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79" r:id="rId1"/>
    <sheet name="CONSOLIDATED_BALANCE_SHEETS" sheetId="80"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1" r:id="rId7"/>
    <sheet name="CONSOLIDATED_STATEMENTS_OF_EQU1" sheetId="82" r:id="rId8"/>
    <sheet name="CONSOLIDATED_STATEMENTS_OF_CAS" sheetId="9" r:id="rId9"/>
    <sheet name="CONSOLIDATED_STATEMENTS_OF_CAS1" sheetId="10" r:id="rId10"/>
    <sheet name="NATURE_OF_OPERATIONS_AND_SUMMA" sheetId="83" r:id="rId11"/>
    <sheet name="ACQUISITIONS" sheetId="84" r:id="rId12"/>
    <sheet name="STOCKBASED_COMPENSATION_PLANS" sheetId="85" r:id="rId13"/>
    <sheet name="PROPERTY_AND_EQUIPMENT" sheetId="86" r:id="rId14"/>
    <sheet name="GOODWILL_BROADCAST_LICENSES_AN" sheetId="87" r:id="rId15"/>
    <sheet name="NOTES_PAYABLE_AND_COMMERCIAL_B" sheetId="88" r:id="rId16"/>
    <sheet name="PROGRAM_CONTRACTS" sheetId="89" r:id="rId17"/>
    <sheet name="COMMON_STOCK" sheetId="90" r:id="rId18"/>
    <sheet name="INCOME_TAXES" sheetId="91" r:id="rId19"/>
    <sheet name="COMMITMENTS_AND_CONTINGENCIES" sheetId="92" r:id="rId20"/>
    <sheet name="RELATED_PERSON_TRANSACTIONS" sheetId="93" r:id="rId21"/>
    <sheet name="EARNINGS_PER_SHARE" sheetId="94" r:id="rId22"/>
    <sheet name="SEGMENT_DATA" sheetId="95" r:id="rId23"/>
    <sheet name="FAIR_VALUE_MEASUREMENTS" sheetId="96" r:id="rId24"/>
    <sheet name="CONDENSED_CONSOLIDATED_FINANCI" sheetId="97" r:id="rId25"/>
    <sheet name="QUARTERLY_FINANCIAL_INFORMATIO" sheetId="98" r:id="rId26"/>
    <sheet name="NATURE_OF_OPERATIONS_AND_SUMMA1" sheetId="99" r:id="rId27"/>
    <sheet name="NATURE_OF_OPERATIONS_AND_SUMMA2" sheetId="100" r:id="rId28"/>
    <sheet name="ACQUISITIONS_Tables" sheetId="101" r:id="rId29"/>
    <sheet name="STOCKBASED_COMPENSATION_PLANS_" sheetId="102" r:id="rId30"/>
    <sheet name="PROPERTY_AND_EQUIPMENT_Tables" sheetId="103" r:id="rId31"/>
    <sheet name="GOODWILL_BROADCAST_LICENSES_AN1" sheetId="104" r:id="rId32"/>
    <sheet name="NOTES_PAYABLE_AND_COMMERCIAL_B1" sheetId="105" r:id="rId33"/>
    <sheet name="PROGRAM_CONTRACTS_Tables" sheetId="106" r:id="rId34"/>
    <sheet name="INCOME_TAXES_Tables" sheetId="107" r:id="rId35"/>
    <sheet name="COMMITMENTS_AND_CONTINGENCIES_" sheetId="108" r:id="rId36"/>
    <sheet name="RELATED_PERSON_TRANSACTIONS_Ta" sheetId="109" r:id="rId37"/>
    <sheet name="EARNINGS_PER_SHARE_Tables" sheetId="110" r:id="rId38"/>
    <sheet name="SEGMENT_DATA_Tables" sheetId="111" r:id="rId39"/>
    <sheet name="FAIR_VALUE_MEASUREMENTS_Tables" sheetId="112" r:id="rId40"/>
    <sheet name="CONDENSED_CONSOLIDATED_FINANCI1" sheetId="113" r:id="rId41"/>
    <sheet name="QUARTERLY_FINANCIAL_INFORMATIO1" sheetId="114" r:id="rId42"/>
    <sheet name="NATURE_OF_OPERATIONS_AND_SUMMA3" sheetId="115" r:id="rId43"/>
    <sheet name="NATURE_OF_OPERATIONS_AND_SUMMA4" sheetId="116" r:id="rId44"/>
    <sheet name="NATURE_OF_OPERATIONS_AND_SUMMA5" sheetId="117" r:id="rId45"/>
    <sheet name="NATURE_OF_OPERATIONS_AND_SUMMA6" sheetId="46" r:id="rId46"/>
    <sheet name="NATURE_OF_OPERATIONS_AND_SUMMA7" sheetId="47" r:id="rId47"/>
    <sheet name="NATURE_OF_OPERATIONS_AND_SUMMA8" sheetId="118" r:id="rId48"/>
    <sheet name="NATURE_OF_OPERATIONS_AND_SUMMA9" sheetId="119" r:id="rId49"/>
    <sheet name="Recovered_Sheet1" sheetId="50" r:id="rId50"/>
    <sheet name="Recovered_Sheet2" sheetId="120" r:id="rId51"/>
    <sheet name="ACQUISITIONS_Details" sheetId="121" r:id="rId52"/>
    <sheet name="STOCKBASED_COMPENSATION_PLANS_1" sheetId="122" r:id="rId53"/>
    <sheet name="STOCKBASED_COMPENSATION_PLANS_2" sheetId="54" r:id="rId54"/>
    <sheet name="STOCKBASED_COMPENSATION_PLANS_3" sheetId="55" r:id="rId55"/>
    <sheet name="STOCKBASED_COMPENSATION_PLANS_4" sheetId="123" r:id="rId56"/>
    <sheet name="PROPERTY_AND_EQUIPMENT_Details" sheetId="57" r:id="rId57"/>
    <sheet name="GOODWILL_BROADCAST_LICENSES_AN2" sheetId="124" r:id="rId58"/>
    <sheet name="GOODWILL_BROADCAST_LICENSES_AN3" sheetId="125" r:id="rId59"/>
    <sheet name="GOODWILL_BROADCAST_LICENSES_AN4" sheetId="126" r:id="rId60"/>
    <sheet name="GOODWILL_BROADCAST_LICENSES_AN5" sheetId="61" r:id="rId61"/>
    <sheet name="NOTES_PAYABLE_AND_COMMERCIAL_B2" sheetId="127" r:id="rId62"/>
    <sheet name="PROGRAM_CONTRACTS_Details" sheetId="63" r:id="rId63"/>
    <sheet name="COMMON_STOCK_Details" sheetId="128" r:id="rId64"/>
    <sheet name="INCOME_TAXES_Details" sheetId="65" r:id="rId65"/>
    <sheet name="INCOME_TAXES_Details_2" sheetId="129" r:id="rId66"/>
    <sheet name="INCOME_TAXES_Details_3" sheetId="67" r:id="rId67"/>
    <sheet name="INCOME_TAXES_Details_4" sheetId="68" r:id="rId68"/>
    <sheet name="COMMITMENTS_AND_CONTINGENCIES_1" sheetId="69" r:id="rId69"/>
    <sheet name="COMMITMENTS_AND_CONTINGENCIES_2" sheetId="130" r:id="rId70"/>
    <sheet name="RELATED_PERSON_TRANSACTIONS_De" sheetId="131" r:id="rId71"/>
    <sheet name="EARNINGS_PER_SHARE_Details" sheetId="72" r:id="rId72"/>
    <sheet name="SEGMENT_DATA_Details" sheetId="132" r:id="rId73"/>
    <sheet name="FAIR_VALUE_MEASUREMENTS_Detail" sheetId="133" r:id="rId74"/>
    <sheet name="CONDENSED_CONSOLIDATED_FINANCI2" sheetId="134" r:id="rId75"/>
    <sheet name="CONDENSED_CONSOLIDATED_FINANCI3" sheetId="135" r:id="rId76"/>
    <sheet name="CONDENSED_CONSOLIDATED_FINANCI4" sheetId="77" r:id="rId77"/>
    <sheet name="QUARTERLY_FINANCIAL_INFORMATIO2" sheetId="78" r:id="rId78"/>
  </sheets>
  <calcPr calcId="0"/>
</workbook>
</file>

<file path=xl/sharedStrings.xml><?xml version="1.0" encoding="utf-8"?>
<sst xmlns="http://schemas.openxmlformats.org/spreadsheetml/2006/main" count="24925" uniqueCount="1835">
  <si>
    <t>Document and Entity Information (USD $)</t>
  </si>
  <si>
    <t>In Millions, except Share data, unless otherwise specified</t>
  </si>
  <si>
    <t>12 Months Ended</t>
  </si>
  <si>
    <t>Dec. 31, 2013</t>
  </si>
  <si>
    <t>Jun. 28, 2013</t>
  </si>
  <si>
    <t>Feb. 20, 2014</t>
  </si>
  <si>
    <t>Class A Common Stock</t>
  </si>
  <si>
    <t>Class B Common Stock</t>
  </si>
  <si>
    <t>Entity Listings</t>
  </si>
  <si>
    <t>'</t>
  </si>
  <si>
    <t>Entity Registrant Name</t>
  </si>
  <si>
    <t>'SINCLAIR BROADCAST GROUP INC</t>
  </si>
  <si>
    <t>Entity Central Index Key</t>
  </si>
  <si>
    <t>'0000912752</t>
  </si>
  <si>
    <t>Document Type</t>
  </si>
  <si>
    <t>'10-K</t>
  </si>
  <si>
    <t>Document Period End Date</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Dec. 31, 2012</t>
  </si>
  <si>
    <t>CURRENT ASSETS:</t>
  </si>
  <si>
    <t>Cash and cash equivalents</t>
  </si>
  <si>
    <t>Accounts receivable, net of allowance for doubtful accounts of $3,379 and $3,091, respectively</t>
  </si>
  <si>
    <t>Affiliate receivable</t>
  </si>
  <si>
    <t>Current portion of program contract costs</t>
  </si>
  <si>
    <t>Prepaid expenses and other current assets</t>
  </si>
  <si>
    <t>Assets held for sale</t>
  </si>
  <si>
    <t>Deferred barter costs</t>
  </si>
  <si>
    <t>Total current assets</t>
  </si>
  <si>
    <t>PROGRAM CONTRACT COSTS, less current portion</t>
  </si>
  <si>
    <t>PROPERTY AND EQUIPMENT, net</t>
  </si>
  <si>
    <t>RESTRICTED CASH</t>
  </si>
  <si>
    <t>GOODWILL</t>
  </si>
  <si>
    <t>BROADCAST LICENSES</t>
  </si>
  <si>
    <t>DEFINITE-LIVED INTANGIBLE ASSETS, net</t>
  </si>
  <si>
    <t>OTHER ASSETS</t>
  </si>
  <si>
    <t>Total assets</t>
  </si>
  <si>
    <t>[1]</t>
  </si>
  <si>
    <t>CURRENT LIABILITIES:</t>
  </si>
  <si>
    <t>Accounts payable</t>
  </si>
  <si>
    <t>Accrued liabilities</t>
  </si>
  <si>
    <t>Income taxes payable</t>
  </si>
  <si>
    <t>Current portion of notes payable, capital leases and commercial bank financing</t>
  </si>
  <si>
    <t>Current portion of notes payable and capital leases payable to affiliates</t>
  </si>
  <si>
    <t>Current portion of program contracts payable</t>
  </si>
  <si>
    <t>Liabilities held for sale</t>
  </si>
  <si>
    <t>Deferred barter revenues</t>
  </si>
  <si>
    <t>Deferred tax liabilities</t>
  </si>
  <si>
    <t>Total current liabilities</t>
  </si>
  <si>
    <t>LONG-TERM LIABILITIES:</t>
  </si>
  <si>
    <t>Notes payable, capital leases and commercial bank financing, less current portion</t>
  </si>
  <si>
    <t>Notes payable and capital leases to affiliates, less current portion</t>
  </si>
  <si>
    <t>Program contracts payable, less current portion</t>
  </si>
  <si>
    <t>Other long-term liabilities</t>
  </si>
  <si>
    <t>Total liabilities</t>
  </si>
  <si>
    <t>COMMITMENTS AND CONTINGENCIES (See Note 10)</t>
  </si>
  <si>
    <t>'  </t>
  </si>
  <si>
    <t>SINCLAIR BROADCAST GROUP SHAREHOLDERS' EQUITY (DEFICIT):</t>
  </si>
  <si>
    <t>Common Stock</t>
  </si>
  <si>
    <t>Additional paid-in capital</t>
  </si>
  <si>
    <t>Accumulated deficit</t>
  </si>
  <si>
    <t>Accumulated other comprehensive loss</t>
  </si>
  <si>
    <t>Total Sinclair Broadcast Group shareholders' deficit</t>
  </si>
  <si>
    <t>Noncontrolling interests</t>
  </si>
  <si>
    <t>Total equity (deficit)</t>
  </si>
  <si>
    <t>Total liabilities and equity (deficit)</t>
  </si>
  <si>
    <t>Our consolidated total assets as of December 31, 2013 and 2012 include total assets of variable interest entities (VIEs) of $199.1 million and $107.9 million, respectively, which can only be used to settle the obligations of the VIEs. Our consolidated total liabilities as of December 31, 2013 and 2012 include total liabilities of the VIEs of $25.1 million and $7.9 million, respectively, for which the creditors of the VIEs have no recourse to us. See Note 1: Nature of Operations and Summary of Significant Accounting Policies.</t>
  </si>
  <si>
    <t>CONSOLIDATED BALANCE SHEETS (Parenthetical) (USD $)</t>
  </si>
  <si>
    <t>Accounts receivable, allowance for doubtful accounts (in dollars)</t>
  </si>
  <si>
    <t>Total assets of variable interest entities (in dollars)</t>
  </si>
  <si>
    <t>Total liabilities of variable interest entities (in dollars)</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Dec. 31, 2011</t>
  </si>
  <si>
    <t>REVENUES:</t>
  </si>
  <si>
    <t>Station broadcast revenues, net of agency commissions</t>
  </si>
  <si>
    <t>Revenues realized from station barter arrangements</t>
  </si>
  <si>
    <t>Other operating divisions revenues</t>
  </si>
  <si>
    <t>Total revenues</t>
  </si>
  <si>
    <t>OPERATING EXPENSES:</t>
  </si>
  <si>
    <t>Station production expenses</t>
  </si>
  <si>
    <t>Station selling, general and administrative expenses</t>
  </si>
  <si>
    <t>Expenses recognized from station barter arrangements</t>
  </si>
  <si>
    <t>Amortization of program contract costs and net realizable value adjustments</t>
  </si>
  <si>
    <t>Other operating divisions expenses</t>
  </si>
  <si>
    <t>Depreciation of property and equipment</t>
  </si>
  <si>
    <t>Corporate general and administrative expenses</t>
  </si>
  <si>
    <t>Amortization of definite-lived intangible and other assets</t>
  </si>
  <si>
    <t>Loss (gain) on asset dispositions</t>
  </si>
  <si>
    <t>Impairment of goodwill, intangible and other assets</t>
  </si>
  <si>
    <t>Total operating expenses</t>
  </si>
  <si>
    <t>Operating income</t>
  </si>
  <si>
    <t>OTHER INCOME (EXPENSE):</t>
  </si>
  <si>
    <t>Interest expense and amortization of debt discount and deferred financing costs</t>
  </si>
  <si>
    <t>Loss from extinguishment of debt</t>
  </si>
  <si>
    <t>Income (loss) from equity and cost method investments</t>
  </si>
  <si>
    <t>Gain on insurance settlement</t>
  </si>
  <si>
    <t>Other income (loss), net</t>
  </si>
  <si>
    <t>Total other expense</t>
  </si>
  <si>
    <t>Income from continuing operations before income taxes</t>
  </si>
  <si>
    <t>INCOME TAX PROVISION</t>
  </si>
  <si>
    <t>Income from continuing operations</t>
  </si>
  <si>
    <t>DISCONTINUED OPERATIONS:</t>
  </si>
  <si>
    <t>Income (loss) from discontinued operations, includes income tax benefit (provision) of $10,806, ($663) and ($477), respectively</t>
  </si>
  <si>
    <t>NET INCOME</t>
  </si>
  <si>
    <t>Net (income) attributable to the noncontrolling interests</t>
  </si>
  <si>
    <t>NET INCOME ATTRIBUTABLE TO SINCLAIR BROADCAST GROUP</t>
  </si>
  <si>
    <t>Dividends declared per share (in dollars per share)</t>
  </si>
  <si>
    <t>EARNINGS PER COMMON SHARE ATTRIBUTABLE TO SINCLAIR BROADCAST GROUP:</t>
  </si>
  <si>
    <t>Basic earnings per share from continuing operations (in dollars per share)</t>
  </si>
  <si>
    <t>Basic earnings per share (in dollars per share)</t>
  </si>
  <si>
    <t>Diluted earnings per share from continuing operations (in dollars per share)</t>
  </si>
  <si>
    <t>Diluted earnings per share (in dollars per share)</t>
  </si>
  <si>
    <t>Weighted average common shares outstanding (in shares)</t>
  </si>
  <si>
    <t>Weighted average common and common equivalent shares outstanding (in shares)</t>
  </si>
  <si>
    <t>AMOUNTS ATTRIBUTABLE TO SINCLAIR BROADCAST GROUP COMMON SHAREHOLDERS:</t>
  </si>
  <si>
    <t>Income from continuing operations, net of tax</t>
  </si>
  <si>
    <t>Income (loss) from discontinued operations, net of tax</t>
  </si>
  <si>
    <t>Net income</t>
  </si>
  <si>
    <t>CONSOLIDATED STATEMENTS OF OPERATIONS (Parenthetical) (USD $)</t>
  </si>
  <si>
    <t>CONSOLIDATED STATEMENTS OF OPERATIONS</t>
  </si>
  <si>
    <t>Income (loss) from discontinued operations, income tax benefit (provision)</t>
  </si>
  <si>
    <t>CONSOLIDATED STATEMENTS OF COMPREHENSIVE INCOME (USD $)</t>
  </si>
  <si>
    <t>CONSOLIDATED STATEMENTS OF COMPREHENSIVE INCOME</t>
  </si>
  <si>
    <t>Amortization of net periodic pension benefit costs, net of taxes</t>
  </si>
  <si>
    <t>Adjustments to pension obligations, net of taxes</t>
  </si>
  <si>
    <t>Unrealized gain on investments, net of taxes</t>
  </si>
  <si>
    <t>Comprehensive income</t>
  </si>
  <si>
    <t>Comprehensive (income) loss attributable to the noncontrolling interests</t>
  </si>
  <si>
    <t>Comprehensive income attributable to Sinclair Broadcast Group</t>
  </si>
  <si>
    <t>CONSOLIDATED STATEMENTS OF EQUITY (DEFICIT) (USD $)</t>
  </si>
  <si>
    <t>In Thousands, except Share data, unless otherwise specified</t>
  </si>
  <si>
    <t>Total</t>
  </si>
  <si>
    <t>Additional Paid-In Capital</t>
  </si>
  <si>
    <t>Accumulated Deficit</t>
  </si>
  <si>
    <t>Accumulated Other Comprehensive Loss</t>
  </si>
  <si>
    <t>Noncontrolling Interests</t>
  </si>
  <si>
    <t>BALANCE at Dec. 31, 2010</t>
  </si>
  <si>
    <t>BALANCE (in shares) at Dec. 31, 2010</t>
  </si>
  <si>
    <t>Increase (Decrease) in Stockholders' Equity</t>
  </si>
  <si>
    <t>Dividends declared on Class A and Class B Common Stock</t>
  </si>
  <si>
    <t>Class B Common Stock converted into Class A Common Stock</t>
  </si>
  <si>
    <t>Class B Common Stock converted into Class A Common Stock (in shares)</t>
  </si>
  <si>
    <t>Convertible Debentures converted into Class A Common Stock, net of taxes</t>
  </si>
  <si>
    <t>Convertible Debentures converted into Class A Common Stock, net of taxes (in shares)</t>
  </si>
  <si>
    <t>Class A Common Stock issued pursuant to employee benefit plans</t>
  </si>
  <si>
    <t>Class A Common Stock issued pursuant to employee benefit plans (in shares)</t>
  </si>
  <si>
    <t>Tax benefit on share based awards</t>
  </si>
  <si>
    <t>Distributions to noncontrolling interests</t>
  </si>
  <si>
    <t>Class A Common Stock sold by variable interest entity, net of taxes</t>
  </si>
  <si>
    <t>Issuance of subsidiary share awards</t>
  </si>
  <si>
    <t>Purchase of subsidiary shares from noncontrolling interests</t>
  </si>
  <si>
    <t>Other comprehensive income</t>
  </si>
  <si>
    <t>BALANCE at Dec. 31, 2011</t>
  </si>
  <si>
    <t>BALANCE (in shares) at Dec. 31, 2011</t>
  </si>
  <si>
    <t>Purchase of assets from entity under common control</t>
  </si>
  <si>
    <t>Consolidation of variable interest entity</t>
  </si>
  <si>
    <t>BALANCE at Dec. 31, 2012</t>
  </si>
  <si>
    <t>BALANCE (in shares) at Dec. 31, 2012</t>
  </si>
  <si>
    <t>Issuance of common stock, net of issuance costs</t>
  </si>
  <si>
    <t>Issuance of common stock, net of issuance costs (in shares)</t>
  </si>
  <si>
    <t>Redemption of 3% Convertible Debentures, net of taxes</t>
  </si>
  <si>
    <t>BALANCE at Dec. 31, 2013</t>
  </si>
  <si>
    <t>BALANCE (in shares) at Dec. 31, 2013</t>
  </si>
  <si>
    <t>CONSOLIDATED STATEMENTS OF EQUITY (DEFICIT) (Parenthetical)</t>
  </si>
  <si>
    <t>6.0% Notes</t>
  </si>
  <si>
    <t>Dec. 31, 2005</t>
  </si>
  <si>
    <t>4.875% Convertible Debentures</t>
  </si>
  <si>
    <t>3% Convertible Debentures</t>
  </si>
  <si>
    <t>Interest rate (as a percent)</t>
  </si>
  <si>
    <t>CONSOLIDATED STATEMENTS OF CASH FLOWS (USD $)</t>
  </si>
  <si>
    <t>CASH FLOWS FROM (USED IN) OPERATING ACTIVITIES:</t>
  </si>
  <si>
    <t>Adjustments to reconcile net income to net cash flows from operating activities:</t>
  </si>
  <si>
    <t>Amortization of definite-lived intangible assets</t>
  </si>
  <si>
    <t>Loss on extinguishment of debt, non-cash portion</t>
  </si>
  <si>
    <t>Deferred tax provision</t>
  </si>
  <si>
    <t>Changes in assets and liabilities, net of effects of acquisitions and dispositions:</t>
  </si>
  <si>
    <t>(Increase) in accounts receivable, net</t>
  </si>
  <si>
    <t>Decrease in income taxes receivable</t>
  </si>
  <si>
    <t>Increase in prepaid expenses and other current assets</t>
  </si>
  <si>
    <t>Increase in other assets</t>
  </si>
  <si>
    <t>Increase in accounts payable and accrued liabilities</t>
  </si>
  <si>
    <t>(Decrease) increase in income taxes payable</t>
  </si>
  <si>
    <t>(Decrease) increase in other long-term liabilities</t>
  </si>
  <si>
    <t>Payments on program contracts payable</t>
  </si>
  <si>
    <t>Original debt issuance discount paid</t>
  </si>
  <si>
    <t>Other, net</t>
  </si>
  <si>
    <t>Net cash flows from operating activities</t>
  </si>
  <si>
    <t>CASH FLOWS FROM (USED IN) INVESTING ACTIVITIES:</t>
  </si>
  <si>
    <t>Acquisition of property and equipment</t>
  </si>
  <si>
    <t>Payments for acquisitions of television stations</t>
  </si>
  <si>
    <t>Proceeds from the sale of broadcast assets</t>
  </si>
  <si>
    <t>Payments for acquisitions of assets of other operating divisions</t>
  </si>
  <si>
    <t>Purchase of alarm monitoring contracts</t>
  </si>
  <si>
    <t>(Increase) decrease in restricted cash</t>
  </si>
  <si>
    <t>Distributions from equity and cost method investees</t>
  </si>
  <si>
    <t>Investments in equity and cost method investees</t>
  </si>
  <si>
    <t>Investment in marketable securities</t>
  </si>
  <si>
    <t>Net cash flows (used in) from investing activities</t>
  </si>
  <si>
    <t>CASH FLOWS FROM (USED IN) FINANCING ACTIVITIES:</t>
  </si>
  <si>
    <t>Proceeds from notes payable, commercial bank financing and capital leases</t>
  </si>
  <si>
    <t>Repayments of notes payable, commercial bank financing and capital leases</t>
  </si>
  <si>
    <t>Redemption of 3% convertible notes</t>
  </si>
  <si>
    <t>Proceeds from the sale of Class A Common Stock</t>
  </si>
  <si>
    <t>Dividends paid on Class A and Class B Common Stock</t>
  </si>
  <si>
    <t>Payments for deferred financing costs</t>
  </si>
  <si>
    <t>Proceeds from Class A Common Stock sold by variable interest entity</t>
  </si>
  <si>
    <t>Noncontrolling interests distributions</t>
  </si>
  <si>
    <t>Repayments of notes and capital leases to affiliates</t>
  </si>
  <si>
    <t>Net cash flows from (used in) financing activities</t>
  </si>
  <si>
    <t>NET INCREASE (DECREASE) IN CASH AND CASH EQUIVALENTS</t>
  </si>
  <si>
    <t>CASH AND CASH EQUIVALENTS, beginning of year</t>
  </si>
  <si>
    <t>CASH AND CASH EQUIVALENTS, end of year</t>
  </si>
  <si>
    <t>CONSOLIDATED STATEMENTS OF CASH FLOWS (Parenthetical) (3.0% Notes)</t>
  </si>
  <si>
    <t>3.0% Notes</t>
  </si>
  <si>
    <t>NATURE OF OPERATIONS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NATURE OF OPERATIONS AND SUMMARY OF SIGNIFICANT ACCOUNTING POLICIES:</t>
    </r>
  </si>
  <si>
    <t>Nature of Operations</t>
  </si>
  <si>
    <t>Sinclair Broadcast Group, Inc. is a diversified television broadcasting company that owns or provides certain programming, operating or sales services to television stations pursuant to broadcasting licenses that are granted by the Federal Communication Commission (the FCC or Commission). We owned and provided programming and operating services pursuant to local marketing agreements (LMAs) or provided or were provided sales services pursuant to outsourcing agreements to 149 television stations in 71 markets, as of December 31, 2013. For the purpose of this report, these 149 stations are referred to as “our” stations.</t>
  </si>
  <si>
    <t>Our broadcast group is a single reportable segment for accounting purposes and includes the following network affiliations: FOX (39 stations); CBS (25 stations); ABC (19 stations); NBC (16 stations); The CW (23 stations); MyNetworkTV (20 stations; not a network affiliation; however, it is branded as such); Univision (5 stations), Azteca (1 station) and one independent station.    In addition, certain stations broadcast programming on second and third digital signals through network affiliation or program service arrangements with CBS, ABC, and NBC (certain signals are rebroadcasted content from other primary channels within the same market), FOX, The CW, MyNetworkTV, This TV, ME TV, Weather Radar, Weather Nation, Live Well Network, Antenna TV, Bounce Network, Zuus Country Network, Retro TV, Estrella TV, MundoFox, Tele-Romantica, Inmigrante TV, Azteca and Telemundo.</t>
  </si>
  <si>
    <t>Principles of Consolidation</t>
  </si>
  <si>
    <t>The consolidated financial statements include our accounts and those of our wholly-owned and majority-owned subsidiaries and VIEs for which we are the primary beneficiary.  Noncontrolling interest represents a minority owner’s proportionate share of the equity in certain of our consolidated entities.  All intercompany transactions and account balances have been eliminated in consolidation.</t>
  </si>
  <si>
    <t>Discontinued Operations</t>
  </si>
  <si>
    <r>
      <t xml:space="preserve">In accordance with Financial Accounting Standards Board’s (FASB) guidance on reporting assets held for sale, we reported the financial position and results of operations of our stations in Lansing, Michigan (WLAJ-TV) and Providence, Rhode Island (WLWC-TV), as assets and liabilities held for sale in the accompanying consolidated balance sheets and consolidated statements of operations.  Discontinued operations have not been segregated in the consolidated statements of cash flows and, therefore, amounts for certain captions will not agree with the accompanying consolidated balance sheets and consolidated statements of operations. WLAJ-TV was recently acquired in the second quarter of 2012 in connection with the acquisition of the television stations from Freedom Communications (Freedom). WLWC-TV was recently acquired in the first quarter of 2012 in connection with the acquisition of the television stations from Four Points Media Group LLC (Four Points). See </t>
    </r>
    <r>
      <rPr>
        <i/>
        <sz val="10"/>
        <color theme="1"/>
        <rFont val="Times New Roman"/>
        <family val="1"/>
      </rPr>
      <t>Note 2. Acquisitions</t>
    </r>
    <r>
      <rPr>
        <sz val="10"/>
        <color theme="1"/>
        <rFont val="Times New Roman"/>
        <family val="1"/>
      </rPr>
      <t xml:space="preserve"> for more information.  In October 2012, we entered into an agreement to sell all the assets of WLAJ-TV to an unrelated third party for $14.4 million.  In January 2013, we entered into an agreement to sell the assets of WLWC-TV to an unrelated third party for $13.8 million.  The operating results of WLAJ-TV, which was sold effective March 1, 2013, and WLWC-TV, which was sold effective April 1, 2013, are not included in our consolidated results of operations from continuing operations for the year ended December 31, 2013. Total revenues for WLAJ-TV and WLWC-TV, which are included in discontinued operations for the year ending December 31, 2013, were $0.6 million and $1.6 million, respectively.  Total revenues of WLAJ-TV and WLWC-TV, which are included in discontinued operations for the year ending December 31, 2012, are $3.7 million and $6.3 million, respectively.  Total income before taxes for WLAJ-TV and WLWC-TV, which are included in discontinued operations for the year ending December 31, 2013, are $0.2 million and $0.4 million, respectively, and total income(loss) before taxes of WLAJ-TV and WLWC-TV, which are included in discontinued operations for the year ending December 31, 2012, are $0.9 million and $0.2 million, respectively.  The resulting gain on the sale of these stations in 2013 was negligible.</t>
    </r>
  </si>
  <si>
    <r>
      <t xml:space="preserve">Additionally, we recognized a $11.2 million income tax benefit during the year ended December 31, 2013, attributable to the adjustment of certain liabilities for unrecognized tax benefits related to discontinued operations. See </t>
    </r>
    <r>
      <rPr>
        <i/>
        <sz val="10"/>
        <color theme="1"/>
        <rFont val="Times New Roman"/>
        <family val="1"/>
      </rPr>
      <t>Note 9. Income Taxes</t>
    </r>
    <r>
      <rPr>
        <sz val="10"/>
        <color theme="1"/>
        <rFont val="Times New Roman"/>
        <family val="1"/>
      </rPr>
      <t xml:space="preserve"> for further information.</t>
    </r>
  </si>
  <si>
    <t>Variable Interest Entities</t>
  </si>
  <si>
    <r>
      <t xml:space="preserve">In determining whether we are the primary beneficiary of a VIE for financial reporting purposes, we consider whether we have the power to direct the activities of the VIE that most significantly impact the economic performance of the VIE and whether we have the obligation to absorb losses or the right to receive returns that would be significant to the VIE.  We consolidate VIEs when we are the primary beneficiary.  The assets of each of our consolidated VIEs can only be used to settle the obligations of the VIE.  All the liabilities are non-recourse to us except for certain debt of VIEs which we guarantee. See </t>
    </r>
    <r>
      <rPr>
        <i/>
        <sz val="10"/>
        <color theme="1"/>
        <rFont val="Times New Roman"/>
        <family val="1"/>
      </rPr>
      <t>Note 6. Notes Payable and Commercial Bank Financing</t>
    </r>
    <r>
      <rPr>
        <sz val="10"/>
        <color theme="1"/>
        <rFont val="Times New Roman"/>
        <family val="1"/>
      </rPr>
      <t xml:space="preserve"> for more information.</t>
    </r>
  </si>
  <si>
    <r>
      <t xml:space="preserve">We have entered into LMAs to provide programming, sales and managerial services for seven television stations of Cunningham Broadcasting Company (Cunningham), the license owner of these television stations as of December 31, 2013.  We pay LMA fees to Cunningham and also reimburse all operating expenses.  We also have an acquisition agreement in which we have a purchase option to buy the license assets of these television stations which includes the FCC license and certain other assets used to operate the station (License Assets).  Our applications to acquire these FCC license related assets are pending FCC approval.  We also perform sales and other non-programming support services to two other stations owned by Cunningham (acquired in November 2013) pursuant to joint sales agreements (JSAs) and shared services agreements (SSAs).  We have purchase options to acquire the license assets of these stations.  We own the majority of the non-license assets of these nine Cunningham stations and we have guaranteed the debt of Cunningham.  We have determined that Cunningham and these nine stations are VIEs and that based on the terms of the agreements, the significance of our investment in the stations and our guarantee of the debt of Cunningham, we are the primary beneficiary of the variable interests because, subject to the ultimate control of the licensees, we have the power to direct the activities which significantly impact the economic performance of the VIEs through the services we provide pursuant to the LMAs, and other outsourcing agreements, and we absorb losses and returns that would be considered significant to Cunningham.  See </t>
    </r>
    <r>
      <rPr>
        <i/>
        <sz val="10"/>
        <color theme="1"/>
        <rFont val="Times New Roman"/>
        <family val="1"/>
      </rPr>
      <t>Note 11. Related Person Transactions</t>
    </r>
    <r>
      <rPr>
        <sz val="10"/>
        <color theme="1"/>
        <rFont val="Times New Roman"/>
        <family val="1"/>
      </rPr>
      <t xml:space="preserve"> for more information on our arrangements with Cunningham.  Included in the accompanying consolidated statements of operations for the years ended December 31, 2013, 2012 and 2011 are net revenues of $107.6 million, $105.5 million and $90.3 million, respectively, which relates to LMAs with Cunningham.</t>
    </r>
  </si>
  <si>
    <r>
      <t xml:space="preserve">We have certain outsourcing agreements, including certain joint sales and shared services agreements, with certain other license owners, under which we provide certain non-programming related sales, operational and administrative services.  The terms of the agreements vary, but generally have initial terms of over five years with several optional renewal terms.  We own the majority of the non-license assets of these stations and in certain cases have guaranteed the debt of licensee (see </t>
    </r>
    <r>
      <rPr>
        <i/>
        <sz val="10"/>
        <color theme="1"/>
        <rFont val="Times New Roman"/>
        <family val="1"/>
      </rPr>
      <t>Note 6. Notes Payable and Commercial Bank Financing)</t>
    </r>
    <r>
      <rPr>
        <sz val="10"/>
        <color theme="1"/>
        <rFont val="Times New Roman"/>
        <family val="1"/>
      </rPr>
      <t>.  We also have purchase options to buy the assets of the licensees.  We have determined that these licensees (18 and 10 licensees as of December 31, 2013 and 2012) are VIEs, and, based on the terms of the agreements and the significance of our investment in the stations, we are the primary beneficiary of the variable interests because, subject to the ultimate control of the licensees, we have the power to direct the activities which significantly impact the economic performance of the VIE through the sales and managerial services we provide and because we absorb losses and returns that would be considered significant to the VIEs.  Included in the accompanying consolidated statements of operations for the years ended December 31, 2013, 2012 and 2011 are net revenues of $128.2 million, $49.1 million and $11.9 million, respectively which relates to these arrangements.</t>
    </r>
  </si>
  <si>
    <t>As of the dates indicated, the carrying amounts and classification of the assets and liabilities of the VIEs mentioned above which have been included in our consolidated balance sheets as of December 31, 2013 and 2012 were as follows (in thousands):</t>
  </si>
  <si>
    <t>ASSETS</t>
  </si>
  <si>
    <t>$</t>
  </si>
  <si>
    <t>Accounts receivable</t>
  </si>
  <si>
    <t>Total current asset</t>
  </si>
  <si>
    <t>LIABILITIES</t>
  </si>
  <si>
    <t>Long term liabilities</t>
  </si>
  <si>
    <t>—</t>
  </si>
  <si>
    <t>The amounts above represent the consolidated assets and liabilities of the VIEs described above, for which we are the primary beneficiary, and have been aggregated as they all relate to our broadcast business.  Excluded from the amounts above are payments made to Cunningham under the LMA which are treated as a prepayment of the purchase price of the stations and capital leases between us and Cunningham which are eliminated in consolidation.  The total payment made under these LMAs as of December 31, 2013 and 2012, which are excluded from liabilities above, were $32.4 million and $29.8 million, respectively.  The total capital lease assets excluded from above were $11.2 million and $11.7 million, respectively for the years ended December 31, 2013 and 2012, respectively.  During the year ended December 31, 2013, Cunningham sold a portion of its investment in our Class A Common Stock which is eliminated in consolidation and excluded from assets shown above, for $7.0 million, net of income taxes and has been reflected as an increase in additional paid in capital in the consolidated balance sheet.  Also excluded from the amounts above are liabilities associated with the certain outsourcing agreements and purchase options with certain VIEs totaling $59.9 million and $36.2 million as of December 31, 2013 and December 31, 2012, respectively, as these amounts are eliminated in consolidation.  The risk and reward characteristics of the VIEs are similar.</t>
  </si>
  <si>
    <t>In the fourth quarter of 2011, we began providing sales, programming and management services to the Freedom stations pursuant to a LMA.  Effective April 1, 2012, we completed the acquisition of the Freedom stations and the LMA was terminated. We determined that the Freedom stations were VIEs during the period of the LMA based on the terms of the agreement.  We were not the primary beneficiary because the owner of the stations had the power to direct the activities of the VIEs that most significantly impacted the economic performance of the VIEs.  In the consolidated statements of operations for the year ended December 31, 2012 are net broadcast revenues of $10.0 million and station production expenses of $7.8 million related to the Freedom LMAs, and for the year ended December 31, 2011 are net revenues of $10.8 million and station production expenses of $7.7 million related to the Four Points and Freedom LMAs.</t>
  </si>
  <si>
    <t>We have investments in other real estate ventures and investment companies which are considered VIEs.  However, we do not participate in the management of these entities including the day-to-day operating decisions or other decisions which would allow us to control the entity, and therefore, we are not considered the primary beneficiary of these VIEs.  We account for these entities using the equity or cost method of accounting.</t>
  </si>
  <si>
    <t>The carrying amounts of our investments in these VIEs for which we are not the primary beneficiary as of December 31, 2013 and 2012 was $26.7 million and $31.0 million, respectively, which are included in other assets in the consolidated balance sheets. Our maximum exposure is equal to the carrying value of our investments.  The income and loss related to these investments are recorded in income from equity and cost method investments in the consolidated statement of operations.  We recorded income of $2.1 million, $6.4 million and $2.8 million for the years ended December 31, 2013, 2012 and 2011, respectively, related to these investments.</t>
  </si>
  <si>
    <t>Use of Estimates</t>
  </si>
  <si>
    <t>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si>
  <si>
    <t>Recent Accounting Pronouncements</t>
  </si>
  <si>
    <t>In July 2012, the FASB issued new guidance for testing indefinite-lived intangible assets for impairment.  The new guidance allows companies to perform a qualitative assessment to determine whether further impairment testing of indefinite-lived intangible assets is necessary, similar to the approach now applied to goodwill.  Companies can first determine based on certain qualitative factors whether it is “more likely than not” (a likelihood of more than 50 percent) that an indefinite-lived intangible asset is impaired.  The new standard is intended to reduce the cost and complexity of testing indefinite-lived intangible assets for impairment.  The revised standard is effective for annual and interim impairment tests performed for fiscal years beginning after September 30, 2012 and early adoption is permitted. We adopted this new guidance in the fourth quarter of 2012 when completing our annual impairment analysis. This guidance impacted how we perform our annual impairment testing for indefinite-lived intangible assets and changed our related disclosures for 2012; however, it does not have an impact on our consolidated financial statements as the guidance does not impact the timing or amount of any resulting impairment charges.</t>
  </si>
  <si>
    <t>In February 2013, the FASB issued new guidance requiring disclosure of items reclassified out of accumulated other comprehensive income (AOCI).  This new guidance requires entities to present (either on the face of the income statement or in the notes) the effects on the line items of the income statement for amounts reclassified out of AOCI.  The new guidance is effective for annual and interim periods beginning after December 15, 2012.  This guidance did not have a material impact on our financial statements.</t>
  </si>
  <si>
    <t>In July 2013, the FASB issued new guidance requiring new disclosure of unrecognized tax benefit, or a portion of an unrecognized tax benefit,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We do not expect this guidance to have a material impact on our financial statements.</t>
  </si>
  <si>
    <t>Cash and Cash Equivalents</t>
  </si>
  <si>
    <t>We consider all highly liquid investments with an original maturity of three months or less when purchased to be cash equivalents.</t>
  </si>
  <si>
    <t>Restricted Cash</t>
  </si>
  <si>
    <t>Under the terms of certain lease agreements, as of December 31, 2013 and December 31, 2012, we were required to hold $0.2 million of restricted cash related to the removal of analog equipment from some of our leased towers.</t>
  </si>
  <si>
    <t>Additionally, during 2013, we entered into definitive agreements to purchase the assets of pending acquisitions. We were required to deposit 10% of the purchase price for each acquisition into an escrow account. As of December 31, 2013, we held $11.4 million in restricted cash classified as noncurrent related to the amount held in escrow for these acquisitions.</t>
  </si>
  <si>
    <t>Accounts Receivable</t>
  </si>
  <si>
    <t>Management regularly reviews accounts receivable and determines an appropriate estimate for the allowance for doubtful accounts based upon the impact of economic conditions on the merchant’s ability to pay, past collection experience and such other factors which, in management’s judgment, deserve current recognition.  In turn, a provision is charged against earnings in order to maintain the appropriate allowance level.</t>
  </si>
  <si>
    <t>A rollforward of the allowance for doubtful accounts for the years ended December 31, 2013, 2012 and 2011 is as follows (in thousands):</t>
  </si>
  <si>
    <t>Balance at beginning of period</t>
  </si>
  <si>
    <t>Charged to expense</t>
  </si>
  <si>
    <t>Net write-offs</t>
  </si>
  <si>
    <t>(1,514</t>
  </si>
  <si>
    <t>)</t>
  </si>
  <si>
    <t>(1,058</t>
  </si>
  <si>
    <t>(985</t>
  </si>
  <si>
    <t>Balance at end of period</t>
  </si>
  <si>
    <t>Programming</t>
  </si>
  <si>
    <t>We have agreements with distributors for the rights to television programming over contract periods, which generally run from one to seven years.  Contract payments are made in installments over terms that are generally equal to or shorter than the contract period.  Pursuant to accounting guidance for the broadcasting industry, an asset and a liability for the rights acquired and obligations incurred under a license agreement are reported on the balance sheet where the cost of each program is known or reasonably determinable, the program material has been accepted by the licensee in accordance with the conditions of the license agreement and the program is available for its first showing or telecast. The portion of program contracts which becomes payable within one year is reflected as a current liability in the accompanying consolidated balance sheets.</t>
  </si>
  <si>
    <t>The rights to this programming are reflected in the accompanying consolidated balance sheets at the lower of unamortized cost or estimated net realizable value.   With the exception of one-year contracts amortization of program contract costs is computed using either a four-year accelerated method or based on usage, whichever method results in the earliest recognition of amortization for each program.  Program contract costs are amortized on a straight-line basis for one-year contracts.  Program contract costs estimated by management to be amortized in the succeeding year are classified as current assets.  Payments of program contract liabilities are typically made on a scheduled basis and are not affected by adjustments for amortization or estimated net realizable value.</t>
  </si>
  <si>
    <t>Estimated net realizable values are based on management’s expectation of future advertising revenues, net of sales commissions, to be generated by the program material.  We perform a net realizable value calculation quarterly for each of our program contract costs in accordance with FASB guidance on Financial Reporting for Broadcasters.  We utilize sales information to estimate the future revenue of each commitment and measure that amount against the commitment.  If the estimated future revenue is less than the amount of the commitment, a loss is recorded in amortization of program contract costs and net realizable value adjustments in the consolidated statements of operations.</t>
  </si>
  <si>
    <t>Barter Arrangements</t>
  </si>
  <si>
    <t>Certain program contracts provide for the exchange of advertising airtime in lieu of cash payments for the rights to such programming.  The revenues realized from station barter arrangements are recorded as the programs are aired at the estimated fair value of the advertising airtime given in exchange for the program rights.  Program service arrangements are accounted for as station barter arrangements, however, network affiliation programming is excluded from these calculations.  Revenues are recorded as revenues realized from station barter arrangements and the corresponding expenses are recorded as expenses recognized from station barter arrangements.</t>
  </si>
  <si>
    <t>We broadcast certain customers’ advertising in exchange for equipment, merchandise and services.  The estimated fair value of the equipment, merchandise or services received is recorded as deferred barter costs and the corresponding obligation to broadcast advertising is recorded as deferred barter revenues.  The deferred barter costs are expensed or capitalized as they are used, consumed or received and are included in station production expenses and station selling, general and administrative expenses, as applicable.  Deferred barter revenues are recognized as the related advertising is aired and are recorded in revenues realized from station barter arrangements.</t>
  </si>
  <si>
    <t>Other Assets</t>
  </si>
  <si>
    <t>Other assets as of December 31, 2013 and 2012 consisted of the following (in thousands):</t>
  </si>
  <si>
    <t>Equity and cost method investments</t>
  </si>
  <si>
    <t>Unamortized costs related to debt issuances</t>
  </si>
  <si>
    <t>Other</t>
  </si>
  <si>
    <t>Total other assets</t>
  </si>
  <si>
    <t>We have equity and cost method investments primarily in private investment funds and real estate ventures.  In the event that one or more of our investments are significant, we are required to disclose summarized financial information.  For the years ended December 31, 2013, 2012, and 2011, none of our investments were significant individually or in the aggregate.</t>
  </si>
  <si>
    <t>As of December 31, 2013 and 2012, our unfunded commitments related to private equity investment funds totaled $17.0 million and $8.9 million, respectively.</t>
  </si>
  <si>
    <t>When factors indicate that there may be a decrease in value of an equity or cost method investment, we assess whether a loss in value has occurred related to the investment.  If that loss is deemed to be other than temporary, an impairment loss is recorded accordingly.  For any investments that indicate a potential impairment, we estimate the fair values of those investments using discounted cash flow models, unrelated third party valuations or industry comparables, based on the various facts available to us.  For the year ended December 31, 2011 we recorded no impairments. For the year ended December 31, 2012, we recorded impairments of $1.3 million related to two of our investments. For the year ended December 31, 2013, we recorded impairments of $0.6 million related to two of our investments. The impairments are recorded in the income (loss) from equity and cost method investees in our consolidated statement of operations.</t>
  </si>
  <si>
    <t>Unamortized costs related to debt issuances represent direct costs incurred to obtain long-term financing and are amortized to interest expense over the term of the related debt using the effective interest method.  Previously capitalized debt financing costs are expensed and included in loss on extinguishment of debt if we determine that there has been a substantial modification of the related debt.</t>
  </si>
  <si>
    <t>The increase in other, in the table above, in 2013 was primarily due to acquisitions of marketable securities by our consolidated variable interest entities.</t>
  </si>
  <si>
    <t>Impairment of Intangible and Long-Lived Assets</t>
  </si>
  <si>
    <t>We assess annually, in the fourth quarter, whether goodwill and indefinite-lived intangible assets are impaired. Additionally, impairment assessments may be performed on an interim basis when events or changes in circumstances indicate that impairment potentially exists. We aggregate our stations by market for purposes of our goodwill and license impairment testing. We believe that our markets are most representative of our broadcast reporting units because segment management views, manages and evaluates our stations on a market basis.  Furthermore, in our markets, where we operate or provide services to more than one station, certain costs of operating the stations are shared including the use of buildings and equipment, the sales force and administrative personnel. In our assessment of goodwill for impairment we first determined, based upon a qualitative assessment, whether it is more likely than not a reporting unit has been impaired.  Our qualitative assessment includes, but is not limited to, assessing the changes in macroeconomic conditions, regulatory environment, industry and market conditions, and the specific financial performance of the reporting units, as well as any other events or circumstances specific to the reporting units. If we conclude that it is more likely than not that a reporting unit is impaired, we will apply the quantitative two-step method. In the first step, the Company determines the fair value of the reporting unit and compares that fair value to the net book value of the reporting unit. The fair value of the reporting unit is determined using various valuation techniques, including quoted market prices, observed earnings/cash flow multiples paid for comparable television stations and discounted cash flow models. Our discounted cash flow model is based on our judgment of future market conditions within each designated market area, as well as discount rates that would be used by market participants in an arms-length transaction.  If the net book value of the reporting unit were to exceed the fair value, we would then perform the second step of the impairment test, which requires allocation of the reporting unit’s fair value to all of its assets and liabilities in a manner similar to a purchase price allocation, with any residual fair value being allocated to goodwill to determine the implied fair value. An impairment charge will be recognized only when the implied fair value of a reporting unit’s goodwill is less than its carrying amount.</t>
  </si>
  <si>
    <t>For our annual impairment test for indefinite-lived intangibles, broadcast licenses, we applied a qualitative assessment to assess whether it is more likely than not that a broadcast license is impaired.  Our qualitative assessment for indefinite-lived intangible asset impairment includes, but it not limited to, review of operating results, assessing the changes in macroeconomic conditions, cost factors, regulatory environment, industry and market conditions, and other events and circumstances that could affect the significant inputs used to determine the fair value of our broadcast license assets.  When evaluating our broadcast licenses for impairment, the qualitative assessment is done at the unit of accounting level, each station’s broadcast license, and we aggregate the broadcast licenses for each market because the broadcast licenses within the market are complementary and together enhance the single broadcast license of each station. If we conclude that it is more likely than not that one of our broadcast licenses is impaired, we will calculate the fair value of the broadcast license in accordance with the quantitative test for indefinite-lived intangible assets. If a quantitative test is performed, we use the income approach method. The income approach method involves a discounted cash flow model that incorporates several variables, including, but not limited to, discounted cash flows of a typical market participant, market revenue and long term growth projections, estimated market share for the typical participant and estimated profit margins based on market size and station type. The model also assumes outlays for capital expenditures, future terminal values, an effective tax rate assumption and a discount rate based on the weighted-average cost of capital of the television broadcast industry. We will compare the fair value of the broadcast licenses, at a market level, to the carrying amount of those same broadcast licenses.  If the carrying amount of the broadcast licenses exceeds the fair value, then an impairment loss is recorded to the extent that the carrying value of the broadcast licenses exceeds the fair value.</t>
  </si>
  <si>
    <r>
      <t xml:space="preserve">We periodically evaluate our long-lived assets for impairment and continue to evaluate them as events or changes in circumstances indicate that the carrying amount of such assets may not be fully recoverable.  We evaluate the recoverability of long-lived assets by measuring the carrying amount of the assets against the estimated undiscounted future cash flows associated with them.  At the time that such evaluations indicate that the future undiscounted cash flows of certain long-lived assets are not sufficient to recover the carrying value of such assets, the assets are tested for impairment by comparing their estimated fair value to the carrying value.  We typically estimate fair value using discounted cash flow models and appraisals.  See </t>
    </r>
    <r>
      <rPr>
        <i/>
        <sz val="10"/>
        <color theme="1"/>
        <rFont val="Times New Roman"/>
        <family val="1"/>
      </rPr>
      <t>Note 5. Goodwill and Other Intangible Assets</t>
    </r>
    <r>
      <rPr>
        <sz val="10"/>
        <color theme="1"/>
        <rFont val="Times New Roman"/>
        <family val="1"/>
      </rPr>
      <t>, for more information.</t>
    </r>
  </si>
  <si>
    <t>Accrued Liabilities</t>
  </si>
  <si>
    <t>Accrued liabilities consisted of the following as of December 31, 2013 and 2012 (in thousands):</t>
  </si>
  <si>
    <t>Compensation and employee health insurance</t>
  </si>
  <si>
    <t>Interest</t>
  </si>
  <si>
    <t>Deferred revenue</t>
  </si>
  <si>
    <t>Other accruals relating to operating expenses (a)</t>
  </si>
  <si>
    <t>Total accrued liabilities</t>
  </si>
  <si>
    <r>
      <t xml:space="preserve">(a) Included in other accruals relating to operating expenses as of December 31, 2012 is $25.0 million which was paid to Fox in April 2013 as discussed further in </t>
    </r>
    <r>
      <rPr>
        <i/>
        <sz val="10"/>
        <color theme="1"/>
        <rFont val="Times New Roman"/>
        <family val="1"/>
      </rPr>
      <t>Network Affiliation Agreements and Program Service Agreements</t>
    </r>
    <r>
      <rPr>
        <sz val="10"/>
        <color theme="1"/>
        <rFont val="Times New Roman"/>
        <family val="1"/>
      </rPr>
      <t xml:space="preserve"> under </t>
    </r>
    <r>
      <rPr>
        <i/>
        <sz val="10"/>
        <color theme="1"/>
        <rFont val="Times New Roman"/>
        <family val="1"/>
      </rPr>
      <t>Note 10. Commitments and Contingencies.</t>
    </r>
  </si>
  <si>
    <t>We expense these activities when incurred.</t>
  </si>
  <si>
    <t>Income Taxes</t>
  </si>
  <si>
    <t>We recognize deferred tax assets and liabilities based on the differences between the financial statement carrying amounts and the tax bases of assets and liabilitie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and forecasts of future taxable income.  In considering these sources of taxable income, we must make certain judgments that are based on the plans and estimates used to manage our underlying businesses on a long-term basis. As of December 31, 2013, a valuation allowance has been provided for deferred tax assets related to a substantial amount of our available state net operating loss carryforwards, based on past operating results, expected timing of the reversals of existing temporary book/tax basis differences, alternative tax strategies and projected future taxable income. Management periodically performs a comprehensive review of our tax positions and accrues amounts for tax contingencies.  Based on these reviews, the status of ongoing audits and the expiration of applicable statute of limitations, accruals are adjusted as necessary in accordance with income tax accounting guidance.  The resolution of audits is unpredictable and could result in tax liabilities that are significantly higher or lower than for what we have provided.</t>
  </si>
  <si>
    <t>Supplemental Information — Statements of Cash Flows</t>
  </si>
  <si>
    <t>During 2013, 2012 and 2011, we had the following cash transactions (in thousands):</t>
  </si>
  <si>
    <t>Income taxes paid related to continuing operations</t>
  </si>
  <si>
    <t>Income tax refunds received related to continuing operations</t>
  </si>
  <si>
    <t>Interest paid</t>
  </si>
  <si>
    <t>Non-cash transactions related to capital lease obligations were $10.4 million, $0.3 million and $2.3 million for the years ended December 31, 2013, 2012 and 2011, respectively.  The non-cash conversion of the 4.875% Notes was $8.6 million, net of taxes for the year ended December 31, 2013.</t>
  </si>
  <si>
    <t>Revenue Recognition</t>
  </si>
  <si>
    <t>Total revenues include: (i) cash and barter advertising revenues, net of agency commissions; (ii) retransmission consent fees; (iii) network compensation; (iv) other broadcast revenues and (v) revenues from our other operating divisions.</t>
  </si>
  <si>
    <t>Advertising revenues, net of agency commissions, are recognized in the period during which time spots are aired.</t>
  </si>
  <si>
    <t>Our retransmission consent agreements contain both advertising and retransmission consent elements.  We have determined that our retransmission consent agreements are revenue arrangements with multiple deliverables.  Advertising and retransmission consent deliverables sold under our agreements are separated into different units of accounting at fair value.   Revenue applicable</t>
  </si>
  <si>
    <t>to the advertising element of the arrangement is recognized similar to the advertising revenue policy noted above.  Revenue applicable to the retransmission consent element of the arrangement is recognized over the life of the agreement.</t>
  </si>
  <si>
    <t>Network compensation revenue is recognized over the term of the contract.  All other significant revenues are recognized as services are provided.</t>
  </si>
  <si>
    <t>Advertising Expenses</t>
  </si>
  <si>
    <t>Promotional advertising expenses are recorded in the period when incurred and are included in station production and other operating division expenses.  Total advertising expenses from continuing operations, net of advertising co-op credits, were $15.4 million, $12.2 million and $8.7 million for the years ended December 31, 2013, 2012 and 2011, respectively.</t>
  </si>
  <si>
    <t>Financial Instruments</t>
  </si>
  <si>
    <r>
      <t xml:space="preserve">Financial instruments, as of December 31, 2013 and 2012, consisted of cash and cash equivalents, trade accounts receivable, accounts payable, accrued liabilities and notes payable.  The carrying amounts approximate fair value for each of these financial instruments, except for the notes payable.  See </t>
    </r>
    <r>
      <rPr>
        <i/>
        <sz val="10"/>
        <color theme="1"/>
        <rFont val="Times New Roman"/>
        <family val="1"/>
      </rPr>
      <t>Note 6. Notes Payable and Commercial Bank Financing,</t>
    </r>
    <r>
      <rPr>
        <sz val="10"/>
        <color theme="1"/>
        <rFont val="Times New Roman"/>
        <family val="1"/>
      </rPr>
      <t xml:space="preserve"> for additional information regarding the fair value of notes payable.</t>
    </r>
  </si>
  <si>
    <t>Post-retirement Benefits</t>
  </si>
  <si>
    <t>We are required to recognize the funded status (i.e., the difference between the fair value of plan assets and the projected</t>
  </si>
  <si>
    <t>benefit obligations) of our pension plan in our consolidated financial statements.  As of December 31, 2013 and 2012, we held a liability of $1.9 million and $5.5 million, respectively, representing the underfunded status of our defined benefit pension plan.</t>
  </si>
  <si>
    <r>
      <t xml:space="preserve">In connection with acquisition of Fisher Communications, Inc. (Fisher) in 2013 (see </t>
    </r>
    <r>
      <rPr>
        <i/>
        <sz val="10"/>
        <color theme="1"/>
        <rFont val="Times New Roman"/>
        <family val="1"/>
      </rPr>
      <t>Note 2. Acquisitions</t>
    </r>
    <r>
      <rPr>
        <sz val="10"/>
        <color theme="1"/>
        <rFont val="Times New Roman"/>
        <family val="1"/>
      </rPr>
      <t>), we assumed a nonqualified noncontributory supplemental retirement program (Fisher SERP) that was originally established for former executives of Fisher.  No new participants have been admitted to this program since 2001 and the benefits of active participants were frozen in 2005.  The program participants do not include any active employees. The Fisher SERP required continued employment or disability through the date of expected retirement, unless involuntarily terminated.  The cost of the program is accrued over the average expected future lifetime of the participants. While the nonqualified plan is unfunded, but Fisher had made investments in annuity contracts and life insurance policies on the lives of certain individual participants to assist in future payment of retirement benefits.  The Company is the owner and beneficiary of the annuity contracts and life insurance policies; accordingly, the cash value of the annuity contracts and the cash surrender value of the life insurance policies are reported at fair value as assets in our consolidated balance sheet and any appreciation value is included in other income in our consolidated statement of operations.  The carrying value of the annuity contracts and life insurance policies was $18.2 million as of December 31, 2013.</t>
    </r>
  </si>
  <si>
    <t>As of December 31, 2013, the estimated projected benefit obligation of Fischer SERP was $22.0 million, of which $1.5 million is included in accrued expenses in the consolidated balance sheet and the $20.5 million is included in other long-term liabilities.  During the year ended December 31, 2013, since acquiring Fisher, we made $0.5 million in benefit payments, recognized $0.4 million of periodic pension expense, reported in other expenses in the consolidated statement of operations, and $0.2 million of actuarial gains through other comprehensive income.</t>
  </si>
  <si>
    <t>At December 31, 2013 the projected benefit obligation was measured using a 4.51% discount rate. We estimated its discount rate, in consultation with our independent actuaries, based on a yield curve constructed from a portfolio of high quality bonds for which the timing and amount of cash outflows approximate the estimated payouts of the plan.</t>
  </si>
  <si>
    <t>We estimate that benefits expected to be paid to participants under the Fisher SERP as follows (in thousands):</t>
  </si>
  <si>
    <t>December 31,</t>
  </si>
  <si>
    <t>Next 5 years</t>
  </si>
  <si>
    <t>Reclassifications</t>
  </si>
  <si>
    <t>Certain reclassifications have been made to prior years’ consolidated financial statements to conform to the current year’s presentation.</t>
  </si>
  <si>
    <t>ACQUISITIONS</t>
  </si>
  <si>
    <r>
      <t>2.</t>
    </r>
    <r>
      <rPr>
        <b/>
        <sz val="3"/>
        <color theme="1"/>
        <rFont val="Times New Roman"/>
        <family val="1"/>
      </rPr>
      <t>             </t>
    </r>
    <r>
      <rPr>
        <sz val="10"/>
        <color theme="1"/>
        <rFont val="Times New Roman"/>
        <family val="1"/>
      </rPr>
      <t xml:space="preserve"> </t>
    </r>
    <r>
      <rPr>
        <b/>
        <sz val="10"/>
        <color theme="1"/>
        <rFont val="Times New Roman"/>
        <family val="1"/>
      </rPr>
      <t>ACQUISITIONS</t>
    </r>
  </si>
  <si>
    <t>Four Points</t>
  </si>
  <si>
    <t>Effective January 1, 2012, we completed the acquisition of the broadcast assets of Four Points, which we had previously operated pursuant to a LMA since October 1, 2011.  The acquired assets consist of the following seven stations in four markets along with the respective network affiliation or program service arrangements: KUTV (CBS) and KMYU (MNT / This TV) in Salt Lake City / St. George, UT; KEYE (CBS) in Austin, TX; WTVX (CW), WTCN (MNT) and WWHB (Azteca) in West Palm Beach / Fort Pierce / Stuart, FL; and WLWC (CW) in Providence, RI / New Bedford, MA.  This acquisition provides expansion into additional markets and increases value based on the synergies we can achieve.</t>
  </si>
  <si>
    <t>We paid Four Points $200.0 million in cash, less a working capital adjustment of $0.9 million.  The acquisition was financed with a $180.0 million draw under an incremental Term B Loan commitment under our amended Bank Credit Agreement plus a $20.0 million cash escrow previously paid in September 2011.</t>
  </si>
  <si>
    <t>Under the acquisition method of accounting, the results of the acquired operations are included in the financial statements of the Company beginning January 1, 2012.  The purchase price has been allocated to the acquired assets and assumed liabilities based on estimated fair values.  The allocated fair value of acquired assets and assumed liabilities is summarized as follows (in thousands):</t>
  </si>
  <si>
    <t>Program contract costs</t>
  </si>
  <si>
    <t>Property and equipment</t>
  </si>
  <si>
    <t>Broadcast licenses</t>
  </si>
  <si>
    <t>Definite-lived intangible assets</t>
  </si>
  <si>
    <t>Other assets</t>
  </si>
  <si>
    <t>(381</t>
  </si>
  <si>
    <t>Program contracts payable</t>
  </si>
  <si>
    <t>(5,157</t>
  </si>
  <si>
    <t>Fair value of identifiable net assets acquired</t>
  </si>
  <si>
    <t>Goodwill</t>
  </si>
  <si>
    <t>The fin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66.9 million, the decaying advertiser base of $9.8 million, and other intangible assets of $17.1 million. These intangible assets will be amortized over the estimated remaining useful lives of 15 years for network affiliations, 10 years for the decaying advertiser base and a weighted averag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Certain measurement period adjustments have been made since the initial allocation in the first quarter of 2012, which were not material to the consolidated financial statements.</t>
  </si>
  <si>
    <t>Prior to the acquisition, since October 1, 2011, we provided sales, programming and management services to the stations pursuant to an LMA.  During that period, we funded the working capital needs of the stations, which totaled $8.1 million as of December 31, 2011 and was reflected as cash flows used in operating activities within the consolidated statement of cash flows for that period.  This working capital is not reflected in the purchase price allocation presented above.</t>
  </si>
  <si>
    <r>
      <t xml:space="preserve">The results of operations for the years ended December 31, 2013 and 2012 include the results of the Four Points stations since January 1, 2012.  Net broadcast revenues and operating income of the Four Points stations included in our consolidated statements of operations, were $73.7 million and $70.0 million for the years ended December 31, 2013 and 2012, respectively and $19.8 million and $17.3 million for the years ended December 31, 2013 and 2012, respectively.  These amounts exclude the operations of WLWC-TV which are classified as discontinued operations in the consolidated statements of operations.  See </t>
    </r>
    <r>
      <rPr>
        <i/>
        <sz val="10"/>
        <color theme="1"/>
        <rFont val="Times New Roman"/>
        <family val="1"/>
      </rPr>
      <t>Note 1</t>
    </r>
    <r>
      <rPr>
        <sz val="10"/>
        <color theme="1"/>
        <rFont val="Times New Roman"/>
        <family val="1"/>
      </rPr>
      <t xml:space="preserve">. </t>
    </r>
    <r>
      <rPr>
        <i/>
        <sz val="10"/>
        <color theme="1"/>
        <rFont val="Times New Roman"/>
        <family val="1"/>
      </rPr>
      <t>Nature of Operations and Summary of Significant Accounting Policies</t>
    </r>
    <r>
      <rPr>
        <sz val="10"/>
        <color theme="1"/>
        <rFont val="Times New Roman"/>
        <family val="1"/>
      </rPr>
      <t>.  Net broadcast revenues and operating losses of WLWC-TV were $1.4 million and $0.2 million, respectively, for the year ended December 31, 2013 and $5.5 million and $0.2 million, respectively, for the year ended December 31, 2012.  Additionally, during the year ended December 31, 2011, prior to the acquisition, we recorded net broadcast revenues of $8.8 million related to the Four Points LMA.</t>
    </r>
  </si>
  <si>
    <t>Freedom</t>
  </si>
  <si>
    <t>Effective April 1, 2012, we completed the acquisition of the broadcast assets of Freedom, which we had previously operated pursuant to a LMA since December 1, 2011. The acquired assets consist of the following eight stations in seven markets along with the respective network affiliation or program service arrangements: WPEC (CBS) in West Palm Beach, FL; WWMT (CBS) in Grand Rapids/Kalamazoo/Battle Creek, MI;  WRGB (CBS) and WCWN (CW) in Albany, NY; WTVC (ABC) in Chattanooga, TN; WLAJ (ABC) in Lansing, MI; KTVL (CBS) in Medford-Klamath Falls, OR; and KFDM (CBS) in Beaumont/Port Arthur/Orange, TX.  This acquisition provides expansion into additional markets and increases value based on the synergies we can achieve.</t>
  </si>
  <si>
    <t>We paid Freedom $385.0 million plus a working capital adjustment of $0.3 million.  The acquisition was financed with a draw under a $157.5 million incremental Term Loan A and a $192.5 million incremental Term B Loan commitment under our amended Bank Credit Agreement, plus a $38.5 million cash escrow previously paid in November 2011.</t>
  </si>
  <si>
    <t>Under the acquisition method of accounting, the results of the acquired operations are included in the financial statements of the Company beginning April 1, 2012.  The purchase price has been allocated to the acquired assets and assumed liabilities based on estimated fair values.  The allocated fair value of acquired assets and assumed liabilities is summarized as follows (in thousands):</t>
  </si>
  <si>
    <t>(589</t>
  </si>
  <si>
    <t>(3,404</t>
  </si>
  <si>
    <t>The fin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93.1 million, the decaying advertiser base of $25.1 million, and other intangible assets of $22.8 million.  These intangible assets will be amortized over the estimated remaining useful lives of 15 years for network affiliations, 10 years for the decaying advertiser base and a weighted average life of 16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Certain measurement period adjustments have been made since the initial allocation in the second quarter of 2012, which were not material to the consolidated financial statements</t>
  </si>
  <si>
    <t>Prior to the acquisition, since December 1, 2011, we provided sales, programming and management services to the stations pursuant to an LMA.  During that period, we funded the working capital needs of the stations, which totaled $1.5 million as of December 31, 2011 and $9.6 million as of March 31, 2012 and was reflected as cash flows used in operating activities within the consolidated statement of cash flows for those periods.  This working capital is not reflected in the purchase price allocation presented above.</t>
  </si>
  <si>
    <r>
      <t xml:space="preserve">The results of operations for the years ended December 31, 2013 and 2012 includes the results of the Freedom stations since April 1, 2012.  Net broadcast revenues and operating income of the Freedom stations included in our consolidated statements of operations, were $108.6 million and $91.0 million for the years ended December 31, 2013 and 2012, respectively, and$29.4 million and $32.5 million for the years ended December 31 2013, and 2012, respectively. These amounts exclude the operations of WLAJ-TV which are classified as discontinued operations in the consolidated statements of operations.  See </t>
    </r>
    <r>
      <rPr>
        <i/>
        <sz val="10"/>
        <color theme="1"/>
        <rFont val="Times New Roman"/>
        <family val="1"/>
      </rPr>
      <t>Note 1. Nature of Operations and Summary of Significant Accounting Policies</t>
    </r>
    <r>
      <rPr>
        <sz val="10"/>
        <color theme="1"/>
        <rFont val="Times New Roman"/>
        <family val="1"/>
      </rPr>
      <t>.  Net broadcast revenues and operating losses of WLAJ-TV were $0.7 million and $0.1 million, respectively, for the year ended December 31, 2013 and $3.8 million and $0.9 million, respectively, for the year ended December 31, 2012.  Additionally, during the first quarter 2012 and year ended December 31, 2011, prior to the acquisition, we recorded net broadcast revenues of $10.0 million and $2.0 million , respectively, related to the Freedom LMA.</t>
    </r>
  </si>
  <si>
    <t>Newport</t>
  </si>
  <si>
    <t>Effective December 1, 2012, we completed the acquisition of certain broadcast assets of Newport Television (Newport). The acquired assets relate to the following seven stations in six markets along with the respective network affiliation or program service arrangements: WKRC (CBS) in Cincinnati, OH; WOAI (NBC) in San Antonio, TX; WHP (CBS) in Harrisburg/Lancaster/Lebanon/York, PA; WPMI (NBC) and WJTC (IND) in Mobile, AL/Pensacola, FL; KSAS (FOX) in Wichita/Hutchinson, KS; and WHAM (ABC) in Rochester, NY.  We also acquired Newport’s rights under the local marketing agreements with WLYH (CW) in Harrisburg, PA and KMTW (MNT) in Wichita, KS, as well as options to acquire the license assets.  This acquisition provides expansion into additional markets and increases value based on the synergies we can achieve.</t>
  </si>
  <si>
    <r>
      <t xml:space="preserve">We paid Newport $460.5 million in cash, less a working capital adjustment of $1.0 million.  We financed the $460.5 million purchase price, less the $41.3 million in escrow with the net proceeds from the 6.125% Notes issued in October 2012. See </t>
    </r>
    <r>
      <rPr>
        <i/>
        <sz val="10"/>
        <color theme="1"/>
        <rFont val="Times New Roman"/>
        <family val="1"/>
      </rPr>
      <t>Note 6. Notes Payable and Commercial Bank Financing</t>
    </r>
    <r>
      <rPr>
        <sz val="10"/>
        <color theme="1"/>
        <rFont val="Times New Roman"/>
        <family val="1"/>
      </rPr>
      <t xml:space="preserve"> for more information.</t>
    </r>
  </si>
  <si>
    <r>
      <t xml:space="preserve">Our right to acquire certain of the license assets of WPMI and WJTC in Mobile, AL was assigned to a third party, who acquired these assets effective December 1, 2012 for $6.0 million. Additionally, a third party acquired the license assets of WHAM in Rochester, NY from Newport effective February 1, 2013 for $6.0 million.  Concurrent with the acquisition of WKRC in Cincinnati, OH and WOAI in San Antonio, TX from Newport, we sold the license assets of two of our existing stations located in Cincinnati, OH (WSTR MNT) and San Antonio, TX (KMYS CW) for a total of $10.7 million to third parties. All of the aforementioned third party licensees are part of the Deerfield Media group of companies (Deerfield), which are under common ownership.  Deerfield financed these purchases with third party bank financing which we have guaranteed. See </t>
    </r>
    <r>
      <rPr>
        <i/>
        <sz val="10"/>
        <color theme="1"/>
        <rFont val="Times New Roman"/>
        <family val="1"/>
      </rPr>
      <t>Note 6. Notes Payable and Commercial Bank Financing</t>
    </r>
    <r>
      <rPr>
        <sz val="10"/>
        <color theme="1"/>
        <rFont val="Times New Roman"/>
        <family val="1"/>
      </rPr>
      <t xml:space="preserve"> for more information.  We provide non-programming related sales, operational and administrative services to these stations pursuant to certain outsourcing agreements and we have assignable purchase options with these licensees to acquire the license assets upon FCC approval. We consolidate the license assets of these stations because the licensee companies are VIEs and we are the primary beneficiary. Prior to Deerfield acquiring the license assets of WHAM in Rochester, NY on February 1, 2013, we provided non-programming related sales, operational and administrative services to the station pursuant to certain outsourcing agreements with Newport. We consolidated the license assets owned by Newport from December 1, 2012 to January 31, 2013 because the licensee company was a VIE and the Company was the primary beneficiary. See </t>
    </r>
    <r>
      <rPr>
        <i/>
        <sz val="10"/>
        <color theme="1"/>
        <rFont val="Times New Roman"/>
        <family val="1"/>
      </rPr>
      <t>Variable Interest Entities</t>
    </r>
    <r>
      <rPr>
        <sz val="10"/>
        <color theme="1"/>
        <rFont val="Times New Roman"/>
        <family val="1"/>
      </rPr>
      <t xml:space="preserve"> in </t>
    </r>
    <r>
      <rPr>
        <i/>
        <sz val="10"/>
        <color theme="1"/>
        <rFont val="Times New Roman"/>
        <family val="1"/>
      </rPr>
      <t>Note 1.  Nature of Operations and Summary of Significant Accounting Policies.</t>
    </r>
    <r>
      <rPr>
        <sz val="10"/>
        <color theme="1"/>
        <rFont val="Times New Roman"/>
        <family val="1"/>
      </rPr>
      <t>  The purchase of the license assets by Deerfield in February 2013 was accounted for as a transaction between parties under common control.</t>
    </r>
  </si>
  <si>
    <t>Under the acquisition method of accounting, the results of the acquired operations are included in the financial statements of the Company beginning December 1, 2012. The initial purchase price has been allocated to the acquired assets and assumed liabilities based on estimated fair values. The initial purchase price allocated includes $460.5 million paid for certain broadcast assets of the seven stations from Newport and the rights under the LMAs with the two other stations, $6.0 million paid by Deerfield for the license assets of WPMI and WJTC and $6.0 million paid by third parties for the license assets of WHAM, and $0.2 million of noncontrolling interests related to the WLYH VIE, less a working capital adjustment of $1.3 million. The sale of the license assets of WSTR in Cincinnati, OH and KMYS in San Antonio, TX was considered a transaction between parties under common control and therefore was not included in the purchase price allocation. The final allocated fair value of acquired assets and assumed liabilities, including the assets owned by VIEs, is summarized as follows (in thousands):</t>
  </si>
  <si>
    <t>(3,928</t>
  </si>
  <si>
    <t>(11,634</t>
  </si>
  <si>
    <t>The final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76.0 million, the decaying advertiser base of $23.7 million, and other intangible assets of $40.3 million. These intangible assets will be amortized over the estimated remaining useful lives of 15 years for network affiliations, 10 years for the decaying advertiser base and a weighted averag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Certain measurement period adjustments have been made since the initial allocation in the fourth quarter of 2012, which were not material to our consolidated financial statements.</t>
  </si>
  <si>
    <t>The results of operations for the year ended December 31, 2012 include the results of the Newport stations since December 1, 2012.  Net broadcast revenues and operating income of the Newport stations included in our consolidated statements of operations, were $149.0 million and $11.7 million for the years ended December 31, 2013 and 2012, respectively, and $35.8 million and $2.9 million for the years ended December 31, 2013 and 2012, respectively.</t>
  </si>
  <si>
    <t>Fisher Communications</t>
  </si>
  <si>
    <t>Effective August 8, 2013, we completed the acquisition of all of the outstanding common stock of Fisher Communications, Inc. (Fisher). We paid $373.2 million to the shareholders of the Fisher common stock, representing $41.0 per common share. We financed the total purchase price with cash on hand. Fisher owns certain broadcast assets related to the following twenty-two stations, and four radio stations in 8 markets along with the respective network affiliation or program service arrangements: KOMO (ABC) and KUNS (Univision) in Seattle-Tacoma, WA; KATU (ABC), KUNP(Univision), and KUNP-LP (Univision) in Portland, OR; KLEW (CBS) in Spokane, WA; KBOI (CBS) and KYUU-LD (CW) in Boise, ID; KVAL (CBS), KCBY (CBS), KPIC (CBS), KMTR (NBC), KMCB (NBC), and KTCW (NBC) in Eugene, OR; KIMA (CBS), KEPR (CBS), KUNW-CD (Univision), and KVVK-CD (Univision), in Yakima/Pasco/Richland/Kennewick, WA; KBAK (CBS) and KBFX-CD (FOX) in Bakersfield, CA; as well as KIDK (CBS/FOX) and KXPI (FOX) in Idaho Falls/Pocatello, ID. The four radio stations are: KOMO (AM/FM), KPLZ (FM) and KVI (AM) in the Seattle/Tacoma, WA market.  This acquisition provides expansion into additional markets and increases value based on the synergies we can achieve.</t>
  </si>
  <si>
    <t>The results of the acquired operations are included in the financial statements of the Company beginning on August 8, 2013.  Under the acquisition method of accounting, the initial purchase price has been allocated to the acquired assets and assumed liabilities based on estimated fair values.  The allocation reflects the consolidation of net assets of the third party which owns the license and related assets of KMTR in Eugene, OR, which we have consolidated, as the licensee is considered to be a VIE and we are the primary beneficiary of the variable interests. Additionally, another third party that performs certain services pursuant to an outsourcing agreement to our stations in Idaho Falls, ID  (KIDK and KXPI), exercised an existing purchase option to purchase the broadcast assets of the two stations for $6.3 million, which closed in November 2013.  The assets of these stations were classified as assets held for sale in the initial purchase price allocation.  The purchase price allocation is preliminary pending a final determination of the fair values of the assets and liabilities. The allocated fair value of acquired assets and assumed liabilities is summarized as follows (in thousands):</t>
  </si>
  <si>
    <t>Cash</t>
  </si>
  <si>
    <t>Accounts payable and accrued liabilities</t>
  </si>
  <si>
    <t>(20,384</t>
  </si>
  <si>
    <t>(10,977</t>
  </si>
  <si>
    <t>Deferred tax liability</t>
  </si>
  <si>
    <t>(51,024</t>
  </si>
  <si>
    <t>(22,127</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100.6 million, the decaying advertiser base of $15.0 million, and other intangible assets of $39.5 million.  These intangible assets will be amortized over the estimated remaining useful lives of 15 years for network affiliations, 10 years for the decaying advertiser base and a weighted average life of 15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deductible for tax purposes will be approximately $11.1 million.  The initial purchase price allocation is based upon all information available to us at the present time and is subject to change, and such changes could be material.  Certain measurement period adjustments have been made since the initial allocation in the third quarter of 2013, which were not material to our consolidated financial statements.</t>
  </si>
  <si>
    <t>The results of operations for the year ended December 31, 2013 includes the results of the Fisher stations since August 8, 2013.  Net broadcast revenues and operating income of the Fisher stations included in our consolidated statements of operations, were $79.1 million and $19.1 million for the year ended December 31, 2013.  Post-acquisition, we recognized $4.3 million of severance expense related to certain Fisher executives and employees that have been or will be terminated who had existing agreements in place prior to close.</t>
  </si>
  <si>
    <t>Barrington</t>
  </si>
  <si>
    <t>Effective November 22, 2013, we completed the acquisition of the broadcast assets of Barrington Broadcasting Company, LLC for $370.0 million, less working capital of $2.4 million, and entered into agreements to operate or provide sales and administrative services to another five stations.  The purchase price includes $7.5 million paid by third parties for the license related assets of certain stations. The acquired assets relate to the following twenty four stations located in fifteen markets along with the respective network affiliation or program service arrangements: WEYI (NBC) and WBSF (CW) in Flint/Saginaw/Bay City/Midland, MI; WNWO (NBC) in Toledo, OH; WACH (FOX) in Columbia, SC; WSTM (NBC), WTVH (CBS) and WSTQ (CW) in Syracuse, NY; KGBT (CBS) in Harlingen/Weslaco/Brownsville/McAllen, TX; KXRM (FOX) and KXTU (CW) in Colorado Springs, CO; WPDE (ABC) and WWMB (CW) in Myrtle Beach/Florence, SC; WHOI (ABC) in Peoria/Bloomington, IL; WPBN/WTOM (NBC),  and WGTU/WGTQ (ABC) in Traverse City/Cadillac, MI; KVII (ABC) and KVIH (ABC) in Amarillo, TX; KRCG (CBS) in Columbia/Jefferson City, MO; WFXL (FOX) in Albany, GA; KHQA (CBS) in Quincy, IL/Hannibal, MO/Keokuk, IA; WLUC (NBC) in Marquette, MI; and KTVO (ABC) in Ottumwa, IA/Kirksville, MO.</t>
  </si>
  <si>
    <t>Concurrent with the Barrington acquisition, due to FCC conflict ownership rules, we sold our station, WSYT (FOX), and assigned its LMA with WNYS-TV (MNT), in Syracuse, NY to a third party for $15 million less, and recognized a loss on sale of approximately $3.3 million.  We also sold our station, WYZZ (FOX) in Peoria, IL, which currently receives non-programming related sales, operational and administrative services from Nexstar Broadcasting pursuant to certain outsourcing agreements, to Cunningham for $22.0 million. Although we have no continuing involvement in the operations of this station, because Cunningham is a consolidated VIE and we have a purchase plan option to acquire these assets from Cunningham, the assets of WYZZ were not derecognized and the transaction was accounted for a transaction between parties under common control.  Thus no gain or loss has been recognized in the consolidated statement of operations for sale of WYZZ.</t>
  </si>
  <si>
    <t>The results of the acquired operations are included in the financial statements of the Company beginning on November 22, 2013. Under the acquisition method of accounting, the initial purchase price has been allocated to the acquired assets and assumed liabilities based on estimated fair values.  The allocation reflects the consolidation of net assets of the third party licensees which own the license and related assets of WEYI and WBSF in Flint, MI, WWMB in Myrtle Beach, SC and WGTU/WGTQ in Traverse City, MI, which we have consolidated, as the licensees are considered to be VIEs and we are the primary beneficiary of the variable interests.  The purchase price allocation is preliminary pending a final determination of the fair values of the assets and liabilities. The allocated fair value of acquired assets and assumed liabilities is summarized as follows (in thousands):</t>
  </si>
  <si>
    <t>(2,725</t>
  </si>
  <si>
    <t>(3,813</t>
  </si>
  <si>
    <t>(65</t>
  </si>
  <si>
    <t>The preliminary allocation presented above is based upon management’s estimate of the fair values using valuation techniques including income, cost and market approaches.  In estimating the fair value of the acquired assets and assumed liabilities, the fair value estimates are based on, but not limited to, expected future revenue and cash flows, expected future growth rates, and estimated discount rates.  The amount allocated to definite-lived intangible assets represents the estimated fair values of network affiliations of $99.3 million, the decaying advertiser base of $43.8 million, and other intangible assets of $77.4 million.  These intangible assets will be amortized over the estimated remaining useful lives of 15 years for network affiliations, 10 years for the decaying advertiser base and a weighted average life of 14 years for the other intangible assets.  Acquired property and equipment will be depreciated on a straight-line basis over the respective estimated remaining useful lives.  Goodwill is calculated as the excess of the consideration transferred over the fair value of the identifiable net assets acquired and represents the future economic benefits expected to arise from other intangible assets acquired that do not qualify for separate recognition, including assembled workforce and noncontractual relationships, as well as expected future synergies.  We expect that goodwill will be deductible for tax purposes.  The initial purchase price allocation is based upon all information available to us at the present time and is subject to change, and such changes could be material.</t>
  </si>
  <si>
    <t>The results of operations for the year ended December 31, 2013 includes the results of the Barrington stations since November 22, 2013.  Net broadcast revenues and operating income of the Barrington stations included in our consolidated statements of operations, were $16.9 million and $4.1 million for the year ended December 31, 2013.</t>
  </si>
  <si>
    <t>Pro Forma Information</t>
  </si>
  <si>
    <r>
      <t xml:space="preserve">The following table sets forth unaudited pro forma results of operations, assuming that the above acquisitions, along with transactions necessary to finance the acquisitions, occurred at the beginning of the year preceding the year of acquisition. The pro forma results exclude acquisitions presented under </t>
    </r>
    <r>
      <rPr>
        <i/>
        <sz val="10"/>
        <color theme="1"/>
        <rFont val="Times New Roman"/>
        <family val="1"/>
      </rPr>
      <t>Other Acquisitions</t>
    </r>
    <r>
      <rPr>
        <sz val="10"/>
        <color theme="1"/>
        <rFont val="Times New Roman"/>
        <family val="1"/>
      </rPr>
      <t xml:space="preserve"> below, as they were deemed not material both individually and in the aggregate. The 2011 period does not include the pro forma effects of the 2013 acquisitions, and as such will not provide comparability to the 2012 and 2013 pro forma periods presented in the following table (in thousands, except per share data):</t>
    </r>
  </si>
  <si>
    <t>(Unaudited)</t>
  </si>
  <si>
    <t>Net Income</t>
  </si>
  <si>
    <t>Net Income attributable to Sinclair Broadcast Group</t>
  </si>
  <si>
    <t>Basic and diluted earnings per share attributable to Sinclair Broadcast Group</t>
  </si>
  <si>
    <t>This pro forma financial information is based on historical results of operations, adjusted for the allocation of the purchase price and other acquisition accounting adjustments, and is not indicative of what our results would have been had we operated the businesses since the beginning of the annual period presented because the pro forma results do not reflect expected synergies.  The pro forma adjustments reflect depreciation expense, amortization of intangibles and amortization of program contract costs related to the fair value adjustments of the assets acquired, additional interest expense related to the financing of the transactions, exclusion of nonrecurring financing and transaction related costs, alignment of accounting policies and the related tax effects of the adjustments.  Depreciation and amortization expense are higher than amounts recorded in the historical financial statements of the acquirees due to the fair value adjustments recorded for long-lived tangibles and intangible assets in purchase accounting.  The pro forma revenues exclude the revenues of WLAJ-TV and WLWC-TV which are classified as discontinued operations in the consolidated statements of operations.</t>
  </si>
  <si>
    <t>In connection with these acquisitions, for the years ended December 31, 2013, 2012, and 2011, we incurred a total of $2.8 million, $1.2 million, and $0.6 million, respectively, of costs primarily related to legal and other professional services,, which we expensed as incurred and classified as corporate general and administrative expenses in the consolidated statements of operations.  These costs were not included in the pro forma amounts above as they are nonrecurring in nature.</t>
  </si>
  <si>
    <t>Other Acquisitions</t>
  </si>
  <si>
    <t>We acquired five other television stations during the year ended December 31, 2012 in three markets. The initial purchase price allocated includes $45.1 million paid for certain broadcast assets of these stations, less working capital adjustments of $0.7 million, and $4.4 million of non-controlling interests related to, and amounts paid by certain VIEs for the license assets of certain of these stations owned by VIEs that we consolidate. In addition to the Fisher and Barrington acquisitions, we acquired nineteen television stations during the year ended December 31, 2013 in ten markets, of which five station in four of the ten markets were acquired from Cox Media Group in May 2013. Additionally, ten of the nineteen stations were acquired in four markets from TTBG LLC (TTBG) during September 2013 and October 2013. The initial purchase price allocated includes $272.7 million paid for certain broadcast assets of these stations, working capital of $9.5 million, and $0.7 million paid by certain VIEs for the license assets of certain of these stations owned by VIEs that we consolidate. We allocated the total purchase price of these within the respective years, as follows (in thousands):</t>
  </si>
  <si>
    <t>Deferred tax asset</t>
  </si>
  <si>
    <t>(3,926</t>
  </si>
  <si>
    <t>(1,178</t>
  </si>
  <si>
    <t>(6,331</t>
  </si>
  <si>
    <t>(4,252</t>
  </si>
  <si>
    <t>Other long term liabilities</t>
  </si>
  <si>
    <t>(10,300</t>
  </si>
  <si>
    <t>The definite-lived intangible assets in the table above, will be amortized over the remaining useful lives of 15 years for network affiliations, 10 years for decaying advertiser base, and a weighted average of 14 years for the other intangible assets. In conjunction with these acquisitions, for the years ended December 31, 2013 and 2012, we incurred transaction costs of approximately $0.6 million and $0.7 million respectively, which are reported in general and administrative expenses in the accompanying consolidated statements of operations for the years ended December 31, 2013 and 2012, respectively. Net broadcast revenues for the year ended December 31, 2013 related to stations acquired in 2013 were $52.4 million.  Net broadcast revenues for the years ended December 31, 2013 and 2012 related to the stations acquired in 2012 were $21.5 million and $5 million, respectively.</t>
  </si>
  <si>
    <r>
      <t xml:space="preserve">In December 2012, we acquired the license assets of WTTA-TV in Tampa/St. Petersburg, Florida from Bay Television, Inc. (Bay TV). Prior to December 1, 2012, we performed sales, programming and other management services to the station pursuant to an LMA which was terminated upon closing. As discussed in </t>
    </r>
    <r>
      <rPr>
        <i/>
        <sz val="10"/>
        <color theme="1"/>
        <rFont val="Times New Roman"/>
        <family val="1"/>
      </rPr>
      <t>Note 11. Related Person Transactions</t>
    </r>
    <r>
      <rPr>
        <sz val="10"/>
        <color theme="1"/>
        <rFont val="Times New Roman"/>
        <family val="1"/>
      </rPr>
      <t>, our controlling shareholders own a controlling interest in Bay TV. As this was considered a transaction between entities under common control, the acquisition method of accounting was not applied, and the assets acquired were recorded at their historical cost basis and the difference between the purchase price and the historical cost basis of the assets of $23.6 million, net of taxes of $15.6 million, was recorded as a reduction in additional paid-in capital. A substantial portion of the purchase price will be deductible for tax purposes in future periods.</t>
    </r>
  </si>
  <si>
    <t>STOCK-BASED COMPENSATION PLANS:</t>
  </si>
  <si>
    <r>
      <t>3.</t>
    </r>
    <r>
      <rPr>
        <b/>
        <sz val="3"/>
        <color theme="1"/>
        <rFont val="Times New Roman"/>
        <family val="1"/>
      </rPr>
      <t>             </t>
    </r>
    <r>
      <rPr>
        <sz val="10"/>
        <color theme="1"/>
        <rFont val="Times New Roman"/>
        <family val="1"/>
      </rPr>
      <t xml:space="preserve"> </t>
    </r>
    <r>
      <rPr>
        <b/>
        <sz val="10"/>
        <color theme="1"/>
        <rFont val="Times New Roman"/>
        <family val="1"/>
      </rPr>
      <t>STOCK-BASED COMPENSATION PLANS:</t>
    </r>
  </si>
  <si>
    <t>Description of Awards</t>
  </si>
  <si>
    <t>We have seven types of stock-based compensation awards: compensatory stock options (options), restricted stock awards (RSAs), an employee stock purchase plan (ESPP), employer matching contributions (the Match) for participants in our 401(k) plan, stock-settled appreciation rights (SARs), subsidiary stock awards and stock grants to our non-employee directors.  Stock-based compensation expense has no effect on our consolidated cash flows.  Below is a summary of the key terms and methods of valuation of our stock-based compensation awards:</t>
  </si>
  <si>
    <r>
      <t>Options. </t>
    </r>
    <r>
      <rPr>
        <sz val="10"/>
        <color theme="1"/>
        <rFont val="Times New Roman"/>
        <family val="1"/>
      </rPr>
      <t xml:space="preserve"> In June 1996, our Board of Directors adopted, upon approval of the shareholders by proxy, the 1996 Long-Term Incentive Plan (LTIP).  The purpose of the LTIP is to reward key individuals for making major contributions to our success and the success of our subsidiaries and to attract and retain the services of qualified and capable employees.  Options granted pursuant to the LTIP must be exercised within 10 years following the grant date.  A total of 14,000,000 shares of Class A Common Stock are reserved for awards under this plan.  As of December 31, 2013, 8,682,809 shares (including forfeited shares) were available for future grants.  We have not issued any options subsequent to accelerating the vesting in 2005.</t>
    </r>
  </si>
  <si>
    <t>The following is a summary of changes in outstanding stock options:</t>
  </si>
  <si>
    <t>Options</t>
  </si>
  <si>
    <t>Weighted-Average</t>
  </si>
  <si>
    <t>Exercise Price</t>
  </si>
  <si>
    <t>Exercisable</t>
  </si>
  <si>
    <t>Outstanding at December 31, 2012</t>
  </si>
  <si>
    <t>2013 Activity:</t>
  </si>
  <si>
    <t>Granted</t>
  </si>
  <si>
    <t>Exercised</t>
  </si>
  <si>
    <t>(100,000</t>
  </si>
  <si>
    <t>Cancelled</t>
  </si>
  <si>
    <t>(17,000</t>
  </si>
  <si>
    <t>Outstanding at December 31, 2013</t>
  </si>
  <si>
    <r>
      <t>RSAs. </t>
    </r>
    <r>
      <rPr>
        <sz val="10"/>
        <color theme="1"/>
        <rFont val="Times New Roman"/>
        <family val="1"/>
      </rPr>
      <t xml:space="preserve"> RSAs are granted to employees pursuant to the LTIP.  RSAs issued in 2013, 2012 and 2011 have certain restrictions that lapse over two years at 50% and 50%, respectively. RSAs issued prior to 2010 have certain restrictions that lapse over three years at 25%, 25% and 50%, respectively.  As the restrictions lapse, the Class A Common Stock may be freely traded on the open market.  Unvested RSAs are entitled to dividends.  The fair value assumes the value of the stock on the grant date.</t>
    </r>
  </si>
  <si>
    <t>The following is a summary of changes in unvested restricted stock:</t>
  </si>
  <si>
    <t>RSAs</t>
  </si>
  <si>
    <t>Price</t>
  </si>
  <si>
    <t>Unvested shares at December 31, 2012</t>
  </si>
  <si>
    <t>Vested</t>
  </si>
  <si>
    <t>(102,500</t>
  </si>
  <si>
    <t>Forfeited</t>
  </si>
  <si>
    <t>Unvested shares at December 31, 2013</t>
  </si>
  <si>
    <t>For the years ended December 31, 2013, 2012 and 2011, we recorded compensation expense of $2.7 million, $1.2 million and $1.0 million, respectively. The majority of the unrecognized compensation expense of $2.5 million, as of December 31, 2013, will be recognized in 2014.</t>
  </si>
  <si>
    <r>
      <t>ESPP.</t>
    </r>
    <r>
      <rPr>
        <sz val="10"/>
        <color theme="1"/>
        <rFont val="Times New Roman"/>
        <family val="1"/>
      </rPr>
      <t>  In March 1998, the Board of Directors adopted, subject to approval of the shareholders, the ESPP.  The ESPP provides our employees with an opportunity to become shareholders through a convenient arrangement for purchasing shares of Class A Common Stock.  On the first day of each payroll deduction period, each participating employee receives options to purchase a number of shares of our common stock with money that is withheld from his or her paycheck. The number of shares available to the participating employee is determined at the end of the payroll deduction period by dividing the total amount of money withheld during the payroll deduction period by the exercise price of the options (as described below). Options granted under the ESPP to employees are automatically exercised to purchase shares on the last day of the payroll deduction period unless the participating employee has, at least thirty days earlier, requested that his or her payroll contributions stop.  Any cash accumulated in an employee’s account for a period in which an employee elects not to participate is distributed to the employee.</t>
    </r>
  </si>
  <si>
    <t>The initial exercise price for options under the ESPP is 85% of the lesser of the fair market value of the common stock as of the first day of the quarter and as of the last day of that quarter. No participant can purchase more than $25,000 worth of our common stock over all payroll deduction periods ending during the same calendar year.  We value the stock options under the ESPP using the Black-Scholes option pricing model, which incorporates the following assumptions as of December 31, 2013, 2012 and 2011:</t>
  </si>
  <si>
    <t>Risk-free interest rate</t>
  </si>
  <si>
    <t>Expected life</t>
  </si>
  <si>
    <t>3 months</t>
  </si>
  <si>
    <t>Expected volatility</t>
  </si>
  <si>
    <t>37%-60%</t>
  </si>
  <si>
    <t>38%-53%</t>
  </si>
  <si>
    <t>38%-67%</t>
  </si>
  <si>
    <t>Weighted average volatility</t>
  </si>
  <si>
    <t>Annual dividend yield</t>
  </si>
  <si>
    <t>1.8%-4.7%</t>
  </si>
  <si>
    <t>4.3%-6.7%</t>
  </si>
  <si>
    <t>3.8%-6.6%</t>
  </si>
  <si>
    <t>Weighted average dividend yield</t>
  </si>
  <si>
    <t>We use the Black-Scholes model as opposed to a lattice pricing model because employee exercise patterns are not relevant to this plan.  The risk-free interest rate is based on the U.S. Treasury yield curve in effect at the time of grant with short-term maturities that approximate the expected life of the options of three months.  The expected volatility is based on our historical stock prices over the previous three month period.  The annual dividend yield is based on the annual dividend per share divided by the share price on the grant date.</t>
  </si>
  <si>
    <t>The stock-based compensation expense recorded related to the ESPP for the years ended December 31, 2013, 2012 and 2011 was $0.3 million, $0.2 million and $0.1 million, respectively.  Less than 0.1 million shares were issued to employees during the year ended December 31, 2013.</t>
  </si>
  <si>
    <r>
      <t>Match.</t>
    </r>
    <r>
      <rPr>
        <sz val="10"/>
        <color theme="1"/>
        <rFont val="Times New Roman"/>
        <family val="1"/>
      </rPr>
      <t>  The Sinclair Broadcast Group, Inc. 401(k) Profit Sharing Plan and Trust (the 401(k) Plan) is available as a benefit for our eligible employees.  Contributions made to the 401(k) Plan include an employee elected salary reduction amount, the Match and an additional discretionary amount determined each year by the Board of Directors.  The Match and any additional discretionary contributions may be made using our Class A Common Stock if the Board of Directors so chooses.  Typically, we make the Match using our Class A Common Stock.</t>
    </r>
  </si>
  <si>
    <r>
      <t>The value of the Match is based on the level of elective deferrals into the 401(k) plan.  The amount of shares of our Class A Common Stock used to make the Match is determined using the closing price on or about March 1</t>
    </r>
    <r>
      <rPr>
        <sz val="6.5"/>
        <color theme="1"/>
        <rFont val="Times New Roman"/>
        <family val="1"/>
      </rPr>
      <t>st</t>
    </r>
    <r>
      <rPr>
        <sz val="10"/>
        <color theme="1"/>
        <rFont val="Times New Roman"/>
        <family val="1"/>
      </rPr>
      <t> of each year for the previous calendar year’s Match.  The Match is discretionary and is equal to a maximum of 50% of elective deferrals by eligible employees, capped at 4% of the employee’s total cash compensation.  For the years ended December 31, 2013, 2012 and 2011, we recorded $3.1 million, $1.6 million and $1.3 million, respectively, of compensation expense related to the Match.</t>
    </r>
  </si>
  <si>
    <r>
      <t>SARs. </t>
    </r>
    <r>
      <rPr>
        <sz val="10"/>
        <color theme="1"/>
        <rFont val="Times New Roman"/>
        <family val="1"/>
      </rPr>
      <t xml:space="preserve"> On February 5, 2013, 500,000 SARs were granted to David Smith, our President and Chief Executive Officer, pursuant to the LTIP.  The base value of each SAR is $14.21 per share, which was the closing price of our Class A Common Stock on the grant date.  The SARs had a grant date fair value of $3.2 million. On March 9, 2012, 400,000 SARs were granted to David Smith, our President and Chief Executive Officer, pursuant to the LTIP.  The base value of each SAR is $11.68 per share, which was the closing price of our Class A Common Stock on the grant date.  The SARs had a grant date fair value of $2.0 million. On March 22, 2011, 300,000 SARs were granted to David Smith, our President and Chief Executive Officer, pursuant to the LTIP.  The base value of each SAR is $12.07 per share, which was the closing price of our Class A Common Stock on the grant date.  The SARs had a grant date fair value of $2.2 million.  The SARs have a 10-year term and vest immediately.  We valued the SARs using the Black-Scholes model and the following assumptions:</t>
    </r>
  </si>
  <si>
    <t>5 years</t>
  </si>
  <si>
    <t>10 years</t>
  </si>
  <si>
    <t>The following is a summary of the changes in SARS:</t>
  </si>
  <si>
    <t>SARs</t>
  </si>
  <si>
    <t>Weighted-Average Price</t>
  </si>
  <si>
    <t>Outstanding SARs at December 31, 2013</t>
  </si>
  <si>
    <t>For the years ended December 31, 2013, 2012 and 2011, we recorded compensation expense, at the grant date, of $3.2 million, $2.0 million and $2.2 million, respectively, related to these grants.  In 2011, David Smith exercised 650,000 of his then outstanding SARs for 237,947 shares.  During 2013, 2012 and 2011, outstanding SARs increased the weighted average shares outstanding for purposes of determining dilutive earnings per share.  As of December 31, 2013, 1,400,000 SARs were outstanding.</t>
  </si>
  <si>
    <r>
      <t>Subsidiary Stock Awards</t>
    </r>
    <r>
      <rPr>
        <sz val="10"/>
        <color theme="1"/>
        <rFont val="Times New Roman"/>
        <family val="1"/>
      </rPr>
      <t>.  From time to time, we grant subsidiary stock awards to employees.  The subsidiary stock is typically in the form of a membership interest in a consolidated limited liability company, not traded on a public exchange and valued based on the estimated fair value of the subsidiary.  Fair value is typically estimated using discounted cash flow models and/or appraisals.  These stock awards vest immediately.  For the years ended December 31, 2013, 2012 and 2011, we recorded compensation expense of $0.3 million, $0.7 and $2.9 million, respectively, related to these awards.  These awards have no effect on the shares used in our basic and diluted earnings per share.</t>
    </r>
  </si>
  <si>
    <r>
      <t>Stock Grants to Non-Employee Directors.</t>
    </r>
    <r>
      <rPr>
        <sz val="10"/>
        <color theme="1"/>
        <rFont val="Times New Roman"/>
        <family val="1"/>
      </rPr>
      <t>  In addition to directors fees paid, on the date of each of our annual meetings of shareholders, each non-employee director receives a grant of shares of Class A Common Stock pursuant to the LTIP.  In 2013, each non-employee director received 6,250 shares and in 2012 and 2011, each non-employee director received 5,000 shares, respectively.  On June 6, 2013, we granted 31,250 shares that had a fair value of $24.30 per share.  On June 14, 2012 and June 3, 2011, we granted 25,000 shares that had a fair value of $8.12 per share, 25,000 shares that had a fair value of $9.39 per share, respectively.  The fair value assumes the closing value of the stock on the date of grant.  We recorded expense of $0.8 million, $0.2 million and $0.2 million for each of the years ended December 31, 2013, 2012 and 2011. Additionally, these shares are included in the total shares outstanding, which results in a dilutive effect on our basic and diluted earnings (loss) per share.</t>
    </r>
  </si>
  <si>
    <t>PROPERTY AND EQUIPMENT:</t>
  </si>
  <si>
    <r>
      <t>4.</t>
    </r>
    <r>
      <rPr>
        <b/>
        <sz val="3"/>
        <color theme="1"/>
        <rFont val="Times New Roman"/>
        <family val="1"/>
      </rPr>
      <t>             </t>
    </r>
    <r>
      <rPr>
        <sz val="10"/>
        <color theme="1"/>
        <rFont val="Times New Roman"/>
        <family val="1"/>
      </rPr>
      <t xml:space="preserve"> </t>
    </r>
    <r>
      <rPr>
        <b/>
        <sz val="10"/>
        <color theme="1"/>
        <rFont val="Times New Roman"/>
        <family val="1"/>
      </rPr>
      <t>PROPERTY AND EQUIPMENT:</t>
    </r>
  </si>
  <si>
    <t>Property and equipment are stated at cost, less accumulated depreciation. Depreciation is generally computed under the straight-line method over the following estimated useful lives:</t>
  </si>
  <si>
    <t>Buildings and improvements</t>
  </si>
  <si>
    <t>10 - 30 years</t>
  </si>
  <si>
    <t>Station equipment</t>
  </si>
  <si>
    <t>5 - 10 years</t>
  </si>
  <si>
    <t>Office furniture and equipment</t>
  </si>
  <si>
    <t>Leasehold improvements</t>
  </si>
  <si>
    <t>Lesser of 10 - 30 years or lease term</t>
  </si>
  <si>
    <t>Automotive equipment</t>
  </si>
  <si>
    <t>3 - 5 years</t>
  </si>
  <si>
    <t>Property and equipment under capital leases</t>
  </si>
  <si>
    <t>Lease term</t>
  </si>
  <si>
    <r>
      <t xml:space="preserve">Acquired property and equipment as discussed in </t>
    </r>
    <r>
      <rPr>
        <i/>
        <sz val="10"/>
        <color theme="1"/>
        <rFont val="Times New Roman"/>
        <family val="1"/>
      </rPr>
      <t>Note 2. Acquisitions,</t>
    </r>
    <r>
      <rPr>
        <sz val="10"/>
        <color theme="1"/>
        <rFont val="Times New Roman"/>
        <family val="1"/>
      </rPr>
      <t xml:space="preserve"> is depreciated on a straight-line basis over the respective estimated remaining useful lives.</t>
    </r>
  </si>
  <si>
    <t>Property and equipment consisted of the following as of December 31, 2013 and 2012 (in thousands):</t>
  </si>
  <si>
    <t>Land and improvements</t>
  </si>
  <si>
    <t>Real estate held for development and sale</t>
  </si>
  <si>
    <t>Capital leased assets</t>
  </si>
  <si>
    <t>Construction in progress</t>
  </si>
  <si>
    <t>Less: accumulated depreciation</t>
  </si>
  <si>
    <t>(441,561</t>
  </si>
  <si>
    <t>(389,153</t>
  </si>
  <si>
    <t>Capital leased assets are related to building, tower and equipment leases.  Depreciation related to capital leases is included in depreciation expense in the consolidated statements of operations.  We recorded capital lease depreciation expense of $4.0 million, $3.5 million and $3.8 million for the years ended December 31, 2013, 2012 and 2011, respectively.</t>
  </si>
  <si>
    <t>GOODWILL, BROADCAST LICENSES AND OTHER INTANGIBLE ASSETS:</t>
  </si>
  <si>
    <r>
      <t>5.</t>
    </r>
    <r>
      <rPr>
        <b/>
        <sz val="3"/>
        <color theme="1"/>
        <rFont val="Times New Roman"/>
        <family val="1"/>
      </rPr>
      <t>             </t>
    </r>
    <r>
      <rPr>
        <sz val="10"/>
        <color theme="1"/>
        <rFont val="Times New Roman"/>
        <family val="1"/>
      </rPr>
      <t xml:space="preserve"> </t>
    </r>
    <r>
      <rPr>
        <b/>
        <sz val="10"/>
        <color theme="1"/>
        <rFont val="Times New Roman"/>
        <family val="1"/>
      </rPr>
      <t>GOODWILL, BROADCAST LICENSES AND OTHER INTANGIBLE ASSETS:</t>
    </r>
  </si>
  <si>
    <t>Goodwill, which arises from the purchase price exceeding the assigned value of the net assets of an acquired business, represents the value attributable to unidentifiable intangible elements being acquired. Goodwill totaled $1,380.1 million and $1,074.0 million at December 31, 2013 and 2012, respectively.  The change in the carrying amount of goodwill related to continuing operations was as follows (in thousands):</t>
  </si>
  <si>
    <t>Broadcast</t>
  </si>
  <si>
    <t>Operating</t>
  </si>
  <si>
    <t>Divisions</t>
  </si>
  <si>
    <t>Consolidated</t>
  </si>
  <si>
    <t>Balance at December 31, 2011</t>
  </si>
  <si>
    <t>Accumulated impairment losses</t>
  </si>
  <si>
    <t>(413,573</t>
  </si>
  <si>
    <t>Acquisition of television stations (a)</t>
  </si>
  <si>
    <t>Reclassification of goodwill to assets held for sale (b)</t>
  </si>
  <si>
    <t>(11,907</t>
  </si>
  <si>
    <t>Balance at December 31, 2012 (c)</t>
  </si>
  <si>
    <t>Goodwill (a)</t>
  </si>
  <si>
    <t>Sale of broadcast assets (d)</t>
  </si>
  <si>
    <t>(14,724</t>
  </si>
  <si>
    <t>Measurement period adjustments related to 2012 acquisitions (e)</t>
  </si>
  <si>
    <t>(9,535</t>
  </si>
  <si>
    <t>Balance at December 31, 2013 (c)</t>
  </si>
  <si>
    <r>
      <t>(a)</t>
    </r>
    <r>
      <rPr>
        <sz val="3"/>
        <color theme="1"/>
        <rFont val="Times New Roman"/>
        <family val="1"/>
      </rPr>
      <t>        </t>
    </r>
    <r>
      <rPr>
        <sz val="10"/>
        <color theme="1"/>
        <rFont val="Times New Roman"/>
        <family val="1"/>
      </rPr>
      <t xml:space="preserve"> In 2013 and 2012, we acquired goodwill as a result of acquisitions as discussed in </t>
    </r>
    <r>
      <rPr>
        <i/>
        <sz val="10"/>
        <color theme="1"/>
        <rFont val="Times New Roman"/>
        <family val="1"/>
      </rPr>
      <t>Note 2. Acquisitions.</t>
    </r>
  </si>
  <si>
    <r>
      <t>(b)</t>
    </r>
    <r>
      <rPr>
        <sz val="3"/>
        <color theme="1"/>
        <rFont val="Times New Roman"/>
        <family val="1"/>
      </rPr>
      <t>        </t>
    </r>
    <r>
      <rPr>
        <sz val="10"/>
        <color theme="1"/>
        <rFont val="Times New Roman"/>
        <family val="1"/>
      </rPr>
      <t xml:space="preserve"> In 2012, we reclassified goodwill to assets held for sale as a result of the pending sales of WLAJ-TV in Lansing, Michigan, and WLWC-TV in Providence, Rhode Island as discussed in </t>
    </r>
    <r>
      <rPr>
        <i/>
        <sz val="10"/>
        <color theme="1"/>
        <rFont val="Times New Roman"/>
        <family val="1"/>
      </rPr>
      <t>Discontinued Operations</t>
    </r>
    <r>
      <rPr>
        <sz val="10"/>
        <color theme="1"/>
        <rFont val="Times New Roman"/>
        <family val="1"/>
      </rPr>
      <t xml:space="preserve"> under </t>
    </r>
    <r>
      <rPr>
        <i/>
        <sz val="10"/>
        <color theme="1"/>
        <rFont val="Times New Roman"/>
        <family val="1"/>
      </rPr>
      <t>Note 1. Nature of Operations and Summary of Significant Accounting Policies</t>
    </r>
  </si>
  <si>
    <r>
      <t>(c)</t>
    </r>
    <r>
      <rPr>
        <sz val="3"/>
        <color theme="1"/>
        <rFont val="Times New Roman"/>
        <family val="1"/>
      </rPr>
      <t>         </t>
    </r>
    <r>
      <rPr>
        <sz val="10"/>
        <color theme="1"/>
        <rFont val="Times New Roman"/>
        <family val="1"/>
      </rPr>
      <t xml:space="preserve"> Approximately $6.4 million of goodwill relates to consolidated VIEs as of December 31, 2013 and 2012.</t>
    </r>
  </si>
  <si>
    <r>
      <t>(d)</t>
    </r>
    <r>
      <rPr>
        <sz val="3"/>
        <color theme="1"/>
        <rFont val="Times New Roman"/>
        <family val="1"/>
      </rPr>
      <t>        </t>
    </r>
    <r>
      <rPr>
        <sz val="10"/>
        <color theme="1"/>
        <rFont val="Times New Roman"/>
        <family val="1"/>
      </rPr>
      <t xml:space="preserve"> Amounts relate to the sale of WSYT (FOX) (including certain assets of WNYS (MNT), which we performed service to under an LMA) in Syracuse, NY, in connection with the acquisition of stations from Barrington, as discussed in </t>
    </r>
    <r>
      <rPr>
        <i/>
        <sz val="10"/>
        <color theme="1"/>
        <rFont val="Times New Roman"/>
        <family val="1"/>
      </rPr>
      <t>Note 2. Acquisitions.</t>
    </r>
  </si>
  <si>
    <r>
      <t>(e)</t>
    </r>
    <r>
      <rPr>
        <sz val="3"/>
        <color theme="1"/>
        <rFont val="Times New Roman"/>
        <family val="1"/>
      </rPr>
      <t>         </t>
    </r>
    <r>
      <rPr>
        <sz val="10"/>
        <color theme="1"/>
        <rFont val="Times New Roman"/>
        <family val="1"/>
      </rPr>
      <t xml:space="preserve"> Amounts relate to immaterial measurement period adjustments related to 2012 acquisitions.</t>
    </r>
  </si>
  <si>
    <t>As of December 31, 2013 and 2012, the carrying amount of our broadcast licenses related to continuing operations was as follows (in thousands):</t>
  </si>
  <si>
    <t>Beginning balance</t>
  </si>
  <si>
    <t>Sale of broadcast assets (e)</t>
  </si>
  <si>
    <t>(25</t>
  </si>
  <si>
    <t>Measurement period adjustments related to 2012 acquisitions (d)</t>
  </si>
  <si>
    <t>Reclassification of broadcast license to assets held for sale (b)</t>
  </si>
  <si>
    <t>(804</t>
  </si>
  <si>
    <t>Ending balance (c)</t>
  </si>
  <si>
    <r>
      <t>(a)</t>
    </r>
    <r>
      <rPr>
        <sz val="3"/>
        <color theme="1"/>
        <rFont val="Times New Roman"/>
        <family val="1"/>
      </rPr>
      <t>        </t>
    </r>
    <r>
      <rPr>
        <sz val="10"/>
        <color theme="1"/>
        <rFont val="Times New Roman"/>
        <family val="1"/>
      </rPr>
      <t xml:space="preserve"> In 2013, we acquired broadcast licenses as a result of acquisitions as discussed in </t>
    </r>
    <r>
      <rPr>
        <i/>
        <sz val="10"/>
        <color theme="1"/>
        <rFont val="Times New Roman"/>
        <family val="1"/>
      </rPr>
      <t>Note 2. Acquisitions</t>
    </r>
    <r>
      <rPr>
        <sz val="10"/>
        <color theme="1"/>
        <rFont val="Times New Roman"/>
        <family val="1"/>
      </rPr>
      <t>.</t>
    </r>
  </si>
  <si>
    <r>
      <t>(b)</t>
    </r>
    <r>
      <rPr>
        <sz val="3"/>
        <color theme="1"/>
        <rFont val="Times New Roman"/>
        <family val="1"/>
      </rPr>
      <t>        </t>
    </r>
    <r>
      <rPr>
        <sz val="10"/>
        <color theme="1"/>
        <rFont val="Times New Roman"/>
        <family val="1"/>
      </rPr>
      <t xml:space="preserve"> In 2012, we reclassified the broadcast license of WLAJ-TV in Lansing, Michigan and WLWC-TV in Providence, Rhode Island to assets held for sale as discussed in </t>
    </r>
    <r>
      <rPr>
        <i/>
        <sz val="10"/>
        <color theme="1"/>
        <rFont val="Times New Roman"/>
        <family val="1"/>
      </rPr>
      <t>Discontinued Operations</t>
    </r>
    <r>
      <rPr>
        <sz val="10"/>
        <color theme="1"/>
        <rFont val="Times New Roman"/>
        <family val="1"/>
      </rPr>
      <t xml:space="preserve"> under </t>
    </r>
    <r>
      <rPr>
        <i/>
        <sz val="10"/>
        <color theme="1"/>
        <rFont val="Times New Roman"/>
        <family val="1"/>
      </rPr>
      <t>Note 1. Nature of Operations and Summary of Significant Accounting Policies.</t>
    </r>
  </si>
  <si>
    <r>
      <t>(c)</t>
    </r>
    <r>
      <rPr>
        <sz val="3"/>
        <color theme="1"/>
        <rFont val="Times New Roman"/>
        <family val="1"/>
      </rPr>
      <t>         </t>
    </r>
    <r>
      <rPr>
        <sz val="10"/>
        <color theme="1"/>
        <rFont val="Times New Roman"/>
        <family val="1"/>
      </rPr>
      <t xml:space="preserve"> Approximately $16.8 million and $14.9 million of broadcast licenses relate to consolidated VIEs as of December 31, 2013 and 2012, respectively.</t>
    </r>
  </si>
  <si>
    <r>
      <t>(d)</t>
    </r>
    <r>
      <rPr>
        <sz val="3"/>
        <color theme="1"/>
        <rFont val="Times New Roman"/>
        <family val="1"/>
      </rPr>
      <t>        </t>
    </r>
    <r>
      <rPr>
        <sz val="10"/>
        <color theme="1"/>
        <rFont val="Times New Roman"/>
        <family val="1"/>
      </rPr>
      <t xml:space="preserve"> Amounts relate to immaterial measurement period adjustments related to 2012 acquisitions, as discussed in </t>
    </r>
    <r>
      <rPr>
        <i/>
        <sz val="10"/>
        <color theme="1"/>
        <rFont val="Times New Roman"/>
        <family val="1"/>
      </rPr>
      <t>Note 2. Acquisitions</t>
    </r>
  </si>
  <si>
    <r>
      <t>(e)</t>
    </r>
    <r>
      <rPr>
        <sz val="3"/>
        <color theme="1"/>
        <rFont val="Times New Roman"/>
        <family val="1"/>
      </rPr>
      <t>         </t>
    </r>
    <r>
      <rPr>
        <sz val="10"/>
        <color theme="1"/>
        <rFont val="Times New Roman"/>
        <family val="1"/>
      </rPr>
      <t xml:space="preserve"> Amounts relate to the sale of WSYT (FOX) (including certain assets of WNYS (MNT), which we performed service to under an LMA) in Syracuse, NY, in connection with the acquisition of stations from Barrington, as discussed in </t>
    </r>
    <r>
      <rPr>
        <i/>
        <sz val="10"/>
        <color theme="1"/>
        <rFont val="Times New Roman"/>
        <family val="1"/>
      </rPr>
      <t>Note 2. Acquisitions.</t>
    </r>
  </si>
  <si>
    <t>We did not have any indicators of impairment in any interim period in 2013 or 2012 and therefore did not perform interim impairment tests for goodwill or broadcast licenses during those periods. We performed our annual impairment tests for goodwill and indefinite-lived intangibles in the fourth quarter of 2013 and 2012 and we did not recognize any impairment as a result of our qualitative and/or quantitative assessments. In 2013, we concluded based on our qualitative assessment that it was more likely than not that the fair values of the reporting units would sufficiently exceed their carrying values and it was unnecessary to perform the quantitative two-step method.  Based on the results of our annual qualitative assessment for goodwill impairment performed in 2012, we concluded that we would need to perform a quantitative “Step 1” test for three of our markets which had aggregate goodwill of $79.5 million as of October 1, 2012, the date of our annual impairment test.  These markets had a decrease in operating results for the past few years and therefore, we estimated the fair value of these reporting units based on a market approach and income approach.  For all three markets, the fair value of the reporting unit exceeded the respective carrying value by more than 10%.  For all our other reporting units, we concluded based on the qualitative assessment that it was more likely than not that the fair values of these reporting units would sufficiently exceed their carrying values and it was not necessary to perform the quantitative two-step method.</t>
  </si>
  <si>
    <t>We did not have any indicators of impairment in the first, second or third quarters of 2011 and therefore did not perform interim impairment tests for goodwill during those periods.  In the first quarter 2011, we recorded an impairment charge of $0.4 million for our broadcast licenses due to anticipated increase in costs for one of our stations as a result of converting to full power.  We performed our annual impairment tests in the fourth quarter of 2011, and did not recognize any impairment as a result of the assessments. Based on the annual qualitative assessment for goodwill impairment performed in 2011, we concluded that it was more likely than not that the fair values of all reporting units would sufficiently exceed their carrying value and thus it was not necessary to perform the quantitative two-step method.</t>
  </si>
  <si>
    <t>The qualitative factors for our reporting units reviewed during our annual assessments, with the exception of the three markets in which we performed a quantitative assessment in 2012, indicated stable or improving margins and favorable or stable forecasted economic conditions including stable discount rates and comparable or improving business multiples. Additionally, the results of prior quantitative assessments supported significant excess fair value over carrying value of our reporting units.</t>
  </si>
  <si>
    <t>The carrying value, fair value and impairment loss of the broadcast licenses which were impaired during 2011 were as follows (in thousands):</t>
  </si>
  <si>
    <t>Fair Value Measurements Using</t>
  </si>
  <si>
    <t>Description</t>
  </si>
  <si>
    <t>Carrying Value</t>
  </si>
  <si>
    <t>Quoted</t>
  </si>
  <si>
    <t>Prices in</t>
  </si>
  <si>
    <t>Active</t>
  </si>
  <si>
    <t>Markets for</t>
  </si>
  <si>
    <t>Identical</t>
  </si>
  <si>
    <t>Assets</t>
  </si>
  <si>
    <t>(Level 1)</t>
  </si>
  <si>
    <t>Significant</t>
  </si>
  <si>
    <t>Observable</t>
  </si>
  <si>
    <t>Inputs</t>
  </si>
  <si>
    <t>(Level 2)</t>
  </si>
  <si>
    <t>Unobservable</t>
  </si>
  <si>
    <t>(Level 3)</t>
  </si>
  <si>
    <t>Impairment</t>
  </si>
  <si>
    <t>Losses</t>
  </si>
  <si>
    <t>Year Ended December 31, 2011</t>
  </si>
  <si>
    <t>Broadcast licenses (a)</t>
  </si>
  <si>
    <r>
      <t>(a)</t>
    </r>
    <r>
      <rPr>
        <sz val="3"/>
        <color theme="1"/>
        <rFont val="Times New Roman"/>
        <family val="1"/>
      </rPr>
      <t>        </t>
    </r>
    <r>
      <rPr>
        <sz val="10"/>
        <color theme="1"/>
        <rFont val="Times New Roman"/>
        <family val="1"/>
      </rPr>
      <t xml:space="preserve"> The fair value above represents the fair value of the broadcast licenses that were impaired in 2011 and written down to fair value.  It excludes carrying values of $45.7 million related to broadcast licenses as of December 31, 2011, which were not impaired and had fair values in excess of carrying value.</t>
    </r>
  </si>
  <si>
    <t>The key assumptions used to determine the fair value of our broadcast licenses consist of discount rates, estimated market revenues, normalized market share, normalized profit margin, and estimated start-up costs. The qualitative factors for our broadcast licenses indicated an increase in market revenues, stable market shares and stable cost factors.  The revenue, expense and growth rates used in determining the fair value of our broadcast licenses remained constant or increased slightly from 2012 to 2013.  The growth rates are based on market studies, industry knowledge and historical performance.  The discount rates used to determine the fair value of our broadcast licenses did not change significantly over the last three years.  The discount rate is based on a number of factors including market interest rates, a weighted average cost of capital analysis based on the target capital structure for a television station, and includes adjustments for market risk and company specific risk.</t>
  </si>
  <si>
    <t>The following table shows the gross carrying amount and accumulated amortization of definite-lived intangibles related to continuing operations (in thousands):</t>
  </si>
  <si>
    <t>As of December 31, 2013</t>
  </si>
  <si>
    <t>Gross Carrying Amount</t>
  </si>
  <si>
    <t>Accumulated</t>
  </si>
  <si>
    <t>Amortization</t>
  </si>
  <si>
    <t>Net</t>
  </si>
  <si>
    <t>Amortized intangible assets:</t>
  </si>
  <si>
    <t>Network affiliation (a)</t>
  </si>
  <si>
    <t>(195,037</t>
  </si>
  <si>
    <t>Decaying advertiser base (b)</t>
  </si>
  <si>
    <t>(135,978</t>
  </si>
  <si>
    <t>Other (c)</t>
  </si>
  <si>
    <t>(60,988</t>
  </si>
  <si>
    <t>(392,003</t>
  </si>
  <si>
    <t>As of December 31, 2012</t>
  </si>
  <si>
    <t>Network affiliation</t>
  </si>
  <si>
    <t>(160,166</t>
  </si>
  <si>
    <t>Decaying advertiser base</t>
  </si>
  <si>
    <t>(121,919</t>
  </si>
  <si>
    <t>Other (d)</t>
  </si>
  <si>
    <t>(48,635</t>
  </si>
  <si>
    <t>(330,720</t>
  </si>
  <si>
    <r>
      <t>(a)</t>
    </r>
    <r>
      <rPr>
        <sz val="3"/>
        <color theme="1"/>
        <rFont val="Times New Roman"/>
        <family val="1"/>
      </rPr>
      <t>        </t>
    </r>
    <r>
      <rPr>
        <sz val="10"/>
        <color theme="1"/>
        <rFont val="Times New Roman"/>
        <family val="1"/>
      </rPr>
      <t xml:space="preserve"> The increase in network affiliation assets includes amounts from acquisitions of $279.0 million and $343.0 million in 2013 and 2012, respectively. See </t>
    </r>
    <r>
      <rPr>
        <i/>
        <sz val="10"/>
        <color theme="1"/>
        <rFont val="Times New Roman"/>
        <family val="1"/>
      </rPr>
      <t>Note 2. Acquisitions</t>
    </r>
    <r>
      <rPr>
        <sz val="10"/>
        <color theme="1"/>
        <rFont val="Times New Roman"/>
        <family val="1"/>
      </rPr>
      <t xml:space="preserve"> for more information.</t>
    </r>
  </si>
  <si>
    <r>
      <t>(b)</t>
    </r>
    <r>
      <rPr>
        <sz val="3"/>
        <color theme="1"/>
        <rFont val="Times New Roman"/>
        <family val="1"/>
      </rPr>
      <t>        </t>
    </r>
    <r>
      <rPr>
        <sz val="10"/>
        <color theme="1"/>
        <rFont val="Times New Roman"/>
        <family val="1"/>
      </rPr>
      <t xml:space="preserve"> The increase in decaying advertiser base includes amounts from acquisitions of $84.3 million and $56.9 million in 2013 and 2012, respectively.</t>
    </r>
  </si>
  <si>
    <r>
      <t>(c)</t>
    </r>
    <r>
      <rPr>
        <sz val="3"/>
        <color theme="1"/>
        <rFont val="Times New Roman"/>
        <family val="1"/>
      </rPr>
      <t>         </t>
    </r>
    <r>
      <rPr>
        <sz val="10"/>
        <color theme="1"/>
        <rFont val="Times New Roman"/>
        <family val="1"/>
      </rPr>
      <t xml:space="preserve"> The increase in other intangible assets includes the amounts from acquisitions of $159.5 million and $79.4 million in 2013 and 2012, respectively.  See </t>
    </r>
    <r>
      <rPr>
        <i/>
        <sz val="10"/>
        <color theme="1"/>
        <rFont val="Times New Roman"/>
        <family val="1"/>
      </rPr>
      <t>Note 2. Acquisitions</t>
    </r>
    <r>
      <rPr>
        <sz val="10"/>
        <color theme="1"/>
        <rFont val="Times New Roman"/>
        <family val="1"/>
      </rPr>
      <t xml:space="preserve"> for more information.</t>
    </r>
  </si>
  <si>
    <r>
      <t xml:space="preserve">Definite-lived intangible assets and other assets subject to amortization are being amortized on a straight-line basis over their estimated useful lives which generally range from 5 to 25 years.  The total weighted average useful life of all definite-lived intangible assets and other assets subject to amortization acquired as a result of the acquisitions discussed in </t>
    </r>
    <r>
      <rPr>
        <i/>
        <sz val="10"/>
        <color theme="1"/>
        <rFont val="Times New Roman"/>
        <family val="1"/>
      </rPr>
      <t>Note 2. Acquisitions</t>
    </r>
    <r>
      <rPr>
        <sz val="10"/>
        <color theme="1"/>
        <rFont val="Times New Roman"/>
        <family val="1"/>
      </rPr>
      <t xml:space="preserve"> is 14 years.  The amortization expense of the definite-lived intangible assets for the years ended December 31, 2013, 2012 and 2011 was $70.8 million, $38.1 million and $18.2 million, respectively.  We analyze specific definite-lived intangibles for impairment when events occur that may impact their value in accordance with the respective accounting guidance for long-lived assets.  There were no impairment charges recorded for the years ended December 31, 2013, 2012 and 2011.</t>
    </r>
  </si>
  <si>
    <t>The following table shows the estimated amortization expense of the definite-lived intangible assets for the next five years (in thousands):</t>
  </si>
  <si>
    <t>For the year ended December 31, 2014</t>
  </si>
  <si>
    <t>For the year ended December 31, 2015</t>
  </si>
  <si>
    <t>For the year ended December 31, 2016</t>
  </si>
  <si>
    <t>For the year ended December 31, 2017</t>
  </si>
  <si>
    <t>For the year ended December 31, 2018</t>
  </si>
  <si>
    <t>Thereafter</t>
  </si>
  <si>
    <t>NOTES PAYABLE AND COMMERCIAL BANK FINANCING:</t>
  </si>
  <si>
    <r>
      <t>6.</t>
    </r>
    <r>
      <rPr>
        <b/>
        <sz val="3"/>
        <color theme="1"/>
        <rFont val="Times New Roman"/>
        <family val="1"/>
      </rPr>
      <t>             </t>
    </r>
    <r>
      <rPr>
        <sz val="10"/>
        <color theme="1"/>
        <rFont val="Times New Roman"/>
        <family val="1"/>
      </rPr>
      <t xml:space="preserve"> </t>
    </r>
    <r>
      <rPr>
        <b/>
        <sz val="10"/>
        <color theme="1"/>
        <rFont val="Times New Roman"/>
        <family val="1"/>
      </rPr>
      <t>NOTES PAYABLE AND COMMERCIAL BANK FINANCING:</t>
    </r>
  </si>
  <si>
    <t>Bank Credit Agreement</t>
  </si>
  <si>
    <t>In January 2012, we drew $180.0 million of the incremental Term Loan B under our Bank Credit Agreement to fund the asset acquisition of Four Points, which closed January 1, 2012. In addition, in April 2012, we drew $157.5 million of the incremental Term Loan A and $192.5 million of the incremental Term Loan B under our Bank Credit Agreement to fund the asset acquisition of Freedom, which closed April 1, 2012.  As of December 31, 2012, we had $48.0 million drawn on our revolver.</t>
  </si>
  <si>
    <t>On April 9, 2013, we entered into an amendment and restatement (the Amendment) of our credit agreement (as amended, the Bank Credit Agreement).  Pursuant to the Amendment, we refinanced the existing facility and replaced the existing term loans under the facility with a new $500.0 million term loan A facility (Term Loan A), maturing April 2018 (which included a $445.0 million delayed draw of the Term Loan A that was drawn on in October 2013) and priced at LIBOR plus 2.25%; and a $400.0 million term loan B facility (Term Loan B), maturing April 2020 and priced at LIBOR plus 2.25% with a LIBOR floor of 0.75%.</t>
  </si>
  <si>
    <t>In addition, we replaced our existing revolving line of credit with a new $100.0 million revolving line of credit maturing April 2018 and priced at LIBOR plus 2.25%.  The proceeds from the term loans, along with cash on hand and/or a borrowings under the revolving line of credit, were used to fund acquisitions.</t>
  </si>
  <si>
    <t>In October 2013, we further amended certain terms of our Bank Credit Agreement.  Pursuant to the agreement, we increased the capacity of Term Loan A from $500 million to $700 million through a $200.0 million delayed draw tranche and increased the capacity of Term Loan B from $400 million to $650 million.  We drew $250.0 million of the incremental Term Loan B in October 2013 which was used to fund fourth quarter acquisitions, the redemption of the 9.25% Senior Secured Second Lien Notes and for general corporate purposes. We also increased the capacity of our revolving line of credit from $100.0 million to $157.5 million maturing in April 2018.  We also amended certain terms of the Bank Credit Agreement.  The final terms of the amendment are as follows:</t>
  </si>
  <si>
    <r>
      <t>·</t>
    </r>
    <r>
      <rPr>
        <sz val="3"/>
        <color theme="1"/>
        <rFont val="Times New Roman"/>
        <family val="1"/>
      </rPr>
      <t>                 </t>
    </r>
    <r>
      <rPr>
        <sz val="10"/>
        <color theme="1"/>
        <rFont val="Times New Roman"/>
        <family val="1"/>
      </rPr>
      <t xml:space="preserve"> We increased our ratio of our First Lien Indebtedness from 3.50 times EBITDA to 3.75 times EBITDA for the period January 1, 2015 through maturity of the agreement.</t>
    </r>
  </si>
  <si>
    <r>
      <t>·</t>
    </r>
    <r>
      <rPr>
        <sz val="3"/>
        <color theme="1"/>
        <rFont val="Times New Roman"/>
        <family val="1"/>
      </rPr>
      <t>                 </t>
    </r>
    <r>
      <rPr>
        <sz val="10"/>
        <color theme="1"/>
        <rFont val="Times New Roman"/>
        <family val="1"/>
      </rPr>
      <t xml:space="preserve"> Other amended terms provided us with increased television station acquisition capacity, more flexibility under the other restrictive covenants and prepayments of the existing term loans.</t>
    </r>
  </si>
  <si>
    <t>Interest expense related to the Bank Credit Agreement, including the revolver, on our consolidated statement of operations was $27.3 million, $35.7 million and $19.6 million for the years ended December 31, 2013, 2012 and 2011, respectively.  Included in these amounts were debt refinancing costs of $2.4 million, $6.3 million and $6.1 million for the years ended December 31, 2013 and 2012, and 2011 respectively, in accordance with debt modification accounting guidance that applied to the amendments.  In connection with the amendments, we capitalized $14.9 million and $2.3 million as deferred financing costs, which are included in other assets in our consolidated financial statements during the years ended December 31, 2013 and 2012, respectively.  The weighted average effective interest rate of the Term Loan B for the years ended December 31, 2013 and 2012 was 3.29% and 4.40%, respectively.  The weighted average effective interest rate of the Term Loan A for the years ended December 31, 2013 and 2012 was 2.51% and 2.53%, respectively.</t>
  </si>
  <si>
    <t>Our Bank Credit Agreement contains certain cross-default provisions with certain material third-party licensees, defined as any party that owns the license assets of one or more television stations for which we provided services to pursuant to LMAs and/or other outsourcing agreements and those stations provide 10% or more of our aggregate broadcast cash flows.  A default by a material third-party licensee under our agreements with such parties, including a default caused by insolvency, would cause an event of default under our Bank Credit Agreement. As of December 31, 2013, there were no material third party licensees as defined in our Bank Credit Agreement.</t>
  </si>
  <si>
    <t>Our Bank Credit Agreement and indentures governing our outstanding notes contain a number of covenants that, among other things, restrict our ability and our subsidiaries’ ability to incur additional indebtedness, pay dividends, incur liens, engage in mergers or consolidations, make acquisitions, investments or disposals and engage in activities with affiliates.  In addition, under the Bank Credit Agreement, we are required to satisfy specified financial ratios.  As of December 31, 2013, we were in compliance with all financial ratios and covenants.</t>
  </si>
  <si>
    <t>Substantially all of our stock in our wholly-owned subsidiaries has been pledged as security for the Bank Credit Agreement.</t>
  </si>
  <si>
    <t>6.375% Senior Notes, due 2021</t>
  </si>
  <si>
    <t>On October 11, 2013, we issued $350.0 million in senior unsecured notes, which bear interest at a rate of 6.375% per annum and mature on November 1, 2021 (the 6.375% Notes), pursuant to an indenture dated October 11, 2013 (the 6.375% Indenture). The 6.375% Notes were priced at 100% of their par value and interest is payable semi-annually on May 1 and November 1, commencing on May 1, 2014. Prior to November 1, 2016, we may redeem the 6.375% Notes, in whole or in part, at any time or from time to time at a price equal to 100% of the principal amount of the Notes plus accrued and unpaid interest, if any, to the date of redemption, plus a “make-whole” premium as set forth in the 6.375% Indenture. In addition, on or prior to November 1, 2016, we may redeem up to 35% of the 6.375% Notes using the proceeds of certain equity offerings. If we sell certain of our assets or experience specific kinds of changes of control, holder of the 6.375% Notes may require us to repurchase some or all of the Notes.  Upon the sale of certain of our assets or certain changes of control, the holders of the 6.375% Notes may require us to repurchase some or all of the notes.  The proceeds from the offering of the 6.375% Notes were used to partially fund the redemption of the 9.25% Senior Secured Second Lien Notes, Due 2017 (the 9.25% Notes), as discussed further below. Concurrent with entering into an indenture for the 6.375% Notes in October 2013, we also entered into a registration rights agreement requiring us to complete an offer of an exchange of the 6.375% Notes for registered securities with the Securities and Exchange Commission (the SEC) by July 8, 2014.  We filed a registration statement on Form S-4 with the SEC on December 6, 2013, which became effective on December 19, 2013.  An exchange offer was launched on December 19, 2013 to exchange the unregistered 6.375% Notes with the holders for 6.375% Notes registered under the Securities Act of 1933.  The exchange offer was completed on January 24, 2014 with 99.7% of the $350.0 million 6.375% Senior Unsecured Notes due 2021 tendered in the exchange offer.</t>
  </si>
  <si>
    <t>Interest expense was $4.9 million for the year ended December 31, 2013.  The weighted average effective interest rate for the 6.375% Notes was 6.375% for the year ended December 31, 2013.</t>
  </si>
  <si>
    <t>5.375% Senior Unsecured Notes, due 2021</t>
  </si>
  <si>
    <t>On April 2, 2013, we issued $600.0 million of senior unsecured notes, which bear interest at a rate of 5.375% per annum and mature on April 1, 2021 (the 5.375% Notes), pursuant to an indenture dated April 2, 2013 (the 5.375% Indenture).  The 5.375% Notes were priced at 100% of their par value and interest is payable semi-annually on April 1 and October 1, commencing on October 1, 2013.  Prior to April 1, 2016, we may redeem the 5.375% Notes, in whole or in part, at any time or from time to time at a price equal to 100% of the principal amount of the 5.375% Notes plus accrued and unpaid interest, if any, to the redemption date, plus a “make-whole” premium as set forth in the 5.375% Indenture.  Beginning on April 1, 2016, we may redeem some or all of the 5.375% Notes at any time or from time to time at a redemption price set forth in the 5.375% Indenture.  In addition, on or prior to April 1, 2016, we may redeem up to 35% of the 5.375% Notes using proceeds of certain equity offerings.  Upon the sale of certain of our assets or certain changes of control, the holders of the 5.375% Notes may require us to repurchase some or all of the notes.  The net proceeds from the offering of the 5.375% Notes were used to pay down outstanding indebtedness under our bank credit facility. Concurrent with entering into an indenture for the 5.375% Notes in April 2013, we also entered into a registration rights agreement requiring us to complete an offer of an exchange of the 5.375% Notes for registered securities with the Securities and Exchange Commission (the SEC) by December 28, 2013.  We filed a registration statement on Form S-4 with the SEC on April 4, 2013, which became effective on April 16, 2013.  An exchange offer was launched on May 23, 2013 to exchange the unregistered 5.375% Notes with the holders for 5.375% Notes registered under the Securities Act of 1933.  The exchange offer was completed on June 28, 2013 with 100% of the $600.0 million 5.375% Senior Unsecured Notes due 2021 tendered in the exchange offer.</t>
  </si>
  <si>
    <t>Interest expense was $24.1 million for the year ended December 31, 2013.  The weighted average effective interest rate for the 5.375% Notes was 5.375% for the year ended December 31, 2013.</t>
  </si>
  <si>
    <t>6.125% Senior Unsecured Notes, due 2022</t>
  </si>
  <si>
    <r>
      <t xml:space="preserve">On October 12, 2012, we issued $500.0 million of senior unsecured notes, which bear interest at a rate of 6.125% per annum and mature on October 1, 2022 (the 6.125% Notes), pursuant to an indenture dated October 12, 2012 (the 2012 Indenture).  The 6.125% Notes were priced at 100% of their par value and interest is payable semi-annually on April 1 and October 1, commencing on April 1, 2013. Prior to October 1, 2017, we may redeem the 6.125% Notes, in whole or in part, at any time or from time to time at a price equal to 100% of the principal amount of the 6.125% Notes plus accrued and unpaid interest, if any, to the redemption date, plus a “make-whole” premium as set forth in the 2012 Indenture.  Beginning on October 1, 2017, we may redeem some or all of the 6.125% Notes at any time or from time to time at a redemption price set forth in the 2012 Indenture.  In addition, on or prior to October 1, 2015, we may redeem up to 35% of the 6.125% Notes using proceeds of certain equity offerings.  Upon the sale of certain of our assets or certain changes of control, the holders of the 6.125% Notes may require us to repurchase some or all of the notes.  The net proceeds from the offering of the 6.125% Notes were used to pay down outstanding indebtedness under the revolving credit facility under our Bank Credit Agreement and fund certain acquisitions as described under </t>
    </r>
    <r>
      <rPr>
        <i/>
        <sz val="10"/>
        <color theme="1"/>
        <rFont val="Times New Roman"/>
        <family val="1"/>
      </rPr>
      <t>Note 2. Acquisitions</t>
    </r>
    <r>
      <rPr>
        <sz val="10"/>
        <color theme="1"/>
        <rFont val="Times New Roman"/>
        <family val="1"/>
      </rPr>
      <t>, and for general corporate purposes. Concurrent with entering into the 2012 Indenture, we also entered into a registration rights agreement requiring us to complete an offer of an exchange of the 6.125% Notes for registered securities with the Securities and Exchange Commission (the SEC) by July 8, 2013.  We filed a registration statement on Form S-4 with the SEC on April 4, 2013 which became effective on April 16, 2013.  An exchange offer was launched on May 23, 2013 to exchange the unregistered 6.125% Notes with the holders for 6.125% Notes registered under the Securities Act of 1933.  The exchange offer was completed on June 28, 2013 with 100.0% of the $500.0 million 6.125% Senior Unsecured Notes due 2022 tendered in the exchange offer</t>
    </r>
  </si>
  <si>
    <t>Interest expense was $30.5 million for the year ended December 31, 2013.  The weighted average effective interest rate for the 6.125% Notes was 6.125% for the year ended December 31, 2013.</t>
  </si>
  <si>
    <t>8.375% Senior Unsecured Notes, due 2018</t>
  </si>
  <si>
    <t>On October 4, 2010, we issued $250.0 million aggregate principal amount of senior unsecured notes, which bear interest at a rate of 8.375% per annum and mature on October 15, 2018 (the 8.375% Notes), pursuant to an indenture dated as of October 4, 2010 (the 2010 Indenture).  The 8.375% were issued at 98.567% of their par value and interest is payable semi-annually on April 15 and October 15 of each year, commencing on April 15, 2011.  Prior to October 15, 2014, we may redeem the 8.375% Notes in whole or in part, at any time or from time to time at a price equal to 100% of the principal amount of the 8.375% Notes plus accrued and unpaid interest, plus a “make-whole premium” as set forth in the 2010 Indenture.  Beginning on October 15, 2014, we may redeem some or all of the 8.375% Notes at any time or from time to time at the redemption prices set forth in the 2010 Indenture.  In addition, on or prior to October 15, 2013, we may redeem up to 35% of the 8.375% Notes using the proceeds of certain equity offerings.  Upon certain changes of control, we must offer to purchase the 8.375% Notes at a price equal to 101% of the face amount of the notes plus accrued and unpaid interest.  Upon the sale of certain of our assets or certain changes of control, the holders of the 8.375% Notes may require us to repurchase some or all of the 8.375% Notes.  Concurrent to entering into the 2010 Indenture we also entered into a registration rights agreement requiring us to complete an offer of an exchange of the 8.375% Notes for registered securities with the SEC by July 1, 2011.  The 8.375% Notes registration became effective on November 23, 2010.</t>
  </si>
  <si>
    <t>In 2011, we repurchased, in the open market, $12.5 million principal amount of the 8.375% Notes.  We recognized a loss on these extinguishments of $0.3 million.  As of December 31, 2012, the principal amount of the outstanding 8.375% Notes was $237.5 million.</t>
  </si>
  <si>
    <t>Interest expense was $20.3 million, $20.2 million and $21.0 million for the years ended December 31, 2013, 2012 and 2011, respectively.  The weighted average effective interest rate of the 8.375% Notes, including amortization of its bond discount, was 8.65% for the years ended December 31, 2013 and 2012, respectively.</t>
  </si>
  <si>
    <t>9.25% Senior Secured Second Lien Notes, Due 2017</t>
  </si>
  <si>
    <t>Effective October 12, 2013, we redeemed all of the outstanding 9.25% Senior Secured Second Lien Notes, representing $500.0 million in aggregate principal amount. Upon the redemption, along with the principal, we paid the accrued and unpaid interest and a make whole premium of $25.4 million, for a total of $546.1 million paid to noteholders. We recorded a loss on extinguishment of $43.1 million in the fourth quarter of 2013 related to this redemption, which included the write-off of the unamortized deferred financing costs of $9.5 million and debt discount of $8.2 million.</t>
  </si>
  <si>
    <t>Interest expense was $37.3 million, $47.7 million and $47.6 for the years ended December 31, 2013, 2012 and 2011, respectively.  The weighted average effective interest rate for the 9.25% Notes, including the amortization of its bond discount, was 9.74% for the year ended December 31, 2012.</t>
  </si>
  <si>
    <t>4.875% Convertible Senior Notes, due 2018 and 3.0% Convertible Senior Notes, Due 2027</t>
  </si>
  <si>
    <t>In September 2013, 100% of the outstanding 4.875% Convertible Senior Notes, due in 2018 (the 4.875% Notes), representing aggregate principal of $5.7 million, were converted into 388,632 shares of Class A Common Stock, as permitted under the indenture, resulting in an increase in additional paid-in capital of $8.6 million, net of $2.4 million of taxes.</t>
  </si>
  <si>
    <t>In October 2013, 100% of the outstanding 3.0% Convertible Senior Notes, due in 2027 (the 3.0% Notes), representing aggregate principal of $5.4 million, were converted and settled fully in cash of $10.5 million, as permitted under the indenture.  As the original terms of the indenture included a cash conversion feature, the effective settlement of the liability and equity components were accounted for separately.  The redemption of the liability component to result in a $1.0 million gain on extinguishment, and the redemption of the equity component was recorded as a $5.1 million reduction in additional paid-in capital, net of $0.9 million of taxes.</t>
  </si>
  <si>
    <t>Other Operating Divisions Debt</t>
  </si>
  <si>
    <t>Other operating divisions debt includes the debt of our consolidated subsidiaries with non-broadcast related operations.  This debt is non-recourse to us.  Interest was paid on this debt at rates typically ranging from LIBOR plus 2.5% to a fixed 6.50% during 2013.  During 2013, 2012 and 2011, interest expense on this debt was $3.2 million, $3.1 million and $3.7 million, respectively.</t>
  </si>
  <si>
    <t>Debt of Variable Interest Entities</t>
  </si>
  <si>
    <r>
      <t xml:space="preserve">Our consolidated VIEs have $55.6 million in outstanding debt for which the proceeds were used to purchase the license assets of certain stations.  See </t>
    </r>
    <r>
      <rPr>
        <i/>
        <sz val="10"/>
        <color theme="1"/>
        <rFont val="Times New Roman"/>
        <family val="1"/>
      </rPr>
      <t>Note 1. Nature of Operations and Summary of Significant Accounting Policies</t>
    </r>
    <r>
      <rPr>
        <sz val="10"/>
        <color theme="1"/>
        <rFont val="Times New Roman"/>
        <family val="1"/>
      </rPr>
      <t xml:space="preserve"> and </t>
    </r>
    <r>
      <rPr>
        <i/>
        <sz val="10"/>
        <color theme="1"/>
        <rFont val="Times New Roman"/>
        <family val="1"/>
      </rPr>
      <t>Note 2. Acquisitions</t>
    </r>
    <r>
      <rPr>
        <sz val="10"/>
        <color theme="1"/>
        <rFont val="Times New Roman"/>
        <family val="1"/>
      </rPr>
      <t xml:space="preserve"> for more information.  The credit agreement and term loans of these VIEs bear interest of LIBOR plus 2.50%.  We have jointly and severally, unconditionally and irrevocably guaranteed the debt of the VIEs, as a primary obligor, including the payment of all unpaid principal of and interest on the loans.</t>
    </r>
  </si>
  <si>
    <t>For the year ended December 31, 2013 and 2012, the interest expense relating to the debt of our VIEs which was jointly and severally, unconditionally and irrevocably guaranteed was $1.2 million and $0.1 million, respectively.  During the year ended December 31, 2012 and 2011, one of our VIEs had debt outstanding that was non-recourse to us and that debt was repaid in full on October 1, 2012.  The interest expense for the year ended December 31, 2012 and 2011 related to that debt was $0.3 million and $1.0 million, respectively.</t>
  </si>
  <si>
    <t>Summary</t>
  </si>
  <si>
    <t>Notes payable, capital leases and the Bank Credit Agreement consisted of the following as of December 31, 2013 and 2012 (in thousands):</t>
  </si>
  <si>
    <t>Bank Credit Agreement, Term Loan A</t>
  </si>
  <si>
    <t>Bank Credit Agreement, Term Loan B</t>
  </si>
  <si>
    <t>Revolving Credit Facility</t>
  </si>
  <si>
    <t>9.25% Senior Secured Second Lien Notes, due 2017</t>
  </si>
  <si>
    <t>6.375% Senior Unsecured Notes, due 2021</t>
  </si>
  <si>
    <t>4.875% Convertible Senior Notes, due 2018</t>
  </si>
  <si>
    <t>3.0% Convertible Senior Notes, due 2027</t>
  </si>
  <si>
    <t>Debt of variable interest entities</t>
  </si>
  <si>
    <t>Debt of variable interest entities (non-recourse)</t>
  </si>
  <si>
    <t>Other operating divisions debt (all non-recourse)</t>
  </si>
  <si>
    <t>Capital leases</t>
  </si>
  <si>
    <t>Total outstanding principal</t>
  </si>
  <si>
    <t>Plus: Accretion on 4.875% Convertible Senior Notes, due 2018</t>
  </si>
  <si>
    <t>Less: Discount on Bank Credit Agreement, Term Loan B</t>
  </si>
  <si>
    <t>(3,642</t>
  </si>
  <si>
    <t>(6,807</t>
  </si>
  <si>
    <t>Less: Discount on 9.25% Senior Secured Second Lien Notes, due 2017</t>
  </si>
  <si>
    <t>(9,483</t>
  </si>
  <si>
    <t>Less: Discount on 8.375% Senior Unsecured Notes, due 2018</t>
  </si>
  <si>
    <t>(2,305</t>
  </si>
  <si>
    <t>(2,677</t>
  </si>
  <si>
    <t>Less: Current portion</t>
  </si>
  <si>
    <t>(46,346</t>
  </si>
  <si>
    <t>(47,622</t>
  </si>
  <si>
    <t>Net carrying value of long-term debt</t>
  </si>
  <si>
    <t>Indebtedness under the notes payable, capital leases and the Bank Credit Agreement as of December 31, 2013 matures as follows (in thousands):</t>
  </si>
  <si>
    <t>Notes and Bank</t>
  </si>
  <si>
    <t>Credit</t>
  </si>
  <si>
    <t>Agreement</t>
  </si>
  <si>
    <t>Capital Leases</t>
  </si>
  <si>
    <t>2019 and thereafter</t>
  </si>
  <si>
    <t>Total minimum payments</t>
  </si>
  <si>
    <t>Less: Discount on Term Loan B</t>
  </si>
  <si>
    <t>Less: Amount representing future interest</t>
  </si>
  <si>
    <t>(30,090</t>
  </si>
  <si>
    <r>
      <t xml:space="preserve">As of December 31, 2013, our broadcast segment had 28 capital leases with non-affiliates, including 25 tower leases, two building leases and one software lease; our other operating divisions segment had five capital equipment leases and corporate has one building lease.  All of our tower leases will expire within the next 18 years and the building leases will expire within the next 3 years.  Most of our leases have 5-10 year renewal options and it is expected that these leases will be renewed or replaced within the normal course of business.  For more information related to our affiliate notes and capital leases, see </t>
    </r>
    <r>
      <rPr>
        <i/>
        <sz val="10"/>
        <color theme="1"/>
        <rFont val="Times New Roman"/>
        <family val="1"/>
      </rPr>
      <t>Note 11. Related Person Transactions</t>
    </r>
    <r>
      <rPr>
        <sz val="10"/>
        <color theme="1"/>
        <rFont val="Times New Roman"/>
        <family val="1"/>
      </rPr>
      <t>.</t>
    </r>
  </si>
  <si>
    <t>PROGRAM CONTRACTS:</t>
  </si>
  <si>
    <r>
      <t>7.</t>
    </r>
    <r>
      <rPr>
        <b/>
        <sz val="3"/>
        <color theme="1"/>
        <rFont val="Times New Roman"/>
        <family val="1"/>
      </rPr>
      <t>             </t>
    </r>
    <r>
      <rPr>
        <sz val="10"/>
        <color theme="1"/>
        <rFont val="Times New Roman"/>
        <family val="1"/>
      </rPr>
      <t xml:space="preserve"> </t>
    </r>
    <r>
      <rPr>
        <b/>
        <sz val="10"/>
        <color theme="1"/>
        <rFont val="Times New Roman"/>
        <family val="1"/>
      </rPr>
      <t>PROGRAM CONTRACTS:</t>
    </r>
  </si>
  <si>
    <t>Future payments required under program contracts as of December 31, 2013 were as follows (in thousands):</t>
  </si>
  <si>
    <t>(90,933</t>
  </si>
  <si>
    <t>Long-term portion of program contracts payable</t>
  </si>
  <si>
    <t>Each future periods’ film liability includes contractual amounts owed, however, what is contractually owed does not necessarily</t>
  </si>
  <si>
    <t>reflect what we are expected to pay during that period.  While we are contractually bound to make the payments reflected in the table during the indicated periods, industry protocol typically enables us to make film payments on a three-month lag.  Included in the current portion amounts are payments due in arrears of $22.6 million.  In addition, we have entered into non-cancelable commitments for future program rights aggregating to $163.8 million as of December 31, 2013.</t>
  </si>
  <si>
    <t>COMMON STOCK:</t>
  </si>
  <si>
    <r>
      <t>8.</t>
    </r>
    <r>
      <rPr>
        <b/>
        <sz val="3"/>
        <color theme="1"/>
        <rFont val="Times New Roman"/>
        <family val="1"/>
      </rPr>
      <t>             </t>
    </r>
    <r>
      <rPr>
        <sz val="10"/>
        <color theme="1"/>
        <rFont val="Times New Roman"/>
        <family val="1"/>
      </rPr>
      <t xml:space="preserve"> </t>
    </r>
    <r>
      <rPr>
        <b/>
        <sz val="10"/>
        <color theme="1"/>
        <rFont val="Times New Roman"/>
        <family val="1"/>
      </rPr>
      <t>COMMON STOCK:</t>
    </r>
  </si>
  <si>
    <t>Holders of Class A Common Stock are entitled to one vote per share and holders of Class B Common Stock are entitled to ten votes per share, except for votes relating to “going private” and certain other transactions.  The Class A Common Stock and the Class B Common Stock vote together as a single class, except as otherwise may be required by Maryland law, on all matters presented for a vote.  Holders of Class B Common Stock may at any time convert their shares into the same number of shares of Class A Common Stock.  During 2013, 2,905,502 Class B Common Stock shares were converted into Class A Common Stock shares.  There were no Class B Common Stock shares converted into Class A Common Stock shares in 2012.</t>
  </si>
  <si>
    <t>Our Bank Credit Agreement and some of our subordinated debt instruments have restrictions on our ability to pay dividends.  Under our Bank Credit Agreement, in certain circumstances, we may make up to $200.0 million in unrestricted annual cash payments including but not limited to dividends, of which $50.0 million may carry over to the next year.  Under the indentures governing the 8.375% Notes, 6.125% Notes, 5.375% Notes and 6.375% Notes, we are restricted from paying dividends on our common stock unless certain specified conditions are satisfied, including that:</t>
  </si>
  <si>
    <r>
      <t>·</t>
    </r>
    <r>
      <rPr>
        <sz val="3"/>
        <color theme="1"/>
        <rFont val="Times New Roman"/>
        <family val="1"/>
      </rPr>
      <t>                 </t>
    </r>
    <r>
      <rPr>
        <sz val="10"/>
        <color theme="1"/>
        <rFont val="Times New Roman"/>
        <family val="1"/>
      </rPr>
      <t xml:space="preserve"> no event of default then exists under the indenture or certain other specified agreements relating to our indebtedness; and</t>
    </r>
  </si>
  <si>
    <r>
      <t>·</t>
    </r>
    <r>
      <rPr>
        <sz val="3"/>
        <color theme="1"/>
        <rFont val="Times New Roman"/>
        <family val="1"/>
      </rPr>
      <t>                 </t>
    </r>
    <r>
      <rPr>
        <sz val="10"/>
        <color theme="1"/>
        <rFont val="Times New Roman"/>
        <family val="1"/>
      </rPr>
      <t xml:space="preserve"> after taking into account the dividends payment, we are within certain restricted payment requirements contained in the indenture.</t>
    </r>
  </si>
  <si>
    <t>In addition, under certain of our debt instruments, the payment of dividends is not permissible during a default thereunder.</t>
  </si>
  <si>
    <t>In April 2013, we commenced a public offering of 18.0 million shares of Class A common stock.  The offering was priced at $27.25 per share on May 1, 2013 and closed on May 7, 2013.  The net proceeds of $472.9 million were used to fund 2013 acquisitions and for general corporate purposes.</t>
  </si>
  <si>
    <t>During 2012, our Board of Directors declared a quarterly dividend of $0.12 per share in the months of February and May, which were paid in March and June, and $0.15 per share in the months of August and November, which were paid in September and December.  A special cash dividend of $1.00 per share was also declared in November 2012, which was paid in December, for total dividend payments of $1.54 per share for the year ended December 31, 2012.  During 2013, our Board of Directors declared a quarterly dividend of $0.15 per share in the months of February, April, August and November, which were paid in March, June, September and December, respectively.  Total dividend payments for the year ended December 31, 2013 were $0.60 per share. In February 2014, our Board of Directors declared a quarterly dividend of $0.15 per share. Future dividends on our common shares, if any, will be at the discretion of our Board of Directors and will depend on several factors including our results of operations, cash requirements and surplus, financial condition, covenant restrictions and other factors that the Board of Directors may deem relevant.  The Class A Common Stock and Class B Common Stock holders have the same rights related to dividends.</t>
  </si>
  <si>
    <t>INCOME TAXES:</t>
  </si>
  <si>
    <r>
      <t>9.</t>
    </r>
    <r>
      <rPr>
        <b/>
        <sz val="3"/>
        <color theme="1"/>
        <rFont val="Times New Roman"/>
        <family val="1"/>
      </rPr>
      <t>             </t>
    </r>
    <r>
      <rPr>
        <sz val="10"/>
        <color theme="1"/>
        <rFont val="Times New Roman"/>
        <family val="1"/>
      </rPr>
      <t xml:space="preserve"> </t>
    </r>
    <r>
      <rPr>
        <b/>
        <sz val="10"/>
        <color theme="1"/>
        <rFont val="Times New Roman"/>
        <family val="1"/>
      </rPr>
      <t>INCOME TAXES:</t>
    </r>
  </si>
  <si>
    <t>The provision (benefit) for income taxes consisted of the following for the years ended December 31, 2013, 2012 and 2011 (in thousands):</t>
  </si>
  <si>
    <t>Provision for income taxes - continuing operations</t>
  </si>
  <si>
    <t>(Benefit) provision for income taxes - discontinued operations</t>
  </si>
  <si>
    <t>(10,806</t>
  </si>
  <si>
    <t>Current:</t>
  </si>
  <si>
    <t>Federal</t>
  </si>
  <si>
    <t>State</t>
  </si>
  <si>
    <t>(8,305</t>
  </si>
  <si>
    <t>Deferred:</t>
  </si>
  <si>
    <t>(837</t>
  </si>
  <si>
    <t>The following is a reconciliation of federal income taxes at the applicable statutory rate to the recorded provision from continuing operations:</t>
  </si>
  <si>
    <t>Federal statutory rate</t>
  </si>
  <si>
    <t>%</t>
  </si>
  <si>
    <t>Adjustments-</t>
  </si>
  <si>
    <t>State income taxes, net of federal tax benefit</t>
  </si>
  <si>
    <t>(0.4</t>
  </si>
  <si>
    <t>)%</t>
  </si>
  <si>
    <t>Non-deductible expenses</t>
  </si>
  <si>
    <t>Domestic Production Activities Deduction</t>
  </si>
  <si>
    <t>(3.8</t>
  </si>
  <si>
    <t>(1.4</t>
  </si>
  <si>
    <t>Effect of consolidated VIEs</t>
  </si>
  <si>
    <t>(3.4</t>
  </si>
  <si>
    <t>(0.7</t>
  </si>
  <si>
    <t>Change in state tax laws and rates</t>
  </si>
  <si>
    <t>(5.5</t>
  </si>
  <si>
    <t>(0.1</t>
  </si>
  <si>
    <t>Effective income tax rate</t>
  </si>
  <si>
    <t>For the year ended December 31, 2013 we recorded $3.4 million of income tax provision related to expenses of our consolidated VIEs that are treated as pass-through entities for income tax purposes.  Included in state income taxes above are deferred income tax effects related to certain acquisitions and intercompany mergers.  Additionally, during the year ended December 31, 2013 we recorded $2.0 million of additional benefit related to domestic production activities deduction upon filing the 2012 federal income tax return.</t>
  </si>
  <si>
    <t>For the year ended December 31, 2012, the taxes on consolidated VIEs include a release of $7.7 million of valuation allowance related to certain deferred tax assets of Cunningham, one of our consolidated VIEs, as the weight of all available evidence supports realization of the deferred tax assets.  This assessment was based primarily on the sufficiency of forecasted taxable income necessary to utilize net operating loss carryforwards expiring in years 2022 — 2029.  This VIE files separate income tax returns.  Any resulting tax liabilities are nonrecourse to us, and we are not entitled to any benefit resulting from the deferred tax assets of the VIE.</t>
  </si>
  <si>
    <t>Temporary differences between the financial reporting carrying amounts and the tax bases of assets and liabilities give rise to deferred taxes.  Total deferred tax assets and deferred tax liabilities as of December 31, 2013 and 2012 were as follows (in thousands):</t>
  </si>
  <si>
    <t>Current and Long-Term Deferred Tax Assets:</t>
  </si>
  <si>
    <t>Net operating and capital losses:</t>
  </si>
  <si>
    <t>Intangibles</t>
  </si>
  <si>
    <t>Valuation allowance for deferred tax assets</t>
  </si>
  <si>
    <t>(51,062</t>
  </si>
  <si>
    <t>(59,407</t>
  </si>
  <si>
    <t>Total deferred tax assets</t>
  </si>
  <si>
    <t>Current and Long-Term Deferred Tax Liabilities:</t>
  </si>
  <si>
    <t>(20,395</t>
  </si>
  <si>
    <t>(13,090</t>
  </si>
  <si>
    <t>(270,008</t>
  </si>
  <si>
    <t>(216,505</t>
  </si>
  <si>
    <t>Property &amp; equipment, net</t>
  </si>
  <si>
    <t>(52,514</t>
  </si>
  <si>
    <t>(25,359</t>
  </si>
  <si>
    <t>Contingent interest obligations</t>
  </si>
  <si>
    <t>(51,621</t>
  </si>
  <si>
    <t>(52,388</t>
  </si>
  <si>
    <t>(2,037</t>
  </si>
  <si>
    <t>(10,213</t>
  </si>
  <si>
    <t>Total deferred tax liabilities</t>
  </si>
  <si>
    <t>(396,575</t>
  </si>
  <si>
    <t>(317,555</t>
  </si>
  <si>
    <t>Net tax liabilities</t>
  </si>
  <si>
    <t>(312,779</t>
  </si>
  <si>
    <t>(235,390</t>
  </si>
  <si>
    <t>Our remaining federal and state capital and net operating losses will expire during various years from 2014 to 2033, and some of them are subject to annual limitations under the Internal Revenue Code Section 382 and similar state provisions.</t>
  </si>
  <si>
    <r>
      <t xml:space="preserve">As discussed in </t>
    </r>
    <r>
      <rPr>
        <i/>
        <sz val="10"/>
        <color theme="1"/>
        <rFont val="Times New Roman"/>
        <family val="1"/>
      </rPr>
      <t>Note 1. Income taxes</t>
    </r>
    <r>
      <rPr>
        <sz val="10"/>
        <color theme="1"/>
        <rFont val="Times New Roman"/>
        <family val="1"/>
      </rPr>
      <t>, we establish valuation allowances in accordance with the guidance related to accounting for income taxes.  As of December 31, 2013, a valuation allowance has been provided for deferred tax assets related to a substantial portion of our available state net operating loss carryforwards based on past operating results, expected timing of the reversals of existing temporary book/tax basis differences, alternative tax strategies and projected future taxable income. Although realization is not assured for the remaining deferred tax assets, we believe it is more likely than not that they will be realized in the future.  During the year ended December 31, 2013, we decreased our valuation allowance by $8.3 million from $59.4 million. The reduction in valuation allowance was primarily due to a law change in a state tax jurisdiction, effective for years beginning after December 31, 2014, which we expect will significantly increase the forecasted future taxable income attributable to that state and result in utilization of the state NOL carryforwards.  During the year ended December 31, 2012, we decreased out valuation allowance by $19.7 million, from $79.1 million. The reduction in valuation allowance was primarily due to the settlement of several audits, which resulted in the utilization of certain state net operating loss carryforwards which were previously fully reserved, as well as due to changes in estimates of apportionment for certain states.  During the year ended December 31, 2011, we increased our valuation allowance by $1.6 million, from $77.6 million.  The change in valuation allowance was primarily due to the creation of additional state net operating loss carryforwards.</t>
    </r>
  </si>
  <si>
    <t>As of December 31, 2013 and 2012, we had $16.9 million and $26.0 million of gross unrecognized tax benefits, respectively.  Of this total, for the years ended December 31, 2013 and 2012, $15.6 and $15.0 million from respective continuing operations (net of federal effect on state tax issues) and $6.8 million for the year ended December 31, 2012 from discontinued operations (net of federal effect on state tax issues) represent the amounts of unrecognized tax benefits that, if recognized, would favorably affect our effective tax rates.</t>
  </si>
  <si>
    <t>The following table summarizes the activity related to our accrued unrecognized tax benefits (in thousands):</t>
  </si>
  <si>
    <t>Balance at January 1,</t>
  </si>
  <si>
    <t>Reductions related to prior years tax position</t>
  </si>
  <si>
    <t>(8,928</t>
  </si>
  <si>
    <t>(123</t>
  </si>
  <si>
    <t>(127</t>
  </si>
  <si>
    <t>Increases related to current year tax positions</t>
  </si>
  <si>
    <t>Reductions related to settlements with taxing authorities</t>
  </si>
  <si>
    <t>(847</t>
  </si>
  <si>
    <t>Reductions related to expiration of the applicable statute of limitations</t>
  </si>
  <si>
    <t>Balance at December 31,</t>
  </si>
  <si>
    <t>In addition, we recognize accrued interest and penalties related to unrecognized tax benefits in income tax expense.  We recognized $1.2 million, $1.5 million and $1.3 million of income tax expense for interest related to uncertain tax positions for the years ended December 31, 2013, 2012 and 2011, respectively.</t>
  </si>
  <si>
    <t>Management periodically performs a comprehensive review of our tax positions and accrues amounts for tax contingencies.  Based on these reviews, the status of ongoing audits and the expiration of applicable statute of limitations, these accruals are adjusted as necessary.  Amounts accrued for these tax matters are included in the table above and long-term liabilities in our consolidated balance sheets.  We believe that adequate accruals have been provided for all years.</t>
  </si>
  <si>
    <r>
      <t xml:space="preserve">As previously discussed under </t>
    </r>
    <r>
      <rPr>
        <i/>
        <sz val="10"/>
        <color theme="1"/>
        <rFont val="Times New Roman"/>
        <family val="1"/>
      </rPr>
      <t>Discontinued Operations</t>
    </r>
    <r>
      <rPr>
        <sz val="10"/>
        <color theme="1"/>
        <rFont val="Times New Roman"/>
        <family val="1"/>
      </rPr>
      <t xml:space="preserve"> within </t>
    </r>
    <r>
      <rPr>
        <i/>
        <sz val="10"/>
        <color theme="1"/>
        <rFont val="Times New Roman"/>
        <family val="1"/>
      </rPr>
      <t>Note 1</t>
    </r>
    <r>
      <rPr>
        <sz val="10"/>
        <color theme="1"/>
        <rFont val="Times New Roman"/>
        <family val="1"/>
      </rPr>
      <t xml:space="preserve">. </t>
    </r>
    <r>
      <rPr>
        <i/>
        <sz val="10"/>
        <color theme="1"/>
        <rFont val="Times New Roman"/>
        <family val="1"/>
      </rPr>
      <t>Nature of Operations and Summary of Significant Accounting Policies,</t>
    </r>
    <r>
      <rPr>
        <sz val="10"/>
        <color theme="1"/>
        <rFont val="Times New Roman"/>
        <family val="1"/>
      </rPr>
      <t xml:space="preserve"> during the year ended December 31, 2013, we reduced our liability for unrecognized tax benefits by $11.2 million related to discontinued operations.  During the third quarter of 2013, we concluded that it was more likely than not that our previously unrecognized state tax position would be sustained upon review of the state tax authority, based on new information obtained during the period, resulting in a reduction in the liability of $6.1 million.  The remaining $5.1 million reduction in the second quarter of 2013, was the result of application of limits under an available state administrative practice exception.</t>
    </r>
  </si>
  <si>
    <t>We are subject to U.S. federal income tax as well as income tax of multiple state jurisdictions.  All of our 2010 and subsequent federal and state tax returns remain subject to examination by various tax authorities.  Some of our pre-2010 federal and state tax returns may also be subject to examination.  We do not anticipate the resolution of these matters will result in a material change to our consolidated financial statements.  In addition, we believe it is reasonably possible that our liability for unrecognized tax benefits related to continuing operations could be reduced by up to $8.3 million, in the next twelve months, as a result of expected statute of limitations expirations, the application of limits under available state administrative practice exceptions, and the resolution of examination issues and settlements with federal and certain state tax authorities.</t>
  </si>
  <si>
    <t>In April, 2013, we entered into a settlement agreement with the Internal Revenue Service’s Appeals Office with respect to our 2006 and 2007 federal income tax returns. There was no material impact on our financial statements as a result of this settlement.</t>
  </si>
  <si>
    <t>COMMITMENTS AND CONTINGENCIES:</t>
  </si>
  <si>
    <r>
      <t>10.</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itigation</t>
  </si>
  <si>
    <t>We are a party to lawsuits and claims from time to time in the ordinary course of business.  Actions currently pending are in various stages and no material judgments or decisions have been rendered by hearing boards or courts in connection with such actions.  After reviewing developments to date with legal counsel, our management is of the opinion that the outcome of our pending and threatened matters will not have a material adverse effect on our consolidated balance sheets, consolidated statements of operations or consolidated statements of cash flows.</t>
  </si>
  <si>
    <t>Various parties have filed petitions to deny our applications or our LMA partners’ applications for the following stations’ license renewals: WXLV-TV, Winston-Salem, North Carolina; WMYV-TV, Greensboro, North Carolina; WLFL-TV, Raleigh / Durham, North Carolina; WRDC-TV, Raleigh / Durham, North Carolina; WLOS-TV, Asheville, North Carolina, WMMP-TV, Charleston, South Carolina; WTAT-TV, Charleston, South Carolina; WMYA-TV, Anderson, South Carolina; WICS-TV Springfield, Illinois; WBFF-TV, Baltimore, Maryland; KGAN-TV, Cedar Rapids, Iowa; WTTE-TV, Columbus, Ohio; WRGT-TV, Dayton, Ohio; WVAH-TV, Charleston / Huntington, West Virginia; WCGV-TV, Milwaukee, Wisconsin; WTTO-TV, Birmingham, AL; KXVO-TV, Omaha, NE (acquired on October 1, 2013); WNAB-TV, Nashville, TN; WPMI-TV, Mobile, AL; WWHO-TV, Chillicothe, OH and WUTB-TV in Baltimore, MD.  The FCC is in the process of considering the renewal applications and we believe the petitions have no merit.</t>
  </si>
  <si>
    <t>Operating Leases</t>
  </si>
  <si>
    <t>We have entered into operating leases for certain property and equipment under terms ranging from one to 40 years.  The rent expense from continuing operations under these leases, as well as certain leases under month-to-month arrangements, for the years ended December 31, 2013, 2012 and 2011 was approximately $10.3 million, $6.7 million and $3.9 million, respectively.</t>
  </si>
  <si>
    <t>Future minimum payments under the leases are as follows (in thousands):</t>
  </si>
  <si>
    <t>As of December 31, 2013, we had outstanding letters of credit totaling $3.1 million.</t>
  </si>
  <si>
    <t>Network Affiliation Agreements</t>
  </si>
  <si>
    <t>On May 14, 2012, the Company and the licensees of stations to which we provide services, representing 20 affiliates of Fox Broadcast Company (FOX), extended the network affiliation agreements with FOX from the existing term of December 31, 2012 to December 31, 2017.  Concurrently, we entered into an assignable option agreement with Fox Television Stations, Inc. (FTS) giving us or our assignee the right to purchase substantially all the assets of the WUTB station (Baltimore, MD) owned by FTS, which has a program service arrangement with MyNetworkTV, for $2.7 million.  In October 2012, we exercised our option and purchased the assets of WUTB effective June 1, 2013.  As part of this transaction, we also granted options to FTS to purchase the assets of televisions stations we own in up to three out of four designated markets, which options expired unexercised.  In the second quarter of 2012, we paid $25.0 million to FOX pursuant to the agreements and we recorded $50.0 million in other assets and $25.0 million of other accrued liabilities within the consolidated balance sheet, representing the additional obligation due to FOX which was paid in the second quarter of 2013.  The $50.0 million asset is being amortized through the current term of the affiliation agreement ending on December 31, 2017.  Approximately $8.9 million and $5.6 million of amortization expense has been recorded in the consolidated statement of operations during the years ended December 31, 2013 and 2012.  In addition, we are required to pay to FOX programming payments under the terms of the affiliation agreements.  These payments are recorded in station production expenses as incurred.</t>
  </si>
  <si>
    <t>Changes in the Rules on Television Ownership and Local Marketing Agreements</t>
  </si>
  <si>
    <t>Certain of our stations have entered into what have commonly been referred to as local marketing agreements or LMAs.  One typical type of LMA is a programming agreement between two separately owned television stations serving the same market, whereby the licensee of one station programs substantial portions of the broadcast day and sells advertising time during such programming segments on the other licensee’s station subject to the latter licensee’s ultimate editorial and other controls.  We believe these arrangements allow us to reduce our operating expenses and enhance profitability.</t>
  </si>
  <si>
    <t>If we are required to terminate or modify our LMAs, our business could be affected in the following ways:</t>
  </si>
  <si>
    <r>
      <t>Losses on investments</t>
    </r>
    <r>
      <rPr>
        <sz val="10"/>
        <color theme="1"/>
        <rFont val="Times New Roman"/>
        <family val="1"/>
      </rPr>
      <t>.  In some cases, we own the non-license assets used by the stations we operate under LMAs.  If certain of these LMA arrangements are no longer permitted, we would be forced to sell these assets, restructure our agreements or find another use for them.  If this happens, the market for such assets may not be as good as when we purchased them and, therefore, we cannot be certain of a favorable return on our original investments.</t>
    </r>
  </si>
  <si>
    <r>
      <t>Termination penalties</t>
    </r>
    <r>
      <rPr>
        <sz val="10"/>
        <color theme="1"/>
        <rFont val="Times New Roman"/>
        <family val="1"/>
      </rPr>
      <t>.  If the FCC requires us to modify or terminate existing LMAs before the terms of the LMAs expire, or under certain circumstances, we elect not to extend the terms of the LMAs, we may be forced to pay termination penalties under the terms of some of our LMAs.  Any such termination penalties could be material.</t>
    </r>
  </si>
  <si>
    <t>The following paragraphs discuss various proceedings relevant to our LMAs.</t>
  </si>
  <si>
    <r>
      <t xml:space="preserve">In 1999, the FCC established a new local television ownership rule.  LMAs fell under this rule, however the rule grandfathered LMAs that were entered into prior to November 5, 1996, and permitted the applicable stations to continue operations pursuant to the LMAs until the conclusion of the FCC’s 2004 biennial review.  The FCC stated it would conduct a case-by-case review of grandfathered LMAs and assess the appropriateness of extending the grandfathering periods.  The FCC did not initiate any review of grandfathered LMAs in 2004 or as part of its 2006 quadrennial review.  We do not know when, or if, the FCC will conduct any such review of grandfathered LMAs.  For LMAs executed on or after November 5, 1996, the FCC required compliance with the 1999 local television ownership rule by August 6, 2001.  We challenged the 1999 rules in the U.S. Court of Appeals for the D.C. Circuit (D.C. Circuit), resulting in the exclusion of post-November 5, 1996 LMAs from the 1999 rules.  In 2002, the D.C. Circuit ruled in </t>
    </r>
    <r>
      <rPr>
        <i/>
        <sz val="10"/>
        <color theme="1"/>
        <rFont val="Times New Roman"/>
        <family val="1"/>
      </rPr>
      <t>Sinclair Broadcast Group, Inc. v. F.C.C</t>
    </r>
    <r>
      <rPr>
        <sz val="10"/>
        <color theme="1"/>
        <rFont val="Times New Roman"/>
        <family val="1"/>
      </rPr>
      <t>., 284 F.3d 114 (D.C. Cir. 2002) that the 1999 local television ownership rule was arbitrary and capricious and sent the rule back to the FCC for further refinement.</t>
    </r>
  </si>
  <si>
    <t>In 2003, the FCC revised its ownership rules, including the local television ownership rule; however the U. S. Court of Appeals for the Third Circuit (Third Circuit) did not enable the 2003 rules to become effective and sent the 2003 rules back to the FCC for further refinement.  Due to the court decisions, the FCC concluded the 1999 rules could not be justified as necessary in the public interest and as a result, we took the position that an issue exists regarding whether the FCC has any current legal right to enforce any rules prohibiting the acquisition of television stations.  Several parties, including us, filed petitions with the Supreme Court of the United States seeking review of the Third Circuit decision, but the Supreme Court denied the petitions in June 2005.</t>
  </si>
  <si>
    <t>In July 2006, the FCC released a Further Notice of Proposed Rule Making seeking comment on how to address the issues raised by the Third Circuit’s decision.  In January 2008, the FCC released an order containing ownership rules that re-adopted the 1999 rules.  On February 29, 2008, several parties, including us, separately filed petitions for review in a number of federal appellate courts challenging the 1999 rules.  Those petitions were consolidated in the U.S. Court of Appeals for the Ninth Circuit (Ninth Circuit) and in November 2008, transferred by the Ninth Circuit to the Third Circuit.  On July 7, 2011, the Third Circuit upheld the FCC’s local television ownership rules. On December 5, 2011, we joined with a number of other parties on a Petition for a Writ of Certiorari filed with the Supreme Court requesting that the Court overrule the decision of the Third Circuit. That request remains pending before the Supreme Court.</t>
  </si>
  <si>
    <t>On November 15, 1999, we entered into an agreement to acquire WMYA-TV (formerly WBSC-TV) in Anderson, South Carolina from Cunningham Broadcasting Corporation (Cunningham), but that transaction was denied by the FCC.  Since none of the FCC rule changes ever became effective, we filed a petition for reconsideration with the FCC and amended our application to acquire the license of WMYA-TV.  We also filed applications in November 2003 to acquire the license assets of, at that time, the remaining five Cunningham stations: WRGT-TV, Dayton, Ohio; WTAT-TV, Charleston, South Carolina; WVAH-TV, Charleston, West Virginia; WNUV-TV, Baltimore, Maryland; and WTTE-TV, Columbus, Ohio.  Rainbow / PUSH filed a petition to deny these five applications and to revoke all of our licenses.  The FCC dismissed our applications and denied the Rainbow / PUSH petition due to the abovementioned 2003 Third Circuit decision.  Rainbow / PUSH filed a petition for reconsideration of that denial and we filed an application for review of the dismissal.  In 2005, we filed a petition with the D. C. Circuit requesting that the Court direct the FCC to take final action on our applications, but that petition was dismissed.  On January 6, 2006, we submitted a motion to the FCC requesting that it take final action on our applications.  The applications and the associated petition to deny are still pending.  We believe the Rainbow / PUSH petition is without merit.  On February 8, 2008, we filed a petition with the D.C. Circuit requesting that the Court direct the FCC to act on our applications and cease its use of the 1999 rules.  In July 2008, the D.C. Circuit transferred the case to the Ninth Circuit, and we filed a petition with the D.C. Circuit challenging that decision; however, it was denied.  We also filed with the Ninth Circuit a motion to transfer that case back to the D.C. Circuit.  In November 2008, the Ninth Circuit consolidated and sent our petition seeking final FCC action on our applications to the Third Circuit.  In December 2008, we agreed voluntarily with the parties to our proceeding to dismiss our petition seeking final FCC action on our applications.</t>
  </si>
  <si>
    <t>Pending Acquisitions</t>
  </si>
  <si>
    <t>In July 2013, we entered into a definitive agreement to purchase the stock of Perpetual Corporation and the equity interest of Charleston Television, LLC, both owned and controlled by the Allbritton family (Allbritton), for an aggregate purchase price of $985.0 million. The Allbritton stations consist of seven ABC Network affiliates and NewsChannel 8, a 24-hour cable/satellite news network covering the Washington D.C. metropolitan area. The transaction is expected to close late in the second quarter of 2014, subject to approval of the FCC, antitrust clearance, and other customary closing conditions.  We expect to fund the purchase price at closing through additional borrowings under our bank credit facility.  Additionally, to comply with FCC local television ownership rules, we expect to sell the license and certain related assets of existing stations in Birmingham, AL - WABM (MNT) and WTTO (CW), Harrisburg/Lancaster/Lebanon/York, PA - WHP (CBS), and Charleston, SC - WMMP (MNT) and to provide sales and other non-programming support services to each of these stations pursuant to customary shared services and joint sales agreements.</t>
  </si>
  <si>
    <t>In September 2013, we entered into a definitive agreement to purchase the broadcast assets of eight television stations owned by New Age Media located in three markets, for an aggregate purchase price of $90.0 million. The transaction is expected to close in the second quarters of 2014, subject to approval of the FCC and other customary closing conditions.  We expect to fund the purchase price through cash on hand or a delayed draw under our bank credit agreement. Additionally, Wilkes/Barre/Scranton, PA — WSWB, Tallahassee, FL — WTLH and WTLF and Gainesville, FL — WMBW will be purchased by a third party; we will continue to provide sales and other non-programming support services to each of these stations, pursuant to customary share services and joint sales agreements.</t>
  </si>
  <si>
    <t>RELATED PERSON TRANSACTIONS:</t>
  </si>
  <si>
    <r>
      <t>11.</t>
    </r>
    <r>
      <rPr>
        <b/>
        <sz val="3"/>
        <color theme="1"/>
        <rFont val="Times New Roman"/>
        <family val="1"/>
      </rPr>
      <t>      </t>
    </r>
    <r>
      <rPr>
        <sz val="10"/>
        <color theme="1"/>
        <rFont val="Times New Roman"/>
        <family val="1"/>
      </rPr>
      <t xml:space="preserve"> </t>
    </r>
    <r>
      <rPr>
        <b/>
        <sz val="10"/>
        <color theme="1"/>
        <rFont val="Times New Roman"/>
        <family val="1"/>
      </rPr>
      <t>RELATED PERSON TRANSACTIONS:</t>
    </r>
  </si>
  <si>
    <r>
      <t>Transactions with our controlling shareholders.</t>
    </r>
    <r>
      <rPr>
        <sz val="10"/>
        <color theme="1"/>
        <rFont val="Times New Roman"/>
        <family val="1"/>
      </rPr>
      <t xml:space="preserve"> David, Frederick, J. Duncan and Robert Smith (collectively, the controlling shareholders) are brothers and hold substantially all of the Class B Common Stock and some of our Class A Common Stock.  We engaged in the following transactions with them and/or entities in which they have substantial interests.</t>
    </r>
  </si>
  <si>
    <r>
      <t>Leases. </t>
    </r>
    <r>
      <rPr>
        <sz val="10"/>
        <color theme="1"/>
        <rFont val="Times New Roman"/>
        <family val="1"/>
      </rPr>
      <t xml:space="preserve"> Certain assets used by us and our operating subsidiaries are leased from Cunningham Communications Inc., Keyser Investment Group, Gerstell Development Limited Partnership and Beaver Dam, LLC (entities owned by the controlling shareholders).  Lease payments made to these entities were $5.2 million, $4.7 million and $4.4 million for the years ended December 31, 2013, 2012 and 2011, respectively.</t>
    </r>
  </si>
  <si>
    <r>
      <t>Bay TV</t>
    </r>
    <r>
      <rPr>
        <sz val="10"/>
        <color theme="1"/>
        <rFont val="Times New Roman"/>
        <family val="1"/>
      </rPr>
      <t>.  In January 1999, we entered into an LMA with Bay TV, which owns the television station WTTA-TV in the Tampa / St. Petersburg, Florida market.  Each of our controlling shareholders owns a substantial portion of the equity of Bay TV and collectively they have a controlling interest.  On December 1, 2012, we purchased substantially all of the assets of Bay TV for $40.0 million. Our board of directors obtained a fairness opinion on the purchase price from a third party valuation firm. Concurrent with the acquisition, our LMA with Bay TV was terminated. Payments made to Bay TV were $2.9 million and $2.2 million for the years ended December 31, 2012 and 2011, respectively.  The LMA with Bay TV has been approved pursuant to the current related person transaction policy.</t>
    </r>
  </si>
  <si>
    <r>
      <t>Charter Aircraft.</t>
    </r>
    <r>
      <rPr>
        <sz val="10"/>
        <color theme="1"/>
        <rFont val="Times New Roman"/>
        <family val="1"/>
      </rPr>
      <t>  From time to time, we charter aircraft owned by certain controlling shareholders.  We incurred expenses of $0.9 million, $0.6 million and $0.2 million during the years ended December 31, 2013, 2012 and 2011, respectively.</t>
    </r>
  </si>
  <si>
    <t>Capital leases payable related to the aforementioned relationships consisted of the following as of December 31, 2013 and 2012 (in thousands):</t>
  </si>
  <si>
    <t>Capital lease for building, interest at 8.54%</t>
  </si>
  <si>
    <t>Capital leases for building and tower, interest at 7.93%</t>
  </si>
  <si>
    <t>Capital leases for building, interest at 8.11%</t>
  </si>
  <si>
    <t>Capital leases for broadcasting tower facilities, interest at 9.0%</t>
  </si>
  <si>
    <t>Capital leases for broadcasting tower facilities, interest at 10.5%</t>
  </si>
  <si>
    <t>(2,367</t>
  </si>
  <si>
    <t>(1,704</t>
  </si>
  <si>
    <t>Capital leases payable related to the aforementioned relationships as of December 31, 2013 mature as follows (in thousands):</t>
  </si>
  <si>
    <t>Total minimum payments due</t>
  </si>
  <si>
    <t>Less: Amount representing interest</t>
  </si>
  <si>
    <t>(10,631</t>
  </si>
  <si>
    <r>
      <t>Cunningham Broadcasting Corporation</t>
    </r>
    <r>
      <rPr>
        <sz val="10"/>
        <color theme="1"/>
        <rFont val="Times New Roman"/>
        <family val="1"/>
      </rPr>
      <t>.  As of December 31, 2013, Cunningham was the owner-operator and FCC licensee of: WNUV-TV Baltimore, Maryland; WRGT-TV Dayton, Ohio; WVAH-TV Charleston, West Virginia; WTAT-TV Charleston, South Carolina; WMYA-TV Anderson, South Carolina; WTTE-TV Columbus, Ohio; WDBB-TV Birmingham, Alabama; WBSF-TV Flint, Michigan; and WGTU-TV/WGTQ-TV Traverse City/Cadillac, Michigan (collectively, the Cunningham Stations) and WYZZ Peoria/Bloomington, IL.</t>
    </r>
  </si>
  <si>
    <t>During the first quarter of 2013, the estate of Carolyn C. Smith, a parent of our controlling shareholders, distributed all of the non-voting stock owned by the estate to our controlling shareholders, and a portion was repurchased by Cunningham for $1.7 million in the aggregate.  As of December 31, 2013, our controlling shareholders own approximately 4.4% of the total capital stock of Cunningham, none of which have voting rights.  The remaining amount of non-voting stock is owned by trusts established for the benefit of the children of our controlling shareholders.  The estate of Mrs. Smith currently owns all of the voting stock.  The sale of the voting stock by the estate to an unrelated party is pending approval of the FCC.  We have options from the trusts, which grant us the right to acquire, subject to applicable FCC rules and regulations, 100% of the voting and nonvoting stock of Cunningham. We also have options from each of Cunningham’s subsidiaries, which are the FCC licensees of the Cunningham stations, which grant us the right to acquire, and grant Cunningham the right to require us to acquire, subject to applicable FCC rules and regulations, 100% of the capital stock or the assets of Cunningham’s individual subsidiaries.</t>
  </si>
  <si>
    <t>In addition to the option agreements, certain of our stations provide programming, sales and managerial services pursuant to LMAs to seven of their stations: WNUV-TV, WRGT-TV, WVAH-TV, WTAT-TV, WMYA-TV, WTTE-TV, and WDBB-TV (collectively, the Cunningham LMA Stations).  Each of these LMAs has a current term that expires on July 1, 2016 and there are three additional 5-year renewal terms remaining with final expiration on July 1, 2031.</t>
  </si>
  <si>
    <t>Effective November 5, 2009, we entered into amendments and/or restatements of the following agreements between Cunningham and us: (i) the LMAs, (ii) option agreements to acquire Cunningham stock and (iii) certain acquisition or merger agreements relating to the Cunningham LMA Stations.</t>
  </si>
  <si>
    <t>Pursuant to the terms of the LMAs, options and other agreements, beginning on January 1, 2010 and ending on July 1, 2012, we were obligated to pay Cunningham the sum of approximately $29.1 million in 10 quarterly installments of $2.75 million and one quarterly payment of approximately $1.6 million, which amounts were used to pay down Cunningham’s bank credit facility and which amounts were credited toward the purchase price for each Cunningham station.  An additional $1.2 million was paid on July 1, 2012 and another installment of $2.75 million was paid on October 1, 2012 as an additional LMA fee and was used to pay off the remaining balance of Cunningham’s bank credit facility.  The aggregate purchase price of the television stations, which was originally $78.5 million pursuant to certain acquisition or merger agreements subject to 6% annual increases, was decreased by each payment made by us to Cunningham, through 2012, up to $29.1 million in the aggregate, pursuant to the foregoing transactions with Cunningham as such payments are made.  Beginning on January 1, 2013, we are obligated to pay Cunningham an annual LMA fee for the television stations equal to the greater of (i) 3% of each station’s annual net broadcast revenue and (ii) $5.0 million, of which a portion of this fee will be credited toward the purchase price to the extent of the annual 6% increase.  The remaining purchase price as of December 31, 2013 was approximately $57.1 million.  Additionally, we reimburse Cunningham for 100% of its operating costs, and paid Cunningham a monthly payment of $50,000 through December 2012 as an LMA fee.</t>
  </si>
  <si>
    <t>We made payments to Cunningham under these LMAs and other agreements with the Cunningham LMA Stations of $9.8 million, $15.7 million and $16.6 million for the years ended December 31, 2013, 2012 and 2011, respectively.  For the year ended December 31, 2013, 2012 and 2011, Cunningham LMA Stations provided us with approximately $107.6 million, $105.5 million and $90.3 million, respectively, of total revenue.  The financial statements for Cunningham are included in our consolidated financial statements for all periods presented.</t>
  </si>
  <si>
    <t>In November 2013, concurrent with our acquisition of the Barrington stations, Cunningham acquired the license related assets of WBSF-TV and WGTU-TV/WGTQ-TV, which was funded by bank debt, for which we have provided a guarantee.  We provide certain non-programming related sales, operational and administrative services to these stations pursuant to certain outsourcing agreements.  The agreements for WBSF-TV and WGTU-TV/WGTQ-TV expire in November 2021 and August 2015, respectively, and each have renewal provisions for successive eight year periods.  Under these arrangements, we earned $0.6 million from the services we perform for these stations.  As we consolidate the licensees as VIEs, the amounts we earn under the arrangements are eliminated in consolidation and the gross revenues of the stations are reported within our consolidated statement of operations.  For the December 31, 2013, our consolidated revenues include $0.7 million related to these stations.</t>
  </si>
  <si>
    <t>Also, concurrent with the Barrington acquisition, we also sold our station, WYZZ (FOX) in Peoria, IL, which currently receives non-programming related sales, operational and administrative services from Nexstar Broadcasting pursuant to certain outsourcing agreements, to Cunningham for $22 million. Although we have no continuing involvement in the operations of this station, because Cunningham is a consolidated VIE and we have a purchase plan option to acquire these assets from Cunningham, the assets of WYZZ were not derecognized and the transaction was accounted for a transaction between parties under common control and thus no gain or loss has been recognized in the consolidated statement of operations</t>
  </si>
  <si>
    <r>
      <t xml:space="preserve">During October 2013, we purchased the outstanding membership interests of KDBC-TV from Cunningham for $21.2 million, plus a working capital adjustment of $0.2 million.  See </t>
    </r>
    <r>
      <rPr>
        <i/>
        <sz val="10"/>
        <color theme="1"/>
        <rFont val="Times New Roman"/>
        <family val="1"/>
      </rPr>
      <t>Other Acquisitions</t>
    </r>
    <r>
      <rPr>
        <sz val="10"/>
        <color theme="1"/>
        <rFont val="Times New Roman"/>
        <family val="1"/>
      </rPr>
      <t xml:space="preserve"> within </t>
    </r>
    <r>
      <rPr>
        <i/>
        <sz val="10"/>
        <color theme="1"/>
        <rFont val="Times New Roman"/>
        <family val="1"/>
      </rPr>
      <t>Note 2. Acquisitions</t>
    </r>
    <r>
      <rPr>
        <sz val="10"/>
        <color theme="1"/>
        <rFont val="Times New Roman"/>
        <family val="1"/>
      </rPr>
      <t>, for further information.</t>
    </r>
  </si>
  <si>
    <r>
      <t>Atlantic Automotive Corporation. </t>
    </r>
    <r>
      <rPr>
        <sz val="10"/>
        <color theme="1"/>
        <rFont val="Times New Roman"/>
        <family val="1"/>
      </rPr>
      <t xml:space="preserve"> We sold advertising time to and purchased vehicles and related vehicle services from Atlantic Automotive Corporation (Atlantic Automotive), a holding company that owns automobile dealerships and an automobile leasing company.  David D. Smith, our President and Chief Executive Officer, has a controlling interest in, and is a member of the Board of Directors of Atlantic Automotive.  We received payments for advertising totaling $0.2 million, $0.1 million and $0.2 million during the years ended December 31, 2013, 2012 and 2011, respectively.  We paid $1.1 million, $1.8 million and $1.1 million for vehicles and related vehicle services from Atlantic Automotive during the years ended December 31, 2013, 2012 and 2011, respectively.  Additionally, in August 2011, Atlantic Automotive entered into an office lease agreement with Towson City Center, LLC (Towson City Center), a subsidiary of one of our real estate ventures. Atlantic Automotive paid $1.0 million in rent during the year ended December 31, 2013.</t>
    </r>
  </si>
  <si>
    <r>
      <t>Leased property by real estate ventures.</t>
    </r>
    <r>
      <rPr>
        <sz val="10"/>
        <color theme="1"/>
        <rFont val="Times New Roman"/>
        <family val="1"/>
      </rPr>
      <t xml:space="preserve"> Certain of our real estate ventures have entered into leases with entities owned by David Smith to lease restaurant space. There are leases for three restaurants in a building owned by one of our consolidated real estate ventures in Baltimore, MD. Total rent received under these leases was $0.5 million, $0.3 million and $0.1 million for the years ended December 31, 2013, 2012 and 2011. There is also one lease for a restaurant in a building owned by one of our real estate ventures, accounted for under the equity method, in Towson, MD.  This investment received $0.2 million in rent pursuant to the lease for the year ended December 31, 2013.</t>
    </r>
  </si>
  <si>
    <r>
      <t>Thomas &amp; Libowitz, P.A. </t>
    </r>
    <r>
      <rPr>
        <sz val="10"/>
        <color theme="1"/>
        <rFont val="Times New Roman"/>
        <family val="1"/>
      </rPr>
      <t xml:space="preserve"> Steven A. Thomas, a partner and founder of Thomas &amp; Libowitz, P.A. (Thomas &amp; Libowitz), a law firm providing legal services to us on an ongoing basis, is the son of a former member of the Board of Directors, Basil A. Thomas. We paid fees of $1.6 million, $1.0 million and $0.5 million to Thomas &amp; Libowitz during 2013, 2012 and 2011, respectively.</t>
    </r>
  </si>
  <si>
    <t>EARNINGS PER SHARE:</t>
  </si>
  <si>
    <r>
      <t>12.</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table reconciles income (numerator) and shares (denominator) used in our computations of earnings per share for the years ended December 31, 2013, 2012 and 2011 (in thousands):</t>
  </si>
  <si>
    <t>Income (Numerator)</t>
  </si>
  <si>
    <t>Income impact of assumed conversion of the 4.875% Notes, net of taxes</t>
  </si>
  <si>
    <t>Net (income) attributable to noncontrolling interests included in continuing operations</t>
  </si>
  <si>
    <t>(2,349</t>
  </si>
  <si>
    <t>(287</t>
  </si>
  <si>
    <t>(379</t>
  </si>
  <si>
    <t>Numerator for diluted earnings per common share from continuing operations available to common shareholders</t>
  </si>
  <si>
    <t>Income (loss) from discontinued operations, net of taxes</t>
  </si>
  <si>
    <t>(411</t>
  </si>
  <si>
    <t>Numerator for diluted earnings available to common shareholders</t>
  </si>
  <si>
    <t>Shares (Denominator)</t>
  </si>
  <si>
    <t>Weighted-average common shares outstanding</t>
  </si>
  <si>
    <t>Dilutive effect of outstanding stock settled appreciation rights, restricted stock awards and stock options</t>
  </si>
  <si>
    <t>Dilutive effect of 4.875% Notes</t>
  </si>
  <si>
    <t>Weighted-average common and common equivalent shares outstanding</t>
  </si>
  <si>
    <t>Potentially dilutive securities representing zero shares, 1.5 million and 1.1 million shares of common stock for the years ended December 31, 2013, 2012 and 2011, respectively, were excluded from the computation of diluted earnings (loss) per common share for these periods because their effect would have been antidilutive. The decrease in 2013 compared to 2012 of potentially dilutive securities is primarily related to the increase of stock price in 2013.  The increase in 2012 compared to 2011 of potentially dilutive securities is primarily related to the issuance of new stock settled appreciation rights in 2012.  The net earnings per share amounts are the same for Class A and Class B Common Stock because the holders of each class are legally entitled to equal per share distributions whether through dividends or in liquidation.</t>
  </si>
  <si>
    <t>SEGMENT DATA:</t>
  </si>
  <si>
    <t>13. SEGMENT DATA:</t>
  </si>
  <si>
    <t>We measure segment performance based on operating income (loss).  Excluding discontinued operations, our broadcast segment includes stations in 71 markets located throughout the continental United States. The operating results of WLAJ-TV and WLWC-TV, which were sold effective March 1, 2013 and April 1, 2013, respectively, are classified as discontinued operations and are not included in our consolidated results of continuing operations for the years ended 2013 and 2012. Our other operating divisions primarily consist of sign design and fabrication; regional security alarm operating and bulk acquisitions; manufacturing and service of broadcast antennas and transmitters and real estate ventures. All of our other operating divisions are located within the United States.  Corporate costs primarily include our costs to operate as a public company and to operate our corporate headquarters location.  Other Operating Divisions and Corporate are not reportable segments but are included for reconciliation purposes.  We had approximately $171.9 million and $171.2 million of intercompany loans between the broadcast segment, other operating divisions and corporate as of December 31, 2013 and 2012, respectively.  We had $20.0 million in intercompany interest expense related to intercompany loans between the broadcast segment, other operating divisions and corporate for the both years ended December 31, 2013, and 2012, and $19.7 million in interest expense in 2011. All other intercompany transactions are immaterial.</t>
  </si>
  <si>
    <t>Financial information for our operating segments is included in the following tables for the years ended December 31, 2013, 2012 and 2011 (in thousands):</t>
  </si>
  <si>
    <t>For the year ended December 31, 2013</t>
  </si>
  <si>
    <t>Other </t>
  </si>
  <si>
    <t>Operating </t>
  </si>
  <si>
    <t>Corporate</t>
  </si>
  <si>
    <t>Revenue</t>
  </si>
  <si>
    <t>Amortization of definite-lived intangible assets and other assets</t>
  </si>
  <si>
    <t>General and administrative overhead expenses</t>
  </si>
  <si>
    <t>Operating income (loss)</t>
  </si>
  <si>
    <t>(5,847</t>
  </si>
  <si>
    <t>Interest expense</t>
  </si>
  <si>
    <t>Income from equity and cost method investments</t>
  </si>
  <si>
    <t>Capital expenditures</t>
  </si>
  <si>
    <t>For the year ended December 31, 2012</t>
  </si>
  <si>
    <t>(4,377</t>
  </si>
  <si>
    <t>For the year ended December 31, 2011</t>
  </si>
  <si>
    <t>(1,041</t>
  </si>
  <si>
    <t>(4,018</t>
  </si>
  <si>
    <t>FAIR VALUE MEASUREMENTS:</t>
  </si>
  <si>
    <r>
      <t>14.</t>
    </r>
    <r>
      <rPr>
        <b/>
        <sz val="3"/>
        <color theme="1"/>
        <rFont val="Times New Roman"/>
        <family val="1"/>
      </rPr>
      <t>      </t>
    </r>
    <r>
      <rPr>
        <sz val="10"/>
        <color theme="1"/>
        <rFont val="Times New Roman"/>
        <family val="1"/>
      </rPr>
      <t xml:space="preserve"> </t>
    </r>
    <r>
      <rPr>
        <b/>
        <sz val="10"/>
        <color theme="1"/>
        <rFont val="Times New Roman"/>
        <family val="1"/>
      </rPr>
      <t>FAIR VALUE MEASUREMENTS:</t>
    </r>
  </si>
  <si>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t>
  </si>
  <si>
    <r>
      <t>·</t>
    </r>
    <r>
      <rPr>
        <sz val="3"/>
        <color theme="1"/>
        <rFont val="Times New Roman"/>
        <family val="1"/>
      </rPr>
      <t>                 </t>
    </r>
    <r>
      <rPr>
        <sz val="10"/>
        <color theme="1"/>
        <rFont val="Times New Roman"/>
        <family val="1"/>
      </rPr>
      <t xml:space="preserve"> </t>
    </r>
    <r>
      <rPr>
        <i/>
        <sz val="10"/>
        <color theme="1"/>
        <rFont val="Times New Roman"/>
        <family val="1"/>
      </rPr>
      <t>Level 1:</t>
    </r>
    <r>
      <rPr>
        <sz val="10"/>
        <color theme="1"/>
        <rFont val="Times New Roman"/>
        <family val="1"/>
      </rPr>
      <t xml:space="preserve"> Observable inputs such as quoted prices (unadjusted) in active markets for identical assets or liabilities.</t>
    </r>
  </si>
  <si>
    <r>
      <t>·</t>
    </r>
    <r>
      <rPr>
        <sz val="3"/>
        <color theme="1"/>
        <rFont val="Times New Roman"/>
        <family val="1"/>
      </rPr>
      <t>                 </t>
    </r>
    <r>
      <rPr>
        <sz val="10"/>
        <color theme="1"/>
        <rFont val="Times New Roman"/>
        <family val="1"/>
      </rPr>
      <t xml:space="preserve"> </t>
    </r>
    <r>
      <rPr>
        <i/>
        <sz val="10"/>
        <color theme="1"/>
        <rFont val="Times New Roman"/>
        <family val="1"/>
      </rPr>
      <t>Level 2:</t>
    </r>
    <r>
      <rPr>
        <sz val="10"/>
        <color theme="1"/>
        <rFont val="Times New Roman"/>
        <family val="1"/>
      </rPr>
      <t xml:space="preserve">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r>
  </si>
  <si>
    <r>
      <t>·</t>
    </r>
    <r>
      <rPr>
        <sz val="3"/>
        <color theme="1"/>
        <rFont val="Times New Roman"/>
        <family val="1"/>
      </rPr>
      <t>                 </t>
    </r>
    <r>
      <rPr>
        <sz val="10"/>
        <color theme="1"/>
        <rFont val="Times New Roman"/>
        <family val="1"/>
      </rPr>
      <t xml:space="preserve"> </t>
    </r>
    <r>
      <rPr>
        <i/>
        <sz val="10"/>
        <color theme="1"/>
        <rFont val="Times New Roman"/>
        <family val="1"/>
      </rPr>
      <t>Level 3:</t>
    </r>
    <r>
      <rPr>
        <sz val="10"/>
        <color theme="1"/>
        <rFont val="Times New Roman"/>
        <family val="1"/>
      </rPr>
      <t xml:space="preserve"> Unobservable inputs that reflect the reporting entity’s own assumptions.</t>
    </r>
  </si>
  <si>
    <t>The carrying value and fair value of our notes, debentures, program contracts payable and non-cancelable programming commitments as of December 31, 2013 and 2012 were as follows (in thousands):</t>
  </si>
  <si>
    <t>Fair Value</t>
  </si>
  <si>
    <t>Level 2:</t>
  </si>
  <si>
    <t>9.25% Senior Second Lien Notes due 2017</t>
  </si>
  <si>
    <t>8.375% Senior Notes due 2018</t>
  </si>
  <si>
    <t>6.375% Senior Unsecured Notes due 2021</t>
  </si>
  <si>
    <t>6.125% Senior Unsecured Notes due 2022</t>
  </si>
  <si>
    <t>5.375% Senior Unsecured Notes due 2021</t>
  </si>
  <si>
    <t>Term Loan A</t>
  </si>
  <si>
    <t>Term Loan B</t>
  </si>
  <si>
    <t>Debt of other operating divisions</t>
  </si>
  <si>
    <t>Not included in the table above are the fair values and carrying values for our 4.875% Notes and 3.0% Notes as of 2012, which we believe their fair values approximate their carrying values based on discounted cash flows using Level 3 inputs described above. The 4.875% Notes and 3.0% Notes were redeemed in full during 2013.</t>
  </si>
  <si>
    <t>Additionally, Cunningham, one of our consolidated VIEs has certain investments in securities that are recorded at fair value using Level 1 inputs described above. As of December 31, 2013 and 2012, $18.1 million and $6.4 million were included in other assets in our consolidated balance sheets.</t>
  </si>
  <si>
    <t>CONDENSED CONSOLIDATED FINANCIAL STATEMENTS:</t>
  </si>
  <si>
    <r>
      <t>15.</t>
    </r>
    <r>
      <rPr>
        <b/>
        <sz val="3"/>
        <color theme="1"/>
        <rFont val="Times New Roman"/>
        <family val="1"/>
      </rPr>
      <t>      </t>
    </r>
    <r>
      <rPr>
        <sz val="10"/>
        <color theme="1"/>
        <rFont val="Times New Roman"/>
        <family val="1"/>
      </rPr>
      <t xml:space="preserve"> </t>
    </r>
    <r>
      <rPr>
        <b/>
        <sz val="10"/>
        <color theme="1"/>
        <rFont val="Times New Roman"/>
        <family val="1"/>
      </rPr>
      <t>CONDENSED CONSOLIDATED FINANCIAL STATEMENTS:</t>
    </r>
  </si>
  <si>
    <t>Sinclair Television Group, Inc. (STG), a wholly-owned subsidiary and the television operating subsidiary of Sinclair Broadcast Group, Inc. (SBG), is the primary obligor under the Bank Credit Agreement, the 5.375% Notes, 6.125% Notes, 8.375% Notes, and 6.375% Notes (issued October 2013). Our Class A Common Stock and Class B Common Stock as of December 31, 2013, were obligations or securities of SBG and not obligations or securities of STG.  SBG is a guarantor under the Bank Credit Agreement, the 5.375% Notes, 6.125% Notes, 8.375% Notes, and 6.375% Notes. As of September 30, 2013, our consolidated total debt of $2,475 million included $2,380.6 million of debt related to STG and its subsidiaries of which SBG guaranteed $2,338.4 million.</t>
  </si>
  <si>
    <t>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t>
  </si>
  <si>
    <t>The following condensed consolidating financial statements present the consolidated balance sheets, consolidated statements of operations and consolidated statements of cash flows of SBG, STG, KDSM, LLC and the guarantor subsidiaries, the direct and indirect non-guarantor subsidiaries of SBG and the eliminations necessary to arrive at our information on a consolidated basis.  These statements are presented in accordance with the disclosure requirements under SEC Regulation S-X, Rule 3-10.</t>
  </si>
  <si>
    <t>CONDENSED CONSOLIDATED BALANCE SHEET</t>
  </si>
  <si>
    <t>AS OF DECEMBER 31, 2013</t>
  </si>
  <si>
    <t>(In thousands)</t>
  </si>
  <si>
    <t>Sinclair </t>
  </si>
  <si>
    <t>Broadcast </t>
  </si>
  <si>
    <t>Group, Inc.</t>
  </si>
  <si>
    <t>Television </t>
  </si>
  <si>
    <t>Guarantor </t>
  </si>
  <si>
    <t>Subsidiaries </t>
  </si>
  <si>
    <t>and KDSM, </t>
  </si>
  <si>
    <t>LLC</t>
  </si>
  <si>
    <t>Non-Guarantor </t>
  </si>
  <si>
    <t>Subsidiaries</t>
  </si>
  <si>
    <t>Eliminations</t>
  </si>
  <si>
    <t>Accounts and other receivables</t>
  </si>
  <si>
    <t>(1,022</t>
  </si>
  <si>
    <t>Other current assets</t>
  </si>
  <si>
    <t>(6,446</t>
  </si>
  <si>
    <t>(7,468</t>
  </si>
  <si>
    <t>Property and equipment, net</t>
  </si>
  <si>
    <t>(7,443</t>
  </si>
  <si>
    <t>Investment in consolidated subsidiaries</t>
  </si>
  <si>
    <t>(2,875,468</t>
  </si>
  <si>
    <t>Restricted cash — long term</t>
  </si>
  <si>
    <t>Other long-term assets</t>
  </si>
  <si>
    <t>(544,881</t>
  </si>
  <si>
    <t>Total other long-term assets</t>
  </si>
  <si>
    <t>(3,420,349</t>
  </si>
  <si>
    <t>Goodwill and other intangible assets</t>
  </si>
  <si>
    <t>(92,253</t>
  </si>
  <si>
    <t>(3,527,513</t>
  </si>
  <si>
    <t>Current portion of long-term debt</t>
  </si>
  <si>
    <t>Current portion of affiliate long-term debt</t>
  </si>
  <si>
    <t>(1,003</t>
  </si>
  <si>
    <t>Other current liabilities</t>
  </si>
  <si>
    <t>(2,292</t>
  </si>
  <si>
    <t>(3,295</t>
  </si>
  <si>
    <t>Long-term debt</t>
  </si>
  <si>
    <t>Affiliate long-term debt</t>
  </si>
  <si>
    <t>(294,950</t>
  </si>
  <si>
    <t>Other liabilities</t>
  </si>
  <si>
    <t>(412,076</t>
  </si>
  <si>
    <t>(710,321</t>
  </si>
  <si>
    <t>Total Sinclair Broadcast Group equity (deficit)</t>
  </si>
  <si>
    <t>(88,331</t>
  </si>
  <si>
    <t>(2,817,192</t>
  </si>
  <si>
    <t>Noncontrolling interests in consolidated subsidiaries</t>
  </si>
  <si>
    <t>AS OF DECEMBER 31, 2012</t>
  </si>
  <si>
    <t>Sinclair</t>
  </si>
  <si>
    <t>Television</t>
  </si>
  <si>
    <t>Guarantor</t>
  </si>
  <si>
    <t>and KDSM,</t>
  </si>
  <si>
    <t>Non-</t>
  </si>
  <si>
    <t>(622</t>
  </si>
  <si>
    <t>(3,383</t>
  </si>
  <si>
    <t>(4,005</t>
  </si>
  <si>
    <t>(10,867</t>
  </si>
  <si>
    <t>(1,638,460</t>
  </si>
  <si>
    <t>(429,862</t>
  </si>
  <si>
    <t>(2,068,322</t>
  </si>
  <si>
    <t>(78,047</t>
  </si>
  <si>
    <t>(2,161,241</t>
  </si>
  <si>
    <t>(102</t>
  </si>
  <si>
    <t>(433</t>
  </si>
  <si>
    <t>(3,099</t>
  </si>
  <si>
    <t>(3,634</t>
  </si>
  <si>
    <t>(267,521</t>
  </si>
  <si>
    <t>Dividends in excess of investment in consolidated subsidiaries</t>
  </si>
  <si>
    <t>(178,869</t>
  </si>
  <si>
    <t>(309,972</t>
  </si>
  <si>
    <t>(759,996</t>
  </si>
  <si>
    <t>Total Sinclair Broadcast Group shareholders’ (deficit) equity</t>
  </si>
  <si>
    <t>(116,950</t>
  </si>
  <si>
    <t>(151,763</t>
  </si>
  <si>
    <t>(82,149</t>
  </si>
  <si>
    <t>(1,401,245</t>
  </si>
  <si>
    <t>CONDENSED CONSOLIDATED STATEMENT OF OPERATIONS AND COMPREHENSIVE INCOME</t>
  </si>
  <si>
    <t>FOR THE YEAR ENDED DECEMBER 31, 2013</t>
  </si>
  <si>
    <t>Net revenue</t>
  </si>
  <si>
    <t>(56,622</t>
  </si>
  <si>
    <t>Program and production</t>
  </si>
  <si>
    <t>(57,628</t>
  </si>
  <si>
    <t>Selling, general and administrative</t>
  </si>
  <si>
    <t>Depreciation, amortization and other operating expenses</t>
  </si>
  <si>
    <t>(471</t>
  </si>
  <si>
    <t>(58,017</t>
  </si>
  <si>
    <t>Operating (loss) income</t>
  </si>
  <si>
    <t>(5,055</t>
  </si>
  <si>
    <t>(51,825</t>
  </si>
  <si>
    <t>(8,384</t>
  </si>
  <si>
    <t>Equity in earnings of consolidated subsidiaries</t>
  </si>
  <si>
    <t>(407,535</t>
  </si>
  <si>
    <t>(1,083</t>
  </si>
  <si>
    <t>(152,174</t>
  </si>
  <si>
    <t>(4,965</t>
  </si>
  <si>
    <t>(25,624</t>
  </si>
  <si>
    <t>(162,937</t>
  </si>
  <si>
    <t>Other income (expense)</t>
  </si>
  <si>
    <t>(59,033</t>
  </si>
  <si>
    <t>(6,781</t>
  </si>
  <si>
    <t>(55,575</t>
  </si>
  <si>
    <t>Total other (expense) income</t>
  </si>
  <si>
    <t>(3,711</t>
  </si>
  <si>
    <t>(20,263</t>
  </si>
  <si>
    <t>(393,407</t>
  </si>
  <si>
    <t>(218,512</t>
  </si>
  <si>
    <t>Income tax benefit</t>
  </si>
  <si>
    <t>(22,165</t>
  </si>
  <si>
    <t>(73,266</t>
  </si>
  <si>
    <t>(41,249</t>
  </si>
  <si>
    <t>Income from discontinued operations, net of taxes</t>
  </si>
  <si>
    <t>Net income (loss)</t>
  </si>
  <si>
    <t>(26,010</t>
  </si>
  <si>
    <t>(388,112</t>
  </si>
  <si>
    <t>Net loss attributable to the noncontrolling interests</t>
  </si>
  <si>
    <t>Net income (loss) attributable to Sinclair Broadcast Group</t>
  </si>
  <si>
    <t>(28,359</t>
  </si>
  <si>
    <t>(28,098</t>
  </si>
  <si>
    <t>(390,552</t>
  </si>
  <si>
    <t>FOR THE YEAR ENDED DECEMBER 31, 2012</t>
  </si>
  <si>
    <t>(11,376</t>
  </si>
  <si>
    <t>(9,968</t>
  </si>
  <si>
    <t>(1,567</t>
  </si>
  <si>
    <t>(728</t>
  </si>
  <si>
    <t>(12,263</t>
  </si>
  <si>
    <t>(4,376</t>
  </si>
  <si>
    <t>(30,974</t>
  </si>
  <si>
    <t>Equity in earnings (losses) of consolidated subsidiaries</t>
  </si>
  <si>
    <t>(339,183</t>
  </si>
  <si>
    <t>(1,317</t>
  </si>
  <si>
    <t>(118,491</t>
  </si>
  <si>
    <t>(4,840</t>
  </si>
  <si>
    <t>(24,780</t>
  </si>
  <si>
    <t>(128,553</t>
  </si>
  <si>
    <t>(39,781</t>
  </si>
  <si>
    <t>(1,223</t>
  </si>
  <si>
    <t>(44,744</t>
  </si>
  <si>
    <t>(16,090</t>
  </si>
  <si>
    <t>(319,531</t>
  </si>
  <si>
    <t>(116,945</t>
  </si>
  <si>
    <t>(118,519</t>
  </si>
  <si>
    <t>(67,852</t>
  </si>
  <si>
    <t>Loss from discontinued operations, net of taxes</t>
  </si>
  <si>
    <t>(269</t>
  </si>
  <si>
    <t>Net (loss) income</t>
  </si>
  <si>
    <t>(6,001</t>
  </si>
  <si>
    <t>(318,644</t>
  </si>
  <si>
    <t>Net (loss) income attributable to Sinclair Broadcast Group</t>
  </si>
  <si>
    <t>(6,288</t>
  </si>
  <si>
    <t>(318,499</t>
  </si>
  <si>
    <t>FOR THE YEAR ENDED DECEMBER 31, 2011</t>
  </si>
  <si>
    <t>(8,943</t>
  </si>
  <si>
    <t>(8,062</t>
  </si>
  <si>
    <t>(464</t>
  </si>
  <si>
    <t>(552</t>
  </si>
  <si>
    <t>(9,078</t>
  </si>
  <si>
    <t>(27,146</t>
  </si>
  <si>
    <t>(218,350</t>
  </si>
  <si>
    <t>(3,285</t>
  </si>
  <si>
    <t>(94,556</t>
  </si>
  <si>
    <t>(4,931</t>
  </si>
  <si>
    <t>(23,978</t>
  </si>
  <si>
    <t>(106,128</t>
  </si>
  <si>
    <t>Gain on Sales of Securities</t>
  </si>
  <si>
    <t>(391</t>
  </si>
  <si>
    <t>(36,160</t>
  </si>
  <si>
    <t>(573</t>
  </si>
  <si>
    <t>Total other income (expense)</t>
  </si>
  <si>
    <t>(41,091</t>
  </si>
  <si>
    <t>(22,027</t>
  </si>
  <si>
    <t>(198,692</t>
  </si>
  <si>
    <t>(104,265</t>
  </si>
  <si>
    <t>Income tax (provision) benefit</t>
  </si>
  <si>
    <t>(2,034</t>
  </si>
  <si>
    <t>(75,449</t>
  </si>
  <si>
    <t>(44,785</t>
  </si>
  <si>
    <t>(17,538</t>
  </si>
  <si>
    <t>(198,557</t>
  </si>
  <si>
    <t>(17,917</t>
  </si>
  <si>
    <t>(197,623</t>
  </si>
  <si>
    <t>CONDENSED CONSOLIDATED STATEMENT OF CASH FLOWS</t>
  </si>
  <si>
    <t>Group,</t>
  </si>
  <si>
    <t>Inc.</t>
  </si>
  <si>
    <t>NET CASH FLOWS (USED IN) FROM OPERATING ACTIVITIES</t>
  </si>
  <si>
    <t>(37,107</t>
  </si>
  <si>
    <t>(264,925</t>
  </si>
  <si>
    <t>(40,414</t>
  </si>
  <si>
    <t>(2,700</t>
  </si>
  <si>
    <t>(35,659</t>
  </si>
  <si>
    <t>(5,029</t>
  </si>
  <si>
    <t>(43,388</t>
  </si>
  <si>
    <t>(998,664</t>
  </si>
  <si>
    <t>(50,480</t>
  </si>
  <si>
    <t>(1,006,144</t>
  </si>
  <si>
    <t>(43,000</t>
  </si>
  <si>
    <t>(4,650</t>
  </si>
  <si>
    <t>(23,721</t>
  </si>
  <si>
    <t>(11,522</t>
  </si>
  <si>
    <t>(10,767</t>
  </si>
  <si>
    <t>(696</t>
  </si>
  <si>
    <t>(10,908</t>
  </si>
  <si>
    <t>(11,604</t>
  </si>
  <si>
    <t>(7</t>
  </si>
  <si>
    <t>(14,222</t>
  </si>
  <si>
    <t>(962,535</t>
  </si>
  <si>
    <t>(65,224</t>
  </si>
  <si>
    <t>(1,051,241</t>
  </si>
  <si>
    <t>(482</t>
  </si>
  <si>
    <t>(1,473,898</t>
  </si>
  <si>
    <t>(1,069</t>
  </si>
  <si>
    <t>(34,311</t>
  </si>
  <si>
    <t>(1,509,760</t>
  </si>
  <si>
    <t>Proceeds from the sale of Class A Common Stock</t>
  </si>
  <si>
    <t>Dividends paid on Class A and Class B common stock</t>
  </si>
  <si>
    <t>(56,767</t>
  </si>
  <si>
    <t>(27,724</t>
  </si>
  <si>
    <t>Noncontrolling interest distributions (contributions)</t>
  </si>
  <si>
    <t>(10,256</t>
  </si>
  <si>
    <t>Increase (decrease) in intercompany payables</t>
  </si>
  <si>
    <t>(371,331</t>
  </si>
  <si>
    <t>(178,240</t>
  </si>
  <si>
    <t>(58,333</t>
  </si>
  <si>
    <t>(8,874</t>
  </si>
  <si>
    <t>(820</t>
  </si>
  <si>
    <t>(47,435</t>
  </si>
  <si>
    <t>(1,900</t>
  </si>
  <si>
    <t>CASH AND CASH EQUIVALENTS, beginning of period</t>
  </si>
  <si>
    <t>CASH AND CASH EQUIVALENTS, end of period</t>
  </si>
  <si>
    <t>(4,038</t>
  </si>
  <si>
    <t>(56,760</t>
  </si>
  <si>
    <t>(4,057</t>
  </si>
  <si>
    <t>(37,635</t>
  </si>
  <si>
    <t>(2,690</t>
  </si>
  <si>
    <t>(43,986</t>
  </si>
  <si>
    <t>(1,127,848</t>
  </si>
  <si>
    <t>(18,200</t>
  </si>
  <si>
    <t>(1,135,348</t>
  </si>
  <si>
    <t>(12,454</t>
  </si>
  <si>
    <t>Decrease (increase) in restricted cash</t>
  </si>
  <si>
    <t>Distributions from investments</t>
  </si>
  <si>
    <t>(2,000</t>
  </si>
  <si>
    <t>(22,052</t>
  </si>
  <si>
    <t>(24,052</t>
  </si>
  <si>
    <t>Investment in debt securities</t>
  </si>
  <si>
    <t>(1,493</t>
  </si>
  <si>
    <t>Proceeds from sale of assets</t>
  </si>
  <si>
    <t>(10,700</t>
  </si>
  <si>
    <t>(94</t>
  </si>
  <si>
    <t>(52</t>
  </si>
  <si>
    <t>(862</t>
  </si>
  <si>
    <t>(1,062,704</t>
  </si>
  <si>
    <t>(37,583</t>
  </si>
  <si>
    <t>(48,135</t>
  </si>
  <si>
    <t>(1,149,284</t>
  </si>
  <si>
    <t>(419</t>
  </si>
  <si>
    <t>(154,989</t>
  </si>
  <si>
    <t>(586</t>
  </si>
  <si>
    <t>(23,362</t>
  </si>
  <si>
    <t>(179,356</t>
  </si>
  <si>
    <t>Proceeds from share based awards</t>
  </si>
  <si>
    <t>Dividends paid on Class A and Class B Common Stock</t>
  </si>
  <si>
    <t>(125,100</t>
  </si>
  <si>
    <t>(123,852</t>
  </si>
  <si>
    <t>(17,660</t>
  </si>
  <si>
    <t>(1,047</t>
  </si>
  <si>
    <t>(18,707</t>
  </si>
  <si>
    <t>(1,142</t>
  </si>
  <si>
    <t>(998</t>
  </si>
  <si>
    <t>(1,884</t>
  </si>
  <si>
    <t>(2,882</t>
  </si>
  <si>
    <t>(242,507</t>
  </si>
  <si>
    <t>(4,076</t>
  </si>
  <si>
    <t>(244,977</t>
  </si>
  <si>
    <t>(2,828</t>
  </si>
  <si>
    <t>(114</t>
  </si>
  <si>
    <t>(10,424</t>
  </si>
  <si>
    <t>(65,150</t>
  </si>
  <si>
    <t>(2,133</t>
  </si>
  <si>
    <t>CASH FLOWS (USED IN) FROM INVESTING ACTIVITIES:</t>
  </si>
  <si>
    <t>(3,503</t>
  </si>
  <si>
    <t>(30,950</t>
  </si>
  <si>
    <t>(1,382</t>
  </si>
  <si>
    <t>(35,835</t>
  </si>
  <si>
    <t>(8,850</t>
  </si>
  <si>
    <t>Increase in restricted cash</t>
  </si>
  <si>
    <t>(53,445</t>
  </si>
  <si>
    <t>(4,000</t>
  </si>
  <si>
    <t>(7,577</t>
  </si>
  <si>
    <t>(11,577</t>
  </si>
  <si>
    <t>(4,911</t>
  </si>
  <si>
    <t>(3,072</t>
  </si>
  <si>
    <t>Proceeds from sale of securities</t>
  </si>
  <si>
    <t>(1,808</t>
  </si>
  <si>
    <t>Proceeds from insurance settlement</t>
  </si>
  <si>
    <t>Loans to affiliates</t>
  </si>
  <si>
    <t>(194</t>
  </si>
  <si>
    <t>(212</t>
  </si>
  <si>
    <t>(406</t>
  </si>
  <si>
    <t>Proceeds from loans to affiliates</t>
  </si>
  <si>
    <t>Net cash flows used in investing activities</t>
  </si>
  <si>
    <t>(3,995</t>
  </si>
  <si>
    <t>(57,160</t>
  </si>
  <si>
    <t>(29,152</t>
  </si>
  <si>
    <t>(20,133</t>
  </si>
  <si>
    <t>(112,248</t>
  </si>
  <si>
    <t>(57,120</t>
  </si>
  <si>
    <t>(70,234</t>
  </si>
  <si>
    <t>(432</t>
  </si>
  <si>
    <t>(22,661</t>
  </si>
  <si>
    <t>(150,447</t>
  </si>
  <si>
    <t>(2,501</t>
  </si>
  <si>
    <t>(38,820</t>
  </si>
  <si>
    <t>(38,356</t>
  </si>
  <si>
    <t>(5,417</t>
  </si>
  <si>
    <t>(66</t>
  </si>
  <si>
    <t>(5,483</t>
  </si>
  <si>
    <t>Proceeds from Class A Common Stock sold by variable interest entity</t>
  </si>
  <si>
    <t>Noncontrolling interest distributions</t>
  </si>
  <si>
    <t>(610</t>
  </si>
  <si>
    <t>(869</t>
  </si>
  <si>
    <t>(2,341</t>
  </si>
  <si>
    <t>(3,210</t>
  </si>
  <si>
    <t>(194,300</t>
  </si>
  <si>
    <t>(197,073</t>
  </si>
  <si>
    <t>(45,272</t>
  </si>
  <si>
    <t>NET DECREASE IN CASH AND CASH EQUIVALENTS</t>
  </si>
  <si>
    <t>(4,883</t>
  </si>
  <si>
    <t>(709</t>
  </si>
  <si>
    <t>(3,415</t>
  </si>
  <si>
    <t>(9,007</t>
  </si>
  <si>
    <t>QUARTERLY FINANCIAL INFORMATION (UNAUDITED):</t>
  </si>
  <si>
    <t>(in thousands, except per share data)</t>
  </si>
  <si>
    <t>For the Quarter Ended</t>
  </si>
  <si>
    <t>Total revenues, net</t>
  </si>
  <si>
    <t>Income from discontinued operations</t>
  </si>
  <si>
    <t>Net income attributable to Sinclair Broadcast Group</t>
  </si>
  <si>
    <t>Basic earnings per common share from continuing operations attributable to Sinclair Broadcast Group</t>
  </si>
  <si>
    <t>Basic earnings per common share attributable to Sinclair Broadcast Group</t>
  </si>
  <si>
    <t>Diluted earnings per common share from continuing operations attributable to Sinclair Broadcast Group</t>
  </si>
  <si>
    <t>Diluted earnings per common share attributable to Sinclair Broadcast Group</t>
  </si>
  <si>
    <t>(Loss) income from discontinued operations</t>
  </si>
  <si>
    <t>(51</t>
  </si>
  <si>
    <t>(1</t>
  </si>
  <si>
    <t>(126</t>
  </si>
  <si>
    <t>NATURE OF OPERATIONS AND SUMMARY OF SIGNIFICANT ACCOUNTING POLICIES: (Policies)</t>
  </si>
  <si>
    <t>Nature of operations</t>
  </si>
  <si>
    <t>As of December 31, 2013, the estimated projected benefit obligation was $22.0 million, of which $1.5 million is included in accrued expenses in the consolidated balance sheet and the $20.5 million is included in other long-term liabilities.  During the year ended December 31, 2013, since acquiring Fisher, we made $0.5 million in benefit payments, recognized $0.4 million of periodic pension expense, reported in other expenses in the consolidated statement of operations, and $0.2 million of actuarial gains through other comprehensive income.</t>
  </si>
  <si>
    <t>NATURE OF OPERATIONS AND SUMMARY OF SIGNIFICANT ACCOUNTING POLICIES: (Tables)</t>
  </si>
  <si>
    <t>Schedule of carrying amounts and classification of assets and liabilities of VIEs</t>
  </si>
  <si>
    <t>Schedule of rollforward of the allowance for doubtful accounts</t>
  </si>
  <si>
    <t>Schedule of other assets</t>
  </si>
  <si>
    <t>Schedule of accrued liabilities</t>
  </si>
  <si>
    <t>Schedule of cash transactions</t>
  </si>
  <si>
    <t>Schedule of benefits expected to be paid to participants under the Fisher SERP</t>
  </si>
  <si>
    <t>ACQUISITIONS (Tables)</t>
  </si>
  <si>
    <t>Acquisitions</t>
  </si>
  <si>
    <t>Schedule of unaudited pro forma results of continuing operations</t>
  </si>
  <si>
    <t>The 2011 period does not include the pro forma effects of the 2013 acquisitions, and as such will not provide comparability to the 2012 and 2013 pro forma periods presented in the following table (in thousands, except per share data):</t>
  </si>
  <si>
    <t>Schedule of initial allocated fair value of acquired assets and liabilities assumed</t>
  </si>
  <si>
    <t>The allocated fair value of acquired assets and assumed liabilities is summarized as follows (in thousands):</t>
  </si>
  <si>
    <t>The final allocated fair value of acquired assets and assumed liabilities, including the assets owned by VIEs, is summarized as follows (in thousands):</t>
  </si>
  <si>
    <t>Barrington Broadcasting Company, LLC</t>
  </si>
  <si>
    <t>Other acquisitions</t>
  </si>
  <si>
    <t>We allocated the total purchase price of these within the respective years, as follows (in thousands):</t>
  </si>
  <si>
    <t>STOCK-BASED COMPENSATION PLANS: (Tables)</t>
  </si>
  <si>
    <t>Schedule of changes in outstanding stock options</t>
  </si>
  <si>
    <t>Schedule of changes in unvested restricted stock</t>
  </si>
  <si>
    <t>Schedule of assumptions used to estimate the value of stock options under ESPP</t>
  </si>
  <si>
    <t>Schedule of assumptions used to estimate the value of SARs</t>
  </si>
  <si>
    <t>Summary of the changes in SARS</t>
  </si>
  <si>
    <t>PROPERTY AND EQUIPMENT: (Tables)</t>
  </si>
  <si>
    <t>Schedule of estimated useful lives</t>
  </si>
  <si>
    <t>Schedule of property and equipment stated at cost less accumulated depreciation</t>
  </si>
  <si>
    <t>GOODWILL, BROADCAST LICENSES AND OTHER INTANGIBLE ASSETS: (Tables)</t>
  </si>
  <si>
    <t>Schedule of change in the carrying amount of goodwill related to continuing operations</t>
  </si>
  <si>
    <t>The change in the carrying amount of goodwill related to continuing operations was as follows (in thousands):</t>
  </si>
  <si>
    <t>Schedule of carrying amount of broadcast licenses related to continuing operations</t>
  </si>
  <si>
    <t>Schedule of carrying value, fair value and impairment loss of the broadcast licenses which were impaired</t>
  </si>
  <si>
    <t>Schedule of gross carrying amount and accumulated amortization of definite-lived intangible assets related to continuing operations</t>
  </si>
  <si>
    <t>Schedule of estimated amortization expense of the definite-lived intangible assets</t>
  </si>
  <si>
    <t>NOTES PAYABLE AND COMMERCIAL BANK FINANCING: (Tables)</t>
  </si>
  <si>
    <t>Schedule of notes payable, capital leases and the Bank Credit Agreement</t>
  </si>
  <si>
    <t>Schedule of maturity of indebtedness under the notes payable, capital leases and the Bank Credit Agreement</t>
  </si>
  <si>
    <t>PROGRAM CONTRACTS: (Tables)</t>
  </si>
  <si>
    <t>Schedule of future payments required under program contracts</t>
  </si>
  <si>
    <t>INCOME TAXES: (Tables)</t>
  </si>
  <si>
    <t>Schedule of provision (benefit) for income taxes</t>
  </si>
  <si>
    <t>Schedule of reconciliation of federal income taxes at the applicable statutory rate to the recorded provision from continuing operations</t>
  </si>
  <si>
    <t>Schedule of total deferred tax assets and deferred tax liabilities</t>
  </si>
  <si>
    <t>Total deferred tax assets and deferred tax liabilities as of December 31, 2013 and 2012 were as follows (in thousands):</t>
  </si>
  <si>
    <t>Schedule of activity related to accrued unrecognized tax benefits</t>
  </si>
  <si>
    <t>COMMITMENTS AND CONTINGENCIES: (Tables)</t>
  </si>
  <si>
    <t>Schedule of future minimum payments under the leases</t>
  </si>
  <si>
    <t>RELATED PERSON TRANSACTIONS: (Tables)</t>
  </si>
  <si>
    <t>Related person transactions</t>
  </si>
  <si>
    <t>Schedule of capital leases payable related to the aforementioned relationships</t>
  </si>
  <si>
    <t>Schedule of capital leases maturity payable to related to the aforementioned relationships</t>
  </si>
  <si>
    <t>Controlling shareholders</t>
  </si>
  <si>
    <t>EARNINGS PER SHARE: (Tables)</t>
  </si>
  <si>
    <t>Schedule of reconciliation of income (numerator) and shares (denominator) used in computation of diluted earnings per share</t>
  </si>
  <si>
    <t>SEGMENT DATA: (Tables)</t>
  </si>
  <si>
    <t>Schedule of financial information for operating segments</t>
  </si>
  <si>
    <t>FAIR VALUE MEASUREMENTS: (Tables)</t>
  </si>
  <si>
    <t>Schedule of carrying value and fair value of notes and debentures</t>
  </si>
  <si>
    <t>CONDENSED CONSOLIDATED FINANCIAL STATEMENTS: (Tables)</t>
  </si>
  <si>
    <t>Schedule of condensed consolidating balance sheet</t>
  </si>
  <si>
    <t>Schedule of condensed consolidating statement of operations and comprehensive income</t>
  </si>
  <si>
    <t>Schedule of condensed consolidating statement of cash flows</t>
  </si>
  <si>
    <t>QUARTERLY FINANCIAL INFORMATION (UNAUDITED): (Tables)</t>
  </si>
  <si>
    <t>Schedule of the quarterly financial information (unaudited)</t>
  </si>
  <si>
    <t>NATURE OF OPERATIONS AND SUMMARY OF SIGNIFICANT ACCOUNTING POLICIES: (Details)</t>
  </si>
  <si>
    <t>0 Months Ended</t>
  </si>
  <si>
    <t>Oct. 02, 2012</t>
  </si>
  <si>
    <t>market</t>
  </si>
  <si>
    <t>station</t>
  </si>
  <si>
    <t>Number of television stations owned</t>
  </si>
  <si>
    <t>Number of markets</t>
  </si>
  <si>
    <t>FOX</t>
  </si>
  <si>
    <t>CBS</t>
  </si>
  <si>
    <t>ABC</t>
  </si>
  <si>
    <t>NBC</t>
  </si>
  <si>
    <t>CW</t>
  </si>
  <si>
    <t>MyNetworkTV</t>
  </si>
  <si>
    <t>Univision</t>
  </si>
  <si>
    <t>Azteca</t>
  </si>
  <si>
    <t>Independent Station</t>
  </si>
  <si>
    <t>NATURE OF OPERATIONS AND SUMMARY OF SIGNIFICANT ACCOUNTING POLICIES: (Details 2) (USD $)</t>
  </si>
  <si>
    <t>3 Months Ended</t>
  </si>
  <si>
    <t>Sep. 30, 2013</t>
  </si>
  <si>
    <t>Jun. 30, 2013</t>
  </si>
  <si>
    <t>Mar. 31, 2013</t>
  </si>
  <si>
    <t>Sep. 30, 2012</t>
  </si>
  <si>
    <t>Jun. 30, 2012</t>
  </si>
  <si>
    <t>Mar. 31, 2012</t>
  </si>
  <si>
    <t>WLAJ-TV</t>
  </si>
  <si>
    <t>Oct. 31, 2012</t>
  </si>
  <si>
    <t>WLWC-TV</t>
  </si>
  <si>
    <t>Jan. 31, 2013</t>
  </si>
  <si>
    <t>Price of assets sold to an unrelated third party receivable in cash</t>
  </si>
  <si>
    <t>Total income (loss) before taxes</t>
  </si>
  <si>
    <t>Adjustment of certain liabilities for unrecognized tax benefits</t>
  </si>
  <si>
    <t>NATURE OF OPERATIONS AND SUMMARY OF SIGNIFICANT ACCOUNTING POLICIES: (Details 3) (USD $)</t>
  </si>
  <si>
    <t>Dec. 31, 2010</t>
  </si>
  <si>
    <t>Increase in additional paid in capital related to sale of investment in common stock</t>
  </si>
  <si>
    <t>Consolidated VIEs, aggregated</t>
  </si>
  <si>
    <t>Number of licensees as VIEs</t>
  </si>
  <si>
    <t>Consolidated VIEs, aggregated | Minimum</t>
  </si>
  <si>
    <t>Initial term of certain outsourcing agreements</t>
  </si>
  <si>
    <t>'5 years</t>
  </si>
  <si>
    <t>Consolidated VIEs, aggregated | Cunningham</t>
  </si>
  <si>
    <t>Number of stations to which sales and other non-programming support services are provided</t>
  </si>
  <si>
    <t>Consolidated VIEs | Cunningham</t>
  </si>
  <si>
    <t>Consolidated VIEs | Eliminations</t>
  </si>
  <si>
    <t>Liabilities associated with the certain outsourcing agreements and purchase options</t>
  </si>
  <si>
    <t>Consolidated VIEs | Eliminations | Cunningham</t>
  </si>
  <si>
    <t>Total payments made under the LMA excluded from liabilities</t>
  </si>
  <si>
    <t>Total capital leased assets excluded from VIE consolidation</t>
  </si>
  <si>
    <t>NATURE OF OPERATIONS AND SUMMARY OF SIGNIFICANT ACCOUNTING POLICIES: (Details 4) (USD $)</t>
  </si>
  <si>
    <t>Net broadcast revenues</t>
  </si>
  <si>
    <t>VIEs which are not primary beneficiary</t>
  </si>
  <si>
    <t>Carrying amount</t>
  </si>
  <si>
    <t>Four Points and Freedom LMAs</t>
  </si>
  <si>
    <t>NATURE OF OPERATIONS AND SUMMARY OF SIGNIFICANT ACCOUNTING POLICIES: (Details 5) (USD $)</t>
  </si>
  <si>
    <t>Rollforward of the allowance for doubtful accounts</t>
  </si>
  <si>
    <t>Restricted cash</t>
  </si>
  <si>
    <t>Restricted cash to be held, related to removal of analog equipment</t>
  </si>
  <si>
    <t>New Age Media</t>
  </si>
  <si>
    <t>Deposit in escrow account as a percentage of purchase price</t>
  </si>
  <si>
    <t>Peak Media</t>
  </si>
  <si>
    <t>Restricted cash classified as noncurrent</t>
  </si>
  <si>
    <t>Leased Towers</t>
  </si>
  <si>
    <t>NATURE OF OPERATIONS AND SUMMARY OF SIGNIFICANT ACCOUNTING POLICIES: (Details 6) (USD $)</t>
  </si>
  <si>
    <t>item</t>
  </si>
  <si>
    <t>Period used in accelerated method for computing program contract costs</t>
  </si>
  <si>
    <t>'4 years</t>
  </si>
  <si>
    <t>Period of program contracts amortized on straight-line basis</t>
  </si>
  <si>
    <t>'1 year</t>
  </si>
  <si>
    <t>Unfunded commitments related to private equity investment funds</t>
  </si>
  <si>
    <t>Impairment on investments</t>
  </si>
  <si>
    <t>Number of investments on which impairment recorded</t>
  </si>
  <si>
    <t>Minimum</t>
  </si>
  <si>
    <t>Contract period</t>
  </si>
  <si>
    <t>Maximum</t>
  </si>
  <si>
    <t>'7 years</t>
  </si>
  <si>
    <t>NATURE OF OPERATIONS AND SUMMARY OF SIGNIFICANT ACCOUNTING POLICIES: (Details 7) (USD $)</t>
  </si>
  <si>
    <t>Apr. 30, 2013</t>
  </si>
  <si>
    <t>Network affiliation agreements</t>
  </si>
  <si>
    <t>Other accruals relating to operating expenses</t>
  </si>
  <si>
    <t>Amount paid pursuant to the agreements</t>
  </si>
  <si>
    <t>NATURE OF OPERATIONS AND SUMMARY OF SIGNIFICANT ACCOUNTING POLICIES: (Details 8) (USD $)</t>
  </si>
  <si>
    <t>Supplemental Information - Statements of Cash Flows</t>
  </si>
  <si>
    <t>Non- cash transactions</t>
  </si>
  <si>
    <t>Non-cash transactions related to capital lease obligations</t>
  </si>
  <si>
    <t>Total advertising expenses</t>
  </si>
  <si>
    <t>4.875% Notes</t>
  </si>
  <si>
    <t>Non-cash conversion, net of tax</t>
  </si>
  <si>
    <t>NATURE OF OPERATIONS AND SUMMARY OF SIGNIFICANT ACCOUNTING POLICIES: (Details 9) (USD $)</t>
  </si>
  <si>
    <t>Fisher SERP</t>
  </si>
  <si>
    <t>Fisher</t>
  </si>
  <si>
    <t>Accrued expenses</t>
  </si>
  <si>
    <t>Liability related to underfunded status of defined benefit pension plan</t>
  </si>
  <si>
    <t>Carrying value of annuity contracts and life insurance policies</t>
  </si>
  <si>
    <t>Estimated projected benefit obligation</t>
  </si>
  <si>
    <t>Benefit payments</t>
  </si>
  <si>
    <t>Periodic pension expense</t>
  </si>
  <si>
    <t>Actuarial gain</t>
  </si>
  <si>
    <t>Discount rate for projected benefit obligation (as a percent)</t>
  </si>
  <si>
    <t>Future expected benefits payment</t>
  </si>
  <si>
    <t>ACQUISITIONS (Details) (USD $)</t>
  </si>
  <si>
    <t>1 Months Ended</t>
  </si>
  <si>
    <t>5 Months Ended</t>
  </si>
  <si>
    <t>Dec. 01, 2012</t>
  </si>
  <si>
    <t>WSTR and KMYS</t>
  </si>
  <si>
    <t>Deerfield</t>
  </si>
  <si>
    <t>Oct. 31, 2013</t>
  </si>
  <si>
    <t>Oct. 12, 2012</t>
  </si>
  <si>
    <t>6.125% Notes</t>
  </si>
  <si>
    <t>Jan. 02, 2012</t>
  </si>
  <si>
    <t>LMA</t>
  </si>
  <si>
    <t>Jan. 31, 2012</t>
  </si>
  <si>
    <t>Network affiliations</t>
  </si>
  <si>
    <t>Other intangible assets</t>
  </si>
  <si>
    <t>Apr. 02, 2012</t>
  </si>
  <si>
    <t>Apr. 30, 2012</t>
  </si>
  <si>
    <t>WPMI and WJTC</t>
  </si>
  <si>
    <t>WHAM</t>
  </si>
  <si>
    <t>Feb. 01, 2013</t>
  </si>
  <si>
    <t>WLYH VIEs</t>
  </si>
  <si>
    <t>Aug. 08, 2013</t>
  </si>
  <si>
    <t>KIDK and KXPI</t>
  </si>
  <si>
    <t>Nov. 22, 2013</t>
  </si>
  <si>
    <t>Cunningham</t>
  </si>
  <si>
    <t>WTTA-TV</t>
  </si>
  <si>
    <t>Stations acquired in 2013</t>
  </si>
  <si>
    <t>Stations acquired in 2012</t>
  </si>
  <si>
    <t>CMG</t>
  </si>
  <si>
    <t>TTBG LLC</t>
  </si>
  <si>
    <t>Number of television stations</t>
  </si>
  <si>
    <t>Number of stations to which sales services were provided</t>
  </si>
  <si>
    <t>Number of radio stations in Seattle market</t>
  </si>
  <si>
    <t>Cash paid for acquisition (in dollars per share)</t>
  </si>
  <si>
    <t>Cash paid</t>
  </si>
  <si>
    <t>Working capital adjustment</t>
  </si>
  <si>
    <t>Noncontrolling interests related to the license assets</t>
  </si>
  <si>
    <t>Amount of draw under incremental loan commitment used to finance acquisition</t>
  </si>
  <si>
    <t>Escrow deposit used to fund acquisition</t>
  </si>
  <si>
    <t>Number of stations whose license assets were sold</t>
  </si>
  <si>
    <t>Price of assets acquired/sold</t>
  </si>
  <si>
    <t>Loss on sale of station</t>
  </si>
  <si>
    <t>Allocated fair value of acquired assets and assumed liabilities</t>
  </si>
  <si>
    <t>Goodwill deductible for tax purposes</t>
  </si>
  <si>
    <t>Amortization period</t>
  </si>
  <si>
    <t>'15 years</t>
  </si>
  <si>
    <t>'10 years</t>
  </si>
  <si>
    <t>'14 years</t>
  </si>
  <si>
    <t>Weighted average life</t>
  </si>
  <si>
    <t>'16 years</t>
  </si>
  <si>
    <t>Amount paid for funding working capital needs</t>
  </si>
  <si>
    <t>Transaction costs</t>
  </si>
  <si>
    <t>Severance expense related to executives and employees</t>
  </si>
  <si>
    <t>Costs incurred in corporate, general and administrative expenses</t>
  </si>
  <si>
    <t>Difference between the purchase price and the historical cost basis recorded as a reduction in additional paid-in capital</t>
  </si>
  <si>
    <t>Difference between the purchase price and the historical cost basis recorded as a reduction in additional paid-in capital, tax amount</t>
  </si>
  <si>
    <t>Basic and diluted earnings per share attributable to Sinclair Broadcast Group (in dollars per share)</t>
  </si>
  <si>
    <t>STOCK-BASED COMPENSATION PLANS: (Details) (USD $)</t>
  </si>
  <si>
    <t>Number of types of equity-based compensation awards</t>
  </si>
  <si>
    <t>Compensation expense</t>
  </si>
  <si>
    <t>Unrecognized compensation expense</t>
  </si>
  <si>
    <t>Outstanding at the beginning of the period (in shares)</t>
  </si>
  <si>
    <t>Granted (in shares)</t>
  </si>
  <si>
    <t>Vested (in shares)</t>
  </si>
  <si>
    <t>Outstanding at the end of the period (in shares)</t>
  </si>
  <si>
    <t>Weighted-Average Price</t>
  </si>
  <si>
    <t>Outstanding at the beginning of the period (in dollars per share)</t>
  </si>
  <si>
    <t>Granted (in dollars per share)</t>
  </si>
  <si>
    <t>Vested (in dollars per share)</t>
  </si>
  <si>
    <t>Outstanding at the end of the period (in dollars per share)</t>
  </si>
  <si>
    <t>LTIP | Stock Options</t>
  </si>
  <si>
    <t>Expiration period of stock options issued to employees following the date of grant</t>
  </si>
  <si>
    <t>Exercised (in shares)</t>
  </si>
  <si>
    <t>Cancelled (in shares)</t>
  </si>
  <si>
    <t>Weighted-Average Exercise Price</t>
  </si>
  <si>
    <t>Exercised (in dollars per share)</t>
  </si>
  <si>
    <t>Cancelled (in dollars per share)</t>
  </si>
  <si>
    <t>Exercisable (in shares)</t>
  </si>
  <si>
    <t>Weighted-Average Exercise Price (in dollars per share)</t>
  </si>
  <si>
    <t>LTIP | RSAs issued in 2013</t>
  </si>
  <si>
    <t>Vesting period</t>
  </si>
  <si>
    <t>'2 years</t>
  </si>
  <si>
    <t>Percentage of restriction to be lapsed in year one from grant date</t>
  </si>
  <si>
    <t>Percentage of restriction to be lapsed in year two from grant date</t>
  </si>
  <si>
    <t>LTIP | RSAs issued in 2012</t>
  </si>
  <si>
    <t>LTIP | RSAs issued in 2011</t>
  </si>
  <si>
    <t>LTIP | RSAs issued prior to 2010</t>
  </si>
  <si>
    <t>'3 years</t>
  </si>
  <si>
    <t>Percentage of restriction to be lapsed in year three from grant date</t>
  </si>
  <si>
    <t>LTIP | Class A Common Stock</t>
  </si>
  <si>
    <t>Number of shares reserved for award</t>
  </si>
  <si>
    <t>Number of shares (including forfeited shares) available for future grants</t>
  </si>
  <si>
    <t>STOCK-BASED COMPENSATION PLANS: (Details 2) (USD $)</t>
  </si>
  <si>
    <t>Assumptions used to value stock options under the ESPP</t>
  </si>
  <si>
    <t>Stock-based compensation expense</t>
  </si>
  <si>
    <t>ESPP</t>
  </si>
  <si>
    <t>Percentage of the fair market value of common stock as of the first day of the quarter or on last day of the quarter</t>
  </si>
  <si>
    <t>Maximum amount of common stock that can be purchased by participant over all payroll deduction periods ending during the same calendar year</t>
  </si>
  <si>
    <t>Risk-free interest rate (as a percent)</t>
  </si>
  <si>
    <t>'3 months</t>
  </si>
  <si>
    <t>Expected volatility, low end of the range (as a percent)</t>
  </si>
  <si>
    <t>Expected volatility, high end of the range (as a percent)</t>
  </si>
  <si>
    <t>Weighted average volatility (as a percent)</t>
  </si>
  <si>
    <t>Number of months upon which expected volatility is based</t>
  </si>
  <si>
    <t>ESPP | Minimum</t>
  </si>
  <si>
    <t>Notice period before last day of the payroll deduction period for stopping payroll contribution</t>
  </si>
  <si>
    <t>'30 days</t>
  </si>
  <si>
    <t>Annual dividend yield (as a percent)</t>
  </si>
  <si>
    <t>ESPP | Maximum</t>
  </si>
  <si>
    <t>Number of shares issued to employees</t>
  </si>
  <si>
    <t>ESPP | Weighted average</t>
  </si>
  <si>
    <t>STOCK-BASED COMPENSATION PLANS: (Details 3) (USD $)</t>
  </si>
  <si>
    <t>In Millions, unless otherwise specified</t>
  </si>
  <si>
    <t>Maximum match as a percentage of elective deferrals by eligible employees</t>
  </si>
  <si>
    <t>Maximum match as a percentage of employee's total cash compensation</t>
  </si>
  <si>
    <t>Compensation expense relating to match</t>
  </si>
  <si>
    <t>STOCK-BASED COMPENSATION PLANS: (Details 4) (USD $)</t>
  </si>
  <si>
    <t>Subsidiary Stock Awards</t>
  </si>
  <si>
    <t>Stock Grants to Non-Employee Directors</t>
  </si>
  <si>
    <t>Feb. 05, 2013</t>
  </si>
  <si>
    <t>LTIP</t>
  </si>
  <si>
    <t>David Smith, President and Chief Executive Officer</t>
  </si>
  <si>
    <t>Mar. 09, 2012</t>
  </si>
  <si>
    <t>Mar. 22, 2011</t>
  </si>
  <si>
    <t>Jun. 06, 2013</t>
  </si>
  <si>
    <t>Jun. 14, 2012</t>
  </si>
  <si>
    <t>Jun. 03, 2011</t>
  </si>
  <si>
    <t>Base value of rights granted (in dollars per share)</t>
  </si>
  <si>
    <t>Grant date fair value of rights granted</t>
  </si>
  <si>
    <t>Term of rights</t>
  </si>
  <si>
    <t>Assumptions used in valuation of SARs</t>
  </si>
  <si>
    <t>Expected volatility (as a percent)</t>
  </si>
  <si>
    <t>Number of shares received by non-employee director</t>
  </si>
  <si>
    <t>Fair value (in dollars per share)</t>
  </si>
  <si>
    <t>Outstanding at the beginning of the year (in shares)</t>
  </si>
  <si>
    <t>Outstanding at the end of the year (in shares)</t>
  </si>
  <si>
    <t>Outstanding at the beginning of the year (in dollars per share)</t>
  </si>
  <si>
    <t>Outstanding at the end of the year (in dollars per share)</t>
  </si>
  <si>
    <t>PROPERTY AND EQUIPMENT: (Details) (USD $)</t>
  </si>
  <si>
    <t>Property and equipment, gross</t>
  </si>
  <si>
    <t>Capital lease depreciation expense</t>
  </si>
  <si>
    <t>Buildings and improvements | Minimum</t>
  </si>
  <si>
    <t>Estimated useful lives</t>
  </si>
  <si>
    <t>Buildings and improvements | Maximum</t>
  </si>
  <si>
    <t>'30 years</t>
  </si>
  <si>
    <t>Station equipment | Minimum</t>
  </si>
  <si>
    <t>Station equipment | Maximum</t>
  </si>
  <si>
    <t>Office furniture and equipment | Minimum</t>
  </si>
  <si>
    <t>Office furniture and equipment | Maximum</t>
  </si>
  <si>
    <t>Leasehold improvements | Minimum</t>
  </si>
  <si>
    <t>Leasehold improvements | Maximum</t>
  </si>
  <si>
    <t>Automotive equipment | Minimum</t>
  </si>
  <si>
    <t>Automotive equipment | Maximum</t>
  </si>
  <si>
    <t>GOODWILL, BROADCAST LICENSES AND OTHER INTANGIBLE ASSETS: (Details) (USD $)</t>
  </si>
  <si>
    <t>Consolidated VIEs</t>
  </si>
  <si>
    <t>Other Operating Divisions</t>
  </si>
  <si>
    <t>Change in the carrying amount of goodwill related to continuing operations</t>
  </si>
  <si>
    <t>Goodwill, gross</t>
  </si>
  <si>
    <t>Goodwill, net</t>
  </si>
  <si>
    <t>Acquisition of television stations</t>
  </si>
  <si>
    <t>Sale of broadcast assets</t>
  </si>
  <si>
    <t>Measurement period adjustments related to 2012 acquisitions</t>
  </si>
  <si>
    <t>Reclassification of goodwill to assets held for sale</t>
  </si>
  <si>
    <t>GOODWILL, BROADCAST LICENSES AND OTHER INTANGIBLE ASSETS: (Details 2) (USD $)</t>
  </si>
  <si>
    <t>Mar. 31, 2011</t>
  </si>
  <si>
    <t>Carrying amount of our broadcast licenses</t>
  </si>
  <si>
    <t>Reclassification of broadcast license to assets held for sale</t>
  </si>
  <si>
    <t>Ending balance</t>
  </si>
  <si>
    <t>Number of television stations converted to full power</t>
  </si>
  <si>
    <t>Minimum percentage of excess of fair value of goodwill over its carrying value</t>
  </si>
  <si>
    <t>Goodwill tested under Step 1 for impairment</t>
  </si>
  <si>
    <t>GOODWILL, BROADCAST LICENSES AND OTHER INTANGIBLE ASSETS: (Details 3) (USD $)</t>
  </si>
  <si>
    <t>Significant Unobservable Inputs (Level 3)</t>
  </si>
  <si>
    <t>Carrying Value</t>
  </si>
  <si>
    <t>Goodwill, broadcast licenses and other intangible assets</t>
  </si>
  <si>
    <t>Total Impairment Losses</t>
  </si>
  <si>
    <t>Carrying value of broadcast licenses not impaired</t>
  </si>
  <si>
    <t>GOODWILL, BROADCAST LICENSES AND OTHER INTANGIBLE ASSETS: (Details 4) (USD $)</t>
  </si>
  <si>
    <t>Gross Carrying Amount</t>
  </si>
  <si>
    <t>Accumulated Amortization</t>
  </si>
  <si>
    <t>Amortization expenses</t>
  </si>
  <si>
    <t>Impairment charges for definite-lived intangibles</t>
  </si>
  <si>
    <t>Estimated amortization expense of the definite-lived intangible assets</t>
  </si>
  <si>
    <t>Weighted-average useful life subject to amortization acquired</t>
  </si>
  <si>
    <t>Amortized intangible assets: | Minimum</t>
  </si>
  <si>
    <t>Amortized intangible assets: | Maximum</t>
  </si>
  <si>
    <t>'25 years</t>
  </si>
  <si>
    <t>Assets acquired in acquisition</t>
  </si>
  <si>
    <t>NOTES PAYABLE AND COMMERCIAL BANK FINANCING: (Details) (USD $)</t>
  </si>
  <si>
    <t>Tower leases</t>
  </si>
  <si>
    <t>Building leases</t>
  </si>
  <si>
    <t>lease</t>
  </si>
  <si>
    <t>Software leases</t>
  </si>
  <si>
    <t>Operating segments</t>
  </si>
  <si>
    <t>Capital equipment lease</t>
  </si>
  <si>
    <t>Notes and Bank Credit Agreement</t>
  </si>
  <si>
    <t>Apr. 09, 2013</t>
  </si>
  <si>
    <t>LIBOR</t>
  </si>
  <si>
    <t>Oct. 11, 2013</t>
  </si>
  <si>
    <t>Jan. 24, 2014</t>
  </si>
  <si>
    <t>Forecast</t>
  </si>
  <si>
    <t>Period on or prior to November 1, 2016</t>
  </si>
  <si>
    <t>Apr. 02, 2013</t>
  </si>
  <si>
    <t>Period prior to April 1, 2016</t>
  </si>
  <si>
    <t>Period on or prior to April 1, 2016</t>
  </si>
  <si>
    <t>Period prior to October 1, 2017</t>
  </si>
  <si>
    <t>Period on or prior to October 1,2015</t>
  </si>
  <si>
    <t>Oct. 04, 2010</t>
  </si>
  <si>
    <t>Period prior to October 15, 2014</t>
  </si>
  <si>
    <t>Period on or prior to October 15, 2013</t>
  </si>
  <si>
    <t>9.25% Senior Secured Second Lien Notes due 2017</t>
  </si>
  <si>
    <t>Oct. 12, 2013</t>
  </si>
  <si>
    <t>4.875% Convertible Senior Notes</t>
  </si>
  <si>
    <t>Revolving line of credit</t>
  </si>
  <si>
    <t>Capital Leases</t>
  </si>
  <si>
    <t>Notes Payable And Commercial Bank Financing</t>
  </si>
  <si>
    <t>Amount of debt issued</t>
  </si>
  <si>
    <t>Debt instrument, stated interest rate payable (as a percent)</t>
  </si>
  <si>
    <t>Variable rate basis</t>
  </si>
  <si>
    <t>'LIBOR</t>
  </si>
  <si>
    <t>Interest rate margin (as a percent)</t>
  </si>
  <si>
    <t>Fixed interest rate (as a percent)</t>
  </si>
  <si>
    <t>LIBOR floor (as a percent)</t>
  </si>
  <si>
    <t>Borrowing capacity</t>
  </si>
  <si>
    <t>Borrowing capacity before the Amendment</t>
  </si>
  <si>
    <t>Long-term debt balance</t>
  </si>
  <si>
    <t>First Lien Indebtedness to EBITDA ratio before the Amendment</t>
  </si>
  <si>
    <t>First Lien Indebtedness to EBITDA ratio</t>
  </si>
  <si>
    <t>Debt refinancing costs</t>
  </si>
  <si>
    <t>Deferred financing costs related to amendment</t>
  </si>
  <si>
    <t>Weighted average effective interest rate (as a percent)</t>
  </si>
  <si>
    <t>Threshold percentage of aggregate broadcast cash flows used for defining material third-party licensees</t>
  </si>
  <si>
    <t>Percentage of par value at which debt was issued</t>
  </si>
  <si>
    <t>Redemption price of the debt instrument (as a percent)</t>
  </si>
  <si>
    <t>Maximum percentage of the principal amount of the debt instrument which the entity may redeem with the proceeds from certain equity offerings</t>
  </si>
  <si>
    <t>Purchase price offer as percentage of face amount plus accrued and unpaid interest</t>
  </si>
  <si>
    <t>Debt repurchased from open market</t>
  </si>
  <si>
    <t>(Gain) loss on extinguishment of debt</t>
  </si>
  <si>
    <t>Redemption of the equity component recorded as reduction in additional paid-in capital, net of taxes</t>
  </si>
  <si>
    <t>Write-off of unamortized deferred financing costs</t>
  </si>
  <si>
    <t>Write-off of unamortized debt discount</t>
  </si>
  <si>
    <t>Unpaid principal of and interest on the loans guaranteed by entity</t>
  </si>
  <si>
    <t>Gross amount of debt</t>
  </si>
  <si>
    <t>Plus: Accretion</t>
  </si>
  <si>
    <t>Less: Discount</t>
  </si>
  <si>
    <t>Long term debt, non-current</t>
  </si>
  <si>
    <t>Maturity of indebtedness under the notes payable, capital leases and the Bank Credit Agreement</t>
  </si>
  <si>
    <t>Total minimum payments excluding interest</t>
  </si>
  <si>
    <t>Number of capital leases</t>
  </si>
  <si>
    <t>Capital leases , term</t>
  </si>
  <si>
    <t>'18 years</t>
  </si>
  <si>
    <t>Term of renewal options</t>
  </si>
  <si>
    <t>Redemption price</t>
  </si>
  <si>
    <t>Percent of outstanding debt converted</t>
  </si>
  <si>
    <t>Class A Common Stock issued upon conversion (in shares)</t>
  </si>
  <si>
    <t>Increase in additional paid-in capital</t>
  </si>
  <si>
    <t>Amount of tax as result of conversion of senior notes in the equity component recorded with change in additional paid-in capital</t>
  </si>
  <si>
    <t>Purchase price in tender offers commenced as a percentage of face value</t>
  </si>
  <si>
    <t>Face amount of outstanding notes</t>
  </si>
  <si>
    <t>Face amount of debt redeemed</t>
  </si>
  <si>
    <t>Accrued and unpaid interest and make-whole premium</t>
  </si>
  <si>
    <t>PROGRAM CONTRACTS: (Details) (USD $)</t>
  </si>
  <si>
    <t>Future payments required under program contracts</t>
  </si>
  <si>
    <t>Lag period for film payments</t>
  </si>
  <si>
    <t>Program contract payments due in arrears</t>
  </si>
  <si>
    <t>Non-cancelable commitments for future program rights</t>
  </si>
  <si>
    <t>COMMON STOCK: (Details) (USD $)</t>
  </si>
  <si>
    <t>Nov. 30, 2013</t>
  </si>
  <si>
    <t>Aug. 31, 2013</t>
  </si>
  <si>
    <t>Feb. 28, 2013</t>
  </si>
  <si>
    <t>Nov. 30, 2012</t>
  </si>
  <si>
    <t>Aug. 31, 2012</t>
  </si>
  <si>
    <t>Feb. 29, 2012</t>
  </si>
  <si>
    <t>Number of votes holders of common stock are entitled for each share held</t>
  </si>
  <si>
    <t>Number of Class B shares converted into Class A Common stock</t>
  </si>
  <si>
    <t>Quarterly dividend declared (in dollars per share)</t>
  </si>
  <si>
    <t>Dividend paid (in dollars per share)</t>
  </si>
  <si>
    <t>Special cash dividend declared (in dollars per share)</t>
  </si>
  <si>
    <t>Special cash dividend paid (in dollars per share)</t>
  </si>
  <si>
    <t>Amount of unrestricted annual cash payments</t>
  </si>
  <si>
    <t>Amount of unrestricted annual cash payments to be carry over to next year</t>
  </si>
  <si>
    <t>Shares sold public offering</t>
  </si>
  <si>
    <t>Offering price (in dollars per share)</t>
  </si>
  <si>
    <t>Net proceeds from public offering</t>
  </si>
  <si>
    <t>INCOME TAXES: (Details) (USD $)</t>
  </si>
  <si>
    <t>Income tax expense (benefit)</t>
  </si>
  <si>
    <t>Current income tax expense (benefit)</t>
  </si>
  <si>
    <t>Deferred income tax expense (benefit)</t>
  </si>
  <si>
    <t>INCOME TAXES: (Details 2) (USD $)</t>
  </si>
  <si>
    <t>Reconciliation of federal income taxes at the applicable statutory rate to the recorded provision from continuing operations</t>
  </si>
  <si>
    <t>Federal statutory rate (as a percent)</t>
  </si>
  <si>
    <t>Amount of valuation allowance for deferred tax asset of consolidated VIEs released</t>
  </si>
  <si>
    <t>Number of variable interest entities for which the valuation allowance released</t>
  </si>
  <si>
    <t>State income taxes, net of federal tax benefit (as a percent)</t>
  </si>
  <si>
    <t>Non-deductible expenses (as a percent)</t>
  </si>
  <si>
    <t>Domestic Production Activities Deduction (as a percent)</t>
  </si>
  <si>
    <t>Effect of consolidated VIEs (as a percent)</t>
  </si>
  <si>
    <t>Change in state tax laws and rates (as a percent)</t>
  </si>
  <si>
    <t>Other (as a percent)</t>
  </si>
  <si>
    <t>Effective income tax rate (as a percent)</t>
  </si>
  <si>
    <t>Income tax provision related to expenses of consolidated VIEs</t>
  </si>
  <si>
    <t>Additional benefit related to domestic production activities deduction</t>
  </si>
  <si>
    <t>INCOME TAXES: (Details 3) (USD $)</t>
  </si>
  <si>
    <t>Deferred tax assets, Gross</t>
  </si>
  <si>
    <t>Property &amp; equipment, net</t>
  </si>
  <si>
    <t>Valuation allowance</t>
  </si>
  <si>
    <t>Increase (decrease) in valuation allowance</t>
  </si>
  <si>
    <t>Unrecognized tax benefits</t>
  </si>
  <si>
    <t>Gross unrecognized tax benefits</t>
  </si>
  <si>
    <t>Unrecognized tax benefits that would favorably affect entity's effective tax rates from continuing operations, if recognized</t>
  </si>
  <si>
    <t>Unrecognized tax benefits that would favorably affect entity's effective tax rates from discontinued operations, if recognized</t>
  </si>
  <si>
    <t>INCOME TAXES: (Details 4) (USD $)</t>
  </si>
  <si>
    <t>Activity related to accrued unrecognized tax benefits</t>
  </si>
  <si>
    <t>Balance at the beginning of the period</t>
  </si>
  <si>
    <t>Balance at the end of the period</t>
  </si>
  <si>
    <t>Accrued interest and penalties related to unrecognized tax benefits</t>
  </si>
  <si>
    <t>Maximum expected reduction in liability over next twelve months for unrecognized tax benefits related to continuing operations due to statue of limitations</t>
  </si>
  <si>
    <t>COMMITMENTS AND CONTINGENCIES: (Details) (USD $)</t>
  </si>
  <si>
    <t>Rent expense from continuing operations under leases</t>
  </si>
  <si>
    <t>Future minimum payments under the leases</t>
  </si>
  <si>
    <t>Letters of credit outstanding</t>
  </si>
  <si>
    <t>Operating leases term</t>
  </si>
  <si>
    <t>'40 years</t>
  </si>
  <si>
    <t>COMMITMENTS AND CONTINGENCIES: (Details 2) (USD $)</t>
  </si>
  <si>
    <t>Dec. 31, 2008</t>
  </si>
  <si>
    <t>TTBG</t>
  </si>
  <si>
    <t>Option agreement</t>
  </si>
  <si>
    <t>FTS</t>
  </si>
  <si>
    <t>WUTB (MNT) station in Baltimore</t>
  </si>
  <si>
    <t>Jul. 31, 2013</t>
  </si>
  <si>
    <t>Pending acquisition agreement</t>
  </si>
  <si>
    <t>Perpetual Corporation and Charleston Television, LLC</t>
  </si>
  <si>
    <t>Scenario forecast</t>
  </si>
  <si>
    <t>COMMITMENTS AND CONTINGENCIES</t>
  </si>
  <si>
    <t>Number of affiliates</t>
  </si>
  <si>
    <t>Purchase price pursuant to option</t>
  </si>
  <si>
    <t>Option to purchase stations, number of markets</t>
  </si>
  <si>
    <t>Number of designated markets</t>
  </si>
  <si>
    <t>Other accrued liabilities</t>
  </si>
  <si>
    <t>Number of separately owned television stations having programming agreement</t>
  </si>
  <si>
    <t>Number of stations that programs substantial portions of the broadcast day and sells advertising time to programming segments</t>
  </si>
  <si>
    <t>Number of license applications withdrawn</t>
  </si>
  <si>
    <t>Purchase price</t>
  </si>
  <si>
    <t>RELATED PERSON TRANSACTIONS: (Details) (USD $)</t>
  </si>
  <si>
    <t>Entities owned by the controlling shareholders</t>
  </si>
  <si>
    <t>Leased assets or facilities</t>
  </si>
  <si>
    <t>Bay TV</t>
  </si>
  <si>
    <t>Nov. 05, 2009</t>
  </si>
  <si>
    <t>Barrington stations</t>
  </si>
  <si>
    <t>Jul. 02, 2012</t>
  </si>
  <si>
    <t>Jan. 02, 2010</t>
  </si>
  <si>
    <t>Atlantic Automotive Corporation</t>
  </si>
  <si>
    <t>Advertising time</t>
  </si>
  <si>
    <t>Vehicles and related vehicle services</t>
  </si>
  <si>
    <t>David Smith</t>
  </si>
  <si>
    <t>Real estate ventures in Baltimore, MD</t>
  </si>
  <si>
    <t>Real estate ventures in Towson, MD</t>
  </si>
  <si>
    <t>Thomas &amp; Libowitz</t>
  </si>
  <si>
    <t>Legal services</t>
  </si>
  <si>
    <t>Charter Aircraft</t>
  </si>
  <si>
    <t>Affiliates</t>
  </si>
  <si>
    <t>Capital lease for building and tower</t>
  </si>
  <si>
    <t>Right to acquire capital stock (as a percent)</t>
  </si>
  <si>
    <t>Amount paid</t>
  </si>
  <si>
    <t>Capital leases to affiliates, less current portion</t>
  </si>
  <si>
    <t>Aircraft expense</t>
  </si>
  <si>
    <t>Capital leases payable maturity</t>
  </si>
  <si>
    <t>Amount obligated to be paid</t>
  </si>
  <si>
    <t>Price for which nonvoting stock was purchased</t>
  </si>
  <si>
    <t>Percentage of the total capital stock held in the related party, none of which have voting rights</t>
  </si>
  <si>
    <t>Right to acquire capital stock or assets of individual subsidiaries (as a percent)</t>
  </si>
  <si>
    <t>Number of stations to which programming, sales and managerial services were provided by the entity</t>
  </si>
  <si>
    <t>Number of additional renewal terms</t>
  </si>
  <si>
    <t>Agreement renewal period</t>
  </si>
  <si>
    <t>'8 years</t>
  </si>
  <si>
    <t>Number of quarterly installments</t>
  </si>
  <si>
    <t>Amount of quarterly installments</t>
  </si>
  <si>
    <t>One quarterly installment amount</t>
  </si>
  <si>
    <t>Additional payments</t>
  </si>
  <si>
    <t>Aggregate purchase price</t>
  </si>
  <si>
    <t>Amount of purchase price reduction from quarterly installments</t>
  </si>
  <si>
    <t>Annual increase in aggregate purchase price (as a percent)</t>
  </si>
  <si>
    <t>Percentage of net broadcast revenue used to determine annual LMA fees required to be paid</t>
  </si>
  <si>
    <t>Amount used to determine annual LMA fees required to be paid</t>
  </si>
  <si>
    <t>Remaining purchase price</t>
  </si>
  <si>
    <t>Operating costs reimbursement (as a percent)</t>
  </si>
  <si>
    <t>Monthly payment required to be paid</t>
  </si>
  <si>
    <t>Amount to purchase license assets of KDBC-TV El Paso, Texas</t>
  </si>
  <si>
    <t>Amount of working capital adjustment required to be paid to purchase license assets of KDBC-TV</t>
  </si>
  <si>
    <t>Amount received</t>
  </si>
  <si>
    <t>Annual rent</t>
  </si>
  <si>
    <t>Number of restaurants owned by a related party</t>
  </si>
  <si>
    <t>Number of real estate ventures</t>
  </si>
  <si>
    <t>EARNINGS PER SHARE: (Details) (USD $)</t>
  </si>
  <si>
    <t>Weighted average common shares outstanding</t>
  </si>
  <si>
    <t>Dilutive effect of outstanding stock settled appreciation rights, restricted stock awards and stock options (in shares)</t>
  </si>
  <si>
    <t>Additional Disclosures</t>
  </si>
  <si>
    <t>Antidilutive dilutive securities excluded from calculation of diluted earnings per share (in shares)</t>
  </si>
  <si>
    <t>Earning Per Share</t>
  </si>
  <si>
    <t>Income impact of assumed conversion of debt securities, net of taxes</t>
  </si>
  <si>
    <t>Dilutive effect of debt securities (in shares)</t>
  </si>
  <si>
    <t>SEGMENT DATA: (Details) (USD $)</t>
  </si>
  <si>
    <t>Intercompany loans</t>
  </si>
  <si>
    <t>Intercompany interest expense</t>
  </si>
  <si>
    <t>Segment data</t>
  </si>
  <si>
    <t>Operating segments | Broadcast</t>
  </si>
  <si>
    <t>Operating segments | Other Operating Divisions</t>
  </si>
  <si>
    <t>FAIR VALUE MEASUREMENTS: (Details) (USD $)</t>
  </si>
  <si>
    <t>Level 1</t>
  </si>
  <si>
    <t>Fair Value</t>
  </si>
  <si>
    <t>Level 2</t>
  </si>
  <si>
    <t>Number of VIEs who classify investments as trading securities</t>
  </si>
  <si>
    <t>Fair value of trading securities</t>
  </si>
  <si>
    <t>CONDENSED CONSOLIDATED FINANCIAL STATEMENTS: (Details) (USD $)</t>
  </si>
  <si>
    <t>Sinclair Broadcast Group, Inc.</t>
  </si>
  <si>
    <t>Sinclair Television Group, Inc.</t>
  </si>
  <si>
    <t>Reportable legal entities</t>
  </si>
  <si>
    <t>Guarantor Subsidiaries and KDSM, LLC</t>
  </si>
  <si>
    <t>Non-Guarantor Subsidiaries</t>
  </si>
  <si>
    <t>CONDENSED CONSOLIDATING BALANCE SHEET</t>
  </si>
  <si>
    <t>Consolidated total debt</t>
  </si>
  <si>
    <t>Amount of debt guaranteed by parent</t>
  </si>
  <si>
    <t>Restricted cash - long term</t>
  </si>
  <si>
    <t>CONDENSED CONSOLIDATED FINANCIAL STATEMENTS: (Details 2) (USD $)</t>
  </si>
  <si>
    <t>Revisions</t>
  </si>
  <si>
    <t>CONDENSED CONSOLIDATING STATEMENT OF OPERATIONS AND COMPREHENSIVE INCOME</t>
  </si>
  <si>
    <t>Gain on sales of securities</t>
  </si>
  <si>
    <t>Income (Loss) from discontinued operations, net of taxes</t>
  </si>
  <si>
    <t>CONDENSED CONSOLIDATED FINANCIAL STATEMENTS: (Details 3) (USD $)</t>
  </si>
  <si>
    <t>CONDENSED CONSOLIDATING STATEMENT OF CASH FLOWS</t>
  </si>
  <si>
    <t>Proceeds from insurance settlements</t>
  </si>
  <si>
    <t>Dividends paid on Class A and Class B common stock</t>
  </si>
  <si>
    <t>Noncontrolling interests distributions (contributions)</t>
  </si>
  <si>
    <t>Reportable legal entities | Sinclair Broadcast Group, Inc.</t>
  </si>
  <si>
    <t>Reportable legal entities | Sinclair Television Group, Inc.</t>
  </si>
  <si>
    <t>Reportable legal entities | Guarantor Subsidiaries and KDSM, LLC</t>
  </si>
  <si>
    <t>Reportable legal entities | Non-Guarantor Subsidiaries</t>
  </si>
  <si>
    <t>QUARTERLY FINANCIAL INFORMATION (UNAUDITED): (Details) (USD $)</t>
  </si>
  <si>
    <t>Basic earnings per common share from continuing operations attributable to Sinclair Broadcast Group (in dollars per share)</t>
  </si>
  <si>
    <t>Basic earnings per common share attributable to Sinclair Broadcast Group (in dollars per share)</t>
  </si>
  <si>
    <t>Diluted earnings per common share from continuing operations attributable to Sinclair Broadcast Group (in dollars per share)</t>
  </si>
  <si>
    <t>Diluted earnings per common share attributable to Sinclair Broadcast Group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sz val="3"/>
      <color theme="1"/>
      <name val="Times New Roman"/>
      <family val="1"/>
    </font>
    <font>
      <b/>
      <i/>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6.5"/>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10" fontId="0" fillId="0" borderId="0" xfId="0" applyNumberFormat="1" applyAlignment="1">
      <alignment wrapText="1"/>
    </xf>
    <xf numFmtId="0" fontId="20" fillId="0" borderId="0" xfId="0" applyFont="1" applyAlignment="1">
      <alignment horizontal="left" wrapText="1" indent="2"/>
    </xf>
    <xf numFmtId="0" fontId="19" fillId="0" borderId="0" xfId="0" applyFont="1" applyAlignment="1">
      <alignment wrapText="1"/>
    </xf>
    <xf numFmtId="0" fontId="19" fillId="0" borderId="0" xfId="0" applyFont="1" applyAlignment="1">
      <alignment horizontal="center" wrapText="1"/>
    </xf>
    <xf numFmtId="0" fontId="24" fillId="0" borderId="0" xfId="0" applyFont="1" applyAlignment="1">
      <alignment wrapText="1"/>
    </xf>
    <xf numFmtId="0" fontId="24" fillId="0" borderId="0" xfId="0" applyFont="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center" vertical="top" wrapText="1"/>
    </xf>
    <xf numFmtId="0" fontId="24" fillId="33" borderId="0" xfId="0" applyFont="1" applyFill="1" applyAlignment="1">
      <alignment wrapText="1"/>
    </xf>
    <xf numFmtId="0" fontId="19" fillId="0" borderId="0" xfId="0" applyFont="1" applyAlignment="1">
      <alignment horizontal="left" vertical="top" wrapText="1" indent="1"/>
    </xf>
    <xf numFmtId="0" fontId="24"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3"/>
    </xf>
    <xf numFmtId="3" fontId="19" fillId="0" borderId="0" xfId="0" applyNumberFormat="1" applyFont="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33" borderId="0" xfId="0" applyFont="1" applyFill="1" applyAlignment="1">
      <alignment horizontal="left" vertical="top" wrapText="1" indent="4"/>
    </xf>
    <xf numFmtId="0" fontId="24" fillId="0" borderId="0" xfId="0" applyFont="1" applyAlignment="1">
      <alignment horizontal="left" wrapText="1" indent="1"/>
    </xf>
    <xf numFmtId="0" fontId="19" fillId="33" borderId="0" xfId="0" applyFont="1" applyFill="1" applyAlignment="1">
      <alignment horizontal="left" vertical="top" wrapText="1" indent="1"/>
    </xf>
    <xf numFmtId="0" fontId="19" fillId="33" borderId="11" xfId="0" applyFont="1" applyFill="1" applyBorder="1" applyAlignment="1">
      <alignment wrapText="1"/>
    </xf>
    <xf numFmtId="3" fontId="19" fillId="33" borderId="12" xfId="0" applyNumberFormat="1" applyFont="1" applyFill="1" applyBorder="1" applyAlignment="1">
      <alignment horizontal="right" wrapText="1"/>
    </xf>
    <xf numFmtId="0" fontId="20" fillId="0" borderId="0" xfId="0" applyFont="1" applyAlignment="1">
      <alignment horizontal="center" vertical="top" wrapText="1"/>
    </xf>
    <xf numFmtId="0" fontId="19" fillId="33" borderId="0" xfId="0" applyFont="1" applyFill="1" applyAlignment="1">
      <alignment horizontal="right" wrapText="1"/>
    </xf>
    <xf numFmtId="0" fontId="19" fillId="0" borderId="0" xfId="0" applyFont="1" applyAlignment="1">
      <alignment horizontal="left" vertical="top" wrapText="1" indent="4"/>
    </xf>
    <xf numFmtId="0" fontId="24" fillId="33" borderId="0" xfId="0" applyFont="1" applyFill="1" applyAlignment="1">
      <alignment horizontal="left" vertical="top" wrapText="1" indent="5"/>
    </xf>
    <xf numFmtId="0" fontId="19" fillId="33" borderId="10" xfId="0" applyFont="1" applyFill="1" applyBorder="1" applyAlignment="1">
      <alignment horizontal="right" wrapText="1"/>
    </xf>
    <xf numFmtId="0" fontId="19" fillId="0" borderId="11" xfId="0" applyFont="1" applyBorder="1" applyAlignment="1">
      <alignment wrapText="1"/>
    </xf>
    <xf numFmtId="3" fontId="19" fillId="0" borderId="12" xfId="0" applyNumberFormat="1" applyFont="1" applyBorder="1" applyAlignment="1">
      <alignment horizontal="right" wrapText="1"/>
    </xf>
    <xf numFmtId="0" fontId="25" fillId="0" borderId="10" xfId="0" applyFont="1" applyBorder="1" applyAlignment="1">
      <alignment horizontal="center" wrapText="1"/>
    </xf>
    <xf numFmtId="0" fontId="24" fillId="33" borderId="0" xfId="0" applyFont="1" applyFill="1" applyAlignment="1">
      <alignment horizontal="right" wrapText="1"/>
    </xf>
    <xf numFmtId="0" fontId="24" fillId="33" borderId="13" xfId="0" applyFont="1" applyFill="1" applyBorder="1" applyAlignment="1">
      <alignment horizontal="right" wrapText="1"/>
    </xf>
    <xf numFmtId="0" fontId="24" fillId="0" borderId="0" xfId="0" applyFont="1" applyAlignment="1">
      <alignment horizontal="right" wrapText="1"/>
    </xf>
    <xf numFmtId="3" fontId="19" fillId="0" borderId="0" xfId="0" applyNumberFormat="1" applyFont="1" applyAlignment="1">
      <alignment horizontal="right" wrapText="1"/>
    </xf>
    <xf numFmtId="0" fontId="19" fillId="0" borderId="0" xfId="0" applyFont="1" applyAlignment="1">
      <alignment horizontal="right" wrapText="1"/>
    </xf>
    <xf numFmtId="3" fontId="19" fillId="33" borderId="0" xfId="0" applyNumberFormat="1" applyFont="1" applyFill="1" applyAlignment="1">
      <alignment horizontal="right" wrapText="1"/>
    </xf>
    <xf numFmtId="0" fontId="19" fillId="0" borderId="10" xfId="0" applyFont="1" applyBorder="1" applyAlignment="1">
      <alignment horizontal="right" wrapText="1"/>
    </xf>
    <xf numFmtId="3" fontId="19" fillId="33" borderId="13" xfId="0" applyNumberFormat="1" applyFont="1" applyFill="1" applyBorder="1" applyAlignment="1">
      <alignment horizontal="right" wrapText="1"/>
    </xf>
    <xf numFmtId="3" fontId="19" fillId="0" borderId="10" xfId="0" applyNumberFormat="1" applyFont="1" applyBorder="1" applyAlignment="1">
      <alignment horizontal="right" wrapText="1"/>
    </xf>
    <xf numFmtId="0" fontId="24" fillId="0" borderId="14" xfId="0" applyFont="1" applyBorder="1" applyAlignment="1">
      <alignment horizontal="right" wrapText="1"/>
    </xf>
    <xf numFmtId="0" fontId="19" fillId="33" borderId="0" xfId="0" applyFont="1" applyFill="1" applyAlignment="1">
      <alignment horizontal="right" wrapText="1"/>
    </xf>
    <xf numFmtId="3" fontId="19" fillId="33" borderId="10" xfId="0" applyNumberFormat="1" applyFont="1" applyFill="1" applyBorder="1" applyAlignment="1">
      <alignment horizontal="right" wrapText="1"/>
    </xf>
    <xf numFmtId="3" fontId="19" fillId="0" borderId="13" xfId="0" applyNumberFormat="1" applyFont="1" applyBorder="1" applyAlignment="1">
      <alignment horizontal="right" wrapText="1"/>
    </xf>
    <xf numFmtId="0" fontId="19" fillId="33" borderId="10" xfId="0" applyFont="1" applyFill="1" applyBorder="1" applyAlignment="1">
      <alignment horizontal="right" wrapText="1"/>
    </xf>
    <xf numFmtId="0" fontId="19" fillId="33" borderId="0" xfId="0" applyFont="1" applyFill="1" applyAlignment="1">
      <alignment horizontal="left" wrapText="1" indent="1"/>
    </xf>
    <xf numFmtId="3" fontId="19" fillId="33" borderId="13" xfId="0" applyNumberFormat="1" applyFont="1" applyFill="1" applyBorder="1" applyAlignment="1">
      <alignment horizontal="right" wrapText="1"/>
    </xf>
    <xf numFmtId="0" fontId="19" fillId="0" borderId="0" xfId="0" applyFont="1" applyAlignment="1">
      <alignment horizontal="left" wrapText="1" indent="1"/>
    </xf>
    <xf numFmtId="0" fontId="19" fillId="33" borderId="12" xfId="0" applyFont="1" applyFill="1" applyBorder="1" applyAlignment="1">
      <alignment horizontal="right" wrapText="1"/>
    </xf>
    <xf numFmtId="3" fontId="19" fillId="0" borderId="11" xfId="0" applyNumberFormat="1" applyFont="1" applyBorder="1" applyAlignment="1">
      <alignment horizontal="right" wrapText="1"/>
    </xf>
    <xf numFmtId="0" fontId="19" fillId="0" borderId="11" xfId="0" applyFont="1" applyBorder="1" applyAlignment="1">
      <alignment horizontal="right" wrapText="1"/>
    </xf>
    <xf numFmtId="3" fontId="19" fillId="33" borderId="11" xfId="0" applyNumberFormat="1" applyFont="1" applyFill="1" applyBorder="1" applyAlignment="1">
      <alignment horizontal="right" wrapText="1"/>
    </xf>
    <xf numFmtId="0" fontId="24" fillId="33" borderId="0" xfId="0" applyFont="1" applyFill="1" applyAlignment="1">
      <alignment horizontal="left" wrapText="1" inden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0" fillId="0" borderId="0" xfId="0" applyFont="1" applyAlignment="1">
      <alignment horizontal="left" wrapText="1" indent="2"/>
    </xf>
    <xf numFmtId="0" fontId="19" fillId="0" borderId="0" xfId="0" applyFont="1" applyAlignment="1">
      <alignment wrapText="1"/>
    </xf>
    <xf numFmtId="0" fontId="22"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24" fillId="0" borderId="13" xfId="0" applyFont="1" applyBorder="1" applyAlignment="1">
      <alignment horizontal="center" wrapText="1"/>
    </xf>
    <xf numFmtId="0" fontId="25" fillId="0" borderId="15" xfId="0" applyFont="1" applyBorder="1" applyAlignment="1">
      <alignment horizontal="center" wrapText="1"/>
    </xf>
    <xf numFmtId="0" fontId="19" fillId="33" borderId="13" xfId="0" applyFont="1" applyFill="1" applyBorder="1" applyAlignment="1">
      <alignment horizontal="right" wrapText="1"/>
    </xf>
    <xf numFmtId="0" fontId="23" fillId="0" borderId="0" xfId="0" applyFont="1" applyAlignment="1">
      <alignment wrapText="1"/>
    </xf>
    <xf numFmtId="10" fontId="19" fillId="33" borderId="0" xfId="0" applyNumberFormat="1" applyFont="1" applyFill="1" applyAlignment="1">
      <alignment horizontal="center" wrapText="1"/>
    </xf>
    <xf numFmtId="0" fontId="19" fillId="33" borderId="0" xfId="0" applyFont="1" applyFill="1" applyAlignment="1">
      <alignment horizontal="center" wrapText="1"/>
    </xf>
    <xf numFmtId="9" fontId="19" fillId="0" borderId="0" xfId="0" applyNumberFormat="1" applyFont="1" applyAlignment="1">
      <alignment horizontal="center" wrapText="1"/>
    </xf>
    <xf numFmtId="10" fontId="19" fillId="0" borderId="0" xfId="0" applyNumberFormat="1" applyFont="1" applyAlignment="1">
      <alignment horizontal="center" wrapText="1"/>
    </xf>
    <xf numFmtId="9" fontId="19" fillId="33" borderId="0" xfId="0" applyNumberFormat="1" applyFont="1" applyFill="1" applyAlignment="1">
      <alignment horizontal="center" wrapText="1"/>
    </xf>
    <xf numFmtId="0" fontId="24" fillId="0" borderId="0" xfId="0" applyFont="1" applyAlignment="1">
      <alignment horizontal="left" vertical="top" wrapText="1" indent="1"/>
    </xf>
    <xf numFmtId="0" fontId="24" fillId="0" borderId="13" xfId="0" applyFont="1" applyBorder="1" applyAlignment="1">
      <alignment horizontal="right" wrapText="1"/>
    </xf>
    <xf numFmtId="0" fontId="19" fillId="0" borderId="0" xfId="0" applyFont="1" applyAlignment="1">
      <alignment horizontal="left" wrapText="1" indent="8"/>
    </xf>
    <xf numFmtId="3" fontId="19" fillId="0" borderId="13" xfId="0" applyNumberFormat="1" applyFont="1" applyBorder="1" applyAlignment="1">
      <alignment horizontal="right" wrapText="1"/>
    </xf>
    <xf numFmtId="0" fontId="20" fillId="33" borderId="0" xfId="0" applyFont="1" applyFill="1" applyAlignment="1">
      <alignment horizontal="left" vertical="top" wrapText="1" indent="1"/>
    </xf>
    <xf numFmtId="0" fontId="25" fillId="0" borderId="0" xfId="0" applyFont="1" applyAlignment="1">
      <alignment wrapText="1"/>
    </xf>
    <xf numFmtId="0" fontId="25" fillId="0" borderId="10" xfId="0" applyFont="1" applyBorder="1" applyAlignment="1">
      <alignment wrapText="1"/>
    </xf>
    <xf numFmtId="0" fontId="25" fillId="0" borderId="13" xfId="0" applyFont="1" applyBorder="1" applyAlignment="1">
      <alignment horizontal="center" wrapText="1"/>
    </xf>
    <xf numFmtId="0" fontId="24" fillId="0" borderId="13" xfId="0" applyFont="1" applyBorder="1" applyAlignment="1">
      <alignment horizontal="center" wrapText="1"/>
    </xf>
    <xf numFmtId="0" fontId="24" fillId="0" borderId="0" xfId="0" applyFont="1" applyBorder="1" applyAlignment="1">
      <alignment horizontal="center" wrapText="1"/>
    </xf>
    <xf numFmtId="0" fontId="0" fillId="0" borderId="10" xfId="0" applyBorder="1" applyAlignment="1">
      <alignment wrapText="1"/>
    </xf>
    <xf numFmtId="0" fontId="19" fillId="0" borderId="0" xfId="0" applyFont="1" applyAlignment="1">
      <alignment horizontal="left" wrapText="1" indent="8"/>
    </xf>
    <xf numFmtId="0" fontId="19" fillId="0" borderId="0" xfId="0" applyFont="1" applyAlignment="1">
      <alignment horizontal="left" wrapText="1" indent="5"/>
    </xf>
    <xf numFmtId="0" fontId="19" fillId="0" borderId="0" xfId="0" applyFont="1" applyAlignment="1">
      <alignment horizontal="left" wrapText="1" indent="7"/>
    </xf>
    <xf numFmtId="0" fontId="20" fillId="0" borderId="0" xfId="0" applyFont="1" applyAlignment="1">
      <alignment horizontal="left" wrapText="1" indent="3"/>
    </xf>
    <xf numFmtId="0" fontId="19" fillId="0" borderId="0" xfId="0" applyFont="1" applyAlignment="1">
      <alignment horizontal="left" wrapText="1" indent="1"/>
    </xf>
    <xf numFmtId="3" fontId="19" fillId="33" borderId="15"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33" borderId="0" xfId="0" applyFont="1" applyFill="1" applyAlignment="1">
      <alignment horizontal="left" vertical="top" wrapText="1" indent="5"/>
    </xf>
    <xf numFmtId="0" fontId="19" fillId="0" borderId="0" xfId="0" applyFont="1" applyAlignment="1">
      <alignment horizontal="left" vertical="top" wrapText="1" indent="5"/>
    </xf>
    <xf numFmtId="0" fontId="19" fillId="33" borderId="0" xfId="0" applyFont="1" applyFill="1" applyAlignment="1">
      <alignment horizontal="left" vertical="top" wrapText="1" indent="7"/>
    </xf>
    <xf numFmtId="0" fontId="24" fillId="33" borderId="14" xfId="0" applyFont="1" applyFill="1" applyBorder="1" applyAlignment="1">
      <alignment horizontal="right" wrapText="1"/>
    </xf>
    <xf numFmtId="0" fontId="19" fillId="0" borderId="15" xfId="0" applyFont="1" applyBorder="1" applyAlignment="1">
      <alignment horizontal="right" wrapText="1"/>
    </xf>
    <xf numFmtId="0" fontId="23" fillId="0" borderId="0" xfId="0" applyFont="1" applyAlignment="1">
      <alignment horizontal="left" wrapText="1" indent="5"/>
    </xf>
    <xf numFmtId="0" fontId="19" fillId="0" borderId="0" xfId="0" applyFont="1" applyAlignment="1">
      <alignment horizontal="left" wrapText="1" indent="3"/>
    </xf>
    <xf numFmtId="0" fontId="19" fillId="0" borderId="0" xfId="0" applyFont="1" applyAlignment="1">
      <alignment horizontal="left" wrapText="1" indent="3"/>
    </xf>
    <xf numFmtId="0" fontId="20" fillId="33" borderId="0" xfId="0" applyFont="1" applyFill="1" applyAlignment="1">
      <alignment horizontal="left" wrapText="1" indent="1"/>
    </xf>
    <xf numFmtId="3" fontId="19" fillId="33" borderId="12" xfId="0" applyNumberFormat="1" applyFont="1" applyFill="1" applyBorder="1" applyAlignment="1">
      <alignment horizontal="right" wrapText="1"/>
    </xf>
    <xf numFmtId="0" fontId="20" fillId="0" borderId="0" xfId="0" applyFont="1" applyAlignment="1">
      <alignmen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33" borderId="13" xfId="0" applyFont="1" applyFill="1" applyBorder="1" applyAlignment="1">
      <alignment horizontal="right" wrapText="1"/>
    </xf>
    <xf numFmtId="0" fontId="19" fillId="33" borderId="15" xfId="0" applyFont="1" applyFill="1" applyBorder="1" applyAlignment="1">
      <alignment horizontal="right" wrapText="1"/>
    </xf>
    <xf numFmtId="0" fontId="24" fillId="0" borderId="10" xfId="0" applyFont="1" applyBorder="1" applyAlignment="1">
      <alignment horizontal="right" wrapText="1"/>
    </xf>
    <xf numFmtId="3" fontId="19" fillId="0" borderId="15" xfId="0" applyNumberFormat="1" applyFont="1" applyBorder="1" applyAlignment="1">
      <alignment horizontal="right" wrapText="1"/>
    </xf>
    <xf numFmtId="0" fontId="19" fillId="33" borderId="0" xfId="0" applyFont="1" applyFill="1" applyAlignment="1">
      <alignment horizontal="left" wrapText="1" indent="3"/>
    </xf>
    <xf numFmtId="0" fontId="19" fillId="0" borderId="0" xfId="0" applyFont="1" applyAlignment="1">
      <alignment horizontal="left" wrapText="1" indent="4"/>
    </xf>
    <xf numFmtId="0" fontId="19" fillId="33" borderId="0" xfId="0" applyFont="1" applyFill="1" applyAlignment="1">
      <alignment horizontal="left" wrapText="1" indent="4"/>
    </xf>
    <xf numFmtId="0" fontId="20" fillId="0" borderId="0" xfId="0" applyFont="1" applyAlignment="1">
      <alignment horizontal="center" wrapText="1"/>
    </xf>
    <xf numFmtId="14" fontId="25" fillId="0" borderId="15" xfId="0" applyNumberFormat="1" applyFont="1" applyBorder="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tabSelected="1" workbookViewId="0"/>
  </sheetViews>
  <sheetFormatPr defaultRowHeight="15" x14ac:dyDescent="0.25"/>
  <cols>
    <col min="1" max="1" width="36.5703125" bestFit="1" customWidth="1"/>
    <col min="2" max="2" width="31.5703125" bestFit="1" customWidth="1"/>
    <col min="3" max="3" width="12" bestFit="1" customWidth="1"/>
    <col min="4" max="4" width="21" bestFit="1" customWidth="1"/>
    <col min="5" max="5" width="20.85546875" bestFit="1" customWidth="1"/>
  </cols>
  <sheetData>
    <row r="1" spans="1:5" ht="30" x14ac:dyDescent="0.25">
      <c r="A1" s="1" t="s">
        <v>0</v>
      </c>
      <c r="B1" s="1" t="s">
        <v>2</v>
      </c>
      <c r="C1" s="1"/>
      <c r="D1" s="8"/>
      <c r="E1" s="8"/>
    </row>
    <row r="2" spans="1:5" ht="30" x14ac:dyDescent="0.25">
      <c r="A2" s="1" t="s">
        <v>1</v>
      </c>
      <c r="B2" s="8" t="s">
        <v>3</v>
      </c>
      <c r="C2" s="8" t="s">
        <v>4</v>
      </c>
      <c r="D2" s="1" t="s">
        <v>5</v>
      </c>
      <c r="E2" s="1" t="s">
        <v>5</v>
      </c>
    </row>
    <row r="3" spans="1:5" x14ac:dyDescent="0.25">
      <c r="A3" s="1"/>
      <c r="B3" s="8"/>
      <c r="C3" s="8"/>
      <c r="D3" s="1" t="s">
        <v>6</v>
      </c>
      <c r="E3" s="1" t="s">
        <v>7</v>
      </c>
    </row>
    <row r="4" spans="1:5" x14ac:dyDescent="0.25">
      <c r="A4" s="3" t="s">
        <v>8</v>
      </c>
      <c r="B4" s="4" t="s">
        <v>9</v>
      </c>
      <c r="C4" s="4" t="s">
        <v>9</v>
      </c>
      <c r="D4" s="4" t="s">
        <v>9</v>
      </c>
      <c r="E4" s="4" t="s">
        <v>9</v>
      </c>
    </row>
    <row r="5" spans="1:5" x14ac:dyDescent="0.25">
      <c r="A5" s="2" t="s">
        <v>10</v>
      </c>
      <c r="B5" s="4" t="s">
        <v>11</v>
      </c>
      <c r="C5" s="4" t="s">
        <v>9</v>
      </c>
      <c r="D5" s="4" t="s">
        <v>9</v>
      </c>
      <c r="E5" s="4" t="s">
        <v>9</v>
      </c>
    </row>
    <row r="6" spans="1:5" x14ac:dyDescent="0.25">
      <c r="A6" s="2" t="s">
        <v>12</v>
      </c>
      <c r="B6" s="4" t="s">
        <v>13</v>
      </c>
      <c r="C6" s="4" t="s">
        <v>9</v>
      </c>
      <c r="D6" s="4" t="s">
        <v>9</v>
      </c>
      <c r="E6" s="4" t="s">
        <v>9</v>
      </c>
    </row>
    <row r="7" spans="1:5" x14ac:dyDescent="0.25">
      <c r="A7" s="2" t="s">
        <v>14</v>
      </c>
      <c r="B7" s="4" t="s">
        <v>15</v>
      </c>
      <c r="C7" s="4" t="s">
        <v>9</v>
      </c>
      <c r="D7" s="4" t="s">
        <v>9</v>
      </c>
      <c r="E7" s="4" t="s">
        <v>9</v>
      </c>
    </row>
    <row r="8" spans="1:5" x14ac:dyDescent="0.25">
      <c r="A8" s="2" t="s">
        <v>16</v>
      </c>
      <c r="B8" s="5">
        <v>41639</v>
      </c>
      <c r="C8" s="4" t="s">
        <v>9</v>
      </c>
      <c r="D8" s="4" t="s">
        <v>9</v>
      </c>
      <c r="E8" s="4" t="s">
        <v>9</v>
      </c>
    </row>
    <row r="9" spans="1:5" x14ac:dyDescent="0.25">
      <c r="A9" s="2" t="s">
        <v>17</v>
      </c>
      <c r="B9" s="4" t="s">
        <v>18</v>
      </c>
      <c r="C9" s="4" t="s">
        <v>9</v>
      </c>
      <c r="D9" s="4" t="s">
        <v>9</v>
      </c>
      <c r="E9" s="4" t="s">
        <v>9</v>
      </c>
    </row>
    <row r="10" spans="1:5" x14ac:dyDescent="0.25">
      <c r="A10" s="2" t="s">
        <v>19</v>
      </c>
      <c r="B10" s="4" t="s">
        <v>20</v>
      </c>
      <c r="C10" s="4" t="s">
        <v>9</v>
      </c>
      <c r="D10" s="4" t="s">
        <v>9</v>
      </c>
      <c r="E10" s="4" t="s">
        <v>9</v>
      </c>
    </row>
    <row r="11" spans="1:5" x14ac:dyDescent="0.25">
      <c r="A11" s="2" t="s">
        <v>21</v>
      </c>
      <c r="B11" s="4" t="s">
        <v>22</v>
      </c>
      <c r="C11" s="4" t="s">
        <v>9</v>
      </c>
      <c r="D11" s="4" t="s">
        <v>9</v>
      </c>
      <c r="E11" s="4" t="s">
        <v>9</v>
      </c>
    </row>
    <row r="12" spans="1:5" x14ac:dyDescent="0.25">
      <c r="A12" s="2" t="s">
        <v>23</v>
      </c>
      <c r="B12" s="4" t="s">
        <v>24</v>
      </c>
      <c r="C12" s="4" t="s">
        <v>9</v>
      </c>
      <c r="D12" s="4" t="s">
        <v>9</v>
      </c>
      <c r="E12" s="4" t="s">
        <v>9</v>
      </c>
    </row>
    <row r="13" spans="1:5" x14ac:dyDescent="0.25">
      <c r="A13" s="2" t="s">
        <v>25</v>
      </c>
      <c r="B13" s="4" t="s">
        <v>22</v>
      </c>
      <c r="C13" s="4" t="s">
        <v>9</v>
      </c>
      <c r="D13" s="4" t="s">
        <v>9</v>
      </c>
      <c r="E13" s="4" t="s">
        <v>9</v>
      </c>
    </row>
    <row r="14" spans="1:5" x14ac:dyDescent="0.25">
      <c r="A14" s="2" t="s">
        <v>26</v>
      </c>
      <c r="B14" s="4" t="s">
        <v>27</v>
      </c>
      <c r="C14" s="4" t="s">
        <v>9</v>
      </c>
      <c r="D14" s="4" t="s">
        <v>9</v>
      </c>
      <c r="E14" s="4" t="s">
        <v>9</v>
      </c>
    </row>
    <row r="15" spans="1:5" x14ac:dyDescent="0.25">
      <c r="A15" s="2" t="s">
        <v>28</v>
      </c>
      <c r="B15" s="4" t="s">
        <v>9</v>
      </c>
      <c r="C15" s="6">
        <v>2132.8000000000002</v>
      </c>
      <c r="D15" s="4" t="s">
        <v>9</v>
      </c>
      <c r="E15" s="4" t="s">
        <v>9</v>
      </c>
    </row>
    <row r="16" spans="1:5" ht="30" x14ac:dyDescent="0.25">
      <c r="A16" s="2" t="s">
        <v>29</v>
      </c>
      <c r="B16" s="4" t="s">
        <v>9</v>
      </c>
      <c r="C16" s="4" t="s">
        <v>9</v>
      </c>
      <c r="D16" s="7">
        <v>71998554</v>
      </c>
      <c r="E16" s="7">
        <v>26028357</v>
      </c>
    </row>
    <row r="17" spans="1:5" x14ac:dyDescent="0.25">
      <c r="A17" s="2" t="s">
        <v>30</v>
      </c>
      <c r="B17" s="4" t="s">
        <v>31</v>
      </c>
      <c r="C17" s="4" t="s">
        <v>9</v>
      </c>
      <c r="D17" s="4" t="s">
        <v>9</v>
      </c>
      <c r="E17" s="4" t="s">
        <v>9</v>
      </c>
    </row>
    <row r="18" spans="1:5" x14ac:dyDescent="0.25">
      <c r="A18" s="2" t="s">
        <v>32</v>
      </c>
      <c r="B18" s="4" t="s">
        <v>33</v>
      </c>
      <c r="C18" s="4" t="s">
        <v>9</v>
      </c>
      <c r="D18" s="4" t="s">
        <v>9</v>
      </c>
      <c r="E18" s="4" t="s">
        <v>9</v>
      </c>
    </row>
  </sheetData>
  <mergeCells count="3">
    <mergeCell ref="D1:E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v>
      </c>
      <c r="B1" s="1" t="s">
        <v>3</v>
      </c>
      <c r="C1" s="1" t="s">
        <v>36</v>
      </c>
    </row>
    <row r="2" spans="1:3" x14ac:dyDescent="0.25">
      <c r="A2" s="2" t="s">
        <v>235</v>
      </c>
      <c r="B2" s="4" t="s">
        <v>9</v>
      </c>
      <c r="C2" s="4" t="s">
        <v>9</v>
      </c>
    </row>
    <row r="3" spans="1:3" x14ac:dyDescent="0.25">
      <c r="A3" s="2" t="s">
        <v>190</v>
      </c>
      <c r="B3" s="13">
        <v>0.03</v>
      </c>
      <c r="C3" s="13">
        <v>0.03</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2"/>
  <sheetViews>
    <sheetView showGridLines="0" workbookViewId="0"/>
  </sheetViews>
  <sheetFormatPr defaultRowHeight="15" x14ac:dyDescent="0.25"/>
  <cols>
    <col min="1" max="2" width="36.5703125" bestFit="1" customWidth="1"/>
    <col min="3" max="3" width="36.5703125" customWidth="1"/>
    <col min="4" max="4" width="8.140625" customWidth="1"/>
    <col min="5" max="5" width="29.85546875" customWidth="1"/>
    <col min="6" max="6" width="7" customWidth="1"/>
    <col min="7" max="7" width="8.140625" customWidth="1"/>
    <col min="8" max="8" width="29.85546875" customWidth="1"/>
    <col min="9" max="9" width="7" customWidth="1"/>
    <col min="10" max="10" width="8.140625" customWidth="1"/>
    <col min="11" max="11" width="25.7109375" customWidth="1"/>
    <col min="12" max="12" width="7" customWidth="1"/>
  </cols>
  <sheetData>
    <row r="1" spans="1:12" ht="30" customHeight="1" x14ac:dyDescent="0.25">
      <c r="A1" s="8" t="s">
        <v>23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236</v>
      </c>
      <c r="B3" s="11" t="s">
        <v>9</v>
      </c>
      <c r="C3" s="11"/>
      <c r="D3" s="11"/>
      <c r="E3" s="11"/>
      <c r="F3" s="11"/>
      <c r="G3" s="11"/>
      <c r="H3" s="11"/>
      <c r="I3" s="11"/>
      <c r="J3" s="11"/>
      <c r="K3" s="11"/>
      <c r="L3" s="11"/>
    </row>
    <row r="4" spans="1:12" ht="15" customHeight="1" x14ac:dyDescent="0.25">
      <c r="A4" s="12" t="s">
        <v>236</v>
      </c>
      <c r="B4" s="11" t="s">
        <v>9</v>
      </c>
      <c r="C4" s="11"/>
      <c r="D4" s="11"/>
      <c r="E4" s="11"/>
      <c r="F4" s="11"/>
      <c r="G4" s="11"/>
      <c r="H4" s="11"/>
      <c r="I4" s="11"/>
      <c r="J4" s="11"/>
      <c r="K4" s="11"/>
      <c r="L4" s="11"/>
    </row>
    <row r="5" spans="1:12" x14ac:dyDescent="0.25">
      <c r="A5" s="12"/>
      <c r="B5" s="69" t="s">
        <v>237</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x14ac:dyDescent="0.25">
      <c r="A7" s="12"/>
      <c r="B7" s="71" t="s">
        <v>238</v>
      </c>
      <c r="C7" s="71"/>
      <c r="D7" s="71"/>
      <c r="E7" s="71"/>
      <c r="F7" s="71"/>
      <c r="G7" s="71"/>
      <c r="H7" s="71"/>
      <c r="I7" s="71"/>
      <c r="J7" s="71"/>
      <c r="K7" s="71"/>
      <c r="L7" s="71"/>
    </row>
    <row r="8" spans="1:12" x14ac:dyDescent="0.25">
      <c r="A8" s="12"/>
      <c r="B8" s="70"/>
      <c r="C8" s="70"/>
      <c r="D8" s="70"/>
      <c r="E8" s="70"/>
      <c r="F8" s="70"/>
      <c r="G8" s="70"/>
      <c r="H8" s="70"/>
      <c r="I8" s="70"/>
      <c r="J8" s="70"/>
      <c r="K8" s="70"/>
      <c r="L8" s="70"/>
    </row>
    <row r="9" spans="1:12" ht="38.25" customHeight="1" x14ac:dyDescent="0.25">
      <c r="A9" s="12"/>
      <c r="B9" s="70" t="s">
        <v>239</v>
      </c>
      <c r="C9" s="70"/>
      <c r="D9" s="70"/>
      <c r="E9" s="70"/>
      <c r="F9" s="70"/>
      <c r="G9" s="70"/>
      <c r="H9" s="70"/>
      <c r="I9" s="70"/>
      <c r="J9" s="70"/>
      <c r="K9" s="70"/>
      <c r="L9" s="70"/>
    </row>
    <row r="10" spans="1:12" x14ac:dyDescent="0.25">
      <c r="A10" s="12"/>
      <c r="B10" s="70"/>
      <c r="C10" s="70"/>
      <c r="D10" s="70"/>
      <c r="E10" s="70"/>
      <c r="F10" s="70"/>
      <c r="G10" s="70"/>
      <c r="H10" s="70"/>
      <c r="I10" s="70"/>
      <c r="J10" s="70"/>
      <c r="K10" s="70"/>
      <c r="L10" s="70"/>
    </row>
    <row r="11" spans="1:12" ht="51" customHeight="1" x14ac:dyDescent="0.25">
      <c r="A11" s="12"/>
      <c r="B11" s="70" t="s">
        <v>240</v>
      </c>
      <c r="C11" s="70"/>
      <c r="D11" s="70"/>
      <c r="E11" s="70"/>
      <c r="F11" s="70"/>
      <c r="G11" s="70"/>
      <c r="H11" s="70"/>
      <c r="I11" s="70"/>
      <c r="J11" s="70"/>
      <c r="K11" s="70"/>
      <c r="L11" s="70"/>
    </row>
    <row r="12" spans="1:12" x14ac:dyDescent="0.25">
      <c r="A12" s="12"/>
      <c r="B12" s="70"/>
      <c r="C12" s="70"/>
      <c r="D12" s="70"/>
      <c r="E12" s="70"/>
      <c r="F12" s="70"/>
      <c r="G12" s="70"/>
      <c r="H12" s="70"/>
      <c r="I12" s="70"/>
      <c r="J12" s="70"/>
      <c r="K12" s="70"/>
      <c r="L12" s="70"/>
    </row>
    <row r="13" spans="1:12" x14ac:dyDescent="0.25">
      <c r="A13" s="12"/>
      <c r="B13" s="71" t="s">
        <v>241</v>
      </c>
      <c r="C13" s="71"/>
      <c r="D13" s="71"/>
      <c r="E13" s="71"/>
      <c r="F13" s="71"/>
      <c r="G13" s="71"/>
      <c r="H13" s="71"/>
      <c r="I13" s="71"/>
      <c r="J13" s="71"/>
      <c r="K13" s="71"/>
      <c r="L13" s="71"/>
    </row>
    <row r="14" spans="1:12" x14ac:dyDescent="0.25">
      <c r="A14" s="12"/>
      <c r="B14" s="70"/>
      <c r="C14" s="70"/>
      <c r="D14" s="70"/>
      <c r="E14" s="70"/>
      <c r="F14" s="70"/>
      <c r="G14" s="70"/>
      <c r="H14" s="70"/>
      <c r="I14" s="70"/>
      <c r="J14" s="70"/>
      <c r="K14" s="70"/>
      <c r="L14" s="70"/>
    </row>
    <row r="15" spans="1:12" ht="25.5" customHeight="1" x14ac:dyDescent="0.25">
      <c r="A15" s="12"/>
      <c r="B15" s="70" t="s">
        <v>242</v>
      </c>
      <c r="C15" s="70"/>
      <c r="D15" s="70"/>
      <c r="E15" s="70"/>
      <c r="F15" s="70"/>
      <c r="G15" s="70"/>
      <c r="H15" s="70"/>
      <c r="I15" s="70"/>
      <c r="J15" s="70"/>
      <c r="K15" s="70"/>
      <c r="L15" s="70"/>
    </row>
    <row r="16" spans="1:12" x14ac:dyDescent="0.25">
      <c r="A16" s="12"/>
      <c r="B16" s="70"/>
      <c r="C16" s="70"/>
      <c r="D16" s="70"/>
      <c r="E16" s="70"/>
      <c r="F16" s="70"/>
      <c r="G16" s="70"/>
      <c r="H16" s="70"/>
      <c r="I16" s="70"/>
      <c r="J16" s="70"/>
      <c r="K16" s="70"/>
      <c r="L16" s="70"/>
    </row>
    <row r="17" spans="1:12" x14ac:dyDescent="0.25">
      <c r="A17" s="12"/>
      <c r="B17" s="71" t="s">
        <v>243</v>
      </c>
      <c r="C17" s="71"/>
      <c r="D17" s="71"/>
      <c r="E17" s="71"/>
      <c r="F17" s="71"/>
      <c r="G17" s="71"/>
      <c r="H17" s="71"/>
      <c r="I17" s="71"/>
      <c r="J17" s="71"/>
      <c r="K17" s="71"/>
      <c r="L17" s="71"/>
    </row>
    <row r="18" spans="1:12" x14ac:dyDescent="0.25">
      <c r="A18" s="12"/>
      <c r="B18" s="70"/>
      <c r="C18" s="70"/>
      <c r="D18" s="70"/>
      <c r="E18" s="70"/>
      <c r="F18" s="70"/>
      <c r="G18" s="70"/>
      <c r="H18" s="70"/>
      <c r="I18" s="70"/>
      <c r="J18" s="70"/>
      <c r="K18" s="70"/>
      <c r="L18" s="70"/>
    </row>
    <row r="19" spans="1:12" ht="114.75" customHeight="1" x14ac:dyDescent="0.25">
      <c r="A19" s="12"/>
      <c r="B19" s="70" t="s">
        <v>244</v>
      </c>
      <c r="C19" s="70"/>
      <c r="D19" s="70"/>
      <c r="E19" s="70"/>
      <c r="F19" s="70"/>
      <c r="G19" s="70"/>
      <c r="H19" s="70"/>
      <c r="I19" s="70"/>
      <c r="J19" s="70"/>
      <c r="K19" s="70"/>
      <c r="L19" s="70"/>
    </row>
    <row r="20" spans="1:12" x14ac:dyDescent="0.25">
      <c r="A20" s="12"/>
      <c r="B20" s="70"/>
      <c r="C20" s="70"/>
      <c r="D20" s="70"/>
      <c r="E20" s="70"/>
      <c r="F20" s="70"/>
      <c r="G20" s="70"/>
      <c r="H20" s="70"/>
      <c r="I20" s="70"/>
      <c r="J20" s="70"/>
      <c r="K20" s="70"/>
      <c r="L20" s="70"/>
    </row>
    <row r="21" spans="1:12" ht="25.5" customHeight="1" x14ac:dyDescent="0.25">
      <c r="A21" s="12"/>
      <c r="B21" s="70" t="s">
        <v>245</v>
      </c>
      <c r="C21" s="70"/>
      <c r="D21" s="70"/>
      <c r="E21" s="70"/>
      <c r="F21" s="70"/>
      <c r="G21" s="70"/>
      <c r="H21" s="70"/>
      <c r="I21" s="70"/>
      <c r="J21" s="70"/>
      <c r="K21" s="70"/>
      <c r="L21" s="70"/>
    </row>
    <row r="22" spans="1:12" x14ac:dyDescent="0.25">
      <c r="A22" s="12"/>
      <c r="B22" s="70"/>
      <c r="C22" s="70"/>
      <c r="D22" s="70"/>
      <c r="E22" s="70"/>
      <c r="F22" s="70"/>
      <c r="G22" s="70"/>
      <c r="H22" s="70"/>
      <c r="I22" s="70"/>
      <c r="J22" s="70"/>
      <c r="K22" s="70"/>
      <c r="L22" s="70"/>
    </row>
    <row r="23" spans="1:12" x14ac:dyDescent="0.25">
      <c r="A23" s="12"/>
      <c r="B23" s="71" t="s">
        <v>246</v>
      </c>
      <c r="C23" s="71"/>
      <c r="D23" s="71"/>
      <c r="E23" s="71"/>
      <c r="F23" s="71"/>
      <c r="G23" s="71"/>
      <c r="H23" s="71"/>
      <c r="I23" s="71"/>
      <c r="J23" s="71"/>
      <c r="K23" s="71"/>
      <c r="L23" s="71"/>
    </row>
    <row r="24" spans="1:12" x14ac:dyDescent="0.25">
      <c r="A24" s="12"/>
      <c r="B24" s="70"/>
      <c r="C24" s="70"/>
      <c r="D24" s="70"/>
      <c r="E24" s="70"/>
      <c r="F24" s="70"/>
      <c r="G24" s="70"/>
      <c r="H24" s="70"/>
      <c r="I24" s="70"/>
      <c r="J24" s="70"/>
      <c r="K24" s="70"/>
      <c r="L24" s="70"/>
    </row>
    <row r="25" spans="1:12" ht="38.25" customHeight="1" x14ac:dyDescent="0.25">
      <c r="A25" s="12"/>
      <c r="B25" s="70" t="s">
        <v>247</v>
      </c>
      <c r="C25" s="70"/>
      <c r="D25" s="70"/>
      <c r="E25" s="70"/>
      <c r="F25" s="70"/>
      <c r="G25" s="70"/>
      <c r="H25" s="70"/>
      <c r="I25" s="70"/>
      <c r="J25" s="70"/>
      <c r="K25" s="70"/>
      <c r="L25" s="70"/>
    </row>
    <row r="26" spans="1:12" x14ac:dyDescent="0.25">
      <c r="A26" s="12"/>
      <c r="B26" s="70"/>
      <c r="C26" s="70"/>
      <c r="D26" s="70"/>
      <c r="E26" s="70"/>
      <c r="F26" s="70"/>
      <c r="G26" s="70"/>
      <c r="H26" s="70"/>
      <c r="I26" s="70"/>
      <c r="J26" s="70"/>
      <c r="K26" s="70"/>
      <c r="L26" s="70"/>
    </row>
    <row r="27" spans="1:12" ht="102" customHeight="1" x14ac:dyDescent="0.25">
      <c r="A27" s="12"/>
      <c r="B27" s="70" t="s">
        <v>248</v>
      </c>
      <c r="C27" s="70"/>
      <c r="D27" s="70"/>
      <c r="E27" s="70"/>
      <c r="F27" s="70"/>
      <c r="G27" s="70"/>
      <c r="H27" s="70"/>
      <c r="I27" s="70"/>
      <c r="J27" s="70"/>
      <c r="K27" s="70"/>
      <c r="L27" s="70"/>
    </row>
    <row r="28" spans="1:12" x14ac:dyDescent="0.25">
      <c r="A28" s="12"/>
      <c r="B28" s="70"/>
      <c r="C28" s="70"/>
      <c r="D28" s="70"/>
      <c r="E28" s="70"/>
      <c r="F28" s="70"/>
      <c r="G28" s="70"/>
      <c r="H28" s="70"/>
      <c r="I28" s="70"/>
      <c r="J28" s="70"/>
      <c r="K28" s="70"/>
      <c r="L28" s="70"/>
    </row>
    <row r="29" spans="1:12" ht="76.5" customHeight="1" x14ac:dyDescent="0.25">
      <c r="A29" s="12"/>
      <c r="B29" s="70" t="s">
        <v>249</v>
      </c>
      <c r="C29" s="70"/>
      <c r="D29" s="70"/>
      <c r="E29" s="70"/>
      <c r="F29" s="70"/>
      <c r="G29" s="70"/>
      <c r="H29" s="70"/>
      <c r="I29" s="70"/>
      <c r="J29" s="70"/>
      <c r="K29" s="70"/>
      <c r="L29" s="70"/>
    </row>
    <row r="30" spans="1:12" x14ac:dyDescent="0.25">
      <c r="A30" s="12"/>
      <c r="B30" s="72"/>
      <c r="C30" s="72"/>
      <c r="D30" s="72"/>
      <c r="E30" s="72"/>
      <c r="F30" s="72"/>
      <c r="G30" s="72"/>
      <c r="H30" s="72"/>
      <c r="I30" s="72"/>
      <c r="J30" s="72"/>
      <c r="K30" s="72"/>
      <c r="L30" s="72"/>
    </row>
    <row r="31" spans="1:12" x14ac:dyDescent="0.25">
      <c r="A31" s="12"/>
      <c r="B31" s="70" t="s">
        <v>250</v>
      </c>
      <c r="C31" s="70"/>
      <c r="D31" s="70"/>
      <c r="E31" s="70"/>
      <c r="F31" s="70"/>
      <c r="G31" s="70"/>
      <c r="H31" s="70"/>
      <c r="I31" s="70"/>
      <c r="J31" s="70"/>
      <c r="K31" s="70"/>
      <c r="L31" s="70"/>
    </row>
    <row r="32" spans="1:12" x14ac:dyDescent="0.25">
      <c r="A32" s="12"/>
      <c r="B32" s="70"/>
      <c r="C32" s="70"/>
      <c r="D32" s="70"/>
      <c r="E32" s="70"/>
      <c r="F32" s="70"/>
      <c r="G32" s="70"/>
      <c r="H32" s="70"/>
      <c r="I32" s="70"/>
      <c r="J32" s="70"/>
      <c r="K32" s="70"/>
      <c r="L32" s="70"/>
    </row>
    <row r="33" spans="1:9" ht="15.75" thickBot="1" x14ac:dyDescent="0.3">
      <c r="A33" s="12"/>
      <c r="B33" s="17"/>
      <c r="C33" s="18"/>
      <c r="D33" s="43">
        <v>2013</v>
      </c>
      <c r="E33" s="43"/>
      <c r="F33" s="18"/>
      <c r="G33" s="43">
        <v>2012</v>
      </c>
      <c r="H33" s="43"/>
      <c r="I33" s="18"/>
    </row>
    <row r="34" spans="1:9" x14ac:dyDescent="0.25">
      <c r="A34" s="12"/>
      <c r="B34" s="20" t="s">
        <v>251</v>
      </c>
      <c r="C34" s="21"/>
      <c r="D34" s="45"/>
      <c r="E34" s="45"/>
      <c r="F34" s="21"/>
      <c r="G34" s="45"/>
      <c r="H34" s="45"/>
      <c r="I34" s="21"/>
    </row>
    <row r="35" spans="1:9" x14ac:dyDescent="0.25">
      <c r="A35" s="12"/>
      <c r="B35" s="22" t="s">
        <v>37</v>
      </c>
      <c r="C35" s="17"/>
      <c r="D35" s="46"/>
      <c r="E35" s="46"/>
      <c r="F35" s="17"/>
      <c r="G35" s="46"/>
      <c r="H35" s="46"/>
      <c r="I35" s="17"/>
    </row>
    <row r="36" spans="1:9" x14ac:dyDescent="0.25">
      <c r="A36" s="12"/>
      <c r="B36" s="24" t="s">
        <v>38</v>
      </c>
      <c r="C36" s="21"/>
      <c r="D36" s="25" t="s">
        <v>252</v>
      </c>
      <c r="E36" s="26">
        <v>4916</v>
      </c>
      <c r="F36" s="21"/>
      <c r="G36" s="25" t="s">
        <v>252</v>
      </c>
      <c r="H36" s="26">
        <v>3805</v>
      </c>
      <c r="I36" s="21"/>
    </row>
    <row r="37" spans="1:9" x14ac:dyDescent="0.25">
      <c r="A37" s="12"/>
      <c r="B37" s="27" t="s">
        <v>253</v>
      </c>
      <c r="C37" s="17"/>
      <c r="D37" s="47">
        <v>18468</v>
      </c>
      <c r="E37" s="47"/>
      <c r="F37" s="17"/>
      <c r="G37" s="48">
        <v>110</v>
      </c>
      <c r="H37" s="48"/>
      <c r="I37" s="17"/>
    </row>
    <row r="38" spans="1:9" ht="25.5" x14ac:dyDescent="0.25">
      <c r="A38" s="12"/>
      <c r="B38" s="24" t="s">
        <v>41</v>
      </c>
      <c r="C38" s="21"/>
      <c r="D38" s="49">
        <v>10725</v>
      </c>
      <c r="E38" s="49"/>
      <c r="F38" s="21"/>
      <c r="G38" s="49">
        <v>6113</v>
      </c>
      <c r="H38" s="49"/>
      <c r="I38" s="21"/>
    </row>
    <row r="39" spans="1:9" ht="26.25" thickBot="1" x14ac:dyDescent="0.3">
      <c r="A39" s="12"/>
      <c r="B39" s="27" t="s">
        <v>42</v>
      </c>
      <c r="C39" s="17"/>
      <c r="D39" s="50">
        <v>247</v>
      </c>
      <c r="E39" s="50"/>
      <c r="F39" s="17"/>
      <c r="G39" s="50">
        <v>218</v>
      </c>
      <c r="H39" s="50"/>
      <c r="I39" s="17"/>
    </row>
    <row r="40" spans="1:9" x14ac:dyDescent="0.25">
      <c r="A40" s="12"/>
      <c r="B40" s="31" t="s">
        <v>254</v>
      </c>
      <c r="C40" s="21"/>
      <c r="D40" s="51">
        <v>34356</v>
      </c>
      <c r="E40" s="51"/>
      <c r="F40" s="21"/>
      <c r="G40" s="51">
        <v>10246</v>
      </c>
      <c r="H40" s="51"/>
      <c r="I40" s="21"/>
    </row>
    <row r="41" spans="1:9" x14ac:dyDescent="0.25">
      <c r="A41" s="12"/>
      <c r="B41" s="32"/>
      <c r="C41" s="17"/>
      <c r="D41" s="46"/>
      <c r="E41" s="46"/>
      <c r="F41" s="17"/>
      <c r="G41" s="46"/>
      <c r="H41" s="46"/>
      <c r="I41" s="17"/>
    </row>
    <row r="42" spans="1:9" ht="25.5" x14ac:dyDescent="0.25">
      <c r="A42" s="12"/>
      <c r="B42" s="33" t="s">
        <v>46</v>
      </c>
      <c r="C42" s="21"/>
      <c r="D42" s="49">
        <v>5075</v>
      </c>
      <c r="E42" s="49"/>
      <c r="F42" s="21"/>
      <c r="G42" s="49">
        <v>1484</v>
      </c>
      <c r="H42" s="49"/>
      <c r="I42" s="21"/>
    </row>
    <row r="43" spans="1:9" x14ac:dyDescent="0.25">
      <c r="A43" s="12"/>
      <c r="B43" s="22" t="s">
        <v>47</v>
      </c>
      <c r="C43" s="17"/>
      <c r="D43" s="47">
        <v>11081</v>
      </c>
      <c r="E43" s="47"/>
      <c r="F43" s="17"/>
      <c r="G43" s="47">
        <v>10806</v>
      </c>
      <c r="H43" s="47"/>
      <c r="I43" s="17"/>
    </row>
    <row r="44" spans="1:9" x14ac:dyDescent="0.25">
      <c r="A44" s="12"/>
      <c r="B44" s="33" t="s">
        <v>49</v>
      </c>
      <c r="C44" s="21"/>
      <c r="D44" s="49">
        <v>6357</v>
      </c>
      <c r="E44" s="49"/>
      <c r="F44" s="21"/>
      <c r="G44" s="49">
        <v>6357</v>
      </c>
      <c r="H44" s="49"/>
      <c r="I44" s="21"/>
    </row>
    <row r="45" spans="1:9" x14ac:dyDescent="0.25">
      <c r="A45" s="12"/>
      <c r="B45" s="22" t="s">
        <v>50</v>
      </c>
      <c r="C45" s="17"/>
      <c r="D45" s="47">
        <v>16768</v>
      </c>
      <c r="E45" s="47"/>
      <c r="F45" s="17"/>
      <c r="G45" s="47">
        <v>14927</v>
      </c>
      <c r="H45" s="47"/>
      <c r="I45" s="17"/>
    </row>
    <row r="46" spans="1:9" ht="25.5" x14ac:dyDescent="0.25">
      <c r="A46" s="12"/>
      <c r="B46" s="33" t="s">
        <v>51</v>
      </c>
      <c r="C46" s="21"/>
      <c r="D46" s="49">
        <v>97496</v>
      </c>
      <c r="E46" s="49"/>
      <c r="F46" s="21"/>
      <c r="G46" s="49">
        <v>51368</v>
      </c>
      <c r="H46" s="49"/>
      <c r="I46" s="21"/>
    </row>
    <row r="47" spans="1:9" ht="15.75" thickBot="1" x14ac:dyDescent="0.3">
      <c r="A47" s="12"/>
      <c r="B47" s="22" t="s">
        <v>52</v>
      </c>
      <c r="C47" s="17"/>
      <c r="D47" s="52">
        <v>22935</v>
      </c>
      <c r="E47" s="52"/>
      <c r="F47" s="17"/>
      <c r="G47" s="52">
        <v>12723</v>
      </c>
      <c r="H47" s="52"/>
      <c r="I47" s="17"/>
    </row>
    <row r="48" spans="1:9" ht="15.75" thickBot="1" x14ac:dyDescent="0.3">
      <c r="A48" s="12"/>
      <c r="B48" s="31" t="s">
        <v>53</v>
      </c>
      <c r="C48" s="21"/>
      <c r="D48" s="34" t="s">
        <v>252</v>
      </c>
      <c r="E48" s="35">
        <v>194068</v>
      </c>
      <c r="F48" s="21"/>
      <c r="G48" s="34" t="s">
        <v>252</v>
      </c>
      <c r="H48" s="35">
        <v>107911</v>
      </c>
      <c r="I48" s="21"/>
    </row>
    <row r="49" spans="1:12" ht="15.75" thickTop="1" x14ac:dyDescent="0.25">
      <c r="A49" s="12"/>
      <c r="B49" s="36" t="s">
        <v>255</v>
      </c>
      <c r="C49" s="17"/>
      <c r="D49" s="53"/>
      <c r="E49" s="53"/>
      <c r="F49" s="17"/>
      <c r="G49" s="53"/>
      <c r="H49" s="53"/>
      <c r="I49" s="17"/>
    </row>
    <row r="50" spans="1:12" x14ac:dyDescent="0.25">
      <c r="A50" s="12"/>
      <c r="B50" s="33" t="s">
        <v>55</v>
      </c>
      <c r="C50" s="21"/>
      <c r="D50" s="44"/>
      <c r="E50" s="44"/>
      <c r="F50" s="21"/>
      <c r="G50" s="44"/>
      <c r="H50" s="44"/>
      <c r="I50" s="21"/>
    </row>
    <row r="51" spans="1:12" x14ac:dyDescent="0.25">
      <c r="A51" s="12"/>
      <c r="B51" s="27" t="s">
        <v>56</v>
      </c>
      <c r="C51" s="17"/>
      <c r="D51" s="15" t="s">
        <v>252</v>
      </c>
      <c r="E51" s="29">
        <v>86</v>
      </c>
      <c r="F51" s="17"/>
      <c r="G51" s="15" t="s">
        <v>252</v>
      </c>
      <c r="H51" s="29">
        <v>15</v>
      </c>
      <c r="I51" s="17"/>
    </row>
    <row r="52" spans="1:12" x14ac:dyDescent="0.25">
      <c r="A52" s="12"/>
      <c r="B52" s="24" t="s">
        <v>57</v>
      </c>
      <c r="C52" s="21"/>
      <c r="D52" s="49">
        <v>2536</v>
      </c>
      <c r="E52" s="49"/>
      <c r="F52" s="21"/>
      <c r="G52" s="54">
        <v>186</v>
      </c>
      <c r="H52" s="54"/>
      <c r="I52" s="21"/>
    </row>
    <row r="53" spans="1:12" ht="25.5" x14ac:dyDescent="0.25">
      <c r="A53" s="12"/>
      <c r="B53" s="27" t="s">
        <v>59</v>
      </c>
      <c r="C53" s="17"/>
      <c r="D53" s="47">
        <v>5731</v>
      </c>
      <c r="E53" s="47"/>
      <c r="F53" s="17"/>
      <c r="G53" s="47">
        <v>2123</v>
      </c>
      <c r="H53" s="47"/>
      <c r="I53" s="17"/>
    </row>
    <row r="54" spans="1:12" ht="26.25" thickBot="1" x14ac:dyDescent="0.3">
      <c r="A54" s="12"/>
      <c r="B54" s="24" t="s">
        <v>61</v>
      </c>
      <c r="C54" s="21"/>
      <c r="D54" s="55">
        <v>11552</v>
      </c>
      <c r="E54" s="55"/>
      <c r="F54" s="21"/>
      <c r="G54" s="55">
        <v>8991</v>
      </c>
      <c r="H54" s="55"/>
      <c r="I54" s="21"/>
    </row>
    <row r="55" spans="1:12" x14ac:dyDescent="0.25">
      <c r="A55" s="12"/>
      <c r="B55" s="38" t="s">
        <v>65</v>
      </c>
      <c r="C55" s="17"/>
      <c r="D55" s="56">
        <v>19905</v>
      </c>
      <c r="E55" s="56"/>
      <c r="F55" s="17"/>
      <c r="G55" s="56">
        <v>11315</v>
      </c>
      <c r="H55" s="56"/>
      <c r="I55" s="17"/>
    </row>
    <row r="56" spans="1:12" x14ac:dyDescent="0.25">
      <c r="A56" s="12"/>
      <c r="B56" s="39"/>
      <c r="C56" s="21"/>
      <c r="D56" s="44"/>
      <c r="E56" s="44"/>
      <c r="F56" s="21"/>
      <c r="G56" s="44"/>
      <c r="H56" s="44"/>
      <c r="I56" s="21"/>
    </row>
    <row r="57" spans="1:12" x14ac:dyDescent="0.25">
      <c r="A57" s="12"/>
      <c r="B57" s="22" t="s">
        <v>66</v>
      </c>
      <c r="C57" s="17"/>
      <c r="D57" s="46"/>
      <c r="E57" s="46"/>
      <c r="F57" s="17"/>
      <c r="G57" s="46"/>
      <c r="H57" s="46"/>
      <c r="I57" s="17"/>
    </row>
    <row r="58" spans="1:12" ht="38.25" x14ac:dyDescent="0.25">
      <c r="A58" s="12"/>
      <c r="B58" s="24" t="s">
        <v>67</v>
      </c>
      <c r="C58" s="21"/>
      <c r="D58" s="49">
        <v>49850</v>
      </c>
      <c r="E58" s="49"/>
      <c r="F58" s="21"/>
      <c r="G58" s="49">
        <v>20238</v>
      </c>
      <c r="H58" s="49"/>
      <c r="I58" s="21"/>
    </row>
    <row r="59" spans="1:12" ht="25.5" x14ac:dyDescent="0.25">
      <c r="A59" s="12"/>
      <c r="B59" s="27" t="s">
        <v>69</v>
      </c>
      <c r="C59" s="17"/>
      <c r="D59" s="47">
        <v>6597</v>
      </c>
      <c r="E59" s="47"/>
      <c r="F59" s="17"/>
      <c r="G59" s="47">
        <v>2080</v>
      </c>
      <c r="H59" s="47"/>
      <c r="I59" s="17"/>
    </row>
    <row r="60" spans="1:12" ht="15.75" thickBot="1" x14ac:dyDescent="0.3">
      <c r="A60" s="12"/>
      <c r="B60" s="24" t="s">
        <v>256</v>
      </c>
      <c r="C60" s="21"/>
      <c r="D60" s="55">
        <v>10838</v>
      </c>
      <c r="E60" s="55"/>
      <c r="F60" s="21"/>
      <c r="G60" s="57" t="s">
        <v>257</v>
      </c>
      <c r="H60" s="57"/>
      <c r="I60" s="21"/>
    </row>
    <row r="61" spans="1:12" ht="15.75" thickBot="1" x14ac:dyDescent="0.3">
      <c r="A61" s="12"/>
      <c r="B61" s="38" t="s">
        <v>71</v>
      </c>
      <c r="C61" s="17"/>
      <c r="D61" s="41" t="s">
        <v>252</v>
      </c>
      <c r="E61" s="42">
        <v>87190</v>
      </c>
      <c r="F61" s="17"/>
      <c r="G61" s="41" t="s">
        <v>252</v>
      </c>
      <c r="H61" s="42">
        <v>33633</v>
      </c>
      <c r="I61" s="17"/>
    </row>
    <row r="62" spans="1:12" ht="15.75" thickTop="1" x14ac:dyDescent="0.25">
      <c r="A62" s="12"/>
      <c r="B62" s="70"/>
      <c r="C62" s="70"/>
      <c r="D62" s="70"/>
      <c r="E62" s="70"/>
      <c r="F62" s="70"/>
      <c r="G62" s="70"/>
      <c r="H62" s="70"/>
      <c r="I62" s="70"/>
      <c r="J62" s="70"/>
      <c r="K62" s="70"/>
      <c r="L62" s="70"/>
    </row>
    <row r="63" spans="1:12" ht="76.5" customHeight="1" x14ac:dyDescent="0.25">
      <c r="A63" s="12"/>
      <c r="B63" s="70" t="s">
        <v>258</v>
      </c>
      <c r="C63" s="70"/>
      <c r="D63" s="70"/>
      <c r="E63" s="70"/>
      <c r="F63" s="70"/>
      <c r="G63" s="70"/>
      <c r="H63" s="70"/>
      <c r="I63" s="70"/>
      <c r="J63" s="70"/>
      <c r="K63" s="70"/>
      <c r="L63" s="70"/>
    </row>
    <row r="64" spans="1:12" x14ac:dyDescent="0.25">
      <c r="A64" s="12"/>
      <c r="B64" s="70"/>
      <c r="C64" s="70"/>
      <c r="D64" s="70"/>
      <c r="E64" s="70"/>
      <c r="F64" s="70"/>
      <c r="G64" s="70"/>
      <c r="H64" s="70"/>
      <c r="I64" s="70"/>
      <c r="J64" s="70"/>
      <c r="K64" s="70"/>
      <c r="L64" s="70"/>
    </row>
    <row r="65" spans="1:12" ht="51" customHeight="1" x14ac:dyDescent="0.25">
      <c r="A65" s="12"/>
      <c r="B65" s="70" t="s">
        <v>259</v>
      </c>
      <c r="C65" s="70"/>
      <c r="D65" s="70"/>
      <c r="E65" s="70"/>
      <c r="F65" s="70"/>
      <c r="G65" s="70"/>
      <c r="H65" s="70"/>
      <c r="I65" s="70"/>
      <c r="J65" s="70"/>
      <c r="K65" s="70"/>
      <c r="L65" s="70"/>
    </row>
    <row r="66" spans="1:12" x14ac:dyDescent="0.25">
      <c r="A66" s="12"/>
      <c r="B66" s="70"/>
      <c r="C66" s="70"/>
      <c r="D66" s="70"/>
      <c r="E66" s="70"/>
      <c r="F66" s="70"/>
      <c r="G66" s="70"/>
      <c r="H66" s="70"/>
      <c r="I66" s="70"/>
      <c r="J66" s="70"/>
      <c r="K66" s="70"/>
      <c r="L66" s="70"/>
    </row>
    <row r="67" spans="1:12" ht="25.5" customHeight="1" x14ac:dyDescent="0.25">
      <c r="A67" s="12"/>
      <c r="B67" s="70" t="s">
        <v>260</v>
      </c>
      <c r="C67" s="70"/>
      <c r="D67" s="70"/>
      <c r="E67" s="70"/>
      <c r="F67" s="70"/>
      <c r="G67" s="70"/>
      <c r="H67" s="70"/>
      <c r="I67" s="70"/>
      <c r="J67" s="70"/>
      <c r="K67" s="70"/>
      <c r="L67" s="70"/>
    </row>
    <row r="68" spans="1:12" x14ac:dyDescent="0.25">
      <c r="A68" s="12"/>
      <c r="B68" s="72"/>
      <c r="C68" s="72"/>
      <c r="D68" s="72"/>
      <c r="E68" s="72"/>
      <c r="F68" s="72"/>
      <c r="G68" s="72"/>
      <c r="H68" s="72"/>
      <c r="I68" s="72"/>
      <c r="J68" s="72"/>
      <c r="K68" s="72"/>
      <c r="L68" s="72"/>
    </row>
    <row r="69" spans="1:12" ht="38.25" customHeight="1" x14ac:dyDescent="0.25">
      <c r="A69" s="12"/>
      <c r="B69" s="70" t="s">
        <v>261</v>
      </c>
      <c r="C69" s="70"/>
      <c r="D69" s="70"/>
      <c r="E69" s="70"/>
      <c r="F69" s="70"/>
      <c r="G69" s="70"/>
      <c r="H69" s="70"/>
      <c r="I69" s="70"/>
      <c r="J69" s="70"/>
      <c r="K69" s="70"/>
      <c r="L69" s="70"/>
    </row>
    <row r="70" spans="1:12" x14ac:dyDescent="0.25">
      <c r="A70" s="12"/>
      <c r="B70" s="70"/>
      <c r="C70" s="70"/>
      <c r="D70" s="70"/>
      <c r="E70" s="70"/>
      <c r="F70" s="70"/>
      <c r="G70" s="70"/>
      <c r="H70" s="70"/>
      <c r="I70" s="70"/>
      <c r="J70" s="70"/>
      <c r="K70" s="70"/>
      <c r="L70" s="70"/>
    </row>
    <row r="71" spans="1:12" x14ac:dyDescent="0.25">
      <c r="A71" s="12"/>
      <c r="B71" s="71" t="s">
        <v>262</v>
      </c>
      <c r="C71" s="71"/>
      <c r="D71" s="71"/>
      <c r="E71" s="71"/>
      <c r="F71" s="71"/>
      <c r="G71" s="71"/>
      <c r="H71" s="71"/>
      <c r="I71" s="71"/>
      <c r="J71" s="71"/>
      <c r="K71" s="71"/>
      <c r="L71" s="71"/>
    </row>
    <row r="72" spans="1:12" x14ac:dyDescent="0.25">
      <c r="A72" s="12"/>
      <c r="B72" s="70"/>
      <c r="C72" s="70"/>
      <c r="D72" s="70"/>
      <c r="E72" s="70"/>
      <c r="F72" s="70"/>
      <c r="G72" s="70"/>
      <c r="H72" s="70"/>
      <c r="I72" s="70"/>
      <c r="J72" s="70"/>
      <c r="K72" s="70"/>
      <c r="L72" s="70"/>
    </row>
    <row r="73" spans="1:12" ht="25.5" customHeight="1" x14ac:dyDescent="0.25">
      <c r="A73" s="12"/>
      <c r="B73" s="70" t="s">
        <v>263</v>
      </c>
      <c r="C73" s="70"/>
      <c r="D73" s="70"/>
      <c r="E73" s="70"/>
      <c r="F73" s="70"/>
      <c r="G73" s="70"/>
      <c r="H73" s="70"/>
      <c r="I73" s="70"/>
      <c r="J73" s="70"/>
      <c r="K73" s="70"/>
      <c r="L73" s="70"/>
    </row>
    <row r="74" spans="1:12" x14ac:dyDescent="0.25">
      <c r="A74" s="12"/>
      <c r="B74" s="70"/>
      <c r="C74" s="70"/>
      <c r="D74" s="70"/>
      <c r="E74" s="70"/>
      <c r="F74" s="70"/>
      <c r="G74" s="70"/>
      <c r="H74" s="70"/>
      <c r="I74" s="70"/>
      <c r="J74" s="70"/>
      <c r="K74" s="70"/>
      <c r="L74" s="70"/>
    </row>
    <row r="75" spans="1:12" x14ac:dyDescent="0.25">
      <c r="A75" s="12"/>
      <c r="B75" s="71" t="s">
        <v>264</v>
      </c>
      <c r="C75" s="71"/>
      <c r="D75" s="71"/>
      <c r="E75" s="71"/>
      <c r="F75" s="71"/>
      <c r="G75" s="71"/>
      <c r="H75" s="71"/>
      <c r="I75" s="71"/>
      <c r="J75" s="71"/>
      <c r="K75" s="71"/>
      <c r="L75" s="71"/>
    </row>
    <row r="76" spans="1:12" x14ac:dyDescent="0.25">
      <c r="A76" s="12"/>
      <c r="B76" s="70"/>
      <c r="C76" s="70"/>
      <c r="D76" s="70"/>
      <c r="E76" s="70"/>
      <c r="F76" s="70"/>
      <c r="G76" s="70"/>
      <c r="H76" s="70"/>
      <c r="I76" s="70"/>
      <c r="J76" s="70"/>
      <c r="K76" s="70"/>
      <c r="L76" s="70"/>
    </row>
    <row r="77" spans="1:12" ht="63.75" customHeight="1" x14ac:dyDescent="0.25">
      <c r="A77" s="12"/>
      <c r="B77" s="70" t="s">
        <v>265</v>
      </c>
      <c r="C77" s="70"/>
      <c r="D77" s="70"/>
      <c r="E77" s="70"/>
      <c r="F77" s="70"/>
      <c r="G77" s="70"/>
      <c r="H77" s="70"/>
      <c r="I77" s="70"/>
      <c r="J77" s="70"/>
      <c r="K77" s="70"/>
      <c r="L77" s="70"/>
    </row>
    <row r="78" spans="1:12" x14ac:dyDescent="0.25">
      <c r="A78" s="12"/>
      <c r="B78" s="70"/>
      <c r="C78" s="70"/>
      <c r="D78" s="70"/>
      <c r="E78" s="70"/>
      <c r="F78" s="70"/>
      <c r="G78" s="70"/>
      <c r="H78" s="70"/>
      <c r="I78" s="70"/>
      <c r="J78" s="70"/>
      <c r="K78" s="70"/>
      <c r="L78" s="70"/>
    </row>
    <row r="79" spans="1:12" ht="25.5" customHeight="1" x14ac:dyDescent="0.25">
      <c r="A79" s="12"/>
      <c r="B79" s="70" t="s">
        <v>266</v>
      </c>
      <c r="C79" s="70"/>
      <c r="D79" s="70"/>
      <c r="E79" s="70"/>
      <c r="F79" s="70"/>
      <c r="G79" s="70"/>
      <c r="H79" s="70"/>
      <c r="I79" s="70"/>
      <c r="J79" s="70"/>
      <c r="K79" s="70"/>
      <c r="L79" s="70"/>
    </row>
    <row r="80" spans="1:12" x14ac:dyDescent="0.25">
      <c r="A80" s="12"/>
      <c r="B80" s="70"/>
      <c r="C80" s="70"/>
      <c r="D80" s="70"/>
      <c r="E80" s="70"/>
      <c r="F80" s="70"/>
      <c r="G80" s="70"/>
      <c r="H80" s="70"/>
      <c r="I80" s="70"/>
      <c r="J80" s="70"/>
      <c r="K80" s="70"/>
      <c r="L80" s="70"/>
    </row>
    <row r="81" spans="1:12" ht="63.75" customHeight="1" x14ac:dyDescent="0.25">
      <c r="A81" s="12"/>
      <c r="B81" s="70" t="s">
        <v>267</v>
      </c>
      <c r="C81" s="70"/>
      <c r="D81" s="70"/>
      <c r="E81" s="70"/>
      <c r="F81" s="70"/>
      <c r="G81" s="70"/>
      <c r="H81" s="70"/>
      <c r="I81" s="70"/>
      <c r="J81" s="70"/>
      <c r="K81" s="70"/>
      <c r="L81" s="70"/>
    </row>
    <row r="82" spans="1:12" x14ac:dyDescent="0.25">
      <c r="A82" s="12"/>
      <c r="B82" s="70"/>
      <c r="C82" s="70"/>
      <c r="D82" s="70"/>
      <c r="E82" s="70"/>
      <c r="F82" s="70"/>
      <c r="G82" s="70"/>
      <c r="H82" s="70"/>
      <c r="I82" s="70"/>
      <c r="J82" s="70"/>
      <c r="K82" s="70"/>
      <c r="L82" s="70"/>
    </row>
    <row r="83" spans="1:12" x14ac:dyDescent="0.25">
      <c r="A83" s="12"/>
      <c r="B83" s="71" t="s">
        <v>268</v>
      </c>
      <c r="C83" s="71"/>
      <c r="D83" s="71"/>
      <c r="E83" s="71"/>
      <c r="F83" s="71"/>
      <c r="G83" s="71"/>
      <c r="H83" s="71"/>
      <c r="I83" s="71"/>
      <c r="J83" s="71"/>
      <c r="K83" s="71"/>
      <c r="L83" s="71"/>
    </row>
    <row r="84" spans="1:12" x14ac:dyDescent="0.25">
      <c r="A84" s="12"/>
      <c r="B84" s="70"/>
      <c r="C84" s="70"/>
      <c r="D84" s="70"/>
      <c r="E84" s="70"/>
      <c r="F84" s="70"/>
      <c r="G84" s="70"/>
      <c r="H84" s="70"/>
      <c r="I84" s="70"/>
      <c r="J84" s="70"/>
      <c r="K84" s="70"/>
      <c r="L84" s="70"/>
    </row>
    <row r="85" spans="1:12" x14ac:dyDescent="0.25">
      <c r="A85" s="12"/>
      <c r="B85" s="70" t="s">
        <v>269</v>
      </c>
      <c r="C85" s="70"/>
      <c r="D85" s="70"/>
      <c r="E85" s="70"/>
      <c r="F85" s="70"/>
      <c r="G85" s="70"/>
      <c r="H85" s="70"/>
      <c r="I85" s="70"/>
      <c r="J85" s="70"/>
      <c r="K85" s="70"/>
      <c r="L85" s="70"/>
    </row>
    <row r="86" spans="1:12" x14ac:dyDescent="0.25">
      <c r="A86" s="12"/>
      <c r="B86" s="70"/>
      <c r="C86" s="70"/>
      <c r="D86" s="70"/>
      <c r="E86" s="70"/>
      <c r="F86" s="70"/>
      <c r="G86" s="70"/>
      <c r="H86" s="70"/>
      <c r="I86" s="70"/>
      <c r="J86" s="70"/>
      <c r="K86" s="70"/>
      <c r="L86" s="70"/>
    </row>
    <row r="87" spans="1:12" x14ac:dyDescent="0.25">
      <c r="A87" s="12"/>
      <c r="B87" s="71" t="s">
        <v>270</v>
      </c>
      <c r="C87" s="71"/>
      <c r="D87" s="71"/>
      <c r="E87" s="71"/>
      <c r="F87" s="71"/>
      <c r="G87" s="71"/>
      <c r="H87" s="71"/>
      <c r="I87" s="71"/>
      <c r="J87" s="71"/>
      <c r="K87" s="71"/>
      <c r="L87" s="71"/>
    </row>
    <row r="88" spans="1:12" x14ac:dyDescent="0.25">
      <c r="A88" s="12"/>
      <c r="B88" s="70"/>
      <c r="C88" s="70"/>
      <c r="D88" s="70"/>
      <c r="E88" s="70"/>
      <c r="F88" s="70"/>
      <c r="G88" s="70"/>
      <c r="H88" s="70"/>
      <c r="I88" s="70"/>
      <c r="J88" s="70"/>
      <c r="K88" s="70"/>
      <c r="L88" s="70"/>
    </row>
    <row r="89" spans="1:12" x14ac:dyDescent="0.25">
      <c r="A89" s="12"/>
      <c r="B89" s="70" t="s">
        <v>271</v>
      </c>
      <c r="C89" s="70"/>
      <c r="D89" s="70"/>
      <c r="E89" s="70"/>
      <c r="F89" s="70"/>
      <c r="G89" s="70"/>
      <c r="H89" s="70"/>
      <c r="I89" s="70"/>
      <c r="J89" s="70"/>
      <c r="K89" s="70"/>
      <c r="L89" s="70"/>
    </row>
    <row r="90" spans="1:12" x14ac:dyDescent="0.25">
      <c r="A90" s="12"/>
      <c r="B90" s="70"/>
      <c r="C90" s="70"/>
      <c r="D90" s="70"/>
      <c r="E90" s="70"/>
      <c r="F90" s="70"/>
      <c r="G90" s="70"/>
      <c r="H90" s="70"/>
      <c r="I90" s="70"/>
      <c r="J90" s="70"/>
      <c r="K90" s="70"/>
      <c r="L90" s="70"/>
    </row>
    <row r="91" spans="1:12" ht="25.5" customHeight="1" x14ac:dyDescent="0.25">
      <c r="A91" s="12"/>
      <c r="B91" s="70" t="s">
        <v>272</v>
      </c>
      <c r="C91" s="70"/>
      <c r="D91" s="70"/>
      <c r="E91" s="70"/>
      <c r="F91" s="70"/>
      <c r="G91" s="70"/>
      <c r="H91" s="70"/>
      <c r="I91" s="70"/>
      <c r="J91" s="70"/>
      <c r="K91" s="70"/>
      <c r="L91" s="70"/>
    </row>
    <row r="92" spans="1:12" x14ac:dyDescent="0.25">
      <c r="A92" s="12"/>
      <c r="B92" s="70"/>
      <c r="C92" s="70"/>
      <c r="D92" s="70"/>
      <c r="E92" s="70"/>
      <c r="F92" s="70"/>
      <c r="G92" s="70"/>
      <c r="H92" s="70"/>
      <c r="I92" s="70"/>
      <c r="J92" s="70"/>
      <c r="K92" s="70"/>
      <c r="L92" s="70"/>
    </row>
    <row r="93" spans="1:12" x14ac:dyDescent="0.25">
      <c r="A93" s="12"/>
      <c r="B93" s="71" t="s">
        <v>273</v>
      </c>
      <c r="C93" s="71"/>
      <c r="D93" s="71"/>
      <c r="E93" s="71"/>
      <c r="F93" s="71"/>
      <c r="G93" s="71"/>
      <c r="H93" s="71"/>
      <c r="I93" s="71"/>
      <c r="J93" s="71"/>
      <c r="K93" s="71"/>
      <c r="L93" s="71"/>
    </row>
    <row r="94" spans="1:12" x14ac:dyDescent="0.25">
      <c r="A94" s="12"/>
      <c r="B94" s="70"/>
      <c r="C94" s="70"/>
      <c r="D94" s="70"/>
      <c r="E94" s="70"/>
      <c r="F94" s="70"/>
      <c r="G94" s="70"/>
      <c r="H94" s="70"/>
      <c r="I94" s="70"/>
      <c r="J94" s="70"/>
      <c r="K94" s="70"/>
      <c r="L94" s="70"/>
    </row>
    <row r="95" spans="1:12" ht="25.5" customHeight="1" x14ac:dyDescent="0.25">
      <c r="A95" s="12"/>
      <c r="B95" s="70" t="s">
        <v>274</v>
      </c>
      <c r="C95" s="70"/>
      <c r="D95" s="70"/>
      <c r="E95" s="70"/>
      <c r="F95" s="70"/>
      <c r="G95" s="70"/>
      <c r="H95" s="70"/>
      <c r="I95" s="70"/>
      <c r="J95" s="70"/>
      <c r="K95" s="70"/>
      <c r="L95" s="70"/>
    </row>
    <row r="96" spans="1:12" x14ac:dyDescent="0.25">
      <c r="A96" s="12"/>
      <c r="B96" s="70"/>
      <c r="C96" s="70"/>
      <c r="D96" s="70"/>
      <c r="E96" s="70"/>
      <c r="F96" s="70"/>
      <c r="G96" s="70"/>
      <c r="H96" s="70"/>
      <c r="I96" s="70"/>
      <c r="J96" s="70"/>
      <c r="K96" s="70"/>
      <c r="L96" s="70"/>
    </row>
    <row r="97" spans="1:12" x14ac:dyDescent="0.25">
      <c r="A97" s="12"/>
      <c r="B97" s="70" t="s">
        <v>275</v>
      </c>
      <c r="C97" s="70"/>
      <c r="D97" s="70"/>
      <c r="E97" s="70"/>
      <c r="F97" s="70"/>
      <c r="G97" s="70"/>
      <c r="H97" s="70"/>
      <c r="I97" s="70"/>
      <c r="J97" s="70"/>
      <c r="K97" s="70"/>
      <c r="L97" s="70"/>
    </row>
    <row r="98" spans="1:12" x14ac:dyDescent="0.25">
      <c r="A98" s="12"/>
      <c r="B98" s="70"/>
      <c r="C98" s="70"/>
      <c r="D98" s="70"/>
      <c r="E98" s="70"/>
      <c r="F98" s="70"/>
      <c r="G98" s="70"/>
      <c r="H98" s="70"/>
      <c r="I98" s="70"/>
      <c r="J98" s="70"/>
      <c r="K98" s="70"/>
      <c r="L98" s="70"/>
    </row>
    <row r="99" spans="1:12" ht="15.75" thickBot="1" x14ac:dyDescent="0.3">
      <c r="A99" s="12"/>
      <c r="B99" s="17"/>
      <c r="C99" s="18"/>
      <c r="D99" s="43">
        <v>2013</v>
      </c>
      <c r="E99" s="43"/>
      <c r="F99" s="18"/>
      <c r="G99" s="43">
        <v>2012</v>
      </c>
      <c r="H99" s="43"/>
      <c r="I99" s="18"/>
      <c r="J99" s="43">
        <v>2011</v>
      </c>
      <c r="K99" s="43"/>
      <c r="L99" s="18"/>
    </row>
    <row r="100" spans="1:12" x14ac:dyDescent="0.25">
      <c r="A100" s="12"/>
      <c r="B100" s="58" t="s">
        <v>276</v>
      </c>
      <c r="C100" s="21"/>
      <c r="D100" s="25" t="s">
        <v>252</v>
      </c>
      <c r="E100" s="59">
        <v>3091</v>
      </c>
      <c r="F100" s="21"/>
      <c r="G100" s="25" t="s">
        <v>252</v>
      </c>
      <c r="H100" s="59">
        <v>3008</v>
      </c>
      <c r="I100" s="21"/>
      <c r="J100" s="25" t="s">
        <v>252</v>
      </c>
      <c r="K100" s="59">
        <v>3242</v>
      </c>
      <c r="L100" s="21"/>
    </row>
    <row r="101" spans="1:12" x14ac:dyDescent="0.25">
      <c r="A101" s="12"/>
      <c r="B101" s="60" t="s">
        <v>277</v>
      </c>
      <c r="C101" s="17"/>
      <c r="D101" s="47">
        <v>1802</v>
      </c>
      <c r="E101" s="47"/>
      <c r="F101" s="17"/>
      <c r="G101" s="47">
        <v>1141</v>
      </c>
      <c r="H101" s="47"/>
      <c r="I101" s="17"/>
      <c r="J101" s="48">
        <v>751</v>
      </c>
      <c r="K101" s="48"/>
      <c r="L101" s="17"/>
    </row>
    <row r="102" spans="1:12" ht="15.75" thickBot="1" x14ac:dyDescent="0.3">
      <c r="A102" s="12"/>
      <c r="B102" s="58" t="s">
        <v>278</v>
      </c>
      <c r="C102" s="21"/>
      <c r="D102" s="57" t="s">
        <v>279</v>
      </c>
      <c r="E102" s="57"/>
      <c r="F102" s="25" t="s">
        <v>280</v>
      </c>
      <c r="G102" s="57" t="s">
        <v>281</v>
      </c>
      <c r="H102" s="57"/>
      <c r="I102" s="25" t="s">
        <v>280</v>
      </c>
      <c r="J102" s="57" t="s">
        <v>282</v>
      </c>
      <c r="K102" s="57"/>
      <c r="L102" s="25" t="s">
        <v>280</v>
      </c>
    </row>
    <row r="103" spans="1:12" ht="15.75" thickBot="1" x14ac:dyDescent="0.3">
      <c r="A103" s="12"/>
      <c r="B103" s="60" t="s">
        <v>283</v>
      </c>
      <c r="C103" s="17"/>
      <c r="D103" s="41" t="s">
        <v>252</v>
      </c>
      <c r="E103" s="42">
        <v>3379</v>
      </c>
      <c r="F103" s="17"/>
      <c r="G103" s="41" t="s">
        <v>252</v>
      </c>
      <c r="H103" s="42">
        <v>3091</v>
      </c>
      <c r="I103" s="17"/>
      <c r="J103" s="41" t="s">
        <v>252</v>
      </c>
      <c r="K103" s="42">
        <v>3008</v>
      </c>
      <c r="L103" s="17"/>
    </row>
    <row r="104" spans="1:12" ht="15.75" thickTop="1" x14ac:dyDescent="0.25">
      <c r="A104" s="12"/>
      <c r="B104" s="70"/>
      <c r="C104" s="70"/>
      <c r="D104" s="70"/>
      <c r="E104" s="70"/>
      <c r="F104" s="70"/>
      <c r="G104" s="70"/>
      <c r="H104" s="70"/>
      <c r="I104" s="70"/>
      <c r="J104" s="70"/>
      <c r="K104" s="70"/>
      <c r="L104" s="70"/>
    </row>
    <row r="105" spans="1:12" x14ac:dyDescent="0.25">
      <c r="A105" s="12"/>
      <c r="B105" s="71" t="s">
        <v>284</v>
      </c>
      <c r="C105" s="71"/>
      <c r="D105" s="71"/>
      <c r="E105" s="71"/>
      <c r="F105" s="71"/>
      <c r="G105" s="71"/>
      <c r="H105" s="71"/>
      <c r="I105" s="71"/>
      <c r="J105" s="71"/>
      <c r="K105" s="71"/>
      <c r="L105" s="71"/>
    </row>
    <row r="106" spans="1:12" x14ac:dyDescent="0.25">
      <c r="A106" s="12"/>
      <c r="B106" s="70"/>
      <c r="C106" s="70"/>
      <c r="D106" s="70"/>
      <c r="E106" s="70"/>
      <c r="F106" s="70"/>
      <c r="G106" s="70"/>
      <c r="H106" s="70"/>
      <c r="I106" s="70"/>
      <c r="J106" s="70"/>
      <c r="K106" s="70"/>
      <c r="L106" s="70"/>
    </row>
    <row r="107" spans="1:12" ht="51" customHeight="1" x14ac:dyDescent="0.25">
      <c r="A107" s="12"/>
      <c r="B107" s="70" t="s">
        <v>285</v>
      </c>
      <c r="C107" s="70"/>
      <c r="D107" s="70"/>
      <c r="E107" s="70"/>
      <c r="F107" s="70"/>
      <c r="G107" s="70"/>
      <c r="H107" s="70"/>
      <c r="I107" s="70"/>
      <c r="J107" s="70"/>
      <c r="K107" s="70"/>
      <c r="L107" s="70"/>
    </row>
    <row r="108" spans="1:12" x14ac:dyDescent="0.25">
      <c r="A108" s="12"/>
      <c r="B108" s="70"/>
      <c r="C108" s="70"/>
      <c r="D108" s="70"/>
      <c r="E108" s="70"/>
      <c r="F108" s="70"/>
      <c r="G108" s="70"/>
      <c r="H108" s="70"/>
      <c r="I108" s="70"/>
      <c r="J108" s="70"/>
      <c r="K108" s="70"/>
      <c r="L108" s="70"/>
    </row>
    <row r="109" spans="1:12" ht="38.25" customHeight="1" x14ac:dyDescent="0.25">
      <c r="A109" s="12"/>
      <c r="B109" s="70" t="s">
        <v>286</v>
      </c>
      <c r="C109" s="70"/>
      <c r="D109" s="70"/>
      <c r="E109" s="70"/>
      <c r="F109" s="70"/>
      <c r="G109" s="70"/>
      <c r="H109" s="70"/>
      <c r="I109" s="70"/>
      <c r="J109" s="70"/>
      <c r="K109" s="70"/>
      <c r="L109" s="70"/>
    </row>
    <row r="110" spans="1:12" x14ac:dyDescent="0.25">
      <c r="A110" s="12"/>
      <c r="B110" s="70"/>
      <c r="C110" s="70"/>
      <c r="D110" s="70"/>
      <c r="E110" s="70"/>
      <c r="F110" s="70"/>
      <c r="G110" s="70"/>
      <c r="H110" s="70"/>
      <c r="I110" s="70"/>
      <c r="J110" s="70"/>
      <c r="K110" s="70"/>
      <c r="L110" s="70"/>
    </row>
    <row r="111" spans="1:12" ht="38.25" customHeight="1" x14ac:dyDescent="0.25">
      <c r="A111" s="12"/>
      <c r="B111" s="70" t="s">
        <v>287</v>
      </c>
      <c r="C111" s="70"/>
      <c r="D111" s="70"/>
      <c r="E111" s="70"/>
      <c r="F111" s="70"/>
      <c r="G111" s="70"/>
      <c r="H111" s="70"/>
      <c r="I111" s="70"/>
      <c r="J111" s="70"/>
      <c r="K111" s="70"/>
      <c r="L111" s="70"/>
    </row>
    <row r="112" spans="1:12" x14ac:dyDescent="0.25">
      <c r="A112" s="12"/>
      <c r="B112" s="70"/>
      <c r="C112" s="70"/>
      <c r="D112" s="70"/>
      <c r="E112" s="70"/>
      <c r="F112" s="70"/>
      <c r="G112" s="70"/>
      <c r="H112" s="70"/>
      <c r="I112" s="70"/>
      <c r="J112" s="70"/>
      <c r="K112" s="70"/>
      <c r="L112" s="70"/>
    </row>
    <row r="113" spans="1:12" x14ac:dyDescent="0.25">
      <c r="A113" s="12"/>
      <c r="B113" s="71" t="s">
        <v>288</v>
      </c>
      <c r="C113" s="71"/>
      <c r="D113" s="71"/>
      <c r="E113" s="71"/>
      <c r="F113" s="71"/>
      <c r="G113" s="71"/>
      <c r="H113" s="71"/>
      <c r="I113" s="71"/>
      <c r="J113" s="71"/>
      <c r="K113" s="71"/>
      <c r="L113" s="71"/>
    </row>
    <row r="114" spans="1:12" x14ac:dyDescent="0.25">
      <c r="A114" s="12"/>
      <c r="B114" s="70"/>
      <c r="C114" s="70"/>
      <c r="D114" s="70"/>
      <c r="E114" s="70"/>
      <c r="F114" s="70"/>
      <c r="G114" s="70"/>
      <c r="H114" s="70"/>
      <c r="I114" s="70"/>
      <c r="J114" s="70"/>
      <c r="K114" s="70"/>
      <c r="L114" s="70"/>
    </row>
    <row r="115" spans="1:12" ht="38.25" customHeight="1" x14ac:dyDescent="0.25">
      <c r="A115" s="12"/>
      <c r="B115" s="70" t="s">
        <v>289</v>
      </c>
      <c r="C115" s="70"/>
      <c r="D115" s="70"/>
      <c r="E115" s="70"/>
      <c r="F115" s="70"/>
      <c r="G115" s="70"/>
      <c r="H115" s="70"/>
      <c r="I115" s="70"/>
      <c r="J115" s="70"/>
      <c r="K115" s="70"/>
      <c r="L115" s="70"/>
    </row>
    <row r="116" spans="1:12" x14ac:dyDescent="0.25">
      <c r="A116" s="12"/>
      <c r="B116" s="70"/>
      <c r="C116" s="70"/>
      <c r="D116" s="70"/>
      <c r="E116" s="70"/>
      <c r="F116" s="70"/>
      <c r="G116" s="70"/>
      <c r="H116" s="70"/>
      <c r="I116" s="70"/>
      <c r="J116" s="70"/>
      <c r="K116" s="70"/>
      <c r="L116" s="70"/>
    </row>
    <row r="117" spans="1:12" ht="38.25" customHeight="1" x14ac:dyDescent="0.25">
      <c r="A117" s="12"/>
      <c r="B117" s="70" t="s">
        <v>290</v>
      </c>
      <c r="C117" s="70"/>
      <c r="D117" s="70"/>
      <c r="E117" s="70"/>
      <c r="F117" s="70"/>
      <c r="G117" s="70"/>
      <c r="H117" s="70"/>
      <c r="I117" s="70"/>
      <c r="J117" s="70"/>
      <c r="K117" s="70"/>
      <c r="L117" s="70"/>
    </row>
    <row r="118" spans="1:12" x14ac:dyDescent="0.25">
      <c r="A118" s="12"/>
      <c r="B118" s="70"/>
      <c r="C118" s="70"/>
      <c r="D118" s="70"/>
      <c r="E118" s="70"/>
      <c r="F118" s="70"/>
      <c r="G118" s="70"/>
      <c r="H118" s="70"/>
      <c r="I118" s="70"/>
      <c r="J118" s="70"/>
      <c r="K118" s="70"/>
      <c r="L118" s="70"/>
    </row>
    <row r="119" spans="1:12" x14ac:dyDescent="0.25">
      <c r="A119" s="12"/>
      <c r="B119" s="71" t="s">
        <v>291</v>
      </c>
      <c r="C119" s="71"/>
      <c r="D119" s="71"/>
      <c r="E119" s="71"/>
      <c r="F119" s="71"/>
      <c r="G119" s="71"/>
      <c r="H119" s="71"/>
      <c r="I119" s="71"/>
      <c r="J119" s="71"/>
      <c r="K119" s="71"/>
      <c r="L119" s="71"/>
    </row>
    <row r="120" spans="1:12" x14ac:dyDescent="0.25">
      <c r="A120" s="12"/>
      <c r="B120" s="70"/>
      <c r="C120" s="70"/>
      <c r="D120" s="70"/>
      <c r="E120" s="70"/>
      <c r="F120" s="70"/>
      <c r="G120" s="70"/>
      <c r="H120" s="70"/>
      <c r="I120" s="70"/>
      <c r="J120" s="70"/>
      <c r="K120" s="70"/>
      <c r="L120" s="70"/>
    </row>
    <row r="121" spans="1:12" x14ac:dyDescent="0.25">
      <c r="A121" s="12"/>
      <c r="B121" s="70" t="s">
        <v>292</v>
      </c>
      <c r="C121" s="70"/>
      <c r="D121" s="70"/>
      <c r="E121" s="70"/>
      <c r="F121" s="70"/>
      <c r="G121" s="70"/>
      <c r="H121" s="70"/>
      <c r="I121" s="70"/>
      <c r="J121" s="70"/>
      <c r="K121" s="70"/>
      <c r="L121" s="70"/>
    </row>
    <row r="122" spans="1:12" x14ac:dyDescent="0.25">
      <c r="A122" s="12"/>
      <c r="B122" s="72"/>
      <c r="C122" s="72"/>
      <c r="D122" s="72"/>
      <c r="E122" s="72"/>
      <c r="F122" s="72"/>
      <c r="G122" s="72"/>
      <c r="H122" s="72"/>
      <c r="I122" s="72"/>
      <c r="J122" s="72"/>
      <c r="K122" s="72"/>
      <c r="L122" s="72"/>
    </row>
    <row r="123" spans="1:12" ht="15.75" thickBot="1" x14ac:dyDescent="0.3">
      <c r="A123" s="12"/>
      <c r="B123" s="17"/>
      <c r="C123" s="18"/>
      <c r="D123" s="43">
        <v>2013</v>
      </c>
      <c r="E123" s="43"/>
      <c r="F123" s="18"/>
      <c r="G123" s="43">
        <v>2012</v>
      </c>
      <c r="H123" s="43"/>
      <c r="I123" s="18"/>
    </row>
    <row r="124" spans="1:12" x14ac:dyDescent="0.25">
      <c r="A124" s="12"/>
      <c r="B124" s="33" t="s">
        <v>293</v>
      </c>
      <c r="C124" s="21"/>
      <c r="D124" s="25" t="s">
        <v>252</v>
      </c>
      <c r="E124" s="59">
        <v>98385</v>
      </c>
      <c r="F124" s="21"/>
      <c r="G124" s="25" t="s">
        <v>252</v>
      </c>
      <c r="H124" s="59">
        <v>94924</v>
      </c>
      <c r="I124" s="21"/>
    </row>
    <row r="125" spans="1:12" ht="25.5" x14ac:dyDescent="0.25">
      <c r="A125" s="12"/>
      <c r="B125" s="22" t="s">
        <v>294</v>
      </c>
      <c r="C125" s="17"/>
      <c r="D125" s="47">
        <v>46150</v>
      </c>
      <c r="E125" s="47"/>
      <c r="F125" s="17"/>
      <c r="G125" s="47">
        <v>40260</v>
      </c>
      <c r="H125" s="47"/>
      <c r="I125" s="17"/>
    </row>
    <row r="126" spans="1:12" ht="15.75" thickBot="1" x14ac:dyDescent="0.3">
      <c r="A126" s="12"/>
      <c r="B126" s="33" t="s">
        <v>295</v>
      </c>
      <c r="C126" s="21"/>
      <c r="D126" s="55">
        <v>63674</v>
      </c>
      <c r="E126" s="55"/>
      <c r="F126" s="21"/>
      <c r="G126" s="55">
        <v>54800</v>
      </c>
      <c r="H126" s="55"/>
      <c r="I126" s="21"/>
    </row>
    <row r="127" spans="1:12" ht="15.75" thickBot="1" x14ac:dyDescent="0.3">
      <c r="A127" s="12"/>
      <c r="B127" s="27" t="s">
        <v>296</v>
      </c>
      <c r="C127" s="17"/>
      <c r="D127" s="41" t="s">
        <v>252</v>
      </c>
      <c r="E127" s="42">
        <v>208209</v>
      </c>
      <c r="F127" s="17"/>
      <c r="G127" s="41" t="s">
        <v>252</v>
      </c>
      <c r="H127" s="42">
        <v>189984</v>
      </c>
      <c r="I127" s="17"/>
    </row>
    <row r="128" spans="1:12" ht="15.75" thickTop="1" x14ac:dyDescent="0.25">
      <c r="A128" s="12"/>
      <c r="B128" s="70"/>
      <c r="C128" s="70"/>
      <c r="D128" s="70"/>
      <c r="E128" s="70"/>
      <c r="F128" s="70"/>
      <c r="G128" s="70"/>
      <c r="H128" s="70"/>
      <c r="I128" s="70"/>
      <c r="J128" s="70"/>
      <c r="K128" s="70"/>
      <c r="L128" s="70"/>
    </row>
    <row r="129" spans="1:12" ht="25.5" customHeight="1" x14ac:dyDescent="0.25">
      <c r="A129" s="12"/>
      <c r="B129" s="70" t="s">
        <v>297</v>
      </c>
      <c r="C129" s="70"/>
      <c r="D129" s="70"/>
      <c r="E129" s="70"/>
      <c r="F129" s="70"/>
      <c r="G129" s="70"/>
      <c r="H129" s="70"/>
      <c r="I129" s="70"/>
      <c r="J129" s="70"/>
      <c r="K129" s="70"/>
      <c r="L129" s="70"/>
    </row>
    <row r="130" spans="1:12" x14ac:dyDescent="0.25">
      <c r="A130" s="12"/>
      <c r="B130" s="70"/>
      <c r="C130" s="70"/>
      <c r="D130" s="70"/>
      <c r="E130" s="70"/>
      <c r="F130" s="70"/>
      <c r="G130" s="70"/>
      <c r="H130" s="70"/>
      <c r="I130" s="70"/>
      <c r="J130" s="70"/>
      <c r="K130" s="70"/>
      <c r="L130" s="70"/>
    </row>
    <row r="131" spans="1:12" x14ac:dyDescent="0.25">
      <c r="A131" s="12"/>
      <c r="B131" s="70" t="s">
        <v>298</v>
      </c>
      <c r="C131" s="70"/>
      <c r="D131" s="70"/>
      <c r="E131" s="70"/>
      <c r="F131" s="70"/>
      <c r="G131" s="70"/>
      <c r="H131" s="70"/>
      <c r="I131" s="70"/>
      <c r="J131" s="70"/>
      <c r="K131" s="70"/>
      <c r="L131" s="70"/>
    </row>
    <row r="132" spans="1:12" x14ac:dyDescent="0.25">
      <c r="A132" s="12"/>
      <c r="B132" s="70"/>
      <c r="C132" s="70"/>
      <c r="D132" s="70"/>
      <c r="E132" s="70"/>
      <c r="F132" s="70"/>
      <c r="G132" s="70"/>
      <c r="H132" s="70"/>
      <c r="I132" s="70"/>
      <c r="J132" s="70"/>
      <c r="K132" s="70"/>
      <c r="L132" s="70"/>
    </row>
    <row r="133" spans="1:12" ht="51" customHeight="1" x14ac:dyDescent="0.25">
      <c r="A133" s="12"/>
      <c r="B133" s="70" t="s">
        <v>299</v>
      </c>
      <c r="C133" s="70"/>
      <c r="D133" s="70"/>
      <c r="E133" s="70"/>
      <c r="F133" s="70"/>
      <c r="G133" s="70"/>
      <c r="H133" s="70"/>
      <c r="I133" s="70"/>
      <c r="J133" s="70"/>
      <c r="K133" s="70"/>
      <c r="L133" s="70"/>
    </row>
    <row r="134" spans="1:12" x14ac:dyDescent="0.25">
      <c r="A134" s="12"/>
      <c r="B134" s="70"/>
      <c r="C134" s="70"/>
      <c r="D134" s="70"/>
      <c r="E134" s="70"/>
      <c r="F134" s="70"/>
      <c r="G134" s="70"/>
      <c r="H134" s="70"/>
      <c r="I134" s="70"/>
      <c r="J134" s="70"/>
      <c r="K134" s="70"/>
      <c r="L134" s="70"/>
    </row>
    <row r="135" spans="1:12" ht="25.5" customHeight="1" x14ac:dyDescent="0.25">
      <c r="A135" s="12"/>
      <c r="B135" s="70" t="s">
        <v>300</v>
      </c>
      <c r="C135" s="70"/>
      <c r="D135" s="70"/>
      <c r="E135" s="70"/>
      <c r="F135" s="70"/>
      <c r="G135" s="70"/>
      <c r="H135" s="70"/>
      <c r="I135" s="70"/>
      <c r="J135" s="70"/>
      <c r="K135" s="70"/>
      <c r="L135" s="70"/>
    </row>
    <row r="136" spans="1:12" x14ac:dyDescent="0.25">
      <c r="A136" s="12"/>
      <c r="B136" s="70"/>
      <c r="C136" s="70"/>
      <c r="D136" s="70"/>
      <c r="E136" s="70"/>
      <c r="F136" s="70"/>
      <c r="G136" s="70"/>
      <c r="H136" s="70"/>
      <c r="I136" s="70"/>
      <c r="J136" s="70"/>
      <c r="K136" s="70"/>
      <c r="L136" s="70"/>
    </row>
    <row r="137" spans="1:12" x14ac:dyDescent="0.25">
      <c r="A137" s="12"/>
      <c r="B137" s="70" t="s">
        <v>301</v>
      </c>
      <c r="C137" s="70"/>
      <c r="D137" s="70"/>
      <c r="E137" s="70"/>
      <c r="F137" s="70"/>
      <c r="G137" s="70"/>
      <c r="H137" s="70"/>
      <c r="I137" s="70"/>
      <c r="J137" s="70"/>
      <c r="K137" s="70"/>
      <c r="L137" s="70"/>
    </row>
    <row r="138" spans="1:12" x14ac:dyDescent="0.25">
      <c r="A138" s="12"/>
      <c r="B138" s="70"/>
      <c r="C138" s="70"/>
      <c r="D138" s="70"/>
      <c r="E138" s="70"/>
      <c r="F138" s="70"/>
      <c r="G138" s="70"/>
      <c r="H138" s="70"/>
      <c r="I138" s="70"/>
      <c r="J138" s="70"/>
      <c r="K138" s="70"/>
      <c r="L138" s="70"/>
    </row>
    <row r="139" spans="1:12" x14ac:dyDescent="0.25">
      <c r="A139" s="12"/>
      <c r="B139" s="71" t="s">
        <v>302</v>
      </c>
      <c r="C139" s="71"/>
      <c r="D139" s="71"/>
      <c r="E139" s="71"/>
      <c r="F139" s="71"/>
      <c r="G139" s="71"/>
      <c r="H139" s="71"/>
      <c r="I139" s="71"/>
      <c r="J139" s="71"/>
      <c r="K139" s="71"/>
      <c r="L139" s="71"/>
    </row>
    <row r="140" spans="1:12" x14ac:dyDescent="0.25">
      <c r="A140" s="12"/>
      <c r="B140" s="70"/>
      <c r="C140" s="70"/>
      <c r="D140" s="70"/>
      <c r="E140" s="70"/>
      <c r="F140" s="70"/>
      <c r="G140" s="70"/>
      <c r="H140" s="70"/>
      <c r="I140" s="70"/>
      <c r="J140" s="70"/>
      <c r="K140" s="70"/>
      <c r="L140" s="70"/>
    </row>
    <row r="141" spans="1:12" ht="127.5" customHeight="1" x14ac:dyDescent="0.25">
      <c r="A141" s="12"/>
      <c r="B141" s="70" t="s">
        <v>303</v>
      </c>
      <c r="C141" s="70"/>
      <c r="D141" s="70"/>
      <c r="E141" s="70"/>
      <c r="F141" s="70"/>
      <c r="G141" s="70"/>
      <c r="H141" s="70"/>
      <c r="I141" s="70"/>
      <c r="J141" s="70"/>
      <c r="K141" s="70"/>
      <c r="L141" s="70"/>
    </row>
    <row r="142" spans="1:12" x14ac:dyDescent="0.25">
      <c r="A142" s="12"/>
      <c r="B142" s="70"/>
      <c r="C142" s="70"/>
      <c r="D142" s="70"/>
      <c r="E142" s="70"/>
      <c r="F142" s="70"/>
      <c r="G142" s="70"/>
      <c r="H142" s="70"/>
      <c r="I142" s="70"/>
      <c r="J142" s="70"/>
      <c r="K142" s="70"/>
      <c r="L142" s="70"/>
    </row>
    <row r="143" spans="1:12" ht="114.75" customHeight="1" x14ac:dyDescent="0.25">
      <c r="A143" s="12"/>
      <c r="B143" s="70" t="s">
        <v>304</v>
      </c>
      <c r="C143" s="70"/>
      <c r="D143" s="70"/>
      <c r="E143" s="70"/>
      <c r="F143" s="70"/>
      <c r="G143" s="70"/>
      <c r="H143" s="70"/>
      <c r="I143" s="70"/>
      <c r="J143" s="70"/>
      <c r="K143" s="70"/>
      <c r="L143" s="70"/>
    </row>
    <row r="144" spans="1:12" x14ac:dyDescent="0.25">
      <c r="A144" s="12"/>
      <c r="B144" s="70"/>
      <c r="C144" s="70"/>
      <c r="D144" s="70"/>
      <c r="E144" s="70"/>
      <c r="F144" s="70"/>
      <c r="G144" s="70"/>
      <c r="H144" s="70"/>
      <c r="I144" s="70"/>
      <c r="J144" s="70"/>
      <c r="K144" s="70"/>
      <c r="L144" s="70"/>
    </row>
    <row r="145" spans="1:12" ht="51" customHeight="1" x14ac:dyDescent="0.25">
      <c r="A145" s="12"/>
      <c r="B145" s="70" t="s">
        <v>305</v>
      </c>
      <c r="C145" s="70"/>
      <c r="D145" s="70"/>
      <c r="E145" s="70"/>
      <c r="F145" s="70"/>
      <c r="G145" s="70"/>
      <c r="H145" s="70"/>
      <c r="I145" s="70"/>
      <c r="J145" s="70"/>
      <c r="K145" s="70"/>
      <c r="L145" s="70"/>
    </row>
    <row r="146" spans="1:12" x14ac:dyDescent="0.25">
      <c r="A146" s="12"/>
      <c r="B146" s="70"/>
      <c r="C146" s="70"/>
      <c r="D146" s="70"/>
      <c r="E146" s="70"/>
      <c r="F146" s="70"/>
      <c r="G146" s="70"/>
      <c r="H146" s="70"/>
      <c r="I146" s="70"/>
      <c r="J146" s="70"/>
      <c r="K146" s="70"/>
      <c r="L146" s="70"/>
    </row>
    <row r="147" spans="1:12" x14ac:dyDescent="0.25">
      <c r="A147" s="12"/>
      <c r="B147" s="71" t="s">
        <v>306</v>
      </c>
      <c r="C147" s="71"/>
      <c r="D147" s="71"/>
      <c r="E147" s="71"/>
      <c r="F147" s="71"/>
      <c r="G147" s="71"/>
      <c r="H147" s="71"/>
      <c r="I147" s="71"/>
      <c r="J147" s="71"/>
      <c r="K147" s="71"/>
      <c r="L147" s="71"/>
    </row>
    <row r="148" spans="1:12" x14ac:dyDescent="0.25">
      <c r="A148" s="12"/>
      <c r="B148" s="70"/>
      <c r="C148" s="70"/>
      <c r="D148" s="70"/>
      <c r="E148" s="70"/>
      <c r="F148" s="70"/>
      <c r="G148" s="70"/>
      <c r="H148" s="70"/>
      <c r="I148" s="70"/>
      <c r="J148" s="70"/>
      <c r="K148" s="70"/>
      <c r="L148" s="70"/>
    </row>
    <row r="149" spans="1:12" x14ac:dyDescent="0.25">
      <c r="A149" s="12"/>
      <c r="B149" s="70" t="s">
        <v>307</v>
      </c>
      <c r="C149" s="70"/>
      <c r="D149" s="70"/>
      <c r="E149" s="70"/>
      <c r="F149" s="70"/>
      <c r="G149" s="70"/>
      <c r="H149" s="70"/>
      <c r="I149" s="70"/>
      <c r="J149" s="70"/>
      <c r="K149" s="70"/>
      <c r="L149" s="70"/>
    </row>
    <row r="150" spans="1:12" x14ac:dyDescent="0.25">
      <c r="A150" s="12"/>
      <c r="B150" s="70"/>
      <c r="C150" s="70"/>
      <c r="D150" s="70"/>
      <c r="E150" s="70"/>
      <c r="F150" s="70"/>
      <c r="G150" s="70"/>
      <c r="H150" s="70"/>
      <c r="I150" s="70"/>
      <c r="J150" s="70"/>
      <c r="K150" s="70"/>
      <c r="L150" s="70"/>
    </row>
    <row r="151" spans="1:12" ht="15.75" thickBot="1" x14ac:dyDescent="0.3">
      <c r="A151" s="12"/>
      <c r="B151" s="17"/>
      <c r="C151" s="18"/>
      <c r="D151" s="43">
        <v>2013</v>
      </c>
      <c r="E151" s="43"/>
      <c r="F151" s="18"/>
      <c r="G151" s="43">
        <v>2012</v>
      </c>
      <c r="H151" s="43"/>
      <c r="I151" s="18"/>
    </row>
    <row r="152" spans="1:12" ht="25.5" x14ac:dyDescent="0.25">
      <c r="A152" s="12"/>
      <c r="B152" s="33" t="s">
        <v>308</v>
      </c>
      <c r="C152" s="21"/>
      <c r="D152" s="25" t="s">
        <v>252</v>
      </c>
      <c r="E152" s="59">
        <v>44800</v>
      </c>
      <c r="F152" s="21"/>
      <c r="G152" s="25" t="s">
        <v>252</v>
      </c>
      <c r="H152" s="59">
        <v>32099</v>
      </c>
      <c r="I152" s="21"/>
    </row>
    <row r="153" spans="1:12" x14ac:dyDescent="0.25">
      <c r="A153" s="12"/>
      <c r="B153" s="22" t="s">
        <v>309</v>
      </c>
      <c r="C153" s="17"/>
      <c r="D153" s="47">
        <v>25133</v>
      </c>
      <c r="E153" s="47"/>
      <c r="F153" s="17"/>
      <c r="G153" s="47">
        <v>18885</v>
      </c>
      <c r="H153" s="47"/>
      <c r="I153" s="17"/>
    </row>
    <row r="154" spans="1:12" x14ac:dyDescent="0.25">
      <c r="A154" s="12"/>
      <c r="B154" s="33" t="s">
        <v>310</v>
      </c>
      <c r="C154" s="21"/>
      <c r="D154" s="49">
        <v>20128</v>
      </c>
      <c r="E154" s="49"/>
      <c r="F154" s="21"/>
      <c r="G154" s="49">
        <v>14734</v>
      </c>
      <c r="H154" s="49"/>
      <c r="I154" s="21"/>
    </row>
    <row r="155" spans="1:12" ht="26.25" thickBot="1" x14ac:dyDescent="0.3">
      <c r="A155" s="12"/>
      <c r="B155" s="22" t="s">
        <v>311</v>
      </c>
      <c r="C155" s="17"/>
      <c r="D155" s="52">
        <v>92124</v>
      </c>
      <c r="E155" s="52"/>
      <c r="F155" s="17"/>
      <c r="G155" s="52">
        <v>78013</v>
      </c>
      <c r="H155" s="52"/>
      <c r="I155" s="17"/>
    </row>
    <row r="156" spans="1:12" ht="15.75" thickBot="1" x14ac:dyDescent="0.3">
      <c r="A156" s="12"/>
      <c r="B156" s="24" t="s">
        <v>312</v>
      </c>
      <c r="C156" s="21"/>
      <c r="D156" s="34" t="s">
        <v>252</v>
      </c>
      <c r="E156" s="35">
        <v>182185</v>
      </c>
      <c r="F156" s="21"/>
      <c r="G156" s="34" t="s">
        <v>252</v>
      </c>
      <c r="H156" s="35">
        <v>143731</v>
      </c>
      <c r="I156" s="21"/>
    </row>
    <row r="157" spans="1:12" ht="15.75" thickTop="1" x14ac:dyDescent="0.25">
      <c r="A157" s="12"/>
      <c r="B157" s="70"/>
      <c r="C157" s="70"/>
      <c r="D157" s="70"/>
      <c r="E157" s="70"/>
      <c r="F157" s="70"/>
      <c r="G157" s="70"/>
      <c r="H157" s="70"/>
      <c r="I157" s="70"/>
      <c r="J157" s="70"/>
      <c r="K157" s="70"/>
      <c r="L157" s="70"/>
    </row>
    <row r="158" spans="1:12" ht="25.5" customHeight="1" x14ac:dyDescent="0.25">
      <c r="A158" s="12"/>
      <c r="B158" s="73" t="s">
        <v>313</v>
      </c>
      <c r="C158" s="73"/>
      <c r="D158" s="73"/>
      <c r="E158" s="73"/>
      <c r="F158" s="73"/>
      <c r="G158" s="73"/>
      <c r="H158" s="73"/>
      <c r="I158" s="73"/>
      <c r="J158" s="73"/>
      <c r="K158" s="73"/>
      <c r="L158" s="73"/>
    </row>
    <row r="159" spans="1:12" x14ac:dyDescent="0.25">
      <c r="A159" s="12"/>
      <c r="B159" s="70"/>
      <c r="C159" s="70"/>
      <c r="D159" s="70"/>
      <c r="E159" s="70"/>
      <c r="F159" s="70"/>
      <c r="G159" s="70"/>
      <c r="H159" s="70"/>
      <c r="I159" s="70"/>
      <c r="J159" s="70"/>
      <c r="K159" s="70"/>
      <c r="L159" s="70"/>
    </row>
    <row r="160" spans="1:12" x14ac:dyDescent="0.25">
      <c r="A160" s="12"/>
      <c r="B160" s="70" t="s">
        <v>314</v>
      </c>
      <c r="C160" s="70"/>
      <c r="D160" s="70"/>
      <c r="E160" s="70"/>
      <c r="F160" s="70"/>
      <c r="G160" s="70"/>
      <c r="H160" s="70"/>
      <c r="I160" s="70"/>
      <c r="J160" s="70"/>
      <c r="K160" s="70"/>
      <c r="L160" s="70"/>
    </row>
    <row r="161" spans="1:12" x14ac:dyDescent="0.25">
      <c r="A161" s="12"/>
      <c r="B161" s="70"/>
      <c r="C161" s="70"/>
      <c r="D161" s="70"/>
      <c r="E161" s="70"/>
      <c r="F161" s="70"/>
      <c r="G161" s="70"/>
      <c r="H161" s="70"/>
      <c r="I161" s="70"/>
      <c r="J161" s="70"/>
      <c r="K161" s="70"/>
      <c r="L161" s="70"/>
    </row>
    <row r="162" spans="1:12" x14ac:dyDescent="0.25">
      <c r="A162" s="12"/>
      <c r="B162" s="71" t="s">
        <v>315</v>
      </c>
      <c r="C162" s="71"/>
      <c r="D162" s="71"/>
      <c r="E162" s="71"/>
      <c r="F162" s="71"/>
      <c r="G162" s="71"/>
      <c r="H162" s="71"/>
      <c r="I162" s="71"/>
      <c r="J162" s="71"/>
      <c r="K162" s="71"/>
      <c r="L162" s="71"/>
    </row>
    <row r="163" spans="1:12" x14ac:dyDescent="0.25">
      <c r="A163" s="12"/>
      <c r="B163" s="70"/>
      <c r="C163" s="70"/>
      <c r="D163" s="70"/>
      <c r="E163" s="70"/>
      <c r="F163" s="70"/>
      <c r="G163" s="70"/>
      <c r="H163" s="70"/>
      <c r="I163" s="70"/>
      <c r="J163" s="70"/>
      <c r="K163" s="70"/>
      <c r="L163" s="70"/>
    </row>
    <row r="164" spans="1:12" ht="76.5" customHeight="1" x14ac:dyDescent="0.25">
      <c r="A164" s="12"/>
      <c r="B164" s="70" t="s">
        <v>316</v>
      </c>
      <c r="C164" s="70"/>
      <c r="D164" s="70"/>
      <c r="E164" s="70"/>
      <c r="F164" s="70"/>
      <c r="G164" s="70"/>
      <c r="H164" s="70"/>
      <c r="I164" s="70"/>
      <c r="J164" s="70"/>
      <c r="K164" s="70"/>
      <c r="L164" s="70"/>
    </row>
    <row r="165" spans="1:12" x14ac:dyDescent="0.25">
      <c r="A165" s="12"/>
      <c r="B165" s="70"/>
      <c r="C165" s="70"/>
      <c r="D165" s="70"/>
      <c r="E165" s="70"/>
      <c r="F165" s="70"/>
      <c r="G165" s="70"/>
      <c r="H165" s="70"/>
      <c r="I165" s="70"/>
      <c r="J165" s="70"/>
      <c r="K165" s="70"/>
      <c r="L165" s="70"/>
    </row>
    <row r="166" spans="1:12" x14ac:dyDescent="0.25">
      <c r="A166" s="12"/>
      <c r="B166" s="71" t="s">
        <v>317</v>
      </c>
      <c r="C166" s="71"/>
      <c r="D166" s="71"/>
      <c r="E166" s="71"/>
      <c r="F166" s="71"/>
      <c r="G166" s="71"/>
      <c r="H166" s="71"/>
      <c r="I166" s="71"/>
      <c r="J166" s="71"/>
      <c r="K166" s="71"/>
      <c r="L166" s="71"/>
    </row>
    <row r="167" spans="1:12" x14ac:dyDescent="0.25">
      <c r="A167" s="12"/>
      <c r="B167" s="70"/>
      <c r="C167" s="70"/>
      <c r="D167" s="70"/>
      <c r="E167" s="70"/>
      <c r="F167" s="70"/>
      <c r="G167" s="70"/>
      <c r="H167" s="70"/>
      <c r="I167" s="70"/>
      <c r="J167" s="70"/>
      <c r="K167" s="70"/>
      <c r="L167" s="70"/>
    </row>
    <row r="168" spans="1:12" x14ac:dyDescent="0.25">
      <c r="A168" s="12"/>
      <c r="B168" s="70" t="s">
        <v>318</v>
      </c>
      <c r="C168" s="70"/>
      <c r="D168" s="70"/>
      <c r="E168" s="70"/>
      <c r="F168" s="70"/>
      <c r="G168" s="70"/>
      <c r="H168" s="70"/>
      <c r="I168" s="70"/>
      <c r="J168" s="70"/>
      <c r="K168" s="70"/>
      <c r="L168" s="70"/>
    </row>
    <row r="169" spans="1:12" x14ac:dyDescent="0.25">
      <c r="A169" s="12"/>
      <c r="B169" s="70"/>
      <c r="C169" s="70"/>
      <c r="D169" s="70"/>
      <c r="E169" s="70"/>
      <c r="F169" s="70"/>
      <c r="G169" s="70"/>
      <c r="H169" s="70"/>
      <c r="I169" s="70"/>
      <c r="J169" s="70"/>
      <c r="K169" s="70"/>
      <c r="L169" s="70"/>
    </row>
    <row r="170" spans="1:12" ht="15.75" thickBot="1" x14ac:dyDescent="0.3">
      <c r="A170" s="12"/>
      <c r="B170" s="17"/>
      <c r="C170" s="18"/>
      <c r="D170" s="43">
        <v>2013</v>
      </c>
      <c r="E170" s="43"/>
      <c r="F170" s="18"/>
      <c r="G170" s="43">
        <v>2012</v>
      </c>
      <c r="H170" s="43"/>
      <c r="I170" s="18"/>
      <c r="J170" s="43">
        <v>2011</v>
      </c>
      <c r="K170" s="43"/>
      <c r="L170" s="18"/>
    </row>
    <row r="171" spans="1:12" ht="26.25" thickBot="1" x14ac:dyDescent="0.3">
      <c r="A171" s="12"/>
      <c r="B171" s="33" t="s">
        <v>319</v>
      </c>
      <c r="C171" s="21"/>
      <c r="D171" s="34" t="s">
        <v>252</v>
      </c>
      <c r="E171" s="35">
        <v>26037</v>
      </c>
      <c r="F171" s="21"/>
      <c r="G171" s="34" t="s">
        <v>252</v>
      </c>
      <c r="H171" s="35">
        <v>46964</v>
      </c>
      <c r="I171" s="21"/>
      <c r="J171" s="34" t="s">
        <v>252</v>
      </c>
      <c r="K171" s="61">
        <v>897</v>
      </c>
      <c r="L171" s="21"/>
    </row>
    <row r="172" spans="1:12" ht="27" thickTop="1" thickBot="1" x14ac:dyDescent="0.3">
      <c r="A172" s="12"/>
      <c r="B172" s="22" t="s">
        <v>320</v>
      </c>
      <c r="C172" s="17"/>
      <c r="D172" s="41" t="s">
        <v>252</v>
      </c>
      <c r="E172" s="62">
        <v>4414</v>
      </c>
      <c r="F172" s="17"/>
      <c r="G172" s="41" t="s">
        <v>252</v>
      </c>
      <c r="H172" s="63">
        <v>194</v>
      </c>
      <c r="I172" s="17"/>
      <c r="J172" s="41" t="s">
        <v>252</v>
      </c>
      <c r="K172" s="63">
        <v>5</v>
      </c>
      <c r="L172" s="17"/>
    </row>
    <row r="173" spans="1:12" ht="16.5" thickTop="1" thickBot="1" x14ac:dyDescent="0.3">
      <c r="A173" s="12"/>
      <c r="B173" s="33" t="s">
        <v>321</v>
      </c>
      <c r="C173" s="21"/>
      <c r="D173" s="34" t="s">
        <v>252</v>
      </c>
      <c r="E173" s="64">
        <v>147083</v>
      </c>
      <c r="F173" s="21"/>
      <c r="G173" s="34" t="s">
        <v>252</v>
      </c>
      <c r="H173" s="64">
        <v>110973</v>
      </c>
      <c r="I173" s="21"/>
      <c r="J173" s="34" t="s">
        <v>252</v>
      </c>
      <c r="K173" s="64">
        <v>98643</v>
      </c>
      <c r="L173" s="21"/>
    </row>
    <row r="174" spans="1:12" ht="15.75" thickTop="1" x14ac:dyDescent="0.25">
      <c r="A174" s="12"/>
      <c r="B174" s="72"/>
      <c r="C174" s="72"/>
      <c r="D174" s="72"/>
      <c r="E174" s="72"/>
      <c r="F174" s="72"/>
      <c r="G174" s="72"/>
      <c r="H174" s="72"/>
      <c r="I174" s="72"/>
      <c r="J174" s="72"/>
      <c r="K174" s="72"/>
      <c r="L174" s="72"/>
    </row>
    <row r="175" spans="1:12" ht="25.5" customHeight="1" x14ac:dyDescent="0.25">
      <c r="A175" s="12"/>
      <c r="B175" s="70" t="s">
        <v>322</v>
      </c>
      <c r="C175" s="70"/>
      <c r="D175" s="70"/>
      <c r="E175" s="70"/>
      <c r="F175" s="70"/>
      <c r="G175" s="70"/>
      <c r="H175" s="70"/>
      <c r="I175" s="70"/>
      <c r="J175" s="70"/>
      <c r="K175" s="70"/>
      <c r="L175" s="70"/>
    </row>
    <row r="176" spans="1:12" x14ac:dyDescent="0.25">
      <c r="A176" s="12"/>
      <c r="B176" s="70"/>
      <c r="C176" s="70"/>
      <c r="D176" s="70"/>
      <c r="E176" s="70"/>
      <c r="F176" s="70"/>
      <c r="G176" s="70"/>
      <c r="H176" s="70"/>
      <c r="I176" s="70"/>
      <c r="J176" s="70"/>
      <c r="K176" s="70"/>
      <c r="L176" s="70"/>
    </row>
    <row r="177" spans="1:12" x14ac:dyDescent="0.25">
      <c r="A177" s="12"/>
      <c r="B177" s="71" t="s">
        <v>323</v>
      </c>
      <c r="C177" s="71"/>
      <c r="D177" s="71"/>
      <c r="E177" s="71"/>
      <c r="F177" s="71"/>
      <c r="G177" s="71"/>
      <c r="H177" s="71"/>
      <c r="I177" s="71"/>
      <c r="J177" s="71"/>
      <c r="K177" s="71"/>
      <c r="L177" s="71"/>
    </row>
    <row r="178" spans="1:12" x14ac:dyDescent="0.25">
      <c r="A178" s="12"/>
      <c r="B178" s="70"/>
      <c r="C178" s="70"/>
      <c r="D178" s="70"/>
      <c r="E178" s="70"/>
      <c r="F178" s="70"/>
      <c r="G178" s="70"/>
      <c r="H178" s="70"/>
      <c r="I178" s="70"/>
      <c r="J178" s="70"/>
      <c r="K178" s="70"/>
      <c r="L178" s="70"/>
    </row>
    <row r="179" spans="1:12" x14ac:dyDescent="0.25">
      <c r="A179" s="12"/>
      <c r="B179" s="70" t="s">
        <v>324</v>
      </c>
      <c r="C179" s="70"/>
      <c r="D179" s="70"/>
      <c r="E179" s="70"/>
      <c r="F179" s="70"/>
      <c r="G179" s="70"/>
      <c r="H179" s="70"/>
      <c r="I179" s="70"/>
      <c r="J179" s="70"/>
      <c r="K179" s="70"/>
      <c r="L179" s="70"/>
    </row>
    <row r="180" spans="1:12" x14ac:dyDescent="0.25">
      <c r="A180" s="12"/>
      <c r="B180" s="70"/>
      <c r="C180" s="70"/>
      <c r="D180" s="70"/>
      <c r="E180" s="70"/>
      <c r="F180" s="70"/>
      <c r="G180" s="70"/>
      <c r="H180" s="70"/>
      <c r="I180" s="70"/>
      <c r="J180" s="70"/>
      <c r="K180" s="70"/>
      <c r="L180" s="70"/>
    </row>
    <row r="181" spans="1:12" x14ac:dyDescent="0.25">
      <c r="A181" s="12"/>
      <c r="B181" s="70" t="s">
        <v>325</v>
      </c>
      <c r="C181" s="70"/>
      <c r="D181" s="70"/>
      <c r="E181" s="70"/>
      <c r="F181" s="70"/>
      <c r="G181" s="70"/>
      <c r="H181" s="70"/>
      <c r="I181" s="70"/>
      <c r="J181" s="70"/>
      <c r="K181" s="70"/>
      <c r="L181" s="70"/>
    </row>
    <row r="182" spans="1:12" x14ac:dyDescent="0.25">
      <c r="A182" s="12"/>
      <c r="B182" s="70"/>
      <c r="C182" s="70"/>
      <c r="D182" s="70"/>
      <c r="E182" s="70"/>
      <c r="F182" s="70"/>
      <c r="G182" s="70"/>
      <c r="H182" s="70"/>
      <c r="I182" s="70"/>
      <c r="J182" s="70"/>
      <c r="K182" s="70"/>
      <c r="L182" s="70"/>
    </row>
    <row r="183" spans="1:12" ht="25.5" customHeight="1" x14ac:dyDescent="0.25">
      <c r="A183" s="12"/>
      <c r="B183" s="70" t="s">
        <v>326</v>
      </c>
      <c r="C183" s="70"/>
      <c r="D183" s="70"/>
      <c r="E183" s="70"/>
      <c r="F183" s="70"/>
      <c r="G183" s="70"/>
      <c r="H183" s="70"/>
      <c r="I183" s="70"/>
      <c r="J183" s="70"/>
      <c r="K183" s="70"/>
      <c r="L183" s="70"/>
    </row>
    <row r="184" spans="1:12" x14ac:dyDescent="0.25">
      <c r="A184" s="12"/>
      <c r="B184" s="70" t="s">
        <v>327</v>
      </c>
      <c r="C184" s="70"/>
      <c r="D184" s="70"/>
      <c r="E184" s="70"/>
      <c r="F184" s="70"/>
      <c r="G184" s="70"/>
      <c r="H184" s="70"/>
      <c r="I184" s="70"/>
      <c r="J184" s="70"/>
      <c r="K184" s="70"/>
      <c r="L184" s="70"/>
    </row>
    <row r="185" spans="1:12" x14ac:dyDescent="0.25">
      <c r="A185" s="12"/>
      <c r="B185" s="70"/>
      <c r="C185" s="70"/>
      <c r="D185" s="70"/>
      <c r="E185" s="70"/>
      <c r="F185" s="70"/>
      <c r="G185" s="70"/>
      <c r="H185" s="70"/>
      <c r="I185" s="70"/>
      <c r="J185" s="70"/>
      <c r="K185" s="70"/>
      <c r="L185" s="70"/>
    </row>
    <row r="186" spans="1:12" x14ac:dyDescent="0.25">
      <c r="A186" s="12"/>
      <c r="B186" s="70" t="s">
        <v>328</v>
      </c>
      <c r="C186" s="70"/>
      <c r="D186" s="70"/>
      <c r="E186" s="70"/>
      <c r="F186" s="70"/>
      <c r="G186" s="70"/>
      <c r="H186" s="70"/>
      <c r="I186" s="70"/>
      <c r="J186" s="70"/>
      <c r="K186" s="70"/>
      <c r="L186" s="70"/>
    </row>
    <row r="187" spans="1:12" x14ac:dyDescent="0.25">
      <c r="A187" s="12"/>
      <c r="B187" s="70"/>
      <c r="C187" s="70"/>
      <c r="D187" s="70"/>
      <c r="E187" s="70"/>
      <c r="F187" s="70"/>
      <c r="G187" s="70"/>
      <c r="H187" s="70"/>
      <c r="I187" s="70"/>
      <c r="J187" s="70"/>
      <c r="K187" s="70"/>
      <c r="L187" s="70"/>
    </row>
    <row r="188" spans="1:12" x14ac:dyDescent="0.25">
      <c r="A188" s="12"/>
      <c r="B188" s="71" t="s">
        <v>329</v>
      </c>
      <c r="C188" s="71"/>
      <c r="D188" s="71"/>
      <c r="E188" s="71"/>
      <c r="F188" s="71"/>
      <c r="G188" s="71"/>
      <c r="H188" s="71"/>
      <c r="I188" s="71"/>
      <c r="J188" s="71"/>
      <c r="K188" s="71"/>
      <c r="L188" s="71"/>
    </row>
    <row r="189" spans="1:12" x14ac:dyDescent="0.25">
      <c r="A189" s="12"/>
      <c r="B189" s="70"/>
      <c r="C189" s="70"/>
      <c r="D189" s="70"/>
      <c r="E189" s="70"/>
      <c r="F189" s="70"/>
      <c r="G189" s="70"/>
      <c r="H189" s="70"/>
      <c r="I189" s="70"/>
      <c r="J189" s="70"/>
      <c r="K189" s="70"/>
      <c r="L189" s="70"/>
    </row>
    <row r="190" spans="1:12" ht="25.5" customHeight="1" x14ac:dyDescent="0.25">
      <c r="A190" s="12"/>
      <c r="B190" s="70" t="s">
        <v>330</v>
      </c>
      <c r="C190" s="70"/>
      <c r="D190" s="70"/>
      <c r="E190" s="70"/>
      <c r="F190" s="70"/>
      <c r="G190" s="70"/>
      <c r="H190" s="70"/>
      <c r="I190" s="70"/>
      <c r="J190" s="70"/>
      <c r="K190" s="70"/>
      <c r="L190" s="70"/>
    </row>
    <row r="191" spans="1:12" x14ac:dyDescent="0.25">
      <c r="A191" s="12"/>
      <c r="B191" s="70"/>
      <c r="C191" s="70"/>
      <c r="D191" s="70"/>
      <c r="E191" s="70"/>
      <c r="F191" s="70"/>
      <c r="G191" s="70"/>
      <c r="H191" s="70"/>
      <c r="I191" s="70"/>
      <c r="J191" s="70"/>
      <c r="K191" s="70"/>
      <c r="L191" s="70"/>
    </row>
    <row r="192" spans="1:12" x14ac:dyDescent="0.25">
      <c r="A192" s="12"/>
      <c r="B192" s="71" t="s">
        <v>331</v>
      </c>
      <c r="C192" s="71"/>
      <c r="D192" s="71"/>
      <c r="E192" s="71"/>
      <c r="F192" s="71"/>
      <c r="G192" s="71"/>
      <c r="H192" s="71"/>
      <c r="I192" s="71"/>
      <c r="J192" s="71"/>
      <c r="K192" s="71"/>
      <c r="L192" s="71"/>
    </row>
    <row r="193" spans="1:12" x14ac:dyDescent="0.25">
      <c r="A193" s="12"/>
      <c r="B193" s="70"/>
      <c r="C193" s="70"/>
      <c r="D193" s="70"/>
      <c r="E193" s="70"/>
      <c r="F193" s="70"/>
      <c r="G193" s="70"/>
      <c r="H193" s="70"/>
      <c r="I193" s="70"/>
      <c r="J193" s="70"/>
      <c r="K193" s="70"/>
      <c r="L193" s="70"/>
    </row>
    <row r="194" spans="1:12" ht="25.5" customHeight="1" x14ac:dyDescent="0.25">
      <c r="A194" s="12"/>
      <c r="B194" s="70" t="s">
        <v>332</v>
      </c>
      <c r="C194" s="70"/>
      <c r="D194" s="70"/>
      <c r="E194" s="70"/>
      <c r="F194" s="70"/>
      <c r="G194" s="70"/>
      <c r="H194" s="70"/>
      <c r="I194" s="70"/>
      <c r="J194" s="70"/>
      <c r="K194" s="70"/>
      <c r="L194" s="70"/>
    </row>
    <row r="195" spans="1:12" x14ac:dyDescent="0.25">
      <c r="A195" s="12"/>
      <c r="B195" s="70"/>
      <c r="C195" s="70"/>
      <c r="D195" s="70"/>
      <c r="E195" s="70"/>
      <c r="F195" s="70"/>
      <c r="G195" s="70"/>
      <c r="H195" s="70"/>
      <c r="I195" s="70"/>
      <c r="J195" s="70"/>
      <c r="K195" s="70"/>
      <c r="L195" s="70"/>
    </row>
    <row r="196" spans="1:12" x14ac:dyDescent="0.25">
      <c r="A196" s="12"/>
      <c r="B196" s="71" t="s">
        <v>333</v>
      </c>
      <c r="C196" s="71"/>
      <c r="D196" s="71"/>
      <c r="E196" s="71"/>
      <c r="F196" s="71"/>
      <c r="G196" s="71"/>
      <c r="H196" s="71"/>
      <c r="I196" s="71"/>
      <c r="J196" s="71"/>
      <c r="K196" s="71"/>
      <c r="L196" s="71"/>
    </row>
    <row r="197" spans="1:12" x14ac:dyDescent="0.25">
      <c r="A197" s="12"/>
      <c r="B197" s="70"/>
      <c r="C197" s="70"/>
      <c r="D197" s="70"/>
      <c r="E197" s="70"/>
      <c r="F197" s="70"/>
      <c r="G197" s="70"/>
      <c r="H197" s="70"/>
      <c r="I197" s="70"/>
      <c r="J197" s="70"/>
      <c r="K197" s="70"/>
      <c r="L197" s="70"/>
    </row>
    <row r="198" spans="1:12" x14ac:dyDescent="0.25">
      <c r="A198" s="12"/>
      <c r="B198" s="70" t="s">
        <v>334</v>
      </c>
      <c r="C198" s="70"/>
      <c r="D198" s="70"/>
      <c r="E198" s="70"/>
      <c r="F198" s="70"/>
      <c r="G198" s="70"/>
      <c r="H198" s="70"/>
      <c r="I198" s="70"/>
      <c r="J198" s="70"/>
      <c r="K198" s="70"/>
      <c r="L198" s="70"/>
    </row>
    <row r="199" spans="1:12" x14ac:dyDescent="0.25">
      <c r="A199" s="12"/>
      <c r="B199" s="70" t="s">
        <v>335</v>
      </c>
      <c r="C199" s="70"/>
      <c r="D199" s="70"/>
      <c r="E199" s="70"/>
      <c r="F199" s="70"/>
      <c r="G199" s="70"/>
      <c r="H199" s="70"/>
      <c r="I199" s="70"/>
      <c r="J199" s="70"/>
      <c r="K199" s="70"/>
      <c r="L199" s="70"/>
    </row>
    <row r="200" spans="1:12" x14ac:dyDescent="0.25">
      <c r="A200" s="12"/>
      <c r="B200" s="70"/>
      <c r="C200" s="70"/>
      <c r="D200" s="70"/>
      <c r="E200" s="70"/>
      <c r="F200" s="70"/>
      <c r="G200" s="70"/>
      <c r="H200" s="70"/>
      <c r="I200" s="70"/>
      <c r="J200" s="70"/>
      <c r="K200" s="70"/>
      <c r="L200" s="70"/>
    </row>
    <row r="201" spans="1:12" ht="76.5" customHeight="1" x14ac:dyDescent="0.25">
      <c r="A201" s="12"/>
      <c r="B201" s="70" t="s">
        <v>336</v>
      </c>
      <c r="C201" s="70"/>
      <c r="D201" s="70"/>
      <c r="E201" s="70"/>
      <c r="F201" s="70"/>
      <c r="G201" s="70"/>
      <c r="H201" s="70"/>
      <c r="I201" s="70"/>
      <c r="J201" s="70"/>
      <c r="K201" s="70"/>
      <c r="L201" s="70"/>
    </row>
    <row r="202" spans="1:12" x14ac:dyDescent="0.25">
      <c r="A202" s="12"/>
      <c r="B202" s="70"/>
      <c r="C202" s="70"/>
      <c r="D202" s="70"/>
      <c r="E202" s="70"/>
      <c r="F202" s="70"/>
      <c r="G202" s="70"/>
      <c r="H202" s="70"/>
      <c r="I202" s="70"/>
      <c r="J202" s="70"/>
      <c r="K202" s="70"/>
      <c r="L202" s="70"/>
    </row>
    <row r="203" spans="1:12" ht="38.25" customHeight="1" x14ac:dyDescent="0.25">
      <c r="A203" s="12"/>
      <c r="B203" s="70" t="s">
        <v>337</v>
      </c>
      <c r="C203" s="70"/>
      <c r="D203" s="70"/>
      <c r="E203" s="70"/>
      <c r="F203" s="70"/>
      <c r="G203" s="70"/>
      <c r="H203" s="70"/>
      <c r="I203" s="70"/>
      <c r="J203" s="70"/>
      <c r="K203" s="70"/>
      <c r="L203" s="70"/>
    </row>
    <row r="204" spans="1:12" x14ac:dyDescent="0.25">
      <c r="A204" s="12"/>
      <c r="B204" s="70"/>
      <c r="C204" s="70"/>
      <c r="D204" s="70"/>
      <c r="E204" s="70"/>
      <c r="F204" s="70"/>
      <c r="G204" s="70"/>
      <c r="H204" s="70"/>
      <c r="I204" s="70"/>
      <c r="J204" s="70"/>
      <c r="K204" s="70"/>
      <c r="L204" s="70"/>
    </row>
    <row r="205" spans="1:12" ht="25.5" customHeight="1" x14ac:dyDescent="0.25">
      <c r="A205" s="12"/>
      <c r="B205" s="70" t="s">
        <v>338</v>
      </c>
      <c r="C205" s="70"/>
      <c r="D205" s="70"/>
      <c r="E205" s="70"/>
      <c r="F205" s="70"/>
      <c r="G205" s="70"/>
      <c r="H205" s="70"/>
      <c r="I205" s="70"/>
      <c r="J205" s="70"/>
      <c r="K205" s="70"/>
      <c r="L205" s="70"/>
    </row>
    <row r="206" spans="1:12" x14ac:dyDescent="0.25">
      <c r="A206" s="12"/>
      <c r="B206" s="70"/>
      <c r="C206" s="70"/>
      <c r="D206" s="70"/>
      <c r="E206" s="70"/>
      <c r="F206" s="70"/>
      <c r="G206" s="70"/>
      <c r="H206" s="70"/>
      <c r="I206" s="70"/>
      <c r="J206" s="70"/>
      <c r="K206" s="70"/>
      <c r="L206" s="70"/>
    </row>
    <row r="207" spans="1:12" x14ac:dyDescent="0.25">
      <c r="A207" s="12"/>
      <c r="B207" s="70" t="s">
        <v>339</v>
      </c>
      <c r="C207" s="70"/>
      <c r="D207" s="70"/>
      <c r="E207" s="70"/>
      <c r="F207" s="70"/>
      <c r="G207" s="70"/>
      <c r="H207" s="70"/>
      <c r="I207" s="70"/>
      <c r="J207" s="70"/>
      <c r="K207" s="70"/>
      <c r="L207" s="70"/>
    </row>
    <row r="208" spans="1:12" x14ac:dyDescent="0.25">
      <c r="A208" s="12"/>
      <c r="B208" s="70"/>
      <c r="C208" s="70"/>
      <c r="D208" s="70"/>
      <c r="E208" s="70"/>
      <c r="F208" s="70"/>
      <c r="G208" s="70"/>
      <c r="H208" s="70"/>
      <c r="I208" s="70"/>
      <c r="J208" s="70"/>
      <c r="K208" s="70"/>
      <c r="L208" s="70"/>
    </row>
    <row r="209" spans="1:12" x14ac:dyDescent="0.25">
      <c r="A209" s="12"/>
      <c r="B209" s="66"/>
      <c r="C209" s="67"/>
      <c r="D209" s="68" t="s">
        <v>340</v>
      </c>
      <c r="E209" s="68"/>
      <c r="F209" s="67"/>
    </row>
    <row r="210" spans="1:12" ht="15.75" thickBot="1" x14ac:dyDescent="0.3">
      <c r="A210" s="12"/>
      <c r="B210" s="66"/>
      <c r="C210" s="67"/>
      <c r="D210" s="43">
        <v>2013</v>
      </c>
      <c r="E210" s="43"/>
      <c r="F210" s="67"/>
    </row>
    <row r="211" spans="1:12" x14ac:dyDescent="0.25">
      <c r="A211" s="12"/>
      <c r="B211" s="33">
        <v>2014</v>
      </c>
      <c r="C211" s="21"/>
      <c r="D211" s="25" t="s">
        <v>252</v>
      </c>
      <c r="E211" s="59">
        <v>1489</v>
      </c>
      <c r="F211" s="21"/>
    </row>
    <row r="212" spans="1:12" x14ac:dyDescent="0.25">
      <c r="A212" s="12"/>
      <c r="B212" s="22">
        <v>2015</v>
      </c>
      <c r="C212" s="17"/>
      <c r="D212" s="47">
        <v>1601</v>
      </c>
      <c r="E212" s="47"/>
      <c r="F212" s="17"/>
    </row>
    <row r="213" spans="1:12" x14ac:dyDescent="0.25">
      <c r="A213" s="12"/>
      <c r="B213" s="33">
        <v>2016</v>
      </c>
      <c r="C213" s="21"/>
      <c r="D213" s="49">
        <v>1686</v>
      </c>
      <c r="E213" s="49"/>
      <c r="F213" s="21"/>
    </row>
    <row r="214" spans="1:12" x14ac:dyDescent="0.25">
      <c r="A214" s="12"/>
      <c r="B214" s="22">
        <v>2017</v>
      </c>
      <c r="C214" s="17"/>
      <c r="D214" s="47">
        <v>1624</v>
      </c>
      <c r="E214" s="47"/>
      <c r="F214" s="17"/>
    </row>
    <row r="215" spans="1:12" x14ac:dyDescent="0.25">
      <c r="A215" s="12"/>
      <c r="B215" s="33">
        <v>2018</v>
      </c>
      <c r="C215" s="21"/>
      <c r="D215" s="49">
        <v>1580</v>
      </c>
      <c r="E215" s="49"/>
      <c r="F215" s="21"/>
    </row>
    <row r="216" spans="1:12" ht="15.75" thickBot="1" x14ac:dyDescent="0.3">
      <c r="A216" s="12"/>
      <c r="B216" s="22" t="s">
        <v>341</v>
      </c>
      <c r="C216" s="17"/>
      <c r="D216" s="52">
        <v>7366</v>
      </c>
      <c r="E216" s="52"/>
      <c r="F216" s="17"/>
    </row>
    <row r="217" spans="1:12" ht="15.75" thickBot="1" x14ac:dyDescent="0.3">
      <c r="A217" s="12"/>
      <c r="B217" s="65"/>
      <c r="C217" s="21"/>
      <c r="D217" s="34" t="s">
        <v>252</v>
      </c>
      <c r="E217" s="35">
        <v>15346</v>
      </c>
      <c r="F217" s="21"/>
    </row>
    <row r="218" spans="1:12" ht="15.75" thickTop="1" x14ac:dyDescent="0.25">
      <c r="A218" s="12"/>
      <c r="B218" s="70"/>
      <c r="C218" s="70"/>
      <c r="D218" s="70"/>
      <c r="E218" s="70"/>
      <c r="F218" s="70"/>
      <c r="G218" s="70"/>
      <c r="H218" s="70"/>
      <c r="I218" s="70"/>
      <c r="J218" s="70"/>
      <c r="K218" s="70"/>
      <c r="L218" s="70"/>
    </row>
    <row r="219" spans="1:12" x14ac:dyDescent="0.25">
      <c r="A219" s="12"/>
      <c r="B219" s="71" t="s">
        <v>342</v>
      </c>
      <c r="C219" s="71"/>
      <c r="D219" s="71"/>
      <c r="E219" s="71"/>
      <c r="F219" s="71"/>
      <c r="G219" s="71"/>
      <c r="H219" s="71"/>
      <c r="I219" s="71"/>
      <c r="J219" s="71"/>
      <c r="K219" s="71"/>
      <c r="L219" s="71"/>
    </row>
    <row r="220" spans="1:12" x14ac:dyDescent="0.25">
      <c r="A220" s="12"/>
      <c r="B220" s="70"/>
      <c r="C220" s="70"/>
      <c r="D220" s="70"/>
      <c r="E220" s="70"/>
      <c r="F220" s="70"/>
      <c r="G220" s="70"/>
      <c r="H220" s="70"/>
      <c r="I220" s="70"/>
      <c r="J220" s="70"/>
      <c r="K220" s="70"/>
      <c r="L220" s="70"/>
    </row>
    <row r="221" spans="1:12" x14ac:dyDescent="0.25">
      <c r="A221" s="12"/>
      <c r="B221" s="70" t="s">
        <v>343</v>
      </c>
      <c r="C221" s="70"/>
      <c r="D221" s="70"/>
      <c r="E221" s="70"/>
      <c r="F221" s="70"/>
      <c r="G221" s="70"/>
      <c r="H221" s="70"/>
      <c r="I221" s="70"/>
      <c r="J221" s="70"/>
      <c r="K221" s="70"/>
      <c r="L221" s="70"/>
    </row>
    <row r="222" spans="1:12" x14ac:dyDescent="0.25">
      <c r="A222" s="12"/>
      <c r="B222" s="70"/>
      <c r="C222" s="70"/>
      <c r="D222" s="70"/>
      <c r="E222" s="70"/>
      <c r="F222" s="70"/>
      <c r="G222" s="70"/>
      <c r="H222" s="70"/>
      <c r="I222" s="70"/>
      <c r="J222" s="70"/>
      <c r="K222" s="70"/>
      <c r="L222" s="70"/>
    </row>
  </sheetData>
  <mergeCells count="252">
    <mergeCell ref="B208:L208"/>
    <mergeCell ref="B218:L218"/>
    <mergeCell ref="B219:L219"/>
    <mergeCell ref="B220:L220"/>
    <mergeCell ref="B221:L221"/>
    <mergeCell ref="B222:L222"/>
    <mergeCell ref="B202:L202"/>
    <mergeCell ref="B203:L203"/>
    <mergeCell ref="B204:L204"/>
    <mergeCell ref="B205:L205"/>
    <mergeCell ref="B206:L206"/>
    <mergeCell ref="B207:L207"/>
    <mergeCell ref="B196:L196"/>
    <mergeCell ref="B197:L197"/>
    <mergeCell ref="B198:L198"/>
    <mergeCell ref="B199:L199"/>
    <mergeCell ref="B200:L200"/>
    <mergeCell ref="B201:L201"/>
    <mergeCell ref="B190:L190"/>
    <mergeCell ref="B191:L191"/>
    <mergeCell ref="B192:L192"/>
    <mergeCell ref="B193:L193"/>
    <mergeCell ref="B194:L194"/>
    <mergeCell ref="B195:L195"/>
    <mergeCell ref="B184:L184"/>
    <mergeCell ref="B185:L185"/>
    <mergeCell ref="B186:L186"/>
    <mergeCell ref="B187:L187"/>
    <mergeCell ref="B188:L188"/>
    <mergeCell ref="B189:L189"/>
    <mergeCell ref="B178:L178"/>
    <mergeCell ref="B179:L179"/>
    <mergeCell ref="B180:L180"/>
    <mergeCell ref="B181:L181"/>
    <mergeCell ref="B182:L182"/>
    <mergeCell ref="B183:L183"/>
    <mergeCell ref="B164:L164"/>
    <mergeCell ref="B165:L165"/>
    <mergeCell ref="B166:L166"/>
    <mergeCell ref="B167:L167"/>
    <mergeCell ref="B168:L168"/>
    <mergeCell ref="B169:L169"/>
    <mergeCell ref="B148:L148"/>
    <mergeCell ref="B149:L149"/>
    <mergeCell ref="B150:L150"/>
    <mergeCell ref="B157:L157"/>
    <mergeCell ref="B158:L158"/>
    <mergeCell ref="B159:L159"/>
    <mergeCell ref="B142:L142"/>
    <mergeCell ref="B143:L143"/>
    <mergeCell ref="B144:L144"/>
    <mergeCell ref="B145:L145"/>
    <mergeCell ref="B146:L146"/>
    <mergeCell ref="B147:L147"/>
    <mergeCell ref="B136:L136"/>
    <mergeCell ref="B137:L137"/>
    <mergeCell ref="B138:L138"/>
    <mergeCell ref="B139:L139"/>
    <mergeCell ref="B140:L140"/>
    <mergeCell ref="B141:L141"/>
    <mergeCell ref="B121:L121"/>
    <mergeCell ref="B122:L122"/>
    <mergeCell ref="B128:L128"/>
    <mergeCell ref="B129:L129"/>
    <mergeCell ref="B130:L130"/>
    <mergeCell ref="B131:L131"/>
    <mergeCell ref="B115:L115"/>
    <mergeCell ref="B116:L116"/>
    <mergeCell ref="B117:L117"/>
    <mergeCell ref="B118:L118"/>
    <mergeCell ref="B119:L119"/>
    <mergeCell ref="B120:L120"/>
    <mergeCell ref="B109:L109"/>
    <mergeCell ref="B110:L110"/>
    <mergeCell ref="B111:L111"/>
    <mergeCell ref="B112:L112"/>
    <mergeCell ref="B113:L113"/>
    <mergeCell ref="B114:L114"/>
    <mergeCell ref="B95:L95"/>
    <mergeCell ref="B96:L96"/>
    <mergeCell ref="B97:L97"/>
    <mergeCell ref="B98:L98"/>
    <mergeCell ref="B104:L104"/>
    <mergeCell ref="B105:L105"/>
    <mergeCell ref="B89:L89"/>
    <mergeCell ref="B90:L90"/>
    <mergeCell ref="B91:L91"/>
    <mergeCell ref="B92:L92"/>
    <mergeCell ref="B93:L93"/>
    <mergeCell ref="B94:L94"/>
    <mergeCell ref="B83:L83"/>
    <mergeCell ref="B84:L84"/>
    <mergeCell ref="B85:L85"/>
    <mergeCell ref="B86:L86"/>
    <mergeCell ref="B87:L87"/>
    <mergeCell ref="B88:L88"/>
    <mergeCell ref="B77:L77"/>
    <mergeCell ref="B78:L78"/>
    <mergeCell ref="B79:L79"/>
    <mergeCell ref="B80:L80"/>
    <mergeCell ref="B81:L81"/>
    <mergeCell ref="B82:L82"/>
    <mergeCell ref="B71:L71"/>
    <mergeCell ref="B72:L72"/>
    <mergeCell ref="B73:L73"/>
    <mergeCell ref="B74:L74"/>
    <mergeCell ref="B75:L75"/>
    <mergeCell ref="B76:L76"/>
    <mergeCell ref="B65:L65"/>
    <mergeCell ref="B66:L66"/>
    <mergeCell ref="B67:L67"/>
    <mergeCell ref="B68:L68"/>
    <mergeCell ref="B69:L69"/>
    <mergeCell ref="B70:L70"/>
    <mergeCell ref="B28:L28"/>
    <mergeCell ref="B29:L29"/>
    <mergeCell ref="B30:L30"/>
    <mergeCell ref="B31:L31"/>
    <mergeCell ref="B32:L32"/>
    <mergeCell ref="B62:L62"/>
    <mergeCell ref="B22:L22"/>
    <mergeCell ref="B23:L23"/>
    <mergeCell ref="B24:L24"/>
    <mergeCell ref="B25:L25"/>
    <mergeCell ref="B26:L26"/>
    <mergeCell ref="B27:L27"/>
    <mergeCell ref="B16:L16"/>
    <mergeCell ref="B17:L17"/>
    <mergeCell ref="B18:L18"/>
    <mergeCell ref="B19:L19"/>
    <mergeCell ref="B20:L20"/>
    <mergeCell ref="B21:L21"/>
    <mergeCell ref="B10:L10"/>
    <mergeCell ref="B11:L11"/>
    <mergeCell ref="B12:L12"/>
    <mergeCell ref="B13:L13"/>
    <mergeCell ref="B14:L14"/>
    <mergeCell ref="B15:L15"/>
    <mergeCell ref="B4:L4"/>
    <mergeCell ref="B5:L5"/>
    <mergeCell ref="B6:L6"/>
    <mergeCell ref="B7:L7"/>
    <mergeCell ref="B8:L8"/>
    <mergeCell ref="B9:L9"/>
    <mergeCell ref="D212:E212"/>
    <mergeCell ref="D213:E213"/>
    <mergeCell ref="D214:E214"/>
    <mergeCell ref="D215:E215"/>
    <mergeCell ref="D216:E216"/>
    <mergeCell ref="A1:A2"/>
    <mergeCell ref="B1:L1"/>
    <mergeCell ref="B2:L2"/>
    <mergeCell ref="B3:L3"/>
    <mergeCell ref="A4:A222"/>
    <mergeCell ref="J170:K170"/>
    <mergeCell ref="B209:B210"/>
    <mergeCell ref="C209:C210"/>
    <mergeCell ref="D209:E209"/>
    <mergeCell ref="D210:E210"/>
    <mergeCell ref="F209:F210"/>
    <mergeCell ref="B174:L174"/>
    <mergeCell ref="B175:L175"/>
    <mergeCell ref="B176:L176"/>
    <mergeCell ref="B177:L177"/>
    <mergeCell ref="D154:E154"/>
    <mergeCell ref="G154:H154"/>
    <mergeCell ref="D155:E155"/>
    <mergeCell ref="G155:H155"/>
    <mergeCell ref="D170:E170"/>
    <mergeCell ref="G170:H170"/>
    <mergeCell ref="B160:L160"/>
    <mergeCell ref="B161:L161"/>
    <mergeCell ref="B162:L162"/>
    <mergeCell ref="B163:L163"/>
    <mergeCell ref="D126:E126"/>
    <mergeCell ref="G126:H126"/>
    <mergeCell ref="D151:E151"/>
    <mergeCell ref="G151:H151"/>
    <mergeCell ref="D153:E153"/>
    <mergeCell ref="G153:H153"/>
    <mergeCell ref="B132:L132"/>
    <mergeCell ref="B133:L133"/>
    <mergeCell ref="B134:L134"/>
    <mergeCell ref="B135:L135"/>
    <mergeCell ref="D102:E102"/>
    <mergeCell ref="G102:H102"/>
    <mergeCell ref="J102:K102"/>
    <mergeCell ref="D123:E123"/>
    <mergeCell ref="G123:H123"/>
    <mergeCell ref="D125:E125"/>
    <mergeCell ref="G125:H125"/>
    <mergeCell ref="B106:L106"/>
    <mergeCell ref="B107:L107"/>
    <mergeCell ref="B108:L108"/>
    <mergeCell ref="D60:E60"/>
    <mergeCell ref="G60:H60"/>
    <mergeCell ref="D99:E99"/>
    <mergeCell ref="G99:H99"/>
    <mergeCell ref="J99:K99"/>
    <mergeCell ref="D101:E101"/>
    <mergeCell ref="G101:H101"/>
    <mergeCell ref="J101:K101"/>
    <mergeCell ref="B63:L63"/>
    <mergeCell ref="B64:L64"/>
    <mergeCell ref="D57:E57"/>
    <mergeCell ref="G57:H57"/>
    <mergeCell ref="D58:E58"/>
    <mergeCell ref="G58:H58"/>
    <mergeCell ref="D59:E59"/>
    <mergeCell ref="G59:H59"/>
    <mergeCell ref="D54:E54"/>
    <mergeCell ref="G54:H54"/>
    <mergeCell ref="D55:E55"/>
    <mergeCell ref="G55:H55"/>
    <mergeCell ref="D56:E56"/>
    <mergeCell ref="G56:H56"/>
    <mergeCell ref="D50:E50"/>
    <mergeCell ref="G50:H50"/>
    <mergeCell ref="D52:E52"/>
    <mergeCell ref="G52:H52"/>
    <mergeCell ref="D53:E53"/>
    <mergeCell ref="G53:H53"/>
    <mergeCell ref="D46:E46"/>
    <mergeCell ref="G46:H46"/>
    <mergeCell ref="D47:E47"/>
    <mergeCell ref="G47:H47"/>
    <mergeCell ref="D49:E49"/>
    <mergeCell ref="G49:H49"/>
    <mergeCell ref="D43:E43"/>
    <mergeCell ref="G43:H43"/>
    <mergeCell ref="D44:E44"/>
    <mergeCell ref="G44:H44"/>
    <mergeCell ref="D45:E45"/>
    <mergeCell ref="G45:H45"/>
    <mergeCell ref="D40:E40"/>
    <mergeCell ref="G40:H40"/>
    <mergeCell ref="D41:E41"/>
    <mergeCell ref="G41:H41"/>
    <mergeCell ref="D42:E42"/>
    <mergeCell ref="G42:H42"/>
    <mergeCell ref="D37:E37"/>
    <mergeCell ref="G37:H37"/>
    <mergeCell ref="D38:E38"/>
    <mergeCell ref="G38:H38"/>
    <mergeCell ref="D39:E39"/>
    <mergeCell ref="G39:H39"/>
    <mergeCell ref="D33:E33"/>
    <mergeCell ref="G33:H33"/>
    <mergeCell ref="D34:E34"/>
    <mergeCell ref="G34:H34"/>
    <mergeCell ref="D35:E35"/>
    <mergeCell ref="G35:H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2"/>
  <sheetViews>
    <sheetView showGridLines="0" workbookViewId="0"/>
  </sheetViews>
  <sheetFormatPr defaultRowHeight="15" x14ac:dyDescent="0.25"/>
  <cols>
    <col min="1" max="1" width="14" bestFit="1" customWidth="1"/>
    <col min="2" max="2" width="36.5703125" bestFit="1" customWidth="1"/>
    <col min="3" max="3" width="33" customWidth="1"/>
    <col min="4" max="4" width="6.7109375" customWidth="1"/>
    <col min="5" max="5" width="28.28515625" customWidth="1"/>
    <col min="6" max="6" width="5.5703125" customWidth="1"/>
    <col min="7" max="7" width="6.7109375" customWidth="1"/>
    <col min="8" max="8" width="28.28515625" customWidth="1"/>
    <col min="9" max="9" width="5.5703125" customWidth="1"/>
    <col min="10" max="10" width="6.7109375" customWidth="1"/>
    <col min="11" max="11" width="28.28515625" customWidth="1"/>
    <col min="12" max="12" width="33" customWidth="1"/>
  </cols>
  <sheetData>
    <row r="1" spans="1:12" ht="15" customHeight="1" x14ac:dyDescent="0.25">
      <c r="A1" s="8" t="s">
        <v>34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344</v>
      </c>
      <c r="B3" s="11" t="s">
        <v>9</v>
      </c>
      <c r="C3" s="11"/>
      <c r="D3" s="11"/>
      <c r="E3" s="11"/>
      <c r="F3" s="11"/>
      <c r="G3" s="11"/>
      <c r="H3" s="11"/>
      <c r="I3" s="11"/>
      <c r="J3" s="11"/>
      <c r="K3" s="11"/>
      <c r="L3" s="11"/>
    </row>
    <row r="4" spans="1:12" ht="15" customHeight="1" x14ac:dyDescent="0.25">
      <c r="A4" s="12" t="s">
        <v>344</v>
      </c>
      <c r="B4" s="11" t="s">
        <v>9</v>
      </c>
      <c r="C4" s="11"/>
      <c r="D4" s="11"/>
      <c r="E4" s="11"/>
      <c r="F4" s="11"/>
      <c r="G4" s="11"/>
      <c r="H4" s="11"/>
      <c r="I4" s="11"/>
      <c r="J4" s="11"/>
      <c r="K4" s="11"/>
      <c r="L4" s="11"/>
    </row>
    <row r="5" spans="1:12" x14ac:dyDescent="0.25">
      <c r="A5" s="12"/>
      <c r="B5" s="69" t="s">
        <v>345</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x14ac:dyDescent="0.25">
      <c r="A7" s="12"/>
      <c r="B7" s="77" t="s">
        <v>346</v>
      </c>
      <c r="C7" s="77"/>
      <c r="D7" s="77"/>
      <c r="E7" s="77"/>
      <c r="F7" s="77"/>
      <c r="G7" s="77"/>
      <c r="H7" s="77"/>
      <c r="I7" s="77"/>
      <c r="J7" s="77"/>
      <c r="K7" s="77"/>
      <c r="L7" s="77"/>
    </row>
    <row r="8" spans="1:12" x14ac:dyDescent="0.25">
      <c r="A8" s="12"/>
      <c r="B8" s="70"/>
      <c r="C8" s="70"/>
      <c r="D8" s="70"/>
      <c r="E8" s="70"/>
      <c r="F8" s="70"/>
      <c r="G8" s="70"/>
      <c r="H8" s="70"/>
      <c r="I8" s="70"/>
      <c r="J8" s="70"/>
      <c r="K8" s="70"/>
      <c r="L8" s="70"/>
    </row>
    <row r="9" spans="1:12" ht="38.25" customHeight="1" x14ac:dyDescent="0.25">
      <c r="A9" s="12"/>
      <c r="B9" s="70" t="s">
        <v>347</v>
      </c>
      <c r="C9" s="70"/>
      <c r="D9" s="70"/>
      <c r="E9" s="70"/>
      <c r="F9" s="70"/>
      <c r="G9" s="70"/>
      <c r="H9" s="70"/>
      <c r="I9" s="70"/>
      <c r="J9" s="70"/>
      <c r="K9" s="70"/>
      <c r="L9" s="70"/>
    </row>
    <row r="10" spans="1:12" x14ac:dyDescent="0.25">
      <c r="A10" s="12"/>
      <c r="B10" s="70"/>
      <c r="C10" s="70"/>
      <c r="D10" s="70"/>
      <c r="E10" s="70"/>
      <c r="F10" s="70"/>
      <c r="G10" s="70"/>
      <c r="H10" s="70"/>
      <c r="I10" s="70"/>
      <c r="J10" s="70"/>
      <c r="K10" s="70"/>
      <c r="L10" s="70"/>
    </row>
    <row r="11" spans="1:12" ht="25.5" customHeight="1" x14ac:dyDescent="0.25">
      <c r="A11" s="12"/>
      <c r="B11" s="70" t="s">
        <v>348</v>
      </c>
      <c r="C11" s="70"/>
      <c r="D11" s="70"/>
      <c r="E11" s="70"/>
      <c r="F11" s="70"/>
      <c r="G11" s="70"/>
      <c r="H11" s="70"/>
      <c r="I11" s="70"/>
      <c r="J11" s="70"/>
      <c r="K11" s="70"/>
      <c r="L11" s="70"/>
    </row>
    <row r="12" spans="1:12" x14ac:dyDescent="0.25">
      <c r="A12" s="12"/>
      <c r="B12" s="70"/>
      <c r="C12" s="70"/>
      <c r="D12" s="70"/>
      <c r="E12" s="70"/>
      <c r="F12" s="70"/>
      <c r="G12" s="70"/>
      <c r="H12" s="70"/>
      <c r="I12" s="70"/>
      <c r="J12" s="70"/>
      <c r="K12" s="70"/>
      <c r="L12" s="70"/>
    </row>
    <row r="13" spans="1:12" ht="25.5" customHeight="1" x14ac:dyDescent="0.25">
      <c r="A13" s="12"/>
      <c r="B13" s="70" t="s">
        <v>349</v>
      </c>
      <c r="C13" s="70"/>
      <c r="D13" s="70"/>
      <c r="E13" s="70"/>
      <c r="F13" s="70"/>
      <c r="G13" s="70"/>
      <c r="H13" s="70"/>
      <c r="I13" s="70"/>
      <c r="J13" s="70"/>
      <c r="K13" s="70"/>
      <c r="L13" s="70"/>
    </row>
    <row r="14" spans="1:12" x14ac:dyDescent="0.25">
      <c r="A14" s="12"/>
      <c r="B14" s="70"/>
      <c r="C14" s="70"/>
      <c r="D14" s="70"/>
      <c r="E14" s="70"/>
      <c r="F14" s="70"/>
      <c r="G14" s="70"/>
      <c r="H14" s="70"/>
      <c r="I14" s="70"/>
      <c r="J14" s="70"/>
      <c r="K14" s="70"/>
      <c r="L14" s="70"/>
    </row>
    <row r="15" spans="1:12" x14ac:dyDescent="0.25">
      <c r="A15" s="12"/>
      <c r="B15" s="33" t="s">
        <v>42</v>
      </c>
      <c r="C15" s="21"/>
      <c r="D15" s="25" t="s">
        <v>252</v>
      </c>
      <c r="E15" s="37">
        <v>456</v>
      </c>
      <c r="F15" s="21"/>
    </row>
    <row r="16" spans="1:12" x14ac:dyDescent="0.25">
      <c r="A16" s="12"/>
      <c r="B16" s="22" t="s">
        <v>350</v>
      </c>
      <c r="C16" s="17"/>
      <c r="D16" s="47">
        <v>3731</v>
      </c>
      <c r="E16" s="47"/>
      <c r="F16" s="17"/>
    </row>
    <row r="17" spans="1:12" x14ac:dyDescent="0.25">
      <c r="A17" s="12"/>
      <c r="B17" s="33" t="s">
        <v>351</v>
      </c>
      <c r="C17" s="21"/>
      <c r="D17" s="49">
        <v>34578</v>
      </c>
      <c r="E17" s="49"/>
      <c r="F17" s="21"/>
    </row>
    <row r="18" spans="1:12" x14ac:dyDescent="0.25">
      <c r="A18" s="12"/>
      <c r="B18" s="22" t="s">
        <v>352</v>
      </c>
      <c r="C18" s="17"/>
      <c r="D18" s="47">
        <v>10658</v>
      </c>
      <c r="E18" s="47"/>
      <c r="F18" s="17"/>
    </row>
    <row r="19" spans="1:12" x14ac:dyDescent="0.25">
      <c r="A19" s="12"/>
      <c r="B19" s="33" t="s">
        <v>353</v>
      </c>
      <c r="C19" s="21"/>
      <c r="D19" s="49">
        <v>93800</v>
      </c>
      <c r="E19" s="49"/>
      <c r="F19" s="21"/>
    </row>
    <row r="20" spans="1:12" x14ac:dyDescent="0.25">
      <c r="A20" s="12"/>
      <c r="B20" s="22" t="s">
        <v>354</v>
      </c>
      <c r="C20" s="17"/>
      <c r="D20" s="48">
        <v>548</v>
      </c>
      <c r="E20" s="48"/>
      <c r="F20" s="17"/>
    </row>
    <row r="21" spans="1:12" x14ac:dyDescent="0.25">
      <c r="A21" s="12"/>
      <c r="B21" s="33" t="s">
        <v>57</v>
      </c>
      <c r="C21" s="21"/>
      <c r="D21" s="54" t="s">
        <v>355</v>
      </c>
      <c r="E21" s="54"/>
      <c r="F21" s="25" t="s">
        <v>280</v>
      </c>
    </row>
    <row r="22" spans="1:12" ht="15.75" thickBot="1" x14ac:dyDescent="0.3">
      <c r="A22" s="12"/>
      <c r="B22" s="22" t="s">
        <v>356</v>
      </c>
      <c r="C22" s="17"/>
      <c r="D22" s="50" t="s">
        <v>357</v>
      </c>
      <c r="E22" s="50"/>
      <c r="F22" s="15" t="s">
        <v>280</v>
      </c>
    </row>
    <row r="23" spans="1:12" x14ac:dyDescent="0.25">
      <c r="A23" s="12"/>
      <c r="B23" s="33" t="s">
        <v>358</v>
      </c>
      <c r="C23" s="21"/>
      <c r="D23" s="51">
        <v>138233</v>
      </c>
      <c r="E23" s="51"/>
      <c r="F23" s="21"/>
    </row>
    <row r="24" spans="1:12" ht="15.75" thickBot="1" x14ac:dyDescent="0.3">
      <c r="A24" s="12"/>
      <c r="B24" s="22" t="s">
        <v>359</v>
      </c>
      <c r="C24" s="17"/>
      <c r="D24" s="52">
        <v>60843</v>
      </c>
      <c r="E24" s="52"/>
      <c r="F24" s="17"/>
    </row>
    <row r="25" spans="1:12" ht="15.75" thickBot="1" x14ac:dyDescent="0.3">
      <c r="A25" s="12"/>
      <c r="B25" s="33" t="s">
        <v>153</v>
      </c>
      <c r="C25" s="21"/>
      <c r="D25" s="34" t="s">
        <v>252</v>
      </c>
      <c r="E25" s="35">
        <v>199076</v>
      </c>
      <c r="F25" s="21"/>
    </row>
    <row r="26" spans="1:12" ht="15.75" thickTop="1" x14ac:dyDescent="0.25">
      <c r="A26" s="12"/>
      <c r="B26" s="70"/>
      <c r="C26" s="70"/>
      <c r="D26" s="70"/>
      <c r="E26" s="70"/>
      <c r="F26" s="70"/>
      <c r="G26" s="70"/>
      <c r="H26" s="70"/>
      <c r="I26" s="70"/>
      <c r="J26" s="70"/>
      <c r="K26" s="70"/>
      <c r="L26" s="70"/>
    </row>
    <row r="27" spans="1:12" ht="76.5" customHeight="1" x14ac:dyDescent="0.25">
      <c r="A27" s="12"/>
      <c r="B27" s="70" t="s">
        <v>360</v>
      </c>
      <c r="C27" s="70"/>
      <c r="D27" s="70"/>
      <c r="E27" s="70"/>
      <c r="F27" s="70"/>
      <c r="G27" s="70"/>
      <c r="H27" s="70"/>
      <c r="I27" s="70"/>
      <c r="J27" s="70"/>
      <c r="K27" s="70"/>
      <c r="L27" s="70"/>
    </row>
    <row r="28" spans="1:12" x14ac:dyDescent="0.25">
      <c r="A28" s="12"/>
      <c r="B28" s="70"/>
      <c r="C28" s="70"/>
      <c r="D28" s="70"/>
      <c r="E28" s="70"/>
      <c r="F28" s="70"/>
      <c r="G28" s="70"/>
      <c r="H28" s="70"/>
      <c r="I28" s="70"/>
      <c r="J28" s="70"/>
      <c r="K28" s="70"/>
      <c r="L28" s="70"/>
    </row>
    <row r="29" spans="1:12" ht="25.5" customHeight="1" x14ac:dyDescent="0.25">
      <c r="A29" s="12"/>
      <c r="B29" s="70" t="s">
        <v>361</v>
      </c>
      <c r="C29" s="70"/>
      <c r="D29" s="70"/>
      <c r="E29" s="70"/>
      <c r="F29" s="70"/>
      <c r="G29" s="70"/>
      <c r="H29" s="70"/>
      <c r="I29" s="70"/>
      <c r="J29" s="70"/>
      <c r="K29" s="70"/>
      <c r="L29" s="70"/>
    </row>
    <row r="30" spans="1:12" x14ac:dyDescent="0.25">
      <c r="A30" s="12"/>
      <c r="B30" s="70"/>
      <c r="C30" s="70"/>
      <c r="D30" s="70"/>
      <c r="E30" s="70"/>
      <c r="F30" s="70"/>
      <c r="G30" s="70"/>
      <c r="H30" s="70"/>
      <c r="I30" s="70"/>
      <c r="J30" s="70"/>
      <c r="K30" s="70"/>
      <c r="L30" s="70"/>
    </row>
    <row r="31" spans="1:12" ht="51" customHeight="1" x14ac:dyDescent="0.25">
      <c r="A31" s="12"/>
      <c r="B31" s="70" t="s">
        <v>362</v>
      </c>
      <c r="C31" s="70"/>
      <c r="D31" s="70"/>
      <c r="E31" s="70"/>
      <c r="F31" s="70"/>
      <c r="G31" s="70"/>
      <c r="H31" s="70"/>
      <c r="I31" s="70"/>
      <c r="J31" s="70"/>
      <c r="K31" s="70"/>
      <c r="L31" s="70"/>
    </row>
    <row r="32" spans="1:12" x14ac:dyDescent="0.25">
      <c r="A32" s="12"/>
      <c r="B32" s="70"/>
      <c r="C32" s="70"/>
      <c r="D32" s="70"/>
      <c r="E32" s="70"/>
      <c r="F32" s="70"/>
      <c r="G32" s="70"/>
      <c r="H32" s="70"/>
      <c r="I32" s="70"/>
      <c r="J32" s="70"/>
      <c r="K32" s="70"/>
      <c r="L32" s="70"/>
    </row>
    <row r="33" spans="1:12" x14ac:dyDescent="0.25">
      <c r="A33" s="12"/>
      <c r="B33" s="77" t="s">
        <v>363</v>
      </c>
      <c r="C33" s="77"/>
      <c r="D33" s="77"/>
      <c r="E33" s="77"/>
      <c r="F33" s="77"/>
      <c r="G33" s="77"/>
      <c r="H33" s="77"/>
      <c r="I33" s="77"/>
      <c r="J33" s="77"/>
      <c r="K33" s="77"/>
      <c r="L33" s="77"/>
    </row>
    <row r="34" spans="1:12" x14ac:dyDescent="0.25">
      <c r="A34" s="12"/>
      <c r="B34" s="70"/>
      <c r="C34" s="70"/>
      <c r="D34" s="70"/>
      <c r="E34" s="70"/>
      <c r="F34" s="70"/>
      <c r="G34" s="70"/>
      <c r="H34" s="70"/>
      <c r="I34" s="70"/>
      <c r="J34" s="70"/>
      <c r="K34" s="70"/>
      <c r="L34" s="70"/>
    </row>
    <row r="35" spans="1:12" ht="38.25" customHeight="1" x14ac:dyDescent="0.25">
      <c r="A35" s="12"/>
      <c r="B35" s="70" t="s">
        <v>364</v>
      </c>
      <c r="C35" s="70"/>
      <c r="D35" s="70"/>
      <c r="E35" s="70"/>
      <c r="F35" s="70"/>
      <c r="G35" s="70"/>
      <c r="H35" s="70"/>
      <c r="I35" s="70"/>
      <c r="J35" s="70"/>
      <c r="K35" s="70"/>
      <c r="L35" s="70"/>
    </row>
    <row r="36" spans="1:12" x14ac:dyDescent="0.25">
      <c r="A36" s="12"/>
      <c r="B36" s="70"/>
      <c r="C36" s="70"/>
      <c r="D36" s="70"/>
      <c r="E36" s="70"/>
      <c r="F36" s="70"/>
      <c r="G36" s="70"/>
      <c r="H36" s="70"/>
      <c r="I36" s="70"/>
      <c r="J36" s="70"/>
      <c r="K36" s="70"/>
      <c r="L36" s="70"/>
    </row>
    <row r="37" spans="1:12" ht="25.5" customHeight="1" x14ac:dyDescent="0.25">
      <c r="A37" s="12"/>
      <c r="B37" s="70" t="s">
        <v>365</v>
      </c>
      <c r="C37" s="70"/>
      <c r="D37" s="70"/>
      <c r="E37" s="70"/>
      <c r="F37" s="70"/>
      <c r="G37" s="70"/>
      <c r="H37" s="70"/>
      <c r="I37" s="70"/>
      <c r="J37" s="70"/>
      <c r="K37" s="70"/>
      <c r="L37" s="70"/>
    </row>
    <row r="38" spans="1:12" x14ac:dyDescent="0.25">
      <c r="A38" s="12"/>
      <c r="B38" s="70"/>
      <c r="C38" s="70"/>
      <c r="D38" s="70"/>
      <c r="E38" s="70"/>
      <c r="F38" s="70"/>
      <c r="G38" s="70"/>
      <c r="H38" s="70"/>
      <c r="I38" s="70"/>
      <c r="J38" s="70"/>
      <c r="K38" s="70"/>
      <c r="L38" s="70"/>
    </row>
    <row r="39" spans="1:12" ht="25.5" customHeight="1" x14ac:dyDescent="0.25">
      <c r="A39" s="12"/>
      <c r="B39" s="70" t="s">
        <v>366</v>
      </c>
      <c r="C39" s="70"/>
      <c r="D39" s="70"/>
      <c r="E39" s="70"/>
      <c r="F39" s="70"/>
      <c r="G39" s="70"/>
      <c r="H39" s="70"/>
      <c r="I39" s="70"/>
      <c r="J39" s="70"/>
      <c r="K39" s="70"/>
      <c r="L39" s="70"/>
    </row>
    <row r="40" spans="1:12" x14ac:dyDescent="0.25">
      <c r="A40" s="12"/>
      <c r="B40" s="70"/>
      <c r="C40" s="70"/>
      <c r="D40" s="70"/>
      <c r="E40" s="70"/>
      <c r="F40" s="70"/>
      <c r="G40" s="70"/>
      <c r="H40" s="70"/>
      <c r="I40" s="70"/>
      <c r="J40" s="70"/>
      <c r="K40" s="70"/>
      <c r="L40" s="70"/>
    </row>
    <row r="41" spans="1:12" x14ac:dyDescent="0.25">
      <c r="A41" s="12"/>
      <c r="B41" s="33" t="s">
        <v>42</v>
      </c>
      <c r="C41" s="21"/>
      <c r="D41" s="25" t="s">
        <v>252</v>
      </c>
      <c r="E41" s="37">
        <v>373</v>
      </c>
      <c r="F41" s="21"/>
    </row>
    <row r="42" spans="1:12" x14ac:dyDescent="0.25">
      <c r="A42" s="12"/>
      <c r="B42" s="22" t="s">
        <v>350</v>
      </c>
      <c r="C42" s="17"/>
      <c r="D42" s="47">
        <v>3520</v>
      </c>
      <c r="E42" s="47"/>
      <c r="F42" s="17"/>
    </row>
    <row r="43" spans="1:12" x14ac:dyDescent="0.25">
      <c r="A43" s="12"/>
      <c r="B43" s="33" t="s">
        <v>351</v>
      </c>
      <c r="C43" s="21"/>
      <c r="D43" s="49">
        <v>54109</v>
      </c>
      <c r="E43" s="49"/>
      <c r="F43" s="21"/>
    </row>
    <row r="44" spans="1:12" x14ac:dyDescent="0.25">
      <c r="A44" s="12"/>
      <c r="B44" s="22" t="s">
        <v>352</v>
      </c>
      <c r="C44" s="17"/>
      <c r="D44" s="47">
        <v>10424</v>
      </c>
      <c r="E44" s="47"/>
      <c r="F44" s="17"/>
    </row>
    <row r="45" spans="1:12" x14ac:dyDescent="0.25">
      <c r="A45" s="12"/>
      <c r="B45" s="33" t="s">
        <v>353</v>
      </c>
      <c r="C45" s="21"/>
      <c r="D45" s="49">
        <v>140963</v>
      </c>
      <c r="E45" s="49"/>
      <c r="F45" s="21"/>
    </row>
    <row r="46" spans="1:12" x14ac:dyDescent="0.25">
      <c r="A46" s="12"/>
      <c r="B46" s="22" t="s">
        <v>354</v>
      </c>
      <c r="C46" s="17"/>
      <c r="D46" s="48">
        <v>278</v>
      </c>
      <c r="E46" s="48"/>
      <c r="F46" s="17"/>
    </row>
    <row r="47" spans="1:12" x14ac:dyDescent="0.25">
      <c r="A47" s="12"/>
      <c r="B47" s="33" t="s">
        <v>57</v>
      </c>
      <c r="C47" s="21"/>
      <c r="D47" s="54" t="s">
        <v>367</v>
      </c>
      <c r="E47" s="54"/>
      <c r="F47" s="25" t="s">
        <v>280</v>
      </c>
    </row>
    <row r="48" spans="1:12" ht="15.75" thickBot="1" x14ac:dyDescent="0.3">
      <c r="A48" s="12"/>
      <c r="B48" s="22" t="s">
        <v>356</v>
      </c>
      <c r="C48" s="17"/>
      <c r="D48" s="50" t="s">
        <v>368</v>
      </c>
      <c r="E48" s="50"/>
      <c r="F48" s="15" t="s">
        <v>280</v>
      </c>
    </row>
    <row r="49" spans="1:12" x14ac:dyDescent="0.25">
      <c r="A49" s="12"/>
      <c r="B49" s="33" t="s">
        <v>358</v>
      </c>
      <c r="C49" s="21"/>
      <c r="D49" s="51">
        <v>205674</v>
      </c>
      <c r="E49" s="51"/>
      <c r="F49" s="21"/>
    </row>
    <row r="50" spans="1:12" ht="15.75" thickBot="1" x14ac:dyDescent="0.3">
      <c r="A50" s="12"/>
      <c r="B50" s="22" t="s">
        <v>359</v>
      </c>
      <c r="C50" s="17"/>
      <c r="D50" s="52">
        <v>179609</v>
      </c>
      <c r="E50" s="52"/>
      <c r="F50" s="17"/>
    </row>
    <row r="51" spans="1:12" ht="15.75" thickBot="1" x14ac:dyDescent="0.3">
      <c r="A51" s="12"/>
      <c r="B51" s="33" t="s">
        <v>153</v>
      </c>
      <c r="C51" s="21"/>
      <c r="D51" s="34" t="s">
        <v>252</v>
      </c>
      <c r="E51" s="35">
        <v>385283</v>
      </c>
      <c r="F51" s="21"/>
    </row>
    <row r="52" spans="1:12" ht="15.75" thickTop="1" x14ac:dyDescent="0.25">
      <c r="A52" s="12"/>
      <c r="B52" s="70"/>
      <c r="C52" s="70"/>
      <c r="D52" s="70"/>
      <c r="E52" s="70"/>
      <c r="F52" s="70"/>
      <c r="G52" s="70"/>
      <c r="H52" s="70"/>
      <c r="I52" s="70"/>
      <c r="J52" s="70"/>
      <c r="K52" s="70"/>
      <c r="L52" s="70"/>
    </row>
    <row r="53" spans="1:12" ht="76.5" customHeight="1" x14ac:dyDescent="0.25">
      <c r="A53" s="12"/>
      <c r="B53" s="70" t="s">
        <v>369</v>
      </c>
      <c r="C53" s="70"/>
      <c r="D53" s="70"/>
      <c r="E53" s="70"/>
      <c r="F53" s="70"/>
      <c r="G53" s="70"/>
      <c r="H53" s="70"/>
      <c r="I53" s="70"/>
      <c r="J53" s="70"/>
      <c r="K53" s="70"/>
      <c r="L53" s="70"/>
    </row>
    <row r="54" spans="1:12" x14ac:dyDescent="0.25">
      <c r="A54" s="12"/>
      <c r="B54" s="70"/>
      <c r="C54" s="70"/>
      <c r="D54" s="70"/>
      <c r="E54" s="70"/>
      <c r="F54" s="70"/>
      <c r="G54" s="70"/>
      <c r="H54" s="70"/>
      <c r="I54" s="70"/>
      <c r="J54" s="70"/>
      <c r="K54" s="70"/>
      <c r="L54" s="70"/>
    </row>
    <row r="55" spans="1:12" ht="25.5" customHeight="1" x14ac:dyDescent="0.25">
      <c r="A55" s="12"/>
      <c r="B55" s="70" t="s">
        <v>370</v>
      </c>
      <c r="C55" s="70"/>
      <c r="D55" s="70"/>
      <c r="E55" s="70"/>
      <c r="F55" s="70"/>
      <c r="G55" s="70"/>
      <c r="H55" s="70"/>
      <c r="I55" s="70"/>
      <c r="J55" s="70"/>
      <c r="K55" s="70"/>
      <c r="L55" s="70"/>
    </row>
    <row r="56" spans="1:12" x14ac:dyDescent="0.25">
      <c r="A56" s="12"/>
      <c r="B56" s="70"/>
      <c r="C56" s="70"/>
      <c r="D56" s="70"/>
      <c r="E56" s="70"/>
      <c r="F56" s="70"/>
      <c r="G56" s="70"/>
      <c r="H56" s="70"/>
      <c r="I56" s="70"/>
      <c r="J56" s="70"/>
      <c r="K56" s="70"/>
      <c r="L56" s="70"/>
    </row>
    <row r="57" spans="1:12" ht="51" customHeight="1" x14ac:dyDescent="0.25">
      <c r="A57" s="12"/>
      <c r="B57" s="70" t="s">
        <v>371</v>
      </c>
      <c r="C57" s="70"/>
      <c r="D57" s="70"/>
      <c r="E57" s="70"/>
      <c r="F57" s="70"/>
      <c r="G57" s="70"/>
      <c r="H57" s="70"/>
      <c r="I57" s="70"/>
      <c r="J57" s="70"/>
      <c r="K57" s="70"/>
      <c r="L57" s="70"/>
    </row>
    <row r="58" spans="1:12" x14ac:dyDescent="0.25">
      <c r="A58" s="12"/>
      <c r="B58" s="70"/>
      <c r="C58" s="70"/>
      <c r="D58" s="70"/>
      <c r="E58" s="70"/>
      <c r="F58" s="70"/>
      <c r="G58" s="70"/>
      <c r="H58" s="70"/>
      <c r="I58" s="70"/>
      <c r="J58" s="70"/>
      <c r="K58" s="70"/>
      <c r="L58" s="70"/>
    </row>
    <row r="59" spans="1:12" x14ac:dyDescent="0.25">
      <c r="A59" s="12"/>
      <c r="B59" s="77" t="s">
        <v>372</v>
      </c>
      <c r="C59" s="77"/>
      <c r="D59" s="77"/>
      <c r="E59" s="77"/>
      <c r="F59" s="77"/>
      <c r="G59" s="77"/>
      <c r="H59" s="77"/>
      <c r="I59" s="77"/>
      <c r="J59" s="77"/>
      <c r="K59" s="77"/>
      <c r="L59" s="77"/>
    </row>
    <row r="60" spans="1:12" x14ac:dyDescent="0.25">
      <c r="A60" s="12"/>
      <c r="B60" s="70"/>
      <c r="C60" s="70"/>
      <c r="D60" s="70"/>
      <c r="E60" s="70"/>
      <c r="F60" s="70"/>
      <c r="G60" s="70"/>
      <c r="H60" s="70"/>
      <c r="I60" s="70"/>
      <c r="J60" s="70"/>
      <c r="K60" s="70"/>
      <c r="L60" s="70"/>
    </row>
    <row r="61" spans="1:12" ht="38.25" customHeight="1" x14ac:dyDescent="0.25">
      <c r="A61" s="12"/>
      <c r="B61" s="70" t="s">
        <v>373</v>
      </c>
      <c r="C61" s="70"/>
      <c r="D61" s="70"/>
      <c r="E61" s="70"/>
      <c r="F61" s="70"/>
      <c r="G61" s="70"/>
      <c r="H61" s="70"/>
      <c r="I61" s="70"/>
      <c r="J61" s="70"/>
      <c r="K61" s="70"/>
      <c r="L61" s="70"/>
    </row>
    <row r="62" spans="1:12" x14ac:dyDescent="0.25">
      <c r="A62" s="12"/>
      <c r="B62" s="70"/>
      <c r="C62" s="70"/>
      <c r="D62" s="70"/>
      <c r="E62" s="70"/>
      <c r="F62" s="70"/>
      <c r="G62" s="70"/>
      <c r="H62" s="70"/>
      <c r="I62" s="70"/>
      <c r="J62" s="70"/>
      <c r="K62" s="70"/>
      <c r="L62" s="70"/>
    </row>
    <row r="63" spans="1:12" ht="25.5" customHeight="1" x14ac:dyDescent="0.25">
      <c r="A63" s="12"/>
      <c r="B63" s="70" t="s">
        <v>374</v>
      </c>
      <c r="C63" s="70"/>
      <c r="D63" s="70"/>
      <c r="E63" s="70"/>
      <c r="F63" s="70"/>
      <c r="G63" s="70"/>
      <c r="H63" s="70"/>
      <c r="I63" s="70"/>
      <c r="J63" s="70"/>
      <c r="K63" s="70"/>
      <c r="L63" s="70"/>
    </row>
    <row r="64" spans="1:12" x14ac:dyDescent="0.25">
      <c r="A64" s="12"/>
      <c r="B64" s="70"/>
      <c r="C64" s="70"/>
      <c r="D64" s="70"/>
      <c r="E64" s="70"/>
      <c r="F64" s="70"/>
      <c r="G64" s="70"/>
      <c r="H64" s="70"/>
      <c r="I64" s="70"/>
      <c r="J64" s="70"/>
      <c r="K64" s="70"/>
      <c r="L64" s="70"/>
    </row>
    <row r="65" spans="1:12" ht="102" customHeight="1" x14ac:dyDescent="0.25">
      <c r="A65" s="12"/>
      <c r="B65" s="70" t="s">
        <v>375</v>
      </c>
      <c r="C65" s="70"/>
      <c r="D65" s="70"/>
      <c r="E65" s="70"/>
      <c r="F65" s="70"/>
      <c r="G65" s="70"/>
      <c r="H65" s="70"/>
      <c r="I65" s="70"/>
      <c r="J65" s="70"/>
      <c r="K65" s="70"/>
      <c r="L65" s="70"/>
    </row>
    <row r="66" spans="1:12" x14ac:dyDescent="0.25">
      <c r="A66" s="12"/>
      <c r="B66" s="70"/>
      <c r="C66" s="70"/>
      <c r="D66" s="70"/>
      <c r="E66" s="70"/>
      <c r="F66" s="70"/>
      <c r="G66" s="70"/>
      <c r="H66" s="70"/>
      <c r="I66" s="70"/>
      <c r="J66" s="70"/>
      <c r="K66" s="70"/>
      <c r="L66" s="70"/>
    </row>
    <row r="67" spans="1:12" ht="51" customHeight="1" x14ac:dyDescent="0.25">
      <c r="A67" s="12"/>
      <c r="B67" s="70" t="s">
        <v>376</v>
      </c>
      <c r="C67" s="70"/>
      <c r="D67" s="70"/>
      <c r="E67" s="70"/>
      <c r="F67" s="70"/>
      <c r="G67" s="70"/>
      <c r="H67" s="70"/>
      <c r="I67" s="70"/>
      <c r="J67" s="70"/>
      <c r="K67" s="70"/>
      <c r="L67" s="70"/>
    </row>
    <row r="68" spans="1:12" x14ac:dyDescent="0.25">
      <c r="A68" s="12"/>
      <c r="B68" s="70"/>
      <c r="C68" s="70"/>
      <c r="D68" s="70"/>
      <c r="E68" s="70"/>
      <c r="F68" s="70"/>
      <c r="G68" s="70"/>
      <c r="H68" s="70"/>
      <c r="I68" s="70"/>
      <c r="J68" s="70"/>
      <c r="K68" s="70"/>
      <c r="L68" s="70"/>
    </row>
    <row r="69" spans="1:12" x14ac:dyDescent="0.25">
      <c r="A69" s="12"/>
      <c r="B69" s="33" t="s">
        <v>42</v>
      </c>
      <c r="C69" s="21"/>
      <c r="D69" s="25" t="s">
        <v>252</v>
      </c>
      <c r="E69" s="26">
        <v>1390</v>
      </c>
      <c r="F69" s="21"/>
    </row>
    <row r="70" spans="1:12" x14ac:dyDescent="0.25">
      <c r="A70" s="12"/>
      <c r="B70" s="22" t="s">
        <v>350</v>
      </c>
      <c r="C70" s="17"/>
      <c r="D70" s="47">
        <v>10378</v>
      </c>
      <c r="E70" s="47"/>
      <c r="F70" s="17"/>
    </row>
    <row r="71" spans="1:12" x14ac:dyDescent="0.25">
      <c r="A71" s="12"/>
      <c r="B71" s="33" t="s">
        <v>351</v>
      </c>
      <c r="C71" s="21"/>
      <c r="D71" s="49">
        <v>53883</v>
      </c>
      <c r="E71" s="49"/>
      <c r="F71" s="21"/>
    </row>
    <row r="72" spans="1:12" x14ac:dyDescent="0.25">
      <c r="A72" s="12"/>
      <c r="B72" s="22" t="s">
        <v>352</v>
      </c>
      <c r="C72" s="17"/>
      <c r="D72" s="47">
        <v>15581</v>
      </c>
      <c r="E72" s="47"/>
      <c r="F72" s="17"/>
    </row>
    <row r="73" spans="1:12" x14ac:dyDescent="0.25">
      <c r="A73" s="12"/>
      <c r="B73" s="33" t="s">
        <v>353</v>
      </c>
      <c r="C73" s="21"/>
      <c r="D73" s="49">
        <v>240013</v>
      </c>
      <c r="E73" s="49"/>
      <c r="F73" s="21"/>
    </row>
    <row r="74" spans="1:12" x14ac:dyDescent="0.25">
      <c r="A74" s="12"/>
      <c r="B74" s="22" t="s">
        <v>354</v>
      </c>
      <c r="C74" s="17"/>
      <c r="D74" s="47">
        <v>1097</v>
      </c>
      <c r="E74" s="47"/>
      <c r="F74" s="17"/>
    </row>
    <row r="75" spans="1:12" x14ac:dyDescent="0.25">
      <c r="A75" s="12"/>
      <c r="B75" s="33" t="s">
        <v>57</v>
      </c>
      <c r="C75" s="21"/>
      <c r="D75" s="54" t="s">
        <v>377</v>
      </c>
      <c r="E75" s="54"/>
      <c r="F75" s="25" t="s">
        <v>280</v>
      </c>
    </row>
    <row r="76" spans="1:12" ht="15.75" thickBot="1" x14ac:dyDescent="0.3">
      <c r="A76" s="12"/>
      <c r="B76" s="22" t="s">
        <v>356</v>
      </c>
      <c r="C76" s="17"/>
      <c r="D76" s="50" t="s">
        <v>378</v>
      </c>
      <c r="E76" s="50"/>
      <c r="F76" s="15" t="s">
        <v>280</v>
      </c>
    </row>
    <row r="77" spans="1:12" x14ac:dyDescent="0.25">
      <c r="A77" s="12"/>
      <c r="B77" s="33" t="s">
        <v>358</v>
      </c>
      <c r="C77" s="21"/>
      <c r="D77" s="51">
        <v>306780</v>
      </c>
      <c r="E77" s="51"/>
      <c r="F77" s="21"/>
    </row>
    <row r="78" spans="1:12" ht="15.75" thickBot="1" x14ac:dyDescent="0.3">
      <c r="A78" s="12"/>
      <c r="B78" s="22" t="s">
        <v>359</v>
      </c>
      <c r="C78" s="17"/>
      <c r="D78" s="52">
        <v>164621</v>
      </c>
      <c r="E78" s="52"/>
      <c r="F78" s="17"/>
    </row>
    <row r="79" spans="1:12" ht="15.75" thickBot="1" x14ac:dyDescent="0.3">
      <c r="A79" s="12"/>
      <c r="B79" s="33" t="s">
        <v>153</v>
      </c>
      <c r="C79" s="21"/>
      <c r="D79" s="34" t="s">
        <v>252</v>
      </c>
      <c r="E79" s="35">
        <v>471401</v>
      </c>
      <c r="F79" s="21"/>
    </row>
    <row r="80" spans="1:12" ht="15.75" thickTop="1" x14ac:dyDescent="0.25">
      <c r="A80" s="12"/>
      <c r="B80" s="70"/>
      <c r="C80" s="70"/>
      <c r="D80" s="70"/>
      <c r="E80" s="70"/>
      <c r="F80" s="70"/>
      <c r="G80" s="70"/>
      <c r="H80" s="70"/>
      <c r="I80" s="70"/>
      <c r="J80" s="70"/>
      <c r="K80" s="70"/>
      <c r="L80" s="70"/>
    </row>
    <row r="81" spans="1:12" ht="76.5" customHeight="1" x14ac:dyDescent="0.25">
      <c r="A81" s="12"/>
      <c r="B81" s="70" t="s">
        <v>379</v>
      </c>
      <c r="C81" s="70"/>
      <c r="D81" s="70"/>
      <c r="E81" s="70"/>
      <c r="F81" s="70"/>
      <c r="G81" s="70"/>
      <c r="H81" s="70"/>
      <c r="I81" s="70"/>
      <c r="J81" s="70"/>
      <c r="K81" s="70"/>
      <c r="L81" s="70"/>
    </row>
    <row r="82" spans="1:12" x14ac:dyDescent="0.25">
      <c r="A82" s="12"/>
      <c r="B82" s="70"/>
      <c r="C82" s="70"/>
      <c r="D82" s="70"/>
      <c r="E82" s="70"/>
      <c r="F82" s="70"/>
      <c r="G82" s="70"/>
      <c r="H82" s="70"/>
      <c r="I82" s="70"/>
      <c r="J82" s="70"/>
      <c r="K82" s="70"/>
      <c r="L82" s="70"/>
    </row>
    <row r="83" spans="1:12" ht="25.5" customHeight="1" x14ac:dyDescent="0.25">
      <c r="A83" s="12"/>
      <c r="B83" s="70" t="s">
        <v>380</v>
      </c>
      <c r="C83" s="70"/>
      <c r="D83" s="70"/>
      <c r="E83" s="70"/>
      <c r="F83" s="70"/>
      <c r="G83" s="70"/>
      <c r="H83" s="70"/>
      <c r="I83" s="70"/>
      <c r="J83" s="70"/>
      <c r="K83" s="70"/>
      <c r="L83" s="70"/>
    </row>
    <row r="84" spans="1:12" x14ac:dyDescent="0.25">
      <c r="A84" s="12"/>
      <c r="B84" s="70"/>
      <c r="C84" s="70"/>
      <c r="D84" s="70"/>
      <c r="E84" s="70"/>
      <c r="F84" s="70"/>
      <c r="G84" s="70"/>
      <c r="H84" s="70"/>
      <c r="I84" s="70"/>
      <c r="J84" s="70"/>
      <c r="K84" s="70"/>
      <c r="L84" s="70"/>
    </row>
    <row r="85" spans="1:12" x14ac:dyDescent="0.25">
      <c r="A85" s="12"/>
      <c r="B85" s="77" t="s">
        <v>381</v>
      </c>
      <c r="C85" s="77"/>
      <c r="D85" s="77"/>
      <c r="E85" s="77"/>
      <c r="F85" s="77"/>
      <c r="G85" s="77"/>
      <c r="H85" s="77"/>
      <c r="I85" s="77"/>
      <c r="J85" s="77"/>
      <c r="K85" s="77"/>
      <c r="L85" s="77"/>
    </row>
    <row r="86" spans="1:12" x14ac:dyDescent="0.25">
      <c r="A86" s="12"/>
      <c r="B86" s="70"/>
      <c r="C86" s="70"/>
      <c r="D86" s="70"/>
      <c r="E86" s="70"/>
      <c r="F86" s="70"/>
      <c r="G86" s="70"/>
      <c r="H86" s="70"/>
      <c r="I86" s="70"/>
      <c r="J86" s="70"/>
      <c r="K86" s="70"/>
      <c r="L86" s="70"/>
    </row>
    <row r="87" spans="1:12" ht="63.75" customHeight="1" x14ac:dyDescent="0.25">
      <c r="A87" s="12"/>
      <c r="B87" s="70" t="s">
        <v>382</v>
      </c>
      <c r="C87" s="70"/>
      <c r="D87" s="70"/>
      <c r="E87" s="70"/>
      <c r="F87" s="70"/>
      <c r="G87" s="70"/>
      <c r="H87" s="70"/>
      <c r="I87" s="70"/>
      <c r="J87" s="70"/>
      <c r="K87" s="70"/>
      <c r="L87" s="70"/>
    </row>
    <row r="88" spans="1:12" x14ac:dyDescent="0.25">
      <c r="A88" s="12"/>
      <c r="B88" s="70"/>
      <c r="C88" s="70"/>
      <c r="D88" s="70"/>
      <c r="E88" s="70"/>
      <c r="F88" s="70"/>
      <c r="G88" s="70"/>
      <c r="H88" s="70"/>
      <c r="I88" s="70"/>
      <c r="J88" s="70"/>
      <c r="K88" s="70"/>
      <c r="L88" s="70"/>
    </row>
    <row r="89" spans="1:12" ht="63.75" customHeight="1" x14ac:dyDescent="0.25">
      <c r="A89" s="12"/>
      <c r="B89" s="70" t="s">
        <v>383</v>
      </c>
      <c r="C89" s="70"/>
      <c r="D89" s="70"/>
      <c r="E89" s="70"/>
      <c r="F89" s="70"/>
      <c r="G89" s="70"/>
      <c r="H89" s="70"/>
      <c r="I89" s="70"/>
      <c r="J89" s="70"/>
      <c r="K89" s="70"/>
      <c r="L89" s="70"/>
    </row>
    <row r="90" spans="1:12" x14ac:dyDescent="0.25">
      <c r="A90" s="12"/>
      <c r="B90" s="70"/>
      <c r="C90" s="70"/>
      <c r="D90" s="70"/>
      <c r="E90" s="70"/>
      <c r="F90" s="70"/>
      <c r="G90" s="70"/>
      <c r="H90" s="70"/>
      <c r="I90" s="70"/>
      <c r="J90" s="70"/>
      <c r="K90" s="70"/>
      <c r="L90" s="70"/>
    </row>
    <row r="91" spans="1:12" x14ac:dyDescent="0.25">
      <c r="A91" s="12"/>
      <c r="B91" s="33" t="s">
        <v>384</v>
      </c>
      <c r="C91" s="21"/>
      <c r="D91" s="25" t="s">
        <v>252</v>
      </c>
      <c r="E91" s="26">
        <v>13531</v>
      </c>
      <c r="F91" s="21"/>
    </row>
    <row r="92" spans="1:12" x14ac:dyDescent="0.25">
      <c r="A92" s="12"/>
      <c r="B92" s="22" t="s">
        <v>253</v>
      </c>
      <c r="C92" s="17"/>
      <c r="D92" s="47">
        <v>29962</v>
      </c>
      <c r="E92" s="47"/>
      <c r="F92" s="17"/>
    </row>
    <row r="93" spans="1:12" x14ac:dyDescent="0.25">
      <c r="A93" s="12"/>
      <c r="B93" s="33" t="s">
        <v>42</v>
      </c>
      <c r="C93" s="21"/>
      <c r="D93" s="49">
        <v>19337</v>
      </c>
      <c r="E93" s="49"/>
      <c r="F93" s="21"/>
    </row>
    <row r="94" spans="1:12" x14ac:dyDescent="0.25">
      <c r="A94" s="12"/>
      <c r="B94" s="22" t="s">
        <v>350</v>
      </c>
      <c r="C94" s="17"/>
      <c r="D94" s="47">
        <v>10968</v>
      </c>
      <c r="E94" s="47"/>
      <c r="F94" s="17"/>
    </row>
    <row r="95" spans="1:12" x14ac:dyDescent="0.25">
      <c r="A95" s="12"/>
      <c r="B95" s="33" t="s">
        <v>351</v>
      </c>
      <c r="C95" s="21"/>
      <c r="D95" s="49">
        <v>48616</v>
      </c>
      <c r="E95" s="49"/>
      <c r="F95" s="21"/>
    </row>
    <row r="96" spans="1:12" x14ac:dyDescent="0.25">
      <c r="A96" s="12"/>
      <c r="B96" s="22" t="s">
        <v>352</v>
      </c>
      <c r="C96" s="17"/>
      <c r="D96" s="47">
        <v>11058</v>
      </c>
      <c r="E96" s="47"/>
      <c r="F96" s="17"/>
    </row>
    <row r="97" spans="1:12" x14ac:dyDescent="0.25">
      <c r="A97" s="12"/>
      <c r="B97" s="33" t="s">
        <v>353</v>
      </c>
      <c r="C97" s="21"/>
      <c r="D97" s="49">
        <v>155073</v>
      </c>
      <c r="E97" s="49"/>
      <c r="F97" s="21"/>
    </row>
    <row r="98" spans="1:12" x14ac:dyDescent="0.25">
      <c r="A98" s="12"/>
      <c r="B98" s="22" t="s">
        <v>354</v>
      </c>
      <c r="C98" s="17"/>
      <c r="D98" s="47">
        <v>8348</v>
      </c>
      <c r="E98" s="47"/>
      <c r="F98" s="17"/>
    </row>
    <row r="99" spans="1:12" x14ac:dyDescent="0.25">
      <c r="A99" s="12"/>
      <c r="B99" s="33" t="s">
        <v>43</v>
      </c>
      <c r="C99" s="21"/>
      <c r="D99" s="49">
        <v>6339</v>
      </c>
      <c r="E99" s="49"/>
      <c r="F99" s="21"/>
    </row>
    <row r="100" spans="1:12" x14ac:dyDescent="0.25">
      <c r="A100" s="12"/>
      <c r="B100" s="22" t="s">
        <v>385</v>
      </c>
      <c r="C100" s="17"/>
      <c r="D100" s="48" t="s">
        <v>386</v>
      </c>
      <c r="E100" s="48"/>
      <c r="F100" s="15" t="s">
        <v>280</v>
      </c>
    </row>
    <row r="101" spans="1:12" x14ac:dyDescent="0.25">
      <c r="A101" s="12"/>
      <c r="B101" s="33" t="s">
        <v>356</v>
      </c>
      <c r="C101" s="21"/>
      <c r="D101" s="54" t="s">
        <v>387</v>
      </c>
      <c r="E101" s="54"/>
      <c r="F101" s="25" t="s">
        <v>280</v>
      </c>
    </row>
    <row r="102" spans="1:12" x14ac:dyDescent="0.25">
      <c r="A102" s="12"/>
      <c r="B102" s="22" t="s">
        <v>388</v>
      </c>
      <c r="C102" s="17"/>
      <c r="D102" s="48" t="s">
        <v>389</v>
      </c>
      <c r="E102" s="48"/>
      <c r="F102" s="15" t="s">
        <v>280</v>
      </c>
    </row>
    <row r="103" spans="1:12" ht="15.75" thickBot="1" x14ac:dyDescent="0.3">
      <c r="A103" s="12"/>
      <c r="B103" s="33" t="s">
        <v>70</v>
      </c>
      <c r="C103" s="21"/>
      <c r="D103" s="57" t="s">
        <v>390</v>
      </c>
      <c r="E103" s="57"/>
      <c r="F103" s="25" t="s">
        <v>280</v>
      </c>
    </row>
    <row r="104" spans="1:12" x14ac:dyDescent="0.25">
      <c r="A104" s="12"/>
      <c r="B104" s="22" t="s">
        <v>358</v>
      </c>
      <c r="C104" s="17"/>
      <c r="D104" s="56">
        <v>198720</v>
      </c>
      <c r="E104" s="56"/>
      <c r="F104" s="17"/>
    </row>
    <row r="105" spans="1:12" ht="15.75" thickBot="1" x14ac:dyDescent="0.3">
      <c r="A105" s="12"/>
      <c r="B105" s="33" t="s">
        <v>359</v>
      </c>
      <c r="C105" s="21"/>
      <c r="D105" s="55">
        <v>174476</v>
      </c>
      <c r="E105" s="55"/>
      <c r="F105" s="21"/>
    </row>
    <row r="106" spans="1:12" ht="15.75" thickBot="1" x14ac:dyDescent="0.3">
      <c r="A106" s="12"/>
      <c r="B106" s="22" t="s">
        <v>153</v>
      </c>
      <c r="C106" s="17"/>
      <c r="D106" s="41" t="s">
        <v>252</v>
      </c>
      <c r="E106" s="42">
        <v>373196</v>
      </c>
      <c r="F106" s="17"/>
    </row>
    <row r="107" spans="1:12" ht="15.75" thickTop="1" x14ac:dyDescent="0.25">
      <c r="A107" s="12"/>
      <c r="B107" s="70"/>
      <c r="C107" s="70"/>
      <c r="D107" s="70"/>
      <c r="E107" s="70"/>
      <c r="F107" s="70"/>
      <c r="G107" s="70"/>
      <c r="H107" s="70"/>
      <c r="I107" s="70"/>
      <c r="J107" s="70"/>
      <c r="K107" s="70"/>
      <c r="L107" s="70"/>
    </row>
    <row r="108" spans="1:12" ht="89.25" customHeight="1" x14ac:dyDescent="0.25">
      <c r="A108" s="12"/>
      <c r="B108" s="70" t="s">
        <v>391</v>
      </c>
      <c r="C108" s="70"/>
      <c r="D108" s="70"/>
      <c r="E108" s="70"/>
      <c r="F108" s="70"/>
      <c r="G108" s="70"/>
      <c r="H108" s="70"/>
      <c r="I108" s="70"/>
      <c r="J108" s="70"/>
      <c r="K108" s="70"/>
      <c r="L108" s="70"/>
    </row>
    <row r="109" spans="1:12" x14ac:dyDescent="0.25">
      <c r="A109" s="12"/>
      <c r="B109" s="70"/>
      <c r="C109" s="70"/>
      <c r="D109" s="70"/>
      <c r="E109" s="70"/>
      <c r="F109" s="70"/>
      <c r="G109" s="70"/>
      <c r="H109" s="70"/>
      <c r="I109" s="70"/>
      <c r="J109" s="70"/>
      <c r="K109" s="70"/>
      <c r="L109" s="70"/>
    </row>
    <row r="110" spans="1:12" ht="25.5" customHeight="1" x14ac:dyDescent="0.25">
      <c r="A110" s="12"/>
      <c r="B110" s="70" t="s">
        <v>392</v>
      </c>
      <c r="C110" s="70"/>
      <c r="D110" s="70"/>
      <c r="E110" s="70"/>
      <c r="F110" s="70"/>
      <c r="G110" s="70"/>
      <c r="H110" s="70"/>
      <c r="I110" s="70"/>
      <c r="J110" s="70"/>
      <c r="K110" s="70"/>
      <c r="L110" s="70"/>
    </row>
    <row r="111" spans="1:12" x14ac:dyDescent="0.25">
      <c r="A111" s="12"/>
      <c r="B111" s="70"/>
      <c r="C111" s="70"/>
      <c r="D111" s="70"/>
      <c r="E111" s="70"/>
      <c r="F111" s="70"/>
      <c r="G111" s="70"/>
      <c r="H111" s="70"/>
      <c r="I111" s="70"/>
      <c r="J111" s="70"/>
      <c r="K111" s="70"/>
      <c r="L111" s="70"/>
    </row>
    <row r="112" spans="1:12" x14ac:dyDescent="0.25">
      <c r="A112" s="12"/>
      <c r="B112" s="77" t="s">
        <v>393</v>
      </c>
      <c r="C112" s="77"/>
      <c r="D112" s="77"/>
      <c r="E112" s="77"/>
      <c r="F112" s="77"/>
      <c r="G112" s="77"/>
      <c r="H112" s="77"/>
      <c r="I112" s="77"/>
      <c r="J112" s="77"/>
      <c r="K112" s="77"/>
      <c r="L112" s="77"/>
    </row>
    <row r="113" spans="1:12" x14ac:dyDescent="0.25">
      <c r="A113" s="12"/>
      <c r="B113" s="70"/>
      <c r="C113" s="70"/>
      <c r="D113" s="70"/>
      <c r="E113" s="70"/>
      <c r="F113" s="70"/>
      <c r="G113" s="70"/>
      <c r="H113" s="70"/>
      <c r="I113" s="70"/>
      <c r="J113" s="70"/>
      <c r="K113" s="70"/>
      <c r="L113" s="70"/>
    </row>
    <row r="114" spans="1:12" ht="63.75" customHeight="1" x14ac:dyDescent="0.25">
      <c r="A114" s="12"/>
      <c r="B114" s="70" t="s">
        <v>394</v>
      </c>
      <c r="C114" s="70"/>
      <c r="D114" s="70"/>
      <c r="E114" s="70"/>
      <c r="F114" s="70"/>
      <c r="G114" s="70"/>
      <c r="H114" s="70"/>
      <c r="I114" s="70"/>
      <c r="J114" s="70"/>
      <c r="K114" s="70"/>
      <c r="L114" s="70"/>
    </row>
    <row r="115" spans="1:12" x14ac:dyDescent="0.25">
      <c r="A115" s="12"/>
      <c r="B115" s="72"/>
      <c r="C115" s="72"/>
      <c r="D115" s="72"/>
      <c r="E115" s="72"/>
      <c r="F115" s="72"/>
      <c r="G115" s="72"/>
      <c r="H115" s="72"/>
      <c r="I115" s="72"/>
      <c r="J115" s="72"/>
      <c r="K115" s="72"/>
      <c r="L115" s="72"/>
    </row>
    <row r="116" spans="1:12" ht="51" customHeight="1" x14ac:dyDescent="0.25">
      <c r="A116" s="12"/>
      <c r="B116" s="70" t="s">
        <v>395</v>
      </c>
      <c r="C116" s="70"/>
      <c r="D116" s="70"/>
      <c r="E116" s="70"/>
      <c r="F116" s="70"/>
      <c r="G116" s="70"/>
      <c r="H116" s="70"/>
      <c r="I116" s="70"/>
      <c r="J116" s="70"/>
      <c r="K116" s="70"/>
      <c r="L116" s="70"/>
    </row>
    <row r="117" spans="1:12" x14ac:dyDescent="0.25">
      <c r="A117" s="12"/>
      <c r="B117" s="70"/>
      <c r="C117" s="70"/>
      <c r="D117" s="70"/>
      <c r="E117" s="70"/>
      <c r="F117" s="70"/>
      <c r="G117" s="70"/>
      <c r="H117" s="70"/>
      <c r="I117" s="70"/>
      <c r="J117" s="70"/>
      <c r="K117" s="70"/>
      <c r="L117" s="70"/>
    </row>
    <row r="118" spans="1:12" ht="51" customHeight="1" x14ac:dyDescent="0.25">
      <c r="A118" s="12"/>
      <c r="B118" s="70" t="s">
        <v>396</v>
      </c>
      <c r="C118" s="70"/>
      <c r="D118" s="70"/>
      <c r="E118" s="70"/>
      <c r="F118" s="70"/>
      <c r="G118" s="70"/>
      <c r="H118" s="70"/>
      <c r="I118" s="70"/>
      <c r="J118" s="70"/>
      <c r="K118" s="70"/>
      <c r="L118" s="70"/>
    </row>
    <row r="119" spans="1:12" x14ac:dyDescent="0.25">
      <c r="A119" s="12"/>
      <c r="B119" s="70"/>
      <c r="C119" s="70"/>
      <c r="D119" s="70"/>
      <c r="E119" s="70"/>
      <c r="F119" s="70"/>
      <c r="G119" s="70"/>
      <c r="H119" s="70"/>
      <c r="I119" s="70"/>
      <c r="J119" s="70"/>
      <c r="K119" s="70"/>
      <c r="L119" s="70"/>
    </row>
    <row r="120" spans="1:12" x14ac:dyDescent="0.25">
      <c r="A120" s="12"/>
      <c r="B120" s="33" t="s">
        <v>42</v>
      </c>
      <c r="C120" s="21"/>
      <c r="D120" s="25" t="s">
        <v>252</v>
      </c>
      <c r="E120" s="37">
        <v>681</v>
      </c>
      <c r="F120" s="21"/>
    </row>
    <row r="121" spans="1:12" x14ac:dyDescent="0.25">
      <c r="A121" s="12"/>
      <c r="B121" s="22" t="s">
        <v>350</v>
      </c>
      <c r="C121" s="17"/>
      <c r="D121" s="47">
        <v>3813</v>
      </c>
      <c r="E121" s="47"/>
      <c r="F121" s="17"/>
    </row>
    <row r="122" spans="1:12" x14ac:dyDescent="0.25">
      <c r="A122" s="12"/>
      <c r="B122" s="33" t="s">
        <v>351</v>
      </c>
      <c r="C122" s="21"/>
      <c r="D122" s="49">
        <v>67519</v>
      </c>
      <c r="E122" s="49"/>
      <c r="F122" s="21"/>
    </row>
    <row r="123" spans="1:12" x14ac:dyDescent="0.25">
      <c r="A123" s="12"/>
      <c r="B123" s="22" t="s">
        <v>352</v>
      </c>
      <c r="C123" s="17"/>
      <c r="D123" s="48">
        <v>719</v>
      </c>
      <c r="E123" s="48"/>
      <c r="F123" s="17"/>
    </row>
    <row r="124" spans="1:12" x14ac:dyDescent="0.25">
      <c r="A124" s="12"/>
      <c r="B124" s="33" t="s">
        <v>353</v>
      </c>
      <c r="C124" s="21"/>
      <c r="D124" s="49">
        <v>220535</v>
      </c>
      <c r="E124" s="49"/>
      <c r="F124" s="21"/>
    </row>
    <row r="125" spans="1:12" x14ac:dyDescent="0.25">
      <c r="A125" s="12"/>
      <c r="B125" s="22" t="s">
        <v>385</v>
      </c>
      <c r="C125" s="17"/>
      <c r="D125" s="48" t="s">
        <v>397</v>
      </c>
      <c r="E125" s="48"/>
      <c r="F125" s="15" t="s">
        <v>280</v>
      </c>
    </row>
    <row r="126" spans="1:12" x14ac:dyDescent="0.25">
      <c r="A126" s="12"/>
      <c r="B126" s="33" t="s">
        <v>356</v>
      </c>
      <c r="C126" s="21"/>
      <c r="D126" s="54" t="s">
        <v>398</v>
      </c>
      <c r="E126" s="54"/>
      <c r="F126" s="25" t="s">
        <v>280</v>
      </c>
    </row>
    <row r="127" spans="1:12" ht="15.75" thickBot="1" x14ac:dyDescent="0.3">
      <c r="A127" s="12"/>
      <c r="B127" s="22" t="s">
        <v>70</v>
      </c>
      <c r="C127" s="17"/>
      <c r="D127" s="50" t="s">
        <v>399</v>
      </c>
      <c r="E127" s="50"/>
      <c r="F127" s="15" t="s">
        <v>280</v>
      </c>
    </row>
    <row r="128" spans="1:12" x14ac:dyDescent="0.25">
      <c r="A128" s="12"/>
      <c r="B128" s="33" t="s">
        <v>358</v>
      </c>
      <c r="C128" s="21"/>
      <c r="D128" s="51">
        <v>286664</v>
      </c>
      <c r="E128" s="51"/>
      <c r="F128" s="21"/>
    </row>
    <row r="129" spans="1:12" ht="15.75" thickBot="1" x14ac:dyDescent="0.3">
      <c r="A129" s="12"/>
      <c r="B129" s="22" t="s">
        <v>359</v>
      </c>
      <c r="C129" s="17"/>
      <c r="D129" s="52">
        <v>81022</v>
      </c>
      <c r="E129" s="52"/>
      <c r="F129" s="17"/>
    </row>
    <row r="130" spans="1:12" ht="15.75" thickBot="1" x14ac:dyDescent="0.3">
      <c r="A130" s="12"/>
      <c r="B130" s="33" t="s">
        <v>153</v>
      </c>
      <c r="C130" s="21"/>
      <c r="D130" s="34" t="s">
        <v>252</v>
      </c>
      <c r="E130" s="35">
        <v>367686</v>
      </c>
      <c r="F130" s="21"/>
    </row>
    <row r="131" spans="1:12" ht="15.75" thickTop="1" x14ac:dyDescent="0.25">
      <c r="A131" s="12"/>
      <c r="B131" s="70"/>
      <c r="C131" s="70"/>
      <c r="D131" s="70"/>
      <c r="E131" s="70"/>
      <c r="F131" s="70"/>
      <c r="G131" s="70"/>
      <c r="H131" s="70"/>
      <c r="I131" s="70"/>
      <c r="J131" s="70"/>
      <c r="K131" s="70"/>
      <c r="L131" s="70"/>
    </row>
    <row r="132" spans="1:12" ht="76.5" customHeight="1" x14ac:dyDescent="0.25">
      <c r="A132" s="12"/>
      <c r="B132" s="70" t="s">
        <v>400</v>
      </c>
      <c r="C132" s="70"/>
      <c r="D132" s="70"/>
      <c r="E132" s="70"/>
      <c r="F132" s="70"/>
      <c r="G132" s="70"/>
      <c r="H132" s="70"/>
      <c r="I132" s="70"/>
      <c r="J132" s="70"/>
      <c r="K132" s="70"/>
      <c r="L132" s="70"/>
    </row>
    <row r="133" spans="1:12" x14ac:dyDescent="0.25">
      <c r="A133" s="12"/>
      <c r="B133" s="70"/>
      <c r="C133" s="70"/>
      <c r="D133" s="70"/>
      <c r="E133" s="70"/>
      <c r="F133" s="70"/>
      <c r="G133" s="70"/>
      <c r="H133" s="70"/>
      <c r="I133" s="70"/>
      <c r="J133" s="70"/>
      <c r="K133" s="70"/>
      <c r="L133" s="70"/>
    </row>
    <row r="134" spans="1:12" ht="25.5" customHeight="1" x14ac:dyDescent="0.25">
      <c r="A134" s="12"/>
      <c r="B134" s="70" t="s">
        <v>401</v>
      </c>
      <c r="C134" s="70"/>
      <c r="D134" s="70"/>
      <c r="E134" s="70"/>
      <c r="F134" s="70"/>
      <c r="G134" s="70"/>
      <c r="H134" s="70"/>
      <c r="I134" s="70"/>
      <c r="J134" s="70"/>
      <c r="K134" s="70"/>
      <c r="L134" s="70"/>
    </row>
    <row r="135" spans="1:12" x14ac:dyDescent="0.25">
      <c r="A135" s="12"/>
      <c r="B135" s="70"/>
      <c r="C135" s="70"/>
      <c r="D135" s="70"/>
      <c r="E135" s="70"/>
      <c r="F135" s="70"/>
      <c r="G135" s="70"/>
      <c r="H135" s="70"/>
      <c r="I135" s="70"/>
      <c r="J135" s="70"/>
      <c r="K135" s="70"/>
      <c r="L135" s="70"/>
    </row>
    <row r="136" spans="1:12" x14ac:dyDescent="0.25">
      <c r="A136" s="12"/>
      <c r="B136" s="77" t="s">
        <v>402</v>
      </c>
      <c r="C136" s="77"/>
      <c r="D136" s="77"/>
      <c r="E136" s="77"/>
      <c r="F136" s="77"/>
      <c r="G136" s="77"/>
      <c r="H136" s="77"/>
      <c r="I136" s="77"/>
      <c r="J136" s="77"/>
      <c r="K136" s="77"/>
      <c r="L136" s="77"/>
    </row>
    <row r="137" spans="1:12" x14ac:dyDescent="0.25">
      <c r="A137" s="12"/>
      <c r="B137" s="70"/>
      <c r="C137" s="70"/>
      <c r="D137" s="70"/>
      <c r="E137" s="70"/>
      <c r="F137" s="70"/>
      <c r="G137" s="70"/>
      <c r="H137" s="70"/>
      <c r="I137" s="70"/>
      <c r="J137" s="70"/>
      <c r="K137" s="70"/>
      <c r="L137" s="70"/>
    </row>
    <row r="138" spans="1:12" ht="38.25" customHeight="1" x14ac:dyDescent="0.25">
      <c r="A138" s="12"/>
      <c r="B138" s="70" t="s">
        <v>403</v>
      </c>
      <c r="C138" s="70"/>
      <c r="D138" s="70"/>
      <c r="E138" s="70"/>
      <c r="F138" s="70"/>
      <c r="G138" s="70"/>
      <c r="H138" s="70"/>
      <c r="I138" s="70"/>
      <c r="J138" s="70"/>
      <c r="K138" s="70"/>
      <c r="L138" s="70"/>
    </row>
    <row r="139" spans="1:12" x14ac:dyDescent="0.25">
      <c r="A139" s="12"/>
      <c r="B139" s="70"/>
      <c r="C139" s="70"/>
      <c r="D139" s="70"/>
      <c r="E139" s="70"/>
      <c r="F139" s="70"/>
      <c r="G139" s="70"/>
      <c r="H139" s="70"/>
      <c r="I139" s="70"/>
      <c r="J139" s="70"/>
      <c r="K139" s="70"/>
      <c r="L139" s="70"/>
    </row>
    <row r="140" spans="1:12" ht="15.75" thickBot="1" x14ac:dyDescent="0.3">
      <c r="A140" s="12"/>
      <c r="B140" s="17"/>
      <c r="C140" s="18"/>
      <c r="D140" s="43" t="s">
        <v>404</v>
      </c>
      <c r="E140" s="43"/>
      <c r="F140" s="43"/>
      <c r="G140" s="43"/>
      <c r="H140" s="43"/>
      <c r="I140" s="43"/>
      <c r="J140" s="43"/>
      <c r="K140" s="43"/>
      <c r="L140" s="18"/>
    </row>
    <row r="141" spans="1:12" ht="15.75" thickBot="1" x14ac:dyDescent="0.3">
      <c r="A141" s="12"/>
      <c r="B141" s="17"/>
      <c r="C141" s="18"/>
      <c r="D141" s="75">
        <v>2013</v>
      </c>
      <c r="E141" s="75"/>
      <c r="F141" s="74"/>
      <c r="G141" s="75">
        <v>2012</v>
      </c>
      <c r="H141" s="75"/>
      <c r="I141" s="74"/>
      <c r="J141" s="75">
        <v>2011</v>
      </c>
      <c r="K141" s="75"/>
      <c r="L141" s="18"/>
    </row>
    <row r="142" spans="1:12" x14ac:dyDescent="0.25">
      <c r="A142" s="12"/>
      <c r="B142" s="33" t="s">
        <v>99</v>
      </c>
      <c r="C142" s="21"/>
      <c r="D142" s="25" t="s">
        <v>252</v>
      </c>
      <c r="E142" s="59">
        <v>1580883</v>
      </c>
      <c r="F142" s="21"/>
      <c r="G142" s="25" t="s">
        <v>252</v>
      </c>
      <c r="H142" s="59">
        <v>1513975</v>
      </c>
      <c r="I142" s="21"/>
      <c r="J142" s="25" t="s">
        <v>252</v>
      </c>
      <c r="K142" s="59">
        <v>1210257</v>
      </c>
      <c r="L142" s="21"/>
    </row>
    <row r="143" spans="1:12" x14ac:dyDescent="0.25">
      <c r="A143" s="12"/>
      <c r="B143" s="22" t="s">
        <v>405</v>
      </c>
      <c r="C143" s="17"/>
      <c r="D143" s="15" t="s">
        <v>252</v>
      </c>
      <c r="E143" s="28">
        <v>56657</v>
      </c>
      <c r="F143" s="17"/>
      <c r="G143" s="15" t="s">
        <v>252</v>
      </c>
      <c r="H143" s="28">
        <v>153807</v>
      </c>
      <c r="I143" s="17"/>
      <c r="J143" s="15" t="s">
        <v>252</v>
      </c>
      <c r="K143" s="28">
        <v>151751</v>
      </c>
      <c r="L143" s="17"/>
    </row>
    <row r="144" spans="1:12" ht="25.5" x14ac:dyDescent="0.25">
      <c r="A144" s="12"/>
      <c r="B144" s="33" t="s">
        <v>406</v>
      </c>
      <c r="C144" s="21"/>
      <c r="D144" s="25" t="s">
        <v>252</v>
      </c>
      <c r="E144" s="26">
        <v>54308</v>
      </c>
      <c r="F144" s="21"/>
      <c r="G144" s="25" t="s">
        <v>252</v>
      </c>
      <c r="H144" s="26">
        <v>153370</v>
      </c>
      <c r="I144" s="21"/>
      <c r="J144" s="25" t="s">
        <v>252</v>
      </c>
      <c r="K144" s="26">
        <v>151352</v>
      </c>
      <c r="L144" s="21"/>
    </row>
    <row r="145" spans="1:12" ht="25.5" x14ac:dyDescent="0.25">
      <c r="A145" s="12"/>
      <c r="B145" s="22" t="s">
        <v>407</v>
      </c>
      <c r="C145" s="17"/>
      <c r="D145" s="15" t="s">
        <v>252</v>
      </c>
      <c r="E145" s="29">
        <v>0.57999999999999996</v>
      </c>
      <c r="F145" s="17"/>
      <c r="G145" s="15" t="s">
        <v>252</v>
      </c>
      <c r="H145" s="29">
        <v>1.89</v>
      </c>
      <c r="I145" s="17"/>
      <c r="J145" s="15" t="s">
        <v>252</v>
      </c>
      <c r="K145" s="29">
        <v>1.86</v>
      </c>
      <c r="L145" s="17"/>
    </row>
    <row r="146" spans="1:12" x14ac:dyDescent="0.25">
      <c r="A146" s="12"/>
      <c r="B146" s="72"/>
      <c r="C146" s="72"/>
      <c r="D146" s="72"/>
      <c r="E146" s="72"/>
      <c r="F146" s="72"/>
      <c r="G146" s="72"/>
      <c r="H146" s="72"/>
      <c r="I146" s="72"/>
      <c r="J146" s="72"/>
      <c r="K146" s="72"/>
      <c r="L146" s="72"/>
    </row>
    <row r="147" spans="1:12" ht="63.75" customHeight="1" x14ac:dyDescent="0.25">
      <c r="A147" s="12"/>
      <c r="B147" s="70" t="s">
        <v>408</v>
      </c>
      <c r="C147" s="70"/>
      <c r="D147" s="70"/>
      <c r="E147" s="70"/>
      <c r="F147" s="70"/>
      <c r="G147" s="70"/>
      <c r="H147" s="70"/>
      <c r="I147" s="70"/>
      <c r="J147" s="70"/>
      <c r="K147" s="70"/>
      <c r="L147" s="70"/>
    </row>
    <row r="148" spans="1:12" x14ac:dyDescent="0.25">
      <c r="A148" s="12"/>
      <c r="B148" s="70"/>
      <c r="C148" s="70"/>
      <c r="D148" s="70"/>
      <c r="E148" s="70"/>
      <c r="F148" s="70"/>
      <c r="G148" s="70"/>
      <c r="H148" s="70"/>
      <c r="I148" s="70"/>
      <c r="J148" s="70"/>
      <c r="K148" s="70"/>
      <c r="L148" s="70"/>
    </row>
    <row r="149" spans="1:12" ht="25.5" customHeight="1" x14ac:dyDescent="0.25">
      <c r="A149" s="12"/>
      <c r="B149" s="70" t="s">
        <v>409</v>
      </c>
      <c r="C149" s="70"/>
      <c r="D149" s="70"/>
      <c r="E149" s="70"/>
      <c r="F149" s="70"/>
      <c r="G149" s="70"/>
      <c r="H149" s="70"/>
      <c r="I149" s="70"/>
      <c r="J149" s="70"/>
      <c r="K149" s="70"/>
      <c r="L149" s="70"/>
    </row>
    <row r="150" spans="1:12" x14ac:dyDescent="0.25">
      <c r="A150" s="12"/>
      <c r="B150" s="70"/>
      <c r="C150" s="70"/>
      <c r="D150" s="70"/>
      <c r="E150" s="70"/>
      <c r="F150" s="70"/>
      <c r="G150" s="70"/>
      <c r="H150" s="70"/>
      <c r="I150" s="70"/>
      <c r="J150" s="70"/>
      <c r="K150" s="70"/>
      <c r="L150" s="70"/>
    </row>
    <row r="151" spans="1:12" x14ac:dyDescent="0.25">
      <c r="A151" s="12"/>
      <c r="B151" s="77" t="s">
        <v>410</v>
      </c>
      <c r="C151" s="77"/>
      <c r="D151" s="77"/>
      <c r="E151" s="77"/>
      <c r="F151" s="77"/>
      <c r="G151" s="77"/>
      <c r="H151" s="77"/>
      <c r="I151" s="77"/>
      <c r="J151" s="77"/>
      <c r="K151" s="77"/>
      <c r="L151" s="77"/>
    </row>
    <row r="152" spans="1:12" x14ac:dyDescent="0.25">
      <c r="A152" s="12"/>
      <c r="B152" s="70"/>
      <c r="C152" s="70"/>
      <c r="D152" s="70"/>
      <c r="E152" s="70"/>
      <c r="F152" s="70"/>
      <c r="G152" s="70"/>
      <c r="H152" s="70"/>
      <c r="I152" s="70"/>
      <c r="J152" s="70"/>
      <c r="K152" s="70"/>
      <c r="L152" s="70"/>
    </row>
    <row r="153" spans="1:12" ht="63.75" customHeight="1" x14ac:dyDescent="0.25">
      <c r="A153" s="12"/>
      <c r="B153" s="70" t="s">
        <v>411</v>
      </c>
      <c r="C153" s="70"/>
      <c r="D153" s="70"/>
      <c r="E153" s="70"/>
      <c r="F153" s="70"/>
      <c r="G153" s="70"/>
      <c r="H153" s="70"/>
      <c r="I153" s="70"/>
      <c r="J153" s="70"/>
      <c r="K153" s="70"/>
      <c r="L153" s="70"/>
    </row>
    <row r="154" spans="1:12" x14ac:dyDescent="0.25">
      <c r="A154" s="12"/>
      <c r="B154" s="70"/>
      <c r="C154" s="70"/>
      <c r="D154" s="70"/>
      <c r="E154" s="70"/>
      <c r="F154" s="70"/>
      <c r="G154" s="70"/>
      <c r="H154" s="70"/>
      <c r="I154" s="70"/>
      <c r="J154" s="70"/>
      <c r="K154" s="70"/>
      <c r="L154" s="70"/>
    </row>
    <row r="155" spans="1:12" ht="15.75" thickBot="1" x14ac:dyDescent="0.3">
      <c r="A155" s="12"/>
      <c r="B155" s="17"/>
      <c r="C155" s="18"/>
      <c r="D155" s="43">
        <v>2013</v>
      </c>
      <c r="E155" s="43"/>
      <c r="F155" s="18"/>
      <c r="G155" s="43">
        <v>2012</v>
      </c>
      <c r="H155" s="43"/>
      <c r="I155" s="18"/>
    </row>
    <row r="156" spans="1:12" x14ac:dyDescent="0.25">
      <c r="A156" s="12"/>
      <c r="B156" s="33" t="s">
        <v>253</v>
      </c>
      <c r="C156" s="21"/>
      <c r="D156" s="25" t="s">
        <v>252</v>
      </c>
      <c r="E156" s="59">
        <v>8226</v>
      </c>
      <c r="F156" s="21"/>
      <c r="G156" s="25" t="s">
        <v>252</v>
      </c>
      <c r="H156" s="76" t="s">
        <v>257</v>
      </c>
      <c r="I156" s="21"/>
    </row>
    <row r="157" spans="1:12" x14ac:dyDescent="0.25">
      <c r="A157" s="12"/>
      <c r="B157" s="22" t="s">
        <v>42</v>
      </c>
      <c r="C157" s="17"/>
      <c r="D157" s="47">
        <v>5217</v>
      </c>
      <c r="E157" s="47"/>
      <c r="F157" s="17"/>
      <c r="G157" s="48">
        <v>160</v>
      </c>
      <c r="H157" s="48"/>
      <c r="I157" s="17"/>
    </row>
    <row r="158" spans="1:12" x14ac:dyDescent="0.25">
      <c r="A158" s="12"/>
      <c r="B158" s="33" t="s">
        <v>350</v>
      </c>
      <c r="C158" s="21"/>
      <c r="D158" s="49">
        <v>6182</v>
      </c>
      <c r="E158" s="49"/>
      <c r="F158" s="21"/>
      <c r="G158" s="49">
        <v>1638</v>
      </c>
      <c r="H158" s="49"/>
      <c r="I158" s="21"/>
    </row>
    <row r="159" spans="1:12" x14ac:dyDescent="0.25">
      <c r="A159" s="12"/>
      <c r="B159" s="22" t="s">
        <v>351</v>
      </c>
      <c r="C159" s="17"/>
      <c r="D159" s="47">
        <v>54148</v>
      </c>
      <c r="E159" s="47"/>
      <c r="F159" s="17"/>
      <c r="G159" s="47">
        <v>16545</v>
      </c>
      <c r="H159" s="47"/>
      <c r="I159" s="17"/>
    </row>
    <row r="160" spans="1:12" x14ac:dyDescent="0.25">
      <c r="A160" s="12"/>
      <c r="B160" s="33" t="s">
        <v>412</v>
      </c>
      <c r="C160" s="21"/>
      <c r="D160" s="49">
        <v>3888</v>
      </c>
      <c r="E160" s="49"/>
      <c r="F160" s="21"/>
      <c r="G160" s="54" t="s">
        <v>257</v>
      </c>
      <c r="H160" s="54"/>
      <c r="I160" s="21"/>
    </row>
    <row r="161" spans="1:12" x14ac:dyDescent="0.25">
      <c r="A161" s="12"/>
      <c r="B161" s="22" t="s">
        <v>352</v>
      </c>
      <c r="C161" s="17"/>
      <c r="D161" s="47">
        <v>3736</v>
      </c>
      <c r="E161" s="47"/>
      <c r="F161" s="17"/>
      <c r="G161" s="47">
        <v>2679</v>
      </c>
      <c r="H161" s="47"/>
      <c r="I161" s="17"/>
    </row>
    <row r="162" spans="1:12" x14ac:dyDescent="0.25">
      <c r="A162" s="12"/>
      <c r="B162" s="33" t="s">
        <v>353</v>
      </c>
      <c r="C162" s="21"/>
      <c r="D162" s="49">
        <v>147191</v>
      </c>
      <c r="E162" s="49"/>
      <c r="F162" s="21"/>
      <c r="G162" s="49">
        <v>22546</v>
      </c>
      <c r="H162" s="49"/>
      <c r="I162" s="21"/>
    </row>
    <row r="163" spans="1:12" x14ac:dyDescent="0.25">
      <c r="A163" s="12"/>
      <c r="B163" s="22" t="s">
        <v>57</v>
      </c>
      <c r="C163" s="17"/>
      <c r="D163" s="48" t="s">
        <v>413</v>
      </c>
      <c r="E163" s="48"/>
      <c r="F163" s="15" t="s">
        <v>280</v>
      </c>
      <c r="G163" s="48" t="s">
        <v>414</v>
      </c>
      <c r="H163" s="48"/>
      <c r="I163" s="15" t="s">
        <v>280</v>
      </c>
    </row>
    <row r="164" spans="1:12" x14ac:dyDescent="0.25">
      <c r="A164" s="12"/>
      <c r="B164" s="33" t="s">
        <v>356</v>
      </c>
      <c r="C164" s="21"/>
      <c r="D164" s="54" t="s">
        <v>415</v>
      </c>
      <c r="E164" s="54"/>
      <c r="F164" s="25" t="s">
        <v>280</v>
      </c>
      <c r="G164" s="54" t="s">
        <v>416</v>
      </c>
      <c r="H164" s="54"/>
      <c r="I164" s="25" t="s">
        <v>280</v>
      </c>
    </row>
    <row r="165" spans="1:12" ht="15.75" thickBot="1" x14ac:dyDescent="0.3">
      <c r="A165" s="12"/>
      <c r="B165" s="22" t="s">
        <v>417</v>
      </c>
      <c r="C165" s="17"/>
      <c r="D165" s="50" t="s">
        <v>418</v>
      </c>
      <c r="E165" s="50"/>
      <c r="F165" s="15" t="s">
        <v>280</v>
      </c>
      <c r="G165" s="50" t="s">
        <v>257</v>
      </c>
      <c r="H165" s="50"/>
      <c r="I165" s="17"/>
    </row>
    <row r="166" spans="1:12" x14ac:dyDescent="0.25">
      <c r="A166" s="12"/>
      <c r="B166" s="33" t="s">
        <v>358</v>
      </c>
      <c r="C166" s="21"/>
      <c r="D166" s="51">
        <v>208031</v>
      </c>
      <c r="E166" s="51"/>
      <c r="F166" s="21"/>
      <c r="G166" s="51">
        <v>38138</v>
      </c>
      <c r="H166" s="51"/>
      <c r="I166" s="21"/>
    </row>
    <row r="167" spans="1:12" ht="15.75" thickBot="1" x14ac:dyDescent="0.3">
      <c r="A167" s="12"/>
      <c r="B167" s="22" t="s">
        <v>359</v>
      </c>
      <c r="C167" s="17"/>
      <c r="D167" s="52">
        <v>74847</v>
      </c>
      <c r="E167" s="52"/>
      <c r="F167" s="17"/>
      <c r="G167" s="52">
        <v>10661</v>
      </c>
      <c r="H167" s="52"/>
      <c r="I167" s="17"/>
    </row>
    <row r="168" spans="1:12" ht="15.75" thickBot="1" x14ac:dyDescent="0.3">
      <c r="A168" s="12"/>
      <c r="B168" s="33" t="s">
        <v>153</v>
      </c>
      <c r="C168" s="21"/>
      <c r="D168" s="34" t="s">
        <v>252</v>
      </c>
      <c r="E168" s="35">
        <v>282878</v>
      </c>
      <c r="F168" s="21"/>
      <c r="G168" s="34" t="s">
        <v>252</v>
      </c>
      <c r="H168" s="35">
        <v>48799</v>
      </c>
      <c r="I168" s="21"/>
    </row>
    <row r="169" spans="1:12" ht="15.75" thickTop="1" x14ac:dyDescent="0.25">
      <c r="A169" s="12"/>
      <c r="B169" s="70"/>
      <c r="C169" s="70"/>
      <c r="D169" s="70"/>
      <c r="E169" s="70"/>
      <c r="F169" s="70"/>
      <c r="G169" s="70"/>
      <c r="H169" s="70"/>
      <c r="I169" s="70"/>
      <c r="J169" s="70"/>
      <c r="K169" s="70"/>
      <c r="L169" s="70"/>
    </row>
    <row r="170" spans="1:12" ht="51" customHeight="1" x14ac:dyDescent="0.25">
      <c r="A170" s="12"/>
      <c r="B170" s="70" t="s">
        <v>419</v>
      </c>
      <c r="C170" s="70"/>
      <c r="D170" s="70"/>
      <c r="E170" s="70"/>
      <c r="F170" s="70"/>
      <c r="G170" s="70"/>
      <c r="H170" s="70"/>
      <c r="I170" s="70"/>
      <c r="J170" s="70"/>
      <c r="K170" s="70"/>
      <c r="L170" s="70"/>
    </row>
    <row r="171" spans="1:12" x14ac:dyDescent="0.25">
      <c r="A171" s="12"/>
      <c r="B171" s="70"/>
      <c r="C171" s="70"/>
      <c r="D171" s="70"/>
      <c r="E171" s="70"/>
      <c r="F171" s="70"/>
      <c r="G171" s="70"/>
      <c r="H171" s="70"/>
      <c r="I171" s="70"/>
      <c r="J171" s="70"/>
      <c r="K171" s="70"/>
      <c r="L171" s="70"/>
    </row>
    <row r="172" spans="1:12" ht="51" customHeight="1" x14ac:dyDescent="0.25">
      <c r="A172" s="12"/>
      <c r="B172" s="70" t="s">
        <v>420</v>
      </c>
      <c r="C172" s="70"/>
      <c r="D172" s="70"/>
      <c r="E172" s="70"/>
      <c r="F172" s="70"/>
      <c r="G172" s="70"/>
      <c r="H172" s="70"/>
      <c r="I172" s="70"/>
      <c r="J172" s="70"/>
      <c r="K172" s="70"/>
      <c r="L172" s="70"/>
    </row>
  </sheetData>
  <mergeCells count="172">
    <mergeCell ref="B171:L171"/>
    <mergeCell ref="B172:L172"/>
    <mergeCell ref="B151:L151"/>
    <mergeCell ref="B152:L152"/>
    <mergeCell ref="B153:L153"/>
    <mergeCell ref="B154:L154"/>
    <mergeCell ref="B169:L169"/>
    <mergeCell ref="B170:L170"/>
    <mergeCell ref="B139:L139"/>
    <mergeCell ref="B146:L146"/>
    <mergeCell ref="B147:L147"/>
    <mergeCell ref="B148:L148"/>
    <mergeCell ref="B149:L149"/>
    <mergeCell ref="B150:L150"/>
    <mergeCell ref="B118:L118"/>
    <mergeCell ref="B119:L119"/>
    <mergeCell ref="B131:L131"/>
    <mergeCell ref="B132:L132"/>
    <mergeCell ref="B133:L133"/>
    <mergeCell ref="B134:L134"/>
    <mergeCell ref="B112:L112"/>
    <mergeCell ref="B113:L113"/>
    <mergeCell ref="B114:L114"/>
    <mergeCell ref="B115:L115"/>
    <mergeCell ref="B116:L116"/>
    <mergeCell ref="B117:L117"/>
    <mergeCell ref="B86:L86"/>
    <mergeCell ref="B87:L87"/>
    <mergeCell ref="B88:L88"/>
    <mergeCell ref="B89:L89"/>
    <mergeCell ref="B90:L90"/>
    <mergeCell ref="B107:L107"/>
    <mergeCell ref="B65:L65"/>
    <mergeCell ref="B66:L66"/>
    <mergeCell ref="B67:L67"/>
    <mergeCell ref="B68:L68"/>
    <mergeCell ref="B80:L80"/>
    <mergeCell ref="B81:L81"/>
    <mergeCell ref="B59:L59"/>
    <mergeCell ref="B60:L60"/>
    <mergeCell ref="B61:L61"/>
    <mergeCell ref="B62:L62"/>
    <mergeCell ref="B63:L63"/>
    <mergeCell ref="B64:L64"/>
    <mergeCell ref="B53:L53"/>
    <mergeCell ref="B54:L54"/>
    <mergeCell ref="B55:L55"/>
    <mergeCell ref="B56:L56"/>
    <mergeCell ref="B57:L57"/>
    <mergeCell ref="B58:L58"/>
    <mergeCell ref="B36:L36"/>
    <mergeCell ref="B37:L37"/>
    <mergeCell ref="B38:L38"/>
    <mergeCell ref="B39:L39"/>
    <mergeCell ref="B40:L40"/>
    <mergeCell ref="B52:L52"/>
    <mergeCell ref="B30:L30"/>
    <mergeCell ref="B31:L31"/>
    <mergeCell ref="B32:L32"/>
    <mergeCell ref="B33:L33"/>
    <mergeCell ref="B34:L34"/>
    <mergeCell ref="B35:L35"/>
    <mergeCell ref="B9:L9"/>
    <mergeCell ref="B10:L10"/>
    <mergeCell ref="B11:L11"/>
    <mergeCell ref="B12:L12"/>
    <mergeCell ref="B13:L13"/>
    <mergeCell ref="B14:L14"/>
    <mergeCell ref="A1:A2"/>
    <mergeCell ref="B1:L1"/>
    <mergeCell ref="B2:L2"/>
    <mergeCell ref="B3:L3"/>
    <mergeCell ref="A4:A172"/>
    <mergeCell ref="B4:L4"/>
    <mergeCell ref="B5:L5"/>
    <mergeCell ref="B6:L6"/>
    <mergeCell ref="B7:L7"/>
    <mergeCell ref="B8:L8"/>
    <mergeCell ref="D165:E165"/>
    <mergeCell ref="G165:H165"/>
    <mergeCell ref="D166:E166"/>
    <mergeCell ref="G166:H166"/>
    <mergeCell ref="D167:E167"/>
    <mergeCell ref="G167:H167"/>
    <mergeCell ref="D162:E162"/>
    <mergeCell ref="G162:H162"/>
    <mergeCell ref="D163:E163"/>
    <mergeCell ref="G163:H163"/>
    <mergeCell ref="D164:E164"/>
    <mergeCell ref="G164:H164"/>
    <mergeCell ref="D159:E159"/>
    <mergeCell ref="G159:H159"/>
    <mergeCell ref="D160:E160"/>
    <mergeCell ref="G160:H160"/>
    <mergeCell ref="D161:E161"/>
    <mergeCell ref="G161:H161"/>
    <mergeCell ref="D155:E155"/>
    <mergeCell ref="G155:H155"/>
    <mergeCell ref="D157:E157"/>
    <mergeCell ref="G157:H157"/>
    <mergeCell ref="D158:E158"/>
    <mergeCell ref="G158:H158"/>
    <mergeCell ref="D128:E128"/>
    <mergeCell ref="D129:E129"/>
    <mergeCell ref="D140:K140"/>
    <mergeCell ref="D141:E141"/>
    <mergeCell ref="G141:H141"/>
    <mergeCell ref="J141:K141"/>
    <mergeCell ref="B135:L135"/>
    <mergeCell ref="B136:L136"/>
    <mergeCell ref="B137:L137"/>
    <mergeCell ref="B138:L138"/>
    <mergeCell ref="D122:E122"/>
    <mergeCell ref="D123:E123"/>
    <mergeCell ref="D124:E124"/>
    <mergeCell ref="D125:E125"/>
    <mergeCell ref="D126:E126"/>
    <mergeCell ref="D127:E127"/>
    <mergeCell ref="D101:E101"/>
    <mergeCell ref="D102:E102"/>
    <mergeCell ref="D103:E103"/>
    <mergeCell ref="D104:E104"/>
    <mergeCell ref="D105:E105"/>
    <mergeCell ref="D121:E121"/>
    <mergeCell ref="B108:L108"/>
    <mergeCell ref="B109:L109"/>
    <mergeCell ref="B110:L110"/>
    <mergeCell ref="B111:L111"/>
    <mergeCell ref="D95:E95"/>
    <mergeCell ref="D96:E96"/>
    <mergeCell ref="D97:E97"/>
    <mergeCell ref="D98:E98"/>
    <mergeCell ref="D99:E99"/>
    <mergeCell ref="D100:E100"/>
    <mergeCell ref="D76:E76"/>
    <mergeCell ref="D77:E77"/>
    <mergeCell ref="D78:E78"/>
    <mergeCell ref="D92:E92"/>
    <mergeCell ref="D93:E93"/>
    <mergeCell ref="D94:E94"/>
    <mergeCell ref="B82:L82"/>
    <mergeCell ref="B83:L83"/>
    <mergeCell ref="B84:L84"/>
    <mergeCell ref="B85:L85"/>
    <mergeCell ref="D70:E70"/>
    <mergeCell ref="D71:E71"/>
    <mergeCell ref="D72:E72"/>
    <mergeCell ref="D73:E73"/>
    <mergeCell ref="D74:E74"/>
    <mergeCell ref="D75:E75"/>
    <mergeCell ref="D45:E45"/>
    <mergeCell ref="D46:E46"/>
    <mergeCell ref="D47:E47"/>
    <mergeCell ref="D48:E48"/>
    <mergeCell ref="D49:E49"/>
    <mergeCell ref="D50:E50"/>
    <mergeCell ref="D22:E22"/>
    <mergeCell ref="D23:E23"/>
    <mergeCell ref="D24:E24"/>
    <mergeCell ref="D42:E42"/>
    <mergeCell ref="D43:E43"/>
    <mergeCell ref="D44:E44"/>
    <mergeCell ref="B26:L26"/>
    <mergeCell ref="B27:L27"/>
    <mergeCell ref="B28:L28"/>
    <mergeCell ref="B29:L29"/>
    <mergeCell ref="D16:E16"/>
    <mergeCell ref="D17:E17"/>
    <mergeCell ref="D18:E18"/>
    <mergeCell ref="D19:E19"/>
    <mergeCell ref="D20:E20"/>
    <mergeCell ref="D21:E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4"/>
  <sheetViews>
    <sheetView showGridLines="0" workbookViewId="0"/>
  </sheetViews>
  <sheetFormatPr defaultRowHeight="15" x14ac:dyDescent="0.25"/>
  <cols>
    <col min="1" max="1" width="35.85546875" bestFit="1" customWidth="1"/>
    <col min="2" max="2" width="36.5703125" customWidth="1"/>
    <col min="3" max="3" width="26.7109375" customWidth="1"/>
    <col min="4" max="4" width="26.28515625" customWidth="1"/>
    <col min="5" max="5" width="4.5703125" customWidth="1"/>
    <col min="6" max="6" width="26.28515625" customWidth="1"/>
    <col min="7" max="7" width="15.42578125" customWidth="1"/>
    <col min="8" max="8" width="26.28515625" customWidth="1"/>
    <col min="9" max="9" width="27.5703125" customWidth="1"/>
    <col min="10" max="10" width="26.7109375" customWidth="1"/>
    <col min="11" max="11" width="5.42578125" customWidth="1"/>
    <col min="12" max="12" width="15.42578125" customWidth="1"/>
    <col min="13" max="13" width="26.7109375" customWidth="1"/>
  </cols>
  <sheetData>
    <row r="1" spans="1:13" ht="15" customHeight="1" x14ac:dyDescent="0.25">
      <c r="A1" s="8" t="s">
        <v>421</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421</v>
      </c>
      <c r="B3" s="11" t="s">
        <v>9</v>
      </c>
      <c r="C3" s="11"/>
      <c r="D3" s="11"/>
      <c r="E3" s="11"/>
      <c r="F3" s="11"/>
      <c r="G3" s="11"/>
      <c r="H3" s="11"/>
      <c r="I3" s="11"/>
      <c r="J3" s="11"/>
      <c r="K3" s="11"/>
      <c r="L3" s="11"/>
      <c r="M3" s="11"/>
    </row>
    <row r="4" spans="1:13" ht="15" customHeight="1" x14ac:dyDescent="0.25">
      <c r="A4" s="12" t="s">
        <v>421</v>
      </c>
      <c r="B4" s="11" t="s">
        <v>9</v>
      </c>
      <c r="C4" s="11"/>
      <c r="D4" s="11"/>
      <c r="E4" s="11"/>
      <c r="F4" s="11"/>
      <c r="G4" s="11"/>
      <c r="H4" s="11"/>
      <c r="I4" s="11"/>
      <c r="J4" s="11"/>
      <c r="K4" s="11"/>
      <c r="L4" s="11"/>
      <c r="M4" s="11"/>
    </row>
    <row r="5" spans="1:13" x14ac:dyDescent="0.25">
      <c r="A5" s="12"/>
      <c r="B5" s="69" t="s">
        <v>422</v>
      </c>
      <c r="C5" s="69"/>
      <c r="D5" s="69"/>
      <c r="E5" s="69"/>
      <c r="F5" s="69"/>
      <c r="G5" s="69"/>
      <c r="H5" s="69"/>
      <c r="I5" s="69"/>
      <c r="J5" s="69"/>
      <c r="K5" s="69"/>
      <c r="L5" s="69"/>
      <c r="M5" s="69"/>
    </row>
    <row r="6" spans="1:13" x14ac:dyDescent="0.25">
      <c r="A6" s="12"/>
      <c r="B6" s="70"/>
      <c r="C6" s="70"/>
      <c r="D6" s="70"/>
      <c r="E6" s="70"/>
      <c r="F6" s="70"/>
      <c r="G6" s="70"/>
      <c r="H6" s="70"/>
      <c r="I6" s="70"/>
      <c r="J6" s="70"/>
      <c r="K6" s="70"/>
      <c r="L6" s="70"/>
      <c r="M6" s="70"/>
    </row>
    <row r="7" spans="1:13" x14ac:dyDescent="0.25">
      <c r="A7" s="12"/>
      <c r="B7" s="71" t="s">
        <v>423</v>
      </c>
      <c r="C7" s="71"/>
      <c r="D7" s="71"/>
      <c r="E7" s="71"/>
      <c r="F7" s="71"/>
      <c r="G7" s="71"/>
      <c r="H7" s="71"/>
      <c r="I7" s="71"/>
      <c r="J7" s="71"/>
      <c r="K7" s="71"/>
      <c r="L7" s="71"/>
      <c r="M7" s="71"/>
    </row>
    <row r="8" spans="1:13" x14ac:dyDescent="0.25">
      <c r="A8" s="12"/>
      <c r="B8" s="73"/>
      <c r="C8" s="73"/>
      <c r="D8" s="73"/>
      <c r="E8" s="73"/>
      <c r="F8" s="73"/>
      <c r="G8" s="73"/>
      <c r="H8" s="73"/>
      <c r="I8" s="73"/>
      <c r="J8" s="73"/>
      <c r="K8" s="73"/>
      <c r="L8" s="73"/>
      <c r="M8" s="73"/>
    </row>
    <row r="9" spans="1:13" ht="25.5" customHeight="1" x14ac:dyDescent="0.25">
      <c r="A9" s="12"/>
      <c r="B9" s="70" t="s">
        <v>424</v>
      </c>
      <c r="C9" s="70"/>
      <c r="D9" s="70"/>
      <c r="E9" s="70"/>
      <c r="F9" s="70"/>
      <c r="G9" s="70"/>
      <c r="H9" s="70"/>
      <c r="I9" s="70"/>
      <c r="J9" s="70"/>
      <c r="K9" s="70"/>
      <c r="L9" s="70"/>
      <c r="M9" s="70"/>
    </row>
    <row r="10" spans="1:13" x14ac:dyDescent="0.25">
      <c r="A10" s="12"/>
      <c r="B10" s="70"/>
      <c r="C10" s="70"/>
      <c r="D10" s="70"/>
      <c r="E10" s="70"/>
      <c r="F10" s="70"/>
      <c r="G10" s="70"/>
      <c r="H10" s="70"/>
      <c r="I10" s="70"/>
      <c r="J10" s="70"/>
      <c r="K10" s="70"/>
      <c r="L10" s="70"/>
      <c r="M10" s="70"/>
    </row>
    <row r="11" spans="1:13" ht="38.25" customHeight="1" x14ac:dyDescent="0.25">
      <c r="A11" s="12"/>
      <c r="B11" s="77" t="s">
        <v>425</v>
      </c>
      <c r="C11" s="77"/>
      <c r="D11" s="77"/>
      <c r="E11" s="77"/>
      <c r="F11" s="77"/>
      <c r="G11" s="77"/>
      <c r="H11" s="77"/>
      <c r="I11" s="77"/>
      <c r="J11" s="77"/>
      <c r="K11" s="77"/>
      <c r="L11" s="77"/>
      <c r="M11" s="77"/>
    </row>
    <row r="12" spans="1:13" x14ac:dyDescent="0.25">
      <c r="A12" s="12"/>
      <c r="B12" s="70"/>
      <c r="C12" s="70"/>
      <c r="D12" s="70"/>
      <c r="E12" s="70"/>
      <c r="F12" s="70"/>
      <c r="G12" s="70"/>
      <c r="H12" s="70"/>
      <c r="I12" s="70"/>
      <c r="J12" s="70"/>
      <c r="K12" s="70"/>
      <c r="L12" s="70"/>
      <c r="M12" s="70"/>
    </row>
    <row r="13" spans="1:13" x14ac:dyDescent="0.25">
      <c r="A13" s="12"/>
      <c r="B13" s="70" t="s">
        <v>426</v>
      </c>
      <c r="C13" s="70"/>
      <c r="D13" s="70"/>
      <c r="E13" s="70"/>
      <c r="F13" s="70"/>
      <c r="G13" s="70"/>
      <c r="H13" s="70"/>
      <c r="I13" s="70"/>
      <c r="J13" s="70"/>
      <c r="K13" s="70"/>
      <c r="L13" s="70"/>
      <c r="M13" s="70"/>
    </row>
    <row r="14" spans="1:13" x14ac:dyDescent="0.25">
      <c r="A14" s="12"/>
      <c r="B14" s="70"/>
      <c r="C14" s="70"/>
      <c r="D14" s="70"/>
      <c r="E14" s="70"/>
      <c r="F14" s="70"/>
      <c r="G14" s="70"/>
      <c r="H14" s="70"/>
      <c r="I14" s="70"/>
      <c r="J14" s="70"/>
      <c r="K14" s="70"/>
      <c r="L14" s="70"/>
      <c r="M14" s="70"/>
    </row>
    <row r="15" spans="1:13" x14ac:dyDescent="0.25">
      <c r="A15" s="12"/>
      <c r="B15" s="66"/>
      <c r="C15" s="67"/>
      <c r="D15" s="68" t="s">
        <v>427</v>
      </c>
      <c r="E15" s="67"/>
      <c r="F15" s="68" t="s">
        <v>428</v>
      </c>
      <c r="G15" s="68"/>
      <c r="H15" s="67"/>
      <c r="I15" s="68" t="s">
        <v>430</v>
      </c>
      <c r="J15" s="67"/>
      <c r="K15" s="68" t="s">
        <v>428</v>
      </c>
      <c r="L15" s="68"/>
      <c r="M15" s="67"/>
    </row>
    <row r="16" spans="1:13" ht="15.75" thickBot="1" x14ac:dyDescent="0.3">
      <c r="A16" s="12"/>
      <c r="B16" s="66"/>
      <c r="C16" s="67"/>
      <c r="D16" s="43"/>
      <c r="E16" s="67"/>
      <c r="F16" s="43" t="s">
        <v>429</v>
      </c>
      <c r="G16" s="43"/>
      <c r="H16" s="67"/>
      <c r="I16" s="43"/>
      <c r="J16" s="67"/>
      <c r="K16" s="43" t="s">
        <v>429</v>
      </c>
      <c r="L16" s="43"/>
      <c r="M16" s="67"/>
    </row>
    <row r="17" spans="1:13" x14ac:dyDescent="0.25">
      <c r="A17" s="12"/>
      <c r="B17" s="33" t="s">
        <v>431</v>
      </c>
      <c r="C17" s="21"/>
      <c r="D17" s="26">
        <v>129500</v>
      </c>
      <c r="E17" s="21"/>
      <c r="F17" s="25" t="s">
        <v>252</v>
      </c>
      <c r="G17" s="76">
        <v>11.73</v>
      </c>
      <c r="H17" s="21"/>
      <c r="I17" s="26">
        <v>129500</v>
      </c>
      <c r="J17" s="21"/>
      <c r="K17" s="25" t="s">
        <v>252</v>
      </c>
      <c r="L17" s="76">
        <v>11.73</v>
      </c>
      <c r="M17" s="21"/>
    </row>
    <row r="18" spans="1:13" x14ac:dyDescent="0.25">
      <c r="A18" s="12"/>
      <c r="B18" s="22" t="s">
        <v>432</v>
      </c>
      <c r="C18" s="17"/>
      <c r="D18" s="23"/>
      <c r="E18" s="17"/>
      <c r="F18" s="46"/>
      <c r="G18" s="46"/>
      <c r="H18" s="17"/>
      <c r="I18" s="23"/>
      <c r="J18" s="17"/>
      <c r="K18" s="46"/>
      <c r="L18" s="46"/>
      <c r="M18" s="17"/>
    </row>
    <row r="19" spans="1:13" x14ac:dyDescent="0.25">
      <c r="A19" s="12"/>
      <c r="B19" s="24" t="s">
        <v>433</v>
      </c>
      <c r="C19" s="21"/>
      <c r="D19" s="37" t="s">
        <v>257</v>
      </c>
      <c r="E19" s="21"/>
      <c r="F19" s="54" t="s">
        <v>257</v>
      </c>
      <c r="G19" s="54"/>
      <c r="H19" s="21"/>
      <c r="I19" s="37" t="s">
        <v>257</v>
      </c>
      <c r="J19" s="21"/>
      <c r="K19" s="54" t="s">
        <v>257</v>
      </c>
      <c r="L19" s="54"/>
      <c r="M19" s="21"/>
    </row>
    <row r="20" spans="1:13" x14ac:dyDescent="0.25">
      <c r="A20" s="12"/>
      <c r="B20" s="27" t="s">
        <v>434</v>
      </c>
      <c r="C20" s="17"/>
      <c r="D20" s="29" t="s">
        <v>435</v>
      </c>
      <c r="E20" s="15" t="s">
        <v>280</v>
      </c>
      <c r="F20" s="48">
        <v>11.86</v>
      </c>
      <c r="G20" s="48"/>
      <c r="H20" s="17"/>
      <c r="I20" s="29" t="s">
        <v>257</v>
      </c>
      <c r="J20" s="17"/>
      <c r="K20" s="48" t="s">
        <v>257</v>
      </c>
      <c r="L20" s="48"/>
      <c r="M20" s="17"/>
    </row>
    <row r="21" spans="1:13" ht="15.75" thickBot="1" x14ac:dyDescent="0.3">
      <c r="A21" s="12"/>
      <c r="B21" s="24" t="s">
        <v>436</v>
      </c>
      <c r="C21" s="21"/>
      <c r="D21" s="40" t="s">
        <v>437</v>
      </c>
      <c r="E21" s="25" t="s">
        <v>280</v>
      </c>
      <c r="F21" s="54">
        <v>11.71</v>
      </c>
      <c r="G21" s="54"/>
      <c r="H21" s="21"/>
      <c r="I21" s="37" t="s">
        <v>257</v>
      </c>
      <c r="J21" s="21"/>
      <c r="K21" s="54" t="s">
        <v>257</v>
      </c>
      <c r="L21" s="54"/>
      <c r="M21" s="21"/>
    </row>
    <row r="22" spans="1:13" ht="15.75" thickBot="1" x14ac:dyDescent="0.3">
      <c r="A22" s="12"/>
      <c r="B22" s="22" t="s">
        <v>438</v>
      </c>
      <c r="C22" s="17"/>
      <c r="D22" s="62">
        <v>12500</v>
      </c>
      <c r="E22" s="17"/>
      <c r="F22" s="48">
        <v>10.75</v>
      </c>
      <c r="G22" s="48"/>
      <c r="H22" s="17"/>
      <c r="I22" s="28">
        <v>12500</v>
      </c>
      <c r="J22" s="17"/>
      <c r="K22" s="48">
        <v>10.75</v>
      </c>
      <c r="L22" s="48"/>
      <c r="M22" s="17"/>
    </row>
    <row r="23" spans="1:13" ht="15.75" thickTop="1" x14ac:dyDescent="0.25">
      <c r="A23" s="12"/>
      <c r="B23" s="17"/>
      <c r="C23" s="17"/>
      <c r="D23" s="17"/>
      <c r="E23" s="17"/>
      <c r="F23" s="17"/>
      <c r="G23" s="17"/>
      <c r="H23" s="17"/>
      <c r="I23" s="17"/>
      <c r="J23" s="17"/>
      <c r="K23" s="17"/>
      <c r="L23" s="17"/>
      <c r="M23" s="17"/>
    </row>
    <row r="24" spans="1:13" x14ac:dyDescent="0.25">
      <c r="A24" s="12"/>
      <c r="B24" s="70"/>
      <c r="C24" s="70"/>
      <c r="D24" s="70"/>
      <c r="E24" s="70"/>
      <c r="F24" s="70"/>
      <c r="G24" s="70"/>
      <c r="H24" s="70"/>
      <c r="I24" s="70"/>
      <c r="J24" s="70"/>
      <c r="K24" s="70"/>
      <c r="L24" s="70"/>
      <c r="M24" s="70"/>
    </row>
    <row r="25" spans="1:13" ht="25.5" customHeight="1" x14ac:dyDescent="0.25">
      <c r="A25" s="12"/>
      <c r="B25" s="77" t="s">
        <v>439</v>
      </c>
      <c r="C25" s="77"/>
      <c r="D25" s="77"/>
      <c r="E25" s="77"/>
      <c r="F25" s="77"/>
      <c r="G25" s="77"/>
      <c r="H25" s="77"/>
      <c r="I25" s="77"/>
      <c r="J25" s="77"/>
      <c r="K25" s="77"/>
      <c r="L25" s="77"/>
      <c r="M25" s="77"/>
    </row>
    <row r="26" spans="1:13" x14ac:dyDescent="0.25">
      <c r="A26" s="12"/>
      <c r="B26" s="70"/>
      <c r="C26" s="70"/>
      <c r="D26" s="70"/>
      <c r="E26" s="70"/>
      <c r="F26" s="70"/>
      <c r="G26" s="70"/>
      <c r="H26" s="70"/>
      <c r="I26" s="70"/>
      <c r="J26" s="70"/>
      <c r="K26" s="70"/>
      <c r="L26" s="70"/>
      <c r="M26" s="70"/>
    </row>
    <row r="27" spans="1:13" x14ac:dyDescent="0.25">
      <c r="A27" s="12"/>
      <c r="B27" s="70" t="s">
        <v>440</v>
      </c>
      <c r="C27" s="70"/>
      <c r="D27" s="70"/>
      <c r="E27" s="70"/>
      <c r="F27" s="70"/>
      <c r="G27" s="70"/>
      <c r="H27" s="70"/>
      <c r="I27" s="70"/>
      <c r="J27" s="70"/>
      <c r="K27" s="70"/>
      <c r="L27" s="70"/>
      <c r="M27" s="70"/>
    </row>
    <row r="28" spans="1:13" x14ac:dyDescent="0.25">
      <c r="A28" s="12"/>
      <c r="B28" s="70"/>
      <c r="C28" s="70"/>
      <c r="D28" s="70"/>
      <c r="E28" s="70"/>
      <c r="F28" s="70"/>
      <c r="G28" s="70"/>
      <c r="H28" s="70"/>
      <c r="I28" s="70"/>
      <c r="J28" s="70"/>
      <c r="K28" s="70"/>
      <c r="L28" s="70"/>
      <c r="M28" s="70"/>
    </row>
    <row r="29" spans="1:13" x14ac:dyDescent="0.25">
      <c r="A29" s="12"/>
      <c r="B29" s="66"/>
      <c r="C29" s="67"/>
      <c r="D29" s="68" t="s">
        <v>441</v>
      </c>
      <c r="E29" s="67"/>
      <c r="F29" s="68" t="s">
        <v>428</v>
      </c>
      <c r="G29" s="68"/>
      <c r="H29" s="67"/>
    </row>
    <row r="30" spans="1:13" ht="15.75" thickBot="1" x14ac:dyDescent="0.3">
      <c r="A30" s="12"/>
      <c r="B30" s="66"/>
      <c r="C30" s="67"/>
      <c r="D30" s="43"/>
      <c r="E30" s="67"/>
      <c r="F30" s="43" t="s">
        <v>442</v>
      </c>
      <c r="G30" s="43"/>
      <c r="H30" s="67"/>
    </row>
    <row r="31" spans="1:13" x14ac:dyDescent="0.25">
      <c r="A31" s="12"/>
      <c r="B31" s="33" t="s">
        <v>443</v>
      </c>
      <c r="C31" s="21"/>
      <c r="D31" s="26">
        <v>158500</v>
      </c>
      <c r="E31" s="21"/>
      <c r="F31" s="25" t="s">
        <v>252</v>
      </c>
      <c r="G31" s="76">
        <v>11.79</v>
      </c>
      <c r="H31" s="21"/>
    </row>
    <row r="32" spans="1:13" x14ac:dyDescent="0.25">
      <c r="A32" s="12"/>
      <c r="B32" s="22" t="s">
        <v>432</v>
      </c>
      <c r="C32" s="17"/>
      <c r="D32" s="23"/>
      <c r="E32" s="17"/>
      <c r="F32" s="46"/>
      <c r="G32" s="46"/>
      <c r="H32" s="17"/>
    </row>
    <row r="33" spans="1:13" x14ac:dyDescent="0.25">
      <c r="A33" s="12"/>
      <c r="B33" s="24" t="s">
        <v>433</v>
      </c>
      <c r="C33" s="21"/>
      <c r="D33" s="26">
        <v>314000</v>
      </c>
      <c r="E33" s="21"/>
      <c r="F33" s="54">
        <v>14.19</v>
      </c>
      <c r="G33" s="54"/>
      <c r="H33" s="21"/>
    </row>
    <row r="34" spans="1:13" x14ac:dyDescent="0.25">
      <c r="A34" s="12"/>
      <c r="B34" s="27" t="s">
        <v>444</v>
      </c>
      <c r="C34" s="17"/>
      <c r="D34" s="29" t="s">
        <v>445</v>
      </c>
      <c r="E34" s="15" t="s">
        <v>280</v>
      </c>
      <c r="F34" s="48">
        <v>11.84</v>
      </c>
      <c r="G34" s="48"/>
      <c r="H34" s="17"/>
    </row>
    <row r="35" spans="1:13" ht="15.75" thickBot="1" x14ac:dyDescent="0.3">
      <c r="A35" s="12"/>
      <c r="B35" s="24" t="s">
        <v>446</v>
      </c>
      <c r="C35" s="21"/>
      <c r="D35" s="40" t="s">
        <v>257</v>
      </c>
      <c r="E35" s="21"/>
      <c r="F35" s="54" t="s">
        <v>257</v>
      </c>
      <c r="G35" s="54"/>
      <c r="H35" s="21"/>
    </row>
    <row r="36" spans="1:13" ht="15.75" thickBot="1" x14ac:dyDescent="0.3">
      <c r="A36" s="12"/>
      <c r="B36" s="22" t="s">
        <v>447</v>
      </c>
      <c r="C36" s="17"/>
      <c r="D36" s="62">
        <v>370000</v>
      </c>
      <c r="E36" s="17"/>
      <c r="F36" s="48">
        <v>13.81</v>
      </c>
      <c r="G36" s="48"/>
      <c r="H36" s="17"/>
    </row>
    <row r="37" spans="1:13" ht="15.75" thickTop="1" x14ac:dyDescent="0.25">
      <c r="A37" s="12"/>
      <c r="B37" s="17"/>
      <c r="C37" s="17"/>
      <c r="D37" s="17"/>
      <c r="E37" s="17"/>
      <c r="F37" s="17"/>
      <c r="G37" s="17"/>
      <c r="H37" s="17"/>
    </row>
    <row r="38" spans="1:13" x14ac:dyDescent="0.25">
      <c r="A38" s="12"/>
      <c r="B38" s="70"/>
      <c r="C38" s="70"/>
      <c r="D38" s="70"/>
      <c r="E38" s="70"/>
      <c r="F38" s="70"/>
      <c r="G38" s="70"/>
      <c r="H38" s="70"/>
      <c r="I38" s="70"/>
      <c r="J38" s="70"/>
      <c r="K38" s="70"/>
      <c r="L38" s="70"/>
      <c r="M38" s="70"/>
    </row>
    <row r="39" spans="1:13" x14ac:dyDescent="0.25">
      <c r="A39" s="12"/>
      <c r="B39" s="70" t="s">
        <v>448</v>
      </c>
      <c r="C39" s="70"/>
      <c r="D39" s="70"/>
      <c r="E39" s="70"/>
      <c r="F39" s="70"/>
      <c r="G39" s="70"/>
      <c r="H39" s="70"/>
      <c r="I39" s="70"/>
      <c r="J39" s="70"/>
      <c r="K39" s="70"/>
      <c r="L39" s="70"/>
      <c r="M39" s="70"/>
    </row>
    <row r="40" spans="1:13" x14ac:dyDescent="0.25">
      <c r="A40" s="12"/>
      <c r="B40" s="70"/>
      <c r="C40" s="70"/>
      <c r="D40" s="70"/>
      <c r="E40" s="70"/>
      <c r="F40" s="70"/>
      <c r="G40" s="70"/>
      <c r="H40" s="70"/>
      <c r="I40" s="70"/>
      <c r="J40" s="70"/>
      <c r="K40" s="70"/>
      <c r="L40" s="70"/>
      <c r="M40" s="70"/>
    </row>
    <row r="41" spans="1:13" ht="51" customHeight="1" x14ac:dyDescent="0.25">
      <c r="A41" s="12"/>
      <c r="B41" s="77" t="s">
        <v>449</v>
      </c>
      <c r="C41" s="77"/>
      <c r="D41" s="77"/>
      <c r="E41" s="77"/>
      <c r="F41" s="77"/>
      <c r="G41" s="77"/>
      <c r="H41" s="77"/>
      <c r="I41" s="77"/>
      <c r="J41" s="77"/>
      <c r="K41" s="77"/>
      <c r="L41" s="77"/>
      <c r="M41" s="77"/>
    </row>
    <row r="42" spans="1:13" x14ac:dyDescent="0.25">
      <c r="A42" s="12"/>
      <c r="B42" s="72"/>
      <c r="C42" s="72"/>
      <c r="D42" s="72"/>
      <c r="E42" s="72"/>
      <c r="F42" s="72"/>
      <c r="G42" s="72"/>
      <c r="H42" s="72"/>
      <c r="I42" s="72"/>
      <c r="J42" s="72"/>
      <c r="K42" s="72"/>
      <c r="L42" s="72"/>
      <c r="M42" s="72"/>
    </row>
    <row r="43" spans="1:13" ht="25.5" customHeight="1" x14ac:dyDescent="0.25">
      <c r="A43" s="12"/>
      <c r="B43" s="70" t="s">
        <v>450</v>
      </c>
      <c r="C43" s="70"/>
      <c r="D43" s="70"/>
      <c r="E43" s="70"/>
      <c r="F43" s="70"/>
      <c r="G43" s="70"/>
      <c r="H43" s="70"/>
      <c r="I43" s="70"/>
      <c r="J43" s="70"/>
      <c r="K43" s="70"/>
      <c r="L43" s="70"/>
      <c r="M43" s="70"/>
    </row>
    <row r="44" spans="1:13" x14ac:dyDescent="0.25">
      <c r="A44" s="12"/>
      <c r="B44" s="70"/>
      <c r="C44" s="70"/>
      <c r="D44" s="70"/>
      <c r="E44" s="70"/>
      <c r="F44" s="70"/>
      <c r="G44" s="70"/>
      <c r="H44" s="70"/>
      <c r="I44" s="70"/>
      <c r="J44" s="70"/>
      <c r="K44" s="70"/>
      <c r="L44" s="70"/>
      <c r="M44" s="70"/>
    </row>
    <row r="45" spans="1:13" ht="15.75" thickBot="1" x14ac:dyDescent="0.3">
      <c r="A45" s="12"/>
      <c r="B45" s="17"/>
      <c r="C45" s="18"/>
      <c r="D45" s="19">
        <v>2013</v>
      </c>
      <c r="E45" s="18"/>
      <c r="F45" s="19">
        <v>2012</v>
      </c>
      <c r="G45" s="18"/>
      <c r="H45" s="19">
        <v>2011</v>
      </c>
      <c r="I45" s="18"/>
    </row>
    <row r="46" spans="1:13" x14ac:dyDescent="0.25">
      <c r="A46" s="12"/>
      <c r="B46" s="33" t="s">
        <v>451</v>
      </c>
      <c r="C46" s="21"/>
      <c r="D46" s="78">
        <v>1E-3</v>
      </c>
      <c r="E46" s="21"/>
      <c r="F46" s="78">
        <v>1E-3</v>
      </c>
      <c r="G46" s="21"/>
      <c r="H46" s="78">
        <v>4.0000000000000001E-3</v>
      </c>
      <c r="I46" s="21"/>
    </row>
    <row r="47" spans="1:13" x14ac:dyDescent="0.25">
      <c r="A47" s="12"/>
      <c r="B47" s="22" t="s">
        <v>452</v>
      </c>
      <c r="C47" s="17"/>
      <c r="D47" s="16" t="s">
        <v>453</v>
      </c>
      <c r="E47" s="17"/>
      <c r="F47" s="16" t="s">
        <v>453</v>
      </c>
      <c r="G47" s="17"/>
      <c r="H47" s="16" t="s">
        <v>453</v>
      </c>
      <c r="I47" s="17"/>
    </row>
    <row r="48" spans="1:13" x14ac:dyDescent="0.25">
      <c r="A48" s="12"/>
      <c r="B48" s="33" t="s">
        <v>454</v>
      </c>
      <c r="C48" s="21"/>
      <c r="D48" s="79" t="s">
        <v>455</v>
      </c>
      <c r="E48" s="21"/>
      <c r="F48" s="79" t="s">
        <v>456</v>
      </c>
      <c r="G48" s="21"/>
      <c r="H48" s="79" t="s">
        <v>457</v>
      </c>
      <c r="I48" s="21"/>
    </row>
    <row r="49" spans="1:13" x14ac:dyDescent="0.25">
      <c r="A49" s="12"/>
      <c r="B49" s="22" t="s">
        <v>458</v>
      </c>
      <c r="C49" s="17"/>
      <c r="D49" s="80">
        <v>0.44</v>
      </c>
      <c r="E49" s="17"/>
      <c r="F49" s="80">
        <v>0.44</v>
      </c>
      <c r="G49" s="17"/>
      <c r="H49" s="80">
        <v>0.51</v>
      </c>
      <c r="I49" s="17"/>
    </row>
    <row r="50" spans="1:13" x14ac:dyDescent="0.25">
      <c r="A50" s="12"/>
      <c r="B50" s="33" t="s">
        <v>459</v>
      </c>
      <c r="C50" s="21"/>
      <c r="D50" s="79" t="s">
        <v>460</v>
      </c>
      <c r="E50" s="21"/>
      <c r="F50" s="79" t="s">
        <v>461</v>
      </c>
      <c r="G50" s="21"/>
      <c r="H50" s="79" t="s">
        <v>462</v>
      </c>
      <c r="I50" s="21"/>
    </row>
    <row r="51" spans="1:13" x14ac:dyDescent="0.25">
      <c r="A51" s="12"/>
      <c r="B51" s="22" t="s">
        <v>463</v>
      </c>
      <c r="C51" s="17"/>
      <c r="D51" s="81">
        <v>4.2000000000000003E-2</v>
      </c>
      <c r="E51" s="17"/>
      <c r="F51" s="81">
        <v>5.1999999999999998E-2</v>
      </c>
      <c r="G51" s="17"/>
      <c r="H51" s="81">
        <v>5.3999999999999999E-2</v>
      </c>
      <c r="I51" s="17"/>
    </row>
    <row r="52" spans="1:13" x14ac:dyDescent="0.25">
      <c r="A52" s="12"/>
      <c r="B52" s="70"/>
      <c r="C52" s="70"/>
      <c r="D52" s="70"/>
      <c r="E52" s="70"/>
      <c r="F52" s="70"/>
      <c r="G52" s="70"/>
      <c r="H52" s="70"/>
      <c r="I52" s="70"/>
      <c r="J52" s="70"/>
      <c r="K52" s="70"/>
      <c r="L52" s="70"/>
      <c r="M52" s="70"/>
    </row>
    <row r="53" spans="1:13" ht="25.5" customHeight="1" x14ac:dyDescent="0.25">
      <c r="A53" s="12"/>
      <c r="B53" s="70" t="s">
        <v>464</v>
      </c>
      <c r="C53" s="70"/>
      <c r="D53" s="70"/>
      <c r="E53" s="70"/>
      <c r="F53" s="70"/>
      <c r="G53" s="70"/>
      <c r="H53" s="70"/>
      <c r="I53" s="70"/>
      <c r="J53" s="70"/>
      <c r="K53" s="70"/>
      <c r="L53" s="70"/>
      <c r="M53" s="70"/>
    </row>
    <row r="54" spans="1:13" x14ac:dyDescent="0.25">
      <c r="A54" s="12"/>
      <c r="B54" s="70"/>
      <c r="C54" s="70"/>
      <c r="D54" s="70"/>
      <c r="E54" s="70"/>
      <c r="F54" s="70"/>
      <c r="G54" s="70"/>
      <c r="H54" s="70"/>
      <c r="I54" s="70"/>
      <c r="J54" s="70"/>
      <c r="K54" s="70"/>
      <c r="L54" s="70"/>
      <c r="M54" s="70"/>
    </row>
    <row r="55" spans="1:13" x14ac:dyDescent="0.25">
      <c r="A55" s="12"/>
      <c r="B55" s="70" t="s">
        <v>465</v>
      </c>
      <c r="C55" s="70"/>
      <c r="D55" s="70"/>
      <c r="E55" s="70"/>
      <c r="F55" s="70"/>
      <c r="G55" s="70"/>
      <c r="H55" s="70"/>
      <c r="I55" s="70"/>
      <c r="J55" s="70"/>
      <c r="K55" s="70"/>
      <c r="L55" s="70"/>
      <c r="M55" s="70"/>
    </row>
    <row r="56" spans="1:13" x14ac:dyDescent="0.25">
      <c r="A56" s="12"/>
      <c r="B56" s="70"/>
      <c r="C56" s="70"/>
      <c r="D56" s="70"/>
      <c r="E56" s="70"/>
      <c r="F56" s="70"/>
      <c r="G56" s="70"/>
      <c r="H56" s="70"/>
      <c r="I56" s="70"/>
      <c r="J56" s="70"/>
      <c r="K56" s="70"/>
      <c r="L56" s="70"/>
      <c r="M56" s="70"/>
    </row>
    <row r="57" spans="1:13" ht="25.5" customHeight="1" x14ac:dyDescent="0.25">
      <c r="A57" s="12"/>
      <c r="B57" s="77" t="s">
        <v>466</v>
      </c>
      <c r="C57" s="77"/>
      <c r="D57" s="77"/>
      <c r="E57" s="77"/>
      <c r="F57" s="77"/>
      <c r="G57" s="77"/>
      <c r="H57" s="77"/>
      <c r="I57" s="77"/>
      <c r="J57" s="77"/>
      <c r="K57" s="77"/>
      <c r="L57" s="77"/>
      <c r="M57" s="77"/>
    </row>
    <row r="58" spans="1:13" x14ac:dyDescent="0.25">
      <c r="A58" s="12"/>
      <c r="B58" s="70"/>
      <c r="C58" s="70"/>
      <c r="D58" s="70"/>
      <c r="E58" s="70"/>
      <c r="F58" s="70"/>
      <c r="G58" s="70"/>
      <c r="H58" s="70"/>
      <c r="I58" s="70"/>
      <c r="J58" s="70"/>
      <c r="K58" s="70"/>
      <c r="L58" s="70"/>
      <c r="M58" s="70"/>
    </row>
    <row r="59" spans="1:13" ht="25.5" customHeight="1" x14ac:dyDescent="0.25">
      <c r="A59" s="12"/>
      <c r="B59" s="70" t="s">
        <v>467</v>
      </c>
      <c r="C59" s="70"/>
      <c r="D59" s="70"/>
      <c r="E59" s="70"/>
      <c r="F59" s="70"/>
      <c r="G59" s="70"/>
      <c r="H59" s="70"/>
      <c r="I59" s="70"/>
      <c r="J59" s="70"/>
      <c r="K59" s="70"/>
      <c r="L59" s="70"/>
      <c r="M59" s="70"/>
    </row>
    <row r="60" spans="1:13" x14ac:dyDescent="0.25">
      <c r="A60" s="12"/>
      <c r="B60" s="70"/>
      <c r="C60" s="70"/>
      <c r="D60" s="70"/>
      <c r="E60" s="70"/>
      <c r="F60" s="70"/>
      <c r="G60" s="70"/>
      <c r="H60" s="70"/>
      <c r="I60" s="70"/>
      <c r="J60" s="70"/>
      <c r="K60" s="70"/>
      <c r="L60" s="70"/>
      <c r="M60" s="70"/>
    </row>
    <row r="61" spans="1:13" ht="51" customHeight="1" x14ac:dyDescent="0.25">
      <c r="A61" s="12"/>
      <c r="B61" s="77" t="s">
        <v>468</v>
      </c>
      <c r="C61" s="77"/>
      <c r="D61" s="77"/>
      <c r="E61" s="77"/>
      <c r="F61" s="77"/>
      <c r="G61" s="77"/>
      <c r="H61" s="77"/>
      <c r="I61" s="77"/>
      <c r="J61" s="77"/>
      <c r="K61" s="77"/>
      <c r="L61" s="77"/>
      <c r="M61" s="77"/>
    </row>
    <row r="62" spans="1:13" x14ac:dyDescent="0.25">
      <c r="A62" s="12"/>
      <c r="B62" s="70"/>
      <c r="C62" s="70"/>
      <c r="D62" s="70"/>
      <c r="E62" s="70"/>
      <c r="F62" s="70"/>
      <c r="G62" s="70"/>
      <c r="H62" s="70"/>
      <c r="I62" s="70"/>
      <c r="J62" s="70"/>
      <c r="K62" s="70"/>
      <c r="L62" s="70"/>
      <c r="M62" s="70"/>
    </row>
    <row r="63" spans="1:13" ht="15.75" thickBot="1" x14ac:dyDescent="0.3">
      <c r="A63" s="12"/>
      <c r="B63" s="17"/>
      <c r="C63" s="18"/>
      <c r="D63" s="19">
        <v>2013</v>
      </c>
      <c r="E63" s="18"/>
      <c r="F63" s="19">
        <v>2012</v>
      </c>
      <c r="G63" s="18"/>
      <c r="H63" s="19">
        <v>2011</v>
      </c>
      <c r="I63" s="18"/>
    </row>
    <row r="64" spans="1:13" x14ac:dyDescent="0.25">
      <c r="A64" s="12"/>
      <c r="B64" s="33" t="s">
        <v>451</v>
      </c>
      <c r="C64" s="21"/>
      <c r="D64" s="78">
        <v>8.9999999999999993E-3</v>
      </c>
      <c r="E64" s="21"/>
      <c r="F64" s="78">
        <v>8.9999999999999993E-3</v>
      </c>
      <c r="G64" s="21"/>
      <c r="H64" s="78">
        <v>3.5999999999999997E-2</v>
      </c>
      <c r="I64" s="21"/>
    </row>
    <row r="65" spans="1:13" x14ac:dyDescent="0.25">
      <c r="A65" s="12"/>
      <c r="B65" s="22" t="s">
        <v>452</v>
      </c>
      <c r="C65" s="17"/>
      <c r="D65" s="16" t="s">
        <v>469</v>
      </c>
      <c r="E65" s="17"/>
      <c r="F65" s="16" t="s">
        <v>469</v>
      </c>
      <c r="G65" s="17"/>
      <c r="H65" s="16" t="s">
        <v>470</v>
      </c>
      <c r="I65" s="17"/>
    </row>
    <row r="66" spans="1:13" x14ac:dyDescent="0.25">
      <c r="A66" s="12"/>
      <c r="B66" s="33" t="s">
        <v>454</v>
      </c>
      <c r="C66" s="21"/>
      <c r="D66" s="82">
        <v>0.73</v>
      </c>
      <c r="E66" s="21"/>
      <c r="F66" s="82">
        <v>0.73</v>
      </c>
      <c r="G66" s="21"/>
      <c r="H66" s="82">
        <v>0.68</v>
      </c>
      <c r="I66" s="21"/>
    </row>
    <row r="67" spans="1:13" x14ac:dyDescent="0.25">
      <c r="A67" s="12"/>
      <c r="B67" s="22" t="s">
        <v>459</v>
      </c>
      <c r="C67" s="17"/>
      <c r="D67" s="81">
        <v>4.2999999999999997E-2</v>
      </c>
      <c r="E67" s="17"/>
      <c r="F67" s="81">
        <v>5.1999999999999998E-2</v>
      </c>
      <c r="G67" s="17"/>
      <c r="H67" s="81">
        <v>2.3E-2</v>
      </c>
      <c r="I67" s="17"/>
    </row>
    <row r="68" spans="1:13" x14ac:dyDescent="0.25">
      <c r="A68" s="12"/>
      <c r="B68" s="70"/>
      <c r="C68" s="70"/>
      <c r="D68" s="70"/>
      <c r="E68" s="70"/>
      <c r="F68" s="70"/>
      <c r="G68" s="70"/>
      <c r="H68" s="70"/>
      <c r="I68" s="70"/>
      <c r="J68" s="70"/>
      <c r="K68" s="70"/>
      <c r="L68" s="70"/>
      <c r="M68" s="70"/>
    </row>
    <row r="69" spans="1:13" x14ac:dyDescent="0.25">
      <c r="A69" s="12"/>
      <c r="B69" s="70" t="s">
        <v>471</v>
      </c>
      <c r="C69" s="70"/>
      <c r="D69" s="70"/>
      <c r="E69" s="70"/>
      <c r="F69" s="70"/>
      <c r="G69" s="70"/>
      <c r="H69" s="70"/>
      <c r="I69" s="70"/>
      <c r="J69" s="70"/>
      <c r="K69" s="70"/>
      <c r="L69" s="70"/>
      <c r="M69" s="70"/>
    </row>
    <row r="70" spans="1:13" x14ac:dyDescent="0.25">
      <c r="A70" s="12"/>
      <c r="B70" s="72"/>
      <c r="C70" s="72"/>
      <c r="D70" s="72"/>
      <c r="E70" s="72"/>
      <c r="F70" s="72"/>
      <c r="G70" s="72"/>
      <c r="H70" s="72"/>
      <c r="I70" s="72"/>
      <c r="J70" s="72"/>
      <c r="K70" s="72"/>
      <c r="L70" s="72"/>
      <c r="M70" s="72"/>
    </row>
    <row r="71" spans="1:13" ht="15.75" thickBot="1" x14ac:dyDescent="0.3">
      <c r="A71" s="12"/>
      <c r="B71" s="17"/>
      <c r="C71" s="18"/>
      <c r="D71" s="19" t="s">
        <v>472</v>
      </c>
      <c r="E71" s="18"/>
      <c r="F71" s="43" t="s">
        <v>473</v>
      </c>
      <c r="G71" s="43"/>
      <c r="H71" s="18"/>
    </row>
    <row r="72" spans="1:13" x14ac:dyDescent="0.25">
      <c r="A72" s="12"/>
      <c r="B72" s="33" t="s">
        <v>431</v>
      </c>
      <c r="C72" s="21"/>
      <c r="D72" s="26">
        <v>900000</v>
      </c>
      <c r="E72" s="21"/>
      <c r="F72" s="25" t="s">
        <v>252</v>
      </c>
      <c r="G72" s="76">
        <v>12.72</v>
      </c>
      <c r="H72" s="21"/>
    </row>
    <row r="73" spans="1:13" x14ac:dyDescent="0.25">
      <c r="A73" s="12"/>
      <c r="B73" s="22" t="s">
        <v>432</v>
      </c>
      <c r="C73" s="17"/>
      <c r="D73" s="23"/>
      <c r="E73" s="17"/>
      <c r="F73" s="46"/>
      <c r="G73" s="46"/>
      <c r="H73" s="17"/>
    </row>
    <row r="74" spans="1:13" x14ac:dyDescent="0.25">
      <c r="A74" s="12"/>
      <c r="B74" s="24" t="s">
        <v>433</v>
      </c>
      <c r="C74" s="21"/>
      <c r="D74" s="26">
        <v>500000</v>
      </c>
      <c r="E74" s="21"/>
      <c r="F74" s="54">
        <v>14.21</v>
      </c>
      <c r="G74" s="54"/>
      <c r="H74" s="21"/>
    </row>
    <row r="75" spans="1:13" ht="15.75" thickBot="1" x14ac:dyDescent="0.3">
      <c r="A75" s="12"/>
      <c r="B75" s="27" t="s">
        <v>434</v>
      </c>
      <c r="C75" s="17"/>
      <c r="D75" s="30" t="s">
        <v>257</v>
      </c>
      <c r="E75" s="17"/>
      <c r="F75" s="48" t="s">
        <v>257</v>
      </c>
      <c r="G75" s="48"/>
      <c r="H75" s="17"/>
    </row>
    <row r="76" spans="1:13" ht="15.75" thickBot="1" x14ac:dyDescent="0.3">
      <c r="A76" s="12"/>
      <c r="B76" s="33" t="s">
        <v>474</v>
      </c>
      <c r="C76" s="21"/>
      <c r="D76" s="64">
        <v>1400000</v>
      </c>
      <c r="E76" s="21"/>
      <c r="F76" s="54">
        <v>13.25</v>
      </c>
      <c r="G76" s="54"/>
      <c r="H76" s="21"/>
    </row>
    <row r="77" spans="1:13" ht="15.75" thickTop="1" x14ac:dyDescent="0.25">
      <c r="A77" s="12"/>
      <c r="B77" s="17"/>
      <c r="C77" s="17"/>
      <c r="D77" s="17"/>
      <c r="E77" s="17"/>
      <c r="F77" s="17"/>
      <c r="G77" s="17"/>
      <c r="H77" s="17"/>
    </row>
    <row r="78" spans="1:13" x14ac:dyDescent="0.25">
      <c r="A78" s="12"/>
      <c r="B78" s="70"/>
      <c r="C78" s="70"/>
      <c r="D78" s="70"/>
      <c r="E78" s="70"/>
      <c r="F78" s="70"/>
      <c r="G78" s="70"/>
      <c r="H78" s="70"/>
      <c r="I78" s="70"/>
      <c r="J78" s="70"/>
      <c r="K78" s="70"/>
      <c r="L78" s="70"/>
      <c r="M78" s="70"/>
    </row>
    <row r="79" spans="1:13" ht="25.5" customHeight="1" x14ac:dyDescent="0.25">
      <c r="A79" s="12"/>
      <c r="B79" s="70" t="s">
        <v>475</v>
      </c>
      <c r="C79" s="70"/>
      <c r="D79" s="70"/>
      <c r="E79" s="70"/>
      <c r="F79" s="70"/>
      <c r="G79" s="70"/>
      <c r="H79" s="70"/>
      <c r="I79" s="70"/>
      <c r="J79" s="70"/>
      <c r="K79" s="70"/>
      <c r="L79" s="70"/>
      <c r="M79" s="70"/>
    </row>
    <row r="80" spans="1:13" x14ac:dyDescent="0.25">
      <c r="A80" s="12"/>
      <c r="B80" s="70"/>
      <c r="C80" s="70"/>
      <c r="D80" s="70"/>
      <c r="E80" s="70"/>
      <c r="F80" s="70"/>
      <c r="G80" s="70"/>
      <c r="H80" s="70"/>
      <c r="I80" s="70"/>
      <c r="J80" s="70"/>
      <c r="K80" s="70"/>
      <c r="L80" s="70"/>
      <c r="M80" s="70"/>
    </row>
    <row r="81" spans="1:13" ht="25.5" customHeight="1" x14ac:dyDescent="0.25">
      <c r="A81" s="12"/>
      <c r="B81" s="77" t="s">
        <v>476</v>
      </c>
      <c r="C81" s="77"/>
      <c r="D81" s="77"/>
      <c r="E81" s="77"/>
      <c r="F81" s="77"/>
      <c r="G81" s="77"/>
      <c r="H81" s="77"/>
      <c r="I81" s="77"/>
      <c r="J81" s="77"/>
      <c r="K81" s="77"/>
      <c r="L81" s="77"/>
      <c r="M81" s="77"/>
    </row>
    <row r="82" spans="1:13" x14ac:dyDescent="0.25">
      <c r="A82" s="12"/>
      <c r="B82" s="70"/>
      <c r="C82" s="70"/>
      <c r="D82" s="70"/>
      <c r="E82" s="70"/>
      <c r="F82" s="70"/>
      <c r="G82" s="70"/>
      <c r="H82" s="70"/>
      <c r="I82" s="70"/>
      <c r="J82" s="70"/>
      <c r="K82" s="70"/>
      <c r="L82" s="70"/>
      <c r="M82" s="70"/>
    </row>
    <row r="83" spans="1:13" ht="38.25" customHeight="1" x14ac:dyDescent="0.25">
      <c r="A83" s="12"/>
      <c r="B83" s="77" t="s">
        <v>477</v>
      </c>
      <c r="C83" s="77"/>
      <c r="D83" s="77"/>
      <c r="E83" s="77"/>
      <c r="F83" s="77"/>
      <c r="G83" s="77"/>
      <c r="H83" s="77"/>
      <c r="I83" s="77"/>
      <c r="J83" s="77"/>
      <c r="K83" s="77"/>
      <c r="L83" s="77"/>
      <c r="M83" s="77"/>
    </row>
    <row r="84" spans="1:13" x14ac:dyDescent="0.25">
      <c r="A84" s="12"/>
      <c r="B84" s="70"/>
      <c r="C84" s="70"/>
      <c r="D84" s="70"/>
      <c r="E84" s="70"/>
      <c r="F84" s="70"/>
      <c r="G84" s="70"/>
      <c r="H84" s="70"/>
      <c r="I84" s="70"/>
      <c r="J84" s="70"/>
      <c r="K84" s="70"/>
      <c r="L84" s="70"/>
      <c r="M84" s="70"/>
    </row>
  </sheetData>
  <mergeCells count="88">
    <mergeCell ref="B83:M83"/>
    <mergeCell ref="B84:M84"/>
    <mergeCell ref="B70:M70"/>
    <mergeCell ref="B78:M78"/>
    <mergeCell ref="B79:M79"/>
    <mergeCell ref="B80:M80"/>
    <mergeCell ref="B81:M81"/>
    <mergeCell ref="B82:M82"/>
    <mergeCell ref="B59:M59"/>
    <mergeCell ref="B60:M60"/>
    <mergeCell ref="B61:M61"/>
    <mergeCell ref="B62:M62"/>
    <mergeCell ref="B68:M68"/>
    <mergeCell ref="B69:M69"/>
    <mergeCell ref="B53:M53"/>
    <mergeCell ref="B54:M54"/>
    <mergeCell ref="B55:M55"/>
    <mergeCell ref="B56:M56"/>
    <mergeCell ref="B57:M57"/>
    <mergeCell ref="B58:M58"/>
    <mergeCell ref="B40:M40"/>
    <mergeCell ref="B41:M41"/>
    <mergeCell ref="B42:M42"/>
    <mergeCell ref="B43:M43"/>
    <mergeCell ref="B44:M44"/>
    <mergeCell ref="B52:M52"/>
    <mergeCell ref="B25:M25"/>
    <mergeCell ref="B26:M26"/>
    <mergeCell ref="B27:M27"/>
    <mergeCell ref="B28:M28"/>
    <mergeCell ref="B38:M38"/>
    <mergeCell ref="B39:M39"/>
    <mergeCell ref="B10:M10"/>
    <mergeCell ref="B11:M11"/>
    <mergeCell ref="B12:M12"/>
    <mergeCell ref="B13:M13"/>
    <mergeCell ref="B14:M14"/>
    <mergeCell ref="B24:M24"/>
    <mergeCell ref="B4:M4"/>
    <mergeCell ref="B5:M5"/>
    <mergeCell ref="B6:M6"/>
    <mergeCell ref="B7:M7"/>
    <mergeCell ref="B8:M8"/>
    <mergeCell ref="B9:M9"/>
    <mergeCell ref="F71:G71"/>
    <mergeCell ref="F73:G73"/>
    <mergeCell ref="F74:G74"/>
    <mergeCell ref="F75:G75"/>
    <mergeCell ref="F76:G76"/>
    <mergeCell ref="A1:A2"/>
    <mergeCell ref="B1:M1"/>
    <mergeCell ref="B2:M2"/>
    <mergeCell ref="B3:M3"/>
    <mergeCell ref="A4:A84"/>
    <mergeCell ref="H29:H30"/>
    <mergeCell ref="F32:G32"/>
    <mergeCell ref="F33:G33"/>
    <mergeCell ref="F34:G34"/>
    <mergeCell ref="F35:G35"/>
    <mergeCell ref="F36:G36"/>
    <mergeCell ref="F21:G21"/>
    <mergeCell ref="K21:L21"/>
    <mergeCell ref="F22:G22"/>
    <mergeCell ref="K22:L22"/>
    <mergeCell ref="B29:B30"/>
    <mergeCell ref="C29:C30"/>
    <mergeCell ref="D29:D30"/>
    <mergeCell ref="E29:E30"/>
    <mergeCell ref="F29:G29"/>
    <mergeCell ref="F30:G30"/>
    <mergeCell ref="F18:G18"/>
    <mergeCell ref="K18:L18"/>
    <mergeCell ref="F19:G19"/>
    <mergeCell ref="K19:L19"/>
    <mergeCell ref="F20:G20"/>
    <mergeCell ref="K20:L20"/>
    <mergeCell ref="H15:H16"/>
    <mergeCell ref="I15:I16"/>
    <mergeCell ref="J15:J16"/>
    <mergeCell ref="K15:L15"/>
    <mergeCell ref="K16:L16"/>
    <mergeCell ref="M15:M16"/>
    <mergeCell ref="B15:B16"/>
    <mergeCell ref="C15:C16"/>
    <mergeCell ref="D15:D16"/>
    <mergeCell ref="E15:E16"/>
    <mergeCell ref="F15:G15"/>
    <mergeCell ref="F16:G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27" bestFit="1" customWidth="1"/>
    <col min="2" max="2" width="36.5703125" bestFit="1" customWidth="1"/>
    <col min="3" max="3" width="22.5703125" customWidth="1"/>
    <col min="4" max="4" width="36.5703125" customWidth="1"/>
    <col min="5" max="5" width="16.28515625" customWidth="1"/>
    <col min="6" max="6" width="3.5703125" customWidth="1"/>
    <col min="7" max="7" width="4.42578125" customWidth="1"/>
    <col min="8" max="8" width="16.28515625" customWidth="1"/>
    <col min="9" max="9" width="3.5703125" customWidth="1"/>
  </cols>
  <sheetData>
    <row r="1" spans="1:9" ht="15" customHeight="1" x14ac:dyDescent="0.25">
      <c r="A1" s="8" t="s">
        <v>478</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78</v>
      </c>
      <c r="B3" s="11" t="s">
        <v>9</v>
      </c>
      <c r="C3" s="11"/>
      <c r="D3" s="11"/>
      <c r="E3" s="11"/>
      <c r="F3" s="11"/>
      <c r="G3" s="11"/>
      <c r="H3" s="11"/>
      <c r="I3" s="11"/>
    </row>
    <row r="4" spans="1:9" ht="15" customHeight="1" x14ac:dyDescent="0.25">
      <c r="A4" s="12" t="s">
        <v>478</v>
      </c>
      <c r="B4" s="11" t="s">
        <v>9</v>
      </c>
      <c r="C4" s="11"/>
      <c r="D4" s="11"/>
      <c r="E4" s="11"/>
      <c r="F4" s="11"/>
      <c r="G4" s="11"/>
      <c r="H4" s="11"/>
      <c r="I4" s="11"/>
    </row>
    <row r="5" spans="1:9" x14ac:dyDescent="0.25">
      <c r="A5" s="12"/>
      <c r="B5" s="69" t="s">
        <v>479</v>
      </c>
      <c r="C5" s="69"/>
      <c r="D5" s="69"/>
      <c r="E5" s="69"/>
      <c r="F5" s="69"/>
      <c r="G5" s="69"/>
      <c r="H5" s="69"/>
      <c r="I5" s="69"/>
    </row>
    <row r="6" spans="1:9" x14ac:dyDescent="0.25">
      <c r="A6" s="12"/>
      <c r="B6" s="70"/>
      <c r="C6" s="70"/>
      <c r="D6" s="70"/>
      <c r="E6" s="70"/>
      <c r="F6" s="70"/>
      <c r="G6" s="70"/>
      <c r="H6" s="70"/>
      <c r="I6" s="70"/>
    </row>
    <row r="7" spans="1:9" x14ac:dyDescent="0.25">
      <c r="A7" s="12"/>
      <c r="B7" s="70" t="s">
        <v>480</v>
      </c>
      <c r="C7" s="70"/>
      <c r="D7" s="70"/>
      <c r="E7" s="70"/>
      <c r="F7" s="70"/>
      <c r="G7" s="70"/>
      <c r="H7" s="70"/>
      <c r="I7" s="70"/>
    </row>
    <row r="8" spans="1:9" x14ac:dyDescent="0.25">
      <c r="A8" s="12"/>
      <c r="B8" s="70"/>
      <c r="C8" s="70"/>
      <c r="D8" s="70"/>
      <c r="E8" s="70"/>
      <c r="F8" s="70"/>
      <c r="G8" s="70"/>
      <c r="H8" s="70"/>
      <c r="I8" s="70"/>
    </row>
    <row r="9" spans="1:9" x14ac:dyDescent="0.25">
      <c r="A9" s="12"/>
      <c r="B9" s="33" t="s">
        <v>481</v>
      </c>
      <c r="C9" s="21"/>
      <c r="D9" s="37" t="s">
        <v>482</v>
      </c>
      <c r="E9" s="21"/>
    </row>
    <row r="10" spans="1:9" x14ac:dyDescent="0.25">
      <c r="A10" s="12"/>
      <c r="B10" s="22" t="s">
        <v>483</v>
      </c>
      <c r="C10" s="17"/>
      <c r="D10" s="29" t="s">
        <v>484</v>
      </c>
      <c r="E10" s="17"/>
    </row>
    <row r="11" spans="1:9" x14ac:dyDescent="0.25">
      <c r="A11" s="12"/>
      <c r="B11" s="33" t="s">
        <v>485</v>
      </c>
      <c r="C11" s="21"/>
      <c r="D11" s="37" t="s">
        <v>484</v>
      </c>
      <c r="E11" s="21"/>
    </row>
    <row r="12" spans="1:9" x14ac:dyDescent="0.25">
      <c r="A12" s="12"/>
      <c r="B12" s="60" t="s">
        <v>486</v>
      </c>
      <c r="C12" s="17"/>
      <c r="D12" s="29" t="s">
        <v>487</v>
      </c>
      <c r="E12" s="17"/>
    </row>
    <row r="13" spans="1:9" x14ac:dyDescent="0.25">
      <c r="A13" s="12"/>
      <c r="B13" s="33" t="s">
        <v>488</v>
      </c>
      <c r="C13" s="21"/>
      <c r="D13" s="37" t="s">
        <v>489</v>
      </c>
      <c r="E13" s="21"/>
    </row>
    <row r="14" spans="1:9" ht="25.5" x14ac:dyDescent="0.25">
      <c r="A14" s="12"/>
      <c r="B14" s="22" t="s">
        <v>490</v>
      </c>
      <c r="C14" s="17"/>
      <c r="D14" s="29" t="s">
        <v>491</v>
      </c>
      <c r="E14" s="17"/>
    </row>
    <row r="15" spans="1:9" x14ac:dyDescent="0.25">
      <c r="A15" s="12"/>
      <c r="B15" s="70"/>
      <c r="C15" s="70"/>
      <c r="D15" s="70"/>
      <c r="E15" s="70"/>
      <c r="F15" s="70"/>
      <c r="G15" s="70"/>
      <c r="H15" s="70"/>
      <c r="I15" s="70"/>
    </row>
    <row r="16" spans="1:9" x14ac:dyDescent="0.25">
      <c r="A16" s="12"/>
      <c r="B16" s="70" t="s">
        <v>492</v>
      </c>
      <c r="C16" s="70"/>
      <c r="D16" s="70"/>
      <c r="E16" s="70"/>
      <c r="F16" s="70"/>
      <c r="G16" s="70"/>
      <c r="H16" s="70"/>
      <c r="I16" s="70"/>
    </row>
    <row r="17" spans="1:9" x14ac:dyDescent="0.25">
      <c r="A17" s="12"/>
      <c r="B17" s="70"/>
      <c r="C17" s="70"/>
      <c r="D17" s="70"/>
      <c r="E17" s="70"/>
      <c r="F17" s="70"/>
      <c r="G17" s="70"/>
      <c r="H17" s="70"/>
      <c r="I17" s="70"/>
    </row>
    <row r="18" spans="1:9" x14ac:dyDescent="0.25">
      <c r="A18" s="12"/>
      <c r="B18" s="70" t="s">
        <v>493</v>
      </c>
      <c r="C18" s="70"/>
      <c r="D18" s="70"/>
      <c r="E18" s="70"/>
      <c r="F18" s="70"/>
      <c r="G18" s="70"/>
      <c r="H18" s="70"/>
      <c r="I18" s="70"/>
    </row>
    <row r="19" spans="1:9" x14ac:dyDescent="0.25">
      <c r="A19" s="12"/>
      <c r="B19" s="70"/>
      <c r="C19" s="70"/>
      <c r="D19" s="70"/>
      <c r="E19" s="70"/>
      <c r="F19" s="70"/>
      <c r="G19" s="70"/>
      <c r="H19" s="70"/>
      <c r="I19" s="70"/>
    </row>
    <row r="20" spans="1:9" ht="15.75" thickBot="1" x14ac:dyDescent="0.3">
      <c r="A20" s="12"/>
      <c r="B20" s="17"/>
      <c r="C20" s="18"/>
      <c r="D20" s="43">
        <v>2013</v>
      </c>
      <c r="E20" s="43"/>
      <c r="F20" s="18"/>
      <c r="G20" s="43">
        <v>2012</v>
      </c>
      <c r="H20" s="43"/>
      <c r="I20" s="18"/>
    </row>
    <row r="21" spans="1:9" x14ac:dyDescent="0.25">
      <c r="A21" s="12"/>
      <c r="B21" s="33" t="s">
        <v>494</v>
      </c>
      <c r="C21" s="21"/>
      <c r="D21" s="25" t="s">
        <v>252</v>
      </c>
      <c r="E21" s="59">
        <v>37517</v>
      </c>
      <c r="F21" s="21"/>
      <c r="G21" s="25" t="s">
        <v>252</v>
      </c>
      <c r="H21" s="59">
        <v>33932</v>
      </c>
      <c r="I21" s="21"/>
    </row>
    <row r="22" spans="1:9" x14ac:dyDescent="0.25">
      <c r="A22" s="12"/>
      <c r="B22" s="22" t="s">
        <v>495</v>
      </c>
      <c r="C22" s="17"/>
      <c r="D22" s="47">
        <v>67037</v>
      </c>
      <c r="E22" s="47"/>
      <c r="F22" s="17"/>
      <c r="G22" s="47">
        <v>56419</v>
      </c>
      <c r="H22" s="47"/>
      <c r="I22" s="17"/>
    </row>
    <row r="23" spans="1:9" x14ac:dyDescent="0.25">
      <c r="A23" s="12"/>
      <c r="B23" s="33" t="s">
        <v>481</v>
      </c>
      <c r="C23" s="21"/>
      <c r="D23" s="49">
        <v>168441</v>
      </c>
      <c r="E23" s="49"/>
      <c r="F23" s="21"/>
      <c r="G23" s="49">
        <v>135162</v>
      </c>
      <c r="H23" s="49"/>
      <c r="I23" s="21"/>
    </row>
    <row r="24" spans="1:9" x14ac:dyDescent="0.25">
      <c r="A24" s="12"/>
      <c r="B24" s="22" t="s">
        <v>483</v>
      </c>
      <c r="C24" s="17"/>
      <c r="D24" s="47">
        <v>572851</v>
      </c>
      <c r="E24" s="47"/>
      <c r="F24" s="17"/>
      <c r="G24" s="47">
        <v>425823</v>
      </c>
      <c r="H24" s="47"/>
      <c r="I24" s="17"/>
    </row>
    <row r="25" spans="1:9" x14ac:dyDescent="0.25">
      <c r="A25" s="12"/>
      <c r="B25" s="33" t="s">
        <v>485</v>
      </c>
      <c r="C25" s="21"/>
      <c r="D25" s="49">
        <v>50210</v>
      </c>
      <c r="E25" s="49"/>
      <c r="F25" s="21"/>
      <c r="G25" s="49">
        <v>41134</v>
      </c>
      <c r="H25" s="49"/>
      <c r="I25" s="21"/>
    </row>
    <row r="26" spans="1:9" x14ac:dyDescent="0.25">
      <c r="A26" s="12"/>
      <c r="B26" s="22" t="s">
        <v>486</v>
      </c>
      <c r="C26" s="17"/>
      <c r="D26" s="47">
        <v>19453</v>
      </c>
      <c r="E26" s="47"/>
      <c r="F26" s="17"/>
      <c r="G26" s="47">
        <v>18362</v>
      </c>
      <c r="H26" s="47"/>
      <c r="I26" s="17"/>
    </row>
    <row r="27" spans="1:9" x14ac:dyDescent="0.25">
      <c r="A27" s="12"/>
      <c r="B27" s="33" t="s">
        <v>488</v>
      </c>
      <c r="C27" s="21"/>
      <c r="D27" s="49">
        <v>23443</v>
      </c>
      <c r="E27" s="49"/>
      <c r="F27" s="21"/>
      <c r="G27" s="49">
        <v>20634</v>
      </c>
      <c r="H27" s="49"/>
      <c r="I27" s="21"/>
    </row>
    <row r="28" spans="1:9" x14ac:dyDescent="0.25">
      <c r="A28" s="12"/>
      <c r="B28" s="22" t="s">
        <v>496</v>
      </c>
      <c r="C28" s="17"/>
      <c r="D28" s="47">
        <v>81602</v>
      </c>
      <c r="E28" s="47"/>
      <c r="F28" s="17"/>
      <c r="G28" s="47">
        <v>79126</v>
      </c>
      <c r="H28" s="47"/>
      <c r="I28" s="17"/>
    </row>
    <row r="29" spans="1:9" ht="15.75" thickBot="1" x14ac:dyDescent="0.3">
      <c r="A29" s="12"/>
      <c r="B29" s="33" t="s">
        <v>497</v>
      </c>
      <c r="C29" s="21"/>
      <c r="D29" s="55">
        <v>17078</v>
      </c>
      <c r="E29" s="55"/>
      <c r="F29" s="21"/>
      <c r="G29" s="55">
        <v>18274</v>
      </c>
      <c r="H29" s="55"/>
      <c r="I29" s="21"/>
    </row>
    <row r="30" spans="1:9" x14ac:dyDescent="0.25">
      <c r="A30" s="12"/>
      <c r="B30" s="83"/>
      <c r="C30" s="17"/>
      <c r="D30" s="56">
        <v>1037632</v>
      </c>
      <c r="E30" s="56"/>
      <c r="F30" s="17"/>
      <c r="G30" s="56">
        <v>828866</v>
      </c>
      <c r="H30" s="56"/>
      <c r="I30" s="17"/>
    </row>
    <row r="31" spans="1:9" ht="15.75" thickBot="1" x14ac:dyDescent="0.3">
      <c r="A31" s="12"/>
      <c r="B31" s="33" t="s">
        <v>498</v>
      </c>
      <c r="C31" s="21"/>
      <c r="D31" s="57" t="s">
        <v>499</v>
      </c>
      <c r="E31" s="57"/>
      <c r="F31" s="25" t="s">
        <v>280</v>
      </c>
      <c r="G31" s="57" t="s">
        <v>500</v>
      </c>
      <c r="H31" s="57"/>
      <c r="I31" s="25" t="s">
        <v>280</v>
      </c>
    </row>
    <row r="32" spans="1:9" ht="15.75" thickBot="1" x14ac:dyDescent="0.3">
      <c r="A32" s="12"/>
      <c r="B32" s="83"/>
      <c r="C32" s="17"/>
      <c r="D32" s="41" t="s">
        <v>252</v>
      </c>
      <c r="E32" s="42">
        <v>596071</v>
      </c>
      <c r="F32" s="17"/>
      <c r="G32" s="41" t="s">
        <v>252</v>
      </c>
      <c r="H32" s="42">
        <v>439713</v>
      </c>
      <c r="I32" s="17"/>
    </row>
    <row r="33" spans="1:9" ht="15.75" thickTop="1" x14ac:dyDescent="0.25">
      <c r="A33" s="12"/>
      <c r="B33" s="72"/>
      <c r="C33" s="72"/>
      <c r="D33" s="72"/>
      <c r="E33" s="72"/>
      <c r="F33" s="72"/>
      <c r="G33" s="72"/>
      <c r="H33" s="72"/>
      <c r="I33" s="72"/>
    </row>
    <row r="34" spans="1:9" ht="25.5" customHeight="1" x14ac:dyDescent="0.25">
      <c r="A34" s="12"/>
      <c r="B34" s="70" t="s">
        <v>501</v>
      </c>
      <c r="C34" s="70"/>
      <c r="D34" s="70"/>
      <c r="E34" s="70"/>
      <c r="F34" s="70"/>
      <c r="G34" s="70"/>
      <c r="H34" s="70"/>
      <c r="I34" s="70"/>
    </row>
    <row r="35" spans="1:9" x14ac:dyDescent="0.25">
      <c r="A35" s="12"/>
      <c r="B35" s="70"/>
      <c r="C35" s="70"/>
      <c r="D35" s="70"/>
      <c r="E35" s="70"/>
      <c r="F35" s="70"/>
      <c r="G35" s="70"/>
      <c r="H35" s="70"/>
      <c r="I35" s="70"/>
    </row>
  </sheetData>
  <mergeCells count="40">
    <mergeCell ref="B17:I17"/>
    <mergeCell ref="B18:I18"/>
    <mergeCell ref="B19:I19"/>
    <mergeCell ref="B33:I33"/>
    <mergeCell ref="B34:I34"/>
    <mergeCell ref="B35:I35"/>
    <mergeCell ref="B5:I5"/>
    <mergeCell ref="B6:I6"/>
    <mergeCell ref="B7:I7"/>
    <mergeCell ref="B8:I8"/>
    <mergeCell ref="B15:I15"/>
    <mergeCell ref="B16:I16"/>
    <mergeCell ref="D30:E30"/>
    <mergeCell ref="G30:H30"/>
    <mergeCell ref="D31:E31"/>
    <mergeCell ref="G31:H31"/>
    <mergeCell ref="A1:A2"/>
    <mergeCell ref="B1:I1"/>
    <mergeCell ref="B2:I2"/>
    <mergeCell ref="B3:I3"/>
    <mergeCell ref="A4:A35"/>
    <mergeCell ref="B4:I4"/>
    <mergeCell ref="D27:E27"/>
    <mergeCell ref="G27:H27"/>
    <mergeCell ref="D28:E28"/>
    <mergeCell ref="G28:H28"/>
    <mergeCell ref="D29:E29"/>
    <mergeCell ref="G29:H29"/>
    <mergeCell ref="D24:E24"/>
    <mergeCell ref="G24:H24"/>
    <mergeCell ref="D25:E25"/>
    <mergeCell ref="G25:H25"/>
    <mergeCell ref="D26:E26"/>
    <mergeCell ref="G26:H26"/>
    <mergeCell ref="D20:E20"/>
    <mergeCell ref="G20:H20"/>
    <mergeCell ref="D22:E22"/>
    <mergeCell ref="G22:H22"/>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4"/>
  <sheetViews>
    <sheetView showGridLines="0" workbookViewId="0"/>
  </sheetViews>
  <sheetFormatPr defaultRowHeight="15" x14ac:dyDescent="0.25"/>
  <cols>
    <col min="1" max="2" width="36.5703125" bestFit="1" customWidth="1"/>
    <col min="3" max="3" width="36.5703125" customWidth="1"/>
    <col min="4" max="4" width="7.85546875" customWidth="1"/>
    <col min="5" max="5" width="34.140625" customWidth="1"/>
    <col min="6" max="6" width="6.7109375" customWidth="1"/>
    <col min="7" max="7" width="7.85546875" customWidth="1"/>
    <col min="8" max="8" width="31" customWidth="1"/>
    <col min="9" max="9" width="6.7109375" customWidth="1"/>
    <col min="10" max="10" width="7.85546875" customWidth="1"/>
    <col min="11" max="11" width="34.140625" customWidth="1"/>
    <col min="12" max="12" width="6.7109375" customWidth="1"/>
    <col min="13" max="13" width="7.85546875" customWidth="1"/>
    <col min="14" max="14" width="21.140625" customWidth="1"/>
    <col min="15" max="15" width="36.5703125" customWidth="1"/>
    <col min="16" max="16" width="7.85546875" customWidth="1"/>
    <col min="17" max="17" width="15.42578125" customWidth="1"/>
    <col min="18" max="18" width="36.5703125" customWidth="1"/>
  </cols>
  <sheetData>
    <row r="1" spans="1:18" ht="15" customHeight="1" x14ac:dyDescent="0.25">
      <c r="A1" s="8" t="s">
        <v>502</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11" t="s">
        <v>9</v>
      </c>
      <c r="C3" s="11"/>
      <c r="D3" s="11"/>
      <c r="E3" s="11"/>
      <c r="F3" s="11"/>
      <c r="G3" s="11"/>
      <c r="H3" s="11"/>
      <c r="I3" s="11"/>
      <c r="J3" s="11"/>
      <c r="K3" s="11"/>
      <c r="L3" s="11"/>
      <c r="M3" s="11"/>
      <c r="N3" s="11"/>
      <c r="O3" s="11"/>
      <c r="P3" s="11"/>
      <c r="Q3" s="11"/>
      <c r="R3" s="11"/>
    </row>
    <row r="4" spans="1:18" ht="15" customHeight="1" x14ac:dyDescent="0.25">
      <c r="A4" s="12" t="s">
        <v>502</v>
      </c>
      <c r="B4" s="11" t="s">
        <v>9</v>
      </c>
      <c r="C4" s="11"/>
      <c r="D4" s="11"/>
      <c r="E4" s="11"/>
      <c r="F4" s="11"/>
      <c r="G4" s="11"/>
      <c r="H4" s="11"/>
      <c r="I4" s="11"/>
      <c r="J4" s="11"/>
      <c r="K4" s="11"/>
      <c r="L4" s="11"/>
      <c r="M4" s="11"/>
      <c r="N4" s="11"/>
      <c r="O4" s="11"/>
      <c r="P4" s="11"/>
      <c r="Q4" s="11"/>
      <c r="R4" s="11"/>
    </row>
    <row r="5" spans="1:18" x14ac:dyDescent="0.25">
      <c r="A5" s="12"/>
      <c r="B5" s="69" t="s">
        <v>503</v>
      </c>
      <c r="C5" s="69"/>
      <c r="D5" s="69"/>
      <c r="E5" s="69"/>
      <c r="F5" s="69"/>
      <c r="G5" s="69"/>
      <c r="H5" s="69"/>
      <c r="I5" s="69"/>
      <c r="J5" s="69"/>
      <c r="K5" s="69"/>
      <c r="L5" s="69"/>
      <c r="M5" s="69"/>
      <c r="N5" s="69"/>
      <c r="O5" s="69"/>
      <c r="P5" s="69"/>
      <c r="Q5" s="69"/>
      <c r="R5" s="69"/>
    </row>
    <row r="6" spans="1:18" x14ac:dyDescent="0.25">
      <c r="A6" s="12"/>
      <c r="B6" s="70"/>
      <c r="C6" s="70"/>
      <c r="D6" s="70"/>
      <c r="E6" s="70"/>
      <c r="F6" s="70"/>
      <c r="G6" s="70"/>
      <c r="H6" s="70"/>
      <c r="I6" s="70"/>
      <c r="J6" s="70"/>
      <c r="K6" s="70"/>
      <c r="L6" s="70"/>
      <c r="M6" s="70"/>
      <c r="N6" s="70"/>
      <c r="O6" s="70"/>
      <c r="P6" s="70"/>
      <c r="Q6" s="70"/>
      <c r="R6" s="70"/>
    </row>
    <row r="7" spans="1:18" x14ac:dyDescent="0.25">
      <c r="A7" s="12"/>
      <c r="B7" s="70" t="s">
        <v>504</v>
      </c>
      <c r="C7" s="70"/>
      <c r="D7" s="70"/>
      <c r="E7" s="70"/>
      <c r="F7" s="70"/>
      <c r="G7" s="70"/>
      <c r="H7" s="70"/>
      <c r="I7" s="70"/>
      <c r="J7" s="70"/>
      <c r="K7" s="70"/>
      <c r="L7" s="70"/>
      <c r="M7" s="70"/>
      <c r="N7" s="70"/>
      <c r="O7" s="70"/>
      <c r="P7" s="70"/>
      <c r="Q7" s="70"/>
      <c r="R7" s="70"/>
    </row>
    <row r="8" spans="1:18" x14ac:dyDescent="0.25">
      <c r="A8" s="12"/>
      <c r="B8" s="70"/>
      <c r="C8" s="70"/>
      <c r="D8" s="70"/>
      <c r="E8" s="70"/>
      <c r="F8" s="70"/>
      <c r="G8" s="70"/>
      <c r="H8" s="70"/>
      <c r="I8" s="70"/>
      <c r="J8" s="70"/>
      <c r="K8" s="70"/>
      <c r="L8" s="70"/>
      <c r="M8" s="70"/>
      <c r="N8" s="70"/>
      <c r="O8" s="70"/>
      <c r="P8" s="70"/>
      <c r="Q8" s="70"/>
      <c r="R8" s="70"/>
    </row>
    <row r="9" spans="1:18" x14ac:dyDescent="0.25">
      <c r="A9" s="12"/>
      <c r="B9" s="66"/>
      <c r="C9" s="67"/>
      <c r="D9" s="68" t="s">
        <v>505</v>
      </c>
      <c r="E9" s="68"/>
      <c r="F9" s="67"/>
      <c r="G9" s="68" t="s">
        <v>295</v>
      </c>
      <c r="H9" s="68"/>
      <c r="I9" s="67"/>
      <c r="J9" s="68" t="s">
        <v>508</v>
      </c>
      <c r="K9" s="68"/>
      <c r="L9" s="67"/>
    </row>
    <row r="10" spans="1:18" x14ac:dyDescent="0.25">
      <c r="A10" s="12"/>
      <c r="B10" s="66"/>
      <c r="C10" s="67"/>
      <c r="D10" s="68"/>
      <c r="E10" s="68"/>
      <c r="F10" s="67"/>
      <c r="G10" s="68" t="s">
        <v>506</v>
      </c>
      <c r="H10" s="68"/>
      <c r="I10" s="67"/>
      <c r="J10" s="68"/>
      <c r="K10" s="68"/>
      <c r="L10" s="67"/>
    </row>
    <row r="11" spans="1:18" ht="15.75" thickBot="1" x14ac:dyDescent="0.3">
      <c r="A11" s="12"/>
      <c r="B11" s="66"/>
      <c r="C11" s="67"/>
      <c r="D11" s="43"/>
      <c r="E11" s="43"/>
      <c r="F11" s="67"/>
      <c r="G11" s="43" t="s">
        <v>507</v>
      </c>
      <c r="H11" s="43"/>
      <c r="I11" s="67"/>
      <c r="J11" s="43"/>
      <c r="K11" s="43"/>
      <c r="L11" s="67"/>
    </row>
    <row r="12" spans="1:18" x14ac:dyDescent="0.25">
      <c r="A12" s="12"/>
      <c r="B12" s="33" t="s">
        <v>509</v>
      </c>
      <c r="C12" s="21"/>
      <c r="D12" s="45"/>
      <c r="E12" s="45"/>
      <c r="F12" s="21"/>
      <c r="G12" s="45"/>
      <c r="H12" s="45"/>
      <c r="I12" s="21"/>
      <c r="J12" s="45"/>
      <c r="K12" s="45"/>
      <c r="L12" s="21"/>
    </row>
    <row r="13" spans="1:18" x14ac:dyDescent="0.25">
      <c r="A13" s="12"/>
      <c r="B13" s="27" t="s">
        <v>359</v>
      </c>
      <c r="C13" s="17"/>
      <c r="D13" s="15" t="s">
        <v>252</v>
      </c>
      <c r="E13" s="28">
        <v>1070202</v>
      </c>
      <c r="F13" s="17"/>
      <c r="G13" s="15" t="s">
        <v>252</v>
      </c>
      <c r="H13" s="28">
        <v>3488</v>
      </c>
      <c r="I13" s="17"/>
      <c r="J13" s="15" t="s">
        <v>252</v>
      </c>
      <c r="K13" s="28">
        <v>1073690</v>
      </c>
      <c r="L13" s="17"/>
    </row>
    <row r="14" spans="1:18" ht="15.75" thickBot="1" x14ac:dyDescent="0.3">
      <c r="A14" s="12"/>
      <c r="B14" s="24" t="s">
        <v>510</v>
      </c>
      <c r="C14" s="21"/>
      <c r="D14" s="57" t="s">
        <v>511</v>
      </c>
      <c r="E14" s="57"/>
      <c r="F14" s="25" t="s">
        <v>280</v>
      </c>
      <c r="G14" s="57" t="s">
        <v>257</v>
      </c>
      <c r="H14" s="57"/>
      <c r="I14" s="21"/>
      <c r="J14" s="57" t="s">
        <v>511</v>
      </c>
      <c r="K14" s="57"/>
      <c r="L14" s="25" t="s">
        <v>280</v>
      </c>
    </row>
    <row r="15" spans="1:18" x14ac:dyDescent="0.25">
      <c r="A15" s="12"/>
      <c r="B15" s="32"/>
      <c r="C15" s="17"/>
      <c r="D15" s="56">
        <v>656629</v>
      </c>
      <c r="E15" s="56"/>
      <c r="F15" s="17"/>
      <c r="G15" s="56">
        <v>3488</v>
      </c>
      <c r="H15" s="56"/>
      <c r="I15" s="17"/>
      <c r="J15" s="56">
        <v>660117</v>
      </c>
      <c r="K15" s="56"/>
      <c r="L15" s="17"/>
    </row>
    <row r="16" spans="1:18" x14ac:dyDescent="0.25">
      <c r="A16" s="12"/>
      <c r="B16" s="33" t="s">
        <v>512</v>
      </c>
      <c r="C16" s="21"/>
      <c r="D16" s="49">
        <v>425822</v>
      </c>
      <c r="E16" s="49"/>
      <c r="F16" s="21"/>
      <c r="G16" s="54" t="s">
        <v>257</v>
      </c>
      <c r="H16" s="54"/>
      <c r="I16" s="21"/>
      <c r="J16" s="49">
        <v>425822</v>
      </c>
      <c r="K16" s="49"/>
      <c r="L16" s="21"/>
    </row>
    <row r="17" spans="1:18" ht="26.25" thickBot="1" x14ac:dyDescent="0.3">
      <c r="A17" s="12"/>
      <c r="B17" s="22" t="s">
        <v>513</v>
      </c>
      <c r="C17" s="17"/>
      <c r="D17" s="50" t="s">
        <v>514</v>
      </c>
      <c r="E17" s="50"/>
      <c r="F17" s="15" t="s">
        <v>280</v>
      </c>
      <c r="G17" s="50" t="s">
        <v>257</v>
      </c>
      <c r="H17" s="50"/>
      <c r="I17" s="17"/>
      <c r="J17" s="50" t="s">
        <v>514</v>
      </c>
      <c r="K17" s="50"/>
      <c r="L17" s="15" t="s">
        <v>280</v>
      </c>
    </row>
    <row r="18" spans="1:18" x14ac:dyDescent="0.25">
      <c r="A18" s="12"/>
      <c r="B18" s="33" t="s">
        <v>515</v>
      </c>
      <c r="C18" s="21"/>
      <c r="D18" s="45"/>
      <c r="E18" s="45"/>
      <c r="F18" s="21"/>
      <c r="G18" s="45"/>
      <c r="H18" s="45"/>
      <c r="I18" s="21"/>
      <c r="J18" s="45"/>
      <c r="K18" s="45"/>
      <c r="L18" s="21"/>
    </row>
    <row r="19" spans="1:18" x14ac:dyDescent="0.25">
      <c r="A19" s="12"/>
      <c r="B19" s="27" t="s">
        <v>516</v>
      </c>
      <c r="C19" s="17"/>
      <c r="D19" s="47">
        <v>1484117</v>
      </c>
      <c r="E19" s="47"/>
      <c r="F19" s="17"/>
      <c r="G19" s="47">
        <v>3488</v>
      </c>
      <c r="H19" s="47"/>
      <c r="I19" s="17"/>
      <c r="J19" s="47">
        <v>1487605</v>
      </c>
      <c r="K19" s="47"/>
      <c r="L19" s="17"/>
    </row>
    <row r="20" spans="1:18" ht="15.75" thickBot="1" x14ac:dyDescent="0.3">
      <c r="A20" s="12"/>
      <c r="B20" s="24" t="s">
        <v>510</v>
      </c>
      <c r="C20" s="21"/>
      <c r="D20" s="57" t="s">
        <v>511</v>
      </c>
      <c r="E20" s="57"/>
      <c r="F20" s="25" t="s">
        <v>280</v>
      </c>
      <c r="G20" s="57" t="s">
        <v>257</v>
      </c>
      <c r="H20" s="57"/>
      <c r="I20" s="21"/>
      <c r="J20" s="57" t="s">
        <v>511</v>
      </c>
      <c r="K20" s="57"/>
      <c r="L20" s="25" t="s">
        <v>280</v>
      </c>
    </row>
    <row r="21" spans="1:18" x14ac:dyDescent="0.25">
      <c r="A21" s="12"/>
      <c r="B21" s="32"/>
      <c r="C21" s="17"/>
      <c r="D21" s="56">
        <v>1070544</v>
      </c>
      <c r="E21" s="56"/>
      <c r="F21" s="17"/>
      <c r="G21" s="56">
        <v>3488</v>
      </c>
      <c r="H21" s="56"/>
      <c r="I21" s="17"/>
      <c r="J21" s="56">
        <v>1074032</v>
      </c>
      <c r="K21" s="56"/>
      <c r="L21" s="17"/>
    </row>
    <row r="22" spans="1:18" x14ac:dyDescent="0.25">
      <c r="A22" s="12"/>
      <c r="B22" s="33" t="s">
        <v>512</v>
      </c>
      <c r="C22" s="21"/>
      <c r="D22" s="49">
        <v>330309</v>
      </c>
      <c r="E22" s="49"/>
      <c r="F22" s="21"/>
      <c r="G22" s="54" t="s">
        <v>257</v>
      </c>
      <c r="H22" s="54"/>
      <c r="I22" s="21"/>
      <c r="J22" s="49">
        <v>330309</v>
      </c>
      <c r="K22" s="49"/>
      <c r="L22" s="21"/>
    </row>
    <row r="23" spans="1:18" x14ac:dyDescent="0.25">
      <c r="A23" s="12"/>
      <c r="B23" s="22" t="s">
        <v>517</v>
      </c>
      <c r="C23" s="17"/>
      <c r="D23" s="48" t="s">
        <v>518</v>
      </c>
      <c r="E23" s="48"/>
      <c r="F23" s="15" t="s">
        <v>280</v>
      </c>
      <c r="G23" s="48" t="s">
        <v>257</v>
      </c>
      <c r="H23" s="48"/>
      <c r="I23" s="17"/>
      <c r="J23" s="48" t="s">
        <v>518</v>
      </c>
      <c r="K23" s="48"/>
      <c r="L23" s="15" t="s">
        <v>280</v>
      </c>
    </row>
    <row r="24" spans="1:18" ht="26.25" thickBot="1" x14ac:dyDescent="0.3">
      <c r="A24" s="12"/>
      <c r="B24" s="33" t="s">
        <v>519</v>
      </c>
      <c r="C24" s="21"/>
      <c r="D24" s="57" t="s">
        <v>520</v>
      </c>
      <c r="E24" s="57"/>
      <c r="F24" s="25" t="s">
        <v>280</v>
      </c>
      <c r="G24" s="57" t="s">
        <v>257</v>
      </c>
      <c r="H24" s="57"/>
      <c r="I24" s="21"/>
      <c r="J24" s="57" t="s">
        <v>520</v>
      </c>
      <c r="K24" s="57"/>
      <c r="L24" s="25" t="s">
        <v>280</v>
      </c>
    </row>
    <row r="25" spans="1:18" x14ac:dyDescent="0.25">
      <c r="A25" s="12"/>
      <c r="B25" s="22" t="s">
        <v>521</v>
      </c>
      <c r="C25" s="17"/>
      <c r="D25" s="84"/>
      <c r="E25" s="84"/>
      <c r="F25" s="17"/>
      <c r="G25" s="84"/>
      <c r="H25" s="84"/>
      <c r="I25" s="17"/>
      <c r="J25" s="84"/>
      <c r="K25" s="84"/>
      <c r="L25" s="17"/>
    </row>
    <row r="26" spans="1:18" x14ac:dyDescent="0.25">
      <c r="A26" s="12"/>
      <c r="B26" s="24" t="s">
        <v>359</v>
      </c>
      <c r="C26" s="21"/>
      <c r="D26" s="49">
        <v>1790167</v>
      </c>
      <c r="E26" s="49"/>
      <c r="F26" s="21"/>
      <c r="G26" s="49">
        <v>3488</v>
      </c>
      <c r="H26" s="49"/>
      <c r="I26" s="21"/>
      <c r="J26" s="49">
        <v>1793655</v>
      </c>
      <c r="K26" s="49"/>
      <c r="L26" s="21"/>
    </row>
    <row r="27" spans="1:18" ht="15.75" thickBot="1" x14ac:dyDescent="0.3">
      <c r="A27" s="12"/>
      <c r="B27" s="27" t="s">
        <v>510</v>
      </c>
      <c r="C27" s="17"/>
      <c r="D27" s="50" t="s">
        <v>511</v>
      </c>
      <c r="E27" s="50"/>
      <c r="F27" s="15" t="s">
        <v>280</v>
      </c>
      <c r="G27" s="50" t="s">
        <v>257</v>
      </c>
      <c r="H27" s="50"/>
      <c r="I27" s="17"/>
      <c r="J27" s="50" t="s">
        <v>511</v>
      </c>
      <c r="K27" s="50"/>
      <c r="L27" s="15" t="s">
        <v>280</v>
      </c>
    </row>
    <row r="28" spans="1:18" x14ac:dyDescent="0.25">
      <c r="A28" s="12"/>
      <c r="B28" s="65"/>
      <c r="C28" s="21"/>
      <c r="D28" s="25" t="s">
        <v>252</v>
      </c>
      <c r="E28" s="59">
        <v>1376594</v>
      </c>
      <c r="F28" s="21"/>
      <c r="G28" s="25" t="s">
        <v>252</v>
      </c>
      <c r="H28" s="59">
        <v>3488</v>
      </c>
      <c r="I28" s="21"/>
      <c r="J28" s="25" t="s">
        <v>252</v>
      </c>
      <c r="K28" s="59">
        <v>1380082</v>
      </c>
      <c r="L28" s="21"/>
    </row>
    <row r="29" spans="1:18" x14ac:dyDescent="0.25">
      <c r="A29" s="12"/>
      <c r="B29" s="70"/>
      <c r="C29" s="70"/>
      <c r="D29" s="70"/>
      <c r="E29" s="70"/>
      <c r="F29" s="70"/>
      <c r="G29" s="70"/>
      <c r="H29" s="70"/>
      <c r="I29" s="70"/>
      <c r="J29" s="70"/>
      <c r="K29" s="70"/>
      <c r="L29" s="70"/>
      <c r="M29" s="70"/>
      <c r="N29" s="70"/>
      <c r="O29" s="70"/>
      <c r="P29" s="70"/>
      <c r="Q29" s="70"/>
      <c r="R29" s="70"/>
    </row>
    <row r="30" spans="1:18" x14ac:dyDescent="0.25">
      <c r="A30" s="12"/>
      <c r="B30" s="94" t="s">
        <v>522</v>
      </c>
      <c r="C30" s="94"/>
      <c r="D30" s="94"/>
      <c r="E30" s="94"/>
      <c r="F30" s="94"/>
      <c r="G30" s="94"/>
      <c r="H30" s="94"/>
      <c r="I30" s="94"/>
      <c r="J30" s="94"/>
      <c r="K30" s="94"/>
      <c r="L30" s="94"/>
      <c r="M30" s="94"/>
      <c r="N30" s="94"/>
      <c r="O30" s="94"/>
      <c r="P30" s="94"/>
      <c r="Q30" s="94"/>
      <c r="R30" s="94"/>
    </row>
    <row r="31" spans="1:18" x14ac:dyDescent="0.25">
      <c r="A31" s="12"/>
      <c r="B31" s="94"/>
      <c r="C31" s="94"/>
      <c r="D31" s="94"/>
      <c r="E31" s="94"/>
      <c r="F31" s="94"/>
      <c r="G31" s="94"/>
      <c r="H31" s="94"/>
      <c r="I31" s="94"/>
      <c r="J31" s="94"/>
      <c r="K31" s="94"/>
      <c r="L31" s="94"/>
      <c r="M31" s="94"/>
      <c r="N31" s="94"/>
      <c r="O31" s="94"/>
      <c r="P31" s="94"/>
      <c r="Q31" s="94"/>
      <c r="R31" s="94"/>
    </row>
    <row r="32" spans="1:18" x14ac:dyDescent="0.25">
      <c r="A32" s="12"/>
      <c r="B32" s="94" t="s">
        <v>523</v>
      </c>
      <c r="C32" s="94"/>
      <c r="D32" s="94"/>
      <c r="E32" s="94"/>
      <c r="F32" s="94"/>
      <c r="G32" s="94"/>
      <c r="H32" s="94"/>
      <c r="I32" s="94"/>
      <c r="J32" s="94"/>
      <c r="K32" s="94"/>
      <c r="L32" s="94"/>
      <c r="M32" s="94"/>
      <c r="N32" s="94"/>
      <c r="O32" s="94"/>
      <c r="P32" s="94"/>
      <c r="Q32" s="94"/>
      <c r="R32" s="94"/>
    </row>
    <row r="33" spans="1:18" x14ac:dyDescent="0.25">
      <c r="A33" s="12"/>
      <c r="B33" s="70"/>
      <c r="C33" s="70"/>
      <c r="D33" s="70"/>
      <c r="E33" s="70"/>
      <c r="F33" s="70"/>
      <c r="G33" s="70"/>
      <c r="H33" s="70"/>
      <c r="I33" s="70"/>
      <c r="J33" s="70"/>
      <c r="K33" s="70"/>
      <c r="L33" s="70"/>
      <c r="M33" s="70"/>
      <c r="N33" s="70"/>
      <c r="O33" s="70"/>
      <c r="P33" s="70"/>
      <c r="Q33" s="70"/>
      <c r="R33" s="70"/>
    </row>
    <row r="34" spans="1:18" x14ac:dyDescent="0.25">
      <c r="A34" s="12"/>
      <c r="B34" s="94" t="s">
        <v>524</v>
      </c>
      <c r="C34" s="94"/>
      <c r="D34" s="94"/>
      <c r="E34" s="94"/>
      <c r="F34" s="94"/>
      <c r="G34" s="94"/>
      <c r="H34" s="94"/>
      <c r="I34" s="94"/>
      <c r="J34" s="94"/>
      <c r="K34" s="94"/>
      <c r="L34" s="94"/>
      <c r="M34" s="94"/>
      <c r="N34" s="94"/>
      <c r="O34" s="94"/>
      <c r="P34" s="94"/>
      <c r="Q34" s="94"/>
      <c r="R34" s="94"/>
    </row>
    <row r="35" spans="1:18" x14ac:dyDescent="0.25">
      <c r="A35" s="12"/>
      <c r="B35" s="95"/>
      <c r="C35" s="95"/>
      <c r="D35" s="95"/>
      <c r="E35" s="95"/>
      <c r="F35" s="95"/>
      <c r="G35" s="95"/>
      <c r="H35" s="95"/>
      <c r="I35" s="95"/>
      <c r="J35" s="95"/>
      <c r="K35" s="95"/>
      <c r="L35" s="95"/>
      <c r="M35" s="95"/>
      <c r="N35" s="95"/>
      <c r="O35" s="95"/>
      <c r="P35" s="95"/>
      <c r="Q35" s="95"/>
      <c r="R35" s="95"/>
    </row>
    <row r="36" spans="1:18" x14ac:dyDescent="0.25">
      <c r="A36" s="12"/>
      <c r="B36" s="94" t="s">
        <v>525</v>
      </c>
      <c r="C36" s="94"/>
      <c r="D36" s="94"/>
      <c r="E36" s="94"/>
      <c r="F36" s="94"/>
      <c r="G36" s="94"/>
      <c r="H36" s="94"/>
      <c r="I36" s="94"/>
      <c r="J36" s="94"/>
      <c r="K36" s="94"/>
      <c r="L36" s="94"/>
      <c r="M36" s="94"/>
      <c r="N36" s="94"/>
      <c r="O36" s="94"/>
      <c r="P36" s="94"/>
      <c r="Q36" s="94"/>
      <c r="R36" s="94"/>
    </row>
    <row r="37" spans="1:18" x14ac:dyDescent="0.25">
      <c r="A37" s="12"/>
      <c r="B37" s="95"/>
      <c r="C37" s="95"/>
      <c r="D37" s="95"/>
      <c r="E37" s="95"/>
      <c r="F37" s="95"/>
      <c r="G37" s="95"/>
      <c r="H37" s="95"/>
      <c r="I37" s="95"/>
      <c r="J37" s="95"/>
      <c r="K37" s="95"/>
      <c r="L37" s="95"/>
      <c r="M37" s="95"/>
      <c r="N37" s="95"/>
      <c r="O37" s="95"/>
      <c r="P37" s="95"/>
      <c r="Q37" s="95"/>
      <c r="R37" s="95"/>
    </row>
    <row r="38" spans="1:18" x14ac:dyDescent="0.25">
      <c r="A38" s="12"/>
      <c r="B38" s="94" t="s">
        <v>526</v>
      </c>
      <c r="C38" s="94"/>
      <c r="D38" s="94"/>
      <c r="E38" s="94"/>
      <c r="F38" s="94"/>
      <c r="G38" s="94"/>
      <c r="H38" s="94"/>
      <c r="I38" s="94"/>
      <c r="J38" s="94"/>
      <c r="K38" s="94"/>
      <c r="L38" s="94"/>
      <c r="M38" s="94"/>
      <c r="N38" s="94"/>
      <c r="O38" s="94"/>
      <c r="P38" s="94"/>
      <c r="Q38" s="94"/>
      <c r="R38" s="94"/>
    </row>
    <row r="39" spans="1:18" x14ac:dyDescent="0.25">
      <c r="A39" s="12"/>
      <c r="B39" s="95"/>
      <c r="C39" s="95"/>
      <c r="D39" s="95"/>
      <c r="E39" s="95"/>
      <c r="F39" s="95"/>
      <c r="G39" s="95"/>
      <c r="H39" s="95"/>
      <c r="I39" s="95"/>
      <c r="J39" s="95"/>
      <c r="K39" s="95"/>
      <c r="L39" s="95"/>
      <c r="M39" s="95"/>
      <c r="N39" s="95"/>
      <c r="O39" s="95"/>
      <c r="P39" s="95"/>
      <c r="Q39" s="95"/>
      <c r="R39" s="95"/>
    </row>
    <row r="40" spans="1:18" x14ac:dyDescent="0.25">
      <c r="A40" s="12"/>
      <c r="B40" s="70" t="s">
        <v>527</v>
      </c>
      <c r="C40" s="70"/>
      <c r="D40" s="70"/>
      <c r="E40" s="70"/>
      <c r="F40" s="70"/>
      <c r="G40" s="70"/>
      <c r="H40" s="70"/>
      <c r="I40" s="70"/>
      <c r="J40" s="70"/>
      <c r="K40" s="70"/>
      <c r="L40" s="70"/>
      <c r="M40" s="70"/>
      <c r="N40" s="70"/>
      <c r="O40" s="70"/>
      <c r="P40" s="70"/>
      <c r="Q40" s="70"/>
      <c r="R40" s="70"/>
    </row>
    <row r="41" spans="1:18" x14ac:dyDescent="0.25">
      <c r="A41" s="12"/>
      <c r="B41" s="70"/>
      <c r="C41" s="70"/>
      <c r="D41" s="70"/>
      <c r="E41" s="70"/>
      <c r="F41" s="70"/>
      <c r="G41" s="70"/>
      <c r="H41" s="70"/>
      <c r="I41" s="70"/>
      <c r="J41" s="70"/>
      <c r="K41" s="70"/>
      <c r="L41" s="70"/>
      <c r="M41" s="70"/>
      <c r="N41" s="70"/>
      <c r="O41" s="70"/>
      <c r="P41" s="70"/>
      <c r="Q41" s="70"/>
      <c r="R41" s="70"/>
    </row>
    <row r="42" spans="1:18" ht="15.75" thickBot="1" x14ac:dyDescent="0.3">
      <c r="A42" s="12"/>
      <c r="B42" s="17"/>
      <c r="C42" s="18"/>
      <c r="D42" s="43">
        <v>2013</v>
      </c>
      <c r="E42" s="43"/>
      <c r="F42" s="18"/>
      <c r="G42" s="43">
        <v>2012</v>
      </c>
      <c r="H42" s="43"/>
      <c r="I42" s="18"/>
    </row>
    <row r="43" spans="1:18" x14ac:dyDescent="0.25">
      <c r="A43" s="12"/>
      <c r="B43" s="33" t="s">
        <v>528</v>
      </c>
      <c r="C43" s="21"/>
      <c r="D43" s="25" t="s">
        <v>252</v>
      </c>
      <c r="E43" s="59">
        <v>85122</v>
      </c>
      <c r="F43" s="21"/>
      <c r="G43" s="25" t="s">
        <v>252</v>
      </c>
      <c r="H43" s="59">
        <v>47002</v>
      </c>
      <c r="I43" s="21"/>
    </row>
    <row r="44" spans="1:18" x14ac:dyDescent="0.25">
      <c r="A44" s="12"/>
      <c r="B44" s="22" t="s">
        <v>512</v>
      </c>
      <c r="C44" s="17"/>
      <c r="D44" s="47">
        <v>15514</v>
      </c>
      <c r="E44" s="47"/>
      <c r="F44" s="17"/>
      <c r="G44" s="47">
        <v>38924</v>
      </c>
      <c r="H44" s="47"/>
      <c r="I44" s="17"/>
    </row>
    <row r="45" spans="1:18" x14ac:dyDescent="0.25">
      <c r="A45" s="12"/>
      <c r="B45" s="33" t="s">
        <v>529</v>
      </c>
      <c r="C45" s="21"/>
      <c r="D45" s="54" t="s">
        <v>530</v>
      </c>
      <c r="E45" s="54"/>
      <c r="F45" s="25" t="s">
        <v>280</v>
      </c>
      <c r="G45" s="54" t="s">
        <v>257</v>
      </c>
      <c r="H45" s="54"/>
      <c r="I45" s="21"/>
    </row>
    <row r="46" spans="1:18" ht="25.5" x14ac:dyDescent="0.25">
      <c r="A46" s="12"/>
      <c r="B46" s="22" t="s">
        <v>531</v>
      </c>
      <c r="C46" s="17"/>
      <c r="D46" s="48">
        <v>418</v>
      </c>
      <c r="E46" s="48"/>
      <c r="F46" s="17"/>
      <c r="G46" s="48" t="s">
        <v>257</v>
      </c>
      <c r="H46" s="48"/>
      <c r="I46" s="17"/>
    </row>
    <row r="47" spans="1:18" ht="26.25" thickBot="1" x14ac:dyDescent="0.3">
      <c r="A47" s="12"/>
      <c r="B47" s="33" t="s">
        <v>532</v>
      </c>
      <c r="C47" s="21"/>
      <c r="D47" s="57" t="s">
        <v>257</v>
      </c>
      <c r="E47" s="57"/>
      <c r="F47" s="21"/>
      <c r="G47" s="57" t="s">
        <v>533</v>
      </c>
      <c r="H47" s="57"/>
      <c r="I47" s="25" t="s">
        <v>280</v>
      </c>
    </row>
    <row r="48" spans="1:18" x14ac:dyDescent="0.25">
      <c r="A48" s="12"/>
      <c r="B48" s="22" t="s">
        <v>534</v>
      </c>
      <c r="C48" s="17"/>
      <c r="D48" s="15" t="s">
        <v>252</v>
      </c>
      <c r="E48" s="86">
        <v>101029</v>
      </c>
      <c r="F48" s="17"/>
      <c r="G48" s="15" t="s">
        <v>252</v>
      </c>
      <c r="H48" s="86">
        <v>85122</v>
      </c>
      <c r="I48" s="17"/>
    </row>
    <row r="49" spans="1:18" x14ac:dyDescent="0.25">
      <c r="A49" s="12"/>
      <c r="B49" s="70"/>
      <c r="C49" s="70"/>
      <c r="D49" s="70"/>
      <c r="E49" s="70"/>
      <c r="F49" s="70"/>
      <c r="G49" s="70"/>
      <c r="H49" s="70"/>
      <c r="I49" s="70"/>
      <c r="J49" s="70"/>
      <c r="K49" s="70"/>
      <c r="L49" s="70"/>
      <c r="M49" s="70"/>
      <c r="N49" s="70"/>
      <c r="O49" s="70"/>
      <c r="P49" s="70"/>
      <c r="Q49" s="70"/>
      <c r="R49" s="70"/>
    </row>
    <row r="50" spans="1:18" x14ac:dyDescent="0.25">
      <c r="A50" s="12"/>
      <c r="B50" s="96" t="s">
        <v>535</v>
      </c>
      <c r="C50" s="96"/>
      <c r="D50" s="96"/>
      <c r="E50" s="96"/>
      <c r="F50" s="96"/>
      <c r="G50" s="96"/>
      <c r="H50" s="96"/>
      <c r="I50" s="96"/>
      <c r="J50" s="96"/>
      <c r="K50" s="96"/>
      <c r="L50" s="96"/>
      <c r="M50" s="96"/>
      <c r="N50" s="96"/>
      <c r="O50" s="96"/>
      <c r="P50" s="96"/>
      <c r="Q50" s="96"/>
      <c r="R50" s="96"/>
    </row>
    <row r="51" spans="1:18" x14ac:dyDescent="0.25">
      <c r="A51" s="12"/>
      <c r="B51" s="96"/>
      <c r="C51" s="96"/>
      <c r="D51" s="96"/>
      <c r="E51" s="96"/>
      <c r="F51" s="96"/>
      <c r="G51" s="96"/>
      <c r="H51" s="96"/>
      <c r="I51" s="96"/>
      <c r="J51" s="96"/>
      <c r="K51" s="96"/>
      <c r="L51" s="96"/>
      <c r="M51" s="96"/>
      <c r="N51" s="96"/>
      <c r="O51" s="96"/>
      <c r="P51" s="96"/>
      <c r="Q51" s="96"/>
      <c r="R51" s="96"/>
    </row>
    <row r="52" spans="1:18" x14ac:dyDescent="0.25">
      <c r="A52" s="12"/>
      <c r="B52" s="96" t="s">
        <v>536</v>
      </c>
      <c r="C52" s="96"/>
      <c r="D52" s="96"/>
      <c r="E52" s="96"/>
      <c r="F52" s="96"/>
      <c r="G52" s="96"/>
      <c r="H52" s="96"/>
      <c r="I52" s="96"/>
      <c r="J52" s="96"/>
      <c r="K52" s="96"/>
      <c r="L52" s="96"/>
      <c r="M52" s="96"/>
      <c r="N52" s="96"/>
      <c r="O52" s="96"/>
      <c r="P52" s="96"/>
      <c r="Q52" s="96"/>
      <c r="R52" s="96"/>
    </row>
    <row r="53" spans="1:18" x14ac:dyDescent="0.25">
      <c r="A53" s="12"/>
      <c r="B53" s="96"/>
      <c r="C53" s="96"/>
      <c r="D53" s="96"/>
      <c r="E53" s="96"/>
      <c r="F53" s="96"/>
      <c r="G53" s="96"/>
      <c r="H53" s="96"/>
      <c r="I53" s="96"/>
      <c r="J53" s="96"/>
      <c r="K53" s="96"/>
      <c r="L53" s="96"/>
      <c r="M53" s="96"/>
      <c r="N53" s="96"/>
      <c r="O53" s="96"/>
      <c r="P53" s="96"/>
      <c r="Q53" s="96"/>
      <c r="R53" s="96"/>
    </row>
    <row r="54" spans="1:18" x14ac:dyDescent="0.25">
      <c r="A54" s="12"/>
      <c r="B54" s="96" t="s">
        <v>537</v>
      </c>
      <c r="C54" s="96"/>
      <c r="D54" s="96"/>
      <c r="E54" s="96"/>
      <c r="F54" s="96"/>
      <c r="G54" s="96"/>
      <c r="H54" s="96"/>
      <c r="I54" s="96"/>
      <c r="J54" s="96"/>
      <c r="K54" s="96"/>
      <c r="L54" s="96"/>
      <c r="M54" s="96"/>
      <c r="N54" s="96"/>
      <c r="O54" s="96"/>
      <c r="P54" s="96"/>
      <c r="Q54" s="96"/>
      <c r="R54" s="96"/>
    </row>
    <row r="55" spans="1:18" x14ac:dyDescent="0.25">
      <c r="A55" s="12"/>
      <c r="B55" s="95"/>
      <c r="C55" s="95"/>
      <c r="D55" s="95"/>
      <c r="E55" s="95"/>
      <c r="F55" s="95"/>
      <c r="G55" s="95"/>
      <c r="H55" s="95"/>
      <c r="I55" s="95"/>
      <c r="J55" s="95"/>
      <c r="K55" s="95"/>
      <c r="L55" s="95"/>
      <c r="M55" s="95"/>
      <c r="N55" s="95"/>
      <c r="O55" s="95"/>
      <c r="P55" s="95"/>
      <c r="Q55" s="95"/>
      <c r="R55" s="95"/>
    </row>
    <row r="56" spans="1:18" x14ac:dyDescent="0.25">
      <c r="A56" s="12"/>
      <c r="B56" s="96" t="s">
        <v>538</v>
      </c>
      <c r="C56" s="96"/>
      <c r="D56" s="96"/>
      <c r="E56" s="96"/>
      <c r="F56" s="96"/>
      <c r="G56" s="96"/>
      <c r="H56" s="96"/>
      <c r="I56" s="96"/>
      <c r="J56" s="96"/>
      <c r="K56" s="96"/>
      <c r="L56" s="96"/>
      <c r="M56" s="96"/>
      <c r="N56" s="96"/>
      <c r="O56" s="96"/>
      <c r="P56" s="96"/>
      <c r="Q56" s="96"/>
      <c r="R56" s="96"/>
    </row>
    <row r="57" spans="1:18" x14ac:dyDescent="0.25">
      <c r="A57" s="12"/>
      <c r="B57" s="95"/>
      <c r="C57" s="95"/>
      <c r="D57" s="95"/>
      <c r="E57" s="95"/>
      <c r="F57" s="95"/>
      <c r="G57" s="95"/>
      <c r="H57" s="95"/>
      <c r="I57" s="95"/>
      <c r="J57" s="95"/>
      <c r="K57" s="95"/>
      <c r="L57" s="95"/>
      <c r="M57" s="95"/>
      <c r="N57" s="95"/>
      <c r="O57" s="95"/>
      <c r="P57" s="95"/>
      <c r="Q57" s="95"/>
      <c r="R57" s="95"/>
    </row>
    <row r="58" spans="1:18" x14ac:dyDescent="0.25">
      <c r="A58" s="12"/>
      <c r="B58" s="96" t="s">
        <v>539</v>
      </c>
      <c r="C58" s="96"/>
      <c r="D58" s="96"/>
      <c r="E58" s="96"/>
      <c r="F58" s="96"/>
      <c r="G58" s="96"/>
      <c r="H58" s="96"/>
      <c r="I58" s="96"/>
      <c r="J58" s="96"/>
      <c r="K58" s="96"/>
      <c r="L58" s="96"/>
      <c r="M58" s="96"/>
      <c r="N58" s="96"/>
      <c r="O58" s="96"/>
      <c r="P58" s="96"/>
      <c r="Q58" s="96"/>
      <c r="R58" s="96"/>
    </row>
    <row r="59" spans="1:18" x14ac:dyDescent="0.25">
      <c r="A59" s="12"/>
      <c r="B59" s="70"/>
      <c r="C59" s="70"/>
      <c r="D59" s="70"/>
      <c r="E59" s="70"/>
      <c r="F59" s="70"/>
      <c r="G59" s="70"/>
      <c r="H59" s="70"/>
      <c r="I59" s="70"/>
      <c r="J59" s="70"/>
      <c r="K59" s="70"/>
      <c r="L59" s="70"/>
      <c r="M59" s="70"/>
      <c r="N59" s="70"/>
      <c r="O59" s="70"/>
      <c r="P59" s="70"/>
      <c r="Q59" s="70"/>
      <c r="R59" s="70"/>
    </row>
    <row r="60" spans="1:18" ht="51" customHeight="1" x14ac:dyDescent="0.25">
      <c r="A60" s="12"/>
      <c r="B60" s="70" t="s">
        <v>540</v>
      </c>
      <c r="C60" s="70"/>
      <c r="D60" s="70"/>
      <c r="E60" s="70"/>
      <c r="F60" s="70"/>
      <c r="G60" s="70"/>
      <c r="H60" s="70"/>
      <c r="I60" s="70"/>
      <c r="J60" s="70"/>
      <c r="K60" s="70"/>
      <c r="L60" s="70"/>
      <c r="M60" s="70"/>
      <c r="N60" s="70"/>
      <c r="O60" s="70"/>
      <c r="P60" s="70"/>
      <c r="Q60" s="70"/>
      <c r="R60" s="70"/>
    </row>
    <row r="61" spans="1:18" x14ac:dyDescent="0.25">
      <c r="A61" s="12"/>
      <c r="B61" s="70"/>
      <c r="C61" s="70"/>
      <c r="D61" s="70"/>
      <c r="E61" s="70"/>
      <c r="F61" s="70"/>
      <c r="G61" s="70"/>
      <c r="H61" s="70"/>
      <c r="I61" s="70"/>
      <c r="J61" s="70"/>
      <c r="K61" s="70"/>
      <c r="L61" s="70"/>
      <c r="M61" s="70"/>
      <c r="N61" s="70"/>
      <c r="O61" s="70"/>
      <c r="P61" s="70"/>
      <c r="Q61" s="70"/>
      <c r="R61" s="70"/>
    </row>
    <row r="62" spans="1:18" ht="25.5" customHeight="1" x14ac:dyDescent="0.25">
      <c r="A62" s="12"/>
      <c r="B62" s="70" t="s">
        <v>541</v>
      </c>
      <c r="C62" s="70"/>
      <c r="D62" s="70"/>
      <c r="E62" s="70"/>
      <c r="F62" s="70"/>
      <c r="G62" s="70"/>
      <c r="H62" s="70"/>
      <c r="I62" s="70"/>
      <c r="J62" s="70"/>
      <c r="K62" s="70"/>
      <c r="L62" s="70"/>
      <c r="M62" s="70"/>
      <c r="N62" s="70"/>
      <c r="O62" s="70"/>
      <c r="P62" s="70"/>
      <c r="Q62" s="70"/>
      <c r="R62" s="70"/>
    </row>
    <row r="63" spans="1:18" x14ac:dyDescent="0.25">
      <c r="A63" s="12"/>
      <c r="B63" s="70"/>
      <c r="C63" s="70"/>
      <c r="D63" s="70"/>
      <c r="E63" s="70"/>
      <c r="F63" s="70"/>
      <c r="G63" s="70"/>
      <c r="H63" s="70"/>
      <c r="I63" s="70"/>
      <c r="J63" s="70"/>
      <c r="K63" s="70"/>
      <c r="L63" s="70"/>
      <c r="M63" s="70"/>
      <c r="N63" s="70"/>
      <c r="O63" s="70"/>
      <c r="P63" s="70"/>
      <c r="Q63" s="70"/>
      <c r="R63" s="70"/>
    </row>
    <row r="64" spans="1:18" ht="25.5" customHeight="1" x14ac:dyDescent="0.25">
      <c r="A64" s="12"/>
      <c r="B64" s="70" t="s">
        <v>542</v>
      </c>
      <c r="C64" s="70"/>
      <c r="D64" s="70"/>
      <c r="E64" s="70"/>
      <c r="F64" s="70"/>
      <c r="G64" s="70"/>
      <c r="H64" s="70"/>
      <c r="I64" s="70"/>
      <c r="J64" s="70"/>
      <c r="K64" s="70"/>
      <c r="L64" s="70"/>
      <c r="M64" s="70"/>
      <c r="N64" s="70"/>
      <c r="O64" s="70"/>
      <c r="P64" s="70"/>
      <c r="Q64" s="70"/>
      <c r="R64" s="70"/>
    </row>
    <row r="65" spans="1:18" x14ac:dyDescent="0.25">
      <c r="A65" s="12"/>
      <c r="B65" s="70"/>
      <c r="C65" s="70"/>
      <c r="D65" s="70"/>
      <c r="E65" s="70"/>
      <c r="F65" s="70"/>
      <c r="G65" s="70"/>
      <c r="H65" s="70"/>
      <c r="I65" s="70"/>
      <c r="J65" s="70"/>
      <c r="K65" s="70"/>
      <c r="L65" s="70"/>
      <c r="M65" s="70"/>
      <c r="N65" s="70"/>
      <c r="O65" s="70"/>
      <c r="P65" s="70"/>
      <c r="Q65" s="70"/>
      <c r="R65" s="70"/>
    </row>
    <row r="66" spans="1:18" x14ac:dyDescent="0.25">
      <c r="A66" s="12"/>
      <c r="B66" s="70" t="s">
        <v>543</v>
      </c>
      <c r="C66" s="70"/>
      <c r="D66" s="70"/>
      <c r="E66" s="70"/>
      <c r="F66" s="70"/>
      <c r="G66" s="70"/>
      <c r="H66" s="70"/>
      <c r="I66" s="70"/>
      <c r="J66" s="70"/>
      <c r="K66" s="70"/>
      <c r="L66" s="70"/>
      <c r="M66" s="70"/>
      <c r="N66" s="70"/>
      <c r="O66" s="70"/>
      <c r="P66" s="70"/>
      <c r="Q66" s="70"/>
      <c r="R66" s="70"/>
    </row>
    <row r="67" spans="1:18" x14ac:dyDescent="0.25">
      <c r="A67" s="12"/>
      <c r="B67" s="70"/>
      <c r="C67" s="70"/>
      <c r="D67" s="70"/>
      <c r="E67" s="70"/>
      <c r="F67" s="70"/>
      <c r="G67" s="70"/>
      <c r="H67" s="70"/>
      <c r="I67" s="70"/>
      <c r="J67" s="70"/>
      <c r="K67" s="70"/>
      <c r="L67" s="70"/>
      <c r="M67" s="70"/>
      <c r="N67" s="70"/>
      <c r="O67" s="70"/>
      <c r="P67" s="70"/>
      <c r="Q67" s="70"/>
      <c r="R67" s="70"/>
    </row>
    <row r="68" spans="1:18" ht="15.75" thickBot="1" x14ac:dyDescent="0.3">
      <c r="A68" s="12"/>
      <c r="B68" s="17"/>
      <c r="C68" s="18"/>
      <c r="D68" s="67"/>
      <c r="E68" s="67"/>
      <c r="F68" s="18"/>
      <c r="G68" s="43" t="s">
        <v>544</v>
      </c>
      <c r="H68" s="43"/>
      <c r="I68" s="43"/>
      <c r="J68" s="43"/>
      <c r="K68" s="43"/>
      <c r="L68" s="43"/>
      <c r="M68" s="43"/>
      <c r="N68" s="43"/>
      <c r="O68" s="18"/>
      <c r="P68" s="67"/>
      <c r="Q68" s="67"/>
      <c r="R68" s="18"/>
    </row>
    <row r="69" spans="1:18" x14ac:dyDescent="0.25">
      <c r="A69" s="12"/>
      <c r="B69" s="88" t="s">
        <v>545</v>
      </c>
      <c r="C69" s="67"/>
      <c r="D69" s="68" t="s">
        <v>546</v>
      </c>
      <c r="E69" s="68"/>
      <c r="F69" s="67"/>
      <c r="G69" s="90" t="s">
        <v>547</v>
      </c>
      <c r="H69" s="90"/>
      <c r="I69" s="91"/>
      <c r="J69" s="90" t="s">
        <v>554</v>
      </c>
      <c r="K69" s="90"/>
      <c r="L69" s="91"/>
      <c r="M69" s="90" t="s">
        <v>554</v>
      </c>
      <c r="N69" s="90"/>
      <c r="O69" s="67"/>
      <c r="P69" s="68" t="s">
        <v>153</v>
      </c>
      <c r="Q69" s="68"/>
      <c r="R69" s="67"/>
    </row>
    <row r="70" spans="1:18" x14ac:dyDescent="0.25">
      <c r="A70" s="12"/>
      <c r="B70" s="88"/>
      <c r="C70" s="67"/>
      <c r="D70" s="68"/>
      <c r="E70" s="68"/>
      <c r="F70" s="67"/>
      <c r="G70" s="68" t="s">
        <v>548</v>
      </c>
      <c r="H70" s="68"/>
      <c r="I70" s="92"/>
      <c r="J70" s="68" t="s">
        <v>295</v>
      </c>
      <c r="K70" s="68"/>
      <c r="L70" s="92"/>
      <c r="M70" s="68" t="s">
        <v>558</v>
      </c>
      <c r="N70" s="68"/>
      <c r="O70" s="67"/>
      <c r="P70" s="68" t="s">
        <v>560</v>
      </c>
      <c r="Q70" s="68"/>
      <c r="R70" s="67"/>
    </row>
    <row r="71" spans="1:18" x14ac:dyDescent="0.25">
      <c r="A71" s="12"/>
      <c r="B71" s="88"/>
      <c r="C71" s="67"/>
      <c r="D71" s="68"/>
      <c r="E71" s="68"/>
      <c r="F71" s="67"/>
      <c r="G71" s="68" t="s">
        <v>549</v>
      </c>
      <c r="H71" s="68"/>
      <c r="I71" s="92"/>
      <c r="J71" s="68" t="s">
        <v>555</v>
      </c>
      <c r="K71" s="68"/>
      <c r="L71" s="92"/>
      <c r="M71" s="68" t="s">
        <v>556</v>
      </c>
      <c r="N71" s="68"/>
      <c r="O71" s="67"/>
      <c r="P71" s="68" t="s">
        <v>561</v>
      </c>
      <c r="Q71" s="68"/>
      <c r="R71" s="67"/>
    </row>
    <row r="72" spans="1:18" x14ac:dyDescent="0.25">
      <c r="A72" s="12"/>
      <c r="B72" s="88"/>
      <c r="C72" s="67"/>
      <c r="D72" s="68"/>
      <c r="E72" s="68"/>
      <c r="F72" s="67"/>
      <c r="G72" s="68" t="s">
        <v>550</v>
      </c>
      <c r="H72" s="68"/>
      <c r="I72" s="92"/>
      <c r="J72" s="68" t="s">
        <v>556</v>
      </c>
      <c r="K72" s="68"/>
      <c r="L72" s="92"/>
      <c r="M72" s="68" t="s">
        <v>559</v>
      </c>
      <c r="N72" s="68"/>
      <c r="O72" s="67"/>
      <c r="P72" s="11"/>
      <c r="Q72" s="11"/>
      <c r="R72" s="67"/>
    </row>
    <row r="73" spans="1:18" x14ac:dyDescent="0.25">
      <c r="A73" s="12"/>
      <c r="B73" s="88"/>
      <c r="C73" s="67"/>
      <c r="D73" s="68"/>
      <c r="E73" s="68"/>
      <c r="F73" s="67"/>
      <c r="G73" s="68" t="s">
        <v>551</v>
      </c>
      <c r="H73" s="68"/>
      <c r="I73" s="92"/>
      <c r="J73" s="68" t="s">
        <v>557</v>
      </c>
      <c r="K73" s="68"/>
      <c r="L73" s="92"/>
      <c r="M73" s="11"/>
      <c r="N73" s="11"/>
      <c r="O73" s="67"/>
      <c r="P73" s="11"/>
      <c r="Q73" s="11"/>
      <c r="R73" s="67"/>
    </row>
    <row r="74" spans="1:18" x14ac:dyDescent="0.25">
      <c r="A74" s="12"/>
      <c r="B74" s="88"/>
      <c r="C74" s="67"/>
      <c r="D74" s="68"/>
      <c r="E74" s="68"/>
      <c r="F74" s="67"/>
      <c r="G74" s="68" t="s">
        <v>552</v>
      </c>
      <c r="H74" s="68"/>
      <c r="I74" s="92"/>
      <c r="J74" s="11"/>
      <c r="K74" s="11"/>
      <c r="L74" s="92"/>
      <c r="M74" s="11"/>
      <c r="N74" s="11"/>
      <c r="O74" s="67"/>
      <c r="P74" s="11"/>
      <c r="Q74" s="11"/>
      <c r="R74" s="67"/>
    </row>
    <row r="75" spans="1:18" ht="15.75" thickBot="1" x14ac:dyDescent="0.3">
      <c r="A75" s="12"/>
      <c r="B75" s="89"/>
      <c r="C75" s="67"/>
      <c r="D75" s="43"/>
      <c r="E75" s="43"/>
      <c r="F75" s="67"/>
      <c r="G75" s="43" t="s">
        <v>553</v>
      </c>
      <c r="H75" s="43"/>
      <c r="I75" s="92"/>
      <c r="J75" s="93"/>
      <c r="K75" s="93"/>
      <c r="L75" s="92"/>
      <c r="M75" s="93"/>
      <c r="N75" s="93"/>
      <c r="O75" s="67"/>
      <c r="P75" s="93"/>
      <c r="Q75" s="93"/>
      <c r="R75" s="67"/>
    </row>
    <row r="76" spans="1:18" x14ac:dyDescent="0.25">
      <c r="A76" s="12"/>
      <c r="B76" s="87" t="s">
        <v>562</v>
      </c>
      <c r="C76" s="21"/>
      <c r="D76" s="45"/>
      <c r="E76" s="45"/>
      <c r="F76" s="21"/>
      <c r="G76" s="45"/>
      <c r="H76" s="45"/>
      <c r="I76" s="21"/>
      <c r="J76" s="45"/>
      <c r="K76" s="45"/>
      <c r="L76" s="21"/>
      <c r="M76" s="45"/>
      <c r="N76" s="45"/>
      <c r="O76" s="21"/>
      <c r="P76" s="45"/>
      <c r="Q76" s="45"/>
      <c r="R76" s="21"/>
    </row>
    <row r="77" spans="1:18" x14ac:dyDescent="0.25">
      <c r="A77" s="12"/>
      <c r="B77" s="22" t="s">
        <v>563</v>
      </c>
      <c r="C77" s="17"/>
      <c r="D77" s="15" t="s">
        <v>252</v>
      </c>
      <c r="E77" s="28">
        <v>1265</v>
      </c>
      <c r="F77" s="17"/>
      <c r="G77" s="15" t="s">
        <v>252</v>
      </c>
      <c r="H77" s="29" t="s">
        <v>257</v>
      </c>
      <c r="I77" s="17"/>
      <c r="J77" s="15" t="s">
        <v>252</v>
      </c>
      <c r="K77" s="29" t="s">
        <v>257</v>
      </c>
      <c r="L77" s="17"/>
      <c r="M77" s="15" t="s">
        <v>252</v>
      </c>
      <c r="N77" s="28">
        <v>1265</v>
      </c>
      <c r="O77" s="17"/>
      <c r="P77" s="15" t="s">
        <v>252</v>
      </c>
      <c r="Q77" s="29">
        <v>398</v>
      </c>
      <c r="R77" s="17"/>
    </row>
    <row r="78" spans="1:18" x14ac:dyDescent="0.25">
      <c r="A78" s="12"/>
      <c r="B78" s="17"/>
      <c r="C78" s="17"/>
      <c r="D78" s="17"/>
      <c r="E78" s="17"/>
      <c r="F78" s="17"/>
      <c r="G78" s="17"/>
      <c r="H78" s="17"/>
      <c r="I78" s="17"/>
      <c r="J78" s="17"/>
      <c r="K78" s="17"/>
      <c r="L78" s="17"/>
      <c r="M78" s="17"/>
      <c r="N78" s="17"/>
      <c r="O78" s="17"/>
      <c r="P78" s="17"/>
      <c r="Q78" s="17"/>
      <c r="R78" s="17"/>
    </row>
    <row r="79" spans="1:18" x14ac:dyDescent="0.25">
      <c r="A79" s="12"/>
      <c r="B79" s="70"/>
      <c r="C79" s="70"/>
      <c r="D79" s="70"/>
      <c r="E79" s="70"/>
      <c r="F79" s="70"/>
      <c r="G79" s="70"/>
      <c r="H79" s="70"/>
      <c r="I79" s="70"/>
      <c r="J79" s="70"/>
      <c r="K79" s="70"/>
      <c r="L79" s="70"/>
      <c r="M79" s="70"/>
      <c r="N79" s="70"/>
      <c r="O79" s="70"/>
      <c r="P79" s="70"/>
      <c r="Q79" s="70"/>
      <c r="R79" s="70"/>
    </row>
    <row r="80" spans="1:18" x14ac:dyDescent="0.25">
      <c r="A80" s="12"/>
      <c r="B80" s="70"/>
      <c r="C80" s="70"/>
      <c r="D80" s="70"/>
      <c r="E80" s="70"/>
      <c r="F80" s="70"/>
      <c r="G80" s="70"/>
      <c r="H80" s="70"/>
      <c r="I80" s="70"/>
      <c r="J80" s="70"/>
      <c r="K80" s="70"/>
      <c r="L80" s="70"/>
      <c r="M80" s="70"/>
      <c r="N80" s="70"/>
      <c r="O80" s="70"/>
      <c r="P80" s="70"/>
      <c r="Q80" s="70"/>
      <c r="R80" s="70"/>
    </row>
    <row r="81" spans="1:18" x14ac:dyDescent="0.25">
      <c r="A81" s="12"/>
      <c r="B81" s="95" t="s">
        <v>564</v>
      </c>
      <c r="C81" s="95"/>
      <c r="D81" s="95"/>
      <c r="E81" s="95"/>
      <c r="F81" s="95"/>
      <c r="G81" s="95"/>
      <c r="H81" s="95"/>
      <c r="I81" s="95"/>
      <c r="J81" s="95"/>
      <c r="K81" s="95"/>
      <c r="L81" s="95"/>
      <c r="M81" s="95"/>
      <c r="N81" s="95"/>
      <c r="O81" s="95"/>
      <c r="P81" s="95"/>
      <c r="Q81" s="95"/>
      <c r="R81" s="95"/>
    </row>
    <row r="82" spans="1:18" x14ac:dyDescent="0.25">
      <c r="A82" s="12"/>
      <c r="B82" s="70"/>
      <c r="C82" s="70"/>
      <c r="D82" s="70"/>
      <c r="E82" s="70"/>
      <c r="F82" s="70"/>
      <c r="G82" s="70"/>
      <c r="H82" s="70"/>
      <c r="I82" s="70"/>
      <c r="J82" s="70"/>
      <c r="K82" s="70"/>
      <c r="L82" s="70"/>
      <c r="M82" s="70"/>
      <c r="N82" s="70"/>
      <c r="O82" s="70"/>
      <c r="P82" s="70"/>
      <c r="Q82" s="70"/>
      <c r="R82" s="70"/>
    </row>
    <row r="83" spans="1:18" ht="38.25" customHeight="1" x14ac:dyDescent="0.25">
      <c r="A83" s="12"/>
      <c r="B83" s="70" t="s">
        <v>565</v>
      </c>
      <c r="C83" s="70"/>
      <c r="D83" s="70"/>
      <c r="E83" s="70"/>
      <c r="F83" s="70"/>
      <c r="G83" s="70"/>
      <c r="H83" s="70"/>
      <c r="I83" s="70"/>
      <c r="J83" s="70"/>
      <c r="K83" s="70"/>
      <c r="L83" s="70"/>
      <c r="M83" s="70"/>
      <c r="N83" s="70"/>
      <c r="O83" s="70"/>
      <c r="P83" s="70"/>
      <c r="Q83" s="70"/>
      <c r="R83" s="70"/>
    </row>
    <row r="84" spans="1:18" x14ac:dyDescent="0.25">
      <c r="A84" s="12"/>
      <c r="B84" s="70"/>
      <c r="C84" s="70"/>
      <c r="D84" s="70"/>
      <c r="E84" s="70"/>
      <c r="F84" s="70"/>
      <c r="G84" s="70"/>
      <c r="H84" s="70"/>
      <c r="I84" s="70"/>
      <c r="J84" s="70"/>
      <c r="K84" s="70"/>
      <c r="L84" s="70"/>
      <c r="M84" s="70"/>
      <c r="N84" s="70"/>
      <c r="O84" s="70"/>
      <c r="P84" s="70"/>
      <c r="Q84" s="70"/>
      <c r="R84" s="70"/>
    </row>
    <row r="85" spans="1:18" x14ac:dyDescent="0.25">
      <c r="A85" s="12"/>
      <c r="B85" s="70" t="s">
        <v>566</v>
      </c>
      <c r="C85" s="70"/>
      <c r="D85" s="70"/>
      <c r="E85" s="70"/>
      <c r="F85" s="70"/>
      <c r="G85" s="70"/>
      <c r="H85" s="70"/>
      <c r="I85" s="70"/>
      <c r="J85" s="70"/>
      <c r="K85" s="70"/>
      <c r="L85" s="70"/>
      <c r="M85" s="70"/>
      <c r="N85" s="70"/>
      <c r="O85" s="70"/>
      <c r="P85" s="70"/>
      <c r="Q85" s="70"/>
      <c r="R85" s="70"/>
    </row>
    <row r="86" spans="1:18" x14ac:dyDescent="0.25">
      <c r="A86" s="12"/>
      <c r="B86" s="70"/>
      <c r="C86" s="70"/>
      <c r="D86" s="70"/>
      <c r="E86" s="70"/>
      <c r="F86" s="70"/>
      <c r="G86" s="70"/>
      <c r="H86" s="70"/>
      <c r="I86" s="70"/>
      <c r="J86" s="70"/>
      <c r="K86" s="70"/>
      <c r="L86" s="70"/>
      <c r="M86" s="70"/>
      <c r="N86" s="70"/>
      <c r="O86" s="70"/>
      <c r="P86" s="70"/>
      <c r="Q86" s="70"/>
      <c r="R86" s="70"/>
    </row>
    <row r="87" spans="1:18" ht="15.75" thickBot="1" x14ac:dyDescent="0.3">
      <c r="A87" s="12"/>
      <c r="B87" s="17"/>
      <c r="C87" s="18"/>
      <c r="D87" s="43" t="s">
        <v>567</v>
      </c>
      <c r="E87" s="43"/>
      <c r="F87" s="43"/>
      <c r="G87" s="43"/>
      <c r="H87" s="43"/>
      <c r="I87" s="43"/>
      <c r="J87" s="43"/>
      <c r="K87" s="43"/>
      <c r="L87" s="18"/>
    </row>
    <row r="88" spans="1:18" x14ac:dyDescent="0.25">
      <c r="A88" s="12"/>
      <c r="B88" s="66"/>
      <c r="C88" s="67"/>
      <c r="D88" s="90" t="s">
        <v>568</v>
      </c>
      <c r="E88" s="90"/>
      <c r="F88" s="91"/>
      <c r="G88" s="90" t="s">
        <v>569</v>
      </c>
      <c r="H88" s="90"/>
      <c r="I88" s="91"/>
      <c r="J88" s="90" t="s">
        <v>571</v>
      </c>
      <c r="K88" s="90"/>
      <c r="L88" s="67"/>
    </row>
    <row r="89" spans="1:18" ht="15.75" thickBot="1" x14ac:dyDescent="0.3">
      <c r="A89" s="12"/>
      <c r="B89" s="66"/>
      <c r="C89" s="67"/>
      <c r="D89" s="43"/>
      <c r="E89" s="43"/>
      <c r="F89" s="92"/>
      <c r="G89" s="43" t="s">
        <v>570</v>
      </c>
      <c r="H89" s="43"/>
      <c r="I89" s="92"/>
      <c r="J89" s="43"/>
      <c r="K89" s="43"/>
      <c r="L89" s="67"/>
    </row>
    <row r="90" spans="1:18" x14ac:dyDescent="0.25">
      <c r="A90" s="12"/>
      <c r="B90" s="32"/>
      <c r="C90" s="17"/>
      <c r="D90" s="84"/>
      <c r="E90" s="84"/>
      <c r="F90" s="17"/>
      <c r="G90" s="84"/>
      <c r="H90" s="84"/>
      <c r="I90" s="17"/>
      <c r="J90" s="84"/>
      <c r="K90" s="84"/>
      <c r="L90" s="17"/>
    </row>
    <row r="91" spans="1:18" x14ac:dyDescent="0.25">
      <c r="A91" s="12"/>
      <c r="B91" s="33" t="s">
        <v>572</v>
      </c>
      <c r="C91" s="21"/>
      <c r="D91" s="44"/>
      <c r="E91" s="44"/>
      <c r="F91" s="21"/>
      <c r="G91" s="44"/>
      <c r="H91" s="44"/>
      <c r="I91" s="21"/>
      <c r="J91" s="44"/>
      <c r="K91" s="44"/>
      <c r="L91" s="21"/>
    </row>
    <row r="92" spans="1:18" x14ac:dyDescent="0.25">
      <c r="A92" s="12"/>
      <c r="B92" s="27" t="s">
        <v>573</v>
      </c>
      <c r="C92" s="17"/>
      <c r="D92" s="15" t="s">
        <v>252</v>
      </c>
      <c r="E92" s="28">
        <v>869535</v>
      </c>
      <c r="F92" s="17"/>
      <c r="G92" s="15" t="s">
        <v>252</v>
      </c>
      <c r="H92" s="29" t="s">
        <v>574</v>
      </c>
      <c r="I92" s="15" t="s">
        <v>280</v>
      </c>
      <c r="J92" s="15" t="s">
        <v>252</v>
      </c>
      <c r="K92" s="28">
        <v>674498</v>
      </c>
      <c r="L92" s="17"/>
    </row>
    <row r="93" spans="1:18" x14ac:dyDescent="0.25">
      <c r="A93" s="12"/>
      <c r="B93" s="24" t="s">
        <v>575</v>
      </c>
      <c r="C93" s="21"/>
      <c r="D93" s="49">
        <v>260454</v>
      </c>
      <c r="E93" s="49"/>
      <c r="F93" s="21"/>
      <c r="G93" s="54" t="s">
        <v>576</v>
      </c>
      <c r="H93" s="54"/>
      <c r="I93" s="25" t="s">
        <v>280</v>
      </c>
      <c r="J93" s="49">
        <v>124476</v>
      </c>
      <c r="K93" s="49"/>
      <c r="L93" s="21"/>
    </row>
    <row r="94" spans="1:18" ht="15.75" thickBot="1" x14ac:dyDescent="0.3">
      <c r="A94" s="12"/>
      <c r="B94" s="27" t="s">
        <v>577</v>
      </c>
      <c r="C94" s="17"/>
      <c r="D94" s="52">
        <v>389769</v>
      </c>
      <c r="E94" s="52"/>
      <c r="F94" s="17"/>
      <c r="G94" s="50" t="s">
        <v>578</v>
      </c>
      <c r="H94" s="50"/>
      <c r="I94" s="15" t="s">
        <v>280</v>
      </c>
      <c r="J94" s="52">
        <v>328781</v>
      </c>
      <c r="K94" s="52"/>
      <c r="L94" s="17"/>
    </row>
    <row r="95" spans="1:18" ht="15.75" thickBot="1" x14ac:dyDescent="0.3">
      <c r="A95" s="12"/>
      <c r="B95" s="31" t="s">
        <v>153</v>
      </c>
      <c r="C95" s="21"/>
      <c r="D95" s="34" t="s">
        <v>252</v>
      </c>
      <c r="E95" s="35">
        <v>1519758</v>
      </c>
      <c r="F95" s="21"/>
      <c r="G95" s="34" t="s">
        <v>252</v>
      </c>
      <c r="H95" s="61" t="s">
        <v>579</v>
      </c>
      <c r="I95" s="25" t="s">
        <v>280</v>
      </c>
      <c r="J95" s="34" t="s">
        <v>252</v>
      </c>
      <c r="K95" s="35">
        <v>1127755</v>
      </c>
      <c r="L95" s="21"/>
    </row>
    <row r="96" spans="1:18" ht="15.75" thickTop="1" x14ac:dyDescent="0.25">
      <c r="A96" s="12"/>
      <c r="B96" s="70"/>
      <c r="C96" s="70"/>
      <c r="D96" s="70"/>
      <c r="E96" s="70"/>
      <c r="F96" s="70"/>
      <c r="G96" s="70"/>
      <c r="H96" s="70"/>
      <c r="I96" s="70"/>
      <c r="J96" s="70"/>
      <c r="K96" s="70"/>
      <c r="L96" s="70"/>
      <c r="M96" s="70"/>
      <c r="N96" s="70"/>
      <c r="O96" s="70"/>
      <c r="P96" s="70"/>
      <c r="Q96" s="70"/>
      <c r="R96" s="70"/>
    </row>
    <row r="97" spans="1:18" ht="15.75" thickBot="1" x14ac:dyDescent="0.3">
      <c r="A97" s="12"/>
      <c r="B97" s="17"/>
      <c r="C97" s="18"/>
      <c r="D97" s="43" t="s">
        <v>580</v>
      </c>
      <c r="E97" s="43"/>
      <c r="F97" s="43"/>
      <c r="G97" s="43"/>
      <c r="H97" s="43"/>
      <c r="I97" s="43"/>
      <c r="J97" s="43"/>
      <c r="K97" s="43"/>
      <c r="L97" s="18"/>
    </row>
    <row r="98" spans="1:18" x14ac:dyDescent="0.25">
      <c r="A98" s="12"/>
      <c r="B98" s="66"/>
      <c r="C98" s="67"/>
      <c r="D98" s="90" t="s">
        <v>568</v>
      </c>
      <c r="E98" s="90"/>
      <c r="F98" s="91"/>
      <c r="G98" s="90" t="s">
        <v>569</v>
      </c>
      <c r="H98" s="90"/>
      <c r="I98" s="91"/>
      <c r="J98" s="90" t="s">
        <v>571</v>
      </c>
      <c r="K98" s="90"/>
      <c r="L98" s="67"/>
    </row>
    <row r="99" spans="1:18" ht="15.75" thickBot="1" x14ac:dyDescent="0.3">
      <c r="A99" s="12"/>
      <c r="B99" s="66"/>
      <c r="C99" s="67"/>
      <c r="D99" s="43"/>
      <c r="E99" s="43"/>
      <c r="F99" s="92"/>
      <c r="G99" s="43" t="s">
        <v>570</v>
      </c>
      <c r="H99" s="43"/>
      <c r="I99" s="92"/>
      <c r="J99" s="43"/>
      <c r="K99" s="43"/>
      <c r="L99" s="67"/>
    </row>
    <row r="100" spans="1:18" x14ac:dyDescent="0.25">
      <c r="A100" s="12"/>
      <c r="B100" s="32"/>
      <c r="C100" s="17"/>
      <c r="D100" s="84"/>
      <c r="E100" s="84"/>
      <c r="F100" s="17"/>
      <c r="G100" s="84"/>
      <c r="H100" s="84"/>
      <c r="I100" s="17"/>
      <c r="J100" s="84"/>
      <c r="K100" s="84"/>
      <c r="L100" s="17"/>
    </row>
    <row r="101" spans="1:18" x14ac:dyDescent="0.25">
      <c r="A101" s="12"/>
      <c r="B101" s="33" t="s">
        <v>572</v>
      </c>
      <c r="C101" s="21"/>
      <c r="D101" s="44"/>
      <c r="E101" s="44"/>
      <c r="F101" s="21"/>
      <c r="G101" s="44"/>
      <c r="H101" s="44"/>
      <c r="I101" s="21"/>
      <c r="J101" s="44"/>
      <c r="K101" s="44"/>
      <c r="L101" s="21"/>
    </row>
    <row r="102" spans="1:18" x14ac:dyDescent="0.25">
      <c r="A102" s="12"/>
      <c r="B102" s="27" t="s">
        <v>581</v>
      </c>
      <c r="C102" s="17"/>
      <c r="D102" s="15" t="s">
        <v>252</v>
      </c>
      <c r="E102" s="28">
        <v>580929</v>
      </c>
      <c r="F102" s="17"/>
      <c r="G102" s="15" t="s">
        <v>252</v>
      </c>
      <c r="H102" s="29" t="s">
        <v>582</v>
      </c>
      <c r="I102" s="15" t="s">
        <v>280</v>
      </c>
      <c r="J102" s="15" t="s">
        <v>252</v>
      </c>
      <c r="K102" s="28">
        <v>420763</v>
      </c>
      <c r="L102" s="17"/>
    </row>
    <row r="103" spans="1:18" x14ac:dyDescent="0.25">
      <c r="A103" s="12"/>
      <c r="B103" s="24" t="s">
        <v>583</v>
      </c>
      <c r="C103" s="21"/>
      <c r="D103" s="49">
        <v>178094</v>
      </c>
      <c r="E103" s="49"/>
      <c r="F103" s="21"/>
      <c r="G103" s="54" t="s">
        <v>584</v>
      </c>
      <c r="H103" s="54"/>
      <c r="I103" s="25" t="s">
        <v>280</v>
      </c>
      <c r="J103" s="49">
        <v>56175</v>
      </c>
      <c r="K103" s="49"/>
      <c r="L103" s="21"/>
    </row>
    <row r="104" spans="1:18" ht="15.75" thickBot="1" x14ac:dyDescent="0.3">
      <c r="A104" s="12"/>
      <c r="B104" s="27" t="s">
        <v>585</v>
      </c>
      <c r="C104" s="17"/>
      <c r="D104" s="52">
        <v>195103</v>
      </c>
      <c r="E104" s="52"/>
      <c r="F104" s="17"/>
      <c r="G104" s="50" t="s">
        <v>586</v>
      </c>
      <c r="H104" s="50"/>
      <c r="I104" s="15" t="s">
        <v>280</v>
      </c>
      <c r="J104" s="52">
        <v>146468</v>
      </c>
      <c r="K104" s="52"/>
      <c r="L104" s="17"/>
    </row>
    <row r="105" spans="1:18" ht="15.75" thickBot="1" x14ac:dyDescent="0.3">
      <c r="A105" s="12"/>
      <c r="B105" s="31" t="s">
        <v>153</v>
      </c>
      <c r="C105" s="21"/>
      <c r="D105" s="34" t="s">
        <v>252</v>
      </c>
      <c r="E105" s="35">
        <v>954126</v>
      </c>
      <c r="F105" s="21"/>
      <c r="G105" s="34" t="s">
        <v>252</v>
      </c>
      <c r="H105" s="61" t="s">
        <v>587</v>
      </c>
      <c r="I105" s="25" t="s">
        <v>280</v>
      </c>
      <c r="J105" s="34" t="s">
        <v>252</v>
      </c>
      <c r="K105" s="35">
        <v>623406</v>
      </c>
      <c r="L105" s="21"/>
    </row>
    <row r="106" spans="1:18" ht="15.75" thickTop="1" x14ac:dyDescent="0.25">
      <c r="A106" s="12"/>
      <c r="B106" s="70"/>
      <c r="C106" s="70"/>
      <c r="D106" s="70"/>
      <c r="E106" s="70"/>
      <c r="F106" s="70"/>
      <c r="G106" s="70"/>
      <c r="H106" s="70"/>
      <c r="I106" s="70"/>
      <c r="J106" s="70"/>
      <c r="K106" s="70"/>
      <c r="L106" s="70"/>
      <c r="M106" s="70"/>
      <c r="N106" s="70"/>
      <c r="O106" s="70"/>
      <c r="P106" s="70"/>
      <c r="Q106" s="70"/>
      <c r="R106" s="70"/>
    </row>
    <row r="107" spans="1:18" x14ac:dyDescent="0.25">
      <c r="A107" s="12"/>
      <c r="B107" s="96" t="s">
        <v>588</v>
      </c>
      <c r="C107" s="96"/>
      <c r="D107" s="96"/>
      <c r="E107" s="96"/>
      <c r="F107" s="96"/>
      <c r="G107" s="96"/>
      <c r="H107" s="96"/>
      <c r="I107" s="96"/>
      <c r="J107" s="96"/>
      <c r="K107" s="96"/>
      <c r="L107" s="96"/>
      <c r="M107" s="96"/>
      <c r="N107" s="96"/>
      <c r="O107" s="96"/>
      <c r="P107" s="96"/>
      <c r="Q107" s="96"/>
      <c r="R107" s="96"/>
    </row>
    <row r="108" spans="1:18" x14ac:dyDescent="0.25">
      <c r="A108" s="12"/>
      <c r="B108" s="95"/>
      <c r="C108" s="95"/>
      <c r="D108" s="95"/>
      <c r="E108" s="95"/>
      <c r="F108" s="95"/>
      <c r="G108" s="95"/>
      <c r="H108" s="95"/>
      <c r="I108" s="95"/>
      <c r="J108" s="95"/>
      <c r="K108" s="95"/>
      <c r="L108" s="95"/>
      <c r="M108" s="95"/>
      <c r="N108" s="95"/>
      <c r="O108" s="95"/>
      <c r="P108" s="95"/>
      <c r="Q108" s="95"/>
      <c r="R108" s="95"/>
    </row>
    <row r="109" spans="1:18" x14ac:dyDescent="0.25">
      <c r="A109" s="12"/>
      <c r="B109" s="96" t="s">
        <v>589</v>
      </c>
      <c r="C109" s="96"/>
      <c r="D109" s="96"/>
      <c r="E109" s="96"/>
      <c r="F109" s="96"/>
      <c r="G109" s="96"/>
      <c r="H109" s="96"/>
      <c r="I109" s="96"/>
      <c r="J109" s="96"/>
      <c r="K109" s="96"/>
      <c r="L109" s="96"/>
      <c r="M109" s="96"/>
      <c r="N109" s="96"/>
      <c r="O109" s="96"/>
      <c r="P109" s="96"/>
      <c r="Q109" s="96"/>
      <c r="R109" s="96"/>
    </row>
    <row r="110" spans="1:18" x14ac:dyDescent="0.25">
      <c r="A110" s="12"/>
      <c r="B110" s="72"/>
      <c r="C110" s="72"/>
      <c r="D110" s="72"/>
      <c r="E110" s="72"/>
      <c r="F110" s="72"/>
      <c r="G110" s="72"/>
      <c r="H110" s="72"/>
      <c r="I110" s="72"/>
      <c r="J110" s="72"/>
      <c r="K110" s="72"/>
      <c r="L110" s="72"/>
      <c r="M110" s="72"/>
      <c r="N110" s="72"/>
      <c r="O110" s="72"/>
      <c r="P110" s="72"/>
      <c r="Q110" s="72"/>
      <c r="R110" s="72"/>
    </row>
    <row r="111" spans="1:18" x14ac:dyDescent="0.25">
      <c r="A111" s="12"/>
      <c r="B111" s="96" t="s">
        <v>590</v>
      </c>
      <c r="C111" s="96"/>
      <c r="D111" s="96"/>
      <c r="E111" s="96"/>
      <c r="F111" s="96"/>
      <c r="G111" s="96"/>
      <c r="H111" s="96"/>
      <c r="I111" s="96"/>
      <c r="J111" s="96"/>
      <c r="K111" s="96"/>
      <c r="L111" s="96"/>
      <c r="M111" s="96"/>
      <c r="N111" s="96"/>
      <c r="O111" s="96"/>
      <c r="P111" s="96"/>
      <c r="Q111" s="96"/>
      <c r="R111" s="96"/>
    </row>
    <row r="112" spans="1:18" x14ac:dyDescent="0.25">
      <c r="A112" s="12"/>
      <c r="B112" s="94"/>
      <c r="C112" s="94"/>
      <c r="D112" s="94"/>
      <c r="E112" s="94"/>
      <c r="F112" s="94"/>
      <c r="G112" s="94"/>
      <c r="H112" s="94"/>
      <c r="I112" s="94"/>
      <c r="J112" s="94"/>
      <c r="K112" s="94"/>
      <c r="L112" s="94"/>
      <c r="M112" s="94"/>
      <c r="N112" s="94"/>
      <c r="O112" s="94"/>
      <c r="P112" s="94"/>
      <c r="Q112" s="94"/>
      <c r="R112" s="94"/>
    </row>
    <row r="113" spans="1:18" ht="25.5" customHeight="1" x14ac:dyDescent="0.25">
      <c r="A113" s="12"/>
      <c r="B113" s="70" t="s">
        <v>591</v>
      </c>
      <c r="C113" s="70"/>
      <c r="D113" s="70"/>
      <c r="E113" s="70"/>
      <c r="F113" s="70"/>
      <c r="G113" s="70"/>
      <c r="H113" s="70"/>
      <c r="I113" s="70"/>
      <c r="J113" s="70"/>
      <c r="K113" s="70"/>
      <c r="L113" s="70"/>
      <c r="M113" s="70"/>
      <c r="N113" s="70"/>
      <c r="O113" s="70"/>
      <c r="P113" s="70"/>
      <c r="Q113" s="70"/>
      <c r="R113" s="70"/>
    </row>
    <row r="114" spans="1:18" x14ac:dyDescent="0.25">
      <c r="A114" s="12"/>
      <c r="B114" s="70"/>
      <c r="C114" s="70"/>
      <c r="D114" s="70"/>
      <c r="E114" s="70"/>
      <c r="F114" s="70"/>
      <c r="G114" s="70"/>
      <c r="H114" s="70"/>
      <c r="I114" s="70"/>
      <c r="J114" s="70"/>
      <c r="K114" s="70"/>
      <c r="L114" s="70"/>
      <c r="M114" s="70"/>
      <c r="N114" s="70"/>
      <c r="O114" s="70"/>
      <c r="P114" s="70"/>
      <c r="Q114" s="70"/>
      <c r="R114" s="70"/>
    </row>
    <row r="115" spans="1:18" x14ac:dyDescent="0.25">
      <c r="A115" s="12"/>
      <c r="B115" s="70" t="s">
        <v>592</v>
      </c>
      <c r="C115" s="70"/>
      <c r="D115" s="70"/>
      <c r="E115" s="70"/>
      <c r="F115" s="70"/>
      <c r="G115" s="70"/>
      <c r="H115" s="70"/>
      <c r="I115" s="70"/>
      <c r="J115" s="70"/>
      <c r="K115" s="70"/>
      <c r="L115" s="70"/>
      <c r="M115" s="70"/>
      <c r="N115" s="70"/>
      <c r="O115" s="70"/>
      <c r="P115" s="70"/>
      <c r="Q115" s="70"/>
      <c r="R115" s="70"/>
    </row>
    <row r="116" spans="1:18" x14ac:dyDescent="0.25">
      <c r="A116" s="12"/>
      <c r="B116" s="70"/>
      <c r="C116" s="70"/>
      <c r="D116" s="70"/>
      <c r="E116" s="70"/>
      <c r="F116" s="70"/>
      <c r="G116" s="70"/>
      <c r="H116" s="70"/>
      <c r="I116" s="70"/>
      <c r="J116" s="70"/>
      <c r="K116" s="70"/>
      <c r="L116" s="70"/>
      <c r="M116" s="70"/>
      <c r="N116" s="70"/>
      <c r="O116" s="70"/>
      <c r="P116" s="70"/>
      <c r="Q116" s="70"/>
      <c r="R116" s="70"/>
    </row>
    <row r="117" spans="1:18" x14ac:dyDescent="0.25">
      <c r="A117" s="12"/>
      <c r="B117" s="33" t="s">
        <v>593</v>
      </c>
      <c r="C117" s="21"/>
      <c r="D117" s="25" t="s">
        <v>252</v>
      </c>
      <c r="E117" s="26">
        <v>97242</v>
      </c>
      <c r="F117" s="21"/>
    </row>
    <row r="118" spans="1:18" x14ac:dyDescent="0.25">
      <c r="A118" s="12"/>
      <c r="B118" s="22" t="s">
        <v>594</v>
      </c>
      <c r="C118" s="17"/>
      <c r="D118" s="47">
        <v>96845</v>
      </c>
      <c r="E118" s="47"/>
      <c r="F118" s="17"/>
    </row>
    <row r="119" spans="1:18" x14ac:dyDescent="0.25">
      <c r="A119" s="12"/>
      <c r="B119" s="33" t="s">
        <v>595</v>
      </c>
      <c r="C119" s="21"/>
      <c r="D119" s="49">
        <v>96275</v>
      </c>
      <c r="E119" s="49"/>
      <c r="F119" s="21"/>
    </row>
    <row r="120" spans="1:18" x14ac:dyDescent="0.25">
      <c r="A120" s="12"/>
      <c r="B120" s="22" t="s">
        <v>596</v>
      </c>
      <c r="C120" s="17"/>
      <c r="D120" s="47">
        <v>95696</v>
      </c>
      <c r="E120" s="47"/>
      <c r="F120" s="17"/>
    </row>
    <row r="121" spans="1:18" x14ac:dyDescent="0.25">
      <c r="A121" s="12"/>
      <c r="B121" s="33" t="s">
        <v>597</v>
      </c>
      <c r="C121" s="21"/>
      <c r="D121" s="49">
        <v>86313</v>
      </c>
      <c r="E121" s="49"/>
      <c r="F121" s="21"/>
    </row>
    <row r="122" spans="1:18" ht="15.75" thickBot="1" x14ac:dyDescent="0.3">
      <c r="A122" s="12"/>
      <c r="B122" s="22" t="s">
        <v>598</v>
      </c>
      <c r="C122" s="17"/>
      <c r="D122" s="52">
        <v>655384</v>
      </c>
      <c r="E122" s="52"/>
      <c r="F122" s="17"/>
    </row>
    <row r="123" spans="1:18" ht="15.75" thickBot="1" x14ac:dyDescent="0.3">
      <c r="A123" s="12"/>
      <c r="B123" s="65"/>
      <c r="C123" s="21"/>
      <c r="D123" s="34" t="s">
        <v>252</v>
      </c>
      <c r="E123" s="35">
        <v>1127755</v>
      </c>
      <c r="F123" s="21"/>
    </row>
    <row r="124" spans="1:18" ht="15.75" thickTop="1" x14ac:dyDescent="0.25">
      <c r="A124" s="12"/>
      <c r="B124" s="70"/>
      <c r="C124" s="70"/>
      <c r="D124" s="70"/>
      <c r="E124" s="70"/>
      <c r="F124" s="70"/>
      <c r="G124" s="70"/>
      <c r="H124" s="70"/>
      <c r="I124" s="70"/>
      <c r="J124" s="70"/>
      <c r="K124" s="70"/>
      <c r="L124" s="70"/>
      <c r="M124" s="70"/>
      <c r="N124" s="70"/>
      <c r="O124" s="70"/>
      <c r="P124" s="70"/>
      <c r="Q124" s="70"/>
      <c r="R124" s="70"/>
    </row>
  </sheetData>
  <mergeCells count="221">
    <mergeCell ref="B112:R112"/>
    <mergeCell ref="B113:R113"/>
    <mergeCell ref="B114:R114"/>
    <mergeCell ref="B115:R115"/>
    <mergeCell ref="B116:R116"/>
    <mergeCell ref="B124:R124"/>
    <mergeCell ref="B106:R106"/>
    <mergeCell ref="B107:R107"/>
    <mergeCell ref="B108:R108"/>
    <mergeCell ref="B109:R109"/>
    <mergeCell ref="B110:R110"/>
    <mergeCell ref="B111:R111"/>
    <mergeCell ref="B82:R82"/>
    <mergeCell ref="B83:R83"/>
    <mergeCell ref="B84:R84"/>
    <mergeCell ref="B85:R85"/>
    <mergeCell ref="B86:R86"/>
    <mergeCell ref="B96:R96"/>
    <mergeCell ref="B65:R65"/>
    <mergeCell ref="B66:R66"/>
    <mergeCell ref="B67:R67"/>
    <mergeCell ref="B79:R79"/>
    <mergeCell ref="B80:R80"/>
    <mergeCell ref="B81:R81"/>
    <mergeCell ref="B59:R59"/>
    <mergeCell ref="B60:R60"/>
    <mergeCell ref="B61:R61"/>
    <mergeCell ref="B62:R62"/>
    <mergeCell ref="B63:R63"/>
    <mergeCell ref="B64:R64"/>
    <mergeCell ref="B53:R53"/>
    <mergeCell ref="B54:R54"/>
    <mergeCell ref="B55:R55"/>
    <mergeCell ref="B56:R56"/>
    <mergeCell ref="B57:R57"/>
    <mergeCell ref="B58:R58"/>
    <mergeCell ref="B36:R36"/>
    <mergeCell ref="B37:R37"/>
    <mergeCell ref="B38:R38"/>
    <mergeCell ref="B39:R39"/>
    <mergeCell ref="B40:R40"/>
    <mergeCell ref="B41:R41"/>
    <mergeCell ref="B30:R30"/>
    <mergeCell ref="B31:R31"/>
    <mergeCell ref="B32:R32"/>
    <mergeCell ref="B33:R33"/>
    <mergeCell ref="B34:R34"/>
    <mergeCell ref="B35:R35"/>
    <mergeCell ref="B4:R4"/>
    <mergeCell ref="B5:R5"/>
    <mergeCell ref="B6:R6"/>
    <mergeCell ref="B7:R7"/>
    <mergeCell ref="B8:R8"/>
    <mergeCell ref="B29:R29"/>
    <mergeCell ref="D118:E118"/>
    <mergeCell ref="D119:E119"/>
    <mergeCell ref="D120:E120"/>
    <mergeCell ref="D121:E121"/>
    <mergeCell ref="D122:E122"/>
    <mergeCell ref="A1:A2"/>
    <mergeCell ref="B1:R1"/>
    <mergeCell ref="B2:R2"/>
    <mergeCell ref="B3:R3"/>
    <mergeCell ref="A4:A124"/>
    <mergeCell ref="D103:E103"/>
    <mergeCell ref="G103:H103"/>
    <mergeCell ref="J103:K103"/>
    <mergeCell ref="D104:E104"/>
    <mergeCell ref="G104:H104"/>
    <mergeCell ref="J104:K104"/>
    <mergeCell ref="L98:L99"/>
    <mergeCell ref="D100:E100"/>
    <mergeCell ref="G100:H100"/>
    <mergeCell ref="J100:K100"/>
    <mergeCell ref="D101:E101"/>
    <mergeCell ref="G101:H101"/>
    <mergeCell ref="J101:K101"/>
    <mergeCell ref="D97:K97"/>
    <mergeCell ref="B98:B99"/>
    <mergeCell ref="C98:C99"/>
    <mergeCell ref="D98:E99"/>
    <mergeCell ref="F98:F99"/>
    <mergeCell ref="G98:H98"/>
    <mergeCell ref="G99:H99"/>
    <mergeCell ref="I98:I99"/>
    <mergeCell ref="J98:K99"/>
    <mergeCell ref="D93:E93"/>
    <mergeCell ref="G93:H93"/>
    <mergeCell ref="J93:K93"/>
    <mergeCell ref="D94:E94"/>
    <mergeCell ref="G94:H94"/>
    <mergeCell ref="J94:K94"/>
    <mergeCell ref="L88:L89"/>
    <mergeCell ref="D90:E90"/>
    <mergeCell ref="G90:H90"/>
    <mergeCell ref="J90:K90"/>
    <mergeCell ref="D91:E91"/>
    <mergeCell ref="G91:H91"/>
    <mergeCell ref="J91:K91"/>
    <mergeCell ref="D87:K87"/>
    <mergeCell ref="B88:B89"/>
    <mergeCell ref="C88:C89"/>
    <mergeCell ref="D88:E89"/>
    <mergeCell ref="F88:F89"/>
    <mergeCell ref="G88:H88"/>
    <mergeCell ref="G89:H89"/>
    <mergeCell ref="I88:I89"/>
    <mergeCell ref="J88:K89"/>
    <mergeCell ref="R69:R75"/>
    <mergeCell ref="D76:E76"/>
    <mergeCell ref="G76:H76"/>
    <mergeCell ref="J76:K76"/>
    <mergeCell ref="M76:N76"/>
    <mergeCell ref="P76:Q76"/>
    <mergeCell ref="O69:O75"/>
    <mergeCell ref="P69:Q69"/>
    <mergeCell ref="P70:Q70"/>
    <mergeCell ref="P71:Q71"/>
    <mergeCell ref="P72:Q72"/>
    <mergeCell ref="P73:Q73"/>
    <mergeCell ref="P74:Q74"/>
    <mergeCell ref="P75:Q75"/>
    <mergeCell ref="L69:L75"/>
    <mergeCell ref="M69:N69"/>
    <mergeCell ref="M70:N70"/>
    <mergeCell ref="M71:N71"/>
    <mergeCell ref="M72:N72"/>
    <mergeCell ref="M73:N73"/>
    <mergeCell ref="M74:N74"/>
    <mergeCell ref="M75:N75"/>
    <mergeCell ref="G74:H74"/>
    <mergeCell ref="G75:H75"/>
    <mergeCell ref="I69:I75"/>
    <mergeCell ref="J69:K69"/>
    <mergeCell ref="J70:K70"/>
    <mergeCell ref="J71:K71"/>
    <mergeCell ref="J72:K72"/>
    <mergeCell ref="J73:K73"/>
    <mergeCell ref="J74:K74"/>
    <mergeCell ref="J75:K75"/>
    <mergeCell ref="P68:Q68"/>
    <mergeCell ref="B69:B75"/>
    <mergeCell ref="C69:C75"/>
    <mergeCell ref="D69:E75"/>
    <mergeCell ref="F69:F75"/>
    <mergeCell ref="G69:H69"/>
    <mergeCell ref="G70:H70"/>
    <mergeCell ref="G71:H71"/>
    <mergeCell ref="G72:H72"/>
    <mergeCell ref="G73:H73"/>
    <mergeCell ref="D46:E46"/>
    <mergeCell ref="G46:H46"/>
    <mergeCell ref="D47:E47"/>
    <mergeCell ref="G47:H47"/>
    <mergeCell ref="D68:E68"/>
    <mergeCell ref="G68:N68"/>
    <mergeCell ref="B49:R49"/>
    <mergeCell ref="B50:R50"/>
    <mergeCell ref="B51:R51"/>
    <mergeCell ref="B52:R52"/>
    <mergeCell ref="D42:E42"/>
    <mergeCell ref="G42:H42"/>
    <mergeCell ref="D44:E44"/>
    <mergeCell ref="G44:H44"/>
    <mergeCell ref="D45:E45"/>
    <mergeCell ref="G45:H45"/>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I9:I11"/>
    <mergeCell ref="J9:K11"/>
    <mergeCell ref="L9:L11"/>
    <mergeCell ref="D12:E12"/>
    <mergeCell ref="G12:H12"/>
    <mergeCell ref="J12:K12"/>
    <mergeCell ref="B9:B11"/>
    <mergeCell ref="C9:C11"/>
    <mergeCell ref="D9:E11"/>
    <mergeCell ref="F9:F11"/>
    <mergeCell ref="G9:H9"/>
    <mergeCell ref="G10:H10"/>
    <mergeCell ref="G11: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1"/>
  <sheetViews>
    <sheetView showGridLines="0" workbookViewId="0"/>
  </sheetViews>
  <sheetFormatPr defaultRowHeight="15" x14ac:dyDescent="0.25"/>
  <cols>
    <col min="1" max="2" width="36.5703125" bestFit="1" customWidth="1"/>
    <col min="3" max="3" width="36.5703125" customWidth="1"/>
    <col min="4" max="4" width="7.42578125" customWidth="1"/>
    <col min="5" max="5" width="31.85546875" customWidth="1"/>
    <col min="6" max="6" width="6.28515625" customWidth="1"/>
    <col min="7" max="7" width="7.42578125" customWidth="1"/>
    <col min="8" max="8" width="31.85546875" customWidth="1"/>
    <col min="9" max="9" width="6.28515625" customWidth="1"/>
    <col min="10" max="10" width="7.42578125" customWidth="1"/>
    <col min="11" max="11" width="31.85546875" customWidth="1"/>
    <col min="12" max="12" width="6.28515625" customWidth="1"/>
  </cols>
  <sheetData>
    <row r="1" spans="1:12" ht="15" customHeight="1" x14ac:dyDescent="0.25">
      <c r="A1" s="8" t="s">
        <v>59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9</v>
      </c>
      <c r="B3" s="11" t="s">
        <v>9</v>
      </c>
      <c r="C3" s="11"/>
      <c r="D3" s="11"/>
      <c r="E3" s="11"/>
      <c r="F3" s="11"/>
      <c r="G3" s="11"/>
      <c r="H3" s="11"/>
      <c r="I3" s="11"/>
      <c r="J3" s="11"/>
      <c r="K3" s="11"/>
      <c r="L3" s="11"/>
    </row>
    <row r="4" spans="1:12" ht="15" customHeight="1" x14ac:dyDescent="0.25">
      <c r="A4" s="12" t="s">
        <v>599</v>
      </c>
      <c r="B4" s="11" t="s">
        <v>9</v>
      </c>
      <c r="C4" s="11"/>
      <c r="D4" s="11"/>
      <c r="E4" s="11"/>
      <c r="F4" s="11"/>
      <c r="G4" s="11"/>
      <c r="H4" s="11"/>
      <c r="I4" s="11"/>
      <c r="J4" s="11"/>
      <c r="K4" s="11"/>
      <c r="L4" s="11"/>
    </row>
    <row r="5" spans="1:12" x14ac:dyDescent="0.25">
      <c r="A5" s="12"/>
      <c r="B5" s="69" t="s">
        <v>600</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x14ac:dyDescent="0.25">
      <c r="A7" s="12"/>
      <c r="B7" s="71" t="s">
        <v>601</v>
      </c>
      <c r="C7" s="71"/>
      <c r="D7" s="71"/>
      <c r="E7" s="71"/>
      <c r="F7" s="71"/>
      <c r="G7" s="71"/>
      <c r="H7" s="71"/>
      <c r="I7" s="71"/>
      <c r="J7" s="71"/>
      <c r="K7" s="71"/>
      <c r="L7" s="71"/>
    </row>
    <row r="8" spans="1:12" x14ac:dyDescent="0.25">
      <c r="A8" s="12"/>
      <c r="B8" s="70"/>
      <c r="C8" s="70"/>
      <c r="D8" s="70"/>
      <c r="E8" s="70"/>
      <c r="F8" s="70"/>
      <c r="G8" s="70"/>
      <c r="H8" s="70"/>
      <c r="I8" s="70"/>
      <c r="J8" s="70"/>
      <c r="K8" s="70"/>
      <c r="L8" s="70"/>
    </row>
    <row r="9" spans="1:12" ht="25.5" customHeight="1" x14ac:dyDescent="0.25">
      <c r="A9" s="12"/>
      <c r="B9" s="70" t="s">
        <v>602</v>
      </c>
      <c r="C9" s="70"/>
      <c r="D9" s="70"/>
      <c r="E9" s="70"/>
      <c r="F9" s="70"/>
      <c r="G9" s="70"/>
      <c r="H9" s="70"/>
      <c r="I9" s="70"/>
      <c r="J9" s="70"/>
      <c r="K9" s="70"/>
      <c r="L9" s="70"/>
    </row>
    <row r="10" spans="1:12" x14ac:dyDescent="0.25">
      <c r="A10" s="12"/>
      <c r="B10" s="70"/>
      <c r="C10" s="70"/>
      <c r="D10" s="70"/>
      <c r="E10" s="70"/>
      <c r="F10" s="70"/>
      <c r="G10" s="70"/>
      <c r="H10" s="70"/>
      <c r="I10" s="70"/>
      <c r="J10" s="70"/>
      <c r="K10" s="70"/>
      <c r="L10" s="70"/>
    </row>
    <row r="11" spans="1:12" ht="38.25" customHeight="1" x14ac:dyDescent="0.25">
      <c r="A11" s="12"/>
      <c r="B11" s="70" t="s">
        <v>603</v>
      </c>
      <c r="C11" s="70"/>
      <c r="D11" s="70"/>
      <c r="E11" s="70"/>
      <c r="F11" s="70"/>
      <c r="G11" s="70"/>
      <c r="H11" s="70"/>
      <c r="I11" s="70"/>
      <c r="J11" s="70"/>
      <c r="K11" s="70"/>
      <c r="L11" s="70"/>
    </row>
    <row r="12" spans="1:12" x14ac:dyDescent="0.25">
      <c r="A12" s="12"/>
      <c r="B12" s="70"/>
      <c r="C12" s="70"/>
      <c r="D12" s="70"/>
      <c r="E12" s="70"/>
      <c r="F12" s="70"/>
      <c r="G12" s="70"/>
      <c r="H12" s="70"/>
      <c r="I12" s="70"/>
      <c r="J12" s="70"/>
      <c r="K12" s="70"/>
      <c r="L12" s="70"/>
    </row>
    <row r="13" spans="1:12" ht="25.5" customHeight="1" x14ac:dyDescent="0.25">
      <c r="A13" s="12"/>
      <c r="B13" s="70" t="s">
        <v>604</v>
      </c>
      <c r="C13" s="70"/>
      <c r="D13" s="70"/>
      <c r="E13" s="70"/>
      <c r="F13" s="70"/>
      <c r="G13" s="70"/>
      <c r="H13" s="70"/>
      <c r="I13" s="70"/>
      <c r="J13" s="70"/>
      <c r="K13" s="70"/>
      <c r="L13" s="70"/>
    </row>
    <row r="14" spans="1:12" x14ac:dyDescent="0.25">
      <c r="A14" s="12"/>
      <c r="B14" s="70"/>
      <c r="C14" s="70"/>
      <c r="D14" s="70"/>
      <c r="E14" s="70"/>
      <c r="F14" s="70"/>
      <c r="G14" s="70"/>
      <c r="H14" s="70"/>
      <c r="I14" s="70"/>
      <c r="J14" s="70"/>
      <c r="K14" s="70"/>
      <c r="L14" s="70"/>
    </row>
    <row r="15" spans="1:12" ht="38.25" customHeight="1" x14ac:dyDescent="0.25">
      <c r="A15" s="12"/>
      <c r="B15" s="70" t="s">
        <v>605</v>
      </c>
      <c r="C15" s="70"/>
      <c r="D15" s="70"/>
      <c r="E15" s="70"/>
      <c r="F15" s="70"/>
      <c r="G15" s="70"/>
      <c r="H15" s="70"/>
      <c r="I15" s="70"/>
      <c r="J15" s="70"/>
      <c r="K15" s="70"/>
      <c r="L15" s="70"/>
    </row>
    <row r="16" spans="1:12" x14ac:dyDescent="0.25">
      <c r="A16" s="12"/>
      <c r="B16" s="70"/>
      <c r="C16" s="70"/>
      <c r="D16" s="70"/>
      <c r="E16" s="70"/>
      <c r="F16" s="70"/>
      <c r="G16" s="70"/>
      <c r="H16" s="70"/>
      <c r="I16" s="70"/>
      <c r="J16" s="70"/>
      <c r="K16" s="70"/>
      <c r="L16" s="70"/>
    </row>
    <row r="17" spans="1:12" x14ac:dyDescent="0.25">
      <c r="A17" s="12"/>
      <c r="B17" s="95" t="s">
        <v>606</v>
      </c>
      <c r="C17" s="95"/>
      <c r="D17" s="95"/>
      <c r="E17" s="95"/>
      <c r="F17" s="95"/>
      <c r="G17" s="95"/>
      <c r="H17" s="95"/>
      <c r="I17" s="95"/>
      <c r="J17" s="95"/>
      <c r="K17" s="95"/>
      <c r="L17" s="95"/>
    </row>
    <row r="18" spans="1:12" x14ac:dyDescent="0.25">
      <c r="A18" s="12"/>
      <c r="B18" s="95" t="s">
        <v>607</v>
      </c>
      <c r="C18" s="95"/>
      <c r="D18" s="95"/>
      <c r="E18" s="95"/>
      <c r="F18" s="95"/>
      <c r="G18" s="95"/>
      <c r="H18" s="95"/>
      <c r="I18" s="95"/>
      <c r="J18" s="95"/>
      <c r="K18" s="95"/>
      <c r="L18" s="95"/>
    </row>
    <row r="19" spans="1:12" x14ac:dyDescent="0.25">
      <c r="A19" s="12"/>
      <c r="B19" s="72"/>
      <c r="C19" s="72"/>
      <c r="D19" s="72"/>
      <c r="E19" s="72"/>
      <c r="F19" s="72"/>
      <c r="G19" s="72"/>
      <c r="H19" s="72"/>
      <c r="I19" s="72"/>
      <c r="J19" s="72"/>
      <c r="K19" s="72"/>
      <c r="L19" s="72"/>
    </row>
    <row r="20" spans="1:12" ht="51" customHeight="1" x14ac:dyDescent="0.25">
      <c r="A20" s="12"/>
      <c r="B20" s="70" t="s">
        <v>608</v>
      </c>
      <c r="C20" s="70"/>
      <c r="D20" s="70"/>
      <c r="E20" s="70"/>
      <c r="F20" s="70"/>
      <c r="G20" s="70"/>
      <c r="H20" s="70"/>
      <c r="I20" s="70"/>
      <c r="J20" s="70"/>
      <c r="K20" s="70"/>
      <c r="L20" s="70"/>
    </row>
    <row r="21" spans="1:12" x14ac:dyDescent="0.25">
      <c r="A21" s="12"/>
      <c r="B21" s="70"/>
      <c r="C21" s="70"/>
      <c r="D21" s="70"/>
      <c r="E21" s="70"/>
      <c r="F21" s="70"/>
      <c r="G21" s="70"/>
      <c r="H21" s="70"/>
      <c r="I21" s="70"/>
      <c r="J21" s="70"/>
      <c r="K21" s="70"/>
      <c r="L21" s="70"/>
    </row>
    <row r="22" spans="1:12" ht="38.25" customHeight="1" x14ac:dyDescent="0.25">
      <c r="A22" s="12"/>
      <c r="B22" s="70" t="s">
        <v>609</v>
      </c>
      <c r="C22" s="70"/>
      <c r="D22" s="70"/>
      <c r="E22" s="70"/>
      <c r="F22" s="70"/>
      <c r="G22" s="70"/>
      <c r="H22" s="70"/>
      <c r="I22" s="70"/>
      <c r="J22" s="70"/>
      <c r="K22" s="70"/>
      <c r="L22" s="70"/>
    </row>
    <row r="23" spans="1:12" x14ac:dyDescent="0.25">
      <c r="A23" s="12"/>
      <c r="B23" s="70"/>
      <c r="C23" s="70"/>
      <c r="D23" s="70"/>
      <c r="E23" s="70"/>
      <c r="F23" s="70"/>
      <c r="G23" s="70"/>
      <c r="H23" s="70"/>
      <c r="I23" s="70"/>
      <c r="J23" s="70"/>
      <c r="K23" s="70"/>
      <c r="L23" s="70"/>
    </row>
    <row r="24" spans="1:12" ht="38.25" customHeight="1" x14ac:dyDescent="0.25">
      <c r="A24" s="12"/>
      <c r="B24" s="70" t="s">
        <v>610</v>
      </c>
      <c r="C24" s="70"/>
      <c r="D24" s="70"/>
      <c r="E24" s="70"/>
      <c r="F24" s="70"/>
      <c r="G24" s="70"/>
      <c r="H24" s="70"/>
      <c r="I24" s="70"/>
      <c r="J24" s="70"/>
      <c r="K24" s="70"/>
      <c r="L24" s="70"/>
    </row>
    <row r="25" spans="1:12" x14ac:dyDescent="0.25">
      <c r="A25" s="12"/>
      <c r="B25" s="70"/>
      <c r="C25" s="70"/>
      <c r="D25" s="70"/>
      <c r="E25" s="70"/>
      <c r="F25" s="70"/>
      <c r="G25" s="70"/>
      <c r="H25" s="70"/>
      <c r="I25" s="70"/>
      <c r="J25" s="70"/>
      <c r="K25" s="70"/>
      <c r="L25" s="70"/>
    </row>
    <row r="26" spans="1:12" x14ac:dyDescent="0.25">
      <c r="A26" s="12"/>
      <c r="B26" s="70" t="s">
        <v>611</v>
      </c>
      <c r="C26" s="70"/>
      <c r="D26" s="70"/>
      <c r="E26" s="70"/>
      <c r="F26" s="70"/>
      <c r="G26" s="70"/>
      <c r="H26" s="70"/>
      <c r="I26" s="70"/>
      <c r="J26" s="70"/>
      <c r="K26" s="70"/>
      <c r="L26" s="70"/>
    </row>
    <row r="27" spans="1:12" x14ac:dyDescent="0.25">
      <c r="A27" s="12"/>
      <c r="B27" s="70"/>
      <c r="C27" s="70"/>
      <c r="D27" s="70"/>
      <c r="E27" s="70"/>
      <c r="F27" s="70"/>
      <c r="G27" s="70"/>
      <c r="H27" s="70"/>
      <c r="I27" s="70"/>
      <c r="J27" s="70"/>
      <c r="K27" s="70"/>
      <c r="L27" s="70"/>
    </row>
    <row r="28" spans="1:12" x14ac:dyDescent="0.25">
      <c r="A28" s="12"/>
      <c r="B28" s="71" t="s">
        <v>612</v>
      </c>
      <c r="C28" s="71"/>
      <c r="D28" s="71"/>
      <c r="E28" s="71"/>
      <c r="F28" s="71"/>
      <c r="G28" s="71"/>
      <c r="H28" s="71"/>
      <c r="I28" s="71"/>
      <c r="J28" s="71"/>
      <c r="K28" s="71"/>
      <c r="L28" s="71"/>
    </row>
    <row r="29" spans="1:12" x14ac:dyDescent="0.25">
      <c r="A29" s="12"/>
      <c r="B29" s="70"/>
      <c r="C29" s="70"/>
      <c r="D29" s="70"/>
      <c r="E29" s="70"/>
      <c r="F29" s="70"/>
      <c r="G29" s="70"/>
      <c r="H29" s="70"/>
      <c r="I29" s="70"/>
      <c r="J29" s="70"/>
      <c r="K29" s="70"/>
      <c r="L29" s="70"/>
    </row>
    <row r="30" spans="1:12" ht="102" customHeight="1" x14ac:dyDescent="0.25">
      <c r="A30" s="12"/>
      <c r="B30" s="70" t="s">
        <v>613</v>
      </c>
      <c r="C30" s="70"/>
      <c r="D30" s="70"/>
      <c r="E30" s="70"/>
      <c r="F30" s="70"/>
      <c r="G30" s="70"/>
      <c r="H30" s="70"/>
      <c r="I30" s="70"/>
      <c r="J30" s="70"/>
      <c r="K30" s="70"/>
      <c r="L30" s="70"/>
    </row>
    <row r="31" spans="1:12" x14ac:dyDescent="0.25">
      <c r="A31" s="12"/>
      <c r="B31" s="70"/>
      <c r="C31" s="70"/>
      <c r="D31" s="70"/>
      <c r="E31" s="70"/>
      <c r="F31" s="70"/>
      <c r="G31" s="70"/>
      <c r="H31" s="70"/>
      <c r="I31" s="70"/>
      <c r="J31" s="70"/>
      <c r="K31" s="70"/>
      <c r="L31" s="70"/>
    </row>
    <row r="32" spans="1:12" x14ac:dyDescent="0.25">
      <c r="A32" s="12"/>
      <c r="B32" s="70" t="s">
        <v>614</v>
      </c>
      <c r="C32" s="70"/>
      <c r="D32" s="70"/>
      <c r="E32" s="70"/>
      <c r="F32" s="70"/>
      <c r="G32" s="70"/>
      <c r="H32" s="70"/>
      <c r="I32" s="70"/>
      <c r="J32" s="70"/>
      <c r="K32" s="70"/>
      <c r="L32" s="70"/>
    </row>
    <row r="33" spans="1:12" x14ac:dyDescent="0.25">
      <c r="A33" s="12"/>
      <c r="B33" s="70"/>
      <c r="C33" s="70"/>
      <c r="D33" s="70"/>
      <c r="E33" s="70"/>
      <c r="F33" s="70"/>
      <c r="G33" s="70"/>
      <c r="H33" s="70"/>
      <c r="I33" s="70"/>
      <c r="J33" s="70"/>
      <c r="K33" s="70"/>
      <c r="L33" s="70"/>
    </row>
    <row r="34" spans="1:12" x14ac:dyDescent="0.25">
      <c r="A34" s="12"/>
      <c r="B34" s="71" t="s">
        <v>615</v>
      </c>
      <c r="C34" s="71"/>
      <c r="D34" s="71"/>
      <c r="E34" s="71"/>
      <c r="F34" s="71"/>
      <c r="G34" s="71"/>
      <c r="H34" s="71"/>
      <c r="I34" s="71"/>
      <c r="J34" s="71"/>
      <c r="K34" s="71"/>
      <c r="L34" s="71"/>
    </row>
    <row r="35" spans="1:12" x14ac:dyDescent="0.25">
      <c r="A35" s="12"/>
      <c r="B35" s="70"/>
      <c r="C35" s="70"/>
      <c r="D35" s="70"/>
      <c r="E35" s="70"/>
      <c r="F35" s="70"/>
      <c r="G35" s="70"/>
      <c r="H35" s="70"/>
      <c r="I35" s="70"/>
      <c r="J35" s="70"/>
      <c r="K35" s="70"/>
      <c r="L35" s="70"/>
    </row>
    <row r="36" spans="1:12" ht="102" customHeight="1" x14ac:dyDescent="0.25">
      <c r="A36" s="12"/>
      <c r="B36" s="70" t="s">
        <v>616</v>
      </c>
      <c r="C36" s="70"/>
      <c r="D36" s="70"/>
      <c r="E36" s="70"/>
      <c r="F36" s="70"/>
      <c r="G36" s="70"/>
      <c r="H36" s="70"/>
      <c r="I36" s="70"/>
      <c r="J36" s="70"/>
      <c r="K36" s="70"/>
      <c r="L36" s="70"/>
    </row>
    <row r="37" spans="1:12" x14ac:dyDescent="0.25">
      <c r="A37" s="12"/>
      <c r="B37" s="70"/>
      <c r="C37" s="70"/>
      <c r="D37" s="70"/>
      <c r="E37" s="70"/>
      <c r="F37" s="70"/>
      <c r="G37" s="70"/>
      <c r="H37" s="70"/>
      <c r="I37" s="70"/>
      <c r="J37" s="70"/>
      <c r="K37" s="70"/>
      <c r="L37" s="70"/>
    </row>
    <row r="38" spans="1:12" x14ac:dyDescent="0.25">
      <c r="A38" s="12"/>
      <c r="B38" s="70" t="s">
        <v>617</v>
      </c>
      <c r="C38" s="70"/>
      <c r="D38" s="70"/>
      <c r="E38" s="70"/>
      <c r="F38" s="70"/>
      <c r="G38" s="70"/>
      <c r="H38" s="70"/>
      <c r="I38" s="70"/>
      <c r="J38" s="70"/>
      <c r="K38" s="70"/>
      <c r="L38" s="70"/>
    </row>
    <row r="39" spans="1:12" x14ac:dyDescent="0.25">
      <c r="A39" s="12"/>
      <c r="B39" s="70"/>
      <c r="C39" s="70"/>
      <c r="D39" s="70"/>
      <c r="E39" s="70"/>
      <c r="F39" s="70"/>
      <c r="G39" s="70"/>
      <c r="H39" s="70"/>
      <c r="I39" s="70"/>
      <c r="J39" s="70"/>
      <c r="K39" s="70"/>
      <c r="L39" s="70"/>
    </row>
    <row r="40" spans="1:12" x14ac:dyDescent="0.25">
      <c r="A40" s="12"/>
      <c r="B40" s="71" t="s">
        <v>618</v>
      </c>
      <c r="C40" s="71"/>
      <c r="D40" s="71"/>
      <c r="E40" s="71"/>
      <c r="F40" s="71"/>
      <c r="G40" s="71"/>
      <c r="H40" s="71"/>
      <c r="I40" s="71"/>
      <c r="J40" s="71"/>
      <c r="K40" s="71"/>
      <c r="L40" s="71"/>
    </row>
    <row r="41" spans="1:12" x14ac:dyDescent="0.25">
      <c r="A41" s="12"/>
      <c r="B41" s="70"/>
      <c r="C41" s="70"/>
      <c r="D41" s="70"/>
      <c r="E41" s="70"/>
      <c r="F41" s="70"/>
      <c r="G41" s="70"/>
      <c r="H41" s="70"/>
      <c r="I41" s="70"/>
      <c r="J41" s="70"/>
      <c r="K41" s="70"/>
      <c r="L41" s="70"/>
    </row>
    <row r="42" spans="1:12" ht="102" customHeight="1" x14ac:dyDescent="0.25">
      <c r="A42" s="12"/>
      <c r="B42" s="70" t="s">
        <v>619</v>
      </c>
      <c r="C42" s="70"/>
      <c r="D42" s="70"/>
      <c r="E42" s="70"/>
      <c r="F42" s="70"/>
      <c r="G42" s="70"/>
      <c r="H42" s="70"/>
      <c r="I42" s="70"/>
      <c r="J42" s="70"/>
      <c r="K42" s="70"/>
      <c r="L42" s="70"/>
    </row>
    <row r="43" spans="1:12" x14ac:dyDescent="0.25">
      <c r="A43" s="12"/>
      <c r="B43" s="70"/>
      <c r="C43" s="70"/>
      <c r="D43" s="70"/>
      <c r="E43" s="70"/>
      <c r="F43" s="70"/>
      <c r="G43" s="70"/>
      <c r="H43" s="70"/>
      <c r="I43" s="70"/>
      <c r="J43" s="70"/>
      <c r="K43" s="70"/>
      <c r="L43" s="70"/>
    </row>
    <row r="44" spans="1:12" x14ac:dyDescent="0.25">
      <c r="A44" s="12"/>
      <c r="B44" s="70" t="s">
        <v>620</v>
      </c>
      <c r="C44" s="70"/>
      <c r="D44" s="70"/>
      <c r="E44" s="70"/>
      <c r="F44" s="70"/>
      <c r="G44" s="70"/>
      <c r="H44" s="70"/>
      <c r="I44" s="70"/>
      <c r="J44" s="70"/>
      <c r="K44" s="70"/>
      <c r="L44" s="70"/>
    </row>
    <row r="45" spans="1:12" x14ac:dyDescent="0.25">
      <c r="A45" s="12"/>
      <c r="B45" s="70"/>
      <c r="C45" s="70"/>
      <c r="D45" s="70"/>
      <c r="E45" s="70"/>
      <c r="F45" s="70"/>
      <c r="G45" s="70"/>
      <c r="H45" s="70"/>
      <c r="I45" s="70"/>
      <c r="J45" s="70"/>
      <c r="K45" s="70"/>
      <c r="L45" s="70"/>
    </row>
    <row r="46" spans="1:12" x14ac:dyDescent="0.25">
      <c r="A46" s="12"/>
      <c r="B46" s="71" t="s">
        <v>621</v>
      </c>
      <c r="C46" s="71"/>
      <c r="D46" s="71"/>
      <c r="E46" s="71"/>
      <c r="F46" s="71"/>
      <c r="G46" s="71"/>
      <c r="H46" s="71"/>
      <c r="I46" s="71"/>
      <c r="J46" s="71"/>
      <c r="K46" s="71"/>
      <c r="L46" s="71"/>
    </row>
    <row r="47" spans="1:12" x14ac:dyDescent="0.25">
      <c r="A47" s="12"/>
      <c r="B47" s="70"/>
      <c r="C47" s="70"/>
      <c r="D47" s="70"/>
      <c r="E47" s="70"/>
      <c r="F47" s="70"/>
      <c r="G47" s="70"/>
      <c r="H47" s="70"/>
      <c r="I47" s="70"/>
      <c r="J47" s="70"/>
      <c r="K47" s="70"/>
      <c r="L47" s="70"/>
    </row>
    <row r="48" spans="1:12" ht="89.25" customHeight="1" x14ac:dyDescent="0.25">
      <c r="A48" s="12"/>
      <c r="B48" s="70" t="s">
        <v>622</v>
      </c>
      <c r="C48" s="70"/>
      <c r="D48" s="70"/>
      <c r="E48" s="70"/>
      <c r="F48" s="70"/>
      <c r="G48" s="70"/>
      <c r="H48" s="70"/>
      <c r="I48" s="70"/>
      <c r="J48" s="70"/>
      <c r="K48" s="70"/>
      <c r="L48" s="70"/>
    </row>
    <row r="49" spans="1:12" x14ac:dyDescent="0.25">
      <c r="A49" s="12"/>
      <c r="B49" s="70"/>
      <c r="C49" s="70"/>
      <c r="D49" s="70"/>
      <c r="E49" s="70"/>
      <c r="F49" s="70"/>
      <c r="G49" s="70"/>
      <c r="H49" s="70"/>
      <c r="I49" s="70"/>
      <c r="J49" s="70"/>
      <c r="K49" s="70"/>
      <c r="L49" s="70"/>
    </row>
    <row r="50" spans="1:12" x14ac:dyDescent="0.25">
      <c r="A50" s="12"/>
      <c r="B50" s="70" t="s">
        <v>623</v>
      </c>
      <c r="C50" s="70"/>
      <c r="D50" s="70"/>
      <c r="E50" s="70"/>
      <c r="F50" s="70"/>
      <c r="G50" s="70"/>
      <c r="H50" s="70"/>
      <c r="I50" s="70"/>
      <c r="J50" s="70"/>
      <c r="K50" s="70"/>
      <c r="L50" s="70"/>
    </row>
    <row r="51" spans="1:12" x14ac:dyDescent="0.25">
      <c r="A51" s="12"/>
      <c r="B51" s="72"/>
      <c r="C51" s="72"/>
      <c r="D51" s="72"/>
      <c r="E51" s="72"/>
      <c r="F51" s="72"/>
      <c r="G51" s="72"/>
      <c r="H51" s="72"/>
      <c r="I51" s="72"/>
      <c r="J51" s="72"/>
      <c r="K51" s="72"/>
      <c r="L51" s="72"/>
    </row>
    <row r="52" spans="1:12" ht="25.5" customHeight="1" x14ac:dyDescent="0.25">
      <c r="A52" s="12"/>
      <c r="B52" s="70" t="s">
        <v>624</v>
      </c>
      <c r="C52" s="70"/>
      <c r="D52" s="70"/>
      <c r="E52" s="70"/>
      <c r="F52" s="70"/>
      <c r="G52" s="70"/>
      <c r="H52" s="70"/>
      <c r="I52" s="70"/>
      <c r="J52" s="70"/>
      <c r="K52" s="70"/>
      <c r="L52" s="70"/>
    </row>
    <row r="53" spans="1:12" x14ac:dyDescent="0.25">
      <c r="A53" s="12"/>
      <c r="B53" s="70"/>
      <c r="C53" s="70"/>
      <c r="D53" s="70"/>
      <c r="E53" s="70"/>
      <c r="F53" s="70"/>
      <c r="G53" s="70"/>
      <c r="H53" s="70"/>
      <c r="I53" s="70"/>
      <c r="J53" s="70"/>
      <c r="K53" s="70"/>
      <c r="L53" s="70"/>
    </row>
    <row r="54" spans="1:12" x14ac:dyDescent="0.25">
      <c r="A54" s="12"/>
      <c r="B54" s="71" t="s">
        <v>625</v>
      </c>
      <c r="C54" s="71"/>
      <c r="D54" s="71"/>
      <c r="E54" s="71"/>
      <c r="F54" s="71"/>
      <c r="G54" s="71"/>
      <c r="H54" s="71"/>
      <c r="I54" s="71"/>
      <c r="J54" s="71"/>
      <c r="K54" s="71"/>
      <c r="L54" s="71"/>
    </row>
    <row r="55" spans="1:12" x14ac:dyDescent="0.25">
      <c r="A55" s="12"/>
      <c r="B55" s="70"/>
      <c r="C55" s="70"/>
      <c r="D55" s="70"/>
      <c r="E55" s="70"/>
      <c r="F55" s="70"/>
      <c r="G55" s="70"/>
      <c r="H55" s="70"/>
      <c r="I55" s="70"/>
      <c r="J55" s="70"/>
      <c r="K55" s="70"/>
      <c r="L55" s="70"/>
    </row>
    <row r="56" spans="1:12" ht="38.25" customHeight="1" x14ac:dyDescent="0.25">
      <c r="A56" s="12"/>
      <c r="B56" s="70" t="s">
        <v>626</v>
      </c>
      <c r="C56" s="70"/>
      <c r="D56" s="70"/>
      <c r="E56" s="70"/>
      <c r="F56" s="70"/>
      <c r="G56" s="70"/>
      <c r="H56" s="70"/>
      <c r="I56" s="70"/>
      <c r="J56" s="70"/>
      <c r="K56" s="70"/>
      <c r="L56" s="70"/>
    </row>
    <row r="57" spans="1:12" x14ac:dyDescent="0.25">
      <c r="A57" s="12"/>
      <c r="B57" s="70"/>
      <c r="C57" s="70"/>
      <c r="D57" s="70"/>
      <c r="E57" s="70"/>
      <c r="F57" s="70"/>
      <c r="G57" s="70"/>
      <c r="H57" s="70"/>
      <c r="I57" s="70"/>
      <c r="J57" s="70"/>
      <c r="K57" s="70"/>
      <c r="L57" s="70"/>
    </row>
    <row r="58" spans="1:12" ht="25.5" customHeight="1" x14ac:dyDescent="0.25">
      <c r="A58" s="12"/>
      <c r="B58" s="70" t="s">
        <v>627</v>
      </c>
      <c r="C58" s="70"/>
      <c r="D58" s="70"/>
      <c r="E58" s="70"/>
      <c r="F58" s="70"/>
      <c r="G58" s="70"/>
      <c r="H58" s="70"/>
      <c r="I58" s="70"/>
      <c r="J58" s="70"/>
      <c r="K58" s="70"/>
      <c r="L58" s="70"/>
    </row>
    <row r="59" spans="1:12" x14ac:dyDescent="0.25">
      <c r="A59" s="12"/>
      <c r="B59" s="70"/>
      <c r="C59" s="70"/>
      <c r="D59" s="70"/>
      <c r="E59" s="70"/>
      <c r="F59" s="70"/>
      <c r="G59" s="70"/>
      <c r="H59" s="70"/>
      <c r="I59" s="70"/>
      <c r="J59" s="70"/>
      <c r="K59" s="70"/>
      <c r="L59" s="70"/>
    </row>
    <row r="60" spans="1:12" x14ac:dyDescent="0.25">
      <c r="A60" s="12"/>
      <c r="B60" s="71" t="s">
        <v>628</v>
      </c>
      <c r="C60" s="71"/>
      <c r="D60" s="71"/>
      <c r="E60" s="71"/>
      <c r="F60" s="71"/>
      <c r="G60" s="71"/>
      <c r="H60" s="71"/>
      <c r="I60" s="71"/>
      <c r="J60" s="71"/>
      <c r="K60" s="71"/>
      <c r="L60" s="71"/>
    </row>
    <row r="61" spans="1:12" x14ac:dyDescent="0.25">
      <c r="A61" s="12"/>
      <c r="B61" s="70"/>
      <c r="C61" s="70"/>
      <c r="D61" s="70"/>
      <c r="E61" s="70"/>
      <c r="F61" s="70"/>
      <c r="G61" s="70"/>
      <c r="H61" s="70"/>
      <c r="I61" s="70"/>
      <c r="J61" s="70"/>
      <c r="K61" s="70"/>
      <c r="L61" s="70"/>
    </row>
    <row r="62" spans="1:12" ht="25.5" customHeight="1" x14ac:dyDescent="0.25">
      <c r="A62" s="12"/>
      <c r="B62" s="70" t="s">
        <v>629</v>
      </c>
      <c r="C62" s="70"/>
      <c r="D62" s="70"/>
      <c r="E62" s="70"/>
      <c r="F62" s="70"/>
      <c r="G62" s="70"/>
      <c r="H62" s="70"/>
      <c r="I62" s="70"/>
      <c r="J62" s="70"/>
      <c r="K62" s="70"/>
      <c r="L62" s="70"/>
    </row>
    <row r="63" spans="1:12" x14ac:dyDescent="0.25">
      <c r="A63" s="12"/>
      <c r="B63" s="70"/>
      <c r="C63" s="70"/>
      <c r="D63" s="70"/>
      <c r="E63" s="70"/>
      <c r="F63" s="70"/>
      <c r="G63" s="70"/>
      <c r="H63" s="70"/>
      <c r="I63" s="70"/>
      <c r="J63" s="70"/>
      <c r="K63" s="70"/>
      <c r="L63" s="70"/>
    </row>
    <row r="64" spans="1:12" ht="38.25" customHeight="1" x14ac:dyDescent="0.25">
      <c r="A64" s="12"/>
      <c r="B64" s="70" t="s">
        <v>630</v>
      </c>
      <c r="C64" s="70"/>
      <c r="D64" s="70"/>
      <c r="E64" s="70"/>
      <c r="F64" s="70"/>
      <c r="G64" s="70"/>
      <c r="H64" s="70"/>
      <c r="I64" s="70"/>
      <c r="J64" s="70"/>
      <c r="K64" s="70"/>
      <c r="L64" s="70"/>
    </row>
    <row r="65" spans="1:12" x14ac:dyDescent="0.25">
      <c r="A65" s="12"/>
      <c r="B65" s="70"/>
      <c r="C65" s="70"/>
      <c r="D65" s="70"/>
      <c r="E65" s="70"/>
      <c r="F65" s="70"/>
      <c r="G65" s="70"/>
      <c r="H65" s="70"/>
      <c r="I65" s="70"/>
      <c r="J65" s="70"/>
      <c r="K65" s="70"/>
      <c r="L65" s="70"/>
    </row>
    <row r="66" spans="1:12" x14ac:dyDescent="0.25">
      <c r="A66" s="12"/>
      <c r="B66" s="71" t="s">
        <v>631</v>
      </c>
      <c r="C66" s="71"/>
      <c r="D66" s="71"/>
      <c r="E66" s="71"/>
      <c r="F66" s="71"/>
      <c r="G66" s="71"/>
      <c r="H66" s="71"/>
      <c r="I66" s="71"/>
      <c r="J66" s="71"/>
      <c r="K66" s="71"/>
      <c r="L66" s="71"/>
    </row>
    <row r="67" spans="1:12" x14ac:dyDescent="0.25">
      <c r="A67" s="12"/>
      <c r="B67" s="70"/>
      <c r="C67" s="70"/>
      <c r="D67" s="70"/>
      <c r="E67" s="70"/>
      <c r="F67" s="70"/>
      <c r="G67" s="70"/>
      <c r="H67" s="70"/>
      <c r="I67" s="70"/>
      <c r="J67" s="70"/>
      <c r="K67" s="70"/>
      <c r="L67" s="70"/>
    </row>
    <row r="68" spans="1:12" ht="25.5" customHeight="1" x14ac:dyDescent="0.25">
      <c r="A68" s="12"/>
      <c r="B68" s="70" t="s">
        <v>632</v>
      </c>
      <c r="C68" s="70"/>
      <c r="D68" s="70"/>
      <c r="E68" s="70"/>
      <c r="F68" s="70"/>
      <c r="G68" s="70"/>
      <c r="H68" s="70"/>
      <c r="I68" s="70"/>
      <c r="J68" s="70"/>
      <c r="K68" s="70"/>
      <c r="L68" s="70"/>
    </row>
    <row r="69" spans="1:12" x14ac:dyDescent="0.25">
      <c r="A69" s="12"/>
      <c r="B69" s="70"/>
      <c r="C69" s="70"/>
      <c r="D69" s="70"/>
      <c r="E69" s="70"/>
      <c r="F69" s="70"/>
      <c r="G69" s="70"/>
      <c r="H69" s="70"/>
      <c r="I69" s="70"/>
      <c r="J69" s="70"/>
      <c r="K69" s="70"/>
      <c r="L69" s="70"/>
    </row>
    <row r="70" spans="1:12" x14ac:dyDescent="0.25">
      <c r="A70" s="12"/>
      <c r="B70" s="71" t="s">
        <v>633</v>
      </c>
      <c r="C70" s="71"/>
      <c r="D70" s="71"/>
      <c r="E70" s="71"/>
      <c r="F70" s="71"/>
      <c r="G70" s="71"/>
      <c r="H70" s="71"/>
      <c r="I70" s="71"/>
      <c r="J70" s="71"/>
      <c r="K70" s="71"/>
      <c r="L70" s="71"/>
    </row>
    <row r="71" spans="1:12" x14ac:dyDescent="0.25">
      <c r="A71" s="12"/>
      <c r="B71" s="70"/>
      <c r="C71" s="70"/>
      <c r="D71" s="70"/>
      <c r="E71" s="70"/>
      <c r="F71" s="70"/>
      <c r="G71" s="70"/>
      <c r="H71" s="70"/>
      <c r="I71" s="70"/>
      <c r="J71" s="70"/>
      <c r="K71" s="70"/>
      <c r="L71" s="70"/>
    </row>
    <row r="72" spans="1:12" ht="38.25" customHeight="1" x14ac:dyDescent="0.25">
      <c r="A72" s="12"/>
      <c r="B72" s="70" t="s">
        <v>634</v>
      </c>
      <c r="C72" s="70"/>
      <c r="D72" s="70"/>
      <c r="E72" s="70"/>
      <c r="F72" s="70"/>
      <c r="G72" s="70"/>
      <c r="H72" s="70"/>
      <c r="I72" s="70"/>
      <c r="J72" s="70"/>
      <c r="K72" s="70"/>
      <c r="L72" s="70"/>
    </row>
    <row r="73" spans="1:12" x14ac:dyDescent="0.25">
      <c r="A73" s="12"/>
      <c r="B73" s="70"/>
      <c r="C73" s="70"/>
      <c r="D73" s="70"/>
      <c r="E73" s="70"/>
      <c r="F73" s="70"/>
      <c r="G73" s="70"/>
      <c r="H73" s="70"/>
      <c r="I73" s="70"/>
      <c r="J73" s="70"/>
      <c r="K73" s="70"/>
      <c r="L73" s="70"/>
    </row>
    <row r="74" spans="1:12" ht="25.5" customHeight="1" x14ac:dyDescent="0.25">
      <c r="A74" s="12"/>
      <c r="B74" s="70" t="s">
        <v>635</v>
      </c>
      <c r="C74" s="70"/>
      <c r="D74" s="70"/>
      <c r="E74" s="70"/>
      <c r="F74" s="70"/>
      <c r="G74" s="70"/>
      <c r="H74" s="70"/>
      <c r="I74" s="70"/>
      <c r="J74" s="70"/>
      <c r="K74" s="70"/>
      <c r="L74" s="70"/>
    </row>
    <row r="75" spans="1:12" x14ac:dyDescent="0.25">
      <c r="A75" s="12"/>
      <c r="B75" s="70"/>
      <c r="C75" s="70"/>
      <c r="D75" s="70"/>
      <c r="E75" s="70"/>
      <c r="F75" s="70"/>
      <c r="G75" s="70"/>
      <c r="H75" s="70"/>
      <c r="I75" s="70"/>
      <c r="J75" s="70"/>
      <c r="K75" s="70"/>
      <c r="L75" s="70"/>
    </row>
    <row r="76" spans="1:12" x14ac:dyDescent="0.25">
      <c r="A76" s="12"/>
      <c r="B76" s="71" t="s">
        <v>636</v>
      </c>
      <c r="C76" s="71"/>
      <c r="D76" s="71"/>
      <c r="E76" s="71"/>
      <c r="F76" s="71"/>
      <c r="G76" s="71"/>
      <c r="H76" s="71"/>
      <c r="I76" s="71"/>
      <c r="J76" s="71"/>
      <c r="K76" s="71"/>
      <c r="L76" s="71"/>
    </row>
    <row r="77" spans="1:12" x14ac:dyDescent="0.25">
      <c r="A77" s="12"/>
      <c r="B77" s="70"/>
      <c r="C77" s="70"/>
      <c r="D77" s="70"/>
      <c r="E77" s="70"/>
      <c r="F77" s="70"/>
      <c r="G77" s="70"/>
      <c r="H77" s="70"/>
      <c r="I77" s="70"/>
      <c r="J77" s="70"/>
      <c r="K77" s="70"/>
      <c r="L77" s="70"/>
    </row>
    <row r="78" spans="1:12" x14ac:dyDescent="0.25">
      <c r="A78" s="12"/>
      <c r="B78" s="70" t="s">
        <v>637</v>
      </c>
      <c r="C78" s="70"/>
      <c r="D78" s="70"/>
      <c r="E78" s="70"/>
      <c r="F78" s="70"/>
      <c r="G78" s="70"/>
      <c r="H78" s="70"/>
      <c r="I78" s="70"/>
      <c r="J78" s="70"/>
      <c r="K78" s="70"/>
      <c r="L78" s="70"/>
    </row>
    <row r="79" spans="1:12" x14ac:dyDescent="0.25">
      <c r="A79" s="12"/>
      <c r="B79" s="72"/>
      <c r="C79" s="72"/>
      <c r="D79" s="72"/>
      <c r="E79" s="72"/>
      <c r="F79" s="72"/>
      <c r="G79" s="72"/>
      <c r="H79" s="72"/>
      <c r="I79" s="72"/>
      <c r="J79" s="72"/>
      <c r="K79" s="72"/>
      <c r="L79" s="72"/>
    </row>
    <row r="80" spans="1:12" ht="15.75" thickBot="1" x14ac:dyDescent="0.3">
      <c r="A80" s="12"/>
      <c r="B80" s="17"/>
      <c r="C80" s="18"/>
      <c r="D80" s="43">
        <v>2013</v>
      </c>
      <c r="E80" s="43"/>
      <c r="F80" s="18"/>
      <c r="G80" s="43">
        <v>2012</v>
      </c>
      <c r="H80" s="43"/>
      <c r="I80" s="18"/>
    </row>
    <row r="81" spans="1:9" x14ac:dyDescent="0.25">
      <c r="A81" s="12"/>
      <c r="B81" s="33" t="s">
        <v>638</v>
      </c>
      <c r="C81" s="21"/>
      <c r="D81" s="25" t="s">
        <v>252</v>
      </c>
      <c r="E81" s="59">
        <v>500000</v>
      </c>
      <c r="F81" s="21"/>
      <c r="G81" s="25" t="s">
        <v>252</v>
      </c>
      <c r="H81" s="59">
        <v>263875</v>
      </c>
      <c r="I81" s="21"/>
    </row>
    <row r="82" spans="1:9" x14ac:dyDescent="0.25">
      <c r="A82" s="12"/>
      <c r="B82" s="22" t="s">
        <v>639</v>
      </c>
      <c r="C82" s="17"/>
      <c r="D82" s="47">
        <v>646375</v>
      </c>
      <c r="E82" s="47"/>
      <c r="F82" s="17"/>
      <c r="G82" s="47">
        <v>587656</v>
      </c>
      <c r="H82" s="47"/>
      <c r="I82" s="17"/>
    </row>
    <row r="83" spans="1:9" x14ac:dyDescent="0.25">
      <c r="A83" s="12"/>
      <c r="B83" s="33" t="s">
        <v>640</v>
      </c>
      <c r="C83" s="21"/>
      <c r="D83" s="54" t="s">
        <v>257</v>
      </c>
      <c r="E83" s="54"/>
      <c r="F83" s="21"/>
      <c r="G83" s="49">
        <v>48000</v>
      </c>
      <c r="H83" s="49"/>
      <c r="I83" s="21"/>
    </row>
    <row r="84" spans="1:9" ht="25.5" x14ac:dyDescent="0.25">
      <c r="A84" s="12"/>
      <c r="B84" s="22" t="s">
        <v>641</v>
      </c>
      <c r="C84" s="17"/>
      <c r="D84" s="48" t="s">
        <v>257</v>
      </c>
      <c r="E84" s="48"/>
      <c r="F84" s="17"/>
      <c r="G84" s="47">
        <v>500000</v>
      </c>
      <c r="H84" s="47"/>
      <c r="I84" s="17"/>
    </row>
    <row r="85" spans="1:9" x14ac:dyDescent="0.25">
      <c r="A85" s="12"/>
      <c r="B85" s="33" t="s">
        <v>621</v>
      </c>
      <c r="C85" s="21"/>
      <c r="D85" s="49">
        <v>237530</v>
      </c>
      <c r="E85" s="49"/>
      <c r="F85" s="21"/>
      <c r="G85" s="49">
        <v>237530</v>
      </c>
      <c r="H85" s="49"/>
      <c r="I85" s="21"/>
    </row>
    <row r="86" spans="1:9" x14ac:dyDescent="0.25">
      <c r="A86" s="12"/>
      <c r="B86" s="22" t="s">
        <v>642</v>
      </c>
      <c r="C86" s="17"/>
      <c r="D86" s="47">
        <v>350000</v>
      </c>
      <c r="E86" s="47"/>
      <c r="F86" s="17"/>
      <c r="G86" s="48" t="s">
        <v>257</v>
      </c>
      <c r="H86" s="48"/>
      <c r="I86" s="17"/>
    </row>
    <row r="87" spans="1:9" x14ac:dyDescent="0.25">
      <c r="A87" s="12"/>
      <c r="B87" s="33" t="s">
        <v>615</v>
      </c>
      <c r="C87" s="21"/>
      <c r="D87" s="49">
        <v>600000</v>
      </c>
      <c r="E87" s="49"/>
      <c r="F87" s="21"/>
      <c r="G87" s="54" t="s">
        <v>257</v>
      </c>
      <c r="H87" s="54"/>
      <c r="I87" s="21"/>
    </row>
    <row r="88" spans="1:9" x14ac:dyDescent="0.25">
      <c r="A88" s="12"/>
      <c r="B88" s="22" t="s">
        <v>618</v>
      </c>
      <c r="C88" s="17"/>
      <c r="D88" s="47">
        <v>500000</v>
      </c>
      <c r="E88" s="47"/>
      <c r="F88" s="17"/>
      <c r="G88" s="47">
        <v>500000</v>
      </c>
      <c r="H88" s="47"/>
      <c r="I88" s="17"/>
    </row>
    <row r="89" spans="1:9" x14ac:dyDescent="0.25">
      <c r="A89" s="12"/>
      <c r="B89" s="33" t="s">
        <v>643</v>
      </c>
      <c r="C89" s="21"/>
      <c r="D89" s="54" t="s">
        <v>257</v>
      </c>
      <c r="E89" s="54"/>
      <c r="F89" s="21"/>
      <c r="G89" s="49">
        <v>5685</v>
      </c>
      <c r="H89" s="49"/>
      <c r="I89" s="21"/>
    </row>
    <row r="90" spans="1:9" x14ac:dyDescent="0.25">
      <c r="A90" s="12"/>
      <c r="B90" s="22" t="s">
        <v>644</v>
      </c>
      <c r="C90" s="17"/>
      <c r="D90" s="48" t="s">
        <v>257</v>
      </c>
      <c r="E90" s="48"/>
      <c r="F90" s="17"/>
      <c r="G90" s="47">
        <v>5400</v>
      </c>
      <c r="H90" s="47"/>
      <c r="I90" s="17"/>
    </row>
    <row r="91" spans="1:9" x14ac:dyDescent="0.25">
      <c r="A91" s="12"/>
      <c r="B91" s="33" t="s">
        <v>645</v>
      </c>
      <c r="C91" s="21"/>
      <c r="D91" s="49">
        <v>30231</v>
      </c>
      <c r="E91" s="49"/>
      <c r="F91" s="21"/>
      <c r="G91" s="49">
        <v>19950</v>
      </c>
      <c r="H91" s="49"/>
      <c r="I91" s="21"/>
    </row>
    <row r="92" spans="1:9" ht="25.5" x14ac:dyDescent="0.25">
      <c r="A92" s="12"/>
      <c r="B92" s="22" t="s">
        <v>646</v>
      </c>
      <c r="C92" s="17"/>
      <c r="D92" s="47">
        <v>25350</v>
      </c>
      <c r="E92" s="47"/>
      <c r="F92" s="17"/>
      <c r="G92" s="48" t="s">
        <v>257</v>
      </c>
      <c r="H92" s="48"/>
      <c r="I92" s="17"/>
    </row>
    <row r="93" spans="1:9" ht="25.5" x14ac:dyDescent="0.25">
      <c r="A93" s="12"/>
      <c r="B93" s="33" t="s">
        <v>647</v>
      </c>
      <c r="C93" s="21"/>
      <c r="D93" s="49">
        <v>86263</v>
      </c>
      <c r="E93" s="49"/>
      <c r="F93" s="21"/>
      <c r="G93" s="49">
        <v>65663</v>
      </c>
      <c r="H93" s="49"/>
      <c r="I93" s="21"/>
    </row>
    <row r="94" spans="1:9" ht="15.75" thickBot="1" x14ac:dyDescent="0.3">
      <c r="A94" s="12"/>
      <c r="B94" s="22" t="s">
        <v>648</v>
      </c>
      <c r="C94" s="17"/>
      <c r="D94" s="52">
        <v>42946</v>
      </c>
      <c r="E94" s="52"/>
      <c r="F94" s="17"/>
      <c r="G94" s="52">
        <v>43364</v>
      </c>
      <c r="H94" s="52"/>
      <c r="I94" s="17"/>
    </row>
    <row r="95" spans="1:9" x14ac:dyDescent="0.25">
      <c r="A95" s="12"/>
      <c r="B95" s="24" t="s">
        <v>649</v>
      </c>
      <c r="C95" s="21"/>
      <c r="D95" s="51">
        <v>3018695</v>
      </c>
      <c r="E95" s="51"/>
      <c r="F95" s="21"/>
      <c r="G95" s="51">
        <v>2277123</v>
      </c>
      <c r="H95" s="51"/>
      <c r="I95" s="21"/>
    </row>
    <row r="96" spans="1:9" ht="25.5" x14ac:dyDescent="0.25">
      <c r="A96" s="12"/>
      <c r="B96" s="22" t="s">
        <v>650</v>
      </c>
      <c r="C96" s="17"/>
      <c r="D96" s="48" t="s">
        <v>257</v>
      </c>
      <c r="E96" s="48"/>
      <c r="F96" s="17"/>
      <c r="G96" s="48">
        <v>332</v>
      </c>
      <c r="H96" s="48"/>
      <c r="I96" s="17"/>
    </row>
    <row r="97" spans="1:12" ht="25.5" x14ac:dyDescent="0.25">
      <c r="A97" s="12"/>
      <c r="B97" s="33" t="s">
        <v>651</v>
      </c>
      <c r="C97" s="21"/>
      <c r="D97" s="54" t="s">
        <v>652</v>
      </c>
      <c r="E97" s="54"/>
      <c r="F97" s="25" t="s">
        <v>280</v>
      </c>
      <c r="G97" s="54" t="s">
        <v>653</v>
      </c>
      <c r="H97" s="54"/>
      <c r="I97" s="25" t="s">
        <v>280</v>
      </c>
    </row>
    <row r="98" spans="1:12" ht="25.5" x14ac:dyDescent="0.25">
      <c r="A98" s="12"/>
      <c r="B98" s="22" t="s">
        <v>654</v>
      </c>
      <c r="C98" s="17"/>
      <c r="D98" s="48" t="s">
        <v>257</v>
      </c>
      <c r="E98" s="48"/>
      <c r="F98" s="17"/>
      <c r="G98" s="48" t="s">
        <v>655</v>
      </c>
      <c r="H98" s="48"/>
      <c r="I98" s="15" t="s">
        <v>280</v>
      </c>
    </row>
    <row r="99" spans="1:12" ht="25.5" x14ac:dyDescent="0.25">
      <c r="A99" s="12"/>
      <c r="B99" s="33" t="s">
        <v>656</v>
      </c>
      <c r="C99" s="21"/>
      <c r="D99" s="54" t="s">
        <v>657</v>
      </c>
      <c r="E99" s="54"/>
      <c r="F99" s="25" t="s">
        <v>280</v>
      </c>
      <c r="G99" s="54" t="s">
        <v>658</v>
      </c>
      <c r="H99" s="54"/>
      <c r="I99" s="25" t="s">
        <v>280</v>
      </c>
    </row>
    <row r="100" spans="1:12" ht="15.75" thickBot="1" x14ac:dyDescent="0.3">
      <c r="A100" s="12"/>
      <c r="B100" s="22" t="s">
        <v>659</v>
      </c>
      <c r="C100" s="17"/>
      <c r="D100" s="50" t="s">
        <v>660</v>
      </c>
      <c r="E100" s="50"/>
      <c r="F100" s="15" t="s">
        <v>280</v>
      </c>
      <c r="G100" s="50" t="s">
        <v>661</v>
      </c>
      <c r="H100" s="50"/>
      <c r="I100" s="15" t="s">
        <v>280</v>
      </c>
    </row>
    <row r="101" spans="1:12" ht="15.75" thickBot="1" x14ac:dyDescent="0.3">
      <c r="A101" s="12"/>
      <c r="B101" s="24" t="s">
        <v>662</v>
      </c>
      <c r="C101" s="21"/>
      <c r="D101" s="34" t="s">
        <v>252</v>
      </c>
      <c r="E101" s="35">
        <v>2966402</v>
      </c>
      <c r="F101" s="21"/>
      <c r="G101" s="34" t="s">
        <v>252</v>
      </c>
      <c r="H101" s="35">
        <v>2210866</v>
      </c>
      <c r="I101" s="21"/>
    </row>
    <row r="102" spans="1:12" ht="15.75" thickTop="1" x14ac:dyDescent="0.25">
      <c r="A102" s="12"/>
      <c r="B102" s="72"/>
      <c r="C102" s="72"/>
      <c r="D102" s="72"/>
      <c r="E102" s="72"/>
      <c r="F102" s="72"/>
      <c r="G102" s="72"/>
      <c r="H102" s="72"/>
      <c r="I102" s="72"/>
      <c r="J102" s="72"/>
      <c r="K102" s="72"/>
      <c r="L102" s="72"/>
    </row>
    <row r="103" spans="1:12" x14ac:dyDescent="0.25">
      <c r="A103" s="12"/>
      <c r="B103" s="70" t="s">
        <v>663</v>
      </c>
      <c r="C103" s="70"/>
      <c r="D103" s="70"/>
      <c r="E103" s="70"/>
      <c r="F103" s="70"/>
      <c r="G103" s="70"/>
      <c r="H103" s="70"/>
      <c r="I103" s="70"/>
      <c r="J103" s="70"/>
      <c r="K103" s="70"/>
      <c r="L103" s="70"/>
    </row>
    <row r="104" spans="1:12" x14ac:dyDescent="0.25">
      <c r="A104" s="12"/>
      <c r="B104" s="70"/>
      <c r="C104" s="70"/>
      <c r="D104" s="70"/>
      <c r="E104" s="70"/>
      <c r="F104" s="70"/>
      <c r="G104" s="70"/>
      <c r="H104" s="70"/>
      <c r="I104" s="70"/>
      <c r="J104" s="70"/>
      <c r="K104" s="70"/>
      <c r="L104" s="70"/>
    </row>
    <row r="105" spans="1:12" x14ac:dyDescent="0.25">
      <c r="A105" s="12"/>
      <c r="B105" s="66"/>
      <c r="C105" s="67"/>
      <c r="D105" s="68" t="s">
        <v>664</v>
      </c>
      <c r="E105" s="68"/>
      <c r="F105" s="67"/>
      <c r="G105" s="68" t="s">
        <v>667</v>
      </c>
      <c r="H105" s="68"/>
      <c r="I105" s="67"/>
      <c r="J105" s="68" t="s">
        <v>153</v>
      </c>
      <c r="K105" s="68"/>
      <c r="L105" s="67"/>
    </row>
    <row r="106" spans="1:12" x14ac:dyDescent="0.25">
      <c r="A106" s="12"/>
      <c r="B106" s="66"/>
      <c r="C106" s="67"/>
      <c r="D106" s="68" t="s">
        <v>665</v>
      </c>
      <c r="E106" s="68"/>
      <c r="F106" s="67"/>
      <c r="G106" s="68"/>
      <c r="H106" s="68"/>
      <c r="I106" s="67"/>
      <c r="J106" s="68"/>
      <c r="K106" s="68"/>
      <c r="L106" s="67"/>
    </row>
    <row r="107" spans="1:12" ht="15.75" thickBot="1" x14ac:dyDescent="0.3">
      <c r="A107" s="12"/>
      <c r="B107" s="66"/>
      <c r="C107" s="67"/>
      <c r="D107" s="43" t="s">
        <v>666</v>
      </c>
      <c r="E107" s="43"/>
      <c r="F107" s="67"/>
      <c r="G107" s="43"/>
      <c r="H107" s="43"/>
      <c r="I107" s="67"/>
      <c r="J107" s="43"/>
      <c r="K107" s="43"/>
      <c r="L107" s="67"/>
    </row>
    <row r="108" spans="1:12" x14ac:dyDescent="0.25">
      <c r="A108" s="12"/>
      <c r="B108" s="33">
        <v>2014</v>
      </c>
      <c r="C108" s="21"/>
      <c r="D108" s="25" t="s">
        <v>252</v>
      </c>
      <c r="E108" s="59">
        <v>41449</v>
      </c>
      <c r="F108" s="21"/>
      <c r="G108" s="25" t="s">
        <v>252</v>
      </c>
      <c r="H108" s="59">
        <v>8137</v>
      </c>
      <c r="I108" s="21"/>
      <c r="J108" s="25" t="s">
        <v>252</v>
      </c>
      <c r="K108" s="59">
        <v>49586</v>
      </c>
      <c r="L108" s="21"/>
    </row>
    <row r="109" spans="1:12" x14ac:dyDescent="0.25">
      <c r="A109" s="12"/>
      <c r="B109" s="22">
        <v>2015</v>
      </c>
      <c r="C109" s="17"/>
      <c r="D109" s="47">
        <v>106849</v>
      </c>
      <c r="E109" s="47"/>
      <c r="F109" s="17"/>
      <c r="G109" s="47">
        <v>5435</v>
      </c>
      <c r="H109" s="47"/>
      <c r="I109" s="17"/>
      <c r="J109" s="47">
        <v>112284</v>
      </c>
      <c r="K109" s="47"/>
      <c r="L109" s="17"/>
    </row>
    <row r="110" spans="1:12" x14ac:dyDescent="0.25">
      <c r="A110" s="12"/>
      <c r="B110" s="33">
        <v>2016</v>
      </c>
      <c r="C110" s="21"/>
      <c r="D110" s="49">
        <v>93986</v>
      </c>
      <c r="E110" s="49"/>
      <c r="F110" s="21"/>
      <c r="G110" s="49">
        <v>5039</v>
      </c>
      <c r="H110" s="49"/>
      <c r="I110" s="21"/>
      <c r="J110" s="49">
        <v>99025</v>
      </c>
      <c r="K110" s="49"/>
      <c r="L110" s="21"/>
    </row>
    <row r="111" spans="1:12" x14ac:dyDescent="0.25">
      <c r="A111" s="12"/>
      <c r="B111" s="22">
        <v>2017</v>
      </c>
      <c r="C111" s="17"/>
      <c r="D111" s="47">
        <v>90113</v>
      </c>
      <c r="E111" s="47"/>
      <c r="F111" s="17"/>
      <c r="G111" s="47">
        <v>5078</v>
      </c>
      <c r="H111" s="47"/>
      <c r="I111" s="17"/>
      <c r="J111" s="47">
        <v>95191</v>
      </c>
      <c r="K111" s="47"/>
      <c r="L111" s="17"/>
    </row>
    <row r="112" spans="1:12" x14ac:dyDescent="0.25">
      <c r="A112" s="12"/>
      <c r="B112" s="33">
        <v>2018</v>
      </c>
      <c r="C112" s="21"/>
      <c r="D112" s="49">
        <v>565076</v>
      </c>
      <c r="E112" s="49"/>
      <c r="F112" s="21"/>
      <c r="G112" s="49">
        <v>5120</v>
      </c>
      <c r="H112" s="49"/>
      <c r="I112" s="21"/>
      <c r="J112" s="49">
        <v>570196</v>
      </c>
      <c r="K112" s="49"/>
      <c r="L112" s="21"/>
    </row>
    <row r="113" spans="1:12" ht="15.75" thickBot="1" x14ac:dyDescent="0.3">
      <c r="A113" s="12"/>
      <c r="B113" s="22" t="s">
        <v>668</v>
      </c>
      <c r="C113" s="17"/>
      <c r="D113" s="52">
        <v>2078299</v>
      </c>
      <c r="E113" s="52"/>
      <c r="F113" s="17"/>
      <c r="G113" s="52">
        <v>44204</v>
      </c>
      <c r="H113" s="52"/>
      <c r="I113" s="17"/>
      <c r="J113" s="52">
        <v>2122503</v>
      </c>
      <c r="K113" s="52"/>
      <c r="L113" s="17"/>
    </row>
    <row r="114" spans="1:12" x14ac:dyDescent="0.25">
      <c r="A114" s="12"/>
      <c r="B114" s="33" t="s">
        <v>669</v>
      </c>
      <c r="C114" s="21"/>
      <c r="D114" s="51">
        <v>2975772</v>
      </c>
      <c r="E114" s="51"/>
      <c r="F114" s="21"/>
      <c r="G114" s="51">
        <v>73013</v>
      </c>
      <c r="H114" s="51"/>
      <c r="I114" s="21"/>
      <c r="J114" s="51">
        <v>3048785</v>
      </c>
      <c r="K114" s="51"/>
      <c r="L114" s="21"/>
    </row>
    <row r="115" spans="1:12" x14ac:dyDescent="0.25">
      <c r="A115" s="12"/>
      <c r="B115" s="22" t="s">
        <v>670</v>
      </c>
      <c r="C115" s="17"/>
      <c r="D115" s="48" t="s">
        <v>652</v>
      </c>
      <c r="E115" s="48"/>
      <c r="F115" s="15" t="s">
        <v>280</v>
      </c>
      <c r="G115" s="48" t="s">
        <v>257</v>
      </c>
      <c r="H115" s="48"/>
      <c r="I115" s="17"/>
      <c r="J115" s="48" t="s">
        <v>652</v>
      </c>
      <c r="K115" s="48"/>
      <c r="L115" s="15" t="s">
        <v>280</v>
      </c>
    </row>
    <row r="116" spans="1:12" ht="25.5" x14ac:dyDescent="0.25">
      <c r="A116" s="12"/>
      <c r="B116" s="33" t="s">
        <v>656</v>
      </c>
      <c r="C116" s="21"/>
      <c r="D116" s="54" t="s">
        <v>657</v>
      </c>
      <c r="E116" s="54"/>
      <c r="F116" s="25" t="s">
        <v>280</v>
      </c>
      <c r="G116" s="54" t="s">
        <v>257</v>
      </c>
      <c r="H116" s="54"/>
      <c r="I116" s="21"/>
      <c r="J116" s="54" t="s">
        <v>657</v>
      </c>
      <c r="K116" s="54"/>
      <c r="L116" s="25" t="s">
        <v>280</v>
      </c>
    </row>
    <row r="117" spans="1:12" ht="15.75" thickBot="1" x14ac:dyDescent="0.3">
      <c r="A117" s="12"/>
      <c r="B117" s="22" t="s">
        <v>671</v>
      </c>
      <c r="C117" s="17"/>
      <c r="D117" s="50" t="s">
        <v>257</v>
      </c>
      <c r="E117" s="50"/>
      <c r="F117" s="17"/>
      <c r="G117" s="50" t="s">
        <v>672</v>
      </c>
      <c r="H117" s="50"/>
      <c r="I117" s="15" t="s">
        <v>280</v>
      </c>
      <c r="J117" s="50" t="s">
        <v>672</v>
      </c>
      <c r="K117" s="50"/>
      <c r="L117" s="15" t="s">
        <v>280</v>
      </c>
    </row>
    <row r="118" spans="1:12" ht="15.75" thickBot="1" x14ac:dyDescent="0.3">
      <c r="A118" s="12"/>
      <c r="B118" s="65"/>
      <c r="C118" s="21"/>
      <c r="D118" s="34" t="s">
        <v>252</v>
      </c>
      <c r="E118" s="35">
        <v>2969825</v>
      </c>
      <c r="F118" s="21"/>
      <c r="G118" s="34" t="s">
        <v>252</v>
      </c>
      <c r="H118" s="35">
        <v>42923</v>
      </c>
      <c r="I118" s="21"/>
      <c r="J118" s="34" t="s">
        <v>252</v>
      </c>
      <c r="K118" s="35">
        <v>3012748</v>
      </c>
      <c r="L118" s="21"/>
    </row>
    <row r="119" spans="1:12" ht="15.75" thickTop="1" x14ac:dyDescent="0.25">
      <c r="A119" s="12"/>
      <c r="B119" s="70"/>
      <c r="C119" s="70"/>
      <c r="D119" s="70"/>
      <c r="E119" s="70"/>
      <c r="F119" s="70"/>
      <c r="G119" s="70"/>
      <c r="H119" s="70"/>
      <c r="I119" s="70"/>
      <c r="J119" s="70"/>
      <c r="K119" s="70"/>
      <c r="L119" s="70"/>
    </row>
    <row r="120" spans="1:12" ht="38.25" customHeight="1" x14ac:dyDescent="0.25">
      <c r="A120" s="12"/>
      <c r="B120" s="70" t="s">
        <v>673</v>
      </c>
      <c r="C120" s="70"/>
      <c r="D120" s="70"/>
      <c r="E120" s="70"/>
      <c r="F120" s="70"/>
      <c r="G120" s="70"/>
      <c r="H120" s="70"/>
      <c r="I120" s="70"/>
      <c r="J120" s="70"/>
      <c r="K120" s="70"/>
      <c r="L120" s="70"/>
    </row>
    <row r="121" spans="1:12" x14ac:dyDescent="0.25">
      <c r="A121" s="12"/>
      <c r="B121" s="70"/>
      <c r="C121" s="70"/>
      <c r="D121" s="70"/>
      <c r="E121" s="70"/>
      <c r="F121" s="70"/>
      <c r="G121" s="70"/>
      <c r="H121" s="70"/>
      <c r="I121" s="70"/>
      <c r="J121" s="70"/>
      <c r="K121" s="70"/>
      <c r="L121" s="70"/>
    </row>
  </sheetData>
  <mergeCells count="164">
    <mergeCell ref="B103:L103"/>
    <mergeCell ref="B104:L104"/>
    <mergeCell ref="B119:L119"/>
    <mergeCell ref="B120:L120"/>
    <mergeCell ref="B121:L121"/>
    <mergeCell ref="B75:L75"/>
    <mergeCell ref="B76:L76"/>
    <mergeCell ref="B77:L77"/>
    <mergeCell ref="B78:L78"/>
    <mergeCell ref="B79:L79"/>
    <mergeCell ref="B102:L102"/>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1"/>
    <mergeCell ref="B4:L4"/>
    <mergeCell ref="B5:L5"/>
    <mergeCell ref="B6:L6"/>
    <mergeCell ref="B7:L7"/>
    <mergeCell ref="B8:L8"/>
    <mergeCell ref="D116:E116"/>
    <mergeCell ref="G116:H116"/>
    <mergeCell ref="J116:K116"/>
    <mergeCell ref="D117:E117"/>
    <mergeCell ref="G117:H117"/>
    <mergeCell ref="J117:K117"/>
    <mergeCell ref="D114:E114"/>
    <mergeCell ref="G114:H114"/>
    <mergeCell ref="J114:K114"/>
    <mergeCell ref="D115:E115"/>
    <mergeCell ref="G115:H115"/>
    <mergeCell ref="J115:K115"/>
    <mergeCell ref="D112:E112"/>
    <mergeCell ref="G112:H112"/>
    <mergeCell ref="J112:K112"/>
    <mergeCell ref="D113:E113"/>
    <mergeCell ref="G113:H113"/>
    <mergeCell ref="J113:K113"/>
    <mergeCell ref="D110:E110"/>
    <mergeCell ref="G110:H110"/>
    <mergeCell ref="J110:K110"/>
    <mergeCell ref="D111:E111"/>
    <mergeCell ref="G111:H111"/>
    <mergeCell ref="J111:K111"/>
    <mergeCell ref="G105:H107"/>
    <mergeCell ref="I105:I107"/>
    <mergeCell ref="J105:K107"/>
    <mergeCell ref="L105:L107"/>
    <mergeCell ref="D109:E109"/>
    <mergeCell ref="G109:H109"/>
    <mergeCell ref="J109:K109"/>
    <mergeCell ref="D99:E99"/>
    <mergeCell ref="G99:H99"/>
    <mergeCell ref="D100:E100"/>
    <mergeCell ref="G100:H100"/>
    <mergeCell ref="B105:B107"/>
    <mergeCell ref="C105:C107"/>
    <mergeCell ref="D105:E105"/>
    <mergeCell ref="D106:E106"/>
    <mergeCell ref="D107:E107"/>
    <mergeCell ref="F105:F107"/>
    <mergeCell ref="D96:E96"/>
    <mergeCell ref="G96:H96"/>
    <mergeCell ref="D97:E97"/>
    <mergeCell ref="G97:H97"/>
    <mergeCell ref="D98:E98"/>
    <mergeCell ref="G98:H98"/>
    <mergeCell ref="D93:E93"/>
    <mergeCell ref="G93:H93"/>
    <mergeCell ref="D94:E94"/>
    <mergeCell ref="G94:H94"/>
    <mergeCell ref="D95:E95"/>
    <mergeCell ref="G95:H95"/>
    <mergeCell ref="D90:E90"/>
    <mergeCell ref="G90:H90"/>
    <mergeCell ref="D91:E91"/>
    <mergeCell ref="G91:H91"/>
    <mergeCell ref="D92:E92"/>
    <mergeCell ref="G92:H92"/>
    <mergeCell ref="D87:E87"/>
    <mergeCell ref="G87:H87"/>
    <mergeCell ref="D88:E88"/>
    <mergeCell ref="G88:H88"/>
    <mergeCell ref="D89:E89"/>
    <mergeCell ref="G89:H89"/>
    <mergeCell ref="D84:E84"/>
    <mergeCell ref="G84:H84"/>
    <mergeCell ref="D85:E85"/>
    <mergeCell ref="G85:H85"/>
    <mergeCell ref="D86:E86"/>
    <mergeCell ref="G86:H86"/>
    <mergeCell ref="D80:E80"/>
    <mergeCell ref="G80:H80"/>
    <mergeCell ref="D82:E82"/>
    <mergeCell ref="G82:H82"/>
    <mergeCell ref="D83:E83"/>
    <mergeCell ref="G83:H8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2.42578125" bestFit="1" customWidth="1"/>
    <col min="2" max="2" width="36.5703125" bestFit="1" customWidth="1"/>
    <col min="3" max="3" width="28" customWidth="1"/>
    <col min="4" max="4" width="5.5703125" customWidth="1"/>
    <col min="5" max="5" width="17.28515625" customWidth="1"/>
    <col min="6" max="6" width="4.7109375" customWidth="1"/>
  </cols>
  <sheetData>
    <row r="1" spans="1:6" ht="15" customHeight="1" x14ac:dyDescent="0.25">
      <c r="A1" s="8" t="s">
        <v>674</v>
      </c>
      <c r="B1" s="8" t="s">
        <v>2</v>
      </c>
      <c r="C1" s="8"/>
      <c r="D1" s="8"/>
      <c r="E1" s="8"/>
      <c r="F1" s="8"/>
    </row>
    <row r="2" spans="1:6" ht="15" customHeight="1" x14ac:dyDescent="0.25">
      <c r="A2" s="8"/>
      <c r="B2" s="8" t="s">
        <v>3</v>
      </c>
      <c r="C2" s="8"/>
      <c r="D2" s="8"/>
      <c r="E2" s="8"/>
      <c r="F2" s="8"/>
    </row>
    <row r="3" spans="1:6" ht="15" customHeight="1" x14ac:dyDescent="0.25">
      <c r="A3" s="3" t="s">
        <v>674</v>
      </c>
      <c r="B3" s="11" t="s">
        <v>9</v>
      </c>
      <c r="C3" s="11"/>
      <c r="D3" s="11"/>
      <c r="E3" s="11"/>
      <c r="F3" s="11"/>
    </row>
    <row r="4" spans="1:6" ht="15" customHeight="1" x14ac:dyDescent="0.25">
      <c r="A4" s="12" t="s">
        <v>674</v>
      </c>
      <c r="B4" s="11" t="s">
        <v>9</v>
      </c>
      <c r="C4" s="11"/>
      <c r="D4" s="11"/>
      <c r="E4" s="11"/>
      <c r="F4" s="11"/>
    </row>
    <row r="5" spans="1:6" x14ac:dyDescent="0.25">
      <c r="A5" s="12"/>
      <c r="B5" s="97" t="s">
        <v>675</v>
      </c>
      <c r="C5" s="97"/>
      <c r="D5" s="97"/>
      <c r="E5" s="97"/>
      <c r="F5" s="97"/>
    </row>
    <row r="6" spans="1:6" x14ac:dyDescent="0.25">
      <c r="A6" s="12"/>
      <c r="B6" s="98"/>
      <c r="C6" s="98"/>
      <c r="D6" s="98"/>
      <c r="E6" s="98"/>
      <c r="F6" s="98"/>
    </row>
    <row r="7" spans="1:6" x14ac:dyDescent="0.25">
      <c r="A7" s="12"/>
      <c r="B7" s="70" t="s">
        <v>676</v>
      </c>
      <c r="C7" s="70"/>
      <c r="D7" s="70"/>
      <c r="E7" s="70"/>
      <c r="F7" s="70"/>
    </row>
    <row r="8" spans="1:6" x14ac:dyDescent="0.25">
      <c r="A8" s="12"/>
      <c r="B8" s="70"/>
      <c r="C8" s="70"/>
      <c r="D8" s="70"/>
      <c r="E8" s="70"/>
      <c r="F8" s="70"/>
    </row>
    <row r="9" spans="1:6" x14ac:dyDescent="0.25">
      <c r="A9" s="12"/>
      <c r="B9" s="33">
        <v>2014</v>
      </c>
      <c r="C9" s="21"/>
      <c r="D9" s="25" t="s">
        <v>252</v>
      </c>
      <c r="E9" s="26">
        <v>90933</v>
      </c>
      <c r="F9" s="21"/>
    </row>
    <row r="10" spans="1:6" x14ac:dyDescent="0.25">
      <c r="A10" s="12"/>
      <c r="B10" s="22">
        <v>2015</v>
      </c>
      <c r="C10" s="17"/>
      <c r="D10" s="47">
        <v>16803</v>
      </c>
      <c r="E10" s="47"/>
      <c r="F10" s="17"/>
    </row>
    <row r="11" spans="1:6" x14ac:dyDescent="0.25">
      <c r="A11" s="12"/>
      <c r="B11" s="33">
        <v>2016</v>
      </c>
      <c r="C11" s="21"/>
      <c r="D11" s="49">
        <v>8693</v>
      </c>
      <c r="E11" s="49"/>
      <c r="F11" s="21"/>
    </row>
    <row r="12" spans="1:6" x14ac:dyDescent="0.25">
      <c r="A12" s="12"/>
      <c r="B12" s="22">
        <v>2017</v>
      </c>
      <c r="C12" s="17"/>
      <c r="D12" s="47">
        <v>5626</v>
      </c>
      <c r="E12" s="47"/>
      <c r="F12" s="17"/>
    </row>
    <row r="13" spans="1:6" ht="15.75" thickBot="1" x14ac:dyDescent="0.3">
      <c r="A13" s="12"/>
      <c r="B13" s="33">
        <v>2018</v>
      </c>
      <c r="C13" s="21"/>
      <c r="D13" s="55">
        <v>3559</v>
      </c>
      <c r="E13" s="55"/>
      <c r="F13" s="21"/>
    </row>
    <row r="14" spans="1:6" x14ac:dyDescent="0.25">
      <c r="A14" s="12"/>
      <c r="B14" s="22" t="s">
        <v>153</v>
      </c>
      <c r="C14" s="17"/>
      <c r="D14" s="56">
        <v>125614</v>
      </c>
      <c r="E14" s="56"/>
      <c r="F14" s="17"/>
    </row>
    <row r="15" spans="1:6" ht="15.75" thickBot="1" x14ac:dyDescent="0.3">
      <c r="A15" s="12"/>
      <c r="B15" s="33" t="s">
        <v>659</v>
      </c>
      <c r="C15" s="21"/>
      <c r="D15" s="57" t="s">
        <v>677</v>
      </c>
      <c r="E15" s="57"/>
      <c r="F15" s="25" t="s">
        <v>280</v>
      </c>
    </row>
    <row r="16" spans="1:6" ht="26.25" thickBot="1" x14ac:dyDescent="0.3">
      <c r="A16" s="12"/>
      <c r="B16" s="22" t="s">
        <v>678</v>
      </c>
      <c r="C16" s="17"/>
      <c r="D16" s="41" t="s">
        <v>252</v>
      </c>
      <c r="E16" s="42">
        <v>34681</v>
      </c>
      <c r="F16" s="17"/>
    </row>
    <row r="17" spans="1:6" ht="15.75" thickTop="1" x14ac:dyDescent="0.25">
      <c r="A17" s="12"/>
      <c r="B17" s="70"/>
      <c r="C17" s="70"/>
      <c r="D17" s="70"/>
      <c r="E17" s="70"/>
      <c r="F17" s="70"/>
    </row>
    <row r="18" spans="1:6" ht="25.5" customHeight="1" x14ac:dyDescent="0.25">
      <c r="A18" s="12"/>
      <c r="B18" s="70" t="s">
        <v>679</v>
      </c>
      <c r="C18" s="70"/>
      <c r="D18" s="70"/>
      <c r="E18" s="70"/>
      <c r="F18" s="70"/>
    </row>
    <row r="19" spans="1:6" x14ac:dyDescent="0.25">
      <c r="A19" s="12"/>
      <c r="B19" s="70"/>
      <c r="C19" s="70"/>
      <c r="D19" s="70"/>
      <c r="E19" s="70"/>
      <c r="F19" s="70"/>
    </row>
    <row r="20" spans="1:6" ht="63.75" customHeight="1" x14ac:dyDescent="0.25">
      <c r="A20" s="12"/>
      <c r="B20" s="70" t="s">
        <v>680</v>
      </c>
      <c r="C20" s="70"/>
      <c r="D20" s="70"/>
      <c r="E20" s="70"/>
      <c r="F20" s="70"/>
    </row>
    <row r="21" spans="1:6" x14ac:dyDescent="0.25">
      <c r="A21" s="12"/>
      <c r="B21" s="70"/>
      <c r="C21" s="70"/>
      <c r="D21" s="70"/>
      <c r="E21" s="70"/>
      <c r="F21" s="70"/>
    </row>
  </sheetData>
  <mergeCells count="21">
    <mergeCell ref="B17:F17"/>
    <mergeCell ref="B18:F18"/>
    <mergeCell ref="B19:F19"/>
    <mergeCell ref="B20:F20"/>
    <mergeCell ref="B21:F21"/>
    <mergeCell ref="A1:A2"/>
    <mergeCell ref="B1:F1"/>
    <mergeCell ref="B2:F2"/>
    <mergeCell ref="B3:F3"/>
    <mergeCell ref="A4:A21"/>
    <mergeCell ref="B4:F4"/>
    <mergeCell ref="B5:F5"/>
    <mergeCell ref="B6:F6"/>
    <mergeCell ref="B7:F7"/>
    <mergeCell ref="B8:F8"/>
    <mergeCell ref="D10:E10"/>
    <mergeCell ref="D11:E11"/>
    <mergeCell ref="D12:E12"/>
    <mergeCell ref="D13:E13"/>
    <mergeCell ref="D14:E14"/>
    <mergeCell ref="D15: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7" bestFit="1" customWidth="1"/>
    <col min="2" max="2" width="36.5703125" bestFit="1" customWidth="1"/>
  </cols>
  <sheetData>
    <row r="1" spans="1:2" x14ac:dyDescent="0.25">
      <c r="A1" s="8" t="s">
        <v>681</v>
      </c>
      <c r="B1" s="1" t="s">
        <v>2</v>
      </c>
    </row>
    <row r="2" spans="1:2" x14ac:dyDescent="0.25">
      <c r="A2" s="8"/>
      <c r="B2" s="1" t="s">
        <v>3</v>
      </c>
    </row>
    <row r="3" spans="1:2" x14ac:dyDescent="0.25">
      <c r="A3" s="3" t="s">
        <v>681</v>
      </c>
      <c r="B3" s="4" t="s">
        <v>9</v>
      </c>
    </row>
    <row r="4" spans="1:2" x14ac:dyDescent="0.25">
      <c r="A4" s="12" t="s">
        <v>681</v>
      </c>
      <c r="B4" s="4" t="s">
        <v>9</v>
      </c>
    </row>
    <row r="5" spans="1:2" x14ac:dyDescent="0.25">
      <c r="A5" s="12"/>
      <c r="B5" s="14" t="s">
        <v>682</v>
      </c>
    </row>
    <row r="6" spans="1:2" x14ac:dyDescent="0.25">
      <c r="A6" s="12"/>
      <c r="B6" s="15"/>
    </row>
    <row r="7" spans="1:2" ht="230.25" x14ac:dyDescent="0.25">
      <c r="A7" s="12"/>
      <c r="B7" s="15" t="s">
        <v>683</v>
      </c>
    </row>
    <row r="8" spans="1:2" x14ac:dyDescent="0.25">
      <c r="A8" s="12"/>
      <c r="B8" s="15"/>
    </row>
    <row r="9" spans="1:2" ht="179.25" x14ac:dyDescent="0.25">
      <c r="A9" s="12"/>
      <c r="B9" s="15" t="s">
        <v>684</v>
      </c>
    </row>
    <row r="10" spans="1:2" x14ac:dyDescent="0.25">
      <c r="A10" s="12"/>
      <c r="B10" s="15"/>
    </row>
    <row r="11" spans="1:2" ht="64.5" x14ac:dyDescent="0.25">
      <c r="A11" s="12"/>
      <c r="B11" s="85" t="s">
        <v>685</v>
      </c>
    </row>
    <row r="12" spans="1:2" ht="64.5" x14ac:dyDescent="0.25">
      <c r="A12" s="12"/>
      <c r="B12" s="85" t="s">
        <v>686</v>
      </c>
    </row>
    <row r="13" spans="1:2" x14ac:dyDescent="0.25">
      <c r="A13" s="12"/>
      <c r="B13" s="85"/>
    </row>
    <row r="14" spans="1:2" ht="39" x14ac:dyDescent="0.25">
      <c r="A14" s="12"/>
      <c r="B14" s="15" t="s">
        <v>687</v>
      </c>
    </row>
    <row r="15" spans="1:2" x14ac:dyDescent="0.25">
      <c r="A15" s="12"/>
      <c r="B15" s="15"/>
    </row>
    <row r="16" spans="1:2" ht="90" x14ac:dyDescent="0.25">
      <c r="A16" s="12"/>
      <c r="B16" s="15" t="s">
        <v>688</v>
      </c>
    </row>
    <row r="17" spans="1:2" x14ac:dyDescent="0.25">
      <c r="A17" s="12"/>
      <c r="B17" s="15"/>
    </row>
    <row r="18" spans="1:2" ht="383.25" x14ac:dyDescent="0.25">
      <c r="A18" s="12"/>
      <c r="B18" s="15" t="s">
        <v>689</v>
      </c>
    </row>
    <row r="19" spans="1:2" x14ac:dyDescent="0.25">
      <c r="A19" s="12"/>
      <c r="B19" s="15"/>
    </row>
  </sheetData>
  <mergeCells count="2">
    <mergeCell ref="A1:A2"/>
    <mergeCell ref="A4:A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1" width="15" bestFit="1" customWidth="1"/>
    <col min="2" max="2" width="36.5703125" bestFit="1" customWidth="1"/>
    <col min="3" max="3" width="36.5703125" customWidth="1"/>
    <col min="4" max="4" width="17.7109375" customWidth="1"/>
    <col min="5" max="5" width="29" customWidth="1"/>
    <col min="6" max="6" width="17.7109375" customWidth="1"/>
    <col min="7" max="7" width="12.85546875" customWidth="1"/>
    <col min="8" max="8" width="29" customWidth="1"/>
    <col min="9" max="9" width="12.85546875" customWidth="1"/>
    <col min="10" max="10" width="7.140625" customWidth="1"/>
    <col min="11" max="11" width="23.28515625" customWidth="1"/>
    <col min="12" max="12" width="6.42578125" customWidth="1"/>
  </cols>
  <sheetData>
    <row r="1" spans="1:12" ht="15" customHeight="1" x14ac:dyDescent="0.25">
      <c r="A1" s="8" t="s">
        <v>69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90</v>
      </c>
      <c r="B3" s="11" t="s">
        <v>9</v>
      </c>
      <c r="C3" s="11"/>
      <c r="D3" s="11"/>
      <c r="E3" s="11"/>
      <c r="F3" s="11"/>
      <c r="G3" s="11"/>
      <c r="H3" s="11"/>
      <c r="I3" s="11"/>
      <c r="J3" s="11"/>
      <c r="K3" s="11"/>
      <c r="L3" s="11"/>
    </row>
    <row r="4" spans="1:12" ht="15" customHeight="1" x14ac:dyDescent="0.25">
      <c r="A4" s="12" t="s">
        <v>690</v>
      </c>
      <c r="B4" s="11" t="s">
        <v>9</v>
      </c>
      <c r="C4" s="11"/>
      <c r="D4" s="11"/>
      <c r="E4" s="11"/>
      <c r="F4" s="11"/>
      <c r="G4" s="11"/>
      <c r="H4" s="11"/>
      <c r="I4" s="11"/>
      <c r="J4" s="11"/>
      <c r="K4" s="11"/>
      <c r="L4" s="11"/>
    </row>
    <row r="5" spans="1:12" x14ac:dyDescent="0.25">
      <c r="A5" s="12"/>
      <c r="B5" s="97" t="s">
        <v>691</v>
      </c>
      <c r="C5" s="97"/>
      <c r="D5" s="97"/>
      <c r="E5" s="97"/>
      <c r="F5" s="97"/>
      <c r="G5" s="97"/>
      <c r="H5" s="97"/>
      <c r="I5" s="97"/>
      <c r="J5" s="97"/>
      <c r="K5" s="97"/>
      <c r="L5" s="97"/>
    </row>
    <row r="6" spans="1:12" x14ac:dyDescent="0.25">
      <c r="A6" s="12"/>
      <c r="B6" s="70"/>
      <c r="C6" s="70"/>
      <c r="D6" s="70"/>
      <c r="E6" s="70"/>
      <c r="F6" s="70"/>
      <c r="G6" s="70"/>
      <c r="H6" s="70"/>
      <c r="I6" s="70"/>
      <c r="J6" s="70"/>
      <c r="K6" s="70"/>
      <c r="L6" s="70"/>
    </row>
    <row r="7" spans="1:12" x14ac:dyDescent="0.25">
      <c r="A7" s="12"/>
      <c r="B7" s="70" t="s">
        <v>692</v>
      </c>
      <c r="C7" s="70"/>
      <c r="D7" s="70"/>
      <c r="E7" s="70"/>
      <c r="F7" s="70"/>
      <c r="G7" s="70"/>
      <c r="H7" s="70"/>
      <c r="I7" s="70"/>
      <c r="J7" s="70"/>
      <c r="K7" s="70"/>
      <c r="L7" s="70"/>
    </row>
    <row r="8" spans="1:12" x14ac:dyDescent="0.25">
      <c r="A8" s="12"/>
      <c r="B8" s="70"/>
      <c r="C8" s="70"/>
      <c r="D8" s="70"/>
      <c r="E8" s="70"/>
      <c r="F8" s="70"/>
      <c r="G8" s="70"/>
      <c r="H8" s="70"/>
      <c r="I8" s="70"/>
      <c r="J8" s="70"/>
      <c r="K8" s="70"/>
      <c r="L8" s="70"/>
    </row>
    <row r="9" spans="1:12" ht="15.75" thickBot="1" x14ac:dyDescent="0.3">
      <c r="A9" s="12"/>
      <c r="B9" s="17"/>
      <c r="C9" s="18"/>
      <c r="D9" s="43">
        <v>2013</v>
      </c>
      <c r="E9" s="43"/>
      <c r="F9" s="18"/>
      <c r="G9" s="43">
        <v>2012</v>
      </c>
      <c r="H9" s="43"/>
      <c r="I9" s="18"/>
      <c r="J9" s="43">
        <v>2011</v>
      </c>
      <c r="K9" s="43"/>
      <c r="L9" s="18"/>
    </row>
    <row r="10" spans="1:12" ht="25.5" x14ac:dyDescent="0.25">
      <c r="A10" s="12"/>
      <c r="B10" s="33" t="s">
        <v>693</v>
      </c>
      <c r="C10" s="21"/>
      <c r="D10" s="25" t="s">
        <v>252</v>
      </c>
      <c r="E10" s="59">
        <v>41249</v>
      </c>
      <c r="F10" s="21"/>
      <c r="G10" s="25" t="s">
        <v>252</v>
      </c>
      <c r="H10" s="59">
        <v>67852</v>
      </c>
      <c r="I10" s="21"/>
      <c r="J10" s="25" t="s">
        <v>252</v>
      </c>
      <c r="K10" s="59">
        <v>44785</v>
      </c>
      <c r="L10" s="21"/>
    </row>
    <row r="11" spans="1:12" ht="26.25" thickBot="1" x14ac:dyDescent="0.3">
      <c r="A11" s="12"/>
      <c r="B11" s="22" t="s">
        <v>694</v>
      </c>
      <c r="C11" s="17"/>
      <c r="D11" s="50" t="s">
        <v>695</v>
      </c>
      <c r="E11" s="50"/>
      <c r="F11" s="15" t="s">
        <v>280</v>
      </c>
      <c r="G11" s="50">
        <v>663</v>
      </c>
      <c r="H11" s="50"/>
      <c r="I11" s="17"/>
      <c r="J11" s="50">
        <v>477</v>
      </c>
      <c r="K11" s="50"/>
      <c r="L11" s="17"/>
    </row>
    <row r="12" spans="1:12" ht="15.75" thickBot="1" x14ac:dyDescent="0.3">
      <c r="A12" s="12"/>
      <c r="B12" s="65"/>
      <c r="C12" s="21"/>
      <c r="D12" s="34" t="s">
        <v>252</v>
      </c>
      <c r="E12" s="35">
        <v>30443</v>
      </c>
      <c r="F12" s="21"/>
      <c r="G12" s="34" t="s">
        <v>252</v>
      </c>
      <c r="H12" s="35">
        <v>68515</v>
      </c>
      <c r="I12" s="21"/>
      <c r="J12" s="34" t="s">
        <v>252</v>
      </c>
      <c r="K12" s="35">
        <v>45262</v>
      </c>
      <c r="L12" s="21"/>
    </row>
    <row r="13" spans="1:12" ht="15.75" thickTop="1" x14ac:dyDescent="0.25">
      <c r="A13" s="12"/>
      <c r="B13" s="22" t="s">
        <v>696</v>
      </c>
      <c r="C13" s="17"/>
      <c r="D13" s="53"/>
      <c r="E13" s="53"/>
      <c r="F13" s="17"/>
      <c r="G13" s="53"/>
      <c r="H13" s="53"/>
      <c r="I13" s="17"/>
      <c r="J13" s="53"/>
      <c r="K13" s="53"/>
      <c r="L13" s="17"/>
    </row>
    <row r="14" spans="1:12" x14ac:dyDescent="0.25">
      <c r="A14" s="12"/>
      <c r="B14" s="24" t="s">
        <v>697</v>
      </c>
      <c r="C14" s="21"/>
      <c r="D14" s="25" t="s">
        <v>252</v>
      </c>
      <c r="E14" s="26">
        <v>16229</v>
      </c>
      <c r="F14" s="21"/>
      <c r="G14" s="25" t="s">
        <v>252</v>
      </c>
      <c r="H14" s="26">
        <v>56106</v>
      </c>
      <c r="I14" s="21"/>
      <c r="J14" s="25" t="s">
        <v>252</v>
      </c>
      <c r="K14" s="37">
        <v>678</v>
      </c>
      <c r="L14" s="21"/>
    </row>
    <row r="15" spans="1:12" ht="15.75" thickBot="1" x14ac:dyDescent="0.3">
      <c r="A15" s="12"/>
      <c r="B15" s="27" t="s">
        <v>698</v>
      </c>
      <c r="C15" s="17"/>
      <c r="D15" s="50" t="s">
        <v>699</v>
      </c>
      <c r="E15" s="50"/>
      <c r="F15" s="15" t="s">
        <v>280</v>
      </c>
      <c r="G15" s="52">
        <v>4095</v>
      </c>
      <c r="H15" s="52"/>
      <c r="I15" s="17"/>
      <c r="J15" s="52">
        <v>1055</v>
      </c>
      <c r="K15" s="52"/>
      <c r="L15" s="17"/>
    </row>
    <row r="16" spans="1:12" x14ac:dyDescent="0.25">
      <c r="A16" s="12"/>
      <c r="B16" s="65"/>
      <c r="C16" s="21"/>
      <c r="D16" s="51">
        <v>7924</v>
      </c>
      <c r="E16" s="51"/>
      <c r="F16" s="21"/>
      <c r="G16" s="51">
        <v>60201</v>
      </c>
      <c r="H16" s="51"/>
      <c r="I16" s="21"/>
      <c r="J16" s="51">
        <v>1733</v>
      </c>
      <c r="K16" s="51"/>
      <c r="L16" s="21"/>
    </row>
    <row r="17" spans="1:12" x14ac:dyDescent="0.25">
      <c r="A17" s="12"/>
      <c r="B17" s="22" t="s">
        <v>700</v>
      </c>
      <c r="C17" s="17"/>
      <c r="D17" s="46"/>
      <c r="E17" s="46"/>
      <c r="F17" s="17"/>
      <c r="G17" s="46"/>
      <c r="H17" s="46"/>
      <c r="I17" s="17"/>
      <c r="J17" s="46"/>
      <c r="K17" s="46"/>
      <c r="L17" s="17"/>
    </row>
    <row r="18" spans="1:12" x14ac:dyDescent="0.25">
      <c r="A18" s="12"/>
      <c r="B18" s="24" t="s">
        <v>697</v>
      </c>
      <c r="C18" s="21"/>
      <c r="D18" s="49">
        <v>20214</v>
      </c>
      <c r="E18" s="49"/>
      <c r="F18" s="21"/>
      <c r="G18" s="49">
        <v>9151</v>
      </c>
      <c r="H18" s="49"/>
      <c r="I18" s="21"/>
      <c r="J18" s="49">
        <v>41361</v>
      </c>
      <c r="K18" s="49"/>
      <c r="L18" s="21"/>
    </row>
    <row r="19" spans="1:12" ht="15.75" thickBot="1" x14ac:dyDescent="0.3">
      <c r="A19" s="12"/>
      <c r="B19" s="27" t="s">
        <v>698</v>
      </c>
      <c r="C19" s="17"/>
      <c r="D19" s="52">
        <v>2305</v>
      </c>
      <c r="E19" s="52"/>
      <c r="F19" s="17"/>
      <c r="G19" s="50" t="s">
        <v>701</v>
      </c>
      <c r="H19" s="50"/>
      <c r="I19" s="15" t="s">
        <v>280</v>
      </c>
      <c r="J19" s="52">
        <v>2168</v>
      </c>
      <c r="K19" s="52"/>
      <c r="L19" s="17"/>
    </row>
    <row r="20" spans="1:12" ht="15.75" thickBot="1" x14ac:dyDescent="0.3">
      <c r="A20" s="12"/>
      <c r="B20" s="65"/>
      <c r="C20" s="21"/>
      <c r="D20" s="99">
        <v>22519</v>
      </c>
      <c r="E20" s="99"/>
      <c r="F20" s="21"/>
      <c r="G20" s="99">
        <v>8314</v>
      </c>
      <c r="H20" s="99"/>
      <c r="I20" s="21"/>
      <c r="J20" s="99">
        <v>43529</v>
      </c>
      <c r="K20" s="99"/>
      <c r="L20" s="21"/>
    </row>
    <row r="21" spans="1:12" ht="15.75" thickBot="1" x14ac:dyDescent="0.3">
      <c r="A21" s="12"/>
      <c r="B21" s="32"/>
      <c r="C21" s="17"/>
      <c r="D21" s="41" t="s">
        <v>252</v>
      </c>
      <c r="E21" s="42">
        <v>30443</v>
      </c>
      <c r="F21" s="17"/>
      <c r="G21" s="41" t="s">
        <v>252</v>
      </c>
      <c r="H21" s="42">
        <v>68515</v>
      </c>
      <c r="I21" s="17"/>
      <c r="J21" s="41" t="s">
        <v>252</v>
      </c>
      <c r="K21" s="42">
        <v>45262</v>
      </c>
      <c r="L21" s="17"/>
    </row>
    <row r="22" spans="1:12" ht="15.75" thickTop="1" x14ac:dyDescent="0.25">
      <c r="A22" s="12"/>
      <c r="B22" s="72"/>
      <c r="C22" s="72"/>
      <c r="D22" s="72"/>
      <c r="E22" s="72"/>
      <c r="F22" s="72"/>
      <c r="G22" s="72"/>
      <c r="H22" s="72"/>
      <c r="I22" s="72"/>
      <c r="J22" s="72"/>
      <c r="K22" s="72"/>
      <c r="L22" s="72"/>
    </row>
    <row r="23" spans="1:12" x14ac:dyDescent="0.25">
      <c r="A23" s="12"/>
      <c r="B23" s="70" t="s">
        <v>702</v>
      </c>
      <c r="C23" s="70"/>
      <c r="D23" s="70"/>
      <c r="E23" s="70"/>
      <c r="F23" s="70"/>
      <c r="G23" s="70"/>
      <c r="H23" s="70"/>
      <c r="I23" s="70"/>
      <c r="J23" s="70"/>
      <c r="K23" s="70"/>
      <c r="L23" s="70"/>
    </row>
    <row r="24" spans="1:12" x14ac:dyDescent="0.25">
      <c r="A24" s="12"/>
      <c r="B24" s="70"/>
      <c r="C24" s="70"/>
      <c r="D24" s="70"/>
      <c r="E24" s="70"/>
      <c r="F24" s="70"/>
      <c r="G24" s="70"/>
      <c r="H24" s="70"/>
      <c r="I24" s="70"/>
      <c r="J24" s="70"/>
      <c r="K24" s="70"/>
      <c r="L24" s="70"/>
    </row>
    <row r="25" spans="1:12" ht="15.75" thickBot="1" x14ac:dyDescent="0.3">
      <c r="A25" s="12"/>
      <c r="B25" s="17"/>
      <c r="C25" s="18"/>
      <c r="D25" s="19">
        <v>2013</v>
      </c>
      <c r="E25" s="18"/>
      <c r="F25" s="19">
        <v>2012</v>
      </c>
      <c r="G25" s="18"/>
      <c r="H25" s="19">
        <v>2011</v>
      </c>
      <c r="I25" s="18"/>
    </row>
    <row r="26" spans="1:12" x14ac:dyDescent="0.25">
      <c r="A26" s="12"/>
      <c r="B26" s="33" t="s">
        <v>703</v>
      </c>
      <c r="C26" s="21"/>
      <c r="D26" s="37">
        <v>35</v>
      </c>
      <c r="E26" s="25" t="s">
        <v>704</v>
      </c>
      <c r="F26" s="37">
        <v>35</v>
      </c>
      <c r="G26" s="25" t="s">
        <v>704</v>
      </c>
      <c r="H26" s="37">
        <v>35</v>
      </c>
      <c r="I26" s="25" t="s">
        <v>704</v>
      </c>
    </row>
    <row r="27" spans="1:12" x14ac:dyDescent="0.25">
      <c r="A27" s="12"/>
      <c r="B27" s="22" t="s">
        <v>705</v>
      </c>
      <c r="C27" s="17"/>
      <c r="D27" s="23"/>
      <c r="E27" s="17"/>
      <c r="F27" s="23"/>
      <c r="G27" s="17"/>
      <c r="H27" s="23"/>
      <c r="I27" s="17"/>
    </row>
    <row r="28" spans="1:12" ht="25.5" x14ac:dyDescent="0.25">
      <c r="A28" s="12"/>
      <c r="B28" s="24" t="s">
        <v>706</v>
      </c>
      <c r="C28" s="21"/>
      <c r="D28" s="37">
        <v>8.3000000000000007</v>
      </c>
      <c r="E28" s="25" t="s">
        <v>704</v>
      </c>
      <c r="F28" s="37" t="s">
        <v>707</v>
      </c>
      <c r="G28" s="25" t="s">
        <v>708</v>
      </c>
      <c r="H28" s="37">
        <v>1.9</v>
      </c>
      <c r="I28" s="25" t="s">
        <v>704</v>
      </c>
    </row>
    <row r="29" spans="1:12" x14ac:dyDescent="0.25">
      <c r="A29" s="12"/>
      <c r="B29" s="27" t="s">
        <v>709</v>
      </c>
      <c r="C29" s="17"/>
      <c r="D29" s="29">
        <v>1.4</v>
      </c>
      <c r="E29" s="15" t="s">
        <v>704</v>
      </c>
      <c r="F29" s="29">
        <v>0.3</v>
      </c>
      <c r="G29" s="15" t="s">
        <v>704</v>
      </c>
      <c r="H29" s="29">
        <v>0.4</v>
      </c>
      <c r="I29" s="15" t="s">
        <v>704</v>
      </c>
    </row>
    <row r="30" spans="1:12" ht="25.5" x14ac:dyDescent="0.25">
      <c r="A30" s="12"/>
      <c r="B30" s="24" t="s">
        <v>710</v>
      </c>
      <c r="C30" s="21"/>
      <c r="D30" s="37" t="s">
        <v>711</v>
      </c>
      <c r="E30" s="25" t="s">
        <v>708</v>
      </c>
      <c r="F30" s="37" t="s">
        <v>712</v>
      </c>
      <c r="G30" s="25" t="s">
        <v>708</v>
      </c>
      <c r="H30" s="37" t="s">
        <v>257</v>
      </c>
      <c r="I30" s="21"/>
    </row>
    <row r="31" spans="1:12" x14ac:dyDescent="0.25">
      <c r="A31" s="12"/>
      <c r="B31" s="27" t="s">
        <v>713</v>
      </c>
      <c r="C31" s="17"/>
      <c r="D31" s="29">
        <v>3.7</v>
      </c>
      <c r="E31" s="15" t="s">
        <v>704</v>
      </c>
      <c r="F31" s="29" t="s">
        <v>714</v>
      </c>
      <c r="G31" s="15" t="s">
        <v>708</v>
      </c>
      <c r="H31" s="29" t="s">
        <v>715</v>
      </c>
      <c r="I31" s="15" t="s">
        <v>708</v>
      </c>
    </row>
    <row r="32" spans="1:12" x14ac:dyDescent="0.25">
      <c r="A32" s="12"/>
      <c r="B32" s="24" t="s">
        <v>716</v>
      </c>
      <c r="C32" s="21"/>
      <c r="D32" s="37" t="s">
        <v>717</v>
      </c>
      <c r="E32" s="25" t="s">
        <v>708</v>
      </c>
      <c r="F32" s="37">
        <v>0.2</v>
      </c>
      <c r="G32" s="25" t="s">
        <v>704</v>
      </c>
      <c r="H32" s="37">
        <v>0.5</v>
      </c>
      <c r="I32" s="25" t="s">
        <v>704</v>
      </c>
    </row>
    <row r="33" spans="1:12" ht="15.75" thickBot="1" x14ac:dyDescent="0.3">
      <c r="A33" s="12"/>
      <c r="B33" s="27" t="s">
        <v>295</v>
      </c>
      <c r="C33" s="17"/>
      <c r="D33" s="30">
        <v>0.9</v>
      </c>
      <c r="E33" s="15" t="s">
        <v>704</v>
      </c>
      <c r="F33" s="30">
        <v>1.7</v>
      </c>
      <c r="G33" s="15" t="s">
        <v>704</v>
      </c>
      <c r="H33" s="30" t="s">
        <v>718</v>
      </c>
      <c r="I33" s="15" t="s">
        <v>708</v>
      </c>
    </row>
    <row r="34" spans="1:12" ht="15.75" thickBot="1" x14ac:dyDescent="0.3">
      <c r="A34" s="12"/>
      <c r="B34" s="33" t="s">
        <v>719</v>
      </c>
      <c r="C34" s="21"/>
      <c r="D34" s="100">
        <v>40</v>
      </c>
      <c r="E34" s="25" t="s">
        <v>704</v>
      </c>
      <c r="F34" s="100">
        <v>32</v>
      </c>
      <c r="G34" s="25" t="s">
        <v>704</v>
      </c>
      <c r="H34" s="100">
        <v>37</v>
      </c>
      <c r="I34" s="25" t="s">
        <v>704</v>
      </c>
    </row>
    <row r="35" spans="1:12" ht="15.75" thickTop="1" x14ac:dyDescent="0.25">
      <c r="A35" s="12"/>
      <c r="B35" s="70"/>
      <c r="C35" s="70"/>
      <c r="D35" s="70"/>
      <c r="E35" s="70"/>
      <c r="F35" s="70"/>
      <c r="G35" s="70"/>
      <c r="H35" s="70"/>
      <c r="I35" s="70"/>
      <c r="J35" s="70"/>
      <c r="K35" s="70"/>
      <c r="L35" s="70"/>
    </row>
    <row r="36" spans="1:12" ht="25.5" customHeight="1" x14ac:dyDescent="0.25">
      <c r="A36" s="12"/>
      <c r="B36" s="70" t="s">
        <v>720</v>
      </c>
      <c r="C36" s="70"/>
      <c r="D36" s="70"/>
      <c r="E36" s="70"/>
      <c r="F36" s="70"/>
      <c r="G36" s="70"/>
      <c r="H36" s="70"/>
      <c r="I36" s="70"/>
      <c r="J36" s="70"/>
      <c r="K36" s="70"/>
      <c r="L36" s="70"/>
    </row>
    <row r="37" spans="1:12" x14ac:dyDescent="0.25">
      <c r="A37" s="12"/>
      <c r="B37" s="70"/>
      <c r="C37" s="70"/>
      <c r="D37" s="70"/>
      <c r="E37" s="70"/>
      <c r="F37" s="70"/>
      <c r="G37" s="70"/>
      <c r="H37" s="70"/>
      <c r="I37" s="70"/>
      <c r="J37" s="70"/>
      <c r="K37" s="70"/>
      <c r="L37" s="70"/>
    </row>
    <row r="38" spans="1:12" ht="38.25" customHeight="1" x14ac:dyDescent="0.25">
      <c r="A38" s="12"/>
      <c r="B38" s="70" t="s">
        <v>721</v>
      </c>
      <c r="C38" s="70"/>
      <c r="D38" s="70"/>
      <c r="E38" s="70"/>
      <c r="F38" s="70"/>
      <c r="G38" s="70"/>
      <c r="H38" s="70"/>
      <c r="I38" s="70"/>
      <c r="J38" s="70"/>
      <c r="K38" s="70"/>
      <c r="L38" s="70"/>
    </row>
    <row r="39" spans="1:12" x14ac:dyDescent="0.25">
      <c r="A39" s="12"/>
      <c r="B39" s="70"/>
      <c r="C39" s="70"/>
      <c r="D39" s="70"/>
      <c r="E39" s="70"/>
      <c r="F39" s="70"/>
      <c r="G39" s="70"/>
      <c r="H39" s="70"/>
      <c r="I39" s="70"/>
      <c r="J39" s="70"/>
      <c r="K39" s="70"/>
      <c r="L39" s="70"/>
    </row>
    <row r="40" spans="1:12" x14ac:dyDescent="0.25">
      <c r="A40" s="12"/>
      <c r="B40" s="70" t="s">
        <v>722</v>
      </c>
      <c r="C40" s="70"/>
      <c r="D40" s="70"/>
      <c r="E40" s="70"/>
      <c r="F40" s="70"/>
      <c r="G40" s="70"/>
      <c r="H40" s="70"/>
      <c r="I40" s="70"/>
      <c r="J40" s="70"/>
      <c r="K40" s="70"/>
      <c r="L40" s="70"/>
    </row>
    <row r="41" spans="1:12" x14ac:dyDescent="0.25">
      <c r="A41" s="12"/>
      <c r="B41" s="70"/>
      <c r="C41" s="70"/>
      <c r="D41" s="70"/>
      <c r="E41" s="70"/>
      <c r="F41" s="70"/>
      <c r="G41" s="70"/>
      <c r="H41" s="70"/>
      <c r="I41" s="70"/>
      <c r="J41" s="70"/>
      <c r="K41" s="70"/>
      <c r="L41" s="70"/>
    </row>
    <row r="42" spans="1:12" ht="15.75" thickBot="1" x14ac:dyDescent="0.3">
      <c r="A42" s="12"/>
      <c r="B42" s="17"/>
      <c r="C42" s="18"/>
      <c r="D42" s="43">
        <v>2013</v>
      </c>
      <c r="E42" s="43"/>
      <c r="F42" s="18"/>
      <c r="G42" s="43">
        <v>2012</v>
      </c>
      <c r="H42" s="43"/>
      <c r="I42" s="18"/>
    </row>
    <row r="43" spans="1:12" ht="25.5" x14ac:dyDescent="0.25">
      <c r="A43" s="12"/>
      <c r="B43" s="33" t="s">
        <v>723</v>
      </c>
      <c r="C43" s="21"/>
      <c r="D43" s="45"/>
      <c r="E43" s="45"/>
      <c r="F43" s="21"/>
      <c r="G43" s="45"/>
      <c r="H43" s="45"/>
      <c r="I43" s="21"/>
    </row>
    <row r="44" spans="1:12" x14ac:dyDescent="0.25">
      <c r="A44" s="12"/>
      <c r="B44" s="27" t="s">
        <v>724</v>
      </c>
      <c r="C44" s="17"/>
      <c r="D44" s="46"/>
      <c r="E44" s="46"/>
      <c r="F44" s="17"/>
      <c r="G44" s="46"/>
      <c r="H44" s="46"/>
      <c r="I44" s="17"/>
    </row>
    <row r="45" spans="1:12" x14ac:dyDescent="0.25">
      <c r="A45" s="12"/>
      <c r="B45" s="101" t="s">
        <v>697</v>
      </c>
      <c r="C45" s="21"/>
      <c r="D45" s="25" t="s">
        <v>252</v>
      </c>
      <c r="E45" s="26">
        <v>5027</v>
      </c>
      <c r="F45" s="21"/>
      <c r="G45" s="25" t="s">
        <v>252</v>
      </c>
      <c r="H45" s="26">
        <v>5738</v>
      </c>
      <c r="I45" s="21"/>
    </row>
    <row r="46" spans="1:12" x14ac:dyDescent="0.25">
      <c r="A46" s="12"/>
      <c r="B46" s="102" t="s">
        <v>698</v>
      </c>
      <c r="C46" s="17"/>
      <c r="D46" s="47">
        <v>63051</v>
      </c>
      <c r="E46" s="47"/>
      <c r="F46" s="17"/>
      <c r="G46" s="47">
        <v>66990</v>
      </c>
      <c r="H46" s="47"/>
      <c r="I46" s="17"/>
    </row>
    <row r="47" spans="1:12" x14ac:dyDescent="0.25">
      <c r="A47" s="12"/>
      <c r="B47" s="24" t="s">
        <v>352</v>
      </c>
      <c r="C47" s="21"/>
      <c r="D47" s="49">
        <v>27652</v>
      </c>
      <c r="E47" s="49"/>
      <c r="F47" s="21"/>
      <c r="G47" s="49">
        <v>29170</v>
      </c>
      <c r="H47" s="49"/>
      <c r="I47" s="21"/>
    </row>
    <row r="48" spans="1:12" x14ac:dyDescent="0.25">
      <c r="A48" s="12"/>
      <c r="B48" s="27" t="s">
        <v>725</v>
      </c>
      <c r="C48" s="17"/>
      <c r="D48" s="47">
        <v>3451</v>
      </c>
      <c r="E48" s="47"/>
      <c r="F48" s="17"/>
      <c r="G48" s="47">
        <v>5871</v>
      </c>
      <c r="H48" s="47"/>
      <c r="I48" s="17"/>
    </row>
    <row r="49" spans="1:12" ht="15.75" thickBot="1" x14ac:dyDescent="0.3">
      <c r="A49" s="12"/>
      <c r="B49" s="24" t="s">
        <v>295</v>
      </c>
      <c r="C49" s="21"/>
      <c r="D49" s="55">
        <v>35677</v>
      </c>
      <c r="E49" s="55"/>
      <c r="F49" s="21"/>
      <c r="G49" s="55">
        <v>33803</v>
      </c>
      <c r="H49" s="55"/>
      <c r="I49" s="21"/>
    </row>
    <row r="50" spans="1:12" x14ac:dyDescent="0.25">
      <c r="A50" s="12"/>
      <c r="B50" s="32"/>
      <c r="C50" s="17"/>
      <c r="D50" s="56">
        <v>134858</v>
      </c>
      <c r="E50" s="56"/>
      <c r="F50" s="17"/>
      <c r="G50" s="56">
        <v>141572</v>
      </c>
      <c r="H50" s="56"/>
      <c r="I50" s="17"/>
    </row>
    <row r="51" spans="1:12" ht="26.25" thickBot="1" x14ac:dyDescent="0.3">
      <c r="A51" s="12"/>
      <c r="B51" s="24" t="s">
        <v>726</v>
      </c>
      <c r="C51" s="21"/>
      <c r="D51" s="57" t="s">
        <v>727</v>
      </c>
      <c r="E51" s="57"/>
      <c r="F51" s="25" t="s">
        <v>280</v>
      </c>
      <c r="G51" s="57" t="s">
        <v>728</v>
      </c>
      <c r="H51" s="57"/>
      <c r="I51" s="25" t="s">
        <v>280</v>
      </c>
    </row>
    <row r="52" spans="1:12" ht="15.75" thickBot="1" x14ac:dyDescent="0.3">
      <c r="A52" s="12"/>
      <c r="B52" s="38" t="s">
        <v>729</v>
      </c>
      <c r="C52" s="17"/>
      <c r="D52" s="41" t="s">
        <v>252</v>
      </c>
      <c r="E52" s="42">
        <v>83796</v>
      </c>
      <c r="F52" s="17"/>
      <c r="G52" s="41" t="s">
        <v>252</v>
      </c>
      <c r="H52" s="42">
        <v>82165</v>
      </c>
      <c r="I52" s="17"/>
    </row>
    <row r="53" spans="1:12" ht="15.75" thickTop="1" x14ac:dyDescent="0.25">
      <c r="A53" s="12"/>
      <c r="B53" s="65"/>
      <c r="C53" s="21"/>
      <c r="D53" s="104"/>
      <c r="E53" s="104"/>
      <c r="F53" s="21"/>
      <c r="G53" s="104"/>
      <c r="H53" s="104"/>
      <c r="I53" s="21"/>
    </row>
    <row r="54" spans="1:12" ht="25.5" x14ac:dyDescent="0.25">
      <c r="A54" s="12"/>
      <c r="B54" s="22" t="s">
        <v>730</v>
      </c>
      <c r="C54" s="17"/>
      <c r="D54" s="46"/>
      <c r="E54" s="46"/>
      <c r="F54" s="17"/>
      <c r="G54" s="46"/>
      <c r="H54" s="46"/>
      <c r="I54" s="17"/>
    </row>
    <row r="55" spans="1:12" x14ac:dyDescent="0.25">
      <c r="A55" s="12"/>
      <c r="B55" s="24" t="s">
        <v>352</v>
      </c>
      <c r="C55" s="21"/>
      <c r="D55" s="25" t="s">
        <v>252</v>
      </c>
      <c r="E55" s="37" t="s">
        <v>731</v>
      </c>
      <c r="F55" s="25" t="s">
        <v>280</v>
      </c>
      <c r="G55" s="25" t="s">
        <v>252</v>
      </c>
      <c r="H55" s="37" t="s">
        <v>732</v>
      </c>
      <c r="I55" s="25" t="s">
        <v>280</v>
      </c>
    </row>
    <row r="56" spans="1:12" x14ac:dyDescent="0.25">
      <c r="A56" s="12"/>
      <c r="B56" s="27" t="s">
        <v>725</v>
      </c>
      <c r="C56" s="17"/>
      <c r="D56" s="48" t="s">
        <v>733</v>
      </c>
      <c r="E56" s="48"/>
      <c r="F56" s="15" t="s">
        <v>280</v>
      </c>
      <c r="G56" s="48" t="s">
        <v>734</v>
      </c>
      <c r="H56" s="48"/>
      <c r="I56" s="15" t="s">
        <v>280</v>
      </c>
    </row>
    <row r="57" spans="1:12" x14ac:dyDescent="0.25">
      <c r="A57" s="12"/>
      <c r="B57" s="24" t="s">
        <v>735</v>
      </c>
      <c r="C57" s="21"/>
      <c r="D57" s="54" t="s">
        <v>736</v>
      </c>
      <c r="E57" s="54"/>
      <c r="F57" s="25" t="s">
        <v>280</v>
      </c>
      <c r="G57" s="54" t="s">
        <v>737</v>
      </c>
      <c r="H57" s="54"/>
      <c r="I57" s="25" t="s">
        <v>280</v>
      </c>
    </row>
    <row r="58" spans="1:12" x14ac:dyDescent="0.25">
      <c r="A58" s="12"/>
      <c r="B58" s="27" t="s">
        <v>738</v>
      </c>
      <c r="C58" s="17"/>
      <c r="D58" s="48" t="s">
        <v>739</v>
      </c>
      <c r="E58" s="48"/>
      <c r="F58" s="15" t="s">
        <v>280</v>
      </c>
      <c r="G58" s="48" t="s">
        <v>740</v>
      </c>
      <c r="H58" s="48"/>
      <c r="I58" s="15" t="s">
        <v>280</v>
      </c>
    </row>
    <row r="59" spans="1:12" ht="15.75" thickBot="1" x14ac:dyDescent="0.3">
      <c r="A59" s="12"/>
      <c r="B59" s="24" t="s">
        <v>295</v>
      </c>
      <c r="C59" s="21"/>
      <c r="D59" s="57" t="s">
        <v>741</v>
      </c>
      <c r="E59" s="57"/>
      <c r="F59" s="25" t="s">
        <v>280</v>
      </c>
      <c r="G59" s="57" t="s">
        <v>742</v>
      </c>
      <c r="H59" s="57"/>
      <c r="I59" s="25" t="s">
        <v>280</v>
      </c>
    </row>
    <row r="60" spans="1:12" ht="15.75" thickBot="1" x14ac:dyDescent="0.3">
      <c r="A60" s="12"/>
      <c r="B60" s="38" t="s">
        <v>743</v>
      </c>
      <c r="C60" s="17"/>
      <c r="D60" s="105" t="s">
        <v>744</v>
      </c>
      <c r="E60" s="105"/>
      <c r="F60" s="15" t="s">
        <v>280</v>
      </c>
      <c r="G60" s="105" t="s">
        <v>745</v>
      </c>
      <c r="H60" s="105"/>
      <c r="I60" s="15" t="s">
        <v>280</v>
      </c>
    </row>
    <row r="61" spans="1:12" ht="15.75" thickBot="1" x14ac:dyDescent="0.3">
      <c r="A61" s="12"/>
      <c r="B61" s="103" t="s">
        <v>746</v>
      </c>
      <c r="C61" s="21"/>
      <c r="D61" s="34" t="s">
        <v>252</v>
      </c>
      <c r="E61" s="61" t="s">
        <v>747</v>
      </c>
      <c r="F61" s="25" t="s">
        <v>280</v>
      </c>
      <c r="G61" s="34" t="s">
        <v>252</v>
      </c>
      <c r="H61" s="61" t="s">
        <v>748</v>
      </c>
      <c r="I61" s="25" t="s">
        <v>280</v>
      </c>
    </row>
    <row r="62" spans="1:12" ht="15.75" thickTop="1" x14ac:dyDescent="0.25">
      <c r="A62" s="12"/>
      <c r="B62" s="70"/>
      <c r="C62" s="70"/>
      <c r="D62" s="70"/>
      <c r="E62" s="70"/>
      <c r="F62" s="70"/>
      <c r="G62" s="70"/>
      <c r="H62" s="70"/>
      <c r="I62" s="70"/>
      <c r="J62" s="70"/>
      <c r="K62" s="70"/>
      <c r="L62" s="70"/>
    </row>
    <row r="63" spans="1:12" x14ac:dyDescent="0.25">
      <c r="A63" s="12"/>
      <c r="B63" s="70" t="s">
        <v>749</v>
      </c>
      <c r="C63" s="70"/>
      <c r="D63" s="70"/>
      <c r="E63" s="70"/>
      <c r="F63" s="70"/>
      <c r="G63" s="70"/>
      <c r="H63" s="70"/>
      <c r="I63" s="70"/>
      <c r="J63" s="70"/>
      <c r="K63" s="70"/>
      <c r="L63" s="70"/>
    </row>
    <row r="64" spans="1:12" x14ac:dyDescent="0.25">
      <c r="A64" s="12"/>
      <c r="B64" s="72"/>
      <c r="C64" s="72"/>
      <c r="D64" s="72"/>
      <c r="E64" s="72"/>
      <c r="F64" s="72"/>
      <c r="G64" s="72"/>
      <c r="H64" s="72"/>
      <c r="I64" s="72"/>
      <c r="J64" s="72"/>
      <c r="K64" s="72"/>
      <c r="L64" s="72"/>
    </row>
    <row r="65" spans="1:12" ht="76.5" customHeight="1" x14ac:dyDescent="0.25">
      <c r="A65" s="12"/>
      <c r="B65" s="70" t="s">
        <v>750</v>
      </c>
      <c r="C65" s="70"/>
      <c r="D65" s="70"/>
      <c r="E65" s="70"/>
      <c r="F65" s="70"/>
      <c r="G65" s="70"/>
      <c r="H65" s="70"/>
      <c r="I65" s="70"/>
      <c r="J65" s="70"/>
      <c r="K65" s="70"/>
      <c r="L65" s="70"/>
    </row>
    <row r="66" spans="1:12" x14ac:dyDescent="0.25">
      <c r="A66" s="12"/>
      <c r="B66" s="70"/>
      <c r="C66" s="70"/>
      <c r="D66" s="70"/>
      <c r="E66" s="70"/>
      <c r="F66" s="70"/>
      <c r="G66" s="70"/>
      <c r="H66" s="70"/>
      <c r="I66" s="70"/>
      <c r="J66" s="70"/>
      <c r="K66" s="70"/>
      <c r="L66" s="70"/>
    </row>
    <row r="67" spans="1:12" ht="25.5" customHeight="1" x14ac:dyDescent="0.25">
      <c r="A67" s="12"/>
      <c r="B67" s="70" t="s">
        <v>751</v>
      </c>
      <c r="C67" s="70"/>
      <c r="D67" s="70"/>
      <c r="E67" s="70"/>
      <c r="F67" s="70"/>
      <c r="G67" s="70"/>
      <c r="H67" s="70"/>
      <c r="I67" s="70"/>
      <c r="J67" s="70"/>
      <c r="K67" s="70"/>
      <c r="L67" s="70"/>
    </row>
    <row r="68" spans="1:12" x14ac:dyDescent="0.25">
      <c r="A68" s="12"/>
      <c r="B68" s="70"/>
      <c r="C68" s="70"/>
      <c r="D68" s="70"/>
      <c r="E68" s="70"/>
      <c r="F68" s="70"/>
      <c r="G68" s="70"/>
      <c r="H68" s="70"/>
      <c r="I68" s="70"/>
      <c r="J68" s="70"/>
      <c r="K68" s="70"/>
      <c r="L68" s="70"/>
    </row>
    <row r="69" spans="1:12" x14ac:dyDescent="0.25">
      <c r="A69" s="12"/>
      <c r="B69" s="70" t="s">
        <v>752</v>
      </c>
      <c r="C69" s="70"/>
      <c r="D69" s="70"/>
      <c r="E69" s="70"/>
      <c r="F69" s="70"/>
      <c r="G69" s="70"/>
      <c r="H69" s="70"/>
      <c r="I69" s="70"/>
      <c r="J69" s="70"/>
      <c r="K69" s="70"/>
      <c r="L69" s="70"/>
    </row>
    <row r="70" spans="1:12" x14ac:dyDescent="0.25">
      <c r="A70" s="12"/>
      <c r="B70" s="70"/>
      <c r="C70" s="70"/>
      <c r="D70" s="70"/>
      <c r="E70" s="70"/>
      <c r="F70" s="70"/>
      <c r="G70" s="70"/>
      <c r="H70" s="70"/>
      <c r="I70" s="70"/>
      <c r="J70" s="70"/>
      <c r="K70" s="70"/>
      <c r="L70" s="70"/>
    </row>
    <row r="71" spans="1:12" ht="15.75" thickBot="1" x14ac:dyDescent="0.3">
      <c r="A71" s="12"/>
      <c r="B71" s="17"/>
      <c r="C71" s="18"/>
      <c r="D71" s="43">
        <v>2013</v>
      </c>
      <c r="E71" s="43"/>
      <c r="F71" s="18"/>
      <c r="G71" s="43">
        <v>2012</v>
      </c>
      <c r="H71" s="43"/>
      <c r="I71" s="18"/>
      <c r="J71" s="43">
        <v>2011</v>
      </c>
      <c r="K71" s="43"/>
      <c r="L71" s="18"/>
    </row>
    <row r="72" spans="1:12" x14ac:dyDescent="0.25">
      <c r="A72" s="12"/>
      <c r="B72" s="33" t="s">
        <v>753</v>
      </c>
      <c r="C72" s="21"/>
      <c r="D72" s="25" t="s">
        <v>252</v>
      </c>
      <c r="E72" s="59">
        <v>25965</v>
      </c>
      <c r="F72" s="21"/>
      <c r="G72" s="25" t="s">
        <v>252</v>
      </c>
      <c r="H72" s="59">
        <v>26088</v>
      </c>
      <c r="I72" s="21"/>
      <c r="J72" s="25" t="s">
        <v>252</v>
      </c>
      <c r="K72" s="59">
        <v>26125</v>
      </c>
      <c r="L72" s="21"/>
    </row>
    <row r="73" spans="1:12" ht="25.5" x14ac:dyDescent="0.25">
      <c r="A73" s="12"/>
      <c r="B73" s="27" t="s">
        <v>754</v>
      </c>
      <c r="C73" s="17"/>
      <c r="D73" s="48" t="s">
        <v>755</v>
      </c>
      <c r="E73" s="48"/>
      <c r="F73" s="15" t="s">
        <v>280</v>
      </c>
      <c r="G73" s="48" t="s">
        <v>756</v>
      </c>
      <c r="H73" s="48"/>
      <c r="I73" s="15" t="s">
        <v>280</v>
      </c>
      <c r="J73" s="48" t="s">
        <v>757</v>
      </c>
      <c r="K73" s="48"/>
      <c r="L73" s="15" t="s">
        <v>280</v>
      </c>
    </row>
    <row r="74" spans="1:12" ht="25.5" x14ac:dyDescent="0.25">
      <c r="A74" s="12"/>
      <c r="B74" s="24" t="s">
        <v>758</v>
      </c>
      <c r="C74" s="21"/>
      <c r="D74" s="54">
        <v>693</v>
      </c>
      <c r="E74" s="54"/>
      <c r="F74" s="21"/>
      <c r="G74" s="54" t="s">
        <v>257</v>
      </c>
      <c r="H74" s="54"/>
      <c r="I74" s="21"/>
      <c r="J74" s="54">
        <v>90</v>
      </c>
      <c r="K74" s="54"/>
      <c r="L74" s="21"/>
    </row>
    <row r="75" spans="1:12" ht="25.5" x14ac:dyDescent="0.25">
      <c r="A75" s="12"/>
      <c r="B75" s="27" t="s">
        <v>759</v>
      </c>
      <c r="C75" s="17"/>
      <c r="D75" s="48" t="s">
        <v>760</v>
      </c>
      <c r="E75" s="48"/>
      <c r="F75" s="15" t="s">
        <v>280</v>
      </c>
      <c r="G75" s="48" t="s">
        <v>257</v>
      </c>
      <c r="H75" s="48"/>
      <c r="I75" s="17"/>
      <c r="J75" s="48" t="s">
        <v>257</v>
      </c>
      <c r="K75" s="48"/>
      <c r="L75" s="17"/>
    </row>
    <row r="76" spans="1:12" ht="26.25" thickBot="1" x14ac:dyDescent="0.3">
      <c r="A76" s="12"/>
      <c r="B76" s="24" t="s">
        <v>761</v>
      </c>
      <c r="C76" s="21"/>
      <c r="D76" s="57" t="s">
        <v>257</v>
      </c>
      <c r="E76" s="57"/>
      <c r="F76" s="21"/>
      <c r="G76" s="57" t="s">
        <v>257</v>
      </c>
      <c r="H76" s="57"/>
      <c r="I76" s="21"/>
      <c r="J76" s="57" t="s">
        <v>257</v>
      </c>
      <c r="K76" s="57"/>
      <c r="L76" s="21"/>
    </row>
    <row r="77" spans="1:12" ht="15.75" thickBot="1" x14ac:dyDescent="0.3">
      <c r="A77" s="12"/>
      <c r="B77" s="22" t="s">
        <v>762</v>
      </c>
      <c r="C77" s="17"/>
      <c r="D77" s="41" t="s">
        <v>252</v>
      </c>
      <c r="E77" s="42">
        <v>16883</v>
      </c>
      <c r="F77" s="17"/>
      <c r="G77" s="41" t="s">
        <v>252</v>
      </c>
      <c r="H77" s="42">
        <v>25965</v>
      </c>
      <c r="I77" s="17"/>
      <c r="J77" s="41" t="s">
        <v>252</v>
      </c>
      <c r="K77" s="42">
        <v>26088</v>
      </c>
      <c r="L77" s="17"/>
    </row>
    <row r="78" spans="1:12" ht="15.75" thickTop="1" x14ac:dyDescent="0.25">
      <c r="A78" s="12"/>
      <c r="B78" s="70"/>
      <c r="C78" s="70"/>
      <c r="D78" s="70"/>
      <c r="E78" s="70"/>
      <c r="F78" s="70"/>
      <c r="G78" s="70"/>
      <c r="H78" s="70"/>
      <c r="I78" s="70"/>
      <c r="J78" s="70"/>
      <c r="K78" s="70"/>
      <c r="L78" s="70"/>
    </row>
    <row r="79" spans="1:12" ht="25.5" customHeight="1" x14ac:dyDescent="0.25">
      <c r="A79" s="12"/>
      <c r="B79" s="70" t="s">
        <v>763</v>
      </c>
      <c r="C79" s="70"/>
      <c r="D79" s="70"/>
      <c r="E79" s="70"/>
      <c r="F79" s="70"/>
      <c r="G79" s="70"/>
      <c r="H79" s="70"/>
      <c r="I79" s="70"/>
      <c r="J79" s="70"/>
      <c r="K79" s="70"/>
      <c r="L79" s="70"/>
    </row>
    <row r="80" spans="1:12" x14ac:dyDescent="0.25">
      <c r="A80" s="12"/>
      <c r="B80" s="70"/>
      <c r="C80" s="70"/>
      <c r="D80" s="70"/>
      <c r="E80" s="70"/>
      <c r="F80" s="70"/>
      <c r="G80" s="70"/>
      <c r="H80" s="70"/>
      <c r="I80" s="70"/>
      <c r="J80" s="70"/>
      <c r="K80" s="70"/>
      <c r="L80" s="70"/>
    </row>
    <row r="81" spans="1:12" ht="25.5" customHeight="1" x14ac:dyDescent="0.25">
      <c r="A81" s="12"/>
      <c r="B81" s="70" t="s">
        <v>764</v>
      </c>
      <c r="C81" s="70"/>
      <c r="D81" s="70"/>
      <c r="E81" s="70"/>
      <c r="F81" s="70"/>
      <c r="G81" s="70"/>
      <c r="H81" s="70"/>
      <c r="I81" s="70"/>
      <c r="J81" s="70"/>
      <c r="K81" s="70"/>
      <c r="L81" s="70"/>
    </row>
    <row r="82" spans="1:12" x14ac:dyDescent="0.25">
      <c r="A82" s="12"/>
      <c r="B82" s="70"/>
      <c r="C82" s="70"/>
      <c r="D82" s="70"/>
      <c r="E82" s="70"/>
      <c r="F82" s="70"/>
      <c r="G82" s="70"/>
      <c r="H82" s="70"/>
      <c r="I82" s="70"/>
      <c r="J82" s="70"/>
      <c r="K82" s="70"/>
      <c r="L82" s="70"/>
    </row>
    <row r="83" spans="1:12" ht="38.25" customHeight="1" x14ac:dyDescent="0.25">
      <c r="A83" s="12"/>
      <c r="B83" s="70" t="s">
        <v>765</v>
      </c>
      <c r="C83" s="70"/>
      <c r="D83" s="70"/>
      <c r="E83" s="70"/>
      <c r="F83" s="70"/>
      <c r="G83" s="70"/>
      <c r="H83" s="70"/>
      <c r="I83" s="70"/>
      <c r="J83" s="70"/>
      <c r="K83" s="70"/>
      <c r="L83" s="70"/>
    </row>
    <row r="84" spans="1:12" x14ac:dyDescent="0.25">
      <c r="A84" s="12"/>
      <c r="B84" s="70"/>
      <c r="C84" s="70"/>
      <c r="D84" s="70"/>
      <c r="E84" s="70"/>
      <c r="F84" s="70"/>
      <c r="G84" s="70"/>
      <c r="H84" s="70"/>
      <c r="I84" s="70"/>
      <c r="J84" s="70"/>
      <c r="K84" s="70"/>
      <c r="L84" s="70"/>
    </row>
    <row r="85" spans="1:12" ht="38.25" customHeight="1" x14ac:dyDescent="0.25">
      <c r="A85" s="12"/>
      <c r="B85" s="70" t="s">
        <v>766</v>
      </c>
      <c r="C85" s="70"/>
      <c r="D85" s="70"/>
      <c r="E85" s="70"/>
      <c r="F85" s="70"/>
      <c r="G85" s="70"/>
      <c r="H85" s="70"/>
      <c r="I85" s="70"/>
      <c r="J85" s="70"/>
      <c r="K85" s="70"/>
      <c r="L85" s="70"/>
    </row>
    <row r="86" spans="1:12" x14ac:dyDescent="0.25">
      <c r="A86" s="12"/>
      <c r="B86" s="70"/>
      <c r="C86" s="70"/>
      <c r="D86" s="70"/>
      <c r="E86" s="70"/>
      <c r="F86" s="70"/>
      <c r="G86" s="70"/>
      <c r="H86" s="70"/>
      <c r="I86" s="70"/>
      <c r="J86" s="70"/>
      <c r="K86" s="70"/>
      <c r="L86" s="70"/>
    </row>
    <row r="87" spans="1:12" x14ac:dyDescent="0.25">
      <c r="A87" s="12"/>
      <c r="B87" s="70" t="s">
        <v>767</v>
      </c>
      <c r="C87" s="70"/>
      <c r="D87" s="70"/>
      <c r="E87" s="70"/>
      <c r="F87" s="70"/>
      <c r="G87" s="70"/>
      <c r="H87" s="70"/>
      <c r="I87" s="70"/>
      <c r="J87" s="70"/>
      <c r="K87" s="70"/>
      <c r="L87" s="70"/>
    </row>
    <row r="88" spans="1:12" x14ac:dyDescent="0.25">
      <c r="A88" s="12"/>
      <c r="B88" s="70"/>
      <c r="C88" s="70"/>
      <c r="D88" s="70"/>
      <c r="E88" s="70"/>
      <c r="F88" s="70"/>
      <c r="G88" s="70"/>
      <c r="H88" s="70"/>
      <c r="I88" s="70"/>
      <c r="J88" s="70"/>
      <c r="K88" s="70"/>
      <c r="L88" s="70"/>
    </row>
  </sheetData>
  <mergeCells count="114">
    <mergeCell ref="B84:L84"/>
    <mergeCell ref="B85:L85"/>
    <mergeCell ref="B86:L86"/>
    <mergeCell ref="B87:L87"/>
    <mergeCell ref="B88:L88"/>
    <mergeCell ref="B78:L78"/>
    <mergeCell ref="B79:L79"/>
    <mergeCell ref="B80:L80"/>
    <mergeCell ref="B81:L81"/>
    <mergeCell ref="B82:L82"/>
    <mergeCell ref="B83:L83"/>
    <mergeCell ref="B41:L41"/>
    <mergeCell ref="B62:L62"/>
    <mergeCell ref="B63:L63"/>
    <mergeCell ref="B64:L64"/>
    <mergeCell ref="B65:L65"/>
    <mergeCell ref="B66:L66"/>
    <mergeCell ref="B35:L35"/>
    <mergeCell ref="B36:L36"/>
    <mergeCell ref="B37:L37"/>
    <mergeCell ref="B38:L38"/>
    <mergeCell ref="B39:L39"/>
    <mergeCell ref="B40:L40"/>
    <mergeCell ref="A1:A2"/>
    <mergeCell ref="B1:L1"/>
    <mergeCell ref="B2:L2"/>
    <mergeCell ref="B3:L3"/>
    <mergeCell ref="A4:A88"/>
    <mergeCell ref="B4:L4"/>
    <mergeCell ref="B5:L5"/>
    <mergeCell ref="B6:L6"/>
    <mergeCell ref="B7:L7"/>
    <mergeCell ref="B8:L8"/>
    <mergeCell ref="D75:E75"/>
    <mergeCell ref="G75:H75"/>
    <mergeCell ref="J75:K75"/>
    <mergeCell ref="D76:E76"/>
    <mergeCell ref="G76:H76"/>
    <mergeCell ref="J76:K76"/>
    <mergeCell ref="J71:K71"/>
    <mergeCell ref="D73:E73"/>
    <mergeCell ref="G73:H73"/>
    <mergeCell ref="J73:K73"/>
    <mergeCell ref="D74:E74"/>
    <mergeCell ref="G74:H74"/>
    <mergeCell ref="J74:K74"/>
    <mergeCell ref="D59:E59"/>
    <mergeCell ref="G59:H59"/>
    <mergeCell ref="D60:E60"/>
    <mergeCell ref="G60:H60"/>
    <mergeCell ref="D71:E71"/>
    <mergeCell ref="G71:H71"/>
    <mergeCell ref="B67:L67"/>
    <mergeCell ref="B68:L68"/>
    <mergeCell ref="B69:L69"/>
    <mergeCell ref="B70:L70"/>
    <mergeCell ref="D56:E56"/>
    <mergeCell ref="G56:H56"/>
    <mergeCell ref="D57:E57"/>
    <mergeCell ref="G57:H57"/>
    <mergeCell ref="D58:E58"/>
    <mergeCell ref="G58:H58"/>
    <mergeCell ref="D51:E51"/>
    <mergeCell ref="G51:H51"/>
    <mergeCell ref="D53:E53"/>
    <mergeCell ref="G53:H53"/>
    <mergeCell ref="D54:E54"/>
    <mergeCell ref="G54:H54"/>
    <mergeCell ref="D48:E48"/>
    <mergeCell ref="G48:H48"/>
    <mergeCell ref="D49:E49"/>
    <mergeCell ref="G49:H49"/>
    <mergeCell ref="D50:E50"/>
    <mergeCell ref="G50:H50"/>
    <mergeCell ref="D44:E44"/>
    <mergeCell ref="G44:H44"/>
    <mergeCell ref="D46:E46"/>
    <mergeCell ref="G46:H46"/>
    <mergeCell ref="D47:E47"/>
    <mergeCell ref="G47:H47"/>
    <mergeCell ref="D20:E20"/>
    <mergeCell ref="G20:H20"/>
    <mergeCell ref="J20:K20"/>
    <mergeCell ref="D42:E42"/>
    <mergeCell ref="G42:H42"/>
    <mergeCell ref="D43:E43"/>
    <mergeCell ref="G43:H43"/>
    <mergeCell ref="B22:L22"/>
    <mergeCell ref="B23:L23"/>
    <mergeCell ref="B24:L24"/>
    <mergeCell ref="D18:E18"/>
    <mergeCell ref="G18:H18"/>
    <mergeCell ref="J18:K18"/>
    <mergeCell ref="D19:E19"/>
    <mergeCell ref="G19:H19"/>
    <mergeCell ref="J19:K19"/>
    <mergeCell ref="D16:E16"/>
    <mergeCell ref="G16:H16"/>
    <mergeCell ref="J16:K16"/>
    <mergeCell ref="D17:E17"/>
    <mergeCell ref="G17:H17"/>
    <mergeCell ref="J17:K17"/>
    <mergeCell ref="D13:E13"/>
    <mergeCell ref="G13:H13"/>
    <mergeCell ref="J13:K13"/>
    <mergeCell ref="D15:E15"/>
    <mergeCell ref="G15:H15"/>
    <mergeCell ref="J15:K15"/>
    <mergeCell ref="D9:E9"/>
    <mergeCell ref="G9:H9"/>
    <mergeCell ref="J9:K9"/>
    <mergeCell ref="D11:E11"/>
    <mergeCell ref="G11:H11"/>
    <mergeCell ref="J11:K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30" x14ac:dyDescent="0.25">
      <c r="A1" s="1" t="s">
        <v>34</v>
      </c>
      <c r="B1" s="8" t="s">
        <v>3</v>
      </c>
      <c r="C1" s="8"/>
      <c r="D1" s="8" t="s">
        <v>36</v>
      </c>
      <c r="E1" s="8"/>
    </row>
    <row r="2" spans="1:5" ht="30" x14ac:dyDescent="0.25">
      <c r="A2" s="1" t="s">
        <v>35</v>
      </c>
      <c r="B2" s="8"/>
      <c r="C2" s="8"/>
      <c r="D2" s="8"/>
      <c r="E2" s="8"/>
    </row>
    <row r="3" spans="1:5" x14ac:dyDescent="0.25">
      <c r="A3" s="3" t="s">
        <v>37</v>
      </c>
      <c r="B3" s="4" t="s">
        <v>9</v>
      </c>
      <c r="C3" s="4"/>
      <c r="D3" s="4" t="s">
        <v>9</v>
      </c>
      <c r="E3" s="4"/>
    </row>
    <row r="4" spans="1:5" x14ac:dyDescent="0.25">
      <c r="A4" s="2" t="s">
        <v>38</v>
      </c>
      <c r="B4" s="9">
        <v>280104</v>
      </c>
      <c r="C4" s="4"/>
      <c r="D4" s="9">
        <v>22865</v>
      </c>
      <c r="E4" s="4"/>
    </row>
    <row r="5" spans="1:5" ht="45" x14ac:dyDescent="0.25">
      <c r="A5" s="2" t="s">
        <v>39</v>
      </c>
      <c r="B5" s="7">
        <v>308974</v>
      </c>
      <c r="C5" s="4"/>
      <c r="D5" s="7">
        <v>183480</v>
      </c>
      <c r="E5" s="4"/>
    </row>
    <row r="6" spans="1:5" x14ac:dyDescent="0.25">
      <c r="A6" s="2" t="s">
        <v>40</v>
      </c>
      <c r="B6" s="4">
        <v>182</v>
      </c>
      <c r="C6" s="4"/>
      <c r="D6" s="4">
        <v>416</v>
      </c>
      <c r="E6" s="4"/>
    </row>
    <row r="7" spans="1:5" ht="30" x14ac:dyDescent="0.25">
      <c r="A7" s="2" t="s">
        <v>41</v>
      </c>
      <c r="B7" s="7">
        <v>74324</v>
      </c>
      <c r="C7" s="4"/>
      <c r="D7" s="7">
        <v>56581</v>
      </c>
      <c r="E7" s="4"/>
    </row>
    <row r="8" spans="1:5" ht="30" x14ac:dyDescent="0.25">
      <c r="A8" s="2" t="s">
        <v>42</v>
      </c>
      <c r="B8" s="7">
        <v>30599</v>
      </c>
      <c r="C8" s="4"/>
      <c r="D8" s="7">
        <v>7404</v>
      </c>
      <c r="E8" s="4"/>
    </row>
    <row r="9" spans="1:5" x14ac:dyDescent="0.25">
      <c r="A9" s="2" t="s">
        <v>43</v>
      </c>
      <c r="B9" s="4" t="s">
        <v>9</v>
      </c>
      <c r="C9" s="4"/>
      <c r="D9" s="7">
        <v>30357</v>
      </c>
      <c r="E9" s="4"/>
    </row>
    <row r="10" spans="1:5" x14ac:dyDescent="0.25">
      <c r="A10" s="2" t="s">
        <v>44</v>
      </c>
      <c r="B10" s="7">
        <v>3688</v>
      </c>
      <c r="C10" s="4"/>
      <c r="D10" s="7">
        <v>3345</v>
      </c>
      <c r="E10" s="4"/>
    </row>
    <row r="11" spans="1:5" x14ac:dyDescent="0.25">
      <c r="A11" s="2" t="s">
        <v>45</v>
      </c>
      <c r="B11" s="7">
        <v>697871</v>
      </c>
      <c r="C11" s="4"/>
      <c r="D11" s="7">
        <v>304448</v>
      </c>
      <c r="E11" s="4"/>
    </row>
    <row r="12" spans="1:5" ht="30" x14ac:dyDescent="0.25">
      <c r="A12" s="2" t="s">
        <v>46</v>
      </c>
      <c r="B12" s="7">
        <v>24708</v>
      </c>
      <c r="C12" s="4"/>
      <c r="D12" s="7">
        <v>12767</v>
      </c>
      <c r="E12" s="4"/>
    </row>
    <row r="13" spans="1:5" x14ac:dyDescent="0.25">
      <c r="A13" s="2" t="s">
        <v>47</v>
      </c>
      <c r="B13" s="7">
        <v>596071</v>
      </c>
      <c r="C13" s="4"/>
      <c r="D13" s="7">
        <v>439713</v>
      </c>
      <c r="E13" s="4"/>
    </row>
    <row r="14" spans="1:5" x14ac:dyDescent="0.25">
      <c r="A14" s="2" t="s">
        <v>48</v>
      </c>
      <c r="B14" s="7">
        <v>11747</v>
      </c>
      <c r="C14" s="4"/>
      <c r="D14" s="4">
        <v>225</v>
      </c>
      <c r="E14" s="4"/>
    </row>
    <row r="15" spans="1:5" x14ac:dyDescent="0.25">
      <c r="A15" s="2" t="s">
        <v>49</v>
      </c>
      <c r="B15" s="7">
        <v>1380082</v>
      </c>
      <c r="C15" s="4"/>
      <c r="D15" s="7">
        <v>1074032</v>
      </c>
      <c r="E15" s="4"/>
    </row>
    <row r="16" spans="1:5" x14ac:dyDescent="0.25">
      <c r="A16" s="2" t="s">
        <v>50</v>
      </c>
      <c r="B16" s="7">
        <v>101029</v>
      </c>
      <c r="C16" s="4"/>
      <c r="D16" s="7">
        <v>85122</v>
      </c>
      <c r="E16" s="4"/>
    </row>
    <row r="17" spans="1:5" ht="30" x14ac:dyDescent="0.25">
      <c r="A17" s="2" t="s">
        <v>51</v>
      </c>
      <c r="B17" s="7">
        <v>1127755</v>
      </c>
      <c r="C17" s="4"/>
      <c r="D17" s="7">
        <v>623406</v>
      </c>
      <c r="E17" s="4"/>
    </row>
    <row r="18" spans="1:5" x14ac:dyDescent="0.25">
      <c r="A18" s="2" t="s">
        <v>52</v>
      </c>
      <c r="B18" s="7">
        <v>208209</v>
      </c>
      <c r="C18" s="4"/>
      <c r="D18" s="7">
        <v>189984</v>
      </c>
      <c r="E18" s="4"/>
    </row>
    <row r="19" spans="1:5" ht="17.25" x14ac:dyDescent="0.25">
      <c r="A19" s="2" t="s">
        <v>53</v>
      </c>
      <c r="B19" s="7">
        <v>4147472</v>
      </c>
      <c r="C19" s="10" t="s">
        <v>54</v>
      </c>
      <c r="D19" s="7">
        <v>2729697</v>
      </c>
      <c r="E19" s="10" t="s">
        <v>54</v>
      </c>
    </row>
    <row r="20" spans="1:5" x14ac:dyDescent="0.25">
      <c r="A20" s="3" t="s">
        <v>55</v>
      </c>
      <c r="B20" s="4" t="s">
        <v>9</v>
      </c>
      <c r="C20" s="4"/>
      <c r="D20" s="4" t="s">
        <v>9</v>
      </c>
      <c r="E20" s="4"/>
    </row>
    <row r="21" spans="1:5" x14ac:dyDescent="0.25">
      <c r="A21" s="2" t="s">
        <v>56</v>
      </c>
      <c r="B21" s="7">
        <v>13989</v>
      </c>
      <c r="C21" s="4"/>
      <c r="D21" s="7">
        <v>10086</v>
      </c>
      <c r="E21" s="4"/>
    </row>
    <row r="22" spans="1:5" x14ac:dyDescent="0.25">
      <c r="A22" s="2" t="s">
        <v>57</v>
      </c>
      <c r="B22" s="7">
        <v>182185</v>
      </c>
      <c r="C22" s="4"/>
      <c r="D22" s="7">
        <v>143731</v>
      </c>
      <c r="E22" s="4"/>
    </row>
    <row r="23" spans="1:5" x14ac:dyDescent="0.25">
      <c r="A23" s="2" t="s">
        <v>58</v>
      </c>
      <c r="B23" s="7">
        <v>2504</v>
      </c>
      <c r="C23" s="4"/>
      <c r="D23" s="7">
        <v>9939</v>
      </c>
      <c r="E23" s="4"/>
    </row>
    <row r="24" spans="1:5" ht="45" x14ac:dyDescent="0.25">
      <c r="A24" s="2" t="s">
        <v>59</v>
      </c>
      <c r="B24" s="7">
        <v>46346</v>
      </c>
      <c r="C24" s="4"/>
      <c r="D24" s="7">
        <v>47622</v>
      </c>
      <c r="E24" s="4"/>
    </row>
    <row r="25" spans="1:5" ht="30" x14ac:dyDescent="0.25">
      <c r="A25" s="2" t="s">
        <v>60</v>
      </c>
      <c r="B25" s="7">
        <v>2367</v>
      </c>
      <c r="C25" s="4"/>
      <c r="D25" s="7">
        <v>1704</v>
      </c>
      <c r="E25" s="4"/>
    </row>
    <row r="26" spans="1:5" ht="30" x14ac:dyDescent="0.25">
      <c r="A26" s="2" t="s">
        <v>61</v>
      </c>
      <c r="B26" s="7">
        <v>90933</v>
      </c>
      <c r="C26" s="4"/>
      <c r="D26" s="7">
        <v>88015</v>
      </c>
      <c r="E26" s="4"/>
    </row>
    <row r="27" spans="1:5" x14ac:dyDescent="0.25">
      <c r="A27" s="2" t="s">
        <v>62</v>
      </c>
      <c r="B27" s="4" t="s">
        <v>9</v>
      </c>
      <c r="C27" s="4"/>
      <c r="D27" s="7">
        <v>2397</v>
      </c>
      <c r="E27" s="4"/>
    </row>
    <row r="28" spans="1:5" x14ac:dyDescent="0.25">
      <c r="A28" s="2" t="s">
        <v>63</v>
      </c>
      <c r="B28" s="7">
        <v>3319</v>
      </c>
      <c r="C28" s="4"/>
      <c r="D28" s="7">
        <v>3499</v>
      </c>
      <c r="E28" s="4"/>
    </row>
    <row r="29" spans="1:5" x14ac:dyDescent="0.25">
      <c r="A29" s="2" t="s">
        <v>64</v>
      </c>
      <c r="B29" s="7">
        <v>1738</v>
      </c>
      <c r="C29" s="4"/>
      <c r="D29" s="4">
        <v>607</v>
      </c>
      <c r="E29" s="4"/>
    </row>
    <row r="30" spans="1:5" x14ac:dyDescent="0.25">
      <c r="A30" s="2" t="s">
        <v>65</v>
      </c>
      <c r="B30" s="7">
        <v>343381</v>
      </c>
      <c r="C30" s="4"/>
      <c r="D30" s="7">
        <v>307600</v>
      </c>
      <c r="E30" s="4"/>
    </row>
    <row r="31" spans="1:5" x14ac:dyDescent="0.25">
      <c r="A31" s="3" t="s">
        <v>66</v>
      </c>
      <c r="B31" s="4" t="s">
        <v>9</v>
      </c>
      <c r="C31" s="4"/>
      <c r="D31" s="4" t="s">
        <v>9</v>
      </c>
      <c r="E31" s="4"/>
    </row>
    <row r="32" spans="1:5" ht="45" x14ac:dyDescent="0.25">
      <c r="A32" s="2" t="s">
        <v>67</v>
      </c>
      <c r="B32" s="7">
        <v>2966402</v>
      </c>
      <c r="C32" s="4"/>
      <c r="D32" s="7">
        <v>2210866</v>
      </c>
      <c r="E32" s="4"/>
    </row>
    <row r="33" spans="1:5" ht="30" x14ac:dyDescent="0.25">
      <c r="A33" s="2" t="s">
        <v>68</v>
      </c>
      <c r="B33" s="7">
        <v>18925</v>
      </c>
      <c r="C33" s="4"/>
      <c r="D33" s="7">
        <v>13187</v>
      </c>
      <c r="E33" s="4"/>
    </row>
    <row r="34" spans="1:5" ht="30" x14ac:dyDescent="0.25">
      <c r="A34" s="2" t="s">
        <v>69</v>
      </c>
      <c r="B34" s="7">
        <v>34681</v>
      </c>
      <c r="C34" s="4"/>
      <c r="D34" s="7">
        <v>16341</v>
      </c>
      <c r="E34" s="4"/>
    </row>
    <row r="35" spans="1:5" x14ac:dyDescent="0.25">
      <c r="A35" s="2" t="s">
        <v>64</v>
      </c>
      <c r="B35" s="7">
        <v>311041</v>
      </c>
      <c r="C35" s="4"/>
      <c r="D35" s="7">
        <v>233465</v>
      </c>
      <c r="E35" s="4"/>
    </row>
    <row r="36" spans="1:5" x14ac:dyDescent="0.25">
      <c r="A36" s="2" t="s">
        <v>70</v>
      </c>
      <c r="B36" s="7">
        <v>67338</v>
      </c>
      <c r="C36" s="4"/>
      <c r="D36" s="7">
        <v>48291</v>
      </c>
      <c r="E36" s="4"/>
    </row>
    <row r="37" spans="1:5" ht="17.25" x14ac:dyDescent="0.25">
      <c r="A37" s="2" t="s">
        <v>71</v>
      </c>
      <c r="B37" s="7">
        <v>3741768</v>
      </c>
      <c r="C37" s="10" t="s">
        <v>54</v>
      </c>
      <c r="D37" s="7">
        <v>2829750</v>
      </c>
      <c r="E37" s="10" t="s">
        <v>54</v>
      </c>
    </row>
    <row r="38" spans="1:5" ht="30" x14ac:dyDescent="0.25">
      <c r="A38" s="2" t="s">
        <v>72</v>
      </c>
      <c r="B38" s="4" t="s">
        <v>73</v>
      </c>
      <c r="C38" s="4"/>
      <c r="D38" s="4" t="s">
        <v>73</v>
      </c>
      <c r="E38" s="4"/>
    </row>
    <row r="39" spans="1:5" ht="30" x14ac:dyDescent="0.25">
      <c r="A39" s="3" t="s">
        <v>74</v>
      </c>
      <c r="B39" s="4" t="s">
        <v>9</v>
      </c>
      <c r="C39" s="4"/>
      <c r="D39" s="4" t="s">
        <v>9</v>
      </c>
      <c r="E39" s="4"/>
    </row>
    <row r="40" spans="1:5" x14ac:dyDescent="0.25">
      <c r="A40" s="2" t="s">
        <v>75</v>
      </c>
      <c r="B40" s="4" t="s">
        <v>9</v>
      </c>
      <c r="C40" s="4"/>
      <c r="D40" s="4">
        <v>812</v>
      </c>
      <c r="E40" s="4"/>
    </row>
    <row r="41" spans="1:5" x14ac:dyDescent="0.25">
      <c r="A41" s="2" t="s">
        <v>76</v>
      </c>
      <c r="B41" s="7">
        <v>1094918</v>
      </c>
      <c r="C41" s="4"/>
      <c r="D41" s="7">
        <v>600928</v>
      </c>
      <c r="E41" s="4"/>
    </row>
    <row r="42" spans="1:5" x14ac:dyDescent="0.25">
      <c r="A42" s="2" t="s">
        <v>77</v>
      </c>
      <c r="B42" s="7">
        <v>-696996</v>
      </c>
      <c r="C42" s="4"/>
      <c r="D42" s="7">
        <v>-713697</v>
      </c>
      <c r="E42" s="4"/>
    </row>
    <row r="43" spans="1:5" ht="30" x14ac:dyDescent="0.25">
      <c r="A43" s="2" t="s">
        <v>78</v>
      </c>
      <c r="B43" s="7">
        <v>-2553</v>
      </c>
      <c r="C43" s="4"/>
      <c r="D43" s="7">
        <v>-4993</v>
      </c>
      <c r="E43" s="4"/>
    </row>
    <row r="44" spans="1:5" ht="30" x14ac:dyDescent="0.25">
      <c r="A44" s="2" t="s">
        <v>79</v>
      </c>
      <c r="B44" s="7">
        <v>396370</v>
      </c>
      <c r="C44" s="4"/>
      <c r="D44" s="7">
        <v>-116950</v>
      </c>
      <c r="E44" s="4"/>
    </row>
    <row r="45" spans="1:5" x14ac:dyDescent="0.25">
      <c r="A45" s="2" t="s">
        <v>80</v>
      </c>
      <c r="B45" s="7">
        <v>9334</v>
      </c>
      <c r="C45" s="4"/>
      <c r="D45" s="7">
        <v>16897</v>
      </c>
      <c r="E45" s="4"/>
    </row>
    <row r="46" spans="1:5" x14ac:dyDescent="0.25">
      <c r="A46" s="2" t="s">
        <v>81</v>
      </c>
      <c r="B46" s="7">
        <v>405704</v>
      </c>
      <c r="C46" s="4"/>
      <c r="D46" s="7">
        <v>-100053</v>
      </c>
      <c r="E46" s="4"/>
    </row>
    <row r="47" spans="1:5" x14ac:dyDescent="0.25">
      <c r="A47" s="2" t="s">
        <v>82</v>
      </c>
      <c r="B47" s="7">
        <v>4147472</v>
      </c>
      <c r="C47" s="4"/>
      <c r="D47" s="7">
        <v>2729697</v>
      </c>
      <c r="E47" s="4"/>
    </row>
    <row r="48" spans="1:5" x14ac:dyDescent="0.25">
      <c r="A48" s="2" t="s">
        <v>6</v>
      </c>
      <c r="B48" s="4" t="s">
        <v>9</v>
      </c>
      <c r="C48" s="4"/>
      <c r="D48" s="4" t="s">
        <v>9</v>
      </c>
      <c r="E48" s="4"/>
    </row>
    <row r="49" spans="1:5" ht="30" x14ac:dyDescent="0.25">
      <c r="A49" s="3" t="s">
        <v>74</v>
      </c>
      <c r="B49" s="4" t="s">
        <v>9</v>
      </c>
      <c r="C49" s="4"/>
      <c r="D49" s="4" t="s">
        <v>9</v>
      </c>
      <c r="E49" s="4"/>
    </row>
    <row r="50" spans="1:5" x14ac:dyDescent="0.25">
      <c r="A50" s="2" t="s">
        <v>75</v>
      </c>
      <c r="B50" s="4">
        <v>741</v>
      </c>
      <c r="C50" s="4"/>
      <c r="D50" s="4">
        <v>523</v>
      </c>
      <c r="E50" s="4"/>
    </row>
    <row r="51" spans="1:5" x14ac:dyDescent="0.25">
      <c r="A51" s="2" t="s">
        <v>81</v>
      </c>
      <c r="B51" s="4">
        <v>741</v>
      </c>
      <c r="C51" s="4"/>
      <c r="D51" s="4">
        <v>523</v>
      </c>
      <c r="E51" s="4"/>
    </row>
    <row r="52" spans="1:5" x14ac:dyDescent="0.25">
      <c r="A52" s="2" t="s">
        <v>7</v>
      </c>
      <c r="B52" s="4" t="s">
        <v>9</v>
      </c>
      <c r="C52" s="4"/>
      <c r="D52" s="4" t="s">
        <v>9</v>
      </c>
      <c r="E52" s="4"/>
    </row>
    <row r="53" spans="1:5" ht="30" x14ac:dyDescent="0.25">
      <c r="A53" s="3" t="s">
        <v>74</v>
      </c>
      <c r="B53" s="4" t="s">
        <v>9</v>
      </c>
      <c r="C53" s="4"/>
      <c r="D53" s="4" t="s">
        <v>9</v>
      </c>
      <c r="E53" s="4"/>
    </row>
    <row r="54" spans="1:5" x14ac:dyDescent="0.25">
      <c r="A54" s="2" t="s">
        <v>75</v>
      </c>
      <c r="B54" s="4">
        <v>260</v>
      </c>
      <c r="C54" s="4"/>
      <c r="D54" s="4">
        <v>289</v>
      </c>
      <c r="E54" s="4"/>
    </row>
    <row r="55" spans="1:5" x14ac:dyDescent="0.25">
      <c r="A55" s="2" t="s">
        <v>81</v>
      </c>
      <c r="B55" s="9">
        <v>260</v>
      </c>
      <c r="C55" s="4"/>
      <c r="D55" s="9">
        <v>289</v>
      </c>
      <c r="E55" s="4"/>
    </row>
    <row r="56" spans="1:5" x14ac:dyDescent="0.25">
      <c r="A56" s="11"/>
      <c r="B56" s="11"/>
      <c r="C56" s="11"/>
      <c r="D56" s="11"/>
      <c r="E56" s="11"/>
    </row>
    <row r="57" spans="1:5" ht="75" customHeight="1" x14ac:dyDescent="0.25">
      <c r="A57" s="2" t="s">
        <v>54</v>
      </c>
      <c r="B57" s="12" t="s">
        <v>83</v>
      </c>
      <c r="C57" s="12"/>
      <c r="D57" s="12"/>
      <c r="E57" s="12"/>
    </row>
  </sheetData>
  <mergeCells count="4">
    <mergeCell ref="B1:C2"/>
    <mergeCell ref="D1:E2"/>
    <mergeCell ref="A56:E56"/>
    <mergeCell ref="B57:E5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x14ac:dyDescent="0.25"/>
  <cols>
    <col min="1" max="1" width="36" bestFit="1" customWidth="1"/>
    <col min="2" max="2" width="36.5703125" customWidth="1"/>
    <col min="3" max="3" width="29.85546875" customWidth="1"/>
    <col min="4" max="4" width="6" customWidth="1"/>
    <col min="5" max="5" width="18.7109375" customWidth="1"/>
    <col min="6" max="6" width="29.85546875" customWidth="1"/>
  </cols>
  <sheetData>
    <row r="1" spans="1:6" ht="15" customHeight="1" x14ac:dyDescent="0.25">
      <c r="A1" s="8" t="s">
        <v>768</v>
      </c>
      <c r="B1" s="8" t="s">
        <v>2</v>
      </c>
      <c r="C1" s="8"/>
      <c r="D1" s="8"/>
      <c r="E1" s="8"/>
      <c r="F1" s="8"/>
    </row>
    <row r="2" spans="1:6" ht="15" customHeight="1" x14ac:dyDescent="0.25">
      <c r="A2" s="8"/>
      <c r="B2" s="8" t="s">
        <v>3</v>
      </c>
      <c r="C2" s="8"/>
      <c r="D2" s="8"/>
      <c r="E2" s="8"/>
      <c r="F2" s="8"/>
    </row>
    <row r="3" spans="1:6" ht="15" customHeight="1" x14ac:dyDescent="0.25">
      <c r="A3" s="3" t="s">
        <v>768</v>
      </c>
      <c r="B3" s="11" t="s">
        <v>9</v>
      </c>
      <c r="C3" s="11"/>
      <c r="D3" s="11"/>
      <c r="E3" s="11"/>
      <c r="F3" s="11"/>
    </row>
    <row r="4" spans="1:6" ht="15" customHeight="1" x14ac:dyDescent="0.25">
      <c r="A4" s="12" t="s">
        <v>768</v>
      </c>
      <c r="B4" s="11" t="s">
        <v>9</v>
      </c>
      <c r="C4" s="11"/>
      <c r="D4" s="11"/>
      <c r="E4" s="11"/>
      <c r="F4" s="11"/>
    </row>
    <row r="5" spans="1:6" x14ac:dyDescent="0.25">
      <c r="A5" s="12"/>
      <c r="B5" s="69" t="s">
        <v>769</v>
      </c>
      <c r="C5" s="69"/>
      <c r="D5" s="69"/>
      <c r="E5" s="69"/>
      <c r="F5" s="69"/>
    </row>
    <row r="6" spans="1:6" x14ac:dyDescent="0.25">
      <c r="A6" s="12"/>
      <c r="B6" s="70"/>
      <c r="C6" s="70"/>
      <c r="D6" s="70"/>
      <c r="E6" s="70"/>
      <c r="F6" s="70"/>
    </row>
    <row r="7" spans="1:6" x14ac:dyDescent="0.25">
      <c r="A7" s="12"/>
      <c r="B7" s="71" t="s">
        <v>770</v>
      </c>
      <c r="C7" s="71"/>
      <c r="D7" s="71"/>
      <c r="E7" s="71"/>
      <c r="F7" s="71"/>
    </row>
    <row r="8" spans="1:6" x14ac:dyDescent="0.25">
      <c r="A8" s="12"/>
      <c r="B8" s="70"/>
      <c r="C8" s="70"/>
      <c r="D8" s="70"/>
      <c r="E8" s="70"/>
      <c r="F8" s="70"/>
    </row>
    <row r="9" spans="1:6" ht="51" customHeight="1" x14ac:dyDescent="0.25">
      <c r="A9" s="12"/>
      <c r="B9" s="70" t="s">
        <v>771</v>
      </c>
      <c r="C9" s="70"/>
      <c r="D9" s="70"/>
      <c r="E9" s="70"/>
      <c r="F9" s="70"/>
    </row>
    <row r="10" spans="1:6" x14ac:dyDescent="0.25">
      <c r="A10" s="12"/>
      <c r="B10" s="70"/>
      <c r="C10" s="70"/>
      <c r="D10" s="70"/>
      <c r="E10" s="70"/>
      <c r="F10" s="70"/>
    </row>
    <row r="11" spans="1:6" ht="89.25" customHeight="1" x14ac:dyDescent="0.25">
      <c r="A11" s="12"/>
      <c r="B11" s="70" t="s">
        <v>772</v>
      </c>
      <c r="C11" s="70"/>
      <c r="D11" s="70"/>
      <c r="E11" s="70"/>
      <c r="F11" s="70"/>
    </row>
    <row r="12" spans="1:6" x14ac:dyDescent="0.25">
      <c r="A12" s="12"/>
      <c r="B12" s="70"/>
      <c r="C12" s="70"/>
      <c r="D12" s="70"/>
      <c r="E12" s="70"/>
      <c r="F12" s="70"/>
    </row>
    <row r="13" spans="1:6" x14ac:dyDescent="0.25">
      <c r="A13" s="12"/>
      <c r="B13" s="71" t="s">
        <v>773</v>
      </c>
      <c r="C13" s="71"/>
      <c r="D13" s="71"/>
      <c r="E13" s="71"/>
      <c r="F13" s="71"/>
    </row>
    <row r="14" spans="1:6" x14ac:dyDescent="0.25">
      <c r="A14" s="12"/>
      <c r="B14" s="70"/>
      <c r="C14" s="70"/>
      <c r="D14" s="70"/>
      <c r="E14" s="70"/>
      <c r="F14" s="70"/>
    </row>
    <row r="15" spans="1:6" ht="38.25" customHeight="1" x14ac:dyDescent="0.25">
      <c r="A15" s="12"/>
      <c r="B15" s="70" t="s">
        <v>774</v>
      </c>
      <c r="C15" s="70"/>
      <c r="D15" s="70"/>
      <c r="E15" s="70"/>
      <c r="F15" s="70"/>
    </row>
    <row r="16" spans="1:6" x14ac:dyDescent="0.25">
      <c r="A16" s="12"/>
      <c r="B16" s="70"/>
      <c r="C16" s="70"/>
      <c r="D16" s="70"/>
      <c r="E16" s="70"/>
      <c r="F16" s="70"/>
    </row>
    <row r="17" spans="1:6" x14ac:dyDescent="0.25">
      <c r="A17" s="12"/>
      <c r="B17" s="70" t="s">
        <v>775</v>
      </c>
      <c r="C17" s="70"/>
      <c r="D17" s="70"/>
      <c r="E17" s="70"/>
      <c r="F17" s="70"/>
    </row>
    <row r="18" spans="1:6" x14ac:dyDescent="0.25">
      <c r="A18" s="12"/>
      <c r="B18" s="70"/>
      <c r="C18" s="70"/>
      <c r="D18" s="70"/>
      <c r="E18" s="70"/>
      <c r="F18" s="70"/>
    </row>
    <row r="19" spans="1:6" x14ac:dyDescent="0.25">
      <c r="A19" s="12"/>
      <c r="B19" s="33">
        <v>2014</v>
      </c>
      <c r="C19" s="21"/>
      <c r="D19" s="25" t="s">
        <v>252</v>
      </c>
      <c r="E19" s="26">
        <v>13318</v>
      </c>
      <c r="F19" s="21"/>
    </row>
    <row r="20" spans="1:6" x14ac:dyDescent="0.25">
      <c r="A20" s="12"/>
      <c r="B20" s="22">
        <v>2015</v>
      </c>
      <c r="C20" s="17"/>
      <c r="D20" s="47">
        <v>11846</v>
      </c>
      <c r="E20" s="47"/>
      <c r="F20" s="17"/>
    </row>
    <row r="21" spans="1:6" x14ac:dyDescent="0.25">
      <c r="A21" s="12"/>
      <c r="B21" s="33">
        <v>2016</v>
      </c>
      <c r="C21" s="21"/>
      <c r="D21" s="49">
        <v>10924</v>
      </c>
      <c r="E21" s="49"/>
      <c r="F21" s="21"/>
    </row>
    <row r="22" spans="1:6" x14ac:dyDescent="0.25">
      <c r="A22" s="12"/>
      <c r="B22" s="22">
        <v>2017</v>
      </c>
      <c r="C22" s="17"/>
      <c r="D22" s="47">
        <v>10188</v>
      </c>
      <c r="E22" s="47"/>
      <c r="F22" s="17"/>
    </row>
    <row r="23" spans="1:6" x14ac:dyDescent="0.25">
      <c r="A23" s="12"/>
      <c r="B23" s="33">
        <v>2018</v>
      </c>
      <c r="C23" s="21"/>
      <c r="D23" s="49">
        <v>9012</v>
      </c>
      <c r="E23" s="49"/>
      <c r="F23" s="21"/>
    </row>
    <row r="24" spans="1:6" ht="15.75" thickBot="1" x14ac:dyDescent="0.3">
      <c r="A24" s="12"/>
      <c r="B24" s="22" t="s">
        <v>668</v>
      </c>
      <c r="C24" s="17"/>
      <c r="D24" s="52">
        <v>30959</v>
      </c>
      <c r="E24" s="52"/>
      <c r="F24" s="17"/>
    </row>
    <row r="25" spans="1:6" ht="15.75" thickBot="1" x14ac:dyDescent="0.3">
      <c r="A25" s="12"/>
      <c r="B25" s="65"/>
      <c r="C25" s="21"/>
      <c r="D25" s="34" t="s">
        <v>252</v>
      </c>
      <c r="E25" s="35">
        <v>86247</v>
      </c>
      <c r="F25" s="21"/>
    </row>
    <row r="26" spans="1:6" ht="15.75" thickTop="1" x14ac:dyDescent="0.25">
      <c r="A26" s="12"/>
      <c r="B26" s="70"/>
      <c r="C26" s="70"/>
      <c r="D26" s="70"/>
      <c r="E26" s="70"/>
      <c r="F26" s="70"/>
    </row>
    <row r="27" spans="1:6" x14ac:dyDescent="0.25">
      <c r="A27" s="12"/>
      <c r="B27" s="70" t="s">
        <v>776</v>
      </c>
      <c r="C27" s="70"/>
      <c r="D27" s="70"/>
      <c r="E27" s="70"/>
      <c r="F27" s="70"/>
    </row>
    <row r="28" spans="1:6" x14ac:dyDescent="0.25">
      <c r="A28" s="12"/>
      <c r="B28" s="70"/>
      <c r="C28" s="70"/>
      <c r="D28" s="70"/>
      <c r="E28" s="70"/>
      <c r="F28" s="70"/>
    </row>
    <row r="29" spans="1:6" x14ac:dyDescent="0.25">
      <c r="A29" s="12"/>
      <c r="B29" s="71" t="s">
        <v>777</v>
      </c>
      <c r="C29" s="71"/>
      <c r="D29" s="71"/>
      <c r="E29" s="71"/>
      <c r="F29" s="71"/>
    </row>
    <row r="30" spans="1:6" x14ac:dyDescent="0.25">
      <c r="A30" s="12"/>
      <c r="B30" s="70"/>
      <c r="C30" s="70"/>
      <c r="D30" s="70"/>
      <c r="E30" s="70"/>
      <c r="F30" s="70"/>
    </row>
    <row r="31" spans="1:6" ht="140.25" customHeight="1" x14ac:dyDescent="0.25">
      <c r="A31" s="12"/>
      <c r="B31" s="70" t="s">
        <v>778</v>
      </c>
      <c r="C31" s="70"/>
      <c r="D31" s="70"/>
      <c r="E31" s="70"/>
      <c r="F31" s="70"/>
    </row>
    <row r="32" spans="1:6" x14ac:dyDescent="0.25">
      <c r="A32" s="12"/>
      <c r="B32" s="72"/>
      <c r="C32" s="72"/>
      <c r="D32" s="72"/>
      <c r="E32" s="72"/>
      <c r="F32" s="72"/>
    </row>
    <row r="33" spans="1:6" x14ac:dyDescent="0.25">
      <c r="A33" s="12"/>
      <c r="B33" s="71" t="s">
        <v>779</v>
      </c>
      <c r="C33" s="71"/>
      <c r="D33" s="71"/>
      <c r="E33" s="71"/>
      <c r="F33" s="71"/>
    </row>
    <row r="34" spans="1:6" x14ac:dyDescent="0.25">
      <c r="A34" s="12"/>
      <c r="B34" s="70"/>
      <c r="C34" s="70"/>
      <c r="D34" s="70"/>
      <c r="E34" s="70"/>
      <c r="F34" s="70"/>
    </row>
    <row r="35" spans="1:6" ht="51" customHeight="1" x14ac:dyDescent="0.25">
      <c r="A35" s="12"/>
      <c r="B35" s="70" t="s">
        <v>780</v>
      </c>
      <c r="C35" s="70"/>
      <c r="D35" s="70"/>
      <c r="E35" s="70"/>
      <c r="F35" s="70"/>
    </row>
    <row r="36" spans="1:6" x14ac:dyDescent="0.25">
      <c r="A36" s="12"/>
      <c r="B36" s="70"/>
      <c r="C36" s="70"/>
      <c r="D36" s="70"/>
      <c r="E36" s="70"/>
      <c r="F36" s="70"/>
    </row>
    <row r="37" spans="1:6" x14ac:dyDescent="0.25">
      <c r="A37" s="12"/>
      <c r="B37" s="70" t="s">
        <v>781</v>
      </c>
      <c r="C37" s="70"/>
      <c r="D37" s="70"/>
      <c r="E37" s="70"/>
      <c r="F37" s="70"/>
    </row>
    <row r="38" spans="1:6" x14ac:dyDescent="0.25">
      <c r="A38" s="12"/>
      <c r="B38" s="70"/>
      <c r="C38" s="70"/>
      <c r="D38" s="70"/>
      <c r="E38" s="70"/>
      <c r="F38" s="70"/>
    </row>
    <row r="39" spans="1:6" ht="38.25" customHeight="1" x14ac:dyDescent="0.25">
      <c r="A39" s="12"/>
      <c r="B39" s="106" t="s">
        <v>782</v>
      </c>
      <c r="C39" s="106"/>
      <c r="D39" s="106"/>
      <c r="E39" s="106"/>
      <c r="F39" s="106"/>
    </row>
    <row r="40" spans="1:6" x14ac:dyDescent="0.25">
      <c r="A40" s="12"/>
      <c r="B40" s="95"/>
      <c r="C40" s="95"/>
      <c r="D40" s="95"/>
      <c r="E40" s="95"/>
      <c r="F40" s="95"/>
    </row>
    <row r="41" spans="1:6" ht="38.25" customHeight="1" x14ac:dyDescent="0.25">
      <c r="A41" s="12"/>
      <c r="B41" s="106" t="s">
        <v>783</v>
      </c>
      <c r="C41" s="106"/>
      <c r="D41" s="106"/>
      <c r="E41" s="106"/>
      <c r="F41" s="106"/>
    </row>
    <row r="42" spans="1:6" x14ac:dyDescent="0.25">
      <c r="A42" s="12"/>
      <c r="B42" s="70"/>
      <c r="C42" s="70"/>
      <c r="D42" s="70"/>
      <c r="E42" s="70"/>
      <c r="F42" s="70"/>
    </row>
    <row r="43" spans="1:6" x14ac:dyDescent="0.25">
      <c r="A43" s="12"/>
      <c r="B43" s="70" t="s">
        <v>784</v>
      </c>
      <c r="C43" s="70"/>
      <c r="D43" s="70"/>
      <c r="E43" s="70"/>
      <c r="F43" s="70"/>
    </row>
    <row r="44" spans="1:6" x14ac:dyDescent="0.25">
      <c r="A44" s="12"/>
      <c r="B44" s="70"/>
      <c r="C44" s="70"/>
      <c r="D44" s="70"/>
      <c r="E44" s="70"/>
      <c r="F44" s="70"/>
    </row>
    <row r="45" spans="1:6" ht="102" customHeight="1" x14ac:dyDescent="0.25">
      <c r="A45" s="12"/>
      <c r="B45" s="70" t="s">
        <v>785</v>
      </c>
      <c r="C45" s="70"/>
      <c r="D45" s="70"/>
      <c r="E45" s="70"/>
      <c r="F45" s="70"/>
    </row>
    <row r="46" spans="1:6" x14ac:dyDescent="0.25">
      <c r="A46" s="12"/>
      <c r="B46" s="70"/>
      <c r="C46" s="70"/>
      <c r="D46" s="70"/>
      <c r="E46" s="70"/>
      <c r="F46" s="70"/>
    </row>
    <row r="47" spans="1:6" ht="63.75" customHeight="1" x14ac:dyDescent="0.25">
      <c r="A47" s="12"/>
      <c r="B47" s="70" t="s">
        <v>786</v>
      </c>
      <c r="C47" s="70"/>
      <c r="D47" s="70"/>
      <c r="E47" s="70"/>
      <c r="F47" s="70"/>
    </row>
    <row r="48" spans="1:6" x14ac:dyDescent="0.25">
      <c r="A48" s="12"/>
      <c r="B48" s="70"/>
      <c r="C48" s="70"/>
      <c r="D48" s="70"/>
      <c r="E48" s="70"/>
      <c r="F48" s="70"/>
    </row>
    <row r="49" spans="1:6" ht="89.25" customHeight="1" x14ac:dyDescent="0.25">
      <c r="A49" s="12"/>
      <c r="B49" s="70" t="s">
        <v>787</v>
      </c>
      <c r="C49" s="70"/>
      <c r="D49" s="70"/>
      <c r="E49" s="70"/>
      <c r="F49" s="70"/>
    </row>
    <row r="50" spans="1:6" x14ac:dyDescent="0.25">
      <c r="A50" s="12"/>
      <c r="B50" s="70"/>
      <c r="C50" s="70"/>
      <c r="D50" s="70"/>
      <c r="E50" s="70"/>
      <c r="F50" s="70"/>
    </row>
    <row r="51" spans="1:6" ht="178.5" customHeight="1" x14ac:dyDescent="0.25">
      <c r="A51" s="12"/>
      <c r="B51" s="70" t="s">
        <v>788</v>
      </c>
      <c r="C51" s="70"/>
      <c r="D51" s="70"/>
      <c r="E51" s="70"/>
      <c r="F51" s="70"/>
    </row>
    <row r="52" spans="1:6" x14ac:dyDescent="0.25">
      <c r="A52" s="12"/>
      <c r="B52" s="70"/>
      <c r="C52" s="70"/>
      <c r="D52" s="70"/>
      <c r="E52" s="70"/>
      <c r="F52" s="70"/>
    </row>
    <row r="53" spans="1:6" x14ac:dyDescent="0.25">
      <c r="A53" s="12"/>
      <c r="B53" s="71" t="s">
        <v>789</v>
      </c>
      <c r="C53" s="71"/>
      <c r="D53" s="71"/>
      <c r="E53" s="71"/>
      <c r="F53" s="71"/>
    </row>
    <row r="54" spans="1:6" x14ac:dyDescent="0.25">
      <c r="A54" s="12"/>
      <c r="B54" s="70"/>
      <c r="C54" s="70"/>
      <c r="D54" s="70"/>
      <c r="E54" s="70"/>
      <c r="F54" s="70"/>
    </row>
    <row r="55" spans="1:6" ht="102" customHeight="1" x14ac:dyDescent="0.25">
      <c r="A55" s="12"/>
      <c r="B55" s="70" t="s">
        <v>790</v>
      </c>
      <c r="C55" s="70"/>
      <c r="D55" s="70"/>
      <c r="E55" s="70"/>
      <c r="F55" s="70"/>
    </row>
    <row r="56" spans="1:6" x14ac:dyDescent="0.25">
      <c r="A56" s="12"/>
      <c r="B56" s="70"/>
      <c r="C56" s="70"/>
      <c r="D56" s="70"/>
      <c r="E56" s="70"/>
      <c r="F56" s="70"/>
    </row>
    <row r="57" spans="1:6" ht="76.5" customHeight="1" x14ac:dyDescent="0.25">
      <c r="A57" s="12"/>
      <c r="B57" s="70" t="s">
        <v>791</v>
      </c>
      <c r="C57" s="70"/>
      <c r="D57" s="70"/>
      <c r="E57" s="70"/>
      <c r="F57" s="70"/>
    </row>
    <row r="58" spans="1:6" x14ac:dyDescent="0.25">
      <c r="A58" s="12"/>
      <c r="B58" s="70"/>
      <c r="C58" s="70"/>
      <c r="D58" s="70"/>
      <c r="E58" s="70"/>
      <c r="F58" s="70"/>
    </row>
  </sheetData>
  <mergeCells count="58">
    <mergeCell ref="B53:F53"/>
    <mergeCell ref="B54:F54"/>
    <mergeCell ref="B55:F55"/>
    <mergeCell ref="B56:F56"/>
    <mergeCell ref="B57:F57"/>
    <mergeCell ref="B58:F58"/>
    <mergeCell ref="B47:F47"/>
    <mergeCell ref="B48:F48"/>
    <mergeCell ref="B49:F49"/>
    <mergeCell ref="B50:F50"/>
    <mergeCell ref="B51:F51"/>
    <mergeCell ref="B52:F52"/>
    <mergeCell ref="B41:F41"/>
    <mergeCell ref="B42:F42"/>
    <mergeCell ref="B43:F43"/>
    <mergeCell ref="B44:F44"/>
    <mergeCell ref="B45:F45"/>
    <mergeCell ref="B46:F46"/>
    <mergeCell ref="B35:F35"/>
    <mergeCell ref="B36:F36"/>
    <mergeCell ref="B37:F37"/>
    <mergeCell ref="B38:F38"/>
    <mergeCell ref="B39:F39"/>
    <mergeCell ref="B40:F40"/>
    <mergeCell ref="B29:F29"/>
    <mergeCell ref="B30:F30"/>
    <mergeCell ref="B31:F31"/>
    <mergeCell ref="B32:F32"/>
    <mergeCell ref="B33:F33"/>
    <mergeCell ref="B34:F34"/>
    <mergeCell ref="B16:F16"/>
    <mergeCell ref="B17:F17"/>
    <mergeCell ref="B18:F18"/>
    <mergeCell ref="B26:F26"/>
    <mergeCell ref="B27:F27"/>
    <mergeCell ref="B28:F28"/>
    <mergeCell ref="B10:F10"/>
    <mergeCell ref="B11:F11"/>
    <mergeCell ref="B12:F12"/>
    <mergeCell ref="B13:F13"/>
    <mergeCell ref="B14:F14"/>
    <mergeCell ref="B15:F15"/>
    <mergeCell ref="B4:F4"/>
    <mergeCell ref="B5:F5"/>
    <mergeCell ref="B6:F6"/>
    <mergeCell ref="B7:F7"/>
    <mergeCell ref="B8:F8"/>
    <mergeCell ref="B9:F9"/>
    <mergeCell ref="D20:E20"/>
    <mergeCell ref="D21:E21"/>
    <mergeCell ref="D22:E22"/>
    <mergeCell ref="D23:E23"/>
    <mergeCell ref="D24:E24"/>
    <mergeCell ref="A1:A2"/>
    <mergeCell ref="B1:F1"/>
    <mergeCell ref="B2:F2"/>
    <mergeCell ref="B3:F3"/>
    <mergeCell ref="A4:A5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1" width="31.5703125" bestFit="1" customWidth="1"/>
    <col min="2" max="2" width="36.5703125" bestFit="1" customWidth="1"/>
    <col min="3" max="3" width="36.5703125" customWidth="1"/>
    <col min="4" max="4" width="7.7109375" customWidth="1"/>
    <col min="5" max="5" width="24" customWidth="1"/>
    <col min="6" max="6" width="6.5703125" customWidth="1"/>
    <col min="7" max="7" width="7.7109375" customWidth="1"/>
    <col min="8" max="8" width="24" customWidth="1"/>
    <col min="9" max="9" width="6.5703125" customWidth="1"/>
  </cols>
  <sheetData>
    <row r="1" spans="1:9" ht="15" customHeight="1" x14ac:dyDescent="0.25">
      <c r="A1" s="8" t="s">
        <v>792</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792</v>
      </c>
      <c r="B3" s="11" t="s">
        <v>9</v>
      </c>
      <c r="C3" s="11"/>
      <c r="D3" s="11"/>
      <c r="E3" s="11"/>
      <c r="F3" s="11"/>
      <c r="G3" s="11"/>
      <c r="H3" s="11"/>
      <c r="I3" s="11"/>
    </row>
    <row r="4" spans="1:9" ht="15" customHeight="1" x14ac:dyDescent="0.25">
      <c r="A4" s="12" t="s">
        <v>792</v>
      </c>
      <c r="B4" s="11" t="s">
        <v>9</v>
      </c>
      <c r="C4" s="11"/>
      <c r="D4" s="11"/>
      <c r="E4" s="11"/>
      <c r="F4" s="11"/>
      <c r="G4" s="11"/>
      <c r="H4" s="11"/>
      <c r="I4" s="11"/>
    </row>
    <row r="5" spans="1:9" x14ac:dyDescent="0.25">
      <c r="A5" s="12"/>
      <c r="B5" s="69" t="s">
        <v>793</v>
      </c>
      <c r="C5" s="69"/>
      <c r="D5" s="69"/>
      <c r="E5" s="69"/>
      <c r="F5" s="69"/>
      <c r="G5" s="69"/>
      <c r="H5" s="69"/>
      <c r="I5" s="69"/>
    </row>
    <row r="6" spans="1:9" x14ac:dyDescent="0.25">
      <c r="A6" s="12"/>
      <c r="B6" s="70"/>
      <c r="C6" s="70"/>
      <c r="D6" s="70"/>
      <c r="E6" s="70"/>
      <c r="F6" s="70"/>
      <c r="G6" s="70"/>
      <c r="H6" s="70"/>
      <c r="I6" s="70"/>
    </row>
    <row r="7" spans="1:9" ht="25.5" customHeight="1" x14ac:dyDescent="0.25">
      <c r="A7" s="12"/>
      <c r="B7" s="77" t="s">
        <v>794</v>
      </c>
      <c r="C7" s="77"/>
      <c r="D7" s="77"/>
      <c r="E7" s="77"/>
      <c r="F7" s="77"/>
      <c r="G7" s="77"/>
      <c r="H7" s="77"/>
      <c r="I7" s="77"/>
    </row>
    <row r="8" spans="1:9" x14ac:dyDescent="0.25">
      <c r="A8" s="12"/>
      <c r="B8" s="70"/>
      <c r="C8" s="70"/>
      <c r="D8" s="70"/>
      <c r="E8" s="70"/>
      <c r="F8" s="70"/>
      <c r="G8" s="70"/>
      <c r="H8" s="70"/>
      <c r="I8" s="70"/>
    </row>
    <row r="9" spans="1:9" ht="38.25" customHeight="1" x14ac:dyDescent="0.25">
      <c r="A9" s="12"/>
      <c r="B9" s="77" t="s">
        <v>795</v>
      </c>
      <c r="C9" s="77"/>
      <c r="D9" s="77"/>
      <c r="E9" s="77"/>
      <c r="F9" s="77"/>
      <c r="G9" s="77"/>
      <c r="H9" s="77"/>
      <c r="I9" s="77"/>
    </row>
    <row r="10" spans="1:9" x14ac:dyDescent="0.25">
      <c r="A10" s="12"/>
      <c r="B10" s="70"/>
      <c r="C10" s="70"/>
      <c r="D10" s="70"/>
      <c r="E10" s="70"/>
      <c r="F10" s="70"/>
      <c r="G10" s="70"/>
      <c r="H10" s="70"/>
      <c r="I10" s="70"/>
    </row>
    <row r="11" spans="1:9" ht="63.75" customHeight="1" x14ac:dyDescent="0.25">
      <c r="A11" s="12"/>
      <c r="B11" s="77" t="s">
        <v>796</v>
      </c>
      <c r="C11" s="77"/>
      <c r="D11" s="77"/>
      <c r="E11" s="77"/>
      <c r="F11" s="77"/>
      <c r="G11" s="77"/>
      <c r="H11" s="77"/>
      <c r="I11" s="77"/>
    </row>
    <row r="12" spans="1:9" x14ac:dyDescent="0.25">
      <c r="A12" s="12"/>
      <c r="B12" s="108"/>
      <c r="C12" s="108"/>
      <c r="D12" s="108"/>
      <c r="E12" s="108"/>
      <c r="F12" s="108"/>
      <c r="G12" s="108"/>
      <c r="H12" s="108"/>
      <c r="I12" s="108"/>
    </row>
    <row r="13" spans="1:9" ht="25.5" customHeight="1" x14ac:dyDescent="0.25">
      <c r="A13" s="12"/>
      <c r="B13" s="77" t="s">
        <v>797</v>
      </c>
      <c r="C13" s="77"/>
      <c r="D13" s="77"/>
      <c r="E13" s="77"/>
      <c r="F13" s="77"/>
      <c r="G13" s="77"/>
      <c r="H13" s="77"/>
      <c r="I13" s="77"/>
    </row>
    <row r="14" spans="1:9" x14ac:dyDescent="0.25">
      <c r="A14" s="12"/>
      <c r="B14" s="108"/>
      <c r="C14" s="108"/>
      <c r="D14" s="108"/>
      <c r="E14" s="108"/>
      <c r="F14" s="108"/>
      <c r="G14" s="108"/>
      <c r="H14" s="108"/>
      <c r="I14" s="108"/>
    </row>
    <row r="15" spans="1:9" x14ac:dyDescent="0.25">
      <c r="A15" s="12"/>
      <c r="B15" s="70" t="s">
        <v>798</v>
      </c>
      <c r="C15" s="70"/>
      <c r="D15" s="70"/>
      <c r="E15" s="70"/>
      <c r="F15" s="70"/>
      <c r="G15" s="70"/>
      <c r="H15" s="70"/>
      <c r="I15" s="70"/>
    </row>
    <row r="16" spans="1:9" x14ac:dyDescent="0.25">
      <c r="A16" s="12"/>
      <c r="B16" s="70"/>
      <c r="C16" s="70"/>
      <c r="D16" s="70"/>
      <c r="E16" s="70"/>
      <c r="F16" s="70"/>
      <c r="G16" s="70"/>
      <c r="H16" s="70"/>
      <c r="I16" s="70"/>
    </row>
    <row r="17" spans="1:9" ht="15.75" thickBot="1" x14ac:dyDescent="0.3">
      <c r="A17" s="12"/>
      <c r="B17" s="17"/>
      <c r="C17" s="18"/>
      <c r="D17" s="43">
        <v>2013</v>
      </c>
      <c r="E17" s="43"/>
      <c r="F17" s="18"/>
      <c r="G17" s="43">
        <v>2012</v>
      </c>
      <c r="H17" s="43"/>
      <c r="I17" s="18"/>
    </row>
    <row r="18" spans="1:9" x14ac:dyDescent="0.25">
      <c r="A18" s="12"/>
      <c r="B18" s="33" t="s">
        <v>799</v>
      </c>
      <c r="C18" s="21"/>
      <c r="D18" s="25" t="s">
        <v>252</v>
      </c>
      <c r="E18" s="59">
        <v>6267</v>
      </c>
      <c r="F18" s="21"/>
      <c r="G18" s="25" t="s">
        <v>252</v>
      </c>
      <c r="H18" s="59">
        <v>7405</v>
      </c>
      <c r="I18" s="21"/>
    </row>
    <row r="19" spans="1:9" ht="25.5" x14ac:dyDescent="0.25">
      <c r="A19" s="12"/>
      <c r="B19" s="22" t="s">
        <v>800</v>
      </c>
      <c r="C19" s="17"/>
      <c r="D19" s="47">
        <v>1106</v>
      </c>
      <c r="E19" s="47"/>
      <c r="F19" s="17"/>
      <c r="G19" s="47">
        <v>1221</v>
      </c>
      <c r="H19" s="47"/>
      <c r="I19" s="17"/>
    </row>
    <row r="20" spans="1:9" x14ac:dyDescent="0.25">
      <c r="A20" s="12"/>
      <c r="B20" s="33" t="s">
        <v>801</v>
      </c>
      <c r="C20" s="21"/>
      <c r="D20" s="49">
        <v>8141</v>
      </c>
      <c r="E20" s="49"/>
      <c r="F20" s="21"/>
      <c r="G20" s="54" t="s">
        <v>257</v>
      </c>
      <c r="H20" s="54"/>
      <c r="I20" s="21"/>
    </row>
    <row r="21" spans="1:9" ht="25.5" x14ac:dyDescent="0.25">
      <c r="A21" s="12"/>
      <c r="B21" s="22" t="s">
        <v>802</v>
      </c>
      <c r="C21" s="17"/>
      <c r="D21" s="48">
        <v>860</v>
      </c>
      <c r="E21" s="48"/>
      <c r="F21" s="17"/>
      <c r="G21" s="47">
        <v>1275</v>
      </c>
      <c r="H21" s="47"/>
      <c r="I21" s="17"/>
    </row>
    <row r="22" spans="1:9" ht="26.25" thickBot="1" x14ac:dyDescent="0.3">
      <c r="A22" s="12"/>
      <c r="B22" s="33" t="s">
        <v>803</v>
      </c>
      <c r="C22" s="21"/>
      <c r="D22" s="55">
        <v>4918</v>
      </c>
      <c r="E22" s="55"/>
      <c r="F22" s="21"/>
      <c r="G22" s="55">
        <v>4990</v>
      </c>
      <c r="H22" s="55"/>
      <c r="I22" s="21"/>
    </row>
    <row r="23" spans="1:9" x14ac:dyDescent="0.25">
      <c r="A23" s="12"/>
      <c r="B23" s="32"/>
      <c r="C23" s="17"/>
      <c r="D23" s="56">
        <v>21292</v>
      </c>
      <c r="E23" s="56"/>
      <c r="F23" s="17"/>
      <c r="G23" s="56">
        <v>14891</v>
      </c>
      <c r="H23" s="56"/>
      <c r="I23" s="17"/>
    </row>
    <row r="24" spans="1:9" ht="15.75" thickBot="1" x14ac:dyDescent="0.3">
      <c r="A24" s="12"/>
      <c r="B24" s="33" t="s">
        <v>659</v>
      </c>
      <c r="C24" s="21"/>
      <c r="D24" s="57" t="s">
        <v>804</v>
      </c>
      <c r="E24" s="57"/>
      <c r="F24" s="25" t="s">
        <v>280</v>
      </c>
      <c r="G24" s="57" t="s">
        <v>805</v>
      </c>
      <c r="H24" s="57"/>
      <c r="I24" s="25" t="s">
        <v>280</v>
      </c>
    </row>
    <row r="25" spans="1:9" ht="15.75" thickBot="1" x14ac:dyDescent="0.3">
      <c r="A25" s="12"/>
      <c r="B25" s="32"/>
      <c r="C25" s="17"/>
      <c r="D25" s="41" t="s">
        <v>252</v>
      </c>
      <c r="E25" s="42">
        <v>18925</v>
      </c>
      <c r="F25" s="17"/>
      <c r="G25" s="41" t="s">
        <v>252</v>
      </c>
      <c r="H25" s="42">
        <v>13187</v>
      </c>
      <c r="I25" s="17"/>
    </row>
    <row r="26" spans="1:9" ht="15.75" thickTop="1" x14ac:dyDescent="0.25">
      <c r="A26" s="12"/>
      <c r="B26" s="72"/>
      <c r="C26" s="72"/>
      <c r="D26" s="72"/>
      <c r="E26" s="72"/>
      <c r="F26" s="72"/>
      <c r="G26" s="72"/>
      <c r="H26" s="72"/>
      <c r="I26" s="72"/>
    </row>
    <row r="27" spans="1:9" x14ac:dyDescent="0.25">
      <c r="A27" s="12"/>
      <c r="B27" s="70" t="s">
        <v>806</v>
      </c>
      <c r="C27" s="70"/>
      <c r="D27" s="70"/>
      <c r="E27" s="70"/>
      <c r="F27" s="70"/>
      <c r="G27" s="70"/>
      <c r="H27" s="70"/>
      <c r="I27" s="70"/>
    </row>
    <row r="28" spans="1:9" x14ac:dyDescent="0.25">
      <c r="A28" s="12"/>
      <c r="B28" s="108"/>
      <c r="C28" s="108"/>
      <c r="D28" s="108"/>
      <c r="E28" s="108"/>
      <c r="F28" s="108"/>
      <c r="G28" s="108"/>
      <c r="H28" s="108"/>
      <c r="I28" s="108"/>
    </row>
    <row r="29" spans="1:9" x14ac:dyDescent="0.25">
      <c r="A29" s="12"/>
      <c r="B29" s="33">
        <v>2014</v>
      </c>
      <c r="C29" s="21"/>
      <c r="D29" s="25" t="s">
        <v>252</v>
      </c>
      <c r="E29" s="26">
        <v>4388</v>
      </c>
      <c r="F29" s="21"/>
    </row>
    <row r="30" spans="1:9" x14ac:dyDescent="0.25">
      <c r="A30" s="12"/>
      <c r="B30" s="22">
        <v>2015</v>
      </c>
      <c r="C30" s="17"/>
      <c r="D30" s="47">
        <v>4402</v>
      </c>
      <c r="E30" s="47"/>
      <c r="F30" s="17"/>
    </row>
    <row r="31" spans="1:9" x14ac:dyDescent="0.25">
      <c r="A31" s="12"/>
      <c r="B31" s="33">
        <v>2016</v>
      </c>
      <c r="C31" s="21"/>
      <c r="D31" s="49">
        <v>4138</v>
      </c>
      <c r="E31" s="49"/>
      <c r="F31" s="21"/>
    </row>
    <row r="32" spans="1:9" x14ac:dyDescent="0.25">
      <c r="A32" s="12"/>
      <c r="B32" s="22">
        <v>2017</v>
      </c>
      <c r="C32" s="17"/>
      <c r="D32" s="47">
        <v>4102</v>
      </c>
      <c r="E32" s="47"/>
      <c r="F32" s="17"/>
    </row>
    <row r="33" spans="1:9" x14ac:dyDescent="0.25">
      <c r="A33" s="12"/>
      <c r="B33" s="33">
        <v>2018</v>
      </c>
      <c r="C33" s="21"/>
      <c r="D33" s="49">
        <v>1880</v>
      </c>
      <c r="E33" s="49"/>
      <c r="F33" s="21"/>
    </row>
    <row r="34" spans="1:9" ht="15.75" thickBot="1" x14ac:dyDescent="0.3">
      <c r="A34" s="12"/>
      <c r="B34" s="22" t="s">
        <v>668</v>
      </c>
      <c r="C34" s="17"/>
      <c r="D34" s="52">
        <v>13045</v>
      </c>
      <c r="E34" s="52"/>
      <c r="F34" s="17"/>
    </row>
    <row r="35" spans="1:9" x14ac:dyDescent="0.25">
      <c r="A35" s="12"/>
      <c r="B35" s="33" t="s">
        <v>807</v>
      </c>
      <c r="C35" s="21"/>
      <c r="D35" s="51">
        <v>31955</v>
      </c>
      <c r="E35" s="51"/>
      <c r="F35" s="21"/>
    </row>
    <row r="36" spans="1:9" ht="15.75" thickBot="1" x14ac:dyDescent="0.3">
      <c r="A36" s="12"/>
      <c r="B36" s="22" t="s">
        <v>808</v>
      </c>
      <c r="C36" s="17"/>
      <c r="D36" s="50" t="s">
        <v>809</v>
      </c>
      <c r="E36" s="50"/>
      <c r="F36" s="15" t="s">
        <v>280</v>
      </c>
    </row>
    <row r="37" spans="1:9" ht="15.75" thickBot="1" x14ac:dyDescent="0.3">
      <c r="A37" s="12"/>
      <c r="B37" s="65"/>
      <c r="C37" s="21"/>
      <c r="D37" s="34" t="s">
        <v>252</v>
      </c>
      <c r="E37" s="35">
        <v>21324</v>
      </c>
      <c r="F37" s="21"/>
    </row>
    <row r="38" spans="1:9" ht="15.75" thickTop="1" x14ac:dyDescent="0.25">
      <c r="A38" s="12"/>
      <c r="B38" s="70"/>
      <c r="C38" s="70"/>
      <c r="D38" s="70"/>
      <c r="E38" s="70"/>
      <c r="F38" s="70"/>
      <c r="G38" s="70"/>
      <c r="H38" s="70"/>
      <c r="I38" s="70"/>
    </row>
    <row r="39" spans="1:9" ht="38.25" customHeight="1" x14ac:dyDescent="0.25">
      <c r="A39" s="12"/>
      <c r="B39" s="77" t="s">
        <v>810</v>
      </c>
      <c r="C39" s="77"/>
      <c r="D39" s="77"/>
      <c r="E39" s="77"/>
      <c r="F39" s="77"/>
      <c r="G39" s="77"/>
      <c r="H39" s="77"/>
      <c r="I39" s="77"/>
    </row>
    <row r="40" spans="1:9" x14ac:dyDescent="0.25">
      <c r="A40" s="12"/>
      <c r="B40" s="70"/>
      <c r="C40" s="70"/>
      <c r="D40" s="70"/>
      <c r="E40" s="70"/>
      <c r="F40" s="70"/>
      <c r="G40" s="70"/>
      <c r="H40" s="70"/>
      <c r="I40" s="70"/>
    </row>
    <row r="41" spans="1:9" ht="89.25" customHeight="1" x14ac:dyDescent="0.25">
      <c r="A41" s="12"/>
      <c r="B41" s="70" t="s">
        <v>811</v>
      </c>
      <c r="C41" s="70"/>
      <c r="D41" s="70"/>
      <c r="E41" s="70"/>
      <c r="F41" s="70"/>
      <c r="G41" s="70"/>
      <c r="H41" s="70"/>
      <c r="I41" s="70"/>
    </row>
    <row r="42" spans="1:9" x14ac:dyDescent="0.25">
      <c r="A42" s="12"/>
      <c r="B42" s="70"/>
      <c r="C42" s="70"/>
      <c r="D42" s="70"/>
      <c r="E42" s="70"/>
      <c r="F42" s="70"/>
      <c r="G42" s="70"/>
      <c r="H42" s="70"/>
      <c r="I42" s="70"/>
    </row>
    <row r="43" spans="1:9" ht="38.25" customHeight="1" x14ac:dyDescent="0.25">
      <c r="A43" s="12"/>
      <c r="B43" s="70" t="s">
        <v>812</v>
      </c>
      <c r="C43" s="70"/>
      <c r="D43" s="70"/>
      <c r="E43" s="70"/>
      <c r="F43" s="70"/>
      <c r="G43" s="70"/>
      <c r="H43" s="70"/>
      <c r="I43" s="70"/>
    </row>
    <row r="44" spans="1:9" x14ac:dyDescent="0.25">
      <c r="A44" s="12"/>
      <c r="B44" s="70"/>
      <c r="C44" s="70"/>
      <c r="D44" s="70"/>
      <c r="E44" s="70"/>
      <c r="F44" s="70"/>
      <c r="G44" s="70"/>
      <c r="H44" s="70"/>
      <c r="I44" s="70"/>
    </row>
    <row r="45" spans="1:9" ht="25.5" customHeight="1" x14ac:dyDescent="0.25">
      <c r="A45" s="12"/>
      <c r="B45" s="70" t="s">
        <v>813</v>
      </c>
      <c r="C45" s="70"/>
      <c r="D45" s="70"/>
      <c r="E45" s="70"/>
      <c r="F45" s="70"/>
      <c r="G45" s="70"/>
      <c r="H45" s="70"/>
      <c r="I45" s="70"/>
    </row>
    <row r="46" spans="1:9" x14ac:dyDescent="0.25">
      <c r="A46" s="12"/>
      <c r="B46" s="70"/>
      <c r="C46" s="70"/>
      <c r="D46" s="70"/>
      <c r="E46" s="70"/>
      <c r="F46" s="70"/>
      <c r="G46" s="70"/>
      <c r="H46" s="70"/>
      <c r="I46" s="70"/>
    </row>
    <row r="47" spans="1:9" ht="114.75" customHeight="1" x14ac:dyDescent="0.25">
      <c r="A47" s="12"/>
      <c r="B47" s="70" t="s">
        <v>814</v>
      </c>
      <c r="C47" s="70"/>
      <c r="D47" s="70"/>
      <c r="E47" s="70"/>
      <c r="F47" s="70"/>
      <c r="G47" s="70"/>
      <c r="H47" s="70"/>
      <c r="I47" s="70"/>
    </row>
    <row r="48" spans="1:9" x14ac:dyDescent="0.25">
      <c r="A48" s="12"/>
      <c r="B48" s="70"/>
      <c r="C48" s="70"/>
      <c r="D48" s="70"/>
      <c r="E48" s="70"/>
      <c r="F48" s="70"/>
      <c r="G48" s="70"/>
      <c r="H48" s="70"/>
      <c r="I48" s="70"/>
    </row>
    <row r="49" spans="1:9" ht="38.25" customHeight="1" x14ac:dyDescent="0.25">
      <c r="A49" s="12"/>
      <c r="B49" s="70" t="s">
        <v>815</v>
      </c>
      <c r="C49" s="70"/>
      <c r="D49" s="70"/>
      <c r="E49" s="70"/>
      <c r="F49" s="70"/>
      <c r="G49" s="70"/>
      <c r="H49" s="70"/>
      <c r="I49" s="70"/>
    </row>
    <row r="50" spans="1:9" x14ac:dyDescent="0.25">
      <c r="A50" s="12"/>
      <c r="B50" s="70"/>
      <c r="C50" s="70"/>
      <c r="D50" s="70"/>
      <c r="E50" s="70"/>
      <c r="F50" s="70"/>
      <c r="G50" s="70"/>
      <c r="H50" s="70"/>
      <c r="I50" s="70"/>
    </row>
    <row r="51" spans="1:9" ht="76.5" customHeight="1" x14ac:dyDescent="0.25">
      <c r="A51" s="12"/>
      <c r="B51" s="70" t="s">
        <v>816</v>
      </c>
      <c r="C51" s="70"/>
      <c r="D51" s="70"/>
      <c r="E51" s="70"/>
      <c r="F51" s="70"/>
      <c r="G51" s="70"/>
      <c r="H51" s="70"/>
      <c r="I51" s="70"/>
    </row>
    <row r="52" spans="1:9" x14ac:dyDescent="0.25">
      <c r="A52" s="12"/>
      <c r="B52" s="70"/>
      <c r="C52" s="70"/>
      <c r="D52" s="70"/>
      <c r="E52" s="70"/>
      <c r="F52" s="70"/>
      <c r="G52" s="70"/>
      <c r="H52" s="70"/>
      <c r="I52" s="70"/>
    </row>
    <row r="53" spans="1:9" ht="51" customHeight="1" x14ac:dyDescent="0.25">
      <c r="A53" s="12"/>
      <c r="B53" s="70" t="s">
        <v>817</v>
      </c>
      <c r="C53" s="70"/>
      <c r="D53" s="70"/>
      <c r="E53" s="70"/>
      <c r="F53" s="70"/>
      <c r="G53" s="70"/>
      <c r="H53" s="70"/>
      <c r="I53" s="70"/>
    </row>
    <row r="54" spans="1:9" x14ac:dyDescent="0.25">
      <c r="A54" s="12"/>
      <c r="B54" s="70"/>
      <c r="C54" s="70"/>
      <c r="D54" s="70"/>
      <c r="E54" s="70"/>
      <c r="F54" s="70"/>
      <c r="G54" s="70"/>
      <c r="H54" s="70"/>
      <c r="I54" s="70"/>
    </row>
    <row r="55" spans="1:9" ht="25.5" customHeight="1" x14ac:dyDescent="0.25">
      <c r="A55" s="12"/>
      <c r="B55" s="70" t="s">
        <v>818</v>
      </c>
      <c r="C55" s="70"/>
      <c r="D55" s="70"/>
      <c r="E55" s="70"/>
      <c r="F55" s="70"/>
      <c r="G55" s="70"/>
      <c r="H55" s="70"/>
      <c r="I55" s="70"/>
    </row>
    <row r="56" spans="1:9" x14ac:dyDescent="0.25">
      <c r="A56" s="12"/>
      <c r="B56" s="70"/>
      <c r="C56" s="70"/>
      <c r="D56" s="70"/>
      <c r="E56" s="70"/>
      <c r="F56" s="70"/>
      <c r="G56" s="70"/>
      <c r="H56" s="70"/>
      <c r="I56" s="70"/>
    </row>
    <row r="57" spans="1:9" ht="76.5" customHeight="1" x14ac:dyDescent="0.25">
      <c r="A57" s="12"/>
      <c r="B57" s="77" t="s">
        <v>819</v>
      </c>
      <c r="C57" s="77"/>
      <c r="D57" s="77"/>
      <c r="E57" s="77"/>
      <c r="F57" s="77"/>
      <c r="G57" s="77"/>
      <c r="H57" s="77"/>
      <c r="I57" s="77"/>
    </row>
    <row r="58" spans="1:9" x14ac:dyDescent="0.25">
      <c r="A58" s="12"/>
      <c r="B58" s="108"/>
      <c r="C58" s="108"/>
      <c r="D58" s="108"/>
      <c r="E58" s="108"/>
      <c r="F58" s="108"/>
      <c r="G58" s="108"/>
      <c r="H58" s="108"/>
      <c r="I58" s="108"/>
    </row>
    <row r="59" spans="1:9" ht="51" customHeight="1" x14ac:dyDescent="0.25">
      <c r="A59" s="12"/>
      <c r="B59" s="77" t="s">
        <v>820</v>
      </c>
      <c r="C59" s="77"/>
      <c r="D59" s="77"/>
      <c r="E59" s="77"/>
      <c r="F59" s="77"/>
      <c r="G59" s="77"/>
      <c r="H59" s="77"/>
      <c r="I59" s="77"/>
    </row>
    <row r="60" spans="1:9" x14ac:dyDescent="0.25">
      <c r="A60" s="12"/>
      <c r="B60" s="70"/>
      <c r="C60" s="70"/>
      <c r="D60" s="70"/>
      <c r="E60" s="70"/>
      <c r="F60" s="70"/>
      <c r="G60" s="70"/>
      <c r="H60" s="70"/>
      <c r="I60" s="70"/>
    </row>
    <row r="61" spans="1:9" ht="25.5" customHeight="1" x14ac:dyDescent="0.25">
      <c r="A61" s="12"/>
      <c r="B61" s="77" t="s">
        <v>821</v>
      </c>
      <c r="C61" s="77"/>
      <c r="D61" s="77"/>
      <c r="E61" s="77"/>
      <c r="F61" s="77"/>
      <c r="G61" s="77"/>
      <c r="H61" s="77"/>
      <c r="I61" s="77"/>
    </row>
    <row r="62" spans="1:9" x14ac:dyDescent="0.25">
      <c r="A62" s="12"/>
      <c r="B62" s="70"/>
      <c r="C62" s="70"/>
      <c r="D62" s="70"/>
      <c r="E62" s="70"/>
      <c r="F62" s="70"/>
      <c r="G62" s="70"/>
      <c r="H62" s="70"/>
      <c r="I62" s="70"/>
    </row>
  </sheetData>
  <mergeCells count="67">
    <mergeCell ref="B62:I62"/>
    <mergeCell ref="B56:I56"/>
    <mergeCell ref="B57:I57"/>
    <mergeCell ref="B58:I58"/>
    <mergeCell ref="B59:I59"/>
    <mergeCell ref="B60:I60"/>
    <mergeCell ref="B61:I61"/>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12:I12"/>
    <mergeCell ref="B13:I13"/>
    <mergeCell ref="B14:I14"/>
    <mergeCell ref="B15:I15"/>
    <mergeCell ref="B16:I16"/>
    <mergeCell ref="B26:I26"/>
    <mergeCell ref="B6:I6"/>
    <mergeCell ref="B7:I7"/>
    <mergeCell ref="B8:I8"/>
    <mergeCell ref="B9:I9"/>
    <mergeCell ref="B10:I10"/>
    <mergeCell ref="B11:I11"/>
    <mergeCell ref="D34:E34"/>
    <mergeCell ref="D35:E35"/>
    <mergeCell ref="D36:E36"/>
    <mergeCell ref="A1:A2"/>
    <mergeCell ref="B1:I1"/>
    <mergeCell ref="B2:I2"/>
    <mergeCell ref="B3:I3"/>
    <mergeCell ref="A4:A62"/>
    <mergeCell ref="B4:I4"/>
    <mergeCell ref="B5:I5"/>
    <mergeCell ref="D24:E24"/>
    <mergeCell ref="G24:H24"/>
    <mergeCell ref="D30:E30"/>
    <mergeCell ref="D31:E31"/>
    <mergeCell ref="D32:E32"/>
    <mergeCell ref="D33:E33"/>
    <mergeCell ref="B27:I27"/>
    <mergeCell ref="B28:I28"/>
    <mergeCell ref="D21:E21"/>
    <mergeCell ref="G21:H21"/>
    <mergeCell ref="D22:E22"/>
    <mergeCell ref="G22:H22"/>
    <mergeCell ref="D23:E23"/>
    <mergeCell ref="G23:H23"/>
    <mergeCell ref="D17:E17"/>
    <mergeCell ref="G17:H17"/>
    <mergeCell ref="D19:E19"/>
    <mergeCell ref="G19:H19"/>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21" bestFit="1" customWidth="1"/>
    <col min="2" max="2" width="36.5703125" bestFit="1" customWidth="1"/>
    <col min="3" max="3" width="36.5703125" customWidth="1"/>
    <col min="4" max="4" width="9.42578125" customWidth="1"/>
    <col min="5" max="5" width="29.85546875" customWidth="1"/>
    <col min="6" max="6" width="8" customWidth="1"/>
    <col min="7" max="7" width="9.42578125" customWidth="1"/>
    <col min="8" max="8" width="34.7109375" customWidth="1"/>
    <col min="9" max="9" width="8" customWidth="1"/>
    <col min="10" max="10" width="9.42578125" customWidth="1"/>
    <col min="11" max="11" width="29.85546875" customWidth="1"/>
    <col min="12" max="12" width="8" customWidth="1"/>
  </cols>
  <sheetData>
    <row r="1" spans="1:12" ht="15" customHeight="1" x14ac:dyDescent="0.25">
      <c r="A1" s="8" t="s">
        <v>822</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822</v>
      </c>
      <c r="B3" s="11" t="s">
        <v>9</v>
      </c>
      <c r="C3" s="11"/>
      <c r="D3" s="11"/>
      <c r="E3" s="11"/>
      <c r="F3" s="11"/>
      <c r="G3" s="11"/>
      <c r="H3" s="11"/>
      <c r="I3" s="11"/>
      <c r="J3" s="11"/>
      <c r="K3" s="11"/>
      <c r="L3" s="11"/>
    </row>
    <row r="4" spans="1:12" ht="15" customHeight="1" x14ac:dyDescent="0.25">
      <c r="A4" s="12" t="s">
        <v>822</v>
      </c>
      <c r="B4" s="11" t="s">
        <v>9</v>
      </c>
      <c r="C4" s="11"/>
      <c r="D4" s="11"/>
      <c r="E4" s="11"/>
      <c r="F4" s="11"/>
      <c r="G4" s="11"/>
      <c r="H4" s="11"/>
      <c r="I4" s="11"/>
      <c r="J4" s="11"/>
      <c r="K4" s="11"/>
      <c r="L4" s="11"/>
    </row>
    <row r="5" spans="1:12" x14ac:dyDescent="0.25">
      <c r="A5" s="12"/>
      <c r="B5" s="69" t="s">
        <v>823</v>
      </c>
      <c r="C5" s="69"/>
      <c r="D5" s="69"/>
      <c r="E5" s="69"/>
      <c r="F5" s="69"/>
      <c r="G5" s="69"/>
      <c r="H5" s="69"/>
      <c r="I5" s="69"/>
      <c r="J5" s="69"/>
      <c r="K5" s="69"/>
      <c r="L5" s="69"/>
    </row>
    <row r="6" spans="1:12" x14ac:dyDescent="0.25">
      <c r="A6" s="12"/>
      <c r="B6" s="70"/>
      <c r="C6" s="70"/>
      <c r="D6" s="70"/>
      <c r="E6" s="70"/>
      <c r="F6" s="70"/>
      <c r="G6" s="70"/>
      <c r="H6" s="70"/>
      <c r="I6" s="70"/>
      <c r="J6" s="70"/>
      <c r="K6" s="70"/>
      <c r="L6" s="70"/>
    </row>
    <row r="7" spans="1:12" x14ac:dyDescent="0.25">
      <c r="A7" s="12"/>
      <c r="B7" s="70" t="s">
        <v>824</v>
      </c>
      <c r="C7" s="70"/>
      <c r="D7" s="70"/>
      <c r="E7" s="70"/>
      <c r="F7" s="70"/>
      <c r="G7" s="70"/>
      <c r="H7" s="70"/>
      <c r="I7" s="70"/>
      <c r="J7" s="70"/>
      <c r="K7" s="70"/>
      <c r="L7" s="70"/>
    </row>
    <row r="8" spans="1:12" x14ac:dyDescent="0.25">
      <c r="A8" s="12"/>
      <c r="B8" s="70"/>
      <c r="C8" s="70"/>
      <c r="D8" s="70"/>
      <c r="E8" s="70"/>
      <c r="F8" s="70"/>
      <c r="G8" s="70"/>
      <c r="H8" s="70"/>
      <c r="I8" s="70"/>
      <c r="J8" s="70"/>
      <c r="K8" s="70"/>
      <c r="L8" s="70"/>
    </row>
    <row r="9" spans="1:12" ht="15.75" thickBot="1" x14ac:dyDescent="0.3">
      <c r="A9" s="12"/>
      <c r="B9" s="17"/>
      <c r="C9" s="18"/>
      <c r="D9" s="43">
        <v>2013</v>
      </c>
      <c r="E9" s="43"/>
      <c r="F9" s="18"/>
      <c r="G9" s="43">
        <v>2012</v>
      </c>
      <c r="H9" s="43"/>
      <c r="I9" s="18"/>
      <c r="J9" s="43">
        <v>2011</v>
      </c>
      <c r="K9" s="43"/>
      <c r="L9" s="18"/>
    </row>
    <row r="10" spans="1:12" x14ac:dyDescent="0.25">
      <c r="A10" s="12"/>
      <c r="B10" s="109" t="s">
        <v>825</v>
      </c>
      <c r="C10" s="21"/>
      <c r="D10" s="45"/>
      <c r="E10" s="45"/>
      <c r="F10" s="21"/>
      <c r="G10" s="45"/>
      <c r="H10" s="45"/>
      <c r="I10" s="21"/>
      <c r="J10" s="45"/>
      <c r="K10" s="45"/>
      <c r="L10" s="21"/>
    </row>
    <row r="11" spans="1:12" x14ac:dyDescent="0.25">
      <c r="A11" s="12"/>
      <c r="B11" s="22" t="s">
        <v>122</v>
      </c>
      <c r="C11" s="17"/>
      <c r="D11" s="15" t="s">
        <v>252</v>
      </c>
      <c r="E11" s="28">
        <v>64259</v>
      </c>
      <c r="F11" s="17"/>
      <c r="G11" s="15" t="s">
        <v>252</v>
      </c>
      <c r="H11" s="28">
        <v>144488</v>
      </c>
      <c r="I11" s="17"/>
      <c r="J11" s="15" t="s">
        <v>252</v>
      </c>
      <c r="K11" s="28">
        <v>76588</v>
      </c>
      <c r="L11" s="17"/>
    </row>
    <row r="12" spans="1:12" ht="25.5" x14ac:dyDescent="0.25">
      <c r="A12" s="12"/>
      <c r="B12" s="33" t="s">
        <v>826</v>
      </c>
      <c r="C12" s="21"/>
      <c r="D12" s="54" t="s">
        <v>257</v>
      </c>
      <c r="E12" s="54"/>
      <c r="F12" s="21"/>
      <c r="G12" s="54">
        <v>180</v>
      </c>
      <c r="H12" s="54"/>
      <c r="I12" s="21"/>
      <c r="J12" s="54">
        <v>180</v>
      </c>
      <c r="K12" s="54"/>
      <c r="L12" s="21"/>
    </row>
    <row r="13" spans="1:12" ht="26.25" thickBot="1" x14ac:dyDescent="0.3">
      <c r="A13" s="12"/>
      <c r="B13" s="22" t="s">
        <v>827</v>
      </c>
      <c r="C13" s="17"/>
      <c r="D13" s="50" t="s">
        <v>828</v>
      </c>
      <c r="E13" s="50"/>
      <c r="F13" s="15" t="s">
        <v>280</v>
      </c>
      <c r="G13" s="50" t="s">
        <v>829</v>
      </c>
      <c r="H13" s="50"/>
      <c r="I13" s="15" t="s">
        <v>280</v>
      </c>
      <c r="J13" s="50" t="s">
        <v>830</v>
      </c>
      <c r="K13" s="50"/>
      <c r="L13" s="15" t="s">
        <v>280</v>
      </c>
    </row>
    <row r="14" spans="1:12" ht="38.25" x14ac:dyDescent="0.25">
      <c r="A14" s="12"/>
      <c r="B14" s="33" t="s">
        <v>831</v>
      </c>
      <c r="C14" s="21"/>
      <c r="D14" s="51">
        <v>61910</v>
      </c>
      <c r="E14" s="51"/>
      <c r="F14" s="21"/>
      <c r="G14" s="51">
        <v>144381</v>
      </c>
      <c r="H14" s="51"/>
      <c r="I14" s="21"/>
      <c r="J14" s="51">
        <v>76389</v>
      </c>
      <c r="K14" s="51"/>
      <c r="L14" s="21"/>
    </row>
    <row r="15" spans="1:12" ht="26.25" thickBot="1" x14ac:dyDescent="0.3">
      <c r="A15" s="12"/>
      <c r="B15" s="22" t="s">
        <v>832</v>
      </c>
      <c r="C15" s="17"/>
      <c r="D15" s="52">
        <v>11558</v>
      </c>
      <c r="E15" s="52"/>
      <c r="F15" s="17"/>
      <c r="G15" s="50">
        <v>465</v>
      </c>
      <c r="H15" s="50"/>
      <c r="I15" s="17"/>
      <c r="J15" s="50" t="s">
        <v>833</v>
      </c>
      <c r="K15" s="50"/>
      <c r="L15" s="15" t="s">
        <v>280</v>
      </c>
    </row>
    <row r="16" spans="1:12" ht="26.25" thickBot="1" x14ac:dyDescent="0.3">
      <c r="A16" s="12"/>
      <c r="B16" s="33" t="s">
        <v>834</v>
      </c>
      <c r="C16" s="21"/>
      <c r="D16" s="34" t="s">
        <v>252</v>
      </c>
      <c r="E16" s="35">
        <v>73468</v>
      </c>
      <c r="F16" s="21"/>
      <c r="G16" s="34" t="s">
        <v>252</v>
      </c>
      <c r="H16" s="35">
        <v>144846</v>
      </c>
      <c r="I16" s="21"/>
      <c r="J16" s="34" t="s">
        <v>252</v>
      </c>
      <c r="K16" s="35">
        <v>75978</v>
      </c>
      <c r="L16" s="21"/>
    </row>
    <row r="17" spans="1:12" ht="15.75" thickTop="1" x14ac:dyDescent="0.25">
      <c r="A17" s="12"/>
      <c r="B17" s="32"/>
      <c r="C17" s="17"/>
      <c r="D17" s="53"/>
      <c r="E17" s="53"/>
      <c r="F17" s="17"/>
      <c r="G17" s="53"/>
      <c r="H17" s="53"/>
      <c r="I17" s="17"/>
      <c r="J17" s="53"/>
      <c r="K17" s="53"/>
      <c r="L17" s="17"/>
    </row>
    <row r="18" spans="1:12" x14ac:dyDescent="0.25">
      <c r="A18" s="12"/>
      <c r="B18" s="87" t="s">
        <v>835</v>
      </c>
      <c r="C18" s="21"/>
      <c r="D18" s="44"/>
      <c r="E18" s="44"/>
      <c r="F18" s="21"/>
      <c r="G18" s="44"/>
      <c r="H18" s="44"/>
      <c r="I18" s="21"/>
      <c r="J18" s="44"/>
      <c r="K18" s="44"/>
      <c r="L18" s="21"/>
    </row>
    <row r="19" spans="1:12" ht="25.5" x14ac:dyDescent="0.25">
      <c r="A19" s="12"/>
      <c r="B19" s="22" t="s">
        <v>836</v>
      </c>
      <c r="C19" s="17"/>
      <c r="D19" s="47">
        <v>93207</v>
      </c>
      <c r="E19" s="47"/>
      <c r="F19" s="17"/>
      <c r="G19" s="47">
        <v>81020</v>
      </c>
      <c r="H19" s="47"/>
      <c r="I19" s="17"/>
      <c r="J19" s="47">
        <v>80217</v>
      </c>
      <c r="K19" s="47"/>
      <c r="L19" s="17"/>
    </row>
    <row r="20" spans="1:12" ht="38.25" x14ac:dyDescent="0.25">
      <c r="A20" s="12"/>
      <c r="B20" s="33" t="s">
        <v>837</v>
      </c>
      <c r="C20" s="21"/>
      <c r="D20" s="54">
        <v>638</v>
      </c>
      <c r="E20" s="54"/>
      <c r="F20" s="21"/>
      <c r="G20" s="54">
        <v>36</v>
      </c>
      <c r="H20" s="54"/>
      <c r="I20" s="21"/>
      <c r="J20" s="54">
        <v>61</v>
      </c>
      <c r="K20" s="54"/>
      <c r="L20" s="21"/>
    </row>
    <row r="21" spans="1:12" ht="15.75" thickBot="1" x14ac:dyDescent="0.3">
      <c r="A21" s="12"/>
      <c r="B21" s="22" t="s">
        <v>838</v>
      </c>
      <c r="C21" s="17"/>
      <c r="D21" s="50" t="s">
        <v>257</v>
      </c>
      <c r="E21" s="50"/>
      <c r="F21" s="17"/>
      <c r="G21" s="50">
        <v>254</v>
      </c>
      <c r="H21" s="50"/>
      <c r="I21" s="17"/>
      <c r="J21" s="50">
        <v>254</v>
      </c>
      <c r="K21" s="50"/>
      <c r="L21" s="17"/>
    </row>
    <row r="22" spans="1:12" ht="26.25" thickBot="1" x14ac:dyDescent="0.3">
      <c r="A22" s="12"/>
      <c r="B22" s="33" t="s">
        <v>839</v>
      </c>
      <c r="C22" s="21"/>
      <c r="D22" s="110">
        <v>93845</v>
      </c>
      <c r="E22" s="110"/>
      <c r="F22" s="21"/>
      <c r="G22" s="110">
        <v>81310</v>
      </c>
      <c r="H22" s="110"/>
      <c r="I22" s="21"/>
      <c r="J22" s="110">
        <v>80532</v>
      </c>
      <c r="K22" s="110"/>
      <c r="L22" s="21"/>
    </row>
    <row r="23" spans="1:12" ht="15.75" thickTop="1" x14ac:dyDescent="0.25">
      <c r="A23" s="12"/>
      <c r="B23" s="72"/>
      <c r="C23" s="72"/>
      <c r="D23" s="72"/>
      <c r="E23" s="72"/>
      <c r="F23" s="72"/>
      <c r="G23" s="72"/>
      <c r="H23" s="72"/>
      <c r="I23" s="72"/>
      <c r="J23" s="72"/>
      <c r="K23" s="72"/>
      <c r="L23" s="72"/>
    </row>
    <row r="24" spans="1:12" ht="38.25" customHeight="1" x14ac:dyDescent="0.25">
      <c r="A24" s="12"/>
      <c r="B24" s="70" t="s">
        <v>840</v>
      </c>
      <c r="C24" s="70"/>
      <c r="D24" s="70"/>
      <c r="E24" s="70"/>
      <c r="F24" s="70"/>
      <c r="G24" s="70"/>
      <c r="H24" s="70"/>
      <c r="I24" s="70"/>
      <c r="J24" s="70"/>
      <c r="K24" s="70"/>
      <c r="L24" s="70"/>
    </row>
    <row r="25" spans="1:12" x14ac:dyDescent="0.25">
      <c r="A25" s="12"/>
      <c r="B25" s="70"/>
      <c r="C25" s="70"/>
      <c r="D25" s="70"/>
      <c r="E25" s="70"/>
      <c r="F25" s="70"/>
      <c r="G25" s="70"/>
      <c r="H25" s="70"/>
      <c r="I25" s="70"/>
      <c r="J25" s="70"/>
      <c r="K25" s="70"/>
      <c r="L25" s="70"/>
    </row>
  </sheetData>
  <mergeCells count="49">
    <mergeCell ref="B23:L23"/>
    <mergeCell ref="B24:L24"/>
    <mergeCell ref="B25:L25"/>
    <mergeCell ref="A1:A2"/>
    <mergeCell ref="B1:L1"/>
    <mergeCell ref="B2:L2"/>
    <mergeCell ref="B3:L3"/>
    <mergeCell ref="A4:A25"/>
    <mergeCell ref="B4:L4"/>
    <mergeCell ref="B5:L5"/>
    <mergeCell ref="B6:L6"/>
    <mergeCell ref="B7:L7"/>
    <mergeCell ref="B8:L8"/>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6"/>
  <sheetViews>
    <sheetView showGridLines="0" workbookViewId="0"/>
  </sheetViews>
  <sheetFormatPr defaultRowHeight="15" x14ac:dyDescent="0.25"/>
  <cols>
    <col min="1" max="1" width="15.7109375" bestFit="1" customWidth="1"/>
    <col min="2" max="2" width="36.5703125" bestFit="1" customWidth="1"/>
    <col min="3" max="3" width="36.5703125" customWidth="1"/>
    <col min="4" max="4" width="7.7109375" customWidth="1"/>
    <col min="5" max="5" width="32.7109375" customWidth="1"/>
    <col min="6" max="6" width="36.5703125" customWidth="1"/>
    <col min="7" max="7" width="7.7109375" customWidth="1"/>
    <col min="8" max="8" width="23.85546875" customWidth="1"/>
    <col min="9" max="9" width="6.42578125" customWidth="1"/>
    <col min="10" max="10" width="7.7109375" customWidth="1"/>
    <col min="11" max="11" width="11.85546875" customWidth="1"/>
    <col min="12" max="12" width="6.42578125" customWidth="1"/>
    <col min="13" max="13" width="7.7109375" customWidth="1"/>
    <col min="14" max="14" width="32.7109375" customWidth="1"/>
    <col min="15" max="15" width="36.5703125" customWidth="1"/>
  </cols>
  <sheetData>
    <row r="1" spans="1:15" ht="15" customHeight="1" x14ac:dyDescent="0.25">
      <c r="A1" s="8" t="s">
        <v>841</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41</v>
      </c>
      <c r="B3" s="11" t="s">
        <v>9</v>
      </c>
      <c r="C3" s="11"/>
      <c r="D3" s="11"/>
      <c r="E3" s="11"/>
      <c r="F3" s="11"/>
      <c r="G3" s="11"/>
      <c r="H3" s="11"/>
      <c r="I3" s="11"/>
      <c r="J3" s="11"/>
      <c r="K3" s="11"/>
      <c r="L3" s="11"/>
      <c r="M3" s="11"/>
      <c r="N3" s="11"/>
      <c r="O3" s="11"/>
    </row>
    <row r="4" spans="1:15" ht="15" customHeight="1" x14ac:dyDescent="0.25">
      <c r="A4" s="12" t="s">
        <v>841</v>
      </c>
      <c r="B4" s="11" t="s">
        <v>9</v>
      </c>
      <c r="C4" s="11"/>
      <c r="D4" s="11"/>
      <c r="E4" s="11"/>
      <c r="F4" s="11"/>
      <c r="G4" s="11"/>
      <c r="H4" s="11"/>
      <c r="I4" s="11"/>
      <c r="J4" s="11"/>
      <c r="K4" s="11"/>
      <c r="L4" s="11"/>
      <c r="M4" s="11"/>
      <c r="N4" s="11"/>
      <c r="O4" s="11"/>
    </row>
    <row r="5" spans="1:15" x14ac:dyDescent="0.25">
      <c r="A5" s="12"/>
      <c r="B5" s="111" t="s">
        <v>842</v>
      </c>
      <c r="C5" s="111"/>
      <c r="D5" s="111"/>
      <c r="E5" s="111"/>
      <c r="F5" s="111"/>
      <c r="G5" s="111"/>
      <c r="H5" s="111"/>
      <c r="I5" s="111"/>
      <c r="J5" s="111"/>
      <c r="K5" s="111"/>
      <c r="L5" s="111"/>
      <c r="M5" s="111"/>
      <c r="N5" s="111"/>
      <c r="O5" s="111"/>
    </row>
    <row r="6" spans="1:15" x14ac:dyDescent="0.25">
      <c r="A6" s="12"/>
      <c r="B6" s="70"/>
      <c r="C6" s="70"/>
      <c r="D6" s="70"/>
      <c r="E6" s="70"/>
      <c r="F6" s="70"/>
      <c r="G6" s="70"/>
      <c r="H6" s="70"/>
      <c r="I6" s="70"/>
      <c r="J6" s="70"/>
      <c r="K6" s="70"/>
      <c r="L6" s="70"/>
      <c r="M6" s="70"/>
      <c r="N6" s="70"/>
      <c r="O6" s="70"/>
    </row>
    <row r="7" spans="1:15" ht="63.75" customHeight="1" x14ac:dyDescent="0.25">
      <c r="A7" s="12"/>
      <c r="B7" s="70" t="s">
        <v>843</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x14ac:dyDescent="0.25">
      <c r="A9" s="12"/>
      <c r="B9" s="70" t="s">
        <v>844</v>
      </c>
      <c r="C9" s="70"/>
      <c r="D9" s="70"/>
      <c r="E9" s="70"/>
      <c r="F9" s="70"/>
      <c r="G9" s="70"/>
      <c r="H9" s="70"/>
      <c r="I9" s="70"/>
      <c r="J9" s="70"/>
      <c r="K9" s="70"/>
      <c r="L9" s="70"/>
      <c r="M9" s="70"/>
      <c r="N9" s="70"/>
      <c r="O9" s="70"/>
    </row>
    <row r="10" spans="1:15" x14ac:dyDescent="0.25">
      <c r="A10" s="12"/>
      <c r="B10" s="70"/>
      <c r="C10" s="70"/>
      <c r="D10" s="70"/>
      <c r="E10" s="70"/>
      <c r="F10" s="70"/>
      <c r="G10" s="70"/>
      <c r="H10" s="70"/>
      <c r="I10" s="70"/>
      <c r="J10" s="70"/>
      <c r="K10" s="70"/>
      <c r="L10" s="70"/>
      <c r="M10" s="70"/>
      <c r="N10" s="70"/>
      <c r="O10" s="70"/>
    </row>
    <row r="11" spans="1:15" x14ac:dyDescent="0.25">
      <c r="A11" s="12"/>
      <c r="B11" s="88" t="s">
        <v>845</v>
      </c>
      <c r="C11" s="67"/>
      <c r="D11" s="68" t="s">
        <v>505</v>
      </c>
      <c r="E11" s="68"/>
      <c r="F11" s="67"/>
      <c r="G11" s="68" t="s">
        <v>846</v>
      </c>
      <c r="H11" s="68"/>
      <c r="I11" s="67"/>
      <c r="J11" s="68" t="s">
        <v>848</v>
      </c>
      <c r="K11" s="68"/>
      <c r="L11" s="67"/>
      <c r="M11" s="68" t="s">
        <v>508</v>
      </c>
      <c r="N11" s="68"/>
      <c r="O11" s="67"/>
    </row>
    <row r="12" spans="1:15" x14ac:dyDescent="0.25">
      <c r="A12" s="12"/>
      <c r="B12" s="88"/>
      <c r="C12" s="67"/>
      <c r="D12" s="68"/>
      <c r="E12" s="68"/>
      <c r="F12" s="67"/>
      <c r="G12" s="68" t="s">
        <v>847</v>
      </c>
      <c r="H12" s="68"/>
      <c r="I12" s="67"/>
      <c r="J12" s="68"/>
      <c r="K12" s="68"/>
      <c r="L12" s="67"/>
      <c r="M12" s="68"/>
      <c r="N12" s="68"/>
      <c r="O12" s="67"/>
    </row>
    <row r="13" spans="1:15" ht="15.75" thickBot="1" x14ac:dyDescent="0.3">
      <c r="A13" s="12"/>
      <c r="B13" s="89"/>
      <c r="C13" s="67"/>
      <c r="D13" s="43"/>
      <c r="E13" s="43"/>
      <c r="F13" s="67"/>
      <c r="G13" s="43" t="s">
        <v>507</v>
      </c>
      <c r="H13" s="43"/>
      <c r="I13" s="67"/>
      <c r="J13" s="43"/>
      <c r="K13" s="43"/>
      <c r="L13" s="67"/>
      <c r="M13" s="43"/>
      <c r="N13" s="43"/>
      <c r="O13" s="67"/>
    </row>
    <row r="14" spans="1:15" x14ac:dyDescent="0.25">
      <c r="A14" s="12"/>
      <c r="B14" s="33" t="s">
        <v>849</v>
      </c>
      <c r="C14" s="21"/>
      <c r="D14" s="25" t="s">
        <v>252</v>
      </c>
      <c r="E14" s="59">
        <v>1306187</v>
      </c>
      <c r="F14" s="21"/>
      <c r="G14" s="25" t="s">
        <v>252</v>
      </c>
      <c r="H14" s="59">
        <v>56944</v>
      </c>
      <c r="I14" s="21"/>
      <c r="J14" s="25" t="s">
        <v>252</v>
      </c>
      <c r="K14" s="76" t="s">
        <v>257</v>
      </c>
      <c r="L14" s="21"/>
      <c r="M14" s="25" t="s">
        <v>252</v>
      </c>
      <c r="N14" s="59">
        <v>1363131</v>
      </c>
      <c r="O14" s="21"/>
    </row>
    <row r="15" spans="1:15" x14ac:dyDescent="0.25">
      <c r="A15" s="12"/>
      <c r="B15" s="22" t="s">
        <v>106</v>
      </c>
      <c r="C15" s="17"/>
      <c r="D15" s="47">
        <v>67320</v>
      </c>
      <c r="E15" s="47"/>
      <c r="F15" s="17"/>
      <c r="G15" s="47">
        <v>1891</v>
      </c>
      <c r="H15" s="47"/>
      <c r="I15" s="17"/>
      <c r="J15" s="47">
        <v>1343</v>
      </c>
      <c r="K15" s="47"/>
      <c r="L15" s="17"/>
      <c r="M15" s="47">
        <v>70554</v>
      </c>
      <c r="N15" s="47"/>
      <c r="O15" s="17"/>
    </row>
    <row r="16" spans="1:15" ht="25.5" x14ac:dyDescent="0.25">
      <c r="A16" s="12"/>
      <c r="B16" s="33" t="s">
        <v>850</v>
      </c>
      <c r="C16" s="21"/>
      <c r="D16" s="49">
        <v>65786</v>
      </c>
      <c r="E16" s="49"/>
      <c r="F16" s="21"/>
      <c r="G16" s="49">
        <v>5034</v>
      </c>
      <c r="H16" s="49"/>
      <c r="I16" s="21"/>
      <c r="J16" s="54" t="s">
        <v>257</v>
      </c>
      <c r="K16" s="54"/>
      <c r="L16" s="21"/>
      <c r="M16" s="49">
        <v>70820</v>
      </c>
      <c r="N16" s="49"/>
      <c r="O16" s="21"/>
    </row>
    <row r="17" spans="1:15" ht="25.5" x14ac:dyDescent="0.25">
      <c r="A17" s="12"/>
      <c r="B17" s="22" t="s">
        <v>104</v>
      </c>
      <c r="C17" s="17"/>
      <c r="D17" s="47">
        <v>80925</v>
      </c>
      <c r="E17" s="47"/>
      <c r="F17" s="17"/>
      <c r="G17" s="48" t="s">
        <v>257</v>
      </c>
      <c r="H17" s="48"/>
      <c r="I17" s="17"/>
      <c r="J17" s="48" t="s">
        <v>257</v>
      </c>
      <c r="K17" s="48"/>
      <c r="L17" s="17"/>
      <c r="M17" s="47">
        <v>80925</v>
      </c>
      <c r="N17" s="47"/>
      <c r="O17" s="17"/>
    </row>
    <row r="18" spans="1:15" ht="25.5" x14ac:dyDescent="0.25">
      <c r="A18" s="12"/>
      <c r="B18" s="33" t="s">
        <v>851</v>
      </c>
      <c r="C18" s="21"/>
      <c r="D18" s="49">
        <v>47272</v>
      </c>
      <c r="E18" s="49"/>
      <c r="F18" s="21"/>
      <c r="G18" s="49">
        <v>1350</v>
      </c>
      <c r="H18" s="49"/>
      <c r="I18" s="21"/>
      <c r="J18" s="49">
        <v>4504</v>
      </c>
      <c r="K18" s="49"/>
      <c r="L18" s="21"/>
      <c r="M18" s="49">
        <v>53126</v>
      </c>
      <c r="N18" s="49"/>
      <c r="O18" s="21"/>
    </row>
    <row r="19" spans="1:15" x14ac:dyDescent="0.25">
      <c r="A19" s="12"/>
      <c r="B19" s="22" t="s">
        <v>852</v>
      </c>
      <c r="C19" s="17"/>
      <c r="D19" s="47">
        <v>329312</v>
      </c>
      <c r="E19" s="47"/>
      <c r="F19" s="17"/>
      <c r="G19" s="48">
        <v>555</v>
      </c>
      <c r="H19" s="48"/>
      <c r="I19" s="17"/>
      <c r="J19" s="48" t="s">
        <v>853</v>
      </c>
      <c r="K19" s="48"/>
      <c r="L19" s="15" t="s">
        <v>280</v>
      </c>
      <c r="M19" s="47">
        <v>324020</v>
      </c>
      <c r="N19" s="47"/>
      <c r="O19" s="17"/>
    </row>
    <row r="20" spans="1:15" x14ac:dyDescent="0.25">
      <c r="A20" s="12"/>
      <c r="B20" s="33" t="s">
        <v>854</v>
      </c>
      <c r="C20" s="21"/>
      <c r="D20" s="54" t="s">
        <v>257</v>
      </c>
      <c r="E20" s="54"/>
      <c r="F20" s="21"/>
      <c r="G20" s="49">
        <v>3251</v>
      </c>
      <c r="H20" s="49"/>
      <c r="I20" s="21"/>
      <c r="J20" s="49">
        <v>159686</v>
      </c>
      <c r="K20" s="49"/>
      <c r="L20" s="21"/>
      <c r="M20" s="49">
        <v>162937</v>
      </c>
      <c r="N20" s="49"/>
      <c r="O20" s="21"/>
    </row>
    <row r="21" spans="1:15" ht="25.5" x14ac:dyDescent="0.25">
      <c r="A21" s="12"/>
      <c r="B21" s="22" t="s">
        <v>855</v>
      </c>
      <c r="C21" s="17"/>
      <c r="D21" s="48" t="s">
        <v>257</v>
      </c>
      <c r="E21" s="48"/>
      <c r="F21" s="17"/>
      <c r="G21" s="48">
        <v>621</v>
      </c>
      <c r="H21" s="48"/>
      <c r="I21" s="17"/>
      <c r="J21" s="48" t="s">
        <v>257</v>
      </c>
      <c r="K21" s="48"/>
      <c r="L21" s="17"/>
      <c r="M21" s="48">
        <v>621</v>
      </c>
      <c r="N21" s="48"/>
      <c r="O21" s="17"/>
    </row>
    <row r="22" spans="1:15" x14ac:dyDescent="0.25">
      <c r="A22" s="12"/>
      <c r="B22" s="33" t="s">
        <v>359</v>
      </c>
      <c r="C22" s="21"/>
      <c r="D22" s="49">
        <v>1376594</v>
      </c>
      <c r="E22" s="49"/>
      <c r="F22" s="21"/>
      <c r="G22" s="49">
        <v>3488</v>
      </c>
      <c r="H22" s="49"/>
      <c r="I22" s="21"/>
      <c r="J22" s="54" t="s">
        <v>257</v>
      </c>
      <c r="K22" s="54"/>
      <c r="L22" s="21"/>
      <c r="M22" s="49">
        <v>1380082</v>
      </c>
      <c r="N22" s="49"/>
      <c r="O22" s="21"/>
    </row>
    <row r="23" spans="1:15" x14ac:dyDescent="0.25">
      <c r="A23" s="12"/>
      <c r="B23" s="22" t="s">
        <v>552</v>
      </c>
      <c r="C23" s="17"/>
      <c r="D23" s="47">
        <v>3493603</v>
      </c>
      <c r="E23" s="47"/>
      <c r="F23" s="17"/>
      <c r="G23" s="47">
        <v>294921</v>
      </c>
      <c r="H23" s="47"/>
      <c r="I23" s="17"/>
      <c r="J23" s="47">
        <v>376726</v>
      </c>
      <c r="K23" s="47"/>
      <c r="L23" s="17"/>
      <c r="M23" s="47">
        <v>4165250</v>
      </c>
      <c r="N23" s="47"/>
      <c r="O23" s="17"/>
    </row>
    <row r="24" spans="1:15" x14ac:dyDescent="0.25">
      <c r="A24" s="12"/>
      <c r="B24" s="33" t="s">
        <v>856</v>
      </c>
      <c r="C24" s="21"/>
      <c r="D24" s="49">
        <v>37665</v>
      </c>
      <c r="E24" s="49"/>
      <c r="F24" s="21"/>
      <c r="G24" s="49">
        <v>4994</v>
      </c>
      <c r="H24" s="49"/>
      <c r="I24" s="21"/>
      <c r="J24" s="49">
        <v>2700</v>
      </c>
      <c r="K24" s="49"/>
      <c r="L24" s="21"/>
      <c r="M24" s="49">
        <v>45359</v>
      </c>
      <c r="N24" s="49"/>
      <c r="O24" s="21"/>
    </row>
    <row r="25" spans="1:15" x14ac:dyDescent="0.25">
      <c r="A25" s="12"/>
      <c r="B25" s="17"/>
      <c r="C25" s="17"/>
      <c r="D25" s="17"/>
      <c r="E25" s="17"/>
      <c r="F25" s="17"/>
      <c r="G25" s="17"/>
      <c r="H25" s="17"/>
      <c r="I25" s="17"/>
      <c r="J25" s="17"/>
      <c r="K25" s="17"/>
      <c r="L25" s="17"/>
      <c r="M25" s="17"/>
      <c r="N25" s="17"/>
      <c r="O25" s="17"/>
    </row>
    <row r="26" spans="1:15" x14ac:dyDescent="0.25">
      <c r="A26" s="12"/>
      <c r="B26" s="72"/>
      <c r="C26" s="72"/>
      <c r="D26" s="72"/>
      <c r="E26" s="72"/>
      <c r="F26" s="72"/>
      <c r="G26" s="72"/>
      <c r="H26" s="72"/>
      <c r="I26" s="72"/>
      <c r="J26" s="72"/>
      <c r="K26" s="72"/>
      <c r="L26" s="72"/>
      <c r="M26" s="72"/>
      <c r="N26" s="72"/>
      <c r="O26" s="72"/>
    </row>
    <row r="27" spans="1:15" x14ac:dyDescent="0.25">
      <c r="A27" s="12"/>
      <c r="B27" s="88" t="s">
        <v>857</v>
      </c>
      <c r="C27" s="67"/>
      <c r="D27" s="68" t="s">
        <v>505</v>
      </c>
      <c r="E27" s="68"/>
      <c r="F27" s="67"/>
      <c r="G27" s="68" t="s">
        <v>846</v>
      </c>
      <c r="H27" s="68"/>
      <c r="I27" s="67"/>
      <c r="J27" s="68" t="s">
        <v>848</v>
      </c>
      <c r="K27" s="68"/>
      <c r="L27" s="67"/>
      <c r="M27" s="68" t="s">
        <v>508</v>
      </c>
      <c r="N27" s="68"/>
      <c r="O27" s="67"/>
    </row>
    <row r="28" spans="1:15" x14ac:dyDescent="0.25">
      <c r="A28" s="12"/>
      <c r="B28" s="88"/>
      <c r="C28" s="67"/>
      <c r="D28" s="68"/>
      <c r="E28" s="68"/>
      <c r="F28" s="67"/>
      <c r="G28" s="68" t="s">
        <v>847</v>
      </c>
      <c r="H28" s="68"/>
      <c r="I28" s="67"/>
      <c r="J28" s="68"/>
      <c r="K28" s="68"/>
      <c r="L28" s="67"/>
      <c r="M28" s="68"/>
      <c r="N28" s="68"/>
      <c r="O28" s="67"/>
    </row>
    <row r="29" spans="1:15" ht="15.75" thickBot="1" x14ac:dyDescent="0.3">
      <c r="A29" s="12"/>
      <c r="B29" s="89"/>
      <c r="C29" s="67"/>
      <c r="D29" s="43"/>
      <c r="E29" s="43"/>
      <c r="F29" s="67"/>
      <c r="G29" s="43" t="s">
        <v>507</v>
      </c>
      <c r="H29" s="43"/>
      <c r="I29" s="67"/>
      <c r="J29" s="43"/>
      <c r="K29" s="43"/>
      <c r="L29" s="67"/>
      <c r="M29" s="43"/>
      <c r="N29" s="43"/>
      <c r="O29" s="67"/>
    </row>
    <row r="30" spans="1:15" x14ac:dyDescent="0.25">
      <c r="A30" s="12"/>
      <c r="B30" s="33" t="s">
        <v>849</v>
      </c>
      <c r="C30" s="21"/>
      <c r="D30" s="25" t="s">
        <v>252</v>
      </c>
      <c r="E30" s="59">
        <v>1007498</v>
      </c>
      <c r="F30" s="21"/>
      <c r="G30" s="25" t="s">
        <v>252</v>
      </c>
      <c r="H30" s="59">
        <v>54181</v>
      </c>
      <c r="I30" s="21"/>
      <c r="J30" s="25" t="s">
        <v>252</v>
      </c>
      <c r="K30" s="76" t="s">
        <v>257</v>
      </c>
      <c r="L30" s="21"/>
      <c r="M30" s="25" t="s">
        <v>252</v>
      </c>
      <c r="N30" s="59">
        <v>1061679</v>
      </c>
      <c r="O30" s="21"/>
    </row>
    <row r="31" spans="1:15" x14ac:dyDescent="0.25">
      <c r="A31" s="12"/>
      <c r="B31" s="22" t="s">
        <v>106</v>
      </c>
      <c r="C31" s="17"/>
      <c r="D31" s="47">
        <v>44054</v>
      </c>
      <c r="E31" s="47"/>
      <c r="F31" s="17"/>
      <c r="G31" s="47">
        <v>1496</v>
      </c>
      <c r="H31" s="47"/>
      <c r="I31" s="17"/>
      <c r="J31" s="47">
        <v>1523</v>
      </c>
      <c r="K31" s="47"/>
      <c r="L31" s="17"/>
      <c r="M31" s="47">
        <v>47073</v>
      </c>
      <c r="N31" s="47"/>
      <c r="O31" s="17"/>
    </row>
    <row r="32" spans="1:15" ht="25.5" x14ac:dyDescent="0.25">
      <c r="A32" s="12"/>
      <c r="B32" s="33" t="s">
        <v>850</v>
      </c>
      <c r="C32" s="21"/>
      <c r="D32" s="49">
        <v>33701</v>
      </c>
      <c r="E32" s="49"/>
      <c r="F32" s="21"/>
      <c r="G32" s="49">
        <v>4398</v>
      </c>
      <c r="H32" s="49"/>
      <c r="I32" s="21"/>
      <c r="J32" s="54" t="s">
        <v>257</v>
      </c>
      <c r="K32" s="54"/>
      <c r="L32" s="21"/>
      <c r="M32" s="49">
        <v>38099</v>
      </c>
      <c r="N32" s="49"/>
      <c r="O32" s="21"/>
    </row>
    <row r="33" spans="1:15" ht="25.5" x14ac:dyDescent="0.25">
      <c r="A33" s="12"/>
      <c r="B33" s="22" t="s">
        <v>104</v>
      </c>
      <c r="C33" s="17"/>
      <c r="D33" s="47">
        <v>60990</v>
      </c>
      <c r="E33" s="47"/>
      <c r="F33" s="17"/>
      <c r="G33" s="48" t="s">
        <v>257</v>
      </c>
      <c r="H33" s="48"/>
      <c r="I33" s="17"/>
      <c r="J33" s="48" t="s">
        <v>257</v>
      </c>
      <c r="K33" s="48"/>
      <c r="L33" s="17"/>
      <c r="M33" s="47">
        <v>60990</v>
      </c>
      <c r="N33" s="47"/>
      <c r="O33" s="17"/>
    </row>
    <row r="34" spans="1:15" ht="25.5" x14ac:dyDescent="0.25">
      <c r="A34" s="12"/>
      <c r="B34" s="33" t="s">
        <v>851</v>
      </c>
      <c r="C34" s="21"/>
      <c r="D34" s="49">
        <v>28854</v>
      </c>
      <c r="E34" s="49"/>
      <c r="F34" s="21"/>
      <c r="G34" s="49">
        <v>1697</v>
      </c>
      <c r="H34" s="49"/>
      <c r="I34" s="21"/>
      <c r="J34" s="49">
        <v>2840</v>
      </c>
      <c r="K34" s="49"/>
      <c r="L34" s="21"/>
      <c r="M34" s="49">
        <v>33391</v>
      </c>
      <c r="N34" s="49"/>
      <c r="O34" s="21"/>
    </row>
    <row r="35" spans="1:15" x14ac:dyDescent="0.25">
      <c r="A35" s="12"/>
      <c r="B35" s="22" t="s">
        <v>852</v>
      </c>
      <c r="C35" s="17"/>
      <c r="D35" s="47">
        <v>333164</v>
      </c>
      <c r="E35" s="47"/>
      <c r="F35" s="17"/>
      <c r="G35" s="48">
        <v>491</v>
      </c>
      <c r="H35" s="48"/>
      <c r="I35" s="17"/>
      <c r="J35" s="48" t="s">
        <v>858</v>
      </c>
      <c r="K35" s="48"/>
      <c r="L35" s="15" t="s">
        <v>280</v>
      </c>
      <c r="M35" s="47">
        <v>329278</v>
      </c>
      <c r="N35" s="47"/>
      <c r="O35" s="17"/>
    </row>
    <row r="36" spans="1:15" x14ac:dyDescent="0.25">
      <c r="A36" s="12"/>
      <c r="B36" s="33" t="s">
        <v>854</v>
      </c>
      <c r="C36" s="21"/>
      <c r="D36" s="54" t="s">
        <v>257</v>
      </c>
      <c r="E36" s="54"/>
      <c r="F36" s="21"/>
      <c r="G36" s="49">
        <v>3282</v>
      </c>
      <c r="H36" s="49"/>
      <c r="I36" s="21"/>
      <c r="J36" s="49">
        <v>125271</v>
      </c>
      <c r="K36" s="49"/>
      <c r="L36" s="21"/>
      <c r="M36" s="49">
        <v>128553</v>
      </c>
      <c r="N36" s="49"/>
      <c r="O36" s="21"/>
    </row>
    <row r="37" spans="1:15" ht="25.5" x14ac:dyDescent="0.25">
      <c r="A37" s="12"/>
      <c r="B37" s="22" t="s">
        <v>855</v>
      </c>
      <c r="C37" s="17"/>
      <c r="D37" s="48" t="s">
        <v>257</v>
      </c>
      <c r="E37" s="48"/>
      <c r="F37" s="17"/>
      <c r="G37" s="47">
        <v>9670</v>
      </c>
      <c r="H37" s="47"/>
      <c r="I37" s="17"/>
      <c r="J37" s="48" t="s">
        <v>257</v>
      </c>
      <c r="K37" s="48"/>
      <c r="L37" s="17"/>
      <c r="M37" s="47">
        <v>9670</v>
      </c>
      <c r="N37" s="47"/>
      <c r="O37" s="17"/>
    </row>
    <row r="38" spans="1:15" x14ac:dyDescent="0.25">
      <c r="A38" s="12"/>
      <c r="B38" s="33" t="s">
        <v>359</v>
      </c>
      <c r="C38" s="21"/>
      <c r="D38" s="49">
        <v>1070544</v>
      </c>
      <c r="E38" s="49"/>
      <c r="F38" s="21"/>
      <c r="G38" s="49">
        <v>3488</v>
      </c>
      <c r="H38" s="49"/>
      <c r="I38" s="21"/>
      <c r="J38" s="54" t="s">
        <v>257</v>
      </c>
      <c r="K38" s="54"/>
      <c r="L38" s="21"/>
      <c r="M38" s="49">
        <v>1074032</v>
      </c>
      <c r="N38" s="49"/>
      <c r="O38" s="21"/>
    </row>
    <row r="39" spans="1:15" x14ac:dyDescent="0.25">
      <c r="A39" s="12"/>
      <c r="B39" s="22" t="s">
        <v>552</v>
      </c>
      <c r="C39" s="17"/>
      <c r="D39" s="47">
        <v>2436537</v>
      </c>
      <c r="E39" s="47"/>
      <c r="F39" s="17"/>
      <c r="G39" s="47">
        <v>284583</v>
      </c>
      <c r="H39" s="47"/>
      <c r="I39" s="17"/>
      <c r="J39" s="47">
        <v>8577</v>
      </c>
      <c r="K39" s="47"/>
      <c r="L39" s="17"/>
      <c r="M39" s="47">
        <v>2729697</v>
      </c>
      <c r="N39" s="47"/>
      <c r="O39" s="17"/>
    </row>
    <row r="40" spans="1:15" x14ac:dyDescent="0.25">
      <c r="A40" s="12"/>
      <c r="B40" s="33" t="s">
        <v>856</v>
      </c>
      <c r="C40" s="21"/>
      <c r="D40" s="49">
        <v>35161</v>
      </c>
      <c r="E40" s="49"/>
      <c r="F40" s="21"/>
      <c r="G40" s="49">
        <v>2341</v>
      </c>
      <c r="H40" s="49"/>
      <c r="I40" s="21"/>
      <c r="J40" s="49">
        <v>6484</v>
      </c>
      <c r="K40" s="49"/>
      <c r="L40" s="21"/>
      <c r="M40" s="49">
        <v>43986</v>
      </c>
      <c r="N40" s="49"/>
      <c r="O40" s="21"/>
    </row>
    <row r="41" spans="1:15" x14ac:dyDescent="0.25">
      <c r="A41" s="12"/>
      <c r="B41" s="17"/>
      <c r="C41" s="17"/>
      <c r="D41" s="17"/>
      <c r="E41" s="17"/>
      <c r="F41" s="17"/>
      <c r="G41" s="17"/>
      <c r="H41" s="17"/>
      <c r="I41" s="17"/>
      <c r="J41" s="17"/>
      <c r="K41" s="17"/>
      <c r="L41" s="17"/>
      <c r="M41" s="17"/>
      <c r="N41" s="17"/>
      <c r="O41" s="17"/>
    </row>
    <row r="42" spans="1:15" x14ac:dyDescent="0.25">
      <c r="A42" s="12"/>
      <c r="B42" s="70"/>
      <c r="C42" s="70"/>
      <c r="D42" s="70"/>
      <c r="E42" s="70"/>
      <c r="F42" s="70"/>
      <c r="G42" s="70"/>
      <c r="H42" s="70"/>
      <c r="I42" s="70"/>
      <c r="J42" s="70"/>
      <c r="K42" s="70"/>
      <c r="L42" s="70"/>
      <c r="M42" s="70"/>
      <c r="N42" s="70"/>
      <c r="O42" s="70"/>
    </row>
    <row r="43" spans="1:15" x14ac:dyDescent="0.25">
      <c r="A43" s="12"/>
      <c r="B43" s="88" t="s">
        <v>859</v>
      </c>
      <c r="C43" s="67"/>
      <c r="D43" s="68" t="s">
        <v>505</v>
      </c>
      <c r="E43" s="68"/>
      <c r="F43" s="67"/>
      <c r="G43" s="68" t="s">
        <v>846</v>
      </c>
      <c r="H43" s="68"/>
      <c r="I43" s="67"/>
      <c r="J43" s="68" t="s">
        <v>848</v>
      </c>
      <c r="K43" s="68"/>
      <c r="L43" s="67"/>
      <c r="M43" s="68" t="s">
        <v>508</v>
      </c>
      <c r="N43" s="68"/>
      <c r="O43" s="67"/>
    </row>
    <row r="44" spans="1:15" x14ac:dyDescent="0.25">
      <c r="A44" s="12"/>
      <c r="B44" s="88"/>
      <c r="C44" s="67"/>
      <c r="D44" s="68"/>
      <c r="E44" s="68"/>
      <c r="F44" s="67"/>
      <c r="G44" s="68" t="s">
        <v>847</v>
      </c>
      <c r="H44" s="68"/>
      <c r="I44" s="67"/>
      <c r="J44" s="68"/>
      <c r="K44" s="68"/>
      <c r="L44" s="67"/>
      <c r="M44" s="68"/>
      <c r="N44" s="68"/>
      <c r="O44" s="67"/>
    </row>
    <row r="45" spans="1:15" ht="15.75" thickBot="1" x14ac:dyDescent="0.3">
      <c r="A45" s="12"/>
      <c r="B45" s="89"/>
      <c r="C45" s="67"/>
      <c r="D45" s="43"/>
      <c r="E45" s="43"/>
      <c r="F45" s="67"/>
      <c r="G45" s="43" t="s">
        <v>507</v>
      </c>
      <c r="H45" s="43"/>
      <c r="I45" s="67"/>
      <c r="J45" s="43"/>
      <c r="K45" s="43"/>
      <c r="L45" s="67"/>
      <c r="M45" s="43"/>
      <c r="N45" s="43"/>
      <c r="O45" s="67"/>
    </row>
    <row r="46" spans="1:15" x14ac:dyDescent="0.25">
      <c r="A46" s="12"/>
      <c r="B46" s="33" t="s">
        <v>849</v>
      </c>
      <c r="C46" s="21"/>
      <c r="D46" s="25" t="s">
        <v>252</v>
      </c>
      <c r="E46" s="59">
        <v>720775</v>
      </c>
      <c r="F46" s="21"/>
      <c r="G46" s="25" t="s">
        <v>252</v>
      </c>
      <c r="H46" s="59">
        <v>44513</v>
      </c>
      <c r="I46" s="21"/>
      <c r="J46" s="25" t="s">
        <v>252</v>
      </c>
      <c r="K46" s="76" t="s">
        <v>257</v>
      </c>
      <c r="L46" s="21"/>
      <c r="M46" s="25" t="s">
        <v>252</v>
      </c>
      <c r="N46" s="59">
        <v>765288</v>
      </c>
      <c r="O46" s="21"/>
    </row>
    <row r="47" spans="1:15" x14ac:dyDescent="0.25">
      <c r="A47" s="12"/>
      <c r="B47" s="22" t="s">
        <v>106</v>
      </c>
      <c r="C47" s="17"/>
      <c r="D47" s="47">
        <v>29929</v>
      </c>
      <c r="E47" s="47"/>
      <c r="F47" s="17"/>
      <c r="G47" s="47">
        <v>1323</v>
      </c>
      <c r="H47" s="47"/>
      <c r="I47" s="17"/>
      <c r="J47" s="47">
        <v>1622</v>
      </c>
      <c r="K47" s="47"/>
      <c r="L47" s="17"/>
      <c r="M47" s="47">
        <v>32874</v>
      </c>
      <c r="N47" s="47"/>
      <c r="O47" s="17"/>
    </row>
    <row r="48" spans="1:15" ht="25.5" x14ac:dyDescent="0.25">
      <c r="A48" s="12"/>
      <c r="B48" s="33" t="s">
        <v>850</v>
      </c>
      <c r="C48" s="21"/>
      <c r="D48" s="49">
        <v>14643</v>
      </c>
      <c r="E48" s="49"/>
      <c r="F48" s="21"/>
      <c r="G48" s="49">
        <v>3586</v>
      </c>
      <c r="H48" s="49"/>
      <c r="I48" s="21"/>
      <c r="J48" s="54" t="s">
        <v>257</v>
      </c>
      <c r="K48" s="54"/>
      <c r="L48" s="21"/>
      <c r="M48" s="49">
        <v>18229</v>
      </c>
      <c r="N48" s="49"/>
      <c r="O48" s="21"/>
    </row>
    <row r="49" spans="1:15" ht="25.5" x14ac:dyDescent="0.25">
      <c r="A49" s="12"/>
      <c r="B49" s="22" t="s">
        <v>104</v>
      </c>
      <c r="C49" s="17"/>
      <c r="D49" s="47">
        <v>52079</v>
      </c>
      <c r="E49" s="47"/>
      <c r="F49" s="17"/>
      <c r="G49" s="48" t="s">
        <v>257</v>
      </c>
      <c r="H49" s="48"/>
      <c r="I49" s="17"/>
      <c r="J49" s="48" t="s">
        <v>257</v>
      </c>
      <c r="K49" s="48"/>
      <c r="L49" s="17"/>
      <c r="M49" s="47">
        <v>52079</v>
      </c>
      <c r="N49" s="47"/>
      <c r="O49" s="17"/>
    </row>
    <row r="50" spans="1:15" ht="25.5" x14ac:dyDescent="0.25">
      <c r="A50" s="12"/>
      <c r="B50" s="33" t="s">
        <v>110</v>
      </c>
      <c r="C50" s="21"/>
      <c r="D50" s="54">
        <v>398</v>
      </c>
      <c r="E50" s="54"/>
      <c r="F50" s="21"/>
      <c r="G50" s="54" t="s">
        <v>257</v>
      </c>
      <c r="H50" s="54"/>
      <c r="I50" s="21"/>
      <c r="J50" s="54" t="s">
        <v>257</v>
      </c>
      <c r="K50" s="54"/>
      <c r="L50" s="21"/>
      <c r="M50" s="54">
        <v>398</v>
      </c>
      <c r="N50" s="54"/>
      <c r="O50" s="21"/>
    </row>
    <row r="51" spans="1:15" ht="25.5" x14ac:dyDescent="0.25">
      <c r="A51" s="12"/>
      <c r="B51" s="22" t="s">
        <v>851</v>
      </c>
      <c r="C51" s="17"/>
      <c r="D51" s="47">
        <v>24760</v>
      </c>
      <c r="E51" s="47"/>
      <c r="F51" s="17"/>
      <c r="G51" s="47">
        <v>1158</v>
      </c>
      <c r="H51" s="47"/>
      <c r="I51" s="17"/>
      <c r="J51" s="47">
        <v>2392</v>
      </c>
      <c r="K51" s="47"/>
      <c r="L51" s="17"/>
      <c r="M51" s="47">
        <v>28310</v>
      </c>
      <c r="N51" s="47"/>
      <c r="O51" s="17"/>
    </row>
    <row r="52" spans="1:15" x14ac:dyDescent="0.25">
      <c r="A52" s="12"/>
      <c r="B52" s="33" t="s">
        <v>852</v>
      </c>
      <c r="C52" s="21"/>
      <c r="D52" s="49">
        <v>230679</v>
      </c>
      <c r="E52" s="49"/>
      <c r="F52" s="21"/>
      <c r="G52" s="54" t="s">
        <v>860</v>
      </c>
      <c r="H52" s="54"/>
      <c r="I52" s="25" t="s">
        <v>280</v>
      </c>
      <c r="J52" s="54" t="s">
        <v>861</v>
      </c>
      <c r="K52" s="54"/>
      <c r="L52" s="25" t="s">
        <v>280</v>
      </c>
      <c r="M52" s="49">
        <v>225620</v>
      </c>
      <c r="N52" s="49"/>
      <c r="O52" s="21"/>
    </row>
    <row r="53" spans="1:15" x14ac:dyDescent="0.25">
      <c r="A53" s="12"/>
      <c r="B53" s="22" t="s">
        <v>854</v>
      </c>
      <c r="C53" s="17"/>
      <c r="D53" s="48" t="s">
        <v>257</v>
      </c>
      <c r="E53" s="48"/>
      <c r="F53" s="17"/>
      <c r="G53" s="47">
        <v>2528</v>
      </c>
      <c r="H53" s="47"/>
      <c r="I53" s="17"/>
      <c r="J53" s="47">
        <v>103600</v>
      </c>
      <c r="K53" s="47"/>
      <c r="L53" s="17"/>
      <c r="M53" s="47">
        <v>106128</v>
      </c>
      <c r="N53" s="47"/>
      <c r="O53" s="17"/>
    </row>
    <row r="54" spans="1:15" ht="25.5" x14ac:dyDescent="0.25">
      <c r="A54" s="12"/>
      <c r="B54" s="33" t="s">
        <v>855</v>
      </c>
      <c r="C54" s="21"/>
      <c r="D54" s="54" t="s">
        <v>257</v>
      </c>
      <c r="E54" s="54"/>
      <c r="F54" s="21"/>
      <c r="G54" s="49">
        <v>3269</v>
      </c>
      <c r="H54" s="49"/>
      <c r="I54" s="21"/>
      <c r="J54" s="54" t="s">
        <v>257</v>
      </c>
      <c r="K54" s="54"/>
      <c r="L54" s="21"/>
      <c r="M54" s="49">
        <v>3269</v>
      </c>
      <c r="N54" s="49"/>
      <c r="O54" s="21"/>
    </row>
    <row r="55" spans="1:15" x14ac:dyDescent="0.25">
      <c r="A55" s="12"/>
      <c r="B55" s="17"/>
      <c r="C55" s="17"/>
      <c r="D55" s="17"/>
      <c r="E55" s="17"/>
      <c r="F55" s="17"/>
      <c r="G55" s="17"/>
      <c r="H55" s="17"/>
      <c r="I55" s="17"/>
      <c r="J55" s="17"/>
      <c r="K55" s="17"/>
      <c r="L55" s="17"/>
      <c r="M55" s="17"/>
      <c r="N55" s="17"/>
      <c r="O55" s="17"/>
    </row>
    <row r="56" spans="1:15" x14ac:dyDescent="0.25">
      <c r="A56" s="12"/>
      <c r="B56" s="70"/>
      <c r="C56" s="70"/>
      <c r="D56" s="70"/>
      <c r="E56" s="70"/>
      <c r="F56" s="70"/>
      <c r="G56" s="70"/>
      <c r="H56" s="70"/>
      <c r="I56" s="70"/>
      <c r="J56" s="70"/>
      <c r="K56" s="70"/>
      <c r="L56" s="70"/>
      <c r="M56" s="70"/>
      <c r="N56" s="70"/>
      <c r="O56" s="70"/>
    </row>
  </sheetData>
  <mergeCells count="163">
    <mergeCell ref="B26:O26"/>
    <mergeCell ref="B42:O42"/>
    <mergeCell ref="B56:O56"/>
    <mergeCell ref="B5:O5"/>
    <mergeCell ref="B6:O6"/>
    <mergeCell ref="B7:O7"/>
    <mergeCell ref="B8:O8"/>
    <mergeCell ref="B9:O9"/>
    <mergeCell ref="B10:O10"/>
    <mergeCell ref="D54:E54"/>
    <mergeCell ref="G54:H54"/>
    <mergeCell ref="J54:K54"/>
    <mergeCell ref="M54:N54"/>
    <mergeCell ref="A1:A2"/>
    <mergeCell ref="B1:O1"/>
    <mergeCell ref="B2:O2"/>
    <mergeCell ref="B3:O3"/>
    <mergeCell ref="A4:A56"/>
    <mergeCell ref="B4:O4"/>
    <mergeCell ref="D52:E52"/>
    <mergeCell ref="G52:H52"/>
    <mergeCell ref="J52:K52"/>
    <mergeCell ref="M52:N52"/>
    <mergeCell ref="D53:E53"/>
    <mergeCell ref="G53:H53"/>
    <mergeCell ref="J53:K53"/>
    <mergeCell ref="M53:N53"/>
    <mergeCell ref="D50:E50"/>
    <mergeCell ref="G50:H50"/>
    <mergeCell ref="J50:K50"/>
    <mergeCell ref="M50:N50"/>
    <mergeCell ref="D51:E51"/>
    <mergeCell ref="G51:H51"/>
    <mergeCell ref="J51:K51"/>
    <mergeCell ref="M51:N51"/>
    <mergeCell ref="D48:E48"/>
    <mergeCell ref="G48:H48"/>
    <mergeCell ref="J48:K48"/>
    <mergeCell ref="M48:N48"/>
    <mergeCell ref="D49:E49"/>
    <mergeCell ref="G49:H49"/>
    <mergeCell ref="J49:K49"/>
    <mergeCell ref="M49:N49"/>
    <mergeCell ref="I43:I45"/>
    <mergeCell ref="J43:K45"/>
    <mergeCell ref="L43:L45"/>
    <mergeCell ref="M43:N45"/>
    <mergeCell ref="O43:O45"/>
    <mergeCell ref="D47:E47"/>
    <mergeCell ref="G47:H47"/>
    <mergeCell ref="J47:K47"/>
    <mergeCell ref="M47:N47"/>
    <mergeCell ref="B43:B45"/>
    <mergeCell ref="C43:C45"/>
    <mergeCell ref="D43:E45"/>
    <mergeCell ref="F43:F45"/>
    <mergeCell ref="G43:H43"/>
    <mergeCell ref="G44:H44"/>
    <mergeCell ref="G45:H45"/>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G29:H29"/>
    <mergeCell ref="I27:I29"/>
    <mergeCell ref="J27:K29"/>
    <mergeCell ref="L27:L29"/>
    <mergeCell ref="M27:N29"/>
    <mergeCell ref="O27:O29"/>
    <mergeCell ref="D24:E24"/>
    <mergeCell ref="G24:H24"/>
    <mergeCell ref="J24:K24"/>
    <mergeCell ref="M24:N24"/>
    <mergeCell ref="B27:B29"/>
    <mergeCell ref="C27:C29"/>
    <mergeCell ref="D27:E29"/>
    <mergeCell ref="F27:F29"/>
    <mergeCell ref="G27:H27"/>
    <mergeCell ref="G28:H2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I11:I13"/>
    <mergeCell ref="J11:K13"/>
    <mergeCell ref="L11:L13"/>
    <mergeCell ref="M11:N13"/>
    <mergeCell ref="O11:O13"/>
    <mergeCell ref="D15:E15"/>
    <mergeCell ref="G15:H15"/>
    <mergeCell ref="J15:K15"/>
    <mergeCell ref="M15:N15"/>
    <mergeCell ref="B11:B13"/>
    <mergeCell ref="C11:C13"/>
    <mergeCell ref="D11:E13"/>
    <mergeCell ref="F11:F13"/>
    <mergeCell ref="G11:H11"/>
    <mergeCell ref="G12:H12"/>
    <mergeCell ref="G13:H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27.85546875" bestFit="1" customWidth="1"/>
    <col min="2" max="2" width="36.5703125" bestFit="1" customWidth="1"/>
    <col min="3" max="3" width="29.85546875" customWidth="1"/>
    <col min="4" max="4" width="6" customWidth="1"/>
    <col min="5" max="5" width="9.28515625" customWidth="1"/>
    <col min="6" max="6" width="29.85546875" customWidth="1"/>
    <col min="7" max="7" width="6" customWidth="1"/>
    <col min="8" max="8" width="9.28515625" customWidth="1"/>
    <col min="9" max="9" width="29.85546875" customWidth="1"/>
    <col min="10" max="10" width="6" customWidth="1"/>
    <col min="11" max="11" width="21.42578125" customWidth="1"/>
    <col min="12" max="12" width="29.85546875" customWidth="1"/>
    <col min="13" max="13" width="6" customWidth="1"/>
    <col min="14" max="14" width="21.42578125" customWidth="1"/>
    <col min="15" max="15" width="29.85546875" customWidth="1"/>
  </cols>
  <sheetData>
    <row r="1" spans="1:15" ht="15" customHeight="1" x14ac:dyDescent="0.25">
      <c r="A1" s="8" t="s">
        <v>862</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62</v>
      </c>
      <c r="B3" s="11" t="s">
        <v>9</v>
      </c>
      <c r="C3" s="11"/>
      <c r="D3" s="11"/>
      <c r="E3" s="11"/>
      <c r="F3" s="11"/>
      <c r="G3" s="11"/>
      <c r="H3" s="11"/>
      <c r="I3" s="11"/>
      <c r="J3" s="11"/>
      <c r="K3" s="11"/>
      <c r="L3" s="11"/>
      <c r="M3" s="11"/>
      <c r="N3" s="11"/>
      <c r="O3" s="11"/>
    </row>
    <row r="4" spans="1:15" ht="15" customHeight="1" x14ac:dyDescent="0.25">
      <c r="A4" s="12" t="s">
        <v>862</v>
      </c>
      <c r="B4" s="11" t="s">
        <v>9</v>
      </c>
      <c r="C4" s="11"/>
      <c r="D4" s="11"/>
      <c r="E4" s="11"/>
      <c r="F4" s="11"/>
      <c r="G4" s="11"/>
      <c r="H4" s="11"/>
      <c r="I4" s="11"/>
      <c r="J4" s="11"/>
      <c r="K4" s="11"/>
      <c r="L4" s="11"/>
      <c r="M4" s="11"/>
      <c r="N4" s="11"/>
      <c r="O4" s="11"/>
    </row>
    <row r="5" spans="1:15" x14ac:dyDescent="0.25">
      <c r="A5" s="12"/>
      <c r="B5" s="69" t="s">
        <v>863</v>
      </c>
      <c r="C5" s="69"/>
      <c r="D5" s="69"/>
      <c r="E5" s="69"/>
      <c r="F5" s="69"/>
      <c r="G5" s="69"/>
      <c r="H5" s="69"/>
      <c r="I5" s="69"/>
      <c r="J5" s="69"/>
      <c r="K5" s="69"/>
      <c r="L5" s="69"/>
      <c r="M5" s="69"/>
      <c r="N5" s="69"/>
      <c r="O5" s="69"/>
    </row>
    <row r="6" spans="1:15" ht="25.5" customHeight="1" x14ac:dyDescent="0.25">
      <c r="A6" s="12"/>
      <c r="B6" s="70" t="s">
        <v>864</v>
      </c>
      <c r="C6" s="70"/>
      <c r="D6" s="70"/>
      <c r="E6" s="70"/>
      <c r="F6" s="70"/>
      <c r="G6" s="70"/>
      <c r="H6" s="70"/>
      <c r="I6" s="70"/>
      <c r="J6" s="70"/>
      <c r="K6" s="70"/>
      <c r="L6" s="70"/>
      <c r="M6" s="70"/>
      <c r="N6" s="70"/>
      <c r="O6" s="70"/>
    </row>
    <row r="7" spans="1:15" x14ac:dyDescent="0.25">
      <c r="A7" s="12"/>
      <c r="B7" s="70"/>
      <c r="C7" s="70"/>
      <c r="D7" s="70"/>
      <c r="E7" s="70"/>
      <c r="F7" s="70"/>
      <c r="G7" s="70"/>
      <c r="H7" s="70"/>
      <c r="I7" s="70"/>
      <c r="J7" s="70"/>
      <c r="K7" s="70"/>
      <c r="L7" s="70"/>
      <c r="M7" s="70"/>
      <c r="N7" s="70"/>
      <c r="O7" s="70"/>
    </row>
    <row r="8" spans="1:15" x14ac:dyDescent="0.25">
      <c r="A8" s="12"/>
      <c r="B8" s="95" t="s">
        <v>865</v>
      </c>
      <c r="C8" s="95"/>
      <c r="D8" s="95"/>
      <c r="E8" s="95"/>
      <c r="F8" s="95"/>
      <c r="G8" s="95"/>
      <c r="H8" s="95"/>
      <c r="I8" s="95"/>
      <c r="J8" s="95"/>
      <c r="K8" s="95"/>
      <c r="L8" s="95"/>
      <c r="M8" s="95"/>
      <c r="N8" s="95"/>
      <c r="O8" s="95"/>
    </row>
    <row r="9" spans="1:15" x14ac:dyDescent="0.25">
      <c r="A9" s="12"/>
      <c r="B9" s="95" t="s">
        <v>866</v>
      </c>
      <c r="C9" s="95"/>
      <c r="D9" s="95"/>
      <c r="E9" s="95"/>
      <c r="F9" s="95"/>
      <c r="G9" s="95"/>
      <c r="H9" s="95"/>
      <c r="I9" s="95"/>
      <c r="J9" s="95"/>
      <c r="K9" s="95"/>
      <c r="L9" s="95"/>
      <c r="M9" s="95"/>
      <c r="N9" s="95"/>
      <c r="O9" s="95"/>
    </row>
    <row r="10" spans="1:15" x14ac:dyDescent="0.25">
      <c r="A10" s="12"/>
      <c r="B10" s="95" t="s">
        <v>867</v>
      </c>
      <c r="C10" s="95"/>
      <c r="D10" s="95"/>
      <c r="E10" s="95"/>
      <c r="F10" s="95"/>
      <c r="G10" s="95"/>
      <c r="H10" s="95"/>
      <c r="I10" s="95"/>
      <c r="J10" s="95"/>
      <c r="K10" s="95"/>
      <c r="L10" s="95"/>
      <c r="M10" s="95"/>
      <c r="N10" s="95"/>
      <c r="O10" s="95"/>
    </row>
    <row r="11" spans="1:15" x14ac:dyDescent="0.25">
      <c r="A11" s="12"/>
      <c r="B11" s="70"/>
      <c r="C11" s="70"/>
      <c r="D11" s="70"/>
      <c r="E11" s="70"/>
      <c r="F11" s="70"/>
      <c r="G11" s="70"/>
      <c r="H11" s="70"/>
      <c r="I11" s="70"/>
      <c r="J11" s="70"/>
      <c r="K11" s="70"/>
      <c r="L11" s="70"/>
      <c r="M11" s="70"/>
      <c r="N11" s="70"/>
      <c r="O11" s="70"/>
    </row>
    <row r="12" spans="1:15" x14ac:dyDescent="0.25">
      <c r="A12" s="12"/>
      <c r="B12" s="70" t="s">
        <v>868</v>
      </c>
      <c r="C12" s="70"/>
      <c r="D12" s="70"/>
      <c r="E12" s="70"/>
      <c r="F12" s="70"/>
      <c r="G12" s="70"/>
      <c r="H12" s="70"/>
      <c r="I12" s="70"/>
      <c r="J12" s="70"/>
      <c r="K12" s="70"/>
      <c r="L12" s="70"/>
      <c r="M12" s="70"/>
      <c r="N12" s="70"/>
      <c r="O12" s="70"/>
    </row>
    <row r="13" spans="1:15" x14ac:dyDescent="0.25">
      <c r="A13" s="12"/>
      <c r="B13" s="70"/>
      <c r="C13" s="70"/>
      <c r="D13" s="70"/>
      <c r="E13" s="70"/>
      <c r="F13" s="70"/>
      <c r="G13" s="70"/>
      <c r="H13" s="70"/>
      <c r="I13" s="70"/>
      <c r="J13" s="70"/>
      <c r="K13" s="70"/>
      <c r="L13" s="70"/>
      <c r="M13" s="70"/>
      <c r="N13" s="70"/>
      <c r="O13" s="70"/>
    </row>
    <row r="14" spans="1:15" ht="15.75" thickBot="1" x14ac:dyDescent="0.3">
      <c r="A14" s="12"/>
      <c r="B14" s="17"/>
      <c r="C14" s="18"/>
      <c r="D14" s="43">
        <v>2013</v>
      </c>
      <c r="E14" s="43"/>
      <c r="F14" s="43"/>
      <c r="G14" s="43"/>
      <c r="H14" s="43"/>
      <c r="I14" s="18"/>
      <c r="J14" s="43">
        <v>2012</v>
      </c>
      <c r="K14" s="43"/>
      <c r="L14" s="43"/>
      <c r="M14" s="43"/>
      <c r="N14" s="43"/>
      <c r="O14" s="18"/>
    </row>
    <row r="15" spans="1:15" ht="15.75" thickBot="1" x14ac:dyDescent="0.3">
      <c r="A15" s="12"/>
      <c r="B15" s="17"/>
      <c r="C15" s="18"/>
      <c r="D15" s="75" t="s">
        <v>546</v>
      </c>
      <c r="E15" s="75"/>
      <c r="F15" s="74"/>
      <c r="G15" s="75" t="s">
        <v>869</v>
      </c>
      <c r="H15" s="75"/>
      <c r="I15" s="18"/>
      <c r="J15" s="75" t="s">
        <v>546</v>
      </c>
      <c r="K15" s="75"/>
      <c r="L15" s="74"/>
      <c r="M15" s="75" t="s">
        <v>869</v>
      </c>
      <c r="N15" s="75"/>
      <c r="O15" s="18"/>
    </row>
    <row r="16" spans="1:15" x14ac:dyDescent="0.25">
      <c r="A16" s="12"/>
      <c r="B16" s="33" t="s">
        <v>870</v>
      </c>
      <c r="C16" s="21"/>
      <c r="D16" s="45"/>
      <c r="E16" s="45"/>
      <c r="F16" s="21"/>
      <c r="G16" s="45"/>
      <c r="H16" s="45"/>
      <c r="I16" s="21"/>
      <c r="J16" s="45"/>
      <c r="K16" s="45"/>
      <c r="L16" s="21"/>
      <c r="M16" s="45"/>
      <c r="N16" s="45"/>
      <c r="O16" s="21"/>
    </row>
    <row r="17" spans="1:15" ht="25.5" x14ac:dyDescent="0.25">
      <c r="A17" s="12"/>
      <c r="B17" s="27" t="s">
        <v>871</v>
      </c>
      <c r="C17" s="17"/>
      <c r="D17" s="15" t="s">
        <v>252</v>
      </c>
      <c r="E17" s="29" t="s">
        <v>257</v>
      </c>
      <c r="F17" s="17"/>
      <c r="G17" s="15" t="s">
        <v>252</v>
      </c>
      <c r="H17" s="29" t="s">
        <v>257</v>
      </c>
      <c r="I17" s="17"/>
      <c r="J17" s="15" t="s">
        <v>252</v>
      </c>
      <c r="K17" s="28">
        <v>490517</v>
      </c>
      <c r="L17" s="17"/>
      <c r="M17" s="15" t="s">
        <v>252</v>
      </c>
      <c r="N17" s="28">
        <v>552500</v>
      </c>
      <c r="O17" s="17"/>
    </row>
    <row r="18" spans="1:15" x14ac:dyDescent="0.25">
      <c r="A18" s="12"/>
      <c r="B18" s="24" t="s">
        <v>872</v>
      </c>
      <c r="C18" s="21"/>
      <c r="D18" s="49">
        <v>235225</v>
      </c>
      <c r="E18" s="49"/>
      <c r="F18" s="21"/>
      <c r="G18" s="49">
        <v>259547</v>
      </c>
      <c r="H18" s="49"/>
      <c r="I18" s="21"/>
      <c r="J18" s="49">
        <v>234853</v>
      </c>
      <c r="K18" s="49"/>
      <c r="L18" s="21"/>
      <c r="M18" s="49">
        <v>265886</v>
      </c>
      <c r="N18" s="49"/>
      <c r="O18" s="21"/>
    </row>
    <row r="19" spans="1:15" ht="25.5" x14ac:dyDescent="0.25">
      <c r="A19" s="12"/>
      <c r="B19" s="27" t="s">
        <v>873</v>
      </c>
      <c r="C19" s="17"/>
      <c r="D19" s="47">
        <v>350000</v>
      </c>
      <c r="E19" s="47"/>
      <c r="F19" s="17"/>
      <c r="G19" s="47">
        <v>360938</v>
      </c>
      <c r="H19" s="47"/>
      <c r="I19" s="17"/>
      <c r="J19" s="48" t="s">
        <v>257</v>
      </c>
      <c r="K19" s="48"/>
      <c r="L19" s="17"/>
      <c r="M19" s="48" t="s">
        <v>257</v>
      </c>
      <c r="N19" s="48"/>
      <c r="O19" s="17"/>
    </row>
    <row r="20" spans="1:15" ht="25.5" x14ac:dyDescent="0.25">
      <c r="A20" s="12"/>
      <c r="B20" s="24" t="s">
        <v>874</v>
      </c>
      <c r="C20" s="21"/>
      <c r="D20" s="49">
        <v>500000</v>
      </c>
      <c r="E20" s="49"/>
      <c r="F20" s="21"/>
      <c r="G20" s="49">
        <v>497525</v>
      </c>
      <c r="H20" s="49"/>
      <c r="I20" s="21"/>
      <c r="J20" s="49">
        <v>500000</v>
      </c>
      <c r="K20" s="49"/>
      <c r="L20" s="21"/>
      <c r="M20" s="49">
        <v>533125</v>
      </c>
      <c r="N20" s="49"/>
      <c r="O20" s="21"/>
    </row>
    <row r="21" spans="1:15" ht="25.5" x14ac:dyDescent="0.25">
      <c r="A21" s="12"/>
      <c r="B21" s="27" t="s">
        <v>875</v>
      </c>
      <c r="C21" s="17"/>
      <c r="D21" s="47">
        <v>600000</v>
      </c>
      <c r="E21" s="47"/>
      <c r="F21" s="17"/>
      <c r="G21" s="47">
        <v>582078</v>
      </c>
      <c r="H21" s="47"/>
      <c r="I21" s="17"/>
      <c r="J21" s="48" t="s">
        <v>257</v>
      </c>
      <c r="K21" s="48"/>
      <c r="L21" s="17"/>
      <c r="M21" s="48" t="s">
        <v>257</v>
      </c>
      <c r="N21" s="48"/>
      <c r="O21" s="17"/>
    </row>
    <row r="22" spans="1:15" x14ac:dyDescent="0.25">
      <c r="A22" s="12"/>
      <c r="B22" s="24" t="s">
        <v>876</v>
      </c>
      <c r="C22" s="21"/>
      <c r="D22" s="49">
        <v>500000</v>
      </c>
      <c r="E22" s="49"/>
      <c r="F22" s="21"/>
      <c r="G22" s="49">
        <v>495000</v>
      </c>
      <c r="H22" s="49"/>
      <c r="I22" s="21"/>
      <c r="J22" s="49">
        <v>263875</v>
      </c>
      <c r="K22" s="49"/>
      <c r="L22" s="21"/>
      <c r="M22" s="49">
        <v>262556</v>
      </c>
      <c r="N22" s="49"/>
      <c r="O22" s="21"/>
    </row>
    <row r="23" spans="1:15" x14ac:dyDescent="0.25">
      <c r="A23" s="12"/>
      <c r="B23" s="27" t="s">
        <v>877</v>
      </c>
      <c r="C23" s="17"/>
      <c r="D23" s="47">
        <v>642734</v>
      </c>
      <c r="E23" s="47"/>
      <c r="F23" s="17"/>
      <c r="G23" s="47">
        <v>641205</v>
      </c>
      <c r="H23" s="47"/>
      <c r="I23" s="17"/>
      <c r="J23" s="47">
        <v>580850</v>
      </c>
      <c r="K23" s="47"/>
      <c r="L23" s="17"/>
      <c r="M23" s="47">
        <v>589125</v>
      </c>
      <c r="N23" s="47"/>
      <c r="O23" s="17"/>
    </row>
    <row r="24" spans="1:15" x14ac:dyDescent="0.25">
      <c r="A24" s="12"/>
      <c r="B24" s="24" t="s">
        <v>645</v>
      </c>
      <c r="C24" s="21"/>
      <c r="D24" s="49">
        <v>55581</v>
      </c>
      <c r="E24" s="49"/>
      <c r="F24" s="21"/>
      <c r="G24" s="49">
        <v>55581</v>
      </c>
      <c r="H24" s="49"/>
      <c r="I24" s="21"/>
      <c r="J24" s="49">
        <v>19950</v>
      </c>
      <c r="K24" s="49"/>
      <c r="L24" s="21"/>
      <c r="M24" s="49">
        <v>19950</v>
      </c>
      <c r="N24" s="49"/>
      <c r="O24" s="21"/>
    </row>
    <row r="25" spans="1:15" x14ac:dyDescent="0.25">
      <c r="A25" s="12"/>
      <c r="B25" s="27" t="s">
        <v>878</v>
      </c>
      <c r="C25" s="17"/>
      <c r="D25" s="47">
        <v>86263</v>
      </c>
      <c r="E25" s="47"/>
      <c r="F25" s="17"/>
      <c r="G25" s="47">
        <v>86263</v>
      </c>
      <c r="H25" s="47"/>
      <c r="I25" s="17"/>
      <c r="J25" s="47">
        <v>65666</v>
      </c>
      <c r="K25" s="47"/>
      <c r="L25" s="17"/>
      <c r="M25" s="47">
        <v>65666</v>
      </c>
      <c r="N25" s="47"/>
      <c r="O25" s="17"/>
    </row>
    <row r="26" spans="1:15" x14ac:dyDescent="0.25">
      <c r="A26" s="12"/>
      <c r="B26" s="17"/>
      <c r="C26" s="17"/>
      <c r="D26" s="17"/>
      <c r="E26" s="17"/>
      <c r="F26" s="17"/>
      <c r="G26" s="17"/>
      <c r="H26" s="17"/>
      <c r="I26" s="17"/>
      <c r="J26" s="17"/>
      <c r="K26" s="17"/>
      <c r="L26" s="17"/>
      <c r="M26" s="17"/>
      <c r="N26" s="17"/>
      <c r="O26" s="17"/>
    </row>
    <row r="27" spans="1:15" x14ac:dyDescent="0.25">
      <c r="A27" s="12"/>
      <c r="B27" s="70"/>
      <c r="C27" s="70"/>
      <c r="D27" s="70"/>
      <c r="E27" s="70"/>
      <c r="F27" s="70"/>
      <c r="G27" s="70"/>
      <c r="H27" s="70"/>
      <c r="I27" s="70"/>
      <c r="J27" s="70"/>
      <c r="K27" s="70"/>
      <c r="L27" s="70"/>
      <c r="M27" s="70"/>
      <c r="N27" s="70"/>
      <c r="O27" s="70"/>
    </row>
    <row r="28" spans="1:15" x14ac:dyDescent="0.25">
      <c r="A28" s="12"/>
      <c r="B28" s="70" t="s">
        <v>879</v>
      </c>
      <c r="C28" s="70"/>
      <c r="D28" s="70"/>
      <c r="E28" s="70"/>
      <c r="F28" s="70"/>
      <c r="G28" s="70"/>
      <c r="H28" s="70"/>
      <c r="I28" s="70"/>
      <c r="J28" s="70"/>
      <c r="K28" s="70"/>
      <c r="L28" s="70"/>
      <c r="M28" s="70"/>
      <c r="N28" s="70"/>
      <c r="O28" s="70"/>
    </row>
    <row r="29" spans="1:15" x14ac:dyDescent="0.25">
      <c r="A29" s="12"/>
      <c r="B29" s="70"/>
      <c r="C29" s="70"/>
      <c r="D29" s="70"/>
      <c r="E29" s="70"/>
      <c r="F29" s="70"/>
      <c r="G29" s="70"/>
      <c r="H29" s="70"/>
      <c r="I29" s="70"/>
      <c r="J29" s="70"/>
      <c r="K29" s="70"/>
      <c r="L29" s="70"/>
      <c r="M29" s="70"/>
      <c r="N29" s="70"/>
      <c r="O29" s="70"/>
    </row>
    <row r="30" spans="1:15" x14ac:dyDescent="0.25">
      <c r="A30" s="12"/>
      <c r="B30" s="70" t="s">
        <v>880</v>
      </c>
      <c r="C30" s="70"/>
      <c r="D30" s="70"/>
      <c r="E30" s="70"/>
      <c r="F30" s="70"/>
      <c r="G30" s="70"/>
      <c r="H30" s="70"/>
      <c r="I30" s="70"/>
      <c r="J30" s="70"/>
      <c r="K30" s="70"/>
      <c r="L30" s="70"/>
      <c r="M30" s="70"/>
      <c r="N30" s="70"/>
      <c r="O30" s="70"/>
    </row>
    <row r="31" spans="1:15" x14ac:dyDescent="0.25">
      <c r="A31" s="12"/>
      <c r="B31" s="70"/>
      <c r="C31" s="70"/>
      <c r="D31" s="70"/>
      <c r="E31" s="70"/>
      <c r="F31" s="70"/>
      <c r="G31" s="70"/>
      <c r="H31" s="70"/>
      <c r="I31" s="70"/>
      <c r="J31" s="70"/>
      <c r="K31" s="70"/>
      <c r="L31" s="70"/>
      <c r="M31" s="70"/>
      <c r="N31" s="70"/>
      <c r="O31" s="70"/>
    </row>
  </sheetData>
  <mergeCells count="62">
    <mergeCell ref="B30:O30"/>
    <mergeCell ref="B31:O31"/>
    <mergeCell ref="B11:O11"/>
    <mergeCell ref="B12:O12"/>
    <mergeCell ref="B13:O13"/>
    <mergeCell ref="B27:O27"/>
    <mergeCell ref="B28:O28"/>
    <mergeCell ref="B29:O29"/>
    <mergeCell ref="B5:O5"/>
    <mergeCell ref="B6:O6"/>
    <mergeCell ref="B7:O7"/>
    <mergeCell ref="B8:O8"/>
    <mergeCell ref="B9:O9"/>
    <mergeCell ref="B10:O10"/>
    <mergeCell ref="D25:E25"/>
    <mergeCell ref="G25:H25"/>
    <mergeCell ref="J25:K25"/>
    <mergeCell ref="M25:N25"/>
    <mergeCell ref="A1:A2"/>
    <mergeCell ref="B1:O1"/>
    <mergeCell ref="B2:O2"/>
    <mergeCell ref="B3:O3"/>
    <mergeCell ref="A4:A31"/>
    <mergeCell ref="B4:O4"/>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H14"/>
    <mergeCell ref="J14:N14"/>
    <mergeCell ref="D15:E15"/>
    <mergeCell ref="G15:H15"/>
    <mergeCell ref="J15:K15"/>
    <mergeCell ref="M15:N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5"/>
  <sheetViews>
    <sheetView showGridLines="0" workbookViewId="0"/>
  </sheetViews>
  <sheetFormatPr defaultRowHeight="15" x14ac:dyDescent="0.25"/>
  <cols>
    <col min="1" max="2" width="36.5703125" bestFit="1" customWidth="1"/>
    <col min="3" max="3" width="36.5703125" customWidth="1"/>
    <col min="4" max="4" width="9.85546875" customWidth="1"/>
    <col min="5" max="5" width="34.85546875" customWidth="1"/>
    <col min="6" max="6" width="8.28515625" customWidth="1"/>
    <col min="7" max="7" width="9.85546875" customWidth="1"/>
    <col min="8" max="8" width="36.5703125" customWidth="1"/>
    <col min="9" max="9" width="8.28515625" customWidth="1"/>
    <col min="10" max="10" width="9.85546875" customWidth="1"/>
    <col min="11" max="11" width="36.5703125" customWidth="1"/>
    <col min="12" max="12" width="8.28515625" customWidth="1"/>
    <col min="13" max="13" width="9.85546875" customWidth="1"/>
    <col min="14" max="14" width="34.85546875" customWidth="1"/>
    <col min="15" max="15" width="8.28515625" customWidth="1"/>
    <col min="16" max="16" width="9.85546875" customWidth="1"/>
    <col min="17" max="17" width="36.5703125" customWidth="1"/>
    <col min="18" max="18" width="8.28515625" customWidth="1"/>
    <col min="19" max="19" width="9.85546875" customWidth="1"/>
    <col min="20" max="20" width="36.5703125" customWidth="1"/>
    <col min="21" max="21" width="8.28515625" customWidth="1"/>
  </cols>
  <sheetData>
    <row r="1" spans="1:21" ht="15" customHeight="1" x14ac:dyDescent="0.25">
      <c r="A1" s="8" t="s">
        <v>881</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881</v>
      </c>
      <c r="B3" s="11" t="s">
        <v>9</v>
      </c>
      <c r="C3" s="11"/>
      <c r="D3" s="11"/>
      <c r="E3" s="11"/>
      <c r="F3" s="11"/>
      <c r="G3" s="11"/>
      <c r="H3" s="11"/>
      <c r="I3" s="11"/>
      <c r="J3" s="11"/>
      <c r="K3" s="11"/>
      <c r="L3" s="11"/>
      <c r="M3" s="11"/>
      <c r="N3" s="11"/>
      <c r="O3" s="11"/>
      <c r="P3" s="11"/>
      <c r="Q3" s="11"/>
      <c r="R3" s="11"/>
      <c r="S3" s="11"/>
      <c r="T3" s="11"/>
      <c r="U3" s="11"/>
    </row>
    <row r="4" spans="1:21" ht="15" customHeight="1" x14ac:dyDescent="0.25">
      <c r="A4" s="12" t="s">
        <v>881</v>
      </c>
      <c r="B4" s="11" t="s">
        <v>9</v>
      </c>
      <c r="C4" s="11"/>
      <c r="D4" s="11"/>
      <c r="E4" s="11"/>
      <c r="F4" s="11"/>
      <c r="G4" s="11"/>
      <c r="H4" s="11"/>
      <c r="I4" s="11"/>
      <c r="J4" s="11"/>
      <c r="K4" s="11"/>
      <c r="L4" s="11"/>
      <c r="M4" s="11"/>
      <c r="N4" s="11"/>
      <c r="O4" s="11"/>
      <c r="P4" s="11"/>
      <c r="Q4" s="11"/>
      <c r="R4" s="11"/>
      <c r="S4" s="11"/>
      <c r="T4" s="11"/>
      <c r="U4" s="11"/>
    </row>
    <row r="5" spans="1:21" x14ac:dyDescent="0.25">
      <c r="A5" s="12"/>
      <c r="B5" s="69" t="s">
        <v>882</v>
      </c>
      <c r="C5" s="69"/>
      <c r="D5" s="69"/>
      <c r="E5" s="69"/>
      <c r="F5" s="69"/>
      <c r="G5" s="69"/>
      <c r="H5" s="69"/>
      <c r="I5" s="69"/>
      <c r="J5" s="69"/>
      <c r="K5" s="69"/>
      <c r="L5" s="69"/>
      <c r="M5" s="69"/>
      <c r="N5" s="69"/>
      <c r="O5" s="69"/>
      <c r="P5" s="69"/>
      <c r="Q5" s="69"/>
      <c r="R5" s="69"/>
      <c r="S5" s="69"/>
      <c r="T5" s="69"/>
      <c r="U5" s="69"/>
    </row>
    <row r="6" spans="1:21" x14ac:dyDescent="0.25">
      <c r="A6" s="12"/>
      <c r="B6" s="70"/>
      <c r="C6" s="70"/>
      <c r="D6" s="70"/>
      <c r="E6" s="70"/>
      <c r="F6" s="70"/>
      <c r="G6" s="70"/>
      <c r="H6" s="70"/>
      <c r="I6" s="70"/>
      <c r="J6" s="70"/>
      <c r="K6" s="70"/>
      <c r="L6" s="70"/>
      <c r="M6" s="70"/>
      <c r="N6" s="70"/>
      <c r="O6" s="70"/>
      <c r="P6" s="70"/>
      <c r="Q6" s="70"/>
      <c r="R6" s="70"/>
      <c r="S6" s="70"/>
      <c r="T6" s="70"/>
      <c r="U6" s="70"/>
    </row>
    <row r="7" spans="1:21" ht="25.5" customHeight="1" x14ac:dyDescent="0.25">
      <c r="A7" s="12"/>
      <c r="B7" s="70" t="s">
        <v>883</v>
      </c>
      <c r="C7" s="70"/>
      <c r="D7" s="70"/>
      <c r="E7" s="70"/>
      <c r="F7" s="70"/>
      <c r="G7" s="70"/>
      <c r="H7" s="70"/>
      <c r="I7" s="70"/>
      <c r="J7" s="70"/>
      <c r="K7" s="70"/>
      <c r="L7" s="70"/>
      <c r="M7" s="70"/>
      <c r="N7" s="70"/>
      <c r="O7" s="70"/>
      <c r="P7" s="70"/>
      <c r="Q7" s="70"/>
      <c r="R7" s="70"/>
      <c r="S7" s="70"/>
      <c r="T7" s="70"/>
      <c r="U7" s="70"/>
    </row>
    <row r="8" spans="1:21" x14ac:dyDescent="0.25">
      <c r="A8" s="12"/>
      <c r="B8" s="70"/>
      <c r="C8" s="70"/>
      <c r="D8" s="70"/>
      <c r="E8" s="70"/>
      <c r="F8" s="70"/>
      <c r="G8" s="70"/>
      <c r="H8" s="70"/>
      <c r="I8" s="70"/>
      <c r="J8" s="70"/>
      <c r="K8" s="70"/>
      <c r="L8" s="70"/>
      <c r="M8" s="70"/>
      <c r="N8" s="70"/>
      <c r="O8" s="70"/>
      <c r="P8" s="70"/>
      <c r="Q8" s="70"/>
      <c r="R8" s="70"/>
      <c r="S8" s="70"/>
      <c r="T8" s="70"/>
      <c r="U8" s="70"/>
    </row>
    <row r="9" spans="1:21" x14ac:dyDescent="0.25">
      <c r="A9" s="12"/>
      <c r="B9" s="70" t="s">
        <v>884</v>
      </c>
      <c r="C9" s="70"/>
      <c r="D9" s="70"/>
      <c r="E9" s="70"/>
      <c r="F9" s="70"/>
      <c r="G9" s="70"/>
      <c r="H9" s="70"/>
      <c r="I9" s="70"/>
      <c r="J9" s="70"/>
      <c r="K9" s="70"/>
      <c r="L9" s="70"/>
      <c r="M9" s="70"/>
      <c r="N9" s="70"/>
      <c r="O9" s="70"/>
      <c r="P9" s="70"/>
      <c r="Q9" s="70"/>
      <c r="R9" s="70"/>
      <c r="S9" s="70"/>
      <c r="T9" s="70"/>
      <c r="U9" s="70"/>
    </row>
    <row r="10" spans="1:21" x14ac:dyDescent="0.25">
      <c r="A10" s="12"/>
      <c r="B10" s="70"/>
      <c r="C10" s="70"/>
      <c r="D10" s="70"/>
      <c r="E10" s="70"/>
      <c r="F10" s="70"/>
      <c r="G10" s="70"/>
      <c r="H10" s="70"/>
      <c r="I10" s="70"/>
      <c r="J10" s="70"/>
      <c r="K10" s="70"/>
      <c r="L10" s="70"/>
      <c r="M10" s="70"/>
      <c r="N10" s="70"/>
      <c r="O10" s="70"/>
      <c r="P10" s="70"/>
      <c r="Q10" s="70"/>
      <c r="R10" s="70"/>
      <c r="S10" s="70"/>
      <c r="T10" s="70"/>
      <c r="U10" s="70"/>
    </row>
    <row r="11" spans="1:21" x14ac:dyDescent="0.25">
      <c r="A11" s="12"/>
      <c r="B11" s="70" t="s">
        <v>885</v>
      </c>
      <c r="C11" s="70"/>
      <c r="D11" s="70"/>
      <c r="E11" s="70"/>
      <c r="F11" s="70"/>
      <c r="G11" s="70"/>
      <c r="H11" s="70"/>
      <c r="I11" s="70"/>
      <c r="J11" s="70"/>
      <c r="K11" s="70"/>
      <c r="L11" s="70"/>
      <c r="M11" s="70"/>
      <c r="N11" s="70"/>
      <c r="O11" s="70"/>
      <c r="P11" s="70"/>
      <c r="Q11" s="70"/>
      <c r="R11" s="70"/>
      <c r="S11" s="70"/>
      <c r="T11" s="70"/>
      <c r="U11" s="70"/>
    </row>
    <row r="12" spans="1:21" x14ac:dyDescent="0.25">
      <c r="A12" s="12"/>
      <c r="B12" s="72"/>
      <c r="C12" s="72"/>
      <c r="D12" s="72"/>
      <c r="E12" s="72"/>
      <c r="F12" s="72"/>
      <c r="G12" s="72"/>
      <c r="H12" s="72"/>
      <c r="I12" s="72"/>
      <c r="J12" s="72"/>
      <c r="K12" s="72"/>
      <c r="L12" s="72"/>
      <c r="M12" s="72"/>
      <c r="N12" s="72"/>
      <c r="O12" s="72"/>
      <c r="P12" s="72"/>
      <c r="Q12" s="72"/>
      <c r="R12" s="72"/>
      <c r="S12" s="72"/>
      <c r="T12" s="72"/>
      <c r="U12" s="72"/>
    </row>
    <row r="13" spans="1:21" x14ac:dyDescent="0.25">
      <c r="A13" s="12"/>
      <c r="B13" s="121" t="s">
        <v>886</v>
      </c>
      <c r="C13" s="121"/>
      <c r="D13" s="121"/>
      <c r="E13" s="121"/>
      <c r="F13" s="121"/>
      <c r="G13" s="121"/>
      <c r="H13" s="121"/>
      <c r="I13" s="121"/>
      <c r="J13" s="121"/>
      <c r="K13" s="121"/>
      <c r="L13" s="121"/>
      <c r="M13" s="121"/>
      <c r="N13" s="121"/>
      <c r="O13" s="121"/>
      <c r="P13" s="121"/>
      <c r="Q13" s="121"/>
      <c r="R13" s="121"/>
      <c r="S13" s="121"/>
      <c r="T13" s="121"/>
      <c r="U13" s="121"/>
    </row>
    <row r="14" spans="1:21" x14ac:dyDescent="0.25">
      <c r="A14" s="12"/>
      <c r="B14" s="121" t="s">
        <v>887</v>
      </c>
      <c r="C14" s="121"/>
      <c r="D14" s="121"/>
      <c r="E14" s="121"/>
      <c r="F14" s="121"/>
      <c r="G14" s="121"/>
      <c r="H14" s="121"/>
      <c r="I14" s="121"/>
      <c r="J14" s="121"/>
      <c r="K14" s="121"/>
      <c r="L14" s="121"/>
      <c r="M14" s="121"/>
      <c r="N14" s="121"/>
      <c r="O14" s="121"/>
      <c r="P14" s="121"/>
      <c r="Q14" s="121"/>
      <c r="R14" s="121"/>
      <c r="S14" s="121"/>
      <c r="T14" s="121"/>
      <c r="U14" s="121"/>
    </row>
    <row r="15" spans="1:21" x14ac:dyDescent="0.25">
      <c r="A15" s="12"/>
      <c r="B15" s="72" t="s">
        <v>888</v>
      </c>
      <c r="C15" s="72"/>
      <c r="D15" s="72"/>
      <c r="E15" s="72"/>
      <c r="F15" s="72"/>
      <c r="G15" s="72"/>
      <c r="H15" s="72"/>
      <c r="I15" s="72"/>
      <c r="J15" s="72"/>
      <c r="K15" s="72"/>
      <c r="L15" s="72"/>
      <c r="M15" s="72"/>
      <c r="N15" s="72"/>
      <c r="O15" s="72"/>
      <c r="P15" s="72"/>
      <c r="Q15" s="72"/>
      <c r="R15" s="72"/>
      <c r="S15" s="72"/>
      <c r="T15" s="72"/>
      <c r="U15" s="72"/>
    </row>
    <row r="16" spans="1:21" x14ac:dyDescent="0.25">
      <c r="A16" s="12"/>
      <c r="B16" s="70"/>
      <c r="C16" s="70"/>
      <c r="D16" s="70"/>
      <c r="E16" s="70"/>
      <c r="F16" s="70"/>
      <c r="G16" s="70"/>
      <c r="H16" s="70"/>
      <c r="I16" s="70"/>
      <c r="J16" s="70"/>
      <c r="K16" s="70"/>
      <c r="L16" s="70"/>
      <c r="M16" s="70"/>
      <c r="N16" s="70"/>
      <c r="O16" s="70"/>
      <c r="P16" s="70"/>
      <c r="Q16" s="70"/>
      <c r="R16" s="70"/>
      <c r="S16" s="70"/>
      <c r="T16" s="70"/>
      <c r="U16" s="70"/>
    </row>
    <row r="17" spans="1:21" x14ac:dyDescent="0.25">
      <c r="A17" s="12"/>
      <c r="B17" s="66"/>
      <c r="C17" s="67"/>
      <c r="D17" s="68" t="s">
        <v>889</v>
      </c>
      <c r="E17" s="68"/>
      <c r="F17" s="67"/>
      <c r="G17" s="68" t="s">
        <v>889</v>
      </c>
      <c r="H17" s="68"/>
      <c r="I17" s="67"/>
      <c r="J17" s="68" t="s">
        <v>893</v>
      </c>
      <c r="K17" s="68"/>
      <c r="L17" s="67"/>
      <c r="M17" s="68" t="s">
        <v>897</v>
      </c>
      <c r="N17" s="68"/>
      <c r="O17" s="67"/>
      <c r="P17" s="68" t="s">
        <v>899</v>
      </c>
      <c r="Q17" s="68"/>
      <c r="R17" s="67"/>
      <c r="S17" s="68" t="s">
        <v>889</v>
      </c>
      <c r="T17" s="68"/>
      <c r="U17" s="67"/>
    </row>
    <row r="18" spans="1:21" x14ac:dyDescent="0.25">
      <c r="A18" s="12"/>
      <c r="B18" s="66"/>
      <c r="C18" s="67"/>
      <c r="D18" s="68" t="s">
        <v>890</v>
      </c>
      <c r="E18" s="68"/>
      <c r="F18" s="67"/>
      <c r="G18" s="68" t="s">
        <v>892</v>
      </c>
      <c r="H18" s="68"/>
      <c r="I18" s="67"/>
      <c r="J18" s="68" t="s">
        <v>894</v>
      </c>
      <c r="K18" s="68"/>
      <c r="L18" s="67"/>
      <c r="M18" s="68" t="s">
        <v>898</v>
      </c>
      <c r="N18" s="68"/>
      <c r="O18" s="67"/>
      <c r="P18" s="68"/>
      <c r="Q18" s="68"/>
      <c r="R18" s="67"/>
      <c r="S18" s="68" t="s">
        <v>508</v>
      </c>
      <c r="T18" s="68"/>
      <c r="U18" s="67"/>
    </row>
    <row r="19" spans="1:21" x14ac:dyDescent="0.25">
      <c r="A19" s="12"/>
      <c r="B19" s="66"/>
      <c r="C19" s="67"/>
      <c r="D19" s="68" t="s">
        <v>891</v>
      </c>
      <c r="E19" s="68"/>
      <c r="F19" s="67"/>
      <c r="G19" s="68" t="s">
        <v>891</v>
      </c>
      <c r="H19" s="68"/>
      <c r="I19" s="67"/>
      <c r="J19" s="68" t="s">
        <v>895</v>
      </c>
      <c r="K19" s="68"/>
      <c r="L19" s="67"/>
      <c r="M19" s="11"/>
      <c r="N19" s="11"/>
      <c r="O19" s="67"/>
      <c r="P19" s="68"/>
      <c r="Q19" s="68"/>
      <c r="R19" s="67"/>
      <c r="S19" s="11"/>
      <c r="T19" s="11"/>
      <c r="U19" s="67"/>
    </row>
    <row r="20" spans="1:21" ht="15.75" thickBot="1" x14ac:dyDescent="0.3">
      <c r="A20" s="12"/>
      <c r="B20" s="66"/>
      <c r="C20" s="67"/>
      <c r="D20" s="93"/>
      <c r="E20" s="93"/>
      <c r="F20" s="67"/>
      <c r="G20" s="93"/>
      <c r="H20" s="93"/>
      <c r="I20" s="67"/>
      <c r="J20" s="43" t="s">
        <v>896</v>
      </c>
      <c r="K20" s="43"/>
      <c r="L20" s="67"/>
      <c r="M20" s="93"/>
      <c r="N20" s="93"/>
      <c r="O20" s="67"/>
      <c r="P20" s="43"/>
      <c r="Q20" s="43"/>
      <c r="R20" s="67"/>
      <c r="S20" s="93"/>
      <c r="T20" s="93"/>
      <c r="U20" s="67"/>
    </row>
    <row r="21" spans="1:21" x14ac:dyDescent="0.25">
      <c r="A21" s="12"/>
      <c r="B21" s="33" t="s">
        <v>384</v>
      </c>
      <c r="C21" s="21"/>
      <c r="D21" s="25" t="s">
        <v>252</v>
      </c>
      <c r="E21" s="76" t="s">
        <v>257</v>
      </c>
      <c r="F21" s="21"/>
      <c r="G21" s="25" t="s">
        <v>252</v>
      </c>
      <c r="H21" s="59">
        <v>237974</v>
      </c>
      <c r="I21" s="21"/>
      <c r="J21" s="25" t="s">
        <v>252</v>
      </c>
      <c r="K21" s="59">
        <v>28594</v>
      </c>
      <c r="L21" s="21"/>
      <c r="M21" s="25" t="s">
        <v>252</v>
      </c>
      <c r="N21" s="59">
        <v>13536</v>
      </c>
      <c r="O21" s="21"/>
      <c r="P21" s="25" t="s">
        <v>252</v>
      </c>
      <c r="Q21" s="76" t="s">
        <v>257</v>
      </c>
      <c r="R21" s="21"/>
      <c r="S21" s="25" t="s">
        <v>252</v>
      </c>
      <c r="T21" s="59">
        <v>280104</v>
      </c>
      <c r="U21" s="21"/>
    </row>
    <row r="22" spans="1:21" x14ac:dyDescent="0.25">
      <c r="A22" s="12"/>
      <c r="B22" s="22" t="s">
        <v>900</v>
      </c>
      <c r="C22" s="17"/>
      <c r="D22" s="48">
        <v>59</v>
      </c>
      <c r="E22" s="48"/>
      <c r="F22" s="17"/>
      <c r="G22" s="48">
        <v>818</v>
      </c>
      <c r="H22" s="48"/>
      <c r="I22" s="17"/>
      <c r="J22" s="47">
        <v>281822</v>
      </c>
      <c r="K22" s="47"/>
      <c r="L22" s="17"/>
      <c r="M22" s="47">
        <v>27479</v>
      </c>
      <c r="N22" s="47"/>
      <c r="O22" s="17"/>
      <c r="P22" s="48" t="s">
        <v>901</v>
      </c>
      <c r="Q22" s="48"/>
      <c r="R22" s="15" t="s">
        <v>280</v>
      </c>
      <c r="S22" s="47">
        <v>309156</v>
      </c>
      <c r="T22" s="47"/>
      <c r="U22" s="17"/>
    </row>
    <row r="23" spans="1:21" ht="15.75" thickBot="1" x14ac:dyDescent="0.3">
      <c r="A23" s="12"/>
      <c r="B23" s="33" t="s">
        <v>902</v>
      </c>
      <c r="C23" s="21"/>
      <c r="D23" s="55">
        <v>5500</v>
      </c>
      <c r="E23" s="55"/>
      <c r="F23" s="21"/>
      <c r="G23" s="55">
        <v>25887</v>
      </c>
      <c r="H23" s="55"/>
      <c r="I23" s="21"/>
      <c r="J23" s="55">
        <v>67279</v>
      </c>
      <c r="K23" s="55"/>
      <c r="L23" s="21"/>
      <c r="M23" s="55">
        <v>16391</v>
      </c>
      <c r="N23" s="55"/>
      <c r="O23" s="21"/>
      <c r="P23" s="57" t="s">
        <v>903</v>
      </c>
      <c r="Q23" s="57"/>
      <c r="R23" s="25" t="s">
        <v>280</v>
      </c>
      <c r="S23" s="55">
        <v>108611</v>
      </c>
      <c r="T23" s="55"/>
      <c r="U23" s="21"/>
    </row>
    <row r="24" spans="1:21" x14ac:dyDescent="0.25">
      <c r="A24" s="12"/>
      <c r="B24" s="22" t="s">
        <v>45</v>
      </c>
      <c r="C24" s="17"/>
      <c r="D24" s="56">
        <v>5559</v>
      </c>
      <c r="E24" s="56"/>
      <c r="F24" s="17"/>
      <c r="G24" s="56">
        <v>264679</v>
      </c>
      <c r="H24" s="56"/>
      <c r="I24" s="17"/>
      <c r="J24" s="56">
        <v>377695</v>
      </c>
      <c r="K24" s="56"/>
      <c r="L24" s="17"/>
      <c r="M24" s="56">
        <v>57406</v>
      </c>
      <c r="N24" s="56"/>
      <c r="O24" s="17"/>
      <c r="P24" s="113" t="s">
        <v>904</v>
      </c>
      <c r="Q24" s="113"/>
      <c r="R24" s="15" t="s">
        <v>280</v>
      </c>
      <c r="S24" s="56">
        <v>697871</v>
      </c>
      <c r="T24" s="56"/>
      <c r="U24" s="17"/>
    </row>
    <row r="25" spans="1:21" x14ac:dyDescent="0.25">
      <c r="A25" s="12"/>
      <c r="B25" s="65"/>
      <c r="C25" s="21"/>
      <c r="D25" s="44"/>
      <c r="E25" s="44"/>
      <c r="F25" s="21"/>
      <c r="G25" s="44"/>
      <c r="H25" s="44"/>
      <c r="I25" s="21"/>
      <c r="J25" s="44"/>
      <c r="K25" s="44"/>
      <c r="L25" s="21"/>
      <c r="M25" s="44"/>
      <c r="N25" s="44"/>
      <c r="O25" s="21"/>
      <c r="P25" s="44"/>
      <c r="Q25" s="44"/>
      <c r="R25" s="21"/>
      <c r="S25" s="44"/>
      <c r="T25" s="44"/>
      <c r="U25" s="21"/>
    </row>
    <row r="26" spans="1:21" x14ac:dyDescent="0.25">
      <c r="A26" s="12"/>
      <c r="B26" s="22" t="s">
        <v>905</v>
      </c>
      <c r="C26" s="17"/>
      <c r="D26" s="47">
        <v>5017</v>
      </c>
      <c r="E26" s="47"/>
      <c r="F26" s="17"/>
      <c r="G26" s="47">
        <v>13561</v>
      </c>
      <c r="H26" s="47"/>
      <c r="I26" s="17"/>
      <c r="J26" s="47">
        <v>454917</v>
      </c>
      <c r="K26" s="47"/>
      <c r="L26" s="17"/>
      <c r="M26" s="47">
        <v>130019</v>
      </c>
      <c r="N26" s="47"/>
      <c r="O26" s="17"/>
      <c r="P26" s="48" t="s">
        <v>906</v>
      </c>
      <c r="Q26" s="48"/>
      <c r="R26" s="15" t="s">
        <v>280</v>
      </c>
      <c r="S26" s="47">
        <v>596071</v>
      </c>
      <c r="T26" s="47"/>
      <c r="U26" s="17"/>
    </row>
    <row r="27" spans="1:21" x14ac:dyDescent="0.25">
      <c r="A27" s="12"/>
      <c r="B27" s="65"/>
      <c r="C27" s="21"/>
      <c r="D27" s="44"/>
      <c r="E27" s="44"/>
      <c r="F27" s="21"/>
      <c r="G27" s="44"/>
      <c r="H27" s="44"/>
      <c r="I27" s="21"/>
      <c r="J27" s="44"/>
      <c r="K27" s="44"/>
      <c r="L27" s="21"/>
      <c r="M27" s="44"/>
      <c r="N27" s="44"/>
      <c r="O27" s="21"/>
      <c r="P27" s="44"/>
      <c r="Q27" s="44"/>
      <c r="R27" s="21"/>
      <c r="S27" s="44"/>
      <c r="T27" s="44"/>
      <c r="U27" s="21"/>
    </row>
    <row r="28" spans="1:21" x14ac:dyDescent="0.25">
      <c r="A28" s="12"/>
      <c r="B28" s="22" t="s">
        <v>907</v>
      </c>
      <c r="C28" s="17"/>
      <c r="D28" s="47">
        <v>363231</v>
      </c>
      <c r="E28" s="47"/>
      <c r="F28" s="17"/>
      <c r="G28" s="47">
        <v>2508058</v>
      </c>
      <c r="H28" s="47"/>
      <c r="I28" s="17"/>
      <c r="J28" s="47">
        <v>4179</v>
      </c>
      <c r="K28" s="47"/>
      <c r="L28" s="17"/>
      <c r="M28" s="48" t="s">
        <v>257</v>
      </c>
      <c r="N28" s="48"/>
      <c r="O28" s="17"/>
      <c r="P28" s="48" t="s">
        <v>908</v>
      </c>
      <c r="Q28" s="48"/>
      <c r="R28" s="15" t="s">
        <v>280</v>
      </c>
      <c r="S28" s="48" t="s">
        <v>257</v>
      </c>
      <c r="T28" s="48"/>
      <c r="U28" s="17"/>
    </row>
    <row r="29" spans="1:21" x14ac:dyDescent="0.25">
      <c r="A29" s="12"/>
      <c r="B29" s="33" t="s">
        <v>909</v>
      </c>
      <c r="C29" s="21"/>
      <c r="D29" s="54" t="s">
        <v>257</v>
      </c>
      <c r="E29" s="54"/>
      <c r="F29" s="21"/>
      <c r="G29" s="49">
        <v>11524</v>
      </c>
      <c r="H29" s="49"/>
      <c r="I29" s="21"/>
      <c r="J29" s="54">
        <v>223</v>
      </c>
      <c r="K29" s="54"/>
      <c r="L29" s="21"/>
      <c r="M29" s="54" t="s">
        <v>257</v>
      </c>
      <c r="N29" s="54"/>
      <c r="O29" s="21"/>
      <c r="P29" s="54" t="s">
        <v>257</v>
      </c>
      <c r="Q29" s="54"/>
      <c r="R29" s="21"/>
      <c r="S29" s="49">
        <v>11747</v>
      </c>
      <c r="T29" s="49"/>
      <c r="U29" s="21"/>
    </row>
    <row r="30" spans="1:21" ht="15.75" thickBot="1" x14ac:dyDescent="0.3">
      <c r="A30" s="12"/>
      <c r="B30" s="22" t="s">
        <v>910</v>
      </c>
      <c r="C30" s="17"/>
      <c r="D30" s="52">
        <v>78849</v>
      </c>
      <c r="E30" s="52"/>
      <c r="F30" s="17"/>
      <c r="G30" s="52">
        <v>503674</v>
      </c>
      <c r="H30" s="52"/>
      <c r="I30" s="17"/>
      <c r="J30" s="52">
        <v>62435</v>
      </c>
      <c r="K30" s="52"/>
      <c r="L30" s="17"/>
      <c r="M30" s="52">
        <v>132840</v>
      </c>
      <c r="N30" s="52"/>
      <c r="O30" s="17"/>
      <c r="P30" s="50" t="s">
        <v>911</v>
      </c>
      <c r="Q30" s="50"/>
      <c r="R30" s="15" t="s">
        <v>280</v>
      </c>
      <c r="S30" s="52">
        <v>232917</v>
      </c>
      <c r="T30" s="52"/>
      <c r="U30" s="17"/>
    </row>
    <row r="31" spans="1:21" x14ac:dyDescent="0.25">
      <c r="A31" s="12"/>
      <c r="B31" s="33" t="s">
        <v>912</v>
      </c>
      <c r="C31" s="21"/>
      <c r="D31" s="51">
        <v>442080</v>
      </c>
      <c r="E31" s="51"/>
      <c r="F31" s="21"/>
      <c r="G31" s="51">
        <v>3023256</v>
      </c>
      <c r="H31" s="51"/>
      <c r="I31" s="21"/>
      <c r="J31" s="51">
        <v>66837</v>
      </c>
      <c r="K31" s="51"/>
      <c r="L31" s="21"/>
      <c r="M31" s="51">
        <v>132840</v>
      </c>
      <c r="N31" s="51"/>
      <c r="O31" s="21"/>
      <c r="P31" s="114" t="s">
        <v>913</v>
      </c>
      <c r="Q31" s="114"/>
      <c r="R31" s="25" t="s">
        <v>280</v>
      </c>
      <c r="S31" s="51">
        <v>244664</v>
      </c>
      <c r="T31" s="51"/>
      <c r="U31" s="21"/>
    </row>
    <row r="32" spans="1:21" x14ac:dyDescent="0.25">
      <c r="A32" s="12"/>
      <c r="B32" s="32"/>
      <c r="C32" s="17"/>
      <c r="D32" s="46"/>
      <c r="E32" s="46"/>
      <c r="F32" s="17"/>
      <c r="G32" s="46"/>
      <c r="H32" s="46"/>
      <c r="I32" s="17"/>
      <c r="J32" s="46"/>
      <c r="K32" s="46"/>
      <c r="L32" s="17"/>
      <c r="M32" s="46"/>
      <c r="N32" s="46"/>
      <c r="O32" s="17"/>
      <c r="P32" s="46"/>
      <c r="Q32" s="46"/>
      <c r="R32" s="17"/>
      <c r="S32" s="46"/>
      <c r="T32" s="46"/>
      <c r="U32" s="17"/>
    </row>
    <row r="33" spans="1:21" ht="15.75" thickBot="1" x14ac:dyDescent="0.3">
      <c r="A33" s="12"/>
      <c r="B33" s="33" t="s">
        <v>914</v>
      </c>
      <c r="C33" s="21"/>
      <c r="D33" s="57" t="s">
        <v>257</v>
      </c>
      <c r="E33" s="57"/>
      <c r="F33" s="21"/>
      <c r="G33" s="57" t="s">
        <v>257</v>
      </c>
      <c r="H33" s="57"/>
      <c r="I33" s="21"/>
      <c r="J33" s="55">
        <v>2486794</v>
      </c>
      <c r="K33" s="55"/>
      <c r="L33" s="21"/>
      <c r="M33" s="55">
        <v>214325</v>
      </c>
      <c r="N33" s="55"/>
      <c r="O33" s="21"/>
      <c r="P33" s="57" t="s">
        <v>915</v>
      </c>
      <c r="Q33" s="57"/>
      <c r="R33" s="25" t="s">
        <v>280</v>
      </c>
      <c r="S33" s="55">
        <v>2608866</v>
      </c>
      <c r="T33" s="55"/>
      <c r="U33" s="21"/>
    </row>
    <row r="34" spans="1:21" x14ac:dyDescent="0.25">
      <c r="A34" s="12"/>
      <c r="B34" s="32"/>
      <c r="C34" s="17"/>
      <c r="D34" s="84"/>
      <c r="E34" s="84"/>
      <c r="F34" s="17"/>
      <c r="G34" s="84"/>
      <c r="H34" s="84"/>
      <c r="I34" s="17"/>
      <c r="J34" s="84"/>
      <c r="K34" s="84"/>
      <c r="L34" s="17"/>
      <c r="M34" s="84"/>
      <c r="N34" s="84"/>
      <c r="O34" s="17"/>
      <c r="P34" s="84"/>
      <c r="Q34" s="84"/>
      <c r="R34" s="17"/>
      <c r="S34" s="84"/>
      <c r="T34" s="84"/>
      <c r="U34" s="17"/>
    </row>
    <row r="35" spans="1:21" ht="15.75" thickBot="1" x14ac:dyDescent="0.3">
      <c r="A35" s="12"/>
      <c r="B35" s="24" t="s">
        <v>53</v>
      </c>
      <c r="C35" s="21"/>
      <c r="D35" s="34" t="s">
        <v>252</v>
      </c>
      <c r="E35" s="64">
        <v>452656</v>
      </c>
      <c r="F35" s="21"/>
      <c r="G35" s="34" t="s">
        <v>252</v>
      </c>
      <c r="H35" s="64">
        <v>3301496</v>
      </c>
      <c r="I35" s="21"/>
      <c r="J35" s="34" t="s">
        <v>252</v>
      </c>
      <c r="K35" s="64">
        <v>3386243</v>
      </c>
      <c r="L35" s="21"/>
      <c r="M35" s="34" t="s">
        <v>252</v>
      </c>
      <c r="N35" s="64">
        <v>534590</v>
      </c>
      <c r="O35" s="21"/>
      <c r="P35" s="34" t="s">
        <v>252</v>
      </c>
      <c r="Q35" s="100" t="s">
        <v>916</v>
      </c>
      <c r="R35" s="25" t="s">
        <v>280</v>
      </c>
      <c r="S35" s="34" t="s">
        <v>252</v>
      </c>
      <c r="T35" s="64">
        <v>4147472</v>
      </c>
      <c r="U35" s="21"/>
    </row>
    <row r="36" spans="1:21" ht="15.75" thickTop="1" x14ac:dyDescent="0.25">
      <c r="A36" s="12"/>
      <c r="B36" s="32"/>
      <c r="C36" s="17"/>
      <c r="D36" s="53"/>
      <c r="E36" s="53"/>
      <c r="F36" s="17"/>
      <c r="G36" s="53"/>
      <c r="H36" s="53"/>
      <c r="I36" s="17"/>
      <c r="J36" s="53"/>
      <c r="K36" s="53"/>
      <c r="L36" s="17"/>
      <c r="M36" s="53"/>
      <c r="N36" s="53"/>
      <c r="O36" s="17"/>
      <c r="P36" s="53"/>
      <c r="Q36" s="53"/>
      <c r="R36" s="17"/>
      <c r="S36" s="53"/>
      <c r="T36" s="53"/>
      <c r="U36" s="17"/>
    </row>
    <row r="37" spans="1:21" x14ac:dyDescent="0.25">
      <c r="A37" s="12"/>
      <c r="B37" s="33" t="s">
        <v>385</v>
      </c>
      <c r="C37" s="21"/>
      <c r="D37" s="25" t="s">
        <v>252</v>
      </c>
      <c r="E37" s="37">
        <v>234</v>
      </c>
      <c r="F37" s="21"/>
      <c r="G37" s="25" t="s">
        <v>252</v>
      </c>
      <c r="H37" s="26">
        <v>51781</v>
      </c>
      <c r="I37" s="21"/>
      <c r="J37" s="25" t="s">
        <v>252</v>
      </c>
      <c r="K37" s="26">
        <v>126245</v>
      </c>
      <c r="L37" s="21"/>
      <c r="M37" s="25" t="s">
        <v>252</v>
      </c>
      <c r="N37" s="26">
        <v>17914</v>
      </c>
      <c r="O37" s="21"/>
      <c r="P37" s="25" t="s">
        <v>252</v>
      </c>
      <c r="Q37" s="37" t="s">
        <v>257</v>
      </c>
      <c r="R37" s="21"/>
      <c r="S37" s="25" t="s">
        <v>252</v>
      </c>
      <c r="T37" s="26">
        <v>196174</v>
      </c>
      <c r="U37" s="21"/>
    </row>
    <row r="38" spans="1:21" x14ac:dyDescent="0.25">
      <c r="A38" s="12"/>
      <c r="B38" s="22" t="s">
        <v>917</v>
      </c>
      <c r="C38" s="17"/>
      <c r="D38" s="48">
        <v>556</v>
      </c>
      <c r="E38" s="48"/>
      <c r="F38" s="17"/>
      <c r="G38" s="47">
        <v>37335</v>
      </c>
      <c r="H38" s="47"/>
      <c r="I38" s="17"/>
      <c r="J38" s="47">
        <v>1007</v>
      </c>
      <c r="K38" s="47"/>
      <c r="L38" s="17"/>
      <c r="M38" s="47">
        <v>7448</v>
      </c>
      <c r="N38" s="47"/>
      <c r="O38" s="17"/>
      <c r="P38" s="48" t="s">
        <v>257</v>
      </c>
      <c r="Q38" s="48"/>
      <c r="R38" s="17"/>
      <c r="S38" s="47">
        <v>46346</v>
      </c>
      <c r="T38" s="47"/>
      <c r="U38" s="17"/>
    </row>
    <row r="39" spans="1:21" x14ac:dyDescent="0.25">
      <c r="A39" s="12"/>
      <c r="B39" s="33" t="s">
        <v>918</v>
      </c>
      <c r="C39" s="21"/>
      <c r="D39" s="49">
        <v>1294</v>
      </c>
      <c r="E39" s="49"/>
      <c r="F39" s="21"/>
      <c r="G39" s="54" t="s">
        <v>257</v>
      </c>
      <c r="H39" s="54"/>
      <c r="I39" s="21"/>
      <c r="J39" s="49">
        <v>1073</v>
      </c>
      <c r="K39" s="49"/>
      <c r="L39" s="21"/>
      <c r="M39" s="49">
        <v>1003</v>
      </c>
      <c r="N39" s="49"/>
      <c r="O39" s="21"/>
      <c r="P39" s="54" t="s">
        <v>919</v>
      </c>
      <c r="Q39" s="54"/>
      <c r="R39" s="25" t="s">
        <v>280</v>
      </c>
      <c r="S39" s="49">
        <v>2367</v>
      </c>
      <c r="T39" s="49"/>
      <c r="U39" s="21"/>
    </row>
    <row r="40" spans="1:21" ht="15.75" thickBot="1" x14ac:dyDescent="0.3">
      <c r="A40" s="12"/>
      <c r="B40" s="22" t="s">
        <v>920</v>
      </c>
      <c r="C40" s="17"/>
      <c r="D40" s="52">
        <v>3529</v>
      </c>
      <c r="E40" s="52"/>
      <c r="F40" s="17"/>
      <c r="G40" s="50" t="s">
        <v>257</v>
      </c>
      <c r="H40" s="50"/>
      <c r="I40" s="17"/>
      <c r="J40" s="52">
        <v>87612</v>
      </c>
      <c r="K40" s="52"/>
      <c r="L40" s="17"/>
      <c r="M40" s="52">
        <v>9645</v>
      </c>
      <c r="N40" s="52"/>
      <c r="O40" s="17"/>
      <c r="P40" s="50" t="s">
        <v>921</v>
      </c>
      <c r="Q40" s="50"/>
      <c r="R40" s="15" t="s">
        <v>280</v>
      </c>
      <c r="S40" s="52">
        <v>98494</v>
      </c>
      <c r="T40" s="52"/>
      <c r="U40" s="17"/>
    </row>
    <row r="41" spans="1:21" x14ac:dyDescent="0.25">
      <c r="A41" s="12"/>
      <c r="B41" s="33" t="s">
        <v>65</v>
      </c>
      <c r="C41" s="21"/>
      <c r="D41" s="51">
        <v>5613</v>
      </c>
      <c r="E41" s="51"/>
      <c r="F41" s="21"/>
      <c r="G41" s="51">
        <v>89116</v>
      </c>
      <c r="H41" s="51"/>
      <c r="I41" s="21"/>
      <c r="J41" s="51">
        <v>215937</v>
      </c>
      <c r="K41" s="51"/>
      <c r="L41" s="21"/>
      <c r="M41" s="51">
        <v>36010</v>
      </c>
      <c r="N41" s="51"/>
      <c r="O41" s="21"/>
      <c r="P41" s="114" t="s">
        <v>922</v>
      </c>
      <c r="Q41" s="114"/>
      <c r="R41" s="25" t="s">
        <v>280</v>
      </c>
      <c r="S41" s="51">
        <v>343381</v>
      </c>
      <c r="T41" s="51"/>
      <c r="U41" s="21"/>
    </row>
    <row r="42" spans="1:21" x14ac:dyDescent="0.25">
      <c r="A42" s="12"/>
      <c r="B42" s="32"/>
      <c r="C42" s="17"/>
      <c r="D42" s="46"/>
      <c r="E42" s="46"/>
      <c r="F42" s="17"/>
      <c r="G42" s="46"/>
      <c r="H42" s="46"/>
      <c r="I42" s="17"/>
      <c r="J42" s="46"/>
      <c r="K42" s="46"/>
      <c r="L42" s="17"/>
      <c r="M42" s="46"/>
      <c r="N42" s="46"/>
      <c r="O42" s="17"/>
      <c r="P42" s="46"/>
      <c r="Q42" s="46"/>
      <c r="R42" s="17"/>
      <c r="S42" s="46"/>
      <c r="T42" s="46"/>
      <c r="U42" s="17"/>
    </row>
    <row r="43" spans="1:21" x14ac:dyDescent="0.25">
      <c r="A43" s="12"/>
      <c r="B43" s="33" t="s">
        <v>923</v>
      </c>
      <c r="C43" s="21"/>
      <c r="D43" s="54">
        <v>529</v>
      </c>
      <c r="E43" s="54"/>
      <c r="F43" s="21"/>
      <c r="G43" s="49">
        <v>2793334</v>
      </c>
      <c r="H43" s="49"/>
      <c r="I43" s="21"/>
      <c r="J43" s="49">
        <v>35709</v>
      </c>
      <c r="K43" s="49"/>
      <c r="L43" s="21"/>
      <c r="M43" s="49">
        <v>136830</v>
      </c>
      <c r="N43" s="49"/>
      <c r="O43" s="21"/>
      <c r="P43" s="54" t="s">
        <v>257</v>
      </c>
      <c r="Q43" s="54"/>
      <c r="R43" s="21"/>
      <c r="S43" s="49">
        <v>2966402</v>
      </c>
      <c r="T43" s="49"/>
      <c r="U43" s="21"/>
    </row>
    <row r="44" spans="1:21" x14ac:dyDescent="0.25">
      <c r="A44" s="12"/>
      <c r="B44" s="22" t="s">
        <v>924</v>
      </c>
      <c r="C44" s="17"/>
      <c r="D44" s="47">
        <v>4972</v>
      </c>
      <c r="E44" s="47"/>
      <c r="F44" s="17"/>
      <c r="G44" s="48" t="s">
        <v>257</v>
      </c>
      <c r="H44" s="48"/>
      <c r="I44" s="17"/>
      <c r="J44" s="47">
        <v>13984</v>
      </c>
      <c r="K44" s="47"/>
      <c r="L44" s="17"/>
      <c r="M44" s="47">
        <v>294919</v>
      </c>
      <c r="N44" s="47"/>
      <c r="O44" s="17"/>
      <c r="P44" s="48" t="s">
        <v>925</v>
      </c>
      <c r="Q44" s="48"/>
      <c r="R44" s="15" t="s">
        <v>280</v>
      </c>
      <c r="S44" s="47">
        <v>18925</v>
      </c>
      <c r="T44" s="47"/>
      <c r="U44" s="17"/>
    </row>
    <row r="45" spans="1:21" ht="15.75" thickBot="1" x14ac:dyDescent="0.3">
      <c r="A45" s="12"/>
      <c r="B45" s="33" t="s">
        <v>926</v>
      </c>
      <c r="C45" s="21"/>
      <c r="D45" s="55">
        <v>45172</v>
      </c>
      <c r="E45" s="55"/>
      <c r="F45" s="21"/>
      <c r="G45" s="55">
        <v>23645</v>
      </c>
      <c r="H45" s="55"/>
      <c r="I45" s="21"/>
      <c r="J45" s="55">
        <v>610491</v>
      </c>
      <c r="K45" s="55"/>
      <c r="L45" s="21"/>
      <c r="M45" s="55">
        <v>145828</v>
      </c>
      <c r="N45" s="55"/>
      <c r="O45" s="21"/>
      <c r="P45" s="57" t="s">
        <v>927</v>
      </c>
      <c r="Q45" s="57"/>
      <c r="R45" s="25" t="s">
        <v>280</v>
      </c>
      <c r="S45" s="55">
        <v>413060</v>
      </c>
      <c r="T45" s="55"/>
      <c r="U45" s="21"/>
    </row>
    <row r="46" spans="1:21" x14ac:dyDescent="0.25">
      <c r="A46" s="12"/>
      <c r="B46" s="27" t="s">
        <v>71</v>
      </c>
      <c r="C46" s="17"/>
      <c r="D46" s="56">
        <v>56286</v>
      </c>
      <c r="E46" s="56"/>
      <c r="F46" s="17"/>
      <c r="G46" s="56">
        <v>2906095</v>
      </c>
      <c r="H46" s="56"/>
      <c r="I46" s="17"/>
      <c r="J46" s="56">
        <v>876121</v>
      </c>
      <c r="K46" s="56"/>
      <c r="L46" s="17"/>
      <c r="M46" s="56">
        <v>613587</v>
      </c>
      <c r="N46" s="56"/>
      <c r="O46" s="17"/>
      <c r="P46" s="113" t="s">
        <v>928</v>
      </c>
      <c r="Q46" s="113"/>
      <c r="R46" s="15" t="s">
        <v>280</v>
      </c>
      <c r="S46" s="56">
        <v>3741768</v>
      </c>
      <c r="T46" s="56"/>
      <c r="U46" s="17"/>
    </row>
    <row r="47" spans="1:21" x14ac:dyDescent="0.25">
      <c r="A47" s="12"/>
      <c r="B47" s="65"/>
      <c r="C47" s="21"/>
      <c r="D47" s="44"/>
      <c r="E47" s="44"/>
      <c r="F47" s="21"/>
      <c r="G47" s="44"/>
      <c r="H47" s="44"/>
      <c r="I47" s="21"/>
      <c r="J47" s="44"/>
      <c r="K47" s="44"/>
      <c r="L47" s="21"/>
      <c r="M47" s="44"/>
      <c r="N47" s="44"/>
      <c r="O47" s="21"/>
      <c r="P47" s="44"/>
      <c r="Q47" s="44"/>
      <c r="R47" s="21"/>
      <c r="S47" s="44"/>
      <c r="T47" s="44"/>
      <c r="U47" s="21"/>
    </row>
    <row r="48" spans="1:21" ht="25.5" x14ac:dyDescent="0.25">
      <c r="A48" s="12"/>
      <c r="B48" s="22" t="s">
        <v>929</v>
      </c>
      <c r="C48" s="17"/>
      <c r="D48" s="47">
        <v>396370</v>
      </c>
      <c r="E48" s="47"/>
      <c r="F48" s="17"/>
      <c r="G48" s="47">
        <v>395401</v>
      </c>
      <c r="H48" s="47"/>
      <c r="I48" s="17"/>
      <c r="J48" s="47">
        <v>2510122</v>
      </c>
      <c r="K48" s="47"/>
      <c r="L48" s="17"/>
      <c r="M48" s="48" t="s">
        <v>930</v>
      </c>
      <c r="N48" s="48"/>
      <c r="O48" s="15" t="s">
        <v>280</v>
      </c>
      <c r="P48" s="48" t="s">
        <v>931</v>
      </c>
      <c r="Q48" s="48"/>
      <c r="R48" s="15" t="s">
        <v>280</v>
      </c>
      <c r="S48" s="47">
        <v>396370</v>
      </c>
      <c r="T48" s="47"/>
      <c r="U48" s="17"/>
    </row>
    <row r="49" spans="1:21" ht="26.25" thickBot="1" x14ac:dyDescent="0.3">
      <c r="A49" s="12"/>
      <c r="B49" s="33" t="s">
        <v>932</v>
      </c>
      <c r="C49" s="21"/>
      <c r="D49" s="57" t="s">
        <v>257</v>
      </c>
      <c r="E49" s="57"/>
      <c r="F49" s="21"/>
      <c r="G49" s="57" t="s">
        <v>257</v>
      </c>
      <c r="H49" s="57"/>
      <c r="I49" s="21"/>
      <c r="J49" s="57" t="s">
        <v>257</v>
      </c>
      <c r="K49" s="57"/>
      <c r="L49" s="21"/>
      <c r="M49" s="55">
        <v>9334</v>
      </c>
      <c r="N49" s="55"/>
      <c r="O49" s="21"/>
      <c r="P49" s="57" t="s">
        <v>257</v>
      </c>
      <c r="Q49" s="57"/>
      <c r="R49" s="21"/>
      <c r="S49" s="55">
        <v>9334</v>
      </c>
      <c r="T49" s="55"/>
      <c r="U49" s="21"/>
    </row>
    <row r="50" spans="1:21" ht="15.75" thickBot="1" x14ac:dyDescent="0.3">
      <c r="A50" s="12"/>
      <c r="B50" s="27" t="s">
        <v>82</v>
      </c>
      <c r="C50" s="17"/>
      <c r="D50" s="41" t="s">
        <v>252</v>
      </c>
      <c r="E50" s="42">
        <v>452656</v>
      </c>
      <c r="F50" s="17"/>
      <c r="G50" s="41" t="s">
        <v>252</v>
      </c>
      <c r="H50" s="42">
        <v>3301496</v>
      </c>
      <c r="I50" s="17"/>
      <c r="J50" s="41" t="s">
        <v>252</v>
      </c>
      <c r="K50" s="42">
        <v>3386243</v>
      </c>
      <c r="L50" s="17"/>
      <c r="M50" s="41" t="s">
        <v>252</v>
      </c>
      <c r="N50" s="42">
        <v>534590</v>
      </c>
      <c r="O50" s="17"/>
      <c r="P50" s="41" t="s">
        <v>252</v>
      </c>
      <c r="Q50" s="112" t="s">
        <v>916</v>
      </c>
      <c r="R50" s="15" t="s">
        <v>280</v>
      </c>
      <c r="S50" s="41" t="s">
        <v>252</v>
      </c>
      <c r="T50" s="42">
        <v>4147472</v>
      </c>
      <c r="U50" s="17"/>
    </row>
    <row r="51" spans="1:21" ht="15.75" thickTop="1" x14ac:dyDescent="0.25">
      <c r="A51" s="12"/>
      <c r="B51" s="72"/>
      <c r="C51" s="72"/>
      <c r="D51" s="72"/>
      <c r="E51" s="72"/>
      <c r="F51" s="72"/>
      <c r="G51" s="72"/>
      <c r="H51" s="72"/>
      <c r="I51" s="72"/>
      <c r="J51" s="72"/>
      <c r="K51" s="72"/>
      <c r="L51" s="72"/>
      <c r="M51" s="72"/>
      <c r="N51" s="72"/>
      <c r="O51" s="72"/>
      <c r="P51" s="72"/>
      <c r="Q51" s="72"/>
      <c r="R51" s="72"/>
      <c r="S51" s="72"/>
      <c r="T51" s="72"/>
      <c r="U51" s="72"/>
    </row>
    <row r="52" spans="1:21" x14ac:dyDescent="0.25">
      <c r="A52" s="12"/>
      <c r="B52" s="121" t="s">
        <v>886</v>
      </c>
      <c r="C52" s="121"/>
      <c r="D52" s="121"/>
      <c r="E52" s="121"/>
      <c r="F52" s="121"/>
      <c r="G52" s="121"/>
      <c r="H52" s="121"/>
      <c r="I52" s="121"/>
      <c r="J52" s="121"/>
      <c r="K52" s="121"/>
      <c r="L52" s="121"/>
      <c r="M52" s="121"/>
      <c r="N52" s="121"/>
      <c r="O52" s="121"/>
      <c r="P52" s="121"/>
      <c r="Q52" s="121"/>
      <c r="R52" s="121"/>
      <c r="S52" s="121"/>
      <c r="T52" s="121"/>
      <c r="U52" s="121"/>
    </row>
    <row r="53" spans="1:21" x14ac:dyDescent="0.25">
      <c r="A53" s="12"/>
      <c r="B53" s="121" t="s">
        <v>933</v>
      </c>
      <c r="C53" s="121"/>
      <c r="D53" s="121"/>
      <c r="E53" s="121"/>
      <c r="F53" s="121"/>
      <c r="G53" s="121"/>
      <c r="H53" s="121"/>
      <c r="I53" s="121"/>
      <c r="J53" s="121"/>
      <c r="K53" s="121"/>
      <c r="L53" s="121"/>
      <c r="M53" s="121"/>
      <c r="N53" s="121"/>
      <c r="O53" s="121"/>
      <c r="P53" s="121"/>
      <c r="Q53" s="121"/>
      <c r="R53" s="121"/>
      <c r="S53" s="121"/>
      <c r="T53" s="121"/>
      <c r="U53" s="121"/>
    </row>
    <row r="54" spans="1:21" x14ac:dyDescent="0.25">
      <c r="A54" s="12"/>
      <c r="B54" s="72" t="s">
        <v>888</v>
      </c>
      <c r="C54" s="72"/>
      <c r="D54" s="72"/>
      <c r="E54" s="72"/>
      <c r="F54" s="72"/>
      <c r="G54" s="72"/>
      <c r="H54" s="72"/>
      <c r="I54" s="72"/>
      <c r="J54" s="72"/>
      <c r="K54" s="72"/>
      <c r="L54" s="72"/>
      <c r="M54" s="72"/>
      <c r="N54" s="72"/>
      <c r="O54" s="72"/>
      <c r="P54" s="72"/>
      <c r="Q54" s="72"/>
      <c r="R54" s="72"/>
      <c r="S54" s="72"/>
      <c r="T54" s="72"/>
      <c r="U54" s="72"/>
    </row>
    <row r="55" spans="1:21" x14ac:dyDescent="0.25">
      <c r="A55" s="12"/>
      <c r="B55" s="70"/>
      <c r="C55" s="70"/>
      <c r="D55" s="70"/>
      <c r="E55" s="70"/>
      <c r="F55" s="70"/>
      <c r="G55" s="70"/>
      <c r="H55" s="70"/>
      <c r="I55" s="70"/>
      <c r="J55" s="70"/>
      <c r="K55" s="70"/>
      <c r="L55" s="70"/>
      <c r="M55" s="70"/>
      <c r="N55" s="70"/>
      <c r="O55" s="70"/>
      <c r="P55" s="70"/>
      <c r="Q55" s="70"/>
      <c r="R55" s="70"/>
      <c r="S55" s="70"/>
      <c r="T55" s="70"/>
      <c r="U55" s="70"/>
    </row>
    <row r="56" spans="1:21" x14ac:dyDescent="0.25">
      <c r="A56" s="12"/>
      <c r="B56" s="66"/>
      <c r="C56" s="67"/>
      <c r="D56" s="68" t="s">
        <v>934</v>
      </c>
      <c r="E56" s="68"/>
      <c r="F56" s="67"/>
      <c r="G56" s="68" t="s">
        <v>934</v>
      </c>
      <c r="H56" s="68"/>
      <c r="I56" s="67"/>
      <c r="J56" s="68" t="s">
        <v>936</v>
      </c>
      <c r="K56" s="68"/>
      <c r="L56" s="67"/>
      <c r="M56" s="68" t="s">
        <v>938</v>
      </c>
      <c r="N56" s="68"/>
      <c r="O56" s="67"/>
      <c r="P56" s="68" t="s">
        <v>899</v>
      </c>
      <c r="Q56" s="68"/>
      <c r="R56" s="67"/>
      <c r="S56" s="68" t="s">
        <v>934</v>
      </c>
      <c r="T56" s="68"/>
      <c r="U56" s="67"/>
    </row>
    <row r="57" spans="1:21" x14ac:dyDescent="0.25">
      <c r="A57" s="12"/>
      <c r="B57" s="66"/>
      <c r="C57" s="67"/>
      <c r="D57" s="68" t="s">
        <v>505</v>
      </c>
      <c r="E57" s="68"/>
      <c r="F57" s="67"/>
      <c r="G57" s="68" t="s">
        <v>935</v>
      </c>
      <c r="H57" s="68"/>
      <c r="I57" s="67"/>
      <c r="J57" s="68" t="s">
        <v>898</v>
      </c>
      <c r="K57" s="68"/>
      <c r="L57" s="67"/>
      <c r="M57" s="68" t="s">
        <v>936</v>
      </c>
      <c r="N57" s="68"/>
      <c r="O57" s="67"/>
      <c r="P57" s="68"/>
      <c r="Q57" s="68"/>
      <c r="R57" s="67"/>
      <c r="S57" s="68" t="s">
        <v>508</v>
      </c>
      <c r="T57" s="68"/>
      <c r="U57" s="67"/>
    </row>
    <row r="58" spans="1:21" x14ac:dyDescent="0.25">
      <c r="A58" s="12"/>
      <c r="B58" s="66"/>
      <c r="C58" s="67"/>
      <c r="D58" s="68" t="s">
        <v>891</v>
      </c>
      <c r="E58" s="68"/>
      <c r="F58" s="67"/>
      <c r="G58" s="68" t="s">
        <v>891</v>
      </c>
      <c r="H58" s="68"/>
      <c r="I58" s="67"/>
      <c r="J58" s="68" t="s">
        <v>937</v>
      </c>
      <c r="K58" s="68"/>
      <c r="L58" s="67"/>
      <c r="M58" s="68" t="s">
        <v>898</v>
      </c>
      <c r="N58" s="68"/>
      <c r="O58" s="67"/>
      <c r="P58" s="68"/>
      <c r="Q58" s="68"/>
      <c r="R58" s="67"/>
      <c r="S58" s="11"/>
      <c r="T58" s="11"/>
      <c r="U58" s="67"/>
    </row>
    <row r="59" spans="1:21" ht="15.75" thickBot="1" x14ac:dyDescent="0.3">
      <c r="A59" s="12"/>
      <c r="B59" s="66"/>
      <c r="C59" s="67"/>
      <c r="D59" s="93"/>
      <c r="E59" s="93"/>
      <c r="F59" s="67"/>
      <c r="G59" s="93"/>
      <c r="H59" s="93"/>
      <c r="I59" s="67"/>
      <c r="J59" s="43" t="s">
        <v>896</v>
      </c>
      <c r="K59" s="43"/>
      <c r="L59" s="67"/>
      <c r="M59" s="93"/>
      <c r="N59" s="93"/>
      <c r="O59" s="67"/>
      <c r="P59" s="43"/>
      <c r="Q59" s="43"/>
      <c r="R59" s="67"/>
      <c r="S59" s="93"/>
      <c r="T59" s="93"/>
      <c r="U59" s="67"/>
    </row>
    <row r="60" spans="1:21" x14ac:dyDescent="0.25">
      <c r="A60" s="12"/>
      <c r="B60" s="33" t="s">
        <v>384</v>
      </c>
      <c r="C60" s="21"/>
      <c r="D60" s="25" t="s">
        <v>252</v>
      </c>
      <c r="E60" s="76" t="s">
        <v>257</v>
      </c>
      <c r="F60" s="21"/>
      <c r="G60" s="25" t="s">
        <v>252</v>
      </c>
      <c r="H60" s="59">
        <v>7230</v>
      </c>
      <c r="I60" s="21"/>
      <c r="J60" s="25" t="s">
        <v>252</v>
      </c>
      <c r="K60" s="76">
        <v>199</v>
      </c>
      <c r="L60" s="21"/>
      <c r="M60" s="25" t="s">
        <v>252</v>
      </c>
      <c r="N60" s="59">
        <v>15436</v>
      </c>
      <c r="O60" s="21"/>
      <c r="P60" s="25" t="s">
        <v>252</v>
      </c>
      <c r="Q60" s="76" t="s">
        <v>257</v>
      </c>
      <c r="R60" s="21"/>
      <c r="S60" s="25" t="s">
        <v>252</v>
      </c>
      <c r="T60" s="59">
        <v>22865</v>
      </c>
      <c r="U60" s="21"/>
    </row>
    <row r="61" spans="1:21" x14ac:dyDescent="0.25">
      <c r="A61" s="12"/>
      <c r="B61" s="22" t="s">
        <v>900</v>
      </c>
      <c r="C61" s="17"/>
      <c r="D61" s="48">
        <v>152</v>
      </c>
      <c r="E61" s="48"/>
      <c r="F61" s="17"/>
      <c r="G61" s="48">
        <v>907</v>
      </c>
      <c r="H61" s="48"/>
      <c r="I61" s="17"/>
      <c r="J61" s="47">
        <v>175837</v>
      </c>
      <c r="K61" s="47"/>
      <c r="L61" s="17"/>
      <c r="M61" s="47">
        <v>7622</v>
      </c>
      <c r="N61" s="47"/>
      <c r="O61" s="17"/>
      <c r="P61" s="48" t="s">
        <v>939</v>
      </c>
      <c r="Q61" s="48"/>
      <c r="R61" s="15" t="s">
        <v>280</v>
      </c>
      <c r="S61" s="47">
        <v>183896</v>
      </c>
      <c r="T61" s="47"/>
      <c r="U61" s="17"/>
    </row>
    <row r="62" spans="1:21" x14ac:dyDescent="0.25">
      <c r="A62" s="12"/>
      <c r="B62" s="33" t="s">
        <v>902</v>
      </c>
      <c r="C62" s="21"/>
      <c r="D62" s="49">
        <v>2821</v>
      </c>
      <c r="E62" s="49"/>
      <c r="F62" s="21"/>
      <c r="G62" s="49">
        <v>2342</v>
      </c>
      <c r="H62" s="49"/>
      <c r="I62" s="21"/>
      <c r="J62" s="49">
        <v>56522</v>
      </c>
      <c r="K62" s="49"/>
      <c r="L62" s="21"/>
      <c r="M62" s="49">
        <v>9028</v>
      </c>
      <c r="N62" s="49"/>
      <c r="O62" s="21"/>
      <c r="P62" s="54" t="s">
        <v>940</v>
      </c>
      <c r="Q62" s="54"/>
      <c r="R62" s="25" t="s">
        <v>280</v>
      </c>
      <c r="S62" s="49">
        <v>67330</v>
      </c>
      <c r="T62" s="49"/>
      <c r="U62" s="21"/>
    </row>
    <row r="63" spans="1:21" ht="15.75" thickBot="1" x14ac:dyDescent="0.3">
      <c r="A63" s="12"/>
      <c r="B63" s="22" t="s">
        <v>43</v>
      </c>
      <c r="C63" s="17"/>
      <c r="D63" s="50" t="s">
        <v>257</v>
      </c>
      <c r="E63" s="50"/>
      <c r="F63" s="17"/>
      <c r="G63" s="50" t="s">
        <v>257</v>
      </c>
      <c r="H63" s="50"/>
      <c r="I63" s="17"/>
      <c r="J63" s="52">
        <v>30357</v>
      </c>
      <c r="K63" s="52"/>
      <c r="L63" s="17"/>
      <c r="M63" s="50" t="s">
        <v>257</v>
      </c>
      <c r="N63" s="50"/>
      <c r="O63" s="17"/>
      <c r="P63" s="50" t="s">
        <v>257</v>
      </c>
      <c r="Q63" s="50"/>
      <c r="R63" s="17"/>
      <c r="S63" s="52">
        <v>30357</v>
      </c>
      <c r="T63" s="52"/>
      <c r="U63" s="17"/>
    </row>
    <row r="64" spans="1:21" x14ac:dyDescent="0.25">
      <c r="A64" s="12"/>
      <c r="B64" s="33" t="s">
        <v>45</v>
      </c>
      <c r="C64" s="21"/>
      <c r="D64" s="51">
        <v>2973</v>
      </c>
      <c r="E64" s="51"/>
      <c r="F64" s="21"/>
      <c r="G64" s="51">
        <v>10479</v>
      </c>
      <c r="H64" s="51"/>
      <c r="I64" s="21"/>
      <c r="J64" s="51">
        <v>262915</v>
      </c>
      <c r="K64" s="51"/>
      <c r="L64" s="21"/>
      <c r="M64" s="51">
        <v>32086</v>
      </c>
      <c r="N64" s="51"/>
      <c r="O64" s="21"/>
      <c r="P64" s="114" t="s">
        <v>941</v>
      </c>
      <c r="Q64" s="114"/>
      <c r="R64" s="25" t="s">
        <v>280</v>
      </c>
      <c r="S64" s="51">
        <v>304448</v>
      </c>
      <c r="T64" s="51"/>
      <c r="U64" s="21"/>
    </row>
    <row r="65" spans="1:21" x14ac:dyDescent="0.25">
      <c r="A65" s="12"/>
      <c r="B65" s="32"/>
      <c r="C65" s="17"/>
      <c r="D65" s="46"/>
      <c r="E65" s="46"/>
      <c r="F65" s="17"/>
      <c r="G65" s="46"/>
      <c r="H65" s="46"/>
      <c r="I65" s="17"/>
      <c r="J65" s="46"/>
      <c r="K65" s="46"/>
      <c r="L65" s="17"/>
      <c r="M65" s="46"/>
      <c r="N65" s="46"/>
      <c r="O65" s="17"/>
      <c r="P65" s="46"/>
      <c r="Q65" s="46"/>
      <c r="R65" s="17"/>
      <c r="S65" s="46"/>
      <c r="T65" s="46"/>
      <c r="U65" s="17"/>
    </row>
    <row r="66" spans="1:21" x14ac:dyDescent="0.25">
      <c r="A66" s="12"/>
      <c r="B66" s="33" t="s">
        <v>905</v>
      </c>
      <c r="C66" s="21"/>
      <c r="D66" s="49">
        <v>6315</v>
      </c>
      <c r="E66" s="49"/>
      <c r="F66" s="21"/>
      <c r="G66" s="49">
        <v>8938</v>
      </c>
      <c r="H66" s="49"/>
      <c r="I66" s="21"/>
      <c r="J66" s="49">
        <v>321873</v>
      </c>
      <c r="K66" s="49"/>
      <c r="L66" s="21"/>
      <c r="M66" s="49">
        <v>113454</v>
      </c>
      <c r="N66" s="49"/>
      <c r="O66" s="21"/>
      <c r="P66" s="54" t="s">
        <v>942</v>
      </c>
      <c r="Q66" s="54"/>
      <c r="R66" s="25" t="s">
        <v>280</v>
      </c>
      <c r="S66" s="49">
        <v>439713</v>
      </c>
      <c r="T66" s="49"/>
      <c r="U66" s="21"/>
    </row>
    <row r="67" spans="1:21" x14ac:dyDescent="0.25">
      <c r="A67" s="12"/>
      <c r="B67" s="32"/>
      <c r="C67" s="17"/>
      <c r="D67" s="46"/>
      <c r="E67" s="46"/>
      <c r="F67" s="17"/>
      <c r="G67" s="46"/>
      <c r="H67" s="46"/>
      <c r="I67" s="17"/>
      <c r="J67" s="46"/>
      <c r="K67" s="46"/>
      <c r="L67" s="17"/>
      <c r="M67" s="46"/>
      <c r="N67" s="46"/>
      <c r="O67" s="17"/>
      <c r="P67" s="46"/>
      <c r="Q67" s="46"/>
      <c r="R67" s="17"/>
      <c r="S67" s="46"/>
      <c r="T67" s="46"/>
      <c r="U67" s="17"/>
    </row>
    <row r="68" spans="1:21" x14ac:dyDescent="0.25">
      <c r="A68" s="12"/>
      <c r="B68" s="33" t="s">
        <v>907</v>
      </c>
      <c r="C68" s="21"/>
      <c r="D68" s="54" t="s">
        <v>257</v>
      </c>
      <c r="E68" s="54"/>
      <c r="F68" s="21"/>
      <c r="G68" s="49">
        <v>1636504</v>
      </c>
      <c r="H68" s="49"/>
      <c r="I68" s="21"/>
      <c r="J68" s="49">
        <v>1956</v>
      </c>
      <c r="K68" s="49"/>
      <c r="L68" s="21"/>
      <c r="M68" s="54" t="s">
        <v>257</v>
      </c>
      <c r="N68" s="54"/>
      <c r="O68" s="21"/>
      <c r="P68" s="54" t="s">
        <v>943</v>
      </c>
      <c r="Q68" s="54"/>
      <c r="R68" s="25" t="s">
        <v>280</v>
      </c>
      <c r="S68" s="54" t="s">
        <v>257</v>
      </c>
      <c r="T68" s="54"/>
      <c r="U68" s="21"/>
    </row>
    <row r="69" spans="1:21" x14ac:dyDescent="0.25">
      <c r="A69" s="12"/>
      <c r="B69" s="22" t="s">
        <v>909</v>
      </c>
      <c r="C69" s="17"/>
      <c r="D69" s="48" t="s">
        <v>257</v>
      </c>
      <c r="E69" s="48"/>
      <c r="F69" s="17"/>
      <c r="G69" s="48">
        <v>2</v>
      </c>
      <c r="H69" s="48"/>
      <c r="I69" s="17"/>
      <c r="J69" s="48">
        <v>223</v>
      </c>
      <c r="K69" s="48"/>
      <c r="L69" s="17"/>
      <c r="M69" s="48" t="s">
        <v>257</v>
      </c>
      <c r="N69" s="48"/>
      <c r="O69" s="17"/>
      <c r="P69" s="48" t="s">
        <v>257</v>
      </c>
      <c r="Q69" s="48"/>
      <c r="R69" s="17"/>
      <c r="S69" s="48">
        <v>225</v>
      </c>
      <c r="T69" s="48"/>
      <c r="U69" s="17"/>
    </row>
    <row r="70" spans="1:21" ht="15.75" thickBot="1" x14ac:dyDescent="0.3">
      <c r="A70" s="12"/>
      <c r="B70" s="33" t="s">
        <v>910</v>
      </c>
      <c r="C70" s="21"/>
      <c r="D70" s="55">
        <v>84055</v>
      </c>
      <c r="E70" s="55"/>
      <c r="F70" s="21"/>
      <c r="G70" s="55">
        <v>375687</v>
      </c>
      <c r="H70" s="55"/>
      <c r="I70" s="21"/>
      <c r="J70" s="55">
        <v>60114</v>
      </c>
      <c r="K70" s="55"/>
      <c r="L70" s="21"/>
      <c r="M70" s="55">
        <v>112757</v>
      </c>
      <c r="N70" s="55"/>
      <c r="O70" s="21"/>
      <c r="P70" s="57" t="s">
        <v>944</v>
      </c>
      <c r="Q70" s="57"/>
      <c r="R70" s="25" t="s">
        <v>280</v>
      </c>
      <c r="S70" s="55">
        <v>202751</v>
      </c>
      <c r="T70" s="55"/>
      <c r="U70" s="21"/>
    </row>
    <row r="71" spans="1:21" x14ac:dyDescent="0.25">
      <c r="A71" s="12"/>
      <c r="B71" s="22" t="s">
        <v>912</v>
      </c>
      <c r="C71" s="17"/>
      <c r="D71" s="56">
        <v>84055</v>
      </c>
      <c r="E71" s="56"/>
      <c r="F71" s="17"/>
      <c r="G71" s="56">
        <v>2012193</v>
      </c>
      <c r="H71" s="56"/>
      <c r="I71" s="17"/>
      <c r="J71" s="56">
        <v>62293</v>
      </c>
      <c r="K71" s="56"/>
      <c r="L71" s="17"/>
      <c r="M71" s="56">
        <v>112757</v>
      </c>
      <c r="N71" s="56"/>
      <c r="O71" s="17"/>
      <c r="P71" s="113" t="s">
        <v>945</v>
      </c>
      <c r="Q71" s="113"/>
      <c r="R71" s="15" t="s">
        <v>280</v>
      </c>
      <c r="S71" s="56">
        <v>202976</v>
      </c>
      <c r="T71" s="56"/>
      <c r="U71" s="17"/>
    </row>
    <row r="72" spans="1:21" x14ac:dyDescent="0.25">
      <c r="A72" s="12"/>
      <c r="B72" s="65"/>
      <c r="C72" s="21"/>
      <c r="D72" s="44"/>
      <c r="E72" s="44"/>
      <c r="F72" s="21"/>
      <c r="G72" s="44"/>
      <c r="H72" s="44"/>
      <c r="I72" s="21"/>
      <c r="J72" s="44"/>
      <c r="K72" s="44"/>
      <c r="L72" s="21"/>
      <c r="M72" s="44"/>
      <c r="N72" s="44"/>
      <c r="O72" s="21"/>
      <c r="P72" s="44"/>
      <c r="Q72" s="44"/>
      <c r="R72" s="21"/>
      <c r="S72" s="44"/>
      <c r="T72" s="44"/>
      <c r="U72" s="21"/>
    </row>
    <row r="73" spans="1:21" ht="15.75" thickBot="1" x14ac:dyDescent="0.3">
      <c r="A73" s="12"/>
      <c r="B73" s="22" t="s">
        <v>914</v>
      </c>
      <c r="C73" s="17"/>
      <c r="D73" s="50" t="s">
        <v>257</v>
      </c>
      <c r="E73" s="50"/>
      <c r="F73" s="17"/>
      <c r="G73" s="50" t="s">
        <v>257</v>
      </c>
      <c r="H73" s="50"/>
      <c r="I73" s="17"/>
      <c r="J73" s="52">
        <v>1706646</v>
      </c>
      <c r="K73" s="52"/>
      <c r="L73" s="17"/>
      <c r="M73" s="52">
        <v>153961</v>
      </c>
      <c r="N73" s="52"/>
      <c r="O73" s="17"/>
      <c r="P73" s="50" t="s">
        <v>946</v>
      </c>
      <c r="Q73" s="50"/>
      <c r="R73" s="15" t="s">
        <v>280</v>
      </c>
      <c r="S73" s="52">
        <v>1782560</v>
      </c>
      <c r="T73" s="52"/>
      <c r="U73" s="17"/>
    </row>
    <row r="74" spans="1:21" x14ac:dyDescent="0.25">
      <c r="A74" s="12"/>
      <c r="B74" s="65"/>
      <c r="C74" s="21"/>
      <c r="D74" s="45"/>
      <c r="E74" s="45"/>
      <c r="F74" s="21"/>
      <c r="G74" s="45"/>
      <c r="H74" s="45"/>
      <c r="I74" s="21"/>
      <c r="J74" s="45"/>
      <c r="K74" s="45"/>
      <c r="L74" s="21"/>
      <c r="M74" s="45"/>
      <c r="N74" s="45"/>
      <c r="O74" s="21"/>
      <c r="P74" s="45"/>
      <c r="Q74" s="45"/>
      <c r="R74" s="21"/>
      <c r="S74" s="45"/>
      <c r="T74" s="45"/>
      <c r="U74" s="21"/>
    </row>
    <row r="75" spans="1:21" ht="15.75" thickBot="1" x14ac:dyDescent="0.3">
      <c r="A75" s="12"/>
      <c r="B75" s="27" t="s">
        <v>53</v>
      </c>
      <c r="C75" s="17"/>
      <c r="D75" s="41" t="s">
        <v>252</v>
      </c>
      <c r="E75" s="62">
        <v>93343</v>
      </c>
      <c r="F75" s="17"/>
      <c r="G75" s="41" t="s">
        <v>252</v>
      </c>
      <c r="H75" s="62">
        <v>2031610</v>
      </c>
      <c r="I75" s="17"/>
      <c r="J75" s="41" t="s">
        <v>252</v>
      </c>
      <c r="K75" s="62">
        <v>2353727</v>
      </c>
      <c r="L75" s="17"/>
      <c r="M75" s="41" t="s">
        <v>252</v>
      </c>
      <c r="N75" s="62">
        <v>412258</v>
      </c>
      <c r="O75" s="17"/>
      <c r="P75" s="41" t="s">
        <v>252</v>
      </c>
      <c r="Q75" s="63" t="s">
        <v>947</v>
      </c>
      <c r="R75" s="15" t="s">
        <v>280</v>
      </c>
      <c r="S75" s="41" t="s">
        <v>252</v>
      </c>
      <c r="T75" s="62">
        <v>2729697</v>
      </c>
      <c r="U75" s="17"/>
    </row>
    <row r="76" spans="1:21" ht="15.75" thickTop="1" x14ac:dyDescent="0.25">
      <c r="A76" s="12"/>
      <c r="B76" s="65"/>
      <c r="C76" s="21"/>
      <c r="D76" s="104"/>
      <c r="E76" s="104"/>
      <c r="F76" s="21"/>
      <c r="G76" s="104"/>
      <c r="H76" s="104"/>
      <c r="I76" s="21"/>
      <c r="J76" s="104"/>
      <c r="K76" s="104"/>
      <c r="L76" s="21"/>
      <c r="M76" s="104"/>
      <c r="N76" s="104"/>
      <c r="O76" s="21"/>
      <c r="P76" s="104"/>
      <c r="Q76" s="104"/>
      <c r="R76" s="21"/>
      <c r="S76" s="104"/>
      <c r="T76" s="104"/>
      <c r="U76" s="21"/>
    </row>
    <row r="77" spans="1:21" x14ac:dyDescent="0.25">
      <c r="A77" s="12"/>
      <c r="B77" s="22" t="s">
        <v>385</v>
      </c>
      <c r="C77" s="17"/>
      <c r="D77" s="15" t="s">
        <v>252</v>
      </c>
      <c r="E77" s="29">
        <v>326</v>
      </c>
      <c r="F77" s="17"/>
      <c r="G77" s="15" t="s">
        <v>252</v>
      </c>
      <c r="H77" s="28">
        <v>61165</v>
      </c>
      <c r="I77" s="17"/>
      <c r="J77" s="15" t="s">
        <v>252</v>
      </c>
      <c r="K77" s="28">
        <v>83049</v>
      </c>
      <c r="L77" s="17"/>
      <c r="M77" s="15" t="s">
        <v>252</v>
      </c>
      <c r="N77" s="28">
        <v>9379</v>
      </c>
      <c r="O77" s="17"/>
      <c r="P77" s="15" t="s">
        <v>252</v>
      </c>
      <c r="Q77" s="29" t="s">
        <v>948</v>
      </c>
      <c r="R77" s="15" t="s">
        <v>280</v>
      </c>
      <c r="S77" s="15" t="s">
        <v>252</v>
      </c>
      <c r="T77" s="28">
        <v>153817</v>
      </c>
      <c r="U77" s="17"/>
    </row>
    <row r="78" spans="1:21" x14ac:dyDescent="0.25">
      <c r="A78" s="12"/>
      <c r="B78" s="33" t="s">
        <v>917</v>
      </c>
      <c r="C78" s="21"/>
      <c r="D78" s="54">
        <v>483</v>
      </c>
      <c r="E78" s="54"/>
      <c r="F78" s="21"/>
      <c r="G78" s="49">
        <v>31113</v>
      </c>
      <c r="H78" s="49"/>
      <c r="I78" s="21"/>
      <c r="J78" s="54">
        <v>800</v>
      </c>
      <c r="K78" s="54"/>
      <c r="L78" s="21"/>
      <c r="M78" s="49">
        <v>15226</v>
      </c>
      <c r="N78" s="49"/>
      <c r="O78" s="21"/>
      <c r="P78" s="54" t="s">
        <v>257</v>
      </c>
      <c r="Q78" s="54"/>
      <c r="R78" s="21"/>
      <c r="S78" s="49">
        <v>47622</v>
      </c>
      <c r="T78" s="49"/>
      <c r="U78" s="21"/>
    </row>
    <row r="79" spans="1:21" x14ac:dyDescent="0.25">
      <c r="A79" s="12"/>
      <c r="B79" s="22" t="s">
        <v>918</v>
      </c>
      <c r="C79" s="17"/>
      <c r="D79" s="47">
        <v>1102</v>
      </c>
      <c r="E79" s="47"/>
      <c r="F79" s="17"/>
      <c r="G79" s="48" t="s">
        <v>257</v>
      </c>
      <c r="H79" s="48"/>
      <c r="I79" s="17"/>
      <c r="J79" s="48">
        <v>602</v>
      </c>
      <c r="K79" s="48"/>
      <c r="L79" s="17"/>
      <c r="M79" s="48">
        <v>433</v>
      </c>
      <c r="N79" s="48"/>
      <c r="O79" s="17"/>
      <c r="P79" s="48" t="s">
        <v>949</v>
      </c>
      <c r="Q79" s="48"/>
      <c r="R79" s="15" t="s">
        <v>280</v>
      </c>
      <c r="S79" s="47">
        <v>1704</v>
      </c>
      <c r="T79" s="47"/>
      <c r="U79" s="17"/>
    </row>
    <row r="80" spans="1:21" x14ac:dyDescent="0.25">
      <c r="A80" s="12"/>
      <c r="B80" s="33" t="s">
        <v>920</v>
      </c>
      <c r="C80" s="21"/>
      <c r="D80" s="54" t="s">
        <v>257</v>
      </c>
      <c r="E80" s="54"/>
      <c r="F80" s="21"/>
      <c r="G80" s="54" t="s">
        <v>257</v>
      </c>
      <c r="H80" s="54"/>
      <c r="I80" s="21"/>
      <c r="J80" s="49">
        <v>96288</v>
      </c>
      <c r="K80" s="49"/>
      <c r="L80" s="21"/>
      <c r="M80" s="49">
        <v>8871</v>
      </c>
      <c r="N80" s="49"/>
      <c r="O80" s="21"/>
      <c r="P80" s="54" t="s">
        <v>950</v>
      </c>
      <c r="Q80" s="54"/>
      <c r="R80" s="25" t="s">
        <v>280</v>
      </c>
      <c r="S80" s="49">
        <v>102060</v>
      </c>
      <c r="T80" s="49"/>
      <c r="U80" s="21"/>
    </row>
    <row r="81" spans="1:21" ht="15.75" thickBot="1" x14ac:dyDescent="0.3">
      <c r="A81" s="12"/>
      <c r="B81" s="22" t="s">
        <v>62</v>
      </c>
      <c r="C81" s="17"/>
      <c r="D81" s="50" t="s">
        <v>257</v>
      </c>
      <c r="E81" s="50"/>
      <c r="F81" s="17"/>
      <c r="G81" s="50" t="s">
        <v>257</v>
      </c>
      <c r="H81" s="50"/>
      <c r="I81" s="17"/>
      <c r="J81" s="52">
        <v>2397</v>
      </c>
      <c r="K81" s="52"/>
      <c r="L81" s="17"/>
      <c r="M81" s="50" t="s">
        <v>257</v>
      </c>
      <c r="N81" s="50"/>
      <c r="O81" s="17"/>
      <c r="P81" s="50" t="s">
        <v>257</v>
      </c>
      <c r="Q81" s="50"/>
      <c r="R81" s="17"/>
      <c r="S81" s="52">
        <v>2397</v>
      </c>
      <c r="T81" s="52"/>
      <c r="U81" s="17"/>
    </row>
    <row r="82" spans="1:21" x14ac:dyDescent="0.25">
      <c r="A82" s="12"/>
      <c r="B82" s="33" t="s">
        <v>65</v>
      </c>
      <c r="C82" s="21"/>
      <c r="D82" s="51">
        <v>1911</v>
      </c>
      <c r="E82" s="51"/>
      <c r="F82" s="21"/>
      <c r="G82" s="51">
        <v>92278</v>
      </c>
      <c r="H82" s="51"/>
      <c r="I82" s="21"/>
      <c r="J82" s="51">
        <v>183136</v>
      </c>
      <c r="K82" s="51"/>
      <c r="L82" s="21"/>
      <c r="M82" s="51">
        <v>33909</v>
      </c>
      <c r="N82" s="51"/>
      <c r="O82" s="21"/>
      <c r="P82" s="114" t="s">
        <v>951</v>
      </c>
      <c r="Q82" s="114"/>
      <c r="R82" s="25" t="s">
        <v>280</v>
      </c>
      <c r="S82" s="51">
        <v>307600</v>
      </c>
      <c r="T82" s="51"/>
      <c r="U82" s="21"/>
    </row>
    <row r="83" spans="1:21" x14ac:dyDescent="0.25">
      <c r="A83" s="12"/>
      <c r="B83" s="32"/>
      <c r="C83" s="17"/>
      <c r="D83" s="46"/>
      <c r="E83" s="46"/>
      <c r="F83" s="17"/>
      <c r="G83" s="46"/>
      <c r="H83" s="46"/>
      <c r="I83" s="17"/>
      <c r="J83" s="46"/>
      <c r="K83" s="46"/>
      <c r="L83" s="17"/>
      <c r="M83" s="46"/>
      <c r="N83" s="46"/>
      <c r="O83" s="17"/>
      <c r="P83" s="46"/>
      <c r="Q83" s="46"/>
      <c r="R83" s="17"/>
      <c r="S83" s="46"/>
      <c r="T83" s="46"/>
      <c r="U83" s="17"/>
    </row>
    <row r="84" spans="1:21" x14ac:dyDescent="0.25">
      <c r="A84" s="12"/>
      <c r="B84" s="33" t="s">
        <v>923</v>
      </c>
      <c r="C84" s="21"/>
      <c r="D84" s="49">
        <v>12502</v>
      </c>
      <c r="E84" s="49"/>
      <c r="F84" s="21"/>
      <c r="G84" s="49">
        <v>2088586</v>
      </c>
      <c r="H84" s="49"/>
      <c r="I84" s="21"/>
      <c r="J84" s="49">
        <v>36705</v>
      </c>
      <c r="K84" s="49"/>
      <c r="L84" s="21"/>
      <c r="M84" s="49">
        <v>73073</v>
      </c>
      <c r="N84" s="49"/>
      <c r="O84" s="21"/>
      <c r="P84" s="54" t="s">
        <v>257</v>
      </c>
      <c r="Q84" s="54"/>
      <c r="R84" s="21"/>
      <c r="S84" s="49">
        <v>2210866</v>
      </c>
      <c r="T84" s="49"/>
      <c r="U84" s="21"/>
    </row>
    <row r="85" spans="1:21" x14ac:dyDescent="0.25">
      <c r="A85" s="12"/>
      <c r="B85" s="22" t="s">
        <v>924</v>
      </c>
      <c r="C85" s="17"/>
      <c r="D85" s="47">
        <v>6303</v>
      </c>
      <c r="E85" s="47"/>
      <c r="F85" s="17"/>
      <c r="G85" s="48" t="s">
        <v>257</v>
      </c>
      <c r="H85" s="48"/>
      <c r="I85" s="17"/>
      <c r="J85" s="47">
        <v>6884</v>
      </c>
      <c r="K85" s="47"/>
      <c r="L85" s="17"/>
      <c r="M85" s="47">
        <v>267521</v>
      </c>
      <c r="N85" s="47"/>
      <c r="O85" s="17"/>
      <c r="P85" s="48" t="s">
        <v>952</v>
      </c>
      <c r="Q85" s="48"/>
      <c r="R85" s="15" t="s">
        <v>280</v>
      </c>
      <c r="S85" s="47">
        <v>13187</v>
      </c>
      <c r="T85" s="47"/>
      <c r="U85" s="17"/>
    </row>
    <row r="86" spans="1:21" ht="25.5" x14ac:dyDescent="0.25">
      <c r="A86" s="12"/>
      <c r="B86" s="33" t="s">
        <v>953</v>
      </c>
      <c r="C86" s="21"/>
      <c r="D86" s="49">
        <v>178869</v>
      </c>
      <c r="E86" s="49"/>
      <c r="F86" s="21"/>
      <c r="G86" s="54" t="s">
        <v>257</v>
      </c>
      <c r="H86" s="54"/>
      <c r="I86" s="21"/>
      <c r="J86" s="54" t="s">
        <v>257</v>
      </c>
      <c r="K86" s="54"/>
      <c r="L86" s="21"/>
      <c r="M86" s="54" t="s">
        <v>257</v>
      </c>
      <c r="N86" s="54"/>
      <c r="O86" s="21"/>
      <c r="P86" s="54" t="s">
        <v>954</v>
      </c>
      <c r="Q86" s="54"/>
      <c r="R86" s="25" t="s">
        <v>280</v>
      </c>
      <c r="S86" s="54" t="s">
        <v>257</v>
      </c>
      <c r="T86" s="54"/>
      <c r="U86" s="21"/>
    </row>
    <row r="87" spans="1:21" ht="15.75" thickBot="1" x14ac:dyDescent="0.3">
      <c r="A87" s="12"/>
      <c r="B87" s="22" t="s">
        <v>926</v>
      </c>
      <c r="C87" s="17"/>
      <c r="D87" s="52">
        <v>10708</v>
      </c>
      <c r="E87" s="52"/>
      <c r="F87" s="17"/>
      <c r="G87" s="52">
        <v>2509</v>
      </c>
      <c r="H87" s="52"/>
      <c r="I87" s="17"/>
      <c r="J87" s="52">
        <v>491845</v>
      </c>
      <c r="K87" s="52"/>
      <c r="L87" s="17"/>
      <c r="M87" s="52">
        <v>103007</v>
      </c>
      <c r="N87" s="52"/>
      <c r="O87" s="17"/>
      <c r="P87" s="50" t="s">
        <v>955</v>
      </c>
      <c r="Q87" s="50"/>
      <c r="R87" s="15" t="s">
        <v>280</v>
      </c>
      <c r="S87" s="52">
        <v>298097</v>
      </c>
      <c r="T87" s="52"/>
      <c r="U87" s="17"/>
    </row>
    <row r="88" spans="1:21" ht="15.75" thickBot="1" x14ac:dyDescent="0.3">
      <c r="A88" s="12"/>
      <c r="B88" s="24" t="s">
        <v>71</v>
      </c>
      <c r="C88" s="21"/>
      <c r="D88" s="99">
        <v>210293</v>
      </c>
      <c r="E88" s="99"/>
      <c r="F88" s="21"/>
      <c r="G88" s="99">
        <v>2183373</v>
      </c>
      <c r="H88" s="99"/>
      <c r="I88" s="21"/>
      <c r="J88" s="99">
        <v>718570</v>
      </c>
      <c r="K88" s="99"/>
      <c r="L88" s="21"/>
      <c r="M88" s="99">
        <v>477510</v>
      </c>
      <c r="N88" s="99"/>
      <c r="O88" s="21"/>
      <c r="P88" s="115" t="s">
        <v>956</v>
      </c>
      <c r="Q88" s="115"/>
      <c r="R88" s="25" t="s">
        <v>280</v>
      </c>
      <c r="S88" s="99">
        <v>2829750</v>
      </c>
      <c r="T88" s="99"/>
      <c r="U88" s="21"/>
    </row>
    <row r="89" spans="1:21" x14ac:dyDescent="0.25">
      <c r="A89" s="12"/>
      <c r="B89" s="32"/>
      <c r="C89" s="17"/>
      <c r="D89" s="84"/>
      <c r="E89" s="84"/>
      <c r="F89" s="17"/>
      <c r="G89" s="84"/>
      <c r="H89" s="84"/>
      <c r="I89" s="17"/>
      <c r="J89" s="84"/>
      <c r="K89" s="84"/>
      <c r="L89" s="17"/>
      <c r="M89" s="84"/>
      <c r="N89" s="84"/>
      <c r="O89" s="17"/>
      <c r="P89" s="84"/>
      <c r="Q89" s="84"/>
      <c r="R89" s="17"/>
      <c r="S89" s="84"/>
      <c r="T89" s="84"/>
      <c r="U89" s="17"/>
    </row>
    <row r="90" spans="1:21" ht="25.5" x14ac:dyDescent="0.25">
      <c r="A90" s="12"/>
      <c r="B90" s="24" t="s">
        <v>957</v>
      </c>
      <c r="C90" s="21"/>
      <c r="D90" s="54" t="s">
        <v>958</v>
      </c>
      <c r="E90" s="54"/>
      <c r="F90" s="25" t="s">
        <v>280</v>
      </c>
      <c r="G90" s="54" t="s">
        <v>959</v>
      </c>
      <c r="H90" s="54"/>
      <c r="I90" s="25" t="s">
        <v>280</v>
      </c>
      <c r="J90" s="49">
        <v>1635157</v>
      </c>
      <c r="K90" s="49"/>
      <c r="L90" s="21"/>
      <c r="M90" s="54" t="s">
        <v>960</v>
      </c>
      <c r="N90" s="54"/>
      <c r="O90" s="25" t="s">
        <v>280</v>
      </c>
      <c r="P90" s="54" t="s">
        <v>961</v>
      </c>
      <c r="Q90" s="54"/>
      <c r="R90" s="25" t="s">
        <v>280</v>
      </c>
      <c r="S90" s="54" t="s">
        <v>958</v>
      </c>
      <c r="T90" s="54"/>
      <c r="U90" s="25" t="s">
        <v>280</v>
      </c>
    </row>
    <row r="91" spans="1:21" ht="26.25" thickBot="1" x14ac:dyDescent="0.3">
      <c r="A91" s="12"/>
      <c r="B91" s="22" t="s">
        <v>932</v>
      </c>
      <c r="C91" s="17"/>
      <c r="D91" s="50" t="s">
        <v>257</v>
      </c>
      <c r="E91" s="50"/>
      <c r="F91" s="17"/>
      <c r="G91" s="116"/>
      <c r="H91" s="116"/>
      <c r="I91" s="17"/>
      <c r="J91" s="50" t="s">
        <v>257</v>
      </c>
      <c r="K91" s="50"/>
      <c r="L91" s="17"/>
      <c r="M91" s="52">
        <v>16897</v>
      </c>
      <c r="N91" s="52"/>
      <c r="O91" s="17"/>
      <c r="P91" s="50" t="s">
        <v>257</v>
      </c>
      <c r="Q91" s="50"/>
      <c r="R91" s="17"/>
      <c r="S91" s="52">
        <v>16897</v>
      </c>
      <c r="T91" s="52"/>
      <c r="U91" s="17"/>
    </row>
    <row r="92" spans="1:21" ht="15.75" thickBot="1" x14ac:dyDescent="0.3">
      <c r="A92" s="12"/>
      <c r="B92" s="24" t="s">
        <v>82</v>
      </c>
      <c r="C92" s="21"/>
      <c r="D92" s="34" t="s">
        <v>252</v>
      </c>
      <c r="E92" s="35">
        <v>93343</v>
      </c>
      <c r="F92" s="21"/>
      <c r="G92" s="34" t="s">
        <v>252</v>
      </c>
      <c r="H92" s="35">
        <v>2031610</v>
      </c>
      <c r="I92" s="21"/>
      <c r="J92" s="34" t="s">
        <v>252</v>
      </c>
      <c r="K92" s="35">
        <v>2353727</v>
      </c>
      <c r="L92" s="21"/>
      <c r="M92" s="34" t="s">
        <v>252</v>
      </c>
      <c r="N92" s="35">
        <v>412258</v>
      </c>
      <c r="O92" s="21"/>
      <c r="P92" s="34" t="s">
        <v>252</v>
      </c>
      <c r="Q92" s="61" t="s">
        <v>947</v>
      </c>
      <c r="R92" s="25" t="s">
        <v>280</v>
      </c>
      <c r="S92" s="34" t="s">
        <v>252</v>
      </c>
      <c r="T92" s="35">
        <v>2729697</v>
      </c>
      <c r="U92" s="21"/>
    </row>
    <row r="93" spans="1:21" ht="15.75" thickTop="1" x14ac:dyDescent="0.25">
      <c r="A93" s="12"/>
      <c r="B93" s="72"/>
      <c r="C93" s="72"/>
      <c r="D93" s="72"/>
      <c r="E93" s="72"/>
      <c r="F93" s="72"/>
      <c r="G93" s="72"/>
      <c r="H93" s="72"/>
      <c r="I93" s="72"/>
      <c r="J93" s="72"/>
      <c r="K93" s="72"/>
      <c r="L93" s="72"/>
      <c r="M93" s="72"/>
      <c r="N93" s="72"/>
      <c r="O93" s="72"/>
      <c r="P93" s="72"/>
      <c r="Q93" s="72"/>
      <c r="R93" s="72"/>
      <c r="S93" s="72"/>
      <c r="T93" s="72"/>
      <c r="U93" s="72"/>
    </row>
    <row r="94" spans="1:21" x14ac:dyDescent="0.25">
      <c r="A94" s="12"/>
      <c r="B94" s="121" t="s">
        <v>962</v>
      </c>
      <c r="C94" s="121"/>
      <c r="D94" s="121"/>
      <c r="E94" s="121"/>
      <c r="F94" s="121"/>
      <c r="G94" s="121"/>
      <c r="H94" s="121"/>
      <c r="I94" s="121"/>
      <c r="J94" s="121"/>
      <c r="K94" s="121"/>
      <c r="L94" s="121"/>
      <c r="M94" s="121"/>
      <c r="N94" s="121"/>
      <c r="O94" s="121"/>
      <c r="P94" s="121"/>
      <c r="Q94" s="121"/>
      <c r="R94" s="121"/>
      <c r="S94" s="121"/>
      <c r="T94" s="121"/>
      <c r="U94" s="121"/>
    </row>
    <row r="95" spans="1:21" x14ac:dyDescent="0.25">
      <c r="A95" s="12"/>
      <c r="B95" s="121" t="s">
        <v>963</v>
      </c>
      <c r="C95" s="121"/>
      <c r="D95" s="121"/>
      <c r="E95" s="121"/>
      <c r="F95" s="121"/>
      <c r="G95" s="121"/>
      <c r="H95" s="121"/>
      <c r="I95" s="121"/>
      <c r="J95" s="121"/>
      <c r="K95" s="121"/>
      <c r="L95" s="121"/>
      <c r="M95" s="121"/>
      <c r="N95" s="121"/>
      <c r="O95" s="121"/>
      <c r="P95" s="121"/>
      <c r="Q95" s="121"/>
      <c r="R95" s="121"/>
      <c r="S95" s="121"/>
      <c r="T95" s="121"/>
      <c r="U95" s="121"/>
    </row>
    <row r="96" spans="1:21" x14ac:dyDescent="0.25">
      <c r="A96" s="12"/>
      <c r="B96" s="72" t="s">
        <v>888</v>
      </c>
      <c r="C96" s="72"/>
      <c r="D96" s="72"/>
      <c r="E96" s="72"/>
      <c r="F96" s="72"/>
      <c r="G96" s="72"/>
      <c r="H96" s="72"/>
      <c r="I96" s="72"/>
      <c r="J96" s="72"/>
      <c r="K96" s="72"/>
      <c r="L96" s="72"/>
      <c r="M96" s="72"/>
      <c r="N96" s="72"/>
      <c r="O96" s="72"/>
      <c r="P96" s="72"/>
      <c r="Q96" s="72"/>
      <c r="R96" s="72"/>
      <c r="S96" s="72"/>
      <c r="T96" s="72"/>
      <c r="U96" s="72"/>
    </row>
    <row r="97" spans="1:21" x14ac:dyDescent="0.25">
      <c r="A97" s="12"/>
      <c r="B97" s="70"/>
      <c r="C97" s="70"/>
      <c r="D97" s="70"/>
      <c r="E97" s="70"/>
      <c r="F97" s="70"/>
      <c r="G97" s="70"/>
      <c r="H97" s="70"/>
      <c r="I97" s="70"/>
      <c r="J97" s="70"/>
      <c r="K97" s="70"/>
      <c r="L97" s="70"/>
      <c r="M97" s="70"/>
      <c r="N97" s="70"/>
      <c r="O97" s="70"/>
      <c r="P97" s="70"/>
      <c r="Q97" s="70"/>
      <c r="R97" s="70"/>
      <c r="S97" s="70"/>
      <c r="T97" s="70"/>
      <c r="U97" s="70"/>
    </row>
    <row r="98" spans="1:21" x14ac:dyDescent="0.25">
      <c r="A98" s="12"/>
      <c r="B98" s="66"/>
      <c r="C98" s="67"/>
      <c r="D98" s="68" t="s">
        <v>934</v>
      </c>
      <c r="E98" s="68"/>
      <c r="F98" s="67"/>
      <c r="G98" s="68" t="s">
        <v>934</v>
      </c>
      <c r="H98" s="68"/>
      <c r="I98" s="67"/>
      <c r="J98" s="68" t="s">
        <v>936</v>
      </c>
      <c r="K98" s="68"/>
      <c r="L98" s="67"/>
      <c r="M98" s="68" t="s">
        <v>938</v>
      </c>
      <c r="N98" s="68"/>
      <c r="O98" s="67"/>
      <c r="P98" s="68" t="s">
        <v>899</v>
      </c>
      <c r="Q98" s="68"/>
      <c r="R98" s="67"/>
      <c r="S98" s="68" t="s">
        <v>934</v>
      </c>
      <c r="T98" s="68"/>
      <c r="U98" s="67"/>
    </row>
    <row r="99" spans="1:21" x14ac:dyDescent="0.25">
      <c r="A99" s="12"/>
      <c r="B99" s="66"/>
      <c r="C99" s="67"/>
      <c r="D99" s="68" t="s">
        <v>505</v>
      </c>
      <c r="E99" s="68"/>
      <c r="F99" s="67"/>
      <c r="G99" s="68" t="s">
        <v>935</v>
      </c>
      <c r="H99" s="68"/>
      <c r="I99" s="67"/>
      <c r="J99" s="68" t="s">
        <v>898</v>
      </c>
      <c r="K99" s="68"/>
      <c r="L99" s="67"/>
      <c r="M99" s="68" t="s">
        <v>936</v>
      </c>
      <c r="N99" s="68"/>
      <c r="O99" s="67"/>
      <c r="P99" s="68"/>
      <c r="Q99" s="68"/>
      <c r="R99" s="67"/>
      <c r="S99" s="68" t="s">
        <v>508</v>
      </c>
      <c r="T99" s="68"/>
      <c r="U99" s="67"/>
    </row>
    <row r="100" spans="1:21" x14ac:dyDescent="0.25">
      <c r="A100" s="12"/>
      <c r="B100" s="66"/>
      <c r="C100" s="67"/>
      <c r="D100" s="68" t="s">
        <v>891</v>
      </c>
      <c r="E100" s="68"/>
      <c r="F100" s="67"/>
      <c r="G100" s="68" t="s">
        <v>891</v>
      </c>
      <c r="H100" s="68"/>
      <c r="I100" s="67"/>
      <c r="J100" s="68" t="s">
        <v>937</v>
      </c>
      <c r="K100" s="68"/>
      <c r="L100" s="67"/>
      <c r="M100" s="68" t="s">
        <v>898</v>
      </c>
      <c r="N100" s="68"/>
      <c r="O100" s="67"/>
      <c r="P100" s="68"/>
      <c r="Q100" s="68"/>
      <c r="R100" s="67"/>
      <c r="S100" s="11"/>
      <c r="T100" s="11"/>
      <c r="U100" s="67"/>
    </row>
    <row r="101" spans="1:21" ht="15.75" thickBot="1" x14ac:dyDescent="0.3">
      <c r="A101" s="12"/>
      <c r="B101" s="66"/>
      <c r="C101" s="67"/>
      <c r="D101" s="93"/>
      <c r="E101" s="93"/>
      <c r="F101" s="67"/>
      <c r="G101" s="93"/>
      <c r="H101" s="93"/>
      <c r="I101" s="67"/>
      <c r="J101" s="43" t="s">
        <v>896</v>
      </c>
      <c r="K101" s="43"/>
      <c r="L101" s="67"/>
      <c r="M101" s="93"/>
      <c r="N101" s="93"/>
      <c r="O101" s="67"/>
      <c r="P101" s="43"/>
      <c r="Q101" s="43"/>
      <c r="R101" s="67"/>
      <c r="S101" s="93"/>
      <c r="T101" s="93"/>
      <c r="U101" s="67"/>
    </row>
    <row r="102" spans="1:21" x14ac:dyDescent="0.25">
      <c r="A102" s="12"/>
      <c r="B102" s="33" t="s">
        <v>964</v>
      </c>
      <c r="C102" s="21"/>
      <c r="D102" s="25" t="s">
        <v>252</v>
      </c>
      <c r="E102" s="76" t="s">
        <v>257</v>
      </c>
      <c r="F102" s="21"/>
      <c r="G102" s="25" t="s">
        <v>252</v>
      </c>
      <c r="H102" s="76" t="s">
        <v>257</v>
      </c>
      <c r="I102" s="21"/>
      <c r="J102" s="25" t="s">
        <v>252</v>
      </c>
      <c r="K102" s="59">
        <v>1296736</v>
      </c>
      <c r="L102" s="21"/>
      <c r="M102" s="25" t="s">
        <v>252</v>
      </c>
      <c r="N102" s="59">
        <v>123017</v>
      </c>
      <c r="O102" s="21"/>
      <c r="P102" s="25" t="s">
        <v>252</v>
      </c>
      <c r="Q102" s="76" t="s">
        <v>965</v>
      </c>
      <c r="R102" s="25" t="s">
        <v>280</v>
      </c>
      <c r="S102" s="25" t="s">
        <v>252</v>
      </c>
      <c r="T102" s="59">
        <v>1363131</v>
      </c>
      <c r="U102" s="21"/>
    </row>
    <row r="103" spans="1:21" x14ac:dyDescent="0.25">
      <c r="A103" s="12"/>
      <c r="B103" s="32"/>
      <c r="C103" s="17"/>
      <c r="D103" s="46"/>
      <c r="E103" s="46"/>
      <c r="F103" s="17"/>
      <c r="G103" s="46"/>
      <c r="H103" s="46"/>
      <c r="I103" s="17"/>
      <c r="J103" s="46"/>
      <c r="K103" s="46"/>
      <c r="L103" s="17"/>
      <c r="M103" s="46"/>
      <c r="N103" s="46"/>
      <c r="O103" s="17"/>
      <c r="P103" s="46"/>
      <c r="Q103" s="46"/>
      <c r="R103" s="17"/>
      <c r="S103" s="46"/>
      <c r="T103" s="46"/>
      <c r="U103" s="17"/>
    </row>
    <row r="104" spans="1:21" x14ac:dyDescent="0.25">
      <c r="A104" s="12"/>
      <c r="B104" s="33" t="s">
        <v>966</v>
      </c>
      <c r="C104" s="21"/>
      <c r="D104" s="54">
        <v>15</v>
      </c>
      <c r="E104" s="54"/>
      <c r="F104" s="21"/>
      <c r="G104" s="54">
        <v>357</v>
      </c>
      <c r="H104" s="54"/>
      <c r="I104" s="21"/>
      <c r="J104" s="49">
        <v>391410</v>
      </c>
      <c r="K104" s="49"/>
      <c r="L104" s="21"/>
      <c r="M104" s="49">
        <v>50950</v>
      </c>
      <c r="N104" s="49"/>
      <c r="O104" s="21"/>
      <c r="P104" s="54" t="s">
        <v>967</v>
      </c>
      <c r="Q104" s="54"/>
      <c r="R104" s="25" t="s">
        <v>280</v>
      </c>
      <c r="S104" s="49">
        <v>385104</v>
      </c>
      <c r="T104" s="49"/>
      <c r="U104" s="21"/>
    </row>
    <row r="105" spans="1:21" x14ac:dyDescent="0.25">
      <c r="A105" s="12"/>
      <c r="B105" s="22" t="s">
        <v>968</v>
      </c>
      <c r="C105" s="17"/>
      <c r="D105" s="47">
        <v>3733</v>
      </c>
      <c r="E105" s="47"/>
      <c r="F105" s="17"/>
      <c r="G105" s="47">
        <v>48363</v>
      </c>
      <c r="H105" s="47"/>
      <c r="I105" s="17"/>
      <c r="J105" s="47">
        <v>241548</v>
      </c>
      <c r="K105" s="47"/>
      <c r="L105" s="17"/>
      <c r="M105" s="47">
        <v>9132</v>
      </c>
      <c r="N105" s="47"/>
      <c r="O105" s="17"/>
      <c r="P105" s="48">
        <v>82</v>
      </c>
      <c r="Q105" s="48"/>
      <c r="R105" s="17"/>
      <c r="S105" s="47">
        <v>302858</v>
      </c>
      <c r="T105" s="47"/>
      <c r="U105" s="17"/>
    </row>
    <row r="106" spans="1:21" ht="26.25" thickBot="1" x14ac:dyDescent="0.3">
      <c r="A106" s="12"/>
      <c r="B106" s="33" t="s">
        <v>969</v>
      </c>
      <c r="C106" s="21"/>
      <c r="D106" s="55">
        <v>1307</v>
      </c>
      <c r="E106" s="55"/>
      <c r="F106" s="21"/>
      <c r="G106" s="55">
        <v>3105</v>
      </c>
      <c r="H106" s="55"/>
      <c r="I106" s="21"/>
      <c r="J106" s="55">
        <v>275889</v>
      </c>
      <c r="K106" s="55"/>
      <c r="L106" s="21"/>
      <c r="M106" s="55">
        <v>71319</v>
      </c>
      <c r="N106" s="55"/>
      <c r="O106" s="21"/>
      <c r="P106" s="57" t="s">
        <v>970</v>
      </c>
      <c r="Q106" s="57"/>
      <c r="R106" s="25" t="s">
        <v>280</v>
      </c>
      <c r="S106" s="55">
        <v>351149</v>
      </c>
      <c r="T106" s="55"/>
      <c r="U106" s="21"/>
    </row>
    <row r="107" spans="1:21" ht="15.75" thickBot="1" x14ac:dyDescent="0.3">
      <c r="A107" s="12"/>
      <c r="B107" s="22" t="s">
        <v>111</v>
      </c>
      <c r="C107" s="17"/>
      <c r="D107" s="117">
        <v>5055</v>
      </c>
      <c r="E107" s="117"/>
      <c r="F107" s="17"/>
      <c r="G107" s="117">
        <v>51825</v>
      </c>
      <c r="H107" s="117"/>
      <c r="I107" s="17"/>
      <c r="J107" s="117">
        <v>908847</v>
      </c>
      <c r="K107" s="117"/>
      <c r="L107" s="17"/>
      <c r="M107" s="117">
        <v>131401</v>
      </c>
      <c r="N107" s="117"/>
      <c r="O107" s="17"/>
      <c r="P107" s="105" t="s">
        <v>971</v>
      </c>
      <c r="Q107" s="105"/>
      <c r="R107" s="15" t="s">
        <v>280</v>
      </c>
      <c r="S107" s="117">
        <v>1039111</v>
      </c>
      <c r="T107" s="117"/>
      <c r="U107" s="17"/>
    </row>
    <row r="108" spans="1:21" x14ac:dyDescent="0.25">
      <c r="A108" s="12"/>
      <c r="B108" s="65"/>
      <c r="C108" s="21"/>
      <c r="D108" s="45"/>
      <c r="E108" s="45"/>
      <c r="F108" s="21"/>
      <c r="G108" s="45"/>
      <c r="H108" s="45"/>
      <c r="I108" s="21"/>
      <c r="J108" s="45"/>
      <c r="K108" s="45"/>
      <c r="L108" s="21"/>
      <c r="M108" s="45"/>
      <c r="N108" s="45"/>
      <c r="O108" s="21"/>
      <c r="P108" s="45"/>
      <c r="Q108" s="45"/>
      <c r="R108" s="21"/>
      <c r="S108" s="45"/>
      <c r="T108" s="45"/>
      <c r="U108" s="21"/>
    </row>
    <row r="109" spans="1:21" ht="15.75" thickBot="1" x14ac:dyDescent="0.3">
      <c r="A109" s="12"/>
      <c r="B109" s="22" t="s">
        <v>972</v>
      </c>
      <c r="C109" s="17"/>
      <c r="D109" s="50" t="s">
        <v>973</v>
      </c>
      <c r="E109" s="50"/>
      <c r="F109" s="15" t="s">
        <v>280</v>
      </c>
      <c r="G109" s="50" t="s">
        <v>974</v>
      </c>
      <c r="H109" s="50"/>
      <c r="I109" s="15" t="s">
        <v>280</v>
      </c>
      <c r="J109" s="52">
        <v>387889</v>
      </c>
      <c r="K109" s="52"/>
      <c r="L109" s="17"/>
      <c r="M109" s="50" t="s">
        <v>975</v>
      </c>
      <c r="N109" s="50"/>
      <c r="O109" s="15" t="s">
        <v>280</v>
      </c>
      <c r="P109" s="52">
        <v>1395</v>
      </c>
      <c r="Q109" s="52"/>
      <c r="R109" s="17"/>
      <c r="S109" s="52">
        <v>324020</v>
      </c>
      <c r="T109" s="52"/>
      <c r="U109" s="17"/>
    </row>
    <row r="110" spans="1:21" x14ac:dyDescent="0.25">
      <c r="A110" s="12"/>
      <c r="B110" s="65"/>
      <c r="C110" s="21"/>
      <c r="D110" s="45"/>
      <c r="E110" s="45"/>
      <c r="F110" s="21"/>
      <c r="G110" s="45"/>
      <c r="H110" s="45"/>
      <c r="I110" s="21"/>
      <c r="J110" s="45"/>
      <c r="K110" s="45"/>
      <c r="L110" s="21"/>
      <c r="M110" s="45"/>
      <c r="N110" s="45"/>
      <c r="O110" s="21"/>
      <c r="P110" s="45"/>
      <c r="Q110" s="45"/>
      <c r="R110" s="21"/>
      <c r="S110" s="45"/>
      <c r="T110" s="45"/>
      <c r="U110" s="21"/>
    </row>
    <row r="111" spans="1:21" ht="25.5" x14ac:dyDescent="0.25">
      <c r="A111" s="12"/>
      <c r="B111" s="22" t="s">
        <v>976</v>
      </c>
      <c r="C111" s="17"/>
      <c r="D111" s="47">
        <v>97138</v>
      </c>
      <c r="E111" s="47"/>
      <c r="F111" s="17"/>
      <c r="G111" s="47">
        <v>309388</v>
      </c>
      <c r="H111" s="47"/>
      <c r="I111" s="17"/>
      <c r="J111" s="47">
        <v>1009</v>
      </c>
      <c r="K111" s="47"/>
      <c r="L111" s="17"/>
      <c r="M111" s="48" t="s">
        <v>257</v>
      </c>
      <c r="N111" s="48"/>
      <c r="O111" s="17"/>
      <c r="P111" s="48" t="s">
        <v>977</v>
      </c>
      <c r="Q111" s="48"/>
      <c r="R111" s="15" t="s">
        <v>280</v>
      </c>
      <c r="S111" s="48" t="s">
        <v>257</v>
      </c>
      <c r="T111" s="48"/>
      <c r="U111" s="17"/>
    </row>
    <row r="112" spans="1:21" x14ac:dyDescent="0.25">
      <c r="A112" s="12"/>
      <c r="B112" s="33" t="s">
        <v>854</v>
      </c>
      <c r="C112" s="21"/>
      <c r="D112" s="54" t="s">
        <v>978</v>
      </c>
      <c r="E112" s="54"/>
      <c r="F112" s="25" t="s">
        <v>280</v>
      </c>
      <c r="G112" s="54" t="s">
        <v>979</v>
      </c>
      <c r="H112" s="54"/>
      <c r="I112" s="25" t="s">
        <v>280</v>
      </c>
      <c r="J112" s="54" t="s">
        <v>980</v>
      </c>
      <c r="K112" s="54"/>
      <c r="L112" s="25" t="s">
        <v>280</v>
      </c>
      <c r="M112" s="54" t="s">
        <v>981</v>
      </c>
      <c r="N112" s="54"/>
      <c r="O112" s="25" t="s">
        <v>280</v>
      </c>
      <c r="P112" s="49">
        <v>20909</v>
      </c>
      <c r="Q112" s="49"/>
      <c r="R112" s="21"/>
      <c r="S112" s="54" t="s">
        <v>982</v>
      </c>
      <c r="T112" s="54"/>
      <c r="U112" s="25" t="s">
        <v>280</v>
      </c>
    </row>
    <row r="113" spans="1:21" ht="15.75" thickBot="1" x14ac:dyDescent="0.3">
      <c r="A113" s="12"/>
      <c r="B113" s="22" t="s">
        <v>983</v>
      </c>
      <c r="C113" s="17"/>
      <c r="D113" s="52">
        <v>4633</v>
      </c>
      <c r="E113" s="52"/>
      <c r="F113" s="17"/>
      <c r="G113" s="50" t="s">
        <v>984</v>
      </c>
      <c r="H113" s="50"/>
      <c r="I113" s="15" t="s">
        <v>280</v>
      </c>
      <c r="J113" s="50">
        <v>245</v>
      </c>
      <c r="K113" s="50"/>
      <c r="L113" s="17"/>
      <c r="M113" s="52">
        <v>5361</v>
      </c>
      <c r="N113" s="52"/>
      <c r="O113" s="17"/>
      <c r="P113" s="50" t="s">
        <v>985</v>
      </c>
      <c r="Q113" s="50"/>
      <c r="R113" s="15" t="s">
        <v>280</v>
      </c>
      <c r="S113" s="50" t="s">
        <v>986</v>
      </c>
      <c r="T113" s="50"/>
      <c r="U113" s="15" t="s">
        <v>280</v>
      </c>
    </row>
    <row r="114" spans="1:21" x14ac:dyDescent="0.25">
      <c r="A114" s="12"/>
      <c r="B114" s="33" t="s">
        <v>987</v>
      </c>
      <c r="C114" s="21"/>
      <c r="D114" s="51">
        <v>100688</v>
      </c>
      <c r="E114" s="51"/>
      <c r="F114" s="21"/>
      <c r="G114" s="51">
        <v>98181</v>
      </c>
      <c r="H114" s="51"/>
      <c r="I114" s="21"/>
      <c r="J114" s="114" t="s">
        <v>988</v>
      </c>
      <c r="K114" s="114"/>
      <c r="L114" s="25" t="s">
        <v>280</v>
      </c>
      <c r="M114" s="114" t="s">
        <v>989</v>
      </c>
      <c r="N114" s="114"/>
      <c r="O114" s="25" t="s">
        <v>280</v>
      </c>
      <c r="P114" s="114" t="s">
        <v>990</v>
      </c>
      <c r="Q114" s="114"/>
      <c r="R114" s="25" t="s">
        <v>280</v>
      </c>
      <c r="S114" s="114" t="s">
        <v>991</v>
      </c>
      <c r="T114" s="114"/>
      <c r="U114" s="25" t="s">
        <v>280</v>
      </c>
    </row>
    <row r="115" spans="1:21" x14ac:dyDescent="0.25">
      <c r="A115" s="12"/>
      <c r="B115" s="32"/>
      <c r="C115" s="17"/>
      <c r="D115" s="46"/>
      <c r="E115" s="46"/>
      <c r="F115" s="17"/>
      <c r="G115" s="46"/>
      <c r="H115" s="46"/>
      <c r="I115" s="17"/>
      <c r="J115" s="46"/>
      <c r="K115" s="46"/>
      <c r="L115" s="17"/>
      <c r="M115" s="46"/>
      <c r="N115" s="46"/>
      <c r="O115" s="17"/>
      <c r="P115" s="46"/>
      <c r="Q115" s="46"/>
      <c r="R115" s="17"/>
      <c r="S115" s="46"/>
      <c r="T115" s="46"/>
      <c r="U115" s="17"/>
    </row>
    <row r="116" spans="1:21" x14ac:dyDescent="0.25">
      <c r="A116" s="12"/>
      <c r="B116" s="33" t="s">
        <v>992</v>
      </c>
      <c r="C116" s="21"/>
      <c r="D116" s="54" t="s">
        <v>993</v>
      </c>
      <c r="E116" s="54"/>
      <c r="F116" s="25" t="s">
        <v>280</v>
      </c>
      <c r="G116" s="49">
        <v>47645</v>
      </c>
      <c r="H116" s="49"/>
      <c r="I116" s="21"/>
      <c r="J116" s="54" t="s">
        <v>994</v>
      </c>
      <c r="K116" s="54"/>
      <c r="L116" s="25" t="s">
        <v>280</v>
      </c>
      <c r="M116" s="49">
        <v>2637</v>
      </c>
      <c r="N116" s="49"/>
      <c r="O116" s="21"/>
      <c r="P116" s="49">
        <v>3900</v>
      </c>
      <c r="Q116" s="49"/>
      <c r="R116" s="21"/>
      <c r="S116" s="54" t="s">
        <v>995</v>
      </c>
      <c r="T116" s="54"/>
      <c r="U116" s="25" t="s">
        <v>280</v>
      </c>
    </row>
    <row r="117" spans="1:21" ht="26.25" thickBot="1" x14ac:dyDescent="0.3">
      <c r="A117" s="12"/>
      <c r="B117" s="22" t="s">
        <v>996</v>
      </c>
      <c r="C117" s="17"/>
      <c r="D117" s="50" t="s">
        <v>257</v>
      </c>
      <c r="E117" s="50"/>
      <c r="F117" s="17"/>
      <c r="G117" s="52">
        <v>11063</v>
      </c>
      <c r="H117" s="52"/>
      <c r="I117" s="17"/>
      <c r="J117" s="50">
        <v>495</v>
      </c>
      <c r="K117" s="50"/>
      <c r="L117" s="17"/>
      <c r="M117" s="50" t="s">
        <v>257</v>
      </c>
      <c r="N117" s="50"/>
      <c r="O117" s="17"/>
      <c r="P117" s="50" t="s">
        <v>257</v>
      </c>
      <c r="Q117" s="50"/>
      <c r="R117" s="17"/>
      <c r="S117" s="52">
        <v>11558</v>
      </c>
      <c r="T117" s="52"/>
      <c r="U117" s="17"/>
    </row>
    <row r="118" spans="1:21" x14ac:dyDescent="0.25">
      <c r="A118" s="12"/>
      <c r="B118" s="33" t="s">
        <v>997</v>
      </c>
      <c r="C118" s="21"/>
      <c r="D118" s="51">
        <v>73468</v>
      </c>
      <c r="E118" s="51"/>
      <c r="F118" s="21"/>
      <c r="G118" s="51">
        <v>105064</v>
      </c>
      <c r="H118" s="51"/>
      <c r="I118" s="21"/>
      <c r="J118" s="51">
        <v>311407</v>
      </c>
      <c r="K118" s="51"/>
      <c r="L118" s="21"/>
      <c r="M118" s="114" t="s">
        <v>998</v>
      </c>
      <c r="N118" s="114"/>
      <c r="O118" s="25" t="s">
        <v>280</v>
      </c>
      <c r="P118" s="114" t="s">
        <v>999</v>
      </c>
      <c r="Q118" s="114"/>
      <c r="R118" s="25" t="s">
        <v>280</v>
      </c>
      <c r="S118" s="51">
        <v>75817</v>
      </c>
      <c r="T118" s="51"/>
      <c r="U118" s="21"/>
    </row>
    <row r="119" spans="1:21" ht="26.25" thickBot="1" x14ac:dyDescent="0.3">
      <c r="A119" s="12"/>
      <c r="B119" s="22" t="s">
        <v>1000</v>
      </c>
      <c r="C119" s="17"/>
      <c r="D119" s="50" t="s">
        <v>257</v>
      </c>
      <c r="E119" s="50"/>
      <c r="F119" s="17"/>
      <c r="G119" s="50" t="s">
        <v>257</v>
      </c>
      <c r="H119" s="50"/>
      <c r="I119" s="17"/>
      <c r="J119" s="50" t="s">
        <v>257</v>
      </c>
      <c r="K119" s="50"/>
      <c r="L119" s="17"/>
      <c r="M119" s="50" t="s">
        <v>828</v>
      </c>
      <c r="N119" s="50"/>
      <c r="O119" s="15" t="s">
        <v>280</v>
      </c>
      <c r="P119" s="50" t="s">
        <v>257</v>
      </c>
      <c r="Q119" s="50"/>
      <c r="R119" s="17"/>
      <c r="S119" s="50" t="s">
        <v>828</v>
      </c>
      <c r="T119" s="50"/>
      <c r="U119" s="15" t="s">
        <v>280</v>
      </c>
    </row>
    <row r="120" spans="1:21" ht="26.25" thickBot="1" x14ac:dyDescent="0.3">
      <c r="A120" s="12"/>
      <c r="B120" s="33" t="s">
        <v>1001</v>
      </c>
      <c r="C120" s="21"/>
      <c r="D120" s="34" t="s">
        <v>252</v>
      </c>
      <c r="E120" s="35">
        <v>73468</v>
      </c>
      <c r="F120" s="21"/>
      <c r="G120" s="34" t="s">
        <v>252</v>
      </c>
      <c r="H120" s="35">
        <v>105064</v>
      </c>
      <c r="I120" s="21"/>
      <c r="J120" s="34" t="s">
        <v>252</v>
      </c>
      <c r="K120" s="35">
        <v>311407</v>
      </c>
      <c r="L120" s="21"/>
      <c r="M120" s="34" t="s">
        <v>252</v>
      </c>
      <c r="N120" s="61" t="s">
        <v>1002</v>
      </c>
      <c r="O120" s="25" t="s">
        <v>280</v>
      </c>
      <c r="P120" s="34" t="s">
        <v>252</v>
      </c>
      <c r="Q120" s="61" t="s">
        <v>999</v>
      </c>
      <c r="R120" s="25" t="s">
        <v>280</v>
      </c>
      <c r="S120" s="34" t="s">
        <v>252</v>
      </c>
      <c r="T120" s="35">
        <v>73468</v>
      </c>
      <c r="U120" s="21"/>
    </row>
    <row r="121" spans="1:21" ht="16.5" thickTop="1" thickBot="1" x14ac:dyDescent="0.3">
      <c r="A121" s="12"/>
      <c r="B121" s="22" t="s">
        <v>148</v>
      </c>
      <c r="C121" s="17"/>
      <c r="D121" s="41" t="s">
        <v>252</v>
      </c>
      <c r="E121" s="62">
        <v>78257</v>
      </c>
      <c r="F121" s="17"/>
      <c r="G121" s="41" t="s">
        <v>252</v>
      </c>
      <c r="H121" s="62">
        <v>107243</v>
      </c>
      <c r="I121" s="17"/>
      <c r="J121" s="41" t="s">
        <v>252</v>
      </c>
      <c r="K121" s="62">
        <v>311407</v>
      </c>
      <c r="L121" s="17"/>
      <c r="M121" s="41" t="s">
        <v>252</v>
      </c>
      <c r="N121" s="63" t="s">
        <v>1003</v>
      </c>
      <c r="O121" s="15" t="s">
        <v>280</v>
      </c>
      <c r="P121" s="41" t="s">
        <v>252</v>
      </c>
      <c r="Q121" s="63" t="s">
        <v>1004</v>
      </c>
      <c r="R121" s="15" t="s">
        <v>280</v>
      </c>
      <c r="S121" s="41" t="s">
        <v>252</v>
      </c>
      <c r="T121" s="62">
        <v>78257</v>
      </c>
      <c r="U121" s="17"/>
    </row>
    <row r="122" spans="1:21" ht="15.75" thickTop="1" x14ac:dyDescent="0.25">
      <c r="A122" s="12"/>
      <c r="B122" s="72"/>
      <c r="C122" s="72"/>
      <c r="D122" s="72"/>
      <c r="E122" s="72"/>
      <c r="F122" s="72"/>
      <c r="G122" s="72"/>
      <c r="H122" s="72"/>
      <c r="I122" s="72"/>
      <c r="J122" s="72"/>
      <c r="K122" s="72"/>
      <c r="L122" s="72"/>
      <c r="M122" s="72"/>
      <c r="N122" s="72"/>
      <c r="O122" s="72"/>
      <c r="P122" s="72"/>
      <c r="Q122" s="72"/>
      <c r="R122" s="72"/>
      <c r="S122" s="72"/>
      <c r="T122" s="72"/>
      <c r="U122" s="72"/>
    </row>
    <row r="123" spans="1:21" x14ac:dyDescent="0.25">
      <c r="A123" s="12"/>
      <c r="B123" s="121" t="s">
        <v>962</v>
      </c>
      <c r="C123" s="121"/>
      <c r="D123" s="121"/>
      <c r="E123" s="121"/>
      <c r="F123" s="121"/>
      <c r="G123" s="121"/>
      <c r="H123" s="121"/>
      <c r="I123" s="121"/>
      <c r="J123" s="121"/>
      <c r="K123" s="121"/>
      <c r="L123" s="121"/>
      <c r="M123" s="121"/>
      <c r="N123" s="121"/>
      <c r="O123" s="121"/>
      <c r="P123" s="121"/>
      <c r="Q123" s="121"/>
      <c r="R123" s="121"/>
      <c r="S123" s="121"/>
      <c r="T123" s="121"/>
      <c r="U123" s="121"/>
    </row>
    <row r="124" spans="1:21" x14ac:dyDescent="0.25">
      <c r="A124" s="12"/>
      <c r="B124" s="121" t="s">
        <v>1005</v>
      </c>
      <c r="C124" s="121"/>
      <c r="D124" s="121"/>
      <c r="E124" s="121"/>
      <c r="F124" s="121"/>
      <c r="G124" s="121"/>
      <c r="H124" s="121"/>
      <c r="I124" s="121"/>
      <c r="J124" s="121"/>
      <c r="K124" s="121"/>
      <c r="L124" s="121"/>
      <c r="M124" s="121"/>
      <c r="N124" s="121"/>
      <c r="O124" s="121"/>
      <c r="P124" s="121"/>
      <c r="Q124" s="121"/>
      <c r="R124" s="121"/>
      <c r="S124" s="121"/>
      <c r="T124" s="121"/>
      <c r="U124" s="121"/>
    </row>
    <row r="125" spans="1:21" x14ac:dyDescent="0.25">
      <c r="A125" s="12"/>
      <c r="B125" s="72" t="s">
        <v>888</v>
      </c>
      <c r="C125" s="72"/>
      <c r="D125" s="72"/>
      <c r="E125" s="72"/>
      <c r="F125" s="72"/>
      <c r="G125" s="72"/>
      <c r="H125" s="72"/>
      <c r="I125" s="72"/>
      <c r="J125" s="72"/>
      <c r="K125" s="72"/>
      <c r="L125" s="72"/>
      <c r="M125" s="72"/>
      <c r="N125" s="72"/>
      <c r="O125" s="72"/>
      <c r="P125" s="72"/>
      <c r="Q125" s="72"/>
      <c r="R125" s="72"/>
      <c r="S125" s="72"/>
      <c r="T125" s="72"/>
      <c r="U125" s="72"/>
    </row>
    <row r="126" spans="1:21" x14ac:dyDescent="0.25">
      <c r="A126" s="12"/>
      <c r="B126" s="70"/>
      <c r="C126" s="70"/>
      <c r="D126" s="70"/>
      <c r="E126" s="70"/>
      <c r="F126" s="70"/>
      <c r="G126" s="70"/>
      <c r="H126" s="70"/>
      <c r="I126" s="70"/>
      <c r="J126" s="70"/>
      <c r="K126" s="70"/>
      <c r="L126" s="70"/>
      <c r="M126" s="70"/>
      <c r="N126" s="70"/>
      <c r="O126" s="70"/>
      <c r="P126" s="70"/>
      <c r="Q126" s="70"/>
      <c r="R126" s="70"/>
      <c r="S126" s="70"/>
      <c r="T126" s="70"/>
      <c r="U126" s="70"/>
    </row>
    <row r="127" spans="1:21" x14ac:dyDescent="0.25">
      <c r="A127" s="12"/>
      <c r="B127" s="66"/>
      <c r="C127" s="67"/>
      <c r="D127" s="68" t="s">
        <v>934</v>
      </c>
      <c r="E127" s="68"/>
      <c r="F127" s="67"/>
      <c r="G127" s="68" t="s">
        <v>934</v>
      </c>
      <c r="H127" s="68"/>
      <c r="I127" s="67"/>
      <c r="J127" s="68" t="s">
        <v>936</v>
      </c>
      <c r="K127" s="68"/>
      <c r="L127" s="67"/>
      <c r="M127" s="68" t="s">
        <v>938</v>
      </c>
      <c r="N127" s="68"/>
      <c r="O127" s="67"/>
      <c r="P127" s="68" t="s">
        <v>899</v>
      </c>
      <c r="Q127" s="68"/>
      <c r="R127" s="67"/>
      <c r="S127" s="68" t="s">
        <v>934</v>
      </c>
      <c r="T127" s="68"/>
      <c r="U127" s="67"/>
    </row>
    <row r="128" spans="1:21" x14ac:dyDescent="0.25">
      <c r="A128" s="12"/>
      <c r="B128" s="66"/>
      <c r="C128" s="67"/>
      <c r="D128" s="68" t="s">
        <v>505</v>
      </c>
      <c r="E128" s="68"/>
      <c r="F128" s="67"/>
      <c r="G128" s="68" t="s">
        <v>935</v>
      </c>
      <c r="H128" s="68"/>
      <c r="I128" s="67"/>
      <c r="J128" s="68" t="s">
        <v>898</v>
      </c>
      <c r="K128" s="68"/>
      <c r="L128" s="67"/>
      <c r="M128" s="68" t="s">
        <v>936</v>
      </c>
      <c r="N128" s="68"/>
      <c r="O128" s="67"/>
      <c r="P128" s="68"/>
      <c r="Q128" s="68"/>
      <c r="R128" s="67"/>
      <c r="S128" s="68" t="s">
        <v>508</v>
      </c>
      <c r="T128" s="68"/>
      <c r="U128" s="67"/>
    </row>
    <row r="129" spans="1:21" x14ac:dyDescent="0.25">
      <c r="A129" s="12"/>
      <c r="B129" s="66"/>
      <c r="C129" s="67"/>
      <c r="D129" s="68" t="s">
        <v>891</v>
      </c>
      <c r="E129" s="68"/>
      <c r="F129" s="67"/>
      <c r="G129" s="68" t="s">
        <v>891</v>
      </c>
      <c r="H129" s="68"/>
      <c r="I129" s="67"/>
      <c r="J129" s="68" t="s">
        <v>937</v>
      </c>
      <c r="K129" s="68"/>
      <c r="L129" s="67"/>
      <c r="M129" s="68" t="s">
        <v>898</v>
      </c>
      <c r="N129" s="68"/>
      <c r="O129" s="67"/>
      <c r="P129" s="68"/>
      <c r="Q129" s="68"/>
      <c r="R129" s="67"/>
      <c r="S129" s="11"/>
      <c r="T129" s="11"/>
      <c r="U129" s="67"/>
    </row>
    <row r="130" spans="1:21" ht="15.75" thickBot="1" x14ac:dyDescent="0.3">
      <c r="A130" s="12"/>
      <c r="B130" s="66"/>
      <c r="C130" s="67"/>
      <c r="D130" s="93"/>
      <c r="E130" s="93"/>
      <c r="F130" s="67"/>
      <c r="G130" s="93"/>
      <c r="H130" s="93"/>
      <c r="I130" s="67"/>
      <c r="J130" s="43" t="s">
        <v>896</v>
      </c>
      <c r="K130" s="43"/>
      <c r="L130" s="67"/>
      <c r="M130" s="93"/>
      <c r="N130" s="93"/>
      <c r="O130" s="67"/>
      <c r="P130" s="43"/>
      <c r="Q130" s="43"/>
      <c r="R130" s="67"/>
      <c r="S130" s="93"/>
      <c r="T130" s="93"/>
      <c r="U130" s="67"/>
    </row>
    <row r="131" spans="1:21" x14ac:dyDescent="0.25">
      <c r="A131" s="12"/>
      <c r="B131" s="33" t="s">
        <v>964</v>
      </c>
      <c r="C131" s="21"/>
      <c r="D131" s="25" t="s">
        <v>252</v>
      </c>
      <c r="E131" s="76" t="s">
        <v>257</v>
      </c>
      <c r="F131" s="21"/>
      <c r="G131" s="25" t="s">
        <v>252</v>
      </c>
      <c r="H131" s="76" t="s">
        <v>257</v>
      </c>
      <c r="I131" s="21"/>
      <c r="J131" s="25" t="s">
        <v>252</v>
      </c>
      <c r="K131" s="59">
        <v>1008146</v>
      </c>
      <c r="L131" s="21"/>
      <c r="M131" s="25" t="s">
        <v>252</v>
      </c>
      <c r="N131" s="59">
        <v>64909</v>
      </c>
      <c r="O131" s="21"/>
      <c r="P131" s="25" t="s">
        <v>252</v>
      </c>
      <c r="Q131" s="76" t="s">
        <v>1006</v>
      </c>
      <c r="R131" s="25" t="s">
        <v>280</v>
      </c>
      <c r="S131" s="25" t="s">
        <v>252</v>
      </c>
      <c r="T131" s="59">
        <v>1061679</v>
      </c>
      <c r="U131" s="21"/>
    </row>
    <row r="132" spans="1:21" x14ac:dyDescent="0.25">
      <c r="A132" s="12"/>
      <c r="B132" s="32"/>
      <c r="C132" s="17"/>
      <c r="D132" s="46"/>
      <c r="E132" s="46"/>
      <c r="F132" s="17"/>
      <c r="G132" s="46"/>
      <c r="H132" s="46"/>
      <c r="I132" s="17"/>
      <c r="J132" s="46"/>
      <c r="K132" s="46"/>
      <c r="L132" s="17"/>
      <c r="M132" s="46"/>
      <c r="N132" s="46"/>
      <c r="O132" s="17"/>
      <c r="P132" s="46"/>
      <c r="Q132" s="46"/>
      <c r="R132" s="17"/>
      <c r="S132" s="46"/>
      <c r="T132" s="46"/>
      <c r="U132" s="17"/>
    </row>
    <row r="133" spans="1:21" x14ac:dyDescent="0.25">
      <c r="A133" s="12"/>
      <c r="B133" s="33" t="s">
        <v>966</v>
      </c>
      <c r="C133" s="21"/>
      <c r="D133" s="54" t="s">
        <v>257</v>
      </c>
      <c r="E133" s="54"/>
      <c r="F133" s="21"/>
      <c r="G133" s="54">
        <v>322</v>
      </c>
      <c r="H133" s="54"/>
      <c r="I133" s="21"/>
      <c r="J133" s="49">
        <v>263802</v>
      </c>
      <c r="K133" s="49"/>
      <c r="L133" s="21"/>
      <c r="M133" s="49">
        <v>1400</v>
      </c>
      <c r="N133" s="49"/>
      <c r="O133" s="21"/>
      <c r="P133" s="54" t="s">
        <v>1007</v>
      </c>
      <c r="Q133" s="54"/>
      <c r="R133" s="25" t="s">
        <v>280</v>
      </c>
      <c r="S133" s="49">
        <v>255556</v>
      </c>
      <c r="T133" s="49"/>
      <c r="U133" s="21"/>
    </row>
    <row r="134" spans="1:21" x14ac:dyDescent="0.25">
      <c r="A134" s="12"/>
      <c r="B134" s="22" t="s">
        <v>968</v>
      </c>
      <c r="C134" s="17"/>
      <c r="D134" s="47">
        <v>2853</v>
      </c>
      <c r="E134" s="47"/>
      <c r="F134" s="17"/>
      <c r="G134" s="47">
        <v>28762</v>
      </c>
      <c r="H134" s="47"/>
      <c r="I134" s="17"/>
      <c r="J134" s="47">
        <v>168540</v>
      </c>
      <c r="K134" s="47"/>
      <c r="L134" s="17"/>
      <c r="M134" s="47">
        <v>6082</v>
      </c>
      <c r="N134" s="47"/>
      <c r="O134" s="17"/>
      <c r="P134" s="48" t="s">
        <v>1008</v>
      </c>
      <c r="Q134" s="48"/>
      <c r="R134" s="15" t="s">
        <v>280</v>
      </c>
      <c r="S134" s="47">
        <v>204670</v>
      </c>
      <c r="T134" s="47"/>
      <c r="U134" s="17"/>
    </row>
    <row r="135" spans="1:21" ht="26.25" thickBot="1" x14ac:dyDescent="0.3">
      <c r="A135" s="12"/>
      <c r="B135" s="33" t="s">
        <v>969</v>
      </c>
      <c r="C135" s="21"/>
      <c r="D135" s="55">
        <v>1523</v>
      </c>
      <c r="E135" s="55"/>
      <c r="F135" s="21"/>
      <c r="G135" s="55">
        <v>1890</v>
      </c>
      <c r="H135" s="55"/>
      <c r="I135" s="21"/>
      <c r="J135" s="55">
        <v>213681</v>
      </c>
      <c r="K135" s="55"/>
      <c r="L135" s="21"/>
      <c r="M135" s="55">
        <v>55802</v>
      </c>
      <c r="N135" s="55"/>
      <c r="O135" s="21"/>
      <c r="P135" s="57" t="s">
        <v>1009</v>
      </c>
      <c r="Q135" s="57"/>
      <c r="R135" s="25" t="s">
        <v>280</v>
      </c>
      <c r="S135" s="55">
        <v>272168</v>
      </c>
      <c r="T135" s="55"/>
      <c r="U135" s="21"/>
    </row>
    <row r="136" spans="1:21" ht="15.75" thickBot="1" x14ac:dyDescent="0.3">
      <c r="A136" s="12"/>
      <c r="B136" s="22" t="s">
        <v>111</v>
      </c>
      <c r="C136" s="17"/>
      <c r="D136" s="117">
        <v>4376</v>
      </c>
      <c r="E136" s="117"/>
      <c r="F136" s="17"/>
      <c r="G136" s="117">
        <v>30974</v>
      </c>
      <c r="H136" s="117"/>
      <c r="I136" s="17"/>
      <c r="J136" s="117">
        <v>646023</v>
      </c>
      <c r="K136" s="117"/>
      <c r="L136" s="17"/>
      <c r="M136" s="117">
        <v>63284</v>
      </c>
      <c r="N136" s="117"/>
      <c r="O136" s="17"/>
      <c r="P136" s="105" t="s">
        <v>1010</v>
      </c>
      <c r="Q136" s="105"/>
      <c r="R136" s="15" t="s">
        <v>280</v>
      </c>
      <c r="S136" s="117">
        <v>732394</v>
      </c>
      <c r="T136" s="117"/>
      <c r="U136" s="17"/>
    </row>
    <row r="137" spans="1:21" x14ac:dyDescent="0.25">
      <c r="A137" s="12"/>
      <c r="B137" s="65"/>
      <c r="C137" s="21"/>
      <c r="D137" s="45"/>
      <c r="E137" s="45"/>
      <c r="F137" s="21"/>
      <c r="G137" s="45"/>
      <c r="H137" s="45"/>
      <c r="I137" s="21"/>
      <c r="J137" s="45"/>
      <c r="K137" s="45"/>
      <c r="L137" s="21"/>
      <c r="M137" s="45"/>
      <c r="N137" s="45"/>
      <c r="O137" s="21"/>
      <c r="P137" s="45"/>
      <c r="Q137" s="45"/>
      <c r="R137" s="21"/>
      <c r="S137" s="45"/>
      <c r="T137" s="45"/>
      <c r="U137" s="21"/>
    </row>
    <row r="138" spans="1:21" ht="15.75" thickBot="1" x14ac:dyDescent="0.3">
      <c r="A138" s="12"/>
      <c r="B138" s="22" t="s">
        <v>972</v>
      </c>
      <c r="C138" s="17"/>
      <c r="D138" s="50" t="s">
        <v>1011</v>
      </c>
      <c r="E138" s="50"/>
      <c r="F138" s="15" t="s">
        <v>280</v>
      </c>
      <c r="G138" s="50" t="s">
        <v>1012</v>
      </c>
      <c r="H138" s="50"/>
      <c r="I138" s="15" t="s">
        <v>280</v>
      </c>
      <c r="J138" s="52">
        <v>362123</v>
      </c>
      <c r="K138" s="52"/>
      <c r="L138" s="17"/>
      <c r="M138" s="52">
        <v>1625</v>
      </c>
      <c r="N138" s="52"/>
      <c r="O138" s="17"/>
      <c r="P138" s="50">
        <v>887</v>
      </c>
      <c r="Q138" s="50"/>
      <c r="R138" s="17"/>
      <c r="S138" s="52">
        <v>329285</v>
      </c>
      <c r="T138" s="52"/>
      <c r="U138" s="17"/>
    </row>
    <row r="139" spans="1:21" x14ac:dyDescent="0.25">
      <c r="A139" s="12"/>
      <c r="B139" s="65"/>
      <c r="C139" s="21"/>
      <c r="D139" s="45"/>
      <c r="E139" s="45"/>
      <c r="F139" s="21"/>
      <c r="G139" s="45"/>
      <c r="H139" s="45"/>
      <c r="I139" s="21"/>
      <c r="J139" s="45"/>
      <c r="K139" s="45"/>
      <c r="L139" s="21"/>
      <c r="M139" s="45"/>
      <c r="N139" s="45"/>
      <c r="O139" s="21"/>
      <c r="P139" s="45"/>
      <c r="Q139" s="45"/>
      <c r="R139" s="21"/>
      <c r="S139" s="45"/>
      <c r="T139" s="45"/>
      <c r="U139" s="21"/>
    </row>
    <row r="140" spans="1:21" ht="25.5" x14ac:dyDescent="0.25">
      <c r="A140" s="12"/>
      <c r="B140" s="22" t="s">
        <v>1013</v>
      </c>
      <c r="C140" s="17"/>
      <c r="D140" s="47">
        <v>144620</v>
      </c>
      <c r="E140" s="47"/>
      <c r="F140" s="17"/>
      <c r="G140" s="47">
        <v>194686</v>
      </c>
      <c r="H140" s="47"/>
      <c r="I140" s="17"/>
      <c r="J140" s="48" t="s">
        <v>756</v>
      </c>
      <c r="K140" s="48"/>
      <c r="L140" s="15" t="s">
        <v>280</v>
      </c>
      <c r="M140" s="48" t="s">
        <v>257</v>
      </c>
      <c r="N140" s="48"/>
      <c r="O140" s="17"/>
      <c r="P140" s="48" t="s">
        <v>1014</v>
      </c>
      <c r="Q140" s="48"/>
      <c r="R140" s="15" t="s">
        <v>280</v>
      </c>
      <c r="S140" s="48" t="s">
        <v>257</v>
      </c>
      <c r="T140" s="48"/>
      <c r="U140" s="17"/>
    </row>
    <row r="141" spans="1:21" x14ac:dyDescent="0.25">
      <c r="A141" s="12"/>
      <c r="B141" s="33" t="s">
        <v>854</v>
      </c>
      <c r="C141" s="21"/>
      <c r="D141" s="54" t="s">
        <v>1015</v>
      </c>
      <c r="E141" s="54"/>
      <c r="F141" s="25" t="s">
        <v>280</v>
      </c>
      <c r="G141" s="54" t="s">
        <v>1016</v>
      </c>
      <c r="H141" s="54"/>
      <c r="I141" s="25" t="s">
        <v>280</v>
      </c>
      <c r="J141" s="54" t="s">
        <v>1017</v>
      </c>
      <c r="K141" s="54"/>
      <c r="L141" s="25" t="s">
        <v>280</v>
      </c>
      <c r="M141" s="54" t="s">
        <v>1018</v>
      </c>
      <c r="N141" s="54"/>
      <c r="O141" s="25" t="s">
        <v>280</v>
      </c>
      <c r="P141" s="49">
        <v>20875</v>
      </c>
      <c r="Q141" s="49"/>
      <c r="R141" s="21"/>
      <c r="S141" s="54" t="s">
        <v>1019</v>
      </c>
      <c r="T141" s="54"/>
      <c r="U141" s="25" t="s">
        <v>280</v>
      </c>
    </row>
    <row r="142" spans="1:21" ht="15.75" thickBot="1" x14ac:dyDescent="0.3">
      <c r="A142" s="12"/>
      <c r="B142" s="22" t="s">
        <v>983</v>
      </c>
      <c r="C142" s="17"/>
      <c r="D142" s="52">
        <v>5245</v>
      </c>
      <c r="E142" s="52"/>
      <c r="F142" s="17"/>
      <c r="G142" s="52">
        <v>38677</v>
      </c>
      <c r="H142" s="52"/>
      <c r="I142" s="17"/>
      <c r="J142" s="50" t="s">
        <v>1020</v>
      </c>
      <c r="K142" s="50"/>
      <c r="L142" s="15" t="s">
        <v>280</v>
      </c>
      <c r="M142" s="52">
        <v>8690</v>
      </c>
      <c r="N142" s="52"/>
      <c r="O142" s="17"/>
      <c r="P142" s="50" t="s">
        <v>1021</v>
      </c>
      <c r="Q142" s="50"/>
      <c r="R142" s="15" t="s">
        <v>280</v>
      </c>
      <c r="S142" s="52">
        <v>11608</v>
      </c>
      <c r="T142" s="52"/>
      <c r="U142" s="17"/>
    </row>
    <row r="143" spans="1:21" x14ac:dyDescent="0.25">
      <c r="A143" s="12"/>
      <c r="B143" s="33" t="s">
        <v>987</v>
      </c>
      <c r="C143" s="21"/>
      <c r="D143" s="51">
        <v>148548</v>
      </c>
      <c r="E143" s="51"/>
      <c r="F143" s="21"/>
      <c r="G143" s="51">
        <v>114872</v>
      </c>
      <c r="H143" s="51"/>
      <c r="I143" s="21"/>
      <c r="J143" s="114" t="s">
        <v>1022</v>
      </c>
      <c r="K143" s="114"/>
      <c r="L143" s="25" t="s">
        <v>280</v>
      </c>
      <c r="M143" s="114" t="s">
        <v>1023</v>
      </c>
      <c r="N143" s="114"/>
      <c r="O143" s="25" t="s">
        <v>280</v>
      </c>
      <c r="P143" s="114" t="s">
        <v>1024</v>
      </c>
      <c r="Q143" s="114"/>
      <c r="R143" s="25" t="s">
        <v>280</v>
      </c>
      <c r="S143" s="114" t="s">
        <v>1025</v>
      </c>
      <c r="T143" s="114"/>
      <c r="U143" s="25" t="s">
        <v>280</v>
      </c>
    </row>
    <row r="144" spans="1:21" x14ac:dyDescent="0.25">
      <c r="A144" s="12"/>
      <c r="B144" s="32"/>
      <c r="C144" s="17"/>
      <c r="D144" s="46"/>
      <c r="E144" s="46"/>
      <c r="F144" s="17"/>
      <c r="G144" s="46"/>
      <c r="H144" s="46"/>
      <c r="I144" s="17"/>
      <c r="J144" s="46"/>
      <c r="K144" s="46"/>
      <c r="L144" s="17"/>
      <c r="M144" s="46"/>
      <c r="N144" s="46"/>
      <c r="O144" s="17"/>
      <c r="P144" s="46"/>
      <c r="Q144" s="46"/>
      <c r="R144" s="17"/>
      <c r="S144" s="46"/>
      <c r="T144" s="46"/>
      <c r="U144" s="17"/>
    </row>
    <row r="145" spans="1:21" x14ac:dyDescent="0.25">
      <c r="A145" s="12"/>
      <c r="B145" s="33" t="s">
        <v>992</v>
      </c>
      <c r="C145" s="21"/>
      <c r="D145" s="54">
        <v>494</v>
      </c>
      <c r="E145" s="54"/>
      <c r="F145" s="21"/>
      <c r="G145" s="49">
        <v>41709</v>
      </c>
      <c r="H145" s="49"/>
      <c r="I145" s="21"/>
      <c r="J145" s="54" t="s">
        <v>1026</v>
      </c>
      <c r="K145" s="54"/>
      <c r="L145" s="25" t="s">
        <v>280</v>
      </c>
      <c r="M145" s="49">
        <v>8464</v>
      </c>
      <c r="N145" s="49"/>
      <c r="O145" s="21"/>
      <c r="P145" s="54" t="s">
        <v>257</v>
      </c>
      <c r="Q145" s="54"/>
      <c r="R145" s="21"/>
      <c r="S145" s="54" t="s">
        <v>1027</v>
      </c>
      <c r="T145" s="54"/>
      <c r="U145" s="25" t="s">
        <v>280</v>
      </c>
    </row>
    <row r="146" spans="1:21" ht="26.25" thickBot="1" x14ac:dyDescent="0.3">
      <c r="A146" s="12"/>
      <c r="B146" s="22" t="s">
        <v>1028</v>
      </c>
      <c r="C146" s="17"/>
      <c r="D146" s="50" t="s">
        <v>257</v>
      </c>
      <c r="E146" s="50"/>
      <c r="F146" s="17"/>
      <c r="G146" s="50" t="s">
        <v>1029</v>
      </c>
      <c r="H146" s="50"/>
      <c r="I146" s="15" t="s">
        <v>280</v>
      </c>
      <c r="J146" s="50">
        <v>734</v>
      </c>
      <c r="K146" s="50"/>
      <c r="L146" s="17"/>
      <c r="M146" s="50" t="s">
        <v>257</v>
      </c>
      <c r="N146" s="50"/>
      <c r="O146" s="17"/>
      <c r="P146" s="50" t="s">
        <v>257</v>
      </c>
      <c r="Q146" s="50"/>
      <c r="R146" s="17"/>
      <c r="S146" s="50">
        <v>465</v>
      </c>
      <c r="T146" s="50"/>
      <c r="U146" s="17"/>
    </row>
    <row r="147" spans="1:21" x14ac:dyDescent="0.25">
      <c r="A147" s="12"/>
      <c r="B147" s="33" t="s">
        <v>1030</v>
      </c>
      <c r="C147" s="21"/>
      <c r="D147" s="51">
        <v>144666</v>
      </c>
      <c r="E147" s="51"/>
      <c r="F147" s="21"/>
      <c r="G147" s="51">
        <v>125338</v>
      </c>
      <c r="H147" s="51"/>
      <c r="I147" s="21"/>
      <c r="J147" s="51">
        <v>199594</v>
      </c>
      <c r="K147" s="51"/>
      <c r="L147" s="21"/>
      <c r="M147" s="114" t="s">
        <v>1031</v>
      </c>
      <c r="N147" s="114"/>
      <c r="O147" s="25" t="s">
        <v>280</v>
      </c>
      <c r="P147" s="114" t="s">
        <v>1032</v>
      </c>
      <c r="Q147" s="114"/>
      <c r="R147" s="25" t="s">
        <v>280</v>
      </c>
      <c r="S147" s="51">
        <v>144953</v>
      </c>
      <c r="T147" s="51"/>
      <c r="U147" s="21"/>
    </row>
    <row r="148" spans="1:21" ht="26.25" thickBot="1" x14ac:dyDescent="0.3">
      <c r="A148" s="12"/>
      <c r="B148" s="22" t="s">
        <v>1000</v>
      </c>
      <c r="C148" s="17"/>
      <c r="D148" s="50" t="s">
        <v>257</v>
      </c>
      <c r="E148" s="50"/>
      <c r="F148" s="17"/>
      <c r="G148" s="50" t="s">
        <v>257</v>
      </c>
      <c r="H148" s="50"/>
      <c r="I148" s="17"/>
      <c r="J148" s="50" t="s">
        <v>257</v>
      </c>
      <c r="K148" s="50"/>
      <c r="L148" s="17"/>
      <c r="M148" s="50" t="s">
        <v>829</v>
      </c>
      <c r="N148" s="50"/>
      <c r="O148" s="15" t="s">
        <v>280</v>
      </c>
      <c r="P148" s="50" t="s">
        <v>257</v>
      </c>
      <c r="Q148" s="50"/>
      <c r="R148" s="17"/>
      <c r="S148" s="50" t="s">
        <v>829</v>
      </c>
      <c r="T148" s="50"/>
      <c r="U148" s="15" t="s">
        <v>280</v>
      </c>
    </row>
    <row r="149" spans="1:21" ht="26.25" thickBot="1" x14ac:dyDescent="0.3">
      <c r="A149" s="12"/>
      <c r="B149" s="33" t="s">
        <v>1033</v>
      </c>
      <c r="C149" s="21"/>
      <c r="D149" s="34" t="s">
        <v>252</v>
      </c>
      <c r="E149" s="35">
        <v>144666</v>
      </c>
      <c r="F149" s="21"/>
      <c r="G149" s="34" t="s">
        <v>252</v>
      </c>
      <c r="H149" s="35">
        <v>125338</v>
      </c>
      <c r="I149" s="21"/>
      <c r="J149" s="34" t="s">
        <v>252</v>
      </c>
      <c r="K149" s="35">
        <v>199594</v>
      </c>
      <c r="L149" s="21"/>
      <c r="M149" s="34" t="s">
        <v>252</v>
      </c>
      <c r="N149" s="61" t="s">
        <v>1034</v>
      </c>
      <c r="O149" s="25" t="s">
        <v>280</v>
      </c>
      <c r="P149" s="34" t="s">
        <v>252</v>
      </c>
      <c r="Q149" s="61" t="s">
        <v>1032</v>
      </c>
      <c r="R149" s="25" t="s">
        <v>280</v>
      </c>
      <c r="S149" s="34" t="s">
        <v>252</v>
      </c>
      <c r="T149" s="35">
        <v>144666</v>
      </c>
      <c r="U149" s="21"/>
    </row>
    <row r="150" spans="1:21" ht="16.5" thickTop="1" thickBot="1" x14ac:dyDescent="0.3">
      <c r="A150" s="12"/>
      <c r="B150" s="22" t="s">
        <v>148</v>
      </c>
      <c r="C150" s="17"/>
      <c r="D150" s="41" t="s">
        <v>252</v>
      </c>
      <c r="E150" s="62">
        <v>144808</v>
      </c>
      <c r="F150" s="17"/>
      <c r="G150" s="41" t="s">
        <v>252</v>
      </c>
      <c r="H150" s="62">
        <v>125193</v>
      </c>
      <c r="I150" s="17"/>
      <c r="J150" s="41" t="s">
        <v>252</v>
      </c>
      <c r="K150" s="62">
        <v>199594</v>
      </c>
      <c r="L150" s="17"/>
      <c r="M150" s="41" t="s">
        <v>252</v>
      </c>
      <c r="N150" s="63" t="s">
        <v>1034</v>
      </c>
      <c r="O150" s="15" t="s">
        <v>280</v>
      </c>
      <c r="P150" s="41" t="s">
        <v>252</v>
      </c>
      <c r="Q150" s="63" t="s">
        <v>1035</v>
      </c>
      <c r="R150" s="15" t="s">
        <v>280</v>
      </c>
      <c r="S150" s="41" t="s">
        <v>252</v>
      </c>
      <c r="T150" s="62">
        <v>144808</v>
      </c>
      <c r="U150" s="17"/>
    </row>
    <row r="151" spans="1:21" ht="15.75" thickTop="1" x14ac:dyDescent="0.25">
      <c r="A151" s="12"/>
      <c r="B151" s="72"/>
      <c r="C151" s="72"/>
      <c r="D151" s="72"/>
      <c r="E151" s="72"/>
      <c r="F151" s="72"/>
      <c r="G151" s="72"/>
      <c r="H151" s="72"/>
      <c r="I151" s="72"/>
      <c r="J151" s="72"/>
      <c r="K151" s="72"/>
      <c r="L151" s="72"/>
      <c r="M151" s="72"/>
      <c r="N151" s="72"/>
      <c r="O151" s="72"/>
      <c r="P151" s="72"/>
      <c r="Q151" s="72"/>
      <c r="R151" s="72"/>
      <c r="S151" s="72"/>
      <c r="T151" s="72"/>
      <c r="U151" s="72"/>
    </row>
    <row r="152" spans="1:21" x14ac:dyDescent="0.25">
      <c r="A152" s="12"/>
      <c r="B152" s="121" t="s">
        <v>962</v>
      </c>
      <c r="C152" s="121"/>
      <c r="D152" s="121"/>
      <c r="E152" s="121"/>
      <c r="F152" s="121"/>
      <c r="G152" s="121"/>
      <c r="H152" s="121"/>
      <c r="I152" s="121"/>
      <c r="J152" s="121"/>
      <c r="K152" s="121"/>
      <c r="L152" s="121"/>
      <c r="M152" s="121"/>
      <c r="N152" s="121"/>
      <c r="O152" s="121"/>
      <c r="P152" s="121"/>
      <c r="Q152" s="121"/>
      <c r="R152" s="121"/>
      <c r="S152" s="121"/>
      <c r="T152" s="121"/>
      <c r="U152" s="121"/>
    </row>
    <row r="153" spans="1:21" x14ac:dyDescent="0.25">
      <c r="A153" s="12"/>
      <c r="B153" s="121" t="s">
        <v>1036</v>
      </c>
      <c r="C153" s="121"/>
      <c r="D153" s="121"/>
      <c r="E153" s="121"/>
      <c r="F153" s="121"/>
      <c r="G153" s="121"/>
      <c r="H153" s="121"/>
      <c r="I153" s="121"/>
      <c r="J153" s="121"/>
      <c r="K153" s="121"/>
      <c r="L153" s="121"/>
      <c r="M153" s="121"/>
      <c r="N153" s="121"/>
      <c r="O153" s="121"/>
      <c r="P153" s="121"/>
      <c r="Q153" s="121"/>
      <c r="R153" s="121"/>
      <c r="S153" s="121"/>
      <c r="T153" s="121"/>
      <c r="U153" s="121"/>
    </row>
    <row r="154" spans="1:21" x14ac:dyDescent="0.25">
      <c r="A154" s="12"/>
      <c r="B154" s="72" t="s">
        <v>888</v>
      </c>
      <c r="C154" s="72"/>
      <c r="D154" s="72"/>
      <c r="E154" s="72"/>
      <c r="F154" s="72"/>
      <c r="G154" s="72"/>
      <c r="H154" s="72"/>
      <c r="I154" s="72"/>
      <c r="J154" s="72"/>
      <c r="K154" s="72"/>
      <c r="L154" s="72"/>
      <c r="M154" s="72"/>
      <c r="N154" s="72"/>
      <c r="O154" s="72"/>
      <c r="P154" s="72"/>
      <c r="Q154" s="72"/>
      <c r="R154" s="72"/>
      <c r="S154" s="72"/>
      <c r="T154" s="72"/>
      <c r="U154" s="72"/>
    </row>
    <row r="155" spans="1:21" x14ac:dyDescent="0.25">
      <c r="A155" s="12"/>
      <c r="B155" s="72"/>
      <c r="C155" s="72"/>
      <c r="D155" s="72"/>
      <c r="E155" s="72"/>
      <c r="F155" s="72"/>
      <c r="G155" s="72"/>
      <c r="H155" s="72"/>
      <c r="I155" s="72"/>
      <c r="J155" s="72"/>
      <c r="K155" s="72"/>
      <c r="L155" s="72"/>
      <c r="M155" s="72"/>
      <c r="N155" s="72"/>
      <c r="O155" s="72"/>
      <c r="P155" s="72"/>
      <c r="Q155" s="72"/>
      <c r="R155" s="72"/>
      <c r="S155" s="72"/>
      <c r="T155" s="72"/>
      <c r="U155" s="72"/>
    </row>
    <row r="156" spans="1:21" x14ac:dyDescent="0.25">
      <c r="A156" s="12"/>
      <c r="B156" s="66"/>
      <c r="C156" s="67"/>
      <c r="D156" s="68" t="s">
        <v>934</v>
      </c>
      <c r="E156" s="68"/>
      <c r="F156" s="67"/>
      <c r="G156" s="68" t="s">
        <v>934</v>
      </c>
      <c r="H156" s="68"/>
      <c r="I156" s="67"/>
      <c r="J156" s="68" t="s">
        <v>936</v>
      </c>
      <c r="K156" s="68"/>
      <c r="L156" s="67"/>
      <c r="M156" s="68" t="s">
        <v>938</v>
      </c>
      <c r="N156" s="68"/>
      <c r="O156" s="67"/>
      <c r="P156" s="68" t="s">
        <v>899</v>
      </c>
      <c r="Q156" s="68"/>
      <c r="R156" s="67"/>
      <c r="S156" s="68" t="s">
        <v>934</v>
      </c>
      <c r="T156" s="68"/>
      <c r="U156" s="67"/>
    </row>
    <row r="157" spans="1:21" x14ac:dyDescent="0.25">
      <c r="A157" s="12"/>
      <c r="B157" s="66"/>
      <c r="C157" s="67"/>
      <c r="D157" s="68" t="s">
        <v>505</v>
      </c>
      <c r="E157" s="68"/>
      <c r="F157" s="67"/>
      <c r="G157" s="68" t="s">
        <v>935</v>
      </c>
      <c r="H157" s="68"/>
      <c r="I157" s="67"/>
      <c r="J157" s="68" t="s">
        <v>898</v>
      </c>
      <c r="K157" s="68"/>
      <c r="L157" s="67"/>
      <c r="M157" s="68" t="s">
        <v>936</v>
      </c>
      <c r="N157" s="68"/>
      <c r="O157" s="67"/>
      <c r="P157" s="68"/>
      <c r="Q157" s="68"/>
      <c r="R157" s="67"/>
      <c r="S157" s="68" t="s">
        <v>508</v>
      </c>
      <c r="T157" s="68"/>
      <c r="U157" s="67"/>
    </row>
    <row r="158" spans="1:21" x14ac:dyDescent="0.25">
      <c r="A158" s="12"/>
      <c r="B158" s="66"/>
      <c r="C158" s="67"/>
      <c r="D158" s="68" t="s">
        <v>891</v>
      </c>
      <c r="E158" s="68"/>
      <c r="F158" s="67"/>
      <c r="G158" s="68" t="s">
        <v>891</v>
      </c>
      <c r="H158" s="68"/>
      <c r="I158" s="67"/>
      <c r="J158" s="68" t="s">
        <v>937</v>
      </c>
      <c r="K158" s="68"/>
      <c r="L158" s="67"/>
      <c r="M158" s="68" t="s">
        <v>898</v>
      </c>
      <c r="N158" s="68"/>
      <c r="O158" s="67"/>
      <c r="P158" s="68"/>
      <c r="Q158" s="68"/>
      <c r="R158" s="67"/>
      <c r="S158" s="11"/>
      <c r="T158" s="11"/>
      <c r="U158" s="67"/>
    </row>
    <row r="159" spans="1:21" ht="15.75" thickBot="1" x14ac:dyDescent="0.3">
      <c r="A159" s="12"/>
      <c r="B159" s="66"/>
      <c r="C159" s="67"/>
      <c r="D159" s="93"/>
      <c r="E159" s="93"/>
      <c r="F159" s="67"/>
      <c r="G159" s="93"/>
      <c r="H159" s="93"/>
      <c r="I159" s="67"/>
      <c r="J159" s="43" t="s">
        <v>896</v>
      </c>
      <c r="K159" s="43"/>
      <c r="L159" s="67"/>
      <c r="M159" s="93"/>
      <c r="N159" s="93"/>
      <c r="O159" s="67"/>
      <c r="P159" s="43"/>
      <c r="Q159" s="43"/>
      <c r="R159" s="67"/>
      <c r="S159" s="93"/>
      <c r="T159" s="93"/>
      <c r="U159" s="67"/>
    </row>
    <row r="160" spans="1:21" x14ac:dyDescent="0.25">
      <c r="A160" s="12"/>
      <c r="B160" s="33" t="s">
        <v>964</v>
      </c>
      <c r="C160" s="21"/>
      <c r="D160" s="25" t="s">
        <v>252</v>
      </c>
      <c r="E160" s="76" t="s">
        <v>257</v>
      </c>
      <c r="F160" s="21"/>
      <c r="G160" s="25" t="s">
        <v>252</v>
      </c>
      <c r="H160" s="76" t="s">
        <v>257</v>
      </c>
      <c r="I160" s="21"/>
      <c r="J160" s="25" t="s">
        <v>252</v>
      </c>
      <c r="K160" s="59">
        <v>721936</v>
      </c>
      <c r="L160" s="21"/>
      <c r="M160" s="25" t="s">
        <v>252</v>
      </c>
      <c r="N160" s="59">
        <v>52295</v>
      </c>
      <c r="O160" s="21"/>
      <c r="P160" s="25" t="s">
        <v>252</v>
      </c>
      <c r="Q160" s="76" t="s">
        <v>1037</v>
      </c>
      <c r="R160" s="25" t="s">
        <v>280</v>
      </c>
      <c r="S160" s="25" t="s">
        <v>252</v>
      </c>
      <c r="T160" s="59">
        <v>765288</v>
      </c>
      <c r="U160" s="21"/>
    </row>
    <row r="161" spans="1:21" x14ac:dyDescent="0.25">
      <c r="A161" s="12"/>
      <c r="B161" s="32"/>
      <c r="C161" s="17"/>
      <c r="D161" s="46"/>
      <c r="E161" s="46"/>
      <c r="F161" s="17"/>
      <c r="G161" s="46"/>
      <c r="H161" s="46"/>
      <c r="I161" s="17"/>
      <c r="J161" s="46"/>
      <c r="K161" s="46"/>
      <c r="L161" s="17"/>
      <c r="M161" s="46"/>
      <c r="N161" s="46"/>
      <c r="O161" s="17"/>
      <c r="P161" s="46"/>
      <c r="Q161" s="46"/>
      <c r="R161" s="17"/>
      <c r="S161" s="46"/>
      <c r="T161" s="46"/>
      <c r="U161" s="17"/>
    </row>
    <row r="162" spans="1:21" x14ac:dyDescent="0.25">
      <c r="A162" s="12"/>
      <c r="B162" s="33" t="s">
        <v>966</v>
      </c>
      <c r="C162" s="21"/>
      <c r="D162" s="54" t="s">
        <v>257</v>
      </c>
      <c r="E162" s="54"/>
      <c r="F162" s="21"/>
      <c r="G162" s="49">
        <v>1298</v>
      </c>
      <c r="H162" s="49"/>
      <c r="I162" s="21"/>
      <c r="J162" s="49">
        <v>185038</v>
      </c>
      <c r="K162" s="49"/>
      <c r="L162" s="21"/>
      <c r="M162" s="54">
        <v>338</v>
      </c>
      <c r="N162" s="54"/>
      <c r="O162" s="21"/>
      <c r="P162" s="54" t="s">
        <v>1038</v>
      </c>
      <c r="Q162" s="54"/>
      <c r="R162" s="25" t="s">
        <v>280</v>
      </c>
      <c r="S162" s="49">
        <v>178612</v>
      </c>
      <c r="T162" s="49"/>
      <c r="U162" s="21"/>
    </row>
    <row r="163" spans="1:21" x14ac:dyDescent="0.25">
      <c r="A163" s="12"/>
      <c r="B163" s="22" t="s">
        <v>968</v>
      </c>
      <c r="C163" s="17"/>
      <c r="D163" s="47">
        <v>2396</v>
      </c>
      <c r="E163" s="47"/>
      <c r="F163" s="17"/>
      <c r="G163" s="47">
        <v>25160</v>
      </c>
      <c r="H163" s="47"/>
      <c r="I163" s="17"/>
      <c r="J163" s="47">
        <v>121391</v>
      </c>
      <c r="K163" s="47"/>
      <c r="L163" s="17"/>
      <c r="M163" s="47">
        <v>3765</v>
      </c>
      <c r="N163" s="47"/>
      <c r="O163" s="17"/>
      <c r="P163" s="48" t="s">
        <v>1039</v>
      </c>
      <c r="Q163" s="48"/>
      <c r="R163" s="15" t="s">
        <v>280</v>
      </c>
      <c r="S163" s="47">
        <v>152248</v>
      </c>
      <c r="T163" s="47"/>
      <c r="U163" s="17"/>
    </row>
    <row r="164" spans="1:21" ht="26.25" thickBot="1" x14ac:dyDescent="0.3">
      <c r="A164" s="12"/>
      <c r="B164" s="33" t="s">
        <v>969</v>
      </c>
      <c r="C164" s="21"/>
      <c r="D164" s="55">
        <v>1622</v>
      </c>
      <c r="E164" s="55"/>
      <c r="F164" s="21"/>
      <c r="G164" s="57">
        <v>688</v>
      </c>
      <c r="H164" s="57"/>
      <c r="I164" s="21"/>
      <c r="J164" s="55">
        <v>160414</v>
      </c>
      <c r="K164" s="55"/>
      <c r="L164" s="21"/>
      <c r="M164" s="55">
        <v>46618</v>
      </c>
      <c r="N164" s="55"/>
      <c r="O164" s="21"/>
      <c r="P164" s="57" t="s">
        <v>1040</v>
      </c>
      <c r="Q164" s="57"/>
      <c r="R164" s="25" t="s">
        <v>280</v>
      </c>
      <c r="S164" s="55">
        <v>208790</v>
      </c>
      <c r="T164" s="55"/>
      <c r="U164" s="21"/>
    </row>
    <row r="165" spans="1:21" ht="15.75" thickBot="1" x14ac:dyDescent="0.3">
      <c r="A165" s="12"/>
      <c r="B165" s="22" t="s">
        <v>111</v>
      </c>
      <c r="C165" s="17"/>
      <c r="D165" s="117">
        <v>4018</v>
      </c>
      <c r="E165" s="117"/>
      <c r="F165" s="17"/>
      <c r="G165" s="117">
        <v>27146</v>
      </c>
      <c r="H165" s="117"/>
      <c r="I165" s="17"/>
      <c r="J165" s="117">
        <v>466843</v>
      </c>
      <c r="K165" s="117"/>
      <c r="L165" s="17"/>
      <c r="M165" s="117">
        <v>50721</v>
      </c>
      <c r="N165" s="117"/>
      <c r="O165" s="17"/>
      <c r="P165" s="105" t="s">
        <v>1041</v>
      </c>
      <c r="Q165" s="105"/>
      <c r="R165" s="15" t="s">
        <v>280</v>
      </c>
      <c r="S165" s="117">
        <v>539650</v>
      </c>
      <c r="T165" s="117"/>
      <c r="U165" s="17"/>
    </row>
    <row r="166" spans="1:21" x14ac:dyDescent="0.25">
      <c r="A166" s="12"/>
      <c r="B166" s="65"/>
      <c r="C166" s="21"/>
      <c r="D166" s="45"/>
      <c r="E166" s="45"/>
      <c r="F166" s="21"/>
      <c r="G166" s="45"/>
      <c r="H166" s="45"/>
      <c r="I166" s="21"/>
      <c r="J166" s="45"/>
      <c r="K166" s="45"/>
      <c r="L166" s="21"/>
      <c r="M166" s="45"/>
      <c r="N166" s="45"/>
      <c r="O166" s="21"/>
      <c r="P166" s="45"/>
      <c r="Q166" s="45"/>
      <c r="R166" s="21"/>
      <c r="S166" s="45"/>
      <c r="T166" s="45"/>
      <c r="U166" s="21"/>
    </row>
    <row r="167" spans="1:21" ht="15.75" thickBot="1" x14ac:dyDescent="0.3">
      <c r="A167" s="12"/>
      <c r="B167" s="22" t="s">
        <v>972</v>
      </c>
      <c r="C167" s="17"/>
      <c r="D167" s="50" t="s">
        <v>861</v>
      </c>
      <c r="E167" s="50"/>
      <c r="F167" s="15" t="s">
        <v>280</v>
      </c>
      <c r="G167" s="50" t="s">
        <v>1042</v>
      </c>
      <c r="H167" s="50"/>
      <c r="I167" s="15" t="s">
        <v>280</v>
      </c>
      <c r="J167" s="52">
        <v>255093</v>
      </c>
      <c r="K167" s="52"/>
      <c r="L167" s="17"/>
      <c r="M167" s="52">
        <v>1574</v>
      </c>
      <c r="N167" s="52"/>
      <c r="O167" s="17"/>
      <c r="P167" s="50">
        <v>135</v>
      </c>
      <c r="Q167" s="50"/>
      <c r="R167" s="17"/>
      <c r="S167" s="52">
        <v>225638</v>
      </c>
      <c r="T167" s="52"/>
      <c r="U167" s="17"/>
    </row>
    <row r="168" spans="1:21" x14ac:dyDescent="0.25">
      <c r="A168" s="12"/>
      <c r="B168" s="65"/>
      <c r="C168" s="21"/>
      <c r="D168" s="45"/>
      <c r="E168" s="45"/>
      <c r="F168" s="21"/>
      <c r="G168" s="45"/>
      <c r="H168" s="45"/>
      <c r="I168" s="21"/>
      <c r="J168" s="45"/>
      <c r="K168" s="45"/>
      <c r="L168" s="21"/>
      <c r="M168" s="45"/>
      <c r="N168" s="45"/>
      <c r="O168" s="21"/>
      <c r="P168" s="45"/>
      <c r="Q168" s="45"/>
      <c r="R168" s="21"/>
      <c r="S168" s="45"/>
      <c r="T168" s="45"/>
      <c r="U168" s="21"/>
    </row>
    <row r="169" spans="1:21" ht="25.5" x14ac:dyDescent="0.25">
      <c r="A169" s="12"/>
      <c r="B169" s="22" t="s">
        <v>976</v>
      </c>
      <c r="C169" s="17"/>
      <c r="D169" s="47">
        <v>83354</v>
      </c>
      <c r="E169" s="47"/>
      <c r="F169" s="17"/>
      <c r="G169" s="47">
        <v>134996</v>
      </c>
      <c r="H169" s="47"/>
      <c r="I169" s="17"/>
      <c r="J169" s="48" t="s">
        <v>257</v>
      </c>
      <c r="K169" s="48"/>
      <c r="L169" s="17"/>
      <c r="M169" s="48" t="s">
        <v>257</v>
      </c>
      <c r="N169" s="48"/>
      <c r="O169" s="17"/>
      <c r="P169" s="48" t="s">
        <v>1043</v>
      </c>
      <c r="Q169" s="48"/>
      <c r="R169" s="15" t="s">
        <v>280</v>
      </c>
      <c r="S169" s="48" t="s">
        <v>257</v>
      </c>
      <c r="T169" s="48"/>
      <c r="U169" s="17"/>
    </row>
    <row r="170" spans="1:21" x14ac:dyDescent="0.25">
      <c r="A170" s="12"/>
      <c r="B170" s="33" t="s">
        <v>854</v>
      </c>
      <c r="C170" s="21"/>
      <c r="D170" s="54" t="s">
        <v>1044</v>
      </c>
      <c r="E170" s="54"/>
      <c r="F170" s="25" t="s">
        <v>280</v>
      </c>
      <c r="G170" s="54" t="s">
        <v>1045</v>
      </c>
      <c r="H170" s="54"/>
      <c r="I170" s="25" t="s">
        <v>280</v>
      </c>
      <c r="J170" s="54" t="s">
        <v>1046</v>
      </c>
      <c r="K170" s="54"/>
      <c r="L170" s="25" t="s">
        <v>280</v>
      </c>
      <c r="M170" s="54" t="s">
        <v>1047</v>
      </c>
      <c r="N170" s="54"/>
      <c r="O170" s="25" t="s">
        <v>280</v>
      </c>
      <c r="P170" s="49">
        <v>20622</v>
      </c>
      <c r="Q170" s="49"/>
      <c r="R170" s="21"/>
      <c r="S170" s="54" t="s">
        <v>1048</v>
      </c>
      <c r="T170" s="54"/>
      <c r="U170" s="25" t="s">
        <v>280</v>
      </c>
    </row>
    <row r="171" spans="1:21" x14ac:dyDescent="0.25">
      <c r="A171" s="12"/>
      <c r="B171" s="22" t="s">
        <v>1049</v>
      </c>
      <c r="C171" s="17"/>
      <c r="D171" s="48" t="s">
        <v>257</v>
      </c>
      <c r="E171" s="48"/>
      <c r="F171" s="17"/>
      <c r="G171" s="48" t="s">
        <v>257</v>
      </c>
      <c r="H171" s="48"/>
      <c r="I171" s="17"/>
      <c r="J171" s="48" t="s">
        <v>257</v>
      </c>
      <c r="K171" s="48"/>
      <c r="L171" s="17"/>
      <c r="M171" s="48">
        <v>391</v>
      </c>
      <c r="N171" s="48"/>
      <c r="O171" s="17"/>
      <c r="P171" s="48" t="s">
        <v>1050</v>
      </c>
      <c r="Q171" s="48"/>
      <c r="R171" s="15" t="s">
        <v>280</v>
      </c>
      <c r="S171" s="48" t="s">
        <v>257</v>
      </c>
      <c r="T171" s="48"/>
      <c r="U171" s="17"/>
    </row>
    <row r="172" spans="1:21" ht="15.75" thickBot="1" x14ac:dyDescent="0.3">
      <c r="A172" s="12"/>
      <c r="B172" s="33" t="s">
        <v>983</v>
      </c>
      <c r="C172" s="21"/>
      <c r="D172" s="55">
        <v>1781</v>
      </c>
      <c r="E172" s="55"/>
      <c r="F172" s="21"/>
      <c r="G172" s="55">
        <v>35255</v>
      </c>
      <c r="H172" s="55"/>
      <c r="I172" s="21"/>
      <c r="J172" s="57" t="s">
        <v>1051</v>
      </c>
      <c r="K172" s="57"/>
      <c r="L172" s="25" t="s">
        <v>280</v>
      </c>
      <c r="M172" s="55">
        <v>1560</v>
      </c>
      <c r="N172" s="55"/>
      <c r="O172" s="21"/>
      <c r="P172" s="57" t="s">
        <v>1052</v>
      </c>
      <c r="Q172" s="57"/>
      <c r="R172" s="25" t="s">
        <v>280</v>
      </c>
      <c r="S172" s="55">
        <v>1863</v>
      </c>
      <c r="T172" s="55"/>
      <c r="U172" s="21"/>
    </row>
    <row r="173" spans="1:21" x14ac:dyDescent="0.25">
      <c r="A173" s="12"/>
      <c r="B173" s="22" t="s">
        <v>1053</v>
      </c>
      <c r="C173" s="17"/>
      <c r="D173" s="56">
        <v>81850</v>
      </c>
      <c r="E173" s="56"/>
      <c r="F173" s="17"/>
      <c r="G173" s="56">
        <v>75695</v>
      </c>
      <c r="H173" s="56"/>
      <c r="I173" s="17"/>
      <c r="J173" s="113" t="s">
        <v>1054</v>
      </c>
      <c r="K173" s="113"/>
      <c r="L173" s="15" t="s">
        <v>280</v>
      </c>
      <c r="M173" s="113" t="s">
        <v>1055</v>
      </c>
      <c r="N173" s="113"/>
      <c r="O173" s="15" t="s">
        <v>280</v>
      </c>
      <c r="P173" s="113" t="s">
        <v>1056</v>
      </c>
      <c r="Q173" s="113"/>
      <c r="R173" s="15" t="s">
        <v>280</v>
      </c>
      <c r="S173" s="113" t="s">
        <v>1057</v>
      </c>
      <c r="T173" s="113"/>
      <c r="U173" s="15" t="s">
        <v>280</v>
      </c>
    </row>
    <row r="174" spans="1:21" x14ac:dyDescent="0.25">
      <c r="A174" s="12"/>
      <c r="B174" s="65"/>
      <c r="C174" s="21"/>
      <c r="D174" s="44"/>
      <c r="E174" s="44"/>
      <c r="F174" s="21"/>
      <c r="G174" s="44"/>
      <c r="H174" s="44"/>
      <c r="I174" s="21"/>
      <c r="J174" s="44"/>
      <c r="K174" s="44"/>
      <c r="L174" s="21"/>
      <c r="M174" s="44"/>
      <c r="N174" s="44"/>
      <c r="O174" s="21"/>
      <c r="P174" s="44"/>
      <c r="Q174" s="44"/>
      <c r="R174" s="21"/>
      <c r="S174" s="44"/>
      <c r="T174" s="44"/>
      <c r="U174" s="21"/>
    </row>
    <row r="175" spans="1:21" x14ac:dyDescent="0.25">
      <c r="A175" s="12"/>
      <c r="B175" s="22" t="s">
        <v>1058</v>
      </c>
      <c r="C175" s="17"/>
      <c r="D175" s="48" t="s">
        <v>1059</v>
      </c>
      <c r="E175" s="48"/>
      <c r="F175" s="15" t="s">
        <v>280</v>
      </c>
      <c r="G175" s="47">
        <v>29783</v>
      </c>
      <c r="H175" s="47"/>
      <c r="I175" s="17"/>
      <c r="J175" s="48" t="s">
        <v>1060</v>
      </c>
      <c r="K175" s="48"/>
      <c r="L175" s="15" t="s">
        <v>280</v>
      </c>
      <c r="M175" s="47">
        <v>2915</v>
      </c>
      <c r="N175" s="47"/>
      <c r="O175" s="17"/>
      <c r="P175" s="48" t="s">
        <v>257</v>
      </c>
      <c r="Q175" s="48"/>
      <c r="R175" s="17"/>
      <c r="S175" s="48" t="s">
        <v>1061</v>
      </c>
      <c r="T175" s="48"/>
      <c r="U175" s="15" t="s">
        <v>280</v>
      </c>
    </row>
    <row r="176" spans="1:21" ht="26.25" thickBot="1" x14ac:dyDescent="0.3">
      <c r="A176" s="12"/>
      <c r="B176" s="33" t="s">
        <v>1028</v>
      </c>
      <c r="C176" s="21"/>
      <c r="D176" s="57" t="s">
        <v>257</v>
      </c>
      <c r="E176" s="57"/>
      <c r="F176" s="21"/>
      <c r="G176" s="57" t="s">
        <v>833</v>
      </c>
      <c r="H176" s="57"/>
      <c r="I176" s="25" t="s">
        <v>280</v>
      </c>
      <c r="J176" s="57" t="s">
        <v>257</v>
      </c>
      <c r="K176" s="57"/>
      <c r="L176" s="21"/>
      <c r="M176" s="57" t="s">
        <v>257</v>
      </c>
      <c r="N176" s="57"/>
      <c r="O176" s="21"/>
      <c r="P176" s="57" t="s">
        <v>257</v>
      </c>
      <c r="Q176" s="57"/>
      <c r="R176" s="21"/>
      <c r="S176" s="57" t="s">
        <v>833</v>
      </c>
      <c r="T176" s="57"/>
      <c r="U176" s="25" t="s">
        <v>280</v>
      </c>
    </row>
    <row r="177" spans="1:21" x14ac:dyDescent="0.25">
      <c r="A177" s="12"/>
      <c r="B177" s="22" t="s">
        <v>997</v>
      </c>
      <c r="C177" s="17"/>
      <c r="D177" s="56">
        <v>75798</v>
      </c>
      <c r="E177" s="56"/>
      <c r="F177" s="17"/>
      <c r="G177" s="56">
        <v>77921</v>
      </c>
      <c r="H177" s="56"/>
      <c r="I177" s="17"/>
      <c r="J177" s="56">
        <v>138553</v>
      </c>
      <c r="K177" s="56"/>
      <c r="L177" s="17"/>
      <c r="M177" s="113" t="s">
        <v>1062</v>
      </c>
      <c r="N177" s="113"/>
      <c r="O177" s="15" t="s">
        <v>280</v>
      </c>
      <c r="P177" s="113" t="s">
        <v>1063</v>
      </c>
      <c r="Q177" s="113"/>
      <c r="R177" s="15" t="s">
        <v>280</v>
      </c>
      <c r="S177" s="56">
        <v>76177</v>
      </c>
      <c r="T177" s="56"/>
      <c r="U177" s="17"/>
    </row>
    <row r="178" spans="1:21" ht="26.25" thickBot="1" x14ac:dyDescent="0.3">
      <c r="A178" s="12"/>
      <c r="B178" s="33" t="s">
        <v>1000</v>
      </c>
      <c r="C178" s="21"/>
      <c r="D178" s="57" t="s">
        <v>257</v>
      </c>
      <c r="E178" s="57"/>
      <c r="F178" s="21"/>
      <c r="G178" s="57" t="s">
        <v>257</v>
      </c>
      <c r="H178" s="57"/>
      <c r="I178" s="21"/>
      <c r="J178" s="57" t="s">
        <v>257</v>
      </c>
      <c r="K178" s="57"/>
      <c r="L178" s="21"/>
      <c r="M178" s="57" t="s">
        <v>830</v>
      </c>
      <c r="N178" s="57"/>
      <c r="O178" s="25" t="s">
        <v>280</v>
      </c>
      <c r="P178" s="57" t="s">
        <v>257</v>
      </c>
      <c r="Q178" s="57"/>
      <c r="R178" s="21"/>
      <c r="S178" s="57" t="s">
        <v>830</v>
      </c>
      <c r="T178" s="57"/>
      <c r="U178" s="25" t="s">
        <v>280</v>
      </c>
    </row>
    <row r="179" spans="1:21" ht="26.25" thickBot="1" x14ac:dyDescent="0.3">
      <c r="A179" s="12"/>
      <c r="B179" s="22" t="s">
        <v>1001</v>
      </c>
      <c r="C179" s="17"/>
      <c r="D179" s="41" t="s">
        <v>252</v>
      </c>
      <c r="E179" s="42">
        <v>75798</v>
      </c>
      <c r="F179" s="17"/>
      <c r="G179" s="41" t="s">
        <v>252</v>
      </c>
      <c r="H179" s="42">
        <v>77921</v>
      </c>
      <c r="I179" s="17"/>
      <c r="J179" s="41" t="s">
        <v>252</v>
      </c>
      <c r="K179" s="42">
        <v>138553</v>
      </c>
      <c r="L179" s="17"/>
      <c r="M179" s="41" t="s">
        <v>252</v>
      </c>
      <c r="N179" s="112" t="s">
        <v>1064</v>
      </c>
      <c r="O179" s="15" t="s">
        <v>280</v>
      </c>
      <c r="P179" s="41" t="s">
        <v>252</v>
      </c>
      <c r="Q179" s="112" t="s">
        <v>1063</v>
      </c>
      <c r="R179" s="15" t="s">
        <v>280</v>
      </c>
      <c r="S179" s="41" t="s">
        <v>252</v>
      </c>
      <c r="T179" s="42">
        <v>75798</v>
      </c>
      <c r="U179" s="17"/>
    </row>
    <row r="180" spans="1:21" ht="16.5" thickTop="1" thickBot="1" x14ac:dyDescent="0.3">
      <c r="A180" s="12"/>
      <c r="B180" s="33" t="s">
        <v>148</v>
      </c>
      <c r="C180" s="21"/>
      <c r="D180" s="34" t="s">
        <v>252</v>
      </c>
      <c r="E180" s="64">
        <v>75243</v>
      </c>
      <c r="F180" s="21"/>
      <c r="G180" s="34" t="s">
        <v>252</v>
      </c>
      <c r="H180" s="64">
        <v>76987</v>
      </c>
      <c r="I180" s="21"/>
      <c r="J180" s="34" t="s">
        <v>252</v>
      </c>
      <c r="K180" s="64">
        <v>138553</v>
      </c>
      <c r="L180" s="21"/>
      <c r="M180" s="34" t="s">
        <v>252</v>
      </c>
      <c r="N180" s="100" t="s">
        <v>1064</v>
      </c>
      <c r="O180" s="25" t="s">
        <v>280</v>
      </c>
      <c r="P180" s="34" t="s">
        <v>252</v>
      </c>
      <c r="Q180" s="100" t="s">
        <v>1065</v>
      </c>
      <c r="R180" s="25" t="s">
        <v>280</v>
      </c>
      <c r="S180" s="34" t="s">
        <v>252</v>
      </c>
      <c r="T180" s="64">
        <v>75243</v>
      </c>
      <c r="U180" s="21"/>
    </row>
    <row r="181" spans="1:21" ht="15.75" thickTop="1" x14ac:dyDescent="0.25">
      <c r="A181" s="12"/>
      <c r="B181" s="72"/>
      <c r="C181" s="72"/>
      <c r="D181" s="72"/>
      <c r="E181" s="72"/>
      <c r="F181" s="72"/>
      <c r="G181" s="72"/>
      <c r="H181" s="72"/>
      <c r="I181" s="72"/>
      <c r="J181" s="72"/>
      <c r="K181" s="72"/>
      <c r="L181" s="72"/>
      <c r="M181" s="72"/>
      <c r="N181" s="72"/>
      <c r="O181" s="72"/>
      <c r="P181" s="72"/>
      <c r="Q181" s="72"/>
      <c r="R181" s="72"/>
      <c r="S181" s="72"/>
      <c r="T181" s="72"/>
      <c r="U181" s="72"/>
    </row>
    <row r="182" spans="1:21" x14ac:dyDescent="0.25">
      <c r="A182" s="12"/>
      <c r="B182" s="121" t="s">
        <v>1066</v>
      </c>
      <c r="C182" s="121"/>
      <c r="D182" s="121"/>
      <c r="E182" s="121"/>
      <c r="F182" s="121"/>
      <c r="G182" s="121"/>
      <c r="H182" s="121"/>
      <c r="I182" s="121"/>
      <c r="J182" s="121"/>
      <c r="K182" s="121"/>
      <c r="L182" s="121"/>
      <c r="M182" s="121"/>
      <c r="N182" s="121"/>
      <c r="O182" s="121"/>
      <c r="P182" s="121"/>
      <c r="Q182" s="121"/>
      <c r="R182" s="121"/>
      <c r="S182" s="121"/>
      <c r="T182" s="121"/>
      <c r="U182" s="121"/>
    </row>
    <row r="183" spans="1:21" x14ac:dyDescent="0.25">
      <c r="A183" s="12"/>
      <c r="B183" s="121" t="s">
        <v>963</v>
      </c>
      <c r="C183" s="121"/>
      <c r="D183" s="121"/>
      <c r="E183" s="121"/>
      <c r="F183" s="121"/>
      <c r="G183" s="121"/>
      <c r="H183" s="121"/>
      <c r="I183" s="121"/>
      <c r="J183" s="121"/>
      <c r="K183" s="121"/>
      <c r="L183" s="121"/>
      <c r="M183" s="121"/>
      <c r="N183" s="121"/>
      <c r="O183" s="121"/>
      <c r="P183" s="121"/>
      <c r="Q183" s="121"/>
      <c r="R183" s="121"/>
      <c r="S183" s="121"/>
      <c r="T183" s="121"/>
      <c r="U183" s="121"/>
    </row>
    <row r="184" spans="1:21" x14ac:dyDescent="0.25">
      <c r="A184" s="12"/>
      <c r="B184" s="72" t="s">
        <v>888</v>
      </c>
      <c r="C184" s="72"/>
      <c r="D184" s="72"/>
      <c r="E184" s="72"/>
      <c r="F184" s="72"/>
      <c r="G184" s="72"/>
      <c r="H184" s="72"/>
      <c r="I184" s="72"/>
      <c r="J184" s="72"/>
      <c r="K184" s="72"/>
      <c r="L184" s="72"/>
      <c r="M184" s="72"/>
      <c r="N184" s="72"/>
      <c r="O184" s="72"/>
      <c r="P184" s="72"/>
      <c r="Q184" s="72"/>
      <c r="R184" s="72"/>
      <c r="S184" s="72"/>
      <c r="T184" s="72"/>
      <c r="U184" s="72"/>
    </row>
    <row r="185" spans="1:21" x14ac:dyDescent="0.25">
      <c r="A185" s="12"/>
      <c r="B185" s="70"/>
      <c r="C185" s="70"/>
      <c r="D185" s="70"/>
      <c r="E185" s="70"/>
      <c r="F185" s="70"/>
      <c r="G185" s="70"/>
      <c r="H185" s="70"/>
      <c r="I185" s="70"/>
      <c r="J185" s="70"/>
      <c r="K185" s="70"/>
      <c r="L185" s="70"/>
      <c r="M185" s="70"/>
      <c r="N185" s="70"/>
      <c r="O185" s="70"/>
      <c r="P185" s="70"/>
      <c r="Q185" s="70"/>
      <c r="R185" s="70"/>
      <c r="S185" s="70"/>
      <c r="T185" s="70"/>
      <c r="U185" s="70"/>
    </row>
    <row r="186" spans="1:21" x14ac:dyDescent="0.25">
      <c r="A186" s="12"/>
      <c r="B186" s="66"/>
      <c r="C186" s="67"/>
      <c r="D186" s="68" t="s">
        <v>934</v>
      </c>
      <c r="E186" s="68"/>
      <c r="F186" s="67"/>
      <c r="G186" s="68" t="s">
        <v>934</v>
      </c>
      <c r="H186" s="68"/>
      <c r="I186" s="67"/>
      <c r="J186" s="68" t="s">
        <v>936</v>
      </c>
      <c r="K186" s="68"/>
      <c r="L186" s="67"/>
      <c r="M186" s="68" t="s">
        <v>938</v>
      </c>
      <c r="N186" s="68"/>
      <c r="O186" s="67"/>
      <c r="P186" s="68" t="s">
        <v>899</v>
      </c>
      <c r="Q186" s="68"/>
      <c r="R186" s="67"/>
      <c r="S186" s="68" t="s">
        <v>934</v>
      </c>
      <c r="T186" s="68"/>
      <c r="U186" s="67"/>
    </row>
    <row r="187" spans="1:21" x14ac:dyDescent="0.25">
      <c r="A187" s="12"/>
      <c r="B187" s="66"/>
      <c r="C187" s="67"/>
      <c r="D187" s="68" t="s">
        <v>505</v>
      </c>
      <c r="E187" s="68"/>
      <c r="F187" s="67"/>
      <c r="G187" s="68" t="s">
        <v>935</v>
      </c>
      <c r="H187" s="68"/>
      <c r="I187" s="67"/>
      <c r="J187" s="68" t="s">
        <v>898</v>
      </c>
      <c r="K187" s="68"/>
      <c r="L187" s="67"/>
      <c r="M187" s="68" t="s">
        <v>936</v>
      </c>
      <c r="N187" s="68"/>
      <c r="O187" s="67"/>
      <c r="P187" s="68"/>
      <c r="Q187" s="68"/>
      <c r="R187" s="67"/>
      <c r="S187" s="68" t="s">
        <v>508</v>
      </c>
      <c r="T187" s="68"/>
      <c r="U187" s="67"/>
    </row>
    <row r="188" spans="1:21" x14ac:dyDescent="0.25">
      <c r="A188" s="12"/>
      <c r="B188" s="66"/>
      <c r="C188" s="67"/>
      <c r="D188" s="68" t="s">
        <v>1067</v>
      </c>
      <c r="E188" s="68"/>
      <c r="F188" s="67"/>
      <c r="G188" s="68" t="s">
        <v>891</v>
      </c>
      <c r="H188" s="68"/>
      <c r="I188" s="67"/>
      <c r="J188" s="68" t="s">
        <v>937</v>
      </c>
      <c r="K188" s="68"/>
      <c r="L188" s="67"/>
      <c r="M188" s="68" t="s">
        <v>898</v>
      </c>
      <c r="N188" s="68"/>
      <c r="O188" s="67"/>
      <c r="P188" s="68"/>
      <c r="Q188" s="68"/>
      <c r="R188" s="67"/>
      <c r="S188" s="11"/>
      <c r="T188" s="11"/>
      <c r="U188" s="67"/>
    </row>
    <row r="189" spans="1:21" ht="15.75" thickBot="1" x14ac:dyDescent="0.3">
      <c r="A189" s="12"/>
      <c r="B189" s="66"/>
      <c r="C189" s="67"/>
      <c r="D189" s="43" t="s">
        <v>1068</v>
      </c>
      <c r="E189" s="43"/>
      <c r="F189" s="67"/>
      <c r="G189" s="93"/>
      <c r="H189" s="93"/>
      <c r="I189" s="67"/>
      <c r="J189" s="43" t="s">
        <v>896</v>
      </c>
      <c r="K189" s="43"/>
      <c r="L189" s="67"/>
      <c r="M189" s="93"/>
      <c r="N189" s="93"/>
      <c r="O189" s="67"/>
      <c r="P189" s="43"/>
      <c r="Q189" s="43"/>
      <c r="R189" s="67"/>
      <c r="S189" s="93"/>
      <c r="T189" s="93"/>
      <c r="U189" s="67"/>
    </row>
    <row r="190" spans="1:21" ht="26.25" x14ac:dyDescent="0.25">
      <c r="A190" s="12"/>
      <c r="B190" s="58" t="s">
        <v>1069</v>
      </c>
      <c r="C190" s="21"/>
      <c r="D190" s="25" t="s">
        <v>252</v>
      </c>
      <c r="E190" s="76" t="s">
        <v>1070</v>
      </c>
      <c r="F190" s="25" t="s">
        <v>280</v>
      </c>
      <c r="G190" s="25" t="s">
        <v>252</v>
      </c>
      <c r="H190" s="76" t="s">
        <v>1071</v>
      </c>
      <c r="I190" s="25" t="s">
        <v>280</v>
      </c>
      <c r="J190" s="25" t="s">
        <v>252</v>
      </c>
      <c r="K190" s="59">
        <v>444680</v>
      </c>
      <c r="L190" s="21"/>
      <c r="M190" s="25" t="s">
        <v>252</v>
      </c>
      <c r="N190" s="76" t="s">
        <v>1072</v>
      </c>
      <c r="O190" s="25" t="s">
        <v>280</v>
      </c>
      <c r="P190" s="25" t="s">
        <v>252</v>
      </c>
      <c r="Q190" s="59">
        <v>58343</v>
      </c>
      <c r="R190" s="21"/>
      <c r="S190" s="25" t="s">
        <v>252</v>
      </c>
      <c r="T190" s="59">
        <v>160577</v>
      </c>
      <c r="U190" s="21"/>
    </row>
    <row r="191" spans="1:21" ht="26.25" x14ac:dyDescent="0.25">
      <c r="A191" s="12"/>
      <c r="B191" s="60" t="s">
        <v>209</v>
      </c>
      <c r="C191" s="17"/>
      <c r="D191" s="46"/>
      <c r="E191" s="46"/>
      <c r="F191" s="17"/>
      <c r="G191" s="46"/>
      <c r="H191" s="46"/>
      <c r="I191" s="17"/>
      <c r="J191" s="46"/>
      <c r="K191" s="46"/>
      <c r="L191" s="17"/>
      <c r="M191" s="46"/>
      <c r="N191" s="46"/>
      <c r="O191" s="17"/>
      <c r="P191" s="46"/>
      <c r="Q191" s="46"/>
      <c r="R191" s="17"/>
      <c r="S191" s="46"/>
      <c r="T191" s="46"/>
      <c r="U191" s="17"/>
    </row>
    <row r="192" spans="1:21" x14ac:dyDescent="0.25">
      <c r="A192" s="12"/>
      <c r="B192" s="58" t="s">
        <v>210</v>
      </c>
      <c r="C192" s="21"/>
      <c r="D192" s="54" t="s">
        <v>257</v>
      </c>
      <c r="E192" s="54"/>
      <c r="F192" s="21"/>
      <c r="G192" s="54" t="s">
        <v>1073</v>
      </c>
      <c r="H192" s="54"/>
      <c r="I192" s="25" t="s">
        <v>280</v>
      </c>
      <c r="J192" s="54" t="s">
        <v>1074</v>
      </c>
      <c r="K192" s="54"/>
      <c r="L192" s="25" t="s">
        <v>280</v>
      </c>
      <c r="M192" s="54" t="s">
        <v>1075</v>
      </c>
      <c r="N192" s="54"/>
      <c r="O192" s="25" t="s">
        <v>280</v>
      </c>
      <c r="P192" s="54" t="s">
        <v>257</v>
      </c>
      <c r="Q192" s="54"/>
      <c r="R192" s="21"/>
      <c r="S192" s="54" t="s">
        <v>1076</v>
      </c>
      <c r="T192" s="54"/>
      <c r="U192" s="25" t="s">
        <v>280</v>
      </c>
    </row>
    <row r="193" spans="1:21" ht="26.25" x14ac:dyDescent="0.25">
      <c r="A193" s="12"/>
      <c r="B193" s="60" t="s">
        <v>211</v>
      </c>
      <c r="C193" s="17"/>
      <c r="D193" s="48" t="s">
        <v>257</v>
      </c>
      <c r="E193" s="48"/>
      <c r="F193" s="17"/>
      <c r="G193" s="48" t="s">
        <v>257</v>
      </c>
      <c r="H193" s="48"/>
      <c r="I193" s="17"/>
      <c r="J193" s="48" t="s">
        <v>1077</v>
      </c>
      <c r="K193" s="48"/>
      <c r="L193" s="15" t="s">
        <v>280</v>
      </c>
      <c r="M193" s="48" t="s">
        <v>1078</v>
      </c>
      <c r="N193" s="48"/>
      <c r="O193" s="15" t="s">
        <v>280</v>
      </c>
      <c r="P193" s="47">
        <v>43000</v>
      </c>
      <c r="Q193" s="47"/>
      <c r="R193" s="17"/>
      <c r="S193" s="48" t="s">
        <v>1079</v>
      </c>
      <c r="T193" s="48"/>
      <c r="U193" s="15" t="s">
        <v>280</v>
      </c>
    </row>
    <row r="194" spans="1:21" x14ac:dyDescent="0.25">
      <c r="A194" s="12"/>
      <c r="B194" s="33" t="s">
        <v>212</v>
      </c>
      <c r="C194" s="21"/>
      <c r="D194" s="54" t="s">
        <v>257</v>
      </c>
      <c r="E194" s="54"/>
      <c r="F194" s="21"/>
      <c r="G194" s="54" t="s">
        <v>257</v>
      </c>
      <c r="H194" s="54"/>
      <c r="I194" s="21"/>
      <c r="J194" s="49">
        <v>71738</v>
      </c>
      <c r="K194" s="49"/>
      <c r="L194" s="21"/>
      <c r="M194" s="49">
        <v>21000</v>
      </c>
      <c r="N194" s="49"/>
      <c r="O194" s="21"/>
      <c r="P194" s="54" t="s">
        <v>1080</v>
      </c>
      <c r="Q194" s="54"/>
      <c r="R194" s="25" t="s">
        <v>280</v>
      </c>
      <c r="S194" s="49">
        <v>49738</v>
      </c>
      <c r="T194" s="49"/>
      <c r="U194" s="21"/>
    </row>
    <row r="195" spans="1:21" ht="25.5" x14ac:dyDescent="0.25">
      <c r="A195" s="12"/>
      <c r="B195" s="22" t="s">
        <v>213</v>
      </c>
      <c r="C195" s="17"/>
      <c r="D195" s="48" t="s">
        <v>257</v>
      </c>
      <c r="E195" s="48"/>
      <c r="F195" s="17"/>
      <c r="G195" s="48" t="s">
        <v>257</v>
      </c>
      <c r="H195" s="48"/>
      <c r="I195" s="17"/>
      <c r="J195" s="48" t="s">
        <v>257</v>
      </c>
      <c r="K195" s="48"/>
      <c r="L195" s="17"/>
      <c r="M195" s="48" t="s">
        <v>1081</v>
      </c>
      <c r="N195" s="48"/>
      <c r="O195" s="15" t="s">
        <v>280</v>
      </c>
      <c r="P195" s="48" t="s">
        <v>257</v>
      </c>
      <c r="Q195" s="48"/>
      <c r="R195" s="17"/>
      <c r="S195" s="48" t="s">
        <v>1081</v>
      </c>
      <c r="T195" s="48"/>
      <c r="U195" s="15" t="s">
        <v>280</v>
      </c>
    </row>
    <row r="196" spans="1:21" x14ac:dyDescent="0.25">
      <c r="A196" s="12"/>
      <c r="B196" s="33" t="s">
        <v>214</v>
      </c>
      <c r="C196" s="21"/>
      <c r="D196" s="54" t="s">
        <v>257</v>
      </c>
      <c r="E196" s="54"/>
      <c r="F196" s="21"/>
      <c r="G196" s="54" t="s">
        <v>257</v>
      </c>
      <c r="H196" s="54"/>
      <c r="I196" s="21"/>
      <c r="J196" s="54" t="s">
        <v>257</v>
      </c>
      <c r="K196" s="54"/>
      <c r="L196" s="21"/>
      <c r="M196" s="54" t="s">
        <v>1082</v>
      </c>
      <c r="N196" s="54"/>
      <c r="O196" s="25" t="s">
        <v>280</v>
      </c>
      <c r="P196" s="54" t="s">
        <v>257</v>
      </c>
      <c r="Q196" s="54"/>
      <c r="R196" s="21"/>
      <c r="S196" s="54" t="s">
        <v>1082</v>
      </c>
      <c r="T196" s="54"/>
      <c r="U196" s="25" t="s">
        <v>280</v>
      </c>
    </row>
    <row r="197" spans="1:21" x14ac:dyDescent="0.25">
      <c r="A197" s="12"/>
      <c r="B197" s="22" t="s">
        <v>215</v>
      </c>
      <c r="C197" s="17"/>
      <c r="D197" s="48" t="s">
        <v>257</v>
      </c>
      <c r="E197" s="48"/>
      <c r="F197" s="17"/>
      <c r="G197" s="48" t="s">
        <v>1083</v>
      </c>
      <c r="H197" s="48"/>
      <c r="I197" s="15" t="s">
        <v>280</v>
      </c>
      <c r="J197" s="48" t="s">
        <v>257</v>
      </c>
      <c r="K197" s="48"/>
      <c r="L197" s="17"/>
      <c r="M197" s="48" t="s">
        <v>257</v>
      </c>
      <c r="N197" s="48"/>
      <c r="O197" s="17"/>
      <c r="P197" s="48" t="s">
        <v>257</v>
      </c>
      <c r="Q197" s="48"/>
      <c r="R197" s="17"/>
      <c r="S197" s="48" t="s">
        <v>1083</v>
      </c>
      <c r="T197" s="48"/>
      <c r="U197" s="15" t="s">
        <v>280</v>
      </c>
    </row>
    <row r="198" spans="1:21" ht="25.5" x14ac:dyDescent="0.25">
      <c r="A198" s="12"/>
      <c r="B198" s="33" t="s">
        <v>217</v>
      </c>
      <c r="C198" s="21"/>
      <c r="D198" s="49">
        <v>1655</v>
      </c>
      <c r="E198" s="49"/>
      <c r="F198" s="21"/>
      <c r="G198" s="54" t="s">
        <v>257</v>
      </c>
      <c r="H198" s="54"/>
      <c r="I198" s="21"/>
      <c r="J198" s="54" t="s">
        <v>257</v>
      </c>
      <c r="K198" s="54"/>
      <c r="L198" s="21"/>
      <c r="M198" s="49">
        <v>3603</v>
      </c>
      <c r="N198" s="49"/>
      <c r="O198" s="21"/>
      <c r="P198" s="54" t="s">
        <v>257</v>
      </c>
      <c r="Q198" s="54"/>
      <c r="R198" s="21"/>
      <c r="S198" s="49">
        <v>5258</v>
      </c>
      <c r="T198" s="49"/>
      <c r="U198" s="21"/>
    </row>
    <row r="199" spans="1:21" ht="25.5" x14ac:dyDescent="0.25">
      <c r="A199" s="12"/>
      <c r="B199" s="22" t="s">
        <v>216</v>
      </c>
      <c r="C199" s="17"/>
      <c r="D199" s="48" t="s">
        <v>257</v>
      </c>
      <c r="E199" s="48"/>
      <c r="F199" s="17"/>
      <c r="G199" s="48" t="s">
        <v>257</v>
      </c>
      <c r="H199" s="48"/>
      <c r="I199" s="17"/>
      <c r="J199" s="48" t="s">
        <v>257</v>
      </c>
      <c r="K199" s="48"/>
      <c r="L199" s="17"/>
      <c r="M199" s="48" t="s">
        <v>1084</v>
      </c>
      <c r="N199" s="48"/>
      <c r="O199" s="15" t="s">
        <v>280</v>
      </c>
      <c r="P199" s="48" t="s">
        <v>257</v>
      </c>
      <c r="Q199" s="48"/>
      <c r="R199" s="17"/>
      <c r="S199" s="48" t="s">
        <v>1084</v>
      </c>
      <c r="T199" s="48"/>
      <c r="U199" s="15" t="s">
        <v>280</v>
      </c>
    </row>
    <row r="200" spans="1:21" x14ac:dyDescent="0.25">
      <c r="A200" s="12"/>
      <c r="B200" s="33" t="s">
        <v>218</v>
      </c>
      <c r="C200" s="21"/>
      <c r="D200" s="54" t="s">
        <v>257</v>
      </c>
      <c r="E200" s="54"/>
      <c r="F200" s="21"/>
      <c r="G200" s="54" t="s">
        <v>257</v>
      </c>
      <c r="H200" s="54"/>
      <c r="I200" s="21"/>
      <c r="J200" s="54" t="s">
        <v>257</v>
      </c>
      <c r="K200" s="54"/>
      <c r="L200" s="21"/>
      <c r="M200" s="54" t="s">
        <v>1085</v>
      </c>
      <c r="N200" s="54"/>
      <c r="O200" s="25" t="s">
        <v>280</v>
      </c>
      <c r="P200" s="54" t="s">
        <v>1086</v>
      </c>
      <c r="Q200" s="54"/>
      <c r="R200" s="25" t="s">
        <v>280</v>
      </c>
      <c r="S200" s="54" t="s">
        <v>1087</v>
      </c>
      <c r="T200" s="54"/>
      <c r="U200" s="25" t="s">
        <v>280</v>
      </c>
    </row>
    <row r="201" spans="1:21" ht="15.75" thickBot="1" x14ac:dyDescent="0.3">
      <c r="A201" s="12"/>
      <c r="B201" s="22" t="s">
        <v>207</v>
      </c>
      <c r="C201" s="17"/>
      <c r="D201" s="50" t="s">
        <v>1088</v>
      </c>
      <c r="E201" s="50"/>
      <c r="F201" s="15" t="s">
        <v>280</v>
      </c>
      <c r="G201" s="50" t="s">
        <v>257</v>
      </c>
      <c r="H201" s="50"/>
      <c r="I201" s="17"/>
      <c r="J201" s="50">
        <v>50</v>
      </c>
      <c r="K201" s="50"/>
      <c r="L201" s="17"/>
      <c r="M201" s="52">
        <v>5516</v>
      </c>
      <c r="N201" s="52"/>
      <c r="O201" s="17"/>
      <c r="P201" s="50" t="s">
        <v>257</v>
      </c>
      <c r="Q201" s="50"/>
      <c r="R201" s="17"/>
      <c r="S201" s="52">
        <v>5559</v>
      </c>
      <c r="T201" s="52"/>
      <c r="U201" s="17"/>
    </row>
    <row r="202" spans="1:21" ht="26.25" x14ac:dyDescent="0.25">
      <c r="A202" s="12"/>
      <c r="B202" s="118" t="s">
        <v>219</v>
      </c>
      <c r="C202" s="21"/>
      <c r="D202" s="51">
        <v>1648</v>
      </c>
      <c r="E202" s="51"/>
      <c r="F202" s="21"/>
      <c r="G202" s="114" t="s">
        <v>1089</v>
      </c>
      <c r="H202" s="114"/>
      <c r="I202" s="25" t="s">
        <v>280</v>
      </c>
      <c r="J202" s="114" t="s">
        <v>1090</v>
      </c>
      <c r="K202" s="114"/>
      <c r="L202" s="25" t="s">
        <v>280</v>
      </c>
      <c r="M202" s="114" t="s">
        <v>1091</v>
      </c>
      <c r="N202" s="114"/>
      <c r="O202" s="25" t="s">
        <v>280</v>
      </c>
      <c r="P202" s="114" t="s">
        <v>1086</v>
      </c>
      <c r="Q202" s="114"/>
      <c r="R202" s="25" t="s">
        <v>280</v>
      </c>
      <c r="S202" s="114" t="s">
        <v>1092</v>
      </c>
      <c r="T202" s="114"/>
      <c r="U202" s="25" t="s">
        <v>280</v>
      </c>
    </row>
    <row r="203" spans="1:21" x14ac:dyDescent="0.25">
      <c r="A203" s="12"/>
      <c r="B203" s="32"/>
      <c r="C203" s="17"/>
      <c r="D203" s="46"/>
      <c r="E203" s="46"/>
      <c r="F203" s="17"/>
      <c r="G203" s="46"/>
      <c r="H203" s="46"/>
      <c r="I203" s="17"/>
      <c r="J203" s="46"/>
      <c r="K203" s="46"/>
      <c r="L203" s="17"/>
      <c r="M203" s="46"/>
      <c r="N203" s="46"/>
      <c r="O203" s="17"/>
      <c r="P203" s="46"/>
      <c r="Q203" s="46"/>
      <c r="R203" s="17"/>
      <c r="S203" s="46"/>
      <c r="T203" s="46"/>
      <c r="U203" s="17"/>
    </row>
    <row r="204" spans="1:21" ht="26.25" x14ac:dyDescent="0.25">
      <c r="A204" s="12"/>
      <c r="B204" s="58" t="s">
        <v>220</v>
      </c>
      <c r="C204" s="21"/>
      <c r="D204" s="44"/>
      <c r="E204" s="44"/>
      <c r="F204" s="21"/>
      <c r="G204" s="44"/>
      <c r="H204" s="44"/>
      <c r="I204" s="21"/>
      <c r="J204" s="44"/>
      <c r="K204" s="44"/>
      <c r="L204" s="21"/>
      <c r="M204" s="44"/>
      <c r="N204" s="44"/>
      <c r="O204" s="21"/>
      <c r="P204" s="44"/>
      <c r="Q204" s="44"/>
      <c r="R204" s="21"/>
      <c r="S204" s="44"/>
      <c r="T204" s="44"/>
      <c r="U204" s="21"/>
    </row>
    <row r="205" spans="1:21" ht="25.5" x14ac:dyDescent="0.25">
      <c r="A205" s="12"/>
      <c r="B205" s="22" t="s">
        <v>221</v>
      </c>
      <c r="C205" s="17"/>
      <c r="D205" s="48" t="s">
        <v>257</v>
      </c>
      <c r="E205" s="48"/>
      <c r="F205" s="17"/>
      <c r="G205" s="47">
        <v>2189753</v>
      </c>
      <c r="H205" s="47"/>
      <c r="I205" s="17"/>
      <c r="J205" s="48" t="s">
        <v>257</v>
      </c>
      <c r="K205" s="48"/>
      <c r="L205" s="17"/>
      <c r="M205" s="47">
        <v>88540</v>
      </c>
      <c r="N205" s="47"/>
      <c r="O205" s="17"/>
      <c r="P205" s="48" t="s">
        <v>257</v>
      </c>
      <c r="Q205" s="48"/>
      <c r="R205" s="17"/>
      <c r="S205" s="47">
        <v>2278293</v>
      </c>
      <c r="T205" s="47"/>
      <c r="U205" s="17"/>
    </row>
    <row r="206" spans="1:21" ht="25.5" x14ac:dyDescent="0.25">
      <c r="A206" s="12"/>
      <c r="B206" s="33" t="s">
        <v>222</v>
      </c>
      <c r="C206" s="21"/>
      <c r="D206" s="54" t="s">
        <v>1093</v>
      </c>
      <c r="E206" s="54"/>
      <c r="F206" s="25" t="s">
        <v>280</v>
      </c>
      <c r="G206" s="54" t="s">
        <v>1094</v>
      </c>
      <c r="H206" s="54"/>
      <c r="I206" s="25" t="s">
        <v>280</v>
      </c>
      <c r="J206" s="54" t="s">
        <v>1095</v>
      </c>
      <c r="K206" s="54"/>
      <c r="L206" s="25" t="s">
        <v>280</v>
      </c>
      <c r="M206" s="54" t="s">
        <v>1096</v>
      </c>
      <c r="N206" s="54"/>
      <c r="O206" s="25" t="s">
        <v>280</v>
      </c>
      <c r="P206" s="54" t="s">
        <v>257</v>
      </c>
      <c r="Q206" s="54"/>
      <c r="R206" s="21"/>
      <c r="S206" s="54" t="s">
        <v>1097</v>
      </c>
      <c r="T206" s="54"/>
      <c r="U206" s="25" t="s">
        <v>280</v>
      </c>
    </row>
    <row r="207" spans="1:21" ht="25.5" x14ac:dyDescent="0.25">
      <c r="A207" s="12"/>
      <c r="B207" s="22" t="s">
        <v>1098</v>
      </c>
      <c r="C207" s="17"/>
      <c r="D207" s="47">
        <v>472913</v>
      </c>
      <c r="E207" s="47"/>
      <c r="F207" s="17"/>
      <c r="G207" s="48" t="s">
        <v>257</v>
      </c>
      <c r="H207" s="48"/>
      <c r="I207" s="17"/>
      <c r="J207" s="48" t="s">
        <v>257</v>
      </c>
      <c r="K207" s="48"/>
      <c r="L207" s="17"/>
      <c r="M207" s="48" t="s">
        <v>257</v>
      </c>
      <c r="N207" s="48"/>
      <c r="O207" s="17"/>
      <c r="P207" s="48" t="s">
        <v>257</v>
      </c>
      <c r="Q207" s="48"/>
      <c r="R207" s="17"/>
      <c r="S207" s="47">
        <v>472913</v>
      </c>
      <c r="T207" s="47"/>
      <c r="U207" s="17"/>
    </row>
    <row r="208" spans="1:21" ht="25.5" x14ac:dyDescent="0.25">
      <c r="A208" s="12"/>
      <c r="B208" s="33" t="s">
        <v>1099</v>
      </c>
      <c r="C208" s="21"/>
      <c r="D208" s="54" t="s">
        <v>1100</v>
      </c>
      <c r="E208" s="54"/>
      <c r="F208" s="25" t="s">
        <v>280</v>
      </c>
      <c r="G208" s="54" t="s">
        <v>257</v>
      </c>
      <c r="H208" s="54"/>
      <c r="I208" s="21"/>
      <c r="J208" s="54" t="s">
        <v>257</v>
      </c>
      <c r="K208" s="54"/>
      <c r="L208" s="21"/>
      <c r="M208" s="54" t="s">
        <v>257</v>
      </c>
      <c r="N208" s="54"/>
      <c r="O208" s="21"/>
      <c r="P208" s="54" t="s">
        <v>257</v>
      </c>
      <c r="Q208" s="54"/>
      <c r="R208" s="21"/>
      <c r="S208" s="54" t="s">
        <v>1100</v>
      </c>
      <c r="T208" s="54"/>
      <c r="U208" s="25" t="s">
        <v>280</v>
      </c>
    </row>
    <row r="209" spans="1:21" x14ac:dyDescent="0.25">
      <c r="A209" s="12"/>
      <c r="B209" s="22" t="s">
        <v>226</v>
      </c>
      <c r="C209" s="17"/>
      <c r="D209" s="48" t="s">
        <v>257</v>
      </c>
      <c r="E209" s="48"/>
      <c r="F209" s="17"/>
      <c r="G209" s="48" t="s">
        <v>1101</v>
      </c>
      <c r="H209" s="48"/>
      <c r="I209" s="15" t="s">
        <v>280</v>
      </c>
      <c r="J209" s="48" t="s">
        <v>257</v>
      </c>
      <c r="K209" s="48"/>
      <c r="L209" s="17"/>
      <c r="M209" s="48" t="s">
        <v>257</v>
      </c>
      <c r="N209" s="48"/>
      <c r="O209" s="17"/>
      <c r="P209" s="48" t="s">
        <v>257</v>
      </c>
      <c r="Q209" s="48"/>
      <c r="R209" s="17"/>
      <c r="S209" s="48" t="s">
        <v>1101</v>
      </c>
      <c r="T209" s="48"/>
      <c r="U209" s="15" t="s">
        <v>280</v>
      </c>
    </row>
    <row r="210" spans="1:21" ht="25.5" x14ac:dyDescent="0.25">
      <c r="A210" s="12"/>
      <c r="B210" s="33" t="s">
        <v>1102</v>
      </c>
      <c r="C210" s="21"/>
      <c r="D210" s="54" t="s">
        <v>257</v>
      </c>
      <c r="E210" s="54"/>
      <c r="F210" s="21"/>
      <c r="G210" s="54" t="s">
        <v>257</v>
      </c>
      <c r="H210" s="54"/>
      <c r="I210" s="21"/>
      <c r="J210" s="54" t="s">
        <v>257</v>
      </c>
      <c r="K210" s="54"/>
      <c r="L210" s="21"/>
      <c r="M210" s="54" t="s">
        <v>1103</v>
      </c>
      <c r="N210" s="54"/>
      <c r="O210" s="25" t="s">
        <v>280</v>
      </c>
      <c r="P210" s="54" t="s">
        <v>257</v>
      </c>
      <c r="Q210" s="54"/>
      <c r="R210" s="21"/>
      <c r="S210" s="54" t="s">
        <v>1103</v>
      </c>
      <c r="T210" s="54"/>
      <c r="U210" s="25" t="s">
        <v>280</v>
      </c>
    </row>
    <row r="211" spans="1:21" ht="25.5" x14ac:dyDescent="0.25">
      <c r="A211" s="12"/>
      <c r="B211" s="22" t="s">
        <v>1104</v>
      </c>
      <c r="C211" s="17"/>
      <c r="D211" s="48" t="s">
        <v>1105</v>
      </c>
      <c r="E211" s="48"/>
      <c r="F211" s="15" t="s">
        <v>280</v>
      </c>
      <c r="G211" s="48" t="s">
        <v>1106</v>
      </c>
      <c r="H211" s="48"/>
      <c r="I211" s="15" t="s">
        <v>280</v>
      </c>
      <c r="J211" s="47">
        <v>548139</v>
      </c>
      <c r="K211" s="47"/>
      <c r="L211" s="17"/>
      <c r="M211" s="47">
        <v>59765</v>
      </c>
      <c r="N211" s="47"/>
      <c r="O211" s="17"/>
      <c r="P211" s="48" t="s">
        <v>1107</v>
      </c>
      <c r="Q211" s="48"/>
      <c r="R211" s="15" t="s">
        <v>280</v>
      </c>
      <c r="S211" s="48" t="s">
        <v>257</v>
      </c>
      <c r="T211" s="48"/>
      <c r="U211" s="17"/>
    </row>
    <row r="212" spans="1:21" ht="15.75" thickBot="1" x14ac:dyDescent="0.3">
      <c r="A212" s="12"/>
      <c r="B212" s="33" t="s">
        <v>207</v>
      </c>
      <c r="C212" s="21"/>
      <c r="D212" s="57" t="s">
        <v>1108</v>
      </c>
      <c r="E212" s="57"/>
      <c r="F212" s="25" t="s">
        <v>280</v>
      </c>
      <c r="G212" s="57" t="s">
        <v>257</v>
      </c>
      <c r="H212" s="57"/>
      <c r="I212" s="21"/>
      <c r="J212" s="57" t="s">
        <v>1109</v>
      </c>
      <c r="K212" s="57"/>
      <c r="L212" s="25" t="s">
        <v>280</v>
      </c>
      <c r="M212" s="57" t="s">
        <v>257</v>
      </c>
      <c r="N212" s="57"/>
      <c r="O212" s="21"/>
      <c r="P212" s="55">
        <v>10898</v>
      </c>
      <c r="Q212" s="55"/>
      <c r="R212" s="21"/>
      <c r="S212" s="55">
        <v>1204</v>
      </c>
      <c r="T212" s="55"/>
      <c r="U212" s="21"/>
    </row>
    <row r="213" spans="1:21" ht="26.25" x14ac:dyDescent="0.25">
      <c r="A213" s="12"/>
      <c r="B213" s="107" t="s">
        <v>230</v>
      </c>
      <c r="C213" s="17"/>
      <c r="D213" s="56">
        <v>35459</v>
      </c>
      <c r="E213" s="56"/>
      <c r="F213" s="17"/>
      <c r="G213" s="56">
        <v>509891</v>
      </c>
      <c r="H213" s="56"/>
      <c r="I213" s="17"/>
      <c r="J213" s="56">
        <v>546250</v>
      </c>
      <c r="K213" s="56"/>
      <c r="L213" s="17"/>
      <c r="M213" s="56">
        <v>103738</v>
      </c>
      <c r="N213" s="56"/>
      <c r="O213" s="17"/>
      <c r="P213" s="113" t="s">
        <v>1110</v>
      </c>
      <c r="Q213" s="113"/>
      <c r="R213" s="15" t="s">
        <v>280</v>
      </c>
      <c r="S213" s="56">
        <v>1147903</v>
      </c>
      <c r="T213" s="56"/>
      <c r="U213" s="17"/>
    </row>
    <row r="214" spans="1:21" x14ac:dyDescent="0.25">
      <c r="A214" s="12"/>
      <c r="B214" s="65"/>
      <c r="C214" s="21"/>
      <c r="D214" s="44"/>
      <c r="E214" s="44"/>
      <c r="F214" s="21"/>
      <c r="G214" s="44"/>
      <c r="H214" s="44"/>
      <c r="I214" s="21"/>
      <c r="J214" s="44"/>
      <c r="K214" s="44"/>
      <c r="L214" s="21"/>
      <c r="M214" s="44"/>
      <c r="N214" s="44"/>
      <c r="O214" s="21"/>
      <c r="P214" s="44"/>
      <c r="Q214" s="44"/>
      <c r="R214" s="21"/>
      <c r="S214" s="44"/>
      <c r="T214" s="44"/>
      <c r="U214" s="21"/>
    </row>
    <row r="215" spans="1:21" ht="26.25" x14ac:dyDescent="0.25">
      <c r="A215" s="12"/>
      <c r="B215" s="60" t="s">
        <v>231</v>
      </c>
      <c r="C215" s="17"/>
      <c r="D215" s="48" t="s">
        <v>257</v>
      </c>
      <c r="E215" s="48"/>
      <c r="F215" s="17"/>
      <c r="G215" s="47">
        <v>230744</v>
      </c>
      <c r="H215" s="47"/>
      <c r="I215" s="17"/>
      <c r="J215" s="47">
        <v>28395</v>
      </c>
      <c r="K215" s="47"/>
      <c r="L215" s="17"/>
      <c r="M215" s="48" t="s">
        <v>1111</v>
      </c>
      <c r="N215" s="48"/>
      <c r="O215" s="15" t="s">
        <v>280</v>
      </c>
      <c r="P215" s="48" t="s">
        <v>257</v>
      </c>
      <c r="Q215" s="48"/>
      <c r="R215" s="17"/>
      <c r="S215" s="47">
        <v>257239</v>
      </c>
      <c r="T215" s="47"/>
      <c r="U215" s="17"/>
    </row>
    <row r="216" spans="1:21" ht="27" thickBot="1" x14ac:dyDescent="0.3">
      <c r="A216" s="12"/>
      <c r="B216" s="58" t="s">
        <v>1112</v>
      </c>
      <c r="C216" s="21"/>
      <c r="D216" s="57" t="s">
        <v>257</v>
      </c>
      <c r="E216" s="57"/>
      <c r="F216" s="21"/>
      <c r="G216" s="55">
        <v>7230</v>
      </c>
      <c r="H216" s="55"/>
      <c r="I216" s="21"/>
      <c r="J216" s="57">
        <v>199</v>
      </c>
      <c r="K216" s="57"/>
      <c r="L216" s="21"/>
      <c r="M216" s="55">
        <v>15436</v>
      </c>
      <c r="N216" s="55"/>
      <c r="O216" s="21"/>
      <c r="P216" s="57" t="s">
        <v>257</v>
      </c>
      <c r="Q216" s="57"/>
      <c r="R216" s="21"/>
      <c r="S216" s="55">
        <v>22865</v>
      </c>
      <c r="T216" s="55"/>
      <c r="U216" s="21"/>
    </row>
    <row r="217" spans="1:21" ht="27" thickBot="1" x14ac:dyDescent="0.3">
      <c r="A217" s="12"/>
      <c r="B217" s="60" t="s">
        <v>1113</v>
      </c>
      <c r="C217" s="17"/>
      <c r="D217" s="41" t="s">
        <v>252</v>
      </c>
      <c r="E217" s="112" t="s">
        <v>257</v>
      </c>
      <c r="F217" s="17"/>
      <c r="G217" s="41" t="s">
        <v>252</v>
      </c>
      <c r="H217" s="42">
        <v>237974</v>
      </c>
      <c r="I217" s="17"/>
      <c r="J217" s="41" t="s">
        <v>252</v>
      </c>
      <c r="K217" s="42">
        <v>28594</v>
      </c>
      <c r="L217" s="17"/>
      <c r="M217" s="41" t="s">
        <v>252</v>
      </c>
      <c r="N217" s="42">
        <v>13536</v>
      </c>
      <c r="O217" s="17"/>
      <c r="P217" s="41" t="s">
        <v>252</v>
      </c>
      <c r="Q217" s="112" t="s">
        <v>257</v>
      </c>
      <c r="R217" s="17"/>
      <c r="S217" s="41" t="s">
        <v>252</v>
      </c>
      <c r="T217" s="42">
        <v>280104</v>
      </c>
      <c r="U217" s="17"/>
    </row>
    <row r="218" spans="1:21" ht="15.75" thickTop="1" x14ac:dyDescent="0.25">
      <c r="A218" s="12"/>
      <c r="B218" s="72"/>
      <c r="C218" s="72"/>
      <c r="D218" s="72"/>
      <c r="E218" s="72"/>
      <c r="F218" s="72"/>
      <c r="G218" s="72"/>
      <c r="H218" s="72"/>
      <c r="I218" s="72"/>
      <c r="J218" s="72"/>
      <c r="K218" s="72"/>
      <c r="L218" s="72"/>
      <c r="M218" s="72"/>
      <c r="N218" s="72"/>
      <c r="O218" s="72"/>
      <c r="P218" s="72"/>
      <c r="Q218" s="72"/>
      <c r="R218" s="72"/>
      <c r="S218" s="72"/>
      <c r="T218" s="72"/>
      <c r="U218" s="72"/>
    </row>
    <row r="219" spans="1:21" x14ac:dyDescent="0.25">
      <c r="A219" s="12"/>
      <c r="B219" s="121" t="s">
        <v>1066</v>
      </c>
      <c r="C219" s="121"/>
      <c r="D219" s="121"/>
      <c r="E219" s="121"/>
      <c r="F219" s="121"/>
      <c r="G219" s="121"/>
      <c r="H219" s="121"/>
      <c r="I219" s="121"/>
      <c r="J219" s="121"/>
      <c r="K219" s="121"/>
      <c r="L219" s="121"/>
      <c r="M219" s="121"/>
      <c r="N219" s="121"/>
      <c r="O219" s="121"/>
      <c r="P219" s="121"/>
      <c r="Q219" s="121"/>
      <c r="R219" s="121"/>
      <c r="S219" s="121"/>
      <c r="T219" s="121"/>
      <c r="U219" s="121"/>
    </row>
    <row r="220" spans="1:21" x14ac:dyDescent="0.25">
      <c r="A220" s="12"/>
      <c r="B220" s="121" t="s">
        <v>1005</v>
      </c>
      <c r="C220" s="121"/>
      <c r="D220" s="121"/>
      <c r="E220" s="121"/>
      <c r="F220" s="121"/>
      <c r="G220" s="121"/>
      <c r="H220" s="121"/>
      <c r="I220" s="121"/>
      <c r="J220" s="121"/>
      <c r="K220" s="121"/>
      <c r="L220" s="121"/>
      <c r="M220" s="121"/>
      <c r="N220" s="121"/>
      <c r="O220" s="121"/>
      <c r="P220" s="121"/>
      <c r="Q220" s="121"/>
      <c r="R220" s="121"/>
      <c r="S220" s="121"/>
      <c r="T220" s="121"/>
      <c r="U220" s="121"/>
    </row>
    <row r="221" spans="1:21" x14ac:dyDescent="0.25">
      <c r="A221" s="12"/>
      <c r="B221" s="72" t="s">
        <v>888</v>
      </c>
      <c r="C221" s="72"/>
      <c r="D221" s="72"/>
      <c r="E221" s="72"/>
      <c r="F221" s="72"/>
      <c r="G221" s="72"/>
      <c r="H221" s="72"/>
      <c r="I221" s="72"/>
      <c r="J221" s="72"/>
      <c r="K221" s="72"/>
      <c r="L221" s="72"/>
      <c r="M221" s="72"/>
      <c r="N221" s="72"/>
      <c r="O221" s="72"/>
      <c r="P221" s="72"/>
      <c r="Q221" s="72"/>
      <c r="R221" s="72"/>
      <c r="S221" s="72"/>
      <c r="T221" s="72"/>
      <c r="U221" s="72"/>
    </row>
    <row r="222" spans="1:21" x14ac:dyDescent="0.25">
      <c r="A222" s="12"/>
      <c r="B222" s="70"/>
      <c r="C222" s="70"/>
      <c r="D222" s="70"/>
      <c r="E222" s="70"/>
      <c r="F222" s="70"/>
      <c r="G222" s="70"/>
      <c r="H222" s="70"/>
      <c r="I222" s="70"/>
      <c r="J222" s="70"/>
      <c r="K222" s="70"/>
      <c r="L222" s="70"/>
      <c r="M222" s="70"/>
      <c r="N222" s="70"/>
      <c r="O222" s="70"/>
      <c r="P222" s="70"/>
      <c r="Q222" s="70"/>
      <c r="R222" s="70"/>
      <c r="S222" s="70"/>
      <c r="T222" s="70"/>
      <c r="U222" s="70"/>
    </row>
    <row r="223" spans="1:21" x14ac:dyDescent="0.25">
      <c r="A223" s="12"/>
      <c r="B223" s="66"/>
      <c r="C223" s="67"/>
      <c r="D223" s="68" t="s">
        <v>934</v>
      </c>
      <c r="E223" s="68"/>
      <c r="F223" s="67"/>
      <c r="G223" s="68" t="s">
        <v>934</v>
      </c>
      <c r="H223" s="68"/>
      <c r="I223" s="67"/>
      <c r="J223" s="68" t="s">
        <v>936</v>
      </c>
      <c r="K223" s="68"/>
      <c r="L223" s="67"/>
      <c r="M223" s="68" t="s">
        <v>938</v>
      </c>
      <c r="N223" s="68"/>
      <c r="O223" s="67"/>
      <c r="P223" s="68" t="s">
        <v>899</v>
      </c>
      <c r="Q223" s="68"/>
      <c r="R223" s="67"/>
      <c r="S223" s="68" t="s">
        <v>934</v>
      </c>
      <c r="T223" s="68"/>
      <c r="U223" s="67"/>
    </row>
    <row r="224" spans="1:21" x14ac:dyDescent="0.25">
      <c r="A224" s="12"/>
      <c r="B224" s="66"/>
      <c r="C224" s="67"/>
      <c r="D224" s="68" t="s">
        <v>505</v>
      </c>
      <c r="E224" s="68"/>
      <c r="F224" s="67"/>
      <c r="G224" s="68" t="s">
        <v>935</v>
      </c>
      <c r="H224" s="68"/>
      <c r="I224" s="67"/>
      <c r="J224" s="68" t="s">
        <v>898</v>
      </c>
      <c r="K224" s="68"/>
      <c r="L224" s="67"/>
      <c r="M224" s="68" t="s">
        <v>936</v>
      </c>
      <c r="N224" s="68"/>
      <c r="O224" s="67"/>
      <c r="P224" s="68"/>
      <c r="Q224" s="68"/>
      <c r="R224" s="67"/>
      <c r="S224" s="68" t="s">
        <v>508</v>
      </c>
      <c r="T224" s="68"/>
      <c r="U224" s="67"/>
    </row>
    <row r="225" spans="1:21" x14ac:dyDescent="0.25">
      <c r="A225" s="12"/>
      <c r="B225" s="66"/>
      <c r="C225" s="67"/>
      <c r="D225" s="68" t="s">
        <v>891</v>
      </c>
      <c r="E225" s="68"/>
      <c r="F225" s="67"/>
      <c r="G225" s="68" t="s">
        <v>891</v>
      </c>
      <c r="H225" s="68"/>
      <c r="I225" s="67"/>
      <c r="J225" s="68" t="s">
        <v>937</v>
      </c>
      <c r="K225" s="68"/>
      <c r="L225" s="67"/>
      <c r="M225" s="68" t="s">
        <v>898</v>
      </c>
      <c r="N225" s="68"/>
      <c r="O225" s="67"/>
      <c r="P225" s="68"/>
      <c r="Q225" s="68"/>
      <c r="R225" s="67"/>
      <c r="S225" s="11"/>
      <c r="T225" s="11"/>
      <c r="U225" s="67"/>
    </row>
    <row r="226" spans="1:21" ht="15.75" thickBot="1" x14ac:dyDescent="0.3">
      <c r="A226" s="12"/>
      <c r="B226" s="66"/>
      <c r="C226" s="67"/>
      <c r="D226" s="93"/>
      <c r="E226" s="93"/>
      <c r="F226" s="67"/>
      <c r="G226" s="93"/>
      <c r="H226" s="93"/>
      <c r="I226" s="67"/>
      <c r="J226" s="43" t="s">
        <v>896</v>
      </c>
      <c r="K226" s="43"/>
      <c r="L226" s="67"/>
      <c r="M226" s="93"/>
      <c r="N226" s="93"/>
      <c r="O226" s="67"/>
      <c r="P226" s="43"/>
      <c r="Q226" s="43"/>
      <c r="R226" s="67"/>
      <c r="S226" s="93"/>
      <c r="T226" s="93"/>
      <c r="U226" s="67"/>
    </row>
    <row r="227" spans="1:21" ht="26.25" x14ac:dyDescent="0.25">
      <c r="A227" s="12"/>
      <c r="B227" s="58" t="s">
        <v>1069</v>
      </c>
      <c r="C227" s="21"/>
      <c r="D227" s="25" t="s">
        <v>252</v>
      </c>
      <c r="E227" s="76" t="s">
        <v>1114</v>
      </c>
      <c r="F227" s="25" t="s">
        <v>280</v>
      </c>
      <c r="G227" s="25" t="s">
        <v>252</v>
      </c>
      <c r="H227" s="76" t="s">
        <v>1115</v>
      </c>
      <c r="I227" s="25" t="s">
        <v>280</v>
      </c>
      <c r="J227" s="25" t="s">
        <v>252</v>
      </c>
      <c r="K227" s="59">
        <v>282446</v>
      </c>
      <c r="L227" s="21"/>
      <c r="M227" s="25" t="s">
        <v>252</v>
      </c>
      <c r="N227" s="59">
        <v>12999</v>
      </c>
      <c r="O227" s="21"/>
      <c r="P227" s="25" t="s">
        <v>252</v>
      </c>
      <c r="Q227" s="59">
        <v>2828</v>
      </c>
      <c r="R227" s="21"/>
      <c r="S227" s="25" t="s">
        <v>252</v>
      </c>
      <c r="T227" s="59">
        <v>237475</v>
      </c>
      <c r="U227" s="21"/>
    </row>
    <row r="228" spans="1:21" ht="26.25" x14ac:dyDescent="0.25">
      <c r="A228" s="12"/>
      <c r="B228" s="60" t="s">
        <v>209</v>
      </c>
      <c r="C228" s="17"/>
      <c r="D228" s="46"/>
      <c r="E228" s="46"/>
      <c r="F228" s="17"/>
      <c r="G228" s="46"/>
      <c r="H228" s="46"/>
      <c r="I228" s="17"/>
      <c r="J228" s="46"/>
      <c r="K228" s="46"/>
      <c r="L228" s="17"/>
      <c r="M228" s="46"/>
      <c r="N228" s="46"/>
      <c r="O228" s="17"/>
      <c r="P228" s="46"/>
      <c r="Q228" s="46"/>
      <c r="R228" s="17"/>
      <c r="S228" s="46"/>
      <c r="T228" s="46"/>
      <c r="U228" s="17"/>
    </row>
    <row r="229" spans="1:21" x14ac:dyDescent="0.25">
      <c r="A229" s="12"/>
      <c r="B229" s="118" t="s">
        <v>210</v>
      </c>
      <c r="C229" s="21"/>
      <c r="D229" s="54">
        <v>396</v>
      </c>
      <c r="E229" s="54"/>
      <c r="F229" s="21"/>
      <c r="G229" s="54" t="s">
        <v>1116</v>
      </c>
      <c r="H229" s="54"/>
      <c r="I229" s="25" t="s">
        <v>280</v>
      </c>
      <c r="J229" s="54" t="s">
        <v>1117</v>
      </c>
      <c r="K229" s="54"/>
      <c r="L229" s="25" t="s">
        <v>280</v>
      </c>
      <c r="M229" s="54" t="s">
        <v>1118</v>
      </c>
      <c r="N229" s="54"/>
      <c r="O229" s="25" t="s">
        <v>280</v>
      </c>
      <c r="P229" s="54" t="s">
        <v>257</v>
      </c>
      <c r="Q229" s="54"/>
      <c r="R229" s="21"/>
      <c r="S229" s="54" t="s">
        <v>1119</v>
      </c>
      <c r="T229" s="54"/>
      <c r="U229" s="25" t="s">
        <v>280</v>
      </c>
    </row>
    <row r="230" spans="1:21" ht="26.25" x14ac:dyDescent="0.25">
      <c r="A230" s="12"/>
      <c r="B230" s="107" t="s">
        <v>211</v>
      </c>
      <c r="C230" s="17"/>
      <c r="D230" s="48" t="s">
        <v>257</v>
      </c>
      <c r="E230" s="48"/>
      <c r="F230" s="17"/>
      <c r="G230" s="48" t="s">
        <v>1120</v>
      </c>
      <c r="H230" s="48"/>
      <c r="I230" s="15" t="s">
        <v>280</v>
      </c>
      <c r="J230" s="48" t="s">
        <v>257</v>
      </c>
      <c r="K230" s="48"/>
      <c r="L230" s="17"/>
      <c r="M230" s="48" t="s">
        <v>1121</v>
      </c>
      <c r="N230" s="48"/>
      <c r="O230" s="15" t="s">
        <v>280</v>
      </c>
      <c r="P230" s="47">
        <v>10700</v>
      </c>
      <c r="Q230" s="47"/>
      <c r="R230" s="17"/>
      <c r="S230" s="48" t="s">
        <v>1122</v>
      </c>
      <c r="T230" s="48"/>
      <c r="U230" s="15" t="s">
        <v>280</v>
      </c>
    </row>
    <row r="231" spans="1:21" x14ac:dyDescent="0.25">
      <c r="A231" s="12"/>
      <c r="B231" s="118" t="s">
        <v>214</v>
      </c>
      <c r="C231" s="21"/>
      <c r="D231" s="54" t="s">
        <v>257</v>
      </c>
      <c r="E231" s="54"/>
      <c r="F231" s="21"/>
      <c r="G231" s="54" t="s">
        <v>257</v>
      </c>
      <c r="H231" s="54"/>
      <c r="I231" s="21"/>
      <c r="J231" s="54" t="s">
        <v>257</v>
      </c>
      <c r="K231" s="54"/>
      <c r="L231" s="21"/>
      <c r="M231" s="54" t="s">
        <v>1123</v>
      </c>
      <c r="N231" s="54"/>
      <c r="O231" s="25" t="s">
        <v>280</v>
      </c>
      <c r="P231" s="54" t="s">
        <v>257</v>
      </c>
      <c r="Q231" s="54"/>
      <c r="R231" s="21"/>
      <c r="S231" s="54" t="s">
        <v>1123</v>
      </c>
      <c r="T231" s="54"/>
      <c r="U231" s="25" t="s">
        <v>280</v>
      </c>
    </row>
    <row r="232" spans="1:21" x14ac:dyDescent="0.25">
      <c r="A232" s="12"/>
      <c r="B232" s="107" t="s">
        <v>1124</v>
      </c>
      <c r="C232" s="17"/>
      <c r="D232" s="48" t="s">
        <v>257</v>
      </c>
      <c r="E232" s="48"/>
      <c r="F232" s="17"/>
      <c r="G232" s="47">
        <v>58501</v>
      </c>
      <c r="H232" s="47"/>
      <c r="I232" s="17"/>
      <c r="J232" s="46"/>
      <c r="K232" s="46"/>
      <c r="L232" s="17"/>
      <c r="M232" s="48" t="s">
        <v>257</v>
      </c>
      <c r="N232" s="48"/>
      <c r="O232" s="17"/>
      <c r="P232" s="48" t="s">
        <v>257</v>
      </c>
      <c r="Q232" s="48"/>
      <c r="R232" s="17"/>
      <c r="S232" s="47">
        <v>58501</v>
      </c>
      <c r="T232" s="47"/>
      <c r="U232" s="17"/>
    </row>
    <row r="233" spans="1:21" x14ac:dyDescent="0.25">
      <c r="A233" s="12"/>
      <c r="B233" s="118" t="s">
        <v>1125</v>
      </c>
      <c r="C233" s="21"/>
      <c r="D233" s="54">
        <v>836</v>
      </c>
      <c r="E233" s="54"/>
      <c r="F233" s="21"/>
      <c r="G233" s="54" t="s">
        <v>257</v>
      </c>
      <c r="H233" s="54"/>
      <c r="I233" s="21"/>
      <c r="J233" s="54" t="s">
        <v>257</v>
      </c>
      <c r="K233" s="54"/>
      <c r="L233" s="21"/>
      <c r="M233" s="49">
        <v>8754</v>
      </c>
      <c r="N233" s="49"/>
      <c r="O233" s="21"/>
      <c r="P233" s="54" t="s">
        <v>257</v>
      </c>
      <c r="Q233" s="54"/>
      <c r="R233" s="21"/>
      <c r="S233" s="49">
        <v>9590</v>
      </c>
      <c r="T233" s="49"/>
      <c r="U233" s="21"/>
    </row>
    <row r="234" spans="1:21" ht="26.25" x14ac:dyDescent="0.25">
      <c r="A234" s="12"/>
      <c r="B234" s="107" t="s">
        <v>217</v>
      </c>
      <c r="C234" s="17"/>
      <c r="D234" s="48" t="s">
        <v>1126</v>
      </c>
      <c r="E234" s="48"/>
      <c r="F234" s="15" t="s">
        <v>280</v>
      </c>
      <c r="G234" s="48" t="s">
        <v>257</v>
      </c>
      <c r="H234" s="48"/>
      <c r="I234" s="17"/>
      <c r="J234" s="48" t="s">
        <v>257</v>
      </c>
      <c r="K234" s="48"/>
      <c r="L234" s="17"/>
      <c r="M234" s="48" t="s">
        <v>1127</v>
      </c>
      <c r="N234" s="48"/>
      <c r="O234" s="15" t="s">
        <v>280</v>
      </c>
      <c r="P234" s="48" t="s">
        <v>257</v>
      </c>
      <c r="Q234" s="48"/>
      <c r="R234" s="17"/>
      <c r="S234" s="48" t="s">
        <v>1128</v>
      </c>
      <c r="T234" s="48"/>
      <c r="U234" s="15" t="s">
        <v>280</v>
      </c>
    </row>
    <row r="235" spans="1:21" x14ac:dyDescent="0.25">
      <c r="A235" s="12"/>
      <c r="B235" s="118" t="s">
        <v>1129</v>
      </c>
      <c r="C235" s="21"/>
      <c r="D235" s="54" t="s">
        <v>257</v>
      </c>
      <c r="E235" s="54"/>
      <c r="F235" s="21"/>
      <c r="G235" s="54" t="s">
        <v>257</v>
      </c>
      <c r="H235" s="54"/>
      <c r="I235" s="21"/>
      <c r="J235" s="54" t="s">
        <v>257</v>
      </c>
      <c r="K235" s="54"/>
      <c r="L235" s="21"/>
      <c r="M235" s="54" t="s">
        <v>1130</v>
      </c>
      <c r="N235" s="54"/>
      <c r="O235" s="25" t="s">
        <v>280</v>
      </c>
      <c r="P235" s="54" t="s">
        <v>257</v>
      </c>
      <c r="Q235" s="54"/>
      <c r="R235" s="21"/>
      <c r="S235" s="54" t="s">
        <v>1130</v>
      </c>
      <c r="T235" s="54"/>
      <c r="U235" s="25" t="s">
        <v>280</v>
      </c>
    </row>
    <row r="236" spans="1:21" x14ac:dyDescent="0.25">
      <c r="A236" s="12"/>
      <c r="B236" s="107" t="s">
        <v>1131</v>
      </c>
      <c r="C236" s="17"/>
      <c r="D236" s="48" t="s">
        <v>257</v>
      </c>
      <c r="E236" s="48"/>
      <c r="F236" s="17"/>
      <c r="G236" s="47">
        <v>10700</v>
      </c>
      <c r="H236" s="47"/>
      <c r="I236" s="17"/>
      <c r="J236" s="48">
        <v>10</v>
      </c>
      <c r="K236" s="48"/>
      <c r="L236" s="17"/>
      <c r="M236" s="48" t="s">
        <v>257</v>
      </c>
      <c r="N236" s="48"/>
      <c r="O236" s="17"/>
      <c r="P236" s="48" t="s">
        <v>1132</v>
      </c>
      <c r="Q236" s="48"/>
      <c r="R236" s="15" t="s">
        <v>280</v>
      </c>
      <c r="S236" s="48">
        <v>10</v>
      </c>
      <c r="T236" s="48"/>
      <c r="U236" s="17"/>
    </row>
    <row r="237" spans="1:21" ht="15.75" thickBot="1" x14ac:dyDescent="0.3">
      <c r="A237" s="12"/>
      <c r="B237" s="118" t="s">
        <v>207</v>
      </c>
      <c r="C237" s="21"/>
      <c r="D237" s="57" t="s">
        <v>1133</v>
      </c>
      <c r="E237" s="57"/>
      <c r="F237" s="25" t="s">
        <v>280</v>
      </c>
      <c r="G237" s="57" t="s">
        <v>257</v>
      </c>
      <c r="H237" s="57"/>
      <c r="I237" s="21"/>
      <c r="J237" s="57">
        <v>42</v>
      </c>
      <c r="K237" s="57"/>
      <c r="L237" s="21"/>
      <c r="M237" s="57" t="s">
        <v>257</v>
      </c>
      <c r="N237" s="57"/>
      <c r="O237" s="21"/>
      <c r="P237" s="57" t="s">
        <v>257</v>
      </c>
      <c r="Q237" s="57"/>
      <c r="R237" s="21"/>
      <c r="S237" s="57" t="s">
        <v>1134</v>
      </c>
      <c r="T237" s="57"/>
      <c r="U237" s="25" t="s">
        <v>280</v>
      </c>
    </row>
    <row r="238" spans="1:21" ht="26.25" x14ac:dyDescent="0.25">
      <c r="A238" s="12"/>
      <c r="B238" s="119" t="s">
        <v>219</v>
      </c>
      <c r="C238" s="17"/>
      <c r="D238" s="113" t="s">
        <v>1135</v>
      </c>
      <c r="E238" s="113"/>
      <c r="F238" s="15" t="s">
        <v>280</v>
      </c>
      <c r="G238" s="113" t="s">
        <v>1136</v>
      </c>
      <c r="H238" s="113"/>
      <c r="I238" s="15" t="s">
        <v>280</v>
      </c>
      <c r="J238" s="113" t="s">
        <v>1137</v>
      </c>
      <c r="K238" s="113"/>
      <c r="L238" s="15" t="s">
        <v>280</v>
      </c>
      <c r="M238" s="113" t="s">
        <v>1138</v>
      </c>
      <c r="N238" s="113"/>
      <c r="O238" s="15" t="s">
        <v>280</v>
      </c>
      <c r="P238" s="113" t="s">
        <v>257</v>
      </c>
      <c r="Q238" s="113"/>
      <c r="R238" s="17"/>
      <c r="S238" s="113" t="s">
        <v>1139</v>
      </c>
      <c r="T238" s="113"/>
      <c r="U238" s="15" t="s">
        <v>280</v>
      </c>
    </row>
    <row r="239" spans="1:21" x14ac:dyDescent="0.25">
      <c r="A239" s="12"/>
      <c r="B239" s="65"/>
      <c r="C239" s="21"/>
      <c r="D239" s="44"/>
      <c r="E239" s="44"/>
      <c r="F239" s="21"/>
      <c r="G239" s="44"/>
      <c r="H239" s="44"/>
      <c r="I239" s="21"/>
      <c r="J239" s="44"/>
      <c r="K239" s="44"/>
      <c r="L239" s="21"/>
      <c r="M239" s="44"/>
      <c r="N239" s="44"/>
      <c r="O239" s="21"/>
      <c r="P239" s="44"/>
      <c r="Q239" s="44"/>
      <c r="R239" s="21"/>
      <c r="S239" s="44"/>
      <c r="T239" s="44"/>
      <c r="U239" s="21"/>
    </row>
    <row r="240" spans="1:21" ht="26.25" x14ac:dyDescent="0.25">
      <c r="A240" s="12"/>
      <c r="B240" s="60" t="s">
        <v>220</v>
      </c>
      <c r="C240" s="17"/>
      <c r="D240" s="46"/>
      <c r="E240" s="46"/>
      <c r="F240" s="17"/>
      <c r="G240" s="46"/>
      <c r="H240" s="46"/>
      <c r="I240" s="17"/>
      <c r="J240" s="46"/>
      <c r="K240" s="46"/>
      <c r="L240" s="17"/>
      <c r="M240" s="46"/>
      <c r="N240" s="46"/>
      <c r="O240" s="17"/>
      <c r="P240" s="46"/>
      <c r="Q240" s="46"/>
      <c r="R240" s="17"/>
      <c r="S240" s="46"/>
      <c r="T240" s="46"/>
      <c r="U240" s="17"/>
    </row>
    <row r="241" spans="1:21" ht="39" x14ac:dyDescent="0.25">
      <c r="A241" s="12"/>
      <c r="B241" s="118" t="s">
        <v>221</v>
      </c>
      <c r="C241" s="21"/>
      <c r="D241" s="54" t="s">
        <v>257</v>
      </c>
      <c r="E241" s="54"/>
      <c r="F241" s="21"/>
      <c r="G241" s="49">
        <v>1201275</v>
      </c>
      <c r="H241" s="49"/>
      <c r="I241" s="21"/>
      <c r="J241" s="54" t="s">
        <v>257</v>
      </c>
      <c r="K241" s="54"/>
      <c r="L241" s="21"/>
      <c r="M241" s="49">
        <v>45980</v>
      </c>
      <c r="N241" s="49"/>
      <c r="O241" s="21"/>
      <c r="P241" s="54" t="s">
        <v>257</v>
      </c>
      <c r="Q241" s="54"/>
      <c r="R241" s="21"/>
      <c r="S241" s="49">
        <v>1247255</v>
      </c>
      <c r="T241" s="49"/>
      <c r="U241" s="21"/>
    </row>
    <row r="242" spans="1:21" ht="39" x14ac:dyDescent="0.25">
      <c r="A242" s="12"/>
      <c r="B242" s="107" t="s">
        <v>222</v>
      </c>
      <c r="C242" s="17"/>
      <c r="D242" s="48" t="s">
        <v>1140</v>
      </c>
      <c r="E242" s="48"/>
      <c r="F242" s="15" t="s">
        <v>280</v>
      </c>
      <c r="G242" s="48" t="s">
        <v>1141</v>
      </c>
      <c r="H242" s="48"/>
      <c r="I242" s="15" t="s">
        <v>280</v>
      </c>
      <c r="J242" s="48" t="s">
        <v>1142</v>
      </c>
      <c r="K242" s="48"/>
      <c r="L242" s="15" t="s">
        <v>280</v>
      </c>
      <c r="M242" s="48" t="s">
        <v>1143</v>
      </c>
      <c r="N242" s="48"/>
      <c r="O242" s="15" t="s">
        <v>280</v>
      </c>
      <c r="P242" s="48" t="s">
        <v>257</v>
      </c>
      <c r="Q242" s="48"/>
      <c r="R242" s="17"/>
      <c r="S242" s="48" t="s">
        <v>1144</v>
      </c>
      <c r="T242" s="48"/>
      <c r="U242" s="15" t="s">
        <v>280</v>
      </c>
    </row>
    <row r="243" spans="1:21" x14ac:dyDescent="0.25">
      <c r="A243" s="12"/>
      <c r="B243" s="118" t="s">
        <v>1145</v>
      </c>
      <c r="C243" s="21"/>
      <c r="D243" s="54">
        <v>391</v>
      </c>
      <c r="E243" s="54"/>
      <c r="F243" s="21"/>
      <c r="G243" s="54" t="s">
        <v>257</v>
      </c>
      <c r="H243" s="54"/>
      <c r="I243" s="21"/>
      <c r="J243" s="54" t="s">
        <v>257</v>
      </c>
      <c r="K243" s="54"/>
      <c r="L243" s="21"/>
      <c r="M243" s="54" t="s">
        <v>257</v>
      </c>
      <c r="N243" s="54"/>
      <c r="O243" s="21"/>
      <c r="P243" s="54" t="s">
        <v>257</v>
      </c>
      <c r="Q243" s="54"/>
      <c r="R243" s="21"/>
      <c r="S243" s="54">
        <v>391</v>
      </c>
      <c r="T243" s="54"/>
      <c r="U243" s="21"/>
    </row>
    <row r="244" spans="1:21" ht="26.25" x14ac:dyDescent="0.25">
      <c r="A244" s="12"/>
      <c r="B244" s="107" t="s">
        <v>1146</v>
      </c>
      <c r="C244" s="17"/>
      <c r="D244" s="48" t="s">
        <v>1147</v>
      </c>
      <c r="E244" s="48"/>
      <c r="F244" s="15" t="s">
        <v>280</v>
      </c>
      <c r="G244" s="48" t="s">
        <v>257</v>
      </c>
      <c r="H244" s="48"/>
      <c r="I244" s="17"/>
      <c r="J244" s="48" t="s">
        <v>257</v>
      </c>
      <c r="K244" s="48"/>
      <c r="L244" s="17"/>
      <c r="M244" s="48" t="s">
        <v>257</v>
      </c>
      <c r="N244" s="48"/>
      <c r="O244" s="17"/>
      <c r="P244" s="47">
        <v>1248</v>
      </c>
      <c r="Q244" s="47"/>
      <c r="R244" s="17"/>
      <c r="S244" s="48" t="s">
        <v>1148</v>
      </c>
      <c r="T244" s="48"/>
      <c r="U244" s="15" t="s">
        <v>280</v>
      </c>
    </row>
    <row r="245" spans="1:21" x14ac:dyDescent="0.25">
      <c r="A245" s="12"/>
      <c r="B245" s="118" t="s">
        <v>226</v>
      </c>
      <c r="C245" s="21"/>
      <c r="D245" s="54" t="s">
        <v>257</v>
      </c>
      <c r="E245" s="54"/>
      <c r="F245" s="21"/>
      <c r="G245" s="54" t="s">
        <v>1149</v>
      </c>
      <c r="H245" s="54"/>
      <c r="I245" s="25" t="s">
        <v>280</v>
      </c>
      <c r="J245" s="54" t="s">
        <v>257</v>
      </c>
      <c r="K245" s="54"/>
      <c r="L245" s="21"/>
      <c r="M245" s="54" t="s">
        <v>1150</v>
      </c>
      <c r="N245" s="54"/>
      <c r="O245" s="25" t="s">
        <v>280</v>
      </c>
      <c r="P245" s="54" t="s">
        <v>257</v>
      </c>
      <c r="Q245" s="54"/>
      <c r="R245" s="21"/>
      <c r="S245" s="54" t="s">
        <v>1151</v>
      </c>
      <c r="T245" s="54"/>
      <c r="U245" s="25" t="s">
        <v>280</v>
      </c>
    </row>
    <row r="246" spans="1:21" ht="26.25" x14ac:dyDescent="0.25">
      <c r="A246" s="12"/>
      <c r="B246" s="107" t="s">
        <v>1102</v>
      </c>
      <c r="C246" s="17"/>
      <c r="D246" s="48" t="s">
        <v>257</v>
      </c>
      <c r="E246" s="48"/>
      <c r="F246" s="17"/>
      <c r="G246" s="48" t="s">
        <v>257</v>
      </c>
      <c r="H246" s="48"/>
      <c r="I246" s="17"/>
      <c r="J246" s="48" t="s">
        <v>257</v>
      </c>
      <c r="K246" s="48"/>
      <c r="L246" s="17"/>
      <c r="M246" s="48" t="s">
        <v>1152</v>
      </c>
      <c r="N246" s="48"/>
      <c r="O246" s="15" t="s">
        <v>280</v>
      </c>
      <c r="P246" s="48" t="s">
        <v>257</v>
      </c>
      <c r="Q246" s="48"/>
      <c r="R246" s="17"/>
      <c r="S246" s="48" t="s">
        <v>1152</v>
      </c>
      <c r="T246" s="48"/>
      <c r="U246" s="15" t="s">
        <v>280</v>
      </c>
    </row>
    <row r="247" spans="1:21" ht="26.25" x14ac:dyDescent="0.25">
      <c r="A247" s="12"/>
      <c r="B247" s="118" t="s">
        <v>229</v>
      </c>
      <c r="C247" s="21"/>
      <c r="D247" s="54" t="s">
        <v>1153</v>
      </c>
      <c r="E247" s="54"/>
      <c r="F247" s="25" t="s">
        <v>280</v>
      </c>
      <c r="G247" s="54" t="s">
        <v>257</v>
      </c>
      <c r="H247" s="54"/>
      <c r="I247" s="21"/>
      <c r="J247" s="54" t="s">
        <v>1154</v>
      </c>
      <c r="K247" s="54"/>
      <c r="L247" s="25" t="s">
        <v>280</v>
      </c>
      <c r="M247" s="54" t="s">
        <v>257</v>
      </c>
      <c r="N247" s="54"/>
      <c r="O247" s="21"/>
      <c r="P247" s="54" t="s">
        <v>257</v>
      </c>
      <c r="Q247" s="54"/>
      <c r="R247" s="21"/>
      <c r="S247" s="54" t="s">
        <v>1155</v>
      </c>
      <c r="T247" s="54"/>
      <c r="U247" s="25" t="s">
        <v>280</v>
      </c>
    </row>
    <row r="248" spans="1:21" ht="27" thickBot="1" x14ac:dyDescent="0.3">
      <c r="A248" s="12"/>
      <c r="B248" s="107" t="s">
        <v>1104</v>
      </c>
      <c r="C248" s="17"/>
      <c r="D248" s="52">
        <v>131026</v>
      </c>
      <c r="E248" s="52"/>
      <c r="F248" s="17"/>
      <c r="G248" s="52">
        <v>97880</v>
      </c>
      <c r="H248" s="52"/>
      <c r="I248" s="17"/>
      <c r="J248" s="50" t="s">
        <v>1156</v>
      </c>
      <c r="K248" s="50"/>
      <c r="L248" s="15" t="s">
        <v>280</v>
      </c>
      <c r="M248" s="52">
        <v>17677</v>
      </c>
      <c r="N248" s="52"/>
      <c r="O248" s="17"/>
      <c r="P248" s="50" t="s">
        <v>1157</v>
      </c>
      <c r="Q248" s="50"/>
      <c r="R248" s="15" t="s">
        <v>280</v>
      </c>
      <c r="S248" s="50" t="s">
        <v>257</v>
      </c>
      <c r="T248" s="50"/>
      <c r="U248" s="17"/>
    </row>
    <row r="249" spans="1:21" ht="26.25" x14ac:dyDescent="0.25">
      <c r="A249" s="12"/>
      <c r="B249" s="120" t="s">
        <v>230</v>
      </c>
      <c r="C249" s="21"/>
      <c r="D249" s="51">
        <v>4900</v>
      </c>
      <c r="E249" s="51"/>
      <c r="F249" s="21"/>
      <c r="G249" s="51">
        <v>1126506</v>
      </c>
      <c r="H249" s="51"/>
      <c r="I249" s="21"/>
      <c r="J249" s="114" t="s">
        <v>1158</v>
      </c>
      <c r="K249" s="114"/>
      <c r="L249" s="25" t="s">
        <v>280</v>
      </c>
      <c r="M249" s="51">
        <v>38106</v>
      </c>
      <c r="N249" s="51"/>
      <c r="O249" s="21"/>
      <c r="P249" s="114" t="s">
        <v>1159</v>
      </c>
      <c r="Q249" s="114"/>
      <c r="R249" s="25" t="s">
        <v>280</v>
      </c>
      <c r="S249" s="51">
        <v>921707</v>
      </c>
      <c r="T249" s="51"/>
      <c r="U249" s="21"/>
    </row>
    <row r="250" spans="1:21" x14ac:dyDescent="0.25">
      <c r="A250" s="12"/>
      <c r="B250" s="32"/>
      <c r="C250" s="17"/>
      <c r="D250" s="46"/>
      <c r="E250" s="46"/>
      <c r="F250" s="17"/>
      <c r="G250" s="46"/>
      <c r="H250" s="46"/>
      <c r="I250" s="17"/>
      <c r="J250" s="46"/>
      <c r="K250" s="46"/>
      <c r="L250" s="17"/>
      <c r="M250" s="46"/>
      <c r="N250" s="46"/>
      <c r="O250" s="17"/>
      <c r="P250" s="46"/>
      <c r="Q250" s="46"/>
      <c r="R250" s="17"/>
      <c r="S250" s="46"/>
      <c r="T250" s="46"/>
      <c r="U250" s="17"/>
    </row>
    <row r="251" spans="1:21" ht="26.25" x14ac:dyDescent="0.25">
      <c r="A251" s="12"/>
      <c r="B251" s="58" t="s">
        <v>231</v>
      </c>
      <c r="C251" s="21"/>
      <c r="D251" s="54" t="s">
        <v>257</v>
      </c>
      <c r="E251" s="54"/>
      <c r="F251" s="21"/>
      <c r="G251" s="49">
        <v>7042</v>
      </c>
      <c r="H251" s="49"/>
      <c r="I251" s="21"/>
      <c r="J251" s="54" t="s">
        <v>1160</v>
      </c>
      <c r="K251" s="54"/>
      <c r="L251" s="25" t="s">
        <v>280</v>
      </c>
      <c r="M251" s="49">
        <v>2970</v>
      </c>
      <c r="N251" s="49"/>
      <c r="O251" s="21"/>
      <c r="P251" s="54" t="s">
        <v>257</v>
      </c>
      <c r="Q251" s="54"/>
      <c r="R251" s="21"/>
      <c r="S251" s="49">
        <v>9898</v>
      </c>
      <c r="T251" s="49"/>
      <c r="U251" s="21"/>
    </row>
    <row r="252" spans="1:21" ht="27" thickBot="1" x14ac:dyDescent="0.3">
      <c r="A252" s="12"/>
      <c r="B252" s="60" t="s">
        <v>1112</v>
      </c>
      <c r="C252" s="17"/>
      <c r="D252" s="50" t="s">
        <v>257</v>
      </c>
      <c r="E252" s="50"/>
      <c r="F252" s="17"/>
      <c r="G252" s="50">
        <v>188</v>
      </c>
      <c r="H252" s="50"/>
      <c r="I252" s="17"/>
      <c r="J252" s="50">
        <v>313</v>
      </c>
      <c r="K252" s="50"/>
      <c r="L252" s="17"/>
      <c r="M252" s="52">
        <v>12466</v>
      </c>
      <c r="N252" s="52"/>
      <c r="O252" s="17"/>
      <c r="P252" s="50" t="s">
        <v>257</v>
      </c>
      <c r="Q252" s="50"/>
      <c r="R252" s="17"/>
      <c r="S252" s="52">
        <v>12967</v>
      </c>
      <c r="T252" s="52"/>
      <c r="U252" s="17"/>
    </row>
    <row r="253" spans="1:21" ht="27" thickBot="1" x14ac:dyDescent="0.3">
      <c r="A253" s="12"/>
      <c r="B253" s="58" t="s">
        <v>1113</v>
      </c>
      <c r="C253" s="21"/>
      <c r="D253" s="34" t="s">
        <v>252</v>
      </c>
      <c r="E253" s="61" t="s">
        <v>257</v>
      </c>
      <c r="F253" s="21"/>
      <c r="G253" s="34" t="s">
        <v>252</v>
      </c>
      <c r="H253" s="35">
        <v>7230</v>
      </c>
      <c r="I253" s="21"/>
      <c r="J253" s="34" t="s">
        <v>252</v>
      </c>
      <c r="K253" s="61">
        <v>199</v>
      </c>
      <c r="L253" s="21"/>
      <c r="M253" s="34" t="s">
        <v>252</v>
      </c>
      <c r="N253" s="35">
        <v>15436</v>
      </c>
      <c r="O253" s="21"/>
      <c r="P253" s="34" t="s">
        <v>252</v>
      </c>
      <c r="Q253" s="61" t="s">
        <v>257</v>
      </c>
      <c r="R253" s="21"/>
      <c r="S253" s="34" t="s">
        <v>252</v>
      </c>
      <c r="T253" s="35">
        <v>22865</v>
      </c>
      <c r="U253" s="21"/>
    </row>
    <row r="254" spans="1:21" ht="15.75" thickTop="1" x14ac:dyDescent="0.25">
      <c r="A254" s="12"/>
      <c r="B254" s="70"/>
      <c r="C254" s="70"/>
      <c r="D254" s="70"/>
      <c r="E254" s="70"/>
      <c r="F254" s="70"/>
      <c r="G254" s="70"/>
      <c r="H254" s="70"/>
      <c r="I254" s="70"/>
      <c r="J254" s="70"/>
      <c r="K254" s="70"/>
      <c r="L254" s="70"/>
      <c r="M254" s="70"/>
      <c r="N254" s="70"/>
      <c r="O254" s="70"/>
      <c r="P254" s="70"/>
      <c r="Q254" s="70"/>
      <c r="R254" s="70"/>
      <c r="S254" s="70"/>
      <c r="T254" s="70"/>
      <c r="U254" s="70"/>
    </row>
    <row r="255" spans="1:21" x14ac:dyDescent="0.25">
      <c r="A255" s="12"/>
      <c r="B255" s="121" t="s">
        <v>1066</v>
      </c>
      <c r="C255" s="121"/>
      <c r="D255" s="121"/>
      <c r="E255" s="121"/>
      <c r="F255" s="121"/>
      <c r="G255" s="121"/>
      <c r="H255" s="121"/>
      <c r="I255" s="121"/>
      <c r="J255" s="121"/>
      <c r="K255" s="121"/>
      <c r="L255" s="121"/>
      <c r="M255" s="121"/>
      <c r="N255" s="121"/>
      <c r="O255" s="121"/>
      <c r="P255" s="121"/>
      <c r="Q255" s="121"/>
      <c r="R255" s="121"/>
      <c r="S255" s="121"/>
      <c r="T255" s="121"/>
      <c r="U255" s="121"/>
    </row>
    <row r="256" spans="1:21" x14ac:dyDescent="0.25">
      <c r="A256" s="12"/>
      <c r="B256" s="121" t="s">
        <v>1036</v>
      </c>
      <c r="C256" s="121"/>
      <c r="D256" s="121"/>
      <c r="E256" s="121"/>
      <c r="F256" s="121"/>
      <c r="G256" s="121"/>
      <c r="H256" s="121"/>
      <c r="I256" s="121"/>
      <c r="J256" s="121"/>
      <c r="K256" s="121"/>
      <c r="L256" s="121"/>
      <c r="M256" s="121"/>
      <c r="N256" s="121"/>
      <c r="O256" s="121"/>
      <c r="P256" s="121"/>
      <c r="Q256" s="121"/>
      <c r="R256" s="121"/>
      <c r="S256" s="121"/>
      <c r="T256" s="121"/>
      <c r="U256" s="121"/>
    </row>
    <row r="257" spans="1:21" x14ac:dyDescent="0.25">
      <c r="A257" s="12"/>
      <c r="B257" s="72" t="s">
        <v>888</v>
      </c>
      <c r="C257" s="72"/>
      <c r="D257" s="72"/>
      <c r="E257" s="72"/>
      <c r="F257" s="72"/>
      <c r="G257" s="72"/>
      <c r="H257" s="72"/>
      <c r="I257" s="72"/>
      <c r="J257" s="72"/>
      <c r="K257" s="72"/>
      <c r="L257" s="72"/>
      <c r="M257" s="72"/>
      <c r="N257" s="72"/>
      <c r="O257" s="72"/>
      <c r="P257" s="72"/>
      <c r="Q257" s="72"/>
      <c r="R257" s="72"/>
      <c r="S257" s="72"/>
      <c r="T257" s="72"/>
      <c r="U257" s="72"/>
    </row>
    <row r="258" spans="1:21" x14ac:dyDescent="0.25">
      <c r="A258" s="12"/>
      <c r="B258" s="70"/>
      <c r="C258" s="70"/>
      <c r="D258" s="70"/>
      <c r="E258" s="70"/>
      <c r="F258" s="70"/>
      <c r="G258" s="70"/>
      <c r="H258" s="70"/>
      <c r="I258" s="70"/>
      <c r="J258" s="70"/>
      <c r="K258" s="70"/>
      <c r="L258" s="70"/>
      <c r="M258" s="70"/>
      <c r="N258" s="70"/>
      <c r="O258" s="70"/>
      <c r="P258" s="70"/>
      <c r="Q258" s="70"/>
      <c r="R258" s="70"/>
      <c r="S258" s="70"/>
      <c r="T258" s="70"/>
      <c r="U258" s="70"/>
    </row>
    <row r="259" spans="1:21" x14ac:dyDescent="0.25">
      <c r="A259" s="12"/>
      <c r="B259" s="66"/>
      <c r="C259" s="67"/>
      <c r="D259" s="68" t="s">
        <v>934</v>
      </c>
      <c r="E259" s="68"/>
      <c r="F259" s="67"/>
      <c r="G259" s="68" t="s">
        <v>934</v>
      </c>
      <c r="H259" s="68"/>
      <c r="I259" s="67"/>
      <c r="J259" s="68" t="s">
        <v>936</v>
      </c>
      <c r="K259" s="68"/>
      <c r="L259" s="67"/>
      <c r="M259" s="68" t="s">
        <v>938</v>
      </c>
      <c r="N259" s="68"/>
      <c r="O259" s="67"/>
      <c r="P259" s="68" t="s">
        <v>899</v>
      </c>
      <c r="Q259" s="68"/>
      <c r="R259" s="67"/>
      <c r="S259" s="68" t="s">
        <v>934</v>
      </c>
      <c r="T259" s="68"/>
      <c r="U259" s="67"/>
    </row>
    <row r="260" spans="1:21" x14ac:dyDescent="0.25">
      <c r="A260" s="12"/>
      <c r="B260" s="66"/>
      <c r="C260" s="67"/>
      <c r="D260" s="68" t="s">
        <v>505</v>
      </c>
      <c r="E260" s="68"/>
      <c r="F260" s="67"/>
      <c r="G260" s="68" t="s">
        <v>935</v>
      </c>
      <c r="H260" s="68"/>
      <c r="I260" s="67"/>
      <c r="J260" s="68" t="s">
        <v>898</v>
      </c>
      <c r="K260" s="68"/>
      <c r="L260" s="67"/>
      <c r="M260" s="68" t="s">
        <v>936</v>
      </c>
      <c r="N260" s="68"/>
      <c r="O260" s="67"/>
      <c r="P260" s="68"/>
      <c r="Q260" s="68"/>
      <c r="R260" s="67"/>
      <c r="S260" s="68" t="s">
        <v>508</v>
      </c>
      <c r="T260" s="68"/>
      <c r="U260" s="67"/>
    </row>
    <row r="261" spans="1:21" x14ac:dyDescent="0.25">
      <c r="A261" s="12"/>
      <c r="B261" s="66"/>
      <c r="C261" s="67"/>
      <c r="D261" s="68" t="s">
        <v>891</v>
      </c>
      <c r="E261" s="68"/>
      <c r="F261" s="67"/>
      <c r="G261" s="68" t="s">
        <v>891</v>
      </c>
      <c r="H261" s="68"/>
      <c r="I261" s="67"/>
      <c r="J261" s="68" t="s">
        <v>937</v>
      </c>
      <c r="K261" s="68"/>
      <c r="L261" s="67"/>
      <c r="M261" s="68" t="s">
        <v>898</v>
      </c>
      <c r="N261" s="68"/>
      <c r="O261" s="67"/>
      <c r="P261" s="68"/>
      <c r="Q261" s="68"/>
      <c r="R261" s="67"/>
      <c r="S261" s="11"/>
      <c r="T261" s="11"/>
      <c r="U261" s="67"/>
    </row>
    <row r="262" spans="1:21" ht="15.75" thickBot="1" x14ac:dyDescent="0.3">
      <c r="A262" s="12"/>
      <c r="B262" s="66"/>
      <c r="C262" s="67"/>
      <c r="D262" s="93"/>
      <c r="E262" s="93"/>
      <c r="F262" s="67"/>
      <c r="G262" s="93"/>
      <c r="H262" s="93"/>
      <c r="I262" s="67"/>
      <c r="J262" s="43" t="s">
        <v>896</v>
      </c>
      <c r="K262" s="43"/>
      <c r="L262" s="67"/>
      <c r="M262" s="93"/>
      <c r="N262" s="93"/>
      <c r="O262" s="67"/>
      <c r="P262" s="43"/>
      <c r="Q262" s="43"/>
      <c r="R262" s="67"/>
      <c r="S262" s="93"/>
      <c r="T262" s="93"/>
      <c r="U262" s="67"/>
    </row>
    <row r="263" spans="1:21" ht="26.25" x14ac:dyDescent="0.25">
      <c r="A263" s="12"/>
      <c r="B263" s="58" t="s">
        <v>1069</v>
      </c>
      <c r="C263" s="21"/>
      <c r="D263" s="25" t="s">
        <v>252</v>
      </c>
      <c r="E263" s="76" t="s">
        <v>1161</v>
      </c>
      <c r="F263" s="25" t="s">
        <v>280</v>
      </c>
      <c r="G263" s="25" t="s">
        <v>252</v>
      </c>
      <c r="H263" s="76" t="s">
        <v>1162</v>
      </c>
      <c r="I263" s="25" t="s">
        <v>280</v>
      </c>
      <c r="J263" s="25" t="s">
        <v>252</v>
      </c>
      <c r="K263" s="59">
        <v>225516</v>
      </c>
      <c r="L263" s="21"/>
      <c r="M263" s="25" t="s">
        <v>252</v>
      </c>
      <c r="N263" s="76">
        <v>704</v>
      </c>
      <c r="O263" s="21"/>
      <c r="P263" s="25" t="s">
        <v>252</v>
      </c>
      <c r="Q263" s="76" t="s">
        <v>1163</v>
      </c>
      <c r="R263" s="25" t="s">
        <v>280</v>
      </c>
      <c r="S263" s="25" t="s">
        <v>252</v>
      </c>
      <c r="T263" s="59">
        <v>148513</v>
      </c>
      <c r="U263" s="21"/>
    </row>
    <row r="264" spans="1:21" ht="26.25" x14ac:dyDescent="0.25">
      <c r="A264" s="12"/>
      <c r="B264" s="60" t="s">
        <v>1164</v>
      </c>
      <c r="C264" s="17"/>
      <c r="D264" s="46"/>
      <c r="E264" s="46"/>
      <c r="F264" s="17"/>
      <c r="G264" s="46"/>
      <c r="H264" s="46"/>
      <c r="I264" s="17"/>
      <c r="J264" s="46"/>
      <c r="K264" s="46"/>
      <c r="L264" s="17"/>
      <c r="M264" s="46"/>
      <c r="N264" s="46"/>
      <c r="O264" s="17"/>
      <c r="P264" s="46"/>
      <c r="Q264" s="46"/>
      <c r="R264" s="17"/>
      <c r="S264" s="46"/>
      <c r="T264" s="46"/>
      <c r="U264" s="17"/>
    </row>
    <row r="265" spans="1:21" x14ac:dyDescent="0.25">
      <c r="A265" s="12"/>
      <c r="B265" s="118" t="s">
        <v>210</v>
      </c>
      <c r="C265" s="21"/>
      <c r="D265" s="54" t="s">
        <v>257</v>
      </c>
      <c r="E265" s="54"/>
      <c r="F265" s="21"/>
      <c r="G265" s="54" t="s">
        <v>1165</v>
      </c>
      <c r="H265" s="54"/>
      <c r="I265" s="25" t="s">
        <v>280</v>
      </c>
      <c r="J265" s="54" t="s">
        <v>1166</v>
      </c>
      <c r="K265" s="54"/>
      <c r="L265" s="25" t="s">
        <v>280</v>
      </c>
      <c r="M265" s="54" t="s">
        <v>1167</v>
      </c>
      <c r="N265" s="54"/>
      <c r="O265" s="25" t="s">
        <v>280</v>
      </c>
      <c r="P265" s="54" t="s">
        <v>257</v>
      </c>
      <c r="Q265" s="54"/>
      <c r="R265" s="21"/>
      <c r="S265" s="54" t="s">
        <v>1168</v>
      </c>
      <c r="T265" s="54"/>
      <c r="U265" s="25" t="s">
        <v>280</v>
      </c>
    </row>
    <row r="266" spans="1:21" x14ac:dyDescent="0.25">
      <c r="A266" s="12"/>
      <c r="B266" s="107" t="s">
        <v>214</v>
      </c>
      <c r="C266" s="17"/>
      <c r="D266" s="48" t="s">
        <v>257</v>
      </c>
      <c r="E266" s="48"/>
      <c r="F266" s="17"/>
      <c r="G266" s="48" t="s">
        <v>257</v>
      </c>
      <c r="H266" s="48"/>
      <c r="I266" s="17"/>
      <c r="J266" s="48" t="s">
        <v>257</v>
      </c>
      <c r="K266" s="48"/>
      <c r="L266" s="17"/>
      <c r="M266" s="48" t="s">
        <v>1169</v>
      </c>
      <c r="N266" s="48"/>
      <c r="O266" s="15" t="s">
        <v>280</v>
      </c>
      <c r="P266" s="48" t="s">
        <v>257</v>
      </c>
      <c r="Q266" s="48"/>
      <c r="R266" s="17"/>
      <c r="S266" s="48" t="s">
        <v>1169</v>
      </c>
      <c r="T266" s="48"/>
      <c r="U266" s="15" t="s">
        <v>280</v>
      </c>
    </row>
    <row r="267" spans="1:21" x14ac:dyDescent="0.25">
      <c r="A267" s="12"/>
      <c r="B267" s="118" t="s">
        <v>1170</v>
      </c>
      <c r="C267" s="21"/>
      <c r="D267" s="54" t="s">
        <v>257</v>
      </c>
      <c r="E267" s="54"/>
      <c r="F267" s="21"/>
      <c r="G267" s="54" t="s">
        <v>1171</v>
      </c>
      <c r="H267" s="54"/>
      <c r="I267" s="25" t="s">
        <v>280</v>
      </c>
      <c r="J267" s="54" t="s">
        <v>257</v>
      </c>
      <c r="K267" s="54"/>
      <c r="L267" s="21"/>
      <c r="M267" s="54" t="s">
        <v>257</v>
      </c>
      <c r="N267" s="54"/>
      <c r="O267" s="21"/>
      <c r="P267" s="54" t="s">
        <v>257</v>
      </c>
      <c r="Q267" s="54"/>
      <c r="R267" s="21"/>
      <c r="S267" s="54" t="s">
        <v>1171</v>
      </c>
      <c r="T267" s="54"/>
      <c r="U267" s="25" t="s">
        <v>280</v>
      </c>
    </row>
    <row r="268" spans="1:21" x14ac:dyDescent="0.25">
      <c r="A268" s="12"/>
      <c r="B268" s="107" t="s">
        <v>1125</v>
      </c>
      <c r="C268" s="17"/>
      <c r="D268" s="48" t="s">
        <v>257</v>
      </c>
      <c r="E268" s="48"/>
      <c r="F268" s="17"/>
      <c r="G268" s="48" t="s">
        <v>257</v>
      </c>
      <c r="H268" s="48"/>
      <c r="I268" s="17"/>
      <c r="J268" s="48" t="s">
        <v>257</v>
      </c>
      <c r="K268" s="48"/>
      <c r="L268" s="17"/>
      <c r="M268" s="47">
        <v>3798</v>
      </c>
      <c r="N268" s="47"/>
      <c r="O268" s="17"/>
      <c r="P268" s="48" t="s">
        <v>257</v>
      </c>
      <c r="Q268" s="48"/>
      <c r="R268" s="17"/>
      <c r="S268" s="47">
        <v>3798</v>
      </c>
      <c r="T268" s="47"/>
      <c r="U268" s="17"/>
    </row>
    <row r="269" spans="1:21" ht="26.25" x14ac:dyDescent="0.25">
      <c r="A269" s="12"/>
      <c r="B269" s="118" t="s">
        <v>217</v>
      </c>
      <c r="C269" s="21"/>
      <c r="D269" s="54" t="s">
        <v>1172</v>
      </c>
      <c r="E269" s="54"/>
      <c r="F269" s="25" t="s">
        <v>280</v>
      </c>
      <c r="G269" s="54" t="s">
        <v>257</v>
      </c>
      <c r="H269" s="54"/>
      <c r="I269" s="21"/>
      <c r="J269" s="54" t="s">
        <v>257</v>
      </c>
      <c r="K269" s="54"/>
      <c r="L269" s="21"/>
      <c r="M269" s="54" t="s">
        <v>1173</v>
      </c>
      <c r="N269" s="54"/>
      <c r="O269" s="25" t="s">
        <v>280</v>
      </c>
      <c r="P269" s="54" t="s">
        <v>257</v>
      </c>
      <c r="Q269" s="54"/>
      <c r="R269" s="21"/>
      <c r="S269" s="54" t="s">
        <v>1174</v>
      </c>
      <c r="T269" s="54"/>
      <c r="U269" s="25" t="s">
        <v>280</v>
      </c>
    </row>
    <row r="270" spans="1:21" x14ac:dyDescent="0.25">
      <c r="A270" s="12"/>
      <c r="B270" s="27" t="s">
        <v>1129</v>
      </c>
      <c r="C270" s="17"/>
      <c r="D270" s="48" t="s">
        <v>257</v>
      </c>
      <c r="E270" s="48"/>
      <c r="F270" s="17"/>
      <c r="G270" s="48" t="s">
        <v>257</v>
      </c>
      <c r="H270" s="48"/>
      <c r="I270" s="17"/>
      <c r="J270" s="48" t="s">
        <v>257</v>
      </c>
      <c r="K270" s="48"/>
      <c r="L270" s="17"/>
      <c r="M270" s="48" t="s">
        <v>1175</v>
      </c>
      <c r="N270" s="48"/>
      <c r="O270" s="15" t="s">
        <v>280</v>
      </c>
      <c r="P270" s="48" t="s">
        <v>257</v>
      </c>
      <c r="Q270" s="48"/>
      <c r="R270" s="17"/>
      <c r="S270" s="48" t="s">
        <v>1175</v>
      </c>
      <c r="T270" s="48"/>
      <c r="U270" s="15" t="s">
        <v>280</v>
      </c>
    </row>
    <row r="271" spans="1:21" ht="25.5" x14ac:dyDescent="0.25">
      <c r="A271" s="12"/>
      <c r="B271" s="24" t="s">
        <v>213</v>
      </c>
      <c r="C271" s="21"/>
      <c r="D271" s="54" t="s">
        <v>257</v>
      </c>
      <c r="E271" s="54"/>
      <c r="F271" s="21"/>
      <c r="G271" s="54" t="s">
        <v>257</v>
      </c>
      <c r="H271" s="54"/>
      <c r="I271" s="21"/>
      <c r="J271" s="54" t="s">
        <v>257</v>
      </c>
      <c r="K271" s="54"/>
      <c r="L271" s="21"/>
      <c r="M271" s="54" t="s">
        <v>1176</v>
      </c>
      <c r="N271" s="54"/>
      <c r="O271" s="25" t="s">
        <v>280</v>
      </c>
      <c r="P271" s="54" t="s">
        <v>257</v>
      </c>
      <c r="Q271" s="54"/>
      <c r="R271" s="21"/>
      <c r="S271" s="54" t="s">
        <v>1176</v>
      </c>
      <c r="T271" s="54"/>
      <c r="U271" s="25" t="s">
        <v>280</v>
      </c>
    </row>
    <row r="272" spans="1:21" x14ac:dyDescent="0.25">
      <c r="A272" s="12"/>
      <c r="B272" s="107" t="s">
        <v>1131</v>
      </c>
      <c r="C272" s="17"/>
      <c r="D272" s="48" t="s">
        <v>257</v>
      </c>
      <c r="E272" s="48"/>
      <c r="F272" s="17"/>
      <c r="G272" s="48" t="s">
        <v>257</v>
      </c>
      <c r="H272" s="48"/>
      <c r="I272" s="17"/>
      <c r="J272" s="48">
        <v>59</v>
      </c>
      <c r="K272" s="48"/>
      <c r="L272" s="17"/>
      <c r="M272" s="48">
        <v>10</v>
      </c>
      <c r="N272" s="48"/>
      <c r="O272" s="17"/>
      <c r="P272" s="48" t="s">
        <v>257</v>
      </c>
      <c r="Q272" s="48"/>
      <c r="R272" s="17"/>
      <c r="S272" s="48">
        <v>69</v>
      </c>
      <c r="T272" s="48"/>
      <c r="U272" s="17"/>
    </row>
    <row r="273" spans="1:21" x14ac:dyDescent="0.25">
      <c r="A273" s="12"/>
      <c r="B273" s="118" t="s">
        <v>1177</v>
      </c>
      <c r="C273" s="21"/>
      <c r="D273" s="54" t="s">
        <v>257</v>
      </c>
      <c r="E273" s="54"/>
      <c r="F273" s="21"/>
      <c r="G273" s="54" t="s">
        <v>257</v>
      </c>
      <c r="H273" s="54"/>
      <c r="I273" s="21"/>
      <c r="J273" s="54" t="s">
        <v>257</v>
      </c>
      <c r="K273" s="54"/>
      <c r="L273" s="21"/>
      <c r="M273" s="49">
        <v>1808</v>
      </c>
      <c r="N273" s="49"/>
      <c r="O273" s="21"/>
      <c r="P273" s="54" t="s">
        <v>1178</v>
      </c>
      <c r="Q273" s="54"/>
      <c r="R273" s="25" t="s">
        <v>280</v>
      </c>
      <c r="S273" s="54" t="s">
        <v>257</v>
      </c>
      <c r="T273" s="54"/>
      <c r="U273" s="21"/>
    </row>
    <row r="274" spans="1:21" x14ac:dyDescent="0.25">
      <c r="A274" s="12"/>
      <c r="B274" s="107" t="s">
        <v>1179</v>
      </c>
      <c r="C274" s="17"/>
      <c r="D274" s="48" t="s">
        <v>257</v>
      </c>
      <c r="E274" s="48"/>
      <c r="F274" s="17"/>
      <c r="G274" s="48" t="s">
        <v>257</v>
      </c>
      <c r="H274" s="48"/>
      <c r="I274" s="17"/>
      <c r="J274" s="47">
        <v>1739</v>
      </c>
      <c r="K274" s="47"/>
      <c r="L274" s="17"/>
      <c r="M274" s="48" t="s">
        <v>257</v>
      </c>
      <c r="N274" s="48"/>
      <c r="O274" s="17"/>
      <c r="P274" s="48" t="s">
        <v>257</v>
      </c>
      <c r="Q274" s="48"/>
      <c r="R274" s="17"/>
      <c r="S274" s="47">
        <v>1739</v>
      </c>
      <c r="T274" s="47"/>
      <c r="U274" s="17"/>
    </row>
    <row r="275" spans="1:21" x14ac:dyDescent="0.25">
      <c r="A275" s="12"/>
      <c r="B275" s="118" t="s">
        <v>1180</v>
      </c>
      <c r="C275" s="21"/>
      <c r="D275" s="54" t="s">
        <v>1181</v>
      </c>
      <c r="E275" s="54"/>
      <c r="F275" s="25" t="s">
        <v>280</v>
      </c>
      <c r="G275" s="54" t="s">
        <v>1182</v>
      </c>
      <c r="H275" s="54"/>
      <c r="I275" s="25" t="s">
        <v>280</v>
      </c>
      <c r="J275" s="54" t="s">
        <v>257</v>
      </c>
      <c r="K275" s="54"/>
      <c r="L275" s="21"/>
      <c r="M275" s="54" t="s">
        <v>257</v>
      </c>
      <c r="N275" s="54"/>
      <c r="O275" s="21"/>
      <c r="P275" s="54" t="s">
        <v>257</v>
      </c>
      <c r="Q275" s="54"/>
      <c r="R275" s="21"/>
      <c r="S275" s="54" t="s">
        <v>1183</v>
      </c>
      <c r="T275" s="54"/>
      <c r="U275" s="25" t="s">
        <v>280</v>
      </c>
    </row>
    <row r="276" spans="1:21" ht="15.75" thickBot="1" x14ac:dyDescent="0.3">
      <c r="A276" s="12"/>
      <c r="B276" s="107" t="s">
        <v>1184</v>
      </c>
      <c r="C276" s="17"/>
      <c r="D276" s="50">
        <v>199</v>
      </c>
      <c r="E276" s="50"/>
      <c r="F276" s="17"/>
      <c r="G276" s="50" t="s">
        <v>257</v>
      </c>
      <c r="H276" s="50"/>
      <c r="I276" s="17"/>
      <c r="J276" s="50" t="s">
        <v>257</v>
      </c>
      <c r="K276" s="50"/>
      <c r="L276" s="17"/>
      <c r="M276" s="50">
        <v>43</v>
      </c>
      <c r="N276" s="50"/>
      <c r="O276" s="17"/>
      <c r="P276" s="50" t="s">
        <v>257</v>
      </c>
      <c r="Q276" s="50"/>
      <c r="R276" s="17"/>
      <c r="S276" s="50">
        <v>242</v>
      </c>
      <c r="T276" s="50"/>
      <c r="U276" s="17"/>
    </row>
    <row r="277" spans="1:21" ht="26.25" x14ac:dyDescent="0.25">
      <c r="A277" s="12"/>
      <c r="B277" s="120" t="s">
        <v>1185</v>
      </c>
      <c r="C277" s="21"/>
      <c r="D277" s="114" t="s">
        <v>1186</v>
      </c>
      <c r="E277" s="114"/>
      <c r="F277" s="25" t="s">
        <v>280</v>
      </c>
      <c r="G277" s="114" t="s">
        <v>1187</v>
      </c>
      <c r="H277" s="114"/>
      <c r="I277" s="25" t="s">
        <v>280</v>
      </c>
      <c r="J277" s="114" t="s">
        <v>1188</v>
      </c>
      <c r="K277" s="114"/>
      <c r="L277" s="25" t="s">
        <v>280</v>
      </c>
      <c r="M277" s="114" t="s">
        <v>1189</v>
      </c>
      <c r="N277" s="114"/>
      <c r="O277" s="25" t="s">
        <v>280</v>
      </c>
      <c r="P277" s="114" t="s">
        <v>1178</v>
      </c>
      <c r="Q277" s="114"/>
      <c r="R277" s="25" t="s">
        <v>280</v>
      </c>
      <c r="S277" s="114" t="s">
        <v>1190</v>
      </c>
      <c r="T277" s="114"/>
      <c r="U277" s="25" t="s">
        <v>280</v>
      </c>
    </row>
    <row r="278" spans="1:21" x14ac:dyDescent="0.25">
      <c r="A278" s="12"/>
      <c r="B278" s="32"/>
      <c r="C278" s="17"/>
      <c r="D278" s="46"/>
      <c r="E278" s="46"/>
      <c r="F278" s="17"/>
      <c r="G278" s="46"/>
      <c r="H278" s="46"/>
      <c r="I278" s="17"/>
      <c r="J278" s="46"/>
      <c r="K278" s="46"/>
      <c r="L278" s="17"/>
      <c r="M278" s="46"/>
      <c r="N278" s="46"/>
      <c r="O278" s="17"/>
      <c r="P278" s="46"/>
      <c r="Q278" s="46"/>
      <c r="R278" s="17"/>
      <c r="S278" s="46"/>
      <c r="T278" s="46"/>
      <c r="U278" s="17"/>
    </row>
    <row r="279" spans="1:21" ht="26.25" x14ac:dyDescent="0.25">
      <c r="A279" s="12"/>
      <c r="B279" s="58" t="s">
        <v>220</v>
      </c>
      <c r="C279" s="21"/>
      <c r="D279" s="44"/>
      <c r="E279" s="44"/>
      <c r="F279" s="21"/>
      <c r="G279" s="44"/>
      <c r="H279" s="44"/>
      <c r="I279" s="21"/>
      <c r="J279" s="44"/>
      <c r="K279" s="44"/>
      <c r="L279" s="21"/>
      <c r="M279" s="44"/>
      <c r="N279" s="44"/>
      <c r="O279" s="21"/>
      <c r="P279" s="44"/>
      <c r="Q279" s="44"/>
      <c r="R279" s="21"/>
      <c r="S279" s="44"/>
      <c r="T279" s="44"/>
      <c r="U279" s="21"/>
    </row>
    <row r="280" spans="1:21" ht="39" x14ac:dyDescent="0.25">
      <c r="A280" s="12"/>
      <c r="B280" s="107" t="s">
        <v>221</v>
      </c>
      <c r="C280" s="17"/>
      <c r="D280" s="48" t="s">
        <v>257</v>
      </c>
      <c r="E280" s="48"/>
      <c r="F280" s="17"/>
      <c r="G280" s="47">
        <v>136719</v>
      </c>
      <c r="H280" s="47"/>
      <c r="I280" s="17"/>
      <c r="J280" s="48" t="s">
        <v>257</v>
      </c>
      <c r="K280" s="48"/>
      <c r="L280" s="17"/>
      <c r="M280" s="47">
        <v>15014</v>
      </c>
      <c r="N280" s="47"/>
      <c r="O280" s="17"/>
      <c r="P280" s="48" t="s">
        <v>257</v>
      </c>
      <c r="Q280" s="48"/>
      <c r="R280" s="17"/>
      <c r="S280" s="47">
        <v>151733</v>
      </c>
      <c r="T280" s="47"/>
      <c r="U280" s="17"/>
    </row>
    <row r="281" spans="1:21" ht="39" x14ac:dyDescent="0.25">
      <c r="A281" s="12"/>
      <c r="B281" s="118" t="s">
        <v>222</v>
      </c>
      <c r="C281" s="21"/>
      <c r="D281" s="54" t="s">
        <v>1191</v>
      </c>
      <c r="E281" s="54"/>
      <c r="F281" s="25" t="s">
        <v>280</v>
      </c>
      <c r="G281" s="54" t="s">
        <v>1192</v>
      </c>
      <c r="H281" s="54"/>
      <c r="I281" s="25" t="s">
        <v>280</v>
      </c>
      <c r="J281" s="54" t="s">
        <v>1193</v>
      </c>
      <c r="K281" s="54"/>
      <c r="L281" s="25" t="s">
        <v>280</v>
      </c>
      <c r="M281" s="54" t="s">
        <v>1194</v>
      </c>
      <c r="N281" s="54"/>
      <c r="O281" s="25" t="s">
        <v>280</v>
      </c>
      <c r="P281" s="54" t="s">
        <v>257</v>
      </c>
      <c r="Q281" s="54"/>
      <c r="R281" s="21"/>
      <c r="S281" s="54" t="s">
        <v>1195</v>
      </c>
      <c r="T281" s="54"/>
      <c r="U281" s="25" t="s">
        <v>280</v>
      </c>
    </row>
    <row r="282" spans="1:21" x14ac:dyDescent="0.25">
      <c r="A282" s="12"/>
      <c r="B282" s="107" t="s">
        <v>1145</v>
      </c>
      <c r="C282" s="17"/>
      <c r="D282" s="47">
        <v>1794</v>
      </c>
      <c r="E282" s="47"/>
      <c r="F282" s="17"/>
      <c r="G282" s="48" t="s">
        <v>257</v>
      </c>
      <c r="H282" s="48"/>
      <c r="I282" s="17"/>
      <c r="J282" s="48" t="s">
        <v>257</v>
      </c>
      <c r="K282" s="48"/>
      <c r="L282" s="17"/>
      <c r="M282" s="48" t="s">
        <v>257</v>
      </c>
      <c r="N282" s="48"/>
      <c r="O282" s="17"/>
      <c r="P282" s="48" t="s">
        <v>257</v>
      </c>
      <c r="Q282" s="48"/>
      <c r="R282" s="17"/>
      <c r="S282" s="47">
        <v>1794</v>
      </c>
      <c r="T282" s="47"/>
      <c r="U282" s="17"/>
    </row>
    <row r="283" spans="1:21" ht="25.5" x14ac:dyDescent="0.25">
      <c r="A283" s="12"/>
      <c r="B283" s="24" t="s">
        <v>172</v>
      </c>
      <c r="C283" s="21"/>
      <c r="D283" s="54" t="s">
        <v>257</v>
      </c>
      <c r="E283" s="54"/>
      <c r="F283" s="21"/>
      <c r="G283" s="54" t="s">
        <v>257</v>
      </c>
      <c r="H283" s="54"/>
      <c r="I283" s="21"/>
      <c r="J283" s="54" t="s">
        <v>257</v>
      </c>
      <c r="K283" s="54"/>
      <c r="L283" s="21"/>
      <c r="M283" s="54" t="s">
        <v>1196</v>
      </c>
      <c r="N283" s="54"/>
      <c r="O283" s="25" t="s">
        <v>280</v>
      </c>
      <c r="P283" s="54" t="s">
        <v>257</v>
      </c>
      <c r="Q283" s="54"/>
      <c r="R283" s="21"/>
      <c r="S283" s="54" t="s">
        <v>1196</v>
      </c>
      <c r="T283" s="54"/>
      <c r="U283" s="25" t="s">
        <v>280</v>
      </c>
    </row>
    <row r="284" spans="1:21" ht="26.25" x14ac:dyDescent="0.25">
      <c r="A284" s="12"/>
      <c r="B284" s="107" t="s">
        <v>1146</v>
      </c>
      <c r="C284" s="17"/>
      <c r="D284" s="48" t="s">
        <v>1197</v>
      </c>
      <c r="E284" s="48"/>
      <c r="F284" s="15" t="s">
        <v>280</v>
      </c>
      <c r="G284" s="48" t="s">
        <v>257</v>
      </c>
      <c r="H284" s="48"/>
      <c r="I284" s="17"/>
      <c r="J284" s="48" t="s">
        <v>257</v>
      </c>
      <c r="K284" s="48"/>
      <c r="L284" s="17"/>
      <c r="M284" s="48" t="s">
        <v>257</v>
      </c>
      <c r="N284" s="48"/>
      <c r="O284" s="17"/>
      <c r="P284" s="48">
        <v>464</v>
      </c>
      <c r="Q284" s="48"/>
      <c r="R284" s="17"/>
      <c r="S284" s="48" t="s">
        <v>1198</v>
      </c>
      <c r="T284" s="48"/>
      <c r="U284" s="15" t="s">
        <v>280</v>
      </c>
    </row>
    <row r="285" spans="1:21" x14ac:dyDescent="0.25">
      <c r="A285" s="12"/>
      <c r="B285" s="118" t="s">
        <v>226</v>
      </c>
      <c r="C285" s="21"/>
      <c r="D285" s="54" t="s">
        <v>257</v>
      </c>
      <c r="E285" s="54"/>
      <c r="F285" s="21"/>
      <c r="G285" s="54" t="s">
        <v>1199</v>
      </c>
      <c r="H285" s="54"/>
      <c r="I285" s="25" t="s">
        <v>280</v>
      </c>
      <c r="J285" s="54" t="s">
        <v>257</v>
      </c>
      <c r="K285" s="54"/>
      <c r="L285" s="21"/>
      <c r="M285" s="54" t="s">
        <v>1200</v>
      </c>
      <c r="N285" s="54"/>
      <c r="O285" s="25" t="s">
        <v>280</v>
      </c>
      <c r="P285" s="54" t="s">
        <v>257</v>
      </c>
      <c r="Q285" s="54"/>
      <c r="R285" s="21"/>
      <c r="S285" s="54" t="s">
        <v>1201</v>
      </c>
      <c r="T285" s="54"/>
      <c r="U285" s="25" t="s">
        <v>280</v>
      </c>
    </row>
    <row r="286" spans="1:21" ht="25.5" x14ac:dyDescent="0.25">
      <c r="A286" s="12"/>
      <c r="B286" s="27" t="s">
        <v>1202</v>
      </c>
      <c r="C286" s="17"/>
      <c r="D286" s="48" t="s">
        <v>257</v>
      </c>
      <c r="E286" s="48"/>
      <c r="F286" s="17"/>
      <c r="G286" s="48" t="s">
        <v>257</v>
      </c>
      <c r="H286" s="48"/>
      <c r="I286" s="17"/>
      <c r="J286" s="48" t="s">
        <v>257</v>
      </c>
      <c r="K286" s="48"/>
      <c r="L286" s="17"/>
      <c r="M286" s="48" t="s">
        <v>257</v>
      </c>
      <c r="N286" s="48"/>
      <c r="O286" s="17"/>
      <c r="P286" s="47">
        <v>1808</v>
      </c>
      <c r="Q286" s="47"/>
      <c r="R286" s="17"/>
      <c r="S286" s="47">
        <v>1808</v>
      </c>
      <c r="T286" s="47"/>
      <c r="U286" s="17"/>
    </row>
    <row r="287" spans="1:21" x14ac:dyDescent="0.25">
      <c r="A287" s="12"/>
      <c r="B287" s="118" t="s">
        <v>1203</v>
      </c>
      <c r="C287" s="21"/>
      <c r="D287" s="54" t="s">
        <v>257</v>
      </c>
      <c r="E287" s="54"/>
      <c r="F287" s="21"/>
      <c r="G287" s="54" t="s">
        <v>257</v>
      </c>
      <c r="H287" s="54"/>
      <c r="I287" s="21"/>
      <c r="J287" s="54" t="s">
        <v>257</v>
      </c>
      <c r="K287" s="54"/>
      <c r="L287" s="21"/>
      <c r="M287" s="54" t="s">
        <v>1204</v>
      </c>
      <c r="N287" s="54"/>
      <c r="O287" s="25" t="s">
        <v>280</v>
      </c>
      <c r="P287" s="54" t="s">
        <v>257</v>
      </c>
      <c r="Q287" s="54"/>
      <c r="R287" s="21"/>
      <c r="S287" s="54" t="s">
        <v>1204</v>
      </c>
      <c r="T287" s="54"/>
      <c r="U287" s="25" t="s">
        <v>280</v>
      </c>
    </row>
    <row r="288" spans="1:21" ht="26.25" x14ac:dyDescent="0.25">
      <c r="A288" s="12"/>
      <c r="B288" s="107" t="s">
        <v>229</v>
      </c>
      <c r="C288" s="17"/>
      <c r="D288" s="48" t="s">
        <v>1205</v>
      </c>
      <c r="E288" s="48"/>
      <c r="F288" s="15" t="s">
        <v>280</v>
      </c>
      <c r="G288" s="48" t="s">
        <v>257</v>
      </c>
      <c r="H288" s="48"/>
      <c r="I288" s="17"/>
      <c r="J288" s="48" t="s">
        <v>1206</v>
      </c>
      <c r="K288" s="48"/>
      <c r="L288" s="15" t="s">
        <v>280</v>
      </c>
      <c r="M288" s="48" t="s">
        <v>257</v>
      </c>
      <c r="N288" s="48"/>
      <c r="O288" s="17"/>
      <c r="P288" s="48" t="s">
        <v>257</v>
      </c>
      <c r="Q288" s="48"/>
      <c r="R288" s="17"/>
      <c r="S288" s="48" t="s">
        <v>1207</v>
      </c>
      <c r="T288" s="48"/>
      <c r="U288" s="15" t="s">
        <v>280</v>
      </c>
    </row>
    <row r="289" spans="1:21" ht="27" thickBot="1" x14ac:dyDescent="0.3">
      <c r="A289" s="12"/>
      <c r="B289" s="118" t="s">
        <v>1104</v>
      </c>
      <c r="C289" s="21"/>
      <c r="D289" s="55">
        <v>109434</v>
      </c>
      <c r="E289" s="55"/>
      <c r="F289" s="21"/>
      <c r="G289" s="55">
        <v>56359</v>
      </c>
      <c r="H289" s="55"/>
      <c r="I289" s="21"/>
      <c r="J289" s="57" t="s">
        <v>1208</v>
      </c>
      <c r="K289" s="57"/>
      <c r="L289" s="25" t="s">
        <v>280</v>
      </c>
      <c r="M289" s="55">
        <v>26838</v>
      </c>
      <c r="N289" s="55"/>
      <c r="O289" s="21"/>
      <c r="P289" s="55">
        <v>1669</v>
      </c>
      <c r="Q289" s="55"/>
      <c r="R289" s="21"/>
      <c r="S289" s="57" t="s">
        <v>257</v>
      </c>
      <c r="T289" s="57"/>
      <c r="U289" s="21"/>
    </row>
    <row r="290" spans="1:21" ht="27" thickBot="1" x14ac:dyDescent="0.3">
      <c r="A290" s="12"/>
      <c r="B290" s="119" t="s">
        <v>230</v>
      </c>
      <c r="C290" s="17"/>
      <c r="D290" s="117">
        <v>14419</v>
      </c>
      <c r="E290" s="117"/>
      <c r="F290" s="17"/>
      <c r="G290" s="117">
        <v>117427</v>
      </c>
      <c r="H290" s="117"/>
      <c r="I290" s="17"/>
      <c r="J290" s="105" t="s">
        <v>1209</v>
      </c>
      <c r="K290" s="105"/>
      <c r="L290" s="15" t="s">
        <v>280</v>
      </c>
      <c r="M290" s="117">
        <v>16014</v>
      </c>
      <c r="N290" s="117"/>
      <c r="O290" s="17"/>
      <c r="P290" s="117">
        <v>3941</v>
      </c>
      <c r="Q290" s="117"/>
      <c r="R290" s="17"/>
      <c r="S290" s="105" t="s">
        <v>1210</v>
      </c>
      <c r="T290" s="105"/>
      <c r="U290" s="15" t="s">
        <v>280</v>
      </c>
    </row>
    <row r="291" spans="1:21" x14ac:dyDescent="0.25">
      <c r="A291" s="12"/>
      <c r="B291" s="65"/>
      <c r="C291" s="21"/>
      <c r="D291" s="45"/>
      <c r="E291" s="45"/>
      <c r="F291" s="21"/>
      <c r="G291" s="45"/>
      <c r="H291" s="45"/>
      <c r="I291" s="21"/>
      <c r="J291" s="45"/>
      <c r="K291" s="45"/>
      <c r="L291" s="21"/>
      <c r="M291" s="45"/>
      <c r="N291" s="45"/>
      <c r="O291" s="21"/>
      <c r="P291" s="45"/>
      <c r="Q291" s="45"/>
      <c r="R291" s="21"/>
      <c r="S291" s="45"/>
      <c r="T291" s="45"/>
      <c r="U291" s="21"/>
    </row>
    <row r="292" spans="1:21" ht="26.25" x14ac:dyDescent="0.25">
      <c r="A292" s="12"/>
      <c r="B292" s="60" t="s">
        <v>1211</v>
      </c>
      <c r="C292" s="17"/>
      <c r="D292" s="48" t="s">
        <v>257</v>
      </c>
      <c r="E292" s="48"/>
      <c r="F292" s="17"/>
      <c r="G292" s="48" t="s">
        <v>1212</v>
      </c>
      <c r="H292" s="48"/>
      <c r="I292" s="15" t="s">
        <v>280</v>
      </c>
      <c r="J292" s="48" t="s">
        <v>1213</v>
      </c>
      <c r="K292" s="48"/>
      <c r="L292" s="15" t="s">
        <v>280</v>
      </c>
      <c r="M292" s="48" t="s">
        <v>1214</v>
      </c>
      <c r="N292" s="48"/>
      <c r="O292" s="15" t="s">
        <v>280</v>
      </c>
      <c r="P292" s="48" t="s">
        <v>257</v>
      </c>
      <c r="Q292" s="48"/>
      <c r="R292" s="17"/>
      <c r="S292" s="48" t="s">
        <v>1215</v>
      </c>
      <c r="T292" s="48"/>
      <c r="U292" s="15" t="s">
        <v>280</v>
      </c>
    </row>
    <row r="293" spans="1:21" ht="27" thickBot="1" x14ac:dyDescent="0.3">
      <c r="A293" s="12"/>
      <c r="B293" s="58" t="s">
        <v>1112</v>
      </c>
      <c r="C293" s="21"/>
      <c r="D293" s="57" t="s">
        <v>257</v>
      </c>
      <c r="E293" s="57"/>
      <c r="F293" s="21"/>
      <c r="G293" s="55">
        <v>5071</v>
      </c>
      <c r="H293" s="55"/>
      <c r="I293" s="21"/>
      <c r="J293" s="55">
        <v>1022</v>
      </c>
      <c r="K293" s="55"/>
      <c r="L293" s="21"/>
      <c r="M293" s="55">
        <v>15881</v>
      </c>
      <c r="N293" s="55"/>
      <c r="O293" s="21"/>
      <c r="P293" s="57" t="s">
        <v>257</v>
      </c>
      <c r="Q293" s="57"/>
      <c r="R293" s="21"/>
      <c r="S293" s="55">
        <v>21974</v>
      </c>
      <c r="T293" s="55"/>
      <c r="U293" s="21"/>
    </row>
    <row r="294" spans="1:21" ht="27" thickBot="1" x14ac:dyDescent="0.3">
      <c r="A294" s="12"/>
      <c r="B294" s="60" t="s">
        <v>1113</v>
      </c>
      <c r="C294" s="17"/>
      <c r="D294" s="41" t="s">
        <v>252</v>
      </c>
      <c r="E294" s="112" t="s">
        <v>257</v>
      </c>
      <c r="F294" s="17"/>
      <c r="G294" s="41" t="s">
        <v>252</v>
      </c>
      <c r="H294" s="112">
        <v>188</v>
      </c>
      <c r="I294" s="17"/>
      <c r="J294" s="41" t="s">
        <v>252</v>
      </c>
      <c r="K294" s="112">
        <v>313</v>
      </c>
      <c r="L294" s="17"/>
      <c r="M294" s="41" t="s">
        <v>252</v>
      </c>
      <c r="N294" s="42">
        <v>12466</v>
      </c>
      <c r="O294" s="17"/>
      <c r="P294" s="41" t="s">
        <v>252</v>
      </c>
      <c r="Q294" s="112" t="s">
        <v>257</v>
      </c>
      <c r="R294" s="17"/>
      <c r="S294" s="41" t="s">
        <v>252</v>
      </c>
      <c r="T294" s="42">
        <v>12967</v>
      </c>
      <c r="U294" s="17"/>
    </row>
    <row r="295" spans="1:21" ht="15.75" thickTop="1" x14ac:dyDescent="0.25">
      <c r="A295" s="12"/>
      <c r="B295" s="72"/>
      <c r="C295" s="72"/>
      <c r="D295" s="72"/>
      <c r="E295" s="72"/>
      <c r="F295" s="72"/>
      <c r="G295" s="72"/>
      <c r="H295" s="72"/>
      <c r="I295" s="72"/>
      <c r="J295" s="72"/>
      <c r="K295" s="72"/>
      <c r="L295" s="72"/>
      <c r="M295" s="72"/>
      <c r="N295" s="72"/>
      <c r="O295" s="72"/>
      <c r="P295" s="72"/>
      <c r="Q295" s="72"/>
      <c r="R295" s="72"/>
      <c r="S295" s="72"/>
      <c r="T295" s="72"/>
      <c r="U295" s="72"/>
    </row>
  </sheetData>
  <mergeCells count="1414">
    <mergeCell ref="B258:U258"/>
    <mergeCell ref="B295:U295"/>
    <mergeCell ref="B221:U221"/>
    <mergeCell ref="B222:U222"/>
    <mergeCell ref="B254:U254"/>
    <mergeCell ref="B255:U255"/>
    <mergeCell ref="B256:U256"/>
    <mergeCell ref="B257:U257"/>
    <mergeCell ref="B183:U183"/>
    <mergeCell ref="B184:U184"/>
    <mergeCell ref="B185:U185"/>
    <mergeCell ref="B218:U218"/>
    <mergeCell ref="B219:U219"/>
    <mergeCell ref="B220:U220"/>
    <mergeCell ref="B152:U152"/>
    <mergeCell ref="B153:U153"/>
    <mergeCell ref="B154:U154"/>
    <mergeCell ref="B155:U155"/>
    <mergeCell ref="B181:U181"/>
    <mergeCell ref="B182:U182"/>
    <mergeCell ref="B122:U122"/>
    <mergeCell ref="B123:U123"/>
    <mergeCell ref="B124:U124"/>
    <mergeCell ref="B125:U125"/>
    <mergeCell ref="B126:U126"/>
    <mergeCell ref="B151:U151"/>
    <mergeCell ref="B55:U55"/>
    <mergeCell ref="B93:U93"/>
    <mergeCell ref="B94:U94"/>
    <mergeCell ref="B95:U95"/>
    <mergeCell ref="B96:U96"/>
    <mergeCell ref="B97:U97"/>
    <mergeCell ref="B15:U15"/>
    <mergeCell ref="B16:U16"/>
    <mergeCell ref="B51:U51"/>
    <mergeCell ref="B52:U52"/>
    <mergeCell ref="B53:U53"/>
    <mergeCell ref="B54:U54"/>
    <mergeCell ref="B9:U9"/>
    <mergeCell ref="B10:U10"/>
    <mergeCell ref="B11:U11"/>
    <mergeCell ref="B12:U12"/>
    <mergeCell ref="B13:U13"/>
    <mergeCell ref="B14:U14"/>
    <mergeCell ref="A1:A2"/>
    <mergeCell ref="B1:U1"/>
    <mergeCell ref="B2:U2"/>
    <mergeCell ref="B3:U3"/>
    <mergeCell ref="A4:A295"/>
    <mergeCell ref="B4:U4"/>
    <mergeCell ref="B5:U5"/>
    <mergeCell ref="B6:U6"/>
    <mergeCell ref="B7:U7"/>
    <mergeCell ref="B8:U8"/>
    <mergeCell ref="D293:E293"/>
    <mergeCell ref="G293:H293"/>
    <mergeCell ref="J293:K293"/>
    <mergeCell ref="M293:N293"/>
    <mergeCell ref="P293:Q293"/>
    <mergeCell ref="S293:T293"/>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U259:U262"/>
    <mergeCell ref="D264:E264"/>
    <mergeCell ref="G264:H264"/>
    <mergeCell ref="J264:K264"/>
    <mergeCell ref="M264:N264"/>
    <mergeCell ref="P264:Q264"/>
    <mergeCell ref="S264:T264"/>
    <mergeCell ref="O259:O262"/>
    <mergeCell ref="P259:Q262"/>
    <mergeCell ref="R259:R262"/>
    <mergeCell ref="S259:T259"/>
    <mergeCell ref="S260:T260"/>
    <mergeCell ref="S261:T261"/>
    <mergeCell ref="S262:T262"/>
    <mergeCell ref="J259:K259"/>
    <mergeCell ref="J260:K260"/>
    <mergeCell ref="J261:K261"/>
    <mergeCell ref="J262:K262"/>
    <mergeCell ref="L259:L262"/>
    <mergeCell ref="M259:N259"/>
    <mergeCell ref="M260:N260"/>
    <mergeCell ref="M261:N261"/>
    <mergeCell ref="M262:N262"/>
    <mergeCell ref="F259:F262"/>
    <mergeCell ref="G259:H259"/>
    <mergeCell ref="G260:H260"/>
    <mergeCell ref="G261:H261"/>
    <mergeCell ref="G262:H262"/>
    <mergeCell ref="I259:I262"/>
    <mergeCell ref="B259:B262"/>
    <mergeCell ref="C259:C262"/>
    <mergeCell ref="D259:E259"/>
    <mergeCell ref="D260:E260"/>
    <mergeCell ref="D261:E261"/>
    <mergeCell ref="D262:E262"/>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9:E249"/>
    <mergeCell ref="G249:H249"/>
    <mergeCell ref="J249:K249"/>
    <mergeCell ref="M249:N249"/>
    <mergeCell ref="P249:Q249"/>
    <mergeCell ref="S249:T249"/>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U223:U226"/>
    <mergeCell ref="D228:E228"/>
    <mergeCell ref="G228:H228"/>
    <mergeCell ref="J228:K228"/>
    <mergeCell ref="M228:N228"/>
    <mergeCell ref="P228:Q228"/>
    <mergeCell ref="S228:T228"/>
    <mergeCell ref="O223:O226"/>
    <mergeCell ref="P223:Q226"/>
    <mergeCell ref="R223:R226"/>
    <mergeCell ref="S223:T223"/>
    <mergeCell ref="S224:T224"/>
    <mergeCell ref="S225:T225"/>
    <mergeCell ref="S226:T226"/>
    <mergeCell ref="J223:K223"/>
    <mergeCell ref="J224:K224"/>
    <mergeCell ref="J225:K225"/>
    <mergeCell ref="J226:K226"/>
    <mergeCell ref="L223:L226"/>
    <mergeCell ref="M223:N223"/>
    <mergeCell ref="M224:N224"/>
    <mergeCell ref="M225:N225"/>
    <mergeCell ref="M226:N226"/>
    <mergeCell ref="F223:F226"/>
    <mergeCell ref="G223:H223"/>
    <mergeCell ref="G224:H224"/>
    <mergeCell ref="G225:H225"/>
    <mergeCell ref="G226:H226"/>
    <mergeCell ref="I223:I226"/>
    <mergeCell ref="B223:B226"/>
    <mergeCell ref="C223:C226"/>
    <mergeCell ref="D223:E223"/>
    <mergeCell ref="D224:E224"/>
    <mergeCell ref="D225:E225"/>
    <mergeCell ref="D226:E226"/>
    <mergeCell ref="D216:E216"/>
    <mergeCell ref="G216:H216"/>
    <mergeCell ref="J216:K216"/>
    <mergeCell ref="M216:N216"/>
    <mergeCell ref="P216:Q216"/>
    <mergeCell ref="S216:T216"/>
    <mergeCell ref="D215:E215"/>
    <mergeCell ref="G215:H215"/>
    <mergeCell ref="J215:K215"/>
    <mergeCell ref="M215:N215"/>
    <mergeCell ref="P215:Q215"/>
    <mergeCell ref="S215:T215"/>
    <mergeCell ref="D214:E214"/>
    <mergeCell ref="G214:H214"/>
    <mergeCell ref="J214:K214"/>
    <mergeCell ref="M214:N214"/>
    <mergeCell ref="P214:Q214"/>
    <mergeCell ref="S214:T214"/>
    <mergeCell ref="D213:E213"/>
    <mergeCell ref="G213:H213"/>
    <mergeCell ref="J213:K213"/>
    <mergeCell ref="M213:N213"/>
    <mergeCell ref="P213:Q213"/>
    <mergeCell ref="S213:T213"/>
    <mergeCell ref="D212:E212"/>
    <mergeCell ref="G212:H212"/>
    <mergeCell ref="J212:K212"/>
    <mergeCell ref="M212:N212"/>
    <mergeCell ref="P212:Q212"/>
    <mergeCell ref="S212:T212"/>
    <mergeCell ref="D211:E211"/>
    <mergeCell ref="G211:H211"/>
    <mergeCell ref="J211:K211"/>
    <mergeCell ref="M211:N211"/>
    <mergeCell ref="P211:Q211"/>
    <mergeCell ref="S211:T211"/>
    <mergeCell ref="D210:E210"/>
    <mergeCell ref="G210:H210"/>
    <mergeCell ref="J210:K210"/>
    <mergeCell ref="M210:N210"/>
    <mergeCell ref="P210:Q210"/>
    <mergeCell ref="S210:T210"/>
    <mergeCell ref="D209:E209"/>
    <mergeCell ref="G209:H209"/>
    <mergeCell ref="J209:K209"/>
    <mergeCell ref="M209:N209"/>
    <mergeCell ref="P209:Q209"/>
    <mergeCell ref="S209:T209"/>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U186:U189"/>
    <mergeCell ref="D191:E191"/>
    <mergeCell ref="G191:H191"/>
    <mergeCell ref="J191:K191"/>
    <mergeCell ref="M191:N191"/>
    <mergeCell ref="P191:Q191"/>
    <mergeCell ref="S191:T191"/>
    <mergeCell ref="O186:O189"/>
    <mergeCell ref="P186:Q189"/>
    <mergeCell ref="R186:R189"/>
    <mergeCell ref="S186:T186"/>
    <mergeCell ref="S187:T187"/>
    <mergeCell ref="S188:T188"/>
    <mergeCell ref="S189:T189"/>
    <mergeCell ref="J186:K186"/>
    <mergeCell ref="J187:K187"/>
    <mergeCell ref="J188:K188"/>
    <mergeCell ref="J189:K189"/>
    <mergeCell ref="L186:L189"/>
    <mergeCell ref="M186:N186"/>
    <mergeCell ref="M187:N187"/>
    <mergeCell ref="M188:N188"/>
    <mergeCell ref="M189:N189"/>
    <mergeCell ref="F186:F189"/>
    <mergeCell ref="G186:H186"/>
    <mergeCell ref="G187:H187"/>
    <mergeCell ref="G188:H188"/>
    <mergeCell ref="G189:H189"/>
    <mergeCell ref="I186:I189"/>
    <mergeCell ref="B186:B189"/>
    <mergeCell ref="C186:C189"/>
    <mergeCell ref="D186:E186"/>
    <mergeCell ref="D187:E187"/>
    <mergeCell ref="D188:E188"/>
    <mergeCell ref="D189:E18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U156:U159"/>
    <mergeCell ref="D161:E161"/>
    <mergeCell ref="G161:H161"/>
    <mergeCell ref="J161:K161"/>
    <mergeCell ref="M161:N161"/>
    <mergeCell ref="P161:Q161"/>
    <mergeCell ref="S161:T161"/>
    <mergeCell ref="O156:O159"/>
    <mergeCell ref="P156:Q159"/>
    <mergeCell ref="R156:R159"/>
    <mergeCell ref="S156:T156"/>
    <mergeCell ref="S157:T157"/>
    <mergeCell ref="S158:T158"/>
    <mergeCell ref="S159:T159"/>
    <mergeCell ref="J156:K156"/>
    <mergeCell ref="J157:K157"/>
    <mergeCell ref="J158:K158"/>
    <mergeCell ref="J159:K159"/>
    <mergeCell ref="L156:L159"/>
    <mergeCell ref="M156:N156"/>
    <mergeCell ref="M157:N157"/>
    <mergeCell ref="M158:N158"/>
    <mergeCell ref="M159:N159"/>
    <mergeCell ref="F156:F159"/>
    <mergeCell ref="G156:H156"/>
    <mergeCell ref="G157:H157"/>
    <mergeCell ref="G158:H158"/>
    <mergeCell ref="G159:H159"/>
    <mergeCell ref="I156:I159"/>
    <mergeCell ref="B156:B159"/>
    <mergeCell ref="C156:C159"/>
    <mergeCell ref="D156:E156"/>
    <mergeCell ref="D157:E157"/>
    <mergeCell ref="D158:E158"/>
    <mergeCell ref="D159:E15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U127:U130"/>
    <mergeCell ref="D132:E132"/>
    <mergeCell ref="G132:H132"/>
    <mergeCell ref="J132:K132"/>
    <mergeCell ref="M132:N132"/>
    <mergeCell ref="P132:Q132"/>
    <mergeCell ref="S132:T132"/>
    <mergeCell ref="O127:O130"/>
    <mergeCell ref="P127:Q130"/>
    <mergeCell ref="R127:R130"/>
    <mergeCell ref="S127:T127"/>
    <mergeCell ref="S128:T128"/>
    <mergeCell ref="S129:T129"/>
    <mergeCell ref="S130:T130"/>
    <mergeCell ref="J127:K127"/>
    <mergeCell ref="J128:K128"/>
    <mergeCell ref="J129:K129"/>
    <mergeCell ref="J130:K130"/>
    <mergeCell ref="L127:L130"/>
    <mergeCell ref="M127:N127"/>
    <mergeCell ref="M128:N128"/>
    <mergeCell ref="M129:N129"/>
    <mergeCell ref="M130:N130"/>
    <mergeCell ref="F127:F130"/>
    <mergeCell ref="G127:H127"/>
    <mergeCell ref="G128:H128"/>
    <mergeCell ref="G129:H129"/>
    <mergeCell ref="G130:H130"/>
    <mergeCell ref="I127:I130"/>
    <mergeCell ref="B127:B130"/>
    <mergeCell ref="C127:C130"/>
    <mergeCell ref="D127:E127"/>
    <mergeCell ref="D128:E128"/>
    <mergeCell ref="D129:E129"/>
    <mergeCell ref="D130:E13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U98:U101"/>
    <mergeCell ref="D103:E103"/>
    <mergeCell ref="G103:H103"/>
    <mergeCell ref="J103:K103"/>
    <mergeCell ref="M103:N103"/>
    <mergeCell ref="P103:Q103"/>
    <mergeCell ref="S103:T103"/>
    <mergeCell ref="O98:O101"/>
    <mergeCell ref="P98:Q101"/>
    <mergeCell ref="R98:R101"/>
    <mergeCell ref="S98:T98"/>
    <mergeCell ref="S99:T99"/>
    <mergeCell ref="S100:T100"/>
    <mergeCell ref="S101:T101"/>
    <mergeCell ref="J98:K98"/>
    <mergeCell ref="J99:K99"/>
    <mergeCell ref="J100:K100"/>
    <mergeCell ref="J101:K101"/>
    <mergeCell ref="L98:L101"/>
    <mergeCell ref="M98:N98"/>
    <mergeCell ref="M99:N99"/>
    <mergeCell ref="M100:N100"/>
    <mergeCell ref="M101:N101"/>
    <mergeCell ref="F98:F101"/>
    <mergeCell ref="G98:H98"/>
    <mergeCell ref="G99:H99"/>
    <mergeCell ref="G100:H100"/>
    <mergeCell ref="G101:H101"/>
    <mergeCell ref="I98:I101"/>
    <mergeCell ref="B98:B101"/>
    <mergeCell ref="C98:C101"/>
    <mergeCell ref="D98:E98"/>
    <mergeCell ref="D99:E99"/>
    <mergeCell ref="D100:E100"/>
    <mergeCell ref="D101:E101"/>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U56:U59"/>
    <mergeCell ref="D61:E61"/>
    <mergeCell ref="G61:H61"/>
    <mergeCell ref="J61:K61"/>
    <mergeCell ref="M61:N61"/>
    <mergeCell ref="P61:Q61"/>
    <mergeCell ref="S61:T61"/>
    <mergeCell ref="O56:O59"/>
    <mergeCell ref="P56:Q59"/>
    <mergeCell ref="R56:R59"/>
    <mergeCell ref="S56:T56"/>
    <mergeCell ref="S57:T57"/>
    <mergeCell ref="S58:T58"/>
    <mergeCell ref="S59:T59"/>
    <mergeCell ref="J56:K56"/>
    <mergeCell ref="J57:K57"/>
    <mergeCell ref="J58:K58"/>
    <mergeCell ref="J59:K59"/>
    <mergeCell ref="L56:L59"/>
    <mergeCell ref="M56:N56"/>
    <mergeCell ref="M57:N57"/>
    <mergeCell ref="M58:N58"/>
    <mergeCell ref="M59:N59"/>
    <mergeCell ref="F56:F59"/>
    <mergeCell ref="G56:H56"/>
    <mergeCell ref="G57:H57"/>
    <mergeCell ref="G58:H58"/>
    <mergeCell ref="G59:H59"/>
    <mergeCell ref="I56:I59"/>
    <mergeCell ref="B56:B59"/>
    <mergeCell ref="C56:C59"/>
    <mergeCell ref="D56:E56"/>
    <mergeCell ref="D57:E57"/>
    <mergeCell ref="D58:E58"/>
    <mergeCell ref="D59:E59"/>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U17:U20"/>
    <mergeCell ref="D22:E22"/>
    <mergeCell ref="G22:H22"/>
    <mergeCell ref="J22:K22"/>
    <mergeCell ref="M22:N22"/>
    <mergeCell ref="P22:Q22"/>
    <mergeCell ref="S22:T22"/>
    <mergeCell ref="O17:O20"/>
    <mergeCell ref="P17:Q20"/>
    <mergeCell ref="R17:R20"/>
    <mergeCell ref="S17:T17"/>
    <mergeCell ref="S18:T18"/>
    <mergeCell ref="S19:T19"/>
    <mergeCell ref="S20:T20"/>
    <mergeCell ref="J17:K17"/>
    <mergeCell ref="J18:K18"/>
    <mergeCell ref="J19:K19"/>
    <mergeCell ref="J20:K20"/>
    <mergeCell ref="L17:L20"/>
    <mergeCell ref="M17:N17"/>
    <mergeCell ref="M18:N18"/>
    <mergeCell ref="M19:N19"/>
    <mergeCell ref="M20:N20"/>
    <mergeCell ref="F17:F20"/>
    <mergeCell ref="G17:H17"/>
    <mergeCell ref="G18:H18"/>
    <mergeCell ref="G19:H19"/>
    <mergeCell ref="G20:H20"/>
    <mergeCell ref="I17:I20"/>
    <mergeCell ref="B17:B20"/>
    <mergeCell ref="C17:C20"/>
    <mergeCell ref="D17:E17"/>
    <mergeCell ref="D18:E18"/>
    <mergeCell ref="D19:E19"/>
    <mergeCell ref="D20:E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6.5703125" customWidth="1"/>
  </cols>
  <sheetData>
    <row r="1" spans="1:15" ht="15" customHeight="1" x14ac:dyDescent="0.25">
      <c r="A1" s="8" t="s">
        <v>121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216</v>
      </c>
      <c r="B3" s="11" t="s">
        <v>9</v>
      </c>
      <c r="C3" s="11"/>
      <c r="D3" s="11"/>
      <c r="E3" s="11"/>
      <c r="F3" s="11"/>
      <c r="G3" s="11"/>
      <c r="H3" s="11"/>
      <c r="I3" s="11"/>
      <c r="J3" s="11"/>
      <c r="K3" s="11"/>
      <c r="L3" s="11"/>
      <c r="M3" s="11"/>
      <c r="N3" s="11"/>
      <c r="O3" s="11"/>
    </row>
    <row r="4" spans="1:15" ht="15" customHeight="1" x14ac:dyDescent="0.25">
      <c r="A4" s="12" t="s">
        <v>1216</v>
      </c>
      <c r="B4" s="11" t="s">
        <v>9</v>
      </c>
      <c r="C4" s="11"/>
      <c r="D4" s="11"/>
      <c r="E4" s="11"/>
      <c r="F4" s="11"/>
      <c r="G4" s="11"/>
      <c r="H4" s="11"/>
      <c r="I4" s="11"/>
      <c r="J4" s="11"/>
      <c r="K4" s="11"/>
      <c r="L4" s="11"/>
      <c r="M4" s="11"/>
      <c r="N4" s="11"/>
      <c r="O4" s="11"/>
    </row>
    <row r="5" spans="1:15" x14ac:dyDescent="0.25">
      <c r="A5" s="12"/>
      <c r="B5" s="121" t="s">
        <v>1216</v>
      </c>
      <c r="C5" s="121"/>
      <c r="D5" s="121"/>
      <c r="E5" s="121"/>
      <c r="F5" s="121"/>
      <c r="G5" s="121"/>
      <c r="H5" s="121"/>
      <c r="I5" s="121"/>
      <c r="J5" s="121"/>
      <c r="K5" s="121"/>
      <c r="L5" s="121"/>
      <c r="M5" s="121"/>
      <c r="N5" s="121"/>
      <c r="O5" s="121"/>
    </row>
    <row r="6" spans="1:15" x14ac:dyDescent="0.25">
      <c r="A6" s="12"/>
      <c r="B6" s="70"/>
      <c r="C6" s="70"/>
      <c r="D6" s="70"/>
      <c r="E6" s="70"/>
      <c r="F6" s="70"/>
      <c r="G6" s="70"/>
      <c r="H6" s="70"/>
      <c r="I6" s="70"/>
      <c r="J6" s="70"/>
      <c r="K6" s="70"/>
      <c r="L6" s="70"/>
      <c r="M6" s="70"/>
      <c r="N6" s="70"/>
      <c r="O6" s="70"/>
    </row>
    <row r="7" spans="1:15" x14ac:dyDescent="0.25">
      <c r="A7" s="12"/>
      <c r="B7" s="70" t="s">
        <v>1217</v>
      </c>
      <c r="C7" s="70"/>
      <c r="D7" s="70"/>
      <c r="E7" s="70"/>
      <c r="F7" s="70"/>
      <c r="G7" s="70"/>
      <c r="H7" s="70"/>
      <c r="I7" s="70"/>
      <c r="J7" s="70"/>
      <c r="K7" s="70"/>
      <c r="L7" s="70"/>
      <c r="M7" s="70"/>
      <c r="N7" s="70"/>
      <c r="O7" s="70"/>
    </row>
    <row r="8" spans="1:15" x14ac:dyDescent="0.25">
      <c r="A8" s="12"/>
      <c r="B8" s="70"/>
      <c r="C8" s="70"/>
      <c r="D8" s="70"/>
      <c r="E8" s="70"/>
      <c r="F8" s="70"/>
      <c r="G8" s="70"/>
      <c r="H8" s="70"/>
      <c r="I8" s="70"/>
      <c r="J8" s="70"/>
      <c r="K8" s="70"/>
      <c r="L8" s="70"/>
      <c r="M8" s="70"/>
      <c r="N8" s="70"/>
      <c r="O8" s="70"/>
    </row>
    <row r="9" spans="1:15" ht="15.75" thickBot="1" x14ac:dyDescent="0.3">
      <c r="A9" s="12"/>
      <c r="B9" s="17"/>
      <c r="C9" s="18"/>
      <c r="D9" s="43" t="s">
        <v>1218</v>
      </c>
      <c r="E9" s="43"/>
      <c r="F9" s="43"/>
      <c r="G9" s="43"/>
      <c r="H9" s="43"/>
      <c r="I9" s="43"/>
      <c r="J9" s="43"/>
      <c r="K9" s="43"/>
      <c r="L9" s="43"/>
      <c r="M9" s="43"/>
      <c r="N9" s="43"/>
      <c r="O9" s="18"/>
    </row>
    <row r="10" spans="1:15" ht="15.75" thickBot="1" x14ac:dyDescent="0.3">
      <c r="A10" s="12"/>
      <c r="B10" s="17"/>
      <c r="C10" s="18"/>
      <c r="D10" s="122">
        <v>41364</v>
      </c>
      <c r="E10" s="122"/>
      <c r="F10" s="74"/>
      <c r="G10" s="122">
        <v>41455</v>
      </c>
      <c r="H10" s="122"/>
      <c r="I10" s="74"/>
      <c r="J10" s="122">
        <v>41547</v>
      </c>
      <c r="K10" s="122"/>
      <c r="L10" s="74"/>
      <c r="M10" s="122">
        <v>41639</v>
      </c>
      <c r="N10" s="122"/>
      <c r="O10" s="18"/>
    </row>
    <row r="11" spans="1:15" x14ac:dyDescent="0.25">
      <c r="A11" s="12"/>
      <c r="B11" s="33" t="s">
        <v>1219</v>
      </c>
      <c r="C11" s="21"/>
      <c r="D11" s="25" t="s">
        <v>252</v>
      </c>
      <c r="E11" s="59">
        <v>282618</v>
      </c>
      <c r="F11" s="21"/>
      <c r="G11" s="25" t="s">
        <v>252</v>
      </c>
      <c r="H11" s="59">
        <v>314154</v>
      </c>
      <c r="I11" s="21"/>
      <c r="J11" s="25" t="s">
        <v>252</v>
      </c>
      <c r="K11" s="59">
        <v>338644</v>
      </c>
      <c r="L11" s="21"/>
      <c r="M11" s="25" t="s">
        <v>252</v>
      </c>
      <c r="N11" s="59">
        <v>427715</v>
      </c>
      <c r="O11" s="21"/>
    </row>
    <row r="12" spans="1:15" x14ac:dyDescent="0.25">
      <c r="A12" s="12"/>
      <c r="B12" s="22" t="s">
        <v>112</v>
      </c>
      <c r="C12" s="17"/>
      <c r="D12" s="15" t="s">
        <v>252</v>
      </c>
      <c r="E12" s="28">
        <v>63656</v>
      </c>
      <c r="F12" s="17"/>
      <c r="G12" s="15" t="s">
        <v>252</v>
      </c>
      <c r="H12" s="28">
        <v>84280</v>
      </c>
      <c r="I12" s="17"/>
      <c r="J12" s="15" t="s">
        <v>252</v>
      </c>
      <c r="K12" s="28">
        <v>72798</v>
      </c>
      <c r="L12" s="17"/>
      <c r="M12" s="15" t="s">
        <v>252</v>
      </c>
      <c r="N12" s="28">
        <v>103286</v>
      </c>
      <c r="O12" s="17"/>
    </row>
    <row r="13" spans="1:15" x14ac:dyDescent="0.25">
      <c r="A13" s="12"/>
      <c r="B13" s="33" t="s">
        <v>122</v>
      </c>
      <c r="C13" s="21"/>
      <c r="D13" s="25" t="s">
        <v>252</v>
      </c>
      <c r="E13" s="26">
        <v>16515</v>
      </c>
      <c r="F13" s="21"/>
      <c r="G13" s="25" t="s">
        <v>252</v>
      </c>
      <c r="H13" s="26">
        <v>12956</v>
      </c>
      <c r="I13" s="21"/>
      <c r="J13" s="25" t="s">
        <v>252</v>
      </c>
      <c r="K13" s="26">
        <v>30551</v>
      </c>
      <c r="L13" s="21"/>
      <c r="M13" s="25" t="s">
        <v>252</v>
      </c>
      <c r="N13" s="26">
        <v>4237</v>
      </c>
      <c r="O13" s="21"/>
    </row>
    <row r="14" spans="1:15" x14ac:dyDescent="0.25">
      <c r="A14" s="12"/>
      <c r="B14" s="22" t="s">
        <v>1220</v>
      </c>
      <c r="C14" s="17"/>
      <c r="D14" s="15" t="s">
        <v>252</v>
      </c>
      <c r="E14" s="29">
        <v>355</v>
      </c>
      <c r="F14" s="17"/>
      <c r="G14" s="15" t="s">
        <v>252</v>
      </c>
      <c r="H14" s="28">
        <v>5103</v>
      </c>
      <c r="I14" s="17"/>
      <c r="J14" s="15" t="s">
        <v>252</v>
      </c>
      <c r="K14" s="28">
        <v>6100</v>
      </c>
      <c r="L14" s="17"/>
      <c r="M14" s="15" t="s">
        <v>252</v>
      </c>
      <c r="N14" s="29" t="s">
        <v>257</v>
      </c>
      <c r="O14" s="17"/>
    </row>
    <row r="15" spans="1:15" ht="25.5" x14ac:dyDescent="0.25">
      <c r="A15" s="12"/>
      <c r="B15" s="33" t="s">
        <v>1221</v>
      </c>
      <c r="C15" s="21"/>
      <c r="D15" s="25" t="s">
        <v>252</v>
      </c>
      <c r="E15" s="26">
        <v>16997</v>
      </c>
      <c r="F15" s="21"/>
      <c r="G15" s="25" t="s">
        <v>252</v>
      </c>
      <c r="H15" s="26">
        <v>17826</v>
      </c>
      <c r="I15" s="21"/>
      <c r="J15" s="25" t="s">
        <v>252</v>
      </c>
      <c r="K15" s="26">
        <v>36342</v>
      </c>
      <c r="L15" s="21"/>
      <c r="M15" s="25" t="s">
        <v>252</v>
      </c>
      <c r="N15" s="26">
        <v>2303</v>
      </c>
      <c r="O15" s="21"/>
    </row>
    <row r="16" spans="1:15" ht="38.25" x14ac:dyDescent="0.25">
      <c r="A16" s="12"/>
      <c r="B16" s="22" t="s">
        <v>1222</v>
      </c>
      <c r="C16" s="17"/>
      <c r="D16" s="15" t="s">
        <v>252</v>
      </c>
      <c r="E16" s="29">
        <v>0.2</v>
      </c>
      <c r="F16" s="17"/>
      <c r="G16" s="15" t="s">
        <v>252</v>
      </c>
      <c r="H16" s="29">
        <v>0.14000000000000001</v>
      </c>
      <c r="I16" s="17"/>
      <c r="J16" s="15" t="s">
        <v>252</v>
      </c>
      <c r="K16" s="29">
        <v>0.3</v>
      </c>
      <c r="L16" s="17"/>
      <c r="M16" s="15" t="s">
        <v>252</v>
      </c>
      <c r="N16" s="29">
        <v>0.02</v>
      </c>
      <c r="O16" s="17"/>
    </row>
    <row r="17" spans="1:15" ht="25.5" x14ac:dyDescent="0.25">
      <c r="A17" s="12"/>
      <c r="B17" s="33" t="s">
        <v>1223</v>
      </c>
      <c r="C17" s="21"/>
      <c r="D17" s="25" t="s">
        <v>252</v>
      </c>
      <c r="E17" s="37">
        <v>0.21</v>
      </c>
      <c r="F17" s="21"/>
      <c r="G17" s="25" t="s">
        <v>252</v>
      </c>
      <c r="H17" s="37">
        <v>0.19</v>
      </c>
      <c r="I17" s="21"/>
      <c r="J17" s="25" t="s">
        <v>252</v>
      </c>
      <c r="K17" s="37">
        <v>0.37</v>
      </c>
      <c r="L17" s="21"/>
      <c r="M17" s="25" t="s">
        <v>252</v>
      </c>
      <c r="N17" s="37">
        <v>0.02</v>
      </c>
      <c r="O17" s="21"/>
    </row>
    <row r="18" spans="1:15" ht="38.25" x14ac:dyDescent="0.25">
      <c r="A18" s="12"/>
      <c r="B18" s="22" t="s">
        <v>1224</v>
      </c>
      <c r="C18" s="17"/>
      <c r="D18" s="15" t="s">
        <v>252</v>
      </c>
      <c r="E18" s="29">
        <v>0.2</v>
      </c>
      <c r="F18" s="17"/>
      <c r="G18" s="15" t="s">
        <v>252</v>
      </c>
      <c r="H18" s="29">
        <v>0.14000000000000001</v>
      </c>
      <c r="I18" s="17"/>
      <c r="J18" s="15" t="s">
        <v>252</v>
      </c>
      <c r="K18" s="29">
        <v>0.3</v>
      </c>
      <c r="L18" s="17"/>
      <c r="M18" s="15" t="s">
        <v>252</v>
      </c>
      <c r="N18" s="29">
        <v>0.02</v>
      </c>
      <c r="O18" s="17"/>
    </row>
    <row r="19" spans="1:15" ht="25.5" x14ac:dyDescent="0.25">
      <c r="A19" s="12"/>
      <c r="B19" s="33" t="s">
        <v>1225</v>
      </c>
      <c r="C19" s="21"/>
      <c r="D19" s="25" t="s">
        <v>252</v>
      </c>
      <c r="E19" s="37">
        <v>0.21</v>
      </c>
      <c r="F19" s="21"/>
      <c r="G19" s="25" t="s">
        <v>252</v>
      </c>
      <c r="H19" s="37">
        <v>0.19</v>
      </c>
      <c r="I19" s="21"/>
      <c r="J19" s="25" t="s">
        <v>252</v>
      </c>
      <c r="K19" s="37">
        <v>0.36</v>
      </c>
      <c r="L19" s="21"/>
      <c r="M19" s="25" t="s">
        <v>252</v>
      </c>
      <c r="N19" s="37">
        <v>0.02</v>
      </c>
      <c r="O19" s="21"/>
    </row>
    <row r="20" spans="1:15" x14ac:dyDescent="0.25">
      <c r="A20" s="12"/>
      <c r="B20" s="70"/>
      <c r="C20" s="70"/>
      <c r="D20" s="70"/>
      <c r="E20" s="70"/>
      <c r="F20" s="70"/>
      <c r="G20" s="70"/>
      <c r="H20" s="70"/>
      <c r="I20" s="70"/>
      <c r="J20" s="70"/>
      <c r="K20" s="70"/>
      <c r="L20" s="70"/>
      <c r="M20" s="70"/>
      <c r="N20" s="70"/>
      <c r="O20" s="70"/>
    </row>
    <row r="21" spans="1:15" ht="15.75" thickBot="1" x14ac:dyDescent="0.3">
      <c r="A21" s="12"/>
      <c r="B21" s="17"/>
      <c r="C21" s="18"/>
      <c r="D21" s="43" t="s">
        <v>1218</v>
      </c>
      <c r="E21" s="43"/>
      <c r="F21" s="43"/>
      <c r="G21" s="43"/>
      <c r="H21" s="43"/>
      <c r="I21" s="43"/>
      <c r="J21" s="43"/>
      <c r="K21" s="43"/>
      <c r="L21" s="43"/>
      <c r="M21" s="43"/>
      <c r="N21" s="43"/>
      <c r="O21" s="18"/>
    </row>
    <row r="22" spans="1:15" ht="15.75" thickBot="1" x14ac:dyDescent="0.3">
      <c r="A22" s="12"/>
      <c r="B22" s="17"/>
      <c r="C22" s="18"/>
      <c r="D22" s="122">
        <v>40999</v>
      </c>
      <c r="E22" s="122"/>
      <c r="F22" s="74"/>
      <c r="G22" s="122">
        <v>41090</v>
      </c>
      <c r="H22" s="122"/>
      <c r="I22" s="74"/>
      <c r="J22" s="122">
        <v>41182</v>
      </c>
      <c r="K22" s="122"/>
      <c r="L22" s="74"/>
      <c r="M22" s="122">
        <v>41274</v>
      </c>
      <c r="N22" s="122"/>
      <c r="O22" s="18"/>
    </row>
    <row r="23" spans="1:15" x14ac:dyDescent="0.25">
      <c r="A23" s="12"/>
      <c r="B23" s="33" t="s">
        <v>1219</v>
      </c>
      <c r="C23" s="21"/>
      <c r="D23" s="25" t="s">
        <v>252</v>
      </c>
      <c r="E23" s="59">
        <v>222375</v>
      </c>
      <c r="F23" s="21"/>
      <c r="G23" s="25" t="s">
        <v>252</v>
      </c>
      <c r="H23" s="59">
        <v>251074</v>
      </c>
      <c r="I23" s="21"/>
      <c r="J23" s="25" t="s">
        <v>252</v>
      </c>
      <c r="K23" s="59">
        <v>258713</v>
      </c>
      <c r="L23" s="21"/>
      <c r="M23" s="25" t="s">
        <v>252</v>
      </c>
      <c r="N23" s="59">
        <v>329517</v>
      </c>
      <c r="O23" s="21"/>
    </row>
    <row r="24" spans="1:15" x14ac:dyDescent="0.25">
      <c r="A24" s="12"/>
      <c r="B24" s="22" t="s">
        <v>112</v>
      </c>
      <c r="C24" s="17"/>
      <c r="D24" s="15" t="s">
        <v>252</v>
      </c>
      <c r="E24" s="28">
        <v>59895</v>
      </c>
      <c r="F24" s="17"/>
      <c r="G24" s="15" t="s">
        <v>252</v>
      </c>
      <c r="H24" s="28">
        <v>71887</v>
      </c>
      <c r="I24" s="17"/>
      <c r="J24" s="15" t="s">
        <v>252</v>
      </c>
      <c r="K24" s="28">
        <v>78399</v>
      </c>
      <c r="L24" s="17"/>
      <c r="M24" s="15" t="s">
        <v>252</v>
      </c>
      <c r="N24" s="28">
        <v>119097</v>
      </c>
      <c r="O24" s="17"/>
    </row>
    <row r="25" spans="1:15" x14ac:dyDescent="0.25">
      <c r="A25" s="12"/>
      <c r="B25" s="33" t="s">
        <v>122</v>
      </c>
      <c r="C25" s="21"/>
      <c r="D25" s="25" t="s">
        <v>252</v>
      </c>
      <c r="E25" s="26">
        <v>29126</v>
      </c>
      <c r="F25" s="21"/>
      <c r="G25" s="25" t="s">
        <v>252</v>
      </c>
      <c r="H25" s="26">
        <v>30131</v>
      </c>
      <c r="I25" s="21"/>
      <c r="J25" s="25" t="s">
        <v>252</v>
      </c>
      <c r="K25" s="26">
        <v>26479</v>
      </c>
      <c r="L25" s="21"/>
      <c r="M25" s="25" t="s">
        <v>252</v>
      </c>
      <c r="N25" s="26">
        <v>58752</v>
      </c>
      <c r="O25" s="21"/>
    </row>
    <row r="26" spans="1:15" ht="25.5" x14ac:dyDescent="0.25">
      <c r="A26" s="12"/>
      <c r="B26" s="22" t="s">
        <v>1226</v>
      </c>
      <c r="C26" s="17"/>
      <c r="D26" s="15" t="s">
        <v>252</v>
      </c>
      <c r="E26" s="29" t="s">
        <v>1227</v>
      </c>
      <c r="F26" s="15" t="s">
        <v>280</v>
      </c>
      <c r="G26" s="15" t="s">
        <v>252</v>
      </c>
      <c r="H26" s="29" t="s">
        <v>1228</v>
      </c>
      <c r="I26" s="15" t="s">
        <v>280</v>
      </c>
      <c r="J26" s="15" t="s">
        <v>252</v>
      </c>
      <c r="K26" s="29" t="s">
        <v>1229</v>
      </c>
      <c r="L26" s="15" t="s">
        <v>280</v>
      </c>
      <c r="M26" s="15" t="s">
        <v>252</v>
      </c>
      <c r="N26" s="29">
        <v>643</v>
      </c>
      <c r="O26" s="17"/>
    </row>
    <row r="27" spans="1:15" ht="25.5" x14ac:dyDescent="0.25">
      <c r="A27" s="12"/>
      <c r="B27" s="33" t="s">
        <v>1221</v>
      </c>
      <c r="C27" s="21"/>
      <c r="D27" s="25" t="s">
        <v>252</v>
      </c>
      <c r="E27" s="26">
        <v>29360</v>
      </c>
      <c r="F27" s="21"/>
      <c r="G27" s="25" t="s">
        <v>252</v>
      </c>
      <c r="H27" s="26">
        <v>30058</v>
      </c>
      <c r="I27" s="21"/>
      <c r="J27" s="25" t="s">
        <v>252</v>
      </c>
      <c r="K27" s="26">
        <v>26246</v>
      </c>
      <c r="L27" s="21"/>
      <c r="M27" s="25" t="s">
        <v>252</v>
      </c>
      <c r="N27" s="26">
        <v>59002</v>
      </c>
      <c r="O27" s="21"/>
    </row>
    <row r="28" spans="1:15" ht="38.25" x14ac:dyDescent="0.25">
      <c r="A28" s="12"/>
      <c r="B28" s="22" t="s">
        <v>1222</v>
      </c>
      <c r="C28" s="17"/>
      <c r="D28" s="15" t="s">
        <v>252</v>
      </c>
      <c r="E28" s="29">
        <v>0.36</v>
      </c>
      <c r="F28" s="17"/>
      <c r="G28" s="15" t="s">
        <v>252</v>
      </c>
      <c r="H28" s="29">
        <v>0.37</v>
      </c>
      <c r="I28" s="17"/>
      <c r="J28" s="15" t="s">
        <v>252</v>
      </c>
      <c r="K28" s="29">
        <v>0.33</v>
      </c>
      <c r="L28" s="17"/>
      <c r="M28" s="15" t="s">
        <v>252</v>
      </c>
      <c r="N28" s="29">
        <v>0.72</v>
      </c>
      <c r="O28" s="17"/>
    </row>
    <row r="29" spans="1:15" ht="25.5" x14ac:dyDescent="0.25">
      <c r="A29" s="12"/>
      <c r="B29" s="33" t="s">
        <v>1223</v>
      </c>
      <c r="C29" s="21"/>
      <c r="D29" s="25" t="s">
        <v>252</v>
      </c>
      <c r="E29" s="37">
        <v>0.36</v>
      </c>
      <c r="F29" s="21"/>
      <c r="G29" s="25" t="s">
        <v>252</v>
      </c>
      <c r="H29" s="37">
        <v>0.37</v>
      </c>
      <c r="I29" s="21"/>
      <c r="J29" s="25" t="s">
        <v>252</v>
      </c>
      <c r="K29" s="37">
        <v>0.33</v>
      </c>
      <c r="L29" s="21"/>
      <c r="M29" s="25" t="s">
        <v>252</v>
      </c>
      <c r="N29" s="37">
        <v>0.73</v>
      </c>
      <c r="O29" s="21"/>
    </row>
    <row r="30" spans="1:15" ht="38.25" x14ac:dyDescent="0.25">
      <c r="A30" s="12"/>
      <c r="B30" s="22" t="s">
        <v>1224</v>
      </c>
      <c r="C30" s="17"/>
      <c r="D30" s="15" t="s">
        <v>252</v>
      </c>
      <c r="E30" s="29">
        <v>0.36</v>
      </c>
      <c r="F30" s="17"/>
      <c r="G30" s="15" t="s">
        <v>252</v>
      </c>
      <c r="H30" s="29">
        <v>0.37</v>
      </c>
      <c r="I30" s="17"/>
      <c r="J30" s="15" t="s">
        <v>252</v>
      </c>
      <c r="K30" s="29">
        <v>0.33</v>
      </c>
      <c r="L30" s="17"/>
      <c r="M30" s="15" t="s">
        <v>252</v>
      </c>
      <c r="N30" s="29">
        <v>0.72</v>
      </c>
      <c r="O30" s="17"/>
    </row>
    <row r="31" spans="1:15" ht="25.5" x14ac:dyDescent="0.25">
      <c r="A31" s="12"/>
      <c r="B31" s="33" t="s">
        <v>1225</v>
      </c>
      <c r="C31" s="21"/>
      <c r="D31" s="25" t="s">
        <v>252</v>
      </c>
      <c r="E31" s="37">
        <v>0.36</v>
      </c>
      <c r="F31" s="21"/>
      <c r="G31" s="25" t="s">
        <v>252</v>
      </c>
      <c r="H31" s="37">
        <v>0.37</v>
      </c>
      <c r="I31" s="21"/>
      <c r="J31" s="25" t="s">
        <v>252</v>
      </c>
      <c r="K31" s="37">
        <v>0.32</v>
      </c>
      <c r="L31" s="21"/>
      <c r="M31" s="25" t="s">
        <v>252</v>
      </c>
      <c r="N31" s="37">
        <v>0.73</v>
      </c>
      <c r="O31" s="21"/>
    </row>
    <row r="32" spans="1:15" x14ac:dyDescent="0.25">
      <c r="A32" s="12"/>
      <c r="B32" s="70"/>
      <c r="C32" s="70"/>
      <c r="D32" s="70"/>
      <c r="E32" s="70"/>
      <c r="F32" s="70"/>
      <c r="G32" s="70"/>
      <c r="H32" s="70"/>
      <c r="I32" s="70"/>
      <c r="J32" s="70"/>
      <c r="K32" s="70"/>
      <c r="L32" s="70"/>
      <c r="M32" s="70"/>
      <c r="N32" s="70"/>
      <c r="O32" s="70"/>
    </row>
  </sheetData>
  <mergeCells count="22">
    <mergeCell ref="B5:O5"/>
    <mergeCell ref="B6:O6"/>
    <mergeCell ref="B7:O7"/>
    <mergeCell ref="B8:O8"/>
    <mergeCell ref="B20:O20"/>
    <mergeCell ref="B32:O32"/>
    <mergeCell ref="D22:E22"/>
    <mergeCell ref="G22:H22"/>
    <mergeCell ref="J22:K22"/>
    <mergeCell ref="M22:N22"/>
    <mergeCell ref="A1:A2"/>
    <mergeCell ref="B1:O1"/>
    <mergeCell ref="B2:O2"/>
    <mergeCell ref="B3:O3"/>
    <mergeCell ref="A4:A32"/>
    <mergeCell ref="B4:O4"/>
    <mergeCell ref="D9:N9"/>
    <mergeCell ref="D10:E10"/>
    <mergeCell ref="G10:H10"/>
    <mergeCell ref="J10:K10"/>
    <mergeCell ref="M10:N10"/>
    <mergeCell ref="D21:N2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8"/>
  <sheetViews>
    <sheetView showGridLines="0" workbookViewId="0"/>
  </sheetViews>
  <sheetFormatPr defaultRowHeight="15" x14ac:dyDescent="0.25"/>
  <cols>
    <col min="1" max="2" width="36.5703125" bestFit="1" customWidth="1"/>
    <col min="3" max="3" width="36.5703125" customWidth="1"/>
    <col min="4" max="4" width="8.28515625" customWidth="1"/>
    <col min="5" max="5" width="30" customWidth="1"/>
    <col min="6" max="6" width="7" customWidth="1"/>
    <col min="7" max="7" width="8.28515625" customWidth="1"/>
    <col min="8" max="8" width="30" customWidth="1"/>
    <col min="9" max="9" width="7" customWidth="1"/>
    <col min="10" max="10" width="8.28515625" customWidth="1"/>
    <col min="11" max="11" width="22" customWidth="1"/>
    <col min="12" max="12" width="7" customWidth="1"/>
  </cols>
  <sheetData>
    <row r="1" spans="1:12" ht="30" customHeight="1" x14ac:dyDescent="0.25">
      <c r="A1" s="8" t="s">
        <v>123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236</v>
      </c>
      <c r="B3" s="11" t="s">
        <v>9</v>
      </c>
      <c r="C3" s="11"/>
      <c r="D3" s="11"/>
      <c r="E3" s="11"/>
      <c r="F3" s="11"/>
      <c r="G3" s="11"/>
      <c r="H3" s="11"/>
      <c r="I3" s="11"/>
      <c r="J3" s="11"/>
      <c r="K3" s="11"/>
      <c r="L3" s="11"/>
    </row>
    <row r="4" spans="1:12" ht="15" customHeight="1" x14ac:dyDescent="0.25">
      <c r="A4" s="12" t="s">
        <v>1231</v>
      </c>
      <c r="B4" s="11" t="s">
        <v>9</v>
      </c>
      <c r="C4" s="11"/>
      <c r="D4" s="11"/>
      <c r="E4" s="11"/>
      <c r="F4" s="11"/>
      <c r="G4" s="11"/>
      <c r="H4" s="11"/>
      <c r="I4" s="11"/>
      <c r="J4" s="11"/>
      <c r="K4" s="11"/>
      <c r="L4" s="11"/>
    </row>
    <row r="5" spans="1:12" x14ac:dyDescent="0.25">
      <c r="A5" s="12"/>
      <c r="B5" s="71" t="s">
        <v>238</v>
      </c>
      <c r="C5" s="71"/>
      <c r="D5" s="71"/>
      <c r="E5" s="71"/>
      <c r="F5" s="71"/>
      <c r="G5" s="71"/>
      <c r="H5" s="71"/>
      <c r="I5" s="71"/>
      <c r="J5" s="71"/>
      <c r="K5" s="71"/>
      <c r="L5" s="71"/>
    </row>
    <row r="6" spans="1:12" x14ac:dyDescent="0.25">
      <c r="A6" s="12"/>
      <c r="B6" s="70"/>
      <c r="C6" s="70"/>
      <c r="D6" s="70"/>
      <c r="E6" s="70"/>
      <c r="F6" s="70"/>
      <c r="G6" s="70"/>
      <c r="H6" s="70"/>
      <c r="I6" s="70"/>
      <c r="J6" s="70"/>
      <c r="K6" s="70"/>
      <c r="L6" s="70"/>
    </row>
    <row r="7" spans="1:12" ht="38.25" customHeight="1" x14ac:dyDescent="0.25">
      <c r="A7" s="12"/>
      <c r="B7" s="70" t="s">
        <v>239</v>
      </c>
      <c r="C7" s="70"/>
      <c r="D7" s="70"/>
      <c r="E7" s="70"/>
      <c r="F7" s="70"/>
      <c r="G7" s="70"/>
      <c r="H7" s="70"/>
      <c r="I7" s="70"/>
      <c r="J7" s="70"/>
      <c r="K7" s="70"/>
      <c r="L7" s="70"/>
    </row>
    <row r="8" spans="1:12" x14ac:dyDescent="0.25">
      <c r="A8" s="12"/>
      <c r="B8" s="70"/>
      <c r="C8" s="70"/>
      <c r="D8" s="70"/>
      <c r="E8" s="70"/>
      <c r="F8" s="70"/>
      <c r="G8" s="70"/>
      <c r="H8" s="70"/>
      <c r="I8" s="70"/>
      <c r="J8" s="70"/>
      <c r="K8" s="70"/>
      <c r="L8" s="70"/>
    </row>
    <row r="9" spans="1:12" ht="51" customHeight="1" x14ac:dyDescent="0.25">
      <c r="A9" s="12"/>
      <c r="B9" s="70" t="s">
        <v>240</v>
      </c>
      <c r="C9" s="70"/>
      <c r="D9" s="70"/>
      <c r="E9" s="70"/>
      <c r="F9" s="70"/>
      <c r="G9" s="70"/>
      <c r="H9" s="70"/>
      <c r="I9" s="70"/>
      <c r="J9" s="70"/>
      <c r="K9" s="70"/>
      <c r="L9" s="70"/>
    </row>
    <row r="10" spans="1:12" x14ac:dyDescent="0.25">
      <c r="A10" s="12"/>
      <c r="B10" s="70"/>
      <c r="C10" s="70"/>
      <c r="D10" s="70"/>
      <c r="E10" s="70"/>
      <c r="F10" s="70"/>
      <c r="G10" s="70"/>
      <c r="H10" s="70"/>
      <c r="I10" s="70"/>
      <c r="J10" s="70"/>
      <c r="K10" s="70"/>
      <c r="L10" s="70"/>
    </row>
    <row r="11" spans="1:12" ht="15" customHeight="1" x14ac:dyDescent="0.25">
      <c r="A11" s="12" t="s">
        <v>241</v>
      </c>
      <c r="B11" s="11" t="s">
        <v>9</v>
      </c>
      <c r="C11" s="11"/>
      <c r="D11" s="11"/>
      <c r="E11" s="11"/>
      <c r="F11" s="11"/>
      <c r="G11" s="11"/>
      <c r="H11" s="11"/>
      <c r="I11" s="11"/>
      <c r="J11" s="11"/>
      <c r="K11" s="11"/>
      <c r="L11" s="11"/>
    </row>
    <row r="12" spans="1:12" x14ac:dyDescent="0.25">
      <c r="A12" s="12"/>
      <c r="B12" s="71" t="s">
        <v>241</v>
      </c>
      <c r="C12" s="71"/>
      <c r="D12" s="71"/>
      <c r="E12" s="71"/>
      <c r="F12" s="71"/>
      <c r="G12" s="71"/>
      <c r="H12" s="71"/>
      <c r="I12" s="71"/>
      <c r="J12" s="71"/>
      <c r="K12" s="71"/>
      <c r="L12" s="71"/>
    </row>
    <row r="13" spans="1:12" x14ac:dyDescent="0.25">
      <c r="A13" s="12"/>
      <c r="B13" s="70"/>
      <c r="C13" s="70"/>
      <c r="D13" s="70"/>
      <c r="E13" s="70"/>
      <c r="F13" s="70"/>
      <c r="G13" s="70"/>
      <c r="H13" s="70"/>
      <c r="I13" s="70"/>
      <c r="J13" s="70"/>
      <c r="K13" s="70"/>
      <c r="L13" s="70"/>
    </row>
    <row r="14" spans="1:12" ht="25.5" customHeight="1" x14ac:dyDescent="0.25">
      <c r="A14" s="12"/>
      <c r="B14" s="70" t="s">
        <v>242</v>
      </c>
      <c r="C14" s="70"/>
      <c r="D14" s="70"/>
      <c r="E14" s="70"/>
      <c r="F14" s="70"/>
      <c r="G14" s="70"/>
      <c r="H14" s="70"/>
      <c r="I14" s="70"/>
      <c r="J14" s="70"/>
      <c r="K14" s="70"/>
      <c r="L14" s="70"/>
    </row>
    <row r="15" spans="1:12" x14ac:dyDescent="0.25">
      <c r="A15" s="12"/>
      <c r="B15" s="70"/>
      <c r="C15" s="70"/>
      <c r="D15" s="70"/>
      <c r="E15" s="70"/>
      <c r="F15" s="70"/>
      <c r="G15" s="70"/>
      <c r="H15" s="70"/>
      <c r="I15" s="70"/>
      <c r="J15" s="70"/>
      <c r="K15" s="70"/>
      <c r="L15" s="70"/>
    </row>
    <row r="16" spans="1:12" ht="15" customHeight="1" x14ac:dyDescent="0.25">
      <c r="A16" s="12" t="s">
        <v>243</v>
      </c>
      <c r="B16" s="11" t="s">
        <v>9</v>
      </c>
      <c r="C16" s="11"/>
      <c r="D16" s="11"/>
      <c r="E16" s="11"/>
      <c r="F16" s="11"/>
      <c r="G16" s="11"/>
      <c r="H16" s="11"/>
      <c r="I16" s="11"/>
      <c r="J16" s="11"/>
      <c r="K16" s="11"/>
      <c r="L16" s="11"/>
    </row>
    <row r="17" spans="1:12" x14ac:dyDescent="0.25">
      <c r="A17" s="12"/>
      <c r="B17" s="71" t="s">
        <v>243</v>
      </c>
      <c r="C17" s="71"/>
      <c r="D17" s="71"/>
      <c r="E17" s="71"/>
      <c r="F17" s="71"/>
      <c r="G17" s="71"/>
      <c r="H17" s="71"/>
      <c r="I17" s="71"/>
      <c r="J17" s="71"/>
      <c r="K17" s="71"/>
      <c r="L17" s="71"/>
    </row>
    <row r="18" spans="1:12" x14ac:dyDescent="0.25">
      <c r="A18" s="12"/>
      <c r="B18" s="70"/>
      <c r="C18" s="70"/>
      <c r="D18" s="70"/>
      <c r="E18" s="70"/>
      <c r="F18" s="70"/>
      <c r="G18" s="70"/>
      <c r="H18" s="70"/>
      <c r="I18" s="70"/>
      <c r="J18" s="70"/>
      <c r="K18" s="70"/>
      <c r="L18" s="70"/>
    </row>
    <row r="19" spans="1:12" ht="114.75" customHeight="1" x14ac:dyDescent="0.25">
      <c r="A19" s="12"/>
      <c r="B19" s="70" t="s">
        <v>244</v>
      </c>
      <c r="C19" s="70"/>
      <c r="D19" s="70"/>
      <c r="E19" s="70"/>
      <c r="F19" s="70"/>
      <c r="G19" s="70"/>
      <c r="H19" s="70"/>
      <c r="I19" s="70"/>
      <c r="J19" s="70"/>
      <c r="K19" s="70"/>
      <c r="L19" s="70"/>
    </row>
    <row r="20" spans="1:12" x14ac:dyDescent="0.25">
      <c r="A20" s="12"/>
      <c r="B20" s="70"/>
      <c r="C20" s="70"/>
      <c r="D20" s="70"/>
      <c r="E20" s="70"/>
      <c r="F20" s="70"/>
      <c r="G20" s="70"/>
      <c r="H20" s="70"/>
      <c r="I20" s="70"/>
      <c r="J20" s="70"/>
      <c r="K20" s="70"/>
      <c r="L20" s="70"/>
    </row>
    <row r="21" spans="1:12" ht="25.5" customHeight="1" x14ac:dyDescent="0.25">
      <c r="A21" s="12"/>
      <c r="B21" s="70" t="s">
        <v>245</v>
      </c>
      <c r="C21" s="70"/>
      <c r="D21" s="70"/>
      <c r="E21" s="70"/>
      <c r="F21" s="70"/>
      <c r="G21" s="70"/>
      <c r="H21" s="70"/>
      <c r="I21" s="70"/>
      <c r="J21" s="70"/>
      <c r="K21" s="70"/>
      <c r="L21" s="70"/>
    </row>
    <row r="22" spans="1:12" x14ac:dyDescent="0.25">
      <c r="A22" s="12"/>
      <c r="B22" s="70"/>
      <c r="C22" s="70"/>
      <c r="D22" s="70"/>
      <c r="E22" s="70"/>
      <c r="F22" s="70"/>
      <c r="G22" s="70"/>
      <c r="H22" s="70"/>
      <c r="I22" s="70"/>
      <c r="J22" s="70"/>
      <c r="K22" s="70"/>
      <c r="L22" s="70"/>
    </row>
    <row r="23" spans="1:12" ht="15" customHeight="1" x14ac:dyDescent="0.25">
      <c r="A23" s="12" t="s">
        <v>246</v>
      </c>
      <c r="B23" s="11" t="s">
        <v>9</v>
      </c>
      <c r="C23" s="11"/>
      <c r="D23" s="11"/>
      <c r="E23" s="11"/>
      <c r="F23" s="11"/>
      <c r="G23" s="11"/>
      <c r="H23" s="11"/>
      <c r="I23" s="11"/>
      <c r="J23" s="11"/>
      <c r="K23" s="11"/>
      <c r="L23" s="11"/>
    </row>
    <row r="24" spans="1:12" x14ac:dyDescent="0.25">
      <c r="A24" s="12"/>
      <c r="B24" s="71" t="s">
        <v>246</v>
      </c>
      <c r="C24" s="71"/>
      <c r="D24" s="71"/>
      <c r="E24" s="71"/>
      <c r="F24" s="71"/>
      <c r="G24" s="71"/>
      <c r="H24" s="71"/>
      <c r="I24" s="71"/>
      <c r="J24" s="71"/>
      <c r="K24" s="71"/>
      <c r="L24" s="71"/>
    </row>
    <row r="25" spans="1:12" x14ac:dyDescent="0.25">
      <c r="A25" s="12"/>
      <c r="B25" s="70"/>
      <c r="C25" s="70"/>
      <c r="D25" s="70"/>
      <c r="E25" s="70"/>
      <c r="F25" s="70"/>
      <c r="G25" s="70"/>
      <c r="H25" s="70"/>
      <c r="I25" s="70"/>
      <c r="J25" s="70"/>
      <c r="K25" s="70"/>
      <c r="L25" s="70"/>
    </row>
    <row r="26" spans="1:12" ht="38.25" customHeight="1" x14ac:dyDescent="0.25">
      <c r="A26" s="12"/>
      <c r="B26" s="70" t="s">
        <v>247</v>
      </c>
      <c r="C26" s="70"/>
      <c r="D26" s="70"/>
      <c r="E26" s="70"/>
      <c r="F26" s="70"/>
      <c r="G26" s="70"/>
      <c r="H26" s="70"/>
      <c r="I26" s="70"/>
      <c r="J26" s="70"/>
      <c r="K26" s="70"/>
      <c r="L26" s="70"/>
    </row>
    <row r="27" spans="1:12" x14ac:dyDescent="0.25">
      <c r="A27" s="12"/>
      <c r="B27" s="70"/>
      <c r="C27" s="70"/>
      <c r="D27" s="70"/>
      <c r="E27" s="70"/>
      <c r="F27" s="70"/>
      <c r="G27" s="70"/>
      <c r="H27" s="70"/>
      <c r="I27" s="70"/>
      <c r="J27" s="70"/>
      <c r="K27" s="70"/>
      <c r="L27" s="70"/>
    </row>
    <row r="28" spans="1:12" ht="102" customHeight="1" x14ac:dyDescent="0.25">
      <c r="A28" s="12"/>
      <c r="B28" s="70" t="s">
        <v>248</v>
      </c>
      <c r="C28" s="70"/>
      <c r="D28" s="70"/>
      <c r="E28" s="70"/>
      <c r="F28" s="70"/>
      <c r="G28" s="70"/>
      <c r="H28" s="70"/>
      <c r="I28" s="70"/>
      <c r="J28" s="70"/>
      <c r="K28" s="70"/>
      <c r="L28" s="70"/>
    </row>
    <row r="29" spans="1:12" x14ac:dyDescent="0.25">
      <c r="A29" s="12"/>
      <c r="B29" s="70"/>
      <c r="C29" s="70"/>
      <c r="D29" s="70"/>
      <c r="E29" s="70"/>
      <c r="F29" s="70"/>
      <c r="G29" s="70"/>
      <c r="H29" s="70"/>
      <c r="I29" s="70"/>
      <c r="J29" s="70"/>
      <c r="K29" s="70"/>
      <c r="L29" s="70"/>
    </row>
    <row r="30" spans="1:12" ht="76.5" customHeight="1" x14ac:dyDescent="0.25">
      <c r="A30" s="12"/>
      <c r="B30" s="70" t="s">
        <v>249</v>
      </c>
      <c r="C30" s="70"/>
      <c r="D30" s="70"/>
      <c r="E30" s="70"/>
      <c r="F30" s="70"/>
      <c r="G30" s="70"/>
      <c r="H30" s="70"/>
      <c r="I30" s="70"/>
      <c r="J30" s="70"/>
      <c r="K30" s="70"/>
      <c r="L30" s="70"/>
    </row>
    <row r="31" spans="1:12" x14ac:dyDescent="0.25">
      <c r="A31" s="12"/>
      <c r="B31" s="72"/>
      <c r="C31" s="72"/>
      <c r="D31" s="72"/>
      <c r="E31" s="72"/>
      <c r="F31" s="72"/>
      <c r="G31" s="72"/>
      <c r="H31" s="72"/>
      <c r="I31" s="72"/>
      <c r="J31" s="72"/>
      <c r="K31" s="72"/>
      <c r="L31" s="72"/>
    </row>
    <row r="32" spans="1:12" x14ac:dyDescent="0.25">
      <c r="A32" s="12"/>
      <c r="B32" s="70" t="s">
        <v>250</v>
      </c>
      <c r="C32" s="70"/>
      <c r="D32" s="70"/>
      <c r="E32" s="70"/>
      <c r="F32" s="70"/>
      <c r="G32" s="70"/>
      <c r="H32" s="70"/>
      <c r="I32" s="70"/>
      <c r="J32" s="70"/>
      <c r="K32" s="70"/>
      <c r="L32" s="70"/>
    </row>
    <row r="33" spans="1:12" x14ac:dyDescent="0.25">
      <c r="A33" s="12"/>
      <c r="B33" s="70"/>
      <c r="C33" s="70"/>
      <c r="D33" s="70"/>
      <c r="E33" s="70"/>
      <c r="F33" s="70"/>
      <c r="G33" s="70"/>
      <c r="H33" s="70"/>
      <c r="I33" s="70"/>
      <c r="J33" s="70"/>
      <c r="K33" s="70"/>
      <c r="L33" s="70"/>
    </row>
    <row r="34" spans="1:12" ht="15.75" thickBot="1" x14ac:dyDescent="0.3">
      <c r="A34" s="12"/>
      <c r="B34" s="17"/>
      <c r="C34" s="18"/>
      <c r="D34" s="43">
        <v>2013</v>
      </c>
      <c r="E34" s="43"/>
      <c r="F34" s="18"/>
      <c r="G34" s="43">
        <v>2012</v>
      </c>
      <c r="H34" s="43"/>
      <c r="I34" s="18"/>
    </row>
    <row r="35" spans="1:12" x14ac:dyDescent="0.25">
      <c r="A35" s="12"/>
      <c r="B35" s="20" t="s">
        <v>251</v>
      </c>
      <c r="C35" s="21"/>
      <c r="D35" s="45"/>
      <c r="E35" s="45"/>
      <c r="F35" s="21"/>
      <c r="G35" s="45"/>
      <c r="H35" s="45"/>
      <c r="I35" s="21"/>
    </row>
    <row r="36" spans="1:12" x14ac:dyDescent="0.25">
      <c r="A36" s="12"/>
      <c r="B36" s="22" t="s">
        <v>37</v>
      </c>
      <c r="C36" s="17"/>
      <c r="D36" s="46"/>
      <c r="E36" s="46"/>
      <c r="F36" s="17"/>
      <c r="G36" s="46"/>
      <c r="H36" s="46"/>
      <c r="I36" s="17"/>
    </row>
    <row r="37" spans="1:12" x14ac:dyDescent="0.25">
      <c r="A37" s="12"/>
      <c r="B37" s="24" t="s">
        <v>38</v>
      </c>
      <c r="C37" s="21"/>
      <c r="D37" s="25" t="s">
        <v>252</v>
      </c>
      <c r="E37" s="26">
        <v>4916</v>
      </c>
      <c r="F37" s="21"/>
      <c r="G37" s="25" t="s">
        <v>252</v>
      </c>
      <c r="H37" s="26">
        <v>3805</v>
      </c>
      <c r="I37" s="21"/>
    </row>
    <row r="38" spans="1:12" x14ac:dyDescent="0.25">
      <c r="A38" s="12"/>
      <c r="B38" s="27" t="s">
        <v>253</v>
      </c>
      <c r="C38" s="17"/>
      <c r="D38" s="47">
        <v>18468</v>
      </c>
      <c r="E38" s="47"/>
      <c r="F38" s="17"/>
      <c r="G38" s="48">
        <v>110</v>
      </c>
      <c r="H38" s="48"/>
      <c r="I38" s="17"/>
    </row>
    <row r="39" spans="1:12" ht="25.5" x14ac:dyDescent="0.25">
      <c r="A39" s="12"/>
      <c r="B39" s="24" t="s">
        <v>41</v>
      </c>
      <c r="C39" s="21"/>
      <c r="D39" s="49">
        <v>10725</v>
      </c>
      <c r="E39" s="49"/>
      <c r="F39" s="21"/>
      <c r="G39" s="49">
        <v>6113</v>
      </c>
      <c r="H39" s="49"/>
      <c r="I39" s="21"/>
    </row>
    <row r="40" spans="1:12" ht="26.25" thickBot="1" x14ac:dyDescent="0.3">
      <c r="A40" s="12"/>
      <c r="B40" s="27" t="s">
        <v>42</v>
      </c>
      <c r="C40" s="17"/>
      <c r="D40" s="50">
        <v>247</v>
      </c>
      <c r="E40" s="50"/>
      <c r="F40" s="17"/>
      <c r="G40" s="50">
        <v>218</v>
      </c>
      <c r="H40" s="50"/>
      <c r="I40" s="17"/>
    </row>
    <row r="41" spans="1:12" x14ac:dyDescent="0.25">
      <c r="A41" s="12"/>
      <c r="B41" s="31" t="s">
        <v>254</v>
      </c>
      <c r="C41" s="21"/>
      <c r="D41" s="51">
        <v>34356</v>
      </c>
      <c r="E41" s="51"/>
      <c r="F41" s="21"/>
      <c r="G41" s="51">
        <v>10246</v>
      </c>
      <c r="H41" s="51"/>
      <c r="I41" s="21"/>
    </row>
    <row r="42" spans="1:12" x14ac:dyDescent="0.25">
      <c r="A42" s="12"/>
      <c r="B42" s="32"/>
      <c r="C42" s="17"/>
      <c r="D42" s="46"/>
      <c r="E42" s="46"/>
      <c r="F42" s="17"/>
      <c r="G42" s="46"/>
      <c r="H42" s="46"/>
      <c r="I42" s="17"/>
    </row>
    <row r="43" spans="1:12" ht="25.5" x14ac:dyDescent="0.25">
      <c r="A43" s="12"/>
      <c r="B43" s="33" t="s">
        <v>46</v>
      </c>
      <c r="C43" s="21"/>
      <c r="D43" s="49">
        <v>5075</v>
      </c>
      <c r="E43" s="49"/>
      <c r="F43" s="21"/>
      <c r="G43" s="49">
        <v>1484</v>
      </c>
      <c r="H43" s="49"/>
      <c r="I43" s="21"/>
    </row>
    <row r="44" spans="1:12" x14ac:dyDescent="0.25">
      <c r="A44" s="12"/>
      <c r="B44" s="22" t="s">
        <v>47</v>
      </c>
      <c r="C44" s="17"/>
      <c r="D44" s="47">
        <v>11081</v>
      </c>
      <c r="E44" s="47"/>
      <c r="F44" s="17"/>
      <c r="G44" s="47">
        <v>10806</v>
      </c>
      <c r="H44" s="47"/>
      <c r="I44" s="17"/>
    </row>
    <row r="45" spans="1:12" x14ac:dyDescent="0.25">
      <c r="A45" s="12"/>
      <c r="B45" s="33" t="s">
        <v>49</v>
      </c>
      <c r="C45" s="21"/>
      <c r="D45" s="49">
        <v>6357</v>
      </c>
      <c r="E45" s="49"/>
      <c r="F45" s="21"/>
      <c r="G45" s="49">
        <v>6357</v>
      </c>
      <c r="H45" s="49"/>
      <c r="I45" s="21"/>
    </row>
    <row r="46" spans="1:12" x14ac:dyDescent="0.25">
      <c r="A46" s="12"/>
      <c r="B46" s="22" t="s">
        <v>50</v>
      </c>
      <c r="C46" s="17"/>
      <c r="D46" s="47">
        <v>16768</v>
      </c>
      <c r="E46" s="47"/>
      <c r="F46" s="17"/>
      <c r="G46" s="47">
        <v>14927</v>
      </c>
      <c r="H46" s="47"/>
      <c r="I46" s="17"/>
    </row>
    <row r="47" spans="1:12" ht="25.5" x14ac:dyDescent="0.25">
      <c r="A47" s="12"/>
      <c r="B47" s="33" t="s">
        <v>51</v>
      </c>
      <c r="C47" s="21"/>
      <c r="D47" s="49">
        <v>97496</v>
      </c>
      <c r="E47" s="49"/>
      <c r="F47" s="21"/>
      <c r="G47" s="49">
        <v>51368</v>
      </c>
      <c r="H47" s="49"/>
      <c r="I47" s="21"/>
    </row>
    <row r="48" spans="1:12" ht="15.75" thickBot="1" x14ac:dyDescent="0.3">
      <c r="A48" s="12"/>
      <c r="B48" s="22" t="s">
        <v>52</v>
      </c>
      <c r="C48" s="17"/>
      <c r="D48" s="52">
        <v>22935</v>
      </c>
      <c r="E48" s="52"/>
      <c r="F48" s="17"/>
      <c r="G48" s="52">
        <v>12723</v>
      </c>
      <c r="H48" s="52"/>
      <c r="I48" s="17"/>
    </row>
    <row r="49" spans="1:12" ht="15.75" thickBot="1" x14ac:dyDescent="0.3">
      <c r="A49" s="12"/>
      <c r="B49" s="31" t="s">
        <v>53</v>
      </c>
      <c r="C49" s="21"/>
      <c r="D49" s="34" t="s">
        <v>252</v>
      </c>
      <c r="E49" s="35">
        <v>194068</v>
      </c>
      <c r="F49" s="21"/>
      <c r="G49" s="34" t="s">
        <v>252</v>
      </c>
      <c r="H49" s="35">
        <v>107911</v>
      </c>
      <c r="I49" s="21"/>
    </row>
    <row r="50" spans="1:12" ht="15.75" thickTop="1" x14ac:dyDescent="0.25">
      <c r="A50" s="12"/>
      <c r="B50" s="36" t="s">
        <v>255</v>
      </c>
      <c r="C50" s="17"/>
      <c r="D50" s="53"/>
      <c r="E50" s="53"/>
      <c r="F50" s="17"/>
      <c r="G50" s="53"/>
      <c r="H50" s="53"/>
      <c r="I50" s="17"/>
    </row>
    <row r="51" spans="1:12" x14ac:dyDescent="0.25">
      <c r="A51" s="12"/>
      <c r="B51" s="33" t="s">
        <v>55</v>
      </c>
      <c r="C51" s="21"/>
      <c r="D51" s="44"/>
      <c r="E51" s="44"/>
      <c r="F51" s="21"/>
      <c r="G51" s="44"/>
      <c r="H51" s="44"/>
      <c r="I51" s="21"/>
    </row>
    <row r="52" spans="1:12" x14ac:dyDescent="0.25">
      <c r="A52" s="12"/>
      <c r="B52" s="27" t="s">
        <v>56</v>
      </c>
      <c r="C52" s="17"/>
      <c r="D52" s="15" t="s">
        <v>252</v>
      </c>
      <c r="E52" s="29">
        <v>86</v>
      </c>
      <c r="F52" s="17"/>
      <c r="G52" s="15" t="s">
        <v>252</v>
      </c>
      <c r="H52" s="29">
        <v>15</v>
      </c>
      <c r="I52" s="17"/>
    </row>
    <row r="53" spans="1:12" x14ac:dyDescent="0.25">
      <c r="A53" s="12"/>
      <c r="B53" s="24" t="s">
        <v>57</v>
      </c>
      <c r="C53" s="21"/>
      <c r="D53" s="49">
        <v>2536</v>
      </c>
      <c r="E53" s="49"/>
      <c r="F53" s="21"/>
      <c r="G53" s="54">
        <v>186</v>
      </c>
      <c r="H53" s="54"/>
      <c r="I53" s="21"/>
    </row>
    <row r="54" spans="1:12" ht="25.5" x14ac:dyDescent="0.25">
      <c r="A54" s="12"/>
      <c r="B54" s="27" t="s">
        <v>59</v>
      </c>
      <c r="C54" s="17"/>
      <c r="D54" s="47">
        <v>5731</v>
      </c>
      <c r="E54" s="47"/>
      <c r="F54" s="17"/>
      <c r="G54" s="47">
        <v>2123</v>
      </c>
      <c r="H54" s="47"/>
      <c r="I54" s="17"/>
    </row>
    <row r="55" spans="1:12" ht="26.25" thickBot="1" x14ac:dyDescent="0.3">
      <c r="A55" s="12"/>
      <c r="B55" s="24" t="s">
        <v>61</v>
      </c>
      <c r="C55" s="21"/>
      <c r="D55" s="55">
        <v>11552</v>
      </c>
      <c r="E55" s="55"/>
      <c r="F55" s="21"/>
      <c r="G55" s="55">
        <v>8991</v>
      </c>
      <c r="H55" s="55"/>
      <c r="I55" s="21"/>
    </row>
    <row r="56" spans="1:12" x14ac:dyDescent="0.25">
      <c r="A56" s="12"/>
      <c r="B56" s="38" t="s">
        <v>65</v>
      </c>
      <c r="C56" s="17"/>
      <c r="D56" s="56">
        <v>19905</v>
      </c>
      <c r="E56" s="56"/>
      <c r="F56" s="17"/>
      <c r="G56" s="56">
        <v>11315</v>
      </c>
      <c r="H56" s="56"/>
      <c r="I56" s="17"/>
    </row>
    <row r="57" spans="1:12" x14ac:dyDescent="0.25">
      <c r="A57" s="12"/>
      <c r="B57" s="39"/>
      <c r="C57" s="21"/>
      <c r="D57" s="44"/>
      <c r="E57" s="44"/>
      <c r="F57" s="21"/>
      <c r="G57" s="44"/>
      <c r="H57" s="44"/>
      <c r="I57" s="21"/>
    </row>
    <row r="58" spans="1:12" x14ac:dyDescent="0.25">
      <c r="A58" s="12"/>
      <c r="B58" s="22" t="s">
        <v>66</v>
      </c>
      <c r="C58" s="17"/>
      <c r="D58" s="46"/>
      <c r="E58" s="46"/>
      <c r="F58" s="17"/>
      <c r="G58" s="46"/>
      <c r="H58" s="46"/>
      <c r="I58" s="17"/>
    </row>
    <row r="59" spans="1:12" ht="38.25" x14ac:dyDescent="0.25">
      <c r="A59" s="12"/>
      <c r="B59" s="24" t="s">
        <v>67</v>
      </c>
      <c r="C59" s="21"/>
      <c r="D59" s="49">
        <v>49850</v>
      </c>
      <c r="E59" s="49"/>
      <c r="F59" s="21"/>
      <c r="G59" s="49">
        <v>20238</v>
      </c>
      <c r="H59" s="49"/>
      <c r="I59" s="21"/>
    </row>
    <row r="60" spans="1:12" ht="25.5" x14ac:dyDescent="0.25">
      <c r="A60" s="12"/>
      <c r="B60" s="27" t="s">
        <v>69</v>
      </c>
      <c r="C60" s="17"/>
      <c r="D60" s="47">
        <v>6597</v>
      </c>
      <c r="E60" s="47"/>
      <c r="F60" s="17"/>
      <c r="G60" s="47">
        <v>2080</v>
      </c>
      <c r="H60" s="47"/>
      <c r="I60" s="17"/>
    </row>
    <row r="61" spans="1:12" ht="15.75" thickBot="1" x14ac:dyDescent="0.3">
      <c r="A61" s="12"/>
      <c r="B61" s="24" t="s">
        <v>256</v>
      </c>
      <c r="C61" s="21"/>
      <c r="D61" s="55">
        <v>10838</v>
      </c>
      <c r="E61" s="55"/>
      <c r="F61" s="21"/>
      <c r="G61" s="57" t="s">
        <v>257</v>
      </c>
      <c r="H61" s="57"/>
      <c r="I61" s="21"/>
    </row>
    <row r="62" spans="1:12" ht="15.75" thickBot="1" x14ac:dyDescent="0.3">
      <c r="A62" s="12"/>
      <c r="B62" s="38" t="s">
        <v>71</v>
      </c>
      <c r="C62" s="17"/>
      <c r="D62" s="41" t="s">
        <v>252</v>
      </c>
      <c r="E62" s="42">
        <v>87190</v>
      </c>
      <c r="F62" s="17"/>
      <c r="G62" s="41" t="s">
        <v>252</v>
      </c>
      <c r="H62" s="42">
        <v>33633</v>
      </c>
      <c r="I62" s="17"/>
    </row>
    <row r="63" spans="1:12" ht="15.75" thickTop="1" x14ac:dyDescent="0.25">
      <c r="A63" s="12"/>
      <c r="B63" s="70"/>
      <c r="C63" s="70"/>
      <c r="D63" s="70"/>
      <c r="E63" s="70"/>
      <c r="F63" s="70"/>
      <c r="G63" s="70"/>
      <c r="H63" s="70"/>
      <c r="I63" s="70"/>
      <c r="J63" s="70"/>
      <c r="K63" s="70"/>
      <c r="L63" s="70"/>
    </row>
    <row r="64" spans="1:12" ht="76.5" customHeight="1" x14ac:dyDescent="0.25">
      <c r="A64" s="12"/>
      <c r="B64" s="70" t="s">
        <v>258</v>
      </c>
      <c r="C64" s="70"/>
      <c r="D64" s="70"/>
      <c r="E64" s="70"/>
      <c r="F64" s="70"/>
      <c r="G64" s="70"/>
      <c r="H64" s="70"/>
      <c r="I64" s="70"/>
      <c r="J64" s="70"/>
      <c r="K64" s="70"/>
      <c r="L64" s="70"/>
    </row>
    <row r="65" spans="1:12" x14ac:dyDescent="0.25">
      <c r="A65" s="12"/>
      <c r="B65" s="70"/>
      <c r="C65" s="70"/>
      <c r="D65" s="70"/>
      <c r="E65" s="70"/>
      <c r="F65" s="70"/>
      <c r="G65" s="70"/>
      <c r="H65" s="70"/>
      <c r="I65" s="70"/>
      <c r="J65" s="70"/>
      <c r="K65" s="70"/>
      <c r="L65" s="70"/>
    </row>
    <row r="66" spans="1:12" ht="51" customHeight="1" x14ac:dyDescent="0.25">
      <c r="A66" s="12"/>
      <c r="B66" s="70" t="s">
        <v>259</v>
      </c>
      <c r="C66" s="70"/>
      <c r="D66" s="70"/>
      <c r="E66" s="70"/>
      <c r="F66" s="70"/>
      <c r="G66" s="70"/>
      <c r="H66" s="70"/>
      <c r="I66" s="70"/>
      <c r="J66" s="70"/>
      <c r="K66" s="70"/>
      <c r="L66" s="70"/>
    </row>
    <row r="67" spans="1:12" x14ac:dyDescent="0.25">
      <c r="A67" s="12"/>
      <c r="B67" s="70"/>
      <c r="C67" s="70"/>
      <c r="D67" s="70"/>
      <c r="E67" s="70"/>
      <c r="F67" s="70"/>
      <c r="G67" s="70"/>
      <c r="H67" s="70"/>
      <c r="I67" s="70"/>
      <c r="J67" s="70"/>
      <c r="K67" s="70"/>
      <c r="L67" s="70"/>
    </row>
    <row r="68" spans="1:12" ht="25.5" customHeight="1" x14ac:dyDescent="0.25">
      <c r="A68" s="12"/>
      <c r="B68" s="70" t="s">
        <v>260</v>
      </c>
      <c r="C68" s="70"/>
      <c r="D68" s="70"/>
      <c r="E68" s="70"/>
      <c r="F68" s="70"/>
      <c r="G68" s="70"/>
      <c r="H68" s="70"/>
      <c r="I68" s="70"/>
      <c r="J68" s="70"/>
      <c r="K68" s="70"/>
      <c r="L68" s="70"/>
    </row>
    <row r="69" spans="1:12" x14ac:dyDescent="0.25">
      <c r="A69" s="12"/>
      <c r="B69" s="72"/>
      <c r="C69" s="72"/>
      <c r="D69" s="72"/>
      <c r="E69" s="72"/>
      <c r="F69" s="72"/>
      <c r="G69" s="72"/>
      <c r="H69" s="72"/>
      <c r="I69" s="72"/>
      <c r="J69" s="72"/>
      <c r="K69" s="72"/>
      <c r="L69" s="72"/>
    </row>
    <row r="70" spans="1:12" ht="38.25" customHeight="1" x14ac:dyDescent="0.25">
      <c r="A70" s="12"/>
      <c r="B70" s="70" t="s">
        <v>261</v>
      </c>
      <c r="C70" s="70"/>
      <c r="D70" s="70"/>
      <c r="E70" s="70"/>
      <c r="F70" s="70"/>
      <c r="G70" s="70"/>
      <c r="H70" s="70"/>
      <c r="I70" s="70"/>
      <c r="J70" s="70"/>
      <c r="K70" s="70"/>
      <c r="L70" s="70"/>
    </row>
    <row r="71" spans="1:12" x14ac:dyDescent="0.25">
      <c r="A71" s="12"/>
      <c r="B71" s="70"/>
      <c r="C71" s="70"/>
      <c r="D71" s="70"/>
      <c r="E71" s="70"/>
      <c r="F71" s="70"/>
      <c r="G71" s="70"/>
      <c r="H71" s="70"/>
      <c r="I71" s="70"/>
      <c r="J71" s="70"/>
      <c r="K71" s="70"/>
      <c r="L71" s="70"/>
    </row>
    <row r="72" spans="1:12" ht="15" customHeight="1" x14ac:dyDescent="0.25">
      <c r="A72" s="12" t="s">
        <v>262</v>
      </c>
      <c r="B72" s="11" t="s">
        <v>9</v>
      </c>
      <c r="C72" s="11"/>
      <c r="D72" s="11"/>
      <c r="E72" s="11"/>
      <c r="F72" s="11"/>
      <c r="G72" s="11"/>
      <c r="H72" s="11"/>
      <c r="I72" s="11"/>
      <c r="J72" s="11"/>
      <c r="K72" s="11"/>
      <c r="L72" s="11"/>
    </row>
    <row r="73" spans="1:12" x14ac:dyDescent="0.25">
      <c r="A73" s="12"/>
      <c r="B73" s="71" t="s">
        <v>262</v>
      </c>
      <c r="C73" s="71"/>
      <c r="D73" s="71"/>
      <c r="E73" s="71"/>
      <c r="F73" s="71"/>
      <c r="G73" s="71"/>
      <c r="H73" s="71"/>
      <c r="I73" s="71"/>
      <c r="J73" s="71"/>
      <c r="K73" s="71"/>
      <c r="L73" s="71"/>
    </row>
    <row r="74" spans="1:12" x14ac:dyDescent="0.25">
      <c r="A74" s="12"/>
      <c r="B74" s="70"/>
      <c r="C74" s="70"/>
      <c r="D74" s="70"/>
      <c r="E74" s="70"/>
      <c r="F74" s="70"/>
      <c r="G74" s="70"/>
      <c r="H74" s="70"/>
      <c r="I74" s="70"/>
      <c r="J74" s="70"/>
      <c r="K74" s="70"/>
      <c r="L74" s="70"/>
    </row>
    <row r="75" spans="1:12" ht="25.5" customHeight="1" x14ac:dyDescent="0.25">
      <c r="A75" s="12"/>
      <c r="B75" s="70" t="s">
        <v>263</v>
      </c>
      <c r="C75" s="70"/>
      <c r="D75" s="70"/>
      <c r="E75" s="70"/>
      <c r="F75" s="70"/>
      <c r="G75" s="70"/>
      <c r="H75" s="70"/>
      <c r="I75" s="70"/>
      <c r="J75" s="70"/>
      <c r="K75" s="70"/>
      <c r="L75" s="70"/>
    </row>
    <row r="76" spans="1:12" x14ac:dyDescent="0.25">
      <c r="A76" s="12"/>
      <c r="B76" s="70"/>
      <c r="C76" s="70"/>
      <c r="D76" s="70"/>
      <c r="E76" s="70"/>
      <c r="F76" s="70"/>
      <c r="G76" s="70"/>
      <c r="H76" s="70"/>
      <c r="I76" s="70"/>
      <c r="J76" s="70"/>
      <c r="K76" s="70"/>
      <c r="L76" s="70"/>
    </row>
    <row r="77" spans="1:12" ht="15" customHeight="1" x14ac:dyDescent="0.25">
      <c r="A77" s="12" t="s">
        <v>264</v>
      </c>
      <c r="B77" s="11" t="s">
        <v>9</v>
      </c>
      <c r="C77" s="11"/>
      <c r="D77" s="11"/>
      <c r="E77" s="11"/>
      <c r="F77" s="11"/>
      <c r="G77" s="11"/>
      <c r="H77" s="11"/>
      <c r="I77" s="11"/>
      <c r="J77" s="11"/>
      <c r="K77" s="11"/>
      <c r="L77" s="11"/>
    </row>
    <row r="78" spans="1:12" x14ac:dyDescent="0.25">
      <c r="A78" s="12"/>
      <c r="B78" s="71" t="s">
        <v>264</v>
      </c>
      <c r="C78" s="71"/>
      <c r="D78" s="71"/>
      <c r="E78" s="71"/>
      <c r="F78" s="71"/>
      <c r="G78" s="71"/>
      <c r="H78" s="71"/>
      <c r="I78" s="71"/>
      <c r="J78" s="71"/>
      <c r="K78" s="71"/>
      <c r="L78" s="71"/>
    </row>
    <row r="79" spans="1:12" x14ac:dyDescent="0.25">
      <c r="A79" s="12"/>
      <c r="B79" s="70"/>
      <c r="C79" s="70"/>
      <c r="D79" s="70"/>
      <c r="E79" s="70"/>
      <c r="F79" s="70"/>
      <c r="G79" s="70"/>
      <c r="H79" s="70"/>
      <c r="I79" s="70"/>
      <c r="J79" s="70"/>
      <c r="K79" s="70"/>
      <c r="L79" s="70"/>
    </row>
    <row r="80" spans="1:12" ht="63.75" customHeight="1" x14ac:dyDescent="0.25">
      <c r="A80" s="12"/>
      <c r="B80" s="70" t="s">
        <v>265</v>
      </c>
      <c r="C80" s="70"/>
      <c r="D80" s="70"/>
      <c r="E80" s="70"/>
      <c r="F80" s="70"/>
      <c r="G80" s="70"/>
      <c r="H80" s="70"/>
      <c r="I80" s="70"/>
      <c r="J80" s="70"/>
      <c r="K80" s="70"/>
      <c r="L80" s="70"/>
    </row>
    <row r="81" spans="1:12" x14ac:dyDescent="0.25">
      <c r="A81" s="12"/>
      <c r="B81" s="70"/>
      <c r="C81" s="70"/>
      <c r="D81" s="70"/>
      <c r="E81" s="70"/>
      <c r="F81" s="70"/>
      <c r="G81" s="70"/>
      <c r="H81" s="70"/>
      <c r="I81" s="70"/>
      <c r="J81" s="70"/>
      <c r="K81" s="70"/>
      <c r="L81" s="70"/>
    </row>
    <row r="82" spans="1:12" ht="25.5" customHeight="1" x14ac:dyDescent="0.25">
      <c r="A82" s="12"/>
      <c r="B82" s="70" t="s">
        <v>266</v>
      </c>
      <c r="C82" s="70"/>
      <c r="D82" s="70"/>
      <c r="E82" s="70"/>
      <c r="F82" s="70"/>
      <c r="G82" s="70"/>
      <c r="H82" s="70"/>
      <c r="I82" s="70"/>
      <c r="J82" s="70"/>
      <c r="K82" s="70"/>
      <c r="L82" s="70"/>
    </row>
    <row r="83" spans="1:12" x14ac:dyDescent="0.25">
      <c r="A83" s="12"/>
      <c r="B83" s="70"/>
      <c r="C83" s="70"/>
      <c r="D83" s="70"/>
      <c r="E83" s="70"/>
      <c r="F83" s="70"/>
      <c r="G83" s="70"/>
      <c r="H83" s="70"/>
      <c r="I83" s="70"/>
      <c r="J83" s="70"/>
      <c r="K83" s="70"/>
      <c r="L83" s="70"/>
    </row>
    <row r="84" spans="1:12" ht="63.75" customHeight="1" x14ac:dyDescent="0.25">
      <c r="A84" s="12"/>
      <c r="B84" s="70" t="s">
        <v>267</v>
      </c>
      <c r="C84" s="70"/>
      <c r="D84" s="70"/>
      <c r="E84" s="70"/>
      <c r="F84" s="70"/>
      <c r="G84" s="70"/>
      <c r="H84" s="70"/>
      <c r="I84" s="70"/>
      <c r="J84" s="70"/>
      <c r="K84" s="70"/>
      <c r="L84" s="70"/>
    </row>
    <row r="85" spans="1:12" x14ac:dyDescent="0.25">
      <c r="A85" s="12"/>
      <c r="B85" s="70"/>
      <c r="C85" s="70"/>
      <c r="D85" s="70"/>
      <c r="E85" s="70"/>
      <c r="F85" s="70"/>
      <c r="G85" s="70"/>
      <c r="H85" s="70"/>
      <c r="I85" s="70"/>
      <c r="J85" s="70"/>
      <c r="K85" s="70"/>
      <c r="L85" s="70"/>
    </row>
    <row r="86" spans="1:12" ht="15" customHeight="1" x14ac:dyDescent="0.25">
      <c r="A86" s="12" t="s">
        <v>268</v>
      </c>
      <c r="B86" s="11" t="s">
        <v>9</v>
      </c>
      <c r="C86" s="11"/>
      <c r="D86" s="11"/>
      <c r="E86" s="11"/>
      <c r="F86" s="11"/>
      <c r="G86" s="11"/>
      <c r="H86" s="11"/>
      <c r="I86" s="11"/>
      <c r="J86" s="11"/>
      <c r="K86" s="11"/>
      <c r="L86" s="11"/>
    </row>
    <row r="87" spans="1:12" x14ac:dyDescent="0.25">
      <c r="A87" s="12"/>
      <c r="B87" s="71" t="s">
        <v>268</v>
      </c>
      <c r="C87" s="71"/>
      <c r="D87" s="71"/>
      <c r="E87" s="71"/>
      <c r="F87" s="71"/>
      <c r="G87" s="71"/>
      <c r="H87" s="71"/>
      <c r="I87" s="71"/>
      <c r="J87" s="71"/>
      <c r="K87" s="71"/>
      <c r="L87" s="71"/>
    </row>
    <row r="88" spans="1:12" x14ac:dyDescent="0.25">
      <c r="A88" s="12"/>
      <c r="B88" s="70"/>
      <c r="C88" s="70"/>
      <c r="D88" s="70"/>
      <c r="E88" s="70"/>
      <c r="F88" s="70"/>
      <c r="G88" s="70"/>
      <c r="H88" s="70"/>
      <c r="I88" s="70"/>
      <c r="J88" s="70"/>
      <c r="K88" s="70"/>
      <c r="L88" s="70"/>
    </row>
    <row r="89" spans="1:12" x14ac:dyDescent="0.25">
      <c r="A89" s="12"/>
      <c r="B89" s="70" t="s">
        <v>269</v>
      </c>
      <c r="C89" s="70"/>
      <c r="D89" s="70"/>
      <c r="E89" s="70"/>
      <c r="F89" s="70"/>
      <c r="G89" s="70"/>
      <c r="H89" s="70"/>
      <c r="I89" s="70"/>
      <c r="J89" s="70"/>
      <c r="K89" s="70"/>
      <c r="L89" s="70"/>
    </row>
    <row r="90" spans="1:12" x14ac:dyDescent="0.25">
      <c r="A90" s="12"/>
      <c r="B90" s="70"/>
      <c r="C90" s="70"/>
      <c r="D90" s="70"/>
      <c r="E90" s="70"/>
      <c r="F90" s="70"/>
      <c r="G90" s="70"/>
      <c r="H90" s="70"/>
      <c r="I90" s="70"/>
      <c r="J90" s="70"/>
      <c r="K90" s="70"/>
      <c r="L90" s="70"/>
    </row>
    <row r="91" spans="1:12" ht="15" customHeight="1" x14ac:dyDescent="0.25">
      <c r="A91" s="12" t="s">
        <v>270</v>
      </c>
      <c r="B91" s="11" t="s">
        <v>9</v>
      </c>
      <c r="C91" s="11"/>
      <c r="D91" s="11"/>
      <c r="E91" s="11"/>
      <c r="F91" s="11"/>
      <c r="G91" s="11"/>
      <c r="H91" s="11"/>
      <c r="I91" s="11"/>
      <c r="J91" s="11"/>
      <c r="K91" s="11"/>
      <c r="L91" s="11"/>
    </row>
    <row r="92" spans="1:12" x14ac:dyDescent="0.25">
      <c r="A92" s="12"/>
      <c r="B92" s="71" t="s">
        <v>270</v>
      </c>
      <c r="C92" s="71"/>
      <c r="D92" s="71"/>
      <c r="E92" s="71"/>
      <c r="F92" s="71"/>
      <c r="G92" s="71"/>
      <c r="H92" s="71"/>
      <c r="I92" s="71"/>
      <c r="J92" s="71"/>
      <c r="K92" s="71"/>
      <c r="L92" s="71"/>
    </row>
    <row r="93" spans="1:12" x14ac:dyDescent="0.25">
      <c r="A93" s="12"/>
      <c r="B93" s="70"/>
      <c r="C93" s="70"/>
      <c r="D93" s="70"/>
      <c r="E93" s="70"/>
      <c r="F93" s="70"/>
      <c r="G93" s="70"/>
      <c r="H93" s="70"/>
      <c r="I93" s="70"/>
      <c r="J93" s="70"/>
      <c r="K93" s="70"/>
      <c r="L93" s="70"/>
    </row>
    <row r="94" spans="1:12" x14ac:dyDescent="0.25">
      <c r="A94" s="12"/>
      <c r="B94" s="70" t="s">
        <v>271</v>
      </c>
      <c r="C94" s="70"/>
      <c r="D94" s="70"/>
      <c r="E94" s="70"/>
      <c r="F94" s="70"/>
      <c r="G94" s="70"/>
      <c r="H94" s="70"/>
      <c r="I94" s="70"/>
      <c r="J94" s="70"/>
      <c r="K94" s="70"/>
      <c r="L94" s="70"/>
    </row>
    <row r="95" spans="1:12" x14ac:dyDescent="0.25">
      <c r="A95" s="12"/>
      <c r="B95" s="70"/>
      <c r="C95" s="70"/>
      <c r="D95" s="70"/>
      <c r="E95" s="70"/>
      <c r="F95" s="70"/>
      <c r="G95" s="70"/>
      <c r="H95" s="70"/>
      <c r="I95" s="70"/>
      <c r="J95" s="70"/>
      <c r="K95" s="70"/>
      <c r="L95" s="70"/>
    </row>
    <row r="96" spans="1:12" ht="25.5" customHeight="1" x14ac:dyDescent="0.25">
      <c r="A96" s="12"/>
      <c r="B96" s="70" t="s">
        <v>272</v>
      </c>
      <c r="C96" s="70"/>
      <c r="D96" s="70"/>
      <c r="E96" s="70"/>
      <c r="F96" s="70"/>
      <c r="G96" s="70"/>
      <c r="H96" s="70"/>
      <c r="I96" s="70"/>
      <c r="J96" s="70"/>
      <c r="K96" s="70"/>
      <c r="L96" s="70"/>
    </row>
    <row r="97" spans="1:12" x14ac:dyDescent="0.25">
      <c r="A97" s="12"/>
      <c r="B97" s="70"/>
      <c r="C97" s="70"/>
      <c r="D97" s="70"/>
      <c r="E97" s="70"/>
      <c r="F97" s="70"/>
      <c r="G97" s="70"/>
      <c r="H97" s="70"/>
      <c r="I97" s="70"/>
      <c r="J97" s="70"/>
      <c r="K97" s="70"/>
      <c r="L97" s="70"/>
    </row>
    <row r="98" spans="1:12" ht="15" customHeight="1" x14ac:dyDescent="0.25">
      <c r="A98" s="12" t="s">
        <v>273</v>
      </c>
      <c r="B98" s="11" t="s">
        <v>9</v>
      </c>
      <c r="C98" s="11"/>
      <c r="D98" s="11"/>
      <c r="E98" s="11"/>
      <c r="F98" s="11"/>
      <c r="G98" s="11"/>
      <c r="H98" s="11"/>
      <c r="I98" s="11"/>
      <c r="J98" s="11"/>
      <c r="K98" s="11"/>
      <c r="L98" s="11"/>
    </row>
    <row r="99" spans="1:12" x14ac:dyDescent="0.25">
      <c r="A99" s="12"/>
      <c r="B99" s="71" t="s">
        <v>273</v>
      </c>
      <c r="C99" s="71"/>
      <c r="D99" s="71"/>
      <c r="E99" s="71"/>
      <c r="F99" s="71"/>
      <c r="G99" s="71"/>
      <c r="H99" s="71"/>
      <c r="I99" s="71"/>
      <c r="J99" s="71"/>
      <c r="K99" s="71"/>
      <c r="L99" s="71"/>
    </row>
    <row r="100" spans="1:12" x14ac:dyDescent="0.25">
      <c r="A100" s="12"/>
      <c r="B100" s="70"/>
      <c r="C100" s="70"/>
      <c r="D100" s="70"/>
      <c r="E100" s="70"/>
      <c r="F100" s="70"/>
      <c r="G100" s="70"/>
      <c r="H100" s="70"/>
      <c r="I100" s="70"/>
      <c r="J100" s="70"/>
      <c r="K100" s="70"/>
      <c r="L100" s="70"/>
    </row>
    <row r="101" spans="1:12" ht="25.5" customHeight="1" x14ac:dyDescent="0.25">
      <c r="A101" s="12"/>
      <c r="B101" s="70" t="s">
        <v>274</v>
      </c>
      <c r="C101" s="70"/>
      <c r="D101" s="70"/>
      <c r="E101" s="70"/>
      <c r="F101" s="70"/>
      <c r="G101" s="70"/>
      <c r="H101" s="70"/>
      <c r="I101" s="70"/>
      <c r="J101" s="70"/>
      <c r="K101" s="70"/>
      <c r="L101" s="70"/>
    </row>
    <row r="102" spans="1:12" x14ac:dyDescent="0.25">
      <c r="A102" s="12"/>
      <c r="B102" s="70"/>
      <c r="C102" s="70"/>
      <c r="D102" s="70"/>
      <c r="E102" s="70"/>
      <c r="F102" s="70"/>
      <c r="G102" s="70"/>
      <c r="H102" s="70"/>
      <c r="I102" s="70"/>
      <c r="J102" s="70"/>
      <c r="K102" s="70"/>
      <c r="L102" s="70"/>
    </row>
    <row r="103" spans="1:12" x14ac:dyDescent="0.25">
      <c r="A103" s="12"/>
      <c r="B103" s="70" t="s">
        <v>275</v>
      </c>
      <c r="C103" s="70"/>
      <c r="D103" s="70"/>
      <c r="E103" s="70"/>
      <c r="F103" s="70"/>
      <c r="G103" s="70"/>
      <c r="H103" s="70"/>
      <c r="I103" s="70"/>
      <c r="J103" s="70"/>
      <c r="K103" s="70"/>
      <c r="L103" s="70"/>
    </row>
    <row r="104" spans="1:12" x14ac:dyDescent="0.25">
      <c r="A104" s="12"/>
      <c r="B104" s="70"/>
      <c r="C104" s="70"/>
      <c r="D104" s="70"/>
      <c r="E104" s="70"/>
      <c r="F104" s="70"/>
      <c r="G104" s="70"/>
      <c r="H104" s="70"/>
      <c r="I104" s="70"/>
      <c r="J104" s="70"/>
      <c r="K104" s="70"/>
      <c r="L104" s="70"/>
    </row>
    <row r="105" spans="1:12" ht="15.75" thickBot="1" x14ac:dyDescent="0.3">
      <c r="A105" s="12"/>
      <c r="B105" s="17"/>
      <c r="C105" s="18"/>
      <c r="D105" s="43">
        <v>2013</v>
      </c>
      <c r="E105" s="43"/>
      <c r="F105" s="18"/>
      <c r="G105" s="43">
        <v>2012</v>
      </c>
      <c r="H105" s="43"/>
      <c r="I105" s="18"/>
      <c r="J105" s="43">
        <v>2011</v>
      </c>
      <c r="K105" s="43"/>
      <c r="L105" s="18"/>
    </row>
    <row r="106" spans="1:12" x14ac:dyDescent="0.25">
      <c r="A106" s="12"/>
      <c r="B106" s="58" t="s">
        <v>276</v>
      </c>
      <c r="C106" s="21"/>
      <c r="D106" s="25" t="s">
        <v>252</v>
      </c>
      <c r="E106" s="59">
        <v>3091</v>
      </c>
      <c r="F106" s="21"/>
      <c r="G106" s="25" t="s">
        <v>252</v>
      </c>
      <c r="H106" s="59">
        <v>3008</v>
      </c>
      <c r="I106" s="21"/>
      <c r="J106" s="25" t="s">
        <v>252</v>
      </c>
      <c r="K106" s="59">
        <v>3242</v>
      </c>
      <c r="L106" s="21"/>
    </row>
    <row r="107" spans="1:12" x14ac:dyDescent="0.25">
      <c r="A107" s="12"/>
      <c r="B107" s="60" t="s">
        <v>277</v>
      </c>
      <c r="C107" s="17"/>
      <c r="D107" s="47">
        <v>1802</v>
      </c>
      <c r="E107" s="47"/>
      <c r="F107" s="17"/>
      <c r="G107" s="47">
        <v>1141</v>
      </c>
      <c r="H107" s="47"/>
      <c r="I107" s="17"/>
      <c r="J107" s="48">
        <v>751</v>
      </c>
      <c r="K107" s="48"/>
      <c r="L107" s="17"/>
    </row>
    <row r="108" spans="1:12" ht="15.75" thickBot="1" x14ac:dyDescent="0.3">
      <c r="A108" s="12"/>
      <c r="B108" s="58" t="s">
        <v>278</v>
      </c>
      <c r="C108" s="21"/>
      <c r="D108" s="57" t="s">
        <v>279</v>
      </c>
      <c r="E108" s="57"/>
      <c r="F108" s="25" t="s">
        <v>280</v>
      </c>
      <c r="G108" s="57" t="s">
        <v>281</v>
      </c>
      <c r="H108" s="57"/>
      <c r="I108" s="25" t="s">
        <v>280</v>
      </c>
      <c r="J108" s="57" t="s">
        <v>282</v>
      </c>
      <c r="K108" s="57"/>
      <c r="L108" s="25" t="s">
        <v>280</v>
      </c>
    </row>
    <row r="109" spans="1:12" ht="15.75" thickBot="1" x14ac:dyDescent="0.3">
      <c r="A109" s="12"/>
      <c r="B109" s="60" t="s">
        <v>283</v>
      </c>
      <c r="C109" s="17"/>
      <c r="D109" s="41" t="s">
        <v>252</v>
      </c>
      <c r="E109" s="42">
        <v>3379</v>
      </c>
      <c r="F109" s="17"/>
      <c r="G109" s="41" t="s">
        <v>252</v>
      </c>
      <c r="H109" s="42">
        <v>3091</v>
      </c>
      <c r="I109" s="17"/>
      <c r="J109" s="41" t="s">
        <v>252</v>
      </c>
      <c r="K109" s="42">
        <v>3008</v>
      </c>
      <c r="L109" s="17"/>
    </row>
    <row r="110" spans="1:12" ht="15.75" thickTop="1" x14ac:dyDescent="0.25">
      <c r="A110" s="12"/>
      <c r="B110" s="70"/>
      <c r="C110" s="70"/>
      <c r="D110" s="70"/>
      <c r="E110" s="70"/>
      <c r="F110" s="70"/>
      <c r="G110" s="70"/>
      <c r="H110" s="70"/>
      <c r="I110" s="70"/>
      <c r="J110" s="70"/>
      <c r="K110" s="70"/>
      <c r="L110" s="70"/>
    </row>
    <row r="111" spans="1:12" ht="15" customHeight="1" x14ac:dyDescent="0.25">
      <c r="A111" s="12" t="s">
        <v>284</v>
      </c>
      <c r="B111" s="11" t="s">
        <v>9</v>
      </c>
      <c r="C111" s="11"/>
      <c r="D111" s="11"/>
      <c r="E111" s="11"/>
      <c r="F111" s="11"/>
      <c r="G111" s="11"/>
      <c r="H111" s="11"/>
      <c r="I111" s="11"/>
      <c r="J111" s="11"/>
      <c r="K111" s="11"/>
      <c r="L111" s="11"/>
    </row>
    <row r="112" spans="1:12" x14ac:dyDescent="0.25">
      <c r="A112" s="12"/>
      <c r="B112" s="71" t="s">
        <v>284</v>
      </c>
      <c r="C112" s="71"/>
      <c r="D112" s="71"/>
      <c r="E112" s="71"/>
      <c r="F112" s="71"/>
      <c r="G112" s="71"/>
      <c r="H112" s="71"/>
      <c r="I112" s="71"/>
      <c r="J112" s="71"/>
      <c r="K112" s="71"/>
      <c r="L112" s="71"/>
    </row>
    <row r="113" spans="1:12" x14ac:dyDescent="0.25">
      <c r="A113" s="12"/>
      <c r="B113" s="70"/>
      <c r="C113" s="70"/>
      <c r="D113" s="70"/>
      <c r="E113" s="70"/>
      <c r="F113" s="70"/>
      <c r="G113" s="70"/>
      <c r="H113" s="70"/>
      <c r="I113" s="70"/>
      <c r="J113" s="70"/>
      <c r="K113" s="70"/>
      <c r="L113" s="70"/>
    </row>
    <row r="114" spans="1:12" ht="51" customHeight="1" x14ac:dyDescent="0.25">
      <c r="A114" s="12"/>
      <c r="B114" s="70" t="s">
        <v>285</v>
      </c>
      <c r="C114" s="70"/>
      <c r="D114" s="70"/>
      <c r="E114" s="70"/>
      <c r="F114" s="70"/>
      <c r="G114" s="70"/>
      <c r="H114" s="70"/>
      <c r="I114" s="70"/>
      <c r="J114" s="70"/>
      <c r="K114" s="70"/>
      <c r="L114" s="70"/>
    </row>
    <row r="115" spans="1:12" x14ac:dyDescent="0.25">
      <c r="A115" s="12"/>
      <c r="B115" s="70"/>
      <c r="C115" s="70"/>
      <c r="D115" s="70"/>
      <c r="E115" s="70"/>
      <c r="F115" s="70"/>
      <c r="G115" s="70"/>
      <c r="H115" s="70"/>
      <c r="I115" s="70"/>
      <c r="J115" s="70"/>
      <c r="K115" s="70"/>
      <c r="L115" s="70"/>
    </row>
    <row r="116" spans="1:12" ht="38.25" customHeight="1" x14ac:dyDescent="0.25">
      <c r="A116" s="12"/>
      <c r="B116" s="70" t="s">
        <v>286</v>
      </c>
      <c r="C116" s="70"/>
      <c r="D116" s="70"/>
      <c r="E116" s="70"/>
      <c r="F116" s="70"/>
      <c r="G116" s="70"/>
      <c r="H116" s="70"/>
      <c r="I116" s="70"/>
      <c r="J116" s="70"/>
      <c r="K116" s="70"/>
      <c r="L116" s="70"/>
    </row>
    <row r="117" spans="1:12" x14ac:dyDescent="0.25">
      <c r="A117" s="12"/>
      <c r="B117" s="70"/>
      <c r="C117" s="70"/>
      <c r="D117" s="70"/>
      <c r="E117" s="70"/>
      <c r="F117" s="70"/>
      <c r="G117" s="70"/>
      <c r="H117" s="70"/>
      <c r="I117" s="70"/>
      <c r="J117" s="70"/>
      <c r="K117" s="70"/>
      <c r="L117" s="70"/>
    </row>
    <row r="118" spans="1:12" ht="38.25" customHeight="1" x14ac:dyDescent="0.25">
      <c r="A118" s="12"/>
      <c r="B118" s="70" t="s">
        <v>287</v>
      </c>
      <c r="C118" s="70"/>
      <c r="D118" s="70"/>
      <c r="E118" s="70"/>
      <c r="F118" s="70"/>
      <c r="G118" s="70"/>
      <c r="H118" s="70"/>
      <c r="I118" s="70"/>
      <c r="J118" s="70"/>
      <c r="K118" s="70"/>
      <c r="L118" s="70"/>
    </row>
    <row r="119" spans="1:12" x14ac:dyDescent="0.25">
      <c r="A119" s="12"/>
      <c r="B119" s="70"/>
      <c r="C119" s="70"/>
      <c r="D119" s="70"/>
      <c r="E119" s="70"/>
      <c r="F119" s="70"/>
      <c r="G119" s="70"/>
      <c r="H119" s="70"/>
      <c r="I119" s="70"/>
      <c r="J119" s="70"/>
      <c r="K119" s="70"/>
      <c r="L119" s="70"/>
    </row>
    <row r="120" spans="1:12" ht="15" customHeight="1" x14ac:dyDescent="0.25">
      <c r="A120" s="12" t="s">
        <v>288</v>
      </c>
      <c r="B120" s="11" t="s">
        <v>9</v>
      </c>
      <c r="C120" s="11"/>
      <c r="D120" s="11"/>
      <c r="E120" s="11"/>
      <c r="F120" s="11"/>
      <c r="G120" s="11"/>
      <c r="H120" s="11"/>
      <c r="I120" s="11"/>
      <c r="J120" s="11"/>
      <c r="K120" s="11"/>
      <c r="L120" s="11"/>
    </row>
    <row r="121" spans="1:12" x14ac:dyDescent="0.25">
      <c r="A121" s="12"/>
      <c r="B121" s="71" t="s">
        <v>288</v>
      </c>
      <c r="C121" s="71"/>
      <c r="D121" s="71"/>
      <c r="E121" s="71"/>
      <c r="F121" s="71"/>
      <c r="G121" s="71"/>
      <c r="H121" s="71"/>
      <c r="I121" s="71"/>
      <c r="J121" s="71"/>
      <c r="K121" s="71"/>
      <c r="L121" s="71"/>
    </row>
    <row r="122" spans="1:12" x14ac:dyDescent="0.25">
      <c r="A122" s="12"/>
      <c r="B122" s="70"/>
      <c r="C122" s="70"/>
      <c r="D122" s="70"/>
      <c r="E122" s="70"/>
      <c r="F122" s="70"/>
      <c r="G122" s="70"/>
      <c r="H122" s="70"/>
      <c r="I122" s="70"/>
      <c r="J122" s="70"/>
      <c r="K122" s="70"/>
      <c r="L122" s="70"/>
    </row>
    <row r="123" spans="1:12" ht="38.25" customHeight="1" x14ac:dyDescent="0.25">
      <c r="A123" s="12"/>
      <c r="B123" s="70" t="s">
        <v>289</v>
      </c>
      <c r="C123" s="70"/>
      <c r="D123" s="70"/>
      <c r="E123" s="70"/>
      <c r="F123" s="70"/>
      <c r="G123" s="70"/>
      <c r="H123" s="70"/>
      <c r="I123" s="70"/>
      <c r="J123" s="70"/>
      <c r="K123" s="70"/>
      <c r="L123" s="70"/>
    </row>
    <row r="124" spans="1:12" x14ac:dyDescent="0.25">
      <c r="A124" s="12"/>
      <c r="B124" s="70"/>
      <c r="C124" s="70"/>
      <c r="D124" s="70"/>
      <c r="E124" s="70"/>
      <c r="F124" s="70"/>
      <c r="G124" s="70"/>
      <c r="H124" s="70"/>
      <c r="I124" s="70"/>
      <c r="J124" s="70"/>
      <c r="K124" s="70"/>
      <c r="L124" s="70"/>
    </row>
    <row r="125" spans="1:12" ht="38.25" customHeight="1" x14ac:dyDescent="0.25">
      <c r="A125" s="12"/>
      <c r="B125" s="70" t="s">
        <v>290</v>
      </c>
      <c r="C125" s="70"/>
      <c r="D125" s="70"/>
      <c r="E125" s="70"/>
      <c r="F125" s="70"/>
      <c r="G125" s="70"/>
      <c r="H125" s="70"/>
      <c r="I125" s="70"/>
      <c r="J125" s="70"/>
      <c r="K125" s="70"/>
      <c r="L125" s="70"/>
    </row>
    <row r="126" spans="1:12" x14ac:dyDescent="0.25">
      <c r="A126" s="12"/>
      <c r="B126" s="70"/>
      <c r="C126" s="70"/>
      <c r="D126" s="70"/>
      <c r="E126" s="70"/>
      <c r="F126" s="70"/>
      <c r="G126" s="70"/>
      <c r="H126" s="70"/>
      <c r="I126" s="70"/>
      <c r="J126" s="70"/>
      <c r="K126" s="70"/>
      <c r="L126" s="70"/>
    </row>
    <row r="127" spans="1:12" ht="15" customHeight="1" x14ac:dyDescent="0.25">
      <c r="A127" s="12" t="s">
        <v>291</v>
      </c>
      <c r="B127" s="11" t="s">
        <v>9</v>
      </c>
      <c r="C127" s="11"/>
      <c r="D127" s="11"/>
      <c r="E127" s="11"/>
      <c r="F127" s="11"/>
      <c r="G127" s="11"/>
      <c r="H127" s="11"/>
      <c r="I127" s="11"/>
      <c r="J127" s="11"/>
      <c r="K127" s="11"/>
      <c r="L127" s="11"/>
    </row>
    <row r="128" spans="1:12" x14ac:dyDescent="0.25">
      <c r="A128" s="12"/>
      <c r="B128" s="71" t="s">
        <v>291</v>
      </c>
      <c r="C128" s="71"/>
      <c r="D128" s="71"/>
      <c r="E128" s="71"/>
      <c r="F128" s="71"/>
      <c r="G128" s="71"/>
      <c r="H128" s="71"/>
      <c r="I128" s="71"/>
      <c r="J128" s="71"/>
      <c r="K128" s="71"/>
      <c r="L128" s="71"/>
    </row>
    <row r="129" spans="1:12" x14ac:dyDescent="0.25">
      <c r="A129" s="12"/>
      <c r="B129" s="70"/>
      <c r="C129" s="70"/>
      <c r="D129" s="70"/>
      <c r="E129" s="70"/>
      <c r="F129" s="70"/>
      <c r="G129" s="70"/>
      <c r="H129" s="70"/>
      <c r="I129" s="70"/>
      <c r="J129" s="70"/>
      <c r="K129" s="70"/>
      <c r="L129" s="70"/>
    </row>
    <row r="130" spans="1:12" x14ac:dyDescent="0.25">
      <c r="A130" s="12"/>
      <c r="B130" s="70" t="s">
        <v>292</v>
      </c>
      <c r="C130" s="70"/>
      <c r="D130" s="70"/>
      <c r="E130" s="70"/>
      <c r="F130" s="70"/>
      <c r="G130" s="70"/>
      <c r="H130" s="70"/>
      <c r="I130" s="70"/>
      <c r="J130" s="70"/>
      <c r="K130" s="70"/>
      <c r="L130" s="70"/>
    </row>
    <row r="131" spans="1:12" x14ac:dyDescent="0.25">
      <c r="A131" s="12"/>
      <c r="B131" s="72"/>
      <c r="C131" s="72"/>
      <c r="D131" s="72"/>
      <c r="E131" s="72"/>
      <c r="F131" s="72"/>
      <c r="G131" s="72"/>
      <c r="H131" s="72"/>
      <c r="I131" s="72"/>
      <c r="J131" s="72"/>
      <c r="K131" s="72"/>
      <c r="L131" s="72"/>
    </row>
    <row r="132" spans="1:12" ht="15.75" thickBot="1" x14ac:dyDescent="0.3">
      <c r="A132" s="12"/>
      <c r="B132" s="17"/>
      <c r="C132" s="18"/>
      <c r="D132" s="43">
        <v>2013</v>
      </c>
      <c r="E132" s="43"/>
      <c r="F132" s="18"/>
      <c r="G132" s="43">
        <v>2012</v>
      </c>
      <c r="H132" s="43"/>
      <c r="I132" s="18"/>
    </row>
    <row r="133" spans="1:12" x14ac:dyDescent="0.25">
      <c r="A133" s="12"/>
      <c r="B133" s="33" t="s">
        <v>293</v>
      </c>
      <c r="C133" s="21"/>
      <c r="D133" s="25" t="s">
        <v>252</v>
      </c>
      <c r="E133" s="59">
        <v>98385</v>
      </c>
      <c r="F133" s="21"/>
      <c r="G133" s="25" t="s">
        <v>252</v>
      </c>
      <c r="H133" s="59">
        <v>94924</v>
      </c>
      <c r="I133" s="21"/>
    </row>
    <row r="134" spans="1:12" ht="25.5" x14ac:dyDescent="0.25">
      <c r="A134" s="12"/>
      <c r="B134" s="22" t="s">
        <v>294</v>
      </c>
      <c r="C134" s="17"/>
      <c r="D134" s="47">
        <v>46150</v>
      </c>
      <c r="E134" s="47"/>
      <c r="F134" s="17"/>
      <c r="G134" s="47">
        <v>40260</v>
      </c>
      <c r="H134" s="47"/>
      <c r="I134" s="17"/>
    </row>
    <row r="135" spans="1:12" ht="15.75" thickBot="1" x14ac:dyDescent="0.3">
      <c r="A135" s="12"/>
      <c r="B135" s="33" t="s">
        <v>295</v>
      </c>
      <c r="C135" s="21"/>
      <c r="D135" s="55">
        <v>63674</v>
      </c>
      <c r="E135" s="55"/>
      <c r="F135" s="21"/>
      <c r="G135" s="55">
        <v>54800</v>
      </c>
      <c r="H135" s="55"/>
      <c r="I135" s="21"/>
    </row>
    <row r="136" spans="1:12" ht="15.75" thickBot="1" x14ac:dyDescent="0.3">
      <c r="A136" s="12"/>
      <c r="B136" s="27" t="s">
        <v>296</v>
      </c>
      <c r="C136" s="17"/>
      <c r="D136" s="41" t="s">
        <v>252</v>
      </c>
      <c r="E136" s="42">
        <v>208209</v>
      </c>
      <c r="F136" s="17"/>
      <c r="G136" s="41" t="s">
        <v>252</v>
      </c>
      <c r="H136" s="42">
        <v>189984</v>
      </c>
      <c r="I136" s="17"/>
    </row>
    <row r="137" spans="1:12" ht="15.75" thickTop="1" x14ac:dyDescent="0.25">
      <c r="A137" s="12"/>
      <c r="B137" s="70"/>
      <c r="C137" s="70"/>
      <c r="D137" s="70"/>
      <c r="E137" s="70"/>
      <c r="F137" s="70"/>
      <c r="G137" s="70"/>
      <c r="H137" s="70"/>
      <c r="I137" s="70"/>
      <c r="J137" s="70"/>
      <c r="K137" s="70"/>
      <c r="L137" s="70"/>
    </row>
    <row r="138" spans="1:12" ht="25.5" customHeight="1" x14ac:dyDescent="0.25">
      <c r="A138" s="12"/>
      <c r="B138" s="70" t="s">
        <v>297</v>
      </c>
      <c r="C138" s="70"/>
      <c r="D138" s="70"/>
      <c r="E138" s="70"/>
      <c r="F138" s="70"/>
      <c r="G138" s="70"/>
      <c r="H138" s="70"/>
      <c r="I138" s="70"/>
      <c r="J138" s="70"/>
      <c r="K138" s="70"/>
      <c r="L138" s="70"/>
    </row>
    <row r="139" spans="1:12" x14ac:dyDescent="0.25">
      <c r="A139" s="12"/>
      <c r="B139" s="70"/>
      <c r="C139" s="70"/>
      <c r="D139" s="70"/>
      <c r="E139" s="70"/>
      <c r="F139" s="70"/>
      <c r="G139" s="70"/>
      <c r="H139" s="70"/>
      <c r="I139" s="70"/>
      <c r="J139" s="70"/>
      <c r="K139" s="70"/>
      <c r="L139" s="70"/>
    </row>
    <row r="140" spans="1:12" x14ac:dyDescent="0.25">
      <c r="A140" s="12"/>
      <c r="B140" s="70" t="s">
        <v>298</v>
      </c>
      <c r="C140" s="70"/>
      <c r="D140" s="70"/>
      <c r="E140" s="70"/>
      <c r="F140" s="70"/>
      <c r="G140" s="70"/>
      <c r="H140" s="70"/>
      <c r="I140" s="70"/>
      <c r="J140" s="70"/>
      <c r="K140" s="70"/>
      <c r="L140" s="70"/>
    </row>
    <row r="141" spans="1:12" x14ac:dyDescent="0.25">
      <c r="A141" s="12"/>
      <c r="B141" s="70"/>
      <c r="C141" s="70"/>
      <c r="D141" s="70"/>
      <c r="E141" s="70"/>
      <c r="F141" s="70"/>
      <c r="G141" s="70"/>
      <c r="H141" s="70"/>
      <c r="I141" s="70"/>
      <c r="J141" s="70"/>
      <c r="K141" s="70"/>
      <c r="L141" s="70"/>
    </row>
    <row r="142" spans="1:12" ht="51" customHeight="1" x14ac:dyDescent="0.25">
      <c r="A142" s="12"/>
      <c r="B142" s="70" t="s">
        <v>299</v>
      </c>
      <c r="C142" s="70"/>
      <c r="D142" s="70"/>
      <c r="E142" s="70"/>
      <c r="F142" s="70"/>
      <c r="G142" s="70"/>
      <c r="H142" s="70"/>
      <c r="I142" s="70"/>
      <c r="J142" s="70"/>
      <c r="K142" s="70"/>
      <c r="L142" s="70"/>
    </row>
    <row r="143" spans="1:12" x14ac:dyDescent="0.25">
      <c r="A143" s="12"/>
      <c r="B143" s="70"/>
      <c r="C143" s="70"/>
      <c r="D143" s="70"/>
      <c r="E143" s="70"/>
      <c r="F143" s="70"/>
      <c r="G143" s="70"/>
      <c r="H143" s="70"/>
      <c r="I143" s="70"/>
      <c r="J143" s="70"/>
      <c r="K143" s="70"/>
      <c r="L143" s="70"/>
    </row>
    <row r="144" spans="1:12" ht="25.5" customHeight="1" x14ac:dyDescent="0.25">
      <c r="A144" s="12"/>
      <c r="B144" s="70" t="s">
        <v>300</v>
      </c>
      <c r="C144" s="70"/>
      <c r="D144" s="70"/>
      <c r="E144" s="70"/>
      <c r="F144" s="70"/>
      <c r="G144" s="70"/>
      <c r="H144" s="70"/>
      <c r="I144" s="70"/>
      <c r="J144" s="70"/>
      <c r="K144" s="70"/>
      <c r="L144" s="70"/>
    </row>
    <row r="145" spans="1:12" x14ac:dyDescent="0.25">
      <c r="A145" s="12"/>
      <c r="B145" s="70"/>
      <c r="C145" s="70"/>
      <c r="D145" s="70"/>
      <c r="E145" s="70"/>
      <c r="F145" s="70"/>
      <c r="G145" s="70"/>
      <c r="H145" s="70"/>
      <c r="I145" s="70"/>
      <c r="J145" s="70"/>
      <c r="K145" s="70"/>
      <c r="L145" s="70"/>
    </row>
    <row r="146" spans="1:12" x14ac:dyDescent="0.25">
      <c r="A146" s="12"/>
      <c r="B146" s="70" t="s">
        <v>301</v>
      </c>
      <c r="C146" s="70"/>
      <c r="D146" s="70"/>
      <c r="E146" s="70"/>
      <c r="F146" s="70"/>
      <c r="G146" s="70"/>
      <c r="H146" s="70"/>
      <c r="I146" s="70"/>
      <c r="J146" s="70"/>
      <c r="K146" s="70"/>
      <c r="L146" s="70"/>
    </row>
    <row r="147" spans="1:12" x14ac:dyDescent="0.25">
      <c r="A147" s="12"/>
      <c r="B147" s="70"/>
      <c r="C147" s="70"/>
      <c r="D147" s="70"/>
      <c r="E147" s="70"/>
      <c r="F147" s="70"/>
      <c r="G147" s="70"/>
      <c r="H147" s="70"/>
      <c r="I147" s="70"/>
      <c r="J147" s="70"/>
      <c r="K147" s="70"/>
      <c r="L147" s="70"/>
    </row>
    <row r="148" spans="1:12" ht="15" customHeight="1" x14ac:dyDescent="0.25">
      <c r="A148" s="12" t="s">
        <v>302</v>
      </c>
      <c r="B148" s="11" t="s">
        <v>9</v>
      </c>
      <c r="C148" s="11"/>
      <c r="D148" s="11"/>
      <c r="E148" s="11"/>
      <c r="F148" s="11"/>
      <c r="G148" s="11"/>
      <c r="H148" s="11"/>
      <c r="I148" s="11"/>
      <c r="J148" s="11"/>
      <c r="K148" s="11"/>
      <c r="L148" s="11"/>
    </row>
    <row r="149" spans="1:12" x14ac:dyDescent="0.25">
      <c r="A149" s="12"/>
      <c r="B149" s="71" t="s">
        <v>302</v>
      </c>
      <c r="C149" s="71"/>
      <c r="D149" s="71"/>
      <c r="E149" s="71"/>
      <c r="F149" s="71"/>
      <c r="G149" s="71"/>
      <c r="H149" s="71"/>
      <c r="I149" s="71"/>
      <c r="J149" s="71"/>
      <c r="K149" s="71"/>
      <c r="L149" s="71"/>
    </row>
    <row r="150" spans="1:12" x14ac:dyDescent="0.25">
      <c r="A150" s="12"/>
      <c r="B150" s="70"/>
      <c r="C150" s="70"/>
      <c r="D150" s="70"/>
      <c r="E150" s="70"/>
      <c r="F150" s="70"/>
      <c r="G150" s="70"/>
      <c r="H150" s="70"/>
      <c r="I150" s="70"/>
      <c r="J150" s="70"/>
      <c r="K150" s="70"/>
      <c r="L150" s="70"/>
    </row>
    <row r="151" spans="1:12" ht="127.5" customHeight="1" x14ac:dyDescent="0.25">
      <c r="A151" s="12"/>
      <c r="B151" s="70" t="s">
        <v>303</v>
      </c>
      <c r="C151" s="70"/>
      <c r="D151" s="70"/>
      <c r="E151" s="70"/>
      <c r="F151" s="70"/>
      <c r="G151" s="70"/>
      <c r="H151" s="70"/>
      <c r="I151" s="70"/>
      <c r="J151" s="70"/>
      <c r="K151" s="70"/>
      <c r="L151" s="70"/>
    </row>
    <row r="152" spans="1:12" x14ac:dyDescent="0.25">
      <c r="A152" s="12"/>
      <c r="B152" s="70"/>
      <c r="C152" s="70"/>
      <c r="D152" s="70"/>
      <c r="E152" s="70"/>
      <c r="F152" s="70"/>
      <c r="G152" s="70"/>
      <c r="H152" s="70"/>
      <c r="I152" s="70"/>
      <c r="J152" s="70"/>
      <c r="K152" s="70"/>
      <c r="L152" s="70"/>
    </row>
    <row r="153" spans="1:12" ht="114.75" customHeight="1" x14ac:dyDescent="0.25">
      <c r="A153" s="12"/>
      <c r="B153" s="70" t="s">
        <v>304</v>
      </c>
      <c r="C153" s="70"/>
      <c r="D153" s="70"/>
      <c r="E153" s="70"/>
      <c r="F153" s="70"/>
      <c r="G153" s="70"/>
      <c r="H153" s="70"/>
      <c r="I153" s="70"/>
      <c r="J153" s="70"/>
      <c r="K153" s="70"/>
      <c r="L153" s="70"/>
    </row>
    <row r="154" spans="1:12" x14ac:dyDescent="0.25">
      <c r="A154" s="12"/>
      <c r="B154" s="70"/>
      <c r="C154" s="70"/>
      <c r="D154" s="70"/>
      <c r="E154" s="70"/>
      <c r="F154" s="70"/>
      <c r="G154" s="70"/>
      <c r="H154" s="70"/>
      <c r="I154" s="70"/>
      <c r="J154" s="70"/>
      <c r="K154" s="70"/>
      <c r="L154" s="70"/>
    </row>
    <row r="155" spans="1:12" ht="51" customHeight="1" x14ac:dyDescent="0.25">
      <c r="A155" s="12"/>
      <c r="B155" s="70" t="s">
        <v>305</v>
      </c>
      <c r="C155" s="70"/>
      <c r="D155" s="70"/>
      <c r="E155" s="70"/>
      <c r="F155" s="70"/>
      <c r="G155" s="70"/>
      <c r="H155" s="70"/>
      <c r="I155" s="70"/>
      <c r="J155" s="70"/>
      <c r="K155" s="70"/>
      <c r="L155" s="70"/>
    </row>
    <row r="156" spans="1:12" x14ac:dyDescent="0.25">
      <c r="A156" s="12"/>
      <c r="B156" s="70"/>
      <c r="C156" s="70"/>
      <c r="D156" s="70"/>
      <c r="E156" s="70"/>
      <c r="F156" s="70"/>
      <c r="G156" s="70"/>
      <c r="H156" s="70"/>
      <c r="I156" s="70"/>
      <c r="J156" s="70"/>
      <c r="K156" s="70"/>
      <c r="L156" s="70"/>
    </row>
    <row r="157" spans="1:12" ht="15" customHeight="1" x14ac:dyDescent="0.25">
      <c r="A157" s="12" t="s">
        <v>315</v>
      </c>
      <c r="B157" s="11" t="s">
        <v>9</v>
      </c>
      <c r="C157" s="11"/>
      <c r="D157" s="11"/>
      <c r="E157" s="11"/>
      <c r="F157" s="11"/>
      <c r="G157" s="11"/>
      <c r="H157" s="11"/>
      <c r="I157" s="11"/>
      <c r="J157" s="11"/>
      <c r="K157" s="11"/>
      <c r="L157" s="11"/>
    </row>
    <row r="158" spans="1:12" x14ac:dyDescent="0.25">
      <c r="A158" s="12"/>
      <c r="B158" s="71" t="s">
        <v>315</v>
      </c>
      <c r="C158" s="71"/>
      <c r="D158" s="71"/>
      <c r="E158" s="71"/>
      <c r="F158" s="71"/>
      <c r="G158" s="71"/>
      <c r="H158" s="71"/>
      <c r="I158" s="71"/>
      <c r="J158" s="71"/>
      <c r="K158" s="71"/>
      <c r="L158" s="71"/>
    </row>
    <row r="159" spans="1:12" x14ac:dyDescent="0.25">
      <c r="A159" s="12"/>
      <c r="B159" s="70"/>
      <c r="C159" s="70"/>
      <c r="D159" s="70"/>
      <c r="E159" s="70"/>
      <c r="F159" s="70"/>
      <c r="G159" s="70"/>
      <c r="H159" s="70"/>
      <c r="I159" s="70"/>
      <c r="J159" s="70"/>
      <c r="K159" s="70"/>
      <c r="L159" s="70"/>
    </row>
    <row r="160" spans="1:12" ht="76.5" customHeight="1" x14ac:dyDescent="0.25">
      <c r="A160" s="12"/>
      <c r="B160" s="70" t="s">
        <v>316</v>
      </c>
      <c r="C160" s="70"/>
      <c r="D160" s="70"/>
      <c r="E160" s="70"/>
      <c r="F160" s="70"/>
      <c r="G160" s="70"/>
      <c r="H160" s="70"/>
      <c r="I160" s="70"/>
      <c r="J160" s="70"/>
      <c r="K160" s="70"/>
      <c r="L160" s="70"/>
    </row>
    <row r="161" spans="1:12" x14ac:dyDescent="0.25">
      <c r="A161" s="12"/>
      <c r="B161" s="70"/>
      <c r="C161" s="70"/>
      <c r="D161" s="70"/>
      <c r="E161" s="70"/>
      <c r="F161" s="70"/>
      <c r="G161" s="70"/>
      <c r="H161" s="70"/>
      <c r="I161" s="70"/>
      <c r="J161" s="70"/>
      <c r="K161" s="70"/>
      <c r="L161" s="70"/>
    </row>
    <row r="162" spans="1:12" ht="15" customHeight="1" x14ac:dyDescent="0.25">
      <c r="A162" s="12" t="s">
        <v>323</v>
      </c>
      <c r="B162" s="11" t="s">
        <v>9</v>
      </c>
      <c r="C162" s="11"/>
      <c r="D162" s="11"/>
      <c r="E162" s="11"/>
      <c r="F162" s="11"/>
      <c r="G162" s="11"/>
      <c r="H162" s="11"/>
      <c r="I162" s="11"/>
      <c r="J162" s="11"/>
      <c r="K162" s="11"/>
      <c r="L162" s="11"/>
    </row>
    <row r="163" spans="1:12" x14ac:dyDescent="0.25">
      <c r="A163" s="12"/>
      <c r="B163" s="71" t="s">
        <v>323</v>
      </c>
      <c r="C163" s="71"/>
      <c r="D163" s="71"/>
      <c r="E163" s="71"/>
      <c r="F163" s="71"/>
      <c r="G163" s="71"/>
      <c r="H163" s="71"/>
      <c r="I163" s="71"/>
      <c r="J163" s="71"/>
      <c r="K163" s="71"/>
      <c r="L163" s="71"/>
    </row>
    <row r="164" spans="1:12" x14ac:dyDescent="0.25">
      <c r="A164" s="12"/>
      <c r="B164" s="70"/>
      <c r="C164" s="70"/>
      <c r="D164" s="70"/>
      <c r="E164" s="70"/>
      <c r="F164" s="70"/>
      <c r="G164" s="70"/>
      <c r="H164" s="70"/>
      <c r="I164" s="70"/>
      <c r="J164" s="70"/>
      <c r="K164" s="70"/>
      <c r="L164" s="70"/>
    </row>
    <row r="165" spans="1:12" x14ac:dyDescent="0.25">
      <c r="A165" s="12"/>
      <c r="B165" s="70" t="s">
        <v>324</v>
      </c>
      <c r="C165" s="70"/>
      <c r="D165" s="70"/>
      <c r="E165" s="70"/>
      <c r="F165" s="70"/>
      <c r="G165" s="70"/>
      <c r="H165" s="70"/>
      <c r="I165" s="70"/>
      <c r="J165" s="70"/>
      <c r="K165" s="70"/>
      <c r="L165" s="70"/>
    </row>
    <row r="166" spans="1:12" x14ac:dyDescent="0.25">
      <c r="A166" s="12"/>
      <c r="B166" s="70"/>
      <c r="C166" s="70"/>
      <c r="D166" s="70"/>
      <c r="E166" s="70"/>
      <c r="F166" s="70"/>
      <c r="G166" s="70"/>
      <c r="H166" s="70"/>
      <c r="I166" s="70"/>
      <c r="J166" s="70"/>
      <c r="K166" s="70"/>
      <c r="L166" s="70"/>
    </row>
    <row r="167" spans="1:12" x14ac:dyDescent="0.25">
      <c r="A167" s="12"/>
      <c r="B167" s="70" t="s">
        <v>325</v>
      </c>
      <c r="C167" s="70"/>
      <c r="D167" s="70"/>
      <c r="E167" s="70"/>
      <c r="F167" s="70"/>
      <c r="G167" s="70"/>
      <c r="H167" s="70"/>
      <c r="I167" s="70"/>
      <c r="J167" s="70"/>
      <c r="K167" s="70"/>
      <c r="L167" s="70"/>
    </row>
    <row r="168" spans="1:12" x14ac:dyDescent="0.25">
      <c r="A168" s="12"/>
      <c r="B168" s="70"/>
      <c r="C168" s="70"/>
      <c r="D168" s="70"/>
      <c r="E168" s="70"/>
      <c r="F168" s="70"/>
      <c r="G168" s="70"/>
      <c r="H168" s="70"/>
      <c r="I168" s="70"/>
      <c r="J168" s="70"/>
      <c r="K168" s="70"/>
      <c r="L168" s="70"/>
    </row>
    <row r="169" spans="1:12" ht="25.5" customHeight="1" x14ac:dyDescent="0.25">
      <c r="A169" s="12"/>
      <c r="B169" s="70" t="s">
        <v>326</v>
      </c>
      <c r="C169" s="70"/>
      <c r="D169" s="70"/>
      <c r="E169" s="70"/>
      <c r="F169" s="70"/>
      <c r="G169" s="70"/>
      <c r="H169" s="70"/>
      <c r="I169" s="70"/>
      <c r="J169" s="70"/>
      <c r="K169" s="70"/>
      <c r="L169" s="70"/>
    </row>
    <row r="170" spans="1:12" x14ac:dyDescent="0.25">
      <c r="A170" s="12"/>
      <c r="B170" s="70" t="s">
        <v>327</v>
      </c>
      <c r="C170" s="70"/>
      <c r="D170" s="70"/>
      <c r="E170" s="70"/>
      <c r="F170" s="70"/>
      <c r="G170" s="70"/>
      <c r="H170" s="70"/>
      <c r="I170" s="70"/>
      <c r="J170" s="70"/>
      <c r="K170" s="70"/>
      <c r="L170" s="70"/>
    </row>
    <row r="171" spans="1:12" x14ac:dyDescent="0.25">
      <c r="A171" s="12"/>
      <c r="B171" s="70"/>
      <c r="C171" s="70"/>
      <c r="D171" s="70"/>
      <c r="E171" s="70"/>
      <c r="F171" s="70"/>
      <c r="G171" s="70"/>
      <c r="H171" s="70"/>
      <c r="I171" s="70"/>
      <c r="J171" s="70"/>
      <c r="K171" s="70"/>
      <c r="L171" s="70"/>
    </row>
    <row r="172" spans="1:12" x14ac:dyDescent="0.25">
      <c r="A172" s="12"/>
      <c r="B172" s="70" t="s">
        <v>328</v>
      </c>
      <c r="C172" s="70"/>
      <c r="D172" s="70"/>
      <c r="E172" s="70"/>
      <c r="F172" s="70"/>
      <c r="G172" s="70"/>
      <c r="H172" s="70"/>
      <c r="I172" s="70"/>
      <c r="J172" s="70"/>
      <c r="K172" s="70"/>
      <c r="L172" s="70"/>
    </row>
    <row r="173" spans="1:12" x14ac:dyDescent="0.25">
      <c r="A173" s="12"/>
      <c r="B173" s="70"/>
      <c r="C173" s="70"/>
      <c r="D173" s="70"/>
      <c r="E173" s="70"/>
      <c r="F173" s="70"/>
      <c r="G173" s="70"/>
      <c r="H173" s="70"/>
      <c r="I173" s="70"/>
      <c r="J173" s="70"/>
      <c r="K173" s="70"/>
      <c r="L173" s="70"/>
    </row>
    <row r="174" spans="1:12" ht="15" customHeight="1" x14ac:dyDescent="0.25">
      <c r="A174" s="12" t="s">
        <v>329</v>
      </c>
      <c r="B174" s="11" t="s">
        <v>9</v>
      </c>
      <c r="C174" s="11"/>
      <c r="D174" s="11"/>
      <c r="E174" s="11"/>
      <c r="F174" s="11"/>
      <c r="G174" s="11"/>
      <c r="H174" s="11"/>
      <c r="I174" s="11"/>
      <c r="J174" s="11"/>
      <c r="K174" s="11"/>
      <c r="L174" s="11"/>
    </row>
    <row r="175" spans="1:12" x14ac:dyDescent="0.25">
      <c r="A175" s="12"/>
      <c r="B175" s="71" t="s">
        <v>329</v>
      </c>
      <c r="C175" s="71"/>
      <c r="D175" s="71"/>
      <c r="E175" s="71"/>
      <c r="F175" s="71"/>
      <c r="G175" s="71"/>
      <c r="H175" s="71"/>
      <c r="I175" s="71"/>
      <c r="J175" s="71"/>
      <c r="K175" s="71"/>
      <c r="L175" s="71"/>
    </row>
    <row r="176" spans="1:12" x14ac:dyDescent="0.25">
      <c r="A176" s="12"/>
      <c r="B176" s="70"/>
      <c r="C176" s="70"/>
      <c r="D176" s="70"/>
      <c r="E176" s="70"/>
      <c r="F176" s="70"/>
      <c r="G176" s="70"/>
      <c r="H176" s="70"/>
      <c r="I176" s="70"/>
      <c r="J176" s="70"/>
      <c r="K176" s="70"/>
      <c r="L176" s="70"/>
    </row>
    <row r="177" spans="1:12" ht="25.5" customHeight="1" x14ac:dyDescent="0.25">
      <c r="A177" s="12"/>
      <c r="B177" s="70" t="s">
        <v>330</v>
      </c>
      <c r="C177" s="70"/>
      <c r="D177" s="70"/>
      <c r="E177" s="70"/>
      <c r="F177" s="70"/>
      <c r="G177" s="70"/>
      <c r="H177" s="70"/>
      <c r="I177" s="70"/>
      <c r="J177" s="70"/>
      <c r="K177" s="70"/>
      <c r="L177" s="70"/>
    </row>
    <row r="178" spans="1:12" ht="15" customHeight="1" x14ac:dyDescent="0.25">
      <c r="A178" s="12" t="s">
        <v>331</v>
      </c>
      <c r="B178" s="11" t="s">
        <v>9</v>
      </c>
      <c r="C178" s="11"/>
      <c r="D178" s="11"/>
      <c r="E178" s="11"/>
      <c r="F178" s="11"/>
      <c r="G178" s="11"/>
      <c r="H178" s="11"/>
      <c r="I178" s="11"/>
      <c r="J178" s="11"/>
      <c r="K178" s="11"/>
      <c r="L178" s="11"/>
    </row>
    <row r="179" spans="1:12" x14ac:dyDescent="0.25">
      <c r="A179" s="12"/>
      <c r="B179" s="71" t="s">
        <v>331</v>
      </c>
      <c r="C179" s="71"/>
      <c r="D179" s="71"/>
      <c r="E179" s="71"/>
      <c r="F179" s="71"/>
      <c r="G179" s="71"/>
      <c r="H179" s="71"/>
      <c r="I179" s="71"/>
      <c r="J179" s="71"/>
      <c r="K179" s="71"/>
      <c r="L179" s="71"/>
    </row>
    <row r="180" spans="1:12" x14ac:dyDescent="0.25">
      <c r="A180" s="12"/>
      <c r="B180" s="70"/>
      <c r="C180" s="70"/>
      <c r="D180" s="70"/>
      <c r="E180" s="70"/>
      <c r="F180" s="70"/>
      <c r="G180" s="70"/>
      <c r="H180" s="70"/>
      <c r="I180" s="70"/>
      <c r="J180" s="70"/>
      <c r="K180" s="70"/>
      <c r="L180" s="70"/>
    </row>
    <row r="181" spans="1:12" ht="25.5" customHeight="1" x14ac:dyDescent="0.25">
      <c r="A181" s="12"/>
      <c r="B181" s="70" t="s">
        <v>332</v>
      </c>
      <c r="C181" s="70"/>
      <c r="D181" s="70"/>
      <c r="E181" s="70"/>
      <c r="F181" s="70"/>
      <c r="G181" s="70"/>
      <c r="H181" s="70"/>
      <c r="I181" s="70"/>
      <c r="J181" s="70"/>
      <c r="K181" s="70"/>
      <c r="L181" s="70"/>
    </row>
    <row r="182" spans="1:12" ht="15" customHeight="1" x14ac:dyDescent="0.25">
      <c r="A182" s="12" t="s">
        <v>333</v>
      </c>
      <c r="B182" s="11" t="s">
        <v>9</v>
      </c>
      <c r="C182" s="11"/>
      <c r="D182" s="11"/>
      <c r="E182" s="11"/>
      <c r="F182" s="11"/>
      <c r="G182" s="11"/>
      <c r="H182" s="11"/>
      <c r="I182" s="11"/>
      <c r="J182" s="11"/>
      <c r="K182" s="11"/>
      <c r="L182" s="11"/>
    </row>
    <row r="183" spans="1:12" x14ac:dyDescent="0.25">
      <c r="A183" s="12"/>
      <c r="B183" s="71" t="s">
        <v>333</v>
      </c>
      <c r="C183" s="71"/>
      <c r="D183" s="71"/>
      <c r="E183" s="71"/>
      <c r="F183" s="71"/>
      <c r="G183" s="71"/>
      <c r="H183" s="71"/>
      <c r="I183" s="71"/>
      <c r="J183" s="71"/>
      <c r="K183" s="71"/>
      <c r="L183" s="71"/>
    </row>
    <row r="184" spans="1:12" x14ac:dyDescent="0.25">
      <c r="A184" s="12"/>
      <c r="B184" s="70"/>
      <c r="C184" s="70"/>
      <c r="D184" s="70"/>
      <c r="E184" s="70"/>
      <c r="F184" s="70"/>
      <c r="G184" s="70"/>
      <c r="H184" s="70"/>
      <c r="I184" s="70"/>
      <c r="J184" s="70"/>
      <c r="K184" s="70"/>
      <c r="L184" s="70"/>
    </row>
    <row r="185" spans="1:12" x14ac:dyDescent="0.25">
      <c r="A185" s="12"/>
      <c r="B185" s="70" t="s">
        <v>334</v>
      </c>
      <c r="C185" s="70"/>
      <c r="D185" s="70"/>
      <c r="E185" s="70"/>
      <c r="F185" s="70"/>
      <c r="G185" s="70"/>
      <c r="H185" s="70"/>
      <c r="I185" s="70"/>
      <c r="J185" s="70"/>
      <c r="K185" s="70"/>
      <c r="L185" s="70"/>
    </row>
    <row r="186" spans="1:12" x14ac:dyDescent="0.25">
      <c r="A186" s="12"/>
      <c r="B186" s="70" t="s">
        <v>335</v>
      </c>
      <c r="C186" s="70"/>
      <c r="D186" s="70"/>
      <c r="E186" s="70"/>
      <c r="F186" s="70"/>
      <c r="G186" s="70"/>
      <c r="H186" s="70"/>
      <c r="I186" s="70"/>
      <c r="J186" s="70"/>
      <c r="K186" s="70"/>
      <c r="L186" s="70"/>
    </row>
    <row r="187" spans="1:12" x14ac:dyDescent="0.25">
      <c r="A187" s="12"/>
      <c r="B187" s="70"/>
      <c r="C187" s="70"/>
      <c r="D187" s="70"/>
      <c r="E187" s="70"/>
      <c r="F187" s="70"/>
      <c r="G187" s="70"/>
      <c r="H187" s="70"/>
      <c r="I187" s="70"/>
      <c r="J187" s="70"/>
      <c r="K187" s="70"/>
      <c r="L187" s="70"/>
    </row>
    <row r="188" spans="1:12" ht="76.5" customHeight="1" x14ac:dyDescent="0.25">
      <c r="A188" s="12"/>
      <c r="B188" s="70" t="s">
        <v>336</v>
      </c>
      <c r="C188" s="70"/>
      <c r="D188" s="70"/>
      <c r="E188" s="70"/>
      <c r="F188" s="70"/>
      <c r="G188" s="70"/>
      <c r="H188" s="70"/>
      <c r="I188" s="70"/>
      <c r="J188" s="70"/>
      <c r="K188" s="70"/>
      <c r="L188" s="70"/>
    </row>
    <row r="189" spans="1:12" x14ac:dyDescent="0.25">
      <c r="A189" s="12"/>
      <c r="B189" s="70"/>
      <c r="C189" s="70"/>
      <c r="D189" s="70"/>
      <c r="E189" s="70"/>
      <c r="F189" s="70"/>
      <c r="G189" s="70"/>
      <c r="H189" s="70"/>
      <c r="I189" s="70"/>
      <c r="J189" s="70"/>
      <c r="K189" s="70"/>
      <c r="L189" s="70"/>
    </row>
    <row r="190" spans="1:12" ht="38.25" customHeight="1" x14ac:dyDescent="0.25">
      <c r="A190" s="12"/>
      <c r="B190" s="70" t="s">
        <v>1232</v>
      </c>
      <c r="C190" s="70"/>
      <c r="D190" s="70"/>
      <c r="E190" s="70"/>
      <c r="F190" s="70"/>
      <c r="G190" s="70"/>
      <c r="H190" s="70"/>
      <c r="I190" s="70"/>
      <c r="J190" s="70"/>
      <c r="K190" s="70"/>
      <c r="L190" s="70"/>
    </row>
    <row r="191" spans="1:12" x14ac:dyDescent="0.25">
      <c r="A191" s="12"/>
      <c r="B191" s="70"/>
      <c r="C191" s="70"/>
      <c r="D191" s="70"/>
      <c r="E191" s="70"/>
      <c r="F191" s="70"/>
      <c r="G191" s="70"/>
      <c r="H191" s="70"/>
      <c r="I191" s="70"/>
      <c r="J191" s="70"/>
      <c r="K191" s="70"/>
      <c r="L191" s="70"/>
    </row>
    <row r="192" spans="1:12" ht="25.5" customHeight="1" x14ac:dyDescent="0.25">
      <c r="A192" s="12"/>
      <c r="B192" s="70" t="s">
        <v>338</v>
      </c>
      <c r="C192" s="70"/>
      <c r="D192" s="70"/>
      <c r="E192" s="70"/>
      <c r="F192" s="70"/>
      <c r="G192" s="70"/>
      <c r="H192" s="70"/>
      <c r="I192" s="70"/>
      <c r="J192" s="70"/>
      <c r="K192" s="70"/>
      <c r="L192" s="70"/>
    </row>
    <row r="193" spans="1:12" x14ac:dyDescent="0.25">
      <c r="A193" s="12"/>
      <c r="B193" s="70"/>
      <c r="C193" s="70"/>
      <c r="D193" s="70"/>
      <c r="E193" s="70"/>
      <c r="F193" s="70"/>
      <c r="G193" s="70"/>
      <c r="H193" s="70"/>
      <c r="I193" s="70"/>
      <c r="J193" s="70"/>
      <c r="K193" s="70"/>
      <c r="L193" s="70"/>
    </row>
    <row r="194" spans="1:12" x14ac:dyDescent="0.25">
      <c r="A194" s="12"/>
      <c r="B194" s="70" t="s">
        <v>339</v>
      </c>
      <c r="C194" s="70"/>
      <c r="D194" s="70"/>
      <c r="E194" s="70"/>
      <c r="F194" s="70"/>
      <c r="G194" s="70"/>
      <c r="H194" s="70"/>
      <c r="I194" s="70"/>
      <c r="J194" s="70"/>
      <c r="K194" s="70"/>
      <c r="L194" s="70"/>
    </row>
    <row r="195" spans="1:12" x14ac:dyDescent="0.25">
      <c r="A195" s="12"/>
      <c r="B195" s="70"/>
      <c r="C195" s="70"/>
      <c r="D195" s="70"/>
      <c r="E195" s="70"/>
      <c r="F195" s="70"/>
      <c r="G195" s="70"/>
      <c r="H195" s="70"/>
      <c r="I195" s="70"/>
      <c r="J195" s="70"/>
      <c r="K195" s="70"/>
      <c r="L195" s="70"/>
    </row>
    <row r="196" spans="1:12" x14ac:dyDescent="0.25">
      <c r="A196" s="12"/>
      <c r="B196" s="66"/>
      <c r="C196" s="67"/>
      <c r="D196" s="68" t="s">
        <v>340</v>
      </c>
      <c r="E196" s="68"/>
      <c r="F196" s="67"/>
    </row>
    <row r="197" spans="1:12" ht="15.75" thickBot="1" x14ac:dyDescent="0.3">
      <c r="A197" s="12"/>
      <c r="B197" s="66"/>
      <c r="C197" s="67"/>
      <c r="D197" s="43">
        <v>2013</v>
      </c>
      <c r="E197" s="43"/>
      <c r="F197" s="67"/>
    </row>
    <row r="198" spans="1:12" x14ac:dyDescent="0.25">
      <c r="A198" s="12"/>
      <c r="B198" s="33">
        <v>2014</v>
      </c>
      <c r="C198" s="21"/>
      <c r="D198" s="25" t="s">
        <v>252</v>
      </c>
      <c r="E198" s="59">
        <v>1489</v>
      </c>
      <c r="F198" s="21"/>
    </row>
    <row r="199" spans="1:12" x14ac:dyDescent="0.25">
      <c r="A199" s="12"/>
      <c r="B199" s="22">
        <v>2015</v>
      </c>
      <c r="C199" s="17"/>
      <c r="D199" s="47">
        <v>1601</v>
      </c>
      <c r="E199" s="47"/>
      <c r="F199" s="17"/>
    </row>
    <row r="200" spans="1:12" x14ac:dyDescent="0.25">
      <c r="A200" s="12"/>
      <c r="B200" s="33">
        <v>2016</v>
      </c>
      <c r="C200" s="21"/>
      <c r="D200" s="49">
        <v>1686</v>
      </c>
      <c r="E200" s="49"/>
      <c r="F200" s="21"/>
    </row>
    <row r="201" spans="1:12" x14ac:dyDescent="0.25">
      <c r="A201" s="12"/>
      <c r="B201" s="22">
        <v>2017</v>
      </c>
      <c r="C201" s="17"/>
      <c r="D201" s="47">
        <v>1624</v>
      </c>
      <c r="E201" s="47"/>
      <c r="F201" s="17"/>
    </row>
    <row r="202" spans="1:12" x14ac:dyDescent="0.25">
      <c r="A202" s="12"/>
      <c r="B202" s="33">
        <v>2018</v>
      </c>
      <c r="C202" s="21"/>
      <c r="D202" s="49">
        <v>1580</v>
      </c>
      <c r="E202" s="49"/>
      <c r="F202" s="21"/>
    </row>
    <row r="203" spans="1:12" ht="15.75" thickBot="1" x14ac:dyDescent="0.3">
      <c r="A203" s="12"/>
      <c r="B203" s="22" t="s">
        <v>341</v>
      </c>
      <c r="C203" s="17"/>
      <c r="D203" s="52">
        <v>7366</v>
      </c>
      <c r="E203" s="52"/>
      <c r="F203" s="17"/>
    </row>
    <row r="204" spans="1:12" ht="15.75" thickBot="1" x14ac:dyDescent="0.3">
      <c r="A204" s="12"/>
      <c r="B204" s="65"/>
      <c r="C204" s="21"/>
      <c r="D204" s="34" t="s">
        <v>252</v>
      </c>
      <c r="E204" s="35">
        <v>15346</v>
      </c>
      <c r="F204" s="21"/>
    </row>
    <row r="205" spans="1:12" ht="15.75" thickTop="1" x14ac:dyDescent="0.25">
      <c r="A205" s="12" t="s">
        <v>342</v>
      </c>
      <c r="B205" s="11" t="s">
        <v>9</v>
      </c>
      <c r="C205" s="11"/>
      <c r="D205" s="11"/>
      <c r="E205" s="11"/>
      <c r="F205" s="11"/>
      <c r="G205" s="11"/>
      <c r="H205" s="11"/>
      <c r="I205" s="11"/>
      <c r="J205" s="11"/>
      <c r="K205" s="11"/>
      <c r="L205" s="11"/>
    </row>
    <row r="206" spans="1:12" x14ac:dyDescent="0.25">
      <c r="A206" s="12"/>
      <c r="B206" s="71" t="s">
        <v>342</v>
      </c>
      <c r="C206" s="71"/>
      <c r="D206" s="71"/>
      <c r="E206" s="71"/>
      <c r="F206" s="71"/>
      <c r="G206" s="71"/>
      <c r="H206" s="71"/>
      <c r="I206" s="71"/>
      <c r="J206" s="71"/>
      <c r="K206" s="71"/>
      <c r="L206" s="71"/>
    </row>
    <row r="207" spans="1:12" x14ac:dyDescent="0.25">
      <c r="A207" s="12"/>
      <c r="B207" s="70"/>
      <c r="C207" s="70"/>
      <c r="D207" s="70"/>
      <c r="E207" s="70"/>
      <c r="F207" s="70"/>
      <c r="G207" s="70"/>
      <c r="H207" s="70"/>
      <c r="I207" s="70"/>
      <c r="J207" s="70"/>
      <c r="K207" s="70"/>
      <c r="L207" s="70"/>
    </row>
    <row r="208" spans="1:12" x14ac:dyDescent="0.25">
      <c r="A208" s="12"/>
      <c r="B208" s="70" t="s">
        <v>343</v>
      </c>
      <c r="C208" s="70"/>
      <c r="D208" s="70"/>
      <c r="E208" s="70"/>
      <c r="F208" s="70"/>
      <c r="G208" s="70"/>
      <c r="H208" s="70"/>
      <c r="I208" s="70"/>
      <c r="J208" s="70"/>
      <c r="K208" s="70"/>
      <c r="L208" s="70"/>
    </row>
  </sheetData>
  <mergeCells count="255">
    <mergeCell ref="B192:L192"/>
    <mergeCell ref="B193:L193"/>
    <mergeCell ref="B194:L194"/>
    <mergeCell ref="B195:L195"/>
    <mergeCell ref="A205:A208"/>
    <mergeCell ref="B205:L205"/>
    <mergeCell ref="B206:L206"/>
    <mergeCell ref="B207:L207"/>
    <mergeCell ref="B208:L208"/>
    <mergeCell ref="B186:L186"/>
    <mergeCell ref="B187:L187"/>
    <mergeCell ref="B188:L188"/>
    <mergeCell ref="B189:L189"/>
    <mergeCell ref="B190:L190"/>
    <mergeCell ref="B191:L191"/>
    <mergeCell ref="A178:A181"/>
    <mergeCell ref="B178:L178"/>
    <mergeCell ref="B179:L179"/>
    <mergeCell ref="B180:L180"/>
    <mergeCell ref="B181:L181"/>
    <mergeCell ref="A182:A204"/>
    <mergeCell ref="B182:L182"/>
    <mergeCell ref="B183:L183"/>
    <mergeCell ref="B184:L184"/>
    <mergeCell ref="B185:L185"/>
    <mergeCell ref="B171:L171"/>
    <mergeCell ref="B172:L172"/>
    <mergeCell ref="B173:L173"/>
    <mergeCell ref="A174:A177"/>
    <mergeCell ref="B174:L174"/>
    <mergeCell ref="B175:L175"/>
    <mergeCell ref="B176:L176"/>
    <mergeCell ref="B177:L177"/>
    <mergeCell ref="A162:A173"/>
    <mergeCell ref="B162:L162"/>
    <mergeCell ref="B163:L163"/>
    <mergeCell ref="B164:L164"/>
    <mergeCell ref="B165:L165"/>
    <mergeCell ref="B166:L166"/>
    <mergeCell ref="B167:L167"/>
    <mergeCell ref="B168:L168"/>
    <mergeCell ref="B169:L169"/>
    <mergeCell ref="B170:L170"/>
    <mergeCell ref="B153:L153"/>
    <mergeCell ref="B154:L154"/>
    <mergeCell ref="B155:L155"/>
    <mergeCell ref="B156:L156"/>
    <mergeCell ref="A157:A161"/>
    <mergeCell ref="B157:L157"/>
    <mergeCell ref="B158:L158"/>
    <mergeCell ref="B159:L159"/>
    <mergeCell ref="B160:L160"/>
    <mergeCell ref="B161:L161"/>
    <mergeCell ref="B144:L144"/>
    <mergeCell ref="B145:L145"/>
    <mergeCell ref="B146:L146"/>
    <mergeCell ref="B147:L147"/>
    <mergeCell ref="A148:A156"/>
    <mergeCell ref="B148:L148"/>
    <mergeCell ref="B149:L149"/>
    <mergeCell ref="B150:L150"/>
    <mergeCell ref="B151:L151"/>
    <mergeCell ref="B152:L152"/>
    <mergeCell ref="A127:A147"/>
    <mergeCell ref="B127:L127"/>
    <mergeCell ref="B128:L128"/>
    <mergeCell ref="B129:L129"/>
    <mergeCell ref="B130:L130"/>
    <mergeCell ref="B131:L131"/>
    <mergeCell ref="B137:L137"/>
    <mergeCell ref="B138:L138"/>
    <mergeCell ref="B139:L139"/>
    <mergeCell ref="B140:L140"/>
    <mergeCell ref="A120:A126"/>
    <mergeCell ref="B120:L120"/>
    <mergeCell ref="B121:L121"/>
    <mergeCell ref="B122:L122"/>
    <mergeCell ref="B123:L123"/>
    <mergeCell ref="B124:L124"/>
    <mergeCell ref="B125:L125"/>
    <mergeCell ref="B126:L126"/>
    <mergeCell ref="A111:A119"/>
    <mergeCell ref="B111:L111"/>
    <mergeCell ref="B112:L112"/>
    <mergeCell ref="B113:L113"/>
    <mergeCell ref="B114:L114"/>
    <mergeCell ref="B115:L115"/>
    <mergeCell ref="B116:L116"/>
    <mergeCell ref="B117:L117"/>
    <mergeCell ref="B118:L118"/>
    <mergeCell ref="B119:L119"/>
    <mergeCell ref="A98:A110"/>
    <mergeCell ref="B98:L98"/>
    <mergeCell ref="B99:L99"/>
    <mergeCell ref="B100:L100"/>
    <mergeCell ref="B101:L101"/>
    <mergeCell ref="B102:L102"/>
    <mergeCell ref="B103:L103"/>
    <mergeCell ref="B104:L104"/>
    <mergeCell ref="B110:L110"/>
    <mergeCell ref="A91:A97"/>
    <mergeCell ref="B91:L91"/>
    <mergeCell ref="B92:L92"/>
    <mergeCell ref="B93:L93"/>
    <mergeCell ref="B94:L94"/>
    <mergeCell ref="B95:L95"/>
    <mergeCell ref="B96:L96"/>
    <mergeCell ref="B97:L97"/>
    <mergeCell ref="A86:A90"/>
    <mergeCell ref="B86:L86"/>
    <mergeCell ref="B87:L87"/>
    <mergeCell ref="B88:L88"/>
    <mergeCell ref="B89:L89"/>
    <mergeCell ref="B90:L90"/>
    <mergeCell ref="A77:A85"/>
    <mergeCell ref="B77:L77"/>
    <mergeCell ref="B78:L78"/>
    <mergeCell ref="B79:L79"/>
    <mergeCell ref="B80:L80"/>
    <mergeCell ref="B81:L81"/>
    <mergeCell ref="B82:L82"/>
    <mergeCell ref="B83:L83"/>
    <mergeCell ref="B84:L84"/>
    <mergeCell ref="B85:L85"/>
    <mergeCell ref="B69:L69"/>
    <mergeCell ref="B70:L70"/>
    <mergeCell ref="B71:L71"/>
    <mergeCell ref="A72:A76"/>
    <mergeCell ref="B72:L72"/>
    <mergeCell ref="B73:L73"/>
    <mergeCell ref="B74:L74"/>
    <mergeCell ref="B75:L75"/>
    <mergeCell ref="B76:L76"/>
    <mergeCell ref="B32:L32"/>
    <mergeCell ref="B33:L33"/>
    <mergeCell ref="B63:L63"/>
    <mergeCell ref="B64:L64"/>
    <mergeCell ref="B65:L65"/>
    <mergeCell ref="B66:L66"/>
    <mergeCell ref="A23:A71"/>
    <mergeCell ref="B23:L23"/>
    <mergeCell ref="B24:L24"/>
    <mergeCell ref="B25:L25"/>
    <mergeCell ref="B26:L26"/>
    <mergeCell ref="B27:L27"/>
    <mergeCell ref="B28:L28"/>
    <mergeCell ref="B29:L29"/>
    <mergeCell ref="B30:L30"/>
    <mergeCell ref="B31:L31"/>
    <mergeCell ref="A16:A22"/>
    <mergeCell ref="B16:L16"/>
    <mergeCell ref="B17:L17"/>
    <mergeCell ref="B18:L18"/>
    <mergeCell ref="B19:L19"/>
    <mergeCell ref="B20:L20"/>
    <mergeCell ref="B21:L21"/>
    <mergeCell ref="B22:L22"/>
    <mergeCell ref="B10:L10"/>
    <mergeCell ref="A11:A15"/>
    <mergeCell ref="B11:L11"/>
    <mergeCell ref="B12:L12"/>
    <mergeCell ref="B13:L13"/>
    <mergeCell ref="B14:L14"/>
    <mergeCell ref="B15:L15"/>
    <mergeCell ref="B4:L4"/>
    <mergeCell ref="B5:L5"/>
    <mergeCell ref="B6:L6"/>
    <mergeCell ref="B7:L7"/>
    <mergeCell ref="B8:L8"/>
    <mergeCell ref="B9:L9"/>
    <mergeCell ref="D199:E199"/>
    <mergeCell ref="D200:E200"/>
    <mergeCell ref="D201:E201"/>
    <mergeCell ref="D202:E202"/>
    <mergeCell ref="D203:E203"/>
    <mergeCell ref="A1:A2"/>
    <mergeCell ref="B1:L1"/>
    <mergeCell ref="B2:L2"/>
    <mergeCell ref="B3:L3"/>
    <mergeCell ref="A4:A10"/>
    <mergeCell ref="D135:E135"/>
    <mergeCell ref="G135:H135"/>
    <mergeCell ref="B196:B197"/>
    <mergeCell ref="C196:C197"/>
    <mergeCell ref="D196:E196"/>
    <mergeCell ref="D197:E197"/>
    <mergeCell ref="F196:F197"/>
    <mergeCell ref="B141:L141"/>
    <mergeCell ref="B142:L142"/>
    <mergeCell ref="B143:L143"/>
    <mergeCell ref="D108:E108"/>
    <mergeCell ref="G108:H108"/>
    <mergeCell ref="J108:K108"/>
    <mergeCell ref="D132:E132"/>
    <mergeCell ref="G132:H132"/>
    <mergeCell ref="D134:E134"/>
    <mergeCell ref="G134:H134"/>
    <mergeCell ref="D61:E61"/>
    <mergeCell ref="G61:H61"/>
    <mergeCell ref="D105:E105"/>
    <mergeCell ref="G105:H105"/>
    <mergeCell ref="J105:K105"/>
    <mergeCell ref="D107:E107"/>
    <mergeCell ref="G107:H107"/>
    <mergeCell ref="J107:K107"/>
    <mergeCell ref="B67:L67"/>
    <mergeCell ref="B68:L68"/>
    <mergeCell ref="D58:E58"/>
    <mergeCell ref="G58:H58"/>
    <mergeCell ref="D59:E59"/>
    <mergeCell ref="G59:H59"/>
    <mergeCell ref="D60:E60"/>
    <mergeCell ref="G60:H60"/>
    <mergeCell ref="D55:E55"/>
    <mergeCell ref="G55:H55"/>
    <mergeCell ref="D56:E56"/>
    <mergeCell ref="G56:H56"/>
    <mergeCell ref="D57:E57"/>
    <mergeCell ref="G57:H57"/>
    <mergeCell ref="D51:E51"/>
    <mergeCell ref="G51:H51"/>
    <mergeCell ref="D53:E53"/>
    <mergeCell ref="G53:H53"/>
    <mergeCell ref="D54:E54"/>
    <mergeCell ref="G54:H54"/>
    <mergeCell ref="D47:E47"/>
    <mergeCell ref="G47:H47"/>
    <mergeCell ref="D48:E48"/>
    <mergeCell ref="G48:H48"/>
    <mergeCell ref="D50:E50"/>
    <mergeCell ref="G50:H50"/>
    <mergeCell ref="D44:E44"/>
    <mergeCell ref="G44:H44"/>
    <mergeCell ref="D45:E45"/>
    <mergeCell ref="G45:H45"/>
    <mergeCell ref="D46:E46"/>
    <mergeCell ref="G46:H46"/>
    <mergeCell ref="D41:E41"/>
    <mergeCell ref="G41:H41"/>
    <mergeCell ref="D42:E42"/>
    <mergeCell ref="G42:H42"/>
    <mergeCell ref="D43:E43"/>
    <mergeCell ref="G43:H43"/>
    <mergeCell ref="D38:E38"/>
    <mergeCell ref="G38:H38"/>
    <mergeCell ref="D39:E39"/>
    <mergeCell ref="G39:H39"/>
    <mergeCell ref="D40:E40"/>
    <mergeCell ref="G40:H40"/>
    <mergeCell ref="D34:E34"/>
    <mergeCell ref="G34:H34"/>
    <mergeCell ref="D35:E35"/>
    <mergeCell ref="G35:H35"/>
    <mergeCell ref="D36:E36"/>
    <mergeCell ref="G36:H3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2" width="36.5703125" bestFit="1" customWidth="1"/>
    <col min="3" max="3" width="36.5703125" customWidth="1"/>
    <col min="4" max="4" width="7.7109375" customWidth="1"/>
    <col min="5" max="5" width="27.85546875" customWidth="1"/>
    <col min="6" max="6" width="6.42578125" customWidth="1"/>
    <col min="7" max="7" width="7.7109375" customWidth="1"/>
    <col min="8" max="8" width="27.85546875" customWidth="1"/>
    <col min="9" max="9" width="6.42578125" customWidth="1"/>
    <col min="10" max="10" width="7.7109375" customWidth="1"/>
    <col min="11" max="11" width="24.140625" customWidth="1"/>
    <col min="12" max="12" width="6.42578125" customWidth="1"/>
  </cols>
  <sheetData>
    <row r="1" spans="1:12" ht="30" customHeight="1" x14ac:dyDescent="0.25">
      <c r="A1" s="8" t="s">
        <v>1233</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45" x14ac:dyDescent="0.25">
      <c r="A3" s="3" t="s">
        <v>236</v>
      </c>
      <c r="B3" s="11" t="s">
        <v>9</v>
      </c>
      <c r="C3" s="11"/>
      <c r="D3" s="11"/>
      <c r="E3" s="11"/>
      <c r="F3" s="11"/>
      <c r="G3" s="11"/>
      <c r="H3" s="11"/>
      <c r="I3" s="11"/>
      <c r="J3" s="11"/>
      <c r="K3" s="11"/>
      <c r="L3" s="11"/>
    </row>
    <row r="4" spans="1:12" ht="15" customHeight="1" x14ac:dyDescent="0.25">
      <c r="A4" s="12" t="s">
        <v>1234</v>
      </c>
      <c r="B4" s="11" t="s">
        <v>9</v>
      </c>
      <c r="C4" s="11"/>
      <c r="D4" s="11"/>
      <c r="E4" s="11"/>
      <c r="F4" s="11"/>
      <c r="G4" s="11"/>
      <c r="H4" s="11"/>
      <c r="I4" s="11"/>
      <c r="J4" s="11"/>
      <c r="K4" s="11"/>
      <c r="L4" s="11"/>
    </row>
    <row r="5" spans="1:12" x14ac:dyDescent="0.25">
      <c r="A5" s="12"/>
      <c r="B5" s="70" t="s">
        <v>250</v>
      </c>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17"/>
      <c r="C7" s="18"/>
      <c r="D7" s="43">
        <v>2013</v>
      </c>
      <c r="E7" s="43"/>
      <c r="F7" s="18"/>
      <c r="G7" s="43">
        <v>2012</v>
      </c>
      <c r="H7" s="43"/>
      <c r="I7" s="18"/>
    </row>
    <row r="8" spans="1:12" x14ac:dyDescent="0.25">
      <c r="A8" s="12"/>
      <c r="B8" s="20" t="s">
        <v>251</v>
      </c>
      <c r="C8" s="21"/>
      <c r="D8" s="45"/>
      <c r="E8" s="45"/>
      <c r="F8" s="21"/>
      <c r="G8" s="45"/>
      <c r="H8" s="45"/>
      <c r="I8" s="21"/>
    </row>
    <row r="9" spans="1:12" x14ac:dyDescent="0.25">
      <c r="A9" s="12"/>
      <c r="B9" s="22" t="s">
        <v>37</v>
      </c>
      <c r="C9" s="17"/>
      <c r="D9" s="46"/>
      <c r="E9" s="46"/>
      <c r="F9" s="17"/>
      <c r="G9" s="46"/>
      <c r="H9" s="46"/>
      <c r="I9" s="17"/>
    </row>
    <row r="10" spans="1:12" x14ac:dyDescent="0.25">
      <c r="A10" s="12"/>
      <c r="B10" s="24" t="s">
        <v>38</v>
      </c>
      <c r="C10" s="21"/>
      <c r="D10" s="25" t="s">
        <v>252</v>
      </c>
      <c r="E10" s="26">
        <v>4916</v>
      </c>
      <c r="F10" s="21"/>
      <c r="G10" s="25" t="s">
        <v>252</v>
      </c>
      <c r="H10" s="26">
        <v>3805</v>
      </c>
      <c r="I10" s="21"/>
    </row>
    <row r="11" spans="1:12" x14ac:dyDescent="0.25">
      <c r="A11" s="12"/>
      <c r="B11" s="27" t="s">
        <v>253</v>
      </c>
      <c r="C11" s="17"/>
      <c r="D11" s="47">
        <v>18468</v>
      </c>
      <c r="E11" s="47"/>
      <c r="F11" s="17"/>
      <c r="G11" s="48">
        <v>110</v>
      </c>
      <c r="H11" s="48"/>
      <c r="I11" s="17"/>
    </row>
    <row r="12" spans="1:12" ht="25.5" x14ac:dyDescent="0.25">
      <c r="A12" s="12"/>
      <c r="B12" s="24" t="s">
        <v>41</v>
      </c>
      <c r="C12" s="21"/>
      <c r="D12" s="49">
        <v>10725</v>
      </c>
      <c r="E12" s="49"/>
      <c r="F12" s="21"/>
      <c r="G12" s="49">
        <v>6113</v>
      </c>
      <c r="H12" s="49"/>
      <c r="I12" s="21"/>
    </row>
    <row r="13" spans="1:12" ht="26.25" thickBot="1" x14ac:dyDescent="0.3">
      <c r="A13" s="12"/>
      <c r="B13" s="27" t="s">
        <v>42</v>
      </c>
      <c r="C13" s="17"/>
      <c r="D13" s="50">
        <v>247</v>
      </c>
      <c r="E13" s="50"/>
      <c r="F13" s="17"/>
      <c r="G13" s="50">
        <v>218</v>
      </c>
      <c r="H13" s="50"/>
      <c r="I13" s="17"/>
    </row>
    <row r="14" spans="1:12" x14ac:dyDescent="0.25">
      <c r="A14" s="12"/>
      <c r="B14" s="31" t="s">
        <v>254</v>
      </c>
      <c r="C14" s="21"/>
      <c r="D14" s="51">
        <v>34356</v>
      </c>
      <c r="E14" s="51"/>
      <c r="F14" s="21"/>
      <c r="G14" s="51">
        <v>10246</v>
      </c>
      <c r="H14" s="51"/>
      <c r="I14" s="21"/>
    </row>
    <row r="15" spans="1:12" x14ac:dyDescent="0.25">
      <c r="A15" s="12"/>
      <c r="B15" s="32"/>
      <c r="C15" s="17"/>
      <c r="D15" s="46"/>
      <c r="E15" s="46"/>
      <c r="F15" s="17"/>
      <c r="G15" s="46"/>
      <c r="H15" s="46"/>
      <c r="I15" s="17"/>
    </row>
    <row r="16" spans="1:12" ht="25.5" x14ac:dyDescent="0.25">
      <c r="A16" s="12"/>
      <c r="B16" s="33" t="s">
        <v>46</v>
      </c>
      <c r="C16" s="21"/>
      <c r="D16" s="49">
        <v>5075</v>
      </c>
      <c r="E16" s="49"/>
      <c r="F16" s="21"/>
      <c r="G16" s="49">
        <v>1484</v>
      </c>
      <c r="H16" s="49"/>
      <c r="I16" s="21"/>
    </row>
    <row r="17" spans="1:9" x14ac:dyDescent="0.25">
      <c r="A17" s="12"/>
      <c r="B17" s="22" t="s">
        <v>47</v>
      </c>
      <c r="C17" s="17"/>
      <c r="D17" s="47">
        <v>11081</v>
      </c>
      <c r="E17" s="47"/>
      <c r="F17" s="17"/>
      <c r="G17" s="47">
        <v>10806</v>
      </c>
      <c r="H17" s="47"/>
      <c r="I17" s="17"/>
    </row>
    <row r="18" spans="1:9" x14ac:dyDescent="0.25">
      <c r="A18" s="12"/>
      <c r="B18" s="33" t="s">
        <v>49</v>
      </c>
      <c r="C18" s="21"/>
      <c r="D18" s="49">
        <v>6357</v>
      </c>
      <c r="E18" s="49"/>
      <c r="F18" s="21"/>
      <c r="G18" s="49">
        <v>6357</v>
      </c>
      <c r="H18" s="49"/>
      <c r="I18" s="21"/>
    </row>
    <row r="19" spans="1:9" x14ac:dyDescent="0.25">
      <c r="A19" s="12"/>
      <c r="B19" s="22" t="s">
        <v>50</v>
      </c>
      <c r="C19" s="17"/>
      <c r="D19" s="47">
        <v>16768</v>
      </c>
      <c r="E19" s="47"/>
      <c r="F19" s="17"/>
      <c r="G19" s="47">
        <v>14927</v>
      </c>
      <c r="H19" s="47"/>
      <c r="I19" s="17"/>
    </row>
    <row r="20" spans="1:9" ht="25.5" x14ac:dyDescent="0.25">
      <c r="A20" s="12"/>
      <c r="B20" s="33" t="s">
        <v>51</v>
      </c>
      <c r="C20" s="21"/>
      <c r="D20" s="49">
        <v>97496</v>
      </c>
      <c r="E20" s="49"/>
      <c r="F20" s="21"/>
      <c r="G20" s="49">
        <v>51368</v>
      </c>
      <c r="H20" s="49"/>
      <c r="I20" s="21"/>
    </row>
    <row r="21" spans="1:9" ht="15.75" thickBot="1" x14ac:dyDescent="0.3">
      <c r="A21" s="12"/>
      <c r="B21" s="22" t="s">
        <v>52</v>
      </c>
      <c r="C21" s="17"/>
      <c r="D21" s="52">
        <v>22935</v>
      </c>
      <c r="E21" s="52"/>
      <c r="F21" s="17"/>
      <c r="G21" s="52">
        <v>12723</v>
      </c>
      <c r="H21" s="52"/>
      <c r="I21" s="17"/>
    </row>
    <row r="22" spans="1:9" ht="15.75" thickBot="1" x14ac:dyDescent="0.3">
      <c r="A22" s="12"/>
      <c r="B22" s="31" t="s">
        <v>53</v>
      </c>
      <c r="C22" s="21"/>
      <c r="D22" s="34" t="s">
        <v>252</v>
      </c>
      <c r="E22" s="35">
        <v>194068</v>
      </c>
      <c r="F22" s="21"/>
      <c r="G22" s="34" t="s">
        <v>252</v>
      </c>
      <c r="H22" s="35">
        <v>107911</v>
      </c>
      <c r="I22" s="21"/>
    </row>
    <row r="23" spans="1:9" ht="15.75" thickTop="1" x14ac:dyDescent="0.25">
      <c r="A23" s="12"/>
      <c r="B23" s="36" t="s">
        <v>255</v>
      </c>
      <c r="C23" s="17"/>
      <c r="D23" s="53"/>
      <c r="E23" s="53"/>
      <c r="F23" s="17"/>
      <c r="G23" s="53"/>
      <c r="H23" s="53"/>
      <c r="I23" s="17"/>
    </row>
    <row r="24" spans="1:9" x14ac:dyDescent="0.25">
      <c r="A24" s="12"/>
      <c r="B24" s="33" t="s">
        <v>55</v>
      </c>
      <c r="C24" s="21"/>
      <c r="D24" s="44"/>
      <c r="E24" s="44"/>
      <c r="F24" s="21"/>
      <c r="G24" s="44"/>
      <c r="H24" s="44"/>
      <c r="I24" s="21"/>
    </row>
    <row r="25" spans="1:9" x14ac:dyDescent="0.25">
      <c r="A25" s="12"/>
      <c r="B25" s="27" t="s">
        <v>56</v>
      </c>
      <c r="C25" s="17"/>
      <c r="D25" s="15" t="s">
        <v>252</v>
      </c>
      <c r="E25" s="29">
        <v>86</v>
      </c>
      <c r="F25" s="17"/>
      <c r="G25" s="15" t="s">
        <v>252</v>
      </c>
      <c r="H25" s="29">
        <v>15</v>
      </c>
      <c r="I25" s="17"/>
    </row>
    <row r="26" spans="1:9" x14ac:dyDescent="0.25">
      <c r="A26" s="12"/>
      <c r="B26" s="24" t="s">
        <v>57</v>
      </c>
      <c r="C26" s="21"/>
      <c r="D26" s="49">
        <v>2536</v>
      </c>
      <c r="E26" s="49"/>
      <c r="F26" s="21"/>
      <c r="G26" s="54">
        <v>186</v>
      </c>
      <c r="H26" s="54"/>
      <c r="I26" s="21"/>
    </row>
    <row r="27" spans="1:9" ht="25.5" x14ac:dyDescent="0.25">
      <c r="A27" s="12"/>
      <c r="B27" s="27" t="s">
        <v>59</v>
      </c>
      <c r="C27" s="17"/>
      <c r="D27" s="47">
        <v>5731</v>
      </c>
      <c r="E27" s="47"/>
      <c r="F27" s="17"/>
      <c r="G27" s="47">
        <v>2123</v>
      </c>
      <c r="H27" s="47"/>
      <c r="I27" s="17"/>
    </row>
    <row r="28" spans="1:9" ht="26.25" thickBot="1" x14ac:dyDescent="0.3">
      <c r="A28" s="12"/>
      <c r="B28" s="24" t="s">
        <v>61</v>
      </c>
      <c r="C28" s="21"/>
      <c r="D28" s="55">
        <v>11552</v>
      </c>
      <c r="E28" s="55"/>
      <c r="F28" s="21"/>
      <c r="G28" s="55">
        <v>8991</v>
      </c>
      <c r="H28" s="55"/>
      <c r="I28" s="21"/>
    </row>
    <row r="29" spans="1:9" x14ac:dyDescent="0.25">
      <c r="A29" s="12"/>
      <c r="B29" s="38" t="s">
        <v>65</v>
      </c>
      <c r="C29" s="17"/>
      <c r="D29" s="56">
        <v>19905</v>
      </c>
      <c r="E29" s="56"/>
      <c r="F29" s="17"/>
      <c r="G29" s="56">
        <v>11315</v>
      </c>
      <c r="H29" s="56"/>
      <c r="I29" s="17"/>
    </row>
    <row r="30" spans="1:9" x14ac:dyDescent="0.25">
      <c r="A30" s="12"/>
      <c r="B30" s="39"/>
      <c r="C30" s="21"/>
      <c r="D30" s="44"/>
      <c r="E30" s="44"/>
      <c r="F30" s="21"/>
      <c r="G30" s="44"/>
      <c r="H30" s="44"/>
      <c r="I30" s="21"/>
    </row>
    <row r="31" spans="1:9" x14ac:dyDescent="0.25">
      <c r="A31" s="12"/>
      <c r="B31" s="22" t="s">
        <v>66</v>
      </c>
      <c r="C31" s="17"/>
      <c r="D31" s="46"/>
      <c r="E31" s="46"/>
      <c r="F31" s="17"/>
      <c r="G31" s="46"/>
      <c r="H31" s="46"/>
      <c r="I31" s="17"/>
    </row>
    <row r="32" spans="1:9" ht="38.25" x14ac:dyDescent="0.25">
      <c r="A32" s="12"/>
      <c r="B32" s="24" t="s">
        <v>67</v>
      </c>
      <c r="C32" s="21"/>
      <c r="D32" s="49">
        <v>49850</v>
      </c>
      <c r="E32" s="49"/>
      <c r="F32" s="21"/>
      <c r="G32" s="49">
        <v>20238</v>
      </c>
      <c r="H32" s="49"/>
      <c r="I32" s="21"/>
    </row>
    <row r="33" spans="1:12" ht="25.5" x14ac:dyDescent="0.25">
      <c r="A33" s="12"/>
      <c r="B33" s="27" t="s">
        <v>69</v>
      </c>
      <c r="C33" s="17"/>
      <c r="D33" s="47">
        <v>6597</v>
      </c>
      <c r="E33" s="47"/>
      <c r="F33" s="17"/>
      <c r="G33" s="47">
        <v>2080</v>
      </c>
      <c r="H33" s="47"/>
      <c r="I33" s="17"/>
    </row>
    <row r="34" spans="1:12" ht="15.75" thickBot="1" x14ac:dyDescent="0.3">
      <c r="A34" s="12"/>
      <c r="B34" s="24" t="s">
        <v>256</v>
      </c>
      <c r="C34" s="21"/>
      <c r="D34" s="55">
        <v>10838</v>
      </c>
      <c r="E34" s="55"/>
      <c r="F34" s="21"/>
      <c r="G34" s="57" t="s">
        <v>257</v>
      </c>
      <c r="H34" s="57"/>
      <c r="I34" s="21"/>
    </row>
    <row r="35" spans="1:12" ht="15.75" thickBot="1" x14ac:dyDescent="0.3">
      <c r="A35" s="12"/>
      <c r="B35" s="38" t="s">
        <v>71</v>
      </c>
      <c r="C35" s="17"/>
      <c r="D35" s="41" t="s">
        <v>252</v>
      </c>
      <c r="E35" s="42">
        <v>87190</v>
      </c>
      <c r="F35" s="17"/>
      <c r="G35" s="41" t="s">
        <v>252</v>
      </c>
      <c r="H35" s="42">
        <v>33633</v>
      </c>
      <c r="I35" s="17"/>
    </row>
    <row r="36" spans="1:12" ht="15.75" thickTop="1" x14ac:dyDescent="0.25">
      <c r="A36" s="12" t="s">
        <v>1235</v>
      </c>
      <c r="B36" s="11" t="s">
        <v>9</v>
      </c>
      <c r="C36" s="11"/>
      <c r="D36" s="11"/>
      <c r="E36" s="11"/>
      <c r="F36" s="11"/>
      <c r="G36" s="11"/>
      <c r="H36" s="11"/>
      <c r="I36" s="11"/>
      <c r="J36" s="11"/>
      <c r="K36" s="11"/>
      <c r="L36" s="11"/>
    </row>
    <row r="37" spans="1:12" x14ac:dyDescent="0.25">
      <c r="A37" s="12"/>
      <c r="B37" s="70" t="s">
        <v>275</v>
      </c>
      <c r="C37" s="70"/>
      <c r="D37" s="70"/>
      <c r="E37" s="70"/>
      <c r="F37" s="70"/>
      <c r="G37" s="70"/>
      <c r="H37" s="70"/>
      <c r="I37" s="70"/>
      <c r="J37" s="70"/>
      <c r="K37" s="70"/>
      <c r="L37" s="70"/>
    </row>
    <row r="38" spans="1:12" x14ac:dyDescent="0.25">
      <c r="A38" s="12"/>
      <c r="B38" s="70"/>
      <c r="C38" s="70"/>
      <c r="D38" s="70"/>
      <c r="E38" s="70"/>
      <c r="F38" s="70"/>
      <c r="G38" s="70"/>
      <c r="H38" s="70"/>
      <c r="I38" s="70"/>
      <c r="J38" s="70"/>
      <c r="K38" s="70"/>
      <c r="L38" s="70"/>
    </row>
    <row r="39" spans="1:12" ht="15.75" thickBot="1" x14ac:dyDescent="0.3">
      <c r="A39" s="12"/>
      <c r="B39" s="17"/>
      <c r="C39" s="18"/>
      <c r="D39" s="43">
        <v>2013</v>
      </c>
      <c r="E39" s="43"/>
      <c r="F39" s="18"/>
      <c r="G39" s="43">
        <v>2012</v>
      </c>
      <c r="H39" s="43"/>
      <c r="I39" s="18"/>
      <c r="J39" s="43">
        <v>2011</v>
      </c>
      <c r="K39" s="43"/>
      <c r="L39" s="18"/>
    </row>
    <row r="40" spans="1:12" x14ac:dyDescent="0.25">
      <c r="A40" s="12"/>
      <c r="B40" s="58" t="s">
        <v>276</v>
      </c>
      <c r="C40" s="21"/>
      <c r="D40" s="25" t="s">
        <v>252</v>
      </c>
      <c r="E40" s="59">
        <v>3091</v>
      </c>
      <c r="F40" s="21"/>
      <c r="G40" s="25" t="s">
        <v>252</v>
      </c>
      <c r="H40" s="59">
        <v>3008</v>
      </c>
      <c r="I40" s="21"/>
      <c r="J40" s="25" t="s">
        <v>252</v>
      </c>
      <c r="K40" s="59">
        <v>3242</v>
      </c>
      <c r="L40" s="21"/>
    </row>
    <row r="41" spans="1:12" x14ac:dyDescent="0.25">
      <c r="A41" s="12"/>
      <c r="B41" s="60" t="s">
        <v>277</v>
      </c>
      <c r="C41" s="17"/>
      <c r="D41" s="47">
        <v>1802</v>
      </c>
      <c r="E41" s="47"/>
      <c r="F41" s="17"/>
      <c r="G41" s="47">
        <v>1141</v>
      </c>
      <c r="H41" s="47"/>
      <c r="I41" s="17"/>
      <c r="J41" s="48">
        <v>751</v>
      </c>
      <c r="K41" s="48"/>
      <c r="L41" s="17"/>
    </row>
    <row r="42" spans="1:12" ht="15.75" thickBot="1" x14ac:dyDescent="0.3">
      <c r="A42" s="12"/>
      <c r="B42" s="58" t="s">
        <v>278</v>
      </c>
      <c r="C42" s="21"/>
      <c r="D42" s="57" t="s">
        <v>279</v>
      </c>
      <c r="E42" s="57"/>
      <c r="F42" s="25" t="s">
        <v>280</v>
      </c>
      <c r="G42" s="57" t="s">
        <v>281</v>
      </c>
      <c r="H42" s="57"/>
      <c r="I42" s="25" t="s">
        <v>280</v>
      </c>
      <c r="J42" s="57" t="s">
        <v>282</v>
      </c>
      <c r="K42" s="57"/>
      <c r="L42" s="25" t="s">
        <v>280</v>
      </c>
    </row>
    <row r="43" spans="1:12" ht="15.75" thickBot="1" x14ac:dyDescent="0.3">
      <c r="A43" s="12"/>
      <c r="B43" s="60" t="s">
        <v>283</v>
      </c>
      <c r="C43" s="17"/>
      <c r="D43" s="41" t="s">
        <v>252</v>
      </c>
      <c r="E43" s="42">
        <v>3379</v>
      </c>
      <c r="F43" s="17"/>
      <c r="G43" s="41" t="s">
        <v>252</v>
      </c>
      <c r="H43" s="42">
        <v>3091</v>
      </c>
      <c r="I43" s="17"/>
      <c r="J43" s="41" t="s">
        <v>252</v>
      </c>
      <c r="K43" s="42">
        <v>3008</v>
      </c>
      <c r="L43" s="17"/>
    </row>
    <row r="44" spans="1:12" ht="15.75" thickTop="1" x14ac:dyDescent="0.25">
      <c r="A44" s="12" t="s">
        <v>1236</v>
      </c>
      <c r="B44" s="11" t="s">
        <v>9</v>
      </c>
      <c r="C44" s="11"/>
      <c r="D44" s="11"/>
      <c r="E44" s="11"/>
      <c r="F44" s="11"/>
      <c r="G44" s="11"/>
      <c r="H44" s="11"/>
      <c r="I44" s="11"/>
      <c r="J44" s="11"/>
      <c r="K44" s="11"/>
      <c r="L44" s="11"/>
    </row>
    <row r="45" spans="1:12" x14ac:dyDescent="0.25">
      <c r="A45" s="12"/>
      <c r="B45" s="70" t="s">
        <v>292</v>
      </c>
      <c r="C45" s="70"/>
      <c r="D45" s="70"/>
      <c r="E45" s="70"/>
      <c r="F45" s="70"/>
      <c r="G45" s="70"/>
      <c r="H45" s="70"/>
      <c r="I45" s="70"/>
      <c r="J45" s="70"/>
      <c r="K45" s="70"/>
      <c r="L45" s="70"/>
    </row>
    <row r="46" spans="1:12" x14ac:dyDescent="0.25">
      <c r="A46" s="12"/>
      <c r="B46" s="72"/>
      <c r="C46" s="72"/>
      <c r="D46" s="72"/>
      <c r="E46" s="72"/>
      <c r="F46" s="72"/>
      <c r="G46" s="72"/>
      <c r="H46" s="72"/>
      <c r="I46" s="72"/>
      <c r="J46" s="72"/>
      <c r="K46" s="72"/>
      <c r="L46" s="72"/>
    </row>
    <row r="47" spans="1:12" ht="15.75" thickBot="1" x14ac:dyDescent="0.3">
      <c r="A47" s="12"/>
      <c r="B47" s="17"/>
      <c r="C47" s="18"/>
      <c r="D47" s="43">
        <v>2013</v>
      </c>
      <c r="E47" s="43"/>
      <c r="F47" s="18"/>
      <c r="G47" s="43">
        <v>2012</v>
      </c>
      <c r="H47" s="43"/>
      <c r="I47" s="18"/>
    </row>
    <row r="48" spans="1:12" x14ac:dyDescent="0.25">
      <c r="A48" s="12"/>
      <c r="B48" s="33" t="s">
        <v>293</v>
      </c>
      <c r="C48" s="21"/>
      <c r="D48" s="25" t="s">
        <v>252</v>
      </c>
      <c r="E48" s="59">
        <v>98385</v>
      </c>
      <c r="F48" s="21"/>
      <c r="G48" s="25" t="s">
        <v>252</v>
      </c>
      <c r="H48" s="59">
        <v>94924</v>
      </c>
      <c r="I48" s="21"/>
    </row>
    <row r="49" spans="1:12" ht="25.5" x14ac:dyDescent="0.25">
      <c r="A49" s="12"/>
      <c r="B49" s="22" t="s">
        <v>294</v>
      </c>
      <c r="C49" s="17"/>
      <c r="D49" s="47">
        <v>46150</v>
      </c>
      <c r="E49" s="47"/>
      <c r="F49" s="17"/>
      <c r="G49" s="47">
        <v>40260</v>
      </c>
      <c r="H49" s="47"/>
      <c r="I49" s="17"/>
    </row>
    <row r="50" spans="1:12" ht="15.75" thickBot="1" x14ac:dyDescent="0.3">
      <c r="A50" s="12"/>
      <c r="B50" s="33" t="s">
        <v>295</v>
      </c>
      <c r="C50" s="21"/>
      <c r="D50" s="55">
        <v>63674</v>
      </c>
      <c r="E50" s="55"/>
      <c r="F50" s="21"/>
      <c r="G50" s="55">
        <v>54800</v>
      </c>
      <c r="H50" s="55"/>
      <c r="I50" s="21"/>
    </row>
    <row r="51" spans="1:12" ht="15.75" thickBot="1" x14ac:dyDescent="0.3">
      <c r="A51" s="12"/>
      <c r="B51" s="27" t="s">
        <v>296</v>
      </c>
      <c r="C51" s="17"/>
      <c r="D51" s="41" t="s">
        <v>252</v>
      </c>
      <c r="E51" s="42">
        <v>208209</v>
      </c>
      <c r="F51" s="17"/>
      <c r="G51" s="41" t="s">
        <v>252</v>
      </c>
      <c r="H51" s="42">
        <v>189984</v>
      </c>
      <c r="I51" s="17"/>
    </row>
    <row r="52" spans="1:12" ht="15.75" thickTop="1" x14ac:dyDescent="0.25">
      <c r="A52" s="12" t="s">
        <v>1237</v>
      </c>
      <c r="B52" s="11" t="s">
        <v>9</v>
      </c>
      <c r="C52" s="11"/>
      <c r="D52" s="11"/>
      <c r="E52" s="11"/>
      <c r="F52" s="11"/>
      <c r="G52" s="11"/>
      <c r="H52" s="11"/>
      <c r="I52" s="11"/>
      <c r="J52" s="11"/>
      <c r="K52" s="11"/>
      <c r="L52" s="11"/>
    </row>
    <row r="53" spans="1:12" x14ac:dyDescent="0.25">
      <c r="A53" s="12"/>
      <c r="B53" s="70" t="s">
        <v>307</v>
      </c>
      <c r="C53" s="70"/>
      <c r="D53" s="70"/>
      <c r="E53" s="70"/>
      <c r="F53" s="70"/>
      <c r="G53" s="70"/>
      <c r="H53" s="70"/>
      <c r="I53" s="70"/>
      <c r="J53" s="70"/>
      <c r="K53" s="70"/>
      <c r="L53" s="70"/>
    </row>
    <row r="54" spans="1:12" x14ac:dyDescent="0.25">
      <c r="A54" s="12"/>
      <c r="B54" s="70"/>
      <c r="C54" s="70"/>
      <c r="D54" s="70"/>
      <c r="E54" s="70"/>
      <c r="F54" s="70"/>
      <c r="G54" s="70"/>
      <c r="H54" s="70"/>
      <c r="I54" s="70"/>
      <c r="J54" s="70"/>
      <c r="K54" s="70"/>
      <c r="L54" s="70"/>
    </row>
    <row r="55" spans="1:12" ht="15.75" thickBot="1" x14ac:dyDescent="0.3">
      <c r="A55" s="12"/>
      <c r="B55" s="17"/>
      <c r="C55" s="18"/>
      <c r="D55" s="43">
        <v>2013</v>
      </c>
      <c r="E55" s="43"/>
      <c r="F55" s="18"/>
      <c r="G55" s="43">
        <v>2012</v>
      </c>
      <c r="H55" s="43"/>
      <c r="I55" s="18"/>
    </row>
    <row r="56" spans="1:12" ht="25.5" x14ac:dyDescent="0.25">
      <c r="A56" s="12"/>
      <c r="B56" s="33" t="s">
        <v>308</v>
      </c>
      <c r="C56" s="21"/>
      <c r="D56" s="25" t="s">
        <v>252</v>
      </c>
      <c r="E56" s="59">
        <v>44800</v>
      </c>
      <c r="F56" s="21"/>
      <c r="G56" s="25" t="s">
        <v>252</v>
      </c>
      <c r="H56" s="59">
        <v>32099</v>
      </c>
      <c r="I56" s="21"/>
    </row>
    <row r="57" spans="1:12" x14ac:dyDescent="0.25">
      <c r="A57" s="12"/>
      <c r="B57" s="22" t="s">
        <v>309</v>
      </c>
      <c r="C57" s="17"/>
      <c r="D57" s="47">
        <v>25133</v>
      </c>
      <c r="E57" s="47"/>
      <c r="F57" s="17"/>
      <c r="G57" s="47">
        <v>18885</v>
      </c>
      <c r="H57" s="47"/>
      <c r="I57" s="17"/>
    </row>
    <row r="58" spans="1:12" x14ac:dyDescent="0.25">
      <c r="A58" s="12"/>
      <c r="B58" s="33" t="s">
        <v>310</v>
      </c>
      <c r="C58" s="21"/>
      <c r="D58" s="49">
        <v>20128</v>
      </c>
      <c r="E58" s="49"/>
      <c r="F58" s="21"/>
      <c r="G58" s="49">
        <v>14734</v>
      </c>
      <c r="H58" s="49"/>
      <c r="I58" s="21"/>
    </row>
    <row r="59" spans="1:12" ht="26.25" thickBot="1" x14ac:dyDescent="0.3">
      <c r="A59" s="12"/>
      <c r="B59" s="22" t="s">
        <v>311</v>
      </c>
      <c r="C59" s="17"/>
      <c r="D59" s="52">
        <v>92124</v>
      </c>
      <c r="E59" s="52"/>
      <c r="F59" s="17"/>
      <c r="G59" s="52">
        <v>78013</v>
      </c>
      <c r="H59" s="52"/>
      <c r="I59" s="17"/>
    </row>
    <row r="60" spans="1:12" ht="15.75" thickBot="1" x14ac:dyDescent="0.3">
      <c r="A60" s="12"/>
      <c r="B60" s="24" t="s">
        <v>312</v>
      </c>
      <c r="C60" s="21"/>
      <c r="D60" s="34" t="s">
        <v>252</v>
      </c>
      <c r="E60" s="35">
        <v>182185</v>
      </c>
      <c r="F60" s="21"/>
      <c r="G60" s="34" t="s">
        <v>252</v>
      </c>
      <c r="H60" s="35">
        <v>143731</v>
      </c>
      <c r="I60" s="21"/>
    </row>
    <row r="61" spans="1:12" ht="15.75" thickTop="1" x14ac:dyDescent="0.25">
      <c r="A61" s="12"/>
      <c r="B61" s="70"/>
      <c r="C61" s="70"/>
      <c r="D61" s="70"/>
      <c r="E61" s="70"/>
      <c r="F61" s="70"/>
      <c r="G61" s="70"/>
      <c r="H61" s="70"/>
      <c r="I61" s="70"/>
      <c r="J61" s="70"/>
      <c r="K61" s="70"/>
      <c r="L61" s="70"/>
    </row>
    <row r="62" spans="1:12" ht="25.5" customHeight="1" x14ac:dyDescent="0.25">
      <c r="A62" s="12"/>
      <c r="B62" s="73" t="s">
        <v>313</v>
      </c>
      <c r="C62" s="73"/>
      <c r="D62" s="73"/>
      <c r="E62" s="73"/>
      <c r="F62" s="73"/>
      <c r="G62" s="73"/>
      <c r="H62" s="73"/>
      <c r="I62" s="73"/>
      <c r="J62" s="73"/>
      <c r="K62" s="73"/>
      <c r="L62" s="73"/>
    </row>
    <row r="63" spans="1:12" ht="15" customHeight="1" x14ac:dyDescent="0.25">
      <c r="A63" s="12" t="s">
        <v>1238</v>
      </c>
      <c r="B63" s="11" t="s">
        <v>9</v>
      </c>
      <c r="C63" s="11"/>
      <c r="D63" s="11"/>
      <c r="E63" s="11"/>
      <c r="F63" s="11"/>
      <c r="G63" s="11"/>
      <c r="H63" s="11"/>
      <c r="I63" s="11"/>
      <c r="J63" s="11"/>
      <c r="K63" s="11"/>
      <c r="L63" s="11"/>
    </row>
    <row r="64" spans="1:12" x14ac:dyDescent="0.25">
      <c r="A64" s="12"/>
      <c r="B64" s="70" t="s">
        <v>318</v>
      </c>
      <c r="C64" s="70"/>
      <c r="D64" s="70"/>
      <c r="E64" s="70"/>
      <c r="F64" s="70"/>
      <c r="G64" s="70"/>
      <c r="H64" s="70"/>
      <c r="I64" s="70"/>
      <c r="J64" s="70"/>
      <c r="K64" s="70"/>
      <c r="L64" s="70"/>
    </row>
    <row r="65" spans="1:12" x14ac:dyDescent="0.25">
      <c r="A65" s="12"/>
      <c r="B65" s="70"/>
      <c r="C65" s="70"/>
      <c r="D65" s="70"/>
      <c r="E65" s="70"/>
      <c r="F65" s="70"/>
      <c r="G65" s="70"/>
      <c r="H65" s="70"/>
      <c r="I65" s="70"/>
      <c r="J65" s="70"/>
      <c r="K65" s="70"/>
      <c r="L65" s="70"/>
    </row>
    <row r="66" spans="1:12" ht="15.75" thickBot="1" x14ac:dyDescent="0.3">
      <c r="A66" s="12"/>
      <c r="B66" s="17"/>
      <c r="C66" s="18"/>
      <c r="D66" s="43">
        <v>2013</v>
      </c>
      <c r="E66" s="43"/>
      <c r="F66" s="18"/>
      <c r="G66" s="43">
        <v>2012</v>
      </c>
      <c r="H66" s="43"/>
      <c r="I66" s="18"/>
      <c r="J66" s="43">
        <v>2011</v>
      </c>
      <c r="K66" s="43"/>
      <c r="L66" s="18"/>
    </row>
    <row r="67" spans="1:12" ht="26.25" thickBot="1" x14ac:dyDescent="0.3">
      <c r="A67" s="12"/>
      <c r="B67" s="33" t="s">
        <v>319</v>
      </c>
      <c r="C67" s="21"/>
      <c r="D67" s="34" t="s">
        <v>252</v>
      </c>
      <c r="E67" s="35">
        <v>26037</v>
      </c>
      <c r="F67" s="21"/>
      <c r="G67" s="34" t="s">
        <v>252</v>
      </c>
      <c r="H67" s="35">
        <v>46964</v>
      </c>
      <c r="I67" s="21"/>
      <c r="J67" s="34" t="s">
        <v>252</v>
      </c>
      <c r="K67" s="61">
        <v>897</v>
      </c>
      <c r="L67" s="21"/>
    </row>
    <row r="68" spans="1:12" ht="27" thickTop="1" thickBot="1" x14ac:dyDescent="0.3">
      <c r="A68" s="12"/>
      <c r="B68" s="22" t="s">
        <v>320</v>
      </c>
      <c r="C68" s="17"/>
      <c r="D68" s="41" t="s">
        <v>252</v>
      </c>
      <c r="E68" s="62">
        <v>4414</v>
      </c>
      <c r="F68" s="17"/>
      <c r="G68" s="41" t="s">
        <v>252</v>
      </c>
      <c r="H68" s="63">
        <v>194</v>
      </c>
      <c r="I68" s="17"/>
      <c r="J68" s="41" t="s">
        <v>252</v>
      </c>
      <c r="K68" s="63">
        <v>5</v>
      </c>
      <c r="L68" s="17"/>
    </row>
    <row r="69" spans="1:12" ht="16.5" thickTop="1" thickBot="1" x14ac:dyDescent="0.3">
      <c r="A69" s="12"/>
      <c r="B69" s="33" t="s">
        <v>321</v>
      </c>
      <c r="C69" s="21"/>
      <c r="D69" s="34" t="s">
        <v>252</v>
      </c>
      <c r="E69" s="64">
        <v>147083</v>
      </c>
      <c r="F69" s="21"/>
      <c r="G69" s="34" t="s">
        <v>252</v>
      </c>
      <c r="H69" s="64">
        <v>110973</v>
      </c>
      <c r="I69" s="21"/>
      <c r="J69" s="34" t="s">
        <v>252</v>
      </c>
      <c r="K69" s="64">
        <v>98643</v>
      </c>
      <c r="L69" s="21"/>
    </row>
    <row r="70" spans="1:12" ht="15.75" thickTop="1" x14ac:dyDescent="0.25">
      <c r="A70" s="12" t="s">
        <v>1239</v>
      </c>
      <c r="B70" s="11" t="s">
        <v>9</v>
      </c>
      <c r="C70" s="11"/>
      <c r="D70" s="11"/>
      <c r="E70" s="11"/>
      <c r="F70" s="11"/>
      <c r="G70" s="11"/>
      <c r="H70" s="11"/>
      <c r="I70" s="11"/>
      <c r="J70" s="11"/>
      <c r="K70" s="11"/>
      <c r="L70" s="11"/>
    </row>
    <row r="71" spans="1:12" x14ac:dyDescent="0.25">
      <c r="A71" s="12"/>
      <c r="B71" s="70" t="s">
        <v>339</v>
      </c>
      <c r="C71" s="70"/>
      <c r="D71" s="70"/>
      <c r="E71" s="70"/>
      <c r="F71" s="70"/>
      <c r="G71" s="70"/>
      <c r="H71" s="70"/>
      <c r="I71" s="70"/>
      <c r="J71" s="70"/>
      <c r="K71" s="70"/>
      <c r="L71" s="70"/>
    </row>
    <row r="72" spans="1:12" x14ac:dyDescent="0.25">
      <c r="A72" s="12"/>
      <c r="B72" s="70"/>
      <c r="C72" s="70"/>
      <c r="D72" s="70"/>
      <c r="E72" s="70"/>
      <c r="F72" s="70"/>
      <c r="G72" s="70"/>
      <c r="H72" s="70"/>
      <c r="I72" s="70"/>
      <c r="J72" s="70"/>
      <c r="K72" s="70"/>
      <c r="L72" s="70"/>
    </row>
    <row r="73" spans="1:12" x14ac:dyDescent="0.25">
      <c r="A73" s="12"/>
      <c r="B73" s="66"/>
      <c r="C73" s="67"/>
      <c r="D73" s="68" t="s">
        <v>340</v>
      </c>
      <c r="E73" s="68"/>
      <c r="F73" s="67"/>
    </row>
    <row r="74" spans="1:12" ht="15.75" thickBot="1" x14ac:dyDescent="0.3">
      <c r="A74" s="12"/>
      <c r="B74" s="66"/>
      <c r="C74" s="67"/>
      <c r="D74" s="43">
        <v>2013</v>
      </c>
      <c r="E74" s="43"/>
      <c r="F74" s="67"/>
    </row>
    <row r="75" spans="1:12" x14ac:dyDescent="0.25">
      <c r="A75" s="12"/>
      <c r="B75" s="33">
        <v>2014</v>
      </c>
      <c r="C75" s="21"/>
      <c r="D75" s="25" t="s">
        <v>252</v>
      </c>
      <c r="E75" s="59">
        <v>1489</v>
      </c>
      <c r="F75" s="21"/>
    </row>
    <row r="76" spans="1:12" x14ac:dyDescent="0.25">
      <c r="A76" s="12"/>
      <c r="B76" s="22">
        <v>2015</v>
      </c>
      <c r="C76" s="17"/>
      <c r="D76" s="47">
        <v>1601</v>
      </c>
      <c r="E76" s="47"/>
      <c r="F76" s="17"/>
    </row>
    <row r="77" spans="1:12" x14ac:dyDescent="0.25">
      <c r="A77" s="12"/>
      <c r="B77" s="33">
        <v>2016</v>
      </c>
      <c r="C77" s="21"/>
      <c r="D77" s="49">
        <v>1686</v>
      </c>
      <c r="E77" s="49"/>
      <c r="F77" s="21"/>
    </row>
    <row r="78" spans="1:12" x14ac:dyDescent="0.25">
      <c r="A78" s="12"/>
      <c r="B78" s="22">
        <v>2017</v>
      </c>
      <c r="C78" s="17"/>
      <c r="D78" s="47">
        <v>1624</v>
      </c>
      <c r="E78" s="47"/>
      <c r="F78" s="17"/>
    </row>
    <row r="79" spans="1:12" x14ac:dyDescent="0.25">
      <c r="A79" s="12"/>
      <c r="B79" s="33">
        <v>2018</v>
      </c>
      <c r="C79" s="21"/>
      <c r="D79" s="49">
        <v>1580</v>
      </c>
      <c r="E79" s="49"/>
      <c r="F79" s="21"/>
    </row>
    <row r="80" spans="1:12" ht="15.75" thickBot="1" x14ac:dyDescent="0.3">
      <c r="A80" s="12"/>
      <c r="B80" s="22" t="s">
        <v>341</v>
      </c>
      <c r="C80" s="17"/>
      <c r="D80" s="52">
        <v>7366</v>
      </c>
      <c r="E80" s="52"/>
      <c r="F80" s="17"/>
    </row>
    <row r="81" spans="1:6" ht="15.75" thickBot="1" x14ac:dyDescent="0.3">
      <c r="A81" s="12"/>
      <c r="B81" s="65"/>
      <c r="C81" s="21"/>
      <c r="D81" s="34" t="s">
        <v>252</v>
      </c>
      <c r="E81" s="35">
        <v>15346</v>
      </c>
      <c r="F81" s="21"/>
    </row>
  </sheetData>
  <mergeCells count="116">
    <mergeCell ref="A63:A69"/>
    <mergeCell ref="B63:L63"/>
    <mergeCell ref="B64:L64"/>
    <mergeCell ref="B65:L65"/>
    <mergeCell ref="A70:A81"/>
    <mergeCell ref="B70:L70"/>
    <mergeCell ref="B71:L71"/>
    <mergeCell ref="B72:L72"/>
    <mergeCell ref="A44:A51"/>
    <mergeCell ref="B44:L44"/>
    <mergeCell ref="B45:L45"/>
    <mergeCell ref="B46:L46"/>
    <mergeCell ref="A52:A62"/>
    <mergeCell ref="B52:L52"/>
    <mergeCell ref="B53:L53"/>
    <mergeCell ref="B54:L54"/>
    <mergeCell ref="B61:L61"/>
    <mergeCell ref="B62:L62"/>
    <mergeCell ref="B4:L4"/>
    <mergeCell ref="B5:L5"/>
    <mergeCell ref="B6:L6"/>
    <mergeCell ref="A36:A43"/>
    <mergeCell ref="B36:L36"/>
    <mergeCell ref="B37:L37"/>
    <mergeCell ref="B38:L38"/>
    <mergeCell ref="D76:E76"/>
    <mergeCell ref="D77:E77"/>
    <mergeCell ref="D78:E78"/>
    <mergeCell ref="D79:E79"/>
    <mergeCell ref="D80:E80"/>
    <mergeCell ref="A1:A2"/>
    <mergeCell ref="B1:L1"/>
    <mergeCell ref="B2:L2"/>
    <mergeCell ref="B3:L3"/>
    <mergeCell ref="A4:A35"/>
    <mergeCell ref="J66:K66"/>
    <mergeCell ref="B73:B74"/>
    <mergeCell ref="C73:C74"/>
    <mergeCell ref="D73:E73"/>
    <mergeCell ref="D74:E74"/>
    <mergeCell ref="F73:F74"/>
    <mergeCell ref="D58:E58"/>
    <mergeCell ref="G58:H58"/>
    <mergeCell ref="D59:E59"/>
    <mergeCell ref="G59:H59"/>
    <mergeCell ref="D66:E66"/>
    <mergeCell ref="G66:H66"/>
    <mergeCell ref="D50:E50"/>
    <mergeCell ref="G50:H50"/>
    <mergeCell ref="D55:E55"/>
    <mergeCell ref="G55:H55"/>
    <mergeCell ref="D57:E57"/>
    <mergeCell ref="G57:H57"/>
    <mergeCell ref="D42:E42"/>
    <mergeCell ref="G42:H42"/>
    <mergeCell ref="J42:K42"/>
    <mergeCell ref="D47:E47"/>
    <mergeCell ref="G47:H47"/>
    <mergeCell ref="D49:E49"/>
    <mergeCell ref="G49:H49"/>
    <mergeCell ref="D34:E34"/>
    <mergeCell ref="G34:H34"/>
    <mergeCell ref="D39:E39"/>
    <mergeCell ref="G39:H39"/>
    <mergeCell ref="J39:K39"/>
    <mergeCell ref="D41:E41"/>
    <mergeCell ref="G41:H41"/>
    <mergeCell ref="J41:K41"/>
    <mergeCell ref="D31:E31"/>
    <mergeCell ref="G31:H31"/>
    <mergeCell ref="D32:E32"/>
    <mergeCell ref="G32:H32"/>
    <mergeCell ref="D33:E33"/>
    <mergeCell ref="G33:H33"/>
    <mergeCell ref="D28:E28"/>
    <mergeCell ref="G28:H28"/>
    <mergeCell ref="D29:E29"/>
    <mergeCell ref="G29:H29"/>
    <mergeCell ref="D30:E30"/>
    <mergeCell ref="G30:H30"/>
    <mergeCell ref="D24:E24"/>
    <mergeCell ref="G24:H24"/>
    <mergeCell ref="D26:E26"/>
    <mergeCell ref="G26:H26"/>
    <mergeCell ref="D27:E27"/>
    <mergeCell ref="G27:H27"/>
    <mergeCell ref="D20:E20"/>
    <mergeCell ref="G20:H20"/>
    <mergeCell ref="D21:E21"/>
    <mergeCell ref="G21:H21"/>
    <mergeCell ref="D23:E23"/>
    <mergeCell ref="G23:H23"/>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8:E8"/>
    <mergeCell ref="G8:H8"/>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2" width="36.5703125" bestFit="1" customWidth="1"/>
    <col min="3" max="3" width="19.140625" customWidth="1"/>
    <col min="4" max="4" width="3.85546875" customWidth="1"/>
    <col min="5" max="5" width="16.42578125" customWidth="1"/>
    <col min="6" max="6" width="3.28515625" customWidth="1"/>
    <col min="7" max="7" width="3.85546875" customWidth="1"/>
    <col min="8" max="8" width="16.42578125" customWidth="1"/>
    <col min="9" max="9" width="3.28515625" customWidth="1"/>
    <col min="10" max="10" width="3.85546875" customWidth="1"/>
    <col min="11" max="11" width="16.42578125" customWidth="1"/>
    <col min="12" max="12" width="19.140625" customWidth="1"/>
  </cols>
  <sheetData>
    <row r="1" spans="1:12" ht="15" customHeight="1" x14ac:dyDescent="0.25">
      <c r="A1" s="8" t="s">
        <v>1240</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241</v>
      </c>
      <c r="B3" s="11" t="s">
        <v>9</v>
      </c>
      <c r="C3" s="11"/>
      <c r="D3" s="11"/>
      <c r="E3" s="11"/>
      <c r="F3" s="11"/>
      <c r="G3" s="11"/>
      <c r="H3" s="11"/>
      <c r="I3" s="11"/>
      <c r="J3" s="11"/>
      <c r="K3" s="11"/>
      <c r="L3" s="11"/>
    </row>
    <row r="4" spans="1:12" ht="15" customHeight="1" x14ac:dyDescent="0.25">
      <c r="A4" s="12" t="s">
        <v>1242</v>
      </c>
      <c r="B4" s="11" t="s">
        <v>9</v>
      </c>
      <c r="C4" s="11"/>
      <c r="D4" s="11"/>
      <c r="E4" s="11"/>
      <c r="F4" s="11"/>
      <c r="G4" s="11"/>
      <c r="H4" s="11"/>
      <c r="I4" s="11"/>
      <c r="J4" s="11"/>
      <c r="K4" s="11"/>
      <c r="L4" s="11"/>
    </row>
    <row r="5" spans="1:12" ht="25.5" customHeight="1" x14ac:dyDescent="0.25">
      <c r="A5" s="12"/>
      <c r="B5" s="70" t="s">
        <v>1243</v>
      </c>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17"/>
      <c r="C7" s="18"/>
      <c r="D7" s="43" t="s">
        <v>404</v>
      </c>
      <c r="E7" s="43"/>
      <c r="F7" s="43"/>
      <c r="G7" s="43"/>
      <c r="H7" s="43"/>
      <c r="I7" s="43"/>
      <c r="J7" s="43"/>
      <c r="K7" s="43"/>
      <c r="L7" s="18"/>
    </row>
    <row r="8" spans="1:12" ht="15.75" thickBot="1" x14ac:dyDescent="0.3">
      <c r="A8" s="12"/>
      <c r="B8" s="17"/>
      <c r="C8" s="18"/>
      <c r="D8" s="75">
        <v>2013</v>
      </c>
      <c r="E8" s="75"/>
      <c r="F8" s="74"/>
      <c r="G8" s="75">
        <v>2012</v>
      </c>
      <c r="H8" s="75"/>
      <c r="I8" s="74"/>
      <c r="J8" s="75">
        <v>2011</v>
      </c>
      <c r="K8" s="75"/>
      <c r="L8" s="18"/>
    </row>
    <row r="9" spans="1:12" x14ac:dyDescent="0.25">
      <c r="A9" s="12"/>
      <c r="B9" s="33" t="s">
        <v>99</v>
      </c>
      <c r="C9" s="21"/>
      <c r="D9" s="25" t="s">
        <v>252</v>
      </c>
      <c r="E9" s="59">
        <v>1580883</v>
      </c>
      <c r="F9" s="21"/>
      <c r="G9" s="25" t="s">
        <v>252</v>
      </c>
      <c r="H9" s="59">
        <v>1513975</v>
      </c>
      <c r="I9" s="21"/>
      <c r="J9" s="25" t="s">
        <v>252</v>
      </c>
      <c r="K9" s="59">
        <v>1210257</v>
      </c>
      <c r="L9" s="21"/>
    </row>
    <row r="10" spans="1:12" x14ac:dyDescent="0.25">
      <c r="A10" s="12"/>
      <c r="B10" s="22" t="s">
        <v>405</v>
      </c>
      <c r="C10" s="17"/>
      <c r="D10" s="15" t="s">
        <v>252</v>
      </c>
      <c r="E10" s="28">
        <v>56657</v>
      </c>
      <c r="F10" s="17"/>
      <c r="G10" s="15" t="s">
        <v>252</v>
      </c>
      <c r="H10" s="28">
        <v>153807</v>
      </c>
      <c r="I10" s="17"/>
      <c r="J10" s="15" t="s">
        <v>252</v>
      </c>
      <c r="K10" s="28">
        <v>151751</v>
      </c>
      <c r="L10" s="17"/>
    </row>
    <row r="11" spans="1:12" ht="25.5" x14ac:dyDescent="0.25">
      <c r="A11" s="12"/>
      <c r="B11" s="33" t="s">
        <v>406</v>
      </c>
      <c r="C11" s="21"/>
      <c r="D11" s="25" t="s">
        <v>252</v>
      </c>
      <c r="E11" s="26">
        <v>54308</v>
      </c>
      <c r="F11" s="21"/>
      <c r="G11" s="25" t="s">
        <v>252</v>
      </c>
      <c r="H11" s="26">
        <v>153370</v>
      </c>
      <c r="I11" s="21"/>
      <c r="J11" s="25" t="s">
        <v>252</v>
      </c>
      <c r="K11" s="26">
        <v>151352</v>
      </c>
      <c r="L11" s="21"/>
    </row>
    <row r="12" spans="1:12" ht="25.5" x14ac:dyDescent="0.25">
      <c r="A12" s="12"/>
      <c r="B12" s="22" t="s">
        <v>407</v>
      </c>
      <c r="C12" s="17"/>
      <c r="D12" s="15" t="s">
        <v>252</v>
      </c>
      <c r="E12" s="29">
        <v>0.57999999999999996</v>
      </c>
      <c r="F12" s="17"/>
      <c r="G12" s="15" t="s">
        <v>252</v>
      </c>
      <c r="H12" s="29">
        <v>1.89</v>
      </c>
      <c r="I12" s="17"/>
      <c r="J12" s="15" t="s">
        <v>252</v>
      </c>
      <c r="K12" s="29">
        <v>1.86</v>
      </c>
      <c r="L12" s="17"/>
    </row>
    <row r="13" spans="1:12" ht="15" customHeight="1" x14ac:dyDescent="0.25">
      <c r="A13" s="2" t="s">
        <v>346</v>
      </c>
      <c r="B13" s="11" t="s">
        <v>9</v>
      </c>
      <c r="C13" s="11"/>
      <c r="D13" s="11"/>
      <c r="E13" s="11"/>
      <c r="F13" s="11"/>
      <c r="G13" s="11"/>
      <c r="H13" s="11"/>
      <c r="I13" s="11"/>
      <c r="J13" s="11"/>
      <c r="K13" s="11"/>
      <c r="L13" s="11"/>
    </row>
    <row r="14" spans="1:12" ht="15" customHeight="1" x14ac:dyDescent="0.25">
      <c r="A14" s="3" t="s">
        <v>1241</v>
      </c>
      <c r="B14" s="11" t="s">
        <v>9</v>
      </c>
      <c r="C14" s="11"/>
      <c r="D14" s="11"/>
      <c r="E14" s="11"/>
      <c r="F14" s="11"/>
      <c r="G14" s="11"/>
      <c r="H14" s="11"/>
      <c r="I14" s="11"/>
      <c r="J14" s="11"/>
      <c r="K14" s="11"/>
      <c r="L14" s="11"/>
    </row>
    <row r="15" spans="1:12" ht="15" customHeight="1" x14ac:dyDescent="0.25">
      <c r="A15" s="12" t="s">
        <v>1244</v>
      </c>
      <c r="B15" s="11" t="s">
        <v>9</v>
      </c>
      <c r="C15" s="11"/>
      <c r="D15" s="11"/>
      <c r="E15" s="11"/>
      <c r="F15" s="11"/>
      <c r="G15" s="11"/>
      <c r="H15" s="11"/>
      <c r="I15" s="11"/>
      <c r="J15" s="11"/>
      <c r="K15" s="11"/>
      <c r="L15" s="11"/>
    </row>
    <row r="16" spans="1:12" x14ac:dyDescent="0.25">
      <c r="A16" s="12"/>
      <c r="B16" s="70" t="s">
        <v>1245</v>
      </c>
      <c r="C16" s="70"/>
      <c r="D16" s="70"/>
      <c r="E16" s="70"/>
      <c r="F16" s="70"/>
      <c r="G16" s="70"/>
      <c r="H16" s="70"/>
      <c r="I16" s="70"/>
      <c r="J16" s="70"/>
      <c r="K16" s="70"/>
      <c r="L16" s="70"/>
    </row>
    <row r="17" spans="1:12" x14ac:dyDescent="0.25">
      <c r="A17" s="12"/>
      <c r="B17" s="70"/>
      <c r="C17" s="70"/>
      <c r="D17" s="70"/>
      <c r="E17" s="70"/>
      <c r="F17" s="70"/>
      <c r="G17" s="70"/>
      <c r="H17" s="70"/>
      <c r="I17" s="70"/>
      <c r="J17" s="70"/>
      <c r="K17" s="70"/>
      <c r="L17" s="70"/>
    </row>
    <row r="18" spans="1:12" x14ac:dyDescent="0.25">
      <c r="A18" s="12"/>
      <c r="B18" s="33" t="s">
        <v>42</v>
      </c>
      <c r="C18" s="21"/>
      <c r="D18" s="25" t="s">
        <v>252</v>
      </c>
      <c r="E18" s="37">
        <v>456</v>
      </c>
      <c r="F18" s="21"/>
    </row>
    <row r="19" spans="1:12" x14ac:dyDescent="0.25">
      <c r="A19" s="12"/>
      <c r="B19" s="22" t="s">
        <v>350</v>
      </c>
      <c r="C19" s="17"/>
      <c r="D19" s="47">
        <v>3731</v>
      </c>
      <c r="E19" s="47"/>
      <c r="F19" s="17"/>
    </row>
    <row r="20" spans="1:12" x14ac:dyDescent="0.25">
      <c r="A20" s="12"/>
      <c r="B20" s="33" t="s">
        <v>351</v>
      </c>
      <c r="C20" s="21"/>
      <c r="D20" s="49">
        <v>34578</v>
      </c>
      <c r="E20" s="49"/>
      <c r="F20" s="21"/>
    </row>
    <row r="21" spans="1:12" x14ac:dyDescent="0.25">
      <c r="A21" s="12"/>
      <c r="B21" s="22" t="s">
        <v>352</v>
      </c>
      <c r="C21" s="17"/>
      <c r="D21" s="47">
        <v>10658</v>
      </c>
      <c r="E21" s="47"/>
      <c r="F21" s="17"/>
    </row>
    <row r="22" spans="1:12" x14ac:dyDescent="0.25">
      <c r="A22" s="12"/>
      <c r="B22" s="33" t="s">
        <v>353</v>
      </c>
      <c r="C22" s="21"/>
      <c r="D22" s="49">
        <v>93800</v>
      </c>
      <c r="E22" s="49"/>
      <c r="F22" s="21"/>
    </row>
    <row r="23" spans="1:12" x14ac:dyDescent="0.25">
      <c r="A23" s="12"/>
      <c r="B23" s="22" t="s">
        <v>354</v>
      </c>
      <c r="C23" s="17"/>
      <c r="D23" s="48">
        <v>548</v>
      </c>
      <c r="E23" s="48"/>
      <c r="F23" s="17"/>
    </row>
    <row r="24" spans="1:12" x14ac:dyDescent="0.25">
      <c r="A24" s="12"/>
      <c r="B24" s="33" t="s">
        <v>57</v>
      </c>
      <c r="C24" s="21"/>
      <c r="D24" s="54" t="s">
        <v>355</v>
      </c>
      <c r="E24" s="54"/>
      <c r="F24" s="25" t="s">
        <v>280</v>
      </c>
    </row>
    <row r="25" spans="1:12" ht="15.75" thickBot="1" x14ac:dyDescent="0.3">
      <c r="A25" s="12"/>
      <c r="B25" s="22" t="s">
        <v>356</v>
      </c>
      <c r="C25" s="17"/>
      <c r="D25" s="50" t="s">
        <v>357</v>
      </c>
      <c r="E25" s="50"/>
      <c r="F25" s="15" t="s">
        <v>280</v>
      </c>
    </row>
    <row r="26" spans="1:12" x14ac:dyDescent="0.25">
      <c r="A26" s="12"/>
      <c r="B26" s="33" t="s">
        <v>358</v>
      </c>
      <c r="C26" s="21"/>
      <c r="D26" s="51">
        <v>138233</v>
      </c>
      <c r="E26" s="51"/>
      <c r="F26" s="21"/>
    </row>
    <row r="27" spans="1:12" ht="15.75" thickBot="1" x14ac:dyDescent="0.3">
      <c r="A27" s="12"/>
      <c r="B27" s="22" t="s">
        <v>359</v>
      </c>
      <c r="C27" s="17"/>
      <c r="D27" s="52">
        <v>60843</v>
      </c>
      <c r="E27" s="52"/>
      <c r="F27" s="17"/>
    </row>
    <row r="28" spans="1:12" ht="15.75" thickBot="1" x14ac:dyDescent="0.3">
      <c r="A28" s="12"/>
      <c r="B28" s="33" t="s">
        <v>153</v>
      </c>
      <c r="C28" s="21"/>
      <c r="D28" s="34" t="s">
        <v>252</v>
      </c>
      <c r="E28" s="35">
        <v>199076</v>
      </c>
      <c r="F28" s="21"/>
    </row>
    <row r="29" spans="1:12" ht="15.75" thickTop="1" x14ac:dyDescent="0.25">
      <c r="A29" s="2" t="s">
        <v>363</v>
      </c>
      <c r="B29" s="11" t="s">
        <v>9</v>
      </c>
      <c r="C29" s="11"/>
      <c r="D29" s="11"/>
      <c r="E29" s="11"/>
      <c r="F29" s="11"/>
      <c r="G29" s="11"/>
      <c r="H29" s="11"/>
      <c r="I29" s="11"/>
      <c r="J29" s="11"/>
      <c r="K29" s="11"/>
      <c r="L29" s="11"/>
    </row>
    <row r="30" spans="1:12" ht="15" customHeight="1" x14ac:dyDescent="0.25">
      <c r="A30" s="3" t="s">
        <v>1241</v>
      </c>
      <c r="B30" s="11" t="s">
        <v>9</v>
      </c>
      <c r="C30" s="11"/>
      <c r="D30" s="11"/>
      <c r="E30" s="11"/>
      <c r="F30" s="11"/>
      <c r="G30" s="11"/>
      <c r="H30" s="11"/>
      <c r="I30" s="11"/>
      <c r="J30" s="11"/>
      <c r="K30" s="11"/>
      <c r="L30" s="11"/>
    </row>
    <row r="31" spans="1:12" ht="15" customHeight="1" x14ac:dyDescent="0.25">
      <c r="A31" s="12" t="s">
        <v>1244</v>
      </c>
      <c r="B31" s="11" t="s">
        <v>9</v>
      </c>
      <c r="C31" s="11"/>
      <c r="D31" s="11"/>
      <c r="E31" s="11"/>
      <c r="F31" s="11"/>
      <c r="G31" s="11"/>
      <c r="H31" s="11"/>
      <c r="I31" s="11"/>
      <c r="J31" s="11"/>
      <c r="K31" s="11"/>
      <c r="L31" s="11"/>
    </row>
    <row r="32" spans="1:12" x14ac:dyDescent="0.25">
      <c r="A32" s="12"/>
      <c r="B32" s="70" t="s">
        <v>1245</v>
      </c>
      <c r="C32" s="70"/>
      <c r="D32" s="70"/>
      <c r="E32" s="70"/>
      <c r="F32" s="70"/>
      <c r="G32" s="70"/>
      <c r="H32" s="70"/>
      <c r="I32" s="70"/>
      <c r="J32" s="70"/>
      <c r="K32" s="70"/>
      <c r="L32" s="70"/>
    </row>
    <row r="33" spans="1:12" x14ac:dyDescent="0.25">
      <c r="A33" s="12"/>
      <c r="B33" s="70"/>
      <c r="C33" s="70"/>
      <c r="D33" s="70"/>
      <c r="E33" s="70"/>
      <c r="F33" s="70"/>
      <c r="G33" s="70"/>
      <c r="H33" s="70"/>
      <c r="I33" s="70"/>
      <c r="J33" s="70"/>
      <c r="K33" s="70"/>
      <c r="L33" s="70"/>
    </row>
    <row r="34" spans="1:12" x14ac:dyDescent="0.25">
      <c r="A34" s="12"/>
      <c r="B34" s="33" t="s">
        <v>42</v>
      </c>
      <c r="C34" s="21"/>
      <c r="D34" s="25" t="s">
        <v>252</v>
      </c>
      <c r="E34" s="37">
        <v>373</v>
      </c>
      <c r="F34" s="21"/>
    </row>
    <row r="35" spans="1:12" x14ac:dyDescent="0.25">
      <c r="A35" s="12"/>
      <c r="B35" s="22" t="s">
        <v>350</v>
      </c>
      <c r="C35" s="17"/>
      <c r="D35" s="47">
        <v>3520</v>
      </c>
      <c r="E35" s="47"/>
      <c r="F35" s="17"/>
    </row>
    <row r="36" spans="1:12" x14ac:dyDescent="0.25">
      <c r="A36" s="12"/>
      <c r="B36" s="33" t="s">
        <v>351</v>
      </c>
      <c r="C36" s="21"/>
      <c r="D36" s="49">
        <v>54109</v>
      </c>
      <c r="E36" s="49"/>
      <c r="F36" s="21"/>
    </row>
    <row r="37" spans="1:12" x14ac:dyDescent="0.25">
      <c r="A37" s="12"/>
      <c r="B37" s="22" t="s">
        <v>352</v>
      </c>
      <c r="C37" s="17"/>
      <c r="D37" s="47">
        <v>10424</v>
      </c>
      <c r="E37" s="47"/>
      <c r="F37" s="17"/>
    </row>
    <row r="38" spans="1:12" x14ac:dyDescent="0.25">
      <c r="A38" s="12"/>
      <c r="B38" s="33" t="s">
        <v>353</v>
      </c>
      <c r="C38" s="21"/>
      <c r="D38" s="49">
        <v>140963</v>
      </c>
      <c r="E38" s="49"/>
      <c r="F38" s="21"/>
    </row>
    <row r="39" spans="1:12" x14ac:dyDescent="0.25">
      <c r="A39" s="12"/>
      <c r="B39" s="22" t="s">
        <v>354</v>
      </c>
      <c r="C39" s="17"/>
      <c r="D39" s="48">
        <v>278</v>
      </c>
      <c r="E39" s="48"/>
      <c r="F39" s="17"/>
    </row>
    <row r="40" spans="1:12" x14ac:dyDescent="0.25">
      <c r="A40" s="12"/>
      <c r="B40" s="33" t="s">
        <v>57</v>
      </c>
      <c r="C40" s="21"/>
      <c r="D40" s="54" t="s">
        <v>367</v>
      </c>
      <c r="E40" s="54"/>
      <c r="F40" s="25" t="s">
        <v>280</v>
      </c>
    </row>
    <row r="41" spans="1:12" ht="15.75" thickBot="1" x14ac:dyDescent="0.3">
      <c r="A41" s="12"/>
      <c r="B41" s="22" t="s">
        <v>356</v>
      </c>
      <c r="C41" s="17"/>
      <c r="D41" s="50" t="s">
        <v>368</v>
      </c>
      <c r="E41" s="50"/>
      <c r="F41" s="15" t="s">
        <v>280</v>
      </c>
    </row>
    <row r="42" spans="1:12" x14ac:dyDescent="0.25">
      <c r="A42" s="12"/>
      <c r="B42" s="33" t="s">
        <v>358</v>
      </c>
      <c r="C42" s="21"/>
      <c r="D42" s="51">
        <v>205674</v>
      </c>
      <c r="E42" s="51"/>
      <c r="F42" s="21"/>
    </row>
    <row r="43" spans="1:12" ht="15.75" thickBot="1" x14ac:dyDescent="0.3">
      <c r="A43" s="12"/>
      <c r="B43" s="22" t="s">
        <v>359</v>
      </c>
      <c r="C43" s="17"/>
      <c r="D43" s="52">
        <v>179609</v>
      </c>
      <c r="E43" s="52"/>
      <c r="F43" s="17"/>
    </row>
    <row r="44" spans="1:12" ht="15.75" thickBot="1" x14ac:dyDescent="0.3">
      <c r="A44" s="12"/>
      <c r="B44" s="33" t="s">
        <v>153</v>
      </c>
      <c r="C44" s="21"/>
      <c r="D44" s="34" t="s">
        <v>252</v>
      </c>
      <c r="E44" s="35">
        <v>385283</v>
      </c>
      <c r="F44" s="21"/>
    </row>
    <row r="45" spans="1:12" ht="15.75" thickTop="1" x14ac:dyDescent="0.25">
      <c r="A45" s="2" t="s">
        <v>372</v>
      </c>
      <c r="B45" s="11" t="s">
        <v>9</v>
      </c>
      <c r="C45" s="11"/>
      <c r="D45" s="11"/>
      <c r="E45" s="11"/>
      <c r="F45" s="11"/>
      <c r="G45" s="11"/>
      <c r="H45" s="11"/>
      <c r="I45" s="11"/>
      <c r="J45" s="11"/>
      <c r="K45" s="11"/>
      <c r="L45" s="11"/>
    </row>
    <row r="46" spans="1:12" ht="15" customHeight="1" x14ac:dyDescent="0.25">
      <c r="A46" s="3" t="s">
        <v>1241</v>
      </c>
      <c r="B46" s="11" t="s">
        <v>9</v>
      </c>
      <c r="C46" s="11"/>
      <c r="D46" s="11"/>
      <c r="E46" s="11"/>
      <c r="F46" s="11"/>
      <c r="G46" s="11"/>
      <c r="H46" s="11"/>
      <c r="I46" s="11"/>
      <c r="J46" s="11"/>
      <c r="K46" s="11"/>
      <c r="L46" s="11"/>
    </row>
    <row r="47" spans="1:12" ht="15" customHeight="1" x14ac:dyDescent="0.25">
      <c r="A47" s="12" t="s">
        <v>1244</v>
      </c>
      <c r="B47" s="11" t="s">
        <v>9</v>
      </c>
      <c r="C47" s="11"/>
      <c r="D47" s="11"/>
      <c r="E47" s="11"/>
      <c r="F47" s="11"/>
      <c r="G47" s="11"/>
      <c r="H47" s="11"/>
      <c r="I47" s="11"/>
      <c r="J47" s="11"/>
      <c r="K47" s="11"/>
      <c r="L47" s="11"/>
    </row>
    <row r="48" spans="1:12" x14ac:dyDescent="0.25">
      <c r="A48" s="12"/>
      <c r="B48" s="70" t="s">
        <v>1246</v>
      </c>
      <c r="C48" s="70"/>
      <c r="D48" s="70"/>
      <c r="E48" s="70"/>
      <c r="F48" s="70"/>
      <c r="G48" s="70"/>
      <c r="H48" s="70"/>
      <c r="I48" s="70"/>
      <c r="J48" s="70"/>
      <c r="K48" s="70"/>
      <c r="L48" s="70"/>
    </row>
    <row r="49" spans="1:12" x14ac:dyDescent="0.25">
      <c r="A49" s="12"/>
      <c r="B49" s="70"/>
      <c r="C49" s="70"/>
      <c r="D49" s="70"/>
      <c r="E49" s="70"/>
      <c r="F49" s="70"/>
      <c r="G49" s="70"/>
      <c r="H49" s="70"/>
      <c r="I49" s="70"/>
      <c r="J49" s="70"/>
      <c r="K49" s="70"/>
      <c r="L49" s="70"/>
    </row>
    <row r="50" spans="1:12" x14ac:dyDescent="0.25">
      <c r="A50" s="12"/>
      <c r="B50" s="33" t="s">
        <v>42</v>
      </c>
      <c r="C50" s="21"/>
      <c r="D50" s="25" t="s">
        <v>252</v>
      </c>
      <c r="E50" s="26">
        <v>1390</v>
      </c>
      <c r="F50" s="21"/>
    </row>
    <row r="51" spans="1:12" x14ac:dyDescent="0.25">
      <c r="A51" s="12"/>
      <c r="B51" s="22" t="s">
        <v>350</v>
      </c>
      <c r="C51" s="17"/>
      <c r="D51" s="47">
        <v>10378</v>
      </c>
      <c r="E51" s="47"/>
      <c r="F51" s="17"/>
    </row>
    <row r="52" spans="1:12" x14ac:dyDescent="0.25">
      <c r="A52" s="12"/>
      <c r="B52" s="33" t="s">
        <v>351</v>
      </c>
      <c r="C52" s="21"/>
      <c r="D52" s="49">
        <v>53883</v>
      </c>
      <c r="E52" s="49"/>
      <c r="F52" s="21"/>
    </row>
    <row r="53" spans="1:12" x14ac:dyDescent="0.25">
      <c r="A53" s="12"/>
      <c r="B53" s="22" t="s">
        <v>352</v>
      </c>
      <c r="C53" s="17"/>
      <c r="D53" s="47">
        <v>15581</v>
      </c>
      <c r="E53" s="47"/>
      <c r="F53" s="17"/>
    </row>
    <row r="54" spans="1:12" x14ac:dyDescent="0.25">
      <c r="A54" s="12"/>
      <c r="B54" s="33" t="s">
        <v>353</v>
      </c>
      <c r="C54" s="21"/>
      <c r="D54" s="49">
        <v>240013</v>
      </c>
      <c r="E54" s="49"/>
      <c r="F54" s="21"/>
    </row>
    <row r="55" spans="1:12" x14ac:dyDescent="0.25">
      <c r="A55" s="12"/>
      <c r="B55" s="22" t="s">
        <v>354</v>
      </c>
      <c r="C55" s="17"/>
      <c r="D55" s="47">
        <v>1097</v>
      </c>
      <c r="E55" s="47"/>
      <c r="F55" s="17"/>
    </row>
    <row r="56" spans="1:12" x14ac:dyDescent="0.25">
      <c r="A56" s="12"/>
      <c r="B56" s="33" t="s">
        <v>57</v>
      </c>
      <c r="C56" s="21"/>
      <c r="D56" s="54" t="s">
        <v>377</v>
      </c>
      <c r="E56" s="54"/>
      <c r="F56" s="25" t="s">
        <v>280</v>
      </c>
    </row>
    <row r="57" spans="1:12" ht="15.75" thickBot="1" x14ac:dyDescent="0.3">
      <c r="A57" s="12"/>
      <c r="B57" s="22" t="s">
        <v>356</v>
      </c>
      <c r="C57" s="17"/>
      <c r="D57" s="50" t="s">
        <v>378</v>
      </c>
      <c r="E57" s="50"/>
      <c r="F57" s="15" t="s">
        <v>280</v>
      </c>
    </row>
    <row r="58" spans="1:12" x14ac:dyDescent="0.25">
      <c r="A58" s="12"/>
      <c r="B58" s="33" t="s">
        <v>358</v>
      </c>
      <c r="C58" s="21"/>
      <c r="D58" s="51">
        <v>306780</v>
      </c>
      <c r="E58" s="51"/>
      <c r="F58" s="21"/>
    </row>
    <row r="59" spans="1:12" ht="15.75" thickBot="1" x14ac:dyDescent="0.3">
      <c r="A59" s="12"/>
      <c r="B59" s="22" t="s">
        <v>359</v>
      </c>
      <c r="C59" s="17"/>
      <c r="D59" s="52">
        <v>164621</v>
      </c>
      <c r="E59" s="52"/>
      <c r="F59" s="17"/>
    </row>
    <row r="60" spans="1:12" ht="15.75" thickBot="1" x14ac:dyDescent="0.3">
      <c r="A60" s="12"/>
      <c r="B60" s="33" t="s">
        <v>153</v>
      </c>
      <c r="C60" s="21"/>
      <c r="D60" s="34" t="s">
        <v>252</v>
      </c>
      <c r="E60" s="35">
        <v>471401</v>
      </c>
      <c r="F60" s="21"/>
    </row>
    <row r="61" spans="1:12" ht="15.75" thickTop="1" x14ac:dyDescent="0.25">
      <c r="A61" s="2" t="s">
        <v>381</v>
      </c>
      <c r="B61" s="11" t="s">
        <v>9</v>
      </c>
      <c r="C61" s="11"/>
      <c r="D61" s="11"/>
      <c r="E61" s="11"/>
      <c r="F61" s="11"/>
      <c r="G61" s="11"/>
      <c r="H61" s="11"/>
      <c r="I61" s="11"/>
      <c r="J61" s="11"/>
      <c r="K61" s="11"/>
      <c r="L61" s="11"/>
    </row>
    <row r="62" spans="1:12" ht="15" customHeight="1" x14ac:dyDescent="0.25">
      <c r="A62" s="3" t="s">
        <v>1241</v>
      </c>
      <c r="B62" s="11" t="s">
        <v>9</v>
      </c>
      <c r="C62" s="11"/>
      <c r="D62" s="11"/>
      <c r="E62" s="11"/>
      <c r="F62" s="11"/>
      <c r="G62" s="11"/>
      <c r="H62" s="11"/>
      <c r="I62" s="11"/>
      <c r="J62" s="11"/>
      <c r="K62" s="11"/>
      <c r="L62" s="11"/>
    </row>
    <row r="63" spans="1:12" ht="15" customHeight="1" x14ac:dyDescent="0.25">
      <c r="A63" s="12" t="s">
        <v>1244</v>
      </c>
      <c r="B63" s="11" t="s">
        <v>9</v>
      </c>
      <c r="C63" s="11"/>
      <c r="D63" s="11"/>
      <c r="E63" s="11"/>
      <c r="F63" s="11"/>
      <c r="G63" s="11"/>
      <c r="H63" s="11"/>
      <c r="I63" s="11"/>
      <c r="J63" s="11"/>
      <c r="K63" s="11"/>
      <c r="L63" s="11"/>
    </row>
    <row r="64" spans="1:12" x14ac:dyDescent="0.25">
      <c r="A64" s="12"/>
      <c r="B64" s="70" t="s">
        <v>1245</v>
      </c>
      <c r="C64" s="70"/>
      <c r="D64" s="70"/>
      <c r="E64" s="70"/>
      <c r="F64" s="70"/>
      <c r="G64" s="70"/>
      <c r="H64" s="70"/>
      <c r="I64" s="70"/>
      <c r="J64" s="70"/>
      <c r="K64" s="70"/>
      <c r="L64" s="70"/>
    </row>
    <row r="65" spans="1:12" x14ac:dyDescent="0.25">
      <c r="A65" s="12"/>
      <c r="B65" s="70"/>
      <c r="C65" s="70"/>
      <c r="D65" s="70"/>
      <c r="E65" s="70"/>
      <c r="F65" s="70"/>
      <c r="G65" s="70"/>
      <c r="H65" s="70"/>
      <c r="I65" s="70"/>
      <c r="J65" s="70"/>
      <c r="K65" s="70"/>
      <c r="L65" s="70"/>
    </row>
    <row r="66" spans="1:12" x14ac:dyDescent="0.25">
      <c r="A66" s="12"/>
      <c r="B66" s="33" t="s">
        <v>384</v>
      </c>
      <c r="C66" s="21"/>
      <c r="D66" s="25" t="s">
        <v>252</v>
      </c>
      <c r="E66" s="26">
        <v>13531</v>
      </c>
      <c r="F66" s="21"/>
    </row>
    <row r="67" spans="1:12" x14ac:dyDescent="0.25">
      <c r="A67" s="12"/>
      <c r="B67" s="22" t="s">
        <v>253</v>
      </c>
      <c r="C67" s="17"/>
      <c r="D67" s="47">
        <v>29962</v>
      </c>
      <c r="E67" s="47"/>
      <c r="F67" s="17"/>
    </row>
    <row r="68" spans="1:12" x14ac:dyDescent="0.25">
      <c r="A68" s="12"/>
      <c r="B68" s="33" t="s">
        <v>42</v>
      </c>
      <c r="C68" s="21"/>
      <c r="D68" s="49">
        <v>19337</v>
      </c>
      <c r="E68" s="49"/>
      <c r="F68" s="21"/>
    </row>
    <row r="69" spans="1:12" x14ac:dyDescent="0.25">
      <c r="A69" s="12"/>
      <c r="B69" s="22" t="s">
        <v>350</v>
      </c>
      <c r="C69" s="17"/>
      <c r="D69" s="47">
        <v>10968</v>
      </c>
      <c r="E69" s="47"/>
      <c r="F69" s="17"/>
    </row>
    <row r="70" spans="1:12" x14ac:dyDescent="0.25">
      <c r="A70" s="12"/>
      <c r="B70" s="33" t="s">
        <v>351</v>
      </c>
      <c r="C70" s="21"/>
      <c r="D70" s="49">
        <v>48616</v>
      </c>
      <c r="E70" s="49"/>
      <c r="F70" s="21"/>
    </row>
    <row r="71" spans="1:12" x14ac:dyDescent="0.25">
      <c r="A71" s="12"/>
      <c r="B71" s="22" t="s">
        <v>352</v>
      </c>
      <c r="C71" s="17"/>
      <c r="D71" s="47">
        <v>11058</v>
      </c>
      <c r="E71" s="47"/>
      <c r="F71" s="17"/>
    </row>
    <row r="72" spans="1:12" x14ac:dyDescent="0.25">
      <c r="A72" s="12"/>
      <c r="B72" s="33" t="s">
        <v>353</v>
      </c>
      <c r="C72" s="21"/>
      <c r="D72" s="49">
        <v>155073</v>
      </c>
      <c r="E72" s="49"/>
      <c r="F72" s="21"/>
    </row>
    <row r="73" spans="1:12" x14ac:dyDescent="0.25">
      <c r="A73" s="12"/>
      <c r="B73" s="22" t="s">
        <v>354</v>
      </c>
      <c r="C73" s="17"/>
      <c r="D73" s="47">
        <v>8348</v>
      </c>
      <c r="E73" s="47"/>
      <c r="F73" s="17"/>
    </row>
    <row r="74" spans="1:12" x14ac:dyDescent="0.25">
      <c r="A74" s="12"/>
      <c r="B74" s="33" t="s">
        <v>43</v>
      </c>
      <c r="C74" s="21"/>
      <c r="D74" s="49">
        <v>6339</v>
      </c>
      <c r="E74" s="49"/>
      <c r="F74" s="21"/>
    </row>
    <row r="75" spans="1:12" x14ac:dyDescent="0.25">
      <c r="A75" s="12"/>
      <c r="B75" s="22" t="s">
        <v>385</v>
      </c>
      <c r="C75" s="17"/>
      <c r="D75" s="48" t="s">
        <v>386</v>
      </c>
      <c r="E75" s="48"/>
      <c r="F75" s="15" t="s">
        <v>280</v>
      </c>
    </row>
    <row r="76" spans="1:12" x14ac:dyDescent="0.25">
      <c r="A76" s="12"/>
      <c r="B76" s="33" t="s">
        <v>356</v>
      </c>
      <c r="C76" s="21"/>
      <c r="D76" s="54" t="s">
        <v>387</v>
      </c>
      <c r="E76" s="54"/>
      <c r="F76" s="25" t="s">
        <v>280</v>
      </c>
    </row>
    <row r="77" spans="1:12" x14ac:dyDescent="0.25">
      <c r="A77" s="12"/>
      <c r="B77" s="22" t="s">
        <v>388</v>
      </c>
      <c r="C77" s="17"/>
      <c r="D77" s="48" t="s">
        <v>389</v>
      </c>
      <c r="E77" s="48"/>
      <c r="F77" s="15" t="s">
        <v>280</v>
      </c>
    </row>
    <row r="78" spans="1:12" ht="15.75" thickBot="1" x14ac:dyDescent="0.3">
      <c r="A78" s="12"/>
      <c r="B78" s="33" t="s">
        <v>70</v>
      </c>
      <c r="C78" s="21"/>
      <c r="D78" s="57" t="s">
        <v>390</v>
      </c>
      <c r="E78" s="57"/>
      <c r="F78" s="25" t="s">
        <v>280</v>
      </c>
    </row>
    <row r="79" spans="1:12" x14ac:dyDescent="0.25">
      <c r="A79" s="12"/>
      <c r="B79" s="22" t="s">
        <v>358</v>
      </c>
      <c r="C79" s="17"/>
      <c r="D79" s="56">
        <v>198720</v>
      </c>
      <c r="E79" s="56"/>
      <c r="F79" s="17"/>
    </row>
    <row r="80" spans="1:12" ht="15.75" thickBot="1" x14ac:dyDescent="0.3">
      <c r="A80" s="12"/>
      <c r="B80" s="33" t="s">
        <v>359</v>
      </c>
      <c r="C80" s="21"/>
      <c r="D80" s="55">
        <v>174476</v>
      </c>
      <c r="E80" s="55"/>
      <c r="F80" s="21"/>
    </row>
    <row r="81" spans="1:12" ht="15.75" thickBot="1" x14ac:dyDescent="0.3">
      <c r="A81" s="12"/>
      <c r="B81" s="22" t="s">
        <v>153</v>
      </c>
      <c r="C81" s="17"/>
      <c r="D81" s="41" t="s">
        <v>252</v>
      </c>
      <c r="E81" s="42">
        <v>373196</v>
      </c>
      <c r="F81" s="17"/>
    </row>
    <row r="82" spans="1:12" ht="15.75" thickTop="1" x14ac:dyDescent="0.25">
      <c r="A82" s="2" t="s">
        <v>1247</v>
      </c>
      <c r="B82" s="11" t="s">
        <v>9</v>
      </c>
      <c r="C82" s="11"/>
      <c r="D82" s="11"/>
      <c r="E82" s="11"/>
      <c r="F82" s="11"/>
      <c r="G82" s="11"/>
      <c r="H82" s="11"/>
      <c r="I82" s="11"/>
      <c r="J82" s="11"/>
      <c r="K82" s="11"/>
      <c r="L82" s="11"/>
    </row>
    <row r="83" spans="1:12" ht="15" customHeight="1" x14ac:dyDescent="0.25">
      <c r="A83" s="3" t="s">
        <v>1241</v>
      </c>
      <c r="B83" s="11" t="s">
        <v>9</v>
      </c>
      <c r="C83" s="11"/>
      <c r="D83" s="11"/>
      <c r="E83" s="11"/>
      <c r="F83" s="11"/>
      <c r="G83" s="11"/>
      <c r="H83" s="11"/>
      <c r="I83" s="11"/>
      <c r="J83" s="11"/>
      <c r="K83" s="11"/>
      <c r="L83" s="11"/>
    </row>
    <row r="84" spans="1:12" ht="15" customHeight="1" x14ac:dyDescent="0.25">
      <c r="A84" s="12" t="s">
        <v>1244</v>
      </c>
      <c r="B84" s="11" t="s">
        <v>9</v>
      </c>
      <c r="C84" s="11"/>
      <c r="D84" s="11"/>
      <c r="E84" s="11"/>
      <c r="F84" s="11"/>
      <c r="G84" s="11"/>
      <c r="H84" s="11"/>
      <c r="I84" s="11"/>
      <c r="J84" s="11"/>
      <c r="K84" s="11"/>
      <c r="L84" s="11"/>
    </row>
    <row r="85" spans="1:12" x14ac:dyDescent="0.25">
      <c r="A85" s="12"/>
      <c r="B85" s="70" t="s">
        <v>1245</v>
      </c>
      <c r="C85" s="70"/>
      <c r="D85" s="70"/>
      <c r="E85" s="70"/>
      <c r="F85" s="70"/>
      <c r="G85" s="70"/>
      <c r="H85" s="70"/>
      <c r="I85" s="70"/>
      <c r="J85" s="70"/>
      <c r="K85" s="70"/>
      <c r="L85" s="70"/>
    </row>
    <row r="86" spans="1:12" x14ac:dyDescent="0.25">
      <c r="A86" s="12"/>
      <c r="B86" s="70"/>
      <c r="C86" s="70"/>
      <c r="D86" s="70"/>
      <c r="E86" s="70"/>
      <c r="F86" s="70"/>
      <c r="G86" s="70"/>
      <c r="H86" s="70"/>
      <c r="I86" s="70"/>
      <c r="J86" s="70"/>
      <c r="K86" s="70"/>
      <c r="L86" s="70"/>
    </row>
    <row r="87" spans="1:12" x14ac:dyDescent="0.25">
      <c r="A87" s="12"/>
      <c r="B87" s="33" t="s">
        <v>42</v>
      </c>
      <c r="C87" s="21"/>
      <c r="D87" s="25" t="s">
        <v>252</v>
      </c>
      <c r="E87" s="37">
        <v>681</v>
      </c>
      <c r="F87" s="21"/>
    </row>
    <row r="88" spans="1:12" x14ac:dyDescent="0.25">
      <c r="A88" s="12"/>
      <c r="B88" s="22" t="s">
        <v>350</v>
      </c>
      <c r="C88" s="17"/>
      <c r="D88" s="47">
        <v>3813</v>
      </c>
      <c r="E88" s="47"/>
      <c r="F88" s="17"/>
    </row>
    <row r="89" spans="1:12" x14ac:dyDescent="0.25">
      <c r="A89" s="12"/>
      <c r="B89" s="33" t="s">
        <v>351</v>
      </c>
      <c r="C89" s="21"/>
      <c r="D89" s="49">
        <v>67519</v>
      </c>
      <c r="E89" s="49"/>
      <c r="F89" s="21"/>
    </row>
    <row r="90" spans="1:12" x14ac:dyDescent="0.25">
      <c r="A90" s="12"/>
      <c r="B90" s="22" t="s">
        <v>352</v>
      </c>
      <c r="C90" s="17"/>
      <c r="D90" s="48">
        <v>719</v>
      </c>
      <c r="E90" s="48"/>
      <c r="F90" s="17"/>
    </row>
    <row r="91" spans="1:12" x14ac:dyDescent="0.25">
      <c r="A91" s="12"/>
      <c r="B91" s="33" t="s">
        <v>353</v>
      </c>
      <c r="C91" s="21"/>
      <c r="D91" s="49">
        <v>220535</v>
      </c>
      <c r="E91" s="49"/>
      <c r="F91" s="21"/>
    </row>
    <row r="92" spans="1:12" x14ac:dyDescent="0.25">
      <c r="A92" s="12"/>
      <c r="B92" s="22" t="s">
        <v>385</v>
      </c>
      <c r="C92" s="17"/>
      <c r="D92" s="48" t="s">
        <v>397</v>
      </c>
      <c r="E92" s="48"/>
      <c r="F92" s="15" t="s">
        <v>280</v>
      </c>
    </row>
    <row r="93" spans="1:12" x14ac:dyDescent="0.25">
      <c r="A93" s="12"/>
      <c r="B93" s="33" t="s">
        <v>356</v>
      </c>
      <c r="C93" s="21"/>
      <c r="D93" s="54" t="s">
        <v>398</v>
      </c>
      <c r="E93" s="54"/>
      <c r="F93" s="25" t="s">
        <v>280</v>
      </c>
    </row>
    <row r="94" spans="1:12" ht="15.75" thickBot="1" x14ac:dyDescent="0.3">
      <c r="A94" s="12"/>
      <c r="B94" s="22" t="s">
        <v>70</v>
      </c>
      <c r="C94" s="17"/>
      <c r="D94" s="50" t="s">
        <v>399</v>
      </c>
      <c r="E94" s="50"/>
      <c r="F94" s="15" t="s">
        <v>280</v>
      </c>
    </row>
    <row r="95" spans="1:12" x14ac:dyDescent="0.25">
      <c r="A95" s="12"/>
      <c r="B95" s="33" t="s">
        <v>358</v>
      </c>
      <c r="C95" s="21"/>
      <c r="D95" s="51">
        <v>286664</v>
      </c>
      <c r="E95" s="51"/>
      <c r="F95" s="21"/>
    </row>
    <row r="96" spans="1:12" ht="15.75" thickBot="1" x14ac:dyDescent="0.3">
      <c r="A96" s="12"/>
      <c r="B96" s="22" t="s">
        <v>359</v>
      </c>
      <c r="C96" s="17"/>
      <c r="D96" s="52">
        <v>81022</v>
      </c>
      <c r="E96" s="52"/>
      <c r="F96" s="17"/>
    </row>
    <row r="97" spans="1:12" ht="15.75" thickBot="1" x14ac:dyDescent="0.3">
      <c r="A97" s="12"/>
      <c r="B97" s="33" t="s">
        <v>153</v>
      </c>
      <c r="C97" s="21"/>
      <c r="D97" s="34" t="s">
        <v>252</v>
      </c>
      <c r="E97" s="35">
        <v>367686</v>
      </c>
      <c r="F97" s="21"/>
    </row>
    <row r="98" spans="1:12" ht="15.75" thickTop="1" x14ac:dyDescent="0.25">
      <c r="A98" s="2" t="s">
        <v>1248</v>
      </c>
      <c r="B98" s="11" t="s">
        <v>9</v>
      </c>
      <c r="C98" s="11"/>
      <c r="D98" s="11"/>
      <c r="E98" s="11"/>
      <c r="F98" s="11"/>
      <c r="G98" s="11"/>
      <c r="H98" s="11"/>
      <c r="I98" s="11"/>
      <c r="J98" s="11"/>
      <c r="K98" s="11"/>
      <c r="L98" s="11"/>
    </row>
    <row r="99" spans="1:12" ht="15" customHeight="1" x14ac:dyDescent="0.25">
      <c r="A99" s="3" t="s">
        <v>1241</v>
      </c>
      <c r="B99" s="11" t="s">
        <v>9</v>
      </c>
      <c r="C99" s="11"/>
      <c r="D99" s="11"/>
      <c r="E99" s="11"/>
      <c r="F99" s="11"/>
      <c r="G99" s="11"/>
      <c r="H99" s="11"/>
      <c r="I99" s="11"/>
      <c r="J99" s="11"/>
      <c r="K99" s="11"/>
      <c r="L99" s="11"/>
    </row>
    <row r="100" spans="1:12" ht="15" customHeight="1" x14ac:dyDescent="0.25">
      <c r="A100" s="12" t="s">
        <v>1244</v>
      </c>
      <c r="B100" s="11" t="s">
        <v>9</v>
      </c>
      <c r="C100" s="11"/>
      <c r="D100" s="11"/>
      <c r="E100" s="11"/>
      <c r="F100" s="11"/>
      <c r="G100" s="11"/>
      <c r="H100" s="11"/>
      <c r="I100" s="11"/>
      <c r="J100" s="11"/>
      <c r="K100" s="11"/>
      <c r="L100" s="11"/>
    </row>
    <row r="101" spans="1:12" x14ac:dyDescent="0.25">
      <c r="A101" s="12"/>
      <c r="B101" s="70" t="s">
        <v>1249</v>
      </c>
      <c r="C101" s="70"/>
      <c r="D101" s="70"/>
      <c r="E101" s="70"/>
      <c r="F101" s="70"/>
      <c r="G101" s="70"/>
      <c r="H101" s="70"/>
      <c r="I101" s="70"/>
      <c r="J101" s="70"/>
      <c r="K101" s="70"/>
      <c r="L101" s="70"/>
    </row>
    <row r="102" spans="1:12" x14ac:dyDescent="0.25">
      <c r="A102" s="12"/>
      <c r="B102" s="70"/>
      <c r="C102" s="70"/>
      <c r="D102" s="70"/>
      <c r="E102" s="70"/>
      <c r="F102" s="70"/>
      <c r="G102" s="70"/>
      <c r="H102" s="70"/>
      <c r="I102" s="70"/>
      <c r="J102" s="70"/>
      <c r="K102" s="70"/>
      <c r="L102" s="70"/>
    </row>
    <row r="103" spans="1:12" ht="15.75" thickBot="1" x14ac:dyDescent="0.3">
      <c r="A103" s="12"/>
      <c r="B103" s="17"/>
      <c r="C103" s="18"/>
      <c r="D103" s="43">
        <v>2013</v>
      </c>
      <c r="E103" s="43"/>
      <c r="F103" s="18"/>
      <c r="G103" s="43">
        <v>2012</v>
      </c>
      <c r="H103" s="43"/>
      <c r="I103" s="18"/>
    </row>
    <row r="104" spans="1:12" x14ac:dyDescent="0.25">
      <c r="A104" s="12"/>
      <c r="B104" s="33" t="s">
        <v>253</v>
      </c>
      <c r="C104" s="21"/>
      <c r="D104" s="25" t="s">
        <v>252</v>
      </c>
      <c r="E104" s="59">
        <v>8226</v>
      </c>
      <c r="F104" s="21"/>
      <c r="G104" s="25" t="s">
        <v>252</v>
      </c>
      <c r="H104" s="76" t="s">
        <v>257</v>
      </c>
      <c r="I104" s="21"/>
    </row>
    <row r="105" spans="1:12" x14ac:dyDescent="0.25">
      <c r="A105" s="12"/>
      <c r="B105" s="22" t="s">
        <v>42</v>
      </c>
      <c r="C105" s="17"/>
      <c r="D105" s="47">
        <v>5217</v>
      </c>
      <c r="E105" s="47"/>
      <c r="F105" s="17"/>
      <c r="G105" s="48">
        <v>160</v>
      </c>
      <c r="H105" s="48"/>
      <c r="I105" s="17"/>
    </row>
    <row r="106" spans="1:12" x14ac:dyDescent="0.25">
      <c r="A106" s="12"/>
      <c r="B106" s="33" t="s">
        <v>350</v>
      </c>
      <c r="C106" s="21"/>
      <c r="D106" s="49">
        <v>6182</v>
      </c>
      <c r="E106" s="49"/>
      <c r="F106" s="21"/>
      <c r="G106" s="49">
        <v>1638</v>
      </c>
      <c r="H106" s="49"/>
      <c r="I106" s="21"/>
    </row>
    <row r="107" spans="1:12" x14ac:dyDescent="0.25">
      <c r="A107" s="12"/>
      <c r="B107" s="22" t="s">
        <v>351</v>
      </c>
      <c r="C107" s="17"/>
      <c r="D107" s="47">
        <v>54148</v>
      </c>
      <c r="E107" s="47"/>
      <c r="F107" s="17"/>
      <c r="G107" s="47">
        <v>16545</v>
      </c>
      <c r="H107" s="47"/>
      <c r="I107" s="17"/>
    </row>
    <row r="108" spans="1:12" x14ac:dyDescent="0.25">
      <c r="A108" s="12"/>
      <c r="B108" s="33" t="s">
        <v>412</v>
      </c>
      <c r="C108" s="21"/>
      <c r="D108" s="49">
        <v>3888</v>
      </c>
      <c r="E108" s="49"/>
      <c r="F108" s="21"/>
      <c r="G108" s="54" t="s">
        <v>257</v>
      </c>
      <c r="H108" s="54"/>
      <c r="I108" s="21"/>
    </row>
    <row r="109" spans="1:12" x14ac:dyDescent="0.25">
      <c r="A109" s="12"/>
      <c r="B109" s="22" t="s">
        <v>352</v>
      </c>
      <c r="C109" s="17"/>
      <c r="D109" s="47">
        <v>3736</v>
      </c>
      <c r="E109" s="47"/>
      <c r="F109" s="17"/>
      <c r="G109" s="47">
        <v>2679</v>
      </c>
      <c r="H109" s="47"/>
      <c r="I109" s="17"/>
    </row>
    <row r="110" spans="1:12" x14ac:dyDescent="0.25">
      <c r="A110" s="12"/>
      <c r="B110" s="33" t="s">
        <v>353</v>
      </c>
      <c r="C110" s="21"/>
      <c r="D110" s="49">
        <v>147191</v>
      </c>
      <c r="E110" s="49"/>
      <c r="F110" s="21"/>
      <c r="G110" s="49">
        <v>22546</v>
      </c>
      <c r="H110" s="49"/>
      <c r="I110" s="21"/>
    </row>
    <row r="111" spans="1:12" x14ac:dyDescent="0.25">
      <c r="A111" s="12"/>
      <c r="B111" s="22" t="s">
        <v>57</v>
      </c>
      <c r="C111" s="17"/>
      <c r="D111" s="48" t="s">
        <v>413</v>
      </c>
      <c r="E111" s="48"/>
      <c r="F111" s="15" t="s">
        <v>280</v>
      </c>
      <c r="G111" s="48" t="s">
        <v>414</v>
      </c>
      <c r="H111" s="48"/>
      <c r="I111" s="15" t="s">
        <v>280</v>
      </c>
    </row>
    <row r="112" spans="1:12" x14ac:dyDescent="0.25">
      <c r="A112" s="12"/>
      <c r="B112" s="33" t="s">
        <v>356</v>
      </c>
      <c r="C112" s="21"/>
      <c r="D112" s="54" t="s">
        <v>415</v>
      </c>
      <c r="E112" s="54"/>
      <c r="F112" s="25" t="s">
        <v>280</v>
      </c>
      <c r="G112" s="54" t="s">
        <v>416</v>
      </c>
      <c r="H112" s="54"/>
      <c r="I112" s="25" t="s">
        <v>280</v>
      </c>
    </row>
    <row r="113" spans="1:9" ht="15.75" thickBot="1" x14ac:dyDescent="0.3">
      <c r="A113" s="12"/>
      <c r="B113" s="22" t="s">
        <v>417</v>
      </c>
      <c r="C113" s="17"/>
      <c r="D113" s="50" t="s">
        <v>418</v>
      </c>
      <c r="E113" s="50"/>
      <c r="F113" s="15" t="s">
        <v>280</v>
      </c>
      <c r="G113" s="50" t="s">
        <v>257</v>
      </c>
      <c r="H113" s="50"/>
      <c r="I113" s="17"/>
    </row>
    <row r="114" spans="1:9" x14ac:dyDescent="0.25">
      <c r="A114" s="12"/>
      <c r="B114" s="33" t="s">
        <v>358</v>
      </c>
      <c r="C114" s="21"/>
      <c r="D114" s="51">
        <v>208031</v>
      </c>
      <c r="E114" s="51"/>
      <c r="F114" s="21"/>
      <c r="G114" s="51">
        <v>38138</v>
      </c>
      <c r="H114" s="51"/>
      <c r="I114" s="21"/>
    </row>
    <row r="115" spans="1:9" ht="15.75" thickBot="1" x14ac:dyDescent="0.3">
      <c r="A115" s="12"/>
      <c r="B115" s="22" t="s">
        <v>359</v>
      </c>
      <c r="C115" s="17"/>
      <c r="D115" s="52">
        <v>74847</v>
      </c>
      <c r="E115" s="52"/>
      <c r="F115" s="17"/>
      <c r="G115" s="52">
        <v>10661</v>
      </c>
      <c r="H115" s="52"/>
      <c r="I115" s="17"/>
    </row>
    <row r="116" spans="1:9" ht="15.75" thickBot="1" x14ac:dyDescent="0.3">
      <c r="A116" s="12"/>
      <c r="B116" s="33" t="s">
        <v>153</v>
      </c>
      <c r="C116" s="21"/>
      <c r="D116" s="34" t="s">
        <v>252</v>
      </c>
      <c r="E116" s="35">
        <v>282878</v>
      </c>
      <c r="F116" s="21"/>
      <c r="G116" s="34" t="s">
        <v>252</v>
      </c>
      <c r="H116" s="35">
        <v>48799</v>
      </c>
      <c r="I116" s="21"/>
    </row>
  </sheetData>
  <mergeCells count="122">
    <mergeCell ref="A100:A116"/>
    <mergeCell ref="B100:L100"/>
    <mergeCell ref="B101:L101"/>
    <mergeCell ref="B102:L102"/>
    <mergeCell ref="A84:A97"/>
    <mergeCell ref="B84:L84"/>
    <mergeCell ref="B85:L85"/>
    <mergeCell ref="B86:L86"/>
    <mergeCell ref="B98:L98"/>
    <mergeCell ref="B99:L99"/>
    <mergeCell ref="A63:A81"/>
    <mergeCell ref="B63:L63"/>
    <mergeCell ref="B64:L64"/>
    <mergeCell ref="B65:L65"/>
    <mergeCell ref="B82:L82"/>
    <mergeCell ref="B83:L83"/>
    <mergeCell ref="A47:A60"/>
    <mergeCell ref="B47:L47"/>
    <mergeCell ref="B48:L48"/>
    <mergeCell ref="B49:L49"/>
    <mergeCell ref="B61:L61"/>
    <mergeCell ref="B62:L62"/>
    <mergeCell ref="A31:A44"/>
    <mergeCell ref="B31:L31"/>
    <mergeCell ref="B32:L32"/>
    <mergeCell ref="B33:L33"/>
    <mergeCell ref="B45:L45"/>
    <mergeCell ref="B46:L46"/>
    <mergeCell ref="A15:A28"/>
    <mergeCell ref="B15:L15"/>
    <mergeCell ref="B16:L16"/>
    <mergeCell ref="B17:L17"/>
    <mergeCell ref="B29:L29"/>
    <mergeCell ref="B30:L30"/>
    <mergeCell ref="A1:A2"/>
    <mergeCell ref="B1:L1"/>
    <mergeCell ref="B2:L2"/>
    <mergeCell ref="B3:L3"/>
    <mergeCell ref="A4:A12"/>
    <mergeCell ref="B4:L4"/>
    <mergeCell ref="B5:L5"/>
    <mergeCell ref="B6:L6"/>
    <mergeCell ref="D113:E113"/>
    <mergeCell ref="G113:H113"/>
    <mergeCell ref="D114:E114"/>
    <mergeCell ref="G114:H114"/>
    <mergeCell ref="D115:E115"/>
    <mergeCell ref="G115:H115"/>
    <mergeCell ref="D110:E110"/>
    <mergeCell ref="G110:H110"/>
    <mergeCell ref="D111:E111"/>
    <mergeCell ref="G111:H111"/>
    <mergeCell ref="D112:E112"/>
    <mergeCell ref="G112:H112"/>
    <mergeCell ref="D107:E107"/>
    <mergeCell ref="G107:H107"/>
    <mergeCell ref="D108:E108"/>
    <mergeCell ref="G108:H108"/>
    <mergeCell ref="D109:E109"/>
    <mergeCell ref="G109:H109"/>
    <mergeCell ref="D103:E103"/>
    <mergeCell ref="G103:H103"/>
    <mergeCell ref="D105:E105"/>
    <mergeCell ref="G105:H105"/>
    <mergeCell ref="D106:E106"/>
    <mergeCell ref="G106:H106"/>
    <mergeCell ref="D91:E91"/>
    <mergeCell ref="D92:E92"/>
    <mergeCell ref="D93:E93"/>
    <mergeCell ref="D94:E94"/>
    <mergeCell ref="D95:E95"/>
    <mergeCell ref="D96:E96"/>
    <mergeCell ref="D78:E78"/>
    <mergeCell ref="D79:E79"/>
    <mergeCell ref="D80:E80"/>
    <mergeCell ref="D88:E88"/>
    <mergeCell ref="D89:E89"/>
    <mergeCell ref="D90:E90"/>
    <mergeCell ref="D72:E72"/>
    <mergeCell ref="D73:E73"/>
    <mergeCell ref="D74:E74"/>
    <mergeCell ref="D75:E75"/>
    <mergeCell ref="D76:E76"/>
    <mergeCell ref="D77:E77"/>
    <mergeCell ref="D59:E59"/>
    <mergeCell ref="D67:E67"/>
    <mergeCell ref="D68:E68"/>
    <mergeCell ref="D69:E69"/>
    <mergeCell ref="D70:E70"/>
    <mergeCell ref="D71:E71"/>
    <mergeCell ref="D53:E53"/>
    <mergeCell ref="D54:E54"/>
    <mergeCell ref="D55:E55"/>
    <mergeCell ref="D56:E56"/>
    <mergeCell ref="D57:E57"/>
    <mergeCell ref="D58:E58"/>
    <mergeCell ref="D40:E40"/>
    <mergeCell ref="D41:E41"/>
    <mergeCell ref="D42:E42"/>
    <mergeCell ref="D43:E43"/>
    <mergeCell ref="D51:E51"/>
    <mergeCell ref="D52:E52"/>
    <mergeCell ref="D27:E27"/>
    <mergeCell ref="D35:E35"/>
    <mergeCell ref="D36:E36"/>
    <mergeCell ref="D37:E37"/>
    <mergeCell ref="D38:E38"/>
    <mergeCell ref="D39:E39"/>
    <mergeCell ref="D21:E21"/>
    <mergeCell ref="D22:E22"/>
    <mergeCell ref="D23:E23"/>
    <mergeCell ref="D24:E24"/>
    <mergeCell ref="D25:E25"/>
    <mergeCell ref="D26:E26"/>
    <mergeCell ref="D7:K7"/>
    <mergeCell ref="D8:E8"/>
    <mergeCell ref="G8:H8"/>
    <mergeCell ref="J8:K8"/>
    <mergeCell ref="D19:E19"/>
    <mergeCell ref="D20:E20"/>
    <mergeCell ref="B13:L13"/>
    <mergeCell ref="B14:L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4</v>
      </c>
      <c r="B1" s="1" t="s">
        <v>3</v>
      </c>
      <c r="C1" s="1" t="s">
        <v>36</v>
      </c>
    </row>
    <row r="2" spans="1:3" ht="30" x14ac:dyDescent="0.25">
      <c r="A2" s="2" t="s">
        <v>85</v>
      </c>
      <c r="B2" s="9">
        <v>3379000</v>
      </c>
      <c r="C2" s="9">
        <v>3091000</v>
      </c>
    </row>
    <row r="3" spans="1:3" ht="30" x14ac:dyDescent="0.25">
      <c r="A3" s="2" t="s">
        <v>86</v>
      </c>
      <c r="B3" s="7">
        <v>194100000</v>
      </c>
      <c r="C3" s="7">
        <v>107900000</v>
      </c>
    </row>
    <row r="4" spans="1:3" ht="30" x14ac:dyDescent="0.25">
      <c r="A4" s="2" t="s">
        <v>87</v>
      </c>
      <c r="B4" s="9">
        <v>31600000</v>
      </c>
      <c r="C4" s="9">
        <v>7900000</v>
      </c>
    </row>
    <row r="5" spans="1:3" x14ac:dyDescent="0.25">
      <c r="A5" s="2" t="s">
        <v>6</v>
      </c>
      <c r="B5" s="4" t="s">
        <v>9</v>
      </c>
      <c r="C5" s="4" t="s">
        <v>9</v>
      </c>
    </row>
    <row r="6" spans="1:3" ht="30" x14ac:dyDescent="0.25">
      <c r="A6" s="2" t="s">
        <v>88</v>
      </c>
      <c r="B6" s="6">
        <v>0.01</v>
      </c>
      <c r="C6" s="6">
        <v>0.01</v>
      </c>
    </row>
    <row r="7" spans="1:3" x14ac:dyDescent="0.25">
      <c r="A7" s="2" t="s">
        <v>89</v>
      </c>
      <c r="B7" s="7">
        <v>500000000</v>
      </c>
      <c r="C7" s="7">
        <v>500000000</v>
      </c>
    </row>
    <row r="8" spans="1:3" x14ac:dyDescent="0.25">
      <c r="A8" s="2" t="s">
        <v>90</v>
      </c>
      <c r="B8" s="7">
        <v>74145569</v>
      </c>
      <c r="C8" s="7">
        <v>52332012</v>
      </c>
    </row>
    <row r="9" spans="1:3" x14ac:dyDescent="0.25">
      <c r="A9" s="2" t="s">
        <v>91</v>
      </c>
      <c r="B9" s="7">
        <v>74145569</v>
      </c>
      <c r="C9" s="7">
        <v>52332012</v>
      </c>
    </row>
    <row r="10" spans="1:3" x14ac:dyDescent="0.25">
      <c r="A10" s="2" t="s">
        <v>7</v>
      </c>
      <c r="B10" s="4" t="s">
        <v>9</v>
      </c>
      <c r="C10" s="4" t="s">
        <v>9</v>
      </c>
    </row>
    <row r="11" spans="1:3" ht="30" x14ac:dyDescent="0.25">
      <c r="A11" s="2" t="s">
        <v>88</v>
      </c>
      <c r="B11" s="6">
        <v>0.01</v>
      </c>
      <c r="C11" s="6">
        <v>0.01</v>
      </c>
    </row>
    <row r="12" spans="1:3" x14ac:dyDescent="0.25">
      <c r="A12" s="2" t="s">
        <v>89</v>
      </c>
      <c r="B12" s="7">
        <v>140000000</v>
      </c>
      <c r="C12" s="7">
        <v>140000000</v>
      </c>
    </row>
    <row r="13" spans="1:3" x14ac:dyDescent="0.25">
      <c r="A13" s="2" t="s">
        <v>90</v>
      </c>
      <c r="B13" s="7">
        <v>26028357</v>
      </c>
      <c r="C13" s="7">
        <v>28933859</v>
      </c>
    </row>
    <row r="14" spans="1:3" x14ac:dyDescent="0.25">
      <c r="A14" s="2" t="s">
        <v>91</v>
      </c>
      <c r="B14" s="7">
        <v>26028357</v>
      </c>
      <c r="C14" s="7">
        <v>289338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x14ac:dyDescent="0.25"/>
  <cols>
    <col min="1" max="1" width="36.5703125" bestFit="1" customWidth="1"/>
    <col min="2" max="2" width="33.85546875" bestFit="1" customWidth="1"/>
    <col min="4" max="4" width="9" bestFit="1" customWidth="1"/>
    <col min="5" max="5" width="1.5703125" bestFit="1" customWidth="1"/>
    <col min="6" max="6" width="12.140625" customWidth="1"/>
    <col min="7" max="7" width="7" customWidth="1"/>
    <col min="8" max="8" width="9" bestFit="1" customWidth="1"/>
    <col min="9" max="9" width="9.42578125" bestFit="1" customWidth="1"/>
    <col min="11" max="11" width="3.85546875" customWidth="1"/>
    <col min="12" max="12" width="10.85546875" customWidth="1"/>
  </cols>
  <sheetData>
    <row r="1" spans="1:13" ht="15" customHeight="1" x14ac:dyDescent="0.25">
      <c r="A1" s="8" t="s">
        <v>1250</v>
      </c>
      <c r="B1" s="8" t="s">
        <v>2</v>
      </c>
      <c r="C1" s="8"/>
      <c r="D1" s="8"/>
      <c r="E1" s="8"/>
      <c r="F1" s="8"/>
      <c r="G1" s="8"/>
      <c r="H1" s="8"/>
      <c r="I1" s="8"/>
      <c r="J1" s="8"/>
      <c r="K1" s="8"/>
      <c r="L1" s="8"/>
      <c r="M1" s="8"/>
    </row>
    <row r="2" spans="1:13" ht="15" customHeight="1" x14ac:dyDescent="0.25">
      <c r="A2" s="8"/>
      <c r="B2" s="8" t="s">
        <v>3</v>
      </c>
      <c r="C2" s="8"/>
      <c r="D2" s="8"/>
      <c r="E2" s="8"/>
      <c r="F2" s="8"/>
      <c r="G2" s="8"/>
      <c r="H2" s="8"/>
      <c r="I2" s="8"/>
      <c r="J2" s="8"/>
      <c r="K2" s="8"/>
      <c r="L2" s="8"/>
      <c r="M2" s="8"/>
    </row>
    <row r="3" spans="1:13" ht="15" customHeight="1" x14ac:dyDescent="0.25">
      <c r="A3" s="3" t="s">
        <v>421</v>
      </c>
      <c r="B3" s="11" t="s">
        <v>9</v>
      </c>
      <c r="C3" s="11"/>
      <c r="D3" s="11"/>
      <c r="E3" s="11"/>
      <c r="F3" s="11"/>
      <c r="G3" s="11"/>
      <c r="H3" s="11"/>
      <c r="I3" s="11"/>
      <c r="J3" s="11"/>
      <c r="K3" s="11"/>
      <c r="L3" s="11"/>
      <c r="M3" s="11"/>
    </row>
    <row r="4" spans="1:13" ht="15" customHeight="1" x14ac:dyDescent="0.25">
      <c r="A4" s="12" t="s">
        <v>1251</v>
      </c>
      <c r="B4" s="11" t="s">
        <v>9</v>
      </c>
      <c r="C4" s="11"/>
      <c r="D4" s="11"/>
      <c r="E4" s="11"/>
      <c r="F4" s="11"/>
      <c r="G4" s="11"/>
      <c r="H4" s="11"/>
      <c r="I4" s="11"/>
      <c r="J4" s="11"/>
      <c r="K4" s="11"/>
      <c r="L4" s="11"/>
      <c r="M4" s="11"/>
    </row>
    <row r="5" spans="1:13" x14ac:dyDescent="0.25">
      <c r="A5" s="12"/>
      <c r="B5" s="70"/>
      <c r="C5" s="70"/>
      <c r="D5" s="70"/>
      <c r="E5" s="70"/>
      <c r="F5" s="70"/>
      <c r="G5" s="70"/>
      <c r="H5" s="70"/>
      <c r="I5" s="70"/>
      <c r="J5" s="70"/>
      <c r="K5" s="70"/>
      <c r="L5" s="70"/>
      <c r="M5" s="70"/>
    </row>
    <row r="6" spans="1:13" x14ac:dyDescent="0.25">
      <c r="A6" s="12"/>
      <c r="B6" s="70"/>
      <c r="C6" s="70"/>
      <c r="D6" s="70"/>
      <c r="E6" s="70"/>
      <c r="F6" s="70"/>
      <c r="G6" s="70"/>
      <c r="H6" s="70"/>
      <c r="I6" s="70"/>
      <c r="J6" s="70"/>
      <c r="K6" s="70"/>
      <c r="L6" s="70"/>
      <c r="M6" s="70"/>
    </row>
    <row r="7" spans="1:13" x14ac:dyDescent="0.25">
      <c r="A7" s="12"/>
      <c r="B7" s="66"/>
      <c r="C7" s="67"/>
      <c r="D7" s="68" t="s">
        <v>427</v>
      </c>
      <c r="E7" s="67"/>
      <c r="F7" s="68" t="s">
        <v>428</v>
      </c>
      <c r="G7" s="68"/>
      <c r="H7" s="67"/>
      <c r="I7" s="68" t="s">
        <v>430</v>
      </c>
      <c r="J7" s="67"/>
      <c r="K7" s="68" t="s">
        <v>428</v>
      </c>
      <c r="L7" s="68"/>
      <c r="M7" s="67"/>
    </row>
    <row r="8" spans="1:13" ht="15.75" thickBot="1" x14ac:dyDescent="0.3">
      <c r="A8" s="12"/>
      <c r="B8" s="66"/>
      <c r="C8" s="67"/>
      <c r="D8" s="43"/>
      <c r="E8" s="67"/>
      <c r="F8" s="43" t="s">
        <v>429</v>
      </c>
      <c r="G8" s="43"/>
      <c r="H8" s="67"/>
      <c r="I8" s="43"/>
      <c r="J8" s="67"/>
      <c r="K8" s="43" t="s">
        <v>429</v>
      </c>
      <c r="L8" s="43"/>
      <c r="M8" s="67"/>
    </row>
    <row r="9" spans="1:13" x14ac:dyDescent="0.25">
      <c r="A9" s="12"/>
      <c r="B9" s="33" t="s">
        <v>431</v>
      </c>
      <c r="C9" s="21"/>
      <c r="D9" s="26">
        <v>129500</v>
      </c>
      <c r="E9" s="21"/>
      <c r="F9" s="25" t="s">
        <v>252</v>
      </c>
      <c r="G9" s="76">
        <v>11.73</v>
      </c>
      <c r="H9" s="21"/>
      <c r="I9" s="26">
        <v>129500</v>
      </c>
      <c r="J9" s="21"/>
      <c r="K9" s="25" t="s">
        <v>252</v>
      </c>
      <c r="L9" s="76">
        <v>11.73</v>
      </c>
      <c r="M9" s="21"/>
    </row>
    <row r="10" spans="1:13" x14ac:dyDescent="0.25">
      <c r="A10" s="12"/>
      <c r="B10" s="22" t="s">
        <v>432</v>
      </c>
      <c r="C10" s="17"/>
      <c r="D10" s="23"/>
      <c r="E10" s="17"/>
      <c r="F10" s="46"/>
      <c r="G10" s="46"/>
      <c r="H10" s="17"/>
      <c r="I10" s="23"/>
      <c r="J10" s="17"/>
      <c r="K10" s="46"/>
      <c r="L10" s="46"/>
      <c r="M10" s="17"/>
    </row>
    <row r="11" spans="1:13" x14ac:dyDescent="0.25">
      <c r="A11" s="12"/>
      <c r="B11" s="24" t="s">
        <v>433</v>
      </c>
      <c r="C11" s="21"/>
      <c r="D11" s="37" t="s">
        <v>257</v>
      </c>
      <c r="E11" s="21"/>
      <c r="F11" s="54" t="s">
        <v>257</v>
      </c>
      <c r="G11" s="54"/>
      <c r="H11" s="21"/>
      <c r="I11" s="37" t="s">
        <v>257</v>
      </c>
      <c r="J11" s="21"/>
      <c r="K11" s="54" t="s">
        <v>257</v>
      </c>
      <c r="L11" s="54"/>
      <c r="M11" s="21"/>
    </row>
    <row r="12" spans="1:13" x14ac:dyDescent="0.25">
      <c r="A12" s="12"/>
      <c r="B12" s="27" t="s">
        <v>434</v>
      </c>
      <c r="C12" s="17"/>
      <c r="D12" s="29" t="s">
        <v>435</v>
      </c>
      <c r="E12" s="15" t="s">
        <v>280</v>
      </c>
      <c r="F12" s="48">
        <v>11.86</v>
      </c>
      <c r="G12" s="48"/>
      <c r="H12" s="17"/>
      <c r="I12" s="29" t="s">
        <v>257</v>
      </c>
      <c r="J12" s="17"/>
      <c r="K12" s="48" t="s">
        <v>257</v>
      </c>
      <c r="L12" s="48"/>
      <c r="M12" s="17"/>
    </row>
    <row r="13" spans="1:13" ht="15.75" thickBot="1" x14ac:dyDescent="0.3">
      <c r="A13" s="12"/>
      <c r="B13" s="24" t="s">
        <v>436</v>
      </c>
      <c r="C13" s="21"/>
      <c r="D13" s="40" t="s">
        <v>437</v>
      </c>
      <c r="E13" s="25" t="s">
        <v>280</v>
      </c>
      <c r="F13" s="54">
        <v>11.71</v>
      </c>
      <c r="G13" s="54"/>
      <c r="H13" s="21"/>
      <c r="I13" s="37" t="s">
        <v>257</v>
      </c>
      <c r="J13" s="21"/>
      <c r="K13" s="54" t="s">
        <v>257</v>
      </c>
      <c r="L13" s="54"/>
      <c r="M13" s="21"/>
    </row>
    <row r="14" spans="1:13" ht="15.75" thickBot="1" x14ac:dyDescent="0.3">
      <c r="A14" s="12"/>
      <c r="B14" s="22" t="s">
        <v>438</v>
      </c>
      <c r="C14" s="17"/>
      <c r="D14" s="62">
        <v>12500</v>
      </c>
      <c r="E14" s="17"/>
      <c r="F14" s="48">
        <v>10.75</v>
      </c>
      <c r="G14" s="48"/>
      <c r="H14" s="17"/>
      <c r="I14" s="28">
        <v>12500</v>
      </c>
      <c r="J14" s="17"/>
      <c r="K14" s="48">
        <v>10.75</v>
      </c>
      <c r="L14" s="48"/>
      <c r="M14" s="17"/>
    </row>
    <row r="15" spans="1:13" ht="15.75" thickTop="1" x14ac:dyDescent="0.25">
      <c r="A15" s="12"/>
      <c r="B15" s="17"/>
      <c r="C15" s="17"/>
      <c r="D15" s="17"/>
      <c r="E15" s="17"/>
      <c r="F15" s="17"/>
      <c r="G15" s="17"/>
      <c r="H15" s="17"/>
      <c r="I15" s="17"/>
      <c r="J15" s="17"/>
      <c r="K15" s="17"/>
      <c r="L15" s="17"/>
      <c r="M15" s="17"/>
    </row>
    <row r="16" spans="1:13" ht="15" customHeight="1" x14ac:dyDescent="0.25">
      <c r="A16" s="12" t="s">
        <v>1252</v>
      </c>
      <c r="B16" s="11" t="s">
        <v>9</v>
      </c>
      <c r="C16" s="11"/>
      <c r="D16" s="11"/>
      <c r="E16" s="11"/>
      <c r="F16" s="11"/>
      <c r="G16" s="11"/>
      <c r="H16" s="11"/>
      <c r="I16" s="11"/>
      <c r="J16" s="11"/>
      <c r="K16" s="11"/>
      <c r="L16" s="11"/>
      <c r="M16" s="11"/>
    </row>
    <row r="17" spans="1:13" x14ac:dyDescent="0.25">
      <c r="A17" s="12"/>
      <c r="B17" s="70"/>
      <c r="C17" s="70"/>
      <c r="D17" s="70"/>
      <c r="E17" s="70"/>
      <c r="F17" s="70"/>
      <c r="G17" s="70"/>
      <c r="H17" s="70"/>
      <c r="I17" s="70"/>
      <c r="J17" s="70"/>
      <c r="K17" s="70"/>
      <c r="L17" s="70"/>
      <c r="M17" s="70"/>
    </row>
    <row r="18" spans="1:13" x14ac:dyDescent="0.25">
      <c r="A18" s="12"/>
      <c r="B18" s="70"/>
      <c r="C18" s="70"/>
      <c r="D18" s="70"/>
      <c r="E18" s="70"/>
      <c r="F18" s="70"/>
      <c r="G18" s="70"/>
      <c r="H18" s="70"/>
      <c r="I18" s="70"/>
      <c r="J18" s="70"/>
      <c r="K18" s="70"/>
      <c r="L18" s="70"/>
      <c r="M18" s="70"/>
    </row>
    <row r="19" spans="1:13" x14ac:dyDescent="0.25">
      <c r="A19" s="12"/>
      <c r="B19" s="66"/>
      <c r="C19" s="67"/>
      <c r="D19" s="68" t="s">
        <v>441</v>
      </c>
      <c r="E19" s="67"/>
      <c r="F19" s="68" t="s">
        <v>428</v>
      </c>
      <c r="G19" s="68"/>
      <c r="H19" s="67"/>
    </row>
    <row r="20" spans="1:13" ht="15.75" thickBot="1" x14ac:dyDescent="0.3">
      <c r="A20" s="12"/>
      <c r="B20" s="66"/>
      <c r="C20" s="67"/>
      <c r="D20" s="43"/>
      <c r="E20" s="67"/>
      <c r="F20" s="43" t="s">
        <v>442</v>
      </c>
      <c r="G20" s="43"/>
      <c r="H20" s="67"/>
    </row>
    <row r="21" spans="1:13" x14ac:dyDescent="0.25">
      <c r="A21" s="12"/>
      <c r="B21" s="33" t="s">
        <v>443</v>
      </c>
      <c r="C21" s="21"/>
      <c r="D21" s="26">
        <v>158500</v>
      </c>
      <c r="E21" s="21"/>
      <c r="F21" s="25" t="s">
        <v>252</v>
      </c>
      <c r="G21" s="76">
        <v>11.79</v>
      </c>
      <c r="H21" s="21"/>
    </row>
    <row r="22" spans="1:13" x14ac:dyDescent="0.25">
      <c r="A22" s="12"/>
      <c r="B22" s="22" t="s">
        <v>432</v>
      </c>
      <c r="C22" s="17"/>
      <c r="D22" s="23"/>
      <c r="E22" s="17"/>
      <c r="F22" s="46"/>
      <c r="G22" s="46"/>
      <c r="H22" s="17"/>
    </row>
    <row r="23" spans="1:13" x14ac:dyDescent="0.25">
      <c r="A23" s="12"/>
      <c r="B23" s="24" t="s">
        <v>433</v>
      </c>
      <c r="C23" s="21"/>
      <c r="D23" s="26">
        <v>314000</v>
      </c>
      <c r="E23" s="21"/>
      <c r="F23" s="54">
        <v>14.19</v>
      </c>
      <c r="G23" s="54"/>
      <c r="H23" s="21"/>
    </row>
    <row r="24" spans="1:13" x14ac:dyDescent="0.25">
      <c r="A24" s="12"/>
      <c r="B24" s="27" t="s">
        <v>444</v>
      </c>
      <c r="C24" s="17"/>
      <c r="D24" s="29" t="s">
        <v>445</v>
      </c>
      <c r="E24" s="15" t="s">
        <v>280</v>
      </c>
      <c r="F24" s="48">
        <v>11.84</v>
      </c>
      <c r="G24" s="48"/>
      <c r="H24" s="17"/>
    </row>
    <row r="25" spans="1:13" ht="15.75" thickBot="1" x14ac:dyDescent="0.3">
      <c r="A25" s="12"/>
      <c r="B25" s="24" t="s">
        <v>446</v>
      </c>
      <c r="C25" s="21"/>
      <c r="D25" s="40" t="s">
        <v>257</v>
      </c>
      <c r="E25" s="21"/>
      <c r="F25" s="54" t="s">
        <v>257</v>
      </c>
      <c r="G25" s="54"/>
      <c r="H25" s="21"/>
    </row>
    <row r="26" spans="1:13" ht="15.75" thickBot="1" x14ac:dyDescent="0.3">
      <c r="A26" s="12"/>
      <c r="B26" s="22" t="s">
        <v>447</v>
      </c>
      <c r="C26" s="17"/>
      <c r="D26" s="62">
        <v>370000</v>
      </c>
      <c r="E26" s="17"/>
      <c r="F26" s="48">
        <v>13.81</v>
      </c>
      <c r="G26" s="48"/>
      <c r="H26" s="17"/>
    </row>
    <row r="27" spans="1:13" ht="15.75" thickTop="1" x14ac:dyDescent="0.25">
      <c r="A27" s="12"/>
      <c r="B27" s="17"/>
      <c r="C27" s="17"/>
      <c r="D27" s="17"/>
      <c r="E27" s="17"/>
      <c r="F27" s="17"/>
      <c r="G27" s="17"/>
      <c r="H27" s="17"/>
    </row>
    <row r="28" spans="1:13" ht="15" customHeight="1" x14ac:dyDescent="0.25">
      <c r="A28" s="12" t="s">
        <v>1253</v>
      </c>
      <c r="B28" s="11" t="s">
        <v>9</v>
      </c>
      <c r="C28" s="11"/>
      <c r="D28" s="11"/>
      <c r="E28" s="11"/>
      <c r="F28" s="11"/>
      <c r="G28" s="11"/>
      <c r="H28" s="11"/>
      <c r="I28" s="11"/>
      <c r="J28" s="11"/>
      <c r="K28" s="11"/>
      <c r="L28" s="11"/>
      <c r="M28" s="11"/>
    </row>
    <row r="29" spans="1:13" x14ac:dyDescent="0.25">
      <c r="A29" s="12"/>
      <c r="B29" s="70"/>
      <c r="C29" s="70"/>
      <c r="D29" s="70"/>
      <c r="E29" s="70"/>
      <c r="F29" s="70"/>
      <c r="G29" s="70"/>
      <c r="H29" s="70"/>
      <c r="I29" s="70"/>
      <c r="J29" s="70"/>
      <c r="K29" s="70"/>
      <c r="L29" s="70"/>
      <c r="M29" s="70"/>
    </row>
    <row r="30" spans="1:13" x14ac:dyDescent="0.25">
      <c r="A30" s="12"/>
      <c r="B30" s="70"/>
      <c r="C30" s="70"/>
      <c r="D30" s="70"/>
      <c r="E30" s="70"/>
      <c r="F30" s="70"/>
      <c r="G30" s="70"/>
      <c r="H30" s="70"/>
      <c r="I30" s="70"/>
      <c r="J30" s="70"/>
      <c r="K30" s="70"/>
      <c r="L30" s="70"/>
      <c r="M30" s="70"/>
    </row>
    <row r="31" spans="1:13" ht="15.75" thickBot="1" x14ac:dyDescent="0.3">
      <c r="A31" s="12"/>
      <c r="B31" s="17"/>
      <c r="C31" s="18"/>
      <c r="D31" s="19">
        <v>2013</v>
      </c>
      <c r="E31" s="18"/>
      <c r="F31" s="19">
        <v>2012</v>
      </c>
      <c r="G31" s="18"/>
      <c r="H31" s="19">
        <v>2011</v>
      </c>
      <c r="I31" s="18"/>
    </row>
    <row r="32" spans="1:13" x14ac:dyDescent="0.25">
      <c r="A32" s="12"/>
      <c r="B32" s="33" t="s">
        <v>451</v>
      </c>
      <c r="C32" s="21"/>
      <c r="D32" s="78">
        <v>1E-3</v>
      </c>
      <c r="E32" s="21"/>
      <c r="F32" s="78">
        <v>1E-3</v>
      </c>
      <c r="G32" s="21"/>
      <c r="H32" s="78">
        <v>4.0000000000000001E-3</v>
      </c>
      <c r="I32" s="21"/>
    </row>
    <row r="33" spans="1:13" x14ac:dyDescent="0.25">
      <c r="A33" s="12"/>
      <c r="B33" s="22" t="s">
        <v>452</v>
      </c>
      <c r="C33" s="17"/>
      <c r="D33" s="16" t="s">
        <v>453</v>
      </c>
      <c r="E33" s="17"/>
      <c r="F33" s="16" t="s">
        <v>453</v>
      </c>
      <c r="G33" s="17"/>
      <c r="H33" s="16" t="s">
        <v>453</v>
      </c>
      <c r="I33" s="17"/>
    </row>
    <row r="34" spans="1:13" x14ac:dyDescent="0.25">
      <c r="A34" s="12"/>
      <c r="B34" s="33" t="s">
        <v>454</v>
      </c>
      <c r="C34" s="21"/>
      <c r="D34" s="79" t="s">
        <v>455</v>
      </c>
      <c r="E34" s="21"/>
      <c r="F34" s="79" t="s">
        <v>456</v>
      </c>
      <c r="G34" s="21"/>
      <c r="H34" s="79" t="s">
        <v>457</v>
      </c>
      <c r="I34" s="21"/>
    </row>
    <row r="35" spans="1:13" x14ac:dyDescent="0.25">
      <c r="A35" s="12"/>
      <c r="B35" s="22" t="s">
        <v>458</v>
      </c>
      <c r="C35" s="17"/>
      <c r="D35" s="80">
        <v>0.44</v>
      </c>
      <c r="E35" s="17"/>
      <c r="F35" s="80">
        <v>0.44</v>
      </c>
      <c r="G35" s="17"/>
      <c r="H35" s="80">
        <v>0.51</v>
      </c>
      <c r="I35" s="17"/>
    </row>
    <row r="36" spans="1:13" x14ac:dyDescent="0.25">
      <c r="A36" s="12"/>
      <c r="B36" s="33" t="s">
        <v>459</v>
      </c>
      <c r="C36" s="21"/>
      <c r="D36" s="79" t="s">
        <v>460</v>
      </c>
      <c r="E36" s="21"/>
      <c r="F36" s="79" t="s">
        <v>461</v>
      </c>
      <c r="G36" s="21"/>
      <c r="H36" s="79" t="s">
        <v>462</v>
      </c>
      <c r="I36" s="21"/>
    </row>
    <row r="37" spans="1:13" x14ac:dyDescent="0.25">
      <c r="A37" s="12"/>
      <c r="B37" s="22" t="s">
        <v>463</v>
      </c>
      <c r="C37" s="17"/>
      <c r="D37" s="81">
        <v>4.2000000000000003E-2</v>
      </c>
      <c r="E37" s="17"/>
      <c r="F37" s="81">
        <v>5.1999999999999998E-2</v>
      </c>
      <c r="G37" s="17"/>
      <c r="H37" s="81">
        <v>5.3999999999999999E-2</v>
      </c>
      <c r="I37" s="17"/>
    </row>
    <row r="38" spans="1:13" ht="15" customHeight="1" x14ac:dyDescent="0.25">
      <c r="A38" s="12" t="s">
        <v>1254</v>
      </c>
      <c r="B38" s="11" t="s">
        <v>9</v>
      </c>
      <c r="C38" s="11"/>
      <c r="D38" s="11"/>
      <c r="E38" s="11"/>
      <c r="F38" s="11"/>
      <c r="G38" s="11"/>
      <c r="H38" s="11"/>
      <c r="I38" s="11"/>
      <c r="J38" s="11"/>
      <c r="K38" s="11"/>
      <c r="L38" s="11"/>
      <c r="M38" s="11"/>
    </row>
    <row r="39" spans="1:13" x14ac:dyDescent="0.25">
      <c r="A39" s="12"/>
      <c r="B39" s="70"/>
      <c r="C39" s="70"/>
      <c r="D39" s="70"/>
      <c r="E39" s="70"/>
      <c r="F39" s="70"/>
      <c r="G39" s="70"/>
      <c r="H39" s="70"/>
      <c r="I39" s="70"/>
      <c r="J39" s="70"/>
      <c r="K39" s="70"/>
      <c r="L39" s="70"/>
      <c r="M39" s="70"/>
    </row>
    <row r="40" spans="1:13" x14ac:dyDescent="0.25">
      <c r="A40" s="12"/>
      <c r="B40" s="70"/>
      <c r="C40" s="70"/>
      <c r="D40" s="70"/>
      <c r="E40" s="70"/>
      <c r="F40" s="70"/>
      <c r="G40" s="70"/>
      <c r="H40" s="70"/>
      <c r="I40" s="70"/>
      <c r="J40" s="70"/>
      <c r="K40" s="70"/>
      <c r="L40" s="70"/>
      <c r="M40" s="70"/>
    </row>
    <row r="41" spans="1:13" ht="15.75" thickBot="1" x14ac:dyDescent="0.3">
      <c r="A41" s="12"/>
      <c r="B41" s="17"/>
      <c r="C41" s="18"/>
      <c r="D41" s="19">
        <v>2013</v>
      </c>
      <c r="E41" s="18"/>
      <c r="F41" s="19">
        <v>2012</v>
      </c>
      <c r="G41" s="18"/>
      <c r="H41" s="19">
        <v>2011</v>
      </c>
      <c r="I41" s="18"/>
    </row>
    <row r="42" spans="1:13" x14ac:dyDescent="0.25">
      <c r="A42" s="12"/>
      <c r="B42" s="33" t="s">
        <v>451</v>
      </c>
      <c r="C42" s="21"/>
      <c r="D42" s="78">
        <v>8.9999999999999993E-3</v>
      </c>
      <c r="E42" s="21"/>
      <c r="F42" s="78">
        <v>8.9999999999999993E-3</v>
      </c>
      <c r="G42" s="21"/>
      <c r="H42" s="78">
        <v>3.5999999999999997E-2</v>
      </c>
      <c r="I42" s="21"/>
    </row>
    <row r="43" spans="1:13" x14ac:dyDescent="0.25">
      <c r="A43" s="12"/>
      <c r="B43" s="22" t="s">
        <v>452</v>
      </c>
      <c r="C43" s="17"/>
      <c r="D43" s="16" t="s">
        <v>469</v>
      </c>
      <c r="E43" s="17"/>
      <c r="F43" s="16" t="s">
        <v>469</v>
      </c>
      <c r="G43" s="17"/>
      <c r="H43" s="16" t="s">
        <v>470</v>
      </c>
      <c r="I43" s="17"/>
    </row>
    <row r="44" spans="1:13" x14ac:dyDescent="0.25">
      <c r="A44" s="12"/>
      <c r="B44" s="33" t="s">
        <v>454</v>
      </c>
      <c r="C44" s="21"/>
      <c r="D44" s="82">
        <v>0.73</v>
      </c>
      <c r="E44" s="21"/>
      <c r="F44" s="82">
        <v>0.73</v>
      </c>
      <c r="G44" s="21"/>
      <c r="H44" s="82">
        <v>0.68</v>
      </c>
      <c r="I44" s="21"/>
    </row>
    <row r="45" spans="1:13" x14ac:dyDescent="0.25">
      <c r="A45" s="12"/>
      <c r="B45" s="22" t="s">
        <v>459</v>
      </c>
      <c r="C45" s="17"/>
      <c r="D45" s="81">
        <v>4.2999999999999997E-2</v>
      </c>
      <c r="E45" s="17"/>
      <c r="F45" s="81">
        <v>5.1999999999999998E-2</v>
      </c>
      <c r="G45" s="17"/>
      <c r="H45" s="81">
        <v>2.3E-2</v>
      </c>
      <c r="I45" s="17"/>
    </row>
    <row r="46" spans="1:13" ht="15" customHeight="1" x14ac:dyDescent="0.25">
      <c r="A46" s="12" t="s">
        <v>1255</v>
      </c>
      <c r="B46" s="11" t="s">
        <v>9</v>
      </c>
      <c r="C46" s="11"/>
      <c r="D46" s="11"/>
      <c r="E46" s="11"/>
      <c r="F46" s="11"/>
      <c r="G46" s="11"/>
      <c r="H46" s="11"/>
      <c r="I46" s="11"/>
      <c r="J46" s="11"/>
      <c r="K46" s="11"/>
      <c r="L46" s="11"/>
      <c r="M46" s="11"/>
    </row>
    <row r="47" spans="1:13" x14ac:dyDescent="0.25">
      <c r="A47" s="12"/>
      <c r="B47" s="70"/>
      <c r="C47" s="70"/>
      <c r="D47" s="70"/>
      <c r="E47" s="70"/>
      <c r="F47" s="70"/>
      <c r="G47" s="70"/>
      <c r="H47" s="70"/>
      <c r="I47" s="70"/>
      <c r="J47" s="70"/>
      <c r="K47" s="70"/>
      <c r="L47" s="70"/>
      <c r="M47" s="70"/>
    </row>
    <row r="48" spans="1:13" x14ac:dyDescent="0.25">
      <c r="A48" s="12"/>
      <c r="B48" s="72"/>
      <c r="C48" s="72"/>
      <c r="D48" s="72"/>
      <c r="E48" s="72"/>
      <c r="F48" s="72"/>
      <c r="G48" s="72"/>
      <c r="H48" s="72"/>
      <c r="I48" s="72"/>
      <c r="J48" s="72"/>
      <c r="K48" s="72"/>
      <c r="L48" s="72"/>
      <c r="M48" s="72"/>
    </row>
    <row r="49" spans="1:8" ht="15.75" thickBot="1" x14ac:dyDescent="0.3">
      <c r="A49" s="12"/>
      <c r="B49" s="17"/>
      <c r="C49" s="18"/>
      <c r="D49" s="19" t="s">
        <v>472</v>
      </c>
      <c r="E49" s="18"/>
      <c r="F49" s="43" t="s">
        <v>473</v>
      </c>
      <c r="G49" s="43"/>
      <c r="H49" s="18"/>
    </row>
    <row r="50" spans="1:8" x14ac:dyDescent="0.25">
      <c r="A50" s="12"/>
      <c r="B50" s="33" t="s">
        <v>431</v>
      </c>
      <c r="C50" s="21"/>
      <c r="D50" s="26">
        <v>900000</v>
      </c>
      <c r="E50" s="21"/>
      <c r="F50" s="25" t="s">
        <v>252</v>
      </c>
      <c r="G50" s="76">
        <v>12.72</v>
      </c>
      <c r="H50" s="21"/>
    </row>
    <row r="51" spans="1:8" x14ac:dyDescent="0.25">
      <c r="A51" s="12"/>
      <c r="B51" s="22" t="s">
        <v>432</v>
      </c>
      <c r="C51" s="17"/>
      <c r="D51" s="23"/>
      <c r="E51" s="17"/>
      <c r="F51" s="46"/>
      <c r="G51" s="46"/>
      <c r="H51" s="17"/>
    </row>
    <row r="52" spans="1:8" x14ac:dyDescent="0.25">
      <c r="A52" s="12"/>
      <c r="B52" s="24" t="s">
        <v>433</v>
      </c>
      <c r="C52" s="21"/>
      <c r="D52" s="26">
        <v>500000</v>
      </c>
      <c r="E52" s="21"/>
      <c r="F52" s="54">
        <v>14.21</v>
      </c>
      <c r="G52" s="54"/>
      <c r="H52" s="21"/>
    </row>
    <row r="53" spans="1:8" ht="15.75" thickBot="1" x14ac:dyDescent="0.3">
      <c r="A53" s="12"/>
      <c r="B53" s="27" t="s">
        <v>434</v>
      </c>
      <c r="C53" s="17"/>
      <c r="D53" s="30" t="s">
        <v>257</v>
      </c>
      <c r="E53" s="17"/>
      <c r="F53" s="48" t="s">
        <v>257</v>
      </c>
      <c r="G53" s="48"/>
      <c r="H53" s="17"/>
    </row>
    <row r="54" spans="1:8" ht="15.75" thickBot="1" x14ac:dyDescent="0.3">
      <c r="A54" s="12"/>
      <c r="B54" s="33" t="s">
        <v>474</v>
      </c>
      <c r="C54" s="21"/>
      <c r="D54" s="64">
        <v>1400000</v>
      </c>
      <c r="E54" s="21"/>
      <c r="F54" s="54">
        <v>13.25</v>
      </c>
      <c r="G54" s="54"/>
      <c r="H54" s="21"/>
    </row>
    <row r="55" spans="1:8" ht="15.75" thickTop="1" x14ac:dyDescent="0.25">
      <c r="A55" s="12"/>
      <c r="B55" s="17"/>
      <c r="C55" s="17"/>
      <c r="D55" s="17"/>
      <c r="E55" s="17"/>
      <c r="F55" s="17"/>
      <c r="G55" s="17"/>
      <c r="H55" s="17"/>
    </row>
  </sheetData>
  <mergeCells count="63">
    <mergeCell ref="A46:A55"/>
    <mergeCell ref="B46:M46"/>
    <mergeCell ref="B47:M47"/>
    <mergeCell ref="B48:M48"/>
    <mergeCell ref="A28:A37"/>
    <mergeCell ref="B28:M28"/>
    <mergeCell ref="B29:M29"/>
    <mergeCell ref="B30:M30"/>
    <mergeCell ref="A38:A45"/>
    <mergeCell ref="B38:M38"/>
    <mergeCell ref="B39:M39"/>
    <mergeCell ref="B40:M40"/>
    <mergeCell ref="B4:M4"/>
    <mergeCell ref="B5:M5"/>
    <mergeCell ref="B6:M6"/>
    <mergeCell ref="A16:A27"/>
    <mergeCell ref="B16:M16"/>
    <mergeCell ref="B17:M17"/>
    <mergeCell ref="B18:M18"/>
    <mergeCell ref="F49:G49"/>
    <mergeCell ref="F51:G51"/>
    <mergeCell ref="F52:G52"/>
    <mergeCell ref="F53:G53"/>
    <mergeCell ref="F54:G54"/>
    <mergeCell ref="A1:A2"/>
    <mergeCell ref="B1:M1"/>
    <mergeCell ref="B2:M2"/>
    <mergeCell ref="B3:M3"/>
    <mergeCell ref="A4:A15"/>
    <mergeCell ref="H19:H20"/>
    <mergeCell ref="F22:G22"/>
    <mergeCell ref="F23:G23"/>
    <mergeCell ref="F24:G24"/>
    <mergeCell ref="F25:G25"/>
    <mergeCell ref="F26:G26"/>
    <mergeCell ref="F13:G13"/>
    <mergeCell ref="K13:L13"/>
    <mergeCell ref="F14:G14"/>
    <mergeCell ref="K14:L14"/>
    <mergeCell ref="B19:B20"/>
    <mergeCell ref="C19:C20"/>
    <mergeCell ref="D19:D20"/>
    <mergeCell ref="E19:E20"/>
    <mergeCell ref="F19:G19"/>
    <mergeCell ref="F20:G20"/>
    <mergeCell ref="F10:G10"/>
    <mergeCell ref="K10:L10"/>
    <mergeCell ref="F11:G11"/>
    <mergeCell ref="K11:L11"/>
    <mergeCell ref="F12:G12"/>
    <mergeCell ref="K12:L12"/>
    <mergeCell ref="H7:H8"/>
    <mergeCell ref="I7:I8"/>
    <mergeCell ref="J7:J8"/>
    <mergeCell ref="K7:L7"/>
    <mergeCell ref="K8:L8"/>
    <mergeCell ref="M7:M8"/>
    <mergeCell ref="B7:B8"/>
    <mergeCell ref="C7:C8"/>
    <mergeCell ref="D7:D8"/>
    <mergeCell ref="E7:E8"/>
    <mergeCell ref="F7:G7"/>
    <mergeCell ref="F8:G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2" width="36.5703125" bestFit="1" customWidth="1"/>
    <col min="4" max="4" width="28.42578125" bestFit="1" customWidth="1"/>
    <col min="5" max="5" width="6.5703125" bestFit="1" customWidth="1"/>
    <col min="6" max="6" width="1.5703125" bestFit="1" customWidth="1"/>
    <col min="7" max="7" width="1.85546875" bestFit="1" customWidth="1"/>
    <col min="8" max="8" width="6.5703125" bestFit="1" customWidth="1"/>
    <col min="9" max="9" width="1.5703125" bestFit="1" customWidth="1"/>
  </cols>
  <sheetData>
    <row r="1" spans="1:9" ht="15" customHeight="1" x14ac:dyDescent="0.25">
      <c r="A1" s="8" t="s">
        <v>1256</v>
      </c>
      <c r="B1" s="8" t="s">
        <v>2</v>
      </c>
      <c r="C1" s="8"/>
      <c r="D1" s="8"/>
      <c r="E1" s="8"/>
      <c r="F1" s="8"/>
      <c r="G1" s="8"/>
      <c r="H1" s="8"/>
      <c r="I1" s="8"/>
    </row>
    <row r="2" spans="1:9" ht="15" customHeight="1" x14ac:dyDescent="0.25">
      <c r="A2" s="8"/>
      <c r="B2" s="8" t="s">
        <v>3</v>
      </c>
      <c r="C2" s="8"/>
      <c r="D2" s="8"/>
      <c r="E2" s="8"/>
      <c r="F2" s="8"/>
      <c r="G2" s="8"/>
      <c r="H2" s="8"/>
      <c r="I2" s="8"/>
    </row>
    <row r="3" spans="1:9" ht="15" customHeight="1" x14ac:dyDescent="0.25">
      <c r="A3" s="3" t="s">
        <v>478</v>
      </c>
      <c r="B3" s="11" t="s">
        <v>9</v>
      </c>
      <c r="C3" s="11"/>
      <c r="D3" s="11"/>
      <c r="E3" s="11"/>
      <c r="F3" s="11"/>
      <c r="G3" s="11"/>
      <c r="H3" s="11"/>
      <c r="I3" s="11"/>
    </row>
    <row r="4" spans="1:9" ht="15" customHeight="1" x14ac:dyDescent="0.25">
      <c r="A4" s="12" t="s">
        <v>1257</v>
      </c>
      <c r="B4" s="11" t="s">
        <v>9</v>
      </c>
      <c r="C4" s="11"/>
      <c r="D4" s="11"/>
      <c r="E4" s="11"/>
      <c r="F4" s="11"/>
      <c r="G4" s="11"/>
      <c r="H4" s="11"/>
      <c r="I4" s="11"/>
    </row>
    <row r="5" spans="1:9" x14ac:dyDescent="0.25">
      <c r="A5" s="12"/>
      <c r="B5" s="70"/>
      <c r="C5" s="70"/>
      <c r="D5" s="70"/>
      <c r="E5" s="70"/>
      <c r="F5" s="70"/>
      <c r="G5" s="70"/>
      <c r="H5" s="70"/>
      <c r="I5" s="70"/>
    </row>
    <row r="6" spans="1:9" x14ac:dyDescent="0.25">
      <c r="A6" s="12"/>
      <c r="B6" s="70"/>
      <c r="C6" s="70"/>
      <c r="D6" s="70"/>
      <c r="E6" s="70"/>
      <c r="F6" s="70"/>
      <c r="G6" s="70"/>
      <c r="H6" s="70"/>
      <c r="I6" s="70"/>
    </row>
    <row r="7" spans="1:9" x14ac:dyDescent="0.25">
      <c r="A7" s="12"/>
      <c r="B7" s="33" t="s">
        <v>481</v>
      </c>
      <c r="C7" s="21"/>
      <c r="D7" s="37" t="s">
        <v>482</v>
      </c>
      <c r="E7" s="21"/>
    </row>
    <row r="8" spans="1:9" x14ac:dyDescent="0.25">
      <c r="A8" s="12"/>
      <c r="B8" s="22" t="s">
        <v>483</v>
      </c>
      <c r="C8" s="17"/>
      <c r="D8" s="29" t="s">
        <v>484</v>
      </c>
      <c r="E8" s="17"/>
    </row>
    <row r="9" spans="1:9" x14ac:dyDescent="0.25">
      <c r="A9" s="12"/>
      <c r="B9" s="33" t="s">
        <v>485</v>
      </c>
      <c r="C9" s="21"/>
      <c r="D9" s="37" t="s">
        <v>484</v>
      </c>
      <c r="E9" s="21"/>
    </row>
    <row r="10" spans="1:9" x14ac:dyDescent="0.25">
      <c r="A10" s="12"/>
      <c r="B10" s="60" t="s">
        <v>486</v>
      </c>
      <c r="C10" s="17"/>
      <c r="D10" s="29" t="s">
        <v>487</v>
      </c>
      <c r="E10" s="17"/>
    </row>
    <row r="11" spans="1:9" x14ac:dyDescent="0.25">
      <c r="A11" s="12"/>
      <c r="B11" s="33" t="s">
        <v>488</v>
      </c>
      <c r="C11" s="21"/>
      <c r="D11" s="37" t="s">
        <v>489</v>
      </c>
      <c r="E11" s="21"/>
    </row>
    <row r="12" spans="1:9" ht="25.5" x14ac:dyDescent="0.25">
      <c r="A12" s="12"/>
      <c r="B12" s="22" t="s">
        <v>490</v>
      </c>
      <c r="C12" s="17"/>
      <c r="D12" s="29" t="s">
        <v>491</v>
      </c>
      <c r="E12" s="17"/>
    </row>
    <row r="13" spans="1:9" ht="15" customHeight="1" x14ac:dyDescent="0.25">
      <c r="A13" s="12" t="s">
        <v>1258</v>
      </c>
      <c r="B13" s="11" t="s">
        <v>9</v>
      </c>
      <c r="C13" s="11"/>
      <c r="D13" s="11"/>
      <c r="E13" s="11"/>
      <c r="F13" s="11"/>
      <c r="G13" s="11"/>
      <c r="H13" s="11"/>
      <c r="I13" s="11"/>
    </row>
    <row r="14" spans="1:9" x14ac:dyDescent="0.25">
      <c r="A14" s="12"/>
      <c r="B14" s="70" t="s">
        <v>493</v>
      </c>
      <c r="C14" s="70"/>
      <c r="D14" s="70"/>
      <c r="E14" s="70"/>
      <c r="F14" s="70"/>
      <c r="G14" s="70"/>
      <c r="H14" s="70"/>
      <c r="I14" s="70"/>
    </row>
    <row r="15" spans="1:9" x14ac:dyDescent="0.25">
      <c r="A15" s="12"/>
      <c r="B15" s="70"/>
      <c r="C15" s="70"/>
      <c r="D15" s="70"/>
      <c r="E15" s="70"/>
      <c r="F15" s="70"/>
      <c r="G15" s="70"/>
      <c r="H15" s="70"/>
      <c r="I15" s="70"/>
    </row>
    <row r="16" spans="1:9" ht="15.75" thickBot="1" x14ac:dyDescent="0.3">
      <c r="A16" s="12"/>
      <c r="B16" s="17"/>
      <c r="C16" s="18"/>
      <c r="D16" s="43">
        <v>2013</v>
      </c>
      <c r="E16" s="43"/>
      <c r="F16" s="18"/>
      <c r="G16" s="43">
        <v>2012</v>
      </c>
      <c r="H16" s="43"/>
      <c r="I16" s="18"/>
    </row>
    <row r="17" spans="1:9" x14ac:dyDescent="0.25">
      <c r="A17" s="12"/>
      <c r="B17" s="33" t="s">
        <v>494</v>
      </c>
      <c r="C17" s="21"/>
      <c r="D17" s="25" t="s">
        <v>252</v>
      </c>
      <c r="E17" s="59">
        <v>37517</v>
      </c>
      <c r="F17" s="21"/>
      <c r="G17" s="25" t="s">
        <v>252</v>
      </c>
      <c r="H17" s="59">
        <v>33932</v>
      </c>
      <c r="I17" s="21"/>
    </row>
    <row r="18" spans="1:9" x14ac:dyDescent="0.25">
      <c r="A18" s="12"/>
      <c r="B18" s="22" t="s">
        <v>495</v>
      </c>
      <c r="C18" s="17"/>
      <c r="D18" s="47">
        <v>67037</v>
      </c>
      <c r="E18" s="47"/>
      <c r="F18" s="17"/>
      <c r="G18" s="47">
        <v>56419</v>
      </c>
      <c r="H18" s="47"/>
      <c r="I18" s="17"/>
    </row>
    <row r="19" spans="1:9" x14ac:dyDescent="0.25">
      <c r="A19" s="12"/>
      <c r="B19" s="33" t="s">
        <v>481</v>
      </c>
      <c r="C19" s="21"/>
      <c r="D19" s="49">
        <v>168441</v>
      </c>
      <c r="E19" s="49"/>
      <c r="F19" s="21"/>
      <c r="G19" s="49">
        <v>135162</v>
      </c>
      <c r="H19" s="49"/>
      <c r="I19" s="21"/>
    </row>
    <row r="20" spans="1:9" x14ac:dyDescent="0.25">
      <c r="A20" s="12"/>
      <c r="B20" s="22" t="s">
        <v>483</v>
      </c>
      <c r="C20" s="17"/>
      <c r="D20" s="47">
        <v>572851</v>
      </c>
      <c r="E20" s="47"/>
      <c r="F20" s="17"/>
      <c r="G20" s="47">
        <v>425823</v>
      </c>
      <c r="H20" s="47"/>
      <c r="I20" s="17"/>
    </row>
    <row r="21" spans="1:9" x14ac:dyDescent="0.25">
      <c r="A21" s="12"/>
      <c r="B21" s="33" t="s">
        <v>485</v>
      </c>
      <c r="C21" s="21"/>
      <c r="D21" s="49">
        <v>50210</v>
      </c>
      <c r="E21" s="49"/>
      <c r="F21" s="21"/>
      <c r="G21" s="49">
        <v>41134</v>
      </c>
      <c r="H21" s="49"/>
      <c r="I21" s="21"/>
    </row>
    <row r="22" spans="1:9" x14ac:dyDescent="0.25">
      <c r="A22" s="12"/>
      <c r="B22" s="22" t="s">
        <v>486</v>
      </c>
      <c r="C22" s="17"/>
      <c r="D22" s="47">
        <v>19453</v>
      </c>
      <c r="E22" s="47"/>
      <c r="F22" s="17"/>
      <c r="G22" s="47">
        <v>18362</v>
      </c>
      <c r="H22" s="47"/>
      <c r="I22" s="17"/>
    </row>
    <row r="23" spans="1:9" x14ac:dyDescent="0.25">
      <c r="A23" s="12"/>
      <c r="B23" s="33" t="s">
        <v>488</v>
      </c>
      <c r="C23" s="21"/>
      <c r="D23" s="49">
        <v>23443</v>
      </c>
      <c r="E23" s="49"/>
      <c r="F23" s="21"/>
      <c r="G23" s="49">
        <v>20634</v>
      </c>
      <c r="H23" s="49"/>
      <c r="I23" s="21"/>
    </row>
    <row r="24" spans="1:9" x14ac:dyDescent="0.25">
      <c r="A24" s="12"/>
      <c r="B24" s="22" t="s">
        <v>496</v>
      </c>
      <c r="C24" s="17"/>
      <c r="D24" s="47">
        <v>81602</v>
      </c>
      <c r="E24" s="47"/>
      <c r="F24" s="17"/>
      <c r="G24" s="47">
        <v>79126</v>
      </c>
      <c r="H24" s="47"/>
      <c r="I24" s="17"/>
    </row>
    <row r="25" spans="1:9" ht="15.75" thickBot="1" x14ac:dyDescent="0.3">
      <c r="A25" s="12"/>
      <c r="B25" s="33" t="s">
        <v>497</v>
      </c>
      <c r="C25" s="21"/>
      <c r="D25" s="55">
        <v>17078</v>
      </c>
      <c r="E25" s="55"/>
      <c r="F25" s="21"/>
      <c r="G25" s="55">
        <v>18274</v>
      </c>
      <c r="H25" s="55"/>
      <c r="I25" s="21"/>
    </row>
    <row r="26" spans="1:9" x14ac:dyDescent="0.25">
      <c r="A26" s="12"/>
      <c r="B26" s="83"/>
      <c r="C26" s="17"/>
      <c r="D26" s="56">
        <v>1037632</v>
      </c>
      <c r="E26" s="56"/>
      <c r="F26" s="17"/>
      <c r="G26" s="56">
        <v>828866</v>
      </c>
      <c r="H26" s="56"/>
      <c r="I26" s="17"/>
    </row>
    <row r="27" spans="1:9" ht="15.75" thickBot="1" x14ac:dyDescent="0.3">
      <c r="A27" s="12"/>
      <c r="B27" s="33" t="s">
        <v>498</v>
      </c>
      <c r="C27" s="21"/>
      <c r="D27" s="57" t="s">
        <v>499</v>
      </c>
      <c r="E27" s="57"/>
      <c r="F27" s="25" t="s">
        <v>280</v>
      </c>
      <c r="G27" s="57" t="s">
        <v>500</v>
      </c>
      <c r="H27" s="57"/>
      <c r="I27" s="25" t="s">
        <v>280</v>
      </c>
    </row>
    <row r="28" spans="1:9" ht="15.75" thickBot="1" x14ac:dyDescent="0.3">
      <c r="A28" s="12"/>
      <c r="B28" s="83"/>
      <c r="C28" s="17"/>
      <c r="D28" s="41" t="s">
        <v>252</v>
      </c>
      <c r="E28" s="42">
        <v>596071</v>
      </c>
      <c r="F28" s="17"/>
      <c r="G28" s="41" t="s">
        <v>252</v>
      </c>
      <c r="H28" s="42">
        <v>439713</v>
      </c>
      <c r="I28" s="17"/>
    </row>
  </sheetData>
  <mergeCells count="34">
    <mergeCell ref="B5:I5"/>
    <mergeCell ref="B6:I6"/>
    <mergeCell ref="A13:A28"/>
    <mergeCell ref="B13:I13"/>
    <mergeCell ref="B14:I14"/>
    <mergeCell ref="B15:I15"/>
    <mergeCell ref="D26:E26"/>
    <mergeCell ref="G26:H26"/>
    <mergeCell ref="D27:E27"/>
    <mergeCell ref="G27:H27"/>
    <mergeCell ref="A1:A2"/>
    <mergeCell ref="B1:I1"/>
    <mergeCell ref="B2:I2"/>
    <mergeCell ref="B3:I3"/>
    <mergeCell ref="A4:A12"/>
    <mergeCell ref="B4:I4"/>
    <mergeCell ref="D23:E23"/>
    <mergeCell ref="G23:H23"/>
    <mergeCell ref="D24:E24"/>
    <mergeCell ref="G24:H24"/>
    <mergeCell ref="D25:E25"/>
    <mergeCell ref="G25:H25"/>
    <mergeCell ref="D20:E20"/>
    <mergeCell ref="G20:H20"/>
    <mergeCell ref="D21:E21"/>
    <mergeCell ref="G21:H21"/>
    <mergeCell ref="D22:E22"/>
    <mergeCell ref="G22:H22"/>
    <mergeCell ref="D16:E16"/>
    <mergeCell ref="G16:H16"/>
    <mergeCell ref="D18:E18"/>
    <mergeCell ref="G18:H18"/>
    <mergeCell ref="D19:E19"/>
    <mergeCell ref="G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1"/>
  <sheetViews>
    <sheetView showGridLines="0" workbookViewId="0"/>
  </sheetViews>
  <sheetFormatPr defaultRowHeight="15" x14ac:dyDescent="0.25"/>
  <cols>
    <col min="1" max="2" width="36.5703125" bestFit="1" customWidth="1"/>
    <col min="3" max="3" width="26" customWidth="1"/>
    <col min="4" max="4" width="5" customWidth="1"/>
    <col min="5" max="5" width="22.42578125" customWidth="1"/>
    <col min="6" max="6" width="4.28515625" customWidth="1"/>
    <col min="7" max="7" width="5" customWidth="1"/>
    <col min="8" max="8" width="20.140625" customWidth="1"/>
    <col min="9" max="9" width="4.28515625" customWidth="1"/>
    <col min="10" max="10" width="5" customWidth="1"/>
    <col min="11" max="11" width="22.42578125" customWidth="1"/>
    <col min="12" max="12" width="4.28515625" customWidth="1"/>
    <col min="13" max="13" width="5" customWidth="1"/>
    <col min="14" max="14" width="13.7109375" customWidth="1"/>
    <col min="15" max="15" width="26" customWidth="1"/>
    <col min="16" max="16" width="5" customWidth="1"/>
    <col min="17" max="17" width="10" customWidth="1"/>
    <col min="18" max="18" width="26" customWidth="1"/>
  </cols>
  <sheetData>
    <row r="1" spans="1:18" ht="15" customHeight="1" x14ac:dyDescent="0.25">
      <c r="A1" s="8" t="s">
        <v>1259</v>
      </c>
      <c r="B1" s="8" t="s">
        <v>2</v>
      </c>
      <c r="C1" s="8"/>
      <c r="D1" s="8"/>
      <c r="E1" s="8"/>
      <c r="F1" s="8"/>
      <c r="G1" s="8"/>
      <c r="H1" s="8"/>
      <c r="I1" s="8"/>
      <c r="J1" s="8"/>
      <c r="K1" s="8"/>
      <c r="L1" s="8"/>
      <c r="M1" s="8"/>
      <c r="N1" s="8"/>
      <c r="O1" s="8"/>
      <c r="P1" s="8"/>
      <c r="Q1" s="8"/>
      <c r="R1" s="8"/>
    </row>
    <row r="2" spans="1:18" ht="15" customHeight="1" x14ac:dyDescent="0.25">
      <c r="A2" s="8"/>
      <c r="B2" s="8" t="s">
        <v>3</v>
      </c>
      <c r="C2" s="8"/>
      <c r="D2" s="8"/>
      <c r="E2" s="8"/>
      <c r="F2" s="8"/>
      <c r="G2" s="8"/>
      <c r="H2" s="8"/>
      <c r="I2" s="8"/>
      <c r="J2" s="8"/>
      <c r="K2" s="8"/>
      <c r="L2" s="8"/>
      <c r="M2" s="8"/>
      <c r="N2" s="8"/>
      <c r="O2" s="8"/>
      <c r="P2" s="8"/>
      <c r="Q2" s="8"/>
      <c r="R2" s="8"/>
    </row>
    <row r="3" spans="1:18" ht="30" x14ac:dyDescent="0.25">
      <c r="A3" s="3" t="s">
        <v>502</v>
      </c>
      <c r="B3" s="11" t="s">
        <v>9</v>
      </c>
      <c r="C3" s="11"/>
      <c r="D3" s="11"/>
      <c r="E3" s="11"/>
      <c r="F3" s="11"/>
      <c r="G3" s="11"/>
      <c r="H3" s="11"/>
      <c r="I3" s="11"/>
      <c r="J3" s="11"/>
      <c r="K3" s="11"/>
      <c r="L3" s="11"/>
      <c r="M3" s="11"/>
      <c r="N3" s="11"/>
      <c r="O3" s="11"/>
      <c r="P3" s="11"/>
      <c r="Q3" s="11"/>
      <c r="R3" s="11"/>
    </row>
    <row r="4" spans="1:18" ht="15" customHeight="1" x14ac:dyDescent="0.25">
      <c r="A4" s="12" t="s">
        <v>1260</v>
      </c>
      <c r="B4" s="11" t="s">
        <v>9</v>
      </c>
      <c r="C4" s="11"/>
      <c r="D4" s="11"/>
      <c r="E4" s="11"/>
      <c r="F4" s="11"/>
      <c r="G4" s="11"/>
      <c r="H4" s="11"/>
      <c r="I4" s="11"/>
      <c r="J4" s="11"/>
      <c r="K4" s="11"/>
      <c r="L4" s="11"/>
      <c r="M4" s="11"/>
      <c r="N4" s="11"/>
      <c r="O4" s="11"/>
      <c r="P4" s="11"/>
      <c r="Q4" s="11"/>
      <c r="R4" s="11"/>
    </row>
    <row r="5" spans="1:18" x14ac:dyDescent="0.25">
      <c r="A5" s="12"/>
      <c r="B5" s="70" t="s">
        <v>1261</v>
      </c>
      <c r="C5" s="70"/>
      <c r="D5" s="70"/>
      <c r="E5" s="70"/>
      <c r="F5" s="70"/>
      <c r="G5" s="70"/>
      <c r="H5" s="70"/>
      <c r="I5" s="70"/>
      <c r="J5" s="70"/>
      <c r="K5" s="70"/>
      <c r="L5" s="70"/>
      <c r="M5" s="70"/>
      <c r="N5" s="70"/>
      <c r="O5" s="70"/>
      <c r="P5" s="70"/>
      <c r="Q5" s="70"/>
      <c r="R5" s="70"/>
    </row>
    <row r="6" spans="1:18" x14ac:dyDescent="0.25">
      <c r="A6" s="12"/>
      <c r="B6" s="70"/>
      <c r="C6" s="70"/>
      <c r="D6" s="70"/>
      <c r="E6" s="70"/>
      <c r="F6" s="70"/>
      <c r="G6" s="70"/>
      <c r="H6" s="70"/>
      <c r="I6" s="70"/>
      <c r="J6" s="70"/>
      <c r="K6" s="70"/>
      <c r="L6" s="70"/>
      <c r="M6" s="70"/>
      <c r="N6" s="70"/>
      <c r="O6" s="70"/>
      <c r="P6" s="70"/>
      <c r="Q6" s="70"/>
      <c r="R6" s="70"/>
    </row>
    <row r="7" spans="1:18" x14ac:dyDescent="0.25">
      <c r="A7" s="12"/>
      <c r="B7" s="66"/>
      <c r="C7" s="67"/>
      <c r="D7" s="68" t="s">
        <v>505</v>
      </c>
      <c r="E7" s="68"/>
      <c r="F7" s="67"/>
      <c r="G7" s="68" t="s">
        <v>295</v>
      </c>
      <c r="H7" s="68"/>
      <c r="I7" s="67"/>
      <c r="J7" s="68" t="s">
        <v>508</v>
      </c>
      <c r="K7" s="68"/>
      <c r="L7" s="67"/>
    </row>
    <row r="8" spans="1:18" x14ac:dyDescent="0.25">
      <c r="A8" s="12"/>
      <c r="B8" s="66"/>
      <c r="C8" s="67"/>
      <c r="D8" s="68"/>
      <c r="E8" s="68"/>
      <c r="F8" s="67"/>
      <c r="G8" s="68" t="s">
        <v>506</v>
      </c>
      <c r="H8" s="68"/>
      <c r="I8" s="67"/>
      <c r="J8" s="68"/>
      <c r="K8" s="68"/>
      <c r="L8" s="67"/>
    </row>
    <row r="9" spans="1:18" ht="15.75" thickBot="1" x14ac:dyDescent="0.3">
      <c r="A9" s="12"/>
      <c r="B9" s="66"/>
      <c r="C9" s="67"/>
      <c r="D9" s="43"/>
      <c r="E9" s="43"/>
      <c r="F9" s="67"/>
      <c r="G9" s="43" t="s">
        <v>507</v>
      </c>
      <c r="H9" s="43"/>
      <c r="I9" s="67"/>
      <c r="J9" s="43"/>
      <c r="K9" s="43"/>
      <c r="L9" s="67"/>
    </row>
    <row r="10" spans="1:18" x14ac:dyDescent="0.25">
      <c r="A10" s="12"/>
      <c r="B10" s="33" t="s">
        <v>509</v>
      </c>
      <c r="C10" s="21"/>
      <c r="D10" s="45"/>
      <c r="E10" s="45"/>
      <c r="F10" s="21"/>
      <c r="G10" s="45"/>
      <c r="H10" s="45"/>
      <c r="I10" s="21"/>
      <c r="J10" s="45"/>
      <c r="K10" s="45"/>
      <c r="L10" s="21"/>
    </row>
    <row r="11" spans="1:18" x14ac:dyDescent="0.25">
      <c r="A11" s="12"/>
      <c r="B11" s="27" t="s">
        <v>359</v>
      </c>
      <c r="C11" s="17"/>
      <c r="D11" s="15" t="s">
        <v>252</v>
      </c>
      <c r="E11" s="28">
        <v>1070202</v>
      </c>
      <c r="F11" s="17"/>
      <c r="G11" s="15" t="s">
        <v>252</v>
      </c>
      <c r="H11" s="28">
        <v>3488</v>
      </c>
      <c r="I11" s="17"/>
      <c r="J11" s="15" t="s">
        <v>252</v>
      </c>
      <c r="K11" s="28">
        <v>1073690</v>
      </c>
      <c r="L11" s="17"/>
    </row>
    <row r="12" spans="1:18" ht="15.75" thickBot="1" x14ac:dyDescent="0.3">
      <c r="A12" s="12"/>
      <c r="B12" s="24" t="s">
        <v>510</v>
      </c>
      <c r="C12" s="21"/>
      <c r="D12" s="57" t="s">
        <v>511</v>
      </c>
      <c r="E12" s="57"/>
      <c r="F12" s="25" t="s">
        <v>280</v>
      </c>
      <c r="G12" s="57" t="s">
        <v>257</v>
      </c>
      <c r="H12" s="57"/>
      <c r="I12" s="21"/>
      <c r="J12" s="57" t="s">
        <v>511</v>
      </c>
      <c r="K12" s="57"/>
      <c r="L12" s="25" t="s">
        <v>280</v>
      </c>
    </row>
    <row r="13" spans="1:18" x14ac:dyDescent="0.25">
      <c r="A13" s="12"/>
      <c r="B13" s="32"/>
      <c r="C13" s="17"/>
      <c r="D13" s="56">
        <v>656629</v>
      </c>
      <c r="E13" s="56"/>
      <c r="F13" s="17"/>
      <c r="G13" s="56">
        <v>3488</v>
      </c>
      <c r="H13" s="56"/>
      <c r="I13" s="17"/>
      <c r="J13" s="56">
        <v>660117</v>
      </c>
      <c r="K13" s="56"/>
      <c r="L13" s="17"/>
    </row>
    <row r="14" spans="1:18" x14ac:dyDescent="0.25">
      <c r="A14" s="12"/>
      <c r="B14" s="33" t="s">
        <v>512</v>
      </c>
      <c r="C14" s="21"/>
      <c r="D14" s="49">
        <v>425822</v>
      </c>
      <c r="E14" s="49"/>
      <c r="F14" s="21"/>
      <c r="G14" s="54" t="s">
        <v>257</v>
      </c>
      <c r="H14" s="54"/>
      <c r="I14" s="21"/>
      <c r="J14" s="49">
        <v>425822</v>
      </c>
      <c r="K14" s="49"/>
      <c r="L14" s="21"/>
    </row>
    <row r="15" spans="1:18" ht="27" thickBot="1" x14ac:dyDescent="0.3">
      <c r="A15" s="12"/>
      <c r="B15" s="22" t="s">
        <v>513</v>
      </c>
      <c r="C15" s="17"/>
      <c r="D15" s="50" t="s">
        <v>514</v>
      </c>
      <c r="E15" s="50"/>
      <c r="F15" s="15" t="s">
        <v>280</v>
      </c>
      <c r="G15" s="50" t="s">
        <v>257</v>
      </c>
      <c r="H15" s="50"/>
      <c r="I15" s="17"/>
      <c r="J15" s="50" t="s">
        <v>514</v>
      </c>
      <c r="K15" s="50"/>
      <c r="L15" s="15" t="s">
        <v>280</v>
      </c>
    </row>
    <row r="16" spans="1:18" x14ac:dyDescent="0.25">
      <c r="A16" s="12"/>
      <c r="B16" s="33" t="s">
        <v>515</v>
      </c>
      <c r="C16" s="21"/>
      <c r="D16" s="45"/>
      <c r="E16" s="45"/>
      <c r="F16" s="21"/>
      <c r="G16" s="45"/>
      <c r="H16" s="45"/>
      <c r="I16" s="21"/>
      <c r="J16" s="45"/>
      <c r="K16" s="45"/>
      <c r="L16" s="21"/>
    </row>
    <row r="17" spans="1:18" x14ac:dyDescent="0.25">
      <c r="A17" s="12"/>
      <c r="B17" s="27" t="s">
        <v>516</v>
      </c>
      <c r="C17" s="17"/>
      <c r="D17" s="47">
        <v>1484117</v>
      </c>
      <c r="E17" s="47"/>
      <c r="F17" s="17"/>
      <c r="G17" s="47">
        <v>3488</v>
      </c>
      <c r="H17" s="47"/>
      <c r="I17" s="17"/>
      <c r="J17" s="47">
        <v>1487605</v>
      </c>
      <c r="K17" s="47"/>
      <c r="L17" s="17"/>
    </row>
    <row r="18" spans="1:18" ht="15.75" thickBot="1" x14ac:dyDescent="0.3">
      <c r="A18" s="12"/>
      <c r="B18" s="24" t="s">
        <v>510</v>
      </c>
      <c r="C18" s="21"/>
      <c r="D18" s="57" t="s">
        <v>511</v>
      </c>
      <c r="E18" s="57"/>
      <c r="F18" s="25" t="s">
        <v>280</v>
      </c>
      <c r="G18" s="57" t="s">
        <v>257</v>
      </c>
      <c r="H18" s="57"/>
      <c r="I18" s="21"/>
      <c r="J18" s="57" t="s">
        <v>511</v>
      </c>
      <c r="K18" s="57"/>
      <c r="L18" s="25" t="s">
        <v>280</v>
      </c>
    </row>
    <row r="19" spans="1:18" x14ac:dyDescent="0.25">
      <c r="A19" s="12"/>
      <c r="B19" s="32"/>
      <c r="C19" s="17"/>
      <c r="D19" s="56">
        <v>1070544</v>
      </c>
      <c r="E19" s="56"/>
      <c r="F19" s="17"/>
      <c r="G19" s="56">
        <v>3488</v>
      </c>
      <c r="H19" s="56"/>
      <c r="I19" s="17"/>
      <c r="J19" s="56">
        <v>1074032</v>
      </c>
      <c r="K19" s="56"/>
      <c r="L19" s="17"/>
    </row>
    <row r="20" spans="1:18" x14ac:dyDescent="0.25">
      <c r="A20" s="12"/>
      <c r="B20" s="33" t="s">
        <v>512</v>
      </c>
      <c r="C20" s="21"/>
      <c r="D20" s="49">
        <v>330309</v>
      </c>
      <c r="E20" s="49"/>
      <c r="F20" s="21"/>
      <c r="G20" s="54" t="s">
        <v>257</v>
      </c>
      <c r="H20" s="54"/>
      <c r="I20" s="21"/>
      <c r="J20" s="49">
        <v>330309</v>
      </c>
      <c r="K20" s="49"/>
      <c r="L20" s="21"/>
    </row>
    <row r="21" spans="1:18" x14ac:dyDescent="0.25">
      <c r="A21" s="12"/>
      <c r="B21" s="22" t="s">
        <v>517</v>
      </c>
      <c r="C21" s="17"/>
      <c r="D21" s="48" t="s">
        <v>518</v>
      </c>
      <c r="E21" s="48"/>
      <c r="F21" s="15" t="s">
        <v>280</v>
      </c>
      <c r="G21" s="48" t="s">
        <v>257</v>
      </c>
      <c r="H21" s="48"/>
      <c r="I21" s="17"/>
      <c r="J21" s="48" t="s">
        <v>518</v>
      </c>
      <c r="K21" s="48"/>
      <c r="L21" s="15" t="s">
        <v>280</v>
      </c>
    </row>
    <row r="22" spans="1:18" ht="27" thickBot="1" x14ac:dyDescent="0.3">
      <c r="A22" s="12"/>
      <c r="B22" s="33" t="s">
        <v>519</v>
      </c>
      <c r="C22" s="21"/>
      <c r="D22" s="57" t="s">
        <v>520</v>
      </c>
      <c r="E22" s="57"/>
      <c r="F22" s="25" t="s">
        <v>280</v>
      </c>
      <c r="G22" s="57" t="s">
        <v>257</v>
      </c>
      <c r="H22" s="57"/>
      <c r="I22" s="21"/>
      <c r="J22" s="57" t="s">
        <v>520</v>
      </c>
      <c r="K22" s="57"/>
      <c r="L22" s="25" t="s">
        <v>280</v>
      </c>
    </row>
    <row r="23" spans="1:18" x14ac:dyDescent="0.25">
      <c r="A23" s="12"/>
      <c r="B23" s="22" t="s">
        <v>521</v>
      </c>
      <c r="C23" s="17"/>
      <c r="D23" s="84"/>
      <c r="E23" s="84"/>
      <c r="F23" s="17"/>
      <c r="G23" s="84"/>
      <c r="H23" s="84"/>
      <c r="I23" s="17"/>
      <c r="J23" s="84"/>
      <c r="K23" s="84"/>
      <c r="L23" s="17"/>
    </row>
    <row r="24" spans="1:18" x14ac:dyDescent="0.25">
      <c r="A24" s="12"/>
      <c r="B24" s="24" t="s">
        <v>359</v>
      </c>
      <c r="C24" s="21"/>
      <c r="D24" s="49">
        <v>1790167</v>
      </c>
      <c r="E24" s="49"/>
      <c r="F24" s="21"/>
      <c r="G24" s="49">
        <v>3488</v>
      </c>
      <c r="H24" s="49"/>
      <c r="I24" s="21"/>
      <c r="J24" s="49">
        <v>1793655</v>
      </c>
      <c r="K24" s="49"/>
      <c r="L24" s="21"/>
    </row>
    <row r="25" spans="1:18" ht="15.75" thickBot="1" x14ac:dyDescent="0.3">
      <c r="A25" s="12"/>
      <c r="B25" s="27" t="s">
        <v>510</v>
      </c>
      <c r="C25" s="17"/>
      <c r="D25" s="50" t="s">
        <v>511</v>
      </c>
      <c r="E25" s="50"/>
      <c r="F25" s="15" t="s">
        <v>280</v>
      </c>
      <c r="G25" s="50" t="s">
        <v>257</v>
      </c>
      <c r="H25" s="50"/>
      <c r="I25" s="17"/>
      <c r="J25" s="50" t="s">
        <v>511</v>
      </c>
      <c r="K25" s="50"/>
      <c r="L25" s="15" t="s">
        <v>280</v>
      </c>
    </row>
    <row r="26" spans="1:18" x14ac:dyDescent="0.25">
      <c r="A26" s="12"/>
      <c r="B26" s="65"/>
      <c r="C26" s="21"/>
      <c r="D26" s="25" t="s">
        <v>252</v>
      </c>
      <c r="E26" s="59">
        <v>1376594</v>
      </c>
      <c r="F26" s="21"/>
      <c r="G26" s="25" t="s">
        <v>252</v>
      </c>
      <c r="H26" s="59">
        <v>3488</v>
      </c>
      <c r="I26" s="21"/>
      <c r="J26" s="25" t="s">
        <v>252</v>
      </c>
      <c r="K26" s="59">
        <v>1380082</v>
      </c>
      <c r="L26" s="21"/>
    </row>
    <row r="27" spans="1:18" x14ac:dyDescent="0.25">
      <c r="A27" s="12"/>
      <c r="B27" s="70"/>
      <c r="C27" s="70"/>
      <c r="D27" s="70"/>
      <c r="E27" s="70"/>
      <c r="F27" s="70"/>
      <c r="G27" s="70"/>
      <c r="H27" s="70"/>
      <c r="I27" s="70"/>
      <c r="J27" s="70"/>
      <c r="K27" s="70"/>
      <c r="L27" s="70"/>
      <c r="M27" s="70"/>
      <c r="N27" s="70"/>
      <c r="O27" s="70"/>
      <c r="P27" s="70"/>
      <c r="Q27" s="70"/>
      <c r="R27" s="70"/>
    </row>
    <row r="28" spans="1:18" x14ac:dyDescent="0.25">
      <c r="A28" s="12"/>
      <c r="B28" s="94" t="s">
        <v>522</v>
      </c>
      <c r="C28" s="94"/>
      <c r="D28" s="94"/>
      <c r="E28" s="94"/>
      <c r="F28" s="94"/>
      <c r="G28" s="94"/>
      <c r="H28" s="94"/>
      <c r="I28" s="94"/>
      <c r="J28" s="94"/>
      <c r="K28" s="94"/>
      <c r="L28" s="94"/>
      <c r="M28" s="94"/>
      <c r="N28" s="94"/>
      <c r="O28" s="94"/>
      <c r="P28" s="94"/>
      <c r="Q28" s="94"/>
      <c r="R28" s="94"/>
    </row>
    <row r="29" spans="1:18" x14ac:dyDescent="0.25">
      <c r="A29" s="12"/>
      <c r="B29" s="94"/>
      <c r="C29" s="94"/>
      <c r="D29" s="94"/>
      <c r="E29" s="94"/>
      <c r="F29" s="94"/>
      <c r="G29" s="94"/>
      <c r="H29" s="94"/>
      <c r="I29" s="94"/>
      <c r="J29" s="94"/>
      <c r="K29" s="94"/>
      <c r="L29" s="94"/>
      <c r="M29" s="94"/>
      <c r="N29" s="94"/>
      <c r="O29" s="94"/>
      <c r="P29" s="94"/>
      <c r="Q29" s="94"/>
      <c r="R29" s="94"/>
    </row>
    <row r="30" spans="1:18" x14ac:dyDescent="0.25">
      <c r="A30" s="12"/>
      <c r="B30" s="94" t="s">
        <v>523</v>
      </c>
      <c r="C30" s="94"/>
      <c r="D30" s="94"/>
      <c r="E30" s="94"/>
      <c r="F30" s="94"/>
      <c r="G30" s="94"/>
      <c r="H30" s="94"/>
      <c r="I30" s="94"/>
      <c r="J30" s="94"/>
      <c r="K30" s="94"/>
      <c r="L30" s="94"/>
      <c r="M30" s="94"/>
      <c r="N30" s="94"/>
      <c r="O30" s="94"/>
      <c r="P30" s="94"/>
      <c r="Q30" s="94"/>
      <c r="R30" s="94"/>
    </row>
    <row r="31" spans="1:18" x14ac:dyDescent="0.25">
      <c r="A31" s="12"/>
      <c r="B31" s="70"/>
      <c r="C31" s="70"/>
      <c r="D31" s="70"/>
      <c r="E31" s="70"/>
      <c r="F31" s="70"/>
      <c r="G31" s="70"/>
      <c r="H31" s="70"/>
      <c r="I31" s="70"/>
      <c r="J31" s="70"/>
      <c r="K31" s="70"/>
      <c r="L31" s="70"/>
      <c r="M31" s="70"/>
      <c r="N31" s="70"/>
      <c r="O31" s="70"/>
      <c r="P31" s="70"/>
      <c r="Q31" s="70"/>
      <c r="R31" s="70"/>
    </row>
    <row r="32" spans="1:18" x14ac:dyDescent="0.25">
      <c r="A32" s="12"/>
      <c r="B32" s="94" t="s">
        <v>524</v>
      </c>
      <c r="C32" s="94"/>
      <c r="D32" s="94"/>
      <c r="E32" s="94"/>
      <c r="F32" s="94"/>
      <c r="G32" s="94"/>
      <c r="H32" s="94"/>
      <c r="I32" s="94"/>
      <c r="J32" s="94"/>
      <c r="K32" s="94"/>
      <c r="L32" s="94"/>
      <c r="M32" s="94"/>
      <c r="N32" s="94"/>
      <c r="O32" s="94"/>
      <c r="P32" s="94"/>
      <c r="Q32" s="94"/>
      <c r="R32" s="94"/>
    </row>
    <row r="33" spans="1:18" x14ac:dyDescent="0.25">
      <c r="A33" s="12"/>
      <c r="B33" s="95"/>
      <c r="C33" s="95"/>
      <c r="D33" s="95"/>
      <c r="E33" s="95"/>
      <c r="F33" s="95"/>
      <c r="G33" s="95"/>
      <c r="H33" s="95"/>
      <c r="I33" s="95"/>
      <c r="J33" s="95"/>
      <c r="K33" s="95"/>
      <c r="L33" s="95"/>
      <c r="M33" s="95"/>
      <c r="N33" s="95"/>
      <c r="O33" s="95"/>
      <c r="P33" s="95"/>
      <c r="Q33" s="95"/>
      <c r="R33" s="95"/>
    </row>
    <row r="34" spans="1:18" x14ac:dyDescent="0.25">
      <c r="A34" s="12"/>
      <c r="B34" s="94" t="s">
        <v>525</v>
      </c>
      <c r="C34" s="94"/>
      <c r="D34" s="94"/>
      <c r="E34" s="94"/>
      <c r="F34" s="94"/>
      <c r="G34" s="94"/>
      <c r="H34" s="94"/>
      <c r="I34" s="94"/>
      <c r="J34" s="94"/>
      <c r="K34" s="94"/>
      <c r="L34" s="94"/>
      <c r="M34" s="94"/>
      <c r="N34" s="94"/>
      <c r="O34" s="94"/>
      <c r="P34" s="94"/>
      <c r="Q34" s="94"/>
      <c r="R34" s="94"/>
    </row>
    <row r="35" spans="1:18" x14ac:dyDescent="0.25">
      <c r="A35" s="12"/>
      <c r="B35" s="95"/>
      <c r="C35" s="95"/>
      <c r="D35" s="95"/>
      <c r="E35" s="95"/>
      <c r="F35" s="95"/>
      <c r="G35" s="95"/>
      <c r="H35" s="95"/>
      <c r="I35" s="95"/>
      <c r="J35" s="95"/>
      <c r="K35" s="95"/>
      <c r="L35" s="95"/>
      <c r="M35" s="95"/>
      <c r="N35" s="95"/>
      <c r="O35" s="95"/>
      <c r="P35" s="95"/>
      <c r="Q35" s="95"/>
      <c r="R35" s="95"/>
    </row>
    <row r="36" spans="1:18" x14ac:dyDescent="0.25">
      <c r="A36" s="12"/>
      <c r="B36" s="94" t="s">
        <v>526</v>
      </c>
      <c r="C36" s="94"/>
      <c r="D36" s="94"/>
      <c r="E36" s="94"/>
      <c r="F36" s="94"/>
      <c r="G36" s="94"/>
      <c r="H36" s="94"/>
      <c r="I36" s="94"/>
      <c r="J36" s="94"/>
      <c r="K36" s="94"/>
      <c r="L36" s="94"/>
      <c r="M36" s="94"/>
      <c r="N36" s="94"/>
      <c r="O36" s="94"/>
      <c r="P36" s="94"/>
      <c r="Q36" s="94"/>
      <c r="R36" s="94"/>
    </row>
    <row r="37" spans="1:18" ht="15" customHeight="1" x14ac:dyDescent="0.25">
      <c r="A37" s="12" t="s">
        <v>1262</v>
      </c>
      <c r="B37" s="11" t="s">
        <v>9</v>
      </c>
      <c r="C37" s="11"/>
      <c r="D37" s="11"/>
      <c r="E37" s="11"/>
      <c r="F37" s="11"/>
      <c r="G37" s="11"/>
      <c r="H37" s="11"/>
      <c r="I37" s="11"/>
      <c r="J37" s="11"/>
      <c r="K37" s="11"/>
      <c r="L37" s="11"/>
      <c r="M37" s="11"/>
      <c r="N37" s="11"/>
      <c r="O37" s="11"/>
      <c r="P37" s="11"/>
      <c r="Q37" s="11"/>
      <c r="R37" s="11"/>
    </row>
    <row r="38" spans="1:18" x14ac:dyDescent="0.25">
      <c r="A38" s="12"/>
      <c r="B38" s="70" t="s">
        <v>527</v>
      </c>
      <c r="C38" s="70"/>
      <c r="D38" s="70"/>
      <c r="E38" s="70"/>
      <c r="F38" s="70"/>
      <c r="G38" s="70"/>
      <c r="H38" s="70"/>
      <c r="I38" s="70"/>
      <c r="J38" s="70"/>
      <c r="K38" s="70"/>
      <c r="L38" s="70"/>
      <c r="M38" s="70"/>
      <c r="N38" s="70"/>
      <c r="O38" s="70"/>
      <c r="P38" s="70"/>
      <c r="Q38" s="70"/>
      <c r="R38" s="70"/>
    </row>
    <row r="39" spans="1:18" x14ac:dyDescent="0.25">
      <c r="A39" s="12"/>
      <c r="B39" s="70"/>
      <c r="C39" s="70"/>
      <c r="D39" s="70"/>
      <c r="E39" s="70"/>
      <c r="F39" s="70"/>
      <c r="G39" s="70"/>
      <c r="H39" s="70"/>
      <c r="I39" s="70"/>
      <c r="J39" s="70"/>
      <c r="K39" s="70"/>
      <c r="L39" s="70"/>
      <c r="M39" s="70"/>
      <c r="N39" s="70"/>
      <c r="O39" s="70"/>
      <c r="P39" s="70"/>
      <c r="Q39" s="70"/>
      <c r="R39" s="70"/>
    </row>
    <row r="40" spans="1:18" ht="15.75" thickBot="1" x14ac:dyDescent="0.3">
      <c r="A40" s="12"/>
      <c r="B40" s="17"/>
      <c r="C40" s="18"/>
      <c r="D40" s="43">
        <v>2013</v>
      </c>
      <c r="E40" s="43"/>
      <c r="F40" s="18"/>
      <c r="G40" s="43">
        <v>2012</v>
      </c>
      <c r="H40" s="43"/>
      <c r="I40" s="18"/>
    </row>
    <row r="41" spans="1:18" x14ac:dyDescent="0.25">
      <c r="A41" s="12"/>
      <c r="B41" s="33" t="s">
        <v>528</v>
      </c>
      <c r="C41" s="21"/>
      <c r="D41" s="25" t="s">
        <v>252</v>
      </c>
      <c r="E41" s="59">
        <v>85122</v>
      </c>
      <c r="F41" s="21"/>
      <c r="G41" s="25" t="s">
        <v>252</v>
      </c>
      <c r="H41" s="59">
        <v>47002</v>
      </c>
      <c r="I41" s="21"/>
    </row>
    <row r="42" spans="1:18" x14ac:dyDescent="0.25">
      <c r="A42" s="12"/>
      <c r="B42" s="22" t="s">
        <v>512</v>
      </c>
      <c r="C42" s="17"/>
      <c r="D42" s="47">
        <v>15514</v>
      </c>
      <c r="E42" s="47"/>
      <c r="F42" s="17"/>
      <c r="G42" s="47">
        <v>38924</v>
      </c>
      <c r="H42" s="47"/>
      <c r="I42" s="17"/>
    </row>
    <row r="43" spans="1:18" x14ac:dyDescent="0.25">
      <c r="A43" s="12"/>
      <c r="B43" s="33" t="s">
        <v>529</v>
      </c>
      <c r="C43" s="21"/>
      <c r="D43" s="54" t="s">
        <v>530</v>
      </c>
      <c r="E43" s="54"/>
      <c r="F43" s="25" t="s">
        <v>280</v>
      </c>
      <c r="G43" s="54" t="s">
        <v>257</v>
      </c>
      <c r="H43" s="54"/>
      <c r="I43" s="21"/>
    </row>
    <row r="44" spans="1:18" ht="25.5" x14ac:dyDescent="0.25">
      <c r="A44" s="12"/>
      <c r="B44" s="22" t="s">
        <v>531</v>
      </c>
      <c r="C44" s="17"/>
      <c r="D44" s="48">
        <v>418</v>
      </c>
      <c r="E44" s="48"/>
      <c r="F44" s="17"/>
      <c r="G44" s="48" t="s">
        <v>257</v>
      </c>
      <c r="H44" s="48"/>
      <c r="I44" s="17"/>
    </row>
    <row r="45" spans="1:18" ht="26.25" thickBot="1" x14ac:dyDescent="0.3">
      <c r="A45" s="12"/>
      <c r="B45" s="33" t="s">
        <v>532</v>
      </c>
      <c r="C45" s="21"/>
      <c r="D45" s="57" t="s">
        <v>257</v>
      </c>
      <c r="E45" s="57"/>
      <c r="F45" s="21"/>
      <c r="G45" s="57" t="s">
        <v>533</v>
      </c>
      <c r="H45" s="57"/>
      <c r="I45" s="25" t="s">
        <v>280</v>
      </c>
    </row>
    <row r="46" spans="1:18" x14ac:dyDescent="0.25">
      <c r="A46" s="12"/>
      <c r="B46" s="22" t="s">
        <v>534</v>
      </c>
      <c r="C46" s="17"/>
      <c r="D46" s="15" t="s">
        <v>252</v>
      </c>
      <c r="E46" s="86">
        <v>101029</v>
      </c>
      <c r="F46" s="17"/>
      <c r="G46" s="15" t="s">
        <v>252</v>
      </c>
      <c r="H46" s="86">
        <v>85122</v>
      </c>
      <c r="I46" s="17"/>
    </row>
    <row r="47" spans="1:18" x14ac:dyDescent="0.25">
      <c r="A47" s="12"/>
      <c r="B47" s="70"/>
      <c r="C47" s="70"/>
      <c r="D47" s="70"/>
      <c r="E47" s="70"/>
      <c r="F47" s="70"/>
      <c r="G47" s="70"/>
      <c r="H47" s="70"/>
      <c r="I47" s="70"/>
      <c r="J47" s="70"/>
      <c r="K47" s="70"/>
      <c r="L47" s="70"/>
      <c r="M47" s="70"/>
      <c r="N47" s="70"/>
      <c r="O47" s="70"/>
      <c r="P47" s="70"/>
      <c r="Q47" s="70"/>
      <c r="R47" s="70"/>
    </row>
    <row r="48" spans="1:18" x14ac:dyDescent="0.25">
      <c r="A48" s="12"/>
      <c r="B48" s="96" t="s">
        <v>535</v>
      </c>
      <c r="C48" s="96"/>
      <c r="D48" s="96"/>
      <c r="E48" s="96"/>
      <c r="F48" s="96"/>
      <c r="G48" s="96"/>
      <c r="H48" s="96"/>
      <c r="I48" s="96"/>
      <c r="J48" s="96"/>
      <c r="K48" s="96"/>
      <c r="L48" s="96"/>
      <c r="M48" s="96"/>
      <c r="N48" s="96"/>
      <c r="O48" s="96"/>
      <c r="P48" s="96"/>
      <c r="Q48" s="96"/>
      <c r="R48" s="96"/>
    </row>
    <row r="49" spans="1:18" x14ac:dyDescent="0.25">
      <c r="A49" s="12"/>
      <c r="B49" s="96"/>
      <c r="C49" s="96"/>
      <c r="D49" s="96"/>
      <c r="E49" s="96"/>
      <c r="F49" s="96"/>
      <c r="G49" s="96"/>
      <c r="H49" s="96"/>
      <c r="I49" s="96"/>
      <c r="J49" s="96"/>
      <c r="K49" s="96"/>
      <c r="L49" s="96"/>
      <c r="M49" s="96"/>
      <c r="N49" s="96"/>
      <c r="O49" s="96"/>
      <c r="P49" s="96"/>
      <c r="Q49" s="96"/>
      <c r="R49" s="96"/>
    </row>
    <row r="50" spans="1:18" x14ac:dyDescent="0.25">
      <c r="A50" s="12"/>
      <c r="B50" s="96" t="s">
        <v>536</v>
      </c>
      <c r="C50" s="96"/>
      <c r="D50" s="96"/>
      <c r="E50" s="96"/>
      <c r="F50" s="96"/>
      <c r="G50" s="96"/>
      <c r="H50" s="96"/>
      <c r="I50" s="96"/>
      <c r="J50" s="96"/>
      <c r="K50" s="96"/>
      <c r="L50" s="96"/>
      <c r="M50" s="96"/>
      <c r="N50" s="96"/>
      <c r="O50" s="96"/>
      <c r="P50" s="96"/>
      <c r="Q50" s="96"/>
      <c r="R50" s="96"/>
    </row>
    <row r="51" spans="1:18" x14ac:dyDescent="0.25">
      <c r="A51" s="12"/>
      <c r="B51" s="96"/>
      <c r="C51" s="96"/>
      <c r="D51" s="96"/>
      <c r="E51" s="96"/>
      <c r="F51" s="96"/>
      <c r="G51" s="96"/>
      <c r="H51" s="96"/>
      <c r="I51" s="96"/>
      <c r="J51" s="96"/>
      <c r="K51" s="96"/>
      <c r="L51" s="96"/>
      <c r="M51" s="96"/>
      <c r="N51" s="96"/>
      <c r="O51" s="96"/>
      <c r="P51" s="96"/>
      <c r="Q51" s="96"/>
      <c r="R51" s="96"/>
    </row>
    <row r="52" spans="1:18" x14ac:dyDescent="0.25">
      <c r="A52" s="12"/>
      <c r="B52" s="96" t="s">
        <v>537</v>
      </c>
      <c r="C52" s="96"/>
      <c r="D52" s="96"/>
      <c r="E52" s="96"/>
      <c r="F52" s="96"/>
      <c r="G52" s="96"/>
      <c r="H52" s="96"/>
      <c r="I52" s="96"/>
      <c r="J52" s="96"/>
      <c r="K52" s="96"/>
      <c r="L52" s="96"/>
      <c r="M52" s="96"/>
      <c r="N52" s="96"/>
      <c r="O52" s="96"/>
      <c r="P52" s="96"/>
      <c r="Q52" s="96"/>
      <c r="R52" s="96"/>
    </row>
    <row r="53" spans="1:18" x14ac:dyDescent="0.25">
      <c r="A53" s="12"/>
      <c r="B53" s="95"/>
      <c r="C53" s="95"/>
      <c r="D53" s="95"/>
      <c r="E53" s="95"/>
      <c r="F53" s="95"/>
      <c r="G53" s="95"/>
      <c r="H53" s="95"/>
      <c r="I53" s="95"/>
      <c r="J53" s="95"/>
      <c r="K53" s="95"/>
      <c r="L53" s="95"/>
      <c r="M53" s="95"/>
      <c r="N53" s="95"/>
      <c r="O53" s="95"/>
      <c r="P53" s="95"/>
      <c r="Q53" s="95"/>
      <c r="R53" s="95"/>
    </row>
    <row r="54" spans="1:18" x14ac:dyDescent="0.25">
      <c r="A54" s="12"/>
      <c r="B54" s="96" t="s">
        <v>538</v>
      </c>
      <c r="C54" s="96"/>
      <c r="D54" s="96"/>
      <c r="E54" s="96"/>
      <c r="F54" s="96"/>
      <c r="G54" s="96"/>
      <c r="H54" s="96"/>
      <c r="I54" s="96"/>
      <c r="J54" s="96"/>
      <c r="K54" s="96"/>
      <c r="L54" s="96"/>
      <c r="M54" s="96"/>
      <c r="N54" s="96"/>
      <c r="O54" s="96"/>
      <c r="P54" s="96"/>
      <c r="Q54" s="96"/>
      <c r="R54" s="96"/>
    </row>
    <row r="55" spans="1:18" x14ac:dyDescent="0.25">
      <c r="A55" s="12"/>
      <c r="B55" s="95"/>
      <c r="C55" s="95"/>
      <c r="D55" s="95"/>
      <c r="E55" s="95"/>
      <c r="F55" s="95"/>
      <c r="G55" s="95"/>
      <c r="H55" s="95"/>
      <c r="I55" s="95"/>
      <c r="J55" s="95"/>
      <c r="K55" s="95"/>
      <c r="L55" s="95"/>
      <c r="M55" s="95"/>
      <c r="N55" s="95"/>
      <c r="O55" s="95"/>
      <c r="P55" s="95"/>
      <c r="Q55" s="95"/>
      <c r="R55" s="95"/>
    </row>
    <row r="56" spans="1:18" x14ac:dyDescent="0.25">
      <c r="A56" s="12"/>
      <c r="B56" s="96" t="s">
        <v>539</v>
      </c>
      <c r="C56" s="96"/>
      <c r="D56" s="96"/>
      <c r="E56" s="96"/>
      <c r="F56" s="96"/>
      <c r="G56" s="96"/>
      <c r="H56" s="96"/>
      <c r="I56" s="96"/>
      <c r="J56" s="96"/>
      <c r="K56" s="96"/>
      <c r="L56" s="96"/>
      <c r="M56" s="96"/>
      <c r="N56" s="96"/>
      <c r="O56" s="96"/>
      <c r="P56" s="96"/>
      <c r="Q56" s="96"/>
      <c r="R56" s="96"/>
    </row>
    <row r="57" spans="1:18" ht="15" customHeight="1" x14ac:dyDescent="0.25">
      <c r="A57" s="12" t="s">
        <v>1263</v>
      </c>
      <c r="B57" s="11" t="s">
        <v>9</v>
      </c>
      <c r="C57" s="11"/>
      <c r="D57" s="11"/>
      <c r="E57" s="11"/>
      <c r="F57" s="11"/>
      <c r="G57" s="11"/>
      <c r="H57" s="11"/>
      <c r="I57" s="11"/>
      <c r="J57" s="11"/>
      <c r="K57" s="11"/>
      <c r="L57" s="11"/>
      <c r="M57" s="11"/>
      <c r="N57" s="11"/>
      <c r="O57" s="11"/>
      <c r="P57" s="11"/>
      <c r="Q57" s="11"/>
      <c r="R57" s="11"/>
    </row>
    <row r="58" spans="1:18" x14ac:dyDescent="0.25">
      <c r="A58" s="12"/>
      <c r="B58" s="70" t="s">
        <v>543</v>
      </c>
      <c r="C58" s="70"/>
      <c r="D58" s="70"/>
      <c r="E58" s="70"/>
      <c r="F58" s="70"/>
      <c r="G58" s="70"/>
      <c r="H58" s="70"/>
      <c r="I58" s="70"/>
      <c r="J58" s="70"/>
      <c r="K58" s="70"/>
      <c r="L58" s="70"/>
      <c r="M58" s="70"/>
      <c r="N58" s="70"/>
      <c r="O58" s="70"/>
      <c r="P58" s="70"/>
      <c r="Q58" s="70"/>
      <c r="R58" s="70"/>
    </row>
    <row r="59" spans="1:18" x14ac:dyDescent="0.25">
      <c r="A59" s="12"/>
      <c r="B59" s="70"/>
      <c r="C59" s="70"/>
      <c r="D59" s="70"/>
      <c r="E59" s="70"/>
      <c r="F59" s="70"/>
      <c r="G59" s="70"/>
      <c r="H59" s="70"/>
      <c r="I59" s="70"/>
      <c r="J59" s="70"/>
      <c r="K59" s="70"/>
      <c r="L59" s="70"/>
      <c r="M59" s="70"/>
      <c r="N59" s="70"/>
      <c r="O59" s="70"/>
      <c r="P59" s="70"/>
      <c r="Q59" s="70"/>
      <c r="R59" s="70"/>
    </row>
    <row r="60" spans="1:18" ht="15.75" thickBot="1" x14ac:dyDescent="0.3">
      <c r="A60" s="12"/>
      <c r="B60" s="17"/>
      <c r="C60" s="18"/>
      <c r="D60" s="67"/>
      <c r="E60" s="67"/>
      <c r="F60" s="18"/>
      <c r="G60" s="43" t="s">
        <v>544</v>
      </c>
      <c r="H60" s="43"/>
      <c r="I60" s="43"/>
      <c r="J60" s="43"/>
      <c r="K60" s="43"/>
      <c r="L60" s="43"/>
      <c r="M60" s="43"/>
      <c r="N60" s="43"/>
      <c r="O60" s="18"/>
      <c r="P60" s="67"/>
      <c r="Q60" s="67"/>
      <c r="R60" s="18"/>
    </row>
    <row r="61" spans="1:18" x14ac:dyDescent="0.25">
      <c r="A61" s="12"/>
      <c r="B61" s="88" t="s">
        <v>545</v>
      </c>
      <c r="C61" s="67"/>
      <c r="D61" s="68" t="s">
        <v>546</v>
      </c>
      <c r="E61" s="68"/>
      <c r="F61" s="67"/>
      <c r="G61" s="90" t="s">
        <v>547</v>
      </c>
      <c r="H61" s="90"/>
      <c r="I61" s="91"/>
      <c r="J61" s="90" t="s">
        <v>554</v>
      </c>
      <c r="K61" s="90"/>
      <c r="L61" s="91"/>
      <c r="M61" s="90" t="s">
        <v>554</v>
      </c>
      <c r="N61" s="90"/>
      <c r="O61" s="67"/>
      <c r="P61" s="68" t="s">
        <v>153</v>
      </c>
      <c r="Q61" s="68"/>
      <c r="R61" s="67"/>
    </row>
    <row r="62" spans="1:18" x14ac:dyDescent="0.25">
      <c r="A62" s="12"/>
      <c r="B62" s="88"/>
      <c r="C62" s="67"/>
      <c r="D62" s="68"/>
      <c r="E62" s="68"/>
      <c r="F62" s="67"/>
      <c r="G62" s="68" t="s">
        <v>548</v>
      </c>
      <c r="H62" s="68"/>
      <c r="I62" s="92"/>
      <c r="J62" s="68" t="s">
        <v>295</v>
      </c>
      <c r="K62" s="68"/>
      <c r="L62" s="92"/>
      <c r="M62" s="68" t="s">
        <v>558</v>
      </c>
      <c r="N62" s="68"/>
      <c r="O62" s="67"/>
      <c r="P62" s="68" t="s">
        <v>560</v>
      </c>
      <c r="Q62" s="68"/>
      <c r="R62" s="67"/>
    </row>
    <row r="63" spans="1:18" x14ac:dyDescent="0.25">
      <c r="A63" s="12"/>
      <c r="B63" s="88"/>
      <c r="C63" s="67"/>
      <c r="D63" s="68"/>
      <c r="E63" s="68"/>
      <c r="F63" s="67"/>
      <c r="G63" s="68" t="s">
        <v>549</v>
      </c>
      <c r="H63" s="68"/>
      <c r="I63" s="92"/>
      <c r="J63" s="68" t="s">
        <v>555</v>
      </c>
      <c r="K63" s="68"/>
      <c r="L63" s="92"/>
      <c r="M63" s="68" t="s">
        <v>556</v>
      </c>
      <c r="N63" s="68"/>
      <c r="O63" s="67"/>
      <c r="P63" s="68" t="s">
        <v>561</v>
      </c>
      <c r="Q63" s="68"/>
      <c r="R63" s="67"/>
    </row>
    <row r="64" spans="1:18" x14ac:dyDescent="0.25">
      <c r="A64" s="12"/>
      <c r="B64" s="88"/>
      <c r="C64" s="67"/>
      <c r="D64" s="68"/>
      <c r="E64" s="68"/>
      <c r="F64" s="67"/>
      <c r="G64" s="68" t="s">
        <v>550</v>
      </c>
      <c r="H64" s="68"/>
      <c r="I64" s="92"/>
      <c r="J64" s="68" t="s">
        <v>556</v>
      </c>
      <c r="K64" s="68"/>
      <c r="L64" s="92"/>
      <c r="M64" s="68" t="s">
        <v>559</v>
      </c>
      <c r="N64" s="68"/>
      <c r="O64" s="67"/>
      <c r="P64" s="11"/>
      <c r="Q64" s="11"/>
      <c r="R64" s="67"/>
    </row>
    <row r="65" spans="1:18" x14ac:dyDescent="0.25">
      <c r="A65" s="12"/>
      <c r="B65" s="88"/>
      <c r="C65" s="67"/>
      <c r="D65" s="68"/>
      <c r="E65" s="68"/>
      <c r="F65" s="67"/>
      <c r="G65" s="68" t="s">
        <v>551</v>
      </c>
      <c r="H65" s="68"/>
      <c r="I65" s="92"/>
      <c r="J65" s="68" t="s">
        <v>557</v>
      </c>
      <c r="K65" s="68"/>
      <c r="L65" s="92"/>
      <c r="M65" s="11"/>
      <c r="N65" s="11"/>
      <c r="O65" s="67"/>
      <c r="P65" s="11"/>
      <c r="Q65" s="11"/>
      <c r="R65" s="67"/>
    </row>
    <row r="66" spans="1:18" x14ac:dyDescent="0.25">
      <c r="A66" s="12"/>
      <c r="B66" s="88"/>
      <c r="C66" s="67"/>
      <c r="D66" s="68"/>
      <c r="E66" s="68"/>
      <c r="F66" s="67"/>
      <c r="G66" s="68" t="s">
        <v>552</v>
      </c>
      <c r="H66" s="68"/>
      <c r="I66" s="92"/>
      <c r="J66" s="11"/>
      <c r="K66" s="11"/>
      <c r="L66" s="92"/>
      <c r="M66" s="11"/>
      <c r="N66" s="11"/>
      <c r="O66" s="67"/>
      <c r="P66" s="11"/>
      <c r="Q66" s="11"/>
      <c r="R66" s="67"/>
    </row>
    <row r="67" spans="1:18" ht="15.75" thickBot="1" x14ac:dyDescent="0.3">
      <c r="A67" s="12"/>
      <c r="B67" s="89"/>
      <c r="C67" s="67"/>
      <c r="D67" s="43"/>
      <c r="E67" s="43"/>
      <c r="F67" s="67"/>
      <c r="G67" s="43" t="s">
        <v>553</v>
      </c>
      <c r="H67" s="43"/>
      <c r="I67" s="92"/>
      <c r="J67" s="93"/>
      <c r="K67" s="93"/>
      <c r="L67" s="92"/>
      <c r="M67" s="93"/>
      <c r="N67" s="93"/>
      <c r="O67" s="67"/>
      <c r="P67" s="93"/>
      <c r="Q67" s="93"/>
      <c r="R67" s="67"/>
    </row>
    <row r="68" spans="1:18" x14ac:dyDescent="0.25">
      <c r="A68" s="12"/>
      <c r="B68" s="87" t="s">
        <v>562</v>
      </c>
      <c r="C68" s="21"/>
      <c r="D68" s="45"/>
      <c r="E68" s="45"/>
      <c r="F68" s="21"/>
      <c r="G68" s="45"/>
      <c r="H68" s="45"/>
      <c r="I68" s="21"/>
      <c r="J68" s="45"/>
      <c r="K68" s="45"/>
      <c r="L68" s="21"/>
      <c r="M68" s="45"/>
      <c r="N68" s="45"/>
      <c r="O68" s="21"/>
      <c r="P68" s="45"/>
      <c r="Q68" s="45"/>
      <c r="R68" s="21"/>
    </row>
    <row r="69" spans="1:18" x14ac:dyDescent="0.25">
      <c r="A69" s="12"/>
      <c r="B69" s="22" t="s">
        <v>563</v>
      </c>
      <c r="C69" s="17"/>
      <c r="D69" s="15" t="s">
        <v>252</v>
      </c>
      <c r="E69" s="28">
        <v>1265</v>
      </c>
      <c r="F69" s="17"/>
      <c r="G69" s="15" t="s">
        <v>252</v>
      </c>
      <c r="H69" s="29" t="s">
        <v>257</v>
      </c>
      <c r="I69" s="17"/>
      <c r="J69" s="15" t="s">
        <v>252</v>
      </c>
      <c r="K69" s="29" t="s">
        <v>257</v>
      </c>
      <c r="L69" s="17"/>
      <c r="M69" s="15" t="s">
        <v>252</v>
      </c>
      <c r="N69" s="28">
        <v>1265</v>
      </c>
      <c r="O69" s="17"/>
      <c r="P69" s="15" t="s">
        <v>252</v>
      </c>
      <c r="Q69" s="29">
        <v>398</v>
      </c>
      <c r="R69" s="17"/>
    </row>
    <row r="70" spans="1:18" x14ac:dyDescent="0.25">
      <c r="A70" s="12"/>
      <c r="B70" s="17"/>
      <c r="C70" s="17"/>
      <c r="D70" s="17"/>
      <c r="E70" s="17"/>
      <c r="F70" s="17"/>
      <c r="G70" s="17"/>
      <c r="H70" s="17"/>
      <c r="I70" s="17"/>
      <c r="J70" s="17"/>
      <c r="K70" s="17"/>
      <c r="L70" s="17"/>
      <c r="M70" s="17"/>
      <c r="N70" s="17"/>
      <c r="O70" s="17"/>
      <c r="P70" s="17"/>
      <c r="Q70" s="17"/>
      <c r="R70" s="17"/>
    </row>
    <row r="71" spans="1:18" x14ac:dyDescent="0.25">
      <c r="A71" s="12"/>
      <c r="B71" s="70"/>
      <c r="C71" s="70"/>
      <c r="D71" s="70"/>
      <c r="E71" s="70"/>
      <c r="F71" s="70"/>
      <c r="G71" s="70"/>
      <c r="H71" s="70"/>
      <c r="I71" s="70"/>
      <c r="J71" s="70"/>
      <c r="K71" s="70"/>
      <c r="L71" s="70"/>
      <c r="M71" s="70"/>
      <c r="N71" s="70"/>
      <c r="O71" s="70"/>
      <c r="P71" s="70"/>
      <c r="Q71" s="70"/>
      <c r="R71" s="70"/>
    </row>
    <row r="72" spans="1:18" x14ac:dyDescent="0.25">
      <c r="A72" s="12"/>
      <c r="B72" s="70"/>
      <c r="C72" s="70"/>
      <c r="D72" s="70"/>
      <c r="E72" s="70"/>
      <c r="F72" s="70"/>
      <c r="G72" s="70"/>
      <c r="H72" s="70"/>
      <c r="I72" s="70"/>
      <c r="J72" s="70"/>
      <c r="K72" s="70"/>
      <c r="L72" s="70"/>
      <c r="M72" s="70"/>
      <c r="N72" s="70"/>
      <c r="O72" s="70"/>
      <c r="P72" s="70"/>
      <c r="Q72" s="70"/>
      <c r="R72" s="70"/>
    </row>
    <row r="73" spans="1:18" x14ac:dyDescent="0.25">
      <c r="A73" s="12"/>
      <c r="B73" s="95" t="s">
        <v>564</v>
      </c>
      <c r="C73" s="95"/>
      <c r="D73" s="95"/>
      <c r="E73" s="95"/>
      <c r="F73" s="95"/>
      <c r="G73" s="95"/>
      <c r="H73" s="95"/>
      <c r="I73" s="95"/>
      <c r="J73" s="95"/>
      <c r="K73" s="95"/>
      <c r="L73" s="95"/>
      <c r="M73" s="95"/>
      <c r="N73" s="95"/>
      <c r="O73" s="95"/>
      <c r="P73" s="95"/>
      <c r="Q73" s="95"/>
      <c r="R73" s="95"/>
    </row>
    <row r="74" spans="1:18" ht="15" customHeight="1" x14ac:dyDescent="0.25">
      <c r="A74" s="12" t="s">
        <v>1264</v>
      </c>
      <c r="B74" s="11" t="s">
        <v>9</v>
      </c>
      <c r="C74" s="11"/>
      <c r="D74" s="11"/>
      <c r="E74" s="11"/>
      <c r="F74" s="11"/>
      <c r="G74" s="11"/>
      <c r="H74" s="11"/>
      <c r="I74" s="11"/>
      <c r="J74" s="11"/>
      <c r="K74" s="11"/>
      <c r="L74" s="11"/>
      <c r="M74" s="11"/>
      <c r="N74" s="11"/>
      <c r="O74" s="11"/>
      <c r="P74" s="11"/>
      <c r="Q74" s="11"/>
      <c r="R74" s="11"/>
    </row>
    <row r="75" spans="1:18" x14ac:dyDescent="0.25">
      <c r="A75" s="12"/>
      <c r="B75" s="70" t="s">
        <v>566</v>
      </c>
      <c r="C75" s="70"/>
      <c r="D75" s="70"/>
      <c r="E75" s="70"/>
      <c r="F75" s="70"/>
      <c r="G75" s="70"/>
      <c r="H75" s="70"/>
      <c r="I75" s="70"/>
      <c r="J75" s="70"/>
      <c r="K75" s="70"/>
      <c r="L75" s="70"/>
      <c r="M75" s="70"/>
      <c r="N75" s="70"/>
      <c r="O75" s="70"/>
      <c r="P75" s="70"/>
      <c r="Q75" s="70"/>
      <c r="R75" s="70"/>
    </row>
    <row r="76" spans="1:18" x14ac:dyDescent="0.25">
      <c r="A76" s="12"/>
      <c r="B76" s="70"/>
      <c r="C76" s="70"/>
      <c r="D76" s="70"/>
      <c r="E76" s="70"/>
      <c r="F76" s="70"/>
      <c r="G76" s="70"/>
      <c r="H76" s="70"/>
      <c r="I76" s="70"/>
      <c r="J76" s="70"/>
      <c r="K76" s="70"/>
      <c r="L76" s="70"/>
      <c r="M76" s="70"/>
      <c r="N76" s="70"/>
      <c r="O76" s="70"/>
      <c r="P76" s="70"/>
      <c r="Q76" s="70"/>
      <c r="R76" s="70"/>
    </row>
    <row r="77" spans="1:18" ht="15.75" thickBot="1" x14ac:dyDescent="0.3">
      <c r="A77" s="12"/>
      <c r="B77" s="17"/>
      <c r="C77" s="18"/>
      <c r="D77" s="43" t="s">
        <v>567</v>
      </c>
      <c r="E77" s="43"/>
      <c r="F77" s="43"/>
      <c r="G77" s="43"/>
      <c r="H77" s="43"/>
      <c r="I77" s="43"/>
      <c r="J77" s="43"/>
      <c r="K77" s="43"/>
      <c r="L77" s="18"/>
    </row>
    <row r="78" spans="1:18" x14ac:dyDescent="0.25">
      <c r="A78" s="12"/>
      <c r="B78" s="66"/>
      <c r="C78" s="67"/>
      <c r="D78" s="90" t="s">
        <v>568</v>
      </c>
      <c r="E78" s="90"/>
      <c r="F78" s="91"/>
      <c r="G78" s="90" t="s">
        <v>569</v>
      </c>
      <c r="H78" s="90"/>
      <c r="I78" s="91"/>
      <c r="J78" s="90" t="s">
        <v>571</v>
      </c>
      <c r="K78" s="90"/>
      <c r="L78" s="67"/>
    </row>
    <row r="79" spans="1:18" ht="15.75" thickBot="1" x14ac:dyDescent="0.3">
      <c r="A79" s="12"/>
      <c r="B79" s="66"/>
      <c r="C79" s="67"/>
      <c r="D79" s="43"/>
      <c r="E79" s="43"/>
      <c r="F79" s="92"/>
      <c r="G79" s="43" t="s">
        <v>570</v>
      </c>
      <c r="H79" s="43"/>
      <c r="I79" s="92"/>
      <c r="J79" s="43"/>
      <c r="K79" s="43"/>
      <c r="L79" s="67"/>
    </row>
    <row r="80" spans="1:18" x14ac:dyDescent="0.25">
      <c r="A80" s="12"/>
      <c r="B80" s="32"/>
      <c r="C80" s="17"/>
      <c r="D80" s="84"/>
      <c r="E80" s="84"/>
      <c r="F80" s="17"/>
      <c r="G80" s="84"/>
      <c r="H80" s="84"/>
      <c r="I80" s="17"/>
      <c r="J80" s="84"/>
      <c r="K80" s="84"/>
      <c r="L80" s="17"/>
    </row>
    <row r="81" spans="1:18" x14ac:dyDescent="0.25">
      <c r="A81" s="12"/>
      <c r="B81" s="33" t="s">
        <v>572</v>
      </c>
      <c r="C81" s="21"/>
      <c r="D81" s="44"/>
      <c r="E81" s="44"/>
      <c r="F81" s="21"/>
      <c r="G81" s="44"/>
      <c r="H81" s="44"/>
      <c r="I81" s="21"/>
      <c r="J81" s="44"/>
      <c r="K81" s="44"/>
      <c r="L81" s="21"/>
    </row>
    <row r="82" spans="1:18" x14ac:dyDescent="0.25">
      <c r="A82" s="12"/>
      <c r="B82" s="27" t="s">
        <v>573</v>
      </c>
      <c r="C82" s="17"/>
      <c r="D82" s="15" t="s">
        <v>252</v>
      </c>
      <c r="E82" s="28">
        <v>869535</v>
      </c>
      <c r="F82" s="17"/>
      <c r="G82" s="15" t="s">
        <v>252</v>
      </c>
      <c r="H82" s="29" t="s">
        <v>574</v>
      </c>
      <c r="I82" s="15" t="s">
        <v>280</v>
      </c>
      <c r="J82" s="15" t="s">
        <v>252</v>
      </c>
      <c r="K82" s="28">
        <v>674498</v>
      </c>
      <c r="L82" s="17"/>
    </row>
    <row r="83" spans="1:18" x14ac:dyDescent="0.25">
      <c r="A83" s="12"/>
      <c r="B83" s="24" t="s">
        <v>575</v>
      </c>
      <c r="C83" s="21"/>
      <c r="D83" s="49">
        <v>260454</v>
      </c>
      <c r="E83" s="49"/>
      <c r="F83" s="21"/>
      <c r="G83" s="54" t="s">
        <v>576</v>
      </c>
      <c r="H83" s="54"/>
      <c r="I83" s="25" t="s">
        <v>280</v>
      </c>
      <c r="J83" s="49">
        <v>124476</v>
      </c>
      <c r="K83" s="49"/>
      <c r="L83" s="21"/>
    </row>
    <row r="84" spans="1:18" ht="15.75" thickBot="1" x14ac:dyDescent="0.3">
      <c r="A84" s="12"/>
      <c r="B84" s="27" t="s">
        <v>577</v>
      </c>
      <c r="C84" s="17"/>
      <c r="D84" s="52">
        <v>389769</v>
      </c>
      <c r="E84" s="52"/>
      <c r="F84" s="17"/>
      <c r="G84" s="50" t="s">
        <v>578</v>
      </c>
      <c r="H84" s="50"/>
      <c r="I84" s="15" t="s">
        <v>280</v>
      </c>
      <c r="J84" s="52">
        <v>328781</v>
      </c>
      <c r="K84" s="52"/>
      <c r="L84" s="17"/>
    </row>
    <row r="85" spans="1:18" ht="15.75" thickBot="1" x14ac:dyDescent="0.3">
      <c r="A85" s="12"/>
      <c r="B85" s="31" t="s">
        <v>153</v>
      </c>
      <c r="C85" s="21"/>
      <c r="D85" s="34" t="s">
        <v>252</v>
      </c>
      <c r="E85" s="35">
        <v>1519758</v>
      </c>
      <c r="F85" s="21"/>
      <c r="G85" s="34" t="s">
        <v>252</v>
      </c>
      <c r="H85" s="61" t="s">
        <v>579</v>
      </c>
      <c r="I85" s="25" t="s">
        <v>280</v>
      </c>
      <c r="J85" s="34" t="s">
        <v>252</v>
      </c>
      <c r="K85" s="35">
        <v>1127755</v>
      </c>
      <c r="L85" s="21"/>
    </row>
    <row r="86" spans="1:18" ht="15.75" thickTop="1" x14ac:dyDescent="0.25">
      <c r="A86" s="12"/>
      <c r="B86" s="70"/>
      <c r="C86" s="70"/>
      <c r="D86" s="70"/>
      <c r="E86" s="70"/>
      <c r="F86" s="70"/>
      <c r="G86" s="70"/>
      <c r="H86" s="70"/>
      <c r="I86" s="70"/>
      <c r="J86" s="70"/>
      <c r="K86" s="70"/>
      <c r="L86" s="70"/>
      <c r="M86" s="70"/>
      <c r="N86" s="70"/>
      <c r="O86" s="70"/>
      <c r="P86" s="70"/>
      <c r="Q86" s="70"/>
      <c r="R86" s="70"/>
    </row>
    <row r="87" spans="1:18" ht="15.75" thickBot="1" x14ac:dyDescent="0.3">
      <c r="A87" s="12"/>
      <c r="B87" s="17"/>
      <c r="C87" s="18"/>
      <c r="D87" s="43" t="s">
        <v>580</v>
      </c>
      <c r="E87" s="43"/>
      <c r="F87" s="43"/>
      <c r="G87" s="43"/>
      <c r="H87" s="43"/>
      <c r="I87" s="43"/>
      <c r="J87" s="43"/>
      <c r="K87" s="43"/>
      <c r="L87" s="18"/>
    </row>
    <row r="88" spans="1:18" x14ac:dyDescent="0.25">
      <c r="A88" s="12"/>
      <c r="B88" s="66"/>
      <c r="C88" s="67"/>
      <c r="D88" s="90" t="s">
        <v>568</v>
      </c>
      <c r="E88" s="90"/>
      <c r="F88" s="91"/>
      <c r="G88" s="90" t="s">
        <v>569</v>
      </c>
      <c r="H88" s="90"/>
      <c r="I88" s="91"/>
      <c r="J88" s="90" t="s">
        <v>571</v>
      </c>
      <c r="K88" s="90"/>
      <c r="L88" s="67"/>
    </row>
    <row r="89" spans="1:18" ht="15.75" thickBot="1" x14ac:dyDescent="0.3">
      <c r="A89" s="12"/>
      <c r="B89" s="66"/>
      <c r="C89" s="67"/>
      <c r="D89" s="43"/>
      <c r="E89" s="43"/>
      <c r="F89" s="92"/>
      <c r="G89" s="43" t="s">
        <v>570</v>
      </c>
      <c r="H89" s="43"/>
      <c r="I89" s="92"/>
      <c r="J89" s="43"/>
      <c r="K89" s="43"/>
      <c r="L89" s="67"/>
    </row>
    <row r="90" spans="1:18" x14ac:dyDescent="0.25">
      <c r="A90" s="12"/>
      <c r="B90" s="32"/>
      <c r="C90" s="17"/>
      <c r="D90" s="84"/>
      <c r="E90" s="84"/>
      <c r="F90" s="17"/>
      <c r="G90" s="84"/>
      <c r="H90" s="84"/>
      <c r="I90" s="17"/>
      <c r="J90" s="84"/>
      <c r="K90" s="84"/>
      <c r="L90" s="17"/>
    </row>
    <row r="91" spans="1:18" x14ac:dyDescent="0.25">
      <c r="A91" s="12"/>
      <c r="B91" s="33" t="s">
        <v>572</v>
      </c>
      <c r="C91" s="21"/>
      <c r="D91" s="44"/>
      <c r="E91" s="44"/>
      <c r="F91" s="21"/>
      <c r="G91" s="44"/>
      <c r="H91" s="44"/>
      <c r="I91" s="21"/>
      <c r="J91" s="44"/>
      <c r="K91" s="44"/>
      <c r="L91" s="21"/>
    </row>
    <row r="92" spans="1:18" x14ac:dyDescent="0.25">
      <c r="A92" s="12"/>
      <c r="B92" s="27" t="s">
        <v>581</v>
      </c>
      <c r="C92" s="17"/>
      <c r="D92" s="15" t="s">
        <v>252</v>
      </c>
      <c r="E92" s="28">
        <v>580929</v>
      </c>
      <c r="F92" s="17"/>
      <c r="G92" s="15" t="s">
        <v>252</v>
      </c>
      <c r="H92" s="29" t="s">
        <v>582</v>
      </c>
      <c r="I92" s="15" t="s">
        <v>280</v>
      </c>
      <c r="J92" s="15" t="s">
        <v>252</v>
      </c>
      <c r="K92" s="28">
        <v>420763</v>
      </c>
      <c r="L92" s="17"/>
    </row>
    <row r="93" spans="1:18" x14ac:dyDescent="0.25">
      <c r="A93" s="12"/>
      <c r="B93" s="24" t="s">
        <v>583</v>
      </c>
      <c r="C93" s="21"/>
      <c r="D93" s="49">
        <v>178094</v>
      </c>
      <c r="E93" s="49"/>
      <c r="F93" s="21"/>
      <c r="G93" s="54" t="s">
        <v>584</v>
      </c>
      <c r="H93" s="54"/>
      <c r="I93" s="25" t="s">
        <v>280</v>
      </c>
      <c r="J93" s="49">
        <v>56175</v>
      </c>
      <c r="K93" s="49"/>
      <c r="L93" s="21"/>
    </row>
    <row r="94" spans="1:18" ht="15.75" thickBot="1" x14ac:dyDescent="0.3">
      <c r="A94" s="12"/>
      <c r="B94" s="27" t="s">
        <v>585</v>
      </c>
      <c r="C94" s="17"/>
      <c r="D94" s="52">
        <v>195103</v>
      </c>
      <c r="E94" s="52"/>
      <c r="F94" s="17"/>
      <c r="G94" s="50" t="s">
        <v>586</v>
      </c>
      <c r="H94" s="50"/>
      <c r="I94" s="15" t="s">
        <v>280</v>
      </c>
      <c r="J94" s="52">
        <v>146468</v>
      </c>
      <c r="K94" s="52"/>
      <c r="L94" s="17"/>
    </row>
    <row r="95" spans="1:18" ht="15.75" thickBot="1" x14ac:dyDescent="0.3">
      <c r="A95" s="12"/>
      <c r="B95" s="31" t="s">
        <v>153</v>
      </c>
      <c r="C95" s="21"/>
      <c r="D95" s="34" t="s">
        <v>252</v>
      </c>
      <c r="E95" s="35">
        <v>954126</v>
      </c>
      <c r="F95" s="21"/>
      <c r="G95" s="34" t="s">
        <v>252</v>
      </c>
      <c r="H95" s="61" t="s">
        <v>587</v>
      </c>
      <c r="I95" s="25" t="s">
        <v>280</v>
      </c>
      <c r="J95" s="34" t="s">
        <v>252</v>
      </c>
      <c r="K95" s="35">
        <v>623406</v>
      </c>
      <c r="L95" s="21"/>
    </row>
    <row r="96" spans="1:18" ht="15.75" thickTop="1" x14ac:dyDescent="0.25">
      <c r="A96" s="12"/>
      <c r="B96" s="70"/>
      <c r="C96" s="70"/>
      <c r="D96" s="70"/>
      <c r="E96" s="70"/>
      <c r="F96" s="70"/>
      <c r="G96" s="70"/>
      <c r="H96" s="70"/>
      <c r="I96" s="70"/>
      <c r="J96" s="70"/>
      <c r="K96" s="70"/>
      <c r="L96" s="70"/>
      <c r="M96" s="70"/>
      <c r="N96" s="70"/>
      <c r="O96" s="70"/>
      <c r="P96" s="70"/>
      <c r="Q96" s="70"/>
      <c r="R96" s="70"/>
    </row>
    <row r="97" spans="1:18" x14ac:dyDescent="0.25">
      <c r="A97" s="12"/>
      <c r="B97" s="96" t="s">
        <v>588</v>
      </c>
      <c r="C97" s="96"/>
      <c r="D97" s="96"/>
      <c r="E97" s="96"/>
      <c r="F97" s="96"/>
      <c r="G97" s="96"/>
      <c r="H97" s="96"/>
      <c r="I97" s="96"/>
      <c r="J97" s="96"/>
      <c r="K97" s="96"/>
      <c r="L97" s="96"/>
      <c r="M97" s="96"/>
      <c r="N97" s="96"/>
      <c r="O97" s="96"/>
      <c r="P97" s="96"/>
      <c r="Q97" s="96"/>
      <c r="R97" s="96"/>
    </row>
    <row r="98" spans="1:18" x14ac:dyDescent="0.25">
      <c r="A98" s="12"/>
      <c r="B98" s="95"/>
      <c r="C98" s="95"/>
      <c r="D98" s="95"/>
      <c r="E98" s="95"/>
      <c r="F98" s="95"/>
      <c r="G98" s="95"/>
      <c r="H98" s="95"/>
      <c r="I98" s="95"/>
      <c r="J98" s="95"/>
      <c r="K98" s="95"/>
      <c r="L98" s="95"/>
      <c r="M98" s="95"/>
      <c r="N98" s="95"/>
      <c r="O98" s="95"/>
      <c r="P98" s="95"/>
      <c r="Q98" s="95"/>
      <c r="R98" s="95"/>
    </row>
    <row r="99" spans="1:18" x14ac:dyDescent="0.25">
      <c r="A99" s="12"/>
      <c r="B99" s="96" t="s">
        <v>589</v>
      </c>
      <c r="C99" s="96"/>
      <c r="D99" s="96"/>
      <c r="E99" s="96"/>
      <c r="F99" s="96"/>
      <c r="G99" s="96"/>
      <c r="H99" s="96"/>
      <c r="I99" s="96"/>
      <c r="J99" s="96"/>
      <c r="K99" s="96"/>
      <c r="L99" s="96"/>
      <c r="M99" s="96"/>
      <c r="N99" s="96"/>
      <c r="O99" s="96"/>
      <c r="P99" s="96"/>
      <c r="Q99" s="96"/>
      <c r="R99" s="96"/>
    </row>
    <row r="100" spans="1:18" x14ac:dyDescent="0.25">
      <c r="A100" s="12"/>
      <c r="B100" s="72"/>
      <c r="C100" s="72"/>
      <c r="D100" s="72"/>
      <c r="E100" s="72"/>
      <c r="F100" s="72"/>
      <c r="G100" s="72"/>
      <c r="H100" s="72"/>
      <c r="I100" s="72"/>
      <c r="J100" s="72"/>
      <c r="K100" s="72"/>
      <c r="L100" s="72"/>
      <c r="M100" s="72"/>
      <c r="N100" s="72"/>
      <c r="O100" s="72"/>
      <c r="P100" s="72"/>
      <c r="Q100" s="72"/>
      <c r="R100" s="72"/>
    </row>
    <row r="101" spans="1:18" x14ac:dyDescent="0.25">
      <c r="A101" s="12"/>
      <c r="B101" s="96" t="s">
        <v>590</v>
      </c>
      <c r="C101" s="96"/>
      <c r="D101" s="96"/>
      <c r="E101" s="96"/>
      <c r="F101" s="96"/>
      <c r="G101" s="96"/>
      <c r="H101" s="96"/>
      <c r="I101" s="96"/>
      <c r="J101" s="96"/>
      <c r="K101" s="96"/>
      <c r="L101" s="96"/>
      <c r="M101" s="96"/>
      <c r="N101" s="96"/>
      <c r="O101" s="96"/>
      <c r="P101" s="96"/>
      <c r="Q101" s="96"/>
      <c r="R101" s="96"/>
    </row>
    <row r="102" spans="1:18" ht="15" customHeight="1" x14ac:dyDescent="0.25">
      <c r="A102" s="12" t="s">
        <v>1265</v>
      </c>
      <c r="B102" s="11" t="s">
        <v>9</v>
      </c>
      <c r="C102" s="11"/>
      <c r="D102" s="11"/>
      <c r="E102" s="11"/>
      <c r="F102" s="11"/>
      <c r="G102" s="11"/>
      <c r="H102" s="11"/>
      <c r="I102" s="11"/>
      <c r="J102" s="11"/>
      <c r="K102" s="11"/>
      <c r="L102" s="11"/>
      <c r="M102" s="11"/>
      <c r="N102" s="11"/>
      <c r="O102" s="11"/>
      <c r="P102" s="11"/>
      <c r="Q102" s="11"/>
      <c r="R102" s="11"/>
    </row>
    <row r="103" spans="1:18" x14ac:dyDescent="0.25">
      <c r="A103" s="12"/>
      <c r="B103" s="70" t="s">
        <v>592</v>
      </c>
      <c r="C103" s="70"/>
      <c r="D103" s="70"/>
      <c r="E103" s="70"/>
      <c r="F103" s="70"/>
      <c r="G103" s="70"/>
      <c r="H103" s="70"/>
      <c r="I103" s="70"/>
      <c r="J103" s="70"/>
      <c r="K103" s="70"/>
      <c r="L103" s="70"/>
      <c r="M103" s="70"/>
      <c r="N103" s="70"/>
      <c r="O103" s="70"/>
      <c r="P103" s="70"/>
      <c r="Q103" s="70"/>
      <c r="R103" s="70"/>
    </row>
    <row r="104" spans="1:18" x14ac:dyDescent="0.25">
      <c r="A104" s="12"/>
      <c r="B104" s="70"/>
      <c r="C104" s="70"/>
      <c r="D104" s="70"/>
      <c r="E104" s="70"/>
      <c r="F104" s="70"/>
      <c r="G104" s="70"/>
      <c r="H104" s="70"/>
      <c r="I104" s="70"/>
      <c r="J104" s="70"/>
      <c r="K104" s="70"/>
      <c r="L104" s="70"/>
      <c r="M104" s="70"/>
      <c r="N104" s="70"/>
      <c r="O104" s="70"/>
      <c r="P104" s="70"/>
      <c r="Q104" s="70"/>
      <c r="R104" s="70"/>
    </row>
    <row r="105" spans="1:18" x14ac:dyDescent="0.25">
      <c r="A105" s="12"/>
      <c r="B105" s="33" t="s">
        <v>593</v>
      </c>
      <c r="C105" s="21"/>
      <c r="D105" s="25" t="s">
        <v>252</v>
      </c>
      <c r="E105" s="26">
        <v>97242</v>
      </c>
      <c r="F105" s="21"/>
    </row>
    <row r="106" spans="1:18" x14ac:dyDescent="0.25">
      <c r="A106" s="12"/>
      <c r="B106" s="22" t="s">
        <v>594</v>
      </c>
      <c r="C106" s="17"/>
      <c r="D106" s="47">
        <v>96845</v>
      </c>
      <c r="E106" s="47"/>
      <c r="F106" s="17"/>
    </row>
    <row r="107" spans="1:18" x14ac:dyDescent="0.25">
      <c r="A107" s="12"/>
      <c r="B107" s="33" t="s">
        <v>595</v>
      </c>
      <c r="C107" s="21"/>
      <c r="D107" s="49">
        <v>96275</v>
      </c>
      <c r="E107" s="49"/>
      <c r="F107" s="21"/>
    </row>
    <row r="108" spans="1:18" x14ac:dyDescent="0.25">
      <c r="A108" s="12"/>
      <c r="B108" s="22" t="s">
        <v>596</v>
      </c>
      <c r="C108" s="17"/>
      <c r="D108" s="47">
        <v>95696</v>
      </c>
      <c r="E108" s="47"/>
      <c r="F108" s="17"/>
    </row>
    <row r="109" spans="1:18" x14ac:dyDescent="0.25">
      <c r="A109" s="12"/>
      <c r="B109" s="33" t="s">
        <v>597</v>
      </c>
      <c r="C109" s="21"/>
      <c r="D109" s="49">
        <v>86313</v>
      </c>
      <c r="E109" s="49"/>
      <c r="F109" s="21"/>
    </row>
    <row r="110" spans="1:18" ht="15.75" thickBot="1" x14ac:dyDescent="0.3">
      <c r="A110" s="12"/>
      <c r="B110" s="22" t="s">
        <v>598</v>
      </c>
      <c r="C110" s="17"/>
      <c r="D110" s="52">
        <v>655384</v>
      </c>
      <c r="E110" s="52"/>
      <c r="F110" s="17"/>
    </row>
    <row r="111" spans="1:18" ht="15.75" thickBot="1" x14ac:dyDescent="0.3">
      <c r="A111" s="12"/>
      <c r="B111" s="65"/>
      <c r="C111" s="21"/>
      <c r="D111" s="34" t="s">
        <v>252</v>
      </c>
      <c r="E111" s="35">
        <v>1127755</v>
      </c>
      <c r="F111" s="21"/>
    </row>
  </sheetData>
  <mergeCells count="212">
    <mergeCell ref="B101:R101"/>
    <mergeCell ref="A102:A111"/>
    <mergeCell ref="B102:R102"/>
    <mergeCell ref="B103:R103"/>
    <mergeCell ref="B104:R104"/>
    <mergeCell ref="A74:A101"/>
    <mergeCell ref="B74:R74"/>
    <mergeCell ref="B75:R75"/>
    <mergeCell ref="B76:R76"/>
    <mergeCell ref="B86:R86"/>
    <mergeCell ref="B96:R96"/>
    <mergeCell ref="B97:R97"/>
    <mergeCell ref="B98:R98"/>
    <mergeCell ref="B99:R99"/>
    <mergeCell ref="B100:R100"/>
    <mergeCell ref="B56:R56"/>
    <mergeCell ref="A57:A73"/>
    <mergeCell ref="B57:R57"/>
    <mergeCell ref="B58:R58"/>
    <mergeCell ref="B59:R59"/>
    <mergeCell ref="B71:R71"/>
    <mergeCell ref="B72:R72"/>
    <mergeCell ref="B73:R73"/>
    <mergeCell ref="B36:R36"/>
    <mergeCell ref="A37:A56"/>
    <mergeCell ref="B37:R37"/>
    <mergeCell ref="B38:R38"/>
    <mergeCell ref="B39:R39"/>
    <mergeCell ref="B47:R47"/>
    <mergeCell ref="B48:R48"/>
    <mergeCell ref="B49:R49"/>
    <mergeCell ref="B50:R50"/>
    <mergeCell ref="B51:R51"/>
    <mergeCell ref="B30:R30"/>
    <mergeCell ref="B31:R31"/>
    <mergeCell ref="B32:R32"/>
    <mergeCell ref="B33:R33"/>
    <mergeCell ref="B34:R34"/>
    <mergeCell ref="B35:R35"/>
    <mergeCell ref="B4:R4"/>
    <mergeCell ref="B5:R5"/>
    <mergeCell ref="B6:R6"/>
    <mergeCell ref="B27:R27"/>
    <mergeCell ref="B28:R28"/>
    <mergeCell ref="B29:R29"/>
    <mergeCell ref="D106:E106"/>
    <mergeCell ref="D107:E107"/>
    <mergeCell ref="D108:E108"/>
    <mergeCell ref="D109:E109"/>
    <mergeCell ref="D110:E110"/>
    <mergeCell ref="A1:A2"/>
    <mergeCell ref="B1:R1"/>
    <mergeCell ref="B2:R2"/>
    <mergeCell ref="B3:R3"/>
    <mergeCell ref="A4:A36"/>
    <mergeCell ref="D93:E93"/>
    <mergeCell ref="G93:H93"/>
    <mergeCell ref="J93:K93"/>
    <mergeCell ref="D94:E94"/>
    <mergeCell ref="G94:H94"/>
    <mergeCell ref="J94:K94"/>
    <mergeCell ref="L88:L89"/>
    <mergeCell ref="D90:E90"/>
    <mergeCell ref="G90:H90"/>
    <mergeCell ref="J90:K90"/>
    <mergeCell ref="D91:E91"/>
    <mergeCell ref="G91:H91"/>
    <mergeCell ref="J91:K91"/>
    <mergeCell ref="D87:K87"/>
    <mergeCell ref="B88:B89"/>
    <mergeCell ref="C88:C89"/>
    <mergeCell ref="D88:E89"/>
    <mergeCell ref="F88:F89"/>
    <mergeCell ref="G88:H88"/>
    <mergeCell ref="G89:H89"/>
    <mergeCell ref="I88:I89"/>
    <mergeCell ref="J88:K89"/>
    <mergeCell ref="D83:E83"/>
    <mergeCell ref="G83:H83"/>
    <mergeCell ref="J83:K83"/>
    <mergeCell ref="D84:E84"/>
    <mergeCell ref="G84:H84"/>
    <mergeCell ref="J84:K84"/>
    <mergeCell ref="L78:L79"/>
    <mergeCell ref="D80:E80"/>
    <mergeCell ref="G80:H80"/>
    <mergeCell ref="J80:K80"/>
    <mergeCell ref="D81:E81"/>
    <mergeCell ref="G81:H81"/>
    <mergeCell ref="J81:K81"/>
    <mergeCell ref="D77:K77"/>
    <mergeCell ref="B78:B79"/>
    <mergeCell ref="C78:C79"/>
    <mergeCell ref="D78:E79"/>
    <mergeCell ref="F78:F79"/>
    <mergeCell ref="G78:H78"/>
    <mergeCell ref="G79:H79"/>
    <mergeCell ref="I78:I79"/>
    <mergeCell ref="J78:K79"/>
    <mergeCell ref="R61:R67"/>
    <mergeCell ref="D68:E68"/>
    <mergeCell ref="G68:H68"/>
    <mergeCell ref="J68:K68"/>
    <mergeCell ref="M68:N68"/>
    <mergeCell ref="P68:Q68"/>
    <mergeCell ref="O61:O67"/>
    <mergeCell ref="P61:Q61"/>
    <mergeCell ref="P62:Q62"/>
    <mergeCell ref="P63:Q63"/>
    <mergeCell ref="P64:Q64"/>
    <mergeCell ref="P65:Q65"/>
    <mergeCell ref="P66:Q66"/>
    <mergeCell ref="P67:Q67"/>
    <mergeCell ref="L61:L67"/>
    <mergeCell ref="M61:N61"/>
    <mergeCell ref="M62:N62"/>
    <mergeCell ref="M63:N63"/>
    <mergeCell ref="M64:N64"/>
    <mergeCell ref="M65:N65"/>
    <mergeCell ref="M66:N66"/>
    <mergeCell ref="M67:N67"/>
    <mergeCell ref="G66:H66"/>
    <mergeCell ref="G67:H67"/>
    <mergeCell ref="I61:I67"/>
    <mergeCell ref="J61:K61"/>
    <mergeCell ref="J62:K62"/>
    <mergeCell ref="J63:K63"/>
    <mergeCell ref="J64:K64"/>
    <mergeCell ref="J65:K65"/>
    <mergeCell ref="J66:K66"/>
    <mergeCell ref="J67:K67"/>
    <mergeCell ref="P60:Q60"/>
    <mergeCell ref="B61:B67"/>
    <mergeCell ref="C61:C67"/>
    <mergeCell ref="D61:E67"/>
    <mergeCell ref="F61:F67"/>
    <mergeCell ref="G61:H61"/>
    <mergeCell ref="G62:H62"/>
    <mergeCell ref="G63:H63"/>
    <mergeCell ref="G64:H64"/>
    <mergeCell ref="G65:H65"/>
    <mergeCell ref="D44:E44"/>
    <mergeCell ref="G44:H44"/>
    <mergeCell ref="D45:E45"/>
    <mergeCell ref="G45:H45"/>
    <mergeCell ref="D60:E60"/>
    <mergeCell ref="G60:N60"/>
    <mergeCell ref="B52:R52"/>
    <mergeCell ref="B53:R53"/>
    <mergeCell ref="B54:R54"/>
    <mergeCell ref="B55:R55"/>
    <mergeCell ref="D40:E40"/>
    <mergeCell ref="G40:H40"/>
    <mergeCell ref="D42:E42"/>
    <mergeCell ref="G42:H42"/>
    <mergeCell ref="D43:E43"/>
    <mergeCell ref="G43:H43"/>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I7:I9"/>
    <mergeCell ref="J7:K9"/>
    <mergeCell ref="L7:L9"/>
    <mergeCell ref="D10:E10"/>
    <mergeCell ref="G10:H10"/>
    <mergeCell ref="J10:K10"/>
    <mergeCell ref="B7:B9"/>
    <mergeCell ref="C7:C9"/>
    <mergeCell ref="D7:E9"/>
    <mergeCell ref="F7:F9"/>
    <mergeCell ref="G7:H7"/>
    <mergeCell ref="G8:H8"/>
    <mergeCell ref="G9:H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2" width="36.5703125" bestFit="1" customWidth="1"/>
    <col min="3" max="3" width="14.85546875" customWidth="1"/>
    <col min="4" max="4" width="2.85546875" customWidth="1"/>
    <col min="5" max="5" width="12.85546875" customWidth="1"/>
    <col min="6" max="6" width="2.5703125" customWidth="1"/>
    <col min="7" max="7" width="2.85546875" customWidth="1"/>
    <col min="8" max="8" width="12.85546875" customWidth="1"/>
    <col min="9" max="9" width="2.5703125" customWidth="1"/>
    <col min="10" max="10" width="2.85546875" customWidth="1"/>
    <col min="11" max="11" width="12.85546875" customWidth="1"/>
    <col min="12" max="12" width="2.5703125" customWidth="1"/>
  </cols>
  <sheetData>
    <row r="1" spans="1:12" ht="15" customHeight="1" x14ac:dyDescent="0.25">
      <c r="A1" s="8" t="s">
        <v>1266</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30" x14ac:dyDescent="0.25">
      <c r="A3" s="3" t="s">
        <v>599</v>
      </c>
      <c r="B3" s="11" t="s">
        <v>9</v>
      </c>
      <c r="C3" s="11"/>
      <c r="D3" s="11"/>
      <c r="E3" s="11"/>
      <c r="F3" s="11"/>
      <c r="G3" s="11"/>
      <c r="H3" s="11"/>
      <c r="I3" s="11"/>
      <c r="J3" s="11"/>
      <c r="K3" s="11"/>
      <c r="L3" s="11"/>
    </row>
    <row r="4" spans="1:12" ht="15" customHeight="1" x14ac:dyDescent="0.25">
      <c r="A4" s="12" t="s">
        <v>1267</v>
      </c>
      <c r="B4" s="11" t="s">
        <v>9</v>
      </c>
      <c r="C4" s="11"/>
      <c r="D4" s="11"/>
      <c r="E4" s="11"/>
      <c r="F4" s="11"/>
      <c r="G4" s="11"/>
      <c r="H4" s="11"/>
      <c r="I4" s="11"/>
      <c r="J4" s="11"/>
      <c r="K4" s="11"/>
      <c r="L4" s="11"/>
    </row>
    <row r="5" spans="1:12" x14ac:dyDescent="0.25">
      <c r="A5" s="12"/>
      <c r="B5" s="70" t="s">
        <v>637</v>
      </c>
      <c r="C5" s="70"/>
      <c r="D5" s="70"/>
      <c r="E5" s="70"/>
      <c r="F5" s="70"/>
      <c r="G5" s="70"/>
      <c r="H5" s="70"/>
      <c r="I5" s="70"/>
      <c r="J5" s="70"/>
      <c r="K5" s="70"/>
      <c r="L5" s="70"/>
    </row>
    <row r="6" spans="1:12" x14ac:dyDescent="0.25">
      <c r="A6" s="12"/>
      <c r="B6" s="72"/>
      <c r="C6" s="72"/>
      <c r="D6" s="72"/>
      <c r="E6" s="72"/>
      <c r="F6" s="72"/>
      <c r="G6" s="72"/>
      <c r="H6" s="72"/>
      <c r="I6" s="72"/>
      <c r="J6" s="72"/>
      <c r="K6" s="72"/>
      <c r="L6" s="72"/>
    </row>
    <row r="7" spans="1:12" ht="15.75" thickBot="1" x14ac:dyDescent="0.3">
      <c r="A7" s="12"/>
      <c r="B7" s="17"/>
      <c r="C7" s="18"/>
      <c r="D7" s="43">
        <v>2013</v>
      </c>
      <c r="E7" s="43"/>
      <c r="F7" s="18"/>
      <c r="G7" s="43">
        <v>2012</v>
      </c>
      <c r="H7" s="43"/>
      <c r="I7" s="18"/>
    </row>
    <row r="8" spans="1:12" x14ac:dyDescent="0.25">
      <c r="A8" s="12"/>
      <c r="B8" s="33" t="s">
        <v>638</v>
      </c>
      <c r="C8" s="21"/>
      <c r="D8" s="25" t="s">
        <v>252</v>
      </c>
      <c r="E8" s="59">
        <v>500000</v>
      </c>
      <c r="F8" s="21"/>
      <c r="G8" s="25" t="s">
        <v>252</v>
      </c>
      <c r="H8" s="59">
        <v>263875</v>
      </c>
      <c r="I8" s="21"/>
    </row>
    <row r="9" spans="1:12" x14ac:dyDescent="0.25">
      <c r="A9" s="12"/>
      <c r="B9" s="22" t="s">
        <v>639</v>
      </c>
      <c r="C9" s="17"/>
      <c r="D9" s="47">
        <v>646375</v>
      </c>
      <c r="E9" s="47"/>
      <c r="F9" s="17"/>
      <c r="G9" s="47">
        <v>587656</v>
      </c>
      <c r="H9" s="47"/>
      <c r="I9" s="17"/>
    </row>
    <row r="10" spans="1:12" x14ac:dyDescent="0.25">
      <c r="A10" s="12"/>
      <c r="B10" s="33" t="s">
        <v>640</v>
      </c>
      <c r="C10" s="21"/>
      <c r="D10" s="54" t="s">
        <v>257</v>
      </c>
      <c r="E10" s="54"/>
      <c r="F10" s="21"/>
      <c r="G10" s="49">
        <v>48000</v>
      </c>
      <c r="H10" s="49"/>
      <c r="I10" s="21"/>
    </row>
    <row r="11" spans="1:12" ht="25.5" x14ac:dyDescent="0.25">
      <c r="A11" s="12"/>
      <c r="B11" s="22" t="s">
        <v>641</v>
      </c>
      <c r="C11" s="17"/>
      <c r="D11" s="48" t="s">
        <v>257</v>
      </c>
      <c r="E11" s="48"/>
      <c r="F11" s="17"/>
      <c r="G11" s="47">
        <v>500000</v>
      </c>
      <c r="H11" s="47"/>
      <c r="I11" s="17"/>
    </row>
    <row r="12" spans="1:12" x14ac:dyDescent="0.25">
      <c r="A12" s="12"/>
      <c r="B12" s="33" t="s">
        <v>621</v>
      </c>
      <c r="C12" s="21"/>
      <c r="D12" s="49">
        <v>237530</v>
      </c>
      <c r="E12" s="49"/>
      <c r="F12" s="21"/>
      <c r="G12" s="49">
        <v>237530</v>
      </c>
      <c r="H12" s="49"/>
      <c r="I12" s="21"/>
    </row>
    <row r="13" spans="1:12" x14ac:dyDescent="0.25">
      <c r="A13" s="12"/>
      <c r="B13" s="22" t="s">
        <v>642</v>
      </c>
      <c r="C13" s="17"/>
      <c r="D13" s="47">
        <v>350000</v>
      </c>
      <c r="E13" s="47"/>
      <c r="F13" s="17"/>
      <c r="G13" s="48" t="s">
        <v>257</v>
      </c>
      <c r="H13" s="48"/>
      <c r="I13" s="17"/>
    </row>
    <row r="14" spans="1:12" x14ac:dyDescent="0.25">
      <c r="A14" s="12"/>
      <c r="B14" s="33" t="s">
        <v>615</v>
      </c>
      <c r="C14" s="21"/>
      <c r="D14" s="49">
        <v>600000</v>
      </c>
      <c r="E14" s="49"/>
      <c r="F14" s="21"/>
      <c r="G14" s="54" t="s">
        <v>257</v>
      </c>
      <c r="H14" s="54"/>
      <c r="I14" s="21"/>
    </row>
    <row r="15" spans="1:12" x14ac:dyDescent="0.25">
      <c r="A15" s="12"/>
      <c r="B15" s="22" t="s">
        <v>618</v>
      </c>
      <c r="C15" s="17"/>
      <c r="D15" s="47">
        <v>500000</v>
      </c>
      <c r="E15" s="47"/>
      <c r="F15" s="17"/>
      <c r="G15" s="47">
        <v>500000</v>
      </c>
      <c r="H15" s="47"/>
      <c r="I15" s="17"/>
    </row>
    <row r="16" spans="1:12" x14ac:dyDescent="0.25">
      <c r="A16" s="12"/>
      <c r="B16" s="33" t="s">
        <v>643</v>
      </c>
      <c r="C16" s="21"/>
      <c r="D16" s="54" t="s">
        <v>257</v>
      </c>
      <c r="E16" s="54"/>
      <c r="F16" s="21"/>
      <c r="G16" s="49">
        <v>5685</v>
      </c>
      <c r="H16" s="49"/>
      <c r="I16" s="21"/>
    </row>
    <row r="17" spans="1:12" x14ac:dyDescent="0.25">
      <c r="A17" s="12"/>
      <c r="B17" s="22" t="s">
        <v>644</v>
      </c>
      <c r="C17" s="17"/>
      <c r="D17" s="48" t="s">
        <v>257</v>
      </c>
      <c r="E17" s="48"/>
      <c r="F17" s="17"/>
      <c r="G17" s="47">
        <v>5400</v>
      </c>
      <c r="H17" s="47"/>
      <c r="I17" s="17"/>
    </row>
    <row r="18" spans="1:12" x14ac:dyDescent="0.25">
      <c r="A18" s="12"/>
      <c r="B18" s="33" t="s">
        <v>645</v>
      </c>
      <c r="C18" s="21"/>
      <c r="D18" s="49">
        <v>30231</v>
      </c>
      <c r="E18" s="49"/>
      <c r="F18" s="21"/>
      <c r="G18" s="49">
        <v>19950</v>
      </c>
      <c r="H18" s="49"/>
      <c r="I18" s="21"/>
    </row>
    <row r="19" spans="1:12" ht="25.5" x14ac:dyDescent="0.25">
      <c r="A19" s="12"/>
      <c r="B19" s="22" t="s">
        <v>646</v>
      </c>
      <c r="C19" s="17"/>
      <c r="D19" s="47">
        <v>25350</v>
      </c>
      <c r="E19" s="47"/>
      <c r="F19" s="17"/>
      <c r="G19" s="48" t="s">
        <v>257</v>
      </c>
      <c r="H19" s="48"/>
      <c r="I19" s="17"/>
    </row>
    <row r="20" spans="1:12" ht="25.5" x14ac:dyDescent="0.25">
      <c r="A20" s="12"/>
      <c r="B20" s="33" t="s">
        <v>647</v>
      </c>
      <c r="C20" s="21"/>
      <c r="D20" s="49">
        <v>86263</v>
      </c>
      <c r="E20" s="49"/>
      <c r="F20" s="21"/>
      <c r="G20" s="49">
        <v>65663</v>
      </c>
      <c r="H20" s="49"/>
      <c r="I20" s="21"/>
    </row>
    <row r="21" spans="1:12" ht="15.75" thickBot="1" x14ac:dyDescent="0.3">
      <c r="A21" s="12"/>
      <c r="B21" s="22" t="s">
        <v>648</v>
      </c>
      <c r="C21" s="17"/>
      <c r="D21" s="52">
        <v>42946</v>
      </c>
      <c r="E21" s="52"/>
      <c r="F21" s="17"/>
      <c r="G21" s="52">
        <v>43364</v>
      </c>
      <c r="H21" s="52"/>
      <c r="I21" s="17"/>
    </row>
    <row r="22" spans="1:12" x14ac:dyDescent="0.25">
      <c r="A22" s="12"/>
      <c r="B22" s="24" t="s">
        <v>649</v>
      </c>
      <c r="C22" s="21"/>
      <c r="D22" s="51">
        <v>3018695</v>
      </c>
      <c r="E22" s="51"/>
      <c r="F22" s="21"/>
      <c r="G22" s="51">
        <v>2277123</v>
      </c>
      <c r="H22" s="51"/>
      <c r="I22" s="21"/>
    </row>
    <row r="23" spans="1:12" ht="25.5" x14ac:dyDescent="0.25">
      <c r="A23" s="12"/>
      <c r="B23" s="22" t="s">
        <v>650</v>
      </c>
      <c r="C23" s="17"/>
      <c r="D23" s="48" t="s">
        <v>257</v>
      </c>
      <c r="E23" s="48"/>
      <c r="F23" s="17"/>
      <c r="G23" s="48">
        <v>332</v>
      </c>
      <c r="H23" s="48"/>
      <c r="I23" s="17"/>
    </row>
    <row r="24" spans="1:12" ht="26.25" x14ac:dyDescent="0.25">
      <c r="A24" s="12"/>
      <c r="B24" s="33" t="s">
        <v>651</v>
      </c>
      <c r="C24" s="21"/>
      <c r="D24" s="54" t="s">
        <v>652</v>
      </c>
      <c r="E24" s="54"/>
      <c r="F24" s="25" t="s">
        <v>280</v>
      </c>
      <c r="G24" s="54" t="s">
        <v>653</v>
      </c>
      <c r="H24" s="54"/>
      <c r="I24" s="25" t="s">
        <v>280</v>
      </c>
    </row>
    <row r="25" spans="1:12" ht="26.25" x14ac:dyDescent="0.25">
      <c r="A25" s="12"/>
      <c r="B25" s="22" t="s">
        <v>654</v>
      </c>
      <c r="C25" s="17"/>
      <c r="D25" s="48" t="s">
        <v>257</v>
      </c>
      <c r="E25" s="48"/>
      <c r="F25" s="17"/>
      <c r="G25" s="48" t="s">
        <v>655</v>
      </c>
      <c r="H25" s="48"/>
      <c r="I25" s="15" t="s">
        <v>280</v>
      </c>
    </row>
    <row r="26" spans="1:12" ht="26.25" x14ac:dyDescent="0.25">
      <c r="A26" s="12"/>
      <c r="B26" s="33" t="s">
        <v>656</v>
      </c>
      <c r="C26" s="21"/>
      <c r="D26" s="54" t="s">
        <v>657</v>
      </c>
      <c r="E26" s="54"/>
      <c r="F26" s="25" t="s">
        <v>280</v>
      </c>
      <c r="G26" s="54" t="s">
        <v>658</v>
      </c>
      <c r="H26" s="54"/>
      <c r="I26" s="25" t="s">
        <v>280</v>
      </c>
    </row>
    <row r="27" spans="1:12" ht="15.75" thickBot="1" x14ac:dyDescent="0.3">
      <c r="A27" s="12"/>
      <c r="B27" s="22" t="s">
        <v>659</v>
      </c>
      <c r="C27" s="17"/>
      <c r="D27" s="50" t="s">
        <v>660</v>
      </c>
      <c r="E27" s="50"/>
      <c r="F27" s="15" t="s">
        <v>280</v>
      </c>
      <c r="G27" s="50" t="s">
        <v>661</v>
      </c>
      <c r="H27" s="50"/>
      <c r="I27" s="15" t="s">
        <v>280</v>
      </c>
    </row>
    <row r="28" spans="1:12" ht="15.75" thickBot="1" x14ac:dyDescent="0.3">
      <c r="A28" s="12"/>
      <c r="B28" s="24" t="s">
        <v>662</v>
      </c>
      <c r="C28" s="21"/>
      <c r="D28" s="34" t="s">
        <v>252</v>
      </c>
      <c r="E28" s="35">
        <v>2966402</v>
      </c>
      <c r="F28" s="21"/>
      <c r="G28" s="34" t="s">
        <v>252</v>
      </c>
      <c r="H28" s="35">
        <v>2210866</v>
      </c>
      <c r="I28" s="21"/>
    </row>
    <row r="29" spans="1:12" ht="15.75" thickTop="1" x14ac:dyDescent="0.25">
      <c r="A29" s="12" t="s">
        <v>1268</v>
      </c>
      <c r="B29" s="11" t="s">
        <v>9</v>
      </c>
      <c r="C29" s="11"/>
      <c r="D29" s="11"/>
      <c r="E29" s="11"/>
      <c r="F29" s="11"/>
      <c r="G29" s="11"/>
      <c r="H29" s="11"/>
      <c r="I29" s="11"/>
      <c r="J29" s="11"/>
      <c r="K29" s="11"/>
      <c r="L29" s="11"/>
    </row>
    <row r="30" spans="1:12" ht="25.5" customHeight="1" x14ac:dyDescent="0.25">
      <c r="A30" s="12"/>
      <c r="B30" s="70" t="s">
        <v>663</v>
      </c>
      <c r="C30" s="70"/>
      <c r="D30" s="70"/>
      <c r="E30" s="70"/>
      <c r="F30" s="70"/>
      <c r="G30" s="70"/>
      <c r="H30" s="70"/>
      <c r="I30" s="70"/>
      <c r="J30" s="70"/>
      <c r="K30" s="70"/>
      <c r="L30" s="70"/>
    </row>
    <row r="31" spans="1:12" x14ac:dyDescent="0.25">
      <c r="A31" s="12"/>
      <c r="B31" s="70"/>
      <c r="C31" s="70"/>
      <c r="D31" s="70"/>
      <c r="E31" s="70"/>
      <c r="F31" s="70"/>
      <c r="G31" s="70"/>
      <c r="H31" s="70"/>
      <c r="I31" s="70"/>
      <c r="J31" s="70"/>
      <c r="K31" s="70"/>
      <c r="L31" s="70"/>
    </row>
    <row r="32" spans="1:12" x14ac:dyDescent="0.25">
      <c r="A32" s="12"/>
      <c r="B32" s="66"/>
      <c r="C32" s="67"/>
      <c r="D32" s="68" t="s">
        <v>664</v>
      </c>
      <c r="E32" s="68"/>
      <c r="F32" s="67"/>
      <c r="G32" s="68" t="s">
        <v>667</v>
      </c>
      <c r="H32" s="68"/>
      <c r="I32" s="67"/>
      <c r="J32" s="68" t="s">
        <v>153</v>
      </c>
      <c r="K32" s="68"/>
      <c r="L32" s="67"/>
    </row>
    <row r="33" spans="1:12" x14ac:dyDescent="0.25">
      <c r="A33" s="12"/>
      <c r="B33" s="66"/>
      <c r="C33" s="67"/>
      <c r="D33" s="68" t="s">
        <v>665</v>
      </c>
      <c r="E33" s="68"/>
      <c r="F33" s="67"/>
      <c r="G33" s="68"/>
      <c r="H33" s="68"/>
      <c r="I33" s="67"/>
      <c r="J33" s="68"/>
      <c r="K33" s="68"/>
      <c r="L33" s="67"/>
    </row>
    <row r="34" spans="1:12" ht="15.75" thickBot="1" x14ac:dyDescent="0.3">
      <c r="A34" s="12"/>
      <c r="B34" s="66"/>
      <c r="C34" s="67"/>
      <c r="D34" s="43" t="s">
        <v>666</v>
      </c>
      <c r="E34" s="43"/>
      <c r="F34" s="67"/>
      <c r="G34" s="43"/>
      <c r="H34" s="43"/>
      <c r="I34" s="67"/>
      <c r="J34" s="43"/>
      <c r="K34" s="43"/>
      <c r="L34" s="67"/>
    </row>
    <row r="35" spans="1:12" x14ac:dyDescent="0.25">
      <c r="A35" s="12"/>
      <c r="B35" s="33">
        <v>2014</v>
      </c>
      <c r="C35" s="21"/>
      <c r="D35" s="25" t="s">
        <v>252</v>
      </c>
      <c r="E35" s="59">
        <v>41449</v>
      </c>
      <c r="F35" s="21"/>
      <c r="G35" s="25" t="s">
        <v>252</v>
      </c>
      <c r="H35" s="59">
        <v>8137</v>
      </c>
      <c r="I35" s="21"/>
      <c r="J35" s="25" t="s">
        <v>252</v>
      </c>
      <c r="K35" s="59">
        <v>49586</v>
      </c>
      <c r="L35" s="21"/>
    </row>
    <row r="36" spans="1:12" x14ac:dyDescent="0.25">
      <c r="A36" s="12"/>
      <c r="B36" s="22">
        <v>2015</v>
      </c>
      <c r="C36" s="17"/>
      <c r="D36" s="47">
        <v>106849</v>
      </c>
      <c r="E36" s="47"/>
      <c r="F36" s="17"/>
      <c r="G36" s="47">
        <v>5435</v>
      </c>
      <c r="H36" s="47"/>
      <c r="I36" s="17"/>
      <c r="J36" s="47">
        <v>112284</v>
      </c>
      <c r="K36" s="47"/>
      <c r="L36" s="17"/>
    </row>
    <row r="37" spans="1:12" x14ac:dyDescent="0.25">
      <c r="A37" s="12"/>
      <c r="B37" s="33">
        <v>2016</v>
      </c>
      <c r="C37" s="21"/>
      <c r="D37" s="49">
        <v>93986</v>
      </c>
      <c r="E37" s="49"/>
      <c r="F37" s="21"/>
      <c r="G37" s="49">
        <v>5039</v>
      </c>
      <c r="H37" s="49"/>
      <c r="I37" s="21"/>
      <c r="J37" s="49">
        <v>99025</v>
      </c>
      <c r="K37" s="49"/>
      <c r="L37" s="21"/>
    </row>
    <row r="38" spans="1:12" x14ac:dyDescent="0.25">
      <c r="A38" s="12"/>
      <c r="B38" s="22">
        <v>2017</v>
      </c>
      <c r="C38" s="17"/>
      <c r="D38" s="47">
        <v>90113</v>
      </c>
      <c r="E38" s="47"/>
      <c r="F38" s="17"/>
      <c r="G38" s="47">
        <v>5078</v>
      </c>
      <c r="H38" s="47"/>
      <c r="I38" s="17"/>
      <c r="J38" s="47">
        <v>95191</v>
      </c>
      <c r="K38" s="47"/>
      <c r="L38" s="17"/>
    </row>
    <row r="39" spans="1:12" x14ac:dyDescent="0.25">
      <c r="A39" s="12"/>
      <c r="B39" s="33">
        <v>2018</v>
      </c>
      <c r="C39" s="21"/>
      <c r="D39" s="49">
        <v>565076</v>
      </c>
      <c r="E39" s="49"/>
      <c r="F39" s="21"/>
      <c r="G39" s="49">
        <v>5120</v>
      </c>
      <c r="H39" s="49"/>
      <c r="I39" s="21"/>
      <c r="J39" s="49">
        <v>570196</v>
      </c>
      <c r="K39" s="49"/>
      <c r="L39" s="21"/>
    </row>
    <row r="40" spans="1:12" ht="15.75" thickBot="1" x14ac:dyDescent="0.3">
      <c r="A40" s="12"/>
      <c r="B40" s="22" t="s">
        <v>668</v>
      </c>
      <c r="C40" s="17"/>
      <c r="D40" s="52">
        <v>2078299</v>
      </c>
      <c r="E40" s="52"/>
      <c r="F40" s="17"/>
      <c r="G40" s="52">
        <v>44204</v>
      </c>
      <c r="H40" s="52"/>
      <c r="I40" s="17"/>
      <c r="J40" s="52">
        <v>2122503</v>
      </c>
      <c r="K40" s="52"/>
      <c r="L40" s="17"/>
    </row>
    <row r="41" spans="1:12" x14ac:dyDescent="0.25">
      <c r="A41" s="12"/>
      <c r="B41" s="33" t="s">
        <v>669</v>
      </c>
      <c r="C41" s="21"/>
      <c r="D41" s="51">
        <v>2975772</v>
      </c>
      <c r="E41" s="51"/>
      <c r="F41" s="21"/>
      <c r="G41" s="51">
        <v>73013</v>
      </c>
      <c r="H41" s="51"/>
      <c r="I41" s="21"/>
      <c r="J41" s="51">
        <v>3048785</v>
      </c>
      <c r="K41" s="51"/>
      <c r="L41" s="21"/>
    </row>
    <row r="42" spans="1:12" x14ac:dyDescent="0.25">
      <c r="A42" s="12"/>
      <c r="B42" s="22" t="s">
        <v>670</v>
      </c>
      <c r="C42" s="17"/>
      <c r="D42" s="48" t="s">
        <v>652</v>
      </c>
      <c r="E42" s="48"/>
      <c r="F42" s="15" t="s">
        <v>280</v>
      </c>
      <c r="G42" s="48" t="s">
        <v>257</v>
      </c>
      <c r="H42" s="48"/>
      <c r="I42" s="17"/>
      <c r="J42" s="48" t="s">
        <v>652</v>
      </c>
      <c r="K42" s="48"/>
      <c r="L42" s="15" t="s">
        <v>280</v>
      </c>
    </row>
    <row r="43" spans="1:12" ht="26.25" x14ac:dyDescent="0.25">
      <c r="A43" s="12"/>
      <c r="B43" s="33" t="s">
        <v>656</v>
      </c>
      <c r="C43" s="21"/>
      <c r="D43" s="54" t="s">
        <v>657</v>
      </c>
      <c r="E43" s="54"/>
      <c r="F43" s="25" t="s">
        <v>280</v>
      </c>
      <c r="G43" s="54" t="s">
        <v>257</v>
      </c>
      <c r="H43" s="54"/>
      <c r="I43" s="21"/>
      <c r="J43" s="54" t="s">
        <v>657</v>
      </c>
      <c r="K43" s="54"/>
      <c r="L43" s="25" t="s">
        <v>280</v>
      </c>
    </row>
    <row r="44" spans="1:12" ht="15.75" thickBot="1" x14ac:dyDescent="0.3">
      <c r="A44" s="12"/>
      <c r="B44" s="22" t="s">
        <v>671</v>
      </c>
      <c r="C44" s="17"/>
      <c r="D44" s="50" t="s">
        <v>257</v>
      </c>
      <c r="E44" s="50"/>
      <c r="F44" s="17"/>
      <c r="G44" s="50" t="s">
        <v>672</v>
      </c>
      <c r="H44" s="50"/>
      <c r="I44" s="15" t="s">
        <v>280</v>
      </c>
      <c r="J44" s="50" t="s">
        <v>672</v>
      </c>
      <c r="K44" s="50"/>
      <c r="L44" s="15" t="s">
        <v>280</v>
      </c>
    </row>
    <row r="45" spans="1:12" ht="15.75" thickBot="1" x14ac:dyDescent="0.3">
      <c r="A45" s="12"/>
      <c r="B45" s="65"/>
      <c r="C45" s="21"/>
      <c r="D45" s="34" t="s">
        <v>252</v>
      </c>
      <c r="E45" s="35">
        <v>2969825</v>
      </c>
      <c r="F45" s="21"/>
      <c r="G45" s="34" t="s">
        <v>252</v>
      </c>
      <c r="H45" s="35">
        <v>42923</v>
      </c>
      <c r="I45" s="21"/>
      <c r="J45" s="34" t="s">
        <v>252</v>
      </c>
      <c r="K45" s="35">
        <v>3012748</v>
      </c>
      <c r="L45" s="21"/>
    </row>
  </sheetData>
  <mergeCells count="89">
    <mergeCell ref="A29:A45"/>
    <mergeCell ref="B29:L29"/>
    <mergeCell ref="B30:L30"/>
    <mergeCell ref="B31:L31"/>
    <mergeCell ref="A1:A2"/>
    <mergeCell ref="B1:L1"/>
    <mergeCell ref="B2:L2"/>
    <mergeCell ref="B3:L3"/>
    <mergeCell ref="A4:A28"/>
    <mergeCell ref="B4:L4"/>
    <mergeCell ref="B5:L5"/>
    <mergeCell ref="B6:L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G32:H34"/>
    <mergeCell ref="I32:I34"/>
    <mergeCell ref="J32:K34"/>
    <mergeCell ref="L32:L34"/>
    <mergeCell ref="D36:E36"/>
    <mergeCell ref="G36:H36"/>
    <mergeCell ref="J36:K36"/>
    <mergeCell ref="D26:E26"/>
    <mergeCell ref="G26:H26"/>
    <mergeCell ref="D27:E27"/>
    <mergeCell ref="G27:H27"/>
    <mergeCell ref="B32:B34"/>
    <mergeCell ref="C32:C34"/>
    <mergeCell ref="D32:E32"/>
    <mergeCell ref="D33:E33"/>
    <mergeCell ref="D34:E34"/>
    <mergeCell ref="F32:F3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3" max="3" width="14.140625" customWidth="1"/>
    <col min="4" max="4" width="2.85546875" customWidth="1"/>
    <col min="5" max="5" width="8.7109375" customWidth="1"/>
    <col min="6" max="6" width="2.42578125" customWidth="1"/>
  </cols>
  <sheetData>
    <row r="1" spans="1:6" ht="15" customHeight="1" x14ac:dyDescent="0.25">
      <c r="A1" s="8" t="s">
        <v>1269</v>
      </c>
      <c r="B1" s="8" t="s">
        <v>2</v>
      </c>
      <c r="C1" s="8"/>
      <c r="D1" s="8"/>
      <c r="E1" s="8"/>
      <c r="F1" s="8"/>
    </row>
    <row r="2" spans="1:6" ht="15" customHeight="1" x14ac:dyDescent="0.25">
      <c r="A2" s="8"/>
      <c r="B2" s="8" t="s">
        <v>3</v>
      </c>
      <c r="C2" s="8"/>
      <c r="D2" s="8"/>
      <c r="E2" s="8"/>
      <c r="F2" s="8"/>
    </row>
    <row r="3" spans="1:6" ht="15" customHeight="1" x14ac:dyDescent="0.25">
      <c r="A3" s="3" t="s">
        <v>674</v>
      </c>
      <c r="B3" s="11" t="s">
        <v>9</v>
      </c>
      <c r="C3" s="11"/>
      <c r="D3" s="11"/>
      <c r="E3" s="11"/>
      <c r="F3" s="11"/>
    </row>
    <row r="4" spans="1:6" ht="15" customHeight="1" x14ac:dyDescent="0.25">
      <c r="A4" s="12" t="s">
        <v>1270</v>
      </c>
      <c r="B4" s="11" t="s">
        <v>9</v>
      </c>
      <c r="C4" s="11"/>
      <c r="D4" s="11"/>
      <c r="E4" s="11"/>
      <c r="F4" s="11"/>
    </row>
    <row r="5" spans="1:6" ht="25.5" customHeight="1" x14ac:dyDescent="0.25">
      <c r="A5" s="12"/>
      <c r="B5" s="70" t="s">
        <v>676</v>
      </c>
      <c r="C5" s="70"/>
      <c r="D5" s="70"/>
      <c r="E5" s="70"/>
      <c r="F5" s="70"/>
    </row>
    <row r="6" spans="1:6" x14ac:dyDescent="0.25">
      <c r="A6" s="12"/>
      <c r="B6" s="70"/>
      <c r="C6" s="70"/>
      <c r="D6" s="70"/>
      <c r="E6" s="70"/>
      <c r="F6" s="70"/>
    </row>
    <row r="7" spans="1:6" x14ac:dyDescent="0.25">
      <c r="A7" s="12"/>
      <c r="B7" s="33">
        <v>2014</v>
      </c>
      <c r="C7" s="21"/>
      <c r="D7" s="25" t="s">
        <v>252</v>
      </c>
      <c r="E7" s="26">
        <v>90933</v>
      </c>
      <c r="F7" s="21"/>
    </row>
    <row r="8" spans="1:6" x14ac:dyDescent="0.25">
      <c r="A8" s="12"/>
      <c r="B8" s="22">
        <v>2015</v>
      </c>
      <c r="C8" s="17"/>
      <c r="D8" s="47">
        <v>16803</v>
      </c>
      <c r="E8" s="47"/>
      <c r="F8" s="17"/>
    </row>
    <row r="9" spans="1:6" x14ac:dyDescent="0.25">
      <c r="A9" s="12"/>
      <c r="B9" s="33">
        <v>2016</v>
      </c>
      <c r="C9" s="21"/>
      <c r="D9" s="49">
        <v>8693</v>
      </c>
      <c r="E9" s="49"/>
      <c r="F9" s="21"/>
    </row>
    <row r="10" spans="1:6" x14ac:dyDescent="0.25">
      <c r="A10" s="12"/>
      <c r="B10" s="22">
        <v>2017</v>
      </c>
      <c r="C10" s="17"/>
      <c r="D10" s="47">
        <v>5626</v>
      </c>
      <c r="E10" s="47"/>
      <c r="F10" s="17"/>
    </row>
    <row r="11" spans="1:6" ht="15.75" thickBot="1" x14ac:dyDescent="0.3">
      <c r="A11" s="12"/>
      <c r="B11" s="33">
        <v>2018</v>
      </c>
      <c r="C11" s="21"/>
      <c r="D11" s="55">
        <v>3559</v>
      </c>
      <c r="E11" s="55"/>
      <c r="F11" s="21"/>
    </row>
    <row r="12" spans="1:6" x14ac:dyDescent="0.25">
      <c r="A12" s="12"/>
      <c r="B12" s="22" t="s">
        <v>153</v>
      </c>
      <c r="C12" s="17"/>
      <c r="D12" s="56">
        <v>125614</v>
      </c>
      <c r="E12" s="56"/>
      <c r="F12" s="17"/>
    </row>
    <row r="13" spans="1:6" ht="15.75" thickBot="1" x14ac:dyDescent="0.3">
      <c r="A13" s="12"/>
      <c r="B13" s="33" t="s">
        <v>659</v>
      </c>
      <c r="C13" s="21"/>
      <c r="D13" s="57" t="s">
        <v>677</v>
      </c>
      <c r="E13" s="57"/>
      <c r="F13" s="25" t="s">
        <v>280</v>
      </c>
    </row>
    <row r="14" spans="1:6" ht="26.25" thickBot="1" x14ac:dyDescent="0.3">
      <c r="A14" s="12"/>
      <c r="B14" s="22" t="s">
        <v>678</v>
      </c>
      <c r="C14" s="17"/>
      <c r="D14" s="41" t="s">
        <v>252</v>
      </c>
      <c r="E14" s="42">
        <v>34681</v>
      </c>
      <c r="F14" s="17"/>
    </row>
  </sheetData>
  <mergeCells count="14">
    <mergeCell ref="A1:A2"/>
    <mergeCell ref="B1:F1"/>
    <mergeCell ref="B2:F2"/>
    <mergeCell ref="B3:F3"/>
    <mergeCell ref="A4:A14"/>
    <mergeCell ref="B4:F4"/>
    <mergeCell ref="B5:F5"/>
    <mergeCell ref="B6:F6"/>
    <mergeCell ref="D8:E8"/>
    <mergeCell ref="D9:E9"/>
    <mergeCell ref="D10:E10"/>
    <mergeCell ref="D11:E11"/>
    <mergeCell ref="D12:E12"/>
    <mergeCell ref="D13:E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1.5703125" customWidth="1"/>
    <col min="4" max="4" width="5.5703125" customWidth="1"/>
    <col min="5" max="5" width="9" customWidth="1"/>
    <col min="6" max="6" width="5.5703125" customWidth="1"/>
    <col min="7" max="7" width="4" customWidth="1"/>
    <col min="8" max="8" width="9" customWidth="1"/>
    <col min="9" max="9" width="4" customWidth="1"/>
    <col min="10" max="10" width="2.28515625" customWidth="1"/>
    <col min="11" max="11" width="7.28515625" customWidth="1"/>
    <col min="12" max="12" width="2" customWidth="1"/>
  </cols>
  <sheetData>
    <row r="1" spans="1:12" ht="15" customHeight="1" x14ac:dyDescent="0.25">
      <c r="A1" s="8" t="s">
        <v>1271</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690</v>
      </c>
      <c r="B3" s="11" t="s">
        <v>9</v>
      </c>
      <c r="C3" s="11"/>
      <c r="D3" s="11"/>
      <c r="E3" s="11"/>
      <c r="F3" s="11"/>
      <c r="G3" s="11"/>
      <c r="H3" s="11"/>
      <c r="I3" s="11"/>
      <c r="J3" s="11"/>
      <c r="K3" s="11"/>
      <c r="L3" s="11"/>
    </row>
    <row r="4" spans="1:12" ht="15" customHeight="1" x14ac:dyDescent="0.25">
      <c r="A4" s="12" t="s">
        <v>1272</v>
      </c>
      <c r="B4" s="11" t="s">
        <v>9</v>
      </c>
      <c r="C4" s="11"/>
      <c r="D4" s="11"/>
      <c r="E4" s="11"/>
      <c r="F4" s="11"/>
      <c r="G4" s="11"/>
      <c r="H4" s="11"/>
      <c r="I4" s="11"/>
      <c r="J4" s="11"/>
      <c r="K4" s="11"/>
      <c r="L4" s="11"/>
    </row>
    <row r="5" spans="1:12" ht="25.5" customHeight="1" x14ac:dyDescent="0.25">
      <c r="A5" s="12"/>
      <c r="B5" s="70" t="s">
        <v>692</v>
      </c>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17"/>
      <c r="C7" s="18"/>
      <c r="D7" s="43">
        <v>2013</v>
      </c>
      <c r="E7" s="43"/>
      <c r="F7" s="18"/>
      <c r="G7" s="43">
        <v>2012</v>
      </c>
      <c r="H7" s="43"/>
      <c r="I7" s="18"/>
      <c r="J7" s="43">
        <v>2011</v>
      </c>
      <c r="K7" s="43"/>
      <c r="L7" s="18"/>
    </row>
    <row r="8" spans="1:12" ht="25.5" x14ac:dyDescent="0.25">
      <c r="A8" s="12"/>
      <c r="B8" s="33" t="s">
        <v>693</v>
      </c>
      <c r="C8" s="21"/>
      <c r="D8" s="25" t="s">
        <v>252</v>
      </c>
      <c r="E8" s="59">
        <v>41249</v>
      </c>
      <c r="F8" s="21"/>
      <c r="G8" s="25" t="s">
        <v>252</v>
      </c>
      <c r="H8" s="59">
        <v>67852</v>
      </c>
      <c r="I8" s="21"/>
      <c r="J8" s="25" t="s">
        <v>252</v>
      </c>
      <c r="K8" s="59">
        <v>44785</v>
      </c>
      <c r="L8" s="21"/>
    </row>
    <row r="9" spans="1:12" ht="27" thickBot="1" x14ac:dyDescent="0.3">
      <c r="A9" s="12"/>
      <c r="B9" s="22" t="s">
        <v>694</v>
      </c>
      <c r="C9" s="17"/>
      <c r="D9" s="50" t="s">
        <v>695</v>
      </c>
      <c r="E9" s="50"/>
      <c r="F9" s="15" t="s">
        <v>280</v>
      </c>
      <c r="G9" s="50">
        <v>663</v>
      </c>
      <c r="H9" s="50"/>
      <c r="I9" s="17"/>
      <c r="J9" s="50">
        <v>477</v>
      </c>
      <c r="K9" s="50"/>
      <c r="L9" s="17"/>
    </row>
    <row r="10" spans="1:12" ht="15.75" thickBot="1" x14ac:dyDescent="0.3">
      <c r="A10" s="12"/>
      <c r="B10" s="65"/>
      <c r="C10" s="21"/>
      <c r="D10" s="34" t="s">
        <v>252</v>
      </c>
      <c r="E10" s="35">
        <v>30443</v>
      </c>
      <c r="F10" s="21"/>
      <c r="G10" s="34" t="s">
        <v>252</v>
      </c>
      <c r="H10" s="35">
        <v>68515</v>
      </c>
      <c r="I10" s="21"/>
      <c r="J10" s="34" t="s">
        <v>252</v>
      </c>
      <c r="K10" s="35">
        <v>45262</v>
      </c>
      <c r="L10" s="21"/>
    </row>
    <row r="11" spans="1:12" ht="15.75" thickTop="1" x14ac:dyDescent="0.25">
      <c r="A11" s="12"/>
      <c r="B11" s="22" t="s">
        <v>696</v>
      </c>
      <c r="C11" s="17"/>
      <c r="D11" s="53"/>
      <c r="E11" s="53"/>
      <c r="F11" s="17"/>
      <c r="G11" s="53"/>
      <c r="H11" s="53"/>
      <c r="I11" s="17"/>
      <c r="J11" s="53"/>
      <c r="K11" s="53"/>
      <c r="L11" s="17"/>
    </row>
    <row r="12" spans="1:12" x14ac:dyDescent="0.25">
      <c r="A12" s="12"/>
      <c r="B12" s="24" t="s">
        <v>697</v>
      </c>
      <c r="C12" s="21"/>
      <c r="D12" s="25" t="s">
        <v>252</v>
      </c>
      <c r="E12" s="26">
        <v>16229</v>
      </c>
      <c r="F12" s="21"/>
      <c r="G12" s="25" t="s">
        <v>252</v>
      </c>
      <c r="H12" s="26">
        <v>56106</v>
      </c>
      <c r="I12" s="21"/>
      <c r="J12" s="25" t="s">
        <v>252</v>
      </c>
      <c r="K12" s="37">
        <v>678</v>
      </c>
      <c r="L12" s="21"/>
    </row>
    <row r="13" spans="1:12" ht="15.75" thickBot="1" x14ac:dyDescent="0.3">
      <c r="A13" s="12"/>
      <c r="B13" s="27" t="s">
        <v>698</v>
      </c>
      <c r="C13" s="17"/>
      <c r="D13" s="50" t="s">
        <v>699</v>
      </c>
      <c r="E13" s="50"/>
      <c r="F13" s="15" t="s">
        <v>280</v>
      </c>
      <c r="G13" s="52">
        <v>4095</v>
      </c>
      <c r="H13" s="52"/>
      <c r="I13" s="17"/>
      <c r="J13" s="52">
        <v>1055</v>
      </c>
      <c r="K13" s="52"/>
      <c r="L13" s="17"/>
    </row>
    <row r="14" spans="1:12" x14ac:dyDescent="0.25">
      <c r="A14" s="12"/>
      <c r="B14" s="65"/>
      <c r="C14" s="21"/>
      <c r="D14" s="51">
        <v>7924</v>
      </c>
      <c r="E14" s="51"/>
      <c r="F14" s="21"/>
      <c r="G14" s="51">
        <v>60201</v>
      </c>
      <c r="H14" s="51"/>
      <c r="I14" s="21"/>
      <c r="J14" s="51">
        <v>1733</v>
      </c>
      <c r="K14" s="51"/>
      <c r="L14" s="21"/>
    </row>
    <row r="15" spans="1:12" x14ac:dyDescent="0.25">
      <c r="A15" s="12"/>
      <c r="B15" s="22" t="s">
        <v>700</v>
      </c>
      <c r="C15" s="17"/>
      <c r="D15" s="46"/>
      <c r="E15" s="46"/>
      <c r="F15" s="17"/>
      <c r="G15" s="46"/>
      <c r="H15" s="46"/>
      <c r="I15" s="17"/>
      <c r="J15" s="46"/>
      <c r="K15" s="46"/>
      <c r="L15" s="17"/>
    </row>
    <row r="16" spans="1:12" x14ac:dyDescent="0.25">
      <c r="A16" s="12"/>
      <c r="B16" s="24" t="s">
        <v>697</v>
      </c>
      <c r="C16" s="21"/>
      <c r="D16" s="49">
        <v>20214</v>
      </c>
      <c r="E16" s="49"/>
      <c r="F16" s="21"/>
      <c r="G16" s="49">
        <v>9151</v>
      </c>
      <c r="H16" s="49"/>
      <c r="I16" s="21"/>
      <c r="J16" s="49">
        <v>41361</v>
      </c>
      <c r="K16" s="49"/>
      <c r="L16" s="21"/>
    </row>
    <row r="17" spans="1:12" ht="15.75" thickBot="1" x14ac:dyDescent="0.3">
      <c r="A17" s="12"/>
      <c r="B17" s="27" t="s">
        <v>698</v>
      </c>
      <c r="C17" s="17"/>
      <c r="D17" s="52">
        <v>2305</v>
      </c>
      <c r="E17" s="52"/>
      <c r="F17" s="17"/>
      <c r="G17" s="50" t="s">
        <v>701</v>
      </c>
      <c r="H17" s="50"/>
      <c r="I17" s="15" t="s">
        <v>280</v>
      </c>
      <c r="J17" s="52">
        <v>2168</v>
      </c>
      <c r="K17" s="52"/>
      <c r="L17" s="17"/>
    </row>
    <row r="18" spans="1:12" ht="15.75" thickBot="1" x14ac:dyDescent="0.3">
      <c r="A18" s="12"/>
      <c r="B18" s="65"/>
      <c r="C18" s="21"/>
      <c r="D18" s="99">
        <v>22519</v>
      </c>
      <c r="E18" s="99"/>
      <c r="F18" s="21"/>
      <c r="G18" s="99">
        <v>8314</v>
      </c>
      <c r="H18" s="99"/>
      <c r="I18" s="21"/>
      <c r="J18" s="99">
        <v>43529</v>
      </c>
      <c r="K18" s="99"/>
      <c r="L18" s="21"/>
    </row>
    <row r="19" spans="1:12" ht="15.75" thickBot="1" x14ac:dyDescent="0.3">
      <c r="A19" s="12"/>
      <c r="B19" s="32"/>
      <c r="C19" s="17"/>
      <c r="D19" s="41" t="s">
        <v>252</v>
      </c>
      <c r="E19" s="42">
        <v>30443</v>
      </c>
      <c r="F19" s="17"/>
      <c r="G19" s="41" t="s">
        <v>252</v>
      </c>
      <c r="H19" s="42">
        <v>68515</v>
      </c>
      <c r="I19" s="17"/>
      <c r="J19" s="41" t="s">
        <v>252</v>
      </c>
      <c r="K19" s="42">
        <v>45262</v>
      </c>
      <c r="L19" s="17"/>
    </row>
    <row r="20" spans="1:12" ht="15.75" thickTop="1" x14ac:dyDescent="0.25">
      <c r="A20" s="12" t="s">
        <v>1273</v>
      </c>
      <c r="B20" s="11" t="s">
        <v>9</v>
      </c>
      <c r="C20" s="11"/>
      <c r="D20" s="11"/>
      <c r="E20" s="11"/>
      <c r="F20" s="11"/>
      <c r="G20" s="11"/>
      <c r="H20" s="11"/>
      <c r="I20" s="11"/>
      <c r="J20" s="11"/>
      <c r="K20" s="11"/>
      <c r="L20" s="11"/>
    </row>
    <row r="21" spans="1:12" x14ac:dyDescent="0.25">
      <c r="A21" s="12"/>
      <c r="B21" s="70"/>
      <c r="C21" s="70"/>
      <c r="D21" s="70"/>
      <c r="E21" s="70"/>
      <c r="F21" s="70"/>
      <c r="G21" s="70"/>
      <c r="H21" s="70"/>
      <c r="I21" s="70"/>
      <c r="J21" s="70"/>
      <c r="K21" s="70"/>
      <c r="L21" s="70"/>
    </row>
    <row r="22" spans="1:12" x14ac:dyDescent="0.25">
      <c r="A22" s="12"/>
      <c r="B22" s="70"/>
      <c r="C22" s="70"/>
      <c r="D22" s="70"/>
      <c r="E22" s="70"/>
      <c r="F22" s="70"/>
      <c r="G22" s="70"/>
      <c r="H22" s="70"/>
      <c r="I22" s="70"/>
      <c r="J22" s="70"/>
      <c r="K22" s="70"/>
      <c r="L22" s="70"/>
    </row>
    <row r="23" spans="1:12" ht="15.75" thickBot="1" x14ac:dyDescent="0.3">
      <c r="A23" s="12"/>
      <c r="B23" s="17"/>
      <c r="C23" s="18"/>
      <c r="D23" s="19">
        <v>2013</v>
      </c>
      <c r="E23" s="18"/>
      <c r="F23" s="19">
        <v>2012</v>
      </c>
      <c r="G23" s="18"/>
      <c r="H23" s="19">
        <v>2011</v>
      </c>
      <c r="I23" s="18"/>
    </row>
    <row r="24" spans="1:12" x14ac:dyDescent="0.25">
      <c r="A24" s="12"/>
      <c r="B24" s="33" t="s">
        <v>703</v>
      </c>
      <c r="C24" s="21"/>
      <c r="D24" s="37">
        <v>35</v>
      </c>
      <c r="E24" s="25" t="s">
        <v>704</v>
      </c>
      <c r="F24" s="37">
        <v>35</v>
      </c>
      <c r="G24" s="25" t="s">
        <v>704</v>
      </c>
      <c r="H24" s="37">
        <v>35</v>
      </c>
      <c r="I24" s="25" t="s">
        <v>704</v>
      </c>
    </row>
    <row r="25" spans="1:12" x14ac:dyDescent="0.25">
      <c r="A25" s="12"/>
      <c r="B25" s="22" t="s">
        <v>705</v>
      </c>
      <c r="C25" s="17"/>
      <c r="D25" s="23"/>
      <c r="E25" s="17"/>
      <c r="F25" s="23"/>
      <c r="G25" s="17"/>
      <c r="H25" s="23"/>
      <c r="I25" s="17"/>
    </row>
    <row r="26" spans="1:12" ht="25.5" x14ac:dyDescent="0.25">
      <c r="A26" s="12"/>
      <c r="B26" s="24" t="s">
        <v>706</v>
      </c>
      <c r="C26" s="21"/>
      <c r="D26" s="37">
        <v>8.3000000000000007</v>
      </c>
      <c r="E26" s="25" t="s">
        <v>704</v>
      </c>
      <c r="F26" s="37" t="s">
        <v>707</v>
      </c>
      <c r="G26" s="25" t="s">
        <v>708</v>
      </c>
      <c r="H26" s="37">
        <v>1.9</v>
      </c>
      <c r="I26" s="25" t="s">
        <v>704</v>
      </c>
    </row>
    <row r="27" spans="1:12" x14ac:dyDescent="0.25">
      <c r="A27" s="12"/>
      <c r="B27" s="27" t="s">
        <v>709</v>
      </c>
      <c r="C27" s="17"/>
      <c r="D27" s="29">
        <v>1.4</v>
      </c>
      <c r="E27" s="15" t="s">
        <v>704</v>
      </c>
      <c r="F27" s="29">
        <v>0.3</v>
      </c>
      <c r="G27" s="15" t="s">
        <v>704</v>
      </c>
      <c r="H27" s="29">
        <v>0.4</v>
      </c>
      <c r="I27" s="15" t="s">
        <v>704</v>
      </c>
    </row>
    <row r="28" spans="1:12" ht="25.5" x14ac:dyDescent="0.25">
      <c r="A28" s="12"/>
      <c r="B28" s="24" t="s">
        <v>710</v>
      </c>
      <c r="C28" s="21"/>
      <c r="D28" s="37" t="s">
        <v>711</v>
      </c>
      <c r="E28" s="25" t="s">
        <v>708</v>
      </c>
      <c r="F28" s="37" t="s">
        <v>712</v>
      </c>
      <c r="G28" s="25" t="s">
        <v>708</v>
      </c>
      <c r="H28" s="37" t="s">
        <v>257</v>
      </c>
      <c r="I28" s="21"/>
    </row>
    <row r="29" spans="1:12" x14ac:dyDescent="0.25">
      <c r="A29" s="12"/>
      <c r="B29" s="27" t="s">
        <v>713</v>
      </c>
      <c r="C29" s="17"/>
      <c r="D29" s="29">
        <v>3.7</v>
      </c>
      <c r="E29" s="15" t="s">
        <v>704</v>
      </c>
      <c r="F29" s="29" t="s">
        <v>714</v>
      </c>
      <c r="G29" s="15" t="s">
        <v>708</v>
      </c>
      <c r="H29" s="29" t="s">
        <v>715</v>
      </c>
      <c r="I29" s="15" t="s">
        <v>708</v>
      </c>
    </row>
    <row r="30" spans="1:12" x14ac:dyDescent="0.25">
      <c r="A30" s="12"/>
      <c r="B30" s="24" t="s">
        <v>716</v>
      </c>
      <c r="C30" s="21"/>
      <c r="D30" s="37" t="s">
        <v>717</v>
      </c>
      <c r="E30" s="25" t="s">
        <v>708</v>
      </c>
      <c r="F30" s="37">
        <v>0.2</v>
      </c>
      <c r="G30" s="25" t="s">
        <v>704</v>
      </c>
      <c r="H30" s="37">
        <v>0.5</v>
      </c>
      <c r="I30" s="25" t="s">
        <v>704</v>
      </c>
    </row>
    <row r="31" spans="1:12" ht="15.75" thickBot="1" x14ac:dyDescent="0.3">
      <c r="A31" s="12"/>
      <c r="B31" s="27" t="s">
        <v>295</v>
      </c>
      <c r="C31" s="17"/>
      <c r="D31" s="30">
        <v>0.9</v>
      </c>
      <c r="E31" s="15" t="s">
        <v>704</v>
      </c>
      <c r="F31" s="30">
        <v>1.7</v>
      </c>
      <c r="G31" s="15" t="s">
        <v>704</v>
      </c>
      <c r="H31" s="30" t="s">
        <v>718</v>
      </c>
      <c r="I31" s="15" t="s">
        <v>708</v>
      </c>
    </row>
    <row r="32" spans="1:12" ht="15.75" thickBot="1" x14ac:dyDescent="0.3">
      <c r="A32" s="12"/>
      <c r="B32" s="33" t="s">
        <v>719</v>
      </c>
      <c r="C32" s="21"/>
      <c r="D32" s="100">
        <v>40</v>
      </c>
      <c r="E32" s="25" t="s">
        <v>704</v>
      </c>
      <c r="F32" s="100">
        <v>32</v>
      </c>
      <c r="G32" s="25" t="s">
        <v>704</v>
      </c>
      <c r="H32" s="100">
        <v>37</v>
      </c>
      <c r="I32" s="25" t="s">
        <v>704</v>
      </c>
    </row>
    <row r="33" spans="1:12" ht="15.75" thickTop="1" x14ac:dyDescent="0.25">
      <c r="A33" s="12" t="s">
        <v>1274</v>
      </c>
      <c r="B33" s="11" t="s">
        <v>9</v>
      </c>
      <c r="C33" s="11"/>
      <c r="D33" s="11"/>
      <c r="E33" s="11"/>
      <c r="F33" s="11"/>
      <c r="G33" s="11"/>
      <c r="H33" s="11"/>
      <c r="I33" s="11"/>
      <c r="J33" s="11"/>
      <c r="K33" s="11"/>
      <c r="L33" s="11"/>
    </row>
    <row r="34" spans="1:12" x14ac:dyDescent="0.25">
      <c r="A34" s="12"/>
      <c r="B34" s="70" t="s">
        <v>1275</v>
      </c>
      <c r="C34" s="70"/>
      <c r="D34" s="70"/>
      <c r="E34" s="70"/>
      <c r="F34" s="70"/>
      <c r="G34" s="70"/>
      <c r="H34" s="70"/>
      <c r="I34" s="70"/>
      <c r="J34" s="70"/>
      <c r="K34" s="70"/>
      <c r="L34" s="70"/>
    </row>
    <row r="35" spans="1:12" x14ac:dyDescent="0.25">
      <c r="A35" s="12"/>
      <c r="B35" s="70"/>
      <c r="C35" s="70"/>
      <c r="D35" s="70"/>
      <c r="E35" s="70"/>
      <c r="F35" s="70"/>
      <c r="G35" s="70"/>
      <c r="H35" s="70"/>
      <c r="I35" s="70"/>
      <c r="J35" s="70"/>
      <c r="K35" s="70"/>
      <c r="L35" s="70"/>
    </row>
    <row r="36" spans="1:12" ht="15.75" thickBot="1" x14ac:dyDescent="0.3">
      <c r="A36" s="12"/>
      <c r="B36" s="17"/>
      <c r="C36" s="18"/>
      <c r="D36" s="43">
        <v>2013</v>
      </c>
      <c r="E36" s="43"/>
      <c r="F36" s="18"/>
      <c r="G36" s="43">
        <v>2012</v>
      </c>
      <c r="H36" s="43"/>
      <c r="I36" s="18"/>
    </row>
    <row r="37" spans="1:12" ht="25.5" x14ac:dyDescent="0.25">
      <c r="A37" s="12"/>
      <c r="B37" s="33" t="s">
        <v>723</v>
      </c>
      <c r="C37" s="21"/>
      <c r="D37" s="45"/>
      <c r="E37" s="45"/>
      <c r="F37" s="21"/>
      <c r="G37" s="45"/>
      <c r="H37" s="45"/>
      <c r="I37" s="21"/>
    </row>
    <row r="38" spans="1:12" x14ac:dyDescent="0.25">
      <c r="A38" s="12"/>
      <c r="B38" s="27" t="s">
        <v>724</v>
      </c>
      <c r="C38" s="17"/>
      <c r="D38" s="46"/>
      <c r="E38" s="46"/>
      <c r="F38" s="17"/>
      <c r="G38" s="46"/>
      <c r="H38" s="46"/>
      <c r="I38" s="17"/>
    </row>
    <row r="39" spans="1:12" x14ac:dyDescent="0.25">
      <c r="A39" s="12"/>
      <c r="B39" s="101" t="s">
        <v>697</v>
      </c>
      <c r="C39" s="21"/>
      <c r="D39" s="25" t="s">
        <v>252</v>
      </c>
      <c r="E39" s="26">
        <v>5027</v>
      </c>
      <c r="F39" s="21"/>
      <c r="G39" s="25" t="s">
        <v>252</v>
      </c>
      <c r="H39" s="26">
        <v>5738</v>
      </c>
      <c r="I39" s="21"/>
    </row>
    <row r="40" spans="1:12" x14ac:dyDescent="0.25">
      <c r="A40" s="12"/>
      <c r="B40" s="102" t="s">
        <v>698</v>
      </c>
      <c r="C40" s="17"/>
      <c r="D40" s="47">
        <v>63051</v>
      </c>
      <c r="E40" s="47"/>
      <c r="F40" s="17"/>
      <c r="G40" s="47">
        <v>66990</v>
      </c>
      <c r="H40" s="47"/>
      <c r="I40" s="17"/>
    </row>
    <row r="41" spans="1:12" x14ac:dyDescent="0.25">
      <c r="A41" s="12"/>
      <c r="B41" s="24" t="s">
        <v>352</v>
      </c>
      <c r="C41" s="21"/>
      <c r="D41" s="49">
        <v>27652</v>
      </c>
      <c r="E41" s="49"/>
      <c r="F41" s="21"/>
      <c r="G41" s="49">
        <v>29170</v>
      </c>
      <c r="H41" s="49"/>
      <c r="I41" s="21"/>
    </row>
    <row r="42" spans="1:12" x14ac:dyDescent="0.25">
      <c r="A42" s="12"/>
      <c r="B42" s="27" t="s">
        <v>725</v>
      </c>
      <c r="C42" s="17"/>
      <c r="D42" s="47">
        <v>3451</v>
      </c>
      <c r="E42" s="47"/>
      <c r="F42" s="17"/>
      <c r="G42" s="47">
        <v>5871</v>
      </c>
      <c r="H42" s="47"/>
      <c r="I42" s="17"/>
    </row>
    <row r="43" spans="1:12" ht="15.75" thickBot="1" x14ac:dyDescent="0.3">
      <c r="A43" s="12"/>
      <c r="B43" s="24" t="s">
        <v>295</v>
      </c>
      <c r="C43" s="21"/>
      <c r="D43" s="55">
        <v>35677</v>
      </c>
      <c r="E43" s="55"/>
      <c r="F43" s="21"/>
      <c r="G43" s="55">
        <v>33803</v>
      </c>
      <c r="H43" s="55"/>
      <c r="I43" s="21"/>
    </row>
    <row r="44" spans="1:12" x14ac:dyDescent="0.25">
      <c r="A44" s="12"/>
      <c r="B44" s="32"/>
      <c r="C44" s="17"/>
      <c r="D44" s="56">
        <v>134858</v>
      </c>
      <c r="E44" s="56"/>
      <c r="F44" s="17"/>
      <c r="G44" s="56">
        <v>141572</v>
      </c>
      <c r="H44" s="56"/>
      <c r="I44" s="17"/>
    </row>
    <row r="45" spans="1:12" ht="27" thickBot="1" x14ac:dyDescent="0.3">
      <c r="A45" s="12"/>
      <c r="B45" s="24" t="s">
        <v>726</v>
      </c>
      <c r="C45" s="21"/>
      <c r="D45" s="57" t="s">
        <v>727</v>
      </c>
      <c r="E45" s="57"/>
      <c r="F45" s="25" t="s">
        <v>280</v>
      </c>
      <c r="G45" s="57" t="s">
        <v>728</v>
      </c>
      <c r="H45" s="57"/>
      <c r="I45" s="25" t="s">
        <v>280</v>
      </c>
    </row>
    <row r="46" spans="1:12" ht="15.75" thickBot="1" x14ac:dyDescent="0.3">
      <c r="A46" s="12"/>
      <c r="B46" s="38" t="s">
        <v>729</v>
      </c>
      <c r="C46" s="17"/>
      <c r="D46" s="41" t="s">
        <v>252</v>
      </c>
      <c r="E46" s="42">
        <v>83796</v>
      </c>
      <c r="F46" s="17"/>
      <c r="G46" s="41" t="s">
        <v>252</v>
      </c>
      <c r="H46" s="42">
        <v>82165</v>
      </c>
      <c r="I46" s="17"/>
    </row>
    <row r="47" spans="1:12" ht="15.75" thickTop="1" x14ac:dyDescent="0.25">
      <c r="A47" s="12"/>
      <c r="B47" s="65"/>
      <c r="C47" s="21"/>
      <c r="D47" s="104"/>
      <c r="E47" s="104"/>
      <c r="F47" s="21"/>
      <c r="G47" s="104"/>
      <c r="H47" s="104"/>
      <c r="I47" s="21"/>
    </row>
    <row r="48" spans="1:12" ht="25.5" x14ac:dyDescent="0.25">
      <c r="A48" s="12"/>
      <c r="B48" s="22" t="s">
        <v>730</v>
      </c>
      <c r="C48" s="17"/>
      <c r="D48" s="46"/>
      <c r="E48" s="46"/>
      <c r="F48" s="17"/>
      <c r="G48" s="46"/>
      <c r="H48" s="46"/>
      <c r="I48" s="17"/>
    </row>
    <row r="49" spans="1:12" x14ac:dyDescent="0.25">
      <c r="A49" s="12"/>
      <c r="B49" s="24" t="s">
        <v>352</v>
      </c>
      <c r="C49" s="21"/>
      <c r="D49" s="25" t="s">
        <v>252</v>
      </c>
      <c r="E49" s="37" t="s">
        <v>731</v>
      </c>
      <c r="F49" s="25" t="s">
        <v>280</v>
      </c>
      <c r="G49" s="25" t="s">
        <v>252</v>
      </c>
      <c r="H49" s="37" t="s">
        <v>732</v>
      </c>
      <c r="I49" s="25" t="s">
        <v>280</v>
      </c>
    </row>
    <row r="50" spans="1:12" x14ac:dyDescent="0.25">
      <c r="A50" s="12"/>
      <c r="B50" s="27" t="s">
        <v>725</v>
      </c>
      <c r="C50" s="17"/>
      <c r="D50" s="48" t="s">
        <v>733</v>
      </c>
      <c r="E50" s="48"/>
      <c r="F50" s="15" t="s">
        <v>280</v>
      </c>
      <c r="G50" s="48" t="s">
        <v>734</v>
      </c>
      <c r="H50" s="48"/>
      <c r="I50" s="15" t="s">
        <v>280</v>
      </c>
    </row>
    <row r="51" spans="1:12" x14ac:dyDescent="0.25">
      <c r="A51" s="12"/>
      <c r="B51" s="24" t="s">
        <v>735</v>
      </c>
      <c r="C51" s="21"/>
      <c r="D51" s="54" t="s">
        <v>736</v>
      </c>
      <c r="E51" s="54"/>
      <c r="F51" s="25" t="s">
        <v>280</v>
      </c>
      <c r="G51" s="54" t="s">
        <v>737</v>
      </c>
      <c r="H51" s="54"/>
      <c r="I51" s="25" t="s">
        <v>280</v>
      </c>
    </row>
    <row r="52" spans="1:12" x14ac:dyDescent="0.25">
      <c r="A52" s="12"/>
      <c r="B52" s="27" t="s">
        <v>738</v>
      </c>
      <c r="C52" s="17"/>
      <c r="D52" s="48" t="s">
        <v>739</v>
      </c>
      <c r="E52" s="48"/>
      <c r="F52" s="15" t="s">
        <v>280</v>
      </c>
      <c r="G52" s="48" t="s">
        <v>740</v>
      </c>
      <c r="H52" s="48"/>
      <c r="I52" s="15" t="s">
        <v>280</v>
      </c>
    </row>
    <row r="53" spans="1:12" ht="15.75" thickBot="1" x14ac:dyDescent="0.3">
      <c r="A53" s="12"/>
      <c r="B53" s="24" t="s">
        <v>295</v>
      </c>
      <c r="C53" s="21"/>
      <c r="D53" s="57" t="s">
        <v>741</v>
      </c>
      <c r="E53" s="57"/>
      <c r="F53" s="25" t="s">
        <v>280</v>
      </c>
      <c r="G53" s="57" t="s">
        <v>742</v>
      </c>
      <c r="H53" s="57"/>
      <c r="I53" s="25" t="s">
        <v>280</v>
      </c>
    </row>
    <row r="54" spans="1:12" ht="15.75" thickBot="1" x14ac:dyDescent="0.3">
      <c r="A54" s="12"/>
      <c r="B54" s="38" t="s">
        <v>743</v>
      </c>
      <c r="C54" s="17"/>
      <c r="D54" s="105" t="s">
        <v>744</v>
      </c>
      <c r="E54" s="105"/>
      <c r="F54" s="15" t="s">
        <v>280</v>
      </c>
      <c r="G54" s="105" t="s">
        <v>745</v>
      </c>
      <c r="H54" s="105"/>
      <c r="I54" s="15" t="s">
        <v>280</v>
      </c>
    </row>
    <row r="55" spans="1:12" ht="15.75" thickBot="1" x14ac:dyDescent="0.3">
      <c r="A55" s="12"/>
      <c r="B55" s="103" t="s">
        <v>746</v>
      </c>
      <c r="C55" s="21"/>
      <c r="D55" s="34" t="s">
        <v>252</v>
      </c>
      <c r="E55" s="61" t="s">
        <v>747</v>
      </c>
      <c r="F55" s="25" t="s">
        <v>280</v>
      </c>
      <c r="G55" s="34" t="s">
        <v>252</v>
      </c>
      <c r="H55" s="61" t="s">
        <v>748</v>
      </c>
      <c r="I55" s="25" t="s">
        <v>280</v>
      </c>
    </row>
    <row r="56" spans="1:12" ht="15.75" thickTop="1" x14ac:dyDescent="0.25">
      <c r="A56" s="12" t="s">
        <v>1276</v>
      </c>
      <c r="B56" s="11" t="s">
        <v>9</v>
      </c>
      <c r="C56" s="11"/>
      <c r="D56" s="11"/>
      <c r="E56" s="11"/>
      <c r="F56" s="11"/>
      <c r="G56" s="11"/>
      <c r="H56" s="11"/>
      <c r="I56" s="11"/>
      <c r="J56" s="11"/>
      <c r="K56" s="11"/>
      <c r="L56" s="11"/>
    </row>
    <row r="57" spans="1:12" x14ac:dyDescent="0.25">
      <c r="A57" s="12"/>
      <c r="B57" s="70" t="s">
        <v>752</v>
      </c>
      <c r="C57" s="70"/>
      <c r="D57" s="70"/>
      <c r="E57" s="70"/>
      <c r="F57" s="70"/>
      <c r="G57" s="70"/>
      <c r="H57" s="70"/>
      <c r="I57" s="70"/>
      <c r="J57" s="70"/>
      <c r="K57" s="70"/>
      <c r="L57" s="70"/>
    </row>
    <row r="58" spans="1:12" x14ac:dyDescent="0.25">
      <c r="A58" s="12"/>
      <c r="B58" s="70"/>
      <c r="C58" s="70"/>
      <c r="D58" s="70"/>
      <c r="E58" s="70"/>
      <c r="F58" s="70"/>
      <c r="G58" s="70"/>
      <c r="H58" s="70"/>
      <c r="I58" s="70"/>
      <c r="J58" s="70"/>
      <c r="K58" s="70"/>
      <c r="L58" s="70"/>
    </row>
    <row r="59" spans="1:12" ht="15.75" thickBot="1" x14ac:dyDescent="0.3">
      <c r="A59" s="12"/>
      <c r="B59" s="17"/>
      <c r="C59" s="18"/>
      <c r="D59" s="43">
        <v>2013</v>
      </c>
      <c r="E59" s="43"/>
      <c r="F59" s="18"/>
      <c r="G59" s="43">
        <v>2012</v>
      </c>
      <c r="H59" s="43"/>
      <c r="I59" s="18"/>
      <c r="J59" s="43">
        <v>2011</v>
      </c>
      <c r="K59" s="43"/>
      <c r="L59" s="18"/>
    </row>
    <row r="60" spans="1:12" x14ac:dyDescent="0.25">
      <c r="A60" s="12"/>
      <c r="B60" s="33" t="s">
        <v>753</v>
      </c>
      <c r="C60" s="21"/>
      <c r="D60" s="25" t="s">
        <v>252</v>
      </c>
      <c r="E60" s="59">
        <v>25965</v>
      </c>
      <c r="F60" s="21"/>
      <c r="G60" s="25" t="s">
        <v>252</v>
      </c>
      <c r="H60" s="59">
        <v>26088</v>
      </c>
      <c r="I60" s="21"/>
      <c r="J60" s="25" t="s">
        <v>252</v>
      </c>
      <c r="K60" s="59">
        <v>26125</v>
      </c>
      <c r="L60" s="21"/>
    </row>
    <row r="61" spans="1:12" ht="26.25" x14ac:dyDescent="0.25">
      <c r="A61" s="12"/>
      <c r="B61" s="27" t="s">
        <v>754</v>
      </c>
      <c r="C61" s="17"/>
      <c r="D61" s="48" t="s">
        <v>755</v>
      </c>
      <c r="E61" s="48"/>
      <c r="F61" s="15" t="s">
        <v>280</v>
      </c>
      <c r="G61" s="48" t="s">
        <v>756</v>
      </c>
      <c r="H61" s="48"/>
      <c r="I61" s="15" t="s">
        <v>280</v>
      </c>
      <c r="J61" s="48" t="s">
        <v>757</v>
      </c>
      <c r="K61" s="48"/>
      <c r="L61" s="15" t="s">
        <v>280</v>
      </c>
    </row>
    <row r="62" spans="1:12" ht="25.5" x14ac:dyDescent="0.25">
      <c r="A62" s="12"/>
      <c r="B62" s="24" t="s">
        <v>758</v>
      </c>
      <c r="C62" s="21"/>
      <c r="D62" s="54">
        <v>693</v>
      </c>
      <c r="E62" s="54"/>
      <c r="F62" s="21"/>
      <c r="G62" s="54" t="s">
        <v>257</v>
      </c>
      <c r="H62" s="54"/>
      <c r="I62" s="21"/>
      <c r="J62" s="54">
        <v>90</v>
      </c>
      <c r="K62" s="54"/>
      <c r="L62" s="21"/>
    </row>
    <row r="63" spans="1:12" ht="25.5" x14ac:dyDescent="0.25">
      <c r="A63" s="12"/>
      <c r="B63" s="27" t="s">
        <v>759</v>
      </c>
      <c r="C63" s="17"/>
      <c r="D63" s="48" t="s">
        <v>760</v>
      </c>
      <c r="E63" s="48"/>
      <c r="F63" s="15" t="s">
        <v>280</v>
      </c>
      <c r="G63" s="48" t="s">
        <v>257</v>
      </c>
      <c r="H63" s="48"/>
      <c r="I63" s="17"/>
      <c r="J63" s="48" t="s">
        <v>257</v>
      </c>
      <c r="K63" s="48"/>
      <c r="L63" s="17"/>
    </row>
    <row r="64" spans="1:12" ht="26.25" thickBot="1" x14ac:dyDescent="0.3">
      <c r="A64" s="12"/>
      <c r="B64" s="24" t="s">
        <v>761</v>
      </c>
      <c r="C64" s="21"/>
      <c r="D64" s="57" t="s">
        <v>257</v>
      </c>
      <c r="E64" s="57"/>
      <c r="F64" s="21"/>
      <c r="G64" s="57" t="s">
        <v>257</v>
      </c>
      <c r="H64" s="57"/>
      <c r="I64" s="21"/>
      <c r="J64" s="57" t="s">
        <v>257</v>
      </c>
      <c r="K64" s="57"/>
      <c r="L64" s="21"/>
    </row>
    <row r="65" spans="1:12" ht="15.75" thickBot="1" x14ac:dyDescent="0.3">
      <c r="A65" s="12"/>
      <c r="B65" s="22" t="s">
        <v>762</v>
      </c>
      <c r="C65" s="17"/>
      <c r="D65" s="41" t="s">
        <v>252</v>
      </c>
      <c r="E65" s="42">
        <v>16883</v>
      </c>
      <c r="F65" s="17"/>
      <c r="G65" s="41" t="s">
        <v>252</v>
      </c>
      <c r="H65" s="42">
        <v>25965</v>
      </c>
      <c r="I65" s="17"/>
      <c r="J65" s="41" t="s">
        <v>252</v>
      </c>
      <c r="K65" s="42">
        <v>26088</v>
      </c>
      <c r="L65" s="17"/>
    </row>
  </sheetData>
  <mergeCells count="94">
    <mergeCell ref="A56:A65"/>
    <mergeCell ref="B56:L56"/>
    <mergeCell ref="B57:L57"/>
    <mergeCell ref="B58:L58"/>
    <mergeCell ref="A20:A32"/>
    <mergeCell ref="B20:L20"/>
    <mergeCell ref="B21:L21"/>
    <mergeCell ref="B22:L22"/>
    <mergeCell ref="A33:A55"/>
    <mergeCell ref="B33:L33"/>
    <mergeCell ref="B34:L34"/>
    <mergeCell ref="B35:L35"/>
    <mergeCell ref="A1:A2"/>
    <mergeCell ref="B1:L1"/>
    <mergeCell ref="B2:L2"/>
    <mergeCell ref="B3:L3"/>
    <mergeCell ref="A4:A19"/>
    <mergeCell ref="B4:L4"/>
    <mergeCell ref="B5:L5"/>
    <mergeCell ref="B6:L6"/>
    <mergeCell ref="D63:E63"/>
    <mergeCell ref="G63:H63"/>
    <mergeCell ref="J63:K63"/>
    <mergeCell ref="D64:E64"/>
    <mergeCell ref="G64:H64"/>
    <mergeCell ref="J64:K64"/>
    <mergeCell ref="J59:K59"/>
    <mergeCell ref="D61:E61"/>
    <mergeCell ref="G61:H61"/>
    <mergeCell ref="J61:K61"/>
    <mergeCell ref="D62:E62"/>
    <mergeCell ref="G62:H62"/>
    <mergeCell ref="J62:K62"/>
    <mergeCell ref="D53:E53"/>
    <mergeCell ref="G53:H53"/>
    <mergeCell ref="D54:E54"/>
    <mergeCell ref="G54:H54"/>
    <mergeCell ref="D59:E59"/>
    <mergeCell ref="G59:H59"/>
    <mergeCell ref="D50:E50"/>
    <mergeCell ref="G50:H50"/>
    <mergeCell ref="D51:E51"/>
    <mergeCell ref="G51:H51"/>
    <mergeCell ref="D52:E52"/>
    <mergeCell ref="G52:H52"/>
    <mergeCell ref="D45:E45"/>
    <mergeCell ref="G45:H45"/>
    <mergeCell ref="D47:E47"/>
    <mergeCell ref="G47:H47"/>
    <mergeCell ref="D48:E48"/>
    <mergeCell ref="G48:H48"/>
    <mergeCell ref="D42:E42"/>
    <mergeCell ref="G42:H42"/>
    <mergeCell ref="D43:E43"/>
    <mergeCell ref="G43:H43"/>
    <mergeCell ref="D44:E44"/>
    <mergeCell ref="G44:H44"/>
    <mergeCell ref="D38:E38"/>
    <mergeCell ref="G38:H38"/>
    <mergeCell ref="D40:E40"/>
    <mergeCell ref="G40:H40"/>
    <mergeCell ref="D41:E41"/>
    <mergeCell ref="G41:H41"/>
    <mergeCell ref="D18:E18"/>
    <mergeCell ref="G18:H18"/>
    <mergeCell ref="J18:K18"/>
    <mergeCell ref="D36:E36"/>
    <mergeCell ref="G36:H36"/>
    <mergeCell ref="D37:E37"/>
    <mergeCell ref="G37:H37"/>
    <mergeCell ref="D16:E16"/>
    <mergeCell ref="G16:H16"/>
    <mergeCell ref="J16:K16"/>
    <mergeCell ref="D17:E17"/>
    <mergeCell ref="G17:H17"/>
    <mergeCell ref="J17:K17"/>
    <mergeCell ref="D14:E14"/>
    <mergeCell ref="G14:H14"/>
    <mergeCell ref="J14:K14"/>
    <mergeCell ref="D15:E15"/>
    <mergeCell ref="G15:H15"/>
    <mergeCell ref="J15:K15"/>
    <mergeCell ref="D11:E11"/>
    <mergeCell ref="G11:H11"/>
    <mergeCell ref="J11:K11"/>
    <mergeCell ref="D13:E13"/>
    <mergeCell ref="G13:H13"/>
    <mergeCell ref="J13:K13"/>
    <mergeCell ref="D7:E7"/>
    <mergeCell ref="G7:H7"/>
    <mergeCell ref="J7:K7"/>
    <mergeCell ref="D9:E9"/>
    <mergeCell ref="G9:H9"/>
    <mergeCell ref="J9:K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2.85546875" customWidth="1"/>
    <col min="3" max="3" width="12.42578125" customWidth="1"/>
    <col min="4" max="4" width="2.42578125" customWidth="1"/>
    <col min="5" max="5" width="7.7109375" customWidth="1"/>
    <col min="6" max="6" width="12.42578125" customWidth="1"/>
  </cols>
  <sheetData>
    <row r="1" spans="1:6" ht="15" customHeight="1" x14ac:dyDescent="0.25">
      <c r="A1" s="8" t="s">
        <v>1277</v>
      </c>
      <c r="B1" s="8" t="s">
        <v>2</v>
      </c>
      <c r="C1" s="8"/>
      <c r="D1" s="8"/>
      <c r="E1" s="8"/>
      <c r="F1" s="8"/>
    </row>
    <row r="2" spans="1:6" ht="15" customHeight="1" x14ac:dyDescent="0.25">
      <c r="A2" s="8"/>
      <c r="B2" s="8" t="s">
        <v>3</v>
      </c>
      <c r="C2" s="8"/>
      <c r="D2" s="8"/>
      <c r="E2" s="8"/>
      <c r="F2" s="8"/>
    </row>
    <row r="3" spans="1:6" ht="15" customHeight="1" x14ac:dyDescent="0.25">
      <c r="A3" s="3" t="s">
        <v>768</v>
      </c>
      <c r="B3" s="11" t="s">
        <v>9</v>
      </c>
      <c r="C3" s="11"/>
      <c r="D3" s="11"/>
      <c r="E3" s="11"/>
      <c r="F3" s="11"/>
    </row>
    <row r="4" spans="1:6" ht="15" customHeight="1" x14ac:dyDescent="0.25">
      <c r="A4" s="12" t="s">
        <v>1278</v>
      </c>
      <c r="B4" s="11" t="s">
        <v>9</v>
      </c>
      <c r="C4" s="11"/>
      <c r="D4" s="11"/>
      <c r="E4" s="11"/>
      <c r="F4" s="11"/>
    </row>
    <row r="5" spans="1:6" x14ac:dyDescent="0.25">
      <c r="A5" s="12"/>
      <c r="B5" s="70" t="s">
        <v>775</v>
      </c>
      <c r="C5" s="70"/>
      <c r="D5" s="70"/>
      <c r="E5" s="70"/>
      <c r="F5" s="70"/>
    </row>
    <row r="6" spans="1:6" x14ac:dyDescent="0.25">
      <c r="A6" s="12"/>
      <c r="B6" s="70"/>
      <c r="C6" s="70"/>
      <c r="D6" s="70"/>
      <c r="E6" s="70"/>
      <c r="F6" s="70"/>
    </row>
    <row r="7" spans="1:6" x14ac:dyDescent="0.25">
      <c r="A7" s="12"/>
      <c r="B7" s="33">
        <v>2014</v>
      </c>
      <c r="C7" s="21"/>
      <c r="D7" s="25" t="s">
        <v>252</v>
      </c>
      <c r="E7" s="26">
        <v>13318</v>
      </c>
      <c r="F7" s="21"/>
    </row>
    <row r="8" spans="1:6" x14ac:dyDescent="0.25">
      <c r="A8" s="12"/>
      <c r="B8" s="22">
        <v>2015</v>
      </c>
      <c r="C8" s="17"/>
      <c r="D8" s="47">
        <v>11846</v>
      </c>
      <c r="E8" s="47"/>
      <c r="F8" s="17"/>
    </row>
    <row r="9" spans="1:6" x14ac:dyDescent="0.25">
      <c r="A9" s="12"/>
      <c r="B9" s="33">
        <v>2016</v>
      </c>
      <c r="C9" s="21"/>
      <c r="D9" s="49">
        <v>10924</v>
      </c>
      <c r="E9" s="49"/>
      <c r="F9" s="21"/>
    </row>
    <row r="10" spans="1:6" x14ac:dyDescent="0.25">
      <c r="A10" s="12"/>
      <c r="B10" s="22">
        <v>2017</v>
      </c>
      <c r="C10" s="17"/>
      <c r="D10" s="47">
        <v>10188</v>
      </c>
      <c r="E10" s="47"/>
      <c r="F10" s="17"/>
    </row>
    <row r="11" spans="1:6" x14ac:dyDescent="0.25">
      <c r="A11" s="12"/>
      <c r="B11" s="33">
        <v>2018</v>
      </c>
      <c r="C11" s="21"/>
      <c r="D11" s="49">
        <v>9012</v>
      </c>
      <c r="E11" s="49"/>
      <c r="F11" s="21"/>
    </row>
    <row r="12" spans="1:6" ht="15.75" thickBot="1" x14ac:dyDescent="0.3">
      <c r="A12" s="12"/>
      <c r="B12" s="22" t="s">
        <v>668</v>
      </c>
      <c r="C12" s="17"/>
      <c r="D12" s="52">
        <v>30959</v>
      </c>
      <c r="E12" s="52"/>
      <c r="F12" s="17"/>
    </row>
    <row r="13" spans="1:6" ht="15.75" thickBot="1" x14ac:dyDescent="0.3">
      <c r="A13" s="12"/>
      <c r="B13" s="65"/>
      <c r="C13" s="21"/>
      <c r="D13" s="34" t="s">
        <v>252</v>
      </c>
      <c r="E13" s="35">
        <v>86247</v>
      </c>
      <c r="F13" s="21"/>
    </row>
  </sheetData>
  <mergeCells count="13">
    <mergeCell ref="B4:F4"/>
    <mergeCell ref="B5:F5"/>
    <mergeCell ref="B6:F6"/>
    <mergeCell ref="D8:E8"/>
    <mergeCell ref="D9:E9"/>
    <mergeCell ref="D10:E10"/>
    <mergeCell ref="D11:E11"/>
    <mergeCell ref="D12:E12"/>
    <mergeCell ref="A1:A2"/>
    <mergeCell ref="B1:F1"/>
    <mergeCell ref="B2:F2"/>
    <mergeCell ref="B3:F3"/>
    <mergeCell ref="A4:A1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2" width="36.5703125" bestFit="1" customWidth="1"/>
    <col min="3" max="3" width="15.5703125" customWidth="1"/>
    <col min="4" max="4" width="3" customWidth="1"/>
    <col min="5" max="5" width="13.42578125" customWidth="1"/>
    <col min="6" max="6" width="2.5703125" customWidth="1"/>
    <col min="7" max="7" width="3" customWidth="1"/>
    <col min="8" max="8" width="13.42578125" customWidth="1"/>
    <col min="9" max="9" width="2.5703125" customWidth="1"/>
    <col min="10" max="10" width="3" customWidth="1"/>
    <col min="11" max="11" width="13.42578125" customWidth="1"/>
    <col min="12" max="12" width="2.5703125" customWidth="1"/>
  </cols>
  <sheetData>
    <row r="1" spans="1:12" ht="15" customHeight="1" x14ac:dyDescent="0.25">
      <c r="A1" s="8" t="s">
        <v>1279</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1280</v>
      </c>
      <c r="B3" s="11" t="s">
        <v>9</v>
      </c>
      <c r="C3" s="11"/>
      <c r="D3" s="11"/>
      <c r="E3" s="11"/>
      <c r="F3" s="11"/>
      <c r="G3" s="11"/>
      <c r="H3" s="11"/>
      <c r="I3" s="11"/>
      <c r="J3" s="11"/>
      <c r="K3" s="11"/>
      <c r="L3" s="11"/>
    </row>
    <row r="4" spans="1:12" ht="15" customHeight="1" x14ac:dyDescent="0.25">
      <c r="A4" s="12" t="s">
        <v>1281</v>
      </c>
      <c r="B4" s="11" t="s">
        <v>9</v>
      </c>
      <c r="C4" s="11"/>
      <c r="D4" s="11"/>
      <c r="E4" s="11"/>
      <c r="F4" s="11"/>
      <c r="G4" s="11"/>
      <c r="H4" s="11"/>
      <c r="I4" s="11"/>
      <c r="J4" s="11"/>
      <c r="K4" s="11"/>
      <c r="L4" s="11"/>
    </row>
    <row r="5" spans="1:12" x14ac:dyDescent="0.25">
      <c r="A5" s="12"/>
      <c r="B5" s="70" t="s">
        <v>637</v>
      </c>
      <c r="C5" s="70"/>
      <c r="D5" s="70"/>
      <c r="E5" s="70"/>
      <c r="F5" s="70"/>
      <c r="G5" s="70"/>
      <c r="H5" s="70"/>
      <c r="I5" s="70"/>
      <c r="J5" s="70"/>
      <c r="K5" s="70"/>
      <c r="L5" s="70"/>
    </row>
    <row r="6" spans="1:12" x14ac:dyDescent="0.25">
      <c r="A6" s="12"/>
      <c r="B6" s="72"/>
      <c r="C6" s="72"/>
      <c r="D6" s="72"/>
      <c r="E6" s="72"/>
      <c r="F6" s="72"/>
      <c r="G6" s="72"/>
      <c r="H6" s="72"/>
      <c r="I6" s="72"/>
      <c r="J6" s="72"/>
      <c r="K6" s="72"/>
      <c r="L6" s="72"/>
    </row>
    <row r="7" spans="1:12" ht="15.75" thickBot="1" x14ac:dyDescent="0.3">
      <c r="A7" s="12"/>
      <c r="B7" s="17"/>
      <c r="C7" s="18"/>
      <c r="D7" s="43">
        <v>2013</v>
      </c>
      <c r="E7" s="43"/>
      <c r="F7" s="18"/>
      <c r="G7" s="43">
        <v>2012</v>
      </c>
      <c r="H7" s="43"/>
      <c r="I7" s="18"/>
    </row>
    <row r="8" spans="1:12" x14ac:dyDescent="0.25">
      <c r="A8" s="12"/>
      <c r="B8" s="33" t="s">
        <v>638</v>
      </c>
      <c r="C8" s="21"/>
      <c r="D8" s="25" t="s">
        <v>252</v>
      </c>
      <c r="E8" s="59">
        <v>500000</v>
      </c>
      <c r="F8" s="21"/>
      <c r="G8" s="25" t="s">
        <v>252</v>
      </c>
      <c r="H8" s="59">
        <v>263875</v>
      </c>
      <c r="I8" s="21"/>
    </row>
    <row r="9" spans="1:12" x14ac:dyDescent="0.25">
      <c r="A9" s="12"/>
      <c r="B9" s="22" t="s">
        <v>639</v>
      </c>
      <c r="C9" s="17"/>
      <c r="D9" s="47">
        <v>646375</v>
      </c>
      <c r="E9" s="47"/>
      <c r="F9" s="17"/>
      <c r="G9" s="47">
        <v>587656</v>
      </c>
      <c r="H9" s="47"/>
      <c r="I9" s="17"/>
    </row>
    <row r="10" spans="1:12" x14ac:dyDescent="0.25">
      <c r="A10" s="12"/>
      <c r="B10" s="33" t="s">
        <v>640</v>
      </c>
      <c r="C10" s="21"/>
      <c r="D10" s="54" t="s">
        <v>257</v>
      </c>
      <c r="E10" s="54"/>
      <c r="F10" s="21"/>
      <c r="G10" s="49">
        <v>48000</v>
      </c>
      <c r="H10" s="49"/>
      <c r="I10" s="21"/>
    </row>
    <row r="11" spans="1:12" ht="25.5" x14ac:dyDescent="0.25">
      <c r="A11" s="12"/>
      <c r="B11" s="22" t="s">
        <v>641</v>
      </c>
      <c r="C11" s="17"/>
      <c r="D11" s="48" t="s">
        <v>257</v>
      </c>
      <c r="E11" s="48"/>
      <c r="F11" s="17"/>
      <c r="G11" s="47">
        <v>500000</v>
      </c>
      <c r="H11" s="47"/>
      <c r="I11" s="17"/>
    </row>
    <row r="12" spans="1:12" x14ac:dyDescent="0.25">
      <c r="A12" s="12"/>
      <c r="B12" s="33" t="s">
        <v>621</v>
      </c>
      <c r="C12" s="21"/>
      <c r="D12" s="49">
        <v>237530</v>
      </c>
      <c r="E12" s="49"/>
      <c r="F12" s="21"/>
      <c r="G12" s="49">
        <v>237530</v>
      </c>
      <c r="H12" s="49"/>
      <c r="I12" s="21"/>
    </row>
    <row r="13" spans="1:12" x14ac:dyDescent="0.25">
      <c r="A13" s="12"/>
      <c r="B13" s="22" t="s">
        <v>642</v>
      </c>
      <c r="C13" s="17"/>
      <c r="D13" s="47">
        <v>350000</v>
      </c>
      <c r="E13" s="47"/>
      <c r="F13" s="17"/>
      <c r="G13" s="48" t="s">
        <v>257</v>
      </c>
      <c r="H13" s="48"/>
      <c r="I13" s="17"/>
    </row>
    <row r="14" spans="1:12" x14ac:dyDescent="0.25">
      <c r="A14" s="12"/>
      <c r="B14" s="33" t="s">
        <v>615</v>
      </c>
      <c r="C14" s="21"/>
      <c r="D14" s="49">
        <v>600000</v>
      </c>
      <c r="E14" s="49"/>
      <c r="F14" s="21"/>
      <c r="G14" s="54" t="s">
        <v>257</v>
      </c>
      <c r="H14" s="54"/>
      <c r="I14" s="21"/>
    </row>
    <row r="15" spans="1:12" x14ac:dyDescent="0.25">
      <c r="A15" s="12"/>
      <c r="B15" s="22" t="s">
        <v>618</v>
      </c>
      <c r="C15" s="17"/>
      <c r="D15" s="47">
        <v>500000</v>
      </c>
      <c r="E15" s="47"/>
      <c r="F15" s="17"/>
      <c r="G15" s="47">
        <v>500000</v>
      </c>
      <c r="H15" s="47"/>
      <c r="I15" s="17"/>
    </row>
    <row r="16" spans="1:12" x14ac:dyDescent="0.25">
      <c r="A16" s="12"/>
      <c r="B16" s="33" t="s">
        <v>643</v>
      </c>
      <c r="C16" s="21"/>
      <c r="D16" s="54" t="s">
        <v>257</v>
      </c>
      <c r="E16" s="54"/>
      <c r="F16" s="21"/>
      <c r="G16" s="49">
        <v>5685</v>
      </c>
      <c r="H16" s="49"/>
      <c r="I16" s="21"/>
    </row>
    <row r="17" spans="1:12" x14ac:dyDescent="0.25">
      <c r="A17" s="12"/>
      <c r="B17" s="22" t="s">
        <v>644</v>
      </c>
      <c r="C17" s="17"/>
      <c r="D17" s="48" t="s">
        <v>257</v>
      </c>
      <c r="E17" s="48"/>
      <c r="F17" s="17"/>
      <c r="G17" s="47">
        <v>5400</v>
      </c>
      <c r="H17" s="47"/>
      <c r="I17" s="17"/>
    </row>
    <row r="18" spans="1:12" x14ac:dyDescent="0.25">
      <c r="A18" s="12"/>
      <c r="B18" s="33" t="s">
        <v>645</v>
      </c>
      <c r="C18" s="21"/>
      <c r="D18" s="49">
        <v>30231</v>
      </c>
      <c r="E18" s="49"/>
      <c r="F18" s="21"/>
      <c r="G18" s="49">
        <v>19950</v>
      </c>
      <c r="H18" s="49"/>
      <c r="I18" s="21"/>
    </row>
    <row r="19" spans="1:12" ht="25.5" x14ac:dyDescent="0.25">
      <c r="A19" s="12"/>
      <c r="B19" s="22" t="s">
        <v>646</v>
      </c>
      <c r="C19" s="17"/>
      <c r="D19" s="47">
        <v>25350</v>
      </c>
      <c r="E19" s="47"/>
      <c r="F19" s="17"/>
      <c r="G19" s="48" t="s">
        <v>257</v>
      </c>
      <c r="H19" s="48"/>
      <c r="I19" s="17"/>
    </row>
    <row r="20" spans="1:12" ht="25.5" x14ac:dyDescent="0.25">
      <c r="A20" s="12"/>
      <c r="B20" s="33" t="s">
        <v>647</v>
      </c>
      <c r="C20" s="21"/>
      <c r="D20" s="49">
        <v>86263</v>
      </c>
      <c r="E20" s="49"/>
      <c r="F20" s="21"/>
      <c r="G20" s="49">
        <v>65663</v>
      </c>
      <c r="H20" s="49"/>
      <c r="I20" s="21"/>
    </row>
    <row r="21" spans="1:12" ht="15.75" thickBot="1" x14ac:dyDescent="0.3">
      <c r="A21" s="12"/>
      <c r="B21" s="22" t="s">
        <v>648</v>
      </c>
      <c r="C21" s="17"/>
      <c r="D21" s="52">
        <v>42946</v>
      </c>
      <c r="E21" s="52"/>
      <c r="F21" s="17"/>
      <c r="G21" s="52">
        <v>43364</v>
      </c>
      <c r="H21" s="52"/>
      <c r="I21" s="17"/>
    </row>
    <row r="22" spans="1:12" x14ac:dyDescent="0.25">
      <c r="A22" s="12"/>
      <c r="B22" s="24" t="s">
        <v>649</v>
      </c>
      <c r="C22" s="21"/>
      <c r="D22" s="51">
        <v>3018695</v>
      </c>
      <c r="E22" s="51"/>
      <c r="F22" s="21"/>
      <c r="G22" s="51">
        <v>2277123</v>
      </c>
      <c r="H22" s="51"/>
      <c r="I22" s="21"/>
    </row>
    <row r="23" spans="1:12" ht="25.5" x14ac:dyDescent="0.25">
      <c r="A23" s="12"/>
      <c r="B23" s="22" t="s">
        <v>650</v>
      </c>
      <c r="C23" s="17"/>
      <c r="D23" s="48" t="s">
        <v>257</v>
      </c>
      <c r="E23" s="48"/>
      <c r="F23" s="17"/>
      <c r="G23" s="48">
        <v>332</v>
      </c>
      <c r="H23" s="48"/>
      <c r="I23" s="17"/>
    </row>
    <row r="24" spans="1:12" ht="26.25" x14ac:dyDescent="0.25">
      <c r="A24" s="12"/>
      <c r="B24" s="33" t="s">
        <v>651</v>
      </c>
      <c r="C24" s="21"/>
      <c r="D24" s="54" t="s">
        <v>652</v>
      </c>
      <c r="E24" s="54"/>
      <c r="F24" s="25" t="s">
        <v>280</v>
      </c>
      <c r="G24" s="54" t="s">
        <v>653</v>
      </c>
      <c r="H24" s="54"/>
      <c r="I24" s="25" t="s">
        <v>280</v>
      </c>
    </row>
    <row r="25" spans="1:12" ht="26.25" x14ac:dyDescent="0.25">
      <c r="A25" s="12"/>
      <c r="B25" s="22" t="s">
        <v>654</v>
      </c>
      <c r="C25" s="17"/>
      <c r="D25" s="48" t="s">
        <v>257</v>
      </c>
      <c r="E25" s="48"/>
      <c r="F25" s="17"/>
      <c r="G25" s="48" t="s">
        <v>655</v>
      </c>
      <c r="H25" s="48"/>
      <c r="I25" s="15" t="s">
        <v>280</v>
      </c>
    </row>
    <row r="26" spans="1:12" ht="26.25" x14ac:dyDescent="0.25">
      <c r="A26" s="12"/>
      <c r="B26" s="33" t="s">
        <v>656</v>
      </c>
      <c r="C26" s="21"/>
      <c r="D26" s="54" t="s">
        <v>657</v>
      </c>
      <c r="E26" s="54"/>
      <c r="F26" s="25" t="s">
        <v>280</v>
      </c>
      <c r="G26" s="54" t="s">
        <v>658</v>
      </c>
      <c r="H26" s="54"/>
      <c r="I26" s="25" t="s">
        <v>280</v>
      </c>
    </row>
    <row r="27" spans="1:12" ht="15.75" thickBot="1" x14ac:dyDescent="0.3">
      <c r="A27" s="12"/>
      <c r="B27" s="22" t="s">
        <v>659</v>
      </c>
      <c r="C27" s="17"/>
      <c r="D27" s="50" t="s">
        <v>660</v>
      </c>
      <c r="E27" s="50"/>
      <c r="F27" s="15" t="s">
        <v>280</v>
      </c>
      <c r="G27" s="50" t="s">
        <v>661</v>
      </c>
      <c r="H27" s="50"/>
      <c r="I27" s="15" t="s">
        <v>280</v>
      </c>
    </row>
    <row r="28" spans="1:12" ht="15.75" thickBot="1" x14ac:dyDescent="0.3">
      <c r="A28" s="12"/>
      <c r="B28" s="24" t="s">
        <v>662</v>
      </c>
      <c r="C28" s="21"/>
      <c r="D28" s="34" t="s">
        <v>252</v>
      </c>
      <c r="E28" s="35">
        <v>2966402</v>
      </c>
      <c r="F28" s="21"/>
      <c r="G28" s="34" t="s">
        <v>252</v>
      </c>
      <c r="H28" s="35">
        <v>2210866</v>
      </c>
      <c r="I28" s="21"/>
    </row>
    <row r="29" spans="1:12" ht="15.75" thickTop="1" x14ac:dyDescent="0.25">
      <c r="A29" s="12" t="s">
        <v>1282</v>
      </c>
      <c r="B29" s="11" t="s">
        <v>9</v>
      </c>
      <c r="C29" s="11"/>
      <c r="D29" s="11"/>
      <c r="E29" s="11"/>
      <c r="F29" s="11"/>
      <c r="G29" s="11"/>
      <c r="H29" s="11"/>
      <c r="I29" s="11"/>
      <c r="J29" s="11"/>
      <c r="K29" s="11"/>
      <c r="L29" s="11"/>
    </row>
    <row r="30" spans="1:12" ht="25.5" customHeight="1" x14ac:dyDescent="0.25">
      <c r="A30" s="12"/>
      <c r="B30" s="70" t="s">
        <v>663</v>
      </c>
      <c r="C30" s="70"/>
      <c r="D30" s="70"/>
      <c r="E30" s="70"/>
      <c r="F30" s="70"/>
      <c r="G30" s="70"/>
      <c r="H30" s="70"/>
      <c r="I30" s="70"/>
      <c r="J30" s="70"/>
      <c r="K30" s="70"/>
      <c r="L30" s="70"/>
    </row>
    <row r="31" spans="1:12" x14ac:dyDescent="0.25">
      <c r="A31" s="12"/>
      <c r="B31" s="70"/>
      <c r="C31" s="70"/>
      <c r="D31" s="70"/>
      <c r="E31" s="70"/>
      <c r="F31" s="70"/>
      <c r="G31" s="70"/>
      <c r="H31" s="70"/>
      <c r="I31" s="70"/>
      <c r="J31" s="70"/>
      <c r="K31" s="70"/>
      <c r="L31" s="70"/>
    </row>
    <row r="32" spans="1:12" x14ac:dyDescent="0.25">
      <c r="A32" s="12"/>
      <c r="B32" s="66"/>
      <c r="C32" s="67"/>
      <c r="D32" s="68" t="s">
        <v>664</v>
      </c>
      <c r="E32" s="68"/>
      <c r="F32" s="67"/>
      <c r="G32" s="68" t="s">
        <v>667</v>
      </c>
      <c r="H32" s="68"/>
      <c r="I32" s="67"/>
      <c r="J32" s="68" t="s">
        <v>153</v>
      </c>
      <c r="K32" s="68"/>
      <c r="L32" s="67"/>
    </row>
    <row r="33" spans="1:12" x14ac:dyDescent="0.25">
      <c r="A33" s="12"/>
      <c r="B33" s="66"/>
      <c r="C33" s="67"/>
      <c r="D33" s="68" t="s">
        <v>665</v>
      </c>
      <c r="E33" s="68"/>
      <c r="F33" s="67"/>
      <c r="G33" s="68"/>
      <c r="H33" s="68"/>
      <c r="I33" s="67"/>
      <c r="J33" s="68"/>
      <c r="K33" s="68"/>
      <c r="L33" s="67"/>
    </row>
    <row r="34" spans="1:12" ht="15.75" thickBot="1" x14ac:dyDescent="0.3">
      <c r="A34" s="12"/>
      <c r="B34" s="66"/>
      <c r="C34" s="67"/>
      <c r="D34" s="43" t="s">
        <v>666</v>
      </c>
      <c r="E34" s="43"/>
      <c r="F34" s="67"/>
      <c r="G34" s="43"/>
      <c r="H34" s="43"/>
      <c r="I34" s="67"/>
      <c r="J34" s="43"/>
      <c r="K34" s="43"/>
      <c r="L34" s="67"/>
    </row>
    <row r="35" spans="1:12" x14ac:dyDescent="0.25">
      <c r="A35" s="12"/>
      <c r="B35" s="33">
        <v>2014</v>
      </c>
      <c r="C35" s="21"/>
      <c r="D35" s="25" t="s">
        <v>252</v>
      </c>
      <c r="E35" s="59">
        <v>41449</v>
      </c>
      <c r="F35" s="21"/>
      <c r="G35" s="25" t="s">
        <v>252</v>
      </c>
      <c r="H35" s="59">
        <v>8137</v>
      </c>
      <c r="I35" s="21"/>
      <c r="J35" s="25" t="s">
        <v>252</v>
      </c>
      <c r="K35" s="59">
        <v>49586</v>
      </c>
      <c r="L35" s="21"/>
    </row>
    <row r="36" spans="1:12" x14ac:dyDescent="0.25">
      <c r="A36" s="12"/>
      <c r="B36" s="22">
        <v>2015</v>
      </c>
      <c r="C36" s="17"/>
      <c r="D36" s="47">
        <v>106849</v>
      </c>
      <c r="E36" s="47"/>
      <c r="F36" s="17"/>
      <c r="G36" s="47">
        <v>5435</v>
      </c>
      <c r="H36" s="47"/>
      <c r="I36" s="17"/>
      <c r="J36" s="47">
        <v>112284</v>
      </c>
      <c r="K36" s="47"/>
      <c r="L36" s="17"/>
    </row>
    <row r="37" spans="1:12" x14ac:dyDescent="0.25">
      <c r="A37" s="12"/>
      <c r="B37" s="33">
        <v>2016</v>
      </c>
      <c r="C37" s="21"/>
      <c r="D37" s="49">
        <v>93986</v>
      </c>
      <c r="E37" s="49"/>
      <c r="F37" s="21"/>
      <c r="G37" s="49">
        <v>5039</v>
      </c>
      <c r="H37" s="49"/>
      <c r="I37" s="21"/>
      <c r="J37" s="49">
        <v>99025</v>
      </c>
      <c r="K37" s="49"/>
      <c r="L37" s="21"/>
    </row>
    <row r="38" spans="1:12" x14ac:dyDescent="0.25">
      <c r="A38" s="12"/>
      <c r="B38" s="22">
        <v>2017</v>
      </c>
      <c r="C38" s="17"/>
      <c r="D38" s="47">
        <v>90113</v>
      </c>
      <c r="E38" s="47"/>
      <c r="F38" s="17"/>
      <c r="G38" s="47">
        <v>5078</v>
      </c>
      <c r="H38" s="47"/>
      <c r="I38" s="17"/>
      <c r="J38" s="47">
        <v>95191</v>
      </c>
      <c r="K38" s="47"/>
      <c r="L38" s="17"/>
    </row>
    <row r="39" spans="1:12" x14ac:dyDescent="0.25">
      <c r="A39" s="12"/>
      <c r="B39" s="33">
        <v>2018</v>
      </c>
      <c r="C39" s="21"/>
      <c r="D39" s="49">
        <v>565076</v>
      </c>
      <c r="E39" s="49"/>
      <c r="F39" s="21"/>
      <c r="G39" s="49">
        <v>5120</v>
      </c>
      <c r="H39" s="49"/>
      <c r="I39" s="21"/>
      <c r="J39" s="49">
        <v>570196</v>
      </c>
      <c r="K39" s="49"/>
      <c r="L39" s="21"/>
    </row>
    <row r="40" spans="1:12" ht="15.75" thickBot="1" x14ac:dyDescent="0.3">
      <c r="A40" s="12"/>
      <c r="B40" s="22" t="s">
        <v>668</v>
      </c>
      <c r="C40" s="17"/>
      <c r="D40" s="52">
        <v>2078299</v>
      </c>
      <c r="E40" s="52"/>
      <c r="F40" s="17"/>
      <c r="G40" s="52">
        <v>44204</v>
      </c>
      <c r="H40" s="52"/>
      <c r="I40" s="17"/>
      <c r="J40" s="52">
        <v>2122503</v>
      </c>
      <c r="K40" s="52"/>
      <c r="L40" s="17"/>
    </row>
    <row r="41" spans="1:12" x14ac:dyDescent="0.25">
      <c r="A41" s="12"/>
      <c r="B41" s="33" t="s">
        <v>669</v>
      </c>
      <c r="C41" s="21"/>
      <c r="D41" s="51">
        <v>2975772</v>
      </c>
      <c r="E41" s="51"/>
      <c r="F41" s="21"/>
      <c r="G41" s="51">
        <v>73013</v>
      </c>
      <c r="H41" s="51"/>
      <c r="I41" s="21"/>
      <c r="J41" s="51">
        <v>3048785</v>
      </c>
      <c r="K41" s="51"/>
      <c r="L41" s="21"/>
    </row>
    <row r="42" spans="1:12" x14ac:dyDescent="0.25">
      <c r="A42" s="12"/>
      <c r="B42" s="22" t="s">
        <v>670</v>
      </c>
      <c r="C42" s="17"/>
      <c r="D42" s="48" t="s">
        <v>652</v>
      </c>
      <c r="E42" s="48"/>
      <c r="F42" s="15" t="s">
        <v>280</v>
      </c>
      <c r="G42" s="48" t="s">
        <v>257</v>
      </c>
      <c r="H42" s="48"/>
      <c r="I42" s="17"/>
      <c r="J42" s="48" t="s">
        <v>652</v>
      </c>
      <c r="K42" s="48"/>
      <c r="L42" s="15" t="s">
        <v>280</v>
      </c>
    </row>
    <row r="43" spans="1:12" ht="26.25" x14ac:dyDescent="0.25">
      <c r="A43" s="12"/>
      <c r="B43" s="33" t="s">
        <v>656</v>
      </c>
      <c r="C43" s="21"/>
      <c r="D43" s="54" t="s">
        <v>657</v>
      </c>
      <c r="E43" s="54"/>
      <c r="F43" s="25" t="s">
        <v>280</v>
      </c>
      <c r="G43" s="54" t="s">
        <v>257</v>
      </c>
      <c r="H43" s="54"/>
      <c r="I43" s="21"/>
      <c r="J43" s="54" t="s">
        <v>657</v>
      </c>
      <c r="K43" s="54"/>
      <c r="L43" s="25" t="s">
        <v>280</v>
      </c>
    </row>
    <row r="44" spans="1:12" ht="15.75" thickBot="1" x14ac:dyDescent="0.3">
      <c r="A44" s="12"/>
      <c r="B44" s="22" t="s">
        <v>671</v>
      </c>
      <c r="C44" s="17"/>
      <c r="D44" s="50" t="s">
        <v>257</v>
      </c>
      <c r="E44" s="50"/>
      <c r="F44" s="17"/>
      <c r="G44" s="50" t="s">
        <v>672</v>
      </c>
      <c r="H44" s="50"/>
      <c r="I44" s="15" t="s">
        <v>280</v>
      </c>
      <c r="J44" s="50" t="s">
        <v>672</v>
      </c>
      <c r="K44" s="50"/>
      <c r="L44" s="15" t="s">
        <v>280</v>
      </c>
    </row>
    <row r="45" spans="1:12" ht="15.75" thickBot="1" x14ac:dyDescent="0.3">
      <c r="A45" s="12"/>
      <c r="B45" s="65"/>
      <c r="C45" s="21"/>
      <c r="D45" s="34" t="s">
        <v>252</v>
      </c>
      <c r="E45" s="35">
        <v>2969825</v>
      </c>
      <c r="F45" s="21"/>
      <c r="G45" s="34" t="s">
        <v>252</v>
      </c>
      <c r="H45" s="35">
        <v>42923</v>
      </c>
      <c r="I45" s="21"/>
      <c r="J45" s="34" t="s">
        <v>252</v>
      </c>
      <c r="K45" s="35">
        <v>3012748</v>
      </c>
      <c r="L45" s="21"/>
    </row>
    <row r="46" spans="1:12" ht="15.75" thickTop="1" x14ac:dyDescent="0.25">
      <c r="A46" s="2" t="s">
        <v>1283</v>
      </c>
      <c r="B46" s="11" t="s">
        <v>9</v>
      </c>
      <c r="C46" s="11"/>
      <c r="D46" s="11"/>
      <c r="E46" s="11"/>
      <c r="F46" s="11"/>
      <c r="G46" s="11"/>
      <c r="H46" s="11"/>
      <c r="I46" s="11"/>
      <c r="J46" s="11"/>
      <c r="K46" s="11"/>
      <c r="L46" s="11"/>
    </row>
    <row r="47" spans="1:12" ht="15" customHeight="1" x14ac:dyDescent="0.25">
      <c r="A47" s="3" t="s">
        <v>1280</v>
      </c>
      <c r="B47" s="11" t="s">
        <v>9</v>
      </c>
      <c r="C47" s="11"/>
      <c r="D47" s="11"/>
      <c r="E47" s="11"/>
      <c r="F47" s="11"/>
      <c r="G47" s="11"/>
      <c r="H47" s="11"/>
      <c r="I47" s="11"/>
      <c r="J47" s="11"/>
      <c r="K47" s="11"/>
      <c r="L47" s="11"/>
    </row>
    <row r="48" spans="1:12" ht="15" customHeight="1" x14ac:dyDescent="0.25">
      <c r="A48" s="12" t="s">
        <v>1281</v>
      </c>
      <c r="B48" s="11" t="s">
        <v>9</v>
      </c>
      <c r="C48" s="11"/>
      <c r="D48" s="11"/>
      <c r="E48" s="11"/>
      <c r="F48" s="11"/>
      <c r="G48" s="11"/>
      <c r="H48" s="11"/>
      <c r="I48" s="11"/>
      <c r="J48" s="11"/>
      <c r="K48" s="11"/>
      <c r="L48" s="11"/>
    </row>
    <row r="49" spans="1:12" x14ac:dyDescent="0.25">
      <c r="A49" s="12"/>
      <c r="B49" s="70" t="s">
        <v>798</v>
      </c>
      <c r="C49" s="70"/>
      <c r="D49" s="70"/>
      <c r="E49" s="70"/>
      <c r="F49" s="70"/>
      <c r="G49" s="70"/>
      <c r="H49" s="70"/>
      <c r="I49" s="70"/>
      <c r="J49" s="70"/>
      <c r="K49" s="70"/>
      <c r="L49" s="70"/>
    </row>
    <row r="50" spans="1:12" x14ac:dyDescent="0.25">
      <c r="A50" s="12"/>
      <c r="B50" s="70"/>
      <c r="C50" s="70"/>
      <c r="D50" s="70"/>
      <c r="E50" s="70"/>
      <c r="F50" s="70"/>
      <c r="G50" s="70"/>
      <c r="H50" s="70"/>
      <c r="I50" s="70"/>
      <c r="J50" s="70"/>
      <c r="K50" s="70"/>
      <c r="L50" s="70"/>
    </row>
    <row r="51" spans="1:12" ht="15.75" thickBot="1" x14ac:dyDescent="0.3">
      <c r="A51" s="12"/>
      <c r="B51" s="17"/>
      <c r="C51" s="18"/>
      <c r="D51" s="43">
        <v>2013</v>
      </c>
      <c r="E51" s="43"/>
      <c r="F51" s="18"/>
      <c r="G51" s="43">
        <v>2012</v>
      </c>
      <c r="H51" s="43"/>
      <c r="I51" s="18"/>
    </row>
    <row r="52" spans="1:12" x14ac:dyDescent="0.25">
      <c r="A52" s="12"/>
      <c r="B52" s="33" t="s">
        <v>799</v>
      </c>
      <c r="C52" s="21"/>
      <c r="D52" s="25" t="s">
        <v>252</v>
      </c>
      <c r="E52" s="59">
        <v>6267</v>
      </c>
      <c r="F52" s="21"/>
      <c r="G52" s="25" t="s">
        <v>252</v>
      </c>
      <c r="H52" s="59">
        <v>7405</v>
      </c>
      <c r="I52" s="21"/>
    </row>
    <row r="53" spans="1:12" ht="25.5" x14ac:dyDescent="0.25">
      <c r="A53" s="12"/>
      <c r="B53" s="22" t="s">
        <v>800</v>
      </c>
      <c r="C53" s="17"/>
      <c r="D53" s="47">
        <v>1106</v>
      </c>
      <c r="E53" s="47"/>
      <c r="F53" s="17"/>
      <c r="G53" s="47">
        <v>1221</v>
      </c>
      <c r="H53" s="47"/>
      <c r="I53" s="17"/>
    </row>
    <row r="54" spans="1:12" x14ac:dyDescent="0.25">
      <c r="A54" s="12"/>
      <c r="B54" s="33" t="s">
        <v>801</v>
      </c>
      <c r="C54" s="21"/>
      <c r="D54" s="49">
        <v>8141</v>
      </c>
      <c r="E54" s="49"/>
      <c r="F54" s="21"/>
      <c r="G54" s="54" t="s">
        <v>257</v>
      </c>
      <c r="H54" s="54"/>
      <c r="I54" s="21"/>
    </row>
    <row r="55" spans="1:12" ht="25.5" x14ac:dyDescent="0.25">
      <c r="A55" s="12"/>
      <c r="B55" s="22" t="s">
        <v>802</v>
      </c>
      <c r="C55" s="17"/>
      <c r="D55" s="48">
        <v>860</v>
      </c>
      <c r="E55" s="48"/>
      <c r="F55" s="17"/>
      <c r="G55" s="47">
        <v>1275</v>
      </c>
      <c r="H55" s="47"/>
      <c r="I55" s="17"/>
    </row>
    <row r="56" spans="1:12" ht="26.25" thickBot="1" x14ac:dyDescent="0.3">
      <c r="A56" s="12"/>
      <c r="B56" s="33" t="s">
        <v>803</v>
      </c>
      <c r="C56" s="21"/>
      <c r="D56" s="55">
        <v>4918</v>
      </c>
      <c r="E56" s="55"/>
      <c r="F56" s="21"/>
      <c r="G56" s="55">
        <v>4990</v>
      </c>
      <c r="H56" s="55"/>
      <c r="I56" s="21"/>
    </row>
    <row r="57" spans="1:12" x14ac:dyDescent="0.25">
      <c r="A57" s="12"/>
      <c r="B57" s="32"/>
      <c r="C57" s="17"/>
      <c r="D57" s="56">
        <v>21292</v>
      </c>
      <c r="E57" s="56"/>
      <c r="F57" s="17"/>
      <c r="G57" s="56">
        <v>14891</v>
      </c>
      <c r="H57" s="56"/>
      <c r="I57" s="17"/>
    </row>
    <row r="58" spans="1:12" ht="15.75" thickBot="1" x14ac:dyDescent="0.3">
      <c r="A58" s="12"/>
      <c r="B58" s="33" t="s">
        <v>659</v>
      </c>
      <c r="C58" s="21"/>
      <c r="D58" s="57" t="s">
        <v>804</v>
      </c>
      <c r="E58" s="57"/>
      <c r="F58" s="25" t="s">
        <v>280</v>
      </c>
      <c r="G58" s="57" t="s">
        <v>805</v>
      </c>
      <c r="H58" s="57"/>
      <c r="I58" s="25" t="s">
        <v>280</v>
      </c>
    </row>
    <row r="59" spans="1:12" ht="15.75" thickBot="1" x14ac:dyDescent="0.3">
      <c r="A59" s="12"/>
      <c r="B59" s="32"/>
      <c r="C59" s="17"/>
      <c r="D59" s="41" t="s">
        <v>252</v>
      </c>
      <c r="E59" s="42">
        <v>18925</v>
      </c>
      <c r="F59" s="17"/>
      <c r="G59" s="41" t="s">
        <v>252</v>
      </c>
      <c r="H59" s="42">
        <v>13187</v>
      </c>
      <c r="I59" s="17"/>
    </row>
    <row r="60" spans="1:12" ht="15.75" thickTop="1" x14ac:dyDescent="0.25">
      <c r="A60" s="12" t="s">
        <v>1282</v>
      </c>
      <c r="B60" s="11" t="s">
        <v>9</v>
      </c>
      <c r="C60" s="11"/>
      <c r="D60" s="11"/>
      <c r="E60" s="11"/>
      <c r="F60" s="11"/>
      <c r="G60" s="11"/>
      <c r="H60" s="11"/>
      <c r="I60" s="11"/>
      <c r="J60" s="11"/>
      <c r="K60" s="11"/>
      <c r="L60" s="11"/>
    </row>
    <row r="61" spans="1:12" x14ac:dyDescent="0.25">
      <c r="A61" s="12"/>
      <c r="B61" s="70" t="s">
        <v>806</v>
      </c>
      <c r="C61" s="70"/>
      <c r="D61" s="70"/>
      <c r="E61" s="70"/>
      <c r="F61" s="70"/>
      <c r="G61" s="70"/>
      <c r="H61" s="70"/>
      <c r="I61" s="70"/>
      <c r="J61" s="70"/>
      <c r="K61" s="70"/>
      <c r="L61" s="70"/>
    </row>
    <row r="62" spans="1:12" x14ac:dyDescent="0.25">
      <c r="A62" s="12"/>
      <c r="B62" s="108"/>
      <c r="C62" s="108"/>
      <c r="D62" s="108"/>
      <c r="E62" s="108"/>
      <c r="F62" s="108"/>
      <c r="G62" s="108"/>
      <c r="H62" s="108"/>
      <c r="I62" s="108"/>
      <c r="J62" s="108"/>
      <c r="K62" s="108"/>
      <c r="L62" s="108"/>
    </row>
    <row r="63" spans="1:12" x14ac:dyDescent="0.25">
      <c r="A63" s="12"/>
      <c r="B63" s="33">
        <v>2014</v>
      </c>
      <c r="C63" s="21"/>
      <c r="D63" s="25" t="s">
        <v>252</v>
      </c>
      <c r="E63" s="26">
        <v>4388</v>
      </c>
      <c r="F63" s="21"/>
    </row>
    <row r="64" spans="1:12" x14ac:dyDescent="0.25">
      <c r="A64" s="12"/>
      <c r="B64" s="22">
        <v>2015</v>
      </c>
      <c r="C64" s="17"/>
      <c r="D64" s="47">
        <v>4402</v>
      </c>
      <c r="E64" s="47"/>
      <c r="F64" s="17"/>
    </row>
    <row r="65" spans="1:6" x14ac:dyDescent="0.25">
      <c r="A65" s="12"/>
      <c r="B65" s="33">
        <v>2016</v>
      </c>
      <c r="C65" s="21"/>
      <c r="D65" s="49">
        <v>4138</v>
      </c>
      <c r="E65" s="49"/>
      <c r="F65" s="21"/>
    </row>
    <row r="66" spans="1:6" x14ac:dyDescent="0.25">
      <c r="A66" s="12"/>
      <c r="B66" s="22">
        <v>2017</v>
      </c>
      <c r="C66" s="17"/>
      <c r="D66" s="47">
        <v>4102</v>
      </c>
      <c r="E66" s="47"/>
      <c r="F66" s="17"/>
    </row>
    <row r="67" spans="1:6" x14ac:dyDescent="0.25">
      <c r="A67" s="12"/>
      <c r="B67" s="33">
        <v>2018</v>
      </c>
      <c r="C67" s="21"/>
      <c r="D67" s="49">
        <v>1880</v>
      </c>
      <c r="E67" s="49"/>
      <c r="F67" s="21"/>
    </row>
    <row r="68" spans="1:6" ht="15.75" thickBot="1" x14ac:dyDescent="0.3">
      <c r="A68" s="12"/>
      <c r="B68" s="22" t="s">
        <v>668</v>
      </c>
      <c r="C68" s="17"/>
      <c r="D68" s="52">
        <v>13045</v>
      </c>
      <c r="E68" s="52"/>
      <c r="F68" s="17"/>
    </row>
    <row r="69" spans="1:6" x14ac:dyDescent="0.25">
      <c r="A69" s="12"/>
      <c r="B69" s="33" t="s">
        <v>807</v>
      </c>
      <c r="C69" s="21"/>
      <c r="D69" s="51">
        <v>31955</v>
      </c>
      <c r="E69" s="51"/>
      <c r="F69" s="21"/>
    </row>
    <row r="70" spans="1:6" ht="15.75" thickBot="1" x14ac:dyDescent="0.3">
      <c r="A70" s="12"/>
      <c r="B70" s="22" t="s">
        <v>808</v>
      </c>
      <c r="C70" s="17"/>
      <c r="D70" s="50" t="s">
        <v>809</v>
      </c>
      <c r="E70" s="50"/>
      <c r="F70" s="15" t="s">
        <v>280</v>
      </c>
    </row>
    <row r="71" spans="1:6" ht="15.75" thickBot="1" x14ac:dyDescent="0.3">
      <c r="A71" s="12"/>
      <c r="B71" s="65"/>
      <c r="C71" s="21"/>
      <c r="D71" s="34" t="s">
        <v>252</v>
      </c>
      <c r="E71" s="35">
        <v>21324</v>
      </c>
      <c r="F71" s="21"/>
    </row>
  </sheetData>
  <mergeCells count="120">
    <mergeCell ref="B47:L47"/>
    <mergeCell ref="A48:A59"/>
    <mergeCell ref="B48:L48"/>
    <mergeCell ref="B49:L49"/>
    <mergeCell ref="B50:L50"/>
    <mergeCell ref="A60:A71"/>
    <mergeCell ref="B60:L60"/>
    <mergeCell ref="B61:L61"/>
    <mergeCell ref="B62:L62"/>
    <mergeCell ref="B6:L6"/>
    <mergeCell ref="A29:A45"/>
    <mergeCell ref="B29:L29"/>
    <mergeCell ref="B30:L30"/>
    <mergeCell ref="B31:L31"/>
    <mergeCell ref="B46:L46"/>
    <mergeCell ref="D68:E68"/>
    <mergeCell ref="D69:E69"/>
    <mergeCell ref="D70:E70"/>
    <mergeCell ref="A1:A2"/>
    <mergeCell ref="B1:L1"/>
    <mergeCell ref="B2:L2"/>
    <mergeCell ref="B3:L3"/>
    <mergeCell ref="A4:A28"/>
    <mergeCell ref="B4:L4"/>
    <mergeCell ref="B5:L5"/>
    <mergeCell ref="D58:E58"/>
    <mergeCell ref="G58:H58"/>
    <mergeCell ref="D64:E64"/>
    <mergeCell ref="D65:E65"/>
    <mergeCell ref="D66:E66"/>
    <mergeCell ref="D67:E67"/>
    <mergeCell ref="D55:E55"/>
    <mergeCell ref="G55:H55"/>
    <mergeCell ref="D56:E56"/>
    <mergeCell ref="G56:H56"/>
    <mergeCell ref="D57:E57"/>
    <mergeCell ref="G57:H57"/>
    <mergeCell ref="D51:E51"/>
    <mergeCell ref="G51:H51"/>
    <mergeCell ref="D53:E53"/>
    <mergeCell ref="G53:H53"/>
    <mergeCell ref="D54:E54"/>
    <mergeCell ref="G54:H54"/>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G32:H34"/>
    <mergeCell ref="I32:I34"/>
    <mergeCell ref="J32:K34"/>
    <mergeCell ref="L32:L34"/>
    <mergeCell ref="D36:E36"/>
    <mergeCell ref="G36:H36"/>
    <mergeCell ref="J36:K36"/>
    <mergeCell ref="D26:E26"/>
    <mergeCell ref="G26:H26"/>
    <mergeCell ref="D27:E27"/>
    <mergeCell ref="G27:H27"/>
    <mergeCell ref="B32:B34"/>
    <mergeCell ref="C32:C34"/>
    <mergeCell ref="D32:E32"/>
    <mergeCell ref="D33:E33"/>
    <mergeCell ref="D34:E34"/>
    <mergeCell ref="F32:F34"/>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2" width="36.5703125" bestFit="1" customWidth="1"/>
    <col min="3" max="3" width="18.85546875" customWidth="1"/>
    <col min="4" max="4" width="3.7109375" customWidth="1"/>
    <col min="5" max="5" width="11.7109375" customWidth="1"/>
    <col min="6" max="6" width="3.140625" customWidth="1"/>
    <col min="7" max="7" width="3.7109375" customWidth="1"/>
    <col min="8" max="8" width="13.5703125" customWidth="1"/>
    <col min="9" max="9" width="3.140625" customWidth="1"/>
    <col min="10" max="10" width="3.7109375" customWidth="1"/>
    <col min="11" max="11" width="11.7109375" customWidth="1"/>
    <col min="12" max="12" width="3.140625" customWidth="1"/>
  </cols>
  <sheetData>
    <row r="1" spans="1:12" ht="15" customHeight="1" x14ac:dyDescent="0.25">
      <c r="A1" s="8" t="s">
        <v>1284</v>
      </c>
      <c r="B1" s="8" t="s">
        <v>2</v>
      </c>
      <c r="C1" s="8"/>
      <c r="D1" s="8"/>
      <c r="E1" s="8"/>
      <c r="F1" s="8"/>
      <c r="G1" s="8"/>
      <c r="H1" s="8"/>
      <c r="I1" s="8"/>
      <c r="J1" s="8"/>
      <c r="K1" s="8"/>
      <c r="L1" s="8"/>
    </row>
    <row r="2" spans="1:12" ht="15" customHeight="1" x14ac:dyDescent="0.25">
      <c r="A2" s="8"/>
      <c r="B2" s="8" t="s">
        <v>3</v>
      </c>
      <c r="C2" s="8"/>
      <c r="D2" s="8"/>
      <c r="E2" s="8"/>
      <c r="F2" s="8"/>
      <c r="G2" s="8"/>
      <c r="H2" s="8"/>
      <c r="I2" s="8"/>
      <c r="J2" s="8"/>
      <c r="K2" s="8"/>
      <c r="L2" s="8"/>
    </row>
    <row r="3" spans="1:12" ht="15" customHeight="1" x14ac:dyDescent="0.25">
      <c r="A3" s="3" t="s">
        <v>822</v>
      </c>
      <c r="B3" s="11" t="s">
        <v>9</v>
      </c>
      <c r="C3" s="11"/>
      <c r="D3" s="11"/>
      <c r="E3" s="11"/>
      <c r="F3" s="11"/>
      <c r="G3" s="11"/>
      <c r="H3" s="11"/>
      <c r="I3" s="11"/>
      <c r="J3" s="11"/>
      <c r="K3" s="11"/>
      <c r="L3" s="11"/>
    </row>
    <row r="4" spans="1:12" ht="15" customHeight="1" x14ac:dyDescent="0.25">
      <c r="A4" s="12" t="s">
        <v>1285</v>
      </c>
      <c r="B4" s="11" t="s">
        <v>9</v>
      </c>
      <c r="C4" s="11"/>
      <c r="D4" s="11"/>
      <c r="E4" s="11"/>
      <c r="F4" s="11"/>
      <c r="G4" s="11"/>
      <c r="H4" s="11"/>
      <c r="I4" s="11"/>
      <c r="J4" s="11"/>
      <c r="K4" s="11"/>
      <c r="L4" s="11"/>
    </row>
    <row r="5" spans="1:12" ht="25.5" customHeight="1" x14ac:dyDescent="0.25">
      <c r="A5" s="12"/>
      <c r="B5" s="70" t="s">
        <v>824</v>
      </c>
      <c r="C5" s="70"/>
      <c r="D5" s="70"/>
      <c r="E5" s="70"/>
      <c r="F5" s="70"/>
      <c r="G5" s="70"/>
      <c r="H5" s="70"/>
      <c r="I5" s="70"/>
      <c r="J5" s="70"/>
      <c r="K5" s="70"/>
      <c r="L5" s="70"/>
    </row>
    <row r="6" spans="1:12" x14ac:dyDescent="0.25">
      <c r="A6" s="12"/>
      <c r="B6" s="70"/>
      <c r="C6" s="70"/>
      <c r="D6" s="70"/>
      <c r="E6" s="70"/>
      <c r="F6" s="70"/>
      <c r="G6" s="70"/>
      <c r="H6" s="70"/>
      <c r="I6" s="70"/>
      <c r="J6" s="70"/>
      <c r="K6" s="70"/>
      <c r="L6" s="70"/>
    </row>
    <row r="7" spans="1:12" ht="15.75" thickBot="1" x14ac:dyDescent="0.3">
      <c r="A7" s="12"/>
      <c r="B7" s="17"/>
      <c r="C7" s="18"/>
      <c r="D7" s="43">
        <v>2013</v>
      </c>
      <c r="E7" s="43"/>
      <c r="F7" s="18"/>
      <c r="G7" s="43">
        <v>2012</v>
      </c>
      <c r="H7" s="43"/>
      <c r="I7" s="18"/>
      <c r="J7" s="43">
        <v>2011</v>
      </c>
      <c r="K7" s="43"/>
      <c r="L7" s="18"/>
    </row>
    <row r="8" spans="1:12" x14ac:dyDescent="0.25">
      <c r="A8" s="12"/>
      <c r="B8" s="109" t="s">
        <v>825</v>
      </c>
      <c r="C8" s="21"/>
      <c r="D8" s="45"/>
      <c r="E8" s="45"/>
      <c r="F8" s="21"/>
      <c r="G8" s="45"/>
      <c r="H8" s="45"/>
      <c r="I8" s="21"/>
      <c r="J8" s="45"/>
      <c r="K8" s="45"/>
      <c r="L8" s="21"/>
    </row>
    <row r="9" spans="1:12" x14ac:dyDescent="0.25">
      <c r="A9" s="12"/>
      <c r="B9" s="22" t="s">
        <v>122</v>
      </c>
      <c r="C9" s="17"/>
      <c r="D9" s="15" t="s">
        <v>252</v>
      </c>
      <c r="E9" s="28">
        <v>64259</v>
      </c>
      <c r="F9" s="17"/>
      <c r="G9" s="15" t="s">
        <v>252</v>
      </c>
      <c r="H9" s="28">
        <v>144488</v>
      </c>
      <c r="I9" s="17"/>
      <c r="J9" s="15" t="s">
        <v>252</v>
      </c>
      <c r="K9" s="28">
        <v>76588</v>
      </c>
      <c r="L9" s="17"/>
    </row>
    <row r="10" spans="1:12" ht="25.5" x14ac:dyDescent="0.25">
      <c r="A10" s="12"/>
      <c r="B10" s="33" t="s">
        <v>826</v>
      </c>
      <c r="C10" s="21"/>
      <c r="D10" s="54" t="s">
        <v>257</v>
      </c>
      <c r="E10" s="54"/>
      <c r="F10" s="21"/>
      <c r="G10" s="54">
        <v>180</v>
      </c>
      <c r="H10" s="54"/>
      <c r="I10" s="21"/>
      <c r="J10" s="54">
        <v>180</v>
      </c>
      <c r="K10" s="54"/>
      <c r="L10" s="21"/>
    </row>
    <row r="11" spans="1:12" ht="27" thickBot="1" x14ac:dyDescent="0.3">
      <c r="A11" s="12"/>
      <c r="B11" s="22" t="s">
        <v>827</v>
      </c>
      <c r="C11" s="17"/>
      <c r="D11" s="50" t="s">
        <v>828</v>
      </c>
      <c r="E11" s="50"/>
      <c r="F11" s="15" t="s">
        <v>280</v>
      </c>
      <c r="G11" s="50" t="s">
        <v>829</v>
      </c>
      <c r="H11" s="50"/>
      <c r="I11" s="15" t="s">
        <v>280</v>
      </c>
      <c r="J11" s="50" t="s">
        <v>830</v>
      </c>
      <c r="K11" s="50"/>
      <c r="L11" s="15" t="s">
        <v>280</v>
      </c>
    </row>
    <row r="12" spans="1:12" ht="38.25" x14ac:dyDescent="0.25">
      <c r="A12" s="12"/>
      <c r="B12" s="33" t="s">
        <v>831</v>
      </c>
      <c r="C12" s="21"/>
      <c r="D12" s="51">
        <v>61910</v>
      </c>
      <c r="E12" s="51"/>
      <c r="F12" s="21"/>
      <c r="G12" s="51">
        <v>144381</v>
      </c>
      <c r="H12" s="51"/>
      <c r="I12" s="21"/>
      <c r="J12" s="51">
        <v>76389</v>
      </c>
      <c r="K12" s="51"/>
      <c r="L12" s="21"/>
    </row>
    <row r="13" spans="1:12" ht="27" thickBot="1" x14ac:dyDescent="0.3">
      <c r="A13" s="12"/>
      <c r="B13" s="22" t="s">
        <v>832</v>
      </c>
      <c r="C13" s="17"/>
      <c r="D13" s="52">
        <v>11558</v>
      </c>
      <c r="E13" s="52"/>
      <c r="F13" s="17"/>
      <c r="G13" s="50">
        <v>465</v>
      </c>
      <c r="H13" s="50"/>
      <c r="I13" s="17"/>
      <c r="J13" s="50" t="s">
        <v>833</v>
      </c>
      <c r="K13" s="50"/>
      <c r="L13" s="15" t="s">
        <v>280</v>
      </c>
    </row>
    <row r="14" spans="1:12" ht="26.25" thickBot="1" x14ac:dyDescent="0.3">
      <c r="A14" s="12"/>
      <c r="B14" s="33" t="s">
        <v>834</v>
      </c>
      <c r="C14" s="21"/>
      <c r="D14" s="34" t="s">
        <v>252</v>
      </c>
      <c r="E14" s="35">
        <v>73468</v>
      </c>
      <c r="F14" s="21"/>
      <c r="G14" s="34" t="s">
        <v>252</v>
      </c>
      <c r="H14" s="35">
        <v>144846</v>
      </c>
      <c r="I14" s="21"/>
      <c r="J14" s="34" t="s">
        <v>252</v>
      </c>
      <c r="K14" s="35">
        <v>75978</v>
      </c>
      <c r="L14" s="21"/>
    </row>
    <row r="15" spans="1:12" ht="15.75" thickTop="1" x14ac:dyDescent="0.25">
      <c r="A15" s="12"/>
      <c r="B15" s="32"/>
      <c r="C15" s="17"/>
      <c r="D15" s="53"/>
      <c r="E15" s="53"/>
      <c r="F15" s="17"/>
      <c r="G15" s="53"/>
      <c r="H15" s="53"/>
      <c r="I15" s="17"/>
      <c r="J15" s="53"/>
      <c r="K15" s="53"/>
      <c r="L15" s="17"/>
    </row>
    <row r="16" spans="1:12" x14ac:dyDescent="0.25">
      <c r="A16" s="12"/>
      <c r="B16" s="87" t="s">
        <v>835</v>
      </c>
      <c r="C16" s="21"/>
      <c r="D16" s="44"/>
      <c r="E16" s="44"/>
      <c r="F16" s="21"/>
      <c r="G16" s="44"/>
      <c r="H16" s="44"/>
      <c r="I16" s="21"/>
      <c r="J16" s="44"/>
      <c r="K16" s="44"/>
      <c r="L16" s="21"/>
    </row>
    <row r="17" spans="1:12" ht="25.5" x14ac:dyDescent="0.25">
      <c r="A17" s="12"/>
      <c r="B17" s="22" t="s">
        <v>836</v>
      </c>
      <c r="C17" s="17"/>
      <c r="D17" s="47">
        <v>93207</v>
      </c>
      <c r="E17" s="47"/>
      <c r="F17" s="17"/>
      <c r="G17" s="47">
        <v>81020</v>
      </c>
      <c r="H17" s="47"/>
      <c r="I17" s="17"/>
      <c r="J17" s="47">
        <v>80217</v>
      </c>
      <c r="K17" s="47"/>
      <c r="L17" s="17"/>
    </row>
    <row r="18" spans="1:12" ht="38.25" x14ac:dyDescent="0.25">
      <c r="A18" s="12"/>
      <c r="B18" s="33" t="s">
        <v>837</v>
      </c>
      <c r="C18" s="21"/>
      <c r="D18" s="54">
        <v>638</v>
      </c>
      <c r="E18" s="54"/>
      <c r="F18" s="21"/>
      <c r="G18" s="54">
        <v>36</v>
      </c>
      <c r="H18" s="54"/>
      <c r="I18" s="21"/>
      <c r="J18" s="54">
        <v>61</v>
      </c>
      <c r="K18" s="54"/>
      <c r="L18" s="21"/>
    </row>
    <row r="19" spans="1:12" ht="15.75" thickBot="1" x14ac:dyDescent="0.3">
      <c r="A19" s="12"/>
      <c r="B19" s="22" t="s">
        <v>838</v>
      </c>
      <c r="C19" s="17"/>
      <c r="D19" s="50" t="s">
        <v>257</v>
      </c>
      <c r="E19" s="50"/>
      <c r="F19" s="17"/>
      <c r="G19" s="50">
        <v>254</v>
      </c>
      <c r="H19" s="50"/>
      <c r="I19" s="17"/>
      <c r="J19" s="50">
        <v>254</v>
      </c>
      <c r="K19" s="50"/>
      <c r="L19" s="17"/>
    </row>
    <row r="20" spans="1:12" ht="26.25" thickBot="1" x14ac:dyDescent="0.3">
      <c r="A20" s="12"/>
      <c r="B20" s="33" t="s">
        <v>839</v>
      </c>
      <c r="C20" s="21"/>
      <c r="D20" s="110">
        <v>93845</v>
      </c>
      <c r="E20" s="110"/>
      <c r="F20" s="21"/>
      <c r="G20" s="110">
        <v>81310</v>
      </c>
      <c r="H20" s="110"/>
      <c r="I20" s="21"/>
      <c r="J20" s="110">
        <v>80532</v>
      </c>
      <c r="K20" s="110"/>
      <c r="L20" s="21"/>
    </row>
    <row r="21" spans="1:12" ht="15.75" thickTop="1" x14ac:dyDescent="0.25"/>
  </sheetData>
  <mergeCells count="44">
    <mergeCell ref="A1:A2"/>
    <mergeCell ref="B1:L1"/>
    <mergeCell ref="B2:L2"/>
    <mergeCell ref="B3:L3"/>
    <mergeCell ref="A4:A20"/>
    <mergeCell ref="B4:L4"/>
    <mergeCell ref="B5:L5"/>
    <mergeCell ref="B6:L6"/>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1"/>
  <sheetViews>
    <sheetView showGridLines="0" workbookViewId="0"/>
  </sheetViews>
  <sheetFormatPr defaultRowHeight="15" x14ac:dyDescent="0.25"/>
  <cols>
    <col min="1" max="2" width="36.5703125" bestFit="1" customWidth="1"/>
    <col min="3" max="3" width="11.140625" customWidth="1"/>
    <col min="4" max="4" width="2.140625" customWidth="1"/>
    <col min="5" max="5" width="9.5703125" customWidth="1"/>
    <col min="6" max="6" width="11.140625" customWidth="1"/>
    <col min="7" max="7" width="2.140625" customWidth="1"/>
    <col min="8" max="8" width="6.85546875" customWidth="1"/>
    <col min="9" max="9" width="1.85546875" customWidth="1"/>
    <col min="10" max="10" width="3.140625" customWidth="1"/>
    <col min="11" max="11" width="5.140625" customWidth="1"/>
    <col min="12" max="12" width="1.85546875" customWidth="1"/>
    <col min="13" max="13" width="2.140625" customWidth="1"/>
    <col min="14" max="14" width="9.5703125" customWidth="1"/>
    <col min="15" max="15" width="11.140625" customWidth="1"/>
  </cols>
  <sheetData>
    <row r="1" spans="1:15" ht="15" customHeight="1" x14ac:dyDescent="0.25">
      <c r="A1" s="8" t="s">
        <v>1286</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41</v>
      </c>
      <c r="B3" s="11" t="s">
        <v>9</v>
      </c>
      <c r="C3" s="11"/>
      <c r="D3" s="11"/>
      <c r="E3" s="11"/>
      <c r="F3" s="11"/>
      <c r="G3" s="11"/>
      <c r="H3" s="11"/>
      <c r="I3" s="11"/>
      <c r="J3" s="11"/>
      <c r="K3" s="11"/>
      <c r="L3" s="11"/>
      <c r="M3" s="11"/>
      <c r="N3" s="11"/>
      <c r="O3" s="11"/>
    </row>
    <row r="4" spans="1:15" ht="15" customHeight="1" x14ac:dyDescent="0.25">
      <c r="A4" s="12" t="s">
        <v>1287</v>
      </c>
      <c r="B4" s="11" t="s">
        <v>9</v>
      </c>
      <c r="C4" s="11"/>
      <c r="D4" s="11"/>
      <c r="E4" s="11"/>
      <c r="F4" s="11"/>
      <c r="G4" s="11"/>
      <c r="H4" s="11"/>
      <c r="I4" s="11"/>
      <c r="J4" s="11"/>
      <c r="K4" s="11"/>
      <c r="L4" s="11"/>
      <c r="M4" s="11"/>
      <c r="N4" s="11"/>
      <c r="O4" s="11"/>
    </row>
    <row r="5" spans="1:15" ht="25.5" customHeight="1" x14ac:dyDescent="0.25">
      <c r="A5" s="12"/>
      <c r="B5" s="70" t="s">
        <v>844</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x14ac:dyDescent="0.25">
      <c r="A7" s="12"/>
      <c r="B7" s="88" t="s">
        <v>845</v>
      </c>
      <c r="C7" s="67"/>
      <c r="D7" s="68" t="s">
        <v>505</v>
      </c>
      <c r="E7" s="68"/>
      <c r="F7" s="67"/>
      <c r="G7" s="68" t="s">
        <v>846</v>
      </c>
      <c r="H7" s="68"/>
      <c r="I7" s="67"/>
      <c r="J7" s="68" t="s">
        <v>848</v>
      </c>
      <c r="K7" s="68"/>
      <c r="L7" s="67"/>
      <c r="M7" s="68" t="s">
        <v>508</v>
      </c>
      <c r="N7" s="68"/>
      <c r="O7" s="67"/>
    </row>
    <row r="8" spans="1:15" x14ac:dyDescent="0.25">
      <c r="A8" s="12"/>
      <c r="B8" s="88"/>
      <c r="C8" s="67"/>
      <c r="D8" s="68"/>
      <c r="E8" s="68"/>
      <c r="F8" s="67"/>
      <c r="G8" s="68" t="s">
        <v>847</v>
      </c>
      <c r="H8" s="68"/>
      <c r="I8" s="67"/>
      <c r="J8" s="68"/>
      <c r="K8" s="68"/>
      <c r="L8" s="67"/>
      <c r="M8" s="68"/>
      <c r="N8" s="68"/>
      <c r="O8" s="67"/>
    </row>
    <row r="9" spans="1:15" ht="15.75" thickBot="1" x14ac:dyDescent="0.3">
      <c r="A9" s="12"/>
      <c r="B9" s="89"/>
      <c r="C9" s="67"/>
      <c r="D9" s="43"/>
      <c r="E9" s="43"/>
      <c r="F9" s="67"/>
      <c r="G9" s="43" t="s">
        <v>507</v>
      </c>
      <c r="H9" s="43"/>
      <c r="I9" s="67"/>
      <c r="J9" s="43"/>
      <c r="K9" s="43"/>
      <c r="L9" s="67"/>
      <c r="M9" s="43"/>
      <c r="N9" s="43"/>
      <c r="O9" s="67"/>
    </row>
    <row r="10" spans="1:15" x14ac:dyDescent="0.25">
      <c r="A10" s="12"/>
      <c r="B10" s="33" t="s">
        <v>849</v>
      </c>
      <c r="C10" s="21"/>
      <c r="D10" s="25" t="s">
        <v>252</v>
      </c>
      <c r="E10" s="59">
        <v>1306187</v>
      </c>
      <c r="F10" s="21"/>
      <c r="G10" s="25" t="s">
        <v>252</v>
      </c>
      <c r="H10" s="59">
        <v>56944</v>
      </c>
      <c r="I10" s="21"/>
      <c r="J10" s="25" t="s">
        <v>252</v>
      </c>
      <c r="K10" s="76" t="s">
        <v>257</v>
      </c>
      <c r="L10" s="21"/>
      <c r="M10" s="25" t="s">
        <v>252</v>
      </c>
      <c r="N10" s="59">
        <v>1363131</v>
      </c>
      <c r="O10" s="21"/>
    </row>
    <row r="11" spans="1:15" x14ac:dyDescent="0.25">
      <c r="A11" s="12"/>
      <c r="B11" s="22" t="s">
        <v>106</v>
      </c>
      <c r="C11" s="17"/>
      <c r="D11" s="47">
        <v>67320</v>
      </c>
      <c r="E11" s="47"/>
      <c r="F11" s="17"/>
      <c r="G11" s="47">
        <v>1891</v>
      </c>
      <c r="H11" s="47"/>
      <c r="I11" s="17"/>
      <c r="J11" s="47">
        <v>1343</v>
      </c>
      <c r="K11" s="47"/>
      <c r="L11" s="17"/>
      <c r="M11" s="47">
        <v>70554</v>
      </c>
      <c r="N11" s="47"/>
      <c r="O11" s="17"/>
    </row>
    <row r="12" spans="1:15" ht="25.5" x14ac:dyDescent="0.25">
      <c r="A12" s="12"/>
      <c r="B12" s="33" t="s">
        <v>850</v>
      </c>
      <c r="C12" s="21"/>
      <c r="D12" s="49">
        <v>65786</v>
      </c>
      <c r="E12" s="49"/>
      <c r="F12" s="21"/>
      <c r="G12" s="49">
        <v>5034</v>
      </c>
      <c r="H12" s="49"/>
      <c r="I12" s="21"/>
      <c r="J12" s="54" t="s">
        <v>257</v>
      </c>
      <c r="K12" s="54"/>
      <c r="L12" s="21"/>
      <c r="M12" s="49">
        <v>70820</v>
      </c>
      <c r="N12" s="49"/>
      <c r="O12" s="21"/>
    </row>
    <row r="13" spans="1:15" ht="25.5" x14ac:dyDescent="0.25">
      <c r="A13" s="12"/>
      <c r="B13" s="22" t="s">
        <v>104</v>
      </c>
      <c r="C13" s="17"/>
      <c r="D13" s="47">
        <v>80925</v>
      </c>
      <c r="E13" s="47"/>
      <c r="F13" s="17"/>
      <c r="G13" s="48" t="s">
        <v>257</v>
      </c>
      <c r="H13" s="48"/>
      <c r="I13" s="17"/>
      <c r="J13" s="48" t="s">
        <v>257</v>
      </c>
      <c r="K13" s="48"/>
      <c r="L13" s="17"/>
      <c r="M13" s="47">
        <v>80925</v>
      </c>
      <c r="N13" s="47"/>
      <c r="O13" s="17"/>
    </row>
    <row r="14" spans="1:15" ht="25.5" x14ac:dyDescent="0.25">
      <c r="A14" s="12"/>
      <c r="B14" s="33" t="s">
        <v>851</v>
      </c>
      <c r="C14" s="21"/>
      <c r="D14" s="49">
        <v>47272</v>
      </c>
      <c r="E14" s="49"/>
      <c r="F14" s="21"/>
      <c r="G14" s="49">
        <v>1350</v>
      </c>
      <c r="H14" s="49"/>
      <c r="I14" s="21"/>
      <c r="J14" s="49">
        <v>4504</v>
      </c>
      <c r="K14" s="49"/>
      <c r="L14" s="21"/>
      <c r="M14" s="49">
        <v>53126</v>
      </c>
      <c r="N14" s="49"/>
      <c r="O14" s="21"/>
    </row>
    <row r="15" spans="1:15" x14ac:dyDescent="0.25">
      <c r="A15" s="12"/>
      <c r="B15" s="22" t="s">
        <v>852</v>
      </c>
      <c r="C15" s="17"/>
      <c r="D15" s="47">
        <v>329312</v>
      </c>
      <c r="E15" s="47"/>
      <c r="F15" s="17"/>
      <c r="G15" s="48">
        <v>555</v>
      </c>
      <c r="H15" s="48"/>
      <c r="I15" s="17"/>
      <c r="J15" s="48" t="s">
        <v>853</v>
      </c>
      <c r="K15" s="48"/>
      <c r="L15" s="15" t="s">
        <v>280</v>
      </c>
      <c r="M15" s="47">
        <v>324020</v>
      </c>
      <c r="N15" s="47"/>
      <c r="O15" s="17"/>
    </row>
    <row r="16" spans="1:15" x14ac:dyDescent="0.25">
      <c r="A16" s="12"/>
      <c r="B16" s="33" t="s">
        <v>854</v>
      </c>
      <c r="C16" s="21"/>
      <c r="D16" s="54" t="s">
        <v>257</v>
      </c>
      <c r="E16" s="54"/>
      <c r="F16" s="21"/>
      <c r="G16" s="49">
        <v>3251</v>
      </c>
      <c r="H16" s="49"/>
      <c r="I16" s="21"/>
      <c r="J16" s="49">
        <v>159686</v>
      </c>
      <c r="K16" s="49"/>
      <c r="L16" s="21"/>
      <c r="M16" s="49">
        <v>162937</v>
      </c>
      <c r="N16" s="49"/>
      <c r="O16" s="21"/>
    </row>
    <row r="17" spans="1:15" ht="25.5" x14ac:dyDescent="0.25">
      <c r="A17" s="12"/>
      <c r="B17" s="22" t="s">
        <v>855</v>
      </c>
      <c r="C17" s="17"/>
      <c r="D17" s="48" t="s">
        <v>257</v>
      </c>
      <c r="E17" s="48"/>
      <c r="F17" s="17"/>
      <c r="G17" s="48">
        <v>621</v>
      </c>
      <c r="H17" s="48"/>
      <c r="I17" s="17"/>
      <c r="J17" s="48" t="s">
        <v>257</v>
      </c>
      <c r="K17" s="48"/>
      <c r="L17" s="17"/>
      <c r="M17" s="48">
        <v>621</v>
      </c>
      <c r="N17" s="48"/>
      <c r="O17" s="17"/>
    </row>
    <row r="18" spans="1:15" x14ac:dyDescent="0.25">
      <c r="A18" s="12"/>
      <c r="B18" s="33" t="s">
        <v>359</v>
      </c>
      <c r="C18" s="21"/>
      <c r="D18" s="49">
        <v>1376594</v>
      </c>
      <c r="E18" s="49"/>
      <c r="F18" s="21"/>
      <c r="G18" s="49">
        <v>3488</v>
      </c>
      <c r="H18" s="49"/>
      <c r="I18" s="21"/>
      <c r="J18" s="54" t="s">
        <v>257</v>
      </c>
      <c r="K18" s="54"/>
      <c r="L18" s="21"/>
      <c r="M18" s="49">
        <v>1380082</v>
      </c>
      <c r="N18" s="49"/>
      <c r="O18" s="21"/>
    </row>
    <row r="19" spans="1:15" x14ac:dyDescent="0.25">
      <c r="A19" s="12"/>
      <c r="B19" s="22" t="s">
        <v>552</v>
      </c>
      <c r="C19" s="17"/>
      <c r="D19" s="47">
        <v>3493603</v>
      </c>
      <c r="E19" s="47"/>
      <c r="F19" s="17"/>
      <c r="G19" s="47">
        <v>294921</v>
      </c>
      <c r="H19" s="47"/>
      <c r="I19" s="17"/>
      <c r="J19" s="47">
        <v>376726</v>
      </c>
      <c r="K19" s="47"/>
      <c r="L19" s="17"/>
      <c r="M19" s="47">
        <v>4165250</v>
      </c>
      <c r="N19" s="47"/>
      <c r="O19" s="17"/>
    </row>
    <row r="20" spans="1:15" x14ac:dyDescent="0.25">
      <c r="A20" s="12"/>
      <c r="B20" s="33" t="s">
        <v>856</v>
      </c>
      <c r="C20" s="21"/>
      <c r="D20" s="49">
        <v>37665</v>
      </c>
      <c r="E20" s="49"/>
      <c r="F20" s="21"/>
      <c r="G20" s="49">
        <v>4994</v>
      </c>
      <c r="H20" s="49"/>
      <c r="I20" s="21"/>
      <c r="J20" s="49">
        <v>2700</v>
      </c>
      <c r="K20" s="49"/>
      <c r="L20" s="21"/>
      <c r="M20" s="49">
        <v>45359</v>
      </c>
      <c r="N20" s="49"/>
      <c r="O20" s="21"/>
    </row>
    <row r="21" spans="1:15" x14ac:dyDescent="0.25">
      <c r="A21" s="12"/>
      <c r="B21" s="17"/>
      <c r="C21" s="17"/>
      <c r="D21" s="17"/>
      <c r="E21" s="17"/>
      <c r="F21" s="17"/>
      <c r="G21" s="17"/>
      <c r="H21" s="17"/>
      <c r="I21" s="17"/>
      <c r="J21" s="17"/>
      <c r="K21" s="17"/>
      <c r="L21" s="17"/>
      <c r="M21" s="17"/>
      <c r="N21" s="17"/>
      <c r="O21" s="17"/>
    </row>
    <row r="22" spans="1:15" x14ac:dyDescent="0.25">
      <c r="A22" s="12"/>
      <c r="B22" s="72"/>
      <c r="C22" s="72"/>
      <c r="D22" s="72"/>
      <c r="E22" s="72"/>
      <c r="F22" s="72"/>
      <c r="G22" s="72"/>
      <c r="H22" s="72"/>
      <c r="I22" s="72"/>
      <c r="J22" s="72"/>
      <c r="K22" s="72"/>
      <c r="L22" s="72"/>
      <c r="M22" s="72"/>
      <c r="N22" s="72"/>
      <c r="O22" s="72"/>
    </row>
    <row r="23" spans="1:15" x14ac:dyDescent="0.25">
      <c r="A23" s="12"/>
      <c r="B23" s="88" t="s">
        <v>857</v>
      </c>
      <c r="C23" s="67"/>
      <c r="D23" s="68" t="s">
        <v>505</v>
      </c>
      <c r="E23" s="68"/>
      <c r="F23" s="67"/>
      <c r="G23" s="68" t="s">
        <v>846</v>
      </c>
      <c r="H23" s="68"/>
      <c r="I23" s="67"/>
      <c r="J23" s="68" t="s">
        <v>848</v>
      </c>
      <c r="K23" s="68"/>
      <c r="L23" s="67"/>
      <c r="M23" s="68" t="s">
        <v>508</v>
      </c>
      <c r="N23" s="68"/>
      <c r="O23" s="67"/>
    </row>
    <row r="24" spans="1:15" x14ac:dyDescent="0.25">
      <c r="A24" s="12"/>
      <c r="B24" s="88"/>
      <c r="C24" s="67"/>
      <c r="D24" s="68"/>
      <c r="E24" s="68"/>
      <c r="F24" s="67"/>
      <c r="G24" s="68" t="s">
        <v>847</v>
      </c>
      <c r="H24" s="68"/>
      <c r="I24" s="67"/>
      <c r="J24" s="68"/>
      <c r="K24" s="68"/>
      <c r="L24" s="67"/>
      <c r="M24" s="68"/>
      <c r="N24" s="68"/>
      <c r="O24" s="67"/>
    </row>
    <row r="25" spans="1:15" ht="15.75" thickBot="1" x14ac:dyDescent="0.3">
      <c r="A25" s="12"/>
      <c r="B25" s="89"/>
      <c r="C25" s="67"/>
      <c r="D25" s="43"/>
      <c r="E25" s="43"/>
      <c r="F25" s="67"/>
      <c r="G25" s="43" t="s">
        <v>507</v>
      </c>
      <c r="H25" s="43"/>
      <c r="I25" s="67"/>
      <c r="J25" s="43"/>
      <c r="K25" s="43"/>
      <c r="L25" s="67"/>
      <c r="M25" s="43"/>
      <c r="N25" s="43"/>
      <c r="O25" s="67"/>
    </row>
    <row r="26" spans="1:15" x14ac:dyDescent="0.25">
      <c r="A26" s="12"/>
      <c r="B26" s="33" t="s">
        <v>849</v>
      </c>
      <c r="C26" s="21"/>
      <c r="D26" s="25" t="s">
        <v>252</v>
      </c>
      <c r="E26" s="59">
        <v>1007498</v>
      </c>
      <c r="F26" s="21"/>
      <c r="G26" s="25" t="s">
        <v>252</v>
      </c>
      <c r="H26" s="59">
        <v>54181</v>
      </c>
      <c r="I26" s="21"/>
      <c r="J26" s="25" t="s">
        <v>252</v>
      </c>
      <c r="K26" s="76" t="s">
        <v>257</v>
      </c>
      <c r="L26" s="21"/>
      <c r="M26" s="25" t="s">
        <v>252</v>
      </c>
      <c r="N26" s="59">
        <v>1061679</v>
      </c>
      <c r="O26" s="21"/>
    </row>
    <row r="27" spans="1:15" x14ac:dyDescent="0.25">
      <c r="A27" s="12"/>
      <c r="B27" s="22" t="s">
        <v>106</v>
      </c>
      <c r="C27" s="17"/>
      <c r="D27" s="47">
        <v>44054</v>
      </c>
      <c r="E27" s="47"/>
      <c r="F27" s="17"/>
      <c r="G27" s="47">
        <v>1496</v>
      </c>
      <c r="H27" s="47"/>
      <c r="I27" s="17"/>
      <c r="J27" s="47">
        <v>1523</v>
      </c>
      <c r="K27" s="47"/>
      <c r="L27" s="17"/>
      <c r="M27" s="47">
        <v>47073</v>
      </c>
      <c r="N27" s="47"/>
      <c r="O27" s="17"/>
    </row>
    <row r="28" spans="1:15" ht="25.5" x14ac:dyDescent="0.25">
      <c r="A28" s="12"/>
      <c r="B28" s="33" t="s">
        <v>850</v>
      </c>
      <c r="C28" s="21"/>
      <c r="D28" s="49">
        <v>33701</v>
      </c>
      <c r="E28" s="49"/>
      <c r="F28" s="21"/>
      <c r="G28" s="49">
        <v>4398</v>
      </c>
      <c r="H28" s="49"/>
      <c r="I28" s="21"/>
      <c r="J28" s="54" t="s">
        <v>257</v>
      </c>
      <c r="K28" s="54"/>
      <c r="L28" s="21"/>
      <c r="M28" s="49">
        <v>38099</v>
      </c>
      <c r="N28" s="49"/>
      <c r="O28" s="21"/>
    </row>
    <row r="29" spans="1:15" ht="25.5" x14ac:dyDescent="0.25">
      <c r="A29" s="12"/>
      <c r="B29" s="22" t="s">
        <v>104</v>
      </c>
      <c r="C29" s="17"/>
      <c r="D29" s="47">
        <v>60990</v>
      </c>
      <c r="E29" s="47"/>
      <c r="F29" s="17"/>
      <c r="G29" s="48" t="s">
        <v>257</v>
      </c>
      <c r="H29" s="48"/>
      <c r="I29" s="17"/>
      <c r="J29" s="48" t="s">
        <v>257</v>
      </c>
      <c r="K29" s="48"/>
      <c r="L29" s="17"/>
      <c r="M29" s="47">
        <v>60990</v>
      </c>
      <c r="N29" s="47"/>
      <c r="O29" s="17"/>
    </row>
    <row r="30" spans="1:15" ht="25.5" x14ac:dyDescent="0.25">
      <c r="A30" s="12"/>
      <c r="B30" s="33" t="s">
        <v>851</v>
      </c>
      <c r="C30" s="21"/>
      <c r="D30" s="49">
        <v>28854</v>
      </c>
      <c r="E30" s="49"/>
      <c r="F30" s="21"/>
      <c r="G30" s="49">
        <v>1697</v>
      </c>
      <c r="H30" s="49"/>
      <c r="I30" s="21"/>
      <c r="J30" s="49">
        <v>2840</v>
      </c>
      <c r="K30" s="49"/>
      <c r="L30" s="21"/>
      <c r="M30" s="49">
        <v>33391</v>
      </c>
      <c r="N30" s="49"/>
      <c r="O30" s="21"/>
    </row>
    <row r="31" spans="1:15" x14ac:dyDescent="0.25">
      <c r="A31" s="12"/>
      <c r="B31" s="22" t="s">
        <v>852</v>
      </c>
      <c r="C31" s="17"/>
      <c r="D31" s="47">
        <v>333164</v>
      </c>
      <c r="E31" s="47"/>
      <c r="F31" s="17"/>
      <c r="G31" s="48">
        <v>491</v>
      </c>
      <c r="H31" s="48"/>
      <c r="I31" s="17"/>
      <c r="J31" s="48" t="s">
        <v>858</v>
      </c>
      <c r="K31" s="48"/>
      <c r="L31" s="15" t="s">
        <v>280</v>
      </c>
      <c r="M31" s="47">
        <v>329278</v>
      </c>
      <c r="N31" s="47"/>
      <c r="O31" s="17"/>
    </row>
    <row r="32" spans="1:15" x14ac:dyDescent="0.25">
      <c r="A32" s="12"/>
      <c r="B32" s="33" t="s">
        <v>854</v>
      </c>
      <c r="C32" s="21"/>
      <c r="D32" s="54" t="s">
        <v>257</v>
      </c>
      <c r="E32" s="54"/>
      <c r="F32" s="21"/>
      <c r="G32" s="49">
        <v>3282</v>
      </c>
      <c r="H32" s="49"/>
      <c r="I32" s="21"/>
      <c r="J32" s="49">
        <v>125271</v>
      </c>
      <c r="K32" s="49"/>
      <c r="L32" s="21"/>
      <c r="M32" s="49">
        <v>128553</v>
      </c>
      <c r="N32" s="49"/>
      <c r="O32" s="21"/>
    </row>
    <row r="33" spans="1:15" ht="25.5" x14ac:dyDescent="0.25">
      <c r="A33" s="12"/>
      <c r="B33" s="22" t="s">
        <v>855</v>
      </c>
      <c r="C33" s="17"/>
      <c r="D33" s="48" t="s">
        <v>257</v>
      </c>
      <c r="E33" s="48"/>
      <c r="F33" s="17"/>
      <c r="G33" s="47">
        <v>9670</v>
      </c>
      <c r="H33" s="47"/>
      <c r="I33" s="17"/>
      <c r="J33" s="48" t="s">
        <v>257</v>
      </c>
      <c r="K33" s="48"/>
      <c r="L33" s="17"/>
      <c r="M33" s="47">
        <v>9670</v>
      </c>
      <c r="N33" s="47"/>
      <c r="O33" s="17"/>
    </row>
    <row r="34" spans="1:15" x14ac:dyDescent="0.25">
      <c r="A34" s="12"/>
      <c r="B34" s="33" t="s">
        <v>359</v>
      </c>
      <c r="C34" s="21"/>
      <c r="D34" s="49">
        <v>1070544</v>
      </c>
      <c r="E34" s="49"/>
      <c r="F34" s="21"/>
      <c r="G34" s="49">
        <v>3488</v>
      </c>
      <c r="H34" s="49"/>
      <c r="I34" s="21"/>
      <c r="J34" s="54" t="s">
        <v>257</v>
      </c>
      <c r="K34" s="54"/>
      <c r="L34" s="21"/>
      <c r="M34" s="49">
        <v>1074032</v>
      </c>
      <c r="N34" s="49"/>
      <c r="O34" s="21"/>
    </row>
    <row r="35" spans="1:15" x14ac:dyDescent="0.25">
      <c r="A35" s="12"/>
      <c r="B35" s="22" t="s">
        <v>552</v>
      </c>
      <c r="C35" s="17"/>
      <c r="D35" s="47">
        <v>2436537</v>
      </c>
      <c r="E35" s="47"/>
      <c r="F35" s="17"/>
      <c r="G35" s="47">
        <v>284583</v>
      </c>
      <c r="H35" s="47"/>
      <c r="I35" s="17"/>
      <c r="J35" s="47">
        <v>8577</v>
      </c>
      <c r="K35" s="47"/>
      <c r="L35" s="17"/>
      <c r="M35" s="47">
        <v>2729697</v>
      </c>
      <c r="N35" s="47"/>
      <c r="O35" s="17"/>
    </row>
    <row r="36" spans="1:15" x14ac:dyDescent="0.25">
      <c r="A36" s="12"/>
      <c r="B36" s="33" t="s">
        <v>856</v>
      </c>
      <c r="C36" s="21"/>
      <c r="D36" s="49">
        <v>35161</v>
      </c>
      <c r="E36" s="49"/>
      <c r="F36" s="21"/>
      <c r="G36" s="49">
        <v>2341</v>
      </c>
      <c r="H36" s="49"/>
      <c r="I36" s="21"/>
      <c r="J36" s="49">
        <v>6484</v>
      </c>
      <c r="K36" s="49"/>
      <c r="L36" s="21"/>
      <c r="M36" s="49">
        <v>43986</v>
      </c>
      <c r="N36" s="49"/>
      <c r="O36" s="21"/>
    </row>
    <row r="37" spans="1:15" x14ac:dyDescent="0.25">
      <c r="A37" s="12"/>
      <c r="B37" s="17"/>
      <c r="C37" s="17"/>
      <c r="D37" s="17"/>
      <c r="E37" s="17"/>
      <c r="F37" s="17"/>
      <c r="G37" s="17"/>
      <c r="H37" s="17"/>
      <c r="I37" s="17"/>
      <c r="J37" s="17"/>
      <c r="K37" s="17"/>
      <c r="L37" s="17"/>
      <c r="M37" s="17"/>
      <c r="N37" s="17"/>
      <c r="O37" s="17"/>
    </row>
    <row r="38" spans="1:15" x14ac:dyDescent="0.25">
      <c r="A38" s="12"/>
      <c r="B38" s="70"/>
      <c r="C38" s="70"/>
      <c r="D38" s="70"/>
      <c r="E38" s="70"/>
      <c r="F38" s="70"/>
      <c r="G38" s="70"/>
      <c r="H38" s="70"/>
      <c r="I38" s="70"/>
      <c r="J38" s="70"/>
      <c r="K38" s="70"/>
      <c r="L38" s="70"/>
      <c r="M38" s="70"/>
      <c r="N38" s="70"/>
      <c r="O38" s="70"/>
    </row>
    <row r="39" spans="1:15" x14ac:dyDescent="0.25">
      <c r="A39" s="12"/>
      <c r="B39" s="88" t="s">
        <v>859</v>
      </c>
      <c r="C39" s="67"/>
      <c r="D39" s="68" t="s">
        <v>505</v>
      </c>
      <c r="E39" s="68"/>
      <c r="F39" s="67"/>
      <c r="G39" s="68" t="s">
        <v>846</v>
      </c>
      <c r="H39" s="68"/>
      <c r="I39" s="67"/>
      <c r="J39" s="68" t="s">
        <v>848</v>
      </c>
      <c r="K39" s="68"/>
      <c r="L39" s="67"/>
      <c r="M39" s="68" t="s">
        <v>508</v>
      </c>
      <c r="N39" s="68"/>
      <c r="O39" s="67"/>
    </row>
    <row r="40" spans="1:15" x14ac:dyDescent="0.25">
      <c r="A40" s="12"/>
      <c r="B40" s="88"/>
      <c r="C40" s="67"/>
      <c r="D40" s="68"/>
      <c r="E40" s="68"/>
      <c r="F40" s="67"/>
      <c r="G40" s="68" t="s">
        <v>847</v>
      </c>
      <c r="H40" s="68"/>
      <c r="I40" s="67"/>
      <c r="J40" s="68"/>
      <c r="K40" s="68"/>
      <c r="L40" s="67"/>
      <c r="M40" s="68"/>
      <c r="N40" s="68"/>
      <c r="O40" s="67"/>
    </row>
    <row r="41" spans="1:15" ht="15.75" thickBot="1" x14ac:dyDescent="0.3">
      <c r="A41" s="12"/>
      <c r="B41" s="89"/>
      <c r="C41" s="67"/>
      <c r="D41" s="43"/>
      <c r="E41" s="43"/>
      <c r="F41" s="67"/>
      <c r="G41" s="43" t="s">
        <v>507</v>
      </c>
      <c r="H41" s="43"/>
      <c r="I41" s="67"/>
      <c r="J41" s="43"/>
      <c r="K41" s="43"/>
      <c r="L41" s="67"/>
      <c r="M41" s="43"/>
      <c r="N41" s="43"/>
      <c r="O41" s="67"/>
    </row>
    <row r="42" spans="1:15" x14ac:dyDescent="0.25">
      <c r="A42" s="12"/>
      <c r="B42" s="33" t="s">
        <v>849</v>
      </c>
      <c r="C42" s="21"/>
      <c r="D42" s="25" t="s">
        <v>252</v>
      </c>
      <c r="E42" s="59">
        <v>720775</v>
      </c>
      <c r="F42" s="21"/>
      <c r="G42" s="25" t="s">
        <v>252</v>
      </c>
      <c r="H42" s="59">
        <v>44513</v>
      </c>
      <c r="I42" s="21"/>
      <c r="J42" s="25" t="s">
        <v>252</v>
      </c>
      <c r="K42" s="76" t="s">
        <v>257</v>
      </c>
      <c r="L42" s="21"/>
      <c r="M42" s="25" t="s">
        <v>252</v>
      </c>
      <c r="N42" s="59">
        <v>765288</v>
      </c>
      <c r="O42" s="21"/>
    </row>
    <row r="43" spans="1:15" x14ac:dyDescent="0.25">
      <c r="A43" s="12"/>
      <c r="B43" s="22" t="s">
        <v>106</v>
      </c>
      <c r="C43" s="17"/>
      <c r="D43" s="47">
        <v>29929</v>
      </c>
      <c r="E43" s="47"/>
      <c r="F43" s="17"/>
      <c r="G43" s="47">
        <v>1323</v>
      </c>
      <c r="H43" s="47"/>
      <c r="I43" s="17"/>
      <c r="J43" s="47">
        <v>1622</v>
      </c>
      <c r="K43" s="47"/>
      <c r="L43" s="17"/>
      <c r="M43" s="47">
        <v>32874</v>
      </c>
      <c r="N43" s="47"/>
      <c r="O43" s="17"/>
    </row>
    <row r="44" spans="1:15" ht="25.5" x14ac:dyDescent="0.25">
      <c r="A44" s="12"/>
      <c r="B44" s="33" t="s">
        <v>850</v>
      </c>
      <c r="C44" s="21"/>
      <c r="D44" s="49">
        <v>14643</v>
      </c>
      <c r="E44" s="49"/>
      <c r="F44" s="21"/>
      <c r="G44" s="49">
        <v>3586</v>
      </c>
      <c r="H44" s="49"/>
      <c r="I44" s="21"/>
      <c r="J44" s="54" t="s">
        <v>257</v>
      </c>
      <c r="K44" s="54"/>
      <c r="L44" s="21"/>
      <c r="M44" s="49">
        <v>18229</v>
      </c>
      <c r="N44" s="49"/>
      <c r="O44" s="21"/>
    </row>
    <row r="45" spans="1:15" ht="25.5" x14ac:dyDescent="0.25">
      <c r="A45" s="12"/>
      <c r="B45" s="22" t="s">
        <v>104</v>
      </c>
      <c r="C45" s="17"/>
      <c r="D45" s="47">
        <v>52079</v>
      </c>
      <c r="E45" s="47"/>
      <c r="F45" s="17"/>
      <c r="G45" s="48" t="s">
        <v>257</v>
      </c>
      <c r="H45" s="48"/>
      <c r="I45" s="17"/>
      <c r="J45" s="48" t="s">
        <v>257</v>
      </c>
      <c r="K45" s="48"/>
      <c r="L45" s="17"/>
      <c r="M45" s="47">
        <v>52079</v>
      </c>
      <c r="N45" s="47"/>
      <c r="O45" s="17"/>
    </row>
    <row r="46" spans="1:15" ht="25.5" x14ac:dyDescent="0.25">
      <c r="A46" s="12"/>
      <c r="B46" s="33" t="s">
        <v>110</v>
      </c>
      <c r="C46" s="21"/>
      <c r="D46" s="54">
        <v>398</v>
      </c>
      <c r="E46" s="54"/>
      <c r="F46" s="21"/>
      <c r="G46" s="54" t="s">
        <v>257</v>
      </c>
      <c r="H46" s="54"/>
      <c r="I46" s="21"/>
      <c r="J46" s="54" t="s">
        <v>257</v>
      </c>
      <c r="K46" s="54"/>
      <c r="L46" s="21"/>
      <c r="M46" s="54">
        <v>398</v>
      </c>
      <c r="N46" s="54"/>
      <c r="O46" s="21"/>
    </row>
    <row r="47" spans="1:15" ht="25.5" x14ac:dyDescent="0.25">
      <c r="A47" s="12"/>
      <c r="B47" s="22" t="s">
        <v>851</v>
      </c>
      <c r="C47" s="17"/>
      <c r="D47" s="47">
        <v>24760</v>
      </c>
      <c r="E47" s="47"/>
      <c r="F47" s="17"/>
      <c r="G47" s="47">
        <v>1158</v>
      </c>
      <c r="H47" s="47"/>
      <c r="I47" s="17"/>
      <c r="J47" s="47">
        <v>2392</v>
      </c>
      <c r="K47" s="47"/>
      <c r="L47" s="17"/>
      <c r="M47" s="47">
        <v>28310</v>
      </c>
      <c r="N47" s="47"/>
      <c r="O47" s="17"/>
    </row>
    <row r="48" spans="1:15" x14ac:dyDescent="0.25">
      <c r="A48" s="12"/>
      <c r="B48" s="33" t="s">
        <v>852</v>
      </c>
      <c r="C48" s="21"/>
      <c r="D48" s="49">
        <v>230679</v>
      </c>
      <c r="E48" s="49"/>
      <c r="F48" s="21"/>
      <c r="G48" s="54" t="s">
        <v>860</v>
      </c>
      <c r="H48" s="54"/>
      <c r="I48" s="25" t="s">
        <v>280</v>
      </c>
      <c r="J48" s="54" t="s">
        <v>861</v>
      </c>
      <c r="K48" s="54"/>
      <c r="L48" s="25" t="s">
        <v>280</v>
      </c>
      <c r="M48" s="49">
        <v>225620</v>
      </c>
      <c r="N48" s="49"/>
      <c r="O48" s="21"/>
    </row>
    <row r="49" spans="1:15" x14ac:dyDescent="0.25">
      <c r="A49" s="12"/>
      <c r="B49" s="22" t="s">
        <v>854</v>
      </c>
      <c r="C49" s="17"/>
      <c r="D49" s="48" t="s">
        <v>257</v>
      </c>
      <c r="E49" s="48"/>
      <c r="F49" s="17"/>
      <c r="G49" s="47">
        <v>2528</v>
      </c>
      <c r="H49" s="47"/>
      <c r="I49" s="17"/>
      <c r="J49" s="47">
        <v>103600</v>
      </c>
      <c r="K49" s="47"/>
      <c r="L49" s="17"/>
      <c r="M49" s="47">
        <v>106128</v>
      </c>
      <c r="N49" s="47"/>
      <c r="O49" s="17"/>
    </row>
    <row r="50" spans="1:15" ht="25.5" x14ac:dyDescent="0.25">
      <c r="A50" s="12"/>
      <c r="B50" s="33" t="s">
        <v>855</v>
      </c>
      <c r="C50" s="21"/>
      <c r="D50" s="54" t="s">
        <v>257</v>
      </c>
      <c r="E50" s="54"/>
      <c r="F50" s="21"/>
      <c r="G50" s="49">
        <v>3269</v>
      </c>
      <c r="H50" s="49"/>
      <c r="I50" s="21"/>
      <c r="J50" s="54" t="s">
        <v>257</v>
      </c>
      <c r="K50" s="54"/>
      <c r="L50" s="21"/>
      <c r="M50" s="49">
        <v>3269</v>
      </c>
      <c r="N50" s="49"/>
      <c r="O50" s="21"/>
    </row>
    <row r="51" spans="1:15" x14ac:dyDescent="0.25">
      <c r="A51" s="12"/>
      <c r="B51" s="17"/>
      <c r="C51" s="17"/>
      <c r="D51" s="17"/>
      <c r="E51" s="17"/>
      <c r="F51" s="17"/>
      <c r="G51" s="17"/>
      <c r="H51" s="17"/>
      <c r="I51" s="17"/>
      <c r="J51" s="17"/>
      <c r="K51" s="17"/>
      <c r="L51" s="17"/>
      <c r="M51" s="17"/>
      <c r="N51" s="17"/>
      <c r="O51" s="17"/>
    </row>
  </sheetData>
  <mergeCells count="158">
    <mergeCell ref="B5:O5"/>
    <mergeCell ref="B6:O6"/>
    <mergeCell ref="B22:O22"/>
    <mergeCell ref="B38:O38"/>
    <mergeCell ref="D50:E50"/>
    <mergeCell ref="G50:H50"/>
    <mergeCell ref="J50:K50"/>
    <mergeCell ref="M50:N50"/>
    <mergeCell ref="A1:A2"/>
    <mergeCell ref="B1:O1"/>
    <mergeCell ref="B2:O2"/>
    <mergeCell ref="B3:O3"/>
    <mergeCell ref="A4:A51"/>
    <mergeCell ref="B4:O4"/>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I39:I41"/>
    <mergeCell ref="J39:K41"/>
    <mergeCell ref="L39:L41"/>
    <mergeCell ref="M39:N41"/>
    <mergeCell ref="O39:O41"/>
    <mergeCell ref="D43:E43"/>
    <mergeCell ref="G43:H43"/>
    <mergeCell ref="J43:K43"/>
    <mergeCell ref="M43:N43"/>
    <mergeCell ref="B39:B41"/>
    <mergeCell ref="C39:C41"/>
    <mergeCell ref="D39:E41"/>
    <mergeCell ref="F39:F41"/>
    <mergeCell ref="G39:H39"/>
    <mergeCell ref="G40:H40"/>
    <mergeCell ref="G41:H41"/>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G25:H25"/>
    <mergeCell ref="I23:I25"/>
    <mergeCell ref="J23:K25"/>
    <mergeCell ref="L23:L25"/>
    <mergeCell ref="M23:N25"/>
    <mergeCell ref="O23:O25"/>
    <mergeCell ref="D20:E20"/>
    <mergeCell ref="G20:H20"/>
    <mergeCell ref="J20:K20"/>
    <mergeCell ref="M20:N20"/>
    <mergeCell ref="B23:B25"/>
    <mergeCell ref="C23:C25"/>
    <mergeCell ref="D23:E25"/>
    <mergeCell ref="F23:F25"/>
    <mergeCell ref="G23:H23"/>
    <mergeCell ref="G24:H2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I7:I9"/>
    <mergeCell ref="J7:K9"/>
    <mergeCell ref="L7:L9"/>
    <mergeCell ref="M7:N9"/>
    <mergeCell ref="O7:O9"/>
    <mergeCell ref="D11:E11"/>
    <mergeCell ref="G11:H11"/>
    <mergeCell ref="J11:K11"/>
    <mergeCell ref="M11:N11"/>
    <mergeCell ref="B7:B9"/>
    <mergeCell ref="C7:C9"/>
    <mergeCell ref="D7:E9"/>
    <mergeCell ref="F7:F9"/>
    <mergeCell ref="G7:H7"/>
    <mergeCell ref="G8:H8"/>
    <mergeCell ref="G9:H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v>
      </c>
      <c r="B1" s="8" t="s">
        <v>2</v>
      </c>
      <c r="C1" s="8"/>
      <c r="D1" s="8"/>
    </row>
    <row r="2" spans="1:4" ht="30" x14ac:dyDescent="0.25">
      <c r="A2" s="1" t="s">
        <v>93</v>
      </c>
      <c r="B2" s="1" t="s">
        <v>3</v>
      </c>
      <c r="C2" s="1" t="s">
        <v>36</v>
      </c>
      <c r="D2" s="1" t="s">
        <v>94</v>
      </c>
    </row>
    <row r="3" spans="1:4" x14ac:dyDescent="0.25">
      <c r="A3" s="3" t="s">
        <v>95</v>
      </c>
      <c r="B3" s="4" t="s">
        <v>9</v>
      </c>
      <c r="C3" s="4" t="s">
        <v>9</v>
      </c>
      <c r="D3" s="4" t="s">
        <v>9</v>
      </c>
    </row>
    <row r="4" spans="1:4" ht="30" x14ac:dyDescent="0.25">
      <c r="A4" s="2" t="s">
        <v>96</v>
      </c>
      <c r="B4" s="9">
        <v>1217504</v>
      </c>
      <c r="C4" s="9">
        <v>920593</v>
      </c>
      <c r="D4" s="9">
        <v>648002</v>
      </c>
    </row>
    <row r="5" spans="1:4" ht="30" x14ac:dyDescent="0.25">
      <c r="A5" s="2" t="s">
        <v>97</v>
      </c>
      <c r="B5" s="7">
        <v>88680</v>
      </c>
      <c r="C5" s="7">
        <v>86905</v>
      </c>
      <c r="D5" s="7">
        <v>72773</v>
      </c>
    </row>
    <row r="6" spans="1:4" x14ac:dyDescent="0.25">
      <c r="A6" s="2" t="s">
        <v>98</v>
      </c>
      <c r="B6" s="7">
        <v>56947</v>
      </c>
      <c r="C6" s="7">
        <v>54181</v>
      </c>
      <c r="D6" s="7">
        <v>44513</v>
      </c>
    </row>
    <row r="7" spans="1:4" x14ac:dyDescent="0.25">
      <c r="A7" s="2" t="s">
        <v>99</v>
      </c>
      <c r="B7" s="7">
        <v>1363131</v>
      </c>
      <c r="C7" s="7">
        <v>1061679</v>
      </c>
      <c r="D7" s="7">
        <v>765288</v>
      </c>
    </row>
    <row r="8" spans="1:4" x14ac:dyDescent="0.25">
      <c r="A8" s="3" t="s">
        <v>100</v>
      </c>
      <c r="B8" s="4" t="s">
        <v>9</v>
      </c>
      <c r="C8" s="4" t="s">
        <v>9</v>
      </c>
      <c r="D8" s="4" t="s">
        <v>9</v>
      </c>
    </row>
    <row r="9" spans="1:4" x14ac:dyDescent="0.25">
      <c r="A9" s="2" t="s">
        <v>101</v>
      </c>
      <c r="B9" s="7">
        <v>385104</v>
      </c>
      <c r="C9" s="7">
        <v>255556</v>
      </c>
      <c r="D9" s="7">
        <v>178612</v>
      </c>
    </row>
    <row r="10" spans="1:4" ht="30" x14ac:dyDescent="0.25">
      <c r="A10" s="2" t="s">
        <v>102</v>
      </c>
      <c r="B10" s="7">
        <v>249732</v>
      </c>
      <c r="C10" s="7">
        <v>171279</v>
      </c>
      <c r="D10" s="7">
        <v>123938</v>
      </c>
    </row>
    <row r="11" spans="1:4" ht="30" x14ac:dyDescent="0.25">
      <c r="A11" s="2" t="s">
        <v>103</v>
      </c>
      <c r="B11" s="7">
        <v>77349</v>
      </c>
      <c r="C11" s="7">
        <v>79834</v>
      </c>
      <c r="D11" s="7">
        <v>65742</v>
      </c>
    </row>
    <row r="12" spans="1:4" ht="30" x14ac:dyDescent="0.25">
      <c r="A12" s="2" t="s">
        <v>104</v>
      </c>
      <c r="B12" s="7">
        <v>80925</v>
      </c>
      <c r="C12" s="7">
        <v>60990</v>
      </c>
      <c r="D12" s="7">
        <v>52079</v>
      </c>
    </row>
    <row r="13" spans="1:4" x14ac:dyDescent="0.25">
      <c r="A13" s="2" t="s">
        <v>105</v>
      </c>
      <c r="B13" s="7">
        <v>48109</v>
      </c>
      <c r="C13" s="7">
        <v>46179</v>
      </c>
      <c r="D13" s="7">
        <v>39486</v>
      </c>
    </row>
    <row r="14" spans="1:4" ht="30" x14ac:dyDescent="0.25">
      <c r="A14" s="2" t="s">
        <v>106</v>
      </c>
      <c r="B14" s="7">
        <v>70554</v>
      </c>
      <c r="C14" s="7">
        <v>47073</v>
      </c>
      <c r="D14" s="7">
        <v>32874</v>
      </c>
    </row>
    <row r="15" spans="1:4" ht="30" x14ac:dyDescent="0.25">
      <c r="A15" s="2" t="s">
        <v>107</v>
      </c>
      <c r="B15" s="7">
        <v>53126</v>
      </c>
      <c r="C15" s="7">
        <v>33391</v>
      </c>
      <c r="D15" s="7">
        <v>28310</v>
      </c>
    </row>
    <row r="16" spans="1:4" ht="30" x14ac:dyDescent="0.25">
      <c r="A16" s="2" t="s">
        <v>108</v>
      </c>
      <c r="B16" s="7">
        <v>70820</v>
      </c>
      <c r="C16" s="7">
        <v>38099</v>
      </c>
      <c r="D16" s="7">
        <v>18229</v>
      </c>
    </row>
    <row r="17" spans="1:4" x14ac:dyDescent="0.25">
      <c r="A17" s="2" t="s">
        <v>109</v>
      </c>
      <c r="B17" s="7">
        <v>3392</v>
      </c>
      <c r="C17" s="4">
        <v>-7</v>
      </c>
      <c r="D17" s="4">
        <v>-18</v>
      </c>
    </row>
    <row r="18" spans="1:4" ht="30" x14ac:dyDescent="0.25">
      <c r="A18" s="2" t="s">
        <v>110</v>
      </c>
      <c r="B18" s="4" t="s">
        <v>9</v>
      </c>
      <c r="C18" s="4" t="s">
        <v>9</v>
      </c>
      <c r="D18" s="4">
        <v>398</v>
      </c>
    </row>
    <row r="19" spans="1:4" x14ac:dyDescent="0.25">
      <c r="A19" s="2" t="s">
        <v>111</v>
      </c>
      <c r="B19" s="7">
        <v>1039111</v>
      </c>
      <c r="C19" s="7">
        <v>732394</v>
      </c>
      <c r="D19" s="7">
        <v>539650</v>
      </c>
    </row>
    <row r="20" spans="1:4" x14ac:dyDescent="0.25">
      <c r="A20" s="2" t="s">
        <v>112</v>
      </c>
      <c r="B20" s="7">
        <v>324020</v>
      </c>
      <c r="C20" s="7">
        <v>329285</v>
      </c>
      <c r="D20" s="7">
        <v>225638</v>
      </c>
    </row>
    <row r="21" spans="1:4" x14ac:dyDescent="0.25">
      <c r="A21" s="3" t="s">
        <v>113</v>
      </c>
      <c r="B21" s="4" t="s">
        <v>9</v>
      </c>
      <c r="C21" s="4" t="s">
        <v>9</v>
      </c>
      <c r="D21" s="4" t="s">
        <v>9</v>
      </c>
    </row>
    <row r="22" spans="1:4" ht="45" x14ac:dyDescent="0.25">
      <c r="A22" s="2" t="s">
        <v>114</v>
      </c>
      <c r="B22" s="7">
        <v>-162937</v>
      </c>
      <c r="C22" s="7">
        <v>-128553</v>
      </c>
      <c r="D22" s="7">
        <v>-106128</v>
      </c>
    </row>
    <row r="23" spans="1:4" x14ac:dyDescent="0.25">
      <c r="A23" s="2" t="s">
        <v>115</v>
      </c>
      <c r="B23" s="7">
        <v>-58421</v>
      </c>
      <c r="C23" s="4">
        <v>-335</v>
      </c>
      <c r="D23" s="7">
        <v>-4847</v>
      </c>
    </row>
    <row r="24" spans="1:4" ht="30" x14ac:dyDescent="0.25">
      <c r="A24" s="2" t="s">
        <v>116</v>
      </c>
      <c r="B24" s="4">
        <v>621</v>
      </c>
      <c r="C24" s="7">
        <v>9670</v>
      </c>
      <c r="D24" s="7">
        <v>3269</v>
      </c>
    </row>
    <row r="25" spans="1:4" x14ac:dyDescent="0.25">
      <c r="A25" s="2" t="s">
        <v>117</v>
      </c>
      <c r="B25" s="4">
        <v>199</v>
      </c>
      <c r="C25" s="4">
        <v>47</v>
      </c>
      <c r="D25" s="7">
        <v>1742</v>
      </c>
    </row>
    <row r="26" spans="1:4" x14ac:dyDescent="0.25">
      <c r="A26" s="2" t="s">
        <v>118</v>
      </c>
      <c r="B26" s="7">
        <v>2026</v>
      </c>
      <c r="C26" s="7">
        <v>2226</v>
      </c>
      <c r="D26" s="7">
        <v>1699</v>
      </c>
    </row>
    <row r="27" spans="1:4" x14ac:dyDescent="0.25">
      <c r="A27" s="2" t="s">
        <v>119</v>
      </c>
      <c r="B27" s="7">
        <v>-218512</v>
      </c>
      <c r="C27" s="7">
        <v>-116945</v>
      </c>
      <c r="D27" s="7">
        <v>-104265</v>
      </c>
    </row>
    <row r="28" spans="1:4" ht="30" x14ac:dyDescent="0.25">
      <c r="A28" s="2" t="s">
        <v>120</v>
      </c>
      <c r="B28" s="7">
        <v>105508</v>
      </c>
      <c r="C28" s="7">
        <v>212340</v>
      </c>
      <c r="D28" s="7">
        <v>121373</v>
      </c>
    </row>
    <row r="29" spans="1:4" x14ac:dyDescent="0.25">
      <c r="A29" s="2" t="s">
        <v>121</v>
      </c>
      <c r="B29" s="7">
        <v>-41249</v>
      </c>
      <c r="C29" s="7">
        <v>-67852</v>
      </c>
      <c r="D29" s="7">
        <v>-44785</v>
      </c>
    </row>
    <row r="30" spans="1:4" x14ac:dyDescent="0.25">
      <c r="A30" s="2" t="s">
        <v>122</v>
      </c>
      <c r="B30" s="7">
        <v>64259</v>
      </c>
      <c r="C30" s="7">
        <v>144488</v>
      </c>
      <c r="D30" s="7">
        <v>76588</v>
      </c>
    </row>
    <row r="31" spans="1:4" x14ac:dyDescent="0.25">
      <c r="A31" s="3" t="s">
        <v>123</v>
      </c>
      <c r="B31" s="4" t="s">
        <v>9</v>
      </c>
      <c r="C31" s="4" t="s">
        <v>9</v>
      </c>
      <c r="D31" s="4" t="s">
        <v>9</v>
      </c>
    </row>
    <row r="32" spans="1:4" ht="60" x14ac:dyDescent="0.25">
      <c r="A32" s="2" t="s">
        <v>124</v>
      </c>
      <c r="B32" s="7">
        <v>11558</v>
      </c>
      <c r="C32" s="4">
        <v>465</v>
      </c>
      <c r="D32" s="4">
        <v>-411</v>
      </c>
    </row>
    <row r="33" spans="1:4" x14ac:dyDescent="0.25">
      <c r="A33" s="2" t="s">
        <v>125</v>
      </c>
      <c r="B33" s="7">
        <v>75817</v>
      </c>
      <c r="C33" s="7">
        <v>144953</v>
      </c>
      <c r="D33" s="7">
        <v>76177</v>
      </c>
    </row>
    <row r="34" spans="1:4" ht="30" x14ac:dyDescent="0.25">
      <c r="A34" s="2" t="s">
        <v>126</v>
      </c>
      <c r="B34" s="7">
        <v>-2349</v>
      </c>
      <c r="C34" s="4">
        <v>-287</v>
      </c>
      <c r="D34" s="4">
        <v>-379</v>
      </c>
    </row>
    <row r="35" spans="1:4" ht="30" x14ac:dyDescent="0.25">
      <c r="A35" s="2" t="s">
        <v>127</v>
      </c>
      <c r="B35" s="7">
        <v>73468</v>
      </c>
      <c r="C35" s="7">
        <v>144666</v>
      </c>
      <c r="D35" s="7">
        <v>75798</v>
      </c>
    </row>
    <row r="36" spans="1:4" ht="30" x14ac:dyDescent="0.25">
      <c r="A36" s="2" t="s">
        <v>128</v>
      </c>
      <c r="B36" s="6">
        <v>0.6</v>
      </c>
      <c r="C36" s="6">
        <v>1.54</v>
      </c>
      <c r="D36" s="6">
        <v>0.48</v>
      </c>
    </row>
    <row r="37" spans="1:4" ht="45" x14ac:dyDescent="0.25">
      <c r="A37" s="3" t="s">
        <v>129</v>
      </c>
      <c r="B37" s="4" t="s">
        <v>9</v>
      </c>
      <c r="C37" s="4" t="s">
        <v>9</v>
      </c>
      <c r="D37" s="4" t="s">
        <v>9</v>
      </c>
    </row>
    <row r="38" spans="1:4" ht="45" x14ac:dyDescent="0.25">
      <c r="A38" s="2" t="s">
        <v>130</v>
      </c>
      <c r="B38" s="6">
        <v>0.66</v>
      </c>
      <c r="C38" s="6">
        <v>1.78</v>
      </c>
      <c r="D38" s="6">
        <v>0.95</v>
      </c>
    </row>
    <row r="39" spans="1:4" ht="30" x14ac:dyDescent="0.25">
      <c r="A39" s="2" t="s">
        <v>131</v>
      </c>
      <c r="B39" s="6">
        <v>0.79</v>
      </c>
      <c r="C39" s="6">
        <v>1.79</v>
      </c>
      <c r="D39" s="6">
        <v>0.94</v>
      </c>
    </row>
    <row r="40" spans="1:4" ht="45" x14ac:dyDescent="0.25">
      <c r="A40" s="2" t="s">
        <v>132</v>
      </c>
      <c r="B40" s="6">
        <v>0.66</v>
      </c>
      <c r="C40" s="6">
        <v>1.78</v>
      </c>
      <c r="D40" s="6">
        <v>0.95</v>
      </c>
    </row>
    <row r="41" spans="1:4" ht="30" x14ac:dyDescent="0.25">
      <c r="A41" s="2" t="s">
        <v>133</v>
      </c>
      <c r="B41" s="6">
        <v>0.78</v>
      </c>
      <c r="C41" s="6">
        <v>1.78</v>
      </c>
      <c r="D41" s="6">
        <v>0.94</v>
      </c>
    </row>
    <row r="42" spans="1:4" ht="30" x14ac:dyDescent="0.25">
      <c r="A42" s="2" t="s">
        <v>134</v>
      </c>
      <c r="B42" s="7">
        <v>93207</v>
      </c>
      <c r="C42" s="7">
        <v>81020</v>
      </c>
      <c r="D42" s="7">
        <v>80217</v>
      </c>
    </row>
    <row r="43" spans="1:4" ht="45" x14ac:dyDescent="0.25">
      <c r="A43" s="2" t="s">
        <v>135</v>
      </c>
      <c r="B43" s="7">
        <v>93845</v>
      </c>
      <c r="C43" s="7">
        <v>81310</v>
      </c>
      <c r="D43" s="7">
        <v>80532</v>
      </c>
    </row>
    <row r="44" spans="1:4" ht="45" x14ac:dyDescent="0.25">
      <c r="A44" s="3" t="s">
        <v>136</v>
      </c>
      <c r="B44" s="4" t="s">
        <v>9</v>
      </c>
      <c r="C44" s="4" t="s">
        <v>9</v>
      </c>
      <c r="D44" s="4" t="s">
        <v>9</v>
      </c>
    </row>
    <row r="45" spans="1:4" ht="30" x14ac:dyDescent="0.25">
      <c r="A45" s="2" t="s">
        <v>137</v>
      </c>
      <c r="B45" s="7">
        <v>61910</v>
      </c>
      <c r="C45" s="7">
        <v>144201</v>
      </c>
      <c r="D45" s="7">
        <v>76209</v>
      </c>
    </row>
    <row r="46" spans="1:4" ht="30" x14ac:dyDescent="0.25">
      <c r="A46" s="2" t="s">
        <v>138</v>
      </c>
      <c r="B46" s="7">
        <v>11558</v>
      </c>
      <c r="C46" s="4">
        <v>465</v>
      </c>
      <c r="D46" s="4">
        <v>-411</v>
      </c>
    </row>
    <row r="47" spans="1:4" x14ac:dyDescent="0.25">
      <c r="A47" s="2" t="s">
        <v>139</v>
      </c>
      <c r="B47" s="9">
        <v>73468</v>
      </c>
      <c r="C47" s="9">
        <v>144666</v>
      </c>
      <c r="D47" s="9">
        <v>75798</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3" max="3" width="13.140625" customWidth="1"/>
    <col min="4" max="4" width="4.85546875" customWidth="1"/>
    <col min="5" max="5" width="7.5703125" customWidth="1"/>
    <col min="6" max="6" width="13.140625" customWidth="1"/>
    <col min="7" max="7" width="3.28515625" customWidth="1"/>
    <col min="8" max="8" width="5.28515625" customWidth="1"/>
    <col min="9" max="9" width="13.140625" customWidth="1"/>
    <col min="10" max="10" width="2.5703125" customWidth="1"/>
    <col min="11" max="11" width="9.85546875" customWidth="1"/>
    <col min="12" max="12" width="13.140625" customWidth="1"/>
    <col min="13" max="13" width="2.5703125" customWidth="1"/>
    <col min="14" max="14" width="9.42578125" customWidth="1"/>
    <col min="15" max="15" width="13.140625" customWidth="1"/>
  </cols>
  <sheetData>
    <row r="1" spans="1:15" ht="15" customHeight="1" x14ac:dyDescent="0.25">
      <c r="A1" s="8" t="s">
        <v>1288</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15" customHeight="1" x14ac:dyDescent="0.25">
      <c r="A3" s="3" t="s">
        <v>862</v>
      </c>
      <c r="B3" s="11" t="s">
        <v>9</v>
      </c>
      <c r="C3" s="11"/>
      <c r="D3" s="11"/>
      <c r="E3" s="11"/>
      <c r="F3" s="11"/>
      <c r="G3" s="11"/>
      <c r="H3" s="11"/>
      <c r="I3" s="11"/>
      <c r="J3" s="11"/>
      <c r="K3" s="11"/>
      <c r="L3" s="11"/>
      <c r="M3" s="11"/>
      <c r="N3" s="11"/>
      <c r="O3" s="11"/>
    </row>
    <row r="4" spans="1:15" ht="15" customHeight="1" x14ac:dyDescent="0.25">
      <c r="A4" s="12" t="s">
        <v>1289</v>
      </c>
      <c r="B4" s="11" t="s">
        <v>9</v>
      </c>
      <c r="C4" s="11"/>
      <c r="D4" s="11"/>
      <c r="E4" s="11"/>
      <c r="F4" s="11"/>
      <c r="G4" s="11"/>
      <c r="H4" s="11"/>
      <c r="I4" s="11"/>
      <c r="J4" s="11"/>
      <c r="K4" s="11"/>
      <c r="L4" s="11"/>
      <c r="M4" s="11"/>
      <c r="N4" s="11"/>
      <c r="O4" s="11"/>
    </row>
    <row r="5" spans="1:15" ht="25.5" customHeight="1" x14ac:dyDescent="0.25">
      <c r="A5" s="12"/>
      <c r="B5" s="70" t="s">
        <v>868</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ht="15.75" thickBot="1" x14ac:dyDescent="0.3">
      <c r="A7" s="12"/>
      <c r="B7" s="17"/>
      <c r="C7" s="18"/>
      <c r="D7" s="43">
        <v>2013</v>
      </c>
      <c r="E7" s="43"/>
      <c r="F7" s="43"/>
      <c r="G7" s="43"/>
      <c r="H7" s="43"/>
      <c r="I7" s="18"/>
      <c r="J7" s="43">
        <v>2012</v>
      </c>
      <c r="K7" s="43"/>
      <c r="L7" s="43"/>
      <c r="M7" s="43"/>
      <c r="N7" s="43"/>
      <c r="O7" s="18"/>
    </row>
    <row r="8" spans="1:15" ht="15.75" thickBot="1" x14ac:dyDescent="0.3">
      <c r="A8" s="12"/>
      <c r="B8" s="17"/>
      <c r="C8" s="18"/>
      <c r="D8" s="75" t="s">
        <v>546</v>
      </c>
      <c r="E8" s="75"/>
      <c r="F8" s="74"/>
      <c r="G8" s="75" t="s">
        <v>869</v>
      </c>
      <c r="H8" s="75"/>
      <c r="I8" s="18"/>
      <c r="J8" s="75" t="s">
        <v>546</v>
      </c>
      <c r="K8" s="75"/>
      <c r="L8" s="74"/>
      <c r="M8" s="75" t="s">
        <v>869</v>
      </c>
      <c r="N8" s="75"/>
      <c r="O8" s="18"/>
    </row>
    <row r="9" spans="1:15" x14ac:dyDescent="0.25">
      <c r="A9" s="12"/>
      <c r="B9" s="33" t="s">
        <v>870</v>
      </c>
      <c r="C9" s="21"/>
      <c r="D9" s="45"/>
      <c r="E9" s="45"/>
      <c r="F9" s="21"/>
      <c r="G9" s="45"/>
      <c r="H9" s="45"/>
      <c r="I9" s="21"/>
      <c r="J9" s="45"/>
      <c r="K9" s="45"/>
      <c r="L9" s="21"/>
      <c r="M9" s="45"/>
      <c r="N9" s="45"/>
      <c r="O9" s="21"/>
    </row>
    <row r="10" spans="1:15" ht="25.5" x14ac:dyDescent="0.25">
      <c r="A10" s="12"/>
      <c r="B10" s="27" t="s">
        <v>871</v>
      </c>
      <c r="C10" s="17"/>
      <c r="D10" s="15" t="s">
        <v>252</v>
      </c>
      <c r="E10" s="29" t="s">
        <v>257</v>
      </c>
      <c r="F10" s="17"/>
      <c r="G10" s="15" t="s">
        <v>252</v>
      </c>
      <c r="H10" s="29" t="s">
        <v>257</v>
      </c>
      <c r="I10" s="17"/>
      <c r="J10" s="15" t="s">
        <v>252</v>
      </c>
      <c r="K10" s="28">
        <v>490517</v>
      </c>
      <c r="L10" s="17"/>
      <c r="M10" s="15" t="s">
        <v>252</v>
      </c>
      <c r="N10" s="28">
        <v>552500</v>
      </c>
      <c r="O10" s="17"/>
    </row>
    <row r="11" spans="1:15" x14ac:dyDescent="0.25">
      <c r="A11" s="12"/>
      <c r="B11" s="24" t="s">
        <v>872</v>
      </c>
      <c r="C11" s="21"/>
      <c r="D11" s="49">
        <v>235225</v>
      </c>
      <c r="E11" s="49"/>
      <c r="F11" s="21"/>
      <c r="G11" s="49">
        <v>259547</v>
      </c>
      <c r="H11" s="49"/>
      <c r="I11" s="21"/>
      <c r="J11" s="49">
        <v>234853</v>
      </c>
      <c r="K11" s="49"/>
      <c r="L11" s="21"/>
      <c r="M11" s="49">
        <v>265886</v>
      </c>
      <c r="N11" s="49"/>
      <c r="O11" s="21"/>
    </row>
    <row r="12" spans="1:15" ht="25.5" x14ac:dyDescent="0.25">
      <c r="A12" s="12"/>
      <c r="B12" s="27" t="s">
        <v>873</v>
      </c>
      <c r="C12" s="17"/>
      <c r="D12" s="47">
        <v>350000</v>
      </c>
      <c r="E12" s="47"/>
      <c r="F12" s="17"/>
      <c r="G12" s="47">
        <v>360938</v>
      </c>
      <c r="H12" s="47"/>
      <c r="I12" s="17"/>
      <c r="J12" s="48" t="s">
        <v>257</v>
      </c>
      <c r="K12" s="48"/>
      <c r="L12" s="17"/>
      <c r="M12" s="48" t="s">
        <v>257</v>
      </c>
      <c r="N12" s="48"/>
      <c r="O12" s="17"/>
    </row>
    <row r="13" spans="1:15" ht="25.5" x14ac:dyDescent="0.25">
      <c r="A13" s="12"/>
      <c r="B13" s="24" t="s">
        <v>874</v>
      </c>
      <c r="C13" s="21"/>
      <c r="D13" s="49">
        <v>500000</v>
      </c>
      <c r="E13" s="49"/>
      <c r="F13" s="21"/>
      <c r="G13" s="49">
        <v>497525</v>
      </c>
      <c r="H13" s="49"/>
      <c r="I13" s="21"/>
      <c r="J13" s="49">
        <v>500000</v>
      </c>
      <c r="K13" s="49"/>
      <c r="L13" s="21"/>
      <c r="M13" s="49">
        <v>533125</v>
      </c>
      <c r="N13" s="49"/>
      <c r="O13" s="21"/>
    </row>
    <row r="14" spans="1:15" ht="25.5" x14ac:dyDescent="0.25">
      <c r="A14" s="12"/>
      <c r="B14" s="27" t="s">
        <v>875</v>
      </c>
      <c r="C14" s="17"/>
      <c r="D14" s="47">
        <v>600000</v>
      </c>
      <c r="E14" s="47"/>
      <c r="F14" s="17"/>
      <c r="G14" s="47">
        <v>582078</v>
      </c>
      <c r="H14" s="47"/>
      <c r="I14" s="17"/>
      <c r="J14" s="48" t="s">
        <v>257</v>
      </c>
      <c r="K14" s="48"/>
      <c r="L14" s="17"/>
      <c r="M14" s="48" t="s">
        <v>257</v>
      </c>
      <c r="N14" s="48"/>
      <c r="O14" s="17"/>
    </row>
    <row r="15" spans="1:15" x14ac:dyDescent="0.25">
      <c r="A15" s="12"/>
      <c r="B15" s="24" t="s">
        <v>876</v>
      </c>
      <c r="C15" s="21"/>
      <c r="D15" s="49">
        <v>500000</v>
      </c>
      <c r="E15" s="49"/>
      <c r="F15" s="21"/>
      <c r="G15" s="49">
        <v>495000</v>
      </c>
      <c r="H15" s="49"/>
      <c r="I15" s="21"/>
      <c r="J15" s="49">
        <v>263875</v>
      </c>
      <c r="K15" s="49"/>
      <c r="L15" s="21"/>
      <c r="M15" s="49">
        <v>262556</v>
      </c>
      <c r="N15" s="49"/>
      <c r="O15" s="21"/>
    </row>
    <row r="16" spans="1:15" x14ac:dyDescent="0.25">
      <c r="A16" s="12"/>
      <c r="B16" s="27" t="s">
        <v>877</v>
      </c>
      <c r="C16" s="17"/>
      <c r="D16" s="47">
        <v>642734</v>
      </c>
      <c r="E16" s="47"/>
      <c r="F16" s="17"/>
      <c r="G16" s="47">
        <v>641205</v>
      </c>
      <c r="H16" s="47"/>
      <c r="I16" s="17"/>
      <c r="J16" s="47">
        <v>580850</v>
      </c>
      <c r="K16" s="47"/>
      <c r="L16" s="17"/>
      <c r="M16" s="47">
        <v>589125</v>
      </c>
      <c r="N16" s="47"/>
      <c r="O16" s="17"/>
    </row>
    <row r="17" spans="1:15" x14ac:dyDescent="0.25">
      <c r="A17" s="12"/>
      <c r="B17" s="24" t="s">
        <v>645</v>
      </c>
      <c r="C17" s="21"/>
      <c r="D17" s="49">
        <v>55581</v>
      </c>
      <c r="E17" s="49"/>
      <c r="F17" s="21"/>
      <c r="G17" s="49">
        <v>55581</v>
      </c>
      <c r="H17" s="49"/>
      <c r="I17" s="21"/>
      <c r="J17" s="49">
        <v>19950</v>
      </c>
      <c r="K17" s="49"/>
      <c r="L17" s="21"/>
      <c r="M17" s="49">
        <v>19950</v>
      </c>
      <c r="N17" s="49"/>
      <c r="O17" s="21"/>
    </row>
    <row r="18" spans="1:15" x14ac:dyDescent="0.25">
      <c r="A18" s="12"/>
      <c r="B18" s="27" t="s">
        <v>878</v>
      </c>
      <c r="C18" s="17"/>
      <c r="D18" s="47">
        <v>86263</v>
      </c>
      <c r="E18" s="47"/>
      <c r="F18" s="17"/>
      <c r="G18" s="47">
        <v>86263</v>
      </c>
      <c r="H18" s="47"/>
      <c r="I18" s="17"/>
      <c r="J18" s="47">
        <v>65666</v>
      </c>
      <c r="K18" s="47"/>
      <c r="L18" s="17"/>
      <c r="M18" s="47">
        <v>65666</v>
      </c>
      <c r="N18" s="47"/>
      <c r="O18" s="17"/>
    </row>
    <row r="19" spans="1:15" x14ac:dyDescent="0.25">
      <c r="A19" s="12"/>
      <c r="B19" s="17"/>
      <c r="C19" s="17"/>
      <c r="D19" s="17"/>
      <c r="E19" s="17"/>
      <c r="F19" s="17"/>
      <c r="G19" s="17"/>
      <c r="H19" s="17"/>
      <c r="I19" s="17"/>
      <c r="J19" s="17"/>
      <c r="K19" s="17"/>
      <c r="L19" s="17"/>
      <c r="M19" s="17"/>
      <c r="N19" s="17"/>
      <c r="O19" s="17"/>
    </row>
  </sheetData>
  <mergeCells count="50">
    <mergeCell ref="B5:O5"/>
    <mergeCell ref="B6:O6"/>
    <mergeCell ref="D18:E18"/>
    <mergeCell ref="G18:H18"/>
    <mergeCell ref="J18:K18"/>
    <mergeCell ref="M18:N18"/>
    <mergeCell ref="A1:A2"/>
    <mergeCell ref="B1:O1"/>
    <mergeCell ref="B2:O2"/>
    <mergeCell ref="B3:O3"/>
    <mergeCell ref="A4:A19"/>
    <mergeCell ref="B4:O4"/>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6"/>
  <sheetViews>
    <sheetView showGridLines="0" workbookViewId="0"/>
  </sheetViews>
  <sheetFormatPr defaultRowHeight="15" x14ac:dyDescent="0.25"/>
  <cols>
    <col min="1" max="2" width="36.5703125" bestFit="1" customWidth="1"/>
    <col min="4" max="4" width="2" customWidth="1"/>
    <col min="5" max="5" width="7" customWidth="1"/>
    <col min="6" max="6" width="1.5703125" bestFit="1" customWidth="1"/>
    <col min="7" max="7" width="1.85546875" bestFit="1" customWidth="1"/>
    <col min="8" max="8" width="7.85546875" bestFit="1" customWidth="1"/>
    <col min="9" max="9" width="1.5703125" bestFit="1" customWidth="1"/>
    <col min="10" max="10" width="2" customWidth="1"/>
    <col min="11" max="11" width="8.42578125" customWidth="1"/>
    <col min="12" max="12" width="1.5703125" bestFit="1" customWidth="1"/>
    <col min="13" max="13" width="2.7109375" customWidth="1"/>
    <col min="14" max="14" width="9.85546875" customWidth="1"/>
    <col min="15" max="15" width="1.5703125" bestFit="1" customWidth="1"/>
    <col min="16" max="16" width="1.85546875" customWidth="1"/>
    <col min="17" max="17" width="8.42578125" customWidth="1"/>
    <col min="18" max="18" width="1.5703125" bestFit="1" customWidth="1"/>
    <col min="19" max="19" width="2" customWidth="1"/>
    <col min="20" max="20" width="8.5703125" customWidth="1"/>
    <col min="21" max="21" width="1.5703125" bestFit="1" customWidth="1"/>
  </cols>
  <sheetData>
    <row r="1" spans="1:21" ht="15" customHeight="1" x14ac:dyDescent="0.25">
      <c r="A1" s="8" t="s">
        <v>1290</v>
      </c>
      <c r="B1" s="8" t="s">
        <v>2</v>
      </c>
      <c r="C1" s="8"/>
      <c r="D1" s="8"/>
      <c r="E1" s="8"/>
      <c r="F1" s="8"/>
      <c r="G1" s="8"/>
      <c r="H1" s="8"/>
      <c r="I1" s="8"/>
      <c r="J1" s="8"/>
      <c r="K1" s="8"/>
      <c r="L1" s="8"/>
      <c r="M1" s="8"/>
      <c r="N1" s="8"/>
      <c r="O1" s="8"/>
      <c r="P1" s="8"/>
      <c r="Q1" s="8"/>
      <c r="R1" s="8"/>
      <c r="S1" s="8"/>
      <c r="T1" s="8"/>
      <c r="U1" s="8"/>
    </row>
    <row r="2" spans="1:21" ht="15" customHeight="1" x14ac:dyDescent="0.25">
      <c r="A2" s="8"/>
      <c r="B2" s="8" t="s">
        <v>3</v>
      </c>
      <c r="C2" s="8"/>
      <c r="D2" s="8"/>
      <c r="E2" s="8"/>
      <c r="F2" s="8"/>
      <c r="G2" s="8"/>
      <c r="H2" s="8"/>
      <c r="I2" s="8"/>
      <c r="J2" s="8"/>
      <c r="K2" s="8"/>
      <c r="L2" s="8"/>
      <c r="M2" s="8"/>
      <c r="N2" s="8"/>
      <c r="O2" s="8"/>
      <c r="P2" s="8"/>
      <c r="Q2" s="8"/>
      <c r="R2" s="8"/>
      <c r="S2" s="8"/>
      <c r="T2" s="8"/>
      <c r="U2" s="8"/>
    </row>
    <row r="3" spans="1:21" ht="30" x14ac:dyDescent="0.25">
      <c r="A3" s="3" t="s">
        <v>881</v>
      </c>
      <c r="B3" s="11" t="s">
        <v>9</v>
      </c>
      <c r="C3" s="11"/>
      <c r="D3" s="11"/>
      <c r="E3" s="11"/>
      <c r="F3" s="11"/>
      <c r="G3" s="11"/>
      <c r="H3" s="11"/>
      <c r="I3" s="11"/>
      <c r="J3" s="11"/>
      <c r="K3" s="11"/>
      <c r="L3" s="11"/>
      <c r="M3" s="11"/>
      <c r="N3" s="11"/>
      <c r="O3" s="11"/>
      <c r="P3" s="11"/>
      <c r="Q3" s="11"/>
      <c r="R3" s="11"/>
      <c r="S3" s="11"/>
      <c r="T3" s="11"/>
      <c r="U3" s="11"/>
    </row>
    <row r="4" spans="1:21" ht="15" customHeight="1" x14ac:dyDescent="0.25">
      <c r="A4" s="12" t="s">
        <v>1291</v>
      </c>
      <c r="B4" s="11" t="s">
        <v>9</v>
      </c>
      <c r="C4" s="11"/>
      <c r="D4" s="11"/>
      <c r="E4" s="11"/>
      <c r="F4" s="11"/>
      <c r="G4" s="11"/>
      <c r="H4" s="11"/>
      <c r="I4" s="11"/>
      <c r="J4" s="11"/>
      <c r="K4" s="11"/>
      <c r="L4" s="11"/>
      <c r="M4" s="11"/>
      <c r="N4" s="11"/>
      <c r="O4" s="11"/>
      <c r="P4" s="11"/>
      <c r="Q4" s="11"/>
      <c r="R4" s="11"/>
      <c r="S4" s="11"/>
      <c r="T4" s="11"/>
      <c r="U4" s="11"/>
    </row>
    <row r="5" spans="1:21" x14ac:dyDescent="0.25">
      <c r="A5" s="12"/>
      <c r="B5" s="121" t="s">
        <v>886</v>
      </c>
      <c r="C5" s="121"/>
      <c r="D5" s="121"/>
      <c r="E5" s="121"/>
      <c r="F5" s="121"/>
      <c r="G5" s="121"/>
      <c r="H5" s="121"/>
      <c r="I5" s="121"/>
      <c r="J5" s="121"/>
      <c r="K5" s="121"/>
      <c r="L5" s="121"/>
      <c r="M5" s="121"/>
      <c r="N5" s="121"/>
      <c r="O5" s="121"/>
      <c r="P5" s="121"/>
      <c r="Q5" s="121"/>
      <c r="R5" s="121"/>
      <c r="S5" s="121"/>
      <c r="T5" s="121"/>
      <c r="U5" s="121"/>
    </row>
    <row r="6" spans="1:21" x14ac:dyDescent="0.25">
      <c r="A6" s="12"/>
      <c r="B6" s="121" t="s">
        <v>887</v>
      </c>
      <c r="C6" s="121"/>
      <c r="D6" s="121"/>
      <c r="E6" s="121"/>
      <c r="F6" s="121"/>
      <c r="G6" s="121"/>
      <c r="H6" s="121"/>
      <c r="I6" s="121"/>
      <c r="J6" s="121"/>
      <c r="K6" s="121"/>
      <c r="L6" s="121"/>
      <c r="M6" s="121"/>
      <c r="N6" s="121"/>
      <c r="O6" s="121"/>
      <c r="P6" s="121"/>
      <c r="Q6" s="121"/>
      <c r="R6" s="121"/>
      <c r="S6" s="121"/>
      <c r="T6" s="121"/>
      <c r="U6" s="121"/>
    </row>
    <row r="7" spans="1:21" x14ac:dyDescent="0.25">
      <c r="A7" s="12"/>
      <c r="B7" s="72" t="s">
        <v>888</v>
      </c>
      <c r="C7" s="72"/>
      <c r="D7" s="72"/>
      <c r="E7" s="72"/>
      <c r="F7" s="72"/>
      <c r="G7" s="72"/>
      <c r="H7" s="72"/>
      <c r="I7" s="72"/>
      <c r="J7" s="72"/>
      <c r="K7" s="72"/>
      <c r="L7" s="72"/>
      <c r="M7" s="72"/>
      <c r="N7" s="72"/>
      <c r="O7" s="72"/>
      <c r="P7" s="72"/>
      <c r="Q7" s="72"/>
      <c r="R7" s="72"/>
      <c r="S7" s="72"/>
      <c r="T7" s="72"/>
      <c r="U7" s="72"/>
    </row>
    <row r="8" spans="1:21" x14ac:dyDescent="0.25">
      <c r="A8" s="12"/>
      <c r="B8" s="70"/>
      <c r="C8" s="70"/>
      <c r="D8" s="70"/>
      <c r="E8" s="70"/>
      <c r="F8" s="70"/>
      <c r="G8" s="70"/>
      <c r="H8" s="70"/>
      <c r="I8" s="70"/>
      <c r="J8" s="70"/>
      <c r="K8" s="70"/>
      <c r="L8" s="70"/>
      <c r="M8" s="70"/>
      <c r="N8" s="70"/>
      <c r="O8" s="70"/>
      <c r="P8" s="70"/>
      <c r="Q8" s="70"/>
      <c r="R8" s="70"/>
      <c r="S8" s="70"/>
      <c r="T8" s="70"/>
      <c r="U8" s="70"/>
    </row>
    <row r="9" spans="1:21" x14ac:dyDescent="0.25">
      <c r="A9" s="12"/>
      <c r="B9" s="66"/>
      <c r="C9" s="67"/>
      <c r="D9" s="68" t="s">
        <v>889</v>
      </c>
      <c r="E9" s="68"/>
      <c r="F9" s="67"/>
      <c r="G9" s="68" t="s">
        <v>889</v>
      </c>
      <c r="H9" s="68"/>
      <c r="I9" s="67"/>
      <c r="J9" s="68" t="s">
        <v>893</v>
      </c>
      <c r="K9" s="68"/>
      <c r="L9" s="67"/>
      <c r="M9" s="68" t="s">
        <v>897</v>
      </c>
      <c r="N9" s="68"/>
      <c r="O9" s="67"/>
      <c r="P9" s="68" t="s">
        <v>899</v>
      </c>
      <c r="Q9" s="68"/>
      <c r="R9" s="67"/>
      <c r="S9" s="68" t="s">
        <v>889</v>
      </c>
      <c r="T9" s="68"/>
      <c r="U9" s="67"/>
    </row>
    <row r="10" spans="1:21" x14ac:dyDescent="0.25">
      <c r="A10" s="12"/>
      <c r="B10" s="66"/>
      <c r="C10" s="67"/>
      <c r="D10" s="68" t="s">
        <v>890</v>
      </c>
      <c r="E10" s="68"/>
      <c r="F10" s="67"/>
      <c r="G10" s="68" t="s">
        <v>892</v>
      </c>
      <c r="H10" s="68"/>
      <c r="I10" s="67"/>
      <c r="J10" s="68" t="s">
        <v>894</v>
      </c>
      <c r="K10" s="68"/>
      <c r="L10" s="67"/>
      <c r="M10" s="68" t="s">
        <v>898</v>
      </c>
      <c r="N10" s="68"/>
      <c r="O10" s="67"/>
      <c r="P10" s="68"/>
      <c r="Q10" s="68"/>
      <c r="R10" s="67"/>
      <c r="S10" s="68" t="s">
        <v>508</v>
      </c>
      <c r="T10" s="68"/>
      <c r="U10" s="67"/>
    </row>
    <row r="11" spans="1:21" x14ac:dyDescent="0.25">
      <c r="A11" s="12"/>
      <c r="B11" s="66"/>
      <c r="C11" s="67"/>
      <c r="D11" s="68" t="s">
        <v>891</v>
      </c>
      <c r="E11" s="68"/>
      <c r="F11" s="67"/>
      <c r="G11" s="68" t="s">
        <v>891</v>
      </c>
      <c r="H11" s="68"/>
      <c r="I11" s="67"/>
      <c r="J11" s="68" t="s">
        <v>895</v>
      </c>
      <c r="K11" s="68"/>
      <c r="L11" s="67"/>
      <c r="M11" s="11"/>
      <c r="N11" s="11"/>
      <c r="O11" s="67"/>
      <c r="P11" s="68"/>
      <c r="Q11" s="68"/>
      <c r="R11" s="67"/>
      <c r="S11" s="11"/>
      <c r="T11" s="11"/>
      <c r="U11" s="67"/>
    </row>
    <row r="12" spans="1:21" ht="15.75" thickBot="1" x14ac:dyDescent="0.3">
      <c r="A12" s="12"/>
      <c r="B12" s="66"/>
      <c r="C12" s="67"/>
      <c r="D12" s="93"/>
      <c r="E12" s="93"/>
      <c r="F12" s="67"/>
      <c r="G12" s="93"/>
      <c r="H12" s="93"/>
      <c r="I12" s="67"/>
      <c r="J12" s="43" t="s">
        <v>896</v>
      </c>
      <c r="K12" s="43"/>
      <c r="L12" s="67"/>
      <c r="M12" s="93"/>
      <c r="N12" s="93"/>
      <c r="O12" s="67"/>
      <c r="P12" s="43"/>
      <c r="Q12" s="43"/>
      <c r="R12" s="67"/>
      <c r="S12" s="93"/>
      <c r="T12" s="93"/>
      <c r="U12" s="67"/>
    </row>
    <row r="13" spans="1:21" x14ac:dyDescent="0.25">
      <c r="A13" s="12"/>
      <c r="B13" s="33" t="s">
        <v>384</v>
      </c>
      <c r="C13" s="21"/>
      <c r="D13" s="25" t="s">
        <v>252</v>
      </c>
      <c r="E13" s="76" t="s">
        <v>257</v>
      </c>
      <c r="F13" s="21"/>
      <c r="G13" s="25" t="s">
        <v>252</v>
      </c>
      <c r="H13" s="59">
        <v>237974</v>
      </c>
      <c r="I13" s="21"/>
      <c r="J13" s="25" t="s">
        <v>252</v>
      </c>
      <c r="K13" s="59">
        <v>28594</v>
      </c>
      <c r="L13" s="21"/>
      <c r="M13" s="25" t="s">
        <v>252</v>
      </c>
      <c r="N13" s="59">
        <v>13536</v>
      </c>
      <c r="O13" s="21"/>
      <c r="P13" s="25" t="s">
        <v>252</v>
      </c>
      <c r="Q13" s="76" t="s">
        <v>257</v>
      </c>
      <c r="R13" s="21"/>
      <c r="S13" s="25" t="s">
        <v>252</v>
      </c>
      <c r="T13" s="59">
        <v>280104</v>
      </c>
      <c r="U13" s="21"/>
    </row>
    <row r="14" spans="1:21" x14ac:dyDescent="0.25">
      <c r="A14" s="12"/>
      <c r="B14" s="22" t="s">
        <v>900</v>
      </c>
      <c r="C14" s="17"/>
      <c r="D14" s="48">
        <v>59</v>
      </c>
      <c r="E14" s="48"/>
      <c r="F14" s="17"/>
      <c r="G14" s="48">
        <v>818</v>
      </c>
      <c r="H14" s="48"/>
      <c r="I14" s="17"/>
      <c r="J14" s="47">
        <v>281822</v>
      </c>
      <c r="K14" s="47"/>
      <c r="L14" s="17"/>
      <c r="M14" s="47">
        <v>27479</v>
      </c>
      <c r="N14" s="47"/>
      <c r="O14" s="17"/>
      <c r="P14" s="48" t="s">
        <v>901</v>
      </c>
      <c r="Q14" s="48"/>
      <c r="R14" s="15" t="s">
        <v>280</v>
      </c>
      <c r="S14" s="47">
        <v>309156</v>
      </c>
      <c r="T14" s="47"/>
      <c r="U14" s="17"/>
    </row>
    <row r="15" spans="1:21" ht="15.75" thickBot="1" x14ac:dyDescent="0.3">
      <c r="A15" s="12"/>
      <c r="B15" s="33" t="s">
        <v>902</v>
      </c>
      <c r="C15" s="21"/>
      <c r="D15" s="55">
        <v>5500</v>
      </c>
      <c r="E15" s="55"/>
      <c r="F15" s="21"/>
      <c r="G15" s="55">
        <v>25887</v>
      </c>
      <c r="H15" s="55"/>
      <c r="I15" s="21"/>
      <c r="J15" s="55">
        <v>67279</v>
      </c>
      <c r="K15" s="55"/>
      <c r="L15" s="21"/>
      <c r="M15" s="55">
        <v>16391</v>
      </c>
      <c r="N15" s="55"/>
      <c r="O15" s="21"/>
      <c r="P15" s="57" t="s">
        <v>903</v>
      </c>
      <c r="Q15" s="57"/>
      <c r="R15" s="25" t="s">
        <v>280</v>
      </c>
      <c r="S15" s="55">
        <v>108611</v>
      </c>
      <c r="T15" s="55"/>
      <c r="U15" s="21"/>
    </row>
    <row r="16" spans="1:21" x14ac:dyDescent="0.25">
      <c r="A16" s="12"/>
      <c r="B16" s="22" t="s">
        <v>45</v>
      </c>
      <c r="C16" s="17"/>
      <c r="D16" s="56">
        <v>5559</v>
      </c>
      <c r="E16" s="56"/>
      <c r="F16" s="17"/>
      <c r="G16" s="56">
        <v>264679</v>
      </c>
      <c r="H16" s="56"/>
      <c r="I16" s="17"/>
      <c r="J16" s="56">
        <v>377695</v>
      </c>
      <c r="K16" s="56"/>
      <c r="L16" s="17"/>
      <c r="M16" s="56">
        <v>57406</v>
      </c>
      <c r="N16" s="56"/>
      <c r="O16" s="17"/>
      <c r="P16" s="113" t="s">
        <v>904</v>
      </c>
      <c r="Q16" s="113"/>
      <c r="R16" s="15" t="s">
        <v>280</v>
      </c>
      <c r="S16" s="56">
        <v>697871</v>
      </c>
      <c r="T16" s="56"/>
      <c r="U16" s="17"/>
    </row>
    <row r="17" spans="1:21" x14ac:dyDescent="0.25">
      <c r="A17" s="12"/>
      <c r="B17" s="65"/>
      <c r="C17" s="21"/>
      <c r="D17" s="44"/>
      <c r="E17" s="44"/>
      <c r="F17" s="21"/>
      <c r="G17" s="44"/>
      <c r="H17" s="44"/>
      <c r="I17" s="21"/>
      <c r="J17" s="44"/>
      <c r="K17" s="44"/>
      <c r="L17" s="21"/>
      <c r="M17" s="44"/>
      <c r="N17" s="44"/>
      <c r="O17" s="21"/>
      <c r="P17" s="44"/>
      <c r="Q17" s="44"/>
      <c r="R17" s="21"/>
      <c r="S17" s="44"/>
      <c r="T17" s="44"/>
      <c r="U17" s="21"/>
    </row>
    <row r="18" spans="1:21" x14ac:dyDescent="0.25">
      <c r="A18" s="12"/>
      <c r="B18" s="22" t="s">
        <v>905</v>
      </c>
      <c r="C18" s="17"/>
      <c r="D18" s="47">
        <v>5017</v>
      </c>
      <c r="E18" s="47"/>
      <c r="F18" s="17"/>
      <c r="G18" s="47">
        <v>13561</v>
      </c>
      <c r="H18" s="47"/>
      <c r="I18" s="17"/>
      <c r="J18" s="47">
        <v>454917</v>
      </c>
      <c r="K18" s="47"/>
      <c r="L18" s="17"/>
      <c r="M18" s="47">
        <v>130019</v>
      </c>
      <c r="N18" s="47"/>
      <c r="O18" s="17"/>
      <c r="P18" s="48" t="s">
        <v>906</v>
      </c>
      <c r="Q18" s="48"/>
      <c r="R18" s="15" t="s">
        <v>280</v>
      </c>
      <c r="S18" s="47">
        <v>596071</v>
      </c>
      <c r="T18" s="47"/>
      <c r="U18" s="17"/>
    </row>
    <row r="19" spans="1:21" x14ac:dyDescent="0.25">
      <c r="A19" s="12"/>
      <c r="B19" s="65"/>
      <c r="C19" s="21"/>
      <c r="D19" s="44"/>
      <c r="E19" s="44"/>
      <c r="F19" s="21"/>
      <c r="G19" s="44"/>
      <c r="H19" s="44"/>
      <c r="I19" s="21"/>
      <c r="J19" s="44"/>
      <c r="K19" s="44"/>
      <c r="L19" s="21"/>
      <c r="M19" s="44"/>
      <c r="N19" s="44"/>
      <c r="O19" s="21"/>
      <c r="P19" s="44"/>
      <c r="Q19" s="44"/>
      <c r="R19" s="21"/>
      <c r="S19" s="44"/>
      <c r="T19" s="44"/>
      <c r="U19" s="21"/>
    </row>
    <row r="20" spans="1:21" x14ac:dyDescent="0.25">
      <c r="A20" s="12"/>
      <c r="B20" s="22" t="s">
        <v>907</v>
      </c>
      <c r="C20" s="17"/>
      <c r="D20" s="47">
        <v>363231</v>
      </c>
      <c r="E20" s="47"/>
      <c r="F20" s="17"/>
      <c r="G20" s="47">
        <v>2508058</v>
      </c>
      <c r="H20" s="47"/>
      <c r="I20" s="17"/>
      <c r="J20" s="47">
        <v>4179</v>
      </c>
      <c r="K20" s="47"/>
      <c r="L20" s="17"/>
      <c r="M20" s="48" t="s">
        <v>257</v>
      </c>
      <c r="N20" s="48"/>
      <c r="O20" s="17"/>
      <c r="P20" s="48" t="s">
        <v>908</v>
      </c>
      <c r="Q20" s="48"/>
      <c r="R20" s="15" t="s">
        <v>280</v>
      </c>
      <c r="S20" s="48" t="s">
        <v>257</v>
      </c>
      <c r="T20" s="48"/>
      <c r="U20" s="17"/>
    </row>
    <row r="21" spans="1:21" x14ac:dyDescent="0.25">
      <c r="A21" s="12"/>
      <c r="B21" s="33" t="s">
        <v>909</v>
      </c>
      <c r="C21" s="21"/>
      <c r="D21" s="54" t="s">
        <v>257</v>
      </c>
      <c r="E21" s="54"/>
      <c r="F21" s="21"/>
      <c r="G21" s="49">
        <v>11524</v>
      </c>
      <c r="H21" s="49"/>
      <c r="I21" s="21"/>
      <c r="J21" s="54">
        <v>223</v>
      </c>
      <c r="K21" s="54"/>
      <c r="L21" s="21"/>
      <c r="M21" s="54" t="s">
        <v>257</v>
      </c>
      <c r="N21" s="54"/>
      <c r="O21" s="21"/>
      <c r="P21" s="54" t="s">
        <v>257</v>
      </c>
      <c r="Q21" s="54"/>
      <c r="R21" s="21"/>
      <c r="S21" s="49">
        <v>11747</v>
      </c>
      <c r="T21" s="49"/>
      <c r="U21" s="21"/>
    </row>
    <row r="22" spans="1:21" ht="15.75" thickBot="1" x14ac:dyDescent="0.3">
      <c r="A22" s="12"/>
      <c r="B22" s="22" t="s">
        <v>910</v>
      </c>
      <c r="C22" s="17"/>
      <c r="D22" s="52">
        <v>78849</v>
      </c>
      <c r="E22" s="52"/>
      <c r="F22" s="17"/>
      <c r="G22" s="52">
        <v>503674</v>
      </c>
      <c r="H22" s="52"/>
      <c r="I22" s="17"/>
      <c r="J22" s="52">
        <v>62435</v>
      </c>
      <c r="K22" s="52"/>
      <c r="L22" s="17"/>
      <c r="M22" s="52">
        <v>132840</v>
      </c>
      <c r="N22" s="52"/>
      <c r="O22" s="17"/>
      <c r="P22" s="50" t="s">
        <v>911</v>
      </c>
      <c r="Q22" s="50"/>
      <c r="R22" s="15" t="s">
        <v>280</v>
      </c>
      <c r="S22" s="52">
        <v>232917</v>
      </c>
      <c r="T22" s="52"/>
      <c r="U22" s="17"/>
    </row>
    <row r="23" spans="1:21" x14ac:dyDescent="0.25">
      <c r="A23" s="12"/>
      <c r="B23" s="33" t="s">
        <v>912</v>
      </c>
      <c r="C23" s="21"/>
      <c r="D23" s="51">
        <v>442080</v>
      </c>
      <c r="E23" s="51"/>
      <c r="F23" s="21"/>
      <c r="G23" s="51">
        <v>3023256</v>
      </c>
      <c r="H23" s="51"/>
      <c r="I23" s="21"/>
      <c r="J23" s="51">
        <v>66837</v>
      </c>
      <c r="K23" s="51"/>
      <c r="L23" s="21"/>
      <c r="M23" s="51">
        <v>132840</v>
      </c>
      <c r="N23" s="51"/>
      <c r="O23" s="21"/>
      <c r="P23" s="114" t="s">
        <v>913</v>
      </c>
      <c r="Q23" s="114"/>
      <c r="R23" s="25" t="s">
        <v>280</v>
      </c>
      <c r="S23" s="51">
        <v>244664</v>
      </c>
      <c r="T23" s="51"/>
      <c r="U23" s="21"/>
    </row>
    <row r="24" spans="1:21" x14ac:dyDescent="0.25">
      <c r="A24" s="12"/>
      <c r="B24" s="32"/>
      <c r="C24" s="17"/>
      <c r="D24" s="46"/>
      <c r="E24" s="46"/>
      <c r="F24" s="17"/>
      <c r="G24" s="46"/>
      <c r="H24" s="46"/>
      <c r="I24" s="17"/>
      <c r="J24" s="46"/>
      <c r="K24" s="46"/>
      <c r="L24" s="17"/>
      <c r="M24" s="46"/>
      <c r="N24" s="46"/>
      <c r="O24" s="17"/>
      <c r="P24" s="46"/>
      <c r="Q24" s="46"/>
      <c r="R24" s="17"/>
      <c r="S24" s="46"/>
      <c r="T24" s="46"/>
      <c r="U24" s="17"/>
    </row>
    <row r="25" spans="1:21" ht="15.75" thickBot="1" x14ac:dyDescent="0.3">
      <c r="A25" s="12"/>
      <c r="B25" s="33" t="s">
        <v>914</v>
      </c>
      <c r="C25" s="21"/>
      <c r="D25" s="57" t="s">
        <v>257</v>
      </c>
      <c r="E25" s="57"/>
      <c r="F25" s="21"/>
      <c r="G25" s="57" t="s">
        <v>257</v>
      </c>
      <c r="H25" s="57"/>
      <c r="I25" s="21"/>
      <c r="J25" s="55">
        <v>2486794</v>
      </c>
      <c r="K25" s="55"/>
      <c r="L25" s="21"/>
      <c r="M25" s="55">
        <v>214325</v>
      </c>
      <c r="N25" s="55"/>
      <c r="O25" s="21"/>
      <c r="P25" s="57" t="s">
        <v>915</v>
      </c>
      <c r="Q25" s="57"/>
      <c r="R25" s="25" t="s">
        <v>280</v>
      </c>
      <c r="S25" s="55">
        <v>2608866</v>
      </c>
      <c r="T25" s="55"/>
      <c r="U25" s="21"/>
    </row>
    <row r="26" spans="1:21" x14ac:dyDescent="0.25">
      <c r="A26" s="12"/>
      <c r="B26" s="32"/>
      <c r="C26" s="17"/>
      <c r="D26" s="84"/>
      <c r="E26" s="84"/>
      <c r="F26" s="17"/>
      <c r="G26" s="84"/>
      <c r="H26" s="84"/>
      <c r="I26" s="17"/>
      <c r="J26" s="84"/>
      <c r="K26" s="84"/>
      <c r="L26" s="17"/>
      <c r="M26" s="84"/>
      <c r="N26" s="84"/>
      <c r="O26" s="17"/>
      <c r="P26" s="84"/>
      <c r="Q26" s="84"/>
      <c r="R26" s="17"/>
      <c r="S26" s="84"/>
      <c r="T26" s="84"/>
      <c r="U26" s="17"/>
    </row>
    <row r="27" spans="1:21" ht="15.75" thickBot="1" x14ac:dyDescent="0.3">
      <c r="A27" s="12"/>
      <c r="B27" s="24" t="s">
        <v>53</v>
      </c>
      <c r="C27" s="21"/>
      <c r="D27" s="34" t="s">
        <v>252</v>
      </c>
      <c r="E27" s="64">
        <v>452656</v>
      </c>
      <c r="F27" s="21"/>
      <c r="G27" s="34" t="s">
        <v>252</v>
      </c>
      <c r="H27" s="64">
        <v>3301496</v>
      </c>
      <c r="I27" s="21"/>
      <c r="J27" s="34" t="s">
        <v>252</v>
      </c>
      <c r="K27" s="64">
        <v>3386243</v>
      </c>
      <c r="L27" s="21"/>
      <c r="M27" s="34" t="s">
        <v>252</v>
      </c>
      <c r="N27" s="64">
        <v>534590</v>
      </c>
      <c r="O27" s="21"/>
      <c r="P27" s="34" t="s">
        <v>252</v>
      </c>
      <c r="Q27" s="100" t="s">
        <v>916</v>
      </c>
      <c r="R27" s="25" t="s">
        <v>280</v>
      </c>
      <c r="S27" s="34" t="s">
        <v>252</v>
      </c>
      <c r="T27" s="64">
        <v>4147472</v>
      </c>
      <c r="U27" s="21"/>
    </row>
    <row r="28" spans="1:21" ht="15.75" thickTop="1" x14ac:dyDescent="0.25">
      <c r="A28" s="12"/>
      <c r="B28" s="32"/>
      <c r="C28" s="17"/>
      <c r="D28" s="53"/>
      <c r="E28" s="53"/>
      <c r="F28" s="17"/>
      <c r="G28" s="53"/>
      <c r="H28" s="53"/>
      <c r="I28" s="17"/>
      <c r="J28" s="53"/>
      <c r="K28" s="53"/>
      <c r="L28" s="17"/>
      <c r="M28" s="53"/>
      <c r="N28" s="53"/>
      <c r="O28" s="17"/>
      <c r="P28" s="53"/>
      <c r="Q28" s="53"/>
      <c r="R28" s="17"/>
      <c r="S28" s="53"/>
      <c r="T28" s="53"/>
      <c r="U28" s="17"/>
    </row>
    <row r="29" spans="1:21" x14ac:dyDescent="0.25">
      <c r="A29" s="12"/>
      <c r="B29" s="33" t="s">
        <v>385</v>
      </c>
      <c r="C29" s="21"/>
      <c r="D29" s="25" t="s">
        <v>252</v>
      </c>
      <c r="E29" s="37">
        <v>234</v>
      </c>
      <c r="F29" s="21"/>
      <c r="G29" s="25" t="s">
        <v>252</v>
      </c>
      <c r="H29" s="26">
        <v>51781</v>
      </c>
      <c r="I29" s="21"/>
      <c r="J29" s="25" t="s">
        <v>252</v>
      </c>
      <c r="K29" s="26">
        <v>126245</v>
      </c>
      <c r="L29" s="21"/>
      <c r="M29" s="25" t="s">
        <v>252</v>
      </c>
      <c r="N29" s="26">
        <v>17914</v>
      </c>
      <c r="O29" s="21"/>
      <c r="P29" s="25" t="s">
        <v>252</v>
      </c>
      <c r="Q29" s="37" t="s">
        <v>257</v>
      </c>
      <c r="R29" s="21"/>
      <c r="S29" s="25" t="s">
        <v>252</v>
      </c>
      <c r="T29" s="26">
        <v>196174</v>
      </c>
      <c r="U29" s="21"/>
    </row>
    <row r="30" spans="1:21" x14ac:dyDescent="0.25">
      <c r="A30" s="12"/>
      <c r="B30" s="22" t="s">
        <v>917</v>
      </c>
      <c r="C30" s="17"/>
      <c r="D30" s="48">
        <v>556</v>
      </c>
      <c r="E30" s="48"/>
      <c r="F30" s="17"/>
      <c r="G30" s="47">
        <v>37335</v>
      </c>
      <c r="H30" s="47"/>
      <c r="I30" s="17"/>
      <c r="J30" s="47">
        <v>1007</v>
      </c>
      <c r="K30" s="47"/>
      <c r="L30" s="17"/>
      <c r="M30" s="47">
        <v>7448</v>
      </c>
      <c r="N30" s="47"/>
      <c r="O30" s="17"/>
      <c r="P30" s="48" t="s">
        <v>257</v>
      </c>
      <c r="Q30" s="48"/>
      <c r="R30" s="17"/>
      <c r="S30" s="47">
        <v>46346</v>
      </c>
      <c r="T30" s="47"/>
      <c r="U30" s="17"/>
    </row>
    <row r="31" spans="1:21" x14ac:dyDescent="0.25">
      <c r="A31" s="12"/>
      <c r="B31" s="33" t="s">
        <v>918</v>
      </c>
      <c r="C31" s="21"/>
      <c r="D31" s="49">
        <v>1294</v>
      </c>
      <c r="E31" s="49"/>
      <c r="F31" s="21"/>
      <c r="G31" s="54" t="s">
        <v>257</v>
      </c>
      <c r="H31" s="54"/>
      <c r="I31" s="21"/>
      <c r="J31" s="49">
        <v>1073</v>
      </c>
      <c r="K31" s="49"/>
      <c r="L31" s="21"/>
      <c r="M31" s="49">
        <v>1003</v>
      </c>
      <c r="N31" s="49"/>
      <c r="O31" s="21"/>
      <c r="P31" s="54" t="s">
        <v>919</v>
      </c>
      <c r="Q31" s="54"/>
      <c r="R31" s="25" t="s">
        <v>280</v>
      </c>
      <c r="S31" s="49">
        <v>2367</v>
      </c>
      <c r="T31" s="49"/>
      <c r="U31" s="21"/>
    </row>
    <row r="32" spans="1:21" ht="15.75" thickBot="1" x14ac:dyDescent="0.3">
      <c r="A32" s="12"/>
      <c r="B32" s="22" t="s">
        <v>920</v>
      </c>
      <c r="C32" s="17"/>
      <c r="D32" s="52">
        <v>3529</v>
      </c>
      <c r="E32" s="52"/>
      <c r="F32" s="17"/>
      <c r="G32" s="50" t="s">
        <v>257</v>
      </c>
      <c r="H32" s="50"/>
      <c r="I32" s="17"/>
      <c r="J32" s="52">
        <v>87612</v>
      </c>
      <c r="K32" s="52"/>
      <c r="L32" s="17"/>
      <c r="M32" s="52">
        <v>9645</v>
      </c>
      <c r="N32" s="52"/>
      <c r="O32" s="17"/>
      <c r="P32" s="50" t="s">
        <v>921</v>
      </c>
      <c r="Q32" s="50"/>
      <c r="R32" s="15" t="s">
        <v>280</v>
      </c>
      <c r="S32" s="52">
        <v>98494</v>
      </c>
      <c r="T32" s="52"/>
      <c r="U32" s="17"/>
    </row>
    <row r="33" spans="1:21" x14ac:dyDescent="0.25">
      <c r="A33" s="12"/>
      <c r="B33" s="33" t="s">
        <v>65</v>
      </c>
      <c r="C33" s="21"/>
      <c r="D33" s="51">
        <v>5613</v>
      </c>
      <c r="E33" s="51"/>
      <c r="F33" s="21"/>
      <c r="G33" s="51">
        <v>89116</v>
      </c>
      <c r="H33" s="51"/>
      <c r="I33" s="21"/>
      <c r="J33" s="51">
        <v>215937</v>
      </c>
      <c r="K33" s="51"/>
      <c r="L33" s="21"/>
      <c r="M33" s="51">
        <v>36010</v>
      </c>
      <c r="N33" s="51"/>
      <c r="O33" s="21"/>
      <c r="P33" s="114" t="s">
        <v>922</v>
      </c>
      <c r="Q33" s="114"/>
      <c r="R33" s="25" t="s">
        <v>280</v>
      </c>
      <c r="S33" s="51">
        <v>343381</v>
      </c>
      <c r="T33" s="51"/>
      <c r="U33" s="21"/>
    </row>
    <row r="34" spans="1:21" x14ac:dyDescent="0.25">
      <c r="A34" s="12"/>
      <c r="B34" s="32"/>
      <c r="C34" s="17"/>
      <c r="D34" s="46"/>
      <c r="E34" s="46"/>
      <c r="F34" s="17"/>
      <c r="G34" s="46"/>
      <c r="H34" s="46"/>
      <c r="I34" s="17"/>
      <c r="J34" s="46"/>
      <c r="K34" s="46"/>
      <c r="L34" s="17"/>
      <c r="M34" s="46"/>
      <c r="N34" s="46"/>
      <c r="O34" s="17"/>
      <c r="P34" s="46"/>
      <c r="Q34" s="46"/>
      <c r="R34" s="17"/>
      <c r="S34" s="46"/>
      <c r="T34" s="46"/>
      <c r="U34" s="17"/>
    </row>
    <row r="35" spans="1:21" x14ac:dyDescent="0.25">
      <c r="A35" s="12"/>
      <c r="B35" s="33" t="s">
        <v>923</v>
      </c>
      <c r="C35" s="21"/>
      <c r="D35" s="54">
        <v>529</v>
      </c>
      <c r="E35" s="54"/>
      <c r="F35" s="21"/>
      <c r="G35" s="49">
        <v>2793334</v>
      </c>
      <c r="H35" s="49"/>
      <c r="I35" s="21"/>
      <c r="J35" s="49">
        <v>35709</v>
      </c>
      <c r="K35" s="49"/>
      <c r="L35" s="21"/>
      <c r="M35" s="49">
        <v>136830</v>
      </c>
      <c r="N35" s="49"/>
      <c r="O35" s="21"/>
      <c r="P35" s="54" t="s">
        <v>257</v>
      </c>
      <c r="Q35" s="54"/>
      <c r="R35" s="21"/>
      <c r="S35" s="49">
        <v>2966402</v>
      </c>
      <c r="T35" s="49"/>
      <c r="U35" s="21"/>
    </row>
    <row r="36" spans="1:21" x14ac:dyDescent="0.25">
      <c r="A36" s="12"/>
      <c r="B36" s="22" t="s">
        <v>924</v>
      </c>
      <c r="C36" s="17"/>
      <c r="D36" s="47">
        <v>4972</v>
      </c>
      <c r="E36" s="47"/>
      <c r="F36" s="17"/>
      <c r="G36" s="48" t="s">
        <v>257</v>
      </c>
      <c r="H36" s="48"/>
      <c r="I36" s="17"/>
      <c r="J36" s="47">
        <v>13984</v>
      </c>
      <c r="K36" s="47"/>
      <c r="L36" s="17"/>
      <c r="M36" s="47">
        <v>294919</v>
      </c>
      <c r="N36" s="47"/>
      <c r="O36" s="17"/>
      <c r="P36" s="48" t="s">
        <v>925</v>
      </c>
      <c r="Q36" s="48"/>
      <c r="R36" s="15" t="s">
        <v>280</v>
      </c>
      <c r="S36" s="47">
        <v>18925</v>
      </c>
      <c r="T36" s="47"/>
      <c r="U36" s="17"/>
    </row>
    <row r="37" spans="1:21" ht="15.75" thickBot="1" x14ac:dyDescent="0.3">
      <c r="A37" s="12"/>
      <c r="B37" s="33" t="s">
        <v>926</v>
      </c>
      <c r="C37" s="21"/>
      <c r="D37" s="55">
        <v>45172</v>
      </c>
      <c r="E37" s="55"/>
      <c r="F37" s="21"/>
      <c r="G37" s="55">
        <v>23645</v>
      </c>
      <c r="H37" s="55"/>
      <c r="I37" s="21"/>
      <c r="J37" s="55">
        <v>610491</v>
      </c>
      <c r="K37" s="55"/>
      <c r="L37" s="21"/>
      <c r="M37" s="55">
        <v>145828</v>
      </c>
      <c r="N37" s="55"/>
      <c r="O37" s="21"/>
      <c r="P37" s="57" t="s">
        <v>927</v>
      </c>
      <c r="Q37" s="57"/>
      <c r="R37" s="25" t="s">
        <v>280</v>
      </c>
      <c r="S37" s="55">
        <v>413060</v>
      </c>
      <c r="T37" s="55"/>
      <c r="U37" s="21"/>
    </row>
    <row r="38" spans="1:21" x14ac:dyDescent="0.25">
      <c r="A38" s="12"/>
      <c r="B38" s="27" t="s">
        <v>71</v>
      </c>
      <c r="C38" s="17"/>
      <c r="D38" s="56">
        <v>56286</v>
      </c>
      <c r="E38" s="56"/>
      <c r="F38" s="17"/>
      <c r="G38" s="56">
        <v>2906095</v>
      </c>
      <c r="H38" s="56"/>
      <c r="I38" s="17"/>
      <c r="J38" s="56">
        <v>876121</v>
      </c>
      <c r="K38" s="56"/>
      <c r="L38" s="17"/>
      <c r="M38" s="56">
        <v>613587</v>
      </c>
      <c r="N38" s="56"/>
      <c r="O38" s="17"/>
      <c r="P38" s="113" t="s">
        <v>928</v>
      </c>
      <c r="Q38" s="113"/>
      <c r="R38" s="15" t="s">
        <v>280</v>
      </c>
      <c r="S38" s="56">
        <v>3741768</v>
      </c>
      <c r="T38" s="56"/>
      <c r="U38" s="17"/>
    </row>
    <row r="39" spans="1:21" x14ac:dyDescent="0.25">
      <c r="A39" s="12"/>
      <c r="B39" s="65"/>
      <c r="C39" s="21"/>
      <c r="D39" s="44"/>
      <c r="E39" s="44"/>
      <c r="F39" s="21"/>
      <c r="G39" s="44"/>
      <c r="H39" s="44"/>
      <c r="I39" s="21"/>
      <c r="J39" s="44"/>
      <c r="K39" s="44"/>
      <c r="L39" s="21"/>
      <c r="M39" s="44"/>
      <c r="N39" s="44"/>
      <c r="O39" s="21"/>
      <c r="P39" s="44"/>
      <c r="Q39" s="44"/>
      <c r="R39" s="21"/>
      <c r="S39" s="44"/>
      <c r="T39" s="44"/>
      <c r="U39" s="21"/>
    </row>
    <row r="40" spans="1:21" ht="26.25" x14ac:dyDescent="0.25">
      <c r="A40" s="12"/>
      <c r="B40" s="22" t="s">
        <v>929</v>
      </c>
      <c r="C40" s="17"/>
      <c r="D40" s="47">
        <v>396370</v>
      </c>
      <c r="E40" s="47"/>
      <c r="F40" s="17"/>
      <c r="G40" s="47">
        <v>395401</v>
      </c>
      <c r="H40" s="47"/>
      <c r="I40" s="17"/>
      <c r="J40" s="47">
        <v>2510122</v>
      </c>
      <c r="K40" s="47"/>
      <c r="L40" s="17"/>
      <c r="M40" s="48" t="s">
        <v>930</v>
      </c>
      <c r="N40" s="48"/>
      <c r="O40" s="15" t="s">
        <v>280</v>
      </c>
      <c r="P40" s="48" t="s">
        <v>931</v>
      </c>
      <c r="Q40" s="48"/>
      <c r="R40" s="15" t="s">
        <v>280</v>
      </c>
      <c r="S40" s="47">
        <v>396370</v>
      </c>
      <c r="T40" s="47"/>
      <c r="U40" s="17"/>
    </row>
    <row r="41" spans="1:21" ht="26.25" thickBot="1" x14ac:dyDescent="0.3">
      <c r="A41" s="12"/>
      <c r="B41" s="33" t="s">
        <v>932</v>
      </c>
      <c r="C41" s="21"/>
      <c r="D41" s="57" t="s">
        <v>257</v>
      </c>
      <c r="E41" s="57"/>
      <c r="F41" s="21"/>
      <c r="G41" s="57" t="s">
        <v>257</v>
      </c>
      <c r="H41" s="57"/>
      <c r="I41" s="21"/>
      <c r="J41" s="57" t="s">
        <v>257</v>
      </c>
      <c r="K41" s="57"/>
      <c r="L41" s="21"/>
      <c r="M41" s="55">
        <v>9334</v>
      </c>
      <c r="N41" s="55"/>
      <c r="O41" s="21"/>
      <c r="P41" s="57" t="s">
        <v>257</v>
      </c>
      <c r="Q41" s="57"/>
      <c r="R41" s="21"/>
      <c r="S41" s="55">
        <v>9334</v>
      </c>
      <c r="T41" s="55"/>
      <c r="U41" s="21"/>
    </row>
    <row r="42" spans="1:21" ht="15.75" thickBot="1" x14ac:dyDescent="0.3">
      <c r="A42" s="12"/>
      <c r="B42" s="27" t="s">
        <v>82</v>
      </c>
      <c r="C42" s="17"/>
      <c r="D42" s="41" t="s">
        <v>252</v>
      </c>
      <c r="E42" s="42">
        <v>452656</v>
      </c>
      <c r="F42" s="17"/>
      <c r="G42" s="41" t="s">
        <v>252</v>
      </c>
      <c r="H42" s="42">
        <v>3301496</v>
      </c>
      <c r="I42" s="17"/>
      <c r="J42" s="41" t="s">
        <v>252</v>
      </c>
      <c r="K42" s="42">
        <v>3386243</v>
      </c>
      <c r="L42" s="17"/>
      <c r="M42" s="41" t="s">
        <v>252</v>
      </c>
      <c r="N42" s="42">
        <v>534590</v>
      </c>
      <c r="O42" s="17"/>
      <c r="P42" s="41" t="s">
        <v>252</v>
      </c>
      <c r="Q42" s="112" t="s">
        <v>916</v>
      </c>
      <c r="R42" s="15" t="s">
        <v>280</v>
      </c>
      <c r="S42" s="41" t="s">
        <v>252</v>
      </c>
      <c r="T42" s="42">
        <v>4147472</v>
      </c>
      <c r="U42" s="17"/>
    </row>
    <row r="43" spans="1:21" ht="15.75" thickTop="1" x14ac:dyDescent="0.25">
      <c r="A43" s="12"/>
      <c r="B43" s="72"/>
      <c r="C43" s="72"/>
      <c r="D43" s="72"/>
      <c r="E43" s="72"/>
      <c r="F43" s="72"/>
      <c r="G43" s="72"/>
      <c r="H43" s="72"/>
      <c r="I43" s="72"/>
      <c r="J43" s="72"/>
      <c r="K43" s="72"/>
      <c r="L43" s="72"/>
      <c r="M43" s="72"/>
      <c r="N43" s="72"/>
      <c r="O43" s="72"/>
      <c r="P43" s="72"/>
      <c r="Q43" s="72"/>
      <c r="R43" s="72"/>
      <c r="S43" s="72"/>
      <c r="T43" s="72"/>
      <c r="U43" s="72"/>
    </row>
    <row r="44" spans="1:21" x14ac:dyDescent="0.25">
      <c r="A44" s="12"/>
      <c r="B44" s="121" t="s">
        <v>886</v>
      </c>
      <c r="C44" s="121"/>
      <c r="D44" s="121"/>
      <c r="E44" s="121"/>
      <c r="F44" s="121"/>
      <c r="G44" s="121"/>
      <c r="H44" s="121"/>
      <c r="I44" s="121"/>
      <c r="J44" s="121"/>
      <c r="K44" s="121"/>
      <c r="L44" s="121"/>
      <c r="M44" s="121"/>
      <c r="N44" s="121"/>
      <c r="O44" s="121"/>
      <c r="P44" s="121"/>
      <c r="Q44" s="121"/>
      <c r="R44" s="121"/>
      <c r="S44" s="121"/>
      <c r="T44" s="121"/>
      <c r="U44" s="121"/>
    </row>
    <row r="45" spans="1:21" x14ac:dyDescent="0.25">
      <c r="A45" s="12"/>
      <c r="B45" s="121" t="s">
        <v>933</v>
      </c>
      <c r="C45" s="121"/>
      <c r="D45" s="121"/>
      <c r="E45" s="121"/>
      <c r="F45" s="121"/>
      <c r="G45" s="121"/>
      <c r="H45" s="121"/>
      <c r="I45" s="121"/>
      <c r="J45" s="121"/>
      <c r="K45" s="121"/>
      <c r="L45" s="121"/>
      <c r="M45" s="121"/>
      <c r="N45" s="121"/>
      <c r="O45" s="121"/>
      <c r="P45" s="121"/>
      <c r="Q45" s="121"/>
      <c r="R45" s="121"/>
      <c r="S45" s="121"/>
      <c r="T45" s="121"/>
      <c r="U45" s="121"/>
    </row>
    <row r="46" spans="1:21" x14ac:dyDescent="0.25">
      <c r="A46" s="12"/>
      <c r="B46" s="72" t="s">
        <v>888</v>
      </c>
      <c r="C46" s="72"/>
      <c r="D46" s="72"/>
      <c r="E46" s="72"/>
      <c r="F46" s="72"/>
      <c r="G46" s="72"/>
      <c r="H46" s="72"/>
      <c r="I46" s="72"/>
      <c r="J46" s="72"/>
      <c r="K46" s="72"/>
      <c r="L46" s="72"/>
      <c r="M46" s="72"/>
      <c r="N46" s="72"/>
      <c r="O46" s="72"/>
      <c r="P46" s="72"/>
      <c r="Q46" s="72"/>
      <c r="R46" s="72"/>
      <c r="S46" s="72"/>
      <c r="T46" s="72"/>
      <c r="U46" s="72"/>
    </row>
    <row r="47" spans="1:21" x14ac:dyDescent="0.25">
      <c r="A47" s="12"/>
      <c r="B47" s="70"/>
      <c r="C47" s="70"/>
      <c r="D47" s="70"/>
      <c r="E47" s="70"/>
      <c r="F47" s="70"/>
      <c r="G47" s="70"/>
      <c r="H47" s="70"/>
      <c r="I47" s="70"/>
      <c r="J47" s="70"/>
      <c r="K47" s="70"/>
      <c r="L47" s="70"/>
      <c r="M47" s="70"/>
      <c r="N47" s="70"/>
      <c r="O47" s="70"/>
      <c r="P47" s="70"/>
      <c r="Q47" s="70"/>
      <c r="R47" s="70"/>
      <c r="S47" s="70"/>
      <c r="T47" s="70"/>
      <c r="U47" s="70"/>
    </row>
    <row r="48" spans="1:21" x14ac:dyDescent="0.25">
      <c r="A48" s="12"/>
      <c r="B48" s="66"/>
      <c r="C48" s="67"/>
      <c r="D48" s="68" t="s">
        <v>934</v>
      </c>
      <c r="E48" s="68"/>
      <c r="F48" s="67"/>
      <c r="G48" s="68" t="s">
        <v>934</v>
      </c>
      <c r="H48" s="68"/>
      <c r="I48" s="67"/>
      <c r="J48" s="68" t="s">
        <v>936</v>
      </c>
      <c r="K48" s="68"/>
      <c r="L48" s="67"/>
      <c r="M48" s="68" t="s">
        <v>938</v>
      </c>
      <c r="N48" s="68"/>
      <c r="O48" s="67"/>
      <c r="P48" s="68" t="s">
        <v>899</v>
      </c>
      <c r="Q48" s="68"/>
      <c r="R48" s="67"/>
      <c r="S48" s="68" t="s">
        <v>934</v>
      </c>
      <c r="T48" s="68"/>
      <c r="U48" s="67"/>
    </row>
    <row r="49" spans="1:21" x14ac:dyDescent="0.25">
      <c r="A49" s="12"/>
      <c r="B49" s="66"/>
      <c r="C49" s="67"/>
      <c r="D49" s="68" t="s">
        <v>505</v>
      </c>
      <c r="E49" s="68"/>
      <c r="F49" s="67"/>
      <c r="G49" s="68" t="s">
        <v>935</v>
      </c>
      <c r="H49" s="68"/>
      <c r="I49" s="67"/>
      <c r="J49" s="68" t="s">
        <v>898</v>
      </c>
      <c r="K49" s="68"/>
      <c r="L49" s="67"/>
      <c r="M49" s="68" t="s">
        <v>936</v>
      </c>
      <c r="N49" s="68"/>
      <c r="O49" s="67"/>
      <c r="P49" s="68"/>
      <c r="Q49" s="68"/>
      <c r="R49" s="67"/>
      <c r="S49" s="68" t="s">
        <v>508</v>
      </c>
      <c r="T49" s="68"/>
      <c r="U49" s="67"/>
    </row>
    <row r="50" spans="1:21" x14ac:dyDescent="0.25">
      <c r="A50" s="12"/>
      <c r="B50" s="66"/>
      <c r="C50" s="67"/>
      <c r="D50" s="68" t="s">
        <v>891</v>
      </c>
      <c r="E50" s="68"/>
      <c r="F50" s="67"/>
      <c r="G50" s="68" t="s">
        <v>891</v>
      </c>
      <c r="H50" s="68"/>
      <c r="I50" s="67"/>
      <c r="J50" s="68" t="s">
        <v>937</v>
      </c>
      <c r="K50" s="68"/>
      <c r="L50" s="67"/>
      <c r="M50" s="68" t="s">
        <v>898</v>
      </c>
      <c r="N50" s="68"/>
      <c r="O50" s="67"/>
      <c r="P50" s="68"/>
      <c r="Q50" s="68"/>
      <c r="R50" s="67"/>
      <c r="S50" s="11"/>
      <c r="T50" s="11"/>
      <c r="U50" s="67"/>
    </row>
    <row r="51" spans="1:21" ht="15.75" thickBot="1" x14ac:dyDescent="0.3">
      <c r="A51" s="12"/>
      <c r="B51" s="66"/>
      <c r="C51" s="67"/>
      <c r="D51" s="93"/>
      <c r="E51" s="93"/>
      <c r="F51" s="67"/>
      <c r="G51" s="93"/>
      <c r="H51" s="93"/>
      <c r="I51" s="67"/>
      <c r="J51" s="43" t="s">
        <v>896</v>
      </c>
      <c r="K51" s="43"/>
      <c r="L51" s="67"/>
      <c r="M51" s="93"/>
      <c r="N51" s="93"/>
      <c r="O51" s="67"/>
      <c r="P51" s="43"/>
      <c r="Q51" s="43"/>
      <c r="R51" s="67"/>
      <c r="S51" s="93"/>
      <c r="T51" s="93"/>
      <c r="U51" s="67"/>
    </row>
    <row r="52" spans="1:21" x14ac:dyDescent="0.25">
      <c r="A52" s="12"/>
      <c r="B52" s="33" t="s">
        <v>384</v>
      </c>
      <c r="C52" s="21"/>
      <c r="D52" s="25" t="s">
        <v>252</v>
      </c>
      <c r="E52" s="76" t="s">
        <v>257</v>
      </c>
      <c r="F52" s="21"/>
      <c r="G52" s="25" t="s">
        <v>252</v>
      </c>
      <c r="H52" s="59">
        <v>7230</v>
      </c>
      <c r="I52" s="21"/>
      <c r="J52" s="25" t="s">
        <v>252</v>
      </c>
      <c r="K52" s="76">
        <v>199</v>
      </c>
      <c r="L52" s="21"/>
      <c r="M52" s="25" t="s">
        <v>252</v>
      </c>
      <c r="N52" s="59">
        <v>15436</v>
      </c>
      <c r="O52" s="21"/>
      <c r="P52" s="25" t="s">
        <v>252</v>
      </c>
      <c r="Q52" s="76" t="s">
        <v>257</v>
      </c>
      <c r="R52" s="21"/>
      <c r="S52" s="25" t="s">
        <v>252</v>
      </c>
      <c r="T52" s="59">
        <v>22865</v>
      </c>
      <c r="U52" s="21"/>
    </row>
    <row r="53" spans="1:21" x14ac:dyDescent="0.25">
      <c r="A53" s="12"/>
      <c r="B53" s="22" t="s">
        <v>900</v>
      </c>
      <c r="C53" s="17"/>
      <c r="D53" s="48">
        <v>152</v>
      </c>
      <c r="E53" s="48"/>
      <c r="F53" s="17"/>
      <c r="G53" s="48">
        <v>907</v>
      </c>
      <c r="H53" s="48"/>
      <c r="I53" s="17"/>
      <c r="J53" s="47">
        <v>175837</v>
      </c>
      <c r="K53" s="47"/>
      <c r="L53" s="17"/>
      <c r="M53" s="47">
        <v>7622</v>
      </c>
      <c r="N53" s="47"/>
      <c r="O53" s="17"/>
      <c r="P53" s="48" t="s">
        <v>939</v>
      </c>
      <c r="Q53" s="48"/>
      <c r="R53" s="15" t="s">
        <v>280</v>
      </c>
      <c r="S53" s="47">
        <v>183896</v>
      </c>
      <c r="T53" s="47"/>
      <c r="U53" s="17"/>
    </row>
    <row r="54" spans="1:21" x14ac:dyDescent="0.25">
      <c r="A54" s="12"/>
      <c r="B54" s="33" t="s">
        <v>902</v>
      </c>
      <c r="C54" s="21"/>
      <c r="D54" s="49">
        <v>2821</v>
      </c>
      <c r="E54" s="49"/>
      <c r="F54" s="21"/>
      <c r="G54" s="49">
        <v>2342</v>
      </c>
      <c r="H54" s="49"/>
      <c r="I54" s="21"/>
      <c r="J54" s="49">
        <v>56522</v>
      </c>
      <c r="K54" s="49"/>
      <c r="L54" s="21"/>
      <c r="M54" s="49">
        <v>9028</v>
      </c>
      <c r="N54" s="49"/>
      <c r="O54" s="21"/>
      <c r="P54" s="54" t="s">
        <v>940</v>
      </c>
      <c r="Q54" s="54"/>
      <c r="R54" s="25" t="s">
        <v>280</v>
      </c>
      <c r="S54" s="49">
        <v>67330</v>
      </c>
      <c r="T54" s="49"/>
      <c r="U54" s="21"/>
    </row>
    <row r="55" spans="1:21" ht="15.75" thickBot="1" x14ac:dyDescent="0.3">
      <c r="A55" s="12"/>
      <c r="B55" s="22" t="s">
        <v>43</v>
      </c>
      <c r="C55" s="17"/>
      <c r="D55" s="50" t="s">
        <v>257</v>
      </c>
      <c r="E55" s="50"/>
      <c r="F55" s="17"/>
      <c r="G55" s="50" t="s">
        <v>257</v>
      </c>
      <c r="H55" s="50"/>
      <c r="I55" s="17"/>
      <c r="J55" s="52">
        <v>30357</v>
      </c>
      <c r="K55" s="52"/>
      <c r="L55" s="17"/>
      <c r="M55" s="50" t="s">
        <v>257</v>
      </c>
      <c r="N55" s="50"/>
      <c r="O55" s="17"/>
      <c r="P55" s="50" t="s">
        <v>257</v>
      </c>
      <c r="Q55" s="50"/>
      <c r="R55" s="17"/>
      <c r="S55" s="52">
        <v>30357</v>
      </c>
      <c r="T55" s="52"/>
      <c r="U55" s="17"/>
    </row>
    <row r="56" spans="1:21" x14ac:dyDescent="0.25">
      <c r="A56" s="12"/>
      <c r="B56" s="33" t="s">
        <v>45</v>
      </c>
      <c r="C56" s="21"/>
      <c r="D56" s="51">
        <v>2973</v>
      </c>
      <c r="E56" s="51"/>
      <c r="F56" s="21"/>
      <c r="G56" s="51">
        <v>10479</v>
      </c>
      <c r="H56" s="51"/>
      <c r="I56" s="21"/>
      <c r="J56" s="51">
        <v>262915</v>
      </c>
      <c r="K56" s="51"/>
      <c r="L56" s="21"/>
      <c r="M56" s="51">
        <v>32086</v>
      </c>
      <c r="N56" s="51"/>
      <c r="O56" s="21"/>
      <c r="P56" s="114" t="s">
        <v>941</v>
      </c>
      <c r="Q56" s="114"/>
      <c r="R56" s="25" t="s">
        <v>280</v>
      </c>
      <c r="S56" s="51">
        <v>304448</v>
      </c>
      <c r="T56" s="51"/>
      <c r="U56" s="21"/>
    </row>
    <row r="57" spans="1:21" x14ac:dyDescent="0.25">
      <c r="A57" s="12"/>
      <c r="B57" s="32"/>
      <c r="C57" s="17"/>
      <c r="D57" s="46"/>
      <c r="E57" s="46"/>
      <c r="F57" s="17"/>
      <c r="G57" s="46"/>
      <c r="H57" s="46"/>
      <c r="I57" s="17"/>
      <c r="J57" s="46"/>
      <c r="K57" s="46"/>
      <c r="L57" s="17"/>
      <c r="M57" s="46"/>
      <c r="N57" s="46"/>
      <c r="O57" s="17"/>
      <c r="P57" s="46"/>
      <c r="Q57" s="46"/>
      <c r="R57" s="17"/>
      <c r="S57" s="46"/>
      <c r="T57" s="46"/>
      <c r="U57" s="17"/>
    </row>
    <row r="58" spans="1:21" x14ac:dyDescent="0.25">
      <c r="A58" s="12"/>
      <c r="B58" s="33" t="s">
        <v>905</v>
      </c>
      <c r="C58" s="21"/>
      <c r="D58" s="49">
        <v>6315</v>
      </c>
      <c r="E58" s="49"/>
      <c r="F58" s="21"/>
      <c r="G58" s="49">
        <v>8938</v>
      </c>
      <c r="H58" s="49"/>
      <c r="I58" s="21"/>
      <c r="J58" s="49">
        <v>321873</v>
      </c>
      <c r="K58" s="49"/>
      <c r="L58" s="21"/>
      <c r="M58" s="49">
        <v>113454</v>
      </c>
      <c r="N58" s="49"/>
      <c r="O58" s="21"/>
      <c r="P58" s="54" t="s">
        <v>942</v>
      </c>
      <c r="Q58" s="54"/>
      <c r="R58" s="25" t="s">
        <v>280</v>
      </c>
      <c r="S58" s="49">
        <v>439713</v>
      </c>
      <c r="T58" s="49"/>
      <c r="U58" s="21"/>
    </row>
    <row r="59" spans="1:21" x14ac:dyDescent="0.25">
      <c r="A59" s="12"/>
      <c r="B59" s="32"/>
      <c r="C59" s="17"/>
      <c r="D59" s="46"/>
      <c r="E59" s="46"/>
      <c r="F59" s="17"/>
      <c r="G59" s="46"/>
      <c r="H59" s="46"/>
      <c r="I59" s="17"/>
      <c r="J59" s="46"/>
      <c r="K59" s="46"/>
      <c r="L59" s="17"/>
      <c r="M59" s="46"/>
      <c r="N59" s="46"/>
      <c r="O59" s="17"/>
      <c r="P59" s="46"/>
      <c r="Q59" s="46"/>
      <c r="R59" s="17"/>
      <c r="S59" s="46"/>
      <c r="T59" s="46"/>
      <c r="U59" s="17"/>
    </row>
    <row r="60" spans="1:21" x14ac:dyDescent="0.25">
      <c r="A60" s="12"/>
      <c r="B60" s="33" t="s">
        <v>907</v>
      </c>
      <c r="C60" s="21"/>
      <c r="D60" s="54" t="s">
        <v>257</v>
      </c>
      <c r="E60" s="54"/>
      <c r="F60" s="21"/>
      <c r="G60" s="49">
        <v>1636504</v>
      </c>
      <c r="H60" s="49"/>
      <c r="I60" s="21"/>
      <c r="J60" s="49">
        <v>1956</v>
      </c>
      <c r="K60" s="49"/>
      <c r="L60" s="21"/>
      <c r="M60" s="54" t="s">
        <v>257</v>
      </c>
      <c r="N60" s="54"/>
      <c r="O60" s="21"/>
      <c r="P60" s="54" t="s">
        <v>943</v>
      </c>
      <c r="Q60" s="54"/>
      <c r="R60" s="25" t="s">
        <v>280</v>
      </c>
      <c r="S60" s="54" t="s">
        <v>257</v>
      </c>
      <c r="T60" s="54"/>
      <c r="U60" s="21"/>
    </row>
    <row r="61" spans="1:21" x14ac:dyDescent="0.25">
      <c r="A61" s="12"/>
      <c r="B61" s="22" t="s">
        <v>909</v>
      </c>
      <c r="C61" s="17"/>
      <c r="D61" s="48" t="s">
        <v>257</v>
      </c>
      <c r="E61" s="48"/>
      <c r="F61" s="17"/>
      <c r="G61" s="48">
        <v>2</v>
      </c>
      <c r="H61" s="48"/>
      <c r="I61" s="17"/>
      <c r="J61" s="48">
        <v>223</v>
      </c>
      <c r="K61" s="48"/>
      <c r="L61" s="17"/>
      <c r="M61" s="48" t="s">
        <v>257</v>
      </c>
      <c r="N61" s="48"/>
      <c r="O61" s="17"/>
      <c r="P61" s="48" t="s">
        <v>257</v>
      </c>
      <c r="Q61" s="48"/>
      <c r="R61" s="17"/>
      <c r="S61" s="48">
        <v>225</v>
      </c>
      <c r="T61" s="48"/>
      <c r="U61" s="17"/>
    </row>
    <row r="62" spans="1:21" ht="15.75" thickBot="1" x14ac:dyDescent="0.3">
      <c r="A62" s="12"/>
      <c r="B62" s="33" t="s">
        <v>910</v>
      </c>
      <c r="C62" s="21"/>
      <c r="D62" s="55">
        <v>84055</v>
      </c>
      <c r="E62" s="55"/>
      <c r="F62" s="21"/>
      <c r="G62" s="55">
        <v>375687</v>
      </c>
      <c r="H62" s="55"/>
      <c r="I62" s="21"/>
      <c r="J62" s="55">
        <v>60114</v>
      </c>
      <c r="K62" s="55"/>
      <c r="L62" s="21"/>
      <c r="M62" s="55">
        <v>112757</v>
      </c>
      <c r="N62" s="55"/>
      <c r="O62" s="21"/>
      <c r="P62" s="57" t="s">
        <v>944</v>
      </c>
      <c r="Q62" s="57"/>
      <c r="R62" s="25" t="s">
        <v>280</v>
      </c>
      <c r="S62" s="55">
        <v>202751</v>
      </c>
      <c r="T62" s="55"/>
      <c r="U62" s="21"/>
    </row>
    <row r="63" spans="1:21" x14ac:dyDescent="0.25">
      <c r="A63" s="12"/>
      <c r="B63" s="22" t="s">
        <v>912</v>
      </c>
      <c r="C63" s="17"/>
      <c r="D63" s="56">
        <v>84055</v>
      </c>
      <c r="E63" s="56"/>
      <c r="F63" s="17"/>
      <c r="G63" s="56">
        <v>2012193</v>
      </c>
      <c r="H63" s="56"/>
      <c r="I63" s="17"/>
      <c r="J63" s="56">
        <v>62293</v>
      </c>
      <c r="K63" s="56"/>
      <c r="L63" s="17"/>
      <c r="M63" s="56">
        <v>112757</v>
      </c>
      <c r="N63" s="56"/>
      <c r="O63" s="17"/>
      <c r="P63" s="113" t="s">
        <v>945</v>
      </c>
      <c r="Q63" s="113"/>
      <c r="R63" s="15" t="s">
        <v>280</v>
      </c>
      <c r="S63" s="56">
        <v>202976</v>
      </c>
      <c r="T63" s="56"/>
      <c r="U63" s="17"/>
    </row>
    <row r="64" spans="1:21" x14ac:dyDescent="0.25">
      <c r="A64" s="12"/>
      <c r="B64" s="65"/>
      <c r="C64" s="21"/>
      <c r="D64" s="44"/>
      <c r="E64" s="44"/>
      <c r="F64" s="21"/>
      <c r="G64" s="44"/>
      <c r="H64" s="44"/>
      <c r="I64" s="21"/>
      <c r="J64" s="44"/>
      <c r="K64" s="44"/>
      <c r="L64" s="21"/>
      <c r="M64" s="44"/>
      <c r="N64" s="44"/>
      <c r="O64" s="21"/>
      <c r="P64" s="44"/>
      <c r="Q64" s="44"/>
      <c r="R64" s="21"/>
      <c r="S64" s="44"/>
      <c r="T64" s="44"/>
      <c r="U64" s="21"/>
    </row>
    <row r="65" spans="1:21" ht="15.75" thickBot="1" x14ac:dyDescent="0.3">
      <c r="A65" s="12"/>
      <c r="B65" s="22" t="s">
        <v>914</v>
      </c>
      <c r="C65" s="17"/>
      <c r="D65" s="50" t="s">
        <v>257</v>
      </c>
      <c r="E65" s="50"/>
      <c r="F65" s="17"/>
      <c r="G65" s="50" t="s">
        <v>257</v>
      </c>
      <c r="H65" s="50"/>
      <c r="I65" s="17"/>
      <c r="J65" s="52">
        <v>1706646</v>
      </c>
      <c r="K65" s="52"/>
      <c r="L65" s="17"/>
      <c r="M65" s="52">
        <v>153961</v>
      </c>
      <c r="N65" s="52"/>
      <c r="O65" s="17"/>
      <c r="P65" s="50" t="s">
        <v>946</v>
      </c>
      <c r="Q65" s="50"/>
      <c r="R65" s="15" t="s">
        <v>280</v>
      </c>
      <c r="S65" s="52">
        <v>1782560</v>
      </c>
      <c r="T65" s="52"/>
      <c r="U65" s="17"/>
    </row>
    <row r="66" spans="1:21" x14ac:dyDescent="0.25">
      <c r="A66" s="12"/>
      <c r="B66" s="65"/>
      <c r="C66" s="21"/>
      <c r="D66" s="45"/>
      <c r="E66" s="45"/>
      <c r="F66" s="21"/>
      <c r="G66" s="45"/>
      <c r="H66" s="45"/>
      <c r="I66" s="21"/>
      <c r="J66" s="45"/>
      <c r="K66" s="45"/>
      <c r="L66" s="21"/>
      <c r="M66" s="45"/>
      <c r="N66" s="45"/>
      <c r="O66" s="21"/>
      <c r="P66" s="45"/>
      <c r="Q66" s="45"/>
      <c r="R66" s="21"/>
      <c r="S66" s="45"/>
      <c r="T66" s="45"/>
      <c r="U66" s="21"/>
    </row>
    <row r="67" spans="1:21" ht="15.75" thickBot="1" x14ac:dyDescent="0.3">
      <c r="A67" s="12"/>
      <c r="B67" s="27" t="s">
        <v>53</v>
      </c>
      <c r="C67" s="17"/>
      <c r="D67" s="41" t="s">
        <v>252</v>
      </c>
      <c r="E67" s="62">
        <v>93343</v>
      </c>
      <c r="F67" s="17"/>
      <c r="G67" s="41" t="s">
        <v>252</v>
      </c>
      <c r="H67" s="62">
        <v>2031610</v>
      </c>
      <c r="I67" s="17"/>
      <c r="J67" s="41" t="s">
        <v>252</v>
      </c>
      <c r="K67" s="62">
        <v>2353727</v>
      </c>
      <c r="L67" s="17"/>
      <c r="M67" s="41" t="s">
        <v>252</v>
      </c>
      <c r="N67" s="62">
        <v>412258</v>
      </c>
      <c r="O67" s="17"/>
      <c r="P67" s="41" t="s">
        <v>252</v>
      </c>
      <c r="Q67" s="63" t="s">
        <v>947</v>
      </c>
      <c r="R67" s="15" t="s">
        <v>280</v>
      </c>
      <c r="S67" s="41" t="s">
        <v>252</v>
      </c>
      <c r="T67" s="62">
        <v>2729697</v>
      </c>
      <c r="U67" s="17"/>
    </row>
    <row r="68" spans="1:21" ht="15.75" thickTop="1" x14ac:dyDescent="0.25">
      <c r="A68" s="12"/>
      <c r="B68" s="65"/>
      <c r="C68" s="21"/>
      <c r="D68" s="104"/>
      <c r="E68" s="104"/>
      <c r="F68" s="21"/>
      <c r="G68" s="104"/>
      <c r="H68" s="104"/>
      <c r="I68" s="21"/>
      <c r="J68" s="104"/>
      <c r="K68" s="104"/>
      <c r="L68" s="21"/>
      <c r="M68" s="104"/>
      <c r="N68" s="104"/>
      <c r="O68" s="21"/>
      <c r="P68" s="104"/>
      <c r="Q68" s="104"/>
      <c r="R68" s="21"/>
      <c r="S68" s="104"/>
      <c r="T68" s="104"/>
      <c r="U68" s="21"/>
    </row>
    <row r="69" spans="1:21" x14ac:dyDescent="0.25">
      <c r="A69" s="12"/>
      <c r="B69" s="22" t="s">
        <v>385</v>
      </c>
      <c r="C69" s="17"/>
      <c r="D69" s="15" t="s">
        <v>252</v>
      </c>
      <c r="E69" s="29">
        <v>326</v>
      </c>
      <c r="F69" s="17"/>
      <c r="G69" s="15" t="s">
        <v>252</v>
      </c>
      <c r="H69" s="28">
        <v>61165</v>
      </c>
      <c r="I69" s="17"/>
      <c r="J69" s="15" t="s">
        <v>252</v>
      </c>
      <c r="K69" s="28">
        <v>83049</v>
      </c>
      <c r="L69" s="17"/>
      <c r="M69" s="15" t="s">
        <v>252</v>
      </c>
      <c r="N69" s="28">
        <v>9379</v>
      </c>
      <c r="O69" s="17"/>
      <c r="P69" s="15" t="s">
        <v>252</v>
      </c>
      <c r="Q69" s="29" t="s">
        <v>948</v>
      </c>
      <c r="R69" s="15" t="s">
        <v>280</v>
      </c>
      <c r="S69" s="15" t="s">
        <v>252</v>
      </c>
      <c r="T69" s="28">
        <v>153817</v>
      </c>
      <c r="U69" s="17"/>
    </row>
    <row r="70" spans="1:21" x14ac:dyDescent="0.25">
      <c r="A70" s="12"/>
      <c r="B70" s="33" t="s">
        <v>917</v>
      </c>
      <c r="C70" s="21"/>
      <c r="D70" s="54">
        <v>483</v>
      </c>
      <c r="E70" s="54"/>
      <c r="F70" s="21"/>
      <c r="G70" s="49">
        <v>31113</v>
      </c>
      <c r="H70" s="49"/>
      <c r="I70" s="21"/>
      <c r="J70" s="54">
        <v>800</v>
      </c>
      <c r="K70" s="54"/>
      <c r="L70" s="21"/>
      <c r="M70" s="49">
        <v>15226</v>
      </c>
      <c r="N70" s="49"/>
      <c r="O70" s="21"/>
      <c r="P70" s="54" t="s">
        <v>257</v>
      </c>
      <c r="Q70" s="54"/>
      <c r="R70" s="21"/>
      <c r="S70" s="49">
        <v>47622</v>
      </c>
      <c r="T70" s="49"/>
      <c r="U70" s="21"/>
    </row>
    <row r="71" spans="1:21" x14ac:dyDescent="0.25">
      <c r="A71" s="12"/>
      <c r="B71" s="22" t="s">
        <v>918</v>
      </c>
      <c r="C71" s="17"/>
      <c r="D71" s="47">
        <v>1102</v>
      </c>
      <c r="E71" s="47"/>
      <c r="F71" s="17"/>
      <c r="G71" s="48" t="s">
        <v>257</v>
      </c>
      <c r="H71" s="48"/>
      <c r="I71" s="17"/>
      <c r="J71" s="48">
        <v>602</v>
      </c>
      <c r="K71" s="48"/>
      <c r="L71" s="17"/>
      <c r="M71" s="48">
        <v>433</v>
      </c>
      <c r="N71" s="48"/>
      <c r="O71" s="17"/>
      <c r="P71" s="48" t="s">
        <v>949</v>
      </c>
      <c r="Q71" s="48"/>
      <c r="R71" s="15" t="s">
        <v>280</v>
      </c>
      <c r="S71" s="47">
        <v>1704</v>
      </c>
      <c r="T71" s="47"/>
      <c r="U71" s="17"/>
    </row>
    <row r="72" spans="1:21" x14ac:dyDescent="0.25">
      <c r="A72" s="12"/>
      <c r="B72" s="33" t="s">
        <v>920</v>
      </c>
      <c r="C72" s="21"/>
      <c r="D72" s="54" t="s">
        <v>257</v>
      </c>
      <c r="E72" s="54"/>
      <c r="F72" s="21"/>
      <c r="G72" s="54" t="s">
        <v>257</v>
      </c>
      <c r="H72" s="54"/>
      <c r="I72" s="21"/>
      <c r="J72" s="49">
        <v>96288</v>
      </c>
      <c r="K72" s="49"/>
      <c r="L72" s="21"/>
      <c r="M72" s="49">
        <v>8871</v>
      </c>
      <c r="N72" s="49"/>
      <c r="O72" s="21"/>
      <c r="P72" s="54" t="s">
        <v>950</v>
      </c>
      <c r="Q72" s="54"/>
      <c r="R72" s="25" t="s">
        <v>280</v>
      </c>
      <c r="S72" s="49">
        <v>102060</v>
      </c>
      <c r="T72" s="49"/>
      <c r="U72" s="21"/>
    </row>
    <row r="73" spans="1:21" ht="15.75" thickBot="1" x14ac:dyDescent="0.3">
      <c r="A73" s="12"/>
      <c r="B73" s="22" t="s">
        <v>62</v>
      </c>
      <c r="C73" s="17"/>
      <c r="D73" s="50" t="s">
        <v>257</v>
      </c>
      <c r="E73" s="50"/>
      <c r="F73" s="17"/>
      <c r="G73" s="50" t="s">
        <v>257</v>
      </c>
      <c r="H73" s="50"/>
      <c r="I73" s="17"/>
      <c r="J73" s="52">
        <v>2397</v>
      </c>
      <c r="K73" s="52"/>
      <c r="L73" s="17"/>
      <c r="M73" s="50" t="s">
        <v>257</v>
      </c>
      <c r="N73" s="50"/>
      <c r="O73" s="17"/>
      <c r="P73" s="50" t="s">
        <v>257</v>
      </c>
      <c r="Q73" s="50"/>
      <c r="R73" s="17"/>
      <c r="S73" s="52">
        <v>2397</v>
      </c>
      <c r="T73" s="52"/>
      <c r="U73" s="17"/>
    </row>
    <row r="74" spans="1:21" x14ac:dyDescent="0.25">
      <c r="A74" s="12"/>
      <c r="B74" s="33" t="s">
        <v>65</v>
      </c>
      <c r="C74" s="21"/>
      <c r="D74" s="51">
        <v>1911</v>
      </c>
      <c r="E74" s="51"/>
      <c r="F74" s="21"/>
      <c r="G74" s="51">
        <v>92278</v>
      </c>
      <c r="H74" s="51"/>
      <c r="I74" s="21"/>
      <c r="J74" s="51">
        <v>183136</v>
      </c>
      <c r="K74" s="51"/>
      <c r="L74" s="21"/>
      <c r="M74" s="51">
        <v>33909</v>
      </c>
      <c r="N74" s="51"/>
      <c r="O74" s="21"/>
      <c r="P74" s="114" t="s">
        <v>951</v>
      </c>
      <c r="Q74" s="114"/>
      <c r="R74" s="25" t="s">
        <v>280</v>
      </c>
      <c r="S74" s="51">
        <v>307600</v>
      </c>
      <c r="T74" s="51"/>
      <c r="U74" s="21"/>
    </row>
    <row r="75" spans="1:21" x14ac:dyDescent="0.25">
      <c r="A75" s="12"/>
      <c r="B75" s="32"/>
      <c r="C75" s="17"/>
      <c r="D75" s="46"/>
      <c r="E75" s="46"/>
      <c r="F75" s="17"/>
      <c r="G75" s="46"/>
      <c r="H75" s="46"/>
      <c r="I75" s="17"/>
      <c r="J75" s="46"/>
      <c r="K75" s="46"/>
      <c r="L75" s="17"/>
      <c r="M75" s="46"/>
      <c r="N75" s="46"/>
      <c r="O75" s="17"/>
      <c r="P75" s="46"/>
      <c r="Q75" s="46"/>
      <c r="R75" s="17"/>
      <c r="S75" s="46"/>
      <c r="T75" s="46"/>
      <c r="U75" s="17"/>
    </row>
    <row r="76" spans="1:21" x14ac:dyDescent="0.25">
      <c r="A76" s="12"/>
      <c r="B76" s="33" t="s">
        <v>923</v>
      </c>
      <c r="C76" s="21"/>
      <c r="D76" s="49">
        <v>12502</v>
      </c>
      <c r="E76" s="49"/>
      <c r="F76" s="21"/>
      <c r="G76" s="49">
        <v>2088586</v>
      </c>
      <c r="H76" s="49"/>
      <c r="I76" s="21"/>
      <c r="J76" s="49">
        <v>36705</v>
      </c>
      <c r="K76" s="49"/>
      <c r="L76" s="21"/>
      <c r="M76" s="49">
        <v>73073</v>
      </c>
      <c r="N76" s="49"/>
      <c r="O76" s="21"/>
      <c r="P76" s="54" t="s">
        <v>257</v>
      </c>
      <c r="Q76" s="54"/>
      <c r="R76" s="21"/>
      <c r="S76" s="49">
        <v>2210866</v>
      </c>
      <c r="T76" s="49"/>
      <c r="U76" s="21"/>
    </row>
    <row r="77" spans="1:21" x14ac:dyDescent="0.25">
      <c r="A77" s="12"/>
      <c r="B77" s="22" t="s">
        <v>924</v>
      </c>
      <c r="C77" s="17"/>
      <c r="D77" s="47">
        <v>6303</v>
      </c>
      <c r="E77" s="47"/>
      <c r="F77" s="17"/>
      <c r="G77" s="48" t="s">
        <v>257</v>
      </c>
      <c r="H77" s="48"/>
      <c r="I77" s="17"/>
      <c r="J77" s="47">
        <v>6884</v>
      </c>
      <c r="K77" s="47"/>
      <c r="L77" s="17"/>
      <c r="M77" s="47">
        <v>267521</v>
      </c>
      <c r="N77" s="47"/>
      <c r="O77" s="17"/>
      <c r="P77" s="48" t="s">
        <v>952</v>
      </c>
      <c r="Q77" s="48"/>
      <c r="R77" s="15" t="s">
        <v>280</v>
      </c>
      <c r="S77" s="47">
        <v>13187</v>
      </c>
      <c r="T77" s="47"/>
      <c r="U77" s="17"/>
    </row>
    <row r="78" spans="1:21" ht="26.25" x14ac:dyDescent="0.25">
      <c r="A78" s="12"/>
      <c r="B78" s="33" t="s">
        <v>953</v>
      </c>
      <c r="C78" s="21"/>
      <c r="D78" s="49">
        <v>178869</v>
      </c>
      <c r="E78" s="49"/>
      <c r="F78" s="21"/>
      <c r="G78" s="54" t="s">
        <v>257</v>
      </c>
      <c r="H78" s="54"/>
      <c r="I78" s="21"/>
      <c r="J78" s="54" t="s">
        <v>257</v>
      </c>
      <c r="K78" s="54"/>
      <c r="L78" s="21"/>
      <c r="M78" s="54" t="s">
        <v>257</v>
      </c>
      <c r="N78" s="54"/>
      <c r="O78" s="21"/>
      <c r="P78" s="54" t="s">
        <v>954</v>
      </c>
      <c r="Q78" s="54"/>
      <c r="R78" s="25" t="s">
        <v>280</v>
      </c>
      <c r="S78" s="54" t="s">
        <v>257</v>
      </c>
      <c r="T78" s="54"/>
      <c r="U78" s="21"/>
    </row>
    <row r="79" spans="1:21" ht="15.75" thickBot="1" x14ac:dyDescent="0.3">
      <c r="A79" s="12"/>
      <c r="B79" s="22" t="s">
        <v>926</v>
      </c>
      <c r="C79" s="17"/>
      <c r="D79" s="52">
        <v>10708</v>
      </c>
      <c r="E79" s="52"/>
      <c r="F79" s="17"/>
      <c r="G79" s="52">
        <v>2509</v>
      </c>
      <c r="H79" s="52"/>
      <c r="I79" s="17"/>
      <c r="J79" s="52">
        <v>491845</v>
      </c>
      <c r="K79" s="52"/>
      <c r="L79" s="17"/>
      <c r="M79" s="52">
        <v>103007</v>
      </c>
      <c r="N79" s="52"/>
      <c r="O79" s="17"/>
      <c r="P79" s="50" t="s">
        <v>955</v>
      </c>
      <c r="Q79" s="50"/>
      <c r="R79" s="15" t="s">
        <v>280</v>
      </c>
      <c r="S79" s="52">
        <v>298097</v>
      </c>
      <c r="T79" s="52"/>
      <c r="U79" s="17"/>
    </row>
    <row r="80" spans="1:21" ht="15.75" thickBot="1" x14ac:dyDescent="0.3">
      <c r="A80" s="12"/>
      <c r="B80" s="24" t="s">
        <v>71</v>
      </c>
      <c r="C80" s="21"/>
      <c r="D80" s="99">
        <v>210293</v>
      </c>
      <c r="E80" s="99"/>
      <c r="F80" s="21"/>
      <c r="G80" s="99">
        <v>2183373</v>
      </c>
      <c r="H80" s="99"/>
      <c r="I80" s="21"/>
      <c r="J80" s="99">
        <v>718570</v>
      </c>
      <c r="K80" s="99"/>
      <c r="L80" s="21"/>
      <c r="M80" s="99">
        <v>477510</v>
      </c>
      <c r="N80" s="99"/>
      <c r="O80" s="21"/>
      <c r="P80" s="115" t="s">
        <v>956</v>
      </c>
      <c r="Q80" s="115"/>
      <c r="R80" s="25" t="s">
        <v>280</v>
      </c>
      <c r="S80" s="99">
        <v>2829750</v>
      </c>
      <c r="T80" s="99"/>
      <c r="U80" s="21"/>
    </row>
    <row r="81" spans="1:21" x14ac:dyDescent="0.25">
      <c r="A81" s="12"/>
      <c r="B81" s="32"/>
      <c r="C81" s="17"/>
      <c r="D81" s="84"/>
      <c r="E81" s="84"/>
      <c r="F81" s="17"/>
      <c r="G81" s="84"/>
      <c r="H81" s="84"/>
      <c r="I81" s="17"/>
      <c r="J81" s="84"/>
      <c r="K81" s="84"/>
      <c r="L81" s="17"/>
      <c r="M81" s="84"/>
      <c r="N81" s="84"/>
      <c r="O81" s="17"/>
      <c r="P81" s="84"/>
      <c r="Q81" s="84"/>
      <c r="R81" s="17"/>
      <c r="S81" s="84"/>
      <c r="T81" s="84"/>
      <c r="U81" s="17"/>
    </row>
    <row r="82" spans="1:21" ht="26.25" x14ac:dyDescent="0.25">
      <c r="A82" s="12"/>
      <c r="B82" s="24" t="s">
        <v>957</v>
      </c>
      <c r="C82" s="21"/>
      <c r="D82" s="54" t="s">
        <v>958</v>
      </c>
      <c r="E82" s="54"/>
      <c r="F82" s="25" t="s">
        <v>280</v>
      </c>
      <c r="G82" s="54" t="s">
        <v>959</v>
      </c>
      <c r="H82" s="54"/>
      <c r="I82" s="25" t="s">
        <v>280</v>
      </c>
      <c r="J82" s="49">
        <v>1635157</v>
      </c>
      <c r="K82" s="49"/>
      <c r="L82" s="21"/>
      <c r="M82" s="54" t="s">
        <v>960</v>
      </c>
      <c r="N82" s="54"/>
      <c r="O82" s="25" t="s">
        <v>280</v>
      </c>
      <c r="P82" s="54" t="s">
        <v>961</v>
      </c>
      <c r="Q82" s="54"/>
      <c r="R82" s="25" t="s">
        <v>280</v>
      </c>
      <c r="S82" s="54" t="s">
        <v>958</v>
      </c>
      <c r="T82" s="54"/>
      <c r="U82" s="25" t="s">
        <v>280</v>
      </c>
    </row>
    <row r="83" spans="1:21" ht="26.25" thickBot="1" x14ac:dyDescent="0.3">
      <c r="A83" s="12"/>
      <c r="B83" s="22" t="s">
        <v>932</v>
      </c>
      <c r="C83" s="17"/>
      <c r="D83" s="50" t="s">
        <v>257</v>
      </c>
      <c r="E83" s="50"/>
      <c r="F83" s="17"/>
      <c r="G83" s="116"/>
      <c r="H83" s="116"/>
      <c r="I83" s="17"/>
      <c r="J83" s="50" t="s">
        <v>257</v>
      </c>
      <c r="K83" s="50"/>
      <c r="L83" s="17"/>
      <c r="M83" s="52">
        <v>16897</v>
      </c>
      <c r="N83" s="52"/>
      <c r="O83" s="17"/>
      <c r="P83" s="50" t="s">
        <v>257</v>
      </c>
      <c r="Q83" s="50"/>
      <c r="R83" s="17"/>
      <c r="S83" s="52">
        <v>16897</v>
      </c>
      <c r="T83" s="52"/>
      <c r="U83" s="17"/>
    </row>
    <row r="84" spans="1:21" ht="15.75" thickBot="1" x14ac:dyDescent="0.3">
      <c r="A84" s="12"/>
      <c r="B84" s="24" t="s">
        <v>82</v>
      </c>
      <c r="C84" s="21"/>
      <c r="D84" s="34" t="s">
        <v>252</v>
      </c>
      <c r="E84" s="35">
        <v>93343</v>
      </c>
      <c r="F84" s="21"/>
      <c r="G84" s="34" t="s">
        <v>252</v>
      </c>
      <c r="H84" s="35">
        <v>2031610</v>
      </c>
      <c r="I84" s="21"/>
      <c r="J84" s="34" t="s">
        <v>252</v>
      </c>
      <c r="K84" s="35">
        <v>2353727</v>
      </c>
      <c r="L84" s="21"/>
      <c r="M84" s="34" t="s">
        <v>252</v>
      </c>
      <c r="N84" s="35">
        <v>412258</v>
      </c>
      <c r="O84" s="21"/>
      <c r="P84" s="34" t="s">
        <v>252</v>
      </c>
      <c r="Q84" s="61" t="s">
        <v>947</v>
      </c>
      <c r="R84" s="25" t="s">
        <v>280</v>
      </c>
      <c r="S84" s="34" t="s">
        <v>252</v>
      </c>
      <c r="T84" s="35">
        <v>2729697</v>
      </c>
      <c r="U84" s="21"/>
    </row>
    <row r="85" spans="1:21" ht="15.75" thickTop="1" x14ac:dyDescent="0.25">
      <c r="A85" s="12" t="s">
        <v>1292</v>
      </c>
      <c r="B85" s="11" t="s">
        <v>9</v>
      </c>
      <c r="C85" s="11"/>
      <c r="D85" s="11"/>
      <c r="E85" s="11"/>
      <c r="F85" s="11"/>
      <c r="G85" s="11"/>
      <c r="H85" s="11"/>
      <c r="I85" s="11"/>
      <c r="J85" s="11"/>
      <c r="K85" s="11"/>
      <c r="L85" s="11"/>
      <c r="M85" s="11"/>
      <c r="N85" s="11"/>
      <c r="O85" s="11"/>
      <c r="P85" s="11"/>
      <c r="Q85" s="11"/>
      <c r="R85" s="11"/>
      <c r="S85" s="11"/>
      <c r="T85" s="11"/>
      <c r="U85" s="11"/>
    </row>
    <row r="86" spans="1:21" x14ac:dyDescent="0.25">
      <c r="A86" s="12"/>
      <c r="B86" s="121" t="s">
        <v>962</v>
      </c>
      <c r="C86" s="121"/>
      <c r="D86" s="121"/>
      <c r="E86" s="121"/>
      <c r="F86" s="121"/>
      <c r="G86" s="121"/>
      <c r="H86" s="121"/>
      <c r="I86" s="121"/>
      <c r="J86" s="121"/>
      <c r="K86" s="121"/>
      <c r="L86" s="121"/>
      <c r="M86" s="121"/>
      <c r="N86" s="121"/>
      <c r="O86" s="121"/>
      <c r="P86" s="121"/>
      <c r="Q86" s="121"/>
      <c r="R86" s="121"/>
      <c r="S86" s="121"/>
      <c r="T86" s="121"/>
      <c r="U86" s="121"/>
    </row>
    <row r="87" spans="1:21" x14ac:dyDescent="0.25">
      <c r="A87" s="12"/>
      <c r="B87" s="121" t="s">
        <v>963</v>
      </c>
      <c r="C87" s="121"/>
      <c r="D87" s="121"/>
      <c r="E87" s="121"/>
      <c r="F87" s="121"/>
      <c r="G87" s="121"/>
      <c r="H87" s="121"/>
      <c r="I87" s="121"/>
      <c r="J87" s="121"/>
      <c r="K87" s="121"/>
      <c r="L87" s="121"/>
      <c r="M87" s="121"/>
      <c r="N87" s="121"/>
      <c r="O87" s="121"/>
      <c r="P87" s="121"/>
      <c r="Q87" s="121"/>
      <c r="R87" s="121"/>
      <c r="S87" s="121"/>
      <c r="T87" s="121"/>
      <c r="U87" s="121"/>
    </row>
    <row r="88" spans="1:21" x14ac:dyDescent="0.25">
      <c r="A88" s="12"/>
      <c r="B88" s="72" t="s">
        <v>888</v>
      </c>
      <c r="C88" s="72"/>
      <c r="D88" s="72"/>
      <c r="E88" s="72"/>
      <c r="F88" s="72"/>
      <c r="G88" s="72"/>
      <c r="H88" s="72"/>
      <c r="I88" s="72"/>
      <c r="J88" s="72"/>
      <c r="K88" s="72"/>
      <c r="L88" s="72"/>
      <c r="M88" s="72"/>
      <c r="N88" s="72"/>
      <c r="O88" s="72"/>
      <c r="P88" s="72"/>
      <c r="Q88" s="72"/>
      <c r="R88" s="72"/>
      <c r="S88" s="72"/>
      <c r="T88" s="72"/>
      <c r="U88" s="72"/>
    </row>
    <row r="89" spans="1:21" x14ac:dyDescent="0.25">
      <c r="A89" s="12"/>
      <c r="B89" s="70"/>
      <c r="C89" s="70"/>
      <c r="D89" s="70"/>
      <c r="E89" s="70"/>
      <c r="F89" s="70"/>
      <c r="G89" s="70"/>
      <c r="H89" s="70"/>
      <c r="I89" s="70"/>
      <c r="J89" s="70"/>
      <c r="K89" s="70"/>
      <c r="L89" s="70"/>
      <c r="M89" s="70"/>
      <c r="N89" s="70"/>
      <c r="O89" s="70"/>
      <c r="P89" s="70"/>
      <c r="Q89" s="70"/>
      <c r="R89" s="70"/>
      <c r="S89" s="70"/>
      <c r="T89" s="70"/>
      <c r="U89" s="70"/>
    </row>
    <row r="90" spans="1:21" x14ac:dyDescent="0.25">
      <c r="A90" s="12"/>
      <c r="B90" s="66"/>
      <c r="C90" s="67"/>
      <c r="D90" s="68" t="s">
        <v>934</v>
      </c>
      <c r="E90" s="68"/>
      <c r="F90" s="67"/>
      <c r="G90" s="68" t="s">
        <v>934</v>
      </c>
      <c r="H90" s="68"/>
      <c r="I90" s="67"/>
      <c r="J90" s="68" t="s">
        <v>936</v>
      </c>
      <c r="K90" s="68"/>
      <c r="L90" s="67"/>
      <c r="M90" s="68" t="s">
        <v>938</v>
      </c>
      <c r="N90" s="68"/>
      <c r="O90" s="67"/>
      <c r="P90" s="68" t="s">
        <v>899</v>
      </c>
      <c r="Q90" s="68"/>
      <c r="R90" s="67"/>
      <c r="S90" s="68" t="s">
        <v>934</v>
      </c>
      <c r="T90" s="68"/>
      <c r="U90" s="67"/>
    </row>
    <row r="91" spans="1:21" x14ac:dyDescent="0.25">
      <c r="A91" s="12"/>
      <c r="B91" s="66"/>
      <c r="C91" s="67"/>
      <c r="D91" s="68" t="s">
        <v>505</v>
      </c>
      <c r="E91" s="68"/>
      <c r="F91" s="67"/>
      <c r="G91" s="68" t="s">
        <v>935</v>
      </c>
      <c r="H91" s="68"/>
      <c r="I91" s="67"/>
      <c r="J91" s="68" t="s">
        <v>898</v>
      </c>
      <c r="K91" s="68"/>
      <c r="L91" s="67"/>
      <c r="M91" s="68" t="s">
        <v>936</v>
      </c>
      <c r="N91" s="68"/>
      <c r="O91" s="67"/>
      <c r="P91" s="68"/>
      <c r="Q91" s="68"/>
      <c r="R91" s="67"/>
      <c r="S91" s="68" t="s">
        <v>508</v>
      </c>
      <c r="T91" s="68"/>
      <c r="U91" s="67"/>
    </row>
    <row r="92" spans="1:21" x14ac:dyDescent="0.25">
      <c r="A92" s="12"/>
      <c r="B92" s="66"/>
      <c r="C92" s="67"/>
      <c r="D92" s="68" t="s">
        <v>891</v>
      </c>
      <c r="E92" s="68"/>
      <c r="F92" s="67"/>
      <c r="G92" s="68" t="s">
        <v>891</v>
      </c>
      <c r="H92" s="68"/>
      <c r="I92" s="67"/>
      <c r="J92" s="68" t="s">
        <v>937</v>
      </c>
      <c r="K92" s="68"/>
      <c r="L92" s="67"/>
      <c r="M92" s="68" t="s">
        <v>898</v>
      </c>
      <c r="N92" s="68"/>
      <c r="O92" s="67"/>
      <c r="P92" s="68"/>
      <c r="Q92" s="68"/>
      <c r="R92" s="67"/>
      <c r="S92" s="11"/>
      <c r="T92" s="11"/>
      <c r="U92" s="67"/>
    </row>
    <row r="93" spans="1:21" ht="15.75" thickBot="1" x14ac:dyDescent="0.3">
      <c r="A93" s="12"/>
      <c r="B93" s="66"/>
      <c r="C93" s="67"/>
      <c r="D93" s="93"/>
      <c r="E93" s="93"/>
      <c r="F93" s="67"/>
      <c r="G93" s="93"/>
      <c r="H93" s="93"/>
      <c r="I93" s="67"/>
      <c r="J93" s="43" t="s">
        <v>896</v>
      </c>
      <c r="K93" s="43"/>
      <c r="L93" s="67"/>
      <c r="M93" s="93"/>
      <c r="N93" s="93"/>
      <c r="O93" s="67"/>
      <c r="P93" s="43"/>
      <c r="Q93" s="43"/>
      <c r="R93" s="67"/>
      <c r="S93" s="93"/>
      <c r="T93" s="93"/>
      <c r="U93" s="67"/>
    </row>
    <row r="94" spans="1:21" x14ac:dyDescent="0.25">
      <c r="A94" s="12"/>
      <c r="B94" s="33" t="s">
        <v>964</v>
      </c>
      <c r="C94" s="21"/>
      <c r="D94" s="25" t="s">
        <v>252</v>
      </c>
      <c r="E94" s="76" t="s">
        <v>257</v>
      </c>
      <c r="F94" s="21"/>
      <c r="G94" s="25" t="s">
        <v>252</v>
      </c>
      <c r="H94" s="76" t="s">
        <v>257</v>
      </c>
      <c r="I94" s="21"/>
      <c r="J94" s="25" t="s">
        <v>252</v>
      </c>
      <c r="K94" s="59">
        <v>1296736</v>
      </c>
      <c r="L94" s="21"/>
      <c r="M94" s="25" t="s">
        <v>252</v>
      </c>
      <c r="N94" s="59">
        <v>123017</v>
      </c>
      <c r="O94" s="21"/>
      <c r="P94" s="25" t="s">
        <v>252</v>
      </c>
      <c r="Q94" s="76" t="s">
        <v>965</v>
      </c>
      <c r="R94" s="25" t="s">
        <v>280</v>
      </c>
      <c r="S94" s="25" t="s">
        <v>252</v>
      </c>
      <c r="T94" s="59">
        <v>1363131</v>
      </c>
      <c r="U94" s="21"/>
    </row>
    <row r="95" spans="1:21" x14ac:dyDescent="0.25">
      <c r="A95" s="12"/>
      <c r="B95" s="32"/>
      <c r="C95" s="17"/>
      <c r="D95" s="46"/>
      <c r="E95" s="46"/>
      <c r="F95" s="17"/>
      <c r="G95" s="46"/>
      <c r="H95" s="46"/>
      <c r="I95" s="17"/>
      <c r="J95" s="46"/>
      <c r="K95" s="46"/>
      <c r="L95" s="17"/>
      <c r="M95" s="46"/>
      <c r="N95" s="46"/>
      <c r="O95" s="17"/>
      <c r="P95" s="46"/>
      <c r="Q95" s="46"/>
      <c r="R95" s="17"/>
      <c r="S95" s="46"/>
      <c r="T95" s="46"/>
      <c r="U95" s="17"/>
    </row>
    <row r="96" spans="1:21" x14ac:dyDescent="0.25">
      <c r="A96" s="12"/>
      <c r="B96" s="33" t="s">
        <v>966</v>
      </c>
      <c r="C96" s="21"/>
      <c r="D96" s="54">
        <v>15</v>
      </c>
      <c r="E96" s="54"/>
      <c r="F96" s="21"/>
      <c r="G96" s="54">
        <v>357</v>
      </c>
      <c r="H96" s="54"/>
      <c r="I96" s="21"/>
      <c r="J96" s="49">
        <v>391410</v>
      </c>
      <c r="K96" s="49"/>
      <c r="L96" s="21"/>
      <c r="M96" s="49">
        <v>50950</v>
      </c>
      <c r="N96" s="49"/>
      <c r="O96" s="21"/>
      <c r="P96" s="54" t="s">
        <v>967</v>
      </c>
      <c r="Q96" s="54"/>
      <c r="R96" s="25" t="s">
        <v>280</v>
      </c>
      <c r="S96" s="49">
        <v>385104</v>
      </c>
      <c r="T96" s="49"/>
      <c r="U96" s="21"/>
    </row>
    <row r="97" spans="1:21" x14ac:dyDescent="0.25">
      <c r="A97" s="12"/>
      <c r="B97" s="22" t="s">
        <v>968</v>
      </c>
      <c r="C97" s="17"/>
      <c r="D97" s="47">
        <v>3733</v>
      </c>
      <c r="E97" s="47"/>
      <c r="F97" s="17"/>
      <c r="G97" s="47">
        <v>48363</v>
      </c>
      <c r="H97" s="47"/>
      <c r="I97" s="17"/>
      <c r="J97" s="47">
        <v>241548</v>
      </c>
      <c r="K97" s="47"/>
      <c r="L97" s="17"/>
      <c r="M97" s="47">
        <v>9132</v>
      </c>
      <c r="N97" s="47"/>
      <c r="O97" s="17"/>
      <c r="P97" s="48">
        <v>82</v>
      </c>
      <c r="Q97" s="48"/>
      <c r="R97" s="17"/>
      <c r="S97" s="47">
        <v>302858</v>
      </c>
      <c r="T97" s="47"/>
      <c r="U97" s="17"/>
    </row>
    <row r="98" spans="1:21" ht="27" thickBot="1" x14ac:dyDescent="0.3">
      <c r="A98" s="12"/>
      <c r="B98" s="33" t="s">
        <v>969</v>
      </c>
      <c r="C98" s="21"/>
      <c r="D98" s="55">
        <v>1307</v>
      </c>
      <c r="E98" s="55"/>
      <c r="F98" s="21"/>
      <c r="G98" s="55">
        <v>3105</v>
      </c>
      <c r="H98" s="55"/>
      <c r="I98" s="21"/>
      <c r="J98" s="55">
        <v>275889</v>
      </c>
      <c r="K98" s="55"/>
      <c r="L98" s="21"/>
      <c r="M98" s="55">
        <v>71319</v>
      </c>
      <c r="N98" s="55"/>
      <c r="O98" s="21"/>
      <c r="P98" s="57" t="s">
        <v>970</v>
      </c>
      <c r="Q98" s="57"/>
      <c r="R98" s="25" t="s">
        <v>280</v>
      </c>
      <c r="S98" s="55">
        <v>351149</v>
      </c>
      <c r="T98" s="55"/>
      <c r="U98" s="21"/>
    </row>
    <row r="99" spans="1:21" ht="15.75" thickBot="1" x14ac:dyDescent="0.3">
      <c r="A99" s="12"/>
      <c r="B99" s="22" t="s">
        <v>111</v>
      </c>
      <c r="C99" s="17"/>
      <c r="D99" s="117">
        <v>5055</v>
      </c>
      <c r="E99" s="117"/>
      <c r="F99" s="17"/>
      <c r="G99" s="117">
        <v>51825</v>
      </c>
      <c r="H99" s="117"/>
      <c r="I99" s="17"/>
      <c r="J99" s="117">
        <v>908847</v>
      </c>
      <c r="K99" s="117"/>
      <c r="L99" s="17"/>
      <c r="M99" s="117">
        <v>131401</v>
      </c>
      <c r="N99" s="117"/>
      <c r="O99" s="17"/>
      <c r="P99" s="105" t="s">
        <v>971</v>
      </c>
      <c r="Q99" s="105"/>
      <c r="R99" s="15" t="s">
        <v>280</v>
      </c>
      <c r="S99" s="117">
        <v>1039111</v>
      </c>
      <c r="T99" s="117"/>
      <c r="U99" s="17"/>
    </row>
    <row r="100" spans="1:21" x14ac:dyDescent="0.25">
      <c r="A100" s="12"/>
      <c r="B100" s="65"/>
      <c r="C100" s="21"/>
      <c r="D100" s="45"/>
      <c r="E100" s="45"/>
      <c r="F100" s="21"/>
      <c r="G100" s="45"/>
      <c r="H100" s="45"/>
      <c r="I100" s="21"/>
      <c r="J100" s="45"/>
      <c r="K100" s="45"/>
      <c r="L100" s="21"/>
      <c r="M100" s="45"/>
      <c r="N100" s="45"/>
      <c r="O100" s="21"/>
      <c r="P100" s="45"/>
      <c r="Q100" s="45"/>
      <c r="R100" s="21"/>
      <c r="S100" s="45"/>
      <c r="T100" s="45"/>
      <c r="U100" s="21"/>
    </row>
    <row r="101" spans="1:21" ht="15.75" thickBot="1" x14ac:dyDescent="0.3">
      <c r="A101" s="12"/>
      <c r="B101" s="22" t="s">
        <v>972</v>
      </c>
      <c r="C101" s="17"/>
      <c r="D101" s="50" t="s">
        <v>973</v>
      </c>
      <c r="E101" s="50"/>
      <c r="F101" s="15" t="s">
        <v>280</v>
      </c>
      <c r="G101" s="50" t="s">
        <v>974</v>
      </c>
      <c r="H101" s="50"/>
      <c r="I101" s="15" t="s">
        <v>280</v>
      </c>
      <c r="J101" s="52">
        <v>387889</v>
      </c>
      <c r="K101" s="52"/>
      <c r="L101" s="17"/>
      <c r="M101" s="50" t="s">
        <v>975</v>
      </c>
      <c r="N101" s="50"/>
      <c r="O101" s="15" t="s">
        <v>280</v>
      </c>
      <c r="P101" s="52">
        <v>1395</v>
      </c>
      <c r="Q101" s="52"/>
      <c r="R101" s="17"/>
      <c r="S101" s="52">
        <v>324020</v>
      </c>
      <c r="T101" s="52"/>
      <c r="U101" s="17"/>
    </row>
    <row r="102" spans="1:21" x14ac:dyDescent="0.25">
      <c r="A102" s="12"/>
      <c r="B102" s="65"/>
      <c r="C102" s="21"/>
      <c r="D102" s="45"/>
      <c r="E102" s="45"/>
      <c r="F102" s="21"/>
      <c r="G102" s="45"/>
      <c r="H102" s="45"/>
      <c r="I102" s="21"/>
      <c r="J102" s="45"/>
      <c r="K102" s="45"/>
      <c r="L102" s="21"/>
      <c r="M102" s="45"/>
      <c r="N102" s="45"/>
      <c r="O102" s="21"/>
      <c r="P102" s="45"/>
      <c r="Q102" s="45"/>
      <c r="R102" s="21"/>
      <c r="S102" s="45"/>
      <c r="T102" s="45"/>
      <c r="U102" s="21"/>
    </row>
    <row r="103" spans="1:21" ht="26.25" x14ac:dyDescent="0.25">
      <c r="A103" s="12"/>
      <c r="B103" s="22" t="s">
        <v>976</v>
      </c>
      <c r="C103" s="17"/>
      <c r="D103" s="47">
        <v>97138</v>
      </c>
      <c r="E103" s="47"/>
      <c r="F103" s="17"/>
      <c r="G103" s="47">
        <v>309388</v>
      </c>
      <c r="H103" s="47"/>
      <c r="I103" s="17"/>
      <c r="J103" s="47">
        <v>1009</v>
      </c>
      <c r="K103" s="47"/>
      <c r="L103" s="17"/>
      <c r="M103" s="48" t="s">
        <v>257</v>
      </c>
      <c r="N103" s="48"/>
      <c r="O103" s="17"/>
      <c r="P103" s="48" t="s">
        <v>977</v>
      </c>
      <c r="Q103" s="48"/>
      <c r="R103" s="15" t="s">
        <v>280</v>
      </c>
      <c r="S103" s="48" t="s">
        <v>257</v>
      </c>
      <c r="T103" s="48"/>
      <c r="U103" s="17"/>
    </row>
    <row r="104" spans="1:21" x14ac:dyDescent="0.25">
      <c r="A104" s="12"/>
      <c r="B104" s="33" t="s">
        <v>854</v>
      </c>
      <c r="C104" s="21"/>
      <c r="D104" s="54" t="s">
        <v>978</v>
      </c>
      <c r="E104" s="54"/>
      <c r="F104" s="25" t="s">
        <v>280</v>
      </c>
      <c r="G104" s="54" t="s">
        <v>979</v>
      </c>
      <c r="H104" s="54"/>
      <c r="I104" s="25" t="s">
        <v>280</v>
      </c>
      <c r="J104" s="54" t="s">
        <v>980</v>
      </c>
      <c r="K104" s="54"/>
      <c r="L104" s="25" t="s">
        <v>280</v>
      </c>
      <c r="M104" s="54" t="s">
        <v>981</v>
      </c>
      <c r="N104" s="54"/>
      <c r="O104" s="25" t="s">
        <v>280</v>
      </c>
      <c r="P104" s="49">
        <v>20909</v>
      </c>
      <c r="Q104" s="49"/>
      <c r="R104" s="21"/>
      <c r="S104" s="54" t="s">
        <v>982</v>
      </c>
      <c r="T104" s="54"/>
      <c r="U104" s="25" t="s">
        <v>280</v>
      </c>
    </row>
    <row r="105" spans="1:21" ht="15.75" thickBot="1" x14ac:dyDescent="0.3">
      <c r="A105" s="12"/>
      <c r="B105" s="22" t="s">
        <v>983</v>
      </c>
      <c r="C105" s="17"/>
      <c r="D105" s="52">
        <v>4633</v>
      </c>
      <c r="E105" s="52"/>
      <c r="F105" s="17"/>
      <c r="G105" s="50" t="s">
        <v>984</v>
      </c>
      <c r="H105" s="50"/>
      <c r="I105" s="15" t="s">
        <v>280</v>
      </c>
      <c r="J105" s="50">
        <v>245</v>
      </c>
      <c r="K105" s="50"/>
      <c r="L105" s="17"/>
      <c r="M105" s="52">
        <v>5361</v>
      </c>
      <c r="N105" s="52"/>
      <c r="O105" s="17"/>
      <c r="P105" s="50" t="s">
        <v>985</v>
      </c>
      <c r="Q105" s="50"/>
      <c r="R105" s="15" t="s">
        <v>280</v>
      </c>
      <c r="S105" s="50" t="s">
        <v>986</v>
      </c>
      <c r="T105" s="50"/>
      <c r="U105" s="15" t="s">
        <v>280</v>
      </c>
    </row>
    <row r="106" spans="1:21" x14ac:dyDescent="0.25">
      <c r="A106" s="12"/>
      <c r="B106" s="33" t="s">
        <v>987</v>
      </c>
      <c r="C106" s="21"/>
      <c r="D106" s="51">
        <v>100688</v>
      </c>
      <c r="E106" s="51"/>
      <c r="F106" s="21"/>
      <c r="G106" s="51">
        <v>98181</v>
      </c>
      <c r="H106" s="51"/>
      <c r="I106" s="21"/>
      <c r="J106" s="114" t="s">
        <v>988</v>
      </c>
      <c r="K106" s="114"/>
      <c r="L106" s="25" t="s">
        <v>280</v>
      </c>
      <c r="M106" s="114" t="s">
        <v>989</v>
      </c>
      <c r="N106" s="114"/>
      <c r="O106" s="25" t="s">
        <v>280</v>
      </c>
      <c r="P106" s="114" t="s">
        <v>990</v>
      </c>
      <c r="Q106" s="114"/>
      <c r="R106" s="25" t="s">
        <v>280</v>
      </c>
      <c r="S106" s="114" t="s">
        <v>991</v>
      </c>
      <c r="T106" s="114"/>
      <c r="U106" s="25" t="s">
        <v>280</v>
      </c>
    </row>
    <row r="107" spans="1:21" x14ac:dyDescent="0.25">
      <c r="A107" s="12"/>
      <c r="B107" s="32"/>
      <c r="C107" s="17"/>
      <c r="D107" s="46"/>
      <c r="E107" s="46"/>
      <c r="F107" s="17"/>
      <c r="G107" s="46"/>
      <c r="H107" s="46"/>
      <c r="I107" s="17"/>
      <c r="J107" s="46"/>
      <c r="K107" s="46"/>
      <c r="L107" s="17"/>
      <c r="M107" s="46"/>
      <c r="N107" s="46"/>
      <c r="O107" s="17"/>
      <c r="P107" s="46"/>
      <c r="Q107" s="46"/>
      <c r="R107" s="17"/>
      <c r="S107" s="46"/>
      <c r="T107" s="46"/>
      <c r="U107" s="17"/>
    </row>
    <row r="108" spans="1:21" x14ac:dyDescent="0.25">
      <c r="A108" s="12"/>
      <c r="B108" s="33" t="s">
        <v>992</v>
      </c>
      <c r="C108" s="21"/>
      <c r="D108" s="54" t="s">
        <v>993</v>
      </c>
      <c r="E108" s="54"/>
      <c r="F108" s="25" t="s">
        <v>280</v>
      </c>
      <c r="G108" s="49">
        <v>47645</v>
      </c>
      <c r="H108" s="49"/>
      <c r="I108" s="21"/>
      <c r="J108" s="54" t="s">
        <v>994</v>
      </c>
      <c r="K108" s="54"/>
      <c r="L108" s="25" t="s">
        <v>280</v>
      </c>
      <c r="M108" s="49">
        <v>2637</v>
      </c>
      <c r="N108" s="49"/>
      <c r="O108" s="21"/>
      <c r="P108" s="49">
        <v>3900</v>
      </c>
      <c r="Q108" s="49"/>
      <c r="R108" s="21"/>
      <c r="S108" s="54" t="s">
        <v>995</v>
      </c>
      <c r="T108" s="54"/>
      <c r="U108" s="25" t="s">
        <v>280</v>
      </c>
    </row>
    <row r="109" spans="1:21" ht="26.25" thickBot="1" x14ac:dyDescent="0.3">
      <c r="A109" s="12"/>
      <c r="B109" s="22" t="s">
        <v>996</v>
      </c>
      <c r="C109" s="17"/>
      <c r="D109" s="50" t="s">
        <v>257</v>
      </c>
      <c r="E109" s="50"/>
      <c r="F109" s="17"/>
      <c r="G109" s="52">
        <v>11063</v>
      </c>
      <c r="H109" s="52"/>
      <c r="I109" s="17"/>
      <c r="J109" s="50">
        <v>495</v>
      </c>
      <c r="K109" s="50"/>
      <c r="L109" s="17"/>
      <c r="M109" s="50" t="s">
        <v>257</v>
      </c>
      <c r="N109" s="50"/>
      <c r="O109" s="17"/>
      <c r="P109" s="50" t="s">
        <v>257</v>
      </c>
      <c r="Q109" s="50"/>
      <c r="R109" s="17"/>
      <c r="S109" s="52">
        <v>11558</v>
      </c>
      <c r="T109" s="52"/>
      <c r="U109" s="17"/>
    </row>
    <row r="110" spans="1:21" x14ac:dyDescent="0.25">
      <c r="A110" s="12"/>
      <c r="B110" s="33" t="s">
        <v>997</v>
      </c>
      <c r="C110" s="21"/>
      <c r="D110" s="51">
        <v>73468</v>
      </c>
      <c r="E110" s="51"/>
      <c r="F110" s="21"/>
      <c r="G110" s="51">
        <v>105064</v>
      </c>
      <c r="H110" s="51"/>
      <c r="I110" s="21"/>
      <c r="J110" s="51">
        <v>311407</v>
      </c>
      <c r="K110" s="51"/>
      <c r="L110" s="21"/>
      <c r="M110" s="114" t="s">
        <v>998</v>
      </c>
      <c r="N110" s="114"/>
      <c r="O110" s="25" t="s">
        <v>280</v>
      </c>
      <c r="P110" s="114" t="s">
        <v>999</v>
      </c>
      <c r="Q110" s="114"/>
      <c r="R110" s="25" t="s">
        <v>280</v>
      </c>
      <c r="S110" s="51">
        <v>75817</v>
      </c>
      <c r="T110" s="51"/>
      <c r="U110" s="21"/>
    </row>
    <row r="111" spans="1:21" ht="27" thickBot="1" x14ac:dyDescent="0.3">
      <c r="A111" s="12"/>
      <c r="B111" s="22" t="s">
        <v>1000</v>
      </c>
      <c r="C111" s="17"/>
      <c r="D111" s="50" t="s">
        <v>257</v>
      </c>
      <c r="E111" s="50"/>
      <c r="F111" s="17"/>
      <c r="G111" s="50" t="s">
        <v>257</v>
      </c>
      <c r="H111" s="50"/>
      <c r="I111" s="17"/>
      <c r="J111" s="50" t="s">
        <v>257</v>
      </c>
      <c r="K111" s="50"/>
      <c r="L111" s="17"/>
      <c r="M111" s="50" t="s">
        <v>828</v>
      </c>
      <c r="N111" s="50"/>
      <c r="O111" s="15" t="s">
        <v>280</v>
      </c>
      <c r="P111" s="50" t="s">
        <v>257</v>
      </c>
      <c r="Q111" s="50"/>
      <c r="R111" s="17"/>
      <c r="S111" s="50" t="s">
        <v>828</v>
      </c>
      <c r="T111" s="50"/>
      <c r="U111" s="15" t="s">
        <v>280</v>
      </c>
    </row>
    <row r="112" spans="1:21" ht="26.25" thickBot="1" x14ac:dyDescent="0.3">
      <c r="A112" s="12"/>
      <c r="B112" s="33" t="s">
        <v>1001</v>
      </c>
      <c r="C112" s="21"/>
      <c r="D112" s="34" t="s">
        <v>252</v>
      </c>
      <c r="E112" s="35">
        <v>73468</v>
      </c>
      <c r="F112" s="21"/>
      <c r="G112" s="34" t="s">
        <v>252</v>
      </c>
      <c r="H112" s="35">
        <v>105064</v>
      </c>
      <c r="I112" s="21"/>
      <c r="J112" s="34" t="s">
        <v>252</v>
      </c>
      <c r="K112" s="35">
        <v>311407</v>
      </c>
      <c r="L112" s="21"/>
      <c r="M112" s="34" t="s">
        <v>252</v>
      </c>
      <c r="N112" s="61" t="s">
        <v>1002</v>
      </c>
      <c r="O112" s="25" t="s">
        <v>280</v>
      </c>
      <c r="P112" s="34" t="s">
        <v>252</v>
      </c>
      <c r="Q112" s="61" t="s">
        <v>999</v>
      </c>
      <c r="R112" s="25" t="s">
        <v>280</v>
      </c>
      <c r="S112" s="34" t="s">
        <v>252</v>
      </c>
      <c r="T112" s="35">
        <v>73468</v>
      </c>
      <c r="U112" s="21"/>
    </row>
    <row r="113" spans="1:21" ht="16.5" thickTop="1" thickBot="1" x14ac:dyDescent="0.3">
      <c r="A113" s="12"/>
      <c r="B113" s="22" t="s">
        <v>148</v>
      </c>
      <c r="C113" s="17"/>
      <c r="D113" s="41" t="s">
        <v>252</v>
      </c>
      <c r="E113" s="62">
        <v>78257</v>
      </c>
      <c r="F113" s="17"/>
      <c r="G113" s="41" t="s">
        <v>252</v>
      </c>
      <c r="H113" s="62">
        <v>107243</v>
      </c>
      <c r="I113" s="17"/>
      <c r="J113" s="41" t="s">
        <v>252</v>
      </c>
      <c r="K113" s="62">
        <v>311407</v>
      </c>
      <c r="L113" s="17"/>
      <c r="M113" s="41" t="s">
        <v>252</v>
      </c>
      <c r="N113" s="63" t="s">
        <v>1003</v>
      </c>
      <c r="O113" s="15" t="s">
        <v>280</v>
      </c>
      <c r="P113" s="41" t="s">
        <v>252</v>
      </c>
      <c r="Q113" s="63" t="s">
        <v>1004</v>
      </c>
      <c r="R113" s="15" t="s">
        <v>280</v>
      </c>
      <c r="S113" s="41" t="s">
        <v>252</v>
      </c>
      <c r="T113" s="62">
        <v>78257</v>
      </c>
      <c r="U113" s="17"/>
    </row>
    <row r="114" spans="1:21" ht="15.75" thickTop="1" x14ac:dyDescent="0.25">
      <c r="A114" s="12"/>
      <c r="B114" s="72"/>
      <c r="C114" s="72"/>
      <c r="D114" s="72"/>
      <c r="E114" s="72"/>
      <c r="F114" s="72"/>
      <c r="G114" s="72"/>
      <c r="H114" s="72"/>
      <c r="I114" s="72"/>
      <c r="J114" s="72"/>
      <c r="K114" s="72"/>
      <c r="L114" s="72"/>
      <c r="M114" s="72"/>
      <c r="N114" s="72"/>
      <c r="O114" s="72"/>
      <c r="P114" s="72"/>
      <c r="Q114" s="72"/>
      <c r="R114" s="72"/>
      <c r="S114" s="72"/>
      <c r="T114" s="72"/>
      <c r="U114" s="72"/>
    </row>
    <row r="115" spans="1:21" x14ac:dyDescent="0.25">
      <c r="A115" s="12"/>
      <c r="B115" s="121" t="s">
        <v>962</v>
      </c>
      <c r="C115" s="121"/>
      <c r="D115" s="121"/>
      <c r="E115" s="121"/>
      <c r="F115" s="121"/>
      <c r="G115" s="121"/>
      <c r="H115" s="121"/>
      <c r="I115" s="121"/>
      <c r="J115" s="121"/>
      <c r="K115" s="121"/>
      <c r="L115" s="121"/>
      <c r="M115" s="121"/>
      <c r="N115" s="121"/>
      <c r="O115" s="121"/>
      <c r="P115" s="121"/>
      <c r="Q115" s="121"/>
      <c r="R115" s="121"/>
      <c r="S115" s="121"/>
      <c r="T115" s="121"/>
      <c r="U115" s="121"/>
    </row>
    <row r="116" spans="1:21" x14ac:dyDescent="0.25">
      <c r="A116" s="12"/>
      <c r="B116" s="121" t="s">
        <v>1005</v>
      </c>
      <c r="C116" s="121"/>
      <c r="D116" s="121"/>
      <c r="E116" s="121"/>
      <c r="F116" s="121"/>
      <c r="G116" s="121"/>
      <c r="H116" s="121"/>
      <c r="I116" s="121"/>
      <c r="J116" s="121"/>
      <c r="K116" s="121"/>
      <c r="L116" s="121"/>
      <c r="M116" s="121"/>
      <c r="N116" s="121"/>
      <c r="O116" s="121"/>
      <c r="P116" s="121"/>
      <c r="Q116" s="121"/>
      <c r="R116" s="121"/>
      <c r="S116" s="121"/>
      <c r="T116" s="121"/>
      <c r="U116" s="121"/>
    </row>
    <row r="117" spans="1:21" x14ac:dyDescent="0.25">
      <c r="A117" s="12"/>
      <c r="B117" s="72" t="s">
        <v>888</v>
      </c>
      <c r="C117" s="72"/>
      <c r="D117" s="72"/>
      <c r="E117" s="72"/>
      <c r="F117" s="72"/>
      <c r="G117" s="72"/>
      <c r="H117" s="72"/>
      <c r="I117" s="72"/>
      <c r="J117" s="72"/>
      <c r="K117" s="72"/>
      <c r="L117" s="72"/>
      <c r="M117" s="72"/>
      <c r="N117" s="72"/>
      <c r="O117" s="72"/>
      <c r="P117" s="72"/>
      <c r="Q117" s="72"/>
      <c r="R117" s="72"/>
      <c r="S117" s="72"/>
      <c r="T117" s="72"/>
      <c r="U117" s="72"/>
    </row>
    <row r="118" spans="1:21" x14ac:dyDescent="0.25">
      <c r="A118" s="12"/>
      <c r="B118" s="70"/>
      <c r="C118" s="70"/>
      <c r="D118" s="70"/>
      <c r="E118" s="70"/>
      <c r="F118" s="70"/>
      <c r="G118" s="70"/>
      <c r="H118" s="70"/>
      <c r="I118" s="70"/>
      <c r="J118" s="70"/>
      <c r="K118" s="70"/>
      <c r="L118" s="70"/>
      <c r="M118" s="70"/>
      <c r="N118" s="70"/>
      <c r="O118" s="70"/>
      <c r="P118" s="70"/>
      <c r="Q118" s="70"/>
      <c r="R118" s="70"/>
      <c r="S118" s="70"/>
      <c r="T118" s="70"/>
      <c r="U118" s="70"/>
    </row>
    <row r="119" spans="1:21" x14ac:dyDescent="0.25">
      <c r="A119" s="12"/>
      <c r="B119" s="66"/>
      <c r="C119" s="67"/>
      <c r="D119" s="68" t="s">
        <v>934</v>
      </c>
      <c r="E119" s="68"/>
      <c r="F119" s="67"/>
      <c r="G119" s="68" t="s">
        <v>934</v>
      </c>
      <c r="H119" s="68"/>
      <c r="I119" s="67"/>
      <c r="J119" s="68" t="s">
        <v>936</v>
      </c>
      <c r="K119" s="68"/>
      <c r="L119" s="67"/>
      <c r="M119" s="68" t="s">
        <v>938</v>
      </c>
      <c r="N119" s="68"/>
      <c r="O119" s="67"/>
      <c r="P119" s="68" t="s">
        <v>899</v>
      </c>
      <c r="Q119" s="68"/>
      <c r="R119" s="67"/>
      <c r="S119" s="68" t="s">
        <v>934</v>
      </c>
      <c r="T119" s="68"/>
      <c r="U119" s="67"/>
    </row>
    <row r="120" spans="1:21" x14ac:dyDescent="0.25">
      <c r="A120" s="12"/>
      <c r="B120" s="66"/>
      <c r="C120" s="67"/>
      <c r="D120" s="68" t="s">
        <v>505</v>
      </c>
      <c r="E120" s="68"/>
      <c r="F120" s="67"/>
      <c r="G120" s="68" t="s">
        <v>935</v>
      </c>
      <c r="H120" s="68"/>
      <c r="I120" s="67"/>
      <c r="J120" s="68" t="s">
        <v>898</v>
      </c>
      <c r="K120" s="68"/>
      <c r="L120" s="67"/>
      <c r="M120" s="68" t="s">
        <v>936</v>
      </c>
      <c r="N120" s="68"/>
      <c r="O120" s="67"/>
      <c r="P120" s="68"/>
      <c r="Q120" s="68"/>
      <c r="R120" s="67"/>
      <c r="S120" s="68" t="s">
        <v>508</v>
      </c>
      <c r="T120" s="68"/>
      <c r="U120" s="67"/>
    </row>
    <row r="121" spans="1:21" x14ac:dyDescent="0.25">
      <c r="A121" s="12"/>
      <c r="B121" s="66"/>
      <c r="C121" s="67"/>
      <c r="D121" s="68" t="s">
        <v>891</v>
      </c>
      <c r="E121" s="68"/>
      <c r="F121" s="67"/>
      <c r="G121" s="68" t="s">
        <v>891</v>
      </c>
      <c r="H121" s="68"/>
      <c r="I121" s="67"/>
      <c r="J121" s="68" t="s">
        <v>937</v>
      </c>
      <c r="K121" s="68"/>
      <c r="L121" s="67"/>
      <c r="M121" s="68" t="s">
        <v>898</v>
      </c>
      <c r="N121" s="68"/>
      <c r="O121" s="67"/>
      <c r="P121" s="68"/>
      <c r="Q121" s="68"/>
      <c r="R121" s="67"/>
      <c r="S121" s="11"/>
      <c r="T121" s="11"/>
      <c r="U121" s="67"/>
    </row>
    <row r="122" spans="1:21" ht="15.75" thickBot="1" x14ac:dyDescent="0.3">
      <c r="A122" s="12"/>
      <c r="B122" s="66"/>
      <c r="C122" s="67"/>
      <c r="D122" s="93"/>
      <c r="E122" s="93"/>
      <c r="F122" s="67"/>
      <c r="G122" s="93"/>
      <c r="H122" s="93"/>
      <c r="I122" s="67"/>
      <c r="J122" s="43" t="s">
        <v>896</v>
      </c>
      <c r="K122" s="43"/>
      <c r="L122" s="67"/>
      <c r="M122" s="93"/>
      <c r="N122" s="93"/>
      <c r="O122" s="67"/>
      <c r="P122" s="43"/>
      <c r="Q122" s="43"/>
      <c r="R122" s="67"/>
      <c r="S122" s="93"/>
      <c r="T122" s="93"/>
      <c r="U122" s="67"/>
    </row>
    <row r="123" spans="1:21" x14ac:dyDescent="0.25">
      <c r="A123" s="12"/>
      <c r="B123" s="33" t="s">
        <v>964</v>
      </c>
      <c r="C123" s="21"/>
      <c r="D123" s="25" t="s">
        <v>252</v>
      </c>
      <c r="E123" s="76" t="s">
        <v>257</v>
      </c>
      <c r="F123" s="21"/>
      <c r="G123" s="25" t="s">
        <v>252</v>
      </c>
      <c r="H123" s="76" t="s">
        <v>257</v>
      </c>
      <c r="I123" s="21"/>
      <c r="J123" s="25" t="s">
        <v>252</v>
      </c>
      <c r="K123" s="59">
        <v>1008146</v>
      </c>
      <c r="L123" s="21"/>
      <c r="M123" s="25" t="s">
        <v>252</v>
      </c>
      <c r="N123" s="59">
        <v>64909</v>
      </c>
      <c r="O123" s="21"/>
      <c r="P123" s="25" t="s">
        <v>252</v>
      </c>
      <c r="Q123" s="76" t="s">
        <v>1006</v>
      </c>
      <c r="R123" s="25" t="s">
        <v>280</v>
      </c>
      <c r="S123" s="25" t="s">
        <v>252</v>
      </c>
      <c r="T123" s="59">
        <v>1061679</v>
      </c>
      <c r="U123" s="21"/>
    </row>
    <row r="124" spans="1:21" x14ac:dyDescent="0.25">
      <c r="A124" s="12"/>
      <c r="B124" s="32"/>
      <c r="C124" s="17"/>
      <c r="D124" s="46"/>
      <c r="E124" s="46"/>
      <c r="F124" s="17"/>
      <c r="G124" s="46"/>
      <c r="H124" s="46"/>
      <c r="I124" s="17"/>
      <c r="J124" s="46"/>
      <c r="K124" s="46"/>
      <c r="L124" s="17"/>
      <c r="M124" s="46"/>
      <c r="N124" s="46"/>
      <c r="O124" s="17"/>
      <c r="P124" s="46"/>
      <c r="Q124" s="46"/>
      <c r="R124" s="17"/>
      <c r="S124" s="46"/>
      <c r="T124" s="46"/>
      <c r="U124" s="17"/>
    </row>
    <row r="125" spans="1:21" x14ac:dyDescent="0.25">
      <c r="A125" s="12"/>
      <c r="B125" s="33" t="s">
        <v>966</v>
      </c>
      <c r="C125" s="21"/>
      <c r="D125" s="54" t="s">
        <v>257</v>
      </c>
      <c r="E125" s="54"/>
      <c r="F125" s="21"/>
      <c r="G125" s="54">
        <v>322</v>
      </c>
      <c r="H125" s="54"/>
      <c r="I125" s="21"/>
      <c r="J125" s="49">
        <v>263802</v>
      </c>
      <c r="K125" s="49"/>
      <c r="L125" s="21"/>
      <c r="M125" s="49">
        <v>1400</v>
      </c>
      <c r="N125" s="49"/>
      <c r="O125" s="21"/>
      <c r="P125" s="54" t="s">
        <v>1007</v>
      </c>
      <c r="Q125" s="54"/>
      <c r="R125" s="25" t="s">
        <v>280</v>
      </c>
      <c r="S125" s="49">
        <v>255556</v>
      </c>
      <c r="T125" s="49"/>
      <c r="U125" s="21"/>
    </row>
    <row r="126" spans="1:21" x14ac:dyDescent="0.25">
      <c r="A126" s="12"/>
      <c r="B126" s="22" t="s">
        <v>968</v>
      </c>
      <c r="C126" s="17"/>
      <c r="D126" s="47">
        <v>2853</v>
      </c>
      <c r="E126" s="47"/>
      <c r="F126" s="17"/>
      <c r="G126" s="47">
        <v>28762</v>
      </c>
      <c r="H126" s="47"/>
      <c r="I126" s="17"/>
      <c r="J126" s="47">
        <v>168540</v>
      </c>
      <c r="K126" s="47"/>
      <c r="L126" s="17"/>
      <c r="M126" s="47">
        <v>6082</v>
      </c>
      <c r="N126" s="47"/>
      <c r="O126" s="17"/>
      <c r="P126" s="48" t="s">
        <v>1008</v>
      </c>
      <c r="Q126" s="48"/>
      <c r="R126" s="15" t="s">
        <v>280</v>
      </c>
      <c r="S126" s="47">
        <v>204670</v>
      </c>
      <c r="T126" s="47"/>
      <c r="U126" s="17"/>
    </row>
    <row r="127" spans="1:21" ht="27" thickBot="1" x14ac:dyDescent="0.3">
      <c r="A127" s="12"/>
      <c r="B127" s="33" t="s">
        <v>969</v>
      </c>
      <c r="C127" s="21"/>
      <c r="D127" s="55">
        <v>1523</v>
      </c>
      <c r="E127" s="55"/>
      <c r="F127" s="21"/>
      <c r="G127" s="55">
        <v>1890</v>
      </c>
      <c r="H127" s="55"/>
      <c r="I127" s="21"/>
      <c r="J127" s="55">
        <v>213681</v>
      </c>
      <c r="K127" s="55"/>
      <c r="L127" s="21"/>
      <c r="M127" s="55">
        <v>55802</v>
      </c>
      <c r="N127" s="55"/>
      <c r="O127" s="21"/>
      <c r="P127" s="57" t="s">
        <v>1009</v>
      </c>
      <c r="Q127" s="57"/>
      <c r="R127" s="25" t="s">
        <v>280</v>
      </c>
      <c r="S127" s="55">
        <v>272168</v>
      </c>
      <c r="T127" s="55"/>
      <c r="U127" s="21"/>
    </row>
    <row r="128" spans="1:21" ht="15.75" thickBot="1" x14ac:dyDescent="0.3">
      <c r="A128" s="12"/>
      <c r="B128" s="22" t="s">
        <v>111</v>
      </c>
      <c r="C128" s="17"/>
      <c r="D128" s="117">
        <v>4376</v>
      </c>
      <c r="E128" s="117"/>
      <c r="F128" s="17"/>
      <c r="G128" s="117">
        <v>30974</v>
      </c>
      <c r="H128" s="117"/>
      <c r="I128" s="17"/>
      <c r="J128" s="117">
        <v>646023</v>
      </c>
      <c r="K128" s="117"/>
      <c r="L128" s="17"/>
      <c r="M128" s="117">
        <v>63284</v>
      </c>
      <c r="N128" s="117"/>
      <c r="O128" s="17"/>
      <c r="P128" s="105" t="s">
        <v>1010</v>
      </c>
      <c r="Q128" s="105"/>
      <c r="R128" s="15" t="s">
        <v>280</v>
      </c>
      <c r="S128" s="117">
        <v>732394</v>
      </c>
      <c r="T128" s="117"/>
      <c r="U128" s="17"/>
    </row>
    <row r="129" spans="1:21" x14ac:dyDescent="0.25">
      <c r="A129" s="12"/>
      <c r="B129" s="65"/>
      <c r="C129" s="21"/>
      <c r="D129" s="45"/>
      <c r="E129" s="45"/>
      <c r="F129" s="21"/>
      <c r="G129" s="45"/>
      <c r="H129" s="45"/>
      <c r="I129" s="21"/>
      <c r="J129" s="45"/>
      <c r="K129" s="45"/>
      <c r="L129" s="21"/>
      <c r="M129" s="45"/>
      <c r="N129" s="45"/>
      <c r="O129" s="21"/>
      <c r="P129" s="45"/>
      <c r="Q129" s="45"/>
      <c r="R129" s="21"/>
      <c r="S129" s="45"/>
      <c r="T129" s="45"/>
      <c r="U129" s="21"/>
    </row>
    <row r="130" spans="1:21" ht="15.75" thickBot="1" x14ac:dyDescent="0.3">
      <c r="A130" s="12"/>
      <c r="B130" s="22" t="s">
        <v>972</v>
      </c>
      <c r="C130" s="17"/>
      <c r="D130" s="50" t="s">
        <v>1011</v>
      </c>
      <c r="E130" s="50"/>
      <c r="F130" s="15" t="s">
        <v>280</v>
      </c>
      <c r="G130" s="50" t="s">
        <v>1012</v>
      </c>
      <c r="H130" s="50"/>
      <c r="I130" s="15" t="s">
        <v>280</v>
      </c>
      <c r="J130" s="52">
        <v>362123</v>
      </c>
      <c r="K130" s="52"/>
      <c r="L130" s="17"/>
      <c r="M130" s="52">
        <v>1625</v>
      </c>
      <c r="N130" s="52"/>
      <c r="O130" s="17"/>
      <c r="P130" s="50">
        <v>887</v>
      </c>
      <c r="Q130" s="50"/>
      <c r="R130" s="17"/>
      <c r="S130" s="52">
        <v>329285</v>
      </c>
      <c r="T130" s="52"/>
      <c r="U130" s="17"/>
    </row>
    <row r="131" spans="1:21" x14ac:dyDescent="0.25">
      <c r="A131" s="12"/>
      <c r="B131" s="65"/>
      <c r="C131" s="21"/>
      <c r="D131" s="45"/>
      <c r="E131" s="45"/>
      <c r="F131" s="21"/>
      <c r="G131" s="45"/>
      <c r="H131" s="45"/>
      <c r="I131" s="21"/>
      <c r="J131" s="45"/>
      <c r="K131" s="45"/>
      <c r="L131" s="21"/>
      <c r="M131" s="45"/>
      <c r="N131" s="45"/>
      <c r="O131" s="21"/>
      <c r="P131" s="45"/>
      <c r="Q131" s="45"/>
      <c r="R131" s="21"/>
      <c r="S131" s="45"/>
      <c r="T131" s="45"/>
      <c r="U131" s="21"/>
    </row>
    <row r="132" spans="1:21" ht="26.25" x14ac:dyDescent="0.25">
      <c r="A132" s="12"/>
      <c r="B132" s="22" t="s">
        <v>1013</v>
      </c>
      <c r="C132" s="17"/>
      <c r="D132" s="47">
        <v>144620</v>
      </c>
      <c r="E132" s="47"/>
      <c r="F132" s="17"/>
      <c r="G132" s="47">
        <v>194686</v>
      </c>
      <c r="H132" s="47"/>
      <c r="I132" s="17"/>
      <c r="J132" s="48" t="s">
        <v>756</v>
      </c>
      <c r="K132" s="48"/>
      <c r="L132" s="15" t="s">
        <v>280</v>
      </c>
      <c r="M132" s="48" t="s">
        <v>257</v>
      </c>
      <c r="N132" s="48"/>
      <c r="O132" s="17"/>
      <c r="P132" s="48" t="s">
        <v>1014</v>
      </c>
      <c r="Q132" s="48"/>
      <c r="R132" s="15" t="s">
        <v>280</v>
      </c>
      <c r="S132" s="48" t="s">
        <v>257</v>
      </c>
      <c r="T132" s="48"/>
      <c r="U132" s="17"/>
    </row>
    <row r="133" spans="1:21" x14ac:dyDescent="0.25">
      <c r="A133" s="12"/>
      <c r="B133" s="33" t="s">
        <v>854</v>
      </c>
      <c r="C133" s="21"/>
      <c r="D133" s="54" t="s">
        <v>1015</v>
      </c>
      <c r="E133" s="54"/>
      <c r="F133" s="25" t="s">
        <v>280</v>
      </c>
      <c r="G133" s="54" t="s">
        <v>1016</v>
      </c>
      <c r="H133" s="54"/>
      <c r="I133" s="25" t="s">
        <v>280</v>
      </c>
      <c r="J133" s="54" t="s">
        <v>1017</v>
      </c>
      <c r="K133" s="54"/>
      <c r="L133" s="25" t="s">
        <v>280</v>
      </c>
      <c r="M133" s="54" t="s">
        <v>1018</v>
      </c>
      <c r="N133" s="54"/>
      <c r="O133" s="25" t="s">
        <v>280</v>
      </c>
      <c r="P133" s="49">
        <v>20875</v>
      </c>
      <c r="Q133" s="49"/>
      <c r="R133" s="21"/>
      <c r="S133" s="54" t="s">
        <v>1019</v>
      </c>
      <c r="T133" s="54"/>
      <c r="U133" s="25" t="s">
        <v>280</v>
      </c>
    </row>
    <row r="134" spans="1:21" ht="15.75" thickBot="1" x14ac:dyDescent="0.3">
      <c r="A134" s="12"/>
      <c r="B134" s="22" t="s">
        <v>983</v>
      </c>
      <c r="C134" s="17"/>
      <c r="D134" s="52">
        <v>5245</v>
      </c>
      <c r="E134" s="52"/>
      <c r="F134" s="17"/>
      <c r="G134" s="52">
        <v>38677</v>
      </c>
      <c r="H134" s="52"/>
      <c r="I134" s="17"/>
      <c r="J134" s="50" t="s">
        <v>1020</v>
      </c>
      <c r="K134" s="50"/>
      <c r="L134" s="15" t="s">
        <v>280</v>
      </c>
      <c r="M134" s="52">
        <v>8690</v>
      </c>
      <c r="N134" s="52"/>
      <c r="O134" s="17"/>
      <c r="P134" s="50" t="s">
        <v>1021</v>
      </c>
      <c r="Q134" s="50"/>
      <c r="R134" s="15" t="s">
        <v>280</v>
      </c>
      <c r="S134" s="52">
        <v>11608</v>
      </c>
      <c r="T134" s="52"/>
      <c r="U134" s="17"/>
    </row>
    <row r="135" spans="1:21" x14ac:dyDescent="0.25">
      <c r="A135" s="12"/>
      <c r="B135" s="33" t="s">
        <v>987</v>
      </c>
      <c r="C135" s="21"/>
      <c r="D135" s="51">
        <v>148548</v>
      </c>
      <c r="E135" s="51"/>
      <c r="F135" s="21"/>
      <c r="G135" s="51">
        <v>114872</v>
      </c>
      <c r="H135" s="51"/>
      <c r="I135" s="21"/>
      <c r="J135" s="114" t="s">
        <v>1022</v>
      </c>
      <c r="K135" s="114"/>
      <c r="L135" s="25" t="s">
        <v>280</v>
      </c>
      <c r="M135" s="114" t="s">
        <v>1023</v>
      </c>
      <c r="N135" s="114"/>
      <c r="O135" s="25" t="s">
        <v>280</v>
      </c>
      <c r="P135" s="114" t="s">
        <v>1024</v>
      </c>
      <c r="Q135" s="114"/>
      <c r="R135" s="25" t="s">
        <v>280</v>
      </c>
      <c r="S135" s="114" t="s">
        <v>1025</v>
      </c>
      <c r="T135" s="114"/>
      <c r="U135" s="25" t="s">
        <v>280</v>
      </c>
    </row>
    <row r="136" spans="1:21" x14ac:dyDescent="0.25">
      <c r="A136" s="12"/>
      <c r="B136" s="32"/>
      <c r="C136" s="17"/>
      <c r="D136" s="46"/>
      <c r="E136" s="46"/>
      <c r="F136" s="17"/>
      <c r="G136" s="46"/>
      <c r="H136" s="46"/>
      <c r="I136" s="17"/>
      <c r="J136" s="46"/>
      <c r="K136" s="46"/>
      <c r="L136" s="17"/>
      <c r="M136" s="46"/>
      <c r="N136" s="46"/>
      <c r="O136" s="17"/>
      <c r="P136" s="46"/>
      <c r="Q136" s="46"/>
      <c r="R136" s="17"/>
      <c r="S136" s="46"/>
      <c r="T136" s="46"/>
      <c r="U136" s="17"/>
    </row>
    <row r="137" spans="1:21" x14ac:dyDescent="0.25">
      <c r="A137" s="12"/>
      <c r="B137" s="33" t="s">
        <v>992</v>
      </c>
      <c r="C137" s="21"/>
      <c r="D137" s="54">
        <v>494</v>
      </c>
      <c r="E137" s="54"/>
      <c r="F137" s="21"/>
      <c r="G137" s="49">
        <v>41709</v>
      </c>
      <c r="H137" s="49"/>
      <c r="I137" s="21"/>
      <c r="J137" s="54" t="s">
        <v>1026</v>
      </c>
      <c r="K137" s="54"/>
      <c r="L137" s="25" t="s">
        <v>280</v>
      </c>
      <c r="M137" s="49">
        <v>8464</v>
      </c>
      <c r="N137" s="49"/>
      <c r="O137" s="21"/>
      <c r="P137" s="54" t="s">
        <v>257</v>
      </c>
      <c r="Q137" s="54"/>
      <c r="R137" s="21"/>
      <c r="S137" s="54" t="s">
        <v>1027</v>
      </c>
      <c r="T137" s="54"/>
      <c r="U137" s="25" t="s">
        <v>280</v>
      </c>
    </row>
    <row r="138" spans="1:21" ht="27" thickBot="1" x14ac:dyDescent="0.3">
      <c r="A138" s="12"/>
      <c r="B138" s="22" t="s">
        <v>1028</v>
      </c>
      <c r="C138" s="17"/>
      <c r="D138" s="50" t="s">
        <v>257</v>
      </c>
      <c r="E138" s="50"/>
      <c r="F138" s="17"/>
      <c r="G138" s="50" t="s">
        <v>1029</v>
      </c>
      <c r="H138" s="50"/>
      <c r="I138" s="15" t="s">
        <v>280</v>
      </c>
      <c r="J138" s="50">
        <v>734</v>
      </c>
      <c r="K138" s="50"/>
      <c r="L138" s="17"/>
      <c r="M138" s="50" t="s">
        <v>257</v>
      </c>
      <c r="N138" s="50"/>
      <c r="O138" s="17"/>
      <c r="P138" s="50" t="s">
        <v>257</v>
      </c>
      <c r="Q138" s="50"/>
      <c r="R138" s="17"/>
      <c r="S138" s="50">
        <v>465</v>
      </c>
      <c r="T138" s="50"/>
      <c r="U138" s="17"/>
    </row>
    <row r="139" spans="1:21" x14ac:dyDescent="0.25">
      <c r="A139" s="12"/>
      <c r="B139" s="33" t="s">
        <v>1030</v>
      </c>
      <c r="C139" s="21"/>
      <c r="D139" s="51">
        <v>144666</v>
      </c>
      <c r="E139" s="51"/>
      <c r="F139" s="21"/>
      <c r="G139" s="51">
        <v>125338</v>
      </c>
      <c r="H139" s="51"/>
      <c r="I139" s="21"/>
      <c r="J139" s="51">
        <v>199594</v>
      </c>
      <c r="K139" s="51"/>
      <c r="L139" s="21"/>
      <c r="M139" s="114" t="s">
        <v>1031</v>
      </c>
      <c r="N139" s="114"/>
      <c r="O139" s="25" t="s">
        <v>280</v>
      </c>
      <c r="P139" s="114" t="s">
        <v>1032</v>
      </c>
      <c r="Q139" s="114"/>
      <c r="R139" s="25" t="s">
        <v>280</v>
      </c>
      <c r="S139" s="51">
        <v>144953</v>
      </c>
      <c r="T139" s="51"/>
      <c r="U139" s="21"/>
    </row>
    <row r="140" spans="1:21" ht="27" thickBot="1" x14ac:dyDescent="0.3">
      <c r="A140" s="12"/>
      <c r="B140" s="22" t="s">
        <v>1000</v>
      </c>
      <c r="C140" s="17"/>
      <c r="D140" s="50" t="s">
        <v>257</v>
      </c>
      <c r="E140" s="50"/>
      <c r="F140" s="17"/>
      <c r="G140" s="50" t="s">
        <v>257</v>
      </c>
      <c r="H140" s="50"/>
      <c r="I140" s="17"/>
      <c r="J140" s="50" t="s">
        <v>257</v>
      </c>
      <c r="K140" s="50"/>
      <c r="L140" s="17"/>
      <c r="M140" s="50" t="s">
        <v>829</v>
      </c>
      <c r="N140" s="50"/>
      <c r="O140" s="15" t="s">
        <v>280</v>
      </c>
      <c r="P140" s="50" t="s">
        <v>257</v>
      </c>
      <c r="Q140" s="50"/>
      <c r="R140" s="17"/>
      <c r="S140" s="50" t="s">
        <v>829</v>
      </c>
      <c r="T140" s="50"/>
      <c r="U140" s="15" t="s">
        <v>280</v>
      </c>
    </row>
    <row r="141" spans="1:21" ht="26.25" thickBot="1" x14ac:dyDescent="0.3">
      <c r="A141" s="12"/>
      <c r="B141" s="33" t="s">
        <v>1033</v>
      </c>
      <c r="C141" s="21"/>
      <c r="D141" s="34" t="s">
        <v>252</v>
      </c>
      <c r="E141" s="35">
        <v>144666</v>
      </c>
      <c r="F141" s="21"/>
      <c r="G141" s="34" t="s">
        <v>252</v>
      </c>
      <c r="H141" s="35">
        <v>125338</v>
      </c>
      <c r="I141" s="21"/>
      <c r="J141" s="34" t="s">
        <v>252</v>
      </c>
      <c r="K141" s="35">
        <v>199594</v>
      </c>
      <c r="L141" s="21"/>
      <c r="M141" s="34" t="s">
        <v>252</v>
      </c>
      <c r="N141" s="61" t="s">
        <v>1034</v>
      </c>
      <c r="O141" s="25" t="s">
        <v>280</v>
      </c>
      <c r="P141" s="34" t="s">
        <v>252</v>
      </c>
      <c r="Q141" s="61" t="s">
        <v>1032</v>
      </c>
      <c r="R141" s="25" t="s">
        <v>280</v>
      </c>
      <c r="S141" s="34" t="s">
        <v>252</v>
      </c>
      <c r="T141" s="35">
        <v>144666</v>
      </c>
      <c r="U141" s="21"/>
    </row>
    <row r="142" spans="1:21" ht="16.5" thickTop="1" thickBot="1" x14ac:dyDescent="0.3">
      <c r="A142" s="12"/>
      <c r="B142" s="22" t="s">
        <v>148</v>
      </c>
      <c r="C142" s="17"/>
      <c r="D142" s="41" t="s">
        <v>252</v>
      </c>
      <c r="E142" s="62">
        <v>144808</v>
      </c>
      <c r="F142" s="17"/>
      <c r="G142" s="41" t="s">
        <v>252</v>
      </c>
      <c r="H142" s="62">
        <v>125193</v>
      </c>
      <c r="I142" s="17"/>
      <c r="J142" s="41" t="s">
        <v>252</v>
      </c>
      <c r="K142" s="62">
        <v>199594</v>
      </c>
      <c r="L142" s="17"/>
      <c r="M142" s="41" t="s">
        <v>252</v>
      </c>
      <c r="N142" s="63" t="s">
        <v>1034</v>
      </c>
      <c r="O142" s="15" t="s">
        <v>280</v>
      </c>
      <c r="P142" s="41" t="s">
        <v>252</v>
      </c>
      <c r="Q142" s="63" t="s">
        <v>1035</v>
      </c>
      <c r="R142" s="15" t="s">
        <v>280</v>
      </c>
      <c r="S142" s="41" t="s">
        <v>252</v>
      </c>
      <c r="T142" s="62">
        <v>144808</v>
      </c>
      <c r="U142" s="17"/>
    </row>
    <row r="143" spans="1:21" ht="15.75" thickTop="1" x14ac:dyDescent="0.25">
      <c r="A143" s="12"/>
      <c r="B143" s="72"/>
      <c r="C143" s="72"/>
      <c r="D143" s="72"/>
      <c r="E143" s="72"/>
      <c r="F143" s="72"/>
      <c r="G143" s="72"/>
      <c r="H143" s="72"/>
      <c r="I143" s="72"/>
      <c r="J143" s="72"/>
      <c r="K143" s="72"/>
      <c r="L143" s="72"/>
      <c r="M143" s="72"/>
      <c r="N143" s="72"/>
      <c r="O143" s="72"/>
      <c r="P143" s="72"/>
      <c r="Q143" s="72"/>
      <c r="R143" s="72"/>
      <c r="S143" s="72"/>
      <c r="T143" s="72"/>
      <c r="U143" s="72"/>
    </row>
    <row r="144" spans="1:21" x14ac:dyDescent="0.25">
      <c r="A144" s="12"/>
      <c r="B144" s="121" t="s">
        <v>962</v>
      </c>
      <c r="C144" s="121"/>
      <c r="D144" s="121"/>
      <c r="E144" s="121"/>
      <c r="F144" s="121"/>
      <c r="G144" s="121"/>
      <c r="H144" s="121"/>
      <c r="I144" s="121"/>
      <c r="J144" s="121"/>
      <c r="K144" s="121"/>
      <c r="L144" s="121"/>
      <c r="M144" s="121"/>
      <c r="N144" s="121"/>
      <c r="O144" s="121"/>
      <c r="P144" s="121"/>
      <c r="Q144" s="121"/>
      <c r="R144" s="121"/>
      <c r="S144" s="121"/>
      <c r="T144" s="121"/>
      <c r="U144" s="121"/>
    </row>
    <row r="145" spans="1:21" x14ac:dyDescent="0.25">
      <c r="A145" s="12"/>
      <c r="B145" s="121" t="s">
        <v>1036</v>
      </c>
      <c r="C145" s="121"/>
      <c r="D145" s="121"/>
      <c r="E145" s="121"/>
      <c r="F145" s="121"/>
      <c r="G145" s="121"/>
      <c r="H145" s="121"/>
      <c r="I145" s="121"/>
      <c r="J145" s="121"/>
      <c r="K145" s="121"/>
      <c r="L145" s="121"/>
      <c r="M145" s="121"/>
      <c r="N145" s="121"/>
      <c r="O145" s="121"/>
      <c r="P145" s="121"/>
      <c r="Q145" s="121"/>
      <c r="R145" s="121"/>
      <c r="S145" s="121"/>
      <c r="T145" s="121"/>
      <c r="U145" s="121"/>
    </row>
    <row r="146" spans="1:21" x14ac:dyDescent="0.25">
      <c r="A146" s="12"/>
      <c r="B146" s="72" t="s">
        <v>888</v>
      </c>
      <c r="C146" s="72"/>
      <c r="D146" s="72"/>
      <c r="E146" s="72"/>
      <c r="F146" s="72"/>
      <c r="G146" s="72"/>
      <c r="H146" s="72"/>
      <c r="I146" s="72"/>
      <c r="J146" s="72"/>
      <c r="K146" s="72"/>
      <c r="L146" s="72"/>
      <c r="M146" s="72"/>
      <c r="N146" s="72"/>
      <c r="O146" s="72"/>
      <c r="P146" s="72"/>
      <c r="Q146" s="72"/>
      <c r="R146" s="72"/>
      <c r="S146" s="72"/>
      <c r="T146" s="72"/>
      <c r="U146" s="72"/>
    </row>
    <row r="147" spans="1:21" x14ac:dyDescent="0.25">
      <c r="A147" s="12"/>
      <c r="B147" s="72"/>
      <c r="C147" s="72"/>
      <c r="D147" s="72"/>
      <c r="E147" s="72"/>
      <c r="F147" s="72"/>
      <c r="G147" s="72"/>
      <c r="H147" s="72"/>
      <c r="I147" s="72"/>
      <c r="J147" s="72"/>
      <c r="K147" s="72"/>
      <c r="L147" s="72"/>
      <c r="M147" s="72"/>
      <c r="N147" s="72"/>
      <c r="O147" s="72"/>
      <c r="P147" s="72"/>
      <c r="Q147" s="72"/>
      <c r="R147" s="72"/>
      <c r="S147" s="72"/>
      <c r="T147" s="72"/>
      <c r="U147" s="72"/>
    </row>
    <row r="148" spans="1:21" x14ac:dyDescent="0.25">
      <c r="A148" s="12"/>
      <c r="B148" s="66"/>
      <c r="C148" s="67"/>
      <c r="D148" s="68" t="s">
        <v>934</v>
      </c>
      <c r="E148" s="68"/>
      <c r="F148" s="67"/>
      <c r="G148" s="68" t="s">
        <v>934</v>
      </c>
      <c r="H148" s="68"/>
      <c r="I148" s="67"/>
      <c r="J148" s="68" t="s">
        <v>936</v>
      </c>
      <c r="K148" s="68"/>
      <c r="L148" s="67"/>
      <c r="M148" s="68" t="s">
        <v>938</v>
      </c>
      <c r="N148" s="68"/>
      <c r="O148" s="67"/>
      <c r="P148" s="68" t="s">
        <v>899</v>
      </c>
      <c r="Q148" s="68"/>
      <c r="R148" s="67"/>
      <c r="S148" s="68" t="s">
        <v>934</v>
      </c>
      <c r="T148" s="68"/>
      <c r="U148" s="67"/>
    </row>
    <row r="149" spans="1:21" x14ac:dyDescent="0.25">
      <c r="A149" s="12"/>
      <c r="B149" s="66"/>
      <c r="C149" s="67"/>
      <c r="D149" s="68" t="s">
        <v>505</v>
      </c>
      <c r="E149" s="68"/>
      <c r="F149" s="67"/>
      <c r="G149" s="68" t="s">
        <v>935</v>
      </c>
      <c r="H149" s="68"/>
      <c r="I149" s="67"/>
      <c r="J149" s="68" t="s">
        <v>898</v>
      </c>
      <c r="K149" s="68"/>
      <c r="L149" s="67"/>
      <c r="M149" s="68" t="s">
        <v>936</v>
      </c>
      <c r="N149" s="68"/>
      <c r="O149" s="67"/>
      <c r="P149" s="68"/>
      <c r="Q149" s="68"/>
      <c r="R149" s="67"/>
      <c r="S149" s="68" t="s">
        <v>508</v>
      </c>
      <c r="T149" s="68"/>
      <c r="U149" s="67"/>
    </row>
    <row r="150" spans="1:21" x14ac:dyDescent="0.25">
      <c r="A150" s="12"/>
      <c r="B150" s="66"/>
      <c r="C150" s="67"/>
      <c r="D150" s="68" t="s">
        <v>891</v>
      </c>
      <c r="E150" s="68"/>
      <c r="F150" s="67"/>
      <c r="G150" s="68" t="s">
        <v>891</v>
      </c>
      <c r="H150" s="68"/>
      <c r="I150" s="67"/>
      <c r="J150" s="68" t="s">
        <v>937</v>
      </c>
      <c r="K150" s="68"/>
      <c r="L150" s="67"/>
      <c r="M150" s="68" t="s">
        <v>898</v>
      </c>
      <c r="N150" s="68"/>
      <c r="O150" s="67"/>
      <c r="P150" s="68"/>
      <c r="Q150" s="68"/>
      <c r="R150" s="67"/>
      <c r="S150" s="11"/>
      <c r="T150" s="11"/>
      <c r="U150" s="67"/>
    </row>
    <row r="151" spans="1:21" ht="15.75" thickBot="1" x14ac:dyDescent="0.3">
      <c r="A151" s="12"/>
      <c r="B151" s="66"/>
      <c r="C151" s="67"/>
      <c r="D151" s="93"/>
      <c r="E151" s="93"/>
      <c r="F151" s="67"/>
      <c r="G151" s="93"/>
      <c r="H151" s="93"/>
      <c r="I151" s="67"/>
      <c r="J151" s="43" t="s">
        <v>896</v>
      </c>
      <c r="K151" s="43"/>
      <c r="L151" s="67"/>
      <c r="M151" s="93"/>
      <c r="N151" s="93"/>
      <c r="O151" s="67"/>
      <c r="P151" s="43"/>
      <c r="Q151" s="43"/>
      <c r="R151" s="67"/>
      <c r="S151" s="93"/>
      <c r="T151" s="93"/>
      <c r="U151" s="67"/>
    </row>
    <row r="152" spans="1:21" x14ac:dyDescent="0.25">
      <c r="A152" s="12"/>
      <c r="B152" s="33" t="s">
        <v>964</v>
      </c>
      <c r="C152" s="21"/>
      <c r="D152" s="25" t="s">
        <v>252</v>
      </c>
      <c r="E152" s="76" t="s">
        <v>257</v>
      </c>
      <c r="F152" s="21"/>
      <c r="G152" s="25" t="s">
        <v>252</v>
      </c>
      <c r="H152" s="76" t="s">
        <v>257</v>
      </c>
      <c r="I152" s="21"/>
      <c r="J152" s="25" t="s">
        <v>252</v>
      </c>
      <c r="K152" s="59">
        <v>721936</v>
      </c>
      <c r="L152" s="21"/>
      <c r="M152" s="25" t="s">
        <v>252</v>
      </c>
      <c r="N152" s="59">
        <v>52295</v>
      </c>
      <c r="O152" s="21"/>
      <c r="P152" s="25" t="s">
        <v>252</v>
      </c>
      <c r="Q152" s="76" t="s">
        <v>1037</v>
      </c>
      <c r="R152" s="25" t="s">
        <v>280</v>
      </c>
      <c r="S152" s="25" t="s">
        <v>252</v>
      </c>
      <c r="T152" s="59">
        <v>765288</v>
      </c>
      <c r="U152" s="21"/>
    </row>
    <row r="153" spans="1:21" x14ac:dyDescent="0.25">
      <c r="A153" s="12"/>
      <c r="B153" s="32"/>
      <c r="C153" s="17"/>
      <c r="D153" s="46"/>
      <c r="E153" s="46"/>
      <c r="F153" s="17"/>
      <c r="G153" s="46"/>
      <c r="H153" s="46"/>
      <c r="I153" s="17"/>
      <c r="J153" s="46"/>
      <c r="K153" s="46"/>
      <c r="L153" s="17"/>
      <c r="M153" s="46"/>
      <c r="N153" s="46"/>
      <c r="O153" s="17"/>
      <c r="P153" s="46"/>
      <c r="Q153" s="46"/>
      <c r="R153" s="17"/>
      <c r="S153" s="46"/>
      <c r="T153" s="46"/>
      <c r="U153" s="17"/>
    </row>
    <row r="154" spans="1:21" x14ac:dyDescent="0.25">
      <c r="A154" s="12"/>
      <c r="B154" s="33" t="s">
        <v>966</v>
      </c>
      <c r="C154" s="21"/>
      <c r="D154" s="54" t="s">
        <v>257</v>
      </c>
      <c r="E154" s="54"/>
      <c r="F154" s="21"/>
      <c r="G154" s="49">
        <v>1298</v>
      </c>
      <c r="H154" s="49"/>
      <c r="I154" s="21"/>
      <c r="J154" s="49">
        <v>185038</v>
      </c>
      <c r="K154" s="49"/>
      <c r="L154" s="21"/>
      <c r="M154" s="54">
        <v>338</v>
      </c>
      <c r="N154" s="54"/>
      <c r="O154" s="21"/>
      <c r="P154" s="54" t="s">
        <v>1038</v>
      </c>
      <c r="Q154" s="54"/>
      <c r="R154" s="25" t="s">
        <v>280</v>
      </c>
      <c r="S154" s="49">
        <v>178612</v>
      </c>
      <c r="T154" s="49"/>
      <c r="U154" s="21"/>
    </row>
    <row r="155" spans="1:21" x14ac:dyDescent="0.25">
      <c r="A155" s="12"/>
      <c r="B155" s="22" t="s">
        <v>968</v>
      </c>
      <c r="C155" s="17"/>
      <c r="D155" s="47">
        <v>2396</v>
      </c>
      <c r="E155" s="47"/>
      <c r="F155" s="17"/>
      <c r="G155" s="47">
        <v>25160</v>
      </c>
      <c r="H155" s="47"/>
      <c r="I155" s="17"/>
      <c r="J155" s="47">
        <v>121391</v>
      </c>
      <c r="K155" s="47"/>
      <c r="L155" s="17"/>
      <c r="M155" s="47">
        <v>3765</v>
      </c>
      <c r="N155" s="47"/>
      <c r="O155" s="17"/>
      <c r="P155" s="48" t="s">
        <v>1039</v>
      </c>
      <c r="Q155" s="48"/>
      <c r="R155" s="15" t="s">
        <v>280</v>
      </c>
      <c r="S155" s="47">
        <v>152248</v>
      </c>
      <c r="T155" s="47"/>
      <c r="U155" s="17"/>
    </row>
    <row r="156" spans="1:21" ht="27" thickBot="1" x14ac:dyDescent="0.3">
      <c r="A156" s="12"/>
      <c r="B156" s="33" t="s">
        <v>969</v>
      </c>
      <c r="C156" s="21"/>
      <c r="D156" s="55">
        <v>1622</v>
      </c>
      <c r="E156" s="55"/>
      <c r="F156" s="21"/>
      <c r="G156" s="57">
        <v>688</v>
      </c>
      <c r="H156" s="57"/>
      <c r="I156" s="21"/>
      <c r="J156" s="55">
        <v>160414</v>
      </c>
      <c r="K156" s="55"/>
      <c r="L156" s="21"/>
      <c r="M156" s="55">
        <v>46618</v>
      </c>
      <c r="N156" s="55"/>
      <c r="O156" s="21"/>
      <c r="P156" s="57" t="s">
        <v>1040</v>
      </c>
      <c r="Q156" s="57"/>
      <c r="R156" s="25" t="s">
        <v>280</v>
      </c>
      <c r="S156" s="55">
        <v>208790</v>
      </c>
      <c r="T156" s="55"/>
      <c r="U156" s="21"/>
    </row>
    <row r="157" spans="1:21" ht="15.75" thickBot="1" x14ac:dyDescent="0.3">
      <c r="A157" s="12"/>
      <c r="B157" s="22" t="s">
        <v>111</v>
      </c>
      <c r="C157" s="17"/>
      <c r="D157" s="117">
        <v>4018</v>
      </c>
      <c r="E157" s="117"/>
      <c r="F157" s="17"/>
      <c r="G157" s="117">
        <v>27146</v>
      </c>
      <c r="H157" s="117"/>
      <c r="I157" s="17"/>
      <c r="J157" s="117">
        <v>466843</v>
      </c>
      <c r="K157" s="117"/>
      <c r="L157" s="17"/>
      <c r="M157" s="117">
        <v>50721</v>
      </c>
      <c r="N157" s="117"/>
      <c r="O157" s="17"/>
      <c r="P157" s="105" t="s">
        <v>1041</v>
      </c>
      <c r="Q157" s="105"/>
      <c r="R157" s="15" t="s">
        <v>280</v>
      </c>
      <c r="S157" s="117">
        <v>539650</v>
      </c>
      <c r="T157" s="117"/>
      <c r="U157" s="17"/>
    </row>
    <row r="158" spans="1:21" x14ac:dyDescent="0.25">
      <c r="A158" s="12"/>
      <c r="B158" s="65"/>
      <c r="C158" s="21"/>
      <c r="D158" s="45"/>
      <c r="E158" s="45"/>
      <c r="F158" s="21"/>
      <c r="G158" s="45"/>
      <c r="H158" s="45"/>
      <c r="I158" s="21"/>
      <c r="J158" s="45"/>
      <c r="K158" s="45"/>
      <c r="L158" s="21"/>
      <c r="M158" s="45"/>
      <c r="N158" s="45"/>
      <c r="O158" s="21"/>
      <c r="P158" s="45"/>
      <c r="Q158" s="45"/>
      <c r="R158" s="21"/>
      <c r="S158" s="45"/>
      <c r="T158" s="45"/>
      <c r="U158" s="21"/>
    </row>
    <row r="159" spans="1:21" ht="15.75" thickBot="1" x14ac:dyDescent="0.3">
      <c r="A159" s="12"/>
      <c r="B159" s="22" t="s">
        <v>972</v>
      </c>
      <c r="C159" s="17"/>
      <c r="D159" s="50" t="s">
        <v>861</v>
      </c>
      <c r="E159" s="50"/>
      <c r="F159" s="15" t="s">
        <v>280</v>
      </c>
      <c r="G159" s="50" t="s">
        <v>1042</v>
      </c>
      <c r="H159" s="50"/>
      <c r="I159" s="15" t="s">
        <v>280</v>
      </c>
      <c r="J159" s="52">
        <v>255093</v>
      </c>
      <c r="K159" s="52"/>
      <c r="L159" s="17"/>
      <c r="M159" s="52">
        <v>1574</v>
      </c>
      <c r="N159" s="52"/>
      <c r="O159" s="17"/>
      <c r="P159" s="50">
        <v>135</v>
      </c>
      <c r="Q159" s="50"/>
      <c r="R159" s="17"/>
      <c r="S159" s="52">
        <v>225638</v>
      </c>
      <c r="T159" s="52"/>
      <c r="U159" s="17"/>
    </row>
    <row r="160" spans="1:21" x14ac:dyDescent="0.25">
      <c r="A160" s="12"/>
      <c r="B160" s="65"/>
      <c r="C160" s="21"/>
      <c r="D160" s="45"/>
      <c r="E160" s="45"/>
      <c r="F160" s="21"/>
      <c r="G160" s="45"/>
      <c r="H160" s="45"/>
      <c r="I160" s="21"/>
      <c r="J160" s="45"/>
      <c r="K160" s="45"/>
      <c r="L160" s="21"/>
      <c r="M160" s="45"/>
      <c r="N160" s="45"/>
      <c r="O160" s="21"/>
      <c r="P160" s="45"/>
      <c r="Q160" s="45"/>
      <c r="R160" s="21"/>
      <c r="S160" s="45"/>
      <c r="T160" s="45"/>
      <c r="U160" s="21"/>
    </row>
    <row r="161" spans="1:21" ht="26.25" x14ac:dyDescent="0.25">
      <c r="A161" s="12"/>
      <c r="B161" s="22" t="s">
        <v>976</v>
      </c>
      <c r="C161" s="17"/>
      <c r="D161" s="47">
        <v>83354</v>
      </c>
      <c r="E161" s="47"/>
      <c r="F161" s="17"/>
      <c r="G161" s="47">
        <v>134996</v>
      </c>
      <c r="H161" s="47"/>
      <c r="I161" s="17"/>
      <c r="J161" s="48" t="s">
        <v>257</v>
      </c>
      <c r="K161" s="48"/>
      <c r="L161" s="17"/>
      <c r="M161" s="48" t="s">
        <v>257</v>
      </c>
      <c r="N161" s="48"/>
      <c r="O161" s="17"/>
      <c r="P161" s="48" t="s">
        <v>1043</v>
      </c>
      <c r="Q161" s="48"/>
      <c r="R161" s="15" t="s">
        <v>280</v>
      </c>
      <c r="S161" s="48" t="s">
        <v>257</v>
      </c>
      <c r="T161" s="48"/>
      <c r="U161" s="17"/>
    </row>
    <row r="162" spans="1:21" x14ac:dyDescent="0.25">
      <c r="A162" s="12"/>
      <c r="B162" s="33" t="s">
        <v>854</v>
      </c>
      <c r="C162" s="21"/>
      <c r="D162" s="54" t="s">
        <v>1044</v>
      </c>
      <c r="E162" s="54"/>
      <c r="F162" s="25" t="s">
        <v>280</v>
      </c>
      <c r="G162" s="54" t="s">
        <v>1045</v>
      </c>
      <c r="H162" s="54"/>
      <c r="I162" s="25" t="s">
        <v>280</v>
      </c>
      <c r="J162" s="54" t="s">
        <v>1046</v>
      </c>
      <c r="K162" s="54"/>
      <c r="L162" s="25" t="s">
        <v>280</v>
      </c>
      <c r="M162" s="54" t="s">
        <v>1047</v>
      </c>
      <c r="N162" s="54"/>
      <c r="O162" s="25" t="s">
        <v>280</v>
      </c>
      <c r="P162" s="49">
        <v>20622</v>
      </c>
      <c r="Q162" s="49"/>
      <c r="R162" s="21"/>
      <c r="S162" s="54" t="s">
        <v>1048</v>
      </c>
      <c r="T162" s="54"/>
      <c r="U162" s="25" t="s">
        <v>280</v>
      </c>
    </row>
    <row r="163" spans="1:21" x14ac:dyDescent="0.25">
      <c r="A163" s="12"/>
      <c r="B163" s="22" t="s">
        <v>1049</v>
      </c>
      <c r="C163" s="17"/>
      <c r="D163" s="48" t="s">
        <v>257</v>
      </c>
      <c r="E163" s="48"/>
      <c r="F163" s="17"/>
      <c r="G163" s="48" t="s">
        <v>257</v>
      </c>
      <c r="H163" s="48"/>
      <c r="I163" s="17"/>
      <c r="J163" s="48" t="s">
        <v>257</v>
      </c>
      <c r="K163" s="48"/>
      <c r="L163" s="17"/>
      <c r="M163" s="48">
        <v>391</v>
      </c>
      <c r="N163" s="48"/>
      <c r="O163" s="17"/>
      <c r="P163" s="48" t="s">
        <v>1050</v>
      </c>
      <c r="Q163" s="48"/>
      <c r="R163" s="15" t="s">
        <v>280</v>
      </c>
      <c r="S163" s="48" t="s">
        <v>257</v>
      </c>
      <c r="T163" s="48"/>
      <c r="U163" s="17"/>
    </row>
    <row r="164" spans="1:21" ht="15.75" thickBot="1" x14ac:dyDescent="0.3">
      <c r="A164" s="12"/>
      <c r="B164" s="33" t="s">
        <v>983</v>
      </c>
      <c r="C164" s="21"/>
      <c r="D164" s="55">
        <v>1781</v>
      </c>
      <c r="E164" s="55"/>
      <c r="F164" s="21"/>
      <c r="G164" s="55">
        <v>35255</v>
      </c>
      <c r="H164" s="55"/>
      <c r="I164" s="21"/>
      <c r="J164" s="57" t="s">
        <v>1051</v>
      </c>
      <c r="K164" s="57"/>
      <c r="L164" s="25" t="s">
        <v>280</v>
      </c>
      <c r="M164" s="55">
        <v>1560</v>
      </c>
      <c r="N164" s="55"/>
      <c r="O164" s="21"/>
      <c r="P164" s="57" t="s">
        <v>1052</v>
      </c>
      <c r="Q164" s="57"/>
      <c r="R164" s="25" t="s">
        <v>280</v>
      </c>
      <c r="S164" s="55">
        <v>1863</v>
      </c>
      <c r="T164" s="55"/>
      <c r="U164" s="21"/>
    </row>
    <row r="165" spans="1:21" x14ac:dyDescent="0.25">
      <c r="A165" s="12"/>
      <c r="B165" s="22" t="s">
        <v>1053</v>
      </c>
      <c r="C165" s="17"/>
      <c r="D165" s="56">
        <v>81850</v>
      </c>
      <c r="E165" s="56"/>
      <c r="F165" s="17"/>
      <c r="G165" s="56">
        <v>75695</v>
      </c>
      <c r="H165" s="56"/>
      <c r="I165" s="17"/>
      <c r="J165" s="113" t="s">
        <v>1054</v>
      </c>
      <c r="K165" s="113"/>
      <c r="L165" s="15" t="s">
        <v>280</v>
      </c>
      <c r="M165" s="113" t="s">
        <v>1055</v>
      </c>
      <c r="N165" s="113"/>
      <c r="O165" s="15" t="s">
        <v>280</v>
      </c>
      <c r="P165" s="113" t="s">
        <v>1056</v>
      </c>
      <c r="Q165" s="113"/>
      <c r="R165" s="15" t="s">
        <v>280</v>
      </c>
      <c r="S165" s="113" t="s">
        <v>1057</v>
      </c>
      <c r="T165" s="113"/>
      <c r="U165" s="15" t="s">
        <v>280</v>
      </c>
    </row>
    <row r="166" spans="1:21" x14ac:dyDescent="0.25">
      <c r="A166" s="12"/>
      <c r="B166" s="65"/>
      <c r="C166" s="21"/>
      <c r="D166" s="44"/>
      <c r="E166" s="44"/>
      <c r="F166" s="21"/>
      <c r="G166" s="44"/>
      <c r="H166" s="44"/>
      <c r="I166" s="21"/>
      <c r="J166" s="44"/>
      <c r="K166" s="44"/>
      <c r="L166" s="21"/>
      <c r="M166" s="44"/>
      <c r="N166" s="44"/>
      <c r="O166" s="21"/>
      <c r="P166" s="44"/>
      <c r="Q166" s="44"/>
      <c r="R166" s="21"/>
      <c r="S166" s="44"/>
      <c r="T166" s="44"/>
      <c r="U166" s="21"/>
    </row>
    <row r="167" spans="1:21" x14ac:dyDescent="0.25">
      <c r="A167" s="12"/>
      <c r="B167" s="22" t="s">
        <v>1058</v>
      </c>
      <c r="C167" s="17"/>
      <c r="D167" s="48" t="s">
        <v>1059</v>
      </c>
      <c r="E167" s="48"/>
      <c r="F167" s="15" t="s">
        <v>280</v>
      </c>
      <c r="G167" s="47">
        <v>29783</v>
      </c>
      <c r="H167" s="47"/>
      <c r="I167" s="17"/>
      <c r="J167" s="48" t="s">
        <v>1060</v>
      </c>
      <c r="K167" s="48"/>
      <c r="L167" s="15" t="s">
        <v>280</v>
      </c>
      <c r="M167" s="47">
        <v>2915</v>
      </c>
      <c r="N167" s="47"/>
      <c r="O167" s="17"/>
      <c r="P167" s="48" t="s">
        <v>257</v>
      </c>
      <c r="Q167" s="48"/>
      <c r="R167" s="17"/>
      <c r="S167" s="48" t="s">
        <v>1061</v>
      </c>
      <c r="T167" s="48"/>
      <c r="U167" s="15" t="s">
        <v>280</v>
      </c>
    </row>
    <row r="168" spans="1:21" ht="27" thickBot="1" x14ac:dyDescent="0.3">
      <c r="A168" s="12"/>
      <c r="B168" s="33" t="s">
        <v>1028</v>
      </c>
      <c r="C168" s="21"/>
      <c r="D168" s="57" t="s">
        <v>257</v>
      </c>
      <c r="E168" s="57"/>
      <c r="F168" s="21"/>
      <c r="G168" s="57" t="s">
        <v>833</v>
      </c>
      <c r="H168" s="57"/>
      <c r="I168" s="25" t="s">
        <v>280</v>
      </c>
      <c r="J168" s="57" t="s">
        <v>257</v>
      </c>
      <c r="K168" s="57"/>
      <c r="L168" s="21"/>
      <c r="M168" s="57" t="s">
        <v>257</v>
      </c>
      <c r="N168" s="57"/>
      <c r="O168" s="21"/>
      <c r="P168" s="57" t="s">
        <v>257</v>
      </c>
      <c r="Q168" s="57"/>
      <c r="R168" s="21"/>
      <c r="S168" s="57" t="s">
        <v>833</v>
      </c>
      <c r="T168" s="57"/>
      <c r="U168" s="25" t="s">
        <v>280</v>
      </c>
    </row>
    <row r="169" spans="1:21" x14ac:dyDescent="0.25">
      <c r="A169" s="12"/>
      <c r="B169" s="22" t="s">
        <v>997</v>
      </c>
      <c r="C169" s="17"/>
      <c r="D169" s="56">
        <v>75798</v>
      </c>
      <c r="E169" s="56"/>
      <c r="F169" s="17"/>
      <c r="G169" s="56">
        <v>77921</v>
      </c>
      <c r="H169" s="56"/>
      <c r="I169" s="17"/>
      <c r="J169" s="56">
        <v>138553</v>
      </c>
      <c r="K169" s="56"/>
      <c r="L169" s="17"/>
      <c r="M169" s="113" t="s">
        <v>1062</v>
      </c>
      <c r="N169" s="113"/>
      <c r="O169" s="15" t="s">
        <v>280</v>
      </c>
      <c r="P169" s="113" t="s">
        <v>1063</v>
      </c>
      <c r="Q169" s="113"/>
      <c r="R169" s="15" t="s">
        <v>280</v>
      </c>
      <c r="S169" s="56">
        <v>76177</v>
      </c>
      <c r="T169" s="56"/>
      <c r="U169" s="17"/>
    </row>
    <row r="170" spans="1:21" ht="27" thickBot="1" x14ac:dyDescent="0.3">
      <c r="A170" s="12"/>
      <c r="B170" s="33" t="s">
        <v>1000</v>
      </c>
      <c r="C170" s="21"/>
      <c r="D170" s="57" t="s">
        <v>257</v>
      </c>
      <c r="E170" s="57"/>
      <c r="F170" s="21"/>
      <c r="G170" s="57" t="s">
        <v>257</v>
      </c>
      <c r="H170" s="57"/>
      <c r="I170" s="21"/>
      <c r="J170" s="57" t="s">
        <v>257</v>
      </c>
      <c r="K170" s="57"/>
      <c r="L170" s="21"/>
      <c r="M170" s="57" t="s">
        <v>830</v>
      </c>
      <c r="N170" s="57"/>
      <c r="O170" s="25" t="s">
        <v>280</v>
      </c>
      <c r="P170" s="57" t="s">
        <v>257</v>
      </c>
      <c r="Q170" s="57"/>
      <c r="R170" s="21"/>
      <c r="S170" s="57" t="s">
        <v>830</v>
      </c>
      <c r="T170" s="57"/>
      <c r="U170" s="25" t="s">
        <v>280</v>
      </c>
    </row>
    <row r="171" spans="1:21" ht="26.25" thickBot="1" x14ac:dyDescent="0.3">
      <c r="A171" s="12"/>
      <c r="B171" s="22" t="s">
        <v>1001</v>
      </c>
      <c r="C171" s="17"/>
      <c r="D171" s="41" t="s">
        <v>252</v>
      </c>
      <c r="E171" s="42">
        <v>75798</v>
      </c>
      <c r="F171" s="17"/>
      <c r="G171" s="41" t="s">
        <v>252</v>
      </c>
      <c r="H171" s="42">
        <v>77921</v>
      </c>
      <c r="I171" s="17"/>
      <c r="J171" s="41" t="s">
        <v>252</v>
      </c>
      <c r="K171" s="42">
        <v>138553</v>
      </c>
      <c r="L171" s="17"/>
      <c r="M171" s="41" t="s">
        <v>252</v>
      </c>
      <c r="N171" s="112" t="s">
        <v>1064</v>
      </c>
      <c r="O171" s="15" t="s">
        <v>280</v>
      </c>
      <c r="P171" s="41" t="s">
        <v>252</v>
      </c>
      <c r="Q171" s="112" t="s">
        <v>1063</v>
      </c>
      <c r="R171" s="15" t="s">
        <v>280</v>
      </c>
      <c r="S171" s="41" t="s">
        <v>252</v>
      </c>
      <c r="T171" s="42">
        <v>75798</v>
      </c>
      <c r="U171" s="17"/>
    </row>
    <row r="172" spans="1:21" ht="16.5" thickTop="1" thickBot="1" x14ac:dyDescent="0.3">
      <c r="A172" s="12"/>
      <c r="B172" s="33" t="s">
        <v>148</v>
      </c>
      <c r="C172" s="21"/>
      <c r="D172" s="34" t="s">
        <v>252</v>
      </c>
      <c r="E172" s="64">
        <v>75243</v>
      </c>
      <c r="F172" s="21"/>
      <c r="G172" s="34" t="s">
        <v>252</v>
      </c>
      <c r="H172" s="64">
        <v>76987</v>
      </c>
      <c r="I172" s="21"/>
      <c r="J172" s="34" t="s">
        <v>252</v>
      </c>
      <c r="K172" s="64">
        <v>138553</v>
      </c>
      <c r="L172" s="21"/>
      <c r="M172" s="34" t="s">
        <v>252</v>
      </c>
      <c r="N172" s="100" t="s">
        <v>1064</v>
      </c>
      <c r="O172" s="25" t="s">
        <v>280</v>
      </c>
      <c r="P172" s="34" t="s">
        <v>252</v>
      </c>
      <c r="Q172" s="100" t="s">
        <v>1065</v>
      </c>
      <c r="R172" s="25" t="s">
        <v>280</v>
      </c>
      <c r="S172" s="34" t="s">
        <v>252</v>
      </c>
      <c r="T172" s="64">
        <v>75243</v>
      </c>
      <c r="U172" s="21"/>
    </row>
    <row r="173" spans="1:21" ht="15.75" thickTop="1" x14ac:dyDescent="0.25">
      <c r="A173" s="12" t="s">
        <v>1293</v>
      </c>
      <c r="B173" s="11" t="s">
        <v>9</v>
      </c>
      <c r="C173" s="11"/>
      <c r="D173" s="11"/>
      <c r="E173" s="11"/>
      <c r="F173" s="11"/>
      <c r="G173" s="11"/>
      <c r="H173" s="11"/>
      <c r="I173" s="11"/>
      <c r="J173" s="11"/>
      <c r="K173" s="11"/>
      <c r="L173" s="11"/>
      <c r="M173" s="11"/>
      <c r="N173" s="11"/>
      <c r="O173" s="11"/>
      <c r="P173" s="11"/>
      <c r="Q173" s="11"/>
      <c r="R173" s="11"/>
      <c r="S173" s="11"/>
      <c r="T173" s="11"/>
      <c r="U173" s="11"/>
    </row>
    <row r="174" spans="1:21" x14ac:dyDescent="0.25">
      <c r="A174" s="12"/>
      <c r="B174" s="121" t="s">
        <v>1066</v>
      </c>
      <c r="C174" s="121"/>
      <c r="D174" s="121"/>
      <c r="E174" s="121"/>
      <c r="F174" s="121"/>
      <c r="G174" s="121"/>
      <c r="H174" s="121"/>
      <c r="I174" s="121"/>
      <c r="J174" s="121"/>
      <c r="K174" s="121"/>
      <c r="L174" s="121"/>
      <c r="M174" s="121"/>
      <c r="N174" s="121"/>
      <c r="O174" s="121"/>
      <c r="P174" s="121"/>
      <c r="Q174" s="121"/>
      <c r="R174" s="121"/>
      <c r="S174" s="121"/>
      <c r="T174" s="121"/>
      <c r="U174" s="121"/>
    </row>
    <row r="175" spans="1:21" x14ac:dyDescent="0.25">
      <c r="A175" s="12"/>
      <c r="B175" s="121" t="s">
        <v>963</v>
      </c>
      <c r="C175" s="121"/>
      <c r="D175" s="121"/>
      <c r="E175" s="121"/>
      <c r="F175" s="121"/>
      <c r="G175" s="121"/>
      <c r="H175" s="121"/>
      <c r="I175" s="121"/>
      <c r="J175" s="121"/>
      <c r="K175" s="121"/>
      <c r="L175" s="121"/>
      <c r="M175" s="121"/>
      <c r="N175" s="121"/>
      <c r="O175" s="121"/>
      <c r="P175" s="121"/>
      <c r="Q175" s="121"/>
      <c r="R175" s="121"/>
      <c r="S175" s="121"/>
      <c r="T175" s="121"/>
      <c r="U175" s="121"/>
    </row>
    <row r="176" spans="1:21" x14ac:dyDescent="0.25">
      <c r="A176" s="12"/>
      <c r="B176" s="72" t="s">
        <v>888</v>
      </c>
      <c r="C176" s="72"/>
      <c r="D176" s="72"/>
      <c r="E176" s="72"/>
      <c r="F176" s="72"/>
      <c r="G176" s="72"/>
      <c r="H176" s="72"/>
      <c r="I176" s="72"/>
      <c r="J176" s="72"/>
      <c r="K176" s="72"/>
      <c r="L176" s="72"/>
      <c r="M176" s="72"/>
      <c r="N176" s="72"/>
      <c r="O176" s="72"/>
      <c r="P176" s="72"/>
      <c r="Q176" s="72"/>
      <c r="R176" s="72"/>
      <c r="S176" s="72"/>
      <c r="T176" s="72"/>
      <c r="U176" s="72"/>
    </row>
    <row r="177" spans="1:21" x14ac:dyDescent="0.25">
      <c r="A177" s="12"/>
      <c r="B177" s="70"/>
      <c r="C177" s="70"/>
      <c r="D177" s="70"/>
      <c r="E177" s="70"/>
      <c r="F177" s="70"/>
      <c r="G177" s="70"/>
      <c r="H177" s="70"/>
      <c r="I177" s="70"/>
      <c r="J177" s="70"/>
      <c r="K177" s="70"/>
      <c r="L177" s="70"/>
      <c r="M177" s="70"/>
      <c r="N177" s="70"/>
      <c r="O177" s="70"/>
      <c r="P177" s="70"/>
      <c r="Q177" s="70"/>
      <c r="R177" s="70"/>
      <c r="S177" s="70"/>
      <c r="T177" s="70"/>
      <c r="U177" s="70"/>
    </row>
    <row r="178" spans="1:21" x14ac:dyDescent="0.25">
      <c r="A178" s="12"/>
      <c r="B178" s="66"/>
      <c r="C178" s="67"/>
      <c r="D178" s="68" t="s">
        <v>934</v>
      </c>
      <c r="E178" s="68"/>
      <c r="F178" s="67"/>
      <c r="G178" s="68" t="s">
        <v>934</v>
      </c>
      <c r="H178" s="68"/>
      <c r="I178" s="67"/>
      <c r="J178" s="68" t="s">
        <v>936</v>
      </c>
      <c r="K178" s="68"/>
      <c r="L178" s="67"/>
      <c r="M178" s="68" t="s">
        <v>938</v>
      </c>
      <c r="N178" s="68"/>
      <c r="O178" s="67"/>
      <c r="P178" s="68" t="s">
        <v>899</v>
      </c>
      <c r="Q178" s="68"/>
      <c r="R178" s="67"/>
      <c r="S178" s="68" t="s">
        <v>934</v>
      </c>
      <c r="T178" s="68"/>
      <c r="U178" s="67"/>
    </row>
    <row r="179" spans="1:21" x14ac:dyDescent="0.25">
      <c r="A179" s="12"/>
      <c r="B179" s="66"/>
      <c r="C179" s="67"/>
      <c r="D179" s="68" t="s">
        <v>505</v>
      </c>
      <c r="E179" s="68"/>
      <c r="F179" s="67"/>
      <c r="G179" s="68" t="s">
        <v>935</v>
      </c>
      <c r="H179" s="68"/>
      <c r="I179" s="67"/>
      <c r="J179" s="68" t="s">
        <v>898</v>
      </c>
      <c r="K179" s="68"/>
      <c r="L179" s="67"/>
      <c r="M179" s="68" t="s">
        <v>936</v>
      </c>
      <c r="N179" s="68"/>
      <c r="O179" s="67"/>
      <c r="P179" s="68"/>
      <c r="Q179" s="68"/>
      <c r="R179" s="67"/>
      <c r="S179" s="68" t="s">
        <v>508</v>
      </c>
      <c r="T179" s="68"/>
      <c r="U179" s="67"/>
    </row>
    <row r="180" spans="1:21" x14ac:dyDescent="0.25">
      <c r="A180" s="12"/>
      <c r="B180" s="66"/>
      <c r="C180" s="67"/>
      <c r="D180" s="68" t="s">
        <v>1067</v>
      </c>
      <c r="E180" s="68"/>
      <c r="F180" s="67"/>
      <c r="G180" s="68" t="s">
        <v>891</v>
      </c>
      <c r="H180" s="68"/>
      <c r="I180" s="67"/>
      <c r="J180" s="68" t="s">
        <v>937</v>
      </c>
      <c r="K180" s="68"/>
      <c r="L180" s="67"/>
      <c r="M180" s="68" t="s">
        <v>898</v>
      </c>
      <c r="N180" s="68"/>
      <c r="O180" s="67"/>
      <c r="P180" s="68"/>
      <c r="Q180" s="68"/>
      <c r="R180" s="67"/>
      <c r="S180" s="11"/>
      <c r="T180" s="11"/>
      <c r="U180" s="67"/>
    </row>
    <row r="181" spans="1:21" ht="15.75" thickBot="1" x14ac:dyDescent="0.3">
      <c r="A181" s="12"/>
      <c r="B181" s="66"/>
      <c r="C181" s="67"/>
      <c r="D181" s="43" t="s">
        <v>1068</v>
      </c>
      <c r="E181" s="43"/>
      <c r="F181" s="67"/>
      <c r="G181" s="93"/>
      <c r="H181" s="93"/>
      <c r="I181" s="67"/>
      <c r="J181" s="43" t="s">
        <v>896</v>
      </c>
      <c r="K181" s="43"/>
      <c r="L181" s="67"/>
      <c r="M181" s="93"/>
      <c r="N181" s="93"/>
      <c r="O181" s="67"/>
      <c r="P181" s="43"/>
      <c r="Q181" s="43"/>
      <c r="R181" s="67"/>
      <c r="S181" s="93"/>
      <c r="T181" s="93"/>
      <c r="U181" s="67"/>
    </row>
    <row r="182" spans="1:21" ht="26.25" x14ac:dyDescent="0.25">
      <c r="A182" s="12"/>
      <c r="B182" s="58" t="s">
        <v>1069</v>
      </c>
      <c r="C182" s="21"/>
      <c r="D182" s="25" t="s">
        <v>252</v>
      </c>
      <c r="E182" s="76" t="s">
        <v>1070</v>
      </c>
      <c r="F182" s="25" t="s">
        <v>280</v>
      </c>
      <c r="G182" s="25" t="s">
        <v>252</v>
      </c>
      <c r="H182" s="76" t="s">
        <v>1071</v>
      </c>
      <c r="I182" s="25" t="s">
        <v>280</v>
      </c>
      <c r="J182" s="25" t="s">
        <v>252</v>
      </c>
      <c r="K182" s="59">
        <v>444680</v>
      </c>
      <c r="L182" s="21"/>
      <c r="M182" s="25" t="s">
        <v>252</v>
      </c>
      <c r="N182" s="76" t="s">
        <v>1072</v>
      </c>
      <c r="O182" s="25" t="s">
        <v>280</v>
      </c>
      <c r="P182" s="25" t="s">
        <v>252</v>
      </c>
      <c r="Q182" s="59">
        <v>58343</v>
      </c>
      <c r="R182" s="21"/>
      <c r="S182" s="25" t="s">
        <v>252</v>
      </c>
      <c r="T182" s="59">
        <v>160577</v>
      </c>
      <c r="U182" s="21"/>
    </row>
    <row r="183" spans="1:21" ht="26.25" x14ac:dyDescent="0.25">
      <c r="A183" s="12"/>
      <c r="B183" s="60" t="s">
        <v>209</v>
      </c>
      <c r="C183" s="17"/>
      <c r="D183" s="46"/>
      <c r="E183" s="46"/>
      <c r="F183" s="17"/>
      <c r="G183" s="46"/>
      <c r="H183" s="46"/>
      <c r="I183" s="17"/>
      <c r="J183" s="46"/>
      <c r="K183" s="46"/>
      <c r="L183" s="17"/>
      <c r="M183" s="46"/>
      <c r="N183" s="46"/>
      <c r="O183" s="17"/>
      <c r="P183" s="46"/>
      <c r="Q183" s="46"/>
      <c r="R183" s="17"/>
      <c r="S183" s="46"/>
      <c r="T183" s="46"/>
      <c r="U183" s="17"/>
    </row>
    <row r="184" spans="1:21" x14ac:dyDescent="0.25">
      <c r="A184" s="12"/>
      <c r="B184" s="58" t="s">
        <v>210</v>
      </c>
      <c r="C184" s="21"/>
      <c r="D184" s="54" t="s">
        <v>257</v>
      </c>
      <c r="E184" s="54"/>
      <c r="F184" s="21"/>
      <c r="G184" s="54" t="s">
        <v>1073</v>
      </c>
      <c r="H184" s="54"/>
      <c r="I184" s="25" t="s">
        <v>280</v>
      </c>
      <c r="J184" s="54" t="s">
        <v>1074</v>
      </c>
      <c r="K184" s="54"/>
      <c r="L184" s="25" t="s">
        <v>280</v>
      </c>
      <c r="M184" s="54" t="s">
        <v>1075</v>
      </c>
      <c r="N184" s="54"/>
      <c r="O184" s="25" t="s">
        <v>280</v>
      </c>
      <c r="P184" s="54" t="s">
        <v>257</v>
      </c>
      <c r="Q184" s="54"/>
      <c r="R184" s="21"/>
      <c r="S184" s="54" t="s">
        <v>1076</v>
      </c>
      <c r="T184" s="54"/>
      <c r="U184" s="25" t="s">
        <v>280</v>
      </c>
    </row>
    <row r="185" spans="1:21" ht="26.25" x14ac:dyDescent="0.25">
      <c r="A185" s="12"/>
      <c r="B185" s="60" t="s">
        <v>211</v>
      </c>
      <c r="C185" s="17"/>
      <c r="D185" s="48" t="s">
        <v>257</v>
      </c>
      <c r="E185" s="48"/>
      <c r="F185" s="17"/>
      <c r="G185" s="48" t="s">
        <v>257</v>
      </c>
      <c r="H185" s="48"/>
      <c r="I185" s="17"/>
      <c r="J185" s="48" t="s">
        <v>1077</v>
      </c>
      <c r="K185" s="48"/>
      <c r="L185" s="15" t="s">
        <v>280</v>
      </c>
      <c r="M185" s="48" t="s">
        <v>1078</v>
      </c>
      <c r="N185" s="48"/>
      <c r="O185" s="15" t="s">
        <v>280</v>
      </c>
      <c r="P185" s="47">
        <v>43000</v>
      </c>
      <c r="Q185" s="47"/>
      <c r="R185" s="17"/>
      <c r="S185" s="48" t="s">
        <v>1079</v>
      </c>
      <c r="T185" s="48"/>
      <c r="U185" s="15" t="s">
        <v>280</v>
      </c>
    </row>
    <row r="186" spans="1:21" x14ac:dyDescent="0.25">
      <c r="A186" s="12"/>
      <c r="B186" s="33" t="s">
        <v>212</v>
      </c>
      <c r="C186" s="21"/>
      <c r="D186" s="54" t="s">
        <v>257</v>
      </c>
      <c r="E186" s="54"/>
      <c r="F186" s="21"/>
      <c r="G186" s="54" t="s">
        <v>257</v>
      </c>
      <c r="H186" s="54"/>
      <c r="I186" s="21"/>
      <c r="J186" s="49">
        <v>71738</v>
      </c>
      <c r="K186" s="49"/>
      <c r="L186" s="21"/>
      <c r="M186" s="49">
        <v>21000</v>
      </c>
      <c r="N186" s="49"/>
      <c r="O186" s="21"/>
      <c r="P186" s="54" t="s">
        <v>1080</v>
      </c>
      <c r="Q186" s="54"/>
      <c r="R186" s="25" t="s">
        <v>280</v>
      </c>
      <c r="S186" s="49">
        <v>49738</v>
      </c>
      <c r="T186" s="49"/>
      <c r="U186" s="21"/>
    </row>
    <row r="187" spans="1:21" ht="26.25" x14ac:dyDescent="0.25">
      <c r="A187" s="12"/>
      <c r="B187" s="22" t="s">
        <v>213</v>
      </c>
      <c r="C187" s="17"/>
      <c r="D187" s="48" t="s">
        <v>257</v>
      </c>
      <c r="E187" s="48"/>
      <c r="F187" s="17"/>
      <c r="G187" s="48" t="s">
        <v>257</v>
      </c>
      <c r="H187" s="48"/>
      <c r="I187" s="17"/>
      <c r="J187" s="48" t="s">
        <v>257</v>
      </c>
      <c r="K187" s="48"/>
      <c r="L187" s="17"/>
      <c r="M187" s="48" t="s">
        <v>1081</v>
      </c>
      <c r="N187" s="48"/>
      <c r="O187" s="15" t="s">
        <v>280</v>
      </c>
      <c r="P187" s="48" t="s">
        <v>257</v>
      </c>
      <c r="Q187" s="48"/>
      <c r="R187" s="17"/>
      <c r="S187" s="48" t="s">
        <v>1081</v>
      </c>
      <c r="T187" s="48"/>
      <c r="U187" s="15" t="s">
        <v>280</v>
      </c>
    </row>
    <row r="188" spans="1:21" x14ac:dyDescent="0.25">
      <c r="A188" s="12"/>
      <c r="B188" s="33" t="s">
        <v>214</v>
      </c>
      <c r="C188" s="21"/>
      <c r="D188" s="54" t="s">
        <v>257</v>
      </c>
      <c r="E188" s="54"/>
      <c r="F188" s="21"/>
      <c r="G188" s="54" t="s">
        <v>257</v>
      </c>
      <c r="H188" s="54"/>
      <c r="I188" s="21"/>
      <c r="J188" s="54" t="s">
        <v>257</v>
      </c>
      <c r="K188" s="54"/>
      <c r="L188" s="21"/>
      <c r="M188" s="54" t="s">
        <v>1082</v>
      </c>
      <c r="N188" s="54"/>
      <c r="O188" s="25" t="s">
        <v>280</v>
      </c>
      <c r="P188" s="54" t="s">
        <v>257</v>
      </c>
      <c r="Q188" s="54"/>
      <c r="R188" s="21"/>
      <c r="S188" s="54" t="s">
        <v>1082</v>
      </c>
      <c r="T188" s="54"/>
      <c r="U188" s="25" t="s">
        <v>280</v>
      </c>
    </row>
    <row r="189" spans="1:21" x14ac:dyDescent="0.25">
      <c r="A189" s="12"/>
      <c r="B189" s="22" t="s">
        <v>215</v>
      </c>
      <c r="C189" s="17"/>
      <c r="D189" s="48" t="s">
        <v>257</v>
      </c>
      <c r="E189" s="48"/>
      <c r="F189" s="17"/>
      <c r="G189" s="48" t="s">
        <v>1083</v>
      </c>
      <c r="H189" s="48"/>
      <c r="I189" s="15" t="s">
        <v>280</v>
      </c>
      <c r="J189" s="48" t="s">
        <v>257</v>
      </c>
      <c r="K189" s="48"/>
      <c r="L189" s="17"/>
      <c r="M189" s="48" t="s">
        <v>257</v>
      </c>
      <c r="N189" s="48"/>
      <c r="O189" s="17"/>
      <c r="P189" s="48" t="s">
        <v>257</v>
      </c>
      <c r="Q189" s="48"/>
      <c r="R189" s="17"/>
      <c r="S189" s="48" t="s">
        <v>1083</v>
      </c>
      <c r="T189" s="48"/>
      <c r="U189" s="15" t="s">
        <v>280</v>
      </c>
    </row>
    <row r="190" spans="1:21" ht="25.5" x14ac:dyDescent="0.25">
      <c r="A190" s="12"/>
      <c r="B190" s="33" t="s">
        <v>217</v>
      </c>
      <c r="C190" s="21"/>
      <c r="D190" s="49">
        <v>1655</v>
      </c>
      <c r="E190" s="49"/>
      <c r="F190" s="21"/>
      <c r="G190" s="54" t="s">
        <v>257</v>
      </c>
      <c r="H190" s="54"/>
      <c r="I190" s="21"/>
      <c r="J190" s="54" t="s">
        <v>257</v>
      </c>
      <c r="K190" s="54"/>
      <c r="L190" s="21"/>
      <c r="M190" s="49">
        <v>3603</v>
      </c>
      <c r="N190" s="49"/>
      <c r="O190" s="21"/>
      <c r="P190" s="54" t="s">
        <v>257</v>
      </c>
      <c r="Q190" s="54"/>
      <c r="R190" s="21"/>
      <c r="S190" s="49">
        <v>5258</v>
      </c>
      <c r="T190" s="49"/>
      <c r="U190" s="21"/>
    </row>
    <row r="191" spans="1:21" ht="26.25" x14ac:dyDescent="0.25">
      <c r="A191" s="12"/>
      <c r="B191" s="22" t="s">
        <v>216</v>
      </c>
      <c r="C191" s="17"/>
      <c r="D191" s="48" t="s">
        <v>257</v>
      </c>
      <c r="E191" s="48"/>
      <c r="F191" s="17"/>
      <c r="G191" s="48" t="s">
        <v>257</v>
      </c>
      <c r="H191" s="48"/>
      <c r="I191" s="17"/>
      <c r="J191" s="48" t="s">
        <v>257</v>
      </c>
      <c r="K191" s="48"/>
      <c r="L191" s="17"/>
      <c r="M191" s="48" t="s">
        <v>1084</v>
      </c>
      <c r="N191" s="48"/>
      <c r="O191" s="15" t="s">
        <v>280</v>
      </c>
      <c r="P191" s="48" t="s">
        <v>257</v>
      </c>
      <c r="Q191" s="48"/>
      <c r="R191" s="17"/>
      <c r="S191" s="48" t="s">
        <v>1084</v>
      </c>
      <c r="T191" s="48"/>
      <c r="U191" s="15" t="s">
        <v>280</v>
      </c>
    </row>
    <row r="192" spans="1:21" x14ac:dyDescent="0.25">
      <c r="A192" s="12"/>
      <c r="B192" s="33" t="s">
        <v>218</v>
      </c>
      <c r="C192" s="21"/>
      <c r="D192" s="54" t="s">
        <v>257</v>
      </c>
      <c r="E192" s="54"/>
      <c r="F192" s="21"/>
      <c r="G192" s="54" t="s">
        <v>257</v>
      </c>
      <c r="H192" s="54"/>
      <c r="I192" s="21"/>
      <c r="J192" s="54" t="s">
        <v>257</v>
      </c>
      <c r="K192" s="54"/>
      <c r="L192" s="21"/>
      <c r="M192" s="54" t="s">
        <v>1085</v>
      </c>
      <c r="N192" s="54"/>
      <c r="O192" s="25" t="s">
        <v>280</v>
      </c>
      <c r="P192" s="54" t="s">
        <v>1086</v>
      </c>
      <c r="Q192" s="54"/>
      <c r="R192" s="25" t="s">
        <v>280</v>
      </c>
      <c r="S192" s="54" t="s">
        <v>1087</v>
      </c>
      <c r="T192" s="54"/>
      <c r="U192" s="25" t="s">
        <v>280</v>
      </c>
    </row>
    <row r="193" spans="1:21" ht="15.75" thickBot="1" x14ac:dyDescent="0.3">
      <c r="A193" s="12"/>
      <c r="B193" s="22" t="s">
        <v>207</v>
      </c>
      <c r="C193" s="17"/>
      <c r="D193" s="50" t="s">
        <v>1088</v>
      </c>
      <c r="E193" s="50"/>
      <c r="F193" s="15" t="s">
        <v>280</v>
      </c>
      <c r="G193" s="50" t="s">
        <v>257</v>
      </c>
      <c r="H193" s="50"/>
      <c r="I193" s="17"/>
      <c r="J193" s="50">
        <v>50</v>
      </c>
      <c r="K193" s="50"/>
      <c r="L193" s="17"/>
      <c r="M193" s="52">
        <v>5516</v>
      </c>
      <c r="N193" s="52"/>
      <c r="O193" s="17"/>
      <c r="P193" s="50" t="s">
        <v>257</v>
      </c>
      <c r="Q193" s="50"/>
      <c r="R193" s="17"/>
      <c r="S193" s="52">
        <v>5559</v>
      </c>
      <c r="T193" s="52"/>
      <c r="U193" s="17"/>
    </row>
    <row r="194" spans="1:21" ht="26.25" x14ac:dyDescent="0.25">
      <c r="A194" s="12"/>
      <c r="B194" s="118" t="s">
        <v>219</v>
      </c>
      <c r="C194" s="21"/>
      <c r="D194" s="51">
        <v>1648</v>
      </c>
      <c r="E194" s="51"/>
      <c r="F194" s="21"/>
      <c r="G194" s="114" t="s">
        <v>1089</v>
      </c>
      <c r="H194" s="114"/>
      <c r="I194" s="25" t="s">
        <v>280</v>
      </c>
      <c r="J194" s="114" t="s">
        <v>1090</v>
      </c>
      <c r="K194" s="114"/>
      <c r="L194" s="25" t="s">
        <v>280</v>
      </c>
      <c r="M194" s="114" t="s">
        <v>1091</v>
      </c>
      <c r="N194" s="114"/>
      <c r="O194" s="25" t="s">
        <v>280</v>
      </c>
      <c r="P194" s="114" t="s">
        <v>1086</v>
      </c>
      <c r="Q194" s="114"/>
      <c r="R194" s="25" t="s">
        <v>280</v>
      </c>
      <c r="S194" s="114" t="s">
        <v>1092</v>
      </c>
      <c r="T194" s="114"/>
      <c r="U194" s="25" t="s">
        <v>280</v>
      </c>
    </row>
    <row r="195" spans="1:21" x14ac:dyDescent="0.25">
      <c r="A195" s="12"/>
      <c r="B195" s="32"/>
      <c r="C195" s="17"/>
      <c r="D195" s="46"/>
      <c r="E195" s="46"/>
      <c r="F195" s="17"/>
      <c r="G195" s="46"/>
      <c r="H195" s="46"/>
      <c r="I195" s="17"/>
      <c r="J195" s="46"/>
      <c r="K195" s="46"/>
      <c r="L195" s="17"/>
      <c r="M195" s="46"/>
      <c r="N195" s="46"/>
      <c r="O195" s="17"/>
      <c r="P195" s="46"/>
      <c r="Q195" s="46"/>
      <c r="R195" s="17"/>
      <c r="S195" s="46"/>
      <c r="T195" s="46"/>
      <c r="U195" s="17"/>
    </row>
    <row r="196" spans="1:21" ht="26.25" x14ac:dyDescent="0.25">
      <c r="A196" s="12"/>
      <c r="B196" s="58" t="s">
        <v>220</v>
      </c>
      <c r="C196" s="21"/>
      <c r="D196" s="44"/>
      <c r="E196" s="44"/>
      <c r="F196" s="21"/>
      <c r="G196" s="44"/>
      <c r="H196" s="44"/>
      <c r="I196" s="21"/>
      <c r="J196" s="44"/>
      <c r="K196" s="44"/>
      <c r="L196" s="21"/>
      <c r="M196" s="44"/>
      <c r="N196" s="44"/>
      <c r="O196" s="21"/>
      <c r="P196" s="44"/>
      <c r="Q196" s="44"/>
      <c r="R196" s="21"/>
      <c r="S196" s="44"/>
      <c r="T196" s="44"/>
      <c r="U196" s="21"/>
    </row>
    <row r="197" spans="1:21" ht="25.5" x14ac:dyDescent="0.25">
      <c r="A197" s="12"/>
      <c r="B197" s="22" t="s">
        <v>221</v>
      </c>
      <c r="C197" s="17"/>
      <c r="D197" s="48" t="s">
        <v>257</v>
      </c>
      <c r="E197" s="48"/>
      <c r="F197" s="17"/>
      <c r="G197" s="47">
        <v>2189753</v>
      </c>
      <c r="H197" s="47"/>
      <c r="I197" s="17"/>
      <c r="J197" s="48" t="s">
        <v>257</v>
      </c>
      <c r="K197" s="48"/>
      <c r="L197" s="17"/>
      <c r="M197" s="47">
        <v>88540</v>
      </c>
      <c r="N197" s="47"/>
      <c r="O197" s="17"/>
      <c r="P197" s="48" t="s">
        <v>257</v>
      </c>
      <c r="Q197" s="48"/>
      <c r="R197" s="17"/>
      <c r="S197" s="47">
        <v>2278293</v>
      </c>
      <c r="T197" s="47"/>
      <c r="U197" s="17"/>
    </row>
    <row r="198" spans="1:21" ht="26.25" x14ac:dyDescent="0.25">
      <c r="A198" s="12"/>
      <c r="B198" s="33" t="s">
        <v>222</v>
      </c>
      <c r="C198" s="21"/>
      <c r="D198" s="54" t="s">
        <v>1093</v>
      </c>
      <c r="E198" s="54"/>
      <c r="F198" s="25" t="s">
        <v>280</v>
      </c>
      <c r="G198" s="54" t="s">
        <v>1094</v>
      </c>
      <c r="H198" s="54"/>
      <c r="I198" s="25" t="s">
        <v>280</v>
      </c>
      <c r="J198" s="54" t="s">
        <v>1095</v>
      </c>
      <c r="K198" s="54"/>
      <c r="L198" s="25" t="s">
        <v>280</v>
      </c>
      <c r="M198" s="54" t="s">
        <v>1096</v>
      </c>
      <c r="N198" s="54"/>
      <c r="O198" s="25" t="s">
        <v>280</v>
      </c>
      <c r="P198" s="54" t="s">
        <v>257</v>
      </c>
      <c r="Q198" s="54"/>
      <c r="R198" s="21"/>
      <c r="S198" s="54" t="s">
        <v>1097</v>
      </c>
      <c r="T198" s="54"/>
      <c r="U198" s="25" t="s">
        <v>280</v>
      </c>
    </row>
    <row r="199" spans="1:21" ht="25.5" x14ac:dyDescent="0.25">
      <c r="A199" s="12"/>
      <c r="B199" s="22" t="s">
        <v>1098</v>
      </c>
      <c r="C199" s="17"/>
      <c r="D199" s="47">
        <v>472913</v>
      </c>
      <c r="E199" s="47"/>
      <c r="F199" s="17"/>
      <c r="G199" s="48" t="s">
        <v>257</v>
      </c>
      <c r="H199" s="48"/>
      <c r="I199" s="17"/>
      <c r="J199" s="48" t="s">
        <v>257</v>
      </c>
      <c r="K199" s="48"/>
      <c r="L199" s="17"/>
      <c r="M199" s="48" t="s">
        <v>257</v>
      </c>
      <c r="N199" s="48"/>
      <c r="O199" s="17"/>
      <c r="P199" s="48" t="s">
        <v>257</v>
      </c>
      <c r="Q199" s="48"/>
      <c r="R199" s="17"/>
      <c r="S199" s="47">
        <v>472913</v>
      </c>
      <c r="T199" s="47"/>
      <c r="U199" s="17"/>
    </row>
    <row r="200" spans="1:21" ht="26.25" x14ac:dyDescent="0.25">
      <c r="A200" s="12"/>
      <c r="B200" s="33" t="s">
        <v>1099</v>
      </c>
      <c r="C200" s="21"/>
      <c r="D200" s="54" t="s">
        <v>1100</v>
      </c>
      <c r="E200" s="54"/>
      <c r="F200" s="25" t="s">
        <v>280</v>
      </c>
      <c r="G200" s="54" t="s">
        <v>257</v>
      </c>
      <c r="H200" s="54"/>
      <c r="I200" s="21"/>
      <c r="J200" s="54" t="s">
        <v>257</v>
      </c>
      <c r="K200" s="54"/>
      <c r="L200" s="21"/>
      <c r="M200" s="54" t="s">
        <v>257</v>
      </c>
      <c r="N200" s="54"/>
      <c r="O200" s="21"/>
      <c r="P200" s="54" t="s">
        <v>257</v>
      </c>
      <c r="Q200" s="54"/>
      <c r="R200" s="21"/>
      <c r="S200" s="54" t="s">
        <v>1100</v>
      </c>
      <c r="T200" s="54"/>
      <c r="U200" s="25" t="s">
        <v>280</v>
      </c>
    </row>
    <row r="201" spans="1:21" x14ac:dyDescent="0.25">
      <c r="A201" s="12"/>
      <c r="B201" s="22" t="s">
        <v>226</v>
      </c>
      <c r="C201" s="17"/>
      <c r="D201" s="48" t="s">
        <v>257</v>
      </c>
      <c r="E201" s="48"/>
      <c r="F201" s="17"/>
      <c r="G201" s="48" t="s">
        <v>1101</v>
      </c>
      <c r="H201" s="48"/>
      <c r="I201" s="15" t="s">
        <v>280</v>
      </c>
      <c r="J201" s="48" t="s">
        <v>257</v>
      </c>
      <c r="K201" s="48"/>
      <c r="L201" s="17"/>
      <c r="M201" s="48" t="s">
        <v>257</v>
      </c>
      <c r="N201" s="48"/>
      <c r="O201" s="17"/>
      <c r="P201" s="48" t="s">
        <v>257</v>
      </c>
      <c r="Q201" s="48"/>
      <c r="R201" s="17"/>
      <c r="S201" s="48" t="s">
        <v>1101</v>
      </c>
      <c r="T201" s="48"/>
      <c r="U201" s="15" t="s">
        <v>280</v>
      </c>
    </row>
    <row r="202" spans="1:21" ht="26.25" x14ac:dyDescent="0.25">
      <c r="A202" s="12"/>
      <c r="B202" s="33" t="s">
        <v>1102</v>
      </c>
      <c r="C202" s="21"/>
      <c r="D202" s="54" t="s">
        <v>257</v>
      </c>
      <c r="E202" s="54"/>
      <c r="F202" s="21"/>
      <c r="G202" s="54" t="s">
        <v>257</v>
      </c>
      <c r="H202" s="54"/>
      <c r="I202" s="21"/>
      <c r="J202" s="54" t="s">
        <v>257</v>
      </c>
      <c r="K202" s="54"/>
      <c r="L202" s="21"/>
      <c r="M202" s="54" t="s">
        <v>1103</v>
      </c>
      <c r="N202" s="54"/>
      <c r="O202" s="25" t="s">
        <v>280</v>
      </c>
      <c r="P202" s="54" t="s">
        <v>257</v>
      </c>
      <c r="Q202" s="54"/>
      <c r="R202" s="21"/>
      <c r="S202" s="54" t="s">
        <v>1103</v>
      </c>
      <c r="T202" s="54"/>
      <c r="U202" s="25" t="s">
        <v>280</v>
      </c>
    </row>
    <row r="203" spans="1:21" ht="26.25" x14ac:dyDescent="0.25">
      <c r="A203" s="12"/>
      <c r="B203" s="22" t="s">
        <v>1104</v>
      </c>
      <c r="C203" s="17"/>
      <c r="D203" s="48" t="s">
        <v>1105</v>
      </c>
      <c r="E203" s="48"/>
      <c r="F203" s="15" t="s">
        <v>280</v>
      </c>
      <c r="G203" s="48" t="s">
        <v>1106</v>
      </c>
      <c r="H203" s="48"/>
      <c r="I203" s="15" t="s">
        <v>280</v>
      </c>
      <c r="J203" s="47">
        <v>548139</v>
      </c>
      <c r="K203" s="47"/>
      <c r="L203" s="17"/>
      <c r="M203" s="47">
        <v>59765</v>
      </c>
      <c r="N203" s="47"/>
      <c r="O203" s="17"/>
      <c r="P203" s="48" t="s">
        <v>1107</v>
      </c>
      <c r="Q203" s="48"/>
      <c r="R203" s="15" t="s">
        <v>280</v>
      </c>
      <c r="S203" s="48" t="s">
        <v>257</v>
      </c>
      <c r="T203" s="48"/>
      <c r="U203" s="17"/>
    </row>
    <row r="204" spans="1:21" ht="15.75" thickBot="1" x14ac:dyDescent="0.3">
      <c r="A204" s="12"/>
      <c r="B204" s="33" t="s">
        <v>207</v>
      </c>
      <c r="C204" s="21"/>
      <c r="D204" s="57" t="s">
        <v>1108</v>
      </c>
      <c r="E204" s="57"/>
      <c r="F204" s="25" t="s">
        <v>280</v>
      </c>
      <c r="G204" s="57" t="s">
        <v>257</v>
      </c>
      <c r="H204" s="57"/>
      <c r="I204" s="21"/>
      <c r="J204" s="57" t="s">
        <v>1109</v>
      </c>
      <c r="K204" s="57"/>
      <c r="L204" s="25" t="s">
        <v>280</v>
      </c>
      <c r="M204" s="57" t="s">
        <v>257</v>
      </c>
      <c r="N204" s="57"/>
      <c r="O204" s="21"/>
      <c r="P204" s="55">
        <v>10898</v>
      </c>
      <c r="Q204" s="55"/>
      <c r="R204" s="21"/>
      <c r="S204" s="55">
        <v>1204</v>
      </c>
      <c r="T204" s="55"/>
      <c r="U204" s="21"/>
    </row>
    <row r="205" spans="1:21" ht="26.25" x14ac:dyDescent="0.25">
      <c r="A205" s="12"/>
      <c r="B205" s="107" t="s">
        <v>230</v>
      </c>
      <c r="C205" s="17"/>
      <c r="D205" s="56">
        <v>35459</v>
      </c>
      <c r="E205" s="56"/>
      <c r="F205" s="17"/>
      <c r="G205" s="56">
        <v>509891</v>
      </c>
      <c r="H205" s="56"/>
      <c r="I205" s="17"/>
      <c r="J205" s="56">
        <v>546250</v>
      </c>
      <c r="K205" s="56"/>
      <c r="L205" s="17"/>
      <c r="M205" s="56">
        <v>103738</v>
      </c>
      <c r="N205" s="56"/>
      <c r="O205" s="17"/>
      <c r="P205" s="113" t="s">
        <v>1110</v>
      </c>
      <c r="Q205" s="113"/>
      <c r="R205" s="15" t="s">
        <v>280</v>
      </c>
      <c r="S205" s="56">
        <v>1147903</v>
      </c>
      <c r="T205" s="56"/>
      <c r="U205" s="17"/>
    </row>
    <row r="206" spans="1:21" x14ac:dyDescent="0.25">
      <c r="A206" s="12"/>
      <c r="B206" s="65"/>
      <c r="C206" s="21"/>
      <c r="D206" s="44"/>
      <c r="E206" s="44"/>
      <c r="F206" s="21"/>
      <c r="G206" s="44"/>
      <c r="H206" s="44"/>
      <c r="I206" s="21"/>
      <c r="J206" s="44"/>
      <c r="K206" s="44"/>
      <c r="L206" s="21"/>
      <c r="M206" s="44"/>
      <c r="N206" s="44"/>
      <c r="O206" s="21"/>
      <c r="P206" s="44"/>
      <c r="Q206" s="44"/>
      <c r="R206" s="21"/>
      <c r="S206" s="44"/>
      <c r="T206" s="44"/>
      <c r="U206" s="21"/>
    </row>
    <row r="207" spans="1:21" ht="26.25" x14ac:dyDescent="0.25">
      <c r="A207" s="12"/>
      <c r="B207" s="60" t="s">
        <v>231</v>
      </c>
      <c r="C207" s="17"/>
      <c r="D207" s="48" t="s">
        <v>257</v>
      </c>
      <c r="E207" s="48"/>
      <c r="F207" s="17"/>
      <c r="G207" s="47">
        <v>230744</v>
      </c>
      <c r="H207" s="47"/>
      <c r="I207" s="17"/>
      <c r="J207" s="47">
        <v>28395</v>
      </c>
      <c r="K207" s="47"/>
      <c r="L207" s="17"/>
      <c r="M207" s="48" t="s">
        <v>1111</v>
      </c>
      <c r="N207" s="48"/>
      <c r="O207" s="15" t="s">
        <v>280</v>
      </c>
      <c r="P207" s="48" t="s">
        <v>257</v>
      </c>
      <c r="Q207" s="48"/>
      <c r="R207" s="17"/>
      <c r="S207" s="47">
        <v>257239</v>
      </c>
      <c r="T207" s="47"/>
      <c r="U207" s="17"/>
    </row>
    <row r="208" spans="1:21" ht="27" thickBot="1" x14ac:dyDescent="0.3">
      <c r="A208" s="12"/>
      <c r="B208" s="58" t="s">
        <v>1112</v>
      </c>
      <c r="C208" s="21"/>
      <c r="D208" s="57" t="s">
        <v>257</v>
      </c>
      <c r="E208" s="57"/>
      <c r="F208" s="21"/>
      <c r="G208" s="55">
        <v>7230</v>
      </c>
      <c r="H208" s="55"/>
      <c r="I208" s="21"/>
      <c r="J208" s="57">
        <v>199</v>
      </c>
      <c r="K208" s="57"/>
      <c r="L208" s="21"/>
      <c r="M208" s="55">
        <v>15436</v>
      </c>
      <c r="N208" s="55"/>
      <c r="O208" s="21"/>
      <c r="P208" s="57" t="s">
        <v>257</v>
      </c>
      <c r="Q208" s="57"/>
      <c r="R208" s="21"/>
      <c r="S208" s="55">
        <v>22865</v>
      </c>
      <c r="T208" s="55"/>
      <c r="U208" s="21"/>
    </row>
    <row r="209" spans="1:21" ht="27" thickBot="1" x14ac:dyDescent="0.3">
      <c r="A209" s="12"/>
      <c r="B209" s="60" t="s">
        <v>1113</v>
      </c>
      <c r="C209" s="17"/>
      <c r="D209" s="41" t="s">
        <v>252</v>
      </c>
      <c r="E209" s="112" t="s">
        <v>257</v>
      </c>
      <c r="F209" s="17"/>
      <c r="G209" s="41" t="s">
        <v>252</v>
      </c>
      <c r="H209" s="42">
        <v>237974</v>
      </c>
      <c r="I209" s="17"/>
      <c r="J209" s="41" t="s">
        <v>252</v>
      </c>
      <c r="K209" s="42">
        <v>28594</v>
      </c>
      <c r="L209" s="17"/>
      <c r="M209" s="41" t="s">
        <v>252</v>
      </c>
      <c r="N209" s="42">
        <v>13536</v>
      </c>
      <c r="O209" s="17"/>
      <c r="P209" s="41" t="s">
        <v>252</v>
      </c>
      <c r="Q209" s="112" t="s">
        <v>257</v>
      </c>
      <c r="R209" s="17"/>
      <c r="S209" s="41" t="s">
        <v>252</v>
      </c>
      <c r="T209" s="42">
        <v>280104</v>
      </c>
      <c r="U209" s="17"/>
    </row>
    <row r="210" spans="1:21" ht="15.75" thickTop="1" x14ac:dyDescent="0.25">
      <c r="A210" s="12"/>
      <c r="B210" s="72"/>
      <c r="C210" s="72"/>
      <c r="D210" s="72"/>
      <c r="E210" s="72"/>
      <c r="F210" s="72"/>
      <c r="G210" s="72"/>
      <c r="H210" s="72"/>
      <c r="I210" s="72"/>
      <c r="J210" s="72"/>
      <c r="K210" s="72"/>
      <c r="L210" s="72"/>
      <c r="M210" s="72"/>
      <c r="N210" s="72"/>
      <c r="O210" s="72"/>
      <c r="P210" s="72"/>
      <c r="Q210" s="72"/>
      <c r="R210" s="72"/>
      <c r="S210" s="72"/>
      <c r="T210" s="72"/>
      <c r="U210" s="72"/>
    </row>
    <row r="211" spans="1:21" x14ac:dyDescent="0.25">
      <c r="A211" s="12"/>
      <c r="B211" s="121" t="s">
        <v>1066</v>
      </c>
      <c r="C211" s="121"/>
      <c r="D211" s="121"/>
      <c r="E211" s="121"/>
      <c r="F211" s="121"/>
      <c r="G211" s="121"/>
      <c r="H211" s="121"/>
      <c r="I211" s="121"/>
      <c r="J211" s="121"/>
      <c r="K211" s="121"/>
      <c r="L211" s="121"/>
      <c r="M211" s="121"/>
      <c r="N211" s="121"/>
      <c r="O211" s="121"/>
      <c r="P211" s="121"/>
      <c r="Q211" s="121"/>
      <c r="R211" s="121"/>
      <c r="S211" s="121"/>
      <c r="T211" s="121"/>
      <c r="U211" s="121"/>
    </row>
    <row r="212" spans="1:21" x14ac:dyDescent="0.25">
      <c r="A212" s="12"/>
      <c r="B212" s="121" t="s">
        <v>1005</v>
      </c>
      <c r="C212" s="121"/>
      <c r="D212" s="121"/>
      <c r="E212" s="121"/>
      <c r="F212" s="121"/>
      <c r="G212" s="121"/>
      <c r="H212" s="121"/>
      <c r="I212" s="121"/>
      <c r="J212" s="121"/>
      <c r="K212" s="121"/>
      <c r="L212" s="121"/>
      <c r="M212" s="121"/>
      <c r="N212" s="121"/>
      <c r="O212" s="121"/>
      <c r="P212" s="121"/>
      <c r="Q212" s="121"/>
      <c r="R212" s="121"/>
      <c r="S212" s="121"/>
      <c r="T212" s="121"/>
      <c r="U212" s="121"/>
    </row>
    <row r="213" spans="1:21" x14ac:dyDescent="0.25">
      <c r="A213" s="12"/>
      <c r="B213" s="72" t="s">
        <v>888</v>
      </c>
      <c r="C213" s="72"/>
      <c r="D213" s="72"/>
      <c r="E213" s="72"/>
      <c r="F213" s="72"/>
      <c r="G213" s="72"/>
      <c r="H213" s="72"/>
      <c r="I213" s="72"/>
      <c r="J213" s="72"/>
      <c r="K213" s="72"/>
      <c r="L213" s="72"/>
      <c r="M213" s="72"/>
      <c r="N213" s="72"/>
      <c r="O213" s="72"/>
      <c r="P213" s="72"/>
      <c r="Q213" s="72"/>
      <c r="R213" s="72"/>
      <c r="S213" s="72"/>
      <c r="T213" s="72"/>
      <c r="U213" s="72"/>
    </row>
    <row r="214" spans="1:21" x14ac:dyDescent="0.25">
      <c r="A214" s="12"/>
      <c r="B214" s="70"/>
      <c r="C214" s="70"/>
      <c r="D214" s="70"/>
      <c r="E214" s="70"/>
      <c r="F214" s="70"/>
      <c r="G214" s="70"/>
      <c r="H214" s="70"/>
      <c r="I214" s="70"/>
      <c r="J214" s="70"/>
      <c r="K214" s="70"/>
      <c r="L214" s="70"/>
      <c r="M214" s="70"/>
      <c r="N214" s="70"/>
      <c r="O214" s="70"/>
      <c r="P214" s="70"/>
      <c r="Q214" s="70"/>
      <c r="R214" s="70"/>
      <c r="S214" s="70"/>
      <c r="T214" s="70"/>
      <c r="U214" s="70"/>
    </row>
    <row r="215" spans="1:21" x14ac:dyDescent="0.25">
      <c r="A215" s="12"/>
      <c r="B215" s="66"/>
      <c r="C215" s="67"/>
      <c r="D215" s="68" t="s">
        <v>934</v>
      </c>
      <c r="E215" s="68"/>
      <c r="F215" s="67"/>
      <c r="G215" s="68" t="s">
        <v>934</v>
      </c>
      <c r="H215" s="68"/>
      <c r="I215" s="67"/>
      <c r="J215" s="68" t="s">
        <v>936</v>
      </c>
      <c r="K215" s="68"/>
      <c r="L215" s="67"/>
      <c r="M215" s="68" t="s">
        <v>938</v>
      </c>
      <c r="N215" s="68"/>
      <c r="O215" s="67"/>
      <c r="P215" s="68" t="s">
        <v>899</v>
      </c>
      <c r="Q215" s="68"/>
      <c r="R215" s="67"/>
      <c r="S215" s="68" t="s">
        <v>934</v>
      </c>
      <c r="T215" s="68"/>
      <c r="U215" s="67"/>
    </row>
    <row r="216" spans="1:21" x14ac:dyDescent="0.25">
      <c r="A216" s="12"/>
      <c r="B216" s="66"/>
      <c r="C216" s="67"/>
      <c r="D216" s="68" t="s">
        <v>505</v>
      </c>
      <c r="E216" s="68"/>
      <c r="F216" s="67"/>
      <c r="G216" s="68" t="s">
        <v>935</v>
      </c>
      <c r="H216" s="68"/>
      <c r="I216" s="67"/>
      <c r="J216" s="68" t="s">
        <v>898</v>
      </c>
      <c r="K216" s="68"/>
      <c r="L216" s="67"/>
      <c r="M216" s="68" t="s">
        <v>936</v>
      </c>
      <c r="N216" s="68"/>
      <c r="O216" s="67"/>
      <c r="P216" s="68"/>
      <c r="Q216" s="68"/>
      <c r="R216" s="67"/>
      <c r="S216" s="68" t="s">
        <v>508</v>
      </c>
      <c r="T216" s="68"/>
      <c r="U216" s="67"/>
    </row>
    <row r="217" spans="1:21" x14ac:dyDescent="0.25">
      <c r="A217" s="12"/>
      <c r="B217" s="66"/>
      <c r="C217" s="67"/>
      <c r="D217" s="68" t="s">
        <v>891</v>
      </c>
      <c r="E217" s="68"/>
      <c r="F217" s="67"/>
      <c r="G217" s="68" t="s">
        <v>891</v>
      </c>
      <c r="H217" s="68"/>
      <c r="I217" s="67"/>
      <c r="J217" s="68" t="s">
        <v>937</v>
      </c>
      <c r="K217" s="68"/>
      <c r="L217" s="67"/>
      <c r="M217" s="68" t="s">
        <v>898</v>
      </c>
      <c r="N217" s="68"/>
      <c r="O217" s="67"/>
      <c r="P217" s="68"/>
      <c r="Q217" s="68"/>
      <c r="R217" s="67"/>
      <c r="S217" s="11"/>
      <c r="T217" s="11"/>
      <c r="U217" s="67"/>
    </row>
    <row r="218" spans="1:21" ht="15.75" thickBot="1" x14ac:dyDescent="0.3">
      <c r="A218" s="12"/>
      <c r="B218" s="66"/>
      <c r="C218" s="67"/>
      <c r="D218" s="93"/>
      <c r="E218" s="93"/>
      <c r="F218" s="67"/>
      <c r="G218" s="93"/>
      <c r="H218" s="93"/>
      <c r="I218" s="67"/>
      <c r="J218" s="43" t="s">
        <v>896</v>
      </c>
      <c r="K218" s="43"/>
      <c r="L218" s="67"/>
      <c r="M218" s="93"/>
      <c r="N218" s="93"/>
      <c r="O218" s="67"/>
      <c r="P218" s="43"/>
      <c r="Q218" s="43"/>
      <c r="R218" s="67"/>
      <c r="S218" s="93"/>
      <c r="T218" s="93"/>
      <c r="U218" s="67"/>
    </row>
    <row r="219" spans="1:21" ht="26.25" x14ac:dyDescent="0.25">
      <c r="A219" s="12"/>
      <c r="B219" s="58" t="s">
        <v>1069</v>
      </c>
      <c r="C219" s="21"/>
      <c r="D219" s="25" t="s">
        <v>252</v>
      </c>
      <c r="E219" s="76" t="s">
        <v>1114</v>
      </c>
      <c r="F219" s="25" t="s">
        <v>280</v>
      </c>
      <c r="G219" s="25" t="s">
        <v>252</v>
      </c>
      <c r="H219" s="76" t="s">
        <v>1115</v>
      </c>
      <c r="I219" s="25" t="s">
        <v>280</v>
      </c>
      <c r="J219" s="25" t="s">
        <v>252</v>
      </c>
      <c r="K219" s="59">
        <v>282446</v>
      </c>
      <c r="L219" s="21"/>
      <c r="M219" s="25" t="s">
        <v>252</v>
      </c>
      <c r="N219" s="59">
        <v>12999</v>
      </c>
      <c r="O219" s="21"/>
      <c r="P219" s="25" t="s">
        <v>252</v>
      </c>
      <c r="Q219" s="59">
        <v>2828</v>
      </c>
      <c r="R219" s="21"/>
      <c r="S219" s="25" t="s">
        <v>252</v>
      </c>
      <c r="T219" s="59">
        <v>237475</v>
      </c>
      <c r="U219" s="21"/>
    </row>
    <row r="220" spans="1:21" ht="26.25" x14ac:dyDescent="0.25">
      <c r="A220" s="12"/>
      <c r="B220" s="60" t="s">
        <v>209</v>
      </c>
      <c r="C220" s="17"/>
      <c r="D220" s="46"/>
      <c r="E220" s="46"/>
      <c r="F220" s="17"/>
      <c r="G220" s="46"/>
      <c r="H220" s="46"/>
      <c r="I220" s="17"/>
      <c r="J220" s="46"/>
      <c r="K220" s="46"/>
      <c r="L220" s="17"/>
      <c r="M220" s="46"/>
      <c r="N220" s="46"/>
      <c r="O220" s="17"/>
      <c r="P220" s="46"/>
      <c r="Q220" s="46"/>
      <c r="R220" s="17"/>
      <c r="S220" s="46"/>
      <c r="T220" s="46"/>
      <c r="U220" s="17"/>
    </row>
    <row r="221" spans="1:21" x14ac:dyDescent="0.25">
      <c r="A221" s="12"/>
      <c r="B221" s="118" t="s">
        <v>210</v>
      </c>
      <c r="C221" s="21"/>
      <c r="D221" s="54">
        <v>396</v>
      </c>
      <c r="E221" s="54"/>
      <c r="F221" s="21"/>
      <c r="G221" s="54" t="s">
        <v>1116</v>
      </c>
      <c r="H221" s="54"/>
      <c r="I221" s="25" t="s">
        <v>280</v>
      </c>
      <c r="J221" s="54" t="s">
        <v>1117</v>
      </c>
      <c r="K221" s="54"/>
      <c r="L221" s="25" t="s">
        <v>280</v>
      </c>
      <c r="M221" s="54" t="s">
        <v>1118</v>
      </c>
      <c r="N221" s="54"/>
      <c r="O221" s="25" t="s">
        <v>280</v>
      </c>
      <c r="P221" s="54" t="s">
        <v>257</v>
      </c>
      <c r="Q221" s="54"/>
      <c r="R221" s="21"/>
      <c r="S221" s="54" t="s">
        <v>1119</v>
      </c>
      <c r="T221" s="54"/>
      <c r="U221" s="25" t="s">
        <v>280</v>
      </c>
    </row>
    <row r="222" spans="1:21" ht="26.25" x14ac:dyDescent="0.25">
      <c r="A222" s="12"/>
      <c r="B222" s="107" t="s">
        <v>211</v>
      </c>
      <c r="C222" s="17"/>
      <c r="D222" s="48" t="s">
        <v>257</v>
      </c>
      <c r="E222" s="48"/>
      <c r="F222" s="17"/>
      <c r="G222" s="48" t="s">
        <v>1120</v>
      </c>
      <c r="H222" s="48"/>
      <c r="I222" s="15" t="s">
        <v>280</v>
      </c>
      <c r="J222" s="48" t="s">
        <v>257</v>
      </c>
      <c r="K222" s="48"/>
      <c r="L222" s="17"/>
      <c r="M222" s="48" t="s">
        <v>1121</v>
      </c>
      <c r="N222" s="48"/>
      <c r="O222" s="15" t="s">
        <v>280</v>
      </c>
      <c r="P222" s="47">
        <v>10700</v>
      </c>
      <c r="Q222" s="47"/>
      <c r="R222" s="17"/>
      <c r="S222" s="48" t="s">
        <v>1122</v>
      </c>
      <c r="T222" s="48"/>
      <c r="U222" s="15" t="s">
        <v>280</v>
      </c>
    </row>
    <row r="223" spans="1:21" x14ac:dyDescent="0.25">
      <c r="A223" s="12"/>
      <c r="B223" s="118" t="s">
        <v>214</v>
      </c>
      <c r="C223" s="21"/>
      <c r="D223" s="54" t="s">
        <v>257</v>
      </c>
      <c r="E223" s="54"/>
      <c r="F223" s="21"/>
      <c r="G223" s="54" t="s">
        <v>257</v>
      </c>
      <c r="H223" s="54"/>
      <c r="I223" s="21"/>
      <c r="J223" s="54" t="s">
        <v>257</v>
      </c>
      <c r="K223" s="54"/>
      <c r="L223" s="21"/>
      <c r="M223" s="54" t="s">
        <v>1123</v>
      </c>
      <c r="N223" s="54"/>
      <c r="O223" s="25" t="s">
        <v>280</v>
      </c>
      <c r="P223" s="54" t="s">
        <v>257</v>
      </c>
      <c r="Q223" s="54"/>
      <c r="R223" s="21"/>
      <c r="S223" s="54" t="s">
        <v>1123</v>
      </c>
      <c r="T223" s="54"/>
      <c r="U223" s="25" t="s">
        <v>280</v>
      </c>
    </row>
    <row r="224" spans="1:21" x14ac:dyDescent="0.25">
      <c r="A224" s="12"/>
      <c r="B224" s="107" t="s">
        <v>1124</v>
      </c>
      <c r="C224" s="17"/>
      <c r="D224" s="48" t="s">
        <v>257</v>
      </c>
      <c r="E224" s="48"/>
      <c r="F224" s="17"/>
      <c r="G224" s="47">
        <v>58501</v>
      </c>
      <c r="H224" s="47"/>
      <c r="I224" s="17"/>
      <c r="J224" s="46"/>
      <c r="K224" s="46"/>
      <c r="L224" s="17"/>
      <c r="M224" s="48" t="s">
        <v>257</v>
      </c>
      <c r="N224" s="48"/>
      <c r="O224" s="17"/>
      <c r="P224" s="48" t="s">
        <v>257</v>
      </c>
      <c r="Q224" s="48"/>
      <c r="R224" s="17"/>
      <c r="S224" s="47">
        <v>58501</v>
      </c>
      <c r="T224" s="47"/>
      <c r="U224" s="17"/>
    </row>
    <row r="225" spans="1:21" x14ac:dyDescent="0.25">
      <c r="A225" s="12"/>
      <c r="B225" s="118" t="s">
        <v>1125</v>
      </c>
      <c r="C225" s="21"/>
      <c r="D225" s="54">
        <v>836</v>
      </c>
      <c r="E225" s="54"/>
      <c r="F225" s="21"/>
      <c r="G225" s="54" t="s">
        <v>257</v>
      </c>
      <c r="H225" s="54"/>
      <c r="I225" s="21"/>
      <c r="J225" s="54" t="s">
        <v>257</v>
      </c>
      <c r="K225" s="54"/>
      <c r="L225" s="21"/>
      <c r="M225" s="49">
        <v>8754</v>
      </c>
      <c r="N225" s="49"/>
      <c r="O225" s="21"/>
      <c r="P225" s="54" t="s">
        <v>257</v>
      </c>
      <c r="Q225" s="54"/>
      <c r="R225" s="21"/>
      <c r="S225" s="49">
        <v>9590</v>
      </c>
      <c r="T225" s="49"/>
      <c r="U225" s="21"/>
    </row>
    <row r="226" spans="1:21" ht="26.25" x14ac:dyDescent="0.25">
      <c r="A226" s="12"/>
      <c r="B226" s="107" t="s">
        <v>217</v>
      </c>
      <c r="C226" s="17"/>
      <c r="D226" s="48" t="s">
        <v>1126</v>
      </c>
      <c r="E226" s="48"/>
      <c r="F226" s="15" t="s">
        <v>280</v>
      </c>
      <c r="G226" s="48" t="s">
        <v>257</v>
      </c>
      <c r="H226" s="48"/>
      <c r="I226" s="17"/>
      <c r="J226" s="48" t="s">
        <v>257</v>
      </c>
      <c r="K226" s="48"/>
      <c r="L226" s="17"/>
      <c r="M226" s="48" t="s">
        <v>1127</v>
      </c>
      <c r="N226" s="48"/>
      <c r="O226" s="15" t="s">
        <v>280</v>
      </c>
      <c r="P226" s="48" t="s">
        <v>257</v>
      </c>
      <c r="Q226" s="48"/>
      <c r="R226" s="17"/>
      <c r="S226" s="48" t="s">
        <v>1128</v>
      </c>
      <c r="T226" s="48"/>
      <c r="U226" s="15" t="s">
        <v>280</v>
      </c>
    </row>
    <row r="227" spans="1:21" x14ac:dyDescent="0.25">
      <c r="A227" s="12"/>
      <c r="B227" s="118" t="s">
        <v>1129</v>
      </c>
      <c r="C227" s="21"/>
      <c r="D227" s="54" t="s">
        <v>257</v>
      </c>
      <c r="E227" s="54"/>
      <c r="F227" s="21"/>
      <c r="G227" s="54" t="s">
        <v>257</v>
      </c>
      <c r="H227" s="54"/>
      <c r="I227" s="21"/>
      <c r="J227" s="54" t="s">
        <v>257</v>
      </c>
      <c r="K227" s="54"/>
      <c r="L227" s="21"/>
      <c r="M227" s="54" t="s">
        <v>1130</v>
      </c>
      <c r="N227" s="54"/>
      <c r="O227" s="25" t="s">
        <v>280</v>
      </c>
      <c r="P227" s="54" t="s">
        <v>257</v>
      </c>
      <c r="Q227" s="54"/>
      <c r="R227" s="21"/>
      <c r="S227" s="54" t="s">
        <v>1130</v>
      </c>
      <c r="T227" s="54"/>
      <c r="U227" s="25" t="s">
        <v>280</v>
      </c>
    </row>
    <row r="228" spans="1:21" x14ac:dyDescent="0.25">
      <c r="A228" s="12"/>
      <c r="B228" s="107" t="s">
        <v>1131</v>
      </c>
      <c r="C228" s="17"/>
      <c r="D228" s="48" t="s">
        <v>257</v>
      </c>
      <c r="E228" s="48"/>
      <c r="F228" s="17"/>
      <c r="G228" s="47">
        <v>10700</v>
      </c>
      <c r="H228" s="47"/>
      <c r="I228" s="17"/>
      <c r="J228" s="48">
        <v>10</v>
      </c>
      <c r="K228" s="48"/>
      <c r="L228" s="17"/>
      <c r="M228" s="48" t="s">
        <v>257</v>
      </c>
      <c r="N228" s="48"/>
      <c r="O228" s="17"/>
      <c r="P228" s="48" t="s">
        <v>1132</v>
      </c>
      <c r="Q228" s="48"/>
      <c r="R228" s="15" t="s">
        <v>280</v>
      </c>
      <c r="S228" s="48">
        <v>10</v>
      </c>
      <c r="T228" s="48"/>
      <c r="U228" s="17"/>
    </row>
    <row r="229" spans="1:21" ht="15.75" thickBot="1" x14ac:dyDescent="0.3">
      <c r="A229" s="12"/>
      <c r="B229" s="118" t="s">
        <v>207</v>
      </c>
      <c r="C229" s="21"/>
      <c r="D229" s="57" t="s">
        <v>1133</v>
      </c>
      <c r="E229" s="57"/>
      <c r="F229" s="25" t="s">
        <v>280</v>
      </c>
      <c r="G229" s="57" t="s">
        <v>257</v>
      </c>
      <c r="H229" s="57"/>
      <c r="I229" s="21"/>
      <c r="J229" s="57">
        <v>42</v>
      </c>
      <c r="K229" s="57"/>
      <c r="L229" s="21"/>
      <c r="M229" s="57" t="s">
        <v>257</v>
      </c>
      <c r="N229" s="57"/>
      <c r="O229" s="21"/>
      <c r="P229" s="57" t="s">
        <v>257</v>
      </c>
      <c r="Q229" s="57"/>
      <c r="R229" s="21"/>
      <c r="S229" s="57" t="s">
        <v>1134</v>
      </c>
      <c r="T229" s="57"/>
      <c r="U229" s="25" t="s">
        <v>280</v>
      </c>
    </row>
    <row r="230" spans="1:21" ht="26.25" x14ac:dyDescent="0.25">
      <c r="A230" s="12"/>
      <c r="B230" s="119" t="s">
        <v>219</v>
      </c>
      <c r="C230" s="17"/>
      <c r="D230" s="113" t="s">
        <v>1135</v>
      </c>
      <c r="E230" s="113"/>
      <c r="F230" s="15" t="s">
        <v>280</v>
      </c>
      <c r="G230" s="113" t="s">
        <v>1136</v>
      </c>
      <c r="H230" s="113"/>
      <c r="I230" s="15" t="s">
        <v>280</v>
      </c>
      <c r="J230" s="113" t="s">
        <v>1137</v>
      </c>
      <c r="K230" s="113"/>
      <c r="L230" s="15" t="s">
        <v>280</v>
      </c>
      <c r="M230" s="113" t="s">
        <v>1138</v>
      </c>
      <c r="N230" s="113"/>
      <c r="O230" s="15" t="s">
        <v>280</v>
      </c>
      <c r="P230" s="113" t="s">
        <v>257</v>
      </c>
      <c r="Q230" s="113"/>
      <c r="R230" s="17"/>
      <c r="S230" s="113" t="s">
        <v>1139</v>
      </c>
      <c r="T230" s="113"/>
      <c r="U230" s="15" t="s">
        <v>280</v>
      </c>
    </row>
    <row r="231" spans="1:21" x14ac:dyDescent="0.25">
      <c r="A231" s="12"/>
      <c r="B231" s="65"/>
      <c r="C231" s="21"/>
      <c r="D231" s="44"/>
      <c r="E231" s="44"/>
      <c r="F231" s="21"/>
      <c r="G231" s="44"/>
      <c r="H231" s="44"/>
      <c r="I231" s="21"/>
      <c r="J231" s="44"/>
      <c r="K231" s="44"/>
      <c r="L231" s="21"/>
      <c r="M231" s="44"/>
      <c r="N231" s="44"/>
      <c r="O231" s="21"/>
      <c r="P231" s="44"/>
      <c r="Q231" s="44"/>
      <c r="R231" s="21"/>
      <c r="S231" s="44"/>
      <c r="T231" s="44"/>
      <c r="U231" s="21"/>
    </row>
    <row r="232" spans="1:21" ht="26.25" x14ac:dyDescent="0.25">
      <c r="A232" s="12"/>
      <c r="B232" s="60" t="s">
        <v>220</v>
      </c>
      <c r="C232" s="17"/>
      <c r="D232" s="46"/>
      <c r="E232" s="46"/>
      <c r="F232" s="17"/>
      <c r="G232" s="46"/>
      <c r="H232" s="46"/>
      <c r="I232" s="17"/>
      <c r="J232" s="46"/>
      <c r="K232" s="46"/>
      <c r="L232" s="17"/>
      <c r="M232" s="46"/>
      <c r="N232" s="46"/>
      <c r="O232" s="17"/>
      <c r="P232" s="46"/>
      <c r="Q232" s="46"/>
      <c r="R232" s="17"/>
      <c r="S232" s="46"/>
      <c r="T232" s="46"/>
      <c r="U232" s="17"/>
    </row>
    <row r="233" spans="1:21" ht="39" x14ac:dyDescent="0.25">
      <c r="A233" s="12"/>
      <c r="B233" s="118" t="s">
        <v>221</v>
      </c>
      <c r="C233" s="21"/>
      <c r="D233" s="54" t="s">
        <v>257</v>
      </c>
      <c r="E233" s="54"/>
      <c r="F233" s="21"/>
      <c r="G233" s="49">
        <v>1201275</v>
      </c>
      <c r="H233" s="49"/>
      <c r="I233" s="21"/>
      <c r="J233" s="54" t="s">
        <v>257</v>
      </c>
      <c r="K233" s="54"/>
      <c r="L233" s="21"/>
      <c r="M233" s="49">
        <v>45980</v>
      </c>
      <c r="N233" s="49"/>
      <c r="O233" s="21"/>
      <c r="P233" s="54" t="s">
        <v>257</v>
      </c>
      <c r="Q233" s="54"/>
      <c r="R233" s="21"/>
      <c r="S233" s="49">
        <v>1247255</v>
      </c>
      <c r="T233" s="49"/>
      <c r="U233" s="21"/>
    </row>
    <row r="234" spans="1:21" ht="39" x14ac:dyDescent="0.25">
      <c r="A234" s="12"/>
      <c r="B234" s="107" t="s">
        <v>222</v>
      </c>
      <c r="C234" s="17"/>
      <c r="D234" s="48" t="s">
        <v>1140</v>
      </c>
      <c r="E234" s="48"/>
      <c r="F234" s="15" t="s">
        <v>280</v>
      </c>
      <c r="G234" s="48" t="s">
        <v>1141</v>
      </c>
      <c r="H234" s="48"/>
      <c r="I234" s="15" t="s">
        <v>280</v>
      </c>
      <c r="J234" s="48" t="s">
        <v>1142</v>
      </c>
      <c r="K234" s="48"/>
      <c r="L234" s="15" t="s">
        <v>280</v>
      </c>
      <c r="M234" s="48" t="s">
        <v>1143</v>
      </c>
      <c r="N234" s="48"/>
      <c r="O234" s="15" t="s">
        <v>280</v>
      </c>
      <c r="P234" s="48" t="s">
        <v>257</v>
      </c>
      <c r="Q234" s="48"/>
      <c r="R234" s="17"/>
      <c r="S234" s="48" t="s">
        <v>1144</v>
      </c>
      <c r="T234" s="48"/>
      <c r="U234" s="15" t="s">
        <v>280</v>
      </c>
    </row>
    <row r="235" spans="1:21" x14ac:dyDescent="0.25">
      <c r="A235" s="12"/>
      <c r="B235" s="118" t="s">
        <v>1145</v>
      </c>
      <c r="C235" s="21"/>
      <c r="D235" s="54">
        <v>391</v>
      </c>
      <c r="E235" s="54"/>
      <c r="F235" s="21"/>
      <c r="G235" s="54" t="s">
        <v>257</v>
      </c>
      <c r="H235" s="54"/>
      <c r="I235" s="21"/>
      <c r="J235" s="54" t="s">
        <v>257</v>
      </c>
      <c r="K235" s="54"/>
      <c r="L235" s="21"/>
      <c r="M235" s="54" t="s">
        <v>257</v>
      </c>
      <c r="N235" s="54"/>
      <c r="O235" s="21"/>
      <c r="P235" s="54" t="s">
        <v>257</v>
      </c>
      <c r="Q235" s="54"/>
      <c r="R235" s="21"/>
      <c r="S235" s="54">
        <v>391</v>
      </c>
      <c r="T235" s="54"/>
      <c r="U235" s="21"/>
    </row>
    <row r="236" spans="1:21" ht="26.25" x14ac:dyDescent="0.25">
      <c r="A236" s="12"/>
      <c r="B236" s="107" t="s">
        <v>1146</v>
      </c>
      <c r="C236" s="17"/>
      <c r="D236" s="48" t="s">
        <v>1147</v>
      </c>
      <c r="E236" s="48"/>
      <c r="F236" s="15" t="s">
        <v>280</v>
      </c>
      <c r="G236" s="48" t="s">
        <v>257</v>
      </c>
      <c r="H236" s="48"/>
      <c r="I236" s="17"/>
      <c r="J236" s="48" t="s">
        <v>257</v>
      </c>
      <c r="K236" s="48"/>
      <c r="L236" s="17"/>
      <c r="M236" s="48" t="s">
        <v>257</v>
      </c>
      <c r="N236" s="48"/>
      <c r="O236" s="17"/>
      <c r="P236" s="47">
        <v>1248</v>
      </c>
      <c r="Q236" s="47"/>
      <c r="R236" s="17"/>
      <c r="S236" s="48" t="s">
        <v>1148</v>
      </c>
      <c r="T236" s="48"/>
      <c r="U236" s="15" t="s">
        <v>280</v>
      </c>
    </row>
    <row r="237" spans="1:21" x14ac:dyDescent="0.25">
      <c r="A237" s="12"/>
      <c r="B237" s="118" t="s">
        <v>226</v>
      </c>
      <c r="C237" s="21"/>
      <c r="D237" s="54" t="s">
        <v>257</v>
      </c>
      <c r="E237" s="54"/>
      <c r="F237" s="21"/>
      <c r="G237" s="54" t="s">
        <v>1149</v>
      </c>
      <c r="H237" s="54"/>
      <c r="I237" s="25" t="s">
        <v>280</v>
      </c>
      <c r="J237" s="54" t="s">
        <v>257</v>
      </c>
      <c r="K237" s="54"/>
      <c r="L237" s="21"/>
      <c r="M237" s="54" t="s">
        <v>1150</v>
      </c>
      <c r="N237" s="54"/>
      <c r="O237" s="25" t="s">
        <v>280</v>
      </c>
      <c r="P237" s="54" t="s">
        <v>257</v>
      </c>
      <c r="Q237" s="54"/>
      <c r="R237" s="21"/>
      <c r="S237" s="54" t="s">
        <v>1151</v>
      </c>
      <c r="T237" s="54"/>
      <c r="U237" s="25" t="s">
        <v>280</v>
      </c>
    </row>
    <row r="238" spans="1:21" ht="26.25" x14ac:dyDescent="0.25">
      <c r="A238" s="12"/>
      <c r="B238" s="107" t="s">
        <v>1102</v>
      </c>
      <c r="C238" s="17"/>
      <c r="D238" s="48" t="s">
        <v>257</v>
      </c>
      <c r="E238" s="48"/>
      <c r="F238" s="17"/>
      <c r="G238" s="48" t="s">
        <v>257</v>
      </c>
      <c r="H238" s="48"/>
      <c r="I238" s="17"/>
      <c r="J238" s="48" t="s">
        <v>257</v>
      </c>
      <c r="K238" s="48"/>
      <c r="L238" s="17"/>
      <c r="M238" s="48" t="s">
        <v>1152</v>
      </c>
      <c r="N238" s="48"/>
      <c r="O238" s="15" t="s">
        <v>280</v>
      </c>
      <c r="P238" s="48" t="s">
        <v>257</v>
      </c>
      <c r="Q238" s="48"/>
      <c r="R238" s="17"/>
      <c r="S238" s="48" t="s">
        <v>1152</v>
      </c>
      <c r="T238" s="48"/>
      <c r="U238" s="15" t="s">
        <v>280</v>
      </c>
    </row>
    <row r="239" spans="1:21" ht="26.25" x14ac:dyDescent="0.25">
      <c r="A239" s="12"/>
      <c r="B239" s="118" t="s">
        <v>229</v>
      </c>
      <c r="C239" s="21"/>
      <c r="D239" s="54" t="s">
        <v>1153</v>
      </c>
      <c r="E239" s="54"/>
      <c r="F239" s="25" t="s">
        <v>280</v>
      </c>
      <c r="G239" s="54" t="s">
        <v>257</v>
      </c>
      <c r="H239" s="54"/>
      <c r="I239" s="21"/>
      <c r="J239" s="54" t="s">
        <v>1154</v>
      </c>
      <c r="K239" s="54"/>
      <c r="L239" s="25" t="s">
        <v>280</v>
      </c>
      <c r="M239" s="54" t="s">
        <v>257</v>
      </c>
      <c r="N239" s="54"/>
      <c r="O239" s="21"/>
      <c r="P239" s="54" t="s">
        <v>257</v>
      </c>
      <c r="Q239" s="54"/>
      <c r="R239" s="21"/>
      <c r="S239" s="54" t="s">
        <v>1155</v>
      </c>
      <c r="T239" s="54"/>
      <c r="U239" s="25" t="s">
        <v>280</v>
      </c>
    </row>
    <row r="240" spans="1:21" ht="27" thickBot="1" x14ac:dyDescent="0.3">
      <c r="A240" s="12"/>
      <c r="B240" s="107" t="s">
        <v>1104</v>
      </c>
      <c r="C240" s="17"/>
      <c r="D240" s="52">
        <v>131026</v>
      </c>
      <c r="E240" s="52"/>
      <c r="F240" s="17"/>
      <c r="G240" s="52">
        <v>97880</v>
      </c>
      <c r="H240" s="52"/>
      <c r="I240" s="17"/>
      <c r="J240" s="50" t="s">
        <v>1156</v>
      </c>
      <c r="K240" s="50"/>
      <c r="L240" s="15" t="s">
        <v>280</v>
      </c>
      <c r="M240" s="52">
        <v>17677</v>
      </c>
      <c r="N240" s="52"/>
      <c r="O240" s="17"/>
      <c r="P240" s="50" t="s">
        <v>1157</v>
      </c>
      <c r="Q240" s="50"/>
      <c r="R240" s="15" t="s">
        <v>280</v>
      </c>
      <c r="S240" s="50" t="s">
        <v>257</v>
      </c>
      <c r="T240" s="50"/>
      <c r="U240" s="17"/>
    </row>
    <row r="241" spans="1:21" ht="26.25" x14ac:dyDescent="0.25">
      <c r="A241" s="12"/>
      <c r="B241" s="120" t="s">
        <v>230</v>
      </c>
      <c r="C241" s="21"/>
      <c r="D241" s="51">
        <v>4900</v>
      </c>
      <c r="E241" s="51"/>
      <c r="F241" s="21"/>
      <c r="G241" s="51">
        <v>1126506</v>
      </c>
      <c r="H241" s="51"/>
      <c r="I241" s="21"/>
      <c r="J241" s="114" t="s">
        <v>1158</v>
      </c>
      <c r="K241" s="114"/>
      <c r="L241" s="25" t="s">
        <v>280</v>
      </c>
      <c r="M241" s="51">
        <v>38106</v>
      </c>
      <c r="N241" s="51"/>
      <c r="O241" s="21"/>
      <c r="P241" s="114" t="s">
        <v>1159</v>
      </c>
      <c r="Q241" s="114"/>
      <c r="R241" s="25" t="s">
        <v>280</v>
      </c>
      <c r="S241" s="51">
        <v>921707</v>
      </c>
      <c r="T241" s="51"/>
      <c r="U241" s="21"/>
    </row>
    <row r="242" spans="1:21" x14ac:dyDescent="0.25">
      <c r="A242" s="12"/>
      <c r="B242" s="32"/>
      <c r="C242" s="17"/>
      <c r="D242" s="46"/>
      <c r="E242" s="46"/>
      <c r="F242" s="17"/>
      <c r="G242" s="46"/>
      <c r="H242" s="46"/>
      <c r="I242" s="17"/>
      <c r="J242" s="46"/>
      <c r="K242" s="46"/>
      <c r="L242" s="17"/>
      <c r="M242" s="46"/>
      <c r="N242" s="46"/>
      <c r="O242" s="17"/>
      <c r="P242" s="46"/>
      <c r="Q242" s="46"/>
      <c r="R242" s="17"/>
      <c r="S242" s="46"/>
      <c r="T242" s="46"/>
      <c r="U242" s="17"/>
    </row>
    <row r="243" spans="1:21" ht="26.25" x14ac:dyDescent="0.25">
      <c r="A243" s="12"/>
      <c r="B243" s="58" t="s">
        <v>231</v>
      </c>
      <c r="C243" s="21"/>
      <c r="D243" s="54" t="s">
        <v>257</v>
      </c>
      <c r="E243" s="54"/>
      <c r="F243" s="21"/>
      <c r="G243" s="49">
        <v>7042</v>
      </c>
      <c r="H243" s="49"/>
      <c r="I243" s="21"/>
      <c r="J243" s="54" t="s">
        <v>1160</v>
      </c>
      <c r="K243" s="54"/>
      <c r="L243" s="25" t="s">
        <v>280</v>
      </c>
      <c r="M243" s="49">
        <v>2970</v>
      </c>
      <c r="N243" s="49"/>
      <c r="O243" s="21"/>
      <c r="P243" s="54" t="s">
        <v>257</v>
      </c>
      <c r="Q243" s="54"/>
      <c r="R243" s="21"/>
      <c r="S243" s="49">
        <v>9898</v>
      </c>
      <c r="T243" s="49"/>
      <c r="U243" s="21"/>
    </row>
    <row r="244" spans="1:21" ht="27" thickBot="1" x14ac:dyDescent="0.3">
      <c r="A244" s="12"/>
      <c r="B244" s="60" t="s">
        <v>1112</v>
      </c>
      <c r="C244" s="17"/>
      <c r="D244" s="50" t="s">
        <v>257</v>
      </c>
      <c r="E244" s="50"/>
      <c r="F244" s="17"/>
      <c r="G244" s="50">
        <v>188</v>
      </c>
      <c r="H244" s="50"/>
      <c r="I244" s="17"/>
      <c r="J244" s="50">
        <v>313</v>
      </c>
      <c r="K244" s="50"/>
      <c r="L244" s="17"/>
      <c r="M244" s="52">
        <v>12466</v>
      </c>
      <c r="N244" s="52"/>
      <c r="O244" s="17"/>
      <c r="P244" s="50" t="s">
        <v>257</v>
      </c>
      <c r="Q244" s="50"/>
      <c r="R244" s="17"/>
      <c r="S244" s="52">
        <v>12967</v>
      </c>
      <c r="T244" s="52"/>
      <c r="U244" s="17"/>
    </row>
    <row r="245" spans="1:21" ht="27" thickBot="1" x14ac:dyDescent="0.3">
      <c r="A245" s="12"/>
      <c r="B245" s="58" t="s">
        <v>1113</v>
      </c>
      <c r="C245" s="21"/>
      <c r="D245" s="34" t="s">
        <v>252</v>
      </c>
      <c r="E245" s="61" t="s">
        <v>257</v>
      </c>
      <c r="F245" s="21"/>
      <c r="G245" s="34" t="s">
        <v>252</v>
      </c>
      <c r="H245" s="35">
        <v>7230</v>
      </c>
      <c r="I245" s="21"/>
      <c r="J245" s="34" t="s">
        <v>252</v>
      </c>
      <c r="K245" s="61">
        <v>199</v>
      </c>
      <c r="L245" s="21"/>
      <c r="M245" s="34" t="s">
        <v>252</v>
      </c>
      <c r="N245" s="35">
        <v>15436</v>
      </c>
      <c r="O245" s="21"/>
      <c r="P245" s="34" t="s">
        <v>252</v>
      </c>
      <c r="Q245" s="61" t="s">
        <v>257</v>
      </c>
      <c r="R245" s="21"/>
      <c r="S245" s="34" t="s">
        <v>252</v>
      </c>
      <c r="T245" s="35">
        <v>22865</v>
      </c>
      <c r="U245" s="21"/>
    </row>
    <row r="246" spans="1:21" ht="15.75" thickTop="1" x14ac:dyDescent="0.25">
      <c r="A246" s="12"/>
      <c r="B246" s="70"/>
      <c r="C246" s="70"/>
      <c r="D246" s="70"/>
      <c r="E246" s="70"/>
      <c r="F246" s="70"/>
      <c r="G246" s="70"/>
      <c r="H246" s="70"/>
      <c r="I246" s="70"/>
      <c r="J246" s="70"/>
      <c r="K246" s="70"/>
      <c r="L246" s="70"/>
      <c r="M246" s="70"/>
      <c r="N246" s="70"/>
      <c r="O246" s="70"/>
      <c r="P246" s="70"/>
      <c r="Q246" s="70"/>
      <c r="R246" s="70"/>
      <c r="S246" s="70"/>
      <c r="T246" s="70"/>
      <c r="U246" s="70"/>
    </row>
    <row r="247" spans="1:21" x14ac:dyDescent="0.25">
      <c r="A247" s="12"/>
      <c r="B247" s="121" t="s">
        <v>1066</v>
      </c>
      <c r="C247" s="121"/>
      <c r="D247" s="121"/>
      <c r="E247" s="121"/>
      <c r="F247" s="121"/>
      <c r="G247" s="121"/>
      <c r="H247" s="121"/>
      <c r="I247" s="121"/>
      <c r="J247" s="121"/>
      <c r="K247" s="121"/>
      <c r="L247" s="121"/>
      <c r="M247" s="121"/>
      <c r="N247" s="121"/>
      <c r="O247" s="121"/>
      <c r="P247" s="121"/>
      <c r="Q247" s="121"/>
      <c r="R247" s="121"/>
      <c r="S247" s="121"/>
      <c r="T247" s="121"/>
      <c r="U247" s="121"/>
    </row>
    <row r="248" spans="1:21" x14ac:dyDescent="0.25">
      <c r="A248" s="12"/>
      <c r="B248" s="121" t="s">
        <v>1036</v>
      </c>
      <c r="C248" s="121"/>
      <c r="D248" s="121"/>
      <c r="E248" s="121"/>
      <c r="F248" s="121"/>
      <c r="G248" s="121"/>
      <c r="H248" s="121"/>
      <c r="I248" s="121"/>
      <c r="J248" s="121"/>
      <c r="K248" s="121"/>
      <c r="L248" s="121"/>
      <c r="M248" s="121"/>
      <c r="N248" s="121"/>
      <c r="O248" s="121"/>
      <c r="P248" s="121"/>
      <c r="Q248" s="121"/>
      <c r="R248" s="121"/>
      <c r="S248" s="121"/>
      <c r="T248" s="121"/>
      <c r="U248" s="121"/>
    </row>
    <row r="249" spans="1:21" x14ac:dyDescent="0.25">
      <c r="A249" s="12"/>
      <c r="B249" s="72" t="s">
        <v>888</v>
      </c>
      <c r="C249" s="72"/>
      <c r="D249" s="72"/>
      <c r="E249" s="72"/>
      <c r="F249" s="72"/>
      <c r="G249" s="72"/>
      <c r="H249" s="72"/>
      <c r="I249" s="72"/>
      <c r="J249" s="72"/>
      <c r="K249" s="72"/>
      <c r="L249" s="72"/>
      <c r="M249" s="72"/>
      <c r="N249" s="72"/>
      <c r="O249" s="72"/>
      <c r="P249" s="72"/>
      <c r="Q249" s="72"/>
      <c r="R249" s="72"/>
      <c r="S249" s="72"/>
      <c r="T249" s="72"/>
      <c r="U249" s="72"/>
    </row>
    <row r="250" spans="1:21" x14ac:dyDescent="0.25">
      <c r="A250" s="12"/>
      <c r="B250" s="70"/>
      <c r="C250" s="70"/>
      <c r="D250" s="70"/>
      <c r="E250" s="70"/>
      <c r="F250" s="70"/>
      <c r="G250" s="70"/>
      <c r="H250" s="70"/>
      <c r="I250" s="70"/>
      <c r="J250" s="70"/>
      <c r="K250" s="70"/>
      <c r="L250" s="70"/>
      <c r="M250" s="70"/>
      <c r="N250" s="70"/>
      <c r="O250" s="70"/>
      <c r="P250" s="70"/>
      <c r="Q250" s="70"/>
      <c r="R250" s="70"/>
      <c r="S250" s="70"/>
      <c r="T250" s="70"/>
      <c r="U250" s="70"/>
    </row>
    <row r="251" spans="1:21" x14ac:dyDescent="0.25">
      <c r="A251" s="12"/>
      <c r="B251" s="66"/>
      <c r="C251" s="67"/>
      <c r="D251" s="68" t="s">
        <v>934</v>
      </c>
      <c r="E251" s="68"/>
      <c r="F251" s="67"/>
      <c r="G251" s="68" t="s">
        <v>934</v>
      </c>
      <c r="H251" s="68"/>
      <c r="I251" s="67"/>
      <c r="J251" s="68" t="s">
        <v>936</v>
      </c>
      <c r="K251" s="68"/>
      <c r="L251" s="67"/>
      <c r="M251" s="68" t="s">
        <v>938</v>
      </c>
      <c r="N251" s="68"/>
      <c r="O251" s="67"/>
      <c r="P251" s="68" t="s">
        <v>899</v>
      </c>
      <c r="Q251" s="68"/>
      <c r="R251" s="67"/>
      <c r="S251" s="68" t="s">
        <v>934</v>
      </c>
      <c r="T251" s="68"/>
      <c r="U251" s="67"/>
    </row>
    <row r="252" spans="1:21" x14ac:dyDescent="0.25">
      <c r="A252" s="12"/>
      <c r="B252" s="66"/>
      <c r="C252" s="67"/>
      <c r="D252" s="68" t="s">
        <v>505</v>
      </c>
      <c r="E252" s="68"/>
      <c r="F252" s="67"/>
      <c r="G252" s="68" t="s">
        <v>935</v>
      </c>
      <c r="H252" s="68"/>
      <c r="I252" s="67"/>
      <c r="J252" s="68" t="s">
        <v>898</v>
      </c>
      <c r="K252" s="68"/>
      <c r="L252" s="67"/>
      <c r="M252" s="68" t="s">
        <v>936</v>
      </c>
      <c r="N252" s="68"/>
      <c r="O252" s="67"/>
      <c r="P252" s="68"/>
      <c r="Q252" s="68"/>
      <c r="R252" s="67"/>
      <c r="S252" s="68" t="s">
        <v>508</v>
      </c>
      <c r="T252" s="68"/>
      <c r="U252" s="67"/>
    </row>
    <row r="253" spans="1:21" x14ac:dyDescent="0.25">
      <c r="A253" s="12"/>
      <c r="B253" s="66"/>
      <c r="C253" s="67"/>
      <c r="D253" s="68" t="s">
        <v>891</v>
      </c>
      <c r="E253" s="68"/>
      <c r="F253" s="67"/>
      <c r="G253" s="68" t="s">
        <v>891</v>
      </c>
      <c r="H253" s="68"/>
      <c r="I253" s="67"/>
      <c r="J253" s="68" t="s">
        <v>937</v>
      </c>
      <c r="K253" s="68"/>
      <c r="L253" s="67"/>
      <c r="M253" s="68" t="s">
        <v>898</v>
      </c>
      <c r="N253" s="68"/>
      <c r="O253" s="67"/>
      <c r="P253" s="68"/>
      <c r="Q253" s="68"/>
      <c r="R253" s="67"/>
      <c r="S253" s="11"/>
      <c r="T253" s="11"/>
      <c r="U253" s="67"/>
    </row>
    <row r="254" spans="1:21" ht="15.75" thickBot="1" x14ac:dyDescent="0.3">
      <c r="A254" s="12"/>
      <c r="B254" s="66"/>
      <c r="C254" s="67"/>
      <c r="D254" s="93"/>
      <c r="E254" s="93"/>
      <c r="F254" s="67"/>
      <c r="G254" s="93"/>
      <c r="H254" s="93"/>
      <c r="I254" s="67"/>
      <c r="J254" s="43" t="s">
        <v>896</v>
      </c>
      <c r="K254" s="43"/>
      <c r="L254" s="67"/>
      <c r="M254" s="93"/>
      <c r="N254" s="93"/>
      <c r="O254" s="67"/>
      <c r="P254" s="43"/>
      <c r="Q254" s="43"/>
      <c r="R254" s="67"/>
      <c r="S254" s="93"/>
      <c r="T254" s="93"/>
      <c r="U254" s="67"/>
    </row>
    <row r="255" spans="1:21" ht="26.25" x14ac:dyDescent="0.25">
      <c r="A255" s="12"/>
      <c r="B255" s="58" t="s">
        <v>1069</v>
      </c>
      <c r="C255" s="21"/>
      <c r="D255" s="25" t="s">
        <v>252</v>
      </c>
      <c r="E255" s="76" t="s">
        <v>1161</v>
      </c>
      <c r="F255" s="25" t="s">
        <v>280</v>
      </c>
      <c r="G255" s="25" t="s">
        <v>252</v>
      </c>
      <c r="H255" s="76" t="s">
        <v>1162</v>
      </c>
      <c r="I255" s="25" t="s">
        <v>280</v>
      </c>
      <c r="J255" s="25" t="s">
        <v>252</v>
      </c>
      <c r="K255" s="59">
        <v>225516</v>
      </c>
      <c r="L255" s="21"/>
      <c r="M255" s="25" t="s">
        <v>252</v>
      </c>
      <c r="N255" s="76">
        <v>704</v>
      </c>
      <c r="O255" s="21"/>
      <c r="P255" s="25" t="s">
        <v>252</v>
      </c>
      <c r="Q255" s="76" t="s">
        <v>1163</v>
      </c>
      <c r="R255" s="25" t="s">
        <v>280</v>
      </c>
      <c r="S255" s="25" t="s">
        <v>252</v>
      </c>
      <c r="T255" s="59">
        <v>148513</v>
      </c>
      <c r="U255" s="21"/>
    </row>
    <row r="256" spans="1:21" ht="26.25" x14ac:dyDescent="0.25">
      <c r="A256" s="12"/>
      <c r="B256" s="60" t="s">
        <v>1164</v>
      </c>
      <c r="C256" s="17"/>
      <c r="D256" s="46"/>
      <c r="E256" s="46"/>
      <c r="F256" s="17"/>
      <c r="G256" s="46"/>
      <c r="H256" s="46"/>
      <c r="I256" s="17"/>
      <c r="J256" s="46"/>
      <c r="K256" s="46"/>
      <c r="L256" s="17"/>
      <c r="M256" s="46"/>
      <c r="N256" s="46"/>
      <c r="O256" s="17"/>
      <c r="P256" s="46"/>
      <c r="Q256" s="46"/>
      <c r="R256" s="17"/>
      <c r="S256" s="46"/>
      <c r="T256" s="46"/>
      <c r="U256" s="17"/>
    </row>
    <row r="257" spans="1:21" x14ac:dyDescent="0.25">
      <c r="A257" s="12"/>
      <c r="B257" s="118" t="s">
        <v>210</v>
      </c>
      <c r="C257" s="21"/>
      <c r="D257" s="54" t="s">
        <v>257</v>
      </c>
      <c r="E257" s="54"/>
      <c r="F257" s="21"/>
      <c r="G257" s="54" t="s">
        <v>1165</v>
      </c>
      <c r="H257" s="54"/>
      <c r="I257" s="25" t="s">
        <v>280</v>
      </c>
      <c r="J257" s="54" t="s">
        <v>1166</v>
      </c>
      <c r="K257" s="54"/>
      <c r="L257" s="25" t="s">
        <v>280</v>
      </c>
      <c r="M257" s="54" t="s">
        <v>1167</v>
      </c>
      <c r="N257" s="54"/>
      <c r="O257" s="25" t="s">
        <v>280</v>
      </c>
      <c r="P257" s="54" t="s">
        <v>257</v>
      </c>
      <c r="Q257" s="54"/>
      <c r="R257" s="21"/>
      <c r="S257" s="54" t="s">
        <v>1168</v>
      </c>
      <c r="T257" s="54"/>
      <c r="U257" s="25" t="s">
        <v>280</v>
      </c>
    </row>
    <row r="258" spans="1:21" x14ac:dyDescent="0.25">
      <c r="A258" s="12"/>
      <c r="B258" s="107" t="s">
        <v>214</v>
      </c>
      <c r="C258" s="17"/>
      <c r="D258" s="48" t="s">
        <v>257</v>
      </c>
      <c r="E258" s="48"/>
      <c r="F258" s="17"/>
      <c r="G258" s="48" t="s">
        <v>257</v>
      </c>
      <c r="H258" s="48"/>
      <c r="I258" s="17"/>
      <c r="J258" s="48" t="s">
        <v>257</v>
      </c>
      <c r="K258" s="48"/>
      <c r="L258" s="17"/>
      <c r="M258" s="48" t="s">
        <v>1169</v>
      </c>
      <c r="N258" s="48"/>
      <c r="O258" s="15" t="s">
        <v>280</v>
      </c>
      <c r="P258" s="48" t="s">
        <v>257</v>
      </c>
      <c r="Q258" s="48"/>
      <c r="R258" s="17"/>
      <c r="S258" s="48" t="s">
        <v>1169</v>
      </c>
      <c r="T258" s="48"/>
      <c r="U258" s="15" t="s">
        <v>280</v>
      </c>
    </row>
    <row r="259" spans="1:21" x14ac:dyDescent="0.25">
      <c r="A259" s="12"/>
      <c r="B259" s="118" t="s">
        <v>1170</v>
      </c>
      <c r="C259" s="21"/>
      <c r="D259" s="54" t="s">
        <v>257</v>
      </c>
      <c r="E259" s="54"/>
      <c r="F259" s="21"/>
      <c r="G259" s="54" t="s">
        <v>1171</v>
      </c>
      <c r="H259" s="54"/>
      <c r="I259" s="25" t="s">
        <v>280</v>
      </c>
      <c r="J259" s="54" t="s">
        <v>257</v>
      </c>
      <c r="K259" s="54"/>
      <c r="L259" s="21"/>
      <c r="M259" s="54" t="s">
        <v>257</v>
      </c>
      <c r="N259" s="54"/>
      <c r="O259" s="21"/>
      <c r="P259" s="54" t="s">
        <v>257</v>
      </c>
      <c r="Q259" s="54"/>
      <c r="R259" s="21"/>
      <c r="S259" s="54" t="s">
        <v>1171</v>
      </c>
      <c r="T259" s="54"/>
      <c r="U259" s="25" t="s">
        <v>280</v>
      </c>
    </row>
    <row r="260" spans="1:21" x14ac:dyDescent="0.25">
      <c r="A260" s="12"/>
      <c r="B260" s="107" t="s">
        <v>1125</v>
      </c>
      <c r="C260" s="17"/>
      <c r="D260" s="48" t="s">
        <v>257</v>
      </c>
      <c r="E260" s="48"/>
      <c r="F260" s="17"/>
      <c r="G260" s="48" t="s">
        <v>257</v>
      </c>
      <c r="H260" s="48"/>
      <c r="I260" s="17"/>
      <c r="J260" s="48" t="s">
        <v>257</v>
      </c>
      <c r="K260" s="48"/>
      <c r="L260" s="17"/>
      <c r="M260" s="47">
        <v>3798</v>
      </c>
      <c r="N260" s="47"/>
      <c r="O260" s="17"/>
      <c r="P260" s="48" t="s">
        <v>257</v>
      </c>
      <c r="Q260" s="48"/>
      <c r="R260" s="17"/>
      <c r="S260" s="47">
        <v>3798</v>
      </c>
      <c r="T260" s="47"/>
      <c r="U260" s="17"/>
    </row>
    <row r="261" spans="1:21" ht="26.25" x14ac:dyDescent="0.25">
      <c r="A261" s="12"/>
      <c r="B261" s="118" t="s">
        <v>217</v>
      </c>
      <c r="C261" s="21"/>
      <c r="D261" s="54" t="s">
        <v>1172</v>
      </c>
      <c r="E261" s="54"/>
      <c r="F261" s="25" t="s">
        <v>280</v>
      </c>
      <c r="G261" s="54" t="s">
        <v>257</v>
      </c>
      <c r="H261" s="54"/>
      <c r="I261" s="21"/>
      <c r="J261" s="54" t="s">
        <v>257</v>
      </c>
      <c r="K261" s="54"/>
      <c r="L261" s="21"/>
      <c r="M261" s="54" t="s">
        <v>1173</v>
      </c>
      <c r="N261" s="54"/>
      <c r="O261" s="25" t="s">
        <v>280</v>
      </c>
      <c r="P261" s="54" t="s">
        <v>257</v>
      </c>
      <c r="Q261" s="54"/>
      <c r="R261" s="21"/>
      <c r="S261" s="54" t="s">
        <v>1174</v>
      </c>
      <c r="T261" s="54"/>
      <c r="U261" s="25" t="s">
        <v>280</v>
      </c>
    </row>
    <row r="262" spans="1:21" x14ac:dyDescent="0.25">
      <c r="A262" s="12"/>
      <c r="B262" s="27" t="s">
        <v>1129</v>
      </c>
      <c r="C262" s="17"/>
      <c r="D262" s="48" t="s">
        <v>257</v>
      </c>
      <c r="E262" s="48"/>
      <c r="F262" s="17"/>
      <c r="G262" s="48" t="s">
        <v>257</v>
      </c>
      <c r="H262" s="48"/>
      <c r="I262" s="17"/>
      <c r="J262" s="48" t="s">
        <v>257</v>
      </c>
      <c r="K262" s="48"/>
      <c r="L262" s="17"/>
      <c r="M262" s="48" t="s">
        <v>1175</v>
      </c>
      <c r="N262" s="48"/>
      <c r="O262" s="15" t="s">
        <v>280</v>
      </c>
      <c r="P262" s="48" t="s">
        <v>257</v>
      </c>
      <c r="Q262" s="48"/>
      <c r="R262" s="17"/>
      <c r="S262" s="48" t="s">
        <v>1175</v>
      </c>
      <c r="T262" s="48"/>
      <c r="U262" s="15" t="s">
        <v>280</v>
      </c>
    </row>
    <row r="263" spans="1:21" ht="26.25" x14ac:dyDescent="0.25">
      <c r="A263" s="12"/>
      <c r="B263" s="24" t="s">
        <v>213</v>
      </c>
      <c r="C263" s="21"/>
      <c r="D263" s="54" t="s">
        <v>257</v>
      </c>
      <c r="E263" s="54"/>
      <c r="F263" s="21"/>
      <c r="G263" s="54" t="s">
        <v>257</v>
      </c>
      <c r="H263" s="54"/>
      <c r="I263" s="21"/>
      <c r="J263" s="54" t="s">
        <v>257</v>
      </c>
      <c r="K263" s="54"/>
      <c r="L263" s="21"/>
      <c r="M263" s="54" t="s">
        <v>1176</v>
      </c>
      <c r="N263" s="54"/>
      <c r="O263" s="25" t="s">
        <v>280</v>
      </c>
      <c r="P263" s="54" t="s">
        <v>257</v>
      </c>
      <c r="Q263" s="54"/>
      <c r="R263" s="21"/>
      <c r="S263" s="54" t="s">
        <v>1176</v>
      </c>
      <c r="T263" s="54"/>
      <c r="U263" s="25" t="s">
        <v>280</v>
      </c>
    </row>
    <row r="264" spans="1:21" x14ac:dyDescent="0.25">
      <c r="A264" s="12"/>
      <c r="B264" s="107" t="s">
        <v>1131</v>
      </c>
      <c r="C264" s="17"/>
      <c r="D264" s="48" t="s">
        <v>257</v>
      </c>
      <c r="E264" s="48"/>
      <c r="F264" s="17"/>
      <c r="G264" s="48" t="s">
        <v>257</v>
      </c>
      <c r="H264" s="48"/>
      <c r="I264" s="17"/>
      <c r="J264" s="48">
        <v>59</v>
      </c>
      <c r="K264" s="48"/>
      <c r="L264" s="17"/>
      <c r="M264" s="48">
        <v>10</v>
      </c>
      <c r="N264" s="48"/>
      <c r="O264" s="17"/>
      <c r="P264" s="48" t="s">
        <v>257</v>
      </c>
      <c r="Q264" s="48"/>
      <c r="R264" s="17"/>
      <c r="S264" s="48">
        <v>69</v>
      </c>
      <c r="T264" s="48"/>
      <c r="U264" s="17"/>
    </row>
    <row r="265" spans="1:21" x14ac:dyDescent="0.25">
      <c r="A265" s="12"/>
      <c r="B265" s="118" t="s">
        <v>1177</v>
      </c>
      <c r="C265" s="21"/>
      <c r="D265" s="54" t="s">
        <v>257</v>
      </c>
      <c r="E265" s="54"/>
      <c r="F265" s="21"/>
      <c r="G265" s="54" t="s">
        <v>257</v>
      </c>
      <c r="H265" s="54"/>
      <c r="I265" s="21"/>
      <c r="J265" s="54" t="s">
        <v>257</v>
      </c>
      <c r="K265" s="54"/>
      <c r="L265" s="21"/>
      <c r="M265" s="49">
        <v>1808</v>
      </c>
      <c r="N265" s="49"/>
      <c r="O265" s="21"/>
      <c r="P265" s="54" t="s">
        <v>1178</v>
      </c>
      <c r="Q265" s="54"/>
      <c r="R265" s="25" t="s">
        <v>280</v>
      </c>
      <c r="S265" s="54" t="s">
        <v>257</v>
      </c>
      <c r="T265" s="54"/>
      <c r="U265" s="21"/>
    </row>
    <row r="266" spans="1:21" x14ac:dyDescent="0.25">
      <c r="A266" s="12"/>
      <c r="B266" s="107" t="s">
        <v>1179</v>
      </c>
      <c r="C266" s="17"/>
      <c r="D266" s="48" t="s">
        <v>257</v>
      </c>
      <c r="E266" s="48"/>
      <c r="F266" s="17"/>
      <c r="G266" s="48" t="s">
        <v>257</v>
      </c>
      <c r="H266" s="48"/>
      <c r="I266" s="17"/>
      <c r="J266" s="47">
        <v>1739</v>
      </c>
      <c r="K266" s="47"/>
      <c r="L266" s="17"/>
      <c r="M266" s="48" t="s">
        <v>257</v>
      </c>
      <c r="N266" s="48"/>
      <c r="O266" s="17"/>
      <c r="P266" s="48" t="s">
        <v>257</v>
      </c>
      <c r="Q266" s="48"/>
      <c r="R266" s="17"/>
      <c r="S266" s="47">
        <v>1739</v>
      </c>
      <c r="T266" s="47"/>
      <c r="U266" s="17"/>
    </row>
    <row r="267" spans="1:21" x14ac:dyDescent="0.25">
      <c r="A267" s="12"/>
      <c r="B267" s="118" t="s">
        <v>1180</v>
      </c>
      <c r="C267" s="21"/>
      <c r="D267" s="54" t="s">
        <v>1181</v>
      </c>
      <c r="E267" s="54"/>
      <c r="F267" s="25" t="s">
        <v>280</v>
      </c>
      <c r="G267" s="54" t="s">
        <v>1182</v>
      </c>
      <c r="H267" s="54"/>
      <c r="I267" s="25" t="s">
        <v>280</v>
      </c>
      <c r="J267" s="54" t="s">
        <v>257</v>
      </c>
      <c r="K267" s="54"/>
      <c r="L267" s="21"/>
      <c r="M267" s="54" t="s">
        <v>257</v>
      </c>
      <c r="N267" s="54"/>
      <c r="O267" s="21"/>
      <c r="P267" s="54" t="s">
        <v>257</v>
      </c>
      <c r="Q267" s="54"/>
      <c r="R267" s="21"/>
      <c r="S267" s="54" t="s">
        <v>1183</v>
      </c>
      <c r="T267" s="54"/>
      <c r="U267" s="25" t="s">
        <v>280</v>
      </c>
    </row>
    <row r="268" spans="1:21" ht="15.75" thickBot="1" x14ac:dyDescent="0.3">
      <c r="A268" s="12"/>
      <c r="B268" s="107" t="s">
        <v>1184</v>
      </c>
      <c r="C268" s="17"/>
      <c r="D268" s="50">
        <v>199</v>
      </c>
      <c r="E268" s="50"/>
      <c r="F268" s="17"/>
      <c r="G268" s="50" t="s">
        <v>257</v>
      </c>
      <c r="H268" s="50"/>
      <c r="I268" s="17"/>
      <c r="J268" s="50" t="s">
        <v>257</v>
      </c>
      <c r="K268" s="50"/>
      <c r="L268" s="17"/>
      <c r="M268" s="50">
        <v>43</v>
      </c>
      <c r="N268" s="50"/>
      <c r="O268" s="17"/>
      <c r="P268" s="50" t="s">
        <v>257</v>
      </c>
      <c r="Q268" s="50"/>
      <c r="R268" s="17"/>
      <c r="S268" s="50">
        <v>242</v>
      </c>
      <c r="T268" s="50"/>
      <c r="U268" s="17"/>
    </row>
    <row r="269" spans="1:21" ht="26.25" x14ac:dyDescent="0.25">
      <c r="A269" s="12"/>
      <c r="B269" s="120" t="s">
        <v>1185</v>
      </c>
      <c r="C269" s="21"/>
      <c r="D269" s="114" t="s">
        <v>1186</v>
      </c>
      <c r="E269" s="114"/>
      <c r="F269" s="25" t="s">
        <v>280</v>
      </c>
      <c r="G269" s="114" t="s">
        <v>1187</v>
      </c>
      <c r="H269" s="114"/>
      <c r="I269" s="25" t="s">
        <v>280</v>
      </c>
      <c r="J269" s="114" t="s">
        <v>1188</v>
      </c>
      <c r="K269" s="114"/>
      <c r="L269" s="25" t="s">
        <v>280</v>
      </c>
      <c r="M269" s="114" t="s">
        <v>1189</v>
      </c>
      <c r="N269" s="114"/>
      <c r="O269" s="25" t="s">
        <v>280</v>
      </c>
      <c r="P269" s="114" t="s">
        <v>1178</v>
      </c>
      <c r="Q269" s="114"/>
      <c r="R269" s="25" t="s">
        <v>280</v>
      </c>
      <c r="S269" s="114" t="s">
        <v>1190</v>
      </c>
      <c r="T269" s="114"/>
      <c r="U269" s="25" t="s">
        <v>280</v>
      </c>
    </row>
    <row r="270" spans="1:21" x14ac:dyDescent="0.25">
      <c r="A270" s="12"/>
      <c r="B270" s="32"/>
      <c r="C270" s="17"/>
      <c r="D270" s="46"/>
      <c r="E270" s="46"/>
      <c r="F270" s="17"/>
      <c r="G270" s="46"/>
      <c r="H270" s="46"/>
      <c r="I270" s="17"/>
      <c r="J270" s="46"/>
      <c r="K270" s="46"/>
      <c r="L270" s="17"/>
      <c r="M270" s="46"/>
      <c r="N270" s="46"/>
      <c r="O270" s="17"/>
      <c r="P270" s="46"/>
      <c r="Q270" s="46"/>
      <c r="R270" s="17"/>
      <c r="S270" s="46"/>
      <c r="T270" s="46"/>
      <c r="U270" s="17"/>
    </row>
    <row r="271" spans="1:21" ht="26.25" x14ac:dyDescent="0.25">
      <c r="A271" s="12"/>
      <c r="B271" s="58" t="s">
        <v>220</v>
      </c>
      <c r="C271" s="21"/>
      <c r="D271" s="44"/>
      <c r="E271" s="44"/>
      <c r="F271" s="21"/>
      <c r="G271" s="44"/>
      <c r="H271" s="44"/>
      <c r="I271" s="21"/>
      <c r="J271" s="44"/>
      <c r="K271" s="44"/>
      <c r="L271" s="21"/>
      <c r="M271" s="44"/>
      <c r="N271" s="44"/>
      <c r="O271" s="21"/>
      <c r="P271" s="44"/>
      <c r="Q271" s="44"/>
      <c r="R271" s="21"/>
      <c r="S271" s="44"/>
      <c r="T271" s="44"/>
      <c r="U271" s="21"/>
    </row>
    <row r="272" spans="1:21" ht="39" x14ac:dyDescent="0.25">
      <c r="A272" s="12"/>
      <c r="B272" s="107" t="s">
        <v>221</v>
      </c>
      <c r="C272" s="17"/>
      <c r="D272" s="48" t="s">
        <v>257</v>
      </c>
      <c r="E272" s="48"/>
      <c r="F272" s="17"/>
      <c r="G272" s="47">
        <v>136719</v>
      </c>
      <c r="H272" s="47"/>
      <c r="I272" s="17"/>
      <c r="J272" s="48" t="s">
        <v>257</v>
      </c>
      <c r="K272" s="48"/>
      <c r="L272" s="17"/>
      <c r="M272" s="47">
        <v>15014</v>
      </c>
      <c r="N272" s="47"/>
      <c r="O272" s="17"/>
      <c r="P272" s="48" t="s">
        <v>257</v>
      </c>
      <c r="Q272" s="48"/>
      <c r="R272" s="17"/>
      <c r="S272" s="47">
        <v>151733</v>
      </c>
      <c r="T272" s="47"/>
      <c r="U272" s="17"/>
    </row>
    <row r="273" spans="1:21" ht="39" x14ac:dyDescent="0.25">
      <c r="A273" s="12"/>
      <c r="B273" s="118" t="s">
        <v>222</v>
      </c>
      <c r="C273" s="21"/>
      <c r="D273" s="54" t="s">
        <v>1191</v>
      </c>
      <c r="E273" s="54"/>
      <c r="F273" s="25" t="s">
        <v>280</v>
      </c>
      <c r="G273" s="54" t="s">
        <v>1192</v>
      </c>
      <c r="H273" s="54"/>
      <c r="I273" s="25" t="s">
        <v>280</v>
      </c>
      <c r="J273" s="54" t="s">
        <v>1193</v>
      </c>
      <c r="K273" s="54"/>
      <c r="L273" s="25" t="s">
        <v>280</v>
      </c>
      <c r="M273" s="54" t="s">
        <v>1194</v>
      </c>
      <c r="N273" s="54"/>
      <c r="O273" s="25" t="s">
        <v>280</v>
      </c>
      <c r="P273" s="54" t="s">
        <v>257</v>
      </c>
      <c r="Q273" s="54"/>
      <c r="R273" s="21"/>
      <c r="S273" s="54" t="s">
        <v>1195</v>
      </c>
      <c r="T273" s="54"/>
      <c r="U273" s="25" t="s">
        <v>280</v>
      </c>
    </row>
    <row r="274" spans="1:21" x14ac:dyDescent="0.25">
      <c r="A274" s="12"/>
      <c r="B274" s="107" t="s">
        <v>1145</v>
      </c>
      <c r="C274" s="17"/>
      <c r="D274" s="47">
        <v>1794</v>
      </c>
      <c r="E274" s="47"/>
      <c r="F274" s="17"/>
      <c r="G274" s="48" t="s">
        <v>257</v>
      </c>
      <c r="H274" s="48"/>
      <c r="I274" s="17"/>
      <c r="J274" s="48" t="s">
        <v>257</v>
      </c>
      <c r="K274" s="48"/>
      <c r="L274" s="17"/>
      <c r="M274" s="48" t="s">
        <v>257</v>
      </c>
      <c r="N274" s="48"/>
      <c r="O274" s="17"/>
      <c r="P274" s="48" t="s">
        <v>257</v>
      </c>
      <c r="Q274" s="48"/>
      <c r="R274" s="17"/>
      <c r="S274" s="47">
        <v>1794</v>
      </c>
      <c r="T274" s="47"/>
      <c r="U274" s="17"/>
    </row>
    <row r="275" spans="1:21" ht="26.25" x14ac:dyDescent="0.25">
      <c r="A275" s="12"/>
      <c r="B275" s="24" t="s">
        <v>172</v>
      </c>
      <c r="C275" s="21"/>
      <c r="D275" s="54" t="s">
        <v>257</v>
      </c>
      <c r="E275" s="54"/>
      <c r="F275" s="21"/>
      <c r="G275" s="54" t="s">
        <v>257</v>
      </c>
      <c r="H275" s="54"/>
      <c r="I275" s="21"/>
      <c r="J275" s="54" t="s">
        <v>257</v>
      </c>
      <c r="K275" s="54"/>
      <c r="L275" s="21"/>
      <c r="M275" s="54" t="s">
        <v>1196</v>
      </c>
      <c r="N275" s="54"/>
      <c r="O275" s="25" t="s">
        <v>280</v>
      </c>
      <c r="P275" s="54" t="s">
        <v>257</v>
      </c>
      <c r="Q275" s="54"/>
      <c r="R275" s="21"/>
      <c r="S275" s="54" t="s">
        <v>1196</v>
      </c>
      <c r="T275" s="54"/>
      <c r="U275" s="25" t="s">
        <v>280</v>
      </c>
    </row>
    <row r="276" spans="1:21" ht="26.25" x14ac:dyDescent="0.25">
      <c r="A276" s="12"/>
      <c r="B276" s="107" t="s">
        <v>1146</v>
      </c>
      <c r="C276" s="17"/>
      <c r="D276" s="48" t="s">
        <v>1197</v>
      </c>
      <c r="E276" s="48"/>
      <c r="F276" s="15" t="s">
        <v>280</v>
      </c>
      <c r="G276" s="48" t="s">
        <v>257</v>
      </c>
      <c r="H276" s="48"/>
      <c r="I276" s="17"/>
      <c r="J276" s="48" t="s">
        <v>257</v>
      </c>
      <c r="K276" s="48"/>
      <c r="L276" s="17"/>
      <c r="M276" s="48" t="s">
        <v>257</v>
      </c>
      <c r="N276" s="48"/>
      <c r="O276" s="17"/>
      <c r="P276" s="48">
        <v>464</v>
      </c>
      <c r="Q276" s="48"/>
      <c r="R276" s="17"/>
      <c r="S276" s="48" t="s">
        <v>1198</v>
      </c>
      <c r="T276" s="48"/>
      <c r="U276" s="15" t="s">
        <v>280</v>
      </c>
    </row>
    <row r="277" spans="1:21" x14ac:dyDescent="0.25">
      <c r="A277" s="12"/>
      <c r="B277" s="118" t="s">
        <v>226</v>
      </c>
      <c r="C277" s="21"/>
      <c r="D277" s="54" t="s">
        <v>257</v>
      </c>
      <c r="E277" s="54"/>
      <c r="F277" s="21"/>
      <c r="G277" s="54" t="s">
        <v>1199</v>
      </c>
      <c r="H277" s="54"/>
      <c r="I277" s="25" t="s">
        <v>280</v>
      </c>
      <c r="J277" s="54" t="s">
        <v>257</v>
      </c>
      <c r="K277" s="54"/>
      <c r="L277" s="21"/>
      <c r="M277" s="54" t="s">
        <v>1200</v>
      </c>
      <c r="N277" s="54"/>
      <c r="O277" s="25" t="s">
        <v>280</v>
      </c>
      <c r="P277" s="54" t="s">
        <v>257</v>
      </c>
      <c r="Q277" s="54"/>
      <c r="R277" s="21"/>
      <c r="S277" s="54" t="s">
        <v>1201</v>
      </c>
      <c r="T277" s="54"/>
      <c r="U277" s="25" t="s">
        <v>280</v>
      </c>
    </row>
    <row r="278" spans="1:21" ht="25.5" x14ac:dyDescent="0.25">
      <c r="A278" s="12"/>
      <c r="B278" s="27" t="s">
        <v>1202</v>
      </c>
      <c r="C278" s="17"/>
      <c r="D278" s="48" t="s">
        <v>257</v>
      </c>
      <c r="E278" s="48"/>
      <c r="F278" s="17"/>
      <c r="G278" s="48" t="s">
        <v>257</v>
      </c>
      <c r="H278" s="48"/>
      <c r="I278" s="17"/>
      <c r="J278" s="48" t="s">
        <v>257</v>
      </c>
      <c r="K278" s="48"/>
      <c r="L278" s="17"/>
      <c r="M278" s="48" t="s">
        <v>257</v>
      </c>
      <c r="N278" s="48"/>
      <c r="O278" s="17"/>
      <c r="P278" s="47">
        <v>1808</v>
      </c>
      <c r="Q278" s="47"/>
      <c r="R278" s="17"/>
      <c r="S278" s="47">
        <v>1808</v>
      </c>
      <c r="T278" s="47"/>
      <c r="U278" s="17"/>
    </row>
    <row r="279" spans="1:21" x14ac:dyDescent="0.25">
      <c r="A279" s="12"/>
      <c r="B279" s="118" t="s">
        <v>1203</v>
      </c>
      <c r="C279" s="21"/>
      <c r="D279" s="54" t="s">
        <v>257</v>
      </c>
      <c r="E279" s="54"/>
      <c r="F279" s="21"/>
      <c r="G279" s="54" t="s">
        <v>257</v>
      </c>
      <c r="H279" s="54"/>
      <c r="I279" s="21"/>
      <c r="J279" s="54" t="s">
        <v>257</v>
      </c>
      <c r="K279" s="54"/>
      <c r="L279" s="21"/>
      <c r="M279" s="54" t="s">
        <v>1204</v>
      </c>
      <c r="N279" s="54"/>
      <c r="O279" s="25" t="s">
        <v>280</v>
      </c>
      <c r="P279" s="54" t="s">
        <v>257</v>
      </c>
      <c r="Q279" s="54"/>
      <c r="R279" s="21"/>
      <c r="S279" s="54" t="s">
        <v>1204</v>
      </c>
      <c r="T279" s="54"/>
      <c r="U279" s="25" t="s">
        <v>280</v>
      </c>
    </row>
    <row r="280" spans="1:21" ht="26.25" x14ac:dyDescent="0.25">
      <c r="A280" s="12"/>
      <c r="B280" s="107" t="s">
        <v>229</v>
      </c>
      <c r="C280" s="17"/>
      <c r="D280" s="48" t="s">
        <v>1205</v>
      </c>
      <c r="E280" s="48"/>
      <c r="F280" s="15" t="s">
        <v>280</v>
      </c>
      <c r="G280" s="48" t="s">
        <v>257</v>
      </c>
      <c r="H280" s="48"/>
      <c r="I280" s="17"/>
      <c r="J280" s="48" t="s">
        <v>1206</v>
      </c>
      <c r="K280" s="48"/>
      <c r="L280" s="15" t="s">
        <v>280</v>
      </c>
      <c r="M280" s="48" t="s">
        <v>257</v>
      </c>
      <c r="N280" s="48"/>
      <c r="O280" s="17"/>
      <c r="P280" s="48" t="s">
        <v>257</v>
      </c>
      <c r="Q280" s="48"/>
      <c r="R280" s="17"/>
      <c r="S280" s="48" t="s">
        <v>1207</v>
      </c>
      <c r="T280" s="48"/>
      <c r="U280" s="15" t="s">
        <v>280</v>
      </c>
    </row>
    <row r="281" spans="1:21" ht="27" thickBot="1" x14ac:dyDescent="0.3">
      <c r="A281" s="12"/>
      <c r="B281" s="118" t="s">
        <v>1104</v>
      </c>
      <c r="C281" s="21"/>
      <c r="D281" s="55">
        <v>109434</v>
      </c>
      <c r="E281" s="55"/>
      <c r="F281" s="21"/>
      <c r="G281" s="55">
        <v>56359</v>
      </c>
      <c r="H281" s="55"/>
      <c r="I281" s="21"/>
      <c r="J281" s="57" t="s">
        <v>1208</v>
      </c>
      <c r="K281" s="57"/>
      <c r="L281" s="25" t="s">
        <v>280</v>
      </c>
      <c r="M281" s="55">
        <v>26838</v>
      </c>
      <c r="N281" s="55"/>
      <c r="O281" s="21"/>
      <c r="P281" s="55">
        <v>1669</v>
      </c>
      <c r="Q281" s="55"/>
      <c r="R281" s="21"/>
      <c r="S281" s="57" t="s">
        <v>257</v>
      </c>
      <c r="T281" s="57"/>
      <c r="U281" s="21"/>
    </row>
    <row r="282" spans="1:21" ht="27" thickBot="1" x14ac:dyDescent="0.3">
      <c r="A282" s="12"/>
      <c r="B282" s="119" t="s">
        <v>230</v>
      </c>
      <c r="C282" s="17"/>
      <c r="D282" s="117">
        <v>14419</v>
      </c>
      <c r="E282" s="117"/>
      <c r="F282" s="17"/>
      <c r="G282" s="117">
        <v>117427</v>
      </c>
      <c r="H282" s="117"/>
      <c r="I282" s="17"/>
      <c r="J282" s="105" t="s">
        <v>1209</v>
      </c>
      <c r="K282" s="105"/>
      <c r="L282" s="15" t="s">
        <v>280</v>
      </c>
      <c r="M282" s="117">
        <v>16014</v>
      </c>
      <c r="N282" s="117"/>
      <c r="O282" s="17"/>
      <c r="P282" s="117">
        <v>3941</v>
      </c>
      <c r="Q282" s="117"/>
      <c r="R282" s="17"/>
      <c r="S282" s="105" t="s">
        <v>1210</v>
      </c>
      <c r="T282" s="105"/>
      <c r="U282" s="15" t="s">
        <v>280</v>
      </c>
    </row>
    <row r="283" spans="1:21" x14ac:dyDescent="0.25">
      <c r="A283" s="12"/>
      <c r="B283" s="65"/>
      <c r="C283" s="21"/>
      <c r="D283" s="45"/>
      <c r="E283" s="45"/>
      <c r="F283" s="21"/>
      <c r="G283" s="45"/>
      <c r="H283" s="45"/>
      <c r="I283" s="21"/>
      <c r="J283" s="45"/>
      <c r="K283" s="45"/>
      <c r="L283" s="21"/>
      <c r="M283" s="45"/>
      <c r="N283" s="45"/>
      <c r="O283" s="21"/>
      <c r="P283" s="45"/>
      <c r="Q283" s="45"/>
      <c r="R283" s="21"/>
      <c r="S283" s="45"/>
      <c r="T283" s="45"/>
      <c r="U283" s="21"/>
    </row>
    <row r="284" spans="1:21" ht="26.25" x14ac:dyDescent="0.25">
      <c r="A284" s="12"/>
      <c r="B284" s="60" t="s">
        <v>1211</v>
      </c>
      <c r="C284" s="17"/>
      <c r="D284" s="48" t="s">
        <v>257</v>
      </c>
      <c r="E284" s="48"/>
      <c r="F284" s="17"/>
      <c r="G284" s="48" t="s">
        <v>1212</v>
      </c>
      <c r="H284" s="48"/>
      <c r="I284" s="15" t="s">
        <v>280</v>
      </c>
      <c r="J284" s="48" t="s">
        <v>1213</v>
      </c>
      <c r="K284" s="48"/>
      <c r="L284" s="15" t="s">
        <v>280</v>
      </c>
      <c r="M284" s="48" t="s">
        <v>1214</v>
      </c>
      <c r="N284" s="48"/>
      <c r="O284" s="15" t="s">
        <v>280</v>
      </c>
      <c r="P284" s="48" t="s">
        <v>257</v>
      </c>
      <c r="Q284" s="48"/>
      <c r="R284" s="17"/>
      <c r="S284" s="48" t="s">
        <v>1215</v>
      </c>
      <c r="T284" s="48"/>
      <c r="U284" s="15" t="s">
        <v>280</v>
      </c>
    </row>
    <row r="285" spans="1:21" ht="27" thickBot="1" x14ac:dyDescent="0.3">
      <c r="A285" s="12"/>
      <c r="B285" s="58" t="s">
        <v>1112</v>
      </c>
      <c r="C285" s="21"/>
      <c r="D285" s="57" t="s">
        <v>257</v>
      </c>
      <c r="E285" s="57"/>
      <c r="F285" s="21"/>
      <c r="G285" s="55">
        <v>5071</v>
      </c>
      <c r="H285" s="55"/>
      <c r="I285" s="21"/>
      <c r="J285" s="55">
        <v>1022</v>
      </c>
      <c r="K285" s="55"/>
      <c r="L285" s="21"/>
      <c r="M285" s="55">
        <v>15881</v>
      </c>
      <c r="N285" s="55"/>
      <c r="O285" s="21"/>
      <c r="P285" s="57" t="s">
        <v>257</v>
      </c>
      <c r="Q285" s="57"/>
      <c r="R285" s="21"/>
      <c r="S285" s="55">
        <v>21974</v>
      </c>
      <c r="T285" s="55"/>
      <c r="U285" s="21"/>
    </row>
    <row r="286" spans="1:21" ht="27" thickBot="1" x14ac:dyDescent="0.3">
      <c r="A286" s="12"/>
      <c r="B286" s="60" t="s">
        <v>1113</v>
      </c>
      <c r="C286" s="17"/>
      <c r="D286" s="41" t="s">
        <v>252</v>
      </c>
      <c r="E286" s="112" t="s">
        <v>257</v>
      </c>
      <c r="F286" s="17"/>
      <c r="G286" s="41" t="s">
        <v>252</v>
      </c>
      <c r="H286" s="112">
        <v>188</v>
      </c>
      <c r="I286" s="17"/>
      <c r="J286" s="41" t="s">
        <v>252</v>
      </c>
      <c r="K286" s="112">
        <v>313</v>
      </c>
      <c r="L286" s="17"/>
      <c r="M286" s="41" t="s">
        <v>252</v>
      </c>
      <c r="N286" s="42">
        <v>12466</v>
      </c>
      <c r="O286" s="17"/>
      <c r="P286" s="41" t="s">
        <v>252</v>
      </c>
      <c r="Q286" s="112" t="s">
        <v>257</v>
      </c>
      <c r="R286" s="17"/>
      <c r="S286" s="41" t="s">
        <v>252</v>
      </c>
      <c r="T286" s="42">
        <v>12967</v>
      </c>
      <c r="U286" s="17"/>
    </row>
  </sheetData>
  <mergeCells count="1407">
    <mergeCell ref="B246:U246"/>
    <mergeCell ref="B247:U247"/>
    <mergeCell ref="B248:U248"/>
    <mergeCell ref="B249:U249"/>
    <mergeCell ref="B250:U250"/>
    <mergeCell ref="B177:U177"/>
    <mergeCell ref="B210:U210"/>
    <mergeCell ref="B211:U211"/>
    <mergeCell ref="B212:U212"/>
    <mergeCell ref="B213:U213"/>
    <mergeCell ref="B214:U214"/>
    <mergeCell ref="B143:U143"/>
    <mergeCell ref="B144:U144"/>
    <mergeCell ref="B145:U145"/>
    <mergeCell ref="B146:U146"/>
    <mergeCell ref="B147:U147"/>
    <mergeCell ref="A173:A286"/>
    <mergeCell ref="B173:U173"/>
    <mergeCell ref="B174:U174"/>
    <mergeCell ref="B175:U175"/>
    <mergeCell ref="B176:U176"/>
    <mergeCell ref="B89:U89"/>
    <mergeCell ref="B114:U114"/>
    <mergeCell ref="B115:U115"/>
    <mergeCell ref="B116:U116"/>
    <mergeCell ref="B117:U117"/>
    <mergeCell ref="B118:U118"/>
    <mergeCell ref="B43:U43"/>
    <mergeCell ref="B44:U44"/>
    <mergeCell ref="B45:U45"/>
    <mergeCell ref="B46:U46"/>
    <mergeCell ref="B47:U47"/>
    <mergeCell ref="A85:A172"/>
    <mergeCell ref="B85:U85"/>
    <mergeCell ref="B86:U86"/>
    <mergeCell ref="B87:U87"/>
    <mergeCell ref="B88:U88"/>
    <mergeCell ref="A1:A2"/>
    <mergeCell ref="B1:U1"/>
    <mergeCell ref="B2:U2"/>
    <mergeCell ref="B3:U3"/>
    <mergeCell ref="A4:A84"/>
    <mergeCell ref="B4:U4"/>
    <mergeCell ref="B5:U5"/>
    <mergeCell ref="B6:U6"/>
    <mergeCell ref="B7:U7"/>
    <mergeCell ref="B8:U8"/>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80:E280"/>
    <mergeCell ref="G280:H280"/>
    <mergeCell ref="J280:K280"/>
    <mergeCell ref="M280:N280"/>
    <mergeCell ref="P280:Q280"/>
    <mergeCell ref="S280:T280"/>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4:E274"/>
    <mergeCell ref="G274:H274"/>
    <mergeCell ref="J274:K274"/>
    <mergeCell ref="M274:N274"/>
    <mergeCell ref="P274:Q274"/>
    <mergeCell ref="S274:T274"/>
    <mergeCell ref="D273:E273"/>
    <mergeCell ref="G273:H273"/>
    <mergeCell ref="J273:K273"/>
    <mergeCell ref="M273:N273"/>
    <mergeCell ref="P273:Q273"/>
    <mergeCell ref="S273:T273"/>
    <mergeCell ref="D272:E272"/>
    <mergeCell ref="G272:H272"/>
    <mergeCell ref="J272:K272"/>
    <mergeCell ref="M272:N272"/>
    <mergeCell ref="P272:Q272"/>
    <mergeCell ref="S272:T272"/>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U251:U254"/>
    <mergeCell ref="D256:E256"/>
    <mergeCell ref="G256:H256"/>
    <mergeCell ref="J256:K256"/>
    <mergeCell ref="M256:N256"/>
    <mergeCell ref="P256:Q256"/>
    <mergeCell ref="S256:T256"/>
    <mergeCell ref="O251:O254"/>
    <mergeCell ref="P251:Q254"/>
    <mergeCell ref="R251:R254"/>
    <mergeCell ref="S251:T251"/>
    <mergeCell ref="S252:T252"/>
    <mergeCell ref="S253:T253"/>
    <mergeCell ref="S254:T254"/>
    <mergeCell ref="J251:K251"/>
    <mergeCell ref="J252:K252"/>
    <mergeCell ref="J253:K253"/>
    <mergeCell ref="J254:K254"/>
    <mergeCell ref="L251:L254"/>
    <mergeCell ref="M251:N251"/>
    <mergeCell ref="M252:N252"/>
    <mergeCell ref="M253:N253"/>
    <mergeCell ref="M254:N254"/>
    <mergeCell ref="F251:F254"/>
    <mergeCell ref="G251:H251"/>
    <mergeCell ref="G252:H252"/>
    <mergeCell ref="G253:H253"/>
    <mergeCell ref="G254:H254"/>
    <mergeCell ref="I251:I254"/>
    <mergeCell ref="B251:B254"/>
    <mergeCell ref="C251:C254"/>
    <mergeCell ref="D251:E251"/>
    <mergeCell ref="D252:E252"/>
    <mergeCell ref="D253:E253"/>
    <mergeCell ref="D254:E254"/>
    <mergeCell ref="D244:E244"/>
    <mergeCell ref="G244:H244"/>
    <mergeCell ref="J244:K244"/>
    <mergeCell ref="M244:N244"/>
    <mergeCell ref="P244:Q244"/>
    <mergeCell ref="S244:T244"/>
    <mergeCell ref="D243:E243"/>
    <mergeCell ref="G243:H243"/>
    <mergeCell ref="J243:K243"/>
    <mergeCell ref="M243:N243"/>
    <mergeCell ref="P243:Q243"/>
    <mergeCell ref="S243:T243"/>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6:E236"/>
    <mergeCell ref="G236:H236"/>
    <mergeCell ref="J236:K236"/>
    <mergeCell ref="M236:N236"/>
    <mergeCell ref="P236:Q236"/>
    <mergeCell ref="S236:T236"/>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31:E231"/>
    <mergeCell ref="G231:H231"/>
    <mergeCell ref="J231:K231"/>
    <mergeCell ref="M231:N231"/>
    <mergeCell ref="P231:Q231"/>
    <mergeCell ref="S231:T231"/>
    <mergeCell ref="D230:E230"/>
    <mergeCell ref="G230:H230"/>
    <mergeCell ref="J230:K230"/>
    <mergeCell ref="M230:N230"/>
    <mergeCell ref="P230:Q230"/>
    <mergeCell ref="S230:T230"/>
    <mergeCell ref="D229:E229"/>
    <mergeCell ref="G229:H229"/>
    <mergeCell ref="J229:K229"/>
    <mergeCell ref="M229:N229"/>
    <mergeCell ref="P229:Q229"/>
    <mergeCell ref="S229:T229"/>
    <mergeCell ref="D228:E228"/>
    <mergeCell ref="G228:H228"/>
    <mergeCell ref="J228:K228"/>
    <mergeCell ref="M228:N228"/>
    <mergeCell ref="P228:Q228"/>
    <mergeCell ref="S228:T228"/>
    <mergeCell ref="D227:E227"/>
    <mergeCell ref="G227:H227"/>
    <mergeCell ref="J227:K227"/>
    <mergeCell ref="M227:N227"/>
    <mergeCell ref="P227:Q227"/>
    <mergeCell ref="S227:T227"/>
    <mergeCell ref="D226:E226"/>
    <mergeCell ref="G226:H226"/>
    <mergeCell ref="J226:K226"/>
    <mergeCell ref="M226:N226"/>
    <mergeCell ref="P226:Q226"/>
    <mergeCell ref="S226:T226"/>
    <mergeCell ref="D225:E225"/>
    <mergeCell ref="G225:H225"/>
    <mergeCell ref="J225:K225"/>
    <mergeCell ref="M225:N225"/>
    <mergeCell ref="P225:Q225"/>
    <mergeCell ref="S225:T225"/>
    <mergeCell ref="D224:E224"/>
    <mergeCell ref="G224:H224"/>
    <mergeCell ref="J224:K224"/>
    <mergeCell ref="M224:N224"/>
    <mergeCell ref="P224:Q224"/>
    <mergeCell ref="S224:T224"/>
    <mergeCell ref="D223:E223"/>
    <mergeCell ref="G223:H223"/>
    <mergeCell ref="J223:K223"/>
    <mergeCell ref="M223:N223"/>
    <mergeCell ref="P223:Q223"/>
    <mergeCell ref="S223:T223"/>
    <mergeCell ref="D222:E222"/>
    <mergeCell ref="G222:H222"/>
    <mergeCell ref="J222:K222"/>
    <mergeCell ref="M222:N222"/>
    <mergeCell ref="P222:Q222"/>
    <mergeCell ref="S222:T222"/>
    <mergeCell ref="D221:E221"/>
    <mergeCell ref="G221:H221"/>
    <mergeCell ref="J221:K221"/>
    <mergeCell ref="M221:N221"/>
    <mergeCell ref="P221:Q221"/>
    <mergeCell ref="S221:T221"/>
    <mergeCell ref="U215:U218"/>
    <mergeCell ref="D220:E220"/>
    <mergeCell ref="G220:H220"/>
    <mergeCell ref="J220:K220"/>
    <mergeCell ref="M220:N220"/>
    <mergeCell ref="P220:Q220"/>
    <mergeCell ref="S220:T220"/>
    <mergeCell ref="O215:O218"/>
    <mergeCell ref="P215:Q218"/>
    <mergeCell ref="R215:R218"/>
    <mergeCell ref="S215:T215"/>
    <mergeCell ref="S216:T216"/>
    <mergeCell ref="S217:T217"/>
    <mergeCell ref="S218:T218"/>
    <mergeCell ref="J215:K215"/>
    <mergeCell ref="J216:K216"/>
    <mergeCell ref="J217:K217"/>
    <mergeCell ref="J218:K218"/>
    <mergeCell ref="L215:L218"/>
    <mergeCell ref="M215:N215"/>
    <mergeCell ref="M216:N216"/>
    <mergeCell ref="M217:N217"/>
    <mergeCell ref="M218:N218"/>
    <mergeCell ref="F215:F218"/>
    <mergeCell ref="G215:H215"/>
    <mergeCell ref="G216:H216"/>
    <mergeCell ref="G217:H217"/>
    <mergeCell ref="G218:H218"/>
    <mergeCell ref="I215:I218"/>
    <mergeCell ref="B215:B218"/>
    <mergeCell ref="C215:C218"/>
    <mergeCell ref="D215:E215"/>
    <mergeCell ref="D216:E216"/>
    <mergeCell ref="D217:E217"/>
    <mergeCell ref="D218:E218"/>
    <mergeCell ref="D208:E208"/>
    <mergeCell ref="G208:H208"/>
    <mergeCell ref="J208:K208"/>
    <mergeCell ref="M208:N208"/>
    <mergeCell ref="P208:Q208"/>
    <mergeCell ref="S208:T208"/>
    <mergeCell ref="D207:E207"/>
    <mergeCell ref="G207:H207"/>
    <mergeCell ref="J207:K207"/>
    <mergeCell ref="M207:N207"/>
    <mergeCell ref="P207:Q207"/>
    <mergeCell ref="S207:T207"/>
    <mergeCell ref="D206:E206"/>
    <mergeCell ref="G206:H206"/>
    <mergeCell ref="J206:K206"/>
    <mergeCell ref="M206:N206"/>
    <mergeCell ref="P206:Q206"/>
    <mergeCell ref="S206:T206"/>
    <mergeCell ref="D205:E205"/>
    <mergeCell ref="G205:H205"/>
    <mergeCell ref="J205:K205"/>
    <mergeCell ref="M205:N205"/>
    <mergeCell ref="P205:Q205"/>
    <mergeCell ref="S205:T205"/>
    <mergeCell ref="D204:E204"/>
    <mergeCell ref="G204:H204"/>
    <mergeCell ref="J204:K204"/>
    <mergeCell ref="M204:N204"/>
    <mergeCell ref="P204:Q204"/>
    <mergeCell ref="S204:T204"/>
    <mergeCell ref="D203:E203"/>
    <mergeCell ref="G203:H203"/>
    <mergeCell ref="J203:K203"/>
    <mergeCell ref="M203:N203"/>
    <mergeCell ref="P203:Q203"/>
    <mergeCell ref="S203:T203"/>
    <mergeCell ref="D202:E202"/>
    <mergeCell ref="G202:H202"/>
    <mergeCell ref="J202:K202"/>
    <mergeCell ref="M202:N202"/>
    <mergeCell ref="P202:Q202"/>
    <mergeCell ref="S202:T202"/>
    <mergeCell ref="D201:E201"/>
    <mergeCell ref="G201:H201"/>
    <mergeCell ref="J201:K201"/>
    <mergeCell ref="M201:N201"/>
    <mergeCell ref="P201:Q201"/>
    <mergeCell ref="S201:T201"/>
    <mergeCell ref="D200:E200"/>
    <mergeCell ref="G200:H200"/>
    <mergeCell ref="J200:K200"/>
    <mergeCell ref="M200:N200"/>
    <mergeCell ref="P200:Q200"/>
    <mergeCell ref="S200:T200"/>
    <mergeCell ref="D199:E199"/>
    <mergeCell ref="G199:H199"/>
    <mergeCell ref="J199:K199"/>
    <mergeCell ref="M199:N199"/>
    <mergeCell ref="P199:Q199"/>
    <mergeCell ref="S199:T199"/>
    <mergeCell ref="D198:E198"/>
    <mergeCell ref="G198:H198"/>
    <mergeCell ref="J198:K198"/>
    <mergeCell ref="M198:N198"/>
    <mergeCell ref="P198:Q198"/>
    <mergeCell ref="S198:T198"/>
    <mergeCell ref="D197:E197"/>
    <mergeCell ref="G197:H197"/>
    <mergeCell ref="J197:K197"/>
    <mergeCell ref="M197:N197"/>
    <mergeCell ref="P197:Q197"/>
    <mergeCell ref="S197:T197"/>
    <mergeCell ref="D196:E196"/>
    <mergeCell ref="G196:H196"/>
    <mergeCell ref="J196:K196"/>
    <mergeCell ref="M196:N196"/>
    <mergeCell ref="P196:Q196"/>
    <mergeCell ref="S196:T196"/>
    <mergeCell ref="D195:E195"/>
    <mergeCell ref="G195:H195"/>
    <mergeCell ref="J195:K195"/>
    <mergeCell ref="M195:N195"/>
    <mergeCell ref="P195:Q195"/>
    <mergeCell ref="S195:T195"/>
    <mergeCell ref="D194:E194"/>
    <mergeCell ref="G194:H194"/>
    <mergeCell ref="J194:K194"/>
    <mergeCell ref="M194:N194"/>
    <mergeCell ref="P194:Q194"/>
    <mergeCell ref="S194:T194"/>
    <mergeCell ref="D193:E193"/>
    <mergeCell ref="G193:H193"/>
    <mergeCell ref="J193:K193"/>
    <mergeCell ref="M193:N193"/>
    <mergeCell ref="P193:Q193"/>
    <mergeCell ref="S193:T193"/>
    <mergeCell ref="D192:E192"/>
    <mergeCell ref="G192:H192"/>
    <mergeCell ref="J192:K192"/>
    <mergeCell ref="M192:N192"/>
    <mergeCell ref="P192:Q192"/>
    <mergeCell ref="S192:T192"/>
    <mergeCell ref="D191:E191"/>
    <mergeCell ref="G191:H191"/>
    <mergeCell ref="J191:K191"/>
    <mergeCell ref="M191:N191"/>
    <mergeCell ref="P191:Q191"/>
    <mergeCell ref="S191:T191"/>
    <mergeCell ref="D190:E190"/>
    <mergeCell ref="G190:H190"/>
    <mergeCell ref="J190:K190"/>
    <mergeCell ref="M190:N190"/>
    <mergeCell ref="P190:Q190"/>
    <mergeCell ref="S190:T190"/>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U178:U181"/>
    <mergeCell ref="D183:E183"/>
    <mergeCell ref="G183:H183"/>
    <mergeCell ref="J183:K183"/>
    <mergeCell ref="M183:N183"/>
    <mergeCell ref="P183:Q183"/>
    <mergeCell ref="S183:T183"/>
    <mergeCell ref="O178:O181"/>
    <mergeCell ref="P178:Q181"/>
    <mergeCell ref="R178:R181"/>
    <mergeCell ref="S178:T178"/>
    <mergeCell ref="S179:T179"/>
    <mergeCell ref="S180:T180"/>
    <mergeCell ref="S181:T181"/>
    <mergeCell ref="J178:K178"/>
    <mergeCell ref="J179:K179"/>
    <mergeCell ref="J180:K180"/>
    <mergeCell ref="J181:K181"/>
    <mergeCell ref="L178:L181"/>
    <mergeCell ref="M178:N178"/>
    <mergeCell ref="M179:N179"/>
    <mergeCell ref="M180:N180"/>
    <mergeCell ref="M181:N181"/>
    <mergeCell ref="F178:F181"/>
    <mergeCell ref="G178:H178"/>
    <mergeCell ref="G179:H179"/>
    <mergeCell ref="G180:H180"/>
    <mergeCell ref="G181:H181"/>
    <mergeCell ref="I178:I181"/>
    <mergeCell ref="B178:B181"/>
    <mergeCell ref="C178:C181"/>
    <mergeCell ref="D178:E178"/>
    <mergeCell ref="D179:E179"/>
    <mergeCell ref="D180:E180"/>
    <mergeCell ref="D181:E18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U148:U151"/>
    <mergeCell ref="D153:E153"/>
    <mergeCell ref="G153:H153"/>
    <mergeCell ref="J153:K153"/>
    <mergeCell ref="M153:N153"/>
    <mergeCell ref="P153:Q153"/>
    <mergeCell ref="S153:T153"/>
    <mergeCell ref="O148:O151"/>
    <mergeCell ref="P148:Q151"/>
    <mergeCell ref="R148:R151"/>
    <mergeCell ref="S148:T148"/>
    <mergeCell ref="S149:T149"/>
    <mergeCell ref="S150:T150"/>
    <mergeCell ref="S151:T151"/>
    <mergeCell ref="J148:K148"/>
    <mergeCell ref="J149:K149"/>
    <mergeCell ref="J150:K150"/>
    <mergeCell ref="J151:K151"/>
    <mergeCell ref="L148:L151"/>
    <mergeCell ref="M148:N148"/>
    <mergeCell ref="M149:N149"/>
    <mergeCell ref="M150:N150"/>
    <mergeCell ref="M151:N151"/>
    <mergeCell ref="F148:F151"/>
    <mergeCell ref="G148:H148"/>
    <mergeCell ref="G149:H149"/>
    <mergeCell ref="G150:H150"/>
    <mergeCell ref="G151:H151"/>
    <mergeCell ref="I148:I151"/>
    <mergeCell ref="B148:B151"/>
    <mergeCell ref="C148:C151"/>
    <mergeCell ref="D148:E148"/>
    <mergeCell ref="D149:E149"/>
    <mergeCell ref="D150:E150"/>
    <mergeCell ref="D151:E15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U119:U122"/>
    <mergeCell ref="D124:E124"/>
    <mergeCell ref="G124:H124"/>
    <mergeCell ref="J124:K124"/>
    <mergeCell ref="M124:N124"/>
    <mergeCell ref="P124:Q124"/>
    <mergeCell ref="S124:T124"/>
    <mergeCell ref="O119:O122"/>
    <mergeCell ref="P119:Q122"/>
    <mergeCell ref="R119:R122"/>
    <mergeCell ref="S119:T119"/>
    <mergeCell ref="S120:T120"/>
    <mergeCell ref="S121:T121"/>
    <mergeCell ref="S122:T122"/>
    <mergeCell ref="J119:K119"/>
    <mergeCell ref="J120:K120"/>
    <mergeCell ref="J121:K121"/>
    <mergeCell ref="J122:K122"/>
    <mergeCell ref="L119:L122"/>
    <mergeCell ref="M119:N119"/>
    <mergeCell ref="M120:N120"/>
    <mergeCell ref="M121:N121"/>
    <mergeCell ref="M122:N122"/>
    <mergeCell ref="F119:F122"/>
    <mergeCell ref="G119:H119"/>
    <mergeCell ref="G120:H120"/>
    <mergeCell ref="G121:H121"/>
    <mergeCell ref="G122:H122"/>
    <mergeCell ref="I119:I122"/>
    <mergeCell ref="B119:B122"/>
    <mergeCell ref="C119:C122"/>
    <mergeCell ref="D119:E119"/>
    <mergeCell ref="D120:E120"/>
    <mergeCell ref="D121:E121"/>
    <mergeCell ref="D122:E122"/>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6:E106"/>
    <mergeCell ref="G106:H106"/>
    <mergeCell ref="J106:K106"/>
    <mergeCell ref="M106:N106"/>
    <mergeCell ref="P106:Q106"/>
    <mergeCell ref="S106:T106"/>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U90:U93"/>
    <mergeCell ref="D95:E95"/>
    <mergeCell ref="G95:H95"/>
    <mergeCell ref="J95:K95"/>
    <mergeCell ref="M95:N95"/>
    <mergeCell ref="P95:Q95"/>
    <mergeCell ref="S95:T95"/>
    <mergeCell ref="O90:O93"/>
    <mergeCell ref="P90:Q93"/>
    <mergeCell ref="R90:R93"/>
    <mergeCell ref="S90:T90"/>
    <mergeCell ref="S91:T91"/>
    <mergeCell ref="S92:T92"/>
    <mergeCell ref="S93:T93"/>
    <mergeCell ref="J90:K90"/>
    <mergeCell ref="J91:K91"/>
    <mergeCell ref="J92:K92"/>
    <mergeCell ref="J93:K93"/>
    <mergeCell ref="L90:L93"/>
    <mergeCell ref="M90:N90"/>
    <mergeCell ref="M91:N91"/>
    <mergeCell ref="M92:N92"/>
    <mergeCell ref="M93:N93"/>
    <mergeCell ref="F90:F93"/>
    <mergeCell ref="G90:H90"/>
    <mergeCell ref="G91:H91"/>
    <mergeCell ref="G92:H92"/>
    <mergeCell ref="G93:H93"/>
    <mergeCell ref="I90:I93"/>
    <mergeCell ref="B90:B93"/>
    <mergeCell ref="C90:C93"/>
    <mergeCell ref="D90:E90"/>
    <mergeCell ref="D91:E91"/>
    <mergeCell ref="D92:E92"/>
    <mergeCell ref="D93:E93"/>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8:E68"/>
    <mergeCell ref="G68:H68"/>
    <mergeCell ref="J68:K68"/>
    <mergeCell ref="M68:N68"/>
    <mergeCell ref="P68:Q68"/>
    <mergeCell ref="S68:T68"/>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U48:U51"/>
    <mergeCell ref="D53:E53"/>
    <mergeCell ref="G53:H53"/>
    <mergeCell ref="J53:K53"/>
    <mergeCell ref="M53:N53"/>
    <mergeCell ref="P53:Q53"/>
    <mergeCell ref="S53:T53"/>
    <mergeCell ref="O48:O51"/>
    <mergeCell ref="P48:Q51"/>
    <mergeCell ref="R48:R51"/>
    <mergeCell ref="S48:T48"/>
    <mergeCell ref="S49:T49"/>
    <mergeCell ref="S50:T50"/>
    <mergeCell ref="S51:T51"/>
    <mergeCell ref="J48:K48"/>
    <mergeCell ref="J49:K49"/>
    <mergeCell ref="J50:K50"/>
    <mergeCell ref="J51:K51"/>
    <mergeCell ref="L48:L51"/>
    <mergeCell ref="M48:N48"/>
    <mergeCell ref="M49:N49"/>
    <mergeCell ref="M50:N50"/>
    <mergeCell ref="M51:N51"/>
    <mergeCell ref="F48:F51"/>
    <mergeCell ref="G48:H48"/>
    <mergeCell ref="G49:H49"/>
    <mergeCell ref="G50:H50"/>
    <mergeCell ref="G51:H51"/>
    <mergeCell ref="I48:I51"/>
    <mergeCell ref="B48:B51"/>
    <mergeCell ref="C48:C51"/>
    <mergeCell ref="D48:E48"/>
    <mergeCell ref="D49:E49"/>
    <mergeCell ref="D50:E50"/>
    <mergeCell ref="D51:E51"/>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U9:U12"/>
    <mergeCell ref="D14:E14"/>
    <mergeCell ref="G14:H14"/>
    <mergeCell ref="J14:K14"/>
    <mergeCell ref="M14:N14"/>
    <mergeCell ref="P14:Q14"/>
    <mergeCell ref="S14:T14"/>
    <mergeCell ref="O9:O12"/>
    <mergeCell ref="P9:Q12"/>
    <mergeCell ref="R9:R12"/>
    <mergeCell ref="S9:T9"/>
    <mergeCell ref="S10:T10"/>
    <mergeCell ref="S11:T11"/>
    <mergeCell ref="S12:T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bestFit="1" customWidth="1"/>
    <col min="8" max="8" width="6.5703125" bestFit="1" customWidth="1"/>
    <col min="9" max="9" width="1.5703125" bestFit="1" customWidth="1"/>
    <col min="10" max="10" width="1.85546875" bestFit="1" customWidth="1"/>
    <col min="11" max="11" width="6.5703125" bestFit="1" customWidth="1"/>
    <col min="12" max="12" width="1.5703125" bestFit="1" customWidth="1"/>
    <col min="13" max="13" width="1.85546875" customWidth="1"/>
    <col min="14" max="14" width="6.5703125" customWidth="1"/>
  </cols>
  <sheetData>
    <row r="1" spans="1:15" ht="15" customHeight="1" x14ac:dyDescent="0.25">
      <c r="A1" s="8" t="s">
        <v>1294</v>
      </c>
      <c r="B1" s="8" t="s">
        <v>2</v>
      </c>
      <c r="C1" s="8"/>
      <c r="D1" s="8"/>
      <c r="E1" s="8"/>
      <c r="F1" s="8"/>
      <c r="G1" s="8"/>
      <c r="H1" s="8"/>
      <c r="I1" s="8"/>
      <c r="J1" s="8"/>
      <c r="K1" s="8"/>
      <c r="L1" s="8"/>
      <c r="M1" s="8"/>
      <c r="N1" s="8"/>
      <c r="O1" s="8"/>
    </row>
    <row r="2" spans="1:15" ht="15" customHeight="1" x14ac:dyDescent="0.25">
      <c r="A2" s="8"/>
      <c r="B2" s="8" t="s">
        <v>3</v>
      </c>
      <c r="C2" s="8"/>
      <c r="D2" s="8"/>
      <c r="E2" s="8"/>
      <c r="F2" s="8"/>
      <c r="G2" s="8"/>
      <c r="H2" s="8"/>
      <c r="I2" s="8"/>
      <c r="J2" s="8"/>
      <c r="K2" s="8"/>
      <c r="L2" s="8"/>
      <c r="M2" s="8"/>
      <c r="N2" s="8"/>
      <c r="O2" s="8"/>
    </row>
    <row r="3" spans="1:15" ht="30" x14ac:dyDescent="0.25">
      <c r="A3" s="3" t="s">
        <v>1216</v>
      </c>
      <c r="B3" s="11" t="s">
        <v>9</v>
      </c>
      <c r="C3" s="11"/>
      <c r="D3" s="11"/>
      <c r="E3" s="11"/>
      <c r="F3" s="11"/>
      <c r="G3" s="11"/>
      <c r="H3" s="11"/>
      <c r="I3" s="11"/>
      <c r="J3" s="11"/>
      <c r="K3" s="11"/>
      <c r="L3" s="11"/>
      <c r="M3" s="11"/>
      <c r="N3" s="11"/>
      <c r="O3" s="11"/>
    </row>
    <row r="4" spans="1:15" ht="15" customHeight="1" x14ac:dyDescent="0.25">
      <c r="A4" s="12" t="s">
        <v>1295</v>
      </c>
      <c r="B4" s="11" t="s">
        <v>9</v>
      </c>
      <c r="C4" s="11"/>
      <c r="D4" s="11"/>
      <c r="E4" s="11"/>
      <c r="F4" s="11"/>
      <c r="G4" s="11"/>
      <c r="H4" s="11"/>
      <c r="I4" s="11"/>
      <c r="J4" s="11"/>
      <c r="K4" s="11"/>
      <c r="L4" s="11"/>
      <c r="M4" s="11"/>
      <c r="N4" s="11"/>
      <c r="O4" s="11"/>
    </row>
    <row r="5" spans="1:15" x14ac:dyDescent="0.25">
      <c r="A5" s="12"/>
      <c r="B5" s="70" t="s">
        <v>1217</v>
      </c>
      <c r="C5" s="70"/>
      <c r="D5" s="70"/>
      <c r="E5" s="70"/>
      <c r="F5" s="70"/>
      <c r="G5" s="70"/>
      <c r="H5" s="70"/>
      <c r="I5" s="70"/>
      <c r="J5" s="70"/>
      <c r="K5" s="70"/>
      <c r="L5" s="70"/>
      <c r="M5" s="70"/>
      <c r="N5" s="70"/>
      <c r="O5" s="70"/>
    </row>
    <row r="6" spans="1:15" x14ac:dyDescent="0.25">
      <c r="A6" s="12"/>
      <c r="B6" s="70"/>
      <c r="C6" s="70"/>
      <c r="D6" s="70"/>
      <c r="E6" s="70"/>
      <c r="F6" s="70"/>
      <c r="G6" s="70"/>
      <c r="H6" s="70"/>
      <c r="I6" s="70"/>
      <c r="J6" s="70"/>
      <c r="K6" s="70"/>
      <c r="L6" s="70"/>
      <c r="M6" s="70"/>
      <c r="N6" s="70"/>
      <c r="O6" s="70"/>
    </row>
    <row r="7" spans="1:15" ht="15.75" thickBot="1" x14ac:dyDescent="0.3">
      <c r="A7" s="12"/>
      <c r="B7" s="17"/>
      <c r="C7" s="18"/>
      <c r="D7" s="43" t="s">
        <v>1218</v>
      </c>
      <c r="E7" s="43"/>
      <c r="F7" s="43"/>
      <c r="G7" s="43"/>
      <c r="H7" s="43"/>
      <c r="I7" s="43"/>
      <c r="J7" s="43"/>
      <c r="K7" s="43"/>
      <c r="L7" s="43"/>
      <c r="M7" s="43"/>
      <c r="N7" s="43"/>
      <c r="O7" s="18"/>
    </row>
    <row r="8" spans="1:15" ht="15.75" thickBot="1" x14ac:dyDescent="0.3">
      <c r="A8" s="12"/>
      <c r="B8" s="17"/>
      <c r="C8" s="18"/>
      <c r="D8" s="122">
        <v>41364</v>
      </c>
      <c r="E8" s="122"/>
      <c r="F8" s="74"/>
      <c r="G8" s="122">
        <v>41455</v>
      </c>
      <c r="H8" s="122"/>
      <c r="I8" s="74"/>
      <c r="J8" s="122">
        <v>41547</v>
      </c>
      <c r="K8" s="122"/>
      <c r="L8" s="74"/>
      <c r="M8" s="122">
        <v>41639</v>
      </c>
      <c r="N8" s="122"/>
      <c r="O8" s="18"/>
    </row>
    <row r="9" spans="1:15" x14ac:dyDescent="0.25">
      <c r="A9" s="12"/>
      <c r="B9" s="33" t="s">
        <v>1219</v>
      </c>
      <c r="C9" s="21"/>
      <c r="D9" s="25" t="s">
        <v>252</v>
      </c>
      <c r="E9" s="59">
        <v>282618</v>
      </c>
      <c r="F9" s="21"/>
      <c r="G9" s="25" t="s">
        <v>252</v>
      </c>
      <c r="H9" s="59">
        <v>314154</v>
      </c>
      <c r="I9" s="21"/>
      <c r="J9" s="25" t="s">
        <v>252</v>
      </c>
      <c r="K9" s="59">
        <v>338644</v>
      </c>
      <c r="L9" s="21"/>
      <c r="M9" s="25" t="s">
        <v>252</v>
      </c>
      <c r="N9" s="59">
        <v>427715</v>
      </c>
      <c r="O9" s="21"/>
    </row>
    <row r="10" spans="1:15" x14ac:dyDescent="0.25">
      <c r="A10" s="12"/>
      <c r="B10" s="22" t="s">
        <v>112</v>
      </c>
      <c r="C10" s="17"/>
      <c r="D10" s="15" t="s">
        <v>252</v>
      </c>
      <c r="E10" s="28">
        <v>63656</v>
      </c>
      <c r="F10" s="17"/>
      <c r="G10" s="15" t="s">
        <v>252</v>
      </c>
      <c r="H10" s="28">
        <v>84280</v>
      </c>
      <c r="I10" s="17"/>
      <c r="J10" s="15" t="s">
        <v>252</v>
      </c>
      <c r="K10" s="28">
        <v>72798</v>
      </c>
      <c r="L10" s="17"/>
      <c r="M10" s="15" t="s">
        <v>252</v>
      </c>
      <c r="N10" s="28">
        <v>103286</v>
      </c>
      <c r="O10" s="17"/>
    </row>
    <row r="11" spans="1:15" x14ac:dyDescent="0.25">
      <c r="A11" s="12"/>
      <c r="B11" s="33" t="s">
        <v>122</v>
      </c>
      <c r="C11" s="21"/>
      <c r="D11" s="25" t="s">
        <v>252</v>
      </c>
      <c r="E11" s="26">
        <v>16515</v>
      </c>
      <c r="F11" s="21"/>
      <c r="G11" s="25" t="s">
        <v>252</v>
      </c>
      <c r="H11" s="26">
        <v>12956</v>
      </c>
      <c r="I11" s="21"/>
      <c r="J11" s="25" t="s">
        <v>252</v>
      </c>
      <c r="K11" s="26">
        <v>30551</v>
      </c>
      <c r="L11" s="21"/>
      <c r="M11" s="25" t="s">
        <v>252</v>
      </c>
      <c r="N11" s="26">
        <v>4237</v>
      </c>
      <c r="O11" s="21"/>
    </row>
    <row r="12" spans="1:15" x14ac:dyDescent="0.25">
      <c r="A12" s="12"/>
      <c r="B12" s="22" t="s">
        <v>1220</v>
      </c>
      <c r="C12" s="17"/>
      <c r="D12" s="15" t="s">
        <v>252</v>
      </c>
      <c r="E12" s="29">
        <v>355</v>
      </c>
      <c r="F12" s="17"/>
      <c r="G12" s="15" t="s">
        <v>252</v>
      </c>
      <c r="H12" s="28">
        <v>5103</v>
      </c>
      <c r="I12" s="17"/>
      <c r="J12" s="15" t="s">
        <v>252</v>
      </c>
      <c r="K12" s="28">
        <v>6100</v>
      </c>
      <c r="L12" s="17"/>
      <c r="M12" s="15" t="s">
        <v>252</v>
      </c>
      <c r="N12" s="29" t="s">
        <v>257</v>
      </c>
      <c r="O12" s="17"/>
    </row>
    <row r="13" spans="1:15" ht="25.5" x14ac:dyDescent="0.25">
      <c r="A13" s="12"/>
      <c r="B13" s="33" t="s">
        <v>1221</v>
      </c>
      <c r="C13" s="21"/>
      <c r="D13" s="25" t="s">
        <v>252</v>
      </c>
      <c r="E13" s="26">
        <v>16997</v>
      </c>
      <c r="F13" s="21"/>
      <c r="G13" s="25" t="s">
        <v>252</v>
      </c>
      <c r="H13" s="26">
        <v>17826</v>
      </c>
      <c r="I13" s="21"/>
      <c r="J13" s="25" t="s">
        <v>252</v>
      </c>
      <c r="K13" s="26">
        <v>36342</v>
      </c>
      <c r="L13" s="21"/>
      <c r="M13" s="25" t="s">
        <v>252</v>
      </c>
      <c r="N13" s="26">
        <v>2303</v>
      </c>
      <c r="O13" s="21"/>
    </row>
    <row r="14" spans="1:15" ht="38.25" x14ac:dyDescent="0.25">
      <c r="A14" s="12"/>
      <c r="B14" s="22" t="s">
        <v>1222</v>
      </c>
      <c r="C14" s="17"/>
      <c r="D14" s="15" t="s">
        <v>252</v>
      </c>
      <c r="E14" s="29">
        <v>0.2</v>
      </c>
      <c r="F14" s="17"/>
      <c r="G14" s="15" t="s">
        <v>252</v>
      </c>
      <c r="H14" s="29">
        <v>0.14000000000000001</v>
      </c>
      <c r="I14" s="17"/>
      <c r="J14" s="15" t="s">
        <v>252</v>
      </c>
      <c r="K14" s="29">
        <v>0.3</v>
      </c>
      <c r="L14" s="17"/>
      <c r="M14" s="15" t="s">
        <v>252</v>
      </c>
      <c r="N14" s="29">
        <v>0.02</v>
      </c>
      <c r="O14" s="17"/>
    </row>
    <row r="15" spans="1:15" ht="25.5" x14ac:dyDescent="0.25">
      <c r="A15" s="12"/>
      <c r="B15" s="33" t="s">
        <v>1223</v>
      </c>
      <c r="C15" s="21"/>
      <c r="D15" s="25" t="s">
        <v>252</v>
      </c>
      <c r="E15" s="37">
        <v>0.21</v>
      </c>
      <c r="F15" s="21"/>
      <c r="G15" s="25" t="s">
        <v>252</v>
      </c>
      <c r="H15" s="37">
        <v>0.19</v>
      </c>
      <c r="I15" s="21"/>
      <c r="J15" s="25" t="s">
        <v>252</v>
      </c>
      <c r="K15" s="37">
        <v>0.37</v>
      </c>
      <c r="L15" s="21"/>
      <c r="M15" s="25" t="s">
        <v>252</v>
      </c>
      <c r="N15" s="37">
        <v>0.02</v>
      </c>
      <c r="O15" s="21"/>
    </row>
    <row r="16" spans="1:15" ht="38.25" x14ac:dyDescent="0.25">
      <c r="A16" s="12"/>
      <c r="B16" s="22" t="s">
        <v>1224</v>
      </c>
      <c r="C16" s="17"/>
      <c r="D16" s="15" t="s">
        <v>252</v>
      </c>
      <c r="E16" s="29">
        <v>0.2</v>
      </c>
      <c r="F16" s="17"/>
      <c r="G16" s="15" t="s">
        <v>252</v>
      </c>
      <c r="H16" s="29">
        <v>0.14000000000000001</v>
      </c>
      <c r="I16" s="17"/>
      <c r="J16" s="15" t="s">
        <v>252</v>
      </c>
      <c r="K16" s="29">
        <v>0.3</v>
      </c>
      <c r="L16" s="17"/>
      <c r="M16" s="15" t="s">
        <v>252</v>
      </c>
      <c r="N16" s="29">
        <v>0.02</v>
      </c>
      <c r="O16" s="17"/>
    </row>
    <row r="17" spans="1:15" ht="25.5" x14ac:dyDescent="0.25">
      <c r="A17" s="12"/>
      <c r="B17" s="33" t="s">
        <v>1225</v>
      </c>
      <c r="C17" s="21"/>
      <c r="D17" s="25" t="s">
        <v>252</v>
      </c>
      <c r="E17" s="37">
        <v>0.21</v>
      </c>
      <c r="F17" s="21"/>
      <c r="G17" s="25" t="s">
        <v>252</v>
      </c>
      <c r="H17" s="37">
        <v>0.19</v>
      </c>
      <c r="I17" s="21"/>
      <c r="J17" s="25" t="s">
        <v>252</v>
      </c>
      <c r="K17" s="37">
        <v>0.36</v>
      </c>
      <c r="L17" s="21"/>
      <c r="M17" s="25" t="s">
        <v>252</v>
      </c>
      <c r="N17" s="37">
        <v>0.02</v>
      </c>
      <c r="O17" s="21"/>
    </row>
    <row r="18" spans="1:15" x14ac:dyDescent="0.25">
      <c r="A18" s="12"/>
      <c r="B18" s="70"/>
      <c r="C18" s="70"/>
      <c r="D18" s="70"/>
      <c r="E18" s="70"/>
      <c r="F18" s="70"/>
      <c r="G18" s="70"/>
      <c r="H18" s="70"/>
      <c r="I18" s="70"/>
      <c r="J18" s="70"/>
      <c r="K18" s="70"/>
      <c r="L18" s="70"/>
      <c r="M18" s="70"/>
      <c r="N18" s="70"/>
      <c r="O18" s="70"/>
    </row>
    <row r="19" spans="1:15" ht="15.75" thickBot="1" x14ac:dyDescent="0.3">
      <c r="A19" s="12"/>
      <c r="B19" s="17"/>
      <c r="C19" s="18"/>
      <c r="D19" s="43" t="s">
        <v>1218</v>
      </c>
      <c r="E19" s="43"/>
      <c r="F19" s="43"/>
      <c r="G19" s="43"/>
      <c r="H19" s="43"/>
      <c r="I19" s="43"/>
      <c r="J19" s="43"/>
      <c r="K19" s="43"/>
      <c r="L19" s="43"/>
      <c r="M19" s="43"/>
      <c r="N19" s="43"/>
      <c r="O19" s="18"/>
    </row>
    <row r="20" spans="1:15" ht="15.75" thickBot="1" x14ac:dyDescent="0.3">
      <c r="A20" s="12"/>
      <c r="B20" s="17"/>
      <c r="C20" s="18"/>
      <c r="D20" s="122">
        <v>40999</v>
      </c>
      <c r="E20" s="122"/>
      <c r="F20" s="74"/>
      <c r="G20" s="122">
        <v>41090</v>
      </c>
      <c r="H20" s="122"/>
      <c r="I20" s="74"/>
      <c r="J20" s="122">
        <v>41182</v>
      </c>
      <c r="K20" s="122"/>
      <c r="L20" s="74"/>
      <c r="M20" s="122">
        <v>41274</v>
      </c>
      <c r="N20" s="122"/>
      <c r="O20" s="18"/>
    </row>
    <row r="21" spans="1:15" x14ac:dyDescent="0.25">
      <c r="A21" s="12"/>
      <c r="B21" s="33" t="s">
        <v>1219</v>
      </c>
      <c r="C21" s="21"/>
      <c r="D21" s="25" t="s">
        <v>252</v>
      </c>
      <c r="E21" s="59">
        <v>222375</v>
      </c>
      <c r="F21" s="21"/>
      <c r="G21" s="25" t="s">
        <v>252</v>
      </c>
      <c r="H21" s="59">
        <v>251074</v>
      </c>
      <c r="I21" s="21"/>
      <c r="J21" s="25" t="s">
        <v>252</v>
      </c>
      <c r="K21" s="59">
        <v>258713</v>
      </c>
      <c r="L21" s="21"/>
      <c r="M21" s="25" t="s">
        <v>252</v>
      </c>
      <c r="N21" s="59">
        <v>329517</v>
      </c>
      <c r="O21" s="21"/>
    </row>
    <row r="22" spans="1:15" x14ac:dyDescent="0.25">
      <c r="A22" s="12"/>
      <c r="B22" s="22" t="s">
        <v>112</v>
      </c>
      <c r="C22" s="17"/>
      <c r="D22" s="15" t="s">
        <v>252</v>
      </c>
      <c r="E22" s="28">
        <v>59895</v>
      </c>
      <c r="F22" s="17"/>
      <c r="G22" s="15" t="s">
        <v>252</v>
      </c>
      <c r="H22" s="28">
        <v>71887</v>
      </c>
      <c r="I22" s="17"/>
      <c r="J22" s="15" t="s">
        <v>252</v>
      </c>
      <c r="K22" s="28">
        <v>78399</v>
      </c>
      <c r="L22" s="17"/>
      <c r="M22" s="15" t="s">
        <v>252</v>
      </c>
      <c r="N22" s="28">
        <v>119097</v>
      </c>
      <c r="O22" s="17"/>
    </row>
    <row r="23" spans="1:15" x14ac:dyDescent="0.25">
      <c r="A23" s="12"/>
      <c r="B23" s="33" t="s">
        <v>122</v>
      </c>
      <c r="C23" s="21"/>
      <c r="D23" s="25" t="s">
        <v>252</v>
      </c>
      <c r="E23" s="26">
        <v>29126</v>
      </c>
      <c r="F23" s="21"/>
      <c r="G23" s="25" t="s">
        <v>252</v>
      </c>
      <c r="H23" s="26">
        <v>30131</v>
      </c>
      <c r="I23" s="21"/>
      <c r="J23" s="25" t="s">
        <v>252</v>
      </c>
      <c r="K23" s="26">
        <v>26479</v>
      </c>
      <c r="L23" s="21"/>
      <c r="M23" s="25" t="s">
        <v>252</v>
      </c>
      <c r="N23" s="26">
        <v>58752</v>
      </c>
      <c r="O23" s="21"/>
    </row>
    <row r="24" spans="1:15" ht="25.5" x14ac:dyDescent="0.25">
      <c r="A24" s="12"/>
      <c r="B24" s="22" t="s">
        <v>1226</v>
      </c>
      <c r="C24" s="17"/>
      <c r="D24" s="15" t="s">
        <v>252</v>
      </c>
      <c r="E24" s="29" t="s">
        <v>1227</v>
      </c>
      <c r="F24" s="15" t="s">
        <v>280</v>
      </c>
      <c r="G24" s="15" t="s">
        <v>252</v>
      </c>
      <c r="H24" s="29" t="s">
        <v>1228</v>
      </c>
      <c r="I24" s="15" t="s">
        <v>280</v>
      </c>
      <c r="J24" s="15" t="s">
        <v>252</v>
      </c>
      <c r="K24" s="29" t="s">
        <v>1229</v>
      </c>
      <c r="L24" s="15" t="s">
        <v>280</v>
      </c>
      <c r="M24" s="15" t="s">
        <v>252</v>
      </c>
      <c r="N24" s="29">
        <v>643</v>
      </c>
      <c r="O24" s="17"/>
    </row>
    <row r="25" spans="1:15" ht="25.5" x14ac:dyDescent="0.25">
      <c r="A25" s="12"/>
      <c r="B25" s="33" t="s">
        <v>1221</v>
      </c>
      <c r="C25" s="21"/>
      <c r="D25" s="25" t="s">
        <v>252</v>
      </c>
      <c r="E25" s="26">
        <v>29360</v>
      </c>
      <c r="F25" s="21"/>
      <c r="G25" s="25" t="s">
        <v>252</v>
      </c>
      <c r="H25" s="26">
        <v>30058</v>
      </c>
      <c r="I25" s="21"/>
      <c r="J25" s="25" t="s">
        <v>252</v>
      </c>
      <c r="K25" s="26">
        <v>26246</v>
      </c>
      <c r="L25" s="21"/>
      <c r="M25" s="25" t="s">
        <v>252</v>
      </c>
      <c r="N25" s="26">
        <v>59002</v>
      </c>
      <c r="O25" s="21"/>
    </row>
    <row r="26" spans="1:15" ht="38.25" x14ac:dyDescent="0.25">
      <c r="A26" s="12"/>
      <c r="B26" s="22" t="s">
        <v>1222</v>
      </c>
      <c r="C26" s="17"/>
      <c r="D26" s="15" t="s">
        <v>252</v>
      </c>
      <c r="E26" s="29">
        <v>0.36</v>
      </c>
      <c r="F26" s="17"/>
      <c r="G26" s="15" t="s">
        <v>252</v>
      </c>
      <c r="H26" s="29">
        <v>0.37</v>
      </c>
      <c r="I26" s="17"/>
      <c r="J26" s="15" t="s">
        <v>252</v>
      </c>
      <c r="K26" s="29">
        <v>0.33</v>
      </c>
      <c r="L26" s="17"/>
      <c r="M26" s="15" t="s">
        <v>252</v>
      </c>
      <c r="N26" s="29">
        <v>0.72</v>
      </c>
      <c r="O26" s="17"/>
    </row>
    <row r="27" spans="1:15" ht="25.5" x14ac:dyDescent="0.25">
      <c r="A27" s="12"/>
      <c r="B27" s="33" t="s">
        <v>1223</v>
      </c>
      <c r="C27" s="21"/>
      <c r="D27" s="25" t="s">
        <v>252</v>
      </c>
      <c r="E27" s="37">
        <v>0.36</v>
      </c>
      <c r="F27" s="21"/>
      <c r="G27" s="25" t="s">
        <v>252</v>
      </c>
      <c r="H27" s="37">
        <v>0.37</v>
      </c>
      <c r="I27" s="21"/>
      <c r="J27" s="25" t="s">
        <v>252</v>
      </c>
      <c r="K27" s="37">
        <v>0.33</v>
      </c>
      <c r="L27" s="21"/>
      <c r="M27" s="25" t="s">
        <v>252</v>
      </c>
      <c r="N27" s="37">
        <v>0.73</v>
      </c>
      <c r="O27" s="21"/>
    </row>
    <row r="28" spans="1:15" ht="38.25" x14ac:dyDescent="0.25">
      <c r="A28" s="12"/>
      <c r="B28" s="22" t="s">
        <v>1224</v>
      </c>
      <c r="C28" s="17"/>
      <c r="D28" s="15" t="s">
        <v>252</v>
      </c>
      <c r="E28" s="29">
        <v>0.36</v>
      </c>
      <c r="F28" s="17"/>
      <c r="G28" s="15" t="s">
        <v>252</v>
      </c>
      <c r="H28" s="29">
        <v>0.37</v>
      </c>
      <c r="I28" s="17"/>
      <c r="J28" s="15" t="s">
        <v>252</v>
      </c>
      <c r="K28" s="29">
        <v>0.33</v>
      </c>
      <c r="L28" s="17"/>
      <c r="M28" s="15" t="s">
        <v>252</v>
      </c>
      <c r="N28" s="29">
        <v>0.72</v>
      </c>
      <c r="O28" s="17"/>
    </row>
    <row r="29" spans="1:15" ht="25.5" x14ac:dyDescent="0.25">
      <c r="A29" s="12"/>
      <c r="B29" s="33" t="s">
        <v>1225</v>
      </c>
      <c r="C29" s="21"/>
      <c r="D29" s="25" t="s">
        <v>252</v>
      </c>
      <c r="E29" s="37">
        <v>0.36</v>
      </c>
      <c r="F29" s="21"/>
      <c r="G29" s="25" t="s">
        <v>252</v>
      </c>
      <c r="H29" s="37">
        <v>0.37</v>
      </c>
      <c r="I29" s="21"/>
      <c r="J29" s="25" t="s">
        <v>252</v>
      </c>
      <c r="K29" s="37">
        <v>0.32</v>
      </c>
      <c r="L29" s="21"/>
      <c r="M29" s="25" t="s">
        <v>252</v>
      </c>
      <c r="N29" s="37">
        <v>0.73</v>
      </c>
      <c r="O29" s="21"/>
    </row>
  </sheetData>
  <mergeCells count="19">
    <mergeCell ref="B5:O5"/>
    <mergeCell ref="B6:O6"/>
    <mergeCell ref="B18:O18"/>
    <mergeCell ref="D20:E20"/>
    <mergeCell ref="G20:H20"/>
    <mergeCell ref="J20:K20"/>
    <mergeCell ref="M20:N20"/>
    <mergeCell ref="A1:A2"/>
    <mergeCell ref="B1:O1"/>
    <mergeCell ref="B2:O2"/>
    <mergeCell ref="B3:O3"/>
    <mergeCell ref="A4:A29"/>
    <mergeCell ref="B4:O4"/>
    <mergeCell ref="D7:N7"/>
    <mergeCell ref="D8:E8"/>
    <mergeCell ref="G8:H8"/>
    <mergeCell ref="J8:K8"/>
    <mergeCell ref="M8:N8"/>
    <mergeCell ref="D19:N1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8" t="s">
        <v>1296</v>
      </c>
      <c r="B1" s="1" t="s">
        <v>1297</v>
      </c>
      <c r="C1" s="1" t="s">
        <v>2</v>
      </c>
    </row>
    <row r="2" spans="1:3" x14ac:dyDescent="0.25">
      <c r="A2" s="8"/>
      <c r="B2" s="1" t="s">
        <v>1298</v>
      </c>
      <c r="C2" s="1" t="s">
        <v>3</v>
      </c>
    </row>
    <row r="3" spans="1:3" x14ac:dyDescent="0.25">
      <c r="A3" s="8"/>
      <c r="B3" s="1" t="s">
        <v>1299</v>
      </c>
      <c r="C3" s="1" t="s">
        <v>1299</v>
      </c>
    </row>
    <row r="4" spans="1:3" x14ac:dyDescent="0.25">
      <c r="A4" s="8"/>
      <c r="B4" s="1"/>
      <c r="C4" s="1" t="s">
        <v>1300</v>
      </c>
    </row>
    <row r="5" spans="1:3" x14ac:dyDescent="0.25">
      <c r="A5" s="3" t="s">
        <v>238</v>
      </c>
      <c r="B5" s="4" t="s">
        <v>9</v>
      </c>
      <c r="C5" s="4" t="s">
        <v>9</v>
      </c>
    </row>
    <row r="6" spans="1:3" x14ac:dyDescent="0.25">
      <c r="A6" s="2" t="s">
        <v>1301</v>
      </c>
      <c r="B6" s="4" t="s">
        <v>9</v>
      </c>
      <c r="C6" s="4">
        <v>149</v>
      </c>
    </row>
    <row r="7" spans="1:3" x14ac:dyDescent="0.25">
      <c r="A7" s="2" t="s">
        <v>1302</v>
      </c>
      <c r="B7" s="4">
        <v>3</v>
      </c>
      <c r="C7" s="4">
        <v>71</v>
      </c>
    </row>
    <row r="8" spans="1:3" x14ac:dyDescent="0.25">
      <c r="A8" s="2" t="s">
        <v>1303</v>
      </c>
      <c r="B8" s="4" t="s">
        <v>9</v>
      </c>
      <c r="C8" s="4" t="s">
        <v>9</v>
      </c>
    </row>
    <row r="9" spans="1:3" x14ac:dyDescent="0.25">
      <c r="A9" s="3" t="s">
        <v>238</v>
      </c>
      <c r="B9" s="4" t="s">
        <v>9</v>
      </c>
      <c r="C9" s="4" t="s">
        <v>9</v>
      </c>
    </row>
    <row r="10" spans="1:3" x14ac:dyDescent="0.25">
      <c r="A10" s="2" t="s">
        <v>1301</v>
      </c>
      <c r="B10" s="4" t="s">
        <v>9</v>
      </c>
      <c r="C10" s="4">
        <v>39</v>
      </c>
    </row>
    <row r="11" spans="1:3" x14ac:dyDescent="0.25">
      <c r="A11" s="2" t="s">
        <v>1304</v>
      </c>
      <c r="B11" s="4" t="s">
        <v>9</v>
      </c>
      <c r="C11" s="4" t="s">
        <v>9</v>
      </c>
    </row>
    <row r="12" spans="1:3" x14ac:dyDescent="0.25">
      <c r="A12" s="3" t="s">
        <v>238</v>
      </c>
      <c r="B12" s="4" t="s">
        <v>9</v>
      </c>
      <c r="C12" s="4" t="s">
        <v>9</v>
      </c>
    </row>
    <row r="13" spans="1:3" x14ac:dyDescent="0.25">
      <c r="A13" s="2" t="s">
        <v>1301</v>
      </c>
      <c r="B13" s="4" t="s">
        <v>9</v>
      </c>
      <c r="C13" s="4">
        <v>25</v>
      </c>
    </row>
    <row r="14" spans="1:3" x14ac:dyDescent="0.25">
      <c r="A14" s="2" t="s">
        <v>1305</v>
      </c>
      <c r="B14" s="4" t="s">
        <v>9</v>
      </c>
      <c r="C14" s="4" t="s">
        <v>9</v>
      </c>
    </row>
    <row r="15" spans="1:3" x14ac:dyDescent="0.25">
      <c r="A15" s="3" t="s">
        <v>238</v>
      </c>
      <c r="B15" s="4" t="s">
        <v>9</v>
      </c>
      <c r="C15" s="4" t="s">
        <v>9</v>
      </c>
    </row>
    <row r="16" spans="1:3" x14ac:dyDescent="0.25">
      <c r="A16" s="2" t="s">
        <v>1301</v>
      </c>
      <c r="B16" s="4" t="s">
        <v>9</v>
      </c>
      <c r="C16" s="4">
        <v>19</v>
      </c>
    </row>
    <row r="17" spans="1:3" x14ac:dyDescent="0.25">
      <c r="A17" s="2" t="s">
        <v>1306</v>
      </c>
      <c r="B17" s="4" t="s">
        <v>9</v>
      </c>
      <c r="C17" s="4" t="s">
        <v>9</v>
      </c>
    </row>
    <row r="18" spans="1:3" x14ac:dyDescent="0.25">
      <c r="A18" s="3" t="s">
        <v>238</v>
      </c>
      <c r="B18" s="4" t="s">
        <v>9</v>
      </c>
      <c r="C18" s="4" t="s">
        <v>9</v>
      </c>
    </row>
    <row r="19" spans="1:3" x14ac:dyDescent="0.25">
      <c r="A19" s="2" t="s">
        <v>1301</v>
      </c>
      <c r="B19" s="4" t="s">
        <v>9</v>
      </c>
      <c r="C19" s="4">
        <v>16</v>
      </c>
    </row>
    <row r="20" spans="1:3" x14ac:dyDescent="0.25">
      <c r="A20" s="2" t="s">
        <v>1307</v>
      </c>
      <c r="B20" s="4" t="s">
        <v>9</v>
      </c>
      <c r="C20" s="4" t="s">
        <v>9</v>
      </c>
    </row>
    <row r="21" spans="1:3" x14ac:dyDescent="0.25">
      <c r="A21" s="3" t="s">
        <v>238</v>
      </c>
      <c r="B21" s="4" t="s">
        <v>9</v>
      </c>
      <c r="C21" s="4" t="s">
        <v>9</v>
      </c>
    </row>
    <row r="22" spans="1:3" x14ac:dyDescent="0.25">
      <c r="A22" s="2" t="s">
        <v>1301</v>
      </c>
      <c r="B22" s="4" t="s">
        <v>9</v>
      </c>
      <c r="C22" s="4">
        <v>23</v>
      </c>
    </row>
    <row r="23" spans="1:3" x14ac:dyDescent="0.25">
      <c r="A23" s="2" t="s">
        <v>1308</v>
      </c>
      <c r="B23" s="4" t="s">
        <v>9</v>
      </c>
      <c r="C23" s="4" t="s">
        <v>9</v>
      </c>
    </row>
    <row r="24" spans="1:3" x14ac:dyDescent="0.25">
      <c r="A24" s="3" t="s">
        <v>238</v>
      </c>
      <c r="B24" s="4" t="s">
        <v>9</v>
      </c>
      <c r="C24" s="4" t="s">
        <v>9</v>
      </c>
    </row>
    <row r="25" spans="1:3" x14ac:dyDescent="0.25">
      <c r="A25" s="2" t="s">
        <v>1301</v>
      </c>
      <c r="B25" s="4" t="s">
        <v>9</v>
      </c>
      <c r="C25" s="4">
        <v>20</v>
      </c>
    </row>
    <row r="26" spans="1:3" x14ac:dyDescent="0.25">
      <c r="A26" s="2" t="s">
        <v>1309</v>
      </c>
      <c r="B26" s="4" t="s">
        <v>9</v>
      </c>
      <c r="C26" s="4" t="s">
        <v>9</v>
      </c>
    </row>
    <row r="27" spans="1:3" x14ac:dyDescent="0.25">
      <c r="A27" s="3" t="s">
        <v>238</v>
      </c>
      <c r="B27" s="4" t="s">
        <v>9</v>
      </c>
      <c r="C27" s="4" t="s">
        <v>9</v>
      </c>
    </row>
    <row r="28" spans="1:3" x14ac:dyDescent="0.25">
      <c r="A28" s="2" t="s">
        <v>1301</v>
      </c>
      <c r="B28" s="4" t="s">
        <v>9</v>
      </c>
      <c r="C28" s="4">
        <v>5</v>
      </c>
    </row>
    <row r="29" spans="1:3" x14ac:dyDescent="0.25">
      <c r="A29" s="2" t="s">
        <v>1310</v>
      </c>
      <c r="B29" s="4" t="s">
        <v>9</v>
      </c>
      <c r="C29" s="4" t="s">
        <v>9</v>
      </c>
    </row>
    <row r="30" spans="1:3" x14ac:dyDescent="0.25">
      <c r="A30" s="3" t="s">
        <v>238</v>
      </c>
      <c r="B30" s="4" t="s">
        <v>9</v>
      </c>
      <c r="C30" s="4" t="s">
        <v>9</v>
      </c>
    </row>
    <row r="31" spans="1:3" x14ac:dyDescent="0.25">
      <c r="A31" s="2" t="s">
        <v>1301</v>
      </c>
      <c r="B31" s="4" t="s">
        <v>9</v>
      </c>
      <c r="C31" s="4">
        <v>1</v>
      </c>
    </row>
    <row r="32" spans="1:3" x14ac:dyDescent="0.25">
      <c r="A32" s="2" t="s">
        <v>1311</v>
      </c>
      <c r="B32" s="4" t="s">
        <v>9</v>
      </c>
      <c r="C32" s="4" t="s">
        <v>9</v>
      </c>
    </row>
    <row r="33" spans="1:3" x14ac:dyDescent="0.25">
      <c r="A33" s="3" t="s">
        <v>238</v>
      </c>
      <c r="B33" s="4" t="s">
        <v>9</v>
      </c>
      <c r="C33" s="4" t="s">
        <v>9</v>
      </c>
    </row>
    <row r="34" spans="1:3" x14ac:dyDescent="0.25">
      <c r="A34" s="2" t="s">
        <v>1301</v>
      </c>
      <c r="B34" s="4" t="s">
        <v>9</v>
      </c>
      <c r="C34" s="4">
        <v>1</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4" width="12.28515625" bestFit="1" customWidth="1"/>
    <col min="15" max="15" width="12" bestFit="1" customWidth="1"/>
    <col min="16" max="17" width="12.28515625" bestFit="1" customWidth="1"/>
    <col min="18" max="18" width="11.85546875" bestFit="1" customWidth="1"/>
  </cols>
  <sheetData>
    <row r="1" spans="1:18" ht="30" customHeight="1" x14ac:dyDescent="0.25">
      <c r="A1" s="8" t="s">
        <v>1312</v>
      </c>
      <c r="B1" s="8" t="s">
        <v>1313</v>
      </c>
      <c r="C1" s="8"/>
      <c r="D1" s="8"/>
      <c r="E1" s="8"/>
      <c r="F1" s="8"/>
      <c r="G1" s="8"/>
      <c r="H1" s="8"/>
      <c r="I1" s="8"/>
      <c r="J1" s="8" t="s">
        <v>2</v>
      </c>
      <c r="K1" s="8"/>
      <c r="L1" s="8"/>
      <c r="M1" s="8"/>
      <c r="N1" s="8"/>
      <c r="O1" s="1"/>
      <c r="P1" s="8" t="s">
        <v>2</v>
      </c>
      <c r="Q1" s="8"/>
      <c r="R1" s="1"/>
    </row>
    <row r="2" spans="1:18" x14ac:dyDescent="0.25">
      <c r="A2" s="8"/>
      <c r="B2" s="8" t="s">
        <v>3</v>
      </c>
      <c r="C2" s="8" t="s">
        <v>1314</v>
      </c>
      <c r="D2" s="8" t="s">
        <v>1315</v>
      </c>
      <c r="E2" s="8" t="s">
        <v>1316</v>
      </c>
      <c r="F2" s="8" t="s">
        <v>36</v>
      </c>
      <c r="G2" s="8" t="s">
        <v>1317</v>
      </c>
      <c r="H2" s="8" t="s">
        <v>1318</v>
      </c>
      <c r="I2" s="8" t="s">
        <v>1319</v>
      </c>
      <c r="J2" s="8" t="s">
        <v>3</v>
      </c>
      <c r="K2" s="8" t="s">
        <v>36</v>
      </c>
      <c r="L2" s="8" t="s">
        <v>94</v>
      </c>
      <c r="M2" s="1" t="s">
        <v>3</v>
      </c>
      <c r="N2" s="1" t="s">
        <v>36</v>
      </c>
      <c r="O2" s="1" t="s">
        <v>1321</v>
      </c>
      <c r="P2" s="1" t="s">
        <v>3</v>
      </c>
      <c r="Q2" s="1" t="s">
        <v>36</v>
      </c>
      <c r="R2" s="1" t="s">
        <v>1323</v>
      </c>
    </row>
    <row r="3" spans="1:18" x14ac:dyDescent="0.25">
      <c r="A3" s="8"/>
      <c r="B3" s="8"/>
      <c r="C3" s="8"/>
      <c r="D3" s="8"/>
      <c r="E3" s="8"/>
      <c r="F3" s="8"/>
      <c r="G3" s="8"/>
      <c r="H3" s="8"/>
      <c r="I3" s="8"/>
      <c r="J3" s="8"/>
      <c r="K3" s="8"/>
      <c r="L3" s="8"/>
      <c r="M3" s="1" t="s">
        <v>1320</v>
      </c>
      <c r="N3" s="1" t="s">
        <v>1320</v>
      </c>
      <c r="O3" s="1" t="s">
        <v>1320</v>
      </c>
      <c r="P3" s="1" t="s">
        <v>1322</v>
      </c>
      <c r="Q3" s="1" t="s">
        <v>1322</v>
      </c>
      <c r="R3" s="1" t="s">
        <v>1322</v>
      </c>
    </row>
    <row r="4" spans="1:18" x14ac:dyDescent="0.25">
      <c r="A4" s="3" t="s">
        <v>243</v>
      </c>
      <c r="B4" s="4" t="s">
        <v>9</v>
      </c>
      <c r="C4" s="4" t="s">
        <v>9</v>
      </c>
      <c r="D4" s="4" t="s">
        <v>9</v>
      </c>
      <c r="E4" s="4" t="s">
        <v>9</v>
      </c>
      <c r="F4" s="4" t="s">
        <v>9</v>
      </c>
      <c r="G4" s="4" t="s">
        <v>9</v>
      </c>
      <c r="H4" s="4" t="s">
        <v>9</v>
      </c>
      <c r="I4" s="4" t="s">
        <v>9</v>
      </c>
      <c r="J4" s="4" t="s">
        <v>9</v>
      </c>
      <c r="K4" s="4" t="s">
        <v>9</v>
      </c>
      <c r="L4" s="4" t="s">
        <v>9</v>
      </c>
      <c r="M4" s="4" t="s">
        <v>9</v>
      </c>
      <c r="N4" s="4" t="s">
        <v>9</v>
      </c>
      <c r="O4" s="4" t="s">
        <v>9</v>
      </c>
      <c r="P4" s="4" t="s">
        <v>9</v>
      </c>
      <c r="Q4" s="4" t="s">
        <v>9</v>
      </c>
      <c r="R4" s="4" t="s">
        <v>9</v>
      </c>
    </row>
    <row r="5" spans="1:18" ht="30" x14ac:dyDescent="0.25">
      <c r="A5" s="2" t="s">
        <v>1324</v>
      </c>
      <c r="B5" s="4" t="s">
        <v>9</v>
      </c>
      <c r="C5" s="4" t="s">
        <v>9</v>
      </c>
      <c r="D5" s="4" t="s">
        <v>9</v>
      </c>
      <c r="E5" s="4" t="s">
        <v>9</v>
      </c>
      <c r="F5" s="4" t="s">
        <v>9</v>
      </c>
      <c r="G5" s="4" t="s">
        <v>9</v>
      </c>
      <c r="H5" s="4" t="s">
        <v>9</v>
      </c>
      <c r="I5" s="4" t="s">
        <v>9</v>
      </c>
      <c r="J5" s="4" t="s">
        <v>9</v>
      </c>
      <c r="K5" s="4" t="s">
        <v>9</v>
      </c>
      <c r="L5" s="4" t="s">
        <v>9</v>
      </c>
      <c r="M5" s="4" t="s">
        <v>9</v>
      </c>
      <c r="N5" s="4" t="s">
        <v>9</v>
      </c>
      <c r="O5" s="9">
        <v>14400000</v>
      </c>
      <c r="P5" s="4" t="s">
        <v>9</v>
      </c>
      <c r="Q5" s="4" t="s">
        <v>9</v>
      </c>
      <c r="R5" s="9">
        <v>13800000</v>
      </c>
    </row>
    <row r="6" spans="1:18" x14ac:dyDescent="0.25">
      <c r="A6" s="2" t="s">
        <v>1219</v>
      </c>
      <c r="B6" s="7">
        <v>427715000</v>
      </c>
      <c r="C6" s="7">
        <v>338644000</v>
      </c>
      <c r="D6" s="7">
        <v>314154000</v>
      </c>
      <c r="E6" s="7">
        <v>282618000</v>
      </c>
      <c r="F6" s="7">
        <v>329517000</v>
      </c>
      <c r="G6" s="7">
        <v>258713000</v>
      </c>
      <c r="H6" s="7">
        <v>251074000</v>
      </c>
      <c r="I6" s="7">
        <v>222375000</v>
      </c>
      <c r="J6" s="7">
        <v>1363131000</v>
      </c>
      <c r="K6" s="7">
        <v>1061679000</v>
      </c>
      <c r="L6" s="7">
        <v>765288000</v>
      </c>
      <c r="M6" s="7">
        <v>600000</v>
      </c>
      <c r="N6" s="7">
        <v>3700000</v>
      </c>
      <c r="O6" s="4" t="s">
        <v>9</v>
      </c>
      <c r="P6" s="7">
        <v>1600000</v>
      </c>
      <c r="Q6" s="7">
        <v>6300000</v>
      </c>
      <c r="R6" s="4" t="s">
        <v>9</v>
      </c>
    </row>
    <row r="7" spans="1:18" x14ac:dyDescent="0.25">
      <c r="A7" s="2" t="s">
        <v>1325</v>
      </c>
      <c r="B7" s="4" t="s">
        <v>9</v>
      </c>
      <c r="C7" s="4" t="s">
        <v>9</v>
      </c>
      <c r="D7" s="4" t="s">
        <v>9</v>
      </c>
      <c r="E7" s="4" t="s">
        <v>9</v>
      </c>
      <c r="F7" s="4" t="s">
        <v>9</v>
      </c>
      <c r="G7" s="4" t="s">
        <v>9</v>
      </c>
      <c r="H7" s="4" t="s">
        <v>9</v>
      </c>
      <c r="I7" s="4" t="s">
        <v>9</v>
      </c>
      <c r="J7" s="4" t="s">
        <v>9</v>
      </c>
      <c r="K7" s="4" t="s">
        <v>9</v>
      </c>
      <c r="L7" s="4" t="s">
        <v>9</v>
      </c>
      <c r="M7" s="7">
        <v>200000</v>
      </c>
      <c r="N7" s="7">
        <v>900000</v>
      </c>
      <c r="O7" s="4" t="s">
        <v>9</v>
      </c>
      <c r="P7" s="7">
        <v>400000</v>
      </c>
      <c r="Q7" s="7">
        <v>200000</v>
      </c>
      <c r="R7" s="4" t="s">
        <v>9</v>
      </c>
    </row>
    <row r="8" spans="1:18" ht="30" x14ac:dyDescent="0.25">
      <c r="A8" s="2" t="s">
        <v>1326</v>
      </c>
      <c r="B8" s="4" t="s">
        <v>9</v>
      </c>
      <c r="C8" s="4" t="s">
        <v>9</v>
      </c>
      <c r="D8" s="4" t="s">
        <v>9</v>
      </c>
      <c r="E8" s="4" t="s">
        <v>9</v>
      </c>
      <c r="F8" s="4" t="s">
        <v>9</v>
      </c>
      <c r="G8" s="4" t="s">
        <v>9</v>
      </c>
      <c r="H8" s="4" t="s">
        <v>9</v>
      </c>
      <c r="I8" s="4" t="s">
        <v>9</v>
      </c>
      <c r="J8" s="9">
        <v>11200000</v>
      </c>
      <c r="K8" s="4" t="s">
        <v>9</v>
      </c>
      <c r="L8" s="4" t="s">
        <v>9</v>
      </c>
      <c r="M8" s="4" t="s">
        <v>9</v>
      </c>
      <c r="N8" s="4" t="s">
        <v>9</v>
      </c>
      <c r="O8" s="4" t="s">
        <v>9</v>
      </c>
      <c r="P8" s="4" t="s">
        <v>9</v>
      </c>
      <c r="Q8" s="4" t="s">
        <v>9</v>
      </c>
      <c r="R8" s="4" t="s">
        <v>9</v>
      </c>
    </row>
  </sheetData>
  <mergeCells count="15">
    <mergeCell ref="H2:H3"/>
    <mergeCell ref="I2:I3"/>
    <mergeCell ref="J2:J3"/>
    <mergeCell ref="K2:K3"/>
    <mergeCell ref="L2:L3"/>
    <mergeCell ref="A1:A3"/>
    <mergeCell ref="B1:I1"/>
    <mergeCell ref="J1:N1"/>
    <mergeCell ref="P1:Q1"/>
    <mergeCell ref="B2:B3"/>
    <mergeCell ref="C2:C3"/>
    <mergeCell ref="D2:D3"/>
    <mergeCell ref="E2:E3"/>
    <mergeCell ref="F2:F3"/>
    <mergeCell ref="G2:G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x14ac:dyDescent="0.25"/>
  <cols>
    <col min="1" max="1" width="36.5703125" bestFit="1" customWidth="1"/>
    <col min="2" max="2" width="34.140625" customWidth="1"/>
    <col min="3" max="3" width="6.42578125" customWidth="1"/>
    <col min="4" max="6" width="31.5703125" customWidth="1"/>
    <col min="7" max="7" width="34.140625" customWidth="1"/>
    <col min="8" max="8" width="6.42578125" customWidth="1"/>
    <col min="9" max="11" width="31.5703125" customWidth="1"/>
    <col min="12" max="12" width="35.85546875" customWidth="1"/>
    <col min="13" max="13" width="6.42578125" customWidth="1"/>
    <col min="14" max="14" width="35.85546875" customWidth="1"/>
    <col min="15" max="15" width="6.42578125" customWidth="1"/>
    <col min="16" max="16" width="31.5703125" customWidth="1"/>
    <col min="17" max="17" width="30.85546875" customWidth="1"/>
  </cols>
  <sheetData>
    <row r="1" spans="1:17" ht="30" customHeight="1" x14ac:dyDescent="0.25">
      <c r="A1" s="8" t="s">
        <v>1327</v>
      </c>
      <c r="B1" s="8" t="s">
        <v>1313</v>
      </c>
      <c r="C1" s="8"/>
      <c r="D1" s="8"/>
      <c r="E1" s="8"/>
      <c r="F1" s="8"/>
      <c r="G1" s="8"/>
      <c r="H1" s="8"/>
      <c r="I1" s="8"/>
      <c r="J1" s="8"/>
      <c r="K1" s="8"/>
      <c r="L1" s="8" t="s">
        <v>2</v>
      </c>
      <c r="M1" s="8"/>
      <c r="N1" s="8"/>
      <c r="O1" s="8"/>
      <c r="P1" s="8"/>
      <c r="Q1" s="1"/>
    </row>
    <row r="2" spans="1:17" ht="15" customHeight="1" x14ac:dyDescent="0.25">
      <c r="A2" s="8"/>
      <c r="B2" s="8" t="s">
        <v>3</v>
      </c>
      <c r="C2" s="8"/>
      <c r="D2" s="8" t="s">
        <v>1314</v>
      </c>
      <c r="E2" s="8" t="s">
        <v>1315</v>
      </c>
      <c r="F2" s="8" t="s">
        <v>1316</v>
      </c>
      <c r="G2" s="8" t="s">
        <v>36</v>
      </c>
      <c r="H2" s="8"/>
      <c r="I2" s="8" t="s">
        <v>1317</v>
      </c>
      <c r="J2" s="8" t="s">
        <v>1318</v>
      </c>
      <c r="K2" s="8" t="s">
        <v>1319</v>
      </c>
      <c r="L2" s="8" t="s">
        <v>3</v>
      </c>
      <c r="M2" s="8"/>
      <c r="N2" s="8" t="s">
        <v>36</v>
      </c>
      <c r="O2" s="8"/>
      <c r="P2" s="8" t="s">
        <v>94</v>
      </c>
      <c r="Q2" s="8" t="s">
        <v>1328</v>
      </c>
    </row>
    <row r="3" spans="1:17" ht="15" customHeight="1" x14ac:dyDescent="0.25">
      <c r="A3" s="8"/>
      <c r="B3" s="8" t="s">
        <v>1300</v>
      </c>
      <c r="C3" s="8"/>
      <c r="D3" s="8"/>
      <c r="E3" s="8"/>
      <c r="F3" s="8"/>
      <c r="G3" s="8"/>
      <c r="H3" s="8"/>
      <c r="I3" s="8"/>
      <c r="J3" s="8"/>
      <c r="K3" s="8"/>
      <c r="L3" s="8" t="s">
        <v>1300</v>
      </c>
      <c r="M3" s="8"/>
      <c r="N3" s="8"/>
      <c r="O3" s="8"/>
      <c r="P3" s="8"/>
      <c r="Q3" s="8"/>
    </row>
    <row r="4" spans="1:17" x14ac:dyDescent="0.25">
      <c r="A4" s="3" t="s">
        <v>246</v>
      </c>
      <c r="B4" s="4" t="s">
        <v>9</v>
      </c>
      <c r="C4" s="4"/>
      <c r="D4" s="4" t="s">
        <v>9</v>
      </c>
      <c r="E4" s="4" t="s">
        <v>9</v>
      </c>
      <c r="F4" s="4" t="s">
        <v>9</v>
      </c>
      <c r="G4" s="4" t="s">
        <v>9</v>
      </c>
      <c r="H4" s="4"/>
      <c r="I4" s="4" t="s">
        <v>9</v>
      </c>
      <c r="J4" s="4" t="s">
        <v>9</v>
      </c>
      <c r="K4" s="4" t="s">
        <v>9</v>
      </c>
      <c r="L4" s="4" t="s">
        <v>9</v>
      </c>
      <c r="M4" s="4"/>
      <c r="N4" s="4" t="s">
        <v>9</v>
      </c>
      <c r="O4" s="4"/>
      <c r="P4" s="4" t="s">
        <v>9</v>
      </c>
      <c r="Q4" s="4" t="s">
        <v>9</v>
      </c>
    </row>
    <row r="5" spans="1:17" x14ac:dyDescent="0.25">
      <c r="A5" s="2" t="s">
        <v>1301</v>
      </c>
      <c r="B5" s="4">
        <v>149</v>
      </c>
      <c r="C5" s="4"/>
      <c r="D5" s="4" t="s">
        <v>9</v>
      </c>
      <c r="E5" s="4" t="s">
        <v>9</v>
      </c>
      <c r="F5" s="4" t="s">
        <v>9</v>
      </c>
      <c r="G5" s="4" t="s">
        <v>9</v>
      </c>
      <c r="H5" s="4"/>
      <c r="I5" s="4" t="s">
        <v>9</v>
      </c>
      <c r="J5" s="4" t="s">
        <v>9</v>
      </c>
      <c r="K5" s="4" t="s">
        <v>9</v>
      </c>
      <c r="L5" s="4">
        <v>149</v>
      </c>
      <c r="M5" s="4"/>
      <c r="N5" s="4" t="s">
        <v>9</v>
      </c>
      <c r="O5" s="4"/>
      <c r="P5" s="4" t="s">
        <v>9</v>
      </c>
      <c r="Q5" s="4" t="s">
        <v>9</v>
      </c>
    </row>
    <row r="6" spans="1:17" x14ac:dyDescent="0.25">
      <c r="A6" s="2" t="s">
        <v>964</v>
      </c>
      <c r="B6" s="9">
        <v>427715000</v>
      </c>
      <c r="C6" s="4"/>
      <c r="D6" s="9">
        <v>338644000</v>
      </c>
      <c r="E6" s="9">
        <v>314154000</v>
      </c>
      <c r="F6" s="9">
        <v>282618000</v>
      </c>
      <c r="G6" s="9">
        <v>329517000</v>
      </c>
      <c r="H6" s="4"/>
      <c r="I6" s="9">
        <v>258713000</v>
      </c>
      <c r="J6" s="9">
        <v>251074000</v>
      </c>
      <c r="K6" s="9">
        <v>222375000</v>
      </c>
      <c r="L6" s="9">
        <v>1363131000</v>
      </c>
      <c r="M6" s="4"/>
      <c r="N6" s="9">
        <v>1061679000</v>
      </c>
      <c r="O6" s="4"/>
      <c r="P6" s="9">
        <v>765288000</v>
      </c>
      <c r="Q6" s="4" t="s">
        <v>9</v>
      </c>
    </row>
    <row r="7" spans="1:17" x14ac:dyDescent="0.25">
      <c r="A7" s="3" t="s">
        <v>37</v>
      </c>
      <c r="B7" s="4" t="s">
        <v>9</v>
      </c>
      <c r="C7" s="4"/>
      <c r="D7" s="4" t="s">
        <v>9</v>
      </c>
      <c r="E7" s="4" t="s">
        <v>9</v>
      </c>
      <c r="F7" s="4" t="s">
        <v>9</v>
      </c>
      <c r="G7" s="4" t="s">
        <v>9</v>
      </c>
      <c r="H7" s="4"/>
      <c r="I7" s="4" t="s">
        <v>9</v>
      </c>
      <c r="J7" s="4" t="s">
        <v>9</v>
      </c>
      <c r="K7" s="4" t="s">
        <v>9</v>
      </c>
      <c r="L7" s="4" t="s">
        <v>9</v>
      </c>
      <c r="M7" s="4"/>
      <c r="N7" s="4" t="s">
        <v>9</v>
      </c>
      <c r="O7" s="4"/>
      <c r="P7" s="4" t="s">
        <v>9</v>
      </c>
      <c r="Q7" s="4" t="s">
        <v>9</v>
      </c>
    </row>
    <row r="8" spans="1:17" x14ac:dyDescent="0.25">
      <c r="A8" s="2" t="s">
        <v>38</v>
      </c>
      <c r="B8" s="7">
        <v>280104000</v>
      </c>
      <c r="C8" s="4"/>
      <c r="D8" s="4" t="s">
        <v>9</v>
      </c>
      <c r="E8" s="4" t="s">
        <v>9</v>
      </c>
      <c r="F8" s="4" t="s">
        <v>9</v>
      </c>
      <c r="G8" s="7">
        <v>22865000</v>
      </c>
      <c r="H8" s="4"/>
      <c r="I8" s="4" t="s">
        <v>9</v>
      </c>
      <c r="J8" s="4" t="s">
        <v>9</v>
      </c>
      <c r="K8" s="4" t="s">
        <v>9</v>
      </c>
      <c r="L8" s="7">
        <v>280104000</v>
      </c>
      <c r="M8" s="4"/>
      <c r="N8" s="7">
        <v>22865000</v>
      </c>
      <c r="O8" s="4"/>
      <c r="P8" s="7">
        <v>12967000</v>
      </c>
      <c r="Q8" s="7">
        <v>21974000</v>
      </c>
    </row>
    <row r="9" spans="1:17" x14ac:dyDescent="0.25">
      <c r="A9" s="2" t="s">
        <v>253</v>
      </c>
      <c r="B9" s="7">
        <v>308974000</v>
      </c>
      <c r="C9" s="4"/>
      <c r="D9" s="4" t="s">
        <v>9</v>
      </c>
      <c r="E9" s="4" t="s">
        <v>9</v>
      </c>
      <c r="F9" s="4" t="s">
        <v>9</v>
      </c>
      <c r="G9" s="7">
        <v>183480000</v>
      </c>
      <c r="H9" s="4"/>
      <c r="I9" s="4" t="s">
        <v>9</v>
      </c>
      <c r="J9" s="4" t="s">
        <v>9</v>
      </c>
      <c r="K9" s="4" t="s">
        <v>9</v>
      </c>
      <c r="L9" s="7">
        <v>308974000</v>
      </c>
      <c r="M9" s="4"/>
      <c r="N9" s="7">
        <v>183480000</v>
      </c>
      <c r="O9" s="4"/>
      <c r="P9" s="4" t="s">
        <v>9</v>
      </c>
      <c r="Q9" s="4" t="s">
        <v>9</v>
      </c>
    </row>
    <row r="10" spans="1:17" ht="30" x14ac:dyDescent="0.25">
      <c r="A10" s="2" t="s">
        <v>41</v>
      </c>
      <c r="B10" s="7">
        <v>74324000</v>
      </c>
      <c r="C10" s="4"/>
      <c r="D10" s="4" t="s">
        <v>9</v>
      </c>
      <c r="E10" s="4" t="s">
        <v>9</v>
      </c>
      <c r="F10" s="4" t="s">
        <v>9</v>
      </c>
      <c r="G10" s="7">
        <v>56581000</v>
      </c>
      <c r="H10" s="4"/>
      <c r="I10" s="4" t="s">
        <v>9</v>
      </c>
      <c r="J10" s="4" t="s">
        <v>9</v>
      </c>
      <c r="K10" s="4" t="s">
        <v>9</v>
      </c>
      <c r="L10" s="7">
        <v>74324000</v>
      </c>
      <c r="M10" s="4"/>
      <c r="N10" s="7">
        <v>56581000</v>
      </c>
      <c r="O10" s="4"/>
      <c r="P10" s="4" t="s">
        <v>9</v>
      </c>
      <c r="Q10" s="4" t="s">
        <v>9</v>
      </c>
    </row>
    <row r="11" spans="1:17" ht="30" x14ac:dyDescent="0.25">
      <c r="A11" s="2" t="s">
        <v>42</v>
      </c>
      <c r="B11" s="7">
        <v>30599000</v>
      </c>
      <c r="C11" s="4"/>
      <c r="D11" s="4" t="s">
        <v>9</v>
      </c>
      <c r="E11" s="4" t="s">
        <v>9</v>
      </c>
      <c r="F11" s="4" t="s">
        <v>9</v>
      </c>
      <c r="G11" s="7">
        <v>7404000</v>
      </c>
      <c r="H11" s="4"/>
      <c r="I11" s="4" t="s">
        <v>9</v>
      </c>
      <c r="J11" s="4" t="s">
        <v>9</v>
      </c>
      <c r="K11" s="4" t="s">
        <v>9</v>
      </c>
      <c r="L11" s="7">
        <v>30599000</v>
      </c>
      <c r="M11" s="4"/>
      <c r="N11" s="7">
        <v>7404000</v>
      </c>
      <c r="O11" s="4"/>
      <c r="P11" s="4" t="s">
        <v>9</v>
      </c>
      <c r="Q11" s="4" t="s">
        <v>9</v>
      </c>
    </row>
    <row r="12" spans="1:17" x14ac:dyDescent="0.25">
      <c r="A12" s="2" t="s">
        <v>45</v>
      </c>
      <c r="B12" s="7">
        <v>697871000</v>
      </c>
      <c r="C12" s="4"/>
      <c r="D12" s="4" t="s">
        <v>9</v>
      </c>
      <c r="E12" s="4" t="s">
        <v>9</v>
      </c>
      <c r="F12" s="4" t="s">
        <v>9</v>
      </c>
      <c r="G12" s="7">
        <v>304448000</v>
      </c>
      <c r="H12" s="4"/>
      <c r="I12" s="4" t="s">
        <v>9</v>
      </c>
      <c r="J12" s="4" t="s">
        <v>9</v>
      </c>
      <c r="K12" s="4" t="s">
        <v>9</v>
      </c>
      <c r="L12" s="7">
        <v>697871000</v>
      </c>
      <c r="M12" s="4"/>
      <c r="N12" s="7">
        <v>304448000</v>
      </c>
      <c r="O12" s="4"/>
      <c r="P12" s="4" t="s">
        <v>9</v>
      </c>
      <c r="Q12" s="4" t="s">
        <v>9</v>
      </c>
    </row>
    <row r="13" spans="1:17" ht="30" x14ac:dyDescent="0.25">
      <c r="A13" s="2" t="s">
        <v>46</v>
      </c>
      <c r="B13" s="7">
        <v>24708000</v>
      </c>
      <c r="C13" s="4"/>
      <c r="D13" s="4" t="s">
        <v>9</v>
      </c>
      <c r="E13" s="4" t="s">
        <v>9</v>
      </c>
      <c r="F13" s="4" t="s">
        <v>9</v>
      </c>
      <c r="G13" s="7">
        <v>12767000</v>
      </c>
      <c r="H13" s="4"/>
      <c r="I13" s="4" t="s">
        <v>9</v>
      </c>
      <c r="J13" s="4" t="s">
        <v>9</v>
      </c>
      <c r="K13" s="4" t="s">
        <v>9</v>
      </c>
      <c r="L13" s="7">
        <v>24708000</v>
      </c>
      <c r="M13" s="4"/>
      <c r="N13" s="7">
        <v>12767000</v>
      </c>
      <c r="O13" s="4"/>
      <c r="P13" s="4" t="s">
        <v>9</v>
      </c>
      <c r="Q13" s="4" t="s">
        <v>9</v>
      </c>
    </row>
    <row r="14" spans="1:17" x14ac:dyDescent="0.25">
      <c r="A14" s="2" t="s">
        <v>47</v>
      </c>
      <c r="B14" s="7">
        <v>596071000</v>
      </c>
      <c r="C14" s="4"/>
      <c r="D14" s="4" t="s">
        <v>9</v>
      </c>
      <c r="E14" s="4" t="s">
        <v>9</v>
      </c>
      <c r="F14" s="4" t="s">
        <v>9</v>
      </c>
      <c r="G14" s="7">
        <v>439713000</v>
      </c>
      <c r="H14" s="4"/>
      <c r="I14" s="4" t="s">
        <v>9</v>
      </c>
      <c r="J14" s="4" t="s">
        <v>9</v>
      </c>
      <c r="K14" s="4" t="s">
        <v>9</v>
      </c>
      <c r="L14" s="7">
        <v>596071000</v>
      </c>
      <c r="M14" s="4"/>
      <c r="N14" s="7">
        <v>439713000</v>
      </c>
      <c r="O14" s="4"/>
      <c r="P14" s="4" t="s">
        <v>9</v>
      </c>
      <c r="Q14" s="4" t="s">
        <v>9</v>
      </c>
    </row>
    <row r="15" spans="1:17" x14ac:dyDescent="0.25">
      <c r="A15" s="2" t="s">
        <v>49</v>
      </c>
      <c r="B15" s="7">
        <v>1380082000</v>
      </c>
      <c r="C15" s="4"/>
      <c r="D15" s="4" t="s">
        <v>9</v>
      </c>
      <c r="E15" s="4" t="s">
        <v>9</v>
      </c>
      <c r="F15" s="4" t="s">
        <v>9</v>
      </c>
      <c r="G15" s="7">
        <v>1074032000</v>
      </c>
      <c r="H15" s="4"/>
      <c r="I15" s="4" t="s">
        <v>9</v>
      </c>
      <c r="J15" s="4" t="s">
        <v>9</v>
      </c>
      <c r="K15" s="4" t="s">
        <v>9</v>
      </c>
      <c r="L15" s="7">
        <v>1380082000</v>
      </c>
      <c r="M15" s="4"/>
      <c r="N15" s="7">
        <v>1074032000</v>
      </c>
      <c r="O15" s="4"/>
      <c r="P15" s="7">
        <v>660117000</v>
      </c>
      <c r="Q15" s="4" t="s">
        <v>9</v>
      </c>
    </row>
    <row r="16" spans="1:17" x14ac:dyDescent="0.25">
      <c r="A16" s="2" t="s">
        <v>50</v>
      </c>
      <c r="B16" s="7">
        <v>101029000</v>
      </c>
      <c r="C16" s="4"/>
      <c r="D16" s="4" t="s">
        <v>9</v>
      </c>
      <c r="E16" s="4" t="s">
        <v>9</v>
      </c>
      <c r="F16" s="4" t="s">
        <v>9</v>
      </c>
      <c r="G16" s="7">
        <v>85122000</v>
      </c>
      <c r="H16" s="4"/>
      <c r="I16" s="4" t="s">
        <v>9</v>
      </c>
      <c r="J16" s="4" t="s">
        <v>9</v>
      </c>
      <c r="K16" s="4" t="s">
        <v>9</v>
      </c>
      <c r="L16" s="7">
        <v>101029000</v>
      </c>
      <c r="M16" s="4"/>
      <c r="N16" s="7">
        <v>85122000</v>
      </c>
      <c r="O16" s="4"/>
      <c r="P16" s="4" t="s">
        <v>9</v>
      </c>
      <c r="Q16" s="4" t="s">
        <v>9</v>
      </c>
    </row>
    <row r="17" spans="1:17" ht="30" x14ac:dyDescent="0.25">
      <c r="A17" s="2" t="s">
        <v>51</v>
      </c>
      <c r="B17" s="7">
        <v>1127755000</v>
      </c>
      <c r="C17" s="4"/>
      <c r="D17" s="4" t="s">
        <v>9</v>
      </c>
      <c r="E17" s="4" t="s">
        <v>9</v>
      </c>
      <c r="F17" s="4" t="s">
        <v>9</v>
      </c>
      <c r="G17" s="7">
        <v>623406000</v>
      </c>
      <c r="H17" s="4"/>
      <c r="I17" s="4" t="s">
        <v>9</v>
      </c>
      <c r="J17" s="4" t="s">
        <v>9</v>
      </c>
      <c r="K17" s="4" t="s">
        <v>9</v>
      </c>
      <c r="L17" s="7">
        <v>1127755000</v>
      </c>
      <c r="M17" s="4"/>
      <c r="N17" s="7">
        <v>623406000</v>
      </c>
      <c r="O17" s="4"/>
      <c r="P17" s="4" t="s">
        <v>9</v>
      </c>
      <c r="Q17" s="4" t="s">
        <v>9</v>
      </c>
    </row>
    <row r="18" spans="1:17" x14ac:dyDescent="0.25">
      <c r="A18" s="2" t="s">
        <v>52</v>
      </c>
      <c r="B18" s="7">
        <v>208209000</v>
      </c>
      <c r="C18" s="4"/>
      <c r="D18" s="4" t="s">
        <v>9</v>
      </c>
      <c r="E18" s="4" t="s">
        <v>9</v>
      </c>
      <c r="F18" s="4" t="s">
        <v>9</v>
      </c>
      <c r="G18" s="7">
        <v>189984000</v>
      </c>
      <c r="H18" s="4"/>
      <c r="I18" s="4" t="s">
        <v>9</v>
      </c>
      <c r="J18" s="4" t="s">
        <v>9</v>
      </c>
      <c r="K18" s="4" t="s">
        <v>9</v>
      </c>
      <c r="L18" s="7">
        <v>208209000</v>
      </c>
      <c r="M18" s="4"/>
      <c r="N18" s="7">
        <v>189984000</v>
      </c>
      <c r="O18" s="4"/>
      <c r="P18" s="4" t="s">
        <v>9</v>
      </c>
      <c r="Q18" s="4" t="s">
        <v>9</v>
      </c>
    </row>
    <row r="19" spans="1:17" ht="17.25" x14ac:dyDescent="0.25">
      <c r="A19" s="2" t="s">
        <v>53</v>
      </c>
      <c r="B19" s="7">
        <v>4147472000</v>
      </c>
      <c r="C19" s="10" t="s">
        <v>54</v>
      </c>
      <c r="D19" s="4" t="s">
        <v>9</v>
      </c>
      <c r="E19" s="4" t="s">
        <v>9</v>
      </c>
      <c r="F19" s="4" t="s">
        <v>9</v>
      </c>
      <c r="G19" s="7">
        <v>2729697000</v>
      </c>
      <c r="H19" s="10" t="s">
        <v>54</v>
      </c>
      <c r="I19" s="4" t="s">
        <v>9</v>
      </c>
      <c r="J19" s="4" t="s">
        <v>9</v>
      </c>
      <c r="K19" s="4" t="s">
        <v>9</v>
      </c>
      <c r="L19" s="7">
        <v>4147472000</v>
      </c>
      <c r="M19" s="10" t="s">
        <v>54</v>
      </c>
      <c r="N19" s="7">
        <v>2729697000</v>
      </c>
      <c r="O19" s="10" t="s">
        <v>54</v>
      </c>
      <c r="P19" s="4" t="s">
        <v>9</v>
      </c>
      <c r="Q19" s="4" t="s">
        <v>9</v>
      </c>
    </row>
    <row r="20" spans="1:17" x14ac:dyDescent="0.25">
      <c r="A20" s="3" t="s">
        <v>55</v>
      </c>
      <c r="B20" s="4" t="s">
        <v>9</v>
      </c>
      <c r="C20" s="4"/>
      <c r="D20" s="4" t="s">
        <v>9</v>
      </c>
      <c r="E20" s="4" t="s">
        <v>9</v>
      </c>
      <c r="F20" s="4" t="s">
        <v>9</v>
      </c>
      <c r="G20" s="4" t="s">
        <v>9</v>
      </c>
      <c r="H20" s="4"/>
      <c r="I20" s="4" t="s">
        <v>9</v>
      </c>
      <c r="J20" s="4" t="s">
        <v>9</v>
      </c>
      <c r="K20" s="4" t="s">
        <v>9</v>
      </c>
      <c r="L20" s="4" t="s">
        <v>9</v>
      </c>
      <c r="M20" s="4"/>
      <c r="N20" s="4" t="s">
        <v>9</v>
      </c>
      <c r="O20" s="4"/>
      <c r="P20" s="4" t="s">
        <v>9</v>
      </c>
      <c r="Q20" s="4" t="s">
        <v>9</v>
      </c>
    </row>
    <row r="21" spans="1:17" x14ac:dyDescent="0.25">
      <c r="A21" s="2" t="s">
        <v>56</v>
      </c>
      <c r="B21" s="7">
        <v>13989000</v>
      </c>
      <c r="C21" s="4"/>
      <c r="D21" s="4" t="s">
        <v>9</v>
      </c>
      <c r="E21" s="4" t="s">
        <v>9</v>
      </c>
      <c r="F21" s="4" t="s">
        <v>9</v>
      </c>
      <c r="G21" s="7">
        <v>10086000</v>
      </c>
      <c r="H21" s="4"/>
      <c r="I21" s="4" t="s">
        <v>9</v>
      </c>
      <c r="J21" s="4" t="s">
        <v>9</v>
      </c>
      <c r="K21" s="4" t="s">
        <v>9</v>
      </c>
      <c r="L21" s="7">
        <v>13989000</v>
      </c>
      <c r="M21" s="4"/>
      <c r="N21" s="7">
        <v>10086000</v>
      </c>
      <c r="O21" s="4"/>
      <c r="P21" s="4" t="s">
        <v>9</v>
      </c>
      <c r="Q21" s="4" t="s">
        <v>9</v>
      </c>
    </row>
    <row r="22" spans="1:17" x14ac:dyDescent="0.25">
      <c r="A22" s="2" t="s">
        <v>57</v>
      </c>
      <c r="B22" s="7">
        <v>182185000</v>
      </c>
      <c r="C22" s="4"/>
      <c r="D22" s="4" t="s">
        <v>9</v>
      </c>
      <c r="E22" s="4" t="s">
        <v>9</v>
      </c>
      <c r="F22" s="4" t="s">
        <v>9</v>
      </c>
      <c r="G22" s="7">
        <v>143731000</v>
      </c>
      <c r="H22" s="4"/>
      <c r="I22" s="4" t="s">
        <v>9</v>
      </c>
      <c r="J22" s="4" t="s">
        <v>9</v>
      </c>
      <c r="K22" s="4" t="s">
        <v>9</v>
      </c>
      <c r="L22" s="7">
        <v>182185000</v>
      </c>
      <c r="M22" s="4"/>
      <c r="N22" s="7">
        <v>143731000</v>
      </c>
      <c r="O22" s="4"/>
      <c r="P22" s="4" t="s">
        <v>9</v>
      </c>
      <c r="Q22" s="4" t="s">
        <v>9</v>
      </c>
    </row>
    <row r="23" spans="1:17" ht="45" x14ac:dyDescent="0.25">
      <c r="A23" s="2" t="s">
        <v>59</v>
      </c>
      <c r="B23" s="7">
        <v>46346000</v>
      </c>
      <c r="C23" s="4"/>
      <c r="D23" s="4" t="s">
        <v>9</v>
      </c>
      <c r="E23" s="4" t="s">
        <v>9</v>
      </c>
      <c r="F23" s="4" t="s">
        <v>9</v>
      </c>
      <c r="G23" s="7">
        <v>47622000</v>
      </c>
      <c r="H23" s="4"/>
      <c r="I23" s="4" t="s">
        <v>9</v>
      </c>
      <c r="J23" s="4" t="s">
        <v>9</v>
      </c>
      <c r="K23" s="4" t="s">
        <v>9</v>
      </c>
      <c r="L23" s="7">
        <v>46346000</v>
      </c>
      <c r="M23" s="4"/>
      <c r="N23" s="7">
        <v>47622000</v>
      </c>
      <c r="O23" s="4"/>
      <c r="P23" s="4" t="s">
        <v>9</v>
      </c>
      <c r="Q23" s="4" t="s">
        <v>9</v>
      </c>
    </row>
    <row r="24" spans="1:17" ht="30" x14ac:dyDescent="0.25">
      <c r="A24" s="2" t="s">
        <v>61</v>
      </c>
      <c r="B24" s="7">
        <v>90933000</v>
      </c>
      <c r="C24" s="4"/>
      <c r="D24" s="4" t="s">
        <v>9</v>
      </c>
      <c r="E24" s="4" t="s">
        <v>9</v>
      </c>
      <c r="F24" s="4" t="s">
        <v>9</v>
      </c>
      <c r="G24" s="7">
        <v>88015000</v>
      </c>
      <c r="H24" s="4"/>
      <c r="I24" s="4" t="s">
        <v>9</v>
      </c>
      <c r="J24" s="4" t="s">
        <v>9</v>
      </c>
      <c r="K24" s="4" t="s">
        <v>9</v>
      </c>
      <c r="L24" s="7">
        <v>90933000</v>
      </c>
      <c r="M24" s="4"/>
      <c r="N24" s="7">
        <v>88015000</v>
      </c>
      <c r="O24" s="4"/>
      <c r="P24" s="4" t="s">
        <v>9</v>
      </c>
      <c r="Q24" s="4" t="s">
        <v>9</v>
      </c>
    </row>
    <row r="25" spans="1:17" x14ac:dyDescent="0.25">
      <c r="A25" s="2" t="s">
        <v>65</v>
      </c>
      <c r="B25" s="7">
        <v>343381000</v>
      </c>
      <c r="C25" s="4"/>
      <c r="D25" s="4" t="s">
        <v>9</v>
      </c>
      <c r="E25" s="4" t="s">
        <v>9</v>
      </c>
      <c r="F25" s="4" t="s">
        <v>9</v>
      </c>
      <c r="G25" s="7">
        <v>307600000</v>
      </c>
      <c r="H25" s="4"/>
      <c r="I25" s="4" t="s">
        <v>9</v>
      </c>
      <c r="J25" s="4" t="s">
        <v>9</v>
      </c>
      <c r="K25" s="4" t="s">
        <v>9</v>
      </c>
      <c r="L25" s="7">
        <v>343381000</v>
      </c>
      <c r="M25" s="4"/>
      <c r="N25" s="7">
        <v>307600000</v>
      </c>
      <c r="O25" s="4"/>
      <c r="P25" s="4" t="s">
        <v>9</v>
      </c>
      <c r="Q25" s="4" t="s">
        <v>9</v>
      </c>
    </row>
    <row r="26" spans="1:17" x14ac:dyDescent="0.25">
      <c r="A26" s="3" t="s">
        <v>66</v>
      </c>
      <c r="B26" s="4" t="s">
        <v>9</v>
      </c>
      <c r="C26" s="4"/>
      <c r="D26" s="4" t="s">
        <v>9</v>
      </c>
      <c r="E26" s="4" t="s">
        <v>9</v>
      </c>
      <c r="F26" s="4" t="s">
        <v>9</v>
      </c>
      <c r="G26" s="4" t="s">
        <v>9</v>
      </c>
      <c r="H26" s="4"/>
      <c r="I26" s="4" t="s">
        <v>9</v>
      </c>
      <c r="J26" s="4" t="s">
        <v>9</v>
      </c>
      <c r="K26" s="4" t="s">
        <v>9</v>
      </c>
      <c r="L26" s="4" t="s">
        <v>9</v>
      </c>
      <c r="M26" s="4"/>
      <c r="N26" s="4" t="s">
        <v>9</v>
      </c>
      <c r="O26" s="4"/>
      <c r="P26" s="4" t="s">
        <v>9</v>
      </c>
      <c r="Q26" s="4" t="s">
        <v>9</v>
      </c>
    </row>
    <row r="27" spans="1:17" ht="45" x14ac:dyDescent="0.25">
      <c r="A27" s="2" t="s">
        <v>67</v>
      </c>
      <c r="B27" s="7">
        <v>2966402000</v>
      </c>
      <c r="C27" s="4"/>
      <c r="D27" s="4" t="s">
        <v>9</v>
      </c>
      <c r="E27" s="4" t="s">
        <v>9</v>
      </c>
      <c r="F27" s="4" t="s">
        <v>9</v>
      </c>
      <c r="G27" s="7">
        <v>2210866000</v>
      </c>
      <c r="H27" s="4"/>
      <c r="I27" s="4" t="s">
        <v>9</v>
      </c>
      <c r="J27" s="4" t="s">
        <v>9</v>
      </c>
      <c r="K27" s="4" t="s">
        <v>9</v>
      </c>
      <c r="L27" s="7">
        <v>2966402000</v>
      </c>
      <c r="M27" s="4"/>
      <c r="N27" s="7">
        <v>2210866000</v>
      </c>
      <c r="O27" s="4"/>
      <c r="P27" s="4" t="s">
        <v>9</v>
      </c>
      <c r="Q27" s="4" t="s">
        <v>9</v>
      </c>
    </row>
    <row r="28" spans="1:17" ht="30" x14ac:dyDescent="0.25">
      <c r="A28" s="2" t="s">
        <v>69</v>
      </c>
      <c r="B28" s="7">
        <v>34681000</v>
      </c>
      <c r="C28" s="4"/>
      <c r="D28" s="4" t="s">
        <v>9</v>
      </c>
      <c r="E28" s="4" t="s">
        <v>9</v>
      </c>
      <c r="F28" s="4" t="s">
        <v>9</v>
      </c>
      <c r="G28" s="7">
        <v>16341000</v>
      </c>
      <c r="H28" s="4"/>
      <c r="I28" s="4" t="s">
        <v>9</v>
      </c>
      <c r="J28" s="4" t="s">
        <v>9</v>
      </c>
      <c r="K28" s="4" t="s">
        <v>9</v>
      </c>
      <c r="L28" s="7">
        <v>34681000</v>
      </c>
      <c r="M28" s="4"/>
      <c r="N28" s="7">
        <v>16341000</v>
      </c>
      <c r="O28" s="4"/>
      <c r="P28" s="4" t="s">
        <v>9</v>
      </c>
      <c r="Q28" s="4" t="s">
        <v>9</v>
      </c>
    </row>
    <row r="29" spans="1:17" ht="17.25" x14ac:dyDescent="0.25">
      <c r="A29" s="2" t="s">
        <v>71</v>
      </c>
      <c r="B29" s="7">
        <v>3741768000</v>
      </c>
      <c r="C29" s="10" t="s">
        <v>54</v>
      </c>
      <c r="D29" s="4" t="s">
        <v>9</v>
      </c>
      <c r="E29" s="4" t="s">
        <v>9</v>
      </c>
      <c r="F29" s="4" t="s">
        <v>9</v>
      </c>
      <c r="G29" s="7">
        <v>2829750000</v>
      </c>
      <c r="H29" s="10" t="s">
        <v>54</v>
      </c>
      <c r="I29" s="4" t="s">
        <v>9</v>
      </c>
      <c r="J29" s="4" t="s">
        <v>9</v>
      </c>
      <c r="K29" s="4" t="s">
        <v>9</v>
      </c>
      <c r="L29" s="7">
        <v>3741768000</v>
      </c>
      <c r="M29" s="10" t="s">
        <v>54</v>
      </c>
      <c r="N29" s="7">
        <v>2829750000</v>
      </c>
      <c r="O29" s="10" t="s">
        <v>54</v>
      </c>
      <c r="P29" s="4" t="s">
        <v>9</v>
      </c>
      <c r="Q29" s="4" t="s">
        <v>9</v>
      </c>
    </row>
    <row r="30" spans="1:17" ht="45" x14ac:dyDescent="0.25">
      <c r="A30" s="2" t="s">
        <v>1329</v>
      </c>
      <c r="B30" s="4" t="s">
        <v>9</v>
      </c>
      <c r="C30" s="4"/>
      <c r="D30" s="4" t="s">
        <v>9</v>
      </c>
      <c r="E30" s="4" t="s">
        <v>9</v>
      </c>
      <c r="F30" s="4" t="s">
        <v>9</v>
      </c>
      <c r="G30" s="4" t="s">
        <v>9</v>
      </c>
      <c r="H30" s="4"/>
      <c r="I30" s="4" t="s">
        <v>9</v>
      </c>
      <c r="J30" s="4" t="s">
        <v>9</v>
      </c>
      <c r="K30" s="4" t="s">
        <v>9</v>
      </c>
      <c r="L30" s="7">
        <v>7008000</v>
      </c>
      <c r="M30" s="4"/>
      <c r="N30" s="4" t="s">
        <v>9</v>
      </c>
      <c r="O30" s="4"/>
      <c r="P30" s="7">
        <v>1808000</v>
      </c>
      <c r="Q30" s="4" t="s">
        <v>9</v>
      </c>
    </row>
    <row r="31" spans="1:17" x14ac:dyDescent="0.25">
      <c r="A31" s="2" t="s">
        <v>899</v>
      </c>
      <c r="B31" s="4" t="s">
        <v>9</v>
      </c>
      <c r="C31" s="4"/>
      <c r="D31" s="4" t="s">
        <v>9</v>
      </c>
      <c r="E31" s="4" t="s">
        <v>9</v>
      </c>
      <c r="F31" s="4" t="s">
        <v>9</v>
      </c>
      <c r="G31" s="4" t="s">
        <v>9</v>
      </c>
      <c r="H31" s="4"/>
      <c r="I31" s="4" t="s">
        <v>9</v>
      </c>
      <c r="J31" s="4" t="s">
        <v>9</v>
      </c>
      <c r="K31" s="4" t="s">
        <v>9</v>
      </c>
      <c r="L31" s="4" t="s">
        <v>9</v>
      </c>
      <c r="M31" s="4"/>
      <c r="N31" s="4" t="s">
        <v>9</v>
      </c>
      <c r="O31" s="4"/>
      <c r="P31" s="4" t="s">
        <v>9</v>
      </c>
      <c r="Q31" s="4" t="s">
        <v>9</v>
      </c>
    </row>
    <row r="32" spans="1:17" x14ac:dyDescent="0.25">
      <c r="A32" s="3" t="s">
        <v>246</v>
      </c>
      <c r="B32" s="4" t="s">
        <v>9</v>
      </c>
      <c r="C32" s="4"/>
      <c r="D32" s="4" t="s">
        <v>9</v>
      </c>
      <c r="E32" s="4" t="s">
        <v>9</v>
      </c>
      <c r="F32" s="4" t="s">
        <v>9</v>
      </c>
      <c r="G32" s="4" t="s">
        <v>9</v>
      </c>
      <c r="H32" s="4"/>
      <c r="I32" s="4" t="s">
        <v>9</v>
      </c>
      <c r="J32" s="4" t="s">
        <v>9</v>
      </c>
      <c r="K32" s="4" t="s">
        <v>9</v>
      </c>
      <c r="L32" s="4" t="s">
        <v>9</v>
      </c>
      <c r="M32" s="4"/>
      <c r="N32" s="4" t="s">
        <v>9</v>
      </c>
      <c r="O32" s="4"/>
      <c r="P32" s="4" t="s">
        <v>9</v>
      </c>
      <c r="Q32" s="4" t="s">
        <v>9</v>
      </c>
    </row>
    <row r="33" spans="1:17" x14ac:dyDescent="0.25">
      <c r="A33" s="2" t="s">
        <v>964</v>
      </c>
      <c r="B33" s="4" t="s">
        <v>9</v>
      </c>
      <c r="C33" s="4"/>
      <c r="D33" s="4" t="s">
        <v>9</v>
      </c>
      <c r="E33" s="4" t="s">
        <v>9</v>
      </c>
      <c r="F33" s="4" t="s">
        <v>9</v>
      </c>
      <c r="G33" s="4" t="s">
        <v>9</v>
      </c>
      <c r="H33" s="4"/>
      <c r="I33" s="4" t="s">
        <v>9</v>
      </c>
      <c r="J33" s="4" t="s">
        <v>9</v>
      </c>
      <c r="K33" s="4" t="s">
        <v>9</v>
      </c>
      <c r="L33" s="7">
        <v>-56622000</v>
      </c>
      <c r="M33" s="4"/>
      <c r="N33" s="7">
        <v>-11376000</v>
      </c>
      <c r="O33" s="4"/>
      <c r="P33" s="7">
        <v>-8943000</v>
      </c>
      <c r="Q33" s="4" t="s">
        <v>9</v>
      </c>
    </row>
    <row r="34" spans="1:17" x14ac:dyDescent="0.25">
      <c r="A34" s="3" t="s">
        <v>37</v>
      </c>
      <c r="B34" s="4" t="s">
        <v>9</v>
      </c>
      <c r="C34" s="4"/>
      <c r="D34" s="4" t="s">
        <v>9</v>
      </c>
      <c r="E34" s="4" t="s">
        <v>9</v>
      </c>
      <c r="F34" s="4" t="s">
        <v>9</v>
      </c>
      <c r="G34" s="4" t="s">
        <v>9</v>
      </c>
      <c r="H34" s="4"/>
      <c r="I34" s="4" t="s">
        <v>9</v>
      </c>
      <c r="J34" s="4" t="s">
        <v>9</v>
      </c>
      <c r="K34" s="4" t="s">
        <v>9</v>
      </c>
      <c r="L34" s="4" t="s">
        <v>9</v>
      </c>
      <c r="M34" s="4"/>
      <c r="N34" s="4" t="s">
        <v>9</v>
      </c>
      <c r="O34" s="4"/>
      <c r="P34" s="4" t="s">
        <v>9</v>
      </c>
      <c r="Q34" s="4" t="s">
        <v>9</v>
      </c>
    </row>
    <row r="35" spans="1:17" x14ac:dyDescent="0.25">
      <c r="A35" s="2" t="s">
        <v>45</v>
      </c>
      <c r="B35" s="7">
        <v>-7468000</v>
      </c>
      <c r="C35" s="4"/>
      <c r="D35" s="4" t="s">
        <v>9</v>
      </c>
      <c r="E35" s="4" t="s">
        <v>9</v>
      </c>
      <c r="F35" s="4" t="s">
        <v>9</v>
      </c>
      <c r="G35" s="7">
        <v>-4005000</v>
      </c>
      <c r="H35" s="4"/>
      <c r="I35" s="4" t="s">
        <v>9</v>
      </c>
      <c r="J35" s="4" t="s">
        <v>9</v>
      </c>
      <c r="K35" s="4" t="s">
        <v>9</v>
      </c>
      <c r="L35" s="7">
        <v>-7468000</v>
      </c>
      <c r="M35" s="4"/>
      <c r="N35" s="7">
        <v>-4005000</v>
      </c>
      <c r="O35" s="4"/>
      <c r="P35" s="4" t="s">
        <v>9</v>
      </c>
      <c r="Q35" s="4" t="s">
        <v>9</v>
      </c>
    </row>
    <row r="36" spans="1:17" x14ac:dyDescent="0.25">
      <c r="A36" s="2" t="s">
        <v>47</v>
      </c>
      <c r="B36" s="7">
        <v>-7443000</v>
      </c>
      <c r="C36" s="4"/>
      <c r="D36" s="4" t="s">
        <v>9</v>
      </c>
      <c r="E36" s="4" t="s">
        <v>9</v>
      </c>
      <c r="F36" s="4" t="s">
        <v>9</v>
      </c>
      <c r="G36" s="7">
        <v>-10867000</v>
      </c>
      <c r="H36" s="4"/>
      <c r="I36" s="4" t="s">
        <v>9</v>
      </c>
      <c r="J36" s="4" t="s">
        <v>9</v>
      </c>
      <c r="K36" s="4" t="s">
        <v>9</v>
      </c>
      <c r="L36" s="7">
        <v>-7443000</v>
      </c>
      <c r="M36" s="4"/>
      <c r="N36" s="7">
        <v>-10867000</v>
      </c>
      <c r="O36" s="4"/>
      <c r="P36" s="4" t="s">
        <v>9</v>
      </c>
      <c r="Q36" s="4" t="s">
        <v>9</v>
      </c>
    </row>
    <row r="37" spans="1:17" x14ac:dyDescent="0.25">
      <c r="A37" s="2" t="s">
        <v>53</v>
      </c>
      <c r="B37" s="7">
        <v>-3527513000</v>
      </c>
      <c r="C37" s="4"/>
      <c r="D37" s="4" t="s">
        <v>9</v>
      </c>
      <c r="E37" s="4" t="s">
        <v>9</v>
      </c>
      <c r="F37" s="4" t="s">
        <v>9</v>
      </c>
      <c r="G37" s="7">
        <v>-2161241000</v>
      </c>
      <c r="H37" s="4"/>
      <c r="I37" s="4" t="s">
        <v>9</v>
      </c>
      <c r="J37" s="4" t="s">
        <v>9</v>
      </c>
      <c r="K37" s="4" t="s">
        <v>9</v>
      </c>
      <c r="L37" s="7">
        <v>-3527513000</v>
      </c>
      <c r="M37" s="4"/>
      <c r="N37" s="7">
        <v>-2161241000</v>
      </c>
      <c r="O37" s="4"/>
      <c r="P37" s="4" t="s">
        <v>9</v>
      </c>
      <c r="Q37" s="4" t="s">
        <v>9</v>
      </c>
    </row>
    <row r="38" spans="1:17" x14ac:dyDescent="0.25">
      <c r="A38" s="3" t="s">
        <v>55</v>
      </c>
      <c r="B38" s="4" t="s">
        <v>9</v>
      </c>
      <c r="C38" s="4"/>
      <c r="D38" s="4" t="s">
        <v>9</v>
      </c>
      <c r="E38" s="4" t="s">
        <v>9</v>
      </c>
      <c r="F38" s="4" t="s">
        <v>9</v>
      </c>
      <c r="G38" s="4" t="s">
        <v>9</v>
      </c>
      <c r="H38" s="4"/>
      <c r="I38" s="4" t="s">
        <v>9</v>
      </c>
      <c r="J38" s="4" t="s">
        <v>9</v>
      </c>
      <c r="K38" s="4" t="s">
        <v>9</v>
      </c>
      <c r="L38" s="4" t="s">
        <v>9</v>
      </c>
      <c r="M38" s="4"/>
      <c r="N38" s="4" t="s">
        <v>9</v>
      </c>
      <c r="O38" s="4"/>
      <c r="P38" s="4" t="s">
        <v>9</v>
      </c>
      <c r="Q38" s="4" t="s">
        <v>9</v>
      </c>
    </row>
    <row r="39" spans="1:17" x14ac:dyDescent="0.25">
      <c r="A39" s="2" t="s">
        <v>65</v>
      </c>
      <c r="B39" s="7">
        <v>-3295000</v>
      </c>
      <c r="C39" s="4"/>
      <c r="D39" s="4" t="s">
        <v>9</v>
      </c>
      <c r="E39" s="4" t="s">
        <v>9</v>
      </c>
      <c r="F39" s="4" t="s">
        <v>9</v>
      </c>
      <c r="G39" s="7">
        <v>-3634000</v>
      </c>
      <c r="H39" s="4"/>
      <c r="I39" s="4" t="s">
        <v>9</v>
      </c>
      <c r="J39" s="4" t="s">
        <v>9</v>
      </c>
      <c r="K39" s="4" t="s">
        <v>9</v>
      </c>
      <c r="L39" s="7">
        <v>-3295000</v>
      </c>
      <c r="M39" s="4"/>
      <c r="N39" s="7">
        <v>-3634000</v>
      </c>
      <c r="O39" s="4"/>
      <c r="P39" s="4" t="s">
        <v>9</v>
      </c>
      <c r="Q39" s="4" t="s">
        <v>9</v>
      </c>
    </row>
    <row r="40" spans="1:17" x14ac:dyDescent="0.25">
      <c r="A40" s="3" t="s">
        <v>66</v>
      </c>
      <c r="B40" s="4" t="s">
        <v>9</v>
      </c>
      <c r="C40" s="4"/>
      <c r="D40" s="4" t="s">
        <v>9</v>
      </c>
      <c r="E40" s="4" t="s">
        <v>9</v>
      </c>
      <c r="F40" s="4" t="s">
        <v>9</v>
      </c>
      <c r="G40" s="4" t="s">
        <v>9</v>
      </c>
      <c r="H40" s="4"/>
      <c r="I40" s="4" t="s">
        <v>9</v>
      </c>
      <c r="J40" s="4" t="s">
        <v>9</v>
      </c>
      <c r="K40" s="4" t="s">
        <v>9</v>
      </c>
      <c r="L40" s="4" t="s">
        <v>9</v>
      </c>
      <c r="M40" s="4"/>
      <c r="N40" s="4" t="s">
        <v>9</v>
      </c>
      <c r="O40" s="4"/>
      <c r="P40" s="4" t="s">
        <v>9</v>
      </c>
      <c r="Q40" s="4" t="s">
        <v>9</v>
      </c>
    </row>
    <row r="41" spans="1:17" x14ac:dyDescent="0.25">
      <c r="A41" s="2" t="s">
        <v>71</v>
      </c>
      <c r="B41" s="7">
        <v>-710321000</v>
      </c>
      <c r="C41" s="4"/>
      <c r="D41" s="4" t="s">
        <v>9</v>
      </c>
      <c r="E41" s="4" t="s">
        <v>9</v>
      </c>
      <c r="F41" s="4" t="s">
        <v>9</v>
      </c>
      <c r="G41" s="7">
        <v>-759996000</v>
      </c>
      <c r="H41" s="4"/>
      <c r="I41" s="4" t="s">
        <v>9</v>
      </c>
      <c r="J41" s="4" t="s">
        <v>9</v>
      </c>
      <c r="K41" s="4" t="s">
        <v>9</v>
      </c>
      <c r="L41" s="7">
        <v>-710321000</v>
      </c>
      <c r="M41" s="4"/>
      <c r="N41" s="7">
        <v>-759996000</v>
      </c>
      <c r="O41" s="4"/>
      <c r="P41" s="4" t="s">
        <v>9</v>
      </c>
      <c r="Q41" s="4" t="s">
        <v>9</v>
      </c>
    </row>
    <row r="42" spans="1:17" x14ac:dyDescent="0.25">
      <c r="A42" s="2" t="s">
        <v>1330</v>
      </c>
      <c r="B42" s="4" t="s">
        <v>9</v>
      </c>
      <c r="C42" s="4"/>
      <c r="D42" s="4" t="s">
        <v>9</v>
      </c>
      <c r="E42" s="4" t="s">
        <v>9</v>
      </c>
      <c r="F42" s="4" t="s">
        <v>9</v>
      </c>
      <c r="G42" s="4" t="s">
        <v>9</v>
      </c>
      <c r="H42" s="4"/>
      <c r="I42" s="4" t="s">
        <v>9</v>
      </c>
      <c r="J42" s="4" t="s">
        <v>9</v>
      </c>
      <c r="K42" s="4" t="s">
        <v>9</v>
      </c>
      <c r="L42" s="4" t="s">
        <v>9</v>
      </c>
      <c r="M42" s="4"/>
      <c r="N42" s="4" t="s">
        <v>9</v>
      </c>
      <c r="O42" s="4"/>
      <c r="P42" s="4" t="s">
        <v>9</v>
      </c>
      <c r="Q42" s="4" t="s">
        <v>9</v>
      </c>
    </row>
    <row r="43" spans="1:17" x14ac:dyDescent="0.25">
      <c r="A43" s="3" t="s">
        <v>246</v>
      </c>
      <c r="B43" s="4" t="s">
        <v>9</v>
      </c>
      <c r="C43" s="4"/>
      <c r="D43" s="4" t="s">
        <v>9</v>
      </c>
      <c r="E43" s="4" t="s">
        <v>9</v>
      </c>
      <c r="F43" s="4" t="s">
        <v>9</v>
      </c>
      <c r="G43" s="4" t="s">
        <v>9</v>
      </c>
      <c r="H43" s="4"/>
      <c r="I43" s="4" t="s">
        <v>9</v>
      </c>
      <c r="J43" s="4" t="s">
        <v>9</v>
      </c>
      <c r="K43" s="4" t="s">
        <v>9</v>
      </c>
      <c r="L43" s="4" t="s">
        <v>9</v>
      </c>
      <c r="M43" s="4"/>
      <c r="N43" s="4" t="s">
        <v>9</v>
      </c>
      <c r="O43" s="4"/>
      <c r="P43" s="4" t="s">
        <v>9</v>
      </c>
      <c r="Q43" s="4" t="s">
        <v>9</v>
      </c>
    </row>
    <row r="44" spans="1:17" x14ac:dyDescent="0.25">
      <c r="A44" s="2" t="s">
        <v>1331</v>
      </c>
      <c r="B44" s="4" t="s">
        <v>9</v>
      </c>
      <c r="C44" s="4"/>
      <c r="D44" s="4" t="s">
        <v>9</v>
      </c>
      <c r="E44" s="4" t="s">
        <v>9</v>
      </c>
      <c r="F44" s="4" t="s">
        <v>9</v>
      </c>
      <c r="G44" s="4" t="s">
        <v>9</v>
      </c>
      <c r="H44" s="4"/>
      <c r="I44" s="4" t="s">
        <v>9</v>
      </c>
      <c r="J44" s="4" t="s">
        <v>9</v>
      </c>
      <c r="K44" s="4" t="s">
        <v>9</v>
      </c>
      <c r="L44" s="4">
        <v>18</v>
      </c>
      <c r="M44" s="4"/>
      <c r="N44" s="4">
        <v>10</v>
      </c>
      <c r="O44" s="4"/>
      <c r="P44" s="4" t="s">
        <v>9</v>
      </c>
      <c r="Q44" s="4" t="s">
        <v>9</v>
      </c>
    </row>
    <row r="45" spans="1:17" x14ac:dyDescent="0.25">
      <c r="A45" s="2" t="s">
        <v>964</v>
      </c>
      <c r="B45" s="4" t="s">
        <v>9</v>
      </c>
      <c r="C45" s="4"/>
      <c r="D45" s="4" t="s">
        <v>9</v>
      </c>
      <c r="E45" s="4" t="s">
        <v>9</v>
      </c>
      <c r="F45" s="4" t="s">
        <v>9</v>
      </c>
      <c r="G45" s="4" t="s">
        <v>9</v>
      </c>
      <c r="H45" s="4"/>
      <c r="I45" s="4" t="s">
        <v>9</v>
      </c>
      <c r="J45" s="4" t="s">
        <v>9</v>
      </c>
      <c r="K45" s="4" t="s">
        <v>9</v>
      </c>
      <c r="L45" s="7">
        <v>128200000</v>
      </c>
      <c r="M45" s="4"/>
      <c r="N45" s="7">
        <v>49100000</v>
      </c>
      <c r="O45" s="4"/>
      <c r="P45" s="7">
        <v>11900000</v>
      </c>
      <c r="Q45" s="4" t="s">
        <v>9</v>
      </c>
    </row>
    <row r="46" spans="1:17" x14ac:dyDescent="0.25">
      <c r="A46" s="3" t="s">
        <v>37</v>
      </c>
      <c r="B46" s="4" t="s">
        <v>9</v>
      </c>
      <c r="C46" s="4"/>
      <c r="D46" s="4" t="s">
        <v>9</v>
      </c>
      <c r="E46" s="4" t="s">
        <v>9</v>
      </c>
      <c r="F46" s="4" t="s">
        <v>9</v>
      </c>
      <c r="G46" s="4" t="s">
        <v>9</v>
      </c>
      <c r="H46" s="4"/>
      <c r="I46" s="4" t="s">
        <v>9</v>
      </c>
      <c r="J46" s="4" t="s">
        <v>9</v>
      </c>
      <c r="K46" s="4" t="s">
        <v>9</v>
      </c>
      <c r="L46" s="4" t="s">
        <v>9</v>
      </c>
      <c r="M46" s="4"/>
      <c r="N46" s="4" t="s">
        <v>9</v>
      </c>
      <c r="O46" s="4"/>
      <c r="P46" s="4" t="s">
        <v>9</v>
      </c>
      <c r="Q46" s="4" t="s">
        <v>9</v>
      </c>
    </row>
    <row r="47" spans="1:17" x14ac:dyDescent="0.25">
      <c r="A47" s="2" t="s">
        <v>38</v>
      </c>
      <c r="B47" s="7">
        <v>4916000</v>
      </c>
      <c r="C47" s="4"/>
      <c r="D47" s="4" t="s">
        <v>9</v>
      </c>
      <c r="E47" s="4" t="s">
        <v>9</v>
      </c>
      <c r="F47" s="4" t="s">
        <v>9</v>
      </c>
      <c r="G47" s="7">
        <v>3805000</v>
      </c>
      <c r="H47" s="4"/>
      <c r="I47" s="4" t="s">
        <v>9</v>
      </c>
      <c r="J47" s="4" t="s">
        <v>9</v>
      </c>
      <c r="K47" s="4" t="s">
        <v>9</v>
      </c>
      <c r="L47" s="7">
        <v>4916000</v>
      </c>
      <c r="M47" s="4"/>
      <c r="N47" s="7">
        <v>3805000</v>
      </c>
      <c r="O47" s="4"/>
      <c r="P47" s="4" t="s">
        <v>9</v>
      </c>
      <c r="Q47" s="4" t="s">
        <v>9</v>
      </c>
    </row>
    <row r="48" spans="1:17" x14ac:dyDescent="0.25">
      <c r="A48" s="2" t="s">
        <v>253</v>
      </c>
      <c r="B48" s="7">
        <v>18468000</v>
      </c>
      <c r="C48" s="4"/>
      <c r="D48" s="4" t="s">
        <v>9</v>
      </c>
      <c r="E48" s="4" t="s">
        <v>9</v>
      </c>
      <c r="F48" s="4" t="s">
        <v>9</v>
      </c>
      <c r="G48" s="7">
        <v>110000</v>
      </c>
      <c r="H48" s="4"/>
      <c r="I48" s="4" t="s">
        <v>9</v>
      </c>
      <c r="J48" s="4" t="s">
        <v>9</v>
      </c>
      <c r="K48" s="4" t="s">
        <v>9</v>
      </c>
      <c r="L48" s="7">
        <v>18468000</v>
      </c>
      <c r="M48" s="4"/>
      <c r="N48" s="7">
        <v>110000</v>
      </c>
      <c r="O48" s="4"/>
      <c r="P48" s="4" t="s">
        <v>9</v>
      </c>
      <c r="Q48" s="4" t="s">
        <v>9</v>
      </c>
    </row>
    <row r="49" spans="1:17" ht="30" x14ac:dyDescent="0.25">
      <c r="A49" s="2" t="s">
        <v>41</v>
      </c>
      <c r="B49" s="7">
        <v>10725000</v>
      </c>
      <c r="C49" s="4"/>
      <c r="D49" s="4" t="s">
        <v>9</v>
      </c>
      <c r="E49" s="4" t="s">
        <v>9</v>
      </c>
      <c r="F49" s="4" t="s">
        <v>9</v>
      </c>
      <c r="G49" s="7">
        <v>6113000</v>
      </c>
      <c r="H49" s="4"/>
      <c r="I49" s="4" t="s">
        <v>9</v>
      </c>
      <c r="J49" s="4" t="s">
        <v>9</v>
      </c>
      <c r="K49" s="4" t="s">
        <v>9</v>
      </c>
      <c r="L49" s="7">
        <v>10725000</v>
      </c>
      <c r="M49" s="4"/>
      <c r="N49" s="7">
        <v>6113000</v>
      </c>
      <c r="O49" s="4"/>
      <c r="P49" s="4" t="s">
        <v>9</v>
      </c>
      <c r="Q49" s="4" t="s">
        <v>9</v>
      </c>
    </row>
    <row r="50" spans="1:17" ht="30" x14ac:dyDescent="0.25">
      <c r="A50" s="2" t="s">
        <v>42</v>
      </c>
      <c r="B50" s="7">
        <v>247000</v>
      </c>
      <c r="C50" s="4"/>
      <c r="D50" s="4" t="s">
        <v>9</v>
      </c>
      <c r="E50" s="4" t="s">
        <v>9</v>
      </c>
      <c r="F50" s="4" t="s">
        <v>9</v>
      </c>
      <c r="G50" s="7">
        <v>218000</v>
      </c>
      <c r="H50" s="4"/>
      <c r="I50" s="4" t="s">
        <v>9</v>
      </c>
      <c r="J50" s="4" t="s">
        <v>9</v>
      </c>
      <c r="K50" s="4" t="s">
        <v>9</v>
      </c>
      <c r="L50" s="7">
        <v>247000</v>
      </c>
      <c r="M50" s="4"/>
      <c r="N50" s="7">
        <v>218000</v>
      </c>
      <c r="O50" s="4"/>
      <c r="P50" s="4" t="s">
        <v>9</v>
      </c>
      <c r="Q50" s="4" t="s">
        <v>9</v>
      </c>
    </row>
    <row r="51" spans="1:17" x14ac:dyDescent="0.25">
      <c r="A51" s="2" t="s">
        <v>45</v>
      </c>
      <c r="B51" s="7">
        <v>34356000</v>
      </c>
      <c r="C51" s="4"/>
      <c r="D51" s="4" t="s">
        <v>9</v>
      </c>
      <c r="E51" s="4" t="s">
        <v>9</v>
      </c>
      <c r="F51" s="4" t="s">
        <v>9</v>
      </c>
      <c r="G51" s="7">
        <v>10246000</v>
      </c>
      <c r="H51" s="4"/>
      <c r="I51" s="4" t="s">
        <v>9</v>
      </c>
      <c r="J51" s="4" t="s">
        <v>9</v>
      </c>
      <c r="K51" s="4" t="s">
        <v>9</v>
      </c>
      <c r="L51" s="7">
        <v>34356000</v>
      </c>
      <c r="M51" s="4"/>
      <c r="N51" s="7">
        <v>10246000</v>
      </c>
      <c r="O51" s="4"/>
      <c r="P51" s="4" t="s">
        <v>9</v>
      </c>
      <c r="Q51" s="4" t="s">
        <v>9</v>
      </c>
    </row>
    <row r="52" spans="1:17" ht="30" x14ac:dyDescent="0.25">
      <c r="A52" s="2" t="s">
        <v>46</v>
      </c>
      <c r="B52" s="7">
        <v>5075000</v>
      </c>
      <c r="C52" s="4"/>
      <c r="D52" s="4" t="s">
        <v>9</v>
      </c>
      <c r="E52" s="4" t="s">
        <v>9</v>
      </c>
      <c r="F52" s="4" t="s">
        <v>9</v>
      </c>
      <c r="G52" s="7">
        <v>1484000</v>
      </c>
      <c r="H52" s="4"/>
      <c r="I52" s="4" t="s">
        <v>9</v>
      </c>
      <c r="J52" s="4" t="s">
        <v>9</v>
      </c>
      <c r="K52" s="4" t="s">
        <v>9</v>
      </c>
      <c r="L52" s="7">
        <v>5075000</v>
      </c>
      <c r="M52" s="4"/>
      <c r="N52" s="7">
        <v>1484000</v>
      </c>
      <c r="O52" s="4"/>
      <c r="P52" s="4" t="s">
        <v>9</v>
      </c>
      <c r="Q52" s="4" t="s">
        <v>9</v>
      </c>
    </row>
    <row r="53" spans="1:17" x14ac:dyDescent="0.25">
      <c r="A53" s="2" t="s">
        <v>47</v>
      </c>
      <c r="B53" s="7">
        <v>11081000</v>
      </c>
      <c r="C53" s="4"/>
      <c r="D53" s="4" t="s">
        <v>9</v>
      </c>
      <c r="E53" s="4" t="s">
        <v>9</v>
      </c>
      <c r="F53" s="4" t="s">
        <v>9</v>
      </c>
      <c r="G53" s="7">
        <v>10806000</v>
      </c>
      <c r="H53" s="4"/>
      <c r="I53" s="4" t="s">
        <v>9</v>
      </c>
      <c r="J53" s="4" t="s">
        <v>9</v>
      </c>
      <c r="K53" s="4" t="s">
        <v>9</v>
      </c>
      <c r="L53" s="7">
        <v>11081000</v>
      </c>
      <c r="M53" s="4"/>
      <c r="N53" s="7">
        <v>10806000</v>
      </c>
      <c r="O53" s="4"/>
      <c r="P53" s="4" t="s">
        <v>9</v>
      </c>
      <c r="Q53" s="4" t="s">
        <v>9</v>
      </c>
    </row>
    <row r="54" spans="1:17" x14ac:dyDescent="0.25">
      <c r="A54" s="2" t="s">
        <v>49</v>
      </c>
      <c r="B54" s="7">
        <v>6357000</v>
      </c>
      <c r="C54" s="4"/>
      <c r="D54" s="4" t="s">
        <v>9</v>
      </c>
      <c r="E54" s="4" t="s">
        <v>9</v>
      </c>
      <c r="F54" s="4" t="s">
        <v>9</v>
      </c>
      <c r="G54" s="7">
        <v>6357000</v>
      </c>
      <c r="H54" s="4"/>
      <c r="I54" s="4" t="s">
        <v>9</v>
      </c>
      <c r="J54" s="4" t="s">
        <v>9</v>
      </c>
      <c r="K54" s="4" t="s">
        <v>9</v>
      </c>
      <c r="L54" s="7">
        <v>6357000</v>
      </c>
      <c r="M54" s="4"/>
      <c r="N54" s="7">
        <v>6357000</v>
      </c>
      <c r="O54" s="4"/>
      <c r="P54" s="4" t="s">
        <v>9</v>
      </c>
      <c r="Q54" s="4" t="s">
        <v>9</v>
      </c>
    </row>
    <row r="55" spans="1:17" x14ac:dyDescent="0.25">
      <c r="A55" s="2" t="s">
        <v>50</v>
      </c>
      <c r="B55" s="7">
        <v>16768000</v>
      </c>
      <c r="C55" s="4"/>
      <c r="D55" s="4" t="s">
        <v>9</v>
      </c>
      <c r="E55" s="4" t="s">
        <v>9</v>
      </c>
      <c r="F55" s="4" t="s">
        <v>9</v>
      </c>
      <c r="G55" s="7">
        <v>14927000</v>
      </c>
      <c r="H55" s="4"/>
      <c r="I55" s="4" t="s">
        <v>9</v>
      </c>
      <c r="J55" s="4" t="s">
        <v>9</v>
      </c>
      <c r="K55" s="4" t="s">
        <v>9</v>
      </c>
      <c r="L55" s="7">
        <v>16768000</v>
      </c>
      <c r="M55" s="4"/>
      <c r="N55" s="7">
        <v>14927000</v>
      </c>
      <c r="O55" s="4"/>
      <c r="P55" s="4" t="s">
        <v>9</v>
      </c>
      <c r="Q55" s="4" t="s">
        <v>9</v>
      </c>
    </row>
    <row r="56" spans="1:17" ht="30" x14ac:dyDescent="0.25">
      <c r="A56" s="2" t="s">
        <v>51</v>
      </c>
      <c r="B56" s="7">
        <v>97496000</v>
      </c>
      <c r="C56" s="4"/>
      <c r="D56" s="4" t="s">
        <v>9</v>
      </c>
      <c r="E56" s="4" t="s">
        <v>9</v>
      </c>
      <c r="F56" s="4" t="s">
        <v>9</v>
      </c>
      <c r="G56" s="7">
        <v>51368000</v>
      </c>
      <c r="H56" s="4"/>
      <c r="I56" s="4" t="s">
        <v>9</v>
      </c>
      <c r="J56" s="4" t="s">
        <v>9</v>
      </c>
      <c r="K56" s="4" t="s">
        <v>9</v>
      </c>
      <c r="L56" s="7">
        <v>97496000</v>
      </c>
      <c r="M56" s="4"/>
      <c r="N56" s="7">
        <v>51368000</v>
      </c>
      <c r="O56" s="4"/>
      <c r="P56" s="4" t="s">
        <v>9</v>
      </c>
      <c r="Q56" s="4" t="s">
        <v>9</v>
      </c>
    </row>
    <row r="57" spans="1:17" x14ac:dyDescent="0.25">
      <c r="A57" s="2" t="s">
        <v>52</v>
      </c>
      <c r="B57" s="7">
        <v>22935000</v>
      </c>
      <c r="C57" s="4"/>
      <c r="D57" s="4" t="s">
        <v>9</v>
      </c>
      <c r="E57" s="4" t="s">
        <v>9</v>
      </c>
      <c r="F57" s="4" t="s">
        <v>9</v>
      </c>
      <c r="G57" s="7">
        <v>12723000</v>
      </c>
      <c r="H57" s="4"/>
      <c r="I57" s="4" t="s">
        <v>9</v>
      </c>
      <c r="J57" s="4" t="s">
        <v>9</v>
      </c>
      <c r="K57" s="4" t="s">
        <v>9</v>
      </c>
      <c r="L57" s="7">
        <v>22935000</v>
      </c>
      <c r="M57" s="4"/>
      <c r="N57" s="7">
        <v>12723000</v>
      </c>
      <c r="O57" s="4"/>
      <c r="P57" s="4" t="s">
        <v>9</v>
      </c>
      <c r="Q57" s="4" t="s">
        <v>9</v>
      </c>
    </row>
    <row r="58" spans="1:17" x14ac:dyDescent="0.25">
      <c r="A58" s="2" t="s">
        <v>53</v>
      </c>
      <c r="B58" s="7">
        <v>194068000</v>
      </c>
      <c r="C58" s="4"/>
      <c r="D58" s="4" t="s">
        <v>9</v>
      </c>
      <c r="E58" s="4" t="s">
        <v>9</v>
      </c>
      <c r="F58" s="4" t="s">
        <v>9</v>
      </c>
      <c r="G58" s="7">
        <v>107911000</v>
      </c>
      <c r="H58" s="4"/>
      <c r="I58" s="4" t="s">
        <v>9</v>
      </c>
      <c r="J58" s="4" t="s">
        <v>9</v>
      </c>
      <c r="K58" s="4" t="s">
        <v>9</v>
      </c>
      <c r="L58" s="7">
        <v>194068000</v>
      </c>
      <c r="M58" s="4"/>
      <c r="N58" s="7">
        <v>107911000</v>
      </c>
      <c r="O58" s="4"/>
      <c r="P58" s="4" t="s">
        <v>9</v>
      </c>
      <c r="Q58" s="4" t="s">
        <v>9</v>
      </c>
    </row>
    <row r="59" spans="1:17" x14ac:dyDescent="0.25">
      <c r="A59" s="3" t="s">
        <v>55</v>
      </c>
      <c r="B59" s="4" t="s">
        <v>9</v>
      </c>
      <c r="C59" s="4"/>
      <c r="D59" s="4" t="s">
        <v>9</v>
      </c>
      <c r="E59" s="4" t="s">
        <v>9</v>
      </c>
      <c r="F59" s="4" t="s">
        <v>9</v>
      </c>
      <c r="G59" s="4" t="s">
        <v>9</v>
      </c>
      <c r="H59" s="4"/>
      <c r="I59" s="4" t="s">
        <v>9</v>
      </c>
      <c r="J59" s="4" t="s">
        <v>9</v>
      </c>
      <c r="K59" s="4" t="s">
        <v>9</v>
      </c>
      <c r="L59" s="4" t="s">
        <v>9</v>
      </c>
      <c r="M59" s="4"/>
      <c r="N59" s="4" t="s">
        <v>9</v>
      </c>
      <c r="O59" s="4"/>
      <c r="P59" s="4" t="s">
        <v>9</v>
      </c>
      <c r="Q59" s="4" t="s">
        <v>9</v>
      </c>
    </row>
    <row r="60" spans="1:17" x14ac:dyDescent="0.25">
      <c r="A60" s="2" t="s">
        <v>56</v>
      </c>
      <c r="B60" s="7">
        <v>86000</v>
      </c>
      <c r="C60" s="4"/>
      <c r="D60" s="4" t="s">
        <v>9</v>
      </c>
      <c r="E60" s="4" t="s">
        <v>9</v>
      </c>
      <c r="F60" s="4" t="s">
        <v>9</v>
      </c>
      <c r="G60" s="7">
        <v>15000</v>
      </c>
      <c r="H60" s="4"/>
      <c r="I60" s="4" t="s">
        <v>9</v>
      </c>
      <c r="J60" s="4" t="s">
        <v>9</v>
      </c>
      <c r="K60" s="4" t="s">
        <v>9</v>
      </c>
      <c r="L60" s="7">
        <v>86000</v>
      </c>
      <c r="M60" s="4"/>
      <c r="N60" s="7">
        <v>15000</v>
      </c>
      <c r="O60" s="4"/>
      <c r="P60" s="4" t="s">
        <v>9</v>
      </c>
      <c r="Q60" s="4" t="s">
        <v>9</v>
      </c>
    </row>
    <row r="61" spans="1:17" x14ac:dyDescent="0.25">
      <c r="A61" s="2" t="s">
        <v>57</v>
      </c>
      <c r="B61" s="7">
        <v>2536000</v>
      </c>
      <c r="C61" s="4"/>
      <c r="D61" s="4" t="s">
        <v>9</v>
      </c>
      <c r="E61" s="4" t="s">
        <v>9</v>
      </c>
      <c r="F61" s="4" t="s">
        <v>9</v>
      </c>
      <c r="G61" s="7">
        <v>186000</v>
      </c>
      <c r="H61" s="4"/>
      <c r="I61" s="4" t="s">
        <v>9</v>
      </c>
      <c r="J61" s="4" t="s">
        <v>9</v>
      </c>
      <c r="K61" s="4" t="s">
        <v>9</v>
      </c>
      <c r="L61" s="7">
        <v>2536000</v>
      </c>
      <c r="M61" s="4"/>
      <c r="N61" s="7">
        <v>186000</v>
      </c>
      <c r="O61" s="4"/>
      <c r="P61" s="4" t="s">
        <v>9</v>
      </c>
      <c r="Q61" s="4" t="s">
        <v>9</v>
      </c>
    </row>
    <row r="62" spans="1:17" ht="45" x14ac:dyDescent="0.25">
      <c r="A62" s="2" t="s">
        <v>59</v>
      </c>
      <c r="B62" s="7">
        <v>5731000</v>
      </c>
      <c r="C62" s="4"/>
      <c r="D62" s="4" t="s">
        <v>9</v>
      </c>
      <c r="E62" s="4" t="s">
        <v>9</v>
      </c>
      <c r="F62" s="4" t="s">
        <v>9</v>
      </c>
      <c r="G62" s="7">
        <v>2123000</v>
      </c>
      <c r="H62" s="4"/>
      <c r="I62" s="4" t="s">
        <v>9</v>
      </c>
      <c r="J62" s="4" t="s">
        <v>9</v>
      </c>
      <c r="K62" s="4" t="s">
        <v>9</v>
      </c>
      <c r="L62" s="7">
        <v>5731000</v>
      </c>
      <c r="M62" s="4"/>
      <c r="N62" s="7">
        <v>2123000</v>
      </c>
      <c r="O62" s="4"/>
      <c r="P62" s="4" t="s">
        <v>9</v>
      </c>
      <c r="Q62" s="4" t="s">
        <v>9</v>
      </c>
    </row>
    <row r="63" spans="1:17" ht="30" x14ac:dyDescent="0.25">
      <c r="A63" s="2" t="s">
        <v>61</v>
      </c>
      <c r="B63" s="7">
        <v>11552000</v>
      </c>
      <c r="C63" s="4"/>
      <c r="D63" s="4" t="s">
        <v>9</v>
      </c>
      <c r="E63" s="4" t="s">
        <v>9</v>
      </c>
      <c r="F63" s="4" t="s">
        <v>9</v>
      </c>
      <c r="G63" s="7">
        <v>8991000</v>
      </c>
      <c r="H63" s="4"/>
      <c r="I63" s="4" t="s">
        <v>9</v>
      </c>
      <c r="J63" s="4" t="s">
        <v>9</v>
      </c>
      <c r="K63" s="4" t="s">
        <v>9</v>
      </c>
      <c r="L63" s="7">
        <v>11552000</v>
      </c>
      <c r="M63" s="4"/>
      <c r="N63" s="7">
        <v>8991000</v>
      </c>
      <c r="O63" s="4"/>
      <c r="P63" s="4" t="s">
        <v>9</v>
      </c>
      <c r="Q63" s="4" t="s">
        <v>9</v>
      </c>
    </row>
    <row r="64" spans="1:17" x14ac:dyDescent="0.25">
      <c r="A64" s="2" t="s">
        <v>65</v>
      </c>
      <c r="B64" s="7">
        <v>19905000</v>
      </c>
      <c r="C64" s="4"/>
      <c r="D64" s="4" t="s">
        <v>9</v>
      </c>
      <c r="E64" s="4" t="s">
        <v>9</v>
      </c>
      <c r="F64" s="4" t="s">
        <v>9</v>
      </c>
      <c r="G64" s="7">
        <v>11315000</v>
      </c>
      <c r="H64" s="4"/>
      <c r="I64" s="4" t="s">
        <v>9</v>
      </c>
      <c r="J64" s="4" t="s">
        <v>9</v>
      </c>
      <c r="K64" s="4" t="s">
        <v>9</v>
      </c>
      <c r="L64" s="7">
        <v>19905000</v>
      </c>
      <c r="M64" s="4"/>
      <c r="N64" s="7">
        <v>11315000</v>
      </c>
      <c r="O64" s="4"/>
      <c r="P64" s="4" t="s">
        <v>9</v>
      </c>
      <c r="Q64" s="4" t="s">
        <v>9</v>
      </c>
    </row>
    <row r="65" spans="1:17" x14ac:dyDescent="0.25">
      <c r="A65" s="3" t="s">
        <v>66</v>
      </c>
      <c r="B65" s="4" t="s">
        <v>9</v>
      </c>
      <c r="C65" s="4"/>
      <c r="D65" s="4" t="s">
        <v>9</v>
      </c>
      <c r="E65" s="4" t="s">
        <v>9</v>
      </c>
      <c r="F65" s="4" t="s">
        <v>9</v>
      </c>
      <c r="G65" s="4" t="s">
        <v>9</v>
      </c>
      <c r="H65" s="4"/>
      <c r="I65" s="4" t="s">
        <v>9</v>
      </c>
      <c r="J65" s="4" t="s">
        <v>9</v>
      </c>
      <c r="K65" s="4" t="s">
        <v>9</v>
      </c>
      <c r="L65" s="4" t="s">
        <v>9</v>
      </c>
      <c r="M65" s="4"/>
      <c r="N65" s="4" t="s">
        <v>9</v>
      </c>
      <c r="O65" s="4"/>
      <c r="P65" s="4" t="s">
        <v>9</v>
      </c>
      <c r="Q65" s="4" t="s">
        <v>9</v>
      </c>
    </row>
    <row r="66" spans="1:17" ht="45" x14ac:dyDescent="0.25">
      <c r="A66" s="2" t="s">
        <v>67</v>
      </c>
      <c r="B66" s="7">
        <v>49850000</v>
      </c>
      <c r="C66" s="4"/>
      <c r="D66" s="4" t="s">
        <v>9</v>
      </c>
      <c r="E66" s="4" t="s">
        <v>9</v>
      </c>
      <c r="F66" s="4" t="s">
        <v>9</v>
      </c>
      <c r="G66" s="7">
        <v>20238000</v>
      </c>
      <c r="H66" s="4"/>
      <c r="I66" s="4" t="s">
        <v>9</v>
      </c>
      <c r="J66" s="4" t="s">
        <v>9</v>
      </c>
      <c r="K66" s="4" t="s">
        <v>9</v>
      </c>
      <c r="L66" s="7">
        <v>49850000</v>
      </c>
      <c r="M66" s="4"/>
      <c r="N66" s="7">
        <v>20238000</v>
      </c>
      <c r="O66" s="4"/>
      <c r="P66" s="4" t="s">
        <v>9</v>
      </c>
      <c r="Q66" s="4" t="s">
        <v>9</v>
      </c>
    </row>
    <row r="67" spans="1:17" ht="30" x14ac:dyDescent="0.25">
      <c r="A67" s="2" t="s">
        <v>69</v>
      </c>
      <c r="B67" s="7">
        <v>6597000</v>
      </c>
      <c r="C67" s="4"/>
      <c r="D67" s="4" t="s">
        <v>9</v>
      </c>
      <c r="E67" s="4" t="s">
        <v>9</v>
      </c>
      <c r="F67" s="4" t="s">
        <v>9</v>
      </c>
      <c r="G67" s="7">
        <v>2080000</v>
      </c>
      <c r="H67" s="4"/>
      <c r="I67" s="4" t="s">
        <v>9</v>
      </c>
      <c r="J67" s="4" t="s">
        <v>9</v>
      </c>
      <c r="K67" s="4" t="s">
        <v>9</v>
      </c>
      <c r="L67" s="7">
        <v>6597000</v>
      </c>
      <c r="M67" s="4"/>
      <c r="N67" s="7">
        <v>2080000</v>
      </c>
      <c r="O67" s="4"/>
      <c r="P67" s="4" t="s">
        <v>9</v>
      </c>
      <c r="Q67" s="4" t="s">
        <v>9</v>
      </c>
    </row>
    <row r="68" spans="1:17" x14ac:dyDescent="0.25">
      <c r="A68" s="2" t="s">
        <v>256</v>
      </c>
      <c r="B68" s="7">
        <v>10838000</v>
      </c>
      <c r="C68" s="4"/>
      <c r="D68" s="4" t="s">
        <v>9</v>
      </c>
      <c r="E68" s="4" t="s">
        <v>9</v>
      </c>
      <c r="F68" s="4" t="s">
        <v>9</v>
      </c>
      <c r="G68" s="4" t="s">
        <v>9</v>
      </c>
      <c r="H68" s="4"/>
      <c r="I68" s="4" t="s">
        <v>9</v>
      </c>
      <c r="J68" s="4" t="s">
        <v>9</v>
      </c>
      <c r="K68" s="4" t="s">
        <v>9</v>
      </c>
      <c r="L68" s="7">
        <v>10838000</v>
      </c>
      <c r="M68" s="4"/>
      <c r="N68" s="4" t="s">
        <v>9</v>
      </c>
      <c r="O68" s="4"/>
      <c r="P68" s="4" t="s">
        <v>9</v>
      </c>
      <c r="Q68" s="4" t="s">
        <v>9</v>
      </c>
    </row>
    <row r="69" spans="1:17" x14ac:dyDescent="0.25">
      <c r="A69" s="2" t="s">
        <v>71</v>
      </c>
      <c r="B69" s="7">
        <v>87190000</v>
      </c>
      <c r="C69" s="4"/>
      <c r="D69" s="4" t="s">
        <v>9</v>
      </c>
      <c r="E69" s="4" t="s">
        <v>9</v>
      </c>
      <c r="F69" s="4" t="s">
        <v>9</v>
      </c>
      <c r="G69" s="7">
        <v>33633000</v>
      </c>
      <c r="H69" s="4"/>
      <c r="I69" s="4" t="s">
        <v>9</v>
      </c>
      <c r="J69" s="4" t="s">
        <v>9</v>
      </c>
      <c r="K69" s="4" t="s">
        <v>9</v>
      </c>
      <c r="L69" s="7">
        <v>87190000</v>
      </c>
      <c r="M69" s="4"/>
      <c r="N69" s="7">
        <v>33633000</v>
      </c>
      <c r="O69" s="4"/>
      <c r="P69" s="4" t="s">
        <v>9</v>
      </c>
      <c r="Q69" s="4" t="s">
        <v>9</v>
      </c>
    </row>
    <row r="70" spans="1:17" ht="30" x14ac:dyDescent="0.25">
      <c r="A70" s="2" t="s">
        <v>1332</v>
      </c>
      <c r="B70" s="4" t="s">
        <v>9</v>
      </c>
      <c r="C70" s="4"/>
      <c r="D70" s="4" t="s">
        <v>9</v>
      </c>
      <c r="E70" s="4" t="s">
        <v>9</v>
      </c>
      <c r="F70" s="4" t="s">
        <v>9</v>
      </c>
      <c r="G70" s="4" t="s">
        <v>9</v>
      </c>
      <c r="H70" s="4"/>
      <c r="I70" s="4" t="s">
        <v>9</v>
      </c>
      <c r="J70" s="4" t="s">
        <v>9</v>
      </c>
      <c r="K70" s="4" t="s">
        <v>9</v>
      </c>
      <c r="L70" s="4" t="s">
        <v>9</v>
      </c>
      <c r="M70" s="4"/>
      <c r="N70" s="4" t="s">
        <v>9</v>
      </c>
      <c r="O70" s="4"/>
      <c r="P70" s="4" t="s">
        <v>9</v>
      </c>
      <c r="Q70" s="4" t="s">
        <v>9</v>
      </c>
    </row>
    <row r="71" spans="1:17" x14ac:dyDescent="0.25">
      <c r="A71" s="3" t="s">
        <v>246</v>
      </c>
      <c r="B71" s="4" t="s">
        <v>9</v>
      </c>
      <c r="C71" s="4"/>
      <c r="D71" s="4" t="s">
        <v>9</v>
      </c>
      <c r="E71" s="4" t="s">
        <v>9</v>
      </c>
      <c r="F71" s="4" t="s">
        <v>9</v>
      </c>
      <c r="G71" s="4" t="s">
        <v>9</v>
      </c>
      <c r="H71" s="4"/>
      <c r="I71" s="4" t="s">
        <v>9</v>
      </c>
      <c r="J71" s="4" t="s">
        <v>9</v>
      </c>
      <c r="K71" s="4" t="s">
        <v>9</v>
      </c>
      <c r="L71" s="4" t="s">
        <v>9</v>
      </c>
      <c r="M71" s="4"/>
      <c r="N71" s="4" t="s">
        <v>9</v>
      </c>
      <c r="O71" s="4"/>
      <c r="P71" s="4" t="s">
        <v>9</v>
      </c>
      <c r="Q71" s="4" t="s">
        <v>9</v>
      </c>
    </row>
    <row r="72" spans="1:17" ht="30" x14ac:dyDescent="0.25">
      <c r="A72" s="2" t="s">
        <v>1333</v>
      </c>
      <c r="B72" s="4" t="s">
        <v>9</v>
      </c>
      <c r="C72" s="4"/>
      <c r="D72" s="4" t="s">
        <v>9</v>
      </c>
      <c r="E72" s="4" t="s">
        <v>9</v>
      </c>
      <c r="F72" s="4" t="s">
        <v>9</v>
      </c>
      <c r="G72" s="4" t="s">
        <v>9</v>
      </c>
      <c r="H72" s="4"/>
      <c r="I72" s="4" t="s">
        <v>9</v>
      </c>
      <c r="J72" s="4" t="s">
        <v>9</v>
      </c>
      <c r="K72" s="4" t="s">
        <v>9</v>
      </c>
      <c r="L72" s="4" t="s">
        <v>1334</v>
      </c>
      <c r="M72" s="4"/>
      <c r="N72" s="4" t="s">
        <v>9</v>
      </c>
      <c r="O72" s="4"/>
      <c r="P72" s="4" t="s">
        <v>9</v>
      </c>
      <c r="Q72" s="4" t="s">
        <v>9</v>
      </c>
    </row>
    <row r="73" spans="1:17" ht="30" x14ac:dyDescent="0.25">
      <c r="A73" s="2" t="s">
        <v>1335</v>
      </c>
      <c r="B73" s="4" t="s">
        <v>9</v>
      </c>
      <c r="C73" s="4"/>
      <c r="D73" s="4" t="s">
        <v>9</v>
      </c>
      <c r="E73" s="4" t="s">
        <v>9</v>
      </c>
      <c r="F73" s="4" t="s">
        <v>9</v>
      </c>
      <c r="G73" s="4" t="s">
        <v>9</v>
      </c>
      <c r="H73" s="4"/>
      <c r="I73" s="4" t="s">
        <v>9</v>
      </c>
      <c r="J73" s="4" t="s">
        <v>9</v>
      </c>
      <c r="K73" s="4" t="s">
        <v>9</v>
      </c>
      <c r="L73" s="4" t="s">
        <v>9</v>
      </c>
      <c r="M73" s="4"/>
      <c r="N73" s="4" t="s">
        <v>9</v>
      </c>
      <c r="O73" s="4"/>
      <c r="P73" s="4" t="s">
        <v>9</v>
      </c>
      <c r="Q73" s="4" t="s">
        <v>9</v>
      </c>
    </row>
    <row r="74" spans="1:17" x14ac:dyDescent="0.25">
      <c r="A74" s="3" t="s">
        <v>246</v>
      </c>
      <c r="B74" s="4" t="s">
        <v>9</v>
      </c>
      <c r="C74" s="4"/>
      <c r="D74" s="4" t="s">
        <v>9</v>
      </c>
      <c r="E74" s="4" t="s">
        <v>9</v>
      </c>
      <c r="F74" s="4" t="s">
        <v>9</v>
      </c>
      <c r="G74" s="4" t="s">
        <v>9</v>
      </c>
      <c r="H74" s="4"/>
      <c r="I74" s="4" t="s">
        <v>9</v>
      </c>
      <c r="J74" s="4" t="s">
        <v>9</v>
      </c>
      <c r="K74" s="4" t="s">
        <v>9</v>
      </c>
      <c r="L74" s="4" t="s">
        <v>9</v>
      </c>
      <c r="M74" s="4"/>
      <c r="N74" s="4" t="s">
        <v>9</v>
      </c>
      <c r="O74" s="4"/>
      <c r="P74" s="4" t="s">
        <v>9</v>
      </c>
      <c r="Q74" s="4" t="s">
        <v>9</v>
      </c>
    </row>
    <row r="75" spans="1:17" x14ac:dyDescent="0.25">
      <c r="A75" s="2" t="s">
        <v>1301</v>
      </c>
      <c r="B75" s="4">
        <v>9</v>
      </c>
      <c r="C75" s="4"/>
      <c r="D75" s="4" t="s">
        <v>9</v>
      </c>
      <c r="E75" s="4" t="s">
        <v>9</v>
      </c>
      <c r="F75" s="4" t="s">
        <v>9</v>
      </c>
      <c r="G75" s="4" t="s">
        <v>9</v>
      </c>
      <c r="H75" s="4"/>
      <c r="I75" s="4" t="s">
        <v>9</v>
      </c>
      <c r="J75" s="4" t="s">
        <v>9</v>
      </c>
      <c r="K75" s="4" t="s">
        <v>9</v>
      </c>
      <c r="L75" s="4">
        <v>9</v>
      </c>
      <c r="M75" s="4"/>
      <c r="N75" s="4" t="s">
        <v>9</v>
      </c>
      <c r="O75" s="4"/>
      <c r="P75" s="4" t="s">
        <v>9</v>
      </c>
      <c r="Q75" s="4" t="s">
        <v>9</v>
      </c>
    </row>
    <row r="76" spans="1:17" ht="45" x14ac:dyDescent="0.25">
      <c r="A76" s="2" t="s">
        <v>1336</v>
      </c>
      <c r="B76" s="4" t="s">
        <v>9</v>
      </c>
      <c r="C76" s="4"/>
      <c r="D76" s="4" t="s">
        <v>9</v>
      </c>
      <c r="E76" s="4" t="s">
        <v>9</v>
      </c>
      <c r="F76" s="4" t="s">
        <v>9</v>
      </c>
      <c r="G76" s="4" t="s">
        <v>9</v>
      </c>
      <c r="H76" s="4"/>
      <c r="I76" s="4" t="s">
        <v>9</v>
      </c>
      <c r="J76" s="4" t="s">
        <v>9</v>
      </c>
      <c r="K76" s="4" t="s">
        <v>9</v>
      </c>
      <c r="L76" s="4">
        <v>2</v>
      </c>
      <c r="M76" s="4"/>
      <c r="N76" s="4" t="s">
        <v>9</v>
      </c>
      <c r="O76" s="4"/>
      <c r="P76" s="4" t="s">
        <v>9</v>
      </c>
      <c r="Q76" s="4" t="s">
        <v>9</v>
      </c>
    </row>
    <row r="77" spans="1:17" x14ac:dyDescent="0.25">
      <c r="A77" s="2" t="s">
        <v>1337</v>
      </c>
      <c r="B77" s="4" t="s">
        <v>9</v>
      </c>
      <c r="C77" s="4"/>
      <c r="D77" s="4" t="s">
        <v>9</v>
      </c>
      <c r="E77" s="4" t="s">
        <v>9</v>
      </c>
      <c r="F77" s="4" t="s">
        <v>9</v>
      </c>
      <c r="G77" s="4" t="s">
        <v>9</v>
      </c>
      <c r="H77" s="4"/>
      <c r="I77" s="4" t="s">
        <v>9</v>
      </c>
      <c r="J77" s="4" t="s">
        <v>9</v>
      </c>
      <c r="K77" s="4" t="s">
        <v>9</v>
      </c>
      <c r="L77" s="4" t="s">
        <v>9</v>
      </c>
      <c r="M77" s="4"/>
      <c r="N77" s="4" t="s">
        <v>9</v>
      </c>
      <c r="O77" s="4"/>
      <c r="P77" s="4" t="s">
        <v>9</v>
      </c>
      <c r="Q77" s="4" t="s">
        <v>9</v>
      </c>
    </row>
    <row r="78" spans="1:17" x14ac:dyDescent="0.25">
      <c r="A78" s="3" t="s">
        <v>246</v>
      </c>
      <c r="B78" s="4" t="s">
        <v>9</v>
      </c>
      <c r="C78" s="4"/>
      <c r="D78" s="4" t="s">
        <v>9</v>
      </c>
      <c r="E78" s="4" t="s">
        <v>9</v>
      </c>
      <c r="F78" s="4" t="s">
        <v>9</v>
      </c>
      <c r="G78" s="4" t="s">
        <v>9</v>
      </c>
      <c r="H78" s="4"/>
      <c r="I78" s="4" t="s">
        <v>9</v>
      </c>
      <c r="J78" s="4" t="s">
        <v>9</v>
      </c>
      <c r="K78" s="4" t="s">
        <v>9</v>
      </c>
      <c r="L78" s="4" t="s">
        <v>9</v>
      </c>
      <c r="M78" s="4"/>
      <c r="N78" s="4" t="s">
        <v>9</v>
      </c>
      <c r="O78" s="4"/>
      <c r="P78" s="4" t="s">
        <v>9</v>
      </c>
      <c r="Q78" s="4" t="s">
        <v>9</v>
      </c>
    </row>
    <row r="79" spans="1:17" x14ac:dyDescent="0.25">
      <c r="A79" s="2" t="s">
        <v>1301</v>
      </c>
      <c r="B79" s="4">
        <v>7</v>
      </c>
      <c r="C79" s="4"/>
      <c r="D79" s="4" t="s">
        <v>9</v>
      </c>
      <c r="E79" s="4" t="s">
        <v>9</v>
      </c>
      <c r="F79" s="4" t="s">
        <v>9</v>
      </c>
      <c r="G79" s="4" t="s">
        <v>9</v>
      </c>
      <c r="H79" s="4"/>
      <c r="I79" s="4" t="s">
        <v>9</v>
      </c>
      <c r="J79" s="4" t="s">
        <v>9</v>
      </c>
      <c r="K79" s="4" t="s">
        <v>9</v>
      </c>
      <c r="L79" s="4">
        <v>7</v>
      </c>
      <c r="M79" s="4"/>
      <c r="N79" s="4" t="s">
        <v>9</v>
      </c>
      <c r="O79" s="4"/>
      <c r="P79" s="4" t="s">
        <v>9</v>
      </c>
      <c r="Q79" s="4" t="s">
        <v>9</v>
      </c>
    </row>
    <row r="80" spans="1:17" x14ac:dyDescent="0.25">
      <c r="A80" s="2" t="s">
        <v>964</v>
      </c>
      <c r="B80" s="4" t="s">
        <v>9</v>
      </c>
      <c r="C80" s="4"/>
      <c r="D80" s="4" t="s">
        <v>9</v>
      </c>
      <c r="E80" s="4" t="s">
        <v>9</v>
      </c>
      <c r="F80" s="4" t="s">
        <v>9</v>
      </c>
      <c r="G80" s="4" t="s">
        <v>9</v>
      </c>
      <c r="H80" s="4"/>
      <c r="I80" s="4" t="s">
        <v>9</v>
      </c>
      <c r="J80" s="4" t="s">
        <v>9</v>
      </c>
      <c r="K80" s="4" t="s">
        <v>9</v>
      </c>
      <c r="L80" s="7">
        <v>107600000</v>
      </c>
      <c r="M80" s="4"/>
      <c r="N80" s="7">
        <v>105500000</v>
      </c>
      <c r="O80" s="4"/>
      <c r="P80" s="7">
        <v>90300000</v>
      </c>
      <c r="Q80" s="4" t="s">
        <v>9</v>
      </c>
    </row>
    <row r="81" spans="1:17" x14ac:dyDescent="0.25">
      <c r="A81" s="3" t="s">
        <v>66</v>
      </c>
      <c r="B81" s="4" t="s">
        <v>9</v>
      </c>
      <c r="C81" s="4"/>
      <c r="D81" s="4" t="s">
        <v>9</v>
      </c>
      <c r="E81" s="4" t="s">
        <v>9</v>
      </c>
      <c r="F81" s="4" t="s">
        <v>9</v>
      </c>
      <c r="G81" s="4" t="s">
        <v>9</v>
      </c>
      <c r="H81" s="4"/>
      <c r="I81" s="4" t="s">
        <v>9</v>
      </c>
      <c r="J81" s="4" t="s">
        <v>9</v>
      </c>
      <c r="K81" s="4" t="s">
        <v>9</v>
      </c>
      <c r="L81" s="4" t="s">
        <v>9</v>
      </c>
      <c r="M81" s="4"/>
      <c r="N81" s="4" t="s">
        <v>9</v>
      </c>
      <c r="O81" s="4"/>
      <c r="P81" s="4" t="s">
        <v>9</v>
      </c>
      <c r="Q81" s="4" t="s">
        <v>9</v>
      </c>
    </row>
    <row r="82" spans="1:17" ht="45" x14ac:dyDescent="0.25">
      <c r="A82" s="2" t="s">
        <v>1329</v>
      </c>
      <c r="B82" s="4" t="s">
        <v>9</v>
      </c>
      <c r="C82" s="4"/>
      <c r="D82" s="4" t="s">
        <v>9</v>
      </c>
      <c r="E82" s="4" t="s">
        <v>9</v>
      </c>
      <c r="F82" s="4" t="s">
        <v>9</v>
      </c>
      <c r="G82" s="4" t="s">
        <v>9</v>
      </c>
      <c r="H82" s="4"/>
      <c r="I82" s="4" t="s">
        <v>9</v>
      </c>
      <c r="J82" s="4" t="s">
        <v>9</v>
      </c>
      <c r="K82" s="4" t="s">
        <v>9</v>
      </c>
      <c r="L82" s="7">
        <v>7000000</v>
      </c>
      <c r="M82" s="4"/>
      <c r="N82" s="4" t="s">
        <v>9</v>
      </c>
      <c r="O82" s="4"/>
      <c r="P82" s="4" t="s">
        <v>9</v>
      </c>
      <c r="Q82" s="4" t="s">
        <v>9</v>
      </c>
    </row>
    <row r="83" spans="1:17" x14ac:dyDescent="0.25">
      <c r="A83" s="2" t="s">
        <v>1338</v>
      </c>
      <c r="B83" s="4" t="s">
        <v>9</v>
      </c>
      <c r="C83" s="4"/>
      <c r="D83" s="4" t="s">
        <v>9</v>
      </c>
      <c r="E83" s="4" t="s">
        <v>9</v>
      </c>
      <c r="F83" s="4" t="s">
        <v>9</v>
      </c>
      <c r="G83" s="4" t="s">
        <v>9</v>
      </c>
      <c r="H83" s="4"/>
      <c r="I83" s="4" t="s">
        <v>9</v>
      </c>
      <c r="J83" s="4" t="s">
        <v>9</v>
      </c>
      <c r="K83" s="4" t="s">
        <v>9</v>
      </c>
      <c r="L83" s="4" t="s">
        <v>9</v>
      </c>
      <c r="M83" s="4"/>
      <c r="N83" s="4" t="s">
        <v>9</v>
      </c>
      <c r="O83" s="4"/>
      <c r="P83" s="4" t="s">
        <v>9</v>
      </c>
      <c r="Q83" s="4" t="s">
        <v>9</v>
      </c>
    </row>
    <row r="84" spans="1:17" x14ac:dyDescent="0.25">
      <c r="A84" s="3" t="s">
        <v>66</v>
      </c>
      <c r="B84" s="4" t="s">
        <v>9</v>
      </c>
      <c r="C84" s="4"/>
      <c r="D84" s="4" t="s">
        <v>9</v>
      </c>
      <c r="E84" s="4" t="s">
        <v>9</v>
      </c>
      <c r="F84" s="4" t="s">
        <v>9</v>
      </c>
      <c r="G84" s="4" t="s">
        <v>9</v>
      </c>
      <c r="H84" s="4"/>
      <c r="I84" s="4" t="s">
        <v>9</v>
      </c>
      <c r="J84" s="4" t="s">
        <v>9</v>
      </c>
      <c r="K84" s="4" t="s">
        <v>9</v>
      </c>
      <c r="L84" s="4" t="s">
        <v>9</v>
      </c>
      <c r="M84" s="4"/>
      <c r="N84" s="4" t="s">
        <v>9</v>
      </c>
      <c r="O84" s="4"/>
      <c r="P84" s="4" t="s">
        <v>9</v>
      </c>
      <c r="Q84" s="4" t="s">
        <v>9</v>
      </c>
    </row>
    <row r="85" spans="1:17" ht="45" x14ac:dyDescent="0.25">
      <c r="A85" s="2" t="s">
        <v>1339</v>
      </c>
      <c r="B85" s="7">
        <v>59900000</v>
      </c>
      <c r="C85" s="4"/>
      <c r="D85" s="4" t="s">
        <v>9</v>
      </c>
      <c r="E85" s="4" t="s">
        <v>9</v>
      </c>
      <c r="F85" s="4" t="s">
        <v>9</v>
      </c>
      <c r="G85" s="7">
        <v>36200000</v>
      </c>
      <c r="H85" s="4"/>
      <c r="I85" s="4" t="s">
        <v>9</v>
      </c>
      <c r="J85" s="4" t="s">
        <v>9</v>
      </c>
      <c r="K85" s="4" t="s">
        <v>9</v>
      </c>
      <c r="L85" s="7">
        <v>59900000</v>
      </c>
      <c r="M85" s="4"/>
      <c r="N85" s="7">
        <v>36200000</v>
      </c>
      <c r="O85" s="4"/>
      <c r="P85" s="4" t="s">
        <v>9</v>
      </c>
      <c r="Q85" s="4" t="s">
        <v>9</v>
      </c>
    </row>
    <row r="86" spans="1:17" ht="30" x14ac:dyDescent="0.25">
      <c r="A86" s="2" t="s">
        <v>1340</v>
      </c>
      <c r="B86" s="4" t="s">
        <v>9</v>
      </c>
      <c r="C86" s="4"/>
      <c r="D86" s="4" t="s">
        <v>9</v>
      </c>
      <c r="E86" s="4" t="s">
        <v>9</v>
      </c>
      <c r="F86" s="4" t="s">
        <v>9</v>
      </c>
      <c r="G86" s="4" t="s">
        <v>9</v>
      </c>
      <c r="H86" s="4"/>
      <c r="I86" s="4" t="s">
        <v>9</v>
      </c>
      <c r="J86" s="4" t="s">
        <v>9</v>
      </c>
      <c r="K86" s="4" t="s">
        <v>9</v>
      </c>
      <c r="L86" s="4" t="s">
        <v>9</v>
      </c>
      <c r="M86" s="4"/>
      <c r="N86" s="4" t="s">
        <v>9</v>
      </c>
      <c r="O86" s="4"/>
      <c r="P86" s="4" t="s">
        <v>9</v>
      </c>
      <c r="Q86" s="4" t="s">
        <v>9</v>
      </c>
    </row>
    <row r="87" spans="1:17" x14ac:dyDescent="0.25">
      <c r="A87" s="3" t="s">
        <v>66</v>
      </c>
      <c r="B87" s="4" t="s">
        <v>9</v>
      </c>
      <c r="C87" s="4"/>
      <c r="D87" s="4" t="s">
        <v>9</v>
      </c>
      <c r="E87" s="4" t="s">
        <v>9</v>
      </c>
      <c r="F87" s="4" t="s">
        <v>9</v>
      </c>
      <c r="G87" s="4" t="s">
        <v>9</v>
      </c>
      <c r="H87" s="4"/>
      <c r="I87" s="4" t="s">
        <v>9</v>
      </c>
      <c r="J87" s="4" t="s">
        <v>9</v>
      </c>
      <c r="K87" s="4" t="s">
        <v>9</v>
      </c>
      <c r="L87" s="4" t="s">
        <v>9</v>
      </c>
      <c r="M87" s="4"/>
      <c r="N87" s="4" t="s">
        <v>9</v>
      </c>
      <c r="O87" s="4"/>
      <c r="P87" s="4" t="s">
        <v>9</v>
      </c>
      <c r="Q87" s="4" t="s">
        <v>9</v>
      </c>
    </row>
    <row r="88" spans="1:17" ht="30" x14ac:dyDescent="0.25">
      <c r="A88" s="2" t="s">
        <v>1341</v>
      </c>
      <c r="B88" s="7">
        <v>32400000</v>
      </c>
      <c r="C88" s="4"/>
      <c r="D88" s="4" t="s">
        <v>9</v>
      </c>
      <c r="E88" s="4" t="s">
        <v>9</v>
      </c>
      <c r="F88" s="4" t="s">
        <v>9</v>
      </c>
      <c r="G88" s="7">
        <v>29800000</v>
      </c>
      <c r="H88" s="4"/>
      <c r="I88" s="4" t="s">
        <v>9</v>
      </c>
      <c r="J88" s="4" t="s">
        <v>9</v>
      </c>
      <c r="K88" s="4" t="s">
        <v>9</v>
      </c>
      <c r="L88" s="7">
        <v>32400000</v>
      </c>
      <c r="M88" s="4"/>
      <c r="N88" s="7">
        <v>29800000</v>
      </c>
      <c r="O88" s="4"/>
      <c r="P88" s="4" t="s">
        <v>9</v>
      </c>
      <c r="Q88" s="4" t="s">
        <v>9</v>
      </c>
    </row>
    <row r="89" spans="1:17" ht="30" x14ac:dyDescent="0.25">
      <c r="A89" s="2" t="s">
        <v>1342</v>
      </c>
      <c r="B89" s="9">
        <v>11200000</v>
      </c>
      <c r="C89" s="4"/>
      <c r="D89" s="4" t="s">
        <v>9</v>
      </c>
      <c r="E89" s="4" t="s">
        <v>9</v>
      </c>
      <c r="F89" s="4" t="s">
        <v>9</v>
      </c>
      <c r="G89" s="9">
        <v>11700000</v>
      </c>
      <c r="H89" s="4"/>
      <c r="I89" s="4" t="s">
        <v>9</v>
      </c>
      <c r="J89" s="4" t="s">
        <v>9</v>
      </c>
      <c r="K89" s="4" t="s">
        <v>9</v>
      </c>
      <c r="L89" s="9">
        <v>11200000</v>
      </c>
      <c r="M89" s="4"/>
      <c r="N89" s="9">
        <v>11700000</v>
      </c>
      <c r="O89" s="4"/>
      <c r="P89" s="4" t="s">
        <v>9</v>
      </c>
      <c r="Q89" s="4" t="s">
        <v>9</v>
      </c>
    </row>
    <row r="90" spans="1:17" x14ac:dyDescent="0.25">
      <c r="A90" s="11"/>
      <c r="B90" s="11"/>
      <c r="C90" s="11"/>
      <c r="D90" s="11"/>
      <c r="E90" s="11"/>
      <c r="F90" s="11"/>
      <c r="G90" s="11"/>
      <c r="H90" s="11"/>
      <c r="I90" s="11"/>
      <c r="J90" s="11"/>
      <c r="K90" s="11"/>
      <c r="L90" s="11"/>
      <c r="M90" s="11"/>
      <c r="N90" s="11"/>
      <c r="O90" s="11"/>
      <c r="P90" s="11"/>
      <c r="Q90" s="11"/>
    </row>
    <row r="91" spans="1:17" ht="30" customHeight="1" x14ac:dyDescent="0.25">
      <c r="A91" s="2" t="s">
        <v>54</v>
      </c>
      <c r="B91" s="12" t="s">
        <v>83</v>
      </c>
      <c r="C91" s="12"/>
      <c r="D91" s="12"/>
      <c r="E91" s="12"/>
      <c r="F91" s="12"/>
      <c r="G91" s="12"/>
      <c r="H91" s="12"/>
      <c r="I91" s="12"/>
      <c r="J91" s="12"/>
      <c r="K91" s="12"/>
      <c r="L91" s="12"/>
      <c r="M91" s="12"/>
      <c r="N91" s="12"/>
      <c r="O91" s="12"/>
      <c r="P91" s="12"/>
      <c r="Q91" s="12"/>
    </row>
  </sheetData>
  <mergeCells count="19">
    <mergeCell ref="Q2:Q3"/>
    <mergeCell ref="A90:Q90"/>
    <mergeCell ref="B91:Q91"/>
    <mergeCell ref="J2:J3"/>
    <mergeCell ref="K2:K3"/>
    <mergeCell ref="L2:M2"/>
    <mergeCell ref="L3:M3"/>
    <mergeCell ref="N2:O3"/>
    <mergeCell ref="P2:P3"/>
    <mergeCell ref="A1:A3"/>
    <mergeCell ref="B1:K1"/>
    <mergeCell ref="L1:P1"/>
    <mergeCell ref="B2:C2"/>
    <mergeCell ref="B3:C3"/>
    <mergeCell ref="D2:D3"/>
    <mergeCell ref="E2:E3"/>
    <mergeCell ref="F2:F3"/>
    <mergeCell ref="G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45" customHeight="1" x14ac:dyDescent="0.25">
      <c r="A1" s="8" t="s">
        <v>1343</v>
      </c>
      <c r="B1" s="8" t="s">
        <v>2</v>
      </c>
      <c r="C1" s="8"/>
      <c r="D1" s="8"/>
    </row>
    <row r="2" spans="1:4" x14ac:dyDescent="0.25">
      <c r="A2" s="8"/>
      <c r="B2" s="1" t="s">
        <v>3</v>
      </c>
      <c r="C2" s="1" t="s">
        <v>36</v>
      </c>
      <c r="D2" s="1" t="s">
        <v>94</v>
      </c>
    </row>
    <row r="3" spans="1:4" x14ac:dyDescent="0.25">
      <c r="A3" s="3" t="s">
        <v>246</v>
      </c>
      <c r="B3" s="4" t="s">
        <v>9</v>
      </c>
      <c r="C3" s="4" t="s">
        <v>9</v>
      </c>
      <c r="D3" s="4" t="s">
        <v>9</v>
      </c>
    </row>
    <row r="4" spans="1:4" x14ac:dyDescent="0.25">
      <c r="A4" s="2" t="s">
        <v>1344</v>
      </c>
      <c r="B4" s="9">
        <v>1217504000</v>
      </c>
      <c r="C4" s="9">
        <v>920593000</v>
      </c>
      <c r="D4" s="9">
        <v>648002000</v>
      </c>
    </row>
    <row r="5" spans="1:4" x14ac:dyDescent="0.25">
      <c r="A5" s="2" t="s">
        <v>101</v>
      </c>
      <c r="B5" s="7">
        <v>385104000</v>
      </c>
      <c r="C5" s="7">
        <v>255556000</v>
      </c>
      <c r="D5" s="7">
        <v>178612000</v>
      </c>
    </row>
    <row r="6" spans="1:4" ht="30" x14ac:dyDescent="0.25">
      <c r="A6" s="2" t="s">
        <v>855</v>
      </c>
      <c r="B6" s="7">
        <v>621000</v>
      </c>
      <c r="C6" s="7">
        <v>9670000</v>
      </c>
      <c r="D6" s="7">
        <v>3269000</v>
      </c>
    </row>
    <row r="7" spans="1:4" x14ac:dyDescent="0.25">
      <c r="A7" s="2" t="s">
        <v>1345</v>
      </c>
      <c r="B7" s="4" t="s">
        <v>9</v>
      </c>
      <c r="C7" s="4" t="s">
        <v>9</v>
      </c>
      <c r="D7" s="4" t="s">
        <v>9</v>
      </c>
    </row>
    <row r="8" spans="1:4" x14ac:dyDescent="0.25">
      <c r="A8" s="3" t="s">
        <v>246</v>
      </c>
      <c r="B8" s="4" t="s">
        <v>9</v>
      </c>
      <c r="C8" s="4" t="s">
        <v>9</v>
      </c>
      <c r="D8" s="4" t="s">
        <v>9</v>
      </c>
    </row>
    <row r="9" spans="1:4" x14ac:dyDescent="0.25">
      <c r="A9" s="2" t="s">
        <v>1346</v>
      </c>
      <c r="B9" s="7">
        <v>26700000</v>
      </c>
      <c r="C9" s="7">
        <v>31000000</v>
      </c>
      <c r="D9" s="4" t="s">
        <v>9</v>
      </c>
    </row>
    <row r="10" spans="1:4" ht="30" x14ac:dyDescent="0.25">
      <c r="A10" s="2" t="s">
        <v>855</v>
      </c>
      <c r="B10" s="7">
        <v>2100000</v>
      </c>
      <c r="C10" s="7">
        <v>6400000</v>
      </c>
      <c r="D10" s="7">
        <v>2800000</v>
      </c>
    </row>
    <row r="11" spans="1:4" x14ac:dyDescent="0.25">
      <c r="A11" s="2" t="s">
        <v>363</v>
      </c>
      <c r="B11" s="4" t="s">
        <v>9</v>
      </c>
      <c r="C11" s="4" t="s">
        <v>9</v>
      </c>
      <c r="D11" s="4" t="s">
        <v>9</v>
      </c>
    </row>
    <row r="12" spans="1:4" x14ac:dyDescent="0.25">
      <c r="A12" s="3" t="s">
        <v>246</v>
      </c>
      <c r="B12" s="4" t="s">
        <v>9</v>
      </c>
      <c r="C12" s="4" t="s">
        <v>9</v>
      </c>
      <c r="D12" s="4" t="s">
        <v>9</v>
      </c>
    </row>
    <row r="13" spans="1:4" x14ac:dyDescent="0.25">
      <c r="A13" s="2" t="s">
        <v>1344</v>
      </c>
      <c r="B13" s="4" t="s">
        <v>9</v>
      </c>
      <c r="C13" s="7">
        <v>10000000</v>
      </c>
      <c r="D13" s="4" t="s">
        <v>9</v>
      </c>
    </row>
    <row r="14" spans="1:4" x14ac:dyDescent="0.25">
      <c r="A14" s="2" t="s">
        <v>101</v>
      </c>
      <c r="B14" s="4" t="s">
        <v>9</v>
      </c>
      <c r="C14" s="7">
        <v>7800000</v>
      </c>
      <c r="D14" s="4" t="s">
        <v>9</v>
      </c>
    </row>
    <row r="15" spans="1:4" x14ac:dyDescent="0.25">
      <c r="A15" s="2" t="s">
        <v>1347</v>
      </c>
      <c r="B15" s="4" t="s">
        <v>9</v>
      </c>
      <c r="C15" s="4" t="s">
        <v>9</v>
      </c>
      <c r="D15" s="4" t="s">
        <v>9</v>
      </c>
    </row>
    <row r="16" spans="1:4" x14ac:dyDescent="0.25">
      <c r="A16" s="3" t="s">
        <v>246</v>
      </c>
      <c r="B16" s="4" t="s">
        <v>9</v>
      </c>
      <c r="C16" s="4" t="s">
        <v>9</v>
      </c>
      <c r="D16" s="4" t="s">
        <v>9</v>
      </c>
    </row>
    <row r="17" spans="1:4" x14ac:dyDescent="0.25">
      <c r="A17" s="2" t="s">
        <v>1344</v>
      </c>
      <c r="B17" s="4" t="s">
        <v>9</v>
      </c>
      <c r="C17" s="4" t="s">
        <v>9</v>
      </c>
      <c r="D17" s="7">
        <v>10800000</v>
      </c>
    </row>
    <row r="18" spans="1:4" x14ac:dyDescent="0.25">
      <c r="A18" s="2" t="s">
        <v>101</v>
      </c>
      <c r="B18" s="4" t="s">
        <v>9</v>
      </c>
      <c r="C18" s="4" t="s">
        <v>9</v>
      </c>
      <c r="D18" s="9">
        <v>7700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48</v>
      </c>
      <c r="B1" s="8" t="s">
        <v>2</v>
      </c>
      <c r="C1" s="8"/>
      <c r="D1" s="8"/>
    </row>
    <row r="2" spans="1:4" x14ac:dyDescent="0.25">
      <c r="A2" s="8"/>
      <c r="B2" s="1" t="s">
        <v>3</v>
      </c>
      <c r="C2" s="1" t="s">
        <v>36</v>
      </c>
      <c r="D2" s="1" t="s">
        <v>94</v>
      </c>
    </row>
    <row r="3" spans="1:4" ht="30" x14ac:dyDescent="0.25">
      <c r="A3" s="3" t="s">
        <v>1349</v>
      </c>
      <c r="B3" s="4" t="s">
        <v>9</v>
      </c>
      <c r="C3" s="4" t="s">
        <v>9</v>
      </c>
      <c r="D3" s="4" t="s">
        <v>9</v>
      </c>
    </row>
    <row r="4" spans="1:4" x14ac:dyDescent="0.25">
      <c r="A4" s="2" t="s">
        <v>276</v>
      </c>
      <c r="B4" s="9">
        <v>3091000</v>
      </c>
      <c r="C4" s="9">
        <v>3008000</v>
      </c>
      <c r="D4" s="9">
        <v>3242000</v>
      </c>
    </row>
    <row r="5" spans="1:4" x14ac:dyDescent="0.25">
      <c r="A5" s="2" t="s">
        <v>277</v>
      </c>
      <c r="B5" s="7">
        <v>1802000</v>
      </c>
      <c r="C5" s="7">
        <v>1141000</v>
      </c>
      <c r="D5" s="7">
        <v>751000</v>
      </c>
    </row>
    <row r="6" spans="1:4" x14ac:dyDescent="0.25">
      <c r="A6" s="2" t="s">
        <v>278</v>
      </c>
      <c r="B6" s="7">
        <v>-1514000</v>
      </c>
      <c r="C6" s="7">
        <v>-1058000</v>
      </c>
      <c r="D6" s="7">
        <v>-985000</v>
      </c>
    </row>
    <row r="7" spans="1:4" x14ac:dyDescent="0.25">
      <c r="A7" s="2" t="s">
        <v>283</v>
      </c>
      <c r="B7" s="7">
        <v>3379000</v>
      </c>
      <c r="C7" s="7">
        <v>3091000</v>
      </c>
      <c r="D7" s="7">
        <v>3008000</v>
      </c>
    </row>
    <row r="8" spans="1:4" x14ac:dyDescent="0.25">
      <c r="A8" s="3" t="s">
        <v>1350</v>
      </c>
      <c r="B8" s="4" t="s">
        <v>9</v>
      </c>
      <c r="C8" s="4" t="s">
        <v>9</v>
      </c>
      <c r="D8" s="4" t="s">
        <v>9</v>
      </c>
    </row>
    <row r="9" spans="1:4" ht="30" x14ac:dyDescent="0.25">
      <c r="A9" s="2" t="s">
        <v>1351</v>
      </c>
      <c r="B9" s="7">
        <v>11747000</v>
      </c>
      <c r="C9" s="7">
        <v>225000</v>
      </c>
      <c r="D9" s="4" t="s">
        <v>9</v>
      </c>
    </row>
    <row r="10" spans="1:4" x14ac:dyDescent="0.25">
      <c r="A10" s="2" t="s">
        <v>1352</v>
      </c>
      <c r="B10" s="4" t="s">
        <v>9</v>
      </c>
      <c r="C10" s="4" t="s">
        <v>9</v>
      </c>
      <c r="D10" s="4" t="s">
        <v>9</v>
      </c>
    </row>
    <row r="11" spans="1:4" x14ac:dyDescent="0.25">
      <c r="A11" s="3" t="s">
        <v>1350</v>
      </c>
      <c r="B11" s="4" t="s">
        <v>9</v>
      </c>
      <c r="C11" s="4" t="s">
        <v>9</v>
      </c>
      <c r="D11" s="4" t="s">
        <v>9</v>
      </c>
    </row>
    <row r="12" spans="1:4" ht="30" x14ac:dyDescent="0.25">
      <c r="A12" s="2" t="s">
        <v>1353</v>
      </c>
      <c r="B12" s="13">
        <v>0.1</v>
      </c>
      <c r="C12" s="4" t="s">
        <v>9</v>
      </c>
      <c r="D12" s="4" t="s">
        <v>9</v>
      </c>
    </row>
    <row r="13" spans="1:4" x14ac:dyDescent="0.25">
      <c r="A13" s="2" t="s">
        <v>1354</v>
      </c>
      <c r="B13" s="4" t="s">
        <v>9</v>
      </c>
      <c r="C13" s="4" t="s">
        <v>9</v>
      </c>
      <c r="D13" s="4" t="s">
        <v>9</v>
      </c>
    </row>
    <row r="14" spans="1:4" x14ac:dyDescent="0.25">
      <c r="A14" s="3" t="s">
        <v>1350</v>
      </c>
      <c r="B14" s="4" t="s">
        <v>9</v>
      </c>
      <c r="C14" s="4" t="s">
        <v>9</v>
      </c>
      <c r="D14" s="4" t="s">
        <v>9</v>
      </c>
    </row>
    <row r="15" spans="1:4" ht="30" x14ac:dyDescent="0.25">
      <c r="A15" s="2" t="s">
        <v>1353</v>
      </c>
      <c r="B15" s="13">
        <v>0.1</v>
      </c>
      <c r="C15" s="4" t="s">
        <v>9</v>
      </c>
      <c r="D15" s="4" t="s">
        <v>9</v>
      </c>
    </row>
    <row r="16" spans="1:4" x14ac:dyDescent="0.25">
      <c r="A16" s="2" t="s">
        <v>1241</v>
      </c>
      <c r="B16" s="4" t="s">
        <v>9</v>
      </c>
      <c r="C16" s="4" t="s">
        <v>9</v>
      </c>
      <c r="D16" s="4" t="s">
        <v>9</v>
      </c>
    </row>
    <row r="17" spans="1:4" x14ac:dyDescent="0.25">
      <c r="A17" s="3" t="s">
        <v>1350</v>
      </c>
      <c r="B17" s="4" t="s">
        <v>9</v>
      </c>
      <c r="C17" s="4" t="s">
        <v>9</v>
      </c>
      <c r="D17" s="4" t="s">
        <v>9</v>
      </c>
    </row>
    <row r="18" spans="1:4" x14ac:dyDescent="0.25">
      <c r="A18" s="2" t="s">
        <v>1355</v>
      </c>
      <c r="B18" s="7">
        <v>11400000</v>
      </c>
      <c r="C18" s="4" t="s">
        <v>9</v>
      </c>
      <c r="D18" s="4" t="s">
        <v>9</v>
      </c>
    </row>
    <row r="19" spans="1:4" x14ac:dyDescent="0.25">
      <c r="A19" s="2" t="s">
        <v>1356</v>
      </c>
      <c r="B19" s="4" t="s">
        <v>9</v>
      </c>
      <c r="C19" s="4" t="s">
        <v>9</v>
      </c>
      <c r="D19" s="4" t="s">
        <v>9</v>
      </c>
    </row>
    <row r="20" spans="1:4" x14ac:dyDescent="0.25">
      <c r="A20" s="3" t="s">
        <v>1350</v>
      </c>
      <c r="B20" s="4" t="s">
        <v>9</v>
      </c>
      <c r="C20" s="4" t="s">
        <v>9</v>
      </c>
      <c r="D20" s="4" t="s">
        <v>9</v>
      </c>
    </row>
    <row r="21" spans="1:4" ht="30" x14ac:dyDescent="0.25">
      <c r="A21" s="2" t="s">
        <v>1351</v>
      </c>
      <c r="B21" s="9">
        <v>200000</v>
      </c>
      <c r="C21" s="9">
        <v>200000</v>
      </c>
      <c r="D21" s="4" t="s">
        <v>9</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357</v>
      </c>
      <c r="B1" s="8" t="s">
        <v>2</v>
      </c>
      <c r="C1" s="8"/>
      <c r="D1" s="8"/>
    </row>
    <row r="2" spans="1:4" x14ac:dyDescent="0.25">
      <c r="A2" s="8"/>
      <c r="B2" s="1" t="s">
        <v>3</v>
      </c>
      <c r="C2" s="1" t="s">
        <v>36</v>
      </c>
      <c r="D2" s="8" t="s">
        <v>94</v>
      </c>
    </row>
    <row r="3" spans="1:4" x14ac:dyDescent="0.25">
      <c r="A3" s="8"/>
      <c r="B3" s="1" t="s">
        <v>1358</v>
      </c>
      <c r="C3" s="1" t="s">
        <v>1358</v>
      </c>
      <c r="D3" s="8"/>
    </row>
    <row r="4" spans="1:4" x14ac:dyDescent="0.25">
      <c r="A4" s="3" t="s">
        <v>284</v>
      </c>
      <c r="B4" s="4" t="s">
        <v>9</v>
      </c>
      <c r="C4" s="4" t="s">
        <v>9</v>
      </c>
      <c r="D4" s="4" t="s">
        <v>9</v>
      </c>
    </row>
    <row r="5" spans="1:4" ht="30" x14ac:dyDescent="0.25">
      <c r="A5" s="2" t="s">
        <v>1359</v>
      </c>
      <c r="B5" s="4" t="s">
        <v>1360</v>
      </c>
      <c r="C5" s="4" t="s">
        <v>9</v>
      </c>
      <c r="D5" s="4" t="s">
        <v>9</v>
      </c>
    </row>
    <row r="6" spans="1:4" ht="30" x14ac:dyDescent="0.25">
      <c r="A6" s="2" t="s">
        <v>1361</v>
      </c>
      <c r="B6" s="4" t="s">
        <v>1362</v>
      </c>
      <c r="C6" s="4" t="s">
        <v>9</v>
      </c>
      <c r="D6" s="4" t="s">
        <v>9</v>
      </c>
    </row>
    <row r="7" spans="1:4" x14ac:dyDescent="0.25">
      <c r="A7" s="3" t="s">
        <v>291</v>
      </c>
      <c r="B7" s="4" t="s">
        <v>9</v>
      </c>
      <c r="C7" s="4" t="s">
        <v>9</v>
      </c>
      <c r="D7" s="4" t="s">
        <v>9</v>
      </c>
    </row>
    <row r="8" spans="1:4" x14ac:dyDescent="0.25">
      <c r="A8" s="2" t="s">
        <v>293</v>
      </c>
      <c r="B8" s="9">
        <v>98385000</v>
      </c>
      <c r="C8" s="9">
        <v>94924000</v>
      </c>
      <c r="D8" s="4" t="s">
        <v>9</v>
      </c>
    </row>
    <row r="9" spans="1:4" ht="30" x14ac:dyDescent="0.25">
      <c r="A9" s="2" t="s">
        <v>294</v>
      </c>
      <c r="B9" s="7">
        <v>46150000</v>
      </c>
      <c r="C9" s="7">
        <v>40260000</v>
      </c>
      <c r="D9" s="4" t="s">
        <v>9</v>
      </c>
    </row>
    <row r="10" spans="1:4" x14ac:dyDescent="0.25">
      <c r="A10" s="2" t="s">
        <v>295</v>
      </c>
      <c r="B10" s="7">
        <v>63674000</v>
      </c>
      <c r="C10" s="7">
        <v>54800000</v>
      </c>
      <c r="D10" s="4" t="s">
        <v>9</v>
      </c>
    </row>
    <row r="11" spans="1:4" x14ac:dyDescent="0.25">
      <c r="A11" s="2" t="s">
        <v>296</v>
      </c>
      <c r="B11" s="7">
        <v>208209000</v>
      </c>
      <c r="C11" s="7">
        <v>189984000</v>
      </c>
      <c r="D11" s="4" t="s">
        <v>9</v>
      </c>
    </row>
    <row r="12" spans="1:4" ht="30" x14ac:dyDescent="0.25">
      <c r="A12" s="2" t="s">
        <v>1363</v>
      </c>
      <c r="B12" s="7">
        <v>17000000</v>
      </c>
      <c r="C12" s="7">
        <v>8900000</v>
      </c>
      <c r="D12" s="4" t="s">
        <v>9</v>
      </c>
    </row>
    <row r="13" spans="1:4" x14ac:dyDescent="0.25">
      <c r="A13" s="2" t="s">
        <v>1364</v>
      </c>
      <c r="B13" s="9">
        <v>600000</v>
      </c>
      <c r="C13" s="9">
        <v>1300000</v>
      </c>
      <c r="D13" s="9">
        <v>0</v>
      </c>
    </row>
    <row r="14" spans="1:4" ht="30" x14ac:dyDescent="0.25">
      <c r="A14" s="2" t="s">
        <v>1365</v>
      </c>
      <c r="B14" s="4">
        <v>2</v>
      </c>
      <c r="C14" s="4">
        <v>2</v>
      </c>
      <c r="D14" s="4" t="s">
        <v>9</v>
      </c>
    </row>
    <row r="15" spans="1:4" x14ac:dyDescent="0.25">
      <c r="A15" s="2" t="s">
        <v>1366</v>
      </c>
      <c r="B15" s="4" t="s">
        <v>9</v>
      </c>
      <c r="C15" s="4" t="s">
        <v>9</v>
      </c>
      <c r="D15" s="4" t="s">
        <v>9</v>
      </c>
    </row>
    <row r="16" spans="1:4" x14ac:dyDescent="0.25">
      <c r="A16" s="3" t="s">
        <v>284</v>
      </c>
      <c r="B16" s="4" t="s">
        <v>9</v>
      </c>
      <c r="C16" s="4" t="s">
        <v>9</v>
      </c>
      <c r="D16" s="4" t="s">
        <v>9</v>
      </c>
    </row>
    <row r="17" spans="1:4" x14ac:dyDescent="0.25">
      <c r="A17" s="2" t="s">
        <v>1367</v>
      </c>
      <c r="B17" s="4" t="s">
        <v>1362</v>
      </c>
      <c r="C17" s="4" t="s">
        <v>9</v>
      </c>
      <c r="D17" s="4" t="s">
        <v>9</v>
      </c>
    </row>
    <row r="18" spans="1:4" x14ac:dyDescent="0.25">
      <c r="A18" s="2" t="s">
        <v>1368</v>
      </c>
      <c r="B18" s="4" t="s">
        <v>9</v>
      </c>
      <c r="C18" s="4" t="s">
        <v>9</v>
      </c>
      <c r="D18" s="4" t="s">
        <v>9</v>
      </c>
    </row>
    <row r="19" spans="1:4" x14ac:dyDescent="0.25">
      <c r="A19" s="3" t="s">
        <v>284</v>
      </c>
      <c r="B19" s="4" t="s">
        <v>9</v>
      </c>
      <c r="C19" s="4" t="s">
        <v>9</v>
      </c>
      <c r="D19" s="4" t="s">
        <v>9</v>
      </c>
    </row>
    <row r="20" spans="1:4" x14ac:dyDescent="0.25">
      <c r="A20" s="2" t="s">
        <v>1367</v>
      </c>
      <c r="B20" s="4" t="s">
        <v>1369</v>
      </c>
      <c r="C20" s="4" t="s">
        <v>9</v>
      </c>
      <c r="D20" s="4" t="s">
        <v>9</v>
      </c>
    </row>
  </sheetData>
  <mergeCells count="3">
    <mergeCell ref="A1:A3"/>
    <mergeCell ref="B1:D1"/>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5" width="29.42578125" bestFit="1" customWidth="1"/>
  </cols>
  <sheetData>
    <row r="1" spans="1:5" ht="30" customHeight="1" x14ac:dyDescent="0.25">
      <c r="A1" s="8" t="s">
        <v>1370</v>
      </c>
      <c r="B1" s="8" t="s">
        <v>3</v>
      </c>
      <c r="C1" s="8" t="s">
        <v>36</v>
      </c>
      <c r="D1" s="1" t="s">
        <v>1371</v>
      </c>
      <c r="E1" s="1" t="s">
        <v>1318</v>
      </c>
    </row>
    <row r="2" spans="1:5" x14ac:dyDescent="0.25">
      <c r="A2" s="8"/>
      <c r="B2" s="8"/>
      <c r="C2" s="8"/>
      <c r="D2" s="1" t="s">
        <v>1372</v>
      </c>
      <c r="E2" s="1" t="s">
        <v>1372</v>
      </c>
    </row>
    <row r="3" spans="1:5" x14ac:dyDescent="0.25">
      <c r="A3" s="8"/>
      <c r="B3" s="8"/>
      <c r="C3" s="8"/>
      <c r="D3" s="1" t="s">
        <v>1303</v>
      </c>
      <c r="E3" s="1" t="s">
        <v>1303</v>
      </c>
    </row>
    <row r="4" spans="1:5" x14ac:dyDescent="0.25">
      <c r="A4" s="3" t="s">
        <v>306</v>
      </c>
      <c r="B4" s="4" t="s">
        <v>9</v>
      </c>
      <c r="C4" s="4" t="s">
        <v>9</v>
      </c>
      <c r="D4" s="4" t="s">
        <v>9</v>
      </c>
      <c r="E4" s="4" t="s">
        <v>9</v>
      </c>
    </row>
    <row r="5" spans="1:5" ht="30" x14ac:dyDescent="0.25">
      <c r="A5" s="2" t="s">
        <v>308</v>
      </c>
      <c r="B5" s="9">
        <v>44800000</v>
      </c>
      <c r="C5" s="9">
        <v>32099000</v>
      </c>
      <c r="D5" s="4" t="s">
        <v>9</v>
      </c>
      <c r="E5" s="4" t="s">
        <v>9</v>
      </c>
    </row>
    <row r="6" spans="1:5" x14ac:dyDescent="0.25">
      <c r="A6" s="2" t="s">
        <v>309</v>
      </c>
      <c r="B6" s="7">
        <v>25133000</v>
      </c>
      <c r="C6" s="7">
        <v>18885000</v>
      </c>
      <c r="D6" s="4" t="s">
        <v>9</v>
      </c>
      <c r="E6" s="4" t="s">
        <v>9</v>
      </c>
    </row>
    <row r="7" spans="1:5" x14ac:dyDescent="0.25">
      <c r="A7" s="2" t="s">
        <v>310</v>
      </c>
      <c r="B7" s="7">
        <v>20128000</v>
      </c>
      <c r="C7" s="7">
        <v>14734000</v>
      </c>
      <c r="D7" s="4" t="s">
        <v>9</v>
      </c>
      <c r="E7" s="4" t="s">
        <v>9</v>
      </c>
    </row>
    <row r="8" spans="1:5" ht="30" x14ac:dyDescent="0.25">
      <c r="A8" s="2" t="s">
        <v>1373</v>
      </c>
      <c r="B8" s="7">
        <v>92124000</v>
      </c>
      <c r="C8" s="7">
        <v>78013000</v>
      </c>
      <c r="D8" s="4" t="s">
        <v>9</v>
      </c>
      <c r="E8" s="7">
        <v>25000000</v>
      </c>
    </row>
    <row r="9" spans="1:5" x14ac:dyDescent="0.25">
      <c r="A9" s="2" t="s">
        <v>312</v>
      </c>
      <c r="B9" s="7">
        <v>182185000</v>
      </c>
      <c r="C9" s="7">
        <v>143731000</v>
      </c>
      <c r="D9" s="4" t="s">
        <v>9</v>
      </c>
      <c r="E9" s="4" t="s">
        <v>9</v>
      </c>
    </row>
    <row r="10" spans="1:5" x14ac:dyDescent="0.25">
      <c r="A10" s="3" t="s">
        <v>306</v>
      </c>
      <c r="B10" s="4" t="s">
        <v>9</v>
      </c>
      <c r="C10" s="4" t="s">
        <v>9</v>
      </c>
      <c r="D10" s="4" t="s">
        <v>9</v>
      </c>
      <c r="E10" s="4" t="s">
        <v>9</v>
      </c>
    </row>
    <row r="11" spans="1:5" ht="30" x14ac:dyDescent="0.25">
      <c r="A11" s="2" t="s">
        <v>1374</v>
      </c>
      <c r="B11" s="4" t="s">
        <v>9</v>
      </c>
      <c r="C11" s="4" t="s">
        <v>9</v>
      </c>
      <c r="D11" s="9">
        <v>25000000</v>
      </c>
      <c r="E11" s="9">
        <v>25000000</v>
      </c>
    </row>
  </sheetData>
  <mergeCells count="3">
    <mergeCell ref="A1:A3"/>
    <mergeCell ref="B1:B3"/>
    <mergeCell ref="C1: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0</v>
      </c>
      <c r="B1" s="8" t="s">
        <v>2</v>
      </c>
      <c r="C1" s="8"/>
      <c r="D1" s="8"/>
    </row>
    <row r="2" spans="1:4" ht="30" x14ac:dyDescent="0.25">
      <c r="A2" s="1" t="s">
        <v>35</v>
      </c>
      <c r="B2" s="1" t="s">
        <v>3</v>
      </c>
      <c r="C2" s="1" t="s">
        <v>36</v>
      </c>
      <c r="D2" s="1" t="s">
        <v>94</v>
      </c>
    </row>
    <row r="3" spans="1:4" ht="30" x14ac:dyDescent="0.25">
      <c r="A3" s="3" t="s">
        <v>141</v>
      </c>
      <c r="B3" s="4" t="s">
        <v>9</v>
      </c>
      <c r="C3" s="4" t="s">
        <v>9</v>
      </c>
      <c r="D3" s="4" t="s">
        <v>9</v>
      </c>
    </row>
    <row r="4" spans="1:4" ht="45" x14ac:dyDescent="0.25">
      <c r="A4" s="2" t="s">
        <v>142</v>
      </c>
      <c r="B4" s="9">
        <v>10806</v>
      </c>
      <c r="C4" s="9">
        <v>-663</v>
      </c>
      <c r="D4" s="9">
        <v>-47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375</v>
      </c>
      <c r="B1" s="8" t="s">
        <v>2</v>
      </c>
      <c r="C1" s="8"/>
      <c r="D1" s="8"/>
    </row>
    <row r="2" spans="1:4" x14ac:dyDescent="0.25">
      <c r="A2" s="8"/>
      <c r="B2" s="1" t="s">
        <v>3</v>
      </c>
      <c r="C2" s="1" t="s">
        <v>36</v>
      </c>
      <c r="D2" s="1" t="s">
        <v>94</v>
      </c>
    </row>
    <row r="3" spans="1:4" ht="30" x14ac:dyDescent="0.25">
      <c r="A3" s="3" t="s">
        <v>1376</v>
      </c>
      <c r="B3" s="4" t="s">
        <v>9</v>
      </c>
      <c r="C3" s="4" t="s">
        <v>9</v>
      </c>
      <c r="D3" s="4" t="s">
        <v>9</v>
      </c>
    </row>
    <row r="4" spans="1:4" ht="30" x14ac:dyDescent="0.25">
      <c r="A4" s="2" t="s">
        <v>319</v>
      </c>
      <c r="B4" s="9">
        <v>26037000</v>
      </c>
      <c r="C4" s="9">
        <v>46964000</v>
      </c>
      <c r="D4" s="9">
        <v>897000</v>
      </c>
    </row>
    <row r="5" spans="1:4" ht="30" x14ac:dyDescent="0.25">
      <c r="A5" s="2" t="s">
        <v>320</v>
      </c>
      <c r="B5" s="7">
        <v>4414000</v>
      </c>
      <c r="C5" s="7">
        <v>194000</v>
      </c>
      <c r="D5" s="7">
        <v>5000</v>
      </c>
    </row>
    <row r="6" spans="1:4" x14ac:dyDescent="0.25">
      <c r="A6" s="2" t="s">
        <v>321</v>
      </c>
      <c r="B6" s="7">
        <v>147083000</v>
      </c>
      <c r="C6" s="7">
        <v>110973000</v>
      </c>
      <c r="D6" s="7">
        <v>98643000</v>
      </c>
    </row>
    <row r="7" spans="1:4" x14ac:dyDescent="0.25">
      <c r="A7" s="3" t="s">
        <v>1377</v>
      </c>
      <c r="B7" s="4" t="s">
        <v>9</v>
      </c>
      <c r="C7" s="4" t="s">
        <v>9</v>
      </c>
      <c r="D7" s="4" t="s">
        <v>9</v>
      </c>
    </row>
    <row r="8" spans="1:4" ht="30" x14ac:dyDescent="0.25">
      <c r="A8" s="2" t="s">
        <v>1378</v>
      </c>
      <c r="B8" s="7">
        <v>10400000</v>
      </c>
      <c r="C8" s="7">
        <v>300000</v>
      </c>
      <c r="D8" s="7">
        <v>2300000</v>
      </c>
    </row>
    <row r="9" spans="1:4" x14ac:dyDescent="0.25">
      <c r="A9" s="3" t="s">
        <v>329</v>
      </c>
      <c r="B9" s="4" t="s">
        <v>9</v>
      </c>
      <c r="C9" s="4" t="s">
        <v>9</v>
      </c>
      <c r="D9" s="4" t="s">
        <v>9</v>
      </c>
    </row>
    <row r="10" spans="1:4" x14ac:dyDescent="0.25">
      <c r="A10" s="2" t="s">
        <v>1379</v>
      </c>
      <c r="B10" s="7">
        <v>15400000</v>
      </c>
      <c r="C10" s="7">
        <v>12200000</v>
      </c>
      <c r="D10" s="7">
        <v>8700000</v>
      </c>
    </row>
    <row r="11" spans="1:4" x14ac:dyDescent="0.25">
      <c r="A11" s="2" t="s">
        <v>1380</v>
      </c>
      <c r="B11" s="4" t="s">
        <v>9</v>
      </c>
      <c r="C11" s="4" t="s">
        <v>9</v>
      </c>
      <c r="D11" s="4" t="s">
        <v>9</v>
      </c>
    </row>
    <row r="12" spans="1:4" x14ac:dyDescent="0.25">
      <c r="A12" s="3" t="s">
        <v>1377</v>
      </c>
      <c r="B12" s="4" t="s">
        <v>9</v>
      </c>
      <c r="C12" s="4" t="s">
        <v>9</v>
      </c>
      <c r="D12" s="4" t="s">
        <v>9</v>
      </c>
    </row>
    <row r="13" spans="1:4" x14ac:dyDescent="0.25">
      <c r="A13" s="2" t="s">
        <v>190</v>
      </c>
      <c r="B13" s="13">
        <v>4.8800000000000003E-2</v>
      </c>
      <c r="C13" s="13">
        <v>4.8800000000000003E-2</v>
      </c>
      <c r="D13" s="4" t="s">
        <v>9</v>
      </c>
    </row>
    <row r="14" spans="1:4" x14ac:dyDescent="0.25">
      <c r="A14" s="2" t="s">
        <v>1381</v>
      </c>
      <c r="B14" s="9">
        <v>8600000</v>
      </c>
      <c r="C14" s="4" t="s">
        <v>9</v>
      </c>
      <c r="D14" s="4" t="s">
        <v>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5" width="12.28515625" bestFit="1" customWidth="1"/>
    <col min="6" max="6" width="17.28515625" bestFit="1" customWidth="1"/>
    <col min="7" max="7" width="24.5703125" bestFit="1" customWidth="1"/>
  </cols>
  <sheetData>
    <row r="1" spans="1:7" ht="15" customHeight="1" x14ac:dyDescent="0.25">
      <c r="A1" s="8" t="s">
        <v>1382</v>
      </c>
      <c r="B1" s="8" t="s">
        <v>3</v>
      </c>
      <c r="C1" s="8" t="s">
        <v>36</v>
      </c>
      <c r="D1" s="1" t="s">
        <v>3</v>
      </c>
      <c r="E1" s="1" t="s">
        <v>3</v>
      </c>
      <c r="F1" s="1" t="s">
        <v>3</v>
      </c>
      <c r="G1" s="1" t="s">
        <v>3</v>
      </c>
    </row>
    <row r="2" spans="1:7" x14ac:dyDescent="0.25">
      <c r="A2" s="8"/>
      <c r="B2" s="8"/>
      <c r="C2" s="8"/>
      <c r="D2" s="1" t="s">
        <v>1383</v>
      </c>
      <c r="E2" s="1" t="s">
        <v>1383</v>
      </c>
      <c r="F2" s="1" t="s">
        <v>1383</v>
      </c>
      <c r="G2" s="1" t="s">
        <v>1383</v>
      </c>
    </row>
    <row r="3" spans="1:7" x14ac:dyDescent="0.25">
      <c r="A3" s="8"/>
      <c r="B3" s="8"/>
      <c r="C3" s="8"/>
      <c r="D3" s="1"/>
      <c r="E3" s="1" t="s">
        <v>1384</v>
      </c>
      <c r="F3" s="1" t="s">
        <v>1384</v>
      </c>
      <c r="G3" s="1" t="s">
        <v>1384</v>
      </c>
    </row>
    <row r="4" spans="1:7" x14ac:dyDescent="0.25">
      <c r="A4" s="8"/>
      <c r="B4" s="8"/>
      <c r="C4" s="8"/>
      <c r="D4" s="1"/>
      <c r="E4" s="1"/>
      <c r="F4" s="1" t="s">
        <v>1385</v>
      </c>
      <c r="G4" s="1" t="s">
        <v>70</v>
      </c>
    </row>
    <row r="5" spans="1:7" ht="45" x14ac:dyDescent="0.25">
      <c r="A5" s="3" t="s">
        <v>236</v>
      </c>
      <c r="B5" s="4" t="s">
        <v>9</v>
      </c>
      <c r="C5" s="4" t="s">
        <v>9</v>
      </c>
      <c r="D5" s="4" t="s">
        <v>9</v>
      </c>
      <c r="E5" s="4" t="s">
        <v>9</v>
      </c>
      <c r="F5" s="4" t="s">
        <v>9</v>
      </c>
      <c r="G5" s="4" t="s">
        <v>9</v>
      </c>
    </row>
    <row r="6" spans="1:7" ht="30" x14ac:dyDescent="0.25">
      <c r="A6" s="2" t="s">
        <v>1386</v>
      </c>
      <c r="B6" s="9">
        <v>1900000</v>
      </c>
      <c r="C6" s="9">
        <v>5500000</v>
      </c>
      <c r="D6" s="4" t="s">
        <v>9</v>
      </c>
      <c r="E6" s="4" t="s">
        <v>9</v>
      </c>
      <c r="F6" s="4" t="s">
        <v>9</v>
      </c>
      <c r="G6" s="4" t="s">
        <v>9</v>
      </c>
    </row>
    <row r="7" spans="1:7" x14ac:dyDescent="0.25">
      <c r="A7" s="3" t="s">
        <v>333</v>
      </c>
      <c r="B7" s="4" t="s">
        <v>9</v>
      </c>
      <c r="C7" s="4" t="s">
        <v>9</v>
      </c>
      <c r="D7" s="4" t="s">
        <v>9</v>
      </c>
      <c r="E7" s="4" t="s">
        <v>9</v>
      </c>
      <c r="F7" s="4" t="s">
        <v>9</v>
      </c>
      <c r="G7" s="4" t="s">
        <v>9</v>
      </c>
    </row>
    <row r="8" spans="1:7" ht="30" x14ac:dyDescent="0.25">
      <c r="A8" s="2" t="s">
        <v>1387</v>
      </c>
      <c r="B8" s="4" t="s">
        <v>9</v>
      </c>
      <c r="C8" s="4" t="s">
        <v>9</v>
      </c>
      <c r="D8" s="4" t="s">
        <v>9</v>
      </c>
      <c r="E8" s="7">
        <v>18200000</v>
      </c>
      <c r="F8" s="4" t="s">
        <v>9</v>
      </c>
      <c r="G8" s="4" t="s">
        <v>9</v>
      </c>
    </row>
    <row r="9" spans="1:7" x14ac:dyDescent="0.25">
      <c r="A9" s="2" t="s">
        <v>1388</v>
      </c>
      <c r="B9" s="4" t="s">
        <v>9</v>
      </c>
      <c r="C9" s="4" t="s">
        <v>9</v>
      </c>
      <c r="D9" s="4" t="s">
        <v>9</v>
      </c>
      <c r="E9" s="7">
        <v>22000000</v>
      </c>
      <c r="F9" s="7">
        <v>1500000</v>
      </c>
      <c r="G9" s="7">
        <v>20500000</v>
      </c>
    </row>
    <row r="10" spans="1:7" x14ac:dyDescent="0.25">
      <c r="A10" s="2" t="s">
        <v>1389</v>
      </c>
      <c r="B10" s="4" t="s">
        <v>9</v>
      </c>
      <c r="C10" s="4" t="s">
        <v>9</v>
      </c>
      <c r="D10" s="4" t="s">
        <v>9</v>
      </c>
      <c r="E10" s="7">
        <v>500000</v>
      </c>
      <c r="F10" s="4" t="s">
        <v>9</v>
      </c>
      <c r="G10" s="4" t="s">
        <v>9</v>
      </c>
    </row>
    <row r="11" spans="1:7" x14ac:dyDescent="0.25">
      <c r="A11" s="2" t="s">
        <v>1390</v>
      </c>
      <c r="B11" s="4" t="s">
        <v>9</v>
      </c>
      <c r="C11" s="4" t="s">
        <v>9</v>
      </c>
      <c r="D11" s="4" t="s">
        <v>9</v>
      </c>
      <c r="E11" s="7">
        <v>400000</v>
      </c>
      <c r="F11" s="4" t="s">
        <v>9</v>
      </c>
      <c r="G11" s="4" t="s">
        <v>9</v>
      </c>
    </row>
    <row r="12" spans="1:7" x14ac:dyDescent="0.25">
      <c r="A12" s="2" t="s">
        <v>1391</v>
      </c>
      <c r="B12" s="4" t="s">
        <v>9</v>
      </c>
      <c r="C12" s="4" t="s">
        <v>9</v>
      </c>
      <c r="D12" s="4" t="s">
        <v>9</v>
      </c>
      <c r="E12" s="7">
        <v>200000</v>
      </c>
      <c r="F12" s="4" t="s">
        <v>9</v>
      </c>
      <c r="G12" s="4" t="s">
        <v>9</v>
      </c>
    </row>
    <row r="13" spans="1:7" ht="30" x14ac:dyDescent="0.25">
      <c r="A13" s="2" t="s">
        <v>1392</v>
      </c>
      <c r="B13" s="4" t="s">
        <v>9</v>
      </c>
      <c r="C13" s="4" t="s">
        <v>9</v>
      </c>
      <c r="D13" s="4" t="s">
        <v>9</v>
      </c>
      <c r="E13" s="13">
        <v>4.5100000000000001E-2</v>
      </c>
      <c r="F13" s="4" t="s">
        <v>9</v>
      </c>
      <c r="G13" s="4" t="s">
        <v>9</v>
      </c>
    </row>
    <row r="14" spans="1:7" x14ac:dyDescent="0.25">
      <c r="A14" s="3" t="s">
        <v>1393</v>
      </c>
      <c r="B14" s="4" t="s">
        <v>9</v>
      </c>
      <c r="C14" s="4" t="s">
        <v>9</v>
      </c>
      <c r="D14" s="4" t="s">
        <v>9</v>
      </c>
      <c r="E14" s="4" t="s">
        <v>9</v>
      </c>
      <c r="F14" s="4" t="s">
        <v>9</v>
      </c>
      <c r="G14" s="4" t="s">
        <v>9</v>
      </c>
    </row>
    <row r="15" spans="1:7" x14ac:dyDescent="0.25">
      <c r="A15" s="2">
        <v>2014</v>
      </c>
      <c r="B15" s="4" t="s">
        <v>9</v>
      </c>
      <c r="C15" s="4" t="s">
        <v>9</v>
      </c>
      <c r="D15" s="7">
        <v>1489000</v>
      </c>
      <c r="E15" s="4" t="s">
        <v>9</v>
      </c>
      <c r="F15" s="4" t="s">
        <v>9</v>
      </c>
      <c r="G15" s="4" t="s">
        <v>9</v>
      </c>
    </row>
    <row r="16" spans="1:7" x14ac:dyDescent="0.25">
      <c r="A16" s="2">
        <v>2015</v>
      </c>
      <c r="B16" s="4" t="s">
        <v>9</v>
      </c>
      <c r="C16" s="4" t="s">
        <v>9</v>
      </c>
      <c r="D16" s="7">
        <v>1601000</v>
      </c>
      <c r="E16" s="4" t="s">
        <v>9</v>
      </c>
      <c r="F16" s="4" t="s">
        <v>9</v>
      </c>
      <c r="G16" s="4" t="s">
        <v>9</v>
      </c>
    </row>
    <row r="17" spans="1:7" x14ac:dyDescent="0.25">
      <c r="A17" s="2">
        <v>2016</v>
      </c>
      <c r="B17" s="4" t="s">
        <v>9</v>
      </c>
      <c r="C17" s="4" t="s">
        <v>9</v>
      </c>
      <c r="D17" s="7">
        <v>1686000</v>
      </c>
      <c r="E17" s="4" t="s">
        <v>9</v>
      </c>
      <c r="F17" s="4" t="s">
        <v>9</v>
      </c>
      <c r="G17" s="4" t="s">
        <v>9</v>
      </c>
    </row>
    <row r="18" spans="1:7" x14ac:dyDescent="0.25">
      <c r="A18" s="2">
        <v>2017</v>
      </c>
      <c r="B18" s="4" t="s">
        <v>9</v>
      </c>
      <c r="C18" s="4" t="s">
        <v>9</v>
      </c>
      <c r="D18" s="7">
        <v>1624000</v>
      </c>
      <c r="E18" s="4" t="s">
        <v>9</v>
      </c>
      <c r="F18" s="4" t="s">
        <v>9</v>
      </c>
      <c r="G18" s="4" t="s">
        <v>9</v>
      </c>
    </row>
    <row r="19" spans="1:7" x14ac:dyDescent="0.25">
      <c r="A19" s="2">
        <v>2018</v>
      </c>
      <c r="B19" s="4" t="s">
        <v>9</v>
      </c>
      <c r="C19" s="4" t="s">
        <v>9</v>
      </c>
      <c r="D19" s="7">
        <v>1580000</v>
      </c>
      <c r="E19" s="4" t="s">
        <v>9</v>
      </c>
      <c r="F19" s="4" t="s">
        <v>9</v>
      </c>
      <c r="G19" s="4" t="s">
        <v>9</v>
      </c>
    </row>
    <row r="20" spans="1:7" x14ac:dyDescent="0.25">
      <c r="A20" s="2" t="s">
        <v>341</v>
      </c>
      <c r="B20" s="4" t="s">
        <v>9</v>
      </c>
      <c r="C20" s="4" t="s">
        <v>9</v>
      </c>
      <c r="D20" s="7">
        <v>7366000</v>
      </c>
      <c r="E20" s="4" t="s">
        <v>9</v>
      </c>
      <c r="F20" s="4" t="s">
        <v>9</v>
      </c>
      <c r="G20" s="4" t="s">
        <v>9</v>
      </c>
    </row>
    <row r="21" spans="1:7" x14ac:dyDescent="0.25">
      <c r="A21" s="2" t="s">
        <v>312</v>
      </c>
      <c r="B21" s="4" t="s">
        <v>9</v>
      </c>
      <c r="C21" s="4" t="s">
        <v>9</v>
      </c>
      <c r="D21" s="9">
        <v>15346000</v>
      </c>
      <c r="E21" s="4" t="s">
        <v>9</v>
      </c>
      <c r="F21" s="4" t="s">
        <v>9</v>
      </c>
      <c r="G21" s="4" t="s">
        <v>9</v>
      </c>
    </row>
  </sheetData>
  <mergeCells count="3">
    <mergeCell ref="A1:A4"/>
    <mergeCell ref="B1:B4"/>
    <mergeCell ref="C1:C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E5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7109375" bestFit="1" customWidth="1"/>
    <col min="14" max="15" width="12.28515625" bestFit="1" customWidth="1"/>
    <col min="16" max="16" width="15.5703125" bestFit="1" customWidth="1"/>
    <col min="17" max="18" width="12.28515625" bestFit="1" customWidth="1"/>
    <col min="19" max="20" width="15.42578125" bestFit="1" customWidth="1"/>
    <col min="21" max="21" width="12.85546875" bestFit="1" customWidth="1"/>
    <col min="22" max="22" width="15.42578125" bestFit="1" customWidth="1"/>
    <col min="23" max="25" width="12.28515625" bestFit="1" customWidth="1"/>
    <col min="26" max="26" width="16.42578125" bestFit="1" customWidth="1"/>
    <col min="27" max="28" width="19" bestFit="1" customWidth="1"/>
    <col min="29" max="30" width="23.42578125" bestFit="1" customWidth="1"/>
    <col min="31" max="32" width="21.85546875" bestFit="1" customWidth="1"/>
    <col min="33" max="35" width="15.42578125" bestFit="1" customWidth="1"/>
    <col min="36" max="38" width="12.28515625" bestFit="1" customWidth="1"/>
    <col min="39" max="40" width="19" bestFit="1" customWidth="1"/>
    <col min="41" max="42" width="23.42578125" bestFit="1" customWidth="1"/>
    <col min="43" max="44" width="21.85546875" bestFit="1" customWidth="1"/>
    <col min="45" max="46" width="12.140625" bestFit="1" customWidth="1"/>
    <col min="47" max="47" width="15.42578125" bestFit="1" customWidth="1"/>
    <col min="48" max="49" width="12.28515625" bestFit="1" customWidth="1"/>
    <col min="50" max="50" width="19" bestFit="1" customWidth="1"/>
    <col min="51" max="51" width="23.42578125" bestFit="1" customWidth="1"/>
    <col min="52" max="52" width="21.85546875" bestFit="1" customWidth="1"/>
    <col min="53" max="53" width="12.85546875" bestFit="1" customWidth="1"/>
    <col min="54" max="54" width="15.7109375" bestFit="1" customWidth="1"/>
    <col min="55" max="57" width="12.28515625" bestFit="1" customWidth="1"/>
    <col min="58" max="62" width="22.140625" bestFit="1" customWidth="1"/>
    <col min="63" max="63" width="23.42578125" bestFit="1" customWidth="1"/>
    <col min="64" max="64" width="22.140625" bestFit="1" customWidth="1"/>
    <col min="65" max="71" width="35.42578125" bestFit="1" customWidth="1"/>
    <col min="72" max="73" width="17.42578125" bestFit="1" customWidth="1"/>
    <col min="74" max="74" width="19" bestFit="1" customWidth="1"/>
    <col min="75" max="75" width="23.42578125" bestFit="1" customWidth="1"/>
    <col min="76" max="76" width="21.85546875" bestFit="1" customWidth="1"/>
    <col min="77" max="77" width="15.42578125" bestFit="1" customWidth="1"/>
    <col min="78" max="80" width="23.28515625" bestFit="1" customWidth="1"/>
    <col min="81" max="81" width="12.28515625" bestFit="1" customWidth="1"/>
    <col min="82" max="82" width="10.28515625" bestFit="1" customWidth="1"/>
    <col min="83" max="83" width="12.28515625" bestFit="1" customWidth="1"/>
  </cols>
  <sheetData>
    <row r="1" spans="1:83" ht="15" customHeight="1" x14ac:dyDescent="0.25">
      <c r="A1" s="8" t="s">
        <v>1394</v>
      </c>
      <c r="B1" s="1" t="s">
        <v>1297</v>
      </c>
      <c r="C1" s="8" t="s">
        <v>1313</v>
      </c>
      <c r="D1" s="8"/>
      <c r="E1" s="8"/>
      <c r="F1" s="8"/>
      <c r="G1" s="8"/>
      <c r="H1" s="8"/>
      <c r="I1" s="8"/>
      <c r="J1" s="8"/>
      <c r="K1" s="8" t="s">
        <v>2</v>
      </c>
      <c r="L1" s="8"/>
      <c r="M1" s="8"/>
      <c r="N1" s="8"/>
      <c r="O1" s="8"/>
      <c r="P1" s="1" t="s">
        <v>1297</v>
      </c>
      <c r="Q1" s="8" t="s">
        <v>2</v>
      </c>
      <c r="R1" s="8"/>
      <c r="S1" s="1" t="s">
        <v>1395</v>
      </c>
      <c r="T1" s="1" t="s">
        <v>1297</v>
      </c>
      <c r="U1" s="1"/>
      <c r="V1" s="1" t="s">
        <v>1297</v>
      </c>
      <c r="W1" s="8" t="s">
        <v>2</v>
      </c>
      <c r="X1" s="8"/>
      <c r="Y1" s="1"/>
      <c r="Z1" s="1" t="s">
        <v>2</v>
      </c>
      <c r="AA1" s="1" t="s">
        <v>1395</v>
      </c>
      <c r="AB1" s="1"/>
      <c r="AC1" s="1" t="s">
        <v>1395</v>
      </c>
      <c r="AD1" s="1"/>
      <c r="AE1" s="1" t="s">
        <v>1395</v>
      </c>
      <c r="AF1" s="1"/>
      <c r="AG1" s="1" t="s">
        <v>1395</v>
      </c>
      <c r="AH1" s="1" t="s">
        <v>1297</v>
      </c>
      <c r="AI1" s="1" t="s">
        <v>1313</v>
      </c>
      <c r="AJ1" s="8" t="s">
        <v>2</v>
      </c>
      <c r="AK1" s="8"/>
      <c r="AL1" s="8"/>
      <c r="AM1" s="1" t="s">
        <v>1395</v>
      </c>
      <c r="AN1" s="1"/>
      <c r="AO1" s="1" t="s">
        <v>1395</v>
      </c>
      <c r="AP1" s="1"/>
      <c r="AQ1" s="1" t="s">
        <v>1395</v>
      </c>
      <c r="AR1" s="1"/>
      <c r="AS1" s="8" t="s">
        <v>1395</v>
      </c>
      <c r="AT1" s="8"/>
      <c r="AU1" s="1" t="s">
        <v>1297</v>
      </c>
      <c r="AV1" s="8" t="s">
        <v>2</v>
      </c>
      <c r="AW1" s="8"/>
      <c r="AX1" s="8" t="s">
        <v>1297</v>
      </c>
      <c r="AY1" s="8"/>
      <c r="AZ1" s="8"/>
      <c r="BA1" s="8"/>
      <c r="BB1" s="8"/>
      <c r="BC1" s="8"/>
      <c r="BD1" s="1"/>
      <c r="BE1" s="1"/>
      <c r="BF1" s="1" t="s">
        <v>1297</v>
      </c>
      <c r="BG1" s="1" t="s">
        <v>1396</v>
      </c>
      <c r="BH1" s="1" t="s">
        <v>2</v>
      </c>
      <c r="BI1" s="1"/>
      <c r="BJ1" s="8" t="s">
        <v>1297</v>
      </c>
      <c r="BK1" s="8"/>
      <c r="BL1" s="8"/>
      <c r="BM1" s="8"/>
      <c r="BN1" s="1" t="s">
        <v>2</v>
      </c>
      <c r="BO1" s="8"/>
      <c r="BP1" s="8"/>
      <c r="BQ1" s="8" t="s">
        <v>1297</v>
      </c>
      <c r="BR1" s="8"/>
      <c r="BS1" s="8"/>
      <c r="BT1" s="8" t="s">
        <v>2</v>
      </c>
      <c r="BU1" s="8"/>
      <c r="BV1" s="8"/>
      <c r="BW1" s="8"/>
      <c r="BX1" s="8"/>
      <c r="BY1" s="1" t="s">
        <v>1395</v>
      </c>
      <c r="BZ1" s="8" t="s">
        <v>2</v>
      </c>
      <c r="CA1" s="8"/>
      <c r="CB1" s="8"/>
      <c r="CC1" s="8"/>
      <c r="CD1" s="1"/>
      <c r="CE1" s="1"/>
    </row>
    <row r="2" spans="1:83" x14ac:dyDescent="0.25">
      <c r="A2" s="8"/>
      <c r="B2" s="1" t="s">
        <v>1298</v>
      </c>
      <c r="C2" s="1" t="s">
        <v>3</v>
      </c>
      <c r="D2" s="8" t="s">
        <v>1314</v>
      </c>
      <c r="E2" s="8" t="s">
        <v>1315</v>
      </c>
      <c r="F2" s="8" t="s">
        <v>1316</v>
      </c>
      <c r="G2" s="8" t="s">
        <v>36</v>
      </c>
      <c r="H2" s="8" t="s">
        <v>1317</v>
      </c>
      <c r="I2" s="8" t="s">
        <v>1318</v>
      </c>
      <c r="J2" s="8" t="s">
        <v>1319</v>
      </c>
      <c r="K2" s="1" t="s">
        <v>3</v>
      </c>
      <c r="L2" s="8" t="s">
        <v>36</v>
      </c>
      <c r="M2" s="8" t="s">
        <v>94</v>
      </c>
      <c r="N2" s="1" t="s">
        <v>3</v>
      </c>
      <c r="O2" s="1" t="s">
        <v>36</v>
      </c>
      <c r="P2" s="1" t="s">
        <v>1397</v>
      </c>
      <c r="Q2" s="1" t="s">
        <v>3</v>
      </c>
      <c r="R2" s="1" t="s">
        <v>36</v>
      </c>
      <c r="S2" s="1" t="s">
        <v>1400</v>
      </c>
      <c r="T2" s="1" t="s">
        <v>1401</v>
      </c>
      <c r="U2" s="1" t="s">
        <v>3</v>
      </c>
      <c r="V2" s="1" t="s">
        <v>1403</v>
      </c>
      <c r="W2" s="1" t="s">
        <v>3</v>
      </c>
      <c r="X2" s="1" t="s">
        <v>36</v>
      </c>
      <c r="Y2" s="1" t="s">
        <v>94</v>
      </c>
      <c r="Z2" s="1" t="s">
        <v>94</v>
      </c>
      <c r="AA2" s="1" t="s">
        <v>1405</v>
      </c>
      <c r="AB2" s="1" t="s">
        <v>1403</v>
      </c>
      <c r="AC2" s="1" t="s">
        <v>1405</v>
      </c>
      <c r="AD2" s="1" t="s">
        <v>1403</v>
      </c>
      <c r="AE2" s="1" t="s">
        <v>1405</v>
      </c>
      <c r="AF2" s="1" t="s">
        <v>1403</v>
      </c>
      <c r="AG2" s="1" t="s">
        <v>1405</v>
      </c>
      <c r="AH2" s="1" t="s">
        <v>1408</v>
      </c>
      <c r="AI2" s="1" t="s">
        <v>1319</v>
      </c>
      <c r="AJ2" s="1" t="s">
        <v>3</v>
      </c>
      <c r="AK2" s="1" t="s">
        <v>36</v>
      </c>
      <c r="AL2" s="1" t="s">
        <v>94</v>
      </c>
      <c r="AM2" s="1" t="s">
        <v>1409</v>
      </c>
      <c r="AN2" s="1" t="s">
        <v>1408</v>
      </c>
      <c r="AO2" s="1" t="s">
        <v>1409</v>
      </c>
      <c r="AP2" s="1" t="s">
        <v>1408</v>
      </c>
      <c r="AQ2" s="1" t="s">
        <v>1409</v>
      </c>
      <c r="AR2" s="1" t="s">
        <v>1408</v>
      </c>
      <c r="AS2" s="1" t="s">
        <v>1409</v>
      </c>
      <c r="AT2" s="1" t="s">
        <v>1409</v>
      </c>
      <c r="AU2" s="1" t="s">
        <v>1397</v>
      </c>
      <c r="AV2" s="1" t="s">
        <v>3</v>
      </c>
      <c r="AW2" s="1" t="s">
        <v>36</v>
      </c>
      <c r="AX2" s="1" t="s">
        <v>1397</v>
      </c>
      <c r="AY2" s="1" t="s">
        <v>1397</v>
      </c>
      <c r="AZ2" s="1" t="s">
        <v>1397</v>
      </c>
      <c r="BA2" s="1" t="s">
        <v>1397</v>
      </c>
      <c r="BB2" s="1" t="s">
        <v>1397</v>
      </c>
      <c r="BC2" s="1" t="s">
        <v>1397</v>
      </c>
      <c r="BD2" s="1" t="s">
        <v>1412</v>
      </c>
      <c r="BE2" s="1" t="s">
        <v>1397</v>
      </c>
      <c r="BF2" s="1" t="s">
        <v>1414</v>
      </c>
      <c r="BG2" s="1" t="s">
        <v>3</v>
      </c>
      <c r="BH2" s="1" t="s">
        <v>3</v>
      </c>
      <c r="BI2" s="1" t="s">
        <v>3</v>
      </c>
      <c r="BJ2" s="1" t="s">
        <v>1414</v>
      </c>
      <c r="BK2" s="1" t="s">
        <v>1414</v>
      </c>
      <c r="BL2" s="1" t="s">
        <v>1414</v>
      </c>
      <c r="BM2" s="1" t="s">
        <v>1416</v>
      </c>
      <c r="BN2" s="1" t="s">
        <v>3</v>
      </c>
      <c r="BO2" s="1" t="s">
        <v>1416</v>
      </c>
      <c r="BP2" s="1" t="s">
        <v>1416</v>
      </c>
      <c r="BQ2" s="1" t="s">
        <v>1416</v>
      </c>
      <c r="BR2" s="1" t="s">
        <v>1416</v>
      </c>
      <c r="BS2" s="1" t="s">
        <v>1416</v>
      </c>
      <c r="BT2" s="1" t="s">
        <v>3</v>
      </c>
      <c r="BU2" s="1" t="s">
        <v>36</v>
      </c>
      <c r="BV2" s="1" t="s">
        <v>3</v>
      </c>
      <c r="BW2" s="1" t="s">
        <v>3</v>
      </c>
      <c r="BX2" s="1" t="s">
        <v>3</v>
      </c>
      <c r="BY2" s="1" t="s">
        <v>36</v>
      </c>
      <c r="BZ2" s="1" t="s">
        <v>3</v>
      </c>
      <c r="CA2" s="1" t="s">
        <v>3</v>
      </c>
      <c r="CB2" s="1" t="s">
        <v>36</v>
      </c>
      <c r="CC2" s="1" t="s">
        <v>3</v>
      </c>
      <c r="CD2" s="123">
        <v>41425</v>
      </c>
      <c r="CE2" s="1" t="s">
        <v>3</v>
      </c>
    </row>
    <row r="3" spans="1:83" x14ac:dyDescent="0.25">
      <c r="A3" s="8"/>
      <c r="B3" s="1" t="s">
        <v>1299</v>
      </c>
      <c r="C3" s="1" t="s">
        <v>1300</v>
      </c>
      <c r="D3" s="8"/>
      <c r="E3" s="8"/>
      <c r="F3" s="8"/>
      <c r="G3" s="8"/>
      <c r="H3" s="8"/>
      <c r="I3" s="8"/>
      <c r="J3" s="8"/>
      <c r="K3" s="1" t="s">
        <v>1299</v>
      </c>
      <c r="L3" s="8"/>
      <c r="M3" s="8"/>
      <c r="N3" s="1" t="s">
        <v>1322</v>
      </c>
      <c r="O3" s="1" t="s">
        <v>1322</v>
      </c>
      <c r="P3" s="1" t="s">
        <v>1398</v>
      </c>
      <c r="Q3" s="1" t="s">
        <v>1320</v>
      </c>
      <c r="R3" s="1" t="s">
        <v>1320</v>
      </c>
      <c r="S3" s="1" t="s">
        <v>876</v>
      </c>
      <c r="T3" s="1" t="s">
        <v>1402</v>
      </c>
      <c r="U3" s="1" t="s">
        <v>1402</v>
      </c>
      <c r="V3" s="1" t="s">
        <v>346</v>
      </c>
      <c r="W3" s="1" t="s">
        <v>346</v>
      </c>
      <c r="X3" s="1" t="s">
        <v>346</v>
      </c>
      <c r="Y3" s="1" t="s">
        <v>346</v>
      </c>
      <c r="Z3" s="1" t="s">
        <v>346</v>
      </c>
      <c r="AA3" s="1" t="s">
        <v>346</v>
      </c>
      <c r="AB3" s="1" t="s">
        <v>346</v>
      </c>
      <c r="AC3" s="1" t="s">
        <v>346</v>
      </c>
      <c r="AD3" s="1" t="s">
        <v>346</v>
      </c>
      <c r="AE3" s="1" t="s">
        <v>346</v>
      </c>
      <c r="AF3" s="1" t="s">
        <v>346</v>
      </c>
      <c r="AG3" s="1" t="s">
        <v>346</v>
      </c>
      <c r="AH3" s="1" t="s">
        <v>363</v>
      </c>
      <c r="AI3" s="1" t="s">
        <v>363</v>
      </c>
      <c r="AJ3" s="1" t="s">
        <v>363</v>
      </c>
      <c r="AK3" s="1" t="s">
        <v>363</v>
      </c>
      <c r="AL3" s="1" t="s">
        <v>363</v>
      </c>
      <c r="AM3" s="1" t="s">
        <v>363</v>
      </c>
      <c r="AN3" s="1" t="s">
        <v>363</v>
      </c>
      <c r="AO3" s="1" t="s">
        <v>363</v>
      </c>
      <c r="AP3" s="1" t="s">
        <v>363</v>
      </c>
      <c r="AQ3" s="1" t="s">
        <v>363</v>
      </c>
      <c r="AR3" s="1" t="s">
        <v>363</v>
      </c>
      <c r="AS3" s="1" t="s">
        <v>363</v>
      </c>
      <c r="AT3" s="1" t="s">
        <v>363</v>
      </c>
      <c r="AU3" s="1" t="s">
        <v>372</v>
      </c>
      <c r="AV3" s="1" t="s">
        <v>372</v>
      </c>
      <c r="AW3" s="1" t="s">
        <v>372</v>
      </c>
      <c r="AX3" s="1" t="s">
        <v>372</v>
      </c>
      <c r="AY3" s="1" t="s">
        <v>372</v>
      </c>
      <c r="AZ3" s="1" t="s">
        <v>372</v>
      </c>
      <c r="BA3" s="1" t="s">
        <v>372</v>
      </c>
      <c r="BB3" s="1" t="s">
        <v>1410</v>
      </c>
      <c r="BC3" s="1" t="s">
        <v>1411</v>
      </c>
      <c r="BD3" s="1" t="s">
        <v>1411</v>
      </c>
      <c r="BE3" s="1" t="s">
        <v>1413</v>
      </c>
      <c r="BF3" s="1" t="s">
        <v>381</v>
      </c>
      <c r="BG3" s="1" t="s">
        <v>381</v>
      </c>
      <c r="BH3" s="1" t="s">
        <v>381</v>
      </c>
      <c r="BI3" s="1" t="s">
        <v>381</v>
      </c>
      <c r="BJ3" s="1" t="s">
        <v>381</v>
      </c>
      <c r="BK3" s="1" t="s">
        <v>381</v>
      </c>
      <c r="BL3" s="1" t="s">
        <v>381</v>
      </c>
      <c r="BM3" s="1" t="s">
        <v>1247</v>
      </c>
      <c r="BN3" s="1" t="s">
        <v>1247</v>
      </c>
      <c r="BO3" s="1" t="s">
        <v>1247</v>
      </c>
      <c r="BP3" s="1" t="s">
        <v>1247</v>
      </c>
      <c r="BQ3" s="1" t="s">
        <v>1247</v>
      </c>
      <c r="BR3" s="1" t="s">
        <v>1247</v>
      </c>
      <c r="BS3" s="1" t="s">
        <v>1247</v>
      </c>
      <c r="BT3" s="1" t="s">
        <v>1248</v>
      </c>
      <c r="BU3" s="1" t="s">
        <v>1248</v>
      </c>
      <c r="BV3" s="1" t="s">
        <v>1248</v>
      </c>
      <c r="BW3" s="1" t="s">
        <v>1248</v>
      </c>
      <c r="BX3" s="1" t="s">
        <v>1248</v>
      </c>
      <c r="BY3" s="1" t="s">
        <v>1418</v>
      </c>
      <c r="BZ3" s="1" t="s">
        <v>1419</v>
      </c>
      <c r="CA3" s="1" t="s">
        <v>1420</v>
      </c>
      <c r="CB3" s="1" t="s">
        <v>1420</v>
      </c>
      <c r="CC3" s="1" t="s">
        <v>1421</v>
      </c>
      <c r="CD3" s="1" t="s">
        <v>1421</v>
      </c>
      <c r="CE3" s="1" t="s">
        <v>1422</v>
      </c>
    </row>
    <row r="4" spans="1:83" x14ac:dyDescent="0.25">
      <c r="A4" s="8"/>
      <c r="B4" s="1"/>
      <c r="C4" s="1"/>
      <c r="D4" s="8"/>
      <c r="E4" s="8"/>
      <c r="F4" s="8"/>
      <c r="G4" s="8"/>
      <c r="H4" s="8"/>
      <c r="I4" s="8"/>
      <c r="J4" s="8"/>
      <c r="K4" s="1" t="s">
        <v>1300</v>
      </c>
      <c r="L4" s="8"/>
      <c r="M4" s="8"/>
      <c r="N4" s="1"/>
      <c r="O4" s="1"/>
      <c r="P4" s="1" t="s">
        <v>1399</v>
      </c>
      <c r="Q4" s="1"/>
      <c r="R4" s="1"/>
      <c r="S4" s="1"/>
      <c r="T4" s="1"/>
      <c r="U4" s="1"/>
      <c r="V4" s="1" t="s">
        <v>1299</v>
      </c>
      <c r="W4" s="1"/>
      <c r="X4" s="1"/>
      <c r="Y4" s="1"/>
      <c r="Z4" s="1" t="s">
        <v>1404</v>
      </c>
      <c r="AA4" s="1" t="s">
        <v>1406</v>
      </c>
      <c r="AB4" s="1" t="s">
        <v>1406</v>
      </c>
      <c r="AC4" s="1" t="s">
        <v>583</v>
      </c>
      <c r="AD4" s="1" t="s">
        <v>583</v>
      </c>
      <c r="AE4" s="1" t="s">
        <v>1407</v>
      </c>
      <c r="AF4" s="1" t="s">
        <v>1407</v>
      </c>
      <c r="AG4" s="1" t="s">
        <v>877</v>
      </c>
      <c r="AH4" s="1" t="s">
        <v>1299</v>
      </c>
      <c r="AI4" s="1"/>
      <c r="AJ4" s="1"/>
      <c r="AK4" s="1"/>
      <c r="AL4" s="1"/>
      <c r="AM4" s="1" t="s">
        <v>1406</v>
      </c>
      <c r="AN4" s="1" t="s">
        <v>1406</v>
      </c>
      <c r="AO4" s="1" t="s">
        <v>583</v>
      </c>
      <c r="AP4" s="1" t="s">
        <v>583</v>
      </c>
      <c r="AQ4" s="1" t="s">
        <v>1407</v>
      </c>
      <c r="AR4" s="1" t="s">
        <v>1407</v>
      </c>
      <c r="AS4" s="1" t="s">
        <v>876</v>
      </c>
      <c r="AT4" s="1" t="s">
        <v>877</v>
      </c>
      <c r="AU4" s="1" t="s">
        <v>1299</v>
      </c>
      <c r="AV4" s="1"/>
      <c r="AW4" s="1"/>
      <c r="AX4" s="1" t="s">
        <v>1406</v>
      </c>
      <c r="AY4" s="1" t="s">
        <v>583</v>
      </c>
      <c r="AZ4" s="1" t="s">
        <v>1407</v>
      </c>
      <c r="BA4" s="1" t="s">
        <v>1402</v>
      </c>
      <c r="BB4" s="1" t="s">
        <v>1399</v>
      </c>
      <c r="BC4" s="1"/>
      <c r="BD4" s="1" t="s">
        <v>1399</v>
      </c>
      <c r="BE4" s="1"/>
      <c r="BF4" s="1" t="s">
        <v>1299</v>
      </c>
      <c r="BG4" s="1"/>
      <c r="BH4" s="1"/>
      <c r="BI4" s="1" t="s">
        <v>1415</v>
      </c>
      <c r="BJ4" s="1" t="s">
        <v>1406</v>
      </c>
      <c r="BK4" s="1" t="s">
        <v>583</v>
      </c>
      <c r="BL4" s="1" t="s">
        <v>1407</v>
      </c>
      <c r="BM4" s="1" t="s">
        <v>1300</v>
      </c>
      <c r="BN4" s="1"/>
      <c r="BO4" s="1" t="s">
        <v>1404</v>
      </c>
      <c r="BP4" s="1" t="s">
        <v>1417</v>
      </c>
      <c r="BQ4" s="1" t="s">
        <v>1406</v>
      </c>
      <c r="BR4" s="1" t="s">
        <v>583</v>
      </c>
      <c r="BS4" s="1" t="s">
        <v>1407</v>
      </c>
      <c r="BT4" s="1" t="s">
        <v>1299</v>
      </c>
      <c r="BU4" s="1" t="s">
        <v>1299</v>
      </c>
      <c r="BV4" s="1" t="s">
        <v>1406</v>
      </c>
      <c r="BW4" s="1" t="s">
        <v>583</v>
      </c>
      <c r="BX4" s="1" t="s">
        <v>1407</v>
      </c>
      <c r="BY4" s="1"/>
      <c r="BZ4" s="1"/>
      <c r="CA4" s="1"/>
      <c r="CB4" s="1"/>
      <c r="CC4" s="1" t="s">
        <v>1299</v>
      </c>
      <c r="CD4" s="1" t="s">
        <v>1300</v>
      </c>
      <c r="CE4" s="1" t="s">
        <v>1300</v>
      </c>
    </row>
    <row r="5" spans="1:83" x14ac:dyDescent="0.25">
      <c r="A5" s="8"/>
      <c r="B5" s="1"/>
      <c r="C5" s="1"/>
      <c r="D5" s="8"/>
      <c r="E5" s="8"/>
      <c r="F5" s="8"/>
      <c r="G5" s="8"/>
      <c r="H5" s="8"/>
      <c r="I5" s="8"/>
      <c r="J5" s="8"/>
      <c r="K5" s="1"/>
      <c r="L5" s="8"/>
      <c r="M5" s="8"/>
      <c r="N5" s="1"/>
      <c r="O5" s="1"/>
      <c r="P5" s="1" t="s">
        <v>1300</v>
      </c>
      <c r="Q5" s="1"/>
      <c r="R5" s="1"/>
      <c r="S5" s="1"/>
      <c r="T5" s="1"/>
      <c r="U5" s="1"/>
      <c r="V5" s="1" t="s">
        <v>1300</v>
      </c>
      <c r="W5" s="1"/>
      <c r="X5" s="1"/>
      <c r="Y5" s="1"/>
      <c r="Z5" s="1"/>
      <c r="AA5" s="1"/>
      <c r="AB5" s="1"/>
      <c r="AC5" s="1"/>
      <c r="AD5" s="1"/>
      <c r="AE5" s="1"/>
      <c r="AF5" s="1"/>
      <c r="AG5" s="1"/>
      <c r="AH5" s="1" t="s">
        <v>1300</v>
      </c>
      <c r="AI5" s="1"/>
      <c r="AJ5" s="1"/>
      <c r="AK5" s="1"/>
      <c r="AL5" s="1"/>
      <c r="AM5" s="1"/>
      <c r="AN5" s="1"/>
      <c r="AO5" s="1"/>
      <c r="AP5" s="1"/>
      <c r="AQ5" s="1"/>
      <c r="AR5" s="1"/>
      <c r="AS5" s="1"/>
      <c r="AT5" s="1"/>
      <c r="AU5" s="1" t="s">
        <v>1300</v>
      </c>
      <c r="AV5" s="1"/>
      <c r="AW5" s="1"/>
      <c r="AX5" s="1"/>
      <c r="AY5" s="1"/>
      <c r="AZ5" s="1"/>
      <c r="BA5" s="1"/>
      <c r="BB5" s="1"/>
      <c r="BC5" s="1"/>
      <c r="BD5" s="1"/>
      <c r="BE5" s="1"/>
      <c r="BF5" s="1" t="s">
        <v>1300</v>
      </c>
      <c r="BG5" s="1"/>
      <c r="BH5" s="1"/>
      <c r="BI5" s="1" t="s">
        <v>1300</v>
      </c>
      <c r="BJ5" s="1"/>
      <c r="BK5" s="1"/>
      <c r="BL5" s="1"/>
      <c r="BM5" s="1" t="s">
        <v>1299</v>
      </c>
      <c r="BN5" s="1"/>
      <c r="BO5" s="1"/>
      <c r="BP5" s="1"/>
      <c r="BQ5" s="1"/>
      <c r="BR5" s="1"/>
      <c r="BS5" s="1"/>
      <c r="BT5" s="1" t="s">
        <v>1300</v>
      </c>
      <c r="BU5" s="1" t="s">
        <v>1300</v>
      </c>
      <c r="BV5" s="1"/>
      <c r="BW5" s="1"/>
      <c r="BX5" s="1"/>
      <c r="BY5" s="1"/>
      <c r="BZ5" s="1"/>
      <c r="CA5" s="1"/>
      <c r="CB5" s="1"/>
      <c r="CC5" s="1"/>
      <c r="CD5" s="1"/>
      <c r="CE5" s="1"/>
    </row>
    <row r="6" spans="1:83" x14ac:dyDescent="0.25">
      <c r="A6" s="3" t="s">
        <v>1241</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c r="BM6" s="4" t="s">
        <v>9</v>
      </c>
      <c r="BN6" s="4" t="s">
        <v>9</v>
      </c>
      <c r="BO6" s="4" t="s">
        <v>9</v>
      </c>
      <c r="BP6" s="4" t="s">
        <v>9</v>
      </c>
      <c r="BQ6" s="4" t="s">
        <v>9</v>
      </c>
      <c r="BR6" s="4" t="s">
        <v>9</v>
      </c>
      <c r="BS6" s="4" t="s">
        <v>9</v>
      </c>
      <c r="BT6" s="4" t="s">
        <v>9</v>
      </c>
      <c r="BU6" s="4" t="s">
        <v>9</v>
      </c>
      <c r="BV6" s="4" t="s">
        <v>9</v>
      </c>
      <c r="BW6" s="4" t="s">
        <v>9</v>
      </c>
      <c r="BX6" s="4" t="s">
        <v>9</v>
      </c>
      <c r="BY6" s="4" t="s">
        <v>9</v>
      </c>
      <c r="BZ6" s="4" t="s">
        <v>9</v>
      </c>
      <c r="CA6" s="4" t="s">
        <v>9</v>
      </c>
      <c r="CB6" s="4" t="s">
        <v>9</v>
      </c>
      <c r="CC6" s="4" t="s">
        <v>9</v>
      </c>
      <c r="CD6" s="4" t="s">
        <v>9</v>
      </c>
      <c r="CE6" s="4" t="s">
        <v>9</v>
      </c>
    </row>
    <row r="7" spans="1:83" x14ac:dyDescent="0.25">
      <c r="A7" s="2" t="s">
        <v>1423</v>
      </c>
      <c r="B7" s="4" t="s">
        <v>9</v>
      </c>
      <c r="C7" s="4">
        <v>149</v>
      </c>
      <c r="D7" s="4" t="s">
        <v>9</v>
      </c>
      <c r="E7" s="4" t="s">
        <v>9</v>
      </c>
      <c r="F7" s="4" t="s">
        <v>9</v>
      </c>
      <c r="G7" s="4" t="s">
        <v>9</v>
      </c>
      <c r="H7" s="4" t="s">
        <v>9</v>
      </c>
      <c r="I7" s="4" t="s">
        <v>9</v>
      </c>
      <c r="J7" s="4" t="s">
        <v>9</v>
      </c>
      <c r="K7" s="4">
        <v>149</v>
      </c>
      <c r="L7" s="4" t="s">
        <v>9</v>
      </c>
      <c r="M7" s="4" t="s">
        <v>9</v>
      </c>
      <c r="N7" s="4" t="s">
        <v>9</v>
      </c>
      <c r="O7" s="4" t="s">
        <v>9</v>
      </c>
      <c r="P7" s="4" t="s">
        <v>9</v>
      </c>
      <c r="Q7" s="4" t="s">
        <v>9</v>
      </c>
      <c r="R7" s="4" t="s">
        <v>9</v>
      </c>
      <c r="S7" s="4" t="s">
        <v>9</v>
      </c>
      <c r="T7" s="4" t="s">
        <v>9</v>
      </c>
      <c r="U7" s="4" t="s">
        <v>9</v>
      </c>
      <c r="V7" s="4">
        <v>7</v>
      </c>
      <c r="W7" s="4" t="s">
        <v>9</v>
      </c>
      <c r="X7" s="4" t="s">
        <v>9</v>
      </c>
      <c r="Y7" s="4" t="s">
        <v>9</v>
      </c>
      <c r="Z7" s="4" t="s">
        <v>9</v>
      </c>
      <c r="AA7" s="4" t="s">
        <v>9</v>
      </c>
      <c r="AB7" s="4" t="s">
        <v>9</v>
      </c>
      <c r="AC7" s="4" t="s">
        <v>9</v>
      </c>
      <c r="AD7" s="4" t="s">
        <v>9</v>
      </c>
      <c r="AE7" s="4" t="s">
        <v>9</v>
      </c>
      <c r="AF7" s="4" t="s">
        <v>9</v>
      </c>
      <c r="AG7" s="4" t="s">
        <v>9</v>
      </c>
      <c r="AH7" s="4">
        <v>8</v>
      </c>
      <c r="AI7" s="4" t="s">
        <v>9</v>
      </c>
      <c r="AJ7" s="4" t="s">
        <v>9</v>
      </c>
      <c r="AK7" s="4" t="s">
        <v>9</v>
      </c>
      <c r="AL7" s="4" t="s">
        <v>9</v>
      </c>
      <c r="AM7" s="4" t="s">
        <v>9</v>
      </c>
      <c r="AN7" s="4" t="s">
        <v>9</v>
      </c>
      <c r="AO7" s="4" t="s">
        <v>9</v>
      </c>
      <c r="AP7" s="4" t="s">
        <v>9</v>
      </c>
      <c r="AQ7" s="4" t="s">
        <v>9</v>
      </c>
      <c r="AR7" s="4" t="s">
        <v>9</v>
      </c>
      <c r="AS7" s="4" t="s">
        <v>9</v>
      </c>
      <c r="AT7" s="4" t="s">
        <v>9</v>
      </c>
      <c r="AU7" s="4">
        <v>7</v>
      </c>
      <c r="AV7" s="4" t="s">
        <v>9</v>
      </c>
      <c r="AW7" s="4" t="s">
        <v>9</v>
      </c>
      <c r="AX7" s="4" t="s">
        <v>9</v>
      </c>
      <c r="AY7" s="4" t="s">
        <v>9</v>
      </c>
      <c r="AZ7" s="4" t="s">
        <v>9</v>
      </c>
      <c r="BA7" s="4" t="s">
        <v>9</v>
      </c>
      <c r="BB7" s="4" t="s">
        <v>9</v>
      </c>
      <c r="BC7" s="4" t="s">
        <v>9</v>
      </c>
      <c r="BD7" s="4" t="s">
        <v>9</v>
      </c>
      <c r="BE7" s="4" t="s">
        <v>9</v>
      </c>
      <c r="BF7" s="4">
        <v>22</v>
      </c>
      <c r="BG7" s="4" t="s">
        <v>9</v>
      </c>
      <c r="BH7" s="4" t="s">
        <v>9</v>
      </c>
      <c r="BI7" s="4">
        <v>2</v>
      </c>
      <c r="BJ7" s="4" t="s">
        <v>9</v>
      </c>
      <c r="BK7" s="4" t="s">
        <v>9</v>
      </c>
      <c r="BL7" s="4" t="s">
        <v>9</v>
      </c>
      <c r="BM7" s="4">
        <v>24</v>
      </c>
      <c r="BN7" s="4" t="s">
        <v>9</v>
      </c>
      <c r="BO7" s="4" t="s">
        <v>9</v>
      </c>
      <c r="BP7" s="4" t="s">
        <v>9</v>
      </c>
      <c r="BQ7" s="4" t="s">
        <v>9</v>
      </c>
      <c r="BR7" s="4" t="s">
        <v>9</v>
      </c>
      <c r="BS7" s="4" t="s">
        <v>9</v>
      </c>
      <c r="BT7" s="4">
        <v>19</v>
      </c>
      <c r="BU7" s="4">
        <v>5</v>
      </c>
      <c r="BV7" s="4" t="s">
        <v>9</v>
      </c>
      <c r="BW7" s="4" t="s">
        <v>9</v>
      </c>
      <c r="BX7" s="4" t="s">
        <v>9</v>
      </c>
      <c r="BY7" s="4" t="s">
        <v>9</v>
      </c>
      <c r="BZ7" s="4" t="s">
        <v>9</v>
      </c>
      <c r="CA7" s="4" t="s">
        <v>9</v>
      </c>
      <c r="CB7" s="4" t="s">
        <v>9</v>
      </c>
      <c r="CC7" s="4" t="s">
        <v>9</v>
      </c>
      <c r="CD7" s="4">
        <v>5</v>
      </c>
      <c r="CE7" s="4">
        <v>10</v>
      </c>
    </row>
    <row r="8" spans="1:83" x14ac:dyDescent="0.25">
      <c r="A8" s="2" t="s">
        <v>1302</v>
      </c>
      <c r="B8" s="4">
        <v>3</v>
      </c>
      <c r="C8" s="4" t="s">
        <v>9</v>
      </c>
      <c r="D8" s="4" t="s">
        <v>9</v>
      </c>
      <c r="E8" s="4" t="s">
        <v>9</v>
      </c>
      <c r="F8" s="4" t="s">
        <v>9</v>
      </c>
      <c r="G8" s="4" t="s">
        <v>9</v>
      </c>
      <c r="H8" s="4" t="s">
        <v>9</v>
      </c>
      <c r="I8" s="4" t="s">
        <v>9</v>
      </c>
      <c r="J8" s="4" t="s">
        <v>9</v>
      </c>
      <c r="K8" s="4">
        <v>71</v>
      </c>
      <c r="L8" s="4" t="s">
        <v>9</v>
      </c>
      <c r="M8" s="4" t="s">
        <v>9</v>
      </c>
      <c r="N8" s="4" t="s">
        <v>9</v>
      </c>
      <c r="O8" s="4" t="s">
        <v>9</v>
      </c>
      <c r="P8" s="4" t="s">
        <v>9</v>
      </c>
      <c r="Q8" s="4" t="s">
        <v>9</v>
      </c>
      <c r="R8" s="4" t="s">
        <v>9</v>
      </c>
      <c r="S8" s="4" t="s">
        <v>9</v>
      </c>
      <c r="T8" s="4" t="s">
        <v>9</v>
      </c>
      <c r="U8" s="4" t="s">
        <v>9</v>
      </c>
      <c r="V8" s="4">
        <v>4</v>
      </c>
      <c r="W8" s="4" t="s">
        <v>9</v>
      </c>
      <c r="X8" s="4" t="s">
        <v>9</v>
      </c>
      <c r="Y8" s="4" t="s">
        <v>9</v>
      </c>
      <c r="Z8" s="4" t="s">
        <v>9</v>
      </c>
      <c r="AA8" s="4" t="s">
        <v>9</v>
      </c>
      <c r="AB8" s="4" t="s">
        <v>9</v>
      </c>
      <c r="AC8" s="4" t="s">
        <v>9</v>
      </c>
      <c r="AD8" s="4" t="s">
        <v>9</v>
      </c>
      <c r="AE8" s="4" t="s">
        <v>9</v>
      </c>
      <c r="AF8" s="4" t="s">
        <v>9</v>
      </c>
      <c r="AG8" s="4" t="s">
        <v>9</v>
      </c>
      <c r="AH8" s="4">
        <v>7</v>
      </c>
      <c r="AI8" s="4" t="s">
        <v>9</v>
      </c>
      <c r="AJ8" s="4" t="s">
        <v>9</v>
      </c>
      <c r="AK8" s="4" t="s">
        <v>9</v>
      </c>
      <c r="AL8" s="4" t="s">
        <v>9</v>
      </c>
      <c r="AM8" s="4" t="s">
        <v>9</v>
      </c>
      <c r="AN8" s="4" t="s">
        <v>9</v>
      </c>
      <c r="AO8" s="4" t="s">
        <v>9</v>
      </c>
      <c r="AP8" s="4" t="s">
        <v>9</v>
      </c>
      <c r="AQ8" s="4" t="s">
        <v>9</v>
      </c>
      <c r="AR8" s="4" t="s">
        <v>9</v>
      </c>
      <c r="AS8" s="4" t="s">
        <v>9</v>
      </c>
      <c r="AT8" s="4" t="s">
        <v>9</v>
      </c>
      <c r="AU8" s="4">
        <v>6</v>
      </c>
      <c r="AV8" s="4" t="s">
        <v>9</v>
      </c>
      <c r="AW8" s="4" t="s">
        <v>9</v>
      </c>
      <c r="AX8" s="4" t="s">
        <v>9</v>
      </c>
      <c r="AY8" s="4" t="s">
        <v>9</v>
      </c>
      <c r="AZ8" s="4" t="s">
        <v>9</v>
      </c>
      <c r="BA8" s="4" t="s">
        <v>9</v>
      </c>
      <c r="BB8" s="4" t="s">
        <v>9</v>
      </c>
      <c r="BC8" s="4" t="s">
        <v>9</v>
      </c>
      <c r="BD8" s="4" t="s">
        <v>9</v>
      </c>
      <c r="BE8" s="4" t="s">
        <v>9</v>
      </c>
      <c r="BF8" s="4">
        <v>8</v>
      </c>
      <c r="BG8" s="4" t="s">
        <v>9</v>
      </c>
      <c r="BH8" s="4" t="s">
        <v>9</v>
      </c>
      <c r="BI8" s="4" t="s">
        <v>9</v>
      </c>
      <c r="BJ8" s="4" t="s">
        <v>9</v>
      </c>
      <c r="BK8" s="4" t="s">
        <v>9</v>
      </c>
      <c r="BL8" s="4" t="s">
        <v>9</v>
      </c>
      <c r="BM8" s="4">
        <v>15</v>
      </c>
      <c r="BN8" s="4" t="s">
        <v>9</v>
      </c>
      <c r="BO8" s="4" t="s">
        <v>9</v>
      </c>
      <c r="BP8" s="4" t="s">
        <v>9</v>
      </c>
      <c r="BQ8" s="4" t="s">
        <v>9</v>
      </c>
      <c r="BR8" s="4" t="s">
        <v>9</v>
      </c>
      <c r="BS8" s="4" t="s">
        <v>9</v>
      </c>
      <c r="BT8" s="4">
        <v>10</v>
      </c>
      <c r="BU8" s="4">
        <v>3</v>
      </c>
      <c r="BV8" s="4" t="s">
        <v>9</v>
      </c>
      <c r="BW8" s="4" t="s">
        <v>9</v>
      </c>
      <c r="BX8" s="4" t="s">
        <v>9</v>
      </c>
      <c r="BY8" s="4" t="s">
        <v>9</v>
      </c>
      <c r="BZ8" s="4" t="s">
        <v>9</v>
      </c>
      <c r="CA8" s="4" t="s">
        <v>9</v>
      </c>
      <c r="CB8" s="4" t="s">
        <v>9</v>
      </c>
      <c r="CC8" s="4">
        <v>4</v>
      </c>
      <c r="CD8" s="4" t="s">
        <v>9</v>
      </c>
      <c r="CE8" s="4" t="s">
        <v>9</v>
      </c>
    </row>
    <row r="9" spans="1:83" ht="30" x14ac:dyDescent="0.25">
      <c r="A9" s="2" t="s">
        <v>1424</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v>5</v>
      </c>
      <c r="BN9" s="4" t="s">
        <v>9</v>
      </c>
      <c r="BO9" s="4" t="s">
        <v>9</v>
      </c>
      <c r="BP9" s="4" t="s">
        <v>9</v>
      </c>
      <c r="BQ9" s="4" t="s">
        <v>9</v>
      </c>
      <c r="BR9" s="4" t="s">
        <v>9</v>
      </c>
      <c r="BS9" s="4" t="s">
        <v>9</v>
      </c>
      <c r="BT9" s="4" t="s">
        <v>9</v>
      </c>
      <c r="BU9" s="4" t="s">
        <v>9</v>
      </c>
      <c r="BV9" s="4" t="s">
        <v>9</v>
      </c>
      <c r="BW9" s="4" t="s">
        <v>9</v>
      </c>
      <c r="BX9" s="4" t="s">
        <v>9</v>
      </c>
      <c r="BY9" s="4" t="s">
        <v>9</v>
      </c>
      <c r="BZ9" s="4" t="s">
        <v>9</v>
      </c>
      <c r="CA9" s="4" t="s">
        <v>9</v>
      </c>
      <c r="CB9" s="4" t="s">
        <v>9</v>
      </c>
      <c r="CC9" s="4" t="s">
        <v>9</v>
      </c>
      <c r="CD9" s="4" t="s">
        <v>9</v>
      </c>
      <c r="CE9" s="4" t="s">
        <v>9</v>
      </c>
    </row>
    <row r="10" spans="1:83" ht="30" x14ac:dyDescent="0.25">
      <c r="A10" s="2" t="s">
        <v>1425</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v>4</v>
      </c>
      <c r="BG10" s="4" t="s">
        <v>9</v>
      </c>
      <c r="BH10" s="4" t="s">
        <v>9</v>
      </c>
      <c r="BI10" s="4" t="s">
        <v>9</v>
      </c>
      <c r="BJ10" s="4" t="s">
        <v>9</v>
      </c>
      <c r="BK10" s="4" t="s">
        <v>9</v>
      </c>
      <c r="BL10" s="4" t="s">
        <v>9</v>
      </c>
      <c r="BM10" s="4" t="s">
        <v>9</v>
      </c>
      <c r="BN10" s="4" t="s">
        <v>9</v>
      </c>
      <c r="BO10" s="4" t="s">
        <v>9</v>
      </c>
      <c r="BP10" s="4" t="s">
        <v>9</v>
      </c>
      <c r="BQ10" s="4" t="s">
        <v>9</v>
      </c>
      <c r="BR10" s="4" t="s">
        <v>9</v>
      </c>
      <c r="BS10" s="4" t="s">
        <v>9</v>
      </c>
      <c r="BT10" s="4" t="s">
        <v>9</v>
      </c>
      <c r="BU10" s="4" t="s">
        <v>9</v>
      </c>
      <c r="BV10" s="4" t="s">
        <v>9</v>
      </c>
      <c r="BW10" s="4" t="s">
        <v>9</v>
      </c>
      <c r="BX10" s="4" t="s">
        <v>9</v>
      </c>
      <c r="BY10" s="4" t="s">
        <v>9</v>
      </c>
      <c r="BZ10" s="4" t="s">
        <v>9</v>
      </c>
      <c r="CA10" s="4" t="s">
        <v>9</v>
      </c>
      <c r="CB10" s="4" t="s">
        <v>9</v>
      </c>
      <c r="CC10" s="4" t="s">
        <v>9</v>
      </c>
      <c r="CD10" s="4" t="s">
        <v>9</v>
      </c>
      <c r="CE10" s="4" t="s">
        <v>9</v>
      </c>
    </row>
    <row r="11" spans="1:83" ht="30" x14ac:dyDescent="0.25">
      <c r="A11" s="2" t="s">
        <v>1426</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9">
        <v>41</v>
      </c>
      <c r="BG11" s="4" t="s">
        <v>9</v>
      </c>
      <c r="BH11" s="4" t="s">
        <v>9</v>
      </c>
      <c r="BI11" s="4" t="s">
        <v>9</v>
      </c>
      <c r="BJ11" s="4" t="s">
        <v>9</v>
      </c>
      <c r="BK11" s="4" t="s">
        <v>9</v>
      </c>
      <c r="BL11" s="4" t="s">
        <v>9</v>
      </c>
      <c r="BM11" s="4" t="s">
        <v>9</v>
      </c>
      <c r="BN11" s="4" t="s">
        <v>9</v>
      </c>
      <c r="BO11" s="4" t="s">
        <v>9</v>
      </c>
      <c r="BP11" s="4" t="s">
        <v>9</v>
      </c>
      <c r="BQ11" s="4" t="s">
        <v>9</v>
      </c>
      <c r="BR11" s="4" t="s">
        <v>9</v>
      </c>
      <c r="BS11" s="4" t="s">
        <v>9</v>
      </c>
      <c r="BT11" s="4" t="s">
        <v>9</v>
      </c>
      <c r="BU11" s="4" t="s">
        <v>9</v>
      </c>
      <c r="BV11" s="4" t="s">
        <v>9</v>
      </c>
      <c r="BW11" s="4" t="s">
        <v>9</v>
      </c>
      <c r="BX11" s="4" t="s">
        <v>9</v>
      </c>
      <c r="BY11" s="4" t="s">
        <v>9</v>
      </c>
      <c r="BZ11" s="4" t="s">
        <v>9</v>
      </c>
      <c r="CA11" s="4" t="s">
        <v>9</v>
      </c>
      <c r="CB11" s="4" t="s">
        <v>9</v>
      </c>
      <c r="CC11" s="4" t="s">
        <v>9</v>
      </c>
      <c r="CD11" s="4" t="s">
        <v>9</v>
      </c>
      <c r="CE11" s="4" t="s">
        <v>9</v>
      </c>
    </row>
    <row r="12" spans="1:83" x14ac:dyDescent="0.25">
      <c r="A12" s="2" t="s">
        <v>1427</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9">
        <v>200000000</v>
      </c>
      <c r="W12" s="4" t="s">
        <v>9</v>
      </c>
      <c r="X12" s="4" t="s">
        <v>9</v>
      </c>
      <c r="Y12" s="4" t="s">
        <v>9</v>
      </c>
      <c r="Z12" s="4" t="s">
        <v>9</v>
      </c>
      <c r="AA12" s="4" t="s">
        <v>9</v>
      </c>
      <c r="AB12" s="4" t="s">
        <v>9</v>
      </c>
      <c r="AC12" s="4" t="s">
        <v>9</v>
      </c>
      <c r="AD12" s="4" t="s">
        <v>9</v>
      </c>
      <c r="AE12" s="4" t="s">
        <v>9</v>
      </c>
      <c r="AF12" s="4" t="s">
        <v>9</v>
      </c>
      <c r="AG12" s="4" t="s">
        <v>9</v>
      </c>
      <c r="AH12" s="9">
        <v>385000000</v>
      </c>
      <c r="AI12" s="4" t="s">
        <v>9</v>
      </c>
      <c r="AJ12" s="4" t="s">
        <v>9</v>
      </c>
      <c r="AK12" s="4" t="s">
        <v>9</v>
      </c>
      <c r="AL12" s="4" t="s">
        <v>9</v>
      </c>
      <c r="AM12" s="4" t="s">
        <v>9</v>
      </c>
      <c r="AN12" s="4" t="s">
        <v>9</v>
      </c>
      <c r="AO12" s="4" t="s">
        <v>9</v>
      </c>
      <c r="AP12" s="4" t="s">
        <v>9</v>
      </c>
      <c r="AQ12" s="4" t="s">
        <v>9</v>
      </c>
      <c r="AR12" s="4" t="s">
        <v>9</v>
      </c>
      <c r="AS12" s="4" t="s">
        <v>9</v>
      </c>
      <c r="AT12" s="4" t="s">
        <v>9</v>
      </c>
      <c r="AU12" s="9">
        <v>460500000</v>
      </c>
      <c r="AV12" s="4" t="s">
        <v>9</v>
      </c>
      <c r="AW12" s="4" t="s">
        <v>9</v>
      </c>
      <c r="AX12" s="4" t="s">
        <v>9</v>
      </c>
      <c r="AY12" s="4" t="s">
        <v>9</v>
      </c>
      <c r="AZ12" s="4" t="s">
        <v>9</v>
      </c>
      <c r="BA12" s="4" t="s">
        <v>9</v>
      </c>
      <c r="BB12" s="4" t="s">
        <v>9</v>
      </c>
      <c r="BC12" s="4" t="s">
        <v>9</v>
      </c>
      <c r="BD12" s="4" t="s">
        <v>9</v>
      </c>
      <c r="BE12" s="4" t="s">
        <v>9</v>
      </c>
      <c r="BF12" s="9">
        <v>373200000</v>
      </c>
      <c r="BG12" s="4" t="s">
        <v>9</v>
      </c>
      <c r="BH12" s="4" t="s">
        <v>9</v>
      </c>
      <c r="BI12" s="4" t="s">
        <v>9</v>
      </c>
      <c r="BJ12" s="4" t="s">
        <v>9</v>
      </c>
      <c r="BK12" s="4" t="s">
        <v>9</v>
      </c>
      <c r="BL12" s="4" t="s">
        <v>9</v>
      </c>
      <c r="BM12" s="9">
        <v>370000000</v>
      </c>
      <c r="BN12" s="4" t="s">
        <v>9</v>
      </c>
      <c r="BO12" s="4" t="s">
        <v>9</v>
      </c>
      <c r="BP12" s="4" t="s">
        <v>9</v>
      </c>
      <c r="BQ12" s="4" t="s">
        <v>9</v>
      </c>
      <c r="BR12" s="4" t="s">
        <v>9</v>
      </c>
      <c r="BS12" s="4" t="s">
        <v>9</v>
      </c>
      <c r="BT12" s="9">
        <v>272700000</v>
      </c>
      <c r="BU12" s="9">
        <v>45100000</v>
      </c>
      <c r="BV12" s="4" t="s">
        <v>9</v>
      </c>
      <c r="BW12" s="4" t="s">
        <v>9</v>
      </c>
      <c r="BX12" s="4" t="s">
        <v>9</v>
      </c>
      <c r="BY12" s="4" t="s">
        <v>9</v>
      </c>
      <c r="BZ12" s="4" t="s">
        <v>9</v>
      </c>
      <c r="CA12" s="4" t="s">
        <v>9</v>
      </c>
      <c r="CB12" s="4" t="s">
        <v>9</v>
      </c>
      <c r="CC12" s="4" t="s">
        <v>9</v>
      </c>
      <c r="CD12" s="4" t="s">
        <v>9</v>
      </c>
      <c r="CE12" s="4" t="s">
        <v>9</v>
      </c>
    </row>
    <row r="13" spans="1:83" x14ac:dyDescent="0.25">
      <c r="A13" s="2" t="s">
        <v>1428</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7">
        <v>-900000</v>
      </c>
      <c r="W13" s="4" t="s">
        <v>9</v>
      </c>
      <c r="X13" s="4" t="s">
        <v>9</v>
      </c>
      <c r="Y13" s="4" t="s">
        <v>9</v>
      </c>
      <c r="Z13" s="4" t="s">
        <v>9</v>
      </c>
      <c r="AA13" s="4" t="s">
        <v>9</v>
      </c>
      <c r="AB13" s="4" t="s">
        <v>9</v>
      </c>
      <c r="AC13" s="4" t="s">
        <v>9</v>
      </c>
      <c r="AD13" s="4" t="s">
        <v>9</v>
      </c>
      <c r="AE13" s="4" t="s">
        <v>9</v>
      </c>
      <c r="AF13" s="4" t="s">
        <v>9</v>
      </c>
      <c r="AG13" s="4" t="s">
        <v>9</v>
      </c>
      <c r="AH13" s="7">
        <v>300000</v>
      </c>
      <c r="AI13" s="4" t="s">
        <v>9</v>
      </c>
      <c r="AJ13" s="4" t="s">
        <v>9</v>
      </c>
      <c r="AK13" s="4" t="s">
        <v>9</v>
      </c>
      <c r="AL13" s="4" t="s">
        <v>9</v>
      </c>
      <c r="AM13" s="4" t="s">
        <v>9</v>
      </c>
      <c r="AN13" s="4" t="s">
        <v>9</v>
      </c>
      <c r="AO13" s="4" t="s">
        <v>9</v>
      </c>
      <c r="AP13" s="4" t="s">
        <v>9</v>
      </c>
      <c r="AQ13" s="4" t="s">
        <v>9</v>
      </c>
      <c r="AR13" s="4" t="s">
        <v>9</v>
      </c>
      <c r="AS13" s="4" t="s">
        <v>9</v>
      </c>
      <c r="AT13" s="4" t="s">
        <v>9</v>
      </c>
      <c r="AU13" s="7">
        <v>-1000000</v>
      </c>
      <c r="AV13" s="4" t="s">
        <v>9</v>
      </c>
      <c r="AW13" s="4" t="s">
        <v>9</v>
      </c>
      <c r="AX13" s="4" t="s">
        <v>9</v>
      </c>
      <c r="AY13" s="4" t="s">
        <v>9</v>
      </c>
      <c r="AZ13" s="4" t="s">
        <v>9</v>
      </c>
      <c r="BA13" s="4" t="s">
        <v>9</v>
      </c>
      <c r="BB13" s="4" t="s">
        <v>9</v>
      </c>
      <c r="BC13" s="4" t="s">
        <v>9</v>
      </c>
      <c r="BD13" s="4" t="s">
        <v>9</v>
      </c>
      <c r="BE13" s="7">
        <v>-1300000</v>
      </c>
      <c r="BF13" s="4" t="s">
        <v>9</v>
      </c>
      <c r="BG13" s="4" t="s">
        <v>9</v>
      </c>
      <c r="BH13" s="4" t="s">
        <v>9</v>
      </c>
      <c r="BI13" s="4" t="s">
        <v>9</v>
      </c>
      <c r="BJ13" s="4" t="s">
        <v>9</v>
      </c>
      <c r="BK13" s="4" t="s">
        <v>9</v>
      </c>
      <c r="BL13" s="4" t="s">
        <v>9</v>
      </c>
      <c r="BM13" s="7">
        <v>-2400000</v>
      </c>
      <c r="BN13" s="4" t="s">
        <v>9</v>
      </c>
      <c r="BO13" s="4" t="s">
        <v>9</v>
      </c>
      <c r="BP13" s="4" t="s">
        <v>9</v>
      </c>
      <c r="BQ13" s="4" t="s">
        <v>9</v>
      </c>
      <c r="BR13" s="4" t="s">
        <v>9</v>
      </c>
      <c r="BS13" s="4" t="s">
        <v>9</v>
      </c>
      <c r="BT13" s="7">
        <v>9500000</v>
      </c>
      <c r="BU13" s="7">
        <v>-700000</v>
      </c>
      <c r="BV13" s="4" t="s">
        <v>9</v>
      </c>
      <c r="BW13" s="4" t="s">
        <v>9</v>
      </c>
      <c r="BX13" s="4" t="s">
        <v>9</v>
      </c>
      <c r="BY13" s="4" t="s">
        <v>9</v>
      </c>
      <c r="BZ13" s="4" t="s">
        <v>9</v>
      </c>
      <c r="CA13" s="4" t="s">
        <v>9</v>
      </c>
      <c r="CB13" s="4" t="s">
        <v>9</v>
      </c>
      <c r="CC13" s="4" t="s">
        <v>9</v>
      </c>
      <c r="CD13" s="4" t="s">
        <v>9</v>
      </c>
      <c r="CE13" s="4" t="s">
        <v>9</v>
      </c>
    </row>
    <row r="14" spans="1:83" ht="30" x14ac:dyDescent="0.25">
      <c r="A14" s="2" t="s">
        <v>1429</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7">
        <v>7500000</v>
      </c>
      <c r="BN14" s="4" t="s">
        <v>9</v>
      </c>
      <c r="BO14" s="4" t="s">
        <v>9</v>
      </c>
      <c r="BP14" s="4" t="s">
        <v>9</v>
      </c>
      <c r="BQ14" s="4" t="s">
        <v>9</v>
      </c>
      <c r="BR14" s="4" t="s">
        <v>9</v>
      </c>
      <c r="BS14" s="4" t="s">
        <v>9</v>
      </c>
      <c r="BT14" s="4" t="s">
        <v>9</v>
      </c>
      <c r="BU14" s="7">
        <v>4400000</v>
      </c>
      <c r="BV14" s="4" t="s">
        <v>9</v>
      </c>
      <c r="BW14" s="4" t="s">
        <v>9</v>
      </c>
      <c r="BX14" s="4" t="s">
        <v>9</v>
      </c>
      <c r="BY14" s="4" t="s">
        <v>9</v>
      </c>
      <c r="BZ14" s="4" t="s">
        <v>9</v>
      </c>
      <c r="CA14" s="4" t="s">
        <v>9</v>
      </c>
      <c r="CB14" s="4" t="s">
        <v>9</v>
      </c>
      <c r="CC14" s="4" t="s">
        <v>9</v>
      </c>
      <c r="CD14" s="4" t="s">
        <v>9</v>
      </c>
      <c r="CE14" s="4" t="s">
        <v>9</v>
      </c>
    </row>
    <row r="15" spans="1:83" ht="45" x14ac:dyDescent="0.25">
      <c r="A15" s="2" t="s">
        <v>143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7">
        <v>445000000</v>
      </c>
      <c r="T15" s="7">
        <v>500000000</v>
      </c>
      <c r="U15" s="4" t="s">
        <v>9</v>
      </c>
      <c r="V15" s="4" t="s">
        <v>9</v>
      </c>
      <c r="W15" s="4" t="s">
        <v>9</v>
      </c>
      <c r="X15" s="4" t="s">
        <v>9</v>
      </c>
      <c r="Y15" s="4" t="s">
        <v>9</v>
      </c>
      <c r="Z15" s="4" t="s">
        <v>9</v>
      </c>
      <c r="AA15" s="4" t="s">
        <v>9</v>
      </c>
      <c r="AB15" s="4" t="s">
        <v>9</v>
      </c>
      <c r="AC15" s="4" t="s">
        <v>9</v>
      </c>
      <c r="AD15" s="4" t="s">
        <v>9</v>
      </c>
      <c r="AE15" s="4" t="s">
        <v>9</v>
      </c>
      <c r="AF15" s="4" t="s">
        <v>9</v>
      </c>
      <c r="AG15" s="7">
        <v>180000000</v>
      </c>
      <c r="AH15" s="4" t="s">
        <v>9</v>
      </c>
      <c r="AI15" s="4" t="s">
        <v>9</v>
      </c>
      <c r="AJ15" s="4" t="s">
        <v>9</v>
      </c>
      <c r="AK15" s="4" t="s">
        <v>9</v>
      </c>
      <c r="AL15" s="4" t="s">
        <v>9</v>
      </c>
      <c r="AM15" s="4" t="s">
        <v>9</v>
      </c>
      <c r="AN15" s="4" t="s">
        <v>9</v>
      </c>
      <c r="AO15" s="4" t="s">
        <v>9</v>
      </c>
      <c r="AP15" s="4" t="s">
        <v>9</v>
      </c>
      <c r="AQ15" s="4" t="s">
        <v>9</v>
      </c>
      <c r="AR15" s="4" t="s">
        <v>9</v>
      </c>
      <c r="AS15" s="7">
        <v>157500000</v>
      </c>
      <c r="AT15" s="7">
        <v>192500000</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c r="BQ15" s="4" t="s">
        <v>9</v>
      </c>
      <c r="BR15" s="4" t="s">
        <v>9</v>
      </c>
      <c r="BS15" s="4" t="s">
        <v>9</v>
      </c>
      <c r="BT15" s="4" t="s">
        <v>9</v>
      </c>
      <c r="BU15" s="4" t="s">
        <v>9</v>
      </c>
      <c r="BV15" s="4" t="s">
        <v>9</v>
      </c>
      <c r="BW15" s="4" t="s">
        <v>9</v>
      </c>
      <c r="BX15" s="4" t="s">
        <v>9</v>
      </c>
      <c r="BY15" s="4" t="s">
        <v>9</v>
      </c>
      <c r="BZ15" s="4" t="s">
        <v>9</v>
      </c>
      <c r="CA15" s="4" t="s">
        <v>9</v>
      </c>
      <c r="CB15" s="4" t="s">
        <v>9</v>
      </c>
      <c r="CC15" s="4" t="s">
        <v>9</v>
      </c>
      <c r="CD15" s="4" t="s">
        <v>9</v>
      </c>
      <c r="CE15" s="4" t="s">
        <v>9</v>
      </c>
    </row>
    <row r="16" spans="1:83" ht="30" x14ac:dyDescent="0.25">
      <c r="A16" s="2" t="s">
        <v>1431</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7">
        <v>20000000</v>
      </c>
      <c r="W16" s="4" t="s">
        <v>9</v>
      </c>
      <c r="X16" s="4" t="s">
        <v>9</v>
      </c>
      <c r="Y16" s="4" t="s">
        <v>9</v>
      </c>
      <c r="Z16" s="4" t="s">
        <v>9</v>
      </c>
      <c r="AA16" s="4" t="s">
        <v>9</v>
      </c>
      <c r="AB16" s="4" t="s">
        <v>9</v>
      </c>
      <c r="AC16" s="4" t="s">
        <v>9</v>
      </c>
      <c r="AD16" s="4" t="s">
        <v>9</v>
      </c>
      <c r="AE16" s="4" t="s">
        <v>9</v>
      </c>
      <c r="AF16" s="4" t="s">
        <v>9</v>
      </c>
      <c r="AG16" s="4" t="s">
        <v>9</v>
      </c>
      <c r="AH16" s="7">
        <v>38500000</v>
      </c>
      <c r="AI16" s="4" t="s">
        <v>9</v>
      </c>
      <c r="AJ16" s="4" t="s">
        <v>9</v>
      </c>
      <c r="AK16" s="4" t="s">
        <v>9</v>
      </c>
      <c r="AL16" s="4" t="s">
        <v>9</v>
      </c>
      <c r="AM16" s="4" t="s">
        <v>9</v>
      </c>
      <c r="AN16" s="4" t="s">
        <v>9</v>
      </c>
      <c r="AO16" s="4" t="s">
        <v>9</v>
      </c>
      <c r="AP16" s="4" t="s">
        <v>9</v>
      </c>
      <c r="AQ16" s="4" t="s">
        <v>9</v>
      </c>
      <c r="AR16" s="4" t="s">
        <v>9</v>
      </c>
      <c r="AS16" s="4" t="s">
        <v>9</v>
      </c>
      <c r="AT16" s="4" t="s">
        <v>9</v>
      </c>
      <c r="AU16" s="7">
        <v>41300000</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c r="BQ16" s="4" t="s">
        <v>9</v>
      </c>
      <c r="BR16" s="4" t="s">
        <v>9</v>
      </c>
      <c r="BS16" s="4" t="s">
        <v>9</v>
      </c>
      <c r="BT16" s="4" t="s">
        <v>9</v>
      </c>
      <c r="BU16" s="4" t="s">
        <v>9</v>
      </c>
      <c r="BV16" s="4" t="s">
        <v>9</v>
      </c>
      <c r="BW16" s="4" t="s">
        <v>9</v>
      </c>
      <c r="BX16" s="4" t="s">
        <v>9</v>
      </c>
      <c r="BY16" s="4" t="s">
        <v>9</v>
      </c>
      <c r="BZ16" s="4" t="s">
        <v>9</v>
      </c>
      <c r="CA16" s="4" t="s">
        <v>9</v>
      </c>
      <c r="CB16" s="4" t="s">
        <v>9</v>
      </c>
      <c r="CC16" s="4" t="s">
        <v>9</v>
      </c>
      <c r="CD16" s="4" t="s">
        <v>9</v>
      </c>
      <c r="CE16" s="4" t="s">
        <v>9</v>
      </c>
    </row>
    <row r="17" spans="1:83" x14ac:dyDescent="0.25">
      <c r="A17" s="2" t="s">
        <v>190</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13">
        <v>6.13E-2</v>
      </c>
      <c r="U17" s="13">
        <v>6.13E-2</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13">
        <v>6.13E-2</v>
      </c>
      <c r="BB17" s="4" t="s">
        <v>9</v>
      </c>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c r="BQ17" s="4" t="s">
        <v>9</v>
      </c>
      <c r="BR17" s="4" t="s">
        <v>9</v>
      </c>
      <c r="BS17" s="4" t="s">
        <v>9</v>
      </c>
      <c r="BT17" s="4" t="s">
        <v>9</v>
      </c>
      <c r="BU17" s="4" t="s">
        <v>9</v>
      </c>
      <c r="BV17" s="4" t="s">
        <v>9</v>
      </c>
      <c r="BW17" s="4" t="s">
        <v>9</v>
      </c>
      <c r="BX17" s="4" t="s">
        <v>9</v>
      </c>
      <c r="BY17" s="4" t="s">
        <v>9</v>
      </c>
      <c r="BZ17" s="4" t="s">
        <v>9</v>
      </c>
      <c r="CA17" s="4" t="s">
        <v>9</v>
      </c>
      <c r="CB17" s="4" t="s">
        <v>9</v>
      </c>
      <c r="CC17" s="4" t="s">
        <v>9</v>
      </c>
      <c r="CD17" s="4" t="s">
        <v>9</v>
      </c>
      <c r="CE17" s="4" t="s">
        <v>9</v>
      </c>
    </row>
    <row r="18" spans="1:83" ht="30" x14ac:dyDescent="0.25">
      <c r="A18" s="2" t="s">
        <v>1432</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v>2</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4" t="s">
        <v>9</v>
      </c>
      <c r="BA18" s="4" t="s">
        <v>9</v>
      </c>
      <c r="BB18" s="4" t="s">
        <v>9</v>
      </c>
      <c r="BC18" s="4" t="s">
        <v>9</v>
      </c>
      <c r="BD18" s="4" t="s">
        <v>9</v>
      </c>
      <c r="BE18" s="4" t="s">
        <v>9</v>
      </c>
      <c r="BF18" s="4" t="s">
        <v>9</v>
      </c>
      <c r="BG18" s="4" t="s">
        <v>9</v>
      </c>
      <c r="BH18" s="4" t="s">
        <v>9</v>
      </c>
      <c r="BI18" s="4" t="s">
        <v>9</v>
      </c>
      <c r="BJ18" s="4" t="s">
        <v>9</v>
      </c>
      <c r="BK18" s="4" t="s">
        <v>9</v>
      </c>
      <c r="BL18" s="4" t="s">
        <v>9</v>
      </c>
      <c r="BM18" s="4" t="s">
        <v>9</v>
      </c>
      <c r="BN18" s="4" t="s">
        <v>9</v>
      </c>
      <c r="BO18" s="4" t="s">
        <v>9</v>
      </c>
      <c r="BP18" s="4" t="s">
        <v>9</v>
      </c>
      <c r="BQ18" s="4" t="s">
        <v>9</v>
      </c>
      <c r="BR18" s="4" t="s">
        <v>9</v>
      </c>
      <c r="BS18" s="4" t="s">
        <v>9</v>
      </c>
      <c r="BT18" s="4" t="s">
        <v>9</v>
      </c>
      <c r="BU18" s="4" t="s">
        <v>9</v>
      </c>
      <c r="BV18" s="4" t="s">
        <v>9</v>
      </c>
      <c r="BW18" s="4" t="s">
        <v>9</v>
      </c>
      <c r="BX18" s="4" t="s">
        <v>9</v>
      </c>
      <c r="BY18" s="4" t="s">
        <v>9</v>
      </c>
      <c r="BZ18" s="4" t="s">
        <v>9</v>
      </c>
      <c r="CA18" s="4" t="s">
        <v>9</v>
      </c>
      <c r="CB18" s="4" t="s">
        <v>9</v>
      </c>
      <c r="CC18" s="4" t="s">
        <v>9</v>
      </c>
      <c r="CD18" s="4" t="s">
        <v>9</v>
      </c>
      <c r="CE18" s="4" t="s">
        <v>9</v>
      </c>
    </row>
    <row r="19" spans="1:83" x14ac:dyDescent="0.25">
      <c r="A19" s="2" t="s">
        <v>1433</v>
      </c>
      <c r="B19" s="4" t="s">
        <v>9</v>
      </c>
      <c r="C19" s="4" t="s">
        <v>9</v>
      </c>
      <c r="D19" s="4" t="s">
        <v>9</v>
      </c>
      <c r="E19" s="4" t="s">
        <v>9</v>
      </c>
      <c r="F19" s="4" t="s">
        <v>9</v>
      </c>
      <c r="G19" s="4" t="s">
        <v>9</v>
      </c>
      <c r="H19" s="4" t="s">
        <v>9</v>
      </c>
      <c r="I19" s="4" t="s">
        <v>9</v>
      </c>
      <c r="J19" s="4" t="s">
        <v>9</v>
      </c>
      <c r="K19" s="4" t="s">
        <v>9</v>
      </c>
      <c r="L19" s="4" t="s">
        <v>9</v>
      </c>
      <c r="M19" s="4" t="s">
        <v>9</v>
      </c>
      <c r="N19" s="4" t="s">
        <v>9</v>
      </c>
      <c r="O19" s="4" t="s">
        <v>9</v>
      </c>
      <c r="P19" s="7">
        <v>10700000</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7">
        <v>6000000</v>
      </c>
      <c r="BC19" s="7">
        <v>6000000</v>
      </c>
      <c r="BD19" s="7">
        <v>6000000</v>
      </c>
      <c r="BE19" s="7">
        <v>200000</v>
      </c>
      <c r="BF19" s="4" t="s">
        <v>9</v>
      </c>
      <c r="BG19" s="4" t="s">
        <v>9</v>
      </c>
      <c r="BH19" s="4" t="s">
        <v>9</v>
      </c>
      <c r="BI19" s="7">
        <v>6300000</v>
      </c>
      <c r="BJ19" s="4" t="s">
        <v>9</v>
      </c>
      <c r="BK19" s="4" t="s">
        <v>9</v>
      </c>
      <c r="BL19" s="4" t="s">
        <v>9</v>
      </c>
      <c r="BM19" s="4" t="s">
        <v>9</v>
      </c>
      <c r="BN19" s="4" t="s">
        <v>9</v>
      </c>
      <c r="BO19" s="7">
        <v>15000000</v>
      </c>
      <c r="BP19" s="7">
        <v>22000000</v>
      </c>
      <c r="BQ19" s="4" t="s">
        <v>9</v>
      </c>
      <c r="BR19" s="4" t="s">
        <v>9</v>
      </c>
      <c r="BS19" s="4" t="s">
        <v>9</v>
      </c>
      <c r="BT19" s="4" t="s">
        <v>9</v>
      </c>
      <c r="BU19" s="4" t="s">
        <v>9</v>
      </c>
      <c r="BV19" s="4" t="s">
        <v>9</v>
      </c>
      <c r="BW19" s="4" t="s">
        <v>9</v>
      </c>
      <c r="BX19" s="4" t="s">
        <v>9</v>
      </c>
      <c r="BY19" s="4" t="s">
        <v>9</v>
      </c>
      <c r="BZ19" s="4" t="s">
        <v>9</v>
      </c>
      <c r="CA19" s="4" t="s">
        <v>9</v>
      </c>
      <c r="CB19" s="4" t="s">
        <v>9</v>
      </c>
      <c r="CC19" s="4" t="s">
        <v>9</v>
      </c>
      <c r="CD19" s="4" t="s">
        <v>9</v>
      </c>
      <c r="CE19" s="4" t="s">
        <v>9</v>
      </c>
    </row>
    <row r="20" spans="1:83" x14ac:dyDescent="0.25">
      <c r="A20" s="2" t="s">
        <v>1434</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c r="BI20" s="4" t="s">
        <v>9</v>
      </c>
      <c r="BJ20" s="4" t="s">
        <v>9</v>
      </c>
      <c r="BK20" s="4" t="s">
        <v>9</v>
      </c>
      <c r="BL20" s="4" t="s">
        <v>9</v>
      </c>
      <c r="BM20" s="4" t="s">
        <v>9</v>
      </c>
      <c r="BN20" s="4" t="s">
        <v>9</v>
      </c>
      <c r="BO20" s="7">
        <v>3300000</v>
      </c>
      <c r="BP20" s="4">
        <v>0</v>
      </c>
      <c r="BQ20" s="4" t="s">
        <v>9</v>
      </c>
      <c r="BR20" s="4" t="s">
        <v>9</v>
      </c>
      <c r="BS20" s="4" t="s">
        <v>9</v>
      </c>
      <c r="BT20" s="4" t="s">
        <v>9</v>
      </c>
      <c r="BU20" s="4" t="s">
        <v>9</v>
      </c>
      <c r="BV20" s="4" t="s">
        <v>9</v>
      </c>
      <c r="BW20" s="4" t="s">
        <v>9</v>
      </c>
      <c r="BX20" s="4" t="s">
        <v>9</v>
      </c>
      <c r="BY20" s="4" t="s">
        <v>9</v>
      </c>
      <c r="BZ20" s="4" t="s">
        <v>9</v>
      </c>
      <c r="CA20" s="4" t="s">
        <v>9</v>
      </c>
      <c r="CB20" s="4" t="s">
        <v>9</v>
      </c>
      <c r="CC20" s="4" t="s">
        <v>9</v>
      </c>
      <c r="CD20" s="4" t="s">
        <v>9</v>
      </c>
      <c r="CE20" s="4" t="s">
        <v>9</v>
      </c>
    </row>
    <row r="21" spans="1:83" ht="30" x14ac:dyDescent="0.25">
      <c r="A21" s="3" t="s">
        <v>1435</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4" t="s">
        <v>9</v>
      </c>
      <c r="BA21" s="4" t="s">
        <v>9</v>
      </c>
      <c r="BB21" s="4" t="s">
        <v>9</v>
      </c>
      <c r="BC21" s="4" t="s">
        <v>9</v>
      </c>
      <c r="BD21" s="4" t="s">
        <v>9</v>
      </c>
      <c r="BE21" s="4" t="s">
        <v>9</v>
      </c>
      <c r="BF21" s="4" t="s">
        <v>9</v>
      </c>
      <c r="BG21" s="4" t="s">
        <v>9</v>
      </c>
      <c r="BH21" s="4" t="s">
        <v>9</v>
      </c>
      <c r="BI21" s="4" t="s">
        <v>9</v>
      </c>
      <c r="BJ21" s="4" t="s">
        <v>9</v>
      </c>
      <c r="BK21" s="4" t="s">
        <v>9</v>
      </c>
      <c r="BL21" s="4" t="s">
        <v>9</v>
      </c>
      <c r="BM21" s="4" t="s">
        <v>9</v>
      </c>
      <c r="BN21" s="4" t="s">
        <v>9</v>
      </c>
      <c r="BO21" s="4" t="s">
        <v>9</v>
      </c>
      <c r="BP21" s="4" t="s">
        <v>9</v>
      </c>
      <c r="BQ21" s="4" t="s">
        <v>9</v>
      </c>
      <c r="BR21" s="4" t="s">
        <v>9</v>
      </c>
      <c r="BS21" s="4" t="s">
        <v>9</v>
      </c>
      <c r="BT21" s="4" t="s">
        <v>9</v>
      </c>
      <c r="BU21" s="4" t="s">
        <v>9</v>
      </c>
      <c r="BV21" s="4" t="s">
        <v>9</v>
      </c>
      <c r="BW21" s="4" t="s">
        <v>9</v>
      </c>
      <c r="BX21" s="4" t="s">
        <v>9</v>
      </c>
      <c r="BY21" s="4" t="s">
        <v>9</v>
      </c>
      <c r="BZ21" s="4" t="s">
        <v>9</v>
      </c>
      <c r="CA21" s="4" t="s">
        <v>9</v>
      </c>
      <c r="CB21" s="4" t="s">
        <v>9</v>
      </c>
      <c r="CC21" s="4" t="s">
        <v>9</v>
      </c>
      <c r="CD21" s="4" t="s">
        <v>9</v>
      </c>
      <c r="CE21" s="4" t="s">
        <v>9</v>
      </c>
    </row>
    <row r="22" spans="1:83" x14ac:dyDescent="0.25">
      <c r="A22" s="2" t="s">
        <v>384</v>
      </c>
      <c r="B22" s="4" t="s">
        <v>9</v>
      </c>
      <c r="C22" s="4" t="s">
        <v>9</v>
      </c>
      <c r="D22" s="4" t="s">
        <v>9</v>
      </c>
      <c r="E22" s="4" t="s">
        <v>9</v>
      </c>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7">
        <v>13531000</v>
      </c>
      <c r="BG22" s="4" t="s">
        <v>9</v>
      </c>
      <c r="BH22" s="4" t="s">
        <v>9</v>
      </c>
      <c r="BI22" s="4" t="s">
        <v>9</v>
      </c>
      <c r="BJ22" s="4" t="s">
        <v>9</v>
      </c>
      <c r="BK22" s="4" t="s">
        <v>9</v>
      </c>
      <c r="BL22" s="4" t="s">
        <v>9</v>
      </c>
      <c r="BM22" s="4" t="s">
        <v>9</v>
      </c>
      <c r="BN22" s="4" t="s">
        <v>9</v>
      </c>
      <c r="BO22" s="4" t="s">
        <v>9</v>
      </c>
      <c r="BP22" s="4" t="s">
        <v>9</v>
      </c>
      <c r="BQ22" s="4" t="s">
        <v>9</v>
      </c>
      <c r="BR22" s="4" t="s">
        <v>9</v>
      </c>
      <c r="BS22" s="4" t="s">
        <v>9</v>
      </c>
      <c r="BT22" s="4" t="s">
        <v>9</v>
      </c>
      <c r="BU22" s="4" t="s">
        <v>9</v>
      </c>
      <c r="BV22" s="4" t="s">
        <v>9</v>
      </c>
      <c r="BW22" s="4" t="s">
        <v>9</v>
      </c>
      <c r="BX22" s="4" t="s">
        <v>9</v>
      </c>
      <c r="BY22" s="4" t="s">
        <v>9</v>
      </c>
      <c r="BZ22" s="4" t="s">
        <v>9</v>
      </c>
      <c r="CA22" s="4" t="s">
        <v>9</v>
      </c>
      <c r="CB22" s="4" t="s">
        <v>9</v>
      </c>
      <c r="CC22" s="4" t="s">
        <v>9</v>
      </c>
      <c r="CD22" s="4" t="s">
        <v>9</v>
      </c>
      <c r="CE22" s="4" t="s">
        <v>9</v>
      </c>
    </row>
    <row r="23" spans="1:83" x14ac:dyDescent="0.25">
      <c r="A23" s="2" t="s">
        <v>253</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4" t="s">
        <v>9</v>
      </c>
      <c r="BA23" s="4" t="s">
        <v>9</v>
      </c>
      <c r="BB23" s="4" t="s">
        <v>9</v>
      </c>
      <c r="BC23" s="4" t="s">
        <v>9</v>
      </c>
      <c r="BD23" s="4" t="s">
        <v>9</v>
      </c>
      <c r="BE23" s="4" t="s">
        <v>9</v>
      </c>
      <c r="BF23" s="7">
        <v>29962000</v>
      </c>
      <c r="BG23" s="4" t="s">
        <v>9</v>
      </c>
      <c r="BH23" s="4" t="s">
        <v>9</v>
      </c>
      <c r="BI23" s="4" t="s">
        <v>9</v>
      </c>
      <c r="BJ23" s="4" t="s">
        <v>9</v>
      </c>
      <c r="BK23" s="4" t="s">
        <v>9</v>
      </c>
      <c r="BL23" s="4" t="s">
        <v>9</v>
      </c>
      <c r="BM23" s="4" t="s">
        <v>9</v>
      </c>
      <c r="BN23" s="4" t="s">
        <v>9</v>
      </c>
      <c r="BO23" s="4" t="s">
        <v>9</v>
      </c>
      <c r="BP23" s="4" t="s">
        <v>9</v>
      </c>
      <c r="BQ23" s="4" t="s">
        <v>9</v>
      </c>
      <c r="BR23" s="4" t="s">
        <v>9</v>
      </c>
      <c r="BS23" s="4" t="s">
        <v>9</v>
      </c>
      <c r="BT23" s="7">
        <v>8226000</v>
      </c>
      <c r="BU23" s="4" t="s">
        <v>9</v>
      </c>
      <c r="BV23" s="4" t="s">
        <v>9</v>
      </c>
      <c r="BW23" s="4" t="s">
        <v>9</v>
      </c>
      <c r="BX23" s="4" t="s">
        <v>9</v>
      </c>
      <c r="BY23" s="4" t="s">
        <v>9</v>
      </c>
      <c r="BZ23" s="4" t="s">
        <v>9</v>
      </c>
      <c r="CA23" s="4" t="s">
        <v>9</v>
      </c>
      <c r="CB23" s="4" t="s">
        <v>9</v>
      </c>
      <c r="CC23" s="4" t="s">
        <v>9</v>
      </c>
      <c r="CD23" s="4" t="s">
        <v>9</v>
      </c>
      <c r="CE23" s="4" t="s">
        <v>9</v>
      </c>
    </row>
    <row r="24" spans="1:83" ht="30" x14ac:dyDescent="0.25">
      <c r="A24" s="2" t="s">
        <v>42</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7">
        <v>456000</v>
      </c>
      <c r="W24" s="4" t="s">
        <v>9</v>
      </c>
      <c r="X24" s="4" t="s">
        <v>9</v>
      </c>
      <c r="Y24" s="4" t="s">
        <v>9</v>
      </c>
      <c r="Z24" s="4" t="s">
        <v>9</v>
      </c>
      <c r="AA24" s="4" t="s">
        <v>9</v>
      </c>
      <c r="AB24" s="4" t="s">
        <v>9</v>
      </c>
      <c r="AC24" s="4" t="s">
        <v>9</v>
      </c>
      <c r="AD24" s="4" t="s">
        <v>9</v>
      </c>
      <c r="AE24" s="4" t="s">
        <v>9</v>
      </c>
      <c r="AF24" s="4" t="s">
        <v>9</v>
      </c>
      <c r="AG24" s="4" t="s">
        <v>9</v>
      </c>
      <c r="AH24" s="7">
        <v>373000</v>
      </c>
      <c r="AI24" s="4" t="s">
        <v>9</v>
      </c>
      <c r="AJ24" s="4" t="s">
        <v>9</v>
      </c>
      <c r="AK24" s="4" t="s">
        <v>9</v>
      </c>
      <c r="AL24" s="4" t="s">
        <v>9</v>
      </c>
      <c r="AM24" s="4" t="s">
        <v>9</v>
      </c>
      <c r="AN24" s="4" t="s">
        <v>9</v>
      </c>
      <c r="AO24" s="4" t="s">
        <v>9</v>
      </c>
      <c r="AP24" s="4" t="s">
        <v>9</v>
      </c>
      <c r="AQ24" s="4" t="s">
        <v>9</v>
      </c>
      <c r="AR24" s="4" t="s">
        <v>9</v>
      </c>
      <c r="AS24" s="4" t="s">
        <v>9</v>
      </c>
      <c r="AT24" s="4" t="s">
        <v>9</v>
      </c>
      <c r="AU24" s="7">
        <v>1390000</v>
      </c>
      <c r="AV24" s="4" t="s">
        <v>9</v>
      </c>
      <c r="AW24" s="4" t="s">
        <v>9</v>
      </c>
      <c r="AX24" s="4" t="s">
        <v>9</v>
      </c>
      <c r="AY24" s="4" t="s">
        <v>9</v>
      </c>
      <c r="AZ24" s="4" t="s">
        <v>9</v>
      </c>
      <c r="BA24" s="4" t="s">
        <v>9</v>
      </c>
      <c r="BB24" s="4" t="s">
        <v>9</v>
      </c>
      <c r="BC24" s="4" t="s">
        <v>9</v>
      </c>
      <c r="BD24" s="4" t="s">
        <v>9</v>
      </c>
      <c r="BE24" s="4" t="s">
        <v>9</v>
      </c>
      <c r="BF24" s="7">
        <v>19337000</v>
      </c>
      <c r="BG24" s="4" t="s">
        <v>9</v>
      </c>
      <c r="BH24" s="4" t="s">
        <v>9</v>
      </c>
      <c r="BI24" s="4" t="s">
        <v>9</v>
      </c>
      <c r="BJ24" s="4" t="s">
        <v>9</v>
      </c>
      <c r="BK24" s="4" t="s">
        <v>9</v>
      </c>
      <c r="BL24" s="4" t="s">
        <v>9</v>
      </c>
      <c r="BM24" s="7">
        <v>681000</v>
      </c>
      <c r="BN24" s="4" t="s">
        <v>9</v>
      </c>
      <c r="BO24" s="4" t="s">
        <v>9</v>
      </c>
      <c r="BP24" s="4" t="s">
        <v>9</v>
      </c>
      <c r="BQ24" s="4" t="s">
        <v>9</v>
      </c>
      <c r="BR24" s="4" t="s">
        <v>9</v>
      </c>
      <c r="BS24" s="4" t="s">
        <v>9</v>
      </c>
      <c r="BT24" s="7">
        <v>5217000</v>
      </c>
      <c r="BU24" s="7">
        <v>160000</v>
      </c>
      <c r="BV24" s="4" t="s">
        <v>9</v>
      </c>
      <c r="BW24" s="4" t="s">
        <v>9</v>
      </c>
      <c r="BX24" s="4" t="s">
        <v>9</v>
      </c>
      <c r="BY24" s="4" t="s">
        <v>9</v>
      </c>
      <c r="BZ24" s="4" t="s">
        <v>9</v>
      </c>
      <c r="CA24" s="4" t="s">
        <v>9</v>
      </c>
      <c r="CB24" s="4" t="s">
        <v>9</v>
      </c>
      <c r="CC24" s="4" t="s">
        <v>9</v>
      </c>
      <c r="CD24" s="4" t="s">
        <v>9</v>
      </c>
      <c r="CE24" s="4" t="s">
        <v>9</v>
      </c>
    </row>
    <row r="25" spans="1:83" x14ac:dyDescent="0.25">
      <c r="A25" s="2" t="s">
        <v>350</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7">
        <v>3731000</v>
      </c>
      <c r="W25" s="4" t="s">
        <v>9</v>
      </c>
      <c r="X25" s="4" t="s">
        <v>9</v>
      </c>
      <c r="Y25" s="4" t="s">
        <v>9</v>
      </c>
      <c r="Z25" s="4" t="s">
        <v>9</v>
      </c>
      <c r="AA25" s="4" t="s">
        <v>9</v>
      </c>
      <c r="AB25" s="4" t="s">
        <v>9</v>
      </c>
      <c r="AC25" s="4" t="s">
        <v>9</v>
      </c>
      <c r="AD25" s="4" t="s">
        <v>9</v>
      </c>
      <c r="AE25" s="4" t="s">
        <v>9</v>
      </c>
      <c r="AF25" s="4" t="s">
        <v>9</v>
      </c>
      <c r="AG25" s="4" t="s">
        <v>9</v>
      </c>
      <c r="AH25" s="7">
        <v>3520000</v>
      </c>
      <c r="AI25" s="4" t="s">
        <v>9</v>
      </c>
      <c r="AJ25" s="4" t="s">
        <v>9</v>
      </c>
      <c r="AK25" s="4" t="s">
        <v>9</v>
      </c>
      <c r="AL25" s="4" t="s">
        <v>9</v>
      </c>
      <c r="AM25" s="4" t="s">
        <v>9</v>
      </c>
      <c r="AN25" s="4" t="s">
        <v>9</v>
      </c>
      <c r="AO25" s="4" t="s">
        <v>9</v>
      </c>
      <c r="AP25" s="4" t="s">
        <v>9</v>
      </c>
      <c r="AQ25" s="4" t="s">
        <v>9</v>
      </c>
      <c r="AR25" s="4" t="s">
        <v>9</v>
      </c>
      <c r="AS25" s="4" t="s">
        <v>9</v>
      </c>
      <c r="AT25" s="4" t="s">
        <v>9</v>
      </c>
      <c r="AU25" s="7">
        <v>10378000</v>
      </c>
      <c r="AV25" s="4" t="s">
        <v>9</v>
      </c>
      <c r="AW25" s="4" t="s">
        <v>9</v>
      </c>
      <c r="AX25" s="4" t="s">
        <v>9</v>
      </c>
      <c r="AY25" s="4" t="s">
        <v>9</v>
      </c>
      <c r="AZ25" s="4" t="s">
        <v>9</v>
      </c>
      <c r="BA25" s="4" t="s">
        <v>9</v>
      </c>
      <c r="BB25" s="4" t="s">
        <v>9</v>
      </c>
      <c r="BC25" s="4" t="s">
        <v>9</v>
      </c>
      <c r="BD25" s="4" t="s">
        <v>9</v>
      </c>
      <c r="BE25" s="4" t="s">
        <v>9</v>
      </c>
      <c r="BF25" s="7">
        <v>10968000</v>
      </c>
      <c r="BG25" s="4" t="s">
        <v>9</v>
      </c>
      <c r="BH25" s="4" t="s">
        <v>9</v>
      </c>
      <c r="BI25" s="4" t="s">
        <v>9</v>
      </c>
      <c r="BJ25" s="4" t="s">
        <v>9</v>
      </c>
      <c r="BK25" s="4" t="s">
        <v>9</v>
      </c>
      <c r="BL25" s="4" t="s">
        <v>9</v>
      </c>
      <c r="BM25" s="7">
        <v>3813000</v>
      </c>
      <c r="BN25" s="4" t="s">
        <v>9</v>
      </c>
      <c r="BO25" s="4" t="s">
        <v>9</v>
      </c>
      <c r="BP25" s="4" t="s">
        <v>9</v>
      </c>
      <c r="BQ25" s="4" t="s">
        <v>9</v>
      </c>
      <c r="BR25" s="4" t="s">
        <v>9</v>
      </c>
      <c r="BS25" s="4" t="s">
        <v>9</v>
      </c>
      <c r="BT25" s="7">
        <v>6182000</v>
      </c>
      <c r="BU25" s="7">
        <v>1638000</v>
      </c>
      <c r="BV25" s="4" t="s">
        <v>9</v>
      </c>
      <c r="BW25" s="4" t="s">
        <v>9</v>
      </c>
      <c r="BX25" s="4" t="s">
        <v>9</v>
      </c>
      <c r="BY25" s="4" t="s">
        <v>9</v>
      </c>
      <c r="BZ25" s="4" t="s">
        <v>9</v>
      </c>
      <c r="CA25" s="4" t="s">
        <v>9</v>
      </c>
      <c r="CB25" s="4" t="s">
        <v>9</v>
      </c>
      <c r="CC25" s="4" t="s">
        <v>9</v>
      </c>
      <c r="CD25" s="4" t="s">
        <v>9</v>
      </c>
      <c r="CE25" s="4" t="s">
        <v>9</v>
      </c>
    </row>
    <row r="26" spans="1:83" x14ac:dyDescent="0.25">
      <c r="A26" s="2" t="s">
        <v>351</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7">
        <v>34578000</v>
      </c>
      <c r="W26" s="4" t="s">
        <v>9</v>
      </c>
      <c r="X26" s="4" t="s">
        <v>9</v>
      </c>
      <c r="Y26" s="4" t="s">
        <v>9</v>
      </c>
      <c r="Z26" s="4" t="s">
        <v>9</v>
      </c>
      <c r="AA26" s="4" t="s">
        <v>9</v>
      </c>
      <c r="AB26" s="4" t="s">
        <v>9</v>
      </c>
      <c r="AC26" s="4" t="s">
        <v>9</v>
      </c>
      <c r="AD26" s="4" t="s">
        <v>9</v>
      </c>
      <c r="AE26" s="4" t="s">
        <v>9</v>
      </c>
      <c r="AF26" s="4" t="s">
        <v>9</v>
      </c>
      <c r="AG26" s="4" t="s">
        <v>9</v>
      </c>
      <c r="AH26" s="7">
        <v>54109000</v>
      </c>
      <c r="AI26" s="4" t="s">
        <v>9</v>
      </c>
      <c r="AJ26" s="4" t="s">
        <v>9</v>
      </c>
      <c r="AK26" s="4" t="s">
        <v>9</v>
      </c>
      <c r="AL26" s="4" t="s">
        <v>9</v>
      </c>
      <c r="AM26" s="4" t="s">
        <v>9</v>
      </c>
      <c r="AN26" s="4" t="s">
        <v>9</v>
      </c>
      <c r="AO26" s="4" t="s">
        <v>9</v>
      </c>
      <c r="AP26" s="4" t="s">
        <v>9</v>
      </c>
      <c r="AQ26" s="4" t="s">
        <v>9</v>
      </c>
      <c r="AR26" s="4" t="s">
        <v>9</v>
      </c>
      <c r="AS26" s="4" t="s">
        <v>9</v>
      </c>
      <c r="AT26" s="4" t="s">
        <v>9</v>
      </c>
      <c r="AU26" s="7">
        <v>53883000</v>
      </c>
      <c r="AV26" s="4" t="s">
        <v>9</v>
      </c>
      <c r="AW26" s="4" t="s">
        <v>9</v>
      </c>
      <c r="AX26" s="4" t="s">
        <v>9</v>
      </c>
      <c r="AY26" s="4" t="s">
        <v>9</v>
      </c>
      <c r="AZ26" s="4" t="s">
        <v>9</v>
      </c>
      <c r="BA26" s="4" t="s">
        <v>9</v>
      </c>
      <c r="BB26" s="4" t="s">
        <v>9</v>
      </c>
      <c r="BC26" s="4" t="s">
        <v>9</v>
      </c>
      <c r="BD26" s="4" t="s">
        <v>9</v>
      </c>
      <c r="BE26" s="4" t="s">
        <v>9</v>
      </c>
      <c r="BF26" s="7">
        <v>48616000</v>
      </c>
      <c r="BG26" s="4" t="s">
        <v>9</v>
      </c>
      <c r="BH26" s="4" t="s">
        <v>9</v>
      </c>
      <c r="BI26" s="4" t="s">
        <v>9</v>
      </c>
      <c r="BJ26" s="4" t="s">
        <v>9</v>
      </c>
      <c r="BK26" s="4" t="s">
        <v>9</v>
      </c>
      <c r="BL26" s="4" t="s">
        <v>9</v>
      </c>
      <c r="BM26" s="7">
        <v>67519000</v>
      </c>
      <c r="BN26" s="4" t="s">
        <v>9</v>
      </c>
      <c r="BO26" s="4" t="s">
        <v>9</v>
      </c>
      <c r="BP26" s="4" t="s">
        <v>9</v>
      </c>
      <c r="BQ26" s="4" t="s">
        <v>9</v>
      </c>
      <c r="BR26" s="4" t="s">
        <v>9</v>
      </c>
      <c r="BS26" s="4" t="s">
        <v>9</v>
      </c>
      <c r="BT26" s="7">
        <v>54148000</v>
      </c>
      <c r="BU26" s="7">
        <v>16545000</v>
      </c>
      <c r="BV26" s="4" t="s">
        <v>9</v>
      </c>
      <c r="BW26" s="4" t="s">
        <v>9</v>
      </c>
      <c r="BX26" s="4" t="s">
        <v>9</v>
      </c>
      <c r="BY26" s="4" t="s">
        <v>9</v>
      </c>
      <c r="BZ26" s="4" t="s">
        <v>9</v>
      </c>
      <c r="CA26" s="4" t="s">
        <v>9</v>
      </c>
      <c r="CB26" s="4" t="s">
        <v>9</v>
      </c>
      <c r="CC26" s="4" t="s">
        <v>9</v>
      </c>
      <c r="CD26" s="4" t="s">
        <v>9</v>
      </c>
      <c r="CE26" s="4" t="s">
        <v>9</v>
      </c>
    </row>
    <row r="27" spans="1:83" x14ac:dyDescent="0.25">
      <c r="A27" s="2" t="s">
        <v>412</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4" t="s">
        <v>9</v>
      </c>
      <c r="BQ27" s="4" t="s">
        <v>9</v>
      </c>
      <c r="BR27" s="4" t="s">
        <v>9</v>
      </c>
      <c r="BS27" s="4" t="s">
        <v>9</v>
      </c>
      <c r="BT27" s="7">
        <v>3888000</v>
      </c>
      <c r="BU27" s="4" t="s">
        <v>9</v>
      </c>
      <c r="BV27" s="4" t="s">
        <v>9</v>
      </c>
      <c r="BW27" s="4" t="s">
        <v>9</v>
      </c>
      <c r="BX27" s="4" t="s">
        <v>9</v>
      </c>
      <c r="BY27" s="4" t="s">
        <v>9</v>
      </c>
      <c r="BZ27" s="4" t="s">
        <v>9</v>
      </c>
      <c r="CA27" s="4" t="s">
        <v>9</v>
      </c>
      <c r="CB27" s="4" t="s">
        <v>9</v>
      </c>
      <c r="CC27" s="4" t="s">
        <v>9</v>
      </c>
      <c r="CD27" s="4" t="s">
        <v>9</v>
      </c>
      <c r="CE27" s="4" t="s">
        <v>9</v>
      </c>
    </row>
    <row r="28" spans="1:83" x14ac:dyDescent="0.25">
      <c r="A28" s="2" t="s">
        <v>352</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7">
        <v>10658000</v>
      </c>
      <c r="W28" s="4" t="s">
        <v>9</v>
      </c>
      <c r="X28" s="4" t="s">
        <v>9</v>
      </c>
      <c r="Y28" s="4" t="s">
        <v>9</v>
      </c>
      <c r="Z28" s="4" t="s">
        <v>9</v>
      </c>
      <c r="AA28" s="4" t="s">
        <v>9</v>
      </c>
      <c r="AB28" s="4" t="s">
        <v>9</v>
      </c>
      <c r="AC28" s="4" t="s">
        <v>9</v>
      </c>
      <c r="AD28" s="4" t="s">
        <v>9</v>
      </c>
      <c r="AE28" s="4" t="s">
        <v>9</v>
      </c>
      <c r="AF28" s="4" t="s">
        <v>9</v>
      </c>
      <c r="AG28" s="4" t="s">
        <v>9</v>
      </c>
      <c r="AH28" s="7">
        <v>10424000</v>
      </c>
      <c r="AI28" s="4" t="s">
        <v>9</v>
      </c>
      <c r="AJ28" s="4" t="s">
        <v>9</v>
      </c>
      <c r="AK28" s="4" t="s">
        <v>9</v>
      </c>
      <c r="AL28" s="4" t="s">
        <v>9</v>
      </c>
      <c r="AM28" s="4" t="s">
        <v>9</v>
      </c>
      <c r="AN28" s="4" t="s">
        <v>9</v>
      </c>
      <c r="AO28" s="4" t="s">
        <v>9</v>
      </c>
      <c r="AP28" s="4" t="s">
        <v>9</v>
      </c>
      <c r="AQ28" s="4" t="s">
        <v>9</v>
      </c>
      <c r="AR28" s="4" t="s">
        <v>9</v>
      </c>
      <c r="AS28" s="4" t="s">
        <v>9</v>
      </c>
      <c r="AT28" s="4" t="s">
        <v>9</v>
      </c>
      <c r="AU28" s="7">
        <v>15581000</v>
      </c>
      <c r="AV28" s="4" t="s">
        <v>9</v>
      </c>
      <c r="AW28" s="4" t="s">
        <v>9</v>
      </c>
      <c r="AX28" s="4" t="s">
        <v>9</v>
      </c>
      <c r="AY28" s="4" t="s">
        <v>9</v>
      </c>
      <c r="AZ28" s="4" t="s">
        <v>9</v>
      </c>
      <c r="BA28" s="4" t="s">
        <v>9</v>
      </c>
      <c r="BB28" s="4" t="s">
        <v>9</v>
      </c>
      <c r="BC28" s="4" t="s">
        <v>9</v>
      </c>
      <c r="BD28" s="4" t="s">
        <v>9</v>
      </c>
      <c r="BE28" s="4" t="s">
        <v>9</v>
      </c>
      <c r="BF28" s="7">
        <v>11058000</v>
      </c>
      <c r="BG28" s="4" t="s">
        <v>9</v>
      </c>
      <c r="BH28" s="4" t="s">
        <v>9</v>
      </c>
      <c r="BI28" s="4" t="s">
        <v>9</v>
      </c>
      <c r="BJ28" s="4" t="s">
        <v>9</v>
      </c>
      <c r="BK28" s="4" t="s">
        <v>9</v>
      </c>
      <c r="BL28" s="4" t="s">
        <v>9</v>
      </c>
      <c r="BM28" s="7">
        <v>719000</v>
      </c>
      <c r="BN28" s="4" t="s">
        <v>9</v>
      </c>
      <c r="BO28" s="4" t="s">
        <v>9</v>
      </c>
      <c r="BP28" s="4" t="s">
        <v>9</v>
      </c>
      <c r="BQ28" s="4" t="s">
        <v>9</v>
      </c>
      <c r="BR28" s="4" t="s">
        <v>9</v>
      </c>
      <c r="BS28" s="4" t="s">
        <v>9</v>
      </c>
      <c r="BT28" s="7">
        <v>3736000</v>
      </c>
      <c r="BU28" s="7">
        <v>2679000</v>
      </c>
      <c r="BV28" s="4" t="s">
        <v>9</v>
      </c>
      <c r="BW28" s="4" t="s">
        <v>9</v>
      </c>
      <c r="BX28" s="4" t="s">
        <v>9</v>
      </c>
      <c r="BY28" s="4" t="s">
        <v>9</v>
      </c>
      <c r="BZ28" s="4" t="s">
        <v>9</v>
      </c>
      <c r="CA28" s="4" t="s">
        <v>9</v>
      </c>
      <c r="CB28" s="4" t="s">
        <v>9</v>
      </c>
      <c r="CC28" s="4" t="s">
        <v>9</v>
      </c>
      <c r="CD28" s="4" t="s">
        <v>9</v>
      </c>
      <c r="CE28" s="4" t="s">
        <v>9</v>
      </c>
    </row>
    <row r="29" spans="1:83" x14ac:dyDescent="0.25">
      <c r="A29" s="2" t="s">
        <v>353</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7">
        <v>93800000</v>
      </c>
      <c r="W29" s="4" t="s">
        <v>9</v>
      </c>
      <c r="X29" s="4" t="s">
        <v>9</v>
      </c>
      <c r="Y29" s="4" t="s">
        <v>9</v>
      </c>
      <c r="Z29" s="4" t="s">
        <v>9</v>
      </c>
      <c r="AA29" s="4" t="s">
        <v>9</v>
      </c>
      <c r="AB29" s="7">
        <v>66900000</v>
      </c>
      <c r="AC29" s="4" t="s">
        <v>9</v>
      </c>
      <c r="AD29" s="7">
        <v>9800000</v>
      </c>
      <c r="AE29" s="4" t="s">
        <v>9</v>
      </c>
      <c r="AF29" s="7">
        <v>17100000</v>
      </c>
      <c r="AG29" s="4" t="s">
        <v>9</v>
      </c>
      <c r="AH29" s="7">
        <v>140963000</v>
      </c>
      <c r="AI29" s="4" t="s">
        <v>9</v>
      </c>
      <c r="AJ29" s="4" t="s">
        <v>9</v>
      </c>
      <c r="AK29" s="4" t="s">
        <v>9</v>
      </c>
      <c r="AL29" s="4" t="s">
        <v>9</v>
      </c>
      <c r="AM29" s="4" t="s">
        <v>9</v>
      </c>
      <c r="AN29" s="7">
        <v>93100000</v>
      </c>
      <c r="AO29" s="4" t="s">
        <v>9</v>
      </c>
      <c r="AP29" s="7">
        <v>25100000</v>
      </c>
      <c r="AQ29" s="4" t="s">
        <v>9</v>
      </c>
      <c r="AR29" s="7">
        <v>22800000</v>
      </c>
      <c r="AS29" s="4" t="s">
        <v>9</v>
      </c>
      <c r="AT29" s="4" t="s">
        <v>9</v>
      </c>
      <c r="AU29" s="7">
        <v>240013000</v>
      </c>
      <c r="AV29" s="4" t="s">
        <v>9</v>
      </c>
      <c r="AW29" s="4" t="s">
        <v>9</v>
      </c>
      <c r="AX29" s="7">
        <v>176000000</v>
      </c>
      <c r="AY29" s="7">
        <v>23700000</v>
      </c>
      <c r="AZ29" s="7">
        <v>40300000</v>
      </c>
      <c r="BA29" s="4" t="s">
        <v>9</v>
      </c>
      <c r="BB29" s="4" t="s">
        <v>9</v>
      </c>
      <c r="BC29" s="4" t="s">
        <v>9</v>
      </c>
      <c r="BD29" s="4" t="s">
        <v>9</v>
      </c>
      <c r="BE29" s="4" t="s">
        <v>9</v>
      </c>
      <c r="BF29" s="7">
        <v>155073000</v>
      </c>
      <c r="BG29" s="4" t="s">
        <v>9</v>
      </c>
      <c r="BH29" s="4" t="s">
        <v>9</v>
      </c>
      <c r="BI29" s="4" t="s">
        <v>9</v>
      </c>
      <c r="BJ29" s="7">
        <v>100600000</v>
      </c>
      <c r="BK29" s="7">
        <v>15000000</v>
      </c>
      <c r="BL29" s="7">
        <v>39500000</v>
      </c>
      <c r="BM29" s="7">
        <v>220535000</v>
      </c>
      <c r="BN29" s="4" t="s">
        <v>9</v>
      </c>
      <c r="BO29" s="4" t="s">
        <v>9</v>
      </c>
      <c r="BP29" s="4" t="s">
        <v>9</v>
      </c>
      <c r="BQ29" s="7">
        <v>99300000</v>
      </c>
      <c r="BR29" s="7">
        <v>43800000</v>
      </c>
      <c r="BS29" s="7">
        <v>77400000</v>
      </c>
      <c r="BT29" s="7">
        <v>147191000</v>
      </c>
      <c r="BU29" s="7">
        <v>22546000</v>
      </c>
      <c r="BV29" s="4" t="s">
        <v>9</v>
      </c>
      <c r="BW29" s="4" t="s">
        <v>9</v>
      </c>
      <c r="BX29" s="4" t="s">
        <v>9</v>
      </c>
      <c r="BY29" s="4" t="s">
        <v>9</v>
      </c>
      <c r="BZ29" s="4" t="s">
        <v>9</v>
      </c>
      <c r="CA29" s="4" t="s">
        <v>9</v>
      </c>
      <c r="CB29" s="4" t="s">
        <v>9</v>
      </c>
      <c r="CC29" s="4" t="s">
        <v>9</v>
      </c>
      <c r="CD29" s="4" t="s">
        <v>9</v>
      </c>
      <c r="CE29" s="4" t="s">
        <v>9</v>
      </c>
    </row>
    <row r="30" spans="1:83" x14ac:dyDescent="0.25">
      <c r="A30" s="2" t="s">
        <v>354</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7">
        <v>548000</v>
      </c>
      <c r="W30" s="4" t="s">
        <v>9</v>
      </c>
      <c r="X30" s="4" t="s">
        <v>9</v>
      </c>
      <c r="Y30" s="4" t="s">
        <v>9</v>
      </c>
      <c r="Z30" s="4" t="s">
        <v>9</v>
      </c>
      <c r="AA30" s="4" t="s">
        <v>9</v>
      </c>
      <c r="AB30" s="4" t="s">
        <v>9</v>
      </c>
      <c r="AC30" s="4" t="s">
        <v>9</v>
      </c>
      <c r="AD30" s="4" t="s">
        <v>9</v>
      </c>
      <c r="AE30" s="4" t="s">
        <v>9</v>
      </c>
      <c r="AF30" s="4" t="s">
        <v>9</v>
      </c>
      <c r="AG30" s="4" t="s">
        <v>9</v>
      </c>
      <c r="AH30" s="7">
        <v>278000</v>
      </c>
      <c r="AI30" s="4" t="s">
        <v>9</v>
      </c>
      <c r="AJ30" s="4" t="s">
        <v>9</v>
      </c>
      <c r="AK30" s="4" t="s">
        <v>9</v>
      </c>
      <c r="AL30" s="4" t="s">
        <v>9</v>
      </c>
      <c r="AM30" s="4" t="s">
        <v>9</v>
      </c>
      <c r="AN30" s="4" t="s">
        <v>9</v>
      </c>
      <c r="AO30" s="4" t="s">
        <v>9</v>
      </c>
      <c r="AP30" s="4" t="s">
        <v>9</v>
      </c>
      <c r="AQ30" s="4" t="s">
        <v>9</v>
      </c>
      <c r="AR30" s="4" t="s">
        <v>9</v>
      </c>
      <c r="AS30" s="4" t="s">
        <v>9</v>
      </c>
      <c r="AT30" s="4" t="s">
        <v>9</v>
      </c>
      <c r="AU30" s="7">
        <v>1097000</v>
      </c>
      <c r="AV30" s="4" t="s">
        <v>9</v>
      </c>
      <c r="AW30" s="4" t="s">
        <v>9</v>
      </c>
      <c r="AX30" s="4" t="s">
        <v>9</v>
      </c>
      <c r="AY30" s="4" t="s">
        <v>9</v>
      </c>
      <c r="AZ30" s="4" t="s">
        <v>9</v>
      </c>
      <c r="BA30" s="4" t="s">
        <v>9</v>
      </c>
      <c r="BB30" s="4" t="s">
        <v>9</v>
      </c>
      <c r="BC30" s="4" t="s">
        <v>9</v>
      </c>
      <c r="BD30" s="4" t="s">
        <v>9</v>
      </c>
      <c r="BE30" s="4" t="s">
        <v>9</v>
      </c>
      <c r="BF30" s="7">
        <v>8348000</v>
      </c>
      <c r="BG30" s="4" t="s">
        <v>9</v>
      </c>
      <c r="BH30" s="4" t="s">
        <v>9</v>
      </c>
      <c r="BI30" s="4" t="s">
        <v>9</v>
      </c>
      <c r="BJ30" s="4" t="s">
        <v>9</v>
      </c>
      <c r="BK30" s="4" t="s">
        <v>9</v>
      </c>
      <c r="BL30" s="4" t="s">
        <v>9</v>
      </c>
      <c r="BM30" s="4" t="s">
        <v>9</v>
      </c>
      <c r="BN30" s="4" t="s">
        <v>9</v>
      </c>
      <c r="BO30" s="4" t="s">
        <v>9</v>
      </c>
      <c r="BP30" s="4" t="s">
        <v>9</v>
      </c>
      <c r="BQ30" s="4" t="s">
        <v>9</v>
      </c>
      <c r="BR30" s="4" t="s">
        <v>9</v>
      </c>
      <c r="BS30" s="4" t="s">
        <v>9</v>
      </c>
      <c r="BT30" s="4" t="s">
        <v>9</v>
      </c>
      <c r="BU30" s="4" t="s">
        <v>9</v>
      </c>
      <c r="BV30" s="4" t="s">
        <v>9</v>
      </c>
      <c r="BW30" s="4" t="s">
        <v>9</v>
      </c>
      <c r="BX30" s="4" t="s">
        <v>9</v>
      </c>
      <c r="BY30" s="4" t="s">
        <v>9</v>
      </c>
      <c r="BZ30" s="4" t="s">
        <v>9</v>
      </c>
      <c r="CA30" s="4" t="s">
        <v>9</v>
      </c>
      <c r="CB30" s="4" t="s">
        <v>9</v>
      </c>
      <c r="CC30" s="4" t="s">
        <v>9</v>
      </c>
      <c r="CD30" s="4" t="s">
        <v>9</v>
      </c>
      <c r="CE30" s="4" t="s">
        <v>9</v>
      </c>
    </row>
    <row r="31" spans="1:83" x14ac:dyDescent="0.25">
      <c r="A31" s="2" t="s">
        <v>43</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7">
        <v>6339000</v>
      </c>
      <c r="BG31" s="4" t="s">
        <v>9</v>
      </c>
      <c r="BH31" s="4" t="s">
        <v>9</v>
      </c>
      <c r="BI31" s="4" t="s">
        <v>9</v>
      </c>
      <c r="BJ31" s="4" t="s">
        <v>9</v>
      </c>
      <c r="BK31" s="4" t="s">
        <v>9</v>
      </c>
      <c r="BL31" s="4" t="s">
        <v>9</v>
      </c>
      <c r="BM31" s="4" t="s">
        <v>9</v>
      </c>
      <c r="BN31" s="4" t="s">
        <v>9</v>
      </c>
      <c r="BO31" s="4" t="s">
        <v>9</v>
      </c>
      <c r="BP31" s="4" t="s">
        <v>9</v>
      </c>
      <c r="BQ31" s="4" t="s">
        <v>9</v>
      </c>
      <c r="BR31" s="4" t="s">
        <v>9</v>
      </c>
      <c r="BS31" s="4" t="s">
        <v>9</v>
      </c>
      <c r="BT31" s="4" t="s">
        <v>9</v>
      </c>
      <c r="BU31" s="4" t="s">
        <v>9</v>
      </c>
      <c r="BV31" s="4" t="s">
        <v>9</v>
      </c>
      <c r="BW31" s="4" t="s">
        <v>9</v>
      </c>
      <c r="BX31" s="4" t="s">
        <v>9</v>
      </c>
      <c r="BY31" s="4" t="s">
        <v>9</v>
      </c>
      <c r="BZ31" s="4" t="s">
        <v>9</v>
      </c>
      <c r="CA31" s="4" t="s">
        <v>9</v>
      </c>
      <c r="CB31" s="4" t="s">
        <v>9</v>
      </c>
      <c r="CC31" s="4" t="s">
        <v>9</v>
      </c>
      <c r="CD31" s="4" t="s">
        <v>9</v>
      </c>
      <c r="CE31" s="4" t="s">
        <v>9</v>
      </c>
    </row>
    <row r="32" spans="1:83" x14ac:dyDescent="0.25">
      <c r="A32" s="2" t="s">
        <v>57</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7">
        <v>-381000</v>
      </c>
      <c r="W32" s="4" t="s">
        <v>9</v>
      </c>
      <c r="X32" s="4" t="s">
        <v>9</v>
      </c>
      <c r="Y32" s="4" t="s">
        <v>9</v>
      </c>
      <c r="Z32" s="4" t="s">
        <v>9</v>
      </c>
      <c r="AA32" s="4" t="s">
        <v>9</v>
      </c>
      <c r="AB32" s="4" t="s">
        <v>9</v>
      </c>
      <c r="AC32" s="4" t="s">
        <v>9</v>
      </c>
      <c r="AD32" s="4" t="s">
        <v>9</v>
      </c>
      <c r="AE32" s="4" t="s">
        <v>9</v>
      </c>
      <c r="AF32" s="4" t="s">
        <v>9</v>
      </c>
      <c r="AG32" s="4" t="s">
        <v>9</v>
      </c>
      <c r="AH32" s="7">
        <v>-589000</v>
      </c>
      <c r="AI32" s="4" t="s">
        <v>9</v>
      </c>
      <c r="AJ32" s="4" t="s">
        <v>9</v>
      </c>
      <c r="AK32" s="4" t="s">
        <v>9</v>
      </c>
      <c r="AL32" s="4" t="s">
        <v>9</v>
      </c>
      <c r="AM32" s="4" t="s">
        <v>9</v>
      </c>
      <c r="AN32" s="4" t="s">
        <v>9</v>
      </c>
      <c r="AO32" s="4" t="s">
        <v>9</v>
      </c>
      <c r="AP32" s="4" t="s">
        <v>9</v>
      </c>
      <c r="AQ32" s="4" t="s">
        <v>9</v>
      </c>
      <c r="AR32" s="4" t="s">
        <v>9</v>
      </c>
      <c r="AS32" s="4" t="s">
        <v>9</v>
      </c>
      <c r="AT32" s="4" t="s">
        <v>9</v>
      </c>
      <c r="AU32" s="7">
        <v>-3928000</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4" t="s">
        <v>9</v>
      </c>
      <c r="BP32" s="4" t="s">
        <v>9</v>
      </c>
      <c r="BQ32" s="4" t="s">
        <v>9</v>
      </c>
      <c r="BR32" s="4" t="s">
        <v>9</v>
      </c>
      <c r="BS32" s="4" t="s">
        <v>9</v>
      </c>
      <c r="BT32" s="7">
        <v>-3926000</v>
      </c>
      <c r="BU32" s="7">
        <v>-1178000</v>
      </c>
      <c r="BV32" s="4" t="s">
        <v>9</v>
      </c>
      <c r="BW32" s="4" t="s">
        <v>9</v>
      </c>
      <c r="BX32" s="4" t="s">
        <v>9</v>
      </c>
      <c r="BY32" s="4" t="s">
        <v>9</v>
      </c>
      <c r="BZ32" s="4" t="s">
        <v>9</v>
      </c>
      <c r="CA32" s="4" t="s">
        <v>9</v>
      </c>
      <c r="CB32" s="4" t="s">
        <v>9</v>
      </c>
      <c r="CC32" s="4" t="s">
        <v>9</v>
      </c>
      <c r="CD32" s="4" t="s">
        <v>9</v>
      </c>
      <c r="CE32" s="4" t="s">
        <v>9</v>
      </c>
    </row>
    <row r="33" spans="1:83" ht="30" x14ac:dyDescent="0.25">
      <c r="A33" s="2" t="s">
        <v>385</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4" t="s">
        <v>9</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7">
        <v>-20384000</v>
      </c>
      <c r="BG33" s="4" t="s">
        <v>9</v>
      </c>
      <c r="BH33" s="4" t="s">
        <v>9</v>
      </c>
      <c r="BI33" s="4" t="s">
        <v>9</v>
      </c>
      <c r="BJ33" s="4" t="s">
        <v>9</v>
      </c>
      <c r="BK33" s="4" t="s">
        <v>9</v>
      </c>
      <c r="BL33" s="4" t="s">
        <v>9</v>
      </c>
      <c r="BM33" s="7">
        <v>-2725000</v>
      </c>
      <c r="BN33" s="4" t="s">
        <v>9</v>
      </c>
      <c r="BO33" s="4" t="s">
        <v>9</v>
      </c>
      <c r="BP33" s="4" t="s">
        <v>9</v>
      </c>
      <c r="BQ33" s="4" t="s">
        <v>9</v>
      </c>
      <c r="BR33" s="4" t="s">
        <v>9</v>
      </c>
      <c r="BS33" s="4" t="s">
        <v>9</v>
      </c>
      <c r="BT33" s="4" t="s">
        <v>9</v>
      </c>
      <c r="BU33" s="4" t="s">
        <v>9</v>
      </c>
      <c r="BV33" s="4" t="s">
        <v>9</v>
      </c>
      <c r="BW33" s="4" t="s">
        <v>9</v>
      </c>
      <c r="BX33" s="4" t="s">
        <v>9</v>
      </c>
      <c r="BY33" s="4" t="s">
        <v>9</v>
      </c>
      <c r="BZ33" s="4" t="s">
        <v>9</v>
      </c>
      <c r="CA33" s="4" t="s">
        <v>9</v>
      </c>
      <c r="CB33" s="4" t="s">
        <v>9</v>
      </c>
      <c r="CC33" s="4" t="s">
        <v>9</v>
      </c>
      <c r="CD33" s="4" t="s">
        <v>9</v>
      </c>
      <c r="CE33" s="4" t="s">
        <v>9</v>
      </c>
    </row>
    <row r="34" spans="1:83" x14ac:dyDescent="0.25">
      <c r="A34" s="2" t="s">
        <v>35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7">
        <v>-5157000</v>
      </c>
      <c r="W34" s="4" t="s">
        <v>9</v>
      </c>
      <c r="X34" s="4" t="s">
        <v>9</v>
      </c>
      <c r="Y34" s="4" t="s">
        <v>9</v>
      </c>
      <c r="Z34" s="4" t="s">
        <v>9</v>
      </c>
      <c r="AA34" s="4" t="s">
        <v>9</v>
      </c>
      <c r="AB34" s="4" t="s">
        <v>9</v>
      </c>
      <c r="AC34" s="4" t="s">
        <v>9</v>
      </c>
      <c r="AD34" s="4" t="s">
        <v>9</v>
      </c>
      <c r="AE34" s="4" t="s">
        <v>9</v>
      </c>
      <c r="AF34" s="4" t="s">
        <v>9</v>
      </c>
      <c r="AG34" s="4" t="s">
        <v>9</v>
      </c>
      <c r="AH34" s="7">
        <v>-3404000</v>
      </c>
      <c r="AI34" s="4" t="s">
        <v>9</v>
      </c>
      <c r="AJ34" s="4" t="s">
        <v>9</v>
      </c>
      <c r="AK34" s="4" t="s">
        <v>9</v>
      </c>
      <c r="AL34" s="4" t="s">
        <v>9</v>
      </c>
      <c r="AM34" s="4" t="s">
        <v>9</v>
      </c>
      <c r="AN34" s="4" t="s">
        <v>9</v>
      </c>
      <c r="AO34" s="4" t="s">
        <v>9</v>
      </c>
      <c r="AP34" s="4" t="s">
        <v>9</v>
      </c>
      <c r="AQ34" s="4" t="s">
        <v>9</v>
      </c>
      <c r="AR34" s="4" t="s">
        <v>9</v>
      </c>
      <c r="AS34" s="4" t="s">
        <v>9</v>
      </c>
      <c r="AT34" s="4" t="s">
        <v>9</v>
      </c>
      <c r="AU34" s="7">
        <v>-11634000</v>
      </c>
      <c r="AV34" s="4" t="s">
        <v>9</v>
      </c>
      <c r="AW34" s="4" t="s">
        <v>9</v>
      </c>
      <c r="AX34" s="4" t="s">
        <v>9</v>
      </c>
      <c r="AY34" s="4" t="s">
        <v>9</v>
      </c>
      <c r="AZ34" s="4" t="s">
        <v>9</v>
      </c>
      <c r="BA34" s="4" t="s">
        <v>9</v>
      </c>
      <c r="BB34" s="4" t="s">
        <v>9</v>
      </c>
      <c r="BC34" s="4" t="s">
        <v>9</v>
      </c>
      <c r="BD34" s="4" t="s">
        <v>9</v>
      </c>
      <c r="BE34" s="4" t="s">
        <v>9</v>
      </c>
      <c r="BF34" s="7">
        <v>-10977000</v>
      </c>
      <c r="BG34" s="4" t="s">
        <v>9</v>
      </c>
      <c r="BH34" s="4" t="s">
        <v>9</v>
      </c>
      <c r="BI34" s="4" t="s">
        <v>9</v>
      </c>
      <c r="BJ34" s="4" t="s">
        <v>9</v>
      </c>
      <c r="BK34" s="4" t="s">
        <v>9</v>
      </c>
      <c r="BL34" s="4" t="s">
        <v>9</v>
      </c>
      <c r="BM34" s="7">
        <v>-3813000</v>
      </c>
      <c r="BN34" s="4" t="s">
        <v>9</v>
      </c>
      <c r="BO34" s="4" t="s">
        <v>9</v>
      </c>
      <c r="BP34" s="4" t="s">
        <v>9</v>
      </c>
      <c r="BQ34" s="4" t="s">
        <v>9</v>
      </c>
      <c r="BR34" s="4" t="s">
        <v>9</v>
      </c>
      <c r="BS34" s="4" t="s">
        <v>9</v>
      </c>
      <c r="BT34" s="7">
        <v>-6331000</v>
      </c>
      <c r="BU34" s="7">
        <v>-4252000</v>
      </c>
      <c r="BV34" s="4" t="s">
        <v>9</v>
      </c>
      <c r="BW34" s="4" t="s">
        <v>9</v>
      </c>
      <c r="BX34" s="4" t="s">
        <v>9</v>
      </c>
      <c r="BY34" s="4" t="s">
        <v>9</v>
      </c>
      <c r="BZ34" s="4" t="s">
        <v>9</v>
      </c>
      <c r="CA34" s="4" t="s">
        <v>9</v>
      </c>
      <c r="CB34" s="4" t="s">
        <v>9</v>
      </c>
      <c r="CC34" s="4" t="s">
        <v>9</v>
      </c>
      <c r="CD34" s="4" t="s">
        <v>9</v>
      </c>
      <c r="CE34" s="4" t="s">
        <v>9</v>
      </c>
    </row>
    <row r="35" spans="1:83" x14ac:dyDescent="0.25">
      <c r="A35" s="2" t="s">
        <v>388</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4" t="s">
        <v>9</v>
      </c>
      <c r="AE35" s="4" t="s">
        <v>9</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7">
        <v>-51024000</v>
      </c>
      <c r="BG35" s="4" t="s">
        <v>9</v>
      </c>
      <c r="BH35" s="4" t="s">
        <v>9</v>
      </c>
      <c r="BI35" s="4" t="s">
        <v>9</v>
      </c>
      <c r="BJ35" s="4" t="s">
        <v>9</v>
      </c>
      <c r="BK35" s="4" t="s">
        <v>9</v>
      </c>
      <c r="BL35" s="4" t="s">
        <v>9</v>
      </c>
      <c r="BM35" s="4" t="s">
        <v>9</v>
      </c>
      <c r="BN35" s="4" t="s">
        <v>9</v>
      </c>
      <c r="BO35" s="4" t="s">
        <v>9</v>
      </c>
      <c r="BP35" s="4" t="s">
        <v>9</v>
      </c>
      <c r="BQ35" s="4" t="s">
        <v>9</v>
      </c>
      <c r="BR35" s="4" t="s">
        <v>9</v>
      </c>
      <c r="BS35" s="4" t="s">
        <v>9</v>
      </c>
      <c r="BT35" s="4" t="s">
        <v>9</v>
      </c>
      <c r="BU35" s="4" t="s">
        <v>9</v>
      </c>
      <c r="BV35" s="4" t="s">
        <v>9</v>
      </c>
      <c r="BW35" s="4" t="s">
        <v>9</v>
      </c>
      <c r="BX35" s="4" t="s">
        <v>9</v>
      </c>
      <c r="BY35" s="4" t="s">
        <v>9</v>
      </c>
      <c r="BZ35" s="4" t="s">
        <v>9</v>
      </c>
      <c r="CA35" s="4" t="s">
        <v>9</v>
      </c>
      <c r="CB35" s="4" t="s">
        <v>9</v>
      </c>
      <c r="CC35" s="4" t="s">
        <v>9</v>
      </c>
      <c r="CD35" s="4" t="s">
        <v>9</v>
      </c>
      <c r="CE35" s="4" t="s">
        <v>9</v>
      </c>
    </row>
    <row r="36" spans="1:83" x14ac:dyDescent="0.25">
      <c r="A36" s="2" t="s">
        <v>70</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7">
        <v>-22127000</v>
      </c>
      <c r="BG36" s="4" t="s">
        <v>9</v>
      </c>
      <c r="BH36" s="4" t="s">
        <v>9</v>
      </c>
      <c r="BI36" s="4" t="s">
        <v>9</v>
      </c>
      <c r="BJ36" s="4" t="s">
        <v>9</v>
      </c>
      <c r="BK36" s="4" t="s">
        <v>9</v>
      </c>
      <c r="BL36" s="4" t="s">
        <v>9</v>
      </c>
      <c r="BM36" s="7">
        <v>-65000</v>
      </c>
      <c r="BN36" s="4" t="s">
        <v>9</v>
      </c>
      <c r="BO36" s="4" t="s">
        <v>9</v>
      </c>
      <c r="BP36" s="4" t="s">
        <v>9</v>
      </c>
      <c r="BQ36" s="4" t="s">
        <v>9</v>
      </c>
      <c r="BR36" s="4" t="s">
        <v>9</v>
      </c>
      <c r="BS36" s="4" t="s">
        <v>9</v>
      </c>
      <c r="BT36" s="7">
        <v>-10300000</v>
      </c>
      <c r="BU36" s="4" t="s">
        <v>9</v>
      </c>
      <c r="BV36" s="4" t="s">
        <v>9</v>
      </c>
      <c r="BW36" s="4" t="s">
        <v>9</v>
      </c>
      <c r="BX36" s="4" t="s">
        <v>9</v>
      </c>
      <c r="BY36" s="4" t="s">
        <v>9</v>
      </c>
      <c r="BZ36" s="4" t="s">
        <v>9</v>
      </c>
      <c r="CA36" s="4" t="s">
        <v>9</v>
      </c>
      <c r="CB36" s="4" t="s">
        <v>9</v>
      </c>
      <c r="CC36" s="4" t="s">
        <v>9</v>
      </c>
      <c r="CD36" s="4" t="s">
        <v>9</v>
      </c>
      <c r="CE36" s="4" t="s">
        <v>9</v>
      </c>
    </row>
    <row r="37" spans="1:83" ht="30" x14ac:dyDescent="0.25">
      <c r="A37" s="2" t="s">
        <v>358</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7">
        <v>138233000</v>
      </c>
      <c r="W37" s="4" t="s">
        <v>9</v>
      </c>
      <c r="X37" s="4" t="s">
        <v>9</v>
      </c>
      <c r="Y37" s="4" t="s">
        <v>9</v>
      </c>
      <c r="Z37" s="4" t="s">
        <v>9</v>
      </c>
      <c r="AA37" s="4" t="s">
        <v>9</v>
      </c>
      <c r="AB37" s="4" t="s">
        <v>9</v>
      </c>
      <c r="AC37" s="4" t="s">
        <v>9</v>
      </c>
      <c r="AD37" s="4" t="s">
        <v>9</v>
      </c>
      <c r="AE37" s="4" t="s">
        <v>9</v>
      </c>
      <c r="AF37" s="4" t="s">
        <v>9</v>
      </c>
      <c r="AG37" s="4" t="s">
        <v>9</v>
      </c>
      <c r="AH37" s="7">
        <v>205674000</v>
      </c>
      <c r="AI37" s="4" t="s">
        <v>9</v>
      </c>
      <c r="AJ37" s="4" t="s">
        <v>9</v>
      </c>
      <c r="AK37" s="4" t="s">
        <v>9</v>
      </c>
      <c r="AL37" s="4" t="s">
        <v>9</v>
      </c>
      <c r="AM37" s="4" t="s">
        <v>9</v>
      </c>
      <c r="AN37" s="4" t="s">
        <v>9</v>
      </c>
      <c r="AO37" s="4" t="s">
        <v>9</v>
      </c>
      <c r="AP37" s="4" t="s">
        <v>9</v>
      </c>
      <c r="AQ37" s="4" t="s">
        <v>9</v>
      </c>
      <c r="AR37" s="4" t="s">
        <v>9</v>
      </c>
      <c r="AS37" s="4" t="s">
        <v>9</v>
      </c>
      <c r="AT37" s="4" t="s">
        <v>9</v>
      </c>
      <c r="AU37" s="7">
        <v>306780000</v>
      </c>
      <c r="AV37" s="4" t="s">
        <v>9</v>
      </c>
      <c r="AW37" s="4" t="s">
        <v>9</v>
      </c>
      <c r="AX37" s="4" t="s">
        <v>9</v>
      </c>
      <c r="AY37" s="4" t="s">
        <v>9</v>
      </c>
      <c r="AZ37" s="4" t="s">
        <v>9</v>
      </c>
      <c r="BA37" s="4" t="s">
        <v>9</v>
      </c>
      <c r="BB37" s="4" t="s">
        <v>9</v>
      </c>
      <c r="BC37" s="4" t="s">
        <v>9</v>
      </c>
      <c r="BD37" s="4" t="s">
        <v>9</v>
      </c>
      <c r="BE37" s="4" t="s">
        <v>9</v>
      </c>
      <c r="BF37" s="7">
        <v>198720000</v>
      </c>
      <c r="BG37" s="4" t="s">
        <v>9</v>
      </c>
      <c r="BH37" s="4" t="s">
        <v>9</v>
      </c>
      <c r="BI37" s="4" t="s">
        <v>9</v>
      </c>
      <c r="BJ37" s="4" t="s">
        <v>9</v>
      </c>
      <c r="BK37" s="4" t="s">
        <v>9</v>
      </c>
      <c r="BL37" s="4" t="s">
        <v>9</v>
      </c>
      <c r="BM37" s="7">
        <v>286664000</v>
      </c>
      <c r="BN37" s="4" t="s">
        <v>9</v>
      </c>
      <c r="BO37" s="4" t="s">
        <v>9</v>
      </c>
      <c r="BP37" s="4" t="s">
        <v>9</v>
      </c>
      <c r="BQ37" s="4" t="s">
        <v>9</v>
      </c>
      <c r="BR37" s="4" t="s">
        <v>9</v>
      </c>
      <c r="BS37" s="4" t="s">
        <v>9</v>
      </c>
      <c r="BT37" s="7">
        <v>208031000</v>
      </c>
      <c r="BU37" s="7">
        <v>38138000</v>
      </c>
      <c r="BV37" s="4" t="s">
        <v>9</v>
      </c>
      <c r="BW37" s="4" t="s">
        <v>9</v>
      </c>
      <c r="BX37" s="4" t="s">
        <v>9</v>
      </c>
      <c r="BY37" s="4" t="s">
        <v>9</v>
      </c>
      <c r="BZ37" s="4" t="s">
        <v>9</v>
      </c>
      <c r="CA37" s="4" t="s">
        <v>9</v>
      </c>
      <c r="CB37" s="4" t="s">
        <v>9</v>
      </c>
      <c r="CC37" s="4" t="s">
        <v>9</v>
      </c>
      <c r="CD37" s="4" t="s">
        <v>9</v>
      </c>
      <c r="CE37" s="4" t="s">
        <v>9</v>
      </c>
    </row>
    <row r="38" spans="1:83" x14ac:dyDescent="0.25">
      <c r="A38" s="2" t="s">
        <v>359</v>
      </c>
      <c r="B38" s="4" t="s">
        <v>9</v>
      </c>
      <c r="C38" s="4" t="s">
        <v>9</v>
      </c>
      <c r="D38" s="4" t="s">
        <v>9</v>
      </c>
      <c r="E38" s="4" t="s">
        <v>9</v>
      </c>
      <c r="F38" s="4" t="s">
        <v>9</v>
      </c>
      <c r="G38" s="4" t="s">
        <v>9</v>
      </c>
      <c r="H38" s="4" t="s">
        <v>9</v>
      </c>
      <c r="I38" s="4" t="s">
        <v>9</v>
      </c>
      <c r="J38" s="4" t="s">
        <v>9</v>
      </c>
      <c r="K38" s="7">
        <v>330309000</v>
      </c>
      <c r="L38" s="7">
        <v>425822000</v>
      </c>
      <c r="M38" s="4" t="s">
        <v>9</v>
      </c>
      <c r="N38" s="4" t="s">
        <v>9</v>
      </c>
      <c r="O38" s="4" t="s">
        <v>9</v>
      </c>
      <c r="P38" s="4" t="s">
        <v>9</v>
      </c>
      <c r="Q38" s="4" t="s">
        <v>9</v>
      </c>
      <c r="R38" s="4" t="s">
        <v>9</v>
      </c>
      <c r="S38" s="4" t="s">
        <v>9</v>
      </c>
      <c r="T38" s="4" t="s">
        <v>9</v>
      </c>
      <c r="U38" s="4" t="s">
        <v>9</v>
      </c>
      <c r="V38" s="7">
        <v>60843000</v>
      </c>
      <c r="W38" s="4" t="s">
        <v>9</v>
      </c>
      <c r="X38" s="4" t="s">
        <v>9</v>
      </c>
      <c r="Y38" s="4" t="s">
        <v>9</v>
      </c>
      <c r="Z38" s="4" t="s">
        <v>9</v>
      </c>
      <c r="AA38" s="4" t="s">
        <v>9</v>
      </c>
      <c r="AB38" s="4" t="s">
        <v>9</v>
      </c>
      <c r="AC38" s="4" t="s">
        <v>9</v>
      </c>
      <c r="AD38" s="4" t="s">
        <v>9</v>
      </c>
      <c r="AE38" s="4" t="s">
        <v>9</v>
      </c>
      <c r="AF38" s="4" t="s">
        <v>9</v>
      </c>
      <c r="AG38" s="4" t="s">
        <v>9</v>
      </c>
      <c r="AH38" s="7">
        <v>179609000</v>
      </c>
      <c r="AI38" s="4" t="s">
        <v>9</v>
      </c>
      <c r="AJ38" s="4" t="s">
        <v>9</v>
      </c>
      <c r="AK38" s="4" t="s">
        <v>9</v>
      </c>
      <c r="AL38" s="4" t="s">
        <v>9</v>
      </c>
      <c r="AM38" s="4" t="s">
        <v>9</v>
      </c>
      <c r="AN38" s="4" t="s">
        <v>9</v>
      </c>
      <c r="AO38" s="4" t="s">
        <v>9</v>
      </c>
      <c r="AP38" s="4" t="s">
        <v>9</v>
      </c>
      <c r="AQ38" s="4" t="s">
        <v>9</v>
      </c>
      <c r="AR38" s="4" t="s">
        <v>9</v>
      </c>
      <c r="AS38" s="4" t="s">
        <v>9</v>
      </c>
      <c r="AT38" s="4" t="s">
        <v>9</v>
      </c>
      <c r="AU38" s="7">
        <v>164621000</v>
      </c>
      <c r="AV38" s="4" t="s">
        <v>9</v>
      </c>
      <c r="AW38" s="4" t="s">
        <v>9</v>
      </c>
      <c r="AX38" s="4" t="s">
        <v>9</v>
      </c>
      <c r="AY38" s="4" t="s">
        <v>9</v>
      </c>
      <c r="AZ38" s="4" t="s">
        <v>9</v>
      </c>
      <c r="BA38" s="4" t="s">
        <v>9</v>
      </c>
      <c r="BB38" s="4" t="s">
        <v>9</v>
      </c>
      <c r="BC38" s="4" t="s">
        <v>9</v>
      </c>
      <c r="BD38" s="4" t="s">
        <v>9</v>
      </c>
      <c r="BE38" s="4" t="s">
        <v>9</v>
      </c>
      <c r="BF38" s="7">
        <v>174476000</v>
      </c>
      <c r="BG38" s="4" t="s">
        <v>9</v>
      </c>
      <c r="BH38" s="4" t="s">
        <v>9</v>
      </c>
      <c r="BI38" s="4" t="s">
        <v>9</v>
      </c>
      <c r="BJ38" s="4" t="s">
        <v>9</v>
      </c>
      <c r="BK38" s="4" t="s">
        <v>9</v>
      </c>
      <c r="BL38" s="4" t="s">
        <v>9</v>
      </c>
      <c r="BM38" s="7">
        <v>81022000</v>
      </c>
      <c r="BN38" s="4" t="s">
        <v>9</v>
      </c>
      <c r="BO38" s="4" t="s">
        <v>9</v>
      </c>
      <c r="BP38" s="4" t="s">
        <v>9</v>
      </c>
      <c r="BQ38" s="4" t="s">
        <v>9</v>
      </c>
      <c r="BR38" s="4" t="s">
        <v>9</v>
      </c>
      <c r="BS38" s="4" t="s">
        <v>9</v>
      </c>
      <c r="BT38" s="7">
        <v>74847000</v>
      </c>
      <c r="BU38" s="7">
        <v>10661000</v>
      </c>
      <c r="BV38" s="4" t="s">
        <v>9</v>
      </c>
      <c r="BW38" s="4" t="s">
        <v>9</v>
      </c>
      <c r="BX38" s="4" t="s">
        <v>9</v>
      </c>
      <c r="BY38" s="4" t="s">
        <v>9</v>
      </c>
      <c r="BZ38" s="4" t="s">
        <v>9</v>
      </c>
      <c r="CA38" s="4" t="s">
        <v>9</v>
      </c>
      <c r="CB38" s="4" t="s">
        <v>9</v>
      </c>
      <c r="CC38" s="4" t="s">
        <v>9</v>
      </c>
      <c r="CD38" s="4" t="s">
        <v>9</v>
      </c>
      <c r="CE38" s="4" t="s">
        <v>9</v>
      </c>
    </row>
    <row r="39" spans="1:83" x14ac:dyDescent="0.25">
      <c r="A39" s="2" t="s">
        <v>153</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7">
        <v>199076000</v>
      </c>
      <c r="W39" s="4" t="s">
        <v>9</v>
      </c>
      <c r="X39" s="4" t="s">
        <v>9</v>
      </c>
      <c r="Y39" s="4" t="s">
        <v>9</v>
      </c>
      <c r="Z39" s="4" t="s">
        <v>9</v>
      </c>
      <c r="AA39" s="4" t="s">
        <v>9</v>
      </c>
      <c r="AB39" s="4" t="s">
        <v>9</v>
      </c>
      <c r="AC39" s="4" t="s">
        <v>9</v>
      </c>
      <c r="AD39" s="4" t="s">
        <v>9</v>
      </c>
      <c r="AE39" s="4" t="s">
        <v>9</v>
      </c>
      <c r="AF39" s="4" t="s">
        <v>9</v>
      </c>
      <c r="AG39" s="4" t="s">
        <v>9</v>
      </c>
      <c r="AH39" s="7">
        <v>385283000</v>
      </c>
      <c r="AI39" s="4" t="s">
        <v>9</v>
      </c>
      <c r="AJ39" s="4" t="s">
        <v>9</v>
      </c>
      <c r="AK39" s="4" t="s">
        <v>9</v>
      </c>
      <c r="AL39" s="4" t="s">
        <v>9</v>
      </c>
      <c r="AM39" s="4" t="s">
        <v>9</v>
      </c>
      <c r="AN39" s="4" t="s">
        <v>9</v>
      </c>
      <c r="AO39" s="4" t="s">
        <v>9</v>
      </c>
      <c r="AP39" s="4" t="s">
        <v>9</v>
      </c>
      <c r="AQ39" s="4" t="s">
        <v>9</v>
      </c>
      <c r="AR39" s="4" t="s">
        <v>9</v>
      </c>
      <c r="AS39" s="4" t="s">
        <v>9</v>
      </c>
      <c r="AT39" s="4" t="s">
        <v>9</v>
      </c>
      <c r="AU39" s="7">
        <v>471401000</v>
      </c>
      <c r="AV39" s="4" t="s">
        <v>9</v>
      </c>
      <c r="AW39" s="4" t="s">
        <v>9</v>
      </c>
      <c r="AX39" s="4" t="s">
        <v>9</v>
      </c>
      <c r="AY39" s="4" t="s">
        <v>9</v>
      </c>
      <c r="AZ39" s="4" t="s">
        <v>9</v>
      </c>
      <c r="BA39" s="4" t="s">
        <v>9</v>
      </c>
      <c r="BB39" s="4" t="s">
        <v>9</v>
      </c>
      <c r="BC39" s="4" t="s">
        <v>9</v>
      </c>
      <c r="BD39" s="4" t="s">
        <v>9</v>
      </c>
      <c r="BE39" s="4" t="s">
        <v>9</v>
      </c>
      <c r="BF39" s="7">
        <v>373196000</v>
      </c>
      <c r="BG39" s="4" t="s">
        <v>9</v>
      </c>
      <c r="BH39" s="4" t="s">
        <v>9</v>
      </c>
      <c r="BI39" s="4" t="s">
        <v>9</v>
      </c>
      <c r="BJ39" s="4" t="s">
        <v>9</v>
      </c>
      <c r="BK39" s="4" t="s">
        <v>9</v>
      </c>
      <c r="BL39" s="4" t="s">
        <v>9</v>
      </c>
      <c r="BM39" s="7">
        <v>367686000</v>
      </c>
      <c r="BN39" s="4" t="s">
        <v>9</v>
      </c>
      <c r="BO39" s="4" t="s">
        <v>9</v>
      </c>
      <c r="BP39" s="4" t="s">
        <v>9</v>
      </c>
      <c r="BQ39" s="4" t="s">
        <v>9</v>
      </c>
      <c r="BR39" s="4" t="s">
        <v>9</v>
      </c>
      <c r="BS39" s="4" t="s">
        <v>9</v>
      </c>
      <c r="BT39" s="7">
        <v>282878000</v>
      </c>
      <c r="BU39" s="7">
        <v>48799000</v>
      </c>
      <c r="BV39" s="4" t="s">
        <v>9</v>
      </c>
      <c r="BW39" s="4" t="s">
        <v>9</v>
      </c>
      <c r="BX39" s="4" t="s">
        <v>9</v>
      </c>
      <c r="BY39" s="4" t="s">
        <v>9</v>
      </c>
      <c r="BZ39" s="4" t="s">
        <v>9</v>
      </c>
      <c r="CA39" s="4" t="s">
        <v>9</v>
      </c>
      <c r="CB39" s="4" t="s">
        <v>9</v>
      </c>
      <c r="CC39" s="4" t="s">
        <v>9</v>
      </c>
      <c r="CD39" s="4" t="s">
        <v>9</v>
      </c>
      <c r="CE39" s="4" t="s">
        <v>9</v>
      </c>
    </row>
    <row r="40" spans="1:83" x14ac:dyDescent="0.25">
      <c r="A40" s="2" t="s">
        <v>1436</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7">
        <v>11100000</v>
      </c>
      <c r="BG40" s="4" t="s">
        <v>9</v>
      </c>
      <c r="BH40" s="4" t="s">
        <v>9</v>
      </c>
      <c r="BI40" s="4" t="s">
        <v>9</v>
      </c>
      <c r="BJ40" s="4" t="s">
        <v>9</v>
      </c>
      <c r="BK40" s="4" t="s">
        <v>9</v>
      </c>
      <c r="BL40" s="4" t="s">
        <v>9</v>
      </c>
      <c r="BM40" s="4" t="s">
        <v>9</v>
      </c>
      <c r="BN40" s="4" t="s">
        <v>9</v>
      </c>
      <c r="BO40" s="4" t="s">
        <v>9</v>
      </c>
      <c r="BP40" s="4" t="s">
        <v>9</v>
      </c>
      <c r="BQ40" s="4" t="s">
        <v>9</v>
      </c>
      <c r="BR40" s="4" t="s">
        <v>9</v>
      </c>
      <c r="BS40" s="4" t="s">
        <v>9</v>
      </c>
      <c r="BT40" s="4" t="s">
        <v>9</v>
      </c>
      <c r="BU40" s="4" t="s">
        <v>9</v>
      </c>
      <c r="BV40" s="4" t="s">
        <v>9</v>
      </c>
      <c r="BW40" s="4" t="s">
        <v>9</v>
      </c>
      <c r="BX40" s="4" t="s">
        <v>9</v>
      </c>
      <c r="BY40" s="4" t="s">
        <v>9</v>
      </c>
      <c r="BZ40" s="4" t="s">
        <v>9</v>
      </c>
      <c r="CA40" s="4" t="s">
        <v>9</v>
      </c>
      <c r="CB40" s="4" t="s">
        <v>9</v>
      </c>
      <c r="CC40" s="4" t="s">
        <v>9</v>
      </c>
      <c r="CD40" s="4" t="s">
        <v>9</v>
      </c>
      <c r="CE40" s="4" t="s">
        <v>9</v>
      </c>
    </row>
    <row r="41" spans="1:83" x14ac:dyDescent="0.25">
      <c r="A41" s="2" t="s">
        <v>1437</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4" t="s">
        <v>9</v>
      </c>
      <c r="T41" s="4" t="s">
        <v>9</v>
      </c>
      <c r="U41" s="4" t="s">
        <v>9</v>
      </c>
      <c r="V41" s="4" t="s">
        <v>9</v>
      </c>
      <c r="W41" s="4" t="s">
        <v>9</v>
      </c>
      <c r="X41" s="4" t="s">
        <v>9</v>
      </c>
      <c r="Y41" s="4" t="s">
        <v>9</v>
      </c>
      <c r="Z41" s="4" t="s">
        <v>9</v>
      </c>
      <c r="AA41" s="4" t="s">
        <v>1438</v>
      </c>
      <c r="AB41" s="4" t="s">
        <v>9</v>
      </c>
      <c r="AC41" s="4" t="s">
        <v>1439</v>
      </c>
      <c r="AD41" s="4" t="s">
        <v>9</v>
      </c>
      <c r="AE41" s="4" t="s">
        <v>9</v>
      </c>
      <c r="AF41" s="4" t="s">
        <v>9</v>
      </c>
      <c r="AG41" s="4" t="s">
        <v>9</v>
      </c>
      <c r="AH41" s="4" t="s">
        <v>9</v>
      </c>
      <c r="AI41" s="4" t="s">
        <v>9</v>
      </c>
      <c r="AJ41" s="4" t="s">
        <v>9</v>
      </c>
      <c r="AK41" s="4" t="s">
        <v>9</v>
      </c>
      <c r="AL41" s="4" t="s">
        <v>9</v>
      </c>
      <c r="AM41" s="4" t="s">
        <v>1438</v>
      </c>
      <c r="AN41" s="4" t="s">
        <v>9</v>
      </c>
      <c r="AO41" s="4" t="s">
        <v>1439</v>
      </c>
      <c r="AP41" s="4" t="s">
        <v>9</v>
      </c>
      <c r="AQ41" s="4" t="s">
        <v>9</v>
      </c>
      <c r="AR41" s="4" t="s">
        <v>9</v>
      </c>
      <c r="AS41" s="4" t="s">
        <v>9</v>
      </c>
      <c r="AT41" s="4" t="s">
        <v>9</v>
      </c>
      <c r="AU41" s="4" t="s">
        <v>9</v>
      </c>
      <c r="AV41" s="4" t="s">
        <v>9</v>
      </c>
      <c r="AW41" s="4" t="s">
        <v>9</v>
      </c>
      <c r="AX41" s="4" t="s">
        <v>1438</v>
      </c>
      <c r="AY41" s="4" t="s">
        <v>1439</v>
      </c>
      <c r="AZ41" s="4" t="s">
        <v>9</v>
      </c>
      <c r="BA41" s="4" t="s">
        <v>9</v>
      </c>
      <c r="BB41" s="4" t="s">
        <v>9</v>
      </c>
      <c r="BC41" s="4" t="s">
        <v>9</v>
      </c>
      <c r="BD41" s="4" t="s">
        <v>9</v>
      </c>
      <c r="BE41" s="4" t="s">
        <v>9</v>
      </c>
      <c r="BF41" s="4" t="s">
        <v>9</v>
      </c>
      <c r="BG41" s="4" t="s">
        <v>9</v>
      </c>
      <c r="BH41" s="4" t="s">
        <v>9</v>
      </c>
      <c r="BI41" s="4" t="s">
        <v>9</v>
      </c>
      <c r="BJ41" s="4" t="s">
        <v>1438</v>
      </c>
      <c r="BK41" s="4" t="s">
        <v>1439</v>
      </c>
      <c r="BL41" s="4" t="s">
        <v>9</v>
      </c>
      <c r="BM41" s="4" t="s">
        <v>9</v>
      </c>
      <c r="BN41" s="4" t="s">
        <v>9</v>
      </c>
      <c r="BO41" s="4" t="s">
        <v>9</v>
      </c>
      <c r="BP41" s="4" t="s">
        <v>9</v>
      </c>
      <c r="BQ41" s="4" t="s">
        <v>1438</v>
      </c>
      <c r="BR41" s="4" t="s">
        <v>1439</v>
      </c>
      <c r="BS41" s="4" t="s">
        <v>9</v>
      </c>
      <c r="BT41" s="4" t="s">
        <v>9</v>
      </c>
      <c r="BU41" s="4" t="s">
        <v>9</v>
      </c>
      <c r="BV41" s="4" t="s">
        <v>1438</v>
      </c>
      <c r="BW41" s="4" t="s">
        <v>1439</v>
      </c>
      <c r="BX41" s="4" t="s">
        <v>1440</v>
      </c>
      <c r="BY41" s="4" t="s">
        <v>9</v>
      </c>
      <c r="BZ41" s="4" t="s">
        <v>9</v>
      </c>
      <c r="CA41" s="4" t="s">
        <v>9</v>
      </c>
      <c r="CB41" s="4" t="s">
        <v>9</v>
      </c>
      <c r="CC41" s="4" t="s">
        <v>9</v>
      </c>
      <c r="CD41" s="4" t="s">
        <v>9</v>
      </c>
      <c r="CE41" s="4" t="s">
        <v>9</v>
      </c>
    </row>
    <row r="42" spans="1:83" x14ac:dyDescent="0.25">
      <c r="A42" s="2" t="s">
        <v>1441</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4" t="s">
        <v>9</v>
      </c>
      <c r="T42" s="4" t="s">
        <v>9</v>
      </c>
      <c r="U42" s="4" t="s">
        <v>9</v>
      </c>
      <c r="V42" s="4" t="s">
        <v>9</v>
      </c>
      <c r="W42" s="4" t="s">
        <v>9</v>
      </c>
      <c r="X42" s="4" t="s">
        <v>9</v>
      </c>
      <c r="Y42" s="4" t="s">
        <v>9</v>
      </c>
      <c r="Z42" s="4" t="s">
        <v>9</v>
      </c>
      <c r="AA42" s="4" t="s">
        <v>9</v>
      </c>
      <c r="AB42" s="4" t="s">
        <v>9</v>
      </c>
      <c r="AC42" s="4" t="s">
        <v>9</v>
      </c>
      <c r="AD42" s="4" t="s">
        <v>9</v>
      </c>
      <c r="AE42" s="4" t="s">
        <v>1440</v>
      </c>
      <c r="AF42" s="4" t="s">
        <v>9</v>
      </c>
      <c r="AG42" s="4" t="s">
        <v>9</v>
      </c>
      <c r="AH42" s="4" t="s">
        <v>9</v>
      </c>
      <c r="AI42" s="4" t="s">
        <v>9</v>
      </c>
      <c r="AJ42" s="4" t="s">
        <v>9</v>
      </c>
      <c r="AK42" s="4" t="s">
        <v>9</v>
      </c>
      <c r="AL42" s="4" t="s">
        <v>9</v>
      </c>
      <c r="AM42" s="4" t="s">
        <v>9</v>
      </c>
      <c r="AN42" s="4" t="s">
        <v>9</v>
      </c>
      <c r="AO42" s="4" t="s">
        <v>9</v>
      </c>
      <c r="AP42" s="4" t="s">
        <v>9</v>
      </c>
      <c r="AQ42" s="4" t="s">
        <v>1442</v>
      </c>
      <c r="AR42" s="4" t="s">
        <v>9</v>
      </c>
      <c r="AS42" s="4" t="s">
        <v>9</v>
      </c>
      <c r="AT42" s="4" t="s">
        <v>9</v>
      </c>
      <c r="AU42" s="4" t="s">
        <v>9</v>
      </c>
      <c r="AV42" s="4" t="s">
        <v>9</v>
      </c>
      <c r="AW42" s="4" t="s">
        <v>9</v>
      </c>
      <c r="AX42" s="4" t="s">
        <v>9</v>
      </c>
      <c r="AY42" s="4" t="s">
        <v>9</v>
      </c>
      <c r="AZ42" s="4" t="s">
        <v>1440</v>
      </c>
      <c r="BA42" s="4" t="s">
        <v>9</v>
      </c>
      <c r="BB42" s="4" t="s">
        <v>9</v>
      </c>
      <c r="BC42" s="4" t="s">
        <v>9</v>
      </c>
      <c r="BD42" s="4" t="s">
        <v>9</v>
      </c>
      <c r="BE42" s="4" t="s">
        <v>9</v>
      </c>
      <c r="BF42" s="4" t="s">
        <v>9</v>
      </c>
      <c r="BG42" s="4" t="s">
        <v>9</v>
      </c>
      <c r="BH42" s="4" t="s">
        <v>9</v>
      </c>
      <c r="BI42" s="4" t="s">
        <v>9</v>
      </c>
      <c r="BJ42" s="4" t="s">
        <v>9</v>
      </c>
      <c r="BK42" s="4" t="s">
        <v>9</v>
      </c>
      <c r="BL42" s="4" t="s">
        <v>1438</v>
      </c>
      <c r="BM42" s="4" t="s">
        <v>9</v>
      </c>
      <c r="BN42" s="4" t="s">
        <v>9</v>
      </c>
      <c r="BO42" s="4" t="s">
        <v>9</v>
      </c>
      <c r="BP42" s="4" t="s">
        <v>9</v>
      </c>
      <c r="BQ42" s="4" t="s">
        <v>9</v>
      </c>
      <c r="BR42" s="4" t="s">
        <v>9</v>
      </c>
      <c r="BS42" s="4" t="s">
        <v>1440</v>
      </c>
      <c r="BT42" s="4" t="s">
        <v>9</v>
      </c>
      <c r="BU42" s="4" t="s">
        <v>9</v>
      </c>
      <c r="BV42" s="4" t="s">
        <v>9</v>
      </c>
      <c r="BW42" s="4" t="s">
        <v>9</v>
      </c>
      <c r="BX42" s="4" t="s">
        <v>9</v>
      </c>
      <c r="BY42" s="4" t="s">
        <v>9</v>
      </c>
      <c r="BZ42" s="4" t="s">
        <v>9</v>
      </c>
      <c r="CA42" s="4" t="s">
        <v>9</v>
      </c>
      <c r="CB42" s="4" t="s">
        <v>9</v>
      </c>
      <c r="CC42" s="4" t="s">
        <v>9</v>
      </c>
      <c r="CD42" s="4" t="s">
        <v>9</v>
      </c>
      <c r="CE42" s="4" t="s">
        <v>9</v>
      </c>
    </row>
    <row r="43" spans="1:83" ht="30" x14ac:dyDescent="0.25">
      <c r="A43" s="2" t="s">
        <v>1443</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7">
        <v>8100000</v>
      </c>
      <c r="Z43" s="4" t="s">
        <v>9</v>
      </c>
      <c r="AA43" s="4" t="s">
        <v>9</v>
      </c>
      <c r="AB43" s="4" t="s">
        <v>9</v>
      </c>
      <c r="AC43" s="4" t="s">
        <v>9</v>
      </c>
      <c r="AD43" s="4" t="s">
        <v>9</v>
      </c>
      <c r="AE43" s="4" t="s">
        <v>9</v>
      </c>
      <c r="AF43" s="4" t="s">
        <v>9</v>
      </c>
      <c r="AG43" s="4" t="s">
        <v>9</v>
      </c>
      <c r="AH43" s="4" t="s">
        <v>9</v>
      </c>
      <c r="AI43" s="7">
        <v>9600000</v>
      </c>
      <c r="AJ43" s="4" t="s">
        <v>9</v>
      </c>
      <c r="AK43" s="4" t="s">
        <v>9</v>
      </c>
      <c r="AL43" s="7">
        <v>1500000</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c r="BK43" s="4" t="s">
        <v>9</v>
      </c>
      <c r="BL43" s="4" t="s">
        <v>9</v>
      </c>
      <c r="BM43" s="4" t="s">
        <v>9</v>
      </c>
      <c r="BN43" s="4" t="s">
        <v>9</v>
      </c>
      <c r="BO43" s="4" t="s">
        <v>9</v>
      </c>
      <c r="BP43" s="4" t="s">
        <v>9</v>
      </c>
      <c r="BQ43" s="4" t="s">
        <v>9</v>
      </c>
      <c r="BR43" s="4" t="s">
        <v>9</v>
      </c>
      <c r="BS43" s="4" t="s">
        <v>9</v>
      </c>
      <c r="BT43" s="4" t="s">
        <v>9</v>
      </c>
      <c r="BU43" s="4" t="s">
        <v>9</v>
      </c>
      <c r="BV43" s="4" t="s">
        <v>9</v>
      </c>
      <c r="BW43" s="4" t="s">
        <v>9</v>
      </c>
      <c r="BX43" s="4" t="s">
        <v>9</v>
      </c>
      <c r="BY43" s="4" t="s">
        <v>9</v>
      </c>
      <c r="BZ43" s="4" t="s">
        <v>9</v>
      </c>
      <c r="CA43" s="4" t="s">
        <v>9</v>
      </c>
      <c r="CB43" s="4" t="s">
        <v>9</v>
      </c>
      <c r="CC43" s="4" t="s">
        <v>9</v>
      </c>
      <c r="CD43" s="4" t="s">
        <v>9</v>
      </c>
      <c r="CE43" s="4" t="s">
        <v>9</v>
      </c>
    </row>
    <row r="44" spans="1:83" x14ac:dyDescent="0.25">
      <c r="A44" s="2" t="s">
        <v>1444</v>
      </c>
      <c r="B44" s="4" t="s">
        <v>9</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4" t="s">
        <v>9</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4" t="s">
        <v>9</v>
      </c>
      <c r="BK44" s="4" t="s">
        <v>9</v>
      </c>
      <c r="BL44" s="4" t="s">
        <v>9</v>
      </c>
      <c r="BM44" s="4" t="s">
        <v>9</v>
      </c>
      <c r="BN44" s="4" t="s">
        <v>9</v>
      </c>
      <c r="BO44" s="4" t="s">
        <v>9</v>
      </c>
      <c r="BP44" s="4" t="s">
        <v>9</v>
      </c>
      <c r="BQ44" s="4" t="s">
        <v>9</v>
      </c>
      <c r="BR44" s="4" t="s">
        <v>9</v>
      </c>
      <c r="BS44" s="4" t="s">
        <v>9</v>
      </c>
      <c r="BT44" s="7">
        <v>600000</v>
      </c>
      <c r="BU44" s="7">
        <v>700000</v>
      </c>
      <c r="BV44" s="4" t="s">
        <v>9</v>
      </c>
      <c r="BW44" s="4" t="s">
        <v>9</v>
      </c>
      <c r="BX44" s="4" t="s">
        <v>9</v>
      </c>
      <c r="BY44" s="4" t="s">
        <v>9</v>
      </c>
      <c r="BZ44" s="4" t="s">
        <v>9</v>
      </c>
      <c r="CA44" s="4" t="s">
        <v>9</v>
      </c>
      <c r="CB44" s="4" t="s">
        <v>9</v>
      </c>
      <c r="CC44" s="4" t="s">
        <v>9</v>
      </c>
      <c r="CD44" s="4" t="s">
        <v>9</v>
      </c>
      <c r="CE44" s="4" t="s">
        <v>9</v>
      </c>
    </row>
    <row r="45" spans="1:83" x14ac:dyDescent="0.25">
      <c r="A45" s="2" t="s">
        <v>1344</v>
      </c>
      <c r="B45" s="4" t="s">
        <v>9</v>
      </c>
      <c r="C45" s="4" t="s">
        <v>9</v>
      </c>
      <c r="D45" s="4" t="s">
        <v>9</v>
      </c>
      <c r="E45" s="4" t="s">
        <v>9</v>
      </c>
      <c r="F45" s="4" t="s">
        <v>9</v>
      </c>
      <c r="G45" s="4" t="s">
        <v>9</v>
      </c>
      <c r="H45" s="4" t="s">
        <v>9</v>
      </c>
      <c r="I45" s="4" t="s">
        <v>9</v>
      </c>
      <c r="J45" s="4" t="s">
        <v>9</v>
      </c>
      <c r="K45" s="7">
        <v>1217504000</v>
      </c>
      <c r="L45" s="7">
        <v>920593000</v>
      </c>
      <c r="M45" s="7">
        <v>648002000</v>
      </c>
      <c r="N45" s="4" t="s">
        <v>9</v>
      </c>
      <c r="O45" s="4" t="s">
        <v>9</v>
      </c>
      <c r="P45" s="4" t="s">
        <v>9</v>
      </c>
      <c r="Q45" s="4" t="s">
        <v>9</v>
      </c>
      <c r="R45" s="4" t="s">
        <v>9</v>
      </c>
      <c r="S45" s="4" t="s">
        <v>9</v>
      </c>
      <c r="T45" s="4" t="s">
        <v>9</v>
      </c>
      <c r="U45" s="4" t="s">
        <v>9</v>
      </c>
      <c r="V45" s="4" t="s">
        <v>9</v>
      </c>
      <c r="W45" s="7">
        <v>73700000</v>
      </c>
      <c r="X45" s="7">
        <v>70000000</v>
      </c>
      <c r="Y45" s="4" t="s">
        <v>9</v>
      </c>
      <c r="Z45" s="7">
        <v>8800000</v>
      </c>
      <c r="AA45" s="4" t="s">
        <v>9</v>
      </c>
      <c r="AB45" s="4" t="s">
        <v>9</v>
      </c>
      <c r="AC45" s="4" t="s">
        <v>9</v>
      </c>
      <c r="AD45" s="4" t="s">
        <v>9</v>
      </c>
      <c r="AE45" s="4" t="s">
        <v>9</v>
      </c>
      <c r="AF45" s="4" t="s">
        <v>9</v>
      </c>
      <c r="AG45" s="4" t="s">
        <v>9</v>
      </c>
      <c r="AH45" s="4" t="s">
        <v>9</v>
      </c>
      <c r="AI45" s="7">
        <v>10000000</v>
      </c>
      <c r="AJ45" s="7">
        <v>108600000</v>
      </c>
      <c r="AK45" s="7">
        <v>91000000</v>
      </c>
      <c r="AL45" s="7">
        <v>2000000</v>
      </c>
      <c r="AM45" s="4" t="s">
        <v>9</v>
      </c>
      <c r="AN45" s="4" t="s">
        <v>9</v>
      </c>
      <c r="AO45" s="4" t="s">
        <v>9</v>
      </c>
      <c r="AP45" s="4" t="s">
        <v>9</v>
      </c>
      <c r="AQ45" s="4" t="s">
        <v>9</v>
      </c>
      <c r="AR45" s="4" t="s">
        <v>9</v>
      </c>
      <c r="AS45" s="4" t="s">
        <v>9</v>
      </c>
      <c r="AT45" s="4" t="s">
        <v>9</v>
      </c>
      <c r="AU45" s="4" t="s">
        <v>9</v>
      </c>
      <c r="AV45" s="7">
        <v>149000000</v>
      </c>
      <c r="AW45" s="7">
        <v>11700000</v>
      </c>
      <c r="AX45" s="4" t="s">
        <v>9</v>
      </c>
      <c r="AY45" s="4" t="s">
        <v>9</v>
      </c>
      <c r="AZ45" s="4" t="s">
        <v>9</v>
      </c>
      <c r="BA45" s="4" t="s">
        <v>9</v>
      </c>
      <c r="BB45" s="4" t="s">
        <v>9</v>
      </c>
      <c r="BC45" s="4" t="s">
        <v>9</v>
      </c>
      <c r="BD45" s="4" t="s">
        <v>9</v>
      </c>
      <c r="BE45" s="4" t="s">
        <v>9</v>
      </c>
      <c r="BF45" s="4" t="s">
        <v>9</v>
      </c>
      <c r="BG45" s="4" t="s">
        <v>9</v>
      </c>
      <c r="BH45" s="7">
        <v>79100000</v>
      </c>
      <c r="BI45" s="4" t="s">
        <v>9</v>
      </c>
      <c r="BJ45" s="4" t="s">
        <v>9</v>
      </c>
      <c r="BK45" s="4" t="s">
        <v>9</v>
      </c>
      <c r="BL45" s="4" t="s">
        <v>9</v>
      </c>
      <c r="BM45" s="4" t="s">
        <v>9</v>
      </c>
      <c r="BN45" s="7">
        <v>16900000</v>
      </c>
      <c r="BO45" s="4" t="s">
        <v>9</v>
      </c>
      <c r="BP45" s="4" t="s">
        <v>9</v>
      </c>
      <c r="BQ45" s="4" t="s">
        <v>9</v>
      </c>
      <c r="BR45" s="4" t="s">
        <v>9</v>
      </c>
      <c r="BS45" s="4" t="s">
        <v>9</v>
      </c>
      <c r="BT45" s="4" t="s">
        <v>9</v>
      </c>
      <c r="BU45" s="4" t="s">
        <v>9</v>
      </c>
      <c r="BV45" s="4" t="s">
        <v>9</v>
      </c>
      <c r="BW45" s="4" t="s">
        <v>9</v>
      </c>
      <c r="BX45" s="4" t="s">
        <v>9</v>
      </c>
      <c r="BY45" s="4" t="s">
        <v>9</v>
      </c>
      <c r="BZ45" s="7">
        <v>52400000</v>
      </c>
      <c r="CA45" s="7">
        <v>21500000</v>
      </c>
      <c r="CB45" s="7">
        <v>5000000</v>
      </c>
      <c r="CC45" s="4" t="s">
        <v>9</v>
      </c>
      <c r="CD45" s="4" t="s">
        <v>9</v>
      </c>
      <c r="CE45" s="4" t="s">
        <v>9</v>
      </c>
    </row>
    <row r="46" spans="1:83" x14ac:dyDescent="0.25">
      <c r="A46" s="2" t="s">
        <v>852</v>
      </c>
      <c r="B46" s="4" t="s">
        <v>9</v>
      </c>
      <c r="C46" s="7">
        <v>103286000</v>
      </c>
      <c r="D46" s="7">
        <v>72798000</v>
      </c>
      <c r="E46" s="7">
        <v>84280000</v>
      </c>
      <c r="F46" s="7">
        <v>63656000</v>
      </c>
      <c r="G46" s="7">
        <v>119097000</v>
      </c>
      <c r="H46" s="7">
        <v>78399000</v>
      </c>
      <c r="I46" s="7">
        <v>71887000</v>
      </c>
      <c r="J46" s="7">
        <v>59895000</v>
      </c>
      <c r="K46" s="7">
        <v>324020000</v>
      </c>
      <c r="L46" s="7">
        <v>329285000</v>
      </c>
      <c r="M46" s="7">
        <v>225638000</v>
      </c>
      <c r="N46" s="4" t="s">
        <v>9</v>
      </c>
      <c r="O46" s="4" t="s">
        <v>9</v>
      </c>
      <c r="P46" s="4" t="s">
        <v>9</v>
      </c>
      <c r="Q46" s="4" t="s">
        <v>9</v>
      </c>
      <c r="R46" s="4" t="s">
        <v>9</v>
      </c>
      <c r="S46" s="4" t="s">
        <v>9</v>
      </c>
      <c r="T46" s="4" t="s">
        <v>9</v>
      </c>
      <c r="U46" s="4" t="s">
        <v>9</v>
      </c>
      <c r="V46" s="4" t="s">
        <v>9</v>
      </c>
      <c r="W46" s="7">
        <v>19800000</v>
      </c>
      <c r="X46" s="7">
        <v>17300000</v>
      </c>
      <c r="Y46" s="4" t="s">
        <v>9</v>
      </c>
      <c r="Z46" s="4" t="s">
        <v>9</v>
      </c>
      <c r="AA46" s="4" t="s">
        <v>9</v>
      </c>
      <c r="AB46" s="4" t="s">
        <v>9</v>
      </c>
      <c r="AC46" s="4" t="s">
        <v>9</v>
      </c>
      <c r="AD46" s="4" t="s">
        <v>9</v>
      </c>
      <c r="AE46" s="4" t="s">
        <v>9</v>
      </c>
      <c r="AF46" s="4" t="s">
        <v>9</v>
      </c>
      <c r="AG46" s="4" t="s">
        <v>9</v>
      </c>
      <c r="AH46" s="4" t="s">
        <v>9</v>
      </c>
      <c r="AI46" s="4" t="s">
        <v>9</v>
      </c>
      <c r="AJ46" s="7">
        <v>29400000</v>
      </c>
      <c r="AK46" s="7">
        <v>32500000</v>
      </c>
      <c r="AL46" s="4" t="s">
        <v>9</v>
      </c>
      <c r="AM46" s="4" t="s">
        <v>9</v>
      </c>
      <c r="AN46" s="4" t="s">
        <v>9</v>
      </c>
      <c r="AO46" s="4" t="s">
        <v>9</v>
      </c>
      <c r="AP46" s="4" t="s">
        <v>9</v>
      </c>
      <c r="AQ46" s="4" t="s">
        <v>9</v>
      </c>
      <c r="AR46" s="4" t="s">
        <v>9</v>
      </c>
      <c r="AS46" s="4" t="s">
        <v>9</v>
      </c>
      <c r="AT46" s="4" t="s">
        <v>9</v>
      </c>
      <c r="AU46" s="4" t="s">
        <v>9</v>
      </c>
      <c r="AV46" s="7">
        <v>35800000</v>
      </c>
      <c r="AW46" s="7">
        <v>2900000</v>
      </c>
      <c r="AX46" s="4" t="s">
        <v>9</v>
      </c>
      <c r="AY46" s="4" t="s">
        <v>9</v>
      </c>
      <c r="AZ46" s="4" t="s">
        <v>9</v>
      </c>
      <c r="BA46" s="4" t="s">
        <v>9</v>
      </c>
      <c r="BB46" s="4" t="s">
        <v>9</v>
      </c>
      <c r="BC46" s="4" t="s">
        <v>9</v>
      </c>
      <c r="BD46" s="4" t="s">
        <v>9</v>
      </c>
      <c r="BE46" s="4" t="s">
        <v>9</v>
      </c>
      <c r="BF46" s="4" t="s">
        <v>9</v>
      </c>
      <c r="BG46" s="4" t="s">
        <v>9</v>
      </c>
      <c r="BH46" s="7">
        <v>19100000</v>
      </c>
      <c r="BI46" s="4" t="s">
        <v>9</v>
      </c>
      <c r="BJ46" s="4" t="s">
        <v>9</v>
      </c>
      <c r="BK46" s="4" t="s">
        <v>9</v>
      </c>
      <c r="BL46" s="4" t="s">
        <v>9</v>
      </c>
      <c r="BM46" s="4" t="s">
        <v>9</v>
      </c>
      <c r="BN46" s="7">
        <v>4100000</v>
      </c>
      <c r="BO46" s="4" t="s">
        <v>9</v>
      </c>
      <c r="BP46" s="4" t="s">
        <v>9</v>
      </c>
      <c r="BQ46" s="4" t="s">
        <v>9</v>
      </c>
      <c r="BR46" s="4" t="s">
        <v>9</v>
      </c>
      <c r="BS46" s="4" t="s">
        <v>9</v>
      </c>
      <c r="BT46" s="4" t="s">
        <v>9</v>
      </c>
      <c r="BU46" s="4" t="s">
        <v>9</v>
      </c>
      <c r="BV46" s="4" t="s">
        <v>9</v>
      </c>
      <c r="BW46" s="4" t="s">
        <v>9</v>
      </c>
      <c r="BX46" s="4" t="s">
        <v>9</v>
      </c>
      <c r="BY46" s="4" t="s">
        <v>9</v>
      </c>
      <c r="BZ46" s="4" t="s">
        <v>9</v>
      </c>
      <c r="CA46" s="4" t="s">
        <v>9</v>
      </c>
      <c r="CB46" s="4" t="s">
        <v>9</v>
      </c>
      <c r="CC46" s="4" t="s">
        <v>9</v>
      </c>
      <c r="CD46" s="4" t="s">
        <v>9</v>
      </c>
      <c r="CE46" s="4" t="s">
        <v>9</v>
      </c>
    </row>
    <row r="47" spans="1:83" ht="30" x14ac:dyDescent="0.25">
      <c r="A47" s="2" t="s">
        <v>1445</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7">
        <v>4300000</v>
      </c>
      <c r="BH47" s="4" t="s">
        <v>9</v>
      </c>
      <c r="BI47" s="4" t="s">
        <v>9</v>
      </c>
      <c r="BJ47" s="4" t="s">
        <v>9</v>
      </c>
      <c r="BK47" s="4" t="s">
        <v>9</v>
      </c>
      <c r="BL47" s="4" t="s">
        <v>9</v>
      </c>
      <c r="BM47" s="4" t="s">
        <v>9</v>
      </c>
      <c r="BN47" s="4" t="s">
        <v>9</v>
      </c>
      <c r="BO47" s="4" t="s">
        <v>9</v>
      </c>
      <c r="BP47" s="4" t="s">
        <v>9</v>
      </c>
      <c r="BQ47" s="4" t="s">
        <v>9</v>
      </c>
      <c r="BR47" s="4" t="s">
        <v>9</v>
      </c>
      <c r="BS47" s="4" t="s">
        <v>9</v>
      </c>
      <c r="BT47" s="4" t="s">
        <v>9</v>
      </c>
      <c r="BU47" s="4" t="s">
        <v>9</v>
      </c>
      <c r="BV47" s="4" t="s">
        <v>9</v>
      </c>
      <c r="BW47" s="4" t="s">
        <v>9</v>
      </c>
      <c r="BX47" s="4" t="s">
        <v>9</v>
      </c>
      <c r="BY47" s="4" t="s">
        <v>9</v>
      </c>
      <c r="BZ47" s="4" t="s">
        <v>9</v>
      </c>
      <c r="CA47" s="4" t="s">
        <v>9</v>
      </c>
      <c r="CB47" s="4" t="s">
        <v>9</v>
      </c>
      <c r="CC47" s="4" t="s">
        <v>9</v>
      </c>
      <c r="CD47" s="4" t="s">
        <v>9</v>
      </c>
      <c r="CE47" s="4" t="s">
        <v>9</v>
      </c>
    </row>
    <row r="48" spans="1:83" x14ac:dyDescent="0.25">
      <c r="A48" s="2" t="s">
        <v>1344</v>
      </c>
      <c r="B48" s="4" t="s">
        <v>9</v>
      </c>
      <c r="C48" s="4" t="s">
        <v>9</v>
      </c>
      <c r="D48" s="4" t="s">
        <v>9</v>
      </c>
      <c r="E48" s="4" t="s">
        <v>9</v>
      </c>
      <c r="F48" s="4" t="s">
        <v>9</v>
      </c>
      <c r="G48" s="4" t="s">
        <v>9</v>
      </c>
      <c r="H48" s="4" t="s">
        <v>9</v>
      </c>
      <c r="I48" s="4" t="s">
        <v>9</v>
      </c>
      <c r="J48" s="4" t="s">
        <v>9</v>
      </c>
      <c r="K48" s="4" t="s">
        <v>9</v>
      </c>
      <c r="L48" s="4" t="s">
        <v>9</v>
      </c>
      <c r="M48" s="4" t="s">
        <v>9</v>
      </c>
      <c r="N48" s="7">
        <v>1400000</v>
      </c>
      <c r="O48" s="7">
        <v>5500000</v>
      </c>
      <c r="P48" s="4" t="s">
        <v>9</v>
      </c>
      <c r="Q48" s="7">
        <v>700000</v>
      </c>
      <c r="R48" s="7">
        <v>3800000</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4" t="s">
        <v>9</v>
      </c>
      <c r="AJ48" s="4" t="s">
        <v>9</v>
      </c>
      <c r="AK48" s="4" t="s">
        <v>9</v>
      </c>
      <c r="AL48" s="4" t="s">
        <v>9</v>
      </c>
      <c r="AM48" s="4" t="s">
        <v>9</v>
      </c>
      <c r="AN48" s="4" t="s">
        <v>9</v>
      </c>
      <c r="AO48" s="4" t="s">
        <v>9</v>
      </c>
      <c r="AP48" s="4" t="s">
        <v>9</v>
      </c>
      <c r="AQ48" s="4" t="s">
        <v>9</v>
      </c>
      <c r="AR48" s="4" t="s">
        <v>9</v>
      </c>
      <c r="AS48" s="4" t="s">
        <v>9</v>
      </c>
      <c r="AT48" s="4" t="s">
        <v>9</v>
      </c>
      <c r="AU48" s="4" t="s">
        <v>9</v>
      </c>
      <c r="AV48" s="4" t="s">
        <v>9</v>
      </c>
      <c r="AW48" s="4" t="s">
        <v>9</v>
      </c>
      <c r="AX48" s="4" t="s">
        <v>9</v>
      </c>
      <c r="AY48" s="4" t="s">
        <v>9</v>
      </c>
      <c r="AZ48" s="4" t="s">
        <v>9</v>
      </c>
      <c r="BA48" s="4" t="s">
        <v>9</v>
      </c>
      <c r="BB48" s="4" t="s">
        <v>9</v>
      </c>
      <c r="BC48" s="4" t="s">
        <v>9</v>
      </c>
      <c r="BD48" s="4" t="s">
        <v>9</v>
      </c>
      <c r="BE48" s="4" t="s">
        <v>9</v>
      </c>
      <c r="BF48" s="4" t="s">
        <v>9</v>
      </c>
      <c r="BG48" s="4" t="s">
        <v>9</v>
      </c>
      <c r="BH48" s="4" t="s">
        <v>9</v>
      </c>
      <c r="BI48" s="4" t="s">
        <v>9</v>
      </c>
      <c r="BJ48" s="4" t="s">
        <v>9</v>
      </c>
      <c r="BK48" s="4" t="s">
        <v>9</v>
      </c>
      <c r="BL48" s="4" t="s">
        <v>9</v>
      </c>
      <c r="BM48" s="4" t="s">
        <v>9</v>
      </c>
      <c r="BN48" s="4" t="s">
        <v>9</v>
      </c>
      <c r="BO48" s="4" t="s">
        <v>9</v>
      </c>
      <c r="BP48" s="4" t="s">
        <v>9</v>
      </c>
      <c r="BQ48" s="4" t="s">
        <v>9</v>
      </c>
      <c r="BR48" s="4" t="s">
        <v>9</v>
      </c>
      <c r="BS48" s="4" t="s">
        <v>9</v>
      </c>
      <c r="BT48" s="4" t="s">
        <v>9</v>
      </c>
      <c r="BU48" s="4" t="s">
        <v>9</v>
      </c>
      <c r="BV48" s="4" t="s">
        <v>9</v>
      </c>
      <c r="BW48" s="4" t="s">
        <v>9</v>
      </c>
      <c r="BX48" s="4" t="s">
        <v>9</v>
      </c>
      <c r="BY48" s="4" t="s">
        <v>9</v>
      </c>
      <c r="BZ48" s="4" t="s">
        <v>9</v>
      </c>
      <c r="CA48" s="4" t="s">
        <v>9</v>
      </c>
      <c r="CB48" s="4" t="s">
        <v>9</v>
      </c>
      <c r="CC48" s="4" t="s">
        <v>9</v>
      </c>
      <c r="CD48" s="4" t="s">
        <v>9</v>
      </c>
      <c r="CE48" s="4" t="s">
        <v>9</v>
      </c>
    </row>
    <row r="49" spans="1:83" x14ac:dyDescent="0.25">
      <c r="A49" s="2" t="s">
        <v>852</v>
      </c>
      <c r="B49" s="4" t="s">
        <v>9</v>
      </c>
      <c r="C49" s="4" t="s">
        <v>9</v>
      </c>
      <c r="D49" s="4" t="s">
        <v>9</v>
      </c>
      <c r="E49" s="4" t="s">
        <v>9</v>
      </c>
      <c r="F49" s="4" t="s">
        <v>9</v>
      </c>
      <c r="G49" s="4" t="s">
        <v>9</v>
      </c>
      <c r="H49" s="4" t="s">
        <v>9</v>
      </c>
      <c r="I49" s="4" t="s">
        <v>9</v>
      </c>
      <c r="J49" s="4" t="s">
        <v>9</v>
      </c>
      <c r="K49" s="4" t="s">
        <v>9</v>
      </c>
      <c r="L49" s="4" t="s">
        <v>9</v>
      </c>
      <c r="M49" s="4" t="s">
        <v>9</v>
      </c>
      <c r="N49" s="7">
        <v>200000</v>
      </c>
      <c r="O49" s="7">
        <v>200000</v>
      </c>
      <c r="P49" s="4" t="s">
        <v>9</v>
      </c>
      <c r="Q49" s="7">
        <v>100000</v>
      </c>
      <c r="R49" s="7">
        <v>900000</v>
      </c>
      <c r="S49" s="4" t="s">
        <v>9</v>
      </c>
      <c r="T49" s="4" t="s">
        <v>9</v>
      </c>
      <c r="U49" s="4" t="s">
        <v>9</v>
      </c>
      <c r="V49" s="4" t="s">
        <v>9</v>
      </c>
      <c r="W49" s="4" t="s">
        <v>9</v>
      </c>
      <c r="X49" s="4" t="s">
        <v>9</v>
      </c>
      <c r="Y49" s="4" t="s">
        <v>9</v>
      </c>
      <c r="Z49" s="4" t="s">
        <v>9</v>
      </c>
      <c r="AA49" s="4" t="s">
        <v>9</v>
      </c>
      <c r="AB49" s="4" t="s">
        <v>9</v>
      </c>
      <c r="AC49" s="4" t="s">
        <v>9</v>
      </c>
      <c r="AD49" s="4" t="s">
        <v>9</v>
      </c>
      <c r="AE49" s="4" t="s">
        <v>9</v>
      </c>
      <c r="AF49" s="4" t="s">
        <v>9</v>
      </c>
      <c r="AG49" s="4" t="s">
        <v>9</v>
      </c>
      <c r="AH49" s="4" t="s">
        <v>9</v>
      </c>
      <c r="AI49" s="4" t="s">
        <v>9</v>
      </c>
      <c r="AJ49" s="4" t="s">
        <v>9</v>
      </c>
      <c r="AK49" s="4" t="s">
        <v>9</v>
      </c>
      <c r="AL49" s="4" t="s">
        <v>9</v>
      </c>
      <c r="AM49" s="4" t="s">
        <v>9</v>
      </c>
      <c r="AN49" s="4" t="s">
        <v>9</v>
      </c>
      <c r="AO49" s="4" t="s">
        <v>9</v>
      </c>
      <c r="AP49" s="4" t="s">
        <v>9</v>
      </c>
      <c r="AQ49" s="4" t="s">
        <v>9</v>
      </c>
      <c r="AR49" s="4" t="s">
        <v>9</v>
      </c>
      <c r="AS49" s="4" t="s">
        <v>9</v>
      </c>
      <c r="AT49" s="4" t="s">
        <v>9</v>
      </c>
      <c r="AU49" s="4" t="s">
        <v>9</v>
      </c>
      <c r="AV49" s="4" t="s">
        <v>9</v>
      </c>
      <c r="AW49" s="4" t="s">
        <v>9</v>
      </c>
      <c r="AX49" s="4" t="s">
        <v>9</v>
      </c>
      <c r="AY49" s="4" t="s">
        <v>9</v>
      </c>
      <c r="AZ49" s="4" t="s">
        <v>9</v>
      </c>
      <c r="BA49" s="4" t="s">
        <v>9</v>
      </c>
      <c r="BB49" s="4" t="s">
        <v>9</v>
      </c>
      <c r="BC49" s="4" t="s">
        <v>9</v>
      </c>
      <c r="BD49" s="4" t="s">
        <v>9</v>
      </c>
      <c r="BE49" s="4" t="s">
        <v>9</v>
      </c>
      <c r="BF49" s="4" t="s">
        <v>9</v>
      </c>
      <c r="BG49" s="4" t="s">
        <v>9</v>
      </c>
      <c r="BH49" s="4" t="s">
        <v>9</v>
      </c>
      <c r="BI49" s="4" t="s">
        <v>9</v>
      </c>
      <c r="BJ49" s="4" t="s">
        <v>9</v>
      </c>
      <c r="BK49" s="4" t="s">
        <v>9</v>
      </c>
      <c r="BL49" s="4" t="s">
        <v>9</v>
      </c>
      <c r="BM49" s="4" t="s">
        <v>9</v>
      </c>
      <c r="BN49" s="4" t="s">
        <v>9</v>
      </c>
      <c r="BO49" s="4" t="s">
        <v>9</v>
      </c>
      <c r="BP49" s="4" t="s">
        <v>9</v>
      </c>
      <c r="BQ49" s="4" t="s">
        <v>9</v>
      </c>
      <c r="BR49" s="4" t="s">
        <v>9</v>
      </c>
      <c r="BS49" s="4" t="s">
        <v>9</v>
      </c>
      <c r="BT49" s="4" t="s">
        <v>9</v>
      </c>
      <c r="BU49" s="4" t="s">
        <v>9</v>
      </c>
      <c r="BV49" s="4" t="s">
        <v>9</v>
      </c>
      <c r="BW49" s="4" t="s">
        <v>9</v>
      </c>
      <c r="BX49" s="4" t="s">
        <v>9</v>
      </c>
      <c r="BY49" s="4" t="s">
        <v>9</v>
      </c>
      <c r="BZ49" s="4" t="s">
        <v>9</v>
      </c>
      <c r="CA49" s="4" t="s">
        <v>9</v>
      </c>
      <c r="CB49" s="4" t="s">
        <v>9</v>
      </c>
      <c r="CC49" s="4" t="s">
        <v>9</v>
      </c>
      <c r="CD49" s="4" t="s">
        <v>9</v>
      </c>
      <c r="CE49" s="4" t="s">
        <v>9</v>
      </c>
    </row>
    <row r="50" spans="1:83" ht="30" x14ac:dyDescent="0.25">
      <c r="A50" s="2" t="s">
        <v>1446</v>
      </c>
      <c r="B50" s="4" t="s">
        <v>9</v>
      </c>
      <c r="C50" s="4" t="s">
        <v>9</v>
      </c>
      <c r="D50" s="4" t="s">
        <v>9</v>
      </c>
      <c r="E50" s="4" t="s">
        <v>9</v>
      </c>
      <c r="F50" s="4" t="s">
        <v>9</v>
      </c>
      <c r="G50" s="4" t="s">
        <v>9</v>
      </c>
      <c r="H50" s="4" t="s">
        <v>9</v>
      </c>
      <c r="I50" s="4" t="s">
        <v>9</v>
      </c>
      <c r="J50" s="4" t="s">
        <v>9</v>
      </c>
      <c r="K50" s="7">
        <v>2800000</v>
      </c>
      <c r="L50" s="7">
        <v>1200000</v>
      </c>
      <c r="M50" s="7">
        <v>600000</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c r="AI50" s="4" t="s">
        <v>9</v>
      </c>
      <c r="AJ50" s="4" t="s">
        <v>9</v>
      </c>
      <c r="AK50" s="4" t="s">
        <v>9</v>
      </c>
      <c r="AL50" s="4" t="s">
        <v>9</v>
      </c>
      <c r="AM50" s="4" t="s">
        <v>9</v>
      </c>
      <c r="AN50" s="4" t="s">
        <v>9</v>
      </c>
      <c r="AO50" s="4" t="s">
        <v>9</v>
      </c>
      <c r="AP50" s="4" t="s">
        <v>9</v>
      </c>
      <c r="AQ50" s="4" t="s">
        <v>9</v>
      </c>
      <c r="AR50" s="4" t="s">
        <v>9</v>
      </c>
      <c r="AS50" s="4" t="s">
        <v>9</v>
      </c>
      <c r="AT50" s="4" t="s">
        <v>9</v>
      </c>
      <c r="AU50" s="4" t="s">
        <v>9</v>
      </c>
      <c r="AV50" s="4" t="s">
        <v>9</v>
      </c>
      <c r="AW50" s="4" t="s">
        <v>9</v>
      </c>
      <c r="AX50" s="4" t="s">
        <v>9</v>
      </c>
      <c r="AY50" s="4" t="s">
        <v>9</v>
      </c>
      <c r="AZ50" s="4" t="s">
        <v>9</v>
      </c>
      <c r="BA50" s="4" t="s">
        <v>9</v>
      </c>
      <c r="BB50" s="4" t="s">
        <v>9</v>
      </c>
      <c r="BC50" s="4" t="s">
        <v>9</v>
      </c>
      <c r="BD50" s="4" t="s">
        <v>9</v>
      </c>
      <c r="BE50" s="4" t="s">
        <v>9</v>
      </c>
      <c r="BF50" s="4" t="s">
        <v>9</v>
      </c>
      <c r="BG50" s="4" t="s">
        <v>9</v>
      </c>
      <c r="BH50" s="4" t="s">
        <v>9</v>
      </c>
      <c r="BI50" s="4" t="s">
        <v>9</v>
      </c>
      <c r="BJ50" s="4" t="s">
        <v>9</v>
      </c>
      <c r="BK50" s="4" t="s">
        <v>9</v>
      </c>
      <c r="BL50" s="4" t="s">
        <v>9</v>
      </c>
      <c r="BM50" s="4" t="s">
        <v>9</v>
      </c>
      <c r="BN50" s="4" t="s">
        <v>9</v>
      </c>
      <c r="BO50" s="4" t="s">
        <v>9</v>
      </c>
      <c r="BP50" s="4" t="s">
        <v>9</v>
      </c>
      <c r="BQ50" s="4" t="s">
        <v>9</v>
      </c>
      <c r="BR50" s="4" t="s">
        <v>9</v>
      </c>
      <c r="BS50" s="4" t="s">
        <v>9</v>
      </c>
      <c r="BT50" s="4" t="s">
        <v>9</v>
      </c>
      <c r="BU50" s="4" t="s">
        <v>9</v>
      </c>
      <c r="BV50" s="4" t="s">
        <v>9</v>
      </c>
      <c r="BW50" s="4" t="s">
        <v>9</v>
      </c>
      <c r="BX50" s="4" t="s">
        <v>9</v>
      </c>
      <c r="BY50" s="4" t="s">
        <v>9</v>
      </c>
      <c r="BZ50" s="4" t="s">
        <v>9</v>
      </c>
      <c r="CA50" s="4" t="s">
        <v>9</v>
      </c>
      <c r="CB50" s="4" t="s">
        <v>9</v>
      </c>
      <c r="CC50" s="4" t="s">
        <v>9</v>
      </c>
      <c r="CD50" s="4" t="s">
        <v>9</v>
      </c>
      <c r="CE50" s="4" t="s">
        <v>9</v>
      </c>
    </row>
    <row r="51" spans="1:83" ht="60" x14ac:dyDescent="0.25">
      <c r="A51" s="2" t="s">
        <v>1447</v>
      </c>
      <c r="B51" s="4" t="s">
        <v>9</v>
      </c>
      <c r="C51" s="4" t="s">
        <v>9</v>
      </c>
      <c r="D51" s="4" t="s">
        <v>9</v>
      </c>
      <c r="E51" s="4" t="s">
        <v>9</v>
      </c>
      <c r="F51" s="4" t="s">
        <v>9</v>
      </c>
      <c r="G51" s="4" t="s">
        <v>9</v>
      </c>
      <c r="H51" s="4" t="s">
        <v>9</v>
      </c>
      <c r="I51" s="4" t="s">
        <v>9</v>
      </c>
      <c r="J51" s="4" t="s">
        <v>9</v>
      </c>
      <c r="K51" s="4" t="s">
        <v>9</v>
      </c>
      <c r="L51" s="4" t="s">
        <v>9</v>
      </c>
      <c r="M51" s="4" t="s">
        <v>9</v>
      </c>
      <c r="N51" s="4" t="s">
        <v>9</v>
      </c>
      <c r="O51" s="4" t="s">
        <v>9</v>
      </c>
      <c r="P51" s="4" t="s">
        <v>9</v>
      </c>
      <c r="Q51" s="4" t="s">
        <v>9</v>
      </c>
      <c r="R51" s="4" t="s">
        <v>9</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c r="AI51" s="4" t="s">
        <v>9</v>
      </c>
      <c r="AJ51" s="4" t="s">
        <v>9</v>
      </c>
      <c r="AK51" s="4" t="s">
        <v>9</v>
      </c>
      <c r="AL51" s="4" t="s">
        <v>9</v>
      </c>
      <c r="AM51" s="4" t="s">
        <v>9</v>
      </c>
      <c r="AN51" s="4" t="s">
        <v>9</v>
      </c>
      <c r="AO51" s="4" t="s">
        <v>9</v>
      </c>
      <c r="AP51" s="4" t="s">
        <v>9</v>
      </c>
      <c r="AQ51" s="4" t="s">
        <v>9</v>
      </c>
      <c r="AR51" s="4" t="s">
        <v>9</v>
      </c>
      <c r="AS51" s="4" t="s">
        <v>9</v>
      </c>
      <c r="AT51" s="4" t="s">
        <v>9</v>
      </c>
      <c r="AU51" s="4" t="s">
        <v>9</v>
      </c>
      <c r="AV51" s="4" t="s">
        <v>9</v>
      </c>
      <c r="AW51" s="4" t="s">
        <v>9</v>
      </c>
      <c r="AX51" s="4" t="s">
        <v>9</v>
      </c>
      <c r="AY51" s="4" t="s">
        <v>9</v>
      </c>
      <c r="AZ51" s="4" t="s">
        <v>9</v>
      </c>
      <c r="BA51" s="4" t="s">
        <v>9</v>
      </c>
      <c r="BB51" s="4" t="s">
        <v>9</v>
      </c>
      <c r="BC51" s="4" t="s">
        <v>9</v>
      </c>
      <c r="BD51" s="4" t="s">
        <v>9</v>
      </c>
      <c r="BE51" s="4" t="s">
        <v>9</v>
      </c>
      <c r="BF51" s="4" t="s">
        <v>9</v>
      </c>
      <c r="BG51" s="4" t="s">
        <v>9</v>
      </c>
      <c r="BH51" s="4" t="s">
        <v>9</v>
      </c>
      <c r="BI51" s="4" t="s">
        <v>9</v>
      </c>
      <c r="BJ51" s="4" t="s">
        <v>9</v>
      </c>
      <c r="BK51" s="4" t="s">
        <v>9</v>
      </c>
      <c r="BL51" s="4" t="s">
        <v>9</v>
      </c>
      <c r="BM51" s="4" t="s">
        <v>9</v>
      </c>
      <c r="BN51" s="4" t="s">
        <v>9</v>
      </c>
      <c r="BO51" s="4" t="s">
        <v>9</v>
      </c>
      <c r="BP51" s="4" t="s">
        <v>9</v>
      </c>
      <c r="BQ51" s="4" t="s">
        <v>9</v>
      </c>
      <c r="BR51" s="4" t="s">
        <v>9</v>
      </c>
      <c r="BS51" s="4" t="s">
        <v>9</v>
      </c>
      <c r="BT51" s="4" t="s">
        <v>9</v>
      </c>
      <c r="BU51" s="4" t="s">
        <v>9</v>
      </c>
      <c r="BV51" s="4" t="s">
        <v>9</v>
      </c>
      <c r="BW51" s="4" t="s">
        <v>9</v>
      </c>
      <c r="BX51" s="4" t="s">
        <v>9</v>
      </c>
      <c r="BY51" s="7">
        <v>23600000</v>
      </c>
      <c r="BZ51" s="4" t="s">
        <v>9</v>
      </c>
      <c r="CA51" s="4" t="s">
        <v>9</v>
      </c>
      <c r="CB51" s="4" t="s">
        <v>9</v>
      </c>
      <c r="CC51" s="4" t="s">
        <v>9</v>
      </c>
      <c r="CD51" s="4" t="s">
        <v>9</v>
      </c>
      <c r="CE51" s="4" t="s">
        <v>9</v>
      </c>
    </row>
    <row r="52" spans="1:83" ht="60" x14ac:dyDescent="0.25">
      <c r="A52" s="2" t="s">
        <v>1448</v>
      </c>
      <c r="B52" s="4" t="s">
        <v>9</v>
      </c>
      <c r="C52" s="4" t="s">
        <v>9</v>
      </c>
      <c r="D52" s="4" t="s">
        <v>9</v>
      </c>
      <c r="E52" s="4" t="s">
        <v>9</v>
      </c>
      <c r="F52" s="4" t="s">
        <v>9</v>
      </c>
      <c r="G52" s="4" t="s">
        <v>9</v>
      </c>
      <c r="H52" s="4" t="s">
        <v>9</v>
      </c>
      <c r="I52" s="4" t="s">
        <v>9</v>
      </c>
      <c r="J52" s="4" t="s">
        <v>9</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4" t="s">
        <v>9</v>
      </c>
      <c r="AG52" s="4" t="s">
        <v>9</v>
      </c>
      <c r="AH52" s="4" t="s">
        <v>9</v>
      </c>
      <c r="AI52" s="4" t="s">
        <v>9</v>
      </c>
      <c r="AJ52" s="4" t="s">
        <v>9</v>
      </c>
      <c r="AK52" s="4" t="s">
        <v>9</v>
      </c>
      <c r="AL52" s="4" t="s">
        <v>9</v>
      </c>
      <c r="AM52" s="4" t="s">
        <v>9</v>
      </c>
      <c r="AN52" s="4" t="s">
        <v>9</v>
      </c>
      <c r="AO52" s="4" t="s">
        <v>9</v>
      </c>
      <c r="AP52" s="4" t="s">
        <v>9</v>
      </c>
      <c r="AQ52" s="4" t="s">
        <v>9</v>
      </c>
      <c r="AR52" s="4" t="s">
        <v>9</v>
      </c>
      <c r="AS52" s="4" t="s">
        <v>9</v>
      </c>
      <c r="AT52" s="4" t="s">
        <v>9</v>
      </c>
      <c r="AU52" s="4" t="s">
        <v>9</v>
      </c>
      <c r="AV52" s="4" t="s">
        <v>9</v>
      </c>
      <c r="AW52" s="4" t="s">
        <v>9</v>
      </c>
      <c r="AX52" s="4" t="s">
        <v>9</v>
      </c>
      <c r="AY52" s="4" t="s">
        <v>9</v>
      </c>
      <c r="AZ52" s="4" t="s">
        <v>9</v>
      </c>
      <c r="BA52" s="4" t="s">
        <v>9</v>
      </c>
      <c r="BB52" s="4" t="s">
        <v>9</v>
      </c>
      <c r="BC52" s="4" t="s">
        <v>9</v>
      </c>
      <c r="BD52" s="4" t="s">
        <v>9</v>
      </c>
      <c r="BE52" s="4" t="s">
        <v>9</v>
      </c>
      <c r="BF52" s="4" t="s">
        <v>9</v>
      </c>
      <c r="BG52" s="4" t="s">
        <v>9</v>
      </c>
      <c r="BH52" s="4" t="s">
        <v>9</v>
      </c>
      <c r="BI52" s="4" t="s">
        <v>9</v>
      </c>
      <c r="BJ52" s="4" t="s">
        <v>9</v>
      </c>
      <c r="BK52" s="4" t="s">
        <v>9</v>
      </c>
      <c r="BL52" s="4" t="s">
        <v>9</v>
      </c>
      <c r="BM52" s="4" t="s">
        <v>9</v>
      </c>
      <c r="BN52" s="4" t="s">
        <v>9</v>
      </c>
      <c r="BO52" s="4" t="s">
        <v>9</v>
      </c>
      <c r="BP52" s="4" t="s">
        <v>9</v>
      </c>
      <c r="BQ52" s="4" t="s">
        <v>9</v>
      </c>
      <c r="BR52" s="4" t="s">
        <v>9</v>
      </c>
      <c r="BS52" s="4" t="s">
        <v>9</v>
      </c>
      <c r="BT52" s="4" t="s">
        <v>9</v>
      </c>
      <c r="BU52" s="4" t="s">
        <v>9</v>
      </c>
      <c r="BV52" s="4" t="s">
        <v>9</v>
      </c>
      <c r="BW52" s="4" t="s">
        <v>9</v>
      </c>
      <c r="BX52" s="4" t="s">
        <v>9</v>
      </c>
      <c r="BY52" s="7">
        <v>15600000</v>
      </c>
      <c r="BZ52" s="4" t="s">
        <v>9</v>
      </c>
      <c r="CA52" s="4" t="s">
        <v>9</v>
      </c>
      <c r="CB52" s="4" t="s">
        <v>9</v>
      </c>
      <c r="CC52" s="4" t="s">
        <v>9</v>
      </c>
      <c r="CD52" s="4" t="s">
        <v>9</v>
      </c>
      <c r="CE52" s="4" t="s">
        <v>9</v>
      </c>
    </row>
    <row r="53" spans="1:83" x14ac:dyDescent="0.25">
      <c r="A53" s="3" t="s">
        <v>402</v>
      </c>
      <c r="B53" s="4" t="s">
        <v>9</v>
      </c>
      <c r="C53" s="4" t="s">
        <v>9</v>
      </c>
      <c r="D53" s="4" t="s">
        <v>9</v>
      </c>
      <c r="E53" s="4" t="s">
        <v>9</v>
      </c>
      <c r="F53" s="4" t="s">
        <v>9</v>
      </c>
      <c r="G53" s="4" t="s">
        <v>9</v>
      </c>
      <c r="H53" s="4" t="s">
        <v>9</v>
      </c>
      <c r="I53" s="4" t="s">
        <v>9</v>
      </c>
      <c r="J53" s="4" t="s">
        <v>9</v>
      </c>
      <c r="K53" s="4" t="s">
        <v>9</v>
      </c>
      <c r="L53" s="4" t="s">
        <v>9</v>
      </c>
      <c r="M53" s="4" t="s">
        <v>9</v>
      </c>
      <c r="N53" s="4" t="s">
        <v>9</v>
      </c>
      <c r="O53" s="4" t="s">
        <v>9</v>
      </c>
      <c r="P53" s="4" t="s">
        <v>9</v>
      </c>
      <c r="Q53" s="4" t="s">
        <v>9</v>
      </c>
      <c r="R53" s="4" t="s">
        <v>9</v>
      </c>
      <c r="S53" s="4" t="s">
        <v>9</v>
      </c>
      <c r="T53" s="4" t="s">
        <v>9</v>
      </c>
      <c r="U53" s="4" t="s">
        <v>9</v>
      </c>
      <c r="V53" s="4" t="s">
        <v>9</v>
      </c>
      <c r="W53" s="4" t="s">
        <v>9</v>
      </c>
      <c r="X53" s="4" t="s">
        <v>9</v>
      </c>
      <c r="Y53" s="4" t="s">
        <v>9</v>
      </c>
      <c r="Z53" s="4" t="s">
        <v>9</v>
      </c>
      <c r="AA53" s="4" t="s">
        <v>9</v>
      </c>
      <c r="AB53" s="4" t="s">
        <v>9</v>
      </c>
      <c r="AC53" s="4" t="s">
        <v>9</v>
      </c>
      <c r="AD53" s="4" t="s">
        <v>9</v>
      </c>
      <c r="AE53" s="4" t="s">
        <v>9</v>
      </c>
      <c r="AF53" s="4" t="s">
        <v>9</v>
      </c>
      <c r="AG53" s="4" t="s">
        <v>9</v>
      </c>
      <c r="AH53" s="4" t="s">
        <v>9</v>
      </c>
      <c r="AI53" s="4" t="s">
        <v>9</v>
      </c>
      <c r="AJ53" s="4" t="s">
        <v>9</v>
      </c>
      <c r="AK53" s="4" t="s">
        <v>9</v>
      </c>
      <c r="AL53" s="4" t="s">
        <v>9</v>
      </c>
      <c r="AM53" s="4" t="s">
        <v>9</v>
      </c>
      <c r="AN53" s="4" t="s">
        <v>9</v>
      </c>
      <c r="AO53" s="4" t="s">
        <v>9</v>
      </c>
      <c r="AP53" s="4" t="s">
        <v>9</v>
      </c>
      <c r="AQ53" s="4" t="s">
        <v>9</v>
      </c>
      <c r="AR53" s="4" t="s">
        <v>9</v>
      </c>
      <c r="AS53" s="4" t="s">
        <v>9</v>
      </c>
      <c r="AT53" s="4" t="s">
        <v>9</v>
      </c>
      <c r="AU53" s="4" t="s">
        <v>9</v>
      </c>
      <c r="AV53" s="4" t="s">
        <v>9</v>
      </c>
      <c r="AW53" s="4" t="s">
        <v>9</v>
      </c>
      <c r="AX53" s="4" t="s">
        <v>9</v>
      </c>
      <c r="AY53" s="4" t="s">
        <v>9</v>
      </c>
      <c r="AZ53" s="4" t="s">
        <v>9</v>
      </c>
      <c r="BA53" s="4" t="s">
        <v>9</v>
      </c>
      <c r="BB53" s="4" t="s">
        <v>9</v>
      </c>
      <c r="BC53" s="4" t="s">
        <v>9</v>
      </c>
      <c r="BD53" s="4" t="s">
        <v>9</v>
      </c>
      <c r="BE53" s="4" t="s">
        <v>9</v>
      </c>
      <c r="BF53" s="4" t="s">
        <v>9</v>
      </c>
      <c r="BG53" s="4" t="s">
        <v>9</v>
      </c>
      <c r="BH53" s="4" t="s">
        <v>9</v>
      </c>
      <c r="BI53" s="4" t="s">
        <v>9</v>
      </c>
      <c r="BJ53" s="4" t="s">
        <v>9</v>
      </c>
      <c r="BK53" s="4" t="s">
        <v>9</v>
      </c>
      <c r="BL53" s="4" t="s">
        <v>9</v>
      </c>
      <c r="BM53" s="4" t="s">
        <v>9</v>
      </c>
      <c r="BN53" s="4" t="s">
        <v>9</v>
      </c>
      <c r="BO53" s="4" t="s">
        <v>9</v>
      </c>
      <c r="BP53" s="4" t="s">
        <v>9</v>
      </c>
      <c r="BQ53" s="4" t="s">
        <v>9</v>
      </c>
      <c r="BR53" s="4" t="s">
        <v>9</v>
      </c>
      <c r="BS53" s="4" t="s">
        <v>9</v>
      </c>
      <c r="BT53" s="4" t="s">
        <v>9</v>
      </c>
      <c r="BU53" s="4" t="s">
        <v>9</v>
      </c>
      <c r="BV53" s="4" t="s">
        <v>9</v>
      </c>
      <c r="BW53" s="4" t="s">
        <v>9</v>
      </c>
      <c r="BX53" s="4" t="s">
        <v>9</v>
      </c>
      <c r="BY53" s="4" t="s">
        <v>9</v>
      </c>
      <c r="BZ53" s="4" t="s">
        <v>9</v>
      </c>
      <c r="CA53" s="4" t="s">
        <v>9</v>
      </c>
      <c r="CB53" s="4" t="s">
        <v>9</v>
      </c>
      <c r="CC53" s="4" t="s">
        <v>9</v>
      </c>
      <c r="CD53" s="4" t="s">
        <v>9</v>
      </c>
      <c r="CE53" s="4" t="s">
        <v>9</v>
      </c>
    </row>
    <row r="54" spans="1:83" x14ac:dyDescent="0.25">
      <c r="A54" s="2" t="s">
        <v>99</v>
      </c>
      <c r="B54" s="4" t="s">
        <v>9</v>
      </c>
      <c r="C54" s="4" t="s">
        <v>9</v>
      </c>
      <c r="D54" s="4" t="s">
        <v>9</v>
      </c>
      <c r="E54" s="4" t="s">
        <v>9</v>
      </c>
      <c r="F54" s="4" t="s">
        <v>9</v>
      </c>
      <c r="G54" s="4" t="s">
        <v>9</v>
      </c>
      <c r="H54" s="4" t="s">
        <v>9</v>
      </c>
      <c r="I54" s="4" t="s">
        <v>9</v>
      </c>
      <c r="J54" s="4" t="s">
        <v>9</v>
      </c>
      <c r="K54" s="7">
        <v>1580883000</v>
      </c>
      <c r="L54" s="7">
        <v>1513975000</v>
      </c>
      <c r="M54" s="7">
        <v>1210257000</v>
      </c>
      <c r="N54" s="4" t="s">
        <v>9</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t="s">
        <v>9</v>
      </c>
      <c r="AH54" s="4" t="s">
        <v>9</v>
      </c>
      <c r="AI54" s="4" t="s">
        <v>9</v>
      </c>
      <c r="AJ54" s="4" t="s">
        <v>9</v>
      </c>
      <c r="AK54" s="4" t="s">
        <v>9</v>
      </c>
      <c r="AL54" s="4" t="s">
        <v>9</v>
      </c>
      <c r="AM54" s="4" t="s">
        <v>9</v>
      </c>
      <c r="AN54" s="4" t="s">
        <v>9</v>
      </c>
      <c r="AO54" s="4" t="s">
        <v>9</v>
      </c>
      <c r="AP54" s="4" t="s">
        <v>9</v>
      </c>
      <c r="AQ54" s="4" t="s">
        <v>9</v>
      </c>
      <c r="AR54" s="4" t="s">
        <v>9</v>
      </c>
      <c r="AS54" s="4" t="s">
        <v>9</v>
      </c>
      <c r="AT54" s="4" t="s">
        <v>9</v>
      </c>
      <c r="AU54" s="4" t="s">
        <v>9</v>
      </c>
      <c r="AV54" s="4" t="s">
        <v>9</v>
      </c>
      <c r="AW54" s="4" t="s">
        <v>9</v>
      </c>
      <c r="AX54" s="4" t="s">
        <v>9</v>
      </c>
      <c r="AY54" s="4" t="s">
        <v>9</v>
      </c>
      <c r="AZ54" s="4" t="s">
        <v>9</v>
      </c>
      <c r="BA54" s="4" t="s">
        <v>9</v>
      </c>
      <c r="BB54" s="4" t="s">
        <v>9</v>
      </c>
      <c r="BC54" s="4" t="s">
        <v>9</v>
      </c>
      <c r="BD54" s="4" t="s">
        <v>9</v>
      </c>
      <c r="BE54" s="4" t="s">
        <v>9</v>
      </c>
      <c r="BF54" s="4" t="s">
        <v>9</v>
      </c>
      <c r="BG54" s="4" t="s">
        <v>9</v>
      </c>
      <c r="BH54" s="4" t="s">
        <v>9</v>
      </c>
      <c r="BI54" s="4" t="s">
        <v>9</v>
      </c>
      <c r="BJ54" s="4" t="s">
        <v>9</v>
      </c>
      <c r="BK54" s="4" t="s">
        <v>9</v>
      </c>
      <c r="BL54" s="4" t="s">
        <v>9</v>
      </c>
      <c r="BM54" s="4" t="s">
        <v>9</v>
      </c>
      <c r="BN54" s="4" t="s">
        <v>9</v>
      </c>
      <c r="BO54" s="4" t="s">
        <v>9</v>
      </c>
      <c r="BP54" s="4" t="s">
        <v>9</v>
      </c>
      <c r="BQ54" s="4" t="s">
        <v>9</v>
      </c>
      <c r="BR54" s="4" t="s">
        <v>9</v>
      </c>
      <c r="BS54" s="4" t="s">
        <v>9</v>
      </c>
      <c r="BT54" s="4" t="s">
        <v>9</v>
      </c>
      <c r="BU54" s="4" t="s">
        <v>9</v>
      </c>
      <c r="BV54" s="4" t="s">
        <v>9</v>
      </c>
      <c r="BW54" s="4" t="s">
        <v>9</v>
      </c>
      <c r="BX54" s="4" t="s">
        <v>9</v>
      </c>
      <c r="BY54" s="4" t="s">
        <v>9</v>
      </c>
      <c r="BZ54" s="4" t="s">
        <v>9</v>
      </c>
      <c r="CA54" s="4" t="s">
        <v>9</v>
      </c>
      <c r="CB54" s="4" t="s">
        <v>9</v>
      </c>
      <c r="CC54" s="4" t="s">
        <v>9</v>
      </c>
      <c r="CD54" s="4" t="s">
        <v>9</v>
      </c>
      <c r="CE54" s="4" t="s">
        <v>9</v>
      </c>
    </row>
    <row r="55" spans="1:83" x14ac:dyDescent="0.25">
      <c r="A55" s="2" t="s">
        <v>405</v>
      </c>
      <c r="B55" s="4" t="s">
        <v>9</v>
      </c>
      <c r="C55" s="4" t="s">
        <v>9</v>
      </c>
      <c r="D55" s="4" t="s">
        <v>9</v>
      </c>
      <c r="E55" s="4" t="s">
        <v>9</v>
      </c>
      <c r="F55" s="4" t="s">
        <v>9</v>
      </c>
      <c r="G55" s="4" t="s">
        <v>9</v>
      </c>
      <c r="H55" s="4" t="s">
        <v>9</v>
      </c>
      <c r="I55" s="4" t="s">
        <v>9</v>
      </c>
      <c r="J55" s="4" t="s">
        <v>9</v>
      </c>
      <c r="K55" s="7">
        <v>56657000</v>
      </c>
      <c r="L55" s="7">
        <v>153807000</v>
      </c>
      <c r="M55" s="7">
        <v>151751000</v>
      </c>
      <c r="N55" s="4" t="s">
        <v>9</v>
      </c>
      <c r="O55" s="4" t="s">
        <v>9</v>
      </c>
      <c r="P55" s="4" t="s">
        <v>9</v>
      </c>
      <c r="Q55" s="4" t="s">
        <v>9</v>
      </c>
      <c r="R55" s="4" t="s">
        <v>9</v>
      </c>
      <c r="S55" s="4" t="s">
        <v>9</v>
      </c>
      <c r="T55" s="4" t="s">
        <v>9</v>
      </c>
      <c r="U55" s="4" t="s">
        <v>9</v>
      </c>
      <c r="V55" s="4" t="s">
        <v>9</v>
      </c>
      <c r="W55" s="4" t="s">
        <v>9</v>
      </c>
      <c r="X55" s="4" t="s">
        <v>9</v>
      </c>
      <c r="Y55" s="4" t="s">
        <v>9</v>
      </c>
      <c r="Z55" s="4" t="s">
        <v>9</v>
      </c>
      <c r="AA55" s="4" t="s">
        <v>9</v>
      </c>
      <c r="AB55" s="4" t="s">
        <v>9</v>
      </c>
      <c r="AC55" s="4" t="s">
        <v>9</v>
      </c>
      <c r="AD55" s="4" t="s">
        <v>9</v>
      </c>
      <c r="AE55" s="4" t="s">
        <v>9</v>
      </c>
      <c r="AF55" s="4" t="s">
        <v>9</v>
      </c>
      <c r="AG55" s="4" t="s">
        <v>9</v>
      </c>
      <c r="AH55" s="4" t="s">
        <v>9</v>
      </c>
      <c r="AI55" s="4" t="s">
        <v>9</v>
      </c>
      <c r="AJ55" s="4" t="s">
        <v>9</v>
      </c>
      <c r="AK55" s="4" t="s">
        <v>9</v>
      </c>
      <c r="AL55" s="4" t="s">
        <v>9</v>
      </c>
      <c r="AM55" s="4" t="s">
        <v>9</v>
      </c>
      <c r="AN55" s="4" t="s">
        <v>9</v>
      </c>
      <c r="AO55" s="4" t="s">
        <v>9</v>
      </c>
      <c r="AP55" s="4" t="s">
        <v>9</v>
      </c>
      <c r="AQ55" s="4" t="s">
        <v>9</v>
      </c>
      <c r="AR55" s="4" t="s">
        <v>9</v>
      </c>
      <c r="AS55" s="4" t="s">
        <v>9</v>
      </c>
      <c r="AT55" s="4" t="s">
        <v>9</v>
      </c>
      <c r="AU55" s="4" t="s">
        <v>9</v>
      </c>
      <c r="AV55" s="4" t="s">
        <v>9</v>
      </c>
      <c r="AW55" s="4" t="s">
        <v>9</v>
      </c>
      <c r="AX55" s="4" t="s">
        <v>9</v>
      </c>
      <c r="AY55" s="4" t="s">
        <v>9</v>
      </c>
      <c r="AZ55" s="4" t="s">
        <v>9</v>
      </c>
      <c r="BA55" s="4" t="s">
        <v>9</v>
      </c>
      <c r="BB55" s="4" t="s">
        <v>9</v>
      </c>
      <c r="BC55" s="4" t="s">
        <v>9</v>
      </c>
      <c r="BD55" s="4" t="s">
        <v>9</v>
      </c>
      <c r="BE55" s="4" t="s">
        <v>9</v>
      </c>
      <c r="BF55" s="4" t="s">
        <v>9</v>
      </c>
      <c r="BG55" s="4" t="s">
        <v>9</v>
      </c>
      <c r="BH55" s="4" t="s">
        <v>9</v>
      </c>
      <c r="BI55" s="4" t="s">
        <v>9</v>
      </c>
      <c r="BJ55" s="4" t="s">
        <v>9</v>
      </c>
      <c r="BK55" s="4" t="s">
        <v>9</v>
      </c>
      <c r="BL55" s="4" t="s">
        <v>9</v>
      </c>
      <c r="BM55" s="4" t="s">
        <v>9</v>
      </c>
      <c r="BN55" s="4" t="s">
        <v>9</v>
      </c>
      <c r="BO55" s="4" t="s">
        <v>9</v>
      </c>
      <c r="BP55" s="4" t="s">
        <v>9</v>
      </c>
      <c r="BQ55" s="4" t="s">
        <v>9</v>
      </c>
      <c r="BR55" s="4" t="s">
        <v>9</v>
      </c>
      <c r="BS55" s="4" t="s">
        <v>9</v>
      </c>
      <c r="BT55" s="4" t="s">
        <v>9</v>
      </c>
      <c r="BU55" s="4" t="s">
        <v>9</v>
      </c>
      <c r="BV55" s="4" t="s">
        <v>9</v>
      </c>
      <c r="BW55" s="4" t="s">
        <v>9</v>
      </c>
      <c r="BX55" s="4" t="s">
        <v>9</v>
      </c>
      <c r="BY55" s="4" t="s">
        <v>9</v>
      </c>
      <c r="BZ55" s="4" t="s">
        <v>9</v>
      </c>
      <c r="CA55" s="4" t="s">
        <v>9</v>
      </c>
      <c r="CB55" s="4" t="s">
        <v>9</v>
      </c>
      <c r="CC55" s="4" t="s">
        <v>9</v>
      </c>
      <c r="CD55" s="4" t="s">
        <v>9</v>
      </c>
      <c r="CE55" s="4" t="s">
        <v>9</v>
      </c>
    </row>
    <row r="56" spans="1:83" ht="30" x14ac:dyDescent="0.25">
      <c r="A56" s="2" t="s">
        <v>406</v>
      </c>
      <c r="B56" s="4" t="s">
        <v>9</v>
      </c>
      <c r="C56" s="4" t="s">
        <v>9</v>
      </c>
      <c r="D56" s="4" t="s">
        <v>9</v>
      </c>
      <c r="E56" s="4" t="s">
        <v>9</v>
      </c>
      <c r="F56" s="4" t="s">
        <v>9</v>
      </c>
      <c r="G56" s="4" t="s">
        <v>9</v>
      </c>
      <c r="H56" s="4" t="s">
        <v>9</v>
      </c>
      <c r="I56" s="4" t="s">
        <v>9</v>
      </c>
      <c r="J56" s="4" t="s">
        <v>9</v>
      </c>
      <c r="K56" s="9">
        <v>54308000</v>
      </c>
      <c r="L56" s="9">
        <v>153370000</v>
      </c>
      <c r="M56" s="9">
        <v>151352000</v>
      </c>
      <c r="N56" s="4" t="s">
        <v>9</v>
      </c>
      <c r="O56" s="4" t="s">
        <v>9</v>
      </c>
      <c r="P56" s="4" t="s">
        <v>9</v>
      </c>
      <c r="Q56" s="4" t="s">
        <v>9</v>
      </c>
      <c r="R56" s="4" t="s">
        <v>9</v>
      </c>
      <c r="S56" s="4" t="s">
        <v>9</v>
      </c>
      <c r="T56" s="4" t="s">
        <v>9</v>
      </c>
      <c r="U56" s="4" t="s">
        <v>9</v>
      </c>
      <c r="V56" s="4" t="s">
        <v>9</v>
      </c>
      <c r="W56" s="4" t="s">
        <v>9</v>
      </c>
      <c r="X56" s="4" t="s">
        <v>9</v>
      </c>
      <c r="Y56" s="4" t="s">
        <v>9</v>
      </c>
      <c r="Z56" s="4" t="s">
        <v>9</v>
      </c>
      <c r="AA56" s="4" t="s">
        <v>9</v>
      </c>
      <c r="AB56" s="4" t="s">
        <v>9</v>
      </c>
      <c r="AC56" s="4" t="s">
        <v>9</v>
      </c>
      <c r="AD56" s="4" t="s">
        <v>9</v>
      </c>
      <c r="AE56" s="4" t="s">
        <v>9</v>
      </c>
      <c r="AF56" s="4" t="s">
        <v>9</v>
      </c>
      <c r="AG56" s="4" t="s">
        <v>9</v>
      </c>
      <c r="AH56" s="4" t="s">
        <v>9</v>
      </c>
      <c r="AI56" s="4" t="s">
        <v>9</v>
      </c>
      <c r="AJ56" s="4" t="s">
        <v>9</v>
      </c>
      <c r="AK56" s="4" t="s">
        <v>9</v>
      </c>
      <c r="AL56" s="4" t="s">
        <v>9</v>
      </c>
      <c r="AM56" s="4" t="s">
        <v>9</v>
      </c>
      <c r="AN56" s="4" t="s">
        <v>9</v>
      </c>
      <c r="AO56" s="4" t="s">
        <v>9</v>
      </c>
      <c r="AP56" s="4" t="s">
        <v>9</v>
      </c>
      <c r="AQ56" s="4" t="s">
        <v>9</v>
      </c>
      <c r="AR56" s="4" t="s">
        <v>9</v>
      </c>
      <c r="AS56" s="4" t="s">
        <v>9</v>
      </c>
      <c r="AT56" s="4" t="s">
        <v>9</v>
      </c>
      <c r="AU56" s="4" t="s">
        <v>9</v>
      </c>
      <c r="AV56" s="4" t="s">
        <v>9</v>
      </c>
      <c r="AW56" s="4" t="s">
        <v>9</v>
      </c>
      <c r="AX56" s="4" t="s">
        <v>9</v>
      </c>
      <c r="AY56" s="4" t="s">
        <v>9</v>
      </c>
      <c r="AZ56" s="4" t="s">
        <v>9</v>
      </c>
      <c r="BA56" s="4" t="s">
        <v>9</v>
      </c>
      <c r="BB56" s="4" t="s">
        <v>9</v>
      </c>
      <c r="BC56" s="4" t="s">
        <v>9</v>
      </c>
      <c r="BD56" s="4" t="s">
        <v>9</v>
      </c>
      <c r="BE56" s="4" t="s">
        <v>9</v>
      </c>
      <c r="BF56" s="4" t="s">
        <v>9</v>
      </c>
      <c r="BG56" s="4" t="s">
        <v>9</v>
      </c>
      <c r="BH56" s="4" t="s">
        <v>9</v>
      </c>
      <c r="BI56" s="4" t="s">
        <v>9</v>
      </c>
      <c r="BJ56" s="4" t="s">
        <v>9</v>
      </c>
      <c r="BK56" s="4" t="s">
        <v>9</v>
      </c>
      <c r="BL56" s="4" t="s">
        <v>9</v>
      </c>
      <c r="BM56" s="4" t="s">
        <v>9</v>
      </c>
      <c r="BN56" s="4" t="s">
        <v>9</v>
      </c>
      <c r="BO56" s="4" t="s">
        <v>9</v>
      </c>
      <c r="BP56" s="4" t="s">
        <v>9</v>
      </c>
      <c r="BQ56" s="4" t="s">
        <v>9</v>
      </c>
      <c r="BR56" s="4" t="s">
        <v>9</v>
      </c>
      <c r="BS56" s="4" t="s">
        <v>9</v>
      </c>
      <c r="BT56" s="4" t="s">
        <v>9</v>
      </c>
      <c r="BU56" s="4" t="s">
        <v>9</v>
      </c>
      <c r="BV56" s="4" t="s">
        <v>9</v>
      </c>
      <c r="BW56" s="4" t="s">
        <v>9</v>
      </c>
      <c r="BX56" s="4" t="s">
        <v>9</v>
      </c>
      <c r="BY56" s="4" t="s">
        <v>9</v>
      </c>
      <c r="BZ56" s="4" t="s">
        <v>9</v>
      </c>
      <c r="CA56" s="4" t="s">
        <v>9</v>
      </c>
      <c r="CB56" s="4" t="s">
        <v>9</v>
      </c>
      <c r="CC56" s="4" t="s">
        <v>9</v>
      </c>
      <c r="CD56" s="4" t="s">
        <v>9</v>
      </c>
      <c r="CE56" s="4" t="s">
        <v>9</v>
      </c>
    </row>
    <row r="57" spans="1:83" ht="45" x14ac:dyDescent="0.25">
      <c r="A57" s="2" t="s">
        <v>1449</v>
      </c>
      <c r="B57" s="4" t="s">
        <v>9</v>
      </c>
      <c r="C57" s="4" t="s">
        <v>9</v>
      </c>
      <c r="D57" s="4" t="s">
        <v>9</v>
      </c>
      <c r="E57" s="4" t="s">
        <v>9</v>
      </c>
      <c r="F57" s="4" t="s">
        <v>9</v>
      </c>
      <c r="G57" s="4" t="s">
        <v>9</v>
      </c>
      <c r="H57" s="4" t="s">
        <v>9</v>
      </c>
      <c r="I57" s="4" t="s">
        <v>9</v>
      </c>
      <c r="J57" s="4" t="s">
        <v>9</v>
      </c>
      <c r="K57" s="6">
        <v>0.57999999999999996</v>
      </c>
      <c r="L57" s="6">
        <v>1.89</v>
      </c>
      <c r="M57" s="6">
        <v>1.86</v>
      </c>
      <c r="N57" s="4" t="s">
        <v>9</v>
      </c>
      <c r="O57" s="4" t="s">
        <v>9</v>
      </c>
      <c r="P57" s="4" t="s">
        <v>9</v>
      </c>
      <c r="Q57" s="4" t="s">
        <v>9</v>
      </c>
      <c r="R57" s="4" t="s">
        <v>9</v>
      </c>
      <c r="S57" s="4" t="s">
        <v>9</v>
      </c>
      <c r="T57" s="4" t="s">
        <v>9</v>
      </c>
      <c r="U57" s="4" t="s">
        <v>9</v>
      </c>
      <c r="V57" s="4" t="s">
        <v>9</v>
      </c>
      <c r="W57" s="4" t="s">
        <v>9</v>
      </c>
      <c r="X57" s="4" t="s">
        <v>9</v>
      </c>
      <c r="Y57" s="4" t="s">
        <v>9</v>
      </c>
      <c r="Z57" s="4" t="s">
        <v>9</v>
      </c>
      <c r="AA57" s="4" t="s">
        <v>9</v>
      </c>
      <c r="AB57" s="4" t="s">
        <v>9</v>
      </c>
      <c r="AC57" s="4" t="s">
        <v>9</v>
      </c>
      <c r="AD57" s="4" t="s">
        <v>9</v>
      </c>
      <c r="AE57" s="4" t="s">
        <v>9</v>
      </c>
      <c r="AF57" s="4" t="s">
        <v>9</v>
      </c>
      <c r="AG57" s="4" t="s">
        <v>9</v>
      </c>
      <c r="AH57" s="4" t="s">
        <v>9</v>
      </c>
      <c r="AI57" s="4" t="s">
        <v>9</v>
      </c>
      <c r="AJ57" s="4" t="s">
        <v>9</v>
      </c>
      <c r="AK57" s="4" t="s">
        <v>9</v>
      </c>
      <c r="AL57" s="4" t="s">
        <v>9</v>
      </c>
      <c r="AM57" s="4" t="s">
        <v>9</v>
      </c>
      <c r="AN57" s="4" t="s">
        <v>9</v>
      </c>
      <c r="AO57" s="4" t="s">
        <v>9</v>
      </c>
      <c r="AP57" s="4" t="s">
        <v>9</v>
      </c>
      <c r="AQ57" s="4" t="s">
        <v>9</v>
      </c>
      <c r="AR57" s="4" t="s">
        <v>9</v>
      </c>
      <c r="AS57" s="4" t="s">
        <v>9</v>
      </c>
      <c r="AT57" s="4" t="s">
        <v>9</v>
      </c>
      <c r="AU57" s="4" t="s">
        <v>9</v>
      </c>
      <c r="AV57" s="4" t="s">
        <v>9</v>
      </c>
      <c r="AW57" s="4" t="s">
        <v>9</v>
      </c>
      <c r="AX57" s="4" t="s">
        <v>9</v>
      </c>
      <c r="AY57" s="4" t="s">
        <v>9</v>
      </c>
      <c r="AZ57" s="4" t="s">
        <v>9</v>
      </c>
      <c r="BA57" s="4" t="s">
        <v>9</v>
      </c>
      <c r="BB57" s="4" t="s">
        <v>9</v>
      </c>
      <c r="BC57" s="4" t="s">
        <v>9</v>
      </c>
      <c r="BD57" s="4" t="s">
        <v>9</v>
      </c>
      <c r="BE57" s="4" t="s">
        <v>9</v>
      </c>
      <c r="BF57" s="4" t="s">
        <v>9</v>
      </c>
      <c r="BG57" s="4" t="s">
        <v>9</v>
      </c>
      <c r="BH57" s="4" t="s">
        <v>9</v>
      </c>
      <c r="BI57" s="4" t="s">
        <v>9</v>
      </c>
      <c r="BJ57" s="4" t="s">
        <v>9</v>
      </c>
      <c r="BK57" s="4" t="s">
        <v>9</v>
      </c>
      <c r="BL57" s="4" t="s">
        <v>9</v>
      </c>
      <c r="BM57" s="4" t="s">
        <v>9</v>
      </c>
      <c r="BN57" s="4" t="s">
        <v>9</v>
      </c>
      <c r="BO57" s="4" t="s">
        <v>9</v>
      </c>
      <c r="BP57" s="4" t="s">
        <v>9</v>
      </c>
      <c r="BQ57" s="4" t="s">
        <v>9</v>
      </c>
      <c r="BR57" s="4" t="s">
        <v>9</v>
      </c>
      <c r="BS57" s="4" t="s">
        <v>9</v>
      </c>
      <c r="BT57" s="4" t="s">
        <v>9</v>
      </c>
      <c r="BU57" s="4" t="s">
        <v>9</v>
      </c>
      <c r="BV57" s="4" t="s">
        <v>9</v>
      </c>
      <c r="BW57" s="4" t="s">
        <v>9</v>
      </c>
      <c r="BX57" s="4" t="s">
        <v>9</v>
      </c>
      <c r="BY57" s="4" t="s">
        <v>9</v>
      </c>
      <c r="BZ57" s="4" t="s">
        <v>9</v>
      </c>
      <c r="CA57" s="4" t="s">
        <v>9</v>
      </c>
      <c r="CB57" s="4" t="s">
        <v>9</v>
      </c>
      <c r="CC57" s="4" t="s">
        <v>9</v>
      </c>
      <c r="CD57" s="4" t="s">
        <v>9</v>
      </c>
      <c r="CE57" s="4" t="s">
        <v>9</v>
      </c>
    </row>
  </sheetData>
  <mergeCells count="24">
    <mergeCell ref="BQ1:BS1"/>
    <mergeCell ref="BT1:BX1"/>
    <mergeCell ref="BZ1:CC1"/>
    <mergeCell ref="D2:D5"/>
    <mergeCell ref="E2:E5"/>
    <mergeCell ref="F2:F5"/>
    <mergeCell ref="G2:G5"/>
    <mergeCell ref="H2:H5"/>
    <mergeCell ref="I2:I5"/>
    <mergeCell ref="J2:J5"/>
    <mergeCell ref="AS1:AT1"/>
    <mergeCell ref="AV1:AW1"/>
    <mergeCell ref="AX1:AZ1"/>
    <mergeCell ref="BA1:BC1"/>
    <mergeCell ref="BJ1:BM1"/>
    <mergeCell ref="BO1:BP1"/>
    <mergeCell ref="A1:A5"/>
    <mergeCell ref="C1:J1"/>
    <mergeCell ref="K1:O1"/>
    <mergeCell ref="Q1:R1"/>
    <mergeCell ref="W1:X1"/>
    <mergeCell ref="AJ1:AL1"/>
    <mergeCell ref="L2:L5"/>
    <mergeCell ref="M2:M5"/>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8" t="s">
        <v>2</v>
      </c>
      <c r="C1" s="8"/>
      <c r="D1" s="8"/>
    </row>
    <row r="2" spans="1:4" ht="30" x14ac:dyDescent="0.25">
      <c r="A2" s="1" t="s">
        <v>1</v>
      </c>
      <c r="B2" s="1" t="s">
        <v>3</v>
      </c>
      <c r="C2" s="8" t="s">
        <v>36</v>
      </c>
      <c r="D2" s="8" t="s">
        <v>94</v>
      </c>
    </row>
    <row r="3" spans="1:4" x14ac:dyDescent="0.25">
      <c r="A3" s="1"/>
      <c r="B3" s="1" t="s">
        <v>1358</v>
      </c>
      <c r="C3" s="8"/>
      <c r="D3" s="8"/>
    </row>
    <row r="4" spans="1:4" x14ac:dyDescent="0.25">
      <c r="A4" s="3" t="s">
        <v>421</v>
      </c>
      <c r="B4" s="4" t="s">
        <v>9</v>
      </c>
      <c r="C4" s="4" t="s">
        <v>9</v>
      </c>
      <c r="D4" s="4" t="s">
        <v>9</v>
      </c>
    </row>
    <row r="5" spans="1:4" ht="30" x14ac:dyDescent="0.25">
      <c r="A5" s="2" t="s">
        <v>1451</v>
      </c>
      <c r="B5" s="4">
        <v>7</v>
      </c>
      <c r="C5" s="4" t="s">
        <v>9</v>
      </c>
      <c r="D5" s="4" t="s">
        <v>9</v>
      </c>
    </row>
    <row r="6" spans="1:4" x14ac:dyDescent="0.25">
      <c r="A6" s="2" t="s">
        <v>1452</v>
      </c>
      <c r="B6" s="6">
        <v>2.7</v>
      </c>
      <c r="C6" s="6">
        <v>1.2</v>
      </c>
      <c r="D6" s="9">
        <v>1</v>
      </c>
    </row>
    <row r="7" spans="1:4" x14ac:dyDescent="0.25">
      <c r="A7" s="3" t="s">
        <v>441</v>
      </c>
      <c r="B7" s="4" t="s">
        <v>9</v>
      </c>
      <c r="C7" s="4" t="s">
        <v>9</v>
      </c>
      <c r="D7" s="4" t="s">
        <v>9</v>
      </c>
    </row>
    <row r="8" spans="1:4" x14ac:dyDescent="0.25">
      <c r="A8" s="2" t="s">
        <v>1453</v>
      </c>
      <c r="B8" s="6">
        <v>2.5</v>
      </c>
      <c r="C8" s="4" t="s">
        <v>9</v>
      </c>
      <c r="D8" s="4" t="s">
        <v>9</v>
      </c>
    </row>
    <row r="9" spans="1:4" x14ac:dyDescent="0.25">
      <c r="A9" s="2" t="s">
        <v>441</v>
      </c>
      <c r="B9" s="4" t="s">
        <v>9</v>
      </c>
      <c r="C9" s="4" t="s">
        <v>9</v>
      </c>
      <c r="D9" s="4" t="s">
        <v>9</v>
      </c>
    </row>
    <row r="10" spans="1:4" x14ac:dyDescent="0.25">
      <c r="A10" s="3" t="s">
        <v>441</v>
      </c>
      <c r="B10" s="4" t="s">
        <v>9</v>
      </c>
      <c r="C10" s="4" t="s">
        <v>9</v>
      </c>
      <c r="D10" s="4" t="s">
        <v>9</v>
      </c>
    </row>
    <row r="11" spans="1:4" ht="30" x14ac:dyDescent="0.25">
      <c r="A11" s="2" t="s">
        <v>1454</v>
      </c>
      <c r="B11" s="7">
        <v>158500</v>
      </c>
      <c r="C11" s="4" t="s">
        <v>9</v>
      </c>
      <c r="D11" s="4" t="s">
        <v>9</v>
      </c>
    </row>
    <row r="12" spans="1:4" x14ac:dyDescent="0.25">
      <c r="A12" s="2" t="s">
        <v>1455</v>
      </c>
      <c r="B12" s="7">
        <v>314000</v>
      </c>
      <c r="C12" s="4" t="s">
        <v>9</v>
      </c>
      <c r="D12" s="4" t="s">
        <v>9</v>
      </c>
    </row>
    <row r="13" spans="1:4" x14ac:dyDescent="0.25">
      <c r="A13" s="2" t="s">
        <v>1456</v>
      </c>
      <c r="B13" s="7">
        <v>-102500</v>
      </c>
      <c r="C13" s="4" t="s">
        <v>9</v>
      </c>
      <c r="D13" s="4" t="s">
        <v>9</v>
      </c>
    </row>
    <row r="14" spans="1:4" ht="30" x14ac:dyDescent="0.25">
      <c r="A14" s="2" t="s">
        <v>1457</v>
      </c>
      <c r="B14" s="7">
        <v>370000</v>
      </c>
      <c r="C14" s="4" t="s">
        <v>9</v>
      </c>
      <c r="D14" s="4" t="s">
        <v>9</v>
      </c>
    </row>
    <row r="15" spans="1:4" x14ac:dyDescent="0.25">
      <c r="A15" s="3" t="s">
        <v>1458</v>
      </c>
      <c r="B15" s="4" t="s">
        <v>9</v>
      </c>
      <c r="C15" s="4" t="s">
        <v>9</v>
      </c>
      <c r="D15" s="4" t="s">
        <v>9</v>
      </c>
    </row>
    <row r="16" spans="1:4" ht="30" x14ac:dyDescent="0.25">
      <c r="A16" s="2" t="s">
        <v>1459</v>
      </c>
      <c r="B16" s="6">
        <v>11.79</v>
      </c>
      <c r="C16" s="4" t="s">
        <v>9</v>
      </c>
      <c r="D16" s="4" t="s">
        <v>9</v>
      </c>
    </row>
    <row r="17" spans="1:4" x14ac:dyDescent="0.25">
      <c r="A17" s="2" t="s">
        <v>1460</v>
      </c>
      <c r="B17" s="6">
        <v>14.19</v>
      </c>
      <c r="C17" s="4" t="s">
        <v>9</v>
      </c>
      <c r="D17" s="4" t="s">
        <v>9</v>
      </c>
    </row>
    <row r="18" spans="1:4" x14ac:dyDescent="0.25">
      <c r="A18" s="2" t="s">
        <v>1461</v>
      </c>
      <c r="B18" s="6">
        <v>11.84</v>
      </c>
      <c r="C18" s="4" t="s">
        <v>9</v>
      </c>
      <c r="D18" s="4" t="s">
        <v>9</v>
      </c>
    </row>
    <row r="19" spans="1:4" ht="30" x14ac:dyDescent="0.25">
      <c r="A19" s="2" t="s">
        <v>1462</v>
      </c>
      <c r="B19" s="6">
        <v>13.81</v>
      </c>
      <c r="C19" s="4" t="s">
        <v>9</v>
      </c>
      <c r="D19" s="4" t="s">
        <v>9</v>
      </c>
    </row>
    <row r="20" spans="1:4" x14ac:dyDescent="0.25">
      <c r="A20" s="2" t="s">
        <v>1463</v>
      </c>
      <c r="B20" s="4" t="s">
        <v>9</v>
      </c>
      <c r="C20" s="4" t="s">
        <v>9</v>
      </c>
      <c r="D20" s="4" t="s">
        <v>9</v>
      </c>
    </row>
    <row r="21" spans="1:4" x14ac:dyDescent="0.25">
      <c r="A21" s="3" t="s">
        <v>421</v>
      </c>
      <c r="B21" s="4" t="s">
        <v>9</v>
      </c>
      <c r="C21" s="4" t="s">
        <v>9</v>
      </c>
      <c r="D21" s="4" t="s">
        <v>9</v>
      </c>
    </row>
    <row r="22" spans="1:4" ht="45" x14ac:dyDescent="0.25">
      <c r="A22" s="2" t="s">
        <v>1464</v>
      </c>
      <c r="B22" s="4" t="s">
        <v>1439</v>
      </c>
      <c r="C22" s="4" t="s">
        <v>9</v>
      </c>
      <c r="D22" s="4" t="s">
        <v>9</v>
      </c>
    </row>
    <row r="23" spans="1:4" x14ac:dyDescent="0.25">
      <c r="A23" s="3" t="s">
        <v>427</v>
      </c>
      <c r="B23" s="4" t="s">
        <v>9</v>
      </c>
      <c r="C23" s="4" t="s">
        <v>9</v>
      </c>
      <c r="D23" s="4" t="s">
        <v>9</v>
      </c>
    </row>
    <row r="24" spans="1:4" ht="30" x14ac:dyDescent="0.25">
      <c r="A24" s="2" t="s">
        <v>1454</v>
      </c>
      <c r="B24" s="7">
        <v>129500</v>
      </c>
      <c r="C24" s="4" t="s">
        <v>9</v>
      </c>
      <c r="D24" s="4" t="s">
        <v>9</v>
      </c>
    </row>
    <row r="25" spans="1:4" x14ac:dyDescent="0.25">
      <c r="A25" s="2" t="s">
        <v>1465</v>
      </c>
      <c r="B25" s="7">
        <v>-100000</v>
      </c>
      <c r="C25" s="4" t="s">
        <v>9</v>
      </c>
      <c r="D25" s="4" t="s">
        <v>9</v>
      </c>
    </row>
    <row r="26" spans="1:4" x14ac:dyDescent="0.25">
      <c r="A26" s="2" t="s">
        <v>1466</v>
      </c>
      <c r="B26" s="7">
        <v>-17000</v>
      </c>
      <c r="C26" s="4" t="s">
        <v>9</v>
      </c>
      <c r="D26" s="4" t="s">
        <v>9</v>
      </c>
    </row>
    <row r="27" spans="1:4" ht="30" x14ac:dyDescent="0.25">
      <c r="A27" s="2" t="s">
        <v>1457</v>
      </c>
      <c r="B27" s="7">
        <v>12500</v>
      </c>
      <c r="C27" s="4" t="s">
        <v>9</v>
      </c>
      <c r="D27" s="4" t="s">
        <v>9</v>
      </c>
    </row>
    <row r="28" spans="1:4" x14ac:dyDescent="0.25">
      <c r="A28" s="3" t="s">
        <v>1467</v>
      </c>
      <c r="B28" s="4" t="s">
        <v>9</v>
      </c>
      <c r="C28" s="4" t="s">
        <v>9</v>
      </c>
      <c r="D28" s="4" t="s">
        <v>9</v>
      </c>
    </row>
    <row r="29" spans="1:4" ht="30" x14ac:dyDescent="0.25">
      <c r="A29" s="2" t="s">
        <v>1459</v>
      </c>
      <c r="B29" s="6">
        <v>11.73</v>
      </c>
      <c r="C29" s="4" t="s">
        <v>9</v>
      </c>
      <c r="D29" s="4" t="s">
        <v>9</v>
      </c>
    </row>
    <row r="30" spans="1:4" x14ac:dyDescent="0.25">
      <c r="A30" s="2" t="s">
        <v>1468</v>
      </c>
      <c r="B30" s="6">
        <v>11.86</v>
      </c>
      <c r="C30" s="4" t="s">
        <v>9</v>
      </c>
      <c r="D30" s="4" t="s">
        <v>9</v>
      </c>
    </row>
    <row r="31" spans="1:4" x14ac:dyDescent="0.25">
      <c r="A31" s="2" t="s">
        <v>1469</v>
      </c>
      <c r="B31" s="6">
        <v>11.71</v>
      </c>
      <c r="C31" s="4" t="s">
        <v>9</v>
      </c>
      <c r="D31" s="4" t="s">
        <v>9</v>
      </c>
    </row>
    <row r="32" spans="1:4" ht="30" x14ac:dyDescent="0.25">
      <c r="A32" s="2" t="s">
        <v>1462</v>
      </c>
      <c r="B32" s="6">
        <v>10.75</v>
      </c>
      <c r="C32" s="4" t="s">
        <v>9</v>
      </c>
      <c r="D32" s="4" t="s">
        <v>9</v>
      </c>
    </row>
    <row r="33" spans="1:4" x14ac:dyDescent="0.25">
      <c r="A33" s="2" t="s">
        <v>1470</v>
      </c>
      <c r="B33" s="7">
        <v>12500</v>
      </c>
      <c r="C33" s="7">
        <v>129500</v>
      </c>
      <c r="D33" s="4" t="s">
        <v>9</v>
      </c>
    </row>
    <row r="34" spans="1:4" ht="30" x14ac:dyDescent="0.25">
      <c r="A34" s="2" t="s">
        <v>1471</v>
      </c>
      <c r="B34" s="6">
        <v>10.75</v>
      </c>
      <c r="C34" s="6">
        <v>11.73</v>
      </c>
      <c r="D34" s="4" t="s">
        <v>9</v>
      </c>
    </row>
    <row r="35" spans="1:4" x14ac:dyDescent="0.25">
      <c r="A35" s="2" t="s">
        <v>1472</v>
      </c>
      <c r="B35" s="4" t="s">
        <v>9</v>
      </c>
      <c r="C35" s="4" t="s">
        <v>9</v>
      </c>
      <c r="D35" s="4" t="s">
        <v>9</v>
      </c>
    </row>
    <row r="36" spans="1:4" x14ac:dyDescent="0.25">
      <c r="A36" s="3" t="s">
        <v>441</v>
      </c>
      <c r="B36" s="4" t="s">
        <v>9</v>
      </c>
      <c r="C36" s="4" t="s">
        <v>9</v>
      </c>
      <c r="D36" s="4" t="s">
        <v>9</v>
      </c>
    </row>
    <row r="37" spans="1:4" x14ac:dyDescent="0.25">
      <c r="A37" s="2" t="s">
        <v>1473</v>
      </c>
      <c r="B37" s="4" t="s">
        <v>1474</v>
      </c>
      <c r="C37" s="4" t="s">
        <v>9</v>
      </c>
      <c r="D37" s="4" t="s">
        <v>9</v>
      </c>
    </row>
    <row r="38" spans="1:4" ht="30" x14ac:dyDescent="0.25">
      <c r="A38" s="2" t="s">
        <v>1475</v>
      </c>
      <c r="B38" s="13">
        <v>0.5</v>
      </c>
      <c r="C38" s="4" t="s">
        <v>9</v>
      </c>
      <c r="D38" s="4" t="s">
        <v>9</v>
      </c>
    </row>
    <row r="39" spans="1:4" ht="30" x14ac:dyDescent="0.25">
      <c r="A39" s="2" t="s">
        <v>1476</v>
      </c>
      <c r="B39" s="13">
        <v>0.5</v>
      </c>
      <c r="C39" s="4" t="s">
        <v>9</v>
      </c>
      <c r="D39" s="4" t="s">
        <v>9</v>
      </c>
    </row>
    <row r="40" spans="1:4" x14ac:dyDescent="0.25">
      <c r="A40" s="2" t="s">
        <v>1477</v>
      </c>
      <c r="B40" s="4" t="s">
        <v>9</v>
      </c>
      <c r="C40" s="4" t="s">
        <v>9</v>
      </c>
      <c r="D40" s="4" t="s">
        <v>9</v>
      </c>
    </row>
    <row r="41" spans="1:4" x14ac:dyDescent="0.25">
      <c r="A41" s="3" t="s">
        <v>441</v>
      </c>
      <c r="B41" s="4" t="s">
        <v>9</v>
      </c>
      <c r="C41" s="4" t="s">
        <v>9</v>
      </c>
      <c r="D41" s="4" t="s">
        <v>9</v>
      </c>
    </row>
    <row r="42" spans="1:4" x14ac:dyDescent="0.25">
      <c r="A42" s="2" t="s">
        <v>1473</v>
      </c>
      <c r="B42" s="4" t="s">
        <v>1474</v>
      </c>
      <c r="C42" s="4" t="s">
        <v>9</v>
      </c>
      <c r="D42" s="4" t="s">
        <v>9</v>
      </c>
    </row>
    <row r="43" spans="1:4" ht="30" x14ac:dyDescent="0.25">
      <c r="A43" s="2" t="s">
        <v>1475</v>
      </c>
      <c r="B43" s="13">
        <v>0.5</v>
      </c>
      <c r="C43" s="4" t="s">
        <v>9</v>
      </c>
      <c r="D43" s="4" t="s">
        <v>9</v>
      </c>
    </row>
    <row r="44" spans="1:4" ht="30" x14ac:dyDescent="0.25">
      <c r="A44" s="2" t="s">
        <v>1476</v>
      </c>
      <c r="B44" s="13">
        <v>0.5</v>
      </c>
      <c r="C44" s="4" t="s">
        <v>9</v>
      </c>
      <c r="D44" s="4" t="s">
        <v>9</v>
      </c>
    </row>
    <row r="45" spans="1:4" x14ac:dyDescent="0.25">
      <c r="A45" s="2" t="s">
        <v>1478</v>
      </c>
      <c r="B45" s="4" t="s">
        <v>9</v>
      </c>
      <c r="C45" s="4" t="s">
        <v>9</v>
      </c>
      <c r="D45" s="4" t="s">
        <v>9</v>
      </c>
    </row>
    <row r="46" spans="1:4" x14ac:dyDescent="0.25">
      <c r="A46" s="3" t="s">
        <v>441</v>
      </c>
      <c r="B46" s="4" t="s">
        <v>9</v>
      </c>
      <c r="C46" s="4" t="s">
        <v>9</v>
      </c>
      <c r="D46" s="4" t="s">
        <v>9</v>
      </c>
    </row>
    <row r="47" spans="1:4" x14ac:dyDescent="0.25">
      <c r="A47" s="2" t="s">
        <v>1473</v>
      </c>
      <c r="B47" s="4" t="s">
        <v>1474</v>
      </c>
      <c r="C47" s="4" t="s">
        <v>9</v>
      </c>
      <c r="D47" s="4" t="s">
        <v>9</v>
      </c>
    </row>
    <row r="48" spans="1:4" ht="30" x14ac:dyDescent="0.25">
      <c r="A48" s="2" t="s">
        <v>1475</v>
      </c>
      <c r="B48" s="13">
        <v>0.5</v>
      </c>
      <c r="C48" s="4" t="s">
        <v>9</v>
      </c>
      <c r="D48" s="4" t="s">
        <v>9</v>
      </c>
    </row>
    <row r="49" spans="1:4" ht="30" x14ac:dyDescent="0.25">
      <c r="A49" s="2" t="s">
        <v>1476</v>
      </c>
      <c r="B49" s="13">
        <v>0.5</v>
      </c>
      <c r="C49" s="4" t="s">
        <v>9</v>
      </c>
      <c r="D49" s="4" t="s">
        <v>9</v>
      </c>
    </row>
    <row r="50" spans="1:4" x14ac:dyDescent="0.25">
      <c r="A50" s="2" t="s">
        <v>1479</v>
      </c>
      <c r="B50" s="4" t="s">
        <v>9</v>
      </c>
      <c r="C50" s="4" t="s">
        <v>9</v>
      </c>
      <c r="D50" s="4" t="s">
        <v>9</v>
      </c>
    </row>
    <row r="51" spans="1:4" x14ac:dyDescent="0.25">
      <c r="A51" s="3" t="s">
        <v>441</v>
      </c>
      <c r="B51" s="4" t="s">
        <v>9</v>
      </c>
      <c r="C51" s="4" t="s">
        <v>9</v>
      </c>
      <c r="D51" s="4" t="s">
        <v>9</v>
      </c>
    </row>
    <row r="52" spans="1:4" x14ac:dyDescent="0.25">
      <c r="A52" s="2" t="s">
        <v>1473</v>
      </c>
      <c r="B52" s="4" t="s">
        <v>1480</v>
      </c>
      <c r="C52" s="4" t="s">
        <v>9</v>
      </c>
      <c r="D52" s="4" t="s">
        <v>9</v>
      </c>
    </row>
    <row r="53" spans="1:4" ht="30" x14ac:dyDescent="0.25">
      <c r="A53" s="2" t="s">
        <v>1475</v>
      </c>
      <c r="B53" s="13">
        <v>0.25</v>
      </c>
      <c r="C53" s="4" t="s">
        <v>9</v>
      </c>
      <c r="D53" s="4" t="s">
        <v>9</v>
      </c>
    </row>
    <row r="54" spans="1:4" ht="30" x14ac:dyDescent="0.25">
      <c r="A54" s="2" t="s">
        <v>1476</v>
      </c>
      <c r="B54" s="13">
        <v>0.25</v>
      </c>
      <c r="C54" s="4" t="s">
        <v>9</v>
      </c>
      <c r="D54" s="4" t="s">
        <v>9</v>
      </c>
    </row>
    <row r="55" spans="1:4" ht="30" x14ac:dyDescent="0.25">
      <c r="A55" s="2" t="s">
        <v>1481</v>
      </c>
      <c r="B55" s="13">
        <v>0.5</v>
      </c>
      <c r="C55" s="4" t="s">
        <v>9</v>
      </c>
      <c r="D55" s="4" t="s">
        <v>9</v>
      </c>
    </row>
    <row r="56" spans="1:4" x14ac:dyDescent="0.25">
      <c r="A56" s="2" t="s">
        <v>1482</v>
      </c>
      <c r="B56" s="4" t="s">
        <v>9</v>
      </c>
      <c r="C56" s="4" t="s">
        <v>9</v>
      </c>
      <c r="D56" s="4" t="s">
        <v>9</v>
      </c>
    </row>
    <row r="57" spans="1:4" x14ac:dyDescent="0.25">
      <c r="A57" s="3" t="s">
        <v>421</v>
      </c>
      <c r="B57" s="4" t="s">
        <v>9</v>
      </c>
      <c r="C57" s="4" t="s">
        <v>9</v>
      </c>
      <c r="D57" s="4" t="s">
        <v>9</v>
      </c>
    </row>
    <row r="58" spans="1:4" x14ac:dyDescent="0.25">
      <c r="A58" s="2" t="s">
        <v>1483</v>
      </c>
      <c r="B58" s="7">
        <v>14000000</v>
      </c>
      <c r="C58" s="4" t="s">
        <v>9</v>
      </c>
      <c r="D58" s="4" t="s">
        <v>9</v>
      </c>
    </row>
    <row r="59" spans="1:4" ht="30" x14ac:dyDescent="0.25">
      <c r="A59" s="2" t="s">
        <v>1484</v>
      </c>
      <c r="B59" s="7">
        <v>8682809</v>
      </c>
      <c r="C59" s="4" t="s">
        <v>9</v>
      </c>
      <c r="D59" s="4" t="s">
        <v>9</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485</v>
      </c>
      <c r="B1" s="8" t="s">
        <v>2</v>
      </c>
      <c r="C1" s="8"/>
      <c r="D1" s="8"/>
    </row>
    <row r="2" spans="1:4" x14ac:dyDescent="0.25">
      <c r="A2" s="8"/>
      <c r="B2" s="1" t="s">
        <v>3</v>
      </c>
      <c r="C2" s="1" t="s">
        <v>36</v>
      </c>
      <c r="D2" s="1" t="s">
        <v>94</v>
      </c>
    </row>
    <row r="3" spans="1:4" ht="30" x14ac:dyDescent="0.25">
      <c r="A3" s="3" t="s">
        <v>1486</v>
      </c>
      <c r="B3" s="4" t="s">
        <v>9</v>
      </c>
      <c r="C3" s="4" t="s">
        <v>9</v>
      </c>
      <c r="D3" s="4" t="s">
        <v>9</v>
      </c>
    </row>
    <row r="4" spans="1:4" x14ac:dyDescent="0.25">
      <c r="A4" s="2" t="s">
        <v>1487</v>
      </c>
      <c r="B4" s="9">
        <v>2700000</v>
      </c>
      <c r="C4" s="9">
        <v>1200000</v>
      </c>
      <c r="D4" s="9">
        <v>1000000</v>
      </c>
    </row>
    <row r="5" spans="1:4" x14ac:dyDescent="0.25">
      <c r="A5" s="2" t="s">
        <v>1488</v>
      </c>
      <c r="B5" s="4" t="s">
        <v>9</v>
      </c>
      <c r="C5" s="4" t="s">
        <v>9</v>
      </c>
      <c r="D5" s="4" t="s">
        <v>9</v>
      </c>
    </row>
    <row r="6" spans="1:4" x14ac:dyDescent="0.25">
      <c r="A6" s="3" t="s">
        <v>1488</v>
      </c>
      <c r="B6" s="4" t="s">
        <v>9</v>
      </c>
      <c r="C6" s="4" t="s">
        <v>9</v>
      </c>
      <c r="D6" s="4" t="s">
        <v>9</v>
      </c>
    </row>
    <row r="7" spans="1:4" ht="45" x14ac:dyDescent="0.25">
      <c r="A7" s="2" t="s">
        <v>1489</v>
      </c>
      <c r="B7" s="13">
        <v>0.85</v>
      </c>
      <c r="C7" s="4" t="s">
        <v>9</v>
      </c>
      <c r="D7" s="4" t="s">
        <v>9</v>
      </c>
    </row>
    <row r="8" spans="1:4" ht="60" x14ac:dyDescent="0.25">
      <c r="A8" s="2" t="s">
        <v>1490</v>
      </c>
      <c r="B8" s="7">
        <v>25000</v>
      </c>
      <c r="C8" s="4" t="s">
        <v>9</v>
      </c>
      <c r="D8" s="4" t="s">
        <v>9</v>
      </c>
    </row>
    <row r="9" spans="1:4" ht="30" x14ac:dyDescent="0.25">
      <c r="A9" s="3" t="s">
        <v>1486</v>
      </c>
      <c r="B9" s="4" t="s">
        <v>9</v>
      </c>
      <c r="C9" s="4" t="s">
        <v>9</v>
      </c>
      <c r="D9" s="4" t="s">
        <v>9</v>
      </c>
    </row>
    <row r="10" spans="1:4" x14ac:dyDescent="0.25">
      <c r="A10" s="2" t="s">
        <v>1491</v>
      </c>
      <c r="B10" s="13">
        <v>1E-3</v>
      </c>
      <c r="C10" s="13">
        <v>1E-3</v>
      </c>
      <c r="D10" s="13">
        <v>4.0000000000000001E-3</v>
      </c>
    </row>
    <row r="11" spans="1:4" x14ac:dyDescent="0.25">
      <c r="A11" s="2" t="s">
        <v>452</v>
      </c>
      <c r="B11" s="4" t="s">
        <v>1492</v>
      </c>
      <c r="C11" s="4" t="s">
        <v>1492</v>
      </c>
      <c r="D11" s="4" t="s">
        <v>1492</v>
      </c>
    </row>
    <row r="12" spans="1:4" ht="30" x14ac:dyDescent="0.25">
      <c r="A12" s="2" t="s">
        <v>1493</v>
      </c>
      <c r="B12" s="13">
        <v>0.37</v>
      </c>
      <c r="C12" s="13">
        <v>0.38</v>
      </c>
      <c r="D12" s="13">
        <v>0.38</v>
      </c>
    </row>
    <row r="13" spans="1:4" ht="30" x14ac:dyDescent="0.25">
      <c r="A13" s="2" t="s">
        <v>1494</v>
      </c>
      <c r="B13" s="13">
        <v>0.6</v>
      </c>
      <c r="C13" s="13">
        <v>0.53</v>
      </c>
      <c r="D13" s="13">
        <v>0.67</v>
      </c>
    </row>
    <row r="14" spans="1:4" ht="30" x14ac:dyDescent="0.25">
      <c r="A14" s="2" t="s">
        <v>1495</v>
      </c>
      <c r="B14" s="13">
        <v>0.44</v>
      </c>
      <c r="C14" s="13">
        <v>0.44</v>
      </c>
      <c r="D14" s="13">
        <v>0.51</v>
      </c>
    </row>
    <row r="15" spans="1:4" ht="30" x14ac:dyDescent="0.25">
      <c r="A15" s="2" t="s">
        <v>1496</v>
      </c>
      <c r="B15" s="4" t="s">
        <v>1492</v>
      </c>
      <c r="C15" s="4" t="s">
        <v>9</v>
      </c>
      <c r="D15" s="4" t="s">
        <v>9</v>
      </c>
    </row>
    <row r="16" spans="1:4" x14ac:dyDescent="0.25">
      <c r="A16" s="2" t="s">
        <v>1487</v>
      </c>
      <c r="B16" s="9">
        <v>300000</v>
      </c>
      <c r="C16" s="9">
        <v>200000</v>
      </c>
      <c r="D16" s="9">
        <v>100000</v>
      </c>
    </row>
    <row r="17" spans="1:4" x14ac:dyDescent="0.25">
      <c r="A17" s="2" t="s">
        <v>1497</v>
      </c>
      <c r="B17" s="4" t="s">
        <v>9</v>
      </c>
      <c r="C17" s="4" t="s">
        <v>9</v>
      </c>
      <c r="D17" s="4" t="s">
        <v>9</v>
      </c>
    </row>
    <row r="18" spans="1:4" x14ac:dyDescent="0.25">
      <c r="A18" s="3" t="s">
        <v>1488</v>
      </c>
      <c r="B18" s="4" t="s">
        <v>9</v>
      </c>
      <c r="C18" s="4" t="s">
        <v>9</v>
      </c>
      <c r="D18" s="4" t="s">
        <v>9</v>
      </c>
    </row>
    <row r="19" spans="1:4" ht="45" x14ac:dyDescent="0.25">
      <c r="A19" s="2" t="s">
        <v>1498</v>
      </c>
      <c r="B19" s="4" t="s">
        <v>1499</v>
      </c>
      <c r="C19" s="4" t="s">
        <v>9</v>
      </c>
      <c r="D19" s="4" t="s">
        <v>9</v>
      </c>
    </row>
    <row r="20" spans="1:4" ht="30" x14ac:dyDescent="0.25">
      <c r="A20" s="3" t="s">
        <v>1486</v>
      </c>
      <c r="B20" s="4" t="s">
        <v>9</v>
      </c>
      <c r="C20" s="4" t="s">
        <v>9</v>
      </c>
      <c r="D20" s="4" t="s">
        <v>9</v>
      </c>
    </row>
    <row r="21" spans="1:4" x14ac:dyDescent="0.25">
      <c r="A21" s="2" t="s">
        <v>1500</v>
      </c>
      <c r="B21" s="13">
        <v>1.7999999999999999E-2</v>
      </c>
      <c r="C21" s="13">
        <v>4.2999999999999997E-2</v>
      </c>
      <c r="D21" s="13">
        <v>3.7999999999999999E-2</v>
      </c>
    </row>
    <row r="22" spans="1:4" x14ac:dyDescent="0.25">
      <c r="A22" s="2" t="s">
        <v>1501</v>
      </c>
      <c r="B22" s="4" t="s">
        <v>9</v>
      </c>
      <c r="C22" s="4" t="s">
        <v>9</v>
      </c>
      <c r="D22" s="4" t="s">
        <v>9</v>
      </c>
    </row>
    <row r="23" spans="1:4" ht="30" x14ac:dyDescent="0.25">
      <c r="A23" s="3" t="s">
        <v>1486</v>
      </c>
      <c r="B23" s="4" t="s">
        <v>9</v>
      </c>
      <c r="C23" s="4" t="s">
        <v>9</v>
      </c>
      <c r="D23" s="4" t="s">
        <v>9</v>
      </c>
    </row>
    <row r="24" spans="1:4" x14ac:dyDescent="0.25">
      <c r="A24" s="2" t="s">
        <v>1500</v>
      </c>
      <c r="B24" s="13">
        <v>4.7E-2</v>
      </c>
      <c r="C24" s="13">
        <v>6.7000000000000004E-2</v>
      </c>
      <c r="D24" s="13">
        <v>6.6000000000000003E-2</v>
      </c>
    </row>
    <row r="25" spans="1:4" x14ac:dyDescent="0.25">
      <c r="A25" s="2" t="s">
        <v>1502</v>
      </c>
      <c r="B25" s="7">
        <v>100000</v>
      </c>
      <c r="C25" s="4" t="s">
        <v>9</v>
      </c>
      <c r="D25" s="4" t="s">
        <v>9</v>
      </c>
    </row>
    <row r="26" spans="1:4" x14ac:dyDescent="0.25">
      <c r="A26" s="2" t="s">
        <v>1503</v>
      </c>
      <c r="B26" s="4" t="s">
        <v>9</v>
      </c>
      <c r="C26" s="4" t="s">
        <v>9</v>
      </c>
      <c r="D26" s="4" t="s">
        <v>9</v>
      </c>
    </row>
    <row r="27" spans="1:4" ht="30" x14ac:dyDescent="0.25">
      <c r="A27" s="3" t="s">
        <v>1486</v>
      </c>
      <c r="B27" s="4" t="s">
        <v>9</v>
      </c>
      <c r="C27" s="4" t="s">
        <v>9</v>
      </c>
      <c r="D27" s="4" t="s">
        <v>9</v>
      </c>
    </row>
    <row r="28" spans="1:4" x14ac:dyDescent="0.25">
      <c r="A28" s="2" t="s">
        <v>1500</v>
      </c>
      <c r="B28" s="13">
        <v>4.2000000000000003E-2</v>
      </c>
      <c r="C28" s="13">
        <v>5.1999999999999998E-2</v>
      </c>
      <c r="D28" s="13">
        <v>5.3999999999999999E-2</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04</v>
      </c>
      <c r="B1" s="8" t="s">
        <v>2</v>
      </c>
      <c r="C1" s="8"/>
      <c r="D1" s="8"/>
    </row>
    <row r="2" spans="1:4" x14ac:dyDescent="0.25">
      <c r="A2" s="1" t="s">
        <v>1505</v>
      </c>
      <c r="B2" s="1" t="s">
        <v>3</v>
      </c>
      <c r="C2" s="1" t="s">
        <v>36</v>
      </c>
      <c r="D2" s="1" t="s">
        <v>94</v>
      </c>
    </row>
    <row r="3" spans="1:4" x14ac:dyDescent="0.25">
      <c r="A3" s="3" t="s">
        <v>421</v>
      </c>
      <c r="B3" s="4" t="s">
        <v>9</v>
      </c>
      <c r="C3" s="4" t="s">
        <v>9</v>
      </c>
      <c r="D3" s="4" t="s">
        <v>9</v>
      </c>
    </row>
    <row r="4" spans="1:4" ht="45" x14ac:dyDescent="0.25">
      <c r="A4" s="2" t="s">
        <v>1506</v>
      </c>
      <c r="B4" s="13">
        <v>0.5</v>
      </c>
      <c r="C4" s="4" t="s">
        <v>9</v>
      </c>
      <c r="D4" s="4" t="s">
        <v>9</v>
      </c>
    </row>
    <row r="5" spans="1:4" ht="30" x14ac:dyDescent="0.25">
      <c r="A5" s="2" t="s">
        <v>1507</v>
      </c>
      <c r="B5" s="13">
        <v>0.04</v>
      </c>
      <c r="C5" s="4" t="s">
        <v>9</v>
      </c>
      <c r="D5" s="4" t="s">
        <v>9</v>
      </c>
    </row>
    <row r="6" spans="1:4" ht="30" x14ac:dyDescent="0.25">
      <c r="A6" s="2" t="s">
        <v>1508</v>
      </c>
      <c r="B6" s="6">
        <v>3.1</v>
      </c>
      <c r="C6" s="6">
        <v>1.6</v>
      </c>
      <c r="D6" s="6">
        <v>1.3</v>
      </c>
    </row>
  </sheetData>
  <mergeCells count="1">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7" width="12.28515625" bestFit="1" customWidth="1"/>
    <col min="8" max="10" width="22.7109375" bestFit="1" customWidth="1"/>
    <col min="11" max="24" width="36.5703125" bestFit="1" customWidth="1"/>
  </cols>
  <sheetData>
    <row r="1" spans="1:24" ht="15" customHeight="1" x14ac:dyDescent="0.25">
      <c r="A1" s="1" t="s">
        <v>1509</v>
      </c>
      <c r="B1" s="8" t="s">
        <v>2</v>
      </c>
      <c r="C1" s="8"/>
      <c r="D1" s="8"/>
      <c r="E1" s="8"/>
      <c r="F1" s="8"/>
      <c r="G1" s="8"/>
      <c r="H1" s="8"/>
      <c r="I1" s="8"/>
      <c r="J1" s="8"/>
      <c r="K1" s="8"/>
      <c r="L1" s="8"/>
      <c r="M1" s="8"/>
      <c r="N1" s="8" t="s">
        <v>1297</v>
      </c>
      <c r="O1" s="8"/>
      <c r="P1" s="8"/>
      <c r="Q1" s="8" t="s">
        <v>2</v>
      </c>
      <c r="R1" s="8"/>
      <c r="S1" s="8" t="s">
        <v>1297</v>
      </c>
      <c r="T1" s="8"/>
      <c r="U1" s="8"/>
      <c r="V1" s="8" t="s">
        <v>2</v>
      </c>
      <c r="W1" s="8"/>
      <c r="X1" s="8"/>
    </row>
    <row r="2" spans="1:24" ht="30" x14ac:dyDescent="0.25">
      <c r="A2" s="1" t="s">
        <v>1</v>
      </c>
      <c r="B2" s="8" t="s">
        <v>3</v>
      </c>
      <c r="C2" s="8" t="s">
        <v>36</v>
      </c>
      <c r="D2" s="8" t="s">
        <v>94</v>
      </c>
      <c r="E2" s="1" t="s">
        <v>3</v>
      </c>
      <c r="F2" s="1" t="s">
        <v>36</v>
      </c>
      <c r="G2" s="1" t="s">
        <v>94</v>
      </c>
      <c r="H2" s="1" t="s">
        <v>3</v>
      </c>
      <c r="I2" s="1" t="s">
        <v>36</v>
      </c>
      <c r="J2" s="1" t="s">
        <v>94</v>
      </c>
      <c r="K2" s="1" t="s">
        <v>3</v>
      </c>
      <c r="L2" s="1" t="s">
        <v>36</v>
      </c>
      <c r="M2" s="1" t="s">
        <v>94</v>
      </c>
      <c r="N2" s="1" t="s">
        <v>1512</v>
      </c>
      <c r="O2" s="1" t="s">
        <v>1515</v>
      </c>
      <c r="P2" s="1" t="s">
        <v>1516</v>
      </c>
      <c r="Q2" s="1" t="s">
        <v>3</v>
      </c>
      <c r="R2" s="1" t="s">
        <v>94</v>
      </c>
      <c r="S2" s="1" t="s">
        <v>1517</v>
      </c>
      <c r="T2" s="1" t="s">
        <v>1518</v>
      </c>
      <c r="U2" s="1" t="s">
        <v>1519</v>
      </c>
      <c r="V2" s="1" t="s">
        <v>3</v>
      </c>
      <c r="W2" s="1" t="s">
        <v>36</v>
      </c>
      <c r="X2" s="1" t="s">
        <v>94</v>
      </c>
    </row>
    <row r="3" spans="1:24" ht="30" x14ac:dyDescent="0.25">
      <c r="A3" s="1"/>
      <c r="B3" s="8"/>
      <c r="C3" s="8"/>
      <c r="D3" s="8"/>
      <c r="E3" s="1" t="s">
        <v>472</v>
      </c>
      <c r="F3" s="1" t="s">
        <v>472</v>
      </c>
      <c r="G3" s="1" t="s">
        <v>472</v>
      </c>
      <c r="H3" s="1" t="s">
        <v>1510</v>
      </c>
      <c r="I3" s="1" t="s">
        <v>1510</v>
      </c>
      <c r="J3" s="1" t="s">
        <v>1510</v>
      </c>
      <c r="K3" s="1" t="s">
        <v>1511</v>
      </c>
      <c r="L3" s="1" t="s">
        <v>1511</v>
      </c>
      <c r="M3" s="1" t="s">
        <v>1511</v>
      </c>
      <c r="N3" s="1" t="s">
        <v>1513</v>
      </c>
      <c r="O3" s="1" t="s">
        <v>1513</v>
      </c>
      <c r="P3" s="1" t="s">
        <v>1513</v>
      </c>
      <c r="Q3" s="1" t="s">
        <v>1513</v>
      </c>
      <c r="R3" s="1" t="s">
        <v>1513</v>
      </c>
      <c r="S3" s="1" t="s">
        <v>1513</v>
      </c>
      <c r="T3" s="1" t="s">
        <v>1513</v>
      </c>
      <c r="U3" s="1" t="s">
        <v>1513</v>
      </c>
      <c r="V3" s="1" t="s">
        <v>1513</v>
      </c>
      <c r="W3" s="1" t="s">
        <v>1513</v>
      </c>
      <c r="X3" s="1" t="s">
        <v>1513</v>
      </c>
    </row>
    <row r="4" spans="1:24" ht="30" x14ac:dyDescent="0.25">
      <c r="A4" s="1"/>
      <c r="B4" s="8"/>
      <c r="C4" s="8"/>
      <c r="D4" s="8"/>
      <c r="E4" s="1"/>
      <c r="F4" s="1"/>
      <c r="G4" s="1"/>
      <c r="H4" s="1"/>
      <c r="I4" s="1"/>
      <c r="J4" s="1"/>
      <c r="K4" s="1"/>
      <c r="L4" s="1"/>
      <c r="M4" s="1"/>
      <c r="N4" s="1" t="s">
        <v>472</v>
      </c>
      <c r="O4" s="1" t="s">
        <v>472</v>
      </c>
      <c r="P4" s="1" t="s">
        <v>472</v>
      </c>
      <c r="Q4" s="1" t="s">
        <v>472</v>
      </c>
      <c r="R4" s="1" t="s">
        <v>472</v>
      </c>
      <c r="S4" s="1" t="s">
        <v>1511</v>
      </c>
      <c r="T4" s="1" t="s">
        <v>1511</v>
      </c>
      <c r="U4" s="1" t="s">
        <v>1511</v>
      </c>
      <c r="V4" s="1" t="s">
        <v>1511</v>
      </c>
      <c r="W4" s="1" t="s">
        <v>1511</v>
      </c>
      <c r="X4" s="1" t="s">
        <v>1511</v>
      </c>
    </row>
    <row r="5" spans="1:24" ht="30" x14ac:dyDescent="0.25">
      <c r="A5" s="1"/>
      <c r="B5" s="8"/>
      <c r="C5" s="8"/>
      <c r="D5" s="8"/>
      <c r="E5" s="1"/>
      <c r="F5" s="1"/>
      <c r="G5" s="1"/>
      <c r="H5" s="1"/>
      <c r="I5" s="1"/>
      <c r="J5" s="1"/>
      <c r="K5" s="1"/>
      <c r="L5" s="1"/>
      <c r="M5" s="1"/>
      <c r="N5" s="1" t="s">
        <v>1514</v>
      </c>
      <c r="O5" s="1" t="s">
        <v>1514</v>
      </c>
      <c r="P5" s="1" t="s">
        <v>1514</v>
      </c>
      <c r="Q5" s="1" t="s">
        <v>1514</v>
      </c>
      <c r="R5" s="1" t="s">
        <v>1514</v>
      </c>
      <c r="S5" s="1" t="s">
        <v>6</v>
      </c>
      <c r="T5" s="1" t="s">
        <v>6</v>
      </c>
      <c r="U5" s="1" t="s">
        <v>6</v>
      </c>
      <c r="V5" s="1" t="s">
        <v>6</v>
      </c>
      <c r="W5" s="1" t="s">
        <v>6</v>
      </c>
      <c r="X5" s="1" t="s">
        <v>6</v>
      </c>
    </row>
    <row r="6" spans="1:24" x14ac:dyDescent="0.25">
      <c r="A6" s="3" t="s">
        <v>47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row>
    <row r="7" spans="1:24" ht="30" x14ac:dyDescent="0.25">
      <c r="A7" s="2" t="s">
        <v>1520</v>
      </c>
      <c r="B7" s="4" t="s">
        <v>9</v>
      </c>
      <c r="C7" s="4" t="s">
        <v>9</v>
      </c>
      <c r="D7" s="4" t="s">
        <v>9</v>
      </c>
      <c r="E7" s="4" t="s">
        <v>9</v>
      </c>
      <c r="F7" s="4" t="s">
        <v>9</v>
      </c>
      <c r="G7" s="4" t="s">
        <v>9</v>
      </c>
      <c r="H7" s="4" t="s">
        <v>9</v>
      </c>
      <c r="I7" s="4" t="s">
        <v>9</v>
      </c>
      <c r="J7" s="4" t="s">
        <v>9</v>
      </c>
      <c r="K7" s="4" t="s">
        <v>9</v>
      </c>
      <c r="L7" s="4" t="s">
        <v>9</v>
      </c>
      <c r="M7" s="4" t="s">
        <v>9</v>
      </c>
      <c r="N7" s="6">
        <v>14.21</v>
      </c>
      <c r="O7" s="6">
        <v>11.68</v>
      </c>
      <c r="P7" s="6">
        <v>12.07</v>
      </c>
      <c r="Q7" s="4" t="s">
        <v>9</v>
      </c>
      <c r="R7" s="4" t="s">
        <v>9</v>
      </c>
      <c r="S7" s="4" t="s">
        <v>9</v>
      </c>
      <c r="T7" s="4" t="s">
        <v>9</v>
      </c>
      <c r="U7" s="4" t="s">
        <v>9</v>
      </c>
      <c r="V7" s="4" t="s">
        <v>9</v>
      </c>
      <c r="W7" s="4" t="s">
        <v>9</v>
      </c>
      <c r="X7" s="4" t="s">
        <v>9</v>
      </c>
    </row>
    <row r="8" spans="1:24" x14ac:dyDescent="0.25">
      <c r="A8" s="2" t="s">
        <v>1521</v>
      </c>
      <c r="B8" s="4" t="s">
        <v>9</v>
      </c>
      <c r="C8" s="4" t="s">
        <v>9</v>
      </c>
      <c r="D8" s="4" t="s">
        <v>9</v>
      </c>
      <c r="E8" s="4" t="s">
        <v>9</v>
      </c>
      <c r="F8" s="4" t="s">
        <v>9</v>
      </c>
      <c r="G8" s="4" t="s">
        <v>9</v>
      </c>
      <c r="H8" s="4" t="s">
        <v>9</v>
      </c>
      <c r="I8" s="4" t="s">
        <v>9</v>
      </c>
      <c r="J8" s="4" t="s">
        <v>9</v>
      </c>
      <c r="K8" s="4" t="s">
        <v>9</v>
      </c>
      <c r="L8" s="4" t="s">
        <v>9</v>
      </c>
      <c r="M8" s="4" t="s">
        <v>9</v>
      </c>
      <c r="N8" s="6">
        <v>3.2</v>
      </c>
      <c r="O8" s="9">
        <v>2</v>
      </c>
      <c r="P8" s="6">
        <v>2.2000000000000002</v>
      </c>
      <c r="Q8" s="4" t="s">
        <v>9</v>
      </c>
      <c r="R8" s="4" t="s">
        <v>9</v>
      </c>
      <c r="S8" s="4" t="s">
        <v>9</v>
      </c>
      <c r="T8" s="4" t="s">
        <v>9</v>
      </c>
      <c r="U8" s="4" t="s">
        <v>9</v>
      </c>
      <c r="V8" s="4" t="s">
        <v>9</v>
      </c>
      <c r="W8" s="4" t="s">
        <v>9</v>
      </c>
      <c r="X8" s="4" t="s">
        <v>9</v>
      </c>
    </row>
    <row r="9" spans="1:24" x14ac:dyDescent="0.25">
      <c r="A9" s="2" t="s">
        <v>1522</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1439</v>
      </c>
      <c r="R9" s="4" t="s">
        <v>9</v>
      </c>
      <c r="S9" s="4" t="s">
        <v>9</v>
      </c>
      <c r="T9" s="4" t="s">
        <v>9</v>
      </c>
      <c r="U9" s="4" t="s">
        <v>9</v>
      </c>
      <c r="V9" s="4" t="s">
        <v>9</v>
      </c>
      <c r="W9" s="4" t="s">
        <v>9</v>
      </c>
      <c r="X9" s="4" t="s">
        <v>9</v>
      </c>
    </row>
    <row r="10" spans="1:24" x14ac:dyDescent="0.25">
      <c r="A10" s="3" t="s">
        <v>1523</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row>
    <row r="11" spans="1:24" x14ac:dyDescent="0.25">
      <c r="A11" s="2" t="s">
        <v>1491</v>
      </c>
      <c r="B11" s="4" t="s">
        <v>9</v>
      </c>
      <c r="C11" s="4" t="s">
        <v>9</v>
      </c>
      <c r="D11" s="4" t="s">
        <v>9</v>
      </c>
      <c r="E11" s="13">
        <v>8.9999999999999993E-3</v>
      </c>
      <c r="F11" s="13">
        <v>8.9999999999999993E-3</v>
      </c>
      <c r="G11" s="13">
        <v>3.5999999999999997E-2</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row>
    <row r="12" spans="1:24" x14ac:dyDescent="0.25">
      <c r="A12" s="2" t="s">
        <v>452</v>
      </c>
      <c r="B12" s="4" t="s">
        <v>9</v>
      </c>
      <c r="C12" s="4" t="s">
        <v>9</v>
      </c>
      <c r="D12" s="4" t="s">
        <v>9</v>
      </c>
      <c r="E12" s="4" t="s">
        <v>1334</v>
      </c>
      <c r="F12" s="4" t="s">
        <v>1334</v>
      </c>
      <c r="G12" s="4" t="s">
        <v>143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row>
    <row r="13" spans="1:24" x14ac:dyDescent="0.25">
      <c r="A13" s="2" t="s">
        <v>1524</v>
      </c>
      <c r="B13" s="4" t="s">
        <v>9</v>
      </c>
      <c r="C13" s="4" t="s">
        <v>9</v>
      </c>
      <c r="D13" s="4" t="s">
        <v>9</v>
      </c>
      <c r="E13" s="13">
        <v>0.73</v>
      </c>
      <c r="F13" s="13">
        <v>0.73</v>
      </c>
      <c r="G13" s="13">
        <v>0.68</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row>
    <row r="14" spans="1:24" x14ac:dyDescent="0.25">
      <c r="A14" s="2" t="s">
        <v>1500</v>
      </c>
      <c r="B14" s="4" t="s">
        <v>9</v>
      </c>
      <c r="C14" s="4" t="s">
        <v>9</v>
      </c>
      <c r="D14" s="4" t="s">
        <v>9</v>
      </c>
      <c r="E14" s="13">
        <v>4.2999999999999997E-2</v>
      </c>
      <c r="F14" s="13">
        <v>5.1999999999999998E-2</v>
      </c>
      <c r="G14" s="13">
        <v>2.3E-2</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row>
    <row r="15" spans="1:24" x14ac:dyDescent="0.25">
      <c r="A15" s="3" t="s">
        <v>472</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row>
    <row r="16" spans="1:24" x14ac:dyDescent="0.25">
      <c r="A16" s="2" t="s">
        <v>1452</v>
      </c>
      <c r="B16" s="6">
        <v>2.7</v>
      </c>
      <c r="C16" s="6">
        <v>1.2</v>
      </c>
      <c r="D16" s="9">
        <v>1</v>
      </c>
      <c r="E16" s="6">
        <v>3.2</v>
      </c>
      <c r="F16" s="9">
        <v>2</v>
      </c>
      <c r="G16" s="6">
        <v>2.2000000000000002</v>
      </c>
      <c r="H16" s="6">
        <v>0.3</v>
      </c>
      <c r="I16" s="6">
        <v>0.7</v>
      </c>
      <c r="J16" s="6">
        <v>2.9</v>
      </c>
      <c r="K16" s="6">
        <v>0.8</v>
      </c>
      <c r="L16" s="6">
        <v>0.2</v>
      </c>
      <c r="M16" s="6">
        <v>0.2</v>
      </c>
      <c r="N16" s="4" t="s">
        <v>9</v>
      </c>
      <c r="O16" s="4" t="s">
        <v>9</v>
      </c>
      <c r="P16" s="4" t="s">
        <v>9</v>
      </c>
      <c r="Q16" s="4" t="s">
        <v>9</v>
      </c>
      <c r="R16" s="4" t="s">
        <v>9</v>
      </c>
      <c r="S16" s="4" t="s">
        <v>9</v>
      </c>
      <c r="T16" s="4" t="s">
        <v>9</v>
      </c>
      <c r="U16" s="4" t="s">
        <v>9</v>
      </c>
      <c r="V16" s="4" t="s">
        <v>9</v>
      </c>
      <c r="W16" s="4" t="s">
        <v>9</v>
      </c>
      <c r="X16" s="4" t="s">
        <v>9</v>
      </c>
    </row>
    <row r="17" spans="1:24" ht="30" x14ac:dyDescent="0.25">
      <c r="A17" s="2" t="s">
        <v>1525</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7">
        <v>6250</v>
      </c>
      <c r="W17" s="7">
        <v>5000</v>
      </c>
      <c r="X17" s="7">
        <v>5000</v>
      </c>
    </row>
    <row r="18" spans="1:24" x14ac:dyDescent="0.25">
      <c r="A18" s="2" t="s">
        <v>1455</v>
      </c>
      <c r="B18" s="4" t="s">
        <v>9</v>
      </c>
      <c r="C18" s="4" t="s">
        <v>9</v>
      </c>
      <c r="D18" s="4" t="s">
        <v>9</v>
      </c>
      <c r="E18" s="4" t="s">
        <v>9</v>
      </c>
      <c r="F18" s="4" t="s">
        <v>9</v>
      </c>
      <c r="G18" s="4" t="s">
        <v>9</v>
      </c>
      <c r="H18" s="4" t="s">
        <v>9</v>
      </c>
      <c r="I18" s="4" t="s">
        <v>9</v>
      </c>
      <c r="J18" s="4" t="s">
        <v>9</v>
      </c>
      <c r="K18" s="4" t="s">
        <v>9</v>
      </c>
      <c r="L18" s="4" t="s">
        <v>9</v>
      </c>
      <c r="M18" s="4" t="s">
        <v>9</v>
      </c>
      <c r="N18" s="4" t="s">
        <v>9</v>
      </c>
      <c r="O18" s="4" t="s">
        <v>9</v>
      </c>
      <c r="P18" s="4" t="s">
        <v>9</v>
      </c>
      <c r="Q18" s="4" t="s">
        <v>9</v>
      </c>
      <c r="R18" s="4" t="s">
        <v>9</v>
      </c>
      <c r="S18" s="7">
        <v>31250</v>
      </c>
      <c r="T18" s="7">
        <v>25000</v>
      </c>
      <c r="U18" s="7">
        <v>25000</v>
      </c>
      <c r="V18" s="4" t="s">
        <v>9</v>
      </c>
      <c r="W18" s="4" t="s">
        <v>9</v>
      </c>
      <c r="X18" s="4" t="s">
        <v>9</v>
      </c>
    </row>
    <row r="19" spans="1:24" x14ac:dyDescent="0.25">
      <c r="A19" s="2" t="s">
        <v>1526</v>
      </c>
      <c r="B19" s="4" t="s">
        <v>9</v>
      </c>
      <c r="C19" s="4" t="s">
        <v>9</v>
      </c>
      <c r="D19" s="4" t="s">
        <v>9</v>
      </c>
      <c r="E19" s="4" t="s">
        <v>9</v>
      </c>
      <c r="F19" s="4" t="s">
        <v>9</v>
      </c>
      <c r="G19" s="4" t="s">
        <v>9</v>
      </c>
      <c r="H19" s="4" t="s">
        <v>9</v>
      </c>
      <c r="I19" s="4" t="s">
        <v>9</v>
      </c>
      <c r="J19" s="4" t="s">
        <v>9</v>
      </c>
      <c r="K19" s="4" t="s">
        <v>9</v>
      </c>
      <c r="L19" s="4" t="s">
        <v>9</v>
      </c>
      <c r="M19" s="4" t="s">
        <v>9</v>
      </c>
      <c r="N19" s="4" t="s">
        <v>9</v>
      </c>
      <c r="O19" s="4" t="s">
        <v>9</v>
      </c>
      <c r="P19" s="4" t="s">
        <v>9</v>
      </c>
      <c r="Q19" s="4" t="s">
        <v>9</v>
      </c>
      <c r="R19" s="4" t="s">
        <v>9</v>
      </c>
      <c r="S19" s="6">
        <v>24.3</v>
      </c>
      <c r="T19" s="6">
        <v>8.1199999999999992</v>
      </c>
      <c r="U19" s="6">
        <v>9.39</v>
      </c>
      <c r="V19" s="4" t="s">
        <v>9</v>
      </c>
      <c r="W19" s="4" t="s">
        <v>9</v>
      </c>
      <c r="X19" s="4" t="s">
        <v>9</v>
      </c>
    </row>
    <row r="20" spans="1:24" x14ac:dyDescent="0.25">
      <c r="A20" s="3" t="s">
        <v>472</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row>
    <row r="21" spans="1:24" ht="30" x14ac:dyDescent="0.25">
      <c r="A21" s="2" t="s">
        <v>1527</v>
      </c>
      <c r="B21" s="4" t="s">
        <v>9</v>
      </c>
      <c r="C21" s="4" t="s">
        <v>9</v>
      </c>
      <c r="D21" s="4" t="s">
        <v>9</v>
      </c>
      <c r="E21" s="7">
        <v>900000</v>
      </c>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row>
    <row r="22" spans="1:24" x14ac:dyDescent="0.25">
      <c r="A22" s="2" t="s">
        <v>1455</v>
      </c>
      <c r="B22" s="4" t="s">
        <v>9</v>
      </c>
      <c r="C22" s="4" t="s">
        <v>9</v>
      </c>
      <c r="D22" s="4" t="s">
        <v>9</v>
      </c>
      <c r="E22" s="7">
        <v>500000</v>
      </c>
      <c r="F22" s="4" t="s">
        <v>9</v>
      </c>
      <c r="G22" s="4" t="s">
        <v>9</v>
      </c>
      <c r="H22" s="4" t="s">
        <v>9</v>
      </c>
      <c r="I22" s="4" t="s">
        <v>9</v>
      </c>
      <c r="J22" s="4" t="s">
        <v>9</v>
      </c>
      <c r="K22" s="4" t="s">
        <v>9</v>
      </c>
      <c r="L22" s="4" t="s">
        <v>9</v>
      </c>
      <c r="M22" s="4" t="s">
        <v>9</v>
      </c>
      <c r="N22" s="7">
        <v>500000</v>
      </c>
      <c r="O22" s="7">
        <v>400000</v>
      </c>
      <c r="P22" s="7">
        <v>300000</v>
      </c>
      <c r="Q22" s="4" t="s">
        <v>9</v>
      </c>
      <c r="R22" s="4" t="s">
        <v>9</v>
      </c>
      <c r="S22" s="4" t="s">
        <v>9</v>
      </c>
      <c r="T22" s="4" t="s">
        <v>9</v>
      </c>
      <c r="U22" s="4" t="s">
        <v>9</v>
      </c>
      <c r="V22" s="4" t="s">
        <v>9</v>
      </c>
      <c r="W22" s="4" t="s">
        <v>9</v>
      </c>
      <c r="X22" s="4" t="s">
        <v>9</v>
      </c>
    </row>
    <row r="23" spans="1:24" x14ac:dyDescent="0.25">
      <c r="A23" s="2" t="s">
        <v>1465</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7">
        <v>650000</v>
      </c>
      <c r="S23" s="4" t="s">
        <v>9</v>
      </c>
      <c r="T23" s="4" t="s">
        <v>9</v>
      </c>
      <c r="U23" s="4" t="s">
        <v>9</v>
      </c>
      <c r="V23" s="4" t="s">
        <v>9</v>
      </c>
      <c r="W23" s="4" t="s">
        <v>9</v>
      </c>
      <c r="X23" s="4" t="s">
        <v>9</v>
      </c>
    </row>
    <row r="24" spans="1:24" ht="30" x14ac:dyDescent="0.25">
      <c r="A24" s="2" t="s">
        <v>1528</v>
      </c>
      <c r="B24" s="4" t="s">
        <v>9</v>
      </c>
      <c r="C24" s="4" t="s">
        <v>9</v>
      </c>
      <c r="D24" s="4" t="s">
        <v>9</v>
      </c>
      <c r="E24" s="7">
        <v>1400000</v>
      </c>
      <c r="F24" s="7">
        <v>900000</v>
      </c>
      <c r="G24" s="4" t="s">
        <v>9</v>
      </c>
      <c r="H24" s="4" t="s">
        <v>9</v>
      </c>
      <c r="I24" s="4" t="s">
        <v>9</v>
      </c>
      <c r="J24" s="4" t="s">
        <v>9</v>
      </c>
      <c r="K24" s="4" t="s">
        <v>9</v>
      </c>
      <c r="L24" s="4" t="s">
        <v>9</v>
      </c>
      <c r="M24" s="4" t="s">
        <v>9</v>
      </c>
      <c r="N24" s="4" t="s">
        <v>9</v>
      </c>
      <c r="O24" s="4" t="s">
        <v>9</v>
      </c>
      <c r="P24" s="4" t="s">
        <v>9</v>
      </c>
      <c r="Q24" s="4" t="s">
        <v>9</v>
      </c>
      <c r="R24" s="7">
        <v>237947</v>
      </c>
      <c r="S24" s="4" t="s">
        <v>9</v>
      </c>
      <c r="T24" s="4" t="s">
        <v>9</v>
      </c>
      <c r="U24" s="4" t="s">
        <v>9</v>
      </c>
      <c r="V24" s="4" t="s">
        <v>9</v>
      </c>
      <c r="W24" s="4" t="s">
        <v>9</v>
      </c>
      <c r="X24" s="4" t="s">
        <v>9</v>
      </c>
    </row>
    <row r="25" spans="1:24" x14ac:dyDescent="0.25">
      <c r="A25" s="3" t="s">
        <v>1458</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row>
    <row r="26" spans="1:24" ht="30" x14ac:dyDescent="0.25">
      <c r="A26" s="2" t="s">
        <v>1529</v>
      </c>
      <c r="B26" s="4" t="s">
        <v>9</v>
      </c>
      <c r="C26" s="4" t="s">
        <v>9</v>
      </c>
      <c r="D26" s="4" t="s">
        <v>9</v>
      </c>
      <c r="E26" s="6">
        <v>12.72</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row>
    <row r="27" spans="1:24" x14ac:dyDescent="0.25">
      <c r="A27" s="2" t="s">
        <v>1460</v>
      </c>
      <c r="B27" s="4" t="s">
        <v>9</v>
      </c>
      <c r="C27" s="4" t="s">
        <v>9</v>
      </c>
      <c r="D27" s="4" t="s">
        <v>9</v>
      </c>
      <c r="E27" s="6">
        <v>14.21</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row>
    <row r="28" spans="1:24" ht="30" x14ac:dyDescent="0.25">
      <c r="A28" s="2" t="s">
        <v>1530</v>
      </c>
      <c r="B28" s="4" t="s">
        <v>9</v>
      </c>
      <c r="C28" s="4" t="s">
        <v>9</v>
      </c>
      <c r="D28" s="4" t="s">
        <v>9</v>
      </c>
      <c r="E28" s="6">
        <v>13.25</v>
      </c>
      <c r="F28" s="6">
        <v>12.72</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row>
  </sheetData>
  <mergeCells count="8">
    <mergeCell ref="B1:M1"/>
    <mergeCell ref="N1:P1"/>
    <mergeCell ref="Q1:R1"/>
    <mergeCell ref="S1:U1"/>
    <mergeCell ref="V1:X1"/>
    <mergeCell ref="B2:B5"/>
    <mergeCell ref="C2:C5"/>
    <mergeCell ref="D2:D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15" customHeight="1" x14ac:dyDescent="0.25">
      <c r="A1" s="8" t="s">
        <v>1531</v>
      </c>
      <c r="B1" s="8" t="s">
        <v>2</v>
      </c>
      <c r="C1" s="8"/>
      <c r="D1" s="8"/>
    </row>
    <row r="2" spans="1:4" x14ac:dyDescent="0.25">
      <c r="A2" s="8"/>
      <c r="B2" s="1" t="s">
        <v>3</v>
      </c>
      <c r="C2" s="1" t="s">
        <v>36</v>
      </c>
      <c r="D2" s="1" t="s">
        <v>94</v>
      </c>
    </row>
    <row r="3" spans="1:4" x14ac:dyDescent="0.25">
      <c r="A3" s="3" t="s">
        <v>351</v>
      </c>
      <c r="B3" s="4" t="s">
        <v>9</v>
      </c>
      <c r="C3" s="4" t="s">
        <v>9</v>
      </c>
      <c r="D3" s="4" t="s">
        <v>9</v>
      </c>
    </row>
    <row r="4" spans="1:4" x14ac:dyDescent="0.25">
      <c r="A4" s="2" t="s">
        <v>1532</v>
      </c>
      <c r="B4" s="9">
        <v>1037632000</v>
      </c>
      <c r="C4" s="9">
        <v>828866000</v>
      </c>
      <c r="D4" s="4" t="s">
        <v>9</v>
      </c>
    </row>
    <row r="5" spans="1:4" x14ac:dyDescent="0.25">
      <c r="A5" s="2" t="s">
        <v>498</v>
      </c>
      <c r="B5" s="7">
        <v>-441561000</v>
      </c>
      <c r="C5" s="7">
        <v>-389153000</v>
      </c>
      <c r="D5" s="4" t="s">
        <v>9</v>
      </c>
    </row>
    <row r="6" spans="1:4" x14ac:dyDescent="0.25">
      <c r="A6" s="2" t="s">
        <v>905</v>
      </c>
      <c r="B6" s="7">
        <v>596071000</v>
      </c>
      <c r="C6" s="7">
        <v>439713000</v>
      </c>
      <c r="D6" s="4" t="s">
        <v>9</v>
      </c>
    </row>
    <row r="7" spans="1:4" x14ac:dyDescent="0.25">
      <c r="A7" s="2" t="s">
        <v>1533</v>
      </c>
      <c r="B7" s="7">
        <v>4000000</v>
      </c>
      <c r="C7" s="7">
        <v>3500000</v>
      </c>
      <c r="D7" s="7">
        <v>3800000</v>
      </c>
    </row>
    <row r="8" spans="1:4" x14ac:dyDescent="0.25">
      <c r="A8" s="2" t="s">
        <v>494</v>
      </c>
      <c r="B8" s="4" t="s">
        <v>9</v>
      </c>
      <c r="C8" s="4" t="s">
        <v>9</v>
      </c>
      <c r="D8" s="4" t="s">
        <v>9</v>
      </c>
    </row>
    <row r="9" spans="1:4" x14ac:dyDescent="0.25">
      <c r="A9" s="3" t="s">
        <v>351</v>
      </c>
      <c r="B9" s="4" t="s">
        <v>9</v>
      </c>
      <c r="C9" s="4" t="s">
        <v>9</v>
      </c>
      <c r="D9" s="4" t="s">
        <v>9</v>
      </c>
    </row>
    <row r="10" spans="1:4" x14ac:dyDescent="0.25">
      <c r="A10" s="2" t="s">
        <v>1532</v>
      </c>
      <c r="B10" s="7">
        <v>37517000</v>
      </c>
      <c r="C10" s="7">
        <v>33932000</v>
      </c>
      <c r="D10" s="4" t="s">
        <v>9</v>
      </c>
    </row>
    <row r="11" spans="1:4" ht="30" x14ac:dyDescent="0.25">
      <c r="A11" s="2" t="s">
        <v>495</v>
      </c>
      <c r="B11" s="4" t="s">
        <v>9</v>
      </c>
      <c r="C11" s="4" t="s">
        <v>9</v>
      </c>
      <c r="D11" s="4" t="s">
        <v>9</v>
      </c>
    </row>
    <row r="12" spans="1:4" x14ac:dyDescent="0.25">
      <c r="A12" s="3" t="s">
        <v>351</v>
      </c>
      <c r="B12" s="4" t="s">
        <v>9</v>
      </c>
      <c r="C12" s="4" t="s">
        <v>9</v>
      </c>
      <c r="D12" s="4" t="s">
        <v>9</v>
      </c>
    </row>
    <row r="13" spans="1:4" x14ac:dyDescent="0.25">
      <c r="A13" s="2" t="s">
        <v>1532</v>
      </c>
      <c r="B13" s="7">
        <v>67037000</v>
      </c>
      <c r="C13" s="7">
        <v>56419000</v>
      </c>
      <c r="D13" s="4" t="s">
        <v>9</v>
      </c>
    </row>
    <row r="14" spans="1:4" x14ac:dyDescent="0.25">
      <c r="A14" s="2" t="s">
        <v>481</v>
      </c>
      <c r="B14" s="4" t="s">
        <v>9</v>
      </c>
      <c r="C14" s="4" t="s">
        <v>9</v>
      </c>
      <c r="D14" s="4" t="s">
        <v>9</v>
      </c>
    </row>
    <row r="15" spans="1:4" x14ac:dyDescent="0.25">
      <c r="A15" s="3" t="s">
        <v>351</v>
      </c>
      <c r="B15" s="4" t="s">
        <v>9</v>
      </c>
      <c r="C15" s="4" t="s">
        <v>9</v>
      </c>
      <c r="D15" s="4" t="s">
        <v>9</v>
      </c>
    </row>
    <row r="16" spans="1:4" x14ac:dyDescent="0.25">
      <c r="A16" s="2" t="s">
        <v>1532</v>
      </c>
      <c r="B16" s="7">
        <v>168441000</v>
      </c>
      <c r="C16" s="7">
        <v>135162000</v>
      </c>
      <c r="D16" s="4" t="s">
        <v>9</v>
      </c>
    </row>
    <row r="17" spans="1:4" ht="30" x14ac:dyDescent="0.25">
      <c r="A17" s="2" t="s">
        <v>1534</v>
      </c>
      <c r="B17" s="4" t="s">
        <v>9</v>
      </c>
      <c r="C17" s="4" t="s">
        <v>9</v>
      </c>
      <c r="D17" s="4" t="s">
        <v>9</v>
      </c>
    </row>
    <row r="18" spans="1:4" x14ac:dyDescent="0.25">
      <c r="A18" s="3" t="s">
        <v>351</v>
      </c>
      <c r="B18" s="4" t="s">
        <v>9</v>
      </c>
      <c r="C18" s="4" t="s">
        <v>9</v>
      </c>
      <c r="D18" s="4" t="s">
        <v>9</v>
      </c>
    </row>
    <row r="19" spans="1:4" x14ac:dyDescent="0.25">
      <c r="A19" s="2" t="s">
        <v>1535</v>
      </c>
      <c r="B19" s="4" t="s">
        <v>1439</v>
      </c>
      <c r="C19" s="4" t="s">
        <v>9</v>
      </c>
      <c r="D19" s="4" t="s">
        <v>9</v>
      </c>
    </row>
    <row r="20" spans="1:4" ht="30" x14ac:dyDescent="0.25">
      <c r="A20" s="2" t="s">
        <v>1536</v>
      </c>
      <c r="B20" s="4" t="s">
        <v>9</v>
      </c>
      <c r="C20" s="4" t="s">
        <v>9</v>
      </c>
      <c r="D20" s="4" t="s">
        <v>9</v>
      </c>
    </row>
    <row r="21" spans="1:4" x14ac:dyDescent="0.25">
      <c r="A21" s="3" t="s">
        <v>351</v>
      </c>
      <c r="B21" s="4" t="s">
        <v>9</v>
      </c>
      <c r="C21" s="4" t="s">
        <v>9</v>
      </c>
      <c r="D21" s="4" t="s">
        <v>9</v>
      </c>
    </row>
    <row r="22" spans="1:4" x14ac:dyDescent="0.25">
      <c r="A22" s="2" t="s">
        <v>1535</v>
      </c>
      <c r="B22" s="4" t="s">
        <v>1537</v>
      </c>
      <c r="C22" s="4" t="s">
        <v>9</v>
      </c>
      <c r="D22" s="4" t="s">
        <v>9</v>
      </c>
    </row>
    <row r="23" spans="1:4" x14ac:dyDescent="0.25">
      <c r="A23" s="2" t="s">
        <v>483</v>
      </c>
      <c r="B23" s="4" t="s">
        <v>9</v>
      </c>
      <c r="C23" s="4" t="s">
        <v>9</v>
      </c>
      <c r="D23" s="4" t="s">
        <v>9</v>
      </c>
    </row>
    <row r="24" spans="1:4" x14ac:dyDescent="0.25">
      <c r="A24" s="3" t="s">
        <v>351</v>
      </c>
      <c r="B24" s="4" t="s">
        <v>9</v>
      </c>
      <c r="C24" s="4" t="s">
        <v>9</v>
      </c>
      <c r="D24" s="4" t="s">
        <v>9</v>
      </c>
    </row>
    <row r="25" spans="1:4" x14ac:dyDescent="0.25">
      <c r="A25" s="2" t="s">
        <v>1532</v>
      </c>
      <c r="B25" s="7">
        <v>572851000</v>
      </c>
      <c r="C25" s="7">
        <v>425823000</v>
      </c>
      <c r="D25" s="4" t="s">
        <v>9</v>
      </c>
    </row>
    <row r="26" spans="1:4" x14ac:dyDescent="0.25">
      <c r="A26" s="2" t="s">
        <v>1538</v>
      </c>
      <c r="B26" s="4" t="s">
        <v>9</v>
      </c>
      <c r="C26" s="4" t="s">
        <v>9</v>
      </c>
      <c r="D26" s="4" t="s">
        <v>9</v>
      </c>
    </row>
    <row r="27" spans="1:4" x14ac:dyDescent="0.25">
      <c r="A27" s="3" t="s">
        <v>351</v>
      </c>
      <c r="B27" s="4" t="s">
        <v>9</v>
      </c>
      <c r="C27" s="4" t="s">
        <v>9</v>
      </c>
      <c r="D27" s="4" t="s">
        <v>9</v>
      </c>
    </row>
    <row r="28" spans="1:4" x14ac:dyDescent="0.25">
      <c r="A28" s="2" t="s">
        <v>1535</v>
      </c>
      <c r="B28" s="4" t="s">
        <v>1334</v>
      </c>
      <c r="C28" s="4" t="s">
        <v>9</v>
      </c>
      <c r="D28" s="4" t="s">
        <v>9</v>
      </c>
    </row>
    <row r="29" spans="1:4" x14ac:dyDescent="0.25">
      <c r="A29" s="2" t="s">
        <v>1539</v>
      </c>
      <c r="B29" s="4" t="s">
        <v>9</v>
      </c>
      <c r="C29" s="4" t="s">
        <v>9</v>
      </c>
      <c r="D29" s="4" t="s">
        <v>9</v>
      </c>
    </row>
    <row r="30" spans="1:4" x14ac:dyDescent="0.25">
      <c r="A30" s="3" t="s">
        <v>351</v>
      </c>
      <c r="B30" s="4" t="s">
        <v>9</v>
      </c>
      <c r="C30" s="4" t="s">
        <v>9</v>
      </c>
      <c r="D30" s="4" t="s">
        <v>9</v>
      </c>
    </row>
    <row r="31" spans="1:4" x14ac:dyDescent="0.25">
      <c r="A31" s="2" t="s">
        <v>1535</v>
      </c>
      <c r="B31" s="4" t="s">
        <v>1439</v>
      </c>
      <c r="C31" s="4" t="s">
        <v>9</v>
      </c>
      <c r="D31" s="4" t="s">
        <v>9</v>
      </c>
    </row>
    <row r="32" spans="1:4" x14ac:dyDescent="0.25">
      <c r="A32" s="2" t="s">
        <v>485</v>
      </c>
      <c r="B32" s="4" t="s">
        <v>9</v>
      </c>
      <c r="C32" s="4" t="s">
        <v>9</v>
      </c>
      <c r="D32" s="4" t="s">
        <v>9</v>
      </c>
    </row>
    <row r="33" spans="1:4" x14ac:dyDescent="0.25">
      <c r="A33" s="3" t="s">
        <v>351</v>
      </c>
      <c r="B33" s="4" t="s">
        <v>9</v>
      </c>
      <c r="C33" s="4" t="s">
        <v>9</v>
      </c>
      <c r="D33" s="4" t="s">
        <v>9</v>
      </c>
    </row>
    <row r="34" spans="1:4" x14ac:dyDescent="0.25">
      <c r="A34" s="2" t="s">
        <v>1532</v>
      </c>
      <c r="B34" s="7">
        <v>50210000</v>
      </c>
      <c r="C34" s="7">
        <v>41134000</v>
      </c>
      <c r="D34" s="4" t="s">
        <v>9</v>
      </c>
    </row>
    <row r="35" spans="1:4" ht="30" x14ac:dyDescent="0.25">
      <c r="A35" s="2" t="s">
        <v>1540</v>
      </c>
      <c r="B35" s="4" t="s">
        <v>9</v>
      </c>
      <c r="C35" s="4" t="s">
        <v>9</v>
      </c>
      <c r="D35" s="4" t="s">
        <v>9</v>
      </c>
    </row>
    <row r="36" spans="1:4" x14ac:dyDescent="0.25">
      <c r="A36" s="3" t="s">
        <v>351</v>
      </c>
      <c r="B36" s="4" t="s">
        <v>9</v>
      </c>
      <c r="C36" s="4" t="s">
        <v>9</v>
      </c>
      <c r="D36" s="4" t="s">
        <v>9</v>
      </c>
    </row>
    <row r="37" spans="1:4" x14ac:dyDescent="0.25">
      <c r="A37" s="2" t="s">
        <v>1535</v>
      </c>
      <c r="B37" s="4" t="s">
        <v>1334</v>
      </c>
      <c r="C37" s="4" t="s">
        <v>9</v>
      </c>
      <c r="D37" s="4" t="s">
        <v>9</v>
      </c>
    </row>
    <row r="38" spans="1:4" ht="30" x14ac:dyDescent="0.25">
      <c r="A38" s="2" t="s">
        <v>1541</v>
      </c>
      <c r="B38" s="4" t="s">
        <v>9</v>
      </c>
      <c r="C38" s="4" t="s">
        <v>9</v>
      </c>
      <c r="D38" s="4" t="s">
        <v>9</v>
      </c>
    </row>
    <row r="39" spans="1:4" x14ac:dyDescent="0.25">
      <c r="A39" s="3" t="s">
        <v>351</v>
      </c>
      <c r="B39" s="4" t="s">
        <v>9</v>
      </c>
      <c r="C39" s="4" t="s">
        <v>9</v>
      </c>
      <c r="D39" s="4" t="s">
        <v>9</v>
      </c>
    </row>
    <row r="40" spans="1:4" x14ac:dyDescent="0.25">
      <c r="A40" s="2" t="s">
        <v>1535</v>
      </c>
      <c r="B40" s="4" t="s">
        <v>1439</v>
      </c>
      <c r="C40" s="4" t="s">
        <v>9</v>
      </c>
      <c r="D40" s="4" t="s">
        <v>9</v>
      </c>
    </row>
    <row r="41" spans="1:4" x14ac:dyDescent="0.25">
      <c r="A41" s="2" t="s">
        <v>486</v>
      </c>
      <c r="B41" s="4" t="s">
        <v>9</v>
      </c>
      <c r="C41" s="4" t="s">
        <v>9</v>
      </c>
      <c r="D41" s="4" t="s">
        <v>9</v>
      </c>
    </row>
    <row r="42" spans="1:4" x14ac:dyDescent="0.25">
      <c r="A42" s="3" t="s">
        <v>351</v>
      </c>
      <c r="B42" s="4" t="s">
        <v>9</v>
      </c>
      <c r="C42" s="4" t="s">
        <v>9</v>
      </c>
      <c r="D42" s="4" t="s">
        <v>9</v>
      </c>
    </row>
    <row r="43" spans="1:4" x14ac:dyDescent="0.25">
      <c r="A43" s="2" t="s">
        <v>1532</v>
      </c>
      <c r="B43" s="7">
        <v>19453000</v>
      </c>
      <c r="C43" s="7">
        <v>18362000</v>
      </c>
      <c r="D43" s="4" t="s">
        <v>9</v>
      </c>
    </row>
    <row r="44" spans="1:4" x14ac:dyDescent="0.25">
      <c r="A44" s="2" t="s">
        <v>1542</v>
      </c>
      <c r="B44" s="4" t="s">
        <v>9</v>
      </c>
      <c r="C44" s="4" t="s">
        <v>9</v>
      </c>
      <c r="D44" s="4" t="s">
        <v>9</v>
      </c>
    </row>
    <row r="45" spans="1:4" x14ac:dyDescent="0.25">
      <c r="A45" s="3" t="s">
        <v>351</v>
      </c>
      <c r="B45" s="4" t="s">
        <v>9</v>
      </c>
      <c r="C45" s="4" t="s">
        <v>9</v>
      </c>
      <c r="D45" s="4" t="s">
        <v>9</v>
      </c>
    </row>
    <row r="46" spans="1:4" x14ac:dyDescent="0.25">
      <c r="A46" s="2" t="s">
        <v>1535</v>
      </c>
      <c r="B46" s="4" t="s">
        <v>1439</v>
      </c>
      <c r="C46" s="4" t="s">
        <v>9</v>
      </c>
      <c r="D46" s="4" t="s">
        <v>9</v>
      </c>
    </row>
    <row r="47" spans="1:4" x14ac:dyDescent="0.25">
      <c r="A47" s="2" t="s">
        <v>1543</v>
      </c>
      <c r="B47" s="4" t="s">
        <v>9</v>
      </c>
      <c r="C47" s="4" t="s">
        <v>9</v>
      </c>
      <c r="D47" s="4" t="s">
        <v>9</v>
      </c>
    </row>
    <row r="48" spans="1:4" x14ac:dyDescent="0.25">
      <c r="A48" s="3" t="s">
        <v>351</v>
      </c>
      <c r="B48" s="4" t="s">
        <v>9</v>
      </c>
      <c r="C48" s="4" t="s">
        <v>9</v>
      </c>
      <c r="D48" s="4" t="s">
        <v>9</v>
      </c>
    </row>
    <row r="49" spans="1:4" x14ac:dyDescent="0.25">
      <c r="A49" s="2" t="s">
        <v>1535</v>
      </c>
      <c r="B49" s="4" t="s">
        <v>1537</v>
      </c>
      <c r="C49" s="4" t="s">
        <v>9</v>
      </c>
      <c r="D49" s="4" t="s">
        <v>9</v>
      </c>
    </row>
    <row r="50" spans="1:4" x14ac:dyDescent="0.25">
      <c r="A50" s="2" t="s">
        <v>488</v>
      </c>
      <c r="B50" s="4" t="s">
        <v>9</v>
      </c>
      <c r="C50" s="4" t="s">
        <v>9</v>
      </c>
      <c r="D50" s="4" t="s">
        <v>9</v>
      </c>
    </row>
    <row r="51" spans="1:4" x14ac:dyDescent="0.25">
      <c r="A51" s="3" t="s">
        <v>351</v>
      </c>
      <c r="B51" s="4" t="s">
        <v>9</v>
      </c>
      <c r="C51" s="4" t="s">
        <v>9</v>
      </c>
      <c r="D51" s="4" t="s">
        <v>9</v>
      </c>
    </row>
    <row r="52" spans="1:4" x14ac:dyDescent="0.25">
      <c r="A52" s="2" t="s">
        <v>1532</v>
      </c>
      <c r="B52" s="7">
        <v>23443000</v>
      </c>
      <c r="C52" s="7">
        <v>20634000</v>
      </c>
      <c r="D52" s="4" t="s">
        <v>9</v>
      </c>
    </row>
    <row r="53" spans="1:4" x14ac:dyDescent="0.25">
      <c r="A53" s="2" t="s">
        <v>1544</v>
      </c>
      <c r="B53" s="4" t="s">
        <v>9</v>
      </c>
      <c r="C53" s="4" t="s">
        <v>9</v>
      </c>
      <c r="D53" s="4" t="s">
        <v>9</v>
      </c>
    </row>
    <row r="54" spans="1:4" x14ac:dyDescent="0.25">
      <c r="A54" s="3" t="s">
        <v>351</v>
      </c>
      <c r="B54" s="4" t="s">
        <v>9</v>
      </c>
      <c r="C54" s="4" t="s">
        <v>9</v>
      </c>
      <c r="D54" s="4" t="s">
        <v>9</v>
      </c>
    </row>
    <row r="55" spans="1:4" x14ac:dyDescent="0.25">
      <c r="A55" s="2" t="s">
        <v>1535</v>
      </c>
      <c r="B55" s="4" t="s">
        <v>1480</v>
      </c>
      <c r="C55" s="4" t="s">
        <v>9</v>
      </c>
      <c r="D55" s="4" t="s">
        <v>9</v>
      </c>
    </row>
    <row r="56" spans="1:4" x14ac:dyDescent="0.25">
      <c r="A56" s="2" t="s">
        <v>1545</v>
      </c>
      <c r="B56" s="4" t="s">
        <v>9</v>
      </c>
      <c r="C56" s="4" t="s">
        <v>9</v>
      </c>
      <c r="D56" s="4" t="s">
        <v>9</v>
      </c>
    </row>
    <row r="57" spans="1:4" x14ac:dyDescent="0.25">
      <c r="A57" s="3" t="s">
        <v>351</v>
      </c>
      <c r="B57" s="4" t="s">
        <v>9</v>
      </c>
      <c r="C57" s="4" t="s">
        <v>9</v>
      </c>
      <c r="D57" s="4" t="s">
        <v>9</v>
      </c>
    </row>
    <row r="58" spans="1:4" x14ac:dyDescent="0.25">
      <c r="A58" s="2" t="s">
        <v>1535</v>
      </c>
      <c r="B58" s="4" t="s">
        <v>1334</v>
      </c>
      <c r="C58" s="4" t="s">
        <v>9</v>
      </c>
      <c r="D58" s="4" t="s">
        <v>9</v>
      </c>
    </row>
    <row r="59" spans="1:4" x14ac:dyDescent="0.25">
      <c r="A59" s="2" t="s">
        <v>496</v>
      </c>
      <c r="B59" s="4" t="s">
        <v>9</v>
      </c>
      <c r="C59" s="4" t="s">
        <v>9</v>
      </c>
      <c r="D59" s="4" t="s">
        <v>9</v>
      </c>
    </row>
    <row r="60" spans="1:4" x14ac:dyDescent="0.25">
      <c r="A60" s="3" t="s">
        <v>351</v>
      </c>
      <c r="B60" s="4" t="s">
        <v>9</v>
      </c>
      <c r="C60" s="4" t="s">
        <v>9</v>
      </c>
      <c r="D60" s="4" t="s">
        <v>9</v>
      </c>
    </row>
    <row r="61" spans="1:4" x14ac:dyDescent="0.25">
      <c r="A61" s="2" t="s">
        <v>1532</v>
      </c>
      <c r="B61" s="7">
        <v>81602000</v>
      </c>
      <c r="C61" s="7">
        <v>79126000</v>
      </c>
      <c r="D61" s="4" t="s">
        <v>9</v>
      </c>
    </row>
    <row r="62" spans="1:4" x14ac:dyDescent="0.25">
      <c r="A62" s="2" t="s">
        <v>497</v>
      </c>
      <c r="B62" s="4" t="s">
        <v>9</v>
      </c>
      <c r="C62" s="4" t="s">
        <v>9</v>
      </c>
      <c r="D62" s="4" t="s">
        <v>9</v>
      </c>
    </row>
    <row r="63" spans="1:4" x14ac:dyDescent="0.25">
      <c r="A63" s="3" t="s">
        <v>351</v>
      </c>
      <c r="B63" s="4" t="s">
        <v>9</v>
      </c>
      <c r="C63" s="4" t="s">
        <v>9</v>
      </c>
      <c r="D63" s="4" t="s">
        <v>9</v>
      </c>
    </row>
    <row r="64" spans="1:4" x14ac:dyDescent="0.25">
      <c r="A64" s="2" t="s">
        <v>1532</v>
      </c>
      <c r="B64" s="9">
        <v>17078000</v>
      </c>
      <c r="C64" s="9">
        <v>18274000</v>
      </c>
      <c r="D64" s="4" t="s">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2.28515625" bestFit="1" customWidth="1"/>
    <col min="4" max="5" width="17" bestFit="1" customWidth="1"/>
    <col min="6" max="7" width="12.28515625" bestFit="1" customWidth="1"/>
    <col min="8" max="10" width="24.28515625" bestFit="1" customWidth="1"/>
  </cols>
  <sheetData>
    <row r="1" spans="1:10" ht="15" customHeight="1" x14ac:dyDescent="0.25">
      <c r="A1" s="1" t="s">
        <v>1546</v>
      </c>
      <c r="B1" s="8" t="s">
        <v>2</v>
      </c>
      <c r="C1" s="8"/>
      <c r="D1" s="1"/>
      <c r="E1" s="1"/>
      <c r="F1" s="8" t="s">
        <v>2</v>
      </c>
      <c r="G1" s="8"/>
      <c r="H1" s="1"/>
      <c r="I1" s="1"/>
      <c r="J1" s="1"/>
    </row>
    <row r="2" spans="1:10" ht="30" x14ac:dyDescent="0.25">
      <c r="A2" s="1" t="s">
        <v>35</v>
      </c>
      <c r="B2" s="8" t="s">
        <v>3</v>
      </c>
      <c r="C2" s="8" t="s">
        <v>36</v>
      </c>
      <c r="D2" s="1" t="s">
        <v>3</v>
      </c>
      <c r="E2" s="1" t="s">
        <v>36</v>
      </c>
      <c r="F2" s="1" t="s">
        <v>3</v>
      </c>
      <c r="G2" s="1" t="s">
        <v>36</v>
      </c>
      <c r="H2" s="1" t="s">
        <v>3</v>
      </c>
      <c r="I2" s="1" t="s">
        <v>36</v>
      </c>
      <c r="J2" s="1" t="s">
        <v>94</v>
      </c>
    </row>
    <row r="3" spans="1:10" x14ac:dyDescent="0.25">
      <c r="A3" s="1"/>
      <c r="B3" s="8"/>
      <c r="C3" s="8"/>
      <c r="D3" s="1" t="s">
        <v>1547</v>
      </c>
      <c r="E3" s="1" t="s">
        <v>1547</v>
      </c>
      <c r="F3" s="1" t="s">
        <v>505</v>
      </c>
      <c r="G3" s="1" t="s">
        <v>505</v>
      </c>
      <c r="H3" s="1" t="s">
        <v>1548</v>
      </c>
      <c r="I3" s="1" t="s">
        <v>1548</v>
      </c>
      <c r="J3" s="1" t="s">
        <v>1548</v>
      </c>
    </row>
    <row r="4" spans="1:10" ht="45" x14ac:dyDescent="0.25">
      <c r="A4" s="3" t="s">
        <v>1549</v>
      </c>
      <c r="B4" s="4" t="s">
        <v>9</v>
      </c>
      <c r="C4" s="4" t="s">
        <v>9</v>
      </c>
      <c r="D4" s="4" t="s">
        <v>9</v>
      </c>
      <c r="E4" s="4" t="s">
        <v>9</v>
      </c>
      <c r="F4" s="4" t="s">
        <v>9</v>
      </c>
      <c r="G4" s="4" t="s">
        <v>9</v>
      </c>
      <c r="H4" s="4" t="s">
        <v>9</v>
      </c>
      <c r="I4" s="4" t="s">
        <v>9</v>
      </c>
      <c r="J4" s="4" t="s">
        <v>9</v>
      </c>
    </row>
    <row r="5" spans="1:10" x14ac:dyDescent="0.25">
      <c r="A5" s="2" t="s">
        <v>1550</v>
      </c>
      <c r="B5" s="9">
        <v>1487605</v>
      </c>
      <c r="C5" s="9">
        <v>1073690</v>
      </c>
      <c r="D5" s="4" t="s">
        <v>9</v>
      </c>
      <c r="E5" s="4" t="s">
        <v>9</v>
      </c>
      <c r="F5" s="9">
        <v>1484117</v>
      </c>
      <c r="G5" s="9">
        <v>1070202</v>
      </c>
      <c r="H5" s="9">
        <v>3488</v>
      </c>
      <c r="I5" s="9">
        <v>3488</v>
      </c>
      <c r="J5" s="9">
        <v>3488</v>
      </c>
    </row>
    <row r="6" spans="1:10" x14ac:dyDescent="0.25">
      <c r="A6" s="2" t="s">
        <v>510</v>
      </c>
      <c r="B6" s="7">
        <v>-413573</v>
      </c>
      <c r="C6" s="7">
        <v>-413573</v>
      </c>
      <c r="D6" s="4" t="s">
        <v>9</v>
      </c>
      <c r="E6" s="4" t="s">
        <v>9</v>
      </c>
      <c r="F6" s="7">
        <v>-413573</v>
      </c>
      <c r="G6" s="7">
        <v>-413573</v>
      </c>
      <c r="H6" s="4" t="s">
        <v>9</v>
      </c>
      <c r="I6" s="4" t="s">
        <v>9</v>
      </c>
      <c r="J6" s="4" t="s">
        <v>9</v>
      </c>
    </row>
    <row r="7" spans="1:10" x14ac:dyDescent="0.25">
      <c r="A7" s="2" t="s">
        <v>1551</v>
      </c>
      <c r="B7" s="7">
        <v>1074032</v>
      </c>
      <c r="C7" s="7">
        <v>660117</v>
      </c>
      <c r="D7" s="7">
        <v>6400</v>
      </c>
      <c r="E7" s="7">
        <v>6400</v>
      </c>
      <c r="F7" s="7">
        <v>1070544</v>
      </c>
      <c r="G7" s="7">
        <v>656629</v>
      </c>
      <c r="H7" s="7">
        <v>3488</v>
      </c>
      <c r="I7" s="7">
        <v>3488</v>
      </c>
      <c r="J7" s="7">
        <v>3488</v>
      </c>
    </row>
    <row r="8" spans="1:10" x14ac:dyDescent="0.25">
      <c r="A8" s="2" t="s">
        <v>1552</v>
      </c>
      <c r="B8" s="7">
        <v>330309</v>
      </c>
      <c r="C8" s="7">
        <v>425822</v>
      </c>
      <c r="D8" s="4" t="s">
        <v>9</v>
      </c>
      <c r="E8" s="4" t="s">
        <v>9</v>
      </c>
      <c r="F8" s="7">
        <v>330309</v>
      </c>
      <c r="G8" s="7">
        <v>425822</v>
      </c>
      <c r="H8" s="4" t="s">
        <v>9</v>
      </c>
      <c r="I8" s="4" t="s">
        <v>9</v>
      </c>
      <c r="J8" s="4" t="s">
        <v>9</v>
      </c>
    </row>
    <row r="9" spans="1:10" x14ac:dyDescent="0.25">
      <c r="A9" s="2" t="s">
        <v>1553</v>
      </c>
      <c r="B9" s="7">
        <v>-14724</v>
      </c>
      <c r="C9" s="4" t="s">
        <v>9</v>
      </c>
      <c r="D9" s="4" t="s">
        <v>9</v>
      </c>
      <c r="E9" s="4" t="s">
        <v>9</v>
      </c>
      <c r="F9" s="7">
        <v>-14724</v>
      </c>
      <c r="G9" s="4" t="s">
        <v>9</v>
      </c>
      <c r="H9" s="4" t="s">
        <v>9</v>
      </c>
      <c r="I9" s="4" t="s">
        <v>9</v>
      </c>
      <c r="J9" s="4" t="s">
        <v>9</v>
      </c>
    </row>
    <row r="10" spans="1:10" ht="30" x14ac:dyDescent="0.25">
      <c r="A10" s="2" t="s">
        <v>1554</v>
      </c>
      <c r="B10" s="7">
        <v>-9535</v>
      </c>
      <c r="C10" s="4" t="s">
        <v>9</v>
      </c>
      <c r="D10" s="4" t="s">
        <v>9</v>
      </c>
      <c r="E10" s="4" t="s">
        <v>9</v>
      </c>
      <c r="F10" s="7">
        <v>-9535</v>
      </c>
      <c r="G10" s="4" t="s">
        <v>9</v>
      </c>
      <c r="H10" s="4" t="s">
        <v>9</v>
      </c>
      <c r="I10" s="4" t="s">
        <v>9</v>
      </c>
      <c r="J10" s="4" t="s">
        <v>9</v>
      </c>
    </row>
    <row r="11" spans="1:10" ht="30" x14ac:dyDescent="0.25">
      <c r="A11" s="2" t="s">
        <v>1555</v>
      </c>
      <c r="B11" s="4" t="s">
        <v>9</v>
      </c>
      <c r="C11" s="7">
        <v>-11907</v>
      </c>
      <c r="D11" s="4" t="s">
        <v>9</v>
      </c>
      <c r="E11" s="4" t="s">
        <v>9</v>
      </c>
      <c r="F11" s="4" t="s">
        <v>9</v>
      </c>
      <c r="G11" s="7">
        <v>-11907</v>
      </c>
      <c r="H11" s="4" t="s">
        <v>9</v>
      </c>
      <c r="I11" s="4" t="s">
        <v>9</v>
      </c>
      <c r="J11" s="4" t="s">
        <v>9</v>
      </c>
    </row>
    <row r="12" spans="1:10" x14ac:dyDescent="0.25">
      <c r="A12" s="2" t="s">
        <v>1550</v>
      </c>
      <c r="B12" s="7">
        <v>1793655</v>
      </c>
      <c r="C12" s="7">
        <v>1487605</v>
      </c>
      <c r="D12" s="4" t="s">
        <v>9</v>
      </c>
      <c r="E12" s="4" t="s">
        <v>9</v>
      </c>
      <c r="F12" s="7">
        <v>1790167</v>
      </c>
      <c r="G12" s="7">
        <v>1484117</v>
      </c>
      <c r="H12" s="7">
        <v>3488</v>
      </c>
      <c r="I12" s="7">
        <v>3488</v>
      </c>
      <c r="J12" s="7">
        <v>3488</v>
      </c>
    </row>
    <row r="13" spans="1:10" x14ac:dyDescent="0.25">
      <c r="A13" s="2" t="s">
        <v>510</v>
      </c>
      <c r="B13" s="7">
        <v>-413573</v>
      </c>
      <c r="C13" s="7">
        <v>-413573</v>
      </c>
      <c r="D13" s="4" t="s">
        <v>9</v>
      </c>
      <c r="E13" s="4" t="s">
        <v>9</v>
      </c>
      <c r="F13" s="7">
        <v>-413573</v>
      </c>
      <c r="G13" s="7">
        <v>-413573</v>
      </c>
      <c r="H13" s="4" t="s">
        <v>9</v>
      </c>
      <c r="I13" s="4" t="s">
        <v>9</v>
      </c>
      <c r="J13" s="4" t="s">
        <v>9</v>
      </c>
    </row>
    <row r="14" spans="1:10" x14ac:dyDescent="0.25">
      <c r="A14" s="2" t="s">
        <v>1551</v>
      </c>
      <c r="B14" s="9">
        <v>1380082</v>
      </c>
      <c r="C14" s="9">
        <v>1074032</v>
      </c>
      <c r="D14" s="9">
        <v>6400</v>
      </c>
      <c r="E14" s="9">
        <v>6400</v>
      </c>
      <c r="F14" s="9">
        <v>1376594</v>
      </c>
      <c r="G14" s="9">
        <v>1070544</v>
      </c>
      <c r="H14" s="9">
        <v>3488</v>
      </c>
      <c r="I14" s="9">
        <v>3488</v>
      </c>
      <c r="J14" s="9">
        <v>3488</v>
      </c>
    </row>
  </sheetData>
  <mergeCells count="4">
    <mergeCell ref="B1:C1"/>
    <mergeCell ref="F1:G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7" width="17" bestFit="1" customWidth="1"/>
    <col min="8" max="11" width="17.42578125" bestFit="1" customWidth="1"/>
  </cols>
  <sheetData>
    <row r="1" spans="1:11" ht="15" customHeight="1" x14ac:dyDescent="0.25">
      <c r="A1" s="8" t="s">
        <v>1556</v>
      </c>
      <c r="B1" s="1" t="s">
        <v>1297</v>
      </c>
      <c r="C1" s="1" t="s">
        <v>1313</v>
      </c>
      <c r="D1" s="1" t="s">
        <v>2</v>
      </c>
      <c r="E1" s="1"/>
      <c r="F1" s="1"/>
      <c r="G1" s="1"/>
      <c r="H1" s="8" t="s">
        <v>2</v>
      </c>
      <c r="I1" s="8"/>
      <c r="J1" s="1"/>
      <c r="K1" s="1"/>
    </row>
    <row r="2" spans="1:11" x14ac:dyDescent="0.25">
      <c r="A2" s="8"/>
      <c r="B2" s="1" t="s">
        <v>1298</v>
      </c>
      <c r="C2" s="1" t="s">
        <v>1557</v>
      </c>
      <c r="D2" s="1" t="s">
        <v>3</v>
      </c>
      <c r="E2" s="8" t="s">
        <v>36</v>
      </c>
      <c r="F2" s="1" t="s">
        <v>3</v>
      </c>
      <c r="G2" s="1" t="s">
        <v>36</v>
      </c>
      <c r="H2" s="1" t="s">
        <v>3</v>
      </c>
      <c r="I2" s="1" t="s">
        <v>36</v>
      </c>
      <c r="J2" s="1" t="s">
        <v>3</v>
      </c>
      <c r="K2" s="1" t="s">
        <v>36</v>
      </c>
    </row>
    <row r="3" spans="1:11" x14ac:dyDescent="0.25">
      <c r="A3" s="8"/>
      <c r="B3" s="1" t="s">
        <v>1299</v>
      </c>
      <c r="C3" s="1" t="s">
        <v>1300</v>
      </c>
      <c r="D3" s="1" t="s">
        <v>1299</v>
      </c>
      <c r="E3" s="8"/>
      <c r="F3" s="1" t="s">
        <v>1547</v>
      </c>
      <c r="G3" s="1" t="s">
        <v>1547</v>
      </c>
      <c r="H3" s="1" t="s">
        <v>352</v>
      </c>
      <c r="I3" s="1" t="s">
        <v>352</v>
      </c>
      <c r="J3" s="1" t="s">
        <v>352</v>
      </c>
      <c r="K3" s="1" t="s">
        <v>352</v>
      </c>
    </row>
    <row r="4" spans="1:11" x14ac:dyDescent="0.25">
      <c r="A4" s="8"/>
      <c r="B4" s="1"/>
      <c r="C4" s="1"/>
      <c r="D4" s="1"/>
      <c r="E4" s="8"/>
      <c r="F4" s="1"/>
      <c r="G4" s="1"/>
      <c r="H4" s="1"/>
      <c r="I4" s="1"/>
      <c r="J4" s="1" t="s">
        <v>1547</v>
      </c>
      <c r="K4" s="1" t="s">
        <v>1547</v>
      </c>
    </row>
    <row r="5" spans="1:11" ht="30" x14ac:dyDescent="0.25">
      <c r="A5" s="3" t="s">
        <v>1558</v>
      </c>
      <c r="B5" s="4" t="s">
        <v>9</v>
      </c>
      <c r="C5" s="4" t="s">
        <v>9</v>
      </c>
      <c r="D5" s="4" t="s">
        <v>9</v>
      </c>
      <c r="E5" s="4" t="s">
        <v>9</v>
      </c>
      <c r="F5" s="4" t="s">
        <v>9</v>
      </c>
      <c r="G5" s="4" t="s">
        <v>9</v>
      </c>
      <c r="H5" s="4" t="s">
        <v>9</v>
      </c>
      <c r="I5" s="4" t="s">
        <v>9</v>
      </c>
      <c r="J5" s="4" t="s">
        <v>9</v>
      </c>
      <c r="K5" s="4" t="s">
        <v>9</v>
      </c>
    </row>
    <row r="6" spans="1:11" x14ac:dyDescent="0.25">
      <c r="A6" s="2" t="s">
        <v>528</v>
      </c>
      <c r="B6" s="4" t="s">
        <v>9</v>
      </c>
      <c r="C6" s="4" t="s">
        <v>9</v>
      </c>
      <c r="D6" s="4" t="s">
        <v>9</v>
      </c>
      <c r="E6" s="4" t="s">
        <v>9</v>
      </c>
      <c r="F6" s="4" t="s">
        <v>9</v>
      </c>
      <c r="G6" s="4" t="s">
        <v>9</v>
      </c>
      <c r="H6" s="9">
        <v>85122000</v>
      </c>
      <c r="I6" s="9">
        <v>47002000</v>
      </c>
      <c r="J6" s="4" t="s">
        <v>9</v>
      </c>
      <c r="K6" s="4" t="s">
        <v>9</v>
      </c>
    </row>
    <row r="7" spans="1:11" x14ac:dyDescent="0.25">
      <c r="A7" s="2" t="s">
        <v>1552</v>
      </c>
      <c r="B7" s="4" t="s">
        <v>9</v>
      </c>
      <c r="C7" s="4" t="s">
        <v>9</v>
      </c>
      <c r="D7" s="4" t="s">
        <v>9</v>
      </c>
      <c r="E7" s="4" t="s">
        <v>9</v>
      </c>
      <c r="F7" s="4" t="s">
        <v>9</v>
      </c>
      <c r="G7" s="4" t="s">
        <v>9</v>
      </c>
      <c r="H7" s="7">
        <v>15514000</v>
      </c>
      <c r="I7" s="7">
        <v>38924000</v>
      </c>
      <c r="J7" s="4" t="s">
        <v>9</v>
      </c>
      <c r="K7" s="4" t="s">
        <v>9</v>
      </c>
    </row>
    <row r="8" spans="1:11" x14ac:dyDescent="0.25">
      <c r="A8" s="2" t="s">
        <v>1553</v>
      </c>
      <c r="B8" s="4" t="s">
        <v>9</v>
      </c>
      <c r="C8" s="4" t="s">
        <v>9</v>
      </c>
      <c r="D8" s="7">
        <v>-49738000</v>
      </c>
      <c r="E8" s="4" t="s">
        <v>9</v>
      </c>
      <c r="F8" s="4" t="s">
        <v>9</v>
      </c>
      <c r="G8" s="4" t="s">
        <v>9</v>
      </c>
      <c r="H8" s="7">
        <v>-25000</v>
      </c>
      <c r="I8" s="4" t="s">
        <v>9</v>
      </c>
      <c r="J8" s="4" t="s">
        <v>9</v>
      </c>
      <c r="K8" s="4" t="s">
        <v>9</v>
      </c>
    </row>
    <row r="9" spans="1:11" ht="30" x14ac:dyDescent="0.25">
      <c r="A9" s="2" t="s">
        <v>1554</v>
      </c>
      <c r="B9" s="4" t="s">
        <v>9</v>
      </c>
      <c r="C9" s="4" t="s">
        <v>9</v>
      </c>
      <c r="D9" s="7">
        <v>-9535000</v>
      </c>
      <c r="E9" s="4" t="s">
        <v>9</v>
      </c>
      <c r="F9" s="4" t="s">
        <v>9</v>
      </c>
      <c r="G9" s="4" t="s">
        <v>9</v>
      </c>
      <c r="H9" s="7">
        <v>418000</v>
      </c>
      <c r="I9" s="4" t="s">
        <v>9</v>
      </c>
      <c r="J9" s="4" t="s">
        <v>9</v>
      </c>
      <c r="K9" s="4" t="s">
        <v>9</v>
      </c>
    </row>
    <row r="10" spans="1:11" ht="30" x14ac:dyDescent="0.25">
      <c r="A10" s="2" t="s">
        <v>1559</v>
      </c>
      <c r="B10" s="4" t="s">
        <v>9</v>
      </c>
      <c r="C10" s="4" t="s">
        <v>9</v>
      </c>
      <c r="D10" s="4" t="s">
        <v>9</v>
      </c>
      <c r="E10" s="4" t="s">
        <v>9</v>
      </c>
      <c r="F10" s="4" t="s">
        <v>9</v>
      </c>
      <c r="G10" s="4" t="s">
        <v>9</v>
      </c>
      <c r="H10" s="4" t="s">
        <v>9</v>
      </c>
      <c r="I10" s="7">
        <v>-804000</v>
      </c>
      <c r="J10" s="4" t="s">
        <v>9</v>
      </c>
      <c r="K10" s="4" t="s">
        <v>9</v>
      </c>
    </row>
    <row r="11" spans="1:11" x14ac:dyDescent="0.25">
      <c r="A11" s="2" t="s">
        <v>1560</v>
      </c>
      <c r="B11" s="4" t="s">
        <v>9</v>
      </c>
      <c r="C11" s="4" t="s">
        <v>9</v>
      </c>
      <c r="D11" s="4" t="s">
        <v>9</v>
      </c>
      <c r="E11" s="4" t="s">
        <v>9</v>
      </c>
      <c r="F11" s="4" t="s">
        <v>9</v>
      </c>
      <c r="G11" s="4" t="s">
        <v>9</v>
      </c>
      <c r="H11" s="7">
        <v>101029000</v>
      </c>
      <c r="I11" s="7">
        <v>85122000</v>
      </c>
      <c r="J11" s="4" t="s">
        <v>9</v>
      </c>
      <c r="K11" s="4" t="s">
        <v>9</v>
      </c>
    </row>
    <row r="12" spans="1:11" x14ac:dyDescent="0.25">
      <c r="A12" s="2" t="s">
        <v>352</v>
      </c>
      <c r="B12" s="4" t="s">
        <v>9</v>
      </c>
      <c r="C12" s="4" t="s">
        <v>9</v>
      </c>
      <c r="D12" s="7">
        <v>101029000</v>
      </c>
      <c r="E12" s="7">
        <v>85122000</v>
      </c>
      <c r="F12" s="7">
        <v>16768000</v>
      </c>
      <c r="G12" s="7">
        <v>14927000</v>
      </c>
      <c r="H12" s="4" t="s">
        <v>9</v>
      </c>
      <c r="I12" s="4" t="s">
        <v>9</v>
      </c>
      <c r="J12" s="7">
        <v>16800000</v>
      </c>
      <c r="K12" s="7">
        <v>14900000</v>
      </c>
    </row>
    <row r="13" spans="1:11" ht="30" x14ac:dyDescent="0.25">
      <c r="A13" s="2" t="s">
        <v>1561</v>
      </c>
      <c r="B13" s="4" t="s">
        <v>9</v>
      </c>
      <c r="C13" s="4">
        <v>1</v>
      </c>
      <c r="D13" s="4" t="s">
        <v>9</v>
      </c>
      <c r="E13" s="4" t="s">
        <v>9</v>
      </c>
      <c r="F13" s="4" t="s">
        <v>9</v>
      </c>
      <c r="G13" s="4" t="s">
        <v>9</v>
      </c>
      <c r="H13" s="4" t="s">
        <v>9</v>
      </c>
      <c r="I13" s="4" t="s">
        <v>9</v>
      </c>
      <c r="J13" s="4" t="s">
        <v>9</v>
      </c>
      <c r="K13" s="4" t="s">
        <v>9</v>
      </c>
    </row>
    <row r="14" spans="1:11" x14ac:dyDescent="0.25">
      <c r="A14" s="2" t="s">
        <v>1302</v>
      </c>
      <c r="B14" s="4">
        <v>3</v>
      </c>
      <c r="C14" s="4" t="s">
        <v>9</v>
      </c>
      <c r="D14" s="4">
        <v>71</v>
      </c>
      <c r="E14" s="4" t="s">
        <v>9</v>
      </c>
      <c r="F14" s="4" t="s">
        <v>9</v>
      </c>
      <c r="G14" s="4" t="s">
        <v>9</v>
      </c>
      <c r="H14" s="4" t="s">
        <v>9</v>
      </c>
      <c r="I14" s="4" t="s">
        <v>9</v>
      </c>
      <c r="J14" s="4" t="s">
        <v>9</v>
      </c>
      <c r="K14" s="4" t="s">
        <v>9</v>
      </c>
    </row>
    <row r="15" spans="1:11" ht="45" x14ac:dyDescent="0.25">
      <c r="A15" s="2" t="s">
        <v>1562</v>
      </c>
      <c r="B15" s="4" t="s">
        <v>9</v>
      </c>
      <c r="C15" s="4" t="s">
        <v>9</v>
      </c>
      <c r="D15" s="13">
        <v>0.1</v>
      </c>
      <c r="E15" s="4" t="s">
        <v>9</v>
      </c>
      <c r="F15" s="4" t="s">
        <v>9</v>
      </c>
      <c r="G15" s="4" t="s">
        <v>9</v>
      </c>
      <c r="H15" s="4" t="s">
        <v>9</v>
      </c>
      <c r="I15" s="4" t="s">
        <v>9</v>
      </c>
      <c r="J15" s="4" t="s">
        <v>9</v>
      </c>
      <c r="K15" s="4" t="s">
        <v>9</v>
      </c>
    </row>
    <row r="16" spans="1:11" ht="30" x14ac:dyDescent="0.25">
      <c r="A16" s="2" t="s">
        <v>1563</v>
      </c>
      <c r="B16" s="9">
        <v>79500000</v>
      </c>
      <c r="C16" s="4" t="s">
        <v>9</v>
      </c>
      <c r="D16" s="4" t="s">
        <v>9</v>
      </c>
      <c r="E16" s="4" t="s">
        <v>9</v>
      </c>
      <c r="F16" s="4" t="s">
        <v>9</v>
      </c>
      <c r="G16" s="4" t="s">
        <v>9</v>
      </c>
      <c r="H16" s="4" t="s">
        <v>9</v>
      </c>
      <c r="I16" s="4" t="s">
        <v>9</v>
      </c>
      <c r="J16" s="4" t="s">
        <v>9</v>
      </c>
      <c r="K16" s="4" t="s">
        <v>9</v>
      </c>
    </row>
  </sheetData>
  <mergeCells count="3">
    <mergeCell ref="A1:A4"/>
    <mergeCell ref="H1:I1"/>
    <mergeCell ref="E2: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3</v>
      </c>
      <c r="B1" s="8" t="s">
        <v>2</v>
      </c>
      <c r="C1" s="8"/>
      <c r="D1" s="8"/>
    </row>
    <row r="2" spans="1:4" ht="30" x14ac:dyDescent="0.25">
      <c r="A2" s="1" t="s">
        <v>35</v>
      </c>
      <c r="B2" s="1" t="s">
        <v>3</v>
      </c>
      <c r="C2" s="1" t="s">
        <v>36</v>
      </c>
      <c r="D2" s="1" t="s">
        <v>94</v>
      </c>
    </row>
    <row r="3" spans="1:4" ht="30" x14ac:dyDescent="0.25">
      <c r="A3" s="3" t="s">
        <v>144</v>
      </c>
      <c r="B3" s="4" t="s">
        <v>9</v>
      </c>
      <c r="C3" s="4" t="s">
        <v>9</v>
      </c>
      <c r="D3" s="4" t="s">
        <v>9</v>
      </c>
    </row>
    <row r="4" spans="1:4" x14ac:dyDescent="0.25">
      <c r="A4" s="2" t="s">
        <v>139</v>
      </c>
      <c r="B4" s="9">
        <v>75817</v>
      </c>
      <c r="C4" s="9">
        <v>144953</v>
      </c>
      <c r="D4" s="9">
        <v>76177</v>
      </c>
    </row>
    <row r="5" spans="1:4" ht="30" x14ac:dyDescent="0.25">
      <c r="A5" s="2" t="s">
        <v>145</v>
      </c>
      <c r="B5" s="4">
        <v>-392</v>
      </c>
      <c r="C5" s="4">
        <v>-145</v>
      </c>
      <c r="D5" s="4">
        <v>-934</v>
      </c>
    </row>
    <row r="6" spans="1:4" ht="30" x14ac:dyDescent="0.25">
      <c r="A6" s="2" t="s">
        <v>146</v>
      </c>
      <c r="B6" s="7">
        <v>2571</v>
      </c>
      <c r="C6" s="4" t="s">
        <v>9</v>
      </c>
      <c r="D6" s="4" t="s">
        <v>9</v>
      </c>
    </row>
    <row r="7" spans="1:4" ht="30" x14ac:dyDescent="0.25">
      <c r="A7" s="2" t="s">
        <v>147</v>
      </c>
      <c r="B7" s="4">
        <v>261</v>
      </c>
      <c r="C7" s="4" t="s">
        <v>9</v>
      </c>
      <c r="D7" s="4" t="s">
        <v>9</v>
      </c>
    </row>
    <row r="8" spans="1:4" x14ac:dyDescent="0.25">
      <c r="A8" s="2" t="s">
        <v>148</v>
      </c>
      <c r="B8" s="7">
        <v>78257</v>
      </c>
      <c r="C8" s="7">
        <v>144808</v>
      </c>
      <c r="D8" s="7">
        <v>75243</v>
      </c>
    </row>
    <row r="9" spans="1:4" ht="45" x14ac:dyDescent="0.25">
      <c r="A9" s="2" t="s">
        <v>149</v>
      </c>
      <c r="B9" s="7">
        <v>-2349</v>
      </c>
      <c r="C9" s="4">
        <v>-287</v>
      </c>
      <c r="D9" s="4">
        <v>-379</v>
      </c>
    </row>
    <row r="10" spans="1:4" ht="30" x14ac:dyDescent="0.25">
      <c r="A10" s="2" t="s">
        <v>150</v>
      </c>
      <c r="B10" s="9">
        <v>75908</v>
      </c>
      <c r="C10" s="9">
        <v>144521</v>
      </c>
      <c r="D10" s="9">
        <v>7486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7.42578125" bestFit="1" customWidth="1"/>
    <col min="6" max="6" width="36.5703125" bestFit="1" customWidth="1"/>
    <col min="7" max="7" width="17.42578125" bestFit="1" customWidth="1"/>
  </cols>
  <sheetData>
    <row r="1" spans="1:7" ht="15" customHeight="1" x14ac:dyDescent="0.25">
      <c r="A1" s="8" t="s">
        <v>1564</v>
      </c>
      <c r="B1" s="8" t="s">
        <v>3</v>
      </c>
      <c r="C1" s="8" t="s">
        <v>36</v>
      </c>
      <c r="D1" s="1" t="s">
        <v>1557</v>
      </c>
      <c r="E1" s="1" t="s">
        <v>94</v>
      </c>
      <c r="F1" s="1" t="s">
        <v>94</v>
      </c>
      <c r="G1" s="1" t="s">
        <v>94</v>
      </c>
    </row>
    <row r="2" spans="1:7" ht="30" x14ac:dyDescent="0.25">
      <c r="A2" s="8"/>
      <c r="B2" s="8"/>
      <c r="C2" s="8"/>
      <c r="D2" s="1" t="s">
        <v>352</v>
      </c>
      <c r="E2" s="1" t="s">
        <v>352</v>
      </c>
      <c r="F2" s="1" t="s">
        <v>1565</v>
      </c>
      <c r="G2" s="1" t="s">
        <v>1566</v>
      </c>
    </row>
    <row r="3" spans="1:7" x14ac:dyDescent="0.25">
      <c r="A3" s="8"/>
      <c r="B3" s="8"/>
      <c r="C3" s="8"/>
      <c r="D3" s="1"/>
      <c r="E3" s="1"/>
      <c r="F3" s="1" t="s">
        <v>352</v>
      </c>
      <c r="G3" s="1" t="s">
        <v>352</v>
      </c>
    </row>
    <row r="4" spans="1:7" ht="30" x14ac:dyDescent="0.25">
      <c r="A4" s="3" t="s">
        <v>1567</v>
      </c>
      <c r="B4" s="4" t="s">
        <v>9</v>
      </c>
      <c r="C4" s="4" t="s">
        <v>9</v>
      </c>
      <c r="D4" s="4" t="s">
        <v>9</v>
      </c>
      <c r="E4" s="4" t="s">
        <v>9</v>
      </c>
      <c r="F4" s="4" t="s">
        <v>9</v>
      </c>
      <c r="G4" s="4" t="s">
        <v>9</v>
      </c>
    </row>
    <row r="5" spans="1:7" x14ac:dyDescent="0.25">
      <c r="A5" s="2" t="s">
        <v>352</v>
      </c>
      <c r="B5" s="9">
        <v>101029000</v>
      </c>
      <c r="C5" s="9">
        <v>85122000</v>
      </c>
      <c r="D5" s="4" t="s">
        <v>9</v>
      </c>
      <c r="E5" s="4" t="s">
        <v>9</v>
      </c>
      <c r="F5" s="9">
        <v>1265000</v>
      </c>
      <c r="G5" s="9">
        <v>1265000</v>
      </c>
    </row>
    <row r="6" spans="1:7" x14ac:dyDescent="0.25">
      <c r="A6" s="2" t="s">
        <v>1568</v>
      </c>
      <c r="B6" s="4" t="s">
        <v>9</v>
      </c>
      <c r="C6" s="4" t="s">
        <v>9</v>
      </c>
      <c r="D6" s="7">
        <v>400000</v>
      </c>
      <c r="E6" s="7">
        <v>398000</v>
      </c>
      <c r="F6" s="4" t="s">
        <v>9</v>
      </c>
      <c r="G6" s="4" t="s">
        <v>9</v>
      </c>
    </row>
    <row r="7" spans="1:7" ht="30" x14ac:dyDescent="0.25">
      <c r="A7" s="2" t="s">
        <v>1569</v>
      </c>
      <c r="B7" s="4" t="s">
        <v>9</v>
      </c>
      <c r="C7" s="4" t="s">
        <v>9</v>
      </c>
      <c r="D7" s="4" t="s">
        <v>9</v>
      </c>
      <c r="E7" s="9">
        <v>45700000</v>
      </c>
      <c r="F7" s="4" t="s">
        <v>9</v>
      </c>
      <c r="G7" s="4" t="s">
        <v>9</v>
      </c>
    </row>
  </sheetData>
  <mergeCells count="3">
    <mergeCell ref="A1:A3"/>
    <mergeCell ref="B1:B3"/>
    <mergeCell ref="C1:C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12.28515625" bestFit="1" customWidth="1"/>
  </cols>
  <sheetData>
    <row r="1" spans="1:4" ht="30" customHeight="1" x14ac:dyDescent="0.25">
      <c r="A1" s="8" t="s">
        <v>1570</v>
      </c>
      <c r="B1" s="8" t="s">
        <v>2</v>
      </c>
      <c r="C1" s="8"/>
      <c r="D1" s="8"/>
    </row>
    <row r="2" spans="1:4" x14ac:dyDescent="0.25">
      <c r="A2" s="8"/>
      <c r="B2" s="1" t="s">
        <v>3</v>
      </c>
      <c r="C2" s="1" t="s">
        <v>36</v>
      </c>
      <c r="D2" s="1" t="s">
        <v>94</v>
      </c>
    </row>
    <row r="3" spans="1:4" x14ac:dyDescent="0.25">
      <c r="A3" s="3" t="s">
        <v>572</v>
      </c>
      <c r="B3" s="4" t="s">
        <v>9</v>
      </c>
      <c r="C3" s="4" t="s">
        <v>9</v>
      </c>
      <c r="D3" s="4" t="s">
        <v>9</v>
      </c>
    </row>
    <row r="4" spans="1:4" x14ac:dyDescent="0.25">
      <c r="A4" s="2" t="s">
        <v>1571</v>
      </c>
      <c r="B4" s="9">
        <v>1519758000</v>
      </c>
      <c r="C4" s="9">
        <v>954126000</v>
      </c>
      <c r="D4" s="4" t="s">
        <v>9</v>
      </c>
    </row>
    <row r="5" spans="1:4" x14ac:dyDescent="0.25">
      <c r="A5" s="2" t="s">
        <v>1572</v>
      </c>
      <c r="B5" s="7">
        <v>-392003000</v>
      </c>
      <c r="C5" s="7">
        <v>-330720000</v>
      </c>
      <c r="D5" s="4" t="s">
        <v>9</v>
      </c>
    </row>
    <row r="6" spans="1:4" x14ac:dyDescent="0.25">
      <c r="A6" s="2" t="s">
        <v>571</v>
      </c>
      <c r="B6" s="7">
        <v>1127755000</v>
      </c>
      <c r="C6" s="7">
        <v>623406000</v>
      </c>
      <c r="D6" s="4" t="s">
        <v>9</v>
      </c>
    </row>
    <row r="7" spans="1:4" x14ac:dyDescent="0.25">
      <c r="A7" s="2" t="s">
        <v>1573</v>
      </c>
      <c r="B7" s="7">
        <v>70820000</v>
      </c>
      <c r="C7" s="7">
        <v>38099000</v>
      </c>
      <c r="D7" s="7">
        <v>18229000</v>
      </c>
    </row>
    <row r="8" spans="1:4" ht="30" x14ac:dyDescent="0.25">
      <c r="A8" s="2" t="s">
        <v>1574</v>
      </c>
      <c r="B8" s="4">
        <v>0</v>
      </c>
      <c r="C8" s="4">
        <v>0</v>
      </c>
      <c r="D8" s="4">
        <v>0</v>
      </c>
    </row>
    <row r="9" spans="1:4" ht="30" x14ac:dyDescent="0.25">
      <c r="A9" s="3" t="s">
        <v>1575</v>
      </c>
      <c r="B9" s="4" t="s">
        <v>9</v>
      </c>
      <c r="C9" s="4" t="s">
        <v>9</v>
      </c>
      <c r="D9" s="4" t="s">
        <v>9</v>
      </c>
    </row>
    <row r="10" spans="1:4" x14ac:dyDescent="0.25">
      <c r="A10" s="2" t="s">
        <v>571</v>
      </c>
      <c r="B10" s="7">
        <v>1127755000</v>
      </c>
      <c r="C10" s="7">
        <v>623406000</v>
      </c>
      <c r="D10" s="4" t="s">
        <v>9</v>
      </c>
    </row>
    <row r="11" spans="1:4" x14ac:dyDescent="0.25">
      <c r="A11" s="2" t="s">
        <v>572</v>
      </c>
      <c r="B11" s="4" t="s">
        <v>9</v>
      </c>
      <c r="C11" s="4" t="s">
        <v>9</v>
      </c>
      <c r="D11" s="4" t="s">
        <v>9</v>
      </c>
    </row>
    <row r="12" spans="1:4" x14ac:dyDescent="0.25">
      <c r="A12" s="3" t="s">
        <v>572</v>
      </c>
      <c r="B12" s="4" t="s">
        <v>9</v>
      </c>
      <c r="C12" s="4" t="s">
        <v>9</v>
      </c>
      <c r="D12" s="4" t="s">
        <v>9</v>
      </c>
    </row>
    <row r="13" spans="1:4" x14ac:dyDescent="0.25">
      <c r="A13" s="2" t="s">
        <v>571</v>
      </c>
      <c r="B13" s="7">
        <v>1127755000</v>
      </c>
      <c r="C13" s="4" t="s">
        <v>9</v>
      </c>
      <c r="D13" s="4" t="s">
        <v>9</v>
      </c>
    </row>
    <row r="14" spans="1:4" ht="30" x14ac:dyDescent="0.25">
      <c r="A14" s="2" t="s">
        <v>1576</v>
      </c>
      <c r="B14" s="4" t="s">
        <v>1440</v>
      </c>
      <c r="C14" s="4" t="s">
        <v>9</v>
      </c>
      <c r="D14" s="4" t="s">
        <v>9</v>
      </c>
    </row>
    <row r="15" spans="1:4" x14ac:dyDescent="0.25">
      <c r="A15" s="2" t="s">
        <v>1573</v>
      </c>
      <c r="B15" s="7">
        <v>70800000</v>
      </c>
      <c r="C15" s="7">
        <v>38100000</v>
      </c>
      <c r="D15" s="7">
        <v>18200000</v>
      </c>
    </row>
    <row r="16" spans="1:4" ht="30" x14ac:dyDescent="0.25">
      <c r="A16" s="3" t="s">
        <v>1575</v>
      </c>
      <c r="B16" s="4" t="s">
        <v>9</v>
      </c>
      <c r="C16" s="4" t="s">
        <v>9</v>
      </c>
      <c r="D16" s="4" t="s">
        <v>9</v>
      </c>
    </row>
    <row r="17" spans="1:4" x14ac:dyDescent="0.25">
      <c r="A17" s="2" t="s">
        <v>593</v>
      </c>
      <c r="B17" s="7">
        <v>97242000</v>
      </c>
      <c r="C17" s="4" t="s">
        <v>9</v>
      </c>
      <c r="D17" s="4" t="s">
        <v>9</v>
      </c>
    </row>
    <row r="18" spans="1:4" x14ac:dyDescent="0.25">
      <c r="A18" s="2" t="s">
        <v>594</v>
      </c>
      <c r="B18" s="7">
        <v>96845000</v>
      </c>
      <c r="C18" s="4" t="s">
        <v>9</v>
      </c>
      <c r="D18" s="4" t="s">
        <v>9</v>
      </c>
    </row>
    <row r="19" spans="1:4" x14ac:dyDescent="0.25">
      <c r="A19" s="2" t="s">
        <v>595</v>
      </c>
      <c r="B19" s="7">
        <v>96275000</v>
      </c>
      <c r="C19" s="4" t="s">
        <v>9</v>
      </c>
      <c r="D19" s="4" t="s">
        <v>9</v>
      </c>
    </row>
    <row r="20" spans="1:4" x14ac:dyDescent="0.25">
      <c r="A20" s="2" t="s">
        <v>596</v>
      </c>
      <c r="B20" s="7">
        <v>95696000</v>
      </c>
      <c r="C20" s="4" t="s">
        <v>9</v>
      </c>
      <c r="D20" s="4" t="s">
        <v>9</v>
      </c>
    </row>
    <row r="21" spans="1:4" x14ac:dyDescent="0.25">
      <c r="A21" s="2" t="s">
        <v>597</v>
      </c>
      <c r="B21" s="7">
        <v>86313000</v>
      </c>
      <c r="C21" s="4" t="s">
        <v>9</v>
      </c>
      <c r="D21" s="4" t="s">
        <v>9</v>
      </c>
    </row>
    <row r="22" spans="1:4" x14ac:dyDescent="0.25">
      <c r="A22" s="2" t="s">
        <v>598</v>
      </c>
      <c r="B22" s="7">
        <v>655384000</v>
      </c>
      <c r="C22" s="4" t="s">
        <v>9</v>
      </c>
      <c r="D22" s="4" t="s">
        <v>9</v>
      </c>
    </row>
    <row r="23" spans="1:4" x14ac:dyDescent="0.25">
      <c r="A23" s="2" t="s">
        <v>571</v>
      </c>
      <c r="B23" s="7">
        <v>1127755000</v>
      </c>
      <c r="C23" s="4" t="s">
        <v>9</v>
      </c>
      <c r="D23" s="4" t="s">
        <v>9</v>
      </c>
    </row>
    <row r="24" spans="1:4" ht="30" x14ac:dyDescent="0.25">
      <c r="A24" s="2" t="s">
        <v>1577</v>
      </c>
      <c r="B24" s="4" t="s">
        <v>9</v>
      </c>
      <c r="C24" s="4" t="s">
        <v>9</v>
      </c>
      <c r="D24" s="4" t="s">
        <v>9</v>
      </c>
    </row>
    <row r="25" spans="1:4" x14ac:dyDescent="0.25">
      <c r="A25" s="3" t="s">
        <v>572</v>
      </c>
      <c r="B25" s="4" t="s">
        <v>9</v>
      </c>
      <c r="C25" s="4" t="s">
        <v>9</v>
      </c>
      <c r="D25" s="4" t="s">
        <v>9</v>
      </c>
    </row>
    <row r="26" spans="1:4" x14ac:dyDescent="0.25">
      <c r="A26" s="2" t="s">
        <v>1437</v>
      </c>
      <c r="B26" s="4" t="s">
        <v>1334</v>
      </c>
      <c r="C26" s="4" t="s">
        <v>9</v>
      </c>
      <c r="D26" s="4" t="s">
        <v>9</v>
      </c>
    </row>
    <row r="27" spans="1:4" ht="30" x14ac:dyDescent="0.25">
      <c r="A27" s="2" t="s">
        <v>1578</v>
      </c>
      <c r="B27" s="4" t="s">
        <v>9</v>
      </c>
      <c r="C27" s="4" t="s">
        <v>9</v>
      </c>
      <c r="D27" s="4" t="s">
        <v>9</v>
      </c>
    </row>
    <row r="28" spans="1:4" x14ac:dyDescent="0.25">
      <c r="A28" s="3" t="s">
        <v>572</v>
      </c>
      <c r="B28" s="4" t="s">
        <v>9</v>
      </c>
      <c r="C28" s="4" t="s">
        <v>9</v>
      </c>
      <c r="D28" s="4" t="s">
        <v>9</v>
      </c>
    </row>
    <row r="29" spans="1:4" x14ac:dyDescent="0.25">
      <c r="A29" s="2" t="s">
        <v>1437</v>
      </c>
      <c r="B29" s="4" t="s">
        <v>1579</v>
      </c>
      <c r="C29" s="4" t="s">
        <v>9</v>
      </c>
      <c r="D29" s="4" t="s">
        <v>9</v>
      </c>
    </row>
    <row r="30" spans="1:4" x14ac:dyDescent="0.25">
      <c r="A30" s="2" t="s">
        <v>1406</v>
      </c>
      <c r="B30" s="4" t="s">
        <v>9</v>
      </c>
      <c r="C30" s="4" t="s">
        <v>9</v>
      </c>
      <c r="D30" s="4" t="s">
        <v>9</v>
      </c>
    </row>
    <row r="31" spans="1:4" x14ac:dyDescent="0.25">
      <c r="A31" s="3" t="s">
        <v>572</v>
      </c>
      <c r="B31" s="4" t="s">
        <v>9</v>
      </c>
      <c r="C31" s="4" t="s">
        <v>9</v>
      </c>
      <c r="D31" s="4" t="s">
        <v>9</v>
      </c>
    </row>
    <row r="32" spans="1:4" x14ac:dyDescent="0.25">
      <c r="A32" s="2" t="s">
        <v>1571</v>
      </c>
      <c r="B32" s="7">
        <v>869535000</v>
      </c>
      <c r="C32" s="7">
        <v>580929000</v>
      </c>
      <c r="D32" s="4" t="s">
        <v>9</v>
      </c>
    </row>
    <row r="33" spans="1:4" x14ac:dyDescent="0.25">
      <c r="A33" s="2" t="s">
        <v>1572</v>
      </c>
      <c r="B33" s="7">
        <v>-195037000</v>
      </c>
      <c r="C33" s="7">
        <v>-160166000</v>
      </c>
      <c r="D33" s="4" t="s">
        <v>9</v>
      </c>
    </row>
    <row r="34" spans="1:4" x14ac:dyDescent="0.25">
      <c r="A34" s="2" t="s">
        <v>571</v>
      </c>
      <c r="B34" s="7">
        <v>674498000</v>
      </c>
      <c r="C34" s="7">
        <v>420763000</v>
      </c>
      <c r="D34" s="4" t="s">
        <v>9</v>
      </c>
    </row>
    <row r="35" spans="1:4" x14ac:dyDescent="0.25">
      <c r="A35" s="2" t="s">
        <v>1580</v>
      </c>
      <c r="B35" s="7">
        <v>279000000</v>
      </c>
      <c r="C35" s="7">
        <v>343000000</v>
      </c>
      <c r="D35" s="4" t="s">
        <v>9</v>
      </c>
    </row>
    <row r="36" spans="1:4" ht="30" x14ac:dyDescent="0.25">
      <c r="A36" s="3" t="s">
        <v>1575</v>
      </c>
      <c r="B36" s="4" t="s">
        <v>9</v>
      </c>
      <c r="C36" s="4" t="s">
        <v>9</v>
      </c>
      <c r="D36" s="4" t="s">
        <v>9</v>
      </c>
    </row>
    <row r="37" spans="1:4" x14ac:dyDescent="0.25">
      <c r="A37" s="2" t="s">
        <v>571</v>
      </c>
      <c r="B37" s="7">
        <v>674498000</v>
      </c>
      <c r="C37" s="7">
        <v>420763000</v>
      </c>
      <c r="D37" s="4" t="s">
        <v>9</v>
      </c>
    </row>
    <row r="38" spans="1:4" x14ac:dyDescent="0.25">
      <c r="A38" s="2" t="s">
        <v>583</v>
      </c>
      <c r="B38" s="4" t="s">
        <v>9</v>
      </c>
      <c r="C38" s="4" t="s">
        <v>9</v>
      </c>
      <c r="D38" s="4" t="s">
        <v>9</v>
      </c>
    </row>
    <row r="39" spans="1:4" x14ac:dyDescent="0.25">
      <c r="A39" s="3" t="s">
        <v>572</v>
      </c>
      <c r="B39" s="4" t="s">
        <v>9</v>
      </c>
      <c r="C39" s="4" t="s">
        <v>9</v>
      </c>
      <c r="D39" s="4" t="s">
        <v>9</v>
      </c>
    </row>
    <row r="40" spans="1:4" x14ac:dyDescent="0.25">
      <c r="A40" s="2" t="s">
        <v>1571</v>
      </c>
      <c r="B40" s="7">
        <v>260454000</v>
      </c>
      <c r="C40" s="7">
        <v>178094000</v>
      </c>
      <c r="D40" s="4" t="s">
        <v>9</v>
      </c>
    </row>
    <row r="41" spans="1:4" x14ac:dyDescent="0.25">
      <c r="A41" s="2" t="s">
        <v>1572</v>
      </c>
      <c r="B41" s="7">
        <v>-135978000</v>
      </c>
      <c r="C41" s="7">
        <v>-121919000</v>
      </c>
      <c r="D41" s="4" t="s">
        <v>9</v>
      </c>
    </row>
    <row r="42" spans="1:4" x14ac:dyDescent="0.25">
      <c r="A42" s="2" t="s">
        <v>571</v>
      </c>
      <c r="B42" s="7">
        <v>124476000</v>
      </c>
      <c r="C42" s="7">
        <v>56175000</v>
      </c>
      <c r="D42" s="4" t="s">
        <v>9</v>
      </c>
    </row>
    <row r="43" spans="1:4" x14ac:dyDescent="0.25">
      <c r="A43" s="2" t="s">
        <v>1580</v>
      </c>
      <c r="B43" s="7">
        <v>84300000</v>
      </c>
      <c r="C43" s="7">
        <v>56900000</v>
      </c>
      <c r="D43" s="4" t="s">
        <v>9</v>
      </c>
    </row>
    <row r="44" spans="1:4" ht="30" x14ac:dyDescent="0.25">
      <c r="A44" s="3" t="s">
        <v>1575</v>
      </c>
      <c r="B44" s="4" t="s">
        <v>9</v>
      </c>
      <c r="C44" s="4" t="s">
        <v>9</v>
      </c>
      <c r="D44" s="4" t="s">
        <v>9</v>
      </c>
    </row>
    <row r="45" spans="1:4" x14ac:dyDescent="0.25">
      <c r="A45" s="2" t="s">
        <v>571</v>
      </c>
      <c r="B45" s="7">
        <v>124476000</v>
      </c>
      <c r="C45" s="7">
        <v>56175000</v>
      </c>
      <c r="D45" s="4" t="s">
        <v>9</v>
      </c>
    </row>
    <row r="46" spans="1:4" x14ac:dyDescent="0.25">
      <c r="A46" s="2" t="s">
        <v>295</v>
      </c>
      <c r="B46" s="4" t="s">
        <v>9</v>
      </c>
      <c r="C46" s="4" t="s">
        <v>9</v>
      </c>
      <c r="D46" s="4" t="s">
        <v>9</v>
      </c>
    </row>
    <row r="47" spans="1:4" x14ac:dyDescent="0.25">
      <c r="A47" s="3" t="s">
        <v>572</v>
      </c>
      <c r="B47" s="4" t="s">
        <v>9</v>
      </c>
      <c r="C47" s="4" t="s">
        <v>9</v>
      </c>
      <c r="D47" s="4" t="s">
        <v>9</v>
      </c>
    </row>
    <row r="48" spans="1:4" x14ac:dyDescent="0.25">
      <c r="A48" s="2" t="s">
        <v>1571</v>
      </c>
      <c r="B48" s="7">
        <v>389769000</v>
      </c>
      <c r="C48" s="7">
        <v>195103000</v>
      </c>
      <c r="D48" s="4" t="s">
        <v>9</v>
      </c>
    </row>
    <row r="49" spans="1:4" x14ac:dyDescent="0.25">
      <c r="A49" s="2" t="s">
        <v>1572</v>
      </c>
      <c r="B49" s="7">
        <v>-60988000</v>
      </c>
      <c r="C49" s="7">
        <v>-48635000</v>
      </c>
      <c r="D49" s="4" t="s">
        <v>9</v>
      </c>
    </row>
    <row r="50" spans="1:4" x14ac:dyDescent="0.25">
      <c r="A50" s="2" t="s">
        <v>571</v>
      </c>
      <c r="B50" s="7">
        <v>328781000</v>
      </c>
      <c r="C50" s="7">
        <v>146468000</v>
      </c>
      <c r="D50" s="4" t="s">
        <v>9</v>
      </c>
    </row>
    <row r="51" spans="1:4" x14ac:dyDescent="0.25">
      <c r="A51" s="2" t="s">
        <v>1580</v>
      </c>
      <c r="B51" s="7">
        <v>159500000</v>
      </c>
      <c r="C51" s="7">
        <v>79400000</v>
      </c>
      <c r="D51" s="4" t="s">
        <v>9</v>
      </c>
    </row>
    <row r="52" spans="1:4" ht="30" x14ac:dyDescent="0.25">
      <c r="A52" s="3" t="s">
        <v>1575</v>
      </c>
      <c r="B52" s="4" t="s">
        <v>9</v>
      </c>
      <c r="C52" s="4" t="s">
        <v>9</v>
      </c>
      <c r="D52" s="4" t="s">
        <v>9</v>
      </c>
    </row>
    <row r="53" spans="1:4" x14ac:dyDescent="0.25">
      <c r="A53" s="2" t="s">
        <v>571</v>
      </c>
      <c r="B53" s="9">
        <v>328781000</v>
      </c>
      <c r="C53" s="9">
        <v>146468000</v>
      </c>
      <c r="D53" s="4" t="s">
        <v>9</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G61"/>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5" width="12.5703125" bestFit="1" customWidth="1"/>
    <col min="6" max="6" width="14.42578125" bestFit="1" customWidth="1"/>
    <col min="7" max="7" width="12.28515625" bestFit="1" customWidth="1"/>
    <col min="8" max="8" width="12.5703125" bestFit="1" customWidth="1"/>
    <col min="9" max="9" width="14.42578125" bestFit="1" customWidth="1"/>
    <col min="10" max="10" width="15.140625" bestFit="1" customWidth="1"/>
    <col min="11" max="11" width="14.42578125" bestFit="1" customWidth="1"/>
    <col min="12" max="12" width="23" bestFit="1" customWidth="1"/>
    <col min="13" max="14" width="13.28515625" bestFit="1" customWidth="1"/>
    <col min="15" max="17" width="22" bestFit="1" customWidth="1"/>
    <col min="18" max="18" width="31.7109375" bestFit="1" customWidth="1"/>
    <col min="19" max="19" width="15.42578125" bestFit="1" customWidth="1"/>
    <col min="20" max="21" width="12.28515625" bestFit="1" customWidth="1"/>
    <col min="22" max="22" width="12.5703125" bestFit="1" customWidth="1"/>
    <col min="23" max="25" width="22" bestFit="1" customWidth="1"/>
    <col min="26" max="27" width="12.28515625" bestFit="1" customWidth="1"/>
    <col min="28" max="29" width="12.5703125" bestFit="1" customWidth="1"/>
    <col min="30" max="32" width="22" bestFit="1" customWidth="1"/>
    <col min="33" max="33" width="31.7109375" bestFit="1" customWidth="1"/>
    <col min="34" max="61" width="36.5703125" bestFit="1" customWidth="1"/>
    <col min="62" max="65" width="30.5703125" bestFit="1" customWidth="1"/>
    <col min="66" max="68" width="36.5703125" bestFit="1" customWidth="1"/>
    <col min="69" max="69" width="21.85546875" bestFit="1" customWidth="1"/>
    <col min="70" max="72" width="22" bestFit="1" customWidth="1"/>
    <col min="73" max="74" width="30.5703125" bestFit="1" customWidth="1"/>
    <col min="75" max="78" width="36.5703125" bestFit="1" customWidth="1"/>
    <col min="79" max="80" width="13.5703125" bestFit="1" customWidth="1"/>
    <col min="81" max="82" width="30.5703125" bestFit="1" customWidth="1"/>
    <col min="83" max="85" width="36.5703125" bestFit="1" customWidth="1"/>
  </cols>
  <sheetData>
    <row r="1" spans="1:85" ht="15" customHeight="1" x14ac:dyDescent="0.25">
      <c r="A1" s="8" t="s">
        <v>1581</v>
      </c>
      <c r="B1" s="8" t="s">
        <v>2</v>
      </c>
      <c r="C1" s="8"/>
      <c r="D1" s="8"/>
      <c r="E1" s="8"/>
      <c r="F1" s="8"/>
      <c r="G1" s="8"/>
      <c r="H1" s="8"/>
      <c r="I1" s="8"/>
      <c r="J1" s="8"/>
      <c r="K1" s="8"/>
      <c r="L1" s="8"/>
      <c r="M1" s="8" t="s">
        <v>2</v>
      </c>
      <c r="N1" s="8"/>
      <c r="O1" s="8"/>
      <c r="P1" s="8"/>
      <c r="Q1" s="8"/>
      <c r="R1" s="1"/>
      <c r="S1" s="1" t="s">
        <v>1395</v>
      </c>
      <c r="T1" s="8" t="s">
        <v>2</v>
      </c>
      <c r="U1" s="8"/>
      <c r="V1" s="8" t="s">
        <v>1395</v>
      </c>
      <c r="W1" s="8"/>
      <c r="X1" s="1"/>
      <c r="Y1" s="1" t="s">
        <v>1297</v>
      </c>
      <c r="Z1" s="8" t="s">
        <v>2</v>
      </c>
      <c r="AA1" s="8"/>
      <c r="AB1" s="8" t="s">
        <v>1395</v>
      </c>
      <c r="AC1" s="8"/>
      <c r="AD1" s="1" t="s">
        <v>1297</v>
      </c>
      <c r="AE1" s="1" t="s">
        <v>1395</v>
      </c>
      <c r="AF1" s="1" t="s">
        <v>1297</v>
      </c>
      <c r="AG1" s="1"/>
      <c r="AH1" s="1" t="s">
        <v>1297</v>
      </c>
      <c r="AI1" s="1" t="s">
        <v>2</v>
      </c>
      <c r="AJ1" s="8" t="s">
        <v>1297</v>
      </c>
      <c r="AK1" s="8"/>
      <c r="AL1" s="8"/>
      <c r="AM1" s="8"/>
      <c r="AN1" s="1" t="s">
        <v>2</v>
      </c>
      <c r="AO1" s="8" t="s">
        <v>1297</v>
      </c>
      <c r="AP1" s="8"/>
      <c r="AQ1" s="8"/>
      <c r="AR1" s="8"/>
      <c r="AS1" s="1" t="s">
        <v>2</v>
      </c>
      <c r="AT1" s="1"/>
      <c r="AU1" s="8" t="s">
        <v>1297</v>
      </c>
      <c r="AV1" s="8"/>
      <c r="AW1" s="8"/>
      <c r="AX1" s="8" t="s">
        <v>2</v>
      </c>
      <c r="AY1" s="8"/>
      <c r="AZ1" s="8"/>
      <c r="BA1" s="8" t="s">
        <v>1297</v>
      </c>
      <c r="BB1" s="8"/>
      <c r="BC1" s="1"/>
      <c r="BD1" s="1" t="s">
        <v>1297</v>
      </c>
      <c r="BE1" s="1" t="s">
        <v>1313</v>
      </c>
      <c r="BF1" s="8" t="s">
        <v>2</v>
      </c>
      <c r="BG1" s="8"/>
      <c r="BH1" s="8"/>
      <c r="BI1" s="1"/>
      <c r="BJ1" s="8" t="s">
        <v>1395</v>
      </c>
      <c r="BK1" s="8"/>
      <c r="BL1" s="1"/>
      <c r="BM1" s="1"/>
      <c r="BN1" s="1" t="s">
        <v>1395</v>
      </c>
      <c r="BO1" s="1"/>
      <c r="BP1" s="8"/>
      <c r="BQ1" s="8"/>
      <c r="BR1" s="1" t="s">
        <v>1395</v>
      </c>
      <c r="BS1" s="1"/>
      <c r="BT1" s="1" t="s">
        <v>1297</v>
      </c>
      <c r="BU1" s="8" t="s">
        <v>2</v>
      </c>
      <c r="BV1" s="8"/>
      <c r="BW1" s="8"/>
      <c r="BX1" s="8"/>
      <c r="BY1" s="8"/>
      <c r="BZ1" s="8"/>
      <c r="CA1" s="8"/>
      <c r="CB1" s="1"/>
      <c r="CC1" s="1"/>
      <c r="CD1" s="1"/>
      <c r="CE1" s="8" t="s">
        <v>2</v>
      </c>
      <c r="CF1" s="8"/>
      <c r="CG1" s="1"/>
    </row>
    <row r="2" spans="1:85" x14ac:dyDescent="0.25">
      <c r="A2" s="8"/>
      <c r="B2" s="8" t="s">
        <v>3</v>
      </c>
      <c r="C2" s="8" t="s">
        <v>36</v>
      </c>
      <c r="D2" s="8" t="s">
        <v>94</v>
      </c>
      <c r="E2" s="1" t="s">
        <v>3</v>
      </c>
      <c r="F2" s="1" t="s">
        <v>3</v>
      </c>
      <c r="G2" s="1" t="s">
        <v>3</v>
      </c>
      <c r="H2" s="1" t="s">
        <v>3</v>
      </c>
      <c r="I2" s="1" t="s">
        <v>3</v>
      </c>
      <c r="J2" s="1" t="s">
        <v>3</v>
      </c>
      <c r="K2" s="1" t="s">
        <v>3</v>
      </c>
      <c r="L2" s="1" t="s">
        <v>3</v>
      </c>
      <c r="M2" s="1" t="s">
        <v>3</v>
      </c>
      <c r="N2" s="1" t="s">
        <v>3</v>
      </c>
      <c r="O2" s="1" t="s">
        <v>3</v>
      </c>
      <c r="P2" s="1" t="s">
        <v>36</v>
      </c>
      <c r="Q2" s="1" t="s">
        <v>94</v>
      </c>
      <c r="R2" s="1" t="s">
        <v>3</v>
      </c>
      <c r="S2" s="1" t="s">
        <v>1400</v>
      </c>
      <c r="T2" s="1" t="s">
        <v>3</v>
      </c>
      <c r="U2" s="1" t="s">
        <v>36</v>
      </c>
      <c r="V2" s="1" t="s">
        <v>1409</v>
      </c>
      <c r="W2" s="1" t="s">
        <v>1400</v>
      </c>
      <c r="X2" s="1" t="s">
        <v>1589</v>
      </c>
      <c r="Y2" s="1" t="s">
        <v>1589</v>
      </c>
      <c r="Z2" s="1" t="s">
        <v>3</v>
      </c>
      <c r="AA2" s="1" t="s">
        <v>36</v>
      </c>
      <c r="AB2" s="1" t="s">
        <v>1405</v>
      </c>
      <c r="AC2" s="1" t="s">
        <v>1409</v>
      </c>
      <c r="AD2" s="1" t="s">
        <v>1589</v>
      </c>
      <c r="AE2" s="1" t="s">
        <v>1400</v>
      </c>
      <c r="AF2" s="1" t="s">
        <v>1589</v>
      </c>
      <c r="AG2" s="1" t="s">
        <v>3</v>
      </c>
      <c r="AH2" s="1" t="s">
        <v>1591</v>
      </c>
      <c r="AI2" s="1" t="s">
        <v>3</v>
      </c>
      <c r="AJ2" s="1" t="s">
        <v>1592</v>
      </c>
      <c r="AK2" s="1" t="s">
        <v>1591</v>
      </c>
      <c r="AL2" s="1" t="s">
        <v>4</v>
      </c>
      <c r="AM2" s="1" t="s">
        <v>1595</v>
      </c>
      <c r="AN2" s="1" t="s">
        <v>3</v>
      </c>
      <c r="AO2" s="1" t="s">
        <v>1595</v>
      </c>
      <c r="AP2" s="1" t="s">
        <v>1595</v>
      </c>
      <c r="AQ2" s="1" t="s">
        <v>4</v>
      </c>
      <c r="AR2" s="1" t="s">
        <v>1401</v>
      </c>
      <c r="AS2" s="1" t="s">
        <v>3</v>
      </c>
      <c r="AT2" s="1" t="s">
        <v>36</v>
      </c>
      <c r="AU2" s="1" t="s">
        <v>1401</v>
      </c>
      <c r="AV2" s="1" t="s">
        <v>1401</v>
      </c>
      <c r="AW2" s="1" t="s">
        <v>1600</v>
      </c>
      <c r="AX2" s="1" t="s">
        <v>3</v>
      </c>
      <c r="AY2" s="1" t="s">
        <v>36</v>
      </c>
      <c r="AZ2" s="1" t="s">
        <v>94</v>
      </c>
      <c r="BA2" s="1" t="s">
        <v>1600</v>
      </c>
      <c r="BB2" s="1" t="s">
        <v>1600</v>
      </c>
      <c r="BC2" s="1" t="s">
        <v>3</v>
      </c>
      <c r="BD2" s="1" t="s">
        <v>1401</v>
      </c>
      <c r="BE2" s="1" t="s">
        <v>3</v>
      </c>
      <c r="BF2" s="1" t="s">
        <v>3</v>
      </c>
      <c r="BG2" s="1" t="s">
        <v>36</v>
      </c>
      <c r="BH2" s="1" t="s">
        <v>94</v>
      </c>
      <c r="BI2" s="1" t="s">
        <v>1604</v>
      </c>
      <c r="BJ2" s="1" t="s">
        <v>1400</v>
      </c>
      <c r="BK2" s="1" t="s">
        <v>1314</v>
      </c>
      <c r="BL2" s="1" t="s">
        <v>3</v>
      </c>
      <c r="BM2" s="1" t="s">
        <v>36</v>
      </c>
      <c r="BN2" s="1" t="s">
        <v>1400</v>
      </c>
      <c r="BO2" s="1" t="s">
        <v>3</v>
      </c>
      <c r="BP2" s="1" t="s">
        <v>36</v>
      </c>
      <c r="BQ2" s="1" t="s">
        <v>36</v>
      </c>
      <c r="BR2" s="1" t="s">
        <v>1400</v>
      </c>
      <c r="BS2" s="1" t="s">
        <v>1589</v>
      </c>
      <c r="BT2" s="1" t="s">
        <v>1589</v>
      </c>
      <c r="BU2" s="1" t="s">
        <v>3</v>
      </c>
      <c r="BV2" s="1" t="s">
        <v>36</v>
      </c>
      <c r="BW2" s="1" t="s">
        <v>3</v>
      </c>
      <c r="BX2" s="1" t="s">
        <v>36</v>
      </c>
      <c r="BY2" s="1" t="s">
        <v>94</v>
      </c>
      <c r="BZ2" s="1" t="s">
        <v>36</v>
      </c>
      <c r="CA2" s="1" t="s">
        <v>3</v>
      </c>
      <c r="CB2" s="1" t="s">
        <v>36</v>
      </c>
      <c r="CC2" s="1" t="s">
        <v>3</v>
      </c>
      <c r="CD2" s="1" t="s">
        <v>36</v>
      </c>
      <c r="CE2" s="1" t="s">
        <v>36</v>
      </c>
      <c r="CF2" s="1" t="s">
        <v>94</v>
      </c>
      <c r="CG2" s="1" t="s">
        <v>3</v>
      </c>
    </row>
    <row r="3" spans="1:85" ht="30" x14ac:dyDescent="0.25">
      <c r="A3" s="8"/>
      <c r="B3" s="8"/>
      <c r="C3" s="8"/>
      <c r="D3" s="8"/>
      <c r="E3" s="1" t="s">
        <v>1582</v>
      </c>
      <c r="F3" s="1" t="s">
        <v>1583</v>
      </c>
      <c r="G3" s="1" t="s">
        <v>505</v>
      </c>
      <c r="H3" s="1" t="s">
        <v>505</v>
      </c>
      <c r="I3" s="1" t="s">
        <v>505</v>
      </c>
      <c r="J3" s="1" t="s">
        <v>505</v>
      </c>
      <c r="K3" s="1" t="s">
        <v>848</v>
      </c>
      <c r="L3" s="1" t="s">
        <v>1586</v>
      </c>
      <c r="M3" s="1" t="s">
        <v>1366</v>
      </c>
      <c r="N3" s="1" t="s">
        <v>1368</v>
      </c>
      <c r="O3" s="1" t="s">
        <v>601</v>
      </c>
      <c r="P3" s="1" t="s">
        <v>601</v>
      </c>
      <c r="Q3" s="1" t="s">
        <v>601</v>
      </c>
      <c r="R3" s="1" t="s">
        <v>1588</v>
      </c>
      <c r="S3" s="1" t="s">
        <v>876</v>
      </c>
      <c r="T3" s="1" t="s">
        <v>876</v>
      </c>
      <c r="U3" s="1" t="s">
        <v>876</v>
      </c>
      <c r="V3" s="1" t="s">
        <v>876</v>
      </c>
      <c r="W3" s="1" t="s">
        <v>876</v>
      </c>
      <c r="X3" s="1" t="s">
        <v>876</v>
      </c>
      <c r="Y3" s="1" t="s">
        <v>876</v>
      </c>
      <c r="Z3" s="1" t="s">
        <v>877</v>
      </c>
      <c r="AA3" s="1" t="s">
        <v>877</v>
      </c>
      <c r="AB3" s="1" t="s">
        <v>877</v>
      </c>
      <c r="AC3" s="1" t="s">
        <v>877</v>
      </c>
      <c r="AD3" s="1" t="s">
        <v>877</v>
      </c>
      <c r="AE3" s="1" t="s">
        <v>877</v>
      </c>
      <c r="AF3" s="1" t="s">
        <v>877</v>
      </c>
      <c r="AG3" s="1" t="s">
        <v>877</v>
      </c>
      <c r="AH3" s="1" t="s">
        <v>642</v>
      </c>
      <c r="AI3" s="1" t="s">
        <v>642</v>
      </c>
      <c r="AJ3" s="1" t="s">
        <v>642</v>
      </c>
      <c r="AK3" s="1" t="s">
        <v>642</v>
      </c>
      <c r="AL3" s="1" t="s">
        <v>615</v>
      </c>
      <c r="AM3" s="1" t="s">
        <v>615</v>
      </c>
      <c r="AN3" s="1" t="s">
        <v>615</v>
      </c>
      <c r="AO3" s="1" t="s">
        <v>615</v>
      </c>
      <c r="AP3" s="1" t="s">
        <v>615</v>
      </c>
      <c r="AQ3" s="1" t="s">
        <v>618</v>
      </c>
      <c r="AR3" s="1" t="s">
        <v>618</v>
      </c>
      <c r="AS3" s="1" t="s">
        <v>618</v>
      </c>
      <c r="AT3" s="1" t="s">
        <v>618</v>
      </c>
      <c r="AU3" s="1" t="s">
        <v>618</v>
      </c>
      <c r="AV3" s="1" t="s">
        <v>618</v>
      </c>
      <c r="AW3" s="1" t="s">
        <v>621</v>
      </c>
      <c r="AX3" s="1" t="s">
        <v>621</v>
      </c>
      <c r="AY3" s="1" t="s">
        <v>621</v>
      </c>
      <c r="AZ3" s="1" t="s">
        <v>621</v>
      </c>
      <c r="BA3" s="1" t="s">
        <v>621</v>
      </c>
      <c r="BB3" s="1" t="s">
        <v>621</v>
      </c>
      <c r="BC3" s="1" t="s">
        <v>621</v>
      </c>
      <c r="BD3" s="1" t="s">
        <v>1603</v>
      </c>
      <c r="BE3" s="1" t="s">
        <v>1603</v>
      </c>
      <c r="BF3" s="1" t="s">
        <v>1603</v>
      </c>
      <c r="BG3" s="1" t="s">
        <v>1603</v>
      </c>
      <c r="BH3" s="1" t="s">
        <v>1603</v>
      </c>
      <c r="BI3" s="1" t="s">
        <v>1603</v>
      </c>
      <c r="BJ3" s="1" t="s">
        <v>1605</v>
      </c>
      <c r="BK3" s="1" t="s">
        <v>1605</v>
      </c>
      <c r="BL3" s="1" t="s">
        <v>1605</v>
      </c>
      <c r="BM3" s="1" t="s">
        <v>1605</v>
      </c>
      <c r="BN3" s="1" t="s">
        <v>644</v>
      </c>
      <c r="BO3" s="1" t="s">
        <v>644</v>
      </c>
      <c r="BP3" s="1" t="s">
        <v>644</v>
      </c>
      <c r="BQ3" s="1" t="s">
        <v>1606</v>
      </c>
      <c r="BR3" s="1" t="s">
        <v>1606</v>
      </c>
      <c r="BS3" s="1" t="s">
        <v>1606</v>
      </c>
      <c r="BT3" s="1" t="s">
        <v>1606</v>
      </c>
      <c r="BU3" s="1" t="s">
        <v>645</v>
      </c>
      <c r="BV3" s="1" t="s">
        <v>645</v>
      </c>
      <c r="BW3" s="1" t="s">
        <v>647</v>
      </c>
      <c r="BX3" s="1" t="s">
        <v>647</v>
      </c>
      <c r="BY3" s="1" t="s">
        <v>647</v>
      </c>
      <c r="BZ3" s="1" t="s">
        <v>647</v>
      </c>
      <c r="CA3" s="1" t="s">
        <v>1607</v>
      </c>
      <c r="CB3" s="1" t="s">
        <v>1607</v>
      </c>
      <c r="CC3" s="1" t="s">
        <v>645</v>
      </c>
      <c r="CD3" s="1" t="s">
        <v>645</v>
      </c>
      <c r="CE3" s="1" t="s">
        <v>646</v>
      </c>
      <c r="CF3" s="1" t="s">
        <v>646</v>
      </c>
      <c r="CG3" s="1" t="s">
        <v>646</v>
      </c>
    </row>
    <row r="4" spans="1:85" x14ac:dyDescent="0.25">
      <c r="A4" s="8"/>
      <c r="B4" s="8"/>
      <c r="C4" s="8"/>
      <c r="D4" s="8"/>
      <c r="E4" s="1"/>
      <c r="F4" s="1"/>
      <c r="G4" s="1" t="s">
        <v>1584</v>
      </c>
      <c r="H4" s="1" t="s">
        <v>1582</v>
      </c>
      <c r="I4" s="1" t="s">
        <v>1583</v>
      </c>
      <c r="J4" s="1" t="s">
        <v>1585</v>
      </c>
      <c r="K4" s="1" t="s">
        <v>1583</v>
      </c>
      <c r="L4" s="1" t="s">
        <v>1587</v>
      </c>
      <c r="M4" s="1" t="s">
        <v>648</v>
      </c>
      <c r="N4" s="1" t="s">
        <v>648</v>
      </c>
      <c r="O4" s="1"/>
      <c r="P4" s="1"/>
      <c r="Q4" s="1"/>
      <c r="R4" s="1"/>
      <c r="S4" s="1"/>
      <c r="T4" s="1"/>
      <c r="U4" s="1"/>
      <c r="V4" s="1" t="s">
        <v>363</v>
      </c>
      <c r="W4" s="1" t="s">
        <v>601</v>
      </c>
      <c r="X4" s="1" t="s">
        <v>601</v>
      </c>
      <c r="Y4" s="1" t="s">
        <v>601</v>
      </c>
      <c r="Z4" s="1"/>
      <c r="AA4" s="1"/>
      <c r="AB4" s="1" t="s">
        <v>346</v>
      </c>
      <c r="AC4" s="1" t="s">
        <v>363</v>
      </c>
      <c r="AD4" s="1" t="s">
        <v>601</v>
      </c>
      <c r="AE4" s="1" t="s">
        <v>601</v>
      </c>
      <c r="AF4" s="1" t="s">
        <v>601</v>
      </c>
      <c r="AG4" s="1" t="s">
        <v>1588</v>
      </c>
      <c r="AH4" s="1"/>
      <c r="AI4" s="1"/>
      <c r="AJ4" s="1" t="s">
        <v>1593</v>
      </c>
      <c r="AK4" s="1" t="s">
        <v>1594</v>
      </c>
      <c r="AL4" s="1"/>
      <c r="AM4" s="1"/>
      <c r="AN4" s="1"/>
      <c r="AO4" s="1" t="s">
        <v>1596</v>
      </c>
      <c r="AP4" s="1" t="s">
        <v>1597</v>
      </c>
      <c r="AQ4" s="1"/>
      <c r="AR4" s="1"/>
      <c r="AS4" s="1"/>
      <c r="AT4" s="1"/>
      <c r="AU4" s="1" t="s">
        <v>1598</v>
      </c>
      <c r="AV4" s="1" t="s">
        <v>1599</v>
      </c>
      <c r="AW4" s="1"/>
      <c r="AX4" s="1"/>
      <c r="AY4" s="1"/>
      <c r="AZ4" s="1"/>
      <c r="BA4" s="1" t="s">
        <v>1601</v>
      </c>
      <c r="BB4" s="1" t="s">
        <v>1602</v>
      </c>
      <c r="BC4" s="1" t="s">
        <v>1588</v>
      </c>
      <c r="BD4" s="1"/>
      <c r="BE4" s="1"/>
      <c r="BF4" s="1"/>
      <c r="BG4" s="1"/>
      <c r="BH4" s="1"/>
      <c r="BI4" s="1"/>
      <c r="BJ4" s="1"/>
      <c r="BK4" s="1"/>
      <c r="BL4" s="1"/>
      <c r="BM4" s="1"/>
      <c r="BN4" s="1"/>
      <c r="BO4" s="1"/>
      <c r="BP4" s="1"/>
      <c r="BQ4" s="1"/>
      <c r="BR4" s="1" t="s">
        <v>601</v>
      </c>
      <c r="BS4" s="1" t="s">
        <v>601</v>
      </c>
      <c r="BT4" s="1" t="s">
        <v>601</v>
      </c>
      <c r="BU4" s="1"/>
      <c r="BV4" s="1"/>
      <c r="BW4" s="1"/>
      <c r="BX4" s="1"/>
      <c r="BY4" s="1"/>
      <c r="BZ4" s="1" t="s">
        <v>1590</v>
      </c>
      <c r="CA4" s="1"/>
      <c r="CB4" s="1"/>
      <c r="CC4" s="1"/>
      <c r="CD4" s="1"/>
      <c r="CE4" s="1"/>
      <c r="CF4" s="1"/>
      <c r="CG4" s="1"/>
    </row>
    <row r="5" spans="1:85" x14ac:dyDescent="0.25">
      <c r="A5" s="8"/>
      <c r="B5" s="8"/>
      <c r="C5" s="8"/>
      <c r="D5" s="8"/>
      <c r="E5" s="1"/>
      <c r="F5" s="1"/>
      <c r="G5" s="1"/>
      <c r="H5" s="1" t="s">
        <v>1584</v>
      </c>
      <c r="I5" s="1" t="s">
        <v>1584</v>
      </c>
      <c r="J5" s="1" t="s">
        <v>1584</v>
      </c>
      <c r="K5" s="1" t="s">
        <v>1584</v>
      </c>
      <c r="L5" s="1" t="s">
        <v>1584</v>
      </c>
      <c r="M5" s="1"/>
      <c r="N5" s="1"/>
      <c r="O5" s="1"/>
      <c r="P5" s="1"/>
      <c r="Q5" s="1"/>
      <c r="R5" s="1"/>
      <c r="S5" s="1"/>
      <c r="T5" s="1"/>
      <c r="U5" s="1"/>
      <c r="V5" s="1"/>
      <c r="W5" s="1"/>
      <c r="X5" s="1"/>
      <c r="Y5" s="1" t="s">
        <v>1590</v>
      </c>
      <c r="Z5" s="1"/>
      <c r="AA5" s="1"/>
      <c r="AB5" s="1"/>
      <c r="AC5" s="1"/>
      <c r="AD5" s="1"/>
      <c r="AE5" s="1"/>
      <c r="AF5" s="1" t="s">
        <v>1590</v>
      </c>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c r="BO5" s="1"/>
      <c r="BP5" s="1"/>
      <c r="BQ5" s="1"/>
      <c r="BR5" s="1"/>
      <c r="BS5" s="1"/>
      <c r="BT5" s="1" t="s">
        <v>1590</v>
      </c>
      <c r="BU5" s="1"/>
      <c r="BV5" s="1"/>
      <c r="BW5" s="1"/>
      <c r="BX5" s="1"/>
      <c r="BY5" s="1"/>
      <c r="BZ5" s="1"/>
      <c r="CA5" s="1"/>
      <c r="CB5" s="1"/>
      <c r="CC5" s="1"/>
      <c r="CD5" s="1"/>
      <c r="CE5" s="1"/>
      <c r="CF5" s="1"/>
      <c r="CG5" s="1"/>
    </row>
    <row r="6" spans="1:85" ht="30" x14ac:dyDescent="0.25">
      <c r="A6" s="3" t="s">
        <v>160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c r="AV6" s="4" t="s">
        <v>9</v>
      </c>
      <c r="AW6" s="4" t="s">
        <v>9</v>
      </c>
      <c r="AX6" s="4" t="s">
        <v>9</v>
      </c>
      <c r="AY6" s="4" t="s">
        <v>9</v>
      </c>
      <c r="AZ6" s="4" t="s">
        <v>9</v>
      </c>
      <c r="BA6" s="4" t="s">
        <v>9</v>
      </c>
      <c r="BB6" s="4" t="s">
        <v>9</v>
      </c>
      <c r="BC6" s="4" t="s">
        <v>9</v>
      </c>
      <c r="BD6" s="4" t="s">
        <v>9</v>
      </c>
      <c r="BE6" s="4" t="s">
        <v>9</v>
      </c>
      <c r="BF6" s="4" t="s">
        <v>9</v>
      </c>
      <c r="BG6" s="4" t="s">
        <v>9</v>
      </c>
      <c r="BH6" s="4" t="s">
        <v>9</v>
      </c>
      <c r="BI6" s="4" t="s">
        <v>9</v>
      </c>
      <c r="BJ6" s="4" t="s">
        <v>9</v>
      </c>
      <c r="BK6" s="4" t="s">
        <v>9</v>
      </c>
      <c r="BL6" s="4" t="s">
        <v>9</v>
      </c>
      <c r="BM6" s="4" t="s">
        <v>9</v>
      </c>
      <c r="BN6" s="4" t="s">
        <v>9</v>
      </c>
      <c r="BO6" s="4" t="s">
        <v>9</v>
      </c>
      <c r="BP6" s="4" t="s">
        <v>9</v>
      </c>
      <c r="BQ6" s="4" t="s">
        <v>9</v>
      </c>
      <c r="BR6" s="4" t="s">
        <v>9</v>
      </c>
      <c r="BS6" s="4" t="s">
        <v>9</v>
      </c>
      <c r="BT6" s="4" t="s">
        <v>9</v>
      </c>
      <c r="BU6" s="4" t="s">
        <v>9</v>
      </c>
      <c r="BV6" s="4" t="s">
        <v>9</v>
      </c>
      <c r="BW6" s="4" t="s">
        <v>9</v>
      </c>
      <c r="BX6" s="4" t="s">
        <v>9</v>
      </c>
      <c r="BY6" s="4" t="s">
        <v>9</v>
      </c>
      <c r="BZ6" s="4" t="s">
        <v>9</v>
      </c>
      <c r="CA6" s="4" t="s">
        <v>9</v>
      </c>
      <c r="CB6" s="4" t="s">
        <v>9</v>
      </c>
      <c r="CC6" s="4" t="s">
        <v>9</v>
      </c>
      <c r="CD6" s="4" t="s">
        <v>9</v>
      </c>
      <c r="CE6" s="4" t="s">
        <v>9</v>
      </c>
      <c r="CF6" s="4" t="s">
        <v>9</v>
      </c>
      <c r="CG6" s="4" t="s">
        <v>9</v>
      </c>
    </row>
    <row r="7" spans="1:85" x14ac:dyDescent="0.25">
      <c r="A7" s="2" t="s">
        <v>1609</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9">
        <v>445000000</v>
      </c>
      <c r="T7" s="4" t="s">
        <v>9</v>
      </c>
      <c r="U7" s="4" t="s">
        <v>9</v>
      </c>
      <c r="V7" s="9">
        <v>157500000</v>
      </c>
      <c r="W7" s="9">
        <v>200000000</v>
      </c>
      <c r="X7" s="4" t="s">
        <v>9</v>
      </c>
      <c r="Y7" s="4" t="s">
        <v>9</v>
      </c>
      <c r="Z7" s="4" t="s">
        <v>9</v>
      </c>
      <c r="AA7" s="4" t="s">
        <v>9</v>
      </c>
      <c r="AB7" s="9">
        <v>180000000</v>
      </c>
      <c r="AC7" s="9">
        <v>192500000</v>
      </c>
      <c r="AD7" s="4" t="s">
        <v>9</v>
      </c>
      <c r="AE7" s="9">
        <v>250000000</v>
      </c>
      <c r="AF7" s="4" t="s">
        <v>9</v>
      </c>
      <c r="AG7" s="4" t="s">
        <v>9</v>
      </c>
      <c r="AH7" s="9">
        <v>350000000</v>
      </c>
      <c r="AI7" s="4" t="s">
        <v>9</v>
      </c>
      <c r="AJ7" s="4" t="s">
        <v>9</v>
      </c>
      <c r="AK7" s="4" t="s">
        <v>9</v>
      </c>
      <c r="AL7" s="4" t="s">
        <v>9</v>
      </c>
      <c r="AM7" s="9">
        <v>600000000</v>
      </c>
      <c r="AN7" s="4" t="s">
        <v>9</v>
      </c>
      <c r="AO7" s="4" t="s">
        <v>9</v>
      </c>
      <c r="AP7" s="4" t="s">
        <v>9</v>
      </c>
      <c r="AQ7" s="4" t="s">
        <v>9</v>
      </c>
      <c r="AR7" s="9">
        <v>500000000</v>
      </c>
      <c r="AS7" s="4" t="s">
        <v>9</v>
      </c>
      <c r="AT7" s="4" t="s">
        <v>9</v>
      </c>
      <c r="AU7" s="4" t="s">
        <v>9</v>
      </c>
      <c r="AV7" s="4" t="s">
        <v>9</v>
      </c>
      <c r="AW7" s="9">
        <v>250000000</v>
      </c>
      <c r="AX7" s="4" t="s">
        <v>9</v>
      </c>
      <c r="AY7" s="4" t="s">
        <v>9</v>
      </c>
      <c r="AZ7" s="4" t="s">
        <v>9</v>
      </c>
      <c r="BA7" s="4" t="s">
        <v>9</v>
      </c>
      <c r="BB7" s="4" t="s">
        <v>9</v>
      </c>
      <c r="BC7" s="4" t="s">
        <v>9</v>
      </c>
      <c r="BD7" s="4" t="s">
        <v>9</v>
      </c>
      <c r="BE7" s="4" t="s">
        <v>9</v>
      </c>
      <c r="BF7" s="4" t="s">
        <v>9</v>
      </c>
      <c r="BG7" s="4" t="s">
        <v>9</v>
      </c>
      <c r="BH7" s="4" t="s">
        <v>9</v>
      </c>
      <c r="BI7" s="4" t="s">
        <v>9</v>
      </c>
      <c r="BJ7" s="4" t="s">
        <v>9</v>
      </c>
      <c r="BK7" s="4" t="s">
        <v>9</v>
      </c>
      <c r="BL7" s="4" t="s">
        <v>9</v>
      </c>
      <c r="BM7" s="4" t="s">
        <v>9</v>
      </c>
      <c r="BN7" s="4" t="s">
        <v>9</v>
      </c>
      <c r="BO7" s="4" t="s">
        <v>9</v>
      </c>
      <c r="BP7" s="4" t="s">
        <v>9</v>
      </c>
      <c r="BQ7" s="4" t="s">
        <v>9</v>
      </c>
      <c r="BR7" s="4" t="s">
        <v>9</v>
      </c>
      <c r="BS7" s="4" t="s">
        <v>9</v>
      </c>
      <c r="BT7" s="4" t="s">
        <v>9</v>
      </c>
      <c r="BU7" s="4" t="s">
        <v>9</v>
      </c>
      <c r="BV7" s="4" t="s">
        <v>9</v>
      </c>
      <c r="BW7" s="4" t="s">
        <v>9</v>
      </c>
      <c r="BX7" s="4" t="s">
        <v>9</v>
      </c>
      <c r="BY7" s="4" t="s">
        <v>9</v>
      </c>
      <c r="BZ7" s="4" t="s">
        <v>9</v>
      </c>
      <c r="CA7" s="4" t="s">
        <v>9</v>
      </c>
      <c r="CB7" s="4" t="s">
        <v>9</v>
      </c>
      <c r="CC7" s="4" t="s">
        <v>9</v>
      </c>
      <c r="CD7" s="4" t="s">
        <v>9</v>
      </c>
      <c r="CE7" s="4" t="s">
        <v>9</v>
      </c>
      <c r="CF7" s="4" t="s">
        <v>9</v>
      </c>
      <c r="CG7" s="4" t="s">
        <v>9</v>
      </c>
    </row>
    <row r="8" spans="1:85" ht="30" x14ac:dyDescent="0.25">
      <c r="A8" s="2" t="s">
        <v>161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4" t="s">
        <v>9</v>
      </c>
      <c r="AF8" s="4" t="s">
        <v>9</v>
      </c>
      <c r="AG8" s="4" t="s">
        <v>9</v>
      </c>
      <c r="AH8" s="13">
        <v>6.3799999999999996E-2</v>
      </c>
      <c r="AI8" s="4" t="s">
        <v>9</v>
      </c>
      <c r="AJ8" s="4" t="s">
        <v>9</v>
      </c>
      <c r="AK8" s="4" t="s">
        <v>9</v>
      </c>
      <c r="AL8" s="13">
        <v>5.3800000000000001E-2</v>
      </c>
      <c r="AM8" s="13">
        <v>5.3800000000000001E-2</v>
      </c>
      <c r="AN8" s="13">
        <v>5.3800000000000001E-2</v>
      </c>
      <c r="AO8" s="4" t="s">
        <v>9</v>
      </c>
      <c r="AP8" s="4" t="s">
        <v>9</v>
      </c>
      <c r="AQ8" s="4" t="s">
        <v>9</v>
      </c>
      <c r="AR8" s="13">
        <v>6.13E-2</v>
      </c>
      <c r="AS8" s="13">
        <v>6.13E-2</v>
      </c>
      <c r="AT8" s="4" t="s">
        <v>9</v>
      </c>
      <c r="AU8" s="4" t="s">
        <v>9</v>
      </c>
      <c r="AV8" s="4" t="s">
        <v>9</v>
      </c>
      <c r="AW8" s="13">
        <v>8.3799999999999999E-2</v>
      </c>
      <c r="AX8" s="13">
        <v>8.3799999999999999E-2</v>
      </c>
      <c r="AY8" s="4" t="s">
        <v>9</v>
      </c>
      <c r="AZ8" s="4" t="s">
        <v>9</v>
      </c>
      <c r="BA8" s="4" t="s">
        <v>9</v>
      </c>
      <c r="BB8" s="4" t="s">
        <v>9</v>
      </c>
      <c r="BC8" s="4" t="s">
        <v>9</v>
      </c>
      <c r="BD8" s="4" t="s">
        <v>9</v>
      </c>
      <c r="BE8" s="13">
        <v>9.2499999999999999E-2</v>
      </c>
      <c r="BF8" s="13">
        <v>9.2499999999999999E-2</v>
      </c>
      <c r="BG8" s="4" t="s">
        <v>9</v>
      </c>
      <c r="BH8" s="4" t="s">
        <v>9</v>
      </c>
      <c r="BI8" s="13">
        <v>9.2499999999999999E-2</v>
      </c>
      <c r="BJ8" s="4" t="s">
        <v>9</v>
      </c>
      <c r="BK8" s="4" t="s">
        <v>9</v>
      </c>
      <c r="BL8" s="13">
        <v>4.8800000000000003E-2</v>
      </c>
      <c r="BM8" s="13">
        <v>4.8800000000000003E-2</v>
      </c>
      <c r="BN8" s="4" t="s">
        <v>9</v>
      </c>
      <c r="BO8" s="13">
        <v>0.03</v>
      </c>
      <c r="BP8" s="13">
        <v>0.03</v>
      </c>
      <c r="BQ8" s="4" t="s">
        <v>9</v>
      </c>
      <c r="BR8" s="4" t="s">
        <v>9</v>
      </c>
      <c r="BS8" s="4" t="s">
        <v>9</v>
      </c>
      <c r="BT8" s="4" t="s">
        <v>9</v>
      </c>
      <c r="BU8" s="4" t="s">
        <v>9</v>
      </c>
      <c r="BV8" s="4" t="s">
        <v>9</v>
      </c>
      <c r="BW8" s="4" t="s">
        <v>9</v>
      </c>
      <c r="BX8" s="4" t="s">
        <v>9</v>
      </c>
      <c r="BY8" s="4" t="s">
        <v>9</v>
      </c>
      <c r="BZ8" s="4" t="s">
        <v>9</v>
      </c>
      <c r="CA8" s="4" t="s">
        <v>9</v>
      </c>
      <c r="CB8" s="4" t="s">
        <v>9</v>
      </c>
      <c r="CC8" s="4" t="s">
        <v>9</v>
      </c>
      <c r="CD8" s="4" t="s">
        <v>9</v>
      </c>
      <c r="CE8" s="4" t="s">
        <v>9</v>
      </c>
      <c r="CF8" s="4" t="s">
        <v>9</v>
      </c>
      <c r="CG8" s="4" t="s">
        <v>9</v>
      </c>
    </row>
    <row r="9" spans="1:85" x14ac:dyDescent="0.25">
      <c r="A9" s="2" t="s">
        <v>1611</v>
      </c>
      <c r="B9" s="4" t="s">
        <v>9</v>
      </c>
      <c r="C9" s="4" t="s">
        <v>9</v>
      </c>
      <c r="D9" s="4" t="s">
        <v>9</v>
      </c>
      <c r="E9" s="4" t="s">
        <v>9</v>
      </c>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1612</v>
      </c>
      <c r="Z9" s="4" t="s">
        <v>9</v>
      </c>
      <c r="AA9" s="4" t="s">
        <v>9</v>
      </c>
      <c r="AB9" s="4" t="s">
        <v>9</v>
      </c>
      <c r="AC9" s="4" t="s">
        <v>9</v>
      </c>
      <c r="AD9" s="4" t="s">
        <v>9</v>
      </c>
      <c r="AE9" s="4" t="s">
        <v>9</v>
      </c>
      <c r="AF9" s="4" t="s">
        <v>1612</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c r="AV9" s="4" t="s">
        <v>9</v>
      </c>
      <c r="AW9" s="4" t="s">
        <v>9</v>
      </c>
      <c r="AX9" s="4" t="s">
        <v>9</v>
      </c>
      <c r="AY9" s="4" t="s">
        <v>9</v>
      </c>
      <c r="AZ9" s="4" t="s">
        <v>9</v>
      </c>
      <c r="BA9" s="4" t="s">
        <v>9</v>
      </c>
      <c r="BB9" s="4" t="s">
        <v>9</v>
      </c>
      <c r="BC9" s="4" t="s">
        <v>9</v>
      </c>
      <c r="BD9" s="4" t="s">
        <v>9</v>
      </c>
      <c r="BE9" s="4" t="s">
        <v>9</v>
      </c>
      <c r="BF9" s="4" t="s">
        <v>9</v>
      </c>
      <c r="BG9" s="4" t="s">
        <v>9</v>
      </c>
      <c r="BH9" s="4" t="s">
        <v>9</v>
      </c>
      <c r="BI9" s="4" t="s">
        <v>9</v>
      </c>
      <c r="BJ9" s="4" t="s">
        <v>9</v>
      </c>
      <c r="BK9" s="4" t="s">
        <v>9</v>
      </c>
      <c r="BL9" s="4" t="s">
        <v>9</v>
      </c>
      <c r="BM9" s="4" t="s">
        <v>9</v>
      </c>
      <c r="BN9" s="4" t="s">
        <v>9</v>
      </c>
      <c r="BO9" s="4" t="s">
        <v>9</v>
      </c>
      <c r="BP9" s="4" t="s">
        <v>9</v>
      </c>
      <c r="BQ9" s="4" t="s">
        <v>9</v>
      </c>
      <c r="BR9" s="4" t="s">
        <v>9</v>
      </c>
      <c r="BS9" s="4" t="s">
        <v>9</v>
      </c>
      <c r="BT9" s="4" t="s">
        <v>1612</v>
      </c>
      <c r="BU9" s="4" t="s">
        <v>1612</v>
      </c>
      <c r="BV9" s="4" t="s">
        <v>9</v>
      </c>
      <c r="BW9" s="4" t="s">
        <v>9</v>
      </c>
      <c r="BX9" s="4" t="s">
        <v>9</v>
      </c>
      <c r="BY9" s="4" t="s">
        <v>9</v>
      </c>
      <c r="BZ9" s="4" t="s">
        <v>1612</v>
      </c>
      <c r="CA9" s="4" t="s">
        <v>9</v>
      </c>
      <c r="CB9" s="4" t="s">
        <v>9</v>
      </c>
      <c r="CC9" s="4" t="s">
        <v>9</v>
      </c>
      <c r="CD9" s="4" t="s">
        <v>9</v>
      </c>
      <c r="CE9" s="4" t="s">
        <v>9</v>
      </c>
      <c r="CF9" s="4" t="s">
        <v>9</v>
      </c>
      <c r="CG9" s="4" t="s">
        <v>9</v>
      </c>
    </row>
    <row r="10" spans="1:85" x14ac:dyDescent="0.25">
      <c r="A10" s="2" t="s">
        <v>1613</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13">
        <v>2.2499999999999999E-2</v>
      </c>
      <c r="Z10" s="4" t="s">
        <v>9</v>
      </c>
      <c r="AA10" s="4" t="s">
        <v>9</v>
      </c>
      <c r="AB10" s="4" t="s">
        <v>9</v>
      </c>
      <c r="AC10" s="4" t="s">
        <v>9</v>
      </c>
      <c r="AD10" s="4" t="s">
        <v>9</v>
      </c>
      <c r="AE10" s="4" t="s">
        <v>9</v>
      </c>
      <c r="AF10" s="13">
        <v>2.2499999999999999E-2</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c r="BK10" s="4" t="s">
        <v>9</v>
      </c>
      <c r="BL10" s="4" t="s">
        <v>9</v>
      </c>
      <c r="BM10" s="4" t="s">
        <v>9</v>
      </c>
      <c r="BN10" s="4" t="s">
        <v>9</v>
      </c>
      <c r="BO10" s="4" t="s">
        <v>9</v>
      </c>
      <c r="BP10" s="4" t="s">
        <v>9</v>
      </c>
      <c r="BQ10" s="4" t="s">
        <v>9</v>
      </c>
      <c r="BR10" s="4" t="s">
        <v>9</v>
      </c>
      <c r="BS10" s="4" t="s">
        <v>9</v>
      </c>
      <c r="BT10" s="13">
        <v>2.2499999999999999E-2</v>
      </c>
      <c r="BU10" s="13">
        <v>2.5000000000000001E-2</v>
      </c>
      <c r="BV10" s="4" t="s">
        <v>9</v>
      </c>
      <c r="BW10" s="4" t="s">
        <v>9</v>
      </c>
      <c r="BX10" s="4" t="s">
        <v>9</v>
      </c>
      <c r="BY10" s="4" t="s">
        <v>9</v>
      </c>
      <c r="BZ10" s="13">
        <v>2.5000000000000001E-2</v>
      </c>
      <c r="CA10" s="4" t="s">
        <v>9</v>
      </c>
      <c r="CB10" s="4" t="s">
        <v>9</v>
      </c>
      <c r="CC10" s="4" t="s">
        <v>9</v>
      </c>
      <c r="CD10" s="4" t="s">
        <v>9</v>
      </c>
      <c r="CE10" s="4" t="s">
        <v>9</v>
      </c>
      <c r="CF10" s="4" t="s">
        <v>9</v>
      </c>
      <c r="CG10" s="4" t="s">
        <v>9</v>
      </c>
    </row>
    <row r="11" spans="1:85" x14ac:dyDescent="0.25">
      <c r="A11" s="2" t="s">
        <v>1614</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c r="BK11" s="4" t="s">
        <v>9</v>
      </c>
      <c r="BL11" s="4" t="s">
        <v>9</v>
      </c>
      <c r="BM11" s="4" t="s">
        <v>9</v>
      </c>
      <c r="BN11" s="4" t="s">
        <v>9</v>
      </c>
      <c r="BO11" s="4" t="s">
        <v>9</v>
      </c>
      <c r="BP11" s="4" t="s">
        <v>9</v>
      </c>
      <c r="BQ11" s="4" t="s">
        <v>9</v>
      </c>
      <c r="BR11" s="4" t="s">
        <v>9</v>
      </c>
      <c r="BS11" s="4" t="s">
        <v>9</v>
      </c>
      <c r="BT11" s="4" t="s">
        <v>9</v>
      </c>
      <c r="BU11" s="4" t="s">
        <v>9</v>
      </c>
      <c r="BV11" s="4" t="s">
        <v>9</v>
      </c>
      <c r="BW11" s="13">
        <v>6.5000000000000002E-2</v>
      </c>
      <c r="BX11" s="4" t="s">
        <v>9</v>
      </c>
      <c r="BY11" s="4" t="s">
        <v>9</v>
      </c>
      <c r="BZ11" s="4" t="s">
        <v>9</v>
      </c>
      <c r="CA11" s="4" t="s">
        <v>9</v>
      </c>
      <c r="CB11" s="4" t="s">
        <v>9</v>
      </c>
      <c r="CC11" s="4" t="s">
        <v>9</v>
      </c>
      <c r="CD11" s="4" t="s">
        <v>9</v>
      </c>
      <c r="CE11" s="4" t="s">
        <v>9</v>
      </c>
      <c r="CF11" s="4" t="s">
        <v>9</v>
      </c>
      <c r="CG11" s="4" t="s">
        <v>9</v>
      </c>
    </row>
    <row r="12" spans="1:85" x14ac:dyDescent="0.25">
      <c r="A12" s="2" t="s">
        <v>1615</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13">
        <v>7.4999999999999997E-3</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c r="BK12" s="4" t="s">
        <v>9</v>
      </c>
      <c r="BL12" s="4" t="s">
        <v>9</v>
      </c>
      <c r="BM12" s="4" t="s">
        <v>9</v>
      </c>
      <c r="BN12" s="4" t="s">
        <v>9</v>
      </c>
      <c r="BO12" s="4" t="s">
        <v>9</v>
      </c>
      <c r="BP12" s="4" t="s">
        <v>9</v>
      </c>
      <c r="BQ12" s="4" t="s">
        <v>9</v>
      </c>
      <c r="BR12" s="4" t="s">
        <v>9</v>
      </c>
      <c r="BS12" s="4" t="s">
        <v>9</v>
      </c>
      <c r="BT12" s="4" t="s">
        <v>9</v>
      </c>
      <c r="BU12" s="4" t="s">
        <v>9</v>
      </c>
      <c r="BV12" s="4" t="s">
        <v>9</v>
      </c>
      <c r="BW12" s="4" t="s">
        <v>9</v>
      </c>
      <c r="BX12" s="4" t="s">
        <v>9</v>
      </c>
      <c r="BY12" s="4" t="s">
        <v>9</v>
      </c>
      <c r="BZ12" s="4" t="s">
        <v>9</v>
      </c>
      <c r="CA12" s="4" t="s">
        <v>9</v>
      </c>
      <c r="CB12" s="4" t="s">
        <v>9</v>
      </c>
      <c r="CC12" s="4" t="s">
        <v>9</v>
      </c>
      <c r="CD12" s="4" t="s">
        <v>9</v>
      </c>
      <c r="CE12" s="4" t="s">
        <v>9</v>
      </c>
      <c r="CF12" s="4" t="s">
        <v>9</v>
      </c>
      <c r="CG12" s="4" t="s">
        <v>9</v>
      </c>
    </row>
    <row r="13" spans="1:85" x14ac:dyDescent="0.25">
      <c r="A13" s="2" t="s">
        <v>1616</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7">
        <v>700000000</v>
      </c>
      <c r="X13" s="7">
        <v>500000000</v>
      </c>
      <c r="Y13" s="4" t="s">
        <v>9</v>
      </c>
      <c r="Z13" s="4" t="s">
        <v>9</v>
      </c>
      <c r="AA13" s="4" t="s">
        <v>9</v>
      </c>
      <c r="AB13" s="4" t="s">
        <v>9</v>
      </c>
      <c r="AC13" s="4" t="s">
        <v>9</v>
      </c>
      <c r="AD13" s="7">
        <v>400000000</v>
      </c>
      <c r="AE13" s="7">
        <v>650000000</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c r="BK13" s="7">
        <v>5700000</v>
      </c>
      <c r="BL13" s="4" t="s">
        <v>9</v>
      </c>
      <c r="BM13" s="4" t="s">
        <v>9</v>
      </c>
      <c r="BN13" s="7">
        <v>5400000</v>
      </c>
      <c r="BO13" s="4" t="s">
        <v>9</v>
      </c>
      <c r="BP13" s="4" t="s">
        <v>9</v>
      </c>
      <c r="BQ13" s="4" t="s">
        <v>9</v>
      </c>
      <c r="BR13" s="7">
        <v>157500000</v>
      </c>
      <c r="BS13" s="7">
        <v>100000000</v>
      </c>
      <c r="BT13" s="4" t="s">
        <v>9</v>
      </c>
      <c r="BU13" s="7">
        <v>55600000</v>
      </c>
      <c r="BV13" s="4" t="s">
        <v>9</v>
      </c>
      <c r="BW13" s="4" t="s">
        <v>9</v>
      </c>
      <c r="BX13" s="4" t="s">
        <v>9</v>
      </c>
      <c r="BY13" s="4" t="s">
        <v>9</v>
      </c>
      <c r="BZ13" s="4" t="s">
        <v>9</v>
      </c>
      <c r="CA13" s="4" t="s">
        <v>9</v>
      </c>
      <c r="CB13" s="4" t="s">
        <v>9</v>
      </c>
      <c r="CC13" s="4" t="s">
        <v>9</v>
      </c>
      <c r="CD13" s="4" t="s">
        <v>9</v>
      </c>
      <c r="CE13" s="4" t="s">
        <v>9</v>
      </c>
      <c r="CF13" s="4" t="s">
        <v>9</v>
      </c>
      <c r="CG13" s="4" t="s">
        <v>9</v>
      </c>
    </row>
    <row r="14" spans="1:85" ht="30" x14ac:dyDescent="0.25">
      <c r="A14" s="2" t="s">
        <v>1617</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7">
        <v>500000000</v>
      </c>
      <c r="X14" s="4" t="s">
        <v>9</v>
      </c>
      <c r="Y14" s="4" t="s">
        <v>9</v>
      </c>
      <c r="Z14" s="4" t="s">
        <v>9</v>
      </c>
      <c r="AA14" s="4" t="s">
        <v>9</v>
      </c>
      <c r="AB14" s="4" t="s">
        <v>9</v>
      </c>
      <c r="AC14" s="4" t="s">
        <v>9</v>
      </c>
      <c r="AD14" s="4" t="s">
        <v>9</v>
      </c>
      <c r="AE14" s="7">
        <v>400000000</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4" t="s">
        <v>9</v>
      </c>
      <c r="AX14" s="4" t="s">
        <v>9</v>
      </c>
      <c r="AY14" s="4" t="s">
        <v>9</v>
      </c>
      <c r="AZ14" s="4" t="s">
        <v>9</v>
      </c>
      <c r="BA14" s="4" t="s">
        <v>9</v>
      </c>
      <c r="BB14" s="4" t="s">
        <v>9</v>
      </c>
      <c r="BC14" s="4" t="s">
        <v>9</v>
      </c>
      <c r="BD14" s="4" t="s">
        <v>9</v>
      </c>
      <c r="BE14" s="4" t="s">
        <v>9</v>
      </c>
      <c r="BF14" s="4" t="s">
        <v>9</v>
      </c>
      <c r="BG14" s="4" t="s">
        <v>9</v>
      </c>
      <c r="BH14" s="4" t="s">
        <v>9</v>
      </c>
      <c r="BI14" s="4" t="s">
        <v>9</v>
      </c>
      <c r="BJ14" s="4" t="s">
        <v>9</v>
      </c>
      <c r="BK14" s="4" t="s">
        <v>9</v>
      </c>
      <c r="BL14" s="4" t="s">
        <v>9</v>
      </c>
      <c r="BM14" s="4" t="s">
        <v>9</v>
      </c>
      <c r="BN14" s="4" t="s">
        <v>9</v>
      </c>
      <c r="BO14" s="4" t="s">
        <v>9</v>
      </c>
      <c r="BP14" s="4" t="s">
        <v>9</v>
      </c>
      <c r="BQ14" s="4" t="s">
        <v>9</v>
      </c>
      <c r="BR14" s="7">
        <v>100000000</v>
      </c>
      <c r="BS14" s="4" t="s">
        <v>9</v>
      </c>
      <c r="BT14" s="4" t="s">
        <v>9</v>
      </c>
      <c r="BU14" s="4" t="s">
        <v>9</v>
      </c>
      <c r="BV14" s="4" t="s">
        <v>9</v>
      </c>
      <c r="BW14" s="4" t="s">
        <v>9</v>
      </c>
      <c r="BX14" s="4" t="s">
        <v>9</v>
      </c>
      <c r="BY14" s="4" t="s">
        <v>9</v>
      </c>
      <c r="BZ14" s="4" t="s">
        <v>9</v>
      </c>
      <c r="CA14" s="4" t="s">
        <v>9</v>
      </c>
      <c r="CB14" s="4" t="s">
        <v>9</v>
      </c>
      <c r="CC14" s="4" t="s">
        <v>9</v>
      </c>
      <c r="CD14" s="4" t="s">
        <v>9</v>
      </c>
      <c r="CE14" s="4" t="s">
        <v>9</v>
      </c>
      <c r="CF14" s="4" t="s">
        <v>9</v>
      </c>
      <c r="CG14" s="4" t="s">
        <v>9</v>
      </c>
    </row>
    <row r="15" spans="1:85" x14ac:dyDescent="0.25">
      <c r="A15" s="2" t="s">
        <v>1618</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4" t="s">
        <v>9</v>
      </c>
      <c r="BC15" s="4" t="s">
        <v>9</v>
      </c>
      <c r="BD15" s="4" t="s">
        <v>9</v>
      </c>
      <c r="BE15" s="4" t="s">
        <v>9</v>
      </c>
      <c r="BF15" s="4" t="s">
        <v>9</v>
      </c>
      <c r="BG15" s="4" t="s">
        <v>9</v>
      </c>
      <c r="BH15" s="4" t="s">
        <v>9</v>
      </c>
      <c r="BI15" s="4" t="s">
        <v>9</v>
      </c>
      <c r="BJ15" s="4" t="s">
        <v>9</v>
      </c>
      <c r="BK15" s="4" t="s">
        <v>9</v>
      </c>
      <c r="BL15" s="4" t="s">
        <v>9</v>
      </c>
      <c r="BM15" s="4" t="s">
        <v>9</v>
      </c>
      <c r="BN15" s="4" t="s">
        <v>9</v>
      </c>
      <c r="BO15" s="4" t="s">
        <v>9</v>
      </c>
      <c r="BP15" s="4" t="s">
        <v>9</v>
      </c>
      <c r="BQ15" s="7">
        <v>48000000</v>
      </c>
      <c r="BR15" s="4" t="s">
        <v>9</v>
      </c>
      <c r="BS15" s="4" t="s">
        <v>9</v>
      </c>
      <c r="BT15" s="4" t="s">
        <v>9</v>
      </c>
      <c r="BU15" s="4" t="s">
        <v>9</v>
      </c>
      <c r="BV15" s="4" t="s">
        <v>9</v>
      </c>
      <c r="BW15" s="4" t="s">
        <v>9</v>
      </c>
      <c r="BX15" s="4" t="s">
        <v>9</v>
      </c>
      <c r="BY15" s="4" t="s">
        <v>9</v>
      </c>
      <c r="BZ15" s="4" t="s">
        <v>9</v>
      </c>
      <c r="CA15" s="4" t="s">
        <v>9</v>
      </c>
      <c r="CB15" s="4" t="s">
        <v>9</v>
      </c>
      <c r="CC15" s="4" t="s">
        <v>9</v>
      </c>
      <c r="CD15" s="4" t="s">
        <v>9</v>
      </c>
      <c r="CE15" s="4" t="s">
        <v>9</v>
      </c>
      <c r="CF15" s="4" t="s">
        <v>9</v>
      </c>
      <c r="CG15" s="4" t="s">
        <v>9</v>
      </c>
    </row>
    <row r="16" spans="1:85" ht="30" x14ac:dyDescent="0.25">
      <c r="A16" s="2" t="s">
        <v>1619</v>
      </c>
      <c r="B16" s="4" t="s">
        <v>9</v>
      </c>
      <c r="C16" s="4" t="s">
        <v>9</v>
      </c>
      <c r="D16" s="4" t="s">
        <v>9</v>
      </c>
      <c r="E16" s="4" t="s">
        <v>9</v>
      </c>
      <c r="F16" s="4" t="s">
        <v>9</v>
      </c>
      <c r="G16" s="4" t="s">
        <v>9</v>
      </c>
      <c r="H16" s="4" t="s">
        <v>9</v>
      </c>
      <c r="I16" s="4" t="s">
        <v>9</v>
      </c>
      <c r="J16" s="4" t="s">
        <v>9</v>
      </c>
      <c r="K16" s="4" t="s">
        <v>9</v>
      </c>
      <c r="L16" s="4" t="s">
        <v>9</v>
      </c>
      <c r="M16" s="4" t="s">
        <v>9</v>
      </c>
      <c r="N16" s="4" t="s">
        <v>9</v>
      </c>
      <c r="O16" s="4">
        <v>3.5</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c r="BK16" s="4" t="s">
        <v>9</v>
      </c>
      <c r="BL16" s="4" t="s">
        <v>9</v>
      </c>
      <c r="BM16" s="4" t="s">
        <v>9</v>
      </c>
      <c r="BN16" s="4" t="s">
        <v>9</v>
      </c>
      <c r="BO16" s="4" t="s">
        <v>9</v>
      </c>
      <c r="BP16" s="4" t="s">
        <v>9</v>
      </c>
      <c r="BQ16" s="4" t="s">
        <v>9</v>
      </c>
      <c r="BR16" s="4" t="s">
        <v>9</v>
      </c>
      <c r="BS16" s="4" t="s">
        <v>9</v>
      </c>
      <c r="BT16" s="4" t="s">
        <v>9</v>
      </c>
      <c r="BU16" s="4" t="s">
        <v>9</v>
      </c>
      <c r="BV16" s="4" t="s">
        <v>9</v>
      </c>
      <c r="BW16" s="4" t="s">
        <v>9</v>
      </c>
      <c r="BX16" s="4" t="s">
        <v>9</v>
      </c>
      <c r="BY16" s="4" t="s">
        <v>9</v>
      </c>
      <c r="BZ16" s="4" t="s">
        <v>9</v>
      </c>
      <c r="CA16" s="4" t="s">
        <v>9</v>
      </c>
      <c r="CB16" s="4" t="s">
        <v>9</v>
      </c>
      <c r="CC16" s="4" t="s">
        <v>9</v>
      </c>
      <c r="CD16" s="4" t="s">
        <v>9</v>
      </c>
      <c r="CE16" s="4" t="s">
        <v>9</v>
      </c>
      <c r="CF16" s="4" t="s">
        <v>9</v>
      </c>
      <c r="CG16" s="4" t="s">
        <v>9</v>
      </c>
    </row>
    <row r="17" spans="1:85" x14ac:dyDescent="0.25">
      <c r="A17" s="2" t="s">
        <v>1620</v>
      </c>
      <c r="B17" s="4" t="s">
        <v>9</v>
      </c>
      <c r="C17" s="4" t="s">
        <v>9</v>
      </c>
      <c r="D17" s="4" t="s">
        <v>9</v>
      </c>
      <c r="E17" s="4" t="s">
        <v>9</v>
      </c>
      <c r="F17" s="4" t="s">
        <v>9</v>
      </c>
      <c r="G17" s="4" t="s">
        <v>9</v>
      </c>
      <c r="H17" s="4" t="s">
        <v>9</v>
      </c>
      <c r="I17" s="4" t="s">
        <v>9</v>
      </c>
      <c r="J17" s="4" t="s">
        <v>9</v>
      </c>
      <c r="K17" s="4" t="s">
        <v>9</v>
      </c>
      <c r="L17" s="4" t="s">
        <v>9</v>
      </c>
      <c r="M17" s="4" t="s">
        <v>9</v>
      </c>
      <c r="N17" s="4" t="s">
        <v>9</v>
      </c>
      <c r="O17" s="4">
        <v>3.75</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4" t="s">
        <v>9</v>
      </c>
      <c r="BA17" s="4" t="s">
        <v>9</v>
      </c>
      <c r="BB17" s="4" t="s">
        <v>9</v>
      </c>
      <c r="BC17" s="4" t="s">
        <v>9</v>
      </c>
      <c r="BD17" s="4" t="s">
        <v>9</v>
      </c>
      <c r="BE17" s="4" t="s">
        <v>9</v>
      </c>
      <c r="BF17" s="4" t="s">
        <v>9</v>
      </c>
      <c r="BG17" s="4" t="s">
        <v>9</v>
      </c>
      <c r="BH17" s="4" t="s">
        <v>9</v>
      </c>
      <c r="BI17" s="4" t="s">
        <v>9</v>
      </c>
      <c r="BJ17" s="4" t="s">
        <v>9</v>
      </c>
      <c r="BK17" s="4" t="s">
        <v>9</v>
      </c>
      <c r="BL17" s="4" t="s">
        <v>9</v>
      </c>
      <c r="BM17" s="4" t="s">
        <v>9</v>
      </c>
      <c r="BN17" s="4" t="s">
        <v>9</v>
      </c>
      <c r="BO17" s="4" t="s">
        <v>9</v>
      </c>
      <c r="BP17" s="4" t="s">
        <v>9</v>
      </c>
      <c r="BQ17" s="4" t="s">
        <v>9</v>
      </c>
      <c r="BR17" s="4" t="s">
        <v>9</v>
      </c>
      <c r="BS17" s="4" t="s">
        <v>9</v>
      </c>
      <c r="BT17" s="4" t="s">
        <v>9</v>
      </c>
      <c r="BU17" s="4" t="s">
        <v>9</v>
      </c>
      <c r="BV17" s="4" t="s">
        <v>9</v>
      </c>
      <c r="BW17" s="4" t="s">
        <v>9</v>
      </c>
      <c r="BX17" s="4" t="s">
        <v>9</v>
      </c>
      <c r="BY17" s="4" t="s">
        <v>9</v>
      </c>
      <c r="BZ17" s="4" t="s">
        <v>9</v>
      </c>
      <c r="CA17" s="4" t="s">
        <v>9</v>
      </c>
      <c r="CB17" s="4" t="s">
        <v>9</v>
      </c>
      <c r="CC17" s="4" t="s">
        <v>9</v>
      </c>
      <c r="CD17" s="4" t="s">
        <v>9</v>
      </c>
      <c r="CE17" s="4" t="s">
        <v>9</v>
      </c>
      <c r="CF17" s="4" t="s">
        <v>9</v>
      </c>
      <c r="CG17" s="4" t="s">
        <v>9</v>
      </c>
    </row>
    <row r="18" spans="1:85" x14ac:dyDescent="0.25">
      <c r="A18" s="2" t="s">
        <v>854</v>
      </c>
      <c r="B18" s="4" t="s">
        <v>9</v>
      </c>
      <c r="C18" s="4" t="s">
        <v>9</v>
      </c>
      <c r="D18" s="4" t="s">
        <v>9</v>
      </c>
      <c r="E18" s="4" t="s">
        <v>9</v>
      </c>
      <c r="F18" s="4" t="s">
        <v>9</v>
      </c>
      <c r="G18" s="4" t="s">
        <v>9</v>
      </c>
      <c r="H18" s="4" t="s">
        <v>9</v>
      </c>
      <c r="I18" s="4" t="s">
        <v>9</v>
      </c>
      <c r="J18" s="4" t="s">
        <v>9</v>
      </c>
      <c r="K18" s="4" t="s">
        <v>9</v>
      </c>
      <c r="L18" s="4" t="s">
        <v>9</v>
      </c>
      <c r="M18" s="4" t="s">
        <v>9</v>
      </c>
      <c r="N18" s="4" t="s">
        <v>9</v>
      </c>
      <c r="O18" s="7">
        <v>27300000</v>
      </c>
      <c r="P18" s="7">
        <v>35700000</v>
      </c>
      <c r="Q18" s="7">
        <v>19600000</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7">
        <v>4900000</v>
      </c>
      <c r="AJ18" s="4" t="s">
        <v>9</v>
      </c>
      <c r="AK18" s="4" t="s">
        <v>9</v>
      </c>
      <c r="AL18" s="4" t="s">
        <v>9</v>
      </c>
      <c r="AM18" s="4" t="s">
        <v>9</v>
      </c>
      <c r="AN18" s="7">
        <v>24100000</v>
      </c>
      <c r="AO18" s="4" t="s">
        <v>9</v>
      </c>
      <c r="AP18" s="4" t="s">
        <v>9</v>
      </c>
      <c r="AQ18" s="4" t="s">
        <v>9</v>
      </c>
      <c r="AR18" s="4" t="s">
        <v>9</v>
      </c>
      <c r="AS18" s="7">
        <v>30500000</v>
      </c>
      <c r="AT18" s="4" t="s">
        <v>9</v>
      </c>
      <c r="AU18" s="4" t="s">
        <v>9</v>
      </c>
      <c r="AV18" s="4" t="s">
        <v>9</v>
      </c>
      <c r="AW18" s="4" t="s">
        <v>9</v>
      </c>
      <c r="AX18" s="7">
        <v>20300000</v>
      </c>
      <c r="AY18" s="7">
        <v>20200000</v>
      </c>
      <c r="AZ18" s="7">
        <v>21000000</v>
      </c>
      <c r="BA18" s="4" t="s">
        <v>9</v>
      </c>
      <c r="BB18" s="4" t="s">
        <v>9</v>
      </c>
      <c r="BC18" s="4" t="s">
        <v>9</v>
      </c>
      <c r="BD18" s="4" t="s">
        <v>9</v>
      </c>
      <c r="BE18" s="4" t="s">
        <v>9</v>
      </c>
      <c r="BF18" s="7">
        <v>37300000</v>
      </c>
      <c r="BG18" s="7">
        <v>47700000</v>
      </c>
      <c r="BH18" s="7">
        <v>47600000</v>
      </c>
      <c r="BI18" s="4" t="s">
        <v>9</v>
      </c>
      <c r="BJ18" s="4" t="s">
        <v>9</v>
      </c>
      <c r="BK18" s="4" t="s">
        <v>9</v>
      </c>
      <c r="BL18" s="4" t="s">
        <v>9</v>
      </c>
      <c r="BM18" s="4" t="s">
        <v>9</v>
      </c>
      <c r="BN18" s="4" t="s">
        <v>9</v>
      </c>
      <c r="BO18" s="4" t="s">
        <v>9</v>
      </c>
      <c r="BP18" s="4" t="s">
        <v>9</v>
      </c>
      <c r="BQ18" s="4" t="s">
        <v>9</v>
      </c>
      <c r="BR18" s="4" t="s">
        <v>9</v>
      </c>
      <c r="BS18" s="4" t="s">
        <v>9</v>
      </c>
      <c r="BT18" s="4" t="s">
        <v>9</v>
      </c>
      <c r="BU18" s="7">
        <v>1200000</v>
      </c>
      <c r="BV18" s="7">
        <v>1000000</v>
      </c>
      <c r="BW18" s="7">
        <v>3200000</v>
      </c>
      <c r="BX18" s="7">
        <v>3100000</v>
      </c>
      <c r="BY18" s="7">
        <v>3700000</v>
      </c>
      <c r="BZ18" s="4" t="s">
        <v>9</v>
      </c>
      <c r="CA18" s="4" t="s">
        <v>9</v>
      </c>
      <c r="CB18" s="4" t="s">
        <v>9</v>
      </c>
      <c r="CC18" s="4" t="s">
        <v>9</v>
      </c>
      <c r="CD18" s="4" t="s">
        <v>9</v>
      </c>
      <c r="CE18" s="7">
        <v>300000</v>
      </c>
      <c r="CF18" s="7">
        <v>1000000</v>
      </c>
      <c r="CG18" s="4" t="s">
        <v>9</v>
      </c>
    </row>
    <row r="19" spans="1:85" x14ac:dyDescent="0.25">
      <c r="A19" s="2" t="s">
        <v>1621</v>
      </c>
      <c r="B19" s="4" t="s">
        <v>9</v>
      </c>
      <c r="C19" s="4" t="s">
        <v>9</v>
      </c>
      <c r="D19" s="4" t="s">
        <v>9</v>
      </c>
      <c r="E19" s="4" t="s">
        <v>9</v>
      </c>
      <c r="F19" s="4" t="s">
        <v>9</v>
      </c>
      <c r="G19" s="4" t="s">
        <v>9</v>
      </c>
      <c r="H19" s="4" t="s">
        <v>9</v>
      </c>
      <c r="I19" s="4" t="s">
        <v>9</v>
      </c>
      <c r="J19" s="4" t="s">
        <v>9</v>
      </c>
      <c r="K19" s="4" t="s">
        <v>9</v>
      </c>
      <c r="L19" s="4" t="s">
        <v>9</v>
      </c>
      <c r="M19" s="4" t="s">
        <v>9</v>
      </c>
      <c r="N19" s="4" t="s">
        <v>9</v>
      </c>
      <c r="O19" s="7">
        <v>2400000</v>
      </c>
      <c r="P19" s="7">
        <v>6300000</v>
      </c>
      <c r="Q19" s="7">
        <v>6100000</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4" t="s">
        <v>9</v>
      </c>
      <c r="BA19" s="4" t="s">
        <v>9</v>
      </c>
      <c r="BB19" s="4" t="s">
        <v>9</v>
      </c>
      <c r="BC19" s="4" t="s">
        <v>9</v>
      </c>
      <c r="BD19" s="4" t="s">
        <v>9</v>
      </c>
      <c r="BE19" s="4" t="s">
        <v>9</v>
      </c>
      <c r="BF19" s="4" t="s">
        <v>9</v>
      </c>
      <c r="BG19" s="4" t="s">
        <v>9</v>
      </c>
      <c r="BH19" s="4" t="s">
        <v>9</v>
      </c>
      <c r="BI19" s="4" t="s">
        <v>9</v>
      </c>
      <c r="BJ19" s="4" t="s">
        <v>9</v>
      </c>
      <c r="BK19" s="4" t="s">
        <v>9</v>
      </c>
      <c r="BL19" s="4" t="s">
        <v>9</v>
      </c>
      <c r="BM19" s="4" t="s">
        <v>9</v>
      </c>
      <c r="BN19" s="4" t="s">
        <v>9</v>
      </c>
      <c r="BO19" s="4" t="s">
        <v>9</v>
      </c>
      <c r="BP19" s="4" t="s">
        <v>9</v>
      </c>
      <c r="BQ19" s="4" t="s">
        <v>9</v>
      </c>
      <c r="BR19" s="4" t="s">
        <v>9</v>
      </c>
      <c r="BS19" s="4" t="s">
        <v>9</v>
      </c>
      <c r="BT19" s="4" t="s">
        <v>9</v>
      </c>
      <c r="BU19" s="4" t="s">
        <v>9</v>
      </c>
      <c r="BV19" s="4" t="s">
        <v>9</v>
      </c>
      <c r="BW19" s="4" t="s">
        <v>9</v>
      </c>
      <c r="BX19" s="4" t="s">
        <v>9</v>
      </c>
      <c r="BY19" s="4" t="s">
        <v>9</v>
      </c>
      <c r="BZ19" s="4" t="s">
        <v>9</v>
      </c>
      <c r="CA19" s="4" t="s">
        <v>9</v>
      </c>
      <c r="CB19" s="4" t="s">
        <v>9</v>
      </c>
      <c r="CC19" s="4" t="s">
        <v>9</v>
      </c>
      <c r="CD19" s="4" t="s">
        <v>9</v>
      </c>
      <c r="CE19" s="4" t="s">
        <v>9</v>
      </c>
      <c r="CF19" s="4" t="s">
        <v>9</v>
      </c>
      <c r="CG19" s="4" t="s">
        <v>9</v>
      </c>
    </row>
    <row r="20" spans="1:85" ht="30" x14ac:dyDescent="0.25">
      <c r="A20" s="2" t="s">
        <v>1622</v>
      </c>
      <c r="B20" s="4" t="s">
        <v>9</v>
      </c>
      <c r="C20" s="4" t="s">
        <v>9</v>
      </c>
      <c r="D20" s="4" t="s">
        <v>9</v>
      </c>
      <c r="E20" s="4" t="s">
        <v>9</v>
      </c>
      <c r="F20" s="4" t="s">
        <v>9</v>
      </c>
      <c r="G20" s="4" t="s">
        <v>9</v>
      </c>
      <c r="H20" s="4" t="s">
        <v>9</v>
      </c>
      <c r="I20" s="4" t="s">
        <v>9</v>
      </c>
      <c r="J20" s="4" t="s">
        <v>9</v>
      </c>
      <c r="K20" s="4" t="s">
        <v>9</v>
      </c>
      <c r="L20" s="4" t="s">
        <v>9</v>
      </c>
      <c r="M20" s="4" t="s">
        <v>9</v>
      </c>
      <c r="N20" s="4" t="s">
        <v>9</v>
      </c>
      <c r="O20" s="7">
        <v>14900000</v>
      </c>
      <c r="P20" s="7">
        <v>2300000</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4" t="s">
        <v>9</v>
      </c>
      <c r="BA20" s="4" t="s">
        <v>9</v>
      </c>
      <c r="BB20" s="4" t="s">
        <v>9</v>
      </c>
      <c r="BC20" s="4" t="s">
        <v>9</v>
      </c>
      <c r="BD20" s="4" t="s">
        <v>9</v>
      </c>
      <c r="BE20" s="4" t="s">
        <v>9</v>
      </c>
      <c r="BF20" s="4" t="s">
        <v>9</v>
      </c>
      <c r="BG20" s="4" t="s">
        <v>9</v>
      </c>
      <c r="BH20" s="4" t="s">
        <v>9</v>
      </c>
      <c r="BI20" s="4" t="s">
        <v>9</v>
      </c>
      <c r="BJ20" s="4" t="s">
        <v>9</v>
      </c>
      <c r="BK20" s="4" t="s">
        <v>9</v>
      </c>
      <c r="BL20" s="4" t="s">
        <v>9</v>
      </c>
      <c r="BM20" s="4" t="s">
        <v>9</v>
      </c>
      <c r="BN20" s="4" t="s">
        <v>9</v>
      </c>
      <c r="BO20" s="4" t="s">
        <v>9</v>
      </c>
      <c r="BP20" s="4" t="s">
        <v>9</v>
      </c>
      <c r="BQ20" s="4" t="s">
        <v>9</v>
      </c>
      <c r="BR20" s="4" t="s">
        <v>9</v>
      </c>
      <c r="BS20" s="4" t="s">
        <v>9</v>
      </c>
      <c r="BT20" s="4" t="s">
        <v>9</v>
      </c>
      <c r="BU20" s="4" t="s">
        <v>9</v>
      </c>
      <c r="BV20" s="4" t="s">
        <v>9</v>
      </c>
      <c r="BW20" s="4" t="s">
        <v>9</v>
      </c>
      <c r="BX20" s="4" t="s">
        <v>9</v>
      </c>
      <c r="BY20" s="4" t="s">
        <v>9</v>
      </c>
      <c r="BZ20" s="4" t="s">
        <v>9</v>
      </c>
      <c r="CA20" s="4" t="s">
        <v>9</v>
      </c>
      <c r="CB20" s="4" t="s">
        <v>9</v>
      </c>
      <c r="CC20" s="4" t="s">
        <v>9</v>
      </c>
      <c r="CD20" s="4" t="s">
        <v>9</v>
      </c>
      <c r="CE20" s="4" t="s">
        <v>9</v>
      </c>
      <c r="CF20" s="4" t="s">
        <v>9</v>
      </c>
      <c r="CG20" s="4" t="s">
        <v>9</v>
      </c>
    </row>
    <row r="21" spans="1:85" ht="30" x14ac:dyDescent="0.25">
      <c r="A21" s="2" t="s">
        <v>1623</v>
      </c>
      <c r="B21" s="4" t="s">
        <v>9</v>
      </c>
      <c r="C21" s="4" t="s">
        <v>9</v>
      </c>
      <c r="D21" s="4" t="s">
        <v>9</v>
      </c>
      <c r="E21" s="4" t="s">
        <v>9</v>
      </c>
      <c r="F21" s="4" t="s">
        <v>9</v>
      </c>
      <c r="G21" s="4" t="s">
        <v>9</v>
      </c>
      <c r="H21" s="4" t="s">
        <v>9</v>
      </c>
      <c r="I21" s="4" t="s">
        <v>9</v>
      </c>
      <c r="J21" s="4" t="s">
        <v>9</v>
      </c>
      <c r="K21" s="4" t="s">
        <v>9</v>
      </c>
      <c r="L21" s="4" t="s">
        <v>9</v>
      </c>
      <c r="M21" s="4" t="s">
        <v>9</v>
      </c>
      <c r="N21" s="4" t="s">
        <v>9</v>
      </c>
      <c r="O21" s="4" t="s">
        <v>9</v>
      </c>
      <c r="P21" s="4" t="s">
        <v>9</v>
      </c>
      <c r="Q21" s="4" t="s">
        <v>9</v>
      </c>
      <c r="R21" s="4" t="s">
        <v>9</v>
      </c>
      <c r="S21" s="4" t="s">
        <v>9</v>
      </c>
      <c r="T21" s="13">
        <v>2.5100000000000001E-2</v>
      </c>
      <c r="U21" s="13">
        <v>2.53E-2</v>
      </c>
      <c r="V21" s="4" t="s">
        <v>9</v>
      </c>
      <c r="W21" s="4" t="s">
        <v>9</v>
      </c>
      <c r="X21" s="4" t="s">
        <v>9</v>
      </c>
      <c r="Y21" s="4" t="s">
        <v>9</v>
      </c>
      <c r="Z21" s="13">
        <v>3.2899999999999999E-2</v>
      </c>
      <c r="AA21" s="13">
        <v>4.3999999999999997E-2</v>
      </c>
      <c r="AB21" s="4" t="s">
        <v>9</v>
      </c>
      <c r="AC21" s="4" t="s">
        <v>9</v>
      </c>
      <c r="AD21" s="4" t="s">
        <v>9</v>
      </c>
      <c r="AE21" s="4" t="s">
        <v>9</v>
      </c>
      <c r="AF21" s="4" t="s">
        <v>9</v>
      </c>
      <c r="AG21" s="4" t="s">
        <v>9</v>
      </c>
      <c r="AH21" s="4" t="s">
        <v>9</v>
      </c>
      <c r="AI21" s="13">
        <v>6.3799999999999996E-2</v>
      </c>
      <c r="AJ21" s="4" t="s">
        <v>9</v>
      </c>
      <c r="AK21" s="4" t="s">
        <v>9</v>
      </c>
      <c r="AL21" s="4" t="s">
        <v>9</v>
      </c>
      <c r="AM21" s="4" t="s">
        <v>9</v>
      </c>
      <c r="AN21" s="13">
        <v>5.3800000000000001E-2</v>
      </c>
      <c r="AO21" s="4" t="s">
        <v>9</v>
      </c>
      <c r="AP21" s="4" t="s">
        <v>9</v>
      </c>
      <c r="AQ21" s="4" t="s">
        <v>9</v>
      </c>
      <c r="AR21" s="4" t="s">
        <v>9</v>
      </c>
      <c r="AS21" s="13">
        <v>6.13E-2</v>
      </c>
      <c r="AT21" s="4" t="s">
        <v>9</v>
      </c>
      <c r="AU21" s="4" t="s">
        <v>9</v>
      </c>
      <c r="AV21" s="4" t="s">
        <v>9</v>
      </c>
      <c r="AW21" s="4" t="s">
        <v>9</v>
      </c>
      <c r="AX21" s="13">
        <v>8.6499999999999994E-2</v>
      </c>
      <c r="AY21" s="13">
        <v>8.6499999999999994E-2</v>
      </c>
      <c r="AZ21" s="4" t="s">
        <v>9</v>
      </c>
      <c r="BA21" s="4" t="s">
        <v>9</v>
      </c>
      <c r="BB21" s="4" t="s">
        <v>9</v>
      </c>
      <c r="BC21" s="4" t="s">
        <v>9</v>
      </c>
      <c r="BD21" s="4" t="s">
        <v>9</v>
      </c>
      <c r="BE21" s="4" t="s">
        <v>9</v>
      </c>
      <c r="BF21" s="4" t="s">
        <v>9</v>
      </c>
      <c r="BG21" s="13">
        <v>9.74E-2</v>
      </c>
      <c r="BH21" s="4" t="s">
        <v>9</v>
      </c>
      <c r="BI21" s="4" t="s">
        <v>9</v>
      </c>
      <c r="BJ21" s="4" t="s">
        <v>9</v>
      </c>
      <c r="BK21" s="4" t="s">
        <v>9</v>
      </c>
      <c r="BL21" s="4" t="s">
        <v>9</v>
      </c>
      <c r="BM21" s="4" t="s">
        <v>9</v>
      </c>
      <c r="BN21" s="4" t="s">
        <v>9</v>
      </c>
      <c r="BO21" s="4" t="s">
        <v>9</v>
      </c>
      <c r="BP21" s="4" t="s">
        <v>9</v>
      </c>
      <c r="BQ21" s="4" t="s">
        <v>9</v>
      </c>
      <c r="BR21" s="4" t="s">
        <v>9</v>
      </c>
      <c r="BS21" s="4" t="s">
        <v>9</v>
      </c>
      <c r="BT21" s="4" t="s">
        <v>9</v>
      </c>
      <c r="BU21" s="4" t="s">
        <v>9</v>
      </c>
      <c r="BV21" s="4" t="s">
        <v>9</v>
      </c>
      <c r="BW21" s="4" t="s">
        <v>9</v>
      </c>
      <c r="BX21" s="4" t="s">
        <v>9</v>
      </c>
      <c r="BY21" s="4" t="s">
        <v>9</v>
      </c>
      <c r="BZ21" s="4" t="s">
        <v>9</v>
      </c>
      <c r="CA21" s="4" t="s">
        <v>9</v>
      </c>
      <c r="CB21" s="4" t="s">
        <v>9</v>
      </c>
      <c r="CC21" s="4" t="s">
        <v>9</v>
      </c>
      <c r="CD21" s="4" t="s">
        <v>9</v>
      </c>
      <c r="CE21" s="4" t="s">
        <v>9</v>
      </c>
      <c r="CF21" s="4" t="s">
        <v>9</v>
      </c>
      <c r="CG21" s="4" t="s">
        <v>9</v>
      </c>
    </row>
    <row r="22" spans="1:85" ht="45" x14ac:dyDescent="0.25">
      <c r="A22" s="2" t="s">
        <v>1624</v>
      </c>
      <c r="B22" s="4" t="s">
        <v>9</v>
      </c>
      <c r="C22" s="4" t="s">
        <v>9</v>
      </c>
      <c r="D22" s="4" t="s">
        <v>9</v>
      </c>
      <c r="E22" s="4" t="s">
        <v>9</v>
      </c>
      <c r="F22" s="4" t="s">
        <v>9</v>
      </c>
      <c r="G22" s="4" t="s">
        <v>9</v>
      </c>
      <c r="H22" s="4" t="s">
        <v>9</v>
      </c>
      <c r="I22" s="4" t="s">
        <v>9</v>
      </c>
      <c r="J22" s="4" t="s">
        <v>9</v>
      </c>
      <c r="K22" s="4" t="s">
        <v>9</v>
      </c>
      <c r="L22" s="4" t="s">
        <v>9</v>
      </c>
      <c r="M22" s="4" t="s">
        <v>9</v>
      </c>
      <c r="N22" s="4" t="s">
        <v>9</v>
      </c>
      <c r="O22" s="13">
        <v>0.1</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4" t="s">
        <v>9</v>
      </c>
      <c r="BA22" s="4" t="s">
        <v>9</v>
      </c>
      <c r="BB22" s="4" t="s">
        <v>9</v>
      </c>
      <c r="BC22" s="4" t="s">
        <v>9</v>
      </c>
      <c r="BD22" s="4" t="s">
        <v>9</v>
      </c>
      <c r="BE22" s="4" t="s">
        <v>9</v>
      </c>
      <c r="BF22" s="4" t="s">
        <v>9</v>
      </c>
      <c r="BG22" s="4" t="s">
        <v>9</v>
      </c>
      <c r="BH22" s="4" t="s">
        <v>9</v>
      </c>
      <c r="BI22" s="4" t="s">
        <v>9</v>
      </c>
      <c r="BJ22" s="4" t="s">
        <v>9</v>
      </c>
      <c r="BK22" s="4" t="s">
        <v>9</v>
      </c>
      <c r="BL22" s="4" t="s">
        <v>9</v>
      </c>
      <c r="BM22" s="4" t="s">
        <v>9</v>
      </c>
      <c r="BN22" s="4" t="s">
        <v>9</v>
      </c>
      <c r="BO22" s="4" t="s">
        <v>9</v>
      </c>
      <c r="BP22" s="4" t="s">
        <v>9</v>
      </c>
      <c r="BQ22" s="4" t="s">
        <v>9</v>
      </c>
      <c r="BR22" s="4" t="s">
        <v>9</v>
      </c>
      <c r="BS22" s="4" t="s">
        <v>9</v>
      </c>
      <c r="BT22" s="4" t="s">
        <v>9</v>
      </c>
      <c r="BU22" s="4" t="s">
        <v>9</v>
      </c>
      <c r="BV22" s="4" t="s">
        <v>9</v>
      </c>
      <c r="BW22" s="4" t="s">
        <v>9</v>
      </c>
      <c r="BX22" s="4" t="s">
        <v>9</v>
      </c>
      <c r="BY22" s="4" t="s">
        <v>9</v>
      </c>
      <c r="BZ22" s="4" t="s">
        <v>9</v>
      </c>
      <c r="CA22" s="4" t="s">
        <v>9</v>
      </c>
      <c r="CB22" s="4" t="s">
        <v>9</v>
      </c>
      <c r="CC22" s="4" t="s">
        <v>9</v>
      </c>
      <c r="CD22" s="4" t="s">
        <v>9</v>
      </c>
      <c r="CE22" s="4" t="s">
        <v>9</v>
      </c>
      <c r="CF22" s="4" t="s">
        <v>9</v>
      </c>
      <c r="CG22" s="4" t="s">
        <v>9</v>
      </c>
    </row>
    <row r="23" spans="1:85" ht="30" x14ac:dyDescent="0.25">
      <c r="A23" s="2" t="s">
        <v>1625</v>
      </c>
      <c r="B23" s="4" t="s">
        <v>9</v>
      </c>
      <c r="C23" s="4" t="s">
        <v>9</v>
      </c>
      <c r="D23" s="4" t="s">
        <v>9</v>
      </c>
      <c r="E23" s="4" t="s">
        <v>9</v>
      </c>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13">
        <v>1</v>
      </c>
      <c r="AS23" s="4" t="s">
        <v>9</v>
      </c>
      <c r="AT23" s="4" t="s">
        <v>9</v>
      </c>
      <c r="AU23" s="4" t="s">
        <v>9</v>
      </c>
      <c r="AV23" s="4" t="s">
        <v>9</v>
      </c>
      <c r="AW23" s="13">
        <v>0.98570000000000002</v>
      </c>
      <c r="AX23" s="4" t="s">
        <v>9</v>
      </c>
      <c r="AY23" s="4" t="s">
        <v>9</v>
      </c>
      <c r="AZ23" s="4" t="s">
        <v>9</v>
      </c>
      <c r="BA23" s="4" t="s">
        <v>9</v>
      </c>
      <c r="BB23" s="4" t="s">
        <v>9</v>
      </c>
      <c r="BC23" s="4" t="s">
        <v>9</v>
      </c>
      <c r="BD23" s="4" t="s">
        <v>9</v>
      </c>
      <c r="BE23" s="4" t="s">
        <v>9</v>
      </c>
      <c r="BF23" s="4" t="s">
        <v>9</v>
      </c>
      <c r="BG23" s="4" t="s">
        <v>9</v>
      </c>
      <c r="BH23" s="4" t="s">
        <v>9</v>
      </c>
      <c r="BI23" s="4" t="s">
        <v>9</v>
      </c>
      <c r="BJ23" s="4" t="s">
        <v>9</v>
      </c>
      <c r="BK23" s="4" t="s">
        <v>9</v>
      </c>
      <c r="BL23" s="4" t="s">
        <v>9</v>
      </c>
      <c r="BM23" s="4" t="s">
        <v>9</v>
      </c>
      <c r="BN23" s="4" t="s">
        <v>9</v>
      </c>
      <c r="BO23" s="4" t="s">
        <v>9</v>
      </c>
      <c r="BP23" s="4" t="s">
        <v>9</v>
      </c>
      <c r="BQ23" s="4" t="s">
        <v>9</v>
      </c>
      <c r="BR23" s="4" t="s">
        <v>9</v>
      </c>
      <c r="BS23" s="4" t="s">
        <v>9</v>
      </c>
      <c r="BT23" s="4" t="s">
        <v>9</v>
      </c>
      <c r="BU23" s="4" t="s">
        <v>9</v>
      </c>
      <c r="BV23" s="4" t="s">
        <v>9</v>
      </c>
      <c r="BW23" s="4" t="s">
        <v>9</v>
      </c>
      <c r="BX23" s="4" t="s">
        <v>9</v>
      </c>
      <c r="BY23" s="4" t="s">
        <v>9</v>
      </c>
      <c r="BZ23" s="4" t="s">
        <v>9</v>
      </c>
      <c r="CA23" s="4" t="s">
        <v>9</v>
      </c>
      <c r="CB23" s="4" t="s">
        <v>9</v>
      </c>
      <c r="CC23" s="4" t="s">
        <v>9</v>
      </c>
      <c r="CD23" s="4" t="s">
        <v>9</v>
      </c>
      <c r="CE23" s="4" t="s">
        <v>9</v>
      </c>
      <c r="CF23" s="4" t="s">
        <v>9</v>
      </c>
      <c r="CG23" s="4" t="s">
        <v>9</v>
      </c>
    </row>
    <row r="24" spans="1:85" ht="30" x14ac:dyDescent="0.25">
      <c r="A24" s="2" t="s">
        <v>1626</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13">
        <v>1</v>
      </c>
      <c r="AL24" s="4" t="s">
        <v>9</v>
      </c>
      <c r="AM24" s="4" t="s">
        <v>9</v>
      </c>
      <c r="AN24" s="4" t="s">
        <v>9</v>
      </c>
      <c r="AO24" s="13">
        <v>1</v>
      </c>
      <c r="AP24" s="4" t="s">
        <v>9</v>
      </c>
      <c r="AQ24" s="4" t="s">
        <v>9</v>
      </c>
      <c r="AR24" s="4" t="s">
        <v>9</v>
      </c>
      <c r="AS24" s="4" t="s">
        <v>9</v>
      </c>
      <c r="AT24" s="4" t="s">
        <v>9</v>
      </c>
      <c r="AU24" s="13">
        <v>1</v>
      </c>
      <c r="AV24" s="4" t="s">
        <v>9</v>
      </c>
      <c r="AW24" s="4" t="s">
        <v>9</v>
      </c>
      <c r="AX24" s="4" t="s">
        <v>9</v>
      </c>
      <c r="AY24" s="4" t="s">
        <v>9</v>
      </c>
      <c r="AZ24" s="4" t="s">
        <v>9</v>
      </c>
      <c r="BA24" s="13">
        <v>1</v>
      </c>
      <c r="BB24" s="4" t="s">
        <v>9</v>
      </c>
      <c r="BC24" s="4" t="s">
        <v>9</v>
      </c>
      <c r="BD24" s="4" t="s">
        <v>9</v>
      </c>
      <c r="BE24" s="4" t="s">
        <v>9</v>
      </c>
      <c r="BF24" s="4" t="s">
        <v>9</v>
      </c>
      <c r="BG24" s="4" t="s">
        <v>9</v>
      </c>
      <c r="BH24" s="4" t="s">
        <v>9</v>
      </c>
      <c r="BI24" s="4" t="s">
        <v>9</v>
      </c>
      <c r="BJ24" s="4" t="s">
        <v>9</v>
      </c>
      <c r="BK24" s="4" t="s">
        <v>9</v>
      </c>
      <c r="BL24" s="4" t="s">
        <v>9</v>
      </c>
      <c r="BM24" s="4" t="s">
        <v>9</v>
      </c>
      <c r="BN24" s="4" t="s">
        <v>9</v>
      </c>
      <c r="BO24" s="4" t="s">
        <v>9</v>
      </c>
      <c r="BP24" s="4" t="s">
        <v>9</v>
      </c>
      <c r="BQ24" s="4" t="s">
        <v>9</v>
      </c>
      <c r="BR24" s="4" t="s">
        <v>9</v>
      </c>
      <c r="BS24" s="4" t="s">
        <v>9</v>
      </c>
      <c r="BT24" s="4" t="s">
        <v>9</v>
      </c>
      <c r="BU24" s="4" t="s">
        <v>9</v>
      </c>
      <c r="BV24" s="4" t="s">
        <v>9</v>
      </c>
      <c r="BW24" s="4" t="s">
        <v>9</v>
      </c>
      <c r="BX24" s="4" t="s">
        <v>9</v>
      </c>
      <c r="BY24" s="4" t="s">
        <v>9</v>
      </c>
      <c r="BZ24" s="4" t="s">
        <v>9</v>
      </c>
      <c r="CA24" s="4" t="s">
        <v>9</v>
      </c>
      <c r="CB24" s="4" t="s">
        <v>9</v>
      </c>
      <c r="CC24" s="4" t="s">
        <v>9</v>
      </c>
      <c r="CD24" s="4" t="s">
        <v>9</v>
      </c>
      <c r="CE24" s="4" t="s">
        <v>9</v>
      </c>
      <c r="CF24" s="4" t="s">
        <v>9</v>
      </c>
      <c r="CG24" s="4" t="s">
        <v>9</v>
      </c>
    </row>
    <row r="25" spans="1:85" ht="60" x14ac:dyDescent="0.25">
      <c r="A25" s="2" t="s">
        <v>1627</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4" t="s">
        <v>9</v>
      </c>
      <c r="AG25" s="4" t="s">
        <v>9</v>
      </c>
      <c r="AH25" s="4" t="s">
        <v>9</v>
      </c>
      <c r="AI25" s="4" t="s">
        <v>9</v>
      </c>
      <c r="AJ25" s="4" t="s">
        <v>9</v>
      </c>
      <c r="AK25" s="13">
        <v>0.35</v>
      </c>
      <c r="AL25" s="4" t="s">
        <v>9</v>
      </c>
      <c r="AM25" s="4" t="s">
        <v>9</v>
      </c>
      <c r="AN25" s="4" t="s">
        <v>9</v>
      </c>
      <c r="AO25" s="4" t="s">
        <v>9</v>
      </c>
      <c r="AP25" s="13">
        <v>0.35</v>
      </c>
      <c r="AQ25" s="4" t="s">
        <v>9</v>
      </c>
      <c r="AR25" s="4" t="s">
        <v>9</v>
      </c>
      <c r="AS25" s="4" t="s">
        <v>9</v>
      </c>
      <c r="AT25" s="4" t="s">
        <v>9</v>
      </c>
      <c r="AU25" s="4" t="s">
        <v>9</v>
      </c>
      <c r="AV25" s="13">
        <v>0.35</v>
      </c>
      <c r="AW25" s="4" t="s">
        <v>9</v>
      </c>
      <c r="AX25" s="4" t="s">
        <v>9</v>
      </c>
      <c r="AY25" s="4" t="s">
        <v>9</v>
      </c>
      <c r="AZ25" s="4" t="s">
        <v>9</v>
      </c>
      <c r="BA25" s="4" t="s">
        <v>9</v>
      </c>
      <c r="BB25" s="13">
        <v>0.35</v>
      </c>
      <c r="BC25" s="4" t="s">
        <v>9</v>
      </c>
      <c r="BD25" s="4" t="s">
        <v>9</v>
      </c>
      <c r="BE25" s="4" t="s">
        <v>9</v>
      </c>
      <c r="BF25" s="4" t="s">
        <v>9</v>
      </c>
      <c r="BG25" s="4" t="s">
        <v>9</v>
      </c>
      <c r="BH25" s="4" t="s">
        <v>9</v>
      </c>
      <c r="BI25" s="4" t="s">
        <v>9</v>
      </c>
      <c r="BJ25" s="4" t="s">
        <v>9</v>
      </c>
      <c r="BK25" s="4" t="s">
        <v>9</v>
      </c>
      <c r="BL25" s="4" t="s">
        <v>9</v>
      </c>
      <c r="BM25" s="4" t="s">
        <v>9</v>
      </c>
      <c r="BN25" s="4" t="s">
        <v>9</v>
      </c>
      <c r="BO25" s="4" t="s">
        <v>9</v>
      </c>
      <c r="BP25" s="4" t="s">
        <v>9</v>
      </c>
      <c r="BQ25" s="4" t="s">
        <v>9</v>
      </c>
      <c r="BR25" s="4" t="s">
        <v>9</v>
      </c>
      <c r="BS25" s="4" t="s">
        <v>9</v>
      </c>
      <c r="BT25" s="4" t="s">
        <v>9</v>
      </c>
      <c r="BU25" s="4" t="s">
        <v>9</v>
      </c>
      <c r="BV25" s="4" t="s">
        <v>9</v>
      </c>
      <c r="BW25" s="4" t="s">
        <v>9</v>
      </c>
      <c r="BX25" s="4" t="s">
        <v>9</v>
      </c>
      <c r="BY25" s="4" t="s">
        <v>9</v>
      </c>
      <c r="BZ25" s="4" t="s">
        <v>9</v>
      </c>
      <c r="CA25" s="4" t="s">
        <v>9</v>
      </c>
      <c r="CB25" s="4" t="s">
        <v>9</v>
      </c>
      <c r="CC25" s="4" t="s">
        <v>9</v>
      </c>
      <c r="CD25" s="4" t="s">
        <v>9</v>
      </c>
      <c r="CE25" s="4" t="s">
        <v>9</v>
      </c>
      <c r="CF25" s="4" t="s">
        <v>9</v>
      </c>
      <c r="CG25" s="4" t="s">
        <v>9</v>
      </c>
    </row>
    <row r="26" spans="1:85" ht="45" x14ac:dyDescent="0.25">
      <c r="A26" s="2" t="s">
        <v>1628</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13">
        <v>1.01</v>
      </c>
      <c r="AX26" s="4" t="s">
        <v>9</v>
      </c>
      <c r="AY26" s="4" t="s">
        <v>9</v>
      </c>
      <c r="AZ26" s="4" t="s">
        <v>9</v>
      </c>
      <c r="BA26" s="4" t="s">
        <v>9</v>
      </c>
      <c r="BB26" s="4" t="s">
        <v>9</v>
      </c>
      <c r="BC26" s="4" t="s">
        <v>9</v>
      </c>
      <c r="BD26" s="4" t="s">
        <v>9</v>
      </c>
      <c r="BE26" s="4" t="s">
        <v>9</v>
      </c>
      <c r="BF26" s="4" t="s">
        <v>9</v>
      </c>
      <c r="BG26" s="4" t="s">
        <v>9</v>
      </c>
      <c r="BH26" s="4" t="s">
        <v>9</v>
      </c>
      <c r="BI26" s="4" t="s">
        <v>9</v>
      </c>
      <c r="BJ26" s="4" t="s">
        <v>9</v>
      </c>
      <c r="BK26" s="4" t="s">
        <v>9</v>
      </c>
      <c r="BL26" s="4" t="s">
        <v>9</v>
      </c>
      <c r="BM26" s="4" t="s">
        <v>9</v>
      </c>
      <c r="BN26" s="4" t="s">
        <v>9</v>
      </c>
      <c r="BO26" s="4" t="s">
        <v>9</v>
      </c>
      <c r="BP26" s="4" t="s">
        <v>9</v>
      </c>
      <c r="BQ26" s="4" t="s">
        <v>9</v>
      </c>
      <c r="BR26" s="4" t="s">
        <v>9</v>
      </c>
      <c r="BS26" s="4" t="s">
        <v>9</v>
      </c>
      <c r="BT26" s="4" t="s">
        <v>9</v>
      </c>
      <c r="BU26" s="4" t="s">
        <v>9</v>
      </c>
      <c r="BV26" s="4" t="s">
        <v>9</v>
      </c>
      <c r="BW26" s="4" t="s">
        <v>9</v>
      </c>
      <c r="BX26" s="4" t="s">
        <v>9</v>
      </c>
      <c r="BY26" s="4" t="s">
        <v>9</v>
      </c>
      <c r="BZ26" s="4" t="s">
        <v>9</v>
      </c>
      <c r="CA26" s="4" t="s">
        <v>9</v>
      </c>
      <c r="CB26" s="4" t="s">
        <v>9</v>
      </c>
      <c r="CC26" s="4" t="s">
        <v>9</v>
      </c>
      <c r="CD26" s="4" t="s">
        <v>9</v>
      </c>
      <c r="CE26" s="4" t="s">
        <v>9</v>
      </c>
      <c r="CF26" s="4" t="s">
        <v>9</v>
      </c>
      <c r="CG26" s="4" t="s">
        <v>9</v>
      </c>
    </row>
    <row r="27" spans="1:85" x14ac:dyDescent="0.25">
      <c r="A27" s="2" t="s">
        <v>1629</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7">
        <v>12500000</v>
      </c>
      <c r="BA27" s="4" t="s">
        <v>9</v>
      </c>
      <c r="BB27" s="4" t="s">
        <v>9</v>
      </c>
      <c r="BC27" s="4" t="s">
        <v>9</v>
      </c>
      <c r="BD27" s="4" t="s">
        <v>9</v>
      </c>
      <c r="BE27" s="4" t="s">
        <v>9</v>
      </c>
      <c r="BF27" s="4" t="s">
        <v>9</v>
      </c>
      <c r="BG27" s="4" t="s">
        <v>9</v>
      </c>
      <c r="BH27" s="4" t="s">
        <v>9</v>
      </c>
      <c r="BI27" s="4" t="s">
        <v>9</v>
      </c>
      <c r="BJ27" s="4" t="s">
        <v>9</v>
      </c>
      <c r="BK27" s="4" t="s">
        <v>9</v>
      </c>
      <c r="BL27" s="4" t="s">
        <v>9</v>
      </c>
      <c r="BM27" s="4" t="s">
        <v>9</v>
      </c>
      <c r="BN27" s="4" t="s">
        <v>9</v>
      </c>
      <c r="BO27" s="4" t="s">
        <v>9</v>
      </c>
      <c r="BP27" s="4" t="s">
        <v>9</v>
      </c>
      <c r="BQ27" s="4" t="s">
        <v>9</v>
      </c>
      <c r="BR27" s="4" t="s">
        <v>9</v>
      </c>
      <c r="BS27" s="4" t="s">
        <v>9</v>
      </c>
      <c r="BT27" s="4" t="s">
        <v>9</v>
      </c>
      <c r="BU27" s="4" t="s">
        <v>9</v>
      </c>
      <c r="BV27" s="4" t="s">
        <v>9</v>
      </c>
      <c r="BW27" s="4" t="s">
        <v>9</v>
      </c>
      <c r="BX27" s="4" t="s">
        <v>9</v>
      </c>
      <c r="BY27" s="4" t="s">
        <v>9</v>
      </c>
      <c r="BZ27" s="4" t="s">
        <v>9</v>
      </c>
      <c r="CA27" s="4" t="s">
        <v>9</v>
      </c>
      <c r="CB27" s="4" t="s">
        <v>9</v>
      </c>
      <c r="CC27" s="4" t="s">
        <v>9</v>
      </c>
      <c r="CD27" s="4" t="s">
        <v>9</v>
      </c>
      <c r="CE27" s="4" t="s">
        <v>9</v>
      </c>
      <c r="CF27" s="4" t="s">
        <v>9</v>
      </c>
      <c r="CG27" s="4" t="s">
        <v>9</v>
      </c>
    </row>
    <row r="28" spans="1:85" x14ac:dyDescent="0.25">
      <c r="A28" s="2" t="s">
        <v>1630</v>
      </c>
      <c r="B28" s="7">
        <v>58421000</v>
      </c>
      <c r="C28" s="7">
        <v>335000</v>
      </c>
      <c r="D28" s="7">
        <v>4847000</v>
      </c>
      <c r="E28" s="4" t="s">
        <v>9</v>
      </c>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7">
        <v>300000</v>
      </c>
      <c r="BA28" s="4" t="s">
        <v>9</v>
      </c>
      <c r="BB28" s="4" t="s">
        <v>9</v>
      </c>
      <c r="BC28" s="4" t="s">
        <v>9</v>
      </c>
      <c r="BD28" s="4" t="s">
        <v>9</v>
      </c>
      <c r="BE28" s="7">
        <v>43100000</v>
      </c>
      <c r="BF28" s="4" t="s">
        <v>9</v>
      </c>
      <c r="BG28" s="4" t="s">
        <v>9</v>
      </c>
      <c r="BH28" s="4" t="s">
        <v>9</v>
      </c>
      <c r="BI28" s="4" t="s">
        <v>9</v>
      </c>
      <c r="BJ28" s="4" t="s">
        <v>9</v>
      </c>
      <c r="BK28" s="4" t="s">
        <v>9</v>
      </c>
      <c r="BL28" s="4" t="s">
        <v>9</v>
      </c>
      <c r="BM28" s="4" t="s">
        <v>9</v>
      </c>
      <c r="BN28" s="7">
        <v>-1000000</v>
      </c>
      <c r="BO28" s="4" t="s">
        <v>9</v>
      </c>
      <c r="BP28" s="4" t="s">
        <v>9</v>
      </c>
      <c r="BQ28" s="4" t="s">
        <v>9</v>
      </c>
      <c r="BR28" s="4" t="s">
        <v>9</v>
      </c>
      <c r="BS28" s="4" t="s">
        <v>9</v>
      </c>
      <c r="BT28" s="4" t="s">
        <v>9</v>
      </c>
      <c r="BU28" s="4" t="s">
        <v>9</v>
      </c>
      <c r="BV28" s="4" t="s">
        <v>9</v>
      </c>
      <c r="BW28" s="4" t="s">
        <v>9</v>
      </c>
      <c r="BX28" s="4" t="s">
        <v>9</v>
      </c>
      <c r="BY28" s="4" t="s">
        <v>9</v>
      </c>
      <c r="BZ28" s="4" t="s">
        <v>9</v>
      </c>
      <c r="CA28" s="4" t="s">
        <v>9</v>
      </c>
      <c r="CB28" s="4" t="s">
        <v>9</v>
      </c>
      <c r="CC28" s="4" t="s">
        <v>9</v>
      </c>
      <c r="CD28" s="4" t="s">
        <v>9</v>
      </c>
      <c r="CE28" s="4" t="s">
        <v>9</v>
      </c>
      <c r="CF28" s="4" t="s">
        <v>9</v>
      </c>
      <c r="CG28" s="4" t="s">
        <v>9</v>
      </c>
    </row>
    <row r="29" spans="1:85" ht="45" x14ac:dyDescent="0.25">
      <c r="A29" s="2" t="s">
        <v>1631</v>
      </c>
      <c r="B29" s="7">
        <v>5100000</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c r="BK29" s="4" t="s">
        <v>9</v>
      </c>
      <c r="BL29" s="4" t="s">
        <v>9</v>
      </c>
      <c r="BM29" s="4" t="s">
        <v>9</v>
      </c>
      <c r="BN29" s="7">
        <v>5100000</v>
      </c>
      <c r="BO29" s="4" t="s">
        <v>9</v>
      </c>
      <c r="BP29" s="4" t="s">
        <v>9</v>
      </c>
      <c r="BQ29" s="4" t="s">
        <v>9</v>
      </c>
      <c r="BR29" s="4" t="s">
        <v>9</v>
      </c>
      <c r="BS29" s="4" t="s">
        <v>9</v>
      </c>
      <c r="BT29" s="4" t="s">
        <v>9</v>
      </c>
      <c r="BU29" s="4" t="s">
        <v>9</v>
      </c>
      <c r="BV29" s="4" t="s">
        <v>9</v>
      </c>
      <c r="BW29" s="4" t="s">
        <v>9</v>
      </c>
      <c r="BX29" s="4" t="s">
        <v>9</v>
      </c>
      <c r="BY29" s="4" t="s">
        <v>9</v>
      </c>
      <c r="BZ29" s="4" t="s">
        <v>9</v>
      </c>
      <c r="CA29" s="4" t="s">
        <v>9</v>
      </c>
      <c r="CB29" s="4" t="s">
        <v>9</v>
      </c>
      <c r="CC29" s="4" t="s">
        <v>9</v>
      </c>
      <c r="CD29" s="4" t="s">
        <v>9</v>
      </c>
      <c r="CE29" s="4" t="s">
        <v>9</v>
      </c>
      <c r="CF29" s="4" t="s">
        <v>9</v>
      </c>
      <c r="CG29" s="4" t="s">
        <v>9</v>
      </c>
    </row>
    <row r="30" spans="1:85" ht="30" x14ac:dyDescent="0.25">
      <c r="A30" s="2" t="s">
        <v>1632</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7">
        <v>9500000</v>
      </c>
      <c r="BF30" s="4" t="s">
        <v>9</v>
      </c>
      <c r="BG30" s="4" t="s">
        <v>9</v>
      </c>
      <c r="BH30" s="4" t="s">
        <v>9</v>
      </c>
      <c r="BI30" s="4" t="s">
        <v>9</v>
      </c>
      <c r="BJ30" s="4" t="s">
        <v>9</v>
      </c>
      <c r="BK30" s="4" t="s">
        <v>9</v>
      </c>
      <c r="BL30" s="4" t="s">
        <v>9</v>
      </c>
      <c r="BM30" s="4" t="s">
        <v>9</v>
      </c>
      <c r="BN30" s="4" t="s">
        <v>9</v>
      </c>
      <c r="BO30" s="4" t="s">
        <v>9</v>
      </c>
      <c r="BP30" s="4" t="s">
        <v>9</v>
      </c>
      <c r="BQ30" s="4" t="s">
        <v>9</v>
      </c>
      <c r="BR30" s="4" t="s">
        <v>9</v>
      </c>
      <c r="BS30" s="4" t="s">
        <v>9</v>
      </c>
      <c r="BT30" s="4" t="s">
        <v>9</v>
      </c>
      <c r="BU30" s="4" t="s">
        <v>9</v>
      </c>
      <c r="BV30" s="4" t="s">
        <v>9</v>
      </c>
      <c r="BW30" s="4" t="s">
        <v>9</v>
      </c>
      <c r="BX30" s="4" t="s">
        <v>9</v>
      </c>
      <c r="BY30" s="4" t="s">
        <v>9</v>
      </c>
      <c r="BZ30" s="4" t="s">
        <v>9</v>
      </c>
      <c r="CA30" s="4" t="s">
        <v>9</v>
      </c>
      <c r="CB30" s="4" t="s">
        <v>9</v>
      </c>
      <c r="CC30" s="4" t="s">
        <v>9</v>
      </c>
      <c r="CD30" s="4" t="s">
        <v>9</v>
      </c>
      <c r="CE30" s="4" t="s">
        <v>9</v>
      </c>
      <c r="CF30" s="4" t="s">
        <v>9</v>
      </c>
      <c r="CG30" s="4" t="s">
        <v>9</v>
      </c>
    </row>
    <row r="31" spans="1:85" ht="30" x14ac:dyDescent="0.25">
      <c r="A31" s="2" t="s">
        <v>1633</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7">
        <v>8200000</v>
      </c>
      <c r="BF31" s="4" t="s">
        <v>9</v>
      </c>
      <c r="BG31" s="4" t="s">
        <v>9</v>
      </c>
      <c r="BH31" s="4" t="s">
        <v>9</v>
      </c>
      <c r="BI31" s="4" t="s">
        <v>9</v>
      </c>
      <c r="BJ31" s="4" t="s">
        <v>9</v>
      </c>
      <c r="BK31" s="4" t="s">
        <v>9</v>
      </c>
      <c r="BL31" s="4" t="s">
        <v>9</v>
      </c>
      <c r="BM31" s="4" t="s">
        <v>9</v>
      </c>
      <c r="BN31" s="4" t="s">
        <v>9</v>
      </c>
      <c r="BO31" s="4" t="s">
        <v>9</v>
      </c>
      <c r="BP31" s="4" t="s">
        <v>9</v>
      </c>
      <c r="BQ31" s="4" t="s">
        <v>9</v>
      </c>
      <c r="BR31" s="4" t="s">
        <v>9</v>
      </c>
      <c r="BS31" s="4" t="s">
        <v>9</v>
      </c>
      <c r="BT31" s="4" t="s">
        <v>9</v>
      </c>
      <c r="BU31" s="4" t="s">
        <v>9</v>
      </c>
      <c r="BV31" s="4" t="s">
        <v>9</v>
      </c>
      <c r="BW31" s="4" t="s">
        <v>9</v>
      </c>
      <c r="BX31" s="4" t="s">
        <v>9</v>
      </c>
      <c r="BY31" s="4" t="s">
        <v>9</v>
      </c>
      <c r="BZ31" s="4" t="s">
        <v>9</v>
      </c>
      <c r="CA31" s="4" t="s">
        <v>9</v>
      </c>
      <c r="CB31" s="4" t="s">
        <v>9</v>
      </c>
      <c r="CC31" s="4" t="s">
        <v>9</v>
      </c>
      <c r="CD31" s="4" t="s">
        <v>9</v>
      </c>
      <c r="CE31" s="4" t="s">
        <v>9</v>
      </c>
      <c r="CF31" s="4" t="s">
        <v>9</v>
      </c>
      <c r="CG31" s="4" t="s">
        <v>9</v>
      </c>
    </row>
    <row r="32" spans="1:85" ht="30" x14ac:dyDescent="0.25">
      <c r="A32" s="2" t="s">
        <v>1634</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c r="BK32" s="4" t="s">
        <v>9</v>
      </c>
      <c r="BL32" s="4" t="s">
        <v>9</v>
      </c>
      <c r="BM32" s="4" t="s">
        <v>9</v>
      </c>
      <c r="BN32" s="4" t="s">
        <v>9</v>
      </c>
      <c r="BO32" s="4" t="s">
        <v>9</v>
      </c>
      <c r="BP32" s="4" t="s">
        <v>9</v>
      </c>
      <c r="BQ32" s="4" t="s">
        <v>9</v>
      </c>
      <c r="BR32" s="4" t="s">
        <v>9</v>
      </c>
      <c r="BS32" s="4" t="s">
        <v>9</v>
      </c>
      <c r="BT32" s="4" t="s">
        <v>9</v>
      </c>
      <c r="BU32" s="7">
        <v>30200000</v>
      </c>
      <c r="BV32" s="4" t="s">
        <v>9</v>
      </c>
      <c r="BW32" s="4" t="s">
        <v>9</v>
      </c>
      <c r="BX32" s="4" t="s">
        <v>9</v>
      </c>
      <c r="BY32" s="4" t="s">
        <v>9</v>
      </c>
      <c r="BZ32" s="4" t="s">
        <v>9</v>
      </c>
      <c r="CA32" s="4" t="s">
        <v>9</v>
      </c>
      <c r="CB32" s="4" t="s">
        <v>9</v>
      </c>
      <c r="CC32" s="4" t="s">
        <v>9</v>
      </c>
      <c r="CD32" s="4" t="s">
        <v>9</v>
      </c>
      <c r="CE32" s="4" t="s">
        <v>9</v>
      </c>
      <c r="CF32" s="4" t="s">
        <v>9</v>
      </c>
      <c r="CG32" s="4" t="s">
        <v>9</v>
      </c>
    </row>
    <row r="33" spans="1:85" x14ac:dyDescent="0.25">
      <c r="A33" s="2" t="s">
        <v>1635</v>
      </c>
      <c r="B33" s="7">
        <v>3018695000</v>
      </c>
      <c r="C33" s="7">
        <v>2277123000</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7">
        <v>500000000</v>
      </c>
      <c r="U33" s="7">
        <v>263875000</v>
      </c>
      <c r="V33" s="4" t="s">
        <v>9</v>
      </c>
      <c r="W33" s="4" t="s">
        <v>9</v>
      </c>
      <c r="X33" s="4" t="s">
        <v>9</v>
      </c>
      <c r="Y33" s="4" t="s">
        <v>9</v>
      </c>
      <c r="Z33" s="7">
        <v>646375000</v>
      </c>
      <c r="AA33" s="7">
        <v>587656000</v>
      </c>
      <c r="AB33" s="4" t="s">
        <v>9</v>
      </c>
      <c r="AC33" s="4" t="s">
        <v>9</v>
      </c>
      <c r="AD33" s="4" t="s">
        <v>9</v>
      </c>
      <c r="AE33" s="4" t="s">
        <v>9</v>
      </c>
      <c r="AF33" s="4" t="s">
        <v>9</v>
      </c>
      <c r="AG33" s="4" t="s">
        <v>9</v>
      </c>
      <c r="AH33" s="4" t="s">
        <v>9</v>
      </c>
      <c r="AI33" s="7">
        <v>350000000</v>
      </c>
      <c r="AJ33" s="4" t="s">
        <v>9</v>
      </c>
      <c r="AK33" s="4" t="s">
        <v>9</v>
      </c>
      <c r="AL33" s="4" t="s">
        <v>9</v>
      </c>
      <c r="AM33" s="4" t="s">
        <v>9</v>
      </c>
      <c r="AN33" s="7">
        <v>600000000</v>
      </c>
      <c r="AO33" s="4" t="s">
        <v>9</v>
      </c>
      <c r="AP33" s="4" t="s">
        <v>9</v>
      </c>
      <c r="AQ33" s="4" t="s">
        <v>9</v>
      </c>
      <c r="AR33" s="4" t="s">
        <v>9</v>
      </c>
      <c r="AS33" s="7">
        <v>500000000</v>
      </c>
      <c r="AT33" s="7">
        <v>500000000</v>
      </c>
      <c r="AU33" s="4" t="s">
        <v>9</v>
      </c>
      <c r="AV33" s="4" t="s">
        <v>9</v>
      </c>
      <c r="AW33" s="4" t="s">
        <v>9</v>
      </c>
      <c r="AX33" s="7">
        <v>237530000</v>
      </c>
      <c r="AY33" s="7">
        <v>237530000</v>
      </c>
      <c r="AZ33" s="4" t="s">
        <v>9</v>
      </c>
      <c r="BA33" s="4" t="s">
        <v>9</v>
      </c>
      <c r="BB33" s="4" t="s">
        <v>9</v>
      </c>
      <c r="BC33" s="4" t="s">
        <v>9</v>
      </c>
      <c r="BD33" s="4" t="s">
        <v>9</v>
      </c>
      <c r="BE33" s="4" t="s">
        <v>9</v>
      </c>
      <c r="BF33" s="4" t="s">
        <v>9</v>
      </c>
      <c r="BG33" s="7">
        <v>500000000</v>
      </c>
      <c r="BH33" s="4" t="s">
        <v>9</v>
      </c>
      <c r="BI33" s="4" t="s">
        <v>9</v>
      </c>
      <c r="BJ33" s="4" t="s">
        <v>9</v>
      </c>
      <c r="BK33" s="4" t="s">
        <v>9</v>
      </c>
      <c r="BL33" s="4" t="s">
        <v>9</v>
      </c>
      <c r="BM33" s="7">
        <v>5685000</v>
      </c>
      <c r="BN33" s="4" t="s">
        <v>9</v>
      </c>
      <c r="BO33" s="4" t="s">
        <v>9</v>
      </c>
      <c r="BP33" s="7">
        <v>5400000</v>
      </c>
      <c r="BQ33" s="7">
        <v>48000000</v>
      </c>
      <c r="BR33" s="4" t="s">
        <v>9</v>
      </c>
      <c r="BS33" s="4" t="s">
        <v>9</v>
      </c>
      <c r="BT33" s="4" t="s">
        <v>9</v>
      </c>
      <c r="BU33" s="4" t="s">
        <v>9</v>
      </c>
      <c r="BV33" s="4" t="s">
        <v>9</v>
      </c>
      <c r="BW33" s="7">
        <v>86263000</v>
      </c>
      <c r="BX33" s="7">
        <v>65663000</v>
      </c>
      <c r="BY33" s="4" t="s">
        <v>9</v>
      </c>
      <c r="BZ33" s="4" t="s">
        <v>9</v>
      </c>
      <c r="CA33" s="7">
        <v>42946000</v>
      </c>
      <c r="CB33" s="7">
        <v>43364000</v>
      </c>
      <c r="CC33" s="7">
        <v>30231000</v>
      </c>
      <c r="CD33" s="7">
        <v>19950000</v>
      </c>
      <c r="CE33" s="4" t="s">
        <v>9</v>
      </c>
      <c r="CF33" s="4" t="s">
        <v>9</v>
      </c>
      <c r="CG33" s="7">
        <v>25350000</v>
      </c>
    </row>
    <row r="34" spans="1:85" x14ac:dyDescent="0.25">
      <c r="A34" s="2" t="s">
        <v>1636</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4" t="s">
        <v>9</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t="s">
        <v>9</v>
      </c>
      <c r="AZ34" s="4" t="s">
        <v>9</v>
      </c>
      <c r="BA34" s="4" t="s">
        <v>9</v>
      </c>
      <c r="BB34" s="4" t="s">
        <v>9</v>
      </c>
      <c r="BC34" s="4" t="s">
        <v>9</v>
      </c>
      <c r="BD34" s="4" t="s">
        <v>9</v>
      </c>
      <c r="BE34" s="4" t="s">
        <v>9</v>
      </c>
      <c r="BF34" s="4" t="s">
        <v>9</v>
      </c>
      <c r="BG34" s="4" t="s">
        <v>9</v>
      </c>
      <c r="BH34" s="4" t="s">
        <v>9</v>
      </c>
      <c r="BI34" s="4" t="s">
        <v>9</v>
      </c>
      <c r="BJ34" s="4" t="s">
        <v>9</v>
      </c>
      <c r="BK34" s="4" t="s">
        <v>9</v>
      </c>
      <c r="BL34" s="4" t="s">
        <v>9</v>
      </c>
      <c r="BM34" s="7">
        <v>332000</v>
      </c>
      <c r="BN34" s="4" t="s">
        <v>9</v>
      </c>
      <c r="BO34" s="4" t="s">
        <v>9</v>
      </c>
      <c r="BP34" s="4" t="s">
        <v>9</v>
      </c>
      <c r="BQ34" s="4" t="s">
        <v>9</v>
      </c>
      <c r="BR34" s="4" t="s">
        <v>9</v>
      </c>
      <c r="BS34" s="4" t="s">
        <v>9</v>
      </c>
      <c r="BT34" s="4" t="s">
        <v>9</v>
      </c>
      <c r="BU34" s="4" t="s">
        <v>9</v>
      </c>
      <c r="BV34" s="4" t="s">
        <v>9</v>
      </c>
      <c r="BW34" s="4" t="s">
        <v>9</v>
      </c>
      <c r="BX34" s="4" t="s">
        <v>9</v>
      </c>
      <c r="BY34" s="4" t="s">
        <v>9</v>
      </c>
      <c r="BZ34" s="4" t="s">
        <v>9</v>
      </c>
      <c r="CA34" s="4" t="s">
        <v>9</v>
      </c>
      <c r="CB34" s="4" t="s">
        <v>9</v>
      </c>
      <c r="CC34" s="4" t="s">
        <v>9</v>
      </c>
      <c r="CD34" s="4" t="s">
        <v>9</v>
      </c>
      <c r="CE34" s="4" t="s">
        <v>9</v>
      </c>
      <c r="CF34" s="4" t="s">
        <v>9</v>
      </c>
      <c r="CG34" s="4" t="s">
        <v>9</v>
      </c>
    </row>
    <row r="35" spans="1:85" x14ac:dyDescent="0.25">
      <c r="A35" s="2" t="s">
        <v>1637</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7">
        <v>-3642000</v>
      </c>
      <c r="AA35" s="7">
        <v>-6807000</v>
      </c>
      <c r="AB35" s="4" t="s">
        <v>9</v>
      </c>
      <c r="AC35" s="4" t="s">
        <v>9</v>
      </c>
      <c r="AD35" s="4" t="s">
        <v>9</v>
      </c>
      <c r="AE35" s="4" t="s">
        <v>9</v>
      </c>
      <c r="AF35" s="4" t="s">
        <v>9</v>
      </c>
      <c r="AG35" s="7">
        <v>-3642000</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7">
        <v>-2305000</v>
      </c>
      <c r="AY35" s="7">
        <v>-2677000</v>
      </c>
      <c r="AZ35" s="4" t="s">
        <v>9</v>
      </c>
      <c r="BA35" s="4" t="s">
        <v>9</v>
      </c>
      <c r="BB35" s="4" t="s">
        <v>9</v>
      </c>
      <c r="BC35" s="7">
        <v>-2305000</v>
      </c>
      <c r="BD35" s="4" t="s">
        <v>9</v>
      </c>
      <c r="BE35" s="4" t="s">
        <v>9</v>
      </c>
      <c r="BF35" s="4" t="s">
        <v>9</v>
      </c>
      <c r="BG35" s="7">
        <v>-9483000</v>
      </c>
      <c r="BH35" s="4" t="s">
        <v>9</v>
      </c>
      <c r="BI35" s="4" t="s">
        <v>9</v>
      </c>
      <c r="BJ35" s="4" t="s">
        <v>9</v>
      </c>
      <c r="BK35" s="4" t="s">
        <v>9</v>
      </c>
      <c r="BL35" s="4" t="s">
        <v>9</v>
      </c>
      <c r="BM35" s="4" t="s">
        <v>9</v>
      </c>
      <c r="BN35" s="4" t="s">
        <v>9</v>
      </c>
      <c r="BO35" s="4" t="s">
        <v>9</v>
      </c>
      <c r="BP35" s="4" t="s">
        <v>9</v>
      </c>
      <c r="BQ35" s="4" t="s">
        <v>9</v>
      </c>
      <c r="BR35" s="4" t="s">
        <v>9</v>
      </c>
      <c r="BS35" s="4" t="s">
        <v>9</v>
      </c>
      <c r="BT35" s="4" t="s">
        <v>9</v>
      </c>
      <c r="BU35" s="4" t="s">
        <v>9</v>
      </c>
      <c r="BV35" s="4" t="s">
        <v>9</v>
      </c>
      <c r="BW35" s="4" t="s">
        <v>9</v>
      </c>
      <c r="BX35" s="4" t="s">
        <v>9</v>
      </c>
      <c r="BY35" s="4" t="s">
        <v>9</v>
      </c>
      <c r="BZ35" s="4" t="s">
        <v>9</v>
      </c>
      <c r="CA35" s="4" t="s">
        <v>9</v>
      </c>
      <c r="CB35" s="4" t="s">
        <v>9</v>
      </c>
      <c r="CC35" s="4" t="s">
        <v>9</v>
      </c>
      <c r="CD35" s="4" t="s">
        <v>9</v>
      </c>
      <c r="CE35" s="4" t="s">
        <v>9</v>
      </c>
      <c r="CF35" s="4" t="s">
        <v>9</v>
      </c>
      <c r="CG35" s="4" t="s">
        <v>9</v>
      </c>
    </row>
    <row r="36" spans="1:85" x14ac:dyDescent="0.25">
      <c r="A36" s="2" t="s">
        <v>659</v>
      </c>
      <c r="B36" s="7">
        <v>-46346000</v>
      </c>
      <c r="C36" s="7">
        <v>-47622000</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4" t="s">
        <v>9</v>
      </c>
      <c r="Z36" s="4" t="s">
        <v>9</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4" t="s">
        <v>9</v>
      </c>
      <c r="BK36" s="4" t="s">
        <v>9</v>
      </c>
      <c r="BL36" s="4" t="s">
        <v>9</v>
      </c>
      <c r="BM36" s="4" t="s">
        <v>9</v>
      </c>
      <c r="BN36" s="4" t="s">
        <v>9</v>
      </c>
      <c r="BO36" s="4" t="s">
        <v>9</v>
      </c>
      <c r="BP36" s="4" t="s">
        <v>9</v>
      </c>
      <c r="BQ36" s="4" t="s">
        <v>9</v>
      </c>
      <c r="BR36" s="4" t="s">
        <v>9</v>
      </c>
      <c r="BS36" s="4" t="s">
        <v>9</v>
      </c>
      <c r="BT36" s="4" t="s">
        <v>9</v>
      </c>
      <c r="BU36" s="4" t="s">
        <v>9</v>
      </c>
      <c r="BV36" s="4" t="s">
        <v>9</v>
      </c>
      <c r="BW36" s="4" t="s">
        <v>9</v>
      </c>
      <c r="BX36" s="4" t="s">
        <v>9</v>
      </c>
      <c r="BY36" s="4" t="s">
        <v>9</v>
      </c>
      <c r="BZ36" s="4" t="s">
        <v>9</v>
      </c>
      <c r="CA36" s="4" t="s">
        <v>9</v>
      </c>
      <c r="CB36" s="4" t="s">
        <v>9</v>
      </c>
      <c r="CC36" s="4" t="s">
        <v>9</v>
      </c>
      <c r="CD36" s="4" t="s">
        <v>9</v>
      </c>
      <c r="CE36" s="4" t="s">
        <v>9</v>
      </c>
      <c r="CF36" s="4" t="s">
        <v>9</v>
      </c>
      <c r="CG36" s="4" t="s">
        <v>9</v>
      </c>
    </row>
    <row r="37" spans="1:85" x14ac:dyDescent="0.25">
      <c r="A37" s="2" t="s">
        <v>1638</v>
      </c>
      <c r="B37" s="7">
        <v>2966402000</v>
      </c>
      <c r="C37" s="7">
        <v>2210866000</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4" t="s">
        <v>9</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4" t="s">
        <v>9</v>
      </c>
      <c r="BJ37" s="4" t="s">
        <v>9</v>
      </c>
      <c r="BK37" s="4" t="s">
        <v>9</v>
      </c>
      <c r="BL37" s="4" t="s">
        <v>9</v>
      </c>
      <c r="BM37" s="4" t="s">
        <v>9</v>
      </c>
      <c r="BN37" s="4" t="s">
        <v>9</v>
      </c>
      <c r="BO37" s="4" t="s">
        <v>9</v>
      </c>
      <c r="BP37" s="4" t="s">
        <v>9</v>
      </c>
      <c r="BQ37" s="4" t="s">
        <v>9</v>
      </c>
      <c r="BR37" s="4" t="s">
        <v>9</v>
      </c>
      <c r="BS37" s="4" t="s">
        <v>9</v>
      </c>
      <c r="BT37" s="4" t="s">
        <v>9</v>
      </c>
      <c r="BU37" s="4" t="s">
        <v>9</v>
      </c>
      <c r="BV37" s="4" t="s">
        <v>9</v>
      </c>
      <c r="BW37" s="4" t="s">
        <v>9</v>
      </c>
      <c r="BX37" s="4" t="s">
        <v>9</v>
      </c>
      <c r="BY37" s="4" t="s">
        <v>9</v>
      </c>
      <c r="BZ37" s="4" t="s">
        <v>9</v>
      </c>
      <c r="CA37" s="4" t="s">
        <v>9</v>
      </c>
      <c r="CB37" s="4" t="s">
        <v>9</v>
      </c>
      <c r="CC37" s="4" t="s">
        <v>9</v>
      </c>
      <c r="CD37" s="4" t="s">
        <v>9</v>
      </c>
      <c r="CE37" s="4" t="s">
        <v>9</v>
      </c>
      <c r="CF37" s="4" t="s">
        <v>9</v>
      </c>
      <c r="CG37" s="4" t="s">
        <v>9</v>
      </c>
    </row>
    <row r="38" spans="1:85" ht="45" x14ac:dyDescent="0.25">
      <c r="A38" s="3" t="s">
        <v>1639</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4" t="s">
        <v>9</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t="s">
        <v>9</v>
      </c>
      <c r="BE38" s="4" t="s">
        <v>9</v>
      </c>
      <c r="BF38" s="4" t="s">
        <v>9</v>
      </c>
      <c r="BG38" s="4" t="s">
        <v>9</v>
      </c>
      <c r="BH38" s="4" t="s">
        <v>9</v>
      </c>
      <c r="BI38" s="4" t="s">
        <v>9</v>
      </c>
      <c r="BJ38" s="4" t="s">
        <v>9</v>
      </c>
      <c r="BK38" s="4" t="s">
        <v>9</v>
      </c>
      <c r="BL38" s="4" t="s">
        <v>9</v>
      </c>
      <c r="BM38" s="4" t="s">
        <v>9</v>
      </c>
      <c r="BN38" s="4" t="s">
        <v>9</v>
      </c>
      <c r="BO38" s="4" t="s">
        <v>9</v>
      </c>
      <c r="BP38" s="4" t="s">
        <v>9</v>
      </c>
      <c r="BQ38" s="4" t="s">
        <v>9</v>
      </c>
      <c r="BR38" s="4" t="s">
        <v>9</v>
      </c>
      <c r="BS38" s="4" t="s">
        <v>9</v>
      </c>
      <c r="BT38" s="4" t="s">
        <v>9</v>
      </c>
      <c r="BU38" s="4" t="s">
        <v>9</v>
      </c>
      <c r="BV38" s="4" t="s">
        <v>9</v>
      </c>
      <c r="BW38" s="4" t="s">
        <v>9</v>
      </c>
      <c r="BX38" s="4" t="s">
        <v>9</v>
      </c>
      <c r="BY38" s="4" t="s">
        <v>9</v>
      </c>
      <c r="BZ38" s="4" t="s">
        <v>9</v>
      </c>
      <c r="CA38" s="4" t="s">
        <v>9</v>
      </c>
      <c r="CB38" s="4" t="s">
        <v>9</v>
      </c>
      <c r="CC38" s="4" t="s">
        <v>9</v>
      </c>
      <c r="CD38" s="4" t="s">
        <v>9</v>
      </c>
      <c r="CE38" s="4" t="s">
        <v>9</v>
      </c>
      <c r="CF38" s="4" t="s">
        <v>9</v>
      </c>
      <c r="CG38" s="4" t="s">
        <v>9</v>
      </c>
    </row>
    <row r="39" spans="1:85" x14ac:dyDescent="0.25">
      <c r="A39" s="2">
        <v>2014</v>
      </c>
      <c r="B39" s="7">
        <v>49586000</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7">
        <v>41449000</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4" t="s">
        <v>9</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c r="BC39" s="4" t="s">
        <v>9</v>
      </c>
      <c r="BD39" s="4" t="s">
        <v>9</v>
      </c>
      <c r="BE39" s="4" t="s">
        <v>9</v>
      </c>
      <c r="BF39" s="4" t="s">
        <v>9</v>
      </c>
      <c r="BG39" s="4" t="s">
        <v>9</v>
      </c>
      <c r="BH39" s="4" t="s">
        <v>9</v>
      </c>
      <c r="BI39" s="4" t="s">
        <v>9</v>
      </c>
      <c r="BJ39" s="4" t="s">
        <v>9</v>
      </c>
      <c r="BK39" s="4" t="s">
        <v>9</v>
      </c>
      <c r="BL39" s="4" t="s">
        <v>9</v>
      </c>
      <c r="BM39" s="4" t="s">
        <v>9</v>
      </c>
      <c r="BN39" s="4" t="s">
        <v>9</v>
      </c>
      <c r="BO39" s="4" t="s">
        <v>9</v>
      </c>
      <c r="BP39" s="4" t="s">
        <v>9</v>
      </c>
      <c r="BQ39" s="4" t="s">
        <v>9</v>
      </c>
      <c r="BR39" s="4" t="s">
        <v>9</v>
      </c>
      <c r="BS39" s="4" t="s">
        <v>9</v>
      </c>
      <c r="BT39" s="4" t="s">
        <v>9</v>
      </c>
      <c r="BU39" s="4" t="s">
        <v>9</v>
      </c>
      <c r="BV39" s="4" t="s">
        <v>9</v>
      </c>
      <c r="BW39" s="4" t="s">
        <v>9</v>
      </c>
      <c r="BX39" s="4" t="s">
        <v>9</v>
      </c>
      <c r="BY39" s="4" t="s">
        <v>9</v>
      </c>
      <c r="BZ39" s="4" t="s">
        <v>9</v>
      </c>
      <c r="CA39" s="7">
        <v>8137000</v>
      </c>
      <c r="CB39" s="4" t="s">
        <v>9</v>
      </c>
      <c r="CC39" s="4" t="s">
        <v>9</v>
      </c>
      <c r="CD39" s="4" t="s">
        <v>9</v>
      </c>
      <c r="CE39" s="4" t="s">
        <v>9</v>
      </c>
      <c r="CF39" s="4" t="s">
        <v>9</v>
      </c>
      <c r="CG39" s="4" t="s">
        <v>9</v>
      </c>
    </row>
    <row r="40" spans="1:85" x14ac:dyDescent="0.25">
      <c r="A40" s="2">
        <v>2015</v>
      </c>
      <c r="B40" s="7">
        <v>112284000</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7">
        <v>106849000</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4" t="s">
        <v>9</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4" t="s">
        <v>9</v>
      </c>
      <c r="BG40" s="4" t="s">
        <v>9</v>
      </c>
      <c r="BH40" s="4" t="s">
        <v>9</v>
      </c>
      <c r="BI40" s="4" t="s">
        <v>9</v>
      </c>
      <c r="BJ40" s="4" t="s">
        <v>9</v>
      </c>
      <c r="BK40" s="4" t="s">
        <v>9</v>
      </c>
      <c r="BL40" s="4" t="s">
        <v>9</v>
      </c>
      <c r="BM40" s="4" t="s">
        <v>9</v>
      </c>
      <c r="BN40" s="4" t="s">
        <v>9</v>
      </c>
      <c r="BO40" s="4" t="s">
        <v>9</v>
      </c>
      <c r="BP40" s="4" t="s">
        <v>9</v>
      </c>
      <c r="BQ40" s="4" t="s">
        <v>9</v>
      </c>
      <c r="BR40" s="4" t="s">
        <v>9</v>
      </c>
      <c r="BS40" s="4" t="s">
        <v>9</v>
      </c>
      <c r="BT40" s="4" t="s">
        <v>9</v>
      </c>
      <c r="BU40" s="4" t="s">
        <v>9</v>
      </c>
      <c r="BV40" s="4" t="s">
        <v>9</v>
      </c>
      <c r="BW40" s="4" t="s">
        <v>9</v>
      </c>
      <c r="BX40" s="4" t="s">
        <v>9</v>
      </c>
      <c r="BY40" s="4" t="s">
        <v>9</v>
      </c>
      <c r="BZ40" s="4" t="s">
        <v>9</v>
      </c>
      <c r="CA40" s="7">
        <v>5435000</v>
      </c>
      <c r="CB40" s="4" t="s">
        <v>9</v>
      </c>
      <c r="CC40" s="4" t="s">
        <v>9</v>
      </c>
      <c r="CD40" s="4" t="s">
        <v>9</v>
      </c>
      <c r="CE40" s="4" t="s">
        <v>9</v>
      </c>
      <c r="CF40" s="4" t="s">
        <v>9</v>
      </c>
      <c r="CG40" s="4" t="s">
        <v>9</v>
      </c>
    </row>
    <row r="41" spans="1:85" x14ac:dyDescent="0.25">
      <c r="A41" s="2">
        <v>2016</v>
      </c>
      <c r="B41" s="7">
        <v>99025000</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7">
        <v>93986000</v>
      </c>
      <c r="S41" s="4" t="s">
        <v>9</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c r="BC41" s="4" t="s">
        <v>9</v>
      </c>
      <c r="BD41" s="4" t="s">
        <v>9</v>
      </c>
      <c r="BE41" s="4" t="s">
        <v>9</v>
      </c>
      <c r="BF41" s="4" t="s">
        <v>9</v>
      </c>
      <c r="BG41" s="4" t="s">
        <v>9</v>
      </c>
      <c r="BH41" s="4" t="s">
        <v>9</v>
      </c>
      <c r="BI41" s="4" t="s">
        <v>9</v>
      </c>
      <c r="BJ41" s="4" t="s">
        <v>9</v>
      </c>
      <c r="BK41" s="4" t="s">
        <v>9</v>
      </c>
      <c r="BL41" s="4" t="s">
        <v>9</v>
      </c>
      <c r="BM41" s="4" t="s">
        <v>9</v>
      </c>
      <c r="BN41" s="4" t="s">
        <v>9</v>
      </c>
      <c r="BO41" s="4" t="s">
        <v>9</v>
      </c>
      <c r="BP41" s="4" t="s">
        <v>9</v>
      </c>
      <c r="BQ41" s="4" t="s">
        <v>9</v>
      </c>
      <c r="BR41" s="4" t="s">
        <v>9</v>
      </c>
      <c r="BS41" s="4" t="s">
        <v>9</v>
      </c>
      <c r="BT41" s="4" t="s">
        <v>9</v>
      </c>
      <c r="BU41" s="4" t="s">
        <v>9</v>
      </c>
      <c r="BV41" s="4" t="s">
        <v>9</v>
      </c>
      <c r="BW41" s="4" t="s">
        <v>9</v>
      </c>
      <c r="BX41" s="4" t="s">
        <v>9</v>
      </c>
      <c r="BY41" s="4" t="s">
        <v>9</v>
      </c>
      <c r="BZ41" s="4" t="s">
        <v>9</v>
      </c>
      <c r="CA41" s="7">
        <v>5039000</v>
      </c>
      <c r="CB41" s="4" t="s">
        <v>9</v>
      </c>
      <c r="CC41" s="4" t="s">
        <v>9</v>
      </c>
      <c r="CD41" s="4" t="s">
        <v>9</v>
      </c>
      <c r="CE41" s="4" t="s">
        <v>9</v>
      </c>
      <c r="CF41" s="4" t="s">
        <v>9</v>
      </c>
      <c r="CG41" s="4" t="s">
        <v>9</v>
      </c>
    </row>
    <row r="42" spans="1:85" x14ac:dyDescent="0.25">
      <c r="A42" s="2">
        <v>2017</v>
      </c>
      <c r="B42" s="7">
        <v>95191000</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7">
        <v>90113000</v>
      </c>
      <c r="S42" s="4" t="s">
        <v>9</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4" t="s">
        <v>9</v>
      </c>
      <c r="BF42" s="4" t="s">
        <v>9</v>
      </c>
      <c r="BG42" s="4" t="s">
        <v>9</v>
      </c>
      <c r="BH42" s="4" t="s">
        <v>9</v>
      </c>
      <c r="BI42" s="4" t="s">
        <v>9</v>
      </c>
      <c r="BJ42" s="4" t="s">
        <v>9</v>
      </c>
      <c r="BK42" s="4" t="s">
        <v>9</v>
      </c>
      <c r="BL42" s="4" t="s">
        <v>9</v>
      </c>
      <c r="BM42" s="4" t="s">
        <v>9</v>
      </c>
      <c r="BN42" s="4" t="s">
        <v>9</v>
      </c>
      <c r="BO42" s="4" t="s">
        <v>9</v>
      </c>
      <c r="BP42" s="4" t="s">
        <v>9</v>
      </c>
      <c r="BQ42" s="4" t="s">
        <v>9</v>
      </c>
      <c r="BR42" s="4" t="s">
        <v>9</v>
      </c>
      <c r="BS42" s="4" t="s">
        <v>9</v>
      </c>
      <c r="BT42" s="4" t="s">
        <v>9</v>
      </c>
      <c r="BU42" s="4" t="s">
        <v>9</v>
      </c>
      <c r="BV42" s="4" t="s">
        <v>9</v>
      </c>
      <c r="BW42" s="4" t="s">
        <v>9</v>
      </c>
      <c r="BX42" s="4" t="s">
        <v>9</v>
      </c>
      <c r="BY42" s="4" t="s">
        <v>9</v>
      </c>
      <c r="BZ42" s="4" t="s">
        <v>9</v>
      </c>
      <c r="CA42" s="7">
        <v>5078000</v>
      </c>
      <c r="CB42" s="4" t="s">
        <v>9</v>
      </c>
      <c r="CC42" s="4" t="s">
        <v>9</v>
      </c>
      <c r="CD42" s="4" t="s">
        <v>9</v>
      </c>
      <c r="CE42" s="4" t="s">
        <v>9</v>
      </c>
      <c r="CF42" s="4" t="s">
        <v>9</v>
      </c>
      <c r="CG42" s="4" t="s">
        <v>9</v>
      </c>
    </row>
    <row r="43" spans="1:85" x14ac:dyDescent="0.25">
      <c r="A43" s="2">
        <v>2018</v>
      </c>
      <c r="B43" s="7">
        <v>570196000</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7">
        <v>565076000</v>
      </c>
      <c r="S43" s="4" t="s">
        <v>9</v>
      </c>
      <c r="T43" s="4" t="s">
        <v>9</v>
      </c>
      <c r="U43" s="4" t="s">
        <v>9</v>
      </c>
      <c r="V43" s="4" t="s">
        <v>9</v>
      </c>
      <c r="W43" s="4" t="s">
        <v>9</v>
      </c>
      <c r="X43" s="4" t="s">
        <v>9</v>
      </c>
      <c r="Y43" s="4" t="s">
        <v>9</v>
      </c>
      <c r="Z43" s="4" t="s">
        <v>9</v>
      </c>
      <c r="AA43" s="4" t="s">
        <v>9</v>
      </c>
      <c r="AB43" s="4" t="s">
        <v>9</v>
      </c>
      <c r="AC43" s="4" t="s">
        <v>9</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c r="BK43" s="4" t="s">
        <v>9</v>
      </c>
      <c r="BL43" s="4" t="s">
        <v>9</v>
      </c>
      <c r="BM43" s="4" t="s">
        <v>9</v>
      </c>
      <c r="BN43" s="4" t="s">
        <v>9</v>
      </c>
      <c r="BO43" s="4" t="s">
        <v>9</v>
      </c>
      <c r="BP43" s="4" t="s">
        <v>9</v>
      </c>
      <c r="BQ43" s="4" t="s">
        <v>9</v>
      </c>
      <c r="BR43" s="4" t="s">
        <v>9</v>
      </c>
      <c r="BS43" s="4" t="s">
        <v>9</v>
      </c>
      <c r="BT43" s="4" t="s">
        <v>9</v>
      </c>
      <c r="BU43" s="4" t="s">
        <v>9</v>
      </c>
      <c r="BV43" s="4" t="s">
        <v>9</v>
      </c>
      <c r="BW43" s="4" t="s">
        <v>9</v>
      </c>
      <c r="BX43" s="4" t="s">
        <v>9</v>
      </c>
      <c r="BY43" s="4" t="s">
        <v>9</v>
      </c>
      <c r="BZ43" s="4" t="s">
        <v>9</v>
      </c>
      <c r="CA43" s="7">
        <v>5120000</v>
      </c>
      <c r="CB43" s="4" t="s">
        <v>9</v>
      </c>
      <c r="CC43" s="4" t="s">
        <v>9</v>
      </c>
      <c r="CD43" s="4" t="s">
        <v>9</v>
      </c>
      <c r="CE43" s="4" t="s">
        <v>9</v>
      </c>
      <c r="CF43" s="4" t="s">
        <v>9</v>
      </c>
      <c r="CG43" s="4" t="s">
        <v>9</v>
      </c>
    </row>
    <row r="44" spans="1:85" x14ac:dyDescent="0.25">
      <c r="A44" s="2" t="s">
        <v>668</v>
      </c>
      <c r="B44" s="7">
        <v>2122503000</v>
      </c>
      <c r="C44" s="4" t="s">
        <v>9</v>
      </c>
      <c r="D44" s="4" t="s">
        <v>9</v>
      </c>
      <c r="E44" s="4" t="s">
        <v>9</v>
      </c>
      <c r="F44" s="4" t="s">
        <v>9</v>
      </c>
      <c r="G44" s="4" t="s">
        <v>9</v>
      </c>
      <c r="H44" s="4" t="s">
        <v>9</v>
      </c>
      <c r="I44" s="4" t="s">
        <v>9</v>
      </c>
      <c r="J44" s="4" t="s">
        <v>9</v>
      </c>
      <c r="K44" s="4" t="s">
        <v>9</v>
      </c>
      <c r="L44" s="4" t="s">
        <v>9</v>
      </c>
      <c r="M44" s="4" t="s">
        <v>9</v>
      </c>
      <c r="N44" s="4" t="s">
        <v>9</v>
      </c>
      <c r="O44" s="4" t="s">
        <v>9</v>
      </c>
      <c r="P44" s="4" t="s">
        <v>9</v>
      </c>
      <c r="Q44" s="4" t="s">
        <v>9</v>
      </c>
      <c r="R44" s="7">
        <v>2078299000</v>
      </c>
      <c r="S44" s="4" t="s">
        <v>9</v>
      </c>
      <c r="T44" s="4" t="s">
        <v>9</v>
      </c>
      <c r="U44" s="4" t="s">
        <v>9</v>
      </c>
      <c r="V44" s="4" t="s">
        <v>9</v>
      </c>
      <c r="W44" s="4" t="s">
        <v>9</v>
      </c>
      <c r="X44" s="4" t="s">
        <v>9</v>
      </c>
      <c r="Y44" s="4" t="s">
        <v>9</v>
      </c>
      <c r="Z44" s="4" t="s">
        <v>9</v>
      </c>
      <c r="AA44" s="4" t="s">
        <v>9</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4" t="s">
        <v>9</v>
      </c>
      <c r="BK44" s="4" t="s">
        <v>9</v>
      </c>
      <c r="BL44" s="4" t="s">
        <v>9</v>
      </c>
      <c r="BM44" s="4" t="s">
        <v>9</v>
      </c>
      <c r="BN44" s="4" t="s">
        <v>9</v>
      </c>
      <c r="BO44" s="4" t="s">
        <v>9</v>
      </c>
      <c r="BP44" s="4" t="s">
        <v>9</v>
      </c>
      <c r="BQ44" s="4" t="s">
        <v>9</v>
      </c>
      <c r="BR44" s="4" t="s">
        <v>9</v>
      </c>
      <c r="BS44" s="4" t="s">
        <v>9</v>
      </c>
      <c r="BT44" s="4" t="s">
        <v>9</v>
      </c>
      <c r="BU44" s="4" t="s">
        <v>9</v>
      </c>
      <c r="BV44" s="4" t="s">
        <v>9</v>
      </c>
      <c r="BW44" s="4" t="s">
        <v>9</v>
      </c>
      <c r="BX44" s="4" t="s">
        <v>9</v>
      </c>
      <c r="BY44" s="4" t="s">
        <v>9</v>
      </c>
      <c r="BZ44" s="4" t="s">
        <v>9</v>
      </c>
      <c r="CA44" s="7">
        <v>44204000</v>
      </c>
      <c r="CB44" s="4" t="s">
        <v>9</v>
      </c>
      <c r="CC44" s="4" t="s">
        <v>9</v>
      </c>
      <c r="CD44" s="4" t="s">
        <v>9</v>
      </c>
      <c r="CE44" s="4" t="s">
        <v>9</v>
      </c>
      <c r="CF44" s="4" t="s">
        <v>9</v>
      </c>
      <c r="CG44" s="4" t="s">
        <v>9</v>
      </c>
    </row>
    <row r="45" spans="1:85" x14ac:dyDescent="0.25">
      <c r="A45" s="2" t="s">
        <v>807</v>
      </c>
      <c r="B45" s="7">
        <v>3048785000</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7">
        <v>2975772000</v>
      </c>
      <c r="S45" s="4" t="s">
        <v>9</v>
      </c>
      <c r="T45" s="4" t="s">
        <v>9</v>
      </c>
      <c r="U45" s="4" t="s">
        <v>9</v>
      </c>
      <c r="V45" s="4" t="s">
        <v>9</v>
      </c>
      <c r="W45" s="4" t="s">
        <v>9</v>
      </c>
      <c r="X45" s="4" t="s">
        <v>9</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c r="BC45" s="4" t="s">
        <v>9</v>
      </c>
      <c r="BD45" s="4" t="s">
        <v>9</v>
      </c>
      <c r="BE45" s="4" t="s">
        <v>9</v>
      </c>
      <c r="BF45" s="4" t="s">
        <v>9</v>
      </c>
      <c r="BG45" s="4" t="s">
        <v>9</v>
      </c>
      <c r="BH45" s="4" t="s">
        <v>9</v>
      </c>
      <c r="BI45" s="4" t="s">
        <v>9</v>
      </c>
      <c r="BJ45" s="4" t="s">
        <v>9</v>
      </c>
      <c r="BK45" s="4" t="s">
        <v>9</v>
      </c>
      <c r="BL45" s="4" t="s">
        <v>9</v>
      </c>
      <c r="BM45" s="4" t="s">
        <v>9</v>
      </c>
      <c r="BN45" s="4" t="s">
        <v>9</v>
      </c>
      <c r="BO45" s="4" t="s">
        <v>9</v>
      </c>
      <c r="BP45" s="4" t="s">
        <v>9</v>
      </c>
      <c r="BQ45" s="4" t="s">
        <v>9</v>
      </c>
      <c r="BR45" s="4" t="s">
        <v>9</v>
      </c>
      <c r="BS45" s="4" t="s">
        <v>9</v>
      </c>
      <c r="BT45" s="4" t="s">
        <v>9</v>
      </c>
      <c r="BU45" s="4" t="s">
        <v>9</v>
      </c>
      <c r="BV45" s="4" t="s">
        <v>9</v>
      </c>
      <c r="BW45" s="4" t="s">
        <v>9</v>
      </c>
      <c r="BX45" s="4" t="s">
        <v>9</v>
      </c>
      <c r="BY45" s="4" t="s">
        <v>9</v>
      </c>
      <c r="BZ45" s="4" t="s">
        <v>9</v>
      </c>
      <c r="CA45" s="7">
        <v>73013000</v>
      </c>
      <c r="CB45" s="4" t="s">
        <v>9</v>
      </c>
      <c r="CC45" s="4" t="s">
        <v>9</v>
      </c>
      <c r="CD45" s="4" t="s">
        <v>9</v>
      </c>
      <c r="CE45" s="4" t="s">
        <v>9</v>
      </c>
      <c r="CF45" s="4" t="s">
        <v>9</v>
      </c>
      <c r="CG45" s="4" t="s">
        <v>9</v>
      </c>
    </row>
    <row r="46" spans="1:85" x14ac:dyDescent="0.25">
      <c r="A46" s="2" t="s">
        <v>1637</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4" t="s">
        <v>9</v>
      </c>
      <c r="Y46" s="4" t="s">
        <v>9</v>
      </c>
      <c r="Z46" s="7">
        <v>-3642000</v>
      </c>
      <c r="AA46" s="7">
        <v>-6807000</v>
      </c>
      <c r="AB46" s="4" t="s">
        <v>9</v>
      </c>
      <c r="AC46" s="4" t="s">
        <v>9</v>
      </c>
      <c r="AD46" s="4" t="s">
        <v>9</v>
      </c>
      <c r="AE46" s="4" t="s">
        <v>9</v>
      </c>
      <c r="AF46" s="4" t="s">
        <v>9</v>
      </c>
      <c r="AG46" s="7">
        <v>-3642000</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7">
        <v>-2305000</v>
      </c>
      <c r="AY46" s="7">
        <v>-2677000</v>
      </c>
      <c r="AZ46" s="4" t="s">
        <v>9</v>
      </c>
      <c r="BA46" s="4" t="s">
        <v>9</v>
      </c>
      <c r="BB46" s="4" t="s">
        <v>9</v>
      </c>
      <c r="BC46" s="7">
        <v>-2305000</v>
      </c>
      <c r="BD46" s="4" t="s">
        <v>9</v>
      </c>
      <c r="BE46" s="4" t="s">
        <v>9</v>
      </c>
      <c r="BF46" s="4" t="s">
        <v>9</v>
      </c>
      <c r="BG46" s="7">
        <v>-9483000</v>
      </c>
      <c r="BH46" s="4" t="s">
        <v>9</v>
      </c>
      <c r="BI46" s="4" t="s">
        <v>9</v>
      </c>
      <c r="BJ46" s="4" t="s">
        <v>9</v>
      </c>
      <c r="BK46" s="4" t="s">
        <v>9</v>
      </c>
      <c r="BL46" s="4" t="s">
        <v>9</v>
      </c>
      <c r="BM46" s="4" t="s">
        <v>9</v>
      </c>
      <c r="BN46" s="4" t="s">
        <v>9</v>
      </c>
      <c r="BO46" s="4" t="s">
        <v>9</v>
      </c>
      <c r="BP46" s="4" t="s">
        <v>9</v>
      </c>
      <c r="BQ46" s="4" t="s">
        <v>9</v>
      </c>
      <c r="BR46" s="4" t="s">
        <v>9</v>
      </c>
      <c r="BS46" s="4" t="s">
        <v>9</v>
      </c>
      <c r="BT46" s="4" t="s">
        <v>9</v>
      </c>
      <c r="BU46" s="4" t="s">
        <v>9</v>
      </c>
      <c r="BV46" s="4" t="s">
        <v>9</v>
      </c>
      <c r="BW46" s="4" t="s">
        <v>9</v>
      </c>
      <c r="BX46" s="4" t="s">
        <v>9</v>
      </c>
      <c r="BY46" s="4" t="s">
        <v>9</v>
      </c>
      <c r="BZ46" s="4" t="s">
        <v>9</v>
      </c>
      <c r="CA46" s="4" t="s">
        <v>9</v>
      </c>
      <c r="CB46" s="4" t="s">
        <v>9</v>
      </c>
      <c r="CC46" s="4" t="s">
        <v>9</v>
      </c>
      <c r="CD46" s="4" t="s">
        <v>9</v>
      </c>
      <c r="CE46" s="4" t="s">
        <v>9</v>
      </c>
      <c r="CF46" s="4" t="s">
        <v>9</v>
      </c>
      <c r="CG46" s="4" t="s">
        <v>9</v>
      </c>
    </row>
    <row r="47" spans="1:85" ht="30" x14ac:dyDescent="0.25">
      <c r="A47" s="2" t="s">
        <v>671</v>
      </c>
      <c r="B47" s="7">
        <v>-30090000</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4" t="s">
        <v>9</v>
      </c>
      <c r="AA47" s="4" t="s">
        <v>9</v>
      </c>
      <c r="AB47" s="4" t="s">
        <v>9</v>
      </c>
      <c r="AC47" s="4" t="s">
        <v>9</v>
      </c>
      <c r="AD47" s="4" t="s">
        <v>9</v>
      </c>
      <c r="AE47" s="4" t="s">
        <v>9</v>
      </c>
      <c r="AF47" s="4" t="s">
        <v>9</v>
      </c>
      <c r="AG47" s="4" t="s">
        <v>9</v>
      </c>
      <c r="AH47" s="4" t="s">
        <v>9</v>
      </c>
      <c r="AI47" s="4" t="s">
        <v>9</v>
      </c>
      <c r="AJ47" s="4" t="s">
        <v>9</v>
      </c>
      <c r="AK47" s="4" t="s">
        <v>9</v>
      </c>
      <c r="AL47" s="4" t="s">
        <v>9</v>
      </c>
      <c r="AM47" s="4" t="s">
        <v>9</v>
      </c>
      <c r="AN47" s="4" t="s">
        <v>9</v>
      </c>
      <c r="AO47" s="4" t="s">
        <v>9</v>
      </c>
      <c r="AP47" s="4" t="s">
        <v>9</v>
      </c>
      <c r="AQ47" s="4" t="s">
        <v>9</v>
      </c>
      <c r="AR47" s="4" t="s">
        <v>9</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4" t="s">
        <v>9</v>
      </c>
      <c r="BH47" s="4" t="s">
        <v>9</v>
      </c>
      <c r="BI47" s="4" t="s">
        <v>9</v>
      </c>
      <c r="BJ47" s="4" t="s">
        <v>9</v>
      </c>
      <c r="BK47" s="4" t="s">
        <v>9</v>
      </c>
      <c r="BL47" s="4" t="s">
        <v>9</v>
      </c>
      <c r="BM47" s="4" t="s">
        <v>9</v>
      </c>
      <c r="BN47" s="4" t="s">
        <v>9</v>
      </c>
      <c r="BO47" s="4" t="s">
        <v>9</v>
      </c>
      <c r="BP47" s="4" t="s">
        <v>9</v>
      </c>
      <c r="BQ47" s="4" t="s">
        <v>9</v>
      </c>
      <c r="BR47" s="4" t="s">
        <v>9</v>
      </c>
      <c r="BS47" s="4" t="s">
        <v>9</v>
      </c>
      <c r="BT47" s="4" t="s">
        <v>9</v>
      </c>
      <c r="BU47" s="4" t="s">
        <v>9</v>
      </c>
      <c r="BV47" s="4" t="s">
        <v>9</v>
      </c>
      <c r="BW47" s="4" t="s">
        <v>9</v>
      </c>
      <c r="BX47" s="4" t="s">
        <v>9</v>
      </c>
      <c r="BY47" s="4" t="s">
        <v>9</v>
      </c>
      <c r="BZ47" s="4" t="s">
        <v>9</v>
      </c>
      <c r="CA47" s="7">
        <v>-30090000</v>
      </c>
      <c r="CB47" s="4" t="s">
        <v>9</v>
      </c>
      <c r="CC47" s="4" t="s">
        <v>9</v>
      </c>
      <c r="CD47" s="4" t="s">
        <v>9</v>
      </c>
      <c r="CE47" s="4" t="s">
        <v>9</v>
      </c>
      <c r="CF47" s="4" t="s">
        <v>9</v>
      </c>
      <c r="CG47" s="4" t="s">
        <v>9</v>
      </c>
    </row>
    <row r="48" spans="1:85" ht="30" x14ac:dyDescent="0.25">
      <c r="A48" s="2" t="s">
        <v>1640</v>
      </c>
      <c r="B48" s="7">
        <v>3012748000</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7">
        <v>2969825000</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4" t="s">
        <v>9</v>
      </c>
      <c r="AJ48" s="4" t="s">
        <v>9</v>
      </c>
      <c r="AK48" s="4" t="s">
        <v>9</v>
      </c>
      <c r="AL48" s="4" t="s">
        <v>9</v>
      </c>
      <c r="AM48" s="4" t="s">
        <v>9</v>
      </c>
      <c r="AN48" s="4" t="s">
        <v>9</v>
      </c>
      <c r="AO48" s="4" t="s">
        <v>9</v>
      </c>
      <c r="AP48" s="4" t="s">
        <v>9</v>
      </c>
      <c r="AQ48" s="4" t="s">
        <v>9</v>
      </c>
      <c r="AR48" s="4" t="s">
        <v>9</v>
      </c>
      <c r="AS48" s="4" t="s">
        <v>9</v>
      </c>
      <c r="AT48" s="4" t="s">
        <v>9</v>
      </c>
      <c r="AU48" s="4" t="s">
        <v>9</v>
      </c>
      <c r="AV48" s="4" t="s">
        <v>9</v>
      </c>
      <c r="AW48" s="4" t="s">
        <v>9</v>
      </c>
      <c r="AX48" s="4" t="s">
        <v>9</v>
      </c>
      <c r="AY48" s="4" t="s">
        <v>9</v>
      </c>
      <c r="AZ48" s="4" t="s">
        <v>9</v>
      </c>
      <c r="BA48" s="4" t="s">
        <v>9</v>
      </c>
      <c r="BB48" s="4" t="s">
        <v>9</v>
      </c>
      <c r="BC48" s="4" t="s">
        <v>9</v>
      </c>
      <c r="BD48" s="4" t="s">
        <v>9</v>
      </c>
      <c r="BE48" s="4" t="s">
        <v>9</v>
      </c>
      <c r="BF48" s="4" t="s">
        <v>9</v>
      </c>
      <c r="BG48" s="4" t="s">
        <v>9</v>
      </c>
      <c r="BH48" s="4" t="s">
        <v>9</v>
      </c>
      <c r="BI48" s="4" t="s">
        <v>9</v>
      </c>
      <c r="BJ48" s="4" t="s">
        <v>9</v>
      </c>
      <c r="BK48" s="4" t="s">
        <v>9</v>
      </c>
      <c r="BL48" s="4" t="s">
        <v>9</v>
      </c>
      <c r="BM48" s="4" t="s">
        <v>9</v>
      </c>
      <c r="BN48" s="4" t="s">
        <v>9</v>
      </c>
      <c r="BO48" s="4" t="s">
        <v>9</v>
      </c>
      <c r="BP48" s="4" t="s">
        <v>9</v>
      </c>
      <c r="BQ48" s="4" t="s">
        <v>9</v>
      </c>
      <c r="BR48" s="4" t="s">
        <v>9</v>
      </c>
      <c r="BS48" s="4" t="s">
        <v>9</v>
      </c>
      <c r="BT48" s="4" t="s">
        <v>9</v>
      </c>
      <c r="BU48" s="4" t="s">
        <v>9</v>
      </c>
      <c r="BV48" s="4" t="s">
        <v>9</v>
      </c>
      <c r="BW48" s="4" t="s">
        <v>9</v>
      </c>
      <c r="BX48" s="4" t="s">
        <v>9</v>
      </c>
      <c r="BY48" s="4" t="s">
        <v>9</v>
      </c>
      <c r="BZ48" s="4" t="s">
        <v>9</v>
      </c>
      <c r="CA48" s="7">
        <v>42923000</v>
      </c>
      <c r="CB48" s="4" t="s">
        <v>9</v>
      </c>
      <c r="CC48" s="4" t="s">
        <v>9</v>
      </c>
      <c r="CD48" s="4" t="s">
        <v>9</v>
      </c>
      <c r="CE48" s="4" t="s">
        <v>9</v>
      </c>
      <c r="CF48" s="4" t="s">
        <v>9</v>
      </c>
      <c r="CG48" s="4" t="s">
        <v>9</v>
      </c>
    </row>
    <row r="49" spans="1:85" x14ac:dyDescent="0.25">
      <c r="A49" s="2" t="s">
        <v>1641</v>
      </c>
      <c r="B49" s="4" t="s">
        <v>9</v>
      </c>
      <c r="C49" s="4" t="s">
        <v>9</v>
      </c>
      <c r="D49" s="4" t="s">
        <v>9</v>
      </c>
      <c r="E49" s="4" t="s">
        <v>9</v>
      </c>
      <c r="F49" s="4" t="s">
        <v>9</v>
      </c>
      <c r="G49" s="4">
        <v>28</v>
      </c>
      <c r="H49" s="4">
        <v>25</v>
      </c>
      <c r="I49" s="4">
        <v>2</v>
      </c>
      <c r="J49" s="4">
        <v>1</v>
      </c>
      <c r="K49" s="4">
        <v>1</v>
      </c>
      <c r="L49" s="4">
        <v>5</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4" t="s">
        <v>9</v>
      </c>
      <c r="AG49" s="4" t="s">
        <v>9</v>
      </c>
      <c r="AH49" s="4" t="s">
        <v>9</v>
      </c>
      <c r="AI49" s="4" t="s">
        <v>9</v>
      </c>
      <c r="AJ49" s="4" t="s">
        <v>9</v>
      </c>
      <c r="AK49" s="4" t="s">
        <v>9</v>
      </c>
      <c r="AL49" s="4" t="s">
        <v>9</v>
      </c>
      <c r="AM49" s="4" t="s">
        <v>9</v>
      </c>
      <c r="AN49" s="4" t="s">
        <v>9</v>
      </c>
      <c r="AO49" s="4" t="s">
        <v>9</v>
      </c>
      <c r="AP49" s="4" t="s">
        <v>9</v>
      </c>
      <c r="AQ49" s="4" t="s">
        <v>9</v>
      </c>
      <c r="AR49" s="4" t="s">
        <v>9</v>
      </c>
      <c r="AS49" s="4" t="s">
        <v>9</v>
      </c>
      <c r="AT49" s="4" t="s">
        <v>9</v>
      </c>
      <c r="AU49" s="4" t="s">
        <v>9</v>
      </c>
      <c r="AV49" s="4" t="s">
        <v>9</v>
      </c>
      <c r="AW49" s="4" t="s">
        <v>9</v>
      </c>
      <c r="AX49" s="4" t="s">
        <v>9</v>
      </c>
      <c r="AY49" s="4" t="s">
        <v>9</v>
      </c>
      <c r="AZ49" s="4" t="s">
        <v>9</v>
      </c>
      <c r="BA49" s="4" t="s">
        <v>9</v>
      </c>
      <c r="BB49" s="4" t="s">
        <v>9</v>
      </c>
      <c r="BC49" s="4" t="s">
        <v>9</v>
      </c>
      <c r="BD49" s="4" t="s">
        <v>9</v>
      </c>
      <c r="BE49" s="4" t="s">
        <v>9</v>
      </c>
      <c r="BF49" s="4" t="s">
        <v>9</v>
      </c>
      <c r="BG49" s="4" t="s">
        <v>9</v>
      </c>
      <c r="BH49" s="4" t="s">
        <v>9</v>
      </c>
      <c r="BI49" s="4" t="s">
        <v>9</v>
      </c>
      <c r="BJ49" s="4" t="s">
        <v>9</v>
      </c>
      <c r="BK49" s="4" t="s">
        <v>9</v>
      </c>
      <c r="BL49" s="4" t="s">
        <v>9</v>
      </c>
      <c r="BM49" s="4" t="s">
        <v>9</v>
      </c>
      <c r="BN49" s="4" t="s">
        <v>9</v>
      </c>
      <c r="BO49" s="4" t="s">
        <v>9</v>
      </c>
      <c r="BP49" s="4" t="s">
        <v>9</v>
      </c>
      <c r="BQ49" s="4" t="s">
        <v>9</v>
      </c>
      <c r="BR49" s="4" t="s">
        <v>9</v>
      </c>
      <c r="BS49" s="4" t="s">
        <v>9</v>
      </c>
      <c r="BT49" s="4" t="s">
        <v>9</v>
      </c>
      <c r="BU49" s="4" t="s">
        <v>9</v>
      </c>
      <c r="BV49" s="4" t="s">
        <v>9</v>
      </c>
      <c r="BW49" s="4" t="s">
        <v>9</v>
      </c>
      <c r="BX49" s="4" t="s">
        <v>9</v>
      </c>
      <c r="BY49" s="4" t="s">
        <v>9</v>
      </c>
      <c r="BZ49" s="4" t="s">
        <v>9</v>
      </c>
      <c r="CA49" s="4" t="s">
        <v>9</v>
      </c>
      <c r="CB49" s="4" t="s">
        <v>9</v>
      </c>
      <c r="CC49" s="4" t="s">
        <v>9</v>
      </c>
      <c r="CD49" s="4" t="s">
        <v>9</v>
      </c>
      <c r="CE49" s="4" t="s">
        <v>9</v>
      </c>
      <c r="CF49" s="4" t="s">
        <v>9</v>
      </c>
      <c r="CG49" s="4" t="s">
        <v>9</v>
      </c>
    </row>
    <row r="50" spans="1:85" x14ac:dyDescent="0.25">
      <c r="A50" s="2" t="s">
        <v>1642</v>
      </c>
      <c r="B50" s="4" t="s">
        <v>9</v>
      </c>
      <c r="C50" s="4" t="s">
        <v>9</v>
      </c>
      <c r="D50" s="4" t="s">
        <v>9</v>
      </c>
      <c r="E50" s="4" t="s">
        <v>1643</v>
      </c>
      <c r="F50" s="4" t="s">
        <v>1480</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c r="AI50" s="4" t="s">
        <v>9</v>
      </c>
      <c r="AJ50" s="4" t="s">
        <v>9</v>
      </c>
      <c r="AK50" s="4" t="s">
        <v>9</v>
      </c>
      <c r="AL50" s="4" t="s">
        <v>9</v>
      </c>
      <c r="AM50" s="4" t="s">
        <v>9</v>
      </c>
      <c r="AN50" s="4" t="s">
        <v>9</v>
      </c>
      <c r="AO50" s="4" t="s">
        <v>9</v>
      </c>
      <c r="AP50" s="4" t="s">
        <v>9</v>
      </c>
      <c r="AQ50" s="4" t="s">
        <v>9</v>
      </c>
      <c r="AR50" s="4" t="s">
        <v>9</v>
      </c>
      <c r="AS50" s="4" t="s">
        <v>9</v>
      </c>
      <c r="AT50" s="4" t="s">
        <v>9</v>
      </c>
      <c r="AU50" s="4" t="s">
        <v>9</v>
      </c>
      <c r="AV50" s="4" t="s">
        <v>9</v>
      </c>
      <c r="AW50" s="4" t="s">
        <v>9</v>
      </c>
      <c r="AX50" s="4" t="s">
        <v>9</v>
      </c>
      <c r="AY50" s="4" t="s">
        <v>9</v>
      </c>
      <c r="AZ50" s="4" t="s">
        <v>9</v>
      </c>
      <c r="BA50" s="4" t="s">
        <v>9</v>
      </c>
      <c r="BB50" s="4" t="s">
        <v>9</v>
      </c>
      <c r="BC50" s="4" t="s">
        <v>9</v>
      </c>
      <c r="BD50" s="4" t="s">
        <v>9</v>
      </c>
      <c r="BE50" s="4" t="s">
        <v>9</v>
      </c>
      <c r="BF50" s="4" t="s">
        <v>9</v>
      </c>
      <c r="BG50" s="4" t="s">
        <v>9</v>
      </c>
      <c r="BH50" s="4" t="s">
        <v>9</v>
      </c>
      <c r="BI50" s="4" t="s">
        <v>9</v>
      </c>
      <c r="BJ50" s="4" t="s">
        <v>9</v>
      </c>
      <c r="BK50" s="4" t="s">
        <v>9</v>
      </c>
      <c r="BL50" s="4" t="s">
        <v>9</v>
      </c>
      <c r="BM50" s="4" t="s">
        <v>9</v>
      </c>
      <c r="BN50" s="4" t="s">
        <v>9</v>
      </c>
      <c r="BO50" s="4" t="s">
        <v>9</v>
      </c>
      <c r="BP50" s="4" t="s">
        <v>9</v>
      </c>
      <c r="BQ50" s="4" t="s">
        <v>9</v>
      </c>
      <c r="BR50" s="4" t="s">
        <v>9</v>
      </c>
      <c r="BS50" s="4" t="s">
        <v>9</v>
      </c>
      <c r="BT50" s="4" t="s">
        <v>9</v>
      </c>
      <c r="BU50" s="4" t="s">
        <v>9</v>
      </c>
      <c r="BV50" s="4" t="s">
        <v>9</v>
      </c>
      <c r="BW50" s="4" t="s">
        <v>9</v>
      </c>
      <c r="BX50" s="4" t="s">
        <v>9</v>
      </c>
      <c r="BY50" s="4" t="s">
        <v>9</v>
      </c>
      <c r="BZ50" s="4" t="s">
        <v>9</v>
      </c>
      <c r="CA50" s="4" t="s">
        <v>9</v>
      </c>
      <c r="CB50" s="4" t="s">
        <v>9</v>
      </c>
      <c r="CC50" s="4" t="s">
        <v>9</v>
      </c>
      <c r="CD50" s="4" t="s">
        <v>9</v>
      </c>
      <c r="CE50" s="4" t="s">
        <v>9</v>
      </c>
      <c r="CF50" s="4" t="s">
        <v>9</v>
      </c>
      <c r="CG50" s="4" t="s">
        <v>9</v>
      </c>
    </row>
    <row r="51" spans="1:85" x14ac:dyDescent="0.25">
      <c r="A51" s="2" t="s">
        <v>1644</v>
      </c>
      <c r="B51" s="4" t="s">
        <v>9</v>
      </c>
      <c r="C51" s="4" t="s">
        <v>9</v>
      </c>
      <c r="D51" s="4" t="s">
        <v>9</v>
      </c>
      <c r="E51" s="4" t="s">
        <v>9</v>
      </c>
      <c r="F51" s="4" t="s">
        <v>9</v>
      </c>
      <c r="G51" s="4" t="s">
        <v>9</v>
      </c>
      <c r="H51" s="4" t="s">
        <v>9</v>
      </c>
      <c r="I51" s="4" t="s">
        <v>9</v>
      </c>
      <c r="J51" s="4" t="s">
        <v>9</v>
      </c>
      <c r="K51" s="4" t="s">
        <v>9</v>
      </c>
      <c r="L51" s="4" t="s">
        <v>9</v>
      </c>
      <c r="M51" s="4" t="s">
        <v>1334</v>
      </c>
      <c r="N51" s="4" t="s">
        <v>1439</v>
      </c>
      <c r="O51" s="4" t="s">
        <v>9</v>
      </c>
      <c r="P51" s="4" t="s">
        <v>9</v>
      </c>
      <c r="Q51" s="4" t="s">
        <v>9</v>
      </c>
      <c r="R51" s="4" t="s">
        <v>9</v>
      </c>
      <c r="S51" s="4" t="s">
        <v>9</v>
      </c>
      <c r="T51" s="4" t="s">
        <v>9</v>
      </c>
      <c r="U51" s="4" t="s">
        <v>9</v>
      </c>
      <c r="V51" s="4" t="s">
        <v>9</v>
      </c>
      <c r="W51" s="4" t="s">
        <v>9</v>
      </c>
      <c r="X51" s="4" t="s">
        <v>9</v>
      </c>
      <c r="Y51" s="4" t="s">
        <v>9</v>
      </c>
      <c r="Z51" s="4" t="s">
        <v>9</v>
      </c>
      <c r="AA51" s="4" t="s">
        <v>9</v>
      </c>
      <c r="AB51" s="4" t="s">
        <v>9</v>
      </c>
      <c r="AC51" s="4" t="s">
        <v>9</v>
      </c>
      <c r="AD51" s="4" t="s">
        <v>9</v>
      </c>
      <c r="AE51" s="4" t="s">
        <v>9</v>
      </c>
      <c r="AF51" s="4" t="s">
        <v>9</v>
      </c>
      <c r="AG51" s="4" t="s">
        <v>9</v>
      </c>
      <c r="AH51" s="4" t="s">
        <v>9</v>
      </c>
      <c r="AI51" s="4" t="s">
        <v>9</v>
      </c>
      <c r="AJ51" s="4" t="s">
        <v>9</v>
      </c>
      <c r="AK51" s="4" t="s">
        <v>9</v>
      </c>
      <c r="AL51" s="4" t="s">
        <v>9</v>
      </c>
      <c r="AM51" s="4" t="s">
        <v>9</v>
      </c>
      <c r="AN51" s="4" t="s">
        <v>9</v>
      </c>
      <c r="AO51" s="4" t="s">
        <v>9</v>
      </c>
      <c r="AP51" s="4" t="s">
        <v>9</v>
      </c>
      <c r="AQ51" s="4" t="s">
        <v>9</v>
      </c>
      <c r="AR51" s="4" t="s">
        <v>9</v>
      </c>
      <c r="AS51" s="4" t="s">
        <v>9</v>
      </c>
      <c r="AT51" s="4" t="s">
        <v>9</v>
      </c>
      <c r="AU51" s="4" t="s">
        <v>9</v>
      </c>
      <c r="AV51" s="4" t="s">
        <v>9</v>
      </c>
      <c r="AW51" s="4" t="s">
        <v>9</v>
      </c>
      <c r="AX51" s="4" t="s">
        <v>9</v>
      </c>
      <c r="AY51" s="4" t="s">
        <v>9</v>
      </c>
      <c r="AZ51" s="4" t="s">
        <v>9</v>
      </c>
      <c r="BA51" s="4" t="s">
        <v>9</v>
      </c>
      <c r="BB51" s="4" t="s">
        <v>9</v>
      </c>
      <c r="BC51" s="4" t="s">
        <v>9</v>
      </c>
      <c r="BD51" s="4" t="s">
        <v>9</v>
      </c>
      <c r="BE51" s="4" t="s">
        <v>9</v>
      </c>
      <c r="BF51" s="4" t="s">
        <v>9</v>
      </c>
      <c r="BG51" s="4" t="s">
        <v>9</v>
      </c>
      <c r="BH51" s="4" t="s">
        <v>9</v>
      </c>
      <c r="BI51" s="4" t="s">
        <v>9</v>
      </c>
      <c r="BJ51" s="4" t="s">
        <v>9</v>
      </c>
      <c r="BK51" s="4" t="s">
        <v>9</v>
      </c>
      <c r="BL51" s="4" t="s">
        <v>9</v>
      </c>
      <c r="BM51" s="4" t="s">
        <v>9</v>
      </c>
      <c r="BN51" s="4" t="s">
        <v>9</v>
      </c>
      <c r="BO51" s="4" t="s">
        <v>9</v>
      </c>
      <c r="BP51" s="4" t="s">
        <v>9</v>
      </c>
      <c r="BQ51" s="4" t="s">
        <v>9</v>
      </c>
      <c r="BR51" s="4" t="s">
        <v>9</v>
      </c>
      <c r="BS51" s="4" t="s">
        <v>9</v>
      </c>
      <c r="BT51" s="4" t="s">
        <v>9</v>
      </c>
      <c r="BU51" s="4" t="s">
        <v>9</v>
      </c>
      <c r="BV51" s="4" t="s">
        <v>9</v>
      </c>
      <c r="BW51" s="4" t="s">
        <v>9</v>
      </c>
      <c r="BX51" s="4" t="s">
        <v>9</v>
      </c>
      <c r="BY51" s="4" t="s">
        <v>9</v>
      </c>
      <c r="BZ51" s="4" t="s">
        <v>9</v>
      </c>
      <c r="CA51" s="4" t="s">
        <v>9</v>
      </c>
      <c r="CB51" s="4" t="s">
        <v>9</v>
      </c>
      <c r="CC51" s="4" t="s">
        <v>9</v>
      </c>
      <c r="CD51" s="4" t="s">
        <v>9</v>
      </c>
      <c r="CE51" s="4" t="s">
        <v>9</v>
      </c>
      <c r="CF51" s="4" t="s">
        <v>9</v>
      </c>
      <c r="CG51" s="4" t="s">
        <v>9</v>
      </c>
    </row>
    <row r="52" spans="1:85" x14ac:dyDescent="0.25">
      <c r="A52" s="2" t="s">
        <v>1645</v>
      </c>
      <c r="B52" s="7">
        <v>1509760000</v>
      </c>
      <c r="C52" s="7">
        <v>179356000</v>
      </c>
      <c r="D52" s="7">
        <v>150447000</v>
      </c>
      <c r="E52" s="4" t="s">
        <v>9</v>
      </c>
      <c r="F52" s="4" t="s">
        <v>9</v>
      </c>
      <c r="G52" s="4" t="s">
        <v>9</v>
      </c>
      <c r="H52" s="4" t="s">
        <v>9</v>
      </c>
      <c r="I52" s="4" t="s">
        <v>9</v>
      </c>
      <c r="J52" s="4" t="s">
        <v>9</v>
      </c>
      <c r="K52" s="4" t="s">
        <v>9</v>
      </c>
      <c r="L52" s="4" t="s">
        <v>9</v>
      </c>
      <c r="M52" s="4" t="s">
        <v>9</v>
      </c>
      <c r="N52" s="4" t="s">
        <v>9</v>
      </c>
      <c r="O52" s="4" t="s">
        <v>9</v>
      </c>
      <c r="P52" s="4" t="s">
        <v>9</v>
      </c>
      <c r="Q52" s="4" t="s">
        <v>9</v>
      </c>
      <c r="R52" s="4" t="s">
        <v>9</v>
      </c>
      <c r="S52" s="4" t="s">
        <v>9</v>
      </c>
      <c r="T52" s="4" t="s">
        <v>9</v>
      </c>
      <c r="U52" s="4" t="s">
        <v>9</v>
      </c>
      <c r="V52" s="4" t="s">
        <v>9</v>
      </c>
      <c r="W52" s="4" t="s">
        <v>9</v>
      </c>
      <c r="X52" s="4" t="s">
        <v>9</v>
      </c>
      <c r="Y52" s="4" t="s">
        <v>9</v>
      </c>
      <c r="Z52" s="4" t="s">
        <v>9</v>
      </c>
      <c r="AA52" s="4" t="s">
        <v>9</v>
      </c>
      <c r="AB52" s="4" t="s">
        <v>9</v>
      </c>
      <c r="AC52" s="4" t="s">
        <v>9</v>
      </c>
      <c r="AD52" s="4" t="s">
        <v>9</v>
      </c>
      <c r="AE52" s="4" t="s">
        <v>9</v>
      </c>
      <c r="AF52" s="4" t="s">
        <v>9</v>
      </c>
      <c r="AG52" s="4" t="s">
        <v>9</v>
      </c>
      <c r="AH52" s="4" t="s">
        <v>9</v>
      </c>
      <c r="AI52" s="4" t="s">
        <v>9</v>
      </c>
      <c r="AJ52" s="4" t="s">
        <v>9</v>
      </c>
      <c r="AK52" s="4" t="s">
        <v>9</v>
      </c>
      <c r="AL52" s="4" t="s">
        <v>9</v>
      </c>
      <c r="AM52" s="4" t="s">
        <v>9</v>
      </c>
      <c r="AN52" s="4" t="s">
        <v>9</v>
      </c>
      <c r="AO52" s="4" t="s">
        <v>9</v>
      </c>
      <c r="AP52" s="4" t="s">
        <v>9</v>
      </c>
      <c r="AQ52" s="4" t="s">
        <v>9</v>
      </c>
      <c r="AR52" s="4" t="s">
        <v>9</v>
      </c>
      <c r="AS52" s="4" t="s">
        <v>9</v>
      </c>
      <c r="AT52" s="4" t="s">
        <v>9</v>
      </c>
      <c r="AU52" s="4" t="s">
        <v>9</v>
      </c>
      <c r="AV52" s="4" t="s">
        <v>9</v>
      </c>
      <c r="AW52" s="4" t="s">
        <v>9</v>
      </c>
      <c r="AX52" s="4" t="s">
        <v>9</v>
      </c>
      <c r="AY52" s="4" t="s">
        <v>9</v>
      </c>
      <c r="AZ52" s="4" t="s">
        <v>9</v>
      </c>
      <c r="BA52" s="4" t="s">
        <v>9</v>
      </c>
      <c r="BB52" s="4" t="s">
        <v>9</v>
      </c>
      <c r="BC52" s="4" t="s">
        <v>9</v>
      </c>
      <c r="BD52" s="7">
        <v>546100000</v>
      </c>
      <c r="BE52" s="4" t="s">
        <v>9</v>
      </c>
      <c r="BF52" s="4" t="s">
        <v>9</v>
      </c>
      <c r="BG52" s="4" t="s">
        <v>9</v>
      </c>
      <c r="BH52" s="4" t="s">
        <v>9</v>
      </c>
      <c r="BI52" s="4" t="s">
        <v>9</v>
      </c>
      <c r="BJ52" s="4" t="s">
        <v>9</v>
      </c>
      <c r="BK52" s="4" t="s">
        <v>9</v>
      </c>
      <c r="BL52" s="4" t="s">
        <v>9</v>
      </c>
      <c r="BM52" s="4" t="s">
        <v>9</v>
      </c>
      <c r="BN52" s="4" t="s">
        <v>9</v>
      </c>
      <c r="BO52" s="4" t="s">
        <v>9</v>
      </c>
      <c r="BP52" s="4" t="s">
        <v>9</v>
      </c>
      <c r="BQ52" s="4" t="s">
        <v>9</v>
      </c>
      <c r="BR52" s="4" t="s">
        <v>9</v>
      </c>
      <c r="BS52" s="4" t="s">
        <v>9</v>
      </c>
      <c r="BT52" s="4" t="s">
        <v>9</v>
      </c>
      <c r="BU52" s="4" t="s">
        <v>9</v>
      </c>
      <c r="BV52" s="4" t="s">
        <v>9</v>
      </c>
      <c r="BW52" s="4" t="s">
        <v>9</v>
      </c>
      <c r="BX52" s="4" t="s">
        <v>9</v>
      </c>
      <c r="BY52" s="4" t="s">
        <v>9</v>
      </c>
      <c r="BZ52" s="4" t="s">
        <v>9</v>
      </c>
      <c r="CA52" s="4" t="s">
        <v>9</v>
      </c>
      <c r="CB52" s="4" t="s">
        <v>9</v>
      </c>
      <c r="CC52" s="4" t="s">
        <v>9</v>
      </c>
      <c r="CD52" s="4" t="s">
        <v>9</v>
      </c>
      <c r="CE52" s="4" t="s">
        <v>9</v>
      </c>
      <c r="CF52" s="4" t="s">
        <v>9</v>
      </c>
      <c r="CG52" s="4" t="s">
        <v>9</v>
      </c>
    </row>
    <row r="53" spans="1:85" x14ac:dyDescent="0.25">
      <c r="A53" s="2" t="s">
        <v>1646</v>
      </c>
      <c r="B53" s="4" t="s">
        <v>9</v>
      </c>
      <c r="C53" s="4" t="s">
        <v>9</v>
      </c>
      <c r="D53" s="4" t="s">
        <v>9</v>
      </c>
      <c r="E53" s="4" t="s">
        <v>9</v>
      </c>
      <c r="F53" s="4" t="s">
        <v>9</v>
      </c>
      <c r="G53" s="4" t="s">
        <v>9</v>
      </c>
      <c r="H53" s="4" t="s">
        <v>9</v>
      </c>
      <c r="I53" s="4" t="s">
        <v>9</v>
      </c>
      <c r="J53" s="4" t="s">
        <v>9</v>
      </c>
      <c r="K53" s="4" t="s">
        <v>9</v>
      </c>
      <c r="L53" s="4" t="s">
        <v>9</v>
      </c>
      <c r="M53" s="4" t="s">
        <v>9</v>
      </c>
      <c r="N53" s="4" t="s">
        <v>9</v>
      </c>
      <c r="O53" s="4" t="s">
        <v>9</v>
      </c>
      <c r="P53" s="4" t="s">
        <v>9</v>
      </c>
      <c r="Q53" s="4" t="s">
        <v>9</v>
      </c>
      <c r="R53" s="4" t="s">
        <v>9</v>
      </c>
      <c r="S53" s="4" t="s">
        <v>9</v>
      </c>
      <c r="T53" s="4" t="s">
        <v>9</v>
      </c>
      <c r="U53" s="4" t="s">
        <v>9</v>
      </c>
      <c r="V53" s="4" t="s">
        <v>9</v>
      </c>
      <c r="W53" s="4" t="s">
        <v>9</v>
      </c>
      <c r="X53" s="4" t="s">
        <v>9</v>
      </c>
      <c r="Y53" s="4" t="s">
        <v>9</v>
      </c>
      <c r="Z53" s="4" t="s">
        <v>9</v>
      </c>
      <c r="AA53" s="4" t="s">
        <v>9</v>
      </c>
      <c r="AB53" s="4" t="s">
        <v>9</v>
      </c>
      <c r="AC53" s="4" t="s">
        <v>9</v>
      </c>
      <c r="AD53" s="4" t="s">
        <v>9</v>
      </c>
      <c r="AE53" s="4" t="s">
        <v>9</v>
      </c>
      <c r="AF53" s="4" t="s">
        <v>9</v>
      </c>
      <c r="AG53" s="4" t="s">
        <v>9</v>
      </c>
      <c r="AH53" s="4" t="s">
        <v>9</v>
      </c>
      <c r="AI53" s="4" t="s">
        <v>9</v>
      </c>
      <c r="AJ53" s="4" t="s">
        <v>9</v>
      </c>
      <c r="AK53" s="4" t="s">
        <v>9</v>
      </c>
      <c r="AL53" s="4" t="s">
        <v>9</v>
      </c>
      <c r="AM53" s="4">
        <v>1</v>
      </c>
      <c r="AN53" s="4" t="s">
        <v>9</v>
      </c>
      <c r="AO53" s="4" t="s">
        <v>9</v>
      </c>
      <c r="AP53" s="4" t="s">
        <v>9</v>
      </c>
      <c r="AQ53" s="4" t="s">
        <v>9</v>
      </c>
      <c r="AR53" s="4" t="s">
        <v>9</v>
      </c>
      <c r="AS53" s="4" t="s">
        <v>9</v>
      </c>
      <c r="AT53" s="4" t="s">
        <v>9</v>
      </c>
      <c r="AU53" s="4" t="s">
        <v>9</v>
      </c>
      <c r="AV53" s="4" t="s">
        <v>9</v>
      </c>
      <c r="AW53" s="4" t="s">
        <v>9</v>
      </c>
      <c r="AX53" s="4" t="s">
        <v>9</v>
      </c>
      <c r="AY53" s="4" t="s">
        <v>9</v>
      </c>
      <c r="AZ53" s="4" t="s">
        <v>9</v>
      </c>
      <c r="BA53" s="4" t="s">
        <v>9</v>
      </c>
      <c r="BB53" s="4" t="s">
        <v>9</v>
      </c>
      <c r="BC53" s="4" t="s">
        <v>9</v>
      </c>
      <c r="BD53" s="4" t="s">
        <v>9</v>
      </c>
      <c r="BE53" s="4" t="s">
        <v>9</v>
      </c>
      <c r="BF53" s="4" t="s">
        <v>9</v>
      </c>
      <c r="BG53" s="4" t="s">
        <v>9</v>
      </c>
      <c r="BH53" s="4" t="s">
        <v>9</v>
      </c>
      <c r="BI53" s="4" t="s">
        <v>9</v>
      </c>
      <c r="BJ53" s="4">
        <v>1</v>
      </c>
      <c r="BK53" s="4" t="s">
        <v>9</v>
      </c>
      <c r="BL53" s="4" t="s">
        <v>9</v>
      </c>
      <c r="BM53" s="4" t="s">
        <v>9</v>
      </c>
      <c r="BN53" s="4" t="s">
        <v>9</v>
      </c>
      <c r="BO53" s="4" t="s">
        <v>9</v>
      </c>
      <c r="BP53" s="4" t="s">
        <v>9</v>
      </c>
      <c r="BQ53" s="4" t="s">
        <v>9</v>
      </c>
      <c r="BR53" s="4" t="s">
        <v>9</v>
      </c>
      <c r="BS53" s="4" t="s">
        <v>9</v>
      </c>
      <c r="BT53" s="4" t="s">
        <v>9</v>
      </c>
      <c r="BU53" s="4" t="s">
        <v>9</v>
      </c>
      <c r="BV53" s="4" t="s">
        <v>9</v>
      </c>
      <c r="BW53" s="4" t="s">
        <v>9</v>
      </c>
      <c r="BX53" s="4" t="s">
        <v>9</v>
      </c>
      <c r="BY53" s="4" t="s">
        <v>9</v>
      </c>
      <c r="BZ53" s="4" t="s">
        <v>9</v>
      </c>
      <c r="CA53" s="4" t="s">
        <v>9</v>
      </c>
      <c r="CB53" s="4" t="s">
        <v>9</v>
      </c>
      <c r="CC53" s="4" t="s">
        <v>9</v>
      </c>
      <c r="CD53" s="4" t="s">
        <v>9</v>
      </c>
      <c r="CE53" s="4" t="s">
        <v>9</v>
      </c>
      <c r="CF53" s="4" t="s">
        <v>9</v>
      </c>
      <c r="CG53" s="4" t="s">
        <v>9</v>
      </c>
    </row>
    <row r="54" spans="1:85" ht="30" x14ac:dyDescent="0.25">
      <c r="A54" s="2" t="s">
        <v>1647</v>
      </c>
      <c r="B54" s="4" t="s">
        <v>9</v>
      </c>
      <c r="C54" s="4" t="s">
        <v>9</v>
      </c>
      <c r="D54" s="4" t="s">
        <v>9</v>
      </c>
      <c r="E54" s="4" t="s">
        <v>9</v>
      </c>
      <c r="F54" s="4" t="s">
        <v>9</v>
      </c>
      <c r="G54" s="4" t="s">
        <v>9</v>
      </c>
      <c r="H54" s="4" t="s">
        <v>9</v>
      </c>
      <c r="I54" s="4" t="s">
        <v>9</v>
      </c>
      <c r="J54" s="4" t="s">
        <v>9</v>
      </c>
      <c r="K54" s="4" t="s">
        <v>9</v>
      </c>
      <c r="L54" s="4" t="s">
        <v>9</v>
      </c>
      <c r="M54" s="4" t="s">
        <v>9</v>
      </c>
      <c r="N54" s="4" t="s">
        <v>9</v>
      </c>
      <c r="O54" s="4" t="s">
        <v>9</v>
      </c>
      <c r="P54" s="4" t="s">
        <v>9</v>
      </c>
      <c r="Q54" s="4" t="s">
        <v>9</v>
      </c>
      <c r="R54" s="4" t="s">
        <v>9</v>
      </c>
      <c r="S54" s="4" t="s">
        <v>9</v>
      </c>
      <c r="T54" s="4" t="s">
        <v>9</v>
      </c>
      <c r="U54" s="4" t="s">
        <v>9</v>
      </c>
      <c r="V54" s="4" t="s">
        <v>9</v>
      </c>
      <c r="W54" s="4" t="s">
        <v>9</v>
      </c>
      <c r="X54" s="4" t="s">
        <v>9</v>
      </c>
      <c r="Y54" s="4" t="s">
        <v>9</v>
      </c>
      <c r="Z54" s="4" t="s">
        <v>9</v>
      </c>
      <c r="AA54" s="4" t="s">
        <v>9</v>
      </c>
      <c r="AB54" s="4" t="s">
        <v>9</v>
      </c>
      <c r="AC54" s="4" t="s">
        <v>9</v>
      </c>
      <c r="AD54" s="4" t="s">
        <v>9</v>
      </c>
      <c r="AE54" s="4" t="s">
        <v>9</v>
      </c>
      <c r="AF54" s="4" t="s">
        <v>9</v>
      </c>
      <c r="AG54" s="4" t="s">
        <v>9</v>
      </c>
      <c r="AH54" s="4" t="s">
        <v>9</v>
      </c>
      <c r="AI54" s="4" t="s">
        <v>9</v>
      </c>
      <c r="AJ54" s="4" t="s">
        <v>9</v>
      </c>
      <c r="AK54" s="4" t="s">
        <v>9</v>
      </c>
      <c r="AL54" s="4" t="s">
        <v>9</v>
      </c>
      <c r="AM54" s="4" t="s">
        <v>9</v>
      </c>
      <c r="AN54" s="4" t="s">
        <v>9</v>
      </c>
      <c r="AO54" s="4" t="s">
        <v>9</v>
      </c>
      <c r="AP54" s="4" t="s">
        <v>9</v>
      </c>
      <c r="AQ54" s="4" t="s">
        <v>9</v>
      </c>
      <c r="AR54" s="4" t="s">
        <v>9</v>
      </c>
      <c r="AS54" s="4" t="s">
        <v>9</v>
      </c>
      <c r="AT54" s="4" t="s">
        <v>9</v>
      </c>
      <c r="AU54" s="4" t="s">
        <v>9</v>
      </c>
      <c r="AV54" s="4" t="s">
        <v>9</v>
      </c>
      <c r="AW54" s="4" t="s">
        <v>9</v>
      </c>
      <c r="AX54" s="4" t="s">
        <v>9</v>
      </c>
      <c r="AY54" s="4" t="s">
        <v>9</v>
      </c>
      <c r="AZ54" s="4" t="s">
        <v>9</v>
      </c>
      <c r="BA54" s="4" t="s">
        <v>9</v>
      </c>
      <c r="BB54" s="4" t="s">
        <v>9</v>
      </c>
      <c r="BC54" s="4" t="s">
        <v>9</v>
      </c>
      <c r="BD54" s="4" t="s">
        <v>9</v>
      </c>
      <c r="BE54" s="4" t="s">
        <v>9</v>
      </c>
      <c r="BF54" s="4" t="s">
        <v>9</v>
      </c>
      <c r="BG54" s="4" t="s">
        <v>9</v>
      </c>
      <c r="BH54" s="4" t="s">
        <v>9</v>
      </c>
      <c r="BI54" s="4" t="s">
        <v>9</v>
      </c>
      <c r="BJ54" s="4" t="s">
        <v>9</v>
      </c>
      <c r="BK54" s="7">
        <v>388632</v>
      </c>
      <c r="BL54" s="4" t="s">
        <v>9</v>
      </c>
      <c r="BM54" s="4" t="s">
        <v>9</v>
      </c>
      <c r="BN54" s="4" t="s">
        <v>9</v>
      </c>
      <c r="BO54" s="4" t="s">
        <v>9</v>
      </c>
      <c r="BP54" s="4" t="s">
        <v>9</v>
      </c>
      <c r="BQ54" s="4" t="s">
        <v>9</v>
      </c>
      <c r="BR54" s="4" t="s">
        <v>9</v>
      </c>
      <c r="BS54" s="4" t="s">
        <v>9</v>
      </c>
      <c r="BT54" s="4" t="s">
        <v>9</v>
      </c>
      <c r="BU54" s="4" t="s">
        <v>9</v>
      </c>
      <c r="BV54" s="4" t="s">
        <v>9</v>
      </c>
      <c r="BW54" s="4" t="s">
        <v>9</v>
      </c>
      <c r="BX54" s="4" t="s">
        <v>9</v>
      </c>
      <c r="BY54" s="4" t="s">
        <v>9</v>
      </c>
      <c r="BZ54" s="4" t="s">
        <v>9</v>
      </c>
      <c r="CA54" s="4" t="s">
        <v>9</v>
      </c>
      <c r="CB54" s="4" t="s">
        <v>9</v>
      </c>
      <c r="CC54" s="4" t="s">
        <v>9</v>
      </c>
      <c r="CD54" s="4" t="s">
        <v>9</v>
      </c>
      <c r="CE54" s="4" t="s">
        <v>9</v>
      </c>
      <c r="CF54" s="4" t="s">
        <v>9</v>
      </c>
      <c r="CG54" s="4" t="s">
        <v>9</v>
      </c>
    </row>
    <row r="55" spans="1:85" x14ac:dyDescent="0.25">
      <c r="A55" s="2" t="s">
        <v>1648</v>
      </c>
      <c r="B55" s="4" t="s">
        <v>9</v>
      </c>
      <c r="C55" s="4" t="s">
        <v>9</v>
      </c>
      <c r="D55" s="4" t="s">
        <v>9</v>
      </c>
      <c r="E55" s="4" t="s">
        <v>9</v>
      </c>
      <c r="F55" s="4" t="s">
        <v>9</v>
      </c>
      <c r="G55" s="4" t="s">
        <v>9</v>
      </c>
      <c r="H55" s="4" t="s">
        <v>9</v>
      </c>
      <c r="I55" s="4" t="s">
        <v>9</v>
      </c>
      <c r="J55" s="4" t="s">
        <v>9</v>
      </c>
      <c r="K55" s="4" t="s">
        <v>9</v>
      </c>
      <c r="L55" s="4" t="s">
        <v>9</v>
      </c>
      <c r="M55" s="4" t="s">
        <v>9</v>
      </c>
      <c r="N55" s="4" t="s">
        <v>9</v>
      </c>
      <c r="O55" s="4" t="s">
        <v>9</v>
      </c>
      <c r="P55" s="4" t="s">
        <v>9</v>
      </c>
      <c r="Q55" s="4" t="s">
        <v>9</v>
      </c>
      <c r="R55" s="4" t="s">
        <v>9</v>
      </c>
      <c r="S55" s="4" t="s">
        <v>9</v>
      </c>
      <c r="T55" s="4" t="s">
        <v>9</v>
      </c>
      <c r="U55" s="4" t="s">
        <v>9</v>
      </c>
      <c r="V55" s="4" t="s">
        <v>9</v>
      </c>
      <c r="W55" s="4" t="s">
        <v>9</v>
      </c>
      <c r="X55" s="4" t="s">
        <v>9</v>
      </c>
      <c r="Y55" s="4" t="s">
        <v>9</v>
      </c>
      <c r="Z55" s="4" t="s">
        <v>9</v>
      </c>
      <c r="AA55" s="4" t="s">
        <v>9</v>
      </c>
      <c r="AB55" s="4" t="s">
        <v>9</v>
      </c>
      <c r="AC55" s="4" t="s">
        <v>9</v>
      </c>
      <c r="AD55" s="4" t="s">
        <v>9</v>
      </c>
      <c r="AE55" s="4" t="s">
        <v>9</v>
      </c>
      <c r="AF55" s="4" t="s">
        <v>9</v>
      </c>
      <c r="AG55" s="4" t="s">
        <v>9</v>
      </c>
      <c r="AH55" s="4" t="s">
        <v>9</v>
      </c>
      <c r="AI55" s="4" t="s">
        <v>9</v>
      </c>
      <c r="AJ55" s="4" t="s">
        <v>9</v>
      </c>
      <c r="AK55" s="4" t="s">
        <v>9</v>
      </c>
      <c r="AL55" s="4" t="s">
        <v>9</v>
      </c>
      <c r="AM55" s="4" t="s">
        <v>9</v>
      </c>
      <c r="AN55" s="4" t="s">
        <v>9</v>
      </c>
      <c r="AO55" s="4" t="s">
        <v>9</v>
      </c>
      <c r="AP55" s="4" t="s">
        <v>9</v>
      </c>
      <c r="AQ55" s="4" t="s">
        <v>9</v>
      </c>
      <c r="AR55" s="4" t="s">
        <v>9</v>
      </c>
      <c r="AS55" s="4" t="s">
        <v>9</v>
      </c>
      <c r="AT55" s="4" t="s">
        <v>9</v>
      </c>
      <c r="AU55" s="4" t="s">
        <v>9</v>
      </c>
      <c r="AV55" s="4" t="s">
        <v>9</v>
      </c>
      <c r="AW55" s="4" t="s">
        <v>9</v>
      </c>
      <c r="AX55" s="4" t="s">
        <v>9</v>
      </c>
      <c r="AY55" s="4" t="s">
        <v>9</v>
      </c>
      <c r="AZ55" s="4" t="s">
        <v>9</v>
      </c>
      <c r="BA55" s="4" t="s">
        <v>9</v>
      </c>
      <c r="BB55" s="4" t="s">
        <v>9</v>
      </c>
      <c r="BC55" s="4" t="s">
        <v>9</v>
      </c>
      <c r="BD55" s="4" t="s">
        <v>9</v>
      </c>
      <c r="BE55" s="4" t="s">
        <v>9</v>
      </c>
      <c r="BF55" s="4" t="s">
        <v>9</v>
      </c>
      <c r="BG55" s="4" t="s">
        <v>9</v>
      </c>
      <c r="BH55" s="4" t="s">
        <v>9</v>
      </c>
      <c r="BI55" s="4" t="s">
        <v>9</v>
      </c>
      <c r="BJ55" s="4" t="s">
        <v>9</v>
      </c>
      <c r="BK55" s="7">
        <v>8600000</v>
      </c>
      <c r="BL55" s="4" t="s">
        <v>9</v>
      </c>
      <c r="BM55" s="4" t="s">
        <v>9</v>
      </c>
      <c r="BN55" s="4" t="s">
        <v>9</v>
      </c>
      <c r="BO55" s="4" t="s">
        <v>9</v>
      </c>
      <c r="BP55" s="4" t="s">
        <v>9</v>
      </c>
      <c r="BQ55" s="4" t="s">
        <v>9</v>
      </c>
      <c r="BR55" s="4" t="s">
        <v>9</v>
      </c>
      <c r="BS55" s="4" t="s">
        <v>9</v>
      </c>
      <c r="BT55" s="4" t="s">
        <v>9</v>
      </c>
      <c r="BU55" s="4" t="s">
        <v>9</v>
      </c>
      <c r="BV55" s="4" t="s">
        <v>9</v>
      </c>
      <c r="BW55" s="4" t="s">
        <v>9</v>
      </c>
      <c r="BX55" s="4" t="s">
        <v>9</v>
      </c>
      <c r="BY55" s="4" t="s">
        <v>9</v>
      </c>
      <c r="BZ55" s="4" t="s">
        <v>9</v>
      </c>
      <c r="CA55" s="4" t="s">
        <v>9</v>
      </c>
      <c r="CB55" s="4" t="s">
        <v>9</v>
      </c>
      <c r="CC55" s="4" t="s">
        <v>9</v>
      </c>
      <c r="CD55" s="4" t="s">
        <v>9</v>
      </c>
      <c r="CE55" s="4" t="s">
        <v>9</v>
      </c>
      <c r="CF55" s="4" t="s">
        <v>9</v>
      </c>
      <c r="CG55" s="4" t="s">
        <v>9</v>
      </c>
    </row>
    <row r="56" spans="1:85" ht="60" x14ac:dyDescent="0.25">
      <c r="A56" s="2" t="s">
        <v>1649</v>
      </c>
      <c r="B56" s="4" t="s">
        <v>9</v>
      </c>
      <c r="C56" s="4" t="s">
        <v>9</v>
      </c>
      <c r="D56" s="4" t="s">
        <v>9</v>
      </c>
      <c r="E56" s="4" t="s">
        <v>9</v>
      </c>
      <c r="F56" s="4" t="s">
        <v>9</v>
      </c>
      <c r="G56" s="4" t="s">
        <v>9</v>
      </c>
      <c r="H56" s="4" t="s">
        <v>9</v>
      </c>
      <c r="I56" s="4" t="s">
        <v>9</v>
      </c>
      <c r="J56" s="4" t="s">
        <v>9</v>
      </c>
      <c r="K56" s="4" t="s">
        <v>9</v>
      </c>
      <c r="L56" s="4" t="s">
        <v>9</v>
      </c>
      <c r="M56" s="4" t="s">
        <v>9</v>
      </c>
      <c r="N56" s="4" t="s">
        <v>9</v>
      </c>
      <c r="O56" s="4" t="s">
        <v>9</v>
      </c>
      <c r="P56" s="4" t="s">
        <v>9</v>
      </c>
      <c r="Q56" s="4" t="s">
        <v>9</v>
      </c>
      <c r="R56" s="4" t="s">
        <v>9</v>
      </c>
      <c r="S56" s="4" t="s">
        <v>9</v>
      </c>
      <c r="T56" s="4" t="s">
        <v>9</v>
      </c>
      <c r="U56" s="4" t="s">
        <v>9</v>
      </c>
      <c r="V56" s="4" t="s">
        <v>9</v>
      </c>
      <c r="W56" s="4" t="s">
        <v>9</v>
      </c>
      <c r="X56" s="4" t="s">
        <v>9</v>
      </c>
      <c r="Y56" s="4" t="s">
        <v>9</v>
      </c>
      <c r="Z56" s="4" t="s">
        <v>9</v>
      </c>
      <c r="AA56" s="4" t="s">
        <v>9</v>
      </c>
      <c r="AB56" s="4" t="s">
        <v>9</v>
      </c>
      <c r="AC56" s="4" t="s">
        <v>9</v>
      </c>
      <c r="AD56" s="4" t="s">
        <v>9</v>
      </c>
      <c r="AE56" s="4" t="s">
        <v>9</v>
      </c>
      <c r="AF56" s="4" t="s">
        <v>9</v>
      </c>
      <c r="AG56" s="4" t="s">
        <v>9</v>
      </c>
      <c r="AH56" s="4" t="s">
        <v>9</v>
      </c>
      <c r="AI56" s="4" t="s">
        <v>9</v>
      </c>
      <c r="AJ56" s="4" t="s">
        <v>9</v>
      </c>
      <c r="AK56" s="4" t="s">
        <v>9</v>
      </c>
      <c r="AL56" s="4" t="s">
        <v>9</v>
      </c>
      <c r="AM56" s="4" t="s">
        <v>9</v>
      </c>
      <c r="AN56" s="4" t="s">
        <v>9</v>
      </c>
      <c r="AO56" s="4" t="s">
        <v>9</v>
      </c>
      <c r="AP56" s="4" t="s">
        <v>9</v>
      </c>
      <c r="AQ56" s="4" t="s">
        <v>9</v>
      </c>
      <c r="AR56" s="4" t="s">
        <v>9</v>
      </c>
      <c r="AS56" s="4" t="s">
        <v>9</v>
      </c>
      <c r="AT56" s="4" t="s">
        <v>9</v>
      </c>
      <c r="AU56" s="4" t="s">
        <v>9</v>
      </c>
      <c r="AV56" s="4" t="s">
        <v>9</v>
      </c>
      <c r="AW56" s="4" t="s">
        <v>9</v>
      </c>
      <c r="AX56" s="4" t="s">
        <v>9</v>
      </c>
      <c r="AY56" s="4" t="s">
        <v>9</v>
      </c>
      <c r="AZ56" s="4" t="s">
        <v>9</v>
      </c>
      <c r="BA56" s="4" t="s">
        <v>9</v>
      </c>
      <c r="BB56" s="4" t="s">
        <v>9</v>
      </c>
      <c r="BC56" s="4" t="s">
        <v>9</v>
      </c>
      <c r="BD56" s="4" t="s">
        <v>9</v>
      </c>
      <c r="BE56" s="4" t="s">
        <v>9</v>
      </c>
      <c r="BF56" s="4" t="s">
        <v>9</v>
      </c>
      <c r="BG56" s="4" t="s">
        <v>9</v>
      </c>
      <c r="BH56" s="4" t="s">
        <v>9</v>
      </c>
      <c r="BI56" s="4" t="s">
        <v>9</v>
      </c>
      <c r="BJ56" s="4" t="s">
        <v>9</v>
      </c>
      <c r="BK56" s="7">
        <v>2400000</v>
      </c>
      <c r="BL56" s="4" t="s">
        <v>9</v>
      </c>
      <c r="BM56" s="4" t="s">
        <v>9</v>
      </c>
      <c r="BN56" s="7">
        <v>900000</v>
      </c>
      <c r="BO56" s="4" t="s">
        <v>9</v>
      </c>
      <c r="BP56" s="4" t="s">
        <v>9</v>
      </c>
      <c r="BQ56" s="4" t="s">
        <v>9</v>
      </c>
      <c r="BR56" s="4" t="s">
        <v>9</v>
      </c>
      <c r="BS56" s="4" t="s">
        <v>9</v>
      </c>
      <c r="BT56" s="4" t="s">
        <v>9</v>
      </c>
      <c r="BU56" s="4" t="s">
        <v>9</v>
      </c>
      <c r="BV56" s="4" t="s">
        <v>9</v>
      </c>
      <c r="BW56" s="4" t="s">
        <v>9</v>
      </c>
      <c r="BX56" s="4" t="s">
        <v>9</v>
      </c>
      <c r="BY56" s="4" t="s">
        <v>9</v>
      </c>
      <c r="BZ56" s="4" t="s">
        <v>9</v>
      </c>
      <c r="CA56" s="4" t="s">
        <v>9</v>
      </c>
      <c r="CB56" s="4" t="s">
        <v>9</v>
      </c>
      <c r="CC56" s="4" t="s">
        <v>9</v>
      </c>
      <c r="CD56" s="4" t="s">
        <v>9</v>
      </c>
      <c r="CE56" s="4" t="s">
        <v>9</v>
      </c>
      <c r="CF56" s="4" t="s">
        <v>9</v>
      </c>
      <c r="CG56" s="4" t="s">
        <v>9</v>
      </c>
    </row>
    <row r="57" spans="1:85" ht="30" x14ac:dyDescent="0.25">
      <c r="A57" s="2" t="s">
        <v>164</v>
      </c>
      <c r="B57" s="7">
        <v>8602000</v>
      </c>
      <c r="C57" s="4" t="s">
        <v>9</v>
      </c>
      <c r="D57" s="7">
        <v>30000</v>
      </c>
      <c r="E57" s="4" t="s">
        <v>9</v>
      </c>
      <c r="F57" s="4" t="s">
        <v>9</v>
      </c>
      <c r="G57" s="4" t="s">
        <v>9</v>
      </c>
      <c r="H57" s="4" t="s">
        <v>9</v>
      </c>
      <c r="I57" s="4" t="s">
        <v>9</v>
      </c>
      <c r="J57" s="4" t="s">
        <v>9</v>
      </c>
      <c r="K57" s="4" t="s">
        <v>9</v>
      </c>
      <c r="L57" s="4" t="s">
        <v>9</v>
      </c>
      <c r="M57" s="4" t="s">
        <v>9</v>
      </c>
      <c r="N57" s="4" t="s">
        <v>9</v>
      </c>
      <c r="O57" s="4" t="s">
        <v>9</v>
      </c>
      <c r="P57" s="4" t="s">
        <v>9</v>
      </c>
      <c r="Q57" s="4" t="s">
        <v>9</v>
      </c>
      <c r="R57" s="4" t="s">
        <v>9</v>
      </c>
      <c r="S57" s="4" t="s">
        <v>9</v>
      </c>
      <c r="T57" s="4" t="s">
        <v>9</v>
      </c>
      <c r="U57" s="4" t="s">
        <v>9</v>
      </c>
      <c r="V57" s="4" t="s">
        <v>9</v>
      </c>
      <c r="W57" s="4" t="s">
        <v>9</v>
      </c>
      <c r="X57" s="4" t="s">
        <v>9</v>
      </c>
      <c r="Y57" s="4" t="s">
        <v>9</v>
      </c>
      <c r="Z57" s="4" t="s">
        <v>9</v>
      </c>
      <c r="AA57" s="4" t="s">
        <v>9</v>
      </c>
      <c r="AB57" s="4" t="s">
        <v>9</v>
      </c>
      <c r="AC57" s="4" t="s">
        <v>9</v>
      </c>
      <c r="AD57" s="4" t="s">
        <v>9</v>
      </c>
      <c r="AE57" s="4" t="s">
        <v>9</v>
      </c>
      <c r="AF57" s="4" t="s">
        <v>9</v>
      </c>
      <c r="AG57" s="4" t="s">
        <v>9</v>
      </c>
      <c r="AH57" s="4" t="s">
        <v>9</v>
      </c>
      <c r="AI57" s="4" t="s">
        <v>9</v>
      </c>
      <c r="AJ57" s="4" t="s">
        <v>9</v>
      </c>
      <c r="AK57" s="4" t="s">
        <v>9</v>
      </c>
      <c r="AL57" s="4" t="s">
        <v>9</v>
      </c>
      <c r="AM57" s="4" t="s">
        <v>9</v>
      </c>
      <c r="AN57" s="4" t="s">
        <v>9</v>
      </c>
      <c r="AO57" s="4" t="s">
        <v>9</v>
      </c>
      <c r="AP57" s="4" t="s">
        <v>9</v>
      </c>
      <c r="AQ57" s="4" t="s">
        <v>9</v>
      </c>
      <c r="AR57" s="4" t="s">
        <v>9</v>
      </c>
      <c r="AS57" s="4" t="s">
        <v>9</v>
      </c>
      <c r="AT57" s="4" t="s">
        <v>9</v>
      </c>
      <c r="AU57" s="4" t="s">
        <v>9</v>
      </c>
      <c r="AV57" s="4" t="s">
        <v>9</v>
      </c>
      <c r="AW57" s="4" t="s">
        <v>9</v>
      </c>
      <c r="AX57" s="4" t="s">
        <v>9</v>
      </c>
      <c r="AY57" s="4" t="s">
        <v>9</v>
      </c>
      <c r="AZ57" s="4" t="s">
        <v>9</v>
      </c>
      <c r="BA57" s="4" t="s">
        <v>9</v>
      </c>
      <c r="BB57" s="4" t="s">
        <v>9</v>
      </c>
      <c r="BC57" s="4" t="s">
        <v>9</v>
      </c>
      <c r="BD57" s="4" t="s">
        <v>9</v>
      </c>
      <c r="BE57" s="4" t="s">
        <v>9</v>
      </c>
      <c r="BF57" s="4" t="s">
        <v>9</v>
      </c>
      <c r="BG57" s="4" t="s">
        <v>9</v>
      </c>
      <c r="BH57" s="4" t="s">
        <v>9</v>
      </c>
      <c r="BI57" s="4" t="s">
        <v>9</v>
      </c>
      <c r="BJ57" s="4" t="s">
        <v>9</v>
      </c>
      <c r="BK57" s="4" t="s">
        <v>9</v>
      </c>
      <c r="BL57" s="4" t="s">
        <v>9</v>
      </c>
      <c r="BM57" s="4" t="s">
        <v>9</v>
      </c>
      <c r="BN57" s="7">
        <v>10500000</v>
      </c>
      <c r="BO57" s="4" t="s">
        <v>9</v>
      </c>
      <c r="BP57" s="4" t="s">
        <v>9</v>
      </c>
      <c r="BQ57" s="4" t="s">
        <v>9</v>
      </c>
      <c r="BR57" s="4" t="s">
        <v>9</v>
      </c>
      <c r="BS57" s="4" t="s">
        <v>9</v>
      </c>
      <c r="BT57" s="4" t="s">
        <v>9</v>
      </c>
      <c r="BU57" s="4" t="s">
        <v>9</v>
      </c>
      <c r="BV57" s="4" t="s">
        <v>9</v>
      </c>
      <c r="BW57" s="4" t="s">
        <v>9</v>
      </c>
      <c r="BX57" s="4" t="s">
        <v>9</v>
      </c>
      <c r="BY57" s="4" t="s">
        <v>9</v>
      </c>
      <c r="BZ57" s="4" t="s">
        <v>9</v>
      </c>
      <c r="CA57" s="4" t="s">
        <v>9</v>
      </c>
      <c r="CB57" s="4" t="s">
        <v>9</v>
      </c>
      <c r="CC57" s="4" t="s">
        <v>9</v>
      </c>
      <c r="CD57" s="4" t="s">
        <v>9</v>
      </c>
      <c r="CE57" s="4" t="s">
        <v>9</v>
      </c>
      <c r="CF57" s="4" t="s">
        <v>9</v>
      </c>
      <c r="CG57" s="4" t="s">
        <v>9</v>
      </c>
    </row>
    <row r="58" spans="1:85" ht="45" x14ac:dyDescent="0.25">
      <c r="A58" s="2" t="s">
        <v>1650</v>
      </c>
      <c r="B58" s="4" t="s">
        <v>9</v>
      </c>
      <c r="C58" s="4" t="s">
        <v>9</v>
      </c>
      <c r="D58" s="4" t="s">
        <v>9</v>
      </c>
      <c r="E58" s="4" t="s">
        <v>9</v>
      </c>
      <c r="F58" s="4" t="s">
        <v>9</v>
      </c>
      <c r="G58" s="4" t="s">
        <v>9</v>
      </c>
      <c r="H58" s="4" t="s">
        <v>9</v>
      </c>
      <c r="I58" s="4" t="s">
        <v>9</v>
      </c>
      <c r="J58" s="4" t="s">
        <v>9</v>
      </c>
      <c r="K58" s="4" t="s">
        <v>9</v>
      </c>
      <c r="L58" s="4" t="s">
        <v>9</v>
      </c>
      <c r="M58" s="4" t="s">
        <v>9</v>
      </c>
      <c r="N58" s="4" t="s">
        <v>9</v>
      </c>
      <c r="O58" s="4" t="s">
        <v>9</v>
      </c>
      <c r="P58" s="4" t="s">
        <v>9</v>
      </c>
      <c r="Q58" s="4" t="s">
        <v>9</v>
      </c>
      <c r="R58" s="4" t="s">
        <v>9</v>
      </c>
      <c r="S58" s="4" t="s">
        <v>9</v>
      </c>
      <c r="T58" s="4" t="s">
        <v>9</v>
      </c>
      <c r="U58" s="4" t="s">
        <v>9</v>
      </c>
      <c r="V58" s="4" t="s">
        <v>9</v>
      </c>
      <c r="W58" s="4" t="s">
        <v>9</v>
      </c>
      <c r="X58" s="4" t="s">
        <v>9</v>
      </c>
      <c r="Y58" s="4" t="s">
        <v>9</v>
      </c>
      <c r="Z58" s="4" t="s">
        <v>9</v>
      </c>
      <c r="AA58" s="4" t="s">
        <v>9</v>
      </c>
      <c r="AB58" s="4" t="s">
        <v>9</v>
      </c>
      <c r="AC58" s="4" t="s">
        <v>9</v>
      </c>
      <c r="AD58" s="4" t="s">
        <v>9</v>
      </c>
      <c r="AE58" s="4" t="s">
        <v>9</v>
      </c>
      <c r="AF58" s="4" t="s">
        <v>9</v>
      </c>
      <c r="AG58" s="4" t="s">
        <v>9</v>
      </c>
      <c r="AH58" s="4" t="s">
        <v>9</v>
      </c>
      <c r="AI58" s="4" t="s">
        <v>9</v>
      </c>
      <c r="AJ58" s="13">
        <v>0.997</v>
      </c>
      <c r="AK58" s="4" t="s">
        <v>9</v>
      </c>
      <c r="AL58" s="13">
        <v>1</v>
      </c>
      <c r="AM58" s="4" t="s">
        <v>9</v>
      </c>
      <c r="AN58" s="4" t="s">
        <v>9</v>
      </c>
      <c r="AO58" s="4" t="s">
        <v>9</v>
      </c>
      <c r="AP58" s="4" t="s">
        <v>9</v>
      </c>
      <c r="AQ58" s="13">
        <v>1</v>
      </c>
      <c r="AR58" s="4" t="s">
        <v>9</v>
      </c>
      <c r="AS58" s="4" t="s">
        <v>9</v>
      </c>
      <c r="AT58" s="4" t="s">
        <v>9</v>
      </c>
      <c r="AU58" s="4" t="s">
        <v>9</v>
      </c>
      <c r="AV58" s="4" t="s">
        <v>9</v>
      </c>
      <c r="AW58" s="4" t="s">
        <v>9</v>
      </c>
      <c r="AX58" s="4" t="s">
        <v>9</v>
      </c>
      <c r="AY58" s="4" t="s">
        <v>9</v>
      </c>
      <c r="AZ58" s="4" t="s">
        <v>9</v>
      </c>
      <c r="BA58" s="4" t="s">
        <v>9</v>
      </c>
      <c r="BB58" s="4" t="s">
        <v>9</v>
      </c>
      <c r="BC58" s="4" t="s">
        <v>9</v>
      </c>
      <c r="BD58" s="4" t="s">
        <v>9</v>
      </c>
      <c r="BE58" s="4" t="s">
        <v>9</v>
      </c>
      <c r="BF58" s="4" t="s">
        <v>9</v>
      </c>
      <c r="BG58" s="4" t="s">
        <v>9</v>
      </c>
      <c r="BH58" s="4" t="s">
        <v>9</v>
      </c>
      <c r="BI58" s="4" t="s">
        <v>9</v>
      </c>
      <c r="BJ58" s="4" t="s">
        <v>9</v>
      </c>
      <c r="BK58" s="4" t="s">
        <v>9</v>
      </c>
      <c r="BL58" s="4" t="s">
        <v>9</v>
      </c>
      <c r="BM58" s="4" t="s">
        <v>9</v>
      </c>
      <c r="BN58" s="4" t="s">
        <v>9</v>
      </c>
      <c r="BO58" s="4" t="s">
        <v>9</v>
      </c>
      <c r="BP58" s="4" t="s">
        <v>9</v>
      </c>
      <c r="BQ58" s="4" t="s">
        <v>9</v>
      </c>
      <c r="BR58" s="4" t="s">
        <v>9</v>
      </c>
      <c r="BS58" s="4" t="s">
        <v>9</v>
      </c>
      <c r="BT58" s="4" t="s">
        <v>9</v>
      </c>
      <c r="BU58" s="4" t="s">
        <v>9</v>
      </c>
      <c r="BV58" s="4" t="s">
        <v>9</v>
      </c>
      <c r="BW58" s="4" t="s">
        <v>9</v>
      </c>
      <c r="BX58" s="4" t="s">
        <v>9</v>
      </c>
      <c r="BY58" s="4" t="s">
        <v>9</v>
      </c>
      <c r="BZ58" s="4" t="s">
        <v>9</v>
      </c>
      <c r="CA58" s="4" t="s">
        <v>9</v>
      </c>
      <c r="CB58" s="4" t="s">
        <v>9</v>
      </c>
      <c r="CC58" s="4" t="s">
        <v>9</v>
      </c>
      <c r="CD58" s="4" t="s">
        <v>9</v>
      </c>
      <c r="CE58" s="4" t="s">
        <v>9</v>
      </c>
      <c r="CF58" s="4" t="s">
        <v>9</v>
      </c>
      <c r="CG58" s="4" t="s">
        <v>9</v>
      </c>
    </row>
    <row r="59" spans="1:85" x14ac:dyDescent="0.25">
      <c r="A59" s="2" t="s">
        <v>1651</v>
      </c>
      <c r="B59" s="4" t="s">
        <v>9</v>
      </c>
      <c r="C59" s="4" t="s">
        <v>9</v>
      </c>
      <c r="D59" s="4" t="s">
        <v>9</v>
      </c>
      <c r="E59" s="4" t="s">
        <v>9</v>
      </c>
      <c r="F59" s="4" t="s">
        <v>9</v>
      </c>
      <c r="G59" s="4" t="s">
        <v>9</v>
      </c>
      <c r="H59" s="4" t="s">
        <v>9</v>
      </c>
      <c r="I59" s="4" t="s">
        <v>9</v>
      </c>
      <c r="J59" s="4" t="s">
        <v>9</v>
      </c>
      <c r="K59" s="4" t="s">
        <v>9</v>
      </c>
      <c r="L59" s="4" t="s">
        <v>9</v>
      </c>
      <c r="M59" s="4" t="s">
        <v>9</v>
      </c>
      <c r="N59" s="4" t="s">
        <v>9</v>
      </c>
      <c r="O59" s="4" t="s">
        <v>9</v>
      </c>
      <c r="P59" s="4" t="s">
        <v>9</v>
      </c>
      <c r="Q59" s="4" t="s">
        <v>9</v>
      </c>
      <c r="R59" s="4" t="s">
        <v>9</v>
      </c>
      <c r="S59" s="4" t="s">
        <v>9</v>
      </c>
      <c r="T59" s="4" t="s">
        <v>9</v>
      </c>
      <c r="U59" s="4" t="s">
        <v>9</v>
      </c>
      <c r="V59" s="4" t="s">
        <v>9</v>
      </c>
      <c r="W59" s="4" t="s">
        <v>9</v>
      </c>
      <c r="X59" s="4" t="s">
        <v>9</v>
      </c>
      <c r="Y59" s="4" t="s">
        <v>9</v>
      </c>
      <c r="Z59" s="4" t="s">
        <v>9</v>
      </c>
      <c r="AA59" s="4" t="s">
        <v>9</v>
      </c>
      <c r="AB59" s="4" t="s">
        <v>9</v>
      </c>
      <c r="AC59" s="4" t="s">
        <v>9</v>
      </c>
      <c r="AD59" s="4" t="s">
        <v>9</v>
      </c>
      <c r="AE59" s="4" t="s">
        <v>9</v>
      </c>
      <c r="AF59" s="4" t="s">
        <v>9</v>
      </c>
      <c r="AG59" s="4" t="s">
        <v>9</v>
      </c>
      <c r="AH59" s="4" t="s">
        <v>9</v>
      </c>
      <c r="AI59" s="4" t="s">
        <v>9</v>
      </c>
      <c r="AJ59" s="4" t="s">
        <v>9</v>
      </c>
      <c r="AK59" s="4" t="s">
        <v>9</v>
      </c>
      <c r="AL59" s="7">
        <v>600000000</v>
      </c>
      <c r="AM59" s="4" t="s">
        <v>9</v>
      </c>
      <c r="AN59" s="4" t="s">
        <v>9</v>
      </c>
      <c r="AO59" s="4" t="s">
        <v>9</v>
      </c>
      <c r="AP59" s="4" t="s">
        <v>9</v>
      </c>
      <c r="AQ59" s="4" t="s">
        <v>9</v>
      </c>
      <c r="AR59" s="4" t="s">
        <v>9</v>
      </c>
      <c r="AS59" s="4" t="s">
        <v>9</v>
      </c>
      <c r="AT59" s="4" t="s">
        <v>9</v>
      </c>
      <c r="AU59" s="4" t="s">
        <v>9</v>
      </c>
      <c r="AV59" s="4" t="s">
        <v>9</v>
      </c>
      <c r="AW59" s="4" t="s">
        <v>9</v>
      </c>
      <c r="AX59" s="4" t="s">
        <v>9</v>
      </c>
      <c r="AY59" s="4" t="s">
        <v>9</v>
      </c>
      <c r="AZ59" s="4" t="s">
        <v>9</v>
      </c>
      <c r="BA59" s="4" t="s">
        <v>9</v>
      </c>
      <c r="BB59" s="4" t="s">
        <v>9</v>
      </c>
      <c r="BC59" s="4" t="s">
        <v>9</v>
      </c>
      <c r="BD59" s="4" t="s">
        <v>9</v>
      </c>
      <c r="BE59" s="4" t="s">
        <v>9</v>
      </c>
      <c r="BF59" s="4" t="s">
        <v>9</v>
      </c>
      <c r="BG59" s="4" t="s">
        <v>9</v>
      </c>
      <c r="BH59" s="4" t="s">
        <v>9</v>
      </c>
      <c r="BI59" s="4" t="s">
        <v>9</v>
      </c>
      <c r="BJ59" s="4" t="s">
        <v>9</v>
      </c>
      <c r="BK59" s="4" t="s">
        <v>9</v>
      </c>
      <c r="BL59" s="4" t="s">
        <v>9</v>
      </c>
      <c r="BM59" s="4" t="s">
        <v>9</v>
      </c>
      <c r="BN59" s="4" t="s">
        <v>9</v>
      </c>
      <c r="BO59" s="4" t="s">
        <v>9</v>
      </c>
      <c r="BP59" s="4" t="s">
        <v>9</v>
      </c>
      <c r="BQ59" s="4" t="s">
        <v>9</v>
      </c>
      <c r="BR59" s="4" t="s">
        <v>9</v>
      </c>
      <c r="BS59" s="4" t="s">
        <v>9</v>
      </c>
      <c r="BT59" s="4" t="s">
        <v>9</v>
      </c>
      <c r="BU59" s="4" t="s">
        <v>9</v>
      </c>
      <c r="BV59" s="4" t="s">
        <v>9</v>
      </c>
      <c r="BW59" s="4" t="s">
        <v>9</v>
      </c>
      <c r="BX59" s="4" t="s">
        <v>9</v>
      </c>
      <c r="BY59" s="4" t="s">
        <v>9</v>
      </c>
      <c r="BZ59" s="4" t="s">
        <v>9</v>
      </c>
      <c r="CA59" s="4" t="s">
        <v>9</v>
      </c>
      <c r="CB59" s="4" t="s">
        <v>9</v>
      </c>
      <c r="CC59" s="4" t="s">
        <v>9</v>
      </c>
      <c r="CD59" s="4" t="s">
        <v>9</v>
      </c>
      <c r="CE59" s="4" t="s">
        <v>9</v>
      </c>
      <c r="CF59" s="4" t="s">
        <v>9</v>
      </c>
      <c r="CG59" s="4" t="s">
        <v>9</v>
      </c>
    </row>
    <row r="60" spans="1:85" x14ac:dyDescent="0.25">
      <c r="A60" s="2" t="s">
        <v>1652</v>
      </c>
      <c r="B60" s="4" t="s">
        <v>9</v>
      </c>
      <c r="C60" s="4" t="s">
        <v>9</v>
      </c>
      <c r="D60" s="4" t="s">
        <v>9</v>
      </c>
      <c r="E60" s="4" t="s">
        <v>9</v>
      </c>
      <c r="F60" s="4" t="s">
        <v>9</v>
      </c>
      <c r="G60" s="4" t="s">
        <v>9</v>
      </c>
      <c r="H60" s="4" t="s">
        <v>9</v>
      </c>
      <c r="I60" s="4" t="s">
        <v>9</v>
      </c>
      <c r="J60" s="4" t="s">
        <v>9</v>
      </c>
      <c r="K60" s="4" t="s">
        <v>9</v>
      </c>
      <c r="L60" s="4" t="s">
        <v>9</v>
      </c>
      <c r="M60" s="4" t="s">
        <v>9</v>
      </c>
      <c r="N60" s="4" t="s">
        <v>9</v>
      </c>
      <c r="O60" s="4" t="s">
        <v>9</v>
      </c>
      <c r="P60" s="4" t="s">
        <v>9</v>
      </c>
      <c r="Q60" s="4" t="s">
        <v>9</v>
      </c>
      <c r="R60" s="4" t="s">
        <v>9</v>
      </c>
      <c r="S60" s="4" t="s">
        <v>9</v>
      </c>
      <c r="T60" s="4" t="s">
        <v>9</v>
      </c>
      <c r="U60" s="4" t="s">
        <v>9</v>
      </c>
      <c r="V60" s="4" t="s">
        <v>9</v>
      </c>
      <c r="W60" s="4" t="s">
        <v>9</v>
      </c>
      <c r="X60" s="4" t="s">
        <v>9</v>
      </c>
      <c r="Y60" s="4" t="s">
        <v>9</v>
      </c>
      <c r="Z60" s="4" t="s">
        <v>9</v>
      </c>
      <c r="AA60" s="4" t="s">
        <v>9</v>
      </c>
      <c r="AB60" s="4" t="s">
        <v>9</v>
      </c>
      <c r="AC60" s="4" t="s">
        <v>9</v>
      </c>
      <c r="AD60" s="4" t="s">
        <v>9</v>
      </c>
      <c r="AE60" s="4" t="s">
        <v>9</v>
      </c>
      <c r="AF60" s="4" t="s">
        <v>9</v>
      </c>
      <c r="AG60" s="4" t="s">
        <v>9</v>
      </c>
      <c r="AH60" s="4" t="s">
        <v>9</v>
      </c>
      <c r="AI60" s="4" t="s">
        <v>9</v>
      </c>
      <c r="AJ60" s="4" t="s">
        <v>9</v>
      </c>
      <c r="AK60" s="4" t="s">
        <v>9</v>
      </c>
      <c r="AL60" s="4" t="s">
        <v>9</v>
      </c>
      <c r="AM60" s="4" t="s">
        <v>9</v>
      </c>
      <c r="AN60" s="4" t="s">
        <v>9</v>
      </c>
      <c r="AO60" s="4" t="s">
        <v>9</v>
      </c>
      <c r="AP60" s="4" t="s">
        <v>9</v>
      </c>
      <c r="AQ60" s="4" t="s">
        <v>9</v>
      </c>
      <c r="AR60" s="4" t="s">
        <v>9</v>
      </c>
      <c r="AS60" s="4" t="s">
        <v>9</v>
      </c>
      <c r="AT60" s="4" t="s">
        <v>9</v>
      </c>
      <c r="AU60" s="4" t="s">
        <v>9</v>
      </c>
      <c r="AV60" s="4" t="s">
        <v>9</v>
      </c>
      <c r="AW60" s="4" t="s">
        <v>9</v>
      </c>
      <c r="AX60" s="4" t="s">
        <v>9</v>
      </c>
      <c r="AY60" s="4" t="s">
        <v>9</v>
      </c>
      <c r="AZ60" s="4" t="s">
        <v>9</v>
      </c>
      <c r="BA60" s="4" t="s">
        <v>9</v>
      </c>
      <c r="BB60" s="4" t="s">
        <v>9</v>
      </c>
      <c r="BC60" s="4" t="s">
        <v>9</v>
      </c>
      <c r="BD60" s="7">
        <v>500000000</v>
      </c>
      <c r="BE60" s="4" t="s">
        <v>9</v>
      </c>
      <c r="BF60" s="4" t="s">
        <v>9</v>
      </c>
      <c r="BG60" s="4" t="s">
        <v>9</v>
      </c>
      <c r="BH60" s="4" t="s">
        <v>9</v>
      </c>
      <c r="BI60" s="4" t="s">
        <v>9</v>
      </c>
      <c r="BJ60" s="4" t="s">
        <v>9</v>
      </c>
      <c r="BK60" s="4" t="s">
        <v>9</v>
      </c>
      <c r="BL60" s="4" t="s">
        <v>9</v>
      </c>
      <c r="BM60" s="4" t="s">
        <v>9</v>
      </c>
      <c r="BN60" s="4" t="s">
        <v>9</v>
      </c>
      <c r="BO60" s="4" t="s">
        <v>9</v>
      </c>
      <c r="BP60" s="4" t="s">
        <v>9</v>
      </c>
      <c r="BQ60" s="4" t="s">
        <v>9</v>
      </c>
      <c r="BR60" s="4" t="s">
        <v>9</v>
      </c>
      <c r="BS60" s="4" t="s">
        <v>9</v>
      </c>
      <c r="BT60" s="4" t="s">
        <v>9</v>
      </c>
      <c r="BU60" s="4" t="s">
        <v>9</v>
      </c>
      <c r="BV60" s="4" t="s">
        <v>9</v>
      </c>
      <c r="BW60" s="4" t="s">
        <v>9</v>
      </c>
      <c r="BX60" s="4" t="s">
        <v>9</v>
      </c>
      <c r="BY60" s="4" t="s">
        <v>9</v>
      </c>
      <c r="BZ60" s="4" t="s">
        <v>9</v>
      </c>
      <c r="CA60" s="4" t="s">
        <v>9</v>
      </c>
      <c r="CB60" s="4" t="s">
        <v>9</v>
      </c>
      <c r="CC60" s="4" t="s">
        <v>9</v>
      </c>
      <c r="CD60" s="4" t="s">
        <v>9</v>
      </c>
      <c r="CE60" s="4" t="s">
        <v>9</v>
      </c>
      <c r="CF60" s="4" t="s">
        <v>9</v>
      </c>
      <c r="CG60" s="4" t="s">
        <v>9</v>
      </c>
    </row>
    <row r="61" spans="1:85" ht="30" x14ac:dyDescent="0.25">
      <c r="A61" s="2" t="s">
        <v>1653</v>
      </c>
      <c r="B61" s="4" t="s">
        <v>9</v>
      </c>
      <c r="C61" s="4" t="s">
        <v>9</v>
      </c>
      <c r="D61" s="4" t="s">
        <v>9</v>
      </c>
      <c r="E61" s="4" t="s">
        <v>9</v>
      </c>
      <c r="F61" s="4" t="s">
        <v>9</v>
      </c>
      <c r="G61" s="4" t="s">
        <v>9</v>
      </c>
      <c r="H61" s="4" t="s">
        <v>9</v>
      </c>
      <c r="I61" s="4" t="s">
        <v>9</v>
      </c>
      <c r="J61" s="4" t="s">
        <v>9</v>
      </c>
      <c r="K61" s="4" t="s">
        <v>9</v>
      </c>
      <c r="L61" s="4" t="s">
        <v>9</v>
      </c>
      <c r="M61" s="4" t="s">
        <v>9</v>
      </c>
      <c r="N61" s="4" t="s">
        <v>9</v>
      </c>
      <c r="O61" s="4" t="s">
        <v>9</v>
      </c>
      <c r="P61" s="4" t="s">
        <v>9</v>
      </c>
      <c r="Q61" s="4" t="s">
        <v>9</v>
      </c>
      <c r="R61" s="4" t="s">
        <v>9</v>
      </c>
      <c r="S61" s="4" t="s">
        <v>9</v>
      </c>
      <c r="T61" s="4" t="s">
        <v>9</v>
      </c>
      <c r="U61" s="4" t="s">
        <v>9</v>
      </c>
      <c r="V61" s="4" t="s">
        <v>9</v>
      </c>
      <c r="W61" s="4" t="s">
        <v>9</v>
      </c>
      <c r="X61" s="4" t="s">
        <v>9</v>
      </c>
      <c r="Y61" s="4" t="s">
        <v>9</v>
      </c>
      <c r="Z61" s="4" t="s">
        <v>9</v>
      </c>
      <c r="AA61" s="4" t="s">
        <v>9</v>
      </c>
      <c r="AB61" s="4" t="s">
        <v>9</v>
      </c>
      <c r="AC61" s="4" t="s">
        <v>9</v>
      </c>
      <c r="AD61" s="4" t="s">
        <v>9</v>
      </c>
      <c r="AE61" s="4" t="s">
        <v>9</v>
      </c>
      <c r="AF61" s="4" t="s">
        <v>9</v>
      </c>
      <c r="AG61" s="4" t="s">
        <v>9</v>
      </c>
      <c r="AH61" s="4" t="s">
        <v>9</v>
      </c>
      <c r="AI61" s="4" t="s">
        <v>9</v>
      </c>
      <c r="AJ61" s="4" t="s">
        <v>9</v>
      </c>
      <c r="AK61" s="4" t="s">
        <v>9</v>
      </c>
      <c r="AL61" s="4" t="s">
        <v>9</v>
      </c>
      <c r="AM61" s="4" t="s">
        <v>9</v>
      </c>
      <c r="AN61" s="4" t="s">
        <v>9</v>
      </c>
      <c r="AO61" s="4" t="s">
        <v>9</v>
      </c>
      <c r="AP61" s="4" t="s">
        <v>9</v>
      </c>
      <c r="AQ61" s="4" t="s">
        <v>9</v>
      </c>
      <c r="AR61" s="4" t="s">
        <v>9</v>
      </c>
      <c r="AS61" s="4" t="s">
        <v>9</v>
      </c>
      <c r="AT61" s="4" t="s">
        <v>9</v>
      </c>
      <c r="AU61" s="4" t="s">
        <v>9</v>
      </c>
      <c r="AV61" s="4" t="s">
        <v>9</v>
      </c>
      <c r="AW61" s="4" t="s">
        <v>9</v>
      </c>
      <c r="AX61" s="4" t="s">
        <v>9</v>
      </c>
      <c r="AY61" s="4" t="s">
        <v>9</v>
      </c>
      <c r="AZ61" s="4" t="s">
        <v>9</v>
      </c>
      <c r="BA61" s="4" t="s">
        <v>9</v>
      </c>
      <c r="BB61" s="4" t="s">
        <v>9</v>
      </c>
      <c r="BC61" s="4" t="s">
        <v>9</v>
      </c>
      <c r="BD61" s="9">
        <v>25400000</v>
      </c>
      <c r="BE61" s="4" t="s">
        <v>9</v>
      </c>
      <c r="BF61" s="4" t="s">
        <v>9</v>
      </c>
      <c r="BG61" s="4" t="s">
        <v>9</v>
      </c>
      <c r="BH61" s="4" t="s">
        <v>9</v>
      </c>
      <c r="BI61" s="4" t="s">
        <v>9</v>
      </c>
      <c r="BJ61" s="4" t="s">
        <v>9</v>
      </c>
      <c r="BK61" s="4" t="s">
        <v>9</v>
      </c>
      <c r="BL61" s="4" t="s">
        <v>9</v>
      </c>
      <c r="BM61" s="4" t="s">
        <v>9</v>
      </c>
      <c r="BN61" s="4" t="s">
        <v>9</v>
      </c>
      <c r="BO61" s="4" t="s">
        <v>9</v>
      </c>
      <c r="BP61" s="4" t="s">
        <v>9</v>
      </c>
      <c r="BQ61" s="4" t="s">
        <v>9</v>
      </c>
      <c r="BR61" s="4" t="s">
        <v>9</v>
      </c>
      <c r="BS61" s="4" t="s">
        <v>9</v>
      </c>
      <c r="BT61" s="4" t="s">
        <v>9</v>
      </c>
      <c r="BU61" s="4" t="s">
        <v>9</v>
      </c>
      <c r="BV61" s="4" t="s">
        <v>9</v>
      </c>
      <c r="BW61" s="4" t="s">
        <v>9</v>
      </c>
      <c r="BX61" s="4" t="s">
        <v>9</v>
      </c>
      <c r="BY61" s="4" t="s">
        <v>9</v>
      </c>
      <c r="BZ61" s="4" t="s">
        <v>9</v>
      </c>
      <c r="CA61" s="4" t="s">
        <v>9</v>
      </c>
      <c r="CB61" s="4" t="s">
        <v>9</v>
      </c>
      <c r="CC61" s="4" t="s">
        <v>9</v>
      </c>
      <c r="CD61" s="4" t="s">
        <v>9</v>
      </c>
      <c r="CE61" s="4" t="s">
        <v>9</v>
      </c>
      <c r="CF61" s="4" t="s">
        <v>9</v>
      </c>
      <c r="CG61" s="4" t="s">
        <v>9</v>
      </c>
    </row>
  </sheetData>
  <mergeCells count="21">
    <mergeCell ref="BA1:BB1"/>
    <mergeCell ref="BF1:BH1"/>
    <mergeCell ref="BJ1:BK1"/>
    <mergeCell ref="BP1:BQ1"/>
    <mergeCell ref="BU1:CA1"/>
    <mergeCell ref="CE1:CF1"/>
    <mergeCell ref="Z1:AA1"/>
    <mergeCell ref="AB1:AC1"/>
    <mergeCell ref="AJ1:AM1"/>
    <mergeCell ref="AO1:AR1"/>
    <mergeCell ref="AU1:AW1"/>
    <mergeCell ref="AX1:AZ1"/>
    <mergeCell ref="A1:A5"/>
    <mergeCell ref="B1:F1"/>
    <mergeCell ref="G1:L1"/>
    <mergeCell ref="M1:Q1"/>
    <mergeCell ref="T1:U1"/>
    <mergeCell ref="V1:W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654</v>
      </c>
      <c r="B1" s="1" t="s">
        <v>2</v>
      </c>
      <c r="C1" s="1"/>
    </row>
    <row r="2" spans="1:3" x14ac:dyDescent="0.25">
      <c r="A2" s="8"/>
      <c r="B2" s="1" t="s">
        <v>3</v>
      </c>
      <c r="C2" s="1" t="s">
        <v>36</v>
      </c>
    </row>
    <row r="3" spans="1:3" ht="30" x14ac:dyDescent="0.25">
      <c r="A3" s="3" t="s">
        <v>1655</v>
      </c>
      <c r="B3" s="4" t="s">
        <v>9</v>
      </c>
      <c r="C3" s="4" t="s">
        <v>9</v>
      </c>
    </row>
    <row r="4" spans="1:3" x14ac:dyDescent="0.25">
      <c r="A4" s="2">
        <v>2014</v>
      </c>
      <c r="B4" s="9">
        <v>90933000</v>
      </c>
      <c r="C4" s="4" t="s">
        <v>9</v>
      </c>
    </row>
    <row r="5" spans="1:3" x14ac:dyDescent="0.25">
      <c r="A5" s="2">
        <v>2015</v>
      </c>
      <c r="B5" s="7">
        <v>16803000</v>
      </c>
      <c r="C5" s="4" t="s">
        <v>9</v>
      </c>
    </row>
    <row r="6" spans="1:3" x14ac:dyDescent="0.25">
      <c r="A6" s="2">
        <v>2016</v>
      </c>
      <c r="B6" s="7">
        <v>8693000</v>
      </c>
      <c r="C6" s="4" t="s">
        <v>9</v>
      </c>
    </row>
    <row r="7" spans="1:3" x14ac:dyDescent="0.25">
      <c r="A7" s="2">
        <v>2017</v>
      </c>
      <c r="B7" s="7">
        <v>5626000</v>
      </c>
      <c r="C7" s="4" t="s">
        <v>9</v>
      </c>
    </row>
    <row r="8" spans="1:3" x14ac:dyDescent="0.25">
      <c r="A8" s="2">
        <v>2018</v>
      </c>
      <c r="B8" s="7">
        <v>3559000</v>
      </c>
      <c r="C8" s="4" t="s">
        <v>9</v>
      </c>
    </row>
    <row r="9" spans="1:3" x14ac:dyDescent="0.25">
      <c r="A9" s="2" t="s">
        <v>153</v>
      </c>
      <c r="B9" s="7">
        <v>125614000</v>
      </c>
      <c r="C9" s="4" t="s">
        <v>9</v>
      </c>
    </row>
    <row r="10" spans="1:3" x14ac:dyDescent="0.25">
      <c r="A10" s="2" t="s">
        <v>659</v>
      </c>
      <c r="B10" s="7">
        <v>-90933000</v>
      </c>
      <c r="C10" s="7">
        <v>-88015000</v>
      </c>
    </row>
    <row r="11" spans="1:3" ht="30" x14ac:dyDescent="0.25">
      <c r="A11" s="2" t="s">
        <v>678</v>
      </c>
      <c r="B11" s="7">
        <v>34681000</v>
      </c>
      <c r="C11" s="7">
        <v>16341000</v>
      </c>
    </row>
    <row r="12" spans="1:3" x14ac:dyDescent="0.25">
      <c r="A12" s="2" t="s">
        <v>1656</v>
      </c>
      <c r="B12" s="4" t="s">
        <v>1492</v>
      </c>
      <c r="C12" s="4" t="s">
        <v>9</v>
      </c>
    </row>
    <row r="13" spans="1:3" ht="30" x14ac:dyDescent="0.25">
      <c r="A13" s="2" t="s">
        <v>1657</v>
      </c>
      <c r="B13" s="7">
        <v>22600000</v>
      </c>
      <c r="C13" s="4" t="s">
        <v>9</v>
      </c>
    </row>
    <row r="14" spans="1:3" ht="30" x14ac:dyDescent="0.25">
      <c r="A14" s="2" t="s">
        <v>1658</v>
      </c>
      <c r="B14" s="9">
        <v>163800000</v>
      </c>
      <c r="C14" s="4" t="s">
        <v>9</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28515625" bestFit="1" customWidth="1"/>
    <col min="5" max="5" width="12.42578125" bestFit="1" customWidth="1"/>
    <col min="6" max="6" width="12" bestFit="1" customWidth="1"/>
    <col min="7" max="7" width="12.140625" bestFit="1" customWidth="1"/>
    <col min="8" max="8" width="12.5703125" bestFit="1" customWidth="1"/>
    <col min="9" max="10" width="12.28515625" bestFit="1" customWidth="1"/>
    <col min="11" max="11" width="12.5703125" bestFit="1" customWidth="1"/>
    <col min="12" max="12" width="12.28515625" bestFit="1" customWidth="1"/>
    <col min="13" max="13" width="12.42578125" bestFit="1" customWidth="1"/>
    <col min="14" max="14" width="12" bestFit="1" customWidth="1"/>
    <col min="15" max="15" width="10.28515625" bestFit="1" customWidth="1"/>
    <col min="16" max="16" width="12.5703125" bestFit="1" customWidth="1"/>
    <col min="17" max="17" width="12.28515625" bestFit="1" customWidth="1"/>
    <col min="18" max="18" width="12.5703125" bestFit="1" customWidth="1"/>
    <col min="19" max="20" width="12.28515625" bestFit="1" customWidth="1"/>
    <col min="21" max="22" width="27.85546875" bestFit="1" customWidth="1"/>
    <col min="23" max="24" width="12.85546875" bestFit="1" customWidth="1"/>
    <col min="25" max="27" width="36.5703125" bestFit="1" customWidth="1"/>
    <col min="28" max="28" width="28.42578125" bestFit="1" customWidth="1"/>
    <col min="29" max="29" width="22" bestFit="1" customWidth="1"/>
    <col min="30" max="31" width="21" bestFit="1" customWidth="1"/>
    <col min="32" max="33" width="20.85546875" bestFit="1" customWidth="1"/>
  </cols>
  <sheetData>
    <row r="1" spans="1:33" ht="15" customHeight="1" x14ac:dyDescent="0.25">
      <c r="A1" s="8" t="s">
        <v>1659</v>
      </c>
      <c r="B1" s="8" t="s">
        <v>1395</v>
      </c>
      <c r="C1" s="8"/>
      <c r="D1" s="8"/>
      <c r="E1" s="8"/>
      <c r="F1" s="8"/>
      <c r="G1" s="8"/>
      <c r="H1" s="8"/>
      <c r="I1" s="8"/>
      <c r="J1" s="8"/>
      <c r="K1" s="8"/>
      <c r="L1" s="8"/>
      <c r="M1" s="8"/>
      <c r="N1" s="8"/>
      <c r="O1" s="8"/>
      <c r="P1" s="8"/>
      <c r="Q1" s="8"/>
      <c r="R1" s="8" t="s">
        <v>2</v>
      </c>
      <c r="S1" s="8"/>
      <c r="T1" s="8"/>
      <c r="U1" s="1"/>
      <c r="V1" s="1"/>
      <c r="W1" s="1"/>
      <c r="X1" s="1"/>
      <c r="Y1" s="1"/>
      <c r="Z1" s="1"/>
      <c r="AA1" s="1"/>
      <c r="AB1" s="1"/>
      <c r="AC1" s="1"/>
      <c r="AD1" s="1" t="s">
        <v>1297</v>
      </c>
      <c r="AE1" s="8" t="s">
        <v>2</v>
      </c>
      <c r="AF1" s="8"/>
      <c r="AG1" s="8"/>
    </row>
    <row r="2" spans="1:33" x14ac:dyDescent="0.25">
      <c r="A2" s="8"/>
      <c r="B2" s="8" t="s">
        <v>3</v>
      </c>
      <c r="C2" s="8" t="s">
        <v>1660</v>
      </c>
      <c r="D2" s="8" t="s">
        <v>1314</v>
      </c>
      <c r="E2" s="8" t="s">
        <v>1661</v>
      </c>
      <c r="F2" s="8" t="s">
        <v>1315</v>
      </c>
      <c r="G2" s="8" t="s">
        <v>1371</v>
      </c>
      <c r="H2" s="8" t="s">
        <v>1316</v>
      </c>
      <c r="I2" s="8" t="s">
        <v>1662</v>
      </c>
      <c r="J2" s="8" t="s">
        <v>36</v>
      </c>
      <c r="K2" s="8" t="s">
        <v>1663</v>
      </c>
      <c r="L2" s="8" t="s">
        <v>1317</v>
      </c>
      <c r="M2" s="8" t="s">
        <v>1664</v>
      </c>
      <c r="N2" s="8" t="s">
        <v>1318</v>
      </c>
      <c r="O2" s="124">
        <v>41060</v>
      </c>
      <c r="P2" s="8" t="s">
        <v>1319</v>
      </c>
      <c r="Q2" s="8" t="s">
        <v>1665</v>
      </c>
      <c r="R2" s="8" t="s">
        <v>3</v>
      </c>
      <c r="S2" s="8" t="s">
        <v>36</v>
      </c>
      <c r="T2" s="8" t="s">
        <v>94</v>
      </c>
      <c r="U2" s="1" t="s">
        <v>3</v>
      </c>
      <c r="V2" s="1" t="s">
        <v>1600</v>
      </c>
      <c r="W2" s="1" t="s">
        <v>3</v>
      </c>
      <c r="X2" s="1" t="s">
        <v>1401</v>
      </c>
      <c r="Y2" s="1" t="s">
        <v>3</v>
      </c>
      <c r="Z2" s="1" t="s">
        <v>4</v>
      </c>
      <c r="AA2" s="1" t="s">
        <v>1595</v>
      </c>
      <c r="AB2" s="1" t="s">
        <v>1591</v>
      </c>
      <c r="AC2" s="1" t="s">
        <v>3</v>
      </c>
      <c r="AD2" s="123">
        <v>41401</v>
      </c>
      <c r="AE2" s="1" t="s">
        <v>3</v>
      </c>
      <c r="AF2" s="1" t="s">
        <v>3</v>
      </c>
      <c r="AG2" s="1" t="s">
        <v>36</v>
      </c>
    </row>
    <row r="3" spans="1:33" ht="30" x14ac:dyDescent="0.25">
      <c r="A3" s="8"/>
      <c r="B3" s="8"/>
      <c r="C3" s="8"/>
      <c r="D3" s="8"/>
      <c r="E3" s="8"/>
      <c r="F3" s="8"/>
      <c r="G3" s="8"/>
      <c r="H3" s="8"/>
      <c r="I3" s="8"/>
      <c r="J3" s="8"/>
      <c r="K3" s="8"/>
      <c r="L3" s="8"/>
      <c r="M3" s="8"/>
      <c r="N3" s="8"/>
      <c r="O3" s="124"/>
      <c r="P3" s="8"/>
      <c r="Q3" s="8"/>
      <c r="R3" s="8"/>
      <c r="S3" s="8"/>
      <c r="T3" s="8"/>
      <c r="U3" s="1" t="s">
        <v>872</v>
      </c>
      <c r="V3" s="1" t="s">
        <v>872</v>
      </c>
      <c r="W3" s="1" t="s">
        <v>1402</v>
      </c>
      <c r="X3" s="1" t="s">
        <v>1402</v>
      </c>
      <c r="Y3" s="1" t="s">
        <v>615</v>
      </c>
      <c r="Z3" s="1" t="s">
        <v>615</v>
      </c>
      <c r="AA3" s="1" t="s">
        <v>615</v>
      </c>
      <c r="AB3" s="1" t="s">
        <v>612</v>
      </c>
      <c r="AC3" s="1" t="s">
        <v>601</v>
      </c>
      <c r="AD3" s="1" t="s">
        <v>6</v>
      </c>
      <c r="AE3" s="1" t="s">
        <v>6</v>
      </c>
      <c r="AF3" s="1" t="s">
        <v>7</v>
      </c>
      <c r="AG3" s="1" t="s">
        <v>7</v>
      </c>
    </row>
    <row r="4" spans="1:33" x14ac:dyDescent="0.25">
      <c r="A4" s="8"/>
      <c r="B4" s="8"/>
      <c r="C4" s="8"/>
      <c r="D4" s="8"/>
      <c r="E4" s="8"/>
      <c r="F4" s="8"/>
      <c r="G4" s="8"/>
      <c r="H4" s="8"/>
      <c r="I4" s="8"/>
      <c r="J4" s="8"/>
      <c r="K4" s="8"/>
      <c r="L4" s="8"/>
      <c r="M4" s="8"/>
      <c r="N4" s="8"/>
      <c r="O4" s="124"/>
      <c r="P4" s="8"/>
      <c r="Q4" s="8"/>
      <c r="R4" s="8"/>
      <c r="S4" s="8"/>
      <c r="T4" s="8"/>
      <c r="U4" s="1"/>
      <c r="V4" s="1"/>
      <c r="W4" s="1"/>
      <c r="X4" s="1"/>
      <c r="Y4" s="1"/>
      <c r="Z4" s="1"/>
      <c r="AA4" s="1"/>
      <c r="AB4" s="1"/>
      <c r="AC4" s="1"/>
      <c r="AD4" s="1"/>
      <c r="AE4" s="1" t="s">
        <v>1358</v>
      </c>
      <c r="AF4" s="1" t="s">
        <v>1358</v>
      </c>
      <c r="AG4" s="1"/>
    </row>
    <row r="5" spans="1:33" x14ac:dyDescent="0.25">
      <c r="A5" s="3" t="s">
        <v>75</v>
      </c>
      <c r="B5" s="4" t="s">
        <v>9</v>
      </c>
      <c r="C5" s="4" t="s">
        <v>9</v>
      </c>
      <c r="D5" s="4" t="s">
        <v>9</v>
      </c>
      <c r="E5" s="4" t="s">
        <v>9</v>
      </c>
      <c r="F5" s="4" t="s">
        <v>9</v>
      </c>
      <c r="G5" s="4" t="s">
        <v>9</v>
      </c>
      <c r="H5" s="4" t="s">
        <v>9</v>
      </c>
      <c r="I5" s="4" t="s">
        <v>9</v>
      </c>
      <c r="J5" s="4" t="s">
        <v>9</v>
      </c>
      <c r="K5" s="4" t="s">
        <v>9</v>
      </c>
      <c r="L5" s="4" t="s">
        <v>9</v>
      </c>
      <c r="M5" s="4" t="s">
        <v>9</v>
      </c>
      <c r="N5" s="4" t="s">
        <v>9</v>
      </c>
      <c r="O5" s="4" t="s">
        <v>9</v>
      </c>
      <c r="P5" s="4" t="s">
        <v>9</v>
      </c>
      <c r="Q5" s="4" t="s">
        <v>9</v>
      </c>
      <c r="R5" s="4" t="s">
        <v>9</v>
      </c>
      <c r="S5" s="4" t="s">
        <v>9</v>
      </c>
      <c r="T5" s="4" t="s">
        <v>9</v>
      </c>
      <c r="U5" s="4" t="s">
        <v>9</v>
      </c>
      <c r="V5" s="4" t="s">
        <v>9</v>
      </c>
      <c r="W5" s="4" t="s">
        <v>9</v>
      </c>
      <c r="X5" s="4" t="s">
        <v>9</v>
      </c>
      <c r="Y5" s="4" t="s">
        <v>9</v>
      </c>
      <c r="Z5" s="4" t="s">
        <v>9</v>
      </c>
      <c r="AA5" s="4" t="s">
        <v>9</v>
      </c>
      <c r="AB5" s="4" t="s">
        <v>9</v>
      </c>
      <c r="AC5" s="4" t="s">
        <v>9</v>
      </c>
      <c r="AD5" s="4" t="s">
        <v>9</v>
      </c>
      <c r="AE5" s="4" t="s">
        <v>9</v>
      </c>
      <c r="AF5" s="4" t="s">
        <v>9</v>
      </c>
      <c r="AG5" s="4" t="s">
        <v>9</v>
      </c>
    </row>
    <row r="6" spans="1:33" ht="30" x14ac:dyDescent="0.25">
      <c r="A6" s="2" t="s">
        <v>1666</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v>1</v>
      </c>
      <c r="AF6" s="4">
        <v>10</v>
      </c>
      <c r="AG6" s="4" t="s">
        <v>9</v>
      </c>
    </row>
    <row r="7" spans="1:33" ht="30" x14ac:dyDescent="0.25">
      <c r="A7" s="2" t="s">
        <v>1667</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7">
        <v>2905502</v>
      </c>
      <c r="AG7" s="4">
        <v>0</v>
      </c>
    </row>
    <row r="8" spans="1:33" x14ac:dyDescent="0.25">
      <c r="A8" s="2" t="s">
        <v>190</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c r="U8" s="13">
        <v>8.3799999999999999E-2</v>
      </c>
      <c r="V8" s="13">
        <v>8.3799999999999999E-2</v>
      </c>
      <c r="W8" s="13">
        <v>6.13E-2</v>
      </c>
      <c r="X8" s="13">
        <v>6.13E-2</v>
      </c>
      <c r="Y8" s="13">
        <v>5.3800000000000001E-2</v>
      </c>
      <c r="Z8" s="13">
        <v>5.3800000000000001E-2</v>
      </c>
      <c r="AA8" s="13">
        <v>5.3800000000000001E-2</v>
      </c>
      <c r="AB8" s="13">
        <v>6.3799999999999996E-2</v>
      </c>
      <c r="AC8" s="4" t="s">
        <v>9</v>
      </c>
      <c r="AD8" s="4" t="s">
        <v>9</v>
      </c>
      <c r="AE8" s="4" t="s">
        <v>9</v>
      </c>
      <c r="AF8" s="4" t="s">
        <v>9</v>
      </c>
      <c r="AG8" s="4" t="s">
        <v>9</v>
      </c>
    </row>
    <row r="9" spans="1:33" ht="30" x14ac:dyDescent="0.25">
      <c r="A9" s="2" t="s">
        <v>1668</v>
      </c>
      <c r="B9" s="4" t="s">
        <v>9</v>
      </c>
      <c r="C9" s="6">
        <v>0.15</v>
      </c>
      <c r="D9" s="4" t="s">
        <v>9</v>
      </c>
      <c r="E9" s="6">
        <v>0.15</v>
      </c>
      <c r="F9" s="4" t="s">
        <v>9</v>
      </c>
      <c r="G9" s="6">
        <v>0.15</v>
      </c>
      <c r="H9" s="4" t="s">
        <v>9</v>
      </c>
      <c r="I9" s="6">
        <v>0.15</v>
      </c>
      <c r="J9" s="4" t="s">
        <v>9</v>
      </c>
      <c r="K9" s="6">
        <v>0.15</v>
      </c>
      <c r="L9" s="4" t="s">
        <v>9</v>
      </c>
      <c r="M9" s="6">
        <v>0.15</v>
      </c>
      <c r="N9" s="4" t="s">
        <v>9</v>
      </c>
      <c r="O9" s="6">
        <v>0.12</v>
      </c>
      <c r="P9" s="4" t="s">
        <v>9</v>
      </c>
      <c r="Q9" s="6">
        <v>0.12</v>
      </c>
      <c r="R9" s="6">
        <v>0.6</v>
      </c>
      <c r="S9" s="6">
        <v>1.54</v>
      </c>
      <c r="T9" s="6">
        <v>0.48</v>
      </c>
      <c r="U9" s="4" t="s">
        <v>9</v>
      </c>
      <c r="V9" s="4" t="s">
        <v>9</v>
      </c>
      <c r="W9" s="4" t="s">
        <v>9</v>
      </c>
      <c r="X9" s="4" t="s">
        <v>9</v>
      </c>
      <c r="Y9" s="4" t="s">
        <v>9</v>
      </c>
      <c r="Z9" s="4" t="s">
        <v>9</v>
      </c>
      <c r="AA9" s="4" t="s">
        <v>9</v>
      </c>
      <c r="AB9" s="4" t="s">
        <v>9</v>
      </c>
      <c r="AC9" s="4" t="s">
        <v>9</v>
      </c>
      <c r="AD9" s="4" t="s">
        <v>9</v>
      </c>
      <c r="AE9" s="4" t="s">
        <v>9</v>
      </c>
      <c r="AF9" s="4" t="s">
        <v>9</v>
      </c>
      <c r="AG9" s="4" t="s">
        <v>9</v>
      </c>
    </row>
    <row r="10" spans="1:33" x14ac:dyDescent="0.25">
      <c r="A10" s="2" t="s">
        <v>1669</v>
      </c>
      <c r="B10" s="6">
        <v>0.15</v>
      </c>
      <c r="C10" s="4" t="s">
        <v>9</v>
      </c>
      <c r="D10" s="6">
        <v>0.15</v>
      </c>
      <c r="E10" s="4" t="s">
        <v>9</v>
      </c>
      <c r="F10" s="6">
        <v>0.15</v>
      </c>
      <c r="G10" s="4" t="s">
        <v>9</v>
      </c>
      <c r="H10" s="6">
        <v>0.15</v>
      </c>
      <c r="I10" s="4" t="s">
        <v>9</v>
      </c>
      <c r="J10" s="6">
        <v>0.15</v>
      </c>
      <c r="K10" s="4" t="s">
        <v>9</v>
      </c>
      <c r="L10" s="6">
        <v>0.15</v>
      </c>
      <c r="M10" s="4" t="s">
        <v>9</v>
      </c>
      <c r="N10" s="6">
        <v>0.12</v>
      </c>
      <c r="O10" s="4" t="s">
        <v>9</v>
      </c>
      <c r="P10" s="6">
        <v>0.12</v>
      </c>
      <c r="Q10" s="4" t="s">
        <v>9</v>
      </c>
      <c r="R10" s="6">
        <v>0.6</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row>
    <row r="11" spans="1:33" ht="30" x14ac:dyDescent="0.25">
      <c r="A11" s="2" t="s">
        <v>1670</v>
      </c>
      <c r="B11" s="4" t="s">
        <v>9</v>
      </c>
      <c r="C11" s="4" t="s">
        <v>9</v>
      </c>
      <c r="D11" s="4" t="s">
        <v>9</v>
      </c>
      <c r="E11" s="4" t="s">
        <v>9</v>
      </c>
      <c r="F11" s="4" t="s">
        <v>9</v>
      </c>
      <c r="G11" s="4" t="s">
        <v>9</v>
      </c>
      <c r="H11" s="4" t="s">
        <v>9</v>
      </c>
      <c r="I11" s="4" t="s">
        <v>9</v>
      </c>
      <c r="J11" s="4" t="s">
        <v>9</v>
      </c>
      <c r="K11" s="9">
        <v>1</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row>
    <row r="12" spans="1:33" ht="30" x14ac:dyDescent="0.25">
      <c r="A12" s="2" t="s">
        <v>1671</v>
      </c>
      <c r="B12" s="4" t="s">
        <v>9</v>
      </c>
      <c r="C12" s="4" t="s">
        <v>9</v>
      </c>
      <c r="D12" s="4" t="s">
        <v>9</v>
      </c>
      <c r="E12" s="4" t="s">
        <v>9</v>
      </c>
      <c r="F12" s="4" t="s">
        <v>9</v>
      </c>
      <c r="G12" s="4" t="s">
        <v>9</v>
      </c>
      <c r="H12" s="4" t="s">
        <v>9</v>
      </c>
      <c r="I12" s="4" t="s">
        <v>9</v>
      </c>
      <c r="J12" s="9">
        <v>1</v>
      </c>
      <c r="K12" s="4" t="s">
        <v>9</v>
      </c>
      <c r="L12" s="4" t="s">
        <v>9</v>
      </c>
      <c r="M12" s="4" t="s">
        <v>9</v>
      </c>
      <c r="N12" s="4" t="s">
        <v>9</v>
      </c>
      <c r="O12" s="4" t="s">
        <v>9</v>
      </c>
      <c r="P12" s="4" t="s">
        <v>9</v>
      </c>
      <c r="Q12" s="4" t="s">
        <v>9</v>
      </c>
      <c r="R12" s="4" t="s">
        <v>9</v>
      </c>
      <c r="S12" s="6">
        <v>1.54</v>
      </c>
      <c r="T12" s="4" t="s">
        <v>9</v>
      </c>
      <c r="U12" s="4" t="s">
        <v>9</v>
      </c>
      <c r="V12" s="4" t="s">
        <v>9</v>
      </c>
      <c r="W12" s="4" t="s">
        <v>9</v>
      </c>
      <c r="X12" s="4" t="s">
        <v>9</v>
      </c>
      <c r="Y12" s="4" t="s">
        <v>9</v>
      </c>
      <c r="Z12" s="4" t="s">
        <v>9</v>
      </c>
      <c r="AA12" s="4" t="s">
        <v>9</v>
      </c>
      <c r="AB12" s="4" t="s">
        <v>9</v>
      </c>
      <c r="AC12" s="4" t="s">
        <v>9</v>
      </c>
      <c r="AD12" s="4" t="s">
        <v>9</v>
      </c>
      <c r="AE12" s="4" t="s">
        <v>9</v>
      </c>
      <c r="AF12" s="4" t="s">
        <v>9</v>
      </c>
      <c r="AG12" s="4" t="s">
        <v>9</v>
      </c>
    </row>
    <row r="13" spans="1:33" ht="30" x14ac:dyDescent="0.25">
      <c r="A13" s="2" t="s">
        <v>1672</v>
      </c>
      <c r="B13" s="4" t="s">
        <v>9</v>
      </c>
      <c r="C13" s="4" t="s">
        <v>9</v>
      </c>
      <c r="D13" s="4" t="s">
        <v>9</v>
      </c>
      <c r="E13" s="4" t="s">
        <v>9</v>
      </c>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9">
        <v>200000000</v>
      </c>
      <c r="AD13" s="4" t="s">
        <v>9</v>
      </c>
      <c r="AE13" s="4" t="s">
        <v>9</v>
      </c>
      <c r="AF13" s="4" t="s">
        <v>9</v>
      </c>
      <c r="AG13" s="4" t="s">
        <v>9</v>
      </c>
    </row>
    <row r="14" spans="1:33" ht="30" x14ac:dyDescent="0.25">
      <c r="A14" s="2" t="s">
        <v>1673</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7">
        <v>50000000</v>
      </c>
      <c r="AD14" s="4" t="s">
        <v>9</v>
      </c>
      <c r="AE14" s="4" t="s">
        <v>9</v>
      </c>
      <c r="AF14" s="4" t="s">
        <v>9</v>
      </c>
      <c r="AG14" s="4" t="s">
        <v>9</v>
      </c>
    </row>
    <row r="15" spans="1:33" x14ac:dyDescent="0.25">
      <c r="A15" s="2" t="s">
        <v>1674</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7">
        <v>18000000</v>
      </c>
      <c r="AE15" s="7">
        <v>18000000</v>
      </c>
      <c r="AF15" s="4" t="s">
        <v>9</v>
      </c>
      <c r="AG15" s="4" t="s">
        <v>9</v>
      </c>
    </row>
    <row r="16" spans="1:33" x14ac:dyDescent="0.25">
      <c r="A16" s="2" t="s">
        <v>1675</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6">
        <v>27.25</v>
      </c>
      <c r="AE16" s="4" t="s">
        <v>9</v>
      </c>
      <c r="AF16" s="4" t="s">
        <v>9</v>
      </c>
      <c r="AG16" s="4" t="s">
        <v>9</v>
      </c>
    </row>
    <row r="17" spans="1:33" x14ac:dyDescent="0.25">
      <c r="A17" s="2" t="s">
        <v>1676</v>
      </c>
      <c r="B17" s="4" t="s">
        <v>9</v>
      </c>
      <c r="C17" s="4" t="s">
        <v>9</v>
      </c>
      <c r="D17" s="4" t="s">
        <v>9</v>
      </c>
      <c r="E17" s="4" t="s">
        <v>9</v>
      </c>
      <c r="F17" s="4" t="s">
        <v>9</v>
      </c>
      <c r="G17" s="4" t="s">
        <v>9</v>
      </c>
      <c r="H17" s="4" t="s">
        <v>9</v>
      </c>
      <c r="I17" s="4" t="s">
        <v>9</v>
      </c>
      <c r="J17" s="4" t="s">
        <v>9</v>
      </c>
      <c r="K17" s="4" t="s">
        <v>9</v>
      </c>
      <c r="L17" s="4" t="s">
        <v>9</v>
      </c>
      <c r="M17" s="4" t="s">
        <v>9</v>
      </c>
      <c r="N17" s="4" t="s">
        <v>9</v>
      </c>
      <c r="O17" s="4" t="s">
        <v>9</v>
      </c>
      <c r="P17" s="4" t="s">
        <v>9</v>
      </c>
      <c r="Q17" s="4" t="s">
        <v>9</v>
      </c>
      <c r="R17" s="9">
        <v>472913000</v>
      </c>
      <c r="S17" s="4" t="s">
        <v>9</v>
      </c>
      <c r="T17" s="4" t="s">
        <v>9</v>
      </c>
      <c r="U17" s="4" t="s">
        <v>9</v>
      </c>
      <c r="V17" s="4" t="s">
        <v>9</v>
      </c>
      <c r="W17" s="4" t="s">
        <v>9</v>
      </c>
      <c r="X17" s="4" t="s">
        <v>9</v>
      </c>
      <c r="Y17" s="4" t="s">
        <v>9</v>
      </c>
      <c r="Z17" s="4" t="s">
        <v>9</v>
      </c>
      <c r="AA17" s="4" t="s">
        <v>9</v>
      </c>
      <c r="AB17" s="4" t="s">
        <v>9</v>
      </c>
      <c r="AC17" s="4" t="s">
        <v>9</v>
      </c>
      <c r="AD17" s="9">
        <v>472900000</v>
      </c>
      <c r="AE17" s="4" t="s">
        <v>9</v>
      </c>
      <c r="AF17" s="4" t="s">
        <v>9</v>
      </c>
      <c r="AG17" s="4" t="s">
        <v>9</v>
      </c>
    </row>
  </sheetData>
  <mergeCells count="23">
    <mergeCell ref="T2:T4"/>
    <mergeCell ref="N2:N4"/>
    <mergeCell ref="O2:O4"/>
    <mergeCell ref="P2:P4"/>
    <mergeCell ref="Q2:Q4"/>
    <mergeCell ref="R2:R4"/>
    <mergeCell ref="S2:S4"/>
    <mergeCell ref="H2:H4"/>
    <mergeCell ref="I2:I4"/>
    <mergeCell ref="J2:J4"/>
    <mergeCell ref="K2:K4"/>
    <mergeCell ref="L2:L4"/>
    <mergeCell ref="M2:M4"/>
    <mergeCell ref="A1:A4"/>
    <mergeCell ref="B1:Q1"/>
    <mergeCell ref="R1:T1"/>
    <mergeCell ref="AE1:AG1"/>
    <mergeCell ref="B2:B4"/>
    <mergeCell ref="C2:C4"/>
    <mergeCell ref="D2:D4"/>
    <mergeCell ref="E2:E4"/>
    <mergeCell ref="F2:F4"/>
    <mergeCell ref="G2:G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7</v>
      </c>
      <c r="B1" s="8" t="s">
        <v>2</v>
      </c>
      <c r="C1" s="8"/>
      <c r="D1" s="8"/>
    </row>
    <row r="2" spans="1:4" ht="30" x14ac:dyDescent="0.25">
      <c r="A2" s="1" t="s">
        <v>35</v>
      </c>
      <c r="B2" s="1" t="s">
        <v>3</v>
      </c>
      <c r="C2" s="1" t="s">
        <v>36</v>
      </c>
      <c r="D2" s="1" t="s">
        <v>94</v>
      </c>
    </row>
    <row r="3" spans="1:4" x14ac:dyDescent="0.25">
      <c r="A3" s="3" t="s">
        <v>690</v>
      </c>
      <c r="B3" s="4" t="s">
        <v>9</v>
      </c>
      <c r="C3" s="4" t="s">
        <v>9</v>
      </c>
      <c r="D3" s="4" t="s">
        <v>9</v>
      </c>
    </row>
    <row r="4" spans="1:4" ht="30" x14ac:dyDescent="0.25">
      <c r="A4" s="2" t="s">
        <v>693</v>
      </c>
      <c r="B4" s="9">
        <v>41249</v>
      </c>
      <c r="C4" s="9">
        <v>67852</v>
      </c>
      <c r="D4" s="9">
        <v>44785</v>
      </c>
    </row>
    <row r="5" spans="1:4" ht="30" x14ac:dyDescent="0.25">
      <c r="A5" s="2" t="s">
        <v>694</v>
      </c>
      <c r="B5" s="7">
        <v>-10806</v>
      </c>
      <c r="C5" s="4">
        <v>663</v>
      </c>
      <c r="D5" s="4">
        <v>477</v>
      </c>
    </row>
    <row r="6" spans="1:4" x14ac:dyDescent="0.25">
      <c r="A6" s="2" t="s">
        <v>1678</v>
      </c>
      <c r="B6" s="7">
        <v>30443</v>
      </c>
      <c r="C6" s="7">
        <v>68515</v>
      </c>
      <c r="D6" s="7">
        <v>45262</v>
      </c>
    </row>
    <row r="7" spans="1:4" x14ac:dyDescent="0.25">
      <c r="A7" s="3" t="s">
        <v>696</v>
      </c>
      <c r="B7" s="4" t="s">
        <v>9</v>
      </c>
      <c r="C7" s="4" t="s">
        <v>9</v>
      </c>
      <c r="D7" s="4" t="s">
        <v>9</v>
      </c>
    </row>
    <row r="8" spans="1:4" x14ac:dyDescent="0.25">
      <c r="A8" s="2" t="s">
        <v>697</v>
      </c>
      <c r="B8" s="7">
        <v>16229</v>
      </c>
      <c r="C8" s="7">
        <v>56106</v>
      </c>
      <c r="D8" s="4">
        <v>678</v>
      </c>
    </row>
    <row r="9" spans="1:4" x14ac:dyDescent="0.25">
      <c r="A9" s="2" t="s">
        <v>698</v>
      </c>
      <c r="B9" s="7">
        <v>-8305</v>
      </c>
      <c r="C9" s="7">
        <v>4095</v>
      </c>
      <c r="D9" s="7">
        <v>1055</v>
      </c>
    </row>
    <row r="10" spans="1:4" x14ac:dyDescent="0.25">
      <c r="A10" s="2" t="s">
        <v>1679</v>
      </c>
      <c r="B10" s="7">
        <v>7924</v>
      </c>
      <c r="C10" s="7">
        <v>60201</v>
      </c>
      <c r="D10" s="7">
        <v>1733</v>
      </c>
    </row>
    <row r="11" spans="1:4" x14ac:dyDescent="0.25">
      <c r="A11" s="3" t="s">
        <v>700</v>
      </c>
      <c r="B11" s="4" t="s">
        <v>9</v>
      </c>
      <c r="C11" s="4" t="s">
        <v>9</v>
      </c>
      <c r="D11" s="4" t="s">
        <v>9</v>
      </c>
    </row>
    <row r="12" spans="1:4" x14ac:dyDescent="0.25">
      <c r="A12" s="2" t="s">
        <v>697</v>
      </c>
      <c r="B12" s="7">
        <v>20214</v>
      </c>
      <c r="C12" s="7">
        <v>9151</v>
      </c>
      <c r="D12" s="7">
        <v>41361</v>
      </c>
    </row>
    <row r="13" spans="1:4" x14ac:dyDescent="0.25">
      <c r="A13" s="2" t="s">
        <v>698</v>
      </c>
      <c r="B13" s="7">
        <v>2305</v>
      </c>
      <c r="C13" s="4">
        <v>-837</v>
      </c>
      <c r="D13" s="7">
        <v>2168</v>
      </c>
    </row>
    <row r="14" spans="1:4" x14ac:dyDescent="0.25">
      <c r="A14" s="2" t="s">
        <v>1680</v>
      </c>
      <c r="B14" s="7">
        <v>22519</v>
      </c>
      <c r="C14" s="7">
        <v>8314</v>
      </c>
      <c r="D14" s="7">
        <v>43529</v>
      </c>
    </row>
    <row r="15" spans="1:4" x14ac:dyDescent="0.25">
      <c r="A15" s="2" t="s">
        <v>1678</v>
      </c>
      <c r="B15" s="9">
        <v>30443</v>
      </c>
      <c r="C15" s="9">
        <v>68515</v>
      </c>
      <c r="D15" s="9">
        <v>45262</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81</v>
      </c>
      <c r="B1" s="8" t="s">
        <v>2</v>
      </c>
      <c r="C1" s="8"/>
      <c r="D1" s="8"/>
    </row>
    <row r="2" spans="1:4" x14ac:dyDescent="0.25">
      <c r="A2" s="1" t="s">
        <v>1505</v>
      </c>
      <c r="B2" s="8" t="s">
        <v>3</v>
      </c>
      <c r="C2" s="1" t="s">
        <v>36</v>
      </c>
      <c r="D2" s="8" t="s">
        <v>94</v>
      </c>
    </row>
    <row r="3" spans="1:4" x14ac:dyDescent="0.25">
      <c r="A3" s="1"/>
      <c r="B3" s="8"/>
      <c r="C3" s="1" t="s">
        <v>1358</v>
      </c>
      <c r="D3" s="8"/>
    </row>
    <row r="4" spans="1:4" ht="60" x14ac:dyDescent="0.25">
      <c r="A4" s="3" t="s">
        <v>1682</v>
      </c>
      <c r="B4" s="4" t="s">
        <v>9</v>
      </c>
      <c r="C4" s="4" t="s">
        <v>9</v>
      </c>
      <c r="D4" s="4" t="s">
        <v>9</v>
      </c>
    </row>
    <row r="5" spans="1:4" x14ac:dyDescent="0.25">
      <c r="A5" s="2" t="s">
        <v>1683</v>
      </c>
      <c r="B5" s="13">
        <v>0.35</v>
      </c>
      <c r="C5" s="13">
        <v>0.35</v>
      </c>
      <c r="D5" s="13">
        <v>0.35</v>
      </c>
    </row>
    <row r="6" spans="1:4" ht="45" x14ac:dyDescent="0.25">
      <c r="A6" s="2" t="s">
        <v>1684</v>
      </c>
      <c r="B6" s="4" t="s">
        <v>9</v>
      </c>
      <c r="C6" s="6">
        <v>7.7</v>
      </c>
      <c r="D6" s="4" t="s">
        <v>9</v>
      </c>
    </row>
    <row r="7" spans="1:4" ht="45" x14ac:dyDescent="0.25">
      <c r="A7" s="2" t="s">
        <v>1685</v>
      </c>
      <c r="B7" s="4" t="s">
        <v>9</v>
      </c>
      <c r="C7" s="4">
        <v>1</v>
      </c>
      <c r="D7" s="4" t="s">
        <v>9</v>
      </c>
    </row>
    <row r="8" spans="1:4" x14ac:dyDescent="0.25">
      <c r="A8" s="3" t="s">
        <v>705</v>
      </c>
      <c r="B8" s="4" t="s">
        <v>9</v>
      </c>
      <c r="C8" s="4" t="s">
        <v>9</v>
      </c>
      <c r="D8" s="4" t="s">
        <v>9</v>
      </c>
    </row>
    <row r="9" spans="1:4" ht="30" x14ac:dyDescent="0.25">
      <c r="A9" s="2" t="s">
        <v>1686</v>
      </c>
      <c r="B9" s="13">
        <v>8.3000000000000004E-2</v>
      </c>
      <c r="C9" s="13">
        <v>-4.0000000000000001E-3</v>
      </c>
      <c r="D9" s="13">
        <v>1.9E-2</v>
      </c>
    </row>
    <row r="10" spans="1:4" ht="30" x14ac:dyDescent="0.25">
      <c r="A10" s="2" t="s">
        <v>1687</v>
      </c>
      <c r="B10" s="13">
        <v>1.4E-2</v>
      </c>
      <c r="C10" s="13">
        <v>3.0000000000000001E-3</v>
      </c>
      <c r="D10" s="13">
        <v>4.0000000000000001E-3</v>
      </c>
    </row>
    <row r="11" spans="1:4" ht="30" x14ac:dyDescent="0.25">
      <c r="A11" s="2" t="s">
        <v>1688</v>
      </c>
      <c r="B11" s="13">
        <v>-3.7999999999999999E-2</v>
      </c>
      <c r="C11" s="13">
        <v>-1.4E-2</v>
      </c>
      <c r="D11" s="4" t="s">
        <v>9</v>
      </c>
    </row>
    <row r="12" spans="1:4" ht="30" x14ac:dyDescent="0.25">
      <c r="A12" s="2" t="s">
        <v>1689</v>
      </c>
      <c r="B12" s="13">
        <v>3.6999999999999998E-2</v>
      </c>
      <c r="C12" s="13">
        <v>-3.4000000000000002E-2</v>
      </c>
      <c r="D12" s="13">
        <v>-7.0000000000000001E-3</v>
      </c>
    </row>
    <row r="13" spans="1:4" ht="30" x14ac:dyDescent="0.25">
      <c r="A13" s="2" t="s">
        <v>1690</v>
      </c>
      <c r="B13" s="13">
        <v>-5.5E-2</v>
      </c>
      <c r="C13" s="13">
        <v>2E-3</v>
      </c>
      <c r="D13" s="13">
        <v>5.0000000000000001E-3</v>
      </c>
    </row>
    <row r="14" spans="1:4" x14ac:dyDescent="0.25">
      <c r="A14" s="2" t="s">
        <v>1691</v>
      </c>
      <c r="B14" s="13">
        <v>8.9999999999999993E-3</v>
      </c>
      <c r="C14" s="13">
        <v>1.7000000000000001E-2</v>
      </c>
      <c r="D14" s="13">
        <v>-1E-3</v>
      </c>
    </row>
    <row r="15" spans="1:4" x14ac:dyDescent="0.25">
      <c r="A15" s="2" t="s">
        <v>1692</v>
      </c>
      <c r="B15" s="13">
        <v>0.4</v>
      </c>
      <c r="C15" s="13">
        <v>0.32</v>
      </c>
      <c r="D15" s="13">
        <v>0.37</v>
      </c>
    </row>
    <row r="16" spans="1:4" ht="30" x14ac:dyDescent="0.25">
      <c r="A16" s="2" t="s">
        <v>1693</v>
      </c>
      <c r="B16" s="4">
        <v>3.4</v>
      </c>
      <c r="C16" s="4" t="s">
        <v>9</v>
      </c>
      <c r="D16" s="4" t="s">
        <v>9</v>
      </c>
    </row>
    <row r="17" spans="1:4" ht="30" x14ac:dyDescent="0.25">
      <c r="A17" s="2" t="s">
        <v>1694</v>
      </c>
      <c r="B17" s="9">
        <v>2</v>
      </c>
      <c r="C17" s="4" t="s">
        <v>9</v>
      </c>
      <c r="D17" s="4" t="s">
        <v>9</v>
      </c>
    </row>
  </sheetData>
  <mergeCells count="3">
    <mergeCell ref="B1:D1"/>
    <mergeCell ref="B2:B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1695</v>
      </c>
      <c r="B1" s="8" t="s">
        <v>2</v>
      </c>
      <c r="C1" s="8"/>
      <c r="D1" s="8"/>
      <c r="E1" s="1"/>
    </row>
    <row r="2" spans="1:5" x14ac:dyDescent="0.25">
      <c r="A2" s="8"/>
      <c r="B2" s="1" t="s">
        <v>3</v>
      </c>
      <c r="C2" s="1" t="s">
        <v>36</v>
      </c>
      <c r="D2" s="1" t="s">
        <v>94</v>
      </c>
      <c r="E2" s="1" t="s">
        <v>1328</v>
      </c>
    </row>
    <row r="3" spans="1:5" x14ac:dyDescent="0.25">
      <c r="A3" s="3" t="s">
        <v>724</v>
      </c>
      <c r="B3" s="4" t="s">
        <v>9</v>
      </c>
      <c r="C3" s="4" t="s">
        <v>9</v>
      </c>
      <c r="D3" s="4" t="s">
        <v>9</v>
      </c>
      <c r="E3" s="4" t="s">
        <v>9</v>
      </c>
    </row>
    <row r="4" spans="1:5" x14ac:dyDescent="0.25">
      <c r="A4" s="2" t="s">
        <v>697</v>
      </c>
      <c r="B4" s="9">
        <v>5027000</v>
      </c>
      <c r="C4" s="9">
        <v>5738000</v>
      </c>
      <c r="D4" s="4" t="s">
        <v>9</v>
      </c>
      <c r="E4" s="4" t="s">
        <v>9</v>
      </c>
    </row>
    <row r="5" spans="1:5" x14ac:dyDescent="0.25">
      <c r="A5" s="2" t="s">
        <v>698</v>
      </c>
      <c r="B5" s="7">
        <v>63051000</v>
      </c>
      <c r="C5" s="7">
        <v>66990000</v>
      </c>
      <c r="D5" s="4" t="s">
        <v>9</v>
      </c>
      <c r="E5" s="4" t="s">
        <v>9</v>
      </c>
    </row>
    <row r="6" spans="1:5" x14ac:dyDescent="0.25">
      <c r="A6" s="2" t="s">
        <v>352</v>
      </c>
      <c r="B6" s="7">
        <v>27652000</v>
      </c>
      <c r="C6" s="7">
        <v>29170000</v>
      </c>
      <c r="D6" s="4" t="s">
        <v>9</v>
      </c>
      <c r="E6" s="4" t="s">
        <v>9</v>
      </c>
    </row>
    <row r="7" spans="1:5" x14ac:dyDescent="0.25">
      <c r="A7" s="2" t="s">
        <v>725</v>
      </c>
      <c r="B7" s="7">
        <v>3451000</v>
      </c>
      <c r="C7" s="7">
        <v>5871000</v>
      </c>
      <c r="D7" s="4" t="s">
        <v>9</v>
      </c>
      <c r="E7" s="4" t="s">
        <v>9</v>
      </c>
    </row>
    <row r="8" spans="1:5" x14ac:dyDescent="0.25">
      <c r="A8" s="2" t="s">
        <v>295</v>
      </c>
      <c r="B8" s="7">
        <v>35677000</v>
      </c>
      <c r="C8" s="7">
        <v>33803000</v>
      </c>
      <c r="D8" s="4" t="s">
        <v>9</v>
      </c>
      <c r="E8" s="4" t="s">
        <v>9</v>
      </c>
    </row>
    <row r="9" spans="1:5" x14ac:dyDescent="0.25">
      <c r="A9" s="2" t="s">
        <v>1696</v>
      </c>
      <c r="B9" s="7">
        <v>134858000</v>
      </c>
      <c r="C9" s="7">
        <v>141572000</v>
      </c>
      <c r="D9" s="4" t="s">
        <v>9</v>
      </c>
      <c r="E9" s="4" t="s">
        <v>9</v>
      </c>
    </row>
    <row r="10" spans="1:5" ht="30" x14ac:dyDescent="0.25">
      <c r="A10" s="2" t="s">
        <v>726</v>
      </c>
      <c r="B10" s="7">
        <v>-51062000</v>
      </c>
      <c r="C10" s="7">
        <v>-59407000</v>
      </c>
      <c r="D10" s="7">
        <v>79100000</v>
      </c>
      <c r="E10" s="7">
        <v>-77600000</v>
      </c>
    </row>
    <row r="11" spans="1:5" x14ac:dyDescent="0.25">
      <c r="A11" s="2" t="s">
        <v>729</v>
      </c>
      <c r="B11" s="7">
        <v>83796000</v>
      </c>
      <c r="C11" s="7">
        <v>82165000</v>
      </c>
      <c r="D11" s="4" t="s">
        <v>9</v>
      </c>
      <c r="E11" s="4" t="s">
        <v>9</v>
      </c>
    </row>
    <row r="12" spans="1:5" ht="30" x14ac:dyDescent="0.25">
      <c r="A12" s="3" t="s">
        <v>730</v>
      </c>
      <c r="B12" s="4" t="s">
        <v>9</v>
      </c>
      <c r="C12" s="4" t="s">
        <v>9</v>
      </c>
      <c r="D12" s="4" t="s">
        <v>9</v>
      </c>
      <c r="E12" s="4" t="s">
        <v>9</v>
      </c>
    </row>
    <row r="13" spans="1:5" x14ac:dyDescent="0.25">
      <c r="A13" s="2" t="s">
        <v>352</v>
      </c>
      <c r="B13" s="7">
        <v>-20395000</v>
      </c>
      <c r="C13" s="7">
        <v>-13090000</v>
      </c>
      <c r="D13" s="4" t="s">
        <v>9</v>
      </c>
      <c r="E13" s="4" t="s">
        <v>9</v>
      </c>
    </row>
    <row r="14" spans="1:5" x14ac:dyDescent="0.25">
      <c r="A14" s="2" t="s">
        <v>725</v>
      </c>
      <c r="B14" s="7">
        <v>-270008000</v>
      </c>
      <c r="C14" s="7">
        <v>-216505000</v>
      </c>
      <c r="D14" s="4" t="s">
        <v>9</v>
      </c>
      <c r="E14" s="4" t="s">
        <v>9</v>
      </c>
    </row>
    <row r="15" spans="1:5" x14ac:dyDescent="0.25">
      <c r="A15" s="2" t="s">
        <v>1697</v>
      </c>
      <c r="B15" s="7">
        <v>-52514000</v>
      </c>
      <c r="C15" s="7">
        <v>-25359000</v>
      </c>
      <c r="D15" s="4" t="s">
        <v>9</v>
      </c>
      <c r="E15" s="4" t="s">
        <v>9</v>
      </c>
    </row>
    <row r="16" spans="1:5" x14ac:dyDescent="0.25">
      <c r="A16" s="2" t="s">
        <v>738</v>
      </c>
      <c r="B16" s="7">
        <v>-51621000</v>
      </c>
      <c r="C16" s="7">
        <v>-52388000</v>
      </c>
      <c r="D16" s="4" t="s">
        <v>9</v>
      </c>
      <c r="E16" s="4" t="s">
        <v>9</v>
      </c>
    </row>
    <row r="17" spans="1:5" x14ac:dyDescent="0.25">
      <c r="A17" s="2" t="s">
        <v>295</v>
      </c>
      <c r="B17" s="7">
        <v>-2037000</v>
      </c>
      <c r="C17" s="7">
        <v>-10213000</v>
      </c>
      <c r="D17" s="4" t="s">
        <v>9</v>
      </c>
      <c r="E17" s="4" t="s">
        <v>9</v>
      </c>
    </row>
    <row r="18" spans="1:5" x14ac:dyDescent="0.25">
      <c r="A18" s="2" t="s">
        <v>743</v>
      </c>
      <c r="B18" s="7">
        <v>-396575000</v>
      </c>
      <c r="C18" s="7">
        <v>-317555000</v>
      </c>
      <c r="D18" s="4" t="s">
        <v>9</v>
      </c>
      <c r="E18" s="4" t="s">
        <v>9</v>
      </c>
    </row>
    <row r="19" spans="1:5" x14ac:dyDescent="0.25">
      <c r="A19" s="2" t="s">
        <v>746</v>
      </c>
      <c r="B19" s="7">
        <v>-312779000</v>
      </c>
      <c r="C19" s="7">
        <v>-235390000</v>
      </c>
      <c r="D19" s="4" t="s">
        <v>9</v>
      </c>
      <c r="E19" s="4" t="s">
        <v>9</v>
      </c>
    </row>
    <row r="20" spans="1:5" x14ac:dyDescent="0.25">
      <c r="A20" s="3" t="s">
        <v>1698</v>
      </c>
      <c r="B20" s="4" t="s">
        <v>9</v>
      </c>
      <c r="C20" s="4" t="s">
        <v>9</v>
      </c>
      <c r="D20" s="4" t="s">
        <v>9</v>
      </c>
      <c r="E20" s="4" t="s">
        <v>9</v>
      </c>
    </row>
    <row r="21" spans="1:5" ht="30" x14ac:dyDescent="0.25">
      <c r="A21" s="2" t="s">
        <v>1699</v>
      </c>
      <c r="B21" s="7">
        <v>-8300000</v>
      </c>
      <c r="C21" s="7">
        <v>-19700000</v>
      </c>
      <c r="D21" s="7">
        <v>1600000</v>
      </c>
      <c r="E21" s="4" t="s">
        <v>9</v>
      </c>
    </row>
    <row r="22" spans="1:5" x14ac:dyDescent="0.25">
      <c r="A22" s="3" t="s">
        <v>1700</v>
      </c>
      <c r="B22" s="4" t="s">
        <v>9</v>
      </c>
      <c r="C22" s="4" t="s">
        <v>9</v>
      </c>
      <c r="D22" s="4" t="s">
        <v>9</v>
      </c>
      <c r="E22" s="4" t="s">
        <v>9</v>
      </c>
    </row>
    <row r="23" spans="1:5" x14ac:dyDescent="0.25">
      <c r="A23" s="2" t="s">
        <v>1701</v>
      </c>
      <c r="B23" s="7">
        <v>16883000</v>
      </c>
      <c r="C23" s="7">
        <v>25965000</v>
      </c>
      <c r="D23" s="7">
        <v>26088000</v>
      </c>
      <c r="E23" s="7">
        <v>26125000</v>
      </c>
    </row>
    <row r="24" spans="1:5" ht="60" x14ac:dyDescent="0.25">
      <c r="A24" s="2" t="s">
        <v>1702</v>
      </c>
      <c r="B24" s="7">
        <v>15600000</v>
      </c>
      <c r="C24" s="7">
        <v>15000000</v>
      </c>
      <c r="D24" s="4" t="s">
        <v>9</v>
      </c>
      <c r="E24" s="4" t="s">
        <v>9</v>
      </c>
    </row>
    <row r="25" spans="1:5" ht="60" x14ac:dyDescent="0.25">
      <c r="A25" s="2" t="s">
        <v>1703</v>
      </c>
      <c r="B25" s="4" t="s">
        <v>9</v>
      </c>
      <c r="C25" s="9">
        <v>6800000</v>
      </c>
      <c r="D25" s="4" t="s">
        <v>9</v>
      </c>
      <c r="E25" s="4" t="s">
        <v>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8" t="s">
        <v>1704</v>
      </c>
      <c r="B1" s="1" t="s">
        <v>1313</v>
      </c>
      <c r="C1" s="8" t="s">
        <v>2</v>
      </c>
      <c r="D1" s="8"/>
      <c r="E1" s="8"/>
    </row>
    <row r="2" spans="1:5" x14ac:dyDescent="0.25">
      <c r="A2" s="8"/>
      <c r="B2" s="1" t="s">
        <v>1314</v>
      </c>
      <c r="C2" s="1" t="s">
        <v>3</v>
      </c>
      <c r="D2" s="1" t="s">
        <v>36</v>
      </c>
      <c r="E2" s="1" t="s">
        <v>94</v>
      </c>
    </row>
    <row r="3" spans="1:5" ht="30" x14ac:dyDescent="0.25">
      <c r="A3" s="3" t="s">
        <v>1705</v>
      </c>
      <c r="B3" s="4" t="s">
        <v>9</v>
      </c>
      <c r="C3" s="4" t="s">
        <v>9</v>
      </c>
      <c r="D3" s="4" t="s">
        <v>9</v>
      </c>
      <c r="E3" s="4" t="s">
        <v>9</v>
      </c>
    </row>
    <row r="4" spans="1:5" x14ac:dyDescent="0.25">
      <c r="A4" s="2" t="s">
        <v>1706</v>
      </c>
      <c r="B4" s="4" t="s">
        <v>9</v>
      </c>
      <c r="C4" s="9">
        <v>25965000</v>
      </c>
      <c r="D4" s="9">
        <v>26088000</v>
      </c>
      <c r="E4" s="9">
        <v>26125000</v>
      </c>
    </row>
    <row r="5" spans="1:5" ht="30" x14ac:dyDescent="0.25">
      <c r="A5" s="2" t="s">
        <v>754</v>
      </c>
      <c r="B5" s="7">
        <v>6100000</v>
      </c>
      <c r="C5" s="7">
        <v>-8928000</v>
      </c>
      <c r="D5" s="7">
        <v>-123000</v>
      </c>
      <c r="E5" s="7">
        <v>-127000</v>
      </c>
    </row>
    <row r="6" spans="1:5" ht="30" x14ac:dyDescent="0.25">
      <c r="A6" s="2" t="s">
        <v>758</v>
      </c>
      <c r="B6" s="4" t="s">
        <v>9</v>
      </c>
      <c r="C6" s="7">
        <v>693000</v>
      </c>
      <c r="D6" s="4" t="s">
        <v>9</v>
      </c>
      <c r="E6" s="7">
        <v>90000</v>
      </c>
    </row>
    <row r="7" spans="1:5" ht="30" x14ac:dyDescent="0.25">
      <c r="A7" s="2" t="s">
        <v>759</v>
      </c>
      <c r="B7" s="4" t="s">
        <v>9</v>
      </c>
      <c r="C7" s="7">
        <v>-847000</v>
      </c>
      <c r="D7" s="4" t="s">
        <v>9</v>
      </c>
      <c r="E7" s="4" t="s">
        <v>9</v>
      </c>
    </row>
    <row r="8" spans="1:5" x14ac:dyDescent="0.25">
      <c r="A8" s="2" t="s">
        <v>1707</v>
      </c>
      <c r="B8" s="4" t="s">
        <v>9</v>
      </c>
      <c r="C8" s="7">
        <v>16883000</v>
      </c>
      <c r="D8" s="7">
        <v>25965000</v>
      </c>
      <c r="E8" s="7">
        <v>26088000</v>
      </c>
    </row>
    <row r="9" spans="1:5" ht="30" x14ac:dyDescent="0.25">
      <c r="A9" s="2" t="s">
        <v>1708</v>
      </c>
      <c r="B9" s="4" t="s">
        <v>9</v>
      </c>
      <c r="C9" s="7">
        <v>1200000</v>
      </c>
      <c r="D9" s="7">
        <v>1500000</v>
      </c>
      <c r="E9" s="7">
        <v>1300000</v>
      </c>
    </row>
    <row r="10" spans="1:5" ht="75" x14ac:dyDescent="0.25">
      <c r="A10" s="2" t="s">
        <v>1709</v>
      </c>
      <c r="B10" s="4" t="s">
        <v>9</v>
      </c>
      <c r="C10" s="9">
        <v>8300000</v>
      </c>
      <c r="D10" s="4" t="s">
        <v>9</v>
      </c>
      <c r="E10" s="4" t="s">
        <v>9</v>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710</v>
      </c>
      <c r="B1" s="8" t="s">
        <v>2</v>
      </c>
      <c r="C1" s="8"/>
      <c r="D1" s="8"/>
    </row>
    <row r="2" spans="1:4" x14ac:dyDescent="0.25">
      <c r="A2" s="8"/>
      <c r="B2" s="1" t="s">
        <v>3</v>
      </c>
      <c r="C2" s="1" t="s">
        <v>36</v>
      </c>
      <c r="D2" s="1" t="s">
        <v>94</v>
      </c>
    </row>
    <row r="3" spans="1:4" x14ac:dyDescent="0.25">
      <c r="A3" s="3" t="s">
        <v>773</v>
      </c>
      <c r="B3" s="4" t="s">
        <v>9</v>
      </c>
      <c r="C3" s="4" t="s">
        <v>9</v>
      </c>
      <c r="D3" s="4" t="s">
        <v>9</v>
      </c>
    </row>
    <row r="4" spans="1:4" ht="30" x14ac:dyDescent="0.25">
      <c r="A4" s="2" t="s">
        <v>1711</v>
      </c>
      <c r="B4" s="9">
        <v>10300000</v>
      </c>
      <c r="C4" s="9">
        <v>6700000</v>
      </c>
      <c r="D4" s="9">
        <v>3900000</v>
      </c>
    </row>
    <row r="5" spans="1:4" ht="30" x14ac:dyDescent="0.25">
      <c r="A5" s="3" t="s">
        <v>1712</v>
      </c>
      <c r="B5" s="4" t="s">
        <v>9</v>
      </c>
      <c r="C5" s="4" t="s">
        <v>9</v>
      </c>
      <c r="D5" s="4" t="s">
        <v>9</v>
      </c>
    </row>
    <row r="6" spans="1:4" x14ac:dyDescent="0.25">
      <c r="A6" s="2">
        <v>2014</v>
      </c>
      <c r="B6" s="7">
        <v>13318000</v>
      </c>
      <c r="C6" s="4" t="s">
        <v>9</v>
      </c>
      <c r="D6" s="4" t="s">
        <v>9</v>
      </c>
    </row>
    <row r="7" spans="1:4" x14ac:dyDescent="0.25">
      <c r="A7" s="2">
        <v>2015</v>
      </c>
      <c r="B7" s="7">
        <v>11846000</v>
      </c>
      <c r="C7" s="4" t="s">
        <v>9</v>
      </c>
      <c r="D7" s="4" t="s">
        <v>9</v>
      </c>
    </row>
    <row r="8" spans="1:4" x14ac:dyDescent="0.25">
      <c r="A8" s="2">
        <v>2016</v>
      </c>
      <c r="B8" s="7">
        <v>10924000</v>
      </c>
      <c r="C8" s="4" t="s">
        <v>9</v>
      </c>
      <c r="D8" s="4" t="s">
        <v>9</v>
      </c>
    </row>
    <row r="9" spans="1:4" x14ac:dyDescent="0.25">
      <c r="A9" s="2">
        <v>2017</v>
      </c>
      <c r="B9" s="7">
        <v>10188000</v>
      </c>
      <c r="C9" s="4" t="s">
        <v>9</v>
      </c>
      <c r="D9" s="4" t="s">
        <v>9</v>
      </c>
    </row>
    <row r="10" spans="1:4" x14ac:dyDescent="0.25">
      <c r="A10" s="2">
        <v>2018</v>
      </c>
      <c r="B10" s="7">
        <v>9012000</v>
      </c>
      <c r="C10" s="4" t="s">
        <v>9</v>
      </c>
      <c r="D10" s="4" t="s">
        <v>9</v>
      </c>
    </row>
    <row r="11" spans="1:4" x14ac:dyDescent="0.25">
      <c r="A11" s="2" t="s">
        <v>668</v>
      </c>
      <c r="B11" s="7">
        <v>30959000</v>
      </c>
      <c r="C11" s="4" t="s">
        <v>9</v>
      </c>
      <c r="D11" s="4" t="s">
        <v>9</v>
      </c>
    </row>
    <row r="12" spans="1:4" x14ac:dyDescent="0.25">
      <c r="A12" s="2" t="s">
        <v>153</v>
      </c>
      <c r="B12" s="7">
        <v>86247000</v>
      </c>
      <c r="C12" s="4" t="s">
        <v>9</v>
      </c>
      <c r="D12" s="4" t="s">
        <v>9</v>
      </c>
    </row>
    <row r="13" spans="1:4" x14ac:dyDescent="0.25">
      <c r="A13" s="2" t="s">
        <v>1713</v>
      </c>
      <c r="B13" s="9">
        <v>3100000</v>
      </c>
      <c r="C13" s="4" t="s">
        <v>9</v>
      </c>
      <c r="D13" s="4" t="s">
        <v>9</v>
      </c>
    </row>
    <row r="14" spans="1:4" x14ac:dyDescent="0.25">
      <c r="A14" s="2" t="s">
        <v>1366</v>
      </c>
      <c r="B14" s="4" t="s">
        <v>9</v>
      </c>
      <c r="C14" s="4" t="s">
        <v>9</v>
      </c>
      <c r="D14" s="4" t="s">
        <v>9</v>
      </c>
    </row>
    <row r="15" spans="1:4" x14ac:dyDescent="0.25">
      <c r="A15" s="3" t="s">
        <v>773</v>
      </c>
      <c r="B15" s="4" t="s">
        <v>9</v>
      </c>
      <c r="C15" s="4" t="s">
        <v>9</v>
      </c>
      <c r="D15" s="4" t="s">
        <v>9</v>
      </c>
    </row>
    <row r="16" spans="1:4" x14ac:dyDescent="0.25">
      <c r="A16" s="2" t="s">
        <v>1714</v>
      </c>
      <c r="B16" s="4" t="s">
        <v>1362</v>
      </c>
      <c r="C16" s="4" t="s">
        <v>9</v>
      </c>
      <c r="D16" s="4" t="s">
        <v>9</v>
      </c>
    </row>
    <row r="17" spans="1:4" x14ac:dyDescent="0.25">
      <c r="A17" s="2" t="s">
        <v>1368</v>
      </c>
      <c r="B17" s="4" t="s">
        <v>9</v>
      </c>
      <c r="C17" s="4" t="s">
        <v>9</v>
      </c>
      <c r="D17" s="4" t="s">
        <v>9</v>
      </c>
    </row>
    <row r="18" spans="1:4" x14ac:dyDescent="0.25">
      <c r="A18" s="3" t="s">
        <v>773</v>
      </c>
      <c r="B18" s="4" t="s">
        <v>9</v>
      </c>
      <c r="C18" s="4" t="s">
        <v>9</v>
      </c>
      <c r="D18" s="4" t="s">
        <v>9</v>
      </c>
    </row>
    <row r="19" spans="1:4" x14ac:dyDescent="0.25">
      <c r="A19" s="2" t="s">
        <v>1714</v>
      </c>
      <c r="B19" s="4" t="s">
        <v>1715</v>
      </c>
      <c r="C19" s="4" t="s">
        <v>9</v>
      </c>
      <c r="D19" s="4" t="s">
        <v>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4"/>
  <sheetViews>
    <sheetView showGridLines="0" workbookViewId="0"/>
  </sheetViews>
  <sheetFormatPr defaultRowHeight="15" x14ac:dyDescent="0.25"/>
  <cols>
    <col min="1" max="1" width="36.5703125" bestFit="1" customWidth="1"/>
    <col min="2" max="2" width="10" bestFit="1" customWidth="1"/>
    <col min="3" max="3" width="24" bestFit="1" customWidth="1"/>
    <col min="4" max="4" width="19.140625" bestFit="1" customWidth="1"/>
    <col min="5" max="5" width="36.5703125" bestFit="1" customWidth="1"/>
    <col min="6" max="6" width="23" bestFit="1" customWidth="1"/>
    <col min="7" max="7" width="21" bestFit="1" customWidth="1"/>
    <col min="8" max="8" width="20.85546875" bestFit="1" customWidth="1"/>
  </cols>
  <sheetData>
    <row r="1" spans="1:8" ht="30" x14ac:dyDescent="0.25">
      <c r="A1" s="1" t="s">
        <v>151</v>
      </c>
      <c r="B1" s="8" t="s">
        <v>153</v>
      </c>
      <c r="C1" s="8" t="s">
        <v>154</v>
      </c>
      <c r="D1" s="8" t="s">
        <v>155</v>
      </c>
      <c r="E1" s="8" t="s">
        <v>156</v>
      </c>
      <c r="F1" s="8" t="s">
        <v>157</v>
      </c>
      <c r="G1" s="8" t="s">
        <v>6</v>
      </c>
      <c r="H1" s="8" t="s">
        <v>7</v>
      </c>
    </row>
    <row r="2" spans="1:8" ht="30" x14ac:dyDescent="0.25">
      <c r="A2" s="1" t="s">
        <v>152</v>
      </c>
      <c r="B2" s="8"/>
      <c r="C2" s="8"/>
      <c r="D2" s="8"/>
      <c r="E2" s="8"/>
      <c r="F2" s="8"/>
      <c r="G2" s="8"/>
      <c r="H2" s="8"/>
    </row>
    <row r="3" spans="1:8" x14ac:dyDescent="0.25">
      <c r="A3" s="2" t="s">
        <v>158</v>
      </c>
      <c r="B3" s="9">
        <v>-157082</v>
      </c>
      <c r="C3" s="9">
        <v>609640</v>
      </c>
      <c r="D3" s="9">
        <v>-771953</v>
      </c>
      <c r="E3" s="9">
        <v>-3914</v>
      </c>
      <c r="F3" s="9">
        <v>8341</v>
      </c>
      <c r="G3" s="9">
        <v>503</v>
      </c>
      <c r="H3" s="9">
        <v>301</v>
      </c>
    </row>
    <row r="4" spans="1:8" x14ac:dyDescent="0.25">
      <c r="A4" s="2" t="s">
        <v>159</v>
      </c>
      <c r="B4" s="4" t="s">
        <v>9</v>
      </c>
      <c r="C4" s="4" t="s">
        <v>9</v>
      </c>
      <c r="D4" s="4" t="s">
        <v>9</v>
      </c>
      <c r="E4" s="4" t="s">
        <v>9</v>
      </c>
      <c r="F4" s="4" t="s">
        <v>9</v>
      </c>
      <c r="G4" s="7">
        <v>50284052</v>
      </c>
      <c r="H4" s="7">
        <v>30083819</v>
      </c>
    </row>
    <row r="5" spans="1:8" ht="30" x14ac:dyDescent="0.25">
      <c r="A5" s="3" t="s">
        <v>160</v>
      </c>
      <c r="B5" s="4" t="s">
        <v>9</v>
      </c>
      <c r="C5" s="4" t="s">
        <v>9</v>
      </c>
      <c r="D5" s="4" t="s">
        <v>9</v>
      </c>
      <c r="E5" s="4" t="s">
        <v>9</v>
      </c>
      <c r="F5" s="4" t="s">
        <v>9</v>
      </c>
      <c r="G5" s="4" t="s">
        <v>9</v>
      </c>
      <c r="H5" s="4" t="s">
        <v>9</v>
      </c>
    </row>
    <row r="6" spans="1:8" ht="30" x14ac:dyDescent="0.25">
      <c r="A6" s="2" t="s">
        <v>161</v>
      </c>
      <c r="B6" s="7">
        <v>-38356</v>
      </c>
      <c r="C6" s="4" t="s">
        <v>9</v>
      </c>
      <c r="D6" s="7">
        <v>-38356</v>
      </c>
      <c r="E6" s="4" t="s">
        <v>9</v>
      </c>
      <c r="F6" s="4" t="s">
        <v>9</v>
      </c>
      <c r="G6" s="4" t="s">
        <v>9</v>
      </c>
      <c r="H6" s="4" t="s">
        <v>9</v>
      </c>
    </row>
    <row r="7" spans="1:8" ht="30" x14ac:dyDescent="0.25">
      <c r="A7" s="2" t="s">
        <v>162</v>
      </c>
      <c r="B7" s="4" t="s">
        <v>9</v>
      </c>
      <c r="C7" s="4" t="s">
        <v>9</v>
      </c>
      <c r="D7" s="4" t="s">
        <v>9</v>
      </c>
      <c r="E7" s="4" t="s">
        <v>9</v>
      </c>
      <c r="F7" s="4" t="s">
        <v>9</v>
      </c>
      <c r="G7" s="4">
        <v>12</v>
      </c>
      <c r="H7" s="4">
        <v>-12</v>
      </c>
    </row>
    <row r="8" spans="1:8" ht="30" x14ac:dyDescent="0.25">
      <c r="A8" s="2" t="s">
        <v>163</v>
      </c>
      <c r="B8" s="4" t="s">
        <v>9</v>
      </c>
      <c r="C8" s="4" t="s">
        <v>9</v>
      </c>
      <c r="D8" s="4" t="s">
        <v>9</v>
      </c>
      <c r="E8" s="4" t="s">
        <v>9</v>
      </c>
      <c r="F8" s="4" t="s">
        <v>9</v>
      </c>
      <c r="G8" s="7">
        <v>1149960</v>
      </c>
      <c r="H8" s="7">
        <v>-1149960</v>
      </c>
    </row>
    <row r="9" spans="1:8" ht="30" x14ac:dyDescent="0.25">
      <c r="A9" s="2" t="s">
        <v>164</v>
      </c>
      <c r="B9" s="4">
        <v>30</v>
      </c>
      <c r="C9" s="4">
        <v>30</v>
      </c>
      <c r="D9" s="4" t="s">
        <v>9</v>
      </c>
      <c r="E9" s="4" t="s">
        <v>9</v>
      </c>
      <c r="F9" s="4" t="s">
        <v>9</v>
      </c>
      <c r="G9" s="4" t="s">
        <v>9</v>
      </c>
      <c r="H9" s="4" t="s">
        <v>9</v>
      </c>
    </row>
    <row r="10" spans="1:8" ht="45" x14ac:dyDescent="0.25">
      <c r="A10" s="2" t="s">
        <v>165</v>
      </c>
      <c r="B10" s="4" t="s">
        <v>9</v>
      </c>
      <c r="C10" s="4" t="s">
        <v>9</v>
      </c>
      <c r="D10" s="4" t="s">
        <v>9</v>
      </c>
      <c r="E10" s="4" t="s">
        <v>9</v>
      </c>
      <c r="F10" s="4" t="s">
        <v>9</v>
      </c>
      <c r="G10" s="7">
        <v>1315</v>
      </c>
      <c r="H10" s="4" t="s">
        <v>9</v>
      </c>
    </row>
    <row r="11" spans="1:8" ht="30" x14ac:dyDescent="0.25">
      <c r="A11" s="2" t="s">
        <v>166</v>
      </c>
      <c r="B11" s="7">
        <v>5831</v>
      </c>
      <c r="C11" s="7">
        <v>5826</v>
      </c>
      <c r="D11" s="4" t="s">
        <v>9</v>
      </c>
      <c r="E11" s="4" t="s">
        <v>9</v>
      </c>
      <c r="F11" s="4" t="s">
        <v>9</v>
      </c>
      <c r="G11" s="4">
        <v>5</v>
      </c>
      <c r="H11" s="4" t="s">
        <v>9</v>
      </c>
    </row>
    <row r="12" spans="1:8" ht="30" x14ac:dyDescent="0.25">
      <c r="A12" s="2" t="s">
        <v>167</v>
      </c>
      <c r="B12" s="4" t="s">
        <v>9</v>
      </c>
      <c r="C12" s="4" t="s">
        <v>9</v>
      </c>
      <c r="D12" s="4" t="s">
        <v>9</v>
      </c>
      <c r="E12" s="4" t="s">
        <v>9</v>
      </c>
      <c r="F12" s="4" t="s">
        <v>9</v>
      </c>
      <c r="G12" s="7">
        <v>586759</v>
      </c>
      <c r="H12" s="4" t="s">
        <v>9</v>
      </c>
    </row>
    <row r="13" spans="1:8" x14ac:dyDescent="0.25">
      <c r="A13" s="2" t="s">
        <v>168</v>
      </c>
      <c r="B13" s="4">
        <v>734</v>
      </c>
      <c r="C13" s="4">
        <v>734</v>
      </c>
      <c r="D13" s="4" t="s">
        <v>9</v>
      </c>
      <c r="E13" s="4" t="s">
        <v>9</v>
      </c>
      <c r="F13" s="4" t="s">
        <v>9</v>
      </c>
      <c r="G13" s="4" t="s">
        <v>9</v>
      </c>
      <c r="H13" s="4" t="s">
        <v>9</v>
      </c>
    </row>
    <row r="14" spans="1:8" ht="30" x14ac:dyDescent="0.25">
      <c r="A14" s="2" t="s">
        <v>169</v>
      </c>
      <c r="B14" s="4">
        <v>-270</v>
      </c>
      <c r="C14" s="4" t="s">
        <v>9</v>
      </c>
      <c r="D14" s="4" t="s">
        <v>9</v>
      </c>
      <c r="E14" s="4" t="s">
        <v>9</v>
      </c>
      <c r="F14" s="4">
        <v>-270</v>
      </c>
      <c r="G14" s="4" t="s">
        <v>9</v>
      </c>
      <c r="H14" s="4" t="s">
        <v>9</v>
      </c>
    </row>
    <row r="15" spans="1:8" ht="30" x14ac:dyDescent="0.25">
      <c r="A15" s="2" t="s">
        <v>170</v>
      </c>
      <c r="B15" s="7">
        <v>1808</v>
      </c>
      <c r="C15" s="7">
        <v>1808</v>
      </c>
      <c r="D15" s="4" t="s">
        <v>9</v>
      </c>
      <c r="E15" s="4" t="s">
        <v>9</v>
      </c>
      <c r="F15" s="4" t="s">
        <v>9</v>
      </c>
      <c r="G15" s="4" t="s">
        <v>9</v>
      </c>
      <c r="H15" s="4" t="s">
        <v>9</v>
      </c>
    </row>
    <row r="16" spans="1:8" x14ac:dyDescent="0.25">
      <c r="A16" s="2" t="s">
        <v>171</v>
      </c>
      <c r="B16" s="7">
        <v>3201</v>
      </c>
      <c r="C16" s="4" t="s">
        <v>9</v>
      </c>
      <c r="D16" s="4" t="s">
        <v>9</v>
      </c>
      <c r="E16" s="4" t="s">
        <v>9</v>
      </c>
      <c r="F16" s="7">
        <v>3201</v>
      </c>
      <c r="G16" s="4" t="s">
        <v>9</v>
      </c>
      <c r="H16" s="4" t="s">
        <v>9</v>
      </c>
    </row>
    <row r="17" spans="1:8" ht="30" x14ac:dyDescent="0.25">
      <c r="A17" s="2" t="s">
        <v>172</v>
      </c>
      <c r="B17" s="7">
        <v>-2501</v>
      </c>
      <c r="C17" s="4">
        <v>-663</v>
      </c>
      <c r="D17" s="4" t="s">
        <v>9</v>
      </c>
      <c r="E17" s="4" t="s">
        <v>9</v>
      </c>
      <c r="F17" s="7">
        <v>-1838</v>
      </c>
      <c r="G17" s="4" t="s">
        <v>9</v>
      </c>
      <c r="H17" s="4" t="s">
        <v>9</v>
      </c>
    </row>
    <row r="18" spans="1:8" x14ac:dyDescent="0.25">
      <c r="A18" s="2" t="s">
        <v>173</v>
      </c>
      <c r="B18" s="4">
        <v>-934</v>
      </c>
      <c r="C18" s="4" t="s">
        <v>9</v>
      </c>
      <c r="D18" s="4" t="s">
        <v>9</v>
      </c>
      <c r="E18" s="4">
        <v>-934</v>
      </c>
      <c r="F18" s="4" t="s">
        <v>9</v>
      </c>
      <c r="G18" s="4" t="s">
        <v>9</v>
      </c>
      <c r="H18" s="4" t="s">
        <v>9</v>
      </c>
    </row>
    <row r="19" spans="1:8" x14ac:dyDescent="0.25">
      <c r="A19" s="2" t="s">
        <v>139</v>
      </c>
      <c r="B19" s="7">
        <v>76177</v>
      </c>
      <c r="C19" s="4" t="s">
        <v>9</v>
      </c>
      <c r="D19" s="7">
        <v>75798</v>
      </c>
      <c r="E19" s="4" t="s">
        <v>9</v>
      </c>
      <c r="F19" s="4">
        <v>379</v>
      </c>
      <c r="G19" s="4" t="s">
        <v>9</v>
      </c>
      <c r="H19" s="4" t="s">
        <v>9</v>
      </c>
    </row>
    <row r="20" spans="1:8" x14ac:dyDescent="0.25">
      <c r="A20" s="2" t="s">
        <v>174</v>
      </c>
      <c r="B20" s="7">
        <v>-111362</v>
      </c>
      <c r="C20" s="7">
        <v>617375</v>
      </c>
      <c r="D20" s="7">
        <v>-734511</v>
      </c>
      <c r="E20" s="7">
        <v>-4848</v>
      </c>
      <c r="F20" s="7">
        <v>9813</v>
      </c>
      <c r="G20" s="4">
        <v>520</v>
      </c>
      <c r="H20" s="4">
        <v>289</v>
      </c>
    </row>
    <row r="21" spans="1:8" x14ac:dyDescent="0.25">
      <c r="A21" s="2" t="s">
        <v>175</v>
      </c>
      <c r="B21" s="4" t="s">
        <v>9</v>
      </c>
      <c r="C21" s="4" t="s">
        <v>9</v>
      </c>
      <c r="D21" s="4" t="s">
        <v>9</v>
      </c>
      <c r="E21" s="4" t="s">
        <v>9</v>
      </c>
      <c r="F21" s="4" t="s">
        <v>9</v>
      </c>
      <c r="G21" s="7">
        <v>52022086</v>
      </c>
      <c r="H21" s="7">
        <v>28933859</v>
      </c>
    </row>
    <row r="22" spans="1:8" ht="30" x14ac:dyDescent="0.25">
      <c r="A22" s="3" t="s">
        <v>160</v>
      </c>
      <c r="B22" s="4" t="s">
        <v>9</v>
      </c>
      <c r="C22" s="4" t="s">
        <v>9</v>
      </c>
      <c r="D22" s="4" t="s">
        <v>9</v>
      </c>
      <c r="E22" s="4" t="s">
        <v>9</v>
      </c>
      <c r="F22" s="4" t="s">
        <v>9</v>
      </c>
      <c r="G22" s="4" t="s">
        <v>9</v>
      </c>
      <c r="H22" s="4" t="s">
        <v>9</v>
      </c>
    </row>
    <row r="23" spans="1:8" ht="30" x14ac:dyDescent="0.25">
      <c r="A23" s="2" t="s">
        <v>161</v>
      </c>
      <c r="B23" s="7">
        <v>-123852</v>
      </c>
      <c r="C23" s="4" t="s">
        <v>9</v>
      </c>
      <c r="D23" s="7">
        <v>-123852</v>
      </c>
      <c r="E23" s="4" t="s">
        <v>9</v>
      </c>
      <c r="F23" s="4" t="s">
        <v>9</v>
      </c>
      <c r="G23" s="4" t="s">
        <v>9</v>
      </c>
      <c r="H23" s="4" t="s">
        <v>9</v>
      </c>
    </row>
    <row r="24" spans="1:8" ht="30" x14ac:dyDescent="0.25">
      <c r="A24" s="2" t="s">
        <v>166</v>
      </c>
      <c r="B24" s="7">
        <v>5105</v>
      </c>
      <c r="C24" s="7">
        <v>5102</v>
      </c>
      <c r="D24" s="4" t="s">
        <v>9</v>
      </c>
      <c r="E24" s="4" t="s">
        <v>9</v>
      </c>
      <c r="F24" s="4" t="s">
        <v>9</v>
      </c>
      <c r="G24" s="4">
        <v>3</v>
      </c>
      <c r="H24" s="4" t="s">
        <v>9</v>
      </c>
    </row>
    <row r="25" spans="1:8" ht="30" x14ac:dyDescent="0.25">
      <c r="A25" s="2" t="s">
        <v>167</v>
      </c>
      <c r="B25" s="4" t="s">
        <v>9</v>
      </c>
      <c r="C25" s="4" t="s">
        <v>9</v>
      </c>
      <c r="D25" s="4" t="s">
        <v>9</v>
      </c>
      <c r="E25" s="4" t="s">
        <v>9</v>
      </c>
      <c r="F25" s="4" t="s">
        <v>9</v>
      </c>
      <c r="G25" s="7">
        <v>309926</v>
      </c>
      <c r="H25" s="4" t="s">
        <v>9</v>
      </c>
    </row>
    <row r="26" spans="1:8" x14ac:dyDescent="0.25">
      <c r="A26" s="2" t="s">
        <v>168</v>
      </c>
      <c r="B26" s="4">
        <v>271</v>
      </c>
      <c r="C26" s="4">
        <v>271</v>
      </c>
      <c r="D26" s="4" t="s">
        <v>9</v>
      </c>
      <c r="E26" s="4" t="s">
        <v>9</v>
      </c>
      <c r="F26" s="4" t="s">
        <v>9</v>
      </c>
      <c r="G26" s="4" t="s">
        <v>9</v>
      </c>
      <c r="H26" s="4" t="s">
        <v>9</v>
      </c>
    </row>
    <row r="27" spans="1:8" ht="30" x14ac:dyDescent="0.25">
      <c r="A27" s="2" t="s">
        <v>169</v>
      </c>
      <c r="B27" s="7">
        <v>-1142</v>
      </c>
      <c r="C27" s="4" t="s">
        <v>9</v>
      </c>
      <c r="D27" s="4" t="s">
        <v>9</v>
      </c>
      <c r="E27" s="4" t="s">
        <v>9</v>
      </c>
      <c r="F27" s="7">
        <v>-1142</v>
      </c>
      <c r="G27" s="4" t="s">
        <v>9</v>
      </c>
      <c r="H27" s="4" t="s">
        <v>9</v>
      </c>
    </row>
    <row r="28" spans="1:8" ht="30" x14ac:dyDescent="0.25">
      <c r="A28" s="2" t="s">
        <v>176</v>
      </c>
      <c r="B28" s="7">
        <v>-23638</v>
      </c>
      <c r="C28" s="7">
        <v>-23638</v>
      </c>
      <c r="D28" s="4" t="s">
        <v>9</v>
      </c>
      <c r="E28" s="4" t="s">
        <v>9</v>
      </c>
      <c r="F28" s="4" t="s">
        <v>9</v>
      </c>
      <c r="G28" s="4" t="s">
        <v>9</v>
      </c>
      <c r="H28" s="4" t="s">
        <v>9</v>
      </c>
    </row>
    <row r="29" spans="1:8" x14ac:dyDescent="0.25">
      <c r="A29" s="2" t="s">
        <v>171</v>
      </c>
      <c r="B29" s="4">
        <v>707</v>
      </c>
      <c r="C29" s="4" t="s">
        <v>9</v>
      </c>
      <c r="D29" s="4" t="s">
        <v>9</v>
      </c>
      <c r="E29" s="4" t="s">
        <v>9</v>
      </c>
      <c r="F29" s="4">
        <v>707</v>
      </c>
      <c r="G29" s="4" t="s">
        <v>9</v>
      </c>
      <c r="H29" s="4" t="s">
        <v>9</v>
      </c>
    </row>
    <row r="30" spans="1:8" ht="30" x14ac:dyDescent="0.25">
      <c r="A30" s="2" t="s">
        <v>172</v>
      </c>
      <c r="B30" s="4" t="s">
        <v>9</v>
      </c>
      <c r="C30" s="7">
        <v>1818</v>
      </c>
      <c r="D30" s="4" t="s">
        <v>9</v>
      </c>
      <c r="E30" s="4" t="s">
        <v>9</v>
      </c>
      <c r="F30" s="7">
        <v>-1818</v>
      </c>
      <c r="G30" s="4" t="s">
        <v>9</v>
      </c>
      <c r="H30" s="4" t="s">
        <v>9</v>
      </c>
    </row>
    <row r="31" spans="1:8" ht="30" x14ac:dyDescent="0.25">
      <c r="A31" s="2" t="s">
        <v>177</v>
      </c>
      <c r="B31" s="7">
        <v>9050</v>
      </c>
      <c r="C31" s="4" t="s">
        <v>9</v>
      </c>
      <c r="D31" s="4" t="s">
        <v>9</v>
      </c>
      <c r="E31" s="4" t="s">
        <v>9</v>
      </c>
      <c r="F31" s="7">
        <v>9050</v>
      </c>
      <c r="G31" s="4" t="s">
        <v>9</v>
      </c>
      <c r="H31" s="4" t="s">
        <v>9</v>
      </c>
    </row>
    <row r="32" spans="1:8" x14ac:dyDescent="0.25">
      <c r="A32" s="2" t="s">
        <v>173</v>
      </c>
      <c r="B32" s="4">
        <v>-145</v>
      </c>
      <c r="C32" s="4" t="s">
        <v>9</v>
      </c>
      <c r="D32" s="4" t="s">
        <v>9</v>
      </c>
      <c r="E32" s="4">
        <v>-145</v>
      </c>
      <c r="F32" s="4" t="s">
        <v>9</v>
      </c>
      <c r="G32" s="4" t="s">
        <v>9</v>
      </c>
      <c r="H32" s="4" t="s">
        <v>9</v>
      </c>
    </row>
    <row r="33" spans="1:8" x14ac:dyDescent="0.25">
      <c r="A33" s="2" t="s">
        <v>139</v>
      </c>
      <c r="B33" s="7">
        <v>144953</v>
      </c>
      <c r="C33" s="4" t="s">
        <v>9</v>
      </c>
      <c r="D33" s="7">
        <v>144666</v>
      </c>
      <c r="E33" s="4" t="s">
        <v>9</v>
      </c>
      <c r="F33" s="4">
        <v>287</v>
      </c>
      <c r="G33" s="4" t="s">
        <v>9</v>
      </c>
      <c r="H33" s="4" t="s">
        <v>9</v>
      </c>
    </row>
    <row r="34" spans="1:8" x14ac:dyDescent="0.25">
      <c r="A34" s="2" t="s">
        <v>178</v>
      </c>
      <c r="B34" s="7">
        <v>-100053</v>
      </c>
      <c r="C34" s="7">
        <v>600928</v>
      </c>
      <c r="D34" s="7">
        <v>-713697</v>
      </c>
      <c r="E34" s="7">
        <v>-4993</v>
      </c>
      <c r="F34" s="7">
        <v>16897</v>
      </c>
      <c r="G34" s="4">
        <v>523</v>
      </c>
      <c r="H34" s="4">
        <v>289</v>
      </c>
    </row>
    <row r="35" spans="1:8" x14ac:dyDescent="0.25">
      <c r="A35" s="2" t="s">
        <v>179</v>
      </c>
      <c r="B35" s="4" t="s">
        <v>9</v>
      </c>
      <c r="C35" s="4" t="s">
        <v>9</v>
      </c>
      <c r="D35" s="4" t="s">
        <v>9</v>
      </c>
      <c r="E35" s="4" t="s">
        <v>9</v>
      </c>
      <c r="F35" s="4" t="s">
        <v>9</v>
      </c>
      <c r="G35" s="7">
        <v>52332012</v>
      </c>
      <c r="H35" s="7">
        <v>28933859</v>
      </c>
    </row>
    <row r="36" spans="1:8" ht="30" x14ac:dyDescent="0.25">
      <c r="A36" s="3" t="s">
        <v>160</v>
      </c>
      <c r="B36" s="4" t="s">
        <v>9</v>
      </c>
      <c r="C36" s="4" t="s">
        <v>9</v>
      </c>
      <c r="D36" s="4" t="s">
        <v>9</v>
      </c>
      <c r="E36" s="4" t="s">
        <v>9</v>
      </c>
      <c r="F36" s="4" t="s">
        <v>9</v>
      </c>
      <c r="G36" s="4" t="s">
        <v>9</v>
      </c>
      <c r="H36" s="4" t="s">
        <v>9</v>
      </c>
    </row>
    <row r="37" spans="1:8" ht="30" x14ac:dyDescent="0.25">
      <c r="A37" s="2" t="s">
        <v>161</v>
      </c>
      <c r="B37" s="7">
        <v>-56767</v>
      </c>
      <c r="C37" s="4" t="s">
        <v>9</v>
      </c>
      <c r="D37" s="7">
        <v>-56767</v>
      </c>
      <c r="E37" s="4" t="s">
        <v>9</v>
      </c>
      <c r="F37" s="4" t="s">
        <v>9</v>
      </c>
      <c r="G37" s="4" t="s">
        <v>9</v>
      </c>
      <c r="H37" s="4" t="s">
        <v>9</v>
      </c>
    </row>
    <row r="38" spans="1:8" ht="30" x14ac:dyDescent="0.25">
      <c r="A38" s="2" t="s">
        <v>180</v>
      </c>
      <c r="B38" s="7">
        <v>472913</v>
      </c>
      <c r="C38" s="7">
        <v>472733</v>
      </c>
      <c r="D38" s="4" t="s">
        <v>9</v>
      </c>
      <c r="E38" s="4" t="s">
        <v>9</v>
      </c>
      <c r="F38" s="4" t="s">
        <v>9</v>
      </c>
      <c r="G38" s="4">
        <v>180</v>
      </c>
      <c r="H38" s="4" t="s">
        <v>9</v>
      </c>
    </row>
    <row r="39" spans="1:8" ht="30" x14ac:dyDescent="0.25">
      <c r="A39" s="2" t="s">
        <v>181</v>
      </c>
      <c r="B39" s="4" t="s">
        <v>9</v>
      </c>
      <c r="C39" s="4" t="s">
        <v>9</v>
      </c>
      <c r="D39" s="4" t="s">
        <v>9</v>
      </c>
      <c r="E39" s="4" t="s">
        <v>9</v>
      </c>
      <c r="F39" s="4" t="s">
        <v>9</v>
      </c>
      <c r="G39" s="7">
        <v>18000000</v>
      </c>
      <c r="H39" s="4" t="s">
        <v>9</v>
      </c>
    </row>
    <row r="40" spans="1:8" ht="30" x14ac:dyDescent="0.25">
      <c r="A40" s="2" t="s">
        <v>162</v>
      </c>
      <c r="B40" s="4" t="s">
        <v>9</v>
      </c>
      <c r="C40" s="4" t="s">
        <v>9</v>
      </c>
      <c r="D40" s="4" t="s">
        <v>9</v>
      </c>
      <c r="E40" s="4" t="s">
        <v>9</v>
      </c>
      <c r="F40" s="4" t="s">
        <v>9</v>
      </c>
      <c r="G40" s="4">
        <v>29</v>
      </c>
      <c r="H40" s="4">
        <v>-29</v>
      </c>
    </row>
    <row r="41" spans="1:8" ht="30" x14ac:dyDescent="0.25">
      <c r="A41" s="2" t="s">
        <v>163</v>
      </c>
      <c r="B41" s="4" t="s">
        <v>9</v>
      </c>
      <c r="C41" s="4" t="s">
        <v>9</v>
      </c>
      <c r="D41" s="4" t="s">
        <v>9</v>
      </c>
      <c r="E41" s="4" t="s">
        <v>9</v>
      </c>
      <c r="F41" s="4" t="s">
        <v>9</v>
      </c>
      <c r="G41" s="7">
        <v>2905502</v>
      </c>
      <c r="H41" s="7">
        <v>-2905502</v>
      </c>
    </row>
    <row r="42" spans="1:8" ht="30" x14ac:dyDescent="0.25">
      <c r="A42" s="2" t="s">
        <v>182</v>
      </c>
      <c r="B42" s="7">
        <v>-5100</v>
      </c>
      <c r="C42" s="7">
        <v>-5100</v>
      </c>
      <c r="D42" s="4" t="s">
        <v>9</v>
      </c>
      <c r="E42" s="4" t="s">
        <v>9</v>
      </c>
      <c r="F42" s="4" t="s">
        <v>9</v>
      </c>
      <c r="G42" s="4" t="s">
        <v>9</v>
      </c>
      <c r="H42" s="4" t="s">
        <v>9</v>
      </c>
    </row>
    <row r="43" spans="1:8" ht="30" x14ac:dyDescent="0.25">
      <c r="A43" s="2" t="s">
        <v>164</v>
      </c>
      <c r="B43" s="7">
        <v>8602</v>
      </c>
      <c r="C43" s="7">
        <v>8599</v>
      </c>
      <c r="D43" s="4" t="s">
        <v>9</v>
      </c>
      <c r="E43" s="4" t="s">
        <v>9</v>
      </c>
      <c r="F43" s="4" t="s">
        <v>9</v>
      </c>
      <c r="G43" s="4">
        <v>3</v>
      </c>
      <c r="H43" s="4" t="s">
        <v>9</v>
      </c>
    </row>
    <row r="44" spans="1:8" ht="45" x14ac:dyDescent="0.25">
      <c r="A44" s="2" t="s">
        <v>165</v>
      </c>
      <c r="B44" s="4" t="s">
        <v>9</v>
      </c>
      <c r="C44" s="4" t="s">
        <v>9</v>
      </c>
      <c r="D44" s="4" t="s">
        <v>9</v>
      </c>
      <c r="E44" s="4" t="s">
        <v>9</v>
      </c>
      <c r="F44" s="4" t="s">
        <v>9</v>
      </c>
      <c r="G44" s="7">
        <v>338632</v>
      </c>
      <c r="H44" s="4" t="s">
        <v>9</v>
      </c>
    </row>
    <row r="45" spans="1:8" ht="30" x14ac:dyDescent="0.25">
      <c r="A45" s="2" t="s">
        <v>166</v>
      </c>
      <c r="B45" s="7">
        <v>10235</v>
      </c>
      <c r="C45" s="7">
        <v>10229</v>
      </c>
      <c r="D45" s="4" t="s">
        <v>9</v>
      </c>
      <c r="E45" s="4" t="s">
        <v>9</v>
      </c>
      <c r="F45" s="4" t="s">
        <v>9</v>
      </c>
      <c r="G45" s="4">
        <v>6</v>
      </c>
      <c r="H45" s="4" t="s">
        <v>9</v>
      </c>
    </row>
    <row r="46" spans="1:8" ht="30" x14ac:dyDescent="0.25">
      <c r="A46" s="2" t="s">
        <v>167</v>
      </c>
      <c r="B46" s="4" t="s">
        <v>9</v>
      </c>
      <c r="C46" s="4" t="s">
        <v>9</v>
      </c>
      <c r="D46" s="4" t="s">
        <v>9</v>
      </c>
      <c r="E46" s="4" t="s">
        <v>9</v>
      </c>
      <c r="F46" s="4" t="s">
        <v>9</v>
      </c>
      <c r="G46" s="7">
        <v>569423</v>
      </c>
      <c r="H46" s="4" t="s">
        <v>9</v>
      </c>
    </row>
    <row r="47" spans="1:8" x14ac:dyDescent="0.25">
      <c r="A47" s="2" t="s">
        <v>168</v>
      </c>
      <c r="B47" s="4">
        <v>521</v>
      </c>
      <c r="C47" s="4">
        <v>521</v>
      </c>
      <c r="D47" s="4" t="s">
        <v>9</v>
      </c>
      <c r="E47" s="4" t="s">
        <v>9</v>
      </c>
      <c r="F47" s="4" t="s">
        <v>9</v>
      </c>
      <c r="G47" s="4" t="s">
        <v>9</v>
      </c>
      <c r="H47" s="4" t="s">
        <v>9</v>
      </c>
    </row>
    <row r="48" spans="1:8" ht="30" x14ac:dyDescent="0.25">
      <c r="A48" s="2" t="s">
        <v>169</v>
      </c>
      <c r="B48" s="7">
        <v>-10256</v>
      </c>
      <c r="C48" s="4" t="s">
        <v>9</v>
      </c>
      <c r="D48" s="4" t="s">
        <v>9</v>
      </c>
      <c r="E48" s="4" t="s">
        <v>9</v>
      </c>
      <c r="F48" s="7">
        <v>-10256</v>
      </c>
      <c r="G48" s="4" t="s">
        <v>9</v>
      </c>
      <c r="H48" s="4" t="s">
        <v>9</v>
      </c>
    </row>
    <row r="49" spans="1:8" ht="30" x14ac:dyDescent="0.25">
      <c r="A49" s="2" t="s">
        <v>170</v>
      </c>
      <c r="B49" s="7">
        <v>7008</v>
      </c>
      <c r="C49" s="7">
        <v>7008</v>
      </c>
      <c r="D49" s="4" t="s">
        <v>9</v>
      </c>
      <c r="E49" s="4" t="s">
        <v>9</v>
      </c>
      <c r="F49" s="4" t="s">
        <v>9</v>
      </c>
      <c r="G49" s="4" t="s">
        <v>9</v>
      </c>
      <c r="H49" s="4" t="s">
        <v>9</v>
      </c>
    </row>
    <row r="50" spans="1:8" x14ac:dyDescent="0.25">
      <c r="A50" s="2" t="s">
        <v>171</v>
      </c>
      <c r="B50" s="4">
        <v>344</v>
      </c>
      <c r="C50" s="4" t="s">
        <v>9</v>
      </c>
      <c r="D50" s="4" t="s">
        <v>9</v>
      </c>
      <c r="E50" s="4" t="s">
        <v>9</v>
      </c>
      <c r="F50" s="4">
        <v>344</v>
      </c>
      <c r="G50" s="4" t="s">
        <v>9</v>
      </c>
      <c r="H50" s="4" t="s">
        <v>9</v>
      </c>
    </row>
    <row r="51" spans="1:8" x14ac:dyDescent="0.25">
      <c r="A51" s="2" t="s">
        <v>173</v>
      </c>
      <c r="B51" s="7">
        <v>2440</v>
      </c>
      <c r="C51" s="4" t="s">
        <v>9</v>
      </c>
      <c r="D51" s="4" t="s">
        <v>9</v>
      </c>
      <c r="E51" s="7">
        <v>2440</v>
      </c>
      <c r="F51" s="4" t="s">
        <v>9</v>
      </c>
      <c r="G51" s="4" t="s">
        <v>9</v>
      </c>
      <c r="H51" s="4" t="s">
        <v>9</v>
      </c>
    </row>
    <row r="52" spans="1:8" x14ac:dyDescent="0.25">
      <c r="A52" s="2" t="s">
        <v>139</v>
      </c>
      <c r="B52" s="7">
        <v>75817</v>
      </c>
      <c r="C52" s="4" t="s">
        <v>9</v>
      </c>
      <c r="D52" s="7">
        <v>73468</v>
      </c>
      <c r="E52" s="4" t="s">
        <v>9</v>
      </c>
      <c r="F52" s="7">
        <v>2349</v>
      </c>
      <c r="G52" s="4" t="s">
        <v>9</v>
      </c>
      <c r="H52" s="4" t="s">
        <v>9</v>
      </c>
    </row>
    <row r="53" spans="1:8" x14ac:dyDescent="0.25">
      <c r="A53" s="2" t="s">
        <v>183</v>
      </c>
      <c r="B53" s="9">
        <v>405704</v>
      </c>
      <c r="C53" s="9">
        <v>1094918</v>
      </c>
      <c r="D53" s="9">
        <v>-696996</v>
      </c>
      <c r="E53" s="9">
        <v>-2553</v>
      </c>
      <c r="F53" s="9">
        <v>9334</v>
      </c>
      <c r="G53" s="9">
        <v>741</v>
      </c>
      <c r="H53" s="9">
        <v>260</v>
      </c>
    </row>
    <row r="54" spans="1:8" x14ac:dyDescent="0.25">
      <c r="A54" s="2" t="s">
        <v>184</v>
      </c>
      <c r="B54" s="4" t="s">
        <v>9</v>
      </c>
      <c r="C54" s="4" t="s">
        <v>9</v>
      </c>
      <c r="D54" s="4" t="s">
        <v>9</v>
      </c>
      <c r="E54" s="4" t="s">
        <v>9</v>
      </c>
      <c r="F54" s="4" t="s">
        <v>9</v>
      </c>
      <c r="G54" s="7">
        <v>74145569</v>
      </c>
      <c r="H54" s="7">
        <v>26028357</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5.42578125" bestFit="1" customWidth="1"/>
    <col min="7" max="7" width="16.42578125" bestFit="1" customWidth="1"/>
    <col min="8" max="8" width="15.42578125" bestFit="1" customWidth="1"/>
    <col min="9" max="10" width="12.28515625" bestFit="1" customWidth="1"/>
    <col min="11" max="15" width="29.42578125" bestFit="1" customWidth="1"/>
    <col min="16" max="17" width="17.5703125" bestFit="1" customWidth="1"/>
    <col min="18" max="18" width="31.28515625" bestFit="1" customWidth="1"/>
    <col min="19" max="19" width="36.5703125" bestFit="1" customWidth="1"/>
    <col min="20" max="20" width="29.140625" bestFit="1" customWidth="1"/>
  </cols>
  <sheetData>
    <row r="1" spans="1:20" ht="15" customHeight="1" x14ac:dyDescent="0.25">
      <c r="A1" s="8" t="s">
        <v>1716</v>
      </c>
      <c r="B1" s="1" t="s">
        <v>1297</v>
      </c>
      <c r="C1" s="8" t="s">
        <v>2</v>
      </c>
      <c r="D1" s="8"/>
      <c r="E1" s="8"/>
      <c r="F1" s="1" t="s">
        <v>1395</v>
      </c>
      <c r="G1" s="1" t="s">
        <v>2</v>
      </c>
      <c r="H1" s="1" t="s">
        <v>1297</v>
      </c>
      <c r="I1" s="8"/>
      <c r="J1" s="8"/>
      <c r="K1" s="1" t="s">
        <v>1395</v>
      </c>
      <c r="L1" s="1" t="s">
        <v>1313</v>
      </c>
      <c r="M1" s="8" t="s">
        <v>2</v>
      </c>
      <c r="N1" s="8"/>
      <c r="O1" s="1"/>
      <c r="P1" s="8" t="s">
        <v>1395</v>
      </c>
      <c r="Q1" s="8"/>
      <c r="R1" s="1"/>
      <c r="S1" s="1"/>
      <c r="T1" s="1" t="s">
        <v>1395</v>
      </c>
    </row>
    <row r="2" spans="1:20" x14ac:dyDescent="0.25">
      <c r="A2" s="8"/>
      <c r="B2" s="1" t="s">
        <v>1298</v>
      </c>
      <c r="C2" s="1" t="s">
        <v>3</v>
      </c>
      <c r="D2" s="8" t="s">
        <v>36</v>
      </c>
      <c r="E2" s="8" t="s">
        <v>94</v>
      </c>
      <c r="F2" s="1" t="s">
        <v>1717</v>
      </c>
      <c r="G2" s="1" t="s">
        <v>3</v>
      </c>
      <c r="H2" s="1" t="s">
        <v>1414</v>
      </c>
      <c r="I2" s="1" t="s">
        <v>3</v>
      </c>
      <c r="J2" s="1" t="s">
        <v>3</v>
      </c>
      <c r="K2" s="1" t="s">
        <v>1371</v>
      </c>
      <c r="L2" s="1" t="s">
        <v>1318</v>
      </c>
      <c r="M2" s="1" t="s">
        <v>3</v>
      </c>
      <c r="N2" s="1" t="s">
        <v>36</v>
      </c>
      <c r="O2" s="123">
        <v>41043</v>
      </c>
      <c r="P2" s="123">
        <v>41060</v>
      </c>
      <c r="Q2" s="123">
        <v>41060</v>
      </c>
      <c r="R2" s="123">
        <v>41043</v>
      </c>
      <c r="S2" s="1" t="s">
        <v>1722</v>
      </c>
      <c r="T2" s="1" t="s">
        <v>1314</v>
      </c>
    </row>
    <row r="3" spans="1:20" x14ac:dyDescent="0.25">
      <c r="A3" s="8"/>
      <c r="B3" s="1" t="s">
        <v>1299</v>
      </c>
      <c r="C3" s="1" t="s">
        <v>1299</v>
      </c>
      <c r="D3" s="8"/>
      <c r="E3" s="8"/>
      <c r="F3" s="1" t="s">
        <v>1404</v>
      </c>
      <c r="G3" s="1" t="s">
        <v>1404</v>
      </c>
      <c r="H3" s="1" t="s">
        <v>1384</v>
      </c>
      <c r="I3" s="1" t="s">
        <v>1718</v>
      </c>
      <c r="J3" s="1" t="s">
        <v>1303</v>
      </c>
      <c r="K3" s="1" t="s">
        <v>1372</v>
      </c>
      <c r="L3" s="1" t="s">
        <v>1372</v>
      </c>
      <c r="M3" s="1" t="s">
        <v>1372</v>
      </c>
      <c r="N3" s="1" t="s">
        <v>1372</v>
      </c>
      <c r="O3" s="1" t="s">
        <v>1372</v>
      </c>
      <c r="P3" s="1" t="s">
        <v>1719</v>
      </c>
      <c r="Q3" s="1" t="s">
        <v>1719</v>
      </c>
      <c r="R3" s="1" t="s">
        <v>1719</v>
      </c>
      <c r="S3" s="1" t="s">
        <v>1723</v>
      </c>
      <c r="T3" s="1" t="s">
        <v>1723</v>
      </c>
    </row>
    <row r="4" spans="1:20" ht="30" x14ac:dyDescent="0.25">
      <c r="A4" s="8"/>
      <c r="B4" s="1"/>
      <c r="C4" s="1" t="s">
        <v>1300</v>
      </c>
      <c r="D4" s="8"/>
      <c r="E4" s="8"/>
      <c r="F4" s="1" t="s">
        <v>1358</v>
      </c>
      <c r="G4" s="1" t="s">
        <v>1300</v>
      </c>
      <c r="H4" s="1" t="s">
        <v>1299</v>
      </c>
      <c r="I4" s="1" t="s">
        <v>1300</v>
      </c>
      <c r="J4" s="1" t="s">
        <v>1300</v>
      </c>
      <c r="K4" s="1" t="s">
        <v>1303</v>
      </c>
      <c r="L4" s="1" t="s">
        <v>1303</v>
      </c>
      <c r="M4" s="1" t="s">
        <v>1303</v>
      </c>
      <c r="N4" s="1" t="s">
        <v>1303</v>
      </c>
      <c r="O4" s="1" t="s">
        <v>1303</v>
      </c>
      <c r="P4" s="1" t="s">
        <v>1720</v>
      </c>
      <c r="Q4" s="1" t="s">
        <v>1720</v>
      </c>
      <c r="R4" s="1" t="s">
        <v>1720</v>
      </c>
      <c r="S4" s="1" t="s">
        <v>1724</v>
      </c>
      <c r="T4" s="1" t="s">
        <v>1352</v>
      </c>
    </row>
    <row r="5" spans="1:20" x14ac:dyDescent="0.25">
      <c r="A5" s="8"/>
      <c r="B5" s="1"/>
      <c r="C5" s="1"/>
      <c r="D5" s="8"/>
      <c r="E5" s="8"/>
      <c r="F5" s="1"/>
      <c r="G5" s="1"/>
      <c r="H5" s="1" t="s">
        <v>1300</v>
      </c>
      <c r="I5" s="1"/>
      <c r="J5" s="1"/>
      <c r="K5" s="1"/>
      <c r="L5" s="1"/>
      <c r="M5" s="1"/>
      <c r="N5" s="1"/>
      <c r="O5" s="1" t="s">
        <v>1358</v>
      </c>
      <c r="P5" s="1" t="s">
        <v>1299</v>
      </c>
      <c r="Q5" s="1" t="s">
        <v>1368</v>
      </c>
      <c r="R5" s="1" t="s">
        <v>1721</v>
      </c>
      <c r="S5" s="1" t="s">
        <v>1725</v>
      </c>
      <c r="T5" s="1" t="s">
        <v>1725</v>
      </c>
    </row>
    <row r="6" spans="1:20" x14ac:dyDescent="0.25">
      <c r="A6" s="8"/>
      <c r="B6" s="1"/>
      <c r="C6" s="1"/>
      <c r="D6" s="8"/>
      <c r="E6" s="8"/>
      <c r="F6" s="1"/>
      <c r="G6" s="1"/>
      <c r="H6" s="1"/>
      <c r="I6" s="1"/>
      <c r="J6" s="1"/>
      <c r="K6" s="1"/>
      <c r="L6" s="1"/>
      <c r="M6" s="1"/>
      <c r="N6" s="1"/>
      <c r="O6" s="1"/>
      <c r="P6" s="1"/>
      <c r="Q6" s="1" t="s">
        <v>1299</v>
      </c>
      <c r="R6" s="1"/>
      <c r="S6" s="1" t="s">
        <v>1358</v>
      </c>
      <c r="T6" s="1" t="s">
        <v>1299</v>
      </c>
    </row>
    <row r="7" spans="1:20" x14ac:dyDescent="0.25">
      <c r="A7" s="8"/>
      <c r="B7" s="1"/>
      <c r="C7" s="1"/>
      <c r="D7" s="8"/>
      <c r="E7" s="8"/>
      <c r="F7" s="1"/>
      <c r="G7" s="1"/>
      <c r="H7" s="1"/>
      <c r="I7" s="1"/>
      <c r="J7" s="1"/>
      <c r="K7" s="1"/>
      <c r="L7" s="1"/>
      <c r="M7" s="1"/>
      <c r="N7" s="1"/>
      <c r="O7" s="1"/>
      <c r="P7" s="1"/>
      <c r="Q7" s="1"/>
      <c r="R7" s="1"/>
      <c r="S7" s="1"/>
      <c r="T7" s="1" t="s">
        <v>1300</v>
      </c>
    </row>
    <row r="8" spans="1:20" x14ac:dyDescent="0.25">
      <c r="A8" s="3" t="s">
        <v>1726</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4" t="s">
        <v>9</v>
      </c>
      <c r="T8" s="4" t="s">
        <v>9</v>
      </c>
    </row>
    <row r="9" spans="1:20" x14ac:dyDescent="0.25">
      <c r="A9" s="2" t="s">
        <v>1727</v>
      </c>
      <c r="B9" s="4" t="s">
        <v>9</v>
      </c>
      <c r="C9" s="4" t="s">
        <v>9</v>
      </c>
      <c r="D9" s="4" t="s">
        <v>9</v>
      </c>
      <c r="E9" s="4" t="s">
        <v>9</v>
      </c>
      <c r="F9" s="4" t="s">
        <v>9</v>
      </c>
      <c r="G9" s="4" t="s">
        <v>9</v>
      </c>
      <c r="H9" s="4" t="s">
        <v>9</v>
      </c>
      <c r="I9" s="4" t="s">
        <v>9</v>
      </c>
      <c r="J9" s="4" t="s">
        <v>9</v>
      </c>
      <c r="K9" s="4" t="s">
        <v>9</v>
      </c>
      <c r="L9" s="4" t="s">
        <v>9</v>
      </c>
      <c r="M9" s="4" t="s">
        <v>9</v>
      </c>
      <c r="N9" s="4" t="s">
        <v>9</v>
      </c>
      <c r="O9" s="4">
        <v>20</v>
      </c>
      <c r="P9" s="4" t="s">
        <v>9</v>
      </c>
      <c r="Q9" s="4" t="s">
        <v>9</v>
      </c>
      <c r="R9" s="4" t="s">
        <v>9</v>
      </c>
      <c r="S9" s="4">
        <v>7</v>
      </c>
      <c r="T9" s="4" t="s">
        <v>9</v>
      </c>
    </row>
    <row r="10" spans="1:20" x14ac:dyDescent="0.25">
      <c r="A10" s="2" t="s">
        <v>1728</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9">
        <v>2700000</v>
      </c>
      <c r="S10" s="4" t="s">
        <v>9</v>
      </c>
      <c r="T10" s="4" t="s">
        <v>9</v>
      </c>
    </row>
    <row r="11" spans="1:20" ht="30" x14ac:dyDescent="0.25">
      <c r="A11" s="2" t="s">
        <v>1729</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v>3</v>
      </c>
      <c r="R11" s="4" t="s">
        <v>9</v>
      </c>
      <c r="S11" s="4" t="s">
        <v>9</v>
      </c>
      <c r="T11" s="4" t="s">
        <v>9</v>
      </c>
    </row>
    <row r="12" spans="1:20" x14ac:dyDescent="0.25">
      <c r="A12" s="2" t="s">
        <v>1730</v>
      </c>
      <c r="B12" s="4" t="s">
        <v>9</v>
      </c>
      <c r="C12" s="4" t="s">
        <v>9</v>
      </c>
      <c r="D12" s="4" t="s">
        <v>9</v>
      </c>
      <c r="E12" s="4" t="s">
        <v>9</v>
      </c>
      <c r="F12" s="4" t="s">
        <v>9</v>
      </c>
      <c r="G12" s="4" t="s">
        <v>9</v>
      </c>
      <c r="H12" s="4" t="s">
        <v>9</v>
      </c>
      <c r="I12" s="4" t="s">
        <v>9</v>
      </c>
      <c r="J12" s="4" t="s">
        <v>9</v>
      </c>
      <c r="K12" s="4" t="s">
        <v>9</v>
      </c>
      <c r="L12" s="4" t="s">
        <v>9</v>
      </c>
      <c r="M12" s="4" t="s">
        <v>9</v>
      </c>
      <c r="N12" s="4" t="s">
        <v>9</v>
      </c>
      <c r="O12" s="4" t="s">
        <v>9</v>
      </c>
      <c r="P12" s="4">
        <v>4</v>
      </c>
      <c r="Q12" s="4" t="s">
        <v>9</v>
      </c>
      <c r="R12" s="4" t="s">
        <v>9</v>
      </c>
      <c r="S12" s="4" t="s">
        <v>9</v>
      </c>
      <c r="T12" s="4" t="s">
        <v>9</v>
      </c>
    </row>
    <row r="13" spans="1:20" ht="30" x14ac:dyDescent="0.25">
      <c r="A13" s="2" t="s">
        <v>1374</v>
      </c>
      <c r="B13" s="4" t="s">
        <v>9</v>
      </c>
      <c r="C13" s="4" t="s">
        <v>9</v>
      </c>
      <c r="D13" s="4" t="s">
        <v>9</v>
      </c>
      <c r="E13" s="4" t="s">
        <v>9</v>
      </c>
      <c r="F13" s="4" t="s">
        <v>9</v>
      </c>
      <c r="G13" s="4" t="s">
        <v>9</v>
      </c>
      <c r="H13" s="4" t="s">
        <v>9</v>
      </c>
      <c r="I13" s="4" t="s">
        <v>9</v>
      </c>
      <c r="J13" s="4" t="s">
        <v>9</v>
      </c>
      <c r="K13" s="7">
        <v>25000000</v>
      </c>
      <c r="L13" s="7">
        <v>25000000</v>
      </c>
      <c r="M13" s="4" t="s">
        <v>9</v>
      </c>
      <c r="N13" s="4" t="s">
        <v>9</v>
      </c>
      <c r="O13" s="4" t="s">
        <v>9</v>
      </c>
      <c r="P13" s="4" t="s">
        <v>9</v>
      </c>
      <c r="Q13" s="4" t="s">
        <v>9</v>
      </c>
      <c r="R13" s="4" t="s">
        <v>9</v>
      </c>
      <c r="S13" s="4" t="s">
        <v>9</v>
      </c>
      <c r="T13" s="4" t="s">
        <v>9</v>
      </c>
    </row>
    <row r="14" spans="1:20" x14ac:dyDescent="0.25">
      <c r="A14" s="2" t="s">
        <v>354</v>
      </c>
      <c r="B14" s="4" t="s">
        <v>9</v>
      </c>
      <c r="C14" s="7">
        <v>208209000</v>
      </c>
      <c r="D14" s="7">
        <v>189984000</v>
      </c>
      <c r="E14" s="4" t="s">
        <v>9</v>
      </c>
      <c r="F14" s="4" t="s">
        <v>9</v>
      </c>
      <c r="G14" s="4" t="s">
        <v>9</v>
      </c>
      <c r="H14" s="4" t="s">
        <v>9</v>
      </c>
      <c r="I14" s="4" t="s">
        <v>9</v>
      </c>
      <c r="J14" s="4" t="s">
        <v>9</v>
      </c>
      <c r="K14" s="4" t="s">
        <v>9</v>
      </c>
      <c r="L14" s="7">
        <v>50000000</v>
      </c>
      <c r="M14" s="4" t="s">
        <v>9</v>
      </c>
      <c r="N14" s="4" t="s">
        <v>9</v>
      </c>
      <c r="O14" s="4" t="s">
        <v>9</v>
      </c>
      <c r="P14" s="4" t="s">
        <v>9</v>
      </c>
      <c r="Q14" s="4" t="s">
        <v>9</v>
      </c>
      <c r="R14" s="4" t="s">
        <v>9</v>
      </c>
      <c r="S14" s="4" t="s">
        <v>9</v>
      </c>
      <c r="T14" s="4" t="s">
        <v>9</v>
      </c>
    </row>
    <row r="15" spans="1:20" x14ac:dyDescent="0.25">
      <c r="A15" s="2" t="s">
        <v>1731</v>
      </c>
      <c r="B15" s="4" t="s">
        <v>9</v>
      </c>
      <c r="C15" s="7">
        <v>92124000</v>
      </c>
      <c r="D15" s="7">
        <v>78013000</v>
      </c>
      <c r="E15" s="4" t="s">
        <v>9</v>
      </c>
      <c r="F15" s="4" t="s">
        <v>9</v>
      </c>
      <c r="G15" s="4" t="s">
        <v>9</v>
      </c>
      <c r="H15" s="4" t="s">
        <v>9</v>
      </c>
      <c r="I15" s="4" t="s">
        <v>9</v>
      </c>
      <c r="J15" s="4" t="s">
        <v>9</v>
      </c>
      <c r="K15" s="4" t="s">
        <v>9</v>
      </c>
      <c r="L15" s="7">
        <v>25000000</v>
      </c>
      <c r="M15" s="4" t="s">
        <v>9</v>
      </c>
      <c r="N15" s="4" t="s">
        <v>9</v>
      </c>
      <c r="O15" s="4" t="s">
        <v>9</v>
      </c>
      <c r="P15" s="4" t="s">
        <v>9</v>
      </c>
      <c r="Q15" s="4" t="s">
        <v>9</v>
      </c>
      <c r="R15" s="4" t="s">
        <v>9</v>
      </c>
      <c r="S15" s="4" t="s">
        <v>9</v>
      </c>
      <c r="T15" s="4" t="s">
        <v>9</v>
      </c>
    </row>
    <row r="16" spans="1:20" ht="30" x14ac:dyDescent="0.25">
      <c r="A16" s="2" t="s">
        <v>850</v>
      </c>
      <c r="B16" s="4" t="s">
        <v>9</v>
      </c>
      <c r="C16" s="7">
        <v>70820000</v>
      </c>
      <c r="D16" s="7">
        <v>38099000</v>
      </c>
      <c r="E16" s="7">
        <v>18229000</v>
      </c>
      <c r="F16" s="4" t="s">
        <v>9</v>
      </c>
      <c r="G16" s="4" t="s">
        <v>9</v>
      </c>
      <c r="H16" s="4" t="s">
        <v>9</v>
      </c>
      <c r="I16" s="4" t="s">
        <v>9</v>
      </c>
      <c r="J16" s="4" t="s">
        <v>9</v>
      </c>
      <c r="K16" s="4" t="s">
        <v>9</v>
      </c>
      <c r="L16" s="4" t="s">
        <v>9</v>
      </c>
      <c r="M16" s="7">
        <v>8900000</v>
      </c>
      <c r="N16" s="7">
        <v>5600000</v>
      </c>
      <c r="O16" s="4" t="s">
        <v>9</v>
      </c>
      <c r="P16" s="4" t="s">
        <v>9</v>
      </c>
      <c r="Q16" s="4" t="s">
        <v>9</v>
      </c>
      <c r="R16" s="4" t="s">
        <v>9</v>
      </c>
      <c r="S16" s="4" t="s">
        <v>9</v>
      </c>
      <c r="T16" s="4" t="s">
        <v>9</v>
      </c>
    </row>
    <row r="17" spans="1:20" ht="45" x14ac:dyDescent="0.25">
      <c r="A17" s="2" t="s">
        <v>1732</v>
      </c>
      <c r="B17" s="4" t="s">
        <v>9</v>
      </c>
      <c r="C17" s="4" t="s">
        <v>9</v>
      </c>
      <c r="D17" s="4" t="s">
        <v>9</v>
      </c>
      <c r="E17" s="4" t="s">
        <v>9</v>
      </c>
      <c r="F17" s="4" t="s">
        <v>9</v>
      </c>
      <c r="G17" s="4">
        <v>2</v>
      </c>
      <c r="H17" s="4" t="s">
        <v>9</v>
      </c>
      <c r="I17" s="4" t="s">
        <v>9</v>
      </c>
      <c r="J17" s="4" t="s">
        <v>9</v>
      </c>
      <c r="K17" s="4" t="s">
        <v>9</v>
      </c>
      <c r="L17" s="4" t="s">
        <v>9</v>
      </c>
      <c r="M17" s="4" t="s">
        <v>9</v>
      </c>
      <c r="N17" s="4" t="s">
        <v>9</v>
      </c>
      <c r="O17" s="4" t="s">
        <v>9</v>
      </c>
      <c r="P17" s="4" t="s">
        <v>9</v>
      </c>
      <c r="Q17" s="4" t="s">
        <v>9</v>
      </c>
      <c r="R17" s="4" t="s">
        <v>9</v>
      </c>
      <c r="S17" s="4" t="s">
        <v>9</v>
      </c>
      <c r="T17" s="4" t="s">
        <v>9</v>
      </c>
    </row>
    <row r="18" spans="1:20" ht="60" x14ac:dyDescent="0.25">
      <c r="A18" s="2" t="s">
        <v>1733</v>
      </c>
      <c r="B18" s="4" t="s">
        <v>9</v>
      </c>
      <c r="C18" s="4" t="s">
        <v>9</v>
      </c>
      <c r="D18" s="4" t="s">
        <v>9</v>
      </c>
      <c r="E18" s="4" t="s">
        <v>9</v>
      </c>
      <c r="F18" s="4" t="s">
        <v>9</v>
      </c>
      <c r="G18" s="4">
        <v>1</v>
      </c>
      <c r="H18" s="4" t="s">
        <v>9</v>
      </c>
      <c r="I18" s="4" t="s">
        <v>9</v>
      </c>
      <c r="J18" s="4" t="s">
        <v>9</v>
      </c>
      <c r="K18" s="4" t="s">
        <v>9</v>
      </c>
      <c r="L18" s="4" t="s">
        <v>9</v>
      </c>
      <c r="M18" s="4" t="s">
        <v>9</v>
      </c>
      <c r="N18" s="4" t="s">
        <v>9</v>
      </c>
      <c r="O18" s="4" t="s">
        <v>9</v>
      </c>
      <c r="P18" s="4" t="s">
        <v>9</v>
      </c>
      <c r="Q18" s="4" t="s">
        <v>9</v>
      </c>
      <c r="R18" s="4" t="s">
        <v>9</v>
      </c>
      <c r="S18" s="4" t="s">
        <v>9</v>
      </c>
      <c r="T18" s="4" t="s">
        <v>9</v>
      </c>
    </row>
    <row r="19" spans="1:20" ht="30" x14ac:dyDescent="0.25">
      <c r="A19" s="2" t="s">
        <v>1734</v>
      </c>
      <c r="B19" s="4" t="s">
        <v>9</v>
      </c>
      <c r="C19" s="4" t="s">
        <v>9</v>
      </c>
      <c r="D19" s="4" t="s">
        <v>9</v>
      </c>
      <c r="E19" s="4" t="s">
        <v>9</v>
      </c>
      <c r="F19" s="4">
        <v>5</v>
      </c>
      <c r="G19" s="4" t="s">
        <v>9</v>
      </c>
      <c r="H19" s="4" t="s">
        <v>9</v>
      </c>
      <c r="I19" s="4" t="s">
        <v>9</v>
      </c>
      <c r="J19" s="4" t="s">
        <v>9</v>
      </c>
      <c r="K19" s="4" t="s">
        <v>9</v>
      </c>
      <c r="L19" s="4" t="s">
        <v>9</v>
      </c>
      <c r="M19" s="4" t="s">
        <v>9</v>
      </c>
      <c r="N19" s="4" t="s">
        <v>9</v>
      </c>
      <c r="O19" s="4" t="s">
        <v>9</v>
      </c>
      <c r="P19" s="4" t="s">
        <v>9</v>
      </c>
      <c r="Q19" s="4" t="s">
        <v>9</v>
      </c>
      <c r="R19" s="4" t="s">
        <v>9</v>
      </c>
      <c r="S19" s="4" t="s">
        <v>9</v>
      </c>
      <c r="T19" s="4" t="s">
        <v>9</v>
      </c>
    </row>
    <row r="20" spans="1:20" x14ac:dyDescent="0.25">
      <c r="A20" s="2" t="s">
        <v>1735</v>
      </c>
      <c r="B20" s="4" t="s">
        <v>9</v>
      </c>
      <c r="C20" s="4" t="s">
        <v>9</v>
      </c>
      <c r="D20" s="4" t="s">
        <v>9</v>
      </c>
      <c r="E20" s="4" t="s">
        <v>9</v>
      </c>
      <c r="F20" s="4" t="s">
        <v>9</v>
      </c>
      <c r="G20" s="4" t="s">
        <v>9</v>
      </c>
      <c r="H20" s="4" t="s">
        <v>9</v>
      </c>
      <c r="I20" s="4" t="s">
        <v>9</v>
      </c>
      <c r="J20" s="4" t="s">
        <v>9</v>
      </c>
      <c r="K20" s="4" t="s">
        <v>9</v>
      </c>
      <c r="L20" s="4" t="s">
        <v>9</v>
      </c>
      <c r="M20" s="4" t="s">
        <v>9</v>
      </c>
      <c r="N20" s="4" t="s">
        <v>9</v>
      </c>
      <c r="O20" s="4" t="s">
        <v>9</v>
      </c>
      <c r="P20" s="4" t="s">
        <v>9</v>
      </c>
      <c r="Q20" s="4" t="s">
        <v>9</v>
      </c>
      <c r="R20" s="4" t="s">
        <v>9</v>
      </c>
      <c r="S20" s="9">
        <v>985000000</v>
      </c>
      <c r="T20" s="9">
        <v>90000000</v>
      </c>
    </row>
    <row r="21" spans="1:20" x14ac:dyDescent="0.25">
      <c r="A21" s="2" t="s">
        <v>1301</v>
      </c>
      <c r="B21" s="4" t="s">
        <v>9</v>
      </c>
      <c r="C21" s="4">
        <v>149</v>
      </c>
      <c r="D21" s="4" t="s">
        <v>9</v>
      </c>
      <c r="E21" s="4" t="s">
        <v>9</v>
      </c>
      <c r="F21" s="4" t="s">
        <v>9</v>
      </c>
      <c r="G21" s="4" t="s">
        <v>9</v>
      </c>
      <c r="H21" s="4">
        <v>22</v>
      </c>
      <c r="I21" s="4">
        <v>10</v>
      </c>
      <c r="J21" s="4">
        <v>39</v>
      </c>
      <c r="K21" s="4" t="s">
        <v>9</v>
      </c>
      <c r="L21" s="4" t="s">
        <v>9</v>
      </c>
      <c r="M21" s="4" t="s">
        <v>9</v>
      </c>
      <c r="N21" s="4" t="s">
        <v>9</v>
      </c>
      <c r="O21" s="4" t="s">
        <v>9</v>
      </c>
      <c r="P21" s="4" t="s">
        <v>9</v>
      </c>
      <c r="Q21" s="4" t="s">
        <v>9</v>
      </c>
      <c r="R21" s="4" t="s">
        <v>9</v>
      </c>
      <c r="S21" s="4" t="s">
        <v>9</v>
      </c>
      <c r="T21" s="4">
        <v>8</v>
      </c>
    </row>
    <row r="22" spans="1:20" x14ac:dyDescent="0.25">
      <c r="A22" s="2" t="s">
        <v>1302</v>
      </c>
      <c r="B22" s="4">
        <v>3</v>
      </c>
      <c r="C22" s="4">
        <v>71</v>
      </c>
      <c r="D22" s="4" t="s">
        <v>9</v>
      </c>
      <c r="E22" s="4" t="s">
        <v>9</v>
      </c>
      <c r="F22" s="4" t="s">
        <v>9</v>
      </c>
      <c r="G22" s="4" t="s">
        <v>9</v>
      </c>
      <c r="H22" s="4">
        <v>8</v>
      </c>
      <c r="I22" s="4" t="s">
        <v>9</v>
      </c>
      <c r="J22" s="4" t="s">
        <v>9</v>
      </c>
      <c r="K22" s="4" t="s">
        <v>9</v>
      </c>
      <c r="L22" s="4" t="s">
        <v>9</v>
      </c>
      <c r="M22" s="4" t="s">
        <v>9</v>
      </c>
      <c r="N22" s="4" t="s">
        <v>9</v>
      </c>
      <c r="O22" s="4" t="s">
        <v>9</v>
      </c>
      <c r="P22" s="4" t="s">
        <v>9</v>
      </c>
      <c r="Q22" s="4" t="s">
        <v>9</v>
      </c>
      <c r="R22" s="4" t="s">
        <v>9</v>
      </c>
      <c r="S22" s="4" t="s">
        <v>9</v>
      </c>
      <c r="T22" s="4">
        <v>3</v>
      </c>
    </row>
  </sheetData>
  <mergeCells count="7">
    <mergeCell ref="A1:A7"/>
    <mergeCell ref="C1:E1"/>
    <mergeCell ref="I1:J1"/>
    <mergeCell ref="M1:N1"/>
    <mergeCell ref="P1:Q1"/>
    <mergeCell ref="D2:D7"/>
    <mergeCell ref="E2:E7"/>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J5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7109375" bestFit="1" customWidth="1"/>
    <col min="12" max="12" width="12.28515625" bestFit="1" customWidth="1"/>
    <col min="13" max="15" width="36.5703125" bestFit="1" customWidth="1"/>
    <col min="16" max="17" width="12.28515625" bestFit="1" customWidth="1"/>
    <col min="18" max="18" width="15.42578125" bestFit="1" customWidth="1"/>
    <col min="19" max="22" width="12.28515625" bestFit="1" customWidth="1"/>
    <col min="23" max="23" width="12.5703125" bestFit="1" customWidth="1"/>
    <col min="24" max="24" width="12.140625" bestFit="1" customWidth="1"/>
    <col min="25" max="25" width="12.5703125" bestFit="1" customWidth="1"/>
    <col min="26" max="27" width="18" bestFit="1" customWidth="1"/>
    <col min="28" max="29" width="12.28515625" bestFit="1" customWidth="1"/>
    <col min="30" max="32" width="12.140625" bestFit="1" customWidth="1"/>
    <col min="33" max="34" width="12.28515625" bestFit="1" customWidth="1"/>
    <col min="35" max="38" width="30.5703125" bestFit="1" customWidth="1"/>
    <col min="39" max="41" width="34.42578125" bestFit="1" customWidth="1"/>
    <col min="42" max="44" width="35.42578125" bestFit="1" customWidth="1"/>
    <col min="45" max="45" width="33.42578125" bestFit="1" customWidth="1"/>
    <col min="46" max="48" width="18" bestFit="1" customWidth="1"/>
    <col min="49" max="51" width="23.28515625" bestFit="1" customWidth="1"/>
    <col min="52" max="53" width="12.28515625" bestFit="1" customWidth="1"/>
    <col min="54" max="56" width="36.5703125" bestFit="1" customWidth="1"/>
    <col min="57" max="58" width="33.140625" bestFit="1" customWidth="1"/>
    <col min="59" max="62" width="36.5703125" bestFit="1" customWidth="1"/>
  </cols>
  <sheetData>
    <row r="1" spans="1:62" ht="15" customHeight="1" x14ac:dyDescent="0.25">
      <c r="A1" s="8" t="s">
        <v>1736</v>
      </c>
      <c r="B1" s="8" t="s">
        <v>1313</v>
      </c>
      <c r="C1" s="8"/>
      <c r="D1" s="8"/>
      <c r="E1" s="8"/>
      <c r="F1" s="8"/>
      <c r="G1" s="8"/>
      <c r="H1" s="8"/>
      <c r="I1" s="8"/>
      <c r="J1" s="8" t="s">
        <v>2</v>
      </c>
      <c r="K1" s="8"/>
      <c r="L1" s="8"/>
      <c r="M1" s="8"/>
      <c r="N1" s="8"/>
      <c r="O1" s="8"/>
      <c r="P1" s="8"/>
      <c r="Q1" s="8"/>
      <c r="R1" s="1" t="s">
        <v>1313</v>
      </c>
      <c r="S1" s="8" t="s">
        <v>2</v>
      </c>
      <c r="T1" s="8"/>
      <c r="U1" s="8"/>
      <c r="V1" s="8"/>
      <c r="W1" s="1"/>
      <c r="X1" s="1"/>
      <c r="Y1" s="1"/>
      <c r="Z1" s="1" t="s">
        <v>1395</v>
      </c>
      <c r="AA1" s="8" t="s">
        <v>2</v>
      </c>
      <c r="AB1" s="8"/>
      <c r="AC1" s="1"/>
      <c r="AD1" s="1"/>
      <c r="AE1" s="1"/>
      <c r="AF1" s="1"/>
      <c r="AG1" s="1"/>
      <c r="AH1" s="1"/>
      <c r="AI1" s="8" t="s">
        <v>2</v>
      </c>
      <c r="AJ1" s="8"/>
      <c r="AK1" s="8"/>
      <c r="AL1" s="8"/>
      <c r="AM1" s="8"/>
      <c r="AN1" s="8"/>
      <c r="AO1" s="8"/>
      <c r="AP1" s="8"/>
      <c r="AQ1" s="8"/>
      <c r="AR1" s="8"/>
      <c r="AS1" s="8"/>
      <c r="AT1" s="8"/>
      <c r="AU1" s="8"/>
      <c r="AV1" s="8"/>
      <c r="AW1" s="8"/>
      <c r="AX1" s="8"/>
      <c r="AY1" s="8"/>
      <c r="AZ1" s="8"/>
      <c r="BA1" s="1"/>
      <c r="BB1" s="1"/>
      <c r="BC1" s="1"/>
      <c r="BD1" s="8"/>
      <c r="BE1" s="8"/>
      <c r="BF1" s="1"/>
      <c r="BG1" s="1"/>
      <c r="BH1" s="1"/>
      <c r="BI1" s="1"/>
      <c r="BJ1" s="1"/>
    </row>
    <row r="2" spans="1:62" x14ac:dyDescent="0.25">
      <c r="A2" s="8"/>
      <c r="B2" s="8" t="s">
        <v>3</v>
      </c>
      <c r="C2" s="8" t="s">
        <v>1314</v>
      </c>
      <c r="D2" s="8" t="s">
        <v>1315</v>
      </c>
      <c r="E2" s="8" t="s">
        <v>1316</v>
      </c>
      <c r="F2" s="8" t="s">
        <v>36</v>
      </c>
      <c r="G2" s="8" t="s">
        <v>1317</v>
      </c>
      <c r="H2" s="8" t="s">
        <v>1318</v>
      </c>
      <c r="I2" s="8" t="s">
        <v>1319</v>
      </c>
      <c r="J2" s="8" t="s">
        <v>3</v>
      </c>
      <c r="K2" s="8" t="s">
        <v>36</v>
      </c>
      <c r="L2" s="8" t="s">
        <v>94</v>
      </c>
      <c r="M2" s="1" t="s">
        <v>3</v>
      </c>
      <c r="N2" s="1" t="s">
        <v>36</v>
      </c>
      <c r="O2" s="1" t="s">
        <v>94</v>
      </c>
      <c r="P2" s="1" t="s">
        <v>36</v>
      </c>
      <c r="Q2" s="1" t="s">
        <v>94</v>
      </c>
      <c r="R2" s="1" t="s">
        <v>1316</v>
      </c>
      <c r="S2" s="1" t="s">
        <v>3</v>
      </c>
      <c r="T2" s="1" t="s">
        <v>36</v>
      </c>
      <c r="U2" s="1" t="s">
        <v>94</v>
      </c>
      <c r="V2" s="1" t="s">
        <v>1328</v>
      </c>
      <c r="W2" s="1" t="s">
        <v>1660</v>
      </c>
      <c r="X2" s="1" t="s">
        <v>1400</v>
      </c>
      <c r="Y2" s="1" t="s">
        <v>1740</v>
      </c>
      <c r="Z2" s="1" t="s">
        <v>1660</v>
      </c>
      <c r="AA2" s="1" t="s">
        <v>3</v>
      </c>
      <c r="AB2" s="1" t="s">
        <v>3</v>
      </c>
      <c r="AC2" s="1" t="s">
        <v>36</v>
      </c>
      <c r="AD2" s="1" t="s">
        <v>1298</v>
      </c>
      <c r="AE2" s="1" t="s">
        <v>1742</v>
      </c>
      <c r="AF2" s="1" t="s">
        <v>1743</v>
      </c>
      <c r="AG2" s="1" t="s">
        <v>3</v>
      </c>
      <c r="AH2" s="1" t="s">
        <v>36</v>
      </c>
      <c r="AI2" s="1" t="s">
        <v>3</v>
      </c>
      <c r="AJ2" s="1" t="s">
        <v>3</v>
      </c>
      <c r="AK2" s="1" t="s">
        <v>36</v>
      </c>
      <c r="AL2" s="1" t="s">
        <v>94</v>
      </c>
      <c r="AM2" s="1" t="s">
        <v>3</v>
      </c>
      <c r="AN2" s="1" t="s">
        <v>36</v>
      </c>
      <c r="AO2" s="1" t="s">
        <v>94</v>
      </c>
      <c r="AP2" s="1" t="s">
        <v>3</v>
      </c>
      <c r="AQ2" s="1" t="s">
        <v>36</v>
      </c>
      <c r="AR2" s="1" t="s">
        <v>94</v>
      </c>
      <c r="AS2" s="1" t="s">
        <v>3</v>
      </c>
      <c r="AT2" s="1" t="s">
        <v>3</v>
      </c>
      <c r="AU2" s="1" t="s">
        <v>36</v>
      </c>
      <c r="AV2" s="1" t="s">
        <v>94</v>
      </c>
      <c r="AW2" s="1" t="s">
        <v>3</v>
      </c>
      <c r="AX2" s="1" t="s">
        <v>36</v>
      </c>
      <c r="AY2" s="1" t="s">
        <v>94</v>
      </c>
      <c r="AZ2" s="1" t="s">
        <v>3</v>
      </c>
      <c r="BA2" s="1" t="s">
        <v>36</v>
      </c>
      <c r="BB2" s="1" t="s">
        <v>3</v>
      </c>
      <c r="BC2" s="1" t="s">
        <v>36</v>
      </c>
      <c r="BD2" s="1" t="s">
        <v>3</v>
      </c>
      <c r="BE2" s="1" t="s">
        <v>3</v>
      </c>
      <c r="BF2" s="1" t="s">
        <v>36</v>
      </c>
      <c r="BG2" s="1" t="s">
        <v>3</v>
      </c>
      <c r="BH2" s="1" t="s">
        <v>36</v>
      </c>
      <c r="BI2" s="1" t="s">
        <v>3</v>
      </c>
      <c r="BJ2" s="1" t="s">
        <v>36</v>
      </c>
    </row>
    <row r="3" spans="1:62" ht="30" x14ac:dyDescent="0.25">
      <c r="A3" s="8"/>
      <c r="B3" s="8"/>
      <c r="C3" s="8"/>
      <c r="D3" s="8"/>
      <c r="E3" s="8"/>
      <c r="F3" s="8"/>
      <c r="G3" s="8"/>
      <c r="H3" s="8"/>
      <c r="I3" s="8"/>
      <c r="J3" s="8"/>
      <c r="K3" s="8"/>
      <c r="L3" s="8"/>
      <c r="M3" s="1" t="s">
        <v>1737</v>
      </c>
      <c r="N3" s="1" t="s">
        <v>1737</v>
      </c>
      <c r="O3" s="1" t="s">
        <v>1737</v>
      </c>
      <c r="P3" s="1" t="s">
        <v>1739</v>
      </c>
      <c r="Q3" s="1" t="s">
        <v>1739</v>
      </c>
      <c r="R3" s="1" t="s">
        <v>1417</v>
      </c>
      <c r="S3" s="1" t="s">
        <v>1417</v>
      </c>
      <c r="T3" s="1" t="s">
        <v>1417</v>
      </c>
      <c r="U3" s="1" t="s">
        <v>1417</v>
      </c>
      <c r="V3" s="1" t="s">
        <v>1417</v>
      </c>
      <c r="W3" s="1" t="s">
        <v>1417</v>
      </c>
      <c r="X3" s="1" t="s">
        <v>1417</v>
      </c>
      <c r="Y3" s="1" t="s">
        <v>1417</v>
      </c>
      <c r="Z3" s="1" t="s">
        <v>1417</v>
      </c>
      <c r="AA3" s="1" t="s">
        <v>1417</v>
      </c>
      <c r="AB3" s="1" t="s">
        <v>1417</v>
      </c>
      <c r="AC3" s="1" t="s">
        <v>1417</v>
      </c>
      <c r="AD3" s="1" t="s">
        <v>1417</v>
      </c>
      <c r="AE3" s="1" t="s">
        <v>1417</v>
      </c>
      <c r="AF3" s="1" t="s">
        <v>1417</v>
      </c>
      <c r="AG3" s="1" t="s">
        <v>1417</v>
      </c>
      <c r="AH3" s="1" t="s">
        <v>1417</v>
      </c>
      <c r="AI3" s="1" t="s">
        <v>1744</v>
      </c>
      <c r="AJ3" s="1" t="s">
        <v>1744</v>
      </c>
      <c r="AK3" s="1" t="s">
        <v>1744</v>
      </c>
      <c r="AL3" s="1" t="s">
        <v>1744</v>
      </c>
      <c r="AM3" s="1" t="s">
        <v>1744</v>
      </c>
      <c r="AN3" s="1" t="s">
        <v>1744</v>
      </c>
      <c r="AO3" s="1" t="s">
        <v>1744</v>
      </c>
      <c r="AP3" s="1" t="s">
        <v>1747</v>
      </c>
      <c r="AQ3" s="1" t="s">
        <v>1747</v>
      </c>
      <c r="AR3" s="1" t="s">
        <v>1747</v>
      </c>
      <c r="AS3" s="1" t="s">
        <v>1747</v>
      </c>
      <c r="AT3" s="1" t="s">
        <v>1750</v>
      </c>
      <c r="AU3" s="1" t="s">
        <v>1750</v>
      </c>
      <c r="AV3" s="1" t="s">
        <v>1750</v>
      </c>
      <c r="AW3" s="1" t="s">
        <v>1283</v>
      </c>
      <c r="AX3" s="1" t="s">
        <v>1283</v>
      </c>
      <c r="AY3" s="1" t="s">
        <v>1283</v>
      </c>
      <c r="AZ3" s="1" t="s">
        <v>1753</v>
      </c>
      <c r="BA3" s="1" t="s">
        <v>1753</v>
      </c>
      <c r="BB3" s="1" t="s">
        <v>1753</v>
      </c>
      <c r="BC3" s="1" t="s">
        <v>1753</v>
      </c>
      <c r="BD3" s="1" t="s">
        <v>1753</v>
      </c>
      <c r="BE3" s="1" t="s">
        <v>1753</v>
      </c>
      <c r="BF3" s="1" t="s">
        <v>1753</v>
      </c>
      <c r="BG3" s="1" t="s">
        <v>1753</v>
      </c>
      <c r="BH3" s="1" t="s">
        <v>1753</v>
      </c>
      <c r="BI3" s="1" t="s">
        <v>1753</v>
      </c>
      <c r="BJ3" s="1" t="s">
        <v>1753</v>
      </c>
    </row>
    <row r="4" spans="1:62" ht="30" x14ac:dyDescent="0.25">
      <c r="A4" s="8"/>
      <c r="B4" s="8"/>
      <c r="C4" s="8"/>
      <c r="D4" s="8"/>
      <c r="E4" s="8"/>
      <c r="F4" s="8"/>
      <c r="G4" s="8"/>
      <c r="H4" s="8"/>
      <c r="I4" s="8"/>
      <c r="J4" s="8"/>
      <c r="K4" s="8"/>
      <c r="L4" s="8"/>
      <c r="M4" s="1" t="s">
        <v>1738</v>
      </c>
      <c r="N4" s="1" t="s">
        <v>1738</v>
      </c>
      <c r="O4" s="1" t="s">
        <v>1738</v>
      </c>
      <c r="P4" s="1" t="s">
        <v>1404</v>
      </c>
      <c r="Q4" s="1" t="s">
        <v>1404</v>
      </c>
      <c r="R4" s="1"/>
      <c r="S4" s="1"/>
      <c r="T4" s="1"/>
      <c r="U4" s="1"/>
      <c r="V4" s="1"/>
      <c r="W4" s="1"/>
      <c r="X4" s="1"/>
      <c r="Y4" s="1"/>
      <c r="Z4" s="1" t="s">
        <v>1741</v>
      </c>
      <c r="AA4" s="1" t="s">
        <v>1741</v>
      </c>
      <c r="AB4" s="1" t="s">
        <v>1404</v>
      </c>
      <c r="AC4" s="1" t="s">
        <v>1404</v>
      </c>
      <c r="AD4" s="1" t="s">
        <v>1404</v>
      </c>
      <c r="AE4" s="1" t="s">
        <v>1404</v>
      </c>
      <c r="AF4" s="1" t="s">
        <v>1404</v>
      </c>
      <c r="AG4" s="1" t="s">
        <v>1366</v>
      </c>
      <c r="AH4" s="1" t="s">
        <v>1368</v>
      </c>
      <c r="AI4" s="1" t="s">
        <v>1738</v>
      </c>
      <c r="AJ4" s="1" t="s">
        <v>1745</v>
      </c>
      <c r="AK4" s="1" t="s">
        <v>1745</v>
      </c>
      <c r="AL4" s="1" t="s">
        <v>1745</v>
      </c>
      <c r="AM4" s="1" t="s">
        <v>1746</v>
      </c>
      <c r="AN4" s="1" t="s">
        <v>1746</v>
      </c>
      <c r="AO4" s="1" t="s">
        <v>1746</v>
      </c>
      <c r="AP4" s="1" t="s">
        <v>1738</v>
      </c>
      <c r="AQ4" s="1" t="s">
        <v>1738</v>
      </c>
      <c r="AR4" s="1" t="s">
        <v>1738</v>
      </c>
      <c r="AS4" s="1" t="s">
        <v>1738</v>
      </c>
      <c r="AT4" s="1" t="s">
        <v>1751</v>
      </c>
      <c r="AU4" s="1" t="s">
        <v>1751</v>
      </c>
      <c r="AV4" s="1" t="s">
        <v>1751</v>
      </c>
      <c r="AW4" s="1" t="s">
        <v>1752</v>
      </c>
      <c r="AX4" s="1" t="s">
        <v>1752</v>
      </c>
      <c r="AY4" s="1" t="s">
        <v>1752</v>
      </c>
      <c r="AZ4" s="1"/>
      <c r="BA4" s="1"/>
      <c r="BB4" s="1" t="s">
        <v>799</v>
      </c>
      <c r="BC4" s="1" t="s">
        <v>799</v>
      </c>
      <c r="BD4" s="1" t="s">
        <v>801</v>
      </c>
      <c r="BE4" s="1" t="s">
        <v>1754</v>
      </c>
      <c r="BF4" s="1" t="s">
        <v>1754</v>
      </c>
      <c r="BG4" s="1" t="s">
        <v>802</v>
      </c>
      <c r="BH4" s="1" t="s">
        <v>802</v>
      </c>
      <c r="BI4" s="1" t="s">
        <v>803</v>
      </c>
      <c r="BJ4" s="1" t="s">
        <v>803</v>
      </c>
    </row>
    <row r="5" spans="1:62" x14ac:dyDescent="0.25">
      <c r="A5" s="8"/>
      <c r="B5" s="8"/>
      <c r="C5" s="8"/>
      <c r="D5" s="8"/>
      <c r="E5" s="8"/>
      <c r="F5" s="8"/>
      <c r="G5" s="8"/>
      <c r="H5" s="8"/>
      <c r="I5" s="8"/>
      <c r="J5" s="8"/>
      <c r="K5" s="8"/>
      <c r="L5" s="8"/>
      <c r="M5" s="1"/>
      <c r="N5" s="1"/>
      <c r="O5" s="1"/>
      <c r="P5" s="1"/>
      <c r="Q5" s="1"/>
      <c r="R5" s="1"/>
      <c r="S5" s="1"/>
      <c r="T5" s="1"/>
      <c r="U5" s="1"/>
      <c r="V5" s="1"/>
      <c r="W5" s="1"/>
      <c r="X5" s="1"/>
      <c r="Y5" s="1"/>
      <c r="Z5" s="1"/>
      <c r="AA5" s="1"/>
      <c r="AB5" s="1" t="s">
        <v>1300</v>
      </c>
      <c r="AC5" s="1"/>
      <c r="AD5" s="1"/>
      <c r="AE5" s="1"/>
      <c r="AF5" s="1" t="s">
        <v>1358</v>
      </c>
      <c r="AG5" s="1" t="s">
        <v>1404</v>
      </c>
      <c r="AH5" s="1"/>
      <c r="AI5" s="1" t="s">
        <v>1358</v>
      </c>
      <c r="AJ5" s="1"/>
      <c r="AK5" s="1"/>
      <c r="AL5" s="1"/>
      <c r="AM5" s="1"/>
      <c r="AN5" s="1"/>
      <c r="AO5" s="1"/>
      <c r="AP5" s="1" t="s">
        <v>1748</v>
      </c>
      <c r="AQ5" s="1" t="s">
        <v>1748</v>
      </c>
      <c r="AR5" s="1" t="s">
        <v>1748</v>
      </c>
      <c r="AS5" s="1" t="s">
        <v>1749</v>
      </c>
      <c r="AT5" s="1"/>
      <c r="AU5" s="1"/>
      <c r="AV5" s="1"/>
      <c r="AW5" s="1"/>
      <c r="AX5" s="1"/>
      <c r="AY5" s="1"/>
      <c r="AZ5" s="1"/>
      <c r="BA5" s="1"/>
      <c r="BB5" s="1"/>
      <c r="BC5" s="1"/>
      <c r="BD5" s="1"/>
      <c r="BE5" s="1"/>
      <c r="BF5" s="1"/>
      <c r="BG5" s="1"/>
      <c r="BH5" s="1"/>
      <c r="BI5" s="1"/>
      <c r="BJ5" s="1"/>
    </row>
    <row r="6" spans="1:62" x14ac:dyDescent="0.25">
      <c r="A6" s="8"/>
      <c r="B6" s="8"/>
      <c r="C6" s="8"/>
      <c r="D6" s="8"/>
      <c r="E6" s="8"/>
      <c r="F6" s="8"/>
      <c r="G6" s="8"/>
      <c r="H6" s="8"/>
      <c r="I6" s="8"/>
      <c r="J6" s="8"/>
      <c r="K6" s="8"/>
      <c r="L6" s="8"/>
      <c r="M6" s="1"/>
      <c r="N6" s="1"/>
      <c r="O6" s="1"/>
      <c r="P6" s="1"/>
      <c r="Q6" s="1"/>
      <c r="R6" s="1"/>
      <c r="S6" s="1"/>
      <c r="T6" s="1"/>
      <c r="U6" s="1"/>
      <c r="V6" s="1"/>
      <c r="W6" s="1"/>
      <c r="X6" s="1"/>
      <c r="Y6" s="1"/>
      <c r="Z6" s="1"/>
      <c r="AA6" s="1"/>
      <c r="AB6" s="1" t="s">
        <v>1358</v>
      </c>
      <c r="AC6" s="1"/>
      <c r="AD6" s="1"/>
      <c r="AE6" s="1"/>
      <c r="AF6" s="1"/>
      <c r="AG6" s="1"/>
      <c r="AH6" s="1"/>
      <c r="AI6" s="1"/>
      <c r="AJ6" s="1"/>
      <c r="AK6" s="1"/>
      <c r="AL6" s="1"/>
      <c r="AM6" s="1"/>
      <c r="AN6" s="1"/>
      <c r="AO6" s="1"/>
      <c r="AP6" s="1" t="s">
        <v>1358</v>
      </c>
      <c r="AQ6" s="1"/>
      <c r="AR6" s="1"/>
      <c r="AS6" s="1" t="s">
        <v>1358</v>
      </c>
      <c r="AT6" s="1"/>
      <c r="AU6" s="1"/>
      <c r="AV6" s="1"/>
      <c r="AW6" s="1"/>
      <c r="AX6" s="1"/>
      <c r="AY6" s="1"/>
      <c r="AZ6" s="1"/>
      <c r="BA6" s="1"/>
      <c r="BB6" s="1"/>
      <c r="BC6" s="1"/>
      <c r="BD6" s="1"/>
      <c r="BE6" s="1"/>
      <c r="BF6" s="1"/>
      <c r="BG6" s="1"/>
      <c r="BH6" s="1"/>
      <c r="BI6" s="1"/>
      <c r="BJ6" s="1"/>
    </row>
    <row r="7" spans="1:62" x14ac:dyDescent="0.25">
      <c r="A7" s="3" t="s">
        <v>1280</v>
      </c>
      <c r="B7" s="4" t="s">
        <v>9</v>
      </c>
      <c r="C7" s="4" t="s">
        <v>9</v>
      </c>
      <c r="D7" s="4" t="s">
        <v>9</v>
      </c>
      <c r="E7" s="4" t="s">
        <v>9</v>
      </c>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c r="AV7" s="4" t="s">
        <v>9</v>
      </c>
      <c r="AW7" s="4" t="s">
        <v>9</v>
      </c>
      <c r="AX7" s="4" t="s">
        <v>9</v>
      </c>
      <c r="AY7" s="4" t="s">
        <v>9</v>
      </c>
      <c r="AZ7" s="4" t="s">
        <v>9</v>
      </c>
      <c r="BA7" s="4" t="s">
        <v>9</v>
      </c>
      <c r="BB7" s="4" t="s">
        <v>9</v>
      </c>
      <c r="BC7" s="4" t="s">
        <v>9</v>
      </c>
      <c r="BD7" s="4" t="s">
        <v>9</v>
      </c>
      <c r="BE7" s="4" t="s">
        <v>9</v>
      </c>
      <c r="BF7" s="4" t="s">
        <v>9</v>
      </c>
      <c r="BG7" s="4" t="s">
        <v>9</v>
      </c>
      <c r="BH7" s="4" t="s">
        <v>9</v>
      </c>
      <c r="BI7" s="4" t="s">
        <v>9</v>
      </c>
      <c r="BJ7" s="4" t="s">
        <v>9</v>
      </c>
    </row>
    <row r="8" spans="1:62" ht="30" x14ac:dyDescent="0.25">
      <c r="A8" s="2" t="s">
        <v>1755</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4" t="s">
        <v>9</v>
      </c>
      <c r="S8" s="13">
        <v>1</v>
      </c>
      <c r="T8" s="4" t="s">
        <v>9</v>
      </c>
      <c r="U8" s="4" t="s">
        <v>9</v>
      </c>
      <c r="V8" s="4" t="s">
        <v>9</v>
      </c>
      <c r="W8" s="4" t="s">
        <v>9</v>
      </c>
      <c r="X8" s="4" t="s">
        <v>9</v>
      </c>
      <c r="Y8" s="4" t="s">
        <v>9</v>
      </c>
      <c r="Z8" s="4" t="s">
        <v>9</v>
      </c>
      <c r="AA8" s="4" t="s">
        <v>9</v>
      </c>
      <c r="AB8" s="4" t="s">
        <v>9</v>
      </c>
      <c r="AC8" s="4" t="s">
        <v>9</v>
      </c>
      <c r="AD8" s="4" t="s">
        <v>9</v>
      </c>
      <c r="AE8" s="4" t="s">
        <v>9</v>
      </c>
      <c r="AF8" s="4" t="s">
        <v>9</v>
      </c>
      <c r="AG8" s="4" t="s">
        <v>9</v>
      </c>
      <c r="AH8" s="4" t="s">
        <v>9</v>
      </c>
      <c r="AI8" s="4" t="s">
        <v>9</v>
      </c>
      <c r="AJ8" s="4" t="s">
        <v>9</v>
      </c>
      <c r="AK8" s="4" t="s">
        <v>9</v>
      </c>
      <c r="AL8" s="4" t="s">
        <v>9</v>
      </c>
      <c r="AM8" s="4" t="s">
        <v>9</v>
      </c>
      <c r="AN8" s="4" t="s">
        <v>9</v>
      </c>
      <c r="AO8" s="4" t="s">
        <v>9</v>
      </c>
      <c r="AP8" s="4" t="s">
        <v>9</v>
      </c>
      <c r="AQ8" s="4" t="s">
        <v>9</v>
      </c>
      <c r="AR8" s="4" t="s">
        <v>9</v>
      </c>
      <c r="AS8" s="4" t="s">
        <v>9</v>
      </c>
      <c r="AT8" s="4" t="s">
        <v>9</v>
      </c>
      <c r="AU8" s="4" t="s">
        <v>9</v>
      </c>
      <c r="AV8" s="4" t="s">
        <v>9</v>
      </c>
      <c r="AW8" s="4" t="s">
        <v>9</v>
      </c>
      <c r="AX8" s="4" t="s">
        <v>9</v>
      </c>
      <c r="AY8" s="4" t="s">
        <v>9</v>
      </c>
      <c r="AZ8" s="4" t="s">
        <v>9</v>
      </c>
      <c r="BA8" s="4" t="s">
        <v>9</v>
      </c>
      <c r="BB8" s="4" t="s">
        <v>9</v>
      </c>
      <c r="BC8" s="4" t="s">
        <v>9</v>
      </c>
      <c r="BD8" s="4" t="s">
        <v>9</v>
      </c>
      <c r="BE8" s="4" t="s">
        <v>9</v>
      </c>
      <c r="BF8" s="4" t="s">
        <v>9</v>
      </c>
      <c r="BG8" s="4" t="s">
        <v>9</v>
      </c>
      <c r="BH8" s="4" t="s">
        <v>9</v>
      </c>
      <c r="BI8" s="4" t="s">
        <v>9</v>
      </c>
      <c r="BJ8" s="4" t="s">
        <v>9</v>
      </c>
    </row>
    <row r="9" spans="1:62" x14ac:dyDescent="0.25">
      <c r="A9" s="2" t="s">
        <v>1756</v>
      </c>
      <c r="B9" s="4" t="s">
        <v>9</v>
      </c>
      <c r="C9" s="4" t="s">
        <v>9</v>
      </c>
      <c r="D9" s="4" t="s">
        <v>9</v>
      </c>
      <c r="E9" s="4" t="s">
        <v>9</v>
      </c>
      <c r="F9" s="4" t="s">
        <v>9</v>
      </c>
      <c r="G9" s="4" t="s">
        <v>9</v>
      </c>
      <c r="H9" s="4" t="s">
        <v>9</v>
      </c>
      <c r="I9" s="4" t="s">
        <v>9</v>
      </c>
      <c r="J9" s="4" t="s">
        <v>9</v>
      </c>
      <c r="K9" s="4" t="s">
        <v>9</v>
      </c>
      <c r="L9" s="4" t="s">
        <v>9</v>
      </c>
      <c r="M9" s="9">
        <v>5200000</v>
      </c>
      <c r="N9" s="9">
        <v>4700000</v>
      </c>
      <c r="O9" s="9">
        <v>4400000</v>
      </c>
      <c r="P9" s="9">
        <v>2900000</v>
      </c>
      <c r="Q9" s="9">
        <v>2200000</v>
      </c>
      <c r="R9" s="4" t="s">
        <v>9</v>
      </c>
      <c r="S9" s="9">
        <v>9800000</v>
      </c>
      <c r="T9" s="9">
        <v>15700000</v>
      </c>
      <c r="U9" s="9">
        <v>16600000</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9">
        <v>1100000</v>
      </c>
      <c r="AN9" s="9">
        <v>1800000</v>
      </c>
      <c r="AO9" s="9">
        <v>1100000</v>
      </c>
      <c r="AP9" s="4" t="s">
        <v>9</v>
      </c>
      <c r="AQ9" s="4" t="s">
        <v>9</v>
      </c>
      <c r="AR9" s="4" t="s">
        <v>9</v>
      </c>
      <c r="AS9" s="4" t="s">
        <v>9</v>
      </c>
      <c r="AT9" s="9">
        <v>1600000</v>
      </c>
      <c r="AU9" s="9">
        <v>1000000</v>
      </c>
      <c r="AV9" s="9">
        <v>500000</v>
      </c>
      <c r="AW9" s="4" t="s">
        <v>9</v>
      </c>
      <c r="AX9" s="4" t="s">
        <v>9</v>
      </c>
      <c r="AY9" s="4" t="s">
        <v>9</v>
      </c>
      <c r="AZ9" s="4" t="s">
        <v>9</v>
      </c>
      <c r="BA9" s="4" t="s">
        <v>9</v>
      </c>
      <c r="BB9" s="4" t="s">
        <v>9</v>
      </c>
      <c r="BC9" s="4" t="s">
        <v>9</v>
      </c>
      <c r="BD9" s="4" t="s">
        <v>9</v>
      </c>
      <c r="BE9" s="4" t="s">
        <v>9</v>
      </c>
      <c r="BF9" s="4" t="s">
        <v>9</v>
      </c>
      <c r="BG9" s="4" t="s">
        <v>9</v>
      </c>
      <c r="BH9" s="4" t="s">
        <v>9</v>
      </c>
      <c r="BI9" s="4" t="s">
        <v>9</v>
      </c>
      <c r="BJ9" s="4" t="s">
        <v>9</v>
      </c>
    </row>
    <row r="10" spans="1:62" x14ac:dyDescent="0.25">
      <c r="A10" s="2" t="s">
        <v>1433</v>
      </c>
      <c r="B10" s="4" t="s">
        <v>9</v>
      </c>
      <c r="C10" s="4" t="s">
        <v>9</v>
      </c>
      <c r="D10" s="4" t="s">
        <v>9</v>
      </c>
      <c r="E10" s="4" t="s">
        <v>9</v>
      </c>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7">
        <v>78500000</v>
      </c>
      <c r="Z10" s="7">
        <v>22000000</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c r="AV10" s="4" t="s">
        <v>9</v>
      </c>
      <c r="AW10" s="4" t="s">
        <v>9</v>
      </c>
      <c r="AX10" s="4" t="s">
        <v>9</v>
      </c>
      <c r="AY10" s="4" t="s">
        <v>9</v>
      </c>
      <c r="AZ10" s="4" t="s">
        <v>9</v>
      </c>
      <c r="BA10" s="4" t="s">
        <v>9</v>
      </c>
      <c r="BB10" s="4" t="s">
        <v>9</v>
      </c>
      <c r="BC10" s="4" t="s">
        <v>9</v>
      </c>
      <c r="BD10" s="4" t="s">
        <v>9</v>
      </c>
      <c r="BE10" s="4" t="s">
        <v>9</v>
      </c>
      <c r="BF10" s="4" t="s">
        <v>9</v>
      </c>
      <c r="BG10" s="4" t="s">
        <v>9</v>
      </c>
      <c r="BH10" s="4" t="s">
        <v>9</v>
      </c>
      <c r="BI10" s="4" t="s">
        <v>9</v>
      </c>
      <c r="BJ10" s="4" t="s">
        <v>9</v>
      </c>
    </row>
    <row r="11" spans="1:62" x14ac:dyDescent="0.25">
      <c r="A11" s="2" t="s">
        <v>1434</v>
      </c>
      <c r="B11" s="4" t="s">
        <v>9</v>
      </c>
      <c r="C11" s="4" t="s">
        <v>9</v>
      </c>
      <c r="D11" s="4" t="s">
        <v>9</v>
      </c>
      <c r="E11" s="4" t="s">
        <v>9</v>
      </c>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v>0</v>
      </c>
      <c r="X11" s="4" t="s">
        <v>9</v>
      </c>
      <c r="Y11" s="4" t="s">
        <v>9</v>
      </c>
      <c r="Z11" s="4" t="s">
        <v>9</v>
      </c>
      <c r="AA11" s="4" t="s">
        <v>9</v>
      </c>
      <c r="AB11" s="4" t="s">
        <v>9</v>
      </c>
      <c r="AC11" s="4" t="s">
        <v>9</v>
      </c>
      <c r="AD11" s="4" t="s">
        <v>9</v>
      </c>
      <c r="AE11" s="4" t="s">
        <v>9</v>
      </c>
      <c r="AF11" s="4" t="s">
        <v>9</v>
      </c>
      <c r="AG11" s="4" t="s">
        <v>9</v>
      </c>
      <c r="AH11" s="4" t="s">
        <v>9</v>
      </c>
      <c r="AI11" s="4" t="s">
        <v>9</v>
      </c>
      <c r="AJ11" s="4" t="s">
        <v>9</v>
      </c>
      <c r="AK11" s="4" t="s">
        <v>9</v>
      </c>
      <c r="AL11" s="4" t="s">
        <v>9</v>
      </c>
      <c r="AM11" s="4" t="s">
        <v>9</v>
      </c>
      <c r="AN11" s="4" t="s">
        <v>9</v>
      </c>
      <c r="AO11" s="4" t="s">
        <v>9</v>
      </c>
      <c r="AP11" s="4" t="s">
        <v>9</v>
      </c>
      <c r="AQ11" s="4" t="s">
        <v>9</v>
      </c>
      <c r="AR11" s="4" t="s">
        <v>9</v>
      </c>
      <c r="AS11" s="4" t="s">
        <v>9</v>
      </c>
      <c r="AT11" s="4" t="s">
        <v>9</v>
      </c>
      <c r="AU11" s="4" t="s">
        <v>9</v>
      </c>
      <c r="AV11" s="4" t="s">
        <v>9</v>
      </c>
      <c r="AW11" s="4" t="s">
        <v>9</v>
      </c>
      <c r="AX11" s="4" t="s">
        <v>9</v>
      </c>
      <c r="AY11" s="4" t="s">
        <v>9</v>
      </c>
      <c r="AZ11" s="4" t="s">
        <v>9</v>
      </c>
      <c r="BA11" s="4" t="s">
        <v>9</v>
      </c>
      <c r="BB11" s="4" t="s">
        <v>9</v>
      </c>
      <c r="BC11" s="4" t="s">
        <v>9</v>
      </c>
      <c r="BD11" s="4" t="s">
        <v>9</v>
      </c>
      <c r="BE11" s="4" t="s">
        <v>9</v>
      </c>
      <c r="BF11" s="4" t="s">
        <v>9</v>
      </c>
      <c r="BG11" s="4" t="s">
        <v>9</v>
      </c>
      <c r="BH11" s="4" t="s">
        <v>9</v>
      </c>
      <c r="BI11" s="4" t="s">
        <v>9</v>
      </c>
      <c r="BJ11" s="4" t="s">
        <v>9</v>
      </c>
    </row>
    <row r="12" spans="1:62" x14ac:dyDescent="0.25">
      <c r="A12" s="2" t="s">
        <v>659</v>
      </c>
      <c r="B12" s="7">
        <v>-2367000</v>
      </c>
      <c r="C12" s="4" t="s">
        <v>9</v>
      </c>
      <c r="D12" s="4" t="s">
        <v>9</v>
      </c>
      <c r="E12" s="4" t="s">
        <v>9</v>
      </c>
      <c r="F12" s="7">
        <v>-1704000</v>
      </c>
      <c r="G12" s="4" t="s">
        <v>9</v>
      </c>
      <c r="H12" s="4" t="s">
        <v>9</v>
      </c>
      <c r="I12" s="4" t="s">
        <v>9</v>
      </c>
      <c r="J12" s="7">
        <v>-2367000</v>
      </c>
      <c r="K12" s="7">
        <v>-1704000</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4" t="s">
        <v>9</v>
      </c>
      <c r="AD12" s="4" t="s">
        <v>9</v>
      </c>
      <c r="AE12" s="4" t="s">
        <v>9</v>
      </c>
      <c r="AF12" s="4" t="s">
        <v>9</v>
      </c>
      <c r="AG12" s="4" t="s">
        <v>9</v>
      </c>
      <c r="AH12" s="4" t="s">
        <v>9</v>
      </c>
      <c r="AI12" s="4" t="s">
        <v>9</v>
      </c>
      <c r="AJ12" s="4" t="s">
        <v>9</v>
      </c>
      <c r="AK12" s="4" t="s">
        <v>9</v>
      </c>
      <c r="AL12" s="4" t="s">
        <v>9</v>
      </c>
      <c r="AM12" s="4" t="s">
        <v>9</v>
      </c>
      <c r="AN12" s="4" t="s">
        <v>9</v>
      </c>
      <c r="AO12" s="4" t="s">
        <v>9</v>
      </c>
      <c r="AP12" s="4" t="s">
        <v>9</v>
      </c>
      <c r="AQ12" s="4" t="s">
        <v>9</v>
      </c>
      <c r="AR12" s="4" t="s">
        <v>9</v>
      </c>
      <c r="AS12" s="4" t="s">
        <v>9</v>
      </c>
      <c r="AT12" s="4" t="s">
        <v>9</v>
      </c>
      <c r="AU12" s="4" t="s">
        <v>9</v>
      </c>
      <c r="AV12" s="4" t="s">
        <v>9</v>
      </c>
      <c r="AW12" s="4" t="s">
        <v>9</v>
      </c>
      <c r="AX12" s="4" t="s">
        <v>9</v>
      </c>
      <c r="AY12" s="4" t="s">
        <v>9</v>
      </c>
      <c r="AZ12" s="4" t="s">
        <v>9</v>
      </c>
      <c r="BA12" s="4" t="s">
        <v>9</v>
      </c>
      <c r="BB12" s="4" t="s">
        <v>9</v>
      </c>
      <c r="BC12" s="4" t="s">
        <v>9</v>
      </c>
      <c r="BD12" s="4" t="s">
        <v>9</v>
      </c>
      <c r="BE12" s="4" t="s">
        <v>9</v>
      </c>
      <c r="BF12" s="4" t="s">
        <v>9</v>
      </c>
      <c r="BG12" s="4" t="s">
        <v>9</v>
      </c>
      <c r="BH12" s="4" t="s">
        <v>9</v>
      </c>
      <c r="BI12" s="4" t="s">
        <v>9</v>
      </c>
      <c r="BJ12" s="4" t="s">
        <v>9</v>
      </c>
    </row>
    <row r="13" spans="1:62" ht="30" x14ac:dyDescent="0.25">
      <c r="A13" s="2" t="s">
        <v>1757</v>
      </c>
      <c r="B13" s="7">
        <v>18925000</v>
      </c>
      <c r="C13" s="4" t="s">
        <v>9</v>
      </c>
      <c r="D13" s="4" t="s">
        <v>9</v>
      </c>
      <c r="E13" s="4" t="s">
        <v>9</v>
      </c>
      <c r="F13" s="7">
        <v>13187000</v>
      </c>
      <c r="G13" s="4" t="s">
        <v>9</v>
      </c>
      <c r="H13" s="4" t="s">
        <v>9</v>
      </c>
      <c r="I13" s="4" t="s">
        <v>9</v>
      </c>
      <c r="J13" s="7">
        <v>18925000</v>
      </c>
      <c r="K13" s="7">
        <v>13187000</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4" t="s">
        <v>9</v>
      </c>
      <c r="AD13" s="4" t="s">
        <v>9</v>
      </c>
      <c r="AE13" s="4" t="s">
        <v>9</v>
      </c>
      <c r="AF13" s="4" t="s">
        <v>9</v>
      </c>
      <c r="AG13" s="4" t="s">
        <v>9</v>
      </c>
      <c r="AH13" s="4" t="s">
        <v>9</v>
      </c>
      <c r="AI13" s="4" t="s">
        <v>9</v>
      </c>
      <c r="AJ13" s="4" t="s">
        <v>9</v>
      </c>
      <c r="AK13" s="4" t="s">
        <v>9</v>
      </c>
      <c r="AL13" s="4" t="s">
        <v>9</v>
      </c>
      <c r="AM13" s="4" t="s">
        <v>9</v>
      </c>
      <c r="AN13" s="4" t="s">
        <v>9</v>
      </c>
      <c r="AO13" s="4" t="s">
        <v>9</v>
      </c>
      <c r="AP13" s="4" t="s">
        <v>9</v>
      </c>
      <c r="AQ13" s="4" t="s">
        <v>9</v>
      </c>
      <c r="AR13" s="4" t="s">
        <v>9</v>
      </c>
      <c r="AS13" s="4" t="s">
        <v>9</v>
      </c>
      <c r="AT13" s="4" t="s">
        <v>9</v>
      </c>
      <c r="AU13" s="4" t="s">
        <v>9</v>
      </c>
      <c r="AV13" s="4" t="s">
        <v>9</v>
      </c>
      <c r="AW13" s="4" t="s">
        <v>9</v>
      </c>
      <c r="AX13" s="4" t="s">
        <v>9</v>
      </c>
      <c r="AY13" s="4" t="s">
        <v>9</v>
      </c>
      <c r="AZ13" s="4" t="s">
        <v>9</v>
      </c>
      <c r="BA13" s="4" t="s">
        <v>9</v>
      </c>
      <c r="BB13" s="4" t="s">
        <v>9</v>
      </c>
      <c r="BC13" s="4" t="s">
        <v>9</v>
      </c>
      <c r="BD13" s="4" t="s">
        <v>9</v>
      </c>
      <c r="BE13" s="4" t="s">
        <v>9</v>
      </c>
      <c r="BF13" s="4" t="s">
        <v>9</v>
      </c>
      <c r="BG13" s="4" t="s">
        <v>9</v>
      </c>
      <c r="BH13" s="4" t="s">
        <v>9</v>
      </c>
      <c r="BI13" s="4" t="s">
        <v>9</v>
      </c>
      <c r="BJ13" s="4" t="s">
        <v>9</v>
      </c>
    </row>
    <row r="14" spans="1:62" x14ac:dyDescent="0.25">
      <c r="A14" s="2" t="s">
        <v>1758</v>
      </c>
      <c r="B14" s="4" t="s">
        <v>9</v>
      </c>
      <c r="C14" s="4" t="s">
        <v>9</v>
      </c>
      <c r="D14" s="4" t="s">
        <v>9</v>
      </c>
      <c r="E14" s="4" t="s">
        <v>9</v>
      </c>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4" t="s">
        <v>9</v>
      </c>
      <c r="AD14" s="4" t="s">
        <v>9</v>
      </c>
      <c r="AE14" s="4" t="s">
        <v>9</v>
      </c>
      <c r="AF14" s="4" t="s">
        <v>9</v>
      </c>
      <c r="AG14" s="4" t="s">
        <v>9</v>
      </c>
      <c r="AH14" s="4" t="s">
        <v>9</v>
      </c>
      <c r="AI14" s="4" t="s">
        <v>9</v>
      </c>
      <c r="AJ14" s="4" t="s">
        <v>9</v>
      </c>
      <c r="AK14" s="4" t="s">
        <v>9</v>
      </c>
      <c r="AL14" s="4" t="s">
        <v>9</v>
      </c>
      <c r="AM14" s="4" t="s">
        <v>9</v>
      </c>
      <c r="AN14" s="4" t="s">
        <v>9</v>
      </c>
      <c r="AO14" s="4" t="s">
        <v>9</v>
      </c>
      <c r="AP14" s="4" t="s">
        <v>9</v>
      </c>
      <c r="AQ14" s="4" t="s">
        <v>9</v>
      </c>
      <c r="AR14" s="4" t="s">
        <v>9</v>
      </c>
      <c r="AS14" s="4" t="s">
        <v>9</v>
      </c>
      <c r="AT14" s="4" t="s">
        <v>9</v>
      </c>
      <c r="AU14" s="4" t="s">
        <v>9</v>
      </c>
      <c r="AV14" s="4" t="s">
        <v>9</v>
      </c>
      <c r="AW14" s="7">
        <v>900000</v>
      </c>
      <c r="AX14" s="7">
        <v>600000</v>
      </c>
      <c r="AY14" s="7">
        <v>200000</v>
      </c>
      <c r="AZ14" s="4" t="s">
        <v>9</v>
      </c>
      <c r="BA14" s="4" t="s">
        <v>9</v>
      </c>
      <c r="BB14" s="4" t="s">
        <v>9</v>
      </c>
      <c r="BC14" s="4" t="s">
        <v>9</v>
      </c>
      <c r="BD14" s="4" t="s">
        <v>9</v>
      </c>
      <c r="BE14" s="4" t="s">
        <v>9</v>
      </c>
      <c r="BF14" s="4" t="s">
        <v>9</v>
      </c>
      <c r="BG14" s="4" t="s">
        <v>9</v>
      </c>
      <c r="BH14" s="4" t="s">
        <v>9</v>
      </c>
      <c r="BI14" s="4" t="s">
        <v>9</v>
      </c>
      <c r="BJ14" s="4" t="s">
        <v>9</v>
      </c>
    </row>
    <row r="15" spans="1:62" x14ac:dyDescent="0.25">
      <c r="A15" s="2" t="s">
        <v>190</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4" t="s">
        <v>9</v>
      </c>
      <c r="AF15" s="4" t="s">
        <v>9</v>
      </c>
      <c r="AG15" s="4" t="s">
        <v>9</v>
      </c>
      <c r="AH15" s="4" t="s">
        <v>9</v>
      </c>
      <c r="AI15" s="4" t="s">
        <v>9</v>
      </c>
      <c r="AJ15" s="4" t="s">
        <v>9</v>
      </c>
      <c r="AK15" s="4" t="s">
        <v>9</v>
      </c>
      <c r="AL15" s="4" t="s">
        <v>9</v>
      </c>
      <c r="AM15" s="4" t="s">
        <v>9</v>
      </c>
      <c r="AN15" s="4" t="s">
        <v>9</v>
      </c>
      <c r="AO15" s="4" t="s">
        <v>9</v>
      </c>
      <c r="AP15" s="4" t="s">
        <v>9</v>
      </c>
      <c r="AQ15" s="4" t="s">
        <v>9</v>
      </c>
      <c r="AR15" s="4" t="s">
        <v>9</v>
      </c>
      <c r="AS15" s="4" t="s">
        <v>9</v>
      </c>
      <c r="AT15" s="4" t="s">
        <v>9</v>
      </c>
      <c r="AU15" s="4" t="s">
        <v>9</v>
      </c>
      <c r="AV15" s="4" t="s">
        <v>9</v>
      </c>
      <c r="AW15" s="4" t="s">
        <v>9</v>
      </c>
      <c r="AX15" s="4" t="s">
        <v>9</v>
      </c>
      <c r="AY15" s="4" t="s">
        <v>9</v>
      </c>
      <c r="AZ15" s="4" t="s">
        <v>9</v>
      </c>
      <c r="BA15" s="4" t="s">
        <v>9</v>
      </c>
      <c r="BB15" s="13">
        <v>8.5400000000000004E-2</v>
      </c>
      <c r="BC15" s="4" t="s">
        <v>9</v>
      </c>
      <c r="BD15" s="13">
        <v>8.1100000000000005E-2</v>
      </c>
      <c r="BE15" s="13">
        <v>7.9299999999999995E-2</v>
      </c>
      <c r="BF15" s="4" t="s">
        <v>9</v>
      </c>
      <c r="BG15" s="13">
        <v>0.09</v>
      </c>
      <c r="BH15" s="4" t="s">
        <v>9</v>
      </c>
      <c r="BI15" s="13">
        <v>0.105</v>
      </c>
      <c r="BJ15" s="4" t="s">
        <v>9</v>
      </c>
    </row>
    <row r="16" spans="1:62" x14ac:dyDescent="0.25">
      <c r="A16" s="3" t="s">
        <v>1759</v>
      </c>
      <c r="B16" s="4" t="s">
        <v>9</v>
      </c>
      <c r="C16" s="4" t="s">
        <v>9</v>
      </c>
      <c r="D16" s="4" t="s">
        <v>9</v>
      </c>
      <c r="E16" s="4" t="s">
        <v>9</v>
      </c>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4" t="s">
        <v>9</v>
      </c>
      <c r="AD16" s="4" t="s">
        <v>9</v>
      </c>
      <c r="AE16" s="4" t="s">
        <v>9</v>
      </c>
      <c r="AF16" s="4" t="s">
        <v>9</v>
      </c>
      <c r="AG16" s="4" t="s">
        <v>9</v>
      </c>
      <c r="AH16" s="4" t="s">
        <v>9</v>
      </c>
      <c r="AI16" s="4" t="s">
        <v>9</v>
      </c>
      <c r="AJ16" s="4" t="s">
        <v>9</v>
      </c>
      <c r="AK16" s="4" t="s">
        <v>9</v>
      </c>
      <c r="AL16" s="4" t="s">
        <v>9</v>
      </c>
      <c r="AM16" s="4" t="s">
        <v>9</v>
      </c>
      <c r="AN16" s="4" t="s">
        <v>9</v>
      </c>
      <c r="AO16" s="4" t="s">
        <v>9</v>
      </c>
      <c r="AP16" s="4" t="s">
        <v>9</v>
      </c>
      <c r="AQ16" s="4" t="s">
        <v>9</v>
      </c>
      <c r="AR16" s="4" t="s">
        <v>9</v>
      </c>
      <c r="AS16" s="4" t="s">
        <v>9</v>
      </c>
      <c r="AT16" s="4" t="s">
        <v>9</v>
      </c>
      <c r="AU16" s="4" t="s">
        <v>9</v>
      </c>
      <c r="AV16" s="4" t="s">
        <v>9</v>
      </c>
      <c r="AW16" s="4" t="s">
        <v>9</v>
      </c>
      <c r="AX16" s="4" t="s">
        <v>9</v>
      </c>
      <c r="AY16" s="4" t="s">
        <v>9</v>
      </c>
      <c r="AZ16" s="4" t="s">
        <v>9</v>
      </c>
      <c r="BA16" s="4" t="s">
        <v>9</v>
      </c>
      <c r="BB16" s="4" t="s">
        <v>9</v>
      </c>
      <c r="BC16" s="4" t="s">
        <v>9</v>
      </c>
      <c r="BD16" s="4" t="s">
        <v>9</v>
      </c>
      <c r="BE16" s="4" t="s">
        <v>9</v>
      </c>
      <c r="BF16" s="4" t="s">
        <v>9</v>
      </c>
      <c r="BG16" s="4" t="s">
        <v>9</v>
      </c>
      <c r="BH16" s="4" t="s">
        <v>9</v>
      </c>
      <c r="BI16" s="4" t="s">
        <v>9</v>
      </c>
      <c r="BJ16" s="4" t="s">
        <v>9</v>
      </c>
    </row>
    <row r="17" spans="1:62" x14ac:dyDescent="0.25">
      <c r="A17" s="2">
        <v>2014</v>
      </c>
      <c r="B17" s="7">
        <v>49586000</v>
      </c>
      <c r="C17" s="4" t="s">
        <v>9</v>
      </c>
      <c r="D17" s="4" t="s">
        <v>9</v>
      </c>
      <c r="E17" s="4" t="s">
        <v>9</v>
      </c>
      <c r="F17" s="4" t="s">
        <v>9</v>
      </c>
      <c r="G17" s="4" t="s">
        <v>9</v>
      </c>
      <c r="H17" s="4" t="s">
        <v>9</v>
      </c>
      <c r="I17" s="4" t="s">
        <v>9</v>
      </c>
      <c r="J17" s="7">
        <v>49586000</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4" t="s">
        <v>9</v>
      </c>
      <c r="AD17" s="4" t="s">
        <v>9</v>
      </c>
      <c r="AE17" s="4" t="s">
        <v>9</v>
      </c>
      <c r="AF17" s="4" t="s">
        <v>9</v>
      </c>
      <c r="AG17" s="4" t="s">
        <v>9</v>
      </c>
      <c r="AH17" s="4" t="s">
        <v>9</v>
      </c>
      <c r="AI17" s="4" t="s">
        <v>9</v>
      </c>
      <c r="AJ17" s="4" t="s">
        <v>9</v>
      </c>
      <c r="AK17" s="4" t="s">
        <v>9</v>
      </c>
      <c r="AL17" s="4" t="s">
        <v>9</v>
      </c>
      <c r="AM17" s="4" t="s">
        <v>9</v>
      </c>
      <c r="AN17" s="4" t="s">
        <v>9</v>
      </c>
      <c r="AO17" s="4" t="s">
        <v>9</v>
      </c>
      <c r="AP17" s="4" t="s">
        <v>9</v>
      </c>
      <c r="AQ17" s="4" t="s">
        <v>9</v>
      </c>
      <c r="AR17" s="4" t="s">
        <v>9</v>
      </c>
      <c r="AS17" s="4" t="s">
        <v>9</v>
      </c>
      <c r="AT17" s="4" t="s">
        <v>9</v>
      </c>
      <c r="AU17" s="4" t="s">
        <v>9</v>
      </c>
      <c r="AV17" s="4" t="s">
        <v>9</v>
      </c>
      <c r="AW17" s="4" t="s">
        <v>9</v>
      </c>
      <c r="AX17" s="4" t="s">
        <v>9</v>
      </c>
      <c r="AY17" s="4" t="s">
        <v>9</v>
      </c>
      <c r="AZ17" s="7">
        <v>4388000</v>
      </c>
      <c r="BA17" s="4" t="s">
        <v>9</v>
      </c>
      <c r="BB17" s="4" t="s">
        <v>9</v>
      </c>
      <c r="BC17" s="4" t="s">
        <v>9</v>
      </c>
      <c r="BD17" s="4" t="s">
        <v>9</v>
      </c>
      <c r="BE17" s="4" t="s">
        <v>9</v>
      </c>
      <c r="BF17" s="4" t="s">
        <v>9</v>
      </c>
      <c r="BG17" s="4" t="s">
        <v>9</v>
      </c>
      <c r="BH17" s="4" t="s">
        <v>9</v>
      </c>
      <c r="BI17" s="4" t="s">
        <v>9</v>
      </c>
      <c r="BJ17" s="4" t="s">
        <v>9</v>
      </c>
    </row>
    <row r="18" spans="1:62" x14ac:dyDescent="0.25">
      <c r="A18" s="2">
        <v>2015</v>
      </c>
      <c r="B18" s="7">
        <v>112284000</v>
      </c>
      <c r="C18" s="4" t="s">
        <v>9</v>
      </c>
      <c r="D18" s="4" t="s">
        <v>9</v>
      </c>
      <c r="E18" s="4" t="s">
        <v>9</v>
      </c>
      <c r="F18" s="4" t="s">
        <v>9</v>
      </c>
      <c r="G18" s="4" t="s">
        <v>9</v>
      </c>
      <c r="H18" s="4" t="s">
        <v>9</v>
      </c>
      <c r="I18" s="4" t="s">
        <v>9</v>
      </c>
      <c r="J18" s="7">
        <v>112284000</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4" t="s">
        <v>9</v>
      </c>
      <c r="AJ18" s="4" t="s">
        <v>9</v>
      </c>
      <c r="AK18" s="4" t="s">
        <v>9</v>
      </c>
      <c r="AL18" s="4" t="s">
        <v>9</v>
      </c>
      <c r="AM18" s="4" t="s">
        <v>9</v>
      </c>
      <c r="AN18" s="4" t="s">
        <v>9</v>
      </c>
      <c r="AO18" s="4" t="s">
        <v>9</v>
      </c>
      <c r="AP18" s="4" t="s">
        <v>9</v>
      </c>
      <c r="AQ18" s="4" t="s">
        <v>9</v>
      </c>
      <c r="AR18" s="4" t="s">
        <v>9</v>
      </c>
      <c r="AS18" s="4" t="s">
        <v>9</v>
      </c>
      <c r="AT18" s="4" t="s">
        <v>9</v>
      </c>
      <c r="AU18" s="4" t="s">
        <v>9</v>
      </c>
      <c r="AV18" s="4" t="s">
        <v>9</v>
      </c>
      <c r="AW18" s="4" t="s">
        <v>9</v>
      </c>
      <c r="AX18" s="4" t="s">
        <v>9</v>
      </c>
      <c r="AY18" s="4" t="s">
        <v>9</v>
      </c>
      <c r="AZ18" s="7">
        <v>4402000</v>
      </c>
      <c r="BA18" s="4" t="s">
        <v>9</v>
      </c>
      <c r="BB18" s="4" t="s">
        <v>9</v>
      </c>
      <c r="BC18" s="4" t="s">
        <v>9</v>
      </c>
      <c r="BD18" s="4" t="s">
        <v>9</v>
      </c>
      <c r="BE18" s="4" t="s">
        <v>9</v>
      </c>
      <c r="BF18" s="4" t="s">
        <v>9</v>
      </c>
      <c r="BG18" s="4" t="s">
        <v>9</v>
      </c>
      <c r="BH18" s="4" t="s">
        <v>9</v>
      </c>
      <c r="BI18" s="4" t="s">
        <v>9</v>
      </c>
      <c r="BJ18" s="4" t="s">
        <v>9</v>
      </c>
    </row>
    <row r="19" spans="1:62" x14ac:dyDescent="0.25">
      <c r="A19" s="2">
        <v>2016</v>
      </c>
      <c r="B19" s="7">
        <v>99025000</v>
      </c>
      <c r="C19" s="4" t="s">
        <v>9</v>
      </c>
      <c r="D19" s="4" t="s">
        <v>9</v>
      </c>
      <c r="E19" s="4" t="s">
        <v>9</v>
      </c>
      <c r="F19" s="4" t="s">
        <v>9</v>
      </c>
      <c r="G19" s="4" t="s">
        <v>9</v>
      </c>
      <c r="H19" s="4" t="s">
        <v>9</v>
      </c>
      <c r="I19" s="4" t="s">
        <v>9</v>
      </c>
      <c r="J19" s="7">
        <v>99025000</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4" t="s">
        <v>9</v>
      </c>
      <c r="AD19" s="4" t="s">
        <v>9</v>
      </c>
      <c r="AE19" s="4" t="s">
        <v>9</v>
      </c>
      <c r="AF19" s="4" t="s">
        <v>9</v>
      </c>
      <c r="AG19" s="4" t="s">
        <v>9</v>
      </c>
      <c r="AH19" s="4" t="s">
        <v>9</v>
      </c>
      <c r="AI19" s="4" t="s">
        <v>9</v>
      </c>
      <c r="AJ19" s="4" t="s">
        <v>9</v>
      </c>
      <c r="AK19" s="4" t="s">
        <v>9</v>
      </c>
      <c r="AL19" s="4" t="s">
        <v>9</v>
      </c>
      <c r="AM19" s="4" t="s">
        <v>9</v>
      </c>
      <c r="AN19" s="4" t="s">
        <v>9</v>
      </c>
      <c r="AO19" s="4" t="s">
        <v>9</v>
      </c>
      <c r="AP19" s="4" t="s">
        <v>9</v>
      </c>
      <c r="AQ19" s="4" t="s">
        <v>9</v>
      </c>
      <c r="AR19" s="4" t="s">
        <v>9</v>
      </c>
      <c r="AS19" s="4" t="s">
        <v>9</v>
      </c>
      <c r="AT19" s="4" t="s">
        <v>9</v>
      </c>
      <c r="AU19" s="4" t="s">
        <v>9</v>
      </c>
      <c r="AV19" s="4" t="s">
        <v>9</v>
      </c>
      <c r="AW19" s="4" t="s">
        <v>9</v>
      </c>
      <c r="AX19" s="4" t="s">
        <v>9</v>
      </c>
      <c r="AY19" s="4" t="s">
        <v>9</v>
      </c>
      <c r="AZ19" s="7">
        <v>4138000</v>
      </c>
      <c r="BA19" s="4" t="s">
        <v>9</v>
      </c>
      <c r="BB19" s="4" t="s">
        <v>9</v>
      </c>
      <c r="BC19" s="4" t="s">
        <v>9</v>
      </c>
      <c r="BD19" s="4" t="s">
        <v>9</v>
      </c>
      <c r="BE19" s="4" t="s">
        <v>9</v>
      </c>
      <c r="BF19" s="4" t="s">
        <v>9</v>
      </c>
      <c r="BG19" s="4" t="s">
        <v>9</v>
      </c>
      <c r="BH19" s="4" t="s">
        <v>9</v>
      </c>
      <c r="BI19" s="4" t="s">
        <v>9</v>
      </c>
      <c r="BJ19" s="4" t="s">
        <v>9</v>
      </c>
    </row>
    <row r="20" spans="1:62" x14ac:dyDescent="0.25">
      <c r="A20" s="2">
        <v>2017</v>
      </c>
      <c r="B20" s="7">
        <v>95191000</v>
      </c>
      <c r="C20" s="4" t="s">
        <v>9</v>
      </c>
      <c r="D20" s="4" t="s">
        <v>9</v>
      </c>
      <c r="E20" s="4" t="s">
        <v>9</v>
      </c>
      <c r="F20" s="4" t="s">
        <v>9</v>
      </c>
      <c r="G20" s="4" t="s">
        <v>9</v>
      </c>
      <c r="H20" s="4" t="s">
        <v>9</v>
      </c>
      <c r="I20" s="4" t="s">
        <v>9</v>
      </c>
      <c r="J20" s="7">
        <v>95191000</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4" t="s">
        <v>9</v>
      </c>
      <c r="AD20" s="4" t="s">
        <v>9</v>
      </c>
      <c r="AE20" s="4" t="s">
        <v>9</v>
      </c>
      <c r="AF20" s="4" t="s">
        <v>9</v>
      </c>
      <c r="AG20" s="4" t="s">
        <v>9</v>
      </c>
      <c r="AH20" s="4" t="s">
        <v>9</v>
      </c>
      <c r="AI20" s="4" t="s">
        <v>9</v>
      </c>
      <c r="AJ20" s="4" t="s">
        <v>9</v>
      </c>
      <c r="AK20" s="4" t="s">
        <v>9</v>
      </c>
      <c r="AL20" s="4" t="s">
        <v>9</v>
      </c>
      <c r="AM20" s="4" t="s">
        <v>9</v>
      </c>
      <c r="AN20" s="4" t="s">
        <v>9</v>
      </c>
      <c r="AO20" s="4" t="s">
        <v>9</v>
      </c>
      <c r="AP20" s="4" t="s">
        <v>9</v>
      </c>
      <c r="AQ20" s="4" t="s">
        <v>9</v>
      </c>
      <c r="AR20" s="4" t="s">
        <v>9</v>
      </c>
      <c r="AS20" s="4" t="s">
        <v>9</v>
      </c>
      <c r="AT20" s="4" t="s">
        <v>9</v>
      </c>
      <c r="AU20" s="4" t="s">
        <v>9</v>
      </c>
      <c r="AV20" s="4" t="s">
        <v>9</v>
      </c>
      <c r="AW20" s="4" t="s">
        <v>9</v>
      </c>
      <c r="AX20" s="4" t="s">
        <v>9</v>
      </c>
      <c r="AY20" s="4" t="s">
        <v>9</v>
      </c>
      <c r="AZ20" s="7">
        <v>4102000</v>
      </c>
      <c r="BA20" s="4" t="s">
        <v>9</v>
      </c>
      <c r="BB20" s="4" t="s">
        <v>9</v>
      </c>
      <c r="BC20" s="4" t="s">
        <v>9</v>
      </c>
      <c r="BD20" s="4" t="s">
        <v>9</v>
      </c>
      <c r="BE20" s="4" t="s">
        <v>9</v>
      </c>
      <c r="BF20" s="4" t="s">
        <v>9</v>
      </c>
      <c r="BG20" s="4" t="s">
        <v>9</v>
      </c>
      <c r="BH20" s="4" t="s">
        <v>9</v>
      </c>
      <c r="BI20" s="4" t="s">
        <v>9</v>
      </c>
      <c r="BJ20" s="4" t="s">
        <v>9</v>
      </c>
    </row>
    <row r="21" spans="1:62" x14ac:dyDescent="0.25">
      <c r="A21" s="2">
        <v>2018</v>
      </c>
      <c r="B21" s="7">
        <v>570196000</v>
      </c>
      <c r="C21" s="4" t="s">
        <v>9</v>
      </c>
      <c r="D21" s="4" t="s">
        <v>9</v>
      </c>
      <c r="E21" s="4" t="s">
        <v>9</v>
      </c>
      <c r="F21" s="4" t="s">
        <v>9</v>
      </c>
      <c r="G21" s="4" t="s">
        <v>9</v>
      </c>
      <c r="H21" s="4" t="s">
        <v>9</v>
      </c>
      <c r="I21" s="4" t="s">
        <v>9</v>
      </c>
      <c r="J21" s="7">
        <v>570196000</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4" t="s">
        <v>9</v>
      </c>
      <c r="AD21" s="4" t="s">
        <v>9</v>
      </c>
      <c r="AE21" s="4" t="s">
        <v>9</v>
      </c>
      <c r="AF21" s="4" t="s">
        <v>9</v>
      </c>
      <c r="AG21" s="4" t="s">
        <v>9</v>
      </c>
      <c r="AH21" s="4" t="s">
        <v>9</v>
      </c>
      <c r="AI21" s="4" t="s">
        <v>9</v>
      </c>
      <c r="AJ21" s="4" t="s">
        <v>9</v>
      </c>
      <c r="AK21" s="4" t="s">
        <v>9</v>
      </c>
      <c r="AL21" s="4" t="s">
        <v>9</v>
      </c>
      <c r="AM21" s="4" t="s">
        <v>9</v>
      </c>
      <c r="AN21" s="4" t="s">
        <v>9</v>
      </c>
      <c r="AO21" s="4" t="s">
        <v>9</v>
      </c>
      <c r="AP21" s="4" t="s">
        <v>9</v>
      </c>
      <c r="AQ21" s="4" t="s">
        <v>9</v>
      </c>
      <c r="AR21" s="4" t="s">
        <v>9</v>
      </c>
      <c r="AS21" s="4" t="s">
        <v>9</v>
      </c>
      <c r="AT21" s="4" t="s">
        <v>9</v>
      </c>
      <c r="AU21" s="4" t="s">
        <v>9</v>
      </c>
      <c r="AV21" s="4" t="s">
        <v>9</v>
      </c>
      <c r="AW21" s="4" t="s">
        <v>9</v>
      </c>
      <c r="AX21" s="4" t="s">
        <v>9</v>
      </c>
      <c r="AY21" s="4" t="s">
        <v>9</v>
      </c>
      <c r="AZ21" s="7">
        <v>1880000</v>
      </c>
      <c r="BA21" s="4" t="s">
        <v>9</v>
      </c>
      <c r="BB21" s="4" t="s">
        <v>9</v>
      </c>
      <c r="BC21" s="4" t="s">
        <v>9</v>
      </c>
      <c r="BD21" s="4" t="s">
        <v>9</v>
      </c>
      <c r="BE21" s="4" t="s">
        <v>9</v>
      </c>
      <c r="BF21" s="4" t="s">
        <v>9</v>
      </c>
      <c r="BG21" s="4" t="s">
        <v>9</v>
      </c>
      <c r="BH21" s="4" t="s">
        <v>9</v>
      </c>
      <c r="BI21" s="4" t="s">
        <v>9</v>
      </c>
      <c r="BJ21" s="4" t="s">
        <v>9</v>
      </c>
    </row>
    <row r="22" spans="1:62" x14ac:dyDescent="0.25">
      <c r="A22" s="2" t="s">
        <v>668</v>
      </c>
      <c r="B22" s="7">
        <v>2122503000</v>
      </c>
      <c r="C22" s="4" t="s">
        <v>9</v>
      </c>
      <c r="D22" s="4" t="s">
        <v>9</v>
      </c>
      <c r="E22" s="4" t="s">
        <v>9</v>
      </c>
      <c r="F22" s="4" t="s">
        <v>9</v>
      </c>
      <c r="G22" s="4" t="s">
        <v>9</v>
      </c>
      <c r="H22" s="4" t="s">
        <v>9</v>
      </c>
      <c r="I22" s="4" t="s">
        <v>9</v>
      </c>
      <c r="J22" s="7">
        <v>2122503000</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4" t="s">
        <v>9</v>
      </c>
      <c r="AD22" s="4" t="s">
        <v>9</v>
      </c>
      <c r="AE22" s="4" t="s">
        <v>9</v>
      </c>
      <c r="AF22" s="4" t="s">
        <v>9</v>
      </c>
      <c r="AG22" s="4" t="s">
        <v>9</v>
      </c>
      <c r="AH22" s="4" t="s">
        <v>9</v>
      </c>
      <c r="AI22" s="4" t="s">
        <v>9</v>
      </c>
      <c r="AJ22" s="4" t="s">
        <v>9</v>
      </c>
      <c r="AK22" s="4" t="s">
        <v>9</v>
      </c>
      <c r="AL22" s="4" t="s">
        <v>9</v>
      </c>
      <c r="AM22" s="4" t="s">
        <v>9</v>
      </c>
      <c r="AN22" s="4" t="s">
        <v>9</v>
      </c>
      <c r="AO22" s="4" t="s">
        <v>9</v>
      </c>
      <c r="AP22" s="4" t="s">
        <v>9</v>
      </c>
      <c r="AQ22" s="4" t="s">
        <v>9</v>
      </c>
      <c r="AR22" s="4" t="s">
        <v>9</v>
      </c>
      <c r="AS22" s="4" t="s">
        <v>9</v>
      </c>
      <c r="AT22" s="4" t="s">
        <v>9</v>
      </c>
      <c r="AU22" s="4" t="s">
        <v>9</v>
      </c>
      <c r="AV22" s="4" t="s">
        <v>9</v>
      </c>
      <c r="AW22" s="4" t="s">
        <v>9</v>
      </c>
      <c r="AX22" s="4" t="s">
        <v>9</v>
      </c>
      <c r="AY22" s="4" t="s">
        <v>9</v>
      </c>
      <c r="AZ22" s="7">
        <v>13045000</v>
      </c>
      <c r="BA22" s="4" t="s">
        <v>9</v>
      </c>
      <c r="BB22" s="4" t="s">
        <v>9</v>
      </c>
      <c r="BC22" s="4" t="s">
        <v>9</v>
      </c>
      <c r="BD22" s="4" t="s">
        <v>9</v>
      </c>
      <c r="BE22" s="4" t="s">
        <v>9</v>
      </c>
      <c r="BF22" s="4" t="s">
        <v>9</v>
      </c>
      <c r="BG22" s="4" t="s">
        <v>9</v>
      </c>
      <c r="BH22" s="4" t="s">
        <v>9</v>
      </c>
      <c r="BI22" s="4" t="s">
        <v>9</v>
      </c>
      <c r="BJ22" s="4" t="s">
        <v>9</v>
      </c>
    </row>
    <row r="23" spans="1:62" x14ac:dyDescent="0.25">
      <c r="A23" s="2" t="s">
        <v>807</v>
      </c>
      <c r="B23" s="7">
        <v>3048785000</v>
      </c>
      <c r="C23" s="4" t="s">
        <v>9</v>
      </c>
      <c r="D23" s="4" t="s">
        <v>9</v>
      </c>
      <c r="E23" s="4" t="s">
        <v>9</v>
      </c>
      <c r="F23" s="4" t="s">
        <v>9</v>
      </c>
      <c r="G23" s="4" t="s">
        <v>9</v>
      </c>
      <c r="H23" s="4" t="s">
        <v>9</v>
      </c>
      <c r="I23" s="4" t="s">
        <v>9</v>
      </c>
      <c r="J23" s="7">
        <v>3048785000</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4" t="s">
        <v>9</v>
      </c>
      <c r="AD23" s="4" t="s">
        <v>9</v>
      </c>
      <c r="AE23" s="4" t="s">
        <v>9</v>
      </c>
      <c r="AF23" s="4" t="s">
        <v>9</v>
      </c>
      <c r="AG23" s="4" t="s">
        <v>9</v>
      </c>
      <c r="AH23" s="4" t="s">
        <v>9</v>
      </c>
      <c r="AI23" s="4" t="s">
        <v>9</v>
      </c>
      <c r="AJ23" s="4" t="s">
        <v>9</v>
      </c>
      <c r="AK23" s="4" t="s">
        <v>9</v>
      </c>
      <c r="AL23" s="4" t="s">
        <v>9</v>
      </c>
      <c r="AM23" s="4" t="s">
        <v>9</v>
      </c>
      <c r="AN23" s="4" t="s">
        <v>9</v>
      </c>
      <c r="AO23" s="4" t="s">
        <v>9</v>
      </c>
      <c r="AP23" s="4" t="s">
        <v>9</v>
      </c>
      <c r="AQ23" s="4" t="s">
        <v>9</v>
      </c>
      <c r="AR23" s="4" t="s">
        <v>9</v>
      </c>
      <c r="AS23" s="4" t="s">
        <v>9</v>
      </c>
      <c r="AT23" s="4" t="s">
        <v>9</v>
      </c>
      <c r="AU23" s="4" t="s">
        <v>9</v>
      </c>
      <c r="AV23" s="4" t="s">
        <v>9</v>
      </c>
      <c r="AW23" s="4" t="s">
        <v>9</v>
      </c>
      <c r="AX23" s="4" t="s">
        <v>9</v>
      </c>
      <c r="AY23" s="4" t="s">
        <v>9</v>
      </c>
      <c r="AZ23" s="7">
        <v>31955000</v>
      </c>
      <c r="BA23" s="4" t="s">
        <v>9</v>
      </c>
      <c r="BB23" s="4" t="s">
        <v>9</v>
      </c>
      <c r="BC23" s="4" t="s">
        <v>9</v>
      </c>
      <c r="BD23" s="4" t="s">
        <v>9</v>
      </c>
      <c r="BE23" s="4" t="s">
        <v>9</v>
      </c>
      <c r="BF23" s="4" t="s">
        <v>9</v>
      </c>
      <c r="BG23" s="4" t="s">
        <v>9</v>
      </c>
      <c r="BH23" s="4" t="s">
        <v>9</v>
      </c>
      <c r="BI23" s="4" t="s">
        <v>9</v>
      </c>
      <c r="BJ23" s="4" t="s">
        <v>9</v>
      </c>
    </row>
    <row r="24" spans="1:62" x14ac:dyDescent="0.25">
      <c r="A24" s="2" t="s">
        <v>854</v>
      </c>
      <c r="B24" s="4" t="s">
        <v>9</v>
      </c>
      <c r="C24" s="4" t="s">
        <v>9</v>
      </c>
      <c r="D24" s="4" t="s">
        <v>9</v>
      </c>
      <c r="E24" s="4" t="s">
        <v>9</v>
      </c>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4" t="s">
        <v>9</v>
      </c>
      <c r="AK24" s="4" t="s">
        <v>9</v>
      </c>
      <c r="AL24" s="4" t="s">
        <v>9</v>
      </c>
      <c r="AM24" s="4" t="s">
        <v>9</v>
      </c>
      <c r="AN24" s="4" t="s">
        <v>9</v>
      </c>
      <c r="AO24" s="4" t="s">
        <v>9</v>
      </c>
      <c r="AP24" s="4" t="s">
        <v>9</v>
      </c>
      <c r="AQ24" s="4" t="s">
        <v>9</v>
      </c>
      <c r="AR24" s="4" t="s">
        <v>9</v>
      </c>
      <c r="AS24" s="4" t="s">
        <v>9</v>
      </c>
      <c r="AT24" s="4" t="s">
        <v>9</v>
      </c>
      <c r="AU24" s="4" t="s">
        <v>9</v>
      </c>
      <c r="AV24" s="4" t="s">
        <v>9</v>
      </c>
      <c r="AW24" s="4" t="s">
        <v>9</v>
      </c>
      <c r="AX24" s="4" t="s">
        <v>9</v>
      </c>
      <c r="AY24" s="4" t="s">
        <v>9</v>
      </c>
      <c r="AZ24" s="7">
        <v>-10631000</v>
      </c>
      <c r="BA24" s="4" t="s">
        <v>9</v>
      </c>
      <c r="BB24" s="4" t="s">
        <v>9</v>
      </c>
      <c r="BC24" s="4" t="s">
        <v>9</v>
      </c>
      <c r="BD24" s="4" t="s">
        <v>9</v>
      </c>
      <c r="BE24" s="4" t="s">
        <v>9</v>
      </c>
      <c r="BF24" s="4" t="s">
        <v>9</v>
      </c>
      <c r="BG24" s="4" t="s">
        <v>9</v>
      </c>
      <c r="BH24" s="4" t="s">
        <v>9</v>
      </c>
      <c r="BI24" s="4" t="s">
        <v>9</v>
      </c>
      <c r="BJ24" s="4" t="s">
        <v>9</v>
      </c>
    </row>
    <row r="25" spans="1:62" x14ac:dyDescent="0.25">
      <c r="A25" s="2" t="s">
        <v>1760</v>
      </c>
      <c r="B25" s="4" t="s">
        <v>9</v>
      </c>
      <c r="C25" s="4" t="s">
        <v>9</v>
      </c>
      <c r="D25" s="4" t="s">
        <v>9</v>
      </c>
      <c r="E25" s="4" t="s">
        <v>9</v>
      </c>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4" t="s">
        <v>9</v>
      </c>
      <c r="AD25" s="4" t="s">
        <v>9</v>
      </c>
      <c r="AE25" s="4" t="s">
        <v>9</v>
      </c>
      <c r="AF25" s="7">
        <v>29100000</v>
      </c>
      <c r="AG25" s="4" t="s">
        <v>9</v>
      </c>
      <c r="AH25" s="4" t="s">
        <v>9</v>
      </c>
      <c r="AI25" s="4" t="s">
        <v>9</v>
      </c>
      <c r="AJ25" s="4" t="s">
        <v>9</v>
      </c>
      <c r="AK25" s="4" t="s">
        <v>9</v>
      </c>
      <c r="AL25" s="4" t="s">
        <v>9</v>
      </c>
      <c r="AM25" s="4" t="s">
        <v>9</v>
      </c>
      <c r="AN25" s="4" t="s">
        <v>9</v>
      </c>
      <c r="AO25" s="4" t="s">
        <v>9</v>
      </c>
      <c r="AP25" s="4" t="s">
        <v>9</v>
      </c>
      <c r="AQ25" s="4" t="s">
        <v>9</v>
      </c>
      <c r="AR25" s="4" t="s">
        <v>9</v>
      </c>
      <c r="AS25" s="4" t="s">
        <v>9</v>
      </c>
      <c r="AT25" s="4" t="s">
        <v>9</v>
      </c>
      <c r="AU25" s="4" t="s">
        <v>9</v>
      </c>
      <c r="AV25" s="4" t="s">
        <v>9</v>
      </c>
      <c r="AW25" s="4" t="s">
        <v>9</v>
      </c>
      <c r="AX25" s="4" t="s">
        <v>9</v>
      </c>
      <c r="AY25" s="4" t="s">
        <v>9</v>
      </c>
      <c r="AZ25" s="7">
        <v>21292000</v>
      </c>
      <c r="BA25" s="7">
        <v>14891000</v>
      </c>
      <c r="BB25" s="7">
        <v>6267000</v>
      </c>
      <c r="BC25" s="7">
        <v>7405000</v>
      </c>
      <c r="BD25" s="7">
        <v>8141000</v>
      </c>
      <c r="BE25" s="7">
        <v>1106000</v>
      </c>
      <c r="BF25" s="7">
        <v>1221000</v>
      </c>
      <c r="BG25" s="7">
        <v>860000</v>
      </c>
      <c r="BH25" s="7">
        <v>1275000</v>
      </c>
      <c r="BI25" s="7">
        <v>4918000</v>
      </c>
      <c r="BJ25" s="7">
        <v>4990000</v>
      </c>
    </row>
    <row r="26" spans="1:62" ht="30" x14ac:dyDescent="0.25">
      <c r="A26" s="2" t="s">
        <v>1761</v>
      </c>
      <c r="B26" s="4" t="s">
        <v>9</v>
      </c>
      <c r="C26" s="4" t="s">
        <v>9</v>
      </c>
      <c r="D26" s="4" t="s">
        <v>9</v>
      </c>
      <c r="E26" s="4" t="s">
        <v>9</v>
      </c>
      <c r="F26" s="4" t="s">
        <v>9</v>
      </c>
      <c r="G26" s="4" t="s">
        <v>9</v>
      </c>
      <c r="H26" s="4" t="s">
        <v>9</v>
      </c>
      <c r="I26" s="4" t="s">
        <v>9</v>
      </c>
      <c r="J26" s="4" t="s">
        <v>9</v>
      </c>
      <c r="K26" s="4" t="s">
        <v>9</v>
      </c>
      <c r="L26" s="4" t="s">
        <v>9</v>
      </c>
      <c r="M26" s="4" t="s">
        <v>9</v>
      </c>
      <c r="N26" s="4" t="s">
        <v>9</v>
      </c>
      <c r="O26" s="4" t="s">
        <v>9</v>
      </c>
      <c r="P26" s="4" t="s">
        <v>9</v>
      </c>
      <c r="Q26" s="4" t="s">
        <v>9</v>
      </c>
      <c r="R26" s="7">
        <v>1700000</v>
      </c>
      <c r="S26" s="4" t="s">
        <v>9</v>
      </c>
      <c r="T26" s="4" t="s">
        <v>9</v>
      </c>
      <c r="U26" s="4" t="s">
        <v>9</v>
      </c>
      <c r="V26" s="4" t="s">
        <v>9</v>
      </c>
      <c r="W26" s="4" t="s">
        <v>9</v>
      </c>
      <c r="X26" s="4" t="s">
        <v>9</v>
      </c>
      <c r="Y26" s="4" t="s">
        <v>9</v>
      </c>
      <c r="Z26" s="4" t="s">
        <v>9</v>
      </c>
      <c r="AA26" s="4" t="s">
        <v>9</v>
      </c>
      <c r="AB26" s="4" t="s">
        <v>9</v>
      </c>
      <c r="AC26" s="4" t="s">
        <v>9</v>
      </c>
      <c r="AD26" s="4" t="s">
        <v>9</v>
      </c>
      <c r="AE26" s="4" t="s">
        <v>9</v>
      </c>
      <c r="AF26" s="4" t="s">
        <v>9</v>
      </c>
      <c r="AG26" s="4" t="s">
        <v>9</v>
      </c>
      <c r="AH26" s="4" t="s">
        <v>9</v>
      </c>
      <c r="AI26" s="4" t="s">
        <v>9</v>
      </c>
      <c r="AJ26" s="4" t="s">
        <v>9</v>
      </c>
      <c r="AK26" s="4" t="s">
        <v>9</v>
      </c>
      <c r="AL26" s="4" t="s">
        <v>9</v>
      </c>
      <c r="AM26" s="4" t="s">
        <v>9</v>
      </c>
      <c r="AN26" s="4" t="s">
        <v>9</v>
      </c>
      <c r="AO26" s="4" t="s">
        <v>9</v>
      </c>
      <c r="AP26" s="4" t="s">
        <v>9</v>
      </c>
      <c r="AQ26" s="4" t="s">
        <v>9</v>
      </c>
      <c r="AR26" s="4" t="s">
        <v>9</v>
      </c>
      <c r="AS26" s="4" t="s">
        <v>9</v>
      </c>
      <c r="AT26" s="4" t="s">
        <v>9</v>
      </c>
      <c r="AU26" s="4" t="s">
        <v>9</v>
      </c>
      <c r="AV26" s="4" t="s">
        <v>9</v>
      </c>
      <c r="AW26" s="4" t="s">
        <v>9</v>
      </c>
      <c r="AX26" s="4" t="s">
        <v>9</v>
      </c>
      <c r="AY26" s="4" t="s">
        <v>9</v>
      </c>
      <c r="AZ26" s="4" t="s">
        <v>9</v>
      </c>
      <c r="BA26" s="4" t="s">
        <v>9</v>
      </c>
      <c r="BB26" s="4" t="s">
        <v>9</v>
      </c>
      <c r="BC26" s="4" t="s">
        <v>9</v>
      </c>
      <c r="BD26" s="4" t="s">
        <v>9</v>
      </c>
      <c r="BE26" s="4" t="s">
        <v>9</v>
      </c>
      <c r="BF26" s="4" t="s">
        <v>9</v>
      </c>
      <c r="BG26" s="4" t="s">
        <v>9</v>
      </c>
      <c r="BH26" s="4" t="s">
        <v>9</v>
      </c>
      <c r="BI26" s="4" t="s">
        <v>9</v>
      </c>
      <c r="BJ26" s="4" t="s">
        <v>9</v>
      </c>
    </row>
    <row r="27" spans="1:62" ht="45" x14ac:dyDescent="0.25">
      <c r="A27" s="2" t="s">
        <v>1762</v>
      </c>
      <c r="B27" s="4" t="s">
        <v>9</v>
      </c>
      <c r="C27" s="4" t="s">
        <v>9</v>
      </c>
      <c r="D27" s="4" t="s">
        <v>9</v>
      </c>
      <c r="E27" s="4" t="s">
        <v>9</v>
      </c>
      <c r="F27" s="4" t="s">
        <v>9</v>
      </c>
      <c r="G27" s="4" t="s">
        <v>9</v>
      </c>
      <c r="H27" s="4" t="s">
        <v>9</v>
      </c>
      <c r="I27" s="4" t="s">
        <v>9</v>
      </c>
      <c r="J27" s="4" t="s">
        <v>9</v>
      </c>
      <c r="K27" s="4" t="s">
        <v>9</v>
      </c>
      <c r="L27" s="4" t="s">
        <v>9</v>
      </c>
      <c r="M27" s="4" t="s">
        <v>9</v>
      </c>
      <c r="N27" s="4" t="s">
        <v>9</v>
      </c>
      <c r="O27" s="4" t="s">
        <v>9</v>
      </c>
      <c r="P27" s="4" t="s">
        <v>9</v>
      </c>
      <c r="Q27" s="4" t="s">
        <v>9</v>
      </c>
      <c r="R27" s="4" t="s">
        <v>9</v>
      </c>
      <c r="S27" s="13">
        <v>4.3999999999999997E-2</v>
      </c>
      <c r="T27" s="4" t="s">
        <v>9</v>
      </c>
      <c r="U27" s="4" t="s">
        <v>9</v>
      </c>
      <c r="V27" s="4" t="s">
        <v>9</v>
      </c>
      <c r="W27" s="4" t="s">
        <v>9</v>
      </c>
      <c r="X27" s="4" t="s">
        <v>9</v>
      </c>
      <c r="Y27" s="4" t="s">
        <v>9</v>
      </c>
      <c r="Z27" s="4" t="s">
        <v>9</v>
      </c>
      <c r="AA27" s="4" t="s">
        <v>9</v>
      </c>
      <c r="AB27" s="4" t="s">
        <v>9</v>
      </c>
      <c r="AC27" s="4" t="s">
        <v>9</v>
      </c>
      <c r="AD27" s="4" t="s">
        <v>9</v>
      </c>
      <c r="AE27" s="4" t="s">
        <v>9</v>
      </c>
      <c r="AF27" s="4" t="s">
        <v>9</v>
      </c>
      <c r="AG27" s="4" t="s">
        <v>9</v>
      </c>
      <c r="AH27" s="4" t="s">
        <v>9</v>
      </c>
      <c r="AI27" s="4" t="s">
        <v>9</v>
      </c>
      <c r="AJ27" s="4" t="s">
        <v>9</v>
      </c>
      <c r="AK27" s="4" t="s">
        <v>9</v>
      </c>
      <c r="AL27" s="4" t="s">
        <v>9</v>
      </c>
      <c r="AM27" s="4" t="s">
        <v>9</v>
      </c>
      <c r="AN27" s="4" t="s">
        <v>9</v>
      </c>
      <c r="AO27" s="4" t="s">
        <v>9</v>
      </c>
      <c r="AP27" s="4" t="s">
        <v>9</v>
      </c>
      <c r="AQ27" s="4" t="s">
        <v>9</v>
      </c>
      <c r="AR27" s="4" t="s">
        <v>9</v>
      </c>
      <c r="AS27" s="4" t="s">
        <v>9</v>
      </c>
      <c r="AT27" s="4" t="s">
        <v>9</v>
      </c>
      <c r="AU27" s="4" t="s">
        <v>9</v>
      </c>
      <c r="AV27" s="4" t="s">
        <v>9</v>
      </c>
      <c r="AW27" s="4" t="s">
        <v>9</v>
      </c>
      <c r="AX27" s="4" t="s">
        <v>9</v>
      </c>
      <c r="AY27" s="4" t="s">
        <v>9</v>
      </c>
      <c r="AZ27" s="4" t="s">
        <v>9</v>
      </c>
      <c r="BA27" s="4" t="s">
        <v>9</v>
      </c>
      <c r="BB27" s="4" t="s">
        <v>9</v>
      </c>
      <c r="BC27" s="4" t="s">
        <v>9</v>
      </c>
      <c r="BD27" s="4" t="s">
        <v>9</v>
      </c>
      <c r="BE27" s="4" t="s">
        <v>9</v>
      </c>
      <c r="BF27" s="4" t="s">
        <v>9</v>
      </c>
      <c r="BG27" s="4" t="s">
        <v>9</v>
      </c>
      <c r="BH27" s="4" t="s">
        <v>9</v>
      </c>
      <c r="BI27" s="4" t="s">
        <v>9</v>
      </c>
      <c r="BJ27" s="4" t="s">
        <v>9</v>
      </c>
    </row>
    <row r="28" spans="1:62" ht="30" x14ac:dyDescent="0.25">
      <c r="A28" s="2" t="s">
        <v>1763</v>
      </c>
      <c r="B28" s="4" t="s">
        <v>9</v>
      </c>
      <c r="C28" s="4" t="s">
        <v>9</v>
      </c>
      <c r="D28" s="4" t="s">
        <v>9</v>
      </c>
      <c r="E28" s="4" t="s">
        <v>9</v>
      </c>
      <c r="F28" s="4" t="s">
        <v>9</v>
      </c>
      <c r="G28" s="4" t="s">
        <v>9</v>
      </c>
      <c r="H28" s="4" t="s">
        <v>9</v>
      </c>
      <c r="I28" s="4" t="s">
        <v>9</v>
      </c>
      <c r="J28" s="4" t="s">
        <v>9</v>
      </c>
      <c r="K28" s="4" t="s">
        <v>9</v>
      </c>
      <c r="L28" s="4" t="s">
        <v>9</v>
      </c>
      <c r="M28" s="4" t="s">
        <v>9</v>
      </c>
      <c r="N28" s="4" t="s">
        <v>9</v>
      </c>
      <c r="O28" s="4" t="s">
        <v>9</v>
      </c>
      <c r="P28" s="4" t="s">
        <v>9</v>
      </c>
      <c r="Q28" s="4" t="s">
        <v>9</v>
      </c>
      <c r="R28" s="4" t="s">
        <v>9</v>
      </c>
      <c r="S28" s="13">
        <v>1</v>
      </c>
      <c r="T28" s="4" t="s">
        <v>9</v>
      </c>
      <c r="U28" s="4" t="s">
        <v>9</v>
      </c>
      <c r="V28" s="4" t="s">
        <v>9</v>
      </c>
      <c r="W28" s="4" t="s">
        <v>9</v>
      </c>
      <c r="X28" s="4" t="s">
        <v>9</v>
      </c>
      <c r="Y28" s="4" t="s">
        <v>9</v>
      </c>
      <c r="Z28" s="4" t="s">
        <v>9</v>
      </c>
      <c r="AA28" s="4" t="s">
        <v>9</v>
      </c>
      <c r="AB28" s="4" t="s">
        <v>9</v>
      </c>
      <c r="AC28" s="4" t="s">
        <v>9</v>
      </c>
      <c r="AD28" s="4" t="s">
        <v>9</v>
      </c>
      <c r="AE28" s="4" t="s">
        <v>9</v>
      </c>
      <c r="AF28" s="4" t="s">
        <v>9</v>
      </c>
      <c r="AG28" s="4" t="s">
        <v>9</v>
      </c>
      <c r="AH28" s="4" t="s">
        <v>9</v>
      </c>
      <c r="AI28" s="4" t="s">
        <v>9</v>
      </c>
      <c r="AJ28" s="4" t="s">
        <v>9</v>
      </c>
      <c r="AK28" s="4" t="s">
        <v>9</v>
      </c>
      <c r="AL28" s="4" t="s">
        <v>9</v>
      </c>
      <c r="AM28" s="4" t="s">
        <v>9</v>
      </c>
      <c r="AN28" s="4" t="s">
        <v>9</v>
      </c>
      <c r="AO28" s="4" t="s">
        <v>9</v>
      </c>
      <c r="AP28" s="4" t="s">
        <v>9</v>
      </c>
      <c r="AQ28" s="4" t="s">
        <v>9</v>
      </c>
      <c r="AR28" s="4" t="s">
        <v>9</v>
      </c>
      <c r="AS28" s="4" t="s">
        <v>9</v>
      </c>
      <c r="AT28" s="4" t="s">
        <v>9</v>
      </c>
      <c r="AU28" s="4" t="s">
        <v>9</v>
      </c>
      <c r="AV28" s="4" t="s">
        <v>9</v>
      </c>
      <c r="AW28" s="4" t="s">
        <v>9</v>
      </c>
      <c r="AX28" s="4" t="s">
        <v>9</v>
      </c>
      <c r="AY28" s="4" t="s">
        <v>9</v>
      </c>
      <c r="AZ28" s="4" t="s">
        <v>9</v>
      </c>
      <c r="BA28" s="4" t="s">
        <v>9</v>
      </c>
      <c r="BB28" s="4" t="s">
        <v>9</v>
      </c>
      <c r="BC28" s="4" t="s">
        <v>9</v>
      </c>
      <c r="BD28" s="4" t="s">
        <v>9</v>
      </c>
      <c r="BE28" s="4" t="s">
        <v>9</v>
      </c>
      <c r="BF28" s="4" t="s">
        <v>9</v>
      </c>
      <c r="BG28" s="4" t="s">
        <v>9</v>
      </c>
      <c r="BH28" s="4" t="s">
        <v>9</v>
      </c>
      <c r="BI28" s="4" t="s">
        <v>9</v>
      </c>
      <c r="BJ28" s="4" t="s">
        <v>9</v>
      </c>
    </row>
    <row r="29" spans="1:62" ht="45" x14ac:dyDescent="0.25">
      <c r="A29" s="2" t="s">
        <v>1764</v>
      </c>
      <c r="B29" s="4" t="s">
        <v>9</v>
      </c>
      <c r="C29" s="4" t="s">
        <v>9</v>
      </c>
      <c r="D29" s="4" t="s">
        <v>9</v>
      </c>
      <c r="E29" s="4" t="s">
        <v>9</v>
      </c>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v>7</v>
      </c>
      <c r="AC29" s="4" t="s">
        <v>9</v>
      </c>
      <c r="AD29" s="4" t="s">
        <v>9</v>
      </c>
      <c r="AE29" s="4" t="s">
        <v>9</v>
      </c>
      <c r="AF29" s="4" t="s">
        <v>9</v>
      </c>
      <c r="AG29" s="4" t="s">
        <v>9</v>
      </c>
      <c r="AH29" s="4" t="s">
        <v>9</v>
      </c>
      <c r="AI29" s="4" t="s">
        <v>9</v>
      </c>
      <c r="AJ29" s="4" t="s">
        <v>9</v>
      </c>
      <c r="AK29" s="4" t="s">
        <v>9</v>
      </c>
      <c r="AL29" s="4" t="s">
        <v>9</v>
      </c>
      <c r="AM29" s="4" t="s">
        <v>9</v>
      </c>
      <c r="AN29" s="4" t="s">
        <v>9</v>
      </c>
      <c r="AO29" s="4" t="s">
        <v>9</v>
      </c>
      <c r="AP29" s="4" t="s">
        <v>9</v>
      </c>
      <c r="AQ29" s="4" t="s">
        <v>9</v>
      </c>
      <c r="AR29" s="4" t="s">
        <v>9</v>
      </c>
      <c r="AS29" s="4" t="s">
        <v>9</v>
      </c>
      <c r="AT29" s="4" t="s">
        <v>9</v>
      </c>
      <c r="AU29" s="4" t="s">
        <v>9</v>
      </c>
      <c r="AV29" s="4" t="s">
        <v>9</v>
      </c>
      <c r="AW29" s="4" t="s">
        <v>9</v>
      </c>
      <c r="AX29" s="4" t="s">
        <v>9</v>
      </c>
      <c r="AY29" s="4" t="s">
        <v>9</v>
      </c>
      <c r="AZ29" s="4" t="s">
        <v>9</v>
      </c>
      <c r="BA29" s="4" t="s">
        <v>9</v>
      </c>
      <c r="BB29" s="4" t="s">
        <v>9</v>
      </c>
      <c r="BC29" s="4" t="s">
        <v>9</v>
      </c>
      <c r="BD29" s="4" t="s">
        <v>9</v>
      </c>
      <c r="BE29" s="4" t="s">
        <v>9</v>
      </c>
      <c r="BF29" s="4" t="s">
        <v>9</v>
      </c>
      <c r="BG29" s="4" t="s">
        <v>9</v>
      </c>
      <c r="BH29" s="4" t="s">
        <v>9</v>
      </c>
      <c r="BI29" s="4" t="s">
        <v>9</v>
      </c>
      <c r="BJ29" s="4" t="s">
        <v>9</v>
      </c>
    </row>
    <row r="30" spans="1:62" x14ac:dyDescent="0.25">
      <c r="A30" s="2" t="s">
        <v>1765</v>
      </c>
      <c r="B30" s="4" t="s">
        <v>9</v>
      </c>
      <c r="C30" s="4" t="s">
        <v>9</v>
      </c>
      <c r="D30" s="4" t="s">
        <v>9</v>
      </c>
      <c r="E30" s="4" t="s">
        <v>9</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v>3</v>
      </c>
      <c r="AC30" s="4" t="s">
        <v>9</v>
      </c>
      <c r="AD30" s="4" t="s">
        <v>9</v>
      </c>
      <c r="AE30" s="4" t="s">
        <v>9</v>
      </c>
      <c r="AF30" s="4" t="s">
        <v>9</v>
      </c>
      <c r="AG30" s="4" t="s">
        <v>9</v>
      </c>
      <c r="AH30" s="4" t="s">
        <v>9</v>
      </c>
      <c r="AI30" s="4" t="s">
        <v>9</v>
      </c>
      <c r="AJ30" s="4" t="s">
        <v>9</v>
      </c>
      <c r="AK30" s="4" t="s">
        <v>9</v>
      </c>
      <c r="AL30" s="4" t="s">
        <v>9</v>
      </c>
      <c r="AM30" s="4" t="s">
        <v>9</v>
      </c>
      <c r="AN30" s="4" t="s">
        <v>9</v>
      </c>
      <c r="AO30" s="4" t="s">
        <v>9</v>
      </c>
      <c r="AP30" s="4" t="s">
        <v>9</v>
      </c>
      <c r="AQ30" s="4" t="s">
        <v>9</v>
      </c>
      <c r="AR30" s="4" t="s">
        <v>9</v>
      </c>
      <c r="AS30" s="4" t="s">
        <v>9</v>
      </c>
      <c r="AT30" s="4" t="s">
        <v>9</v>
      </c>
      <c r="AU30" s="4" t="s">
        <v>9</v>
      </c>
      <c r="AV30" s="4" t="s">
        <v>9</v>
      </c>
      <c r="AW30" s="4" t="s">
        <v>9</v>
      </c>
      <c r="AX30" s="4" t="s">
        <v>9</v>
      </c>
      <c r="AY30" s="4" t="s">
        <v>9</v>
      </c>
      <c r="AZ30" s="4" t="s">
        <v>9</v>
      </c>
      <c r="BA30" s="4" t="s">
        <v>9</v>
      </c>
      <c r="BB30" s="4" t="s">
        <v>9</v>
      </c>
      <c r="BC30" s="4" t="s">
        <v>9</v>
      </c>
      <c r="BD30" s="4" t="s">
        <v>9</v>
      </c>
      <c r="BE30" s="4" t="s">
        <v>9</v>
      </c>
      <c r="BF30" s="4" t="s">
        <v>9</v>
      </c>
      <c r="BG30" s="4" t="s">
        <v>9</v>
      </c>
      <c r="BH30" s="4" t="s">
        <v>9</v>
      </c>
      <c r="BI30" s="4" t="s">
        <v>9</v>
      </c>
      <c r="BJ30" s="4" t="s">
        <v>9</v>
      </c>
    </row>
    <row r="31" spans="1:62" x14ac:dyDescent="0.25">
      <c r="A31" s="2" t="s">
        <v>1766</v>
      </c>
      <c r="B31" s="4" t="s">
        <v>9</v>
      </c>
      <c r="C31" s="4" t="s">
        <v>9</v>
      </c>
      <c r="D31" s="4" t="s">
        <v>9</v>
      </c>
      <c r="E31" s="4" t="s">
        <v>9</v>
      </c>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1767</v>
      </c>
      <c r="AB31" s="4" t="s">
        <v>1334</v>
      </c>
      <c r="AC31" s="4" t="s">
        <v>9</v>
      </c>
      <c r="AD31" s="4" t="s">
        <v>9</v>
      </c>
      <c r="AE31" s="4" t="s">
        <v>9</v>
      </c>
      <c r="AF31" s="4" t="s">
        <v>9</v>
      </c>
      <c r="AG31" s="4" t="s">
        <v>9</v>
      </c>
      <c r="AH31" s="4" t="s">
        <v>9</v>
      </c>
      <c r="AI31" s="4" t="s">
        <v>9</v>
      </c>
      <c r="AJ31" s="4" t="s">
        <v>9</v>
      </c>
      <c r="AK31" s="4" t="s">
        <v>9</v>
      </c>
      <c r="AL31" s="4" t="s">
        <v>9</v>
      </c>
      <c r="AM31" s="4" t="s">
        <v>9</v>
      </c>
      <c r="AN31" s="4" t="s">
        <v>9</v>
      </c>
      <c r="AO31" s="4" t="s">
        <v>9</v>
      </c>
      <c r="AP31" s="4" t="s">
        <v>9</v>
      </c>
      <c r="AQ31" s="4" t="s">
        <v>9</v>
      </c>
      <c r="AR31" s="4" t="s">
        <v>9</v>
      </c>
      <c r="AS31" s="4" t="s">
        <v>9</v>
      </c>
      <c r="AT31" s="4" t="s">
        <v>9</v>
      </c>
      <c r="AU31" s="4" t="s">
        <v>9</v>
      </c>
      <c r="AV31" s="4" t="s">
        <v>9</v>
      </c>
      <c r="AW31" s="4" t="s">
        <v>9</v>
      </c>
      <c r="AX31" s="4" t="s">
        <v>9</v>
      </c>
      <c r="AY31" s="4" t="s">
        <v>9</v>
      </c>
      <c r="AZ31" s="4" t="s">
        <v>9</v>
      </c>
      <c r="BA31" s="4" t="s">
        <v>9</v>
      </c>
      <c r="BB31" s="4" t="s">
        <v>9</v>
      </c>
      <c r="BC31" s="4" t="s">
        <v>9</v>
      </c>
      <c r="BD31" s="4" t="s">
        <v>9</v>
      </c>
      <c r="BE31" s="4" t="s">
        <v>9</v>
      </c>
      <c r="BF31" s="4" t="s">
        <v>9</v>
      </c>
      <c r="BG31" s="4" t="s">
        <v>9</v>
      </c>
      <c r="BH31" s="4" t="s">
        <v>9</v>
      </c>
      <c r="BI31" s="4" t="s">
        <v>9</v>
      </c>
      <c r="BJ31" s="4" t="s">
        <v>9</v>
      </c>
    </row>
    <row r="32" spans="1:62" x14ac:dyDescent="0.25">
      <c r="A32" s="2" t="s">
        <v>1768</v>
      </c>
      <c r="B32" s="4" t="s">
        <v>9</v>
      </c>
      <c r="C32" s="4" t="s">
        <v>9</v>
      </c>
      <c r="D32" s="4" t="s">
        <v>9</v>
      </c>
      <c r="E32" s="4" t="s">
        <v>9</v>
      </c>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v>10</v>
      </c>
      <c r="AG32" s="4" t="s">
        <v>9</v>
      </c>
      <c r="AH32" s="4" t="s">
        <v>9</v>
      </c>
      <c r="AI32" s="4" t="s">
        <v>9</v>
      </c>
      <c r="AJ32" s="4" t="s">
        <v>9</v>
      </c>
      <c r="AK32" s="4" t="s">
        <v>9</v>
      </c>
      <c r="AL32" s="4" t="s">
        <v>9</v>
      </c>
      <c r="AM32" s="4" t="s">
        <v>9</v>
      </c>
      <c r="AN32" s="4" t="s">
        <v>9</v>
      </c>
      <c r="AO32" s="4" t="s">
        <v>9</v>
      </c>
      <c r="AP32" s="4" t="s">
        <v>9</v>
      </c>
      <c r="AQ32" s="4" t="s">
        <v>9</v>
      </c>
      <c r="AR32" s="4" t="s">
        <v>9</v>
      </c>
      <c r="AS32" s="4" t="s">
        <v>9</v>
      </c>
      <c r="AT32" s="4" t="s">
        <v>9</v>
      </c>
      <c r="AU32" s="4" t="s">
        <v>9</v>
      </c>
      <c r="AV32" s="4" t="s">
        <v>9</v>
      </c>
      <c r="AW32" s="4" t="s">
        <v>9</v>
      </c>
      <c r="AX32" s="4" t="s">
        <v>9</v>
      </c>
      <c r="AY32" s="4" t="s">
        <v>9</v>
      </c>
      <c r="AZ32" s="4" t="s">
        <v>9</v>
      </c>
      <c r="BA32" s="4" t="s">
        <v>9</v>
      </c>
      <c r="BB32" s="4" t="s">
        <v>9</v>
      </c>
      <c r="BC32" s="4" t="s">
        <v>9</v>
      </c>
      <c r="BD32" s="4" t="s">
        <v>9</v>
      </c>
      <c r="BE32" s="4" t="s">
        <v>9</v>
      </c>
      <c r="BF32" s="4" t="s">
        <v>9</v>
      </c>
      <c r="BG32" s="4" t="s">
        <v>9</v>
      </c>
      <c r="BH32" s="4" t="s">
        <v>9</v>
      </c>
      <c r="BI32" s="4" t="s">
        <v>9</v>
      </c>
      <c r="BJ32" s="4" t="s">
        <v>9</v>
      </c>
    </row>
    <row r="33" spans="1:62" x14ac:dyDescent="0.25">
      <c r="A33" s="2" t="s">
        <v>1769</v>
      </c>
      <c r="B33" s="4" t="s">
        <v>9</v>
      </c>
      <c r="C33" s="4" t="s">
        <v>9</v>
      </c>
      <c r="D33" s="4" t="s">
        <v>9</v>
      </c>
      <c r="E33" s="4" t="s">
        <v>9</v>
      </c>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4" t="s">
        <v>9</v>
      </c>
      <c r="AD33" s="4" t="s">
        <v>9</v>
      </c>
      <c r="AE33" s="4" t="s">
        <v>9</v>
      </c>
      <c r="AF33" s="7">
        <v>2750000</v>
      </c>
      <c r="AG33" s="4" t="s">
        <v>9</v>
      </c>
      <c r="AH33" s="4" t="s">
        <v>9</v>
      </c>
      <c r="AI33" s="4" t="s">
        <v>9</v>
      </c>
      <c r="AJ33" s="4" t="s">
        <v>9</v>
      </c>
      <c r="AK33" s="4" t="s">
        <v>9</v>
      </c>
      <c r="AL33" s="4" t="s">
        <v>9</v>
      </c>
      <c r="AM33" s="4" t="s">
        <v>9</v>
      </c>
      <c r="AN33" s="4" t="s">
        <v>9</v>
      </c>
      <c r="AO33" s="4" t="s">
        <v>9</v>
      </c>
      <c r="AP33" s="4" t="s">
        <v>9</v>
      </c>
      <c r="AQ33" s="4" t="s">
        <v>9</v>
      </c>
      <c r="AR33" s="4" t="s">
        <v>9</v>
      </c>
      <c r="AS33" s="4" t="s">
        <v>9</v>
      </c>
      <c r="AT33" s="4" t="s">
        <v>9</v>
      </c>
      <c r="AU33" s="4" t="s">
        <v>9</v>
      </c>
      <c r="AV33" s="4" t="s">
        <v>9</v>
      </c>
      <c r="AW33" s="4" t="s">
        <v>9</v>
      </c>
      <c r="AX33" s="4" t="s">
        <v>9</v>
      </c>
      <c r="AY33" s="4" t="s">
        <v>9</v>
      </c>
      <c r="AZ33" s="4" t="s">
        <v>9</v>
      </c>
      <c r="BA33" s="4" t="s">
        <v>9</v>
      </c>
      <c r="BB33" s="4" t="s">
        <v>9</v>
      </c>
      <c r="BC33" s="4" t="s">
        <v>9</v>
      </c>
      <c r="BD33" s="4" t="s">
        <v>9</v>
      </c>
      <c r="BE33" s="4" t="s">
        <v>9</v>
      </c>
      <c r="BF33" s="4" t="s">
        <v>9</v>
      </c>
      <c r="BG33" s="4" t="s">
        <v>9</v>
      </c>
      <c r="BH33" s="4" t="s">
        <v>9</v>
      </c>
      <c r="BI33" s="4" t="s">
        <v>9</v>
      </c>
      <c r="BJ33" s="4" t="s">
        <v>9</v>
      </c>
    </row>
    <row r="34" spans="1:62" x14ac:dyDescent="0.25">
      <c r="A34" s="2" t="s">
        <v>1770</v>
      </c>
      <c r="B34" s="4" t="s">
        <v>9</v>
      </c>
      <c r="C34" s="4" t="s">
        <v>9</v>
      </c>
      <c r="D34" s="4" t="s">
        <v>9</v>
      </c>
      <c r="E34" s="4" t="s">
        <v>9</v>
      </c>
      <c r="F34" s="4" t="s">
        <v>9</v>
      </c>
      <c r="G34" s="4" t="s">
        <v>9</v>
      </c>
      <c r="H34" s="4" t="s">
        <v>9</v>
      </c>
      <c r="I34" s="4" t="s">
        <v>9</v>
      </c>
      <c r="J34" s="4" t="s">
        <v>9</v>
      </c>
      <c r="K34" s="4" t="s">
        <v>9</v>
      </c>
      <c r="L34" s="4" t="s">
        <v>9</v>
      </c>
      <c r="M34" s="4" t="s">
        <v>9</v>
      </c>
      <c r="N34" s="4" t="s">
        <v>9</v>
      </c>
      <c r="O34" s="4" t="s">
        <v>9</v>
      </c>
      <c r="P34" s="4" t="s">
        <v>9</v>
      </c>
      <c r="Q34" s="4" t="s">
        <v>9</v>
      </c>
      <c r="R34" s="4" t="s">
        <v>9</v>
      </c>
      <c r="S34" s="4" t="s">
        <v>9</v>
      </c>
      <c r="T34" s="4" t="s">
        <v>9</v>
      </c>
      <c r="U34" s="4" t="s">
        <v>9</v>
      </c>
      <c r="V34" s="4" t="s">
        <v>9</v>
      </c>
      <c r="W34" s="4" t="s">
        <v>9</v>
      </c>
      <c r="X34" s="4" t="s">
        <v>9</v>
      </c>
      <c r="Y34" s="4" t="s">
        <v>9</v>
      </c>
      <c r="Z34" s="4" t="s">
        <v>9</v>
      </c>
      <c r="AA34" s="4" t="s">
        <v>9</v>
      </c>
      <c r="AB34" s="4" t="s">
        <v>9</v>
      </c>
      <c r="AC34" s="4" t="s">
        <v>9</v>
      </c>
      <c r="AD34" s="4" t="s">
        <v>9</v>
      </c>
      <c r="AE34" s="4" t="s">
        <v>9</v>
      </c>
      <c r="AF34" s="7">
        <v>1600000</v>
      </c>
      <c r="AG34" s="4" t="s">
        <v>9</v>
      </c>
      <c r="AH34" s="4" t="s">
        <v>9</v>
      </c>
      <c r="AI34" s="4" t="s">
        <v>9</v>
      </c>
      <c r="AJ34" s="4" t="s">
        <v>9</v>
      </c>
      <c r="AK34" s="4" t="s">
        <v>9</v>
      </c>
      <c r="AL34" s="4" t="s">
        <v>9</v>
      </c>
      <c r="AM34" s="4" t="s">
        <v>9</v>
      </c>
      <c r="AN34" s="4" t="s">
        <v>9</v>
      </c>
      <c r="AO34" s="4" t="s">
        <v>9</v>
      </c>
      <c r="AP34" s="4" t="s">
        <v>9</v>
      </c>
      <c r="AQ34" s="4" t="s">
        <v>9</v>
      </c>
      <c r="AR34" s="4" t="s">
        <v>9</v>
      </c>
      <c r="AS34" s="4" t="s">
        <v>9</v>
      </c>
      <c r="AT34" s="4" t="s">
        <v>9</v>
      </c>
      <c r="AU34" s="4" t="s">
        <v>9</v>
      </c>
      <c r="AV34" s="4" t="s">
        <v>9</v>
      </c>
      <c r="AW34" s="4" t="s">
        <v>9</v>
      </c>
      <c r="AX34" s="4" t="s">
        <v>9</v>
      </c>
      <c r="AY34" s="4" t="s">
        <v>9</v>
      </c>
      <c r="AZ34" s="4" t="s">
        <v>9</v>
      </c>
      <c r="BA34" s="4" t="s">
        <v>9</v>
      </c>
      <c r="BB34" s="4" t="s">
        <v>9</v>
      </c>
      <c r="BC34" s="4" t="s">
        <v>9</v>
      </c>
      <c r="BD34" s="4" t="s">
        <v>9</v>
      </c>
      <c r="BE34" s="4" t="s">
        <v>9</v>
      </c>
      <c r="BF34" s="4" t="s">
        <v>9</v>
      </c>
      <c r="BG34" s="4" t="s">
        <v>9</v>
      </c>
      <c r="BH34" s="4" t="s">
        <v>9</v>
      </c>
      <c r="BI34" s="4" t="s">
        <v>9</v>
      </c>
      <c r="BJ34" s="4" t="s">
        <v>9</v>
      </c>
    </row>
    <row r="35" spans="1:62" x14ac:dyDescent="0.25">
      <c r="A35" s="2" t="s">
        <v>1771</v>
      </c>
      <c r="B35" s="4" t="s">
        <v>9</v>
      </c>
      <c r="C35" s="4" t="s">
        <v>9</v>
      </c>
      <c r="D35" s="4" t="s">
        <v>9</v>
      </c>
      <c r="E35" s="4" t="s">
        <v>9</v>
      </c>
      <c r="F35" s="4" t="s">
        <v>9</v>
      </c>
      <c r="G35" s="4" t="s">
        <v>9</v>
      </c>
      <c r="H35" s="4" t="s">
        <v>9</v>
      </c>
      <c r="I35" s="4" t="s">
        <v>9</v>
      </c>
      <c r="J35" s="4" t="s">
        <v>9</v>
      </c>
      <c r="K35" s="4" t="s">
        <v>9</v>
      </c>
      <c r="L35" s="4" t="s">
        <v>9</v>
      </c>
      <c r="M35" s="4" t="s">
        <v>9</v>
      </c>
      <c r="N35" s="4" t="s">
        <v>9</v>
      </c>
      <c r="O35" s="4" t="s">
        <v>9</v>
      </c>
      <c r="P35" s="4" t="s">
        <v>9</v>
      </c>
      <c r="Q35" s="4" t="s">
        <v>9</v>
      </c>
      <c r="R35" s="4" t="s">
        <v>9</v>
      </c>
      <c r="S35" s="4" t="s">
        <v>9</v>
      </c>
      <c r="T35" s="4" t="s">
        <v>9</v>
      </c>
      <c r="U35" s="4" t="s">
        <v>9</v>
      </c>
      <c r="V35" s="4" t="s">
        <v>9</v>
      </c>
      <c r="W35" s="4" t="s">
        <v>9</v>
      </c>
      <c r="X35" s="4" t="s">
        <v>9</v>
      </c>
      <c r="Y35" s="4" t="s">
        <v>9</v>
      </c>
      <c r="Z35" s="4" t="s">
        <v>9</v>
      </c>
      <c r="AA35" s="4" t="s">
        <v>9</v>
      </c>
      <c r="AB35" s="4" t="s">
        <v>9</v>
      </c>
      <c r="AC35" s="4" t="s">
        <v>9</v>
      </c>
      <c r="AD35" s="7">
        <v>2750000</v>
      </c>
      <c r="AE35" s="7">
        <v>1200000</v>
      </c>
      <c r="AF35" s="4" t="s">
        <v>9</v>
      </c>
      <c r="AG35" s="4" t="s">
        <v>9</v>
      </c>
      <c r="AH35" s="4" t="s">
        <v>9</v>
      </c>
      <c r="AI35" s="4" t="s">
        <v>9</v>
      </c>
      <c r="AJ35" s="4" t="s">
        <v>9</v>
      </c>
      <c r="AK35" s="4" t="s">
        <v>9</v>
      </c>
      <c r="AL35" s="4" t="s">
        <v>9</v>
      </c>
      <c r="AM35" s="4" t="s">
        <v>9</v>
      </c>
      <c r="AN35" s="4" t="s">
        <v>9</v>
      </c>
      <c r="AO35" s="4" t="s">
        <v>9</v>
      </c>
      <c r="AP35" s="4" t="s">
        <v>9</v>
      </c>
      <c r="AQ35" s="4" t="s">
        <v>9</v>
      </c>
      <c r="AR35" s="4" t="s">
        <v>9</v>
      </c>
      <c r="AS35" s="4" t="s">
        <v>9</v>
      </c>
      <c r="AT35" s="4" t="s">
        <v>9</v>
      </c>
      <c r="AU35" s="4" t="s">
        <v>9</v>
      </c>
      <c r="AV35" s="4" t="s">
        <v>9</v>
      </c>
      <c r="AW35" s="4" t="s">
        <v>9</v>
      </c>
      <c r="AX35" s="4" t="s">
        <v>9</v>
      </c>
      <c r="AY35" s="4" t="s">
        <v>9</v>
      </c>
      <c r="AZ35" s="4" t="s">
        <v>9</v>
      </c>
      <c r="BA35" s="4" t="s">
        <v>9</v>
      </c>
      <c r="BB35" s="4" t="s">
        <v>9</v>
      </c>
      <c r="BC35" s="4" t="s">
        <v>9</v>
      </c>
      <c r="BD35" s="4" t="s">
        <v>9</v>
      </c>
      <c r="BE35" s="4" t="s">
        <v>9</v>
      </c>
      <c r="BF35" s="4" t="s">
        <v>9</v>
      </c>
      <c r="BG35" s="4" t="s">
        <v>9</v>
      </c>
      <c r="BH35" s="4" t="s">
        <v>9</v>
      </c>
      <c r="BI35" s="4" t="s">
        <v>9</v>
      </c>
      <c r="BJ35" s="4" t="s">
        <v>9</v>
      </c>
    </row>
    <row r="36" spans="1:62" x14ac:dyDescent="0.25">
      <c r="A36" s="2" t="s">
        <v>1772</v>
      </c>
      <c r="B36" s="4" t="s">
        <v>9</v>
      </c>
      <c r="C36" s="4" t="s">
        <v>9</v>
      </c>
      <c r="D36" s="4" t="s">
        <v>9</v>
      </c>
      <c r="E36" s="4" t="s">
        <v>9</v>
      </c>
      <c r="F36" s="4" t="s">
        <v>9</v>
      </c>
      <c r="G36" s="4" t="s">
        <v>9</v>
      </c>
      <c r="H36" s="4" t="s">
        <v>9</v>
      </c>
      <c r="I36" s="4" t="s">
        <v>9</v>
      </c>
      <c r="J36" s="4" t="s">
        <v>9</v>
      </c>
      <c r="K36" s="4" t="s">
        <v>9</v>
      </c>
      <c r="L36" s="4" t="s">
        <v>9</v>
      </c>
      <c r="M36" s="4" t="s">
        <v>9</v>
      </c>
      <c r="N36" s="4" t="s">
        <v>9</v>
      </c>
      <c r="O36" s="4" t="s">
        <v>9</v>
      </c>
      <c r="P36" s="4" t="s">
        <v>9</v>
      </c>
      <c r="Q36" s="4" t="s">
        <v>9</v>
      </c>
      <c r="R36" s="4" t="s">
        <v>9</v>
      </c>
      <c r="S36" s="4" t="s">
        <v>9</v>
      </c>
      <c r="T36" s="4" t="s">
        <v>9</v>
      </c>
      <c r="U36" s="4" t="s">
        <v>9</v>
      </c>
      <c r="V36" s="4" t="s">
        <v>9</v>
      </c>
      <c r="W36" s="4" t="s">
        <v>9</v>
      </c>
      <c r="X36" s="4" t="s">
        <v>9</v>
      </c>
      <c r="Y36" s="7">
        <v>78500000</v>
      </c>
      <c r="Z36" s="7">
        <v>22000000</v>
      </c>
      <c r="AA36" s="4" t="s">
        <v>9</v>
      </c>
      <c r="AB36" s="4" t="s">
        <v>9</v>
      </c>
      <c r="AC36" s="4" t="s">
        <v>9</v>
      </c>
      <c r="AD36" s="4" t="s">
        <v>9</v>
      </c>
      <c r="AE36" s="4" t="s">
        <v>9</v>
      </c>
      <c r="AF36" s="4" t="s">
        <v>9</v>
      </c>
      <c r="AG36" s="4" t="s">
        <v>9</v>
      </c>
      <c r="AH36" s="4" t="s">
        <v>9</v>
      </c>
      <c r="AI36" s="4" t="s">
        <v>9</v>
      </c>
      <c r="AJ36" s="4" t="s">
        <v>9</v>
      </c>
      <c r="AK36" s="4" t="s">
        <v>9</v>
      </c>
      <c r="AL36" s="4" t="s">
        <v>9</v>
      </c>
      <c r="AM36" s="4" t="s">
        <v>9</v>
      </c>
      <c r="AN36" s="4" t="s">
        <v>9</v>
      </c>
      <c r="AO36" s="4" t="s">
        <v>9</v>
      </c>
      <c r="AP36" s="4" t="s">
        <v>9</v>
      </c>
      <c r="AQ36" s="4" t="s">
        <v>9</v>
      </c>
      <c r="AR36" s="4" t="s">
        <v>9</v>
      </c>
      <c r="AS36" s="4" t="s">
        <v>9</v>
      </c>
      <c r="AT36" s="4" t="s">
        <v>9</v>
      </c>
      <c r="AU36" s="4" t="s">
        <v>9</v>
      </c>
      <c r="AV36" s="4" t="s">
        <v>9</v>
      </c>
      <c r="AW36" s="4" t="s">
        <v>9</v>
      </c>
      <c r="AX36" s="4" t="s">
        <v>9</v>
      </c>
      <c r="AY36" s="4" t="s">
        <v>9</v>
      </c>
      <c r="AZ36" s="4" t="s">
        <v>9</v>
      </c>
      <c r="BA36" s="4" t="s">
        <v>9</v>
      </c>
      <c r="BB36" s="4" t="s">
        <v>9</v>
      </c>
      <c r="BC36" s="4" t="s">
        <v>9</v>
      </c>
      <c r="BD36" s="4" t="s">
        <v>9</v>
      </c>
      <c r="BE36" s="4" t="s">
        <v>9</v>
      </c>
      <c r="BF36" s="4" t="s">
        <v>9</v>
      </c>
      <c r="BG36" s="4" t="s">
        <v>9</v>
      </c>
      <c r="BH36" s="4" t="s">
        <v>9</v>
      </c>
      <c r="BI36" s="4" t="s">
        <v>9</v>
      </c>
      <c r="BJ36" s="4" t="s">
        <v>9</v>
      </c>
    </row>
    <row r="37" spans="1:62" ht="30" x14ac:dyDescent="0.25">
      <c r="A37" s="2" t="s">
        <v>1773</v>
      </c>
      <c r="B37" s="4" t="s">
        <v>9</v>
      </c>
      <c r="C37" s="4" t="s">
        <v>9</v>
      </c>
      <c r="D37" s="4" t="s">
        <v>9</v>
      </c>
      <c r="E37" s="4" t="s">
        <v>9</v>
      </c>
      <c r="F37" s="4" t="s">
        <v>9</v>
      </c>
      <c r="G37" s="4" t="s">
        <v>9</v>
      </c>
      <c r="H37" s="4" t="s">
        <v>9</v>
      </c>
      <c r="I37" s="4" t="s">
        <v>9</v>
      </c>
      <c r="J37" s="4" t="s">
        <v>9</v>
      </c>
      <c r="K37" s="4" t="s">
        <v>9</v>
      </c>
      <c r="L37" s="4" t="s">
        <v>9</v>
      </c>
      <c r="M37" s="4" t="s">
        <v>9</v>
      </c>
      <c r="N37" s="4" t="s">
        <v>9</v>
      </c>
      <c r="O37" s="4" t="s">
        <v>9</v>
      </c>
      <c r="P37" s="4" t="s">
        <v>9</v>
      </c>
      <c r="Q37" s="4" t="s">
        <v>9</v>
      </c>
      <c r="R37" s="4" t="s">
        <v>9</v>
      </c>
      <c r="S37" s="4" t="s">
        <v>9</v>
      </c>
      <c r="T37" s="4" t="s">
        <v>9</v>
      </c>
      <c r="U37" s="4" t="s">
        <v>9</v>
      </c>
      <c r="V37" s="4" t="s">
        <v>9</v>
      </c>
      <c r="W37" s="4" t="s">
        <v>9</v>
      </c>
      <c r="X37" s="4" t="s">
        <v>9</v>
      </c>
      <c r="Y37" s="4" t="s">
        <v>9</v>
      </c>
      <c r="Z37" s="4" t="s">
        <v>9</v>
      </c>
      <c r="AA37" s="4" t="s">
        <v>9</v>
      </c>
      <c r="AB37" s="4" t="s">
        <v>9</v>
      </c>
      <c r="AC37" s="4" t="s">
        <v>9</v>
      </c>
      <c r="AD37" s="4" t="s">
        <v>9</v>
      </c>
      <c r="AE37" s="4" t="s">
        <v>9</v>
      </c>
      <c r="AF37" s="4" t="s">
        <v>9</v>
      </c>
      <c r="AG37" s="4" t="s">
        <v>9</v>
      </c>
      <c r="AH37" s="7">
        <v>29100000</v>
      </c>
      <c r="AI37" s="4" t="s">
        <v>9</v>
      </c>
      <c r="AJ37" s="4" t="s">
        <v>9</v>
      </c>
      <c r="AK37" s="4" t="s">
        <v>9</v>
      </c>
      <c r="AL37" s="4" t="s">
        <v>9</v>
      </c>
      <c r="AM37" s="4" t="s">
        <v>9</v>
      </c>
      <c r="AN37" s="4" t="s">
        <v>9</v>
      </c>
      <c r="AO37" s="4" t="s">
        <v>9</v>
      </c>
      <c r="AP37" s="4" t="s">
        <v>9</v>
      </c>
      <c r="AQ37" s="4" t="s">
        <v>9</v>
      </c>
      <c r="AR37" s="4" t="s">
        <v>9</v>
      </c>
      <c r="AS37" s="4" t="s">
        <v>9</v>
      </c>
      <c r="AT37" s="4" t="s">
        <v>9</v>
      </c>
      <c r="AU37" s="4" t="s">
        <v>9</v>
      </c>
      <c r="AV37" s="4" t="s">
        <v>9</v>
      </c>
      <c r="AW37" s="4" t="s">
        <v>9</v>
      </c>
      <c r="AX37" s="4" t="s">
        <v>9</v>
      </c>
      <c r="AY37" s="4" t="s">
        <v>9</v>
      </c>
      <c r="AZ37" s="4" t="s">
        <v>9</v>
      </c>
      <c r="BA37" s="4" t="s">
        <v>9</v>
      </c>
      <c r="BB37" s="4" t="s">
        <v>9</v>
      </c>
      <c r="BC37" s="4" t="s">
        <v>9</v>
      </c>
      <c r="BD37" s="4" t="s">
        <v>9</v>
      </c>
      <c r="BE37" s="4" t="s">
        <v>9</v>
      </c>
      <c r="BF37" s="4" t="s">
        <v>9</v>
      </c>
      <c r="BG37" s="4" t="s">
        <v>9</v>
      </c>
      <c r="BH37" s="4" t="s">
        <v>9</v>
      </c>
      <c r="BI37" s="4" t="s">
        <v>9</v>
      </c>
      <c r="BJ37" s="4" t="s">
        <v>9</v>
      </c>
    </row>
    <row r="38" spans="1:62" ht="30" x14ac:dyDescent="0.25">
      <c r="A38" s="2" t="s">
        <v>1774</v>
      </c>
      <c r="B38" s="4" t="s">
        <v>9</v>
      </c>
      <c r="C38" s="4" t="s">
        <v>9</v>
      </c>
      <c r="D38" s="4" t="s">
        <v>9</v>
      </c>
      <c r="E38" s="4" t="s">
        <v>9</v>
      </c>
      <c r="F38" s="4" t="s">
        <v>9</v>
      </c>
      <c r="G38" s="4" t="s">
        <v>9</v>
      </c>
      <c r="H38" s="4" t="s">
        <v>9</v>
      </c>
      <c r="I38" s="4" t="s">
        <v>9</v>
      </c>
      <c r="J38" s="4" t="s">
        <v>9</v>
      </c>
      <c r="K38" s="4" t="s">
        <v>9</v>
      </c>
      <c r="L38" s="4" t="s">
        <v>9</v>
      </c>
      <c r="M38" s="4" t="s">
        <v>9</v>
      </c>
      <c r="N38" s="4" t="s">
        <v>9</v>
      </c>
      <c r="O38" s="4" t="s">
        <v>9</v>
      </c>
      <c r="P38" s="4" t="s">
        <v>9</v>
      </c>
      <c r="Q38" s="4" t="s">
        <v>9</v>
      </c>
      <c r="R38" s="4" t="s">
        <v>9</v>
      </c>
      <c r="S38" s="13">
        <v>0.06</v>
      </c>
      <c r="T38" s="4" t="s">
        <v>9</v>
      </c>
      <c r="U38" s="4" t="s">
        <v>9</v>
      </c>
      <c r="V38" s="4" t="s">
        <v>9</v>
      </c>
      <c r="W38" s="4" t="s">
        <v>9</v>
      </c>
      <c r="X38" s="4" t="s">
        <v>9</v>
      </c>
      <c r="Y38" s="4" t="s">
        <v>9</v>
      </c>
      <c r="Z38" s="4" t="s">
        <v>9</v>
      </c>
      <c r="AA38" s="4" t="s">
        <v>9</v>
      </c>
      <c r="AB38" s="4" t="s">
        <v>9</v>
      </c>
      <c r="AC38" s="4" t="s">
        <v>9</v>
      </c>
      <c r="AD38" s="4" t="s">
        <v>9</v>
      </c>
      <c r="AE38" s="4" t="s">
        <v>9</v>
      </c>
      <c r="AF38" s="4" t="s">
        <v>9</v>
      </c>
      <c r="AG38" s="4" t="s">
        <v>9</v>
      </c>
      <c r="AH38" s="4" t="s">
        <v>9</v>
      </c>
      <c r="AI38" s="4" t="s">
        <v>9</v>
      </c>
      <c r="AJ38" s="4" t="s">
        <v>9</v>
      </c>
      <c r="AK38" s="4" t="s">
        <v>9</v>
      </c>
      <c r="AL38" s="4" t="s">
        <v>9</v>
      </c>
      <c r="AM38" s="4" t="s">
        <v>9</v>
      </c>
      <c r="AN38" s="4" t="s">
        <v>9</v>
      </c>
      <c r="AO38" s="4" t="s">
        <v>9</v>
      </c>
      <c r="AP38" s="4" t="s">
        <v>9</v>
      </c>
      <c r="AQ38" s="4" t="s">
        <v>9</v>
      </c>
      <c r="AR38" s="4" t="s">
        <v>9</v>
      </c>
      <c r="AS38" s="4" t="s">
        <v>9</v>
      </c>
      <c r="AT38" s="4" t="s">
        <v>9</v>
      </c>
      <c r="AU38" s="4" t="s">
        <v>9</v>
      </c>
      <c r="AV38" s="4" t="s">
        <v>9</v>
      </c>
      <c r="AW38" s="4" t="s">
        <v>9</v>
      </c>
      <c r="AX38" s="4" t="s">
        <v>9</v>
      </c>
      <c r="AY38" s="4" t="s">
        <v>9</v>
      </c>
      <c r="AZ38" s="4" t="s">
        <v>9</v>
      </c>
      <c r="BA38" s="4" t="s">
        <v>9</v>
      </c>
      <c r="BB38" s="4" t="s">
        <v>9</v>
      </c>
      <c r="BC38" s="4" t="s">
        <v>9</v>
      </c>
      <c r="BD38" s="4" t="s">
        <v>9</v>
      </c>
      <c r="BE38" s="4" t="s">
        <v>9</v>
      </c>
      <c r="BF38" s="4" t="s">
        <v>9</v>
      </c>
      <c r="BG38" s="4" t="s">
        <v>9</v>
      </c>
      <c r="BH38" s="4" t="s">
        <v>9</v>
      </c>
      <c r="BI38" s="4" t="s">
        <v>9</v>
      </c>
      <c r="BJ38" s="4" t="s">
        <v>9</v>
      </c>
    </row>
    <row r="39" spans="1:62" ht="45" x14ac:dyDescent="0.25">
      <c r="A39" s="2" t="s">
        <v>1775</v>
      </c>
      <c r="B39" s="4" t="s">
        <v>9</v>
      </c>
      <c r="C39" s="4" t="s">
        <v>9</v>
      </c>
      <c r="D39" s="4" t="s">
        <v>9</v>
      </c>
      <c r="E39" s="4" t="s">
        <v>9</v>
      </c>
      <c r="F39" s="4" t="s">
        <v>9</v>
      </c>
      <c r="G39" s="4" t="s">
        <v>9</v>
      </c>
      <c r="H39" s="4" t="s">
        <v>9</v>
      </c>
      <c r="I39" s="4" t="s">
        <v>9</v>
      </c>
      <c r="J39" s="4" t="s">
        <v>9</v>
      </c>
      <c r="K39" s="4" t="s">
        <v>9</v>
      </c>
      <c r="L39" s="4" t="s">
        <v>9</v>
      </c>
      <c r="M39" s="4" t="s">
        <v>9</v>
      </c>
      <c r="N39" s="4" t="s">
        <v>9</v>
      </c>
      <c r="O39" s="4" t="s">
        <v>9</v>
      </c>
      <c r="P39" s="4" t="s">
        <v>9</v>
      </c>
      <c r="Q39" s="4" t="s">
        <v>9</v>
      </c>
      <c r="R39" s="4" t="s">
        <v>9</v>
      </c>
      <c r="S39" s="4" t="s">
        <v>9</v>
      </c>
      <c r="T39" s="4" t="s">
        <v>9</v>
      </c>
      <c r="U39" s="4" t="s">
        <v>9</v>
      </c>
      <c r="V39" s="4" t="s">
        <v>9</v>
      </c>
      <c r="W39" s="4" t="s">
        <v>9</v>
      </c>
      <c r="X39" s="4" t="s">
        <v>9</v>
      </c>
      <c r="Y39" s="4" t="s">
        <v>9</v>
      </c>
      <c r="Z39" s="4" t="s">
        <v>9</v>
      </c>
      <c r="AA39" s="4" t="s">
        <v>9</v>
      </c>
      <c r="AB39" s="4" t="s">
        <v>9</v>
      </c>
      <c r="AC39" s="4" t="s">
        <v>9</v>
      </c>
      <c r="AD39" s="4" t="s">
        <v>9</v>
      </c>
      <c r="AE39" s="4" t="s">
        <v>9</v>
      </c>
      <c r="AF39" s="4" t="s">
        <v>9</v>
      </c>
      <c r="AG39" s="13">
        <v>0.03</v>
      </c>
      <c r="AH39" s="4" t="s">
        <v>9</v>
      </c>
      <c r="AI39" s="4" t="s">
        <v>9</v>
      </c>
      <c r="AJ39" s="4" t="s">
        <v>9</v>
      </c>
      <c r="AK39" s="4" t="s">
        <v>9</v>
      </c>
      <c r="AL39" s="4" t="s">
        <v>9</v>
      </c>
      <c r="AM39" s="4" t="s">
        <v>9</v>
      </c>
      <c r="AN39" s="4" t="s">
        <v>9</v>
      </c>
      <c r="AO39" s="4" t="s">
        <v>9</v>
      </c>
      <c r="AP39" s="4" t="s">
        <v>9</v>
      </c>
      <c r="AQ39" s="4" t="s">
        <v>9</v>
      </c>
      <c r="AR39" s="4" t="s">
        <v>9</v>
      </c>
      <c r="AS39" s="4" t="s">
        <v>9</v>
      </c>
      <c r="AT39" s="4" t="s">
        <v>9</v>
      </c>
      <c r="AU39" s="4" t="s">
        <v>9</v>
      </c>
      <c r="AV39" s="4" t="s">
        <v>9</v>
      </c>
      <c r="AW39" s="4" t="s">
        <v>9</v>
      </c>
      <c r="AX39" s="4" t="s">
        <v>9</v>
      </c>
      <c r="AY39" s="4" t="s">
        <v>9</v>
      </c>
      <c r="AZ39" s="4" t="s">
        <v>9</v>
      </c>
      <c r="BA39" s="4" t="s">
        <v>9</v>
      </c>
      <c r="BB39" s="4" t="s">
        <v>9</v>
      </c>
      <c r="BC39" s="4" t="s">
        <v>9</v>
      </c>
      <c r="BD39" s="4" t="s">
        <v>9</v>
      </c>
      <c r="BE39" s="4" t="s">
        <v>9</v>
      </c>
      <c r="BF39" s="4" t="s">
        <v>9</v>
      </c>
      <c r="BG39" s="4" t="s">
        <v>9</v>
      </c>
      <c r="BH39" s="4" t="s">
        <v>9</v>
      </c>
      <c r="BI39" s="4" t="s">
        <v>9</v>
      </c>
      <c r="BJ39" s="4" t="s">
        <v>9</v>
      </c>
    </row>
    <row r="40" spans="1:62" ht="30" x14ac:dyDescent="0.25">
      <c r="A40" s="2" t="s">
        <v>1776</v>
      </c>
      <c r="B40" s="4" t="s">
        <v>9</v>
      </c>
      <c r="C40" s="4" t="s">
        <v>9</v>
      </c>
      <c r="D40" s="4" t="s">
        <v>9</v>
      </c>
      <c r="E40" s="4" t="s">
        <v>9</v>
      </c>
      <c r="F40" s="4" t="s">
        <v>9</v>
      </c>
      <c r="G40" s="4" t="s">
        <v>9</v>
      </c>
      <c r="H40" s="4" t="s">
        <v>9</v>
      </c>
      <c r="I40" s="4" t="s">
        <v>9</v>
      </c>
      <c r="J40" s="4" t="s">
        <v>9</v>
      </c>
      <c r="K40" s="4" t="s">
        <v>9</v>
      </c>
      <c r="L40" s="4" t="s">
        <v>9</v>
      </c>
      <c r="M40" s="4" t="s">
        <v>9</v>
      </c>
      <c r="N40" s="4" t="s">
        <v>9</v>
      </c>
      <c r="O40" s="4" t="s">
        <v>9</v>
      </c>
      <c r="P40" s="4" t="s">
        <v>9</v>
      </c>
      <c r="Q40" s="4" t="s">
        <v>9</v>
      </c>
      <c r="R40" s="4" t="s">
        <v>9</v>
      </c>
      <c r="S40" s="4" t="s">
        <v>9</v>
      </c>
      <c r="T40" s="4" t="s">
        <v>9</v>
      </c>
      <c r="U40" s="4" t="s">
        <v>9</v>
      </c>
      <c r="V40" s="4" t="s">
        <v>9</v>
      </c>
      <c r="W40" s="4" t="s">
        <v>9</v>
      </c>
      <c r="X40" s="4" t="s">
        <v>9</v>
      </c>
      <c r="Y40" s="4" t="s">
        <v>9</v>
      </c>
      <c r="Z40" s="4" t="s">
        <v>9</v>
      </c>
      <c r="AA40" s="4" t="s">
        <v>9</v>
      </c>
      <c r="AB40" s="4" t="s">
        <v>9</v>
      </c>
      <c r="AC40" s="4" t="s">
        <v>9</v>
      </c>
      <c r="AD40" s="4" t="s">
        <v>9</v>
      </c>
      <c r="AE40" s="4" t="s">
        <v>9</v>
      </c>
      <c r="AF40" s="4" t="s">
        <v>9</v>
      </c>
      <c r="AG40" s="7">
        <v>5000000</v>
      </c>
      <c r="AH40" s="4" t="s">
        <v>9</v>
      </c>
      <c r="AI40" s="4" t="s">
        <v>9</v>
      </c>
      <c r="AJ40" s="4" t="s">
        <v>9</v>
      </c>
      <c r="AK40" s="4" t="s">
        <v>9</v>
      </c>
      <c r="AL40" s="4" t="s">
        <v>9</v>
      </c>
      <c r="AM40" s="4" t="s">
        <v>9</v>
      </c>
      <c r="AN40" s="4" t="s">
        <v>9</v>
      </c>
      <c r="AO40" s="4" t="s">
        <v>9</v>
      </c>
      <c r="AP40" s="4" t="s">
        <v>9</v>
      </c>
      <c r="AQ40" s="4" t="s">
        <v>9</v>
      </c>
      <c r="AR40" s="4" t="s">
        <v>9</v>
      </c>
      <c r="AS40" s="4" t="s">
        <v>9</v>
      </c>
      <c r="AT40" s="4" t="s">
        <v>9</v>
      </c>
      <c r="AU40" s="4" t="s">
        <v>9</v>
      </c>
      <c r="AV40" s="4" t="s">
        <v>9</v>
      </c>
      <c r="AW40" s="4" t="s">
        <v>9</v>
      </c>
      <c r="AX40" s="4" t="s">
        <v>9</v>
      </c>
      <c r="AY40" s="4" t="s">
        <v>9</v>
      </c>
      <c r="AZ40" s="4" t="s">
        <v>9</v>
      </c>
      <c r="BA40" s="4" t="s">
        <v>9</v>
      </c>
      <c r="BB40" s="4" t="s">
        <v>9</v>
      </c>
      <c r="BC40" s="4" t="s">
        <v>9</v>
      </c>
      <c r="BD40" s="4" t="s">
        <v>9</v>
      </c>
      <c r="BE40" s="4" t="s">
        <v>9</v>
      </c>
      <c r="BF40" s="4" t="s">
        <v>9</v>
      </c>
      <c r="BG40" s="4" t="s">
        <v>9</v>
      </c>
      <c r="BH40" s="4" t="s">
        <v>9</v>
      </c>
      <c r="BI40" s="4" t="s">
        <v>9</v>
      </c>
      <c r="BJ40" s="4" t="s">
        <v>9</v>
      </c>
    </row>
    <row r="41" spans="1:62" x14ac:dyDescent="0.25">
      <c r="A41" s="2" t="s">
        <v>1777</v>
      </c>
      <c r="B41" s="4" t="s">
        <v>9</v>
      </c>
      <c r="C41" s="4" t="s">
        <v>9</v>
      </c>
      <c r="D41" s="4" t="s">
        <v>9</v>
      </c>
      <c r="E41" s="4" t="s">
        <v>9</v>
      </c>
      <c r="F41" s="4" t="s">
        <v>9</v>
      </c>
      <c r="G41" s="4" t="s">
        <v>9</v>
      </c>
      <c r="H41" s="4" t="s">
        <v>9</v>
      </c>
      <c r="I41" s="4" t="s">
        <v>9</v>
      </c>
      <c r="J41" s="4" t="s">
        <v>9</v>
      </c>
      <c r="K41" s="4" t="s">
        <v>9</v>
      </c>
      <c r="L41" s="4" t="s">
        <v>9</v>
      </c>
      <c r="M41" s="4" t="s">
        <v>9</v>
      </c>
      <c r="N41" s="4" t="s">
        <v>9</v>
      </c>
      <c r="O41" s="4" t="s">
        <v>9</v>
      </c>
      <c r="P41" s="4" t="s">
        <v>9</v>
      </c>
      <c r="Q41" s="4" t="s">
        <v>9</v>
      </c>
      <c r="R41" s="4" t="s">
        <v>9</v>
      </c>
      <c r="S41" s="7">
        <v>57100000</v>
      </c>
      <c r="T41" s="4" t="s">
        <v>9</v>
      </c>
      <c r="U41" s="4" t="s">
        <v>9</v>
      </c>
      <c r="V41" s="4" t="s">
        <v>9</v>
      </c>
      <c r="W41" s="4" t="s">
        <v>9</v>
      </c>
      <c r="X41" s="4" t="s">
        <v>9</v>
      </c>
      <c r="Y41" s="4" t="s">
        <v>9</v>
      </c>
      <c r="Z41" s="4" t="s">
        <v>9</v>
      </c>
      <c r="AA41" s="4" t="s">
        <v>9</v>
      </c>
      <c r="AB41" s="4" t="s">
        <v>9</v>
      </c>
      <c r="AC41" s="4" t="s">
        <v>9</v>
      </c>
      <c r="AD41" s="4" t="s">
        <v>9</v>
      </c>
      <c r="AE41" s="4" t="s">
        <v>9</v>
      </c>
      <c r="AF41" s="4" t="s">
        <v>9</v>
      </c>
      <c r="AG41" s="4" t="s">
        <v>9</v>
      </c>
      <c r="AH41" s="4" t="s">
        <v>9</v>
      </c>
      <c r="AI41" s="4" t="s">
        <v>9</v>
      </c>
      <c r="AJ41" s="4" t="s">
        <v>9</v>
      </c>
      <c r="AK41" s="4" t="s">
        <v>9</v>
      </c>
      <c r="AL41" s="4" t="s">
        <v>9</v>
      </c>
      <c r="AM41" s="4" t="s">
        <v>9</v>
      </c>
      <c r="AN41" s="4" t="s">
        <v>9</v>
      </c>
      <c r="AO41" s="4" t="s">
        <v>9</v>
      </c>
      <c r="AP41" s="4" t="s">
        <v>9</v>
      </c>
      <c r="AQ41" s="4" t="s">
        <v>9</v>
      </c>
      <c r="AR41" s="4" t="s">
        <v>9</v>
      </c>
      <c r="AS41" s="4" t="s">
        <v>9</v>
      </c>
      <c r="AT41" s="4" t="s">
        <v>9</v>
      </c>
      <c r="AU41" s="4" t="s">
        <v>9</v>
      </c>
      <c r="AV41" s="4" t="s">
        <v>9</v>
      </c>
      <c r="AW41" s="4" t="s">
        <v>9</v>
      </c>
      <c r="AX41" s="4" t="s">
        <v>9</v>
      </c>
      <c r="AY41" s="4" t="s">
        <v>9</v>
      </c>
      <c r="AZ41" s="4" t="s">
        <v>9</v>
      </c>
      <c r="BA41" s="4" t="s">
        <v>9</v>
      </c>
      <c r="BB41" s="4" t="s">
        <v>9</v>
      </c>
      <c r="BC41" s="4" t="s">
        <v>9</v>
      </c>
      <c r="BD41" s="4" t="s">
        <v>9</v>
      </c>
      <c r="BE41" s="4" t="s">
        <v>9</v>
      </c>
      <c r="BF41" s="4" t="s">
        <v>9</v>
      </c>
      <c r="BG41" s="4" t="s">
        <v>9</v>
      </c>
      <c r="BH41" s="4" t="s">
        <v>9</v>
      </c>
      <c r="BI41" s="4" t="s">
        <v>9</v>
      </c>
      <c r="BJ41" s="4" t="s">
        <v>9</v>
      </c>
    </row>
    <row r="42" spans="1:62" ht="30" x14ac:dyDescent="0.25">
      <c r="A42" s="2" t="s">
        <v>1778</v>
      </c>
      <c r="B42" s="4" t="s">
        <v>9</v>
      </c>
      <c r="C42" s="4" t="s">
        <v>9</v>
      </c>
      <c r="D42" s="4" t="s">
        <v>9</v>
      </c>
      <c r="E42" s="4" t="s">
        <v>9</v>
      </c>
      <c r="F42" s="4" t="s">
        <v>9</v>
      </c>
      <c r="G42" s="4" t="s">
        <v>9</v>
      </c>
      <c r="H42" s="4" t="s">
        <v>9</v>
      </c>
      <c r="I42" s="4" t="s">
        <v>9</v>
      </c>
      <c r="J42" s="4" t="s">
        <v>9</v>
      </c>
      <c r="K42" s="4" t="s">
        <v>9</v>
      </c>
      <c r="L42" s="4" t="s">
        <v>9</v>
      </c>
      <c r="M42" s="4" t="s">
        <v>9</v>
      </c>
      <c r="N42" s="4" t="s">
        <v>9</v>
      </c>
      <c r="O42" s="4" t="s">
        <v>9</v>
      </c>
      <c r="P42" s="4" t="s">
        <v>9</v>
      </c>
      <c r="Q42" s="4" t="s">
        <v>9</v>
      </c>
      <c r="R42" s="4" t="s">
        <v>9</v>
      </c>
      <c r="S42" s="13">
        <v>1</v>
      </c>
      <c r="T42" s="4" t="s">
        <v>9</v>
      </c>
      <c r="U42" s="4" t="s">
        <v>9</v>
      </c>
      <c r="V42" s="4" t="s">
        <v>9</v>
      </c>
      <c r="W42" s="4" t="s">
        <v>9</v>
      </c>
      <c r="X42" s="4" t="s">
        <v>9</v>
      </c>
      <c r="Y42" s="4" t="s">
        <v>9</v>
      </c>
      <c r="Z42" s="4" t="s">
        <v>9</v>
      </c>
      <c r="AA42" s="4" t="s">
        <v>9</v>
      </c>
      <c r="AB42" s="4" t="s">
        <v>9</v>
      </c>
      <c r="AC42" s="4" t="s">
        <v>9</v>
      </c>
      <c r="AD42" s="4" t="s">
        <v>9</v>
      </c>
      <c r="AE42" s="4" t="s">
        <v>9</v>
      </c>
      <c r="AF42" s="4" t="s">
        <v>9</v>
      </c>
      <c r="AG42" s="4" t="s">
        <v>9</v>
      </c>
      <c r="AH42" s="4" t="s">
        <v>9</v>
      </c>
      <c r="AI42" s="4" t="s">
        <v>9</v>
      </c>
      <c r="AJ42" s="4" t="s">
        <v>9</v>
      </c>
      <c r="AK42" s="4" t="s">
        <v>9</v>
      </c>
      <c r="AL42" s="4" t="s">
        <v>9</v>
      </c>
      <c r="AM42" s="4" t="s">
        <v>9</v>
      </c>
      <c r="AN42" s="4" t="s">
        <v>9</v>
      </c>
      <c r="AO42" s="4" t="s">
        <v>9</v>
      </c>
      <c r="AP42" s="4" t="s">
        <v>9</v>
      </c>
      <c r="AQ42" s="4" t="s">
        <v>9</v>
      </c>
      <c r="AR42" s="4" t="s">
        <v>9</v>
      </c>
      <c r="AS42" s="4" t="s">
        <v>9</v>
      </c>
      <c r="AT42" s="4" t="s">
        <v>9</v>
      </c>
      <c r="AU42" s="4" t="s">
        <v>9</v>
      </c>
      <c r="AV42" s="4" t="s">
        <v>9</v>
      </c>
      <c r="AW42" s="4" t="s">
        <v>9</v>
      </c>
      <c r="AX42" s="4" t="s">
        <v>9</v>
      </c>
      <c r="AY42" s="4" t="s">
        <v>9</v>
      </c>
      <c r="AZ42" s="4" t="s">
        <v>9</v>
      </c>
      <c r="BA42" s="4" t="s">
        <v>9</v>
      </c>
      <c r="BB42" s="4" t="s">
        <v>9</v>
      </c>
      <c r="BC42" s="4" t="s">
        <v>9</v>
      </c>
      <c r="BD42" s="4" t="s">
        <v>9</v>
      </c>
      <c r="BE42" s="4" t="s">
        <v>9</v>
      </c>
      <c r="BF42" s="4" t="s">
        <v>9</v>
      </c>
      <c r="BG42" s="4" t="s">
        <v>9</v>
      </c>
      <c r="BH42" s="4" t="s">
        <v>9</v>
      </c>
      <c r="BI42" s="4" t="s">
        <v>9</v>
      </c>
      <c r="BJ42" s="4" t="s">
        <v>9</v>
      </c>
    </row>
    <row r="43" spans="1:62" x14ac:dyDescent="0.25">
      <c r="A43" s="2" t="s">
        <v>1779</v>
      </c>
      <c r="B43" s="4" t="s">
        <v>9</v>
      </c>
      <c r="C43" s="4" t="s">
        <v>9</v>
      </c>
      <c r="D43" s="4" t="s">
        <v>9</v>
      </c>
      <c r="E43" s="4" t="s">
        <v>9</v>
      </c>
      <c r="F43" s="4" t="s">
        <v>9</v>
      </c>
      <c r="G43" s="4" t="s">
        <v>9</v>
      </c>
      <c r="H43" s="4" t="s">
        <v>9</v>
      </c>
      <c r="I43" s="4" t="s">
        <v>9</v>
      </c>
      <c r="J43" s="4" t="s">
        <v>9</v>
      </c>
      <c r="K43" s="4" t="s">
        <v>9</v>
      </c>
      <c r="L43" s="4" t="s">
        <v>9</v>
      </c>
      <c r="M43" s="4" t="s">
        <v>9</v>
      </c>
      <c r="N43" s="4" t="s">
        <v>9</v>
      </c>
      <c r="O43" s="4" t="s">
        <v>9</v>
      </c>
      <c r="P43" s="4" t="s">
        <v>9</v>
      </c>
      <c r="Q43" s="4" t="s">
        <v>9</v>
      </c>
      <c r="R43" s="4" t="s">
        <v>9</v>
      </c>
      <c r="S43" s="4" t="s">
        <v>9</v>
      </c>
      <c r="T43" s="4" t="s">
        <v>9</v>
      </c>
      <c r="U43" s="4" t="s">
        <v>9</v>
      </c>
      <c r="V43" s="4" t="s">
        <v>9</v>
      </c>
      <c r="W43" s="4" t="s">
        <v>9</v>
      </c>
      <c r="X43" s="4" t="s">
        <v>9</v>
      </c>
      <c r="Y43" s="4" t="s">
        <v>9</v>
      </c>
      <c r="Z43" s="4" t="s">
        <v>9</v>
      </c>
      <c r="AA43" s="4" t="s">
        <v>9</v>
      </c>
      <c r="AB43" s="4" t="s">
        <v>9</v>
      </c>
      <c r="AC43" s="7">
        <v>50000</v>
      </c>
      <c r="AD43" s="4" t="s">
        <v>9</v>
      </c>
      <c r="AE43" s="4" t="s">
        <v>9</v>
      </c>
      <c r="AF43" s="4" t="s">
        <v>9</v>
      </c>
      <c r="AG43" s="4" t="s">
        <v>9</v>
      </c>
      <c r="AH43" s="4" t="s">
        <v>9</v>
      </c>
      <c r="AI43" s="4" t="s">
        <v>9</v>
      </c>
      <c r="AJ43" s="4" t="s">
        <v>9</v>
      </c>
      <c r="AK43" s="4" t="s">
        <v>9</v>
      </c>
      <c r="AL43" s="4" t="s">
        <v>9</v>
      </c>
      <c r="AM43" s="4" t="s">
        <v>9</v>
      </c>
      <c r="AN43" s="4" t="s">
        <v>9</v>
      </c>
      <c r="AO43" s="4" t="s">
        <v>9</v>
      </c>
      <c r="AP43" s="4" t="s">
        <v>9</v>
      </c>
      <c r="AQ43" s="4" t="s">
        <v>9</v>
      </c>
      <c r="AR43" s="4" t="s">
        <v>9</v>
      </c>
      <c r="AS43" s="4" t="s">
        <v>9</v>
      </c>
      <c r="AT43" s="4" t="s">
        <v>9</v>
      </c>
      <c r="AU43" s="4" t="s">
        <v>9</v>
      </c>
      <c r="AV43" s="4" t="s">
        <v>9</v>
      </c>
      <c r="AW43" s="4" t="s">
        <v>9</v>
      </c>
      <c r="AX43" s="4" t="s">
        <v>9</v>
      </c>
      <c r="AY43" s="4" t="s">
        <v>9</v>
      </c>
      <c r="AZ43" s="4" t="s">
        <v>9</v>
      </c>
      <c r="BA43" s="4" t="s">
        <v>9</v>
      </c>
      <c r="BB43" s="4" t="s">
        <v>9</v>
      </c>
      <c r="BC43" s="4" t="s">
        <v>9</v>
      </c>
      <c r="BD43" s="4" t="s">
        <v>9</v>
      </c>
      <c r="BE43" s="4" t="s">
        <v>9</v>
      </c>
      <c r="BF43" s="4" t="s">
        <v>9</v>
      </c>
      <c r="BG43" s="4" t="s">
        <v>9</v>
      </c>
      <c r="BH43" s="4" t="s">
        <v>9</v>
      </c>
      <c r="BI43" s="4" t="s">
        <v>9</v>
      </c>
      <c r="BJ43" s="4" t="s">
        <v>9</v>
      </c>
    </row>
    <row r="44" spans="1:62" x14ac:dyDescent="0.25">
      <c r="A44" s="2" t="s">
        <v>99</v>
      </c>
      <c r="B44" s="7">
        <v>427715000</v>
      </c>
      <c r="C44" s="7">
        <v>338644000</v>
      </c>
      <c r="D44" s="7">
        <v>314154000</v>
      </c>
      <c r="E44" s="7">
        <v>282618000</v>
      </c>
      <c r="F44" s="7">
        <v>329517000</v>
      </c>
      <c r="G44" s="7">
        <v>258713000</v>
      </c>
      <c r="H44" s="7">
        <v>251074000</v>
      </c>
      <c r="I44" s="7">
        <v>222375000</v>
      </c>
      <c r="J44" s="7">
        <v>1363131000</v>
      </c>
      <c r="K44" s="7">
        <v>1061679000</v>
      </c>
      <c r="L44" s="7">
        <v>765288000</v>
      </c>
      <c r="M44" s="4" t="s">
        <v>9</v>
      </c>
      <c r="N44" s="4" t="s">
        <v>9</v>
      </c>
      <c r="O44" s="4" t="s">
        <v>9</v>
      </c>
      <c r="P44" s="4" t="s">
        <v>9</v>
      </c>
      <c r="Q44" s="4" t="s">
        <v>9</v>
      </c>
      <c r="R44" s="4" t="s">
        <v>9</v>
      </c>
      <c r="S44" s="7">
        <v>107600000</v>
      </c>
      <c r="T44" s="7">
        <v>105500000</v>
      </c>
      <c r="U44" s="7">
        <v>90300000</v>
      </c>
      <c r="V44" s="7">
        <v>94300000</v>
      </c>
      <c r="W44" s="4" t="s">
        <v>9</v>
      </c>
      <c r="X44" s="4" t="s">
        <v>9</v>
      </c>
      <c r="Y44" s="4" t="s">
        <v>9</v>
      </c>
      <c r="Z44" s="4" t="s">
        <v>9</v>
      </c>
      <c r="AA44" s="7">
        <v>700000</v>
      </c>
      <c r="AB44" s="4" t="s">
        <v>9</v>
      </c>
      <c r="AC44" s="4" t="s">
        <v>9</v>
      </c>
      <c r="AD44" s="4" t="s">
        <v>9</v>
      </c>
      <c r="AE44" s="4" t="s">
        <v>9</v>
      </c>
      <c r="AF44" s="4" t="s">
        <v>9</v>
      </c>
      <c r="AG44" s="4" t="s">
        <v>9</v>
      </c>
      <c r="AH44" s="4" t="s">
        <v>9</v>
      </c>
      <c r="AI44" s="4" t="s">
        <v>9</v>
      </c>
      <c r="AJ44" s="4" t="s">
        <v>9</v>
      </c>
      <c r="AK44" s="4" t="s">
        <v>9</v>
      </c>
      <c r="AL44" s="4" t="s">
        <v>9</v>
      </c>
      <c r="AM44" s="4" t="s">
        <v>9</v>
      </c>
      <c r="AN44" s="4" t="s">
        <v>9</v>
      </c>
      <c r="AO44" s="4" t="s">
        <v>9</v>
      </c>
      <c r="AP44" s="4" t="s">
        <v>9</v>
      </c>
      <c r="AQ44" s="4" t="s">
        <v>9</v>
      </c>
      <c r="AR44" s="4" t="s">
        <v>9</v>
      </c>
      <c r="AS44" s="4" t="s">
        <v>9</v>
      </c>
      <c r="AT44" s="4" t="s">
        <v>9</v>
      </c>
      <c r="AU44" s="4" t="s">
        <v>9</v>
      </c>
      <c r="AV44" s="4" t="s">
        <v>9</v>
      </c>
      <c r="AW44" s="4" t="s">
        <v>9</v>
      </c>
      <c r="AX44" s="4" t="s">
        <v>9</v>
      </c>
      <c r="AY44" s="4" t="s">
        <v>9</v>
      </c>
      <c r="AZ44" s="4" t="s">
        <v>9</v>
      </c>
      <c r="BA44" s="4" t="s">
        <v>9</v>
      </c>
      <c r="BB44" s="4" t="s">
        <v>9</v>
      </c>
      <c r="BC44" s="4" t="s">
        <v>9</v>
      </c>
      <c r="BD44" s="4" t="s">
        <v>9</v>
      </c>
      <c r="BE44" s="4" t="s">
        <v>9</v>
      </c>
      <c r="BF44" s="4" t="s">
        <v>9</v>
      </c>
      <c r="BG44" s="4" t="s">
        <v>9</v>
      </c>
      <c r="BH44" s="4" t="s">
        <v>9</v>
      </c>
      <c r="BI44" s="4" t="s">
        <v>9</v>
      </c>
      <c r="BJ44" s="4" t="s">
        <v>9</v>
      </c>
    </row>
    <row r="45" spans="1:62" ht="30" x14ac:dyDescent="0.25">
      <c r="A45" s="2" t="s">
        <v>1780</v>
      </c>
      <c r="B45" s="4" t="s">
        <v>9</v>
      </c>
      <c r="C45" s="4" t="s">
        <v>9</v>
      </c>
      <c r="D45" s="4" t="s">
        <v>9</v>
      </c>
      <c r="E45" s="4" t="s">
        <v>9</v>
      </c>
      <c r="F45" s="4" t="s">
        <v>9</v>
      </c>
      <c r="G45" s="4" t="s">
        <v>9</v>
      </c>
      <c r="H45" s="4" t="s">
        <v>9</v>
      </c>
      <c r="I45" s="4" t="s">
        <v>9</v>
      </c>
      <c r="J45" s="4" t="s">
        <v>9</v>
      </c>
      <c r="K45" s="4" t="s">
        <v>9</v>
      </c>
      <c r="L45" s="4" t="s">
        <v>9</v>
      </c>
      <c r="M45" s="4" t="s">
        <v>9</v>
      </c>
      <c r="N45" s="4" t="s">
        <v>9</v>
      </c>
      <c r="O45" s="4" t="s">
        <v>9</v>
      </c>
      <c r="P45" s="4" t="s">
        <v>9</v>
      </c>
      <c r="Q45" s="4" t="s">
        <v>9</v>
      </c>
      <c r="R45" s="4" t="s">
        <v>9</v>
      </c>
      <c r="S45" s="4" t="s">
        <v>9</v>
      </c>
      <c r="T45" s="4" t="s">
        <v>9</v>
      </c>
      <c r="U45" s="4" t="s">
        <v>9</v>
      </c>
      <c r="V45" s="4" t="s">
        <v>9</v>
      </c>
      <c r="W45" s="4" t="s">
        <v>9</v>
      </c>
      <c r="X45" s="7">
        <v>21200000</v>
      </c>
      <c r="Y45" s="4" t="s">
        <v>9</v>
      </c>
      <c r="Z45" s="4" t="s">
        <v>9</v>
      </c>
      <c r="AA45" s="4" t="s">
        <v>9</v>
      </c>
      <c r="AB45" s="4" t="s">
        <v>9</v>
      </c>
      <c r="AC45" s="4" t="s">
        <v>9</v>
      </c>
      <c r="AD45" s="4" t="s">
        <v>9</v>
      </c>
      <c r="AE45" s="4" t="s">
        <v>9</v>
      </c>
      <c r="AF45" s="4" t="s">
        <v>9</v>
      </c>
      <c r="AG45" s="4" t="s">
        <v>9</v>
      </c>
      <c r="AH45" s="4" t="s">
        <v>9</v>
      </c>
      <c r="AI45" s="4" t="s">
        <v>9</v>
      </c>
      <c r="AJ45" s="4" t="s">
        <v>9</v>
      </c>
      <c r="AK45" s="4" t="s">
        <v>9</v>
      </c>
      <c r="AL45" s="4" t="s">
        <v>9</v>
      </c>
      <c r="AM45" s="4" t="s">
        <v>9</v>
      </c>
      <c r="AN45" s="4" t="s">
        <v>9</v>
      </c>
      <c r="AO45" s="4" t="s">
        <v>9</v>
      </c>
      <c r="AP45" s="4" t="s">
        <v>9</v>
      </c>
      <c r="AQ45" s="4" t="s">
        <v>9</v>
      </c>
      <c r="AR45" s="4" t="s">
        <v>9</v>
      </c>
      <c r="AS45" s="4" t="s">
        <v>9</v>
      </c>
      <c r="AT45" s="4" t="s">
        <v>9</v>
      </c>
      <c r="AU45" s="4" t="s">
        <v>9</v>
      </c>
      <c r="AV45" s="4" t="s">
        <v>9</v>
      </c>
      <c r="AW45" s="4" t="s">
        <v>9</v>
      </c>
      <c r="AX45" s="4" t="s">
        <v>9</v>
      </c>
      <c r="AY45" s="4" t="s">
        <v>9</v>
      </c>
      <c r="AZ45" s="4" t="s">
        <v>9</v>
      </c>
      <c r="BA45" s="4" t="s">
        <v>9</v>
      </c>
      <c r="BB45" s="4" t="s">
        <v>9</v>
      </c>
      <c r="BC45" s="4" t="s">
        <v>9</v>
      </c>
      <c r="BD45" s="4" t="s">
        <v>9</v>
      </c>
      <c r="BE45" s="4" t="s">
        <v>9</v>
      </c>
      <c r="BF45" s="4" t="s">
        <v>9</v>
      </c>
      <c r="BG45" s="4" t="s">
        <v>9</v>
      </c>
      <c r="BH45" s="4" t="s">
        <v>9</v>
      </c>
      <c r="BI45" s="4" t="s">
        <v>9</v>
      </c>
      <c r="BJ45" s="4" t="s">
        <v>9</v>
      </c>
    </row>
    <row r="46" spans="1:62" ht="45" x14ac:dyDescent="0.25">
      <c r="A46" s="2" t="s">
        <v>1781</v>
      </c>
      <c r="B46" s="4" t="s">
        <v>9</v>
      </c>
      <c r="C46" s="4" t="s">
        <v>9</v>
      </c>
      <c r="D46" s="4" t="s">
        <v>9</v>
      </c>
      <c r="E46" s="4" t="s">
        <v>9</v>
      </c>
      <c r="F46" s="4" t="s">
        <v>9</v>
      </c>
      <c r="G46" s="4" t="s">
        <v>9</v>
      </c>
      <c r="H46" s="4" t="s">
        <v>9</v>
      </c>
      <c r="I46" s="4" t="s">
        <v>9</v>
      </c>
      <c r="J46" s="4" t="s">
        <v>9</v>
      </c>
      <c r="K46" s="4" t="s">
        <v>9</v>
      </c>
      <c r="L46" s="4" t="s">
        <v>9</v>
      </c>
      <c r="M46" s="4" t="s">
        <v>9</v>
      </c>
      <c r="N46" s="4" t="s">
        <v>9</v>
      </c>
      <c r="O46" s="4" t="s">
        <v>9</v>
      </c>
      <c r="P46" s="4" t="s">
        <v>9</v>
      </c>
      <c r="Q46" s="4" t="s">
        <v>9</v>
      </c>
      <c r="R46" s="4" t="s">
        <v>9</v>
      </c>
      <c r="S46" s="4" t="s">
        <v>9</v>
      </c>
      <c r="T46" s="4" t="s">
        <v>9</v>
      </c>
      <c r="U46" s="4" t="s">
        <v>9</v>
      </c>
      <c r="V46" s="4" t="s">
        <v>9</v>
      </c>
      <c r="W46" s="4" t="s">
        <v>9</v>
      </c>
      <c r="X46" s="7">
        <v>200000</v>
      </c>
      <c r="Y46" s="4" t="s">
        <v>9</v>
      </c>
      <c r="Z46" s="4" t="s">
        <v>9</v>
      </c>
      <c r="AA46" s="4" t="s">
        <v>9</v>
      </c>
      <c r="AB46" s="4" t="s">
        <v>9</v>
      </c>
      <c r="AC46" s="4" t="s">
        <v>9</v>
      </c>
      <c r="AD46" s="4" t="s">
        <v>9</v>
      </c>
      <c r="AE46" s="4" t="s">
        <v>9</v>
      </c>
      <c r="AF46" s="4" t="s">
        <v>9</v>
      </c>
      <c r="AG46" s="4" t="s">
        <v>9</v>
      </c>
      <c r="AH46" s="4" t="s">
        <v>9</v>
      </c>
      <c r="AI46" s="4" t="s">
        <v>9</v>
      </c>
      <c r="AJ46" s="4" t="s">
        <v>9</v>
      </c>
      <c r="AK46" s="4" t="s">
        <v>9</v>
      </c>
      <c r="AL46" s="4" t="s">
        <v>9</v>
      </c>
      <c r="AM46" s="4" t="s">
        <v>9</v>
      </c>
      <c r="AN46" s="4" t="s">
        <v>9</v>
      </c>
      <c r="AO46" s="4" t="s">
        <v>9</v>
      </c>
      <c r="AP46" s="4" t="s">
        <v>9</v>
      </c>
      <c r="AQ46" s="4" t="s">
        <v>9</v>
      </c>
      <c r="AR46" s="4" t="s">
        <v>9</v>
      </c>
      <c r="AS46" s="4" t="s">
        <v>9</v>
      </c>
      <c r="AT46" s="4" t="s">
        <v>9</v>
      </c>
      <c r="AU46" s="4" t="s">
        <v>9</v>
      </c>
      <c r="AV46" s="4" t="s">
        <v>9</v>
      </c>
      <c r="AW46" s="4" t="s">
        <v>9</v>
      </c>
      <c r="AX46" s="4" t="s">
        <v>9</v>
      </c>
      <c r="AY46" s="4" t="s">
        <v>9</v>
      </c>
      <c r="AZ46" s="4" t="s">
        <v>9</v>
      </c>
      <c r="BA46" s="4" t="s">
        <v>9</v>
      </c>
      <c r="BB46" s="4" t="s">
        <v>9</v>
      </c>
      <c r="BC46" s="4" t="s">
        <v>9</v>
      </c>
      <c r="BD46" s="4" t="s">
        <v>9</v>
      </c>
      <c r="BE46" s="4" t="s">
        <v>9</v>
      </c>
      <c r="BF46" s="4" t="s">
        <v>9</v>
      </c>
      <c r="BG46" s="4" t="s">
        <v>9</v>
      </c>
      <c r="BH46" s="4" t="s">
        <v>9</v>
      </c>
      <c r="BI46" s="4" t="s">
        <v>9</v>
      </c>
      <c r="BJ46" s="4" t="s">
        <v>9</v>
      </c>
    </row>
    <row r="47" spans="1:62" x14ac:dyDescent="0.25">
      <c r="A47" s="2" t="s">
        <v>1782</v>
      </c>
      <c r="B47" s="4" t="s">
        <v>9</v>
      </c>
      <c r="C47" s="4" t="s">
        <v>9</v>
      </c>
      <c r="D47" s="4" t="s">
        <v>9</v>
      </c>
      <c r="E47" s="4" t="s">
        <v>9</v>
      </c>
      <c r="F47" s="4" t="s">
        <v>9</v>
      </c>
      <c r="G47" s="4" t="s">
        <v>9</v>
      </c>
      <c r="H47" s="4" t="s">
        <v>9</v>
      </c>
      <c r="I47" s="4" t="s">
        <v>9</v>
      </c>
      <c r="J47" s="4" t="s">
        <v>9</v>
      </c>
      <c r="K47" s="4" t="s">
        <v>9</v>
      </c>
      <c r="L47" s="4" t="s">
        <v>9</v>
      </c>
      <c r="M47" s="4" t="s">
        <v>9</v>
      </c>
      <c r="N47" s="4" t="s">
        <v>9</v>
      </c>
      <c r="O47" s="4" t="s">
        <v>9</v>
      </c>
      <c r="P47" s="4" t="s">
        <v>9</v>
      </c>
      <c r="Q47" s="4" t="s">
        <v>9</v>
      </c>
      <c r="R47" s="4" t="s">
        <v>9</v>
      </c>
      <c r="S47" s="4" t="s">
        <v>9</v>
      </c>
      <c r="T47" s="4" t="s">
        <v>9</v>
      </c>
      <c r="U47" s="4" t="s">
        <v>9</v>
      </c>
      <c r="V47" s="4" t="s">
        <v>9</v>
      </c>
      <c r="W47" s="4" t="s">
        <v>9</v>
      </c>
      <c r="X47" s="4" t="s">
        <v>9</v>
      </c>
      <c r="Y47" s="4" t="s">
        <v>9</v>
      </c>
      <c r="Z47" s="7">
        <v>600000</v>
      </c>
      <c r="AA47" s="4" t="s">
        <v>9</v>
      </c>
      <c r="AB47" s="4" t="s">
        <v>9</v>
      </c>
      <c r="AC47" s="4" t="s">
        <v>9</v>
      </c>
      <c r="AD47" s="4" t="s">
        <v>9</v>
      </c>
      <c r="AE47" s="4" t="s">
        <v>9</v>
      </c>
      <c r="AF47" s="4" t="s">
        <v>9</v>
      </c>
      <c r="AG47" s="4" t="s">
        <v>9</v>
      </c>
      <c r="AH47" s="4" t="s">
        <v>9</v>
      </c>
      <c r="AI47" s="4" t="s">
        <v>9</v>
      </c>
      <c r="AJ47" s="7">
        <v>200000</v>
      </c>
      <c r="AK47" s="7">
        <v>100000</v>
      </c>
      <c r="AL47" s="7">
        <v>200000</v>
      </c>
      <c r="AM47" s="4" t="s">
        <v>9</v>
      </c>
      <c r="AN47" s="4" t="s">
        <v>9</v>
      </c>
      <c r="AO47" s="4" t="s">
        <v>9</v>
      </c>
      <c r="AP47" s="7">
        <v>500000</v>
      </c>
      <c r="AQ47" s="7">
        <v>300000</v>
      </c>
      <c r="AR47" s="7">
        <v>100000</v>
      </c>
      <c r="AS47" s="4" t="s">
        <v>9</v>
      </c>
      <c r="AT47" s="4" t="s">
        <v>9</v>
      </c>
      <c r="AU47" s="4" t="s">
        <v>9</v>
      </c>
      <c r="AV47" s="4" t="s">
        <v>9</v>
      </c>
      <c r="AW47" s="4" t="s">
        <v>9</v>
      </c>
      <c r="AX47" s="4" t="s">
        <v>9</v>
      </c>
      <c r="AY47" s="4" t="s">
        <v>9</v>
      </c>
      <c r="AZ47" s="4" t="s">
        <v>9</v>
      </c>
      <c r="BA47" s="4" t="s">
        <v>9</v>
      </c>
      <c r="BB47" s="4" t="s">
        <v>9</v>
      </c>
      <c r="BC47" s="4" t="s">
        <v>9</v>
      </c>
      <c r="BD47" s="4" t="s">
        <v>9</v>
      </c>
      <c r="BE47" s="4" t="s">
        <v>9</v>
      </c>
      <c r="BF47" s="4" t="s">
        <v>9</v>
      </c>
      <c r="BG47" s="4" t="s">
        <v>9</v>
      </c>
      <c r="BH47" s="4" t="s">
        <v>9</v>
      </c>
      <c r="BI47" s="4" t="s">
        <v>9</v>
      </c>
      <c r="BJ47" s="4" t="s">
        <v>9</v>
      </c>
    </row>
    <row r="48" spans="1:62" x14ac:dyDescent="0.25">
      <c r="A48" s="2" t="s">
        <v>1783</v>
      </c>
      <c r="B48" s="4" t="s">
        <v>9</v>
      </c>
      <c r="C48" s="4" t="s">
        <v>9</v>
      </c>
      <c r="D48" s="4" t="s">
        <v>9</v>
      </c>
      <c r="E48" s="4" t="s">
        <v>9</v>
      </c>
      <c r="F48" s="4" t="s">
        <v>9</v>
      </c>
      <c r="G48" s="4" t="s">
        <v>9</v>
      </c>
      <c r="H48" s="4" t="s">
        <v>9</v>
      </c>
      <c r="I48" s="4" t="s">
        <v>9</v>
      </c>
      <c r="J48" s="4" t="s">
        <v>9</v>
      </c>
      <c r="K48" s="4" t="s">
        <v>9</v>
      </c>
      <c r="L48" s="4" t="s">
        <v>9</v>
      </c>
      <c r="M48" s="4" t="s">
        <v>9</v>
      </c>
      <c r="N48" s="4" t="s">
        <v>9</v>
      </c>
      <c r="O48" s="4" t="s">
        <v>9</v>
      </c>
      <c r="P48" s="4" t="s">
        <v>9</v>
      </c>
      <c r="Q48" s="4" t="s">
        <v>9</v>
      </c>
      <c r="R48" s="4" t="s">
        <v>9</v>
      </c>
      <c r="S48" s="4" t="s">
        <v>9</v>
      </c>
      <c r="T48" s="4" t="s">
        <v>9</v>
      </c>
      <c r="U48" s="4" t="s">
        <v>9</v>
      </c>
      <c r="V48" s="4" t="s">
        <v>9</v>
      </c>
      <c r="W48" s="4" t="s">
        <v>9</v>
      </c>
      <c r="X48" s="4" t="s">
        <v>9</v>
      </c>
      <c r="Y48" s="4" t="s">
        <v>9</v>
      </c>
      <c r="Z48" s="4" t="s">
        <v>9</v>
      </c>
      <c r="AA48" s="4" t="s">
        <v>9</v>
      </c>
      <c r="AB48" s="4" t="s">
        <v>9</v>
      </c>
      <c r="AC48" s="4" t="s">
        <v>9</v>
      </c>
      <c r="AD48" s="4" t="s">
        <v>9</v>
      </c>
      <c r="AE48" s="4" t="s">
        <v>9</v>
      </c>
      <c r="AF48" s="4" t="s">
        <v>9</v>
      </c>
      <c r="AG48" s="4" t="s">
        <v>9</v>
      </c>
      <c r="AH48" s="4" t="s">
        <v>9</v>
      </c>
      <c r="AI48" s="9">
        <v>1000000</v>
      </c>
      <c r="AJ48" s="4" t="s">
        <v>9</v>
      </c>
      <c r="AK48" s="4" t="s">
        <v>9</v>
      </c>
      <c r="AL48" s="4" t="s">
        <v>9</v>
      </c>
      <c r="AM48" s="4" t="s">
        <v>9</v>
      </c>
      <c r="AN48" s="4" t="s">
        <v>9</v>
      </c>
      <c r="AO48" s="4" t="s">
        <v>9</v>
      </c>
      <c r="AP48" s="4" t="s">
        <v>9</v>
      </c>
      <c r="AQ48" s="4" t="s">
        <v>9</v>
      </c>
      <c r="AR48" s="4" t="s">
        <v>9</v>
      </c>
      <c r="AS48" s="9">
        <v>200000</v>
      </c>
      <c r="AT48" s="4" t="s">
        <v>9</v>
      </c>
      <c r="AU48" s="4" t="s">
        <v>9</v>
      </c>
      <c r="AV48" s="4" t="s">
        <v>9</v>
      </c>
      <c r="AW48" s="4" t="s">
        <v>9</v>
      </c>
      <c r="AX48" s="4" t="s">
        <v>9</v>
      </c>
      <c r="AY48" s="4" t="s">
        <v>9</v>
      </c>
      <c r="AZ48" s="4" t="s">
        <v>9</v>
      </c>
      <c r="BA48" s="4" t="s">
        <v>9</v>
      </c>
      <c r="BB48" s="4" t="s">
        <v>9</v>
      </c>
      <c r="BC48" s="4" t="s">
        <v>9</v>
      </c>
      <c r="BD48" s="4" t="s">
        <v>9</v>
      </c>
      <c r="BE48" s="4" t="s">
        <v>9</v>
      </c>
      <c r="BF48" s="4" t="s">
        <v>9</v>
      </c>
      <c r="BG48" s="4" t="s">
        <v>9</v>
      </c>
      <c r="BH48" s="4" t="s">
        <v>9</v>
      </c>
      <c r="BI48" s="4" t="s">
        <v>9</v>
      </c>
      <c r="BJ48" s="4" t="s">
        <v>9</v>
      </c>
    </row>
    <row r="49" spans="1:62" ht="30" x14ac:dyDescent="0.25">
      <c r="A49" s="2" t="s">
        <v>1784</v>
      </c>
      <c r="B49" s="4" t="s">
        <v>9</v>
      </c>
      <c r="C49" s="4" t="s">
        <v>9</v>
      </c>
      <c r="D49" s="4" t="s">
        <v>9</v>
      </c>
      <c r="E49" s="4" t="s">
        <v>9</v>
      </c>
      <c r="F49" s="4" t="s">
        <v>9</v>
      </c>
      <c r="G49" s="4" t="s">
        <v>9</v>
      </c>
      <c r="H49" s="4" t="s">
        <v>9</v>
      </c>
      <c r="I49" s="4" t="s">
        <v>9</v>
      </c>
      <c r="J49" s="4" t="s">
        <v>9</v>
      </c>
      <c r="K49" s="4" t="s">
        <v>9</v>
      </c>
      <c r="L49" s="4" t="s">
        <v>9</v>
      </c>
      <c r="M49" s="4" t="s">
        <v>9</v>
      </c>
      <c r="N49" s="4" t="s">
        <v>9</v>
      </c>
      <c r="O49" s="4" t="s">
        <v>9</v>
      </c>
      <c r="P49" s="4" t="s">
        <v>9</v>
      </c>
      <c r="Q49" s="4" t="s">
        <v>9</v>
      </c>
      <c r="R49" s="4" t="s">
        <v>9</v>
      </c>
      <c r="S49" s="4" t="s">
        <v>9</v>
      </c>
      <c r="T49" s="4" t="s">
        <v>9</v>
      </c>
      <c r="U49" s="4" t="s">
        <v>9</v>
      </c>
      <c r="V49" s="4" t="s">
        <v>9</v>
      </c>
      <c r="W49" s="4" t="s">
        <v>9</v>
      </c>
      <c r="X49" s="4" t="s">
        <v>9</v>
      </c>
      <c r="Y49" s="4" t="s">
        <v>9</v>
      </c>
      <c r="Z49" s="4" t="s">
        <v>9</v>
      </c>
      <c r="AA49" s="4" t="s">
        <v>9</v>
      </c>
      <c r="AB49" s="4" t="s">
        <v>9</v>
      </c>
      <c r="AC49" s="4" t="s">
        <v>9</v>
      </c>
      <c r="AD49" s="4" t="s">
        <v>9</v>
      </c>
      <c r="AE49" s="4" t="s">
        <v>9</v>
      </c>
      <c r="AF49" s="4" t="s">
        <v>9</v>
      </c>
      <c r="AG49" s="4" t="s">
        <v>9</v>
      </c>
      <c r="AH49" s="4" t="s">
        <v>9</v>
      </c>
      <c r="AI49" s="4" t="s">
        <v>9</v>
      </c>
      <c r="AJ49" s="4" t="s">
        <v>9</v>
      </c>
      <c r="AK49" s="4" t="s">
        <v>9</v>
      </c>
      <c r="AL49" s="4" t="s">
        <v>9</v>
      </c>
      <c r="AM49" s="4" t="s">
        <v>9</v>
      </c>
      <c r="AN49" s="4" t="s">
        <v>9</v>
      </c>
      <c r="AO49" s="4" t="s">
        <v>9</v>
      </c>
      <c r="AP49" s="4">
        <v>3</v>
      </c>
      <c r="AQ49" s="4" t="s">
        <v>9</v>
      </c>
      <c r="AR49" s="4" t="s">
        <v>9</v>
      </c>
      <c r="AS49" s="4">
        <v>1</v>
      </c>
      <c r="AT49" s="4" t="s">
        <v>9</v>
      </c>
      <c r="AU49" s="4" t="s">
        <v>9</v>
      </c>
      <c r="AV49" s="4" t="s">
        <v>9</v>
      </c>
      <c r="AW49" s="4" t="s">
        <v>9</v>
      </c>
      <c r="AX49" s="4" t="s">
        <v>9</v>
      </c>
      <c r="AY49" s="4" t="s">
        <v>9</v>
      </c>
      <c r="AZ49" s="4" t="s">
        <v>9</v>
      </c>
      <c r="BA49" s="4" t="s">
        <v>9</v>
      </c>
      <c r="BB49" s="4" t="s">
        <v>9</v>
      </c>
      <c r="BC49" s="4" t="s">
        <v>9</v>
      </c>
      <c r="BD49" s="4" t="s">
        <v>9</v>
      </c>
      <c r="BE49" s="4" t="s">
        <v>9</v>
      </c>
      <c r="BF49" s="4" t="s">
        <v>9</v>
      </c>
      <c r="BG49" s="4" t="s">
        <v>9</v>
      </c>
      <c r="BH49" s="4" t="s">
        <v>9</v>
      </c>
      <c r="BI49" s="4" t="s">
        <v>9</v>
      </c>
      <c r="BJ49" s="4" t="s">
        <v>9</v>
      </c>
    </row>
    <row r="50" spans="1:62" x14ac:dyDescent="0.25">
      <c r="A50" s="2" t="s">
        <v>1785</v>
      </c>
      <c r="B50" s="4" t="s">
        <v>9</v>
      </c>
      <c r="C50" s="4" t="s">
        <v>9</v>
      </c>
      <c r="D50" s="4" t="s">
        <v>9</v>
      </c>
      <c r="E50" s="4" t="s">
        <v>9</v>
      </c>
      <c r="F50" s="4" t="s">
        <v>9</v>
      </c>
      <c r="G50" s="4" t="s">
        <v>9</v>
      </c>
      <c r="H50" s="4" t="s">
        <v>9</v>
      </c>
      <c r="I50" s="4" t="s">
        <v>9</v>
      </c>
      <c r="J50" s="4" t="s">
        <v>9</v>
      </c>
      <c r="K50" s="4" t="s">
        <v>9</v>
      </c>
      <c r="L50" s="4" t="s">
        <v>9</v>
      </c>
      <c r="M50" s="4" t="s">
        <v>9</v>
      </c>
      <c r="N50" s="4" t="s">
        <v>9</v>
      </c>
      <c r="O50" s="4" t="s">
        <v>9</v>
      </c>
      <c r="P50" s="4" t="s">
        <v>9</v>
      </c>
      <c r="Q50" s="4" t="s">
        <v>9</v>
      </c>
      <c r="R50" s="4" t="s">
        <v>9</v>
      </c>
      <c r="S50" s="4" t="s">
        <v>9</v>
      </c>
      <c r="T50" s="4" t="s">
        <v>9</v>
      </c>
      <c r="U50" s="4" t="s">
        <v>9</v>
      </c>
      <c r="V50" s="4" t="s">
        <v>9</v>
      </c>
      <c r="W50" s="4" t="s">
        <v>9</v>
      </c>
      <c r="X50" s="4" t="s">
        <v>9</v>
      </c>
      <c r="Y50" s="4" t="s">
        <v>9</v>
      </c>
      <c r="Z50" s="4" t="s">
        <v>9</v>
      </c>
      <c r="AA50" s="4" t="s">
        <v>9</v>
      </c>
      <c r="AB50" s="4" t="s">
        <v>9</v>
      </c>
      <c r="AC50" s="4" t="s">
        <v>9</v>
      </c>
      <c r="AD50" s="4" t="s">
        <v>9</v>
      </c>
      <c r="AE50" s="4" t="s">
        <v>9</v>
      </c>
      <c r="AF50" s="4" t="s">
        <v>9</v>
      </c>
      <c r="AG50" s="4" t="s">
        <v>9</v>
      </c>
      <c r="AH50" s="4" t="s">
        <v>9</v>
      </c>
      <c r="AI50" s="4">
        <v>1</v>
      </c>
      <c r="AJ50" s="4" t="s">
        <v>9</v>
      </c>
      <c r="AK50" s="4" t="s">
        <v>9</v>
      </c>
      <c r="AL50" s="4" t="s">
        <v>9</v>
      </c>
      <c r="AM50" s="4" t="s">
        <v>9</v>
      </c>
      <c r="AN50" s="4" t="s">
        <v>9</v>
      </c>
      <c r="AO50" s="4" t="s">
        <v>9</v>
      </c>
      <c r="AP50" s="4">
        <v>1</v>
      </c>
      <c r="AQ50" s="4" t="s">
        <v>9</v>
      </c>
      <c r="AR50" s="4" t="s">
        <v>9</v>
      </c>
      <c r="AS50" s="4">
        <v>1</v>
      </c>
      <c r="AT50" s="4" t="s">
        <v>9</v>
      </c>
      <c r="AU50" s="4" t="s">
        <v>9</v>
      </c>
      <c r="AV50" s="4" t="s">
        <v>9</v>
      </c>
      <c r="AW50" s="4" t="s">
        <v>9</v>
      </c>
      <c r="AX50" s="4" t="s">
        <v>9</v>
      </c>
      <c r="AY50" s="4" t="s">
        <v>9</v>
      </c>
      <c r="AZ50" s="4" t="s">
        <v>9</v>
      </c>
      <c r="BA50" s="4" t="s">
        <v>9</v>
      </c>
      <c r="BB50" s="4" t="s">
        <v>9</v>
      </c>
      <c r="BC50" s="4" t="s">
        <v>9</v>
      </c>
      <c r="BD50" s="4" t="s">
        <v>9</v>
      </c>
      <c r="BE50" s="4" t="s">
        <v>9</v>
      </c>
      <c r="BF50" s="4" t="s">
        <v>9</v>
      </c>
      <c r="BG50" s="4" t="s">
        <v>9</v>
      </c>
      <c r="BH50" s="4" t="s">
        <v>9</v>
      </c>
      <c r="BI50" s="4" t="s">
        <v>9</v>
      </c>
      <c r="BJ50" s="4" t="s">
        <v>9</v>
      </c>
    </row>
  </sheetData>
  <mergeCells count="18">
    <mergeCell ref="BD1:BE1"/>
    <mergeCell ref="B2:B6"/>
    <mergeCell ref="C2:C6"/>
    <mergeCell ref="D2:D6"/>
    <mergeCell ref="E2:E6"/>
    <mergeCell ref="F2:F6"/>
    <mergeCell ref="G2:G6"/>
    <mergeCell ref="H2:H6"/>
    <mergeCell ref="I2:I6"/>
    <mergeCell ref="J2:J6"/>
    <mergeCell ref="A1:A6"/>
    <mergeCell ref="B1:I1"/>
    <mergeCell ref="J1:Q1"/>
    <mergeCell ref="S1:V1"/>
    <mergeCell ref="AA1:AB1"/>
    <mergeCell ref="AI1:AZ1"/>
    <mergeCell ref="K2:K6"/>
    <mergeCell ref="L2:L6"/>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786</v>
      </c>
      <c r="B1" s="8" t="s">
        <v>1313</v>
      </c>
      <c r="C1" s="8"/>
      <c r="D1" s="8"/>
      <c r="E1" s="8"/>
      <c r="F1" s="8"/>
      <c r="G1" s="8"/>
      <c r="H1" s="8"/>
      <c r="I1" s="8"/>
      <c r="J1" s="8" t="s">
        <v>2</v>
      </c>
      <c r="K1" s="8"/>
      <c r="L1" s="8"/>
    </row>
    <row r="2" spans="1:12" ht="30" x14ac:dyDescent="0.25">
      <c r="A2" s="1" t="s">
        <v>152</v>
      </c>
      <c r="B2" s="1" t="s">
        <v>3</v>
      </c>
      <c r="C2" s="1" t="s">
        <v>1314</v>
      </c>
      <c r="D2" s="1" t="s">
        <v>1315</v>
      </c>
      <c r="E2" s="1" t="s">
        <v>1316</v>
      </c>
      <c r="F2" s="1" t="s">
        <v>36</v>
      </c>
      <c r="G2" s="1" t="s">
        <v>1317</v>
      </c>
      <c r="H2" s="1" t="s">
        <v>1318</v>
      </c>
      <c r="I2" s="1" t="s">
        <v>1319</v>
      </c>
      <c r="J2" s="1" t="s">
        <v>3</v>
      </c>
      <c r="K2" s="1" t="s">
        <v>36</v>
      </c>
      <c r="L2" s="1" t="s">
        <v>94</v>
      </c>
    </row>
    <row r="3" spans="1:12" x14ac:dyDescent="0.25">
      <c r="A3" s="3" t="s">
        <v>825</v>
      </c>
      <c r="B3" s="4" t="s">
        <v>9</v>
      </c>
      <c r="C3" s="4" t="s">
        <v>9</v>
      </c>
      <c r="D3" s="4" t="s">
        <v>9</v>
      </c>
      <c r="E3" s="4" t="s">
        <v>9</v>
      </c>
      <c r="F3" s="4" t="s">
        <v>9</v>
      </c>
      <c r="G3" s="4" t="s">
        <v>9</v>
      </c>
      <c r="H3" s="4" t="s">
        <v>9</v>
      </c>
      <c r="I3" s="4" t="s">
        <v>9</v>
      </c>
      <c r="J3" s="4" t="s">
        <v>9</v>
      </c>
      <c r="K3" s="4" t="s">
        <v>9</v>
      </c>
      <c r="L3" s="4" t="s">
        <v>9</v>
      </c>
    </row>
    <row r="4" spans="1:12" x14ac:dyDescent="0.25">
      <c r="A4" s="2" t="s">
        <v>122</v>
      </c>
      <c r="B4" s="9">
        <v>4237</v>
      </c>
      <c r="C4" s="9">
        <v>30551</v>
      </c>
      <c r="D4" s="9">
        <v>12956</v>
      </c>
      <c r="E4" s="9">
        <v>16515</v>
      </c>
      <c r="F4" s="9">
        <v>58752</v>
      </c>
      <c r="G4" s="9">
        <v>26479</v>
      </c>
      <c r="H4" s="9">
        <v>30131</v>
      </c>
      <c r="I4" s="9">
        <v>29126</v>
      </c>
      <c r="J4" s="9">
        <v>64259</v>
      </c>
      <c r="K4" s="9">
        <v>144488</v>
      </c>
      <c r="L4" s="9">
        <v>76588</v>
      </c>
    </row>
    <row r="5" spans="1:12" ht="45" x14ac:dyDescent="0.25">
      <c r="A5" s="2" t="s">
        <v>827</v>
      </c>
      <c r="B5" s="4" t="s">
        <v>9</v>
      </c>
      <c r="C5" s="4" t="s">
        <v>9</v>
      </c>
      <c r="D5" s="4" t="s">
        <v>9</v>
      </c>
      <c r="E5" s="4" t="s">
        <v>9</v>
      </c>
      <c r="F5" s="4" t="s">
        <v>9</v>
      </c>
      <c r="G5" s="4" t="s">
        <v>9</v>
      </c>
      <c r="H5" s="4" t="s">
        <v>9</v>
      </c>
      <c r="I5" s="4" t="s">
        <v>9</v>
      </c>
      <c r="J5" s="7">
        <v>-2349</v>
      </c>
      <c r="K5" s="4">
        <v>-287</v>
      </c>
      <c r="L5" s="4">
        <v>-379</v>
      </c>
    </row>
    <row r="6" spans="1:12" ht="60" x14ac:dyDescent="0.25">
      <c r="A6" s="2" t="s">
        <v>831</v>
      </c>
      <c r="B6" s="4" t="s">
        <v>9</v>
      </c>
      <c r="C6" s="4" t="s">
        <v>9</v>
      </c>
      <c r="D6" s="4" t="s">
        <v>9</v>
      </c>
      <c r="E6" s="4" t="s">
        <v>9</v>
      </c>
      <c r="F6" s="4" t="s">
        <v>9</v>
      </c>
      <c r="G6" s="4" t="s">
        <v>9</v>
      </c>
      <c r="H6" s="4" t="s">
        <v>9</v>
      </c>
      <c r="I6" s="4" t="s">
        <v>9</v>
      </c>
      <c r="J6" s="7">
        <v>61910</v>
      </c>
      <c r="K6" s="7">
        <v>144381</v>
      </c>
      <c r="L6" s="7">
        <v>76389</v>
      </c>
    </row>
    <row r="7" spans="1:12" ht="30" x14ac:dyDescent="0.25">
      <c r="A7" s="2" t="s">
        <v>832</v>
      </c>
      <c r="B7" s="4" t="s">
        <v>9</v>
      </c>
      <c r="C7" s="7">
        <v>6100</v>
      </c>
      <c r="D7" s="7">
        <v>5103</v>
      </c>
      <c r="E7" s="4">
        <v>355</v>
      </c>
      <c r="F7" s="4">
        <v>643</v>
      </c>
      <c r="G7" s="4">
        <v>-126</v>
      </c>
      <c r="H7" s="4">
        <v>-1</v>
      </c>
      <c r="I7" s="4">
        <v>-51</v>
      </c>
      <c r="J7" s="7">
        <v>11558</v>
      </c>
      <c r="K7" s="4">
        <v>465</v>
      </c>
      <c r="L7" s="4">
        <v>-411</v>
      </c>
    </row>
    <row r="8" spans="1:12" ht="30" x14ac:dyDescent="0.25">
      <c r="A8" s="2" t="s">
        <v>834</v>
      </c>
      <c r="B8" s="4" t="s">
        <v>9</v>
      </c>
      <c r="C8" s="4" t="s">
        <v>9</v>
      </c>
      <c r="D8" s="4" t="s">
        <v>9</v>
      </c>
      <c r="E8" s="4" t="s">
        <v>9</v>
      </c>
      <c r="F8" s="4" t="s">
        <v>9</v>
      </c>
      <c r="G8" s="4" t="s">
        <v>9</v>
      </c>
      <c r="H8" s="4" t="s">
        <v>9</v>
      </c>
      <c r="I8" s="4" t="s">
        <v>9</v>
      </c>
      <c r="J8" s="7">
        <v>73468</v>
      </c>
      <c r="K8" s="7">
        <v>144846</v>
      </c>
      <c r="L8" s="7">
        <v>75978</v>
      </c>
    </row>
    <row r="9" spans="1:12" x14ac:dyDescent="0.25">
      <c r="A9" s="3" t="s">
        <v>835</v>
      </c>
      <c r="B9" s="4" t="s">
        <v>9</v>
      </c>
      <c r="C9" s="4" t="s">
        <v>9</v>
      </c>
      <c r="D9" s="4" t="s">
        <v>9</v>
      </c>
      <c r="E9" s="4" t="s">
        <v>9</v>
      </c>
      <c r="F9" s="4" t="s">
        <v>9</v>
      </c>
      <c r="G9" s="4" t="s">
        <v>9</v>
      </c>
      <c r="H9" s="4" t="s">
        <v>9</v>
      </c>
      <c r="I9" s="4" t="s">
        <v>9</v>
      </c>
      <c r="J9" s="4" t="s">
        <v>9</v>
      </c>
      <c r="K9" s="4" t="s">
        <v>9</v>
      </c>
      <c r="L9" s="4" t="s">
        <v>9</v>
      </c>
    </row>
    <row r="10" spans="1:12" ht="30" x14ac:dyDescent="0.25">
      <c r="A10" s="2" t="s">
        <v>1787</v>
      </c>
      <c r="B10" s="4" t="s">
        <v>9</v>
      </c>
      <c r="C10" s="4" t="s">
        <v>9</v>
      </c>
      <c r="D10" s="4" t="s">
        <v>9</v>
      </c>
      <c r="E10" s="4" t="s">
        <v>9</v>
      </c>
      <c r="F10" s="4" t="s">
        <v>9</v>
      </c>
      <c r="G10" s="4" t="s">
        <v>9</v>
      </c>
      <c r="H10" s="4" t="s">
        <v>9</v>
      </c>
      <c r="I10" s="4" t="s">
        <v>9</v>
      </c>
      <c r="J10" s="7">
        <v>93207000</v>
      </c>
      <c r="K10" s="7">
        <v>81020000</v>
      </c>
      <c r="L10" s="7">
        <v>80217000</v>
      </c>
    </row>
    <row r="11" spans="1:12" ht="60" x14ac:dyDescent="0.25">
      <c r="A11" s="2" t="s">
        <v>1788</v>
      </c>
      <c r="B11" s="4" t="s">
        <v>9</v>
      </c>
      <c r="C11" s="4" t="s">
        <v>9</v>
      </c>
      <c r="D11" s="4" t="s">
        <v>9</v>
      </c>
      <c r="E11" s="4" t="s">
        <v>9</v>
      </c>
      <c r="F11" s="4" t="s">
        <v>9</v>
      </c>
      <c r="G11" s="4" t="s">
        <v>9</v>
      </c>
      <c r="H11" s="4" t="s">
        <v>9</v>
      </c>
      <c r="I11" s="4" t="s">
        <v>9</v>
      </c>
      <c r="J11" s="7">
        <v>638000</v>
      </c>
      <c r="K11" s="7">
        <v>36000</v>
      </c>
      <c r="L11" s="7">
        <v>61000</v>
      </c>
    </row>
    <row r="12" spans="1:12" ht="45" x14ac:dyDescent="0.25">
      <c r="A12" s="2" t="s">
        <v>839</v>
      </c>
      <c r="B12" s="4" t="s">
        <v>9</v>
      </c>
      <c r="C12" s="4" t="s">
        <v>9</v>
      </c>
      <c r="D12" s="4" t="s">
        <v>9</v>
      </c>
      <c r="E12" s="4" t="s">
        <v>9</v>
      </c>
      <c r="F12" s="4" t="s">
        <v>9</v>
      </c>
      <c r="G12" s="4" t="s">
        <v>9</v>
      </c>
      <c r="H12" s="4" t="s">
        <v>9</v>
      </c>
      <c r="I12" s="4" t="s">
        <v>9</v>
      </c>
      <c r="J12" s="7">
        <v>93845000</v>
      </c>
      <c r="K12" s="7">
        <v>81310000</v>
      </c>
      <c r="L12" s="7">
        <v>80532000</v>
      </c>
    </row>
    <row r="13" spans="1:12" x14ac:dyDescent="0.25">
      <c r="A13" s="3" t="s">
        <v>1789</v>
      </c>
      <c r="B13" s="4" t="s">
        <v>9</v>
      </c>
      <c r="C13" s="4" t="s">
        <v>9</v>
      </c>
      <c r="D13" s="4" t="s">
        <v>9</v>
      </c>
      <c r="E13" s="4" t="s">
        <v>9</v>
      </c>
      <c r="F13" s="4" t="s">
        <v>9</v>
      </c>
      <c r="G13" s="4" t="s">
        <v>9</v>
      </c>
      <c r="H13" s="4" t="s">
        <v>9</v>
      </c>
      <c r="I13" s="4" t="s">
        <v>9</v>
      </c>
      <c r="J13" s="4" t="s">
        <v>9</v>
      </c>
      <c r="K13" s="4" t="s">
        <v>9</v>
      </c>
      <c r="L13" s="4" t="s">
        <v>9</v>
      </c>
    </row>
    <row r="14" spans="1:12" ht="45" x14ac:dyDescent="0.25">
      <c r="A14" s="2" t="s">
        <v>1790</v>
      </c>
      <c r="B14" s="4" t="s">
        <v>9</v>
      </c>
      <c r="C14" s="4" t="s">
        <v>9</v>
      </c>
      <c r="D14" s="4" t="s">
        <v>9</v>
      </c>
      <c r="E14" s="4" t="s">
        <v>9</v>
      </c>
      <c r="F14" s="4" t="s">
        <v>9</v>
      </c>
      <c r="G14" s="4" t="s">
        <v>9</v>
      </c>
      <c r="H14" s="4" t="s">
        <v>9</v>
      </c>
      <c r="I14" s="4" t="s">
        <v>9</v>
      </c>
      <c r="J14" s="4">
        <v>0</v>
      </c>
      <c r="K14" s="7">
        <v>1500000</v>
      </c>
      <c r="L14" s="7">
        <v>1100000</v>
      </c>
    </row>
    <row r="15" spans="1:12" x14ac:dyDescent="0.25">
      <c r="A15" s="2" t="s">
        <v>1380</v>
      </c>
      <c r="B15" s="4" t="s">
        <v>9</v>
      </c>
      <c r="C15" s="4" t="s">
        <v>9</v>
      </c>
      <c r="D15" s="4" t="s">
        <v>9</v>
      </c>
      <c r="E15" s="4" t="s">
        <v>9</v>
      </c>
      <c r="F15" s="4" t="s">
        <v>9</v>
      </c>
      <c r="G15" s="4" t="s">
        <v>9</v>
      </c>
      <c r="H15" s="4" t="s">
        <v>9</v>
      </c>
      <c r="I15" s="4" t="s">
        <v>9</v>
      </c>
      <c r="J15" s="4" t="s">
        <v>9</v>
      </c>
      <c r="K15" s="4" t="s">
        <v>9</v>
      </c>
      <c r="L15" s="4" t="s">
        <v>9</v>
      </c>
    </row>
    <row r="16" spans="1:12" x14ac:dyDescent="0.25">
      <c r="A16" s="3" t="s">
        <v>1791</v>
      </c>
      <c r="B16" s="4" t="s">
        <v>9</v>
      </c>
      <c r="C16" s="4" t="s">
        <v>9</v>
      </c>
      <c r="D16" s="4" t="s">
        <v>9</v>
      </c>
      <c r="E16" s="4" t="s">
        <v>9</v>
      </c>
      <c r="F16" s="4" t="s">
        <v>9</v>
      </c>
      <c r="G16" s="4" t="s">
        <v>9</v>
      </c>
      <c r="H16" s="4" t="s">
        <v>9</v>
      </c>
      <c r="I16" s="4" t="s">
        <v>9</v>
      </c>
      <c r="J16" s="4" t="s">
        <v>9</v>
      </c>
      <c r="K16" s="4" t="s">
        <v>9</v>
      </c>
      <c r="L16" s="4" t="s">
        <v>9</v>
      </c>
    </row>
    <row r="17" spans="1:12" x14ac:dyDescent="0.25">
      <c r="A17" s="2" t="s">
        <v>190</v>
      </c>
      <c r="B17" s="13">
        <v>4.8800000000000003E-2</v>
      </c>
      <c r="C17" s="4" t="s">
        <v>9</v>
      </c>
      <c r="D17" s="4" t="s">
        <v>9</v>
      </c>
      <c r="E17" s="4" t="s">
        <v>9</v>
      </c>
      <c r="F17" s="13">
        <v>4.8800000000000003E-2</v>
      </c>
      <c r="G17" s="4" t="s">
        <v>9</v>
      </c>
      <c r="H17" s="4" t="s">
        <v>9</v>
      </c>
      <c r="I17" s="4" t="s">
        <v>9</v>
      </c>
      <c r="J17" s="13">
        <v>4.8800000000000003E-2</v>
      </c>
      <c r="K17" s="13">
        <v>4.8800000000000003E-2</v>
      </c>
      <c r="L17" s="4" t="s">
        <v>9</v>
      </c>
    </row>
    <row r="18" spans="1:12" x14ac:dyDescent="0.25">
      <c r="A18" s="3" t="s">
        <v>825</v>
      </c>
      <c r="B18" s="4" t="s">
        <v>9</v>
      </c>
      <c r="C18" s="4" t="s">
        <v>9</v>
      </c>
      <c r="D18" s="4" t="s">
        <v>9</v>
      </c>
      <c r="E18" s="4" t="s">
        <v>9</v>
      </c>
      <c r="F18" s="4" t="s">
        <v>9</v>
      </c>
      <c r="G18" s="4" t="s">
        <v>9</v>
      </c>
      <c r="H18" s="4" t="s">
        <v>9</v>
      </c>
      <c r="I18" s="4" t="s">
        <v>9</v>
      </c>
      <c r="J18" s="4" t="s">
        <v>9</v>
      </c>
      <c r="K18" s="4" t="s">
        <v>9</v>
      </c>
      <c r="L18" s="4" t="s">
        <v>9</v>
      </c>
    </row>
    <row r="19" spans="1:12" ht="30" x14ac:dyDescent="0.25">
      <c r="A19" s="2" t="s">
        <v>1792</v>
      </c>
      <c r="B19" s="4" t="s">
        <v>9</v>
      </c>
      <c r="C19" s="4" t="s">
        <v>9</v>
      </c>
      <c r="D19" s="4" t="s">
        <v>9</v>
      </c>
      <c r="E19" s="4" t="s">
        <v>9</v>
      </c>
      <c r="F19" s="4" t="s">
        <v>9</v>
      </c>
      <c r="G19" s="4" t="s">
        <v>9</v>
      </c>
      <c r="H19" s="4" t="s">
        <v>9</v>
      </c>
      <c r="I19" s="4" t="s">
        <v>9</v>
      </c>
      <c r="J19" s="4" t="s">
        <v>9</v>
      </c>
      <c r="K19" s="9">
        <v>180</v>
      </c>
      <c r="L19" s="9">
        <v>180</v>
      </c>
    </row>
    <row r="20" spans="1:12" x14ac:dyDescent="0.25">
      <c r="A20" s="3" t="s">
        <v>835</v>
      </c>
      <c r="B20" s="4" t="s">
        <v>9</v>
      </c>
      <c r="C20" s="4" t="s">
        <v>9</v>
      </c>
      <c r="D20" s="4" t="s">
        <v>9</v>
      </c>
      <c r="E20" s="4" t="s">
        <v>9</v>
      </c>
      <c r="F20" s="4" t="s">
        <v>9</v>
      </c>
      <c r="G20" s="4" t="s">
        <v>9</v>
      </c>
      <c r="H20" s="4" t="s">
        <v>9</v>
      </c>
      <c r="I20" s="4" t="s">
        <v>9</v>
      </c>
      <c r="J20" s="4" t="s">
        <v>9</v>
      </c>
      <c r="K20" s="4" t="s">
        <v>9</v>
      </c>
      <c r="L20" s="4" t="s">
        <v>9</v>
      </c>
    </row>
    <row r="21" spans="1:12" ht="30" x14ac:dyDescent="0.25">
      <c r="A21" s="2" t="s">
        <v>1793</v>
      </c>
      <c r="B21" s="4" t="s">
        <v>9</v>
      </c>
      <c r="C21" s="4" t="s">
        <v>9</v>
      </c>
      <c r="D21" s="4" t="s">
        <v>9</v>
      </c>
      <c r="E21" s="4" t="s">
        <v>9</v>
      </c>
      <c r="F21" s="4" t="s">
        <v>9</v>
      </c>
      <c r="G21" s="4" t="s">
        <v>9</v>
      </c>
      <c r="H21" s="4" t="s">
        <v>9</v>
      </c>
      <c r="I21" s="4" t="s">
        <v>9</v>
      </c>
      <c r="J21" s="4" t="s">
        <v>9</v>
      </c>
      <c r="K21" s="7">
        <v>254000</v>
      </c>
      <c r="L21" s="7">
        <v>254000</v>
      </c>
    </row>
  </sheetData>
  <mergeCells count="2">
    <mergeCell ref="B1:I1"/>
    <mergeCell ref="J1:L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x14ac:dyDescent="0.25"/>
  <cols>
    <col min="1" max="1" width="36.5703125" bestFit="1" customWidth="1"/>
    <col min="2" max="2" width="36.5703125" customWidth="1"/>
    <col min="3" max="3" width="33" customWidth="1"/>
    <col min="4" max="4" width="6.5703125" customWidth="1"/>
    <col min="5" max="5" width="31.85546875" customWidth="1"/>
    <col min="6" max="6" width="31.140625" customWidth="1"/>
    <col min="7" max="7" width="32.5703125" customWidth="1"/>
    <col min="8" max="8" width="33" customWidth="1"/>
    <col min="9" max="9" width="6.5703125" customWidth="1"/>
    <col min="10" max="10" width="31.85546875" customWidth="1"/>
    <col min="11" max="11" width="31.140625" customWidth="1"/>
    <col min="12" max="12" width="32.5703125" customWidth="1"/>
    <col min="13" max="13" width="33" customWidth="1"/>
    <col min="14" max="14" width="6.5703125" customWidth="1"/>
    <col min="15" max="15" width="33" customWidth="1"/>
    <col min="16" max="16" width="6.5703125" customWidth="1"/>
    <col min="17" max="17" width="31.85546875" customWidth="1"/>
  </cols>
  <sheetData>
    <row r="1" spans="1:17" ht="15" customHeight="1" x14ac:dyDescent="0.25">
      <c r="A1" s="8" t="s">
        <v>1794</v>
      </c>
      <c r="B1" s="1" t="s">
        <v>1297</v>
      </c>
      <c r="C1" s="8" t="s">
        <v>1313</v>
      </c>
      <c r="D1" s="8"/>
      <c r="E1" s="8"/>
      <c r="F1" s="8"/>
      <c r="G1" s="8"/>
      <c r="H1" s="8"/>
      <c r="I1" s="8"/>
      <c r="J1" s="8"/>
      <c r="K1" s="8"/>
      <c r="L1" s="8"/>
      <c r="M1" s="8" t="s">
        <v>2</v>
      </c>
      <c r="N1" s="8"/>
      <c r="O1" s="8"/>
      <c r="P1" s="8"/>
      <c r="Q1" s="8"/>
    </row>
    <row r="2" spans="1:17" ht="15" customHeight="1" x14ac:dyDescent="0.25">
      <c r="A2" s="8"/>
      <c r="B2" s="1" t="s">
        <v>1298</v>
      </c>
      <c r="C2" s="8" t="s">
        <v>3</v>
      </c>
      <c r="D2" s="8"/>
      <c r="E2" s="8" t="s">
        <v>1314</v>
      </c>
      <c r="F2" s="8" t="s">
        <v>1315</v>
      </c>
      <c r="G2" s="8" t="s">
        <v>1316</v>
      </c>
      <c r="H2" s="8" t="s">
        <v>36</v>
      </c>
      <c r="I2" s="8"/>
      <c r="J2" s="8" t="s">
        <v>1317</v>
      </c>
      <c r="K2" s="8" t="s">
        <v>1318</v>
      </c>
      <c r="L2" s="8" t="s">
        <v>1319</v>
      </c>
      <c r="M2" s="8" t="s">
        <v>3</v>
      </c>
      <c r="N2" s="8"/>
      <c r="O2" s="8" t="s">
        <v>36</v>
      </c>
      <c r="P2" s="8"/>
      <c r="Q2" s="8" t="s">
        <v>94</v>
      </c>
    </row>
    <row r="3" spans="1:17" ht="15" customHeight="1" x14ac:dyDescent="0.25">
      <c r="A3" s="8"/>
      <c r="B3" s="1" t="s">
        <v>1299</v>
      </c>
      <c r="C3" s="8"/>
      <c r="D3" s="8"/>
      <c r="E3" s="8"/>
      <c r="F3" s="8"/>
      <c r="G3" s="8"/>
      <c r="H3" s="8"/>
      <c r="I3" s="8"/>
      <c r="J3" s="8"/>
      <c r="K3" s="8"/>
      <c r="L3" s="8"/>
      <c r="M3" s="8" t="s">
        <v>1299</v>
      </c>
      <c r="N3" s="8"/>
      <c r="O3" s="8"/>
      <c r="P3" s="8"/>
      <c r="Q3" s="8"/>
    </row>
    <row r="4" spans="1:17" x14ac:dyDescent="0.25">
      <c r="A4" s="3" t="s">
        <v>841</v>
      </c>
      <c r="B4" s="4" t="s">
        <v>9</v>
      </c>
      <c r="C4" s="4" t="s">
        <v>9</v>
      </c>
      <c r="D4" s="4"/>
      <c r="E4" s="4" t="s">
        <v>9</v>
      </c>
      <c r="F4" s="4" t="s">
        <v>9</v>
      </c>
      <c r="G4" s="4" t="s">
        <v>9</v>
      </c>
      <c r="H4" s="4" t="s">
        <v>9</v>
      </c>
      <c r="I4" s="4"/>
      <c r="J4" s="4" t="s">
        <v>9</v>
      </c>
      <c r="K4" s="4" t="s">
        <v>9</v>
      </c>
      <c r="L4" s="4" t="s">
        <v>9</v>
      </c>
      <c r="M4" s="4" t="s">
        <v>9</v>
      </c>
      <c r="N4" s="4"/>
      <c r="O4" s="4" t="s">
        <v>9</v>
      </c>
      <c r="P4" s="4"/>
      <c r="Q4" s="4" t="s">
        <v>9</v>
      </c>
    </row>
    <row r="5" spans="1:17" x14ac:dyDescent="0.25">
      <c r="A5" s="2" t="s">
        <v>1795</v>
      </c>
      <c r="B5" s="4" t="s">
        <v>9</v>
      </c>
      <c r="C5" s="9">
        <v>171900000</v>
      </c>
      <c r="D5" s="4"/>
      <c r="E5" s="4" t="s">
        <v>9</v>
      </c>
      <c r="F5" s="4" t="s">
        <v>9</v>
      </c>
      <c r="G5" s="4" t="s">
        <v>9</v>
      </c>
      <c r="H5" s="9">
        <v>171200000</v>
      </c>
      <c r="I5" s="4"/>
      <c r="J5" s="4" t="s">
        <v>9</v>
      </c>
      <c r="K5" s="4" t="s">
        <v>9</v>
      </c>
      <c r="L5" s="4" t="s">
        <v>9</v>
      </c>
      <c r="M5" s="9">
        <v>171900000</v>
      </c>
      <c r="N5" s="4"/>
      <c r="O5" s="9">
        <v>171200000</v>
      </c>
      <c r="P5" s="4"/>
      <c r="Q5" s="4" t="s">
        <v>9</v>
      </c>
    </row>
    <row r="6" spans="1:17" x14ac:dyDescent="0.25">
      <c r="A6" s="2" t="s">
        <v>1796</v>
      </c>
      <c r="B6" s="4" t="s">
        <v>9</v>
      </c>
      <c r="C6" s="4" t="s">
        <v>9</v>
      </c>
      <c r="D6" s="4"/>
      <c r="E6" s="4" t="s">
        <v>9</v>
      </c>
      <c r="F6" s="4" t="s">
        <v>9</v>
      </c>
      <c r="G6" s="4" t="s">
        <v>9</v>
      </c>
      <c r="H6" s="4" t="s">
        <v>9</v>
      </c>
      <c r="I6" s="4"/>
      <c r="J6" s="4" t="s">
        <v>9</v>
      </c>
      <c r="K6" s="4" t="s">
        <v>9</v>
      </c>
      <c r="L6" s="4" t="s">
        <v>9</v>
      </c>
      <c r="M6" s="7">
        <v>20000000</v>
      </c>
      <c r="N6" s="4"/>
      <c r="O6" s="7">
        <v>20000000</v>
      </c>
      <c r="P6" s="4"/>
      <c r="Q6" s="7">
        <v>19700000</v>
      </c>
    </row>
    <row r="7" spans="1:17" x14ac:dyDescent="0.25">
      <c r="A7" s="3" t="s">
        <v>1797</v>
      </c>
      <c r="B7" s="4" t="s">
        <v>9</v>
      </c>
      <c r="C7" s="4" t="s">
        <v>9</v>
      </c>
      <c r="D7" s="4"/>
      <c r="E7" s="4" t="s">
        <v>9</v>
      </c>
      <c r="F7" s="4" t="s">
        <v>9</v>
      </c>
      <c r="G7" s="4" t="s">
        <v>9</v>
      </c>
      <c r="H7" s="4" t="s">
        <v>9</v>
      </c>
      <c r="I7" s="4"/>
      <c r="J7" s="4" t="s">
        <v>9</v>
      </c>
      <c r="K7" s="4" t="s">
        <v>9</v>
      </c>
      <c r="L7" s="4" t="s">
        <v>9</v>
      </c>
      <c r="M7" s="4" t="s">
        <v>9</v>
      </c>
      <c r="N7" s="4"/>
      <c r="O7" s="4" t="s">
        <v>9</v>
      </c>
      <c r="P7" s="4"/>
      <c r="Q7" s="4" t="s">
        <v>9</v>
      </c>
    </row>
    <row r="8" spans="1:17" x14ac:dyDescent="0.25">
      <c r="A8" s="2" t="s">
        <v>1302</v>
      </c>
      <c r="B8" s="4">
        <v>3</v>
      </c>
      <c r="C8" s="4" t="s">
        <v>9</v>
      </c>
      <c r="D8" s="4"/>
      <c r="E8" s="4" t="s">
        <v>9</v>
      </c>
      <c r="F8" s="4" t="s">
        <v>9</v>
      </c>
      <c r="G8" s="4" t="s">
        <v>9</v>
      </c>
      <c r="H8" s="4" t="s">
        <v>9</v>
      </c>
      <c r="I8" s="4"/>
      <c r="J8" s="4" t="s">
        <v>9</v>
      </c>
      <c r="K8" s="4" t="s">
        <v>9</v>
      </c>
      <c r="L8" s="4" t="s">
        <v>9</v>
      </c>
      <c r="M8" s="4">
        <v>71</v>
      </c>
      <c r="N8" s="4"/>
      <c r="O8" s="4" t="s">
        <v>9</v>
      </c>
      <c r="P8" s="4"/>
      <c r="Q8" s="4" t="s">
        <v>9</v>
      </c>
    </row>
    <row r="9" spans="1:17" x14ac:dyDescent="0.25">
      <c r="A9" s="2" t="s">
        <v>849</v>
      </c>
      <c r="B9" s="4" t="s">
        <v>9</v>
      </c>
      <c r="C9" s="7">
        <v>427715000</v>
      </c>
      <c r="D9" s="4"/>
      <c r="E9" s="7">
        <v>338644000</v>
      </c>
      <c r="F9" s="7">
        <v>314154000</v>
      </c>
      <c r="G9" s="7">
        <v>282618000</v>
      </c>
      <c r="H9" s="7">
        <v>329517000</v>
      </c>
      <c r="I9" s="4"/>
      <c r="J9" s="7">
        <v>258713000</v>
      </c>
      <c r="K9" s="7">
        <v>251074000</v>
      </c>
      <c r="L9" s="7">
        <v>222375000</v>
      </c>
      <c r="M9" s="7">
        <v>1363131000</v>
      </c>
      <c r="N9" s="4"/>
      <c r="O9" s="7">
        <v>1061679000</v>
      </c>
      <c r="P9" s="4"/>
      <c r="Q9" s="7">
        <v>765288000</v>
      </c>
    </row>
    <row r="10" spans="1:17" ht="30" x14ac:dyDescent="0.25">
      <c r="A10" s="2" t="s">
        <v>106</v>
      </c>
      <c r="B10" s="4" t="s">
        <v>9</v>
      </c>
      <c r="C10" s="4" t="s">
        <v>9</v>
      </c>
      <c r="D10" s="4"/>
      <c r="E10" s="4" t="s">
        <v>9</v>
      </c>
      <c r="F10" s="4" t="s">
        <v>9</v>
      </c>
      <c r="G10" s="4" t="s">
        <v>9</v>
      </c>
      <c r="H10" s="4" t="s">
        <v>9</v>
      </c>
      <c r="I10" s="4"/>
      <c r="J10" s="4" t="s">
        <v>9</v>
      </c>
      <c r="K10" s="4" t="s">
        <v>9</v>
      </c>
      <c r="L10" s="4" t="s">
        <v>9</v>
      </c>
      <c r="M10" s="7">
        <v>70554000</v>
      </c>
      <c r="N10" s="4"/>
      <c r="O10" s="7">
        <v>47073000</v>
      </c>
      <c r="P10" s="4"/>
      <c r="Q10" s="7">
        <v>32874000</v>
      </c>
    </row>
    <row r="11" spans="1:17" ht="30" x14ac:dyDescent="0.25">
      <c r="A11" s="2" t="s">
        <v>850</v>
      </c>
      <c r="B11" s="4" t="s">
        <v>9</v>
      </c>
      <c r="C11" s="4" t="s">
        <v>9</v>
      </c>
      <c r="D11" s="4"/>
      <c r="E11" s="4" t="s">
        <v>9</v>
      </c>
      <c r="F11" s="4" t="s">
        <v>9</v>
      </c>
      <c r="G11" s="4" t="s">
        <v>9</v>
      </c>
      <c r="H11" s="4" t="s">
        <v>9</v>
      </c>
      <c r="I11" s="4"/>
      <c r="J11" s="4" t="s">
        <v>9</v>
      </c>
      <c r="K11" s="4" t="s">
        <v>9</v>
      </c>
      <c r="L11" s="4" t="s">
        <v>9</v>
      </c>
      <c r="M11" s="7">
        <v>70820000</v>
      </c>
      <c r="N11" s="4"/>
      <c r="O11" s="7">
        <v>38099000</v>
      </c>
      <c r="P11" s="4"/>
      <c r="Q11" s="7">
        <v>18229000</v>
      </c>
    </row>
    <row r="12" spans="1:17" ht="30" x14ac:dyDescent="0.25">
      <c r="A12" s="2" t="s">
        <v>104</v>
      </c>
      <c r="B12" s="4" t="s">
        <v>9</v>
      </c>
      <c r="C12" s="4" t="s">
        <v>9</v>
      </c>
      <c r="D12" s="4"/>
      <c r="E12" s="4" t="s">
        <v>9</v>
      </c>
      <c r="F12" s="4" t="s">
        <v>9</v>
      </c>
      <c r="G12" s="4" t="s">
        <v>9</v>
      </c>
      <c r="H12" s="4" t="s">
        <v>9</v>
      </c>
      <c r="I12" s="4"/>
      <c r="J12" s="4" t="s">
        <v>9</v>
      </c>
      <c r="K12" s="4" t="s">
        <v>9</v>
      </c>
      <c r="L12" s="4" t="s">
        <v>9</v>
      </c>
      <c r="M12" s="7">
        <v>80925000</v>
      </c>
      <c r="N12" s="4"/>
      <c r="O12" s="7">
        <v>60990000</v>
      </c>
      <c r="P12" s="4"/>
      <c r="Q12" s="7">
        <v>52079000</v>
      </c>
    </row>
    <row r="13" spans="1:17" ht="30" x14ac:dyDescent="0.25">
      <c r="A13" s="2" t="s">
        <v>110</v>
      </c>
      <c r="B13" s="4" t="s">
        <v>9</v>
      </c>
      <c r="C13" s="4" t="s">
        <v>9</v>
      </c>
      <c r="D13" s="4"/>
      <c r="E13" s="4" t="s">
        <v>9</v>
      </c>
      <c r="F13" s="4" t="s">
        <v>9</v>
      </c>
      <c r="G13" s="4" t="s">
        <v>9</v>
      </c>
      <c r="H13" s="4" t="s">
        <v>9</v>
      </c>
      <c r="I13" s="4"/>
      <c r="J13" s="4" t="s">
        <v>9</v>
      </c>
      <c r="K13" s="4" t="s">
        <v>9</v>
      </c>
      <c r="L13" s="4" t="s">
        <v>9</v>
      </c>
      <c r="M13" s="4" t="s">
        <v>9</v>
      </c>
      <c r="N13" s="4"/>
      <c r="O13" s="4" t="s">
        <v>9</v>
      </c>
      <c r="P13" s="4"/>
      <c r="Q13" s="7">
        <v>398000</v>
      </c>
    </row>
    <row r="14" spans="1:17" ht="30" x14ac:dyDescent="0.25">
      <c r="A14" s="2" t="s">
        <v>851</v>
      </c>
      <c r="B14" s="4" t="s">
        <v>9</v>
      </c>
      <c r="C14" s="4" t="s">
        <v>9</v>
      </c>
      <c r="D14" s="4"/>
      <c r="E14" s="4" t="s">
        <v>9</v>
      </c>
      <c r="F14" s="4" t="s">
        <v>9</v>
      </c>
      <c r="G14" s="4" t="s">
        <v>9</v>
      </c>
      <c r="H14" s="4" t="s">
        <v>9</v>
      </c>
      <c r="I14" s="4"/>
      <c r="J14" s="4" t="s">
        <v>9</v>
      </c>
      <c r="K14" s="4" t="s">
        <v>9</v>
      </c>
      <c r="L14" s="4" t="s">
        <v>9</v>
      </c>
      <c r="M14" s="7">
        <v>53126000</v>
      </c>
      <c r="N14" s="4"/>
      <c r="O14" s="7">
        <v>33391000</v>
      </c>
      <c r="P14" s="4"/>
      <c r="Q14" s="7">
        <v>28310000</v>
      </c>
    </row>
    <row r="15" spans="1:17" x14ac:dyDescent="0.25">
      <c r="A15" s="2" t="s">
        <v>852</v>
      </c>
      <c r="B15" s="4" t="s">
        <v>9</v>
      </c>
      <c r="C15" s="7">
        <v>103286000</v>
      </c>
      <c r="D15" s="4"/>
      <c r="E15" s="7">
        <v>72798000</v>
      </c>
      <c r="F15" s="7">
        <v>84280000</v>
      </c>
      <c r="G15" s="7">
        <v>63656000</v>
      </c>
      <c r="H15" s="7">
        <v>119097000</v>
      </c>
      <c r="I15" s="4"/>
      <c r="J15" s="7">
        <v>78399000</v>
      </c>
      <c r="K15" s="7">
        <v>71887000</v>
      </c>
      <c r="L15" s="7">
        <v>59895000</v>
      </c>
      <c r="M15" s="7">
        <v>324020000</v>
      </c>
      <c r="N15" s="4"/>
      <c r="O15" s="7">
        <v>329285000</v>
      </c>
      <c r="P15" s="4"/>
      <c r="Q15" s="7">
        <v>225638000</v>
      </c>
    </row>
    <row r="16" spans="1:17" x14ac:dyDescent="0.25">
      <c r="A16" s="2" t="s">
        <v>854</v>
      </c>
      <c r="B16" s="4" t="s">
        <v>9</v>
      </c>
      <c r="C16" s="4" t="s">
        <v>9</v>
      </c>
      <c r="D16" s="4"/>
      <c r="E16" s="4" t="s">
        <v>9</v>
      </c>
      <c r="F16" s="4" t="s">
        <v>9</v>
      </c>
      <c r="G16" s="4" t="s">
        <v>9</v>
      </c>
      <c r="H16" s="4" t="s">
        <v>9</v>
      </c>
      <c r="I16" s="4"/>
      <c r="J16" s="4" t="s">
        <v>9</v>
      </c>
      <c r="K16" s="4" t="s">
        <v>9</v>
      </c>
      <c r="L16" s="4" t="s">
        <v>9</v>
      </c>
      <c r="M16" s="7">
        <v>162937000</v>
      </c>
      <c r="N16" s="4"/>
      <c r="O16" s="7">
        <v>128553000</v>
      </c>
      <c r="P16" s="4"/>
      <c r="Q16" s="7">
        <v>106128000</v>
      </c>
    </row>
    <row r="17" spans="1:17" ht="30" x14ac:dyDescent="0.25">
      <c r="A17" s="2" t="s">
        <v>855</v>
      </c>
      <c r="B17" s="4" t="s">
        <v>9</v>
      </c>
      <c r="C17" s="4" t="s">
        <v>9</v>
      </c>
      <c r="D17" s="4"/>
      <c r="E17" s="4" t="s">
        <v>9</v>
      </c>
      <c r="F17" s="4" t="s">
        <v>9</v>
      </c>
      <c r="G17" s="4" t="s">
        <v>9</v>
      </c>
      <c r="H17" s="4" t="s">
        <v>9</v>
      </c>
      <c r="I17" s="4"/>
      <c r="J17" s="4" t="s">
        <v>9</v>
      </c>
      <c r="K17" s="4" t="s">
        <v>9</v>
      </c>
      <c r="L17" s="4" t="s">
        <v>9</v>
      </c>
      <c r="M17" s="7">
        <v>621000</v>
      </c>
      <c r="N17" s="4"/>
      <c r="O17" s="7">
        <v>9670000</v>
      </c>
      <c r="P17" s="4"/>
      <c r="Q17" s="7">
        <v>3269000</v>
      </c>
    </row>
    <row r="18" spans="1:17" x14ac:dyDescent="0.25">
      <c r="A18" s="2" t="s">
        <v>359</v>
      </c>
      <c r="B18" s="4" t="s">
        <v>9</v>
      </c>
      <c r="C18" s="7">
        <v>1380082000</v>
      </c>
      <c r="D18" s="4"/>
      <c r="E18" s="4" t="s">
        <v>9</v>
      </c>
      <c r="F18" s="4" t="s">
        <v>9</v>
      </c>
      <c r="G18" s="4" t="s">
        <v>9</v>
      </c>
      <c r="H18" s="7">
        <v>1074032000</v>
      </c>
      <c r="I18" s="4"/>
      <c r="J18" s="4" t="s">
        <v>9</v>
      </c>
      <c r="K18" s="4" t="s">
        <v>9</v>
      </c>
      <c r="L18" s="4" t="s">
        <v>9</v>
      </c>
      <c r="M18" s="7">
        <v>1380082000</v>
      </c>
      <c r="N18" s="4"/>
      <c r="O18" s="7">
        <v>1074032000</v>
      </c>
      <c r="P18" s="4"/>
      <c r="Q18" s="7">
        <v>660117000</v>
      </c>
    </row>
    <row r="19" spans="1:17" ht="17.25" x14ac:dyDescent="0.25">
      <c r="A19" s="2" t="s">
        <v>552</v>
      </c>
      <c r="B19" s="4" t="s">
        <v>9</v>
      </c>
      <c r="C19" s="7">
        <v>4147472000</v>
      </c>
      <c r="D19" s="10" t="s">
        <v>54</v>
      </c>
      <c r="E19" s="4" t="s">
        <v>9</v>
      </c>
      <c r="F19" s="4" t="s">
        <v>9</v>
      </c>
      <c r="G19" s="4" t="s">
        <v>9</v>
      </c>
      <c r="H19" s="7">
        <v>2729697000</v>
      </c>
      <c r="I19" s="10" t="s">
        <v>54</v>
      </c>
      <c r="J19" s="4" t="s">
        <v>9</v>
      </c>
      <c r="K19" s="4" t="s">
        <v>9</v>
      </c>
      <c r="L19" s="4" t="s">
        <v>9</v>
      </c>
      <c r="M19" s="7">
        <v>4147472000</v>
      </c>
      <c r="N19" s="10" t="s">
        <v>54</v>
      </c>
      <c r="O19" s="7">
        <v>2729697000</v>
      </c>
      <c r="P19" s="10" t="s">
        <v>54</v>
      </c>
      <c r="Q19" s="4" t="s">
        <v>9</v>
      </c>
    </row>
    <row r="20" spans="1:17" x14ac:dyDescent="0.25">
      <c r="A20" s="2" t="s">
        <v>856</v>
      </c>
      <c r="B20" s="4" t="s">
        <v>9</v>
      </c>
      <c r="C20" s="4" t="s">
        <v>9</v>
      </c>
      <c r="D20" s="4"/>
      <c r="E20" s="4" t="s">
        <v>9</v>
      </c>
      <c r="F20" s="4" t="s">
        <v>9</v>
      </c>
      <c r="G20" s="4" t="s">
        <v>9</v>
      </c>
      <c r="H20" s="4" t="s">
        <v>9</v>
      </c>
      <c r="I20" s="4"/>
      <c r="J20" s="4" t="s">
        <v>9</v>
      </c>
      <c r="K20" s="4" t="s">
        <v>9</v>
      </c>
      <c r="L20" s="4" t="s">
        <v>9</v>
      </c>
      <c r="M20" s="7">
        <v>43388000</v>
      </c>
      <c r="N20" s="4"/>
      <c r="O20" s="7">
        <v>43986000</v>
      </c>
      <c r="P20" s="4"/>
      <c r="Q20" s="7">
        <v>35835000</v>
      </c>
    </row>
    <row r="21" spans="1:17" x14ac:dyDescent="0.25">
      <c r="A21" s="2" t="s">
        <v>505</v>
      </c>
      <c r="B21" s="4" t="s">
        <v>9</v>
      </c>
      <c r="C21" s="4" t="s">
        <v>9</v>
      </c>
      <c r="D21" s="4"/>
      <c r="E21" s="4" t="s">
        <v>9</v>
      </c>
      <c r="F21" s="4" t="s">
        <v>9</v>
      </c>
      <c r="G21" s="4" t="s">
        <v>9</v>
      </c>
      <c r="H21" s="4" t="s">
        <v>9</v>
      </c>
      <c r="I21" s="4"/>
      <c r="J21" s="4" t="s">
        <v>9</v>
      </c>
      <c r="K21" s="4" t="s">
        <v>9</v>
      </c>
      <c r="L21" s="4" t="s">
        <v>9</v>
      </c>
      <c r="M21" s="4" t="s">
        <v>9</v>
      </c>
      <c r="N21" s="4"/>
      <c r="O21" s="4" t="s">
        <v>9</v>
      </c>
      <c r="P21" s="4"/>
      <c r="Q21" s="4" t="s">
        <v>9</v>
      </c>
    </row>
    <row r="22" spans="1:17" x14ac:dyDescent="0.25">
      <c r="A22" s="3" t="s">
        <v>1797</v>
      </c>
      <c r="B22" s="4" t="s">
        <v>9</v>
      </c>
      <c r="C22" s="4" t="s">
        <v>9</v>
      </c>
      <c r="D22" s="4"/>
      <c r="E22" s="4" t="s">
        <v>9</v>
      </c>
      <c r="F22" s="4" t="s">
        <v>9</v>
      </c>
      <c r="G22" s="4" t="s">
        <v>9</v>
      </c>
      <c r="H22" s="4" t="s">
        <v>9</v>
      </c>
      <c r="I22" s="4"/>
      <c r="J22" s="4" t="s">
        <v>9</v>
      </c>
      <c r="K22" s="4" t="s">
        <v>9</v>
      </c>
      <c r="L22" s="4" t="s">
        <v>9</v>
      </c>
      <c r="M22" s="4" t="s">
        <v>9</v>
      </c>
      <c r="N22" s="4"/>
      <c r="O22" s="4" t="s">
        <v>9</v>
      </c>
      <c r="P22" s="4"/>
      <c r="Q22" s="4" t="s">
        <v>9</v>
      </c>
    </row>
    <row r="23" spans="1:17" x14ac:dyDescent="0.25">
      <c r="A23" s="2" t="s">
        <v>359</v>
      </c>
      <c r="B23" s="4" t="s">
        <v>9</v>
      </c>
      <c r="C23" s="7">
        <v>1376594000</v>
      </c>
      <c r="D23" s="4"/>
      <c r="E23" s="4" t="s">
        <v>9</v>
      </c>
      <c r="F23" s="4" t="s">
        <v>9</v>
      </c>
      <c r="G23" s="4" t="s">
        <v>9</v>
      </c>
      <c r="H23" s="7">
        <v>1070544000</v>
      </c>
      <c r="I23" s="4"/>
      <c r="J23" s="4" t="s">
        <v>9</v>
      </c>
      <c r="K23" s="4" t="s">
        <v>9</v>
      </c>
      <c r="L23" s="4" t="s">
        <v>9</v>
      </c>
      <c r="M23" s="7">
        <v>1376594000</v>
      </c>
      <c r="N23" s="4"/>
      <c r="O23" s="7">
        <v>1070544000</v>
      </c>
      <c r="P23" s="4"/>
      <c r="Q23" s="7">
        <v>656629000</v>
      </c>
    </row>
    <row r="24" spans="1:17" x14ac:dyDescent="0.25">
      <c r="A24" s="2" t="s">
        <v>1548</v>
      </c>
      <c r="B24" s="4" t="s">
        <v>9</v>
      </c>
      <c r="C24" s="4" t="s">
        <v>9</v>
      </c>
      <c r="D24" s="4"/>
      <c r="E24" s="4" t="s">
        <v>9</v>
      </c>
      <c r="F24" s="4" t="s">
        <v>9</v>
      </c>
      <c r="G24" s="4" t="s">
        <v>9</v>
      </c>
      <c r="H24" s="4" t="s">
        <v>9</v>
      </c>
      <c r="I24" s="4"/>
      <c r="J24" s="4" t="s">
        <v>9</v>
      </c>
      <c r="K24" s="4" t="s">
        <v>9</v>
      </c>
      <c r="L24" s="4" t="s">
        <v>9</v>
      </c>
      <c r="M24" s="4" t="s">
        <v>9</v>
      </c>
      <c r="N24" s="4"/>
      <c r="O24" s="4" t="s">
        <v>9</v>
      </c>
      <c r="P24" s="4"/>
      <c r="Q24" s="4" t="s">
        <v>9</v>
      </c>
    </row>
    <row r="25" spans="1:17" x14ac:dyDescent="0.25">
      <c r="A25" s="3" t="s">
        <v>1797</v>
      </c>
      <c r="B25" s="4" t="s">
        <v>9</v>
      </c>
      <c r="C25" s="4" t="s">
        <v>9</v>
      </c>
      <c r="D25" s="4"/>
      <c r="E25" s="4" t="s">
        <v>9</v>
      </c>
      <c r="F25" s="4" t="s">
        <v>9</v>
      </c>
      <c r="G25" s="4" t="s">
        <v>9</v>
      </c>
      <c r="H25" s="4" t="s">
        <v>9</v>
      </c>
      <c r="I25" s="4"/>
      <c r="J25" s="4" t="s">
        <v>9</v>
      </c>
      <c r="K25" s="4" t="s">
        <v>9</v>
      </c>
      <c r="L25" s="4" t="s">
        <v>9</v>
      </c>
      <c r="M25" s="4" t="s">
        <v>9</v>
      </c>
      <c r="N25" s="4"/>
      <c r="O25" s="4" t="s">
        <v>9</v>
      </c>
      <c r="P25" s="4"/>
      <c r="Q25" s="4" t="s">
        <v>9</v>
      </c>
    </row>
    <row r="26" spans="1:17" x14ac:dyDescent="0.25">
      <c r="A26" s="2" t="s">
        <v>359</v>
      </c>
      <c r="B26" s="4" t="s">
        <v>9</v>
      </c>
      <c r="C26" s="7">
        <v>3488000</v>
      </c>
      <c r="D26" s="4"/>
      <c r="E26" s="4" t="s">
        <v>9</v>
      </c>
      <c r="F26" s="4" t="s">
        <v>9</v>
      </c>
      <c r="G26" s="4" t="s">
        <v>9</v>
      </c>
      <c r="H26" s="7">
        <v>3488000</v>
      </c>
      <c r="I26" s="4"/>
      <c r="J26" s="4" t="s">
        <v>9</v>
      </c>
      <c r="K26" s="4" t="s">
        <v>9</v>
      </c>
      <c r="L26" s="4" t="s">
        <v>9</v>
      </c>
      <c r="M26" s="7">
        <v>3488000</v>
      </c>
      <c r="N26" s="4"/>
      <c r="O26" s="7">
        <v>3488000</v>
      </c>
      <c r="P26" s="4"/>
      <c r="Q26" s="7">
        <v>3488000</v>
      </c>
    </row>
    <row r="27" spans="1:17" x14ac:dyDescent="0.25">
      <c r="A27" s="2" t="s">
        <v>1798</v>
      </c>
      <c r="B27" s="4" t="s">
        <v>9</v>
      </c>
      <c r="C27" s="4" t="s">
        <v>9</v>
      </c>
      <c r="D27" s="4"/>
      <c r="E27" s="4" t="s">
        <v>9</v>
      </c>
      <c r="F27" s="4" t="s">
        <v>9</v>
      </c>
      <c r="G27" s="4" t="s">
        <v>9</v>
      </c>
      <c r="H27" s="4" t="s">
        <v>9</v>
      </c>
      <c r="I27" s="4"/>
      <c r="J27" s="4" t="s">
        <v>9</v>
      </c>
      <c r="K27" s="4" t="s">
        <v>9</v>
      </c>
      <c r="L27" s="4" t="s">
        <v>9</v>
      </c>
      <c r="M27" s="4" t="s">
        <v>9</v>
      </c>
      <c r="N27" s="4"/>
      <c r="O27" s="4" t="s">
        <v>9</v>
      </c>
      <c r="P27" s="4"/>
      <c r="Q27" s="4" t="s">
        <v>9</v>
      </c>
    </row>
    <row r="28" spans="1:17" x14ac:dyDescent="0.25">
      <c r="A28" s="3" t="s">
        <v>1797</v>
      </c>
      <c r="B28" s="4" t="s">
        <v>9</v>
      </c>
      <c r="C28" s="4" t="s">
        <v>9</v>
      </c>
      <c r="D28" s="4"/>
      <c r="E28" s="4" t="s">
        <v>9</v>
      </c>
      <c r="F28" s="4" t="s">
        <v>9</v>
      </c>
      <c r="G28" s="4" t="s">
        <v>9</v>
      </c>
      <c r="H28" s="4" t="s">
        <v>9</v>
      </c>
      <c r="I28" s="4"/>
      <c r="J28" s="4" t="s">
        <v>9</v>
      </c>
      <c r="K28" s="4" t="s">
        <v>9</v>
      </c>
      <c r="L28" s="4" t="s">
        <v>9</v>
      </c>
      <c r="M28" s="4" t="s">
        <v>9</v>
      </c>
      <c r="N28" s="4"/>
      <c r="O28" s="4" t="s">
        <v>9</v>
      </c>
      <c r="P28" s="4"/>
      <c r="Q28" s="4" t="s">
        <v>9</v>
      </c>
    </row>
    <row r="29" spans="1:17" x14ac:dyDescent="0.25">
      <c r="A29" s="2" t="s">
        <v>1302</v>
      </c>
      <c r="B29" s="4" t="s">
        <v>9</v>
      </c>
      <c r="C29" s="4" t="s">
        <v>9</v>
      </c>
      <c r="D29" s="4"/>
      <c r="E29" s="4" t="s">
        <v>9</v>
      </c>
      <c r="F29" s="4" t="s">
        <v>9</v>
      </c>
      <c r="G29" s="4" t="s">
        <v>9</v>
      </c>
      <c r="H29" s="4" t="s">
        <v>9</v>
      </c>
      <c r="I29" s="4"/>
      <c r="J29" s="4" t="s">
        <v>9</v>
      </c>
      <c r="K29" s="4" t="s">
        <v>9</v>
      </c>
      <c r="L29" s="4" t="s">
        <v>9</v>
      </c>
      <c r="M29" s="4">
        <v>71</v>
      </c>
      <c r="N29" s="4"/>
      <c r="O29" s="4" t="s">
        <v>9</v>
      </c>
      <c r="P29" s="4"/>
      <c r="Q29" s="4" t="s">
        <v>9</v>
      </c>
    </row>
    <row r="30" spans="1:17" x14ac:dyDescent="0.25">
      <c r="A30" s="2" t="s">
        <v>849</v>
      </c>
      <c r="B30" s="4" t="s">
        <v>9</v>
      </c>
      <c r="C30" s="4" t="s">
        <v>9</v>
      </c>
      <c r="D30" s="4"/>
      <c r="E30" s="4" t="s">
        <v>9</v>
      </c>
      <c r="F30" s="4" t="s">
        <v>9</v>
      </c>
      <c r="G30" s="4" t="s">
        <v>9</v>
      </c>
      <c r="H30" s="4" t="s">
        <v>9</v>
      </c>
      <c r="I30" s="4"/>
      <c r="J30" s="4" t="s">
        <v>9</v>
      </c>
      <c r="K30" s="4" t="s">
        <v>9</v>
      </c>
      <c r="L30" s="4" t="s">
        <v>9</v>
      </c>
      <c r="M30" s="7">
        <v>1306187000</v>
      </c>
      <c r="N30" s="4"/>
      <c r="O30" s="7">
        <v>1007498000</v>
      </c>
      <c r="P30" s="4"/>
      <c r="Q30" s="7">
        <v>720775000</v>
      </c>
    </row>
    <row r="31" spans="1:17" ht="30" x14ac:dyDescent="0.25">
      <c r="A31" s="2" t="s">
        <v>106</v>
      </c>
      <c r="B31" s="4" t="s">
        <v>9</v>
      </c>
      <c r="C31" s="4" t="s">
        <v>9</v>
      </c>
      <c r="D31" s="4"/>
      <c r="E31" s="4" t="s">
        <v>9</v>
      </c>
      <c r="F31" s="4" t="s">
        <v>9</v>
      </c>
      <c r="G31" s="4" t="s">
        <v>9</v>
      </c>
      <c r="H31" s="4" t="s">
        <v>9</v>
      </c>
      <c r="I31" s="4"/>
      <c r="J31" s="4" t="s">
        <v>9</v>
      </c>
      <c r="K31" s="4" t="s">
        <v>9</v>
      </c>
      <c r="L31" s="4" t="s">
        <v>9</v>
      </c>
      <c r="M31" s="7">
        <v>67320000</v>
      </c>
      <c r="N31" s="4"/>
      <c r="O31" s="7">
        <v>44054000</v>
      </c>
      <c r="P31" s="4"/>
      <c r="Q31" s="7">
        <v>29929000</v>
      </c>
    </row>
    <row r="32" spans="1:17" ht="30" x14ac:dyDescent="0.25">
      <c r="A32" s="2" t="s">
        <v>850</v>
      </c>
      <c r="B32" s="4" t="s">
        <v>9</v>
      </c>
      <c r="C32" s="4" t="s">
        <v>9</v>
      </c>
      <c r="D32" s="4"/>
      <c r="E32" s="4" t="s">
        <v>9</v>
      </c>
      <c r="F32" s="4" t="s">
        <v>9</v>
      </c>
      <c r="G32" s="4" t="s">
        <v>9</v>
      </c>
      <c r="H32" s="4" t="s">
        <v>9</v>
      </c>
      <c r="I32" s="4"/>
      <c r="J32" s="4" t="s">
        <v>9</v>
      </c>
      <c r="K32" s="4" t="s">
        <v>9</v>
      </c>
      <c r="L32" s="4" t="s">
        <v>9</v>
      </c>
      <c r="M32" s="7">
        <v>65786000</v>
      </c>
      <c r="N32" s="4"/>
      <c r="O32" s="7">
        <v>33701000</v>
      </c>
      <c r="P32" s="4"/>
      <c r="Q32" s="7">
        <v>14643000</v>
      </c>
    </row>
    <row r="33" spans="1:17" ht="30" x14ac:dyDescent="0.25">
      <c r="A33" s="2" t="s">
        <v>104</v>
      </c>
      <c r="B33" s="4" t="s">
        <v>9</v>
      </c>
      <c r="C33" s="4" t="s">
        <v>9</v>
      </c>
      <c r="D33" s="4"/>
      <c r="E33" s="4" t="s">
        <v>9</v>
      </c>
      <c r="F33" s="4" t="s">
        <v>9</v>
      </c>
      <c r="G33" s="4" t="s">
        <v>9</v>
      </c>
      <c r="H33" s="4" t="s">
        <v>9</v>
      </c>
      <c r="I33" s="4"/>
      <c r="J33" s="4" t="s">
        <v>9</v>
      </c>
      <c r="K33" s="4" t="s">
        <v>9</v>
      </c>
      <c r="L33" s="4" t="s">
        <v>9</v>
      </c>
      <c r="M33" s="7">
        <v>80925000</v>
      </c>
      <c r="N33" s="4"/>
      <c r="O33" s="7">
        <v>60990000</v>
      </c>
      <c r="P33" s="4"/>
      <c r="Q33" s="7">
        <v>52079000</v>
      </c>
    </row>
    <row r="34" spans="1:17" ht="30" x14ac:dyDescent="0.25">
      <c r="A34" s="2" t="s">
        <v>110</v>
      </c>
      <c r="B34" s="4" t="s">
        <v>9</v>
      </c>
      <c r="C34" s="4" t="s">
        <v>9</v>
      </c>
      <c r="D34" s="4"/>
      <c r="E34" s="4" t="s">
        <v>9</v>
      </c>
      <c r="F34" s="4" t="s">
        <v>9</v>
      </c>
      <c r="G34" s="4" t="s">
        <v>9</v>
      </c>
      <c r="H34" s="4" t="s">
        <v>9</v>
      </c>
      <c r="I34" s="4"/>
      <c r="J34" s="4" t="s">
        <v>9</v>
      </c>
      <c r="K34" s="4" t="s">
        <v>9</v>
      </c>
      <c r="L34" s="4" t="s">
        <v>9</v>
      </c>
      <c r="M34" s="4" t="s">
        <v>9</v>
      </c>
      <c r="N34" s="4"/>
      <c r="O34" s="4" t="s">
        <v>9</v>
      </c>
      <c r="P34" s="4"/>
      <c r="Q34" s="7">
        <v>398000</v>
      </c>
    </row>
    <row r="35" spans="1:17" ht="30" x14ac:dyDescent="0.25">
      <c r="A35" s="2" t="s">
        <v>851</v>
      </c>
      <c r="B35" s="4" t="s">
        <v>9</v>
      </c>
      <c r="C35" s="4" t="s">
        <v>9</v>
      </c>
      <c r="D35" s="4"/>
      <c r="E35" s="4" t="s">
        <v>9</v>
      </c>
      <c r="F35" s="4" t="s">
        <v>9</v>
      </c>
      <c r="G35" s="4" t="s">
        <v>9</v>
      </c>
      <c r="H35" s="4" t="s">
        <v>9</v>
      </c>
      <c r="I35" s="4"/>
      <c r="J35" s="4" t="s">
        <v>9</v>
      </c>
      <c r="K35" s="4" t="s">
        <v>9</v>
      </c>
      <c r="L35" s="4" t="s">
        <v>9</v>
      </c>
      <c r="M35" s="7">
        <v>47272000</v>
      </c>
      <c r="N35" s="4"/>
      <c r="O35" s="7">
        <v>28854000</v>
      </c>
      <c r="P35" s="4"/>
      <c r="Q35" s="7">
        <v>24760000</v>
      </c>
    </row>
    <row r="36" spans="1:17" x14ac:dyDescent="0.25">
      <c r="A36" s="2" t="s">
        <v>852</v>
      </c>
      <c r="B36" s="4" t="s">
        <v>9</v>
      </c>
      <c r="C36" s="4" t="s">
        <v>9</v>
      </c>
      <c r="D36" s="4"/>
      <c r="E36" s="4" t="s">
        <v>9</v>
      </c>
      <c r="F36" s="4" t="s">
        <v>9</v>
      </c>
      <c r="G36" s="4" t="s">
        <v>9</v>
      </c>
      <c r="H36" s="4" t="s">
        <v>9</v>
      </c>
      <c r="I36" s="4"/>
      <c r="J36" s="4" t="s">
        <v>9</v>
      </c>
      <c r="K36" s="4" t="s">
        <v>9</v>
      </c>
      <c r="L36" s="4" t="s">
        <v>9</v>
      </c>
      <c r="M36" s="7">
        <v>329312000</v>
      </c>
      <c r="N36" s="4"/>
      <c r="O36" s="7">
        <v>333164000</v>
      </c>
      <c r="P36" s="4"/>
      <c r="Q36" s="7">
        <v>230679000</v>
      </c>
    </row>
    <row r="37" spans="1:17" x14ac:dyDescent="0.25">
      <c r="A37" s="2" t="s">
        <v>359</v>
      </c>
      <c r="B37" s="4" t="s">
        <v>9</v>
      </c>
      <c r="C37" s="7">
        <v>1376594000</v>
      </c>
      <c r="D37" s="4"/>
      <c r="E37" s="4" t="s">
        <v>9</v>
      </c>
      <c r="F37" s="4" t="s">
        <v>9</v>
      </c>
      <c r="G37" s="4" t="s">
        <v>9</v>
      </c>
      <c r="H37" s="7">
        <v>1070544000</v>
      </c>
      <c r="I37" s="4"/>
      <c r="J37" s="4" t="s">
        <v>9</v>
      </c>
      <c r="K37" s="4" t="s">
        <v>9</v>
      </c>
      <c r="L37" s="4" t="s">
        <v>9</v>
      </c>
      <c r="M37" s="7">
        <v>1376594000</v>
      </c>
      <c r="N37" s="4"/>
      <c r="O37" s="7">
        <v>1070544000</v>
      </c>
      <c r="P37" s="4"/>
      <c r="Q37" s="4" t="s">
        <v>9</v>
      </c>
    </row>
    <row r="38" spans="1:17" x14ac:dyDescent="0.25">
      <c r="A38" s="2" t="s">
        <v>552</v>
      </c>
      <c r="B38" s="4" t="s">
        <v>9</v>
      </c>
      <c r="C38" s="7">
        <v>3493603000</v>
      </c>
      <c r="D38" s="4"/>
      <c r="E38" s="4" t="s">
        <v>9</v>
      </c>
      <c r="F38" s="4" t="s">
        <v>9</v>
      </c>
      <c r="G38" s="4" t="s">
        <v>9</v>
      </c>
      <c r="H38" s="7">
        <v>2436537000</v>
      </c>
      <c r="I38" s="4"/>
      <c r="J38" s="4" t="s">
        <v>9</v>
      </c>
      <c r="K38" s="4" t="s">
        <v>9</v>
      </c>
      <c r="L38" s="4" t="s">
        <v>9</v>
      </c>
      <c r="M38" s="7">
        <v>3493603000</v>
      </c>
      <c r="N38" s="4"/>
      <c r="O38" s="7">
        <v>2436537000</v>
      </c>
      <c r="P38" s="4"/>
      <c r="Q38" s="4" t="s">
        <v>9</v>
      </c>
    </row>
    <row r="39" spans="1:17" x14ac:dyDescent="0.25">
      <c r="A39" s="2" t="s">
        <v>856</v>
      </c>
      <c r="B39" s="4" t="s">
        <v>9</v>
      </c>
      <c r="C39" s="4" t="s">
        <v>9</v>
      </c>
      <c r="D39" s="4"/>
      <c r="E39" s="4" t="s">
        <v>9</v>
      </c>
      <c r="F39" s="4" t="s">
        <v>9</v>
      </c>
      <c r="G39" s="4" t="s">
        <v>9</v>
      </c>
      <c r="H39" s="4" t="s">
        <v>9</v>
      </c>
      <c r="I39" s="4"/>
      <c r="J39" s="4" t="s">
        <v>9</v>
      </c>
      <c r="K39" s="4" t="s">
        <v>9</v>
      </c>
      <c r="L39" s="4" t="s">
        <v>9</v>
      </c>
      <c r="M39" s="7">
        <v>37665000</v>
      </c>
      <c r="N39" s="4"/>
      <c r="O39" s="7">
        <v>35161000</v>
      </c>
      <c r="P39" s="4"/>
      <c r="Q39" s="4" t="s">
        <v>9</v>
      </c>
    </row>
    <row r="40" spans="1:17" ht="30" x14ac:dyDescent="0.25">
      <c r="A40" s="2" t="s">
        <v>1799</v>
      </c>
      <c r="B40" s="4" t="s">
        <v>9</v>
      </c>
      <c r="C40" s="4" t="s">
        <v>9</v>
      </c>
      <c r="D40" s="4"/>
      <c r="E40" s="4" t="s">
        <v>9</v>
      </c>
      <c r="F40" s="4" t="s">
        <v>9</v>
      </c>
      <c r="G40" s="4" t="s">
        <v>9</v>
      </c>
      <c r="H40" s="4" t="s">
        <v>9</v>
      </c>
      <c r="I40" s="4"/>
      <c r="J40" s="4" t="s">
        <v>9</v>
      </c>
      <c r="K40" s="4" t="s">
        <v>9</v>
      </c>
      <c r="L40" s="4" t="s">
        <v>9</v>
      </c>
      <c r="M40" s="4" t="s">
        <v>9</v>
      </c>
      <c r="N40" s="4"/>
      <c r="O40" s="4" t="s">
        <v>9</v>
      </c>
      <c r="P40" s="4"/>
      <c r="Q40" s="4" t="s">
        <v>9</v>
      </c>
    </row>
    <row r="41" spans="1:17" x14ac:dyDescent="0.25">
      <c r="A41" s="3" t="s">
        <v>1797</v>
      </c>
      <c r="B41" s="4" t="s">
        <v>9</v>
      </c>
      <c r="C41" s="4" t="s">
        <v>9</v>
      </c>
      <c r="D41" s="4"/>
      <c r="E41" s="4" t="s">
        <v>9</v>
      </c>
      <c r="F41" s="4" t="s">
        <v>9</v>
      </c>
      <c r="G41" s="4" t="s">
        <v>9</v>
      </c>
      <c r="H41" s="4" t="s">
        <v>9</v>
      </c>
      <c r="I41" s="4"/>
      <c r="J41" s="4" t="s">
        <v>9</v>
      </c>
      <c r="K41" s="4" t="s">
        <v>9</v>
      </c>
      <c r="L41" s="4" t="s">
        <v>9</v>
      </c>
      <c r="M41" s="4" t="s">
        <v>9</v>
      </c>
      <c r="N41" s="4"/>
      <c r="O41" s="4" t="s">
        <v>9</v>
      </c>
      <c r="P41" s="4"/>
      <c r="Q41" s="4" t="s">
        <v>9</v>
      </c>
    </row>
    <row r="42" spans="1:17" x14ac:dyDescent="0.25">
      <c r="A42" s="2" t="s">
        <v>849</v>
      </c>
      <c r="B42" s="4" t="s">
        <v>9</v>
      </c>
      <c r="C42" s="4" t="s">
        <v>9</v>
      </c>
      <c r="D42" s="4"/>
      <c r="E42" s="4" t="s">
        <v>9</v>
      </c>
      <c r="F42" s="4" t="s">
        <v>9</v>
      </c>
      <c r="G42" s="4" t="s">
        <v>9</v>
      </c>
      <c r="H42" s="4" t="s">
        <v>9</v>
      </c>
      <c r="I42" s="4"/>
      <c r="J42" s="4" t="s">
        <v>9</v>
      </c>
      <c r="K42" s="4" t="s">
        <v>9</v>
      </c>
      <c r="L42" s="4" t="s">
        <v>9</v>
      </c>
      <c r="M42" s="7">
        <v>56944000</v>
      </c>
      <c r="N42" s="4"/>
      <c r="O42" s="7">
        <v>54181000</v>
      </c>
      <c r="P42" s="4"/>
      <c r="Q42" s="7">
        <v>44513000</v>
      </c>
    </row>
    <row r="43" spans="1:17" ht="30" x14ac:dyDescent="0.25">
      <c r="A43" s="2" t="s">
        <v>106</v>
      </c>
      <c r="B43" s="4" t="s">
        <v>9</v>
      </c>
      <c r="C43" s="4" t="s">
        <v>9</v>
      </c>
      <c r="D43" s="4"/>
      <c r="E43" s="4" t="s">
        <v>9</v>
      </c>
      <c r="F43" s="4" t="s">
        <v>9</v>
      </c>
      <c r="G43" s="4" t="s">
        <v>9</v>
      </c>
      <c r="H43" s="4" t="s">
        <v>9</v>
      </c>
      <c r="I43" s="4"/>
      <c r="J43" s="4" t="s">
        <v>9</v>
      </c>
      <c r="K43" s="4" t="s">
        <v>9</v>
      </c>
      <c r="L43" s="4" t="s">
        <v>9</v>
      </c>
      <c r="M43" s="7">
        <v>1891000</v>
      </c>
      <c r="N43" s="4"/>
      <c r="O43" s="7">
        <v>1496000</v>
      </c>
      <c r="P43" s="4"/>
      <c r="Q43" s="7">
        <v>1323000</v>
      </c>
    </row>
    <row r="44" spans="1:17" ht="30" x14ac:dyDescent="0.25">
      <c r="A44" s="2" t="s">
        <v>850</v>
      </c>
      <c r="B44" s="4" t="s">
        <v>9</v>
      </c>
      <c r="C44" s="4" t="s">
        <v>9</v>
      </c>
      <c r="D44" s="4"/>
      <c r="E44" s="4" t="s">
        <v>9</v>
      </c>
      <c r="F44" s="4" t="s">
        <v>9</v>
      </c>
      <c r="G44" s="4" t="s">
        <v>9</v>
      </c>
      <c r="H44" s="4" t="s">
        <v>9</v>
      </c>
      <c r="I44" s="4"/>
      <c r="J44" s="4" t="s">
        <v>9</v>
      </c>
      <c r="K44" s="4" t="s">
        <v>9</v>
      </c>
      <c r="L44" s="4" t="s">
        <v>9</v>
      </c>
      <c r="M44" s="7">
        <v>5034000</v>
      </c>
      <c r="N44" s="4"/>
      <c r="O44" s="7">
        <v>4398000</v>
      </c>
      <c r="P44" s="4"/>
      <c r="Q44" s="7">
        <v>3586000</v>
      </c>
    </row>
    <row r="45" spans="1:17" ht="30" x14ac:dyDescent="0.25">
      <c r="A45" s="2" t="s">
        <v>851</v>
      </c>
      <c r="B45" s="4" t="s">
        <v>9</v>
      </c>
      <c r="C45" s="4" t="s">
        <v>9</v>
      </c>
      <c r="D45" s="4"/>
      <c r="E45" s="4" t="s">
        <v>9</v>
      </c>
      <c r="F45" s="4" t="s">
        <v>9</v>
      </c>
      <c r="G45" s="4" t="s">
        <v>9</v>
      </c>
      <c r="H45" s="4" t="s">
        <v>9</v>
      </c>
      <c r="I45" s="4"/>
      <c r="J45" s="4" t="s">
        <v>9</v>
      </c>
      <c r="K45" s="4" t="s">
        <v>9</v>
      </c>
      <c r="L45" s="4" t="s">
        <v>9</v>
      </c>
      <c r="M45" s="7">
        <v>1350000</v>
      </c>
      <c r="N45" s="4"/>
      <c r="O45" s="7">
        <v>1697000</v>
      </c>
      <c r="P45" s="4"/>
      <c r="Q45" s="7">
        <v>1158000</v>
      </c>
    </row>
    <row r="46" spans="1:17" x14ac:dyDescent="0.25">
      <c r="A46" s="2" t="s">
        <v>852</v>
      </c>
      <c r="B46" s="4" t="s">
        <v>9</v>
      </c>
      <c r="C46" s="4" t="s">
        <v>9</v>
      </c>
      <c r="D46" s="4"/>
      <c r="E46" s="4" t="s">
        <v>9</v>
      </c>
      <c r="F46" s="4" t="s">
        <v>9</v>
      </c>
      <c r="G46" s="4" t="s">
        <v>9</v>
      </c>
      <c r="H46" s="4" t="s">
        <v>9</v>
      </c>
      <c r="I46" s="4"/>
      <c r="J46" s="4" t="s">
        <v>9</v>
      </c>
      <c r="K46" s="4" t="s">
        <v>9</v>
      </c>
      <c r="L46" s="4" t="s">
        <v>9</v>
      </c>
      <c r="M46" s="7">
        <v>555000</v>
      </c>
      <c r="N46" s="4"/>
      <c r="O46" s="7">
        <v>491000</v>
      </c>
      <c r="P46" s="4"/>
      <c r="Q46" s="7">
        <v>-1041000</v>
      </c>
    </row>
    <row r="47" spans="1:17" x14ac:dyDescent="0.25">
      <c r="A47" s="2" t="s">
        <v>854</v>
      </c>
      <c r="B47" s="4" t="s">
        <v>9</v>
      </c>
      <c r="C47" s="4" t="s">
        <v>9</v>
      </c>
      <c r="D47" s="4"/>
      <c r="E47" s="4" t="s">
        <v>9</v>
      </c>
      <c r="F47" s="4" t="s">
        <v>9</v>
      </c>
      <c r="G47" s="4" t="s">
        <v>9</v>
      </c>
      <c r="H47" s="4" t="s">
        <v>9</v>
      </c>
      <c r="I47" s="4"/>
      <c r="J47" s="4" t="s">
        <v>9</v>
      </c>
      <c r="K47" s="4" t="s">
        <v>9</v>
      </c>
      <c r="L47" s="4" t="s">
        <v>9</v>
      </c>
      <c r="M47" s="7">
        <v>3251000</v>
      </c>
      <c r="N47" s="4"/>
      <c r="O47" s="7">
        <v>3282000</v>
      </c>
      <c r="P47" s="4"/>
      <c r="Q47" s="7">
        <v>2528000</v>
      </c>
    </row>
    <row r="48" spans="1:17" ht="30" x14ac:dyDescent="0.25">
      <c r="A48" s="2" t="s">
        <v>855</v>
      </c>
      <c r="B48" s="4" t="s">
        <v>9</v>
      </c>
      <c r="C48" s="4" t="s">
        <v>9</v>
      </c>
      <c r="D48" s="4"/>
      <c r="E48" s="4" t="s">
        <v>9</v>
      </c>
      <c r="F48" s="4" t="s">
        <v>9</v>
      </c>
      <c r="G48" s="4" t="s">
        <v>9</v>
      </c>
      <c r="H48" s="4" t="s">
        <v>9</v>
      </c>
      <c r="I48" s="4"/>
      <c r="J48" s="4" t="s">
        <v>9</v>
      </c>
      <c r="K48" s="4" t="s">
        <v>9</v>
      </c>
      <c r="L48" s="4" t="s">
        <v>9</v>
      </c>
      <c r="M48" s="7">
        <v>621000</v>
      </c>
      <c r="N48" s="4"/>
      <c r="O48" s="7">
        <v>9670000</v>
      </c>
      <c r="P48" s="4"/>
      <c r="Q48" s="7">
        <v>3269000</v>
      </c>
    </row>
    <row r="49" spans="1:17" x14ac:dyDescent="0.25">
      <c r="A49" s="2" t="s">
        <v>359</v>
      </c>
      <c r="B49" s="4" t="s">
        <v>9</v>
      </c>
      <c r="C49" s="7">
        <v>3488000</v>
      </c>
      <c r="D49" s="4"/>
      <c r="E49" s="4" t="s">
        <v>9</v>
      </c>
      <c r="F49" s="4" t="s">
        <v>9</v>
      </c>
      <c r="G49" s="4" t="s">
        <v>9</v>
      </c>
      <c r="H49" s="7">
        <v>3488000</v>
      </c>
      <c r="I49" s="4"/>
      <c r="J49" s="4" t="s">
        <v>9</v>
      </c>
      <c r="K49" s="4" t="s">
        <v>9</v>
      </c>
      <c r="L49" s="4" t="s">
        <v>9</v>
      </c>
      <c r="M49" s="7">
        <v>3488000</v>
      </c>
      <c r="N49" s="4"/>
      <c r="O49" s="7">
        <v>3488000</v>
      </c>
      <c r="P49" s="4"/>
      <c r="Q49" s="4" t="s">
        <v>9</v>
      </c>
    </row>
    <row r="50" spans="1:17" x14ac:dyDescent="0.25">
      <c r="A50" s="2" t="s">
        <v>552</v>
      </c>
      <c r="B50" s="4" t="s">
        <v>9</v>
      </c>
      <c r="C50" s="7">
        <v>294921000</v>
      </c>
      <c r="D50" s="4"/>
      <c r="E50" s="4" t="s">
        <v>9</v>
      </c>
      <c r="F50" s="4" t="s">
        <v>9</v>
      </c>
      <c r="G50" s="4" t="s">
        <v>9</v>
      </c>
      <c r="H50" s="7">
        <v>284583000</v>
      </c>
      <c r="I50" s="4"/>
      <c r="J50" s="4" t="s">
        <v>9</v>
      </c>
      <c r="K50" s="4" t="s">
        <v>9</v>
      </c>
      <c r="L50" s="4" t="s">
        <v>9</v>
      </c>
      <c r="M50" s="7">
        <v>294921000</v>
      </c>
      <c r="N50" s="4"/>
      <c r="O50" s="7">
        <v>284583000</v>
      </c>
      <c r="P50" s="4"/>
      <c r="Q50" s="4" t="s">
        <v>9</v>
      </c>
    </row>
    <row r="51" spans="1:17" x14ac:dyDescent="0.25">
      <c r="A51" s="2" t="s">
        <v>856</v>
      </c>
      <c r="B51" s="4" t="s">
        <v>9</v>
      </c>
      <c r="C51" s="4" t="s">
        <v>9</v>
      </c>
      <c r="D51" s="4"/>
      <c r="E51" s="4" t="s">
        <v>9</v>
      </c>
      <c r="F51" s="4" t="s">
        <v>9</v>
      </c>
      <c r="G51" s="4" t="s">
        <v>9</v>
      </c>
      <c r="H51" s="4" t="s">
        <v>9</v>
      </c>
      <c r="I51" s="4"/>
      <c r="J51" s="4" t="s">
        <v>9</v>
      </c>
      <c r="K51" s="4" t="s">
        <v>9</v>
      </c>
      <c r="L51" s="4" t="s">
        <v>9</v>
      </c>
      <c r="M51" s="7">
        <v>4994000</v>
      </c>
      <c r="N51" s="4"/>
      <c r="O51" s="7">
        <v>2341000</v>
      </c>
      <c r="P51" s="4"/>
      <c r="Q51" s="4" t="s">
        <v>9</v>
      </c>
    </row>
    <row r="52" spans="1:17" x14ac:dyDescent="0.25">
      <c r="A52" s="2" t="s">
        <v>848</v>
      </c>
      <c r="B52" s="4" t="s">
        <v>9</v>
      </c>
      <c r="C52" s="4" t="s">
        <v>9</v>
      </c>
      <c r="D52" s="4"/>
      <c r="E52" s="4" t="s">
        <v>9</v>
      </c>
      <c r="F52" s="4" t="s">
        <v>9</v>
      </c>
      <c r="G52" s="4" t="s">
        <v>9</v>
      </c>
      <c r="H52" s="4" t="s">
        <v>9</v>
      </c>
      <c r="I52" s="4"/>
      <c r="J52" s="4" t="s">
        <v>9</v>
      </c>
      <c r="K52" s="4" t="s">
        <v>9</v>
      </c>
      <c r="L52" s="4" t="s">
        <v>9</v>
      </c>
      <c r="M52" s="4" t="s">
        <v>9</v>
      </c>
      <c r="N52" s="4"/>
      <c r="O52" s="4" t="s">
        <v>9</v>
      </c>
      <c r="P52" s="4"/>
      <c r="Q52" s="4" t="s">
        <v>9</v>
      </c>
    </row>
    <row r="53" spans="1:17" x14ac:dyDescent="0.25">
      <c r="A53" s="3" t="s">
        <v>1797</v>
      </c>
      <c r="B53" s="4" t="s">
        <v>9</v>
      </c>
      <c r="C53" s="4" t="s">
        <v>9</v>
      </c>
      <c r="D53" s="4"/>
      <c r="E53" s="4" t="s">
        <v>9</v>
      </c>
      <c r="F53" s="4" t="s">
        <v>9</v>
      </c>
      <c r="G53" s="4" t="s">
        <v>9</v>
      </c>
      <c r="H53" s="4" t="s">
        <v>9</v>
      </c>
      <c r="I53" s="4"/>
      <c r="J53" s="4" t="s">
        <v>9</v>
      </c>
      <c r="K53" s="4" t="s">
        <v>9</v>
      </c>
      <c r="L53" s="4" t="s">
        <v>9</v>
      </c>
      <c r="M53" s="4" t="s">
        <v>9</v>
      </c>
      <c r="N53" s="4"/>
      <c r="O53" s="4" t="s">
        <v>9</v>
      </c>
      <c r="P53" s="4"/>
      <c r="Q53" s="4" t="s">
        <v>9</v>
      </c>
    </row>
    <row r="54" spans="1:17" ht="30" x14ac:dyDescent="0.25">
      <c r="A54" s="2" t="s">
        <v>106</v>
      </c>
      <c r="B54" s="4" t="s">
        <v>9</v>
      </c>
      <c r="C54" s="4" t="s">
        <v>9</v>
      </c>
      <c r="D54" s="4"/>
      <c r="E54" s="4" t="s">
        <v>9</v>
      </c>
      <c r="F54" s="4" t="s">
        <v>9</v>
      </c>
      <c r="G54" s="4" t="s">
        <v>9</v>
      </c>
      <c r="H54" s="4" t="s">
        <v>9</v>
      </c>
      <c r="I54" s="4"/>
      <c r="J54" s="4" t="s">
        <v>9</v>
      </c>
      <c r="K54" s="4" t="s">
        <v>9</v>
      </c>
      <c r="L54" s="4" t="s">
        <v>9</v>
      </c>
      <c r="M54" s="7">
        <v>1343000</v>
      </c>
      <c r="N54" s="4"/>
      <c r="O54" s="7">
        <v>1523000</v>
      </c>
      <c r="P54" s="4"/>
      <c r="Q54" s="7">
        <v>1622000</v>
      </c>
    </row>
    <row r="55" spans="1:17" ht="30" x14ac:dyDescent="0.25">
      <c r="A55" s="2" t="s">
        <v>851</v>
      </c>
      <c r="B55" s="4" t="s">
        <v>9</v>
      </c>
      <c r="C55" s="4" t="s">
        <v>9</v>
      </c>
      <c r="D55" s="4"/>
      <c r="E55" s="4" t="s">
        <v>9</v>
      </c>
      <c r="F55" s="4" t="s">
        <v>9</v>
      </c>
      <c r="G55" s="4" t="s">
        <v>9</v>
      </c>
      <c r="H55" s="4" t="s">
        <v>9</v>
      </c>
      <c r="I55" s="4"/>
      <c r="J55" s="4" t="s">
        <v>9</v>
      </c>
      <c r="K55" s="4" t="s">
        <v>9</v>
      </c>
      <c r="L55" s="4" t="s">
        <v>9</v>
      </c>
      <c r="M55" s="7">
        <v>4504000</v>
      </c>
      <c r="N55" s="4"/>
      <c r="O55" s="7">
        <v>2840000</v>
      </c>
      <c r="P55" s="4"/>
      <c r="Q55" s="7">
        <v>2392000</v>
      </c>
    </row>
    <row r="56" spans="1:17" x14ac:dyDescent="0.25">
      <c r="A56" s="2" t="s">
        <v>852</v>
      </c>
      <c r="B56" s="4" t="s">
        <v>9</v>
      </c>
      <c r="C56" s="4" t="s">
        <v>9</v>
      </c>
      <c r="D56" s="4"/>
      <c r="E56" s="4" t="s">
        <v>9</v>
      </c>
      <c r="F56" s="4" t="s">
        <v>9</v>
      </c>
      <c r="G56" s="4" t="s">
        <v>9</v>
      </c>
      <c r="H56" s="4" t="s">
        <v>9</v>
      </c>
      <c r="I56" s="4"/>
      <c r="J56" s="4" t="s">
        <v>9</v>
      </c>
      <c r="K56" s="4" t="s">
        <v>9</v>
      </c>
      <c r="L56" s="4" t="s">
        <v>9</v>
      </c>
      <c r="M56" s="7">
        <v>-5847000</v>
      </c>
      <c r="N56" s="4"/>
      <c r="O56" s="7">
        <v>-4377000</v>
      </c>
      <c r="P56" s="4"/>
      <c r="Q56" s="7">
        <v>-4018000</v>
      </c>
    </row>
    <row r="57" spans="1:17" x14ac:dyDescent="0.25">
      <c r="A57" s="2" t="s">
        <v>854</v>
      </c>
      <c r="B57" s="4" t="s">
        <v>9</v>
      </c>
      <c r="C57" s="4" t="s">
        <v>9</v>
      </c>
      <c r="D57" s="4"/>
      <c r="E57" s="4" t="s">
        <v>9</v>
      </c>
      <c r="F57" s="4" t="s">
        <v>9</v>
      </c>
      <c r="G57" s="4" t="s">
        <v>9</v>
      </c>
      <c r="H57" s="4" t="s">
        <v>9</v>
      </c>
      <c r="I57" s="4"/>
      <c r="J57" s="4" t="s">
        <v>9</v>
      </c>
      <c r="K57" s="4" t="s">
        <v>9</v>
      </c>
      <c r="L57" s="4" t="s">
        <v>9</v>
      </c>
      <c r="M57" s="7">
        <v>159686000</v>
      </c>
      <c r="N57" s="4"/>
      <c r="O57" s="7">
        <v>125271000</v>
      </c>
      <c r="P57" s="4"/>
      <c r="Q57" s="7">
        <v>103600000</v>
      </c>
    </row>
    <row r="58" spans="1:17" x14ac:dyDescent="0.25">
      <c r="A58" s="2" t="s">
        <v>552</v>
      </c>
      <c r="B58" s="4" t="s">
        <v>9</v>
      </c>
      <c r="C58" s="7">
        <v>376726000</v>
      </c>
      <c r="D58" s="4"/>
      <c r="E58" s="4" t="s">
        <v>9</v>
      </c>
      <c r="F58" s="4" t="s">
        <v>9</v>
      </c>
      <c r="G58" s="4" t="s">
        <v>9</v>
      </c>
      <c r="H58" s="7">
        <v>8577000</v>
      </c>
      <c r="I58" s="4"/>
      <c r="J58" s="4" t="s">
        <v>9</v>
      </c>
      <c r="K58" s="4" t="s">
        <v>9</v>
      </c>
      <c r="L58" s="4" t="s">
        <v>9</v>
      </c>
      <c r="M58" s="7">
        <v>376726000</v>
      </c>
      <c r="N58" s="4"/>
      <c r="O58" s="7">
        <v>8577000</v>
      </c>
      <c r="P58" s="4"/>
      <c r="Q58" s="4" t="s">
        <v>9</v>
      </c>
    </row>
    <row r="59" spans="1:17" x14ac:dyDescent="0.25">
      <c r="A59" s="2" t="s">
        <v>856</v>
      </c>
      <c r="B59" s="4" t="s">
        <v>9</v>
      </c>
      <c r="C59" s="4" t="s">
        <v>9</v>
      </c>
      <c r="D59" s="4"/>
      <c r="E59" s="4" t="s">
        <v>9</v>
      </c>
      <c r="F59" s="4" t="s">
        <v>9</v>
      </c>
      <c r="G59" s="4" t="s">
        <v>9</v>
      </c>
      <c r="H59" s="4" t="s">
        <v>9</v>
      </c>
      <c r="I59" s="4"/>
      <c r="J59" s="4" t="s">
        <v>9</v>
      </c>
      <c r="K59" s="4" t="s">
        <v>9</v>
      </c>
      <c r="L59" s="4" t="s">
        <v>9</v>
      </c>
      <c r="M59" s="9">
        <v>2700000</v>
      </c>
      <c r="N59" s="4"/>
      <c r="O59" s="9">
        <v>6484000</v>
      </c>
      <c r="P59" s="4"/>
      <c r="Q59" s="4" t="s">
        <v>9</v>
      </c>
    </row>
    <row r="60" spans="1:17" x14ac:dyDescent="0.25">
      <c r="A60" s="11"/>
      <c r="B60" s="11"/>
      <c r="C60" s="11"/>
      <c r="D60" s="11"/>
      <c r="E60" s="11"/>
      <c r="F60" s="11"/>
      <c r="G60" s="11"/>
      <c r="H60" s="11"/>
      <c r="I60" s="11"/>
      <c r="J60" s="11"/>
      <c r="K60" s="11"/>
      <c r="L60" s="11"/>
      <c r="M60" s="11"/>
      <c r="N60" s="11"/>
      <c r="O60" s="11"/>
      <c r="P60" s="11"/>
      <c r="Q60" s="11"/>
    </row>
    <row r="61" spans="1:17" ht="30" customHeight="1" x14ac:dyDescent="0.25">
      <c r="A61" s="2" t="s">
        <v>54</v>
      </c>
      <c r="B61" s="12" t="s">
        <v>83</v>
      </c>
      <c r="C61" s="12"/>
      <c r="D61" s="12"/>
      <c r="E61" s="12"/>
      <c r="F61" s="12"/>
      <c r="G61" s="12"/>
      <c r="H61" s="12"/>
      <c r="I61" s="12"/>
      <c r="J61" s="12"/>
      <c r="K61" s="12"/>
      <c r="L61" s="12"/>
      <c r="M61" s="12"/>
      <c r="N61" s="12"/>
      <c r="O61" s="12"/>
      <c r="P61" s="12"/>
      <c r="Q61" s="12"/>
    </row>
  </sheetData>
  <mergeCells count="17">
    <mergeCell ref="B61:Q61"/>
    <mergeCell ref="L2:L3"/>
    <mergeCell ref="M2:N2"/>
    <mergeCell ref="M3:N3"/>
    <mergeCell ref="O2:P3"/>
    <mergeCell ref="Q2:Q3"/>
    <mergeCell ref="A60:Q60"/>
    <mergeCell ref="A1:A3"/>
    <mergeCell ref="C1:L1"/>
    <mergeCell ref="M1:Q1"/>
    <mergeCell ref="C2:D3"/>
    <mergeCell ref="E2:E3"/>
    <mergeCell ref="F2:F3"/>
    <mergeCell ref="G2:G3"/>
    <mergeCell ref="H2:I3"/>
    <mergeCell ref="J2:J3"/>
    <mergeCell ref="K2:K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10"/>
  <sheetViews>
    <sheetView showGridLines="0" workbookViewId="0"/>
  </sheetViews>
  <sheetFormatPr defaultRowHeight="15" x14ac:dyDescent="0.25"/>
  <cols>
    <col min="1" max="3" width="36.5703125" bestFit="1" customWidth="1"/>
    <col min="4" max="5" width="27.85546875" bestFit="1" customWidth="1"/>
    <col min="6" max="11" width="36.5703125" bestFit="1" customWidth="1"/>
    <col min="12" max="13" width="12.85546875" bestFit="1" customWidth="1"/>
    <col min="14" max="17" width="12.28515625" bestFit="1" customWidth="1"/>
    <col min="18" max="18" width="36.5703125" bestFit="1" customWidth="1"/>
    <col min="19" max="20" width="27.85546875" bestFit="1" customWidth="1"/>
    <col min="21" max="24" width="36.5703125" bestFit="1" customWidth="1"/>
    <col min="25" max="28" width="14" bestFit="1" customWidth="1"/>
    <col min="29" max="30" width="30.5703125" bestFit="1" customWidth="1"/>
    <col min="31" max="32" width="30.85546875" bestFit="1" customWidth="1"/>
    <col min="33" max="33" width="36.5703125" bestFit="1" customWidth="1"/>
    <col min="34" max="35" width="27.85546875" bestFit="1" customWidth="1"/>
    <col min="36" max="39" width="36.5703125" bestFit="1" customWidth="1"/>
    <col min="40" max="43" width="12.5703125" bestFit="1" customWidth="1"/>
    <col min="44" max="45" width="30.5703125" bestFit="1" customWidth="1"/>
    <col min="46" max="47" width="30.85546875" bestFit="1" customWidth="1"/>
  </cols>
  <sheetData>
    <row r="1" spans="1:47" x14ac:dyDescent="0.25">
      <c r="A1" s="8" t="s">
        <v>1800</v>
      </c>
      <c r="B1" s="1" t="s">
        <v>3</v>
      </c>
      <c r="C1" s="1" t="s">
        <v>1604</v>
      </c>
      <c r="D1" s="1" t="s">
        <v>3</v>
      </c>
      <c r="E1" s="1" t="s">
        <v>1600</v>
      </c>
      <c r="F1" s="1" t="s">
        <v>1591</v>
      </c>
      <c r="G1" s="1" t="s">
        <v>3</v>
      </c>
      <c r="H1" s="1" t="s">
        <v>1401</v>
      </c>
      <c r="I1" s="1" t="s">
        <v>3</v>
      </c>
      <c r="J1" s="1" t="s">
        <v>4</v>
      </c>
      <c r="K1" s="1" t="s">
        <v>1595</v>
      </c>
      <c r="L1" s="1" t="s">
        <v>3</v>
      </c>
      <c r="M1" s="1" t="s">
        <v>36</v>
      </c>
      <c r="N1" s="1" t="s">
        <v>3</v>
      </c>
      <c r="O1" s="1" t="s">
        <v>36</v>
      </c>
      <c r="P1" s="1" t="s">
        <v>3</v>
      </c>
      <c r="Q1" s="1" t="s">
        <v>36</v>
      </c>
      <c r="R1" s="1" t="s">
        <v>36</v>
      </c>
      <c r="S1" s="1" t="s">
        <v>3</v>
      </c>
      <c r="T1" s="1" t="s">
        <v>36</v>
      </c>
      <c r="U1" s="1" t="s">
        <v>3</v>
      </c>
      <c r="V1" s="1" t="s">
        <v>3</v>
      </c>
      <c r="W1" s="1" t="s">
        <v>36</v>
      </c>
      <c r="X1" s="1" t="s">
        <v>3</v>
      </c>
      <c r="Y1" s="1" t="s">
        <v>3</v>
      </c>
      <c r="Z1" s="1" t="s">
        <v>36</v>
      </c>
      <c r="AA1" s="1" t="s">
        <v>3</v>
      </c>
      <c r="AB1" s="1" t="s">
        <v>36</v>
      </c>
      <c r="AC1" s="1" t="s">
        <v>3</v>
      </c>
      <c r="AD1" s="1" t="s">
        <v>36</v>
      </c>
      <c r="AE1" s="1" t="s">
        <v>3</v>
      </c>
      <c r="AF1" s="1" t="s">
        <v>36</v>
      </c>
      <c r="AG1" s="1" t="s">
        <v>36</v>
      </c>
      <c r="AH1" s="1" t="s">
        <v>3</v>
      </c>
      <c r="AI1" s="1" t="s">
        <v>36</v>
      </c>
      <c r="AJ1" s="1" t="s">
        <v>3</v>
      </c>
      <c r="AK1" s="1" t="s">
        <v>3</v>
      </c>
      <c r="AL1" s="1" t="s">
        <v>36</v>
      </c>
      <c r="AM1" s="1" t="s">
        <v>3</v>
      </c>
      <c r="AN1" s="1" t="s">
        <v>3</v>
      </c>
      <c r="AO1" s="1" t="s">
        <v>36</v>
      </c>
      <c r="AP1" s="1" t="s">
        <v>3</v>
      </c>
      <c r="AQ1" s="1" t="s">
        <v>36</v>
      </c>
      <c r="AR1" s="1" t="s">
        <v>3</v>
      </c>
      <c r="AS1" s="1" t="s">
        <v>36</v>
      </c>
      <c r="AT1" s="1" t="s">
        <v>3</v>
      </c>
      <c r="AU1" s="1" t="s">
        <v>36</v>
      </c>
    </row>
    <row r="2" spans="1:47" ht="30" x14ac:dyDescent="0.25">
      <c r="A2" s="8"/>
      <c r="B2" s="1" t="s">
        <v>871</v>
      </c>
      <c r="C2" s="1" t="s">
        <v>871</v>
      </c>
      <c r="D2" s="1" t="s">
        <v>872</v>
      </c>
      <c r="E2" s="1" t="s">
        <v>872</v>
      </c>
      <c r="F2" s="1" t="s">
        <v>642</v>
      </c>
      <c r="G2" s="1" t="s">
        <v>874</v>
      </c>
      <c r="H2" s="1" t="s">
        <v>874</v>
      </c>
      <c r="I2" s="1" t="s">
        <v>875</v>
      </c>
      <c r="J2" s="1" t="s">
        <v>875</v>
      </c>
      <c r="K2" s="1" t="s">
        <v>875</v>
      </c>
      <c r="L2" s="1" t="s">
        <v>1380</v>
      </c>
      <c r="M2" s="1" t="s">
        <v>1380</v>
      </c>
      <c r="N2" s="1" t="s">
        <v>235</v>
      </c>
      <c r="O2" s="1" t="s">
        <v>235</v>
      </c>
      <c r="P2" s="1" t="s">
        <v>1801</v>
      </c>
      <c r="Q2" s="1" t="s">
        <v>1801</v>
      </c>
      <c r="R2" s="1" t="s">
        <v>1803</v>
      </c>
      <c r="S2" s="1" t="s">
        <v>1803</v>
      </c>
      <c r="T2" s="1" t="s">
        <v>1803</v>
      </c>
      <c r="U2" s="1" t="s">
        <v>1803</v>
      </c>
      <c r="V2" s="1" t="s">
        <v>1803</v>
      </c>
      <c r="W2" s="1" t="s">
        <v>1803</v>
      </c>
      <c r="X2" s="1" t="s">
        <v>1803</v>
      </c>
      <c r="Y2" s="1" t="s">
        <v>1803</v>
      </c>
      <c r="Z2" s="1" t="s">
        <v>1803</v>
      </c>
      <c r="AA2" s="1" t="s">
        <v>1803</v>
      </c>
      <c r="AB2" s="1" t="s">
        <v>1803</v>
      </c>
      <c r="AC2" s="1" t="s">
        <v>1803</v>
      </c>
      <c r="AD2" s="1" t="s">
        <v>1803</v>
      </c>
      <c r="AE2" s="1" t="s">
        <v>1803</v>
      </c>
      <c r="AF2" s="1" t="s">
        <v>1803</v>
      </c>
      <c r="AG2" s="1" t="s">
        <v>1803</v>
      </c>
      <c r="AH2" s="1" t="s">
        <v>1803</v>
      </c>
      <c r="AI2" s="1" t="s">
        <v>1803</v>
      </c>
      <c r="AJ2" s="1" t="s">
        <v>1803</v>
      </c>
      <c r="AK2" s="1" t="s">
        <v>1803</v>
      </c>
      <c r="AL2" s="1" t="s">
        <v>1803</v>
      </c>
      <c r="AM2" s="1" t="s">
        <v>1803</v>
      </c>
      <c r="AN2" s="1" t="s">
        <v>1803</v>
      </c>
      <c r="AO2" s="1" t="s">
        <v>1803</v>
      </c>
      <c r="AP2" s="1" t="s">
        <v>1803</v>
      </c>
      <c r="AQ2" s="1" t="s">
        <v>1803</v>
      </c>
      <c r="AR2" s="1" t="s">
        <v>1803</v>
      </c>
      <c r="AS2" s="1" t="s">
        <v>1803</v>
      </c>
      <c r="AT2" s="1" t="s">
        <v>1803</v>
      </c>
      <c r="AU2" s="1" t="s">
        <v>1803</v>
      </c>
    </row>
    <row r="3" spans="1:47" x14ac:dyDescent="0.25">
      <c r="A3" s="8"/>
      <c r="B3" s="1"/>
      <c r="C3" s="1"/>
      <c r="D3" s="1"/>
      <c r="E3" s="1"/>
      <c r="F3" s="1"/>
      <c r="G3" s="1"/>
      <c r="H3" s="1"/>
      <c r="I3" s="1"/>
      <c r="J3" s="1"/>
      <c r="K3" s="1"/>
      <c r="L3" s="1"/>
      <c r="M3" s="1"/>
      <c r="N3" s="1"/>
      <c r="O3" s="1"/>
      <c r="P3" s="1" t="s">
        <v>1802</v>
      </c>
      <c r="Q3" s="1" t="s">
        <v>1802</v>
      </c>
      <c r="R3" s="1" t="s">
        <v>1566</v>
      </c>
      <c r="S3" s="1" t="s">
        <v>1566</v>
      </c>
      <c r="T3" s="1" t="s">
        <v>1566</v>
      </c>
      <c r="U3" s="1" t="s">
        <v>1566</v>
      </c>
      <c r="V3" s="1" t="s">
        <v>1566</v>
      </c>
      <c r="W3" s="1" t="s">
        <v>1566</v>
      </c>
      <c r="X3" s="1" t="s">
        <v>1566</v>
      </c>
      <c r="Y3" s="1" t="s">
        <v>1566</v>
      </c>
      <c r="Z3" s="1" t="s">
        <v>1566</v>
      </c>
      <c r="AA3" s="1" t="s">
        <v>1566</v>
      </c>
      <c r="AB3" s="1" t="s">
        <v>1566</v>
      </c>
      <c r="AC3" s="1" t="s">
        <v>1566</v>
      </c>
      <c r="AD3" s="1" t="s">
        <v>1566</v>
      </c>
      <c r="AE3" s="1" t="s">
        <v>1566</v>
      </c>
      <c r="AF3" s="1" t="s">
        <v>1566</v>
      </c>
      <c r="AG3" s="1" t="s">
        <v>1802</v>
      </c>
      <c r="AH3" s="1" t="s">
        <v>1802</v>
      </c>
      <c r="AI3" s="1" t="s">
        <v>1802</v>
      </c>
      <c r="AJ3" s="1" t="s">
        <v>1802</v>
      </c>
      <c r="AK3" s="1" t="s">
        <v>1802</v>
      </c>
      <c r="AL3" s="1" t="s">
        <v>1802</v>
      </c>
      <c r="AM3" s="1" t="s">
        <v>1802</v>
      </c>
      <c r="AN3" s="1" t="s">
        <v>1802</v>
      </c>
      <c r="AO3" s="1" t="s">
        <v>1802</v>
      </c>
      <c r="AP3" s="1" t="s">
        <v>1802</v>
      </c>
      <c r="AQ3" s="1" t="s">
        <v>1802</v>
      </c>
      <c r="AR3" s="1" t="s">
        <v>1802</v>
      </c>
      <c r="AS3" s="1" t="s">
        <v>1802</v>
      </c>
      <c r="AT3" s="1" t="s">
        <v>1802</v>
      </c>
      <c r="AU3" s="1" t="s">
        <v>1802</v>
      </c>
    </row>
    <row r="4" spans="1:47" ht="30" x14ac:dyDescent="0.25">
      <c r="A4" s="8"/>
      <c r="B4" s="1"/>
      <c r="C4" s="1"/>
      <c r="D4" s="1"/>
      <c r="E4" s="1"/>
      <c r="F4" s="1"/>
      <c r="G4" s="1"/>
      <c r="H4" s="1"/>
      <c r="I4" s="1"/>
      <c r="J4" s="1"/>
      <c r="K4" s="1"/>
      <c r="L4" s="1"/>
      <c r="M4" s="1"/>
      <c r="N4" s="1"/>
      <c r="O4" s="1"/>
      <c r="P4" s="1" t="s">
        <v>1417</v>
      </c>
      <c r="Q4" s="1" t="s">
        <v>1417</v>
      </c>
      <c r="R4" s="1" t="s">
        <v>871</v>
      </c>
      <c r="S4" s="1" t="s">
        <v>872</v>
      </c>
      <c r="T4" s="1" t="s">
        <v>872</v>
      </c>
      <c r="U4" s="1" t="s">
        <v>642</v>
      </c>
      <c r="V4" s="1" t="s">
        <v>874</v>
      </c>
      <c r="W4" s="1" t="s">
        <v>874</v>
      </c>
      <c r="X4" s="1" t="s">
        <v>875</v>
      </c>
      <c r="Y4" s="1" t="s">
        <v>876</v>
      </c>
      <c r="Z4" s="1" t="s">
        <v>876</v>
      </c>
      <c r="AA4" s="1" t="s">
        <v>877</v>
      </c>
      <c r="AB4" s="1" t="s">
        <v>877</v>
      </c>
      <c r="AC4" s="1" t="s">
        <v>645</v>
      </c>
      <c r="AD4" s="1" t="s">
        <v>645</v>
      </c>
      <c r="AE4" s="1" t="s">
        <v>878</v>
      </c>
      <c r="AF4" s="1" t="s">
        <v>878</v>
      </c>
      <c r="AG4" s="1" t="s">
        <v>871</v>
      </c>
      <c r="AH4" s="1" t="s">
        <v>872</v>
      </c>
      <c r="AI4" s="1" t="s">
        <v>872</v>
      </c>
      <c r="AJ4" s="1" t="s">
        <v>642</v>
      </c>
      <c r="AK4" s="1" t="s">
        <v>874</v>
      </c>
      <c r="AL4" s="1" t="s">
        <v>874</v>
      </c>
      <c r="AM4" s="1" t="s">
        <v>875</v>
      </c>
      <c r="AN4" s="1" t="s">
        <v>876</v>
      </c>
      <c r="AO4" s="1" t="s">
        <v>876</v>
      </c>
      <c r="AP4" s="1" t="s">
        <v>877</v>
      </c>
      <c r="AQ4" s="1" t="s">
        <v>877</v>
      </c>
      <c r="AR4" s="1" t="s">
        <v>645</v>
      </c>
      <c r="AS4" s="1" t="s">
        <v>645</v>
      </c>
      <c r="AT4" s="1" t="s">
        <v>878</v>
      </c>
      <c r="AU4" s="1" t="s">
        <v>878</v>
      </c>
    </row>
    <row r="5" spans="1:47" x14ac:dyDescent="0.25">
      <c r="A5" s="8"/>
      <c r="B5" s="1"/>
      <c r="C5" s="1"/>
      <c r="D5" s="1"/>
      <c r="E5" s="1"/>
      <c r="F5" s="1"/>
      <c r="G5" s="1"/>
      <c r="H5" s="1"/>
      <c r="I5" s="1"/>
      <c r="J5" s="1"/>
      <c r="K5" s="1"/>
      <c r="L5" s="1"/>
      <c r="M5" s="1"/>
      <c r="N5" s="1"/>
      <c r="O5" s="1"/>
      <c r="P5" s="1" t="s">
        <v>1358</v>
      </c>
      <c r="Q5" s="1"/>
      <c r="R5" s="1"/>
      <c r="S5" s="1"/>
      <c r="T5" s="1"/>
      <c r="U5" s="1"/>
      <c r="V5" s="1"/>
      <c r="W5" s="1"/>
      <c r="X5" s="1"/>
      <c r="Y5" s="1"/>
      <c r="Z5" s="1"/>
      <c r="AA5" s="1"/>
      <c r="AB5" s="1"/>
      <c r="AC5" s="1"/>
      <c r="AD5" s="1"/>
      <c r="AE5" s="1"/>
      <c r="AF5" s="1"/>
      <c r="AG5" s="1"/>
      <c r="AH5" s="1"/>
      <c r="AI5" s="1"/>
      <c r="AJ5" s="1"/>
      <c r="AK5" s="1"/>
      <c r="AL5" s="1"/>
      <c r="AM5" s="1"/>
      <c r="AN5" s="1"/>
      <c r="AO5" s="1"/>
      <c r="AP5" s="1"/>
      <c r="AQ5" s="1"/>
      <c r="AR5" s="1"/>
      <c r="AS5" s="1"/>
      <c r="AT5" s="1"/>
      <c r="AU5" s="1"/>
    </row>
    <row r="6" spans="1:47" x14ac:dyDescent="0.25">
      <c r="A6" s="3" t="s">
        <v>862</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c r="AS6" s="4" t="s">
        <v>9</v>
      </c>
      <c r="AT6" s="4" t="s">
        <v>9</v>
      </c>
      <c r="AU6" s="4" t="s">
        <v>9</v>
      </c>
    </row>
    <row r="7" spans="1:47" x14ac:dyDescent="0.25">
      <c r="A7" s="2" t="s">
        <v>190</v>
      </c>
      <c r="B7" s="13">
        <v>9.2499999999999999E-2</v>
      </c>
      <c r="C7" s="13">
        <v>9.2499999999999999E-2</v>
      </c>
      <c r="D7" s="13">
        <v>8.3799999999999999E-2</v>
      </c>
      <c r="E7" s="13">
        <v>8.3799999999999999E-2</v>
      </c>
      <c r="F7" s="13">
        <v>6.3799999999999996E-2</v>
      </c>
      <c r="G7" s="13">
        <v>6.13E-2</v>
      </c>
      <c r="H7" s="13">
        <v>6.13E-2</v>
      </c>
      <c r="I7" s="13">
        <v>5.3800000000000001E-2</v>
      </c>
      <c r="J7" s="13">
        <v>5.3800000000000001E-2</v>
      </c>
      <c r="K7" s="13">
        <v>5.3800000000000001E-2</v>
      </c>
      <c r="L7" s="13">
        <v>4.8800000000000003E-2</v>
      </c>
      <c r="M7" s="13">
        <v>4.8800000000000003E-2</v>
      </c>
      <c r="N7" s="13">
        <v>0.03</v>
      </c>
      <c r="O7" s="13">
        <v>0.03</v>
      </c>
      <c r="P7" s="4" t="s">
        <v>9</v>
      </c>
      <c r="Q7" s="4" t="s">
        <v>9</v>
      </c>
      <c r="R7" s="4" t="s">
        <v>9</v>
      </c>
      <c r="S7" s="4" t="s">
        <v>9</v>
      </c>
      <c r="T7" s="4" t="s">
        <v>9</v>
      </c>
      <c r="U7" s="4" t="s">
        <v>9</v>
      </c>
      <c r="V7" s="4" t="s">
        <v>9</v>
      </c>
      <c r="W7" s="4" t="s">
        <v>9</v>
      </c>
      <c r="X7" s="4" t="s">
        <v>9</v>
      </c>
      <c r="Y7" s="4" t="s">
        <v>9</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c r="AS7" s="4" t="s">
        <v>9</v>
      </c>
      <c r="AT7" s="4" t="s">
        <v>9</v>
      </c>
      <c r="AU7" s="4" t="s">
        <v>9</v>
      </c>
    </row>
    <row r="8" spans="1:47" x14ac:dyDescent="0.25">
      <c r="A8" s="2" t="s">
        <v>1802</v>
      </c>
      <c r="B8" s="4" t="s">
        <v>9</v>
      </c>
      <c r="C8" s="4" t="s">
        <v>9</v>
      </c>
      <c r="D8" s="4" t="s">
        <v>9</v>
      </c>
      <c r="E8" s="4" t="s">
        <v>9</v>
      </c>
      <c r="F8" s="4" t="s">
        <v>9</v>
      </c>
      <c r="G8" s="4" t="s">
        <v>9</v>
      </c>
      <c r="H8" s="4" t="s">
        <v>9</v>
      </c>
      <c r="I8" s="4" t="s">
        <v>9</v>
      </c>
      <c r="J8" s="4" t="s">
        <v>9</v>
      </c>
      <c r="K8" s="4" t="s">
        <v>9</v>
      </c>
      <c r="L8" s="4" t="s">
        <v>9</v>
      </c>
      <c r="M8" s="4" t="s">
        <v>9</v>
      </c>
      <c r="N8" s="4" t="s">
        <v>9</v>
      </c>
      <c r="O8" s="4" t="s">
        <v>9</v>
      </c>
      <c r="P8" s="4" t="s">
        <v>9</v>
      </c>
      <c r="Q8" s="4" t="s">
        <v>9</v>
      </c>
      <c r="R8" s="9">
        <v>490517000</v>
      </c>
      <c r="S8" s="9">
        <v>235225000</v>
      </c>
      <c r="T8" s="9">
        <v>234853000</v>
      </c>
      <c r="U8" s="9">
        <v>350000000</v>
      </c>
      <c r="V8" s="9">
        <v>500000000</v>
      </c>
      <c r="W8" s="9">
        <v>500000000</v>
      </c>
      <c r="X8" s="9">
        <v>600000000</v>
      </c>
      <c r="Y8" s="9">
        <v>500000000</v>
      </c>
      <c r="Z8" s="9">
        <v>263875000</v>
      </c>
      <c r="AA8" s="9">
        <v>642734000</v>
      </c>
      <c r="AB8" s="9">
        <v>580850000</v>
      </c>
      <c r="AC8" s="9">
        <v>55581000</v>
      </c>
      <c r="AD8" s="9">
        <v>19950000</v>
      </c>
      <c r="AE8" s="9">
        <v>86263000</v>
      </c>
      <c r="AF8" s="9">
        <v>65666000</v>
      </c>
      <c r="AG8" s="9">
        <v>552500000</v>
      </c>
      <c r="AH8" s="9">
        <v>259547000</v>
      </c>
      <c r="AI8" s="9">
        <v>265886000</v>
      </c>
      <c r="AJ8" s="9">
        <v>360938000</v>
      </c>
      <c r="AK8" s="9">
        <v>497525000</v>
      </c>
      <c r="AL8" s="9">
        <v>533125000</v>
      </c>
      <c r="AM8" s="9">
        <v>582078000</v>
      </c>
      <c r="AN8" s="9">
        <v>495000000</v>
      </c>
      <c r="AO8" s="9">
        <v>262556000</v>
      </c>
      <c r="AP8" s="9">
        <v>641205000</v>
      </c>
      <c r="AQ8" s="9">
        <v>589125000</v>
      </c>
      <c r="AR8" s="9">
        <v>55581000</v>
      </c>
      <c r="AS8" s="9">
        <v>19950000</v>
      </c>
      <c r="AT8" s="9">
        <v>86263000</v>
      </c>
      <c r="AU8" s="9">
        <v>65666000</v>
      </c>
    </row>
    <row r="9" spans="1:47" ht="30" x14ac:dyDescent="0.25">
      <c r="A9" s="2" t="s">
        <v>1804</v>
      </c>
      <c r="B9" s="4" t="s">
        <v>9</v>
      </c>
      <c r="C9" s="4" t="s">
        <v>9</v>
      </c>
      <c r="D9" s="4" t="s">
        <v>9</v>
      </c>
      <c r="E9" s="4" t="s">
        <v>9</v>
      </c>
      <c r="F9" s="4" t="s">
        <v>9</v>
      </c>
      <c r="G9" s="4" t="s">
        <v>9</v>
      </c>
      <c r="H9" s="4" t="s">
        <v>9</v>
      </c>
      <c r="I9" s="4" t="s">
        <v>9</v>
      </c>
      <c r="J9" s="4" t="s">
        <v>9</v>
      </c>
      <c r="K9" s="4" t="s">
        <v>9</v>
      </c>
      <c r="L9" s="4" t="s">
        <v>9</v>
      </c>
      <c r="M9" s="4" t="s">
        <v>9</v>
      </c>
      <c r="N9" s="4" t="s">
        <v>9</v>
      </c>
      <c r="O9" s="4" t="s">
        <v>9</v>
      </c>
      <c r="P9" s="4">
        <v>1</v>
      </c>
      <c r="Q9" s="4" t="s">
        <v>9</v>
      </c>
      <c r="R9" s="4" t="s">
        <v>9</v>
      </c>
      <c r="S9" s="4" t="s">
        <v>9</v>
      </c>
      <c r="T9" s="4" t="s">
        <v>9</v>
      </c>
      <c r="U9" s="4" t="s">
        <v>9</v>
      </c>
      <c r="V9" s="4" t="s">
        <v>9</v>
      </c>
      <c r="W9" s="4" t="s">
        <v>9</v>
      </c>
      <c r="X9" s="4" t="s">
        <v>9</v>
      </c>
      <c r="Y9" s="4" t="s">
        <v>9</v>
      </c>
      <c r="Z9" s="4" t="s">
        <v>9</v>
      </c>
      <c r="AA9" s="4" t="s">
        <v>9</v>
      </c>
      <c r="AB9" s="4" t="s">
        <v>9</v>
      </c>
      <c r="AC9" s="4" t="s">
        <v>9</v>
      </c>
      <c r="AD9" s="4" t="s">
        <v>9</v>
      </c>
      <c r="AE9" s="4" t="s">
        <v>9</v>
      </c>
      <c r="AF9" s="4" t="s">
        <v>9</v>
      </c>
      <c r="AG9" s="4" t="s">
        <v>9</v>
      </c>
      <c r="AH9" s="4" t="s">
        <v>9</v>
      </c>
      <c r="AI9" s="4" t="s">
        <v>9</v>
      </c>
      <c r="AJ9" s="4" t="s">
        <v>9</v>
      </c>
      <c r="AK9" s="4" t="s">
        <v>9</v>
      </c>
      <c r="AL9" s="4" t="s">
        <v>9</v>
      </c>
      <c r="AM9" s="4" t="s">
        <v>9</v>
      </c>
      <c r="AN9" s="4" t="s">
        <v>9</v>
      </c>
      <c r="AO9" s="4" t="s">
        <v>9</v>
      </c>
      <c r="AP9" s="4" t="s">
        <v>9</v>
      </c>
      <c r="AQ9" s="4" t="s">
        <v>9</v>
      </c>
      <c r="AR9" s="4" t="s">
        <v>9</v>
      </c>
      <c r="AS9" s="4" t="s">
        <v>9</v>
      </c>
      <c r="AT9" s="4" t="s">
        <v>9</v>
      </c>
      <c r="AU9" s="4" t="s">
        <v>9</v>
      </c>
    </row>
    <row r="10" spans="1:47" x14ac:dyDescent="0.25">
      <c r="A10" s="2" t="s">
        <v>1805</v>
      </c>
      <c r="B10" s="4" t="s">
        <v>9</v>
      </c>
      <c r="C10" s="4" t="s">
        <v>9</v>
      </c>
      <c r="D10" s="4" t="s">
        <v>9</v>
      </c>
      <c r="E10" s="4" t="s">
        <v>9</v>
      </c>
      <c r="F10" s="4" t="s">
        <v>9</v>
      </c>
      <c r="G10" s="4" t="s">
        <v>9</v>
      </c>
      <c r="H10" s="4" t="s">
        <v>9</v>
      </c>
      <c r="I10" s="4" t="s">
        <v>9</v>
      </c>
      <c r="J10" s="4" t="s">
        <v>9</v>
      </c>
      <c r="K10" s="4" t="s">
        <v>9</v>
      </c>
      <c r="L10" s="4" t="s">
        <v>9</v>
      </c>
      <c r="M10" s="4" t="s">
        <v>9</v>
      </c>
      <c r="N10" s="4" t="s">
        <v>9</v>
      </c>
      <c r="O10" s="4" t="s">
        <v>9</v>
      </c>
      <c r="P10" s="9">
        <v>18100000</v>
      </c>
      <c r="Q10" s="9">
        <v>6400000</v>
      </c>
      <c r="R10" s="4" t="s">
        <v>9</v>
      </c>
      <c r="S10" s="4" t="s">
        <v>9</v>
      </c>
      <c r="T10" s="4" t="s">
        <v>9</v>
      </c>
      <c r="U10" s="4" t="s">
        <v>9</v>
      </c>
      <c r="V10" s="4" t="s">
        <v>9</v>
      </c>
      <c r="W10" s="4" t="s">
        <v>9</v>
      </c>
      <c r="X10" s="4" t="s">
        <v>9</v>
      </c>
      <c r="Y10" s="4" t="s">
        <v>9</v>
      </c>
      <c r="Z10" s="4" t="s">
        <v>9</v>
      </c>
      <c r="AA10" s="4" t="s">
        <v>9</v>
      </c>
      <c r="AB10" s="4" t="s">
        <v>9</v>
      </c>
      <c r="AC10" s="4" t="s">
        <v>9</v>
      </c>
      <c r="AD10" s="4" t="s">
        <v>9</v>
      </c>
      <c r="AE10" s="4" t="s">
        <v>9</v>
      </c>
      <c r="AF10" s="4" t="s">
        <v>9</v>
      </c>
      <c r="AG10" s="4" t="s">
        <v>9</v>
      </c>
      <c r="AH10" s="4" t="s">
        <v>9</v>
      </c>
      <c r="AI10" s="4" t="s">
        <v>9</v>
      </c>
      <c r="AJ10" s="4" t="s">
        <v>9</v>
      </c>
      <c r="AK10" s="4" t="s">
        <v>9</v>
      </c>
      <c r="AL10" s="4" t="s">
        <v>9</v>
      </c>
      <c r="AM10" s="4" t="s">
        <v>9</v>
      </c>
      <c r="AN10" s="4" t="s">
        <v>9</v>
      </c>
      <c r="AO10" s="4" t="s">
        <v>9</v>
      </c>
      <c r="AP10" s="4" t="s">
        <v>9</v>
      </c>
      <c r="AQ10" s="4" t="s">
        <v>9</v>
      </c>
      <c r="AR10" s="4" t="s">
        <v>9</v>
      </c>
      <c r="AS10" s="4" t="s">
        <v>9</v>
      </c>
      <c r="AT10" s="4" t="s">
        <v>9</v>
      </c>
      <c r="AU10" s="4" t="s">
        <v>9</v>
      </c>
    </row>
  </sheetData>
  <mergeCells count="1">
    <mergeCell ref="A1:A5"/>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5"/>
  <sheetViews>
    <sheetView showGridLines="0" workbookViewId="0"/>
  </sheetViews>
  <sheetFormatPr defaultRowHeight="15" x14ac:dyDescent="0.25"/>
  <cols>
    <col min="1" max="1" width="36.5703125" bestFit="1" customWidth="1"/>
    <col min="2" max="2" width="14.28515625" bestFit="1" customWidth="1"/>
    <col min="3" max="3" width="2.5703125" bestFit="1" customWidth="1"/>
    <col min="4" max="4" width="14.28515625" bestFit="1" customWidth="1"/>
    <col min="5" max="5" width="2.5703125" bestFit="1" customWidth="1"/>
    <col min="6" max="7" width="12.28515625" bestFit="1" customWidth="1"/>
    <col min="8" max="12" width="36.5703125" bestFit="1" customWidth="1"/>
    <col min="13" max="14" width="27.85546875" bestFit="1" customWidth="1"/>
    <col min="15" max="16" width="36.5703125" bestFit="1" customWidth="1"/>
    <col min="17" max="17" width="28.42578125" bestFit="1" customWidth="1"/>
    <col min="18" max="19" width="12.85546875" bestFit="1" customWidth="1"/>
    <col min="20" max="24" width="12.28515625" bestFit="1" customWidth="1"/>
    <col min="25" max="25" width="27.140625" bestFit="1" customWidth="1"/>
    <col min="26" max="26" width="27.7109375" bestFit="1" customWidth="1"/>
    <col min="27" max="27" width="36.5703125" bestFit="1" customWidth="1"/>
    <col min="28" max="28" width="27.85546875" bestFit="1" customWidth="1"/>
    <col min="29" max="30" width="27.140625" bestFit="1" customWidth="1"/>
    <col min="31" max="34" width="27.7109375" bestFit="1" customWidth="1"/>
    <col min="35" max="38" width="35.28515625" bestFit="1" customWidth="1"/>
    <col min="39" max="42" width="26.140625" bestFit="1" customWidth="1"/>
    <col min="43" max="44" width="15.28515625" bestFit="1" customWidth="1"/>
  </cols>
  <sheetData>
    <row r="1" spans="1:44" x14ac:dyDescent="0.25">
      <c r="A1" s="8" t="s">
        <v>1806</v>
      </c>
      <c r="B1" s="8" t="s">
        <v>3</v>
      </c>
      <c r="C1" s="8"/>
      <c r="D1" s="8" t="s">
        <v>36</v>
      </c>
      <c r="E1" s="8"/>
      <c r="F1" s="8" t="s">
        <v>94</v>
      </c>
      <c r="G1" s="8" t="s">
        <v>1328</v>
      </c>
      <c r="H1" s="1" t="s">
        <v>3</v>
      </c>
      <c r="I1" s="1" t="s">
        <v>4</v>
      </c>
      <c r="J1" s="1" t="s">
        <v>1595</v>
      </c>
      <c r="K1" s="1" t="s">
        <v>3</v>
      </c>
      <c r="L1" s="1" t="s">
        <v>1401</v>
      </c>
      <c r="M1" s="1" t="s">
        <v>3</v>
      </c>
      <c r="N1" s="1" t="s">
        <v>1600</v>
      </c>
      <c r="O1" s="1" t="s">
        <v>3</v>
      </c>
      <c r="P1" s="1" t="s">
        <v>1604</v>
      </c>
      <c r="Q1" s="1" t="s">
        <v>1591</v>
      </c>
      <c r="R1" s="1" t="s">
        <v>3</v>
      </c>
      <c r="S1" s="1" t="s">
        <v>36</v>
      </c>
      <c r="T1" s="1" t="s">
        <v>3</v>
      </c>
      <c r="U1" s="1" t="s">
        <v>36</v>
      </c>
      <c r="V1" s="1" t="s">
        <v>3</v>
      </c>
      <c r="W1" s="1" t="s">
        <v>94</v>
      </c>
      <c r="X1" s="1" t="s">
        <v>187</v>
      </c>
      <c r="Y1" s="1" t="s">
        <v>3</v>
      </c>
      <c r="Z1" s="1" t="s">
        <v>3</v>
      </c>
      <c r="AA1" s="1" t="s">
        <v>3</v>
      </c>
      <c r="AB1" s="1" t="s">
        <v>3</v>
      </c>
      <c r="AC1" s="1" t="s">
        <v>3</v>
      </c>
      <c r="AD1" s="1" t="s">
        <v>36</v>
      </c>
      <c r="AE1" s="1" t="s">
        <v>3</v>
      </c>
      <c r="AF1" s="1" t="s">
        <v>36</v>
      </c>
      <c r="AG1" s="1" t="s">
        <v>94</v>
      </c>
      <c r="AH1" s="1" t="s">
        <v>1328</v>
      </c>
      <c r="AI1" s="1" t="s">
        <v>3</v>
      </c>
      <c r="AJ1" s="1" t="s">
        <v>36</v>
      </c>
      <c r="AK1" s="1" t="s">
        <v>94</v>
      </c>
      <c r="AL1" s="1" t="s">
        <v>1328</v>
      </c>
      <c r="AM1" s="1" t="s">
        <v>3</v>
      </c>
      <c r="AN1" s="1" t="s">
        <v>36</v>
      </c>
      <c r="AO1" s="1" t="s">
        <v>94</v>
      </c>
      <c r="AP1" s="1" t="s">
        <v>1328</v>
      </c>
      <c r="AQ1" s="1" t="s">
        <v>3</v>
      </c>
      <c r="AR1" s="1" t="s">
        <v>36</v>
      </c>
    </row>
    <row r="2" spans="1:44" ht="30" x14ac:dyDescent="0.25">
      <c r="A2" s="8"/>
      <c r="B2" s="8"/>
      <c r="C2" s="8"/>
      <c r="D2" s="8"/>
      <c r="E2" s="8"/>
      <c r="F2" s="8"/>
      <c r="G2" s="8"/>
      <c r="H2" s="1" t="s">
        <v>615</v>
      </c>
      <c r="I2" s="1" t="s">
        <v>615</v>
      </c>
      <c r="J2" s="1" t="s">
        <v>615</v>
      </c>
      <c r="K2" s="1" t="s">
        <v>618</v>
      </c>
      <c r="L2" s="1" t="s">
        <v>618</v>
      </c>
      <c r="M2" s="1" t="s">
        <v>872</v>
      </c>
      <c r="N2" s="1" t="s">
        <v>872</v>
      </c>
      <c r="O2" s="1" t="s">
        <v>1603</v>
      </c>
      <c r="P2" s="1" t="s">
        <v>1603</v>
      </c>
      <c r="Q2" s="1" t="s">
        <v>612</v>
      </c>
      <c r="R2" s="1" t="s">
        <v>1380</v>
      </c>
      <c r="S2" s="1" t="s">
        <v>1380</v>
      </c>
      <c r="T2" s="1" t="s">
        <v>235</v>
      </c>
      <c r="U2" s="1" t="s">
        <v>235</v>
      </c>
      <c r="V2" s="1" t="s">
        <v>186</v>
      </c>
      <c r="W2" s="1" t="s">
        <v>186</v>
      </c>
      <c r="X2" s="1" t="s">
        <v>186</v>
      </c>
      <c r="Y2" s="1" t="s">
        <v>1807</v>
      </c>
      <c r="Z2" s="1" t="s">
        <v>1808</v>
      </c>
      <c r="AA2" s="1" t="s">
        <v>1808</v>
      </c>
      <c r="AB2" s="1" t="s">
        <v>1808</v>
      </c>
      <c r="AC2" s="1" t="s">
        <v>1809</v>
      </c>
      <c r="AD2" s="1" t="s">
        <v>1809</v>
      </c>
      <c r="AE2" s="1" t="s">
        <v>1809</v>
      </c>
      <c r="AF2" s="1" t="s">
        <v>1809</v>
      </c>
      <c r="AG2" s="1" t="s">
        <v>1809</v>
      </c>
      <c r="AH2" s="1" t="s">
        <v>1809</v>
      </c>
      <c r="AI2" s="1" t="s">
        <v>1809</v>
      </c>
      <c r="AJ2" s="1" t="s">
        <v>1809</v>
      </c>
      <c r="AK2" s="1" t="s">
        <v>1809</v>
      </c>
      <c r="AL2" s="1" t="s">
        <v>1809</v>
      </c>
      <c r="AM2" s="1" t="s">
        <v>1809</v>
      </c>
      <c r="AN2" s="1" t="s">
        <v>1809</v>
      </c>
      <c r="AO2" s="1" t="s">
        <v>1809</v>
      </c>
      <c r="AP2" s="1" t="s">
        <v>1809</v>
      </c>
      <c r="AQ2" s="1" t="s">
        <v>899</v>
      </c>
      <c r="AR2" s="1" t="s">
        <v>899</v>
      </c>
    </row>
    <row r="3" spans="1:44" ht="30" x14ac:dyDescent="0.25">
      <c r="A3" s="8"/>
      <c r="B3" s="8"/>
      <c r="C3" s="8"/>
      <c r="D3" s="8"/>
      <c r="E3" s="8"/>
      <c r="F3" s="8"/>
      <c r="G3" s="8"/>
      <c r="H3" s="1"/>
      <c r="I3" s="1"/>
      <c r="J3" s="1"/>
      <c r="K3" s="1"/>
      <c r="L3" s="1"/>
      <c r="M3" s="1"/>
      <c r="N3" s="1"/>
      <c r="O3" s="1"/>
      <c r="P3" s="1"/>
      <c r="Q3" s="1"/>
      <c r="R3" s="1"/>
      <c r="S3" s="1"/>
      <c r="T3" s="1"/>
      <c r="U3" s="1"/>
      <c r="V3" s="1"/>
      <c r="W3" s="1"/>
      <c r="X3" s="1"/>
      <c r="Y3" s="1"/>
      <c r="Z3" s="1"/>
      <c r="AA3" s="1" t="s">
        <v>618</v>
      </c>
      <c r="AB3" s="1" t="s">
        <v>872</v>
      </c>
      <c r="AC3" s="1" t="s">
        <v>1807</v>
      </c>
      <c r="AD3" s="1" t="s">
        <v>1807</v>
      </c>
      <c r="AE3" s="1" t="s">
        <v>1808</v>
      </c>
      <c r="AF3" s="1" t="s">
        <v>1808</v>
      </c>
      <c r="AG3" s="1" t="s">
        <v>1808</v>
      </c>
      <c r="AH3" s="1" t="s">
        <v>1808</v>
      </c>
      <c r="AI3" s="1" t="s">
        <v>1810</v>
      </c>
      <c r="AJ3" s="1" t="s">
        <v>1810</v>
      </c>
      <c r="AK3" s="1" t="s">
        <v>1810</v>
      </c>
      <c r="AL3" s="1" t="s">
        <v>1810</v>
      </c>
      <c r="AM3" s="1" t="s">
        <v>1811</v>
      </c>
      <c r="AN3" s="1" t="s">
        <v>1811</v>
      </c>
      <c r="AO3" s="1" t="s">
        <v>1811</v>
      </c>
      <c r="AP3" s="1" t="s">
        <v>1811</v>
      </c>
      <c r="AQ3" s="1"/>
      <c r="AR3" s="1"/>
    </row>
    <row r="4" spans="1:44" ht="30" x14ac:dyDescent="0.25">
      <c r="A4" s="3" t="s">
        <v>1812</v>
      </c>
      <c r="B4" s="4" t="s">
        <v>9</v>
      </c>
      <c r="C4" s="4"/>
      <c r="D4" s="4" t="s">
        <v>9</v>
      </c>
      <c r="E4" s="4"/>
      <c r="F4" s="4" t="s">
        <v>9</v>
      </c>
      <c r="G4" s="4" t="s">
        <v>9</v>
      </c>
      <c r="H4" s="4" t="s">
        <v>9</v>
      </c>
      <c r="I4" s="4" t="s">
        <v>9</v>
      </c>
      <c r="J4" s="4" t="s">
        <v>9</v>
      </c>
      <c r="K4" s="4" t="s">
        <v>9</v>
      </c>
      <c r="L4" s="4" t="s">
        <v>9</v>
      </c>
      <c r="M4" s="4" t="s">
        <v>9</v>
      </c>
      <c r="N4" s="4" t="s">
        <v>9</v>
      </c>
      <c r="O4" s="4" t="s">
        <v>9</v>
      </c>
      <c r="P4" s="4" t="s">
        <v>9</v>
      </c>
      <c r="Q4" s="4" t="s">
        <v>9</v>
      </c>
      <c r="R4" s="4" t="s">
        <v>9</v>
      </c>
      <c r="S4" s="4" t="s">
        <v>9</v>
      </c>
      <c r="T4" s="4" t="s">
        <v>9</v>
      </c>
      <c r="U4" s="4" t="s">
        <v>9</v>
      </c>
      <c r="V4" s="4" t="s">
        <v>9</v>
      </c>
      <c r="W4" s="4" t="s">
        <v>9</v>
      </c>
      <c r="X4" s="4" t="s">
        <v>9</v>
      </c>
      <c r="Y4" s="4" t="s">
        <v>9</v>
      </c>
      <c r="Z4" s="4" t="s">
        <v>9</v>
      </c>
      <c r="AA4" s="4" t="s">
        <v>9</v>
      </c>
      <c r="AB4" s="4" t="s">
        <v>9</v>
      </c>
      <c r="AC4" s="4" t="s">
        <v>9</v>
      </c>
      <c r="AD4" s="4" t="s">
        <v>9</v>
      </c>
      <c r="AE4" s="4" t="s">
        <v>9</v>
      </c>
      <c r="AF4" s="4" t="s">
        <v>9</v>
      </c>
      <c r="AG4" s="4" t="s">
        <v>9</v>
      </c>
      <c r="AH4" s="4" t="s">
        <v>9</v>
      </c>
      <c r="AI4" s="4" t="s">
        <v>9</v>
      </c>
      <c r="AJ4" s="4" t="s">
        <v>9</v>
      </c>
      <c r="AK4" s="4" t="s">
        <v>9</v>
      </c>
      <c r="AL4" s="4" t="s">
        <v>9</v>
      </c>
      <c r="AM4" s="4" t="s">
        <v>9</v>
      </c>
      <c r="AN4" s="4" t="s">
        <v>9</v>
      </c>
      <c r="AO4" s="4" t="s">
        <v>9</v>
      </c>
      <c r="AP4" s="4" t="s">
        <v>9</v>
      </c>
      <c r="AQ4" s="4" t="s">
        <v>9</v>
      </c>
      <c r="AR4" s="4" t="s">
        <v>9</v>
      </c>
    </row>
    <row r="5" spans="1:44" x14ac:dyDescent="0.25">
      <c r="A5" s="2" t="s">
        <v>190</v>
      </c>
      <c r="B5" s="4" t="s">
        <v>9</v>
      </c>
      <c r="C5" s="4"/>
      <c r="D5" s="4" t="s">
        <v>9</v>
      </c>
      <c r="E5" s="4"/>
      <c r="F5" s="4" t="s">
        <v>9</v>
      </c>
      <c r="G5" s="4" t="s">
        <v>9</v>
      </c>
      <c r="H5" s="13">
        <v>5.3800000000000001E-2</v>
      </c>
      <c r="I5" s="13">
        <v>5.3800000000000001E-2</v>
      </c>
      <c r="J5" s="13">
        <v>5.3800000000000001E-2</v>
      </c>
      <c r="K5" s="13">
        <v>6.13E-2</v>
      </c>
      <c r="L5" s="13">
        <v>6.13E-2</v>
      </c>
      <c r="M5" s="13">
        <v>8.3799999999999999E-2</v>
      </c>
      <c r="N5" s="13">
        <v>8.3799999999999999E-2</v>
      </c>
      <c r="O5" s="13">
        <v>9.2499999999999999E-2</v>
      </c>
      <c r="P5" s="13">
        <v>9.2499999999999999E-2</v>
      </c>
      <c r="Q5" s="13">
        <v>6.3799999999999996E-2</v>
      </c>
      <c r="R5" s="13">
        <v>4.8800000000000003E-2</v>
      </c>
      <c r="S5" s="13">
        <v>4.8800000000000003E-2</v>
      </c>
      <c r="T5" s="13">
        <v>0.03</v>
      </c>
      <c r="U5" s="13">
        <v>0.03</v>
      </c>
      <c r="V5" s="13">
        <v>0.06</v>
      </c>
      <c r="W5" s="13">
        <v>0.06</v>
      </c>
      <c r="X5" s="13">
        <v>0.06</v>
      </c>
      <c r="Y5" s="4" t="s">
        <v>9</v>
      </c>
      <c r="Z5" s="4" t="s">
        <v>9</v>
      </c>
      <c r="AA5" s="13">
        <v>6.13E-2</v>
      </c>
      <c r="AB5" s="13">
        <v>8.3799999999999999E-2</v>
      </c>
      <c r="AC5" s="4" t="s">
        <v>9</v>
      </c>
      <c r="AD5" s="4" t="s">
        <v>9</v>
      </c>
      <c r="AE5" s="4" t="s">
        <v>9</v>
      </c>
      <c r="AF5" s="4" t="s">
        <v>9</v>
      </c>
      <c r="AG5" s="4" t="s">
        <v>9</v>
      </c>
      <c r="AH5" s="4" t="s">
        <v>9</v>
      </c>
      <c r="AI5" s="4" t="s">
        <v>9</v>
      </c>
      <c r="AJ5" s="4" t="s">
        <v>9</v>
      </c>
      <c r="AK5" s="4" t="s">
        <v>9</v>
      </c>
      <c r="AL5" s="4" t="s">
        <v>9</v>
      </c>
      <c r="AM5" s="4" t="s">
        <v>9</v>
      </c>
      <c r="AN5" s="4" t="s">
        <v>9</v>
      </c>
      <c r="AO5" s="4" t="s">
        <v>9</v>
      </c>
      <c r="AP5" s="4" t="s">
        <v>9</v>
      </c>
      <c r="AQ5" s="4" t="s">
        <v>9</v>
      </c>
      <c r="AR5" s="4" t="s">
        <v>9</v>
      </c>
    </row>
    <row r="6" spans="1:44" x14ac:dyDescent="0.25">
      <c r="A6" s="2" t="s">
        <v>1813</v>
      </c>
      <c r="B6" s="9">
        <v>2475000000</v>
      </c>
      <c r="C6" s="4"/>
      <c r="D6" s="4" t="s">
        <v>9</v>
      </c>
      <c r="E6" s="4"/>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9">
        <v>2380600000</v>
      </c>
      <c r="AA6" s="4" t="s">
        <v>9</v>
      </c>
      <c r="AB6" s="4" t="s">
        <v>9</v>
      </c>
      <c r="AC6" s="4" t="s">
        <v>9</v>
      </c>
      <c r="AD6" s="4" t="s">
        <v>9</v>
      </c>
      <c r="AE6" s="4" t="s">
        <v>9</v>
      </c>
      <c r="AF6" s="4" t="s">
        <v>9</v>
      </c>
      <c r="AG6" s="4" t="s">
        <v>9</v>
      </c>
      <c r="AH6" s="4" t="s">
        <v>9</v>
      </c>
      <c r="AI6" s="4" t="s">
        <v>9</v>
      </c>
      <c r="AJ6" s="4" t="s">
        <v>9</v>
      </c>
      <c r="AK6" s="4" t="s">
        <v>9</v>
      </c>
      <c r="AL6" s="4" t="s">
        <v>9</v>
      </c>
      <c r="AM6" s="4" t="s">
        <v>9</v>
      </c>
      <c r="AN6" s="4" t="s">
        <v>9</v>
      </c>
      <c r="AO6" s="4" t="s">
        <v>9</v>
      </c>
      <c r="AP6" s="4" t="s">
        <v>9</v>
      </c>
      <c r="AQ6" s="4" t="s">
        <v>9</v>
      </c>
      <c r="AR6" s="4" t="s">
        <v>9</v>
      </c>
    </row>
    <row r="7" spans="1:44" x14ac:dyDescent="0.25">
      <c r="A7" s="2" t="s">
        <v>1814</v>
      </c>
      <c r="B7" s="4" t="s">
        <v>9</v>
      </c>
      <c r="C7" s="4"/>
      <c r="D7" s="4" t="s">
        <v>9</v>
      </c>
      <c r="E7" s="4"/>
      <c r="F7" s="4" t="s">
        <v>9</v>
      </c>
      <c r="G7" s="4" t="s">
        <v>9</v>
      </c>
      <c r="H7" s="4" t="s">
        <v>9</v>
      </c>
      <c r="I7" s="4" t="s">
        <v>9</v>
      </c>
      <c r="J7" s="4" t="s">
        <v>9</v>
      </c>
      <c r="K7" s="4" t="s">
        <v>9</v>
      </c>
      <c r="L7" s="4" t="s">
        <v>9</v>
      </c>
      <c r="M7" s="4" t="s">
        <v>9</v>
      </c>
      <c r="N7" s="4" t="s">
        <v>9</v>
      </c>
      <c r="O7" s="4" t="s">
        <v>9</v>
      </c>
      <c r="P7" s="4" t="s">
        <v>9</v>
      </c>
      <c r="Q7" s="4" t="s">
        <v>9</v>
      </c>
      <c r="R7" s="4" t="s">
        <v>9</v>
      </c>
      <c r="S7" s="4" t="s">
        <v>9</v>
      </c>
      <c r="T7" s="4" t="s">
        <v>9</v>
      </c>
      <c r="U7" s="4" t="s">
        <v>9</v>
      </c>
      <c r="V7" s="4" t="s">
        <v>9</v>
      </c>
      <c r="W7" s="4" t="s">
        <v>9</v>
      </c>
      <c r="X7" s="4" t="s">
        <v>9</v>
      </c>
      <c r="Y7" s="7">
        <v>2338400000</v>
      </c>
      <c r="Z7" s="4" t="s">
        <v>9</v>
      </c>
      <c r="AA7" s="4" t="s">
        <v>9</v>
      </c>
      <c r="AB7" s="4" t="s">
        <v>9</v>
      </c>
      <c r="AC7" s="4" t="s">
        <v>9</v>
      </c>
      <c r="AD7" s="4" t="s">
        <v>9</v>
      </c>
      <c r="AE7" s="4" t="s">
        <v>9</v>
      </c>
      <c r="AF7" s="4" t="s">
        <v>9</v>
      </c>
      <c r="AG7" s="4" t="s">
        <v>9</v>
      </c>
      <c r="AH7" s="4" t="s">
        <v>9</v>
      </c>
      <c r="AI7" s="4" t="s">
        <v>9</v>
      </c>
      <c r="AJ7" s="4" t="s">
        <v>9</v>
      </c>
      <c r="AK7" s="4" t="s">
        <v>9</v>
      </c>
      <c r="AL7" s="4" t="s">
        <v>9</v>
      </c>
      <c r="AM7" s="4" t="s">
        <v>9</v>
      </c>
      <c r="AN7" s="4" t="s">
        <v>9</v>
      </c>
      <c r="AO7" s="4" t="s">
        <v>9</v>
      </c>
      <c r="AP7" s="4" t="s">
        <v>9</v>
      </c>
      <c r="AQ7" s="4" t="s">
        <v>9</v>
      </c>
      <c r="AR7" s="4" t="s">
        <v>9</v>
      </c>
    </row>
    <row r="8" spans="1:44" x14ac:dyDescent="0.25">
      <c r="A8" s="2" t="s">
        <v>384</v>
      </c>
      <c r="B8" s="7">
        <v>280104000</v>
      </c>
      <c r="C8" s="4"/>
      <c r="D8" s="7">
        <v>22865000</v>
      </c>
      <c r="E8" s="4"/>
      <c r="F8" s="7">
        <v>12967000</v>
      </c>
      <c r="G8" s="7">
        <v>21974000</v>
      </c>
      <c r="H8" s="4" t="s">
        <v>9</v>
      </c>
      <c r="I8" s="4" t="s">
        <v>9</v>
      </c>
      <c r="J8" s="4" t="s">
        <v>9</v>
      </c>
      <c r="K8" s="4" t="s">
        <v>9</v>
      </c>
      <c r="L8" s="4" t="s">
        <v>9</v>
      </c>
      <c r="M8" s="4" t="s">
        <v>9</v>
      </c>
      <c r="N8" s="4" t="s">
        <v>9</v>
      </c>
      <c r="O8" s="4" t="s">
        <v>9</v>
      </c>
      <c r="P8" s="4" t="s">
        <v>9</v>
      </c>
      <c r="Q8" s="4" t="s">
        <v>9</v>
      </c>
      <c r="R8" s="4" t="s">
        <v>9</v>
      </c>
      <c r="S8" s="4" t="s">
        <v>9</v>
      </c>
      <c r="T8" s="4" t="s">
        <v>9</v>
      </c>
      <c r="U8" s="4" t="s">
        <v>9</v>
      </c>
      <c r="V8" s="4" t="s">
        <v>9</v>
      </c>
      <c r="W8" s="4" t="s">
        <v>9</v>
      </c>
      <c r="X8" s="4" t="s">
        <v>9</v>
      </c>
      <c r="Y8" s="4" t="s">
        <v>9</v>
      </c>
      <c r="Z8" s="4" t="s">
        <v>9</v>
      </c>
      <c r="AA8" s="4" t="s">
        <v>9</v>
      </c>
      <c r="AB8" s="4" t="s">
        <v>9</v>
      </c>
      <c r="AC8" s="4" t="s">
        <v>9</v>
      </c>
      <c r="AD8" s="4" t="s">
        <v>9</v>
      </c>
      <c r="AE8" s="7">
        <v>237974000</v>
      </c>
      <c r="AF8" s="7">
        <v>7230000</v>
      </c>
      <c r="AG8" s="7">
        <v>188000</v>
      </c>
      <c r="AH8" s="7">
        <v>5071000</v>
      </c>
      <c r="AI8" s="7">
        <v>28594000</v>
      </c>
      <c r="AJ8" s="7">
        <v>199000</v>
      </c>
      <c r="AK8" s="7">
        <v>313000</v>
      </c>
      <c r="AL8" s="7">
        <v>1022000</v>
      </c>
      <c r="AM8" s="7">
        <v>13536000</v>
      </c>
      <c r="AN8" s="7">
        <v>15436000</v>
      </c>
      <c r="AO8" s="7">
        <v>12466000</v>
      </c>
      <c r="AP8" s="7">
        <v>15881000</v>
      </c>
      <c r="AQ8" s="4" t="s">
        <v>9</v>
      </c>
      <c r="AR8" s="4" t="s">
        <v>9</v>
      </c>
    </row>
    <row r="9" spans="1:44" x14ac:dyDescent="0.25">
      <c r="A9" s="2" t="s">
        <v>900</v>
      </c>
      <c r="B9" s="7">
        <v>309156000</v>
      </c>
      <c r="C9" s="4"/>
      <c r="D9" s="7">
        <v>183896000</v>
      </c>
      <c r="E9" s="4"/>
      <c r="F9" s="4" t="s">
        <v>9</v>
      </c>
      <c r="G9" s="4" t="s">
        <v>9</v>
      </c>
      <c r="H9" s="4" t="s">
        <v>9</v>
      </c>
      <c r="I9" s="4" t="s">
        <v>9</v>
      </c>
      <c r="J9" s="4" t="s">
        <v>9</v>
      </c>
      <c r="K9" s="4" t="s">
        <v>9</v>
      </c>
      <c r="L9" s="4" t="s">
        <v>9</v>
      </c>
      <c r="M9" s="4" t="s">
        <v>9</v>
      </c>
      <c r="N9" s="4" t="s">
        <v>9</v>
      </c>
      <c r="O9" s="4" t="s">
        <v>9</v>
      </c>
      <c r="P9" s="4" t="s">
        <v>9</v>
      </c>
      <c r="Q9" s="4" t="s">
        <v>9</v>
      </c>
      <c r="R9" s="4" t="s">
        <v>9</v>
      </c>
      <c r="S9" s="4" t="s">
        <v>9</v>
      </c>
      <c r="T9" s="4" t="s">
        <v>9</v>
      </c>
      <c r="U9" s="4" t="s">
        <v>9</v>
      </c>
      <c r="V9" s="4" t="s">
        <v>9</v>
      </c>
      <c r="W9" s="4" t="s">
        <v>9</v>
      </c>
      <c r="X9" s="4" t="s">
        <v>9</v>
      </c>
      <c r="Y9" s="4" t="s">
        <v>9</v>
      </c>
      <c r="Z9" s="4" t="s">
        <v>9</v>
      </c>
      <c r="AA9" s="4" t="s">
        <v>9</v>
      </c>
      <c r="AB9" s="4" t="s">
        <v>9</v>
      </c>
      <c r="AC9" s="7">
        <v>59000</v>
      </c>
      <c r="AD9" s="7">
        <v>152000</v>
      </c>
      <c r="AE9" s="7">
        <v>818000</v>
      </c>
      <c r="AF9" s="7">
        <v>907000</v>
      </c>
      <c r="AG9" s="4" t="s">
        <v>9</v>
      </c>
      <c r="AH9" s="4" t="s">
        <v>9</v>
      </c>
      <c r="AI9" s="7">
        <v>281822000</v>
      </c>
      <c r="AJ9" s="7">
        <v>175837000</v>
      </c>
      <c r="AK9" s="4" t="s">
        <v>9</v>
      </c>
      <c r="AL9" s="4" t="s">
        <v>9</v>
      </c>
      <c r="AM9" s="7">
        <v>27479000</v>
      </c>
      <c r="AN9" s="7">
        <v>7622000</v>
      </c>
      <c r="AO9" s="4" t="s">
        <v>9</v>
      </c>
      <c r="AP9" s="4" t="s">
        <v>9</v>
      </c>
      <c r="AQ9" s="7">
        <v>-1022000</v>
      </c>
      <c r="AR9" s="7">
        <v>-622000</v>
      </c>
    </row>
    <row r="10" spans="1:44" x14ac:dyDescent="0.25">
      <c r="A10" s="2" t="s">
        <v>902</v>
      </c>
      <c r="B10" s="7">
        <v>108611000</v>
      </c>
      <c r="C10" s="4"/>
      <c r="D10" s="7">
        <v>67330000</v>
      </c>
      <c r="E10" s="4"/>
      <c r="F10" s="4" t="s">
        <v>9</v>
      </c>
      <c r="G10" s="4" t="s">
        <v>9</v>
      </c>
      <c r="H10" s="4" t="s">
        <v>9</v>
      </c>
      <c r="I10" s="4" t="s">
        <v>9</v>
      </c>
      <c r="J10" s="4" t="s">
        <v>9</v>
      </c>
      <c r="K10" s="4" t="s">
        <v>9</v>
      </c>
      <c r="L10" s="4" t="s">
        <v>9</v>
      </c>
      <c r="M10" s="4" t="s">
        <v>9</v>
      </c>
      <c r="N10" s="4" t="s">
        <v>9</v>
      </c>
      <c r="O10" s="4" t="s">
        <v>9</v>
      </c>
      <c r="P10" s="4" t="s">
        <v>9</v>
      </c>
      <c r="Q10" s="4" t="s">
        <v>9</v>
      </c>
      <c r="R10" s="4" t="s">
        <v>9</v>
      </c>
      <c r="S10" s="4" t="s">
        <v>9</v>
      </c>
      <c r="T10" s="4" t="s">
        <v>9</v>
      </c>
      <c r="U10" s="4" t="s">
        <v>9</v>
      </c>
      <c r="V10" s="4" t="s">
        <v>9</v>
      </c>
      <c r="W10" s="4" t="s">
        <v>9</v>
      </c>
      <c r="X10" s="4" t="s">
        <v>9</v>
      </c>
      <c r="Y10" s="4" t="s">
        <v>9</v>
      </c>
      <c r="Z10" s="4" t="s">
        <v>9</v>
      </c>
      <c r="AA10" s="4" t="s">
        <v>9</v>
      </c>
      <c r="AB10" s="4" t="s">
        <v>9</v>
      </c>
      <c r="AC10" s="7">
        <v>5500000</v>
      </c>
      <c r="AD10" s="7">
        <v>2821000</v>
      </c>
      <c r="AE10" s="7">
        <v>25887000</v>
      </c>
      <c r="AF10" s="7">
        <v>2342000</v>
      </c>
      <c r="AG10" s="4" t="s">
        <v>9</v>
      </c>
      <c r="AH10" s="4" t="s">
        <v>9</v>
      </c>
      <c r="AI10" s="7">
        <v>67279000</v>
      </c>
      <c r="AJ10" s="7">
        <v>56522000</v>
      </c>
      <c r="AK10" s="4" t="s">
        <v>9</v>
      </c>
      <c r="AL10" s="4" t="s">
        <v>9</v>
      </c>
      <c r="AM10" s="7">
        <v>16391000</v>
      </c>
      <c r="AN10" s="7">
        <v>9028000</v>
      </c>
      <c r="AO10" s="4" t="s">
        <v>9</v>
      </c>
      <c r="AP10" s="4" t="s">
        <v>9</v>
      </c>
      <c r="AQ10" s="7">
        <v>-6446000</v>
      </c>
      <c r="AR10" s="7">
        <v>-3383000</v>
      </c>
    </row>
    <row r="11" spans="1:44" x14ac:dyDescent="0.25">
      <c r="A11" s="2" t="s">
        <v>43</v>
      </c>
      <c r="B11" s="4" t="s">
        <v>9</v>
      </c>
      <c r="C11" s="4"/>
      <c r="D11" s="7">
        <v>30357000</v>
      </c>
      <c r="E11" s="4"/>
      <c r="F11" s="4" t="s">
        <v>9</v>
      </c>
      <c r="G11" s="4" t="s">
        <v>9</v>
      </c>
      <c r="H11" s="4" t="s">
        <v>9</v>
      </c>
      <c r="I11" s="4" t="s">
        <v>9</v>
      </c>
      <c r="J11" s="4" t="s">
        <v>9</v>
      </c>
      <c r="K11" s="4" t="s">
        <v>9</v>
      </c>
      <c r="L11" s="4" t="s">
        <v>9</v>
      </c>
      <c r="M11" s="4" t="s">
        <v>9</v>
      </c>
      <c r="N11" s="4" t="s">
        <v>9</v>
      </c>
      <c r="O11" s="4" t="s">
        <v>9</v>
      </c>
      <c r="P11" s="4" t="s">
        <v>9</v>
      </c>
      <c r="Q11" s="4" t="s">
        <v>9</v>
      </c>
      <c r="R11" s="4" t="s">
        <v>9</v>
      </c>
      <c r="S11" s="4" t="s">
        <v>9</v>
      </c>
      <c r="T11" s="4" t="s">
        <v>9</v>
      </c>
      <c r="U11" s="4" t="s">
        <v>9</v>
      </c>
      <c r="V11" s="4" t="s">
        <v>9</v>
      </c>
      <c r="W11" s="4" t="s">
        <v>9</v>
      </c>
      <c r="X11" s="4" t="s">
        <v>9</v>
      </c>
      <c r="Y11" s="4" t="s">
        <v>9</v>
      </c>
      <c r="Z11" s="4" t="s">
        <v>9</v>
      </c>
      <c r="AA11" s="4" t="s">
        <v>9</v>
      </c>
      <c r="AB11" s="4" t="s">
        <v>9</v>
      </c>
      <c r="AC11" s="4" t="s">
        <v>9</v>
      </c>
      <c r="AD11" s="4" t="s">
        <v>9</v>
      </c>
      <c r="AE11" s="4" t="s">
        <v>9</v>
      </c>
      <c r="AF11" s="4" t="s">
        <v>9</v>
      </c>
      <c r="AG11" s="4" t="s">
        <v>9</v>
      </c>
      <c r="AH11" s="4" t="s">
        <v>9</v>
      </c>
      <c r="AI11" s="4" t="s">
        <v>9</v>
      </c>
      <c r="AJ11" s="7">
        <v>30357000</v>
      </c>
      <c r="AK11" s="4" t="s">
        <v>9</v>
      </c>
      <c r="AL11" s="4" t="s">
        <v>9</v>
      </c>
      <c r="AM11" s="4" t="s">
        <v>9</v>
      </c>
      <c r="AN11" s="4" t="s">
        <v>9</v>
      </c>
      <c r="AO11" s="4" t="s">
        <v>9</v>
      </c>
      <c r="AP11" s="4" t="s">
        <v>9</v>
      </c>
      <c r="AQ11" s="4" t="s">
        <v>9</v>
      </c>
      <c r="AR11" s="4" t="s">
        <v>9</v>
      </c>
    </row>
    <row r="12" spans="1:44" x14ac:dyDescent="0.25">
      <c r="A12" s="2" t="s">
        <v>45</v>
      </c>
      <c r="B12" s="7">
        <v>697871000</v>
      </c>
      <c r="C12" s="4"/>
      <c r="D12" s="7">
        <v>304448000</v>
      </c>
      <c r="E12" s="4"/>
      <c r="F12" s="4" t="s">
        <v>9</v>
      </c>
      <c r="G12" s="4" t="s">
        <v>9</v>
      </c>
      <c r="H12" s="4" t="s">
        <v>9</v>
      </c>
      <c r="I12" s="4" t="s">
        <v>9</v>
      </c>
      <c r="J12" s="4" t="s">
        <v>9</v>
      </c>
      <c r="K12" s="4" t="s">
        <v>9</v>
      </c>
      <c r="L12" s="4" t="s">
        <v>9</v>
      </c>
      <c r="M12" s="4" t="s">
        <v>9</v>
      </c>
      <c r="N12" s="4" t="s">
        <v>9</v>
      </c>
      <c r="O12" s="4" t="s">
        <v>9</v>
      </c>
      <c r="P12" s="4" t="s">
        <v>9</v>
      </c>
      <c r="Q12" s="4" t="s">
        <v>9</v>
      </c>
      <c r="R12" s="4" t="s">
        <v>9</v>
      </c>
      <c r="S12" s="4" t="s">
        <v>9</v>
      </c>
      <c r="T12" s="4" t="s">
        <v>9</v>
      </c>
      <c r="U12" s="4" t="s">
        <v>9</v>
      </c>
      <c r="V12" s="4" t="s">
        <v>9</v>
      </c>
      <c r="W12" s="4" t="s">
        <v>9</v>
      </c>
      <c r="X12" s="4" t="s">
        <v>9</v>
      </c>
      <c r="Y12" s="4" t="s">
        <v>9</v>
      </c>
      <c r="Z12" s="4" t="s">
        <v>9</v>
      </c>
      <c r="AA12" s="4" t="s">
        <v>9</v>
      </c>
      <c r="AB12" s="4" t="s">
        <v>9</v>
      </c>
      <c r="AC12" s="7">
        <v>5559000</v>
      </c>
      <c r="AD12" s="7">
        <v>2973000</v>
      </c>
      <c r="AE12" s="7">
        <v>264679000</v>
      </c>
      <c r="AF12" s="7">
        <v>10479000</v>
      </c>
      <c r="AG12" s="4" t="s">
        <v>9</v>
      </c>
      <c r="AH12" s="4" t="s">
        <v>9</v>
      </c>
      <c r="AI12" s="7">
        <v>377695000</v>
      </c>
      <c r="AJ12" s="7">
        <v>262915000</v>
      </c>
      <c r="AK12" s="4" t="s">
        <v>9</v>
      </c>
      <c r="AL12" s="4" t="s">
        <v>9</v>
      </c>
      <c r="AM12" s="7">
        <v>57406000</v>
      </c>
      <c r="AN12" s="7">
        <v>32086000</v>
      </c>
      <c r="AO12" s="4" t="s">
        <v>9</v>
      </c>
      <c r="AP12" s="4" t="s">
        <v>9</v>
      </c>
      <c r="AQ12" s="7">
        <v>-7468000</v>
      </c>
      <c r="AR12" s="7">
        <v>-4005000</v>
      </c>
    </row>
    <row r="13" spans="1:44" x14ac:dyDescent="0.25">
      <c r="A13" s="2" t="s">
        <v>905</v>
      </c>
      <c r="B13" s="7">
        <v>596071000</v>
      </c>
      <c r="C13" s="4"/>
      <c r="D13" s="7">
        <v>439713000</v>
      </c>
      <c r="E13" s="4"/>
      <c r="F13" s="4" t="s">
        <v>9</v>
      </c>
      <c r="G13" s="4" t="s">
        <v>9</v>
      </c>
      <c r="H13" s="4" t="s">
        <v>9</v>
      </c>
      <c r="I13" s="4" t="s">
        <v>9</v>
      </c>
      <c r="J13" s="4" t="s">
        <v>9</v>
      </c>
      <c r="K13" s="4" t="s">
        <v>9</v>
      </c>
      <c r="L13" s="4" t="s">
        <v>9</v>
      </c>
      <c r="M13" s="4" t="s">
        <v>9</v>
      </c>
      <c r="N13" s="4" t="s">
        <v>9</v>
      </c>
      <c r="O13" s="4" t="s">
        <v>9</v>
      </c>
      <c r="P13" s="4" t="s">
        <v>9</v>
      </c>
      <c r="Q13" s="4" t="s">
        <v>9</v>
      </c>
      <c r="R13" s="4" t="s">
        <v>9</v>
      </c>
      <c r="S13" s="4" t="s">
        <v>9</v>
      </c>
      <c r="T13" s="4" t="s">
        <v>9</v>
      </c>
      <c r="U13" s="4" t="s">
        <v>9</v>
      </c>
      <c r="V13" s="4" t="s">
        <v>9</v>
      </c>
      <c r="W13" s="4" t="s">
        <v>9</v>
      </c>
      <c r="X13" s="4" t="s">
        <v>9</v>
      </c>
      <c r="Y13" s="4" t="s">
        <v>9</v>
      </c>
      <c r="Z13" s="4" t="s">
        <v>9</v>
      </c>
      <c r="AA13" s="4" t="s">
        <v>9</v>
      </c>
      <c r="AB13" s="4" t="s">
        <v>9</v>
      </c>
      <c r="AC13" s="7">
        <v>5017000</v>
      </c>
      <c r="AD13" s="7">
        <v>6315000</v>
      </c>
      <c r="AE13" s="7">
        <v>13561000</v>
      </c>
      <c r="AF13" s="7">
        <v>8938000</v>
      </c>
      <c r="AG13" s="4" t="s">
        <v>9</v>
      </c>
      <c r="AH13" s="4" t="s">
        <v>9</v>
      </c>
      <c r="AI13" s="7">
        <v>454917000</v>
      </c>
      <c r="AJ13" s="7">
        <v>321873000</v>
      </c>
      <c r="AK13" s="4" t="s">
        <v>9</v>
      </c>
      <c r="AL13" s="4" t="s">
        <v>9</v>
      </c>
      <c r="AM13" s="7">
        <v>130019000</v>
      </c>
      <c r="AN13" s="7">
        <v>113454000</v>
      </c>
      <c r="AO13" s="4" t="s">
        <v>9</v>
      </c>
      <c r="AP13" s="4" t="s">
        <v>9</v>
      </c>
      <c r="AQ13" s="7">
        <v>-7443000</v>
      </c>
      <c r="AR13" s="7">
        <v>-10867000</v>
      </c>
    </row>
    <row r="14" spans="1:44" ht="30" x14ac:dyDescent="0.25">
      <c r="A14" s="2" t="s">
        <v>907</v>
      </c>
      <c r="B14" s="4" t="s">
        <v>9</v>
      </c>
      <c r="C14" s="4"/>
      <c r="D14" s="4" t="s">
        <v>9</v>
      </c>
      <c r="E14" s="4"/>
      <c r="F14" s="4" t="s">
        <v>9</v>
      </c>
      <c r="G14" s="4" t="s">
        <v>9</v>
      </c>
      <c r="H14" s="4" t="s">
        <v>9</v>
      </c>
      <c r="I14" s="4" t="s">
        <v>9</v>
      </c>
      <c r="J14" s="4" t="s">
        <v>9</v>
      </c>
      <c r="K14" s="4" t="s">
        <v>9</v>
      </c>
      <c r="L14" s="4" t="s">
        <v>9</v>
      </c>
      <c r="M14" s="4" t="s">
        <v>9</v>
      </c>
      <c r="N14" s="4" t="s">
        <v>9</v>
      </c>
      <c r="O14" s="4" t="s">
        <v>9</v>
      </c>
      <c r="P14" s="4" t="s">
        <v>9</v>
      </c>
      <c r="Q14" s="4" t="s">
        <v>9</v>
      </c>
      <c r="R14" s="4" t="s">
        <v>9</v>
      </c>
      <c r="S14" s="4" t="s">
        <v>9</v>
      </c>
      <c r="T14" s="4" t="s">
        <v>9</v>
      </c>
      <c r="U14" s="4" t="s">
        <v>9</v>
      </c>
      <c r="V14" s="4" t="s">
        <v>9</v>
      </c>
      <c r="W14" s="4" t="s">
        <v>9</v>
      </c>
      <c r="X14" s="4" t="s">
        <v>9</v>
      </c>
      <c r="Y14" s="4" t="s">
        <v>9</v>
      </c>
      <c r="Z14" s="4" t="s">
        <v>9</v>
      </c>
      <c r="AA14" s="4" t="s">
        <v>9</v>
      </c>
      <c r="AB14" s="4" t="s">
        <v>9</v>
      </c>
      <c r="AC14" s="7">
        <v>363231000</v>
      </c>
      <c r="AD14" s="4" t="s">
        <v>9</v>
      </c>
      <c r="AE14" s="7">
        <v>2508058000</v>
      </c>
      <c r="AF14" s="7">
        <v>1636504000</v>
      </c>
      <c r="AG14" s="4" t="s">
        <v>9</v>
      </c>
      <c r="AH14" s="4" t="s">
        <v>9</v>
      </c>
      <c r="AI14" s="7">
        <v>4179000</v>
      </c>
      <c r="AJ14" s="7">
        <v>1956000</v>
      </c>
      <c r="AK14" s="4" t="s">
        <v>9</v>
      </c>
      <c r="AL14" s="4" t="s">
        <v>9</v>
      </c>
      <c r="AM14" s="4" t="s">
        <v>9</v>
      </c>
      <c r="AN14" s="4" t="s">
        <v>9</v>
      </c>
      <c r="AO14" s="4" t="s">
        <v>9</v>
      </c>
      <c r="AP14" s="4" t="s">
        <v>9</v>
      </c>
      <c r="AQ14" s="7">
        <v>-2875468000</v>
      </c>
      <c r="AR14" s="7">
        <v>-1638460000</v>
      </c>
    </row>
    <row r="15" spans="1:44" x14ac:dyDescent="0.25">
      <c r="A15" s="2" t="s">
        <v>1815</v>
      </c>
      <c r="B15" s="7">
        <v>11747000</v>
      </c>
      <c r="C15" s="4"/>
      <c r="D15" s="7">
        <v>225000</v>
      </c>
      <c r="E15" s="4"/>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t="s">
        <v>9</v>
      </c>
      <c r="Y15" s="4" t="s">
        <v>9</v>
      </c>
      <c r="Z15" s="4" t="s">
        <v>9</v>
      </c>
      <c r="AA15" s="4" t="s">
        <v>9</v>
      </c>
      <c r="AB15" s="4" t="s">
        <v>9</v>
      </c>
      <c r="AC15" s="4" t="s">
        <v>9</v>
      </c>
      <c r="AD15" s="4" t="s">
        <v>9</v>
      </c>
      <c r="AE15" s="7">
        <v>11524000</v>
      </c>
      <c r="AF15" s="7">
        <v>2000</v>
      </c>
      <c r="AG15" s="4" t="s">
        <v>9</v>
      </c>
      <c r="AH15" s="4" t="s">
        <v>9</v>
      </c>
      <c r="AI15" s="7">
        <v>223000</v>
      </c>
      <c r="AJ15" s="7">
        <v>223000</v>
      </c>
      <c r="AK15" s="4" t="s">
        <v>9</v>
      </c>
      <c r="AL15" s="4" t="s">
        <v>9</v>
      </c>
      <c r="AM15" s="4" t="s">
        <v>9</v>
      </c>
      <c r="AN15" s="4" t="s">
        <v>9</v>
      </c>
      <c r="AO15" s="4" t="s">
        <v>9</v>
      </c>
      <c r="AP15" s="4" t="s">
        <v>9</v>
      </c>
      <c r="AQ15" s="4" t="s">
        <v>9</v>
      </c>
      <c r="AR15" s="4" t="s">
        <v>9</v>
      </c>
    </row>
    <row r="16" spans="1:44" x14ac:dyDescent="0.25">
      <c r="A16" s="2" t="s">
        <v>910</v>
      </c>
      <c r="B16" s="7">
        <v>232917000</v>
      </c>
      <c r="C16" s="4"/>
      <c r="D16" s="7">
        <v>202751000</v>
      </c>
      <c r="E16" s="4"/>
      <c r="F16" s="4" t="s">
        <v>9</v>
      </c>
      <c r="G16" s="4" t="s">
        <v>9</v>
      </c>
      <c r="H16" s="4" t="s">
        <v>9</v>
      </c>
      <c r="I16" s="4" t="s">
        <v>9</v>
      </c>
      <c r="J16" s="4" t="s">
        <v>9</v>
      </c>
      <c r="K16" s="4" t="s">
        <v>9</v>
      </c>
      <c r="L16" s="4" t="s">
        <v>9</v>
      </c>
      <c r="M16" s="4" t="s">
        <v>9</v>
      </c>
      <c r="N16" s="4" t="s">
        <v>9</v>
      </c>
      <c r="O16" s="4" t="s">
        <v>9</v>
      </c>
      <c r="P16" s="4" t="s">
        <v>9</v>
      </c>
      <c r="Q16" s="4" t="s">
        <v>9</v>
      </c>
      <c r="R16" s="4" t="s">
        <v>9</v>
      </c>
      <c r="S16" s="4" t="s">
        <v>9</v>
      </c>
      <c r="T16" s="4" t="s">
        <v>9</v>
      </c>
      <c r="U16" s="4" t="s">
        <v>9</v>
      </c>
      <c r="V16" s="4" t="s">
        <v>9</v>
      </c>
      <c r="W16" s="4" t="s">
        <v>9</v>
      </c>
      <c r="X16" s="4" t="s">
        <v>9</v>
      </c>
      <c r="Y16" s="4" t="s">
        <v>9</v>
      </c>
      <c r="Z16" s="4" t="s">
        <v>9</v>
      </c>
      <c r="AA16" s="4" t="s">
        <v>9</v>
      </c>
      <c r="AB16" s="4" t="s">
        <v>9</v>
      </c>
      <c r="AC16" s="7">
        <v>78849000</v>
      </c>
      <c r="AD16" s="7">
        <v>84055000</v>
      </c>
      <c r="AE16" s="7">
        <v>503674000</v>
      </c>
      <c r="AF16" s="7">
        <v>375687000</v>
      </c>
      <c r="AG16" s="4" t="s">
        <v>9</v>
      </c>
      <c r="AH16" s="4" t="s">
        <v>9</v>
      </c>
      <c r="AI16" s="7">
        <v>62435000</v>
      </c>
      <c r="AJ16" s="7">
        <v>60114000</v>
      </c>
      <c r="AK16" s="4" t="s">
        <v>9</v>
      </c>
      <c r="AL16" s="4" t="s">
        <v>9</v>
      </c>
      <c r="AM16" s="7">
        <v>132840000</v>
      </c>
      <c r="AN16" s="7">
        <v>112757000</v>
      </c>
      <c r="AO16" s="4" t="s">
        <v>9</v>
      </c>
      <c r="AP16" s="4" t="s">
        <v>9</v>
      </c>
      <c r="AQ16" s="7">
        <v>-544881000</v>
      </c>
      <c r="AR16" s="7">
        <v>-429862000</v>
      </c>
    </row>
    <row r="17" spans="1:44" x14ac:dyDescent="0.25">
      <c r="A17" s="2" t="s">
        <v>912</v>
      </c>
      <c r="B17" s="7">
        <v>244664000</v>
      </c>
      <c r="C17" s="4"/>
      <c r="D17" s="7">
        <v>202976000</v>
      </c>
      <c r="E17" s="4"/>
      <c r="F17" s="4" t="s">
        <v>9</v>
      </c>
      <c r="G17" s="4" t="s">
        <v>9</v>
      </c>
      <c r="H17" s="4" t="s">
        <v>9</v>
      </c>
      <c r="I17" s="4" t="s">
        <v>9</v>
      </c>
      <c r="J17" s="4" t="s">
        <v>9</v>
      </c>
      <c r="K17" s="4" t="s">
        <v>9</v>
      </c>
      <c r="L17" s="4" t="s">
        <v>9</v>
      </c>
      <c r="M17" s="4" t="s">
        <v>9</v>
      </c>
      <c r="N17" s="4" t="s">
        <v>9</v>
      </c>
      <c r="O17" s="4" t="s">
        <v>9</v>
      </c>
      <c r="P17" s="4" t="s">
        <v>9</v>
      </c>
      <c r="Q17" s="4" t="s">
        <v>9</v>
      </c>
      <c r="R17" s="4" t="s">
        <v>9</v>
      </c>
      <c r="S17" s="4" t="s">
        <v>9</v>
      </c>
      <c r="T17" s="4" t="s">
        <v>9</v>
      </c>
      <c r="U17" s="4" t="s">
        <v>9</v>
      </c>
      <c r="V17" s="4" t="s">
        <v>9</v>
      </c>
      <c r="W17" s="4" t="s">
        <v>9</v>
      </c>
      <c r="X17" s="4" t="s">
        <v>9</v>
      </c>
      <c r="Y17" s="4" t="s">
        <v>9</v>
      </c>
      <c r="Z17" s="4" t="s">
        <v>9</v>
      </c>
      <c r="AA17" s="4" t="s">
        <v>9</v>
      </c>
      <c r="AB17" s="4" t="s">
        <v>9</v>
      </c>
      <c r="AC17" s="7">
        <v>442080000</v>
      </c>
      <c r="AD17" s="7">
        <v>84055000</v>
      </c>
      <c r="AE17" s="7">
        <v>3023256000</v>
      </c>
      <c r="AF17" s="7">
        <v>2012193000</v>
      </c>
      <c r="AG17" s="4" t="s">
        <v>9</v>
      </c>
      <c r="AH17" s="4" t="s">
        <v>9</v>
      </c>
      <c r="AI17" s="7">
        <v>66837000</v>
      </c>
      <c r="AJ17" s="7">
        <v>62293000</v>
      </c>
      <c r="AK17" s="4" t="s">
        <v>9</v>
      </c>
      <c r="AL17" s="4" t="s">
        <v>9</v>
      </c>
      <c r="AM17" s="7">
        <v>132840000</v>
      </c>
      <c r="AN17" s="7">
        <v>112757000</v>
      </c>
      <c r="AO17" s="4" t="s">
        <v>9</v>
      </c>
      <c r="AP17" s="4" t="s">
        <v>9</v>
      </c>
      <c r="AQ17" s="7">
        <v>-3420349000</v>
      </c>
      <c r="AR17" s="7">
        <v>-2068322000</v>
      </c>
    </row>
    <row r="18" spans="1:44" x14ac:dyDescent="0.25">
      <c r="A18" s="2" t="s">
        <v>914</v>
      </c>
      <c r="B18" s="7">
        <v>2608866000</v>
      </c>
      <c r="C18" s="4"/>
      <c r="D18" s="7">
        <v>1782560000</v>
      </c>
      <c r="E18" s="4"/>
      <c r="F18" s="4" t="s">
        <v>9</v>
      </c>
      <c r="G18" s="4" t="s">
        <v>9</v>
      </c>
      <c r="H18" s="4" t="s">
        <v>9</v>
      </c>
      <c r="I18" s="4" t="s">
        <v>9</v>
      </c>
      <c r="J18" s="4" t="s">
        <v>9</v>
      </c>
      <c r="K18" s="4" t="s">
        <v>9</v>
      </c>
      <c r="L18" s="4" t="s">
        <v>9</v>
      </c>
      <c r="M18" s="4" t="s">
        <v>9</v>
      </c>
      <c r="N18" s="4" t="s">
        <v>9</v>
      </c>
      <c r="O18" s="4" t="s">
        <v>9</v>
      </c>
      <c r="P18" s="4" t="s">
        <v>9</v>
      </c>
      <c r="Q18" s="4" t="s">
        <v>9</v>
      </c>
      <c r="R18" s="4" t="s">
        <v>9</v>
      </c>
      <c r="S18" s="4" t="s">
        <v>9</v>
      </c>
      <c r="T18" s="4" t="s">
        <v>9</v>
      </c>
      <c r="U18" s="4" t="s">
        <v>9</v>
      </c>
      <c r="V18" s="4" t="s">
        <v>9</v>
      </c>
      <c r="W18" s="4" t="s">
        <v>9</v>
      </c>
      <c r="X18" s="4" t="s">
        <v>9</v>
      </c>
      <c r="Y18" s="4" t="s">
        <v>9</v>
      </c>
      <c r="Z18" s="4" t="s">
        <v>9</v>
      </c>
      <c r="AA18" s="4" t="s">
        <v>9</v>
      </c>
      <c r="AB18" s="4" t="s">
        <v>9</v>
      </c>
      <c r="AC18" s="4" t="s">
        <v>9</v>
      </c>
      <c r="AD18" s="4" t="s">
        <v>9</v>
      </c>
      <c r="AE18" s="4" t="s">
        <v>9</v>
      </c>
      <c r="AF18" s="4" t="s">
        <v>9</v>
      </c>
      <c r="AG18" s="4" t="s">
        <v>9</v>
      </c>
      <c r="AH18" s="4" t="s">
        <v>9</v>
      </c>
      <c r="AI18" s="7">
        <v>2486794000</v>
      </c>
      <c r="AJ18" s="7">
        <v>1706646000</v>
      </c>
      <c r="AK18" s="4" t="s">
        <v>9</v>
      </c>
      <c r="AL18" s="4" t="s">
        <v>9</v>
      </c>
      <c r="AM18" s="7">
        <v>214325000</v>
      </c>
      <c r="AN18" s="7">
        <v>153961000</v>
      </c>
      <c r="AO18" s="4" t="s">
        <v>9</v>
      </c>
      <c r="AP18" s="4" t="s">
        <v>9</v>
      </c>
      <c r="AQ18" s="7">
        <v>-92253000</v>
      </c>
      <c r="AR18" s="7">
        <v>-78047000</v>
      </c>
    </row>
    <row r="19" spans="1:44" ht="17.25" x14ac:dyDescent="0.25">
      <c r="A19" s="2" t="s">
        <v>53</v>
      </c>
      <c r="B19" s="7">
        <v>4147472000</v>
      </c>
      <c r="C19" s="10" t="s">
        <v>54</v>
      </c>
      <c r="D19" s="7">
        <v>2729697000</v>
      </c>
      <c r="E19" s="10" t="s">
        <v>54</v>
      </c>
      <c r="F19" s="4" t="s">
        <v>9</v>
      </c>
      <c r="G19" s="4" t="s">
        <v>9</v>
      </c>
      <c r="H19" s="4" t="s">
        <v>9</v>
      </c>
      <c r="I19" s="4" t="s">
        <v>9</v>
      </c>
      <c r="J19" s="4" t="s">
        <v>9</v>
      </c>
      <c r="K19" s="4" t="s">
        <v>9</v>
      </c>
      <c r="L19" s="4" t="s">
        <v>9</v>
      </c>
      <c r="M19" s="4" t="s">
        <v>9</v>
      </c>
      <c r="N19" s="4" t="s">
        <v>9</v>
      </c>
      <c r="O19" s="4" t="s">
        <v>9</v>
      </c>
      <c r="P19" s="4" t="s">
        <v>9</v>
      </c>
      <c r="Q19" s="4" t="s">
        <v>9</v>
      </c>
      <c r="R19" s="4" t="s">
        <v>9</v>
      </c>
      <c r="S19" s="4" t="s">
        <v>9</v>
      </c>
      <c r="T19" s="4" t="s">
        <v>9</v>
      </c>
      <c r="U19" s="4" t="s">
        <v>9</v>
      </c>
      <c r="V19" s="4" t="s">
        <v>9</v>
      </c>
      <c r="W19" s="4" t="s">
        <v>9</v>
      </c>
      <c r="X19" s="4" t="s">
        <v>9</v>
      </c>
      <c r="Y19" s="4" t="s">
        <v>9</v>
      </c>
      <c r="Z19" s="4" t="s">
        <v>9</v>
      </c>
      <c r="AA19" s="4" t="s">
        <v>9</v>
      </c>
      <c r="AB19" s="4" t="s">
        <v>9</v>
      </c>
      <c r="AC19" s="7">
        <v>452656000</v>
      </c>
      <c r="AD19" s="7">
        <v>93343000</v>
      </c>
      <c r="AE19" s="7">
        <v>3301496000</v>
      </c>
      <c r="AF19" s="7">
        <v>2031610000</v>
      </c>
      <c r="AG19" s="4" t="s">
        <v>9</v>
      </c>
      <c r="AH19" s="4" t="s">
        <v>9</v>
      </c>
      <c r="AI19" s="7">
        <v>3386243000</v>
      </c>
      <c r="AJ19" s="7">
        <v>2353727000</v>
      </c>
      <c r="AK19" s="4" t="s">
        <v>9</v>
      </c>
      <c r="AL19" s="4" t="s">
        <v>9</v>
      </c>
      <c r="AM19" s="7">
        <v>534590000</v>
      </c>
      <c r="AN19" s="7">
        <v>412258000</v>
      </c>
      <c r="AO19" s="4" t="s">
        <v>9</v>
      </c>
      <c r="AP19" s="4" t="s">
        <v>9</v>
      </c>
      <c r="AQ19" s="7">
        <v>-3527513000</v>
      </c>
      <c r="AR19" s="7">
        <v>-2161241000</v>
      </c>
    </row>
    <row r="20" spans="1:44" ht="30" x14ac:dyDescent="0.25">
      <c r="A20" s="2" t="s">
        <v>385</v>
      </c>
      <c r="B20" s="7">
        <v>196174000</v>
      </c>
      <c r="C20" s="4"/>
      <c r="D20" s="7">
        <v>153817000</v>
      </c>
      <c r="E20" s="4"/>
      <c r="F20" s="4" t="s">
        <v>9</v>
      </c>
      <c r="G20" s="4" t="s">
        <v>9</v>
      </c>
      <c r="H20" s="4" t="s">
        <v>9</v>
      </c>
      <c r="I20" s="4" t="s">
        <v>9</v>
      </c>
      <c r="J20" s="4" t="s">
        <v>9</v>
      </c>
      <c r="K20" s="4" t="s">
        <v>9</v>
      </c>
      <c r="L20" s="4" t="s">
        <v>9</v>
      </c>
      <c r="M20" s="4" t="s">
        <v>9</v>
      </c>
      <c r="N20" s="4" t="s">
        <v>9</v>
      </c>
      <c r="O20" s="4" t="s">
        <v>9</v>
      </c>
      <c r="P20" s="4" t="s">
        <v>9</v>
      </c>
      <c r="Q20" s="4" t="s">
        <v>9</v>
      </c>
      <c r="R20" s="4" t="s">
        <v>9</v>
      </c>
      <c r="S20" s="4" t="s">
        <v>9</v>
      </c>
      <c r="T20" s="4" t="s">
        <v>9</v>
      </c>
      <c r="U20" s="4" t="s">
        <v>9</v>
      </c>
      <c r="V20" s="4" t="s">
        <v>9</v>
      </c>
      <c r="W20" s="4" t="s">
        <v>9</v>
      </c>
      <c r="X20" s="4" t="s">
        <v>9</v>
      </c>
      <c r="Y20" s="4" t="s">
        <v>9</v>
      </c>
      <c r="Z20" s="4" t="s">
        <v>9</v>
      </c>
      <c r="AA20" s="4" t="s">
        <v>9</v>
      </c>
      <c r="AB20" s="4" t="s">
        <v>9</v>
      </c>
      <c r="AC20" s="7">
        <v>234000</v>
      </c>
      <c r="AD20" s="7">
        <v>326000</v>
      </c>
      <c r="AE20" s="7">
        <v>51781000</v>
      </c>
      <c r="AF20" s="7">
        <v>61165000</v>
      </c>
      <c r="AG20" s="4" t="s">
        <v>9</v>
      </c>
      <c r="AH20" s="4" t="s">
        <v>9</v>
      </c>
      <c r="AI20" s="7">
        <v>126245000</v>
      </c>
      <c r="AJ20" s="7">
        <v>83049000</v>
      </c>
      <c r="AK20" s="4" t="s">
        <v>9</v>
      </c>
      <c r="AL20" s="4" t="s">
        <v>9</v>
      </c>
      <c r="AM20" s="7">
        <v>17914000</v>
      </c>
      <c r="AN20" s="7">
        <v>9379000</v>
      </c>
      <c r="AO20" s="4" t="s">
        <v>9</v>
      </c>
      <c r="AP20" s="4" t="s">
        <v>9</v>
      </c>
      <c r="AQ20" s="4" t="s">
        <v>9</v>
      </c>
      <c r="AR20" s="7">
        <v>-102000</v>
      </c>
    </row>
    <row r="21" spans="1:44" x14ac:dyDescent="0.25">
      <c r="A21" s="2" t="s">
        <v>917</v>
      </c>
      <c r="B21" s="7">
        <v>46346000</v>
      </c>
      <c r="C21" s="4"/>
      <c r="D21" s="7">
        <v>47622000</v>
      </c>
      <c r="E21" s="4"/>
      <c r="F21" s="4" t="s">
        <v>9</v>
      </c>
      <c r="G21" s="4" t="s">
        <v>9</v>
      </c>
      <c r="H21" s="4" t="s">
        <v>9</v>
      </c>
      <c r="I21" s="4" t="s">
        <v>9</v>
      </c>
      <c r="J21" s="4" t="s">
        <v>9</v>
      </c>
      <c r="K21" s="4" t="s">
        <v>9</v>
      </c>
      <c r="L21" s="4" t="s">
        <v>9</v>
      </c>
      <c r="M21" s="4" t="s">
        <v>9</v>
      </c>
      <c r="N21" s="4" t="s">
        <v>9</v>
      </c>
      <c r="O21" s="4" t="s">
        <v>9</v>
      </c>
      <c r="P21" s="4" t="s">
        <v>9</v>
      </c>
      <c r="Q21" s="4" t="s">
        <v>9</v>
      </c>
      <c r="R21" s="4" t="s">
        <v>9</v>
      </c>
      <c r="S21" s="4" t="s">
        <v>9</v>
      </c>
      <c r="T21" s="4" t="s">
        <v>9</v>
      </c>
      <c r="U21" s="4" t="s">
        <v>9</v>
      </c>
      <c r="V21" s="4" t="s">
        <v>9</v>
      </c>
      <c r="W21" s="4" t="s">
        <v>9</v>
      </c>
      <c r="X21" s="4" t="s">
        <v>9</v>
      </c>
      <c r="Y21" s="4" t="s">
        <v>9</v>
      </c>
      <c r="Z21" s="4" t="s">
        <v>9</v>
      </c>
      <c r="AA21" s="4" t="s">
        <v>9</v>
      </c>
      <c r="AB21" s="4" t="s">
        <v>9</v>
      </c>
      <c r="AC21" s="7">
        <v>556000</v>
      </c>
      <c r="AD21" s="7">
        <v>483000</v>
      </c>
      <c r="AE21" s="7">
        <v>37335000</v>
      </c>
      <c r="AF21" s="7">
        <v>31113000</v>
      </c>
      <c r="AG21" s="4" t="s">
        <v>9</v>
      </c>
      <c r="AH21" s="4" t="s">
        <v>9</v>
      </c>
      <c r="AI21" s="7">
        <v>1007000</v>
      </c>
      <c r="AJ21" s="7">
        <v>800000</v>
      </c>
      <c r="AK21" s="4" t="s">
        <v>9</v>
      </c>
      <c r="AL21" s="4" t="s">
        <v>9</v>
      </c>
      <c r="AM21" s="7">
        <v>7448000</v>
      </c>
      <c r="AN21" s="7">
        <v>15226000</v>
      </c>
      <c r="AO21" s="4" t="s">
        <v>9</v>
      </c>
      <c r="AP21" s="4" t="s">
        <v>9</v>
      </c>
      <c r="AQ21" s="4" t="s">
        <v>9</v>
      </c>
      <c r="AR21" s="4" t="s">
        <v>9</v>
      </c>
    </row>
    <row r="22" spans="1:44" ht="30" x14ac:dyDescent="0.25">
      <c r="A22" s="2" t="s">
        <v>918</v>
      </c>
      <c r="B22" s="7">
        <v>2367000</v>
      </c>
      <c r="C22" s="4"/>
      <c r="D22" s="7">
        <v>1704000</v>
      </c>
      <c r="E22" s="4"/>
      <c r="F22" s="4" t="s">
        <v>9</v>
      </c>
      <c r="G22" s="4" t="s">
        <v>9</v>
      </c>
      <c r="H22" s="4" t="s">
        <v>9</v>
      </c>
      <c r="I22" s="4" t="s">
        <v>9</v>
      </c>
      <c r="J22" s="4" t="s">
        <v>9</v>
      </c>
      <c r="K22" s="4" t="s">
        <v>9</v>
      </c>
      <c r="L22" s="4" t="s">
        <v>9</v>
      </c>
      <c r="M22" s="4" t="s">
        <v>9</v>
      </c>
      <c r="N22" s="4" t="s">
        <v>9</v>
      </c>
      <c r="O22" s="4" t="s">
        <v>9</v>
      </c>
      <c r="P22" s="4" t="s">
        <v>9</v>
      </c>
      <c r="Q22" s="4" t="s">
        <v>9</v>
      </c>
      <c r="R22" s="4" t="s">
        <v>9</v>
      </c>
      <c r="S22" s="4" t="s">
        <v>9</v>
      </c>
      <c r="T22" s="4" t="s">
        <v>9</v>
      </c>
      <c r="U22" s="4" t="s">
        <v>9</v>
      </c>
      <c r="V22" s="4" t="s">
        <v>9</v>
      </c>
      <c r="W22" s="4" t="s">
        <v>9</v>
      </c>
      <c r="X22" s="4" t="s">
        <v>9</v>
      </c>
      <c r="Y22" s="4" t="s">
        <v>9</v>
      </c>
      <c r="Z22" s="4" t="s">
        <v>9</v>
      </c>
      <c r="AA22" s="4" t="s">
        <v>9</v>
      </c>
      <c r="AB22" s="4" t="s">
        <v>9</v>
      </c>
      <c r="AC22" s="7">
        <v>1294000</v>
      </c>
      <c r="AD22" s="7">
        <v>1102000</v>
      </c>
      <c r="AE22" s="4" t="s">
        <v>9</v>
      </c>
      <c r="AF22" s="4" t="s">
        <v>9</v>
      </c>
      <c r="AG22" s="4" t="s">
        <v>9</v>
      </c>
      <c r="AH22" s="4" t="s">
        <v>9</v>
      </c>
      <c r="AI22" s="7">
        <v>1073000</v>
      </c>
      <c r="AJ22" s="7">
        <v>602000</v>
      </c>
      <c r="AK22" s="4" t="s">
        <v>9</v>
      </c>
      <c r="AL22" s="4" t="s">
        <v>9</v>
      </c>
      <c r="AM22" s="7">
        <v>1003000</v>
      </c>
      <c r="AN22" s="7">
        <v>433000</v>
      </c>
      <c r="AO22" s="4" t="s">
        <v>9</v>
      </c>
      <c r="AP22" s="4" t="s">
        <v>9</v>
      </c>
      <c r="AQ22" s="7">
        <v>-1003000</v>
      </c>
      <c r="AR22" s="7">
        <v>-433000</v>
      </c>
    </row>
    <row r="23" spans="1:44" x14ac:dyDescent="0.25">
      <c r="A23" s="2" t="s">
        <v>920</v>
      </c>
      <c r="B23" s="7">
        <v>98494000</v>
      </c>
      <c r="C23" s="4"/>
      <c r="D23" s="7">
        <v>102060000</v>
      </c>
      <c r="E23" s="4"/>
      <c r="F23" s="4" t="s">
        <v>9</v>
      </c>
      <c r="G23" s="4" t="s">
        <v>9</v>
      </c>
      <c r="H23" s="4" t="s">
        <v>9</v>
      </c>
      <c r="I23" s="4" t="s">
        <v>9</v>
      </c>
      <c r="J23" s="4" t="s">
        <v>9</v>
      </c>
      <c r="K23" s="4" t="s">
        <v>9</v>
      </c>
      <c r="L23" s="4" t="s">
        <v>9</v>
      </c>
      <c r="M23" s="4" t="s">
        <v>9</v>
      </c>
      <c r="N23" s="4" t="s">
        <v>9</v>
      </c>
      <c r="O23" s="4" t="s">
        <v>9</v>
      </c>
      <c r="P23" s="4" t="s">
        <v>9</v>
      </c>
      <c r="Q23" s="4" t="s">
        <v>9</v>
      </c>
      <c r="R23" s="4" t="s">
        <v>9</v>
      </c>
      <c r="S23" s="4" t="s">
        <v>9</v>
      </c>
      <c r="T23" s="4" t="s">
        <v>9</v>
      </c>
      <c r="U23" s="4" t="s">
        <v>9</v>
      </c>
      <c r="V23" s="4" t="s">
        <v>9</v>
      </c>
      <c r="W23" s="4" t="s">
        <v>9</v>
      </c>
      <c r="X23" s="4" t="s">
        <v>9</v>
      </c>
      <c r="Y23" s="4" t="s">
        <v>9</v>
      </c>
      <c r="Z23" s="4" t="s">
        <v>9</v>
      </c>
      <c r="AA23" s="4" t="s">
        <v>9</v>
      </c>
      <c r="AB23" s="4" t="s">
        <v>9</v>
      </c>
      <c r="AC23" s="7">
        <v>3529000</v>
      </c>
      <c r="AD23" s="4" t="s">
        <v>9</v>
      </c>
      <c r="AE23" s="4" t="s">
        <v>9</v>
      </c>
      <c r="AF23" s="4" t="s">
        <v>9</v>
      </c>
      <c r="AG23" s="4" t="s">
        <v>9</v>
      </c>
      <c r="AH23" s="4" t="s">
        <v>9</v>
      </c>
      <c r="AI23" s="7">
        <v>87612000</v>
      </c>
      <c r="AJ23" s="7">
        <v>96288000</v>
      </c>
      <c r="AK23" s="4" t="s">
        <v>9</v>
      </c>
      <c r="AL23" s="4" t="s">
        <v>9</v>
      </c>
      <c r="AM23" s="7">
        <v>9645000</v>
      </c>
      <c r="AN23" s="7">
        <v>8871000</v>
      </c>
      <c r="AO23" s="4" t="s">
        <v>9</v>
      </c>
      <c r="AP23" s="4" t="s">
        <v>9</v>
      </c>
      <c r="AQ23" s="7">
        <v>-2292000</v>
      </c>
      <c r="AR23" s="7">
        <v>-3099000</v>
      </c>
    </row>
    <row r="24" spans="1:44" x14ac:dyDescent="0.25">
      <c r="A24" s="2" t="s">
        <v>62</v>
      </c>
      <c r="B24" s="4" t="s">
        <v>9</v>
      </c>
      <c r="C24" s="4"/>
      <c r="D24" s="7">
        <v>2397000</v>
      </c>
      <c r="E24" s="4"/>
      <c r="F24" s="4" t="s">
        <v>9</v>
      </c>
      <c r="G24" s="4" t="s">
        <v>9</v>
      </c>
      <c r="H24" s="4" t="s">
        <v>9</v>
      </c>
      <c r="I24" s="4" t="s">
        <v>9</v>
      </c>
      <c r="J24" s="4" t="s">
        <v>9</v>
      </c>
      <c r="K24" s="4" t="s">
        <v>9</v>
      </c>
      <c r="L24" s="4" t="s">
        <v>9</v>
      </c>
      <c r="M24" s="4" t="s">
        <v>9</v>
      </c>
      <c r="N24" s="4" t="s">
        <v>9</v>
      </c>
      <c r="O24" s="4" t="s">
        <v>9</v>
      </c>
      <c r="P24" s="4" t="s">
        <v>9</v>
      </c>
      <c r="Q24" s="4" t="s">
        <v>9</v>
      </c>
      <c r="R24" s="4" t="s">
        <v>9</v>
      </c>
      <c r="S24" s="4" t="s">
        <v>9</v>
      </c>
      <c r="T24" s="4" t="s">
        <v>9</v>
      </c>
      <c r="U24" s="4" t="s">
        <v>9</v>
      </c>
      <c r="V24" s="4" t="s">
        <v>9</v>
      </c>
      <c r="W24" s="4" t="s">
        <v>9</v>
      </c>
      <c r="X24" s="4" t="s">
        <v>9</v>
      </c>
      <c r="Y24" s="4" t="s">
        <v>9</v>
      </c>
      <c r="Z24" s="4" t="s">
        <v>9</v>
      </c>
      <c r="AA24" s="4" t="s">
        <v>9</v>
      </c>
      <c r="AB24" s="4" t="s">
        <v>9</v>
      </c>
      <c r="AC24" s="4" t="s">
        <v>9</v>
      </c>
      <c r="AD24" s="4" t="s">
        <v>9</v>
      </c>
      <c r="AE24" s="4" t="s">
        <v>9</v>
      </c>
      <c r="AF24" s="4" t="s">
        <v>9</v>
      </c>
      <c r="AG24" s="4" t="s">
        <v>9</v>
      </c>
      <c r="AH24" s="4" t="s">
        <v>9</v>
      </c>
      <c r="AI24" s="4" t="s">
        <v>9</v>
      </c>
      <c r="AJ24" s="7">
        <v>2397000</v>
      </c>
      <c r="AK24" s="4" t="s">
        <v>9</v>
      </c>
      <c r="AL24" s="4" t="s">
        <v>9</v>
      </c>
      <c r="AM24" s="4" t="s">
        <v>9</v>
      </c>
      <c r="AN24" s="4" t="s">
        <v>9</v>
      </c>
      <c r="AO24" s="4" t="s">
        <v>9</v>
      </c>
      <c r="AP24" s="4" t="s">
        <v>9</v>
      </c>
      <c r="AQ24" s="4" t="s">
        <v>9</v>
      </c>
      <c r="AR24" s="4" t="s">
        <v>9</v>
      </c>
    </row>
    <row r="25" spans="1:44" x14ac:dyDescent="0.25">
      <c r="A25" s="2" t="s">
        <v>65</v>
      </c>
      <c r="B25" s="7">
        <v>343381000</v>
      </c>
      <c r="C25" s="4"/>
      <c r="D25" s="7">
        <v>307600000</v>
      </c>
      <c r="E25" s="4"/>
      <c r="F25" s="4" t="s">
        <v>9</v>
      </c>
      <c r="G25" s="4" t="s">
        <v>9</v>
      </c>
      <c r="H25" s="4" t="s">
        <v>9</v>
      </c>
      <c r="I25" s="4" t="s">
        <v>9</v>
      </c>
      <c r="J25" s="4" t="s">
        <v>9</v>
      </c>
      <c r="K25" s="4" t="s">
        <v>9</v>
      </c>
      <c r="L25" s="4" t="s">
        <v>9</v>
      </c>
      <c r="M25" s="4" t="s">
        <v>9</v>
      </c>
      <c r="N25" s="4" t="s">
        <v>9</v>
      </c>
      <c r="O25" s="4" t="s">
        <v>9</v>
      </c>
      <c r="P25" s="4" t="s">
        <v>9</v>
      </c>
      <c r="Q25" s="4" t="s">
        <v>9</v>
      </c>
      <c r="R25" s="4" t="s">
        <v>9</v>
      </c>
      <c r="S25" s="4" t="s">
        <v>9</v>
      </c>
      <c r="T25" s="4" t="s">
        <v>9</v>
      </c>
      <c r="U25" s="4" t="s">
        <v>9</v>
      </c>
      <c r="V25" s="4" t="s">
        <v>9</v>
      </c>
      <c r="W25" s="4" t="s">
        <v>9</v>
      </c>
      <c r="X25" s="4" t="s">
        <v>9</v>
      </c>
      <c r="Y25" s="4" t="s">
        <v>9</v>
      </c>
      <c r="Z25" s="4" t="s">
        <v>9</v>
      </c>
      <c r="AA25" s="4" t="s">
        <v>9</v>
      </c>
      <c r="AB25" s="4" t="s">
        <v>9</v>
      </c>
      <c r="AC25" s="7">
        <v>5613000</v>
      </c>
      <c r="AD25" s="7">
        <v>1911000</v>
      </c>
      <c r="AE25" s="7">
        <v>89116000</v>
      </c>
      <c r="AF25" s="7">
        <v>92278000</v>
      </c>
      <c r="AG25" s="4" t="s">
        <v>9</v>
      </c>
      <c r="AH25" s="4" t="s">
        <v>9</v>
      </c>
      <c r="AI25" s="7">
        <v>215937000</v>
      </c>
      <c r="AJ25" s="7">
        <v>183136000</v>
      </c>
      <c r="AK25" s="4" t="s">
        <v>9</v>
      </c>
      <c r="AL25" s="4" t="s">
        <v>9</v>
      </c>
      <c r="AM25" s="7">
        <v>36010000</v>
      </c>
      <c r="AN25" s="7">
        <v>33909000</v>
      </c>
      <c r="AO25" s="4" t="s">
        <v>9</v>
      </c>
      <c r="AP25" s="4" t="s">
        <v>9</v>
      </c>
      <c r="AQ25" s="7">
        <v>-3295000</v>
      </c>
      <c r="AR25" s="7">
        <v>-3634000</v>
      </c>
    </row>
    <row r="26" spans="1:44" x14ac:dyDescent="0.25">
      <c r="A26" s="2" t="s">
        <v>923</v>
      </c>
      <c r="B26" s="7">
        <v>2966402000</v>
      </c>
      <c r="C26" s="4"/>
      <c r="D26" s="7">
        <v>2210866000</v>
      </c>
      <c r="E26" s="4"/>
      <c r="F26" s="4" t="s">
        <v>9</v>
      </c>
      <c r="G26" s="4" t="s">
        <v>9</v>
      </c>
      <c r="H26" s="4" t="s">
        <v>9</v>
      </c>
      <c r="I26" s="4" t="s">
        <v>9</v>
      </c>
      <c r="J26" s="4" t="s">
        <v>9</v>
      </c>
      <c r="K26" s="4" t="s">
        <v>9</v>
      </c>
      <c r="L26" s="4" t="s">
        <v>9</v>
      </c>
      <c r="M26" s="4" t="s">
        <v>9</v>
      </c>
      <c r="N26" s="4" t="s">
        <v>9</v>
      </c>
      <c r="O26" s="4" t="s">
        <v>9</v>
      </c>
      <c r="P26" s="4" t="s">
        <v>9</v>
      </c>
      <c r="Q26" s="4" t="s">
        <v>9</v>
      </c>
      <c r="R26" s="4" t="s">
        <v>9</v>
      </c>
      <c r="S26" s="4" t="s">
        <v>9</v>
      </c>
      <c r="T26" s="4" t="s">
        <v>9</v>
      </c>
      <c r="U26" s="4" t="s">
        <v>9</v>
      </c>
      <c r="V26" s="4" t="s">
        <v>9</v>
      </c>
      <c r="W26" s="4" t="s">
        <v>9</v>
      </c>
      <c r="X26" s="4" t="s">
        <v>9</v>
      </c>
      <c r="Y26" s="4" t="s">
        <v>9</v>
      </c>
      <c r="Z26" s="4" t="s">
        <v>9</v>
      </c>
      <c r="AA26" s="4" t="s">
        <v>9</v>
      </c>
      <c r="AB26" s="4" t="s">
        <v>9</v>
      </c>
      <c r="AC26" s="7">
        <v>529000</v>
      </c>
      <c r="AD26" s="7">
        <v>12502000</v>
      </c>
      <c r="AE26" s="7">
        <v>2793334000</v>
      </c>
      <c r="AF26" s="7">
        <v>2088586000</v>
      </c>
      <c r="AG26" s="4" t="s">
        <v>9</v>
      </c>
      <c r="AH26" s="4" t="s">
        <v>9</v>
      </c>
      <c r="AI26" s="7">
        <v>35709000</v>
      </c>
      <c r="AJ26" s="7">
        <v>36705000</v>
      </c>
      <c r="AK26" s="4" t="s">
        <v>9</v>
      </c>
      <c r="AL26" s="4" t="s">
        <v>9</v>
      </c>
      <c r="AM26" s="7">
        <v>136830000</v>
      </c>
      <c r="AN26" s="7">
        <v>73073000</v>
      </c>
      <c r="AO26" s="4" t="s">
        <v>9</v>
      </c>
      <c r="AP26" s="4" t="s">
        <v>9</v>
      </c>
      <c r="AQ26" s="4" t="s">
        <v>9</v>
      </c>
      <c r="AR26" s="4" t="s">
        <v>9</v>
      </c>
    </row>
    <row r="27" spans="1:44" x14ac:dyDescent="0.25">
      <c r="A27" s="2" t="s">
        <v>924</v>
      </c>
      <c r="B27" s="7">
        <v>18925000</v>
      </c>
      <c r="C27" s="4"/>
      <c r="D27" s="7">
        <v>13187000</v>
      </c>
      <c r="E27" s="4"/>
      <c r="F27" s="4" t="s">
        <v>9</v>
      </c>
      <c r="G27" s="4" t="s">
        <v>9</v>
      </c>
      <c r="H27" s="4" t="s">
        <v>9</v>
      </c>
      <c r="I27" s="4" t="s">
        <v>9</v>
      </c>
      <c r="J27" s="4" t="s">
        <v>9</v>
      </c>
      <c r="K27" s="4" t="s">
        <v>9</v>
      </c>
      <c r="L27" s="4" t="s">
        <v>9</v>
      </c>
      <c r="M27" s="4" t="s">
        <v>9</v>
      </c>
      <c r="N27" s="4" t="s">
        <v>9</v>
      </c>
      <c r="O27" s="4" t="s">
        <v>9</v>
      </c>
      <c r="P27" s="4" t="s">
        <v>9</v>
      </c>
      <c r="Q27" s="4" t="s">
        <v>9</v>
      </c>
      <c r="R27" s="4" t="s">
        <v>9</v>
      </c>
      <c r="S27" s="4" t="s">
        <v>9</v>
      </c>
      <c r="T27" s="4" t="s">
        <v>9</v>
      </c>
      <c r="U27" s="4" t="s">
        <v>9</v>
      </c>
      <c r="V27" s="4" t="s">
        <v>9</v>
      </c>
      <c r="W27" s="4" t="s">
        <v>9</v>
      </c>
      <c r="X27" s="4" t="s">
        <v>9</v>
      </c>
      <c r="Y27" s="4" t="s">
        <v>9</v>
      </c>
      <c r="Z27" s="4" t="s">
        <v>9</v>
      </c>
      <c r="AA27" s="4" t="s">
        <v>9</v>
      </c>
      <c r="AB27" s="4" t="s">
        <v>9</v>
      </c>
      <c r="AC27" s="7">
        <v>4972000</v>
      </c>
      <c r="AD27" s="7">
        <v>6303000</v>
      </c>
      <c r="AE27" s="4" t="s">
        <v>9</v>
      </c>
      <c r="AF27" s="4" t="s">
        <v>9</v>
      </c>
      <c r="AG27" s="4" t="s">
        <v>9</v>
      </c>
      <c r="AH27" s="4" t="s">
        <v>9</v>
      </c>
      <c r="AI27" s="7">
        <v>13984000</v>
      </c>
      <c r="AJ27" s="7">
        <v>6884000</v>
      </c>
      <c r="AK27" s="4" t="s">
        <v>9</v>
      </c>
      <c r="AL27" s="4" t="s">
        <v>9</v>
      </c>
      <c r="AM27" s="7">
        <v>294919000</v>
      </c>
      <c r="AN27" s="7">
        <v>267521000</v>
      </c>
      <c r="AO27" s="4" t="s">
        <v>9</v>
      </c>
      <c r="AP27" s="4" t="s">
        <v>9</v>
      </c>
      <c r="AQ27" s="7">
        <v>-294950000</v>
      </c>
      <c r="AR27" s="7">
        <v>-267521000</v>
      </c>
    </row>
    <row r="28" spans="1:44" ht="30" x14ac:dyDescent="0.25">
      <c r="A28" s="2" t="s">
        <v>953</v>
      </c>
      <c r="B28" s="4" t="s">
        <v>9</v>
      </c>
      <c r="C28" s="4"/>
      <c r="D28" s="4" t="s">
        <v>9</v>
      </c>
      <c r="E28" s="4"/>
      <c r="F28" s="4" t="s">
        <v>9</v>
      </c>
      <c r="G28" s="4" t="s">
        <v>9</v>
      </c>
      <c r="H28" s="4" t="s">
        <v>9</v>
      </c>
      <c r="I28" s="4" t="s">
        <v>9</v>
      </c>
      <c r="J28" s="4" t="s">
        <v>9</v>
      </c>
      <c r="K28" s="4" t="s">
        <v>9</v>
      </c>
      <c r="L28" s="4" t="s">
        <v>9</v>
      </c>
      <c r="M28" s="4" t="s">
        <v>9</v>
      </c>
      <c r="N28" s="4" t="s">
        <v>9</v>
      </c>
      <c r="O28" s="4" t="s">
        <v>9</v>
      </c>
      <c r="P28" s="4" t="s">
        <v>9</v>
      </c>
      <c r="Q28" s="4" t="s">
        <v>9</v>
      </c>
      <c r="R28" s="4" t="s">
        <v>9</v>
      </c>
      <c r="S28" s="4" t="s">
        <v>9</v>
      </c>
      <c r="T28" s="4" t="s">
        <v>9</v>
      </c>
      <c r="U28" s="4" t="s">
        <v>9</v>
      </c>
      <c r="V28" s="4" t="s">
        <v>9</v>
      </c>
      <c r="W28" s="4" t="s">
        <v>9</v>
      </c>
      <c r="X28" s="4" t="s">
        <v>9</v>
      </c>
      <c r="Y28" s="4" t="s">
        <v>9</v>
      </c>
      <c r="Z28" s="4" t="s">
        <v>9</v>
      </c>
      <c r="AA28" s="4" t="s">
        <v>9</v>
      </c>
      <c r="AB28" s="4" t="s">
        <v>9</v>
      </c>
      <c r="AC28" s="4" t="s">
        <v>9</v>
      </c>
      <c r="AD28" s="7">
        <v>178869000</v>
      </c>
      <c r="AE28" s="4" t="s">
        <v>9</v>
      </c>
      <c r="AF28" s="4" t="s">
        <v>9</v>
      </c>
      <c r="AG28" s="4" t="s">
        <v>9</v>
      </c>
      <c r="AH28" s="4" t="s">
        <v>9</v>
      </c>
      <c r="AI28" s="4" t="s">
        <v>9</v>
      </c>
      <c r="AJ28" s="4" t="s">
        <v>9</v>
      </c>
      <c r="AK28" s="4" t="s">
        <v>9</v>
      </c>
      <c r="AL28" s="4" t="s">
        <v>9</v>
      </c>
      <c r="AM28" s="4" t="s">
        <v>9</v>
      </c>
      <c r="AN28" s="4" t="s">
        <v>9</v>
      </c>
      <c r="AO28" s="4" t="s">
        <v>9</v>
      </c>
      <c r="AP28" s="4" t="s">
        <v>9</v>
      </c>
      <c r="AQ28" s="4" t="s">
        <v>9</v>
      </c>
      <c r="AR28" s="7">
        <v>-178869000</v>
      </c>
    </row>
    <row r="29" spans="1:44" x14ac:dyDescent="0.25">
      <c r="A29" s="2" t="s">
        <v>926</v>
      </c>
      <c r="B29" s="7">
        <v>413060000</v>
      </c>
      <c r="C29" s="4"/>
      <c r="D29" s="7">
        <v>298097000</v>
      </c>
      <c r="E29" s="4"/>
      <c r="F29" s="4" t="s">
        <v>9</v>
      </c>
      <c r="G29" s="4" t="s">
        <v>9</v>
      </c>
      <c r="H29" s="4" t="s">
        <v>9</v>
      </c>
      <c r="I29" s="4" t="s">
        <v>9</v>
      </c>
      <c r="J29" s="4" t="s">
        <v>9</v>
      </c>
      <c r="K29" s="4" t="s">
        <v>9</v>
      </c>
      <c r="L29" s="4" t="s">
        <v>9</v>
      </c>
      <c r="M29" s="4" t="s">
        <v>9</v>
      </c>
      <c r="N29" s="4" t="s">
        <v>9</v>
      </c>
      <c r="O29" s="4" t="s">
        <v>9</v>
      </c>
      <c r="P29" s="4" t="s">
        <v>9</v>
      </c>
      <c r="Q29" s="4" t="s">
        <v>9</v>
      </c>
      <c r="R29" s="4" t="s">
        <v>9</v>
      </c>
      <c r="S29" s="4" t="s">
        <v>9</v>
      </c>
      <c r="T29" s="4" t="s">
        <v>9</v>
      </c>
      <c r="U29" s="4" t="s">
        <v>9</v>
      </c>
      <c r="V29" s="4" t="s">
        <v>9</v>
      </c>
      <c r="W29" s="4" t="s">
        <v>9</v>
      </c>
      <c r="X29" s="4" t="s">
        <v>9</v>
      </c>
      <c r="Y29" s="4" t="s">
        <v>9</v>
      </c>
      <c r="Z29" s="4" t="s">
        <v>9</v>
      </c>
      <c r="AA29" s="4" t="s">
        <v>9</v>
      </c>
      <c r="AB29" s="4" t="s">
        <v>9</v>
      </c>
      <c r="AC29" s="7">
        <v>45172000</v>
      </c>
      <c r="AD29" s="7">
        <v>10708000</v>
      </c>
      <c r="AE29" s="7">
        <v>23645000</v>
      </c>
      <c r="AF29" s="7">
        <v>2509000</v>
      </c>
      <c r="AG29" s="4" t="s">
        <v>9</v>
      </c>
      <c r="AH29" s="4" t="s">
        <v>9</v>
      </c>
      <c r="AI29" s="7">
        <v>610491000</v>
      </c>
      <c r="AJ29" s="7">
        <v>491845000</v>
      </c>
      <c r="AK29" s="4" t="s">
        <v>9</v>
      </c>
      <c r="AL29" s="4" t="s">
        <v>9</v>
      </c>
      <c r="AM29" s="7">
        <v>145828000</v>
      </c>
      <c r="AN29" s="7">
        <v>103007000</v>
      </c>
      <c r="AO29" s="4" t="s">
        <v>9</v>
      </c>
      <c r="AP29" s="4" t="s">
        <v>9</v>
      </c>
      <c r="AQ29" s="7">
        <v>-412076000</v>
      </c>
      <c r="AR29" s="7">
        <v>-309972000</v>
      </c>
    </row>
    <row r="30" spans="1:44" ht="17.25" x14ac:dyDescent="0.25">
      <c r="A30" s="2" t="s">
        <v>71</v>
      </c>
      <c r="B30" s="7">
        <v>3741768000</v>
      </c>
      <c r="C30" s="10" t="s">
        <v>54</v>
      </c>
      <c r="D30" s="7">
        <v>2829750000</v>
      </c>
      <c r="E30" s="10" t="s">
        <v>54</v>
      </c>
      <c r="F30" s="4" t="s">
        <v>9</v>
      </c>
      <c r="G30" s="4" t="s">
        <v>9</v>
      </c>
      <c r="H30" s="4" t="s">
        <v>9</v>
      </c>
      <c r="I30" s="4" t="s">
        <v>9</v>
      </c>
      <c r="J30" s="4" t="s">
        <v>9</v>
      </c>
      <c r="K30" s="4" t="s">
        <v>9</v>
      </c>
      <c r="L30" s="4" t="s">
        <v>9</v>
      </c>
      <c r="M30" s="4" t="s">
        <v>9</v>
      </c>
      <c r="N30" s="4" t="s">
        <v>9</v>
      </c>
      <c r="O30" s="4" t="s">
        <v>9</v>
      </c>
      <c r="P30" s="4" t="s">
        <v>9</v>
      </c>
      <c r="Q30" s="4" t="s">
        <v>9</v>
      </c>
      <c r="R30" s="4" t="s">
        <v>9</v>
      </c>
      <c r="S30" s="4" t="s">
        <v>9</v>
      </c>
      <c r="T30" s="4" t="s">
        <v>9</v>
      </c>
      <c r="U30" s="4" t="s">
        <v>9</v>
      </c>
      <c r="V30" s="4" t="s">
        <v>9</v>
      </c>
      <c r="W30" s="4" t="s">
        <v>9</v>
      </c>
      <c r="X30" s="4" t="s">
        <v>9</v>
      </c>
      <c r="Y30" s="4" t="s">
        <v>9</v>
      </c>
      <c r="Z30" s="4" t="s">
        <v>9</v>
      </c>
      <c r="AA30" s="4" t="s">
        <v>9</v>
      </c>
      <c r="AB30" s="4" t="s">
        <v>9</v>
      </c>
      <c r="AC30" s="7">
        <v>56286000</v>
      </c>
      <c r="AD30" s="7">
        <v>210293000</v>
      </c>
      <c r="AE30" s="7">
        <v>2906095000</v>
      </c>
      <c r="AF30" s="7">
        <v>2183373000</v>
      </c>
      <c r="AG30" s="4" t="s">
        <v>9</v>
      </c>
      <c r="AH30" s="4" t="s">
        <v>9</v>
      </c>
      <c r="AI30" s="7">
        <v>876121000</v>
      </c>
      <c r="AJ30" s="7">
        <v>718570000</v>
      </c>
      <c r="AK30" s="4" t="s">
        <v>9</v>
      </c>
      <c r="AL30" s="4" t="s">
        <v>9</v>
      </c>
      <c r="AM30" s="7">
        <v>613587000</v>
      </c>
      <c r="AN30" s="7">
        <v>477510000</v>
      </c>
      <c r="AO30" s="4" t="s">
        <v>9</v>
      </c>
      <c r="AP30" s="4" t="s">
        <v>9</v>
      </c>
      <c r="AQ30" s="7">
        <v>-710321000</v>
      </c>
      <c r="AR30" s="7">
        <v>-759996000</v>
      </c>
    </row>
    <row r="31" spans="1:44" ht="30" x14ac:dyDescent="0.25">
      <c r="A31" s="2" t="s">
        <v>79</v>
      </c>
      <c r="B31" s="7">
        <v>396370000</v>
      </c>
      <c r="C31" s="4"/>
      <c r="D31" s="7">
        <v>-116950000</v>
      </c>
      <c r="E31" s="4"/>
      <c r="F31" s="4" t="s">
        <v>9</v>
      </c>
      <c r="G31" s="4" t="s">
        <v>9</v>
      </c>
      <c r="H31" s="4" t="s">
        <v>9</v>
      </c>
      <c r="I31" s="4" t="s">
        <v>9</v>
      </c>
      <c r="J31" s="4" t="s">
        <v>9</v>
      </c>
      <c r="K31" s="4" t="s">
        <v>9</v>
      </c>
      <c r="L31" s="4" t="s">
        <v>9</v>
      </c>
      <c r="M31" s="4" t="s">
        <v>9</v>
      </c>
      <c r="N31" s="4" t="s">
        <v>9</v>
      </c>
      <c r="O31" s="4" t="s">
        <v>9</v>
      </c>
      <c r="P31" s="4" t="s">
        <v>9</v>
      </c>
      <c r="Q31" s="4" t="s">
        <v>9</v>
      </c>
      <c r="R31" s="4" t="s">
        <v>9</v>
      </c>
      <c r="S31" s="4" t="s">
        <v>9</v>
      </c>
      <c r="T31" s="4" t="s">
        <v>9</v>
      </c>
      <c r="U31" s="4" t="s">
        <v>9</v>
      </c>
      <c r="V31" s="4" t="s">
        <v>9</v>
      </c>
      <c r="W31" s="4" t="s">
        <v>9</v>
      </c>
      <c r="X31" s="4" t="s">
        <v>9</v>
      </c>
      <c r="Y31" s="4" t="s">
        <v>9</v>
      </c>
      <c r="Z31" s="4" t="s">
        <v>9</v>
      </c>
      <c r="AA31" s="4" t="s">
        <v>9</v>
      </c>
      <c r="AB31" s="4" t="s">
        <v>9</v>
      </c>
      <c r="AC31" s="7">
        <v>396370000</v>
      </c>
      <c r="AD31" s="7">
        <v>-116950000</v>
      </c>
      <c r="AE31" s="7">
        <v>395401000</v>
      </c>
      <c r="AF31" s="7">
        <v>-151763000</v>
      </c>
      <c r="AG31" s="4" t="s">
        <v>9</v>
      </c>
      <c r="AH31" s="4" t="s">
        <v>9</v>
      </c>
      <c r="AI31" s="7">
        <v>2510122000</v>
      </c>
      <c r="AJ31" s="7">
        <v>1635157000</v>
      </c>
      <c r="AK31" s="4" t="s">
        <v>9</v>
      </c>
      <c r="AL31" s="4" t="s">
        <v>9</v>
      </c>
      <c r="AM31" s="7">
        <v>-88331000</v>
      </c>
      <c r="AN31" s="7">
        <v>-82149000</v>
      </c>
      <c r="AO31" s="4" t="s">
        <v>9</v>
      </c>
      <c r="AP31" s="4" t="s">
        <v>9</v>
      </c>
      <c r="AQ31" s="7">
        <v>-2817192000</v>
      </c>
      <c r="AR31" s="7">
        <v>-1401245000</v>
      </c>
    </row>
    <row r="32" spans="1:44" ht="30" x14ac:dyDescent="0.25">
      <c r="A32" s="2" t="s">
        <v>932</v>
      </c>
      <c r="B32" s="7">
        <v>9334000</v>
      </c>
      <c r="C32" s="4"/>
      <c r="D32" s="7">
        <v>16897000</v>
      </c>
      <c r="E32" s="4"/>
      <c r="F32" s="4" t="s">
        <v>9</v>
      </c>
      <c r="G32" s="4" t="s">
        <v>9</v>
      </c>
      <c r="H32" s="4" t="s">
        <v>9</v>
      </c>
      <c r="I32" s="4" t="s">
        <v>9</v>
      </c>
      <c r="J32" s="4" t="s">
        <v>9</v>
      </c>
      <c r="K32" s="4" t="s">
        <v>9</v>
      </c>
      <c r="L32" s="4" t="s">
        <v>9</v>
      </c>
      <c r="M32" s="4" t="s">
        <v>9</v>
      </c>
      <c r="N32" s="4" t="s">
        <v>9</v>
      </c>
      <c r="O32" s="4" t="s">
        <v>9</v>
      </c>
      <c r="P32" s="4" t="s">
        <v>9</v>
      </c>
      <c r="Q32" s="4" t="s">
        <v>9</v>
      </c>
      <c r="R32" s="4" t="s">
        <v>9</v>
      </c>
      <c r="S32" s="4" t="s">
        <v>9</v>
      </c>
      <c r="T32" s="4" t="s">
        <v>9</v>
      </c>
      <c r="U32" s="4" t="s">
        <v>9</v>
      </c>
      <c r="V32" s="4" t="s">
        <v>9</v>
      </c>
      <c r="W32" s="4" t="s">
        <v>9</v>
      </c>
      <c r="X32" s="4" t="s">
        <v>9</v>
      </c>
      <c r="Y32" s="4" t="s">
        <v>9</v>
      </c>
      <c r="Z32" s="4" t="s">
        <v>9</v>
      </c>
      <c r="AA32" s="4" t="s">
        <v>9</v>
      </c>
      <c r="AB32" s="4" t="s">
        <v>9</v>
      </c>
      <c r="AC32" s="4" t="s">
        <v>9</v>
      </c>
      <c r="AD32" s="4" t="s">
        <v>9</v>
      </c>
      <c r="AE32" s="4" t="s">
        <v>9</v>
      </c>
      <c r="AF32" s="4" t="s">
        <v>9</v>
      </c>
      <c r="AG32" s="4" t="s">
        <v>9</v>
      </c>
      <c r="AH32" s="4" t="s">
        <v>9</v>
      </c>
      <c r="AI32" s="4" t="s">
        <v>9</v>
      </c>
      <c r="AJ32" s="4" t="s">
        <v>9</v>
      </c>
      <c r="AK32" s="4" t="s">
        <v>9</v>
      </c>
      <c r="AL32" s="4" t="s">
        <v>9</v>
      </c>
      <c r="AM32" s="7">
        <v>9334000</v>
      </c>
      <c r="AN32" s="7">
        <v>16897000</v>
      </c>
      <c r="AO32" s="4" t="s">
        <v>9</v>
      </c>
      <c r="AP32" s="4" t="s">
        <v>9</v>
      </c>
      <c r="AQ32" s="4" t="s">
        <v>9</v>
      </c>
      <c r="AR32" s="4" t="s">
        <v>9</v>
      </c>
    </row>
    <row r="33" spans="1:44" x14ac:dyDescent="0.25">
      <c r="A33" s="2" t="s">
        <v>82</v>
      </c>
      <c r="B33" s="9">
        <v>4147472000</v>
      </c>
      <c r="C33" s="4"/>
      <c r="D33" s="9">
        <v>2729697000</v>
      </c>
      <c r="E33" s="4"/>
      <c r="F33" s="4" t="s">
        <v>9</v>
      </c>
      <c r="G33" s="4" t="s">
        <v>9</v>
      </c>
      <c r="H33" s="4" t="s">
        <v>9</v>
      </c>
      <c r="I33" s="4" t="s">
        <v>9</v>
      </c>
      <c r="J33" s="4" t="s">
        <v>9</v>
      </c>
      <c r="K33" s="4" t="s">
        <v>9</v>
      </c>
      <c r="L33" s="4" t="s">
        <v>9</v>
      </c>
      <c r="M33" s="4" t="s">
        <v>9</v>
      </c>
      <c r="N33" s="4" t="s">
        <v>9</v>
      </c>
      <c r="O33" s="4" t="s">
        <v>9</v>
      </c>
      <c r="P33" s="4" t="s">
        <v>9</v>
      </c>
      <c r="Q33" s="4" t="s">
        <v>9</v>
      </c>
      <c r="R33" s="4" t="s">
        <v>9</v>
      </c>
      <c r="S33" s="4" t="s">
        <v>9</v>
      </c>
      <c r="T33" s="4" t="s">
        <v>9</v>
      </c>
      <c r="U33" s="4" t="s">
        <v>9</v>
      </c>
      <c r="V33" s="4" t="s">
        <v>9</v>
      </c>
      <c r="W33" s="4" t="s">
        <v>9</v>
      </c>
      <c r="X33" s="4" t="s">
        <v>9</v>
      </c>
      <c r="Y33" s="4" t="s">
        <v>9</v>
      </c>
      <c r="Z33" s="4" t="s">
        <v>9</v>
      </c>
      <c r="AA33" s="4" t="s">
        <v>9</v>
      </c>
      <c r="AB33" s="4" t="s">
        <v>9</v>
      </c>
      <c r="AC33" s="9">
        <v>452656000</v>
      </c>
      <c r="AD33" s="9">
        <v>93343000</v>
      </c>
      <c r="AE33" s="9">
        <v>3301496000</v>
      </c>
      <c r="AF33" s="9">
        <v>2031610000</v>
      </c>
      <c r="AG33" s="4" t="s">
        <v>9</v>
      </c>
      <c r="AH33" s="4" t="s">
        <v>9</v>
      </c>
      <c r="AI33" s="9">
        <v>3386243000</v>
      </c>
      <c r="AJ33" s="9">
        <v>2353727000</v>
      </c>
      <c r="AK33" s="4" t="s">
        <v>9</v>
      </c>
      <c r="AL33" s="4" t="s">
        <v>9</v>
      </c>
      <c r="AM33" s="9">
        <v>534590000</v>
      </c>
      <c r="AN33" s="9">
        <v>412258000</v>
      </c>
      <c r="AO33" s="4" t="s">
        <v>9</v>
      </c>
      <c r="AP33" s="4" t="s">
        <v>9</v>
      </c>
      <c r="AQ33" s="9">
        <v>-3527513000</v>
      </c>
      <c r="AR33" s="9">
        <v>-2161241000</v>
      </c>
    </row>
    <row r="34" spans="1:44" x14ac:dyDescent="0.25">
      <c r="A34" s="11"/>
      <c r="B34" s="11"/>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row>
    <row r="35" spans="1:44" ht="15" customHeight="1" x14ac:dyDescent="0.25">
      <c r="A35" s="2" t="s">
        <v>54</v>
      </c>
      <c r="B35" s="12" t="s">
        <v>83</v>
      </c>
      <c r="C35" s="12"/>
      <c r="D35" s="12"/>
      <c r="E35" s="12"/>
      <c r="F35" s="12"/>
      <c r="G35" s="12"/>
      <c r="H35" s="12"/>
      <c r="I35" s="12"/>
      <c r="J35" s="12"/>
      <c r="K35" s="12"/>
      <c r="L35" s="12"/>
      <c r="M35" s="12"/>
      <c r="N35" s="12"/>
      <c r="O35" s="12"/>
      <c r="P35" s="12"/>
      <c r="Q35" s="12"/>
      <c r="R35" s="12"/>
      <c r="S35" s="12"/>
      <c r="T35" s="12"/>
      <c r="U35" s="12"/>
      <c r="V35" s="12"/>
      <c r="W35" s="12"/>
      <c r="X35" s="12"/>
      <c r="Y35" s="12"/>
      <c r="Z35" s="12"/>
      <c r="AA35" s="12"/>
      <c r="AB35" s="12"/>
      <c r="AC35" s="12"/>
      <c r="AD35" s="12"/>
      <c r="AE35" s="12"/>
      <c r="AF35" s="12"/>
      <c r="AG35" s="12"/>
      <c r="AH35" s="12"/>
      <c r="AI35" s="12"/>
      <c r="AJ35" s="12"/>
      <c r="AK35" s="12"/>
      <c r="AL35" s="12"/>
      <c r="AM35" s="12"/>
      <c r="AN35" s="12"/>
      <c r="AO35" s="12"/>
      <c r="AP35" s="12"/>
      <c r="AQ35" s="12"/>
      <c r="AR35" s="12"/>
    </row>
  </sheetData>
  <mergeCells count="7">
    <mergeCell ref="B35:AR35"/>
    <mergeCell ref="A1:A3"/>
    <mergeCell ref="B1:C3"/>
    <mergeCell ref="D1:E3"/>
    <mergeCell ref="F1:F3"/>
    <mergeCell ref="G1:G3"/>
    <mergeCell ref="A34:AR3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27.140625" bestFit="1" customWidth="1"/>
    <col min="16" max="18" width="27.7109375" bestFit="1" customWidth="1"/>
    <col min="19" max="21" width="35.28515625" bestFit="1" customWidth="1"/>
    <col min="22" max="25" width="26.140625" bestFit="1" customWidth="1"/>
    <col min="26" max="28" width="12.28515625" bestFit="1" customWidth="1"/>
  </cols>
  <sheetData>
    <row r="1" spans="1:28" ht="15" customHeight="1" x14ac:dyDescent="0.25">
      <c r="A1" s="1" t="s">
        <v>1816</v>
      </c>
      <c r="B1" s="8" t="s">
        <v>1313</v>
      </c>
      <c r="C1" s="8"/>
      <c r="D1" s="8"/>
      <c r="E1" s="8"/>
      <c r="F1" s="8"/>
      <c r="G1" s="8"/>
      <c r="H1" s="8"/>
      <c r="I1" s="8"/>
      <c r="J1" s="8" t="s">
        <v>2</v>
      </c>
      <c r="K1" s="8"/>
      <c r="L1" s="8"/>
      <c r="M1" s="8"/>
      <c r="N1" s="8"/>
      <c r="O1" s="8"/>
      <c r="P1" s="8"/>
      <c r="Q1" s="8"/>
      <c r="R1" s="8"/>
      <c r="S1" s="8"/>
      <c r="T1" s="8"/>
      <c r="U1" s="8"/>
      <c r="V1" s="8"/>
      <c r="W1" s="8"/>
      <c r="X1" s="8"/>
      <c r="Y1" s="8"/>
      <c r="Z1" s="8"/>
      <c r="AA1" s="8"/>
      <c r="AB1" s="8"/>
    </row>
    <row r="2" spans="1:28" ht="30" x14ac:dyDescent="0.25">
      <c r="A2" s="1" t="s">
        <v>35</v>
      </c>
      <c r="B2" s="8" t="s">
        <v>3</v>
      </c>
      <c r="C2" s="8" t="s">
        <v>1314</v>
      </c>
      <c r="D2" s="8" t="s">
        <v>1315</v>
      </c>
      <c r="E2" s="8" t="s">
        <v>1316</v>
      </c>
      <c r="F2" s="8" t="s">
        <v>36</v>
      </c>
      <c r="G2" s="8" t="s">
        <v>1317</v>
      </c>
      <c r="H2" s="8" t="s">
        <v>1318</v>
      </c>
      <c r="I2" s="8" t="s">
        <v>1319</v>
      </c>
      <c r="J2" s="8" t="s">
        <v>3</v>
      </c>
      <c r="K2" s="8" t="s">
        <v>36</v>
      </c>
      <c r="L2" s="8" t="s">
        <v>94</v>
      </c>
      <c r="M2" s="1" t="s">
        <v>3</v>
      </c>
      <c r="N2" s="1" t="s">
        <v>36</v>
      </c>
      <c r="O2" s="1" t="s">
        <v>94</v>
      </c>
      <c r="P2" s="1" t="s">
        <v>3</v>
      </c>
      <c r="Q2" s="1" t="s">
        <v>36</v>
      </c>
      <c r="R2" s="1" t="s">
        <v>94</v>
      </c>
      <c r="S2" s="1" t="s">
        <v>3</v>
      </c>
      <c r="T2" s="1" t="s">
        <v>36</v>
      </c>
      <c r="U2" s="1" t="s">
        <v>94</v>
      </c>
      <c r="V2" s="1" t="s">
        <v>3</v>
      </c>
      <c r="W2" s="1" t="s">
        <v>36</v>
      </c>
      <c r="X2" s="1" t="s">
        <v>94</v>
      </c>
      <c r="Y2" s="1" t="s">
        <v>1328</v>
      </c>
      <c r="Z2" s="1" t="s">
        <v>3</v>
      </c>
      <c r="AA2" s="1" t="s">
        <v>36</v>
      </c>
      <c r="AB2" s="1" t="s">
        <v>94</v>
      </c>
    </row>
    <row r="3" spans="1:28" x14ac:dyDescent="0.25">
      <c r="A3" s="1"/>
      <c r="B3" s="8"/>
      <c r="C3" s="8"/>
      <c r="D3" s="8"/>
      <c r="E3" s="8"/>
      <c r="F3" s="8"/>
      <c r="G3" s="8"/>
      <c r="H3" s="8"/>
      <c r="I3" s="8"/>
      <c r="J3" s="8"/>
      <c r="K3" s="8"/>
      <c r="L3" s="8"/>
      <c r="M3" s="1" t="s">
        <v>1809</v>
      </c>
      <c r="N3" s="1" t="s">
        <v>1809</v>
      </c>
      <c r="O3" s="1" t="s">
        <v>1809</v>
      </c>
      <c r="P3" s="1" t="s">
        <v>1809</v>
      </c>
      <c r="Q3" s="1" t="s">
        <v>1809</v>
      </c>
      <c r="R3" s="1" t="s">
        <v>1809</v>
      </c>
      <c r="S3" s="1" t="s">
        <v>1809</v>
      </c>
      <c r="T3" s="1" t="s">
        <v>1809</v>
      </c>
      <c r="U3" s="1" t="s">
        <v>1809</v>
      </c>
      <c r="V3" s="1" t="s">
        <v>1809</v>
      </c>
      <c r="W3" s="1" t="s">
        <v>1809</v>
      </c>
      <c r="X3" s="1" t="s">
        <v>1809</v>
      </c>
      <c r="Y3" s="1" t="s">
        <v>1809</v>
      </c>
      <c r="Z3" s="1" t="s">
        <v>899</v>
      </c>
      <c r="AA3" s="1" t="s">
        <v>899</v>
      </c>
      <c r="AB3" s="1" t="s">
        <v>899</v>
      </c>
    </row>
    <row r="4" spans="1:28" x14ac:dyDescent="0.25">
      <c r="A4" s="1"/>
      <c r="B4" s="8"/>
      <c r="C4" s="8"/>
      <c r="D4" s="8"/>
      <c r="E4" s="8"/>
      <c r="F4" s="8"/>
      <c r="G4" s="8"/>
      <c r="H4" s="8"/>
      <c r="I4" s="8"/>
      <c r="J4" s="8"/>
      <c r="K4" s="8"/>
      <c r="L4" s="8"/>
      <c r="M4" s="1" t="s">
        <v>1807</v>
      </c>
      <c r="N4" s="1" t="s">
        <v>1807</v>
      </c>
      <c r="O4" s="1" t="s">
        <v>1807</v>
      </c>
      <c r="P4" s="1" t="s">
        <v>1808</v>
      </c>
      <c r="Q4" s="1" t="s">
        <v>1808</v>
      </c>
      <c r="R4" s="1" t="s">
        <v>1808</v>
      </c>
      <c r="S4" s="1" t="s">
        <v>1810</v>
      </c>
      <c r="T4" s="1" t="s">
        <v>1810</v>
      </c>
      <c r="U4" s="1" t="s">
        <v>1810</v>
      </c>
      <c r="V4" s="1" t="s">
        <v>1811</v>
      </c>
      <c r="W4" s="1" t="s">
        <v>1811</v>
      </c>
      <c r="X4" s="1" t="s">
        <v>1811</v>
      </c>
      <c r="Y4" s="1" t="s">
        <v>1811</v>
      </c>
      <c r="Z4" s="1"/>
      <c r="AA4" s="1"/>
      <c r="AB4" s="1"/>
    </row>
    <row r="5" spans="1:28" x14ac:dyDescent="0.25">
      <c r="A5" s="1"/>
      <c r="B5" s="8"/>
      <c r="C5" s="8"/>
      <c r="D5" s="8"/>
      <c r="E5" s="8"/>
      <c r="F5" s="8"/>
      <c r="G5" s="8"/>
      <c r="H5" s="8"/>
      <c r="I5" s="8"/>
      <c r="J5" s="8"/>
      <c r="K5" s="8"/>
      <c r="L5" s="8"/>
      <c r="M5" s="1"/>
      <c r="N5" s="1"/>
      <c r="O5" s="1"/>
      <c r="P5" s="1"/>
      <c r="Q5" s="1"/>
      <c r="R5" s="1"/>
      <c r="S5" s="1"/>
      <c r="T5" s="1"/>
      <c r="U5" s="1"/>
      <c r="V5" s="1"/>
      <c r="W5" s="1"/>
      <c r="X5" s="1"/>
      <c r="Y5" s="1" t="s">
        <v>1817</v>
      </c>
      <c r="Z5" s="1"/>
      <c r="AA5" s="1"/>
      <c r="AB5" s="1"/>
    </row>
    <row r="6" spans="1:28" ht="45" x14ac:dyDescent="0.25">
      <c r="A6" s="3" t="s">
        <v>1818</v>
      </c>
      <c r="B6" s="4" t="s">
        <v>9</v>
      </c>
      <c r="C6" s="4" t="s">
        <v>9</v>
      </c>
      <c r="D6" s="4" t="s">
        <v>9</v>
      </c>
      <c r="E6" s="4" t="s">
        <v>9</v>
      </c>
      <c r="F6" s="4" t="s">
        <v>9</v>
      </c>
      <c r="G6" s="4" t="s">
        <v>9</v>
      </c>
      <c r="H6" s="4" t="s">
        <v>9</v>
      </c>
      <c r="I6" s="4" t="s">
        <v>9</v>
      </c>
      <c r="J6" s="4" t="s">
        <v>9</v>
      </c>
      <c r="K6" s="4" t="s">
        <v>9</v>
      </c>
      <c r="L6" s="4" t="s">
        <v>9</v>
      </c>
      <c r="M6" s="4" t="s">
        <v>9</v>
      </c>
      <c r="N6" s="4" t="s">
        <v>9</v>
      </c>
      <c r="O6" s="4" t="s">
        <v>9</v>
      </c>
      <c r="P6" s="4" t="s">
        <v>9</v>
      </c>
      <c r="Q6" s="4" t="s">
        <v>9</v>
      </c>
      <c r="R6" s="4" t="s">
        <v>9</v>
      </c>
      <c r="S6" s="4" t="s">
        <v>9</v>
      </c>
      <c r="T6" s="4" t="s">
        <v>9</v>
      </c>
      <c r="U6" s="4" t="s">
        <v>9</v>
      </c>
      <c r="V6" s="4" t="s">
        <v>9</v>
      </c>
      <c r="W6" s="4" t="s">
        <v>9</v>
      </c>
      <c r="X6" s="4" t="s">
        <v>9</v>
      </c>
      <c r="Y6" s="4" t="s">
        <v>9</v>
      </c>
      <c r="Z6" s="4" t="s">
        <v>9</v>
      </c>
      <c r="AA6" s="4" t="s">
        <v>9</v>
      </c>
      <c r="AB6" s="4" t="s">
        <v>9</v>
      </c>
    </row>
    <row r="7" spans="1:28" x14ac:dyDescent="0.25">
      <c r="A7" s="2" t="s">
        <v>964</v>
      </c>
      <c r="B7" s="9">
        <v>427715</v>
      </c>
      <c r="C7" s="9">
        <v>338644</v>
      </c>
      <c r="D7" s="9">
        <v>314154</v>
      </c>
      <c r="E7" s="9">
        <v>282618</v>
      </c>
      <c r="F7" s="9">
        <v>329517</v>
      </c>
      <c r="G7" s="9">
        <v>258713</v>
      </c>
      <c r="H7" s="9">
        <v>251074</v>
      </c>
      <c r="I7" s="9">
        <v>222375</v>
      </c>
      <c r="J7" s="9">
        <v>1363131</v>
      </c>
      <c r="K7" s="9">
        <v>1061679</v>
      </c>
      <c r="L7" s="9">
        <v>765288</v>
      </c>
      <c r="M7" s="4" t="s">
        <v>9</v>
      </c>
      <c r="N7" s="4" t="s">
        <v>9</v>
      </c>
      <c r="O7" s="4" t="s">
        <v>9</v>
      </c>
      <c r="P7" s="4" t="s">
        <v>9</v>
      </c>
      <c r="Q7" s="4" t="s">
        <v>9</v>
      </c>
      <c r="R7" s="4" t="s">
        <v>9</v>
      </c>
      <c r="S7" s="9">
        <v>1296736</v>
      </c>
      <c r="T7" s="9">
        <v>1008146</v>
      </c>
      <c r="U7" s="9">
        <v>721936</v>
      </c>
      <c r="V7" s="9">
        <v>123017</v>
      </c>
      <c r="W7" s="9">
        <v>64909</v>
      </c>
      <c r="X7" s="9">
        <v>52295</v>
      </c>
      <c r="Y7" s="4" t="s">
        <v>9</v>
      </c>
      <c r="Z7" s="9">
        <v>-56622</v>
      </c>
      <c r="AA7" s="9">
        <v>-11376</v>
      </c>
      <c r="AB7" s="9">
        <v>-8943</v>
      </c>
    </row>
    <row r="8" spans="1:28" x14ac:dyDescent="0.25">
      <c r="A8" s="2" t="s">
        <v>966</v>
      </c>
      <c r="B8" s="4" t="s">
        <v>9</v>
      </c>
      <c r="C8" s="4" t="s">
        <v>9</v>
      </c>
      <c r="D8" s="4" t="s">
        <v>9</v>
      </c>
      <c r="E8" s="4" t="s">
        <v>9</v>
      </c>
      <c r="F8" s="4" t="s">
        <v>9</v>
      </c>
      <c r="G8" s="4" t="s">
        <v>9</v>
      </c>
      <c r="H8" s="4" t="s">
        <v>9</v>
      </c>
      <c r="I8" s="4" t="s">
        <v>9</v>
      </c>
      <c r="J8" s="7">
        <v>385104</v>
      </c>
      <c r="K8" s="7">
        <v>255556</v>
      </c>
      <c r="L8" s="7">
        <v>178612</v>
      </c>
      <c r="M8" s="4">
        <v>15</v>
      </c>
      <c r="N8" s="4" t="s">
        <v>9</v>
      </c>
      <c r="O8" s="4" t="s">
        <v>9</v>
      </c>
      <c r="P8" s="4">
        <v>357</v>
      </c>
      <c r="Q8" s="4">
        <v>322</v>
      </c>
      <c r="R8" s="7">
        <v>1298</v>
      </c>
      <c r="S8" s="7">
        <v>391410</v>
      </c>
      <c r="T8" s="7">
        <v>263802</v>
      </c>
      <c r="U8" s="7">
        <v>185038</v>
      </c>
      <c r="V8" s="7">
        <v>50950</v>
      </c>
      <c r="W8" s="7">
        <v>1400</v>
      </c>
      <c r="X8" s="4">
        <v>338</v>
      </c>
      <c r="Y8" s="4" t="s">
        <v>9</v>
      </c>
      <c r="Z8" s="7">
        <v>-57628</v>
      </c>
      <c r="AA8" s="7">
        <v>-9968</v>
      </c>
      <c r="AB8" s="7">
        <v>-8062</v>
      </c>
    </row>
    <row r="9" spans="1:28" x14ac:dyDescent="0.25">
      <c r="A9" s="2" t="s">
        <v>968</v>
      </c>
      <c r="B9" s="4" t="s">
        <v>9</v>
      </c>
      <c r="C9" s="4" t="s">
        <v>9</v>
      </c>
      <c r="D9" s="4" t="s">
        <v>9</v>
      </c>
      <c r="E9" s="4" t="s">
        <v>9</v>
      </c>
      <c r="F9" s="4" t="s">
        <v>9</v>
      </c>
      <c r="G9" s="4" t="s">
        <v>9</v>
      </c>
      <c r="H9" s="4" t="s">
        <v>9</v>
      </c>
      <c r="I9" s="4" t="s">
        <v>9</v>
      </c>
      <c r="J9" s="7">
        <v>302858</v>
      </c>
      <c r="K9" s="7">
        <v>204670</v>
      </c>
      <c r="L9" s="7">
        <v>152248</v>
      </c>
      <c r="M9" s="7">
        <v>3733</v>
      </c>
      <c r="N9" s="7">
        <v>2853</v>
      </c>
      <c r="O9" s="7">
        <v>2396</v>
      </c>
      <c r="P9" s="7">
        <v>48363</v>
      </c>
      <c r="Q9" s="7">
        <v>28762</v>
      </c>
      <c r="R9" s="7">
        <v>25160</v>
      </c>
      <c r="S9" s="7">
        <v>241548</v>
      </c>
      <c r="T9" s="7">
        <v>168540</v>
      </c>
      <c r="U9" s="7">
        <v>121391</v>
      </c>
      <c r="V9" s="7">
        <v>9132</v>
      </c>
      <c r="W9" s="7">
        <v>6082</v>
      </c>
      <c r="X9" s="7">
        <v>3765</v>
      </c>
      <c r="Y9" s="4" t="s">
        <v>9</v>
      </c>
      <c r="Z9" s="4">
        <v>82</v>
      </c>
      <c r="AA9" s="7">
        <v>-1567</v>
      </c>
      <c r="AB9" s="4">
        <v>-464</v>
      </c>
    </row>
    <row r="10" spans="1:28" ht="30" x14ac:dyDescent="0.25">
      <c r="A10" s="2" t="s">
        <v>969</v>
      </c>
      <c r="B10" s="4" t="s">
        <v>9</v>
      </c>
      <c r="C10" s="4" t="s">
        <v>9</v>
      </c>
      <c r="D10" s="4" t="s">
        <v>9</v>
      </c>
      <c r="E10" s="4" t="s">
        <v>9</v>
      </c>
      <c r="F10" s="4" t="s">
        <v>9</v>
      </c>
      <c r="G10" s="4" t="s">
        <v>9</v>
      </c>
      <c r="H10" s="4" t="s">
        <v>9</v>
      </c>
      <c r="I10" s="4" t="s">
        <v>9</v>
      </c>
      <c r="J10" s="7">
        <v>351149</v>
      </c>
      <c r="K10" s="7">
        <v>272168</v>
      </c>
      <c r="L10" s="7">
        <v>208790</v>
      </c>
      <c r="M10" s="7">
        <v>1307</v>
      </c>
      <c r="N10" s="7">
        <v>1523</v>
      </c>
      <c r="O10" s="7">
        <v>1622</v>
      </c>
      <c r="P10" s="7">
        <v>3105</v>
      </c>
      <c r="Q10" s="7">
        <v>1890</v>
      </c>
      <c r="R10" s="4">
        <v>688</v>
      </c>
      <c r="S10" s="7">
        <v>275889</v>
      </c>
      <c r="T10" s="7">
        <v>213681</v>
      </c>
      <c r="U10" s="7">
        <v>160414</v>
      </c>
      <c r="V10" s="7">
        <v>71319</v>
      </c>
      <c r="W10" s="7">
        <v>55802</v>
      </c>
      <c r="X10" s="7">
        <v>46618</v>
      </c>
      <c r="Y10" s="4">
        <v>600</v>
      </c>
      <c r="Z10" s="4">
        <v>-471</v>
      </c>
      <c r="AA10" s="4">
        <v>-728</v>
      </c>
      <c r="AB10" s="4">
        <v>-552</v>
      </c>
    </row>
    <row r="11" spans="1:28" x14ac:dyDescent="0.25">
      <c r="A11" s="2" t="s">
        <v>111</v>
      </c>
      <c r="B11" s="4" t="s">
        <v>9</v>
      </c>
      <c r="C11" s="4" t="s">
        <v>9</v>
      </c>
      <c r="D11" s="4" t="s">
        <v>9</v>
      </c>
      <c r="E11" s="4" t="s">
        <v>9</v>
      </c>
      <c r="F11" s="4" t="s">
        <v>9</v>
      </c>
      <c r="G11" s="4" t="s">
        <v>9</v>
      </c>
      <c r="H11" s="4" t="s">
        <v>9</v>
      </c>
      <c r="I11" s="4" t="s">
        <v>9</v>
      </c>
      <c r="J11" s="7">
        <v>1039111</v>
      </c>
      <c r="K11" s="7">
        <v>732394</v>
      </c>
      <c r="L11" s="7">
        <v>539650</v>
      </c>
      <c r="M11" s="7">
        <v>5055</v>
      </c>
      <c r="N11" s="7">
        <v>4376</v>
      </c>
      <c r="O11" s="7">
        <v>4018</v>
      </c>
      <c r="P11" s="7">
        <v>51825</v>
      </c>
      <c r="Q11" s="7">
        <v>30974</v>
      </c>
      <c r="R11" s="7">
        <v>27146</v>
      </c>
      <c r="S11" s="7">
        <v>908847</v>
      </c>
      <c r="T11" s="7">
        <v>646023</v>
      </c>
      <c r="U11" s="7">
        <v>466843</v>
      </c>
      <c r="V11" s="7">
        <v>131401</v>
      </c>
      <c r="W11" s="7">
        <v>63284</v>
      </c>
      <c r="X11" s="7">
        <v>50721</v>
      </c>
      <c r="Y11" s="4" t="s">
        <v>9</v>
      </c>
      <c r="Z11" s="7">
        <v>-58017</v>
      </c>
      <c r="AA11" s="7">
        <v>-12263</v>
      </c>
      <c r="AB11" s="7">
        <v>-9078</v>
      </c>
    </row>
    <row r="12" spans="1:28" x14ac:dyDescent="0.25">
      <c r="A12" s="2" t="s">
        <v>112</v>
      </c>
      <c r="B12" s="7">
        <v>103286</v>
      </c>
      <c r="C12" s="7">
        <v>72798</v>
      </c>
      <c r="D12" s="7">
        <v>84280</v>
      </c>
      <c r="E12" s="7">
        <v>63656</v>
      </c>
      <c r="F12" s="7">
        <v>119097</v>
      </c>
      <c r="G12" s="7">
        <v>78399</v>
      </c>
      <c r="H12" s="7">
        <v>71887</v>
      </c>
      <c r="I12" s="7">
        <v>59895</v>
      </c>
      <c r="J12" s="7">
        <v>324020</v>
      </c>
      <c r="K12" s="7">
        <v>329285</v>
      </c>
      <c r="L12" s="7">
        <v>225638</v>
      </c>
      <c r="M12" s="7">
        <v>-5055</v>
      </c>
      <c r="N12" s="7">
        <v>-4376</v>
      </c>
      <c r="O12" s="7">
        <v>-4018</v>
      </c>
      <c r="P12" s="7">
        <v>-51825</v>
      </c>
      <c r="Q12" s="7">
        <v>-30974</v>
      </c>
      <c r="R12" s="7">
        <v>-27146</v>
      </c>
      <c r="S12" s="7">
        <v>387889</v>
      </c>
      <c r="T12" s="7">
        <v>362123</v>
      </c>
      <c r="U12" s="7">
        <v>255093</v>
      </c>
      <c r="V12" s="7">
        <v>-8384</v>
      </c>
      <c r="W12" s="7">
        <v>1625</v>
      </c>
      <c r="X12" s="7">
        <v>1574</v>
      </c>
      <c r="Y12" s="4" t="s">
        <v>9</v>
      </c>
      <c r="Z12" s="7">
        <v>1395</v>
      </c>
      <c r="AA12" s="4">
        <v>887</v>
      </c>
      <c r="AB12" s="4">
        <v>135</v>
      </c>
    </row>
    <row r="13" spans="1:28" ht="30" x14ac:dyDescent="0.25">
      <c r="A13" s="2" t="s">
        <v>1013</v>
      </c>
      <c r="B13" s="4" t="s">
        <v>9</v>
      </c>
      <c r="C13" s="4" t="s">
        <v>9</v>
      </c>
      <c r="D13" s="4" t="s">
        <v>9</v>
      </c>
      <c r="E13" s="4" t="s">
        <v>9</v>
      </c>
      <c r="F13" s="4" t="s">
        <v>9</v>
      </c>
      <c r="G13" s="4" t="s">
        <v>9</v>
      </c>
      <c r="H13" s="4" t="s">
        <v>9</v>
      </c>
      <c r="I13" s="4" t="s">
        <v>9</v>
      </c>
      <c r="J13" s="4" t="s">
        <v>9</v>
      </c>
      <c r="K13" s="4" t="s">
        <v>9</v>
      </c>
      <c r="L13" s="4" t="s">
        <v>9</v>
      </c>
      <c r="M13" s="7">
        <v>97138</v>
      </c>
      <c r="N13" s="7">
        <v>144620</v>
      </c>
      <c r="O13" s="7">
        <v>83354</v>
      </c>
      <c r="P13" s="7">
        <v>309388</v>
      </c>
      <c r="Q13" s="7">
        <v>194686</v>
      </c>
      <c r="R13" s="7">
        <v>134996</v>
      </c>
      <c r="S13" s="7">
        <v>1009</v>
      </c>
      <c r="T13" s="4">
        <v>-123</v>
      </c>
      <c r="U13" s="4" t="s">
        <v>9</v>
      </c>
      <c r="V13" s="4" t="s">
        <v>9</v>
      </c>
      <c r="W13" s="4" t="s">
        <v>9</v>
      </c>
      <c r="X13" s="4" t="s">
        <v>9</v>
      </c>
      <c r="Y13" s="4" t="s">
        <v>9</v>
      </c>
      <c r="Z13" s="7">
        <v>-407535</v>
      </c>
      <c r="AA13" s="7">
        <v>-339183</v>
      </c>
      <c r="AB13" s="7">
        <v>-218350</v>
      </c>
    </row>
    <row r="14" spans="1:28" x14ac:dyDescent="0.25">
      <c r="A14" s="2" t="s">
        <v>854</v>
      </c>
      <c r="B14" s="4" t="s">
        <v>9</v>
      </c>
      <c r="C14" s="4" t="s">
        <v>9</v>
      </c>
      <c r="D14" s="4" t="s">
        <v>9</v>
      </c>
      <c r="E14" s="4" t="s">
        <v>9</v>
      </c>
      <c r="F14" s="4" t="s">
        <v>9</v>
      </c>
      <c r="G14" s="4" t="s">
        <v>9</v>
      </c>
      <c r="H14" s="4" t="s">
        <v>9</v>
      </c>
      <c r="I14" s="4" t="s">
        <v>9</v>
      </c>
      <c r="J14" s="7">
        <v>-162937</v>
      </c>
      <c r="K14" s="7">
        <v>-128553</v>
      </c>
      <c r="L14" s="7">
        <v>-106128</v>
      </c>
      <c r="M14" s="7">
        <v>-1083</v>
      </c>
      <c r="N14" s="7">
        <v>-1317</v>
      </c>
      <c r="O14" s="7">
        <v>-3285</v>
      </c>
      <c r="P14" s="7">
        <v>-152174</v>
      </c>
      <c r="Q14" s="7">
        <v>-118491</v>
      </c>
      <c r="R14" s="7">
        <v>-94556</v>
      </c>
      <c r="S14" s="7">
        <v>-4965</v>
      </c>
      <c r="T14" s="7">
        <v>-4840</v>
      </c>
      <c r="U14" s="7">
        <v>-4931</v>
      </c>
      <c r="V14" s="7">
        <v>-25624</v>
      </c>
      <c r="W14" s="7">
        <v>-24780</v>
      </c>
      <c r="X14" s="7">
        <v>-23978</v>
      </c>
      <c r="Y14" s="4" t="s">
        <v>9</v>
      </c>
      <c r="Z14" s="7">
        <v>20909</v>
      </c>
      <c r="AA14" s="7">
        <v>20875</v>
      </c>
      <c r="AB14" s="7">
        <v>20622</v>
      </c>
    </row>
    <row r="15" spans="1:28" x14ac:dyDescent="0.25">
      <c r="A15" s="2" t="s">
        <v>1819</v>
      </c>
      <c r="B15" s="4" t="s">
        <v>9</v>
      </c>
      <c r="C15" s="4" t="s">
        <v>9</v>
      </c>
      <c r="D15" s="4" t="s">
        <v>9</v>
      </c>
      <c r="E15" s="4" t="s">
        <v>9</v>
      </c>
      <c r="F15" s="4" t="s">
        <v>9</v>
      </c>
      <c r="G15" s="4" t="s">
        <v>9</v>
      </c>
      <c r="H15" s="4" t="s">
        <v>9</v>
      </c>
      <c r="I15" s="4" t="s">
        <v>9</v>
      </c>
      <c r="J15" s="4" t="s">
        <v>9</v>
      </c>
      <c r="K15" s="4" t="s">
        <v>9</v>
      </c>
      <c r="L15" s="4" t="s">
        <v>9</v>
      </c>
      <c r="M15" s="4" t="s">
        <v>9</v>
      </c>
      <c r="N15" s="4" t="s">
        <v>9</v>
      </c>
      <c r="O15" s="4" t="s">
        <v>9</v>
      </c>
      <c r="P15" s="4" t="s">
        <v>9</v>
      </c>
      <c r="Q15" s="4" t="s">
        <v>9</v>
      </c>
      <c r="R15" s="4" t="s">
        <v>9</v>
      </c>
      <c r="S15" s="4" t="s">
        <v>9</v>
      </c>
      <c r="T15" s="4" t="s">
        <v>9</v>
      </c>
      <c r="U15" s="4" t="s">
        <v>9</v>
      </c>
      <c r="V15" s="4" t="s">
        <v>9</v>
      </c>
      <c r="W15" s="4" t="s">
        <v>9</v>
      </c>
      <c r="X15" s="4">
        <v>391</v>
      </c>
      <c r="Y15" s="4" t="s">
        <v>9</v>
      </c>
      <c r="Z15" s="4" t="s">
        <v>9</v>
      </c>
      <c r="AA15" s="4" t="s">
        <v>9</v>
      </c>
      <c r="AB15" s="4">
        <v>-391</v>
      </c>
    </row>
    <row r="16" spans="1:28" x14ac:dyDescent="0.25">
      <c r="A16" s="2" t="s">
        <v>983</v>
      </c>
      <c r="B16" s="4" t="s">
        <v>9</v>
      </c>
      <c r="C16" s="4" t="s">
        <v>9</v>
      </c>
      <c r="D16" s="4" t="s">
        <v>9</v>
      </c>
      <c r="E16" s="4" t="s">
        <v>9</v>
      </c>
      <c r="F16" s="4" t="s">
        <v>9</v>
      </c>
      <c r="G16" s="4" t="s">
        <v>9</v>
      </c>
      <c r="H16" s="4" t="s">
        <v>9</v>
      </c>
      <c r="I16" s="4" t="s">
        <v>9</v>
      </c>
      <c r="J16" s="7">
        <v>-55575</v>
      </c>
      <c r="K16" s="7">
        <v>11608</v>
      </c>
      <c r="L16" s="7">
        <v>1863</v>
      </c>
      <c r="M16" s="7">
        <v>4633</v>
      </c>
      <c r="N16" s="7">
        <v>5245</v>
      </c>
      <c r="O16" s="7">
        <v>1781</v>
      </c>
      <c r="P16" s="7">
        <v>-59033</v>
      </c>
      <c r="Q16" s="7">
        <v>38677</v>
      </c>
      <c r="R16" s="7">
        <v>35255</v>
      </c>
      <c r="S16" s="4">
        <v>245</v>
      </c>
      <c r="T16" s="7">
        <v>-39781</v>
      </c>
      <c r="U16" s="7">
        <v>-36160</v>
      </c>
      <c r="V16" s="7">
        <v>5361</v>
      </c>
      <c r="W16" s="7">
        <v>8690</v>
      </c>
      <c r="X16" s="7">
        <v>1560</v>
      </c>
      <c r="Y16" s="4" t="s">
        <v>9</v>
      </c>
      <c r="Z16" s="7">
        <v>-6781</v>
      </c>
      <c r="AA16" s="7">
        <v>-1223</v>
      </c>
      <c r="AB16" s="4">
        <v>-573</v>
      </c>
    </row>
    <row r="17" spans="1:28" x14ac:dyDescent="0.25">
      <c r="A17" s="2" t="s">
        <v>119</v>
      </c>
      <c r="B17" s="4" t="s">
        <v>9</v>
      </c>
      <c r="C17" s="4" t="s">
        <v>9</v>
      </c>
      <c r="D17" s="4" t="s">
        <v>9</v>
      </c>
      <c r="E17" s="4" t="s">
        <v>9</v>
      </c>
      <c r="F17" s="4" t="s">
        <v>9</v>
      </c>
      <c r="G17" s="4" t="s">
        <v>9</v>
      </c>
      <c r="H17" s="4" t="s">
        <v>9</v>
      </c>
      <c r="I17" s="4" t="s">
        <v>9</v>
      </c>
      <c r="J17" s="7">
        <v>-218512</v>
      </c>
      <c r="K17" s="7">
        <v>-116945</v>
      </c>
      <c r="L17" s="7">
        <v>-104265</v>
      </c>
      <c r="M17" s="7">
        <v>100688</v>
      </c>
      <c r="N17" s="7">
        <v>148548</v>
      </c>
      <c r="O17" s="7">
        <v>81850</v>
      </c>
      <c r="P17" s="7">
        <v>98181</v>
      </c>
      <c r="Q17" s="7">
        <v>114872</v>
      </c>
      <c r="R17" s="7">
        <v>75695</v>
      </c>
      <c r="S17" s="7">
        <v>-3711</v>
      </c>
      <c r="T17" s="7">
        <v>-44744</v>
      </c>
      <c r="U17" s="7">
        <v>-41091</v>
      </c>
      <c r="V17" s="7">
        <v>-20263</v>
      </c>
      <c r="W17" s="7">
        <v>-16090</v>
      </c>
      <c r="X17" s="7">
        <v>-22027</v>
      </c>
      <c r="Y17" s="4" t="s">
        <v>9</v>
      </c>
      <c r="Z17" s="7">
        <v>-393407</v>
      </c>
      <c r="AA17" s="7">
        <v>-319531</v>
      </c>
      <c r="AB17" s="7">
        <v>-198692</v>
      </c>
    </row>
    <row r="18" spans="1:28" x14ac:dyDescent="0.25">
      <c r="A18" s="2" t="s">
        <v>992</v>
      </c>
      <c r="B18" s="4" t="s">
        <v>9</v>
      </c>
      <c r="C18" s="4" t="s">
        <v>9</v>
      </c>
      <c r="D18" s="4" t="s">
        <v>9</v>
      </c>
      <c r="E18" s="4" t="s">
        <v>9</v>
      </c>
      <c r="F18" s="4" t="s">
        <v>9</v>
      </c>
      <c r="G18" s="4" t="s">
        <v>9</v>
      </c>
      <c r="H18" s="4" t="s">
        <v>9</v>
      </c>
      <c r="I18" s="4" t="s">
        <v>9</v>
      </c>
      <c r="J18" s="7">
        <v>-41249</v>
      </c>
      <c r="K18" s="7">
        <v>-67852</v>
      </c>
      <c r="L18" s="7">
        <v>-44785</v>
      </c>
      <c r="M18" s="7">
        <v>-22165</v>
      </c>
      <c r="N18" s="4">
        <v>494</v>
      </c>
      <c r="O18" s="7">
        <v>-2034</v>
      </c>
      <c r="P18" s="7">
        <v>47645</v>
      </c>
      <c r="Q18" s="7">
        <v>41709</v>
      </c>
      <c r="R18" s="7">
        <v>29783</v>
      </c>
      <c r="S18" s="7">
        <v>-73266</v>
      </c>
      <c r="T18" s="7">
        <v>-118519</v>
      </c>
      <c r="U18" s="7">
        <v>-75449</v>
      </c>
      <c r="V18" s="7">
        <v>2637</v>
      </c>
      <c r="W18" s="7">
        <v>8464</v>
      </c>
      <c r="X18" s="7">
        <v>2915</v>
      </c>
      <c r="Y18" s="4" t="s">
        <v>9</v>
      </c>
      <c r="Z18" s="7">
        <v>3900</v>
      </c>
      <c r="AA18" s="4" t="s">
        <v>9</v>
      </c>
      <c r="AB18" s="4" t="s">
        <v>9</v>
      </c>
    </row>
    <row r="19" spans="1:28" ht="30" x14ac:dyDescent="0.25">
      <c r="A19" s="2" t="s">
        <v>1820</v>
      </c>
      <c r="B19" s="4" t="s">
        <v>9</v>
      </c>
      <c r="C19" s="7">
        <v>6100</v>
      </c>
      <c r="D19" s="7">
        <v>5103</v>
      </c>
      <c r="E19" s="4">
        <v>355</v>
      </c>
      <c r="F19" s="4">
        <v>643</v>
      </c>
      <c r="G19" s="4">
        <v>-126</v>
      </c>
      <c r="H19" s="4">
        <v>-1</v>
      </c>
      <c r="I19" s="4">
        <v>-51</v>
      </c>
      <c r="J19" s="7">
        <v>11558</v>
      </c>
      <c r="K19" s="4">
        <v>465</v>
      </c>
      <c r="L19" s="4">
        <v>-411</v>
      </c>
      <c r="M19" s="4" t="s">
        <v>9</v>
      </c>
      <c r="N19" s="4" t="s">
        <v>9</v>
      </c>
      <c r="O19" s="4" t="s">
        <v>9</v>
      </c>
      <c r="P19" s="7">
        <v>11063</v>
      </c>
      <c r="Q19" s="4">
        <v>-269</v>
      </c>
      <c r="R19" s="4">
        <v>-411</v>
      </c>
      <c r="S19" s="4">
        <v>495</v>
      </c>
      <c r="T19" s="4">
        <v>734</v>
      </c>
      <c r="U19" s="4" t="s">
        <v>9</v>
      </c>
      <c r="V19" s="4" t="s">
        <v>9</v>
      </c>
      <c r="W19" s="4" t="s">
        <v>9</v>
      </c>
      <c r="X19" s="4" t="s">
        <v>9</v>
      </c>
      <c r="Y19" s="4" t="s">
        <v>9</v>
      </c>
      <c r="Z19" s="4" t="s">
        <v>9</v>
      </c>
      <c r="AA19" s="4" t="s">
        <v>9</v>
      </c>
      <c r="AB19" s="4" t="s">
        <v>9</v>
      </c>
    </row>
    <row r="20" spans="1:28" x14ac:dyDescent="0.25">
      <c r="A20" s="2" t="s">
        <v>125</v>
      </c>
      <c r="B20" s="4" t="s">
        <v>9</v>
      </c>
      <c r="C20" s="4" t="s">
        <v>9</v>
      </c>
      <c r="D20" s="4" t="s">
        <v>9</v>
      </c>
      <c r="E20" s="4" t="s">
        <v>9</v>
      </c>
      <c r="F20" s="4" t="s">
        <v>9</v>
      </c>
      <c r="G20" s="4" t="s">
        <v>9</v>
      </c>
      <c r="H20" s="4" t="s">
        <v>9</v>
      </c>
      <c r="I20" s="4" t="s">
        <v>9</v>
      </c>
      <c r="J20" s="7">
        <v>75817</v>
      </c>
      <c r="K20" s="7">
        <v>144953</v>
      </c>
      <c r="L20" s="7">
        <v>76177</v>
      </c>
      <c r="M20" s="7">
        <v>73468</v>
      </c>
      <c r="N20" s="7">
        <v>144666</v>
      </c>
      <c r="O20" s="7">
        <v>75798</v>
      </c>
      <c r="P20" s="7">
        <v>105064</v>
      </c>
      <c r="Q20" s="7">
        <v>125338</v>
      </c>
      <c r="R20" s="7">
        <v>77921</v>
      </c>
      <c r="S20" s="7">
        <v>311407</v>
      </c>
      <c r="T20" s="7">
        <v>199594</v>
      </c>
      <c r="U20" s="7">
        <v>138553</v>
      </c>
      <c r="V20" s="7">
        <v>-26010</v>
      </c>
      <c r="W20" s="7">
        <v>-6001</v>
      </c>
      <c r="X20" s="7">
        <v>-17538</v>
      </c>
      <c r="Y20" s="4" t="s">
        <v>9</v>
      </c>
      <c r="Z20" s="7">
        <v>-388112</v>
      </c>
      <c r="AA20" s="7">
        <v>-318644</v>
      </c>
      <c r="AB20" s="7">
        <v>-198557</v>
      </c>
    </row>
    <row r="21" spans="1:28" ht="30" x14ac:dyDescent="0.25">
      <c r="A21" s="2" t="s">
        <v>1000</v>
      </c>
      <c r="B21" s="4" t="s">
        <v>9</v>
      </c>
      <c r="C21" s="4" t="s">
        <v>9</v>
      </c>
      <c r="D21" s="4" t="s">
        <v>9</v>
      </c>
      <c r="E21" s="4" t="s">
        <v>9</v>
      </c>
      <c r="F21" s="4" t="s">
        <v>9</v>
      </c>
      <c r="G21" s="4" t="s">
        <v>9</v>
      </c>
      <c r="H21" s="4" t="s">
        <v>9</v>
      </c>
      <c r="I21" s="4" t="s">
        <v>9</v>
      </c>
      <c r="J21" s="7">
        <v>-2349</v>
      </c>
      <c r="K21" s="4">
        <v>-287</v>
      </c>
      <c r="L21" s="4">
        <v>-379</v>
      </c>
      <c r="M21" s="4" t="s">
        <v>9</v>
      </c>
      <c r="N21" s="4" t="s">
        <v>9</v>
      </c>
      <c r="O21" s="4" t="s">
        <v>9</v>
      </c>
      <c r="P21" s="4" t="s">
        <v>9</v>
      </c>
      <c r="Q21" s="4" t="s">
        <v>9</v>
      </c>
      <c r="R21" s="4" t="s">
        <v>9</v>
      </c>
      <c r="S21" s="4" t="s">
        <v>9</v>
      </c>
      <c r="T21" s="4" t="s">
        <v>9</v>
      </c>
      <c r="U21" s="4" t="s">
        <v>9</v>
      </c>
      <c r="V21" s="7">
        <v>-2349</v>
      </c>
      <c r="W21" s="4">
        <v>-287</v>
      </c>
      <c r="X21" s="4">
        <v>-379</v>
      </c>
      <c r="Y21" s="7">
        <v>-1100</v>
      </c>
      <c r="Z21" s="4" t="s">
        <v>9</v>
      </c>
      <c r="AA21" s="4" t="s">
        <v>9</v>
      </c>
      <c r="AB21" s="4" t="s">
        <v>9</v>
      </c>
    </row>
    <row r="22" spans="1:28" ht="30" x14ac:dyDescent="0.25">
      <c r="A22" s="2" t="s">
        <v>127</v>
      </c>
      <c r="B22" s="7">
        <v>2303</v>
      </c>
      <c r="C22" s="7">
        <v>36342</v>
      </c>
      <c r="D22" s="7">
        <v>17826</v>
      </c>
      <c r="E22" s="7">
        <v>16997</v>
      </c>
      <c r="F22" s="7">
        <v>59002</v>
      </c>
      <c r="G22" s="7">
        <v>26246</v>
      </c>
      <c r="H22" s="7">
        <v>30058</v>
      </c>
      <c r="I22" s="7">
        <v>29360</v>
      </c>
      <c r="J22" s="7">
        <v>73468</v>
      </c>
      <c r="K22" s="7">
        <v>144666</v>
      </c>
      <c r="L22" s="7">
        <v>75798</v>
      </c>
      <c r="M22" s="7">
        <v>73468</v>
      </c>
      <c r="N22" s="7">
        <v>144666</v>
      </c>
      <c r="O22" s="7">
        <v>75798</v>
      </c>
      <c r="P22" s="7">
        <v>105064</v>
      </c>
      <c r="Q22" s="7">
        <v>125338</v>
      </c>
      <c r="R22" s="7">
        <v>77921</v>
      </c>
      <c r="S22" s="7">
        <v>311407</v>
      </c>
      <c r="T22" s="7">
        <v>199594</v>
      </c>
      <c r="U22" s="7">
        <v>138553</v>
      </c>
      <c r="V22" s="7">
        <v>-28359</v>
      </c>
      <c r="W22" s="7">
        <v>-6288</v>
      </c>
      <c r="X22" s="7">
        <v>-17917</v>
      </c>
      <c r="Y22" s="4" t="s">
        <v>9</v>
      </c>
      <c r="Z22" s="7">
        <v>-388112</v>
      </c>
      <c r="AA22" s="7">
        <v>-318644</v>
      </c>
      <c r="AB22" s="7">
        <v>-198557</v>
      </c>
    </row>
    <row r="23" spans="1:28" x14ac:dyDescent="0.25">
      <c r="A23" s="2" t="s">
        <v>148</v>
      </c>
      <c r="B23" s="4" t="s">
        <v>9</v>
      </c>
      <c r="C23" s="4" t="s">
        <v>9</v>
      </c>
      <c r="D23" s="4" t="s">
        <v>9</v>
      </c>
      <c r="E23" s="4" t="s">
        <v>9</v>
      </c>
      <c r="F23" s="4" t="s">
        <v>9</v>
      </c>
      <c r="G23" s="4" t="s">
        <v>9</v>
      </c>
      <c r="H23" s="4" t="s">
        <v>9</v>
      </c>
      <c r="I23" s="4" t="s">
        <v>9</v>
      </c>
      <c r="J23" s="9">
        <v>78257</v>
      </c>
      <c r="K23" s="9">
        <v>144808</v>
      </c>
      <c r="L23" s="9">
        <v>75243</v>
      </c>
      <c r="M23" s="9">
        <v>78257</v>
      </c>
      <c r="N23" s="9">
        <v>144808</v>
      </c>
      <c r="O23" s="9">
        <v>75243</v>
      </c>
      <c r="P23" s="9">
        <v>107243</v>
      </c>
      <c r="Q23" s="9">
        <v>125193</v>
      </c>
      <c r="R23" s="9">
        <v>76987</v>
      </c>
      <c r="S23" s="9">
        <v>311407</v>
      </c>
      <c r="T23" s="9">
        <v>199594</v>
      </c>
      <c r="U23" s="9">
        <v>138553</v>
      </c>
      <c r="V23" s="9">
        <v>-28098</v>
      </c>
      <c r="W23" s="9">
        <v>-6288</v>
      </c>
      <c r="X23" s="9">
        <v>-17917</v>
      </c>
      <c r="Y23" s="4" t="s">
        <v>9</v>
      </c>
      <c r="Z23" s="9">
        <v>-390552</v>
      </c>
      <c r="AA23" s="9">
        <v>-318499</v>
      </c>
      <c r="AB23" s="9">
        <v>-197623</v>
      </c>
    </row>
  </sheetData>
  <mergeCells count="13">
    <mergeCell ref="J2:J5"/>
    <mergeCell ref="K2:K5"/>
    <mergeCell ref="L2:L5"/>
    <mergeCell ref="B1:I1"/>
    <mergeCell ref="J1:AB1"/>
    <mergeCell ref="B2:B5"/>
    <mergeCell ref="C2:C5"/>
    <mergeCell ref="D2:D5"/>
    <mergeCell ref="E2:E5"/>
    <mergeCell ref="F2:F5"/>
    <mergeCell ref="G2:G5"/>
    <mergeCell ref="H2:H5"/>
    <mergeCell ref="I2:I5"/>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9"/>
  <sheetViews>
    <sheetView showGridLines="0" workbookViewId="0"/>
  </sheetViews>
  <sheetFormatPr defaultRowHeight="15" x14ac:dyDescent="0.25"/>
  <cols>
    <col min="1" max="1" width="36.5703125" bestFit="1" customWidth="1"/>
    <col min="2" max="3" width="13.5703125" bestFit="1" customWidth="1"/>
    <col min="4" max="4" width="12.5703125" bestFit="1" customWidth="1"/>
  </cols>
  <sheetData>
    <row r="1" spans="1:4" ht="15" customHeight="1" x14ac:dyDescent="0.25">
      <c r="A1" s="8" t="s">
        <v>1821</v>
      </c>
      <c r="B1" s="8" t="s">
        <v>2</v>
      </c>
      <c r="C1" s="8"/>
      <c r="D1" s="8"/>
    </row>
    <row r="2" spans="1:4" x14ac:dyDescent="0.25">
      <c r="A2" s="8"/>
      <c r="B2" s="1" t="s">
        <v>3</v>
      </c>
      <c r="C2" s="1" t="s">
        <v>36</v>
      </c>
      <c r="D2" s="1" t="s">
        <v>94</v>
      </c>
    </row>
    <row r="3" spans="1:4" ht="30" x14ac:dyDescent="0.25">
      <c r="A3" s="3" t="s">
        <v>1822</v>
      </c>
      <c r="B3" s="4" t="s">
        <v>9</v>
      </c>
      <c r="C3" s="4" t="s">
        <v>9</v>
      </c>
      <c r="D3" s="4" t="s">
        <v>9</v>
      </c>
    </row>
    <row r="4" spans="1:4" ht="30" x14ac:dyDescent="0.25">
      <c r="A4" s="2" t="s">
        <v>1069</v>
      </c>
      <c r="B4" s="9">
        <v>160577000</v>
      </c>
      <c r="C4" s="9">
        <v>237475000</v>
      </c>
      <c r="D4" s="9">
        <v>148513000</v>
      </c>
    </row>
    <row r="5" spans="1:4" ht="30" x14ac:dyDescent="0.25">
      <c r="A5" s="3" t="s">
        <v>209</v>
      </c>
      <c r="B5" s="4" t="s">
        <v>9</v>
      </c>
      <c r="C5" s="4" t="s">
        <v>9</v>
      </c>
      <c r="D5" s="4" t="s">
        <v>9</v>
      </c>
    </row>
    <row r="6" spans="1:4" x14ac:dyDescent="0.25">
      <c r="A6" s="2" t="s">
        <v>210</v>
      </c>
      <c r="B6" s="7">
        <v>-43388000</v>
      </c>
      <c r="C6" s="7">
        <v>-43986000</v>
      </c>
      <c r="D6" s="7">
        <v>-35835000</v>
      </c>
    </row>
    <row r="7" spans="1:4" ht="30" x14ac:dyDescent="0.25">
      <c r="A7" s="2" t="s">
        <v>211</v>
      </c>
      <c r="B7" s="7">
        <v>-1006144000</v>
      </c>
      <c r="C7" s="7">
        <v>-1135348000</v>
      </c>
      <c r="D7" s="4" t="s">
        <v>9</v>
      </c>
    </row>
    <row r="8" spans="1:4" ht="30" x14ac:dyDescent="0.25">
      <c r="A8" s="2" t="s">
        <v>212</v>
      </c>
      <c r="B8" s="7">
        <v>49738000</v>
      </c>
      <c r="C8" s="4" t="s">
        <v>9</v>
      </c>
      <c r="D8" s="4" t="s">
        <v>9</v>
      </c>
    </row>
    <row r="9" spans="1:4" ht="30" x14ac:dyDescent="0.25">
      <c r="A9" s="2" t="s">
        <v>213</v>
      </c>
      <c r="B9" s="7">
        <v>-4650000</v>
      </c>
      <c r="C9" s="4" t="s">
        <v>9</v>
      </c>
      <c r="D9" s="7">
        <v>-3072000</v>
      </c>
    </row>
    <row r="10" spans="1:4" x14ac:dyDescent="0.25">
      <c r="A10" s="2" t="s">
        <v>214</v>
      </c>
      <c r="B10" s="7">
        <v>-23721000</v>
      </c>
      <c r="C10" s="7">
        <v>-12454000</v>
      </c>
      <c r="D10" s="7">
        <v>-8850000</v>
      </c>
    </row>
    <row r="11" spans="1:4" x14ac:dyDescent="0.25">
      <c r="A11" s="2" t="s">
        <v>215</v>
      </c>
      <c r="B11" s="7">
        <v>-11522000</v>
      </c>
      <c r="C11" s="7">
        <v>58501000</v>
      </c>
      <c r="D11" s="7">
        <v>-53445000</v>
      </c>
    </row>
    <row r="12" spans="1:4" ht="30" x14ac:dyDescent="0.25">
      <c r="A12" s="2" t="s">
        <v>216</v>
      </c>
      <c r="B12" s="7">
        <v>5258000</v>
      </c>
      <c r="C12" s="7">
        <v>9590000</v>
      </c>
      <c r="D12" s="7">
        <v>3798000</v>
      </c>
    </row>
    <row r="13" spans="1:4" ht="30" x14ac:dyDescent="0.25">
      <c r="A13" s="2" t="s">
        <v>217</v>
      </c>
      <c r="B13" s="7">
        <v>-10767000</v>
      </c>
      <c r="C13" s="7">
        <v>-24052000</v>
      </c>
      <c r="D13" s="7">
        <v>-11577000</v>
      </c>
    </row>
    <row r="14" spans="1:4" x14ac:dyDescent="0.25">
      <c r="A14" s="2" t="s">
        <v>218</v>
      </c>
      <c r="B14" s="7">
        <v>-11604000</v>
      </c>
      <c r="C14" s="7">
        <v>-1493000</v>
      </c>
      <c r="D14" s="7">
        <v>-4911000</v>
      </c>
    </row>
    <row r="15" spans="1:4" x14ac:dyDescent="0.25">
      <c r="A15" s="2" t="s">
        <v>1131</v>
      </c>
      <c r="B15" s="4" t="s">
        <v>9</v>
      </c>
      <c r="C15" s="7">
        <v>10000</v>
      </c>
      <c r="D15" s="7">
        <v>69000</v>
      </c>
    </row>
    <row r="16" spans="1:4" x14ac:dyDescent="0.25">
      <c r="A16" s="2" t="s">
        <v>1823</v>
      </c>
      <c r="B16" s="4" t="s">
        <v>9</v>
      </c>
      <c r="C16" s="4" t="s">
        <v>9</v>
      </c>
      <c r="D16" s="7">
        <v>1739000</v>
      </c>
    </row>
    <row r="17" spans="1:4" x14ac:dyDescent="0.25">
      <c r="A17" s="2" t="s">
        <v>1180</v>
      </c>
      <c r="B17" s="4" t="s">
        <v>9</v>
      </c>
      <c r="C17" s="4" t="s">
        <v>9</v>
      </c>
      <c r="D17" s="7">
        <v>-406000</v>
      </c>
    </row>
    <row r="18" spans="1:4" x14ac:dyDescent="0.25">
      <c r="A18" s="2" t="s">
        <v>1184</v>
      </c>
      <c r="B18" s="4" t="s">
        <v>9</v>
      </c>
      <c r="C18" s="4" t="s">
        <v>9</v>
      </c>
      <c r="D18" s="7">
        <v>242000</v>
      </c>
    </row>
    <row r="19" spans="1:4" x14ac:dyDescent="0.25">
      <c r="A19" s="2" t="s">
        <v>207</v>
      </c>
      <c r="B19" s="7">
        <v>5559000</v>
      </c>
      <c r="C19" s="7">
        <v>-52000</v>
      </c>
      <c r="D19" s="4" t="s">
        <v>9</v>
      </c>
    </row>
    <row r="20" spans="1:4" ht="30" x14ac:dyDescent="0.25">
      <c r="A20" s="2" t="s">
        <v>219</v>
      </c>
      <c r="B20" s="7">
        <v>-1051241000</v>
      </c>
      <c r="C20" s="7">
        <v>-1149284000</v>
      </c>
      <c r="D20" s="7">
        <v>-112248000</v>
      </c>
    </row>
    <row r="21" spans="1:4" ht="30" x14ac:dyDescent="0.25">
      <c r="A21" s="3" t="s">
        <v>220</v>
      </c>
      <c r="B21" s="4" t="s">
        <v>9</v>
      </c>
      <c r="C21" s="4" t="s">
        <v>9</v>
      </c>
      <c r="D21" s="4" t="s">
        <v>9</v>
      </c>
    </row>
    <row r="22" spans="1:4" ht="45" x14ac:dyDescent="0.25">
      <c r="A22" s="2" t="s">
        <v>221</v>
      </c>
      <c r="B22" s="7">
        <v>2278293000</v>
      </c>
      <c r="C22" s="7">
        <v>1247255000</v>
      </c>
      <c r="D22" s="7">
        <v>151733000</v>
      </c>
    </row>
    <row r="23" spans="1:4" ht="45" x14ac:dyDescent="0.25">
      <c r="A23" s="2" t="s">
        <v>222</v>
      </c>
      <c r="B23" s="7">
        <v>-1509760000</v>
      </c>
      <c r="C23" s="7">
        <v>-179356000</v>
      </c>
      <c r="D23" s="7">
        <v>-150447000</v>
      </c>
    </row>
    <row r="24" spans="1:4" ht="30" x14ac:dyDescent="0.25">
      <c r="A24" s="2" t="s">
        <v>224</v>
      </c>
      <c r="B24" s="7">
        <v>472913000</v>
      </c>
      <c r="C24" s="4" t="s">
        <v>9</v>
      </c>
      <c r="D24" s="4" t="s">
        <v>9</v>
      </c>
    </row>
    <row r="25" spans="1:4" x14ac:dyDescent="0.25">
      <c r="A25" s="2" t="s">
        <v>1145</v>
      </c>
      <c r="B25" s="4" t="s">
        <v>9</v>
      </c>
      <c r="C25" s="7">
        <v>391000</v>
      </c>
      <c r="D25" s="7">
        <v>1794000</v>
      </c>
    </row>
    <row r="26" spans="1:4" ht="30" x14ac:dyDescent="0.25">
      <c r="A26" s="2" t="s">
        <v>172</v>
      </c>
      <c r="B26" s="4" t="s">
        <v>9</v>
      </c>
      <c r="C26" s="4" t="s">
        <v>9</v>
      </c>
      <c r="D26" s="7">
        <v>-2501000</v>
      </c>
    </row>
    <row r="27" spans="1:4" ht="30" x14ac:dyDescent="0.25">
      <c r="A27" s="2" t="s">
        <v>1824</v>
      </c>
      <c r="B27" s="7">
        <v>-56767000</v>
      </c>
      <c r="C27" s="7">
        <v>-123852000</v>
      </c>
      <c r="D27" s="7">
        <v>-38356000</v>
      </c>
    </row>
    <row r="28" spans="1:4" x14ac:dyDescent="0.25">
      <c r="A28" s="2" t="s">
        <v>226</v>
      </c>
      <c r="B28" s="7">
        <v>-27724000</v>
      </c>
      <c r="C28" s="7">
        <v>-18707000</v>
      </c>
      <c r="D28" s="7">
        <v>-5483000</v>
      </c>
    </row>
    <row r="29" spans="1:4" ht="30" x14ac:dyDescent="0.25">
      <c r="A29" s="2" t="s">
        <v>227</v>
      </c>
      <c r="B29" s="7">
        <v>10908000</v>
      </c>
      <c r="C29" s="4" t="s">
        <v>9</v>
      </c>
      <c r="D29" s="7">
        <v>1808000</v>
      </c>
    </row>
    <row r="30" spans="1:4" ht="30" x14ac:dyDescent="0.25">
      <c r="A30" s="2" t="s">
        <v>1825</v>
      </c>
      <c r="B30" s="7">
        <v>-10256000</v>
      </c>
      <c r="C30" s="7">
        <v>-1142000</v>
      </c>
      <c r="D30" s="7">
        <v>-610000</v>
      </c>
    </row>
    <row r="31" spans="1:4" ht="30" x14ac:dyDescent="0.25">
      <c r="A31" s="2" t="s">
        <v>229</v>
      </c>
      <c r="B31" s="7">
        <v>-1959000</v>
      </c>
      <c r="C31" s="7">
        <v>-2882000</v>
      </c>
      <c r="D31" s="7">
        <v>-3210000</v>
      </c>
    </row>
    <row r="32" spans="1:4" x14ac:dyDescent="0.25">
      <c r="A32" s="2" t="s">
        <v>207</v>
      </c>
      <c r="B32" s="7">
        <v>1204000</v>
      </c>
      <c r="C32" s="4" t="s">
        <v>9</v>
      </c>
      <c r="D32" s="4" t="s">
        <v>9</v>
      </c>
    </row>
    <row r="33" spans="1:4" ht="30" x14ac:dyDescent="0.25">
      <c r="A33" s="2" t="s">
        <v>230</v>
      </c>
      <c r="B33" s="7">
        <v>1147903000</v>
      </c>
      <c r="C33" s="7">
        <v>921707000</v>
      </c>
      <c r="D33" s="7">
        <v>-45272000</v>
      </c>
    </row>
    <row r="34" spans="1:4" ht="30" x14ac:dyDescent="0.25">
      <c r="A34" s="2" t="s">
        <v>231</v>
      </c>
      <c r="B34" s="7">
        <v>257239000</v>
      </c>
      <c r="C34" s="7">
        <v>9898000</v>
      </c>
      <c r="D34" s="7">
        <v>-9007000</v>
      </c>
    </row>
    <row r="35" spans="1:4" ht="30" x14ac:dyDescent="0.25">
      <c r="A35" s="2" t="s">
        <v>232</v>
      </c>
      <c r="B35" s="7">
        <v>22865000</v>
      </c>
      <c r="C35" s="7">
        <v>12967000</v>
      </c>
      <c r="D35" s="7">
        <v>21974000</v>
      </c>
    </row>
    <row r="36" spans="1:4" ht="30" x14ac:dyDescent="0.25">
      <c r="A36" s="2" t="s">
        <v>233</v>
      </c>
      <c r="B36" s="7">
        <v>280104000</v>
      </c>
      <c r="C36" s="7">
        <v>22865000</v>
      </c>
      <c r="D36" s="7">
        <v>12967000</v>
      </c>
    </row>
    <row r="37" spans="1:4" ht="30" x14ac:dyDescent="0.25">
      <c r="A37" s="2" t="s">
        <v>1826</v>
      </c>
      <c r="B37" s="4" t="s">
        <v>9</v>
      </c>
      <c r="C37" s="4" t="s">
        <v>9</v>
      </c>
      <c r="D37" s="4" t="s">
        <v>9</v>
      </c>
    </row>
    <row r="38" spans="1:4" ht="30" x14ac:dyDescent="0.25">
      <c r="A38" s="3" t="s">
        <v>1822</v>
      </c>
      <c r="B38" s="4" t="s">
        <v>9</v>
      </c>
      <c r="C38" s="4" t="s">
        <v>9</v>
      </c>
      <c r="D38" s="4" t="s">
        <v>9</v>
      </c>
    </row>
    <row r="39" spans="1:4" ht="30" x14ac:dyDescent="0.25">
      <c r="A39" s="2" t="s">
        <v>1069</v>
      </c>
      <c r="B39" s="7">
        <v>-37107000</v>
      </c>
      <c r="C39" s="7">
        <v>-4038000</v>
      </c>
      <c r="D39" s="7">
        <v>-10424000</v>
      </c>
    </row>
    <row r="40" spans="1:4" ht="30" x14ac:dyDescent="0.25">
      <c r="A40" s="3" t="s">
        <v>209</v>
      </c>
      <c r="B40" s="4" t="s">
        <v>9</v>
      </c>
      <c r="C40" s="4" t="s">
        <v>9</v>
      </c>
      <c r="D40" s="4" t="s">
        <v>9</v>
      </c>
    </row>
    <row r="41" spans="1:4" x14ac:dyDescent="0.25">
      <c r="A41" s="2" t="s">
        <v>210</v>
      </c>
      <c r="B41" s="4" t="s">
        <v>9</v>
      </c>
      <c r="C41" s="7">
        <v>396000</v>
      </c>
      <c r="D41" s="4" t="s">
        <v>9</v>
      </c>
    </row>
    <row r="42" spans="1:4" ht="30" x14ac:dyDescent="0.25">
      <c r="A42" s="2" t="s">
        <v>216</v>
      </c>
      <c r="B42" s="4" t="s">
        <v>9</v>
      </c>
      <c r="C42" s="7">
        <v>836000</v>
      </c>
      <c r="D42" s="4" t="s">
        <v>9</v>
      </c>
    </row>
    <row r="43" spans="1:4" ht="30" x14ac:dyDescent="0.25">
      <c r="A43" s="2" t="s">
        <v>217</v>
      </c>
      <c r="B43" s="7">
        <v>1655000</v>
      </c>
      <c r="C43" s="7">
        <v>-2000000</v>
      </c>
      <c r="D43" s="7">
        <v>-4000000</v>
      </c>
    </row>
    <row r="44" spans="1:4" x14ac:dyDescent="0.25">
      <c r="A44" s="2" t="s">
        <v>1180</v>
      </c>
      <c r="B44" s="4" t="s">
        <v>9</v>
      </c>
      <c r="C44" s="4" t="s">
        <v>9</v>
      </c>
      <c r="D44" s="7">
        <v>-194000</v>
      </c>
    </row>
    <row r="45" spans="1:4" x14ac:dyDescent="0.25">
      <c r="A45" s="2" t="s">
        <v>1184</v>
      </c>
      <c r="B45" s="4" t="s">
        <v>9</v>
      </c>
      <c r="C45" s="4" t="s">
        <v>9</v>
      </c>
      <c r="D45" s="7">
        <v>199000</v>
      </c>
    </row>
    <row r="46" spans="1:4" x14ac:dyDescent="0.25">
      <c r="A46" s="2" t="s">
        <v>207</v>
      </c>
      <c r="B46" s="7">
        <v>-7000</v>
      </c>
      <c r="C46" s="7">
        <v>-94000</v>
      </c>
      <c r="D46" s="4" t="s">
        <v>9</v>
      </c>
    </row>
    <row r="47" spans="1:4" ht="30" x14ac:dyDescent="0.25">
      <c r="A47" s="2" t="s">
        <v>219</v>
      </c>
      <c r="B47" s="7">
        <v>1648000</v>
      </c>
      <c r="C47" s="7">
        <v>-862000</v>
      </c>
      <c r="D47" s="7">
        <v>-3995000</v>
      </c>
    </row>
    <row r="48" spans="1:4" ht="30" x14ac:dyDescent="0.25">
      <c r="A48" s="3" t="s">
        <v>220</v>
      </c>
      <c r="B48" s="4" t="s">
        <v>9</v>
      </c>
      <c r="C48" s="4" t="s">
        <v>9</v>
      </c>
      <c r="D48" s="4" t="s">
        <v>9</v>
      </c>
    </row>
    <row r="49" spans="1:4" ht="45" x14ac:dyDescent="0.25">
      <c r="A49" s="2" t="s">
        <v>222</v>
      </c>
      <c r="B49" s="7">
        <v>-482000</v>
      </c>
      <c r="C49" s="7">
        <v>-419000</v>
      </c>
      <c r="D49" s="7">
        <v>-57120000</v>
      </c>
    </row>
    <row r="50" spans="1:4" ht="30" x14ac:dyDescent="0.25">
      <c r="A50" s="2" t="s">
        <v>224</v>
      </c>
      <c r="B50" s="7">
        <v>472913000</v>
      </c>
      <c r="C50" s="4" t="s">
        <v>9</v>
      </c>
      <c r="D50" s="4" t="s">
        <v>9</v>
      </c>
    </row>
    <row r="51" spans="1:4" x14ac:dyDescent="0.25">
      <c r="A51" s="2" t="s">
        <v>1145</v>
      </c>
      <c r="B51" s="4" t="s">
        <v>9</v>
      </c>
      <c r="C51" s="7">
        <v>391000</v>
      </c>
      <c r="D51" s="7">
        <v>1794000</v>
      </c>
    </row>
    <row r="52" spans="1:4" ht="30" x14ac:dyDescent="0.25">
      <c r="A52" s="2" t="s">
        <v>1824</v>
      </c>
      <c r="B52" s="7">
        <v>-56767000</v>
      </c>
      <c r="C52" s="7">
        <v>-125100000</v>
      </c>
      <c r="D52" s="7">
        <v>-38820000</v>
      </c>
    </row>
    <row r="53" spans="1:4" ht="30" x14ac:dyDescent="0.25">
      <c r="A53" s="2" t="s">
        <v>229</v>
      </c>
      <c r="B53" s="4" t="s">
        <v>9</v>
      </c>
      <c r="C53" s="7">
        <v>-998000</v>
      </c>
      <c r="D53" s="7">
        <v>-869000</v>
      </c>
    </row>
    <row r="54" spans="1:4" ht="30" x14ac:dyDescent="0.25">
      <c r="A54" s="2" t="s">
        <v>1104</v>
      </c>
      <c r="B54" s="7">
        <v>-371331000</v>
      </c>
      <c r="C54" s="7">
        <v>131026000</v>
      </c>
      <c r="D54" s="7">
        <v>109434000</v>
      </c>
    </row>
    <row r="55" spans="1:4" x14ac:dyDescent="0.25">
      <c r="A55" s="2" t="s">
        <v>207</v>
      </c>
      <c r="B55" s="7">
        <v>-8874000</v>
      </c>
      <c r="C55" s="4" t="s">
        <v>9</v>
      </c>
      <c r="D55" s="4" t="s">
        <v>9</v>
      </c>
    </row>
    <row r="56" spans="1:4" ht="30" x14ac:dyDescent="0.25">
      <c r="A56" s="2" t="s">
        <v>230</v>
      </c>
      <c r="B56" s="7">
        <v>35459000</v>
      </c>
      <c r="C56" s="7">
        <v>4900000</v>
      </c>
      <c r="D56" s="7">
        <v>14419000</v>
      </c>
    </row>
    <row r="57" spans="1:4" ht="30" x14ac:dyDescent="0.25">
      <c r="A57" s="2" t="s">
        <v>1827</v>
      </c>
      <c r="B57" s="4" t="s">
        <v>9</v>
      </c>
      <c r="C57" s="4" t="s">
        <v>9</v>
      </c>
      <c r="D57" s="4" t="s">
        <v>9</v>
      </c>
    </row>
    <row r="58" spans="1:4" ht="30" x14ac:dyDescent="0.25">
      <c r="A58" s="3" t="s">
        <v>1822</v>
      </c>
      <c r="B58" s="4" t="s">
        <v>9</v>
      </c>
      <c r="C58" s="4" t="s">
        <v>9</v>
      </c>
      <c r="D58" s="4" t="s">
        <v>9</v>
      </c>
    </row>
    <row r="59" spans="1:4" ht="30" x14ac:dyDescent="0.25">
      <c r="A59" s="2" t="s">
        <v>1069</v>
      </c>
      <c r="B59" s="7">
        <v>-264925000</v>
      </c>
      <c r="C59" s="7">
        <v>-56760000</v>
      </c>
      <c r="D59" s="7">
        <v>-65150000</v>
      </c>
    </row>
    <row r="60" spans="1:4" ht="30" x14ac:dyDescent="0.25">
      <c r="A60" s="3" t="s">
        <v>209</v>
      </c>
      <c r="B60" s="4" t="s">
        <v>9</v>
      </c>
      <c r="C60" s="4" t="s">
        <v>9</v>
      </c>
      <c r="D60" s="4" t="s">
        <v>9</v>
      </c>
    </row>
    <row r="61" spans="1:4" x14ac:dyDescent="0.25">
      <c r="A61" s="2" t="s">
        <v>210</v>
      </c>
      <c r="B61" s="7">
        <v>-2700000</v>
      </c>
      <c r="C61" s="7">
        <v>-4057000</v>
      </c>
      <c r="D61" s="7">
        <v>-3503000</v>
      </c>
    </row>
    <row r="62" spans="1:4" ht="30" x14ac:dyDescent="0.25">
      <c r="A62" s="2" t="s">
        <v>211</v>
      </c>
      <c r="B62" s="4" t="s">
        <v>9</v>
      </c>
      <c r="C62" s="7">
        <v>-1127848000</v>
      </c>
      <c r="D62" s="4" t="s">
        <v>9</v>
      </c>
    </row>
    <row r="63" spans="1:4" x14ac:dyDescent="0.25">
      <c r="A63" s="2" t="s">
        <v>215</v>
      </c>
      <c r="B63" s="7">
        <v>-11522000</v>
      </c>
      <c r="C63" s="7">
        <v>58501000</v>
      </c>
      <c r="D63" s="7">
        <v>-53445000</v>
      </c>
    </row>
    <row r="64" spans="1:4" x14ac:dyDescent="0.25">
      <c r="A64" s="2" t="s">
        <v>1131</v>
      </c>
      <c r="B64" s="4" t="s">
        <v>9</v>
      </c>
      <c r="C64" s="7">
        <v>10700000</v>
      </c>
      <c r="D64" s="4" t="s">
        <v>9</v>
      </c>
    </row>
    <row r="65" spans="1:4" x14ac:dyDescent="0.25">
      <c r="A65" s="2" t="s">
        <v>1180</v>
      </c>
      <c r="B65" s="4" t="s">
        <v>9</v>
      </c>
      <c r="C65" s="4" t="s">
        <v>9</v>
      </c>
      <c r="D65" s="7">
        <v>-212000</v>
      </c>
    </row>
    <row r="66" spans="1:4" ht="30" x14ac:dyDescent="0.25">
      <c r="A66" s="2" t="s">
        <v>219</v>
      </c>
      <c r="B66" s="7">
        <v>-14222000</v>
      </c>
      <c r="C66" s="7">
        <v>-1062704000</v>
      </c>
      <c r="D66" s="7">
        <v>-57160000</v>
      </c>
    </row>
    <row r="67" spans="1:4" ht="30" x14ac:dyDescent="0.25">
      <c r="A67" s="3" t="s">
        <v>220</v>
      </c>
      <c r="B67" s="4" t="s">
        <v>9</v>
      </c>
      <c r="C67" s="4" t="s">
        <v>9</v>
      </c>
      <c r="D67" s="4" t="s">
        <v>9</v>
      </c>
    </row>
    <row r="68" spans="1:4" ht="45" x14ac:dyDescent="0.25">
      <c r="A68" s="2" t="s">
        <v>221</v>
      </c>
      <c r="B68" s="7">
        <v>2189753000</v>
      </c>
      <c r="C68" s="7">
        <v>1201275000</v>
      </c>
      <c r="D68" s="7">
        <v>136719000</v>
      </c>
    </row>
    <row r="69" spans="1:4" ht="45" x14ac:dyDescent="0.25">
      <c r="A69" s="2" t="s">
        <v>222</v>
      </c>
      <c r="B69" s="7">
        <v>-1473898000</v>
      </c>
      <c r="C69" s="7">
        <v>-154989000</v>
      </c>
      <c r="D69" s="7">
        <v>-70234000</v>
      </c>
    </row>
    <row r="70" spans="1:4" x14ac:dyDescent="0.25">
      <c r="A70" s="2" t="s">
        <v>226</v>
      </c>
      <c r="B70" s="7">
        <v>-27724000</v>
      </c>
      <c r="C70" s="7">
        <v>-17660000</v>
      </c>
      <c r="D70" s="7">
        <v>-5417000</v>
      </c>
    </row>
    <row r="71" spans="1:4" ht="30" x14ac:dyDescent="0.25">
      <c r="A71" s="2" t="s">
        <v>1104</v>
      </c>
      <c r="B71" s="7">
        <v>-178240000</v>
      </c>
      <c r="C71" s="7">
        <v>97880000</v>
      </c>
      <c r="D71" s="7">
        <v>56359000</v>
      </c>
    </row>
    <row r="72" spans="1:4" ht="30" x14ac:dyDescent="0.25">
      <c r="A72" s="2" t="s">
        <v>230</v>
      </c>
      <c r="B72" s="7">
        <v>509891000</v>
      </c>
      <c r="C72" s="7">
        <v>1126506000</v>
      </c>
      <c r="D72" s="7">
        <v>117427000</v>
      </c>
    </row>
    <row r="73" spans="1:4" ht="30" x14ac:dyDescent="0.25">
      <c r="A73" s="2" t="s">
        <v>231</v>
      </c>
      <c r="B73" s="7">
        <v>230744000</v>
      </c>
      <c r="C73" s="7">
        <v>7042000</v>
      </c>
      <c r="D73" s="7">
        <v>-4883000</v>
      </c>
    </row>
    <row r="74" spans="1:4" ht="30" x14ac:dyDescent="0.25">
      <c r="A74" s="2" t="s">
        <v>232</v>
      </c>
      <c r="B74" s="7">
        <v>7230000</v>
      </c>
      <c r="C74" s="7">
        <v>188000</v>
      </c>
      <c r="D74" s="7">
        <v>5071000</v>
      </c>
    </row>
    <row r="75" spans="1:4" ht="30" x14ac:dyDescent="0.25">
      <c r="A75" s="2" t="s">
        <v>233</v>
      </c>
      <c r="B75" s="7">
        <v>237974000</v>
      </c>
      <c r="C75" s="7">
        <v>7230000</v>
      </c>
      <c r="D75" s="7">
        <v>188000</v>
      </c>
    </row>
    <row r="76" spans="1:4" ht="30" x14ac:dyDescent="0.25">
      <c r="A76" s="2" t="s">
        <v>1828</v>
      </c>
      <c r="B76" s="4" t="s">
        <v>9</v>
      </c>
      <c r="C76" s="4" t="s">
        <v>9</v>
      </c>
      <c r="D76" s="4" t="s">
        <v>9</v>
      </c>
    </row>
    <row r="77" spans="1:4" ht="30" x14ac:dyDescent="0.25">
      <c r="A77" s="3" t="s">
        <v>1822</v>
      </c>
      <c r="B77" s="4" t="s">
        <v>9</v>
      </c>
      <c r="C77" s="4" t="s">
        <v>9</v>
      </c>
      <c r="D77" s="4" t="s">
        <v>9</v>
      </c>
    </row>
    <row r="78" spans="1:4" ht="30" x14ac:dyDescent="0.25">
      <c r="A78" s="2" t="s">
        <v>1069</v>
      </c>
      <c r="B78" s="7">
        <v>444680000</v>
      </c>
      <c r="C78" s="7">
        <v>282446000</v>
      </c>
      <c r="D78" s="7">
        <v>225516000</v>
      </c>
    </row>
    <row r="79" spans="1:4" ht="30" x14ac:dyDescent="0.25">
      <c r="A79" s="3" t="s">
        <v>209</v>
      </c>
      <c r="B79" s="4" t="s">
        <v>9</v>
      </c>
      <c r="C79" s="4" t="s">
        <v>9</v>
      </c>
      <c r="D79" s="4" t="s">
        <v>9</v>
      </c>
    </row>
    <row r="80" spans="1:4" x14ac:dyDescent="0.25">
      <c r="A80" s="2" t="s">
        <v>210</v>
      </c>
      <c r="B80" s="7">
        <v>-35659000</v>
      </c>
      <c r="C80" s="7">
        <v>-37635000</v>
      </c>
      <c r="D80" s="7">
        <v>-30950000</v>
      </c>
    </row>
    <row r="81" spans="1:4" ht="30" x14ac:dyDescent="0.25">
      <c r="A81" s="2" t="s">
        <v>211</v>
      </c>
      <c r="B81" s="7">
        <v>-998664000</v>
      </c>
      <c r="C81" s="4" t="s">
        <v>9</v>
      </c>
      <c r="D81" s="4" t="s">
        <v>9</v>
      </c>
    </row>
    <row r="82" spans="1:4" ht="30" x14ac:dyDescent="0.25">
      <c r="A82" s="2" t="s">
        <v>212</v>
      </c>
      <c r="B82" s="7">
        <v>71738000</v>
      </c>
      <c r="C82" s="4" t="s">
        <v>9</v>
      </c>
      <c r="D82" s="4" t="s">
        <v>9</v>
      </c>
    </row>
    <row r="83" spans="1:4" x14ac:dyDescent="0.25">
      <c r="A83" s="2" t="s">
        <v>1131</v>
      </c>
      <c r="B83" s="4" t="s">
        <v>9</v>
      </c>
      <c r="C83" s="7">
        <v>10000</v>
      </c>
      <c r="D83" s="7">
        <v>59000</v>
      </c>
    </row>
    <row r="84" spans="1:4" x14ac:dyDescent="0.25">
      <c r="A84" s="2" t="s">
        <v>1823</v>
      </c>
      <c r="B84" s="4" t="s">
        <v>9</v>
      </c>
      <c r="C84" s="4" t="s">
        <v>9</v>
      </c>
      <c r="D84" s="7">
        <v>1739000</v>
      </c>
    </row>
    <row r="85" spans="1:4" x14ac:dyDescent="0.25">
      <c r="A85" s="2" t="s">
        <v>207</v>
      </c>
      <c r="B85" s="7">
        <v>50000</v>
      </c>
      <c r="C85" s="7">
        <v>42000</v>
      </c>
      <c r="D85" s="4" t="s">
        <v>9</v>
      </c>
    </row>
    <row r="86" spans="1:4" ht="30" x14ac:dyDescent="0.25">
      <c r="A86" s="2" t="s">
        <v>219</v>
      </c>
      <c r="B86" s="7">
        <v>-962535000</v>
      </c>
      <c r="C86" s="7">
        <v>-37583000</v>
      </c>
      <c r="D86" s="7">
        <v>-29152000</v>
      </c>
    </row>
    <row r="87" spans="1:4" ht="30" x14ac:dyDescent="0.25">
      <c r="A87" s="3" t="s">
        <v>220</v>
      </c>
      <c r="B87" s="4" t="s">
        <v>9</v>
      </c>
      <c r="C87" s="4" t="s">
        <v>9</v>
      </c>
      <c r="D87" s="4" t="s">
        <v>9</v>
      </c>
    </row>
    <row r="88" spans="1:4" ht="45" x14ac:dyDescent="0.25">
      <c r="A88" s="2" t="s">
        <v>222</v>
      </c>
      <c r="B88" s="7">
        <v>-1069000</v>
      </c>
      <c r="C88" s="7">
        <v>-586000</v>
      </c>
      <c r="D88" s="7">
        <v>-432000</v>
      </c>
    </row>
    <row r="89" spans="1:4" ht="30" x14ac:dyDescent="0.25">
      <c r="A89" s="2" t="s">
        <v>229</v>
      </c>
      <c r="B89" s="4" t="s">
        <v>9</v>
      </c>
      <c r="C89" s="7">
        <v>-1884000</v>
      </c>
      <c r="D89" s="7">
        <v>-2341000</v>
      </c>
    </row>
    <row r="90" spans="1:4" ht="30" x14ac:dyDescent="0.25">
      <c r="A90" s="2" t="s">
        <v>1104</v>
      </c>
      <c r="B90" s="7">
        <v>548139000</v>
      </c>
      <c r="C90" s="7">
        <v>-242507000</v>
      </c>
      <c r="D90" s="7">
        <v>-194300000</v>
      </c>
    </row>
    <row r="91" spans="1:4" x14ac:dyDescent="0.25">
      <c r="A91" s="2" t="s">
        <v>207</v>
      </c>
      <c r="B91" s="7">
        <v>-820000</v>
      </c>
      <c r="C91" s="4" t="s">
        <v>9</v>
      </c>
      <c r="D91" s="4" t="s">
        <v>9</v>
      </c>
    </row>
    <row r="92" spans="1:4" ht="30" x14ac:dyDescent="0.25">
      <c r="A92" s="2" t="s">
        <v>230</v>
      </c>
      <c r="B92" s="7">
        <v>546250000</v>
      </c>
      <c r="C92" s="7">
        <v>-244977000</v>
      </c>
      <c r="D92" s="7">
        <v>-197073000</v>
      </c>
    </row>
    <row r="93" spans="1:4" ht="30" x14ac:dyDescent="0.25">
      <c r="A93" s="2" t="s">
        <v>231</v>
      </c>
      <c r="B93" s="7">
        <v>28395000</v>
      </c>
      <c r="C93" s="7">
        <v>-114000</v>
      </c>
      <c r="D93" s="7">
        <v>-709000</v>
      </c>
    </row>
    <row r="94" spans="1:4" ht="30" x14ac:dyDescent="0.25">
      <c r="A94" s="2" t="s">
        <v>232</v>
      </c>
      <c r="B94" s="7">
        <v>199000</v>
      </c>
      <c r="C94" s="7">
        <v>313000</v>
      </c>
      <c r="D94" s="7">
        <v>1022000</v>
      </c>
    </row>
    <row r="95" spans="1:4" ht="30" x14ac:dyDescent="0.25">
      <c r="A95" s="2" t="s">
        <v>233</v>
      </c>
      <c r="B95" s="7">
        <v>28594000</v>
      </c>
      <c r="C95" s="7">
        <v>199000</v>
      </c>
      <c r="D95" s="7">
        <v>313000</v>
      </c>
    </row>
    <row r="96" spans="1:4" ht="30" x14ac:dyDescent="0.25">
      <c r="A96" s="2" t="s">
        <v>1829</v>
      </c>
      <c r="B96" s="4" t="s">
        <v>9</v>
      </c>
      <c r="C96" s="4" t="s">
        <v>9</v>
      </c>
      <c r="D96" s="4" t="s">
        <v>9</v>
      </c>
    </row>
    <row r="97" spans="1:4" ht="30" x14ac:dyDescent="0.25">
      <c r="A97" s="3" t="s">
        <v>1822</v>
      </c>
      <c r="B97" s="4" t="s">
        <v>9</v>
      </c>
      <c r="C97" s="4" t="s">
        <v>9</v>
      </c>
      <c r="D97" s="4" t="s">
        <v>9</v>
      </c>
    </row>
    <row r="98" spans="1:4" ht="30" x14ac:dyDescent="0.25">
      <c r="A98" s="2" t="s">
        <v>1069</v>
      </c>
      <c r="B98" s="7">
        <v>-40414000</v>
      </c>
      <c r="C98" s="7">
        <v>12999000</v>
      </c>
      <c r="D98" s="7">
        <v>704000</v>
      </c>
    </row>
    <row r="99" spans="1:4" ht="30" x14ac:dyDescent="0.25">
      <c r="A99" s="3" t="s">
        <v>209</v>
      </c>
      <c r="B99" s="4" t="s">
        <v>9</v>
      </c>
      <c r="C99" s="4" t="s">
        <v>9</v>
      </c>
      <c r="D99" s="4" t="s">
        <v>9</v>
      </c>
    </row>
    <row r="100" spans="1:4" x14ac:dyDescent="0.25">
      <c r="A100" s="2" t="s">
        <v>210</v>
      </c>
      <c r="B100" s="7">
        <v>-5029000</v>
      </c>
      <c r="C100" s="7">
        <v>-2690000</v>
      </c>
      <c r="D100" s="7">
        <v>-1382000</v>
      </c>
    </row>
    <row r="101" spans="1:4" ht="30" x14ac:dyDescent="0.25">
      <c r="A101" s="2" t="s">
        <v>211</v>
      </c>
      <c r="B101" s="7">
        <v>-50480000</v>
      </c>
      <c r="C101" s="7">
        <v>-18200000</v>
      </c>
      <c r="D101" s="4" t="s">
        <v>9</v>
      </c>
    </row>
    <row r="102" spans="1:4" ht="30" x14ac:dyDescent="0.25">
      <c r="A102" s="2" t="s">
        <v>212</v>
      </c>
      <c r="B102" s="7">
        <v>21000000</v>
      </c>
      <c r="C102" s="4" t="s">
        <v>9</v>
      </c>
      <c r="D102" s="4" t="s">
        <v>9</v>
      </c>
    </row>
    <row r="103" spans="1:4" ht="30" x14ac:dyDescent="0.25">
      <c r="A103" s="2" t="s">
        <v>213</v>
      </c>
      <c r="B103" s="7">
        <v>-4650000</v>
      </c>
      <c r="C103" s="4" t="s">
        <v>9</v>
      </c>
      <c r="D103" s="7">
        <v>-3072000</v>
      </c>
    </row>
    <row r="104" spans="1:4" x14ac:dyDescent="0.25">
      <c r="A104" s="2" t="s">
        <v>214</v>
      </c>
      <c r="B104" s="7">
        <v>-23721000</v>
      </c>
      <c r="C104" s="7">
        <v>-12454000</v>
      </c>
      <c r="D104" s="7">
        <v>-8850000</v>
      </c>
    </row>
    <row r="105" spans="1:4" ht="30" x14ac:dyDescent="0.25">
      <c r="A105" s="2" t="s">
        <v>216</v>
      </c>
      <c r="B105" s="7">
        <v>-10767000</v>
      </c>
      <c r="C105" s="7">
        <v>8754000</v>
      </c>
      <c r="D105" s="7">
        <v>3798000</v>
      </c>
    </row>
    <row r="106" spans="1:4" ht="30" x14ac:dyDescent="0.25">
      <c r="A106" s="2" t="s">
        <v>217</v>
      </c>
      <c r="B106" s="7">
        <v>3603000</v>
      </c>
      <c r="C106" s="7">
        <v>-22052000</v>
      </c>
      <c r="D106" s="7">
        <v>-7577000</v>
      </c>
    </row>
    <row r="107" spans="1:4" x14ac:dyDescent="0.25">
      <c r="A107" s="2" t="s">
        <v>218</v>
      </c>
      <c r="B107" s="7">
        <v>-696000</v>
      </c>
      <c r="C107" s="7">
        <v>-1493000</v>
      </c>
      <c r="D107" s="7">
        <v>-4911000</v>
      </c>
    </row>
    <row r="108" spans="1:4" x14ac:dyDescent="0.25">
      <c r="A108" s="2" t="s">
        <v>1131</v>
      </c>
      <c r="B108" s="4" t="s">
        <v>9</v>
      </c>
      <c r="C108" s="4" t="s">
        <v>9</v>
      </c>
      <c r="D108" s="7">
        <v>10000</v>
      </c>
    </row>
    <row r="109" spans="1:4" x14ac:dyDescent="0.25">
      <c r="A109" s="2" t="s">
        <v>1177</v>
      </c>
      <c r="B109" s="4" t="s">
        <v>9</v>
      </c>
      <c r="C109" s="4" t="s">
        <v>9</v>
      </c>
      <c r="D109" s="7">
        <v>1808000</v>
      </c>
    </row>
    <row r="110" spans="1:4" x14ac:dyDescent="0.25">
      <c r="A110" s="2" t="s">
        <v>1184</v>
      </c>
      <c r="B110" s="4" t="s">
        <v>9</v>
      </c>
      <c r="C110" s="4" t="s">
        <v>9</v>
      </c>
      <c r="D110" s="7">
        <v>43000</v>
      </c>
    </row>
    <row r="111" spans="1:4" x14ac:dyDescent="0.25">
      <c r="A111" s="2" t="s">
        <v>207</v>
      </c>
      <c r="B111" s="7">
        <v>5516000</v>
      </c>
      <c r="C111" s="4" t="s">
        <v>9</v>
      </c>
      <c r="D111" s="4" t="s">
        <v>9</v>
      </c>
    </row>
    <row r="112" spans="1:4" ht="30" x14ac:dyDescent="0.25">
      <c r="A112" s="2" t="s">
        <v>219</v>
      </c>
      <c r="B112" s="7">
        <v>-65224000</v>
      </c>
      <c r="C112" s="7">
        <v>-48135000</v>
      </c>
      <c r="D112" s="7">
        <v>-20133000</v>
      </c>
    </row>
    <row r="113" spans="1:4" ht="30" x14ac:dyDescent="0.25">
      <c r="A113" s="3" t="s">
        <v>220</v>
      </c>
      <c r="B113" s="4" t="s">
        <v>9</v>
      </c>
      <c r="C113" s="4" t="s">
        <v>9</v>
      </c>
      <c r="D113" s="4" t="s">
        <v>9</v>
      </c>
    </row>
    <row r="114" spans="1:4" ht="45" x14ac:dyDescent="0.25">
      <c r="A114" s="2" t="s">
        <v>221</v>
      </c>
      <c r="B114" s="7">
        <v>88540000</v>
      </c>
      <c r="C114" s="7">
        <v>45980000</v>
      </c>
      <c r="D114" s="7">
        <v>15014000</v>
      </c>
    </row>
    <row r="115" spans="1:4" ht="45" x14ac:dyDescent="0.25">
      <c r="A115" s="2" t="s">
        <v>222</v>
      </c>
      <c r="B115" s="7">
        <v>-34311000</v>
      </c>
      <c r="C115" s="7">
        <v>-23362000</v>
      </c>
      <c r="D115" s="7">
        <v>-22661000</v>
      </c>
    </row>
    <row r="116" spans="1:4" ht="30" x14ac:dyDescent="0.25">
      <c r="A116" s="2" t="s">
        <v>172</v>
      </c>
      <c r="B116" s="4" t="s">
        <v>9</v>
      </c>
      <c r="C116" s="4" t="s">
        <v>9</v>
      </c>
      <c r="D116" s="7">
        <v>-2501000</v>
      </c>
    </row>
    <row r="117" spans="1:4" x14ac:dyDescent="0.25">
      <c r="A117" s="2" t="s">
        <v>226</v>
      </c>
      <c r="B117" s="4" t="s">
        <v>9</v>
      </c>
      <c r="C117" s="7">
        <v>-1047000</v>
      </c>
      <c r="D117" s="7">
        <v>-66000</v>
      </c>
    </row>
    <row r="118" spans="1:4" ht="30" x14ac:dyDescent="0.25">
      <c r="A118" s="2" t="s">
        <v>1825</v>
      </c>
      <c r="B118" s="7">
        <v>-10256000</v>
      </c>
      <c r="C118" s="7">
        <v>-1142000</v>
      </c>
      <c r="D118" s="7">
        <v>-610000</v>
      </c>
    </row>
    <row r="119" spans="1:4" ht="30" x14ac:dyDescent="0.25">
      <c r="A119" s="2" t="s">
        <v>1104</v>
      </c>
      <c r="B119" s="7">
        <v>59765000</v>
      </c>
      <c r="C119" s="7">
        <v>17677000</v>
      </c>
      <c r="D119" s="7">
        <v>26838000</v>
      </c>
    </row>
    <row r="120" spans="1:4" ht="30" x14ac:dyDescent="0.25">
      <c r="A120" s="2" t="s">
        <v>230</v>
      </c>
      <c r="B120" s="7">
        <v>103738000</v>
      </c>
      <c r="C120" s="7">
        <v>38106000</v>
      </c>
      <c r="D120" s="7">
        <v>16014000</v>
      </c>
    </row>
    <row r="121" spans="1:4" ht="30" x14ac:dyDescent="0.25">
      <c r="A121" s="2" t="s">
        <v>231</v>
      </c>
      <c r="B121" s="7">
        <v>-1900000</v>
      </c>
      <c r="C121" s="7">
        <v>2970000</v>
      </c>
      <c r="D121" s="7">
        <v>-3415000</v>
      </c>
    </row>
    <row r="122" spans="1:4" ht="30" x14ac:dyDescent="0.25">
      <c r="A122" s="2" t="s">
        <v>232</v>
      </c>
      <c r="B122" s="7">
        <v>15436000</v>
      </c>
      <c r="C122" s="7">
        <v>12466000</v>
      </c>
      <c r="D122" s="7">
        <v>15881000</v>
      </c>
    </row>
    <row r="123" spans="1:4" ht="30" x14ac:dyDescent="0.25">
      <c r="A123" s="2" t="s">
        <v>233</v>
      </c>
      <c r="B123" s="7">
        <v>13536000</v>
      </c>
      <c r="C123" s="7">
        <v>15436000</v>
      </c>
      <c r="D123" s="7">
        <v>12466000</v>
      </c>
    </row>
    <row r="124" spans="1:4" x14ac:dyDescent="0.25">
      <c r="A124" s="2" t="s">
        <v>899</v>
      </c>
      <c r="B124" s="4" t="s">
        <v>9</v>
      </c>
      <c r="C124" s="4" t="s">
        <v>9</v>
      </c>
      <c r="D124" s="4" t="s">
        <v>9</v>
      </c>
    </row>
    <row r="125" spans="1:4" ht="30" x14ac:dyDescent="0.25">
      <c r="A125" s="3" t="s">
        <v>1822</v>
      </c>
      <c r="B125" s="4" t="s">
        <v>9</v>
      </c>
      <c r="C125" s="4" t="s">
        <v>9</v>
      </c>
      <c r="D125" s="4" t="s">
        <v>9</v>
      </c>
    </row>
    <row r="126" spans="1:4" ht="30" x14ac:dyDescent="0.25">
      <c r="A126" s="2" t="s">
        <v>1069</v>
      </c>
      <c r="B126" s="7">
        <v>58343000</v>
      </c>
      <c r="C126" s="7">
        <v>2828000</v>
      </c>
      <c r="D126" s="7">
        <v>-2133000</v>
      </c>
    </row>
    <row r="127" spans="1:4" ht="30" x14ac:dyDescent="0.25">
      <c r="A127" s="3" t="s">
        <v>209</v>
      </c>
      <c r="B127" s="4" t="s">
        <v>9</v>
      </c>
      <c r="C127" s="4" t="s">
        <v>9</v>
      </c>
      <c r="D127" s="4" t="s">
        <v>9</v>
      </c>
    </row>
    <row r="128" spans="1:4" ht="30" x14ac:dyDescent="0.25">
      <c r="A128" s="2" t="s">
        <v>211</v>
      </c>
      <c r="B128" s="7">
        <v>43000000</v>
      </c>
      <c r="C128" s="7">
        <v>10700000</v>
      </c>
      <c r="D128" s="4" t="s">
        <v>9</v>
      </c>
    </row>
    <row r="129" spans="1:4" ht="30" x14ac:dyDescent="0.25">
      <c r="A129" s="2" t="s">
        <v>212</v>
      </c>
      <c r="B129" s="7">
        <v>-43000000</v>
      </c>
      <c r="C129" s="4" t="s">
        <v>9</v>
      </c>
      <c r="D129" s="4" t="s">
        <v>9</v>
      </c>
    </row>
    <row r="130" spans="1:4" x14ac:dyDescent="0.25">
      <c r="A130" s="2" t="s">
        <v>218</v>
      </c>
      <c r="B130" s="7">
        <v>-10908000</v>
      </c>
      <c r="C130" s="4" t="s">
        <v>9</v>
      </c>
      <c r="D130" s="4" t="s">
        <v>9</v>
      </c>
    </row>
    <row r="131" spans="1:4" x14ac:dyDescent="0.25">
      <c r="A131" s="2" t="s">
        <v>1131</v>
      </c>
      <c r="B131" s="4" t="s">
        <v>9</v>
      </c>
      <c r="C131" s="7">
        <v>-10700000</v>
      </c>
      <c r="D131" s="4" t="s">
        <v>9</v>
      </c>
    </row>
    <row r="132" spans="1:4" x14ac:dyDescent="0.25">
      <c r="A132" s="2" t="s">
        <v>1177</v>
      </c>
      <c r="B132" s="4" t="s">
        <v>9</v>
      </c>
      <c r="C132" s="4" t="s">
        <v>9</v>
      </c>
      <c r="D132" s="7">
        <v>-1808000</v>
      </c>
    </row>
    <row r="133" spans="1:4" ht="30" x14ac:dyDescent="0.25">
      <c r="A133" s="2" t="s">
        <v>219</v>
      </c>
      <c r="B133" s="7">
        <v>-10908000</v>
      </c>
      <c r="C133" s="4" t="s">
        <v>9</v>
      </c>
      <c r="D133" s="7">
        <v>-1808000</v>
      </c>
    </row>
    <row r="134" spans="1:4" ht="30" x14ac:dyDescent="0.25">
      <c r="A134" s="3" t="s">
        <v>220</v>
      </c>
      <c r="B134" s="4" t="s">
        <v>9</v>
      </c>
      <c r="C134" s="4" t="s">
        <v>9</v>
      </c>
      <c r="D134" s="4" t="s">
        <v>9</v>
      </c>
    </row>
    <row r="135" spans="1:4" ht="30" x14ac:dyDescent="0.25">
      <c r="A135" s="2" t="s">
        <v>1824</v>
      </c>
      <c r="B135" s="4" t="s">
        <v>9</v>
      </c>
      <c r="C135" s="7">
        <v>1248000</v>
      </c>
      <c r="D135" s="7">
        <v>464000</v>
      </c>
    </row>
    <row r="136" spans="1:4" ht="30" x14ac:dyDescent="0.25">
      <c r="A136" s="2" t="s">
        <v>227</v>
      </c>
      <c r="B136" s="4" t="s">
        <v>9</v>
      </c>
      <c r="C136" s="4" t="s">
        <v>9</v>
      </c>
      <c r="D136" s="7">
        <v>1808000</v>
      </c>
    </row>
    <row r="137" spans="1:4" ht="30" x14ac:dyDescent="0.25">
      <c r="A137" s="2" t="s">
        <v>1104</v>
      </c>
      <c r="B137" s="7">
        <v>-58333000</v>
      </c>
      <c r="C137" s="7">
        <v>-4076000</v>
      </c>
      <c r="D137" s="7">
        <v>1669000</v>
      </c>
    </row>
    <row r="138" spans="1:4" x14ac:dyDescent="0.25">
      <c r="A138" s="2" t="s">
        <v>207</v>
      </c>
      <c r="B138" s="7">
        <v>10898000</v>
      </c>
      <c r="C138" s="4" t="s">
        <v>9</v>
      </c>
      <c r="D138" s="4" t="s">
        <v>9</v>
      </c>
    </row>
    <row r="139" spans="1:4" ht="30" x14ac:dyDescent="0.25">
      <c r="A139" s="2" t="s">
        <v>230</v>
      </c>
      <c r="B139" s="9">
        <v>-47435000</v>
      </c>
      <c r="C139" s="9">
        <v>-2828000</v>
      </c>
      <c r="D139" s="9">
        <v>3941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30</v>
      </c>
      <c r="B1" s="8" t="s">
        <v>1313</v>
      </c>
      <c r="C1" s="8"/>
      <c r="D1" s="8"/>
      <c r="E1" s="8"/>
      <c r="F1" s="8"/>
      <c r="G1" s="8"/>
      <c r="H1" s="8"/>
      <c r="I1" s="8"/>
      <c r="J1" s="8" t="s">
        <v>2</v>
      </c>
      <c r="K1" s="8"/>
      <c r="L1" s="8"/>
    </row>
    <row r="2" spans="1:12" ht="30" x14ac:dyDescent="0.25">
      <c r="A2" s="1" t="s">
        <v>93</v>
      </c>
      <c r="B2" s="1" t="s">
        <v>3</v>
      </c>
      <c r="C2" s="1" t="s">
        <v>1314</v>
      </c>
      <c r="D2" s="1" t="s">
        <v>1315</v>
      </c>
      <c r="E2" s="1" t="s">
        <v>1316</v>
      </c>
      <c r="F2" s="1" t="s">
        <v>36</v>
      </c>
      <c r="G2" s="1" t="s">
        <v>1317</v>
      </c>
      <c r="H2" s="1" t="s">
        <v>1318</v>
      </c>
      <c r="I2" s="1" t="s">
        <v>1319</v>
      </c>
      <c r="J2" s="1" t="s">
        <v>3</v>
      </c>
      <c r="K2" s="1" t="s">
        <v>36</v>
      </c>
      <c r="L2" s="1" t="s">
        <v>94</v>
      </c>
    </row>
    <row r="3" spans="1:12" ht="30" x14ac:dyDescent="0.25">
      <c r="A3" s="3" t="s">
        <v>1216</v>
      </c>
      <c r="B3" s="4" t="s">
        <v>9</v>
      </c>
      <c r="C3" s="4" t="s">
        <v>9</v>
      </c>
      <c r="D3" s="4" t="s">
        <v>9</v>
      </c>
      <c r="E3" s="4" t="s">
        <v>9</v>
      </c>
      <c r="F3" s="4" t="s">
        <v>9</v>
      </c>
      <c r="G3" s="4" t="s">
        <v>9</v>
      </c>
      <c r="H3" s="4" t="s">
        <v>9</v>
      </c>
      <c r="I3" s="4" t="s">
        <v>9</v>
      </c>
      <c r="J3" s="4" t="s">
        <v>9</v>
      </c>
      <c r="K3" s="4" t="s">
        <v>9</v>
      </c>
      <c r="L3" s="4" t="s">
        <v>9</v>
      </c>
    </row>
    <row r="4" spans="1:12" x14ac:dyDescent="0.25">
      <c r="A4" s="2" t="s">
        <v>1219</v>
      </c>
      <c r="B4" s="9">
        <v>427715</v>
      </c>
      <c r="C4" s="9">
        <v>338644</v>
      </c>
      <c r="D4" s="9">
        <v>314154</v>
      </c>
      <c r="E4" s="9">
        <v>282618</v>
      </c>
      <c r="F4" s="9">
        <v>329517</v>
      </c>
      <c r="G4" s="9">
        <v>258713</v>
      </c>
      <c r="H4" s="9">
        <v>251074</v>
      </c>
      <c r="I4" s="9">
        <v>222375</v>
      </c>
      <c r="J4" s="9">
        <v>1363131</v>
      </c>
      <c r="K4" s="9">
        <v>1061679</v>
      </c>
      <c r="L4" s="9">
        <v>765288</v>
      </c>
    </row>
    <row r="5" spans="1:12" x14ac:dyDescent="0.25">
      <c r="A5" s="2" t="s">
        <v>112</v>
      </c>
      <c r="B5" s="7">
        <v>103286</v>
      </c>
      <c r="C5" s="7">
        <v>72798</v>
      </c>
      <c r="D5" s="7">
        <v>84280</v>
      </c>
      <c r="E5" s="7">
        <v>63656</v>
      </c>
      <c r="F5" s="7">
        <v>119097</v>
      </c>
      <c r="G5" s="7">
        <v>78399</v>
      </c>
      <c r="H5" s="7">
        <v>71887</v>
      </c>
      <c r="I5" s="7">
        <v>59895</v>
      </c>
      <c r="J5" s="7">
        <v>324020</v>
      </c>
      <c r="K5" s="7">
        <v>329285</v>
      </c>
      <c r="L5" s="7">
        <v>225638</v>
      </c>
    </row>
    <row r="6" spans="1:12" x14ac:dyDescent="0.25">
      <c r="A6" s="2" t="s">
        <v>122</v>
      </c>
      <c r="B6" s="7">
        <v>4237</v>
      </c>
      <c r="C6" s="7">
        <v>30551</v>
      </c>
      <c r="D6" s="7">
        <v>12956</v>
      </c>
      <c r="E6" s="7">
        <v>16515</v>
      </c>
      <c r="F6" s="7">
        <v>58752</v>
      </c>
      <c r="G6" s="7">
        <v>26479</v>
      </c>
      <c r="H6" s="7">
        <v>30131</v>
      </c>
      <c r="I6" s="7">
        <v>29126</v>
      </c>
      <c r="J6" s="7">
        <v>64259</v>
      </c>
      <c r="K6" s="7">
        <v>144488</v>
      </c>
      <c r="L6" s="7">
        <v>76588</v>
      </c>
    </row>
    <row r="7" spans="1:12" x14ac:dyDescent="0.25">
      <c r="A7" s="2" t="s">
        <v>1220</v>
      </c>
      <c r="B7" s="4" t="s">
        <v>9</v>
      </c>
      <c r="C7" s="7">
        <v>6100</v>
      </c>
      <c r="D7" s="7">
        <v>5103</v>
      </c>
      <c r="E7" s="4">
        <v>355</v>
      </c>
      <c r="F7" s="4">
        <v>643</v>
      </c>
      <c r="G7" s="4">
        <v>-126</v>
      </c>
      <c r="H7" s="4">
        <v>-1</v>
      </c>
      <c r="I7" s="4">
        <v>-51</v>
      </c>
      <c r="J7" s="7">
        <v>11558</v>
      </c>
      <c r="K7" s="4">
        <v>465</v>
      </c>
      <c r="L7" s="4">
        <v>-411</v>
      </c>
    </row>
    <row r="8" spans="1:12" ht="30" x14ac:dyDescent="0.25">
      <c r="A8" s="2" t="s">
        <v>1221</v>
      </c>
      <c r="B8" s="9">
        <v>2303</v>
      </c>
      <c r="C8" s="9">
        <v>36342</v>
      </c>
      <c r="D8" s="9">
        <v>17826</v>
      </c>
      <c r="E8" s="9">
        <v>16997</v>
      </c>
      <c r="F8" s="9">
        <v>59002</v>
      </c>
      <c r="G8" s="9">
        <v>26246</v>
      </c>
      <c r="H8" s="9">
        <v>30058</v>
      </c>
      <c r="I8" s="9">
        <v>29360</v>
      </c>
      <c r="J8" s="9">
        <v>73468</v>
      </c>
      <c r="K8" s="9">
        <v>144666</v>
      </c>
      <c r="L8" s="9">
        <v>75798</v>
      </c>
    </row>
    <row r="9" spans="1:12" ht="60" x14ac:dyDescent="0.25">
      <c r="A9" s="2" t="s">
        <v>1831</v>
      </c>
      <c r="B9" s="6">
        <v>0.02</v>
      </c>
      <c r="C9" s="6">
        <v>0.3</v>
      </c>
      <c r="D9" s="6">
        <v>0.14000000000000001</v>
      </c>
      <c r="E9" s="6">
        <v>0.2</v>
      </c>
      <c r="F9" s="6">
        <v>0.72</v>
      </c>
      <c r="G9" s="6">
        <v>0.33</v>
      </c>
      <c r="H9" s="6">
        <v>0.37</v>
      </c>
      <c r="I9" s="6">
        <v>0.36</v>
      </c>
      <c r="J9" s="6">
        <v>0.66</v>
      </c>
      <c r="K9" s="6">
        <v>1.78</v>
      </c>
      <c r="L9" s="6">
        <v>0.95</v>
      </c>
    </row>
    <row r="10" spans="1:12" ht="45" x14ac:dyDescent="0.25">
      <c r="A10" s="2" t="s">
        <v>1832</v>
      </c>
      <c r="B10" s="6">
        <v>0.02</v>
      </c>
      <c r="C10" s="6">
        <v>0.37</v>
      </c>
      <c r="D10" s="6">
        <v>0.19</v>
      </c>
      <c r="E10" s="6">
        <v>0.21</v>
      </c>
      <c r="F10" s="6">
        <v>0.73</v>
      </c>
      <c r="G10" s="6">
        <v>0.33</v>
      </c>
      <c r="H10" s="6">
        <v>0.37</v>
      </c>
      <c r="I10" s="6">
        <v>0.36</v>
      </c>
      <c r="J10" s="6">
        <v>0.79</v>
      </c>
      <c r="K10" s="6">
        <v>1.79</v>
      </c>
      <c r="L10" s="6">
        <v>0.94</v>
      </c>
    </row>
    <row r="11" spans="1:12" ht="60" x14ac:dyDescent="0.25">
      <c r="A11" s="2" t="s">
        <v>1833</v>
      </c>
      <c r="B11" s="6">
        <v>0.02</v>
      </c>
      <c r="C11" s="6">
        <v>0.3</v>
      </c>
      <c r="D11" s="6">
        <v>0.14000000000000001</v>
      </c>
      <c r="E11" s="6">
        <v>0.2</v>
      </c>
      <c r="F11" s="6">
        <v>0.72</v>
      </c>
      <c r="G11" s="6">
        <v>0.33</v>
      </c>
      <c r="H11" s="6">
        <v>0.37</v>
      </c>
      <c r="I11" s="6">
        <v>0.36</v>
      </c>
      <c r="J11" s="6">
        <v>0.66</v>
      </c>
      <c r="K11" s="6">
        <v>1.78</v>
      </c>
      <c r="L11" s="6">
        <v>0.95</v>
      </c>
    </row>
    <row r="12" spans="1:12" ht="45" x14ac:dyDescent="0.25">
      <c r="A12" s="2" t="s">
        <v>1834</v>
      </c>
      <c r="B12" s="6">
        <v>0.02</v>
      </c>
      <c r="C12" s="6">
        <v>0.36</v>
      </c>
      <c r="D12" s="6">
        <v>0.19</v>
      </c>
      <c r="E12" s="6">
        <v>0.21</v>
      </c>
      <c r="F12" s="6">
        <v>0.73</v>
      </c>
      <c r="G12" s="6">
        <v>0.32</v>
      </c>
      <c r="H12" s="6">
        <v>0.37</v>
      </c>
      <c r="I12" s="6">
        <v>0.36</v>
      </c>
      <c r="J12" s="6">
        <v>0.78</v>
      </c>
      <c r="K12" s="6">
        <v>1.78</v>
      </c>
      <c r="L12" s="6">
        <v>0.94</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
  <sheetViews>
    <sheetView showGridLines="0" workbookViewId="0"/>
  </sheetViews>
  <sheetFormatPr defaultRowHeight="15" x14ac:dyDescent="0.25"/>
  <cols>
    <col min="1" max="1" width="36.5703125" bestFit="1" customWidth="1"/>
    <col min="2" max="4" width="12.28515625" bestFit="1" customWidth="1"/>
    <col min="5" max="6" width="29.42578125" bestFit="1" customWidth="1"/>
    <col min="7" max="8" width="25.85546875" bestFit="1" customWidth="1"/>
  </cols>
  <sheetData>
    <row r="1" spans="1:8" ht="15" customHeight="1" x14ac:dyDescent="0.25">
      <c r="A1" s="8" t="s">
        <v>185</v>
      </c>
      <c r="B1" s="1" t="s">
        <v>3</v>
      </c>
      <c r="C1" s="1" t="s">
        <v>94</v>
      </c>
      <c r="D1" s="1" t="s">
        <v>187</v>
      </c>
      <c r="E1" s="1" t="s">
        <v>3</v>
      </c>
      <c r="F1" s="1" t="s">
        <v>36</v>
      </c>
      <c r="G1" s="1" t="s">
        <v>3</v>
      </c>
      <c r="H1" s="1" t="s">
        <v>36</v>
      </c>
    </row>
    <row r="2" spans="1:8" x14ac:dyDescent="0.25">
      <c r="A2" s="8"/>
      <c r="B2" s="1" t="s">
        <v>186</v>
      </c>
      <c r="C2" s="1" t="s">
        <v>186</v>
      </c>
      <c r="D2" s="1" t="s">
        <v>186</v>
      </c>
      <c r="E2" s="1" t="s">
        <v>188</v>
      </c>
      <c r="F2" s="1" t="s">
        <v>188</v>
      </c>
      <c r="G2" s="1" t="s">
        <v>189</v>
      </c>
      <c r="H2" s="1" t="s">
        <v>189</v>
      </c>
    </row>
    <row r="3" spans="1:8" x14ac:dyDescent="0.25">
      <c r="A3" s="2" t="s">
        <v>190</v>
      </c>
      <c r="B3" s="13">
        <v>0.06</v>
      </c>
      <c r="C3" s="13">
        <v>0.06</v>
      </c>
      <c r="D3" s="13">
        <v>0.06</v>
      </c>
      <c r="E3" s="13">
        <v>4.8800000000000003E-2</v>
      </c>
      <c r="F3" s="13">
        <v>4.8800000000000003E-2</v>
      </c>
      <c r="G3" s="13">
        <v>0.03</v>
      </c>
      <c r="H3" s="13">
        <v>0.0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1</v>
      </c>
      <c r="B1" s="8" t="s">
        <v>2</v>
      </c>
      <c r="C1" s="8"/>
      <c r="D1" s="8"/>
    </row>
    <row r="2" spans="1:4" ht="30" x14ac:dyDescent="0.25">
      <c r="A2" s="1" t="s">
        <v>35</v>
      </c>
      <c r="B2" s="1" t="s">
        <v>3</v>
      </c>
      <c r="C2" s="1" t="s">
        <v>36</v>
      </c>
      <c r="D2" s="1" t="s">
        <v>94</v>
      </c>
    </row>
    <row r="3" spans="1:4" ht="30" x14ac:dyDescent="0.25">
      <c r="A3" s="3" t="s">
        <v>192</v>
      </c>
      <c r="B3" s="4" t="s">
        <v>9</v>
      </c>
      <c r="C3" s="4" t="s">
        <v>9</v>
      </c>
      <c r="D3" s="4" t="s">
        <v>9</v>
      </c>
    </row>
    <row r="4" spans="1:4" x14ac:dyDescent="0.25">
      <c r="A4" s="2" t="s">
        <v>139</v>
      </c>
      <c r="B4" s="9">
        <v>75817</v>
      </c>
      <c r="C4" s="9">
        <v>144953</v>
      </c>
      <c r="D4" s="9">
        <v>76177</v>
      </c>
    </row>
    <row r="5" spans="1:4" ht="45" x14ac:dyDescent="0.25">
      <c r="A5" s="3" t="s">
        <v>193</v>
      </c>
      <c r="B5" s="4" t="s">
        <v>9</v>
      </c>
      <c r="C5" s="4" t="s">
        <v>9</v>
      </c>
      <c r="D5" s="4" t="s">
        <v>9</v>
      </c>
    </row>
    <row r="6" spans="1:4" ht="30" x14ac:dyDescent="0.25">
      <c r="A6" s="2" t="s">
        <v>106</v>
      </c>
      <c r="B6" s="7">
        <v>70554</v>
      </c>
      <c r="C6" s="7">
        <v>48871</v>
      </c>
      <c r="D6" s="7">
        <v>33153</v>
      </c>
    </row>
    <row r="7" spans="1:4" ht="30" x14ac:dyDescent="0.25">
      <c r="A7" s="2" t="s">
        <v>110</v>
      </c>
      <c r="B7" s="4" t="s">
        <v>9</v>
      </c>
      <c r="C7" s="4" t="s">
        <v>9</v>
      </c>
      <c r="D7" s="4">
        <v>398</v>
      </c>
    </row>
    <row r="8" spans="1:4" ht="30" x14ac:dyDescent="0.25">
      <c r="A8" s="2" t="s">
        <v>194</v>
      </c>
      <c r="B8" s="7">
        <v>70820</v>
      </c>
      <c r="C8" s="7">
        <v>38671</v>
      </c>
      <c r="D8" s="7">
        <v>18229</v>
      </c>
    </row>
    <row r="9" spans="1:4" ht="30" x14ac:dyDescent="0.25">
      <c r="A9" s="2" t="s">
        <v>104</v>
      </c>
      <c r="B9" s="7">
        <v>80925</v>
      </c>
      <c r="C9" s="7">
        <v>61943</v>
      </c>
      <c r="D9" s="7">
        <v>52079</v>
      </c>
    </row>
    <row r="10" spans="1:4" ht="30" x14ac:dyDescent="0.25">
      <c r="A10" s="2" t="s">
        <v>195</v>
      </c>
      <c r="B10" s="7">
        <v>33049</v>
      </c>
      <c r="C10" s="4">
        <v>335</v>
      </c>
      <c r="D10" s="7">
        <v>4985</v>
      </c>
    </row>
    <row r="11" spans="1:4" x14ac:dyDescent="0.25">
      <c r="A11" s="2" t="s">
        <v>196</v>
      </c>
      <c r="B11" s="7">
        <v>22518</v>
      </c>
      <c r="C11" s="7">
        <v>8313</v>
      </c>
      <c r="D11" s="7">
        <v>43972</v>
      </c>
    </row>
    <row r="12" spans="1:4" ht="45" x14ac:dyDescent="0.25">
      <c r="A12" s="3" t="s">
        <v>197</v>
      </c>
      <c r="B12" s="4" t="s">
        <v>9</v>
      </c>
      <c r="C12" s="4" t="s">
        <v>9</v>
      </c>
      <c r="D12" s="4" t="s">
        <v>9</v>
      </c>
    </row>
    <row r="13" spans="1:4" x14ac:dyDescent="0.25">
      <c r="A13" s="2" t="s">
        <v>198</v>
      </c>
      <c r="B13" s="7">
        <v>-90635</v>
      </c>
      <c r="C13" s="7">
        <v>-23225</v>
      </c>
      <c r="D13" s="7">
        <v>-11616</v>
      </c>
    </row>
    <row r="14" spans="1:4" x14ac:dyDescent="0.25">
      <c r="A14" s="2" t="s">
        <v>199</v>
      </c>
      <c r="B14" s="4" t="s">
        <v>9</v>
      </c>
      <c r="C14" s="4" t="s">
        <v>9</v>
      </c>
      <c r="D14" s="4">
        <v>74</v>
      </c>
    </row>
    <row r="15" spans="1:4" ht="30" x14ac:dyDescent="0.25">
      <c r="A15" s="2" t="s">
        <v>200</v>
      </c>
      <c r="B15" s="7">
        <v>8295</v>
      </c>
      <c r="C15" s="7">
        <v>-8360</v>
      </c>
      <c r="D15" s="7">
        <v>-10449</v>
      </c>
    </row>
    <row r="16" spans="1:4" x14ac:dyDescent="0.25">
      <c r="A16" s="2" t="s">
        <v>201</v>
      </c>
      <c r="B16" s="7">
        <v>-3686</v>
      </c>
      <c r="C16" s="7">
        <v>-23200</v>
      </c>
      <c r="D16" s="7">
        <v>-1247</v>
      </c>
    </row>
    <row r="17" spans="1:4" ht="30" x14ac:dyDescent="0.25">
      <c r="A17" s="2" t="s">
        <v>202</v>
      </c>
      <c r="B17" s="7">
        <v>7954</v>
      </c>
      <c r="C17" s="7">
        <v>35885</v>
      </c>
      <c r="D17" s="7">
        <v>8878</v>
      </c>
    </row>
    <row r="18" spans="1:4" ht="30" x14ac:dyDescent="0.25">
      <c r="A18" s="2" t="s">
        <v>203</v>
      </c>
      <c r="B18" s="7">
        <v>-4937</v>
      </c>
      <c r="C18" s="7">
        <v>9150</v>
      </c>
      <c r="D18" s="4">
        <v>-780</v>
      </c>
    </row>
    <row r="19" spans="1:4" ht="30" x14ac:dyDescent="0.25">
      <c r="A19" s="2" t="s">
        <v>204</v>
      </c>
      <c r="B19" s="7">
        <v>-16178</v>
      </c>
      <c r="C19" s="7">
        <v>-3941</v>
      </c>
      <c r="D19" s="4">
        <v>913</v>
      </c>
    </row>
    <row r="20" spans="1:4" ht="30" x14ac:dyDescent="0.25">
      <c r="A20" s="2" t="s">
        <v>205</v>
      </c>
      <c r="B20" s="7">
        <v>-90080</v>
      </c>
      <c r="C20" s="7">
        <v>-70061</v>
      </c>
      <c r="D20" s="7">
        <v>-67319</v>
      </c>
    </row>
    <row r="21" spans="1:4" x14ac:dyDescent="0.25">
      <c r="A21" s="2" t="s">
        <v>206</v>
      </c>
      <c r="B21" s="7">
        <v>-23766</v>
      </c>
      <c r="C21" s="4" t="s">
        <v>9</v>
      </c>
      <c r="D21" s="7">
        <v>-13785</v>
      </c>
    </row>
    <row r="22" spans="1:4" x14ac:dyDescent="0.25">
      <c r="A22" s="2" t="s">
        <v>207</v>
      </c>
      <c r="B22" s="7">
        <v>19927</v>
      </c>
      <c r="C22" s="7">
        <v>18141</v>
      </c>
      <c r="D22" s="7">
        <v>14851</v>
      </c>
    </row>
    <row r="23" spans="1:4" ht="30" x14ac:dyDescent="0.25">
      <c r="A23" s="2" t="s">
        <v>208</v>
      </c>
      <c r="B23" s="7">
        <v>160577</v>
      </c>
      <c r="C23" s="7">
        <v>237475</v>
      </c>
      <c r="D23" s="7">
        <v>148513</v>
      </c>
    </row>
    <row r="24" spans="1:4" ht="30" x14ac:dyDescent="0.25">
      <c r="A24" s="3" t="s">
        <v>209</v>
      </c>
      <c r="B24" s="4" t="s">
        <v>9</v>
      </c>
      <c r="C24" s="4" t="s">
        <v>9</v>
      </c>
      <c r="D24" s="4" t="s">
        <v>9</v>
      </c>
    </row>
    <row r="25" spans="1:4" x14ac:dyDescent="0.25">
      <c r="A25" s="2" t="s">
        <v>210</v>
      </c>
      <c r="B25" s="7">
        <v>-43388</v>
      </c>
      <c r="C25" s="7">
        <v>-43986</v>
      </c>
      <c r="D25" s="7">
        <v>-35835</v>
      </c>
    </row>
    <row r="26" spans="1:4" ht="30" x14ac:dyDescent="0.25">
      <c r="A26" s="2" t="s">
        <v>211</v>
      </c>
      <c r="B26" s="7">
        <v>-1006144</v>
      </c>
      <c r="C26" s="7">
        <v>-1135348</v>
      </c>
      <c r="D26" s="4" t="s">
        <v>9</v>
      </c>
    </row>
    <row r="27" spans="1:4" ht="30" x14ac:dyDescent="0.25">
      <c r="A27" s="2" t="s">
        <v>212</v>
      </c>
      <c r="B27" s="7">
        <v>49738</v>
      </c>
      <c r="C27" s="4" t="s">
        <v>9</v>
      </c>
      <c r="D27" s="4" t="s">
        <v>9</v>
      </c>
    </row>
    <row r="28" spans="1:4" ht="30" x14ac:dyDescent="0.25">
      <c r="A28" s="2" t="s">
        <v>213</v>
      </c>
      <c r="B28" s="7">
        <v>-4650</v>
      </c>
      <c r="C28" s="4" t="s">
        <v>9</v>
      </c>
      <c r="D28" s="7">
        <v>-3072</v>
      </c>
    </row>
    <row r="29" spans="1:4" x14ac:dyDescent="0.25">
      <c r="A29" s="2" t="s">
        <v>214</v>
      </c>
      <c r="B29" s="7">
        <v>-23721</v>
      </c>
      <c r="C29" s="7">
        <v>-12454</v>
      </c>
      <c r="D29" s="7">
        <v>-8850</v>
      </c>
    </row>
    <row r="30" spans="1:4" x14ac:dyDescent="0.25">
      <c r="A30" s="2" t="s">
        <v>215</v>
      </c>
      <c r="B30" s="7">
        <v>-11522</v>
      </c>
      <c r="C30" s="7">
        <v>58501</v>
      </c>
      <c r="D30" s="7">
        <v>-53445</v>
      </c>
    </row>
    <row r="31" spans="1:4" ht="30" x14ac:dyDescent="0.25">
      <c r="A31" s="2" t="s">
        <v>216</v>
      </c>
      <c r="B31" s="7">
        <v>5258</v>
      </c>
      <c r="C31" s="7">
        <v>9590</v>
      </c>
      <c r="D31" s="7">
        <v>3798</v>
      </c>
    </row>
    <row r="32" spans="1:4" ht="30" x14ac:dyDescent="0.25">
      <c r="A32" s="2" t="s">
        <v>217</v>
      </c>
      <c r="B32" s="7">
        <v>-10767</v>
      </c>
      <c r="C32" s="7">
        <v>-24052</v>
      </c>
      <c r="D32" s="7">
        <v>-11577</v>
      </c>
    </row>
    <row r="33" spans="1:4" x14ac:dyDescent="0.25">
      <c r="A33" s="2" t="s">
        <v>218</v>
      </c>
      <c r="B33" s="7">
        <v>-11604</v>
      </c>
      <c r="C33" s="7">
        <v>-1493</v>
      </c>
      <c r="D33" s="7">
        <v>-4911</v>
      </c>
    </row>
    <row r="34" spans="1:4" x14ac:dyDescent="0.25">
      <c r="A34" s="2" t="s">
        <v>207</v>
      </c>
      <c r="B34" s="7">
        <v>5559</v>
      </c>
      <c r="C34" s="4">
        <v>-42</v>
      </c>
      <c r="D34" s="7">
        <v>1644</v>
      </c>
    </row>
    <row r="35" spans="1:4" ht="30" x14ac:dyDescent="0.25">
      <c r="A35" s="2" t="s">
        <v>219</v>
      </c>
      <c r="B35" s="7">
        <v>-1051241</v>
      </c>
      <c r="C35" s="7">
        <v>-1149284</v>
      </c>
      <c r="D35" s="7">
        <v>-112248</v>
      </c>
    </row>
    <row r="36" spans="1:4" ht="30" x14ac:dyDescent="0.25">
      <c r="A36" s="3" t="s">
        <v>220</v>
      </c>
      <c r="B36" s="4" t="s">
        <v>9</v>
      </c>
      <c r="C36" s="4" t="s">
        <v>9</v>
      </c>
      <c r="D36" s="4" t="s">
        <v>9</v>
      </c>
    </row>
    <row r="37" spans="1:4" ht="45" x14ac:dyDescent="0.25">
      <c r="A37" s="2" t="s">
        <v>221</v>
      </c>
      <c r="B37" s="7">
        <v>2278293</v>
      </c>
      <c r="C37" s="7">
        <v>1247255</v>
      </c>
      <c r="D37" s="7">
        <v>151733</v>
      </c>
    </row>
    <row r="38" spans="1:4" ht="45" x14ac:dyDescent="0.25">
      <c r="A38" s="2" t="s">
        <v>222</v>
      </c>
      <c r="B38" s="7">
        <v>-1509760</v>
      </c>
      <c r="C38" s="7">
        <v>-179356</v>
      </c>
      <c r="D38" s="7">
        <v>-150447</v>
      </c>
    </row>
    <row r="39" spans="1:4" x14ac:dyDescent="0.25">
      <c r="A39" s="2" t="s">
        <v>223</v>
      </c>
      <c r="B39" s="7">
        <v>-10500</v>
      </c>
      <c r="C39" s="4" t="s">
        <v>9</v>
      </c>
      <c r="D39" s="4" t="s">
        <v>9</v>
      </c>
    </row>
    <row r="40" spans="1:4" ht="30" x14ac:dyDescent="0.25">
      <c r="A40" s="2" t="s">
        <v>224</v>
      </c>
      <c r="B40" s="7">
        <v>472913</v>
      </c>
      <c r="C40" s="4" t="s">
        <v>9</v>
      </c>
      <c r="D40" s="4" t="s">
        <v>9</v>
      </c>
    </row>
    <row r="41" spans="1:4" ht="30" x14ac:dyDescent="0.25">
      <c r="A41" s="2" t="s">
        <v>225</v>
      </c>
      <c r="B41" s="7">
        <v>-56767</v>
      </c>
      <c r="C41" s="7">
        <v>-123852</v>
      </c>
      <c r="D41" s="7">
        <v>-38356</v>
      </c>
    </row>
    <row r="42" spans="1:4" x14ac:dyDescent="0.25">
      <c r="A42" s="2" t="s">
        <v>226</v>
      </c>
      <c r="B42" s="7">
        <v>-27724</v>
      </c>
      <c r="C42" s="7">
        <v>-18707</v>
      </c>
      <c r="D42" s="7">
        <v>-5483</v>
      </c>
    </row>
    <row r="43" spans="1:4" ht="30" x14ac:dyDescent="0.25">
      <c r="A43" s="2" t="s">
        <v>227</v>
      </c>
      <c r="B43" s="7">
        <v>10908</v>
      </c>
      <c r="C43" s="4" t="s">
        <v>9</v>
      </c>
      <c r="D43" s="7">
        <v>1808</v>
      </c>
    </row>
    <row r="44" spans="1:4" x14ac:dyDescent="0.25">
      <c r="A44" s="2" t="s">
        <v>228</v>
      </c>
      <c r="B44" s="7">
        <v>-10256</v>
      </c>
      <c r="C44" s="7">
        <v>-1142</v>
      </c>
      <c r="D44" s="4">
        <v>-610</v>
      </c>
    </row>
    <row r="45" spans="1:4" ht="30" x14ac:dyDescent="0.25">
      <c r="A45" s="2" t="s">
        <v>229</v>
      </c>
      <c r="B45" s="7">
        <v>-1959</v>
      </c>
      <c r="C45" s="7">
        <v>-2882</v>
      </c>
      <c r="D45" s="7">
        <v>-3210</v>
      </c>
    </row>
    <row r="46" spans="1:4" x14ac:dyDescent="0.25">
      <c r="A46" s="2" t="s">
        <v>207</v>
      </c>
      <c r="B46" s="7">
        <v>2755</v>
      </c>
      <c r="C46" s="4">
        <v>391</v>
      </c>
      <c r="D46" s="4">
        <v>-707</v>
      </c>
    </row>
    <row r="47" spans="1:4" ht="30" x14ac:dyDescent="0.25">
      <c r="A47" s="2" t="s">
        <v>230</v>
      </c>
      <c r="B47" s="7">
        <v>1147903</v>
      </c>
      <c r="C47" s="7">
        <v>921707</v>
      </c>
      <c r="D47" s="7">
        <v>-45272</v>
      </c>
    </row>
    <row r="48" spans="1:4" ht="30" x14ac:dyDescent="0.25">
      <c r="A48" s="2" t="s">
        <v>231</v>
      </c>
      <c r="B48" s="7">
        <v>257239</v>
      </c>
      <c r="C48" s="7">
        <v>9898</v>
      </c>
      <c r="D48" s="7">
        <v>-9007</v>
      </c>
    </row>
    <row r="49" spans="1:4" ht="30" x14ac:dyDescent="0.25">
      <c r="A49" s="2" t="s">
        <v>232</v>
      </c>
      <c r="B49" s="7">
        <v>22865</v>
      </c>
      <c r="C49" s="7">
        <v>12967</v>
      </c>
      <c r="D49" s="7">
        <v>21974</v>
      </c>
    </row>
    <row r="50" spans="1:4" ht="30" x14ac:dyDescent="0.25">
      <c r="A50" s="2" t="s">
        <v>233</v>
      </c>
      <c r="B50" s="9">
        <v>280104</v>
      </c>
      <c r="C50" s="9">
        <v>22865</v>
      </c>
      <c r="D50" s="9">
        <v>12967</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CONSOLIDATED_STATEMENTS_OF_CAS1</vt:lpstr>
      <vt:lpstr>NATURE_OF_OPERATIONS_AND_SUMMA</vt:lpstr>
      <vt:lpstr>ACQUISITIONS</vt:lpstr>
      <vt:lpstr>STOCKBASED_COMPENSATION_PLANS</vt:lpstr>
      <vt:lpstr>PROPERTY_AND_EQUIPMENT</vt:lpstr>
      <vt:lpstr>GOODWILL_BROADCAST_LICENSES_AN</vt:lpstr>
      <vt:lpstr>NOTES_PAYABLE_AND_COMMERCIAL_B</vt:lpstr>
      <vt:lpstr>PROGRAM_CONTRACTS</vt:lpstr>
      <vt:lpstr>COMMON_STOCK</vt:lpstr>
      <vt:lpstr>INCOME_TAXES</vt:lpstr>
      <vt:lpstr>COMMITMENTS_AND_CONTINGENCIES</vt:lpstr>
      <vt:lpstr>RELATED_PERSON_TRANSACTIONS</vt:lpstr>
      <vt:lpstr>EARNINGS_PER_SHARE</vt:lpstr>
      <vt:lpstr>SEGMENT_DATA</vt:lpstr>
      <vt:lpstr>FAIR_VALUE_MEASUREMENTS</vt:lpstr>
      <vt:lpstr>CONDENSED_CONSOLIDATED_FINANCI</vt:lpstr>
      <vt:lpstr>QUARTERLY_FINANCIAL_INFORMATIO</vt:lpstr>
      <vt:lpstr>NATURE_OF_OPERATIONS_AND_SUMMA1</vt:lpstr>
      <vt:lpstr>NATURE_OF_OPERATIONS_AND_SUMMA2</vt:lpstr>
      <vt:lpstr>ACQUISITIONS_Tables</vt:lpstr>
      <vt:lpstr>STOCKBASED_COMPENSATION_PLANS_</vt:lpstr>
      <vt:lpstr>PROPERTY_AND_EQUIPMENT_Tables</vt:lpstr>
      <vt:lpstr>GOODWILL_BROADCAST_LICENSES_AN1</vt:lpstr>
      <vt:lpstr>NOTES_PAYABLE_AND_COMMERCIAL_B1</vt:lpstr>
      <vt:lpstr>PROGRAM_CONTRACTS_Tables</vt:lpstr>
      <vt:lpstr>INCOME_TAXES_Tables</vt:lpstr>
      <vt:lpstr>COMMITMENTS_AND_CONTINGENCIES_</vt:lpstr>
      <vt:lpstr>RELATED_PERSON_TRANSACTIONS_Ta</vt:lpstr>
      <vt:lpstr>EARNINGS_PER_SHARE_Tables</vt:lpstr>
      <vt:lpstr>SEGMENT_DATA_Tables</vt:lpstr>
      <vt:lpstr>FAIR_VALUE_MEASUREMENTS_Tables</vt:lpstr>
      <vt:lpstr>CONDENSED_CONSOLIDATED_FINANCI1</vt:lpstr>
      <vt:lpstr>QUARTERLY_FINANCIAL_INFORMATIO1</vt:lpstr>
      <vt:lpstr>NATURE_OF_OPERATIONS_AND_SUMMA3</vt:lpstr>
      <vt:lpstr>NATURE_OF_OPERATIONS_AND_SUMMA4</vt:lpstr>
      <vt:lpstr>NATURE_OF_OPERATIONS_AND_SUMMA5</vt:lpstr>
      <vt:lpstr>NATURE_OF_OPERATIONS_AND_SUMMA6</vt:lpstr>
      <vt:lpstr>NATURE_OF_OPERATIONS_AND_SUMMA7</vt:lpstr>
      <vt:lpstr>NATURE_OF_OPERATIONS_AND_SUMMA8</vt:lpstr>
      <vt:lpstr>NATURE_OF_OPERATIONS_AND_SUMMA9</vt:lpstr>
      <vt:lpstr>Recovered_Sheet1</vt:lpstr>
      <vt:lpstr>Recovered_Sheet2</vt:lpstr>
      <vt:lpstr>ACQUISITIONS_Details</vt:lpstr>
      <vt:lpstr>STOCKBASED_COMPENSATION_PLANS_1</vt:lpstr>
      <vt:lpstr>STOCKBASED_COMPENSATION_PLANS_2</vt:lpstr>
      <vt:lpstr>STOCKBASED_COMPENSATION_PLANS_3</vt:lpstr>
      <vt:lpstr>STOCKBASED_COMPENSATION_PLANS_4</vt:lpstr>
      <vt:lpstr>PROPERTY_AND_EQUIPMENT_Details</vt:lpstr>
      <vt:lpstr>GOODWILL_BROADCAST_LICENSES_AN2</vt:lpstr>
      <vt:lpstr>GOODWILL_BROADCAST_LICENSES_AN3</vt:lpstr>
      <vt:lpstr>GOODWILL_BROADCAST_LICENSES_AN4</vt:lpstr>
      <vt:lpstr>GOODWILL_BROADCAST_LICENSES_AN5</vt:lpstr>
      <vt:lpstr>NOTES_PAYABLE_AND_COMMERCIAL_B2</vt:lpstr>
      <vt:lpstr>PROGRAM_CONTRACTS_Details</vt:lpstr>
      <vt:lpstr>COMMON_STOCK_Details</vt:lpstr>
      <vt:lpstr>INCOME_TAXES_Details</vt:lpstr>
      <vt:lpstr>INCOME_TAXES_Details_2</vt:lpstr>
      <vt:lpstr>INCOME_TAXES_Details_3</vt:lpstr>
      <vt:lpstr>INCOME_TAXES_Details_4</vt:lpstr>
      <vt:lpstr>COMMITMENTS_AND_CONTINGENCIES_1</vt:lpstr>
      <vt:lpstr>COMMITMENTS_AND_CONTINGENCIES_2</vt:lpstr>
      <vt:lpstr>RELATED_PERSON_TRANSACTIONS_De</vt:lpstr>
      <vt:lpstr>EARNINGS_PER_SHARE_Details</vt:lpstr>
      <vt:lpstr>SEGMENT_DATA_Details</vt:lpstr>
      <vt:lpstr>FAIR_VALUE_MEASUREMENTS_Detail</vt:lpstr>
      <vt:lpstr>CONDENSED_CONSOLIDATED_FINANCI2</vt:lpstr>
      <vt:lpstr>CONDENSED_CONSOLIDATED_FINANCI3</vt:lpstr>
      <vt:lpstr>CONDENSED_CONSOLIDATED_FINANCI4</vt:lpstr>
      <vt:lpstr>QUARTERLY_FINANCIAL_INFORMATIO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21:50:03Z</dcterms:created>
  <dcterms:modified xsi:type="dcterms:W3CDTF">2014-03-03T21:50:03Z</dcterms:modified>
</cp:coreProperties>
</file>